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Ear" sheetId="4" r:id="rId4"/>
    <sheet name="Consolidated_Statements_of_Cha" sheetId="67" r:id="rId5"/>
    <sheet name="Consolidated_Statements_of_Cas" sheetId="6" r:id="rId6"/>
    <sheet name="Basis_of_Presentation_and_Acco" sheetId="68" r:id="rId7"/>
    <sheet name="Pending_Merger_and_Acquisition" sheetId="69" r:id="rId8"/>
    <sheet name="Investment_Securities" sheetId="70" r:id="rId9"/>
    <sheet name="Loans" sheetId="71" r:id="rId10"/>
    <sheet name="Assets_Acquired_in_FDICAssiste" sheetId="72" r:id="rId11"/>
    <sheet name="Weighted_Average_Shares_Outsta" sheetId="73" r:id="rId12"/>
    <sheet name="Other_Borrowings" sheetId="74" r:id="rId13"/>
    <sheet name="Commitments" sheetId="75" r:id="rId14"/>
    <sheet name="Accumulated_Other_Comprehensiv" sheetId="76" r:id="rId15"/>
    <sheet name="Segment_Reporting" sheetId="77" r:id="rId16"/>
    <sheet name="Basis_of_Presentation_and_Acco1" sheetId="78" r:id="rId17"/>
    <sheet name="Basis_of_Presentation_and_Acco2" sheetId="79" r:id="rId18"/>
    <sheet name="Investment_Securities_Tables" sheetId="80" r:id="rId19"/>
    <sheet name="Loans_Tables" sheetId="81" r:id="rId20"/>
    <sheet name="Assets_Acquired_in_FDICAssiste1" sheetId="82" r:id="rId21"/>
    <sheet name="Weighted_Average_Shares_Outsta1" sheetId="83" r:id="rId22"/>
    <sheet name="Commitments_Tables" sheetId="84" r:id="rId23"/>
    <sheet name="Accumulated_Other_Comprehensiv1" sheetId="85" r:id="rId24"/>
    <sheet name="Segment_Reporting_Tables" sheetId="86" r:id="rId25"/>
    <sheet name="Basis_of_Presentation_and_Acco3" sheetId="26" r:id="rId26"/>
    <sheet name="Basis_of_Presentation_and_Acco4" sheetId="87" r:id="rId27"/>
    <sheet name="Basis_of_Presentation_and_Acco5" sheetId="88" r:id="rId28"/>
    <sheet name="Basis_of_Presentation_and_Acco6" sheetId="89" r:id="rId29"/>
    <sheet name="Basic_of_Presention_and_Accoun" sheetId="90" r:id="rId30"/>
    <sheet name="Basis_of_Presentation_and_Acco7" sheetId="91" r:id="rId31"/>
    <sheet name="Pending_Merger_and_Acquisition1" sheetId="32" r:id="rId32"/>
    <sheet name="Investment_Securities_Amortize" sheetId="92" r:id="rId33"/>
    <sheet name="Investment_Securities_Amortize1" sheetId="93" r:id="rId34"/>
    <sheet name="Investment_Securities_Addition" sheetId="94" r:id="rId35"/>
    <sheet name="Investment_Securities_Schedule" sheetId="95" r:id="rId36"/>
    <sheet name="Loans_Schedule_of_Accounts_Not" sheetId="96" r:id="rId37"/>
    <sheet name="Loans_Additional_Information_D" sheetId="97" r:id="rId38"/>
    <sheet name="Loans_Summary_of_Covered_Loans" sheetId="98" r:id="rId39"/>
    <sheet name="Loans_Summary_of_Financial_Rec" sheetId="40" r:id="rId40"/>
    <sheet name="Loans_Summary_of_NonCovered_Pa" sheetId="99" r:id="rId41"/>
    <sheet name="Loans_Summary_of_Covered_Past_" sheetId="100" r:id="rId42"/>
    <sheet name="Loans_Summary_of_Impaired_Fina" sheetId="43" r:id="rId43"/>
    <sheet name="Loans_Summary_of_Impaired_Fina1" sheetId="44" r:id="rId44"/>
    <sheet name="Loans_Summary_of_Impaired_Fina2" sheetId="45" r:id="rId45"/>
    <sheet name="Loans_Summary_of_Impaired_Fina3" sheetId="46" r:id="rId46"/>
    <sheet name="Loans_Summary_of_Credit_Qualit" sheetId="101" r:id="rId47"/>
    <sheet name="Loans_Summary_of_Credit_Qualit1" sheetId="102" r:id="rId48"/>
    <sheet name="Loans_Summary_of_Trouble_Debt_" sheetId="103" r:id="rId49"/>
    <sheet name="Loans_Summary_of_Troubled_Debt" sheetId="104" r:id="rId50"/>
    <sheet name="Loans_Summary_of_Troubled_Debt1" sheetId="105" r:id="rId51"/>
    <sheet name="Loans_Summary_of_Troubled_Debt2" sheetId="106" r:id="rId52"/>
    <sheet name="Loans_Schedule_of_Allowances_f" sheetId="53" r:id="rId53"/>
    <sheet name="Assets_Acquired_in_FDICAssiste2" sheetId="107" r:id="rId54"/>
    <sheet name="Assets_Acquired_in_FDICAssiste3" sheetId="108" r:id="rId55"/>
    <sheet name="Assets_Acquired_in_FDICAssiste4" sheetId="109" r:id="rId56"/>
    <sheet name="Assets_Acquired_in_FDICAssiste5" sheetId="57" r:id="rId57"/>
    <sheet name="Assets_Acquired_in_FDICAssiste6" sheetId="110" r:id="rId58"/>
    <sheet name="Assets_Acquired_in_FDICAssiste7" sheetId="59" r:id="rId59"/>
    <sheet name="Assets_Acquired_in_FDICAssiste8" sheetId="60" r:id="rId60"/>
    <sheet name="Weighted_Average_Shares_Outsta2" sheetId="61" r:id="rId61"/>
    <sheet name="Other_Borrowings_Additional_In" sheetId="111" r:id="rId62"/>
    <sheet name="Commitments_Summary_of_Commitm" sheetId="112" r:id="rId63"/>
    <sheet name="Accumulated_Other_Comprehensiv2" sheetId="64" r:id="rId64"/>
    <sheet name="Segment_Reporting_Schedule_of_" sheetId="65" r:id="rId65"/>
  </sheets>
  <calcPr calcId="0"/>
</workbook>
</file>

<file path=xl/sharedStrings.xml><?xml version="1.0" encoding="utf-8"?>
<sst xmlns="http://schemas.openxmlformats.org/spreadsheetml/2006/main" count="22467" uniqueCount="1254">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meris Bancorp</t>
  </si>
  <si>
    <t>Entity Central Index Key</t>
  </si>
  <si>
    <t>'0000351569</t>
  </si>
  <si>
    <t>Current Fiscal Year End Date</t>
  </si>
  <si>
    <t>'--12-31</t>
  </si>
  <si>
    <t>Entity Filer Category</t>
  </si>
  <si>
    <t>'Accelerated Filer</t>
  </si>
  <si>
    <t>Entity Common Stock, Shares Outstanding</t>
  </si>
  <si>
    <t>Consolidated Balance Sheets (USD $)</t>
  </si>
  <si>
    <t>In Thousands, unless otherwise specified</t>
  </si>
  <si>
    <t>Dec. 31, 2012</t>
  </si>
  <si>
    <t>Sep. 30, 2012</t>
  </si>
  <si>
    <t>Assets</t>
  </si>
  <si>
    <t>Cash and due from banks</t>
  </si>
  <si>
    <t>Federal funds sold and interest-bearing accounts</t>
  </si>
  <si>
    <t>Investment securities available for sale, at fair value</t>
  </si>
  <si>
    <t>Other investments</t>
  </si>
  <si>
    <t>Mortgage loans held for sale</t>
  </si>
  <si>
    <t>Loans</t>
  </si>
  <si>
    <t>Covered loans</t>
  </si>
  <si>
    <t>Less: allowance for loan losses</t>
  </si>
  <si>
    <t>Loans, net</t>
  </si>
  <si>
    <t>Other real estate owned</t>
  </si>
  <si>
    <t>Covered other real estate owned</t>
  </si>
  <si>
    <t>Total other real estate owned</t>
  </si>
  <si>
    <t>FDIC loss-share receivable</t>
  </si>
  <si>
    <t>Premises and equipment, net</t>
  </si>
  <si>
    <t>Intangible assets, net</t>
  </si>
  <si>
    <t>Goodwill</t>
  </si>
  <si>
    <t>Cash value of bank owned life insurance</t>
  </si>
  <si>
    <t>Other assets</t>
  </si>
  <si>
    <t>Total assets</t>
  </si>
  <si>
    <t>Liabilities and Stockholders' Equity Liabilities</t>
  </si>
  <si>
    <t>Noninterest-bearing</t>
  </si>
  <si>
    <t>Interest-bearing</t>
  </si>
  <si>
    <t>Total deposits</t>
  </si>
  <si>
    <t>Securities sold under agreements to repurchase</t>
  </si>
  <si>
    <t>Other borrowings</t>
  </si>
  <si>
    <t>Other liabilities</t>
  </si>
  <si>
    <t>Subordinated deferrable interest debentures</t>
  </si>
  <si>
    <t>Total liabilities</t>
  </si>
  <si>
    <t>Commitments and contingencies</t>
  </si>
  <si>
    <t>'  </t>
  </si>
  <si>
    <t>Stockholders' Equity</t>
  </si>
  <si>
    <t>Preferred stock, stated value $1,000; 5,000,000 shares authorized; 28,000, 28,000 and 52,000 shares issued and outstanding</t>
  </si>
  <si>
    <t>Common stock, par value $1; 100,000,000 shares authorized; 25,270,851, 25,154,818 and 25,155,318 issued</t>
  </si>
  <si>
    <t>Capital surplus</t>
  </si>
  <si>
    <t>Retained earnings</t>
  </si>
  <si>
    <t>Accumulated other comprehensive income (loss)</t>
  </si>
  <si>
    <t>Treasury stock, at cost, 1,363,342, 1,355,050 and 1,336,174 shares</t>
  </si>
  <si>
    <t>Total stockholders' equity</t>
  </si>
  <si>
    <t>Total liabilities and stockholders' equity</t>
  </si>
  <si>
    <t>Consolidated Balance Sheets (Parenthetical) (USD $)</t>
  </si>
  <si>
    <t>Statement Of Financial Position [Abstract]</t>
  </si>
  <si>
    <t>Preferred stock, stated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Earnings and Comprehensive Income (Loss) (USD $)</t>
  </si>
  <si>
    <t>In Thousands, except Per Share data, unless otherwise specified</t>
  </si>
  <si>
    <t>3 Months Ended</t>
  </si>
  <si>
    <t>Interest income</t>
  </si>
  <si>
    <t>Interest and fees on loans</t>
  </si>
  <si>
    <t>Interest on taxable securities</t>
  </si>
  <si>
    <t>Interest on nontaxable securities</t>
  </si>
  <si>
    <t>Interest on deposits in other banks and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Gain on acquisitions</t>
  </si>
  <si>
    <t>Gain (loss) on sale of securities</t>
  </si>
  <si>
    <t>Other noninterest income</t>
  </si>
  <si>
    <t>Total noninterest income</t>
  </si>
  <si>
    <t>Noninterest expense</t>
  </si>
  <si>
    <t>Salaries and employee benefits</t>
  </si>
  <si>
    <t>Equipment and occupancy expenses</t>
  </si>
  <si>
    <t>Amortization of intangible assets</t>
  </si>
  <si>
    <t>Data processing and telecommunications expenses</t>
  </si>
  <si>
    <t>Advertising and marketing expenses</t>
  </si>
  <si>
    <t>Other noninterest expenses</t>
  </si>
  <si>
    <t>Total noninterest expense</t>
  </si>
  <si>
    <t>Income before income tax expense</t>
  </si>
  <si>
    <t>Applicable income tax expense</t>
  </si>
  <si>
    <t>Net income</t>
  </si>
  <si>
    <t>Less preferred stock dividends</t>
  </si>
  <si>
    <t>Net income available to common shareholders</t>
  </si>
  <si>
    <t>Other comprehensive income (loss)</t>
  </si>
  <si>
    <t>Unrealized holding gain (loss) arising during period on investment securities available for sale, net of tax</t>
  </si>
  <si>
    <t>Reclassification adjustment for losses (gains) included in earnings, net of tax</t>
  </si>
  <si>
    <t>Unrealized gain (loss) on cash flow hedges arising during period, net of tax</t>
  </si>
  <si>
    <t>Total comprehensive income</t>
  </si>
  <si>
    <t>Basic earnings per share</t>
  </si>
  <si>
    <t>Diluted earnings per share</t>
  </si>
  <si>
    <t>Weighted average common shares outstanding</t>
  </si>
  <si>
    <t>Basic</t>
  </si>
  <si>
    <t>Diluted</t>
  </si>
  <si>
    <t>Consolidated Statements of Changes in Stockholders' Equity (USD $)</t>
  </si>
  <si>
    <t>In Thousands, except Share data</t>
  </si>
  <si>
    <t>Total</t>
  </si>
  <si>
    <t>Preferred Stock [Member]</t>
  </si>
  <si>
    <t>Common Stock [Member]</t>
  </si>
  <si>
    <t>Capital Surplus [Member]</t>
  </si>
  <si>
    <t>Retained Earnings [Member]</t>
  </si>
  <si>
    <t>Accumulated Other Comprehensive Income, Net of Tax [Member]</t>
  </si>
  <si>
    <t>Treasury Stock [Member]</t>
  </si>
  <si>
    <t>Balance at beginning of period at Dec. 31, 2011</t>
  </si>
  <si>
    <t>Balance at beginning of period, Shares at Dec. 31, 2011</t>
  </si>
  <si>
    <t>Repurchase of warrants</t>
  </si>
  <si>
    <t>Issuance of restricted shares</t>
  </si>
  <si>
    <t>Stock-based compensation</t>
  </si>
  <si>
    <t>Dividends on preferred shares</t>
  </si>
  <si>
    <t>Issuance of restricted shares, Shares</t>
  </si>
  <si>
    <t>Accretion of fair value of warrant</t>
  </si>
  <si>
    <t>Accretion of fair value of warrant, Shares</t>
  </si>
  <si>
    <t>Proceeds from exercise of stock options</t>
  </si>
  <si>
    <t>Proceeds from exercise of stock options, Shares</t>
  </si>
  <si>
    <t>Balance at end of period at Sep. 30, 2012</t>
  </si>
  <si>
    <t>Balance at end of period, Shares at Sep. 30, 2012</t>
  </si>
  <si>
    <t>Balance at beginning of period at Dec. 31, 2012</t>
  </si>
  <si>
    <t>Balance at beginning of period, Shares at Dec. 31, 2012</t>
  </si>
  <si>
    <t>Purchase of treasury shares</t>
  </si>
  <si>
    <t>Cancellation of restricted shares</t>
  </si>
  <si>
    <t>Cancellation of restricted shares, Shares</t>
  </si>
  <si>
    <t>Balance at end of period at Sep. 30, 2013</t>
  </si>
  <si>
    <t>Balance at end of period, Shares at Sep. 30, 2013</t>
  </si>
  <si>
    <t>Consolidated Statements of Cash Flows (USD $)</t>
  </si>
  <si>
    <t>Cash flows from operating activities:</t>
  </si>
  <si>
    <t>Adjustments reconciling net income to net cash provided by operating activities:</t>
  </si>
  <si>
    <t>Depreciation</t>
  </si>
  <si>
    <t>Net (gains) losses on sale or disposal of premises and equipment</t>
  </si>
  <si>
    <t>Net losses or write-downs on sale of other real estate owned</t>
  </si>
  <si>
    <t>Net change in mortgage loans held for sale</t>
  </si>
  <si>
    <t>Net gains on securities available for sale</t>
  </si>
  <si>
    <t>Change in other prepaids, deferrals and accruals, net</t>
  </si>
  <si>
    <t>Net cash provided by operating activities</t>
  </si>
  <si>
    <t>Cash flows from investing activities, net of effect of business combinations:</t>
  </si>
  <si>
    <t>Net decrease in federal funds sold and interest-bearing deposits</t>
  </si>
  <si>
    <t>Proceeds from maturities of securities available for sale</t>
  </si>
  <si>
    <t>Purchase of securities available for sale</t>
  </si>
  <si>
    <t>Proceeds from sales of securities available for sale</t>
  </si>
  <si>
    <t>Purchase of bank owned life insurance</t>
  </si>
  <si>
    <t>Net (increase) decrease in loans</t>
  </si>
  <si>
    <t>Proceeds from sales of other real estate owned</t>
  </si>
  <si>
    <t>Proceeds from sales of premises and equipment</t>
  </si>
  <si>
    <t>Purchases of premises and equipment</t>
  </si>
  <si>
    <t>Decrease in FDIC loss-share receivable</t>
  </si>
  <si>
    <t>Net cash proceeds received from FDIC-assisted acquisitions</t>
  </si>
  <si>
    <t>Net cash provided by investing activities</t>
  </si>
  <si>
    <t>Cash flows from financing activities, net of effect of business combinations:</t>
  </si>
  <si>
    <t>Net decrease in deposits</t>
  </si>
  <si>
    <t>Net decrease in securities sold under agreements to repurchase</t>
  </si>
  <si>
    <t>Proceeds from other borrowings</t>
  </si>
  <si>
    <t>Decrease in other borrowings</t>
  </si>
  <si>
    <t>Dividends paid - preferred stock</t>
  </si>
  <si>
    <t>Net cash used in financing activities</t>
  </si>
  <si>
    <t>Net change in cash and due from banks</t>
  </si>
  <si>
    <t>Cash and due from banks at beginning of period</t>
  </si>
  <si>
    <t>Cash and due from banks at end of period</t>
  </si>
  <si>
    <t>SUPPLEMENTAL DISCLOSURES OF CASH FLOW INFORMATION</t>
  </si>
  <si>
    <t>Interest</t>
  </si>
  <si>
    <t>Income taxes</t>
  </si>
  <si>
    <t>Loans transferred to other real estate owned</t>
  </si>
  <si>
    <t>Basis of Presentation and Accounting Policies</t>
  </si>
  <si>
    <t>Accounting Policies [Abstract]</t>
  </si>
  <si>
    <t>NOTE 1 – BASIS OF PRESENTATION AND ACCOUNTING POLICIES</t>
  </si>
  <si>
    <t>Ameris Bancorp (the “Company” or “Ameris”) is a financial holding company headquartered in Moultrie, Georgia. Ameris conducts substantially all of its operations through its wholly owned banking subsidiary, Ameris Bank (the “Bank”). At September 30, 2013, the Bank operated 57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the Company’s established guidelines and policies, the banker closest to the customer responds to the differing needs and demands of their unique market.</t>
  </si>
  <si>
    <t>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September 30, 2013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2.</t>
  </si>
  <si>
    <t>Newly Adopted Accounting Pronouncements</t>
  </si>
  <si>
    <r>
      <t xml:space="preserve">ASU 2013-11 –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requires that an unrecognized tax benefit, or a portion of an unrecognized tax benefit, be presented in the financial statements as a reduction to a deferred tax asset for a net operating loss carryforward, a similar tax loss or a tax credit carryforward. However,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are effective for fiscal years, and interim periods within those years, beginning after December 15, 2013. The amendments are not expected to have a material impact on the Company’s results of operations, financial position or disclosures.</t>
    </r>
  </si>
  <si>
    <r>
      <t xml:space="preserve">ASU 2013-02 – </t>
    </r>
    <r>
      <rPr>
        <i/>
        <sz val="10"/>
        <color theme="1"/>
        <rFont val="Times New Roman"/>
        <family val="1"/>
      </rPr>
      <t>Reporting of Amounts Reclassified Out of Accumulated Other Comprehensive Income</t>
    </r>
    <r>
      <rPr>
        <sz val="10"/>
        <color theme="1"/>
        <rFont val="Times New Roman"/>
        <family val="1"/>
      </rPr>
      <t xml:space="preserve"> (“ASU 2013-02”). ASU 2013-02 requires an entity to provide information about the amounts reclassified from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nited States generally accepted accounting principles to be reclassified to net income in its entirety in the same reporting period. For all other amounts, an entity is required to cross-reference to other disclosures that provide additional details about these amounts. The amendments are effective prospectively for reporting periods beginning after December 15, 2012. It did not have a material effect on the Company’s results of operations, financial position or disclosures.</t>
    </r>
  </si>
  <si>
    <r>
      <t xml:space="preserve">ASU 2012-06 – </t>
    </r>
    <r>
      <rPr>
        <i/>
        <sz val="10"/>
        <color theme="1"/>
        <rFont val="Times New Roman"/>
        <family val="1"/>
      </rPr>
      <t>Subsequent Accounting for an Indemnification Asset Recognized at the Acquisition Date as a Result of a Government-Assisted Acquisition of a Financial Institution</t>
    </r>
    <r>
      <rPr>
        <sz val="10"/>
        <color theme="1"/>
        <rFont val="Times New Roman"/>
        <family val="1"/>
      </rPr>
      <t xml:space="preserve"> (“ASU 2012-06”). When an entity recognizes an indemnification asset and subsequently a change in the cash flows expected to be collected on the indemnification asset occurs as a result of a change in the cash flows expected to be collected on the indemnified asset, ASU 2012-06 requires the entity to recognize the change in the measurement of the indemnification asset on the same basis as the indemnified assets. Any amortization of changes in value of the indemnification asset should be limited to the lesser of the term of the indemnification agreement and the remaining life of the indemnified assets. ASU 2012-06 is effective for fiscal years beginning on or after December 15, 2012, and early adoption is permitted. It is to be applied prospectively to any new indemnification assets acquired after the date of adoption and to indemnification assets existing as of the date of adoption arising from a government-assisted acquisition of a financial institution. ASU 2012-06 did not have a material effect on the Company’s results of operations, financial position or disclosures.</t>
    </r>
  </si>
  <si>
    <r>
      <t xml:space="preserve">ASU 2011-04 – </t>
    </r>
    <r>
      <rPr>
        <i/>
        <sz val="10"/>
        <color theme="1"/>
        <rFont val="Times New Roman"/>
        <family val="1"/>
      </rPr>
      <t>Amendments to Achieve Common Fair Value Measurement and Disclosure Requirements in U.S. GAAP and IFRSs</t>
    </r>
    <r>
      <rPr>
        <sz val="10"/>
        <color theme="1"/>
        <rFont val="Times New Roman"/>
        <family val="1"/>
      </rPr>
      <t xml:space="preserve"> (“ASU 2011-04”). ASU 2011-04 generally represents clarifications of Topic 820, but also includes some instances where a particular principle or requirement for measuring fair value or disclosing information about fair value measurements has changed. ASU 2011-04 results in common principles and requirements for measuring fair value and for disclosing information about fair value measurements. ASU 2011-04 was to be applied prospectively and is effective during interim and annual periods beginning after December 15, 2011 for public companies. It did not have a material impact on the Company’s results of operations, financial position or disclosures.</t>
    </r>
  </si>
  <si>
    <r>
      <t xml:space="preserve">ASU 2011-05 – </t>
    </r>
    <r>
      <rPr>
        <i/>
        <sz val="10"/>
        <color theme="1"/>
        <rFont val="Times New Roman"/>
        <family val="1"/>
      </rPr>
      <t>Amendments to Topic 220, Comprehensive Income</t>
    </r>
    <r>
      <rPr>
        <sz val="10"/>
        <color theme="1"/>
        <rFont val="Times New Roman"/>
        <family val="1"/>
      </rPr>
      <t xml:space="preserve"> (“ASU 2011-05”). ASU 2011-05 grants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2011-05 eliminates the option to present the components of other comprehensive income as part of the statement of changes in stockholders’ equity. ASU 2011-05 does not change the items that must be reported in other comprehensive income or when an item of other comprehensive income must be reclassified to net income. For public entities, ASU 2011-05 was effective for fiscal years, and interim periods within those years, beginning after December 15, 2011, and was to be adopted retrospectively. It did not have a material impact on the Company’s results of operations, financial position or disclosures.</t>
    </r>
  </si>
  <si>
    <r>
      <t xml:space="preserve">ASU 2011-08 – </t>
    </r>
    <r>
      <rPr>
        <i/>
        <sz val="10"/>
        <color theme="1"/>
        <rFont val="Times New Roman"/>
        <family val="1"/>
      </rPr>
      <t>Intangibles – Goodwill and Other (Topic 350) Testing Goodwill for Impairment</t>
    </r>
    <r>
      <rPr>
        <sz val="10"/>
        <color theme="1"/>
        <rFont val="Times New Roman"/>
        <family val="1"/>
      </rPr>
      <t xml:space="preserve"> (“ASU 2011-08”). ASU 2011-08 grants an entity the option to assess qualitative factors to determine whether it is more likely than not that the fair value of a reporting unit is less than its carrying amount. This conclusion can be used as a basis for determining whether it is necessary to perform the two-step goodwill impairment test required in Topic 350. ASU 2011-08 was effective for annual and interim goodwill impairment tests performed for fiscal years beginning after December 15, 2011. It did not have a material impact on the Company’s results of operations, financial position or disclosures.</t>
    </r>
  </si>
  <si>
    <t>Fair Value of Financial Instruments</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instrument. The accounting standard for disclosures about the fair value of financial instruments excludes certain financial instruments and all nonfinancial instruments from its disclosure requirements. Accordingly, the aggregate fair value amounts presented may not necessarily represent the underlying fair value of the Company.</t>
  </si>
  <si>
    <t>The Company has elected to record mortgage loans held-for-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for-sale is recorded on an accrual basis in the consolidated statement of income under the heading “Interest income – interest and fees on loans”. The servicing value is included in the fair value of the Interest Rate Lock Commitments with borrowers. The mark to market adjustments related to loans held-for-sale and the associated economic hedges are captured in mortgage banking activities.</t>
  </si>
  <si>
    <t>The fair value hierarchy describes three levels of inputs that may be used to measure fair value:</t>
  </si>
  <si>
    <r>
      <t>Level 1 –</t>
    </r>
    <r>
      <rPr>
        <sz val="10"/>
        <color theme="1"/>
        <rFont val="Times New Roman"/>
        <family val="1"/>
      </rPr>
      <t xml:space="preserve"> Quoted prices in active markets for identical assets or liabilities.</t>
    </r>
  </si>
  <si>
    <r>
      <t>Level 2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0"/>
        <color theme="1"/>
        <rFont val="Times New Roman"/>
        <family val="1"/>
      </rPr>
      <t xml:space="preserve"> Unobservable inputs that are supported by little or no market activity and that are significant to the fair value of the assets or liabilities.</t>
    </r>
  </si>
  <si>
    <t>The following methods and assumptions were used by the Company in estimating the fair value of its financial instruments and other accounts recorded based on their fair value:</t>
  </si>
  <si>
    <r>
      <t>Cash and Due From Banks, Federal Funds Sold and Interest-Bearing Accounts: </t>
    </r>
    <r>
      <rPr>
        <sz val="10"/>
        <color theme="1"/>
        <rFont val="Times New Roman"/>
        <family val="1"/>
      </rPr>
      <t>The carrying amount of cash and due from banks, federal funds sold and interest-bearing accounts approximates fair value.</t>
    </r>
  </si>
  <si>
    <r>
      <t>Investment Securities Available for Sale: </t>
    </r>
    <r>
      <rPr>
        <sz val="10"/>
        <color theme="1"/>
        <rFont val="Times New Roman"/>
        <family val="1"/>
      </rPr>
      <t>The fair value of securities available for sale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mortgage-backed securities issued by government sponsored enterprises and municipal bonds. The level 2 fair value pricing is provided by an independent third-party and is based upon similar securities in an active market. In certain cases where Level 1 or Level 2 inputs are not available, securities are classified within Level 3 of the hierarchy and include certain residual municipal securities and other less liquid securities.</t>
    </r>
  </si>
  <si>
    <r>
      <t>Other Investments:</t>
    </r>
    <r>
      <rPr>
        <sz val="10"/>
        <color theme="1"/>
        <rFont val="Times New Roman"/>
        <family val="1"/>
      </rPr>
      <t xml:space="preserve"> Federal Home Loan Bank (“FHLB”) stock is included in other investments at its original cost basis, as cost approximates fair value and there is no ready market for such investments.</t>
    </r>
  </si>
  <si>
    <r>
      <t>Mortgage Loans Held for Sale:</t>
    </r>
    <r>
      <rPr>
        <sz val="10"/>
        <color theme="1"/>
        <rFont val="Times New Roman"/>
        <family val="1"/>
      </rPr>
      <t xml:space="preserve"> The fair value of mortgage loans held for sale is determined on outstanding commitments from third party investors in the secondary markets and is classified within Level 2 of the valuation hierarchy.</t>
    </r>
  </si>
  <si>
    <r>
      <t>Loans:</t>
    </r>
    <r>
      <rPr>
        <sz val="10"/>
        <color theme="1"/>
        <rFont val="Times New Roman"/>
        <family val="1"/>
      </rPr>
      <t xml:space="preserve"> The carrying amount of variable-rate loans that reprice frequently and have no significant change in credit risk approximates fair value. The fair value of fixed-rate loans is estimated based on discounted contractual cash flows, using interest rates currently being offered for loans with similar terms to borrowers with similar credit quality. The fair value of impaired loans is estimated based on discounted expected future cash flows or underlying collateral values, where applicable. A loan is determined to be impaired if the Company believes it is probable that all principal and interest amounts due according to the terms of the loan will not be collected as scheduled. The fair value of impaired loans is determined in accordance with accounting standards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 To the extent that market appraisals or other methods do not produce reliable determinations of fair value, these assets are deemed to be Level 3.</t>
    </r>
  </si>
  <si>
    <r>
      <t>Other Real Estate Owned:</t>
    </r>
    <r>
      <rPr>
        <sz val="10"/>
        <color theme="1"/>
        <rFont val="Times New Roman"/>
        <family val="1"/>
      </rPr>
      <t xml:space="preserve"> The fair value of other real estate owned (“OREO”) is determined using certified appraisal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ther real estate owned should be classified as Level 3.</t>
    </r>
  </si>
  <si>
    <r>
      <t>Covered Assets:</t>
    </r>
    <r>
      <rPr>
        <sz val="10"/>
        <color theme="1"/>
        <rFont val="Times New Roman"/>
        <family val="1"/>
      </rPr>
      <t xml:space="preserve"> Covered assets include loans and other real estate owned on which the majority of losses would be covered by loss-sharing agreements with the Federal Deposit Insurance Corporation (the “FDIC”). Management initially valued these assets at fair value using mostly unobservable inputs and, as such, has classified these assets as Level 3.</t>
    </r>
  </si>
  <si>
    <r>
      <t>Intangible Assets and Goodwill:</t>
    </r>
    <r>
      <rPr>
        <sz val="10"/>
        <color theme="1"/>
        <rFont val="Times New Roman"/>
        <family val="1"/>
      </rPr>
      <t xml:space="preserve">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Goodwill represents the excess of the purchase price over the fair value of the net identifiable assets acquired in a business combination. Goodwill and other intangible assets deemed to have an indefinite useful life are not amortized but instead are subject to an annual review for impairment.</t>
    </r>
  </si>
  <si>
    <r>
      <t>FDIC Loss-Share Receivable:</t>
    </r>
    <r>
      <rPr>
        <sz val="10"/>
        <color theme="1"/>
        <rFont val="Times New Roman"/>
        <family val="1"/>
      </rPr>
      <t xml:space="preserv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loss agreements on the acquisition date reflect the reimbursements expected to be received from the FDIC, using an appropriate discount rate which reflects counterparty credit risk and other uncertainties. The shared-loss agreements continue to be measured on the same basis as the related indemnified loans, and the loss-share receivable is impacted by changes in estimated cash flows associated with these loans.</t>
    </r>
  </si>
  <si>
    <r>
      <t>Deposits: </t>
    </r>
    <r>
      <rPr>
        <sz val="10"/>
        <color theme="1"/>
        <rFont val="Times New Roman"/>
        <family val="1"/>
      </rPr>
      <t>The carrying amount of demand deposits, savings deposits and variable-rate certificates of deposit approximates fair value. The fair value of fixed-rate certificates of deposit is estimated based on discounted contractual cash flows using interest rates currently offered for certificates with similar maturities.</t>
    </r>
  </si>
  <si>
    <r>
      <t>Securities Sold under Agreements to Repurchase and Other Borrowings:</t>
    </r>
    <r>
      <rPr>
        <sz val="10"/>
        <color theme="1"/>
        <rFont val="Times New Roman"/>
        <family val="1"/>
      </rPr>
      <t> The carrying amount of variable rate borrowings and securities sold under repurchase agreements approximates fair value. The fair value of fixed rate other borrowings is estimated based on discounted contractual cash flows using the current incremental borrowing rates for similar borrowing arrangements.</t>
    </r>
  </si>
  <si>
    <r>
      <t>Subordinated Deferrable Interest Debentures:</t>
    </r>
    <r>
      <rPr>
        <sz val="10"/>
        <color theme="1"/>
        <rFont val="Times New Roman"/>
        <family val="1"/>
      </rPr>
      <t xml:space="preserve"> The carrying amount of the Company’s variable rate trust preferred securities approximates fair value.</t>
    </r>
  </si>
  <si>
    <r>
      <t>Off-Balance-Sheet Instruments:</t>
    </r>
    <r>
      <rPr>
        <sz val="10"/>
        <color theme="1"/>
        <rFont val="Times New Roman"/>
        <family val="1"/>
      </rPr>
      <t> Because commitments to extend credit and standby letters of credit are typically made using variable rates and have short maturities, the carrying value and fair value are immaterial for disclosure.</t>
    </r>
  </si>
  <si>
    <r>
      <t>Derivatives:</t>
    </r>
    <r>
      <rPr>
        <sz val="10"/>
        <color theme="1"/>
        <rFont val="Times New Roman"/>
        <family val="1"/>
      </rPr>
      <t xml:space="preserve">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t>
    </r>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t>
  </si>
  <si>
    <t>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September 30, 2013, December 31, 2012 and September 30, 2012,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t>
  </si>
  <si>
    <t>The carrying amount and estimated fair value of the Company’s financial instruments, not shown elsewhere in these financial statements, were as follows:</t>
  </si>
  <si>
    <t>  </t>
  </si>
  <si>
    <t>Fair Value Measurements at</t>
  </si>
  <si>
    <t>September 30, 2013 Using:</t>
  </si>
  <si>
    <t>Carrying</t>
  </si>
  <si>
    <t>Amount</t>
  </si>
  <si>
    <t>Level 1</t>
  </si>
  <si>
    <t>Level 2</t>
  </si>
  <si>
    <t>Level 3</t>
  </si>
  <si>
    <t>(Dollars in Thousands)</t>
  </si>
  <si>
    <t>Financial assets:</t>
  </si>
  <si>
    <t>$</t>
  </si>
  <si>
    <t>—  </t>
  </si>
  <si>
    <t>Financial liabilities:</t>
  </si>
  <si>
    <t>Deposits</t>
  </si>
  <si>
    <t>December 31, 2012 Using:</t>
  </si>
  <si>
    <t>September 30, 2012 Using:</t>
  </si>
  <si>
    <t>The following table presents the fair value measurements of assets and liabilities measured at fair value on a recurring basis and the level within the fair value hierarchy in which the fair value measurements fall as of September 30, 2013, December 31, 2012 and September 30, 2012 (dollars in thousands):</t>
  </si>
  <si>
    <t>Fair Value Measurements on a Recurring Basis</t>
  </si>
  <si>
    <t>As of September 30, 2013</t>
  </si>
  <si>
    <t>Fair Value</t>
  </si>
  <si>
    <t>Quoted Prices</t>
  </si>
  <si>
    <t>in Active</t>
  </si>
  <si>
    <t>Markets for</t>
  </si>
  <si>
    <t>Identical</t>
  </si>
  <si>
    <t>(Level 1)</t>
  </si>
  <si>
    <t>Significant</t>
  </si>
  <si>
    <t>Other</t>
  </si>
  <si>
    <t>Observable</t>
  </si>
  <si>
    <t>Inputs</t>
  </si>
  <si>
    <t>(Level 2)</t>
  </si>
  <si>
    <t>Unobservable</t>
  </si>
  <si>
    <t>(Level 3)</t>
  </si>
  <si>
    <t>U.S. government agencies</t>
  </si>
  <si>
    <t>State, county and municipal securities</t>
  </si>
  <si>
    <t>Corporate debt securities</t>
  </si>
  <si>
    <t>Mortgage-backed securities</t>
  </si>
  <si>
    <t>Total recurring assets at fair value</t>
  </si>
  <si>
    <t>Derivative financial instruments</t>
  </si>
  <si>
    <t>Total recurring liabilities at fair value</t>
  </si>
  <si>
    <t>As of December 31, 2012</t>
  </si>
  <si>
    <t>As of September 30, 2012</t>
  </si>
  <si>
    <t>The following table is a presentation of the valuation methodologies used for instruments measured at fair value on a nonrecurring basis, as well as the general classification of such instruments pursuant to the valuation hierarchy as of September 30, 2013, December 31, 2012 and September 30, 2012 (dollars in thousands):</t>
  </si>
  <si>
    <t>Fair Value Measurements on a Nonrecurring Basis</t>
  </si>
  <si>
    <t>Level 2</t>
  </si>
  <si>
    <t>Impaired loans carried at fair value</t>
  </si>
  <si>
    <t>Total non-recurring assets at fair value</t>
  </si>
  <si>
    <t>As of December 31, 2012</t>
  </si>
  <si>
    <t>Level 3</t>
  </si>
  <si>
    <t>Total nonrecurring assets at fair value</t>
  </si>
  <si>
    <t>As of September 30, 2012</t>
  </si>
  <si>
    <t>The inputs used to determine estimated fair value of impaired loans and covered loans include market conditions, loan term, underlying collateral characteristics and discount rates. The inputs used to determine fair value of other real estate owned and covered other real estate owned include market conditions, estimated marketing period or holding period, underlying collateral characteristics and discount rates.</t>
  </si>
  <si>
    <t>For the nine months ended September 30, 2013 and 2012, there was not a change in the methods and significant assumptions used to estimate fair value.</t>
  </si>
  <si>
    <t>The following table shows significant unobservable inputs used in the fair value measurement of Level 3 assets and liabilities.</t>
  </si>
  <si>
    <t>Measurements</t>
  </si>
  <si>
    <t>Fair Value at</t>
  </si>
  <si>
    <t>September 30, 2013</t>
  </si>
  <si>
    <t>Valuation Technique</t>
  </si>
  <si>
    <t>Unobservable Inputs</t>
  </si>
  <si>
    <t>Range</t>
  </si>
  <si>
    <t>Nonrecurring:</t>
  </si>
  <si>
    <t>Impaired loans</t>
  </si>
  <si>
    <t>Third party appraisals and</t>
  </si>
  <si>
    <t>discounted cash flows</t>
  </si>
  <si>
    <t>Collateral discounts and</t>
  </si>
  <si>
    <t>discount rates</t>
  </si>
  <si>
    <t>4.00% - 75.00%</t>
  </si>
  <si>
    <t>Third party appraisals</t>
  </si>
  <si>
    <t>Collateral discounts and</t>
  </si>
  <si>
    <t>estimated costs to sell</t>
  </si>
  <si>
    <t>10.00% - 78.00%</t>
  </si>
  <si>
    <t>Third party appraisals and</t>
  </si>
  <si>
    <t>Collateral discounts</t>
  </si>
  <si>
    <t>Discount rate</t>
  </si>
  <si>
    <t>1.75% - 75.00%</t>
  </si>
  <si>
    <t>Covered real estate owned</t>
  </si>
  <si>
    <t>10.00% - 84.00%</t>
  </si>
  <si>
    <t>Recurring:</t>
  </si>
  <si>
    <t>Investment securities available for sale</t>
  </si>
  <si>
    <t>Discounted par values</t>
  </si>
  <si>
    <t>Credit quality of</t>
  </si>
  <si>
    <t>underlying issuer</t>
  </si>
  <si>
    <t>The transfers between the fair value hierarchy levels during the nine months ended September 30, 2013 and 2012 involved the transferring of loans to impaired loans, impaired loans to other real estate owned and covered loans to covered other real estate owned. These transfers are reflected in Ameris’ reconciliation of Level 3 assets below.</t>
  </si>
  <si>
    <t>Investment</t>
  </si>
  <si>
    <t>Securities</t>
  </si>
  <si>
    <t>Available</t>
  </si>
  <si>
    <t>for</t>
  </si>
  <si>
    <t>Sale</t>
  </si>
  <si>
    <t>Impaired</t>
  </si>
  <si>
    <t>Carried at</t>
  </si>
  <si>
    <t>Other Real</t>
  </si>
  <si>
    <t>Estate</t>
  </si>
  <si>
    <t>Owned</t>
  </si>
  <si>
    <t>Covered</t>
  </si>
  <si>
    <t>Real Estate</t>
  </si>
  <si>
    <t>Beginning balance, January 1, 2013</t>
  </si>
  <si>
    <t>Total gains/(losses) included in net income</t>
  </si>
  <si>
    <t>(2,214</t>
  </si>
  <si>
    <t>) </t>
  </si>
  <si>
    <t>(3,432</t>
  </si>
  <si>
    <t>Purchases, sales, issuances, and settlements, net</t>
  </si>
  <si>
    <t>(621</t>
  </si>
  <si>
    <t>(7,987</t>
  </si>
  <si>
    <t>(61,338</t>
  </si>
  <si>
    <t>)</t>
  </si>
  <si>
    <t>(61,014</t>
  </si>
  <si>
    <t>Transfers in to Level 3</t>
  </si>
  <si>
    <t>Asset reclassification, within Level 3</t>
  </si>
  <si>
    <t>(8,329</t>
  </si>
  <si>
    <t>(28,725</t>
  </si>
  <si>
    <t>Ending balance September 30, 2013</t>
  </si>
  <si>
    <t>Beginning balance, January 1, 2012</t>
  </si>
  <si>
    <t>(9,048</t>
  </si>
  <si>
    <t>(21,008</t>
  </si>
  <si>
    <t>(30,258</t>
  </si>
  <si>
    <t>(20,701</t>
  </si>
  <si>
    <t>(40,536</t>
  </si>
  <si>
    <t>Ending balance September 30, 2012</t>
  </si>
  <si>
    <t>Pending Merger and Acquisition</t>
  </si>
  <si>
    <t>Business Combinations [Abstract]</t>
  </si>
  <si>
    <t>NOTE 2 – PENDING MERGER AND ACQUISITION</t>
  </si>
  <si>
    <t>On May 1, 2013, the Company entered into an Agreement and Plan of Merger (the “Merger Agreement”) with The Prosperity Banking Company (“Prosperity”), a bank holding company headquartered in Saint Augustine, Florida. Prosperity Bank is a wholly owned bank subsidiary of Prosperity. Prosperity Bank has a total of 12 banking locations, with the majority of the franchise concentrated in northeast Florida. As of June 30, 2013, Prosperity reported assets of $754 million, loans of $485 million and deposits of $493 million. Under the terms of the Merger Agreement, Prosperity will merge with and into Ameris, with Ameris as the surviving entity in the merger. In addition, Prosperity Bank will be merged with and into the Bank, with the Bank as the surviving entity.</t>
  </si>
  <si>
    <t>Pursuant to the terms of the Merger Agreement, Prosperity shareholders will have the option to elect to receive either 3.125 shares of the Company’s common stock or $41.50 in cash for each share of Prosperity common stock they hold, subject to the requirement that no more than 50% of the outstanding shares of Prosperity may receive cash. Assuming 100% stock consideration, the transaction would be valued at approximately $15.7 million, based on the Company’s closing stock price of $13.32 on May 1, 2013 and Prosperity’s common shares outstanding of 377,960 as of that date.</t>
  </si>
  <si>
    <t>Consummation of the merger is subject to customary conditions, including, among others, approval of the Merger Agreement by Prosperity’s shareholders and the receipt of required regulatory approvals. The transaction is expected to close during the fourth quarter of 2013.</t>
  </si>
  <si>
    <t>Investment Securities</t>
  </si>
  <si>
    <t>Investments Debt And Equity Securities [Abstract]</t>
  </si>
  <si>
    <t>NOTE 3 – INVESTMENT SECURITIES</t>
  </si>
  <si>
    <t>The Company’s investment policy blends the Company’s liquidity needs and interest rate risk management with its desire to increase income and provide funds for expected growth in loans. The investment securities portfolio consists primarily of U.S. government sponsored mortgage-backed securities and agencies, state, county and municipal securities and corporate debt securities. The Company’s portfolio and investing philosophy concentrate activities in obligations where the credit risk is limited. For the small portion of the Company’s portfolio found to present credit risk, the Company has reviewed the investments and financial performance of the obligors and believes the credit risk to be acceptable.</t>
  </si>
  <si>
    <t>The amortized cost and estimated fair value of investment securities available for sale at September 30, 2013, December 31, 2012 and September 30, 2012 are presented below:</t>
  </si>
  <si>
    <t>Amortized</t>
  </si>
  <si>
    <t>Cost</t>
  </si>
  <si>
    <t>Gross</t>
  </si>
  <si>
    <t>Unrealized</t>
  </si>
  <si>
    <t>Gains</t>
  </si>
  <si>
    <t>Losses</t>
  </si>
  <si>
    <t>Fair</t>
  </si>
  <si>
    <t>Value</t>
  </si>
  <si>
    <t>September 30, 2013:</t>
  </si>
  <si>
    <t>U. S. government agencies</t>
  </si>
  <si>
    <t>(1,028</t>
  </si>
  <si>
    <t>(2,035</t>
  </si>
  <si>
    <t>(856</t>
  </si>
  <si>
    <t>(3,878</t>
  </si>
  <si>
    <t>Total securities</t>
  </si>
  <si>
    <t>(7,797</t>
  </si>
  <si>
    <t>December 31, 2012:</t>
  </si>
  <si>
    <t>(6</t>
  </si>
  <si>
    <t>(210</t>
  </si>
  <si>
    <t>(547</t>
  </si>
  <si>
    <t>(204</t>
  </si>
  <si>
    <t>(967</t>
  </si>
  <si>
    <t>September 30, 2012:</t>
  </si>
  <si>
    <t>(144</t>
  </si>
  <si>
    <t>(560</t>
  </si>
  <si>
    <t>(284</t>
  </si>
  <si>
    <t>(988</t>
  </si>
  <si>
    <t>The amortized cost and fair value of available-for-sale securities at September 30, 2013 by contractual maturity are summarized in the table below. Expected maturities for mortgage-backed securities may differ from contractual maturities because in certain cases borrowers can prepay obligations without prepayment penalties. Therefore, these securities are not included in the following maturity summary:</t>
  </si>
  <si>
    <t>Due in one year or less</t>
  </si>
  <si>
    <t>Due from one year to five years</t>
  </si>
  <si>
    <t>Due from five to ten years</t>
  </si>
  <si>
    <t>Due after ten years</t>
  </si>
  <si>
    <t>Securities with a carrying value of approximately $217.3 million serve as collateral to secure public deposits and other purposes required or permitted by law at September 30, 2013.</t>
  </si>
  <si>
    <t>The following table details the gross unrealized losses and fair value of securities aggregated by category and duration of continuous unrealized loss position at September 30, 2013, December 31, 2012 and September 30, 2012.</t>
  </si>
  <si>
    <t>Less Than 12 Months</t>
  </si>
  <si>
    <t>12 Months or More</t>
  </si>
  <si>
    <t>Description of Securities</t>
  </si>
  <si>
    <t>(1,735</t>
  </si>
  <si>
    <t>(300</t>
  </si>
  <si>
    <t>Total temporarily impaired securities</t>
  </si>
  <si>
    <t>(6,641</t>
  </si>
  <si>
    <t>(1,156</t>
  </si>
  <si>
    <t>(199</t>
  </si>
  <si>
    <t>(11</t>
  </si>
  <si>
    <t>(181</t>
  </si>
  <si>
    <t>(23</t>
  </si>
  <si>
    <t>(386</t>
  </si>
  <si>
    <t>(581</t>
  </si>
  <si>
    <t>(132</t>
  </si>
  <si>
    <t>(12</t>
  </si>
  <si>
    <t>(267</t>
  </si>
  <si>
    <t>(17</t>
  </si>
  <si>
    <t>(399</t>
  </si>
  <si>
    <t>(589</t>
  </si>
  <si>
    <t>Receivables [Abstract]</t>
  </si>
  <si>
    <t>NOTE 4 – LOANS</t>
  </si>
  <si>
    <t>The Company engages in a full complement of lending activities, including real estate-related loans, agriculture-related loans, commercial and financial loans and consumer installment loans within select markets in Georgia, Alabama, Florida and South Carolina. Ameris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t>
  </si>
  <si>
    <t>Commercial, financial and agricultural loans include both secured and unsecured loans for working capital, expansion, crop production, and other business purposes. Short-term working capital loans are secured by non-real estate collateral such as accounts receivable, crops, inventory and equipment. The Company evaluates the financial strength, cash flow, management, credit history of the borrower and the quality of the collateral securing the loan. The Bank often requires personal guarantees and secondary sources of repayment on commercial, financial and agricultural loans.</t>
  </si>
  <si>
    <t>Real estate loans include construction and development loans, commercial and farmland loans and residential loans. Construction and development loans include loans for the development of residential neighborhoods, construction of one-to-four family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t>
  </si>
  <si>
    <t>Consumer installment loans and other loans include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t>
  </si>
  <si>
    <t>Loans are stated at unpaid balances, net of unearned income and deferred loan fees. Balances within the major loans receivable categories are presented in the following table:</t>
  </si>
  <si>
    <t>September 30,</t>
  </si>
  <si>
    <t>December 31,</t>
  </si>
  <si>
    <t>Commercial, financial and agricultural</t>
  </si>
  <si>
    <t>Real estate – construction and development</t>
  </si>
  <si>
    <t>Real estate – commercial and farmland</t>
  </si>
  <si>
    <t>Real estate – residential</t>
  </si>
  <si>
    <t>Consumer installment</t>
  </si>
  <si>
    <t>Covered loans are defined as loans that were acquired in FDIC-assisted transactions that are covered by a loss-sharing agreement with the FDIC. Covered loans totaling $417.6 million, $507.7 million and $546.2 million at September 30, 2013, December 31, 2012 and September 30, 2012, respectively, are not included in the above schedule.</t>
  </si>
  <si>
    <t>Covered loans are shown below according to loan type as of the end of the periods shown:</t>
  </si>
  <si>
    <t>Nonaccrual and Past Due Loans</t>
  </si>
  <si>
    <t>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recognized when received. Past due loans are loans whose principal or interest is past due 90 days or more. In some cases, where borrowers are experiencing financial difficulties, loans may be restructured to provide terms significantly different from the original contractual terms.</t>
  </si>
  <si>
    <t>The following table presents an analysis of non-covered loans accounted for on a nonaccrual basis:</t>
  </si>
  <si>
    <t>The following table presents an analysis of covered loans accounted for on a nonaccrual basis:</t>
  </si>
  <si>
    <t>The following table presents an aging analysis of non-covered loans as of September 30, 2013, December 31, 2012 and September 30, 2012.</t>
  </si>
  <si>
    <t>30-59</t>
  </si>
  <si>
    <t>Days Past</t>
  </si>
  <si>
    <t>Due</t>
  </si>
  <si>
    <t>60-89</t>
  </si>
  <si>
    <t>Days</t>
  </si>
  <si>
    <t>Past Due</t>
  </si>
  <si>
    <t>Loans 90</t>
  </si>
  <si>
    <t>or More</t>
  </si>
  <si>
    <t>Current</t>
  </si>
  <si>
    <t>Days or</t>
  </si>
  <si>
    <t>More Past</t>
  </si>
  <si>
    <t>Due and</t>
  </si>
  <si>
    <t>Still</t>
  </si>
  <si>
    <t>Accruing</t>
  </si>
  <si>
    <t>As of September 30, 2013:</t>
  </si>
  <si>
    <t>Commercial, financial &amp; agricultural</t>
  </si>
  <si>
    <t>Real estate – construction &amp; development</t>
  </si>
  <si>
    <t>Real estate – commercial &amp; farmland</t>
  </si>
  <si>
    <t>Consumer installment loans</t>
  </si>
  <si>
    <t>As of December 30, 2012:</t>
  </si>
  <si>
    <t>As of September 30, 2012:</t>
  </si>
  <si>
    <t>The following table presents an aging analysis of covered loans as of September 30, 2013, December 31, 2012 and September 30, 2012.</t>
  </si>
  <si>
    <t>Past Due</t>
  </si>
  <si>
    <t>  7,785</t>
  </si>
  <si>
    <t>  64,368</t>
  </si>
  <si>
    <t>  85,697</t>
  </si>
  <si>
    <t>Impaired Loans</t>
  </si>
  <si>
    <t>Loans are considered impaired when, based on current information and events, it is probable the Company will be unable to collect all amounts due in accordance with the original contractual terms of the loan agreement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Impaired loans include loans on nonaccrual status and troubled debt restructurings. The Company individually assesses for impairment all nonaccrual loans greater than $200,000 and rated substandard or worse and all troubled debt restructurings greater than $100,000. If a loan is deemed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t>
  </si>
  <si>
    <t>The following is a summary of information pertaining to non-covered impaired loans:</t>
  </si>
  <si>
    <t>As of and For the Period Ended</t>
  </si>
  <si>
    <t>Nonaccrual loans</t>
  </si>
  <si>
    <t>Troubled debt restructurings not included above</t>
  </si>
  <si>
    <t>Total impaired loans</t>
  </si>
  <si>
    <t>Impaired loans not requiring a related allowance</t>
  </si>
  <si>
    <t>Impaired loans requiring a related allowance</t>
  </si>
  <si>
    <t>Allowance related to impaired loans</t>
  </si>
  <si>
    <t>Average investment in impaired loans</t>
  </si>
  <si>
    <t>Interest income recognized on impaired loans</t>
  </si>
  <si>
    <t>Foregone interest income on impaired loans</t>
  </si>
  <si>
    <t>The following table presents an analysis of information pertaining to non-covered impaired loans as of September 30, 2013, December 31, 2012 and September 30, 2012.</t>
  </si>
  <si>
    <t>Unpaid</t>
  </si>
  <si>
    <t>Contractual</t>
  </si>
  <si>
    <t>Principal</t>
  </si>
  <si>
    <t>Balance</t>
  </si>
  <si>
    <t>Recorded</t>
  </si>
  <si>
    <t>With No</t>
  </si>
  <si>
    <t>Allowance</t>
  </si>
  <si>
    <t>With</t>
  </si>
  <si>
    <t>Related</t>
  </si>
  <si>
    <t>Average</t>
  </si>
  <si>
    <t>As of December 31, 2012:</t>
  </si>
  <si>
    <t>The following is a summary of information pertaining to covered impaired loans:</t>
  </si>
  <si>
    <t>The following table presents an analysis of information pertaining to impaired covered loans as of September 30, 2013, December 31, 2012 and September 30, 2012.</t>
  </si>
  <si>
    <t>  96,095</t>
  </si>
  <si>
    <t>Credit Quality Indicators</t>
  </si>
  <si>
    <t>The Company uses a nine category risk grading system to assign a risk grade to each loan in the portfolio. Following is a description of the general characteristics of the grades:</t>
  </si>
  <si>
    <r>
      <t>Grade 10 – Prime Credit –</t>
    </r>
    <r>
      <rPr>
        <sz val="10"/>
        <color theme="1"/>
        <rFont val="Times New Roman"/>
        <family val="1"/>
      </rPr>
      <t xml:space="preserve"> This grade represents loans to the Company’s most creditworthy borrowers or loans that are secured by cash or cash equivalents.</t>
    </r>
  </si>
  <si>
    <r>
      <t>Grade 15 – Good Credit –</t>
    </r>
    <r>
      <rPr>
        <sz val="10"/>
        <color theme="1"/>
        <rFont val="Times New Roman"/>
        <family val="1"/>
      </rPr>
      <t xml:space="preserve"> This grade includes loans that exhibit one or more characteristics better than that of a </t>
    </r>
    <r>
      <rPr>
        <i/>
        <sz val="10"/>
        <color theme="1"/>
        <rFont val="Times New Roman"/>
        <family val="1"/>
      </rPr>
      <t>Satisfactory Credit</t>
    </r>
    <r>
      <rPr>
        <sz val="10"/>
        <color theme="1"/>
        <rFont val="Times New Roman"/>
        <family val="1"/>
      </rPr>
      <t>. Generally, debt service coverage and borrower’s liquidity is materially better than required by the Company’s loan policy.</t>
    </r>
  </si>
  <si>
    <r>
      <t>Grade 20 – Satisfactory Credit</t>
    </r>
    <r>
      <rPr>
        <sz val="10"/>
        <color theme="1"/>
        <rFont val="Times New Roman"/>
        <family val="1"/>
      </rPr>
      <t xml:space="preserve"> – This grade is assigned to loans to borrowers who exhibit satisfactory credit histories, contain acceptable loan structures and demonstrate ability to repay.</t>
    </r>
  </si>
  <si>
    <r>
      <t>Grade 23 – Performing, Under-Collateralized Credit –</t>
    </r>
    <r>
      <rPr>
        <sz val="10"/>
        <color theme="1"/>
        <rFont val="Times New Roman"/>
        <family val="1"/>
      </rPr>
      <t xml:space="preserve"> This grade is assigned to loans that are currently performing and supported by adequate financial information that reflects repayment capacity but exhibits a loan-to-value ratio greater than 110%, based on a documented collateral valuation.</t>
    </r>
  </si>
  <si>
    <r>
      <t>Grade 25 – Minimum Acceptable Credit –</t>
    </r>
    <r>
      <rPr>
        <sz val="10"/>
        <color theme="1"/>
        <rFont val="Times New Roman"/>
        <family val="1"/>
      </rPr>
      <t xml:space="preserve"> This grade includes loans which exhibit all the characteristics of a </t>
    </r>
    <r>
      <rPr>
        <i/>
        <sz val="10"/>
        <color theme="1"/>
        <rFont val="Times New Roman"/>
        <family val="1"/>
      </rPr>
      <t>Satisfactory Credit</t>
    </r>
    <r>
      <rPr>
        <sz val="10"/>
        <color theme="1"/>
        <rFont val="Times New Roman"/>
        <family val="1"/>
      </rPr>
      <t>, but warrant more than normal level of banker supervision due to (i) circumstances which elevate the risks of performance (such as start-up operations, untested management, heavy leverage, interim losses); (ii) adverse, extraordinary events that have affected, or could affect, the borrower’s cash flow, financial condition, ability to continue operating profitability or refinancing (such as death of principal, fire,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t>
    </r>
  </si>
  <si>
    <r>
      <t>Grade 30 – Other Asset Especially Mentioned –</t>
    </r>
    <r>
      <rPr>
        <sz val="10"/>
        <color theme="1"/>
        <rFont val="Times New Roman"/>
        <family val="1"/>
      </rPr>
      <t xml:space="preserve"> This grade includes loans that exhibit potential weaknesses that deserve management’s close attention. If left uncorrected, these weaknesses may result in deterioration of the repayment prospects for the asset or in the Company’s credit position at some future date.</t>
    </r>
  </si>
  <si>
    <r>
      <t>Grade 40 – Substandard –</t>
    </r>
    <r>
      <rPr>
        <sz val="10"/>
        <color theme="1"/>
        <rFont val="Times New Roman"/>
        <family val="1"/>
      </rPr>
      <t xml:space="preserve"> This grade represents loans which are inadequately protected by the current sound worth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t>
    </r>
  </si>
  <si>
    <r>
      <t>Grade 50 – Doubtful –</t>
    </r>
    <r>
      <rPr>
        <sz val="10"/>
        <color theme="1"/>
        <rFont val="Times New Roman"/>
        <family val="1"/>
      </rPr>
      <t xml:space="preserve"> This grade includes loans which exhibit all of the characteristics of a substandard loan with the added provision that the weaknesses make collection or liquidation in full, on the basis of currently existing facts, conditions and values, highly questionable or improbable.</t>
    </r>
  </si>
  <si>
    <r>
      <t>Grade 60 – Loss –</t>
    </r>
    <r>
      <rPr>
        <sz val="10"/>
        <color theme="1"/>
        <rFont val="Times New Roman"/>
        <family val="1"/>
      </rPr>
      <t xml:space="preserve"> This grade is assigned to loans which are considered uncollectible and of such little value that their continuance as active assets of the Bank is not warranted. This classification does not mean that the loss has absolutely no recovery or salvage value, but rather it is not practical or desirable to defer writing it off.</t>
    </r>
  </si>
  <si>
    <t>The following table presents the non-covered loan portfolio by risk grade as of September 30, 2013.</t>
  </si>
  <si>
    <t>Risk</t>
  </si>
  <si>
    <t>Grade</t>
  </si>
  <si>
    <t>Commercial,</t>
  </si>
  <si>
    <t>financial &amp;</t>
  </si>
  <si>
    <t>agricultural</t>
  </si>
  <si>
    <t>Real estate -</t>
  </si>
  <si>
    <t>construction &amp;</t>
  </si>
  <si>
    <t>development</t>
  </si>
  <si>
    <t>Real estate -</t>
  </si>
  <si>
    <t>commercial &amp;</t>
  </si>
  <si>
    <t>farmland</t>
  </si>
  <si>
    <t>residential</t>
  </si>
  <si>
    <t>Consumer</t>
  </si>
  <si>
    <t>installment loans</t>
  </si>
  <si>
    <t>The following table presents the non-covered loan portfolio by risk grade as of December 31, 2012.</t>
  </si>
  <si>
    <t>financial &amp;</t>
  </si>
  <si>
    <t>The following table presents the non-covered loan portfolio by risk grade as of September 30, 2012.</t>
  </si>
  <si>
    <t>The following table presents the covered loan portfolio by risk grade as of September 30, 2013.</t>
  </si>
  <si>
    <t>The following table presents the covered loan portfolio by risk grade as of December 31, 2012.</t>
  </si>
  <si>
    <t>The following table presents the covered loan portfolio by risk grade as of September 30, 2012.</t>
  </si>
  <si>
    <t>Troubled Debt Restructurings</t>
  </si>
  <si>
    <t>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t>
  </si>
  <si>
    <t>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t>
  </si>
  <si>
    <t>The Company’s policy states in the event a loan has been identified as a troubled debt restructuring, it should be assigned a grade of substandard and placed on nonaccrual status until such time that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Senior Credit Officer.</t>
  </si>
  <si>
    <t>In the normal course of business, the Company renews loans with a modification of the interest rate or terms that are not deemed as troubled debt restructurings because the borrower is not experiencing financial difficulty. The Company modified loans in the first nine months of 2013 totaling $17.0 million and loans in the first nine months of 2012 totaling $23.5 million under such parameters. In addition, the Company offers consumer loan customers an annual skip-a-pay program that is based on certain qualifying parameters and not based on financial difficulties. The Company does not treat these as troubled debt restructurings.</t>
  </si>
  <si>
    <t>The following table presents the amount of troubled debt restructurings by loan class, classified separately as accrual and non-accrual at September 30, 2013, December 31, 2012 and September 30, 2012:</t>
  </si>
  <si>
    <t>As of September 30, 2013</t>
  </si>
  <si>
    <t>Accruing Loans</t>
  </si>
  <si>
    <t>Non-Accruing Loans</t>
  </si>
  <si>
    <t>Loan class:</t>
  </si>
  <si>
    <t>#</t>
  </si>
  <si>
    <t>(in thousands)</t>
  </si>
  <si>
    <t>The following table presents the amount of troubled debt restructurings by loan class, classified separately as those currently paying under restructured terms and those that have defaulted under restructured terms at September 30, 2013, December 31, 2012 and September 30, 2012:</t>
  </si>
  <si>
    <t>Loans Currently Paying</t>
  </si>
  <si>
    <t>Under Restructured</t>
  </si>
  <si>
    <t>Terms</t>
  </si>
  <si>
    <t>Loans that have Defaulted</t>
  </si>
  <si>
    <t>The following table presents the amount of troubled debt restructurings by types of concessions made, classified separately as accrual and non-accrual at September 30, 2013, December 31, 2012 and September 30, 2012:</t>
  </si>
  <si>
    <t>Type of concession:</t>
  </si>
  <si>
    <t>Forbearance of interest</t>
  </si>
  <si>
    <t>Forgiveness of principal</t>
  </si>
  <si>
    <t>Payment modification only</t>
  </si>
  <si>
    <t>Rate reduction only</t>
  </si>
  <si>
    <t>Rate reduction, forbearance of interest</t>
  </si>
  <si>
    <t>Rate reduction, forbearance of principal</t>
  </si>
  <si>
    <t>Rate reduction, payment modification</t>
  </si>
  <si>
    <t>The following table presents the amount of troubled debt restructurings by collateral types, classified separately as accrual and non-accrual at September 30, 2013, December 31, 2012 and September 30, 2012:</t>
  </si>
  <si>
    <t>Collateral type:</t>
  </si>
  <si>
    <t>Warehouse</t>
  </si>
  <si>
    <t>Raw land</t>
  </si>
  <si>
    <t>Agricultural land</t>
  </si>
  <si>
    <t>Hotel &amp; motel</t>
  </si>
  <si>
    <t>Office</t>
  </si>
  <si>
    <t>Retail, including strip centers</t>
  </si>
  <si>
    <t>1-4 family residential</t>
  </si>
  <si>
    <t>Life insurance policy</t>
  </si>
  <si>
    <t>Automobile/equipment/inventory</t>
  </si>
  <si>
    <t>Unsecured</t>
  </si>
  <si>
    <t>Inventory</t>
  </si>
  <si>
    <t>Equipment</t>
  </si>
  <si>
    <t>As of September 30, 2013, December 31, 2012 and September 30, 2012, the Company had a balance of $20.2 million, $23.9 million and $23.3 million, respectively, in troubled debt restructurings. The Company has recorded $2.1 million, $1.9 million and $2.1 million in previous charge-offs on such loans at September 30, 2013, December 31, 2012 and September 30, 2012, respectively. The Company’s balance in the allowance for loan losses allocated to such troubled debt restructurings was $412,000, $640,000 and $676,000 at September 30, 2013, December 31, 2012 and September 30, 2012, respectively. At September 30, 2013, the Company did not have any commitments to lend additional funds to debtors whose terms have been modified in troubled restructurings.</t>
  </si>
  <si>
    <t>Allowance for Loan Losses</t>
  </si>
  <si>
    <t>The allowance for loan losses represents a reserve for inherent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auditors and regulatory authorities, the Company further segregates the loan portfolio by loan grades based on an assessment of risk for a particular loan or group of loans. Certain reviewed loans are assigned specific allowances when a review of relevant data determines that a general allocation is not sufficient or when the review affords management the opportunity to adjust the amount of exposure in a given credit. In establishing allowances, management considers historical loan loss experience but adjusts this data with a significant emphasis on data such a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t>
  </si>
  <si>
    <t>The Company has developed a methodology for determining the adequacy of the allowance for loan losses which is monitored by the Company’s Chief Credit Officer. Procedures provide for the assignment of a risk rating for every loan included in the total loan portfolio, with the exception of credit card receivables and overdraft protection loans which are treated as pools for risk rating purposes. The risk rating schedule provides nine ratings of which five ratings are classified as pass ratings and four ratings are classified as criticized ratings. Each risk rating is assigned a percentage factor to be applied to the loan balance to determine the adequate amount of reserve. Many of the larger loans require an annual review by an independent loan officer or an independent third party loan review firm. As a result of these loan reviews, certain loans may be assigned specific reserve allocations. Other loans that surface as problem loans may also be assigned specific reserves. Past due loans are assigned risk ratings based on the number of days past due. The calculation of the allowance for loan losses, including underlying data and assumptions, is reviewed regularly by the Company’s Chief Financial Officer and the Director of Internal Audit.</t>
  </si>
  <si>
    <t>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n Asset Quality Rating of 60 (Loss per the regulatory guidance), the uncollectible portion is charged-off.</t>
  </si>
  <si>
    <t>During the nine months ended September 30, 2013, the year ended December 31, 2012 and the nine months ended September 30, 2012, the Company recorded provision for loan loss expense of $1.3 million, $2.6 million and $2.3 million, respectively, to account for losses where the initial estimate of cash flows was found to be excessive on loans acquired in FDIC-assisted transactions. These amounts are excluded from the rollforwards below but are reflected in the Company’s Consolidated Statements of Earnings and Comprehensive Income.</t>
  </si>
  <si>
    <t>The following table details activity in the allowance for loan losses by portfolio segment for the nine months ended September 30, 2013, the year ended December 31, 2012 and the nine months ended September 30, 2012. Allocation of a portion of the allowance to one category of loans does not preclude its availability to absorb losses in other categories.</t>
  </si>
  <si>
    <t>installment</t>
  </si>
  <si>
    <t>loans and</t>
  </si>
  <si>
    <t>Balance, January 1, 2013</t>
  </si>
  <si>
    <t>Loans charged off</t>
  </si>
  <si>
    <t>(1,216</t>
  </si>
  <si>
    <t>(1,598</t>
  </si>
  <si>
    <t>(2,873</t>
  </si>
  <si>
    <t>(3,430</t>
  </si>
  <si>
    <t>(576</t>
  </si>
  <si>
    <t>(9,693</t>
  </si>
  <si>
    <t>Recoveries of loans previously charged off</t>
  </si>
  <si>
    <t>Balance, September 30, 2013</t>
  </si>
  <si>
    <t>Period-end amount allocated to:</t>
  </si>
  <si>
    <t>Loans individually evaluated for impairment</t>
  </si>
  <si>
    <t>Loans collectively evaluated for impairment</t>
  </si>
  <si>
    <t>Ending balance</t>
  </si>
  <si>
    <t>Loans:</t>
  </si>
  <si>
    <t>Individually evaluated for impairment</t>
  </si>
  <si>
    <t>Collectively evaluated for impairment</t>
  </si>
  <si>
    <t>Balance, January 1, 2012</t>
  </si>
  <si>
    <t>(1,451</t>
  </si>
  <si>
    <t>(9,380</t>
  </si>
  <si>
    <t>(20,551</t>
  </si>
  <si>
    <t>(8,722</t>
  </si>
  <si>
    <t>(1,059</t>
  </si>
  <si>
    <t>(41,163</t>
  </si>
  <si>
    <t>Balance, December 31, 2012</t>
  </si>
  <si>
    <t>(889</t>
  </si>
  <si>
    <t>(7,819</t>
  </si>
  <si>
    <t>(18,199</t>
  </si>
  <si>
    <t>(6,642</t>
  </si>
  <si>
    <t>(618</t>
  </si>
  <si>
    <t>(34,167</t>
  </si>
  <si>
    <t>Balance, September 30, 2012</t>
  </si>
  <si>
    <t>Assets Acquired in FDIC-Assisted Acquisitions</t>
  </si>
  <si>
    <t>NOTE 5 – ASSETS ACQUIRED IN FDIC-ASSISTED ACQUISITIONS</t>
  </si>
  <si>
    <t>From October 2009 through July 2012, the Company participated in ten FDIC-assisted acquisitions whereby the Company purchased certain failed institutions out of the FDIC’s receivership. These institutions include the following:</t>
  </si>
  <si>
    <t>Bank Acquired</t>
  </si>
  <si>
    <t>Location:</t>
  </si>
  <si>
    <t>Branches:</t>
  </si>
  <si>
    <t>Date Acquired</t>
  </si>
  <si>
    <t>American United Bank (“AUB”)</t>
  </si>
  <si>
    <t>Lawrenceville, Ga.</t>
  </si>
  <si>
    <t>October 23, 2009</t>
  </si>
  <si>
    <t>United Security Bank (“USB”)</t>
  </si>
  <si>
    <t>Sparta, Ga.</t>
  </si>
  <si>
    <t>November 6, 2009</t>
  </si>
  <si>
    <t>Satilla Community Bank (“SCB”)</t>
  </si>
  <si>
    <t>St. Marys, Ga.</t>
  </si>
  <si>
    <t>May 14, 2010</t>
  </si>
  <si>
    <t>First Bank of Jacksonville (“FBJ”)</t>
  </si>
  <si>
    <t>Jacksonville, Fl.</t>
  </si>
  <si>
    <t>October 22, 2010</t>
  </si>
  <si>
    <t>Tifton Banking Company (“TBC”)</t>
  </si>
  <si>
    <t>Tifton, Ga.</t>
  </si>
  <si>
    <t>November 12, 2010</t>
  </si>
  <si>
    <t>Darby Bank &amp; Trust (“DBT”)</t>
  </si>
  <si>
    <t>Vidalia, Ga.</t>
  </si>
  <si>
    <t>High Trust Bank (“HTB”)</t>
  </si>
  <si>
    <t>Stockbridge, Ga.</t>
  </si>
  <si>
    <t>July 15, 2011</t>
  </si>
  <si>
    <t>One Georgia Bank (“OGB”)</t>
  </si>
  <si>
    <t>Midtown Atlanta, Ga.</t>
  </si>
  <si>
    <t>Central Bank of Georgia (“CBG”)</t>
  </si>
  <si>
    <t>Ellaville, Ga.</t>
  </si>
  <si>
    <t>February 24, 2012</t>
  </si>
  <si>
    <t>Montgomery Bank &amp; Trust (“MBT”)</t>
  </si>
  <si>
    <t>Ailey, Ga.</t>
  </si>
  <si>
    <t>July 6, 2012</t>
  </si>
  <si>
    <t>The determination of the initial fair values of loans at the acquisition date and the initial fair values of the related FDIC indemnification assets involves a high degree of judgment and complexity. The carrying values of the acquired loans and the FDIC indemnification assets reflect management’s best estimate of the fair value of each of these assets as of the date of acquisition. However, the amount that the Company realizes on these assets could differ materially from the carrying values reflected in the financial statements included in this report, based upon the timing and amount of collections on the acquired loans in future periods. Because of the loss-sharing agreements with the FDIC on these assets, the Company does not expect to incur any significant losses. To the extent the actual values realized for the acquired loans are different from the estimates, the indemnification assets will generally be affected in an offsetting manner due to the loss-sharing support from the FDIC.</t>
  </si>
  <si>
    <r>
      <t xml:space="preserve">FASB ASC 310 – 30, </t>
    </r>
    <r>
      <rPr>
        <i/>
        <sz val="10"/>
        <color theme="1"/>
        <rFont val="Times New Roman"/>
        <family val="1"/>
      </rPr>
      <t>Loans and Debt Securities Acquired with Deteriorated Credit Quality</t>
    </r>
    <r>
      <rPr>
        <sz val="10"/>
        <color theme="1"/>
        <rFont val="Times New Roman"/>
        <family val="1"/>
      </rPr>
      <t xml:space="preserve"> (“ASC 310”), applies to a loan with evidence of deterioration of credit quality since origination, acquired by completion of a transfer for which it is probable, at acquisition, that the investor will be unable to collect all contractually required payments receivable. ASC 310 prohibits carrying over or creating an allowance for loan losses upon initial recognition for loans which fall under the scope of this statement. At the acquisition dates, a majority of these loans were valued based on the liquidation value of the underlying collateral because the future cash flows are primarily based on the liquidation of underlying collateral. There was no allowance for credit losses established related to these ASC 310 loans at the acquisition dates, based on the provisions of this statement. Over the life of the acquired loans, the Company continues to estimate cash flows expected to be collected. If the expected cash flows expected to be collected increases, then the Company adjusts the amount of accretable discount recognized on a prospective basis over the loan’s remaining life. If the expected cash flows expected to be collected decreases, then the Company records a provision for loan loss in its consolidated statement of operations.</t>
    </r>
  </si>
  <si>
    <t>The following table summarizes components of all covered assets at September 30, 2013, December 31, 2012 and September 30, 2012 and their origin:</t>
  </si>
  <si>
    <t>loans</t>
  </si>
  <si>
    <t>Less:</t>
  </si>
  <si>
    <t>Credit risk</t>
  </si>
  <si>
    <t>adjustments</t>
  </si>
  <si>
    <t>Liquidity</t>
  </si>
  <si>
    <t>and rate</t>
  </si>
  <si>
    <t>covered</t>
  </si>
  <si>
    <t>OREO</t>
  </si>
  <si>
    <t>Fair value</t>
  </si>
  <si>
    <t>assets</t>
  </si>
  <si>
    <t>FDIC</t>
  </si>
  <si>
    <t>indemnification</t>
  </si>
  <si>
    <t>asset</t>
  </si>
  <si>
    <t>AUB</t>
  </si>
  <si>
    <t>USB</t>
  </si>
  <si>
    <t>SCB</t>
  </si>
  <si>
    <t>FBJ</t>
  </si>
  <si>
    <t>DBT</t>
  </si>
  <si>
    <t>TBC</t>
  </si>
  <si>
    <t>HTB</t>
  </si>
  <si>
    <t>OGB</t>
  </si>
  <si>
    <t>CBG</t>
  </si>
  <si>
    <t>On the dates of acquisition, the Company estimated the future cash flows on each individual loan and made the necessary adjustments to reflect the asset at fair value. At each quarter end subsequent to the acquisition dates, the Company revises the estimates of future cash flows based on current information and makes the necessary adjustments to continue reflecting the assets at fair value. The adjustments to fair value are performed on a loan-by-loan basis and have resulted in the following:</t>
  </si>
  <si>
    <t>Total Amounts</t>
  </si>
  <si>
    <t>Adjustments needed where the Company’s initial estimate of cash flows were underestimated: (recorded with a reclassification from non-accretable difference to accretable discount)</t>
  </si>
  <si>
    <t>Adjustments needed where the Company’s initial estimate of cash flows were overstated: (recorded through a provision for loan losses)</t>
  </si>
  <si>
    <t>Amounts reflected in the Company’s Statement of Operations</t>
  </si>
  <si>
    <t>A rollforward of acquired loans with deterioration of credit quality for the nine months ended September 30, 2013, the year ended December 31, 2012 and the nine months ended September 30, 2012 is shown below:</t>
  </si>
  <si>
    <t>Balance, January 1</t>
  </si>
  <si>
    <t>Change in estimate of cash flows, net of charge-offs or recoveries</t>
  </si>
  <si>
    <t>(17,712</t>
  </si>
  <si>
    <t>(7,119</t>
  </si>
  <si>
    <t>Additions due to acquisitions</t>
  </si>
  <si>
    <t>Other (loan payments, transfers, etc.)</t>
  </si>
  <si>
    <t>(81,519</t>
  </si>
  <si>
    <t>(80,755</t>
  </si>
  <si>
    <t>(70,402</t>
  </si>
  <si>
    <t>A rollforward of acquired loans without deterioration of credit quality for the nine months ended September 30, 2013, the year ended December 31, 2012 and the nine months ended September 30, 2012 is shown below:</t>
  </si>
  <si>
    <t>(53,870</t>
  </si>
  <si>
    <t>(91,108</t>
  </si>
  <si>
    <t>(72,755</t>
  </si>
  <si>
    <t>The following is a summary of changes in the accretable discounts of acquired loans during the nine months ended September 30, 2013, the year ended December 31, 2012 and the nine months ended September 30, 2012.</t>
  </si>
  <si>
    <t>Accretion</t>
  </si>
  <si>
    <t>(36,552</t>
  </si>
  <si>
    <t>(45,752</t>
  </si>
  <si>
    <t>(36,241</t>
  </si>
  <si>
    <t>Other activity, net</t>
  </si>
  <si>
    <t>The shared-loss agreements are subject to the servicing procedures as specified in the agreement with the FDIC. The expected reimbursements under the shared-loss agreements were recorded as an indemnification asset at their estimated fair values on the acquisition dates. Changes in the FDIC shared-loss receivable for the nine months ended September 30, 2013, for the year ended December 31, 2012 and for the nine months ended September 30, 2012 are as follows:</t>
  </si>
  <si>
    <t>Indemnification asset recorded in acquisitions</t>
  </si>
  <si>
    <t>Payments received from FDIC</t>
  </si>
  <si>
    <t>(58,240</t>
  </si>
  <si>
    <t>(128,730</t>
  </si>
  <si>
    <t>(97,399</t>
  </si>
  <si>
    <t>Effect of change in expected cash flows on covered assets</t>
  </si>
  <si>
    <t>(19,721</t>
  </si>
  <si>
    <t>(6,594</t>
  </si>
  <si>
    <t>Weighted Average Shares Outstanding</t>
  </si>
  <si>
    <t>Earnings Per Share [Abstract]</t>
  </si>
  <si>
    <t>NOTE 6 – WEIGHTED AVERAGE SHARES OUTSTANDING</t>
  </si>
  <si>
    <t>Earnings per share have been computed based on the following weighted average number of common shares outstanding:</t>
  </si>
  <si>
    <t>For the Three Months</t>
  </si>
  <si>
    <t>Ended September 30,</t>
  </si>
  <si>
    <t>For the Nine Months</t>
  </si>
  <si>
    <t>(Share Data in</t>
  </si>
  <si>
    <t>Thousands)</t>
  </si>
  <si>
    <t>Basic shares outstanding</t>
  </si>
  <si>
    <t>Plus: Dilutive effect of ISOs</t>
  </si>
  <si>
    <t>Plus: Dilutive effect of Restricted grants</t>
  </si>
  <si>
    <t>Diluted shares outstanding</t>
  </si>
  <si>
    <t>Other Borrowings</t>
  </si>
  <si>
    <t>Debt Disclosure [Abstract]</t>
  </si>
  <si>
    <t>NOTE 7 – OTHER BORROWINGS</t>
  </si>
  <si>
    <t>The Company has, from time to time, utilized certain borrowing arrangements with various financial institutions to fund growth in earning assets or provide additional liquidity when appropriate spreads can be realized. At September 30, 2013 there was $5.0 million in outstanding borrowings with the Company’s correspondent banks. There were no outstanding borrowings with the Company’s correspondent banks at December 31, 2012 and September 30, 2012. The Company’s success with attracting and retaining retail deposits has allowed for very low dependence on more volatile non-deposit funding.</t>
  </si>
  <si>
    <t>Commitments</t>
  </si>
  <si>
    <t>Commitments And Contingencies Disclosure [Abstract]</t>
  </si>
  <si>
    <t>NOTE 8 – COMMITMENTS</t>
  </si>
  <si>
    <t>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t>
  </si>
  <si>
    <t>The contract amounts of those instruments reflect the extent of involvement the Company has in particular classes of financial instruments. The Company uses the same credit policies in making commitments and conditional obligations as are used for on-balance-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The Company issues standby letters of credit, which are conditional commitments issued to guarantee the performance of a customer to a third party. Those guarantees are primarily issued to support public and private borrowing arrangements and expire in decreasing amounts with varying terms. The credit risk involved in issuing letters of credit is essentially the same as that involved in extending loan facilities to customers. The Company holds various assets as collateral supporting those commitments for which collateral is deemed necessary.</t>
  </si>
  <si>
    <t>The Company evaluates each customer’s creditworthiness on a case-by-case basis. The amount of collateral obtained, if deemed necessary by the Company upon extension of credit, is based on management’s credit evaluation of the borrower. Collateral held may include accounts receivable, inventory, property, plant and equipment, residential real estate and income-producing commercial properties.</t>
  </si>
  <si>
    <t>The Company’s commitments to extend credit and standby letters of credit are presented in the following table:</t>
  </si>
  <si>
    <t>Commitments to extend credit</t>
  </si>
  <si>
    <t>Standby letters of credit</t>
  </si>
  <si>
    <t>Accumulated Other Comprehensive Income</t>
  </si>
  <si>
    <t>Text Block [Abstract]</t>
  </si>
  <si>
    <t>NOTE 9 – ACCUMULATED OTHER COMPREHENSIVE INCOME</t>
  </si>
  <si>
    <t>Accumulated other comprehensive income for the Company consists of changes in net unrealized gains and losses on investment securities available for sale and interest rate swap derivatives. The following tables present a summary of the accumulated other comprehensive income balances, net of tax, as of September 30, 2013 and 2012.</t>
  </si>
  <si>
    <t>Gain</t>
  </si>
  <si>
    <t>(Loss) on</t>
  </si>
  <si>
    <t>Derivatives</t>
  </si>
  <si>
    <t>Accumulated</t>
  </si>
  <si>
    <t>Comprehensive</t>
  </si>
  <si>
    <t>Income (Loss)</t>
  </si>
  <si>
    <t>Reclassification for gains included in net income</t>
  </si>
  <si>
    <t>(111</t>
  </si>
  <si>
    <t>Current year changes</t>
  </si>
  <si>
    <t>(8,125</t>
  </si>
  <si>
    <t>(7,027</t>
  </si>
  <si>
    <t>(1,606</t>
  </si>
  <si>
    <t>(531</t>
  </si>
  <si>
    <t>(976</t>
  </si>
  <si>
    <t>(120</t>
  </si>
  <si>
    <t> 7,457</t>
  </si>
  <si>
    <t>Segment Reporting</t>
  </si>
  <si>
    <t>Segment Reporting [Abstract]</t>
  </si>
  <si>
    <t>NOTE 10 – SEGMENT REPORTING</t>
  </si>
  <si>
    <t>The following tables present selected financial information with respect to the Company’s reportable business segments for the three- and nine-month periods ended September 30 2013 and 2012.</t>
  </si>
  <si>
    <t>Three Months Ended</t>
  </si>
  <si>
    <t>Retail</t>
  </si>
  <si>
    <t>Banking</t>
  </si>
  <si>
    <t>Mortgage</t>
  </si>
  <si>
    <t>30,72</t>
  </si>
  <si>
    <t>Other expenses</t>
  </si>
  <si>
    <t>Income tax expense</t>
  </si>
  <si>
    <t>Stockholders’ equity</t>
  </si>
  <si>
    <t>(15</t>
  </si>
  <si>
    <t>Nine Months Ended</t>
  </si>
  <si>
    <t>Basis of Presentation and Accounting Policies (Policies)</t>
  </si>
  <si>
    <t>Cash and Due from Banks, Federal Funds Sold and Interest-Bearing Accounts</t>
  </si>
  <si>
    <t>Investment Securities Available for Sale</t>
  </si>
  <si>
    <t>Other Investments</t>
  </si>
  <si>
    <t>Mortgage Loans Held for Sale</t>
  </si>
  <si>
    <t>Other Real Estate Owned</t>
  </si>
  <si>
    <t>Covered Assets</t>
  </si>
  <si>
    <t>Intangible Assets and Goodwill</t>
  </si>
  <si>
    <t>FDIC Loss-Share Receivable</t>
  </si>
  <si>
    <t>Securities Sold under Agreements to Repurchase and Other Borrowings</t>
  </si>
  <si>
    <t>Subordinated Deferrable Interest Debentures</t>
  </si>
  <si>
    <t>Off-Balance-Sheet Instruments</t>
  </si>
  <si>
    <t>Deteriorated Loans Transferred Policy</t>
  </si>
  <si>
    <t>Basis of Presentation and Accounting Policies (Tables)</t>
  </si>
  <si>
    <t>Carrying Amount and Estimated Fair Value of Financial Instruments</t>
  </si>
  <si>
    <t>Fair Value Measurements of Assets and Liabilities Measured on Recurring Basis</t>
  </si>
  <si>
    <t>Valuation Methodologies for Instruments Measured at Fair Value on Nonrecurring Basis</t>
  </si>
  <si>
    <t>Summary of Significant Unobservable Inputs Used in Fair Value Measurement of Level 3 Assets and Liabilities</t>
  </si>
  <si>
    <t>Schedule of Company's Reconciliation of Level 3 Assets</t>
  </si>
  <si>
    <t>These transfers are reflected in Ameris’ reconciliation of Level 3 assets below.</t>
  </si>
  <si>
    <t>Investment Securities (Tables)</t>
  </si>
  <si>
    <t>Amortized Cost and Estimated Fair Value of Investment Securities Available for Sale</t>
  </si>
  <si>
    <t>Amortized Cost and Fair Value of Available-for-Sale Securities by Contractual Maturity</t>
  </si>
  <si>
    <t>Schedule of Gross Unrealized Losses and Fair Value of Securities</t>
  </si>
  <si>
    <t>Loans (Tables)</t>
  </si>
  <si>
    <t>Schedule of Accounts Notes Loans and Financial Receivables</t>
  </si>
  <si>
    <t>Balances within the major loans receivable categories are presented in the following table:</t>
  </si>
  <si>
    <t>Summary of Covered Loans According to Loan Type</t>
  </si>
  <si>
    <t>Summary of Trouble Debt Restructuring by Loan Class</t>
  </si>
  <si>
    <t>Summary of Troubled Debt Restructuring by Loan Class</t>
  </si>
  <si>
    <t>Summary of Troubled Debt Restructuring by Concessions Made Types</t>
  </si>
  <si>
    <t>Summary of Troubled Debt Restructurings by Collateral Types</t>
  </si>
  <si>
    <t>Schedule of Allowances for Loan Losses by Portfolio Segment</t>
  </si>
  <si>
    <t>Non-Covered Loan [Member]</t>
  </si>
  <si>
    <t>Summary of Financial Receivable Nonaccrual Basis</t>
  </si>
  <si>
    <t>Summary of Past Due Financial Receivables</t>
  </si>
  <si>
    <t>Summary of Impaired Financial Receivables</t>
  </si>
  <si>
    <t>Summary of Credit Quality Indicate Financial Receivable</t>
  </si>
  <si>
    <t>Covered Loans [Member]</t>
  </si>
  <si>
    <t>Assets Acquired in FDIC-Assisted Acquisitions (Tables)</t>
  </si>
  <si>
    <t>Schedule of Acquisition Details</t>
  </si>
  <si>
    <t>Components of Covered Assets</t>
  </si>
  <si>
    <t>Loan-by-Loan Basis Performance of Fair Value Adjustments</t>
  </si>
  <si>
    <t>The adjustments to fair value are performed on a loan-by-loan basis and have resulted in the following:</t>
  </si>
  <si>
    <t>Schedule of Changes in Accretable Discount Related Acquired Loan</t>
  </si>
  <si>
    <t>Changes in FDIC Shared Loss Receivable</t>
  </si>
  <si>
    <t>Changes in the FDIC shared-loss receivable for the nine months ended September 30, 2013, for the year ended December 31, 2012 and for the nine months ended September 30, 2012 are as follows:</t>
  </si>
  <si>
    <t>Loans with Deterioration of Credit Quality [Member]</t>
  </si>
  <si>
    <t>Rollforward of Acquired Loans Deterioration of Credit Quality</t>
  </si>
  <si>
    <t>Loans without Deterioration of Credit Quality [Member]</t>
  </si>
  <si>
    <t>Weighted Average Shares Outstanding (Tables)</t>
  </si>
  <si>
    <t>Summary of Weighted Average Number of Shares</t>
  </si>
  <si>
    <t>Commitments (Tables)</t>
  </si>
  <si>
    <t>Summary of Commitments to Extend Credit and Standby Letters of Credit</t>
  </si>
  <si>
    <t>Accumulated Other Comprehensive Income (Tables)</t>
  </si>
  <si>
    <t>Summary of Accumulated Other Comprehensive Income</t>
  </si>
  <si>
    <t>The following tables present a summary of the accumulated other comprehensive income balances, net of tax, as of September 30, 2013 and 2012.</t>
  </si>
  <si>
    <t>Segment Reporting (Tables)</t>
  </si>
  <si>
    <t>Schedule of Financial Information with Respect to Company's Reportable Business Segments</t>
  </si>
  <si>
    <t>Basis of Presentation and Accounting Policies - Additional Information (Detail)</t>
  </si>
  <si>
    <t>Basis Of Presentation [Line Items]</t>
  </si>
  <si>
    <t>Number of branches operated</t>
  </si>
  <si>
    <t>Minimum [Member]</t>
  </si>
  <si>
    <t>Intangible assets amortized over an estimated useful life</t>
  </si>
  <si>
    <t>'3 years</t>
  </si>
  <si>
    <t>Maximum [Member]</t>
  </si>
  <si>
    <t>'10 years</t>
  </si>
  <si>
    <t>Basis of Presentation and Accounting Policies - Carrying Amount and Estimated Fair Value of Financial Instruments (Detail) (USD $)</t>
  </si>
  <si>
    <t>Carrying Amount [Member]</t>
  </si>
  <si>
    <t>Level 1 [Member]</t>
  </si>
  <si>
    <t>Level 2 [Member]</t>
  </si>
  <si>
    <t>Level 3 [Member]</t>
  </si>
  <si>
    <t>Basis of Presentation and Accounting Policies - Fair Value Measurements of Assets and Liabilities Measured on Recurring Basis (Detail) (USD $)</t>
  </si>
  <si>
    <t>Fair Value, Assets and Liabilities Measured on Recurring and Nonrecurring Basis [Line Items]</t>
  </si>
  <si>
    <t>Recurring assets at fair value</t>
  </si>
  <si>
    <t>Recurring liabilities at fair value</t>
  </si>
  <si>
    <t>U.S. Government Agencies [Member]</t>
  </si>
  <si>
    <t>State, County and Municipal Securities [Member]</t>
  </si>
  <si>
    <t>Corporate Debt Securities [Member]</t>
  </si>
  <si>
    <t>Mortgage-Backed Securities [Member]</t>
  </si>
  <si>
    <t>Mortgage Loans Held for Sale [Member]</t>
  </si>
  <si>
    <t>Derivative Financial Instruments [Member]</t>
  </si>
  <si>
    <t>Level 1 [Member] | State, County and Municipal Securities [Member]</t>
  </si>
  <si>
    <t>Level 1 [Member] | Mortgage-Backed Securities [Member]</t>
  </si>
  <si>
    <t>Level 2 [Member] | U.S. Government Agencies [Member]</t>
  </si>
  <si>
    <t>Level 2 [Member] | State, County and Municipal Securities [Member]</t>
  </si>
  <si>
    <t>Level 2 [Member] | Corporate Debt Securities [Member]</t>
  </si>
  <si>
    <t>Level 2 [Member] | Mortgage-Backed Securities [Member]</t>
  </si>
  <si>
    <t>Level 2 [Member] | Mortgage Loans Held for Sale [Member]</t>
  </si>
  <si>
    <t>Level 2 [Member] | Derivative Financial Instruments [Member]</t>
  </si>
  <si>
    <t>Level 3 [Member] | Corporate Debt Securities [Member]</t>
  </si>
  <si>
    <t>Basis of Presentation and Accounting Policies - Valuation Methodologies for Instruments Measured at Fair Value on Nonrecurring Basis (Detail) (USD $)</t>
  </si>
  <si>
    <t>Fair Value Measurements, Recurring and Nonrecurring, Valuation Techniques [Line Items]</t>
  </si>
  <si>
    <t>Nonrecurring assets at fair value</t>
  </si>
  <si>
    <t>Impaired Loans Carried at Fair Value [Member]</t>
  </si>
  <si>
    <t>Other Real Estate Owned [Member]</t>
  </si>
  <si>
    <t>Covered Other Real Estate Owned [Member]</t>
  </si>
  <si>
    <t>Level 1 [Member] | Impaired Loans Carried at Fair Value [Member]</t>
  </si>
  <si>
    <t>Level 1 [Member] | Other Real Estate Owned [Member]</t>
  </si>
  <si>
    <t>Level 1 [Member] | Covered Loans [Member]</t>
  </si>
  <si>
    <t>Level 1 [Member] | Covered Other Real Estate Owned [Member]</t>
  </si>
  <si>
    <t>Level 2 [Member] | Impaired Loans Carried at Fair Value [Member]</t>
  </si>
  <si>
    <t>Level 2 [Member] | Other Real Estate Owned [Member]</t>
  </si>
  <si>
    <t>Level 2 [Member] | Covered Loans [Member]</t>
  </si>
  <si>
    <t>Level 2 [Member] | Covered Other Real Estate Owned [Member]</t>
  </si>
  <si>
    <t>Level 3 [Member] | Impaired Loans Carried at Fair Value [Member]</t>
  </si>
  <si>
    <t>Level 3 [Member] | Other Real Estate Owned [Member]</t>
  </si>
  <si>
    <t>Level 3 [Member] | Covered Loans [Member]</t>
  </si>
  <si>
    <t>Level 3 [Member] | Covered Other Real Estate Owned [Member]</t>
  </si>
  <si>
    <t>Basic of Presention and Accounting Policies - Summary of Significant Unobservable Inputs Used in Fair Value Measurement of Level 3 Assets and Liabilities (Detail) (USD $)</t>
  </si>
  <si>
    <t>Fair Value Measurements on a Nonrecurring Basis [Member]</t>
  </si>
  <si>
    <t>Impaired Loans [Member]</t>
  </si>
  <si>
    <t>Fair Value, Measurements, Recurring [Member]</t>
  </si>
  <si>
    <t>Fair Value Disclosure, Nonrecurring</t>
  </si>
  <si>
    <t>Investment securities available for sale, Recurring</t>
  </si>
  <si>
    <t>Valuation Technique</t>
  </si>
  <si>
    <t>'Third party appraisals and discounted cash flows</t>
  </si>
  <si>
    <t xml:space="preserve">'Third party appraisals </t>
  </si>
  <si>
    <t xml:space="preserve">'Discounted par values </t>
  </si>
  <si>
    <t>Fair value inputs discount rate range</t>
  </si>
  <si>
    <t>Basis of Presentation and Accounting Policies - Schedule of Company's Reconciliation of Level 3 Assets (Detail) (USD $)</t>
  </si>
  <si>
    <t>Investment Securities Available for Sale [Member]</t>
  </si>
  <si>
    <t>Dec. 31, 2011</t>
  </si>
  <si>
    <t>Fair Value, Assets Measured on Recurring Basis, Unobservable Input Reconciliation [Line Items]</t>
  </si>
  <si>
    <t>Beginning balance</t>
  </si>
  <si>
    <t>Pending Merger and Acquisition - Additional Information (Detail) (USD $)</t>
  </si>
  <si>
    <t>In Millions, except Share data, unless otherwise specified</t>
  </si>
  <si>
    <t>1 Months Ended</t>
  </si>
  <si>
    <t>Jun. 30, 2013</t>
  </si>
  <si>
    <t>Prosperity Banking Company [Member]</t>
  </si>
  <si>
    <t>Business Acquisition [Line Items]</t>
  </si>
  <si>
    <t>Reported assets of Prosperity</t>
  </si>
  <si>
    <t>Reported loans of Prosperity</t>
  </si>
  <si>
    <t>Reported deposits of Prosperity</t>
  </si>
  <si>
    <t>Shares to receive for each share of Prosperity common stock pursuant to the merger agreement</t>
  </si>
  <si>
    <t>Cash to receive for each share of Prosperity common stock pursuant to the merger agreement</t>
  </si>
  <si>
    <t>Maximum consideration in form of cash</t>
  </si>
  <si>
    <t>Stock consideration</t>
  </si>
  <si>
    <t>Transaction amount</t>
  </si>
  <si>
    <t>Company's closing stock price</t>
  </si>
  <si>
    <t>Prosperity's common shares outstanding</t>
  </si>
  <si>
    <t>Prosperity Bank [Member]</t>
  </si>
  <si>
    <t>Number of banking locations</t>
  </si>
  <si>
    <t>Investment Securities - Amortized Cost and Estimated Fair Value of Investment Securities Available for Sale (Detail) (USD $)</t>
  </si>
  <si>
    <t>Schedule of Available-for-Sale Securities [Line Items]</t>
  </si>
  <si>
    <t>Amortized Cost</t>
  </si>
  <si>
    <t>Gross Unrealized Gains</t>
  </si>
  <si>
    <t>Gross Unrealized Losses</t>
  </si>
  <si>
    <t>Fair Value</t>
  </si>
  <si>
    <t>Investment Securities - Amortized Cost and Fair Value of Available-for-Sale Securities by Contractual Maturity (Detail) (USD $)</t>
  </si>
  <si>
    <t>Due in one year or less, Amortized Cost</t>
  </si>
  <si>
    <t>Due from one year to five years, Amortized Cost</t>
  </si>
  <si>
    <t>Due from five to ten years, Amortized Cost</t>
  </si>
  <si>
    <t>Due after ten years, Amortized Cost</t>
  </si>
  <si>
    <t>Mortgage-backed securities, Amortized cost</t>
  </si>
  <si>
    <t>Mortgage-backed securities, Amortized Cost</t>
  </si>
  <si>
    <t>Due in one year or less, Fair Value</t>
  </si>
  <si>
    <t>Due from one year to five years, Fair Value</t>
  </si>
  <si>
    <t>Due from five to ten years, Fair Value</t>
  </si>
  <si>
    <t>Due after ten years, Fair Value</t>
  </si>
  <si>
    <t>Mortgage-backed securities, Fair Value</t>
  </si>
  <si>
    <t>Investment Securities - Additional Information (Detail) (USD $)</t>
  </si>
  <si>
    <t>In Millions, unless otherwise specified</t>
  </si>
  <si>
    <t>Securities, carrying value</t>
  </si>
  <si>
    <t>Investment Securities - Schedule of Gross Unrealized Losses and Fair Value of Securities (Detail) (USD $)</t>
  </si>
  <si>
    <t>Less Than 12 Months Fair Value</t>
  </si>
  <si>
    <t>12 Months or More Fair Value</t>
  </si>
  <si>
    <t>Total Fair Value</t>
  </si>
  <si>
    <t>Less Than 12 Months Unrealized Losses</t>
  </si>
  <si>
    <t>12 Months or More Unrealized Losses</t>
  </si>
  <si>
    <t>Total Unrealized Losses</t>
  </si>
  <si>
    <t>Loans - Schedule of Accounts Notes Loans and Financial Receivables (Detail) (USD $)</t>
  </si>
  <si>
    <t>Accounts, Notes, Loans and Financing Receivable [Line Items]</t>
  </si>
  <si>
    <t>Loans and deferred loan fees receivables</t>
  </si>
  <si>
    <t>Commercial, Financial and Agricultural [Member]</t>
  </si>
  <si>
    <t>Real Estate - Construction and Development [Member]</t>
  </si>
  <si>
    <t>Real Estate - Commercial and Farmland [Member]</t>
  </si>
  <si>
    <t>Real Estate - Residential [Member]</t>
  </si>
  <si>
    <t>Consumer Installment Loans [Member]</t>
  </si>
  <si>
    <t>Other [Member]</t>
  </si>
  <si>
    <t>Loans - Additional Information (Detail) (USD $)</t>
  </si>
  <si>
    <t>12 Months Ended</t>
  </si>
  <si>
    <t>Category</t>
  </si>
  <si>
    <t>Covered loans acquired in FDIC-assisted transactions</t>
  </si>
  <si>
    <t>Past due loan accrued</t>
  </si>
  <si>
    <t>'90 days</t>
  </si>
  <si>
    <t>Number of risk grading system category</t>
  </si>
  <si>
    <t>Loan-to-value ratio</t>
  </si>
  <si>
    <t>Modified loans</t>
  </si>
  <si>
    <t>Troubled debt restructurings</t>
  </si>
  <si>
    <t>Troubled debt restructurings, previous charge-offs</t>
  </si>
  <si>
    <t>Allowance for loan losses allocated to troubled debt restructurings</t>
  </si>
  <si>
    <t>Troubled debt restructurings, provision for loan loss expense</t>
  </si>
  <si>
    <t>Troubled Debt Restructuring [Member]</t>
  </si>
  <si>
    <t>Loans - Summary of Covered Loans According to Loan Type (Detail) (USD $)</t>
  </si>
  <si>
    <t>Loans - Summary of Financial Receivable Nonaccrual Basis (Detail) (USD $)</t>
  </si>
  <si>
    <t>Non-Covered Loan [Member] | Commercial, Financial and Agricultural [Member]</t>
  </si>
  <si>
    <t>Non-Covered Loan [Member] | Real Estate - Construction and Development [Member]</t>
  </si>
  <si>
    <t>Non-Covered Loan [Member] | Real Estate - Commercial and Farmland [Member]</t>
  </si>
  <si>
    <t>Non-Covered Loan [Member] | Real Estate - Residential [Member]</t>
  </si>
  <si>
    <t>Non-Covered Loan [Member] | Consumer Installment Loans [Member]</t>
  </si>
  <si>
    <t>Covered Loans [Member] | Commercial, Financial and Agricultural [Member]</t>
  </si>
  <si>
    <t>Covered Loans [Member] | Real Estate - Construction and Development [Member]</t>
  </si>
  <si>
    <t>Covered Loans [Member] | Real Estate - Commercial and Farmland [Member]</t>
  </si>
  <si>
    <t>Covered Loans [Member] | Real Estate - Residential [Member]</t>
  </si>
  <si>
    <t>Covered Loans [Member] | Consumer Installment Loans [Member]</t>
  </si>
  <si>
    <t>Loans - Summary of Non-Covered Past Due Financial Receivables (Detail) (USD $)</t>
  </si>
  <si>
    <t>Financing Receivable, Recorded Investment, Past Due [Line Items]</t>
  </si>
  <si>
    <t>Loans 30-59 Days Past Due</t>
  </si>
  <si>
    <t>Total Loans</t>
  </si>
  <si>
    <t>Loans 60-89 Days Past Due</t>
  </si>
  <si>
    <t>Loans 90 or More Days Past Due</t>
  </si>
  <si>
    <t>Total Loans Past Due</t>
  </si>
  <si>
    <t>Current Loans</t>
  </si>
  <si>
    <t>Loans 90 Days or More Past Due and Still Accruing</t>
  </si>
  <si>
    <t>Commercial, Financial and Agricultural [Member] | Non-Covered Loan [Member]</t>
  </si>
  <si>
    <t>Real Estate - Construction and Development [Member] | Non-Covered Loan [Member]</t>
  </si>
  <si>
    <t>Real Estate - Commercial and Farmland [Member] | Non-Covered Loan [Member]</t>
  </si>
  <si>
    <t>Real Estate - Residential [Member] | Non-Covered Loan [Member]</t>
  </si>
  <si>
    <t>Consumer Installment Loans [Member] | Non-Covered Loan [Member]</t>
  </si>
  <si>
    <t>Other [Member] | Non-Covered Loan [Member]</t>
  </si>
  <si>
    <t>Loans - Summary of Covered Past Due Financial Receivables (Detail) (USD $)</t>
  </si>
  <si>
    <t>Commercial, Financial and Agricultural [Member] | Covered Loans [Member]</t>
  </si>
  <si>
    <t>Real Estate - Construction and Development [Member] | Covered Loans [Member]</t>
  </si>
  <si>
    <t>Real Estate - Commercial and Farmland [Member] | Covered Loans [Member]</t>
  </si>
  <si>
    <t>Real Estate - Residential [Member] | Covered Loans [Member]</t>
  </si>
  <si>
    <t>Consumer Installment Loans [Member] | Covered Loans [Member]</t>
  </si>
  <si>
    <t>Loans - Summary of Impaired Financial Receivables (Summary of Non-Covered Impaired Loans) (Detail) (USD $)</t>
  </si>
  <si>
    <t>Loans - Summary of Impaired Financial Receivables (Analysis of Non-Covered Impaired Loans) (Detail) (Non-Covered Loan [Member], USD $)</t>
  </si>
  <si>
    <t>Unpaid Contractual Principal Balance</t>
  </si>
  <si>
    <t>Recorded Investment With No Allowance</t>
  </si>
  <si>
    <t>Recorded Investment With Allowance</t>
  </si>
  <si>
    <t>Related Allowance</t>
  </si>
  <si>
    <t>Average Recorded Investment</t>
  </si>
  <si>
    <t>Loans - Summary of Impaired Financial Receivables (Summary of Covered Impaired Loans) (Detail) (USD $)</t>
  </si>
  <si>
    <t>Loans - Summary of Impaired Financial Receivables (Analysis of Covered Impaired Loans) (Detail) (Covered Loans [Member], USD $)</t>
  </si>
  <si>
    <t>Loans - Summary of Credit Quality Indicate Financial Receivable (Non-Covered Loan Portfolio) (Detail) (USD $)</t>
  </si>
  <si>
    <t>Loans portfolio by risk grade</t>
  </si>
  <si>
    <t>Non-Covered Loan [Member] | 10 [Member]</t>
  </si>
  <si>
    <t>Non-Covered Loan [Member] | 15 [Member]</t>
  </si>
  <si>
    <t>Non-Covered Loan [Member] | 20 [Member]</t>
  </si>
  <si>
    <t>Non-Covered Loan [Member] | 23 [Member]</t>
  </si>
  <si>
    <t>Non-Covered Loan [Member] | 25 [Member]</t>
  </si>
  <si>
    <t>Non-Covered Loan [Member] | 30 [Member]</t>
  </si>
  <si>
    <t>Non-Covered Loan [Member] | 40 [Member]</t>
  </si>
  <si>
    <t>Non-Covered Loan [Member] | 50 [Member]</t>
  </si>
  <si>
    <t>Non-Covered Loan [Member] | 60 [Member]</t>
  </si>
  <si>
    <t>Commercial, Financial and Agricultural [Member] | Non-Covered Loan [Member] | 10 [Member]</t>
  </si>
  <si>
    <t>Commercial, Financial and Agricultural [Member] | Non-Covered Loan [Member] | 15 [Member]</t>
  </si>
  <si>
    <t>Commercial, Financial and Agricultural [Member] | Non-Covered Loan [Member] | 20 [Member]</t>
  </si>
  <si>
    <t>Commercial, Financial and Agricultural [Member] | Non-Covered Loan [Member] | 23 [Member]</t>
  </si>
  <si>
    <t>Commercial, Financial and Agricultural [Member] | Non-Covered Loan [Member] | 25 [Member]</t>
  </si>
  <si>
    <t>Commercial, Financial and Agricultural [Member] | Non-Covered Loan [Member] | 30 [Member]</t>
  </si>
  <si>
    <t>Commercial, Financial and Agricultural [Member] | Non-Covered Loan [Member] | 40 [Member]</t>
  </si>
  <si>
    <t>Commercial, Financial and Agricultural [Member] | Non-Covered Loan [Member] | 50 [Member]</t>
  </si>
  <si>
    <t>Commercial, Financial and Agricultural [Member] | Non-Covered Loan [Member] | 60 [Member]</t>
  </si>
  <si>
    <t>Real Estate - Construction and Development [Member] | Non-Covered Loan [Member] | 15 [Member]</t>
  </si>
  <si>
    <t>Real Estate - Construction and Development [Member] | Non-Covered Loan [Member] | 20 [Member]</t>
  </si>
  <si>
    <t>Real Estate - Construction and Development [Member] | Non-Covered Loan [Member] | 23 [Member]</t>
  </si>
  <si>
    <t>Real Estate - Construction and Development [Member] | Non-Covered Loan [Member] | 25 [Member]</t>
  </si>
  <si>
    <t>Real Estate - Construction and Development [Member] | Non-Covered Loan [Member] | 30 [Member]</t>
  </si>
  <si>
    <t>Real Estate - Construction and Development [Member] | Non-Covered Loan [Member] | 40 [Member]</t>
  </si>
  <si>
    <t>Real Estate - Construction and Development [Member] | Non-Covered Loan [Member] | 50 [Member]</t>
  </si>
  <si>
    <t>Real Estate - Construction and Development [Member] | Non-Covered Loan [Member] | 60 [Member]</t>
  </si>
  <si>
    <t>Real Estate - Commercial and Farmland [Member] | Non-Covered Loan [Member] | 10 [Member]</t>
  </si>
  <si>
    <t>Real Estate - Commercial and Farmland [Member] | Non-Covered Loan [Member] | 15 [Member]</t>
  </si>
  <si>
    <t>Real Estate - Commercial and Farmland [Member] | Non-Covered Loan [Member] | 20 [Member]</t>
  </si>
  <si>
    <t>Real Estate - Commercial and Farmland [Member] | Non-Covered Loan [Member] | 23 [Member]</t>
  </si>
  <si>
    <t>Real Estate - Commercial and Farmland [Member] | Non-Covered Loan [Member] | 25 [Member]</t>
  </si>
  <si>
    <t>Real Estate - Commercial and Farmland [Member] | Non-Covered Loan [Member] | 30 [Member]</t>
  </si>
  <si>
    <t>Real Estate - Commercial and Farmland [Member] | Non-Covered Loan [Member] | 40 [Member]</t>
  </si>
  <si>
    <t>Real Estate - Commercial and Farmland [Member] | Non-Covered Loan [Member] | 60 [Member]</t>
  </si>
  <si>
    <t>Real Estate - Residential [Member] | Non-Covered Loan [Member] | 10 [Member]</t>
  </si>
  <si>
    <t>Real Estate - Residential [Member] | Non-Covered Loan [Member] | 15 [Member]</t>
  </si>
  <si>
    <t>Real Estate - Residential [Member] | Non-Covered Loan [Member] | 20 [Member]</t>
  </si>
  <si>
    <t>Real Estate - Residential [Member] | Non-Covered Loan [Member] | 23 [Member]</t>
  </si>
  <si>
    <t>Real Estate - Residential [Member] | Non-Covered Loan [Member] | 25 [Member]</t>
  </si>
  <si>
    <t>Real Estate - Residential [Member] | Non-Covered Loan [Member] | 30 [Member]</t>
  </si>
  <si>
    <t>Real Estate - Residential [Member] | Non-Covered Loan [Member] | 40 [Member]</t>
  </si>
  <si>
    <t>Real Estate - Residential [Member] | Non-Covered Loan [Member] | 50 [Member]</t>
  </si>
  <si>
    <t>Real Estate - Residential [Member] | Non-Covered Loan [Member] | 60 [Member]</t>
  </si>
  <si>
    <t>Consumer Installment Loans [Member] | Non-Covered Loan [Member] | 10 [Member]</t>
  </si>
  <si>
    <t>Consumer Installment Loans [Member] | Non-Covered Loan [Member] | 15 [Member]</t>
  </si>
  <si>
    <t>Consumer Installment Loans [Member] | Non-Covered Loan [Member] | 20 [Member]</t>
  </si>
  <si>
    <t>Consumer Installment Loans [Member] | Non-Covered Loan [Member] | 23 [Member]</t>
  </si>
  <si>
    <t>Consumer Installment Loans [Member] | Non-Covered Loan [Member] | 25 [Member]</t>
  </si>
  <si>
    <t>Consumer Installment Loans [Member] | Non-Covered Loan [Member] | 30 [Member]</t>
  </si>
  <si>
    <t>Consumer Installment Loans [Member] | Non-Covered Loan [Member] | 40 [Member]</t>
  </si>
  <si>
    <t>Consumer Installment Loans [Member] | Non-Covered Loan [Member] | 50 [Member]</t>
  </si>
  <si>
    <t>Consumer Installment Loans [Member] | Non-Covered Loan [Member] | 60 [Member]</t>
  </si>
  <si>
    <t>Other [Member] | Non-Covered Loan [Member] | 20 [Member]</t>
  </si>
  <si>
    <t>Other [Member] | Non-Covered Loan [Member] | 60 [Member]</t>
  </si>
  <si>
    <t>Loans - Summary of Credit Quality Indicate Financial Receivable (Covered Loan Portfolio) (Detail) (USD $)</t>
  </si>
  <si>
    <t>Covered Loans [Member] | 10 [Member]</t>
  </si>
  <si>
    <t>Covered Loans [Member] | 15 [Member]</t>
  </si>
  <si>
    <t>Covered Loans [Member] | 20 [Member]</t>
  </si>
  <si>
    <t>Covered Loans [Member] | 23 [Member]</t>
  </si>
  <si>
    <t>Covered Loans [Member] | 25 [Member]</t>
  </si>
  <si>
    <t>Covered Loans [Member] | 30 [Member]</t>
  </si>
  <si>
    <t>Covered Loans [Member] | 40 [Member]</t>
  </si>
  <si>
    <t>Covered Loans [Member] | 50 [Member]</t>
  </si>
  <si>
    <t>Covered Loans [Member] | 60 [Member]</t>
  </si>
  <si>
    <t>Commercial, Financial and Agricultural [Member] | Covered Loans [Member] | 15 [Member]</t>
  </si>
  <si>
    <t>Commercial, Financial and Agricultural [Member] | Covered Loans [Member] | 20 [Member]</t>
  </si>
  <si>
    <t>Commercial, Financial and Agricultural [Member] | Covered Loans [Member] | 23 [Member]</t>
  </si>
  <si>
    <t>Commercial, Financial and Agricultural [Member] | Covered Loans [Member] | 25 [Member]</t>
  </si>
  <si>
    <t>Commercial, Financial and Agricultural [Member] | Covered Loans [Member] | 30 [Member]</t>
  </si>
  <si>
    <t>Commercial, Financial and Agricultural [Member] | Covered Loans [Member] | 40 [Member]</t>
  </si>
  <si>
    <t>Commercial, Financial and Agricultural [Member] | Covered Loans [Member] | 50 [Member]</t>
  </si>
  <si>
    <t>Commercial, Financial and Agricultural [Member] | Covered Loans [Member] | 60 [Member]</t>
  </si>
  <si>
    <t>Real Estate - Construction and Development [Member] | Covered Loans [Member] | 10 [Member]</t>
  </si>
  <si>
    <t>Real Estate - Construction and Development [Member] | Covered Loans [Member] | 15 [Member]</t>
  </si>
  <si>
    <t>Real Estate - Construction and Development [Member] | Covered Loans [Member] | 20 [Member]</t>
  </si>
  <si>
    <t>Real Estate - Construction and Development [Member] | Covered Loans [Member] | 23 [Member]</t>
  </si>
  <si>
    <t>Real Estate - Construction and Development [Member] | Covered Loans [Member] | 25 [Member]</t>
  </si>
  <si>
    <t>Real Estate - Construction and Development [Member] | Covered Loans [Member] | 30 [Member]</t>
  </si>
  <si>
    <t>Real Estate - Construction and Development [Member] | Covered Loans [Member] | 40 [Member]</t>
  </si>
  <si>
    <t>Real Estate - Construction and Development [Member] | Covered Loans [Member] | 50 [Member]</t>
  </si>
  <si>
    <t>Real Estate - Construction and Development [Member] | Covered Loans [Member] | 60 [Member]</t>
  </si>
  <si>
    <t>Real Estate - Commercial and Farmland [Member] | Covered Loans [Member] | 15 [Member]</t>
  </si>
  <si>
    <t>Real Estate - Commercial and Farmland [Member] | Covered Loans [Member] | 20 [Member]</t>
  </si>
  <si>
    <t>Real Estate - Commercial and Farmland [Member] | Covered Loans [Member] | 23 [Member]</t>
  </si>
  <si>
    <t>Real Estate - Commercial and Farmland [Member] | Covered Loans [Member] | 25 [Member]</t>
  </si>
  <si>
    <t>Real Estate - Commercial and Farmland [Member] | Covered Loans [Member] | 30 [Member]</t>
  </si>
  <si>
    <t>Real Estate - Commercial and Farmland [Member] | Covered Loans [Member] | 40 [Member]</t>
  </si>
  <si>
    <t>Real Estate - Commercial and Farmland [Member] | Covered Loans [Member] | 50 [Member]</t>
  </si>
  <si>
    <t>Real Estate - Commercial and Farmland [Member] | Covered Loans [Member] | 60 [Member]</t>
  </si>
  <si>
    <t>Real Estate - Residential [Member] | Covered Loans [Member] | 10 [Member]</t>
  </si>
  <si>
    <t>Real Estate - Residential [Member] | Covered Loans [Member] | 15 [Member]</t>
  </si>
  <si>
    <t>Real Estate - Residential [Member] | Covered Loans [Member] | 20 [Member]</t>
  </si>
  <si>
    <t>Real Estate - Residential [Member] | Covered Loans [Member] | 23 [Member]</t>
  </si>
  <si>
    <t>Real Estate - Residential [Member] | Covered Loans [Member] | 25 [Member]</t>
  </si>
  <si>
    <t>Real Estate - Residential [Member] | Covered Loans [Member] | 30 [Member]</t>
  </si>
  <si>
    <t>Real Estate - Residential [Member] | Covered Loans [Member] | 40 [Member]</t>
  </si>
  <si>
    <t>Real Estate - Residential [Member] | Covered Loans [Member] | 50 [Member]</t>
  </si>
  <si>
    <t>Real Estate - Residential [Member] | Covered Loans [Member] | 60 [Member]</t>
  </si>
  <si>
    <t>Consumer Installment Loans [Member] | Covered Loans [Member] | 20 [Member]</t>
  </si>
  <si>
    <t>Consumer Installment Loans [Member] | Covered Loans [Member] | 23 [Member]</t>
  </si>
  <si>
    <t>Consumer Installment Loans [Member] | Covered Loans [Member] | 25 [Member]</t>
  </si>
  <si>
    <t>Consumer Installment Loans [Member] | Covered Loans [Member] | 30 [Member]</t>
  </si>
  <si>
    <t>Consumer Installment Loans [Member] | Covered Loans [Member] | 40 [Member]</t>
  </si>
  <si>
    <t>Consumer Installment Loans [Member] | Covered Loans [Member] | 50 [Member]</t>
  </si>
  <si>
    <t>Consumer Installment Loans [Member] | Covered Loans [Member] | 60 [Member]</t>
  </si>
  <si>
    <t>Other [Member] | Covered Loans [Member]</t>
  </si>
  <si>
    <t>Other [Member] | Covered Loans [Member] | 10 [Member]</t>
  </si>
  <si>
    <t>Other [Member] | Covered Loans [Member] | 15 [Member]</t>
  </si>
  <si>
    <t>Other [Member] | Covered Loans [Member] | 20 [Member]</t>
  </si>
  <si>
    <t>Other [Member] | Covered Loans [Member] | 23 [Member]</t>
  </si>
  <si>
    <t>Other [Member] | Covered Loans [Member] | 25 [Member]</t>
  </si>
  <si>
    <t>Other [Member] | Covered Loans [Member] | 30 [Member]</t>
  </si>
  <si>
    <t>Other [Member] | Covered Loans [Member] | 40 [Member]</t>
  </si>
  <si>
    <t>Other [Member] | Covered Loans [Member] | 50 [Member]</t>
  </si>
  <si>
    <t>Other [Member] | Covered Loans [Member] | 60 [Member]</t>
  </si>
  <si>
    <t>Loans - Summary of Trouble Debt Restructuring by Loan Class (Detail) (USD $)</t>
  </si>
  <si>
    <t>Financing Receivable, Modifications [Line Items]</t>
  </si>
  <si>
    <t>Troubled debt restructuring loans</t>
  </si>
  <si>
    <t>Accruing Loans [Member]</t>
  </si>
  <si>
    <t>Number of contracts</t>
  </si>
  <si>
    <t>Accruing Loans [Member] | Commercial, Financial and Agricultural [Member]</t>
  </si>
  <si>
    <t>Accruing Loans [Member] | Real Estate - Construction and Development [Member]</t>
  </si>
  <si>
    <t>Accruing Loans [Member] | Real Estate - Commercial and Farmland [Member]</t>
  </si>
  <si>
    <t>Accruing Loans [Member] | Real Estate - Residential [Member]</t>
  </si>
  <si>
    <t>Accruing Loans [Member] | Consumer Installment Loans [Member]</t>
  </si>
  <si>
    <t>Non-Accruing Loans [Member]</t>
  </si>
  <si>
    <t>Non-Accruing Loans [Member] | Commercial, Financial and Agricultural [Member]</t>
  </si>
  <si>
    <t>Non-Accruing Loans [Member] | Real Estate - Construction and Development [Member]</t>
  </si>
  <si>
    <t>Non-Accruing Loans [Member] | Real Estate - Commercial and Farmland [Member]</t>
  </si>
  <si>
    <t>Non-Accruing Loans [Member] | Real Estate - Residential [Member]</t>
  </si>
  <si>
    <t>Non-Accruing Loans [Member] | Consumer Installment Loans [Member]</t>
  </si>
  <si>
    <t>Loans - Summary of Troubled Debt Restructuring by Loan Class, Classified Separately Under Terms (Detail) (USD $)</t>
  </si>
  <si>
    <t>Contract</t>
  </si>
  <si>
    <t>Loans Currently Paying Under Restructured Terms [Member]</t>
  </si>
  <si>
    <t>Loans Currently Paying Under Restructured Terms [Member] | Commercial, Financial and Agricultural [Member]</t>
  </si>
  <si>
    <t>Loans Currently Paying Under Restructured Terms [Member] | Real Estate - Construction and Development [Member]</t>
  </si>
  <si>
    <t>Loans Currently Paying Under Restructured Terms [Member] | Real Estate - Commercial and Farmland [Member]</t>
  </si>
  <si>
    <t>Loans Currently Paying Under Restructured Terms [Member] | Real Estate - Residential [Member]</t>
  </si>
  <si>
    <t>Loans Currently Paying Under Restructured Terms [Member] | Consumer Installment Loans [Member]</t>
  </si>
  <si>
    <t>Loans that have Defaulted Under Restructured Terms [Member]</t>
  </si>
  <si>
    <t>Loans that have Defaulted Under Restructured Terms [Member] | Commercial, Financial and Agricultural [Member]</t>
  </si>
  <si>
    <t>Loans that have Defaulted Under Restructured Terms [Member] | Real Estate - Construction and Development [Member]</t>
  </si>
  <si>
    <t>Loans that have Defaulted Under Restructured Terms [Member] | Real Estate - Commercial and Farmland [Member]</t>
  </si>
  <si>
    <t>Loans that have Defaulted Under Restructured Terms [Member] | Real Estate - Residential [Member]</t>
  </si>
  <si>
    <t>Loans that have Defaulted Under Restructured Terms [Member] | Consumer Installment Loans [Member]</t>
  </si>
  <si>
    <t>Loans - Summary of Troubled Debt Restructuring by Concessions Made Types (Detail) (USD $)</t>
  </si>
  <si>
    <t>Accruing Loans [Member] | Forbearance of Interest [Member]</t>
  </si>
  <si>
    <t>Accruing Loans [Member] | Forgiveness of Principal [Member]</t>
  </si>
  <si>
    <t>Accruing Loans [Member] | Payment Modification Only [Member]</t>
  </si>
  <si>
    <t>Accruing Loans [Member] | Rate Reduction Only [Member]</t>
  </si>
  <si>
    <t>Accruing Loans [Member] | Rate Reduction, Forbearance of Interest [Member]</t>
  </si>
  <si>
    <t>Accruing Loans [Member] | Rate Reduction, Forbearance of Principal [Member]</t>
  </si>
  <si>
    <t>Accruing Loans [Member] | Rate Reduction, Payment Modification [Member]</t>
  </si>
  <si>
    <t>Non-Accruing Loans [Member] | Forbearance of Interest [Member]</t>
  </si>
  <si>
    <t>Non-Accruing Loans [Member] | Forgiveness of Principal [Member]</t>
  </si>
  <si>
    <t>Non-Accruing Loans [Member] | Payment Modification Only [Member]</t>
  </si>
  <si>
    <t>Non-Accruing Loans [Member] | Rate Reduction Only [Member]</t>
  </si>
  <si>
    <t>Non-Accruing Loans [Member] | Rate Reduction, Forbearance of Interest [Member]</t>
  </si>
  <si>
    <t>Non-Accruing Loans [Member] | Rate Reduction, Forbearance of Principal [Member]</t>
  </si>
  <si>
    <t>Non-Accruing Loans [Member] | Rate Reduction, Payment Modification [Member]</t>
  </si>
  <si>
    <t>Loans - Summary of Troubled Debt Restructurings by Collateral Types (Detail) (USD $)</t>
  </si>
  <si>
    <t>Accruing Loans [Member] | Warehouse [Member]</t>
  </si>
  <si>
    <t>Accruing Loans [Member] | Raw Land [Member]</t>
  </si>
  <si>
    <t>Accruing Loans [Member] | Agricultural Land [Member]</t>
  </si>
  <si>
    <t>Accruing Loans [Member] | Hotel &amp; Motel [Member]</t>
  </si>
  <si>
    <t>Accruing Loans [Member] | Office [Member]</t>
  </si>
  <si>
    <t>Accruing Loans [Member] | Retail, Including Strip Centers [Member]</t>
  </si>
  <si>
    <t>Accruing Loans [Member] | 1-4 Family Residential [Member]</t>
  </si>
  <si>
    <t>Accruing Loans [Member] | Life Insurance Policy [Member]</t>
  </si>
  <si>
    <t>Accruing Loans [Member] | Automobile/Equipment/Inventory [Member]</t>
  </si>
  <si>
    <t>Accruing Loans [Member] | Unsecured [Member]</t>
  </si>
  <si>
    <t>Accruing Loans [Member] | Inventory [Member]</t>
  </si>
  <si>
    <t>Non-Accruing Loans [Member] | Warehouse [Member]</t>
  </si>
  <si>
    <t>Non-Accruing Loans [Member] | Raw Land [Member]</t>
  </si>
  <si>
    <t>Non-Accruing Loans [Member] | Agricultural Land [Member]</t>
  </si>
  <si>
    <t>Non-Accruing Loans [Member] | Hotel &amp; Motel [Member]</t>
  </si>
  <si>
    <t>Non-Accruing Loans [Member] | Office [Member]</t>
  </si>
  <si>
    <t>Non-Accruing Loans [Member] | Retail, Including Strip Centers [Member]</t>
  </si>
  <si>
    <t>Non-Accruing Loans [Member] | 1-4 Family Residential [Member]</t>
  </si>
  <si>
    <t>Non-Accruing Loans [Member] | Life Insurance Policy [Member]</t>
  </si>
  <si>
    <t>Non-Accruing Loans [Member] | Automobile/Equipment/Inventory [Member]</t>
  </si>
  <si>
    <t>Non-Accruing Loans [Member] | Unsecured [Member]</t>
  </si>
  <si>
    <t>Loans - Schedule of Allowances for Loan Losses By Portfolio Segment (Detail) (USD $)</t>
  </si>
  <si>
    <t>Loans Receivable [Member]</t>
  </si>
  <si>
    <t>Financing Receivable, Allowance for Credit Losses [Line Items]</t>
  </si>
  <si>
    <t>Period-End Amount Allocated to [Member]</t>
  </si>
  <si>
    <t>Loans [Member]</t>
  </si>
  <si>
    <t>Commercial, Financial and Agricultural [Member] | Loans Receivable [Member]</t>
  </si>
  <si>
    <t>Commercial, Financial and Agricultural [Member] | Period-End Amount Allocated to [Member]</t>
  </si>
  <si>
    <t>Commercial, Financial and Agricultural [Member] | Loans [Member]</t>
  </si>
  <si>
    <t>Real Estate - Construction and Development [Member] | Loans Receivable [Member]</t>
  </si>
  <si>
    <t>Real Estate - Construction and Development [Member] | Period-End Amount Allocated to [Member]</t>
  </si>
  <si>
    <t>Real Estate - Construction and Development [Member] | Loans [Member]</t>
  </si>
  <si>
    <t>Real Estate - Commercial and Farmland [Member] | Loans Receivable [Member]</t>
  </si>
  <si>
    <t>Real Estate - Commercial and Farmland [Member] | Period-End Amount Allocated to [Member]</t>
  </si>
  <si>
    <t>Real Estate - Commercial and Farmland [Member] | Loans [Member]</t>
  </si>
  <si>
    <t>Real Estate - Residential [Member] | Loans Receivable [Member]</t>
  </si>
  <si>
    <t>Real Estate - Residential [Member] | Period-End Amount Allocated to [Member]</t>
  </si>
  <si>
    <t>Real Estate - Residential [Member] | Loans [Member]</t>
  </si>
  <si>
    <t>Consumer Installment Loans and Other [Member] | Loans Receivable [Member]</t>
  </si>
  <si>
    <t>Consumer Installment Loans and Other [Member] | Period-End Amount Allocated to [Member]</t>
  </si>
  <si>
    <t>Consumer Installment Loans and Other [Member] | Loans [Member]</t>
  </si>
  <si>
    <t>Assets Acquired in FDIC-Assisted Acquisition - Additional Information (Detail)</t>
  </si>
  <si>
    <t>34 Months Ended</t>
  </si>
  <si>
    <t>Jul. 31, 2012</t>
  </si>
  <si>
    <t>Acquisition</t>
  </si>
  <si>
    <t>Number of FDIC-assisted acquisitions participation</t>
  </si>
  <si>
    <t>Assets Acquired in FDIC-Assisted Acquisitions - Schedule of Acquisition Details (Detail)</t>
  </si>
  <si>
    <t>Entity</t>
  </si>
  <si>
    <t>American United Bank (AUB) [Member]</t>
  </si>
  <si>
    <t>'American United Bank ("AUB")</t>
  </si>
  <si>
    <t>Branches</t>
  </si>
  <si>
    <t>United Security Bank (USB) [Member]</t>
  </si>
  <si>
    <t>'United Security Bank ("USB")</t>
  </si>
  <si>
    <t>Satilla Community Bank (SCB) [Member]</t>
  </si>
  <si>
    <t>'Satilla Community Bank ("SCB")</t>
  </si>
  <si>
    <t>First Bank of Jacksonville (FBJ) [Member]</t>
  </si>
  <si>
    <t>'First Bank of Jacksonville ("FBJ")</t>
  </si>
  <si>
    <t>Tifton Banking Company (TBC) [Member]</t>
  </si>
  <si>
    <t>'Tifton Banking Company ("TBC")</t>
  </si>
  <si>
    <t>Darby Bank &amp; Trust (DBT) [Member]</t>
  </si>
  <si>
    <t>'Darby Bank &amp; Trust ("DBT")</t>
  </si>
  <si>
    <t>High Trust Bank (HTB) [Member]</t>
  </si>
  <si>
    <t>'High Trust Bank ("HTB")</t>
  </si>
  <si>
    <t>One Georgia Bank (OGB) [Member]</t>
  </si>
  <si>
    <t>'One Georgia Bank ("OGB")</t>
  </si>
  <si>
    <t>Central Bank of Georgia (CBG) [Member]</t>
  </si>
  <si>
    <t>'Central Bank of Georgia ("CBG")</t>
  </si>
  <si>
    <t>Montgomery Bank &amp; Trust (MBT) [Member]</t>
  </si>
  <si>
    <t>'Montgomery Bank &amp; Trust ("MBT")</t>
  </si>
  <si>
    <t>Assets Acquired in FDIC-Assisted Acquisitions - Components of Covered Assets (Detail) (USD $)</t>
  </si>
  <si>
    <t>Less: Credit risk adjustments</t>
  </si>
  <si>
    <t>Less: Liquidity and rate adjustments</t>
  </si>
  <si>
    <t>Total covered loans</t>
  </si>
  <si>
    <t>Less: Fair value adjustments</t>
  </si>
  <si>
    <t>Total covered OREO</t>
  </si>
  <si>
    <t>Total covered assets</t>
  </si>
  <si>
    <t>FDIC indemnification asset</t>
  </si>
  <si>
    <t>Assets Acquired in FDIC-Assisted Acquisitions - Loan-by-Loan Basis Performance of Fair Value Adjustments (Detail) (USD $)</t>
  </si>
  <si>
    <t>Statement Of Partners Capital [Abstract]</t>
  </si>
  <si>
    <t>Adjustments needed where the Company's initial estimate of cash flows were underestimated: (recorded with a reclassification from non-accretable difference to accretable discount)</t>
  </si>
  <si>
    <t>Adjustments needed where the Company's initial estimate of cash flows were overstated: (recorded through a provision for loan losses)</t>
  </si>
  <si>
    <t>Assets Acquired in FDIC-Assisted Acquisitions - Rollforward of Acquired Loans Deterioration of Credit Quality (Detail) (USD $)</t>
  </si>
  <si>
    <t>Balance, beginning of year</t>
  </si>
  <si>
    <t>Balance, end of year</t>
  </si>
  <si>
    <t>Assets Acquired in FDIC-Assisted Acquisitions - Schedule of Changes in Accretable Discount Related Acquired Loan (Detail) (USD $)</t>
  </si>
  <si>
    <t>Transfers And Servicing [Abstract]</t>
  </si>
  <si>
    <t>Assets Acquired in FDIC-Assisted Acquisitions - Changes in FDIC Shared Loss Receivable (Detail) (USD $)</t>
  </si>
  <si>
    <t>Banking And Thrift [Abstract]</t>
  </si>
  <si>
    <t>Weighted Average Shares Outstanding - Summary of Weighted Average Number of Shares (Detail)</t>
  </si>
  <si>
    <t>Other Borrowings - Additional Information (Detail) (USD $)</t>
  </si>
  <si>
    <t>Outstanding borrowings</t>
  </si>
  <si>
    <t>Commitments - Summary of Commitments to Extend Credit and Standby Letters of Credit (Detail) (USD $)</t>
  </si>
  <si>
    <t>Accumulated Other Comprehensive Income - Summary of Accumulated Other Comprehensive Income (Detail) (USD $)</t>
  </si>
  <si>
    <t>Accumulated Other Comprehensive Income (Loss) [Line Items]</t>
  </si>
  <si>
    <t>Unrealized Gain (Loss) on Derivatives [Member]</t>
  </si>
  <si>
    <t>Unrealized Gain (Loss) on Securities [Member]</t>
  </si>
  <si>
    <t>Segment Reporting - Schedule of Financial Information with Respect to Company's Reportable Business Segments (Detail) (USD $)</t>
  </si>
  <si>
    <t>Segment Reporting Information [Line Items]</t>
  </si>
  <si>
    <t>Stockholders' equity</t>
  </si>
  <si>
    <t>Retail Banking [Member]</t>
  </si>
  <si>
    <t>Mortgage Bank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8"/>
      <color theme="1"/>
      <name val="Calibri"/>
      <family val="2"/>
      <scheme val="minor"/>
    </font>
    <font>
      <sz val="1"/>
      <color theme="1"/>
      <name val="Times New Roman"/>
      <family val="1"/>
    </font>
    <font>
      <b/>
      <u/>
      <sz val="10"/>
      <color theme="1"/>
      <name val="Times New Roman"/>
      <family val="1"/>
    </font>
    <font>
      <i/>
      <sz val="8"/>
      <color theme="1"/>
      <name val="Times New Roman"/>
      <family val="1"/>
    </font>
    <font>
      <b/>
      <i/>
      <sz val="8"/>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4" fillId="0" borderId="0" xfId="0" applyFont="1" applyAlignment="1">
      <alignment wrapText="1"/>
    </xf>
    <xf numFmtId="0" fontId="25" fillId="0" borderId="10" xfId="0" applyFont="1" applyBorder="1" applyAlignment="1">
      <alignment horizontal="center" wrapText="1"/>
    </xf>
    <xf numFmtId="0" fontId="0" fillId="0" borderId="0" xfId="0" applyAlignment="1">
      <alignment horizontal="center"/>
    </xf>
    <xf numFmtId="0" fontId="25" fillId="0" borderId="10" xfId="0" applyFont="1" applyBorder="1" applyAlignment="1">
      <alignment horizontal="center"/>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0" fontId="24" fillId="0" borderId="11" xfId="0" applyFont="1" applyBorder="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3"/>
    </xf>
    <xf numFmtId="0" fontId="27" fillId="0" borderId="12" xfId="0" applyFont="1" applyBorder="1" applyAlignment="1">
      <alignment wrapText="1"/>
    </xf>
    <xf numFmtId="0" fontId="24" fillId="33" borderId="0" xfId="0" applyFont="1" applyFill="1" applyAlignment="1">
      <alignment wrapText="1"/>
    </xf>
    <xf numFmtId="0" fontId="25" fillId="0" borderId="11" xfId="0" applyFont="1" applyBorder="1" applyAlignment="1">
      <alignment horizontal="center" wrapText="1"/>
    </xf>
    <xf numFmtId="0" fontId="18" fillId="33" borderId="0" xfId="0" applyFont="1" applyFill="1" applyAlignment="1">
      <alignment horizontal="left" vertical="top" wrapText="1" indent="3"/>
    </xf>
    <xf numFmtId="0" fontId="25" fillId="0" borderId="13"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horizontal="center" wrapText="1"/>
    </xf>
    <xf numFmtId="0" fontId="18" fillId="33" borderId="0" xfId="0" applyFont="1" applyFill="1" applyAlignment="1">
      <alignment horizontal="center"/>
    </xf>
    <xf numFmtId="0" fontId="18" fillId="0" borderId="0" xfId="0" applyFont="1" applyAlignment="1">
      <alignment horizontal="left" wrapText="1" indent="1"/>
    </xf>
    <xf numFmtId="0" fontId="25" fillId="0" borderId="0" xfId="0" applyFont="1"/>
    <xf numFmtId="0" fontId="24" fillId="0" borderId="0" xfId="0" applyFont="1" applyAlignment="1">
      <alignment horizontal="center"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center"/>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0" fontId="18" fillId="33" borderId="0" xfId="0" applyFont="1" applyFill="1" applyAlignment="1">
      <alignment horizontal="center"/>
    </xf>
    <xf numFmtId="10" fontId="18" fillId="33" borderId="0" xfId="0" applyNumberFormat="1" applyFont="1" applyFill="1" applyAlignment="1">
      <alignment horizontal="center"/>
    </xf>
    <xf numFmtId="0" fontId="19"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vertical="top" wrapText="1"/>
    </xf>
    <xf numFmtId="0" fontId="25" fillId="0" borderId="0" xfId="0" applyFont="1" applyAlignment="1">
      <alignment wrapText="1"/>
    </xf>
    <xf numFmtId="0" fontId="18" fillId="33" borderId="0" xfId="0" applyFont="1" applyFill="1" applyAlignment="1">
      <alignment vertical="top" wrapText="1"/>
    </xf>
    <xf numFmtId="0" fontId="28" fillId="33" borderId="0" xfId="0" applyFont="1" applyFill="1" applyAlignment="1">
      <alignment horizontal="left" vertical="top" wrapText="1" indent="1"/>
    </xf>
    <xf numFmtId="0" fontId="24" fillId="0" borderId="10" xfId="0" applyFont="1" applyBorder="1" applyAlignment="1">
      <alignment horizontal="center" wrapText="1"/>
    </xf>
    <xf numFmtId="0" fontId="24" fillId="0" borderId="0" xfId="0" applyFont="1" applyAlignment="1">
      <alignment horizontal="center"/>
    </xf>
    <xf numFmtId="0" fontId="18" fillId="33" borderId="0" xfId="0" applyFont="1" applyFill="1" applyAlignment="1">
      <alignment horizontal="right"/>
    </xf>
    <xf numFmtId="0" fontId="18" fillId="0" borderId="0" xfId="0" applyFont="1" applyAlignment="1">
      <alignment horizontal="right"/>
    </xf>
    <xf numFmtId="0" fontId="29" fillId="0" borderId="0" xfId="0" applyFont="1"/>
    <xf numFmtId="0" fontId="24" fillId="0" borderId="10" xfId="0" applyFont="1" applyBorder="1"/>
    <xf numFmtId="0" fontId="30" fillId="0" borderId="10" xfId="0" applyFont="1" applyBorder="1" applyAlignment="1">
      <alignment horizontal="center" wrapText="1"/>
    </xf>
    <xf numFmtId="0" fontId="29" fillId="0" borderId="0" xfId="0" applyFont="1"/>
    <xf numFmtId="0" fontId="21" fillId="0" borderId="0" xfId="0" applyFont="1" applyAlignment="1">
      <alignment wrapText="1"/>
    </xf>
    <xf numFmtId="0" fontId="25" fillId="0" borderId="10" xfId="0" applyFont="1" applyBorder="1"/>
    <xf numFmtId="0" fontId="18" fillId="0" borderId="0" xfId="0" applyFont="1" applyAlignment="1">
      <alignment horizontal="center" vertical="top" wrapText="1"/>
    </xf>
    <xf numFmtId="0" fontId="31" fillId="0" borderId="10" xfId="0" applyFont="1" applyBorder="1"/>
    <xf numFmtId="15" fontId="25"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9055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6"/>
  <sheetViews>
    <sheetView showGridLines="0" workbookViewId="0"/>
  </sheetViews>
  <sheetFormatPr defaultRowHeight="15" x14ac:dyDescent="0.25"/>
  <cols>
    <col min="1" max="1" width="21" bestFit="1" customWidth="1"/>
    <col min="2" max="2" width="36.5703125" bestFit="1" customWidth="1"/>
    <col min="3" max="3" width="10" customWidth="1"/>
    <col min="4" max="4" width="20.42578125" customWidth="1"/>
    <col min="5" max="5" width="36.5703125" customWidth="1"/>
    <col min="6" max="6" width="11" customWidth="1"/>
    <col min="7" max="7" width="31.7109375" customWidth="1"/>
    <col min="8" max="8" width="10" customWidth="1"/>
    <col min="9" max="9" width="36.5703125" customWidth="1"/>
    <col min="10" max="10" width="20.42578125" customWidth="1"/>
    <col min="11" max="12" width="10" customWidth="1"/>
    <col min="13" max="13" width="36.5703125" customWidth="1"/>
    <col min="14" max="14" width="11" customWidth="1"/>
    <col min="15" max="16" width="10" customWidth="1"/>
    <col min="17" max="17" width="36.42578125" customWidth="1"/>
    <col min="18" max="18" width="11" customWidth="1"/>
    <col min="19" max="20" width="10" customWidth="1"/>
    <col min="21" max="21" width="36.5703125" customWidth="1"/>
    <col min="22" max="22" width="11" customWidth="1"/>
    <col min="23" max="24" width="10" customWidth="1"/>
    <col min="25" max="25" width="36.5703125" customWidth="1"/>
    <col min="26" max="26" width="11" customWidth="1"/>
    <col min="27" max="28" width="10" customWidth="1"/>
    <col min="29" max="29" width="36.5703125" customWidth="1"/>
    <col min="30" max="30" width="10" customWidth="1"/>
  </cols>
  <sheetData>
    <row r="1" spans="1:30" ht="15" customHeight="1" x14ac:dyDescent="0.25">
      <c r="A1" s="7" t="s">
        <v>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10</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64" t="s">
        <v>34</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64"/>
      <c r="B5" s="65" t="s">
        <v>411</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x14ac:dyDescent="0.25">
      <c r="A6" s="64"/>
      <c r="B6" s="30" t="s">
        <v>412</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64"/>
      <c r="B7" s="30" t="s">
        <v>413</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ht="25.5" customHeight="1" x14ac:dyDescent="0.25">
      <c r="A8" s="64"/>
      <c r="B8" s="30" t="s">
        <v>414</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x14ac:dyDescent="0.25">
      <c r="A9" s="64"/>
      <c r="B9" s="30" t="s">
        <v>415</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x14ac:dyDescent="0.25">
      <c r="A10" s="64"/>
      <c r="B10" s="30" t="s">
        <v>416</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ht="15.75" x14ac:dyDescent="0.25">
      <c r="A11" s="64"/>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c r="AD11" s="68"/>
    </row>
    <row r="12" spans="1:30" x14ac:dyDescent="0.25">
      <c r="A12" s="64"/>
      <c r="B12" s="11"/>
      <c r="C12" s="11"/>
      <c r="D12" s="11"/>
      <c r="E12" s="11"/>
      <c r="F12" s="11"/>
      <c r="G12" s="11"/>
      <c r="H12" s="11"/>
      <c r="I12" s="11"/>
      <c r="J12" s="11"/>
      <c r="K12" s="11"/>
      <c r="L12" s="11"/>
      <c r="M12" s="11"/>
      <c r="N12" s="11"/>
    </row>
    <row r="13" spans="1:30" x14ac:dyDescent="0.25">
      <c r="A13" s="64"/>
      <c r="B13" s="49" t="s">
        <v>236</v>
      </c>
      <c r="C13" s="23" t="s">
        <v>228</v>
      </c>
      <c r="D13" s="24" t="s">
        <v>417</v>
      </c>
      <c r="E13" s="24"/>
      <c r="F13" s="23"/>
      <c r="G13" s="23" t="s">
        <v>228</v>
      </c>
      <c r="H13" s="24" t="s">
        <v>418</v>
      </c>
      <c r="I13" s="24"/>
      <c r="J13" s="23"/>
      <c r="K13" s="23" t="s">
        <v>228</v>
      </c>
      <c r="L13" s="24" t="s">
        <v>417</v>
      </c>
      <c r="M13" s="24"/>
      <c r="N13" s="23"/>
    </row>
    <row r="14" spans="1:30" ht="15.75" thickBot="1" x14ac:dyDescent="0.3">
      <c r="A14" s="64"/>
      <c r="B14" s="49"/>
      <c r="C14" s="23"/>
      <c r="D14" s="25">
        <v>2013</v>
      </c>
      <c r="E14" s="25"/>
      <c r="F14" s="23"/>
      <c r="G14" s="23"/>
      <c r="H14" s="25">
        <v>2012</v>
      </c>
      <c r="I14" s="25"/>
      <c r="J14" s="23"/>
      <c r="K14" s="23"/>
      <c r="L14" s="25">
        <v>2012</v>
      </c>
      <c r="M14" s="25"/>
      <c r="N14" s="23"/>
    </row>
    <row r="15" spans="1:30" x14ac:dyDescent="0.25">
      <c r="A15" s="64"/>
      <c r="B15" s="31" t="s">
        <v>419</v>
      </c>
      <c r="C15" s="19" t="s">
        <v>228</v>
      </c>
      <c r="D15" s="19" t="s">
        <v>238</v>
      </c>
      <c r="E15" s="32">
        <v>244991</v>
      </c>
      <c r="F15" s="33" t="s">
        <v>228</v>
      </c>
      <c r="G15" s="19" t="s">
        <v>228</v>
      </c>
      <c r="H15" s="19" t="s">
        <v>238</v>
      </c>
      <c r="I15" s="32">
        <v>174217</v>
      </c>
      <c r="J15" s="33" t="s">
        <v>228</v>
      </c>
      <c r="K15" s="19" t="s">
        <v>228</v>
      </c>
      <c r="L15" s="19" t="s">
        <v>238</v>
      </c>
      <c r="M15" s="32">
        <v>189374</v>
      </c>
      <c r="N15" s="33" t="s">
        <v>228</v>
      </c>
    </row>
    <row r="16" spans="1:30" x14ac:dyDescent="0.25">
      <c r="A16" s="64"/>
      <c r="B16" s="20" t="s">
        <v>420</v>
      </c>
      <c r="C16" s="11" t="s">
        <v>228</v>
      </c>
      <c r="D16" s="11"/>
      <c r="E16" s="21">
        <v>132277</v>
      </c>
      <c r="F16" s="13" t="s">
        <v>228</v>
      </c>
      <c r="G16" s="11" t="s">
        <v>228</v>
      </c>
      <c r="H16" s="11"/>
      <c r="I16" s="21">
        <v>114199</v>
      </c>
      <c r="J16" s="13" t="s">
        <v>228</v>
      </c>
      <c r="K16" s="11" t="s">
        <v>228</v>
      </c>
      <c r="L16" s="11"/>
      <c r="M16" s="21">
        <v>125315</v>
      </c>
      <c r="N16" s="13" t="s">
        <v>228</v>
      </c>
    </row>
    <row r="17" spans="1:30" x14ac:dyDescent="0.25">
      <c r="A17" s="64"/>
      <c r="B17" s="31" t="s">
        <v>421</v>
      </c>
      <c r="C17" s="19" t="s">
        <v>228</v>
      </c>
      <c r="D17" s="19"/>
      <c r="E17" s="32">
        <v>799149</v>
      </c>
      <c r="F17" s="33" t="s">
        <v>228</v>
      </c>
      <c r="G17" s="19" t="s">
        <v>228</v>
      </c>
      <c r="H17" s="19"/>
      <c r="I17" s="32">
        <v>732322</v>
      </c>
      <c r="J17" s="33" t="s">
        <v>228</v>
      </c>
      <c r="K17" s="19" t="s">
        <v>228</v>
      </c>
      <c r="L17" s="19"/>
      <c r="M17" s="32">
        <v>713240</v>
      </c>
      <c r="N17" s="33" t="s">
        <v>228</v>
      </c>
    </row>
    <row r="18" spans="1:30" x14ac:dyDescent="0.25">
      <c r="A18" s="64"/>
      <c r="B18" s="20" t="s">
        <v>422</v>
      </c>
      <c r="C18" s="11" t="s">
        <v>228</v>
      </c>
      <c r="D18" s="11"/>
      <c r="E18" s="21">
        <v>355920</v>
      </c>
      <c r="F18" s="13" t="s">
        <v>228</v>
      </c>
      <c r="G18" s="11" t="s">
        <v>228</v>
      </c>
      <c r="H18" s="11"/>
      <c r="I18" s="21">
        <v>346480</v>
      </c>
      <c r="J18" s="13" t="s">
        <v>228</v>
      </c>
      <c r="K18" s="11" t="s">
        <v>228</v>
      </c>
      <c r="L18" s="11"/>
      <c r="M18" s="21">
        <v>343332</v>
      </c>
      <c r="N18" s="13" t="s">
        <v>228</v>
      </c>
    </row>
    <row r="19" spans="1:30" x14ac:dyDescent="0.25">
      <c r="A19" s="64"/>
      <c r="B19" s="31" t="s">
        <v>423</v>
      </c>
      <c r="C19" s="19" t="s">
        <v>228</v>
      </c>
      <c r="D19" s="19"/>
      <c r="E19" s="32">
        <v>36303</v>
      </c>
      <c r="F19" s="33" t="s">
        <v>228</v>
      </c>
      <c r="G19" s="19" t="s">
        <v>228</v>
      </c>
      <c r="H19" s="19"/>
      <c r="I19" s="32">
        <v>40178</v>
      </c>
      <c r="J19" s="33" t="s">
        <v>228</v>
      </c>
      <c r="K19" s="19" t="s">
        <v>228</v>
      </c>
      <c r="L19" s="19"/>
      <c r="M19" s="32">
        <v>43441</v>
      </c>
      <c r="N19" s="33" t="s">
        <v>228</v>
      </c>
    </row>
    <row r="20" spans="1:30" ht="15.75" thickBot="1" x14ac:dyDescent="0.3">
      <c r="A20" s="64"/>
      <c r="B20" s="20" t="s">
        <v>254</v>
      </c>
      <c r="C20" s="11" t="s">
        <v>228</v>
      </c>
      <c r="D20" s="11"/>
      <c r="E20" s="21">
        <v>20627</v>
      </c>
      <c r="F20" s="13" t="s">
        <v>228</v>
      </c>
      <c r="G20" s="11" t="s">
        <v>228</v>
      </c>
      <c r="H20" s="11"/>
      <c r="I20" s="21">
        <v>43239</v>
      </c>
      <c r="J20" s="13" t="s">
        <v>228</v>
      </c>
      <c r="K20" s="11" t="s">
        <v>228</v>
      </c>
      <c r="L20" s="11"/>
      <c r="M20" s="21">
        <v>25160</v>
      </c>
      <c r="N20" s="13" t="s">
        <v>228</v>
      </c>
    </row>
    <row r="21" spans="1:30" x14ac:dyDescent="0.25">
      <c r="A21" s="64"/>
      <c r="B21" s="35"/>
      <c r="C21" s="35" t="s">
        <v>228</v>
      </c>
      <c r="D21" s="36"/>
      <c r="E21" s="36"/>
      <c r="F21" s="35"/>
      <c r="G21" s="35" t="s">
        <v>228</v>
      </c>
      <c r="H21" s="36"/>
      <c r="I21" s="36"/>
      <c r="J21" s="35"/>
      <c r="K21" s="35" t="s">
        <v>228</v>
      </c>
      <c r="L21" s="36"/>
      <c r="M21" s="36"/>
      <c r="N21" s="35"/>
    </row>
    <row r="22" spans="1:30" ht="15.75" thickBot="1" x14ac:dyDescent="0.3">
      <c r="A22" s="64"/>
      <c r="B22" s="73"/>
      <c r="C22" s="39" t="s">
        <v>228</v>
      </c>
      <c r="D22" s="19" t="s">
        <v>238</v>
      </c>
      <c r="E22" s="32">
        <v>1589267</v>
      </c>
      <c r="F22" s="33" t="s">
        <v>228</v>
      </c>
      <c r="G22" s="39" t="s">
        <v>228</v>
      </c>
      <c r="H22" s="19" t="s">
        <v>238</v>
      </c>
      <c r="I22" s="32">
        <v>1450635</v>
      </c>
      <c r="J22" s="33" t="s">
        <v>228</v>
      </c>
      <c r="K22" s="39" t="s">
        <v>228</v>
      </c>
      <c r="L22" s="19" t="s">
        <v>238</v>
      </c>
      <c r="M22" s="32">
        <v>1439862</v>
      </c>
      <c r="N22" s="33" t="s">
        <v>228</v>
      </c>
    </row>
    <row r="23" spans="1:30" ht="15.75" thickTop="1" x14ac:dyDescent="0.25">
      <c r="A23" s="64"/>
      <c r="B23" s="35"/>
      <c r="C23" s="35" t="s">
        <v>228</v>
      </c>
      <c r="D23" s="38"/>
      <c r="E23" s="38"/>
      <c r="F23" s="35"/>
      <c r="G23" s="35" t="s">
        <v>228</v>
      </c>
      <c r="H23" s="38"/>
      <c r="I23" s="38"/>
      <c r="J23" s="35"/>
      <c r="K23" s="35" t="s">
        <v>228</v>
      </c>
      <c r="L23" s="38"/>
      <c r="M23" s="38"/>
      <c r="N23" s="35"/>
    </row>
    <row r="24" spans="1:30" x14ac:dyDescent="0.25">
      <c r="A24" s="64"/>
      <c r="B24" s="67"/>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row>
    <row r="25" spans="1:30" x14ac:dyDescent="0.25">
      <c r="A25" s="64"/>
      <c r="B25" s="30" t="s">
        <v>424</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row>
    <row r="26" spans="1:30" x14ac:dyDescent="0.25">
      <c r="A26" s="64"/>
      <c r="B26" s="30" t="s">
        <v>425</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row>
    <row r="27" spans="1:30" ht="15.75" x14ac:dyDescent="0.25">
      <c r="A27" s="64"/>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row>
    <row r="28" spans="1:30" x14ac:dyDescent="0.25">
      <c r="A28" s="64"/>
      <c r="B28" s="11"/>
      <c r="C28" s="11"/>
      <c r="D28" s="11"/>
      <c r="E28" s="11"/>
      <c r="F28" s="11"/>
      <c r="G28" s="11"/>
      <c r="H28" s="11"/>
      <c r="I28" s="11"/>
      <c r="J28" s="11"/>
      <c r="K28" s="11"/>
      <c r="L28" s="11"/>
      <c r="M28" s="11"/>
      <c r="N28" s="11"/>
    </row>
    <row r="29" spans="1:30" x14ac:dyDescent="0.25">
      <c r="A29" s="64"/>
      <c r="B29" s="49" t="s">
        <v>236</v>
      </c>
      <c r="C29" s="23" t="s">
        <v>228</v>
      </c>
      <c r="D29" s="24" t="s">
        <v>417</v>
      </c>
      <c r="E29" s="24"/>
      <c r="F29" s="23"/>
      <c r="G29" s="23" t="s">
        <v>228</v>
      </c>
      <c r="H29" s="24" t="s">
        <v>418</v>
      </c>
      <c r="I29" s="24"/>
      <c r="J29" s="23"/>
      <c r="K29" s="23" t="s">
        <v>228</v>
      </c>
      <c r="L29" s="24" t="s">
        <v>417</v>
      </c>
      <c r="M29" s="24"/>
      <c r="N29" s="23"/>
    </row>
    <row r="30" spans="1:30" ht="15.75" thickBot="1" x14ac:dyDescent="0.3">
      <c r="A30" s="64"/>
      <c r="B30" s="49"/>
      <c r="C30" s="23"/>
      <c r="D30" s="25">
        <v>2013</v>
      </c>
      <c r="E30" s="25"/>
      <c r="F30" s="23"/>
      <c r="G30" s="23"/>
      <c r="H30" s="25">
        <v>2012</v>
      </c>
      <c r="I30" s="25"/>
      <c r="J30" s="23"/>
      <c r="K30" s="23"/>
      <c r="L30" s="25">
        <v>2012</v>
      </c>
      <c r="M30" s="25"/>
      <c r="N30" s="23"/>
    </row>
    <row r="31" spans="1:30" x14ac:dyDescent="0.25">
      <c r="A31" s="64"/>
      <c r="B31" s="31" t="s">
        <v>419</v>
      </c>
      <c r="C31" s="19" t="s">
        <v>228</v>
      </c>
      <c r="D31" s="19" t="s">
        <v>238</v>
      </c>
      <c r="E31" s="32">
        <v>27768</v>
      </c>
      <c r="F31" s="33" t="s">
        <v>228</v>
      </c>
      <c r="G31" s="19" t="s">
        <v>228</v>
      </c>
      <c r="H31" s="19" t="s">
        <v>238</v>
      </c>
      <c r="I31" s="32">
        <v>32606</v>
      </c>
      <c r="J31" s="33" t="s">
        <v>228</v>
      </c>
      <c r="K31" s="19" t="s">
        <v>228</v>
      </c>
      <c r="L31" s="19" t="s">
        <v>238</v>
      </c>
      <c r="M31" s="32">
        <v>37167</v>
      </c>
      <c r="N31" s="33" t="s">
        <v>228</v>
      </c>
    </row>
    <row r="32" spans="1:30" x14ac:dyDescent="0.25">
      <c r="A32" s="64"/>
      <c r="B32" s="20" t="s">
        <v>420</v>
      </c>
      <c r="C32" s="11" t="s">
        <v>228</v>
      </c>
      <c r="D32" s="11"/>
      <c r="E32" s="21">
        <v>50702</v>
      </c>
      <c r="F32" s="13" t="s">
        <v>228</v>
      </c>
      <c r="G32" s="11" t="s">
        <v>228</v>
      </c>
      <c r="H32" s="11"/>
      <c r="I32" s="21">
        <v>70184</v>
      </c>
      <c r="J32" s="13" t="s">
        <v>228</v>
      </c>
      <c r="K32" s="11" t="s">
        <v>228</v>
      </c>
      <c r="L32" s="11"/>
      <c r="M32" s="21">
        <v>73356</v>
      </c>
      <c r="N32" s="13" t="s">
        <v>228</v>
      </c>
    </row>
    <row r="33" spans="1:30" x14ac:dyDescent="0.25">
      <c r="A33" s="64"/>
      <c r="B33" s="31" t="s">
        <v>421</v>
      </c>
      <c r="C33" s="19" t="s">
        <v>228</v>
      </c>
      <c r="D33" s="19"/>
      <c r="E33" s="32">
        <v>237086</v>
      </c>
      <c r="F33" s="33" t="s">
        <v>228</v>
      </c>
      <c r="G33" s="19" t="s">
        <v>228</v>
      </c>
      <c r="H33" s="19"/>
      <c r="I33" s="32">
        <v>278506</v>
      </c>
      <c r="J33" s="33" t="s">
        <v>228</v>
      </c>
      <c r="K33" s="19" t="s">
        <v>228</v>
      </c>
      <c r="L33" s="19"/>
      <c r="M33" s="32">
        <v>298903</v>
      </c>
      <c r="N33" s="33" t="s">
        <v>228</v>
      </c>
    </row>
    <row r="34" spans="1:30" x14ac:dyDescent="0.25">
      <c r="A34" s="64"/>
      <c r="B34" s="20" t="s">
        <v>422</v>
      </c>
      <c r="C34" s="11" t="s">
        <v>228</v>
      </c>
      <c r="D34" s="11"/>
      <c r="E34" s="21">
        <v>101146</v>
      </c>
      <c r="F34" s="13" t="s">
        <v>228</v>
      </c>
      <c r="G34" s="11" t="s">
        <v>228</v>
      </c>
      <c r="H34" s="11"/>
      <c r="I34" s="21">
        <v>125056</v>
      </c>
      <c r="J34" s="13" t="s">
        <v>228</v>
      </c>
      <c r="K34" s="11" t="s">
        <v>228</v>
      </c>
      <c r="L34" s="11"/>
      <c r="M34" s="21">
        <v>135154</v>
      </c>
      <c r="N34" s="13" t="s">
        <v>228</v>
      </c>
    </row>
    <row r="35" spans="1:30" ht="15.75" thickBot="1" x14ac:dyDescent="0.3">
      <c r="A35" s="64"/>
      <c r="B35" s="31" t="s">
        <v>423</v>
      </c>
      <c r="C35" s="19" t="s">
        <v>228</v>
      </c>
      <c r="D35" s="19"/>
      <c r="E35" s="34">
        <v>947</v>
      </c>
      <c r="F35" s="33" t="s">
        <v>228</v>
      </c>
      <c r="G35" s="19" t="s">
        <v>228</v>
      </c>
      <c r="H35" s="19"/>
      <c r="I35" s="32">
        <v>1360</v>
      </c>
      <c r="J35" s="33" t="s">
        <v>228</v>
      </c>
      <c r="K35" s="19" t="s">
        <v>228</v>
      </c>
      <c r="L35" s="19"/>
      <c r="M35" s="32">
        <v>1654</v>
      </c>
      <c r="N35" s="33" t="s">
        <v>228</v>
      </c>
    </row>
    <row r="36" spans="1:30" x14ac:dyDescent="0.25">
      <c r="A36" s="64"/>
      <c r="B36" s="35"/>
      <c r="C36" s="35" t="s">
        <v>228</v>
      </c>
      <c r="D36" s="36"/>
      <c r="E36" s="36"/>
      <c r="F36" s="35"/>
      <c r="G36" s="35" t="s">
        <v>228</v>
      </c>
      <c r="H36" s="36"/>
      <c r="I36" s="36"/>
      <c r="J36" s="35"/>
      <c r="K36" s="35" t="s">
        <v>228</v>
      </c>
      <c r="L36" s="36"/>
      <c r="M36" s="36"/>
      <c r="N36" s="35"/>
    </row>
    <row r="37" spans="1:30" ht="15.75" thickBot="1" x14ac:dyDescent="0.3">
      <c r="A37" s="64"/>
      <c r="B37" s="71"/>
      <c r="C37" s="14" t="s">
        <v>228</v>
      </c>
      <c r="D37" s="11" t="s">
        <v>238</v>
      </c>
      <c r="E37" s="21">
        <v>417649</v>
      </c>
      <c r="F37" s="13" t="s">
        <v>228</v>
      </c>
      <c r="G37" s="14" t="s">
        <v>228</v>
      </c>
      <c r="H37" s="11" t="s">
        <v>238</v>
      </c>
      <c r="I37" s="21">
        <v>507712</v>
      </c>
      <c r="J37" s="13" t="s">
        <v>228</v>
      </c>
      <c r="K37" s="14" t="s">
        <v>228</v>
      </c>
      <c r="L37" s="11" t="s">
        <v>238</v>
      </c>
      <c r="M37" s="21">
        <v>546234</v>
      </c>
      <c r="N37" s="13" t="s">
        <v>228</v>
      </c>
    </row>
    <row r="38" spans="1:30" ht="15.75" thickTop="1" x14ac:dyDescent="0.25">
      <c r="A38" s="64"/>
      <c r="B38" s="35"/>
      <c r="C38" s="35" t="s">
        <v>228</v>
      </c>
      <c r="D38" s="38"/>
      <c r="E38" s="38"/>
      <c r="F38" s="35"/>
      <c r="G38" s="35" t="s">
        <v>228</v>
      </c>
      <c r="H38" s="38"/>
      <c r="I38" s="38"/>
      <c r="J38" s="35"/>
      <c r="K38" s="35" t="s">
        <v>228</v>
      </c>
      <c r="L38" s="38"/>
      <c r="M38" s="38"/>
      <c r="N38" s="35"/>
    </row>
    <row r="39" spans="1:30" x14ac:dyDescent="0.25">
      <c r="A39" s="64"/>
      <c r="B39" s="65" t="s">
        <v>426</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row>
    <row r="40" spans="1:30" x14ac:dyDescent="0.25">
      <c r="A40" s="64"/>
      <c r="B40" s="30" t="s">
        <v>427</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row>
    <row r="41" spans="1:30" x14ac:dyDescent="0.25">
      <c r="A41" s="64"/>
      <c r="B41" s="30" t="s">
        <v>428</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row>
    <row r="42" spans="1:30" ht="15.75" x14ac:dyDescent="0.25">
      <c r="A42" s="64"/>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row>
    <row r="43" spans="1:30" x14ac:dyDescent="0.25">
      <c r="A43" s="64"/>
      <c r="B43" s="11"/>
      <c r="C43" s="11"/>
      <c r="D43" s="11"/>
      <c r="E43" s="11"/>
      <c r="F43" s="11"/>
      <c r="G43" s="11"/>
      <c r="H43" s="11"/>
      <c r="I43" s="11"/>
      <c r="J43" s="11"/>
      <c r="K43" s="11"/>
      <c r="L43" s="11"/>
      <c r="M43" s="11"/>
      <c r="N43" s="11"/>
    </row>
    <row r="44" spans="1:30" x14ac:dyDescent="0.25">
      <c r="A44" s="64"/>
      <c r="B44" s="49" t="s">
        <v>236</v>
      </c>
      <c r="C44" s="23" t="s">
        <v>228</v>
      </c>
      <c r="D44" s="24" t="s">
        <v>417</v>
      </c>
      <c r="E44" s="24"/>
      <c r="F44" s="23"/>
      <c r="G44" s="23" t="s">
        <v>228</v>
      </c>
      <c r="H44" s="24" t="s">
        <v>418</v>
      </c>
      <c r="I44" s="24"/>
      <c r="J44" s="23"/>
      <c r="K44" s="23" t="s">
        <v>228</v>
      </c>
      <c r="L44" s="24" t="s">
        <v>417</v>
      </c>
      <c r="M44" s="24"/>
      <c r="N44" s="23"/>
    </row>
    <row r="45" spans="1:30" ht="15.75" thickBot="1" x14ac:dyDescent="0.3">
      <c r="A45" s="64"/>
      <c r="B45" s="49"/>
      <c r="C45" s="23"/>
      <c r="D45" s="25">
        <v>2013</v>
      </c>
      <c r="E45" s="25"/>
      <c r="F45" s="23"/>
      <c r="G45" s="23"/>
      <c r="H45" s="25">
        <v>2012</v>
      </c>
      <c r="I45" s="25"/>
      <c r="J45" s="23"/>
      <c r="K45" s="23"/>
      <c r="L45" s="25">
        <v>2012</v>
      </c>
      <c r="M45" s="25"/>
      <c r="N45" s="23"/>
    </row>
    <row r="46" spans="1:30" x14ac:dyDescent="0.25">
      <c r="A46" s="64"/>
      <c r="B46" s="31" t="s">
        <v>419</v>
      </c>
      <c r="C46" s="19" t="s">
        <v>228</v>
      </c>
      <c r="D46" s="19" t="s">
        <v>238</v>
      </c>
      <c r="E46" s="32">
        <v>4198</v>
      </c>
      <c r="F46" s="33" t="s">
        <v>228</v>
      </c>
      <c r="G46" s="19" t="s">
        <v>228</v>
      </c>
      <c r="H46" s="19" t="s">
        <v>238</v>
      </c>
      <c r="I46" s="32">
        <v>4138</v>
      </c>
      <c r="J46" s="33" t="s">
        <v>228</v>
      </c>
      <c r="K46" s="19" t="s">
        <v>228</v>
      </c>
      <c r="L46" s="19" t="s">
        <v>238</v>
      </c>
      <c r="M46" s="32">
        <v>4285</v>
      </c>
      <c r="N46" s="33" t="s">
        <v>228</v>
      </c>
    </row>
    <row r="47" spans="1:30" x14ac:dyDescent="0.25">
      <c r="A47" s="64"/>
      <c r="B47" s="20" t="s">
        <v>420</v>
      </c>
      <c r="C47" s="11" t="s">
        <v>228</v>
      </c>
      <c r="D47" s="11"/>
      <c r="E47" s="21">
        <v>4229</v>
      </c>
      <c r="F47" s="13" t="s">
        <v>228</v>
      </c>
      <c r="G47" s="11" t="s">
        <v>228</v>
      </c>
      <c r="H47" s="11"/>
      <c r="I47" s="21">
        <v>9281</v>
      </c>
      <c r="J47" s="13" t="s">
        <v>228</v>
      </c>
      <c r="K47" s="11" t="s">
        <v>228</v>
      </c>
      <c r="L47" s="11"/>
      <c r="M47" s="21">
        <v>8201</v>
      </c>
      <c r="N47" s="13" t="s">
        <v>228</v>
      </c>
    </row>
    <row r="48" spans="1:30" x14ac:dyDescent="0.25">
      <c r="A48" s="64"/>
      <c r="B48" s="31" t="s">
        <v>421</v>
      </c>
      <c r="C48" s="19" t="s">
        <v>228</v>
      </c>
      <c r="D48" s="19"/>
      <c r="E48" s="32">
        <v>9548</v>
      </c>
      <c r="F48" s="33" t="s">
        <v>228</v>
      </c>
      <c r="G48" s="19" t="s">
        <v>228</v>
      </c>
      <c r="H48" s="19"/>
      <c r="I48" s="32">
        <v>11962</v>
      </c>
      <c r="J48" s="33" t="s">
        <v>228</v>
      </c>
      <c r="K48" s="19" t="s">
        <v>228</v>
      </c>
      <c r="L48" s="19"/>
      <c r="M48" s="32">
        <v>11408</v>
      </c>
      <c r="N48" s="33" t="s">
        <v>228</v>
      </c>
    </row>
    <row r="49" spans="1:30" x14ac:dyDescent="0.25">
      <c r="A49" s="64"/>
      <c r="B49" s="20" t="s">
        <v>422</v>
      </c>
      <c r="C49" s="11" t="s">
        <v>228</v>
      </c>
      <c r="D49" s="11"/>
      <c r="E49" s="21">
        <v>13303</v>
      </c>
      <c r="F49" s="13" t="s">
        <v>228</v>
      </c>
      <c r="G49" s="11" t="s">
        <v>228</v>
      </c>
      <c r="H49" s="11"/>
      <c r="I49" s="21">
        <v>12595</v>
      </c>
      <c r="J49" s="13" t="s">
        <v>228</v>
      </c>
      <c r="K49" s="11" t="s">
        <v>228</v>
      </c>
      <c r="L49" s="11"/>
      <c r="M49" s="21">
        <v>13236</v>
      </c>
      <c r="N49" s="13" t="s">
        <v>228</v>
      </c>
    </row>
    <row r="50" spans="1:30" ht="15.75" thickBot="1" x14ac:dyDescent="0.3">
      <c r="A50" s="64"/>
      <c r="B50" s="31" t="s">
        <v>423</v>
      </c>
      <c r="C50" s="19" t="s">
        <v>228</v>
      </c>
      <c r="D50" s="19"/>
      <c r="E50" s="34">
        <v>442</v>
      </c>
      <c r="F50" s="33" t="s">
        <v>228</v>
      </c>
      <c r="G50" s="19" t="s">
        <v>228</v>
      </c>
      <c r="H50" s="19"/>
      <c r="I50" s="34">
        <v>909</v>
      </c>
      <c r="J50" s="33" t="s">
        <v>228</v>
      </c>
      <c r="K50" s="19" t="s">
        <v>228</v>
      </c>
      <c r="L50" s="19"/>
      <c r="M50" s="32">
        <v>1095</v>
      </c>
      <c r="N50" s="33" t="s">
        <v>228</v>
      </c>
    </row>
    <row r="51" spans="1:30" x14ac:dyDescent="0.25">
      <c r="A51" s="64"/>
      <c r="B51" s="35"/>
      <c r="C51" s="35" t="s">
        <v>228</v>
      </c>
      <c r="D51" s="36"/>
      <c r="E51" s="36"/>
      <c r="F51" s="35"/>
      <c r="G51" s="35" t="s">
        <v>228</v>
      </c>
      <c r="H51" s="36"/>
      <c r="I51" s="36"/>
      <c r="J51" s="35"/>
      <c r="K51" s="35" t="s">
        <v>228</v>
      </c>
      <c r="L51" s="36"/>
      <c r="M51" s="36"/>
      <c r="N51" s="35"/>
    </row>
    <row r="52" spans="1:30" ht="15.75" thickBot="1" x14ac:dyDescent="0.3">
      <c r="A52" s="64"/>
      <c r="B52" s="71"/>
      <c r="C52" s="14" t="s">
        <v>228</v>
      </c>
      <c r="D52" s="11" t="s">
        <v>238</v>
      </c>
      <c r="E52" s="21">
        <v>31720</v>
      </c>
      <c r="F52" s="13" t="s">
        <v>228</v>
      </c>
      <c r="G52" s="14" t="s">
        <v>228</v>
      </c>
      <c r="H52" s="11" t="s">
        <v>238</v>
      </c>
      <c r="I52" s="21">
        <v>38885</v>
      </c>
      <c r="J52" s="13" t="s">
        <v>228</v>
      </c>
      <c r="K52" s="14" t="s">
        <v>228</v>
      </c>
      <c r="L52" s="11" t="s">
        <v>238</v>
      </c>
      <c r="M52" s="21">
        <v>38225</v>
      </c>
      <c r="N52" s="13" t="s">
        <v>228</v>
      </c>
    </row>
    <row r="53" spans="1:30" ht="15.75" thickTop="1" x14ac:dyDescent="0.25">
      <c r="A53" s="64"/>
      <c r="B53" s="35"/>
      <c r="C53" s="35" t="s">
        <v>228</v>
      </c>
      <c r="D53" s="38"/>
      <c r="E53" s="38"/>
      <c r="F53" s="35"/>
      <c r="G53" s="35" t="s">
        <v>228</v>
      </c>
      <c r="H53" s="38"/>
      <c r="I53" s="38"/>
      <c r="J53" s="35"/>
      <c r="K53" s="35" t="s">
        <v>228</v>
      </c>
      <c r="L53" s="38"/>
      <c r="M53" s="38"/>
      <c r="N53" s="35"/>
    </row>
    <row r="54" spans="1:30" x14ac:dyDescent="0.25">
      <c r="A54" s="64"/>
      <c r="B54" s="30" t="s">
        <v>429</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row>
    <row r="55" spans="1:30" ht="15.75" x14ac:dyDescent="0.25">
      <c r="A55" s="64"/>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row>
    <row r="56" spans="1:30" x14ac:dyDescent="0.25">
      <c r="A56" s="64"/>
      <c r="B56" s="11"/>
      <c r="C56" s="11"/>
      <c r="D56" s="11"/>
      <c r="E56" s="11"/>
      <c r="F56" s="11"/>
      <c r="G56" s="11"/>
      <c r="H56" s="11"/>
      <c r="I56" s="11"/>
      <c r="J56" s="11"/>
      <c r="K56" s="11"/>
      <c r="L56" s="11"/>
      <c r="M56" s="11"/>
      <c r="N56" s="11"/>
    </row>
    <row r="57" spans="1:30" x14ac:dyDescent="0.25">
      <c r="A57" s="64"/>
      <c r="B57" s="49" t="s">
        <v>236</v>
      </c>
      <c r="C57" s="23" t="s">
        <v>228</v>
      </c>
      <c r="D57" s="24" t="s">
        <v>417</v>
      </c>
      <c r="E57" s="24"/>
      <c r="F57" s="23"/>
      <c r="G57" s="23" t="s">
        <v>228</v>
      </c>
      <c r="H57" s="24" t="s">
        <v>418</v>
      </c>
      <c r="I57" s="24"/>
      <c r="J57" s="23"/>
      <c r="K57" s="23" t="s">
        <v>228</v>
      </c>
      <c r="L57" s="24" t="s">
        <v>417</v>
      </c>
      <c r="M57" s="24"/>
      <c r="N57" s="23"/>
    </row>
    <row r="58" spans="1:30" ht="15.75" thickBot="1" x14ac:dyDescent="0.3">
      <c r="A58" s="64"/>
      <c r="B58" s="49"/>
      <c r="C58" s="23"/>
      <c r="D58" s="25">
        <v>2013</v>
      </c>
      <c r="E58" s="25"/>
      <c r="F58" s="23"/>
      <c r="G58" s="23"/>
      <c r="H58" s="25">
        <v>2012</v>
      </c>
      <c r="I58" s="25"/>
      <c r="J58" s="23"/>
      <c r="K58" s="23"/>
      <c r="L58" s="25">
        <v>2012</v>
      </c>
      <c r="M58" s="25"/>
      <c r="N58" s="23"/>
    </row>
    <row r="59" spans="1:30" x14ac:dyDescent="0.25">
      <c r="A59" s="64"/>
      <c r="B59" s="31" t="s">
        <v>419</v>
      </c>
      <c r="C59" s="19" t="s">
        <v>228</v>
      </c>
      <c r="D59" s="19" t="s">
        <v>238</v>
      </c>
      <c r="E59" s="32">
        <v>7872</v>
      </c>
      <c r="F59" s="33" t="s">
        <v>228</v>
      </c>
      <c r="G59" s="19" t="s">
        <v>228</v>
      </c>
      <c r="H59" s="19" t="s">
        <v>238</v>
      </c>
      <c r="I59" s="32">
        <v>10765</v>
      </c>
      <c r="J59" s="33" t="s">
        <v>228</v>
      </c>
      <c r="K59" s="19" t="s">
        <v>228</v>
      </c>
      <c r="L59" s="19" t="s">
        <v>238</v>
      </c>
      <c r="M59" s="32">
        <v>11938</v>
      </c>
      <c r="N59" s="33" t="s">
        <v>228</v>
      </c>
    </row>
    <row r="60" spans="1:30" x14ac:dyDescent="0.25">
      <c r="A60" s="64"/>
      <c r="B60" s="20" t="s">
        <v>420</v>
      </c>
      <c r="C60" s="11" t="s">
        <v>228</v>
      </c>
      <c r="D60" s="11"/>
      <c r="E60" s="21">
        <v>16582</v>
      </c>
      <c r="F60" s="13" t="s">
        <v>228</v>
      </c>
      <c r="G60" s="11" t="s">
        <v>228</v>
      </c>
      <c r="H60" s="11"/>
      <c r="I60" s="21">
        <v>20027</v>
      </c>
      <c r="J60" s="13" t="s">
        <v>228</v>
      </c>
      <c r="K60" s="11" t="s">
        <v>228</v>
      </c>
      <c r="L60" s="11"/>
      <c r="M60" s="21">
        <v>21971</v>
      </c>
      <c r="N60" s="13" t="s">
        <v>228</v>
      </c>
    </row>
    <row r="61" spans="1:30" x14ac:dyDescent="0.25">
      <c r="A61" s="64"/>
      <c r="B61" s="31" t="s">
        <v>421</v>
      </c>
      <c r="C61" s="19" t="s">
        <v>228</v>
      </c>
      <c r="D61" s="19"/>
      <c r="E61" s="32">
        <v>37079</v>
      </c>
      <c r="F61" s="33" t="s">
        <v>228</v>
      </c>
      <c r="G61" s="19" t="s">
        <v>228</v>
      </c>
      <c r="H61" s="19"/>
      <c r="I61" s="32">
        <v>55946</v>
      </c>
      <c r="J61" s="33" t="s">
        <v>228</v>
      </c>
      <c r="K61" s="19" t="s">
        <v>228</v>
      </c>
      <c r="L61" s="19"/>
      <c r="M61" s="32">
        <v>58377</v>
      </c>
      <c r="N61" s="33" t="s">
        <v>228</v>
      </c>
    </row>
    <row r="62" spans="1:30" x14ac:dyDescent="0.25">
      <c r="A62" s="64"/>
      <c r="B62" s="20" t="s">
        <v>422</v>
      </c>
      <c r="C62" s="11" t="s">
        <v>228</v>
      </c>
      <c r="D62" s="11"/>
      <c r="E62" s="21">
        <v>13028</v>
      </c>
      <c r="F62" s="13" t="s">
        <v>228</v>
      </c>
      <c r="G62" s="11" t="s">
        <v>228</v>
      </c>
      <c r="H62" s="11"/>
      <c r="I62" s="21">
        <v>28672</v>
      </c>
      <c r="J62" s="13" t="s">
        <v>228</v>
      </c>
      <c r="K62" s="11" t="s">
        <v>228</v>
      </c>
      <c r="L62" s="11"/>
      <c r="M62" s="21">
        <v>31189</v>
      </c>
      <c r="N62" s="13" t="s">
        <v>228</v>
      </c>
    </row>
    <row r="63" spans="1:30" ht="15.75" thickBot="1" x14ac:dyDescent="0.3">
      <c r="A63" s="64"/>
      <c r="B63" s="31" t="s">
        <v>423</v>
      </c>
      <c r="C63" s="19" t="s">
        <v>228</v>
      </c>
      <c r="D63" s="19"/>
      <c r="E63" s="34">
        <v>350</v>
      </c>
      <c r="F63" s="33" t="s">
        <v>228</v>
      </c>
      <c r="G63" s="19" t="s">
        <v>228</v>
      </c>
      <c r="H63" s="19"/>
      <c r="I63" s="34">
        <v>302</v>
      </c>
      <c r="J63" s="33" t="s">
        <v>228</v>
      </c>
      <c r="K63" s="19" t="s">
        <v>228</v>
      </c>
      <c r="L63" s="19"/>
      <c r="M63" s="34">
        <v>426</v>
      </c>
      <c r="N63" s="33" t="s">
        <v>228</v>
      </c>
    </row>
    <row r="64" spans="1:30" x14ac:dyDescent="0.25">
      <c r="A64" s="64"/>
      <c r="B64" s="35"/>
      <c r="C64" s="35" t="s">
        <v>228</v>
      </c>
      <c r="D64" s="36"/>
      <c r="E64" s="36"/>
      <c r="F64" s="35"/>
      <c r="G64" s="35" t="s">
        <v>228</v>
      </c>
      <c r="H64" s="36"/>
      <c r="I64" s="36"/>
      <c r="J64" s="35"/>
      <c r="K64" s="35" t="s">
        <v>228</v>
      </c>
      <c r="L64" s="36"/>
      <c r="M64" s="36"/>
      <c r="N64" s="35"/>
    </row>
    <row r="65" spans="1:30" ht="15.75" thickBot="1" x14ac:dyDescent="0.3">
      <c r="A65" s="64"/>
      <c r="B65" s="71"/>
      <c r="C65" s="14" t="s">
        <v>228</v>
      </c>
      <c r="D65" s="11" t="s">
        <v>238</v>
      </c>
      <c r="E65" s="21">
        <v>74911</v>
      </c>
      <c r="F65" s="13" t="s">
        <v>228</v>
      </c>
      <c r="G65" s="14" t="s">
        <v>228</v>
      </c>
      <c r="H65" s="11" t="s">
        <v>238</v>
      </c>
      <c r="I65" s="21">
        <v>115712</v>
      </c>
      <c r="J65" s="13" t="s">
        <v>228</v>
      </c>
      <c r="K65" s="14" t="s">
        <v>228</v>
      </c>
      <c r="L65" s="11" t="s">
        <v>238</v>
      </c>
      <c r="M65" s="21">
        <v>123901</v>
      </c>
      <c r="N65" s="13" t="s">
        <v>228</v>
      </c>
    </row>
    <row r="66" spans="1:30" ht="15.75" thickTop="1" x14ac:dyDescent="0.25">
      <c r="A66" s="64"/>
      <c r="B66" s="35"/>
      <c r="C66" s="35" t="s">
        <v>228</v>
      </c>
      <c r="D66" s="38"/>
      <c r="E66" s="38"/>
      <c r="F66" s="35"/>
      <c r="G66" s="35" t="s">
        <v>228</v>
      </c>
      <c r="H66" s="38"/>
      <c r="I66" s="38"/>
      <c r="J66" s="35"/>
      <c r="K66" s="35" t="s">
        <v>228</v>
      </c>
      <c r="L66" s="38"/>
      <c r="M66" s="38"/>
      <c r="N66" s="35"/>
    </row>
    <row r="67" spans="1:30" x14ac:dyDescent="0.25">
      <c r="A67" s="64"/>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row>
    <row r="68" spans="1:30" x14ac:dyDescent="0.25">
      <c r="A68" s="64"/>
      <c r="B68" s="30" t="s">
        <v>430</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row>
    <row r="69" spans="1:30" ht="15.75" x14ac:dyDescent="0.25">
      <c r="A69" s="64"/>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c r="AD69" s="68"/>
    </row>
    <row r="70" spans="1:30" x14ac:dyDescent="0.25">
      <c r="A70" s="64"/>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64"/>
      <c r="B71" s="23"/>
      <c r="C71" s="23" t="s">
        <v>228</v>
      </c>
      <c r="D71" s="50" t="s">
        <v>34</v>
      </c>
      <c r="E71" s="50"/>
      <c r="F71" s="23"/>
      <c r="G71" s="23" t="s">
        <v>228</v>
      </c>
      <c r="H71" s="50" t="s">
        <v>34</v>
      </c>
      <c r="I71" s="50"/>
      <c r="J71" s="23"/>
      <c r="K71" s="23" t="s">
        <v>228</v>
      </c>
      <c r="L71" s="50" t="s">
        <v>437</v>
      </c>
      <c r="M71" s="50"/>
      <c r="N71" s="23"/>
      <c r="O71" s="23" t="s">
        <v>228</v>
      </c>
      <c r="P71" s="50" t="s">
        <v>127</v>
      </c>
      <c r="Q71" s="50"/>
      <c r="R71" s="23"/>
      <c r="S71" s="23" t="s">
        <v>228</v>
      </c>
      <c r="T71" s="50" t="s">
        <v>439</v>
      </c>
      <c r="U71" s="50"/>
      <c r="V71" s="23"/>
      <c r="W71" s="23" t="s">
        <v>228</v>
      </c>
      <c r="X71" s="50" t="s">
        <v>127</v>
      </c>
      <c r="Y71" s="50"/>
      <c r="Z71" s="23"/>
      <c r="AA71" s="23" t="s">
        <v>228</v>
      </c>
      <c r="AB71" s="50" t="s">
        <v>437</v>
      </c>
      <c r="AC71" s="50"/>
      <c r="AD71" s="23"/>
    </row>
    <row r="72" spans="1:30" x14ac:dyDescent="0.25">
      <c r="A72" s="64"/>
      <c r="B72" s="23"/>
      <c r="C72" s="23"/>
      <c r="D72" s="50" t="s">
        <v>431</v>
      </c>
      <c r="E72" s="50"/>
      <c r="F72" s="23"/>
      <c r="G72" s="23"/>
      <c r="H72" s="50" t="s">
        <v>434</v>
      </c>
      <c r="I72" s="50"/>
      <c r="J72" s="23"/>
      <c r="K72" s="23"/>
      <c r="L72" s="50" t="s">
        <v>438</v>
      </c>
      <c r="M72" s="50"/>
      <c r="N72" s="23"/>
      <c r="O72" s="23"/>
      <c r="P72" s="50" t="s">
        <v>34</v>
      </c>
      <c r="Q72" s="50"/>
      <c r="R72" s="23"/>
      <c r="S72" s="23"/>
      <c r="T72" s="50" t="s">
        <v>34</v>
      </c>
      <c r="U72" s="50"/>
      <c r="V72" s="23"/>
      <c r="W72" s="23"/>
      <c r="X72" s="50" t="s">
        <v>34</v>
      </c>
      <c r="Y72" s="50"/>
      <c r="Z72" s="23"/>
      <c r="AA72" s="23"/>
      <c r="AB72" s="50" t="s">
        <v>440</v>
      </c>
      <c r="AC72" s="50"/>
      <c r="AD72" s="23"/>
    </row>
    <row r="73" spans="1:30" x14ac:dyDescent="0.25">
      <c r="A73" s="64"/>
      <c r="B73" s="23"/>
      <c r="C73" s="23"/>
      <c r="D73" s="50" t="s">
        <v>432</v>
      </c>
      <c r="E73" s="50"/>
      <c r="F73" s="23"/>
      <c r="G73" s="23"/>
      <c r="H73" s="50" t="s">
        <v>435</v>
      </c>
      <c r="I73" s="50"/>
      <c r="J73" s="23"/>
      <c r="K73" s="23"/>
      <c r="L73" s="50" t="s">
        <v>432</v>
      </c>
      <c r="M73" s="50"/>
      <c r="N73" s="23"/>
      <c r="O73" s="23"/>
      <c r="P73" s="50" t="s">
        <v>436</v>
      </c>
      <c r="Q73" s="50"/>
      <c r="R73" s="23"/>
      <c r="S73" s="23"/>
      <c r="T73" s="50"/>
      <c r="U73" s="50"/>
      <c r="V73" s="23"/>
      <c r="W73" s="23"/>
      <c r="X73" s="50"/>
      <c r="Y73" s="50"/>
      <c r="Z73" s="23"/>
      <c r="AA73" s="23"/>
      <c r="AB73" s="50" t="s">
        <v>441</v>
      </c>
      <c r="AC73" s="50"/>
      <c r="AD73" s="23"/>
    </row>
    <row r="74" spans="1:30" x14ac:dyDescent="0.25">
      <c r="A74" s="64"/>
      <c r="B74" s="23"/>
      <c r="C74" s="23"/>
      <c r="D74" s="50" t="s">
        <v>433</v>
      </c>
      <c r="E74" s="50"/>
      <c r="F74" s="23"/>
      <c r="G74" s="23"/>
      <c r="H74" s="50" t="s">
        <v>436</v>
      </c>
      <c r="I74" s="50"/>
      <c r="J74" s="23"/>
      <c r="K74" s="23"/>
      <c r="L74" s="50" t="s">
        <v>433</v>
      </c>
      <c r="M74" s="50"/>
      <c r="N74" s="23"/>
      <c r="O74" s="23"/>
      <c r="P74" s="50"/>
      <c r="Q74" s="50"/>
      <c r="R74" s="23"/>
      <c r="S74" s="23"/>
      <c r="T74" s="50"/>
      <c r="U74" s="50"/>
      <c r="V74" s="23"/>
      <c r="W74" s="23"/>
      <c r="X74" s="50"/>
      <c r="Y74" s="50"/>
      <c r="Z74" s="23"/>
      <c r="AA74" s="23"/>
      <c r="AB74" s="50" t="s">
        <v>442</v>
      </c>
      <c r="AC74" s="50"/>
      <c r="AD74" s="23"/>
    </row>
    <row r="75" spans="1:30" x14ac:dyDescent="0.25">
      <c r="A75" s="64"/>
      <c r="B75" s="23"/>
      <c r="C75" s="23"/>
      <c r="D75" s="50"/>
      <c r="E75" s="50"/>
      <c r="F75" s="23"/>
      <c r="G75" s="23"/>
      <c r="H75" s="50"/>
      <c r="I75" s="50"/>
      <c r="J75" s="23"/>
      <c r="K75" s="23"/>
      <c r="L75" s="50"/>
      <c r="M75" s="50"/>
      <c r="N75" s="23"/>
      <c r="O75" s="23"/>
      <c r="P75" s="50"/>
      <c r="Q75" s="50"/>
      <c r="R75" s="23"/>
      <c r="S75" s="23"/>
      <c r="T75" s="50"/>
      <c r="U75" s="50"/>
      <c r="V75" s="23"/>
      <c r="W75" s="23"/>
      <c r="X75" s="50"/>
      <c r="Y75" s="50"/>
      <c r="Z75" s="23"/>
      <c r="AA75" s="23"/>
      <c r="AB75" s="50" t="s">
        <v>443</v>
      </c>
      <c r="AC75" s="50"/>
      <c r="AD75" s="23"/>
    </row>
    <row r="76" spans="1:30" ht="15.75" thickBot="1" x14ac:dyDescent="0.3">
      <c r="A76" s="64"/>
      <c r="B76" s="23"/>
      <c r="C76" s="23"/>
      <c r="D76" s="75"/>
      <c r="E76" s="75"/>
      <c r="F76" s="23"/>
      <c r="G76" s="23"/>
      <c r="H76" s="75"/>
      <c r="I76" s="75"/>
      <c r="J76" s="23"/>
      <c r="K76" s="23"/>
      <c r="L76" s="75"/>
      <c r="M76" s="75"/>
      <c r="N76" s="23"/>
      <c r="O76" s="23"/>
      <c r="P76" s="75"/>
      <c r="Q76" s="75"/>
      <c r="R76" s="23"/>
      <c r="S76" s="23"/>
      <c r="T76" s="75"/>
      <c r="U76" s="75"/>
      <c r="V76" s="23"/>
      <c r="W76" s="23"/>
      <c r="X76" s="75"/>
      <c r="Y76" s="75"/>
      <c r="Z76" s="23"/>
      <c r="AA76" s="23"/>
      <c r="AB76" s="75" t="s">
        <v>444</v>
      </c>
      <c r="AC76" s="75"/>
      <c r="AD76" s="23"/>
    </row>
    <row r="77" spans="1:30" ht="15.75" thickBot="1" x14ac:dyDescent="0.3">
      <c r="A77" s="64"/>
      <c r="B77" s="14"/>
      <c r="C77" s="14" t="s">
        <v>228</v>
      </c>
      <c r="D77" s="75" t="s">
        <v>236</v>
      </c>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14"/>
    </row>
    <row r="78" spans="1:30" x14ac:dyDescent="0.25">
      <c r="A78" s="64"/>
      <c r="B78" s="74" t="s">
        <v>445</v>
      </c>
      <c r="C78" s="19" t="s">
        <v>228</v>
      </c>
      <c r="D78" s="19"/>
      <c r="E78" s="19"/>
      <c r="F78" s="19"/>
      <c r="G78" s="19" t="s">
        <v>228</v>
      </c>
      <c r="H78" s="19"/>
      <c r="I78" s="19"/>
      <c r="J78" s="19"/>
      <c r="K78" s="19" t="s">
        <v>228</v>
      </c>
      <c r="L78" s="19"/>
      <c r="M78" s="19"/>
      <c r="N78" s="19"/>
      <c r="O78" s="19" t="s">
        <v>228</v>
      </c>
      <c r="P78" s="19"/>
      <c r="Q78" s="19"/>
      <c r="R78" s="19"/>
      <c r="S78" s="19" t="s">
        <v>228</v>
      </c>
      <c r="T78" s="19"/>
      <c r="U78" s="19"/>
      <c r="V78" s="19"/>
      <c r="W78" s="19" t="s">
        <v>228</v>
      </c>
      <c r="X78" s="19"/>
      <c r="Y78" s="19"/>
      <c r="Z78" s="19"/>
      <c r="AA78" s="19" t="s">
        <v>228</v>
      </c>
      <c r="AB78" s="19"/>
      <c r="AC78" s="19"/>
      <c r="AD78" s="19"/>
    </row>
    <row r="79" spans="1:30" x14ac:dyDescent="0.25">
      <c r="A79" s="64"/>
      <c r="B79" s="20" t="s">
        <v>446</v>
      </c>
      <c r="C79" s="11" t="s">
        <v>228</v>
      </c>
      <c r="D79" s="11" t="s">
        <v>238</v>
      </c>
      <c r="E79" s="22">
        <v>623</v>
      </c>
      <c r="F79" s="13" t="s">
        <v>228</v>
      </c>
      <c r="G79" s="11" t="s">
        <v>228</v>
      </c>
      <c r="H79" s="11" t="s">
        <v>238</v>
      </c>
      <c r="I79" s="22">
        <v>297</v>
      </c>
      <c r="J79" s="13" t="s">
        <v>228</v>
      </c>
      <c r="K79" s="11" t="s">
        <v>228</v>
      </c>
      <c r="L79" s="11" t="s">
        <v>238</v>
      </c>
      <c r="M79" s="21">
        <v>4107</v>
      </c>
      <c r="N79" s="13" t="s">
        <v>228</v>
      </c>
      <c r="O79" s="11" t="s">
        <v>228</v>
      </c>
      <c r="P79" s="11" t="s">
        <v>238</v>
      </c>
      <c r="Q79" s="21">
        <v>5027</v>
      </c>
      <c r="R79" s="13" t="s">
        <v>228</v>
      </c>
      <c r="S79" s="11" t="s">
        <v>228</v>
      </c>
      <c r="T79" s="11" t="s">
        <v>238</v>
      </c>
      <c r="U79" s="21">
        <v>239964</v>
      </c>
      <c r="V79" s="13" t="s">
        <v>228</v>
      </c>
      <c r="W79" s="11" t="s">
        <v>228</v>
      </c>
      <c r="X79" s="11" t="s">
        <v>238</v>
      </c>
      <c r="Y79" s="21">
        <v>244991</v>
      </c>
      <c r="Z79" s="13" t="s">
        <v>228</v>
      </c>
      <c r="AA79" s="11" t="s">
        <v>228</v>
      </c>
      <c r="AB79" s="11" t="s">
        <v>238</v>
      </c>
      <c r="AC79" s="22" t="s">
        <v>239</v>
      </c>
      <c r="AD79" s="13" t="s">
        <v>228</v>
      </c>
    </row>
    <row r="80" spans="1:30" x14ac:dyDescent="0.25">
      <c r="A80" s="64"/>
      <c r="B80" s="31" t="s">
        <v>447</v>
      </c>
      <c r="C80" s="19" t="s">
        <v>228</v>
      </c>
      <c r="D80" s="19"/>
      <c r="E80" s="32">
        <v>1200</v>
      </c>
      <c r="F80" s="33" t="s">
        <v>228</v>
      </c>
      <c r="G80" s="19" t="s">
        <v>228</v>
      </c>
      <c r="H80" s="19"/>
      <c r="I80" s="34">
        <v>794</v>
      </c>
      <c r="J80" s="33" t="s">
        <v>228</v>
      </c>
      <c r="K80" s="19" t="s">
        <v>228</v>
      </c>
      <c r="L80" s="19"/>
      <c r="M80" s="32">
        <v>4229</v>
      </c>
      <c r="N80" s="33" t="s">
        <v>228</v>
      </c>
      <c r="O80" s="19" t="s">
        <v>228</v>
      </c>
      <c r="P80" s="19"/>
      <c r="Q80" s="32">
        <v>6223</v>
      </c>
      <c r="R80" s="33" t="s">
        <v>228</v>
      </c>
      <c r="S80" s="19" t="s">
        <v>228</v>
      </c>
      <c r="T80" s="19"/>
      <c r="U80" s="32">
        <v>126054</v>
      </c>
      <c r="V80" s="33" t="s">
        <v>228</v>
      </c>
      <c r="W80" s="19" t="s">
        <v>228</v>
      </c>
      <c r="X80" s="19"/>
      <c r="Y80" s="32">
        <v>132277</v>
      </c>
      <c r="Z80" s="33" t="s">
        <v>228</v>
      </c>
      <c r="AA80" s="19" t="s">
        <v>228</v>
      </c>
      <c r="AB80" s="19"/>
      <c r="AC80" s="34" t="s">
        <v>239</v>
      </c>
      <c r="AD80" s="33" t="s">
        <v>228</v>
      </c>
    </row>
    <row r="81" spans="1:30" x14ac:dyDescent="0.25">
      <c r="A81" s="64"/>
      <c r="B81" s="20" t="s">
        <v>448</v>
      </c>
      <c r="C81" s="11" t="s">
        <v>228</v>
      </c>
      <c r="D81" s="11"/>
      <c r="E81" s="21">
        <v>3883</v>
      </c>
      <c r="F81" s="13" t="s">
        <v>228</v>
      </c>
      <c r="G81" s="11" t="s">
        <v>228</v>
      </c>
      <c r="H81" s="11"/>
      <c r="I81" s="21">
        <v>2458</v>
      </c>
      <c r="J81" s="13" t="s">
        <v>228</v>
      </c>
      <c r="K81" s="11" t="s">
        <v>228</v>
      </c>
      <c r="L81" s="11"/>
      <c r="M81" s="21">
        <v>9523</v>
      </c>
      <c r="N81" s="13" t="s">
        <v>228</v>
      </c>
      <c r="O81" s="11" t="s">
        <v>228</v>
      </c>
      <c r="P81" s="11"/>
      <c r="Q81" s="21">
        <v>15864</v>
      </c>
      <c r="R81" s="13" t="s">
        <v>228</v>
      </c>
      <c r="S81" s="11" t="s">
        <v>228</v>
      </c>
      <c r="T81" s="11"/>
      <c r="U81" s="21">
        <v>783285</v>
      </c>
      <c r="V81" s="13" t="s">
        <v>228</v>
      </c>
      <c r="W81" s="11" t="s">
        <v>228</v>
      </c>
      <c r="X81" s="11"/>
      <c r="Y81" s="21">
        <v>799149</v>
      </c>
      <c r="Z81" s="13" t="s">
        <v>228</v>
      </c>
      <c r="AA81" s="11" t="s">
        <v>228</v>
      </c>
      <c r="AB81" s="11"/>
      <c r="AC81" s="22" t="s">
        <v>239</v>
      </c>
      <c r="AD81" s="13" t="s">
        <v>228</v>
      </c>
    </row>
    <row r="82" spans="1:30" x14ac:dyDescent="0.25">
      <c r="A82" s="64"/>
      <c r="B82" s="31" t="s">
        <v>422</v>
      </c>
      <c r="C82" s="19" t="s">
        <v>228</v>
      </c>
      <c r="D82" s="19"/>
      <c r="E82" s="32">
        <v>5515</v>
      </c>
      <c r="F82" s="33" t="s">
        <v>228</v>
      </c>
      <c r="G82" s="19" t="s">
        <v>228</v>
      </c>
      <c r="H82" s="19"/>
      <c r="I82" s="32">
        <v>3531</v>
      </c>
      <c r="J82" s="33" t="s">
        <v>228</v>
      </c>
      <c r="K82" s="19" t="s">
        <v>228</v>
      </c>
      <c r="L82" s="19"/>
      <c r="M82" s="32">
        <v>11818</v>
      </c>
      <c r="N82" s="33" t="s">
        <v>228</v>
      </c>
      <c r="O82" s="19" t="s">
        <v>228</v>
      </c>
      <c r="P82" s="19"/>
      <c r="Q82" s="32">
        <v>20864</v>
      </c>
      <c r="R82" s="33" t="s">
        <v>228</v>
      </c>
      <c r="S82" s="19" t="s">
        <v>228</v>
      </c>
      <c r="T82" s="19"/>
      <c r="U82" s="32">
        <v>335056</v>
      </c>
      <c r="V82" s="33" t="s">
        <v>228</v>
      </c>
      <c r="W82" s="19" t="s">
        <v>228</v>
      </c>
      <c r="X82" s="19"/>
      <c r="Y82" s="32">
        <v>355920</v>
      </c>
      <c r="Z82" s="33" t="s">
        <v>228</v>
      </c>
      <c r="AA82" s="19" t="s">
        <v>228</v>
      </c>
      <c r="AB82" s="19"/>
      <c r="AC82" s="34" t="s">
        <v>239</v>
      </c>
      <c r="AD82" s="33" t="s">
        <v>228</v>
      </c>
    </row>
    <row r="83" spans="1:30" x14ac:dyDescent="0.25">
      <c r="A83" s="64"/>
      <c r="B83" s="20" t="s">
        <v>449</v>
      </c>
      <c r="C83" s="11" t="s">
        <v>228</v>
      </c>
      <c r="D83" s="11"/>
      <c r="E83" s="22">
        <v>497</v>
      </c>
      <c r="F83" s="13" t="s">
        <v>228</v>
      </c>
      <c r="G83" s="11" t="s">
        <v>228</v>
      </c>
      <c r="H83" s="11"/>
      <c r="I83" s="22">
        <v>255</v>
      </c>
      <c r="J83" s="13" t="s">
        <v>228</v>
      </c>
      <c r="K83" s="11" t="s">
        <v>228</v>
      </c>
      <c r="L83" s="11"/>
      <c r="M83" s="22">
        <v>327</v>
      </c>
      <c r="N83" s="13" t="s">
        <v>228</v>
      </c>
      <c r="O83" s="11" t="s">
        <v>228</v>
      </c>
      <c r="P83" s="11"/>
      <c r="Q83" s="21">
        <v>1079</v>
      </c>
      <c r="R83" s="13" t="s">
        <v>228</v>
      </c>
      <c r="S83" s="11" t="s">
        <v>228</v>
      </c>
      <c r="T83" s="11"/>
      <c r="U83" s="21">
        <v>35224</v>
      </c>
      <c r="V83" s="13" t="s">
        <v>228</v>
      </c>
      <c r="W83" s="11" t="s">
        <v>228</v>
      </c>
      <c r="X83" s="11"/>
      <c r="Y83" s="21">
        <v>36303</v>
      </c>
      <c r="Z83" s="13" t="s">
        <v>228</v>
      </c>
      <c r="AA83" s="11" t="s">
        <v>228</v>
      </c>
      <c r="AB83" s="11"/>
      <c r="AC83" s="22" t="s">
        <v>239</v>
      </c>
      <c r="AD83" s="13" t="s">
        <v>228</v>
      </c>
    </row>
    <row r="84" spans="1:30" ht="15.75" thickBot="1" x14ac:dyDescent="0.3">
      <c r="A84" s="64"/>
      <c r="B84" s="31" t="s">
        <v>254</v>
      </c>
      <c r="C84" s="19" t="s">
        <v>228</v>
      </c>
      <c r="D84" s="19"/>
      <c r="E84" s="34" t="s">
        <v>239</v>
      </c>
      <c r="F84" s="33" t="s">
        <v>228</v>
      </c>
      <c r="G84" s="19" t="s">
        <v>228</v>
      </c>
      <c r="H84" s="19"/>
      <c r="I84" s="34" t="s">
        <v>239</v>
      </c>
      <c r="J84" s="33" t="s">
        <v>228</v>
      </c>
      <c r="K84" s="19" t="s">
        <v>228</v>
      </c>
      <c r="L84" s="19"/>
      <c r="M84" s="34" t="s">
        <v>239</v>
      </c>
      <c r="N84" s="33" t="s">
        <v>228</v>
      </c>
      <c r="O84" s="19" t="s">
        <v>228</v>
      </c>
      <c r="P84" s="19"/>
      <c r="Q84" s="34" t="s">
        <v>239</v>
      </c>
      <c r="R84" s="33" t="s">
        <v>228</v>
      </c>
      <c r="S84" s="19" t="s">
        <v>228</v>
      </c>
      <c r="T84" s="19"/>
      <c r="U84" s="32">
        <v>20627</v>
      </c>
      <c r="V84" s="33" t="s">
        <v>228</v>
      </c>
      <c r="W84" s="19" t="s">
        <v>228</v>
      </c>
      <c r="X84" s="19"/>
      <c r="Y84" s="32">
        <v>20627</v>
      </c>
      <c r="Z84" s="33" t="s">
        <v>228</v>
      </c>
      <c r="AA84" s="19" t="s">
        <v>228</v>
      </c>
      <c r="AB84" s="19"/>
      <c r="AC84" s="34" t="s">
        <v>239</v>
      </c>
      <c r="AD84" s="33" t="s">
        <v>228</v>
      </c>
    </row>
    <row r="85" spans="1:30" x14ac:dyDescent="0.25">
      <c r="A85" s="64"/>
      <c r="B85" s="35"/>
      <c r="C85" s="35" t="s">
        <v>228</v>
      </c>
      <c r="D85" s="36"/>
      <c r="E85" s="36"/>
      <c r="F85" s="35"/>
      <c r="G85" s="35" t="s">
        <v>228</v>
      </c>
      <c r="H85" s="36"/>
      <c r="I85" s="36"/>
      <c r="J85" s="35"/>
      <c r="K85" s="35" t="s">
        <v>228</v>
      </c>
      <c r="L85" s="36"/>
      <c r="M85" s="36"/>
      <c r="N85" s="35"/>
      <c r="O85" s="35" t="s">
        <v>228</v>
      </c>
      <c r="P85" s="36"/>
      <c r="Q85" s="36"/>
      <c r="R85" s="35"/>
      <c r="S85" s="35" t="s">
        <v>228</v>
      </c>
      <c r="T85" s="36"/>
      <c r="U85" s="36"/>
      <c r="V85" s="35"/>
      <c r="W85" s="35" t="s">
        <v>228</v>
      </c>
      <c r="X85" s="36"/>
      <c r="Y85" s="36"/>
      <c r="Z85" s="35"/>
      <c r="AA85" s="35" t="s">
        <v>228</v>
      </c>
      <c r="AB85" s="36"/>
      <c r="AC85" s="36"/>
      <c r="AD85" s="35"/>
    </row>
    <row r="86" spans="1:30" ht="15.75" thickBot="1" x14ac:dyDescent="0.3">
      <c r="A86" s="64"/>
      <c r="B86" s="20" t="s">
        <v>127</v>
      </c>
      <c r="C86" s="14" t="s">
        <v>228</v>
      </c>
      <c r="D86" s="11" t="s">
        <v>238</v>
      </c>
      <c r="E86" s="21">
        <v>11718</v>
      </c>
      <c r="F86" s="13" t="s">
        <v>228</v>
      </c>
      <c r="G86" s="14" t="s">
        <v>228</v>
      </c>
      <c r="H86" s="11" t="s">
        <v>238</v>
      </c>
      <c r="I86" s="21">
        <v>7335</v>
      </c>
      <c r="J86" s="13" t="s">
        <v>228</v>
      </c>
      <c r="K86" s="14" t="s">
        <v>228</v>
      </c>
      <c r="L86" s="11" t="s">
        <v>238</v>
      </c>
      <c r="M86" s="21">
        <v>30004</v>
      </c>
      <c r="N86" s="13" t="s">
        <v>228</v>
      </c>
      <c r="O86" s="14" t="s">
        <v>228</v>
      </c>
      <c r="P86" s="11" t="s">
        <v>238</v>
      </c>
      <c r="Q86" s="21">
        <v>49057</v>
      </c>
      <c r="R86" s="13" t="s">
        <v>228</v>
      </c>
      <c r="S86" s="14" t="s">
        <v>228</v>
      </c>
      <c r="T86" s="11" t="s">
        <v>238</v>
      </c>
      <c r="U86" s="21">
        <v>1540210</v>
      </c>
      <c r="V86" s="13" t="s">
        <v>228</v>
      </c>
      <c r="W86" s="14" t="s">
        <v>228</v>
      </c>
      <c r="X86" s="11" t="s">
        <v>238</v>
      </c>
      <c r="Y86" s="21">
        <v>1589267</v>
      </c>
      <c r="Z86" s="13" t="s">
        <v>228</v>
      </c>
      <c r="AA86" s="14" t="s">
        <v>228</v>
      </c>
      <c r="AB86" s="11" t="s">
        <v>238</v>
      </c>
      <c r="AC86" s="22" t="s">
        <v>239</v>
      </c>
      <c r="AD86" s="13" t="s">
        <v>228</v>
      </c>
    </row>
    <row r="87" spans="1:30" ht="15.75" thickTop="1" x14ac:dyDescent="0.25">
      <c r="A87" s="64"/>
      <c r="B87" s="35"/>
      <c r="C87" s="35" t="s">
        <v>228</v>
      </c>
      <c r="D87" s="38"/>
      <c r="E87" s="38"/>
      <c r="F87" s="35"/>
      <c r="G87" s="35" t="s">
        <v>228</v>
      </c>
      <c r="H87" s="38"/>
      <c r="I87" s="38"/>
      <c r="J87" s="35"/>
      <c r="K87" s="35" t="s">
        <v>228</v>
      </c>
      <c r="L87" s="38"/>
      <c r="M87" s="38"/>
      <c r="N87" s="35"/>
      <c r="O87" s="35" t="s">
        <v>228</v>
      </c>
      <c r="P87" s="38"/>
      <c r="Q87" s="38"/>
      <c r="R87" s="35"/>
      <c r="S87" s="35" t="s">
        <v>228</v>
      </c>
      <c r="T87" s="38"/>
      <c r="U87" s="38"/>
      <c r="V87" s="35"/>
      <c r="W87" s="35" t="s">
        <v>228</v>
      </c>
      <c r="X87" s="38"/>
      <c r="Y87" s="38"/>
      <c r="Z87" s="35"/>
      <c r="AA87" s="35" t="s">
        <v>228</v>
      </c>
      <c r="AB87" s="38"/>
      <c r="AC87" s="38"/>
      <c r="AD87" s="35"/>
    </row>
    <row r="88" spans="1:30" ht="15.75" x14ac:dyDescent="0.25">
      <c r="A88" s="64"/>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8"/>
    </row>
    <row r="89" spans="1:30" x14ac:dyDescent="0.25">
      <c r="A89" s="64"/>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x14ac:dyDescent="0.25">
      <c r="A90" s="64"/>
      <c r="B90" s="23"/>
      <c r="C90" s="23" t="s">
        <v>228</v>
      </c>
      <c r="D90" s="50" t="s">
        <v>34</v>
      </c>
      <c r="E90" s="50"/>
      <c r="F90" s="23"/>
      <c r="G90" s="23" t="s">
        <v>228</v>
      </c>
      <c r="H90" s="50" t="s">
        <v>34</v>
      </c>
      <c r="I90" s="50"/>
      <c r="J90" s="23"/>
      <c r="K90" s="23" t="s">
        <v>228</v>
      </c>
      <c r="L90" s="50" t="s">
        <v>437</v>
      </c>
      <c r="M90" s="50"/>
      <c r="N90" s="23"/>
      <c r="O90" s="23" t="s">
        <v>228</v>
      </c>
      <c r="P90" s="50" t="s">
        <v>127</v>
      </c>
      <c r="Q90" s="50"/>
      <c r="R90" s="23"/>
      <c r="S90" s="23" t="s">
        <v>228</v>
      </c>
      <c r="T90" s="50" t="s">
        <v>439</v>
      </c>
      <c r="U90" s="50"/>
      <c r="V90" s="23"/>
      <c r="W90" s="23" t="s">
        <v>228</v>
      </c>
      <c r="X90" s="50" t="s">
        <v>127</v>
      </c>
      <c r="Y90" s="50"/>
      <c r="Z90" s="23"/>
      <c r="AA90" s="23" t="s">
        <v>228</v>
      </c>
      <c r="AB90" s="50" t="s">
        <v>437</v>
      </c>
      <c r="AC90" s="50"/>
      <c r="AD90" s="23"/>
    </row>
    <row r="91" spans="1:30" x14ac:dyDescent="0.25">
      <c r="A91" s="64"/>
      <c r="B91" s="23"/>
      <c r="C91" s="23"/>
      <c r="D91" s="50" t="s">
        <v>431</v>
      </c>
      <c r="E91" s="50"/>
      <c r="F91" s="23"/>
      <c r="G91" s="23"/>
      <c r="H91" s="50" t="s">
        <v>434</v>
      </c>
      <c r="I91" s="50"/>
      <c r="J91" s="23"/>
      <c r="K91" s="23"/>
      <c r="L91" s="50" t="s">
        <v>438</v>
      </c>
      <c r="M91" s="50"/>
      <c r="N91" s="23"/>
      <c r="O91" s="23"/>
      <c r="P91" s="50" t="s">
        <v>34</v>
      </c>
      <c r="Q91" s="50"/>
      <c r="R91" s="23"/>
      <c r="S91" s="23"/>
      <c r="T91" s="50" t="s">
        <v>34</v>
      </c>
      <c r="U91" s="50"/>
      <c r="V91" s="23"/>
      <c r="W91" s="23"/>
      <c r="X91" s="50" t="s">
        <v>34</v>
      </c>
      <c r="Y91" s="50"/>
      <c r="Z91" s="23"/>
      <c r="AA91" s="23"/>
      <c r="AB91" s="50" t="s">
        <v>440</v>
      </c>
      <c r="AC91" s="50"/>
      <c r="AD91" s="23"/>
    </row>
    <row r="92" spans="1:30" x14ac:dyDescent="0.25">
      <c r="A92" s="64"/>
      <c r="B92" s="23"/>
      <c r="C92" s="23"/>
      <c r="D92" s="50" t="s">
        <v>432</v>
      </c>
      <c r="E92" s="50"/>
      <c r="F92" s="23"/>
      <c r="G92" s="23"/>
      <c r="H92" s="50" t="s">
        <v>435</v>
      </c>
      <c r="I92" s="50"/>
      <c r="J92" s="23"/>
      <c r="K92" s="23"/>
      <c r="L92" s="50" t="s">
        <v>432</v>
      </c>
      <c r="M92" s="50"/>
      <c r="N92" s="23"/>
      <c r="O92" s="23"/>
      <c r="P92" s="50" t="s">
        <v>436</v>
      </c>
      <c r="Q92" s="50"/>
      <c r="R92" s="23"/>
      <c r="S92" s="23"/>
      <c r="T92" s="50"/>
      <c r="U92" s="50"/>
      <c r="V92" s="23"/>
      <c r="W92" s="23"/>
      <c r="X92" s="50"/>
      <c r="Y92" s="50"/>
      <c r="Z92" s="23"/>
      <c r="AA92" s="23"/>
      <c r="AB92" s="50" t="s">
        <v>441</v>
      </c>
      <c r="AC92" s="50"/>
      <c r="AD92" s="23"/>
    </row>
    <row r="93" spans="1:30" x14ac:dyDescent="0.25">
      <c r="A93" s="64"/>
      <c r="B93" s="23"/>
      <c r="C93" s="23"/>
      <c r="D93" s="50" t="s">
        <v>433</v>
      </c>
      <c r="E93" s="50"/>
      <c r="F93" s="23"/>
      <c r="G93" s="23"/>
      <c r="H93" s="50" t="s">
        <v>436</v>
      </c>
      <c r="I93" s="50"/>
      <c r="J93" s="23"/>
      <c r="K93" s="23"/>
      <c r="L93" s="50" t="s">
        <v>433</v>
      </c>
      <c r="M93" s="50"/>
      <c r="N93" s="23"/>
      <c r="O93" s="23"/>
      <c r="P93" s="50"/>
      <c r="Q93" s="50"/>
      <c r="R93" s="23"/>
      <c r="S93" s="23"/>
      <c r="T93" s="50"/>
      <c r="U93" s="50"/>
      <c r="V93" s="23"/>
      <c r="W93" s="23"/>
      <c r="X93" s="50"/>
      <c r="Y93" s="50"/>
      <c r="Z93" s="23"/>
      <c r="AA93" s="23"/>
      <c r="AB93" s="50" t="s">
        <v>442</v>
      </c>
      <c r="AC93" s="50"/>
      <c r="AD93" s="23"/>
    </row>
    <row r="94" spans="1:30" x14ac:dyDescent="0.25">
      <c r="A94" s="64"/>
      <c r="B94" s="23"/>
      <c r="C94" s="23"/>
      <c r="D94" s="50"/>
      <c r="E94" s="50"/>
      <c r="F94" s="23"/>
      <c r="G94" s="23"/>
      <c r="H94" s="50"/>
      <c r="I94" s="50"/>
      <c r="J94" s="23"/>
      <c r="K94" s="23"/>
      <c r="L94" s="50"/>
      <c r="M94" s="50"/>
      <c r="N94" s="23"/>
      <c r="O94" s="23"/>
      <c r="P94" s="50"/>
      <c r="Q94" s="50"/>
      <c r="R94" s="23"/>
      <c r="S94" s="23"/>
      <c r="T94" s="50"/>
      <c r="U94" s="50"/>
      <c r="V94" s="23"/>
      <c r="W94" s="23"/>
      <c r="X94" s="50"/>
      <c r="Y94" s="50"/>
      <c r="Z94" s="23"/>
      <c r="AA94" s="23"/>
      <c r="AB94" s="50" t="s">
        <v>443</v>
      </c>
      <c r="AC94" s="50"/>
      <c r="AD94" s="23"/>
    </row>
    <row r="95" spans="1:30" ht="15.75" thickBot="1" x14ac:dyDescent="0.3">
      <c r="A95" s="64"/>
      <c r="B95" s="23"/>
      <c r="C95" s="23"/>
      <c r="D95" s="75"/>
      <c r="E95" s="75"/>
      <c r="F95" s="23"/>
      <c r="G95" s="23"/>
      <c r="H95" s="75"/>
      <c r="I95" s="75"/>
      <c r="J95" s="23"/>
      <c r="K95" s="23"/>
      <c r="L95" s="75"/>
      <c r="M95" s="75"/>
      <c r="N95" s="23"/>
      <c r="O95" s="23"/>
      <c r="P95" s="75"/>
      <c r="Q95" s="75"/>
      <c r="R95" s="23"/>
      <c r="S95" s="23"/>
      <c r="T95" s="75"/>
      <c r="U95" s="75"/>
      <c r="V95" s="23"/>
      <c r="W95" s="23"/>
      <c r="X95" s="75"/>
      <c r="Y95" s="75"/>
      <c r="Z95" s="23"/>
      <c r="AA95" s="23"/>
      <c r="AB95" s="75" t="s">
        <v>444</v>
      </c>
      <c r="AC95" s="75"/>
      <c r="AD95" s="23"/>
    </row>
    <row r="96" spans="1:30" ht="15.75" thickBot="1" x14ac:dyDescent="0.3">
      <c r="A96" s="64"/>
      <c r="B96" s="14"/>
      <c r="C96" s="14" t="s">
        <v>228</v>
      </c>
      <c r="D96" s="75" t="s">
        <v>236</v>
      </c>
      <c r="E96" s="75"/>
      <c r="F96" s="75"/>
      <c r="G96" s="75"/>
      <c r="H96" s="75"/>
      <c r="I96" s="75"/>
      <c r="J96" s="75"/>
      <c r="K96" s="75"/>
      <c r="L96" s="75"/>
      <c r="M96" s="75"/>
      <c r="N96" s="75"/>
      <c r="O96" s="75"/>
      <c r="P96" s="75"/>
      <c r="Q96" s="75"/>
      <c r="R96" s="75"/>
      <c r="S96" s="75"/>
      <c r="T96" s="75"/>
      <c r="U96" s="75"/>
      <c r="V96" s="75"/>
      <c r="W96" s="75"/>
      <c r="X96" s="75"/>
      <c r="Y96" s="75"/>
      <c r="Z96" s="75"/>
      <c r="AA96" s="75"/>
      <c r="AB96" s="75"/>
      <c r="AC96" s="75"/>
      <c r="AD96" s="14"/>
    </row>
    <row r="97" spans="1:30" x14ac:dyDescent="0.25">
      <c r="A97" s="64"/>
      <c r="B97" s="74" t="s">
        <v>450</v>
      </c>
      <c r="C97" s="19" t="s">
        <v>228</v>
      </c>
      <c r="D97" s="19"/>
      <c r="E97" s="19"/>
      <c r="F97" s="19"/>
      <c r="G97" s="19" t="s">
        <v>228</v>
      </c>
      <c r="H97" s="19"/>
      <c r="I97" s="19"/>
      <c r="J97" s="19"/>
      <c r="K97" s="19" t="s">
        <v>228</v>
      </c>
      <c r="L97" s="19"/>
      <c r="M97" s="19"/>
      <c r="N97" s="19"/>
      <c r="O97" s="19" t="s">
        <v>228</v>
      </c>
      <c r="P97" s="19"/>
      <c r="Q97" s="19"/>
      <c r="R97" s="19"/>
      <c r="S97" s="19" t="s">
        <v>228</v>
      </c>
      <c r="T97" s="19"/>
      <c r="U97" s="19"/>
      <c r="V97" s="19"/>
      <c r="W97" s="19" t="s">
        <v>228</v>
      </c>
      <c r="X97" s="19"/>
      <c r="Y97" s="19"/>
      <c r="Z97" s="19"/>
      <c r="AA97" s="19" t="s">
        <v>228</v>
      </c>
      <c r="AB97" s="19"/>
      <c r="AC97" s="19"/>
      <c r="AD97" s="19"/>
    </row>
    <row r="98" spans="1:30" x14ac:dyDescent="0.25">
      <c r="A98" s="64"/>
      <c r="B98" s="20" t="s">
        <v>446</v>
      </c>
      <c r="C98" s="11" t="s">
        <v>228</v>
      </c>
      <c r="D98" s="11" t="s">
        <v>238</v>
      </c>
      <c r="E98" s="22">
        <v>258</v>
      </c>
      <c r="F98" s="13" t="s">
        <v>228</v>
      </c>
      <c r="G98" s="11" t="s">
        <v>228</v>
      </c>
      <c r="H98" s="11" t="s">
        <v>238</v>
      </c>
      <c r="I98" s="22">
        <v>312</v>
      </c>
      <c r="J98" s="13" t="s">
        <v>228</v>
      </c>
      <c r="K98" s="11" t="s">
        <v>228</v>
      </c>
      <c r="L98" s="11" t="s">
        <v>238</v>
      </c>
      <c r="M98" s="21">
        <v>3969</v>
      </c>
      <c r="N98" s="13" t="s">
        <v>228</v>
      </c>
      <c r="O98" s="11" t="s">
        <v>228</v>
      </c>
      <c r="P98" s="11" t="s">
        <v>238</v>
      </c>
      <c r="Q98" s="21">
        <v>4539</v>
      </c>
      <c r="R98" s="13" t="s">
        <v>228</v>
      </c>
      <c r="S98" s="11" t="s">
        <v>228</v>
      </c>
      <c r="T98" s="11" t="s">
        <v>238</v>
      </c>
      <c r="U98" s="21">
        <v>169678</v>
      </c>
      <c r="V98" s="13" t="s">
        <v>228</v>
      </c>
      <c r="W98" s="11" t="s">
        <v>228</v>
      </c>
      <c r="X98" s="11" t="s">
        <v>238</v>
      </c>
      <c r="Y98" s="21">
        <v>174217</v>
      </c>
      <c r="Z98" s="13" t="s">
        <v>228</v>
      </c>
      <c r="AA98" s="11" t="s">
        <v>228</v>
      </c>
      <c r="AB98" s="11" t="s">
        <v>238</v>
      </c>
      <c r="AC98" s="22" t="s">
        <v>239</v>
      </c>
      <c r="AD98" s="13" t="s">
        <v>228</v>
      </c>
    </row>
    <row r="99" spans="1:30" x14ac:dyDescent="0.25">
      <c r="A99" s="64"/>
      <c r="B99" s="31" t="s">
        <v>447</v>
      </c>
      <c r="C99" s="19" t="s">
        <v>228</v>
      </c>
      <c r="D99" s="19"/>
      <c r="E99" s="34">
        <v>347</v>
      </c>
      <c r="F99" s="33" t="s">
        <v>228</v>
      </c>
      <c r="G99" s="19" t="s">
        <v>228</v>
      </c>
      <c r="H99" s="19"/>
      <c r="I99" s="34">
        <v>332</v>
      </c>
      <c r="J99" s="33" t="s">
        <v>228</v>
      </c>
      <c r="K99" s="19" t="s">
        <v>228</v>
      </c>
      <c r="L99" s="19"/>
      <c r="M99" s="32">
        <v>8969</v>
      </c>
      <c r="N99" s="33" t="s">
        <v>228</v>
      </c>
      <c r="O99" s="19" t="s">
        <v>228</v>
      </c>
      <c r="P99" s="19"/>
      <c r="Q99" s="32">
        <v>9648</v>
      </c>
      <c r="R99" s="33" t="s">
        <v>228</v>
      </c>
      <c r="S99" s="19" t="s">
        <v>228</v>
      </c>
      <c r="T99" s="19"/>
      <c r="U99" s="32">
        <v>104551</v>
      </c>
      <c r="V99" s="33" t="s">
        <v>228</v>
      </c>
      <c r="W99" s="19" t="s">
        <v>228</v>
      </c>
      <c r="X99" s="19"/>
      <c r="Y99" s="32">
        <v>114199</v>
      </c>
      <c r="Z99" s="33" t="s">
        <v>228</v>
      </c>
      <c r="AA99" s="19" t="s">
        <v>228</v>
      </c>
      <c r="AB99" s="19"/>
      <c r="AC99" s="34" t="s">
        <v>239</v>
      </c>
      <c r="AD99" s="33" t="s">
        <v>228</v>
      </c>
    </row>
    <row r="100" spans="1:30" x14ac:dyDescent="0.25">
      <c r="A100" s="64"/>
      <c r="B100" s="20" t="s">
        <v>448</v>
      </c>
      <c r="C100" s="11" t="s">
        <v>228</v>
      </c>
      <c r="D100" s="11"/>
      <c r="E100" s="21">
        <v>2867</v>
      </c>
      <c r="F100" s="13" t="s">
        <v>228</v>
      </c>
      <c r="G100" s="11" t="s">
        <v>228</v>
      </c>
      <c r="H100" s="11"/>
      <c r="I100" s="21">
        <v>2296</v>
      </c>
      <c r="J100" s="13" t="s">
        <v>228</v>
      </c>
      <c r="K100" s="11" t="s">
        <v>228</v>
      </c>
      <c r="L100" s="11"/>
      <c r="M100" s="21">
        <v>9544</v>
      </c>
      <c r="N100" s="13" t="s">
        <v>228</v>
      </c>
      <c r="O100" s="11" t="s">
        <v>228</v>
      </c>
      <c r="P100" s="11"/>
      <c r="Q100" s="21">
        <v>14707</v>
      </c>
      <c r="R100" s="13" t="s">
        <v>228</v>
      </c>
      <c r="S100" s="11" t="s">
        <v>228</v>
      </c>
      <c r="T100" s="11"/>
      <c r="U100" s="21">
        <v>717615</v>
      </c>
      <c r="V100" s="13" t="s">
        <v>228</v>
      </c>
      <c r="W100" s="11" t="s">
        <v>228</v>
      </c>
      <c r="X100" s="11"/>
      <c r="Y100" s="21">
        <v>732322</v>
      </c>
      <c r="Z100" s="13" t="s">
        <v>228</v>
      </c>
      <c r="AA100" s="11" t="s">
        <v>228</v>
      </c>
      <c r="AB100" s="11"/>
      <c r="AC100" s="22" t="s">
        <v>239</v>
      </c>
      <c r="AD100" s="13" t="s">
        <v>228</v>
      </c>
    </row>
    <row r="101" spans="1:30" x14ac:dyDescent="0.25">
      <c r="A101" s="64"/>
      <c r="B101" s="31" t="s">
        <v>422</v>
      </c>
      <c r="C101" s="19" t="s">
        <v>228</v>
      </c>
      <c r="D101" s="19"/>
      <c r="E101" s="32">
        <v>7651</v>
      </c>
      <c r="F101" s="33" t="s">
        <v>228</v>
      </c>
      <c r="G101" s="19" t="s">
        <v>228</v>
      </c>
      <c r="H101" s="19"/>
      <c r="I101" s="32">
        <v>2766</v>
      </c>
      <c r="J101" s="33" t="s">
        <v>228</v>
      </c>
      <c r="K101" s="19" t="s">
        <v>228</v>
      </c>
      <c r="L101" s="19"/>
      <c r="M101" s="32">
        <v>10990</v>
      </c>
      <c r="N101" s="33" t="s">
        <v>228</v>
      </c>
      <c r="O101" s="19" t="s">
        <v>228</v>
      </c>
      <c r="P101" s="19"/>
      <c r="Q101" s="32">
        <v>21407</v>
      </c>
      <c r="R101" s="33" t="s">
        <v>228</v>
      </c>
      <c r="S101" s="19" t="s">
        <v>228</v>
      </c>
      <c r="T101" s="19"/>
      <c r="U101" s="32">
        <v>325073</v>
      </c>
      <c r="V101" s="33" t="s">
        <v>228</v>
      </c>
      <c r="W101" s="19" t="s">
        <v>228</v>
      </c>
      <c r="X101" s="19"/>
      <c r="Y101" s="32">
        <v>346480</v>
      </c>
      <c r="Z101" s="33" t="s">
        <v>228</v>
      </c>
      <c r="AA101" s="19" t="s">
        <v>228</v>
      </c>
      <c r="AB101" s="19"/>
      <c r="AC101" s="34" t="s">
        <v>239</v>
      </c>
      <c r="AD101" s="33" t="s">
        <v>228</v>
      </c>
    </row>
    <row r="102" spans="1:30" x14ac:dyDescent="0.25">
      <c r="A102" s="64"/>
      <c r="B102" s="20" t="s">
        <v>449</v>
      </c>
      <c r="C102" s="11" t="s">
        <v>228</v>
      </c>
      <c r="D102" s="11"/>
      <c r="E102" s="22">
        <v>702</v>
      </c>
      <c r="F102" s="13" t="s">
        <v>228</v>
      </c>
      <c r="G102" s="11" t="s">
        <v>228</v>
      </c>
      <c r="H102" s="11"/>
      <c r="I102" s="22">
        <v>391</v>
      </c>
      <c r="J102" s="13" t="s">
        <v>228</v>
      </c>
      <c r="K102" s="11" t="s">
        <v>228</v>
      </c>
      <c r="L102" s="11"/>
      <c r="M102" s="22">
        <v>815</v>
      </c>
      <c r="N102" s="13" t="s">
        <v>228</v>
      </c>
      <c r="O102" s="11" t="s">
        <v>228</v>
      </c>
      <c r="P102" s="11"/>
      <c r="Q102" s="21">
        <v>1908</v>
      </c>
      <c r="R102" s="13" t="s">
        <v>228</v>
      </c>
      <c r="S102" s="11" t="s">
        <v>228</v>
      </c>
      <c r="T102" s="11"/>
      <c r="U102" s="21">
        <v>38270</v>
      </c>
      <c r="V102" s="13" t="s">
        <v>228</v>
      </c>
      <c r="W102" s="11" t="s">
        <v>228</v>
      </c>
      <c r="X102" s="11"/>
      <c r="Y102" s="21">
        <v>40178</v>
      </c>
      <c r="Z102" s="13" t="s">
        <v>228</v>
      </c>
      <c r="AA102" s="11" t="s">
        <v>228</v>
      </c>
      <c r="AB102" s="11"/>
      <c r="AC102" s="22" t="s">
        <v>239</v>
      </c>
      <c r="AD102" s="13" t="s">
        <v>228</v>
      </c>
    </row>
    <row r="103" spans="1:30" ht="15.75" thickBot="1" x14ac:dyDescent="0.3">
      <c r="A103" s="64"/>
      <c r="B103" s="31" t="s">
        <v>254</v>
      </c>
      <c r="C103" s="19" t="s">
        <v>228</v>
      </c>
      <c r="D103" s="19"/>
      <c r="E103" s="34" t="s">
        <v>239</v>
      </c>
      <c r="F103" s="33" t="s">
        <v>228</v>
      </c>
      <c r="G103" s="19" t="s">
        <v>228</v>
      </c>
      <c r="H103" s="19"/>
      <c r="I103" s="34" t="s">
        <v>239</v>
      </c>
      <c r="J103" s="33" t="s">
        <v>228</v>
      </c>
      <c r="K103" s="19" t="s">
        <v>228</v>
      </c>
      <c r="L103" s="19"/>
      <c r="M103" s="34" t="s">
        <v>239</v>
      </c>
      <c r="N103" s="33" t="s">
        <v>228</v>
      </c>
      <c r="O103" s="19" t="s">
        <v>228</v>
      </c>
      <c r="P103" s="19"/>
      <c r="Q103" s="34" t="s">
        <v>239</v>
      </c>
      <c r="R103" s="33" t="s">
        <v>228</v>
      </c>
      <c r="S103" s="19" t="s">
        <v>228</v>
      </c>
      <c r="T103" s="19"/>
      <c r="U103" s="32">
        <v>43239</v>
      </c>
      <c r="V103" s="33" t="s">
        <v>228</v>
      </c>
      <c r="W103" s="19" t="s">
        <v>228</v>
      </c>
      <c r="X103" s="19"/>
      <c r="Y103" s="32">
        <v>43239</v>
      </c>
      <c r="Z103" s="33" t="s">
        <v>228</v>
      </c>
      <c r="AA103" s="19" t="s">
        <v>228</v>
      </c>
      <c r="AB103" s="19"/>
      <c r="AC103" s="34" t="s">
        <v>239</v>
      </c>
      <c r="AD103" s="33" t="s">
        <v>228</v>
      </c>
    </row>
    <row r="104" spans="1:30" x14ac:dyDescent="0.25">
      <c r="A104" s="64"/>
      <c r="B104" s="35"/>
      <c r="C104" s="35" t="s">
        <v>228</v>
      </c>
      <c r="D104" s="36"/>
      <c r="E104" s="36"/>
      <c r="F104" s="35"/>
      <c r="G104" s="35" t="s">
        <v>228</v>
      </c>
      <c r="H104" s="36"/>
      <c r="I104" s="36"/>
      <c r="J104" s="35"/>
      <c r="K104" s="35" t="s">
        <v>228</v>
      </c>
      <c r="L104" s="36"/>
      <c r="M104" s="36"/>
      <c r="N104" s="35"/>
      <c r="O104" s="35" t="s">
        <v>228</v>
      </c>
      <c r="P104" s="36"/>
      <c r="Q104" s="36"/>
      <c r="R104" s="35"/>
      <c r="S104" s="35" t="s">
        <v>228</v>
      </c>
      <c r="T104" s="36"/>
      <c r="U104" s="36"/>
      <c r="V104" s="35"/>
      <c r="W104" s="35" t="s">
        <v>228</v>
      </c>
      <c r="X104" s="36"/>
      <c r="Y104" s="36"/>
      <c r="Z104" s="35"/>
      <c r="AA104" s="35" t="s">
        <v>228</v>
      </c>
      <c r="AB104" s="36"/>
      <c r="AC104" s="36"/>
      <c r="AD104" s="35"/>
    </row>
    <row r="105" spans="1:30" ht="15.75" thickBot="1" x14ac:dyDescent="0.3">
      <c r="A105" s="64"/>
      <c r="B105" s="20" t="s">
        <v>127</v>
      </c>
      <c r="C105" s="14" t="s">
        <v>228</v>
      </c>
      <c r="D105" s="11" t="s">
        <v>238</v>
      </c>
      <c r="E105" s="21">
        <v>11825</v>
      </c>
      <c r="F105" s="13" t="s">
        <v>228</v>
      </c>
      <c r="G105" s="14" t="s">
        <v>228</v>
      </c>
      <c r="H105" s="11" t="s">
        <v>238</v>
      </c>
      <c r="I105" s="21">
        <v>6097</v>
      </c>
      <c r="J105" s="13" t="s">
        <v>228</v>
      </c>
      <c r="K105" s="14" t="s">
        <v>228</v>
      </c>
      <c r="L105" s="11" t="s">
        <v>238</v>
      </c>
      <c r="M105" s="21">
        <v>34287</v>
      </c>
      <c r="N105" s="13" t="s">
        <v>228</v>
      </c>
      <c r="O105" s="14" t="s">
        <v>228</v>
      </c>
      <c r="P105" s="11" t="s">
        <v>238</v>
      </c>
      <c r="Q105" s="21">
        <v>52209</v>
      </c>
      <c r="R105" s="13" t="s">
        <v>228</v>
      </c>
      <c r="S105" s="14" t="s">
        <v>228</v>
      </c>
      <c r="T105" s="11" t="s">
        <v>238</v>
      </c>
      <c r="U105" s="21">
        <v>1398426</v>
      </c>
      <c r="V105" s="13" t="s">
        <v>228</v>
      </c>
      <c r="W105" s="14" t="s">
        <v>228</v>
      </c>
      <c r="X105" s="11" t="s">
        <v>238</v>
      </c>
      <c r="Y105" s="21">
        <v>1450635</v>
      </c>
      <c r="Z105" s="13" t="s">
        <v>228</v>
      </c>
      <c r="AA105" s="14" t="s">
        <v>228</v>
      </c>
      <c r="AB105" s="11" t="s">
        <v>238</v>
      </c>
      <c r="AC105" s="22" t="s">
        <v>239</v>
      </c>
      <c r="AD105" s="13" t="s">
        <v>228</v>
      </c>
    </row>
    <row r="106" spans="1:30" ht="15.75" thickTop="1" x14ac:dyDescent="0.25">
      <c r="A106" s="64"/>
      <c r="B106" s="35"/>
      <c r="C106" s="35" t="s">
        <v>228</v>
      </c>
      <c r="D106" s="38"/>
      <c r="E106" s="38"/>
      <c r="F106" s="35"/>
      <c r="G106" s="35" t="s">
        <v>228</v>
      </c>
      <c r="H106" s="38"/>
      <c r="I106" s="38"/>
      <c r="J106" s="35"/>
      <c r="K106" s="35" t="s">
        <v>228</v>
      </c>
      <c r="L106" s="38"/>
      <c r="M106" s="38"/>
      <c r="N106" s="35"/>
      <c r="O106" s="35" t="s">
        <v>228</v>
      </c>
      <c r="P106" s="38"/>
      <c r="Q106" s="38"/>
      <c r="R106" s="35"/>
      <c r="S106" s="35" t="s">
        <v>228</v>
      </c>
      <c r="T106" s="38"/>
      <c r="U106" s="38"/>
      <c r="V106" s="35"/>
      <c r="W106" s="35" t="s">
        <v>228</v>
      </c>
      <c r="X106" s="38"/>
      <c r="Y106" s="38"/>
      <c r="Z106" s="35"/>
      <c r="AA106" s="35" t="s">
        <v>228</v>
      </c>
      <c r="AB106" s="38"/>
      <c r="AC106" s="38"/>
      <c r="AD106" s="35"/>
    </row>
    <row r="107" spans="1:30" ht="15.75" x14ac:dyDescent="0.25">
      <c r="A107" s="64"/>
      <c r="B107" s="68"/>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c r="AB107" s="68"/>
      <c r="AC107" s="68"/>
      <c r="AD107" s="68"/>
    </row>
    <row r="108" spans="1:30" x14ac:dyDescent="0.25">
      <c r="A108" s="64"/>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x14ac:dyDescent="0.25">
      <c r="A109" s="64"/>
      <c r="B109" s="23"/>
      <c r="C109" s="23" t="s">
        <v>228</v>
      </c>
      <c r="D109" s="50" t="s">
        <v>34</v>
      </c>
      <c r="E109" s="50"/>
      <c r="F109" s="23"/>
      <c r="G109" s="23" t="s">
        <v>228</v>
      </c>
      <c r="H109" s="50" t="s">
        <v>34</v>
      </c>
      <c r="I109" s="50"/>
      <c r="J109" s="23"/>
      <c r="K109" s="23" t="s">
        <v>228</v>
      </c>
      <c r="L109" s="50" t="s">
        <v>437</v>
      </c>
      <c r="M109" s="50"/>
      <c r="N109" s="23"/>
      <c r="O109" s="23" t="s">
        <v>228</v>
      </c>
      <c r="P109" s="50" t="s">
        <v>127</v>
      </c>
      <c r="Q109" s="50"/>
      <c r="R109" s="23"/>
      <c r="S109" s="23" t="s">
        <v>228</v>
      </c>
      <c r="T109" s="50" t="s">
        <v>439</v>
      </c>
      <c r="U109" s="50"/>
      <c r="V109" s="23"/>
      <c r="W109" s="23" t="s">
        <v>228</v>
      </c>
      <c r="X109" s="50" t="s">
        <v>127</v>
      </c>
      <c r="Y109" s="50"/>
      <c r="Z109" s="23"/>
      <c r="AA109" s="23" t="s">
        <v>228</v>
      </c>
      <c r="AB109" s="50" t="s">
        <v>437</v>
      </c>
      <c r="AC109" s="50"/>
      <c r="AD109" s="23"/>
    </row>
    <row r="110" spans="1:30" x14ac:dyDescent="0.25">
      <c r="A110" s="64"/>
      <c r="B110" s="23"/>
      <c r="C110" s="23"/>
      <c r="D110" s="50" t="s">
        <v>431</v>
      </c>
      <c r="E110" s="50"/>
      <c r="F110" s="23"/>
      <c r="G110" s="23"/>
      <c r="H110" s="50" t="s">
        <v>434</v>
      </c>
      <c r="I110" s="50"/>
      <c r="J110" s="23"/>
      <c r="K110" s="23"/>
      <c r="L110" s="50" t="s">
        <v>438</v>
      </c>
      <c r="M110" s="50"/>
      <c r="N110" s="23"/>
      <c r="O110" s="23"/>
      <c r="P110" s="50" t="s">
        <v>34</v>
      </c>
      <c r="Q110" s="50"/>
      <c r="R110" s="23"/>
      <c r="S110" s="23"/>
      <c r="T110" s="50" t="s">
        <v>34</v>
      </c>
      <c r="U110" s="50"/>
      <c r="V110" s="23"/>
      <c r="W110" s="23"/>
      <c r="X110" s="50" t="s">
        <v>34</v>
      </c>
      <c r="Y110" s="50"/>
      <c r="Z110" s="23"/>
      <c r="AA110" s="23"/>
      <c r="AB110" s="50" t="s">
        <v>440</v>
      </c>
      <c r="AC110" s="50"/>
      <c r="AD110" s="23"/>
    </row>
    <row r="111" spans="1:30" x14ac:dyDescent="0.25">
      <c r="A111" s="64"/>
      <c r="B111" s="23"/>
      <c r="C111" s="23"/>
      <c r="D111" s="50" t="s">
        <v>432</v>
      </c>
      <c r="E111" s="50"/>
      <c r="F111" s="23"/>
      <c r="G111" s="23"/>
      <c r="H111" s="50" t="s">
        <v>435</v>
      </c>
      <c r="I111" s="50"/>
      <c r="J111" s="23"/>
      <c r="K111" s="23"/>
      <c r="L111" s="50" t="s">
        <v>432</v>
      </c>
      <c r="M111" s="50"/>
      <c r="N111" s="23"/>
      <c r="O111" s="23"/>
      <c r="P111" s="50" t="s">
        <v>436</v>
      </c>
      <c r="Q111" s="50"/>
      <c r="R111" s="23"/>
      <c r="S111" s="23"/>
      <c r="T111" s="50"/>
      <c r="U111" s="50"/>
      <c r="V111" s="23"/>
      <c r="W111" s="23"/>
      <c r="X111" s="50"/>
      <c r="Y111" s="50"/>
      <c r="Z111" s="23"/>
      <c r="AA111" s="23"/>
      <c r="AB111" s="50" t="s">
        <v>441</v>
      </c>
      <c r="AC111" s="50"/>
      <c r="AD111" s="23"/>
    </row>
    <row r="112" spans="1:30" x14ac:dyDescent="0.25">
      <c r="A112" s="64"/>
      <c r="B112" s="23"/>
      <c r="C112" s="23"/>
      <c r="D112" s="50" t="s">
        <v>433</v>
      </c>
      <c r="E112" s="50"/>
      <c r="F112" s="23"/>
      <c r="G112" s="23"/>
      <c r="H112" s="50" t="s">
        <v>436</v>
      </c>
      <c r="I112" s="50"/>
      <c r="J112" s="23"/>
      <c r="K112" s="23"/>
      <c r="L112" s="50" t="s">
        <v>433</v>
      </c>
      <c r="M112" s="50"/>
      <c r="N112" s="23"/>
      <c r="O112" s="23"/>
      <c r="P112" s="50"/>
      <c r="Q112" s="50"/>
      <c r="R112" s="23"/>
      <c r="S112" s="23"/>
      <c r="T112" s="50"/>
      <c r="U112" s="50"/>
      <c r="V112" s="23"/>
      <c r="W112" s="23"/>
      <c r="X112" s="50"/>
      <c r="Y112" s="50"/>
      <c r="Z112" s="23"/>
      <c r="AA112" s="23"/>
      <c r="AB112" s="50" t="s">
        <v>442</v>
      </c>
      <c r="AC112" s="50"/>
      <c r="AD112" s="23"/>
    </row>
    <row r="113" spans="1:30" x14ac:dyDescent="0.25">
      <c r="A113" s="64"/>
      <c r="B113" s="23"/>
      <c r="C113" s="23"/>
      <c r="D113" s="50"/>
      <c r="E113" s="50"/>
      <c r="F113" s="23"/>
      <c r="G113" s="23"/>
      <c r="H113" s="50"/>
      <c r="I113" s="50"/>
      <c r="J113" s="23"/>
      <c r="K113" s="23"/>
      <c r="L113" s="50"/>
      <c r="M113" s="50"/>
      <c r="N113" s="23"/>
      <c r="O113" s="23"/>
      <c r="P113" s="50"/>
      <c r="Q113" s="50"/>
      <c r="R113" s="23"/>
      <c r="S113" s="23"/>
      <c r="T113" s="50"/>
      <c r="U113" s="50"/>
      <c r="V113" s="23"/>
      <c r="W113" s="23"/>
      <c r="X113" s="50"/>
      <c r="Y113" s="50"/>
      <c r="Z113" s="23"/>
      <c r="AA113" s="23"/>
      <c r="AB113" s="50" t="s">
        <v>443</v>
      </c>
      <c r="AC113" s="50"/>
      <c r="AD113" s="23"/>
    </row>
    <row r="114" spans="1:30" ht="15.75" thickBot="1" x14ac:dyDescent="0.3">
      <c r="A114" s="64"/>
      <c r="B114" s="23"/>
      <c r="C114" s="23"/>
      <c r="D114" s="75"/>
      <c r="E114" s="75"/>
      <c r="F114" s="23"/>
      <c r="G114" s="23"/>
      <c r="H114" s="75"/>
      <c r="I114" s="75"/>
      <c r="J114" s="23"/>
      <c r="K114" s="23"/>
      <c r="L114" s="75"/>
      <c r="M114" s="75"/>
      <c r="N114" s="23"/>
      <c r="O114" s="23"/>
      <c r="P114" s="75"/>
      <c r="Q114" s="75"/>
      <c r="R114" s="23"/>
      <c r="S114" s="23"/>
      <c r="T114" s="75"/>
      <c r="U114" s="75"/>
      <c r="V114" s="23"/>
      <c r="W114" s="23"/>
      <c r="X114" s="75"/>
      <c r="Y114" s="75"/>
      <c r="Z114" s="23"/>
      <c r="AA114" s="23"/>
      <c r="AB114" s="75" t="s">
        <v>444</v>
      </c>
      <c r="AC114" s="75"/>
      <c r="AD114" s="23"/>
    </row>
    <row r="115" spans="1:30" ht="15.75" thickBot="1" x14ac:dyDescent="0.3">
      <c r="A115" s="64"/>
      <c r="B115" s="14"/>
      <c r="C115" s="14" t="s">
        <v>228</v>
      </c>
      <c r="D115" s="75" t="s">
        <v>236</v>
      </c>
      <c r="E115" s="75"/>
      <c r="F115" s="75"/>
      <c r="G115" s="75"/>
      <c r="H115" s="75"/>
      <c r="I115" s="75"/>
      <c r="J115" s="75"/>
      <c r="K115" s="75"/>
      <c r="L115" s="75"/>
      <c r="M115" s="75"/>
      <c r="N115" s="75"/>
      <c r="O115" s="75"/>
      <c r="P115" s="75"/>
      <c r="Q115" s="75"/>
      <c r="R115" s="75"/>
      <c r="S115" s="75"/>
      <c r="T115" s="75"/>
      <c r="U115" s="75"/>
      <c r="V115" s="75"/>
      <c r="W115" s="75"/>
      <c r="X115" s="75"/>
      <c r="Y115" s="75"/>
      <c r="Z115" s="75"/>
      <c r="AA115" s="75"/>
      <c r="AB115" s="75"/>
      <c r="AC115" s="75"/>
      <c r="AD115" s="14"/>
    </row>
    <row r="116" spans="1:30" x14ac:dyDescent="0.25">
      <c r="A116" s="64"/>
      <c r="B116" s="74" t="s">
        <v>451</v>
      </c>
      <c r="C116" s="19" t="s">
        <v>228</v>
      </c>
      <c r="D116" s="19"/>
      <c r="E116" s="19"/>
      <c r="F116" s="19"/>
      <c r="G116" s="19" t="s">
        <v>228</v>
      </c>
      <c r="H116" s="19"/>
      <c r="I116" s="19"/>
      <c r="J116" s="19"/>
      <c r="K116" s="19" t="s">
        <v>228</v>
      </c>
      <c r="L116" s="19"/>
      <c r="M116" s="19"/>
      <c r="N116" s="19"/>
      <c r="O116" s="19" t="s">
        <v>228</v>
      </c>
      <c r="P116" s="19"/>
      <c r="Q116" s="19"/>
      <c r="R116" s="19"/>
      <c r="S116" s="19" t="s">
        <v>228</v>
      </c>
      <c r="T116" s="19"/>
      <c r="U116" s="19"/>
      <c r="V116" s="19"/>
      <c r="W116" s="19" t="s">
        <v>228</v>
      </c>
      <c r="X116" s="19"/>
      <c r="Y116" s="19"/>
      <c r="Z116" s="19"/>
      <c r="AA116" s="19" t="s">
        <v>228</v>
      </c>
      <c r="AB116" s="19"/>
      <c r="AC116" s="19"/>
      <c r="AD116" s="19"/>
    </row>
    <row r="117" spans="1:30" x14ac:dyDescent="0.25">
      <c r="A117" s="64"/>
      <c r="B117" s="20" t="s">
        <v>446</v>
      </c>
      <c r="C117" s="11" t="s">
        <v>228</v>
      </c>
      <c r="D117" s="11" t="s">
        <v>238</v>
      </c>
      <c r="E117" s="21">
        <v>1192</v>
      </c>
      <c r="F117" s="13" t="s">
        <v>228</v>
      </c>
      <c r="G117" s="11" t="s">
        <v>228</v>
      </c>
      <c r="H117" s="11" t="s">
        <v>238</v>
      </c>
      <c r="I117" s="22">
        <v>639</v>
      </c>
      <c r="J117" s="13" t="s">
        <v>228</v>
      </c>
      <c r="K117" s="11" t="s">
        <v>228</v>
      </c>
      <c r="L117" s="11" t="s">
        <v>238</v>
      </c>
      <c r="M117" s="21">
        <v>3786</v>
      </c>
      <c r="N117" s="13" t="s">
        <v>228</v>
      </c>
      <c r="O117" s="11" t="s">
        <v>228</v>
      </c>
      <c r="P117" s="11" t="s">
        <v>238</v>
      </c>
      <c r="Q117" s="21">
        <v>5617</v>
      </c>
      <c r="R117" s="13" t="s">
        <v>228</v>
      </c>
      <c r="S117" s="11" t="s">
        <v>228</v>
      </c>
      <c r="T117" s="11" t="s">
        <v>238</v>
      </c>
      <c r="U117" s="21">
        <v>183757</v>
      </c>
      <c r="V117" s="13" t="s">
        <v>228</v>
      </c>
      <c r="W117" s="11" t="s">
        <v>228</v>
      </c>
      <c r="X117" s="11" t="s">
        <v>238</v>
      </c>
      <c r="Y117" s="21">
        <v>189374</v>
      </c>
      <c r="Z117" s="13" t="s">
        <v>228</v>
      </c>
      <c r="AA117" s="11" t="s">
        <v>228</v>
      </c>
      <c r="AB117" s="11" t="s">
        <v>238</v>
      </c>
      <c r="AC117" s="22" t="s">
        <v>239</v>
      </c>
      <c r="AD117" s="13" t="s">
        <v>228</v>
      </c>
    </row>
    <row r="118" spans="1:30" x14ac:dyDescent="0.25">
      <c r="A118" s="64"/>
      <c r="B118" s="31" t="s">
        <v>447</v>
      </c>
      <c r="C118" s="19" t="s">
        <v>228</v>
      </c>
      <c r="D118" s="19"/>
      <c r="E118" s="34">
        <v>518</v>
      </c>
      <c r="F118" s="33" t="s">
        <v>228</v>
      </c>
      <c r="G118" s="19" t="s">
        <v>228</v>
      </c>
      <c r="H118" s="19"/>
      <c r="I118" s="34">
        <v>152</v>
      </c>
      <c r="J118" s="33" t="s">
        <v>228</v>
      </c>
      <c r="K118" s="19" t="s">
        <v>228</v>
      </c>
      <c r="L118" s="19"/>
      <c r="M118" s="32">
        <v>8180</v>
      </c>
      <c r="N118" s="33" t="s">
        <v>228</v>
      </c>
      <c r="O118" s="19" t="s">
        <v>228</v>
      </c>
      <c r="P118" s="19"/>
      <c r="Q118" s="32">
        <v>8850</v>
      </c>
      <c r="R118" s="33" t="s">
        <v>228</v>
      </c>
      <c r="S118" s="19" t="s">
        <v>228</v>
      </c>
      <c r="T118" s="19"/>
      <c r="U118" s="32">
        <v>116465</v>
      </c>
      <c r="V118" s="33" t="s">
        <v>228</v>
      </c>
      <c r="W118" s="19" t="s">
        <v>228</v>
      </c>
      <c r="X118" s="19"/>
      <c r="Y118" s="32">
        <v>125315</v>
      </c>
      <c r="Z118" s="33" t="s">
        <v>228</v>
      </c>
      <c r="AA118" s="19" t="s">
        <v>228</v>
      </c>
      <c r="AB118" s="19"/>
      <c r="AC118" s="34" t="s">
        <v>239</v>
      </c>
      <c r="AD118" s="33" t="s">
        <v>228</v>
      </c>
    </row>
    <row r="119" spans="1:30" x14ac:dyDescent="0.25">
      <c r="A119" s="64"/>
      <c r="B119" s="20" t="s">
        <v>448</v>
      </c>
      <c r="C119" s="11" t="s">
        <v>228</v>
      </c>
      <c r="D119" s="11"/>
      <c r="E119" s="21">
        <v>3507</v>
      </c>
      <c r="F119" s="13" t="s">
        <v>228</v>
      </c>
      <c r="G119" s="11" t="s">
        <v>228</v>
      </c>
      <c r="H119" s="11"/>
      <c r="I119" s="22">
        <v>812</v>
      </c>
      <c r="J119" s="13" t="s">
        <v>228</v>
      </c>
      <c r="K119" s="11" t="s">
        <v>228</v>
      </c>
      <c r="L119" s="11"/>
      <c r="M119" s="21">
        <v>11402</v>
      </c>
      <c r="N119" s="13" t="s">
        <v>228</v>
      </c>
      <c r="O119" s="11" t="s">
        <v>228</v>
      </c>
      <c r="P119" s="11"/>
      <c r="Q119" s="21">
        <v>15721</v>
      </c>
      <c r="R119" s="13" t="s">
        <v>228</v>
      </c>
      <c r="S119" s="11" t="s">
        <v>228</v>
      </c>
      <c r="T119" s="11"/>
      <c r="U119" s="21">
        <v>697519</v>
      </c>
      <c r="V119" s="13" t="s">
        <v>228</v>
      </c>
      <c r="W119" s="11" t="s">
        <v>228</v>
      </c>
      <c r="X119" s="11"/>
      <c r="Y119" s="21">
        <v>713240</v>
      </c>
      <c r="Z119" s="13" t="s">
        <v>228</v>
      </c>
      <c r="AA119" s="11" t="s">
        <v>228</v>
      </c>
      <c r="AB119" s="11"/>
      <c r="AC119" s="22" t="s">
        <v>239</v>
      </c>
      <c r="AD119" s="13" t="s">
        <v>228</v>
      </c>
    </row>
    <row r="120" spans="1:30" x14ac:dyDescent="0.25">
      <c r="A120" s="64"/>
      <c r="B120" s="31" t="s">
        <v>422</v>
      </c>
      <c r="C120" s="19" t="s">
        <v>228</v>
      </c>
      <c r="D120" s="19"/>
      <c r="E120" s="32">
        <v>7200</v>
      </c>
      <c r="F120" s="33" t="s">
        <v>228</v>
      </c>
      <c r="G120" s="19" t="s">
        <v>228</v>
      </c>
      <c r="H120" s="19"/>
      <c r="I120" s="32">
        <v>2346</v>
      </c>
      <c r="J120" s="33" t="s">
        <v>228</v>
      </c>
      <c r="K120" s="19" t="s">
        <v>228</v>
      </c>
      <c r="L120" s="19"/>
      <c r="M120" s="32">
        <v>12372</v>
      </c>
      <c r="N120" s="33" t="s">
        <v>228</v>
      </c>
      <c r="O120" s="19" t="s">
        <v>228</v>
      </c>
      <c r="P120" s="19"/>
      <c r="Q120" s="32">
        <v>21918</v>
      </c>
      <c r="R120" s="33" t="s">
        <v>228</v>
      </c>
      <c r="S120" s="19" t="s">
        <v>228</v>
      </c>
      <c r="T120" s="19"/>
      <c r="U120" s="32">
        <v>321414</v>
      </c>
      <c r="V120" s="33" t="s">
        <v>228</v>
      </c>
      <c r="W120" s="19" t="s">
        <v>228</v>
      </c>
      <c r="X120" s="19"/>
      <c r="Y120" s="32">
        <v>343332</v>
      </c>
      <c r="Z120" s="33" t="s">
        <v>228</v>
      </c>
      <c r="AA120" s="19" t="s">
        <v>228</v>
      </c>
      <c r="AB120" s="19"/>
      <c r="AC120" s="34" t="s">
        <v>239</v>
      </c>
      <c r="AD120" s="33" t="s">
        <v>228</v>
      </c>
    </row>
    <row r="121" spans="1:30" x14ac:dyDescent="0.25">
      <c r="A121" s="64"/>
      <c r="B121" s="20" t="s">
        <v>449</v>
      </c>
      <c r="C121" s="11" t="s">
        <v>228</v>
      </c>
      <c r="D121" s="11"/>
      <c r="E121" s="22">
        <v>687</v>
      </c>
      <c r="F121" s="13" t="s">
        <v>228</v>
      </c>
      <c r="G121" s="11" t="s">
        <v>228</v>
      </c>
      <c r="H121" s="11"/>
      <c r="I121" s="22">
        <v>284</v>
      </c>
      <c r="J121" s="13" t="s">
        <v>228</v>
      </c>
      <c r="K121" s="11" t="s">
        <v>228</v>
      </c>
      <c r="L121" s="11"/>
      <c r="M121" s="22">
        <v>993</v>
      </c>
      <c r="N121" s="13" t="s">
        <v>228</v>
      </c>
      <c r="O121" s="11" t="s">
        <v>228</v>
      </c>
      <c r="P121" s="11"/>
      <c r="Q121" s="21">
        <v>1964</v>
      </c>
      <c r="R121" s="13" t="s">
        <v>228</v>
      </c>
      <c r="S121" s="11" t="s">
        <v>228</v>
      </c>
      <c r="T121" s="11"/>
      <c r="U121" s="21">
        <v>41477</v>
      </c>
      <c r="V121" s="13" t="s">
        <v>228</v>
      </c>
      <c r="W121" s="11" t="s">
        <v>228</v>
      </c>
      <c r="X121" s="11"/>
      <c r="Y121" s="21">
        <v>43441</v>
      </c>
      <c r="Z121" s="13" t="s">
        <v>228</v>
      </c>
      <c r="AA121" s="11" t="s">
        <v>228</v>
      </c>
      <c r="AB121" s="11"/>
      <c r="AC121" s="22" t="s">
        <v>239</v>
      </c>
      <c r="AD121" s="13" t="s">
        <v>228</v>
      </c>
    </row>
    <row r="122" spans="1:30" ht="15.75" thickBot="1" x14ac:dyDescent="0.3">
      <c r="A122" s="64"/>
      <c r="B122" s="31" t="s">
        <v>254</v>
      </c>
      <c r="C122" s="19" t="s">
        <v>228</v>
      </c>
      <c r="D122" s="19"/>
      <c r="E122" s="34" t="s">
        <v>239</v>
      </c>
      <c r="F122" s="33" t="s">
        <v>228</v>
      </c>
      <c r="G122" s="19" t="s">
        <v>228</v>
      </c>
      <c r="H122" s="19"/>
      <c r="I122" s="34" t="s">
        <v>239</v>
      </c>
      <c r="J122" s="33" t="s">
        <v>228</v>
      </c>
      <c r="K122" s="19" t="s">
        <v>228</v>
      </c>
      <c r="L122" s="19"/>
      <c r="M122" s="34" t="s">
        <v>239</v>
      </c>
      <c r="N122" s="33" t="s">
        <v>228</v>
      </c>
      <c r="O122" s="19" t="s">
        <v>228</v>
      </c>
      <c r="P122" s="19"/>
      <c r="Q122" s="34" t="s">
        <v>239</v>
      </c>
      <c r="R122" s="33" t="s">
        <v>228</v>
      </c>
      <c r="S122" s="19" t="s">
        <v>228</v>
      </c>
      <c r="T122" s="19"/>
      <c r="U122" s="32">
        <v>25160</v>
      </c>
      <c r="V122" s="33" t="s">
        <v>228</v>
      </c>
      <c r="W122" s="19" t="s">
        <v>228</v>
      </c>
      <c r="X122" s="19"/>
      <c r="Y122" s="32">
        <v>25160</v>
      </c>
      <c r="Z122" s="33" t="s">
        <v>228</v>
      </c>
      <c r="AA122" s="19" t="s">
        <v>228</v>
      </c>
      <c r="AB122" s="19"/>
      <c r="AC122" s="34" t="s">
        <v>239</v>
      </c>
      <c r="AD122" s="33" t="s">
        <v>228</v>
      </c>
    </row>
    <row r="123" spans="1:30" x14ac:dyDescent="0.25">
      <c r="A123" s="64"/>
      <c r="B123" s="35"/>
      <c r="C123" s="35" t="s">
        <v>228</v>
      </c>
      <c r="D123" s="36"/>
      <c r="E123" s="36"/>
      <c r="F123" s="35"/>
      <c r="G123" s="35" t="s">
        <v>228</v>
      </c>
      <c r="H123" s="36"/>
      <c r="I123" s="36"/>
      <c r="J123" s="35"/>
      <c r="K123" s="35" t="s">
        <v>228</v>
      </c>
      <c r="L123" s="36"/>
      <c r="M123" s="36"/>
      <c r="N123" s="35"/>
      <c r="O123" s="35" t="s">
        <v>228</v>
      </c>
      <c r="P123" s="36"/>
      <c r="Q123" s="36"/>
      <c r="R123" s="35"/>
      <c r="S123" s="35" t="s">
        <v>228</v>
      </c>
      <c r="T123" s="36"/>
      <c r="U123" s="36"/>
      <c r="V123" s="35"/>
      <c r="W123" s="35" t="s">
        <v>228</v>
      </c>
      <c r="X123" s="36"/>
      <c r="Y123" s="36"/>
      <c r="Z123" s="35"/>
      <c r="AA123" s="35" t="s">
        <v>228</v>
      </c>
      <c r="AB123" s="36"/>
      <c r="AC123" s="36"/>
      <c r="AD123" s="35"/>
    </row>
    <row r="124" spans="1:30" ht="15.75" thickBot="1" x14ac:dyDescent="0.3">
      <c r="A124" s="64"/>
      <c r="B124" s="20" t="s">
        <v>127</v>
      </c>
      <c r="C124" s="14" t="s">
        <v>228</v>
      </c>
      <c r="D124" s="11" t="s">
        <v>238</v>
      </c>
      <c r="E124" s="21">
        <v>13104</v>
      </c>
      <c r="F124" s="13" t="s">
        <v>228</v>
      </c>
      <c r="G124" s="14" t="s">
        <v>228</v>
      </c>
      <c r="H124" s="11" t="s">
        <v>238</v>
      </c>
      <c r="I124" s="21">
        <v>4233</v>
      </c>
      <c r="J124" s="13" t="s">
        <v>228</v>
      </c>
      <c r="K124" s="14" t="s">
        <v>228</v>
      </c>
      <c r="L124" s="11" t="s">
        <v>238</v>
      </c>
      <c r="M124" s="21">
        <v>36733</v>
      </c>
      <c r="N124" s="13" t="s">
        <v>228</v>
      </c>
      <c r="O124" s="14" t="s">
        <v>228</v>
      </c>
      <c r="P124" s="11" t="s">
        <v>238</v>
      </c>
      <c r="Q124" s="21">
        <v>54070</v>
      </c>
      <c r="R124" s="13" t="s">
        <v>228</v>
      </c>
      <c r="S124" s="14" t="s">
        <v>228</v>
      </c>
      <c r="T124" s="11" t="s">
        <v>238</v>
      </c>
      <c r="U124" s="21">
        <v>1385792</v>
      </c>
      <c r="V124" s="13" t="s">
        <v>228</v>
      </c>
      <c r="W124" s="14" t="s">
        <v>228</v>
      </c>
      <c r="X124" s="11" t="s">
        <v>238</v>
      </c>
      <c r="Y124" s="21">
        <v>1439862</v>
      </c>
      <c r="Z124" s="13" t="s">
        <v>228</v>
      </c>
      <c r="AA124" s="14" t="s">
        <v>228</v>
      </c>
      <c r="AB124" s="11" t="s">
        <v>238</v>
      </c>
      <c r="AC124" s="22" t="s">
        <v>239</v>
      </c>
      <c r="AD124" s="13" t="s">
        <v>228</v>
      </c>
    </row>
    <row r="125" spans="1:30" ht="15.75" thickTop="1" x14ac:dyDescent="0.25">
      <c r="A125" s="64"/>
      <c r="B125" s="35"/>
      <c r="C125" s="35" t="s">
        <v>228</v>
      </c>
      <c r="D125" s="38"/>
      <c r="E125" s="38"/>
      <c r="F125" s="35"/>
      <c r="G125" s="35" t="s">
        <v>228</v>
      </c>
      <c r="H125" s="38"/>
      <c r="I125" s="38"/>
      <c r="J125" s="35"/>
      <c r="K125" s="35" t="s">
        <v>228</v>
      </c>
      <c r="L125" s="38"/>
      <c r="M125" s="38"/>
      <c r="N125" s="35"/>
      <c r="O125" s="35" t="s">
        <v>228</v>
      </c>
      <c r="P125" s="38"/>
      <c r="Q125" s="38"/>
      <c r="R125" s="35"/>
      <c r="S125" s="35" t="s">
        <v>228</v>
      </c>
      <c r="T125" s="38"/>
      <c r="U125" s="38"/>
      <c r="V125" s="35"/>
      <c r="W125" s="35" t="s">
        <v>228</v>
      </c>
      <c r="X125" s="38"/>
      <c r="Y125" s="38"/>
      <c r="Z125" s="35"/>
      <c r="AA125" s="35" t="s">
        <v>228</v>
      </c>
      <c r="AB125" s="38"/>
      <c r="AC125" s="38"/>
      <c r="AD125" s="35"/>
    </row>
    <row r="126" spans="1:30" x14ac:dyDescent="0.25">
      <c r="A126" s="64"/>
      <c r="B126" s="67"/>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c r="AA126" s="67"/>
      <c r="AB126" s="67"/>
      <c r="AC126" s="67"/>
      <c r="AD126" s="67"/>
    </row>
    <row r="127" spans="1:30" x14ac:dyDescent="0.25">
      <c r="A127" s="64"/>
      <c r="B127" s="30" t="s">
        <v>452</v>
      </c>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row>
    <row r="128" spans="1:30" ht="15.75" x14ac:dyDescent="0.25">
      <c r="A128" s="64"/>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c r="AB128" s="68"/>
      <c r="AC128" s="68"/>
      <c r="AD128" s="68"/>
    </row>
    <row r="129" spans="1:30" x14ac:dyDescent="0.25">
      <c r="A129" s="64"/>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x14ac:dyDescent="0.25">
      <c r="A130" s="64"/>
      <c r="B130" s="23"/>
      <c r="C130" s="23" t="s">
        <v>228</v>
      </c>
      <c r="D130" s="50" t="s">
        <v>34</v>
      </c>
      <c r="E130" s="50"/>
      <c r="F130" s="23"/>
      <c r="G130" s="23" t="s">
        <v>228</v>
      </c>
      <c r="H130" s="50" t="s">
        <v>34</v>
      </c>
      <c r="I130" s="50"/>
      <c r="J130" s="23"/>
      <c r="K130" s="23" t="s">
        <v>228</v>
      </c>
      <c r="L130" s="50" t="s">
        <v>437</v>
      </c>
      <c r="M130" s="50"/>
      <c r="N130" s="23"/>
      <c r="O130" s="23" t="s">
        <v>228</v>
      </c>
      <c r="P130" s="50" t="s">
        <v>127</v>
      </c>
      <c r="Q130" s="50"/>
      <c r="R130" s="23"/>
      <c r="S130" s="23" t="s">
        <v>228</v>
      </c>
      <c r="T130" s="50" t="s">
        <v>439</v>
      </c>
      <c r="U130" s="50"/>
      <c r="V130" s="23"/>
      <c r="W130" s="23" t="s">
        <v>228</v>
      </c>
      <c r="X130" s="50" t="s">
        <v>127</v>
      </c>
      <c r="Y130" s="50"/>
      <c r="Z130" s="23"/>
      <c r="AA130" s="23" t="s">
        <v>228</v>
      </c>
      <c r="AB130" s="50" t="s">
        <v>437</v>
      </c>
      <c r="AC130" s="50"/>
      <c r="AD130" s="23"/>
    </row>
    <row r="131" spans="1:30" x14ac:dyDescent="0.25">
      <c r="A131" s="64"/>
      <c r="B131" s="23"/>
      <c r="C131" s="23"/>
      <c r="D131" s="50" t="s">
        <v>431</v>
      </c>
      <c r="E131" s="50"/>
      <c r="F131" s="23"/>
      <c r="G131" s="23"/>
      <c r="H131" s="50" t="s">
        <v>434</v>
      </c>
      <c r="I131" s="50"/>
      <c r="J131" s="23"/>
      <c r="K131" s="23"/>
      <c r="L131" s="50" t="s">
        <v>438</v>
      </c>
      <c r="M131" s="50"/>
      <c r="N131" s="23"/>
      <c r="O131" s="23"/>
      <c r="P131" s="50" t="s">
        <v>34</v>
      </c>
      <c r="Q131" s="50"/>
      <c r="R131" s="23"/>
      <c r="S131" s="23"/>
      <c r="T131" s="50" t="s">
        <v>34</v>
      </c>
      <c r="U131" s="50"/>
      <c r="V131" s="23"/>
      <c r="W131" s="23"/>
      <c r="X131" s="50" t="s">
        <v>34</v>
      </c>
      <c r="Y131" s="50"/>
      <c r="Z131" s="23"/>
      <c r="AA131" s="23"/>
      <c r="AB131" s="50" t="s">
        <v>440</v>
      </c>
      <c r="AC131" s="50"/>
      <c r="AD131" s="23"/>
    </row>
    <row r="132" spans="1:30" x14ac:dyDescent="0.25">
      <c r="A132" s="64"/>
      <c r="B132" s="23"/>
      <c r="C132" s="23"/>
      <c r="D132" s="50" t="s">
        <v>432</v>
      </c>
      <c r="E132" s="50"/>
      <c r="F132" s="23"/>
      <c r="G132" s="23"/>
      <c r="H132" s="50" t="s">
        <v>435</v>
      </c>
      <c r="I132" s="50"/>
      <c r="J132" s="23"/>
      <c r="K132" s="23"/>
      <c r="L132" s="50" t="s">
        <v>432</v>
      </c>
      <c r="M132" s="50"/>
      <c r="N132" s="23"/>
      <c r="O132" s="23"/>
      <c r="P132" s="50" t="s">
        <v>436</v>
      </c>
      <c r="Q132" s="50"/>
      <c r="R132" s="23"/>
      <c r="S132" s="23"/>
      <c r="T132" s="50"/>
      <c r="U132" s="50"/>
      <c r="V132" s="23"/>
      <c r="W132" s="23"/>
      <c r="X132" s="50"/>
      <c r="Y132" s="50"/>
      <c r="Z132" s="23"/>
      <c r="AA132" s="23"/>
      <c r="AB132" s="50" t="s">
        <v>441</v>
      </c>
      <c r="AC132" s="50"/>
      <c r="AD132" s="23"/>
    </row>
    <row r="133" spans="1:30" x14ac:dyDescent="0.25">
      <c r="A133" s="64"/>
      <c r="B133" s="23"/>
      <c r="C133" s="23"/>
      <c r="D133" s="50" t="s">
        <v>433</v>
      </c>
      <c r="E133" s="50"/>
      <c r="F133" s="23"/>
      <c r="G133" s="23"/>
      <c r="H133" s="50" t="s">
        <v>453</v>
      </c>
      <c r="I133" s="50"/>
      <c r="J133" s="23"/>
      <c r="K133" s="23"/>
      <c r="L133" s="50" t="s">
        <v>433</v>
      </c>
      <c r="M133" s="50"/>
      <c r="N133" s="23"/>
      <c r="O133" s="23"/>
      <c r="P133" s="50"/>
      <c r="Q133" s="50"/>
      <c r="R133" s="23"/>
      <c r="S133" s="23"/>
      <c r="T133" s="50"/>
      <c r="U133" s="50"/>
      <c r="V133" s="23"/>
      <c r="W133" s="23"/>
      <c r="X133" s="50"/>
      <c r="Y133" s="50"/>
      <c r="Z133" s="23"/>
      <c r="AA133" s="23"/>
      <c r="AB133" s="50" t="s">
        <v>442</v>
      </c>
      <c r="AC133" s="50"/>
      <c r="AD133" s="23"/>
    </row>
    <row r="134" spans="1:30" x14ac:dyDescent="0.25">
      <c r="A134" s="64"/>
      <c r="B134" s="23"/>
      <c r="C134" s="23"/>
      <c r="D134" s="50"/>
      <c r="E134" s="50"/>
      <c r="F134" s="23"/>
      <c r="G134" s="23"/>
      <c r="H134" s="50"/>
      <c r="I134" s="50"/>
      <c r="J134" s="23"/>
      <c r="K134" s="23"/>
      <c r="L134" s="50"/>
      <c r="M134" s="50"/>
      <c r="N134" s="23"/>
      <c r="O134" s="23"/>
      <c r="P134" s="50"/>
      <c r="Q134" s="50"/>
      <c r="R134" s="23"/>
      <c r="S134" s="23"/>
      <c r="T134" s="50"/>
      <c r="U134" s="50"/>
      <c r="V134" s="23"/>
      <c r="W134" s="23"/>
      <c r="X134" s="50"/>
      <c r="Y134" s="50"/>
      <c r="Z134" s="23"/>
      <c r="AA134" s="23"/>
      <c r="AB134" s="50" t="s">
        <v>443</v>
      </c>
      <c r="AC134" s="50"/>
      <c r="AD134" s="23"/>
    </row>
    <row r="135" spans="1:30" ht="15.75" thickBot="1" x14ac:dyDescent="0.3">
      <c r="A135" s="64"/>
      <c r="B135" s="23"/>
      <c r="C135" s="23"/>
      <c r="D135" s="75"/>
      <c r="E135" s="75"/>
      <c r="F135" s="23"/>
      <c r="G135" s="23"/>
      <c r="H135" s="75"/>
      <c r="I135" s="75"/>
      <c r="J135" s="23"/>
      <c r="K135" s="23"/>
      <c r="L135" s="75"/>
      <c r="M135" s="75"/>
      <c r="N135" s="23"/>
      <c r="O135" s="23"/>
      <c r="P135" s="75"/>
      <c r="Q135" s="75"/>
      <c r="R135" s="23"/>
      <c r="S135" s="23"/>
      <c r="T135" s="75"/>
      <c r="U135" s="75"/>
      <c r="V135" s="23"/>
      <c r="W135" s="23"/>
      <c r="X135" s="75"/>
      <c r="Y135" s="75"/>
      <c r="Z135" s="23"/>
      <c r="AA135" s="23"/>
      <c r="AB135" s="75" t="s">
        <v>444</v>
      </c>
      <c r="AC135" s="75"/>
      <c r="AD135" s="23"/>
    </row>
    <row r="136" spans="1:30" ht="15.75" thickBot="1" x14ac:dyDescent="0.3">
      <c r="A136" s="64"/>
      <c r="B136" s="14"/>
      <c r="C136" s="14" t="s">
        <v>228</v>
      </c>
      <c r="D136" s="75" t="s">
        <v>236</v>
      </c>
      <c r="E136" s="75"/>
      <c r="F136" s="75"/>
      <c r="G136" s="75"/>
      <c r="H136" s="75"/>
      <c r="I136" s="75"/>
      <c r="J136" s="75"/>
      <c r="K136" s="75"/>
      <c r="L136" s="75"/>
      <c r="M136" s="75"/>
      <c r="N136" s="75"/>
      <c r="O136" s="75"/>
      <c r="P136" s="75"/>
      <c r="Q136" s="75"/>
      <c r="R136" s="75"/>
      <c r="S136" s="75"/>
      <c r="T136" s="75"/>
      <c r="U136" s="75"/>
      <c r="V136" s="75"/>
      <c r="W136" s="75"/>
      <c r="X136" s="75"/>
      <c r="Y136" s="75"/>
      <c r="Z136" s="75"/>
      <c r="AA136" s="75"/>
      <c r="AB136" s="75"/>
      <c r="AC136" s="75"/>
      <c r="AD136" s="14"/>
    </row>
    <row r="137" spans="1:30" x14ac:dyDescent="0.25">
      <c r="A137" s="64"/>
      <c r="B137" s="74" t="s">
        <v>445</v>
      </c>
      <c r="C137" s="19" t="s">
        <v>228</v>
      </c>
      <c r="D137" s="19"/>
      <c r="E137" s="19"/>
      <c r="F137" s="19"/>
      <c r="G137" s="19" t="s">
        <v>228</v>
      </c>
      <c r="H137" s="19"/>
      <c r="I137" s="19"/>
      <c r="J137" s="19"/>
      <c r="K137" s="19" t="s">
        <v>228</v>
      </c>
      <c r="L137" s="19"/>
      <c r="M137" s="19"/>
      <c r="N137" s="19"/>
      <c r="O137" s="19" t="s">
        <v>228</v>
      </c>
      <c r="P137" s="19"/>
      <c r="Q137" s="19"/>
      <c r="R137" s="19"/>
      <c r="S137" s="19" t="s">
        <v>228</v>
      </c>
      <c r="T137" s="19"/>
      <c r="U137" s="19"/>
      <c r="V137" s="19"/>
      <c r="W137" s="19" t="s">
        <v>228</v>
      </c>
      <c r="X137" s="19"/>
      <c r="Y137" s="19"/>
      <c r="Z137" s="19"/>
      <c r="AA137" s="19" t="s">
        <v>228</v>
      </c>
      <c r="AB137" s="19"/>
      <c r="AC137" s="19"/>
      <c r="AD137" s="19"/>
    </row>
    <row r="138" spans="1:30" x14ac:dyDescent="0.25">
      <c r="A138" s="64"/>
      <c r="B138" s="20" t="s">
        <v>446</v>
      </c>
      <c r="C138" s="11" t="s">
        <v>228</v>
      </c>
      <c r="D138" s="11" t="s">
        <v>238</v>
      </c>
      <c r="E138" s="22">
        <v>319</v>
      </c>
      <c r="F138" s="13" t="s">
        <v>228</v>
      </c>
      <c r="G138" s="11" t="s">
        <v>228</v>
      </c>
      <c r="H138" s="11" t="s">
        <v>238</v>
      </c>
      <c r="I138" s="22">
        <v>50</v>
      </c>
      <c r="J138" s="13" t="s">
        <v>228</v>
      </c>
      <c r="K138" s="11" t="s">
        <v>228</v>
      </c>
      <c r="L138" s="11" t="s">
        <v>238</v>
      </c>
      <c r="M138" s="21">
        <v>6695</v>
      </c>
      <c r="N138" s="13" t="s">
        <v>228</v>
      </c>
      <c r="O138" s="11" t="s">
        <v>228</v>
      </c>
      <c r="P138" s="11" t="s">
        <v>238</v>
      </c>
      <c r="Q138" s="21">
        <v>7064</v>
      </c>
      <c r="R138" s="13" t="s">
        <v>228</v>
      </c>
      <c r="S138" s="11" t="s">
        <v>228</v>
      </c>
      <c r="T138" s="11" t="s">
        <v>238</v>
      </c>
      <c r="U138" s="21">
        <v>20704</v>
      </c>
      <c r="V138" s="13" t="s">
        <v>228</v>
      </c>
      <c r="W138" s="11" t="s">
        <v>228</v>
      </c>
      <c r="X138" s="11" t="s">
        <v>238</v>
      </c>
      <c r="Y138" s="21">
        <v>27768</v>
      </c>
      <c r="Z138" s="13" t="s">
        <v>228</v>
      </c>
      <c r="AA138" s="11" t="s">
        <v>228</v>
      </c>
      <c r="AB138" s="11" t="s">
        <v>238</v>
      </c>
      <c r="AC138" s="22" t="s">
        <v>239</v>
      </c>
      <c r="AD138" s="13" t="s">
        <v>228</v>
      </c>
    </row>
    <row r="139" spans="1:30" x14ac:dyDescent="0.25">
      <c r="A139" s="64"/>
      <c r="B139" s="31" t="s">
        <v>447</v>
      </c>
      <c r="C139" s="19" t="s">
        <v>228</v>
      </c>
      <c r="D139" s="19"/>
      <c r="E139" s="32">
        <v>2831</v>
      </c>
      <c r="F139" s="33" t="s">
        <v>228</v>
      </c>
      <c r="G139" s="19" t="s">
        <v>228</v>
      </c>
      <c r="H139" s="19"/>
      <c r="I139" s="34">
        <v>658</v>
      </c>
      <c r="J139" s="33" t="s">
        <v>228</v>
      </c>
      <c r="K139" s="19" t="s">
        <v>228</v>
      </c>
      <c r="L139" s="19"/>
      <c r="M139" s="32">
        <v>15781</v>
      </c>
      <c r="N139" s="33" t="s">
        <v>228</v>
      </c>
      <c r="O139" s="19" t="s">
        <v>228</v>
      </c>
      <c r="P139" s="19"/>
      <c r="Q139" s="32">
        <v>19270</v>
      </c>
      <c r="R139" s="33" t="s">
        <v>228</v>
      </c>
      <c r="S139" s="19" t="s">
        <v>228</v>
      </c>
      <c r="T139" s="19"/>
      <c r="U139" s="32">
        <v>31432</v>
      </c>
      <c r="V139" s="33" t="s">
        <v>228</v>
      </c>
      <c r="W139" s="19" t="s">
        <v>228</v>
      </c>
      <c r="X139" s="19"/>
      <c r="Y139" s="32">
        <v>50702</v>
      </c>
      <c r="Z139" s="33" t="s">
        <v>228</v>
      </c>
      <c r="AA139" s="19" t="s">
        <v>228</v>
      </c>
      <c r="AB139" s="19"/>
      <c r="AC139" s="34">
        <v>266</v>
      </c>
      <c r="AD139" s="33" t="s">
        <v>228</v>
      </c>
    </row>
    <row r="140" spans="1:30" x14ac:dyDescent="0.25">
      <c r="A140" s="64"/>
      <c r="B140" s="20" t="s">
        <v>448</v>
      </c>
      <c r="C140" s="11" t="s">
        <v>228</v>
      </c>
      <c r="D140" s="11"/>
      <c r="E140" s="21">
        <v>7365</v>
      </c>
      <c r="F140" s="13" t="s">
        <v>228</v>
      </c>
      <c r="G140" s="11" t="s">
        <v>228</v>
      </c>
      <c r="H140" s="11"/>
      <c r="I140" s="21">
        <v>5350</v>
      </c>
      <c r="J140" s="13" t="s">
        <v>228</v>
      </c>
      <c r="K140" s="11" t="s">
        <v>228</v>
      </c>
      <c r="L140" s="11"/>
      <c r="M140" s="21">
        <v>30503</v>
      </c>
      <c r="N140" s="13" t="s">
        <v>228</v>
      </c>
      <c r="O140" s="11" t="s">
        <v>228</v>
      </c>
      <c r="P140" s="11"/>
      <c r="Q140" s="21">
        <v>43218</v>
      </c>
      <c r="R140" s="13" t="s">
        <v>228</v>
      </c>
      <c r="S140" s="11" t="s">
        <v>228</v>
      </c>
      <c r="T140" s="11"/>
      <c r="U140" s="21">
        <v>193868</v>
      </c>
      <c r="V140" s="13" t="s">
        <v>228</v>
      </c>
      <c r="W140" s="11" t="s">
        <v>228</v>
      </c>
      <c r="X140" s="11"/>
      <c r="Y140" s="21">
        <v>237086</v>
      </c>
      <c r="Z140" s="13" t="s">
        <v>228</v>
      </c>
      <c r="AA140" s="11" t="s">
        <v>228</v>
      </c>
      <c r="AB140" s="11"/>
      <c r="AC140" s="22">
        <v>568</v>
      </c>
      <c r="AD140" s="13" t="s">
        <v>228</v>
      </c>
    </row>
    <row r="141" spans="1:30" x14ac:dyDescent="0.25">
      <c r="A141" s="64"/>
      <c r="B141" s="31" t="s">
        <v>422</v>
      </c>
      <c r="C141" s="19" t="s">
        <v>228</v>
      </c>
      <c r="D141" s="19"/>
      <c r="E141" s="32">
        <v>2980</v>
      </c>
      <c r="F141" s="33" t="s">
        <v>228</v>
      </c>
      <c r="G141" s="19" t="s">
        <v>228</v>
      </c>
      <c r="H141" s="19"/>
      <c r="I141" s="32">
        <v>1727</v>
      </c>
      <c r="J141" s="33" t="s">
        <v>228</v>
      </c>
      <c r="K141" s="19" t="s">
        <v>228</v>
      </c>
      <c r="L141" s="19"/>
      <c r="M141" s="32">
        <v>11078</v>
      </c>
      <c r="N141" s="33" t="s">
        <v>228</v>
      </c>
      <c r="O141" s="19" t="s">
        <v>228</v>
      </c>
      <c r="P141" s="19"/>
      <c r="Q141" s="32">
        <v>15785</v>
      </c>
      <c r="R141" s="33" t="s">
        <v>228</v>
      </c>
      <c r="S141" s="19" t="s">
        <v>228</v>
      </c>
      <c r="T141" s="19"/>
      <c r="U141" s="32">
        <v>85361</v>
      </c>
      <c r="V141" s="33" t="s">
        <v>228</v>
      </c>
      <c r="W141" s="19" t="s">
        <v>228</v>
      </c>
      <c r="X141" s="19"/>
      <c r="Y141" s="32">
        <v>101146</v>
      </c>
      <c r="Z141" s="33" t="s">
        <v>228</v>
      </c>
      <c r="AA141" s="19" t="s">
        <v>228</v>
      </c>
      <c r="AB141" s="19"/>
      <c r="AC141" s="34">
        <v>823</v>
      </c>
      <c r="AD141" s="33" t="s">
        <v>228</v>
      </c>
    </row>
    <row r="142" spans="1:30" ht="15.75" thickBot="1" x14ac:dyDescent="0.3">
      <c r="A142" s="64"/>
      <c r="B142" s="20" t="s">
        <v>449</v>
      </c>
      <c r="C142" s="11" t="s">
        <v>228</v>
      </c>
      <c r="D142" s="11"/>
      <c r="E142" s="22">
        <v>49</v>
      </c>
      <c r="F142" s="13" t="s">
        <v>228</v>
      </c>
      <c r="G142" s="11" t="s">
        <v>228</v>
      </c>
      <c r="H142" s="11"/>
      <c r="I142" s="22" t="s">
        <v>239</v>
      </c>
      <c r="J142" s="13" t="s">
        <v>228</v>
      </c>
      <c r="K142" s="11" t="s">
        <v>228</v>
      </c>
      <c r="L142" s="11"/>
      <c r="M142" s="22">
        <v>311</v>
      </c>
      <c r="N142" s="13" t="s">
        <v>228</v>
      </c>
      <c r="O142" s="11" t="s">
        <v>228</v>
      </c>
      <c r="P142" s="11"/>
      <c r="Q142" s="22">
        <v>360</v>
      </c>
      <c r="R142" s="13" t="s">
        <v>228</v>
      </c>
      <c r="S142" s="11" t="s">
        <v>228</v>
      </c>
      <c r="T142" s="11"/>
      <c r="U142" s="22">
        <v>587</v>
      </c>
      <c r="V142" s="13" t="s">
        <v>228</v>
      </c>
      <c r="W142" s="11" t="s">
        <v>228</v>
      </c>
      <c r="X142" s="11"/>
      <c r="Y142" s="22">
        <v>947</v>
      </c>
      <c r="Z142" s="13" t="s">
        <v>228</v>
      </c>
      <c r="AA142" s="11" t="s">
        <v>228</v>
      </c>
      <c r="AB142" s="11"/>
      <c r="AC142" s="22" t="s">
        <v>239</v>
      </c>
      <c r="AD142" s="13" t="s">
        <v>228</v>
      </c>
    </row>
    <row r="143" spans="1:30" x14ac:dyDescent="0.25">
      <c r="A143" s="64"/>
      <c r="B143" s="35"/>
      <c r="C143" s="35" t="s">
        <v>228</v>
      </c>
      <c r="D143" s="36"/>
      <c r="E143" s="36"/>
      <c r="F143" s="35"/>
      <c r="G143" s="35" t="s">
        <v>228</v>
      </c>
      <c r="H143" s="36"/>
      <c r="I143" s="36"/>
      <c r="J143" s="35"/>
      <c r="K143" s="35" t="s">
        <v>228</v>
      </c>
      <c r="L143" s="36"/>
      <c r="M143" s="36"/>
      <c r="N143" s="35"/>
      <c r="O143" s="35" t="s">
        <v>228</v>
      </c>
      <c r="P143" s="36"/>
      <c r="Q143" s="36"/>
      <c r="R143" s="35"/>
      <c r="S143" s="35" t="s">
        <v>228</v>
      </c>
      <c r="T143" s="36"/>
      <c r="U143" s="36"/>
      <c r="V143" s="35"/>
      <c r="W143" s="35" t="s">
        <v>228</v>
      </c>
      <c r="X143" s="36"/>
      <c r="Y143" s="36"/>
      <c r="Z143" s="35"/>
      <c r="AA143" s="35" t="s">
        <v>228</v>
      </c>
      <c r="AB143" s="36"/>
      <c r="AC143" s="36"/>
      <c r="AD143" s="35"/>
    </row>
    <row r="144" spans="1:30" ht="15.75" thickBot="1" x14ac:dyDescent="0.3">
      <c r="A144" s="64"/>
      <c r="B144" s="31" t="s">
        <v>127</v>
      </c>
      <c r="C144" s="39" t="s">
        <v>228</v>
      </c>
      <c r="D144" s="19" t="s">
        <v>238</v>
      </c>
      <c r="E144" s="32">
        <v>13544</v>
      </c>
      <c r="F144" s="33" t="s">
        <v>228</v>
      </c>
      <c r="G144" s="39" t="s">
        <v>228</v>
      </c>
      <c r="H144" s="19" t="s">
        <v>238</v>
      </c>
      <c r="I144" s="34" t="s">
        <v>454</v>
      </c>
      <c r="J144" s="33" t="s">
        <v>228</v>
      </c>
      <c r="K144" s="39" t="s">
        <v>228</v>
      </c>
      <c r="L144" s="19" t="s">
        <v>238</v>
      </c>
      <c r="M144" s="34" t="s">
        <v>455</v>
      </c>
      <c r="N144" s="33" t="s">
        <v>228</v>
      </c>
      <c r="O144" s="39" t="s">
        <v>228</v>
      </c>
      <c r="P144" s="19" t="s">
        <v>238</v>
      </c>
      <c r="Q144" s="34" t="s">
        <v>456</v>
      </c>
      <c r="R144" s="33" t="s">
        <v>228</v>
      </c>
      <c r="S144" s="39" t="s">
        <v>228</v>
      </c>
      <c r="T144" s="19" t="s">
        <v>238</v>
      </c>
      <c r="U144" s="32">
        <v>331952</v>
      </c>
      <c r="V144" s="33" t="s">
        <v>228</v>
      </c>
      <c r="W144" s="39" t="s">
        <v>228</v>
      </c>
      <c r="X144" s="19" t="s">
        <v>238</v>
      </c>
      <c r="Y144" s="32">
        <v>417649</v>
      </c>
      <c r="Z144" s="33" t="s">
        <v>228</v>
      </c>
      <c r="AA144" s="39" t="s">
        <v>228</v>
      </c>
      <c r="AB144" s="19" t="s">
        <v>238</v>
      </c>
      <c r="AC144" s="32">
        <v>1657</v>
      </c>
      <c r="AD144" s="33" t="s">
        <v>228</v>
      </c>
    </row>
    <row r="145" spans="1:30" ht="15.75" thickTop="1" x14ac:dyDescent="0.25">
      <c r="A145" s="64"/>
      <c r="B145" s="35"/>
      <c r="C145" s="35" t="s">
        <v>228</v>
      </c>
      <c r="D145" s="38"/>
      <c r="E145" s="38"/>
      <c r="F145" s="35"/>
      <c r="G145" s="35" t="s">
        <v>228</v>
      </c>
      <c r="H145" s="38"/>
      <c r="I145" s="38"/>
      <c r="J145" s="35"/>
      <c r="K145" s="35" t="s">
        <v>228</v>
      </c>
      <c r="L145" s="38"/>
      <c r="M145" s="38"/>
      <c r="N145" s="35"/>
      <c r="O145" s="35" t="s">
        <v>228</v>
      </c>
      <c r="P145" s="38"/>
      <c r="Q145" s="38"/>
      <c r="R145" s="35"/>
      <c r="S145" s="35" t="s">
        <v>228</v>
      </c>
      <c r="T145" s="38"/>
      <c r="U145" s="38"/>
      <c r="V145" s="35"/>
      <c r="W145" s="35" t="s">
        <v>228</v>
      </c>
      <c r="X145" s="38"/>
      <c r="Y145" s="38"/>
      <c r="Z145" s="35"/>
      <c r="AA145" s="35" t="s">
        <v>228</v>
      </c>
      <c r="AB145" s="38"/>
      <c r="AC145" s="38"/>
      <c r="AD145" s="35"/>
    </row>
    <row r="146" spans="1:30" ht="15.75" x14ac:dyDescent="0.25">
      <c r="A146" s="64"/>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8"/>
    </row>
    <row r="147" spans="1:30" x14ac:dyDescent="0.25">
      <c r="A147" s="64"/>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row>
    <row r="148" spans="1:30" x14ac:dyDescent="0.25">
      <c r="A148" s="64"/>
      <c r="B148" s="23"/>
      <c r="C148" s="23" t="s">
        <v>228</v>
      </c>
      <c r="D148" s="50" t="s">
        <v>34</v>
      </c>
      <c r="E148" s="50"/>
      <c r="F148" s="23"/>
      <c r="G148" s="23" t="s">
        <v>228</v>
      </c>
      <c r="H148" s="50" t="s">
        <v>34</v>
      </c>
      <c r="I148" s="50"/>
      <c r="J148" s="23"/>
      <c r="K148" s="23" t="s">
        <v>228</v>
      </c>
      <c r="L148" s="50" t="s">
        <v>437</v>
      </c>
      <c r="M148" s="50"/>
      <c r="N148" s="23"/>
      <c r="O148" s="23" t="s">
        <v>228</v>
      </c>
      <c r="P148" s="50" t="s">
        <v>127</v>
      </c>
      <c r="Q148" s="50"/>
      <c r="R148" s="23"/>
      <c r="S148" s="23" t="s">
        <v>228</v>
      </c>
      <c r="T148" s="50" t="s">
        <v>439</v>
      </c>
      <c r="U148" s="50"/>
      <c r="V148" s="23"/>
      <c r="W148" s="23" t="s">
        <v>228</v>
      </c>
      <c r="X148" s="50" t="s">
        <v>127</v>
      </c>
      <c r="Y148" s="50"/>
      <c r="Z148" s="23"/>
      <c r="AA148" s="23" t="s">
        <v>228</v>
      </c>
      <c r="AB148" s="50" t="s">
        <v>437</v>
      </c>
      <c r="AC148" s="50"/>
      <c r="AD148" s="23"/>
    </row>
    <row r="149" spans="1:30" x14ac:dyDescent="0.25">
      <c r="A149" s="64"/>
      <c r="B149" s="23"/>
      <c r="C149" s="23"/>
      <c r="D149" s="50" t="s">
        <v>431</v>
      </c>
      <c r="E149" s="50"/>
      <c r="F149" s="23"/>
      <c r="G149" s="23"/>
      <c r="H149" s="50" t="s">
        <v>434</v>
      </c>
      <c r="I149" s="50"/>
      <c r="J149" s="23"/>
      <c r="K149" s="23"/>
      <c r="L149" s="50" t="s">
        <v>438</v>
      </c>
      <c r="M149" s="50"/>
      <c r="N149" s="23"/>
      <c r="O149" s="23"/>
      <c r="P149" s="50" t="s">
        <v>34</v>
      </c>
      <c r="Q149" s="50"/>
      <c r="R149" s="23"/>
      <c r="S149" s="23"/>
      <c r="T149" s="50" t="s">
        <v>34</v>
      </c>
      <c r="U149" s="50"/>
      <c r="V149" s="23"/>
      <c r="W149" s="23"/>
      <c r="X149" s="50" t="s">
        <v>34</v>
      </c>
      <c r="Y149" s="50"/>
      <c r="Z149" s="23"/>
      <c r="AA149" s="23"/>
      <c r="AB149" s="50" t="s">
        <v>440</v>
      </c>
      <c r="AC149" s="50"/>
      <c r="AD149" s="23"/>
    </row>
    <row r="150" spans="1:30" x14ac:dyDescent="0.25">
      <c r="A150" s="64"/>
      <c r="B150" s="23"/>
      <c r="C150" s="23"/>
      <c r="D150" s="50" t="s">
        <v>432</v>
      </c>
      <c r="E150" s="50"/>
      <c r="F150" s="23"/>
      <c r="G150" s="23"/>
      <c r="H150" s="50" t="s">
        <v>435</v>
      </c>
      <c r="I150" s="50"/>
      <c r="J150" s="23"/>
      <c r="K150" s="23"/>
      <c r="L150" s="50" t="s">
        <v>432</v>
      </c>
      <c r="M150" s="50"/>
      <c r="N150" s="23"/>
      <c r="O150" s="23"/>
      <c r="P150" s="50" t="s">
        <v>436</v>
      </c>
      <c r="Q150" s="50"/>
      <c r="R150" s="23"/>
      <c r="S150" s="23"/>
      <c r="T150" s="50"/>
      <c r="U150" s="50"/>
      <c r="V150" s="23"/>
      <c r="W150" s="23"/>
      <c r="X150" s="50"/>
      <c r="Y150" s="50"/>
      <c r="Z150" s="23"/>
      <c r="AA150" s="23"/>
      <c r="AB150" s="50" t="s">
        <v>441</v>
      </c>
      <c r="AC150" s="50"/>
      <c r="AD150" s="23"/>
    </row>
    <row r="151" spans="1:30" x14ac:dyDescent="0.25">
      <c r="A151" s="64"/>
      <c r="B151" s="23"/>
      <c r="C151" s="23"/>
      <c r="D151" s="50" t="s">
        <v>433</v>
      </c>
      <c r="E151" s="50"/>
      <c r="F151" s="23"/>
      <c r="G151" s="23"/>
      <c r="H151" s="50" t="s">
        <v>453</v>
      </c>
      <c r="I151" s="50"/>
      <c r="J151" s="23"/>
      <c r="K151" s="23"/>
      <c r="L151" s="50" t="s">
        <v>433</v>
      </c>
      <c r="M151" s="50"/>
      <c r="N151" s="23"/>
      <c r="O151" s="23"/>
      <c r="P151" s="50"/>
      <c r="Q151" s="50"/>
      <c r="R151" s="23"/>
      <c r="S151" s="23"/>
      <c r="T151" s="50"/>
      <c r="U151" s="50"/>
      <c r="V151" s="23"/>
      <c r="W151" s="23"/>
      <c r="X151" s="50"/>
      <c r="Y151" s="50"/>
      <c r="Z151" s="23"/>
      <c r="AA151" s="23"/>
      <c r="AB151" s="50" t="s">
        <v>442</v>
      </c>
      <c r="AC151" s="50"/>
      <c r="AD151" s="23"/>
    </row>
    <row r="152" spans="1:30" x14ac:dyDescent="0.25">
      <c r="A152" s="64"/>
      <c r="B152" s="23"/>
      <c r="C152" s="23"/>
      <c r="D152" s="50"/>
      <c r="E152" s="50"/>
      <c r="F152" s="23"/>
      <c r="G152" s="23"/>
      <c r="H152" s="50"/>
      <c r="I152" s="50"/>
      <c r="J152" s="23"/>
      <c r="K152" s="23"/>
      <c r="L152" s="50"/>
      <c r="M152" s="50"/>
      <c r="N152" s="23"/>
      <c r="O152" s="23"/>
      <c r="P152" s="50"/>
      <c r="Q152" s="50"/>
      <c r="R152" s="23"/>
      <c r="S152" s="23"/>
      <c r="T152" s="50"/>
      <c r="U152" s="50"/>
      <c r="V152" s="23"/>
      <c r="W152" s="23"/>
      <c r="X152" s="50"/>
      <c r="Y152" s="50"/>
      <c r="Z152" s="23"/>
      <c r="AA152" s="23"/>
      <c r="AB152" s="50" t="s">
        <v>443</v>
      </c>
      <c r="AC152" s="50"/>
      <c r="AD152" s="23"/>
    </row>
    <row r="153" spans="1:30" ht="15.75" thickBot="1" x14ac:dyDescent="0.3">
      <c r="A153" s="64"/>
      <c r="B153" s="23"/>
      <c r="C153" s="23"/>
      <c r="D153" s="75"/>
      <c r="E153" s="75"/>
      <c r="F153" s="23"/>
      <c r="G153" s="23"/>
      <c r="H153" s="75"/>
      <c r="I153" s="75"/>
      <c r="J153" s="23"/>
      <c r="K153" s="23"/>
      <c r="L153" s="75"/>
      <c r="M153" s="75"/>
      <c r="N153" s="23"/>
      <c r="O153" s="23"/>
      <c r="P153" s="75"/>
      <c r="Q153" s="75"/>
      <c r="R153" s="23"/>
      <c r="S153" s="23"/>
      <c r="T153" s="75"/>
      <c r="U153" s="75"/>
      <c r="V153" s="23"/>
      <c r="W153" s="23"/>
      <c r="X153" s="75"/>
      <c r="Y153" s="75"/>
      <c r="Z153" s="23"/>
      <c r="AA153" s="23"/>
      <c r="AB153" s="75" t="s">
        <v>444</v>
      </c>
      <c r="AC153" s="75"/>
      <c r="AD153" s="23"/>
    </row>
    <row r="154" spans="1:30" ht="15.75" thickBot="1" x14ac:dyDescent="0.3">
      <c r="A154" s="64"/>
      <c r="B154" s="14"/>
      <c r="C154" s="14" t="s">
        <v>228</v>
      </c>
      <c r="D154" s="75" t="s">
        <v>236</v>
      </c>
      <c r="E154" s="75"/>
      <c r="F154" s="75"/>
      <c r="G154" s="75"/>
      <c r="H154" s="75"/>
      <c r="I154" s="75"/>
      <c r="J154" s="75"/>
      <c r="K154" s="75"/>
      <c r="L154" s="75"/>
      <c r="M154" s="75"/>
      <c r="N154" s="75"/>
      <c r="O154" s="75"/>
      <c r="P154" s="75"/>
      <c r="Q154" s="75"/>
      <c r="R154" s="75"/>
      <c r="S154" s="75"/>
      <c r="T154" s="75"/>
      <c r="U154" s="75"/>
      <c r="V154" s="75"/>
      <c r="W154" s="75"/>
      <c r="X154" s="75"/>
      <c r="Y154" s="75"/>
      <c r="Z154" s="75"/>
      <c r="AA154" s="75"/>
      <c r="AB154" s="75"/>
      <c r="AC154" s="75"/>
      <c r="AD154" s="14"/>
    </row>
    <row r="155" spans="1:30" x14ac:dyDescent="0.25">
      <c r="A155" s="64"/>
      <c r="B155" s="74" t="s">
        <v>450</v>
      </c>
      <c r="C155" s="19" t="s">
        <v>228</v>
      </c>
      <c r="D155" s="19"/>
      <c r="E155" s="19"/>
      <c r="F155" s="19"/>
      <c r="G155" s="19" t="s">
        <v>228</v>
      </c>
      <c r="H155" s="19"/>
      <c r="I155" s="19"/>
      <c r="J155" s="19"/>
      <c r="K155" s="19" t="s">
        <v>228</v>
      </c>
      <c r="L155" s="19"/>
      <c r="M155" s="19"/>
      <c r="N155" s="19"/>
      <c r="O155" s="19" t="s">
        <v>228</v>
      </c>
      <c r="P155" s="19"/>
      <c r="Q155" s="19"/>
      <c r="R155" s="19"/>
      <c r="S155" s="19" t="s">
        <v>228</v>
      </c>
      <c r="T155" s="19"/>
      <c r="U155" s="19"/>
      <c r="V155" s="19"/>
      <c r="W155" s="19" t="s">
        <v>228</v>
      </c>
      <c r="X155" s="19"/>
      <c r="Y155" s="19"/>
      <c r="Z155" s="19"/>
      <c r="AA155" s="19" t="s">
        <v>228</v>
      </c>
      <c r="AB155" s="19"/>
      <c r="AC155" s="19"/>
      <c r="AD155" s="19"/>
    </row>
    <row r="156" spans="1:30" x14ac:dyDescent="0.25">
      <c r="A156" s="64"/>
      <c r="B156" s="20" t="s">
        <v>446</v>
      </c>
      <c r="C156" s="11" t="s">
        <v>228</v>
      </c>
      <c r="D156" s="11" t="s">
        <v>238</v>
      </c>
      <c r="E156" s="21">
        <v>2390</v>
      </c>
      <c r="F156" s="13" t="s">
        <v>228</v>
      </c>
      <c r="G156" s="11" t="s">
        <v>228</v>
      </c>
      <c r="H156" s="11" t="s">
        <v>238</v>
      </c>
      <c r="I156" s="21">
        <v>1105</v>
      </c>
      <c r="J156" s="13" t="s">
        <v>228</v>
      </c>
      <c r="K156" s="11" t="s">
        <v>228</v>
      </c>
      <c r="L156" s="11" t="s">
        <v>238</v>
      </c>
      <c r="M156" s="21">
        <v>10612</v>
      </c>
      <c r="N156" s="13" t="s">
        <v>228</v>
      </c>
      <c r="O156" s="11" t="s">
        <v>228</v>
      </c>
      <c r="P156" s="11" t="s">
        <v>238</v>
      </c>
      <c r="Q156" s="21">
        <v>14107</v>
      </c>
      <c r="R156" s="13" t="s">
        <v>228</v>
      </c>
      <c r="S156" s="11" t="s">
        <v>228</v>
      </c>
      <c r="T156" s="11" t="s">
        <v>238</v>
      </c>
      <c r="U156" s="21">
        <v>18499</v>
      </c>
      <c r="V156" s="13" t="s">
        <v>228</v>
      </c>
      <c r="W156" s="11" t="s">
        <v>228</v>
      </c>
      <c r="X156" s="11" t="s">
        <v>238</v>
      </c>
      <c r="Y156" s="21">
        <v>32606</v>
      </c>
      <c r="Z156" s="13" t="s">
        <v>228</v>
      </c>
      <c r="AA156" s="11" t="s">
        <v>228</v>
      </c>
      <c r="AB156" s="11" t="s">
        <v>238</v>
      </c>
      <c r="AC156" s="22">
        <v>98</v>
      </c>
      <c r="AD156" s="13" t="s">
        <v>228</v>
      </c>
    </row>
    <row r="157" spans="1:30" x14ac:dyDescent="0.25">
      <c r="A157" s="64"/>
      <c r="B157" s="31" t="s">
        <v>447</v>
      </c>
      <c r="C157" s="19" t="s">
        <v>228</v>
      </c>
      <c r="D157" s="19"/>
      <c r="E157" s="32">
        <v>1584</v>
      </c>
      <c r="F157" s="33" t="s">
        <v>228</v>
      </c>
      <c r="G157" s="19" t="s">
        <v>228</v>
      </c>
      <c r="H157" s="19"/>
      <c r="I157" s="32">
        <v>2592</v>
      </c>
      <c r="J157" s="33" t="s">
        <v>228</v>
      </c>
      <c r="K157" s="19" t="s">
        <v>228</v>
      </c>
      <c r="L157" s="19"/>
      <c r="M157" s="32">
        <v>19656</v>
      </c>
      <c r="N157" s="33" t="s">
        <v>228</v>
      </c>
      <c r="O157" s="19" t="s">
        <v>228</v>
      </c>
      <c r="P157" s="19"/>
      <c r="Q157" s="32">
        <v>23832</v>
      </c>
      <c r="R157" s="33" t="s">
        <v>228</v>
      </c>
      <c r="S157" s="19" t="s">
        <v>228</v>
      </c>
      <c r="T157" s="19"/>
      <c r="U157" s="32">
        <v>46352</v>
      </c>
      <c r="V157" s="33" t="s">
        <v>228</v>
      </c>
      <c r="W157" s="19" t="s">
        <v>228</v>
      </c>
      <c r="X157" s="19"/>
      <c r="Y157" s="32">
        <v>70184</v>
      </c>
      <c r="Z157" s="33" t="s">
        <v>228</v>
      </c>
      <c r="AA157" s="19" t="s">
        <v>228</v>
      </c>
      <c r="AB157" s="19"/>
      <c r="AC157" s="32">
        <v>1077</v>
      </c>
      <c r="AD157" s="33" t="s">
        <v>228</v>
      </c>
    </row>
    <row r="158" spans="1:30" x14ac:dyDescent="0.25">
      <c r="A158" s="64"/>
      <c r="B158" s="20" t="s">
        <v>448</v>
      </c>
      <c r="C158" s="11" t="s">
        <v>228</v>
      </c>
      <c r="D158" s="11"/>
      <c r="E158" s="21">
        <v>11451</v>
      </c>
      <c r="F158" s="13" t="s">
        <v>228</v>
      </c>
      <c r="G158" s="11" t="s">
        <v>228</v>
      </c>
      <c r="H158" s="11"/>
      <c r="I158" s="21">
        <v>7373</v>
      </c>
      <c r="J158" s="13" t="s">
        <v>228</v>
      </c>
      <c r="K158" s="11" t="s">
        <v>228</v>
      </c>
      <c r="L158" s="11"/>
      <c r="M158" s="21">
        <v>52570</v>
      </c>
      <c r="N158" s="13" t="s">
        <v>228</v>
      </c>
      <c r="O158" s="11" t="s">
        <v>228</v>
      </c>
      <c r="P158" s="11"/>
      <c r="Q158" s="21">
        <v>71394</v>
      </c>
      <c r="R158" s="13" t="s">
        <v>228</v>
      </c>
      <c r="S158" s="11" t="s">
        <v>228</v>
      </c>
      <c r="T158" s="11"/>
      <c r="U158" s="21">
        <v>207112</v>
      </c>
      <c r="V158" s="13" t="s">
        <v>228</v>
      </c>
      <c r="W158" s="11" t="s">
        <v>228</v>
      </c>
      <c r="X158" s="11"/>
      <c r="Y158" s="21">
        <v>278506</v>
      </c>
      <c r="Z158" s="13" t="s">
        <v>228</v>
      </c>
      <c r="AA158" s="11" t="s">
        <v>228</v>
      </c>
      <c r="AB158" s="11"/>
      <c r="AC158" s="21">
        <v>1347</v>
      </c>
      <c r="AD158" s="13" t="s">
        <v>228</v>
      </c>
    </row>
    <row r="159" spans="1:30" x14ac:dyDescent="0.25">
      <c r="A159" s="64"/>
      <c r="B159" s="31" t="s">
        <v>422</v>
      </c>
      <c r="C159" s="19" t="s">
        <v>228</v>
      </c>
      <c r="D159" s="19"/>
      <c r="E159" s="32">
        <v>6066</v>
      </c>
      <c r="F159" s="33" t="s">
        <v>228</v>
      </c>
      <c r="G159" s="19" t="s">
        <v>228</v>
      </c>
      <c r="H159" s="19"/>
      <c r="I159" s="32">
        <v>3396</v>
      </c>
      <c r="J159" s="33" t="s">
        <v>228</v>
      </c>
      <c r="K159" s="19" t="s">
        <v>228</v>
      </c>
      <c r="L159" s="19"/>
      <c r="M159" s="32">
        <v>24976</v>
      </c>
      <c r="N159" s="33" t="s">
        <v>228</v>
      </c>
      <c r="O159" s="19" t="s">
        <v>228</v>
      </c>
      <c r="P159" s="19"/>
      <c r="Q159" s="32">
        <v>34438</v>
      </c>
      <c r="R159" s="33" t="s">
        <v>228</v>
      </c>
      <c r="S159" s="19" t="s">
        <v>228</v>
      </c>
      <c r="T159" s="19"/>
      <c r="U159" s="32">
        <v>90618</v>
      </c>
      <c r="V159" s="33" t="s">
        <v>228</v>
      </c>
      <c r="W159" s="19" t="s">
        <v>228</v>
      </c>
      <c r="X159" s="19"/>
      <c r="Y159" s="32">
        <v>125056</v>
      </c>
      <c r="Z159" s="33" t="s">
        <v>228</v>
      </c>
      <c r="AA159" s="19" t="s">
        <v>228</v>
      </c>
      <c r="AB159" s="19"/>
      <c r="AC159" s="34">
        <v>779</v>
      </c>
      <c r="AD159" s="33" t="s">
        <v>228</v>
      </c>
    </row>
    <row r="160" spans="1:30" ht="15.75" thickBot="1" x14ac:dyDescent="0.3">
      <c r="A160" s="64"/>
      <c r="B160" s="20" t="s">
        <v>449</v>
      </c>
      <c r="C160" s="11" t="s">
        <v>228</v>
      </c>
      <c r="D160" s="11"/>
      <c r="E160" s="22">
        <v>45</v>
      </c>
      <c r="F160" s="13" t="s">
        <v>228</v>
      </c>
      <c r="G160" s="11" t="s">
        <v>228</v>
      </c>
      <c r="H160" s="11"/>
      <c r="I160" s="22">
        <v>13</v>
      </c>
      <c r="J160" s="13" t="s">
        <v>228</v>
      </c>
      <c r="K160" s="11" t="s">
        <v>228</v>
      </c>
      <c r="L160" s="11"/>
      <c r="M160" s="22">
        <v>258</v>
      </c>
      <c r="N160" s="13" t="s">
        <v>228</v>
      </c>
      <c r="O160" s="11" t="s">
        <v>228</v>
      </c>
      <c r="P160" s="11"/>
      <c r="Q160" s="22">
        <v>316</v>
      </c>
      <c r="R160" s="13" t="s">
        <v>228</v>
      </c>
      <c r="S160" s="11" t="s">
        <v>228</v>
      </c>
      <c r="T160" s="11"/>
      <c r="U160" s="21">
        <v>1044</v>
      </c>
      <c r="V160" s="13" t="s">
        <v>228</v>
      </c>
      <c r="W160" s="11" t="s">
        <v>228</v>
      </c>
      <c r="X160" s="11"/>
      <c r="Y160" s="21">
        <v>1360</v>
      </c>
      <c r="Z160" s="13" t="s">
        <v>228</v>
      </c>
      <c r="AA160" s="11" t="s">
        <v>228</v>
      </c>
      <c r="AB160" s="11"/>
      <c r="AC160" s="22" t="s">
        <v>239</v>
      </c>
      <c r="AD160" s="13" t="s">
        <v>228</v>
      </c>
    </row>
    <row r="161" spans="1:30" x14ac:dyDescent="0.25">
      <c r="A161" s="64"/>
      <c r="B161" s="35"/>
      <c r="C161" s="35" t="s">
        <v>228</v>
      </c>
      <c r="D161" s="36"/>
      <c r="E161" s="36"/>
      <c r="F161" s="35"/>
      <c r="G161" s="35" t="s">
        <v>228</v>
      </c>
      <c r="H161" s="36"/>
      <c r="I161" s="36"/>
      <c r="J161" s="35"/>
      <c r="K161" s="35" t="s">
        <v>228</v>
      </c>
      <c r="L161" s="36"/>
      <c r="M161" s="36"/>
      <c r="N161" s="35"/>
      <c r="O161" s="35" t="s">
        <v>228</v>
      </c>
      <c r="P161" s="36"/>
      <c r="Q161" s="36"/>
      <c r="R161" s="35"/>
      <c r="S161" s="35" t="s">
        <v>228</v>
      </c>
      <c r="T161" s="36"/>
      <c r="U161" s="36"/>
      <c r="V161" s="35"/>
      <c r="W161" s="35" t="s">
        <v>228</v>
      </c>
      <c r="X161" s="36"/>
      <c r="Y161" s="36"/>
      <c r="Z161" s="35"/>
      <c r="AA161" s="35" t="s">
        <v>228</v>
      </c>
      <c r="AB161" s="36"/>
      <c r="AC161" s="36"/>
      <c r="AD161" s="35"/>
    </row>
    <row r="162" spans="1:30" ht="15.75" thickBot="1" x14ac:dyDescent="0.3">
      <c r="A162" s="64"/>
      <c r="B162" s="31" t="s">
        <v>127</v>
      </c>
      <c r="C162" s="39" t="s">
        <v>228</v>
      </c>
      <c r="D162" s="19" t="s">
        <v>238</v>
      </c>
      <c r="E162" s="32">
        <v>21536</v>
      </c>
      <c r="F162" s="33" t="s">
        <v>228</v>
      </c>
      <c r="G162" s="39" t="s">
        <v>228</v>
      </c>
      <c r="H162" s="19" t="s">
        <v>238</v>
      </c>
      <c r="I162" s="32">
        <v>14479</v>
      </c>
      <c r="J162" s="33" t="s">
        <v>228</v>
      </c>
      <c r="K162" s="39" t="s">
        <v>228</v>
      </c>
      <c r="L162" s="19" t="s">
        <v>238</v>
      </c>
      <c r="M162" s="32">
        <v>108072</v>
      </c>
      <c r="N162" s="33" t="s">
        <v>228</v>
      </c>
      <c r="O162" s="39" t="s">
        <v>228</v>
      </c>
      <c r="P162" s="19" t="s">
        <v>238</v>
      </c>
      <c r="Q162" s="32">
        <v>144087</v>
      </c>
      <c r="R162" s="33" t="s">
        <v>228</v>
      </c>
      <c r="S162" s="39" t="s">
        <v>228</v>
      </c>
      <c r="T162" s="19" t="s">
        <v>238</v>
      </c>
      <c r="U162" s="32">
        <v>363625</v>
      </c>
      <c r="V162" s="33" t="s">
        <v>228</v>
      </c>
      <c r="W162" s="39" t="s">
        <v>228</v>
      </c>
      <c r="X162" s="19" t="s">
        <v>238</v>
      </c>
      <c r="Y162" s="32">
        <v>507712</v>
      </c>
      <c r="Z162" s="33" t="s">
        <v>228</v>
      </c>
      <c r="AA162" s="39" t="s">
        <v>228</v>
      </c>
      <c r="AB162" s="19" t="s">
        <v>238</v>
      </c>
      <c r="AC162" s="32">
        <v>3301</v>
      </c>
      <c r="AD162" s="33" t="s">
        <v>228</v>
      </c>
    </row>
    <row r="163" spans="1:30" ht="15.75" thickTop="1" x14ac:dyDescent="0.25">
      <c r="A163" s="64"/>
      <c r="B163" s="35"/>
      <c r="C163" s="35" t="s">
        <v>228</v>
      </c>
      <c r="D163" s="38"/>
      <c r="E163" s="38"/>
      <c r="F163" s="35"/>
      <c r="G163" s="35" t="s">
        <v>228</v>
      </c>
      <c r="H163" s="38"/>
      <c r="I163" s="38"/>
      <c r="J163" s="35"/>
      <c r="K163" s="35" t="s">
        <v>228</v>
      </c>
      <c r="L163" s="38"/>
      <c r="M163" s="38"/>
      <c r="N163" s="35"/>
      <c r="O163" s="35" t="s">
        <v>228</v>
      </c>
      <c r="P163" s="38"/>
      <c r="Q163" s="38"/>
      <c r="R163" s="35"/>
      <c r="S163" s="35" t="s">
        <v>228</v>
      </c>
      <c r="T163" s="38"/>
      <c r="U163" s="38"/>
      <c r="V163" s="35"/>
      <c r="W163" s="35" t="s">
        <v>228</v>
      </c>
      <c r="X163" s="38"/>
      <c r="Y163" s="38"/>
      <c r="Z163" s="35"/>
      <c r="AA163" s="35" t="s">
        <v>228</v>
      </c>
      <c r="AB163" s="38"/>
      <c r="AC163" s="38"/>
      <c r="AD163" s="35"/>
    </row>
    <row r="164" spans="1:30" ht="15.75" x14ac:dyDescent="0.25">
      <c r="A164" s="64"/>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c r="AD164" s="68"/>
    </row>
    <row r="165" spans="1:30" x14ac:dyDescent="0.25">
      <c r="A165" s="64"/>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x14ac:dyDescent="0.25">
      <c r="A166" s="64"/>
      <c r="B166" s="23"/>
      <c r="C166" s="23" t="s">
        <v>228</v>
      </c>
      <c r="D166" s="50" t="s">
        <v>34</v>
      </c>
      <c r="E166" s="50"/>
      <c r="F166" s="23"/>
      <c r="G166" s="23" t="s">
        <v>228</v>
      </c>
      <c r="H166" s="50" t="s">
        <v>34</v>
      </c>
      <c r="I166" s="50"/>
      <c r="J166" s="23"/>
      <c r="K166" s="23" t="s">
        <v>228</v>
      </c>
      <c r="L166" s="50" t="s">
        <v>437</v>
      </c>
      <c r="M166" s="50"/>
      <c r="N166" s="23"/>
      <c r="O166" s="23" t="s">
        <v>228</v>
      </c>
      <c r="P166" s="50" t="s">
        <v>127</v>
      </c>
      <c r="Q166" s="50"/>
      <c r="R166" s="23"/>
      <c r="S166" s="23" t="s">
        <v>228</v>
      </c>
      <c r="T166" s="50" t="s">
        <v>439</v>
      </c>
      <c r="U166" s="50"/>
      <c r="V166" s="23"/>
      <c r="W166" s="23" t="s">
        <v>228</v>
      </c>
      <c r="X166" s="50" t="s">
        <v>127</v>
      </c>
      <c r="Y166" s="50"/>
      <c r="Z166" s="23"/>
      <c r="AA166" s="23" t="s">
        <v>228</v>
      </c>
      <c r="AB166" s="50" t="s">
        <v>437</v>
      </c>
      <c r="AC166" s="50"/>
      <c r="AD166" s="23"/>
    </row>
    <row r="167" spans="1:30" x14ac:dyDescent="0.25">
      <c r="A167" s="64"/>
      <c r="B167" s="23"/>
      <c r="C167" s="23"/>
      <c r="D167" s="50" t="s">
        <v>431</v>
      </c>
      <c r="E167" s="50"/>
      <c r="F167" s="23"/>
      <c r="G167" s="23"/>
      <c r="H167" s="50" t="s">
        <v>434</v>
      </c>
      <c r="I167" s="50"/>
      <c r="J167" s="23"/>
      <c r="K167" s="23"/>
      <c r="L167" s="50" t="s">
        <v>438</v>
      </c>
      <c r="M167" s="50"/>
      <c r="N167" s="23"/>
      <c r="O167" s="23"/>
      <c r="P167" s="50" t="s">
        <v>34</v>
      </c>
      <c r="Q167" s="50"/>
      <c r="R167" s="23"/>
      <c r="S167" s="23"/>
      <c r="T167" s="50" t="s">
        <v>34</v>
      </c>
      <c r="U167" s="50"/>
      <c r="V167" s="23"/>
      <c r="W167" s="23"/>
      <c r="X167" s="50" t="s">
        <v>34</v>
      </c>
      <c r="Y167" s="50"/>
      <c r="Z167" s="23"/>
      <c r="AA167" s="23"/>
      <c r="AB167" s="50" t="s">
        <v>440</v>
      </c>
      <c r="AC167" s="50"/>
      <c r="AD167" s="23"/>
    </row>
    <row r="168" spans="1:30" x14ac:dyDescent="0.25">
      <c r="A168" s="64"/>
      <c r="B168" s="23"/>
      <c r="C168" s="23"/>
      <c r="D168" s="50" t="s">
        <v>432</v>
      </c>
      <c r="E168" s="50"/>
      <c r="F168" s="23"/>
      <c r="G168" s="23"/>
      <c r="H168" s="50" t="s">
        <v>435</v>
      </c>
      <c r="I168" s="50"/>
      <c r="J168" s="23"/>
      <c r="K168" s="23"/>
      <c r="L168" s="50" t="s">
        <v>432</v>
      </c>
      <c r="M168" s="50"/>
      <c r="N168" s="23"/>
      <c r="O168" s="23"/>
      <c r="P168" s="50" t="s">
        <v>436</v>
      </c>
      <c r="Q168" s="50"/>
      <c r="R168" s="23"/>
      <c r="S168" s="23"/>
      <c r="T168" s="50"/>
      <c r="U168" s="50"/>
      <c r="V168" s="23"/>
      <c r="W168" s="23"/>
      <c r="X168" s="50"/>
      <c r="Y168" s="50"/>
      <c r="Z168" s="23"/>
      <c r="AA168" s="23"/>
      <c r="AB168" s="50" t="s">
        <v>441</v>
      </c>
      <c r="AC168" s="50"/>
      <c r="AD168" s="23"/>
    </row>
    <row r="169" spans="1:30" x14ac:dyDescent="0.25">
      <c r="A169" s="64"/>
      <c r="B169" s="23"/>
      <c r="C169" s="23"/>
      <c r="D169" s="50" t="s">
        <v>433</v>
      </c>
      <c r="E169" s="50"/>
      <c r="F169" s="23"/>
      <c r="G169" s="23"/>
      <c r="H169" s="50" t="s">
        <v>453</v>
      </c>
      <c r="I169" s="50"/>
      <c r="J169" s="23"/>
      <c r="K169" s="23"/>
      <c r="L169" s="50" t="s">
        <v>433</v>
      </c>
      <c r="M169" s="50"/>
      <c r="N169" s="23"/>
      <c r="O169" s="23"/>
      <c r="P169" s="50"/>
      <c r="Q169" s="50"/>
      <c r="R169" s="23"/>
      <c r="S169" s="23"/>
      <c r="T169" s="50"/>
      <c r="U169" s="50"/>
      <c r="V169" s="23"/>
      <c r="W169" s="23"/>
      <c r="X169" s="50"/>
      <c r="Y169" s="50"/>
      <c r="Z169" s="23"/>
      <c r="AA169" s="23"/>
      <c r="AB169" s="50" t="s">
        <v>442</v>
      </c>
      <c r="AC169" s="50"/>
      <c r="AD169" s="23"/>
    </row>
    <row r="170" spans="1:30" x14ac:dyDescent="0.25">
      <c r="A170" s="64"/>
      <c r="B170" s="23"/>
      <c r="C170" s="23"/>
      <c r="D170" s="50"/>
      <c r="E170" s="50"/>
      <c r="F170" s="23"/>
      <c r="G170" s="23"/>
      <c r="H170" s="50"/>
      <c r="I170" s="50"/>
      <c r="J170" s="23"/>
      <c r="K170" s="23"/>
      <c r="L170" s="50"/>
      <c r="M170" s="50"/>
      <c r="N170" s="23"/>
      <c r="O170" s="23"/>
      <c r="P170" s="50"/>
      <c r="Q170" s="50"/>
      <c r="R170" s="23"/>
      <c r="S170" s="23"/>
      <c r="T170" s="50"/>
      <c r="U170" s="50"/>
      <c r="V170" s="23"/>
      <c r="W170" s="23"/>
      <c r="X170" s="50"/>
      <c r="Y170" s="50"/>
      <c r="Z170" s="23"/>
      <c r="AA170" s="23"/>
      <c r="AB170" s="50" t="s">
        <v>443</v>
      </c>
      <c r="AC170" s="50"/>
      <c r="AD170" s="23"/>
    </row>
    <row r="171" spans="1:30" ht="15.75" thickBot="1" x14ac:dyDescent="0.3">
      <c r="A171" s="64"/>
      <c r="B171" s="23"/>
      <c r="C171" s="23"/>
      <c r="D171" s="75"/>
      <c r="E171" s="75"/>
      <c r="F171" s="23"/>
      <c r="G171" s="23"/>
      <c r="H171" s="75"/>
      <c r="I171" s="75"/>
      <c r="J171" s="23"/>
      <c r="K171" s="23"/>
      <c r="L171" s="75"/>
      <c r="M171" s="75"/>
      <c r="N171" s="23"/>
      <c r="O171" s="23"/>
      <c r="P171" s="75"/>
      <c r="Q171" s="75"/>
      <c r="R171" s="23"/>
      <c r="S171" s="23"/>
      <c r="T171" s="75"/>
      <c r="U171" s="75"/>
      <c r="V171" s="23"/>
      <c r="W171" s="23"/>
      <c r="X171" s="75"/>
      <c r="Y171" s="75"/>
      <c r="Z171" s="23"/>
      <c r="AA171" s="23"/>
      <c r="AB171" s="75" t="s">
        <v>444</v>
      </c>
      <c r="AC171" s="75"/>
      <c r="AD171" s="23"/>
    </row>
    <row r="172" spans="1:30" ht="15.75" thickBot="1" x14ac:dyDescent="0.3">
      <c r="A172" s="64"/>
      <c r="B172" s="14"/>
      <c r="C172" s="14" t="s">
        <v>228</v>
      </c>
      <c r="D172" s="75" t="s">
        <v>236</v>
      </c>
      <c r="E172" s="75"/>
      <c r="F172" s="75"/>
      <c r="G172" s="75"/>
      <c r="H172" s="75"/>
      <c r="I172" s="75"/>
      <c r="J172" s="75"/>
      <c r="K172" s="75"/>
      <c r="L172" s="75"/>
      <c r="M172" s="75"/>
      <c r="N172" s="75"/>
      <c r="O172" s="75"/>
      <c r="P172" s="75"/>
      <c r="Q172" s="75"/>
      <c r="R172" s="75"/>
      <c r="S172" s="75"/>
      <c r="T172" s="75"/>
      <c r="U172" s="75"/>
      <c r="V172" s="75"/>
      <c r="W172" s="75"/>
      <c r="X172" s="75"/>
      <c r="Y172" s="75"/>
      <c r="Z172" s="75"/>
      <c r="AA172" s="75"/>
      <c r="AB172" s="75"/>
      <c r="AC172" s="75"/>
      <c r="AD172" s="14"/>
    </row>
    <row r="173" spans="1:30" x14ac:dyDescent="0.25">
      <c r="A173" s="64"/>
      <c r="B173" s="74" t="s">
        <v>451</v>
      </c>
      <c r="C173" s="19" t="s">
        <v>228</v>
      </c>
      <c r="D173" s="19"/>
      <c r="E173" s="19"/>
      <c r="F173" s="19"/>
      <c r="G173" s="19" t="s">
        <v>228</v>
      </c>
      <c r="H173" s="19"/>
      <c r="I173" s="19"/>
      <c r="J173" s="19"/>
      <c r="K173" s="19" t="s">
        <v>228</v>
      </c>
      <c r="L173" s="19"/>
      <c r="M173" s="19"/>
      <c r="N173" s="19"/>
      <c r="O173" s="19" t="s">
        <v>228</v>
      </c>
      <c r="P173" s="19"/>
      <c r="Q173" s="19"/>
      <c r="R173" s="19"/>
      <c r="S173" s="19" t="s">
        <v>228</v>
      </c>
      <c r="T173" s="19"/>
      <c r="U173" s="19"/>
      <c r="V173" s="19"/>
      <c r="W173" s="19" t="s">
        <v>228</v>
      </c>
      <c r="X173" s="19"/>
      <c r="Y173" s="19"/>
      <c r="Z173" s="19"/>
      <c r="AA173" s="19" t="s">
        <v>228</v>
      </c>
      <c r="AB173" s="19"/>
      <c r="AC173" s="19"/>
      <c r="AD173" s="19"/>
    </row>
    <row r="174" spans="1:30" x14ac:dyDescent="0.25">
      <c r="A174" s="64"/>
      <c r="B174" s="20" t="s">
        <v>446</v>
      </c>
      <c r="C174" s="11" t="s">
        <v>228</v>
      </c>
      <c r="D174" s="11" t="s">
        <v>238</v>
      </c>
      <c r="E174" s="21">
        <v>1384</v>
      </c>
      <c r="F174" s="13" t="s">
        <v>228</v>
      </c>
      <c r="G174" s="11" t="s">
        <v>228</v>
      </c>
      <c r="H174" s="11" t="s">
        <v>238</v>
      </c>
      <c r="I174" s="22">
        <v>788</v>
      </c>
      <c r="J174" s="13" t="s">
        <v>228</v>
      </c>
      <c r="K174" s="11" t="s">
        <v>228</v>
      </c>
      <c r="L174" s="11" t="s">
        <v>238</v>
      </c>
      <c r="M174" s="21">
        <v>11315</v>
      </c>
      <c r="N174" s="13" t="s">
        <v>228</v>
      </c>
      <c r="O174" s="11" t="s">
        <v>228</v>
      </c>
      <c r="P174" s="11" t="s">
        <v>238</v>
      </c>
      <c r="Q174" s="21">
        <v>13487</v>
      </c>
      <c r="R174" s="13" t="s">
        <v>228</v>
      </c>
      <c r="S174" s="11" t="s">
        <v>228</v>
      </c>
      <c r="T174" s="11" t="s">
        <v>238</v>
      </c>
      <c r="U174" s="21">
        <v>23680</v>
      </c>
      <c r="V174" s="13" t="s">
        <v>228</v>
      </c>
      <c r="W174" s="11" t="s">
        <v>228</v>
      </c>
      <c r="X174" s="11" t="s">
        <v>238</v>
      </c>
      <c r="Y174" s="21">
        <v>37167</v>
      </c>
      <c r="Z174" s="13" t="s">
        <v>228</v>
      </c>
      <c r="AA174" s="11" t="s">
        <v>228</v>
      </c>
      <c r="AB174" s="11" t="s">
        <v>238</v>
      </c>
      <c r="AC174" s="22" t="s">
        <v>239</v>
      </c>
      <c r="AD174" s="13" t="s">
        <v>228</v>
      </c>
    </row>
    <row r="175" spans="1:30" x14ac:dyDescent="0.25">
      <c r="A175" s="64"/>
      <c r="B175" s="31" t="s">
        <v>447</v>
      </c>
      <c r="C175" s="19" t="s">
        <v>228</v>
      </c>
      <c r="D175" s="19"/>
      <c r="E175" s="32">
        <v>3611</v>
      </c>
      <c r="F175" s="33" t="s">
        <v>228</v>
      </c>
      <c r="G175" s="19" t="s">
        <v>228</v>
      </c>
      <c r="H175" s="19"/>
      <c r="I175" s="32">
        <v>1663</v>
      </c>
      <c r="J175" s="33" t="s">
        <v>228</v>
      </c>
      <c r="K175" s="19" t="s">
        <v>228</v>
      </c>
      <c r="L175" s="19"/>
      <c r="M175" s="32">
        <v>22194</v>
      </c>
      <c r="N175" s="33" t="s">
        <v>228</v>
      </c>
      <c r="O175" s="19" t="s">
        <v>228</v>
      </c>
      <c r="P175" s="19"/>
      <c r="Q175" s="32">
        <v>27468</v>
      </c>
      <c r="R175" s="33" t="s">
        <v>228</v>
      </c>
      <c r="S175" s="19" t="s">
        <v>228</v>
      </c>
      <c r="T175" s="19"/>
      <c r="U175" s="32">
        <v>45888</v>
      </c>
      <c r="V175" s="33" t="s">
        <v>228</v>
      </c>
      <c r="W175" s="19" t="s">
        <v>228</v>
      </c>
      <c r="X175" s="19"/>
      <c r="Y175" s="32">
        <v>73356</v>
      </c>
      <c r="Z175" s="33" t="s">
        <v>228</v>
      </c>
      <c r="AA175" s="19" t="s">
        <v>228</v>
      </c>
      <c r="AB175" s="19"/>
      <c r="AC175" s="32">
        <v>2312</v>
      </c>
      <c r="AD175" s="33" t="s">
        <v>228</v>
      </c>
    </row>
    <row r="176" spans="1:30" x14ac:dyDescent="0.25">
      <c r="A176" s="64"/>
      <c r="B176" s="20" t="s">
        <v>448</v>
      </c>
      <c r="C176" s="11" t="s">
        <v>228</v>
      </c>
      <c r="D176" s="11"/>
      <c r="E176" s="21">
        <v>7072</v>
      </c>
      <c r="F176" s="13" t="s">
        <v>228</v>
      </c>
      <c r="G176" s="11" t="s">
        <v>228</v>
      </c>
      <c r="H176" s="11"/>
      <c r="I176" s="21">
        <v>6559</v>
      </c>
      <c r="J176" s="13" t="s">
        <v>228</v>
      </c>
      <c r="K176" s="11" t="s">
        <v>228</v>
      </c>
      <c r="L176" s="11"/>
      <c r="M176" s="21">
        <v>51382</v>
      </c>
      <c r="N176" s="13" t="s">
        <v>228</v>
      </c>
      <c r="O176" s="11" t="s">
        <v>228</v>
      </c>
      <c r="P176" s="11"/>
      <c r="Q176" s="21">
        <v>65013</v>
      </c>
      <c r="R176" s="13" t="s">
        <v>228</v>
      </c>
      <c r="S176" s="11" t="s">
        <v>228</v>
      </c>
      <c r="T176" s="11"/>
      <c r="U176" s="21">
        <v>233890</v>
      </c>
      <c r="V176" s="13" t="s">
        <v>228</v>
      </c>
      <c r="W176" s="11" t="s">
        <v>228</v>
      </c>
      <c r="X176" s="11"/>
      <c r="Y176" s="21">
        <v>298903</v>
      </c>
      <c r="Z176" s="13" t="s">
        <v>228</v>
      </c>
      <c r="AA176" s="11" t="s">
        <v>228</v>
      </c>
      <c r="AB176" s="11"/>
      <c r="AC176" s="22">
        <v>808</v>
      </c>
      <c r="AD176" s="13" t="s">
        <v>228</v>
      </c>
    </row>
    <row r="177" spans="1:30" x14ac:dyDescent="0.25">
      <c r="A177" s="64"/>
      <c r="B177" s="31" t="s">
        <v>422</v>
      </c>
      <c r="C177" s="19" t="s">
        <v>228</v>
      </c>
      <c r="D177" s="19"/>
      <c r="E177" s="32">
        <v>4702</v>
      </c>
      <c r="F177" s="33" t="s">
        <v>228</v>
      </c>
      <c r="G177" s="19" t="s">
        <v>228</v>
      </c>
      <c r="H177" s="19"/>
      <c r="I177" s="32">
        <v>3349</v>
      </c>
      <c r="J177" s="33" t="s">
        <v>228</v>
      </c>
      <c r="K177" s="19" t="s">
        <v>228</v>
      </c>
      <c r="L177" s="19"/>
      <c r="M177" s="32">
        <v>28559</v>
      </c>
      <c r="N177" s="33" t="s">
        <v>228</v>
      </c>
      <c r="O177" s="19" t="s">
        <v>228</v>
      </c>
      <c r="P177" s="19"/>
      <c r="Q177" s="32">
        <v>36610</v>
      </c>
      <c r="R177" s="33" t="s">
        <v>228</v>
      </c>
      <c r="S177" s="19" t="s">
        <v>228</v>
      </c>
      <c r="T177" s="19"/>
      <c r="U177" s="32">
        <v>98544</v>
      </c>
      <c r="V177" s="33" t="s">
        <v>228</v>
      </c>
      <c r="W177" s="19" t="s">
        <v>228</v>
      </c>
      <c r="X177" s="19"/>
      <c r="Y177" s="32">
        <v>135154</v>
      </c>
      <c r="Z177" s="33" t="s">
        <v>228</v>
      </c>
      <c r="AA177" s="19" t="s">
        <v>228</v>
      </c>
      <c r="AB177" s="19"/>
      <c r="AC177" s="32">
        <v>1018</v>
      </c>
      <c r="AD177" s="33" t="s">
        <v>228</v>
      </c>
    </row>
    <row r="178" spans="1:30" ht="15.75" thickBot="1" x14ac:dyDescent="0.3">
      <c r="A178" s="64"/>
      <c r="B178" s="20" t="s">
        <v>449</v>
      </c>
      <c r="C178" s="11" t="s">
        <v>228</v>
      </c>
      <c r="D178" s="11"/>
      <c r="E178" s="22">
        <v>56</v>
      </c>
      <c r="F178" s="13" t="s">
        <v>228</v>
      </c>
      <c r="G178" s="11" t="s">
        <v>228</v>
      </c>
      <c r="H178" s="11"/>
      <c r="I178" s="22">
        <v>92</v>
      </c>
      <c r="J178" s="13" t="s">
        <v>228</v>
      </c>
      <c r="K178" s="11" t="s">
        <v>228</v>
      </c>
      <c r="L178" s="11"/>
      <c r="M178" s="22">
        <v>255</v>
      </c>
      <c r="N178" s="13" t="s">
        <v>228</v>
      </c>
      <c r="O178" s="11" t="s">
        <v>228</v>
      </c>
      <c r="P178" s="11"/>
      <c r="Q178" s="22">
        <v>403</v>
      </c>
      <c r="R178" s="13" t="s">
        <v>228</v>
      </c>
      <c r="S178" s="11" t="s">
        <v>228</v>
      </c>
      <c r="T178" s="11"/>
      <c r="U178" s="21">
        <v>1251</v>
      </c>
      <c r="V178" s="13" t="s">
        <v>228</v>
      </c>
      <c r="W178" s="11" t="s">
        <v>228</v>
      </c>
      <c r="X178" s="11"/>
      <c r="Y178" s="21">
        <v>1654</v>
      </c>
      <c r="Z178" s="13" t="s">
        <v>228</v>
      </c>
      <c r="AA178" s="11" t="s">
        <v>228</v>
      </c>
      <c r="AB178" s="11"/>
      <c r="AC178" s="22" t="s">
        <v>239</v>
      </c>
      <c r="AD178" s="13" t="s">
        <v>228</v>
      </c>
    </row>
    <row r="179" spans="1:30" x14ac:dyDescent="0.25">
      <c r="A179" s="64"/>
      <c r="B179" s="35"/>
      <c r="C179" s="35" t="s">
        <v>228</v>
      </c>
      <c r="D179" s="36"/>
      <c r="E179" s="36"/>
      <c r="F179" s="35"/>
      <c r="G179" s="35" t="s">
        <v>228</v>
      </c>
      <c r="H179" s="36"/>
      <c r="I179" s="36"/>
      <c r="J179" s="35"/>
      <c r="K179" s="35" t="s">
        <v>228</v>
      </c>
      <c r="L179" s="36"/>
      <c r="M179" s="36"/>
      <c r="N179" s="35"/>
      <c r="O179" s="35" t="s">
        <v>228</v>
      </c>
      <c r="P179" s="36"/>
      <c r="Q179" s="36"/>
      <c r="R179" s="35"/>
      <c r="S179" s="35" t="s">
        <v>228</v>
      </c>
      <c r="T179" s="36"/>
      <c r="U179" s="36"/>
      <c r="V179" s="35"/>
      <c r="W179" s="35" t="s">
        <v>228</v>
      </c>
      <c r="X179" s="36"/>
      <c r="Y179" s="36"/>
      <c r="Z179" s="35"/>
      <c r="AA179" s="35" t="s">
        <v>228</v>
      </c>
      <c r="AB179" s="36"/>
      <c r="AC179" s="36"/>
      <c r="AD179" s="35"/>
    </row>
    <row r="180" spans="1:30" ht="15.75" thickBot="1" x14ac:dyDescent="0.3">
      <c r="A180" s="64"/>
      <c r="B180" s="31" t="s">
        <v>127</v>
      </c>
      <c r="C180" s="39" t="s">
        <v>228</v>
      </c>
      <c r="D180" s="19" t="s">
        <v>238</v>
      </c>
      <c r="E180" s="32">
        <v>16825</v>
      </c>
      <c r="F180" s="33" t="s">
        <v>228</v>
      </c>
      <c r="G180" s="39" t="s">
        <v>228</v>
      </c>
      <c r="H180" s="19" t="s">
        <v>238</v>
      </c>
      <c r="I180" s="32">
        <v>12451</v>
      </c>
      <c r="J180" s="33" t="s">
        <v>228</v>
      </c>
      <c r="K180" s="39" t="s">
        <v>228</v>
      </c>
      <c r="L180" s="19" t="s">
        <v>238</v>
      </c>
      <c r="M180" s="32">
        <v>113705</v>
      </c>
      <c r="N180" s="33" t="s">
        <v>228</v>
      </c>
      <c r="O180" s="39" t="s">
        <v>228</v>
      </c>
      <c r="P180" s="19" t="s">
        <v>238</v>
      </c>
      <c r="Q180" s="32">
        <v>142981</v>
      </c>
      <c r="R180" s="33" t="s">
        <v>228</v>
      </c>
      <c r="S180" s="39" t="s">
        <v>228</v>
      </c>
      <c r="T180" s="19" t="s">
        <v>238</v>
      </c>
      <c r="U180" s="32">
        <v>403253</v>
      </c>
      <c r="V180" s="33" t="s">
        <v>228</v>
      </c>
      <c r="W180" s="39" t="s">
        <v>228</v>
      </c>
      <c r="X180" s="19" t="s">
        <v>238</v>
      </c>
      <c r="Y180" s="32">
        <v>546234</v>
      </c>
      <c r="Z180" s="33" t="s">
        <v>228</v>
      </c>
      <c r="AA180" s="39" t="s">
        <v>228</v>
      </c>
      <c r="AB180" s="19" t="s">
        <v>238</v>
      </c>
      <c r="AC180" s="32">
        <v>4138</v>
      </c>
      <c r="AD180" s="33" t="s">
        <v>228</v>
      </c>
    </row>
    <row r="181" spans="1:30" ht="15.75" thickTop="1" x14ac:dyDescent="0.25">
      <c r="A181" s="64"/>
      <c r="B181" s="35"/>
      <c r="C181" s="35" t="s">
        <v>228</v>
      </c>
      <c r="D181" s="38"/>
      <c r="E181" s="38"/>
      <c r="F181" s="35"/>
      <c r="G181" s="35" t="s">
        <v>228</v>
      </c>
      <c r="H181" s="38"/>
      <c r="I181" s="38"/>
      <c r="J181" s="35"/>
      <c r="K181" s="35" t="s">
        <v>228</v>
      </c>
      <c r="L181" s="38"/>
      <c r="M181" s="38"/>
      <c r="N181" s="35"/>
      <c r="O181" s="35" t="s">
        <v>228</v>
      </c>
      <c r="P181" s="38"/>
      <c r="Q181" s="38"/>
      <c r="R181" s="35"/>
      <c r="S181" s="35" t="s">
        <v>228</v>
      </c>
      <c r="T181" s="38"/>
      <c r="U181" s="38"/>
      <c r="V181" s="35"/>
      <c r="W181" s="35" t="s">
        <v>228</v>
      </c>
      <c r="X181" s="38"/>
      <c r="Y181" s="38"/>
      <c r="Z181" s="35"/>
      <c r="AA181" s="35" t="s">
        <v>228</v>
      </c>
      <c r="AB181" s="38"/>
      <c r="AC181" s="38"/>
      <c r="AD181" s="35"/>
    </row>
    <row r="182" spans="1:30" x14ac:dyDescent="0.25">
      <c r="A182" s="64"/>
      <c r="B182" s="67"/>
      <c r="C182" s="67"/>
      <c r="D182" s="67"/>
      <c r="E182" s="67"/>
      <c r="F182" s="67"/>
      <c r="G182" s="67"/>
      <c r="H182" s="67"/>
      <c r="I182" s="67"/>
      <c r="J182" s="67"/>
      <c r="K182" s="67"/>
      <c r="L182" s="67"/>
      <c r="M182" s="67"/>
      <c r="N182" s="67"/>
      <c r="O182" s="67"/>
      <c r="P182" s="67"/>
      <c r="Q182" s="67"/>
      <c r="R182" s="67"/>
      <c r="S182" s="67"/>
      <c r="T182" s="67"/>
      <c r="U182" s="67"/>
      <c r="V182" s="67"/>
      <c r="W182" s="67"/>
      <c r="X182" s="67"/>
      <c r="Y182" s="67"/>
      <c r="Z182" s="67"/>
      <c r="AA182" s="67"/>
      <c r="AB182" s="67"/>
      <c r="AC182" s="67"/>
      <c r="AD182" s="67"/>
    </row>
    <row r="183" spans="1:30" x14ac:dyDescent="0.25">
      <c r="A183" s="64"/>
      <c r="B183" s="65" t="s">
        <v>457</v>
      </c>
      <c r="C183" s="65"/>
      <c r="D183" s="65"/>
      <c r="E183" s="65"/>
      <c r="F183" s="65"/>
      <c r="G183" s="65"/>
      <c r="H183" s="65"/>
      <c r="I183" s="65"/>
      <c r="J183" s="65"/>
      <c r="K183" s="65"/>
      <c r="L183" s="65"/>
      <c r="M183" s="65"/>
      <c r="N183" s="65"/>
      <c r="O183" s="65"/>
      <c r="P183" s="65"/>
      <c r="Q183" s="65"/>
      <c r="R183" s="65"/>
      <c r="S183" s="65"/>
      <c r="T183" s="65"/>
      <c r="U183" s="65"/>
      <c r="V183" s="65"/>
      <c r="W183" s="65"/>
      <c r="X183" s="65"/>
      <c r="Y183" s="65"/>
      <c r="Z183" s="65"/>
      <c r="AA183" s="65"/>
      <c r="AB183" s="65"/>
      <c r="AC183" s="65"/>
      <c r="AD183" s="65"/>
    </row>
    <row r="184" spans="1:30" ht="25.5" customHeight="1" x14ac:dyDescent="0.25">
      <c r="A184" s="64"/>
      <c r="B184" s="30" t="s">
        <v>458</v>
      </c>
      <c r="C184" s="30"/>
      <c r="D184" s="30"/>
      <c r="E184" s="30"/>
      <c r="F184" s="30"/>
      <c r="G184" s="30"/>
      <c r="H184" s="30"/>
      <c r="I184" s="30"/>
      <c r="J184" s="30"/>
      <c r="K184" s="30"/>
      <c r="L184" s="30"/>
      <c r="M184" s="30"/>
      <c r="N184" s="30"/>
      <c r="O184" s="30"/>
      <c r="P184" s="30"/>
      <c r="Q184" s="30"/>
      <c r="R184" s="30"/>
      <c r="S184" s="30"/>
      <c r="T184" s="30"/>
      <c r="U184" s="30"/>
      <c r="V184" s="30"/>
      <c r="W184" s="30"/>
      <c r="X184" s="30"/>
      <c r="Y184" s="30"/>
      <c r="Z184" s="30"/>
      <c r="AA184" s="30"/>
      <c r="AB184" s="30"/>
      <c r="AC184" s="30"/>
      <c r="AD184" s="30"/>
    </row>
    <row r="185" spans="1:30" x14ac:dyDescent="0.25">
      <c r="A185" s="64"/>
      <c r="B185" s="30" t="s">
        <v>459</v>
      </c>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c r="AB185" s="30"/>
      <c r="AC185" s="30"/>
      <c r="AD185" s="30"/>
    </row>
    <row r="186" spans="1:30" ht="15.75" x14ac:dyDescent="0.25">
      <c r="A186" s="64"/>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c r="AB186" s="68"/>
      <c r="AC186" s="68"/>
      <c r="AD186" s="68"/>
    </row>
    <row r="187" spans="1:30" x14ac:dyDescent="0.25">
      <c r="A187" s="64"/>
      <c r="B187" s="11"/>
      <c r="C187" s="11"/>
      <c r="D187" s="11"/>
      <c r="E187" s="11"/>
      <c r="F187" s="11"/>
      <c r="G187" s="11"/>
      <c r="H187" s="11"/>
      <c r="I187" s="11"/>
      <c r="J187" s="11"/>
      <c r="K187" s="11"/>
      <c r="L187" s="11"/>
      <c r="M187" s="11"/>
      <c r="N187" s="11"/>
    </row>
    <row r="188" spans="1:30" x14ac:dyDescent="0.25">
      <c r="A188" s="64"/>
      <c r="B188" s="14"/>
      <c r="C188" s="14" t="s">
        <v>228</v>
      </c>
      <c r="D188" s="50" t="s">
        <v>460</v>
      </c>
      <c r="E188" s="50"/>
      <c r="F188" s="50"/>
      <c r="G188" s="50"/>
      <c r="H188" s="50"/>
      <c r="I188" s="50"/>
      <c r="J188" s="50"/>
      <c r="K188" s="50"/>
      <c r="L188" s="50"/>
      <c r="M188" s="50"/>
      <c r="N188" s="14"/>
    </row>
    <row r="189" spans="1:30" x14ac:dyDescent="0.25">
      <c r="A189" s="64"/>
      <c r="B189" s="23"/>
      <c r="C189" s="23" t="s">
        <v>228</v>
      </c>
      <c r="D189" s="50" t="s">
        <v>417</v>
      </c>
      <c r="E189" s="50"/>
      <c r="F189" s="23"/>
      <c r="G189" s="23" t="s">
        <v>228</v>
      </c>
      <c r="H189" s="50" t="s">
        <v>418</v>
      </c>
      <c r="I189" s="50"/>
      <c r="J189" s="23"/>
      <c r="K189" s="23" t="s">
        <v>228</v>
      </c>
      <c r="L189" s="50" t="s">
        <v>417</v>
      </c>
      <c r="M189" s="50"/>
      <c r="N189" s="23"/>
    </row>
    <row r="190" spans="1:30" ht="15.75" thickBot="1" x14ac:dyDescent="0.3">
      <c r="A190" s="64"/>
      <c r="B190" s="23"/>
      <c r="C190" s="23"/>
      <c r="D190" s="75">
        <v>2013</v>
      </c>
      <c r="E190" s="75"/>
      <c r="F190" s="23"/>
      <c r="G190" s="23"/>
      <c r="H190" s="75">
        <v>2012</v>
      </c>
      <c r="I190" s="75"/>
      <c r="J190" s="23"/>
      <c r="K190" s="23"/>
      <c r="L190" s="75">
        <v>2012</v>
      </c>
      <c r="M190" s="75"/>
      <c r="N190" s="23"/>
    </row>
    <row r="191" spans="1:30" x14ac:dyDescent="0.25">
      <c r="A191" s="64"/>
      <c r="B191" s="14"/>
      <c r="C191" s="14" t="s">
        <v>228</v>
      </c>
      <c r="D191" s="50" t="s">
        <v>236</v>
      </c>
      <c r="E191" s="50"/>
      <c r="F191" s="50"/>
      <c r="G191" s="50"/>
      <c r="H191" s="50"/>
      <c r="I191" s="50"/>
      <c r="J191" s="50"/>
      <c r="K191" s="50"/>
      <c r="L191" s="50"/>
      <c r="M191" s="50"/>
      <c r="N191" s="14"/>
    </row>
    <row r="192" spans="1:30" x14ac:dyDescent="0.25">
      <c r="A192" s="64"/>
      <c r="B192" s="31" t="s">
        <v>461</v>
      </c>
      <c r="C192" s="19" t="s">
        <v>228</v>
      </c>
      <c r="D192" s="19" t="s">
        <v>238</v>
      </c>
      <c r="E192" s="32">
        <v>31720</v>
      </c>
      <c r="F192" s="33" t="s">
        <v>228</v>
      </c>
      <c r="G192" s="19" t="s">
        <v>228</v>
      </c>
      <c r="H192" s="19" t="s">
        <v>238</v>
      </c>
      <c r="I192" s="32">
        <v>38885</v>
      </c>
      <c r="J192" s="33" t="s">
        <v>228</v>
      </c>
      <c r="K192" s="19" t="s">
        <v>228</v>
      </c>
      <c r="L192" s="19" t="s">
        <v>238</v>
      </c>
      <c r="M192" s="32">
        <v>38225</v>
      </c>
      <c r="N192" s="33" t="s">
        <v>228</v>
      </c>
    </row>
    <row r="193" spans="1:14" ht="26.25" thickBot="1" x14ac:dyDescent="0.3">
      <c r="A193" s="64"/>
      <c r="B193" s="20" t="s">
        <v>462</v>
      </c>
      <c r="C193" s="11" t="s">
        <v>228</v>
      </c>
      <c r="D193" s="11"/>
      <c r="E193" s="21">
        <v>17024</v>
      </c>
      <c r="F193" s="13" t="s">
        <v>228</v>
      </c>
      <c r="G193" s="11" t="s">
        <v>228</v>
      </c>
      <c r="H193" s="11"/>
      <c r="I193" s="21">
        <v>18744</v>
      </c>
      <c r="J193" s="13" t="s">
        <v>228</v>
      </c>
      <c r="K193" s="11" t="s">
        <v>228</v>
      </c>
      <c r="L193" s="11"/>
      <c r="M193" s="21">
        <v>19893</v>
      </c>
      <c r="N193" s="13" t="s">
        <v>228</v>
      </c>
    </row>
    <row r="194" spans="1:14" x14ac:dyDescent="0.25">
      <c r="A194" s="64"/>
      <c r="B194" s="35"/>
      <c r="C194" s="35" t="s">
        <v>228</v>
      </c>
      <c r="D194" s="36"/>
      <c r="E194" s="36"/>
      <c r="F194" s="35"/>
      <c r="G194" s="35" t="s">
        <v>228</v>
      </c>
      <c r="H194" s="36"/>
      <c r="I194" s="36"/>
      <c r="J194" s="35"/>
      <c r="K194" s="35" t="s">
        <v>228</v>
      </c>
      <c r="L194" s="36"/>
      <c r="M194" s="36"/>
      <c r="N194" s="35"/>
    </row>
    <row r="195" spans="1:14" ht="15.75" thickBot="1" x14ac:dyDescent="0.3">
      <c r="A195" s="64"/>
      <c r="B195" s="31" t="s">
        <v>463</v>
      </c>
      <c r="C195" s="39" t="s">
        <v>228</v>
      </c>
      <c r="D195" s="19" t="s">
        <v>238</v>
      </c>
      <c r="E195" s="32">
        <v>48744</v>
      </c>
      <c r="F195" s="33" t="s">
        <v>228</v>
      </c>
      <c r="G195" s="39" t="s">
        <v>228</v>
      </c>
      <c r="H195" s="19" t="s">
        <v>238</v>
      </c>
      <c r="I195" s="32">
        <v>57629</v>
      </c>
      <c r="J195" s="33" t="s">
        <v>228</v>
      </c>
      <c r="K195" s="39" t="s">
        <v>228</v>
      </c>
      <c r="L195" s="19" t="s">
        <v>238</v>
      </c>
      <c r="M195" s="32">
        <v>58118</v>
      </c>
      <c r="N195" s="33" t="s">
        <v>228</v>
      </c>
    </row>
    <row r="196" spans="1:14" ht="15.75" thickTop="1" x14ac:dyDescent="0.25">
      <c r="A196" s="64"/>
      <c r="B196" s="35"/>
      <c r="C196" s="35" t="s">
        <v>228</v>
      </c>
      <c r="D196" s="38"/>
      <c r="E196" s="38"/>
      <c r="F196" s="35"/>
      <c r="G196" s="35" t="s">
        <v>228</v>
      </c>
      <c r="H196" s="38"/>
      <c r="I196" s="38"/>
      <c r="J196" s="35"/>
      <c r="K196" s="35" t="s">
        <v>228</v>
      </c>
      <c r="L196" s="38"/>
      <c r="M196" s="38"/>
      <c r="N196" s="35"/>
    </row>
    <row r="197" spans="1:14" x14ac:dyDescent="0.25">
      <c r="A197" s="64"/>
      <c r="B197" s="11"/>
      <c r="C197" s="30"/>
      <c r="D197" s="30"/>
      <c r="E197" s="30"/>
      <c r="F197" s="30"/>
      <c r="G197" s="30"/>
      <c r="H197" s="30"/>
      <c r="I197" s="30"/>
      <c r="J197" s="30"/>
      <c r="K197" s="30"/>
      <c r="L197" s="30"/>
      <c r="M197" s="30"/>
      <c r="N197" s="30"/>
    </row>
    <row r="198" spans="1:14" ht="26.25" thickBot="1" x14ac:dyDescent="0.3">
      <c r="A198" s="64"/>
      <c r="B198" s="20" t="s">
        <v>464</v>
      </c>
      <c r="C198" s="14" t="s">
        <v>228</v>
      </c>
      <c r="D198" s="11" t="s">
        <v>238</v>
      </c>
      <c r="E198" s="22" t="s">
        <v>239</v>
      </c>
      <c r="F198" s="13" t="s">
        <v>228</v>
      </c>
      <c r="G198" s="14" t="s">
        <v>228</v>
      </c>
      <c r="H198" s="11" t="s">
        <v>238</v>
      </c>
      <c r="I198" s="22" t="s">
        <v>239</v>
      </c>
      <c r="J198" s="13" t="s">
        <v>228</v>
      </c>
      <c r="K198" s="14" t="s">
        <v>228</v>
      </c>
      <c r="L198" s="11" t="s">
        <v>238</v>
      </c>
      <c r="M198" s="22" t="s">
        <v>239</v>
      </c>
      <c r="N198" s="13" t="s">
        <v>228</v>
      </c>
    </row>
    <row r="199" spans="1:14" ht="15.75" thickTop="1" x14ac:dyDescent="0.25">
      <c r="A199" s="64"/>
      <c r="B199" s="35"/>
      <c r="C199" s="35" t="s">
        <v>228</v>
      </c>
      <c r="D199" s="38"/>
      <c r="E199" s="38"/>
      <c r="F199" s="35"/>
      <c r="G199" s="35" t="s">
        <v>228</v>
      </c>
      <c r="H199" s="38"/>
      <c r="I199" s="38"/>
      <c r="J199" s="35"/>
      <c r="K199" s="35" t="s">
        <v>228</v>
      </c>
      <c r="L199" s="38"/>
      <c r="M199" s="38"/>
      <c r="N199" s="35"/>
    </row>
    <row r="200" spans="1:14" ht="15.75" thickBot="1" x14ac:dyDescent="0.3">
      <c r="A200" s="64"/>
      <c r="B200" s="31" t="s">
        <v>465</v>
      </c>
      <c r="C200" s="39" t="s">
        <v>228</v>
      </c>
      <c r="D200" s="19" t="s">
        <v>238</v>
      </c>
      <c r="E200" s="32">
        <v>48744</v>
      </c>
      <c r="F200" s="33" t="s">
        <v>228</v>
      </c>
      <c r="G200" s="39" t="s">
        <v>228</v>
      </c>
      <c r="H200" s="19" t="s">
        <v>238</v>
      </c>
      <c r="I200" s="32">
        <v>57629</v>
      </c>
      <c r="J200" s="33" t="s">
        <v>228</v>
      </c>
      <c r="K200" s="39" t="s">
        <v>228</v>
      </c>
      <c r="L200" s="19" t="s">
        <v>238</v>
      </c>
      <c r="M200" s="32">
        <v>58118</v>
      </c>
      <c r="N200" s="33" t="s">
        <v>228</v>
      </c>
    </row>
    <row r="201" spans="1:14" ht="15.75" thickTop="1" x14ac:dyDescent="0.25">
      <c r="A201" s="64"/>
      <c r="B201" s="35"/>
      <c r="C201" s="35" t="s">
        <v>228</v>
      </c>
      <c r="D201" s="38"/>
      <c r="E201" s="38"/>
      <c r="F201" s="35"/>
      <c r="G201" s="35" t="s">
        <v>228</v>
      </c>
      <c r="H201" s="38"/>
      <c r="I201" s="38"/>
      <c r="J201" s="35"/>
      <c r="K201" s="35" t="s">
        <v>228</v>
      </c>
      <c r="L201" s="38"/>
      <c r="M201" s="38"/>
      <c r="N201" s="35"/>
    </row>
    <row r="202" spans="1:14" ht="15.75" thickBot="1" x14ac:dyDescent="0.3">
      <c r="A202" s="64"/>
      <c r="B202" s="20" t="s">
        <v>466</v>
      </c>
      <c r="C202" s="14" t="s">
        <v>228</v>
      </c>
      <c r="D202" s="11" t="s">
        <v>238</v>
      </c>
      <c r="E202" s="21">
        <v>5180</v>
      </c>
      <c r="F202" s="13" t="s">
        <v>228</v>
      </c>
      <c r="G202" s="14" t="s">
        <v>228</v>
      </c>
      <c r="H202" s="11" t="s">
        <v>238</v>
      </c>
      <c r="I202" s="21">
        <v>5115</v>
      </c>
      <c r="J202" s="13" t="s">
        <v>228</v>
      </c>
      <c r="K202" s="14" t="s">
        <v>228</v>
      </c>
      <c r="L202" s="11" t="s">
        <v>238</v>
      </c>
      <c r="M202" s="21">
        <v>7681</v>
      </c>
      <c r="N202" s="13" t="s">
        <v>228</v>
      </c>
    </row>
    <row r="203" spans="1:14" ht="15.75" thickTop="1" x14ac:dyDescent="0.25">
      <c r="A203" s="64"/>
      <c r="B203" s="35"/>
      <c r="C203" s="35" t="s">
        <v>228</v>
      </c>
      <c r="D203" s="38"/>
      <c r="E203" s="38"/>
      <c r="F203" s="35"/>
      <c r="G203" s="35" t="s">
        <v>228</v>
      </c>
      <c r="H203" s="38"/>
      <c r="I203" s="38"/>
      <c r="J203" s="35"/>
      <c r="K203" s="35" t="s">
        <v>228</v>
      </c>
      <c r="L203" s="38"/>
      <c r="M203" s="38"/>
      <c r="N203" s="35"/>
    </row>
    <row r="204" spans="1:14" ht="15.75" thickBot="1" x14ac:dyDescent="0.3">
      <c r="A204" s="64"/>
      <c r="B204" s="31" t="s">
        <v>467</v>
      </c>
      <c r="C204" s="39" t="s">
        <v>228</v>
      </c>
      <c r="D204" s="19" t="s">
        <v>238</v>
      </c>
      <c r="E204" s="32">
        <v>53047</v>
      </c>
      <c r="F204" s="33" t="s">
        <v>228</v>
      </c>
      <c r="G204" s="39" t="s">
        <v>228</v>
      </c>
      <c r="H204" s="19" t="s">
        <v>238</v>
      </c>
      <c r="I204" s="32">
        <v>70209</v>
      </c>
      <c r="J204" s="33" t="s">
        <v>228</v>
      </c>
      <c r="K204" s="39" t="s">
        <v>228</v>
      </c>
      <c r="L204" s="19" t="s">
        <v>238</v>
      </c>
      <c r="M204" s="32">
        <v>73353</v>
      </c>
      <c r="N204" s="33" t="s">
        <v>228</v>
      </c>
    </row>
    <row r="205" spans="1:14" ht="15.75" thickTop="1" x14ac:dyDescent="0.25">
      <c r="A205" s="64"/>
      <c r="B205" s="35"/>
      <c r="C205" s="35" t="s">
        <v>228</v>
      </c>
      <c r="D205" s="38"/>
      <c r="E205" s="38"/>
      <c r="F205" s="35"/>
      <c r="G205" s="35" t="s">
        <v>228</v>
      </c>
      <c r="H205" s="38"/>
      <c r="I205" s="38"/>
      <c r="J205" s="35"/>
      <c r="K205" s="35" t="s">
        <v>228</v>
      </c>
      <c r="L205" s="38"/>
      <c r="M205" s="38"/>
      <c r="N205" s="35"/>
    </row>
    <row r="206" spans="1:14" ht="26.25" thickBot="1" x14ac:dyDescent="0.3">
      <c r="A206" s="64"/>
      <c r="B206" s="20" t="s">
        <v>468</v>
      </c>
      <c r="C206" s="14" t="s">
        <v>228</v>
      </c>
      <c r="D206" s="11" t="s">
        <v>238</v>
      </c>
      <c r="E206" s="22">
        <v>468</v>
      </c>
      <c r="F206" s="13" t="s">
        <v>228</v>
      </c>
      <c r="G206" s="14" t="s">
        <v>228</v>
      </c>
      <c r="H206" s="11" t="s">
        <v>238</v>
      </c>
      <c r="I206" s="22">
        <v>495</v>
      </c>
      <c r="J206" s="13" t="s">
        <v>228</v>
      </c>
      <c r="K206" s="14" t="s">
        <v>228</v>
      </c>
      <c r="L206" s="11" t="s">
        <v>238</v>
      </c>
      <c r="M206" s="22">
        <v>376</v>
      </c>
      <c r="N206" s="13" t="s">
        <v>228</v>
      </c>
    </row>
    <row r="207" spans="1:14" ht="15.75" thickTop="1" x14ac:dyDescent="0.25">
      <c r="A207" s="64"/>
      <c r="B207" s="35"/>
      <c r="C207" s="35" t="s">
        <v>228</v>
      </c>
      <c r="D207" s="38"/>
      <c r="E207" s="38"/>
      <c r="F207" s="35"/>
      <c r="G207" s="35" t="s">
        <v>228</v>
      </c>
      <c r="H207" s="38"/>
      <c r="I207" s="38"/>
      <c r="J207" s="35"/>
      <c r="K207" s="35" t="s">
        <v>228</v>
      </c>
      <c r="L207" s="38"/>
      <c r="M207" s="38"/>
      <c r="N207" s="35"/>
    </row>
    <row r="208" spans="1:14" ht="15.75" thickBot="1" x14ac:dyDescent="0.3">
      <c r="A208" s="64"/>
      <c r="B208" s="31" t="s">
        <v>469</v>
      </c>
      <c r="C208" s="39" t="s">
        <v>228</v>
      </c>
      <c r="D208" s="19" t="s">
        <v>238</v>
      </c>
      <c r="E208" s="34">
        <v>388</v>
      </c>
      <c r="F208" s="33" t="s">
        <v>228</v>
      </c>
      <c r="G208" s="39" t="s">
        <v>228</v>
      </c>
      <c r="H208" s="19" t="s">
        <v>238</v>
      </c>
      <c r="I208" s="34">
        <v>718</v>
      </c>
      <c r="J208" s="33" t="s">
        <v>228</v>
      </c>
      <c r="K208" s="39" t="s">
        <v>228</v>
      </c>
      <c r="L208" s="19" t="s">
        <v>238</v>
      </c>
      <c r="M208" s="34">
        <v>491</v>
      </c>
      <c r="N208" s="33" t="s">
        <v>228</v>
      </c>
    </row>
    <row r="209" spans="1:30" ht="15.75" thickTop="1" x14ac:dyDescent="0.25">
      <c r="A209" s="64"/>
      <c r="B209" s="35"/>
      <c r="C209" s="35" t="s">
        <v>228</v>
      </c>
      <c r="D209" s="38"/>
      <c r="E209" s="38"/>
      <c r="F209" s="35"/>
      <c r="G209" s="35" t="s">
        <v>228</v>
      </c>
      <c r="H209" s="38"/>
      <c r="I209" s="38"/>
      <c r="J209" s="35"/>
      <c r="K209" s="35" t="s">
        <v>228</v>
      </c>
      <c r="L209" s="38"/>
      <c r="M209" s="38"/>
      <c r="N209" s="35"/>
    </row>
    <row r="210" spans="1:30" x14ac:dyDescent="0.25">
      <c r="A210" s="64"/>
      <c r="B210" s="30" t="s">
        <v>470</v>
      </c>
      <c r="C210" s="30"/>
      <c r="D210" s="30"/>
      <c r="E210" s="30"/>
      <c r="F210" s="30"/>
      <c r="G210" s="30"/>
      <c r="H210" s="30"/>
      <c r="I210" s="30"/>
      <c r="J210" s="30"/>
      <c r="K210" s="30"/>
      <c r="L210" s="30"/>
      <c r="M210" s="30"/>
      <c r="N210" s="30"/>
      <c r="O210" s="30"/>
      <c r="P210" s="30"/>
      <c r="Q210" s="30"/>
      <c r="R210" s="30"/>
      <c r="S210" s="30"/>
      <c r="T210" s="30"/>
      <c r="U210" s="30"/>
      <c r="V210" s="30"/>
      <c r="W210" s="30"/>
      <c r="X210" s="30"/>
      <c r="Y210" s="30"/>
      <c r="Z210" s="30"/>
      <c r="AA210" s="30"/>
      <c r="AB210" s="30"/>
      <c r="AC210" s="30"/>
      <c r="AD210" s="30"/>
    </row>
    <row r="211" spans="1:30" ht="15.75" x14ac:dyDescent="0.25">
      <c r="A211" s="64"/>
      <c r="B211" s="68"/>
      <c r="C211" s="68"/>
      <c r="D211" s="68"/>
      <c r="E211" s="68"/>
      <c r="F211" s="68"/>
      <c r="G211" s="68"/>
      <c r="H211" s="68"/>
      <c r="I211" s="68"/>
      <c r="J211" s="68"/>
      <c r="K211" s="68"/>
      <c r="L211" s="68"/>
      <c r="M211" s="68"/>
      <c r="N211" s="68"/>
      <c r="O211" s="68"/>
      <c r="P211" s="68"/>
      <c r="Q211" s="68"/>
      <c r="R211" s="68"/>
      <c r="S211" s="68"/>
      <c r="T211" s="68"/>
      <c r="U211" s="68"/>
      <c r="V211" s="68"/>
      <c r="W211" s="68"/>
      <c r="X211" s="68"/>
      <c r="Y211" s="68"/>
      <c r="Z211" s="68"/>
      <c r="AA211" s="68"/>
      <c r="AB211" s="68"/>
      <c r="AC211" s="68"/>
      <c r="AD211" s="68"/>
    </row>
    <row r="212" spans="1:30" x14ac:dyDescent="0.25">
      <c r="A212" s="64"/>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30" x14ac:dyDescent="0.25">
      <c r="A213" s="64"/>
      <c r="B213" s="23"/>
      <c r="C213" s="23" t="s">
        <v>228</v>
      </c>
      <c r="D213" s="50" t="s">
        <v>471</v>
      </c>
      <c r="E213" s="50"/>
      <c r="F213" s="23"/>
      <c r="G213" s="23" t="s">
        <v>228</v>
      </c>
      <c r="H213" s="50" t="s">
        <v>475</v>
      </c>
      <c r="I213" s="50"/>
      <c r="J213" s="23"/>
      <c r="K213" s="23" t="s">
        <v>228</v>
      </c>
      <c r="L213" s="50" t="s">
        <v>475</v>
      </c>
      <c r="M213" s="50"/>
      <c r="N213" s="23"/>
      <c r="O213" s="23" t="s">
        <v>228</v>
      </c>
      <c r="P213" s="50" t="s">
        <v>127</v>
      </c>
      <c r="Q213" s="50"/>
      <c r="R213" s="23"/>
      <c r="S213" s="23" t="s">
        <v>228</v>
      </c>
      <c r="T213" s="50" t="s">
        <v>479</v>
      </c>
      <c r="U213" s="50"/>
      <c r="V213" s="23"/>
      <c r="W213" s="23" t="s">
        <v>228</v>
      </c>
      <c r="X213" s="50" t="s">
        <v>480</v>
      </c>
      <c r="Y213" s="50"/>
      <c r="Z213" s="23"/>
    </row>
    <row r="214" spans="1:30" x14ac:dyDescent="0.25">
      <c r="A214" s="64"/>
      <c r="B214" s="23"/>
      <c r="C214" s="23"/>
      <c r="D214" s="50" t="s">
        <v>472</v>
      </c>
      <c r="E214" s="50"/>
      <c r="F214" s="23"/>
      <c r="G214" s="23"/>
      <c r="H214" s="50" t="s">
        <v>310</v>
      </c>
      <c r="I214" s="50"/>
      <c r="J214" s="23"/>
      <c r="K214" s="23"/>
      <c r="L214" s="50" t="s">
        <v>310</v>
      </c>
      <c r="M214" s="50"/>
      <c r="N214" s="23"/>
      <c r="O214" s="23"/>
      <c r="P214" s="50" t="s">
        <v>475</v>
      </c>
      <c r="Q214" s="50"/>
      <c r="R214" s="23"/>
      <c r="S214" s="23"/>
      <c r="T214" s="50" t="s">
        <v>477</v>
      </c>
      <c r="U214" s="50"/>
      <c r="V214" s="23"/>
      <c r="W214" s="23"/>
      <c r="X214" s="50" t="s">
        <v>475</v>
      </c>
      <c r="Y214" s="50"/>
      <c r="Z214" s="23"/>
    </row>
    <row r="215" spans="1:30" x14ac:dyDescent="0.25">
      <c r="A215" s="64"/>
      <c r="B215" s="23"/>
      <c r="C215" s="23"/>
      <c r="D215" s="50" t="s">
        <v>473</v>
      </c>
      <c r="E215" s="50"/>
      <c r="F215" s="23"/>
      <c r="G215" s="23"/>
      <c r="H215" s="50" t="s">
        <v>476</v>
      </c>
      <c r="I215" s="50"/>
      <c r="J215" s="23"/>
      <c r="K215" s="23"/>
      <c r="L215" s="50" t="s">
        <v>478</v>
      </c>
      <c r="M215" s="50"/>
      <c r="N215" s="23"/>
      <c r="O215" s="23"/>
      <c r="P215" s="50" t="s">
        <v>310</v>
      </c>
      <c r="Q215" s="50"/>
      <c r="R215" s="23"/>
      <c r="S215" s="23"/>
      <c r="T215" s="50"/>
      <c r="U215" s="50"/>
      <c r="V215" s="23"/>
      <c r="W215" s="23"/>
      <c r="X215" s="50" t="s">
        <v>310</v>
      </c>
      <c r="Y215" s="50"/>
      <c r="Z215" s="23"/>
    </row>
    <row r="216" spans="1:30" ht="15.75" thickBot="1" x14ac:dyDescent="0.3">
      <c r="A216" s="64"/>
      <c r="B216" s="23"/>
      <c r="C216" s="23"/>
      <c r="D216" s="75" t="s">
        <v>474</v>
      </c>
      <c r="E216" s="75"/>
      <c r="F216" s="23"/>
      <c r="G216" s="23"/>
      <c r="H216" s="75" t="s">
        <v>477</v>
      </c>
      <c r="I216" s="75"/>
      <c r="J216" s="23"/>
      <c r="K216" s="23"/>
      <c r="L216" s="75" t="s">
        <v>477</v>
      </c>
      <c r="M216" s="75"/>
      <c r="N216" s="23"/>
      <c r="O216" s="23"/>
      <c r="P216" s="75"/>
      <c r="Q216" s="75"/>
      <c r="R216" s="23"/>
      <c r="S216" s="23"/>
      <c r="T216" s="75"/>
      <c r="U216" s="75"/>
      <c r="V216" s="23"/>
      <c r="W216" s="23"/>
      <c r="X216" s="75"/>
      <c r="Y216" s="75"/>
      <c r="Z216" s="23"/>
    </row>
    <row r="217" spans="1:30" ht="15.75" thickBot="1" x14ac:dyDescent="0.3">
      <c r="A217" s="64"/>
      <c r="B217" s="14"/>
      <c r="C217" s="14" t="s">
        <v>228</v>
      </c>
      <c r="D217" s="75" t="s">
        <v>236</v>
      </c>
      <c r="E217" s="75"/>
      <c r="F217" s="75"/>
      <c r="G217" s="75"/>
      <c r="H217" s="75"/>
      <c r="I217" s="75"/>
      <c r="J217" s="75"/>
      <c r="K217" s="75"/>
      <c r="L217" s="75"/>
      <c r="M217" s="75"/>
      <c r="N217" s="75"/>
      <c r="O217" s="75"/>
      <c r="P217" s="75"/>
      <c r="Q217" s="75"/>
      <c r="R217" s="75"/>
      <c r="S217" s="75"/>
      <c r="T217" s="75"/>
      <c r="U217" s="75"/>
      <c r="V217" s="75"/>
      <c r="W217" s="75"/>
      <c r="X217" s="75"/>
      <c r="Y217" s="75"/>
      <c r="Z217" s="14"/>
    </row>
    <row r="218" spans="1:30" x14ac:dyDescent="0.25">
      <c r="A218" s="64"/>
      <c r="B218" s="74" t="s">
        <v>445</v>
      </c>
      <c r="C218" s="19" t="s">
        <v>228</v>
      </c>
      <c r="D218" s="19"/>
      <c r="E218" s="19"/>
      <c r="F218" s="19"/>
      <c r="G218" s="19" t="s">
        <v>228</v>
      </c>
      <c r="H218" s="19"/>
      <c r="I218" s="19"/>
      <c r="J218" s="19"/>
      <c r="K218" s="19" t="s">
        <v>228</v>
      </c>
      <c r="L218" s="19"/>
      <c r="M218" s="19"/>
      <c r="N218" s="19"/>
      <c r="O218" s="19" t="s">
        <v>228</v>
      </c>
      <c r="P218" s="19"/>
      <c r="Q218" s="19"/>
      <c r="R218" s="19"/>
      <c r="S218" s="19" t="s">
        <v>228</v>
      </c>
      <c r="T218" s="19"/>
      <c r="U218" s="19"/>
      <c r="V218" s="19"/>
      <c r="W218" s="19" t="s">
        <v>228</v>
      </c>
      <c r="X218" s="19"/>
      <c r="Y218" s="19"/>
      <c r="Z218" s="19"/>
    </row>
    <row r="219" spans="1:30" x14ac:dyDescent="0.25">
      <c r="A219" s="64"/>
      <c r="B219" s="37" t="s">
        <v>446</v>
      </c>
      <c r="C219" s="11" t="s">
        <v>228</v>
      </c>
      <c r="D219" s="11" t="s">
        <v>238</v>
      </c>
      <c r="E219" s="21">
        <v>7401</v>
      </c>
      <c r="F219" s="13" t="s">
        <v>228</v>
      </c>
      <c r="G219" s="11" t="s">
        <v>228</v>
      </c>
      <c r="H219" s="11" t="s">
        <v>238</v>
      </c>
      <c r="I219" s="22" t="s">
        <v>239</v>
      </c>
      <c r="J219" s="13" t="s">
        <v>228</v>
      </c>
      <c r="K219" s="11" t="s">
        <v>228</v>
      </c>
      <c r="L219" s="11" t="s">
        <v>238</v>
      </c>
      <c r="M219" s="21">
        <v>4719</v>
      </c>
      <c r="N219" s="13" t="s">
        <v>228</v>
      </c>
      <c r="O219" s="11" t="s">
        <v>228</v>
      </c>
      <c r="P219" s="11" t="s">
        <v>238</v>
      </c>
      <c r="Q219" s="21">
        <v>4719</v>
      </c>
      <c r="R219" s="13" t="s">
        <v>228</v>
      </c>
      <c r="S219" s="11" t="s">
        <v>228</v>
      </c>
      <c r="T219" s="11" t="s">
        <v>238</v>
      </c>
      <c r="U219" s="22">
        <v>820</v>
      </c>
      <c r="V219" s="13" t="s">
        <v>228</v>
      </c>
      <c r="W219" s="11" t="s">
        <v>228</v>
      </c>
      <c r="X219" s="11" t="s">
        <v>238</v>
      </c>
      <c r="Y219" s="21">
        <v>4900</v>
      </c>
      <c r="Z219" s="13" t="s">
        <v>228</v>
      </c>
    </row>
    <row r="220" spans="1:30" ht="25.5" x14ac:dyDescent="0.25">
      <c r="A220" s="64"/>
      <c r="B220" s="41" t="s">
        <v>447</v>
      </c>
      <c r="C220" s="19" t="s">
        <v>228</v>
      </c>
      <c r="D220" s="19"/>
      <c r="E220" s="32">
        <v>14299</v>
      </c>
      <c r="F220" s="33" t="s">
        <v>228</v>
      </c>
      <c r="G220" s="19" t="s">
        <v>228</v>
      </c>
      <c r="H220" s="19"/>
      <c r="I220" s="34" t="s">
        <v>239</v>
      </c>
      <c r="J220" s="33" t="s">
        <v>228</v>
      </c>
      <c r="K220" s="19" t="s">
        <v>228</v>
      </c>
      <c r="L220" s="19"/>
      <c r="M220" s="32">
        <v>6155</v>
      </c>
      <c r="N220" s="33" t="s">
        <v>228</v>
      </c>
      <c r="O220" s="19" t="s">
        <v>228</v>
      </c>
      <c r="P220" s="19"/>
      <c r="Q220" s="32">
        <v>6155</v>
      </c>
      <c r="R220" s="33" t="s">
        <v>228</v>
      </c>
      <c r="S220" s="19" t="s">
        <v>228</v>
      </c>
      <c r="T220" s="19"/>
      <c r="U220" s="34">
        <v>821</v>
      </c>
      <c r="V220" s="33" t="s">
        <v>228</v>
      </c>
      <c r="W220" s="19" t="s">
        <v>228</v>
      </c>
      <c r="X220" s="19"/>
      <c r="Y220" s="32">
        <v>8960</v>
      </c>
      <c r="Z220" s="33" t="s">
        <v>228</v>
      </c>
    </row>
    <row r="221" spans="1:30" x14ac:dyDescent="0.25">
      <c r="A221" s="64"/>
      <c r="B221" s="37" t="s">
        <v>448</v>
      </c>
      <c r="C221" s="11" t="s">
        <v>228</v>
      </c>
      <c r="D221" s="11"/>
      <c r="E221" s="21">
        <v>18628</v>
      </c>
      <c r="F221" s="13" t="s">
        <v>228</v>
      </c>
      <c r="G221" s="11" t="s">
        <v>228</v>
      </c>
      <c r="H221" s="11"/>
      <c r="I221" s="22" t="s">
        <v>239</v>
      </c>
      <c r="J221" s="13" t="s">
        <v>228</v>
      </c>
      <c r="K221" s="11" t="s">
        <v>228</v>
      </c>
      <c r="L221" s="11"/>
      <c r="M221" s="21">
        <v>16241</v>
      </c>
      <c r="N221" s="13" t="s">
        <v>228</v>
      </c>
      <c r="O221" s="11" t="s">
        <v>228</v>
      </c>
      <c r="P221" s="11"/>
      <c r="Q221" s="21">
        <v>16241</v>
      </c>
      <c r="R221" s="13" t="s">
        <v>228</v>
      </c>
      <c r="S221" s="11" t="s">
        <v>228</v>
      </c>
      <c r="T221" s="11"/>
      <c r="U221" s="21">
        <v>1999</v>
      </c>
      <c r="V221" s="13" t="s">
        <v>228</v>
      </c>
      <c r="W221" s="11" t="s">
        <v>228</v>
      </c>
      <c r="X221" s="11"/>
      <c r="Y221" s="21">
        <v>18079</v>
      </c>
      <c r="Z221" s="13" t="s">
        <v>228</v>
      </c>
    </row>
    <row r="222" spans="1:30" x14ac:dyDescent="0.25">
      <c r="A222" s="64"/>
      <c r="B222" s="41" t="s">
        <v>422</v>
      </c>
      <c r="C222" s="19" t="s">
        <v>228</v>
      </c>
      <c r="D222" s="19"/>
      <c r="E222" s="32">
        <v>24701</v>
      </c>
      <c r="F222" s="33" t="s">
        <v>228</v>
      </c>
      <c r="G222" s="19" t="s">
        <v>228</v>
      </c>
      <c r="H222" s="19"/>
      <c r="I222" s="34" t="s">
        <v>239</v>
      </c>
      <c r="J222" s="33" t="s">
        <v>228</v>
      </c>
      <c r="K222" s="19" t="s">
        <v>228</v>
      </c>
      <c r="L222" s="19"/>
      <c r="M222" s="32">
        <v>21174</v>
      </c>
      <c r="N222" s="33" t="s">
        <v>228</v>
      </c>
      <c r="O222" s="19" t="s">
        <v>228</v>
      </c>
      <c r="P222" s="19"/>
      <c r="Q222" s="32">
        <v>21174</v>
      </c>
      <c r="R222" s="33" t="s">
        <v>228</v>
      </c>
      <c r="S222" s="19" t="s">
        <v>228</v>
      </c>
      <c r="T222" s="19"/>
      <c r="U222" s="32">
        <v>1530</v>
      </c>
      <c r="V222" s="33" t="s">
        <v>228</v>
      </c>
      <c r="W222" s="19" t="s">
        <v>228</v>
      </c>
      <c r="X222" s="19"/>
      <c r="Y222" s="32">
        <v>20427</v>
      </c>
      <c r="Z222" s="33" t="s">
        <v>228</v>
      </c>
    </row>
    <row r="223" spans="1:30" ht="15.75" thickBot="1" x14ac:dyDescent="0.3">
      <c r="A223" s="64"/>
      <c r="B223" s="37" t="s">
        <v>449</v>
      </c>
      <c r="C223" s="11" t="s">
        <v>228</v>
      </c>
      <c r="D223" s="11"/>
      <c r="E223" s="22">
        <v>565</v>
      </c>
      <c r="F223" s="13" t="s">
        <v>228</v>
      </c>
      <c r="G223" s="11" t="s">
        <v>228</v>
      </c>
      <c r="H223" s="11"/>
      <c r="I223" s="22" t="s">
        <v>239</v>
      </c>
      <c r="J223" s="13" t="s">
        <v>228</v>
      </c>
      <c r="K223" s="11" t="s">
        <v>228</v>
      </c>
      <c r="L223" s="11"/>
      <c r="M223" s="22">
        <v>455</v>
      </c>
      <c r="N223" s="13" t="s">
        <v>228</v>
      </c>
      <c r="O223" s="11" t="s">
        <v>228</v>
      </c>
      <c r="P223" s="11"/>
      <c r="Q223" s="22">
        <v>455</v>
      </c>
      <c r="R223" s="13" t="s">
        <v>228</v>
      </c>
      <c r="S223" s="11" t="s">
        <v>228</v>
      </c>
      <c r="T223" s="11"/>
      <c r="U223" s="22">
        <v>10</v>
      </c>
      <c r="V223" s="13" t="s">
        <v>228</v>
      </c>
      <c r="W223" s="11" t="s">
        <v>228</v>
      </c>
      <c r="X223" s="11"/>
      <c r="Y223" s="22">
        <v>681</v>
      </c>
      <c r="Z223" s="13" t="s">
        <v>228</v>
      </c>
    </row>
    <row r="224" spans="1:30" x14ac:dyDescent="0.25">
      <c r="A224" s="64"/>
      <c r="B224" s="35"/>
      <c r="C224" s="35" t="s">
        <v>228</v>
      </c>
      <c r="D224" s="36"/>
      <c r="E224" s="36"/>
      <c r="F224" s="35"/>
      <c r="G224" s="35" t="s">
        <v>228</v>
      </c>
      <c r="H224" s="36"/>
      <c r="I224" s="36"/>
      <c r="J224" s="35"/>
      <c r="K224" s="35" t="s">
        <v>228</v>
      </c>
      <c r="L224" s="36"/>
      <c r="M224" s="36"/>
      <c r="N224" s="35"/>
      <c r="O224" s="35" t="s">
        <v>228</v>
      </c>
      <c r="P224" s="36"/>
      <c r="Q224" s="36"/>
      <c r="R224" s="35"/>
      <c r="S224" s="35" t="s">
        <v>228</v>
      </c>
      <c r="T224" s="36"/>
      <c r="U224" s="36"/>
      <c r="V224" s="35"/>
      <c r="W224" s="35" t="s">
        <v>228</v>
      </c>
      <c r="X224" s="36"/>
      <c r="Y224" s="36"/>
      <c r="Z224" s="35"/>
    </row>
    <row r="225" spans="1:30" ht="15.75" thickBot="1" x14ac:dyDescent="0.3">
      <c r="A225" s="64"/>
      <c r="B225" s="31" t="s">
        <v>127</v>
      </c>
      <c r="C225" s="39" t="s">
        <v>228</v>
      </c>
      <c r="D225" s="19" t="s">
        <v>238</v>
      </c>
      <c r="E225" s="32">
        <v>65594</v>
      </c>
      <c r="F225" s="33" t="s">
        <v>228</v>
      </c>
      <c r="G225" s="39" t="s">
        <v>228</v>
      </c>
      <c r="H225" s="19" t="s">
        <v>238</v>
      </c>
      <c r="I225" s="34" t="s">
        <v>239</v>
      </c>
      <c r="J225" s="33" t="s">
        <v>228</v>
      </c>
      <c r="K225" s="39" t="s">
        <v>228</v>
      </c>
      <c r="L225" s="19" t="s">
        <v>238</v>
      </c>
      <c r="M225" s="32">
        <v>48744</v>
      </c>
      <c r="N225" s="33" t="s">
        <v>228</v>
      </c>
      <c r="O225" s="39" t="s">
        <v>228</v>
      </c>
      <c r="P225" s="19" t="s">
        <v>238</v>
      </c>
      <c r="Q225" s="32">
        <v>48744</v>
      </c>
      <c r="R225" s="33" t="s">
        <v>228</v>
      </c>
      <c r="S225" s="39" t="s">
        <v>228</v>
      </c>
      <c r="T225" s="19" t="s">
        <v>238</v>
      </c>
      <c r="U225" s="32">
        <v>5180</v>
      </c>
      <c r="V225" s="33" t="s">
        <v>228</v>
      </c>
      <c r="W225" s="39" t="s">
        <v>228</v>
      </c>
      <c r="X225" s="19" t="s">
        <v>238</v>
      </c>
      <c r="Y225" s="32">
        <v>53047</v>
      </c>
      <c r="Z225" s="33" t="s">
        <v>228</v>
      </c>
    </row>
    <row r="226" spans="1:30" ht="15.75" thickTop="1" x14ac:dyDescent="0.25">
      <c r="A226" s="64"/>
      <c r="B226" s="35"/>
      <c r="C226" s="35" t="s">
        <v>228</v>
      </c>
      <c r="D226" s="38"/>
      <c r="E226" s="38"/>
      <c r="F226" s="35"/>
      <c r="G226" s="35" t="s">
        <v>228</v>
      </c>
      <c r="H226" s="38"/>
      <c r="I226" s="38"/>
      <c r="J226" s="35"/>
      <c r="K226" s="35" t="s">
        <v>228</v>
      </c>
      <c r="L226" s="38"/>
      <c r="M226" s="38"/>
      <c r="N226" s="35"/>
      <c r="O226" s="35" t="s">
        <v>228</v>
      </c>
      <c r="P226" s="38"/>
      <c r="Q226" s="38"/>
      <c r="R226" s="35"/>
      <c r="S226" s="35" t="s">
        <v>228</v>
      </c>
      <c r="T226" s="38"/>
      <c r="U226" s="38"/>
      <c r="V226" s="35"/>
      <c r="W226" s="35" t="s">
        <v>228</v>
      </c>
      <c r="X226" s="38"/>
      <c r="Y226" s="38"/>
      <c r="Z226" s="35"/>
    </row>
    <row r="227" spans="1:30" x14ac:dyDescent="0.25">
      <c r="A227" s="64"/>
      <c r="B227" s="67"/>
      <c r="C227" s="67"/>
      <c r="D227" s="67"/>
      <c r="E227" s="67"/>
      <c r="F227" s="67"/>
      <c r="G227" s="67"/>
      <c r="H227" s="67"/>
      <c r="I227" s="67"/>
      <c r="J227" s="67"/>
      <c r="K227" s="67"/>
      <c r="L227" s="67"/>
      <c r="M227" s="67"/>
      <c r="N227" s="67"/>
      <c r="O227" s="67"/>
      <c r="P227" s="67"/>
      <c r="Q227" s="67"/>
      <c r="R227" s="67"/>
      <c r="S227" s="67"/>
      <c r="T227" s="67"/>
      <c r="U227" s="67"/>
      <c r="V227" s="67"/>
      <c r="W227" s="67"/>
      <c r="X227" s="67"/>
      <c r="Y227" s="67"/>
      <c r="Z227" s="67"/>
      <c r="AA227" s="67"/>
      <c r="AB227" s="67"/>
      <c r="AC227" s="67"/>
      <c r="AD227" s="67"/>
    </row>
    <row r="228" spans="1:30" x14ac:dyDescent="0.25">
      <c r="A228" s="64"/>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30" x14ac:dyDescent="0.25">
      <c r="A229" s="64"/>
      <c r="B229" s="23"/>
      <c r="C229" s="23" t="s">
        <v>228</v>
      </c>
      <c r="D229" s="50" t="s">
        <v>471</v>
      </c>
      <c r="E229" s="50"/>
      <c r="F229" s="23"/>
      <c r="G229" s="23" t="s">
        <v>228</v>
      </c>
      <c r="H229" s="50" t="s">
        <v>475</v>
      </c>
      <c r="I229" s="50"/>
      <c r="J229" s="23"/>
      <c r="K229" s="23" t="s">
        <v>228</v>
      </c>
      <c r="L229" s="50" t="s">
        <v>475</v>
      </c>
      <c r="M229" s="50"/>
      <c r="N229" s="23"/>
      <c r="O229" s="23" t="s">
        <v>228</v>
      </c>
      <c r="P229" s="50" t="s">
        <v>127</v>
      </c>
      <c r="Q229" s="50"/>
      <c r="R229" s="23"/>
      <c r="S229" s="23" t="s">
        <v>228</v>
      </c>
      <c r="T229" s="50" t="s">
        <v>479</v>
      </c>
      <c r="U229" s="50"/>
      <c r="V229" s="23"/>
      <c r="W229" s="23" t="s">
        <v>228</v>
      </c>
      <c r="X229" s="50" t="s">
        <v>480</v>
      </c>
      <c r="Y229" s="50"/>
      <c r="Z229" s="23"/>
    </row>
    <row r="230" spans="1:30" x14ac:dyDescent="0.25">
      <c r="A230" s="64"/>
      <c r="B230" s="23"/>
      <c r="C230" s="23"/>
      <c r="D230" s="50" t="s">
        <v>472</v>
      </c>
      <c r="E230" s="50"/>
      <c r="F230" s="23"/>
      <c r="G230" s="23"/>
      <c r="H230" s="50" t="s">
        <v>310</v>
      </c>
      <c r="I230" s="50"/>
      <c r="J230" s="23"/>
      <c r="K230" s="23"/>
      <c r="L230" s="50" t="s">
        <v>310</v>
      </c>
      <c r="M230" s="50"/>
      <c r="N230" s="23"/>
      <c r="O230" s="23"/>
      <c r="P230" s="50" t="s">
        <v>475</v>
      </c>
      <c r="Q230" s="50"/>
      <c r="R230" s="23"/>
      <c r="S230" s="23"/>
      <c r="T230" s="50" t="s">
        <v>477</v>
      </c>
      <c r="U230" s="50"/>
      <c r="V230" s="23"/>
      <c r="W230" s="23"/>
      <c r="X230" s="50" t="s">
        <v>475</v>
      </c>
      <c r="Y230" s="50"/>
      <c r="Z230" s="23"/>
    </row>
    <row r="231" spans="1:30" x14ac:dyDescent="0.25">
      <c r="A231" s="64"/>
      <c r="B231" s="23"/>
      <c r="C231" s="23"/>
      <c r="D231" s="50" t="s">
        <v>473</v>
      </c>
      <c r="E231" s="50"/>
      <c r="F231" s="23"/>
      <c r="G231" s="23"/>
      <c r="H231" s="50" t="s">
        <v>476</v>
      </c>
      <c r="I231" s="50"/>
      <c r="J231" s="23"/>
      <c r="K231" s="23"/>
      <c r="L231" s="50" t="s">
        <v>478</v>
      </c>
      <c r="M231" s="50"/>
      <c r="N231" s="23"/>
      <c r="O231" s="23"/>
      <c r="P231" s="50" t="s">
        <v>310</v>
      </c>
      <c r="Q231" s="50"/>
      <c r="R231" s="23"/>
      <c r="S231" s="23"/>
      <c r="T231" s="50"/>
      <c r="U231" s="50"/>
      <c r="V231" s="23"/>
      <c r="W231" s="23"/>
      <c r="X231" s="50" t="s">
        <v>310</v>
      </c>
      <c r="Y231" s="50"/>
      <c r="Z231" s="23"/>
    </row>
    <row r="232" spans="1:30" ht="15.75" thickBot="1" x14ac:dyDescent="0.3">
      <c r="A232" s="64"/>
      <c r="B232" s="23"/>
      <c r="C232" s="23"/>
      <c r="D232" s="75" t="s">
        <v>474</v>
      </c>
      <c r="E232" s="75"/>
      <c r="F232" s="23"/>
      <c r="G232" s="23"/>
      <c r="H232" s="75" t="s">
        <v>477</v>
      </c>
      <c r="I232" s="75"/>
      <c r="J232" s="23"/>
      <c r="K232" s="23"/>
      <c r="L232" s="75" t="s">
        <v>477</v>
      </c>
      <c r="M232" s="75"/>
      <c r="N232" s="23"/>
      <c r="O232" s="23"/>
      <c r="P232" s="75"/>
      <c r="Q232" s="75"/>
      <c r="R232" s="23"/>
      <c r="S232" s="23"/>
      <c r="T232" s="75"/>
      <c r="U232" s="75"/>
      <c r="V232" s="23"/>
      <c r="W232" s="23"/>
      <c r="X232" s="75"/>
      <c r="Y232" s="75"/>
      <c r="Z232" s="23"/>
    </row>
    <row r="233" spans="1:30" ht="15.75" thickBot="1" x14ac:dyDescent="0.3">
      <c r="A233" s="64"/>
      <c r="B233" s="14"/>
      <c r="C233" s="14" t="s">
        <v>228</v>
      </c>
      <c r="D233" s="75" t="s">
        <v>236</v>
      </c>
      <c r="E233" s="75"/>
      <c r="F233" s="75"/>
      <c r="G233" s="75"/>
      <c r="H233" s="75"/>
      <c r="I233" s="75"/>
      <c r="J233" s="75"/>
      <c r="K233" s="75"/>
      <c r="L233" s="75"/>
      <c r="M233" s="75"/>
      <c r="N233" s="75"/>
      <c r="O233" s="75"/>
      <c r="P233" s="75"/>
      <c r="Q233" s="75"/>
      <c r="R233" s="75"/>
      <c r="S233" s="75"/>
      <c r="T233" s="75"/>
      <c r="U233" s="75"/>
      <c r="V233" s="75"/>
      <c r="W233" s="75"/>
      <c r="X233" s="75"/>
      <c r="Y233" s="75"/>
      <c r="Z233" s="14"/>
    </row>
    <row r="234" spans="1:30" x14ac:dyDescent="0.25">
      <c r="A234" s="64"/>
      <c r="B234" s="74" t="s">
        <v>481</v>
      </c>
      <c r="C234" s="19" t="s">
        <v>228</v>
      </c>
      <c r="D234" s="19"/>
      <c r="E234" s="19"/>
      <c r="F234" s="19"/>
      <c r="G234" s="19" t="s">
        <v>228</v>
      </c>
      <c r="H234" s="19"/>
      <c r="I234" s="19"/>
      <c r="J234" s="19"/>
      <c r="K234" s="19" t="s">
        <v>228</v>
      </c>
      <c r="L234" s="19"/>
      <c r="M234" s="19"/>
      <c r="N234" s="19"/>
      <c r="O234" s="19" t="s">
        <v>228</v>
      </c>
      <c r="P234" s="19"/>
      <c r="Q234" s="19"/>
      <c r="R234" s="19"/>
      <c r="S234" s="19" t="s">
        <v>228</v>
      </c>
      <c r="T234" s="19"/>
      <c r="U234" s="19"/>
      <c r="V234" s="19"/>
      <c r="W234" s="19" t="s">
        <v>228</v>
      </c>
      <c r="X234" s="19"/>
      <c r="Y234" s="19"/>
      <c r="Z234" s="19"/>
    </row>
    <row r="235" spans="1:30" x14ac:dyDescent="0.25">
      <c r="A235" s="64"/>
      <c r="B235" s="37" t="s">
        <v>446</v>
      </c>
      <c r="C235" s="11" t="s">
        <v>228</v>
      </c>
      <c r="D235" s="11" t="s">
        <v>238</v>
      </c>
      <c r="E235" s="21">
        <v>8024</v>
      </c>
      <c r="F235" s="13" t="s">
        <v>228</v>
      </c>
      <c r="G235" s="11" t="s">
        <v>228</v>
      </c>
      <c r="H235" s="11" t="s">
        <v>238</v>
      </c>
      <c r="I235" s="22" t="s">
        <v>239</v>
      </c>
      <c r="J235" s="13" t="s">
        <v>228</v>
      </c>
      <c r="K235" s="11" t="s">
        <v>228</v>
      </c>
      <c r="L235" s="11" t="s">
        <v>238</v>
      </c>
      <c r="M235" s="21">
        <v>4940</v>
      </c>
      <c r="N235" s="13" t="s">
        <v>228</v>
      </c>
      <c r="O235" s="11" t="s">
        <v>228</v>
      </c>
      <c r="P235" s="11" t="s">
        <v>238</v>
      </c>
      <c r="Q235" s="21">
        <v>4940</v>
      </c>
      <c r="R235" s="13" t="s">
        <v>228</v>
      </c>
      <c r="S235" s="11" t="s">
        <v>228</v>
      </c>
      <c r="T235" s="11" t="s">
        <v>238</v>
      </c>
      <c r="U235" s="22">
        <v>743</v>
      </c>
      <c r="V235" s="13" t="s">
        <v>228</v>
      </c>
      <c r="W235" s="11" t="s">
        <v>228</v>
      </c>
      <c r="X235" s="11" t="s">
        <v>238</v>
      </c>
      <c r="Y235" s="21">
        <v>4968</v>
      </c>
      <c r="Z235" s="13" t="s">
        <v>228</v>
      </c>
    </row>
    <row r="236" spans="1:30" ht="25.5" x14ac:dyDescent="0.25">
      <c r="A236" s="64"/>
      <c r="B236" s="41" t="s">
        <v>447</v>
      </c>
      <c r="C236" s="19" t="s">
        <v>228</v>
      </c>
      <c r="D236" s="19"/>
      <c r="E236" s="32">
        <v>20316</v>
      </c>
      <c r="F236" s="33" t="s">
        <v>228</v>
      </c>
      <c r="G236" s="19" t="s">
        <v>228</v>
      </c>
      <c r="H236" s="19"/>
      <c r="I236" s="34" t="s">
        <v>239</v>
      </c>
      <c r="J236" s="33" t="s">
        <v>228</v>
      </c>
      <c r="K236" s="19" t="s">
        <v>228</v>
      </c>
      <c r="L236" s="19"/>
      <c r="M236" s="32">
        <v>11016</v>
      </c>
      <c r="N236" s="33" t="s">
        <v>228</v>
      </c>
      <c r="O236" s="19" t="s">
        <v>228</v>
      </c>
      <c r="P236" s="19"/>
      <c r="Q236" s="32">
        <v>11016</v>
      </c>
      <c r="R236" s="33" t="s">
        <v>228</v>
      </c>
      <c r="S236" s="19" t="s">
        <v>228</v>
      </c>
      <c r="T236" s="19"/>
      <c r="U236" s="34">
        <v>910</v>
      </c>
      <c r="V236" s="33" t="s">
        <v>228</v>
      </c>
      <c r="W236" s="19" t="s">
        <v>228</v>
      </c>
      <c r="X236" s="19"/>
      <c r="Y236" s="32">
        <v>11706</v>
      </c>
      <c r="Z236" s="33" t="s">
        <v>228</v>
      </c>
    </row>
    <row r="237" spans="1:30" x14ac:dyDescent="0.25">
      <c r="A237" s="64"/>
      <c r="B237" s="37" t="s">
        <v>448</v>
      </c>
      <c r="C237" s="11" t="s">
        <v>228</v>
      </c>
      <c r="D237" s="11"/>
      <c r="E237" s="21">
        <v>25076</v>
      </c>
      <c r="F237" s="13" t="s">
        <v>228</v>
      </c>
      <c r="G237" s="11" t="s">
        <v>228</v>
      </c>
      <c r="H237" s="11"/>
      <c r="I237" s="22" t="s">
        <v>239</v>
      </c>
      <c r="J237" s="13" t="s">
        <v>228</v>
      </c>
      <c r="K237" s="11" t="s">
        <v>228</v>
      </c>
      <c r="L237" s="11"/>
      <c r="M237" s="21">
        <v>20910</v>
      </c>
      <c r="N237" s="13" t="s">
        <v>228</v>
      </c>
      <c r="O237" s="11" t="s">
        <v>228</v>
      </c>
      <c r="P237" s="11"/>
      <c r="Q237" s="21">
        <v>20910</v>
      </c>
      <c r="R237" s="13" t="s">
        <v>228</v>
      </c>
      <c r="S237" s="11" t="s">
        <v>228</v>
      </c>
      <c r="T237" s="11"/>
      <c r="U237" s="21">
        <v>2191</v>
      </c>
      <c r="V237" s="13" t="s">
        <v>228</v>
      </c>
      <c r="W237" s="11" t="s">
        <v>228</v>
      </c>
      <c r="X237" s="11"/>
      <c r="Y237" s="21">
        <v>30638</v>
      </c>
      <c r="Z237" s="13" t="s">
        <v>228</v>
      </c>
    </row>
    <row r="238" spans="1:30" x14ac:dyDescent="0.25">
      <c r="A238" s="64"/>
      <c r="B238" s="41" t="s">
        <v>422</v>
      </c>
      <c r="C238" s="19" t="s">
        <v>228</v>
      </c>
      <c r="D238" s="19"/>
      <c r="E238" s="32">
        <v>24155</v>
      </c>
      <c r="F238" s="33" t="s">
        <v>228</v>
      </c>
      <c r="G238" s="19" t="s">
        <v>228</v>
      </c>
      <c r="H238" s="19"/>
      <c r="I238" s="34" t="s">
        <v>239</v>
      </c>
      <c r="J238" s="33" t="s">
        <v>228</v>
      </c>
      <c r="K238" s="19" t="s">
        <v>228</v>
      </c>
      <c r="L238" s="19"/>
      <c r="M238" s="32">
        <v>19848</v>
      </c>
      <c r="N238" s="33" t="s">
        <v>228</v>
      </c>
      <c r="O238" s="19" t="s">
        <v>228</v>
      </c>
      <c r="P238" s="19"/>
      <c r="Q238" s="32">
        <v>19848</v>
      </c>
      <c r="R238" s="33" t="s">
        <v>228</v>
      </c>
      <c r="S238" s="19" t="s">
        <v>228</v>
      </c>
      <c r="T238" s="19"/>
      <c r="U238" s="32">
        <v>1246</v>
      </c>
      <c r="V238" s="33" t="s">
        <v>228</v>
      </c>
      <c r="W238" s="19" t="s">
        <v>228</v>
      </c>
      <c r="X238" s="19"/>
      <c r="Y238" s="32">
        <v>21813</v>
      </c>
      <c r="Z238" s="33" t="s">
        <v>228</v>
      </c>
    </row>
    <row r="239" spans="1:30" ht="15.75" thickBot="1" x14ac:dyDescent="0.3">
      <c r="A239" s="64"/>
      <c r="B239" s="37" t="s">
        <v>449</v>
      </c>
      <c r="C239" s="11" t="s">
        <v>228</v>
      </c>
      <c r="D239" s="11"/>
      <c r="E239" s="21">
        <v>1187</v>
      </c>
      <c r="F239" s="13" t="s">
        <v>228</v>
      </c>
      <c r="G239" s="11" t="s">
        <v>228</v>
      </c>
      <c r="H239" s="11"/>
      <c r="I239" s="22" t="s">
        <v>239</v>
      </c>
      <c r="J239" s="13" t="s">
        <v>228</v>
      </c>
      <c r="K239" s="11" t="s">
        <v>228</v>
      </c>
      <c r="L239" s="11"/>
      <c r="M239" s="22">
        <v>915</v>
      </c>
      <c r="N239" s="13" t="s">
        <v>228</v>
      </c>
      <c r="O239" s="11" t="s">
        <v>228</v>
      </c>
      <c r="P239" s="11"/>
      <c r="Q239" s="22">
        <v>915</v>
      </c>
      <c r="R239" s="13" t="s">
        <v>228</v>
      </c>
      <c r="S239" s="11" t="s">
        <v>228</v>
      </c>
      <c r="T239" s="11"/>
      <c r="U239" s="22">
        <v>25</v>
      </c>
      <c r="V239" s="13" t="s">
        <v>228</v>
      </c>
      <c r="W239" s="11" t="s">
        <v>228</v>
      </c>
      <c r="X239" s="11"/>
      <c r="Y239" s="21">
        <v>1084</v>
      </c>
      <c r="Z239" s="13" t="s">
        <v>228</v>
      </c>
    </row>
    <row r="240" spans="1:30" x14ac:dyDescent="0.25">
      <c r="A240" s="64"/>
      <c r="B240" s="35"/>
      <c r="C240" s="35" t="s">
        <v>228</v>
      </c>
      <c r="D240" s="36"/>
      <c r="E240" s="36"/>
      <c r="F240" s="35"/>
      <c r="G240" s="35" t="s">
        <v>228</v>
      </c>
      <c r="H240" s="36"/>
      <c r="I240" s="36"/>
      <c r="J240" s="35"/>
      <c r="K240" s="35" t="s">
        <v>228</v>
      </c>
      <c r="L240" s="36"/>
      <c r="M240" s="36"/>
      <c r="N240" s="35"/>
      <c r="O240" s="35" t="s">
        <v>228</v>
      </c>
      <c r="P240" s="36"/>
      <c r="Q240" s="36"/>
      <c r="R240" s="35"/>
      <c r="S240" s="35" t="s">
        <v>228</v>
      </c>
      <c r="T240" s="36"/>
      <c r="U240" s="36"/>
      <c r="V240" s="35"/>
      <c r="W240" s="35" t="s">
        <v>228</v>
      </c>
      <c r="X240" s="36"/>
      <c r="Y240" s="36"/>
      <c r="Z240" s="35"/>
    </row>
    <row r="241" spans="1:30" ht="15.75" thickBot="1" x14ac:dyDescent="0.3">
      <c r="A241" s="64"/>
      <c r="B241" s="31" t="s">
        <v>127</v>
      </c>
      <c r="C241" s="39" t="s">
        <v>228</v>
      </c>
      <c r="D241" s="19" t="s">
        <v>238</v>
      </c>
      <c r="E241" s="32">
        <v>78758</v>
      </c>
      <c r="F241" s="33" t="s">
        <v>228</v>
      </c>
      <c r="G241" s="39" t="s">
        <v>228</v>
      </c>
      <c r="H241" s="19" t="s">
        <v>238</v>
      </c>
      <c r="I241" s="34" t="s">
        <v>239</v>
      </c>
      <c r="J241" s="33" t="s">
        <v>228</v>
      </c>
      <c r="K241" s="39" t="s">
        <v>228</v>
      </c>
      <c r="L241" s="19" t="s">
        <v>238</v>
      </c>
      <c r="M241" s="32">
        <v>57629</v>
      </c>
      <c r="N241" s="33" t="s">
        <v>228</v>
      </c>
      <c r="O241" s="39" t="s">
        <v>228</v>
      </c>
      <c r="P241" s="19" t="s">
        <v>238</v>
      </c>
      <c r="Q241" s="32">
        <v>57629</v>
      </c>
      <c r="R241" s="33" t="s">
        <v>228</v>
      </c>
      <c r="S241" s="39" t="s">
        <v>228</v>
      </c>
      <c r="T241" s="19" t="s">
        <v>238</v>
      </c>
      <c r="U241" s="32">
        <v>5115</v>
      </c>
      <c r="V241" s="33" t="s">
        <v>228</v>
      </c>
      <c r="W241" s="39" t="s">
        <v>228</v>
      </c>
      <c r="X241" s="19" t="s">
        <v>238</v>
      </c>
      <c r="Y241" s="32">
        <v>70209</v>
      </c>
      <c r="Z241" s="33" t="s">
        <v>228</v>
      </c>
    </row>
    <row r="242" spans="1:30" ht="15.75" thickTop="1" x14ac:dyDescent="0.25">
      <c r="A242" s="64"/>
      <c r="B242" s="35"/>
      <c r="C242" s="35" t="s">
        <v>228</v>
      </c>
      <c r="D242" s="38"/>
      <c r="E242" s="38"/>
      <c r="F242" s="35"/>
      <c r="G242" s="35" t="s">
        <v>228</v>
      </c>
      <c r="H242" s="38"/>
      <c r="I242" s="38"/>
      <c r="J242" s="35"/>
      <c r="K242" s="35" t="s">
        <v>228</v>
      </c>
      <c r="L242" s="38"/>
      <c r="M242" s="38"/>
      <c r="N242" s="35"/>
      <c r="O242" s="35" t="s">
        <v>228</v>
      </c>
      <c r="P242" s="38"/>
      <c r="Q242" s="38"/>
      <c r="R242" s="35"/>
      <c r="S242" s="35" t="s">
        <v>228</v>
      </c>
      <c r="T242" s="38"/>
      <c r="U242" s="38"/>
      <c r="V242" s="35"/>
      <c r="W242" s="35" t="s">
        <v>228</v>
      </c>
      <c r="X242" s="38"/>
      <c r="Y242" s="38"/>
      <c r="Z242" s="35"/>
    </row>
    <row r="243" spans="1:30" ht="15.75" x14ac:dyDescent="0.25">
      <c r="A243" s="64"/>
      <c r="B243" s="68"/>
      <c r="C243" s="68"/>
      <c r="D243" s="68"/>
      <c r="E243" s="68"/>
      <c r="F243" s="68"/>
      <c r="G243" s="68"/>
      <c r="H243" s="68"/>
      <c r="I243" s="68"/>
      <c r="J243" s="68"/>
      <c r="K243" s="68"/>
      <c r="L243" s="68"/>
      <c r="M243" s="68"/>
      <c r="N243" s="68"/>
      <c r="O243" s="68"/>
      <c r="P243" s="68"/>
      <c r="Q243" s="68"/>
      <c r="R243" s="68"/>
      <c r="S243" s="68"/>
      <c r="T243" s="68"/>
      <c r="U243" s="68"/>
      <c r="V243" s="68"/>
      <c r="W243" s="68"/>
      <c r="X243" s="68"/>
      <c r="Y243" s="68"/>
      <c r="Z243" s="68"/>
      <c r="AA243" s="68"/>
      <c r="AB243" s="68"/>
      <c r="AC243" s="68"/>
      <c r="AD243" s="68"/>
    </row>
    <row r="244" spans="1:30" x14ac:dyDescent="0.25">
      <c r="A244" s="64"/>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30" x14ac:dyDescent="0.25">
      <c r="A245" s="64"/>
      <c r="B245" s="23"/>
      <c r="C245" s="23" t="s">
        <v>228</v>
      </c>
      <c r="D245" s="50" t="s">
        <v>471</v>
      </c>
      <c r="E245" s="50"/>
      <c r="F245" s="23"/>
      <c r="G245" s="23" t="s">
        <v>228</v>
      </c>
      <c r="H245" s="50" t="s">
        <v>475</v>
      </c>
      <c r="I245" s="50"/>
      <c r="J245" s="23"/>
      <c r="K245" s="23" t="s">
        <v>228</v>
      </c>
      <c r="L245" s="50" t="s">
        <v>475</v>
      </c>
      <c r="M245" s="50"/>
      <c r="N245" s="23"/>
      <c r="O245" s="23" t="s">
        <v>228</v>
      </c>
      <c r="P245" s="50" t="s">
        <v>127</v>
      </c>
      <c r="Q245" s="50"/>
      <c r="R245" s="23"/>
      <c r="S245" s="23" t="s">
        <v>228</v>
      </c>
      <c r="T245" s="50" t="s">
        <v>479</v>
      </c>
      <c r="U245" s="50"/>
      <c r="V245" s="23"/>
      <c r="W245" s="23" t="s">
        <v>228</v>
      </c>
      <c r="X245" s="50" t="s">
        <v>480</v>
      </c>
      <c r="Y245" s="50"/>
      <c r="Z245" s="23"/>
    </row>
    <row r="246" spans="1:30" x14ac:dyDescent="0.25">
      <c r="A246" s="64"/>
      <c r="B246" s="23"/>
      <c r="C246" s="23"/>
      <c r="D246" s="50" t="s">
        <v>472</v>
      </c>
      <c r="E246" s="50"/>
      <c r="F246" s="23"/>
      <c r="G246" s="23"/>
      <c r="H246" s="50" t="s">
        <v>310</v>
      </c>
      <c r="I246" s="50"/>
      <c r="J246" s="23"/>
      <c r="K246" s="23"/>
      <c r="L246" s="50" t="s">
        <v>310</v>
      </c>
      <c r="M246" s="50"/>
      <c r="N246" s="23"/>
      <c r="O246" s="23"/>
      <c r="P246" s="50" t="s">
        <v>475</v>
      </c>
      <c r="Q246" s="50"/>
      <c r="R246" s="23"/>
      <c r="S246" s="23"/>
      <c r="T246" s="50" t="s">
        <v>477</v>
      </c>
      <c r="U246" s="50"/>
      <c r="V246" s="23"/>
      <c r="W246" s="23"/>
      <c r="X246" s="50" t="s">
        <v>475</v>
      </c>
      <c r="Y246" s="50"/>
      <c r="Z246" s="23"/>
    </row>
    <row r="247" spans="1:30" x14ac:dyDescent="0.25">
      <c r="A247" s="64"/>
      <c r="B247" s="23"/>
      <c r="C247" s="23"/>
      <c r="D247" s="50" t="s">
        <v>473</v>
      </c>
      <c r="E247" s="50"/>
      <c r="F247" s="23"/>
      <c r="G247" s="23"/>
      <c r="H247" s="50" t="s">
        <v>476</v>
      </c>
      <c r="I247" s="50"/>
      <c r="J247" s="23"/>
      <c r="K247" s="23"/>
      <c r="L247" s="50" t="s">
        <v>478</v>
      </c>
      <c r="M247" s="50"/>
      <c r="N247" s="23"/>
      <c r="O247" s="23"/>
      <c r="P247" s="50" t="s">
        <v>310</v>
      </c>
      <c r="Q247" s="50"/>
      <c r="R247" s="23"/>
      <c r="S247" s="23"/>
      <c r="T247" s="50"/>
      <c r="U247" s="50"/>
      <c r="V247" s="23"/>
      <c r="W247" s="23"/>
      <c r="X247" s="50" t="s">
        <v>310</v>
      </c>
      <c r="Y247" s="50"/>
      <c r="Z247" s="23"/>
    </row>
    <row r="248" spans="1:30" ht="15.75" thickBot="1" x14ac:dyDescent="0.3">
      <c r="A248" s="64"/>
      <c r="B248" s="23"/>
      <c r="C248" s="23"/>
      <c r="D248" s="75" t="s">
        <v>474</v>
      </c>
      <c r="E248" s="75"/>
      <c r="F248" s="23"/>
      <c r="G248" s="23"/>
      <c r="H248" s="75" t="s">
        <v>477</v>
      </c>
      <c r="I248" s="75"/>
      <c r="J248" s="23"/>
      <c r="K248" s="23"/>
      <c r="L248" s="75" t="s">
        <v>477</v>
      </c>
      <c r="M248" s="75"/>
      <c r="N248" s="23"/>
      <c r="O248" s="23"/>
      <c r="P248" s="75"/>
      <c r="Q248" s="75"/>
      <c r="R248" s="23"/>
      <c r="S248" s="23"/>
      <c r="T248" s="75"/>
      <c r="U248" s="75"/>
      <c r="V248" s="23"/>
      <c r="W248" s="23"/>
      <c r="X248" s="75"/>
      <c r="Y248" s="75"/>
      <c r="Z248" s="23"/>
    </row>
    <row r="249" spans="1:30" ht="15.75" thickBot="1" x14ac:dyDescent="0.3">
      <c r="A249" s="64"/>
      <c r="B249" s="14"/>
      <c r="C249" s="14" t="s">
        <v>228</v>
      </c>
      <c r="D249" s="75" t="s">
        <v>236</v>
      </c>
      <c r="E249" s="75"/>
      <c r="F249" s="75"/>
      <c r="G249" s="75"/>
      <c r="H249" s="75"/>
      <c r="I249" s="75"/>
      <c r="J249" s="75"/>
      <c r="K249" s="75"/>
      <c r="L249" s="75"/>
      <c r="M249" s="75"/>
      <c r="N249" s="75"/>
      <c r="O249" s="75"/>
      <c r="P249" s="75"/>
      <c r="Q249" s="75"/>
      <c r="R249" s="75"/>
      <c r="S249" s="75"/>
      <c r="T249" s="75"/>
      <c r="U249" s="75"/>
      <c r="V249" s="75"/>
      <c r="W249" s="75"/>
      <c r="X249" s="75"/>
      <c r="Y249" s="75"/>
      <c r="Z249" s="14"/>
    </row>
    <row r="250" spans="1:30" x14ac:dyDescent="0.25">
      <c r="A250" s="64"/>
      <c r="B250" s="74" t="s">
        <v>451</v>
      </c>
      <c r="C250" s="19" t="s">
        <v>228</v>
      </c>
      <c r="D250" s="19"/>
      <c r="E250" s="19"/>
      <c r="F250" s="19"/>
      <c r="G250" s="19" t="s">
        <v>228</v>
      </c>
      <c r="H250" s="19"/>
      <c r="I250" s="19"/>
      <c r="J250" s="19"/>
      <c r="K250" s="19" t="s">
        <v>228</v>
      </c>
      <c r="L250" s="19"/>
      <c r="M250" s="19"/>
      <c r="N250" s="19"/>
      <c r="O250" s="19" t="s">
        <v>228</v>
      </c>
      <c r="P250" s="19"/>
      <c r="Q250" s="19"/>
      <c r="R250" s="19"/>
      <c r="S250" s="19" t="s">
        <v>228</v>
      </c>
      <c r="T250" s="19"/>
      <c r="U250" s="19"/>
      <c r="V250" s="19"/>
      <c r="W250" s="19" t="s">
        <v>228</v>
      </c>
      <c r="X250" s="19"/>
      <c r="Y250" s="19"/>
      <c r="Z250" s="19"/>
    </row>
    <row r="251" spans="1:30" x14ac:dyDescent="0.25">
      <c r="A251" s="64"/>
      <c r="B251" s="37" t="s">
        <v>446</v>
      </c>
      <c r="C251" s="11" t="s">
        <v>228</v>
      </c>
      <c r="D251" s="11" t="s">
        <v>238</v>
      </c>
      <c r="E251" s="21">
        <v>8261</v>
      </c>
      <c r="F251" s="13" t="s">
        <v>228</v>
      </c>
      <c r="G251" s="11" t="s">
        <v>228</v>
      </c>
      <c r="H251" s="11" t="s">
        <v>238</v>
      </c>
      <c r="I251" s="22" t="s">
        <v>239</v>
      </c>
      <c r="J251" s="13" t="s">
        <v>228</v>
      </c>
      <c r="K251" s="11" t="s">
        <v>228</v>
      </c>
      <c r="L251" s="11" t="s">
        <v>238</v>
      </c>
      <c r="M251" s="21">
        <v>5089</v>
      </c>
      <c r="N251" s="13" t="s">
        <v>228</v>
      </c>
      <c r="O251" s="11" t="s">
        <v>228</v>
      </c>
      <c r="P251" s="11" t="s">
        <v>238</v>
      </c>
      <c r="Q251" s="21">
        <v>5089</v>
      </c>
      <c r="R251" s="13" t="s">
        <v>228</v>
      </c>
      <c r="S251" s="11" t="s">
        <v>228</v>
      </c>
      <c r="T251" s="11" t="s">
        <v>238</v>
      </c>
      <c r="U251" s="22">
        <v>876</v>
      </c>
      <c r="V251" s="13" t="s">
        <v>228</v>
      </c>
      <c r="W251" s="11" t="s">
        <v>228</v>
      </c>
      <c r="X251" s="11" t="s">
        <v>238</v>
      </c>
      <c r="Y251" s="21">
        <v>4974</v>
      </c>
      <c r="Z251" s="13" t="s">
        <v>228</v>
      </c>
    </row>
    <row r="252" spans="1:30" ht="25.5" x14ac:dyDescent="0.25">
      <c r="A252" s="64"/>
      <c r="B252" s="41" t="s">
        <v>447</v>
      </c>
      <c r="C252" s="19" t="s">
        <v>228</v>
      </c>
      <c r="D252" s="19"/>
      <c r="E252" s="32">
        <v>19583</v>
      </c>
      <c r="F252" s="33" t="s">
        <v>228</v>
      </c>
      <c r="G252" s="19" t="s">
        <v>228</v>
      </c>
      <c r="H252" s="19"/>
      <c r="I252" s="34" t="s">
        <v>239</v>
      </c>
      <c r="J252" s="33" t="s">
        <v>228</v>
      </c>
      <c r="K252" s="19" t="s">
        <v>228</v>
      </c>
      <c r="L252" s="19"/>
      <c r="M252" s="32">
        <v>9682</v>
      </c>
      <c r="N252" s="33" t="s">
        <v>228</v>
      </c>
      <c r="O252" s="19" t="s">
        <v>228</v>
      </c>
      <c r="P252" s="19"/>
      <c r="Q252" s="32">
        <v>9682</v>
      </c>
      <c r="R252" s="33" t="s">
        <v>228</v>
      </c>
      <c r="S252" s="19" t="s">
        <v>228</v>
      </c>
      <c r="T252" s="19"/>
      <c r="U252" s="32">
        <v>1253</v>
      </c>
      <c r="V252" s="33" t="s">
        <v>228</v>
      </c>
      <c r="W252" s="19" t="s">
        <v>228</v>
      </c>
      <c r="X252" s="19"/>
      <c r="Y252" s="32">
        <v>11879</v>
      </c>
      <c r="Z252" s="33" t="s">
        <v>228</v>
      </c>
    </row>
    <row r="253" spans="1:30" x14ac:dyDescent="0.25">
      <c r="A253" s="64"/>
      <c r="B253" s="37" t="s">
        <v>448</v>
      </c>
      <c r="C253" s="11" t="s">
        <v>228</v>
      </c>
      <c r="D253" s="11"/>
      <c r="E253" s="21">
        <v>25346</v>
      </c>
      <c r="F253" s="13" t="s">
        <v>228</v>
      </c>
      <c r="G253" s="11" t="s">
        <v>228</v>
      </c>
      <c r="H253" s="11"/>
      <c r="I253" s="22" t="s">
        <v>239</v>
      </c>
      <c r="J253" s="13" t="s">
        <v>228</v>
      </c>
      <c r="K253" s="11" t="s">
        <v>228</v>
      </c>
      <c r="L253" s="11"/>
      <c r="M253" s="21">
        <v>20948</v>
      </c>
      <c r="N253" s="13" t="s">
        <v>228</v>
      </c>
      <c r="O253" s="11" t="s">
        <v>228</v>
      </c>
      <c r="P253" s="11"/>
      <c r="Q253" s="21">
        <v>20948</v>
      </c>
      <c r="R253" s="13" t="s">
        <v>228</v>
      </c>
      <c r="S253" s="11" t="s">
        <v>228</v>
      </c>
      <c r="T253" s="11"/>
      <c r="U253" s="21">
        <v>2907</v>
      </c>
      <c r="V253" s="13" t="s">
        <v>228</v>
      </c>
      <c r="W253" s="11" t="s">
        <v>228</v>
      </c>
      <c r="X253" s="11"/>
      <c r="Y253" s="21">
        <v>33070</v>
      </c>
      <c r="Z253" s="13" t="s">
        <v>228</v>
      </c>
    </row>
    <row r="254" spans="1:30" x14ac:dyDescent="0.25">
      <c r="A254" s="64"/>
      <c r="B254" s="41" t="s">
        <v>422</v>
      </c>
      <c r="C254" s="19" t="s">
        <v>228</v>
      </c>
      <c r="D254" s="19"/>
      <c r="E254" s="32">
        <v>24993</v>
      </c>
      <c r="F254" s="33" t="s">
        <v>228</v>
      </c>
      <c r="G254" s="19" t="s">
        <v>228</v>
      </c>
      <c r="H254" s="19"/>
      <c r="I254" s="34" t="s">
        <v>239</v>
      </c>
      <c r="J254" s="33" t="s">
        <v>228</v>
      </c>
      <c r="K254" s="19" t="s">
        <v>228</v>
      </c>
      <c r="L254" s="19"/>
      <c r="M254" s="32">
        <v>21304</v>
      </c>
      <c r="N254" s="33" t="s">
        <v>228</v>
      </c>
      <c r="O254" s="19" t="s">
        <v>228</v>
      </c>
      <c r="P254" s="19"/>
      <c r="Q254" s="32">
        <v>21304</v>
      </c>
      <c r="R254" s="33" t="s">
        <v>228</v>
      </c>
      <c r="S254" s="19" t="s">
        <v>228</v>
      </c>
      <c r="T254" s="19"/>
      <c r="U254" s="32">
        <v>2616</v>
      </c>
      <c r="V254" s="33" t="s">
        <v>228</v>
      </c>
      <c r="W254" s="19" t="s">
        <v>228</v>
      </c>
      <c r="X254" s="19"/>
      <c r="Y254" s="32">
        <v>22303</v>
      </c>
      <c r="Z254" s="33" t="s">
        <v>228</v>
      </c>
    </row>
    <row r="255" spans="1:30" ht="15.75" thickBot="1" x14ac:dyDescent="0.3">
      <c r="A255" s="64"/>
      <c r="B255" s="37" t="s">
        <v>449</v>
      </c>
      <c r="C255" s="11" t="s">
        <v>228</v>
      </c>
      <c r="D255" s="11"/>
      <c r="E255" s="21">
        <v>1220</v>
      </c>
      <c r="F255" s="13" t="s">
        <v>228</v>
      </c>
      <c r="G255" s="11" t="s">
        <v>228</v>
      </c>
      <c r="H255" s="11"/>
      <c r="I255" s="22" t="s">
        <v>239</v>
      </c>
      <c r="J255" s="13" t="s">
        <v>228</v>
      </c>
      <c r="K255" s="11" t="s">
        <v>228</v>
      </c>
      <c r="L255" s="11"/>
      <c r="M255" s="21">
        <v>1095</v>
      </c>
      <c r="N255" s="13" t="s">
        <v>228</v>
      </c>
      <c r="O255" s="11" t="s">
        <v>228</v>
      </c>
      <c r="P255" s="11"/>
      <c r="Q255" s="21">
        <v>1095</v>
      </c>
      <c r="R255" s="13" t="s">
        <v>228</v>
      </c>
      <c r="S255" s="11" t="s">
        <v>228</v>
      </c>
      <c r="T255" s="11"/>
      <c r="U255" s="22">
        <v>29</v>
      </c>
      <c r="V255" s="13" t="s">
        <v>228</v>
      </c>
      <c r="W255" s="11" t="s">
        <v>228</v>
      </c>
      <c r="X255" s="11"/>
      <c r="Y255" s="21">
        <v>1127</v>
      </c>
      <c r="Z255" s="13" t="s">
        <v>228</v>
      </c>
    </row>
    <row r="256" spans="1:30" x14ac:dyDescent="0.25">
      <c r="A256" s="64"/>
      <c r="B256" s="35"/>
      <c r="C256" s="35" t="s">
        <v>228</v>
      </c>
      <c r="D256" s="36"/>
      <c r="E256" s="36"/>
      <c r="F256" s="35"/>
      <c r="G256" s="35" t="s">
        <v>228</v>
      </c>
      <c r="H256" s="36"/>
      <c r="I256" s="36"/>
      <c r="J256" s="35"/>
      <c r="K256" s="35" t="s">
        <v>228</v>
      </c>
      <c r="L256" s="36"/>
      <c r="M256" s="36"/>
      <c r="N256" s="35"/>
      <c r="O256" s="35" t="s">
        <v>228</v>
      </c>
      <c r="P256" s="36"/>
      <c r="Q256" s="36"/>
      <c r="R256" s="35"/>
      <c r="S256" s="35" t="s">
        <v>228</v>
      </c>
      <c r="T256" s="36"/>
      <c r="U256" s="36"/>
      <c r="V256" s="35"/>
      <c r="W256" s="35" t="s">
        <v>228</v>
      </c>
      <c r="X256" s="36"/>
      <c r="Y256" s="36"/>
      <c r="Z256" s="35"/>
    </row>
    <row r="257" spans="1:30" ht="15.75" thickBot="1" x14ac:dyDescent="0.3">
      <c r="A257" s="64"/>
      <c r="B257" s="31" t="s">
        <v>127</v>
      </c>
      <c r="C257" s="39" t="s">
        <v>228</v>
      </c>
      <c r="D257" s="19" t="s">
        <v>238</v>
      </c>
      <c r="E257" s="32">
        <v>79403</v>
      </c>
      <c r="F257" s="33" t="s">
        <v>228</v>
      </c>
      <c r="G257" s="39" t="s">
        <v>228</v>
      </c>
      <c r="H257" s="19" t="s">
        <v>238</v>
      </c>
      <c r="I257" s="34" t="s">
        <v>239</v>
      </c>
      <c r="J257" s="33" t="s">
        <v>228</v>
      </c>
      <c r="K257" s="39" t="s">
        <v>228</v>
      </c>
      <c r="L257" s="19" t="s">
        <v>238</v>
      </c>
      <c r="M257" s="32">
        <v>58118</v>
      </c>
      <c r="N257" s="33" t="s">
        <v>228</v>
      </c>
      <c r="O257" s="39" t="s">
        <v>228</v>
      </c>
      <c r="P257" s="19" t="s">
        <v>238</v>
      </c>
      <c r="Q257" s="32">
        <v>58118</v>
      </c>
      <c r="R257" s="33" t="s">
        <v>228</v>
      </c>
      <c r="S257" s="39" t="s">
        <v>228</v>
      </c>
      <c r="T257" s="19" t="s">
        <v>238</v>
      </c>
      <c r="U257" s="32">
        <v>7681</v>
      </c>
      <c r="V257" s="33" t="s">
        <v>228</v>
      </c>
      <c r="W257" s="39" t="s">
        <v>228</v>
      </c>
      <c r="X257" s="19" t="s">
        <v>238</v>
      </c>
      <c r="Y257" s="32">
        <v>73353</v>
      </c>
      <c r="Z257" s="33" t="s">
        <v>228</v>
      </c>
    </row>
    <row r="258" spans="1:30" ht="15.75" thickTop="1" x14ac:dyDescent="0.25">
      <c r="A258" s="64"/>
      <c r="B258" s="35"/>
      <c r="C258" s="35" t="s">
        <v>228</v>
      </c>
      <c r="D258" s="38"/>
      <c r="E258" s="38"/>
      <c r="F258" s="35"/>
      <c r="G258" s="35" t="s">
        <v>228</v>
      </c>
      <c r="H258" s="38"/>
      <c r="I258" s="38"/>
      <c r="J258" s="35"/>
      <c r="K258" s="35" t="s">
        <v>228</v>
      </c>
      <c r="L258" s="38"/>
      <c r="M258" s="38"/>
      <c r="N258" s="35"/>
      <c r="O258" s="35" t="s">
        <v>228</v>
      </c>
      <c r="P258" s="38"/>
      <c r="Q258" s="38"/>
      <c r="R258" s="35"/>
      <c r="S258" s="35" t="s">
        <v>228</v>
      </c>
      <c r="T258" s="38"/>
      <c r="U258" s="38"/>
      <c r="V258" s="35"/>
      <c r="W258" s="35" t="s">
        <v>228</v>
      </c>
      <c r="X258" s="38"/>
      <c r="Y258" s="38"/>
      <c r="Z258" s="35"/>
    </row>
    <row r="259" spans="1:30" x14ac:dyDescent="0.25">
      <c r="A259" s="64"/>
      <c r="B259" s="30" t="s">
        <v>482</v>
      </c>
      <c r="C259" s="30"/>
      <c r="D259" s="30"/>
      <c r="E259" s="30"/>
      <c r="F259" s="30"/>
      <c r="G259" s="30"/>
      <c r="H259" s="30"/>
      <c r="I259" s="30"/>
      <c r="J259" s="30"/>
      <c r="K259" s="30"/>
      <c r="L259" s="30"/>
      <c r="M259" s="30"/>
      <c r="N259" s="30"/>
      <c r="O259" s="30"/>
      <c r="P259" s="30"/>
      <c r="Q259" s="30"/>
      <c r="R259" s="30"/>
      <c r="S259" s="30"/>
      <c r="T259" s="30"/>
      <c r="U259" s="30"/>
      <c r="V259" s="30"/>
      <c r="W259" s="30"/>
      <c r="X259" s="30"/>
      <c r="Y259" s="30"/>
      <c r="Z259" s="30"/>
      <c r="AA259" s="30"/>
      <c r="AB259" s="30"/>
      <c r="AC259" s="30"/>
      <c r="AD259" s="30"/>
    </row>
    <row r="260" spans="1:30" ht="15.75" x14ac:dyDescent="0.25">
      <c r="A260" s="64"/>
      <c r="B260" s="68"/>
      <c r="C260" s="68"/>
      <c r="D260" s="68"/>
      <c r="E260" s="68"/>
      <c r="F260" s="68"/>
      <c r="G260" s="68"/>
      <c r="H260" s="68"/>
      <c r="I260" s="68"/>
      <c r="J260" s="68"/>
      <c r="K260" s="68"/>
      <c r="L260" s="68"/>
      <c r="M260" s="68"/>
      <c r="N260" s="68"/>
      <c r="O260" s="68"/>
      <c r="P260" s="68"/>
      <c r="Q260" s="68"/>
      <c r="R260" s="68"/>
      <c r="S260" s="68"/>
      <c r="T260" s="68"/>
      <c r="U260" s="68"/>
      <c r="V260" s="68"/>
      <c r="W260" s="68"/>
      <c r="X260" s="68"/>
      <c r="Y260" s="68"/>
      <c r="Z260" s="68"/>
      <c r="AA260" s="68"/>
      <c r="AB260" s="68"/>
      <c r="AC260" s="68"/>
      <c r="AD260" s="68"/>
    </row>
    <row r="261" spans="1:30" x14ac:dyDescent="0.25">
      <c r="A261" s="64"/>
      <c r="B261" s="11"/>
      <c r="C261" s="11"/>
      <c r="D261" s="11"/>
      <c r="E261" s="11"/>
      <c r="F261" s="11"/>
      <c r="G261" s="11"/>
      <c r="H261" s="11"/>
      <c r="I261" s="11"/>
      <c r="J261" s="11"/>
      <c r="K261" s="11"/>
      <c r="L261" s="11"/>
      <c r="M261" s="11"/>
      <c r="N261" s="11"/>
    </row>
    <row r="262" spans="1:30" x14ac:dyDescent="0.25">
      <c r="A262" s="64"/>
      <c r="B262" s="14"/>
      <c r="C262" s="14" t="s">
        <v>228</v>
      </c>
      <c r="D262" s="50" t="s">
        <v>460</v>
      </c>
      <c r="E262" s="50"/>
      <c r="F262" s="50"/>
      <c r="G262" s="50"/>
      <c r="H262" s="50"/>
      <c r="I262" s="50"/>
      <c r="J262" s="50"/>
      <c r="K262" s="50"/>
      <c r="L262" s="50"/>
      <c r="M262" s="50"/>
      <c r="N262" s="14"/>
    </row>
    <row r="263" spans="1:30" x14ac:dyDescent="0.25">
      <c r="A263" s="64"/>
      <c r="B263" s="23"/>
      <c r="C263" s="23" t="s">
        <v>228</v>
      </c>
      <c r="D263" s="50" t="s">
        <v>417</v>
      </c>
      <c r="E263" s="50"/>
      <c r="F263" s="23"/>
      <c r="G263" s="23" t="s">
        <v>228</v>
      </c>
      <c r="H263" s="50" t="s">
        <v>418</v>
      </c>
      <c r="I263" s="50"/>
      <c r="J263" s="23"/>
      <c r="K263" s="23" t="s">
        <v>228</v>
      </c>
      <c r="L263" s="50" t="s">
        <v>417</v>
      </c>
      <c r="M263" s="50"/>
      <c r="N263" s="23"/>
    </row>
    <row r="264" spans="1:30" ht="15.75" thickBot="1" x14ac:dyDescent="0.3">
      <c r="A264" s="64"/>
      <c r="B264" s="23"/>
      <c r="C264" s="23"/>
      <c r="D264" s="75">
        <v>2013</v>
      </c>
      <c r="E264" s="75"/>
      <c r="F264" s="23"/>
      <c r="G264" s="23"/>
      <c r="H264" s="75">
        <v>2012</v>
      </c>
      <c r="I264" s="75"/>
      <c r="J264" s="23"/>
      <c r="K264" s="23"/>
      <c r="L264" s="75">
        <v>2012</v>
      </c>
      <c r="M264" s="75"/>
      <c r="N264" s="23"/>
    </row>
    <row r="265" spans="1:30" x14ac:dyDescent="0.25">
      <c r="A265" s="64"/>
      <c r="B265" s="14"/>
      <c r="C265" s="14" t="s">
        <v>228</v>
      </c>
      <c r="D265" s="50" t="s">
        <v>236</v>
      </c>
      <c r="E265" s="50"/>
      <c r="F265" s="50"/>
      <c r="G265" s="50"/>
      <c r="H265" s="50"/>
      <c r="I265" s="50"/>
      <c r="J265" s="50"/>
      <c r="K265" s="50"/>
      <c r="L265" s="50"/>
      <c r="M265" s="50"/>
      <c r="N265" s="14"/>
    </row>
    <row r="266" spans="1:30" x14ac:dyDescent="0.25">
      <c r="A266" s="64"/>
      <c r="B266" s="31" t="s">
        <v>461</v>
      </c>
      <c r="C266" s="19" t="s">
        <v>228</v>
      </c>
      <c r="D266" s="19" t="s">
        <v>238</v>
      </c>
      <c r="E266" s="32">
        <v>74911</v>
      </c>
      <c r="F266" s="33" t="s">
        <v>228</v>
      </c>
      <c r="G266" s="19" t="s">
        <v>228</v>
      </c>
      <c r="H266" s="19" t="s">
        <v>238</v>
      </c>
      <c r="I266" s="32">
        <v>115712</v>
      </c>
      <c r="J266" s="33" t="s">
        <v>228</v>
      </c>
      <c r="K266" s="19" t="s">
        <v>228</v>
      </c>
      <c r="L266" s="19" t="s">
        <v>238</v>
      </c>
      <c r="M266" s="32">
        <v>123901</v>
      </c>
      <c r="N266" s="33" t="s">
        <v>228</v>
      </c>
    </row>
    <row r="267" spans="1:30" ht="26.25" thickBot="1" x14ac:dyDescent="0.3">
      <c r="A267" s="64"/>
      <c r="B267" s="20" t="s">
        <v>462</v>
      </c>
      <c r="C267" s="11" t="s">
        <v>228</v>
      </c>
      <c r="D267" s="11"/>
      <c r="E267" s="21">
        <v>21184</v>
      </c>
      <c r="F267" s="13" t="s">
        <v>228</v>
      </c>
      <c r="G267" s="11" t="s">
        <v>228</v>
      </c>
      <c r="H267" s="11"/>
      <c r="I267" s="21">
        <v>19194</v>
      </c>
      <c r="J267" s="13" t="s">
        <v>228</v>
      </c>
      <c r="K267" s="11" t="s">
        <v>228</v>
      </c>
      <c r="L267" s="11"/>
      <c r="M267" s="21">
        <v>25926</v>
      </c>
      <c r="N267" s="13" t="s">
        <v>228</v>
      </c>
    </row>
    <row r="268" spans="1:30" x14ac:dyDescent="0.25">
      <c r="A268" s="64"/>
      <c r="B268" s="35"/>
      <c r="C268" s="35" t="s">
        <v>228</v>
      </c>
      <c r="D268" s="36"/>
      <c r="E268" s="36"/>
      <c r="F268" s="35"/>
      <c r="G268" s="35" t="s">
        <v>228</v>
      </c>
      <c r="H268" s="36"/>
      <c r="I268" s="36"/>
      <c r="J268" s="35"/>
      <c r="K268" s="35" t="s">
        <v>228</v>
      </c>
      <c r="L268" s="36"/>
      <c r="M268" s="36"/>
      <c r="N268" s="35"/>
    </row>
    <row r="269" spans="1:30" ht="15.75" thickBot="1" x14ac:dyDescent="0.3">
      <c r="A269" s="64"/>
      <c r="B269" s="31" t="s">
        <v>463</v>
      </c>
      <c r="C269" s="39" t="s">
        <v>228</v>
      </c>
      <c r="D269" s="19" t="s">
        <v>238</v>
      </c>
      <c r="E269" s="32">
        <v>96095</v>
      </c>
      <c r="F269" s="33" t="s">
        <v>228</v>
      </c>
      <c r="G269" s="39" t="s">
        <v>228</v>
      </c>
      <c r="H269" s="19" t="s">
        <v>238</v>
      </c>
      <c r="I269" s="32">
        <v>134906</v>
      </c>
      <c r="J269" s="33" t="s">
        <v>228</v>
      </c>
      <c r="K269" s="39" t="s">
        <v>228</v>
      </c>
      <c r="L269" s="19" t="s">
        <v>238</v>
      </c>
      <c r="M269" s="32">
        <v>149827</v>
      </c>
      <c r="N269" s="33" t="s">
        <v>228</v>
      </c>
    </row>
    <row r="270" spans="1:30" ht="15.75" thickTop="1" x14ac:dyDescent="0.25">
      <c r="A270" s="64"/>
      <c r="B270" s="35"/>
      <c r="C270" s="35" t="s">
        <v>228</v>
      </c>
      <c r="D270" s="38"/>
      <c r="E270" s="38"/>
      <c r="F270" s="35"/>
      <c r="G270" s="35" t="s">
        <v>228</v>
      </c>
      <c r="H270" s="38"/>
      <c r="I270" s="38"/>
      <c r="J270" s="35"/>
      <c r="K270" s="35" t="s">
        <v>228</v>
      </c>
      <c r="L270" s="38"/>
      <c r="M270" s="38"/>
      <c r="N270" s="35"/>
    </row>
    <row r="271" spans="1:30" x14ac:dyDescent="0.25">
      <c r="A271" s="64"/>
      <c r="B271" s="11"/>
      <c r="C271" s="30"/>
      <c r="D271" s="30"/>
      <c r="E271" s="30"/>
      <c r="F271" s="30"/>
      <c r="G271" s="30"/>
      <c r="H271" s="30"/>
      <c r="I271" s="30"/>
      <c r="J271" s="30"/>
      <c r="K271" s="30"/>
      <c r="L271" s="30"/>
      <c r="M271" s="30"/>
      <c r="N271" s="30"/>
    </row>
    <row r="272" spans="1:30" ht="26.25" thickBot="1" x14ac:dyDescent="0.3">
      <c r="A272" s="64"/>
      <c r="B272" s="20" t="s">
        <v>464</v>
      </c>
      <c r="C272" s="14" t="s">
        <v>228</v>
      </c>
      <c r="D272" s="11" t="s">
        <v>238</v>
      </c>
      <c r="E272" s="21">
        <v>96095</v>
      </c>
      <c r="F272" s="13" t="s">
        <v>228</v>
      </c>
      <c r="G272" s="14" t="s">
        <v>228</v>
      </c>
      <c r="H272" s="11" t="s">
        <v>238</v>
      </c>
      <c r="I272" s="21">
        <v>134906</v>
      </c>
      <c r="J272" s="13" t="s">
        <v>228</v>
      </c>
      <c r="K272" s="14" t="s">
        <v>228</v>
      </c>
      <c r="L272" s="11" t="s">
        <v>238</v>
      </c>
      <c r="M272" s="21">
        <v>149827</v>
      </c>
      <c r="N272" s="13" t="s">
        <v>228</v>
      </c>
    </row>
    <row r="273" spans="1:30" ht="15.75" thickTop="1" x14ac:dyDescent="0.25">
      <c r="A273" s="64"/>
      <c r="B273" s="35"/>
      <c r="C273" s="35" t="s">
        <v>228</v>
      </c>
      <c r="D273" s="38"/>
      <c r="E273" s="38"/>
      <c r="F273" s="35"/>
      <c r="G273" s="35" t="s">
        <v>228</v>
      </c>
      <c r="H273" s="38"/>
      <c r="I273" s="38"/>
      <c r="J273" s="35"/>
      <c r="K273" s="35" t="s">
        <v>228</v>
      </c>
      <c r="L273" s="38"/>
      <c r="M273" s="38"/>
      <c r="N273" s="35"/>
    </row>
    <row r="274" spans="1:30" ht="15.75" thickBot="1" x14ac:dyDescent="0.3">
      <c r="A274" s="64"/>
      <c r="B274" s="31" t="s">
        <v>465</v>
      </c>
      <c r="C274" s="39" t="s">
        <v>228</v>
      </c>
      <c r="D274" s="19" t="s">
        <v>238</v>
      </c>
      <c r="E274" s="34" t="s">
        <v>239</v>
      </c>
      <c r="F274" s="33" t="s">
        <v>228</v>
      </c>
      <c r="G274" s="39" t="s">
        <v>228</v>
      </c>
      <c r="H274" s="19" t="s">
        <v>238</v>
      </c>
      <c r="I274" s="34" t="s">
        <v>239</v>
      </c>
      <c r="J274" s="33" t="s">
        <v>228</v>
      </c>
      <c r="K274" s="39" t="s">
        <v>228</v>
      </c>
      <c r="L274" s="19" t="s">
        <v>238</v>
      </c>
      <c r="M274" s="34" t="s">
        <v>239</v>
      </c>
      <c r="N274" s="33" t="s">
        <v>228</v>
      </c>
    </row>
    <row r="275" spans="1:30" ht="15.75" thickTop="1" x14ac:dyDescent="0.25">
      <c r="A275" s="64"/>
      <c r="B275" s="35"/>
      <c r="C275" s="35" t="s">
        <v>228</v>
      </c>
      <c r="D275" s="38"/>
      <c r="E275" s="38"/>
      <c r="F275" s="35"/>
      <c r="G275" s="35" t="s">
        <v>228</v>
      </c>
      <c r="H275" s="38"/>
      <c r="I275" s="38"/>
      <c r="J275" s="35"/>
      <c r="K275" s="35" t="s">
        <v>228</v>
      </c>
      <c r="L275" s="38"/>
      <c r="M275" s="38"/>
      <c r="N275" s="35"/>
    </row>
    <row r="276" spans="1:30" ht="15.75" thickBot="1" x14ac:dyDescent="0.3">
      <c r="A276" s="64"/>
      <c r="B276" s="20" t="s">
        <v>466</v>
      </c>
      <c r="C276" s="14" t="s">
        <v>228</v>
      </c>
      <c r="D276" s="11" t="s">
        <v>238</v>
      </c>
      <c r="E276" s="22" t="s">
        <v>239</v>
      </c>
      <c r="F276" s="13" t="s">
        <v>228</v>
      </c>
      <c r="G276" s="14" t="s">
        <v>228</v>
      </c>
      <c r="H276" s="11" t="s">
        <v>238</v>
      </c>
      <c r="I276" s="22" t="s">
        <v>239</v>
      </c>
      <c r="J276" s="13" t="s">
        <v>228</v>
      </c>
      <c r="K276" s="14" t="s">
        <v>228</v>
      </c>
      <c r="L276" s="11" t="s">
        <v>238</v>
      </c>
      <c r="M276" s="22" t="s">
        <v>239</v>
      </c>
      <c r="N276" s="13" t="s">
        <v>228</v>
      </c>
    </row>
    <row r="277" spans="1:30" ht="15.75" thickTop="1" x14ac:dyDescent="0.25">
      <c r="A277" s="64"/>
      <c r="B277" s="35"/>
      <c r="C277" s="35" t="s">
        <v>228</v>
      </c>
      <c r="D277" s="38"/>
      <c r="E277" s="38"/>
      <c r="F277" s="35"/>
      <c r="G277" s="35" t="s">
        <v>228</v>
      </c>
      <c r="H277" s="38"/>
      <c r="I277" s="38"/>
      <c r="J277" s="35"/>
      <c r="K277" s="35" t="s">
        <v>228</v>
      </c>
      <c r="L277" s="38"/>
      <c r="M277" s="38"/>
      <c r="N277" s="35"/>
    </row>
    <row r="278" spans="1:30" ht="15.75" thickBot="1" x14ac:dyDescent="0.3">
      <c r="A278" s="64"/>
      <c r="B278" s="31" t="s">
        <v>467</v>
      </c>
      <c r="C278" s="39" t="s">
        <v>228</v>
      </c>
      <c r="D278" s="19" t="s">
        <v>238</v>
      </c>
      <c r="E278" s="32">
        <v>115689</v>
      </c>
      <c r="F278" s="33" t="s">
        <v>228</v>
      </c>
      <c r="G278" s="39" t="s">
        <v>228</v>
      </c>
      <c r="H278" s="19" t="s">
        <v>238</v>
      </c>
      <c r="I278" s="32">
        <v>163825</v>
      </c>
      <c r="J278" s="33" t="s">
        <v>228</v>
      </c>
      <c r="K278" s="39" t="s">
        <v>228</v>
      </c>
      <c r="L278" s="19" t="s">
        <v>238</v>
      </c>
      <c r="M278" s="32">
        <v>171055</v>
      </c>
      <c r="N278" s="33" t="s">
        <v>228</v>
      </c>
    </row>
    <row r="279" spans="1:30" ht="15.75" thickTop="1" x14ac:dyDescent="0.25">
      <c r="A279" s="64"/>
      <c r="B279" s="35"/>
      <c r="C279" s="35" t="s">
        <v>228</v>
      </c>
      <c r="D279" s="38"/>
      <c r="E279" s="38"/>
      <c r="F279" s="35"/>
      <c r="G279" s="35" t="s">
        <v>228</v>
      </c>
      <c r="H279" s="38"/>
      <c r="I279" s="38"/>
      <c r="J279" s="35"/>
      <c r="K279" s="35" t="s">
        <v>228</v>
      </c>
      <c r="L279" s="38"/>
      <c r="M279" s="38"/>
      <c r="N279" s="35"/>
    </row>
    <row r="280" spans="1:30" ht="26.25" thickBot="1" x14ac:dyDescent="0.3">
      <c r="A280" s="64"/>
      <c r="B280" s="20" t="s">
        <v>468</v>
      </c>
      <c r="C280" s="14" t="s">
        <v>228</v>
      </c>
      <c r="D280" s="11" t="s">
        <v>238</v>
      </c>
      <c r="E280" s="22">
        <v>793</v>
      </c>
      <c r="F280" s="13" t="s">
        <v>228</v>
      </c>
      <c r="G280" s="14" t="s">
        <v>228</v>
      </c>
      <c r="H280" s="11" t="s">
        <v>238</v>
      </c>
      <c r="I280" s="22">
        <v>849</v>
      </c>
      <c r="J280" s="13" t="s">
        <v>228</v>
      </c>
      <c r="K280" s="14" t="s">
        <v>228</v>
      </c>
      <c r="L280" s="11" t="s">
        <v>238</v>
      </c>
      <c r="M280" s="21">
        <v>1319</v>
      </c>
      <c r="N280" s="13" t="s">
        <v>228</v>
      </c>
    </row>
    <row r="281" spans="1:30" ht="15.75" thickTop="1" x14ac:dyDescent="0.25">
      <c r="A281" s="64"/>
      <c r="B281" s="35"/>
      <c r="C281" s="35" t="s">
        <v>228</v>
      </c>
      <c r="D281" s="38"/>
      <c r="E281" s="38"/>
      <c r="F281" s="35"/>
      <c r="G281" s="35" t="s">
        <v>228</v>
      </c>
      <c r="H281" s="38"/>
      <c r="I281" s="38"/>
      <c r="J281" s="35"/>
      <c r="K281" s="35" t="s">
        <v>228</v>
      </c>
      <c r="L281" s="38"/>
      <c r="M281" s="38"/>
      <c r="N281" s="35"/>
    </row>
    <row r="282" spans="1:30" ht="15.75" thickBot="1" x14ac:dyDescent="0.3">
      <c r="A282" s="64"/>
      <c r="B282" s="31" t="s">
        <v>469</v>
      </c>
      <c r="C282" s="39" t="s">
        <v>228</v>
      </c>
      <c r="D282" s="19" t="s">
        <v>238</v>
      </c>
      <c r="E282" s="34">
        <v>286</v>
      </c>
      <c r="F282" s="33" t="s">
        <v>228</v>
      </c>
      <c r="G282" s="39" t="s">
        <v>228</v>
      </c>
      <c r="H282" s="19" t="s">
        <v>238</v>
      </c>
      <c r="I282" s="34">
        <v>491</v>
      </c>
      <c r="J282" s="33" t="s">
        <v>228</v>
      </c>
      <c r="K282" s="39" t="s">
        <v>228</v>
      </c>
      <c r="L282" s="19" t="s">
        <v>238</v>
      </c>
      <c r="M282" s="34">
        <v>554</v>
      </c>
      <c r="N282" s="33" t="s">
        <v>228</v>
      </c>
    </row>
    <row r="283" spans="1:30" ht="15.75" thickTop="1" x14ac:dyDescent="0.25">
      <c r="A283" s="64"/>
      <c r="B283" s="35"/>
      <c r="C283" s="35" t="s">
        <v>228</v>
      </c>
      <c r="D283" s="38"/>
      <c r="E283" s="38"/>
      <c r="F283" s="35"/>
      <c r="G283" s="35" t="s">
        <v>228</v>
      </c>
      <c r="H283" s="38"/>
      <c r="I283" s="38"/>
      <c r="J283" s="35"/>
      <c r="K283" s="35" t="s">
        <v>228</v>
      </c>
      <c r="L283" s="38"/>
      <c r="M283" s="38"/>
      <c r="N283" s="35"/>
    </row>
    <row r="284" spans="1:30" x14ac:dyDescent="0.25">
      <c r="A284" s="64"/>
      <c r="B284" s="67"/>
      <c r="C284" s="67"/>
      <c r="D284" s="67"/>
      <c r="E284" s="67"/>
      <c r="F284" s="67"/>
      <c r="G284" s="67"/>
      <c r="H284" s="67"/>
      <c r="I284" s="67"/>
      <c r="J284" s="67"/>
      <c r="K284" s="67"/>
      <c r="L284" s="67"/>
      <c r="M284" s="67"/>
      <c r="N284" s="67"/>
      <c r="O284" s="67"/>
      <c r="P284" s="67"/>
      <c r="Q284" s="67"/>
      <c r="R284" s="67"/>
      <c r="S284" s="67"/>
      <c r="T284" s="67"/>
      <c r="U284" s="67"/>
      <c r="V284" s="67"/>
      <c r="W284" s="67"/>
      <c r="X284" s="67"/>
      <c r="Y284" s="67"/>
      <c r="Z284" s="67"/>
      <c r="AA284" s="67"/>
      <c r="AB284" s="67"/>
      <c r="AC284" s="67"/>
      <c r="AD284" s="67"/>
    </row>
    <row r="285" spans="1:30" x14ac:dyDescent="0.25">
      <c r="A285" s="64"/>
      <c r="B285" s="30" t="s">
        <v>483</v>
      </c>
      <c r="C285" s="30"/>
      <c r="D285" s="30"/>
      <c r="E285" s="30"/>
      <c r="F285" s="30"/>
      <c r="G285" s="30"/>
      <c r="H285" s="30"/>
      <c r="I285" s="30"/>
      <c r="J285" s="30"/>
      <c r="K285" s="30"/>
      <c r="L285" s="30"/>
      <c r="M285" s="30"/>
      <c r="N285" s="30"/>
      <c r="O285" s="30"/>
      <c r="P285" s="30"/>
      <c r="Q285" s="30"/>
      <c r="R285" s="30"/>
      <c r="S285" s="30"/>
      <c r="T285" s="30"/>
      <c r="U285" s="30"/>
      <c r="V285" s="30"/>
      <c r="W285" s="30"/>
      <c r="X285" s="30"/>
      <c r="Y285" s="30"/>
      <c r="Z285" s="30"/>
      <c r="AA285" s="30"/>
      <c r="AB285" s="30"/>
      <c r="AC285" s="30"/>
      <c r="AD285" s="30"/>
    </row>
    <row r="286" spans="1:30" ht="15.75" x14ac:dyDescent="0.25">
      <c r="A286" s="64"/>
      <c r="B286" s="68"/>
      <c r="C286" s="68"/>
      <c r="D286" s="68"/>
      <c r="E286" s="68"/>
      <c r="F286" s="68"/>
      <c r="G286" s="68"/>
      <c r="H286" s="68"/>
      <c r="I286" s="68"/>
      <c r="J286" s="68"/>
      <c r="K286" s="68"/>
      <c r="L286" s="68"/>
      <c r="M286" s="68"/>
      <c r="N286" s="68"/>
      <c r="O286" s="68"/>
      <c r="P286" s="68"/>
      <c r="Q286" s="68"/>
      <c r="R286" s="68"/>
      <c r="S286" s="68"/>
      <c r="T286" s="68"/>
      <c r="U286" s="68"/>
      <c r="V286" s="68"/>
      <c r="W286" s="68"/>
      <c r="X286" s="68"/>
      <c r="Y286" s="68"/>
      <c r="Z286" s="68"/>
      <c r="AA286" s="68"/>
      <c r="AB286" s="68"/>
      <c r="AC286" s="68"/>
      <c r="AD286" s="68"/>
    </row>
    <row r="287" spans="1:30" x14ac:dyDescent="0.25">
      <c r="A287" s="64"/>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30" x14ac:dyDescent="0.25">
      <c r="A288" s="64"/>
      <c r="B288" s="23"/>
      <c r="C288" s="23" t="s">
        <v>228</v>
      </c>
      <c r="D288" s="50" t="s">
        <v>471</v>
      </c>
      <c r="E288" s="50"/>
      <c r="F288" s="23"/>
      <c r="G288" s="23" t="s">
        <v>228</v>
      </c>
      <c r="H288" s="50" t="s">
        <v>475</v>
      </c>
      <c r="I288" s="50"/>
      <c r="J288" s="23"/>
      <c r="K288" s="23" t="s">
        <v>228</v>
      </c>
      <c r="L288" s="50" t="s">
        <v>475</v>
      </c>
      <c r="M288" s="50"/>
      <c r="N288" s="23"/>
      <c r="O288" s="23" t="s">
        <v>228</v>
      </c>
      <c r="P288" s="50" t="s">
        <v>127</v>
      </c>
      <c r="Q288" s="50"/>
      <c r="R288" s="23"/>
      <c r="S288" s="23" t="s">
        <v>228</v>
      </c>
      <c r="T288" s="50" t="s">
        <v>479</v>
      </c>
      <c r="U288" s="50"/>
      <c r="V288" s="23"/>
      <c r="W288" s="23" t="s">
        <v>228</v>
      </c>
      <c r="X288" s="50" t="s">
        <v>480</v>
      </c>
      <c r="Y288" s="50"/>
      <c r="Z288" s="23"/>
    </row>
    <row r="289" spans="1:30" x14ac:dyDescent="0.25">
      <c r="A289" s="64"/>
      <c r="B289" s="23"/>
      <c r="C289" s="23"/>
      <c r="D289" s="50" t="s">
        <v>472</v>
      </c>
      <c r="E289" s="50"/>
      <c r="F289" s="23"/>
      <c r="G289" s="23"/>
      <c r="H289" s="50" t="s">
        <v>310</v>
      </c>
      <c r="I289" s="50"/>
      <c r="J289" s="23"/>
      <c r="K289" s="23"/>
      <c r="L289" s="50" t="s">
        <v>310</v>
      </c>
      <c r="M289" s="50"/>
      <c r="N289" s="23"/>
      <c r="O289" s="23"/>
      <c r="P289" s="50" t="s">
        <v>475</v>
      </c>
      <c r="Q289" s="50"/>
      <c r="R289" s="23"/>
      <c r="S289" s="23"/>
      <c r="T289" s="50" t="s">
        <v>477</v>
      </c>
      <c r="U289" s="50"/>
      <c r="V289" s="23"/>
      <c r="W289" s="23"/>
      <c r="X289" s="50" t="s">
        <v>475</v>
      </c>
      <c r="Y289" s="50"/>
      <c r="Z289" s="23"/>
    </row>
    <row r="290" spans="1:30" x14ac:dyDescent="0.25">
      <c r="A290" s="64"/>
      <c r="B290" s="23"/>
      <c r="C290" s="23"/>
      <c r="D290" s="50" t="s">
        <v>473</v>
      </c>
      <c r="E290" s="50"/>
      <c r="F290" s="23"/>
      <c r="G290" s="23"/>
      <c r="H290" s="50" t="s">
        <v>476</v>
      </c>
      <c r="I290" s="50"/>
      <c r="J290" s="23"/>
      <c r="K290" s="23"/>
      <c r="L290" s="50" t="s">
        <v>478</v>
      </c>
      <c r="M290" s="50"/>
      <c r="N290" s="23"/>
      <c r="O290" s="23"/>
      <c r="P290" s="50" t="s">
        <v>310</v>
      </c>
      <c r="Q290" s="50"/>
      <c r="R290" s="23"/>
      <c r="S290" s="23"/>
      <c r="T290" s="50"/>
      <c r="U290" s="50"/>
      <c r="V290" s="23"/>
      <c r="W290" s="23"/>
      <c r="X290" s="50" t="s">
        <v>310</v>
      </c>
      <c r="Y290" s="50"/>
      <c r="Z290" s="23"/>
    </row>
    <row r="291" spans="1:30" ht="15.75" thickBot="1" x14ac:dyDescent="0.3">
      <c r="A291" s="64"/>
      <c r="B291" s="23"/>
      <c r="C291" s="23"/>
      <c r="D291" s="75" t="s">
        <v>474</v>
      </c>
      <c r="E291" s="75"/>
      <c r="F291" s="23"/>
      <c r="G291" s="23"/>
      <c r="H291" s="75" t="s">
        <v>477</v>
      </c>
      <c r="I291" s="75"/>
      <c r="J291" s="23"/>
      <c r="K291" s="23"/>
      <c r="L291" s="75" t="s">
        <v>477</v>
      </c>
      <c r="M291" s="75"/>
      <c r="N291" s="23"/>
      <c r="O291" s="23"/>
      <c r="P291" s="75"/>
      <c r="Q291" s="75"/>
      <c r="R291" s="23"/>
      <c r="S291" s="23"/>
      <c r="T291" s="75"/>
      <c r="U291" s="75"/>
      <c r="V291" s="23"/>
      <c r="W291" s="23"/>
      <c r="X291" s="75"/>
      <c r="Y291" s="75"/>
      <c r="Z291" s="23"/>
    </row>
    <row r="292" spans="1:30" ht="15.75" thickBot="1" x14ac:dyDescent="0.3">
      <c r="A292" s="64"/>
      <c r="B292" s="14"/>
      <c r="C292" s="14" t="s">
        <v>228</v>
      </c>
      <c r="D292" s="75" t="s">
        <v>236</v>
      </c>
      <c r="E292" s="75"/>
      <c r="F292" s="75"/>
      <c r="G292" s="75"/>
      <c r="H292" s="75"/>
      <c r="I292" s="75"/>
      <c r="J292" s="75"/>
      <c r="K292" s="75"/>
      <c r="L292" s="75"/>
      <c r="M292" s="75"/>
      <c r="N292" s="75"/>
      <c r="O292" s="75"/>
      <c r="P292" s="75"/>
      <c r="Q292" s="75"/>
      <c r="R292" s="75"/>
      <c r="S292" s="75"/>
      <c r="T292" s="75"/>
      <c r="U292" s="75"/>
      <c r="V292" s="75"/>
      <c r="W292" s="75"/>
      <c r="X292" s="75"/>
      <c r="Y292" s="75"/>
      <c r="Z292" s="14"/>
    </row>
    <row r="293" spans="1:30" x14ac:dyDescent="0.25">
      <c r="A293" s="64"/>
      <c r="B293" s="74" t="s">
        <v>445</v>
      </c>
      <c r="C293" s="19" t="s">
        <v>228</v>
      </c>
      <c r="D293" s="19"/>
      <c r="E293" s="19"/>
      <c r="F293" s="19"/>
      <c r="G293" s="19" t="s">
        <v>228</v>
      </c>
      <c r="H293" s="19"/>
      <c r="I293" s="19"/>
      <c r="J293" s="19"/>
      <c r="K293" s="19" t="s">
        <v>228</v>
      </c>
      <c r="L293" s="19"/>
      <c r="M293" s="19"/>
      <c r="N293" s="19"/>
      <c r="O293" s="19" t="s">
        <v>228</v>
      </c>
      <c r="P293" s="19"/>
      <c r="Q293" s="19"/>
      <c r="R293" s="19"/>
      <c r="S293" s="19" t="s">
        <v>228</v>
      </c>
      <c r="T293" s="19"/>
      <c r="U293" s="19"/>
      <c r="V293" s="19"/>
      <c r="W293" s="19" t="s">
        <v>228</v>
      </c>
      <c r="X293" s="19"/>
      <c r="Y293" s="19"/>
      <c r="Z293" s="19"/>
    </row>
    <row r="294" spans="1:30" x14ac:dyDescent="0.25">
      <c r="A294" s="64"/>
      <c r="B294" s="37" t="s">
        <v>446</v>
      </c>
      <c r="C294" s="11" t="s">
        <v>228</v>
      </c>
      <c r="D294" s="11" t="s">
        <v>238</v>
      </c>
      <c r="E294" s="21">
        <v>10645</v>
      </c>
      <c r="F294" s="13" t="s">
        <v>228</v>
      </c>
      <c r="G294" s="11" t="s">
        <v>228</v>
      </c>
      <c r="H294" s="11" t="s">
        <v>238</v>
      </c>
      <c r="I294" s="21">
        <v>7884</v>
      </c>
      <c r="J294" s="13" t="s">
        <v>228</v>
      </c>
      <c r="K294" s="11" t="s">
        <v>228</v>
      </c>
      <c r="L294" s="11" t="s">
        <v>238</v>
      </c>
      <c r="M294" s="22" t="s">
        <v>239</v>
      </c>
      <c r="N294" s="13" t="s">
        <v>228</v>
      </c>
      <c r="O294" s="11" t="s">
        <v>228</v>
      </c>
      <c r="P294" s="11" t="s">
        <v>238</v>
      </c>
      <c r="Q294" s="21">
        <v>7884</v>
      </c>
      <c r="R294" s="13" t="s">
        <v>228</v>
      </c>
      <c r="S294" s="11" t="s">
        <v>228</v>
      </c>
      <c r="T294" s="11" t="s">
        <v>238</v>
      </c>
      <c r="U294" s="22" t="s">
        <v>239</v>
      </c>
      <c r="V294" s="13" t="s">
        <v>228</v>
      </c>
      <c r="W294" s="11" t="s">
        <v>228</v>
      </c>
      <c r="X294" s="11" t="s">
        <v>238</v>
      </c>
      <c r="Y294" s="21">
        <v>9052</v>
      </c>
      <c r="Z294" s="13" t="s">
        <v>228</v>
      </c>
    </row>
    <row r="295" spans="1:30" ht="25.5" x14ac:dyDescent="0.25">
      <c r="A295" s="64"/>
      <c r="B295" s="41" t="s">
        <v>447</v>
      </c>
      <c r="C295" s="19" t="s">
        <v>228</v>
      </c>
      <c r="D295" s="19"/>
      <c r="E295" s="32">
        <v>25401</v>
      </c>
      <c r="F295" s="33" t="s">
        <v>228</v>
      </c>
      <c r="G295" s="19" t="s">
        <v>228</v>
      </c>
      <c r="H295" s="19"/>
      <c r="I295" s="32">
        <v>20890</v>
      </c>
      <c r="J295" s="33" t="s">
        <v>228</v>
      </c>
      <c r="K295" s="19" t="s">
        <v>228</v>
      </c>
      <c r="L295" s="19"/>
      <c r="M295" s="34" t="s">
        <v>239</v>
      </c>
      <c r="N295" s="33" t="s">
        <v>228</v>
      </c>
      <c r="O295" s="19" t="s">
        <v>228</v>
      </c>
      <c r="P295" s="19"/>
      <c r="Q295" s="32">
        <v>20890</v>
      </c>
      <c r="R295" s="33" t="s">
        <v>228</v>
      </c>
      <c r="S295" s="19" t="s">
        <v>228</v>
      </c>
      <c r="T295" s="19"/>
      <c r="U295" s="34" t="s">
        <v>239</v>
      </c>
      <c r="V295" s="33" t="s">
        <v>228</v>
      </c>
      <c r="W295" s="19" t="s">
        <v>228</v>
      </c>
      <c r="X295" s="19"/>
      <c r="Y295" s="32">
        <v>22734</v>
      </c>
      <c r="Z295" s="33" t="s">
        <v>228</v>
      </c>
    </row>
    <row r="296" spans="1:30" x14ac:dyDescent="0.25">
      <c r="A296" s="64"/>
      <c r="B296" s="37" t="s">
        <v>448</v>
      </c>
      <c r="C296" s="11" t="s">
        <v>228</v>
      </c>
      <c r="D296" s="11"/>
      <c r="E296" s="21">
        <v>51105</v>
      </c>
      <c r="F296" s="13" t="s">
        <v>228</v>
      </c>
      <c r="G296" s="11" t="s">
        <v>228</v>
      </c>
      <c r="H296" s="11"/>
      <c r="I296" s="21">
        <v>43279</v>
      </c>
      <c r="J296" s="13" t="s">
        <v>228</v>
      </c>
      <c r="K296" s="11" t="s">
        <v>228</v>
      </c>
      <c r="L296" s="11"/>
      <c r="M296" s="22" t="s">
        <v>239</v>
      </c>
      <c r="N296" s="13" t="s">
        <v>228</v>
      </c>
      <c r="O296" s="11" t="s">
        <v>228</v>
      </c>
      <c r="P296" s="11"/>
      <c r="Q296" s="21">
        <v>43279</v>
      </c>
      <c r="R296" s="13" t="s">
        <v>228</v>
      </c>
      <c r="S296" s="11" t="s">
        <v>228</v>
      </c>
      <c r="T296" s="11"/>
      <c r="U296" s="22" t="s">
        <v>239</v>
      </c>
      <c r="V296" s="13" t="s">
        <v>228</v>
      </c>
      <c r="W296" s="11" t="s">
        <v>228</v>
      </c>
      <c r="X296" s="11"/>
      <c r="Y296" s="21">
        <v>54292</v>
      </c>
      <c r="Z296" s="13" t="s">
        <v>228</v>
      </c>
    </row>
    <row r="297" spans="1:30" x14ac:dyDescent="0.25">
      <c r="A297" s="64"/>
      <c r="B297" s="41" t="s">
        <v>422</v>
      </c>
      <c r="C297" s="19" t="s">
        <v>228</v>
      </c>
      <c r="D297" s="19"/>
      <c r="E297" s="32">
        <v>28078</v>
      </c>
      <c r="F297" s="33" t="s">
        <v>228</v>
      </c>
      <c r="G297" s="19" t="s">
        <v>228</v>
      </c>
      <c r="H297" s="19"/>
      <c r="I297" s="32">
        <v>23692</v>
      </c>
      <c r="J297" s="33" t="s">
        <v>228</v>
      </c>
      <c r="K297" s="19" t="s">
        <v>228</v>
      </c>
      <c r="L297" s="19"/>
      <c r="M297" s="34" t="s">
        <v>239</v>
      </c>
      <c r="N297" s="33" t="s">
        <v>228</v>
      </c>
      <c r="O297" s="19" t="s">
        <v>228</v>
      </c>
      <c r="P297" s="19"/>
      <c r="Q297" s="32">
        <v>23692</v>
      </c>
      <c r="R297" s="33" t="s">
        <v>228</v>
      </c>
      <c r="S297" s="19" t="s">
        <v>228</v>
      </c>
      <c r="T297" s="19"/>
      <c r="U297" s="34" t="s">
        <v>239</v>
      </c>
      <c r="V297" s="33" t="s">
        <v>228</v>
      </c>
      <c r="W297" s="19" t="s">
        <v>228</v>
      </c>
      <c r="X297" s="19"/>
      <c r="Y297" s="32">
        <v>29316</v>
      </c>
      <c r="Z297" s="33" t="s">
        <v>228</v>
      </c>
    </row>
    <row r="298" spans="1:30" ht="15.75" thickBot="1" x14ac:dyDescent="0.3">
      <c r="A298" s="64"/>
      <c r="B298" s="37" t="s">
        <v>449</v>
      </c>
      <c r="C298" s="11" t="s">
        <v>228</v>
      </c>
      <c r="D298" s="11"/>
      <c r="E298" s="22">
        <v>404</v>
      </c>
      <c r="F298" s="13" t="s">
        <v>228</v>
      </c>
      <c r="G298" s="11" t="s">
        <v>228</v>
      </c>
      <c r="H298" s="11"/>
      <c r="I298" s="22">
        <v>350</v>
      </c>
      <c r="J298" s="13" t="s">
        <v>228</v>
      </c>
      <c r="K298" s="11" t="s">
        <v>228</v>
      </c>
      <c r="L298" s="11"/>
      <c r="M298" s="22" t="s">
        <v>239</v>
      </c>
      <c r="N298" s="13" t="s">
        <v>228</v>
      </c>
      <c r="O298" s="11" t="s">
        <v>228</v>
      </c>
      <c r="P298" s="11"/>
      <c r="Q298" s="22">
        <v>350</v>
      </c>
      <c r="R298" s="13" t="s">
        <v>228</v>
      </c>
      <c r="S298" s="11" t="s">
        <v>228</v>
      </c>
      <c r="T298" s="11"/>
      <c r="U298" s="22" t="s">
        <v>239</v>
      </c>
      <c r="V298" s="13" t="s">
        <v>228</v>
      </c>
      <c r="W298" s="11" t="s">
        <v>228</v>
      </c>
      <c r="X298" s="11"/>
      <c r="Y298" s="22">
        <v>295</v>
      </c>
      <c r="Z298" s="13" t="s">
        <v>228</v>
      </c>
    </row>
    <row r="299" spans="1:30" x14ac:dyDescent="0.25">
      <c r="A299" s="64"/>
      <c r="B299" s="35"/>
      <c r="C299" s="35" t="s">
        <v>228</v>
      </c>
      <c r="D299" s="36"/>
      <c r="E299" s="36"/>
      <c r="F299" s="35"/>
      <c r="G299" s="35" t="s">
        <v>228</v>
      </c>
      <c r="H299" s="36"/>
      <c r="I299" s="36"/>
      <c r="J299" s="35"/>
      <c r="K299" s="35" t="s">
        <v>228</v>
      </c>
      <c r="L299" s="36"/>
      <c r="M299" s="36"/>
      <c r="N299" s="35"/>
      <c r="O299" s="35" t="s">
        <v>228</v>
      </c>
      <c r="P299" s="36"/>
      <c r="Q299" s="36"/>
      <c r="R299" s="35"/>
      <c r="S299" s="35" t="s">
        <v>228</v>
      </c>
      <c r="T299" s="36"/>
      <c r="U299" s="36"/>
      <c r="V299" s="35"/>
      <c r="W299" s="35" t="s">
        <v>228</v>
      </c>
      <c r="X299" s="36"/>
      <c r="Y299" s="36"/>
      <c r="Z299" s="35"/>
    </row>
    <row r="300" spans="1:30" ht="15.75" thickBot="1" x14ac:dyDescent="0.3">
      <c r="A300" s="64"/>
      <c r="B300" s="31" t="s">
        <v>127</v>
      </c>
      <c r="C300" s="39" t="s">
        <v>228</v>
      </c>
      <c r="D300" s="19" t="s">
        <v>238</v>
      </c>
      <c r="E300" s="32">
        <v>115633</v>
      </c>
      <c r="F300" s="33" t="s">
        <v>228</v>
      </c>
      <c r="G300" s="39" t="s">
        <v>228</v>
      </c>
      <c r="H300" s="19" t="s">
        <v>238</v>
      </c>
      <c r="I300" s="34" t="s">
        <v>484</v>
      </c>
      <c r="J300" s="33" t="s">
        <v>228</v>
      </c>
      <c r="K300" s="39" t="s">
        <v>228</v>
      </c>
      <c r="L300" s="19" t="s">
        <v>238</v>
      </c>
      <c r="M300" s="34" t="s">
        <v>239</v>
      </c>
      <c r="N300" s="33" t="s">
        <v>228</v>
      </c>
      <c r="O300" s="39" t="s">
        <v>228</v>
      </c>
      <c r="P300" s="19" t="s">
        <v>238</v>
      </c>
      <c r="Q300" s="34" t="s">
        <v>484</v>
      </c>
      <c r="R300" s="33" t="s">
        <v>228</v>
      </c>
      <c r="S300" s="39" t="s">
        <v>228</v>
      </c>
      <c r="T300" s="19" t="s">
        <v>238</v>
      </c>
      <c r="U300" s="34" t="s">
        <v>239</v>
      </c>
      <c r="V300" s="33" t="s">
        <v>228</v>
      </c>
      <c r="W300" s="39" t="s">
        <v>228</v>
      </c>
      <c r="X300" s="19" t="s">
        <v>238</v>
      </c>
      <c r="Y300" s="32">
        <v>115689</v>
      </c>
      <c r="Z300" s="33" t="s">
        <v>228</v>
      </c>
    </row>
    <row r="301" spans="1:30" ht="15.75" thickTop="1" x14ac:dyDescent="0.25">
      <c r="A301" s="64"/>
      <c r="B301" s="35"/>
      <c r="C301" s="35" t="s">
        <v>228</v>
      </c>
      <c r="D301" s="38"/>
      <c r="E301" s="38"/>
      <c r="F301" s="35"/>
      <c r="G301" s="35" t="s">
        <v>228</v>
      </c>
      <c r="H301" s="38"/>
      <c r="I301" s="38"/>
      <c r="J301" s="35"/>
      <c r="K301" s="35" t="s">
        <v>228</v>
      </c>
      <c r="L301" s="38"/>
      <c r="M301" s="38"/>
      <c r="N301" s="35"/>
      <c r="O301" s="35" t="s">
        <v>228</v>
      </c>
      <c r="P301" s="38"/>
      <c r="Q301" s="38"/>
      <c r="R301" s="35"/>
      <c r="S301" s="35" t="s">
        <v>228</v>
      </c>
      <c r="T301" s="38"/>
      <c r="U301" s="38"/>
      <c r="V301" s="35"/>
      <c r="W301" s="35" t="s">
        <v>228</v>
      </c>
      <c r="X301" s="38"/>
      <c r="Y301" s="38"/>
      <c r="Z301" s="35"/>
    </row>
    <row r="302" spans="1:30" ht="15.75" x14ac:dyDescent="0.25">
      <c r="A302" s="64"/>
      <c r="B302" s="68"/>
      <c r="C302" s="68"/>
      <c r="D302" s="68"/>
      <c r="E302" s="68"/>
      <c r="F302" s="68"/>
      <c r="G302" s="68"/>
      <c r="H302" s="68"/>
      <c r="I302" s="68"/>
      <c r="J302" s="68"/>
      <c r="K302" s="68"/>
      <c r="L302" s="68"/>
      <c r="M302" s="68"/>
      <c r="N302" s="68"/>
      <c r="O302" s="68"/>
      <c r="P302" s="68"/>
      <c r="Q302" s="68"/>
      <c r="R302" s="68"/>
      <c r="S302" s="68"/>
      <c r="T302" s="68"/>
      <c r="U302" s="68"/>
      <c r="V302" s="68"/>
      <c r="W302" s="68"/>
      <c r="X302" s="68"/>
      <c r="Y302" s="68"/>
      <c r="Z302" s="68"/>
      <c r="AA302" s="68"/>
      <c r="AB302" s="68"/>
      <c r="AC302" s="68"/>
      <c r="AD302" s="68"/>
    </row>
    <row r="303" spans="1:30" x14ac:dyDescent="0.25">
      <c r="A303" s="64"/>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row>
    <row r="304" spans="1:30" x14ac:dyDescent="0.25">
      <c r="A304" s="64"/>
      <c r="B304" s="23"/>
      <c r="C304" s="23" t="s">
        <v>228</v>
      </c>
      <c r="D304" s="50" t="s">
        <v>471</v>
      </c>
      <c r="E304" s="50"/>
      <c r="F304" s="23"/>
      <c r="G304" s="23" t="s">
        <v>228</v>
      </c>
      <c r="H304" s="50" t="s">
        <v>475</v>
      </c>
      <c r="I304" s="50"/>
      <c r="J304" s="23"/>
      <c r="K304" s="23" t="s">
        <v>228</v>
      </c>
      <c r="L304" s="50" t="s">
        <v>475</v>
      </c>
      <c r="M304" s="50"/>
      <c r="N304" s="23"/>
      <c r="O304" s="23" t="s">
        <v>228</v>
      </c>
      <c r="P304" s="50" t="s">
        <v>127</v>
      </c>
      <c r="Q304" s="50"/>
      <c r="R304" s="23"/>
      <c r="S304" s="23" t="s">
        <v>228</v>
      </c>
      <c r="T304" s="50" t="s">
        <v>479</v>
      </c>
      <c r="U304" s="50"/>
      <c r="V304" s="23"/>
      <c r="W304" s="23" t="s">
        <v>228</v>
      </c>
      <c r="X304" s="50" t="s">
        <v>480</v>
      </c>
      <c r="Y304" s="50"/>
      <c r="Z304" s="23"/>
    </row>
    <row r="305" spans="1:30" x14ac:dyDescent="0.25">
      <c r="A305" s="64"/>
      <c r="B305" s="23"/>
      <c r="C305" s="23"/>
      <c r="D305" s="50" t="s">
        <v>472</v>
      </c>
      <c r="E305" s="50"/>
      <c r="F305" s="23"/>
      <c r="G305" s="23"/>
      <c r="H305" s="50" t="s">
        <v>310</v>
      </c>
      <c r="I305" s="50"/>
      <c r="J305" s="23"/>
      <c r="K305" s="23"/>
      <c r="L305" s="50" t="s">
        <v>310</v>
      </c>
      <c r="M305" s="50"/>
      <c r="N305" s="23"/>
      <c r="O305" s="23"/>
      <c r="P305" s="50" t="s">
        <v>475</v>
      </c>
      <c r="Q305" s="50"/>
      <c r="R305" s="23"/>
      <c r="S305" s="23"/>
      <c r="T305" s="50" t="s">
        <v>477</v>
      </c>
      <c r="U305" s="50"/>
      <c r="V305" s="23"/>
      <c r="W305" s="23"/>
      <c r="X305" s="50" t="s">
        <v>475</v>
      </c>
      <c r="Y305" s="50"/>
      <c r="Z305" s="23"/>
    </row>
    <row r="306" spans="1:30" x14ac:dyDescent="0.25">
      <c r="A306" s="64"/>
      <c r="B306" s="23"/>
      <c r="C306" s="23"/>
      <c r="D306" s="50" t="s">
        <v>473</v>
      </c>
      <c r="E306" s="50"/>
      <c r="F306" s="23"/>
      <c r="G306" s="23"/>
      <c r="H306" s="50" t="s">
        <v>476</v>
      </c>
      <c r="I306" s="50"/>
      <c r="J306" s="23"/>
      <c r="K306" s="23"/>
      <c r="L306" s="50" t="s">
        <v>478</v>
      </c>
      <c r="M306" s="50"/>
      <c r="N306" s="23"/>
      <c r="O306" s="23"/>
      <c r="P306" s="50" t="s">
        <v>310</v>
      </c>
      <c r="Q306" s="50"/>
      <c r="R306" s="23"/>
      <c r="S306" s="23"/>
      <c r="T306" s="50"/>
      <c r="U306" s="50"/>
      <c r="V306" s="23"/>
      <c r="W306" s="23"/>
      <c r="X306" s="50" t="s">
        <v>310</v>
      </c>
      <c r="Y306" s="50"/>
      <c r="Z306" s="23"/>
    </row>
    <row r="307" spans="1:30" ht="15.75" thickBot="1" x14ac:dyDescent="0.3">
      <c r="A307" s="64"/>
      <c r="B307" s="23"/>
      <c r="C307" s="23"/>
      <c r="D307" s="75" t="s">
        <v>474</v>
      </c>
      <c r="E307" s="75"/>
      <c r="F307" s="23"/>
      <c r="G307" s="23"/>
      <c r="H307" s="75" t="s">
        <v>477</v>
      </c>
      <c r="I307" s="75"/>
      <c r="J307" s="23"/>
      <c r="K307" s="23"/>
      <c r="L307" s="75" t="s">
        <v>477</v>
      </c>
      <c r="M307" s="75"/>
      <c r="N307" s="23"/>
      <c r="O307" s="23"/>
      <c r="P307" s="75"/>
      <c r="Q307" s="75"/>
      <c r="R307" s="23"/>
      <c r="S307" s="23"/>
      <c r="T307" s="75"/>
      <c r="U307" s="75"/>
      <c r="V307" s="23"/>
      <c r="W307" s="23"/>
      <c r="X307" s="75"/>
      <c r="Y307" s="75"/>
      <c r="Z307" s="23"/>
    </row>
    <row r="308" spans="1:30" ht="15.75" thickBot="1" x14ac:dyDescent="0.3">
      <c r="A308" s="64"/>
      <c r="B308" s="14"/>
      <c r="C308" s="14" t="s">
        <v>228</v>
      </c>
      <c r="D308" s="75" t="s">
        <v>236</v>
      </c>
      <c r="E308" s="75"/>
      <c r="F308" s="75"/>
      <c r="G308" s="75"/>
      <c r="H308" s="75"/>
      <c r="I308" s="75"/>
      <c r="J308" s="75"/>
      <c r="K308" s="75"/>
      <c r="L308" s="75"/>
      <c r="M308" s="75"/>
      <c r="N308" s="75"/>
      <c r="O308" s="75"/>
      <c r="P308" s="75"/>
      <c r="Q308" s="75"/>
      <c r="R308" s="75"/>
      <c r="S308" s="75"/>
      <c r="T308" s="75"/>
      <c r="U308" s="75"/>
      <c r="V308" s="75"/>
      <c r="W308" s="75"/>
      <c r="X308" s="75"/>
      <c r="Y308" s="75"/>
      <c r="Z308" s="14"/>
    </row>
    <row r="309" spans="1:30" x14ac:dyDescent="0.25">
      <c r="A309" s="64"/>
      <c r="B309" s="74" t="s">
        <v>481</v>
      </c>
      <c r="C309" s="19" t="s">
        <v>228</v>
      </c>
      <c r="D309" s="19"/>
      <c r="E309" s="19"/>
      <c r="F309" s="19"/>
      <c r="G309" s="19" t="s">
        <v>228</v>
      </c>
      <c r="H309" s="19"/>
      <c r="I309" s="19"/>
      <c r="J309" s="19"/>
      <c r="K309" s="19" t="s">
        <v>228</v>
      </c>
      <c r="L309" s="19"/>
      <c r="M309" s="19"/>
      <c r="N309" s="19"/>
      <c r="O309" s="19" t="s">
        <v>228</v>
      </c>
      <c r="P309" s="19"/>
      <c r="Q309" s="19"/>
      <c r="R309" s="19"/>
      <c r="S309" s="19" t="s">
        <v>228</v>
      </c>
      <c r="T309" s="19"/>
      <c r="U309" s="19"/>
      <c r="V309" s="19"/>
      <c r="W309" s="19" t="s">
        <v>228</v>
      </c>
      <c r="X309" s="19"/>
      <c r="Y309" s="19"/>
      <c r="Z309" s="19"/>
    </row>
    <row r="310" spans="1:30" x14ac:dyDescent="0.25">
      <c r="A310" s="64"/>
      <c r="B310" s="37" t="s">
        <v>446</v>
      </c>
      <c r="C310" s="11" t="s">
        <v>228</v>
      </c>
      <c r="D310" s="11" t="s">
        <v>238</v>
      </c>
      <c r="E310" s="21">
        <v>27060</v>
      </c>
      <c r="F310" s="13" t="s">
        <v>228</v>
      </c>
      <c r="G310" s="11" t="s">
        <v>228</v>
      </c>
      <c r="H310" s="11" t="s">
        <v>238</v>
      </c>
      <c r="I310" s="21">
        <v>10802</v>
      </c>
      <c r="J310" s="13" t="s">
        <v>228</v>
      </c>
      <c r="K310" s="11" t="s">
        <v>228</v>
      </c>
      <c r="L310" s="11" t="s">
        <v>238</v>
      </c>
      <c r="M310" s="22" t="s">
        <v>239</v>
      </c>
      <c r="N310" s="13" t="s">
        <v>228</v>
      </c>
      <c r="O310" s="11" t="s">
        <v>228</v>
      </c>
      <c r="P310" s="11" t="s">
        <v>238</v>
      </c>
      <c r="Q310" s="21">
        <v>10802</v>
      </c>
      <c r="R310" s="13" t="s">
        <v>228</v>
      </c>
      <c r="S310" s="11" t="s">
        <v>228</v>
      </c>
      <c r="T310" s="11" t="s">
        <v>238</v>
      </c>
      <c r="U310" s="22" t="s">
        <v>239</v>
      </c>
      <c r="V310" s="13" t="s">
        <v>228</v>
      </c>
      <c r="W310" s="11" t="s">
        <v>228</v>
      </c>
      <c r="X310" s="11" t="s">
        <v>238</v>
      </c>
      <c r="Y310" s="21">
        <v>12506</v>
      </c>
      <c r="Z310" s="13" t="s">
        <v>228</v>
      </c>
    </row>
    <row r="311" spans="1:30" ht="25.5" x14ac:dyDescent="0.25">
      <c r="A311" s="64"/>
      <c r="B311" s="41" t="s">
        <v>447</v>
      </c>
      <c r="C311" s="19" t="s">
        <v>228</v>
      </c>
      <c r="D311" s="19"/>
      <c r="E311" s="32">
        <v>85279</v>
      </c>
      <c r="F311" s="33" t="s">
        <v>228</v>
      </c>
      <c r="G311" s="19" t="s">
        <v>228</v>
      </c>
      <c r="H311" s="19"/>
      <c r="I311" s="32">
        <v>23236</v>
      </c>
      <c r="J311" s="33" t="s">
        <v>228</v>
      </c>
      <c r="K311" s="19" t="s">
        <v>228</v>
      </c>
      <c r="L311" s="19"/>
      <c r="M311" s="34" t="s">
        <v>239</v>
      </c>
      <c r="N311" s="33" t="s">
        <v>228</v>
      </c>
      <c r="O311" s="19" t="s">
        <v>228</v>
      </c>
      <c r="P311" s="19"/>
      <c r="Q311" s="32">
        <v>23236</v>
      </c>
      <c r="R311" s="33" t="s">
        <v>228</v>
      </c>
      <c r="S311" s="19" t="s">
        <v>228</v>
      </c>
      <c r="T311" s="19"/>
      <c r="U311" s="34" t="s">
        <v>239</v>
      </c>
      <c r="V311" s="33" t="s">
        <v>228</v>
      </c>
      <c r="W311" s="19" t="s">
        <v>228</v>
      </c>
      <c r="X311" s="19"/>
      <c r="Y311" s="32">
        <v>29970</v>
      </c>
      <c r="Z311" s="33" t="s">
        <v>228</v>
      </c>
    </row>
    <row r="312" spans="1:30" x14ac:dyDescent="0.25">
      <c r="A312" s="64"/>
      <c r="B312" s="37" t="s">
        <v>448</v>
      </c>
      <c r="C312" s="11" t="s">
        <v>228</v>
      </c>
      <c r="D312" s="11"/>
      <c r="E312" s="21">
        <v>159493</v>
      </c>
      <c r="F312" s="13" t="s">
        <v>228</v>
      </c>
      <c r="G312" s="11" t="s">
        <v>228</v>
      </c>
      <c r="H312" s="11"/>
      <c r="I312" s="21">
        <v>64231</v>
      </c>
      <c r="J312" s="13" t="s">
        <v>228</v>
      </c>
      <c r="K312" s="11" t="s">
        <v>228</v>
      </c>
      <c r="L312" s="11"/>
      <c r="M312" s="22" t="s">
        <v>239</v>
      </c>
      <c r="N312" s="13" t="s">
        <v>228</v>
      </c>
      <c r="O312" s="11" t="s">
        <v>228</v>
      </c>
      <c r="P312" s="11"/>
      <c r="Q312" s="21">
        <v>64231</v>
      </c>
      <c r="R312" s="13" t="s">
        <v>228</v>
      </c>
      <c r="S312" s="11" t="s">
        <v>228</v>
      </c>
      <c r="T312" s="11"/>
      <c r="U312" s="22" t="s">
        <v>239</v>
      </c>
      <c r="V312" s="13" t="s">
        <v>228</v>
      </c>
      <c r="W312" s="11" t="s">
        <v>228</v>
      </c>
      <c r="X312" s="11"/>
      <c r="Y312" s="21">
        <v>78790</v>
      </c>
      <c r="Z312" s="13" t="s">
        <v>228</v>
      </c>
    </row>
    <row r="313" spans="1:30" x14ac:dyDescent="0.25">
      <c r="A313" s="64"/>
      <c r="B313" s="41" t="s">
        <v>422</v>
      </c>
      <c r="C313" s="19" t="s">
        <v>228</v>
      </c>
      <c r="D313" s="19"/>
      <c r="E313" s="32">
        <v>63559</v>
      </c>
      <c r="F313" s="33" t="s">
        <v>228</v>
      </c>
      <c r="G313" s="19" t="s">
        <v>228</v>
      </c>
      <c r="H313" s="19"/>
      <c r="I313" s="32">
        <v>36335</v>
      </c>
      <c r="J313" s="33" t="s">
        <v>228</v>
      </c>
      <c r="K313" s="19" t="s">
        <v>228</v>
      </c>
      <c r="L313" s="19"/>
      <c r="M313" s="34" t="s">
        <v>239</v>
      </c>
      <c r="N313" s="33" t="s">
        <v>228</v>
      </c>
      <c r="O313" s="19" t="s">
        <v>228</v>
      </c>
      <c r="P313" s="19"/>
      <c r="Q313" s="32">
        <v>36335</v>
      </c>
      <c r="R313" s="33" t="s">
        <v>228</v>
      </c>
      <c r="S313" s="19" t="s">
        <v>228</v>
      </c>
      <c r="T313" s="19"/>
      <c r="U313" s="34" t="s">
        <v>239</v>
      </c>
      <c r="V313" s="33" t="s">
        <v>228</v>
      </c>
      <c r="W313" s="19" t="s">
        <v>228</v>
      </c>
      <c r="X313" s="19"/>
      <c r="Y313" s="32">
        <v>42061</v>
      </c>
      <c r="Z313" s="33" t="s">
        <v>228</v>
      </c>
    </row>
    <row r="314" spans="1:30" ht="15.75" thickBot="1" x14ac:dyDescent="0.3">
      <c r="A314" s="64"/>
      <c r="B314" s="37" t="s">
        <v>449</v>
      </c>
      <c r="C314" s="11" t="s">
        <v>228</v>
      </c>
      <c r="D314" s="11"/>
      <c r="E314" s="22">
        <v>393</v>
      </c>
      <c r="F314" s="13" t="s">
        <v>228</v>
      </c>
      <c r="G314" s="11" t="s">
        <v>228</v>
      </c>
      <c r="H314" s="11"/>
      <c r="I314" s="22">
        <v>302</v>
      </c>
      <c r="J314" s="13" t="s">
        <v>228</v>
      </c>
      <c r="K314" s="11" t="s">
        <v>228</v>
      </c>
      <c r="L314" s="11"/>
      <c r="M314" s="22" t="s">
        <v>239</v>
      </c>
      <c r="N314" s="13" t="s">
        <v>228</v>
      </c>
      <c r="O314" s="11" t="s">
        <v>228</v>
      </c>
      <c r="P314" s="11"/>
      <c r="Q314" s="22">
        <v>302</v>
      </c>
      <c r="R314" s="13" t="s">
        <v>228</v>
      </c>
      <c r="S314" s="11" t="s">
        <v>228</v>
      </c>
      <c r="T314" s="11"/>
      <c r="U314" s="22" t="s">
        <v>239</v>
      </c>
      <c r="V314" s="13" t="s">
        <v>228</v>
      </c>
      <c r="W314" s="11" t="s">
        <v>228</v>
      </c>
      <c r="X314" s="11"/>
      <c r="Y314" s="22">
        <v>498</v>
      </c>
      <c r="Z314" s="13" t="s">
        <v>228</v>
      </c>
    </row>
    <row r="315" spans="1:30" x14ac:dyDescent="0.25">
      <c r="A315" s="64"/>
      <c r="B315" s="35"/>
      <c r="C315" s="35" t="s">
        <v>228</v>
      </c>
      <c r="D315" s="36"/>
      <c r="E315" s="36"/>
      <c r="F315" s="35"/>
      <c r="G315" s="35" t="s">
        <v>228</v>
      </c>
      <c r="H315" s="36"/>
      <c r="I315" s="36"/>
      <c r="J315" s="35"/>
      <c r="K315" s="35" t="s">
        <v>228</v>
      </c>
      <c r="L315" s="36"/>
      <c r="M315" s="36"/>
      <c r="N315" s="35"/>
      <c r="O315" s="35" t="s">
        <v>228</v>
      </c>
      <c r="P315" s="36"/>
      <c r="Q315" s="36"/>
      <c r="R315" s="35"/>
      <c r="S315" s="35" t="s">
        <v>228</v>
      </c>
      <c r="T315" s="36"/>
      <c r="U315" s="36"/>
      <c r="V315" s="35"/>
      <c r="W315" s="35" t="s">
        <v>228</v>
      </c>
      <c r="X315" s="36"/>
      <c r="Y315" s="36"/>
      <c r="Z315" s="35"/>
    </row>
    <row r="316" spans="1:30" ht="15.75" thickBot="1" x14ac:dyDescent="0.3">
      <c r="A316" s="64"/>
      <c r="B316" s="31" t="s">
        <v>127</v>
      </c>
      <c r="C316" s="39" t="s">
        <v>228</v>
      </c>
      <c r="D316" s="19" t="s">
        <v>238</v>
      </c>
      <c r="E316" s="32">
        <v>335784</v>
      </c>
      <c r="F316" s="33" t="s">
        <v>228</v>
      </c>
      <c r="G316" s="39" t="s">
        <v>228</v>
      </c>
      <c r="H316" s="19" t="s">
        <v>238</v>
      </c>
      <c r="I316" s="32">
        <v>134906</v>
      </c>
      <c r="J316" s="33" t="s">
        <v>228</v>
      </c>
      <c r="K316" s="39" t="s">
        <v>228</v>
      </c>
      <c r="L316" s="19" t="s">
        <v>238</v>
      </c>
      <c r="M316" s="34" t="s">
        <v>239</v>
      </c>
      <c r="N316" s="33" t="s">
        <v>228</v>
      </c>
      <c r="O316" s="39" t="s">
        <v>228</v>
      </c>
      <c r="P316" s="19" t="s">
        <v>238</v>
      </c>
      <c r="Q316" s="32">
        <v>134906</v>
      </c>
      <c r="R316" s="33" t="s">
        <v>228</v>
      </c>
      <c r="S316" s="39" t="s">
        <v>228</v>
      </c>
      <c r="T316" s="19" t="s">
        <v>238</v>
      </c>
      <c r="U316" s="34" t="s">
        <v>239</v>
      </c>
      <c r="V316" s="33" t="s">
        <v>228</v>
      </c>
      <c r="W316" s="39" t="s">
        <v>228</v>
      </c>
      <c r="X316" s="19" t="s">
        <v>238</v>
      </c>
      <c r="Y316" s="32">
        <v>163825</v>
      </c>
      <c r="Z316" s="33" t="s">
        <v>228</v>
      </c>
    </row>
    <row r="317" spans="1:30" ht="15.75" thickTop="1" x14ac:dyDescent="0.25">
      <c r="A317" s="64"/>
      <c r="B317" s="35"/>
      <c r="C317" s="35" t="s">
        <v>228</v>
      </c>
      <c r="D317" s="38"/>
      <c r="E317" s="38"/>
      <c r="F317" s="35"/>
      <c r="G317" s="35" t="s">
        <v>228</v>
      </c>
      <c r="H317" s="38"/>
      <c r="I317" s="38"/>
      <c r="J317" s="35"/>
      <c r="K317" s="35" t="s">
        <v>228</v>
      </c>
      <c r="L317" s="38"/>
      <c r="M317" s="38"/>
      <c r="N317" s="35"/>
      <c r="O317" s="35" t="s">
        <v>228</v>
      </c>
      <c r="P317" s="38"/>
      <c r="Q317" s="38"/>
      <c r="R317" s="35"/>
      <c r="S317" s="35" t="s">
        <v>228</v>
      </c>
      <c r="T317" s="38"/>
      <c r="U317" s="38"/>
      <c r="V317" s="35"/>
      <c r="W317" s="35" t="s">
        <v>228</v>
      </c>
      <c r="X317" s="38"/>
      <c r="Y317" s="38"/>
      <c r="Z317" s="35"/>
    </row>
    <row r="318" spans="1:30" ht="15.75" x14ac:dyDescent="0.25">
      <c r="A318" s="64"/>
      <c r="B318" s="68"/>
      <c r="C318" s="68"/>
      <c r="D318" s="68"/>
      <c r="E318" s="68"/>
      <c r="F318" s="68"/>
      <c r="G318" s="68"/>
      <c r="H318" s="68"/>
      <c r="I318" s="68"/>
      <c r="J318" s="68"/>
      <c r="K318" s="68"/>
      <c r="L318" s="68"/>
      <c r="M318" s="68"/>
      <c r="N318" s="68"/>
      <c r="O318" s="68"/>
      <c r="P318" s="68"/>
      <c r="Q318" s="68"/>
      <c r="R318" s="68"/>
      <c r="S318" s="68"/>
      <c r="T318" s="68"/>
      <c r="U318" s="68"/>
      <c r="V318" s="68"/>
      <c r="W318" s="68"/>
      <c r="X318" s="68"/>
      <c r="Y318" s="68"/>
      <c r="Z318" s="68"/>
      <c r="AA318" s="68"/>
      <c r="AB318" s="68"/>
      <c r="AC318" s="68"/>
      <c r="AD318" s="68"/>
    </row>
    <row r="319" spans="1:30" x14ac:dyDescent="0.25">
      <c r="A319" s="64"/>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row>
    <row r="320" spans="1:30" x14ac:dyDescent="0.25">
      <c r="A320" s="64"/>
      <c r="B320" s="23"/>
      <c r="C320" s="23" t="s">
        <v>228</v>
      </c>
      <c r="D320" s="50" t="s">
        <v>471</v>
      </c>
      <c r="E320" s="50"/>
      <c r="F320" s="23"/>
      <c r="G320" s="23" t="s">
        <v>228</v>
      </c>
      <c r="H320" s="50" t="s">
        <v>475</v>
      </c>
      <c r="I320" s="50"/>
      <c r="J320" s="23"/>
      <c r="K320" s="23" t="s">
        <v>228</v>
      </c>
      <c r="L320" s="50" t="s">
        <v>475</v>
      </c>
      <c r="M320" s="50"/>
      <c r="N320" s="23"/>
      <c r="O320" s="23" t="s">
        <v>228</v>
      </c>
      <c r="P320" s="50" t="s">
        <v>127</v>
      </c>
      <c r="Q320" s="50"/>
      <c r="R320" s="23"/>
      <c r="S320" s="23" t="s">
        <v>228</v>
      </c>
      <c r="T320" s="50" t="s">
        <v>479</v>
      </c>
      <c r="U320" s="50"/>
      <c r="V320" s="23"/>
      <c r="W320" s="23" t="s">
        <v>228</v>
      </c>
      <c r="X320" s="50" t="s">
        <v>480</v>
      </c>
      <c r="Y320" s="50"/>
      <c r="Z320" s="23"/>
    </row>
    <row r="321" spans="1:30" x14ac:dyDescent="0.25">
      <c r="A321" s="64"/>
      <c r="B321" s="23"/>
      <c r="C321" s="23"/>
      <c r="D321" s="50" t="s">
        <v>472</v>
      </c>
      <c r="E321" s="50"/>
      <c r="F321" s="23"/>
      <c r="G321" s="23"/>
      <c r="H321" s="50" t="s">
        <v>310</v>
      </c>
      <c r="I321" s="50"/>
      <c r="J321" s="23"/>
      <c r="K321" s="23"/>
      <c r="L321" s="50" t="s">
        <v>310</v>
      </c>
      <c r="M321" s="50"/>
      <c r="N321" s="23"/>
      <c r="O321" s="23"/>
      <c r="P321" s="50" t="s">
        <v>475</v>
      </c>
      <c r="Q321" s="50"/>
      <c r="R321" s="23"/>
      <c r="S321" s="23"/>
      <c r="T321" s="50" t="s">
        <v>477</v>
      </c>
      <c r="U321" s="50"/>
      <c r="V321" s="23"/>
      <c r="W321" s="23"/>
      <c r="X321" s="50" t="s">
        <v>475</v>
      </c>
      <c r="Y321" s="50"/>
      <c r="Z321" s="23"/>
    </row>
    <row r="322" spans="1:30" x14ac:dyDescent="0.25">
      <c r="A322" s="64"/>
      <c r="B322" s="23"/>
      <c r="C322" s="23"/>
      <c r="D322" s="50" t="s">
        <v>473</v>
      </c>
      <c r="E322" s="50"/>
      <c r="F322" s="23"/>
      <c r="G322" s="23"/>
      <c r="H322" s="50" t="s">
        <v>476</v>
      </c>
      <c r="I322" s="50"/>
      <c r="J322" s="23"/>
      <c r="K322" s="23"/>
      <c r="L322" s="50" t="s">
        <v>478</v>
      </c>
      <c r="M322" s="50"/>
      <c r="N322" s="23"/>
      <c r="O322" s="23"/>
      <c r="P322" s="50" t="s">
        <v>310</v>
      </c>
      <c r="Q322" s="50"/>
      <c r="R322" s="23"/>
      <c r="S322" s="23"/>
      <c r="T322" s="50"/>
      <c r="U322" s="50"/>
      <c r="V322" s="23"/>
      <c r="W322" s="23"/>
      <c r="X322" s="50" t="s">
        <v>310</v>
      </c>
      <c r="Y322" s="50"/>
      <c r="Z322" s="23"/>
    </row>
    <row r="323" spans="1:30" ht="15.75" thickBot="1" x14ac:dyDescent="0.3">
      <c r="A323" s="64"/>
      <c r="B323" s="23"/>
      <c r="C323" s="23"/>
      <c r="D323" s="75" t="s">
        <v>474</v>
      </c>
      <c r="E323" s="75"/>
      <c r="F323" s="23"/>
      <c r="G323" s="23"/>
      <c r="H323" s="75" t="s">
        <v>477</v>
      </c>
      <c r="I323" s="75"/>
      <c r="J323" s="23"/>
      <c r="K323" s="23"/>
      <c r="L323" s="75" t="s">
        <v>477</v>
      </c>
      <c r="M323" s="75"/>
      <c r="N323" s="23"/>
      <c r="O323" s="23"/>
      <c r="P323" s="75"/>
      <c r="Q323" s="75"/>
      <c r="R323" s="23"/>
      <c r="S323" s="23"/>
      <c r="T323" s="75"/>
      <c r="U323" s="75"/>
      <c r="V323" s="23"/>
      <c r="W323" s="23"/>
      <c r="X323" s="75"/>
      <c r="Y323" s="75"/>
      <c r="Z323" s="23"/>
    </row>
    <row r="324" spans="1:30" ht="15.75" thickBot="1" x14ac:dyDescent="0.3">
      <c r="A324" s="64"/>
      <c r="B324" s="14"/>
      <c r="C324" s="14" t="s">
        <v>228</v>
      </c>
      <c r="D324" s="75" t="s">
        <v>236</v>
      </c>
      <c r="E324" s="75"/>
      <c r="F324" s="75"/>
      <c r="G324" s="75"/>
      <c r="H324" s="75"/>
      <c r="I324" s="75"/>
      <c r="J324" s="75"/>
      <c r="K324" s="75"/>
      <c r="L324" s="75"/>
      <c r="M324" s="75"/>
      <c r="N324" s="75"/>
      <c r="O324" s="75"/>
      <c r="P324" s="75"/>
      <c r="Q324" s="75"/>
      <c r="R324" s="75"/>
      <c r="S324" s="75"/>
      <c r="T324" s="75"/>
      <c r="U324" s="75"/>
      <c r="V324" s="75"/>
      <c r="W324" s="75"/>
      <c r="X324" s="75"/>
      <c r="Y324" s="75"/>
      <c r="Z324" s="14"/>
    </row>
    <row r="325" spans="1:30" x14ac:dyDescent="0.25">
      <c r="A325" s="64"/>
      <c r="B325" s="74" t="s">
        <v>451</v>
      </c>
      <c r="C325" s="19" t="s">
        <v>228</v>
      </c>
      <c r="D325" s="19"/>
      <c r="E325" s="19"/>
      <c r="F325" s="19"/>
      <c r="G325" s="19" t="s">
        <v>228</v>
      </c>
      <c r="H325" s="19"/>
      <c r="I325" s="19"/>
      <c r="J325" s="19"/>
      <c r="K325" s="19" t="s">
        <v>228</v>
      </c>
      <c r="L325" s="19"/>
      <c r="M325" s="19"/>
      <c r="N325" s="19"/>
      <c r="O325" s="19" t="s">
        <v>228</v>
      </c>
      <c r="P325" s="19"/>
      <c r="Q325" s="19"/>
      <c r="R325" s="19"/>
      <c r="S325" s="19" t="s">
        <v>228</v>
      </c>
      <c r="T325" s="19"/>
      <c r="U325" s="19"/>
      <c r="V325" s="19"/>
      <c r="W325" s="19" t="s">
        <v>228</v>
      </c>
      <c r="X325" s="19"/>
      <c r="Y325" s="19"/>
      <c r="Z325" s="19"/>
    </row>
    <row r="326" spans="1:30" x14ac:dyDescent="0.25">
      <c r="A326" s="64"/>
      <c r="B326" s="37" t="s">
        <v>446</v>
      </c>
      <c r="C326" s="11" t="s">
        <v>228</v>
      </c>
      <c r="D326" s="11" t="s">
        <v>238</v>
      </c>
      <c r="E326" s="21">
        <v>17833</v>
      </c>
      <c r="F326" s="13" t="s">
        <v>228</v>
      </c>
      <c r="G326" s="11" t="s">
        <v>228</v>
      </c>
      <c r="H326" s="11" t="s">
        <v>238</v>
      </c>
      <c r="I326" s="21">
        <v>11976</v>
      </c>
      <c r="J326" s="13" t="s">
        <v>228</v>
      </c>
      <c r="K326" s="11" t="s">
        <v>228</v>
      </c>
      <c r="L326" s="11" t="s">
        <v>238</v>
      </c>
      <c r="M326" s="22" t="s">
        <v>239</v>
      </c>
      <c r="N326" s="13" t="s">
        <v>228</v>
      </c>
      <c r="O326" s="11" t="s">
        <v>228</v>
      </c>
      <c r="P326" s="11" t="s">
        <v>238</v>
      </c>
      <c r="Q326" s="21">
        <v>11976</v>
      </c>
      <c r="R326" s="13" t="s">
        <v>228</v>
      </c>
      <c r="S326" s="11" t="s">
        <v>228</v>
      </c>
      <c r="T326" s="11" t="s">
        <v>238</v>
      </c>
      <c r="U326" s="22" t="s">
        <v>239</v>
      </c>
      <c r="V326" s="13" t="s">
        <v>228</v>
      </c>
      <c r="W326" s="11" t="s">
        <v>228</v>
      </c>
      <c r="X326" s="11" t="s">
        <v>238</v>
      </c>
      <c r="Y326" s="21">
        <v>12932</v>
      </c>
      <c r="Z326" s="13" t="s">
        <v>228</v>
      </c>
    </row>
    <row r="327" spans="1:30" ht="25.5" x14ac:dyDescent="0.25">
      <c r="A327" s="64"/>
      <c r="B327" s="41" t="s">
        <v>447</v>
      </c>
      <c r="C327" s="19" t="s">
        <v>228</v>
      </c>
      <c r="D327" s="19"/>
      <c r="E327" s="32">
        <v>34787</v>
      </c>
      <c r="F327" s="33" t="s">
        <v>228</v>
      </c>
      <c r="G327" s="19" t="s">
        <v>228</v>
      </c>
      <c r="H327" s="19"/>
      <c r="I327" s="32">
        <v>23833</v>
      </c>
      <c r="J327" s="33" t="s">
        <v>228</v>
      </c>
      <c r="K327" s="19" t="s">
        <v>228</v>
      </c>
      <c r="L327" s="19"/>
      <c r="M327" s="34" t="s">
        <v>239</v>
      </c>
      <c r="N327" s="33" t="s">
        <v>228</v>
      </c>
      <c r="O327" s="19" t="s">
        <v>228</v>
      </c>
      <c r="P327" s="19"/>
      <c r="Q327" s="32">
        <v>23833</v>
      </c>
      <c r="R327" s="33" t="s">
        <v>228</v>
      </c>
      <c r="S327" s="19" t="s">
        <v>228</v>
      </c>
      <c r="T327" s="19"/>
      <c r="U327" s="34" t="s">
        <v>239</v>
      </c>
      <c r="V327" s="33" t="s">
        <v>228</v>
      </c>
      <c r="W327" s="19" t="s">
        <v>228</v>
      </c>
      <c r="X327" s="19"/>
      <c r="Y327" s="32">
        <v>31653</v>
      </c>
      <c r="Z327" s="33" t="s">
        <v>228</v>
      </c>
    </row>
    <row r="328" spans="1:30" x14ac:dyDescent="0.25">
      <c r="A328" s="64"/>
      <c r="B328" s="37" t="s">
        <v>448</v>
      </c>
      <c r="C328" s="11" t="s">
        <v>228</v>
      </c>
      <c r="D328" s="11"/>
      <c r="E328" s="21">
        <v>98909</v>
      </c>
      <c r="F328" s="13" t="s">
        <v>228</v>
      </c>
      <c r="G328" s="11" t="s">
        <v>228</v>
      </c>
      <c r="H328" s="11"/>
      <c r="I328" s="21">
        <v>72802</v>
      </c>
      <c r="J328" s="13" t="s">
        <v>228</v>
      </c>
      <c r="K328" s="11" t="s">
        <v>228</v>
      </c>
      <c r="L328" s="11"/>
      <c r="M328" s="22" t="s">
        <v>239</v>
      </c>
      <c r="N328" s="13" t="s">
        <v>228</v>
      </c>
      <c r="O328" s="11" t="s">
        <v>228</v>
      </c>
      <c r="P328" s="11"/>
      <c r="Q328" s="21">
        <v>72802</v>
      </c>
      <c r="R328" s="13" t="s">
        <v>228</v>
      </c>
      <c r="S328" s="11" t="s">
        <v>228</v>
      </c>
      <c r="T328" s="11"/>
      <c r="U328" s="22" t="s">
        <v>239</v>
      </c>
      <c r="V328" s="13" t="s">
        <v>228</v>
      </c>
      <c r="W328" s="11" t="s">
        <v>228</v>
      </c>
      <c r="X328" s="11"/>
      <c r="Y328" s="21">
        <v>82430</v>
      </c>
      <c r="Z328" s="13" t="s">
        <v>228</v>
      </c>
    </row>
    <row r="329" spans="1:30" x14ac:dyDescent="0.25">
      <c r="A329" s="64"/>
      <c r="B329" s="41" t="s">
        <v>422</v>
      </c>
      <c r="C329" s="19" t="s">
        <v>228</v>
      </c>
      <c r="D329" s="19"/>
      <c r="E329" s="32">
        <v>54020</v>
      </c>
      <c r="F329" s="33" t="s">
        <v>228</v>
      </c>
      <c r="G329" s="19" t="s">
        <v>228</v>
      </c>
      <c r="H329" s="19"/>
      <c r="I329" s="32">
        <v>40790</v>
      </c>
      <c r="J329" s="33" t="s">
        <v>228</v>
      </c>
      <c r="K329" s="19" t="s">
        <v>228</v>
      </c>
      <c r="L329" s="19"/>
      <c r="M329" s="34" t="s">
        <v>239</v>
      </c>
      <c r="N329" s="33" t="s">
        <v>228</v>
      </c>
      <c r="O329" s="19" t="s">
        <v>228</v>
      </c>
      <c r="P329" s="19"/>
      <c r="Q329" s="32">
        <v>40790</v>
      </c>
      <c r="R329" s="33" t="s">
        <v>228</v>
      </c>
      <c r="S329" s="19" t="s">
        <v>228</v>
      </c>
      <c r="T329" s="19"/>
      <c r="U329" s="34" t="s">
        <v>239</v>
      </c>
      <c r="V329" s="33" t="s">
        <v>228</v>
      </c>
      <c r="W329" s="19" t="s">
        <v>228</v>
      </c>
      <c r="X329" s="19"/>
      <c r="Y329" s="32">
        <v>43492</v>
      </c>
      <c r="Z329" s="33" t="s">
        <v>228</v>
      </c>
    </row>
    <row r="330" spans="1:30" ht="15.75" thickBot="1" x14ac:dyDescent="0.3">
      <c r="A330" s="64"/>
      <c r="B330" s="37" t="s">
        <v>449</v>
      </c>
      <c r="C330" s="11" t="s">
        <v>228</v>
      </c>
      <c r="D330" s="11"/>
      <c r="E330" s="22">
        <v>890</v>
      </c>
      <c r="F330" s="13" t="s">
        <v>228</v>
      </c>
      <c r="G330" s="11" t="s">
        <v>228</v>
      </c>
      <c r="H330" s="11"/>
      <c r="I330" s="22">
        <v>426</v>
      </c>
      <c r="J330" s="13" t="s">
        <v>228</v>
      </c>
      <c r="K330" s="11" t="s">
        <v>228</v>
      </c>
      <c r="L330" s="11"/>
      <c r="M330" s="22" t="s">
        <v>239</v>
      </c>
      <c r="N330" s="13" t="s">
        <v>228</v>
      </c>
      <c r="O330" s="11" t="s">
        <v>228</v>
      </c>
      <c r="P330" s="11"/>
      <c r="Q330" s="22">
        <v>426</v>
      </c>
      <c r="R330" s="13" t="s">
        <v>228</v>
      </c>
      <c r="S330" s="11" t="s">
        <v>228</v>
      </c>
      <c r="T330" s="11"/>
      <c r="U330" s="22" t="s">
        <v>239</v>
      </c>
      <c r="V330" s="13" t="s">
        <v>228</v>
      </c>
      <c r="W330" s="11" t="s">
        <v>228</v>
      </c>
      <c r="X330" s="11"/>
      <c r="Y330" s="22">
        <v>548</v>
      </c>
      <c r="Z330" s="13" t="s">
        <v>228</v>
      </c>
    </row>
    <row r="331" spans="1:30" x14ac:dyDescent="0.25">
      <c r="A331" s="64"/>
      <c r="B331" s="35"/>
      <c r="C331" s="35" t="s">
        <v>228</v>
      </c>
      <c r="D331" s="36"/>
      <c r="E331" s="36"/>
      <c r="F331" s="35"/>
      <c r="G331" s="35" t="s">
        <v>228</v>
      </c>
      <c r="H331" s="36"/>
      <c r="I331" s="36"/>
      <c r="J331" s="35"/>
      <c r="K331" s="35" t="s">
        <v>228</v>
      </c>
      <c r="L331" s="36"/>
      <c r="M331" s="36"/>
      <c r="N331" s="35"/>
      <c r="O331" s="35" t="s">
        <v>228</v>
      </c>
      <c r="P331" s="36"/>
      <c r="Q331" s="36"/>
      <c r="R331" s="35"/>
      <c r="S331" s="35" t="s">
        <v>228</v>
      </c>
      <c r="T331" s="36"/>
      <c r="U331" s="36"/>
      <c r="V331" s="35"/>
      <c r="W331" s="35" t="s">
        <v>228</v>
      </c>
      <c r="X331" s="36"/>
      <c r="Y331" s="36"/>
      <c r="Z331" s="35"/>
    </row>
    <row r="332" spans="1:30" ht="15.75" thickBot="1" x14ac:dyDescent="0.3">
      <c r="A332" s="64"/>
      <c r="B332" s="31" t="s">
        <v>127</v>
      </c>
      <c r="C332" s="39" t="s">
        <v>228</v>
      </c>
      <c r="D332" s="19" t="s">
        <v>238</v>
      </c>
      <c r="E332" s="32">
        <v>206439</v>
      </c>
      <c r="F332" s="33" t="s">
        <v>228</v>
      </c>
      <c r="G332" s="39" t="s">
        <v>228</v>
      </c>
      <c r="H332" s="19" t="s">
        <v>238</v>
      </c>
      <c r="I332" s="32">
        <v>149827</v>
      </c>
      <c r="J332" s="33" t="s">
        <v>228</v>
      </c>
      <c r="K332" s="39" t="s">
        <v>228</v>
      </c>
      <c r="L332" s="19" t="s">
        <v>238</v>
      </c>
      <c r="M332" s="34" t="s">
        <v>239</v>
      </c>
      <c r="N332" s="33" t="s">
        <v>228</v>
      </c>
      <c r="O332" s="39" t="s">
        <v>228</v>
      </c>
      <c r="P332" s="19" t="s">
        <v>238</v>
      </c>
      <c r="Q332" s="32">
        <v>149827</v>
      </c>
      <c r="R332" s="33" t="s">
        <v>228</v>
      </c>
      <c r="S332" s="39" t="s">
        <v>228</v>
      </c>
      <c r="T332" s="19" t="s">
        <v>238</v>
      </c>
      <c r="U332" s="34" t="s">
        <v>239</v>
      </c>
      <c r="V332" s="33" t="s">
        <v>228</v>
      </c>
      <c r="W332" s="39" t="s">
        <v>228</v>
      </c>
      <c r="X332" s="19" t="s">
        <v>238</v>
      </c>
      <c r="Y332" s="32">
        <v>171055</v>
      </c>
      <c r="Z332" s="33" t="s">
        <v>228</v>
      </c>
    </row>
    <row r="333" spans="1:30" ht="15.75" thickTop="1" x14ac:dyDescent="0.25">
      <c r="A333" s="64"/>
      <c r="B333" s="35"/>
      <c r="C333" s="35" t="s">
        <v>228</v>
      </c>
      <c r="D333" s="38"/>
      <c r="E333" s="38"/>
      <c r="F333" s="35"/>
      <c r="G333" s="35" t="s">
        <v>228</v>
      </c>
      <c r="H333" s="38"/>
      <c r="I333" s="38"/>
      <c r="J333" s="35"/>
      <c r="K333" s="35" t="s">
        <v>228</v>
      </c>
      <c r="L333" s="38"/>
      <c r="M333" s="38"/>
      <c r="N333" s="35"/>
      <c r="O333" s="35" t="s">
        <v>228</v>
      </c>
      <c r="P333" s="38"/>
      <c r="Q333" s="38"/>
      <c r="R333" s="35"/>
      <c r="S333" s="35" t="s">
        <v>228</v>
      </c>
      <c r="T333" s="38"/>
      <c r="U333" s="38"/>
      <c r="V333" s="35"/>
      <c r="W333" s="35" t="s">
        <v>228</v>
      </c>
      <c r="X333" s="38"/>
      <c r="Y333" s="38"/>
      <c r="Z333" s="35"/>
    </row>
    <row r="334" spans="1:30" x14ac:dyDescent="0.25">
      <c r="A334" s="64"/>
      <c r="B334" s="65" t="s">
        <v>485</v>
      </c>
      <c r="C334" s="65"/>
      <c r="D334" s="65"/>
      <c r="E334" s="65"/>
      <c r="F334" s="65"/>
      <c r="G334" s="65"/>
      <c r="H334" s="65"/>
      <c r="I334" s="65"/>
      <c r="J334" s="65"/>
      <c r="K334" s="65"/>
      <c r="L334" s="65"/>
      <c r="M334" s="65"/>
      <c r="N334" s="65"/>
      <c r="O334" s="65"/>
      <c r="P334" s="65"/>
      <c r="Q334" s="65"/>
      <c r="R334" s="65"/>
      <c r="S334" s="65"/>
      <c r="T334" s="65"/>
      <c r="U334" s="65"/>
      <c r="V334" s="65"/>
      <c r="W334" s="65"/>
      <c r="X334" s="65"/>
      <c r="Y334" s="65"/>
      <c r="Z334" s="65"/>
      <c r="AA334" s="65"/>
      <c r="AB334" s="65"/>
      <c r="AC334" s="65"/>
      <c r="AD334" s="65"/>
    </row>
    <row r="335" spans="1:30" x14ac:dyDescent="0.25">
      <c r="A335" s="64"/>
      <c r="B335" s="30" t="s">
        <v>486</v>
      </c>
      <c r="C335" s="30"/>
      <c r="D335" s="30"/>
      <c r="E335" s="30"/>
      <c r="F335" s="30"/>
      <c r="G335" s="30"/>
      <c r="H335" s="30"/>
      <c r="I335" s="30"/>
      <c r="J335" s="30"/>
      <c r="K335" s="30"/>
      <c r="L335" s="30"/>
      <c r="M335" s="30"/>
      <c r="N335" s="30"/>
      <c r="O335" s="30"/>
      <c r="P335" s="30"/>
      <c r="Q335" s="30"/>
      <c r="R335" s="30"/>
      <c r="S335" s="30"/>
      <c r="T335" s="30"/>
      <c r="U335" s="30"/>
      <c r="V335" s="30"/>
      <c r="W335" s="30"/>
      <c r="X335" s="30"/>
      <c r="Y335" s="30"/>
      <c r="Z335" s="30"/>
      <c r="AA335" s="30"/>
      <c r="AB335" s="30"/>
      <c r="AC335" s="30"/>
      <c r="AD335" s="30"/>
    </row>
    <row r="336" spans="1:30" x14ac:dyDescent="0.25">
      <c r="A336" s="64"/>
      <c r="B336" s="83" t="s">
        <v>487</v>
      </c>
      <c r="C336" s="83"/>
      <c r="D336" s="83"/>
      <c r="E336" s="83"/>
      <c r="F336" s="83"/>
      <c r="G336" s="83"/>
      <c r="H336" s="83"/>
      <c r="I336" s="83"/>
      <c r="J336" s="83"/>
      <c r="K336" s="83"/>
      <c r="L336" s="83"/>
      <c r="M336" s="83"/>
      <c r="N336" s="83"/>
      <c r="O336" s="83"/>
      <c r="P336" s="83"/>
      <c r="Q336" s="83"/>
      <c r="R336" s="83"/>
      <c r="S336" s="83"/>
      <c r="T336" s="83"/>
      <c r="U336" s="83"/>
      <c r="V336" s="83"/>
      <c r="W336" s="83"/>
      <c r="X336" s="83"/>
      <c r="Y336" s="83"/>
      <c r="Z336" s="83"/>
      <c r="AA336" s="83"/>
      <c r="AB336" s="83"/>
      <c r="AC336" s="83"/>
      <c r="AD336" s="83"/>
    </row>
    <row r="337" spans="1:30" x14ac:dyDescent="0.25">
      <c r="A337" s="64"/>
      <c r="B337" s="83" t="s">
        <v>488</v>
      </c>
      <c r="C337" s="83"/>
      <c r="D337" s="83"/>
      <c r="E337" s="83"/>
      <c r="F337" s="83"/>
      <c r="G337" s="83"/>
      <c r="H337" s="83"/>
      <c r="I337" s="83"/>
      <c r="J337" s="83"/>
      <c r="K337" s="83"/>
      <c r="L337" s="83"/>
      <c r="M337" s="83"/>
      <c r="N337" s="83"/>
      <c r="O337" s="83"/>
      <c r="P337" s="83"/>
      <c r="Q337" s="83"/>
      <c r="R337" s="83"/>
      <c r="S337" s="83"/>
      <c r="T337" s="83"/>
      <c r="U337" s="83"/>
      <c r="V337" s="83"/>
      <c r="W337" s="83"/>
      <c r="X337" s="83"/>
      <c r="Y337" s="83"/>
      <c r="Z337" s="83"/>
      <c r="AA337" s="83"/>
      <c r="AB337" s="83"/>
      <c r="AC337" s="83"/>
      <c r="AD337" s="83"/>
    </row>
    <row r="338" spans="1:30" x14ac:dyDescent="0.25">
      <c r="A338" s="64"/>
      <c r="B338" s="83" t="s">
        <v>489</v>
      </c>
      <c r="C338" s="83"/>
      <c r="D338" s="83"/>
      <c r="E338" s="83"/>
      <c r="F338" s="83"/>
      <c r="G338" s="83"/>
      <c r="H338" s="83"/>
      <c r="I338" s="83"/>
      <c r="J338" s="83"/>
      <c r="K338" s="83"/>
      <c r="L338" s="83"/>
      <c r="M338" s="83"/>
      <c r="N338" s="83"/>
      <c r="O338" s="83"/>
      <c r="P338" s="83"/>
      <c r="Q338" s="83"/>
      <c r="R338" s="83"/>
      <c r="S338" s="83"/>
      <c r="T338" s="83"/>
      <c r="U338" s="83"/>
      <c r="V338" s="83"/>
      <c r="W338" s="83"/>
      <c r="X338" s="83"/>
      <c r="Y338" s="83"/>
      <c r="Z338" s="83"/>
      <c r="AA338" s="83"/>
      <c r="AB338" s="83"/>
      <c r="AC338" s="83"/>
      <c r="AD338" s="83"/>
    </row>
    <row r="339" spans="1:30" x14ac:dyDescent="0.25">
      <c r="A339" s="64"/>
      <c r="B339" s="83" t="s">
        <v>490</v>
      </c>
      <c r="C339" s="83"/>
      <c r="D339" s="83"/>
      <c r="E339" s="83"/>
      <c r="F339" s="83"/>
      <c r="G339" s="83"/>
      <c r="H339" s="83"/>
      <c r="I339" s="83"/>
      <c r="J339" s="83"/>
      <c r="K339" s="83"/>
      <c r="L339" s="83"/>
      <c r="M339" s="83"/>
      <c r="N339" s="83"/>
      <c r="O339" s="83"/>
      <c r="P339" s="83"/>
      <c r="Q339" s="83"/>
      <c r="R339" s="83"/>
      <c r="S339" s="83"/>
      <c r="T339" s="83"/>
      <c r="U339" s="83"/>
      <c r="V339" s="83"/>
      <c r="W339" s="83"/>
      <c r="X339" s="83"/>
      <c r="Y339" s="83"/>
      <c r="Z339" s="83"/>
      <c r="AA339" s="83"/>
      <c r="AB339" s="83"/>
      <c r="AC339" s="83"/>
      <c r="AD339" s="83"/>
    </row>
    <row r="340" spans="1:30" x14ac:dyDescent="0.25">
      <c r="A340" s="64"/>
      <c r="B340" s="67"/>
      <c r="C340" s="67"/>
      <c r="D340" s="67"/>
      <c r="E340" s="67"/>
      <c r="F340" s="67"/>
      <c r="G340" s="67"/>
      <c r="H340" s="67"/>
      <c r="I340" s="67"/>
      <c r="J340" s="67"/>
      <c r="K340" s="67"/>
      <c r="L340" s="67"/>
      <c r="M340" s="67"/>
      <c r="N340" s="67"/>
      <c r="O340" s="67"/>
      <c r="P340" s="67"/>
      <c r="Q340" s="67"/>
      <c r="R340" s="67"/>
      <c r="S340" s="67"/>
      <c r="T340" s="67"/>
      <c r="U340" s="67"/>
      <c r="V340" s="67"/>
      <c r="W340" s="67"/>
      <c r="X340" s="67"/>
      <c r="Y340" s="67"/>
      <c r="Z340" s="67"/>
      <c r="AA340" s="67"/>
      <c r="AB340" s="67"/>
      <c r="AC340" s="67"/>
      <c r="AD340" s="67"/>
    </row>
    <row r="341" spans="1:30" ht="25.5" customHeight="1" x14ac:dyDescent="0.25">
      <c r="A341" s="64"/>
      <c r="B341" s="83" t="s">
        <v>491</v>
      </c>
      <c r="C341" s="83"/>
      <c r="D341" s="83"/>
      <c r="E341" s="83"/>
      <c r="F341" s="83"/>
      <c r="G341" s="83"/>
      <c r="H341" s="83"/>
      <c r="I341" s="83"/>
      <c r="J341" s="83"/>
      <c r="K341" s="83"/>
      <c r="L341" s="83"/>
      <c r="M341" s="83"/>
      <c r="N341" s="83"/>
      <c r="O341" s="83"/>
      <c r="P341" s="83"/>
      <c r="Q341" s="83"/>
      <c r="R341" s="83"/>
      <c r="S341" s="83"/>
      <c r="T341" s="83"/>
      <c r="U341" s="83"/>
      <c r="V341" s="83"/>
      <c r="W341" s="83"/>
      <c r="X341" s="83"/>
      <c r="Y341" s="83"/>
      <c r="Z341" s="83"/>
      <c r="AA341" s="83"/>
      <c r="AB341" s="83"/>
      <c r="AC341" s="83"/>
      <c r="AD341" s="83"/>
    </row>
    <row r="342" spans="1:30" x14ac:dyDescent="0.25">
      <c r="A342" s="64"/>
      <c r="B342" s="83" t="s">
        <v>492</v>
      </c>
      <c r="C342" s="83"/>
      <c r="D342" s="83"/>
      <c r="E342" s="83"/>
      <c r="F342" s="83"/>
      <c r="G342" s="83"/>
      <c r="H342" s="83"/>
      <c r="I342" s="83"/>
      <c r="J342" s="83"/>
      <c r="K342" s="83"/>
      <c r="L342" s="83"/>
      <c r="M342" s="83"/>
      <c r="N342" s="83"/>
      <c r="O342" s="83"/>
      <c r="P342" s="83"/>
      <c r="Q342" s="83"/>
      <c r="R342" s="83"/>
      <c r="S342" s="83"/>
      <c r="T342" s="83"/>
      <c r="U342" s="83"/>
      <c r="V342" s="83"/>
      <c r="W342" s="83"/>
      <c r="X342" s="83"/>
      <c r="Y342" s="83"/>
      <c r="Z342" s="83"/>
      <c r="AA342" s="83"/>
      <c r="AB342" s="83"/>
      <c r="AC342" s="83"/>
      <c r="AD342" s="83"/>
    </row>
    <row r="343" spans="1:30" x14ac:dyDescent="0.25">
      <c r="A343" s="64"/>
      <c r="B343" s="83" t="s">
        <v>493</v>
      </c>
      <c r="C343" s="83"/>
      <c r="D343" s="83"/>
      <c r="E343" s="83"/>
      <c r="F343" s="83"/>
      <c r="G343" s="83"/>
      <c r="H343" s="83"/>
      <c r="I343" s="83"/>
      <c r="J343" s="83"/>
      <c r="K343" s="83"/>
      <c r="L343" s="83"/>
      <c r="M343" s="83"/>
      <c r="N343" s="83"/>
      <c r="O343" s="83"/>
      <c r="P343" s="83"/>
      <c r="Q343" s="83"/>
      <c r="R343" s="83"/>
      <c r="S343" s="83"/>
      <c r="T343" s="83"/>
      <c r="U343" s="83"/>
      <c r="V343" s="83"/>
      <c r="W343" s="83"/>
      <c r="X343" s="83"/>
      <c r="Y343" s="83"/>
      <c r="Z343" s="83"/>
      <c r="AA343" s="83"/>
      <c r="AB343" s="83"/>
      <c r="AC343" s="83"/>
      <c r="AD343" s="83"/>
    </row>
    <row r="344" spans="1:30" x14ac:dyDescent="0.25">
      <c r="A344" s="64"/>
      <c r="B344" s="83" t="s">
        <v>494</v>
      </c>
      <c r="C344" s="83"/>
      <c r="D344" s="83"/>
      <c r="E344" s="83"/>
      <c r="F344" s="83"/>
      <c r="G344" s="83"/>
      <c r="H344" s="83"/>
      <c r="I344" s="83"/>
      <c r="J344" s="83"/>
      <c r="K344" s="83"/>
      <c r="L344" s="83"/>
      <c r="M344" s="83"/>
      <c r="N344" s="83"/>
      <c r="O344" s="83"/>
      <c r="P344" s="83"/>
      <c r="Q344" s="83"/>
      <c r="R344" s="83"/>
      <c r="S344" s="83"/>
      <c r="T344" s="83"/>
      <c r="U344" s="83"/>
      <c r="V344" s="83"/>
      <c r="W344" s="83"/>
      <c r="X344" s="83"/>
      <c r="Y344" s="83"/>
      <c r="Z344" s="83"/>
      <c r="AA344" s="83"/>
      <c r="AB344" s="83"/>
      <c r="AC344" s="83"/>
      <c r="AD344" s="83"/>
    </row>
    <row r="345" spans="1:30" x14ac:dyDescent="0.25">
      <c r="A345" s="64"/>
      <c r="B345" s="83" t="s">
        <v>495</v>
      </c>
      <c r="C345" s="83"/>
      <c r="D345" s="83"/>
      <c r="E345" s="83"/>
      <c r="F345" s="83"/>
      <c r="G345" s="83"/>
      <c r="H345" s="83"/>
      <c r="I345" s="83"/>
      <c r="J345" s="83"/>
      <c r="K345" s="83"/>
      <c r="L345" s="83"/>
      <c r="M345" s="83"/>
      <c r="N345" s="83"/>
      <c r="O345" s="83"/>
      <c r="P345" s="83"/>
      <c r="Q345" s="83"/>
      <c r="R345" s="83"/>
      <c r="S345" s="83"/>
      <c r="T345" s="83"/>
      <c r="U345" s="83"/>
      <c r="V345" s="83"/>
      <c r="W345" s="83"/>
      <c r="X345" s="83"/>
      <c r="Y345" s="83"/>
      <c r="Z345" s="83"/>
      <c r="AA345" s="83"/>
      <c r="AB345" s="83"/>
      <c r="AC345" s="83"/>
      <c r="AD345" s="83"/>
    </row>
    <row r="346" spans="1:30" x14ac:dyDescent="0.25">
      <c r="A346" s="64"/>
      <c r="B346" s="30" t="s">
        <v>496</v>
      </c>
      <c r="C346" s="30"/>
      <c r="D346" s="30"/>
      <c r="E346" s="30"/>
      <c r="F346" s="30"/>
      <c r="G346" s="30"/>
      <c r="H346" s="30"/>
      <c r="I346" s="30"/>
      <c r="J346" s="30"/>
      <c r="K346" s="30"/>
      <c r="L346" s="30"/>
      <c r="M346" s="30"/>
      <c r="N346" s="30"/>
      <c r="O346" s="30"/>
      <c r="P346" s="30"/>
      <c r="Q346" s="30"/>
      <c r="R346" s="30"/>
      <c r="S346" s="30"/>
      <c r="T346" s="30"/>
      <c r="U346" s="30"/>
      <c r="V346" s="30"/>
      <c r="W346" s="30"/>
      <c r="X346" s="30"/>
      <c r="Y346" s="30"/>
      <c r="Z346" s="30"/>
      <c r="AA346" s="30"/>
      <c r="AB346" s="30"/>
      <c r="AC346" s="30"/>
      <c r="AD346" s="30"/>
    </row>
    <row r="347" spans="1:30" ht="15.75" x14ac:dyDescent="0.25">
      <c r="A347" s="64"/>
      <c r="B347" s="68"/>
      <c r="C347" s="68"/>
      <c r="D347" s="68"/>
      <c r="E347" s="68"/>
      <c r="F347" s="68"/>
      <c r="G347" s="68"/>
      <c r="H347" s="68"/>
      <c r="I347" s="68"/>
      <c r="J347" s="68"/>
      <c r="K347" s="68"/>
      <c r="L347" s="68"/>
      <c r="M347" s="68"/>
      <c r="N347" s="68"/>
      <c r="O347" s="68"/>
      <c r="P347" s="68"/>
      <c r="Q347" s="68"/>
      <c r="R347" s="68"/>
      <c r="S347" s="68"/>
      <c r="T347" s="68"/>
      <c r="U347" s="68"/>
      <c r="V347" s="68"/>
      <c r="W347" s="68"/>
      <c r="X347" s="68"/>
      <c r="Y347" s="68"/>
      <c r="Z347" s="68"/>
      <c r="AA347" s="68"/>
      <c r="AB347" s="68"/>
      <c r="AC347" s="68"/>
      <c r="AD347" s="68"/>
    </row>
    <row r="348" spans="1:30" x14ac:dyDescent="0.25">
      <c r="A348" s="64"/>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row>
    <row r="349" spans="1:30" x14ac:dyDescent="0.25">
      <c r="A349" s="64"/>
      <c r="B349" s="76" t="s">
        <v>497</v>
      </c>
      <c r="C349" s="23" t="s">
        <v>228</v>
      </c>
      <c r="D349" s="50" t="s">
        <v>499</v>
      </c>
      <c r="E349" s="50"/>
      <c r="F349" s="23"/>
      <c r="G349" s="23" t="s">
        <v>228</v>
      </c>
      <c r="H349" s="50" t="s">
        <v>502</v>
      </c>
      <c r="I349" s="50"/>
      <c r="J349" s="23"/>
      <c r="K349" s="23" t="s">
        <v>228</v>
      </c>
      <c r="L349" s="50" t="s">
        <v>505</v>
      </c>
      <c r="M349" s="50"/>
      <c r="N349" s="23"/>
      <c r="O349" s="23" t="s">
        <v>228</v>
      </c>
      <c r="P349" s="50" t="s">
        <v>505</v>
      </c>
      <c r="Q349" s="50"/>
      <c r="R349" s="23"/>
      <c r="S349" s="23" t="s">
        <v>228</v>
      </c>
      <c r="T349" s="50" t="s">
        <v>509</v>
      </c>
      <c r="U349" s="50"/>
      <c r="V349" s="23"/>
      <c r="W349" s="23" t="s">
        <v>228</v>
      </c>
      <c r="X349" s="50" t="s">
        <v>254</v>
      </c>
      <c r="Y349" s="50"/>
      <c r="Z349" s="23"/>
      <c r="AA349" s="23" t="s">
        <v>228</v>
      </c>
      <c r="AB349" s="50" t="s">
        <v>127</v>
      </c>
      <c r="AC349" s="50"/>
      <c r="AD349" s="23"/>
    </row>
    <row r="350" spans="1:30" x14ac:dyDescent="0.25">
      <c r="A350" s="64"/>
      <c r="B350" s="76" t="s">
        <v>498</v>
      </c>
      <c r="C350" s="23"/>
      <c r="D350" s="50" t="s">
        <v>500</v>
      </c>
      <c r="E350" s="50"/>
      <c r="F350" s="23"/>
      <c r="G350" s="23"/>
      <c r="H350" s="50" t="s">
        <v>503</v>
      </c>
      <c r="I350" s="50"/>
      <c r="J350" s="23"/>
      <c r="K350" s="23"/>
      <c r="L350" s="50" t="s">
        <v>506</v>
      </c>
      <c r="M350" s="50"/>
      <c r="N350" s="23"/>
      <c r="O350" s="23"/>
      <c r="P350" s="50" t="s">
        <v>508</v>
      </c>
      <c r="Q350" s="50"/>
      <c r="R350" s="23"/>
      <c r="S350" s="23"/>
      <c r="T350" s="50" t="s">
        <v>510</v>
      </c>
      <c r="U350" s="50"/>
      <c r="V350" s="23"/>
      <c r="W350" s="23"/>
      <c r="X350" s="50"/>
      <c r="Y350" s="50"/>
      <c r="Z350" s="23"/>
      <c r="AA350" s="23"/>
      <c r="AB350" s="50"/>
      <c r="AC350" s="50"/>
      <c r="AD350" s="23"/>
    </row>
    <row r="351" spans="1:30" ht="15.75" thickBot="1" x14ac:dyDescent="0.3">
      <c r="A351" s="64"/>
      <c r="B351" s="16"/>
      <c r="C351" s="23"/>
      <c r="D351" s="75" t="s">
        <v>501</v>
      </c>
      <c r="E351" s="75"/>
      <c r="F351" s="23"/>
      <c r="G351" s="23"/>
      <c r="H351" s="75" t="s">
        <v>504</v>
      </c>
      <c r="I351" s="75"/>
      <c r="J351" s="23"/>
      <c r="K351" s="23"/>
      <c r="L351" s="75" t="s">
        <v>507</v>
      </c>
      <c r="M351" s="75"/>
      <c r="N351" s="23"/>
      <c r="O351" s="23"/>
      <c r="P351" s="75"/>
      <c r="Q351" s="75"/>
      <c r="R351" s="23"/>
      <c r="S351" s="23"/>
      <c r="T351" s="75"/>
      <c r="U351" s="75"/>
      <c r="V351" s="23"/>
      <c r="W351" s="23"/>
      <c r="X351" s="75"/>
      <c r="Y351" s="75"/>
      <c r="Z351" s="23"/>
      <c r="AA351" s="23"/>
      <c r="AB351" s="75"/>
      <c r="AC351" s="75"/>
      <c r="AD351" s="23"/>
    </row>
    <row r="352" spans="1:30" ht="15.75" thickBot="1" x14ac:dyDescent="0.3">
      <c r="A352" s="64"/>
      <c r="B352" s="14"/>
      <c r="C352" s="14" t="s">
        <v>228</v>
      </c>
      <c r="D352" s="75" t="s">
        <v>236</v>
      </c>
      <c r="E352" s="75"/>
      <c r="F352" s="75"/>
      <c r="G352" s="75"/>
      <c r="H352" s="75"/>
      <c r="I352" s="75"/>
      <c r="J352" s="75"/>
      <c r="K352" s="75"/>
      <c r="L352" s="75"/>
      <c r="M352" s="75"/>
      <c r="N352" s="75"/>
      <c r="O352" s="75"/>
      <c r="P352" s="75"/>
      <c r="Q352" s="75"/>
      <c r="R352" s="75"/>
      <c r="S352" s="75"/>
      <c r="T352" s="75"/>
      <c r="U352" s="75"/>
      <c r="V352" s="75"/>
      <c r="W352" s="75"/>
      <c r="X352" s="75"/>
      <c r="Y352" s="75"/>
      <c r="Z352" s="75"/>
      <c r="AA352" s="75"/>
      <c r="AB352" s="75"/>
      <c r="AC352" s="75"/>
      <c r="AD352" s="14"/>
    </row>
    <row r="353" spans="1:30" x14ac:dyDescent="0.25">
      <c r="A353" s="64"/>
      <c r="B353" s="73">
        <v>10</v>
      </c>
      <c r="C353" s="19" t="s">
        <v>228</v>
      </c>
      <c r="D353" s="19" t="s">
        <v>238</v>
      </c>
      <c r="E353" s="32">
        <v>65033</v>
      </c>
      <c r="F353" s="33" t="s">
        <v>228</v>
      </c>
      <c r="G353" s="19" t="s">
        <v>228</v>
      </c>
      <c r="H353" s="19" t="s">
        <v>238</v>
      </c>
      <c r="I353" s="34" t="s">
        <v>239</v>
      </c>
      <c r="J353" s="33" t="s">
        <v>228</v>
      </c>
      <c r="K353" s="19" t="s">
        <v>228</v>
      </c>
      <c r="L353" s="19" t="s">
        <v>238</v>
      </c>
      <c r="M353" s="34">
        <v>278</v>
      </c>
      <c r="N353" s="33" t="s">
        <v>228</v>
      </c>
      <c r="O353" s="19" t="s">
        <v>228</v>
      </c>
      <c r="P353" s="19" t="s">
        <v>238</v>
      </c>
      <c r="Q353" s="34">
        <v>420</v>
      </c>
      <c r="R353" s="33" t="s">
        <v>228</v>
      </c>
      <c r="S353" s="19" t="s">
        <v>228</v>
      </c>
      <c r="T353" s="19" t="s">
        <v>238</v>
      </c>
      <c r="U353" s="32">
        <v>7028</v>
      </c>
      <c r="V353" s="33" t="s">
        <v>228</v>
      </c>
      <c r="W353" s="19" t="s">
        <v>228</v>
      </c>
      <c r="X353" s="19" t="s">
        <v>238</v>
      </c>
      <c r="Y353" s="34" t="s">
        <v>239</v>
      </c>
      <c r="Z353" s="33" t="s">
        <v>228</v>
      </c>
      <c r="AA353" s="19" t="s">
        <v>228</v>
      </c>
      <c r="AB353" s="19" t="s">
        <v>238</v>
      </c>
      <c r="AC353" s="32">
        <v>72759</v>
      </c>
      <c r="AD353" s="33" t="s">
        <v>228</v>
      </c>
    </row>
    <row r="354" spans="1:30" x14ac:dyDescent="0.25">
      <c r="A354" s="64"/>
      <c r="B354" s="71">
        <v>15</v>
      </c>
      <c r="C354" s="11" t="s">
        <v>228</v>
      </c>
      <c r="D354" s="11"/>
      <c r="E354" s="21">
        <v>20668</v>
      </c>
      <c r="F354" s="13" t="s">
        <v>228</v>
      </c>
      <c r="G354" s="11" t="s">
        <v>228</v>
      </c>
      <c r="H354" s="11"/>
      <c r="I354" s="21">
        <v>5080</v>
      </c>
      <c r="J354" s="13" t="s">
        <v>228</v>
      </c>
      <c r="K354" s="11" t="s">
        <v>228</v>
      </c>
      <c r="L354" s="11"/>
      <c r="M354" s="21">
        <v>147355</v>
      </c>
      <c r="N354" s="13" t="s">
        <v>228</v>
      </c>
      <c r="O354" s="11" t="s">
        <v>228</v>
      </c>
      <c r="P354" s="11"/>
      <c r="Q354" s="21">
        <v>56464</v>
      </c>
      <c r="R354" s="13" t="s">
        <v>228</v>
      </c>
      <c r="S354" s="11" t="s">
        <v>228</v>
      </c>
      <c r="T354" s="11"/>
      <c r="U354" s="21">
        <v>1243</v>
      </c>
      <c r="V354" s="13" t="s">
        <v>228</v>
      </c>
      <c r="W354" s="11" t="s">
        <v>228</v>
      </c>
      <c r="X354" s="11"/>
      <c r="Y354" s="22" t="s">
        <v>239</v>
      </c>
      <c r="Z354" s="13" t="s">
        <v>228</v>
      </c>
      <c r="AA354" s="11" t="s">
        <v>228</v>
      </c>
      <c r="AB354" s="11"/>
      <c r="AC354" s="21">
        <v>230810</v>
      </c>
      <c r="AD354" s="13" t="s">
        <v>228</v>
      </c>
    </row>
    <row r="355" spans="1:30" x14ac:dyDescent="0.25">
      <c r="A355" s="64"/>
      <c r="B355" s="73">
        <v>20</v>
      </c>
      <c r="C355" s="19" t="s">
        <v>228</v>
      </c>
      <c r="D355" s="19"/>
      <c r="E355" s="32">
        <v>89216</v>
      </c>
      <c r="F355" s="33" t="s">
        <v>228</v>
      </c>
      <c r="G355" s="19" t="s">
        <v>228</v>
      </c>
      <c r="H355" s="19"/>
      <c r="I355" s="32">
        <v>37765</v>
      </c>
      <c r="J355" s="33" t="s">
        <v>228</v>
      </c>
      <c r="K355" s="19" t="s">
        <v>228</v>
      </c>
      <c r="L355" s="19"/>
      <c r="M355" s="32">
        <v>421669</v>
      </c>
      <c r="N355" s="33" t="s">
        <v>228</v>
      </c>
      <c r="O355" s="19" t="s">
        <v>228</v>
      </c>
      <c r="P355" s="19"/>
      <c r="Q355" s="32">
        <v>142186</v>
      </c>
      <c r="R355" s="33" t="s">
        <v>228</v>
      </c>
      <c r="S355" s="19" t="s">
        <v>228</v>
      </c>
      <c r="T355" s="19"/>
      <c r="U355" s="32">
        <v>19691</v>
      </c>
      <c r="V355" s="33" t="s">
        <v>228</v>
      </c>
      <c r="W355" s="19" t="s">
        <v>228</v>
      </c>
      <c r="X355" s="19"/>
      <c r="Y355" s="32">
        <v>20627</v>
      </c>
      <c r="Z355" s="33" t="s">
        <v>228</v>
      </c>
      <c r="AA355" s="19" t="s">
        <v>228</v>
      </c>
      <c r="AB355" s="19"/>
      <c r="AC355" s="32">
        <v>731154</v>
      </c>
      <c r="AD355" s="33" t="s">
        <v>228</v>
      </c>
    </row>
    <row r="356" spans="1:30" x14ac:dyDescent="0.25">
      <c r="A356" s="64"/>
      <c r="B356" s="71">
        <v>23</v>
      </c>
      <c r="C356" s="11" t="s">
        <v>228</v>
      </c>
      <c r="D356" s="11"/>
      <c r="E356" s="22">
        <v>97</v>
      </c>
      <c r="F356" s="13" t="s">
        <v>228</v>
      </c>
      <c r="G356" s="11" t="s">
        <v>228</v>
      </c>
      <c r="H356" s="11"/>
      <c r="I356" s="21">
        <v>7085</v>
      </c>
      <c r="J356" s="13" t="s">
        <v>228</v>
      </c>
      <c r="K356" s="11" t="s">
        <v>228</v>
      </c>
      <c r="L356" s="11"/>
      <c r="M356" s="21">
        <v>10054</v>
      </c>
      <c r="N356" s="13" t="s">
        <v>228</v>
      </c>
      <c r="O356" s="11" t="s">
        <v>228</v>
      </c>
      <c r="P356" s="11"/>
      <c r="Q356" s="21">
        <v>13275</v>
      </c>
      <c r="R356" s="13" t="s">
        <v>228</v>
      </c>
      <c r="S356" s="11" t="s">
        <v>228</v>
      </c>
      <c r="T356" s="11"/>
      <c r="U356" s="22">
        <v>218</v>
      </c>
      <c r="V356" s="13" t="s">
        <v>228</v>
      </c>
      <c r="W356" s="11" t="s">
        <v>228</v>
      </c>
      <c r="X356" s="11"/>
      <c r="Y356" s="22" t="s">
        <v>239</v>
      </c>
      <c r="Z356" s="13" t="s">
        <v>228</v>
      </c>
      <c r="AA356" s="11" t="s">
        <v>228</v>
      </c>
      <c r="AB356" s="11"/>
      <c r="AC356" s="21">
        <v>30729</v>
      </c>
      <c r="AD356" s="13" t="s">
        <v>228</v>
      </c>
    </row>
    <row r="357" spans="1:30" x14ac:dyDescent="0.25">
      <c r="A357" s="64"/>
      <c r="B357" s="73">
        <v>25</v>
      </c>
      <c r="C357" s="19" t="s">
        <v>228</v>
      </c>
      <c r="D357" s="19"/>
      <c r="E357" s="32">
        <v>60407</v>
      </c>
      <c r="F357" s="33" t="s">
        <v>228</v>
      </c>
      <c r="G357" s="19" t="s">
        <v>228</v>
      </c>
      <c r="H357" s="19"/>
      <c r="I357" s="32">
        <v>72942</v>
      </c>
      <c r="J357" s="33" t="s">
        <v>228</v>
      </c>
      <c r="K357" s="19" t="s">
        <v>228</v>
      </c>
      <c r="L357" s="19"/>
      <c r="M357" s="32">
        <v>183371</v>
      </c>
      <c r="N357" s="33" t="s">
        <v>228</v>
      </c>
      <c r="O357" s="19" t="s">
        <v>228</v>
      </c>
      <c r="P357" s="19"/>
      <c r="Q357" s="32">
        <v>109604</v>
      </c>
      <c r="R357" s="33" t="s">
        <v>228</v>
      </c>
      <c r="S357" s="19" t="s">
        <v>228</v>
      </c>
      <c r="T357" s="19"/>
      <c r="U357" s="32">
        <v>7034</v>
      </c>
      <c r="V357" s="33" t="s">
        <v>228</v>
      </c>
      <c r="W357" s="19" t="s">
        <v>228</v>
      </c>
      <c r="X357" s="19"/>
      <c r="Y357" s="34" t="s">
        <v>239</v>
      </c>
      <c r="Z357" s="33" t="s">
        <v>228</v>
      </c>
      <c r="AA357" s="19" t="s">
        <v>228</v>
      </c>
      <c r="AB357" s="19"/>
      <c r="AC357" s="32">
        <v>433358</v>
      </c>
      <c r="AD357" s="33" t="s">
        <v>228</v>
      </c>
    </row>
    <row r="358" spans="1:30" x14ac:dyDescent="0.25">
      <c r="A358" s="64"/>
      <c r="B358" s="71">
        <v>30</v>
      </c>
      <c r="C358" s="11" t="s">
        <v>228</v>
      </c>
      <c r="D358" s="11"/>
      <c r="E358" s="21">
        <v>3019</v>
      </c>
      <c r="F358" s="13" t="s">
        <v>228</v>
      </c>
      <c r="G358" s="11" t="s">
        <v>228</v>
      </c>
      <c r="H358" s="11"/>
      <c r="I358" s="21">
        <v>2264</v>
      </c>
      <c r="J358" s="13" t="s">
        <v>228</v>
      </c>
      <c r="K358" s="11" t="s">
        <v>228</v>
      </c>
      <c r="L358" s="11"/>
      <c r="M358" s="21">
        <v>12089</v>
      </c>
      <c r="N358" s="13" t="s">
        <v>228</v>
      </c>
      <c r="O358" s="11" t="s">
        <v>228</v>
      </c>
      <c r="P358" s="11"/>
      <c r="Q358" s="21">
        <v>11427</v>
      </c>
      <c r="R358" s="13" t="s">
        <v>228</v>
      </c>
      <c r="S358" s="11" t="s">
        <v>228</v>
      </c>
      <c r="T358" s="11"/>
      <c r="U358" s="22">
        <v>153</v>
      </c>
      <c r="V358" s="13" t="s">
        <v>228</v>
      </c>
      <c r="W358" s="11" t="s">
        <v>228</v>
      </c>
      <c r="X358" s="11"/>
      <c r="Y358" s="22" t="s">
        <v>239</v>
      </c>
      <c r="Z358" s="13" t="s">
        <v>228</v>
      </c>
      <c r="AA358" s="11" t="s">
        <v>228</v>
      </c>
      <c r="AB358" s="11"/>
      <c r="AC358" s="21">
        <v>28952</v>
      </c>
      <c r="AD358" s="13" t="s">
        <v>228</v>
      </c>
    </row>
    <row r="359" spans="1:30" x14ac:dyDescent="0.25">
      <c r="A359" s="64"/>
      <c r="B359" s="73">
        <v>40</v>
      </c>
      <c r="C359" s="19" t="s">
        <v>228</v>
      </c>
      <c r="D359" s="19"/>
      <c r="E359" s="32">
        <v>6326</v>
      </c>
      <c r="F359" s="33" t="s">
        <v>228</v>
      </c>
      <c r="G359" s="19" t="s">
        <v>228</v>
      </c>
      <c r="H359" s="19"/>
      <c r="I359" s="32">
        <v>7141</v>
      </c>
      <c r="J359" s="33" t="s">
        <v>228</v>
      </c>
      <c r="K359" s="19" t="s">
        <v>228</v>
      </c>
      <c r="L359" s="19"/>
      <c r="M359" s="32">
        <v>24333</v>
      </c>
      <c r="N359" s="33" t="s">
        <v>228</v>
      </c>
      <c r="O359" s="19" t="s">
        <v>228</v>
      </c>
      <c r="P359" s="19"/>
      <c r="Q359" s="32">
        <v>22534</v>
      </c>
      <c r="R359" s="33" t="s">
        <v>228</v>
      </c>
      <c r="S359" s="19" t="s">
        <v>228</v>
      </c>
      <c r="T359" s="19"/>
      <c r="U359" s="34">
        <v>936</v>
      </c>
      <c r="V359" s="33" t="s">
        <v>228</v>
      </c>
      <c r="W359" s="19" t="s">
        <v>228</v>
      </c>
      <c r="X359" s="19"/>
      <c r="Y359" s="34" t="s">
        <v>239</v>
      </c>
      <c r="Z359" s="33" t="s">
        <v>228</v>
      </c>
      <c r="AA359" s="19" t="s">
        <v>228</v>
      </c>
      <c r="AB359" s="19"/>
      <c r="AC359" s="32">
        <v>61270</v>
      </c>
      <c r="AD359" s="33" t="s">
        <v>228</v>
      </c>
    </row>
    <row r="360" spans="1:30" x14ac:dyDescent="0.25">
      <c r="A360" s="64"/>
      <c r="B360" s="71">
        <v>50</v>
      </c>
      <c r="C360" s="11" t="s">
        <v>228</v>
      </c>
      <c r="D360" s="11"/>
      <c r="E360" s="22">
        <v>225</v>
      </c>
      <c r="F360" s="13" t="s">
        <v>228</v>
      </c>
      <c r="G360" s="11" t="s">
        <v>228</v>
      </c>
      <c r="H360" s="11"/>
      <c r="I360" s="22" t="s">
        <v>239</v>
      </c>
      <c r="J360" s="13" t="s">
        <v>228</v>
      </c>
      <c r="K360" s="11" t="s">
        <v>228</v>
      </c>
      <c r="L360" s="11"/>
      <c r="M360" s="22" t="s">
        <v>239</v>
      </c>
      <c r="N360" s="13" t="s">
        <v>228</v>
      </c>
      <c r="O360" s="11" t="s">
        <v>228</v>
      </c>
      <c r="P360" s="11"/>
      <c r="Q360" s="22">
        <v>10</v>
      </c>
      <c r="R360" s="13" t="s">
        <v>228</v>
      </c>
      <c r="S360" s="11" t="s">
        <v>228</v>
      </c>
      <c r="T360" s="11"/>
      <c r="U360" s="22" t="s">
        <v>239</v>
      </c>
      <c r="V360" s="13" t="s">
        <v>228</v>
      </c>
      <c r="W360" s="11" t="s">
        <v>228</v>
      </c>
      <c r="X360" s="11"/>
      <c r="Y360" s="22" t="s">
        <v>239</v>
      </c>
      <c r="Z360" s="13" t="s">
        <v>228</v>
      </c>
      <c r="AA360" s="11" t="s">
        <v>228</v>
      </c>
      <c r="AB360" s="11"/>
      <c r="AC360" s="22">
        <v>235</v>
      </c>
      <c r="AD360" s="13" t="s">
        <v>228</v>
      </c>
    </row>
    <row r="361" spans="1:30" ht="15.75" thickBot="1" x14ac:dyDescent="0.3">
      <c r="A361" s="64"/>
      <c r="B361" s="73">
        <v>60</v>
      </c>
      <c r="C361" s="19" t="s">
        <v>228</v>
      </c>
      <c r="D361" s="19"/>
      <c r="E361" s="34" t="s">
        <v>239</v>
      </c>
      <c r="F361" s="33" t="s">
        <v>228</v>
      </c>
      <c r="G361" s="19" t="s">
        <v>228</v>
      </c>
      <c r="H361" s="19"/>
      <c r="I361" s="34" t="s">
        <v>239</v>
      </c>
      <c r="J361" s="33" t="s">
        <v>228</v>
      </c>
      <c r="K361" s="19" t="s">
        <v>228</v>
      </c>
      <c r="L361" s="19"/>
      <c r="M361" s="34" t="s">
        <v>239</v>
      </c>
      <c r="N361" s="33" t="s">
        <v>228</v>
      </c>
      <c r="O361" s="19" t="s">
        <v>228</v>
      </c>
      <c r="P361" s="19"/>
      <c r="Q361" s="34" t="s">
        <v>239</v>
      </c>
      <c r="R361" s="33" t="s">
        <v>228</v>
      </c>
      <c r="S361" s="19" t="s">
        <v>228</v>
      </c>
      <c r="T361" s="19"/>
      <c r="U361" s="34" t="s">
        <v>239</v>
      </c>
      <c r="V361" s="33" t="s">
        <v>228</v>
      </c>
      <c r="W361" s="19" t="s">
        <v>228</v>
      </c>
      <c r="X361" s="19"/>
      <c r="Y361" s="34" t="s">
        <v>239</v>
      </c>
      <c r="Z361" s="33" t="s">
        <v>228</v>
      </c>
      <c r="AA361" s="19" t="s">
        <v>228</v>
      </c>
      <c r="AB361" s="19"/>
      <c r="AC361" s="34" t="s">
        <v>239</v>
      </c>
      <c r="AD361" s="33" t="s">
        <v>228</v>
      </c>
    </row>
    <row r="362" spans="1:30" x14ac:dyDescent="0.25">
      <c r="A362" s="64"/>
      <c r="B362" s="35"/>
      <c r="C362" s="35" t="s">
        <v>228</v>
      </c>
      <c r="D362" s="36"/>
      <c r="E362" s="36"/>
      <c r="F362" s="35"/>
      <c r="G362" s="35" t="s">
        <v>228</v>
      </c>
      <c r="H362" s="36"/>
      <c r="I362" s="36"/>
      <c r="J362" s="35"/>
      <c r="K362" s="35" t="s">
        <v>228</v>
      </c>
      <c r="L362" s="36"/>
      <c r="M362" s="36"/>
      <c r="N362" s="35"/>
      <c r="O362" s="35" t="s">
        <v>228</v>
      </c>
      <c r="P362" s="36"/>
      <c r="Q362" s="36"/>
      <c r="R362" s="35"/>
      <c r="S362" s="35" t="s">
        <v>228</v>
      </c>
      <c r="T362" s="36"/>
      <c r="U362" s="36"/>
      <c r="V362" s="35"/>
      <c r="W362" s="35" t="s">
        <v>228</v>
      </c>
      <c r="X362" s="36"/>
      <c r="Y362" s="36"/>
      <c r="Z362" s="35"/>
      <c r="AA362" s="35" t="s">
        <v>228</v>
      </c>
      <c r="AB362" s="36"/>
      <c r="AC362" s="36"/>
      <c r="AD362" s="35"/>
    </row>
    <row r="363" spans="1:30" ht="15.75" thickBot="1" x14ac:dyDescent="0.3">
      <c r="A363" s="64"/>
      <c r="B363" s="71" t="s">
        <v>127</v>
      </c>
      <c r="C363" s="14" t="s">
        <v>228</v>
      </c>
      <c r="D363" s="11" t="s">
        <v>238</v>
      </c>
      <c r="E363" s="21">
        <v>244991</v>
      </c>
      <c r="F363" s="13" t="s">
        <v>228</v>
      </c>
      <c r="G363" s="14" t="s">
        <v>228</v>
      </c>
      <c r="H363" s="11" t="s">
        <v>238</v>
      </c>
      <c r="I363" s="21">
        <v>132277</v>
      </c>
      <c r="J363" s="13" t="s">
        <v>228</v>
      </c>
      <c r="K363" s="14" t="s">
        <v>228</v>
      </c>
      <c r="L363" s="11" t="s">
        <v>238</v>
      </c>
      <c r="M363" s="21">
        <v>799149</v>
      </c>
      <c r="N363" s="13" t="s">
        <v>228</v>
      </c>
      <c r="O363" s="14" t="s">
        <v>228</v>
      </c>
      <c r="P363" s="11" t="s">
        <v>238</v>
      </c>
      <c r="Q363" s="21">
        <v>355920</v>
      </c>
      <c r="R363" s="13" t="s">
        <v>228</v>
      </c>
      <c r="S363" s="14" t="s">
        <v>228</v>
      </c>
      <c r="T363" s="11" t="s">
        <v>238</v>
      </c>
      <c r="U363" s="21">
        <v>36303</v>
      </c>
      <c r="V363" s="13" t="s">
        <v>228</v>
      </c>
      <c r="W363" s="14" t="s">
        <v>228</v>
      </c>
      <c r="X363" s="11" t="s">
        <v>238</v>
      </c>
      <c r="Y363" s="21">
        <v>20627</v>
      </c>
      <c r="Z363" s="13" t="s">
        <v>228</v>
      </c>
      <c r="AA363" s="14" t="s">
        <v>228</v>
      </c>
      <c r="AB363" s="11" t="s">
        <v>238</v>
      </c>
      <c r="AC363" s="21">
        <v>1589267</v>
      </c>
      <c r="AD363" s="13" t="s">
        <v>228</v>
      </c>
    </row>
    <row r="364" spans="1:30" ht="15.75" thickTop="1" x14ac:dyDescent="0.25">
      <c r="A364" s="64"/>
      <c r="B364" s="35"/>
      <c r="C364" s="35" t="s">
        <v>228</v>
      </c>
      <c r="D364" s="38"/>
      <c r="E364" s="38"/>
      <c r="F364" s="35"/>
      <c r="G364" s="35" t="s">
        <v>228</v>
      </c>
      <c r="H364" s="38"/>
      <c r="I364" s="38"/>
      <c r="J364" s="35"/>
      <c r="K364" s="35" t="s">
        <v>228</v>
      </c>
      <c r="L364" s="38"/>
      <c r="M364" s="38"/>
      <c r="N364" s="35"/>
      <c r="O364" s="35" t="s">
        <v>228</v>
      </c>
      <c r="P364" s="38"/>
      <c r="Q364" s="38"/>
      <c r="R364" s="35"/>
      <c r="S364" s="35" t="s">
        <v>228</v>
      </c>
      <c r="T364" s="38"/>
      <c r="U364" s="38"/>
      <c r="V364" s="35"/>
      <c r="W364" s="35" t="s">
        <v>228</v>
      </c>
      <c r="X364" s="38"/>
      <c r="Y364" s="38"/>
      <c r="Z364" s="35"/>
      <c r="AA364" s="35" t="s">
        <v>228</v>
      </c>
      <c r="AB364" s="38"/>
      <c r="AC364" s="38"/>
      <c r="AD364" s="35"/>
    </row>
    <row r="365" spans="1:30" x14ac:dyDescent="0.25">
      <c r="A365" s="64"/>
      <c r="B365" s="30" t="s">
        <v>511</v>
      </c>
      <c r="C365" s="30"/>
      <c r="D365" s="30"/>
      <c r="E365" s="30"/>
      <c r="F365" s="30"/>
      <c r="G365" s="30"/>
      <c r="H365" s="30"/>
      <c r="I365" s="30"/>
      <c r="J365" s="30"/>
      <c r="K365" s="30"/>
      <c r="L365" s="30"/>
      <c r="M365" s="30"/>
      <c r="N365" s="30"/>
      <c r="O365" s="30"/>
      <c r="P365" s="30"/>
      <c r="Q365" s="30"/>
      <c r="R365" s="30"/>
      <c r="S365" s="30"/>
      <c r="T365" s="30"/>
      <c r="U365" s="30"/>
      <c r="V365" s="30"/>
      <c r="W365" s="30"/>
      <c r="X365" s="30"/>
      <c r="Y365" s="30"/>
      <c r="Z365" s="30"/>
      <c r="AA365" s="30"/>
      <c r="AB365" s="30"/>
      <c r="AC365" s="30"/>
      <c r="AD365" s="30"/>
    </row>
    <row r="366" spans="1:30" ht="15.75" x14ac:dyDescent="0.25">
      <c r="A366" s="64"/>
      <c r="B366" s="68"/>
      <c r="C366" s="68"/>
      <c r="D366" s="68"/>
      <c r="E366" s="68"/>
      <c r="F366" s="68"/>
      <c r="G366" s="68"/>
      <c r="H366" s="68"/>
      <c r="I366" s="68"/>
      <c r="J366" s="68"/>
      <c r="K366" s="68"/>
      <c r="L366" s="68"/>
      <c r="M366" s="68"/>
      <c r="N366" s="68"/>
      <c r="O366" s="68"/>
      <c r="P366" s="68"/>
      <c r="Q366" s="68"/>
      <c r="R366" s="68"/>
      <c r="S366" s="68"/>
      <c r="T366" s="68"/>
      <c r="U366" s="68"/>
      <c r="V366" s="68"/>
      <c r="W366" s="68"/>
      <c r="X366" s="68"/>
      <c r="Y366" s="68"/>
      <c r="Z366" s="68"/>
      <c r="AA366" s="68"/>
      <c r="AB366" s="68"/>
      <c r="AC366" s="68"/>
      <c r="AD366" s="68"/>
    </row>
    <row r="367" spans="1:30" x14ac:dyDescent="0.25">
      <c r="A367" s="64"/>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c r="AD367" s="11"/>
    </row>
    <row r="368" spans="1:30" x14ac:dyDescent="0.25">
      <c r="A368" s="64"/>
      <c r="B368" s="76" t="s">
        <v>497</v>
      </c>
      <c r="C368" s="23" t="s">
        <v>228</v>
      </c>
      <c r="D368" s="50" t="s">
        <v>499</v>
      </c>
      <c r="E368" s="50"/>
      <c r="F368" s="23"/>
      <c r="G368" s="23" t="s">
        <v>228</v>
      </c>
      <c r="H368" s="50" t="s">
        <v>505</v>
      </c>
      <c r="I368" s="50"/>
      <c r="J368" s="23"/>
      <c r="K368" s="23" t="s">
        <v>228</v>
      </c>
      <c r="L368" s="50" t="s">
        <v>505</v>
      </c>
      <c r="M368" s="50"/>
      <c r="N368" s="23"/>
      <c r="O368" s="23" t="s">
        <v>228</v>
      </c>
      <c r="P368" s="50" t="s">
        <v>505</v>
      </c>
      <c r="Q368" s="50"/>
      <c r="R368" s="23"/>
      <c r="S368" s="23" t="s">
        <v>228</v>
      </c>
      <c r="T368" s="50" t="s">
        <v>509</v>
      </c>
      <c r="U368" s="50"/>
      <c r="V368" s="23"/>
      <c r="W368" s="23" t="s">
        <v>228</v>
      </c>
      <c r="X368" s="50" t="s">
        <v>254</v>
      </c>
      <c r="Y368" s="50"/>
      <c r="Z368" s="23"/>
      <c r="AA368" s="23" t="s">
        <v>228</v>
      </c>
      <c r="AB368" s="50" t="s">
        <v>127</v>
      </c>
      <c r="AC368" s="50"/>
      <c r="AD368" s="23"/>
    </row>
    <row r="369" spans="1:30" x14ac:dyDescent="0.25">
      <c r="A369" s="64"/>
      <c r="B369" s="76" t="s">
        <v>498</v>
      </c>
      <c r="C369" s="23"/>
      <c r="D369" s="50" t="s">
        <v>512</v>
      </c>
      <c r="E369" s="50"/>
      <c r="F369" s="23"/>
      <c r="G369" s="23"/>
      <c r="H369" s="50" t="s">
        <v>503</v>
      </c>
      <c r="I369" s="50"/>
      <c r="J369" s="23"/>
      <c r="K369" s="23"/>
      <c r="L369" s="50" t="s">
        <v>506</v>
      </c>
      <c r="M369" s="50"/>
      <c r="N369" s="23"/>
      <c r="O369" s="23"/>
      <c r="P369" s="50" t="s">
        <v>508</v>
      </c>
      <c r="Q369" s="50"/>
      <c r="R369" s="23"/>
      <c r="S369" s="23"/>
      <c r="T369" s="50" t="s">
        <v>510</v>
      </c>
      <c r="U369" s="50"/>
      <c r="V369" s="23"/>
      <c r="W369" s="23"/>
      <c r="X369" s="50"/>
      <c r="Y369" s="50"/>
      <c r="Z369" s="23"/>
      <c r="AA369" s="23"/>
      <c r="AB369" s="50"/>
      <c r="AC369" s="50"/>
      <c r="AD369" s="23"/>
    </row>
    <row r="370" spans="1:30" ht="15.75" thickBot="1" x14ac:dyDescent="0.3">
      <c r="A370" s="64"/>
      <c r="B370" s="16"/>
      <c r="C370" s="23"/>
      <c r="D370" s="75" t="s">
        <v>501</v>
      </c>
      <c r="E370" s="75"/>
      <c r="F370" s="23"/>
      <c r="G370" s="23"/>
      <c r="H370" s="75" t="s">
        <v>504</v>
      </c>
      <c r="I370" s="75"/>
      <c r="J370" s="23"/>
      <c r="K370" s="23"/>
      <c r="L370" s="75" t="s">
        <v>507</v>
      </c>
      <c r="M370" s="75"/>
      <c r="N370" s="23"/>
      <c r="O370" s="23"/>
      <c r="P370" s="75"/>
      <c r="Q370" s="75"/>
      <c r="R370" s="23"/>
      <c r="S370" s="23"/>
      <c r="T370" s="75"/>
      <c r="U370" s="75"/>
      <c r="V370" s="23"/>
      <c r="W370" s="23"/>
      <c r="X370" s="75"/>
      <c r="Y370" s="75"/>
      <c r="Z370" s="23"/>
      <c r="AA370" s="23"/>
      <c r="AB370" s="75"/>
      <c r="AC370" s="75"/>
      <c r="AD370" s="23"/>
    </row>
    <row r="371" spans="1:30" ht="15.75" thickBot="1" x14ac:dyDescent="0.3">
      <c r="A371" s="64"/>
      <c r="B371" s="14"/>
      <c r="C371" s="14" t="s">
        <v>228</v>
      </c>
      <c r="D371" s="75" t="s">
        <v>236</v>
      </c>
      <c r="E371" s="75"/>
      <c r="F371" s="75"/>
      <c r="G371" s="75"/>
      <c r="H371" s="75"/>
      <c r="I371" s="75"/>
      <c r="J371" s="75"/>
      <c r="K371" s="75"/>
      <c r="L371" s="75"/>
      <c r="M371" s="75"/>
      <c r="N371" s="75"/>
      <c r="O371" s="75"/>
      <c r="P371" s="75"/>
      <c r="Q371" s="75"/>
      <c r="R371" s="75"/>
      <c r="S371" s="75"/>
      <c r="T371" s="75"/>
      <c r="U371" s="75"/>
      <c r="V371" s="75"/>
      <c r="W371" s="75"/>
      <c r="X371" s="75"/>
      <c r="Y371" s="75"/>
      <c r="Z371" s="75"/>
      <c r="AA371" s="75"/>
      <c r="AB371" s="75"/>
      <c r="AC371" s="75"/>
      <c r="AD371" s="14"/>
    </row>
    <row r="372" spans="1:30" x14ac:dyDescent="0.25">
      <c r="A372" s="64"/>
      <c r="B372" s="73">
        <v>10</v>
      </c>
      <c r="C372" s="19" t="s">
        <v>228</v>
      </c>
      <c r="D372" s="19" t="s">
        <v>238</v>
      </c>
      <c r="E372" s="32">
        <v>24623</v>
      </c>
      <c r="F372" s="33" t="s">
        <v>228</v>
      </c>
      <c r="G372" s="19" t="s">
        <v>228</v>
      </c>
      <c r="H372" s="19" t="s">
        <v>238</v>
      </c>
      <c r="I372" s="34" t="s">
        <v>239</v>
      </c>
      <c r="J372" s="33" t="s">
        <v>228</v>
      </c>
      <c r="K372" s="19" t="s">
        <v>228</v>
      </c>
      <c r="L372" s="19" t="s">
        <v>238</v>
      </c>
      <c r="M372" s="34">
        <v>309</v>
      </c>
      <c r="N372" s="33" t="s">
        <v>228</v>
      </c>
      <c r="O372" s="19" t="s">
        <v>228</v>
      </c>
      <c r="P372" s="19" t="s">
        <v>238</v>
      </c>
      <c r="Q372" s="34">
        <v>464</v>
      </c>
      <c r="R372" s="33" t="s">
        <v>228</v>
      </c>
      <c r="S372" s="19" t="s">
        <v>228</v>
      </c>
      <c r="T372" s="19" t="s">
        <v>238</v>
      </c>
      <c r="U372" s="32">
        <v>7597</v>
      </c>
      <c r="V372" s="33" t="s">
        <v>228</v>
      </c>
      <c r="W372" s="19" t="s">
        <v>228</v>
      </c>
      <c r="X372" s="19" t="s">
        <v>238</v>
      </c>
      <c r="Y372" s="34" t="s">
        <v>239</v>
      </c>
      <c r="Z372" s="33" t="s">
        <v>228</v>
      </c>
      <c r="AA372" s="19" t="s">
        <v>228</v>
      </c>
      <c r="AB372" s="19" t="s">
        <v>238</v>
      </c>
      <c r="AC372" s="32">
        <v>32993</v>
      </c>
      <c r="AD372" s="33" t="s">
        <v>228</v>
      </c>
    </row>
    <row r="373" spans="1:30" x14ac:dyDescent="0.25">
      <c r="A373" s="64"/>
      <c r="B373" s="71">
        <v>15</v>
      </c>
      <c r="C373" s="11" t="s">
        <v>228</v>
      </c>
      <c r="D373" s="11"/>
      <c r="E373" s="21">
        <v>11316</v>
      </c>
      <c r="F373" s="13" t="s">
        <v>228</v>
      </c>
      <c r="G373" s="11" t="s">
        <v>228</v>
      </c>
      <c r="H373" s="11"/>
      <c r="I373" s="21">
        <v>4373</v>
      </c>
      <c r="J373" s="13" t="s">
        <v>228</v>
      </c>
      <c r="K373" s="11" t="s">
        <v>228</v>
      </c>
      <c r="L373" s="11"/>
      <c r="M373" s="21">
        <v>147966</v>
      </c>
      <c r="N373" s="13" t="s">
        <v>228</v>
      </c>
      <c r="O373" s="11" t="s">
        <v>228</v>
      </c>
      <c r="P373" s="11"/>
      <c r="Q373" s="21">
        <v>71254</v>
      </c>
      <c r="R373" s="13" t="s">
        <v>228</v>
      </c>
      <c r="S373" s="11" t="s">
        <v>228</v>
      </c>
      <c r="T373" s="11"/>
      <c r="U373" s="21">
        <v>1591</v>
      </c>
      <c r="V373" s="13" t="s">
        <v>228</v>
      </c>
      <c r="W373" s="11" t="s">
        <v>228</v>
      </c>
      <c r="X373" s="11"/>
      <c r="Y373" s="22" t="s">
        <v>239</v>
      </c>
      <c r="Z373" s="13" t="s">
        <v>228</v>
      </c>
      <c r="AA373" s="11" t="s">
        <v>228</v>
      </c>
      <c r="AB373" s="11"/>
      <c r="AC373" s="21">
        <v>236500</v>
      </c>
      <c r="AD373" s="13" t="s">
        <v>228</v>
      </c>
    </row>
    <row r="374" spans="1:30" x14ac:dyDescent="0.25">
      <c r="A374" s="64"/>
      <c r="B374" s="73">
        <v>20</v>
      </c>
      <c r="C374" s="19" t="s">
        <v>228</v>
      </c>
      <c r="D374" s="19"/>
      <c r="E374" s="32">
        <v>79522</v>
      </c>
      <c r="F374" s="33" t="s">
        <v>228</v>
      </c>
      <c r="G374" s="19" t="s">
        <v>228</v>
      </c>
      <c r="H374" s="19"/>
      <c r="I374" s="32">
        <v>31413</v>
      </c>
      <c r="J374" s="33" t="s">
        <v>228</v>
      </c>
      <c r="K374" s="19" t="s">
        <v>228</v>
      </c>
      <c r="L374" s="19"/>
      <c r="M374" s="32">
        <v>351997</v>
      </c>
      <c r="N374" s="33" t="s">
        <v>228</v>
      </c>
      <c r="O374" s="19" t="s">
        <v>228</v>
      </c>
      <c r="P374" s="19"/>
      <c r="Q374" s="32">
        <v>114418</v>
      </c>
      <c r="R374" s="33" t="s">
        <v>228</v>
      </c>
      <c r="S374" s="19" t="s">
        <v>228</v>
      </c>
      <c r="T374" s="19"/>
      <c r="U374" s="32">
        <v>21361</v>
      </c>
      <c r="V374" s="33" t="s">
        <v>228</v>
      </c>
      <c r="W374" s="19" t="s">
        <v>228</v>
      </c>
      <c r="X374" s="19"/>
      <c r="Y374" s="32">
        <v>43239</v>
      </c>
      <c r="Z374" s="33" t="s">
        <v>228</v>
      </c>
      <c r="AA374" s="19" t="s">
        <v>228</v>
      </c>
      <c r="AB374" s="19"/>
      <c r="AC374" s="32">
        <v>641950</v>
      </c>
      <c r="AD374" s="33" t="s">
        <v>228</v>
      </c>
    </row>
    <row r="375" spans="1:30" x14ac:dyDescent="0.25">
      <c r="A375" s="64"/>
      <c r="B375" s="71">
        <v>23</v>
      </c>
      <c r="C375" s="11" t="s">
        <v>228</v>
      </c>
      <c r="D375" s="11"/>
      <c r="E375" s="22">
        <v>42</v>
      </c>
      <c r="F375" s="13" t="s">
        <v>228</v>
      </c>
      <c r="G375" s="11" t="s">
        <v>228</v>
      </c>
      <c r="H375" s="11"/>
      <c r="I375" s="21">
        <v>8521</v>
      </c>
      <c r="J375" s="13" t="s">
        <v>228</v>
      </c>
      <c r="K375" s="11" t="s">
        <v>228</v>
      </c>
      <c r="L375" s="11"/>
      <c r="M375" s="21">
        <v>9012</v>
      </c>
      <c r="N375" s="13" t="s">
        <v>228</v>
      </c>
      <c r="O375" s="11" t="s">
        <v>228</v>
      </c>
      <c r="P375" s="11"/>
      <c r="Q375" s="21">
        <v>13788</v>
      </c>
      <c r="R375" s="13" t="s">
        <v>228</v>
      </c>
      <c r="S375" s="11" t="s">
        <v>228</v>
      </c>
      <c r="T375" s="11"/>
      <c r="U375" s="22">
        <v>70</v>
      </c>
      <c r="V375" s="13" t="s">
        <v>228</v>
      </c>
      <c r="W375" s="11" t="s">
        <v>228</v>
      </c>
      <c r="X375" s="11"/>
      <c r="Y375" s="22" t="s">
        <v>239</v>
      </c>
      <c r="Z375" s="13" t="s">
        <v>228</v>
      </c>
      <c r="AA375" s="11" t="s">
        <v>228</v>
      </c>
      <c r="AB375" s="11"/>
      <c r="AC375" s="21">
        <v>31433</v>
      </c>
      <c r="AD375" s="13" t="s">
        <v>228</v>
      </c>
    </row>
    <row r="376" spans="1:30" x14ac:dyDescent="0.25">
      <c r="A376" s="64"/>
      <c r="B376" s="73">
        <v>25</v>
      </c>
      <c r="C376" s="19" t="s">
        <v>228</v>
      </c>
      <c r="D376" s="19"/>
      <c r="E376" s="32">
        <v>49071</v>
      </c>
      <c r="F376" s="33" t="s">
        <v>228</v>
      </c>
      <c r="G376" s="19" t="s">
        <v>228</v>
      </c>
      <c r="H376" s="19"/>
      <c r="I376" s="32">
        <v>52577</v>
      </c>
      <c r="J376" s="33" t="s">
        <v>228</v>
      </c>
      <c r="K376" s="19" t="s">
        <v>228</v>
      </c>
      <c r="L376" s="19"/>
      <c r="M376" s="32">
        <v>176395</v>
      </c>
      <c r="N376" s="33" t="s">
        <v>228</v>
      </c>
      <c r="O376" s="19" t="s">
        <v>228</v>
      </c>
      <c r="P376" s="19"/>
      <c r="Q376" s="32">
        <v>113591</v>
      </c>
      <c r="R376" s="33" t="s">
        <v>228</v>
      </c>
      <c r="S376" s="19" t="s">
        <v>228</v>
      </c>
      <c r="T376" s="19"/>
      <c r="U376" s="32">
        <v>7576</v>
      </c>
      <c r="V376" s="33" t="s">
        <v>228</v>
      </c>
      <c r="W376" s="19" t="s">
        <v>228</v>
      </c>
      <c r="X376" s="19"/>
      <c r="Y376" s="34" t="s">
        <v>239</v>
      </c>
      <c r="Z376" s="33" t="s">
        <v>228</v>
      </c>
      <c r="AA376" s="19" t="s">
        <v>228</v>
      </c>
      <c r="AB376" s="19"/>
      <c r="AC376" s="32">
        <v>399210</v>
      </c>
      <c r="AD376" s="33" t="s">
        <v>228</v>
      </c>
    </row>
    <row r="377" spans="1:30" x14ac:dyDescent="0.25">
      <c r="A377" s="64"/>
      <c r="B377" s="71">
        <v>30</v>
      </c>
      <c r="C377" s="11" t="s">
        <v>228</v>
      </c>
      <c r="D377" s="11"/>
      <c r="E377" s="21">
        <v>2343</v>
      </c>
      <c r="F377" s="13" t="s">
        <v>228</v>
      </c>
      <c r="G377" s="11" t="s">
        <v>228</v>
      </c>
      <c r="H377" s="11"/>
      <c r="I377" s="21">
        <v>3394</v>
      </c>
      <c r="J377" s="13" t="s">
        <v>228</v>
      </c>
      <c r="K377" s="11" t="s">
        <v>228</v>
      </c>
      <c r="L377" s="11"/>
      <c r="M377" s="21">
        <v>19401</v>
      </c>
      <c r="N377" s="13" t="s">
        <v>228</v>
      </c>
      <c r="O377" s="11" t="s">
        <v>228</v>
      </c>
      <c r="P377" s="11"/>
      <c r="Q377" s="21">
        <v>9672</v>
      </c>
      <c r="R377" s="13" t="s">
        <v>228</v>
      </c>
      <c r="S377" s="11" t="s">
        <v>228</v>
      </c>
      <c r="T377" s="11"/>
      <c r="U377" s="22">
        <v>488</v>
      </c>
      <c r="V377" s="13" t="s">
        <v>228</v>
      </c>
      <c r="W377" s="11" t="s">
        <v>228</v>
      </c>
      <c r="X377" s="11"/>
      <c r="Y377" s="22" t="s">
        <v>239</v>
      </c>
      <c r="Z377" s="13" t="s">
        <v>228</v>
      </c>
      <c r="AA377" s="11" t="s">
        <v>228</v>
      </c>
      <c r="AB377" s="11"/>
      <c r="AC377" s="21">
        <v>35298</v>
      </c>
      <c r="AD377" s="13" t="s">
        <v>228</v>
      </c>
    </row>
    <row r="378" spans="1:30" x14ac:dyDescent="0.25">
      <c r="A378" s="64"/>
      <c r="B378" s="73">
        <v>40</v>
      </c>
      <c r="C378" s="19" t="s">
        <v>228</v>
      </c>
      <c r="D378" s="19"/>
      <c r="E378" s="32">
        <v>7200</v>
      </c>
      <c r="F378" s="33" t="s">
        <v>228</v>
      </c>
      <c r="G378" s="19" t="s">
        <v>228</v>
      </c>
      <c r="H378" s="19"/>
      <c r="I378" s="32">
        <v>13765</v>
      </c>
      <c r="J378" s="33" t="s">
        <v>228</v>
      </c>
      <c r="K378" s="19" t="s">
        <v>228</v>
      </c>
      <c r="L378" s="19"/>
      <c r="M378" s="32">
        <v>27242</v>
      </c>
      <c r="N378" s="33" t="s">
        <v>228</v>
      </c>
      <c r="O378" s="19" t="s">
        <v>228</v>
      </c>
      <c r="P378" s="19"/>
      <c r="Q378" s="32">
        <v>23292</v>
      </c>
      <c r="R378" s="33" t="s">
        <v>228</v>
      </c>
      <c r="S378" s="19" t="s">
        <v>228</v>
      </c>
      <c r="T378" s="19"/>
      <c r="U378" s="32">
        <v>1495</v>
      </c>
      <c r="V378" s="33" t="s">
        <v>228</v>
      </c>
      <c r="W378" s="19" t="s">
        <v>228</v>
      </c>
      <c r="X378" s="19"/>
      <c r="Y378" s="34" t="s">
        <v>239</v>
      </c>
      <c r="Z378" s="33" t="s">
        <v>228</v>
      </c>
      <c r="AA378" s="19" t="s">
        <v>228</v>
      </c>
      <c r="AB378" s="19"/>
      <c r="AC378" s="32">
        <v>72994</v>
      </c>
      <c r="AD378" s="33" t="s">
        <v>228</v>
      </c>
    </row>
    <row r="379" spans="1:30" x14ac:dyDescent="0.25">
      <c r="A379" s="64"/>
      <c r="B379" s="71">
        <v>50</v>
      </c>
      <c r="C379" s="11" t="s">
        <v>228</v>
      </c>
      <c r="D379" s="11"/>
      <c r="E379" s="22">
        <v>100</v>
      </c>
      <c r="F379" s="13" t="s">
        <v>228</v>
      </c>
      <c r="G379" s="11" t="s">
        <v>228</v>
      </c>
      <c r="H379" s="11"/>
      <c r="I379" s="22">
        <v>156</v>
      </c>
      <c r="J379" s="13" t="s">
        <v>228</v>
      </c>
      <c r="K379" s="11" t="s">
        <v>228</v>
      </c>
      <c r="L379" s="11"/>
      <c r="M379" s="22" t="s">
        <v>239</v>
      </c>
      <c r="N379" s="13" t="s">
        <v>228</v>
      </c>
      <c r="O379" s="11" t="s">
        <v>228</v>
      </c>
      <c r="P379" s="11"/>
      <c r="Q379" s="22">
        <v>1</v>
      </c>
      <c r="R379" s="13" t="s">
        <v>228</v>
      </c>
      <c r="S379" s="11" t="s">
        <v>228</v>
      </c>
      <c r="T379" s="11"/>
      <c r="U379" s="22" t="s">
        <v>239</v>
      </c>
      <c r="V379" s="13" t="s">
        <v>228</v>
      </c>
      <c r="W379" s="11" t="s">
        <v>228</v>
      </c>
      <c r="X379" s="11"/>
      <c r="Y379" s="22" t="s">
        <v>239</v>
      </c>
      <c r="Z379" s="13" t="s">
        <v>228</v>
      </c>
      <c r="AA379" s="11" t="s">
        <v>228</v>
      </c>
      <c r="AB379" s="11"/>
      <c r="AC379" s="22">
        <v>257</v>
      </c>
      <c r="AD379" s="13" t="s">
        <v>228</v>
      </c>
    </row>
    <row r="380" spans="1:30" ht="15.75" thickBot="1" x14ac:dyDescent="0.3">
      <c r="A380" s="64"/>
      <c r="B380" s="73">
        <v>60</v>
      </c>
      <c r="C380" s="19" t="s">
        <v>228</v>
      </c>
      <c r="D380" s="19"/>
      <c r="E380" s="34" t="s">
        <v>239</v>
      </c>
      <c r="F380" s="33" t="s">
        <v>228</v>
      </c>
      <c r="G380" s="19" t="s">
        <v>228</v>
      </c>
      <c r="H380" s="19"/>
      <c r="I380" s="34" t="s">
        <v>239</v>
      </c>
      <c r="J380" s="33" t="s">
        <v>228</v>
      </c>
      <c r="K380" s="19" t="s">
        <v>228</v>
      </c>
      <c r="L380" s="19"/>
      <c r="M380" s="34" t="s">
        <v>239</v>
      </c>
      <c r="N380" s="33" t="s">
        <v>228</v>
      </c>
      <c r="O380" s="19" t="s">
        <v>228</v>
      </c>
      <c r="P380" s="19"/>
      <c r="Q380" s="34" t="s">
        <v>239</v>
      </c>
      <c r="R380" s="33" t="s">
        <v>228</v>
      </c>
      <c r="S380" s="19" t="s">
        <v>228</v>
      </c>
      <c r="T380" s="19"/>
      <c r="U380" s="34" t="s">
        <v>239</v>
      </c>
      <c r="V380" s="33" t="s">
        <v>228</v>
      </c>
      <c r="W380" s="19" t="s">
        <v>228</v>
      </c>
      <c r="X380" s="19"/>
      <c r="Y380" s="34" t="s">
        <v>239</v>
      </c>
      <c r="Z380" s="33" t="s">
        <v>228</v>
      </c>
      <c r="AA380" s="19" t="s">
        <v>228</v>
      </c>
      <c r="AB380" s="19"/>
      <c r="AC380" s="34" t="s">
        <v>239</v>
      </c>
      <c r="AD380" s="33" t="s">
        <v>228</v>
      </c>
    </row>
    <row r="381" spans="1:30" x14ac:dyDescent="0.25">
      <c r="A381" s="64"/>
      <c r="B381" s="35"/>
      <c r="C381" s="35" t="s">
        <v>228</v>
      </c>
      <c r="D381" s="36"/>
      <c r="E381" s="36"/>
      <c r="F381" s="35"/>
      <c r="G381" s="35" t="s">
        <v>228</v>
      </c>
      <c r="H381" s="36"/>
      <c r="I381" s="36"/>
      <c r="J381" s="35"/>
      <c r="K381" s="35" t="s">
        <v>228</v>
      </c>
      <c r="L381" s="36"/>
      <c r="M381" s="36"/>
      <c r="N381" s="35"/>
      <c r="O381" s="35" t="s">
        <v>228</v>
      </c>
      <c r="P381" s="36"/>
      <c r="Q381" s="36"/>
      <c r="R381" s="35"/>
      <c r="S381" s="35" t="s">
        <v>228</v>
      </c>
      <c r="T381" s="36"/>
      <c r="U381" s="36"/>
      <c r="V381" s="35"/>
      <c r="W381" s="35" t="s">
        <v>228</v>
      </c>
      <c r="X381" s="36"/>
      <c r="Y381" s="36"/>
      <c r="Z381" s="35"/>
      <c r="AA381" s="35" t="s">
        <v>228</v>
      </c>
      <c r="AB381" s="36"/>
      <c r="AC381" s="36"/>
      <c r="AD381" s="35"/>
    </row>
    <row r="382" spans="1:30" ht="15.75" thickBot="1" x14ac:dyDescent="0.3">
      <c r="A382" s="64"/>
      <c r="B382" s="71" t="s">
        <v>127</v>
      </c>
      <c r="C382" s="14" t="s">
        <v>228</v>
      </c>
      <c r="D382" s="11" t="s">
        <v>238</v>
      </c>
      <c r="E382" s="21">
        <v>174217</v>
      </c>
      <c r="F382" s="13" t="s">
        <v>228</v>
      </c>
      <c r="G382" s="14" t="s">
        <v>228</v>
      </c>
      <c r="H382" s="11" t="s">
        <v>238</v>
      </c>
      <c r="I382" s="21">
        <v>114199</v>
      </c>
      <c r="J382" s="13" t="s">
        <v>228</v>
      </c>
      <c r="K382" s="14" t="s">
        <v>228</v>
      </c>
      <c r="L382" s="11" t="s">
        <v>238</v>
      </c>
      <c r="M382" s="21">
        <v>732322</v>
      </c>
      <c r="N382" s="13" t="s">
        <v>228</v>
      </c>
      <c r="O382" s="14" t="s">
        <v>228</v>
      </c>
      <c r="P382" s="11" t="s">
        <v>238</v>
      </c>
      <c r="Q382" s="21">
        <v>346480</v>
      </c>
      <c r="R382" s="13" t="s">
        <v>228</v>
      </c>
      <c r="S382" s="14" t="s">
        <v>228</v>
      </c>
      <c r="T382" s="11" t="s">
        <v>238</v>
      </c>
      <c r="U382" s="21">
        <v>40178</v>
      </c>
      <c r="V382" s="13" t="s">
        <v>228</v>
      </c>
      <c r="W382" s="14" t="s">
        <v>228</v>
      </c>
      <c r="X382" s="11" t="s">
        <v>238</v>
      </c>
      <c r="Y382" s="21">
        <v>43239</v>
      </c>
      <c r="Z382" s="13" t="s">
        <v>228</v>
      </c>
      <c r="AA382" s="14" t="s">
        <v>228</v>
      </c>
      <c r="AB382" s="11" t="s">
        <v>238</v>
      </c>
      <c r="AC382" s="21">
        <v>1450635</v>
      </c>
      <c r="AD382" s="13" t="s">
        <v>228</v>
      </c>
    </row>
    <row r="383" spans="1:30" ht="15.75" thickTop="1" x14ac:dyDescent="0.25">
      <c r="A383" s="64"/>
      <c r="B383" s="35"/>
      <c r="C383" s="35" t="s">
        <v>228</v>
      </c>
      <c r="D383" s="38"/>
      <c r="E383" s="38"/>
      <c r="F383" s="35"/>
      <c r="G383" s="35" t="s">
        <v>228</v>
      </c>
      <c r="H383" s="38"/>
      <c r="I383" s="38"/>
      <c r="J383" s="35"/>
      <c r="K383" s="35" t="s">
        <v>228</v>
      </c>
      <c r="L383" s="38"/>
      <c r="M383" s="38"/>
      <c r="N383" s="35"/>
      <c r="O383" s="35" t="s">
        <v>228</v>
      </c>
      <c r="P383" s="38"/>
      <c r="Q383" s="38"/>
      <c r="R383" s="35"/>
      <c r="S383" s="35" t="s">
        <v>228</v>
      </c>
      <c r="T383" s="38"/>
      <c r="U383" s="38"/>
      <c r="V383" s="35"/>
      <c r="W383" s="35" t="s">
        <v>228</v>
      </c>
      <c r="X383" s="38"/>
      <c r="Y383" s="38"/>
      <c r="Z383" s="35"/>
      <c r="AA383" s="35" t="s">
        <v>228</v>
      </c>
      <c r="AB383" s="38"/>
      <c r="AC383" s="38"/>
      <c r="AD383" s="35"/>
    </row>
    <row r="384" spans="1:30" x14ac:dyDescent="0.25">
      <c r="A384" s="64"/>
      <c r="B384" s="67"/>
      <c r="C384" s="67"/>
      <c r="D384" s="67"/>
      <c r="E384" s="67"/>
      <c r="F384" s="67"/>
      <c r="G384" s="67"/>
      <c r="H384" s="67"/>
      <c r="I384" s="67"/>
      <c r="J384" s="67"/>
      <c r="K384" s="67"/>
      <c r="L384" s="67"/>
      <c r="M384" s="67"/>
      <c r="N384" s="67"/>
      <c r="O384" s="67"/>
      <c r="P384" s="67"/>
      <c r="Q384" s="67"/>
      <c r="R384" s="67"/>
      <c r="S384" s="67"/>
      <c r="T384" s="67"/>
      <c r="U384" s="67"/>
      <c r="V384" s="67"/>
      <c r="W384" s="67"/>
      <c r="X384" s="67"/>
      <c r="Y384" s="67"/>
      <c r="Z384" s="67"/>
      <c r="AA384" s="67"/>
      <c r="AB384" s="67"/>
      <c r="AC384" s="67"/>
      <c r="AD384" s="67"/>
    </row>
    <row r="385" spans="1:30" x14ac:dyDescent="0.25">
      <c r="A385" s="64"/>
      <c r="B385" s="30" t="s">
        <v>513</v>
      </c>
      <c r="C385" s="30"/>
      <c r="D385" s="30"/>
      <c r="E385" s="30"/>
      <c r="F385" s="30"/>
      <c r="G385" s="30"/>
      <c r="H385" s="30"/>
      <c r="I385" s="30"/>
      <c r="J385" s="30"/>
      <c r="K385" s="30"/>
      <c r="L385" s="30"/>
      <c r="M385" s="30"/>
      <c r="N385" s="30"/>
      <c r="O385" s="30"/>
      <c r="P385" s="30"/>
      <c r="Q385" s="30"/>
      <c r="R385" s="30"/>
      <c r="S385" s="30"/>
      <c r="T385" s="30"/>
      <c r="U385" s="30"/>
      <c r="V385" s="30"/>
      <c r="W385" s="30"/>
      <c r="X385" s="30"/>
      <c r="Y385" s="30"/>
      <c r="Z385" s="30"/>
      <c r="AA385" s="30"/>
      <c r="AB385" s="30"/>
      <c r="AC385" s="30"/>
      <c r="AD385" s="30"/>
    </row>
    <row r="386" spans="1:30" ht="15.75" x14ac:dyDescent="0.25">
      <c r="A386" s="64"/>
      <c r="B386" s="68"/>
      <c r="C386" s="68"/>
      <c r="D386" s="68"/>
      <c r="E386" s="68"/>
      <c r="F386" s="68"/>
      <c r="G386" s="68"/>
      <c r="H386" s="68"/>
      <c r="I386" s="68"/>
      <c r="J386" s="68"/>
      <c r="K386" s="68"/>
      <c r="L386" s="68"/>
      <c r="M386" s="68"/>
      <c r="N386" s="68"/>
      <c r="O386" s="68"/>
      <c r="P386" s="68"/>
      <c r="Q386" s="68"/>
      <c r="R386" s="68"/>
      <c r="S386" s="68"/>
      <c r="T386" s="68"/>
      <c r="U386" s="68"/>
      <c r="V386" s="68"/>
      <c r="W386" s="68"/>
      <c r="X386" s="68"/>
      <c r="Y386" s="68"/>
      <c r="Z386" s="68"/>
      <c r="AA386" s="68"/>
      <c r="AB386" s="68"/>
      <c r="AC386" s="68"/>
      <c r="AD386" s="68"/>
    </row>
    <row r="387" spans="1:30" x14ac:dyDescent="0.25">
      <c r="A387" s="64"/>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row>
    <row r="388" spans="1:30" x14ac:dyDescent="0.25">
      <c r="A388" s="64"/>
      <c r="B388" s="76" t="s">
        <v>497</v>
      </c>
      <c r="C388" s="23" t="s">
        <v>228</v>
      </c>
      <c r="D388" s="50" t="s">
        <v>499</v>
      </c>
      <c r="E388" s="50"/>
      <c r="F388" s="23"/>
      <c r="G388" s="23" t="s">
        <v>228</v>
      </c>
      <c r="H388" s="50" t="s">
        <v>502</v>
      </c>
      <c r="I388" s="50"/>
      <c r="J388" s="23"/>
      <c r="K388" s="23" t="s">
        <v>228</v>
      </c>
      <c r="L388" s="50" t="s">
        <v>505</v>
      </c>
      <c r="M388" s="50"/>
      <c r="N388" s="23"/>
      <c r="O388" s="23" t="s">
        <v>228</v>
      </c>
      <c r="P388" s="50" t="s">
        <v>505</v>
      </c>
      <c r="Q388" s="50"/>
      <c r="R388" s="23"/>
      <c r="S388" s="23" t="s">
        <v>228</v>
      </c>
      <c r="T388" s="50" t="s">
        <v>509</v>
      </c>
      <c r="U388" s="50"/>
      <c r="V388" s="23"/>
      <c r="W388" s="23" t="s">
        <v>228</v>
      </c>
      <c r="X388" s="50" t="s">
        <v>254</v>
      </c>
      <c r="Y388" s="50"/>
      <c r="Z388" s="23"/>
      <c r="AA388" s="23" t="s">
        <v>228</v>
      </c>
      <c r="AB388" s="50" t="s">
        <v>127</v>
      </c>
      <c r="AC388" s="50"/>
      <c r="AD388" s="23"/>
    </row>
    <row r="389" spans="1:30" x14ac:dyDescent="0.25">
      <c r="A389" s="64"/>
      <c r="B389" s="76" t="s">
        <v>498</v>
      </c>
      <c r="C389" s="23"/>
      <c r="D389" s="50" t="s">
        <v>500</v>
      </c>
      <c r="E389" s="50"/>
      <c r="F389" s="23"/>
      <c r="G389" s="23"/>
      <c r="H389" s="50" t="s">
        <v>503</v>
      </c>
      <c r="I389" s="50"/>
      <c r="J389" s="23"/>
      <c r="K389" s="23"/>
      <c r="L389" s="50" t="s">
        <v>506</v>
      </c>
      <c r="M389" s="50"/>
      <c r="N389" s="23"/>
      <c r="O389" s="23"/>
      <c r="P389" s="50" t="s">
        <v>508</v>
      </c>
      <c r="Q389" s="50"/>
      <c r="R389" s="23"/>
      <c r="S389" s="23"/>
      <c r="T389" s="50" t="s">
        <v>510</v>
      </c>
      <c r="U389" s="50"/>
      <c r="V389" s="23"/>
      <c r="W389" s="23"/>
      <c r="X389" s="50"/>
      <c r="Y389" s="50"/>
      <c r="Z389" s="23"/>
      <c r="AA389" s="23"/>
      <c r="AB389" s="50"/>
      <c r="AC389" s="50"/>
      <c r="AD389" s="23"/>
    </row>
    <row r="390" spans="1:30" ht="15.75" thickBot="1" x14ac:dyDescent="0.3">
      <c r="A390" s="64"/>
      <c r="B390" s="16"/>
      <c r="C390" s="23"/>
      <c r="D390" s="75" t="s">
        <v>501</v>
      </c>
      <c r="E390" s="75"/>
      <c r="F390" s="23"/>
      <c r="G390" s="23"/>
      <c r="H390" s="75" t="s">
        <v>504</v>
      </c>
      <c r="I390" s="75"/>
      <c r="J390" s="23"/>
      <c r="K390" s="23"/>
      <c r="L390" s="75" t="s">
        <v>507</v>
      </c>
      <c r="M390" s="75"/>
      <c r="N390" s="23"/>
      <c r="O390" s="23"/>
      <c r="P390" s="75"/>
      <c r="Q390" s="75"/>
      <c r="R390" s="23"/>
      <c r="S390" s="23"/>
      <c r="T390" s="75"/>
      <c r="U390" s="75"/>
      <c r="V390" s="23"/>
      <c r="W390" s="23"/>
      <c r="X390" s="75"/>
      <c r="Y390" s="75"/>
      <c r="Z390" s="23"/>
      <c r="AA390" s="23"/>
      <c r="AB390" s="75"/>
      <c r="AC390" s="75"/>
      <c r="AD390" s="23"/>
    </row>
    <row r="391" spans="1:30" ht="15.75" thickBot="1" x14ac:dyDescent="0.3">
      <c r="A391" s="64"/>
      <c r="B391" s="14"/>
      <c r="C391" s="14" t="s">
        <v>228</v>
      </c>
      <c r="D391" s="75" t="s">
        <v>236</v>
      </c>
      <c r="E391" s="75"/>
      <c r="F391" s="75"/>
      <c r="G391" s="75"/>
      <c r="H391" s="75"/>
      <c r="I391" s="75"/>
      <c r="J391" s="75"/>
      <c r="K391" s="75"/>
      <c r="L391" s="75"/>
      <c r="M391" s="75"/>
      <c r="N391" s="75"/>
      <c r="O391" s="75"/>
      <c r="P391" s="75"/>
      <c r="Q391" s="75"/>
      <c r="R391" s="75"/>
      <c r="S391" s="75"/>
      <c r="T391" s="75"/>
      <c r="U391" s="75"/>
      <c r="V391" s="75"/>
      <c r="W391" s="75"/>
      <c r="X391" s="75"/>
      <c r="Y391" s="75"/>
      <c r="Z391" s="75"/>
      <c r="AA391" s="75"/>
      <c r="AB391" s="75"/>
      <c r="AC391" s="75"/>
      <c r="AD391" s="14"/>
    </row>
    <row r="392" spans="1:30" x14ac:dyDescent="0.25">
      <c r="A392" s="64"/>
      <c r="B392" s="73">
        <v>10</v>
      </c>
      <c r="C392" s="19" t="s">
        <v>228</v>
      </c>
      <c r="D392" s="19" t="s">
        <v>238</v>
      </c>
      <c r="E392" s="32">
        <v>26291</v>
      </c>
      <c r="F392" s="33" t="s">
        <v>228</v>
      </c>
      <c r="G392" s="19" t="s">
        <v>228</v>
      </c>
      <c r="H392" s="19" t="s">
        <v>238</v>
      </c>
      <c r="I392" s="34" t="s">
        <v>239</v>
      </c>
      <c r="J392" s="33" t="s">
        <v>228</v>
      </c>
      <c r="K392" s="19" t="s">
        <v>228</v>
      </c>
      <c r="L392" s="19" t="s">
        <v>238</v>
      </c>
      <c r="M392" s="34">
        <v>220</v>
      </c>
      <c r="N392" s="33" t="s">
        <v>228</v>
      </c>
      <c r="O392" s="19" t="s">
        <v>228</v>
      </c>
      <c r="P392" s="19" t="s">
        <v>238</v>
      </c>
      <c r="Q392" s="34">
        <v>411</v>
      </c>
      <c r="R392" s="33" t="s">
        <v>228</v>
      </c>
      <c r="S392" s="19" t="s">
        <v>228</v>
      </c>
      <c r="T392" s="19" t="s">
        <v>238</v>
      </c>
      <c r="U392" s="32">
        <v>7887</v>
      </c>
      <c r="V392" s="33" t="s">
        <v>228</v>
      </c>
      <c r="W392" s="19" t="s">
        <v>228</v>
      </c>
      <c r="X392" s="19" t="s">
        <v>238</v>
      </c>
      <c r="Y392" s="34" t="s">
        <v>239</v>
      </c>
      <c r="Z392" s="33" t="s">
        <v>228</v>
      </c>
      <c r="AA392" s="19" t="s">
        <v>228</v>
      </c>
      <c r="AB392" s="19" t="s">
        <v>238</v>
      </c>
      <c r="AC392" s="32">
        <v>34809</v>
      </c>
      <c r="AD392" s="33" t="s">
        <v>228</v>
      </c>
    </row>
    <row r="393" spans="1:30" x14ac:dyDescent="0.25">
      <c r="A393" s="64"/>
      <c r="B393" s="71">
        <v>15</v>
      </c>
      <c r="C393" s="11" t="s">
        <v>228</v>
      </c>
      <c r="D393" s="11"/>
      <c r="E393" s="21">
        <v>11816</v>
      </c>
      <c r="F393" s="13" t="s">
        <v>228</v>
      </c>
      <c r="G393" s="11" t="s">
        <v>228</v>
      </c>
      <c r="H393" s="11"/>
      <c r="I393" s="21">
        <v>4532</v>
      </c>
      <c r="J393" s="13" t="s">
        <v>228</v>
      </c>
      <c r="K393" s="11" t="s">
        <v>228</v>
      </c>
      <c r="L393" s="11"/>
      <c r="M393" s="21">
        <v>152678</v>
      </c>
      <c r="N393" s="13" t="s">
        <v>228</v>
      </c>
      <c r="O393" s="11" t="s">
        <v>228</v>
      </c>
      <c r="P393" s="11"/>
      <c r="Q393" s="21">
        <v>74040</v>
      </c>
      <c r="R393" s="13" t="s">
        <v>228</v>
      </c>
      <c r="S393" s="11" t="s">
        <v>228</v>
      </c>
      <c r="T393" s="11"/>
      <c r="U393" s="21">
        <v>1400</v>
      </c>
      <c r="V393" s="13" t="s">
        <v>228</v>
      </c>
      <c r="W393" s="11" t="s">
        <v>228</v>
      </c>
      <c r="X393" s="11"/>
      <c r="Y393" s="22" t="s">
        <v>239</v>
      </c>
      <c r="Z393" s="13" t="s">
        <v>228</v>
      </c>
      <c r="AA393" s="11" t="s">
        <v>228</v>
      </c>
      <c r="AB393" s="11"/>
      <c r="AC393" s="21">
        <v>244466</v>
      </c>
      <c r="AD393" s="13" t="s">
        <v>228</v>
      </c>
    </row>
    <row r="394" spans="1:30" x14ac:dyDescent="0.25">
      <c r="A394" s="64"/>
      <c r="B394" s="73">
        <v>20</v>
      </c>
      <c r="C394" s="19" t="s">
        <v>228</v>
      </c>
      <c r="D394" s="19"/>
      <c r="E394" s="32">
        <v>80681</v>
      </c>
      <c r="F394" s="33" t="s">
        <v>228</v>
      </c>
      <c r="G394" s="19" t="s">
        <v>228</v>
      </c>
      <c r="H394" s="19"/>
      <c r="I394" s="32">
        <v>33603</v>
      </c>
      <c r="J394" s="33" t="s">
        <v>228</v>
      </c>
      <c r="K394" s="19" t="s">
        <v>228</v>
      </c>
      <c r="L394" s="19"/>
      <c r="M394" s="32">
        <v>324270</v>
      </c>
      <c r="N394" s="33" t="s">
        <v>228</v>
      </c>
      <c r="O394" s="19" t="s">
        <v>228</v>
      </c>
      <c r="P394" s="19"/>
      <c r="Q394" s="32">
        <v>105531</v>
      </c>
      <c r="R394" s="33" t="s">
        <v>228</v>
      </c>
      <c r="S394" s="19" t="s">
        <v>228</v>
      </c>
      <c r="T394" s="19"/>
      <c r="U394" s="32">
        <v>23038</v>
      </c>
      <c r="V394" s="33" t="s">
        <v>228</v>
      </c>
      <c r="W394" s="19" t="s">
        <v>228</v>
      </c>
      <c r="X394" s="19"/>
      <c r="Y394" s="32">
        <v>25160</v>
      </c>
      <c r="Z394" s="33" t="s">
        <v>228</v>
      </c>
      <c r="AA394" s="19" t="s">
        <v>228</v>
      </c>
      <c r="AB394" s="19"/>
      <c r="AC394" s="32">
        <v>592283</v>
      </c>
      <c r="AD394" s="33" t="s">
        <v>228</v>
      </c>
    </row>
    <row r="395" spans="1:30" x14ac:dyDescent="0.25">
      <c r="A395" s="64"/>
      <c r="B395" s="71">
        <v>23</v>
      </c>
      <c r="C395" s="11" t="s">
        <v>228</v>
      </c>
      <c r="D395" s="11"/>
      <c r="E395" s="22">
        <v>5</v>
      </c>
      <c r="F395" s="13" t="s">
        <v>228</v>
      </c>
      <c r="G395" s="11" t="s">
        <v>228</v>
      </c>
      <c r="H395" s="11"/>
      <c r="I395" s="21">
        <v>7667</v>
      </c>
      <c r="J395" s="13" t="s">
        <v>228</v>
      </c>
      <c r="K395" s="11" t="s">
        <v>228</v>
      </c>
      <c r="L395" s="11"/>
      <c r="M395" s="21">
        <v>8773</v>
      </c>
      <c r="N395" s="13" t="s">
        <v>228</v>
      </c>
      <c r="O395" s="11" t="s">
        <v>228</v>
      </c>
      <c r="P395" s="11"/>
      <c r="Q395" s="21">
        <v>13650</v>
      </c>
      <c r="R395" s="13" t="s">
        <v>228</v>
      </c>
      <c r="S395" s="11" t="s">
        <v>228</v>
      </c>
      <c r="T395" s="11"/>
      <c r="U395" s="22">
        <v>81</v>
      </c>
      <c r="V395" s="13" t="s">
        <v>228</v>
      </c>
      <c r="W395" s="11" t="s">
        <v>228</v>
      </c>
      <c r="X395" s="11"/>
      <c r="Y395" s="22" t="s">
        <v>239</v>
      </c>
      <c r="Z395" s="13" t="s">
        <v>228</v>
      </c>
      <c r="AA395" s="11" t="s">
        <v>228</v>
      </c>
      <c r="AB395" s="11"/>
      <c r="AC395" s="21">
        <v>30176</v>
      </c>
      <c r="AD395" s="13" t="s">
        <v>228</v>
      </c>
    </row>
    <row r="396" spans="1:30" x14ac:dyDescent="0.25">
      <c r="A396" s="64"/>
      <c r="B396" s="73">
        <v>25</v>
      </c>
      <c r="C396" s="19" t="s">
        <v>228</v>
      </c>
      <c r="D396" s="19"/>
      <c r="E396" s="32">
        <v>62377</v>
      </c>
      <c r="F396" s="33" t="s">
        <v>228</v>
      </c>
      <c r="G396" s="19" t="s">
        <v>228</v>
      </c>
      <c r="H396" s="19"/>
      <c r="I396" s="32">
        <v>59013</v>
      </c>
      <c r="J396" s="33" t="s">
        <v>228</v>
      </c>
      <c r="K396" s="19" t="s">
        <v>228</v>
      </c>
      <c r="L396" s="19"/>
      <c r="M396" s="32">
        <v>184146</v>
      </c>
      <c r="N396" s="33" t="s">
        <v>228</v>
      </c>
      <c r="O396" s="19" t="s">
        <v>228</v>
      </c>
      <c r="P396" s="19"/>
      <c r="Q396" s="32">
        <v>113560</v>
      </c>
      <c r="R396" s="33" t="s">
        <v>228</v>
      </c>
      <c r="S396" s="19" t="s">
        <v>228</v>
      </c>
      <c r="T396" s="19"/>
      <c r="U396" s="32">
        <v>8502</v>
      </c>
      <c r="V396" s="33" t="s">
        <v>228</v>
      </c>
      <c r="W396" s="19" t="s">
        <v>228</v>
      </c>
      <c r="X396" s="19"/>
      <c r="Y396" s="34" t="s">
        <v>239</v>
      </c>
      <c r="Z396" s="33" t="s">
        <v>228</v>
      </c>
      <c r="AA396" s="19" t="s">
        <v>228</v>
      </c>
      <c r="AB396" s="19"/>
      <c r="AC396" s="32">
        <v>427598</v>
      </c>
      <c r="AD396" s="33" t="s">
        <v>228</v>
      </c>
    </row>
    <row r="397" spans="1:30" x14ac:dyDescent="0.25">
      <c r="A397" s="64"/>
      <c r="B397" s="71">
        <v>30</v>
      </c>
      <c r="C397" s="11" t="s">
        <v>228</v>
      </c>
      <c r="D397" s="11"/>
      <c r="E397" s="21">
        <v>1508</v>
      </c>
      <c r="F397" s="13" t="s">
        <v>228</v>
      </c>
      <c r="G397" s="11" t="s">
        <v>228</v>
      </c>
      <c r="H397" s="11"/>
      <c r="I397" s="21">
        <v>7948</v>
      </c>
      <c r="J397" s="13" t="s">
        <v>228</v>
      </c>
      <c r="K397" s="11" t="s">
        <v>228</v>
      </c>
      <c r="L397" s="11"/>
      <c r="M397" s="21">
        <v>14742</v>
      </c>
      <c r="N397" s="13" t="s">
        <v>228</v>
      </c>
      <c r="O397" s="11" t="s">
        <v>228</v>
      </c>
      <c r="P397" s="11"/>
      <c r="Q397" s="21">
        <v>10535</v>
      </c>
      <c r="R397" s="13" t="s">
        <v>228</v>
      </c>
      <c r="S397" s="11" t="s">
        <v>228</v>
      </c>
      <c r="T397" s="11"/>
      <c r="U397" s="22">
        <v>745</v>
      </c>
      <c r="V397" s="13" t="s">
        <v>228</v>
      </c>
      <c r="W397" s="11" t="s">
        <v>228</v>
      </c>
      <c r="X397" s="11"/>
      <c r="Y397" s="22" t="s">
        <v>239</v>
      </c>
      <c r="Z397" s="13" t="s">
        <v>228</v>
      </c>
      <c r="AA397" s="11" t="s">
        <v>228</v>
      </c>
      <c r="AB397" s="11"/>
      <c r="AC397" s="21">
        <v>35478</v>
      </c>
      <c r="AD397" s="13" t="s">
        <v>228</v>
      </c>
    </row>
    <row r="398" spans="1:30" x14ac:dyDescent="0.25">
      <c r="A398" s="64"/>
      <c r="B398" s="73">
        <v>40</v>
      </c>
      <c r="C398" s="19" t="s">
        <v>228</v>
      </c>
      <c r="D398" s="19"/>
      <c r="E398" s="32">
        <v>6436</v>
      </c>
      <c r="F398" s="33" t="s">
        <v>228</v>
      </c>
      <c r="G398" s="19" t="s">
        <v>228</v>
      </c>
      <c r="H398" s="19"/>
      <c r="I398" s="32">
        <v>12396</v>
      </c>
      <c r="J398" s="33" t="s">
        <v>228</v>
      </c>
      <c r="K398" s="19" t="s">
        <v>228</v>
      </c>
      <c r="L398" s="19"/>
      <c r="M398" s="32">
        <v>28411</v>
      </c>
      <c r="N398" s="33" t="s">
        <v>228</v>
      </c>
      <c r="O398" s="19" t="s">
        <v>228</v>
      </c>
      <c r="P398" s="19"/>
      <c r="Q398" s="32">
        <v>25583</v>
      </c>
      <c r="R398" s="33" t="s">
        <v>228</v>
      </c>
      <c r="S398" s="19" t="s">
        <v>228</v>
      </c>
      <c r="T398" s="19"/>
      <c r="U398" s="32">
        <v>1780</v>
      </c>
      <c r="V398" s="33" t="s">
        <v>228</v>
      </c>
      <c r="W398" s="19" t="s">
        <v>228</v>
      </c>
      <c r="X398" s="19"/>
      <c r="Y398" s="34" t="s">
        <v>239</v>
      </c>
      <c r="Z398" s="33" t="s">
        <v>228</v>
      </c>
      <c r="AA398" s="19" t="s">
        <v>228</v>
      </c>
      <c r="AB398" s="19"/>
      <c r="AC398" s="32">
        <v>74606</v>
      </c>
      <c r="AD398" s="33" t="s">
        <v>228</v>
      </c>
    </row>
    <row r="399" spans="1:30" x14ac:dyDescent="0.25">
      <c r="A399" s="64"/>
      <c r="B399" s="71">
        <v>50</v>
      </c>
      <c r="C399" s="11" t="s">
        <v>228</v>
      </c>
      <c r="D399" s="11"/>
      <c r="E399" s="22">
        <v>260</v>
      </c>
      <c r="F399" s="13" t="s">
        <v>228</v>
      </c>
      <c r="G399" s="11" t="s">
        <v>228</v>
      </c>
      <c r="H399" s="11"/>
      <c r="I399" s="22">
        <v>156</v>
      </c>
      <c r="J399" s="13" t="s">
        <v>228</v>
      </c>
      <c r="K399" s="11" t="s">
        <v>228</v>
      </c>
      <c r="L399" s="11"/>
      <c r="M399" s="22" t="s">
        <v>239</v>
      </c>
      <c r="N399" s="13" t="s">
        <v>228</v>
      </c>
      <c r="O399" s="11" t="s">
        <v>228</v>
      </c>
      <c r="P399" s="11"/>
      <c r="Q399" s="22">
        <v>22</v>
      </c>
      <c r="R399" s="13" t="s">
        <v>228</v>
      </c>
      <c r="S399" s="11" t="s">
        <v>228</v>
      </c>
      <c r="T399" s="11"/>
      <c r="U399" s="22">
        <v>8</v>
      </c>
      <c r="V399" s="13" t="s">
        <v>228</v>
      </c>
      <c r="W399" s="11" t="s">
        <v>228</v>
      </c>
      <c r="X399" s="11"/>
      <c r="Y399" s="22" t="s">
        <v>239</v>
      </c>
      <c r="Z399" s="13" t="s">
        <v>228</v>
      </c>
      <c r="AA399" s="11" t="s">
        <v>228</v>
      </c>
      <c r="AB399" s="11"/>
      <c r="AC399" s="22">
        <v>446</v>
      </c>
      <c r="AD399" s="13" t="s">
        <v>228</v>
      </c>
    </row>
    <row r="400" spans="1:30" ht="15.75" thickBot="1" x14ac:dyDescent="0.3">
      <c r="A400" s="64"/>
      <c r="B400" s="73">
        <v>60</v>
      </c>
      <c r="C400" s="19" t="s">
        <v>228</v>
      </c>
      <c r="D400" s="19"/>
      <c r="E400" s="34" t="s">
        <v>239</v>
      </c>
      <c r="F400" s="33" t="s">
        <v>228</v>
      </c>
      <c r="G400" s="19" t="s">
        <v>228</v>
      </c>
      <c r="H400" s="19"/>
      <c r="I400" s="34" t="s">
        <v>239</v>
      </c>
      <c r="J400" s="33" t="s">
        <v>228</v>
      </c>
      <c r="K400" s="19" t="s">
        <v>228</v>
      </c>
      <c r="L400" s="19"/>
      <c r="M400" s="34" t="s">
        <v>239</v>
      </c>
      <c r="N400" s="33" t="s">
        <v>228</v>
      </c>
      <c r="O400" s="19" t="s">
        <v>228</v>
      </c>
      <c r="P400" s="19"/>
      <c r="Q400" s="34" t="s">
        <v>239</v>
      </c>
      <c r="R400" s="33" t="s">
        <v>228</v>
      </c>
      <c r="S400" s="19" t="s">
        <v>228</v>
      </c>
      <c r="T400" s="19"/>
      <c r="U400" s="34" t="s">
        <v>239</v>
      </c>
      <c r="V400" s="33" t="s">
        <v>228</v>
      </c>
      <c r="W400" s="19" t="s">
        <v>228</v>
      </c>
      <c r="X400" s="19"/>
      <c r="Y400" s="34" t="s">
        <v>239</v>
      </c>
      <c r="Z400" s="33" t="s">
        <v>228</v>
      </c>
      <c r="AA400" s="19" t="s">
        <v>228</v>
      </c>
      <c r="AB400" s="19"/>
      <c r="AC400" s="34" t="s">
        <v>239</v>
      </c>
      <c r="AD400" s="33" t="s">
        <v>228</v>
      </c>
    </row>
    <row r="401" spans="1:30" x14ac:dyDescent="0.25">
      <c r="A401" s="64"/>
      <c r="B401" s="35"/>
      <c r="C401" s="35" t="s">
        <v>228</v>
      </c>
      <c r="D401" s="36"/>
      <c r="E401" s="36"/>
      <c r="F401" s="35"/>
      <c r="G401" s="35" t="s">
        <v>228</v>
      </c>
      <c r="H401" s="36"/>
      <c r="I401" s="36"/>
      <c r="J401" s="35"/>
      <c r="K401" s="35" t="s">
        <v>228</v>
      </c>
      <c r="L401" s="36"/>
      <c r="M401" s="36"/>
      <c r="N401" s="35"/>
      <c r="O401" s="35" t="s">
        <v>228</v>
      </c>
      <c r="P401" s="36"/>
      <c r="Q401" s="36"/>
      <c r="R401" s="35"/>
      <c r="S401" s="35" t="s">
        <v>228</v>
      </c>
      <c r="T401" s="36"/>
      <c r="U401" s="36"/>
      <c r="V401" s="35"/>
      <c r="W401" s="35" t="s">
        <v>228</v>
      </c>
      <c r="X401" s="36"/>
      <c r="Y401" s="36"/>
      <c r="Z401" s="35"/>
      <c r="AA401" s="35" t="s">
        <v>228</v>
      </c>
      <c r="AB401" s="36"/>
      <c r="AC401" s="36"/>
      <c r="AD401" s="35"/>
    </row>
    <row r="402" spans="1:30" ht="15.75" thickBot="1" x14ac:dyDescent="0.3">
      <c r="A402" s="64"/>
      <c r="B402" s="71" t="s">
        <v>127</v>
      </c>
      <c r="C402" s="14" t="s">
        <v>228</v>
      </c>
      <c r="D402" s="11" t="s">
        <v>238</v>
      </c>
      <c r="E402" s="21">
        <v>189374</v>
      </c>
      <c r="F402" s="13" t="s">
        <v>228</v>
      </c>
      <c r="G402" s="14" t="s">
        <v>228</v>
      </c>
      <c r="H402" s="11" t="s">
        <v>238</v>
      </c>
      <c r="I402" s="21">
        <v>125315</v>
      </c>
      <c r="J402" s="13" t="s">
        <v>228</v>
      </c>
      <c r="K402" s="14" t="s">
        <v>228</v>
      </c>
      <c r="L402" s="11" t="s">
        <v>238</v>
      </c>
      <c r="M402" s="21">
        <v>713240</v>
      </c>
      <c r="N402" s="13" t="s">
        <v>228</v>
      </c>
      <c r="O402" s="14" t="s">
        <v>228</v>
      </c>
      <c r="P402" s="11" t="s">
        <v>238</v>
      </c>
      <c r="Q402" s="21">
        <v>343332</v>
      </c>
      <c r="R402" s="13" t="s">
        <v>228</v>
      </c>
      <c r="S402" s="14" t="s">
        <v>228</v>
      </c>
      <c r="T402" s="11" t="s">
        <v>238</v>
      </c>
      <c r="U402" s="21">
        <v>43441</v>
      </c>
      <c r="V402" s="13" t="s">
        <v>228</v>
      </c>
      <c r="W402" s="14" t="s">
        <v>228</v>
      </c>
      <c r="X402" s="11" t="s">
        <v>238</v>
      </c>
      <c r="Y402" s="21">
        <v>25160</v>
      </c>
      <c r="Z402" s="13" t="s">
        <v>228</v>
      </c>
      <c r="AA402" s="14" t="s">
        <v>228</v>
      </c>
      <c r="AB402" s="11" t="s">
        <v>238</v>
      </c>
      <c r="AC402" s="21">
        <v>1439862</v>
      </c>
      <c r="AD402" s="13" t="s">
        <v>228</v>
      </c>
    </row>
    <row r="403" spans="1:30" ht="15.75" thickTop="1" x14ac:dyDescent="0.25">
      <c r="A403" s="64"/>
      <c r="B403" s="35"/>
      <c r="C403" s="35" t="s">
        <v>228</v>
      </c>
      <c r="D403" s="38"/>
      <c r="E403" s="38"/>
      <c r="F403" s="35"/>
      <c r="G403" s="35" t="s">
        <v>228</v>
      </c>
      <c r="H403" s="38"/>
      <c r="I403" s="38"/>
      <c r="J403" s="35"/>
      <c r="K403" s="35" t="s">
        <v>228</v>
      </c>
      <c r="L403" s="38"/>
      <c r="M403" s="38"/>
      <c r="N403" s="35"/>
      <c r="O403" s="35" t="s">
        <v>228</v>
      </c>
      <c r="P403" s="38"/>
      <c r="Q403" s="38"/>
      <c r="R403" s="35"/>
      <c r="S403" s="35" t="s">
        <v>228</v>
      </c>
      <c r="T403" s="38"/>
      <c r="U403" s="38"/>
      <c r="V403" s="35"/>
      <c r="W403" s="35" t="s">
        <v>228</v>
      </c>
      <c r="X403" s="38"/>
      <c r="Y403" s="38"/>
      <c r="Z403" s="35"/>
      <c r="AA403" s="35" t="s">
        <v>228</v>
      </c>
      <c r="AB403" s="38"/>
      <c r="AC403" s="38"/>
      <c r="AD403" s="35"/>
    </row>
    <row r="404" spans="1:30" x14ac:dyDescent="0.25">
      <c r="A404" s="64"/>
      <c r="B404" s="30" t="s">
        <v>514</v>
      </c>
      <c r="C404" s="30"/>
      <c r="D404" s="30"/>
      <c r="E404" s="30"/>
      <c r="F404" s="30"/>
      <c r="G404" s="30"/>
      <c r="H404" s="30"/>
      <c r="I404" s="30"/>
      <c r="J404" s="30"/>
      <c r="K404" s="30"/>
      <c r="L404" s="30"/>
      <c r="M404" s="30"/>
      <c r="N404" s="30"/>
      <c r="O404" s="30"/>
      <c r="P404" s="30"/>
      <c r="Q404" s="30"/>
      <c r="R404" s="30"/>
      <c r="S404" s="30"/>
      <c r="T404" s="30"/>
      <c r="U404" s="30"/>
      <c r="V404" s="30"/>
      <c r="W404" s="30"/>
      <c r="X404" s="30"/>
      <c r="Y404" s="30"/>
      <c r="Z404" s="30"/>
      <c r="AA404" s="30"/>
      <c r="AB404" s="30"/>
      <c r="AC404" s="30"/>
      <c r="AD404" s="30"/>
    </row>
    <row r="405" spans="1:30" ht="15.75" x14ac:dyDescent="0.25">
      <c r="A405" s="64"/>
      <c r="B405" s="68"/>
      <c r="C405" s="68"/>
      <c r="D405" s="68"/>
      <c r="E405" s="68"/>
      <c r="F405" s="68"/>
      <c r="G405" s="68"/>
      <c r="H405" s="68"/>
      <c r="I405" s="68"/>
      <c r="J405" s="68"/>
      <c r="K405" s="68"/>
      <c r="L405" s="68"/>
      <c r="M405" s="68"/>
      <c r="N405" s="68"/>
      <c r="O405" s="68"/>
      <c r="P405" s="68"/>
      <c r="Q405" s="68"/>
      <c r="R405" s="68"/>
      <c r="S405" s="68"/>
      <c r="T405" s="68"/>
      <c r="U405" s="68"/>
      <c r="V405" s="68"/>
      <c r="W405" s="68"/>
      <c r="X405" s="68"/>
      <c r="Y405" s="68"/>
      <c r="Z405" s="68"/>
      <c r="AA405" s="68"/>
      <c r="AB405" s="68"/>
      <c r="AC405" s="68"/>
      <c r="AD405" s="68"/>
    </row>
    <row r="406" spans="1:30" x14ac:dyDescent="0.25">
      <c r="A406" s="64"/>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row>
    <row r="407" spans="1:30" x14ac:dyDescent="0.25">
      <c r="A407" s="64"/>
      <c r="B407" s="76" t="s">
        <v>497</v>
      </c>
      <c r="C407" s="23" t="s">
        <v>228</v>
      </c>
      <c r="D407" s="50" t="s">
        <v>499</v>
      </c>
      <c r="E407" s="50"/>
      <c r="F407" s="23"/>
      <c r="G407" s="23" t="s">
        <v>228</v>
      </c>
      <c r="H407" s="50" t="s">
        <v>502</v>
      </c>
      <c r="I407" s="50"/>
      <c r="J407" s="23"/>
      <c r="K407" s="23" t="s">
        <v>228</v>
      </c>
      <c r="L407" s="50" t="s">
        <v>505</v>
      </c>
      <c r="M407" s="50"/>
      <c r="N407" s="23"/>
      <c r="O407" s="23" t="s">
        <v>228</v>
      </c>
      <c r="P407" s="50" t="s">
        <v>505</v>
      </c>
      <c r="Q407" s="50"/>
      <c r="R407" s="23"/>
      <c r="S407" s="23" t="s">
        <v>228</v>
      </c>
      <c r="T407" s="50" t="s">
        <v>509</v>
      </c>
      <c r="U407" s="50"/>
      <c r="V407" s="23"/>
      <c r="W407" s="23" t="s">
        <v>228</v>
      </c>
      <c r="X407" s="50" t="s">
        <v>254</v>
      </c>
      <c r="Y407" s="50"/>
      <c r="Z407" s="23"/>
      <c r="AA407" s="23" t="s">
        <v>228</v>
      </c>
      <c r="AB407" s="50" t="s">
        <v>127</v>
      </c>
      <c r="AC407" s="50"/>
      <c r="AD407" s="23"/>
    </row>
    <row r="408" spans="1:30" x14ac:dyDescent="0.25">
      <c r="A408" s="64"/>
      <c r="B408" s="76" t="s">
        <v>498</v>
      </c>
      <c r="C408" s="23"/>
      <c r="D408" s="50" t="s">
        <v>500</v>
      </c>
      <c r="E408" s="50"/>
      <c r="F408" s="23"/>
      <c r="G408" s="23"/>
      <c r="H408" s="50" t="s">
        <v>503</v>
      </c>
      <c r="I408" s="50"/>
      <c r="J408" s="23"/>
      <c r="K408" s="23"/>
      <c r="L408" s="50" t="s">
        <v>506</v>
      </c>
      <c r="M408" s="50"/>
      <c r="N408" s="23"/>
      <c r="O408" s="23"/>
      <c r="P408" s="50" t="s">
        <v>508</v>
      </c>
      <c r="Q408" s="50"/>
      <c r="R408" s="23"/>
      <c r="S408" s="23"/>
      <c r="T408" s="50" t="s">
        <v>510</v>
      </c>
      <c r="U408" s="50"/>
      <c r="V408" s="23"/>
      <c r="W408" s="23"/>
      <c r="X408" s="50"/>
      <c r="Y408" s="50"/>
      <c r="Z408" s="23"/>
      <c r="AA408" s="23"/>
      <c r="AB408" s="50"/>
      <c r="AC408" s="50"/>
      <c r="AD408" s="23"/>
    </row>
    <row r="409" spans="1:30" ht="15.75" thickBot="1" x14ac:dyDescent="0.3">
      <c r="A409" s="64"/>
      <c r="B409" s="16"/>
      <c r="C409" s="23"/>
      <c r="D409" s="75" t="s">
        <v>501</v>
      </c>
      <c r="E409" s="75"/>
      <c r="F409" s="23"/>
      <c r="G409" s="23"/>
      <c r="H409" s="75" t="s">
        <v>504</v>
      </c>
      <c r="I409" s="75"/>
      <c r="J409" s="23"/>
      <c r="K409" s="23"/>
      <c r="L409" s="75" t="s">
        <v>507</v>
      </c>
      <c r="M409" s="75"/>
      <c r="N409" s="23"/>
      <c r="O409" s="23"/>
      <c r="P409" s="75"/>
      <c r="Q409" s="75"/>
      <c r="R409" s="23"/>
      <c r="S409" s="23"/>
      <c r="T409" s="75"/>
      <c r="U409" s="75"/>
      <c r="V409" s="23"/>
      <c r="W409" s="23"/>
      <c r="X409" s="75"/>
      <c r="Y409" s="75"/>
      <c r="Z409" s="23"/>
      <c r="AA409" s="23"/>
      <c r="AB409" s="75"/>
      <c r="AC409" s="75"/>
      <c r="AD409" s="23"/>
    </row>
    <row r="410" spans="1:30" ht="15.75" thickBot="1" x14ac:dyDescent="0.3">
      <c r="A410" s="64"/>
      <c r="B410" s="14"/>
      <c r="C410" s="14" t="s">
        <v>228</v>
      </c>
      <c r="D410" s="75" t="s">
        <v>236</v>
      </c>
      <c r="E410" s="75"/>
      <c r="F410" s="75"/>
      <c r="G410" s="75"/>
      <c r="H410" s="75"/>
      <c r="I410" s="75"/>
      <c r="J410" s="75"/>
      <c r="K410" s="75"/>
      <c r="L410" s="75"/>
      <c r="M410" s="75"/>
      <c r="N410" s="75"/>
      <c r="O410" s="75"/>
      <c r="P410" s="75"/>
      <c r="Q410" s="75"/>
      <c r="R410" s="75"/>
      <c r="S410" s="75"/>
      <c r="T410" s="75"/>
      <c r="U410" s="75"/>
      <c r="V410" s="75"/>
      <c r="W410" s="75"/>
      <c r="X410" s="75"/>
      <c r="Y410" s="75"/>
      <c r="Z410" s="75"/>
      <c r="AA410" s="75"/>
      <c r="AB410" s="75"/>
      <c r="AC410" s="75"/>
      <c r="AD410" s="14"/>
    </row>
    <row r="411" spans="1:30" x14ac:dyDescent="0.25">
      <c r="A411" s="64"/>
      <c r="B411" s="73">
        <v>10</v>
      </c>
      <c r="C411" s="19" t="s">
        <v>228</v>
      </c>
      <c r="D411" s="19" t="s">
        <v>238</v>
      </c>
      <c r="E411" s="34" t="s">
        <v>239</v>
      </c>
      <c r="F411" s="33" t="s">
        <v>228</v>
      </c>
      <c r="G411" s="19" t="s">
        <v>228</v>
      </c>
      <c r="H411" s="19" t="s">
        <v>238</v>
      </c>
      <c r="I411" s="34" t="s">
        <v>239</v>
      </c>
      <c r="J411" s="33" t="s">
        <v>228</v>
      </c>
      <c r="K411" s="19" t="s">
        <v>228</v>
      </c>
      <c r="L411" s="19" t="s">
        <v>238</v>
      </c>
      <c r="M411" s="34" t="s">
        <v>239</v>
      </c>
      <c r="N411" s="33" t="s">
        <v>228</v>
      </c>
      <c r="O411" s="19" t="s">
        <v>228</v>
      </c>
      <c r="P411" s="19" t="s">
        <v>238</v>
      </c>
      <c r="Q411" s="34" t="s">
        <v>239</v>
      </c>
      <c r="R411" s="33" t="s">
        <v>228</v>
      </c>
      <c r="S411" s="19" t="s">
        <v>228</v>
      </c>
      <c r="T411" s="19" t="s">
        <v>238</v>
      </c>
      <c r="U411" s="34" t="s">
        <v>239</v>
      </c>
      <c r="V411" s="33" t="s">
        <v>228</v>
      </c>
      <c r="W411" s="19" t="s">
        <v>228</v>
      </c>
      <c r="X411" s="33" t="s">
        <v>238</v>
      </c>
      <c r="Y411" s="77" t="s">
        <v>239</v>
      </c>
      <c r="Z411" s="33" t="s">
        <v>228</v>
      </c>
      <c r="AA411" s="19" t="s">
        <v>228</v>
      </c>
      <c r="AB411" s="19" t="s">
        <v>238</v>
      </c>
      <c r="AC411" s="34" t="s">
        <v>239</v>
      </c>
      <c r="AD411" s="33" t="s">
        <v>228</v>
      </c>
    </row>
    <row r="412" spans="1:30" x14ac:dyDescent="0.25">
      <c r="A412" s="64"/>
      <c r="B412" s="71">
        <v>15</v>
      </c>
      <c r="C412" s="11" t="s">
        <v>228</v>
      </c>
      <c r="D412" s="11"/>
      <c r="E412" s="22" t="s">
        <v>239</v>
      </c>
      <c r="F412" s="13" t="s">
        <v>228</v>
      </c>
      <c r="G412" s="11" t="s">
        <v>228</v>
      </c>
      <c r="H412" s="11"/>
      <c r="I412" s="22">
        <v>22</v>
      </c>
      <c r="J412" s="13" t="s">
        <v>228</v>
      </c>
      <c r="K412" s="11" t="s">
        <v>228</v>
      </c>
      <c r="L412" s="11"/>
      <c r="M412" s="21">
        <v>1098</v>
      </c>
      <c r="N412" s="13" t="s">
        <v>228</v>
      </c>
      <c r="O412" s="11" t="s">
        <v>228</v>
      </c>
      <c r="P412" s="11"/>
      <c r="Q412" s="22">
        <v>641</v>
      </c>
      <c r="R412" s="13" t="s">
        <v>228</v>
      </c>
      <c r="S412" s="11" t="s">
        <v>228</v>
      </c>
      <c r="T412" s="11"/>
      <c r="U412" s="22" t="s">
        <v>239</v>
      </c>
      <c r="V412" s="13" t="s">
        <v>228</v>
      </c>
      <c r="W412" s="11" t="s">
        <v>228</v>
      </c>
      <c r="X412" s="13"/>
      <c r="Y412" s="78" t="s">
        <v>239</v>
      </c>
      <c r="Z412" s="13" t="s">
        <v>228</v>
      </c>
      <c r="AA412" s="11" t="s">
        <v>228</v>
      </c>
      <c r="AB412" s="11"/>
      <c r="AC412" s="21">
        <v>1761</v>
      </c>
      <c r="AD412" s="13" t="s">
        <v>228</v>
      </c>
    </row>
    <row r="413" spans="1:30" x14ac:dyDescent="0.25">
      <c r="A413" s="64"/>
      <c r="B413" s="73">
        <v>20</v>
      </c>
      <c r="C413" s="19" t="s">
        <v>228</v>
      </c>
      <c r="D413" s="19"/>
      <c r="E413" s="32">
        <v>2697</v>
      </c>
      <c r="F413" s="33" t="s">
        <v>228</v>
      </c>
      <c r="G413" s="19" t="s">
        <v>228</v>
      </c>
      <c r="H413" s="19"/>
      <c r="I413" s="32">
        <v>11347</v>
      </c>
      <c r="J413" s="33" t="s">
        <v>228</v>
      </c>
      <c r="K413" s="19" t="s">
        <v>228</v>
      </c>
      <c r="L413" s="19"/>
      <c r="M413" s="32">
        <v>34252</v>
      </c>
      <c r="N413" s="33" t="s">
        <v>228</v>
      </c>
      <c r="O413" s="19" t="s">
        <v>228</v>
      </c>
      <c r="P413" s="19"/>
      <c r="Q413" s="32">
        <v>22545</v>
      </c>
      <c r="R413" s="33" t="s">
        <v>228</v>
      </c>
      <c r="S413" s="19" t="s">
        <v>228</v>
      </c>
      <c r="T413" s="19"/>
      <c r="U413" s="34">
        <v>208</v>
      </c>
      <c r="V413" s="33" t="s">
        <v>228</v>
      </c>
      <c r="W413" s="19" t="s">
        <v>228</v>
      </c>
      <c r="X413" s="33"/>
      <c r="Y413" s="77" t="s">
        <v>239</v>
      </c>
      <c r="Z413" s="33" t="s">
        <v>228</v>
      </c>
      <c r="AA413" s="19" t="s">
        <v>228</v>
      </c>
      <c r="AB413" s="19"/>
      <c r="AC413" s="32">
        <v>71049</v>
      </c>
      <c r="AD413" s="33" t="s">
        <v>228</v>
      </c>
    </row>
    <row r="414" spans="1:30" x14ac:dyDescent="0.25">
      <c r="A414" s="64"/>
      <c r="B414" s="71">
        <v>23</v>
      </c>
      <c r="C414" s="11" t="s">
        <v>228</v>
      </c>
      <c r="D414" s="11"/>
      <c r="E414" s="22">
        <v>135</v>
      </c>
      <c r="F414" s="13" t="s">
        <v>228</v>
      </c>
      <c r="G414" s="11" t="s">
        <v>228</v>
      </c>
      <c r="H414" s="11"/>
      <c r="I414" s="21">
        <v>1080</v>
      </c>
      <c r="J414" s="13" t="s">
        <v>228</v>
      </c>
      <c r="K414" s="11" t="s">
        <v>228</v>
      </c>
      <c r="L414" s="11"/>
      <c r="M414" s="21">
        <v>16708</v>
      </c>
      <c r="N414" s="13" t="s">
        <v>228</v>
      </c>
      <c r="O414" s="11" t="s">
        <v>228</v>
      </c>
      <c r="P414" s="11"/>
      <c r="Q414" s="21">
        <v>2902</v>
      </c>
      <c r="R414" s="13" t="s">
        <v>228</v>
      </c>
      <c r="S414" s="11" t="s">
        <v>228</v>
      </c>
      <c r="T414" s="11"/>
      <c r="U414" s="22">
        <v>51</v>
      </c>
      <c r="V414" s="13" t="s">
        <v>228</v>
      </c>
      <c r="W414" s="11" t="s">
        <v>228</v>
      </c>
      <c r="X414" s="13"/>
      <c r="Y414" s="78" t="s">
        <v>239</v>
      </c>
      <c r="Z414" s="13" t="s">
        <v>228</v>
      </c>
      <c r="AA414" s="11" t="s">
        <v>228</v>
      </c>
      <c r="AB414" s="11"/>
      <c r="AC414" s="21">
        <v>20876</v>
      </c>
      <c r="AD414" s="13" t="s">
        <v>228</v>
      </c>
    </row>
    <row r="415" spans="1:30" x14ac:dyDescent="0.25">
      <c r="A415" s="64"/>
      <c r="B415" s="73">
        <v>25</v>
      </c>
      <c r="C415" s="19" t="s">
        <v>228</v>
      </c>
      <c r="D415" s="19"/>
      <c r="E415" s="32">
        <v>7609</v>
      </c>
      <c r="F415" s="33" t="s">
        <v>228</v>
      </c>
      <c r="G415" s="19" t="s">
        <v>228</v>
      </c>
      <c r="H415" s="19"/>
      <c r="I415" s="32">
        <v>7360</v>
      </c>
      <c r="J415" s="33" t="s">
        <v>228</v>
      </c>
      <c r="K415" s="19" t="s">
        <v>228</v>
      </c>
      <c r="L415" s="19"/>
      <c r="M415" s="32">
        <v>108886</v>
      </c>
      <c r="N415" s="33" t="s">
        <v>228</v>
      </c>
      <c r="O415" s="19" t="s">
        <v>228</v>
      </c>
      <c r="P415" s="19"/>
      <c r="Q415" s="32">
        <v>39632</v>
      </c>
      <c r="R415" s="33" t="s">
        <v>228</v>
      </c>
      <c r="S415" s="19" t="s">
        <v>228</v>
      </c>
      <c r="T415" s="19"/>
      <c r="U415" s="34">
        <v>250</v>
      </c>
      <c r="V415" s="33" t="s">
        <v>228</v>
      </c>
      <c r="W415" s="19" t="s">
        <v>228</v>
      </c>
      <c r="X415" s="33"/>
      <c r="Y415" s="77" t="s">
        <v>239</v>
      </c>
      <c r="Z415" s="33" t="s">
        <v>228</v>
      </c>
      <c r="AA415" s="19" t="s">
        <v>228</v>
      </c>
      <c r="AB415" s="19"/>
      <c r="AC415" s="32">
        <v>163737</v>
      </c>
      <c r="AD415" s="33" t="s">
        <v>228</v>
      </c>
    </row>
    <row r="416" spans="1:30" x14ac:dyDescent="0.25">
      <c r="A416" s="64"/>
      <c r="B416" s="71">
        <v>30</v>
      </c>
      <c r="C416" s="11" t="s">
        <v>228</v>
      </c>
      <c r="D416" s="11"/>
      <c r="E416" s="21">
        <v>1485</v>
      </c>
      <c r="F416" s="13" t="s">
        <v>228</v>
      </c>
      <c r="G416" s="11" t="s">
        <v>228</v>
      </c>
      <c r="H416" s="11"/>
      <c r="I416" s="21">
        <v>5505</v>
      </c>
      <c r="J416" s="13" t="s">
        <v>228</v>
      </c>
      <c r="K416" s="11" t="s">
        <v>228</v>
      </c>
      <c r="L416" s="11"/>
      <c r="M416" s="21">
        <v>24790</v>
      </c>
      <c r="N416" s="13" t="s">
        <v>228</v>
      </c>
      <c r="O416" s="11" t="s">
        <v>228</v>
      </c>
      <c r="P416" s="11"/>
      <c r="Q416" s="21">
        <v>9196</v>
      </c>
      <c r="R416" s="13" t="s">
        <v>228</v>
      </c>
      <c r="S416" s="11" t="s">
        <v>228</v>
      </c>
      <c r="T416" s="11"/>
      <c r="U416" s="22">
        <v>14</v>
      </c>
      <c r="V416" s="13" t="s">
        <v>228</v>
      </c>
      <c r="W416" s="11" t="s">
        <v>228</v>
      </c>
      <c r="X416" s="13"/>
      <c r="Y416" s="78" t="s">
        <v>239</v>
      </c>
      <c r="Z416" s="13" t="s">
        <v>228</v>
      </c>
      <c r="AA416" s="11" t="s">
        <v>228</v>
      </c>
      <c r="AB416" s="11"/>
      <c r="AC416" s="21">
        <v>40990</v>
      </c>
      <c r="AD416" s="13" t="s">
        <v>228</v>
      </c>
    </row>
    <row r="417" spans="1:30" x14ac:dyDescent="0.25">
      <c r="A417" s="64"/>
      <c r="B417" s="73">
        <v>40</v>
      </c>
      <c r="C417" s="19" t="s">
        <v>228</v>
      </c>
      <c r="D417" s="19"/>
      <c r="E417" s="32">
        <v>15842</v>
      </c>
      <c r="F417" s="33" t="s">
        <v>228</v>
      </c>
      <c r="G417" s="19" t="s">
        <v>228</v>
      </c>
      <c r="H417" s="19"/>
      <c r="I417" s="32">
        <v>25388</v>
      </c>
      <c r="J417" s="33" t="s">
        <v>228</v>
      </c>
      <c r="K417" s="19" t="s">
        <v>228</v>
      </c>
      <c r="L417" s="19"/>
      <c r="M417" s="32">
        <v>51352</v>
      </c>
      <c r="N417" s="33" t="s">
        <v>228</v>
      </c>
      <c r="O417" s="19" t="s">
        <v>228</v>
      </c>
      <c r="P417" s="19"/>
      <c r="Q417" s="32">
        <v>26230</v>
      </c>
      <c r="R417" s="33" t="s">
        <v>228</v>
      </c>
      <c r="S417" s="19" t="s">
        <v>228</v>
      </c>
      <c r="T417" s="19"/>
      <c r="U417" s="34">
        <v>424</v>
      </c>
      <c r="V417" s="33" t="s">
        <v>228</v>
      </c>
      <c r="W417" s="19" t="s">
        <v>228</v>
      </c>
      <c r="X417" s="33"/>
      <c r="Y417" s="77" t="s">
        <v>239</v>
      </c>
      <c r="Z417" s="33" t="s">
        <v>228</v>
      </c>
      <c r="AA417" s="19" t="s">
        <v>228</v>
      </c>
      <c r="AB417" s="19"/>
      <c r="AC417" s="32">
        <v>119236</v>
      </c>
      <c r="AD417" s="33" t="s">
        <v>228</v>
      </c>
    </row>
    <row r="418" spans="1:30" x14ac:dyDescent="0.25">
      <c r="A418" s="64"/>
      <c r="B418" s="71">
        <v>50</v>
      </c>
      <c r="C418" s="11" t="s">
        <v>228</v>
      </c>
      <c r="D418" s="11"/>
      <c r="E418" s="22" t="s">
        <v>239</v>
      </c>
      <c r="F418" s="13" t="s">
        <v>228</v>
      </c>
      <c r="G418" s="11" t="s">
        <v>228</v>
      </c>
      <c r="H418" s="11"/>
      <c r="I418" s="22" t="s">
        <v>239</v>
      </c>
      <c r="J418" s="13" t="s">
        <v>228</v>
      </c>
      <c r="K418" s="11" t="s">
        <v>228</v>
      </c>
      <c r="L418" s="11"/>
      <c r="M418" s="22" t="s">
        <v>239</v>
      </c>
      <c r="N418" s="13" t="s">
        <v>228</v>
      </c>
      <c r="O418" s="11" t="s">
        <v>228</v>
      </c>
      <c r="P418" s="11"/>
      <c r="Q418" s="22" t="s">
        <v>239</v>
      </c>
      <c r="R418" s="13" t="s">
        <v>228</v>
      </c>
      <c r="S418" s="11" t="s">
        <v>228</v>
      </c>
      <c r="T418" s="11"/>
      <c r="U418" s="22" t="s">
        <v>239</v>
      </c>
      <c r="V418" s="13" t="s">
        <v>228</v>
      </c>
      <c r="W418" s="11" t="s">
        <v>228</v>
      </c>
      <c r="X418" s="13"/>
      <c r="Y418" s="78" t="s">
        <v>239</v>
      </c>
      <c r="Z418" s="13" t="s">
        <v>228</v>
      </c>
      <c r="AA418" s="11" t="s">
        <v>228</v>
      </c>
      <c r="AB418" s="11"/>
      <c r="AC418" s="22" t="s">
        <v>239</v>
      </c>
      <c r="AD418" s="13" t="s">
        <v>228</v>
      </c>
    </row>
    <row r="419" spans="1:30" ht="15.75" thickBot="1" x14ac:dyDescent="0.3">
      <c r="A419" s="64"/>
      <c r="B419" s="73">
        <v>60</v>
      </c>
      <c r="C419" s="19" t="s">
        <v>228</v>
      </c>
      <c r="D419" s="19"/>
      <c r="E419" s="34" t="s">
        <v>239</v>
      </c>
      <c r="F419" s="33" t="s">
        <v>228</v>
      </c>
      <c r="G419" s="19" t="s">
        <v>228</v>
      </c>
      <c r="H419" s="19"/>
      <c r="I419" s="34" t="s">
        <v>239</v>
      </c>
      <c r="J419" s="33" t="s">
        <v>228</v>
      </c>
      <c r="K419" s="19" t="s">
        <v>228</v>
      </c>
      <c r="L419" s="19"/>
      <c r="M419" s="34" t="s">
        <v>239</v>
      </c>
      <c r="N419" s="33" t="s">
        <v>228</v>
      </c>
      <c r="O419" s="19" t="s">
        <v>228</v>
      </c>
      <c r="P419" s="19"/>
      <c r="Q419" s="34" t="s">
        <v>239</v>
      </c>
      <c r="R419" s="33" t="s">
        <v>228</v>
      </c>
      <c r="S419" s="19" t="s">
        <v>228</v>
      </c>
      <c r="T419" s="19"/>
      <c r="U419" s="34" t="s">
        <v>239</v>
      </c>
      <c r="V419" s="33" t="s">
        <v>228</v>
      </c>
      <c r="W419" s="19" t="s">
        <v>228</v>
      </c>
      <c r="X419" s="33"/>
      <c r="Y419" s="77" t="s">
        <v>239</v>
      </c>
      <c r="Z419" s="33" t="s">
        <v>228</v>
      </c>
      <c r="AA419" s="19" t="s">
        <v>228</v>
      </c>
      <c r="AB419" s="19"/>
      <c r="AC419" s="34" t="s">
        <v>239</v>
      </c>
      <c r="AD419" s="33" t="s">
        <v>228</v>
      </c>
    </row>
    <row r="420" spans="1:30" x14ac:dyDescent="0.25">
      <c r="A420" s="64"/>
      <c r="B420" s="35"/>
      <c r="C420" s="35" t="s">
        <v>228</v>
      </c>
      <c r="D420" s="36"/>
      <c r="E420" s="36"/>
      <c r="F420" s="35"/>
      <c r="G420" s="35" t="s">
        <v>228</v>
      </c>
      <c r="H420" s="36"/>
      <c r="I420" s="36"/>
      <c r="J420" s="35"/>
      <c r="K420" s="35" t="s">
        <v>228</v>
      </c>
      <c r="L420" s="36"/>
      <c r="M420" s="36"/>
      <c r="N420" s="35"/>
      <c r="O420" s="35" t="s">
        <v>228</v>
      </c>
      <c r="P420" s="36"/>
      <c r="Q420" s="36"/>
      <c r="R420" s="35"/>
      <c r="S420" s="35" t="s">
        <v>228</v>
      </c>
      <c r="T420" s="36"/>
      <c r="U420" s="36"/>
      <c r="V420" s="35"/>
      <c r="W420" s="35" t="s">
        <v>228</v>
      </c>
      <c r="X420" s="36"/>
      <c r="Y420" s="36"/>
      <c r="Z420" s="35"/>
      <c r="AA420" s="35" t="s">
        <v>228</v>
      </c>
      <c r="AB420" s="36"/>
      <c r="AC420" s="36"/>
      <c r="AD420" s="35"/>
    </row>
    <row r="421" spans="1:30" ht="15.75" thickBot="1" x14ac:dyDescent="0.3">
      <c r="A421" s="64"/>
      <c r="B421" s="71" t="s">
        <v>127</v>
      </c>
      <c r="C421" s="14" t="s">
        <v>228</v>
      </c>
      <c r="D421" s="11" t="s">
        <v>238</v>
      </c>
      <c r="E421" s="21">
        <v>27768</v>
      </c>
      <c r="F421" s="13" t="s">
        <v>228</v>
      </c>
      <c r="G421" s="14" t="s">
        <v>228</v>
      </c>
      <c r="H421" s="11" t="s">
        <v>238</v>
      </c>
      <c r="I421" s="21">
        <v>50702</v>
      </c>
      <c r="J421" s="13" t="s">
        <v>228</v>
      </c>
      <c r="K421" s="14" t="s">
        <v>228</v>
      </c>
      <c r="L421" s="11" t="s">
        <v>238</v>
      </c>
      <c r="M421" s="21">
        <v>237086</v>
      </c>
      <c r="N421" s="13" t="s">
        <v>228</v>
      </c>
      <c r="O421" s="14" t="s">
        <v>228</v>
      </c>
      <c r="P421" s="11" t="s">
        <v>238</v>
      </c>
      <c r="Q421" s="21">
        <v>101146</v>
      </c>
      <c r="R421" s="13" t="s">
        <v>228</v>
      </c>
      <c r="S421" s="14" t="s">
        <v>228</v>
      </c>
      <c r="T421" s="11" t="s">
        <v>238</v>
      </c>
      <c r="U421" s="22">
        <v>947</v>
      </c>
      <c r="V421" s="13" t="s">
        <v>228</v>
      </c>
      <c r="W421" s="14" t="s">
        <v>228</v>
      </c>
      <c r="X421" s="13" t="s">
        <v>238</v>
      </c>
      <c r="Y421" s="78" t="s">
        <v>239</v>
      </c>
      <c r="Z421" s="13" t="s">
        <v>228</v>
      </c>
      <c r="AA421" s="14" t="s">
        <v>228</v>
      </c>
      <c r="AB421" s="11" t="s">
        <v>238</v>
      </c>
      <c r="AC421" s="21">
        <v>417649</v>
      </c>
      <c r="AD421" s="13" t="s">
        <v>228</v>
      </c>
    </row>
    <row r="422" spans="1:30" ht="15.75" thickTop="1" x14ac:dyDescent="0.25">
      <c r="A422" s="64"/>
      <c r="B422" s="35"/>
      <c r="C422" s="35" t="s">
        <v>228</v>
      </c>
      <c r="D422" s="38"/>
      <c r="E422" s="38"/>
      <c r="F422" s="35"/>
      <c r="G422" s="35" t="s">
        <v>228</v>
      </c>
      <c r="H422" s="38"/>
      <c r="I422" s="38"/>
      <c r="J422" s="35"/>
      <c r="K422" s="35" t="s">
        <v>228</v>
      </c>
      <c r="L422" s="38"/>
      <c r="M422" s="38"/>
      <c r="N422" s="35"/>
      <c r="O422" s="35" t="s">
        <v>228</v>
      </c>
      <c r="P422" s="38"/>
      <c r="Q422" s="38"/>
      <c r="R422" s="35"/>
      <c r="S422" s="35" t="s">
        <v>228</v>
      </c>
      <c r="T422" s="38"/>
      <c r="U422" s="38"/>
      <c r="V422" s="35"/>
      <c r="W422" s="35" t="s">
        <v>228</v>
      </c>
      <c r="X422" s="38"/>
      <c r="Y422" s="38"/>
      <c r="Z422" s="35"/>
      <c r="AA422" s="35" t="s">
        <v>228</v>
      </c>
      <c r="AB422" s="38"/>
      <c r="AC422" s="38"/>
      <c r="AD422" s="35"/>
    </row>
    <row r="423" spans="1:30" x14ac:dyDescent="0.25">
      <c r="A423" s="64"/>
      <c r="B423" s="30" t="s">
        <v>515</v>
      </c>
      <c r="C423" s="30"/>
      <c r="D423" s="30"/>
      <c r="E423" s="30"/>
      <c r="F423" s="30"/>
      <c r="G423" s="30"/>
      <c r="H423" s="30"/>
      <c r="I423" s="30"/>
      <c r="J423" s="30"/>
      <c r="K423" s="30"/>
      <c r="L423" s="30"/>
      <c r="M423" s="30"/>
      <c r="N423" s="30"/>
      <c r="O423" s="30"/>
      <c r="P423" s="30"/>
      <c r="Q423" s="30"/>
      <c r="R423" s="30"/>
      <c r="S423" s="30"/>
      <c r="T423" s="30"/>
      <c r="U423" s="30"/>
      <c r="V423" s="30"/>
      <c r="W423" s="30"/>
      <c r="X423" s="30"/>
      <c r="Y423" s="30"/>
      <c r="Z423" s="30"/>
      <c r="AA423" s="30"/>
      <c r="AB423" s="30"/>
      <c r="AC423" s="30"/>
      <c r="AD423" s="30"/>
    </row>
    <row r="424" spans="1:30" ht="15.75" x14ac:dyDescent="0.25">
      <c r="A424" s="64"/>
      <c r="B424" s="68"/>
      <c r="C424" s="68"/>
      <c r="D424" s="68"/>
      <c r="E424" s="68"/>
      <c r="F424" s="68"/>
      <c r="G424" s="68"/>
      <c r="H424" s="68"/>
      <c r="I424" s="68"/>
      <c r="J424" s="68"/>
      <c r="K424" s="68"/>
      <c r="L424" s="68"/>
      <c r="M424" s="68"/>
      <c r="N424" s="68"/>
      <c r="O424" s="68"/>
      <c r="P424" s="68"/>
      <c r="Q424" s="68"/>
      <c r="R424" s="68"/>
      <c r="S424" s="68"/>
      <c r="T424" s="68"/>
      <c r="U424" s="68"/>
      <c r="V424" s="68"/>
      <c r="W424" s="68"/>
      <c r="X424" s="68"/>
      <c r="Y424" s="68"/>
      <c r="Z424" s="68"/>
      <c r="AA424" s="68"/>
      <c r="AB424" s="68"/>
      <c r="AC424" s="68"/>
      <c r="AD424" s="68"/>
    </row>
    <row r="425" spans="1:30" x14ac:dyDescent="0.25">
      <c r="A425" s="64"/>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row>
    <row r="426" spans="1:30" x14ac:dyDescent="0.25">
      <c r="A426" s="64"/>
      <c r="B426" s="76" t="s">
        <v>497</v>
      </c>
      <c r="C426" s="23" t="s">
        <v>228</v>
      </c>
      <c r="D426" s="50" t="s">
        <v>499</v>
      </c>
      <c r="E426" s="50"/>
      <c r="F426" s="23"/>
      <c r="G426" s="23" t="s">
        <v>228</v>
      </c>
      <c r="H426" s="50" t="s">
        <v>505</v>
      </c>
      <c r="I426" s="50"/>
      <c r="J426" s="23"/>
      <c r="K426" s="23" t="s">
        <v>228</v>
      </c>
      <c r="L426" s="50" t="s">
        <v>505</v>
      </c>
      <c r="M426" s="50"/>
      <c r="N426" s="23"/>
      <c r="O426" s="23" t="s">
        <v>228</v>
      </c>
      <c r="P426" s="50" t="s">
        <v>505</v>
      </c>
      <c r="Q426" s="50"/>
      <c r="R426" s="23"/>
      <c r="S426" s="23" t="s">
        <v>228</v>
      </c>
      <c r="T426" s="50" t="s">
        <v>509</v>
      </c>
      <c r="U426" s="50"/>
      <c r="V426" s="23"/>
      <c r="W426" s="23" t="s">
        <v>228</v>
      </c>
      <c r="X426" s="50" t="s">
        <v>254</v>
      </c>
      <c r="Y426" s="50"/>
      <c r="Z426" s="23"/>
      <c r="AA426" s="23" t="s">
        <v>228</v>
      </c>
      <c r="AB426" s="50" t="s">
        <v>127</v>
      </c>
      <c r="AC426" s="50"/>
      <c r="AD426" s="23"/>
    </row>
    <row r="427" spans="1:30" x14ac:dyDescent="0.25">
      <c r="A427" s="64"/>
      <c r="B427" s="76" t="s">
        <v>498</v>
      </c>
      <c r="C427" s="23"/>
      <c r="D427" s="50" t="s">
        <v>512</v>
      </c>
      <c r="E427" s="50"/>
      <c r="F427" s="23"/>
      <c r="G427" s="23"/>
      <c r="H427" s="50" t="s">
        <v>503</v>
      </c>
      <c r="I427" s="50"/>
      <c r="J427" s="23"/>
      <c r="K427" s="23"/>
      <c r="L427" s="50" t="s">
        <v>506</v>
      </c>
      <c r="M427" s="50"/>
      <c r="N427" s="23"/>
      <c r="O427" s="23"/>
      <c r="P427" s="50" t="s">
        <v>508</v>
      </c>
      <c r="Q427" s="50"/>
      <c r="R427" s="23"/>
      <c r="S427" s="23"/>
      <c r="T427" s="50" t="s">
        <v>510</v>
      </c>
      <c r="U427" s="50"/>
      <c r="V427" s="23"/>
      <c r="W427" s="23"/>
      <c r="X427" s="50"/>
      <c r="Y427" s="50"/>
      <c r="Z427" s="23"/>
      <c r="AA427" s="23"/>
      <c r="AB427" s="50"/>
      <c r="AC427" s="50"/>
      <c r="AD427" s="23"/>
    </row>
    <row r="428" spans="1:30" ht="15.75" thickBot="1" x14ac:dyDescent="0.3">
      <c r="A428" s="64"/>
      <c r="B428" s="16"/>
      <c r="C428" s="23"/>
      <c r="D428" s="75" t="s">
        <v>501</v>
      </c>
      <c r="E428" s="75"/>
      <c r="F428" s="23"/>
      <c r="G428" s="23"/>
      <c r="H428" s="75" t="s">
        <v>504</v>
      </c>
      <c r="I428" s="75"/>
      <c r="J428" s="23"/>
      <c r="K428" s="23"/>
      <c r="L428" s="75" t="s">
        <v>507</v>
      </c>
      <c r="M428" s="75"/>
      <c r="N428" s="23"/>
      <c r="O428" s="23"/>
      <c r="P428" s="75"/>
      <c r="Q428" s="75"/>
      <c r="R428" s="23"/>
      <c r="S428" s="23"/>
      <c r="T428" s="75"/>
      <c r="U428" s="75"/>
      <c r="V428" s="23"/>
      <c r="W428" s="23"/>
      <c r="X428" s="75"/>
      <c r="Y428" s="75"/>
      <c r="Z428" s="23"/>
      <c r="AA428" s="23"/>
      <c r="AB428" s="75"/>
      <c r="AC428" s="75"/>
      <c r="AD428" s="23"/>
    </row>
    <row r="429" spans="1:30" ht="15.75" thickBot="1" x14ac:dyDescent="0.3">
      <c r="A429" s="64"/>
      <c r="B429" s="14"/>
      <c r="C429" s="14" t="s">
        <v>228</v>
      </c>
      <c r="D429" s="75" t="s">
        <v>236</v>
      </c>
      <c r="E429" s="75"/>
      <c r="F429" s="75"/>
      <c r="G429" s="75"/>
      <c r="H429" s="75"/>
      <c r="I429" s="75"/>
      <c r="J429" s="75"/>
      <c r="K429" s="75"/>
      <c r="L429" s="75"/>
      <c r="M429" s="75"/>
      <c r="N429" s="75"/>
      <c r="O429" s="75"/>
      <c r="P429" s="75"/>
      <c r="Q429" s="75"/>
      <c r="R429" s="75"/>
      <c r="S429" s="75"/>
      <c r="T429" s="75"/>
      <c r="U429" s="75"/>
      <c r="V429" s="75"/>
      <c r="W429" s="75"/>
      <c r="X429" s="75"/>
      <c r="Y429" s="75"/>
      <c r="Z429" s="75"/>
      <c r="AA429" s="75"/>
      <c r="AB429" s="75"/>
      <c r="AC429" s="75"/>
      <c r="AD429" s="14"/>
    </row>
    <row r="430" spans="1:30" x14ac:dyDescent="0.25">
      <c r="A430" s="64"/>
      <c r="B430" s="73">
        <v>10</v>
      </c>
      <c r="C430" s="19" t="s">
        <v>228</v>
      </c>
      <c r="D430" s="19" t="s">
        <v>238</v>
      </c>
      <c r="E430" s="34" t="s">
        <v>239</v>
      </c>
      <c r="F430" s="33" t="s">
        <v>228</v>
      </c>
      <c r="G430" s="19" t="s">
        <v>228</v>
      </c>
      <c r="H430" s="19" t="s">
        <v>238</v>
      </c>
      <c r="I430" s="34" t="s">
        <v>239</v>
      </c>
      <c r="J430" s="33" t="s">
        <v>228</v>
      </c>
      <c r="K430" s="19" t="s">
        <v>228</v>
      </c>
      <c r="L430" s="19" t="s">
        <v>238</v>
      </c>
      <c r="M430" s="34" t="s">
        <v>239</v>
      </c>
      <c r="N430" s="33" t="s">
        <v>228</v>
      </c>
      <c r="O430" s="19" t="s">
        <v>228</v>
      </c>
      <c r="P430" s="19" t="s">
        <v>238</v>
      </c>
      <c r="Q430" s="34" t="s">
        <v>239</v>
      </c>
      <c r="R430" s="33" t="s">
        <v>228</v>
      </c>
      <c r="S430" s="19" t="s">
        <v>228</v>
      </c>
      <c r="T430" s="19" t="s">
        <v>238</v>
      </c>
      <c r="U430" s="34" t="s">
        <v>239</v>
      </c>
      <c r="V430" s="33" t="s">
        <v>228</v>
      </c>
      <c r="W430" s="19" t="s">
        <v>228</v>
      </c>
      <c r="X430" s="33" t="s">
        <v>238</v>
      </c>
      <c r="Y430" s="77" t="s">
        <v>239</v>
      </c>
      <c r="Z430" s="33" t="s">
        <v>228</v>
      </c>
      <c r="AA430" s="19" t="s">
        <v>228</v>
      </c>
      <c r="AB430" s="19" t="s">
        <v>238</v>
      </c>
      <c r="AC430" s="34" t="s">
        <v>239</v>
      </c>
      <c r="AD430" s="33" t="s">
        <v>228</v>
      </c>
    </row>
    <row r="431" spans="1:30" x14ac:dyDescent="0.25">
      <c r="A431" s="64"/>
      <c r="B431" s="71">
        <v>15</v>
      </c>
      <c r="C431" s="11" t="s">
        <v>228</v>
      </c>
      <c r="D431" s="11"/>
      <c r="E431" s="22" t="s">
        <v>239</v>
      </c>
      <c r="F431" s="13" t="s">
        <v>228</v>
      </c>
      <c r="G431" s="11" t="s">
        <v>228</v>
      </c>
      <c r="H431" s="11"/>
      <c r="I431" s="22">
        <v>39</v>
      </c>
      <c r="J431" s="13" t="s">
        <v>228</v>
      </c>
      <c r="K431" s="11" t="s">
        <v>228</v>
      </c>
      <c r="L431" s="11"/>
      <c r="M431" s="21">
        <v>1640</v>
      </c>
      <c r="N431" s="13" t="s">
        <v>228</v>
      </c>
      <c r="O431" s="11" t="s">
        <v>228</v>
      </c>
      <c r="P431" s="11"/>
      <c r="Q431" s="22">
        <v>644</v>
      </c>
      <c r="R431" s="13" t="s">
        <v>228</v>
      </c>
      <c r="S431" s="11" t="s">
        <v>228</v>
      </c>
      <c r="T431" s="11"/>
      <c r="U431" s="22" t="s">
        <v>239</v>
      </c>
      <c r="V431" s="13" t="s">
        <v>228</v>
      </c>
      <c r="W431" s="11" t="s">
        <v>228</v>
      </c>
      <c r="X431" s="13"/>
      <c r="Y431" s="78" t="s">
        <v>239</v>
      </c>
      <c r="Z431" s="13" t="s">
        <v>228</v>
      </c>
      <c r="AA431" s="11" t="s">
        <v>228</v>
      </c>
      <c r="AB431" s="11"/>
      <c r="AC431" s="21">
        <v>2323</v>
      </c>
      <c r="AD431" s="13" t="s">
        <v>228</v>
      </c>
    </row>
    <row r="432" spans="1:30" x14ac:dyDescent="0.25">
      <c r="A432" s="64"/>
      <c r="B432" s="73">
        <v>20</v>
      </c>
      <c r="C432" s="19" t="s">
        <v>228</v>
      </c>
      <c r="D432" s="19"/>
      <c r="E432" s="32">
        <v>3997</v>
      </c>
      <c r="F432" s="33" t="s">
        <v>228</v>
      </c>
      <c r="G432" s="19" t="s">
        <v>228</v>
      </c>
      <c r="H432" s="19"/>
      <c r="I432" s="32">
        <v>12194</v>
      </c>
      <c r="J432" s="33" t="s">
        <v>228</v>
      </c>
      <c r="K432" s="19" t="s">
        <v>228</v>
      </c>
      <c r="L432" s="19"/>
      <c r="M432" s="32">
        <v>37098</v>
      </c>
      <c r="N432" s="33" t="s">
        <v>228</v>
      </c>
      <c r="O432" s="19" t="s">
        <v>228</v>
      </c>
      <c r="P432" s="19"/>
      <c r="Q432" s="32">
        <v>31337</v>
      </c>
      <c r="R432" s="33" t="s">
        <v>228</v>
      </c>
      <c r="S432" s="19" t="s">
        <v>228</v>
      </c>
      <c r="T432" s="19"/>
      <c r="U432" s="34">
        <v>292</v>
      </c>
      <c r="V432" s="33" t="s">
        <v>228</v>
      </c>
      <c r="W432" s="19" t="s">
        <v>228</v>
      </c>
      <c r="X432" s="33"/>
      <c r="Y432" s="77" t="s">
        <v>239</v>
      </c>
      <c r="Z432" s="33" t="s">
        <v>228</v>
      </c>
      <c r="AA432" s="19" t="s">
        <v>228</v>
      </c>
      <c r="AB432" s="19"/>
      <c r="AC432" s="32">
        <v>84918</v>
      </c>
      <c r="AD432" s="33" t="s">
        <v>228</v>
      </c>
    </row>
    <row r="433" spans="1:30" x14ac:dyDescent="0.25">
      <c r="A433" s="64"/>
      <c r="B433" s="71">
        <v>23</v>
      </c>
      <c r="C433" s="11" t="s">
        <v>228</v>
      </c>
      <c r="D433" s="11"/>
      <c r="E433" s="22">
        <v>28</v>
      </c>
      <c r="F433" s="13" t="s">
        <v>228</v>
      </c>
      <c r="G433" s="11" t="s">
        <v>228</v>
      </c>
      <c r="H433" s="11"/>
      <c r="I433" s="21">
        <v>1174</v>
      </c>
      <c r="J433" s="13" t="s">
        <v>228</v>
      </c>
      <c r="K433" s="11" t="s">
        <v>228</v>
      </c>
      <c r="L433" s="11"/>
      <c r="M433" s="21">
        <v>9576</v>
      </c>
      <c r="N433" s="13" t="s">
        <v>228</v>
      </c>
      <c r="O433" s="11" t="s">
        <v>228</v>
      </c>
      <c r="P433" s="11"/>
      <c r="Q433" s="21">
        <v>2052</v>
      </c>
      <c r="R433" s="13" t="s">
        <v>228</v>
      </c>
      <c r="S433" s="11" t="s">
        <v>228</v>
      </c>
      <c r="T433" s="11"/>
      <c r="U433" s="22" t="s">
        <v>239</v>
      </c>
      <c r="V433" s="13" t="s">
        <v>228</v>
      </c>
      <c r="W433" s="11" t="s">
        <v>228</v>
      </c>
      <c r="X433" s="13"/>
      <c r="Y433" s="78" t="s">
        <v>239</v>
      </c>
      <c r="Z433" s="13" t="s">
        <v>228</v>
      </c>
      <c r="AA433" s="11" t="s">
        <v>228</v>
      </c>
      <c r="AB433" s="11"/>
      <c r="AC433" s="21">
        <v>12830</v>
      </c>
      <c r="AD433" s="13" t="s">
        <v>228</v>
      </c>
    </row>
    <row r="434" spans="1:30" x14ac:dyDescent="0.25">
      <c r="A434" s="64"/>
      <c r="B434" s="73">
        <v>25</v>
      </c>
      <c r="C434" s="19" t="s">
        <v>228</v>
      </c>
      <c r="D434" s="19"/>
      <c r="E434" s="32">
        <v>10013</v>
      </c>
      <c r="F434" s="33" t="s">
        <v>228</v>
      </c>
      <c r="G434" s="19" t="s">
        <v>228</v>
      </c>
      <c r="H434" s="19"/>
      <c r="I434" s="32">
        <v>19216</v>
      </c>
      <c r="J434" s="33" t="s">
        <v>228</v>
      </c>
      <c r="K434" s="19" t="s">
        <v>228</v>
      </c>
      <c r="L434" s="19"/>
      <c r="M434" s="32">
        <v>114849</v>
      </c>
      <c r="N434" s="33" t="s">
        <v>228</v>
      </c>
      <c r="O434" s="19" t="s">
        <v>228</v>
      </c>
      <c r="P434" s="19"/>
      <c r="Q434" s="32">
        <v>40194</v>
      </c>
      <c r="R434" s="33" t="s">
        <v>228</v>
      </c>
      <c r="S434" s="19" t="s">
        <v>228</v>
      </c>
      <c r="T434" s="19"/>
      <c r="U434" s="34">
        <v>558</v>
      </c>
      <c r="V434" s="33" t="s">
        <v>228</v>
      </c>
      <c r="W434" s="19" t="s">
        <v>228</v>
      </c>
      <c r="X434" s="33"/>
      <c r="Y434" s="77" t="s">
        <v>239</v>
      </c>
      <c r="Z434" s="33" t="s">
        <v>228</v>
      </c>
      <c r="AA434" s="19" t="s">
        <v>228</v>
      </c>
      <c r="AB434" s="19"/>
      <c r="AC434" s="32">
        <v>184830</v>
      </c>
      <c r="AD434" s="33" t="s">
        <v>228</v>
      </c>
    </row>
    <row r="435" spans="1:30" x14ac:dyDescent="0.25">
      <c r="A435" s="64"/>
      <c r="B435" s="71">
        <v>30</v>
      </c>
      <c r="C435" s="11" t="s">
        <v>228</v>
      </c>
      <c r="D435" s="11"/>
      <c r="E435" s="21">
        <v>4294</v>
      </c>
      <c r="F435" s="13" t="s">
        <v>228</v>
      </c>
      <c r="G435" s="11" t="s">
        <v>228</v>
      </c>
      <c r="H435" s="11"/>
      <c r="I435" s="21">
        <v>7214</v>
      </c>
      <c r="J435" s="13" t="s">
        <v>228</v>
      </c>
      <c r="K435" s="11" t="s">
        <v>228</v>
      </c>
      <c r="L435" s="11"/>
      <c r="M435" s="21">
        <v>38665</v>
      </c>
      <c r="N435" s="13" t="s">
        <v>228</v>
      </c>
      <c r="O435" s="11" t="s">
        <v>228</v>
      </c>
      <c r="P435" s="11"/>
      <c r="Q435" s="21">
        <v>11883</v>
      </c>
      <c r="R435" s="13" t="s">
        <v>228</v>
      </c>
      <c r="S435" s="11" t="s">
        <v>228</v>
      </c>
      <c r="T435" s="11"/>
      <c r="U435" s="22">
        <v>50</v>
      </c>
      <c r="V435" s="13" t="s">
        <v>228</v>
      </c>
      <c r="W435" s="11" t="s">
        <v>228</v>
      </c>
      <c r="X435" s="13"/>
      <c r="Y435" s="78" t="s">
        <v>239</v>
      </c>
      <c r="Z435" s="13" t="s">
        <v>228</v>
      </c>
      <c r="AA435" s="11" t="s">
        <v>228</v>
      </c>
      <c r="AB435" s="11"/>
      <c r="AC435" s="21">
        <v>62106</v>
      </c>
      <c r="AD435" s="13" t="s">
        <v>228</v>
      </c>
    </row>
    <row r="436" spans="1:30" x14ac:dyDescent="0.25">
      <c r="A436" s="64"/>
      <c r="B436" s="73">
        <v>40</v>
      </c>
      <c r="C436" s="19" t="s">
        <v>228</v>
      </c>
      <c r="D436" s="19"/>
      <c r="E436" s="32">
        <v>14274</v>
      </c>
      <c r="F436" s="33" t="s">
        <v>228</v>
      </c>
      <c r="G436" s="19" t="s">
        <v>228</v>
      </c>
      <c r="H436" s="19"/>
      <c r="I436" s="32">
        <v>30347</v>
      </c>
      <c r="J436" s="33" t="s">
        <v>228</v>
      </c>
      <c r="K436" s="19" t="s">
        <v>228</v>
      </c>
      <c r="L436" s="19"/>
      <c r="M436" s="32">
        <v>76678</v>
      </c>
      <c r="N436" s="33" t="s">
        <v>228</v>
      </c>
      <c r="O436" s="19" t="s">
        <v>228</v>
      </c>
      <c r="P436" s="19"/>
      <c r="Q436" s="32">
        <v>38946</v>
      </c>
      <c r="R436" s="33" t="s">
        <v>228</v>
      </c>
      <c r="S436" s="19" t="s">
        <v>228</v>
      </c>
      <c r="T436" s="19"/>
      <c r="U436" s="34">
        <v>460</v>
      </c>
      <c r="V436" s="33" t="s">
        <v>228</v>
      </c>
      <c r="W436" s="19" t="s">
        <v>228</v>
      </c>
      <c r="X436" s="33"/>
      <c r="Y436" s="77" t="s">
        <v>239</v>
      </c>
      <c r="Z436" s="33" t="s">
        <v>228</v>
      </c>
      <c r="AA436" s="19" t="s">
        <v>228</v>
      </c>
      <c r="AB436" s="19"/>
      <c r="AC436" s="32">
        <v>160705</v>
      </c>
      <c r="AD436" s="33" t="s">
        <v>228</v>
      </c>
    </row>
    <row r="437" spans="1:30" x14ac:dyDescent="0.25">
      <c r="A437" s="64"/>
      <c r="B437" s="71">
        <v>50</v>
      </c>
      <c r="C437" s="11" t="s">
        <v>228</v>
      </c>
      <c r="D437" s="11"/>
      <c r="E437" s="22" t="s">
        <v>239</v>
      </c>
      <c r="F437" s="13" t="s">
        <v>228</v>
      </c>
      <c r="G437" s="11" t="s">
        <v>228</v>
      </c>
      <c r="H437" s="11"/>
      <c r="I437" s="22" t="s">
        <v>239</v>
      </c>
      <c r="J437" s="13" t="s">
        <v>228</v>
      </c>
      <c r="K437" s="11" t="s">
        <v>228</v>
      </c>
      <c r="L437" s="11"/>
      <c r="M437" s="22" t="s">
        <v>239</v>
      </c>
      <c r="N437" s="13" t="s">
        <v>228</v>
      </c>
      <c r="O437" s="11" t="s">
        <v>228</v>
      </c>
      <c r="P437" s="11"/>
      <c r="Q437" s="22" t="s">
        <v>239</v>
      </c>
      <c r="R437" s="13" t="s">
        <v>228</v>
      </c>
      <c r="S437" s="11" t="s">
        <v>228</v>
      </c>
      <c r="T437" s="11"/>
      <c r="U437" s="22" t="s">
        <v>239</v>
      </c>
      <c r="V437" s="13" t="s">
        <v>228</v>
      </c>
      <c r="W437" s="11" t="s">
        <v>228</v>
      </c>
      <c r="X437" s="13"/>
      <c r="Y437" s="78" t="s">
        <v>239</v>
      </c>
      <c r="Z437" s="13" t="s">
        <v>228</v>
      </c>
      <c r="AA437" s="11" t="s">
        <v>228</v>
      </c>
      <c r="AB437" s="11"/>
      <c r="AC437" s="22" t="s">
        <v>239</v>
      </c>
      <c r="AD437" s="13" t="s">
        <v>228</v>
      </c>
    </row>
    <row r="438" spans="1:30" ht="15.75" thickBot="1" x14ac:dyDescent="0.3">
      <c r="A438" s="64"/>
      <c r="B438" s="73">
        <v>60</v>
      </c>
      <c r="C438" s="19" t="s">
        <v>228</v>
      </c>
      <c r="D438" s="19"/>
      <c r="E438" s="34" t="s">
        <v>239</v>
      </c>
      <c r="F438" s="33" t="s">
        <v>228</v>
      </c>
      <c r="G438" s="19" t="s">
        <v>228</v>
      </c>
      <c r="H438" s="19"/>
      <c r="I438" s="34" t="s">
        <v>239</v>
      </c>
      <c r="J438" s="33" t="s">
        <v>228</v>
      </c>
      <c r="K438" s="19" t="s">
        <v>228</v>
      </c>
      <c r="L438" s="19"/>
      <c r="M438" s="34" t="s">
        <v>239</v>
      </c>
      <c r="N438" s="33" t="s">
        <v>228</v>
      </c>
      <c r="O438" s="19" t="s">
        <v>228</v>
      </c>
      <c r="P438" s="19"/>
      <c r="Q438" s="34" t="s">
        <v>239</v>
      </c>
      <c r="R438" s="33" t="s">
        <v>228</v>
      </c>
      <c r="S438" s="19" t="s">
        <v>228</v>
      </c>
      <c r="T438" s="19"/>
      <c r="U438" s="34" t="s">
        <v>239</v>
      </c>
      <c r="V438" s="33" t="s">
        <v>228</v>
      </c>
      <c r="W438" s="19" t="s">
        <v>228</v>
      </c>
      <c r="X438" s="33"/>
      <c r="Y438" s="77" t="s">
        <v>239</v>
      </c>
      <c r="Z438" s="33" t="s">
        <v>228</v>
      </c>
      <c r="AA438" s="19" t="s">
        <v>228</v>
      </c>
      <c r="AB438" s="19"/>
      <c r="AC438" s="34" t="s">
        <v>239</v>
      </c>
      <c r="AD438" s="33" t="s">
        <v>228</v>
      </c>
    </row>
    <row r="439" spans="1:30" x14ac:dyDescent="0.25">
      <c r="A439" s="64"/>
      <c r="B439" s="35"/>
      <c r="C439" s="35" t="s">
        <v>228</v>
      </c>
      <c r="D439" s="36"/>
      <c r="E439" s="36"/>
      <c r="F439" s="35"/>
      <c r="G439" s="35" t="s">
        <v>228</v>
      </c>
      <c r="H439" s="36"/>
      <c r="I439" s="36"/>
      <c r="J439" s="35"/>
      <c r="K439" s="35" t="s">
        <v>228</v>
      </c>
      <c r="L439" s="36"/>
      <c r="M439" s="36"/>
      <c r="N439" s="35"/>
      <c r="O439" s="35" t="s">
        <v>228</v>
      </c>
      <c r="P439" s="36"/>
      <c r="Q439" s="36"/>
      <c r="R439" s="35"/>
      <c r="S439" s="35" t="s">
        <v>228</v>
      </c>
      <c r="T439" s="36"/>
      <c r="U439" s="36"/>
      <c r="V439" s="35"/>
      <c r="W439" s="35" t="s">
        <v>228</v>
      </c>
      <c r="X439" s="36"/>
      <c r="Y439" s="36"/>
      <c r="Z439" s="35"/>
      <c r="AA439" s="35" t="s">
        <v>228</v>
      </c>
      <c r="AB439" s="36"/>
      <c r="AC439" s="36"/>
      <c r="AD439" s="35"/>
    </row>
    <row r="440" spans="1:30" ht="15.75" thickBot="1" x14ac:dyDescent="0.3">
      <c r="A440" s="64"/>
      <c r="B440" s="71" t="s">
        <v>127</v>
      </c>
      <c r="C440" s="14" t="s">
        <v>228</v>
      </c>
      <c r="D440" s="11" t="s">
        <v>238</v>
      </c>
      <c r="E440" s="21">
        <v>32606</v>
      </c>
      <c r="F440" s="13" t="s">
        <v>228</v>
      </c>
      <c r="G440" s="14" t="s">
        <v>228</v>
      </c>
      <c r="H440" s="11" t="s">
        <v>238</v>
      </c>
      <c r="I440" s="21">
        <v>70184</v>
      </c>
      <c r="J440" s="13" t="s">
        <v>228</v>
      </c>
      <c r="K440" s="14" t="s">
        <v>228</v>
      </c>
      <c r="L440" s="11" t="s">
        <v>238</v>
      </c>
      <c r="M440" s="21">
        <v>278506</v>
      </c>
      <c r="N440" s="13" t="s">
        <v>228</v>
      </c>
      <c r="O440" s="14" t="s">
        <v>228</v>
      </c>
      <c r="P440" s="11" t="s">
        <v>238</v>
      </c>
      <c r="Q440" s="21">
        <v>125056</v>
      </c>
      <c r="R440" s="13" t="s">
        <v>228</v>
      </c>
      <c r="S440" s="14" t="s">
        <v>228</v>
      </c>
      <c r="T440" s="11" t="s">
        <v>238</v>
      </c>
      <c r="U440" s="21">
        <v>1360</v>
      </c>
      <c r="V440" s="13" t="s">
        <v>228</v>
      </c>
      <c r="W440" s="14" t="s">
        <v>228</v>
      </c>
      <c r="X440" s="13" t="s">
        <v>238</v>
      </c>
      <c r="Y440" s="78" t="s">
        <v>239</v>
      </c>
      <c r="Z440" s="13" t="s">
        <v>228</v>
      </c>
      <c r="AA440" s="14" t="s">
        <v>228</v>
      </c>
      <c r="AB440" s="11" t="s">
        <v>238</v>
      </c>
      <c r="AC440" s="21">
        <v>507712</v>
      </c>
      <c r="AD440" s="13" t="s">
        <v>228</v>
      </c>
    </row>
    <row r="441" spans="1:30" ht="15.75" thickTop="1" x14ac:dyDescent="0.25">
      <c r="A441" s="64"/>
      <c r="B441" s="35"/>
      <c r="C441" s="35" t="s">
        <v>228</v>
      </c>
      <c r="D441" s="38"/>
      <c r="E441" s="38"/>
      <c r="F441" s="35"/>
      <c r="G441" s="35" t="s">
        <v>228</v>
      </c>
      <c r="H441" s="38"/>
      <c r="I441" s="38"/>
      <c r="J441" s="35"/>
      <c r="K441" s="35" t="s">
        <v>228</v>
      </c>
      <c r="L441" s="38"/>
      <c r="M441" s="38"/>
      <c r="N441" s="35"/>
      <c r="O441" s="35" t="s">
        <v>228</v>
      </c>
      <c r="P441" s="38"/>
      <c r="Q441" s="38"/>
      <c r="R441" s="35"/>
      <c r="S441" s="35" t="s">
        <v>228</v>
      </c>
      <c r="T441" s="38"/>
      <c r="U441" s="38"/>
      <c r="V441" s="35"/>
      <c r="W441" s="35" t="s">
        <v>228</v>
      </c>
      <c r="X441" s="38"/>
      <c r="Y441" s="38"/>
      <c r="Z441" s="35"/>
      <c r="AA441" s="35" t="s">
        <v>228</v>
      </c>
      <c r="AB441" s="38"/>
      <c r="AC441" s="38"/>
      <c r="AD441" s="35"/>
    </row>
    <row r="442" spans="1:30" x14ac:dyDescent="0.25">
      <c r="A442" s="64"/>
      <c r="B442" s="67"/>
      <c r="C442" s="67"/>
      <c r="D442" s="67"/>
      <c r="E442" s="67"/>
      <c r="F442" s="67"/>
      <c r="G442" s="67"/>
      <c r="H442" s="67"/>
      <c r="I442" s="67"/>
      <c r="J442" s="67"/>
      <c r="K442" s="67"/>
      <c r="L442" s="67"/>
      <c r="M442" s="67"/>
      <c r="N442" s="67"/>
      <c r="O442" s="67"/>
      <c r="P442" s="67"/>
      <c r="Q442" s="67"/>
      <c r="R442" s="67"/>
      <c r="S442" s="67"/>
      <c r="T442" s="67"/>
      <c r="U442" s="67"/>
      <c r="V442" s="67"/>
      <c r="W442" s="67"/>
      <c r="X442" s="67"/>
      <c r="Y442" s="67"/>
      <c r="Z442" s="67"/>
      <c r="AA442" s="67"/>
      <c r="AB442" s="67"/>
      <c r="AC442" s="67"/>
      <c r="AD442" s="67"/>
    </row>
    <row r="443" spans="1:30" x14ac:dyDescent="0.25">
      <c r="A443" s="64"/>
      <c r="B443" s="30" t="s">
        <v>516</v>
      </c>
      <c r="C443" s="30"/>
      <c r="D443" s="30"/>
      <c r="E443" s="30"/>
      <c r="F443" s="30"/>
      <c r="G443" s="30"/>
      <c r="H443" s="30"/>
      <c r="I443" s="30"/>
      <c r="J443" s="30"/>
      <c r="K443" s="30"/>
      <c r="L443" s="30"/>
      <c r="M443" s="30"/>
      <c r="N443" s="30"/>
      <c r="O443" s="30"/>
      <c r="P443" s="30"/>
      <c r="Q443" s="30"/>
      <c r="R443" s="30"/>
      <c r="S443" s="30"/>
      <c r="T443" s="30"/>
      <c r="U443" s="30"/>
      <c r="V443" s="30"/>
      <c r="W443" s="30"/>
      <c r="X443" s="30"/>
      <c r="Y443" s="30"/>
      <c r="Z443" s="30"/>
      <c r="AA443" s="30"/>
      <c r="AB443" s="30"/>
      <c r="AC443" s="30"/>
      <c r="AD443" s="30"/>
    </row>
    <row r="444" spans="1:30" ht="15.75" x14ac:dyDescent="0.25">
      <c r="A444" s="64"/>
      <c r="B444" s="68"/>
      <c r="C444" s="68"/>
      <c r="D444" s="68"/>
      <c r="E444" s="68"/>
      <c r="F444" s="68"/>
      <c r="G444" s="68"/>
      <c r="H444" s="68"/>
      <c r="I444" s="68"/>
      <c r="J444" s="68"/>
      <c r="K444" s="68"/>
      <c r="L444" s="68"/>
      <c r="M444" s="68"/>
      <c r="N444" s="68"/>
      <c r="O444" s="68"/>
      <c r="P444" s="68"/>
      <c r="Q444" s="68"/>
      <c r="R444" s="68"/>
      <c r="S444" s="68"/>
      <c r="T444" s="68"/>
      <c r="U444" s="68"/>
      <c r="V444" s="68"/>
      <c r="W444" s="68"/>
      <c r="X444" s="68"/>
      <c r="Y444" s="68"/>
      <c r="Z444" s="68"/>
      <c r="AA444" s="68"/>
      <c r="AB444" s="68"/>
      <c r="AC444" s="68"/>
      <c r="AD444" s="68"/>
    </row>
    <row r="445" spans="1:30" x14ac:dyDescent="0.25">
      <c r="A445" s="64"/>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c r="AA445" s="11"/>
      <c r="AB445" s="11"/>
      <c r="AC445" s="11"/>
      <c r="AD445" s="11"/>
    </row>
    <row r="446" spans="1:30" x14ac:dyDescent="0.25">
      <c r="A446" s="64"/>
      <c r="B446" s="76" t="s">
        <v>497</v>
      </c>
      <c r="C446" s="23" t="s">
        <v>228</v>
      </c>
      <c r="D446" s="50" t="s">
        <v>499</v>
      </c>
      <c r="E446" s="50"/>
      <c r="F446" s="23"/>
      <c r="G446" s="23" t="s">
        <v>228</v>
      </c>
      <c r="H446" s="50" t="s">
        <v>502</v>
      </c>
      <c r="I446" s="50"/>
      <c r="J446" s="23"/>
      <c r="K446" s="23" t="s">
        <v>228</v>
      </c>
      <c r="L446" s="50" t="s">
        <v>505</v>
      </c>
      <c r="M446" s="50"/>
      <c r="N446" s="23"/>
      <c r="O446" s="23" t="s">
        <v>228</v>
      </c>
      <c r="P446" s="50" t="s">
        <v>505</v>
      </c>
      <c r="Q446" s="50"/>
      <c r="R446" s="23"/>
      <c r="S446" s="23" t="s">
        <v>228</v>
      </c>
      <c r="T446" s="50" t="s">
        <v>509</v>
      </c>
      <c r="U446" s="50"/>
      <c r="V446" s="23"/>
      <c r="W446" s="23" t="s">
        <v>228</v>
      </c>
      <c r="X446" s="50" t="s">
        <v>254</v>
      </c>
      <c r="Y446" s="50"/>
      <c r="Z446" s="23"/>
      <c r="AA446" s="23" t="s">
        <v>228</v>
      </c>
      <c r="AB446" s="50" t="s">
        <v>127</v>
      </c>
      <c r="AC446" s="50"/>
      <c r="AD446" s="23"/>
    </row>
    <row r="447" spans="1:30" x14ac:dyDescent="0.25">
      <c r="A447" s="64"/>
      <c r="B447" s="76" t="s">
        <v>498</v>
      </c>
      <c r="C447" s="23"/>
      <c r="D447" s="50" t="s">
        <v>500</v>
      </c>
      <c r="E447" s="50"/>
      <c r="F447" s="23"/>
      <c r="G447" s="23"/>
      <c r="H447" s="50" t="s">
        <v>503</v>
      </c>
      <c r="I447" s="50"/>
      <c r="J447" s="23"/>
      <c r="K447" s="23"/>
      <c r="L447" s="50" t="s">
        <v>506</v>
      </c>
      <c r="M447" s="50"/>
      <c r="N447" s="23"/>
      <c r="O447" s="23"/>
      <c r="P447" s="50" t="s">
        <v>508</v>
      </c>
      <c r="Q447" s="50"/>
      <c r="R447" s="23"/>
      <c r="S447" s="23"/>
      <c r="T447" s="50" t="s">
        <v>510</v>
      </c>
      <c r="U447" s="50"/>
      <c r="V447" s="23"/>
      <c r="W447" s="23"/>
      <c r="X447" s="50"/>
      <c r="Y447" s="50"/>
      <c r="Z447" s="23"/>
      <c r="AA447" s="23"/>
      <c r="AB447" s="50"/>
      <c r="AC447" s="50"/>
      <c r="AD447" s="23"/>
    </row>
    <row r="448" spans="1:30" ht="15.75" thickBot="1" x14ac:dyDescent="0.3">
      <c r="A448" s="64"/>
      <c r="B448" s="16"/>
      <c r="C448" s="23"/>
      <c r="D448" s="75" t="s">
        <v>501</v>
      </c>
      <c r="E448" s="75"/>
      <c r="F448" s="23"/>
      <c r="G448" s="23"/>
      <c r="H448" s="75" t="s">
        <v>504</v>
      </c>
      <c r="I448" s="75"/>
      <c r="J448" s="23"/>
      <c r="K448" s="23"/>
      <c r="L448" s="75" t="s">
        <v>507</v>
      </c>
      <c r="M448" s="75"/>
      <c r="N448" s="23"/>
      <c r="O448" s="23"/>
      <c r="P448" s="75"/>
      <c r="Q448" s="75"/>
      <c r="R448" s="23"/>
      <c r="S448" s="23"/>
      <c r="T448" s="75"/>
      <c r="U448" s="75"/>
      <c r="V448" s="23"/>
      <c r="W448" s="23"/>
      <c r="X448" s="75"/>
      <c r="Y448" s="75"/>
      <c r="Z448" s="23"/>
      <c r="AA448" s="23"/>
      <c r="AB448" s="75"/>
      <c r="AC448" s="75"/>
      <c r="AD448" s="23"/>
    </row>
    <row r="449" spans="1:30" ht="15.75" thickBot="1" x14ac:dyDescent="0.3">
      <c r="A449" s="64"/>
      <c r="B449" s="14"/>
      <c r="C449" s="14" t="s">
        <v>228</v>
      </c>
      <c r="D449" s="75" t="s">
        <v>236</v>
      </c>
      <c r="E449" s="75"/>
      <c r="F449" s="75"/>
      <c r="G449" s="75"/>
      <c r="H449" s="75"/>
      <c r="I449" s="75"/>
      <c r="J449" s="75"/>
      <c r="K449" s="75"/>
      <c r="L449" s="75"/>
      <c r="M449" s="75"/>
      <c r="N449" s="75"/>
      <c r="O449" s="75"/>
      <c r="P449" s="75"/>
      <c r="Q449" s="75"/>
      <c r="R449" s="75"/>
      <c r="S449" s="75"/>
      <c r="T449" s="75"/>
      <c r="U449" s="75"/>
      <c r="V449" s="75"/>
      <c r="W449" s="75"/>
      <c r="X449" s="75"/>
      <c r="Y449" s="75"/>
      <c r="Z449" s="75"/>
      <c r="AA449" s="75"/>
      <c r="AB449" s="75"/>
      <c r="AC449" s="75"/>
      <c r="AD449" s="14"/>
    </row>
    <row r="450" spans="1:30" x14ac:dyDescent="0.25">
      <c r="A450" s="64"/>
      <c r="B450" s="73">
        <v>10</v>
      </c>
      <c r="C450" s="19" t="s">
        <v>228</v>
      </c>
      <c r="D450" s="19" t="s">
        <v>238</v>
      </c>
      <c r="E450" s="34" t="s">
        <v>239</v>
      </c>
      <c r="F450" s="33" t="s">
        <v>228</v>
      </c>
      <c r="G450" s="19" t="s">
        <v>228</v>
      </c>
      <c r="H450" s="19" t="s">
        <v>238</v>
      </c>
      <c r="I450" s="34">
        <v>8</v>
      </c>
      <c r="J450" s="33" t="s">
        <v>228</v>
      </c>
      <c r="K450" s="19" t="s">
        <v>228</v>
      </c>
      <c r="L450" s="19" t="s">
        <v>238</v>
      </c>
      <c r="M450" s="34" t="s">
        <v>239</v>
      </c>
      <c r="N450" s="33" t="s">
        <v>228</v>
      </c>
      <c r="O450" s="19" t="s">
        <v>228</v>
      </c>
      <c r="P450" s="19" t="s">
        <v>238</v>
      </c>
      <c r="Q450" s="34">
        <v>853</v>
      </c>
      <c r="R450" s="33" t="s">
        <v>228</v>
      </c>
      <c r="S450" s="19" t="s">
        <v>228</v>
      </c>
      <c r="T450" s="19" t="s">
        <v>238</v>
      </c>
      <c r="U450" s="34" t="s">
        <v>239</v>
      </c>
      <c r="V450" s="33" t="s">
        <v>228</v>
      </c>
      <c r="W450" s="19" t="s">
        <v>228</v>
      </c>
      <c r="X450" s="33" t="s">
        <v>238</v>
      </c>
      <c r="Y450" s="77" t="s">
        <v>239</v>
      </c>
      <c r="Z450" s="33" t="s">
        <v>228</v>
      </c>
      <c r="AA450" s="19" t="s">
        <v>228</v>
      </c>
      <c r="AB450" s="19" t="s">
        <v>238</v>
      </c>
      <c r="AC450" s="34">
        <v>861</v>
      </c>
      <c r="AD450" s="33" t="s">
        <v>228</v>
      </c>
    </row>
    <row r="451" spans="1:30" x14ac:dyDescent="0.25">
      <c r="A451" s="64"/>
      <c r="B451" s="71">
        <v>15</v>
      </c>
      <c r="C451" s="11" t="s">
        <v>228</v>
      </c>
      <c r="D451" s="11"/>
      <c r="E451" s="22">
        <v>91</v>
      </c>
      <c r="F451" s="13" t="s">
        <v>228</v>
      </c>
      <c r="G451" s="11" t="s">
        <v>228</v>
      </c>
      <c r="H451" s="11"/>
      <c r="I451" s="22">
        <v>44</v>
      </c>
      <c r="J451" s="13" t="s">
        <v>228</v>
      </c>
      <c r="K451" s="11" t="s">
        <v>228</v>
      </c>
      <c r="L451" s="11"/>
      <c r="M451" s="21">
        <v>1673</v>
      </c>
      <c r="N451" s="13" t="s">
        <v>228</v>
      </c>
      <c r="O451" s="11" t="s">
        <v>228</v>
      </c>
      <c r="P451" s="11"/>
      <c r="Q451" s="22">
        <v>708</v>
      </c>
      <c r="R451" s="13" t="s">
        <v>228</v>
      </c>
      <c r="S451" s="11" t="s">
        <v>228</v>
      </c>
      <c r="T451" s="11"/>
      <c r="U451" s="22" t="s">
        <v>239</v>
      </c>
      <c r="V451" s="13" t="s">
        <v>228</v>
      </c>
      <c r="W451" s="11" t="s">
        <v>228</v>
      </c>
      <c r="X451" s="13"/>
      <c r="Y451" s="78" t="s">
        <v>239</v>
      </c>
      <c r="Z451" s="13" t="s">
        <v>228</v>
      </c>
      <c r="AA451" s="11" t="s">
        <v>228</v>
      </c>
      <c r="AB451" s="11"/>
      <c r="AC451" s="21">
        <v>2516</v>
      </c>
      <c r="AD451" s="13" t="s">
        <v>228</v>
      </c>
    </row>
    <row r="452" spans="1:30" x14ac:dyDescent="0.25">
      <c r="A452" s="64"/>
      <c r="B452" s="73">
        <v>20</v>
      </c>
      <c r="C452" s="19" t="s">
        <v>228</v>
      </c>
      <c r="D452" s="19"/>
      <c r="E452" s="32">
        <v>4970</v>
      </c>
      <c r="F452" s="33" t="s">
        <v>228</v>
      </c>
      <c r="G452" s="19" t="s">
        <v>228</v>
      </c>
      <c r="H452" s="19"/>
      <c r="I452" s="32">
        <v>13950</v>
      </c>
      <c r="J452" s="33" t="s">
        <v>228</v>
      </c>
      <c r="K452" s="19" t="s">
        <v>228</v>
      </c>
      <c r="L452" s="19"/>
      <c r="M452" s="32">
        <v>40912</v>
      </c>
      <c r="N452" s="33" t="s">
        <v>228</v>
      </c>
      <c r="O452" s="19" t="s">
        <v>228</v>
      </c>
      <c r="P452" s="19"/>
      <c r="Q452" s="32">
        <v>34397</v>
      </c>
      <c r="R452" s="33" t="s">
        <v>228</v>
      </c>
      <c r="S452" s="19" t="s">
        <v>228</v>
      </c>
      <c r="T452" s="19"/>
      <c r="U452" s="34">
        <v>319</v>
      </c>
      <c r="V452" s="33" t="s">
        <v>228</v>
      </c>
      <c r="W452" s="19" t="s">
        <v>228</v>
      </c>
      <c r="X452" s="33"/>
      <c r="Y452" s="77" t="s">
        <v>239</v>
      </c>
      <c r="Z452" s="33" t="s">
        <v>228</v>
      </c>
      <c r="AA452" s="19" t="s">
        <v>228</v>
      </c>
      <c r="AB452" s="19"/>
      <c r="AC452" s="32">
        <v>94548</v>
      </c>
      <c r="AD452" s="33" t="s">
        <v>228</v>
      </c>
    </row>
    <row r="453" spans="1:30" x14ac:dyDescent="0.25">
      <c r="A453" s="64"/>
      <c r="B453" s="71">
        <v>23</v>
      </c>
      <c r="C453" s="11" t="s">
        <v>228</v>
      </c>
      <c r="D453" s="11"/>
      <c r="E453" s="22">
        <v>30</v>
      </c>
      <c r="F453" s="13" t="s">
        <v>228</v>
      </c>
      <c r="G453" s="11" t="s">
        <v>228</v>
      </c>
      <c r="H453" s="11"/>
      <c r="I453" s="21">
        <v>1226</v>
      </c>
      <c r="J453" s="13" t="s">
        <v>228</v>
      </c>
      <c r="K453" s="11" t="s">
        <v>228</v>
      </c>
      <c r="L453" s="11"/>
      <c r="M453" s="21">
        <v>4638</v>
      </c>
      <c r="N453" s="13" t="s">
        <v>228</v>
      </c>
      <c r="O453" s="11" t="s">
        <v>228</v>
      </c>
      <c r="P453" s="11"/>
      <c r="Q453" s="21">
        <v>1889</v>
      </c>
      <c r="R453" s="13" t="s">
        <v>228</v>
      </c>
      <c r="S453" s="11" t="s">
        <v>228</v>
      </c>
      <c r="T453" s="11"/>
      <c r="U453" s="22" t="s">
        <v>239</v>
      </c>
      <c r="V453" s="13" t="s">
        <v>228</v>
      </c>
      <c r="W453" s="11" t="s">
        <v>228</v>
      </c>
      <c r="X453" s="13"/>
      <c r="Y453" s="78" t="s">
        <v>239</v>
      </c>
      <c r="Z453" s="13" t="s">
        <v>228</v>
      </c>
      <c r="AA453" s="11" t="s">
        <v>228</v>
      </c>
      <c r="AB453" s="11"/>
      <c r="AC453" s="21">
        <v>7783</v>
      </c>
      <c r="AD453" s="13" t="s">
        <v>228</v>
      </c>
    </row>
    <row r="454" spans="1:30" x14ac:dyDescent="0.25">
      <c r="A454" s="64"/>
      <c r="B454" s="73">
        <v>25</v>
      </c>
      <c r="C454" s="19" t="s">
        <v>228</v>
      </c>
      <c r="D454" s="19"/>
      <c r="E454" s="32">
        <v>11986</v>
      </c>
      <c r="F454" s="33" t="s">
        <v>228</v>
      </c>
      <c r="G454" s="19" t="s">
        <v>228</v>
      </c>
      <c r="H454" s="19"/>
      <c r="I454" s="32">
        <v>18921</v>
      </c>
      <c r="J454" s="33" t="s">
        <v>228</v>
      </c>
      <c r="K454" s="19" t="s">
        <v>228</v>
      </c>
      <c r="L454" s="19"/>
      <c r="M454" s="32">
        <v>130155</v>
      </c>
      <c r="N454" s="33" t="s">
        <v>228</v>
      </c>
      <c r="O454" s="19" t="s">
        <v>228</v>
      </c>
      <c r="P454" s="19"/>
      <c r="Q454" s="32">
        <v>44999</v>
      </c>
      <c r="R454" s="33" t="s">
        <v>228</v>
      </c>
      <c r="S454" s="19" t="s">
        <v>228</v>
      </c>
      <c r="T454" s="19"/>
      <c r="U454" s="34">
        <v>721</v>
      </c>
      <c r="V454" s="33" t="s">
        <v>228</v>
      </c>
      <c r="W454" s="19" t="s">
        <v>228</v>
      </c>
      <c r="X454" s="33"/>
      <c r="Y454" s="77" t="s">
        <v>239</v>
      </c>
      <c r="Z454" s="33" t="s">
        <v>228</v>
      </c>
      <c r="AA454" s="19" t="s">
        <v>228</v>
      </c>
      <c r="AB454" s="19"/>
      <c r="AC454" s="32">
        <v>206782</v>
      </c>
      <c r="AD454" s="33" t="s">
        <v>228</v>
      </c>
    </row>
    <row r="455" spans="1:30" x14ac:dyDescent="0.25">
      <c r="A455" s="64"/>
      <c r="B455" s="71">
        <v>30</v>
      </c>
      <c r="C455" s="11" t="s">
        <v>228</v>
      </c>
      <c r="D455" s="11"/>
      <c r="E455" s="21">
        <v>4063</v>
      </c>
      <c r="F455" s="13" t="s">
        <v>228</v>
      </c>
      <c r="G455" s="11" t="s">
        <v>228</v>
      </c>
      <c r="H455" s="11"/>
      <c r="I455" s="21">
        <v>7494</v>
      </c>
      <c r="J455" s="13" t="s">
        <v>228</v>
      </c>
      <c r="K455" s="11" t="s">
        <v>228</v>
      </c>
      <c r="L455" s="11"/>
      <c r="M455" s="21">
        <v>35764</v>
      </c>
      <c r="N455" s="13" t="s">
        <v>228</v>
      </c>
      <c r="O455" s="11" t="s">
        <v>228</v>
      </c>
      <c r="P455" s="11"/>
      <c r="Q455" s="21">
        <v>9016</v>
      </c>
      <c r="R455" s="13" t="s">
        <v>228</v>
      </c>
      <c r="S455" s="11" t="s">
        <v>228</v>
      </c>
      <c r="T455" s="11"/>
      <c r="U455" s="22">
        <v>64</v>
      </c>
      <c r="V455" s="13" t="s">
        <v>228</v>
      </c>
      <c r="W455" s="11" t="s">
        <v>228</v>
      </c>
      <c r="X455" s="13"/>
      <c r="Y455" s="78" t="s">
        <v>239</v>
      </c>
      <c r="Z455" s="13" t="s">
        <v>228</v>
      </c>
      <c r="AA455" s="11" t="s">
        <v>228</v>
      </c>
      <c r="AB455" s="11"/>
      <c r="AC455" s="21">
        <v>56401</v>
      </c>
      <c r="AD455" s="13" t="s">
        <v>228</v>
      </c>
    </row>
    <row r="456" spans="1:30" x14ac:dyDescent="0.25">
      <c r="A456" s="64"/>
      <c r="B456" s="73">
        <v>40</v>
      </c>
      <c r="C456" s="19" t="s">
        <v>228</v>
      </c>
      <c r="D456" s="19"/>
      <c r="E456" s="32">
        <v>16027</v>
      </c>
      <c r="F456" s="33" t="s">
        <v>228</v>
      </c>
      <c r="G456" s="19" t="s">
        <v>228</v>
      </c>
      <c r="H456" s="19"/>
      <c r="I456" s="32">
        <v>31713</v>
      </c>
      <c r="J456" s="33" t="s">
        <v>228</v>
      </c>
      <c r="K456" s="19" t="s">
        <v>228</v>
      </c>
      <c r="L456" s="19"/>
      <c r="M456" s="32">
        <v>85761</v>
      </c>
      <c r="N456" s="33" t="s">
        <v>228</v>
      </c>
      <c r="O456" s="19" t="s">
        <v>228</v>
      </c>
      <c r="P456" s="19"/>
      <c r="Q456" s="32">
        <v>43292</v>
      </c>
      <c r="R456" s="33" t="s">
        <v>228</v>
      </c>
      <c r="S456" s="19" t="s">
        <v>228</v>
      </c>
      <c r="T456" s="19"/>
      <c r="U456" s="34">
        <v>550</v>
      </c>
      <c r="V456" s="33" t="s">
        <v>228</v>
      </c>
      <c r="W456" s="19" t="s">
        <v>228</v>
      </c>
      <c r="X456" s="33"/>
      <c r="Y456" s="77" t="s">
        <v>239</v>
      </c>
      <c r="Z456" s="33" t="s">
        <v>228</v>
      </c>
      <c r="AA456" s="19" t="s">
        <v>228</v>
      </c>
      <c r="AB456" s="19"/>
      <c r="AC456" s="32">
        <v>177343</v>
      </c>
      <c r="AD456" s="33" t="s">
        <v>228</v>
      </c>
    </row>
    <row r="457" spans="1:30" x14ac:dyDescent="0.25">
      <c r="A457" s="64"/>
      <c r="B457" s="71">
        <v>50</v>
      </c>
      <c r="C457" s="11" t="s">
        <v>228</v>
      </c>
      <c r="D457" s="11"/>
      <c r="E457" s="22" t="s">
        <v>239</v>
      </c>
      <c r="F457" s="13" t="s">
        <v>228</v>
      </c>
      <c r="G457" s="11" t="s">
        <v>228</v>
      </c>
      <c r="H457" s="11"/>
      <c r="I457" s="22" t="s">
        <v>239</v>
      </c>
      <c r="J457" s="13" t="s">
        <v>228</v>
      </c>
      <c r="K457" s="11" t="s">
        <v>228</v>
      </c>
      <c r="L457" s="11"/>
      <c r="M457" s="22" t="s">
        <v>239</v>
      </c>
      <c r="N457" s="13" t="s">
        <v>228</v>
      </c>
      <c r="O457" s="11" t="s">
        <v>228</v>
      </c>
      <c r="P457" s="11"/>
      <c r="Q457" s="22" t="s">
        <v>239</v>
      </c>
      <c r="R457" s="13" t="s">
        <v>228</v>
      </c>
      <c r="S457" s="11" t="s">
        <v>228</v>
      </c>
      <c r="T457" s="11"/>
      <c r="U457" s="22" t="s">
        <v>239</v>
      </c>
      <c r="V457" s="13" t="s">
        <v>228</v>
      </c>
      <c r="W457" s="11" t="s">
        <v>228</v>
      </c>
      <c r="X457" s="13"/>
      <c r="Y457" s="78" t="s">
        <v>239</v>
      </c>
      <c r="Z457" s="13" t="s">
        <v>228</v>
      </c>
      <c r="AA457" s="11" t="s">
        <v>228</v>
      </c>
      <c r="AB457" s="11"/>
      <c r="AC457" s="22" t="s">
        <v>239</v>
      </c>
      <c r="AD457" s="13" t="s">
        <v>228</v>
      </c>
    </row>
    <row r="458" spans="1:30" ht="15.75" thickBot="1" x14ac:dyDescent="0.3">
      <c r="A458" s="64"/>
      <c r="B458" s="73">
        <v>60</v>
      </c>
      <c r="C458" s="19" t="s">
        <v>228</v>
      </c>
      <c r="D458" s="19"/>
      <c r="E458" s="34" t="s">
        <v>239</v>
      </c>
      <c r="F458" s="33" t="s">
        <v>228</v>
      </c>
      <c r="G458" s="19" t="s">
        <v>228</v>
      </c>
      <c r="H458" s="19"/>
      <c r="I458" s="34" t="s">
        <v>239</v>
      </c>
      <c r="J458" s="33" t="s">
        <v>228</v>
      </c>
      <c r="K458" s="19" t="s">
        <v>228</v>
      </c>
      <c r="L458" s="19"/>
      <c r="M458" s="34" t="s">
        <v>239</v>
      </c>
      <c r="N458" s="33" t="s">
        <v>228</v>
      </c>
      <c r="O458" s="19" t="s">
        <v>228</v>
      </c>
      <c r="P458" s="19"/>
      <c r="Q458" s="34" t="s">
        <v>239</v>
      </c>
      <c r="R458" s="33" t="s">
        <v>228</v>
      </c>
      <c r="S458" s="19" t="s">
        <v>228</v>
      </c>
      <c r="T458" s="19"/>
      <c r="U458" s="34" t="s">
        <v>239</v>
      </c>
      <c r="V458" s="33" t="s">
        <v>228</v>
      </c>
      <c r="W458" s="19" t="s">
        <v>228</v>
      </c>
      <c r="X458" s="33"/>
      <c r="Y458" s="77" t="s">
        <v>239</v>
      </c>
      <c r="Z458" s="33" t="s">
        <v>228</v>
      </c>
      <c r="AA458" s="19" t="s">
        <v>228</v>
      </c>
      <c r="AB458" s="19"/>
      <c r="AC458" s="34" t="s">
        <v>239</v>
      </c>
      <c r="AD458" s="33" t="s">
        <v>228</v>
      </c>
    </row>
    <row r="459" spans="1:30" x14ac:dyDescent="0.25">
      <c r="A459" s="64"/>
      <c r="B459" s="35"/>
      <c r="C459" s="35" t="s">
        <v>228</v>
      </c>
      <c r="D459" s="36"/>
      <c r="E459" s="36"/>
      <c r="F459" s="35"/>
      <c r="G459" s="35" t="s">
        <v>228</v>
      </c>
      <c r="H459" s="36"/>
      <c r="I459" s="36"/>
      <c r="J459" s="35"/>
      <c r="K459" s="35" t="s">
        <v>228</v>
      </c>
      <c r="L459" s="36"/>
      <c r="M459" s="36"/>
      <c r="N459" s="35"/>
      <c r="O459" s="35" t="s">
        <v>228</v>
      </c>
      <c r="P459" s="36"/>
      <c r="Q459" s="36"/>
      <c r="R459" s="35"/>
      <c r="S459" s="35" t="s">
        <v>228</v>
      </c>
      <c r="T459" s="36"/>
      <c r="U459" s="36"/>
      <c r="V459" s="35"/>
      <c r="W459" s="35" t="s">
        <v>228</v>
      </c>
      <c r="X459" s="36"/>
      <c r="Y459" s="36"/>
      <c r="Z459" s="35"/>
      <c r="AA459" s="35" t="s">
        <v>228</v>
      </c>
      <c r="AB459" s="36"/>
      <c r="AC459" s="36"/>
      <c r="AD459" s="35"/>
    </row>
    <row r="460" spans="1:30" ht="15.75" thickBot="1" x14ac:dyDescent="0.3">
      <c r="A460" s="64"/>
      <c r="B460" s="71" t="s">
        <v>127</v>
      </c>
      <c r="C460" s="14" t="s">
        <v>228</v>
      </c>
      <c r="D460" s="11" t="s">
        <v>238</v>
      </c>
      <c r="E460" s="21">
        <v>37167</v>
      </c>
      <c r="F460" s="13" t="s">
        <v>228</v>
      </c>
      <c r="G460" s="14" t="s">
        <v>228</v>
      </c>
      <c r="H460" s="11" t="s">
        <v>238</v>
      </c>
      <c r="I460" s="21">
        <v>73356</v>
      </c>
      <c r="J460" s="13" t="s">
        <v>228</v>
      </c>
      <c r="K460" s="14" t="s">
        <v>228</v>
      </c>
      <c r="L460" s="11" t="s">
        <v>238</v>
      </c>
      <c r="M460" s="21">
        <v>298903</v>
      </c>
      <c r="N460" s="13" t="s">
        <v>228</v>
      </c>
      <c r="O460" s="14" t="s">
        <v>228</v>
      </c>
      <c r="P460" s="11" t="s">
        <v>238</v>
      </c>
      <c r="Q460" s="21">
        <v>135154</v>
      </c>
      <c r="R460" s="13" t="s">
        <v>228</v>
      </c>
      <c r="S460" s="14" t="s">
        <v>228</v>
      </c>
      <c r="T460" s="11" t="s">
        <v>238</v>
      </c>
      <c r="U460" s="21">
        <v>1654</v>
      </c>
      <c r="V460" s="13" t="s">
        <v>228</v>
      </c>
      <c r="W460" s="14" t="s">
        <v>228</v>
      </c>
      <c r="X460" s="13" t="s">
        <v>238</v>
      </c>
      <c r="Y460" s="78" t="s">
        <v>239</v>
      </c>
      <c r="Z460" s="13" t="s">
        <v>228</v>
      </c>
      <c r="AA460" s="14" t="s">
        <v>228</v>
      </c>
      <c r="AB460" s="11" t="s">
        <v>238</v>
      </c>
      <c r="AC460" s="21">
        <v>546234</v>
      </c>
      <c r="AD460" s="13" t="s">
        <v>228</v>
      </c>
    </row>
    <row r="461" spans="1:30" ht="15.75" thickTop="1" x14ac:dyDescent="0.25">
      <c r="A461" s="64"/>
      <c r="B461" s="35"/>
      <c r="C461" s="35" t="s">
        <v>228</v>
      </c>
      <c r="D461" s="38"/>
      <c r="E461" s="38"/>
      <c r="F461" s="35"/>
      <c r="G461" s="35" t="s">
        <v>228</v>
      </c>
      <c r="H461" s="38"/>
      <c r="I461" s="38"/>
      <c r="J461" s="35"/>
      <c r="K461" s="35" t="s">
        <v>228</v>
      </c>
      <c r="L461" s="38"/>
      <c r="M461" s="38"/>
      <c r="N461" s="35"/>
      <c r="O461" s="35" t="s">
        <v>228</v>
      </c>
      <c r="P461" s="38"/>
      <c r="Q461" s="38"/>
      <c r="R461" s="35"/>
      <c r="S461" s="35" t="s">
        <v>228</v>
      </c>
      <c r="T461" s="38"/>
      <c r="U461" s="38"/>
      <c r="V461" s="35"/>
      <c r="W461" s="35" t="s">
        <v>228</v>
      </c>
      <c r="X461" s="38"/>
      <c r="Y461" s="38"/>
      <c r="Z461" s="35"/>
      <c r="AA461" s="35" t="s">
        <v>228</v>
      </c>
      <c r="AB461" s="38"/>
      <c r="AC461" s="38"/>
      <c r="AD461" s="35"/>
    </row>
    <row r="462" spans="1:30" x14ac:dyDescent="0.25">
      <c r="A462" s="64"/>
      <c r="B462" s="65" t="s">
        <v>517</v>
      </c>
      <c r="C462" s="65"/>
      <c r="D462" s="65"/>
      <c r="E462" s="65"/>
      <c r="F462" s="65"/>
      <c r="G462" s="65"/>
      <c r="H462" s="65"/>
      <c r="I462" s="65"/>
      <c r="J462" s="65"/>
      <c r="K462" s="65"/>
      <c r="L462" s="65"/>
      <c r="M462" s="65"/>
      <c r="N462" s="65"/>
      <c r="O462" s="65"/>
      <c r="P462" s="65"/>
      <c r="Q462" s="65"/>
      <c r="R462" s="65"/>
      <c r="S462" s="65"/>
      <c r="T462" s="65"/>
      <c r="U462" s="65"/>
      <c r="V462" s="65"/>
      <c r="W462" s="65"/>
      <c r="X462" s="65"/>
      <c r="Y462" s="65"/>
      <c r="Z462" s="65"/>
      <c r="AA462" s="65"/>
      <c r="AB462" s="65"/>
      <c r="AC462" s="65"/>
      <c r="AD462" s="65"/>
    </row>
    <row r="463" spans="1:30" ht="25.5" customHeight="1" x14ac:dyDescent="0.25">
      <c r="A463" s="64"/>
      <c r="B463" s="30" t="s">
        <v>518</v>
      </c>
      <c r="C463" s="30"/>
      <c r="D463" s="30"/>
      <c r="E463" s="30"/>
      <c r="F463" s="30"/>
      <c r="G463" s="30"/>
      <c r="H463" s="30"/>
      <c r="I463" s="30"/>
      <c r="J463" s="30"/>
      <c r="K463" s="30"/>
      <c r="L463" s="30"/>
      <c r="M463" s="30"/>
      <c r="N463" s="30"/>
      <c r="O463" s="30"/>
      <c r="P463" s="30"/>
      <c r="Q463" s="30"/>
      <c r="R463" s="30"/>
      <c r="S463" s="30"/>
      <c r="T463" s="30"/>
      <c r="U463" s="30"/>
      <c r="V463" s="30"/>
      <c r="W463" s="30"/>
      <c r="X463" s="30"/>
      <c r="Y463" s="30"/>
      <c r="Z463" s="30"/>
      <c r="AA463" s="30"/>
      <c r="AB463" s="30"/>
      <c r="AC463" s="30"/>
      <c r="AD463" s="30"/>
    </row>
    <row r="464" spans="1:30" ht="25.5" customHeight="1" x14ac:dyDescent="0.25">
      <c r="A464" s="64"/>
      <c r="B464" s="30" t="s">
        <v>519</v>
      </c>
      <c r="C464" s="30"/>
      <c r="D464" s="30"/>
      <c r="E464" s="30"/>
      <c r="F464" s="30"/>
      <c r="G464" s="30"/>
      <c r="H464" s="30"/>
      <c r="I464" s="30"/>
      <c r="J464" s="30"/>
      <c r="K464" s="30"/>
      <c r="L464" s="30"/>
      <c r="M464" s="30"/>
      <c r="N464" s="30"/>
      <c r="O464" s="30"/>
      <c r="P464" s="30"/>
      <c r="Q464" s="30"/>
      <c r="R464" s="30"/>
      <c r="S464" s="30"/>
      <c r="T464" s="30"/>
      <c r="U464" s="30"/>
      <c r="V464" s="30"/>
      <c r="W464" s="30"/>
      <c r="X464" s="30"/>
      <c r="Y464" s="30"/>
      <c r="Z464" s="30"/>
      <c r="AA464" s="30"/>
      <c r="AB464" s="30"/>
      <c r="AC464" s="30"/>
      <c r="AD464" s="30"/>
    </row>
    <row r="465" spans="1:30" ht="25.5" customHeight="1" x14ac:dyDescent="0.25">
      <c r="A465" s="64"/>
      <c r="B465" s="30" t="s">
        <v>520</v>
      </c>
      <c r="C465" s="30"/>
      <c r="D465" s="30"/>
      <c r="E465" s="30"/>
      <c r="F465" s="30"/>
      <c r="G465" s="30"/>
      <c r="H465" s="30"/>
      <c r="I465" s="30"/>
      <c r="J465" s="30"/>
      <c r="K465" s="30"/>
      <c r="L465" s="30"/>
      <c r="M465" s="30"/>
      <c r="N465" s="30"/>
      <c r="O465" s="30"/>
      <c r="P465" s="30"/>
      <c r="Q465" s="30"/>
      <c r="R465" s="30"/>
      <c r="S465" s="30"/>
      <c r="T465" s="30"/>
      <c r="U465" s="30"/>
      <c r="V465" s="30"/>
      <c r="W465" s="30"/>
      <c r="X465" s="30"/>
      <c r="Y465" s="30"/>
      <c r="Z465" s="30"/>
      <c r="AA465" s="30"/>
      <c r="AB465" s="30"/>
      <c r="AC465" s="30"/>
      <c r="AD465" s="30"/>
    </row>
    <row r="466" spans="1:30" x14ac:dyDescent="0.25">
      <c r="A466" s="64"/>
      <c r="B466" s="30" t="s">
        <v>521</v>
      </c>
      <c r="C466" s="30"/>
      <c r="D466" s="30"/>
      <c r="E466" s="30"/>
      <c r="F466" s="30"/>
      <c r="G466" s="30"/>
      <c r="H466" s="30"/>
      <c r="I466" s="30"/>
      <c r="J466" s="30"/>
      <c r="K466" s="30"/>
      <c r="L466" s="30"/>
      <c r="M466" s="30"/>
      <c r="N466" s="30"/>
      <c r="O466" s="30"/>
      <c r="P466" s="30"/>
      <c r="Q466" s="30"/>
      <c r="R466" s="30"/>
      <c r="S466" s="30"/>
      <c r="T466" s="30"/>
      <c r="U466" s="30"/>
      <c r="V466" s="30"/>
      <c r="W466" s="30"/>
      <c r="X466" s="30"/>
      <c r="Y466" s="30"/>
      <c r="Z466" s="30"/>
      <c r="AA466" s="30"/>
      <c r="AB466" s="30"/>
      <c r="AC466" s="30"/>
      <c r="AD466" s="30"/>
    </row>
    <row r="467" spans="1:30" x14ac:dyDescent="0.25">
      <c r="A467" s="64"/>
      <c r="B467" s="67"/>
      <c r="C467" s="67"/>
      <c r="D467" s="67"/>
      <c r="E467" s="67"/>
      <c r="F467" s="67"/>
      <c r="G467" s="67"/>
      <c r="H467" s="67"/>
      <c r="I467" s="67"/>
      <c r="J467" s="67"/>
      <c r="K467" s="67"/>
      <c r="L467" s="67"/>
      <c r="M467" s="67"/>
      <c r="N467" s="67"/>
      <c r="O467" s="67"/>
      <c r="P467" s="67"/>
      <c r="Q467" s="67"/>
      <c r="R467" s="67"/>
      <c r="S467" s="67"/>
      <c r="T467" s="67"/>
      <c r="U467" s="67"/>
      <c r="V467" s="67"/>
      <c r="W467" s="67"/>
      <c r="X467" s="67"/>
      <c r="Y467" s="67"/>
      <c r="Z467" s="67"/>
      <c r="AA467" s="67"/>
      <c r="AB467" s="67"/>
      <c r="AC467" s="67"/>
      <c r="AD467" s="67"/>
    </row>
    <row r="468" spans="1:30" x14ac:dyDescent="0.25">
      <c r="A468" s="64"/>
      <c r="B468" s="30" t="s">
        <v>522</v>
      </c>
      <c r="C468" s="30"/>
      <c r="D468" s="30"/>
      <c r="E468" s="30"/>
      <c r="F468" s="30"/>
      <c r="G468" s="30"/>
      <c r="H468" s="30"/>
      <c r="I468" s="30"/>
      <c r="J468" s="30"/>
      <c r="K468" s="30"/>
      <c r="L468" s="30"/>
      <c r="M468" s="30"/>
      <c r="N468" s="30"/>
      <c r="O468" s="30"/>
      <c r="P468" s="30"/>
      <c r="Q468" s="30"/>
      <c r="R468" s="30"/>
      <c r="S468" s="30"/>
      <c r="T468" s="30"/>
      <c r="U468" s="30"/>
      <c r="V468" s="30"/>
      <c r="W468" s="30"/>
      <c r="X468" s="30"/>
      <c r="Y468" s="30"/>
      <c r="Z468" s="30"/>
      <c r="AA468" s="30"/>
      <c r="AB468" s="30"/>
      <c r="AC468" s="30"/>
      <c r="AD468" s="30"/>
    </row>
    <row r="469" spans="1:30" ht="15.75" x14ac:dyDescent="0.25">
      <c r="A469" s="64"/>
      <c r="B469" s="68"/>
      <c r="C469" s="68"/>
      <c r="D469" s="68"/>
      <c r="E469" s="68"/>
      <c r="F469" s="68"/>
      <c r="G469" s="68"/>
      <c r="H469" s="68"/>
      <c r="I469" s="68"/>
      <c r="J469" s="68"/>
      <c r="K469" s="68"/>
      <c r="L469" s="68"/>
      <c r="M469" s="68"/>
      <c r="N469" s="68"/>
      <c r="O469" s="68"/>
      <c r="P469" s="68"/>
      <c r="Q469" s="68"/>
      <c r="R469" s="68"/>
      <c r="S469" s="68"/>
      <c r="T469" s="68"/>
      <c r="U469" s="68"/>
      <c r="V469" s="68"/>
      <c r="W469" s="68"/>
      <c r="X469" s="68"/>
      <c r="Y469" s="68"/>
      <c r="Z469" s="68"/>
      <c r="AA469" s="68"/>
      <c r="AB469" s="68"/>
      <c r="AC469" s="68"/>
      <c r="AD469" s="68"/>
    </row>
    <row r="470" spans="1:30" x14ac:dyDescent="0.25">
      <c r="A470" s="64"/>
      <c r="B470" s="11"/>
      <c r="C470" s="11"/>
      <c r="D470" s="11"/>
      <c r="E470" s="11"/>
      <c r="F470" s="11"/>
      <c r="G470" s="11"/>
      <c r="H470" s="11"/>
      <c r="I470" s="11"/>
      <c r="J470" s="11"/>
      <c r="K470" s="11"/>
      <c r="L470" s="11"/>
      <c r="M470" s="11"/>
      <c r="N470" s="11"/>
    </row>
    <row r="471" spans="1:30" ht="15.75" thickBot="1" x14ac:dyDescent="0.3">
      <c r="A471" s="64"/>
      <c r="B471" s="79" t="s">
        <v>523</v>
      </c>
      <c r="C471" s="14" t="s">
        <v>228</v>
      </c>
      <c r="D471" s="25" t="s">
        <v>524</v>
      </c>
      <c r="E471" s="25"/>
      <c r="F471" s="25"/>
      <c r="G471" s="25"/>
      <c r="H471" s="14"/>
      <c r="I471" s="14" t="s">
        <v>228</v>
      </c>
      <c r="J471" s="25" t="s">
        <v>525</v>
      </c>
      <c r="K471" s="25"/>
      <c r="L471" s="25"/>
      <c r="M471" s="25"/>
      <c r="N471" s="14"/>
    </row>
    <row r="472" spans="1:30" x14ac:dyDescent="0.25">
      <c r="A472" s="64"/>
      <c r="B472" s="14"/>
      <c r="C472" s="14" t="s">
        <v>228</v>
      </c>
      <c r="D472" s="14"/>
      <c r="E472" s="14" t="s">
        <v>228</v>
      </c>
      <c r="F472" s="40" t="s">
        <v>474</v>
      </c>
      <c r="G472" s="40"/>
      <c r="H472" s="14"/>
      <c r="I472" s="14" t="s">
        <v>228</v>
      </c>
      <c r="J472" s="14"/>
      <c r="K472" s="14" t="s">
        <v>228</v>
      </c>
      <c r="L472" s="40" t="s">
        <v>474</v>
      </c>
      <c r="M472" s="40"/>
      <c r="N472" s="14"/>
    </row>
    <row r="473" spans="1:30" ht="15.75" thickBot="1" x14ac:dyDescent="0.3">
      <c r="A473" s="64"/>
      <c r="B473" s="80" t="s">
        <v>526</v>
      </c>
      <c r="C473" s="14" t="s">
        <v>228</v>
      </c>
      <c r="D473" s="15" t="s">
        <v>527</v>
      </c>
      <c r="E473" s="14" t="s">
        <v>228</v>
      </c>
      <c r="F473" s="81" t="s">
        <v>528</v>
      </c>
      <c r="G473" s="81"/>
      <c r="H473" s="14"/>
      <c r="I473" s="14" t="s">
        <v>228</v>
      </c>
      <c r="J473" s="15" t="s">
        <v>527</v>
      </c>
      <c r="K473" s="14" t="s">
        <v>228</v>
      </c>
      <c r="L473" s="81" t="s">
        <v>528</v>
      </c>
      <c r="M473" s="81"/>
      <c r="N473" s="14"/>
    </row>
    <row r="474" spans="1:30" x14ac:dyDescent="0.25">
      <c r="A474" s="64"/>
      <c r="B474" s="31" t="s">
        <v>446</v>
      </c>
      <c r="C474" s="19" t="s">
        <v>228</v>
      </c>
      <c r="D474" s="46">
        <v>4</v>
      </c>
      <c r="E474" s="19" t="s">
        <v>228</v>
      </c>
      <c r="F474" s="19" t="s">
        <v>238</v>
      </c>
      <c r="G474" s="34">
        <v>521</v>
      </c>
      <c r="H474" s="33" t="s">
        <v>228</v>
      </c>
      <c r="I474" s="19" t="s">
        <v>228</v>
      </c>
      <c r="J474" s="46">
        <v>3</v>
      </c>
      <c r="K474" s="19" t="s">
        <v>228</v>
      </c>
      <c r="L474" s="19" t="s">
        <v>238</v>
      </c>
      <c r="M474" s="34">
        <v>533</v>
      </c>
      <c r="N474" s="33" t="s">
        <v>228</v>
      </c>
    </row>
    <row r="475" spans="1:30" x14ac:dyDescent="0.25">
      <c r="A475" s="64"/>
      <c r="B475" s="20" t="s">
        <v>447</v>
      </c>
      <c r="C475" s="11" t="s">
        <v>228</v>
      </c>
      <c r="D475" s="44">
        <v>8</v>
      </c>
      <c r="E475" s="11" t="s">
        <v>228</v>
      </c>
      <c r="F475" s="11"/>
      <c r="G475" s="21">
        <v>1926</v>
      </c>
      <c r="H475" s="13" t="s">
        <v>228</v>
      </c>
      <c r="I475" s="11" t="s">
        <v>228</v>
      </c>
      <c r="J475" s="44">
        <v>1</v>
      </c>
      <c r="K475" s="11" t="s">
        <v>228</v>
      </c>
      <c r="L475" s="11"/>
      <c r="M475" s="22">
        <v>29</v>
      </c>
      <c r="N475" s="13" t="s">
        <v>228</v>
      </c>
    </row>
    <row r="476" spans="1:30" x14ac:dyDescent="0.25">
      <c r="A476" s="64"/>
      <c r="B476" s="31" t="s">
        <v>448</v>
      </c>
      <c r="C476" s="19" t="s">
        <v>228</v>
      </c>
      <c r="D476" s="46">
        <v>16</v>
      </c>
      <c r="E476" s="19" t="s">
        <v>228</v>
      </c>
      <c r="F476" s="19"/>
      <c r="G476" s="32">
        <v>6693</v>
      </c>
      <c r="H476" s="33" t="s">
        <v>228</v>
      </c>
      <c r="I476" s="19" t="s">
        <v>228</v>
      </c>
      <c r="J476" s="46">
        <v>3</v>
      </c>
      <c r="K476" s="19" t="s">
        <v>228</v>
      </c>
      <c r="L476" s="19"/>
      <c r="M476" s="32">
        <v>1858</v>
      </c>
      <c r="N476" s="33" t="s">
        <v>228</v>
      </c>
    </row>
    <row r="477" spans="1:30" x14ac:dyDescent="0.25">
      <c r="A477" s="64"/>
      <c r="B477" s="20" t="s">
        <v>422</v>
      </c>
      <c r="C477" s="11" t="s">
        <v>228</v>
      </c>
      <c r="D477" s="44">
        <v>35</v>
      </c>
      <c r="E477" s="11" t="s">
        <v>228</v>
      </c>
      <c r="F477" s="11"/>
      <c r="G477" s="21">
        <v>7871</v>
      </c>
      <c r="H477" s="13" t="s">
        <v>228</v>
      </c>
      <c r="I477" s="11" t="s">
        <v>228</v>
      </c>
      <c r="J477" s="44">
        <v>7</v>
      </c>
      <c r="K477" s="11" t="s">
        <v>228</v>
      </c>
      <c r="L477" s="11"/>
      <c r="M477" s="22">
        <v>704</v>
      </c>
      <c r="N477" s="13" t="s">
        <v>228</v>
      </c>
    </row>
    <row r="478" spans="1:30" ht="15.75" thickBot="1" x14ac:dyDescent="0.3">
      <c r="A478" s="64"/>
      <c r="B478" s="31" t="s">
        <v>423</v>
      </c>
      <c r="C478" s="19" t="s">
        <v>228</v>
      </c>
      <c r="D478" s="46">
        <v>1</v>
      </c>
      <c r="E478" s="19" t="s">
        <v>228</v>
      </c>
      <c r="F478" s="19"/>
      <c r="G478" s="34">
        <v>13</v>
      </c>
      <c r="H478" s="33" t="s">
        <v>228</v>
      </c>
      <c r="I478" s="19" t="s">
        <v>228</v>
      </c>
      <c r="J478" s="46">
        <v>2</v>
      </c>
      <c r="K478" s="19" t="s">
        <v>228</v>
      </c>
      <c r="L478" s="19"/>
      <c r="M478" s="34">
        <v>26</v>
      </c>
      <c r="N478" s="33" t="s">
        <v>228</v>
      </c>
    </row>
    <row r="479" spans="1:30" x14ac:dyDescent="0.25">
      <c r="A479" s="64"/>
      <c r="B479" s="35"/>
      <c r="C479" s="35" t="s">
        <v>228</v>
      </c>
      <c r="D479" s="36"/>
      <c r="E479" s="35" t="s">
        <v>228</v>
      </c>
      <c r="F479" s="36"/>
      <c r="G479" s="36"/>
      <c r="H479" s="35"/>
      <c r="I479" s="35" t="s">
        <v>228</v>
      </c>
      <c r="J479" s="36"/>
      <c r="K479" s="35" t="s">
        <v>228</v>
      </c>
      <c r="L479" s="36"/>
      <c r="M479" s="36"/>
      <c r="N479" s="35"/>
    </row>
    <row r="480" spans="1:30" ht="15.75" thickBot="1" x14ac:dyDescent="0.3">
      <c r="A480" s="64"/>
      <c r="B480" s="20" t="s">
        <v>127</v>
      </c>
      <c r="C480" s="14" t="s">
        <v>228</v>
      </c>
      <c r="D480" s="44">
        <v>64</v>
      </c>
      <c r="E480" s="14" t="s">
        <v>228</v>
      </c>
      <c r="F480" s="11" t="s">
        <v>238</v>
      </c>
      <c r="G480" s="21">
        <v>17024</v>
      </c>
      <c r="H480" s="13" t="s">
        <v>228</v>
      </c>
      <c r="I480" s="14" t="s">
        <v>228</v>
      </c>
      <c r="J480" s="44">
        <v>16</v>
      </c>
      <c r="K480" s="14" t="s">
        <v>228</v>
      </c>
      <c r="L480" s="11" t="s">
        <v>238</v>
      </c>
      <c r="M480" s="21">
        <v>3150</v>
      </c>
      <c r="N480" s="13" t="s">
        <v>228</v>
      </c>
    </row>
    <row r="481" spans="1:30" ht="15.75" thickTop="1" x14ac:dyDescent="0.25">
      <c r="A481" s="64"/>
      <c r="B481" s="35"/>
      <c r="C481" s="35" t="s">
        <v>228</v>
      </c>
      <c r="D481" s="38"/>
      <c r="E481" s="35" t="s">
        <v>228</v>
      </c>
      <c r="F481" s="38"/>
      <c r="G481" s="38"/>
      <c r="H481" s="35"/>
      <c r="I481" s="35" t="s">
        <v>228</v>
      </c>
      <c r="J481" s="38"/>
      <c r="K481" s="35" t="s">
        <v>228</v>
      </c>
      <c r="L481" s="38"/>
      <c r="M481" s="38"/>
      <c r="N481" s="35"/>
    </row>
    <row r="482" spans="1:30" ht="15.75" x14ac:dyDescent="0.25">
      <c r="A482" s="64"/>
      <c r="B482" s="68"/>
      <c r="C482" s="68"/>
      <c r="D482" s="68"/>
      <c r="E482" s="68"/>
      <c r="F482" s="68"/>
      <c r="G482" s="68"/>
      <c r="H482" s="68"/>
      <c r="I482" s="68"/>
      <c r="J482" s="68"/>
      <c r="K482" s="68"/>
      <c r="L482" s="68"/>
      <c r="M482" s="68"/>
      <c r="N482" s="68"/>
      <c r="O482" s="68"/>
      <c r="P482" s="68"/>
      <c r="Q482" s="68"/>
      <c r="R482" s="68"/>
      <c r="S482" s="68"/>
      <c r="T482" s="68"/>
      <c r="U482" s="68"/>
      <c r="V482" s="68"/>
      <c r="W482" s="68"/>
      <c r="X482" s="68"/>
      <c r="Y482" s="68"/>
      <c r="Z482" s="68"/>
      <c r="AA482" s="68"/>
      <c r="AB482" s="68"/>
      <c r="AC482" s="68"/>
      <c r="AD482" s="68"/>
    </row>
    <row r="483" spans="1:30" x14ac:dyDescent="0.25">
      <c r="A483" s="64"/>
      <c r="B483" s="11"/>
      <c r="C483" s="11"/>
      <c r="D483" s="11"/>
      <c r="E483" s="11"/>
      <c r="F483" s="11"/>
      <c r="G483" s="11"/>
      <c r="H483" s="11"/>
      <c r="I483" s="11"/>
      <c r="J483" s="11"/>
      <c r="K483" s="11"/>
      <c r="L483" s="11"/>
      <c r="M483" s="11"/>
      <c r="N483" s="11"/>
    </row>
    <row r="484" spans="1:30" ht="15.75" thickBot="1" x14ac:dyDescent="0.3">
      <c r="A484" s="64"/>
      <c r="B484" s="79" t="s">
        <v>274</v>
      </c>
      <c r="C484" s="14" t="s">
        <v>228</v>
      </c>
      <c r="D484" s="25" t="s">
        <v>524</v>
      </c>
      <c r="E484" s="25"/>
      <c r="F484" s="25"/>
      <c r="G484" s="25"/>
      <c r="H484" s="14"/>
      <c r="I484" s="14" t="s">
        <v>228</v>
      </c>
      <c r="J484" s="25" t="s">
        <v>525</v>
      </c>
      <c r="K484" s="25"/>
      <c r="L484" s="25"/>
      <c r="M484" s="25"/>
      <c r="N484" s="14"/>
    </row>
    <row r="485" spans="1:30" x14ac:dyDescent="0.25">
      <c r="A485" s="64"/>
      <c r="B485" s="14"/>
      <c r="C485" s="14" t="s">
        <v>228</v>
      </c>
      <c r="D485" s="14"/>
      <c r="E485" s="14" t="s">
        <v>228</v>
      </c>
      <c r="F485" s="40" t="s">
        <v>474</v>
      </c>
      <c r="G485" s="40"/>
      <c r="H485" s="14"/>
      <c r="I485" s="14" t="s">
        <v>228</v>
      </c>
      <c r="J485" s="14"/>
      <c r="K485" s="14" t="s">
        <v>228</v>
      </c>
      <c r="L485" s="40" t="s">
        <v>474</v>
      </c>
      <c r="M485" s="40"/>
      <c r="N485" s="14"/>
    </row>
    <row r="486" spans="1:30" ht="15.75" thickBot="1" x14ac:dyDescent="0.3">
      <c r="A486" s="64"/>
      <c r="B486" s="80" t="s">
        <v>526</v>
      </c>
      <c r="C486" s="14" t="s">
        <v>228</v>
      </c>
      <c r="D486" s="15" t="s">
        <v>527</v>
      </c>
      <c r="E486" s="14" t="s">
        <v>228</v>
      </c>
      <c r="F486" s="81" t="s">
        <v>528</v>
      </c>
      <c r="G486" s="81"/>
      <c r="H486" s="14"/>
      <c r="I486" s="14" t="s">
        <v>228</v>
      </c>
      <c r="J486" s="15" t="s">
        <v>527</v>
      </c>
      <c r="K486" s="14" t="s">
        <v>228</v>
      </c>
      <c r="L486" s="81" t="s">
        <v>528</v>
      </c>
      <c r="M486" s="81"/>
      <c r="N486" s="14"/>
    </row>
    <row r="487" spans="1:30" x14ac:dyDescent="0.25">
      <c r="A487" s="64"/>
      <c r="B487" s="31" t="s">
        <v>446</v>
      </c>
      <c r="C487" s="19" t="s">
        <v>228</v>
      </c>
      <c r="D487" s="46">
        <v>5</v>
      </c>
      <c r="E487" s="19" t="s">
        <v>228</v>
      </c>
      <c r="F487" s="19" t="s">
        <v>238</v>
      </c>
      <c r="G487" s="34">
        <v>802</v>
      </c>
      <c r="H487" s="33" t="s">
        <v>228</v>
      </c>
      <c r="I487" s="19" t="s">
        <v>228</v>
      </c>
      <c r="J487" s="47" t="s">
        <v>239</v>
      </c>
      <c r="K487" s="19" t="s">
        <v>228</v>
      </c>
      <c r="L487" s="19" t="s">
        <v>238</v>
      </c>
      <c r="M487" s="34" t="s">
        <v>239</v>
      </c>
      <c r="N487" s="33" t="s">
        <v>228</v>
      </c>
    </row>
    <row r="488" spans="1:30" x14ac:dyDescent="0.25">
      <c r="A488" s="64"/>
      <c r="B488" s="20" t="s">
        <v>447</v>
      </c>
      <c r="C488" s="11" t="s">
        <v>228</v>
      </c>
      <c r="D488" s="44">
        <v>5</v>
      </c>
      <c r="E488" s="11" t="s">
        <v>228</v>
      </c>
      <c r="F488" s="11"/>
      <c r="G488" s="21">
        <v>1735</v>
      </c>
      <c r="H488" s="13" t="s">
        <v>228</v>
      </c>
      <c r="I488" s="11" t="s">
        <v>228</v>
      </c>
      <c r="J488" s="44" t="s">
        <v>239</v>
      </c>
      <c r="K488" s="11" t="s">
        <v>228</v>
      </c>
      <c r="L488" s="11"/>
      <c r="M488" s="22" t="s">
        <v>239</v>
      </c>
      <c r="N488" s="13" t="s">
        <v>228</v>
      </c>
    </row>
    <row r="489" spans="1:30" x14ac:dyDescent="0.25">
      <c r="A489" s="64"/>
      <c r="B489" s="31" t="s">
        <v>448</v>
      </c>
      <c r="C489" s="19" t="s">
        <v>228</v>
      </c>
      <c r="D489" s="46">
        <v>16</v>
      </c>
      <c r="E489" s="19" t="s">
        <v>228</v>
      </c>
      <c r="F489" s="19"/>
      <c r="G489" s="32">
        <v>8947</v>
      </c>
      <c r="H489" s="33" t="s">
        <v>228</v>
      </c>
      <c r="I489" s="19" t="s">
        <v>228</v>
      </c>
      <c r="J489" s="46">
        <v>3</v>
      </c>
      <c r="K489" s="19" t="s">
        <v>228</v>
      </c>
      <c r="L489" s="19"/>
      <c r="M489" s="32">
        <v>4149</v>
      </c>
      <c r="N489" s="33" t="s">
        <v>228</v>
      </c>
    </row>
    <row r="490" spans="1:30" x14ac:dyDescent="0.25">
      <c r="A490" s="64"/>
      <c r="B490" s="20" t="s">
        <v>422</v>
      </c>
      <c r="C490" s="11" t="s">
        <v>228</v>
      </c>
      <c r="D490" s="44">
        <v>28</v>
      </c>
      <c r="E490" s="11" t="s">
        <v>228</v>
      </c>
      <c r="F490" s="11"/>
      <c r="G490" s="21">
        <v>7254</v>
      </c>
      <c r="H490" s="13" t="s">
        <v>228</v>
      </c>
      <c r="I490" s="11" t="s">
        <v>228</v>
      </c>
      <c r="J490" s="44">
        <v>2</v>
      </c>
      <c r="K490" s="11" t="s">
        <v>228</v>
      </c>
      <c r="L490" s="11"/>
      <c r="M490" s="21">
        <v>1022</v>
      </c>
      <c r="N490" s="13" t="s">
        <v>228</v>
      </c>
    </row>
    <row r="491" spans="1:30" ht="15.75" thickBot="1" x14ac:dyDescent="0.3">
      <c r="A491" s="64"/>
      <c r="B491" s="31" t="s">
        <v>423</v>
      </c>
      <c r="C491" s="19" t="s">
        <v>228</v>
      </c>
      <c r="D491" s="46">
        <v>1</v>
      </c>
      <c r="E491" s="19" t="s">
        <v>228</v>
      </c>
      <c r="F491" s="19"/>
      <c r="G491" s="34">
        <v>6</v>
      </c>
      <c r="H491" s="33" t="s">
        <v>228</v>
      </c>
      <c r="I491" s="19" t="s">
        <v>228</v>
      </c>
      <c r="J491" s="47" t="s">
        <v>239</v>
      </c>
      <c r="K491" s="19" t="s">
        <v>228</v>
      </c>
      <c r="L491" s="19"/>
      <c r="M491" s="34" t="s">
        <v>239</v>
      </c>
      <c r="N491" s="33" t="s">
        <v>228</v>
      </c>
    </row>
    <row r="492" spans="1:30" x14ac:dyDescent="0.25">
      <c r="A492" s="64"/>
      <c r="B492" s="35"/>
      <c r="C492" s="35" t="s">
        <v>228</v>
      </c>
      <c r="D492" s="36"/>
      <c r="E492" s="35" t="s">
        <v>228</v>
      </c>
      <c r="F492" s="36"/>
      <c r="G492" s="36"/>
      <c r="H492" s="35"/>
      <c r="I492" s="35" t="s">
        <v>228</v>
      </c>
      <c r="J492" s="36"/>
      <c r="K492" s="35" t="s">
        <v>228</v>
      </c>
      <c r="L492" s="36"/>
      <c r="M492" s="36"/>
      <c r="N492" s="35"/>
    </row>
    <row r="493" spans="1:30" ht="15.75" thickBot="1" x14ac:dyDescent="0.3">
      <c r="A493" s="64"/>
      <c r="B493" s="20" t="s">
        <v>127</v>
      </c>
      <c r="C493" s="14" t="s">
        <v>228</v>
      </c>
      <c r="D493" s="44">
        <v>55</v>
      </c>
      <c r="E493" s="14" t="s">
        <v>228</v>
      </c>
      <c r="F493" s="11" t="s">
        <v>238</v>
      </c>
      <c r="G493" s="21">
        <v>18744</v>
      </c>
      <c r="H493" s="13" t="s">
        <v>228</v>
      </c>
      <c r="I493" s="14" t="s">
        <v>228</v>
      </c>
      <c r="J493" s="44">
        <v>5</v>
      </c>
      <c r="K493" s="14" t="s">
        <v>228</v>
      </c>
      <c r="L493" s="11" t="s">
        <v>238</v>
      </c>
      <c r="M493" s="21">
        <v>5171</v>
      </c>
      <c r="N493" s="13" t="s">
        <v>228</v>
      </c>
    </row>
    <row r="494" spans="1:30" ht="15.75" thickTop="1" x14ac:dyDescent="0.25">
      <c r="A494" s="64"/>
      <c r="B494" s="35"/>
      <c r="C494" s="35" t="s">
        <v>228</v>
      </c>
      <c r="D494" s="38"/>
      <c r="E494" s="35" t="s">
        <v>228</v>
      </c>
      <c r="F494" s="38"/>
      <c r="G494" s="38"/>
      <c r="H494" s="35"/>
      <c r="I494" s="35" t="s">
        <v>228</v>
      </c>
      <c r="J494" s="38"/>
      <c r="K494" s="35" t="s">
        <v>228</v>
      </c>
      <c r="L494" s="38"/>
      <c r="M494" s="38"/>
      <c r="N494" s="35"/>
    </row>
    <row r="495" spans="1:30" ht="15.75" x14ac:dyDescent="0.25">
      <c r="A495" s="64"/>
      <c r="B495" s="68"/>
      <c r="C495" s="68"/>
      <c r="D495" s="68"/>
      <c r="E495" s="68"/>
      <c r="F495" s="68"/>
      <c r="G495" s="68"/>
      <c r="H495" s="68"/>
      <c r="I495" s="68"/>
      <c r="J495" s="68"/>
      <c r="K495" s="68"/>
      <c r="L495" s="68"/>
      <c r="M495" s="68"/>
      <c r="N495" s="68"/>
      <c r="O495" s="68"/>
      <c r="P495" s="68"/>
      <c r="Q495" s="68"/>
      <c r="R495" s="68"/>
      <c r="S495" s="68"/>
      <c r="T495" s="68"/>
      <c r="U495" s="68"/>
      <c r="V495" s="68"/>
      <c r="W495" s="68"/>
      <c r="X495" s="68"/>
      <c r="Y495" s="68"/>
      <c r="Z495" s="68"/>
      <c r="AA495" s="68"/>
      <c r="AB495" s="68"/>
      <c r="AC495" s="68"/>
      <c r="AD495" s="68"/>
    </row>
    <row r="496" spans="1:30" x14ac:dyDescent="0.25">
      <c r="A496" s="64"/>
      <c r="B496" s="11"/>
      <c r="C496" s="11"/>
      <c r="D496" s="11"/>
      <c r="E496" s="11"/>
      <c r="F496" s="11"/>
      <c r="G496" s="11"/>
      <c r="H496" s="11"/>
      <c r="I496" s="11"/>
      <c r="J496" s="11"/>
      <c r="K496" s="11"/>
      <c r="L496" s="11"/>
      <c r="M496" s="11"/>
      <c r="N496" s="11"/>
    </row>
    <row r="497" spans="1:30" ht="15.75" thickBot="1" x14ac:dyDescent="0.3">
      <c r="A497" s="64"/>
      <c r="B497" s="79" t="s">
        <v>277</v>
      </c>
      <c r="C497" s="14" t="s">
        <v>228</v>
      </c>
      <c r="D497" s="25" t="s">
        <v>524</v>
      </c>
      <c r="E497" s="25"/>
      <c r="F497" s="25"/>
      <c r="G497" s="25"/>
      <c r="H497" s="14"/>
      <c r="I497" s="14" t="s">
        <v>228</v>
      </c>
      <c r="J497" s="25" t="s">
        <v>525</v>
      </c>
      <c r="K497" s="25"/>
      <c r="L497" s="25"/>
      <c r="M497" s="25"/>
      <c r="N497" s="14"/>
    </row>
    <row r="498" spans="1:30" x14ac:dyDescent="0.25">
      <c r="A498" s="64"/>
      <c r="B498" s="14"/>
      <c r="C498" s="14" t="s">
        <v>228</v>
      </c>
      <c r="D498" s="14"/>
      <c r="E498" s="14" t="s">
        <v>228</v>
      </c>
      <c r="F498" s="40" t="s">
        <v>474</v>
      </c>
      <c r="G498" s="40"/>
      <c r="H498" s="14"/>
      <c r="I498" s="14" t="s">
        <v>228</v>
      </c>
      <c r="J498" s="14"/>
      <c r="K498" s="14" t="s">
        <v>228</v>
      </c>
      <c r="L498" s="40" t="s">
        <v>474</v>
      </c>
      <c r="M498" s="40"/>
      <c r="N498" s="14"/>
    </row>
    <row r="499" spans="1:30" ht="15.75" thickBot="1" x14ac:dyDescent="0.3">
      <c r="A499" s="64"/>
      <c r="B499" s="80" t="s">
        <v>526</v>
      </c>
      <c r="C499" s="14" t="s">
        <v>228</v>
      </c>
      <c r="D499" s="15" t="s">
        <v>527</v>
      </c>
      <c r="E499" s="14" t="s">
        <v>228</v>
      </c>
      <c r="F499" s="81" t="s">
        <v>528</v>
      </c>
      <c r="G499" s="81"/>
      <c r="H499" s="14"/>
      <c r="I499" s="14" t="s">
        <v>228</v>
      </c>
      <c r="J499" s="15" t="s">
        <v>527</v>
      </c>
      <c r="K499" s="14" t="s">
        <v>228</v>
      </c>
      <c r="L499" s="81" t="s">
        <v>528</v>
      </c>
      <c r="M499" s="81"/>
      <c r="N499" s="14"/>
    </row>
    <row r="500" spans="1:30" x14ac:dyDescent="0.25">
      <c r="A500" s="64"/>
      <c r="B500" s="31" t="s">
        <v>446</v>
      </c>
      <c r="C500" s="19" t="s">
        <v>228</v>
      </c>
      <c r="D500" s="46">
        <v>5</v>
      </c>
      <c r="E500" s="19" t="s">
        <v>228</v>
      </c>
      <c r="F500" s="19" t="s">
        <v>238</v>
      </c>
      <c r="G500" s="34">
        <v>804</v>
      </c>
      <c r="H500" s="33" t="s">
        <v>228</v>
      </c>
      <c r="I500" s="19" t="s">
        <v>228</v>
      </c>
      <c r="J500" s="47" t="s">
        <v>239</v>
      </c>
      <c r="K500" s="19" t="s">
        <v>228</v>
      </c>
      <c r="L500" s="33" t="s">
        <v>238</v>
      </c>
      <c r="M500" s="77" t="s">
        <v>239</v>
      </c>
      <c r="N500" s="33" t="s">
        <v>228</v>
      </c>
    </row>
    <row r="501" spans="1:30" x14ac:dyDescent="0.25">
      <c r="A501" s="64"/>
      <c r="B501" s="20" t="s">
        <v>447</v>
      </c>
      <c r="C501" s="11" t="s">
        <v>228</v>
      </c>
      <c r="D501" s="44">
        <v>4</v>
      </c>
      <c r="E501" s="11" t="s">
        <v>228</v>
      </c>
      <c r="F501" s="11"/>
      <c r="G501" s="21">
        <v>1481</v>
      </c>
      <c r="H501" s="13" t="s">
        <v>228</v>
      </c>
      <c r="I501" s="11" t="s">
        <v>228</v>
      </c>
      <c r="J501" s="45" t="s">
        <v>239</v>
      </c>
      <c r="K501" s="11" t="s">
        <v>228</v>
      </c>
      <c r="L501" s="13"/>
      <c r="M501" s="78" t="s">
        <v>239</v>
      </c>
      <c r="N501" s="13" t="s">
        <v>228</v>
      </c>
    </row>
    <row r="502" spans="1:30" x14ac:dyDescent="0.25">
      <c r="A502" s="64"/>
      <c r="B502" s="31" t="s">
        <v>448</v>
      </c>
      <c r="C502" s="19" t="s">
        <v>228</v>
      </c>
      <c r="D502" s="46">
        <v>15</v>
      </c>
      <c r="E502" s="19" t="s">
        <v>228</v>
      </c>
      <c r="F502" s="19"/>
      <c r="G502" s="32">
        <v>9540</v>
      </c>
      <c r="H502" s="33" t="s">
        <v>228</v>
      </c>
      <c r="I502" s="19" t="s">
        <v>228</v>
      </c>
      <c r="J502" s="46">
        <v>1</v>
      </c>
      <c r="K502" s="19" t="s">
        <v>228</v>
      </c>
      <c r="L502" s="19"/>
      <c r="M502" s="32">
        <v>2770</v>
      </c>
      <c r="N502" s="33" t="s">
        <v>228</v>
      </c>
    </row>
    <row r="503" spans="1:30" ht="15.75" thickBot="1" x14ac:dyDescent="0.3">
      <c r="A503" s="64"/>
      <c r="B503" s="20" t="s">
        <v>422</v>
      </c>
      <c r="C503" s="11" t="s">
        <v>228</v>
      </c>
      <c r="D503" s="44">
        <v>27</v>
      </c>
      <c r="E503" s="11" t="s">
        <v>228</v>
      </c>
      <c r="F503" s="11"/>
      <c r="G503" s="21">
        <v>8068</v>
      </c>
      <c r="H503" s="13" t="s">
        <v>228</v>
      </c>
      <c r="I503" s="11" t="s">
        <v>228</v>
      </c>
      <c r="J503" s="44">
        <v>2</v>
      </c>
      <c r="K503" s="11" t="s">
        <v>228</v>
      </c>
      <c r="L503" s="11"/>
      <c r="M503" s="22">
        <v>620</v>
      </c>
      <c r="N503" s="13" t="s">
        <v>228</v>
      </c>
    </row>
    <row r="504" spans="1:30" x14ac:dyDescent="0.25">
      <c r="A504" s="64"/>
      <c r="B504" s="35"/>
      <c r="C504" s="35" t="s">
        <v>228</v>
      </c>
      <c r="D504" s="36"/>
      <c r="E504" s="35" t="s">
        <v>228</v>
      </c>
      <c r="F504" s="36"/>
      <c r="G504" s="36"/>
      <c r="H504" s="35"/>
      <c r="I504" s="35" t="s">
        <v>228</v>
      </c>
      <c r="J504" s="36"/>
      <c r="K504" s="35" t="s">
        <v>228</v>
      </c>
      <c r="L504" s="36"/>
      <c r="M504" s="36"/>
      <c r="N504" s="35"/>
    </row>
    <row r="505" spans="1:30" ht="15.75" thickBot="1" x14ac:dyDescent="0.3">
      <c r="A505" s="64"/>
      <c r="B505" s="31" t="s">
        <v>127</v>
      </c>
      <c r="C505" s="39" t="s">
        <v>228</v>
      </c>
      <c r="D505" s="46">
        <v>51</v>
      </c>
      <c r="E505" s="39" t="s">
        <v>228</v>
      </c>
      <c r="F505" s="19" t="s">
        <v>238</v>
      </c>
      <c r="G505" s="32">
        <v>19893</v>
      </c>
      <c r="H505" s="33" t="s">
        <v>228</v>
      </c>
      <c r="I505" s="39" t="s">
        <v>228</v>
      </c>
      <c r="J505" s="46">
        <v>3</v>
      </c>
      <c r="K505" s="39" t="s">
        <v>228</v>
      </c>
      <c r="L505" s="19" t="s">
        <v>238</v>
      </c>
      <c r="M505" s="32">
        <v>3390</v>
      </c>
      <c r="N505" s="33" t="s">
        <v>228</v>
      </c>
    </row>
    <row r="506" spans="1:30" ht="15.75" thickTop="1" x14ac:dyDescent="0.25">
      <c r="A506" s="64"/>
      <c r="B506" s="35"/>
      <c r="C506" s="35" t="s">
        <v>228</v>
      </c>
      <c r="D506" s="38"/>
      <c r="E506" s="35" t="s">
        <v>228</v>
      </c>
      <c r="F506" s="38"/>
      <c r="G506" s="38"/>
      <c r="H506" s="35"/>
      <c r="I506" s="35" t="s">
        <v>228</v>
      </c>
      <c r="J506" s="38"/>
      <c r="K506" s="35" t="s">
        <v>228</v>
      </c>
      <c r="L506" s="38"/>
      <c r="M506" s="38"/>
      <c r="N506" s="35"/>
    </row>
    <row r="507" spans="1:30" x14ac:dyDescent="0.25">
      <c r="A507" s="64"/>
      <c r="B507" s="67"/>
      <c r="C507" s="67"/>
      <c r="D507" s="67"/>
      <c r="E507" s="67"/>
      <c r="F507" s="67"/>
      <c r="G507" s="67"/>
      <c r="H507" s="67"/>
      <c r="I507" s="67"/>
      <c r="J507" s="67"/>
      <c r="K507" s="67"/>
      <c r="L507" s="67"/>
      <c r="M507" s="67"/>
      <c r="N507" s="67"/>
      <c r="O507" s="67"/>
      <c r="P507" s="67"/>
      <c r="Q507" s="67"/>
      <c r="R507" s="67"/>
      <c r="S507" s="67"/>
      <c r="T507" s="67"/>
      <c r="U507" s="67"/>
      <c r="V507" s="67"/>
      <c r="W507" s="67"/>
      <c r="X507" s="67"/>
      <c r="Y507" s="67"/>
      <c r="Z507" s="67"/>
      <c r="AA507" s="67"/>
      <c r="AB507" s="67"/>
      <c r="AC507" s="67"/>
      <c r="AD507" s="67"/>
    </row>
    <row r="508" spans="1:30" x14ac:dyDescent="0.25">
      <c r="A508" s="64"/>
      <c r="B508" s="30" t="s">
        <v>529</v>
      </c>
      <c r="C508" s="30"/>
      <c r="D508" s="30"/>
      <c r="E508" s="30"/>
      <c r="F508" s="30"/>
      <c r="G508" s="30"/>
      <c r="H508" s="30"/>
      <c r="I508" s="30"/>
      <c r="J508" s="30"/>
      <c r="K508" s="30"/>
      <c r="L508" s="30"/>
      <c r="M508" s="30"/>
      <c r="N508" s="30"/>
      <c r="O508" s="30"/>
      <c r="P508" s="30"/>
      <c r="Q508" s="30"/>
      <c r="R508" s="30"/>
      <c r="S508" s="30"/>
      <c r="T508" s="30"/>
      <c r="U508" s="30"/>
      <c r="V508" s="30"/>
      <c r="W508" s="30"/>
      <c r="X508" s="30"/>
      <c r="Y508" s="30"/>
      <c r="Z508" s="30"/>
      <c r="AA508" s="30"/>
      <c r="AB508" s="30"/>
      <c r="AC508" s="30"/>
      <c r="AD508" s="30"/>
    </row>
    <row r="509" spans="1:30" ht="15.75" x14ac:dyDescent="0.25">
      <c r="A509" s="64"/>
      <c r="B509" s="68"/>
      <c r="C509" s="68"/>
      <c r="D509" s="68"/>
      <c r="E509" s="68"/>
      <c r="F509" s="68"/>
      <c r="G509" s="68"/>
      <c r="H509" s="68"/>
      <c r="I509" s="68"/>
      <c r="J509" s="68"/>
      <c r="K509" s="68"/>
      <c r="L509" s="68"/>
      <c r="M509" s="68"/>
      <c r="N509" s="68"/>
      <c r="O509" s="68"/>
      <c r="P509" s="68"/>
      <c r="Q509" s="68"/>
      <c r="R509" s="68"/>
      <c r="S509" s="68"/>
      <c r="T509" s="68"/>
      <c r="U509" s="68"/>
      <c r="V509" s="68"/>
      <c r="W509" s="68"/>
      <c r="X509" s="68"/>
      <c r="Y509" s="68"/>
      <c r="Z509" s="68"/>
      <c r="AA509" s="68"/>
      <c r="AB509" s="68"/>
      <c r="AC509" s="68"/>
      <c r="AD509" s="68"/>
    </row>
    <row r="510" spans="1:30" x14ac:dyDescent="0.25">
      <c r="A510" s="64"/>
      <c r="B510" s="11"/>
      <c r="C510" s="11"/>
      <c r="D510" s="11"/>
      <c r="E510" s="11"/>
      <c r="F510" s="11"/>
      <c r="G510" s="11"/>
      <c r="H510" s="11"/>
      <c r="I510" s="11"/>
      <c r="J510" s="11"/>
      <c r="K510" s="11"/>
      <c r="L510" s="11"/>
      <c r="M510" s="11"/>
      <c r="N510" s="11"/>
    </row>
    <row r="511" spans="1:30" x14ac:dyDescent="0.25">
      <c r="A511" s="64"/>
      <c r="B511" s="82" t="s">
        <v>523</v>
      </c>
      <c r="C511" s="23" t="s">
        <v>228</v>
      </c>
      <c r="D511" s="24" t="s">
        <v>530</v>
      </c>
      <c r="E511" s="24"/>
      <c r="F511" s="24"/>
      <c r="G511" s="24"/>
      <c r="H511" s="23"/>
      <c r="I511" s="23" t="s">
        <v>228</v>
      </c>
      <c r="J511" s="24" t="s">
        <v>533</v>
      </c>
      <c r="K511" s="24"/>
      <c r="L511" s="24"/>
      <c r="M511" s="24"/>
      <c r="N511" s="23"/>
    </row>
    <row r="512" spans="1:30" x14ac:dyDescent="0.25">
      <c r="A512" s="64"/>
      <c r="B512" s="82"/>
      <c r="C512" s="23"/>
      <c r="D512" s="24" t="s">
        <v>531</v>
      </c>
      <c r="E512" s="24"/>
      <c r="F512" s="24"/>
      <c r="G512" s="24"/>
      <c r="H512" s="23"/>
      <c r="I512" s="23"/>
      <c r="J512" s="24" t="s">
        <v>531</v>
      </c>
      <c r="K512" s="24"/>
      <c r="L512" s="24"/>
      <c r="M512" s="24"/>
      <c r="N512" s="23"/>
    </row>
    <row r="513" spans="1:30" ht="15.75" thickBot="1" x14ac:dyDescent="0.3">
      <c r="A513" s="64"/>
      <c r="B513" s="82"/>
      <c r="C513" s="23"/>
      <c r="D513" s="25" t="s">
        <v>532</v>
      </c>
      <c r="E513" s="25"/>
      <c r="F513" s="25"/>
      <c r="G513" s="25"/>
      <c r="H513" s="23"/>
      <c r="I513" s="23"/>
      <c r="J513" s="25" t="s">
        <v>532</v>
      </c>
      <c r="K513" s="25"/>
      <c r="L513" s="25"/>
      <c r="M513" s="25"/>
      <c r="N513" s="23"/>
    </row>
    <row r="514" spans="1:30" x14ac:dyDescent="0.25">
      <c r="A514" s="64"/>
      <c r="B514" s="14"/>
      <c r="C514" s="14" t="s">
        <v>228</v>
      </c>
      <c r="D514" s="14"/>
      <c r="E514" s="14" t="s">
        <v>228</v>
      </c>
      <c r="F514" s="40" t="s">
        <v>474</v>
      </c>
      <c r="G514" s="40"/>
      <c r="H514" s="14"/>
      <c r="I514" s="14" t="s">
        <v>228</v>
      </c>
      <c r="J514" s="14"/>
      <c r="K514" s="14" t="s">
        <v>228</v>
      </c>
      <c r="L514" s="40" t="s">
        <v>474</v>
      </c>
      <c r="M514" s="40"/>
      <c r="N514" s="14"/>
    </row>
    <row r="515" spans="1:30" ht="15.75" thickBot="1" x14ac:dyDescent="0.3">
      <c r="A515" s="64"/>
      <c r="B515" s="80" t="s">
        <v>526</v>
      </c>
      <c r="C515" s="14" t="s">
        <v>228</v>
      </c>
      <c r="D515" s="15" t="s">
        <v>527</v>
      </c>
      <c r="E515" s="14" t="s">
        <v>228</v>
      </c>
      <c r="F515" s="81" t="s">
        <v>528</v>
      </c>
      <c r="G515" s="81"/>
      <c r="H515" s="14"/>
      <c r="I515" s="14" t="s">
        <v>228</v>
      </c>
      <c r="J515" s="15" t="s">
        <v>527</v>
      </c>
      <c r="K515" s="14" t="s">
        <v>228</v>
      </c>
      <c r="L515" s="81" t="s">
        <v>528</v>
      </c>
      <c r="M515" s="81"/>
      <c r="N515" s="14"/>
    </row>
    <row r="516" spans="1:30" x14ac:dyDescent="0.25">
      <c r="A516" s="64"/>
      <c r="B516" s="31" t="s">
        <v>446</v>
      </c>
      <c r="C516" s="19" t="s">
        <v>228</v>
      </c>
      <c r="D516" s="46">
        <v>3</v>
      </c>
      <c r="E516" s="19" t="s">
        <v>228</v>
      </c>
      <c r="F516" s="19" t="s">
        <v>238</v>
      </c>
      <c r="G516" s="34">
        <v>508</v>
      </c>
      <c r="H516" s="33" t="s">
        <v>228</v>
      </c>
      <c r="I516" s="19" t="s">
        <v>228</v>
      </c>
      <c r="J516" s="46">
        <v>4</v>
      </c>
      <c r="K516" s="19" t="s">
        <v>228</v>
      </c>
      <c r="L516" s="19" t="s">
        <v>238</v>
      </c>
      <c r="M516" s="34">
        <v>546</v>
      </c>
      <c r="N516" s="33" t="s">
        <v>228</v>
      </c>
    </row>
    <row r="517" spans="1:30" x14ac:dyDescent="0.25">
      <c r="A517" s="64"/>
      <c r="B517" s="20" t="s">
        <v>447</v>
      </c>
      <c r="C517" s="11" t="s">
        <v>228</v>
      </c>
      <c r="D517" s="44">
        <v>6</v>
      </c>
      <c r="E517" s="11" t="s">
        <v>228</v>
      </c>
      <c r="F517" s="11"/>
      <c r="G517" s="21">
        <v>1881</v>
      </c>
      <c r="H517" s="13" t="s">
        <v>228</v>
      </c>
      <c r="I517" s="11" t="s">
        <v>228</v>
      </c>
      <c r="J517" s="44">
        <v>3</v>
      </c>
      <c r="K517" s="11" t="s">
        <v>228</v>
      </c>
      <c r="L517" s="11"/>
      <c r="M517" s="22">
        <v>74</v>
      </c>
      <c r="N517" s="13" t="s">
        <v>228</v>
      </c>
    </row>
    <row r="518" spans="1:30" x14ac:dyDescent="0.25">
      <c r="A518" s="64"/>
      <c r="B518" s="31" t="s">
        <v>448</v>
      </c>
      <c r="C518" s="19" t="s">
        <v>228</v>
      </c>
      <c r="D518" s="46">
        <v>14</v>
      </c>
      <c r="E518" s="19" t="s">
        <v>228</v>
      </c>
      <c r="F518" s="19"/>
      <c r="G518" s="32">
        <v>6550</v>
      </c>
      <c r="H518" s="33" t="s">
        <v>228</v>
      </c>
      <c r="I518" s="19" t="s">
        <v>228</v>
      </c>
      <c r="J518" s="46">
        <v>5</v>
      </c>
      <c r="K518" s="19" t="s">
        <v>228</v>
      </c>
      <c r="L518" s="19"/>
      <c r="M518" s="32">
        <v>2001</v>
      </c>
      <c r="N518" s="33" t="s">
        <v>228</v>
      </c>
    </row>
    <row r="519" spans="1:30" x14ac:dyDescent="0.25">
      <c r="A519" s="64"/>
      <c r="B519" s="20" t="s">
        <v>422</v>
      </c>
      <c r="C519" s="11" t="s">
        <v>228</v>
      </c>
      <c r="D519" s="44">
        <v>31</v>
      </c>
      <c r="E519" s="11" t="s">
        <v>228</v>
      </c>
      <c r="F519" s="11"/>
      <c r="G519" s="21">
        <v>7282</v>
      </c>
      <c r="H519" s="13" t="s">
        <v>228</v>
      </c>
      <c r="I519" s="11" t="s">
        <v>228</v>
      </c>
      <c r="J519" s="44">
        <v>11</v>
      </c>
      <c r="K519" s="11" t="s">
        <v>228</v>
      </c>
      <c r="L519" s="11"/>
      <c r="M519" s="21">
        <v>1293</v>
      </c>
      <c r="N519" s="13" t="s">
        <v>228</v>
      </c>
    </row>
    <row r="520" spans="1:30" ht="15.75" thickBot="1" x14ac:dyDescent="0.3">
      <c r="A520" s="64"/>
      <c r="B520" s="31" t="s">
        <v>423</v>
      </c>
      <c r="C520" s="19" t="s">
        <v>228</v>
      </c>
      <c r="D520" s="46">
        <v>2</v>
      </c>
      <c r="E520" s="19" t="s">
        <v>228</v>
      </c>
      <c r="F520" s="19"/>
      <c r="G520" s="34">
        <v>37</v>
      </c>
      <c r="H520" s="33" t="s">
        <v>228</v>
      </c>
      <c r="I520" s="19" t="s">
        <v>228</v>
      </c>
      <c r="J520" s="46">
        <v>1</v>
      </c>
      <c r="K520" s="19" t="s">
        <v>228</v>
      </c>
      <c r="L520" s="19"/>
      <c r="M520" s="34">
        <v>2</v>
      </c>
      <c r="N520" s="33" t="s">
        <v>228</v>
      </c>
    </row>
    <row r="521" spans="1:30" x14ac:dyDescent="0.25">
      <c r="A521" s="64"/>
      <c r="B521" s="35"/>
      <c r="C521" s="35" t="s">
        <v>228</v>
      </c>
      <c r="D521" s="36"/>
      <c r="E521" s="35" t="s">
        <v>228</v>
      </c>
      <c r="F521" s="36"/>
      <c r="G521" s="36"/>
      <c r="H521" s="35"/>
      <c r="I521" s="35" t="s">
        <v>228</v>
      </c>
      <c r="J521" s="36"/>
      <c r="K521" s="35" t="s">
        <v>228</v>
      </c>
      <c r="L521" s="36"/>
      <c r="M521" s="36"/>
      <c r="N521" s="35"/>
    </row>
    <row r="522" spans="1:30" ht="15.75" thickBot="1" x14ac:dyDescent="0.3">
      <c r="A522" s="64"/>
      <c r="B522" s="20" t="s">
        <v>127</v>
      </c>
      <c r="C522" s="14" t="s">
        <v>228</v>
      </c>
      <c r="D522" s="44">
        <v>56</v>
      </c>
      <c r="E522" s="14" t="s">
        <v>228</v>
      </c>
      <c r="F522" s="11" t="s">
        <v>238</v>
      </c>
      <c r="G522" s="21">
        <v>16258</v>
      </c>
      <c r="H522" s="13" t="s">
        <v>228</v>
      </c>
      <c r="I522" s="14" t="s">
        <v>228</v>
      </c>
      <c r="J522" s="44">
        <v>24</v>
      </c>
      <c r="K522" s="14" t="s">
        <v>228</v>
      </c>
      <c r="L522" s="11" t="s">
        <v>238</v>
      </c>
      <c r="M522" s="21">
        <v>3916</v>
      </c>
      <c r="N522" s="13" t="s">
        <v>228</v>
      </c>
    </row>
    <row r="523" spans="1:30" ht="15.75" thickTop="1" x14ac:dyDescent="0.25">
      <c r="A523" s="64"/>
      <c r="B523" s="35"/>
      <c r="C523" s="35" t="s">
        <v>228</v>
      </c>
      <c r="D523" s="38"/>
      <c r="E523" s="35" t="s">
        <v>228</v>
      </c>
      <c r="F523" s="38"/>
      <c r="G523" s="38"/>
      <c r="H523" s="35"/>
      <c r="I523" s="35" t="s">
        <v>228</v>
      </c>
      <c r="J523" s="38"/>
      <c r="K523" s="35" t="s">
        <v>228</v>
      </c>
      <c r="L523" s="38"/>
      <c r="M523" s="38"/>
      <c r="N523" s="35"/>
    </row>
    <row r="524" spans="1:30" ht="15.75" x14ac:dyDescent="0.25">
      <c r="A524" s="64"/>
      <c r="B524" s="68"/>
      <c r="C524" s="68"/>
      <c r="D524" s="68"/>
      <c r="E524" s="68"/>
      <c r="F524" s="68"/>
      <c r="G524" s="68"/>
      <c r="H524" s="68"/>
      <c r="I524" s="68"/>
      <c r="J524" s="68"/>
      <c r="K524" s="68"/>
      <c r="L524" s="68"/>
      <c r="M524" s="68"/>
      <c r="N524" s="68"/>
      <c r="O524" s="68"/>
      <c r="P524" s="68"/>
      <c r="Q524" s="68"/>
      <c r="R524" s="68"/>
      <c r="S524" s="68"/>
      <c r="T524" s="68"/>
      <c r="U524" s="68"/>
      <c r="V524" s="68"/>
      <c r="W524" s="68"/>
      <c r="X524" s="68"/>
      <c r="Y524" s="68"/>
      <c r="Z524" s="68"/>
      <c r="AA524" s="68"/>
      <c r="AB524" s="68"/>
      <c r="AC524" s="68"/>
      <c r="AD524" s="68"/>
    </row>
    <row r="525" spans="1:30" x14ac:dyDescent="0.25">
      <c r="A525" s="64"/>
      <c r="B525" s="11"/>
      <c r="C525" s="11"/>
      <c r="D525" s="11"/>
      <c r="E525" s="11"/>
      <c r="F525" s="11"/>
      <c r="G525" s="11"/>
      <c r="H525" s="11"/>
      <c r="I525" s="11"/>
      <c r="J525" s="11"/>
      <c r="K525" s="11"/>
      <c r="L525" s="11"/>
      <c r="M525" s="11"/>
      <c r="N525" s="11"/>
    </row>
    <row r="526" spans="1:30" x14ac:dyDescent="0.25">
      <c r="A526" s="64"/>
      <c r="B526" s="82" t="s">
        <v>274</v>
      </c>
      <c r="C526" s="23" t="s">
        <v>228</v>
      </c>
      <c r="D526" s="24" t="s">
        <v>530</v>
      </c>
      <c r="E526" s="24"/>
      <c r="F526" s="24"/>
      <c r="G526" s="24"/>
      <c r="H526" s="23"/>
      <c r="I526" s="23" t="s">
        <v>228</v>
      </c>
      <c r="J526" s="24" t="s">
        <v>533</v>
      </c>
      <c r="K526" s="24"/>
      <c r="L526" s="24"/>
      <c r="M526" s="24"/>
      <c r="N526" s="23"/>
    </row>
    <row r="527" spans="1:30" x14ac:dyDescent="0.25">
      <c r="A527" s="64"/>
      <c r="B527" s="82"/>
      <c r="C527" s="23"/>
      <c r="D527" s="24" t="s">
        <v>531</v>
      </c>
      <c r="E527" s="24"/>
      <c r="F527" s="24"/>
      <c r="G527" s="24"/>
      <c r="H527" s="23"/>
      <c r="I527" s="23"/>
      <c r="J527" s="24" t="s">
        <v>531</v>
      </c>
      <c r="K527" s="24"/>
      <c r="L527" s="24"/>
      <c r="M527" s="24"/>
      <c r="N527" s="23"/>
    </row>
    <row r="528" spans="1:30" ht="15.75" thickBot="1" x14ac:dyDescent="0.3">
      <c r="A528" s="64"/>
      <c r="B528" s="82"/>
      <c r="C528" s="23"/>
      <c r="D528" s="25" t="s">
        <v>532</v>
      </c>
      <c r="E528" s="25"/>
      <c r="F528" s="25"/>
      <c r="G528" s="25"/>
      <c r="H528" s="23"/>
      <c r="I528" s="23"/>
      <c r="J528" s="25" t="s">
        <v>532</v>
      </c>
      <c r="K528" s="25"/>
      <c r="L528" s="25"/>
      <c r="M528" s="25"/>
      <c r="N528" s="23"/>
    </row>
    <row r="529" spans="1:30" x14ac:dyDescent="0.25">
      <c r="A529" s="64"/>
      <c r="B529" s="14"/>
      <c r="C529" s="14" t="s">
        <v>228</v>
      </c>
      <c r="D529" s="14"/>
      <c r="E529" s="14" t="s">
        <v>228</v>
      </c>
      <c r="F529" s="40" t="s">
        <v>474</v>
      </c>
      <c r="G529" s="40"/>
      <c r="H529" s="14"/>
      <c r="I529" s="14" t="s">
        <v>228</v>
      </c>
      <c r="J529" s="14"/>
      <c r="K529" s="14" t="s">
        <v>228</v>
      </c>
      <c r="L529" s="40" t="s">
        <v>474</v>
      </c>
      <c r="M529" s="40"/>
      <c r="N529" s="14"/>
    </row>
    <row r="530" spans="1:30" ht="15.75" thickBot="1" x14ac:dyDescent="0.3">
      <c r="A530" s="64"/>
      <c r="B530" s="80" t="s">
        <v>526</v>
      </c>
      <c r="C530" s="14" t="s">
        <v>228</v>
      </c>
      <c r="D530" s="15" t="s">
        <v>527</v>
      </c>
      <c r="E530" s="14" t="s">
        <v>228</v>
      </c>
      <c r="F530" s="81" t="s">
        <v>528</v>
      </c>
      <c r="G530" s="81"/>
      <c r="H530" s="14"/>
      <c r="I530" s="14" t="s">
        <v>228</v>
      </c>
      <c r="J530" s="15" t="s">
        <v>527</v>
      </c>
      <c r="K530" s="14" t="s">
        <v>228</v>
      </c>
      <c r="L530" s="81" t="s">
        <v>528</v>
      </c>
      <c r="M530" s="81"/>
      <c r="N530" s="14"/>
    </row>
    <row r="531" spans="1:30" x14ac:dyDescent="0.25">
      <c r="A531" s="64"/>
      <c r="B531" s="31" t="s">
        <v>446</v>
      </c>
      <c r="C531" s="19" t="s">
        <v>228</v>
      </c>
      <c r="D531" s="46">
        <v>5</v>
      </c>
      <c r="E531" s="19" t="s">
        <v>228</v>
      </c>
      <c r="F531" s="19" t="s">
        <v>238</v>
      </c>
      <c r="G531" s="34">
        <v>802</v>
      </c>
      <c r="H531" s="33" t="s">
        <v>228</v>
      </c>
      <c r="I531" s="19" t="s">
        <v>228</v>
      </c>
      <c r="J531" s="46" t="s">
        <v>239</v>
      </c>
      <c r="K531" s="19" t="s">
        <v>228</v>
      </c>
      <c r="L531" s="19" t="s">
        <v>238</v>
      </c>
      <c r="M531" s="34" t="s">
        <v>239</v>
      </c>
      <c r="N531" s="33" t="s">
        <v>228</v>
      </c>
    </row>
    <row r="532" spans="1:30" x14ac:dyDescent="0.25">
      <c r="A532" s="64"/>
      <c r="B532" s="20" t="s">
        <v>447</v>
      </c>
      <c r="C532" s="11" t="s">
        <v>228</v>
      </c>
      <c r="D532" s="44">
        <v>5</v>
      </c>
      <c r="E532" s="11" t="s">
        <v>228</v>
      </c>
      <c r="F532" s="11"/>
      <c r="G532" s="21">
        <v>1735</v>
      </c>
      <c r="H532" s="13" t="s">
        <v>228</v>
      </c>
      <c r="I532" s="11" t="s">
        <v>228</v>
      </c>
      <c r="J532" s="44" t="s">
        <v>239</v>
      </c>
      <c r="K532" s="11" t="s">
        <v>228</v>
      </c>
      <c r="L532" s="11"/>
      <c r="M532" s="22" t="s">
        <v>239</v>
      </c>
      <c r="N532" s="13" t="s">
        <v>228</v>
      </c>
    </row>
    <row r="533" spans="1:30" x14ac:dyDescent="0.25">
      <c r="A533" s="64"/>
      <c r="B533" s="31" t="s">
        <v>448</v>
      </c>
      <c r="C533" s="19" t="s">
        <v>228</v>
      </c>
      <c r="D533" s="46">
        <v>16</v>
      </c>
      <c r="E533" s="19" t="s">
        <v>228</v>
      </c>
      <c r="F533" s="19"/>
      <c r="G533" s="32">
        <v>8947</v>
      </c>
      <c r="H533" s="33" t="s">
        <v>228</v>
      </c>
      <c r="I533" s="19" t="s">
        <v>228</v>
      </c>
      <c r="J533" s="46">
        <v>3</v>
      </c>
      <c r="K533" s="19" t="s">
        <v>228</v>
      </c>
      <c r="L533" s="19"/>
      <c r="M533" s="32">
        <v>4149</v>
      </c>
      <c r="N533" s="33" t="s">
        <v>228</v>
      </c>
    </row>
    <row r="534" spans="1:30" x14ac:dyDescent="0.25">
      <c r="A534" s="64"/>
      <c r="B534" s="20" t="s">
        <v>422</v>
      </c>
      <c r="C534" s="11" t="s">
        <v>228</v>
      </c>
      <c r="D534" s="44">
        <v>28</v>
      </c>
      <c r="E534" s="11" t="s">
        <v>228</v>
      </c>
      <c r="F534" s="11"/>
      <c r="G534" s="21">
        <v>7254</v>
      </c>
      <c r="H534" s="13" t="s">
        <v>228</v>
      </c>
      <c r="I534" s="11" t="s">
        <v>228</v>
      </c>
      <c r="J534" s="44">
        <v>2</v>
      </c>
      <c r="K534" s="11" t="s">
        <v>228</v>
      </c>
      <c r="L534" s="11"/>
      <c r="M534" s="21">
        <v>1022</v>
      </c>
      <c r="N534" s="13" t="s">
        <v>228</v>
      </c>
    </row>
    <row r="535" spans="1:30" ht="15.75" thickBot="1" x14ac:dyDescent="0.3">
      <c r="A535" s="64"/>
      <c r="B535" s="31" t="s">
        <v>423</v>
      </c>
      <c r="C535" s="19" t="s">
        <v>228</v>
      </c>
      <c r="D535" s="46" t="s">
        <v>239</v>
      </c>
      <c r="E535" s="19" t="s">
        <v>228</v>
      </c>
      <c r="F535" s="19"/>
      <c r="G535" s="34" t="s">
        <v>239</v>
      </c>
      <c r="H535" s="33" t="s">
        <v>228</v>
      </c>
      <c r="I535" s="19" t="s">
        <v>228</v>
      </c>
      <c r="J535" s="46">
        <v>1</v>
      </c>
      <c r="K535" s="19" t="s">
        <v>228</v>
      </c>
      <c r="L535" s="19"/>
      <c r="M535" s="34">
        <v>6</v>
      </c>
      <c r="N535" s="33" t="s">
        <v>228</v>
      </c>
    </row>
    <row r="536" spans="1:30" x14ac:dyDescent="0.25">
      <c r="A536" s="64"/>
      <c r="B536" s="35"/>
      <c r="C536" s="35" t="s">
        <v>228</v>
      </c>
      <c r="D536" s="36"/>
      <c r="E536" s="35" t="s">
        <v>228</v>
      </c>
      <c r="F536" s="36"/>
      <c r="G536" s="36"/>
      <c r="H536" s="35"/>
      <c r="I536" s="35" t="s">
        <v>228</v>
      </c>
      <c r="J536" s="36"/>
      <c r="K536" s="35" t="s">
        <v>228</v>
      </c>
      <c r="L536" s="36"/>
      <c r="M536" s="36"/>
      <c r="N536" s="35"/>
    </row>
    <row r="537" spans="1:30" ht="15.75" thickBot="1" x14ac:dyDescent="0.3">
      <c r="A537" s="64"/>
      <c r="B537" s="20" t="s">
        <v>127</v>
      </c>
      <c r="C537" s="14" t="s">
        <v>228</v>
      </c>
      <c r="D537" s="44">
        <v>54</v>
      </c>
      <c r="E537" s="14" t="s">
        <v>228</v>
      </c>
      <c r="F537" s="11" t="s">
        <v>238</v>
      </c>
      <c r="G537" s="21">
        <v>18738</v>
      </c>
      <c r="H537" s="13" t="s">
        <v>228</v>
      </c>
      <c r="I537" s="14" t="s">
        <v>228</v>
      </c>
      <c r="J537" s="44">
        <v>6</v>
      </c>
      <c r="K537" s="14" t="s">
        <v>228</v>
      </c>
      <c r="L537" s="11" t="s">
        <v>238</v>
      </c>
      <c r="M537" s="21">
        <v>5177</v>
      </c>
      <c r="N537" s="13" t="s">
        <v>228</v>
      </c>
    </row>
    <row r="538" spans="1:30" ht="15.75" thickTop="1" x14ac:dyDescent="0.25">
      <c r="A538" s="64"/>
      <c r="B538" s="35"/>
      <c r="C538" s="35" t="s">
        <v>228</v>
      </c>
      <c r="D538" s="38"/>
      <c r="E538" s="35" t="s">
        <v>228</v>
      </c>
      <c r="F538" s="38"/>
      <c r="G538" s="38"/>
      <c r="H538" s="35"/>
      <c r="I538" s="35" t="s">
        <v>228</v>
      </c>
      <c r="J538" s="38"/>
      <c r="K538" s="35" t="s">
        <v>228</v>
      </c>
      <c r="L538" s="38"/>
      <c r="M538" s="38"/>
      <c r="N538" s="35"/>
    </row>
    <row r="539" spans="1:30" ht="15.75" x14ac:dyDescent="0.25">
      <c r="A539" s="64"/>
      <c r="B539" s="68"/>
      <c r="C539" s="68"/>
      <c r="D539" s="68"/>
      <c r="E539" s="68"/>
      <c r="F539" s="68"/>
      <c r="G539" s="68"/>
      <c r="H539" s="68"/>
      <c r="I539" s="68"/>
      <c r="J539" s="68"/>
      <c r="K539" s="68"/>
      <c r="L539" s="68"/>
      <c r="M539" s="68"/>
      <c r="N539" s="68"/>
      <c r="O539" s="68"/>
      <c r="P539" s="68"/>
      <c r="Q539" s="68"/>
      <c r="R539" s="68"/>
      <c r="S539" s="68"/>
      <c r="T539" s="68"/>
      <c r="U539" s="68"/>
      <c r="V539" s="68"/>
      <c r="W539" s="68"/>
      <c r="X539" s="68"/>
      <c r="Y539" s="68"/>
      <c r="Z539" s="68"/>
      <c r="AA539" s="68"/>
      <c r="AB539" s="68"/>
      <c r="AC539" s="68"/>
      <c r="AD539" s="68"/>
    </row>
    <row r="540" spans="1:30" x14ac:dyDescent="0.25">
      <c r="A540" s="64"/>
      <c r="B540" s="11"/>
      <c r="C540" s="11"/>
      <c r="D540" s="11"/>
      <c r="E540" s="11"/>
      <c r="F540" s="11"/>
      <c r="G540" s="11"/>
      <c r="H540" s="11"/>
      <c r="I540" s="11"/>
      <c r="J540" s="11"/>
      <c r="K540" s="11"/>
      <c r="L540" s="11"/>
      <c r="M540" s="11"/>
      <c r="N540" s="11"/>
    </row>
    <row r="541" spans="1:30" x14ac:dyDescent="0.25">
      <c r="A541" s="64"/>
      <c r="B541" s="82" t="s">
        <v>277</v>
      </c>
      <c r="C541" s="23" t="s">
        <v>228</v>
      </c>
      <c r="D541" s="24" t="s">
        <v>530</v>
      </c>
      <c r="E541" s="24"/>
      <c r="F541" s="24"/>
      <c r="G541" s="24"/>
      <c r="H541" s="23"/>
      <c r="I541" s="23" t="s">
        <v>228</v>
      </c>
      <c r="J541" s="24" t="s">
        <v>533</v>
      </c>
      <c r="K541" s="24"/>
      <c r="L541" s="24"/>
      <c r="M541" s="24"/>
      <c r="N541" s="23"/>
    </row>
    <row r="542" spans="1:30" x14ac:dyDescent="0.25">
      <c r="A542" s="64"/>
      <c r="B542" s="82"/>
      <c r="C542" s="23"/>
      <c r="D542" s="24" t="s">
        <v>531</v>
      </c>
      <c r="E542" s="24"/>
      <c r="F542" s="24"/>
      <c r="G542" s="24"/>
      <c r="H542" s="23"/>
      <c r="I542" s="23"/>
      <c r="J542" s="24" t="s">
        <v>531</v>
      </c>
      <c r="K542" s="24"/>
      <c r="L542" s="24"/>
      <c r="M542" s="24"/>
      <c r="N542" s="23"/>
    </row>
    <row r="543" spans="1:30" ht="15.75" thickBot="1" x14ac:dyDescent="0.3">
      <c r="A543" s="64"/>
      <c r="B543" s="82"/>
      <c r="C543" s="23"/>
      <c r="D543" s="25" t="s">
        <v>532</v>
      </c>
      <c r="E543" s="25"/>
      <c r="F543" s="25"/>
      <c r="G543" s="25"/>
      <c r="H543" s="23"/>
      <c r="I543" s="23"/>
      <c r="J543" s="25" t="s">
        <v>532</v>
      </c>
      <c r="K543" s="25"/>
      <c r="L543" s="25"/>
      <c r="M543" s="25"/>
      <c r="N543" s="23"/>
    </row>
    <row r="544" spans="1:30" x14ac:dyDescent="0.25">
      <c r="A544" s="64"/>
      <c r="B544" s="14"/>
      <c r="C544" s="14" t="s">
        <v>228</v>
      </c>
      <c r="D544" s="14"/>
      <c r="E544" s="14" t="s">
        <v>228</v>
      </c>
      <c r="F544" s="40" t="s">
        <v>474</v>
      </c>
      <c r="G544" s="40"/>
      <c r="H544" s="14"/>
      <c r="I544" s="14" t="s">
        <v>228</v>
      </c>
      <c r="J544" s="14"/>
      <c r="K544" s="14" t="s">
        <v>228</v>
      </c>
      <c r="L544" s="40" t="s">
        <v>474</v>
      </c>
      <c r="M544" s="40"/>
      <c r="N544" s="14"/>
    </row>
    <row r="545" spans="1:30" ht="15.75" thickBot="1" x14ac:dyDescent="0.3">
      <c r="A545" s="64"/>
      <c r="B545" s="80" t="s">
        <v>526</v>
      </c>
      <c r="C545" s="14" t="s">
        <v>228</v>
      </c>
      <c r="D545" s="15" t="s">
        <v>527</v>
      </c>
      <c r="E545" s="14" t="s">
        <v>228</v>
      </c>
      <c r="F545" s="81" t="s">
        <v>528</v>
      </c>
      <c r="G545" s="81"/>
      <c r="H545" s="14"/>
      <c r="I545" s="14" t="s">
        <v>228</v>
      </c>
      <c r="J545" s="15" t="s">
        <v>527</v>
      </c>
      <c r="K545" s="14" t="s">
        <v>228</v>
      </c>
      <c r="L545" s="81" t="s">
        <v>528</v>
      </c>
      <c r="M545" s="81"/>
      <c r="N545" s="14"/>
    </row>
    <row r="546" spans="1:30" x14ac:dyDescent="0.25">
      <c r="A546" s="64"/>
      <c r="B546" s="31" t="s">
        <v>446</v>
      </c>
      <c r="C546" s="19" t="s">
        <v>228</v>
      </c>
      <c r="D546" s="46">
        <v>5</v>
      </c>
      <c r="E546" s="19" t="s">
        <v>228</v>
      </c>
      <c r="F546" s="19" t="s">
        <v>238</v>
      </c>
      <c r="G546" s="34">
        <v>804</v>
      </c>
      <c r="H546" s="33" t="s">
        <v>228</v>
      </c>
      <c r="I546" s="19" t="s">
        <v>228</v>
      </c>
      <c r="J546" s="46" t="s">
        <v>239</v>
      </c>
      <c r="K546" s="19" t="s">
        <v>228</v>
      </c>
      <c r="L546" s="19" t="s">
        <v>238</v>
      </c>
      <c r="M546" s="34" t="s">
        <v>239</v>
      </c>
      <c r="N546" s="33" t="s">
        <v>228</v>
      </c>
    </row>
    <row r="547" spans="1:30" x14ac:dyDescent="0.25">
      <c r="A547" s="64"/>
      <c r="B547" s="20" t="s">
        <v>447</v>
      </c>
      <c r="C547" s="11" t="s">
        <v>228</v>
      </c>
      <c r="D547" s="44">
        <v>4</v>
      </c>
      <c r="E547" s="11" t="s">
        <v>228</v>
      </c>
      <c r="F547" s="11"/>
      <c r="G547" s="21">
        <v>1481</v>
      </c>
      <c r="H547" s="13" t="s">
        <v>228</v>
      </c>
      <c r="I547" s="11" t="s">
        <v>228</v>
      </c>
      <c r="J547" s="44" t="s">
        <v>239</v>
      </c>
      <c r="K547" s="11" t="s">
        <v>228</v>
      </c>
      <c r="L547" s="11"/>
      <c r="M547" s="22" t="s">
        <v>239</v>
      </c>
      <c r="N547" s="13" t="s">
        <v>228</v>
      </c>
    </row>
    <row r="548" spans="1:30" x14ac:dyDescent="0.25">
      <c r="A548" s="64"/>
      <c r="B548" s="31" t="s">
        <v>448</v>
      </c>
      <c r="C548" s="19" t="s">
        <v>228</v>
      </c>
      <c r="D548" s="46">
        <v>15</v>
      </c>
      <c r="E548" s="19" t="s">
        <v>228</v>
      </c>
      <c r="F548" s="19"/>
      <c r="G548" s="32">
        <v>9540</v>
      </c>
      <c r="H548" s="33" t="s">
        <v>228</v>
      </c>
      <c r="I548" s="19" t="s">
        <v>228</v>
      </c>
      <c r="J548" s="46">
        <v>1</v>
      </c>
      <c r="K548" s="19" t="s">
        <v>228</v>
      </c>
      <c r="L548" s="19"/>
      <c r="M548" s="32">
        <v>2770</v>
      </c>
      <c r="N548" s="33" t="s">
        <v>228</v>
      </c>
    </row>
    <row r="549" spans="1:30" ht="15.75" thickBot="1" x14ac:dyDescent="0.3">
      <c r="A549" s="64"/>
      <c r="B549" s="20" t="s">
        <v>422</v>
      </c>
      <c r="C549" s="11" t="s">
        <v>228</v>
      </c>
      <c r="D549" s="44">
        <v>26</v>
      </c>
      <c r="E549" s="11" t="s">
        <v>228</v>
      </c>
      <c r="F549" s="11"/>
      <c r="G549" s="21">
        <v>8068</v>
      </c>
      <c r="H549" s="13" t="s">
        <v>228</v>
      </c>
      <c r="I549" s="11" t="s">
        <v>228</v>
      </c>
      <c r="J549" s="44">
        <v>3</v>
      </c>
      <c r="K549" s="11" t="s">
        <v>228</v>
      </c>
      <c r="L549" s="11"/>
      <c r="M549" s="22">
        <v>620</v>
      </c>
      <c r="N549" s="13" t="s">
        <v>228</v>
      </c>
    </row>
    <row r="550" spans="1:30" x14ac:dyDescent="0.25">
      <c r="A550" s="64"/>
      <c r="B550" s="35"/>
      <c r="C550" s="35" t="s">
        <v>228</v>
      </c>
      <c r="D550" s="36"/>
      <c r="E550" s="35" t="s">
        <v>228</v>
      </c>
      <c r="F550" s="36"/>
      <c r="G550" s="36"/>
      <c r="H550" s="35"/>
      <c r="I550" s="35" t="s">
        <v>228</v>
      </c>
      <c r="J550" s="36"/>
      <c r="K550" s="35" t="s">
        <v>228</v>
      </c>
      <c r="L550" s="36"/>
      <c r="M550" s="36"/>
      <c r="N550" s="35"/>
    </row>
    <row r="551" spans="1:30" ht="15.75" thickBot="1" x14ac:dyDescent="0.3">
      <c r="A551" s="64"/>
      <c r="B551" s="31" t="s">
        <v>127</v>
      </c>
      <c r="C551" s="39" t="s">
        <v>228</v>
      </c>
      <c r="D551" s="46">
        <v>50</v>
      </c>
      <c r="E551" s="39" t="s">
        <v>228</v>
      </c>
      <c r="F551" s="19" t="s">
        <v>238</v>
      </c>
      <c r="G551" s="32">
        <v>19893</v>
      </c>
      <c r="H551" s="33" t="s">
        <v>228</v>
      </c>
      <c r="I551" s="39" t="s">
        <v>228</v>
      </c>
      <c r="J551" s="46">
        <v>4</v>
      </c>
      <c r="K551" s="39" t="s">
        <v>228</v>
      </c>
      <c r="L551" s="19" t="s">
        <v>238</v>
      </c>
      <c r="M551" s="32">
        <v>3390</v>
      </c>
      <c r="N551" s="33" t="s">
        <v>228</v>
      </c>
    </row>
    <row r="552" spans="1:30" ht="15.75" thickTop="1" x14ac:dyDescent="0.25">
      <c r="A552" s="64"/>
      <c r="B552" s="35"/>
      <c r="C552" s="35" t="s">
        <v>228</v>
      </c>
      <c r="D552" s="38"/>
      <c r="E552" s="35" t="s">
        <v>228</v>
      </c>
      <c r="F552" s="38"/>
      <c r="G552" s="38"/>
      <c r="H552" s="35"/>
      <c r="I552" s="35" t="s">
        <v>228</v>
      </c>
      <c r="J552" s="38"/>
      <c r="K552" s="35" t="s">
        <v>228</v>
      </c>
      <c r="L552" s="38"/>
      <c r="M552" s="38"/>
      <c r="N552" s="35"/>
    </row>
    <row r="553" spans="1:30" x14ac:dyDescent="0.25">
      <c r="A553" s="64"/>
      <c r="B553" s="67"/>
      <c r="C553" s="67"/>
      <c r="D553" s="67"/>
      <c r="E553" s="67"/>
      <c r="F553" s="67"/>
      <c r="G553" s="67"/>
      <c r="H553" s="67"/>
      <c r="I553" s="67"/>
      <c r="J553" s="67"/>
      <c r="K553" s="67"/>
      <c r="L553" s="67"/>
      <c r="M553" s="67"/>
      <c r="N553" s="67"/>
      <c r="O553" s="67"/>
      <c r="P553" s="67"/>
      <c r="Q553" s="67"/>
      <c r="R553" s="67"/>
      <c r="S553" s="67"/>
      <c r="T553" s="67"/>
      <c r="U553" s="67"/>
      <c r="V553" s="67"/>
      <c r="W553" s="67"/>
      <c r="X553" s="67"/>
      <c r="Y553" s="67"/>
      <c r="Z553" s="67"/>
      <c r="AA553" s="67"/>
      <c r="AB553" s="67"/>
      <c r="AC553" s="67"/>
      <c r="AD553" s="67"/>
    </row>
    <row r="554" spans="1:30" x14ac:dyDescent="0.25">
      <c r="A554" s="64"/>
      <c r="B554" s="30" t="s">
        <v>534</v>
      </c>
      <c r="C554" s="30"/>
      <c r="D554" s="30"/>
      <c r="E554" s="30"/>
      <c r="F554" s="30"/>
      <c r="G554" s="30"/>
      <c r="H554" s="30"/>
      <c r="I554" s="30"/>
      <c r="J554" s="30"/>
      <c r="K554" s="30"/>
      <c r="L554" s="30"/>
      <c r="M554" s="30"/>
      <c r="N554" s="30"/>
      <c r="O554" s="30"/>
      <c r="P554" s="30"/>
      <c r="Q554" s="30"/>
      <c r="R554" s="30"/>
      <c r="S554" s="30"/>
      <c r="T554" s="30"/>
      <c r="U554" s="30"/>
      <c r="V554" s="30"/>
      <c r="W554" s="30"/>
      <c r="X554" s="30"/>
      <c r="Y554" s="30"/>
      <c r="Z554" s="30"/>
      <c r="AA554" s="30"/>
      <c r="AB554" s="30"/>
      <c r="AC554" s="30"/>
      <c r="AD554" s="30"/>
    </row>
    <row r="555" spans="1:30" ht="15.75" x14ac:dyDescent="0.25">
      <c r="A555" s="64"/>
      <c r="B555" s="68"/>
      <c r="C555" s="68"/>
      <c r="D555" s="68"/>
      <c r="E555" s="68"/>
      <c r="F555" s="68"/>
      <c r="G555" s="68"/>
      <c r="H555" s="68"/>
      <c r="I555" s="68"/>
      <c r="J555" s="68"/>
      <c r="K555" s="68"/>
      <c r="L555" s="68"/>
      <c r="M555" s="68"/>
      <c r="N555" s="68"/>
      <c r="O555" s="68"/>
      <c r="P555" s="68"/>
      <c r="Q555" s="68"/>
      <c r="R555" s="68"/>
      <c r="S555" s="68"/>
      <c r="T555" s="68"/>
      <c r="U555" s="68"/>
      <c r="V555" s="68"/>
      <c r="W555" s="68"/>
      <c r="X555" s="68"/>
      <c r="Y555" s="68"/>
      <c r="Z555" s="68"/>
      <c r="AA555" s="68"/>
      <c r="AB555" s="68"/>
      <c r="AC555" s="68"/>
      <c r="AD555" s="68"/>
    </row>
    <row r="556" spans="1:30" x14ac:dyDescent="0.25">
      <c r="A556" s="64"/>
      <c r="B556" s="11"/>
      <c r="C556" s="11"/>
      <c r="D556" s="11"/>
      <c r="E556" s="11"/>
      <c r="F556" s="11"/>
      <c r="G556" s="11"/>
      <c r="H556" s="11"/>
      <c r="I556" s="11"/>
      <c r="J556" s="11"/>
      <c r="K556" s="11"/>
      <c r="L556" s="11"/>
      <c r="M556" s="11"/>
      <c r="N556" s="11"/>
    </row>
    <row r="557" spans="1:30" ht="15.75" thickBot="1" x14ac:dyDescent="0.3">
      <c r="A557" s="64"/>
      <c r="B557" s="79" t="s">
        <v>523</v>
      </c>
      <c r="C557" s="14" t="s">
        <v>228</v>
      </c>
      <c r="D557" s="25" t="s">
        <v>524</v>
      </c>
      <c r="E557" s="25"/>
      <c r="F557" s="25"/>
      <c r="G557" s="25"/>
      <c r="H557" s="14"/>
      <c r="I557" s="14" t="s">
        <v>228</v>
      </c>
      <c r="J557" s="25" t="s">
        <v>525</v>
      </c>
      <c r="K557" s="25"/>
      <c r="L557" s="25"/>
      <c r="M557" s="25"/>
      <c r="N557" s="14"/>
    </row>
    <row r="558" spans="1:30" x14ac:dyDescent="0.25">
      <c r="A558" s="64"/>
      <c r="B558" s="14"/>
      <c r="C558" s="14" t="s">
        <v>228</v>
      </c>
      <c r="D558" s="14"/>
      <c r="E558" s="14" t="s">
        <v>228</v>
      </c>
      <c r="F558" s="40" t="s">
        <v>474</v>
      </c>
      <c r="G558" s="40"/>
      <c r="H558" s="14"/>
      <c r="I558" s="14" t="s">
        <v>228</v>
      </c>
      <c r="J558" s="14"/>
      <c r="K558" s="14" t="s">
        <v>228</v>
      </c>
      <c r="L558" s="40" t="s">
        <v>474</v>
      </c>
      <c r="M558" s="40"/>
      <c r="N558" s="14"/>
    </row>
    <row r="559" spans="1:30" ht="15.75" thickBot="1" x14ac:dyDescent="0.3">
      <c r="A559" s="64"/>
      <c r="B559" s="80" t="s">
        <v>535</v>
      </c>
      <c r="C559" s="14" t="s">
        <v>228</v>
      </c>
      <c r="D559" s="15" t="s">
        <v>527</v>
      </c>
      <c r="E559" s="14" t="s">
        <v>228</v>
      </c>
      <c r="F559" s="81" t="s">
        <v>528</v>
      </c>
      <c r="G559" s="81"/>
      <c r="H559" s="14"/>
      <c r="I559" s="14" t="s">
        <v>228</v>
      </c>
      <c r="J559" s="15" t="s">
        <v>527</v>
      </c>
      <c r="K559" s="14" t="s">
        <v>228</v>
      </c>
      <c r="L559" s="81" t="s">
        <v>528</v>
      </c>
      <c r="M559" s="81"/>
      <c r="N559" s="14"/>
    </row>
    <row r="560" spans="1:30" x14ac:dyDescent="0.25">
      <c r="A560" s="64"/>
      <c r="B560" s="31" t="s">
        <v>536</v>
      </c>
      <c r="C560" s="19" t="s">
        <v>228</v>
      </c>
      <c r="D560" s="46">
        <v>9</v>
      </c>
      <c r="E560" s="19" t="s">
        <v>228</v>
      </c>
      <c r="F560" s="19" t="s">
        <v>238</v>
      </c>
      <c r="G560" s="32">
        <v>2135</v>
      </c>
      <c r="H560" s="33" t="s">
        <v>228</v>
      </c>
      <c r="I560" s="19" t="s">
        <v>228</v>
      </c>
      <c r="J560" s="46">
        <v>2</v>
      </c>
      <c r="K560" s="19" t="s">
        <v>228</v>
      </c>
      <c r="L560" s="19" t="s">
        <v>238</v>
      </c>
      <c r="M560" s="34">
        <v>101</v>
      </c>
      <c r="N560" s="33" t="s">
        <v>228</v>
      </c>
    </row>
    <row r="561" spans="1:30" x14ac:dyDescent="0.25">
      <c r="A561" s="64"/>
      <c r="B561" s="20" t="s">
        <v>537</v>
      </c>
      <c r="C561" s="11" t="s">
        <v>228</v>
      </c>
      <c r="D561" s="44">
        <v>3</v>
      </c>
      <c r="E561" s="11" t="s">
        <v>228</v>
      </c>
      <c r="F561" s="11"/>
      <c r="G561" s="21">
        <v>1479</v>
      </c>
      <c r="H561" s="13" t="s">
        <v>228</v>
      </c>
      <c r="I561" s="11" t="s">
        <v>228</v>
      </c>
      <c r="J561" s="44">
        <v>1</v>
      </c>
      <c r="K561" s="11" t="s">
        <v>228</v>
      </c>
      <c r="L561" s="11"/>
      <c r="M561" s="22">
        <v>145</v>
      </c>
      <c r="N561" s="13" t="s">
        <v>228</v>
      </c>
    </row>
    <row r="562" spans="1:30" x14ac:dyDescent="0.25">
      <c r="A562" s="64"/>
      <c r="B562" s="31" t="s">
        <v>538</v>
      </c>
      <c r="C562" s="19" t="s">
        <v>228</v>
      </c>
      <c r="D562" s="46">
        <v>2</v>
      </c>
      <c r="E562" s="19" t="s">
        <v>228</v>
      </c>
      <c r="F562" s="19"/>
      <c r="G562" s="34">
        <v>370</v>
      </c>
      <c r="H562" s="33" t="s">
        <v>228</v>
      </c>
      <c r="I562" s="19" t="s">
        <v>228</v>
      </c>
      <c r="J562" s="46" t="s">
        <v>239</v>
      </c>
      <c r="K562" s="19" t="s">
        <v>228</v>
      </c>
      <c r="L562" s="19"/>
      <c r="M562" s="34" t="s">
        <v>239</v>
      </c>
      <c r="N562" s="33" t="s">
        <v>228</v>
      </c>
    </row>
    <row r="563" spans="1:30" x14ac:dyDescent="0.25">
      <c r="A563" s="64"/>
      <c r="B563" s="20" t="s">
        <v>539</v>
      </c>
      <c r="C563" s="11" t="s">
        <v>228</v>
      </c>
      <c r="D563" s="44">
        <v>14</v>
      </c>
      <c r="E563" s="11" t="s">
        <v>228</v>
      </c>
      <c r="F563" s="11"/>
      <c r="G563" s="21">
        <v>7146</v>
      </c>
      <c r="H563" s="13" t="s">
        <v>228</v>
      </c>
      <c r="I563" s="11" t="s">
        <v>228</v>
      </c>
      <c r="J563" s="44">
        <v>2</v>
      </c>
      <c r="K563" s="11" t="s">
        <v>228</v>
      </c>
      <c r="L563" s="11"/>
      <c r="M563" s="22">
        <v>496</v>
      </c>
      <c r="N563" s="13" t="s">
        <v>228</v>
      </c>
    </row>
    <row r="564" spans="1:30" x14ac:dyDescent="0.25">
      <c r="A564" s="64"/>
      <c r="B564" s="31" t="s">
        <v>540</v>
      </c>
      <c r="C564" s="19" t="s">
        <v>228</v>
      </c>
      <c r="D564" s="46">
        <v>18</v>
      </c>
      <c r="E564" s="19" t="s">
        <v>228</v>
      </c>
      <c r="F564" s="19"/>
      <c r="G564" s="32">
        <v>2878</v>
      </c>
      <c r="H564" s="33" t="s">
        <v>228</v>
      </c>
      <c r="I564" s="19" t="s">
        <v>228</v>
      </c>
      <c r="J564" s="46">
        <v>10</v>
      </c>
      <c r="K564" s="19" t="s">
        <v>228</v>
      </c>
      <c r="L564" s="19"/>
      <c r="M564" s="32">
        <v>2379</v>
      </c>
      <c r="N564" s="33" t="s">
        <v>228</v>
      </c>
    </row>
    <row r="565" spans="1:30" x14ac:dyDescent="0.25">
      <c r="A565" s="64"/>
      <c r="B565" s="20" t="s">
        <v>541</v>
      </c>
      <c r="C565" s="11" t="s">
        <v>228</v>
      </c>
      <c r="D565" s="44">
        <v>18</v>
      </c>
      <c r="E565" s="11" t="s">
        <v>228</v>
      </c>
      <c r="F565" s="11"/>
      <c r="G565" s="21">
        <v>3016</v>
      </c>
      <c r="H565" s="13" t="s">
        <v>228</v>
      </c>
      <c r="I565" s="11" t="s">
        <v>228</v>
      </c>
      <c r="J565" s="45" t="s">
        <v>239</v>
      </c>
      <c r="K565" s="11" t="s">
        <v>228</v>
      </c>
      <c r="L565" s="11"/>
      <c r="M565" s="22" t="s">
        <v>239</v>
      </c>
      <c r="N565" s="13" t="s">
        <v>228</v>
      </c>
    </row>
    <row r="566" spans="1:30" ht="15.75" thickBot="1" x14ac:dyDescent="0.3">
      <c r="A566" s="64"/>
      <c r="B566" s="31" t="s">
        <v>542</v>
      </c>
      <c r="C566" s="19" t="s">
        <v>228</v>
      </c>
      <c r="D566" s="47" t="s">
        <v>239</v>
      </c>
      <c r="E566" s="19" t="s">
        <v>228</v>
      </c>
      <c r="F566" s="19"/>
      <c r="G566" s="34" t="s">
        <v>239</v>
      </c>
      <c r="H566" s="33" t="s">
        <v>228</v>
      </c>
      <c r="I566" s="19" t="s">
        <v>228</v>
      </c>
      <c r="J566" s="46">
        <v>1</v>
      </c>
      <c r="K566" s="19" t="s">
        <v>228</v>
      </c>
      <c r="L566" s="19"/>
      <c r="M566" s="34">
        <v>29</v>
      </c>
      <c r="N566" s="33" t="s">
        <v>228</v>
      </c>
    </row>
    <row r="567" spans="1:30" x14ac:dyDescent="0.25">
      <c r="A567" s="64"/>
      <c r="B567" s="35"/>
      <c r="C567" s="35" t="s">
        <v>228</v>
      </c>
      <c r="D567" s="36"/>
      <c r="E567" s="35" t="s">
        <v>228</v>
      </c>
      <c r="F567" s="36"/>
      <c r="G567" s="36"/>
      <c r="H567" s="35"/>
      <c r="I567" s="35" t="s">
        <v>228</v>
      </c>
      <c r="J567" s="36"/>
      <c r="K567" s="35" t="s">
        <v>228</v>
      </c>
      <c r="L567" s="36"/>
      <c r="M567" s="36"/>
      <c r="N567" s="35"/>
    </row>
    <row r="568" spans="1:30" ht="15.75" thickBot="1" x14ac:dyDescent="0.3">
      <c r="A568" s="64"/>
      <c r="B568" s="20" t="s">
        <v>127</v>
      </c>
      <c r="C568" s="14" t="s">
        <v>228</v>
      </c>
      <c r="D568" s="44">
        <v>64</v>
      </c>
      <c r="E568" s="14" t="s">
        <v>228</v>
      </c>
      <c r="F568" s="11" t="s">
        <v>238</v>
      </c>
      <c r="G568" s="21">
        <v>17024</v>
      </c>
      <c r="H568" s="13" t="s">
        <v>228</v>
      </c>
      <c r="I568" s="14" t="s">
        <v>228</v>
      </c>
      <c r="J568" s="44">
        <v>16</v>
      </c>
      <c r="K568" s="14" t="s">
        <v>228</v>
      </c>
      <c r="L568" s="11" t="s">
        <v>238</v>
      </c>
      <c r="M568" s="21">
        <v>3150</v>
      </c>
      <c r="N568" s="13" t="s">
        <v>228</v>
      </c>
    </row>
    <row r="569" spans="1:30" ht="15.75" thickTop="1" x14ac:dyDescent="0.25">
      <c r="A569" s="64"/>
      <c r="B569" s="35"/>
      <c r="C569" s="35" t="s">
        <v>228</v>
      </c>
      <c r="D569" s="38"/>
      <c r="E569" s="35" t="s">
        <v>228</v>
      </c>
      <c r="F569" s="38"/>
      <c r="G569" s="38"/>
      <c r="H569" s="35"/>
      <c r="I569" s="35" t="s">
        <v>228</v>
      </c>
      <c r="J569" s="38"/>
      <c r="K569" s="35" t="s">
        <v>228</v>
      </c>
      <c r="L569" s="38"/>
      <c r="M569" s="38"/>
      <c r="N569" s="35"/>
    </row>
    <row r="570" spans="1:30" ht="15.75" x14ac:dyDescent="0.25">
      <c r="A570" s="64"/>
      <c r="B570" s="68"/>
      <c r="C570" s="68"/>
      <c r="D570" s="68"/>
      <c r="E570" s="68"/>
      <c r="F570" s="68"/>
      <c r="G570" s="68"/>
      <c r="H570" s="68"/>
      <c r="I570" s="68"/>
      <c r="J570" s="68"/>
      <c r="K570" s="68"/>
      <c r="L570" s="68"/>
      <c r="M570" s="68"/>
      <c r="N570" s="68"/>
      <c r="O570" s="68"/>
      <c r="P570" s="68"/>
      <c r="Q570" s="68"/>
      <c r="R570" s="68"/>
      <c r="S570" s="68"/>
      <c r="T570" s="68"/>
      <c r="U570" s="68"/>
      <c r="V570" s="68"/>
      <c r="W570" s="68"/>
      <c r="X570" s="68"/>
      <c r="Y570" s="68"/>
      <c r="Z570" s="68"/>
      <c r="AA570" s="68"/>
      <c r="AB570" s="68"/>
      <c r="AC570" s="68"/>
      <c r="AD570" s="68"/>
    </row>
    <row r="571" spans="1:30" x14ac:dyDescent="0.25">
      <c r="A571" s="64"/>
      <c r="B571" s="11"/>
      <c r="C571" s="11"/>
      <c r="D571" s="11"/>
      <c r="E571" s="11"/>
      <c r="F571" s="11"/>
      <c r="G571" s="11"/>
      <c r="H571" s="11"/>
      <c r="I571" s="11"/>
      <c r="J571" s="11"/>
      <c r="K571" s="11"/>
      <c r="L571" s="11"/>
      <c r="M571" s="11"/>
      <c r="N571" s="11"/>
    </row>
    <row r="572" spans="1:30" ht="15.75" thickBot="1" x14ac:dyDescent="0.3">
      <c r="A572" s="64"/>
      <c r="B572" s="79" t="s">
        <v>274</v>
      </c>
      <c r="C572" s="14" t="s">
        <v>228</v>
      </c>
      <c r="D572" s="25" t="s">
        <v>524</v>
      </c>
      <c r="E572" s="25"/>
      <c r="F572" s="25"/>
      <c r="G572" s="25"/>
      <c r="H572" s="14"/>
      <c r="I572" s="14" t="s">
        <v>228</v>
      </c>
      <c r="J572" s="25" t="s">
        <v>525</v>
      </c>
      <c r="K572" s="25"/>
      <c r="L572" s="25"/>
      <c r="M572" s="25"/>
      <c r="N572" s="14"/>
    </row>
    <row r="573" spans="1:30" x14ac:dyDescent="0.25">
      <c r="A573" s="64"/>
      <c r="B573" s="14"/>
      <c r="C573" s="14" t="s">
        <v>228</v>
      </c>
      <c r="D573" s="14"/>
      <c r="E573" s="14" t="s">
        <v>228</v>
      </c>
      <c r="F573" s="40" t="s">
        <v>474</v>
      </c>
      <c r="G573" s="40"/>
      <c r="H573" s="14"/>
      <c r="I573" s="14" t="s">
        <v>228</v>
      </c>
      <c r="J573" s="14"/>
      <c r="K573" s="14" t="s">
        <v>228</v>
      </c>
      <c r="L573" s="40" t="s">
        <v>474</v>
      </c>
      <c r="M573" s="40"/>
      <c r="N573" s="14"/>
    </row>
    <row r="574" spans="1:30" ht="15.75" thickBot="1" x14ac:dyDescent="0.3">
      <c r="A574" s="64"/>
      <c r="B574" s="80" t="s">
        <v>535</v>
      </c>
      <c r="C574" s="14" t="s">
        <v>228</v>
      </c>
      <c r="D574" s="15" t="s">
        <v>527</v>
      </c>
      <c r="E574" s="14" t="s">
        <v>228</v>
      </c>
      <c r="F574" s="81" t="s">
        <v>528</v>
      </c>
      <c r="G574" s="81"/>
      <c r="H574" s="14"/>
      <c r="I574" s="14" t="s">
        <v>228</v>
      </c>
      <c r="J574" s="15" t="s">
        <v>527</v>
      </c>
      <c r="K574" s="14" t="s">
        <v>228</v>
      </c>
      <c r="L574" s="81" t="s">
        <v>528</v>
      </c>
      <c r="M574" s="81"/>
      <c r="N574" s="14"/>
    </row>
    <row r="575" spans="1:30" x14ac:dyDescent="0.25">
      <c r="A575" s="64"/>
      <c r="B575" s="31" t="s">
        <v>536</v>
      </c>
      <c r="C575" s="19" t="s">
        <v>228</v>
      </c>
      <c r="D575" s="46">
        <v>2</v>
      </c>
      <c r="E575" s="19" t="s">
        <v>228</v>
      </c>
      <c r="F575" s="19" t="s">
        <v>238</v>
      </c>
      <c r="G575" s="32">
        <v>1873</v>
      </c>
      <c r="H575" s="33" t="s">
        <v>228</v>
      </c>
      <c r="I575" s="19" t="s">
        <v>228</v>
      </c>
      <c r="J575" s="47" t="s">
        <v>239</v>
      </c>
      <c r="K575" s="19" t="s">
        <v>228</v>
      </c>
      <c r="L575" s="19" t="s">
        <v>238</v>
      </c>
      <c r="M575" s="34" t="s">
        <v>239</v>
      </c>
      <c r="N575" s="33" t="s">
        <v>228</v>
      </c>
    </row>
    <row r="576" spans="1:30" x14ac:dyDescent="0.25">
      <c r="A576" s="64"/>
      <c r="B576" s="20" t="s">
        <v>537</v>
      </c>
      <c r="C576" s="11" t="s">
        <v>228</v>
      </c>
      <c r="D576" s="44">
        <v>3</v>
      </c>
      <c r="E576" s="11" t="s">
        <v>228</v>
      </c>
      <c r="F576" s="11"/>
      <c r="G576" s="21">
        <v>1518</v>
      </c>
      <c r="H576" s="13" t="s">
        <v>228</v>
      </c>
      <c r="I576" s="11" t="s">
        <v>228</v>
      </c>
      <c r="J576" s="44">
        <v>1</v>
      </c>
      <c r="K576" s="11" t="s">
        <v>228</v>
      </c>
      <c r="L576" s="11"/>
      <c r="M576" s="22">
        <v>372</v>
      </c>
      <c r="N576" s="13" t="s">
        <v>228</v>
      </c>
    </row>
    <row r="577" spans="1:30" x14ac:dyDescent="0.25">
      <c r="A577" s="64"/>
      <c r="B577" s="31" t="s">
        <v>538</v>
      </c>
      <c r="C577" s="19" t="s">
        <v>228</v>
      </c>
      <c r="D577" s="46">
        <v>2</v>
      </c>
      <c r="E577" s="19" t="s">
        <v>228</v>
      </c>
      <c r="F577" s="19"/>
      <c r="G577" s="34">
        <v>376</v>
      </c>
      <c r="H577" s="33" t="s">
        <v>228</v>
      </c>
      <c r="I577" s="19" t="s">
        <v>228</v>
      </c>
      <c r="J577" s="47" t="s">
        <v>239</v>
      </c>
      <c r="K577" s="19" t="s">
        <v>228</v>
      </c>
      <c r="L577" s="19"/>
      <c r="M577" s="34" t="s">
        <v>239</v>
      </c>
      <c r="N577" s="33" t="s">
        <v>228</v>
      </c>
    </row>
    <row r="578" spans="1:30" x14ac:dyDescent="0.25">
      <c r="A578" s="64"/>
      <c r="B578" s="20" t="s">
        <v>539</v>
      </c>
      <c r="C578" s="11" t="s">
        <v>228</v>
      </c>
      <c r="D578" s="44">
        <v>11</v>
      </c>
      <c r="E578" s="11" t="s">
        <v>228</v>
      </c>
      <c r="F578" s="11"/>
      <c r="G578" s="21">
        <v>7075</v>
      </c>
      <c r="H578" s="13" t="s">
        <v>228</v>
      </c>
      <c r="I578" s="11" t="s">
        <v>228</v>
      </c>
      <c r="J578" s="44">
        <v>1</v>
      </c>
      <c r="K578" s="11" t="s">
        <v>228</v>
      </c>
      <c r="L578" s="11"/>
      <c r="M578" s="22">
        <v>177</v>
      </c>
      <c r="N578" s="13" t="s">
        <v>228</v>
      </c>
    </row>
    <row r="579" spans="1:30" x14ac:dyDescent="0.25">
      <c r="A579" s="64"/>
      <c r="B579" s="31" t="s">
        <v>540</v>
      </c>
      <c r="C579" s="19" t="s">
        <v>228</v>
      </c>
      <c r="D579" s="46">
        <v>18</v>
      </c>
      <c r="E579" s="19" t="s">
        <v>228</v>
      </c>
      <c r="F579" s="19"/>
      <c r="G579" s="32">
        <v>4061</v>
      </c>
      <c r="H579" s="33" t="s">
        <v>228</v>
      </c>
      <c r="I579" s="19" t="s">
        <v>228</v>
      </c>
      <c r="J579" s="46">
        <v>2</v>
      </c>
      <c r="K579" s="19" t="s">
        <v>228</v>
      </c>
      <c r="L579" s="19"/>
      <c r="M579" s="32">
        <v>3420</v>
      </c>
      <c r="N579" s="33" t="s">
        <v>228</v>
      </c>
    </row>
    <row r="580" spans="1:30" x14ac:dyDescent="0.25">
      <c r="A580" s="64"/>
      <c r="B580" s="20" t="s">
        <v>541</v>
      </c>
      <c r="C580" s="11" t="s">
        <v>228</v>
      </c>
      <c r="D580" s="44">
        <v>18</v>
      </c>
      <c r="E580" s="11" t="s">
        <v>228</v>
      </c>
      <c r="F580" s="11"/>
      <c r="G580" s="21">
        <v>3798</v>
      </c>
      <c r="H580" s="13" t="s">
        <v>228</v>
      </c>
      <c r="I580" s="11" t="s">
        <v>228</v>
      </c>
      <c r="J580" s="45" t="s">
        <v>239</v>
      </c>
      <c r="K580" s="11" t="s">
        <v>228</v>
      </c>
      <c r="L580" s="11"/>
      <c r="M580" s="22" t="s">
        <v>239</v>
      </c>
      <c r="N580" s="13" t="s">
        <v>228</v>
      </c>
    </row>
    <row r="581" spans="1:30" ht="15.75" thickBot="1" x14ac:dyDescent="0.3">
      <c r="A581" s="64"/>
      <c r="B581" s="31" t="s">
        <v>542</v>
      </c>
      <c r="C581" s="19" t="s">
        <v>228</v>
      </c>
      <c r="D581" s="46">
        <v>1</v>
      </c>
      <c r="E581" s="19" t="s">
        <v>228</v>
      </c>
      <c r="F581" s="19"/>
      <c r="G581" s="34">
        <v>43</v>
      </c>
      <c r="H581" s="33" t="s">
        <v>228</v>
      </c>
      <c r="I581" s="19" t="s">
        <v>228</v>
      </c>
      <c r="J581" s="46">
        <v>1</v>
      </c>
      <c r="K581" s="19" t="s">
        <v>228</v>
      </c>
      <c r="L581" s="19"/>
      <c r="M581" s="32">
        <v>1202</v>
      </c>
      <c r="N581" s="33" t="s">
        <v>228</v>
      </c>
    </row>
    <row r="582" spans="1:30" x14ac:dyDescent="0.25">
      <c r="A582" s="64"/>
      <c r="B582" s="35"/>
      <c r="C582" s="35" t="s">
        <v>228</v>
      </c>
      <c r="D582" s="36"/>
      <c r="E582" s="35" t="s">
        <v>228</v>
      </c>
      <c r="F582" s="36"/>
      <c r="G582" s="36"/>
      <c r="H582" s="35"/>
      <c r="I582" s="35" t="s">
        <v>228</v>
      </c>
      <c r="J582" s="36"/>
      <c r="K582" s="35" t="s">
        <v>228</v>
      </c>
      <c r="L582" s="36"/>
      <c r="M582" s="36"/>
      <c r="N582" s="35"/>
    </row>
    <row r="583" spans="1:30" ht="15.75" thickBot="1" x14ac:dyDescent="0.3">
      <c r="A583" s="64"/>
      <c r="B583" s="20" t="s">
        <v>127</v>
      </c>
      <c r="C583" s="14" t="s">
        <v>228</v>
      </c>
      <c r="D583" s="44">
        <v>55</v>
      </c>
      <c r="E583" s="14" t="s">
        <v>228</v>
      </c>
      <c r="F583" s="11" t="s">
        <v>238</v>
      </c>
      <c r="G583" s="21">
        <v>18744</v>
      </c>
      <c r="H583" s="13" t="s">
        <v>228</v>
      </c>
      <c r="I583" s="14" t="s">
        <v>228</v>
      </c>
      <c r="J583" s="44">
        <v>5</v>
      </c>
      <c r="K583" s="14" t="s">
        <v>228</v>
      </c>
      <c r="L583" s="11" t="s">
        <v>238</v>
      </c>
      <c r="M583" s="21">
        <v>5171</v>
      </c>
      <c r="N583" s="13" t="s">
        <v>228</v>
      </c>
    </row>
    <row r="584" spans="1:30" ht="15.75" thickTop="1" x14ac:dyDescent="0.25">
      <c r="A584" s="64"/>
      <c r="B584" s="35"/>
      <c r="C584" s="35" t="s">
        <v>228</v>
      </c>
      <c r="D584" s="38"/>
      <c r="E584" s="35" t="s">
        <v>228</v>
      </c>
      <c r="F584" s="38"/>
      <c r="G584" s="38"/>
      <c r="H584" s="35"/>
      <c r="I584" s="35" t="s">
        <v>228</v>
      </c>
      <c r="J584" s="38"/>
      <c r="K584" s="35" t="s">
        <v>228</v>
      </c>
      <c r="L584" s="38"/>
      <c r="M584" s="38"/>
      <c r="N584" s="35"/>
    </row>
    <row r="585" spans="1:30" ht="15.75" x14ac:dyDescent="0.25">
      <c r="A585" s="64"/>
      <c r="B585" s="68"/>
      <c r="C585" s="68"/>
      <c r="D585" s="68"/>
      <c r="E585" s="68"/>
      <c r="F585" s="68"/>
      <c r="G585" s="68"/>
      <c r="H585" s="68"/>
      <c r="I585" s="68"/>
      <c r="J585" s="68"/>
      <c r="K585" s="68"/>
      <c r="L585" s="68"/>
      <c r="M585" s="68"/>
      <c r="N585" s="68"/>
      <c r="O585" s="68"/>
      <c r="P585" s="68"/>
      <c r="Q585" s="68"/>
      <c r="R585" s="68"/>
      <c r="S585" s="68"/>
      <c r="T585" s="68"/>
      <c r="U585" s="68"/>
      <c r="V585" s="68"/>
      <c r="W585" s="68"/>
      <c r="X585" s="68"/>
      <c r="Y585" s="68"/>
      <c r="Z585" s="68"/>
      <c r="AA585" s="68"/>
      <c r="AB585" s="68"/>
      <c r="AC585" s="68"/>
      <c r="AD585" s="68"/>
    </row>
    <row r="586" spans="1:30" x14ac:dyDescent="0.25">
      <c r="A586" s="64"/>
      <c r="B586" s="11"/>
      <c r="C586" s="11"/>
      <c r="D586" s="11"/>
      <c r="E586" s="11"/>
      <c r="F586" s="11"/>
      <c r="G586" s="11"/>
      <c r="H586" s="11"/>
      <c r="I586" s="11"/>
      <c r="J586" s="11"/>
      <c r="K586" s="11"/>
      <c r="L586" s="11"/>
      <c r="M586" s="11"/>
      <c r="N586" s="11"/>
    </row>
    <row r="587" spans="1:30" ht="15.75" thickBot="1" x14ac:dyDescent="0.3">
      <c r="A587" s="64"/>
      <c r="B587" s="79" t="s">
        <v>277</v>
      </c>
      <c r="C587" s="14" t="s">
        <v>228</v>
      </c>
      <c r="D587" s="25" t="s">
        <v>524</v>
      </c>
      <c r="E587" s="25"/>
      <c r="F587" s="25"/>
      <c r="G587" s="25"/>
      <c r="H587" s="14"/>
      <c r="I587" s="14" t="s">
        <v>228</v>
      </c>
      <c r="J587" s="25" t="s">
        <v>525</v>
      </c>
      <c r="K587" s="25"/>
      <c r="L587" s="25"/>
      <c r="M587" s="25"/>
      <c r="N587" s="14"/>
    </row>
    <row r="588" spans="1:30" x14ac:dyDescent="0.25">
      <c r="A588" s="64"/>
      <c r="B588" s="14"/>
      <c r="C588" s="14" t="s">
        <v>228</v>
      </c>
      <c r="D588" s="14"/>
      <c r="E588" s="14" t="s">
        <v>228</v>
      </c>
      <c r="F588" s="40" t="s">
        <v>474</v>
      </c>
      <c r="G588" s="40"/>
      <c r="H588" s="14"/>
      <c r="I588" s="14" t="s">
        <v>228</v>
      </c>
      <c r="J588" s="14"/>
      <c r="K588" s="14" t="s">
        <v>228</v>
      </c>
      <c r="L588" s="40" t="s">
        <v>474</v>
      </c>
      <c r="M588" s="40"/>
      <c r="N588" s="14"/>
    </row>
    <row r="589" spans="1:30" ht="15.75" thickBot="1" x14ac:dyDescent="0.3">
      <c r="A589" s="64"/>
      <c r="B589" s="80" t="s">
        <v>535</v>
      </c>
      <c r="C589" s="14" t="s">
        <v>228</v>
      </c>
      <c r="D589" s="15" t="s">
        <v>527</v>
      </c>
      <c r="E589" s="14" t="s">
        <v>228</v>
      </c>
      <c r="F589" s="81" t="s">
        <v>528</v>
      </c>
      <c r="G589" s="81"/>
      <c r="H589" s="14"/>
      <c r="I589" s="14" t="s">
        <v>228</v>
      </c>
      <c r="J589" s="15" t="s">
        <v>527</v>
      </c>
      <c r="K589" s="14" t="s">
        <v>228</v>
      </c>
      <c r="L589" s="81" t="s">
        <v>528</v>
      </c>
      <c r="M589" s="81"/>
      <c r="N589" s="14"/>
    </row>
    <row r="590" spans="1:30" x14ac:dyDescent="0.25">
      <c r="A590" s="64"/>
      <c r="B590" s="31" t="s">
        <v>536</v>
      </c>
      <c r="C590" s="19" t="s">
        <v>228</v>
      </c>
      <c r="D590" s="46">
        <v>2</v>
      </c>
      <c r="E590" s="19" t="s">
        <v>228</v>
      </c>
      <c r="F590" s="19" t="s">
        <v>238</v>
      </c>
      <c r="G590" s="32">
        <v>1902</v>
      </c>
      <c r="H590" s="33" t="s">
        <v>228</v>
      </c>
      <c r="I590" s="19" t="s">
        <v>228</v>
      </c>
      <c r="J590" s="47" t="s">
        <v>239</v>
      </c>
      <c r="K590" s="19" t="s">
        <v>228</v>
      </c>
      <c r="L590" s="19" t="s">
        <v>238</v>
      </c>
      <c r="M590" s="34" t="s">
        <v>239</v>
      </c>
      <c r="N590" s="33" t="s">
        <v>228</v>
      </c>
    </row>
    <row r="591" spans="1:30" x14ac:dyDescent="0.25">
      <c r="A591" s="64"/>
      <c r="B591" s="20" t="s">
        <v>537</v>
      </c>
      <c r="C591" s="11" t="s">
        <v>228</v>
      </c>
      <c r="D591" s="44">
        <v>3</v>
      </c>
      <c r="E591" s="11" t="s">
        <v>228</v>
      </c>
      <c r="F591" s="11"/>
      <c r="G591" s="21">
        <v>1516</v>
      </c>
      <c r="H591" s="13" t="s">
        <v>228</v>
      </c>
      <c r="I591" s="11" t="s">
        <v>228</v>
      </c>
      <c r="J591" s="44">
        <v>1</v>
      </c>
      <c r="K591" s="11" t="s">
        <v>228</v>
      </c>
      <c r="L591" s="11"/>
      <c r="M591" s="22">
        <v>369</v>
      </c>
      <c r="N591" s="13" t="s">
        <v>228</v>
      </c>
    </row>
    <row r="592" spans="1:30" x14ac:dyDescent="0.25">
      <c r="A592" s="64"/>
      <c r="B592" s="31" t="s">
        <v>538</v>
      </c>
      <c r="C592" s="19" t="s">
        <v>228</v>
      </c>
      <c r="D592" s="46">
        <v>2</v>
      </c>
      <c r="E592" s="19" t="s">
        <v>228</v>
      </c>
      <c r="F592" s="19"/>
      <c r="G592" s="32">
        <v>1292</v>
      </c>
      <c r="H592" s="33" t="s">
        <v>228</v>
      </c>
      <c r="I592" s="19" t="s">
        <v>228</v>
      </c>
      <c r="J592" s="46">
        <v>1</v>
      </c>
      <c r="K592" s="19" t="s">
        <v>228</v>
      </c>
      <c r="L592" s="19"/>
      <c r="M592" s="34">
        <v>251</v>
      </c>
      <c r="N592" s="33" t="s">
        <v>228</v>
      </c>
    </row>
    <row r="593" spans="1:30" x14ac:dyDescent="0.25">
      <c r="A593" s="64"/>
      <c r="B593" s="20" t="s">
        <v>539</v>
      </c>
      <c r="C593" s="11" t="s">
        <v>228</v>
      </c>
      <c r="D593" s="44">
        <v>10</v>
      </c>
      <c r="E593" s="11" t="s">
        <v>228</v>
      </c>
      <c r="F593" s="11"/>
      <c r="G593" s="21">
        <v>5889</v>
      </c>
      <c r="H593" s="13" t="s">
        <v>228</v>
      </c>
      <c r="I593" s="11" t="s">
        <v>228</v>
      </c>
      <c r="J593" s="45" t="s">
        <v>239</v>
      </c>
      <c r="K593" s="11" t="s">
        <v>228</v>
      </c>
      <c r="L593" s="11"/>
      <c r="M593" s="22" t="s">
        <v>239</v>
      </c>
      <c r="N593" s="13" t="s">
        <v>228</v>
      </c>
    </row>
    <row r="594" spans="1:30" x14ac:dyDescent="0.25">
      <c r="A594" s="64"/>
      <c r="B594" s="31" t="s">
        <v>540</v>
      </c>
      <c r="C594" s="19" t="s">
        <v>228</v>
      </c>
      <c r="D594" s="46">
        <v>15</v>
      </c>
      <c r="E594" s="19" t="s">
        <v>228</v>
      </c>
      <c r="F594" s="19"/>
      <c r="G594" s="32">
        <v>4371</v>
      </c>
      <c r="H594" s="33" t="s">
        <v>228</v>
      </c>
      <c r="I594" s="19" t="s">
        <v>228</v>
      </c>
      <c r="J594" s="46">
        <v>1</v>
      </c>
      <c r="K594" s="19" t="s">
        <v>228</v>
      </c>
      <c r="L594" s="19"/>
      <c r="M594" s="32">
        <v>2770</v>
      </c>
      <c r="N594" s="33" t="s">
        <v>228</v>
      </c>
    </row>
    <row r="595" spans="1:30" x14ac:dyDescent="0.25">
      <c r="A595" s="64"/>
      <c r="B595" s="20" t="s">
        <v>541</v>
      </c>
      <c r="C595" s="11" t="s">
        <v>228</v>
      </c>
      <c r="D595" s="44">
        <v>18</v>
      </c>
      <c r="E595" s="11" t="s">
        <v>228</v>
      </c>
      <c r="F595" s="11"/>
      <c r="G595" s="21">
        <v>4874</v>
      </c>
      <c r="H595" s="13" t="s">
        <v>228</v>
      </c>
      <c r="I595" s="11" t="s">
        <v>228</v>
      </c>
      <c r="J595" s="45" t="s">
        <v>239</v>
      </c>
      <c r="K595" s="11" t="s">
        <v>228</v>
      </c>
      <c r="L595" s="11"/>
      <c r="M595" s="22" t="s">
        <v>239</v>
      </c>
      <c r="N595" s="13" t="s">
        <v>228</v>
      </c>
    </row>
    <row r="596" spans="1:30" ht="15.75" thickBot="1" x14ac:dyDescent="0.3">
      <c r="A596" s="64"/>
      <c r="B596" s="31" t="s">
        <v>542</v>
      </c>
      <c r="C596" s="19" t="s">
        <v>228</v>
      </c>
      <c r="D596" s="46">
        <v>1</v>
      </c>
      <c r="E596" s="19" t="s">
        <v>228</v>
      </c>
      <c r="F596" s="19"/>
      <c r="G596" s="34">
        <v>49</v>
      </c>
      <c r="H596" s="33" t="s">
        <v>228</v>
      </c>
      <c r="I596" s="19" t="s">
        <v>228</v>
      </c>
      <c r="J596" s="47" t="s">
        <v>239</v>
      </c>
      <c r="K596" s="19" t="s">
        <v>228</v>
      </c>
      <c r="L596" s="19"/>
      <c r="M596" s="34" t="s">
        <v>239</v>
      </c>
      <c r="N596" s="33" t="s">
        <v>228</v>
      </c>
    </row>
    <row r="597" spans="1:30" x14ac:dyDescent="0.25">
      <c r="A597" s="64"/>
      <c r="B597" s="35"/>
      <c r="C597" s="35" t="s">
        <v>228</v>
      </c>
      <c r="D597" s="36"/>
      <c r="E597" s="35" t="s">
        <v>228</v>
      </c>
      <c r="F597" s="36"/>
      <c r="G597" s="36"/>
      <c r="H597" s="35"/>
      <c r="I597" s="35" t="s">
        <v>228</v>
      </c>
      <c r="J597" s="36"/>
      <c r="K597" s="35" t="s">
        <v>228</v>
      </c>
      <c r="L597" s="36"/>
      <c r="M597" s="36"/>
      <c r="N597" s="35"/>
    </row>
    <row r="598" spans="1:30" ht="15.75" thickBot="1" x14ac:dyDescent="0.3">
      <c r="A598" s="64"/>
      <c r="B598" s="20" t="s">
        <v>127</v>
      </c>
      <c r="C598" s="14" t="s">
        <v>228</v>
      </c>
      <c r="D598" s="44">
        <v>51</v>
      </c>
      <c r="E598" s="14" t="s">
        <v>228</v>
      </c>
      <c r="F598" s="11" t="s">
        <v>238</v>
      </c>
      <c r="G598" s="21">
        <v>19893</v>
      </c>
      <c r="H598" s="13" t="s">
        <v>228</v>
      </c>
      <c r="I598" s="14" t="s">
        <v>228</v>
      </c>
      <c r="J598" s="44">
        <v>3</v>
      </c>
      <c r="K598" s="14" t="s">
        <v>228</v>
      </c>
      <c r="L598" s="11" t="s">
        <v>238</v>
      </c>
      <c r="M598" s="21">
        <v>3390</v>
      </c>
      <c r="N598" s="13" t="s">
        <v>228</v>
      </c>
    </row>
    <row r="599" spans="1:30" ht="15.75" thickTop="1" x14ac:dyDescent="0.25">
      <c r="A599" s="64"/>
      <c r="B599" s="35"/>
      <c r="C599" s="35" t="s">
        <v>228</v>
      </c>
      <c r="D599" s="38"/>
      <c r="E599" s="35" t="s">
        <v>228</v>
      </c>
      <c r="F599" s="38"/>
      <c r="G599" s="38"/>
      <c r="H599" s="35"/>
      <c r="I599" s="35" t="s">
        <v>228</v>
      </c>
      <c r="J599" s="38"/>
      <c r="K599" s="35" t="s">
        <v>228</v>
      </c>
      <c r="L599" s="38"/>
      <c r="M599" s="38"/>
      <c r="N599" s="35"/>
    </row>
    <row r="600" spans="1:30" x14ac:dyDescent="0.25">
      <c r="A600" s="64"/>
      <c r="B600" s="67"/>
      <c r="C600" s="67"/>
      <c r="D600" s="67"/>
      <c r="E600" s="67"/>
      <c r="F600" s="67"/>
      <c r="G600" s="67"/>
      <c r="H600" s="67"/>
      <c r="I600" s="67"/>
      <c r="J600" s="67"/>
      <c r="K600" s="67"/>
      <c r="L600" s="67"/>
      <c r="M600" s="67"/>
      <c r="N600" s="67"/>
      <c r="O600" s="67"/>
      <c r="P600" s="67"/>
      <c r="Q600" s="67"/>
      <c r="R600" s="67"/>
      <c r="S600" s="67"/>
      <c r="T600" s="67"/>
      <c r="U600" s="67"/>
      <c r="V600" s="67"/>
      <c r="W600" s="67"/>
      <c r="X600" s="67"/>
      <c r="Y600" s="67"/>
      <c r="Z600" s="67"/>
      <c r="AA600" s="67"/>
      <c r="AB600" s="67"/>
      <c r="AC600" s="67"/>
      <c r="AD600" s="67"/>
    </row>
    <row r="601" spans="1:30" x14ac:dyDescent="0.25">
      <c r="A601" s="64"/>
      <c r="B601" s="30" t="s">
        <v>543</v>
      </c>
      <c r="C601" s="30"/>
      <c r="D601" s="30"/>
      <c r="E601" s="30"/>
      <c r="F601" s="30"/>
      <c r="G601" s="30"/>
      <c r="H601" s="30"/>
      <c r="I601" s="30"/>
      <c r="J601" s="30"/>
      <c r="K601" s="30"/>
      <c r="L601" s="30"/>
      <c r="M601" s="30"/>
      <c r="N601" s="30"/>
      <c r="O601" s="30"/>
      <c r="P601" s="30"/>
      <c r="Q601" s="30"/>
      <c r="R601" s="30"/>
      <c r="S601" s="30"/>
      <c r="T601" s="30"/>
      <c r="U601" s="30"/>
      <c r="V601" s="30"/>
      <c r="W601" s="30"/>
      <c r="X601" s="30"/>
      <c r="Y601" s="30"/>
      <c r="Z601" s="30"/>
      <c r="AA601" s="30"/>
      <c r="AB601" s="30"/>
      <c r="AC601" s="30"/>
      <c r="AD601" s="30"/>
    </row>
    <row r="602" spans="1:30" ht="15.75" x14ac:dyDescent="0.25">
      <c r="A602" s="64"/>
      <c r="B602" s="68"/>
      <c r="C602" s="68"/>
      <c r="D602" s="68"/>
      <c r="E602" s="68"/>
      <c r="F602" s="68"/>
      <c r="G602" s="68"/>
      <c r="H602" s="68"/>
      <c r="I602" s="68"/>
      <c r="J602" s="68"/>
      <c r="K602" s="68"/>
      <c r="L602" s="68"/>
      <c r="M602" s="68"/>
      <c r="N602" s="68"/>
      <c r="O602" s="68"/>
      <c r="P602" s="68"/>
      <c r="Q602" s="68"/>
      <c r="R602" s="68"/>
      <c r="S602" s="68"/>
      <c r="T602" s="68"/>
      <c r="U602" s="68"/>
      <c r="V602" s="68"/>
      <c r="W602" s="68"/>
      <c r="X602" s="68"/>
      <c r="Y602" s="68"/>
      <c r="Z602" s="68"/>
      <c r="AA602" s="68"/>
      <c r="AB602" s="68"/>
      <c r="AC602" s="68"/>
      <c r="AD602" s="68"/>
    </row>
    <row r="603" spans="1:30" x14ac:dyDescent="0.25">
      <c r="A603" s="64"/>
      <c r="B603" s="11"/>
      <c r="C603" s="11"/>
      <c r="D603" s="11"/>
      <c r="E603" s="11"/>
      <c r="F603" s="11"/>
      <c r="G603" s="11"/>
      <c r="H603" s="11"/>
      <c r="I603" s="11"/>
      <c r="J603" s="11"/>
      <c r="K603" s="11"/>
      <c r="L603" s="11"/>
      <c r="M603" s="11"/>
      <c r="N603" s="11"/>
    </row>
    <row r="604" spans="1:30" ht="15.75" thickBot="1" x14ac:dyDescent="0.3">
      <c r="A604" s="64"/>
      <c r="B604" s="79" t="s">
        <v>523</v>
      </c>
      <c r="C604" s="14" t="s">
        <v>228</v>
      </c>
      <c r="D604" s="25" t="s">
        <v>524</v>
      </c>
      <c r="E604" s="25"/>
      <c r="F604" s="25"/>
      <c r="G604" s="25"/>
      <c r="H604" s="14"/>
      <c r="I604" s="14" t="s">
        <v>228</v>
      </c>
      <c r="J604" s="25" t="s">
        <v>525</v>
      </c>
      <c r="K604" s="25"/>
      <c r="L604" s="25"/>
      <c r="M604" s="25"/>
      <c r="N604" s="14"/>
    </row>
    <row r="605" spans="1:30" x14ac:dyDescent="0.25">
      <c r="A605" s="64"/>
      <c r="B605" s="14"/>
      <c r="C605" s="14" t="s">
        <v>228</v>
      </c>
      <c r="D605" s="14"/>
      <c r="E605" s="14" t="s">
        <v>228</v>
      </c>
      <c r="F605" s="40" t="s">
        <v>474</v>
      </c>
      <c r="G605" s="40"/>
      <c r="H605" s="14"/>
      <c r="I605" s="14" t="s">
        <v>228</v>
      </c>
      <c r="J605" s="14"/>
      <c r="K605" s="14" t="s">
        <v>228</v>
      </c>
      <c r="L605" s="40" t="s">
        <v>474</v>
      </c>
      <c r="M605" s="40"/>
      <c r="N605" s="14"/>
    </row>
    <row r="606" spans="1:30" ht="15.75" thickBot="1" x14ac:dyDescent="0.3">
      <c r="A606" s="64"/>
      <c r="B606" s="80" t="s">
        <v>544</v>
      </c>
      <c r="C606" s="14" t="s">
        <v>228</v>
      </c>
      <c r="D606" s="15" t="s">
        <v>527</v>
      </c>
      <c r="E606" s="14" t="s">
        <v>228</v>
      </c>
      <c r="F606" s="81" t="s">
        <v>528</v>
      </c>
      <c r="G606" s="81"/>
      <c r="H606" s="14"/>
      <c r="I606" s="14" t="s">
        <v>228</v>
      </c>
      <c r="J606" s="15" t="s">
        <v>527</v>
      </c>
      <c r="K606" s="14" t="s">
        <v>228</v>
      </c>
      <c r="L606" s="81" t="s">
        <v>528</v>
      </c>
      <c r="M606" s="81"/>
      <c r="N606" s="14"/>
    </row>
    <row r="607" spans="1:30" x14ac:dyDescent="0.25">
      <c r="A607" s="64"/>
      <c r="B607" s="31" t="s">
        <v>545</v>
      </c>
      <c r="C607" s="19" t="s">
        <v>228</v>
      </c>
      <c r="D607" s="46">
        <v>3</v>
      </c>
      <c r="E607" s="19" t="s">
        <v>228</v>
      </c>
      <c r="F607" s="19" t="s">
        <v>238</v>
      </c>
      <c r="G607" s="32">
        <v>1065</v>
      </c>
      <c r="H607" s="33" t="s">
        <v>228</v>
      </c>
      <c r="I607" s="19" t="s">
        <v>228</v>
      </c>
      <c r="J607" s="46">
        <v>1</v>
      </c>
      <c r="K607" s="19" t="s">
        <v>228</v>
      </c>
      <c r="L607" s="19" t="s">
        <v>238</v>
      </c>
      <c r="M607" s="34">
        <v>176</v>
      </c>
      <c r="N607" s="33" t="s">
        <v>228</v>
      </c>
    </row>
    <row r="608" spans="1:30" x14ac:dyDescent="0.25">
      <c r="A608" s="64"/>
      <c r="B608" s="20" t="s">
        <v>546</v>
      </c>
      <c r="C608" s="11" t="s">
        <v>228</v>
      </c>
      <c r="D608" s="44">
        <v>3</v>
      </c>
      <c r="E608" s="11" t="s">
        <v>228</v>
      </c>
      <c r="F608" s="11"/>
      <c r="G608" s="21">
        <v>1337</v>
      </c>
      <c r="H608" s="13" t="s">
        <v>228</v>
      </c>
      <c r="I608" s="11" t="s">
        <v>228</v>
      </c>
      <c r="J608" s="44">
        <v>1</v>
      </c>
      <c r="K608" s="11" t="s">
        <v>228</v>
      </c>
      <c r="L608" s="11"/>
      <c r="M608" s="22">
        <v>29</v>
      </c>
      <c r="N608" s="13" t="s">
        <v>228</v>
      </c>
    </row>
    <row r="609" spans="1:30" x14ac:dyDescent="0.25">
      <c r="A609" s="64"/>
      <c r="B609" s="31" t="s">
        <v>547</v>
      </c>
      <c r="C609" s="19" t="s">
        <v>228</v>
      </c>
      <c r="D609" s="46">
        <v>2</v>
      </c>
      <c r="E609" s="19" t="s">
        <v>228</v>
      </c>
      <c r="F609" s="19"/>
      <c r="G609" s="34">
        <v>380</v>
      </c>
      <c r="H609" s="33" t="s">
        <v>228</v>
      </c>
      <c r="I609" s="19" t="s">
        <v>228</v>
      </c>
      <c r="J609" s="47" t="s">
        <v>239</v>
      </c>
      <c r="K609" s="19" t="s">
        <v>228</v>
      </c>
      <c r="L609" s="33"/>
      <c r="M609" s="77" t="s">
        <v>239</v>
      </c>
      <c r="N609" s="33" t="s">
        <v>228</v>
      </c>
    </row>
    <row r="610" spans="1:30" x14ac:dyDescent="0.25">
      <c r="A610" s="64"/>
      <c r="B610" s="20" t="s">
        <v>548</v>
      </c>
      <c r="C610" s="11" t="s">
        <v>228</v>
      </c>
      <c r="D610" s="44">
        <v>3</v>
      </c>
      <c r="E610" s="11" t="s">
        <v>228</v>
      </c>
      <c r="F610" s="11"/>
      <c r="G610" s="21">
        <v>2219</v>
      </c>
      <c r="H610" s="13" t="s">
        <v>228</v>
      </c>
      <c r="I610" s="11" t="s">
        <v>228</v>
      </c>
      <c r="J610" s="45" t="s">
        <v>239</v>
      </c>
      <c r="K610" s="11" t="s">
        <v>228</v>
      </c>
      <c r="L610" s="13"/>
      <c r="M610" s="78" t="s">
        <v>239</v>
      </c>
      <c r="N610" s="13" t="s">
        <v>228</v>
      </c>
    </row>
    <row r="611" spans="1:30" x14ac:dyDescent="0.25">
      <c r="A611" s="64"/>
      <c r="B611" s="31" t="s">
        <v>549</v>
      </c>
      <c r="C611" s="19" t="s">
        <v>228</v>
      </c>
      <c r="D611" s="46">
        <v>4</v>
      </c>
      <c r="E611" s="19" t="s">
        <v>228</v>
      </c>
      <c r="F611" s="19"/>
      <c r="G611" s="32">
        <v>1924</v>
      </c>
      <c r="H611" s="33" t="s">
        <v>228</v>
      </c>
      <c r="I611" s="19" t="s">
        <v>228</v>
      </c>
      <c r="J611" s="47" t="s">
        <v>239</v>
      </c>
      <c r="K611" s="19" t="s">
        <v>228</v>
      </c>
      <c r="L611" s="33"/>
      <c r="M611" s="77" t="s">
        <v>239</v>
      </c>
      <c r="N611" s="33" t="s">
        <v>228</v>
      </c>
    </row>
    <row r="612" spans="1:30" x14ac:dyDescent="0.25">
      <c r="A612" s="64"/>
      <c r="B612" s="20" t="s">
        <v>550</v>
      </c>
      <c r="C612" s="11" t="s">
        <v>228</v>
      </c>
      <c r="D612" s="44">
        <v>4</v>
      </c>
      <c r="E612" s="11" t="s">
        <v>228</v>
      </c>
      <c r="F612" s="11"/>
      <c r="G612" s="21">
        <v>1105</v>
      </c>
      <c r="H612" s="13" t="s">
        <v>228</v>
      </c>
      <c r="I612" s="11" t="s">
        <v>228</v>
      </c>
      <c r="J612" s="44">
        <v>2</v>
      </c>
      <c r="K612" s="11" t="s">
        <v>228</v>
      </c>
      <c r="L612" s="11"/>
      <c r="M612" s="21">
        <v>1682</v>
      </c>
      <c r="N612" s="13" t="s">
        <v>228</v>
      </c>
    </row>
    <row r="613" spans="1:30" x14ac:dyDescent="0.25">
      <c r="A613" s="64"/>
      <c r="B613" s="31" t="s">
        <v>551</v>
      </c>
      <c r="C613" s="19" t="s">
        <v>228</v>
      </c>
      <c r="D613" s="46">
        <v>40</v>
      </c>
      <c r="E613" s="19" t="s">
        <v>228</v>
      </c>
      <c r="F613" s="19"/>
      <c r="G613" s="32">
        <v>8460</v>
      </c>
      <c r="H613" s="33" t="s">
        <v>228</v>
      </c>
      <c r="I613" s="19" t="s">
        <v>228</v>
      </c>
      <c r="J613" s="46">
        <v>7</v>
      </c>
      <c r="K613" s="19" t="s">
        <v>228</v>
      </c>
      <c r="L613" s="19"/>
      <c r="M613" s="34">
        <v>704</v>
      </c>
      <c r="N613" s="33" t="s">
        <v>228</v>
      </c>
    </row>
    <row r="614" spans="1:30" x14ac:dyDescent="0.25">
      <c r="A614" s="64"/>
      <c r="B614" s="20" t="s">
        <v>552</v>
      </c>
      <c r="C614" s="11" t="s">
        <v>228</v>
      </c>
      <c r="D614" s="44">
        <v>1</v>
      </c>
      <c r="E614" s="11" t="s">
        <v>228</v>
      </c>
      <c r="F614" s="11"/>
      <c r="G614" s="22">
        <v>250</v>
      </c>
      <c r="H614" s="13" t="s">
        <v>228</v>
      </c>
      <c r="I614" s="11" t="s">
        <v>228</v>
      </c>
      <c r="J614" s="44" t="s">
        <v>239</v>
      </c>
      <c r="K614" s="11" t="s">
        <v>228</v>
      </c>
      <c r="L614" s="11"/>
      <c r="M614" s="22" t="s">
        <v>239</v>
      </c>
      <c r="N614" s="13" t="s">
        <v>228</v>
      </c>
    </row>
    <row r="615" spans="1:30" x14ac:dyDescent="0.25">
      <c r="A615" s="64"/>
      <c r="B615" s="31" t="s">
        <v>553</v>
      </c>
      <c r="C615" s="19" t="s">
        <v>228</v>
      </c>
      <c r="D615" s="46">
        <v>3</v>
      </c>
      <c r="E615" s="19" t="s">
        <v>228</v>
      </c>
      <c r="F615" s="19"/>
      <c r="G615" s="34">
        <v>36</v>
      </c>
      <c r="H615" s="33" t="s">
        <v>228</v>
      </c>
      <c r="I615" s="19" t="s">
        <v>228</v>
      </c>
      <c r="J615" s="46">
        <v>4</v>
      </c>
      <c r="K615" s="19" t="s">
        <v>228</v>
      </c>
      <c r="L615" s="19"/>
      <c r="M615" s="34">
        <v>509</v>
      </c>
      <c r="N615" s="33" t="s">
        <v>228</v>
      </c>
    </row>
    <row r="616" spans="1:30" ht="15.75" thickBot="1" x14ac:dyDescent="0.3">
      <c r="A616" s="64"/>
      <c r="B616" s="20" t="s">
        <v>554</v>
      </c>
      <c r="C616" s="11" t="s">
        <v>228</v>
      </c>
      <c r="D616" s="44">
        <v>1</v>
      </c>
      <c r="E616" s="11" t="s">
        <v>228</v>
      </c>
      <c r="F616" s="11"/>
      <c r="G616" s="22">
        <v>248</v>
      </c>
      <c r="H616" s="13" t="s">
        <v>228</v>
      </c>
      <c r="I616" s="11" t="s">
        <v>228</v>
      </c>
      <c r="J616" s="44">
        <v>1</v>
      </c>
      <c r="K616" s="11" t="s">
        <v>228</v>
      </c>
      <c r="L616" s="11"/>
      <c r="M616" s="22">
        <v>50</v>
      </c>
      <c r="N616" s="13" t="s">
        <v>228</v>
      </c>
    </row>
    <row r="617" spans="1:30" x14ac:dyDescent="0.25">
      <c r="A617" s="64"/>
      <c r="B617" s="35"/>
      <c r="C617" s="35" t="s">
        <v>228</v>
      </c>
      <c r="D617" s="36"/>
      <c r="E617" s="35" t="s">
        <v>228</v>
      </c>
      <c r="F617" s="36"/>
      <c r="G617" s="36"/>
      <c r="H617" s="35"/>
      <c r="I617" s="35" t="s">
        <v>228</v>
      </c>
      <c r="J617" s="36"/>
      <c r="K617" s="35" t="s">
        <v>228</v>
      </c>
      <c r="L617" s="36"/>
      <c r="M617" s="36"/>
      <c r="N617" s="35"/>
    </row>
    <row r="618" spans="1:30" ht="15.75" thickBot="1" x14ac:dyDescent="0.3">
      <c r="A618" s="64"/>
      <c r="B618" s="31" t="s">
        <v>127</v>
      </c>
      <c r="C618" s="39" t="s">
        <v>228</v>
      </c>
      <c r="D618" s="46">
        <v>64</v>
      </c>
      <c r="E618" s="39" t="s">
        <v>228</v>
      </c>
      <c r="F618" s="19" t="s">
        <v>238</v>
      </c>
      <c r="G618" s="32">
        <v>17024</v>
      </c>
      <c r="H618" s="33" t="s">
        <v>228</v>
      </c>
      <c r="I618" s="39" t="s">
        <v>228</v>
      </c>
      <c r="J618" s="46">
        <v>16</v>
      </c>
      <c r="K618" s="39" t="s">
        <v>228</v>
      </c>
      <c r="L618" s="19" t="s">
        <v>238</v>
      </c>
      <c r="M618" s="32">
        <v>3150</v>
      </c>
      <c r="N618" s="33" t="s">
        <v>228</v>
      </c>
    </row>
    <row r="619" spans="1:30" ht="15.75" thickTop="1" x14ac:dyDescent="0.25">
      <c r="A619" s="64"/>
      <c r="B619" s="35"/>
      <c r="C619" s="35" t="s">
        <v>228</v>
      </c>
      <c r="D619" s="38"/>
      <c r="E619" s="35" t="s">
        <v>228</v>
      </c>
      <c r="F619" s="38"/>
      <c r="G619" s="38"/>
      <c r="H619" s="35"/>
      <c r="I619" s="35" t="s">
        <v>228</v>
      </c>
      <c r="J619" s="38"/>
      <c r="K619" s="35" t="s">
        <v>228</v>
      </c>
      <c r="L619" s="38"/>
      <c r="M619" s="38"/>
      <c r="N619" s="35"/>
    </row>
    <row r="620" spans="1:30" ht="15.75" x14ac:dyDescent="0.25">
      <c r="A620" s="64"/>
      <c r="B620" s="68"/>
      <c r="C620" s="68"/>
      <c r="D620" s="68"/>
      <c r="E620" s="68"/>
      <c r="F620" s="68"/>
      <c r="G620" s="68"/>
      <c r="H620" s="68"/>
      <c r="I620" s="68"/>
      <c r="J620" s="68"/>
      <c r="K620" s="68"/>
      <c r="L620" s="68"/>
      <c r="M620" s="68"/>
      <c r="N620" s="68"/>
      <c r="O620" s="68"/>
      <c r="P620" s="68"/>
      <c r="Q620" s="68"/>
      <c r="R620" s="68"/>
      <c r="S620" s="68"/>
      <c r="T620" s="68"/>
      <c r="U620" s="68"/>
      <c r="V620" s="68"/>
      <c r="W620" s="68"/>
      <c r="X620" s="68"/>
      <c r="Y620" s="68"/>
      <c r="Z620" s="68"/>
      <c r="AA620" s="68"/>
      <c r="AB620" s="68"/>
      <c r="AC620" s="68"/>
      <c r="AD620" s="68"/>
    </row>
    <row r="621" spans="1:30" x14ac:dyDescent="0.25">
      <c r="A621" s="64"/>
      <c r="B621" s="11"/>
      <c r="C621" s="11"/>
      <c r="D621" s="11"/>
      <c r="E621" s="11"/>
      <c r="F621" s="11"/>
      <c r="G621" s="11"/>
      <c r="H621" s="11"/>
      <c r="I621" s="11"/>
      <c r="J621" s="11"/>
      <c r="K621" s="11"/>
      <c r="L621" s="11"/>
      <c r="M621" s="11"/>
      <c r="N621" s="11"/>
    </row>
    <row r="622" spans="1:30" ht="15.75" thickBot="1" x14ac:dyDescent="0.3">
      <c r="A622" s="64"/>
      <c r="B622" s="79" t="s">
        <v>274</v>
      </c>
      <c r="C622" s="14" t="s">
        <v>228</v>
      </c>
      <c r="D622" s="25" t="s">
        <v>524</v>
      </c>
      <c r="E622" s="25"/>
      <c r="F622" s="25"/>
      <c r="G622" s="25"/>
      <c r="H622" s="14"/>
      <c r="I622" s="14" t="s">
        <v>228</v>
      </c>
      <c r="J622" s="25" t="s">
        <v>525</v>
      </c>
      <c r="K622" s="25"/>
      <c r="L622" s="25"/>
      <c r="M622" s="25"/>
      <c r="N622" s="14"/>
    </row>
    <row r="623" spans="1:30" x14ac:dyDescent="0.25">
      <c r="A623" s="64"/>
      <c r="B623" s="14"/>
      <c r="C623" s="14" t="s">
        <v>228</v>
      </c>
      <c r="D623" s="14"/>
      <c r="E623" s="14" t="s">
        <v>228</v>
      </c>
      <c r="F623" s="40" t="s">
        <v>474</v>
      </c>
      <c r="G623" s="40"/>
      <c r="H623" s="14"/>
      <c r="I623" s="14" t="s">
        <v>228</v>
      </c>
      <c r="J623" s="14"/>
      <c r="K623" s="14" t="s">
        <v>228</v>
      </c>
      <c r="L623" s="40" t="s">
        <v>474</v>
      </c>
      <c r="M623" s="40"/>
      <c r="N623" s="14"/>
    </row>
    <row r="624" spans="1:30" ht="15.75" thickBot="1" x14ac:dyDescent="0.3">
      <c r="A624" s="64"/>
      <c r="B624" s="80" t="s">
        <v>544</v>
      </c>
      <c r="C624" s="14" t="s">
        <v>228</v>
      </c>
      <c r="D624" s="15" t="s">
        <v>527</v>
      </c>
      <c r="E624" s="14" t="s">
        <v>228</v>
      </c>
      <c r="F624" s="81" t="s">
        <v>528</v>
      </c>
      <c r="G624" s="81"/>
      <c r="H624" s="14"/>
      <c r="I624" s="14" t="s">
        <v>228</v>
      </c>
      <c r="J624" s="15" t="s">
        <v>527</v>
      </c>
      <c r="K624" s="14" t="s">
        <v>228</v>
      </c>
      <c r="L624" s="81" t="s">
        <v>528</v>
      </c>
      <c r="M624" s="81"/>
      <c r="N624" s="14"/>
    </row>
    <row r="625" spans="1:30" x14ac:dyDescent="0.25">
      <c r="A625" s="64"/>
      <c r="B625" s="31" t="s">
        <v>545</v>
      </c>
      <c r="C625" s="19" t="s">
        <v>228</v>
      </c>
      <c r="D625" s="46">
        <v>3</v>
      </c>
      <c r="E625" s="19" t="s">
        <v>228</v>
      </c>
      <c r="F625" s="19" t="s">
        <v>238</v>
      </c>
      <c r="G625" s="32">
        <v>1692</v>
      </c>
      <c r="H625" s="33" t="s">
        <v>228</v>
      </c>
      <c r="I625" s="19" t="s">
        <v>228</v>
      </c>
      <c r="J625" s="46">
        <v>1</v>
      </c>
      <c r="K625" s="19" t="s">
        <v>228</v>
      </c>
      <c r="L625" s="19" t="s">
        <v>238</v>
      </c>
      <c r="M625" s="34">
        <v>177</v>
      </c>
      <c r="N625" s="33" t="s">
        <v>228</v>
      </c>
    </row>
    <row r="626" spans="1:30" x14ac:dyDescent="0.25">
      <c r="A626" s="64"/>
      <c r="B626" s="20" t="s">
        <v>546</v>
      </c>
      <c r="C626" s="11" t="s">
        <v>228</v>
      </c>
      <c r="D626" s="44">
        <v>2</v>
      </c>
      <c r="E626" s="11" t="s">
        <v>228</v>
      </c>
      <c r="F626" s="11"/>
      <c r="G626" s="21">
        <v>1337</v>
      </c>
      <c r="H626" s="13" t="s">
        <v>228</v>
      </c>
      <c r="I626" s="11" t="s">
        <v>228</v>
      </c>
      <c r="J626" s="45" t="s">
        <v>239</v>
      </c>
      <c r="K626" s="11" t="s">
        <v>228</v>
      </c>
      <c r="L626" s="13"/>
      <c r="M626" s="78" t="s">
        <v>239</v>
      </c>
      <c r="N626" s="13" t="s">
        <v>228</v>
      </c>
    </row>
    <row r="627" spans="1:30" x14ac:dyDescent="0.25">
      <c r="A627" s="64"/>
      <c r="B627" s="31" t="s">
        <v>548</v>
      </c>
      <c r="C627" s="19" t="s">
        <v>228</v>
      </c>
      <c r="D627" s="46">
        <v>3</v>
      </c>
      <c r="E627" s="19" t="s">
        <v>228</v>
      </c>
      <c r="F627" s="19"/>
      <c r="G627" s="32">
        <v>2318</v>
      </c>
      <c r="H627" s="33" t="s">
        <v>228</v>
      </c>
      <c r="I627" s="19" t="s">
        <v>228</v>
      </c>
      <c r="J627" s="47" t="s">
        <v>239</v>
      </c>
      <c r="K627" s="19" t="s">
        <v>228</v>
      </c>
      <c r="L627" s="33"/>
      <c r="M627" s="77" t="s">
        <v>239</v>
      </c>
      <c r="N627" s="33" t="s">
        <v>228</v>
      </c>
    </row>
    <row r="628" spans="1:30" x14ac:dyDescent="0.25">
      <c r="A628" s="64"/>
      <c r="B628" s="20" t="s">
        <v>549</v>
      </c>
      <c r="C628" s="11" t="s">
        <v>228</v>
      </c>
      <c r="D628" s="44">
        <v>4</v>
      </c>
      <c r="E628" s="11" t="s">
        <v>228</v>
      </c>
      <c r="F628" s="11"/>
      <c r="G628" s="21">
        <v>2105</v>
      </c>
      <c r="H628" s="13" t="s">
        <v>228</v>
      </c>
      <c r="I628" s="11" t="s">
        <v>228</v>
      </c>
      <c r="J628" s="44">
        <v>1</v>
      </c>
      <c r="K628" s="11" t="s">
        <v>228</v>
      </c>
      <c r="L628" s="11"/>
      <c r="M628" s="21">
        <v>2770</v>
      </c>
      <c r="N628" s="13" t="s">
        <v>228</v>
      </c>
    </row>
    <row r="629" spans="1:30" x14ac:dyDescent="0.25">
      <c r="A629" s="64"/>
      <c r="B629" s="31" t="s">
        <v>550</v>
      </c>
      <c r="C629" s="19" t="s">
        <v>228</v>
      </c>
      <c r="D629" s="46">
        <v>6</v>
      </c>
      <c r="E629" s="19" t="s">
        <v>228</v>
      </c>
      <c r="F629" s="19"/>
      <c r="G629" s="32">
        <v>2833</v>
      </c>
      <c r="H629" s="33" t="s">
        <v>228</v>
      </c>
      <c r="I629" s="19" t="s">
        <v>228</v>
      </c>
      <c r="J629" s="46">
        <v>1</v>
      </c>
      <c r="K629" s="19" t="s">
        <v>228</v>
      </c>
      <c r="L629" s="19"/>
      <c r="M629" s="32">
        <v>1202</v>
      </c>
      <c r="N629" s="33" t="s">
        <v>228</v>
      </c>
    </row>
    <row r="630" spans="1:30" x14ac:dyDescent="0.25">
      <c r="A630" s="64"/>
      <c r="B630" s="20" t="s">
        <v>551</v>
      </c>
      <c r="C630" s="11" t="s">
        <v>228</v>
      </c>
      <c r="D630" s="44">
        <v>31</v>
      </c>
      <c r="E630" s="11" t="s">
        <v>228</v>
      </c>
      <c r="F630" s="11"/>
      <c r="G630" s="21">
        <v>7651</v>
      </c>
      <c r="H630" s="13" t="s">
        <v>228</v>
      </c>
      <c r="I630" s="11" t="s">
        <v>228</v>
      </c>
      <c r="J630" s="44">
        <v>2</v>
      </c>
      <c r="K630" s="11" t="s">
        <v>228</v>
      </c>
      <c r="L630" s="11"/>
      <c r="M630" s="21">
        <v>1022</v>
      </c>
      <c r="N630" s="13" t="s">
        <v>228</v>
      </c>
    </row>
    <row r="631" spans="1:30" x14ac:dyDescent="0.25">
      <c r="A631" s="64"/>
      <c r="B631" s="31" t="s">
        <v>552</v>
      </c>
      <c r="C631" s="19" t="s">
        <v>228</v>
      </c>
      <c r="D631" s="46">
        <v>1</v>
      </c>
      <c r="E631" s="19" t="s">
        <v>228</v>
      </c>
      <c r="F631" s="19"/>
      <c r="G631" s="34">
        <v>250</v>
      </c>
      <c r="H631" s="33" t="s">
        <v>228</v>
      </c>
      <c r="I631" s="19" t="s">
        <v>228</v>
      </c>
      <c r="J631" s="47" t="s">
        <v>239</v>
      </c>
      <c r="K631" s="19" t="s">
        <v>228</v>
      </c>
      <c r="L631" s="33"/>
      <c r="M631" s="77" t="s">
        <v>239</v>
      </c>
      <c r="N631" s="33" t="s">
        <v>228</v>
      </c>
    </row>
    <row r="632" spans="1:30" x14ac:dyDescent="0.25">
      <c r="A632" s="64"/>
      <c r="B632" s="20" t="s">
        <v>553</v>
      </c>
      <c r="C632" s="11" t="s">
        <v>228</v>
      </c>
      <c r="D632" s="44">
        <v>4</v>
      </c>
      <c r="E632" s="11" t="s">
        <v>228</v>
      </c>
      <c r="F632" s="11"/>
      <c r="G632" s="22">
        <v>508</v>
      </c>
      <c r="H632" s="13" t="s">
        <v>228</v>
      </c>
      <c r="I632" s="11" t="s">
        <v>228</v>
      </c>
      <c r="J632" s="45" t="s">
        <v>239</v>
      </c>
      <c r="K632" s="11" t="s">
        <v>228</v>
      </c>
      <c r="L632" s="13"/>
      <c r="M632" s="78" t="s">
        <v>239</v>
      </c>
      <c r="N632" s="13" t="s">
        <v>228</v>
      </c>
    </row>
    <row r="633" spans="1:30" ht="15.75" thickBot="1" x14ac:dyDescent="0.3">
      <c r="A633" s="64"/>
      <c r="B633" s="31" t="s">
        <v>554</v>
      </c>
      <c r="C633" s="19" t="s">
        <v>228</v>
      </c>
      <c r="D633" s="46">
        <v>1</v>
      </c>
      <c r="E633" s="19" t="s">
        <v>228</v>
      </c>
      <c r="F633" s="19"/>
      <c r="G633" s="34">
        <v>50</v>
      </c>
      <c r="H633" s="33" t="s">
        <v>228</v>
      </c>
      <c r="I633" s="19" t="s">
        <v>228</v>
      </c>
      <c r="J633" s="47" t="s">
        <v>239</v>
      </c>
      <c r="K633" s="19" t="s">
        <v>228</v>
      </c>
      <c r="L633" s="33"/>
      <c r="M633" s="77" t="s">
        <v>239</v>
      </c>
      <c r="N633" s="33" t="s">
        <v>228</v>
      </c>
    </row>
    <row r="634" spans="1:30" x14ac:dyDescent="0.25">
      <c r="A634" s="64"/>
      <c r="B634" s="35"/>
      <c r="C634" s="35" t="s">
        <v>228</v>
      </c>
      <c r="D634" s="36"/>
      <c r="E634" s="35" t="s">
        <v>228</v>
      </c>
      <c r="F634" s="36"/>
      <c r="G634" s="36"/>
      <c r="H634" s="35"/>
      <c r="I634" s="35" t="s">
        <v>228</v>
      </c>
      <c r="J634" s="36"/>
      <c r="K634" s="35" t="s">
        <v>228</v>
      </c>
      <c r="L634" s="36"/>
      <c r="M634" s="36"/>
      <c r="N634" s="35"/>
    </row>
    <row r="635" spans="1:30" ht="15.75" thickBot="1" x14ac:dyDescent="0.3">
      <c r="A635" s="64"/>
      <c r="B635" s="20" t="s">
        <v>127</v>
      </c>
      <c r="C635" s="14" t="s">
        <v>228</v>
      </c>
      <c r="D635" s="44">
        <v>55</v>
      </c>
      <c r="E635" s="14" t="s">
        <v>228</v>
      </c>
      <c r="F635" s="11" t="s">
        <v>238</v>
      </c>
      <c r="G635" s="21">
        <v>18744</v>
      </c>
      <c r="H635" s="13" t="s">
        <v>228</v>
      </c>
      <c r="I635" s="14" t="s">
        <v>228</v>
      </c>
      <c r="J635" s="44">
        <v>5</v>
      </c>
      <c r="K635" s="14" t="s">
        <v>228</v>
      </c>
      <c r="L635" s="11" t="s">
        <v>238</v>
      </c>
      <c r="M635" s="21">
        <v>5171</v>
      </c>
      <c r="N635" s="13" t="s">
        <v>228</v>
      </c>
    </row>
    <row r="636" spans="1:30" ht="15.75" thickTop="1" x14ac:dyDescent="0.25">
      <c r="A636" s="64"/>
      <c r="B636" s="35"/>
      <c r="C636" s="35" t="s">
        <v>228</v>
      </c>
      <c r="D636" s="38"/>
      <c r="E636" s="35" t="s">
        <v>228</v>
      </c>
      <c r="F636" s="38"/>
      <c r="G636" s="38"/>
      <c r="H636" s="35"/>
      <c r="I636" s="35" t="s">
        <v>228</v>
      </c>
      <c r="J636" s="38"/>
      <c r="K636" s="35" t="s">
        <v>228</v>
      </c>
      <c r="L636" s="38"/>
      <c r="M636" s="38"/>
      <c r="N636" s="35"/>
    </row>
    <row r="637" spans="1:30" ht="15.75" x14ac:dyDescent="0.25">
      <c r="A637" s="64"/>
      <c r="B637" s="68"/>
      <c r="C637" s="68"/>
      <c r="D637" s="68"/>
      <c r="E637" s="68"/>
      <c r="F637" s="68"/>
      <c r="G637" s="68"/>
      <c r="H637" s="68"/>
      <c r="I637" s="68"/>
      <c r="J637" s="68"/>
      <c r="K637" s="68"/>
      <c r="L637" s="68"/>
      <c r="M637" s="68"/>
      <c r="N637" s="68"/>
      <c r="O637" s="68"/>
      <c r="P637" s="68"/>
      <c r="Q637" s="68"/>
      <c r="R637" s="68"/>
      <c r="S637" s="68"/>
      <c r="T637" s="68"/>
      <c r="U637" s="68"/>
      <c r="V637" s="68"/>
      <c r="W637" s="68"/>
      <c r="X637" s="68"/>
      <c r="Y637" s="68"/>
      <c r="Z637" s="68"/>
      <c r="AA637" s="68"/>
      <c r="AB637" s="68"/>
      <c r="AC637" s="68"/>
      <c r="AD637" s="68"/>
    </row>
    <row r="638" spans="1:30" x14ac:dyDescent="0.25">
      <c r="A638" s="64"/>
      <c r="B638" s="11"/>
      <c r="C638" s="11"/>
      <c r="D638" s="11"/>
      <c r="E638" s="11"/>
      <c r="F638" s="11"/>
      <c r="G638" s="11"/>
      <c r="H638" s="11"/>
      <c r="I638" s="11"/>
      <c r="J638" s="11"/>
      <c r="K638" s="11"/>
      <c r="L638" s="11"/>
      <c r="M638" s="11"/>
      <c r="N638" s="11"/>
    </row>
    <row r="639" spans="1:30" ht="15.75" thickBot="1" x14ac:dyDescent="0.3">
      <c r="A639" s="64"/>
      <c r="B639" s="79" t="s">
        <v>277</v>
      </c>
      <c r="C639" s="14" t="s">
        <v>228</v>
      </c>
      <c r="D639" s="25" t="s">
        <v>524</v>
      </c>
      <c r="E639" s="25"/>
      <c r="F639" s="25"/>
      <c r="G639" s="25"/>
      <c r="H639" s="14"/>
      <c r="I639" s="14" t="s">
        <v>228</v>
      </c>
      <c r="J639" s="25" t="s">
        <v>525</v>
      </c>
      <c r="K639" s="25"/>
      <c r="L639" s="25"/>
      <c r="M639" s="25"/>
      <c r="N639" s="14"/>
    </row>
    <row r="640" spans="1:30" x14ac:dyDescent="0.25">
      <c r="A640" s="64"/>
      <c r="B640" s="14"/>
      <c r="C640" s="14" t="s">
        <v>228</v>
      </c>
      <c r="D640" s="14"/>
      <c r="E640" s="14" t="s">
        <v>228</v>
      </c>
      <c r="F640" s="40" t="s">
        <v>474</v>
      </c>
      <c r="G640" s="40"/>
      <c r="H640" s="14"/>
      <c r="I640" s="14" t="s">
        <v>228</v>
      </c>
      <c r="J640" s="14"/>
      <c r="K640" s="14" t="s">
        <v>228</v>
      </c>
      <c r="L640" s="40" t="s">
        <v>474</v>
      </c>
      <c r="M640" s="40"/>
      <c r="N640" s="14"/>
    </row>
    <row r="641" spans="1:30" ht="15.75" thickBot="1" x14ac:dyDescent="0.3">
      <c r="A641" s="64"/>
      <c r="B641" s="80" t="s">
        <v>544</v>
      </c>
      <c r="C641" s="14" t="s">
        <v>228</v>
      </c>
      <c r="D641" s="15" t="s">
        <v>527</v>
      </c>
      <c r="E641" s="14" t="s">
        <v>228</v>
      </c>
      <c r="F641" s="81" t="s">
        <v>528</v>
      </c>
      <c r="G641" s="81"/>
      <c r="H641" s="14"/>
      <c r="I641" s="14" t="s">
        <v>228</v>
      </c>
      <c r="J641" s="15" t="s">
        <v>527</v>
      </c>
      <c r="K641" s="14" t="s">
        <v>228</v>
      </c>
      <c r="L641" s="81" t="s">
        <v>528</v>
      </c>
      <c r="M641" s="81"/>
      <c r="N641" s="14"/>
    </row>
    <row r="642" spans="1:30" x14ac:dyDescent="0.25">
      <c r="A642" s="64"/>
      <c r="B642" s="31" t="s">
        <v>545</v>
      </c>
      <c r="C642" s="19" t="s">
        <v>228</v>
      </c>
      <c r="D642" s="46">
        <v>3</v>
      </c>
      <c r="E642" s="19" t="s">
        <v>228</v>
      </c>
      <c r="F642" s="19" t="s">
        <v>238</v>
      </c>
      <c r="G642" s="32">
        <v>1621</v>
      </c>
      <c r="H642" s="33" t="s">
        <v>228</v>
      </c>
      <c r="I642" s="19" t="s">
        <v>228</v>
      </c>
      <c r="J642" s="47" t="s">
        <v>239</v>
      </c>
      <c r="K642" s="19" t="s">
        <v>228</v>
      </c>
      <c r="L642" s="33" t="s">
        <v>238</v>
      </c>
      <c r="M642" s="77" t="s">
        <v>239</v>
      </c>
      <c r="N642" s="33" t="s">
        <v>228</v>
      </c>
    </row>
    <row r="643" spans="1:30" x14ac:dyDescent="0.25">
      <c r="A643" s="64"/>
      <c r="B643" s="20" t="s">
        <v>546</v>
      </c>
      <c r="C643" s="11" t="s">
        <v>228</v>
      </c>
      <c r="D643" s="44">
        <v>2</v>
      </c>
      <c r="E643" s="11" t="s">
        <v>228</v>
      </c>
      <c r="F643" s="11"/>
      <c r="G643" s="21">
        <v>1349</v>
      </c>
      <c r="H643" s="13" t="s">
        <v>228</v>
      </c>
      <c r="I643" s="11" t="s">
        <v>228</v>
      </c>
      <c r="J643" s="45" t="s">
        <v>239</v>
      </c>
      <c r="K643" s="11" t="s">
        <v>228</v>
      </c>
      <c r="L643" s="13"/>
      <c r="M643" s="78" t="s">
        <v>239</v>
      </c>
      <c r="N643" s="13" t="s">
        <v>228</v>
      </c>
    </row>
    <row r="644" spans="1:30" x14ac:dyDescent="0.25">
      <c r="A644" s="64"/>
      <c r="B644" s="31" t="s">
        <v>548</v>
      </c>
      <c r="C644" s="19" t="s">
        <v>228</v>
      </c>
      <c r="D644" s="46">
        <v>3</v>
      </c>
      <c r="E644" s="19" t="s">
        <v>228</v>
      </c>
      <c r="F644" s="19"/>
      <c r="G644" s="32">
        <v>2362</v>
      </c>
      <c r="H644" s="33" t="s">
        <v>228</v>
      </c>
      <c r="I644" s="19" t="s">
        <v>228</v>
      </c>
      <c r="J644" s="47" t="s">
        <v>239</v>
      </c>
      <c r="K644" s="19" t="s">
        <v>228</v>
      </c>
      <c r="L644" s="33"/>
      <c r="M644" s="77" t="s">
        <v>239</v>
      </c>
      <c r="N644" s="33" t="s">
        <v>228</v>
      </c>
    </row>
    <row r="645" spans="1:30" x14ac:dyDescent="0.25">
      <c r="A645" s="64"/>
      <c r="B645" s="20" t="s">
        <v>549</v>
      </c>
      <c r="C645" s="11" t="s">
        <v>228</v>
      </c>
      <c r="D645" s="44">
        <v>2</v>
      </c>
      <c r="E645" s="11" t="s">
        <v>228</v>
      </c>
      <c r="F645" s="11"/>
      <c r="G645" s="21">
        <v>1503</v>
      </c>
      <c r="H645" s="13" t="s">
        <v>228</v>
      </c>
      <c r="I645" s="11" t="s">
        <v>228</v>
      </c>
      <c r="J645" s="44">
        <v>1</v>
      </c>
      <c r="K645" s="11" t="s">
        <v>228</v>
      </c>
      <c r="L645" s="11"/>
      <c r="M645" s="21">
        <v>2770</v>
      </c>
      <c r="N645" s="13" t="s">
        <v>228</v>
      </c>
    </row>
    <row r="646" spans="1:30" x14ac:dyDescent="0.25">
      <c r="A646" s="64"/>
      <c r="B646" s="31" t="s">
        <v>550</v>
      </c>
      <c r="C646" s="19" t="s">
        <v>228</v>
      </c>
      <c r="D646" s="46">
        <v>7</v>
      </c>
      <c r="E646" s="19" t="s">
        <v>228</v>
      </c>
      <c r="F646" s="19"/>
      <c r="G646" s="32">
        <v>4054</v>
      </c>
      <c r="H646" s="33" t="s">
        <v>228</v>
      </c>
      <c r="I646" s="19" t="s">
        <v>228</v>
      </c>
      <c r="J646" s="46" t="s">
        <v>239</v>
      </c>
      <c r="K646" s="19" t="s">
        <v>228</v>
      </c>
      <c r="L646" s="19"/>
      <c r="M646" s="34" t="s">
        <v>239</v>
      </c>
      <c r="N646" s="33" t="s">
        <v>228</v>
      </c>
    </row>
    <row r="647" spans="1:30" x14ac:dyDescent="0.25">
      <c r="A647" s="64"/>
      <c r="B647" s="20" t="s">
        <v>551</v>
      </c>
      <c r="C647" s="11" t="s">
        <v>228</v>
      </c>
      <c r="D647" s="44">
        <v>30</v>
      </c>
      <c r="E647" s="11" t="s">
        <v>228</v>
      </c>
      <c r="F647" s="11"/>
      <c r="G647" s="21">
        <v>8216</v>
      </c>
      <c r="H647" s="13" t="s">
        <v>228</v>
      </c>
      <c r="I647" s="11" t="s">
        <v>228</v>
      </c>
      <c r="J647" s="44">
        <v>2</v>
      </c>
      <c r="K647" s="11" t="s">
        <v>228</v>
      </c>
      <c r="L647" s="11"/>
      <c r="M647" s="22">
        <v>620</v>
      </c>
      <c r="N647" s="13" t="s">
        <v>228</v>
      </c>
    </row>
    <row r="648" spans="1:30" x14ac:dyDescent="0.25">
      <c r="A648" s="64"/>
      <c r="B648" s="31" t="s">
        <v>555</v>
      </c>
      <c r="C648" s="19" t="s">
        <v>228</v>
      </c>
      <c r="D648" s="46">
        <v>1</v>
      </c>
      <c r="E648" s="19" t="s">
        <v>228</v>
      </c>
      <c r="F648" s="19"/>
      <c r="G648" s="34">
        <v>450</v>
      </c>
      <c r="H648" s="33" t="s">
        <v>228</v>
      </c>
      <c r="I648" s="19" t="s">
        <v>228</v>
      </c>
      <c r="J648" s="47" t="s">
        <v>239</v>
      </c>
      <c r="K648" s="19" t="s">
        <v>228</v>
      </c>
      <c r="L648" s="33"/>
      <c r="M648" s="77" t="s">
        <v>239</v>
      </c>
      <c r="N648" s="33" t="s">
        <v>228</v>
      </c>
    </row>
    <row r="649" spans="1:30" x14ac:dyDescent="0.25">
      <c r="A649" s="64"/>
      <c r="B649" s="20" t="s">
        <v>556</v>
      </c>
      <c r="C649" s="11" t="s">
        <v>228</v>
      </c>
      <c r="D649" s="44">
        <v>1</v>
      </c>
      <c r="E649" s="11" t="s">
        <v>228</v>
      </c>
      <c r="F649" s="11"/>
      <c r="G649" s="22">
        <v>38</v>
      </c>
      <c r="H649" s="13" t="s">
        <v>228</v>
      </c>
      <c r="I649" s="11" t="s">
        <v>228</v>
      </c>
      <c r="J649" s="45" t="s">
        <v>239</v>
      </c>
      <c r="K649" s="11" t="s">
        <v>228</v>
      </c>
      <c r="L649" s="13"/>
      <c r="M649" s="78" t="s">
        <v>239</v>
      </c>
      <c r="N649" s="13" t="s">
        <v>228</v>
      </c>
    </row>
    <row r="650" spans="1:30" ht="15.75" thickBot="1" x14ac:dyDescent="0.3">
      <c r="A650" s="64"/>
      <c r="B650" s="31" t="s">
        <v>554</v>
      </c>
      <c r="C650" s="19" t="s">
        <v>228</v>
      </c>
      <c r="D650" s="46">
        <v>2</v>
      </c>
      <c r="E650" s="19" t="s">
        <v>228</v>
      </c>
      <c r="F650" s="19"/>
      <c r="G650" s="34">
        <v>300</v>
      </c>
      <c r="H650" s="33" t="s">
        <v>228</v>
      </c>
      <c r="I650" s="19" t="s">
        <v>228</v>
      </c>
      <c r="J650" s="47" t="s">
        <v>239</v>
      </c>
      <c r="K650" s="19" t="s">
        <v>228</v>
      </c>
      <c r="L650" s="33"/>
      <c r="M650" s="77" t="s">
        <v>239</v>
      </c>
      <c r="N650" s="33" t="s">
        <v>228</v>
      </c>
    </row>
    <row r="651" spans="1:30" x14ac:dyDescent="0.25">
      <c r="A651" s="64"/>
      <c r="B651" s="35"/>
      <c r="C651" s="35" t="s">
        <v>228</v>
      </c>
      <c r="D651" s="36"/>
      <c r="E651" s="35" t="s">
        <v>228</v>
      </c>
      <c r="F651" s="36"/>
      <c r="G651" s="36"/>
      <c r="H651" s="35"/>
      <c r="I651" s="35" t="s">
        <v>228</v>
      </c>
      <c r="J651" s="36"/>
      <c r="K651" s="35" t="s">
        <v>228</v>
      </c>
      <c r="L651" s="36"/>
      <c r="M651" s="36"/>
      <c r="N651" s="35"/>
    </row>
    <row r="652" spans="1:30" ht="15.75" thickBot="1" x14ac:dyDescent="0.3">
      <c r="A652" s="64"/>
      <c r="B652" s="20" t="s">
        <v>127</v>
      </c>
      <c r="C652" s="14" t="s">
        <v>228</v>
      </c>
      <c r="D652" s="44">
        <v>51</v>
      </c>
      <c r="E652" s="14" t="s">
        <v>228</v>
      </c>
      <c r="F652" s="11" t="s">
        <v>238</v>
      </c>
      <c r="G652" s="21">
        <v>19893</v>
      </c>
      <c r="H652" s="13" t="s">
        <v>228</v>
      </c>
      <c r="I652" s="14" t="s">
        <v>228</v>
      </c>
      <c r="J652" s="44">
        <v>3</v>
      </c>
      <c r="K652" s="14" t="s">
        <v>228</v>
      </c>
      <c r="L652" s="11" t="s">
        <v>238</v>
      </c>
      <c r="M652" s="21">
        <v>3390</v>
      </c>
      <c r="N652" s="13" t="s">
        <v>228</v>
      </c>
    </row>
    <row r="653" spans="1:30" ht="15.75" thickTop="1" x14ac:dyDescent="0.25">
      <c r="A653" s="64"/>
      <c r="B653" s="35"/>
      <c r="C653" s="35" t="s">
        <v>228</v>
      </c>
      <c r="D653" s="38"/>
      <c r="E653" s="35" t="s">
        <v>228</v>
      </c>
      <c r="F653" s="38"/>
      <c r="G653" s="38"/>
      <c r="H653" s="35"/>
      <c r="I653" s="35" t="s">
        <v>228</v>
      </c>
      <c r="J653" s="38"/>
      <c r="K653" s="35" t="s">
        <v>228</v>
      </c>
      <c r="L653" s="38"/>
      <c r="M653" s="38"/>
      <c r="N653" s="35"/>
    </row>
    <row r="654" spans="1:30" ht="25.5" customHeight="1" x14ac:dyDescent="0.25">
      <c r="A654" s="64"/>
      <c r="B654" s="30" t="s">
        <v>557</v>
      </c>
      <c r="C654" s="30"/>
      <c r="D654" s="30"/>
      <c r="E654" s="30"/>
      <c r="F654" s="30"/>
      <c r="G654" s="30"/>
      <c r="H654" s="30"/>
      <c r="I654" s="30"/>
      <c r="J654" s="30"/>
      <c r="K654" s="30"/>
      <c r="L654" s="30"/>
      <c r="M654" s="30"/>
      <c r="N654" s="30"/>
      <c r="O654" s="30"/>
      <c r="P654" s="30"/>
      <c r="Q654" s="30"/>
      <c r="R654" s="30"/>
      <c r="S654" s="30"/>
      <c r="T654" s="30"/>
      <c r="U654" s="30"/>
      <c r="V654" s="30"/>
      <c r="W654" s="30"/>
      <c r="X654" s="30"/>
      <c r="Y654" s="30"/>
      <c r="Z654" s="30"/>
      <c r="AA654" s="30"/>
      <c r="AB654" s="30"/>
      <c r="AC654" s="30"/>
      <c r="AD654" s="30"/>
    </row>
    <row r="655" spans="1:30" x14ac:dyDescent="0.25">
      <c r="A655" s="64"/>
      <c r="B655" s="67"/>
      <c r="C655" s="67"/>
      <c r="D655" s="67"/>
      <c r="E655" s="67"/>
      <c r="F655" s="67"/>
      <c r="G655" s="67"/>
      <c r="H655" s="67"/>
      <c r="I655" s="67"/>
      <c r="J655" s="67"/>
      <c r="K655" s="67"/>
      <c r="L655" s="67"/>
      <c r="M655" s="67"/>
      <c r="N655" s="67"/>
      <c r="O655" s="67"/>
      <c r="P655" s="67"/>
      <c r="Q655" s="67"/>
      <c r="R655" s="67"/>
      <c r="S655" s="67"/>
      <c r="T655" s="67"/>
      <c r="U655" s="67"/>
      <c r="V655" s="67"/>
      <c r="W655" s="67"/>
      <c r="X655" s="67"/>
      <c r="Y655" s="67"/>
      <c r="Z655" s="67"/>
      <c r="AA655" s="67"/>
      <c r="AB655" s="67"/>
      <c r="AC655" s="67"/>
      <c r="AD655" s="67"/>
    </row>
    <row r="656" spans="1:30" x14ac:dyDescent="0.25">
      <c r="A656" s="64"/>
      <c r="B656" s="65" t="s">
        <v>558</v>
      </c>
      <c r="C656" s="65"/>
      <c r="D656" s="65"/>
      <c r="E656" s="65"/>
      <c r="F656" s="65"/>
      <c r="G656" s="65"/>
      <c r="H656" s="65"/>
      <c r="I656" s="65"/>
      <c r="J656" s="65"/>
      <c r="K656" s="65"/>
      <c r="L656" s="65"/>
      <c r="M656" s="65"/>
      <c r="N656" s="65"/>
      <c r="O656" s="65"/>
      <c r="P656" s="65"/>
      <c r="Q656" s="65"/>
      <c r="R656" s="65"/>
      <c r="S656" s="65"/>
      <c r="T656" s="65"/>
      <c r="U656" s="65"/>
      <c r="V656" s="65"/>
      <c r="W656" s="65"/>
      <c r="X656" s="65"/>
      <c r="Y656" s="65"/>
      <c r="Z656" s="65"/>
      <c r="AA656" s="65"/>
      <c r="AB656" s="65"/>
      <c r="AC656" s="65"/>
      <c r="AD656" s="65"/>
    </row>
    <row r="657" spans="1:30" ht="38.25" customHeight="1" x14ac:dyDescent="0.25">
      <c r="A657" s="64"/>
      <c r="B657" s="30" t="s">
        <v>559</v>
      </c>
      <c r="C657" s="30"/>
      <c r="D657" s="30"/>
      <c r="E657" s="30"/>
      <c r="F657" s="30"/>
      <c r="G657" s="30"/>
      <c r="H657" s="30"/>
      <c r="I657" s="30"/>
      <c r="J657" s="30"/>
      <c r="K657" s="30"/>
      <c r="L657" s="30"/>
      <c r="M657" s="30"/>
      <c r="N657" s="30"/>
      <c r="O657" s="30"/>
      <c r="P657" s="30"/>
      <c r="Q657" s="30"/>
      <c r="R657" s="30"/>
      <c r="S657" s="30"/>
      <c r="T657" s="30"/>
      <c r="U657" s="30"/>
      <c r="V657" s="30"/>
      <c r="W657" s="30"/>
      <c r="X657" s="30"/>
      <c r="Y657" s="30"/>
      <c r="Z657" s="30"/>
      <c r="AA657" s="30"/>
      <c r="AB657" s="30"/>
      <c r="AC657" s="30"/>
      <c r="AD657" s="30"/>
    </row>
    <row r="658" spans="1:30" ht="25.5" customHeight="1" x14ac:dyDescent="0.25">
      <c r="A658" s="64"/>
      <c r="B658" s="30" t="s">
        <v>560</v>
      </c>
      <c r="C658" s="30"/>
      <c r="D658" s="30"/>
      <c r="E658" s="30"/>
      <c r="F658" s="30"/>
      <c r="G658" s="30"/>
      <c r="H658" s="30"/>
      <c r="I658" s="30"/>
      <c r="J658" s="30"/>
      <c r="K658" s="30"/>
      <c r="L658" s="30"/>
      <c r="M658" s="30"/>
      <c r="N658" s="30"/>
      <c r="O658" s="30"/>
      <c r="P658" s="30"/>
      <c r="Q658" s="30"/>
      <c r="R658" s="30"/>
      <c r="S658" s="30"/>
      <c r="T658" s="30"/>
      <c r="U658" s="30"/>
      <c r="V658" s="30"/>
      <c r="W658" s="30"/>
      <c r="X658" s="30"/>
      <c r="Y658" s="30"/>
      <c r="Z658" s="30"/>
      <c r="AA658" s="30"/>
      <c r="AB658" s="30"/>
      <c r="AC658" s="30"/>
      <c r="AD658" s="30"/>
    </row>
    <row r="659" spans="1:30" ht="25.5" customHeight="1" x14ac:dyDescent="0.25">
      <c r="A659" s="64"/>
      <c r="B659" s="30" t="s">
        <v>561</v>
      </c>
      <c r="C659" s="30"/>
      <c r="D659" s="30"/>
      <c r="E659" s="30"/>
      <c r="F659" s="30"/>
      <c r="G659" s="30"/>
      <c r="H659" s="30"/>
      <c r="I659" s="30"/>
      <c r="J659" s="30"/>
      <c r="K659" s="30"/>
      <c r="L659" s="30"/>
      <c r="M659" s="30"/>
      <c r="N659" s="30"/>
      <c r="O659" s="30"/>
      <c r="P659" s="30"/>
      <c r="Q659" s="30"/>
      <c r="R659" s="30"/>
      <c r="S659" s="30"/>
      <c r="T659" s="30"/>
      <c r="U659" s="30"/>
      <c r="V659" s="30"/>
      <c r="W659" s="30"/>
      <c r="X659" s="30"/>
      <c r="Y659" s="30"/>
      <c r="Z659" s="30"/>
      <c r="AA659" s="30"/>
      <c r="AB659" s="30"/>
      <c r="AC659" s="30"/>
      <c r="AD659" s="30"/>
    </row>
    <row r="660" spans="1:30" x14ac:dyDescent="0.25">
      <c r="A660" s="64"/>
      <c r="B660" s="30" t="s">
        <v>562</v>
      </c>
      <c r="C660" s="30"/>
      <c r="D660" s="30"/>
      <c r="E660" s="30"/>
      <c r="F660" s="30"/>
      <c r="G660" s="30"/>
      <c r="H660" s="30"/>
      <c r="I660" s="30"/>
      <c r="J660" s="30"/>
      <c r="K660" s="30"/>
      <c r="L660" s="30"/>
      <c r="M660" s="30"/>
      <c r="N660" s="30"/>
      <c r="O660" s="30"/>
      <c r="P660" s="30"/>
      <c r="Q660" s="30"/>
      <c r="R660" s="30"/>
      <c r="S660" s="30"/>
      <c r="T660" s="30"/>
      <c r="U660" s="30"/>
      <c r="V660" s="30"/>
      <c r="W660" s="30"/>
      <c r="X660" s="30"/>
      <c r="Y660" s="30"/>
      <c r="Z660" s="30"/>
      <c r="AA660" s="30"/>
      <c r="AB660" s="30"/>
      <c r="AC660" s="30"/>
      <c r="AD660" s="30"/>
    </row>
    <row r="661" spans="1:30" x14ac:dyDescent="0.25">
      <c r="A661" s="64"/>
      <c r="B661" s="67"/>
      <c r="C661" s="67"/>
      <c r="D661" s="67"/>
      <c r="E661" s="67"/>
      <c r="F661" s="67"/>
      <c r="G661" s="67"/>
      <c r="H661" s="67"/>
      <c r="I661" s="67"/>
      <c r="J661" s="67"/>
      <c r="K661" s="67"/>
      <c r="L661" s="67"/>
      <c r="M661" s="67"/>
      <c r="N661" s="67"/>
      <c r="O661" s="67"/>
      <c r="P661" s="67"/>
      <c r="Q661" s="67"/>
      <c r="R661" s="67"/>
      <c r="S661" s="67"/>
      <c r="T661" s="67"/>
      <c r="U661" s="67"/>
      <c r="V661" s="67"/>
      <c r="W661" s="67"/>
      <c r="X661" s="67"/>
      <c r="Y661" s="67"/>
      <c r="Z661" s="67"/>
      <c r="AA661" s="67"/>
      <c r="AB661" s="67"/>
      <c r="AC661" s="67"/>
      <c r="AD661" s="67"/>
    </row>
    <row r="662" spans="1:30" x14ac:dyDescent="0.25">
      <c r="A662" s="64"/>
      <c r="B662" s="30" t="s">
        <v>563</v>
      </c>
      <c r="C662" s="30"/>
      <c r="D662" s="30"/>
      <c r="E662" s="30"/>
      <c r="F662" s="30"/>
      <c r="G662" s="30"/>
      <c r="H662" s="30"/>
      <c r="I662" s="30"/>
      <c r="J662" s="30"/>
      <c r="K662" s="30"/>
      <c r="L662" s="30"/>
      <c r="M662" s="30"/>
      <c r="N662" s="30"/>
      <c r="O662" s="30"/>
      <c r="P662" s="30"/>
      <c r="Q662" s="30"/>
      <c r="R662" s="30"/>
      <c r="S662" s="30"/>
      <c r="T662" s="30"/>
      <c r="U662" s="30"/>
      <c r="V662" s="30"/>
      <c r="W662" s="30"/>
      <c r="X662" s="30"/>
      <c r="Y662" s="30"/>
      <c r="Z662" s="30"/>
      <c r="AA662" s="30"/>
      <c r="AB662" s="30"/>
      <c r="AC662" s="30"/>
      <c r="AD662" s="30"/>
    </row>
    <row r="663" spans="1:30" ht="15.75" x14ac:dyDescent="0.25">
      <c r="A663" s="64"/>
      <c r="B663" s="68"/>
      <c r="C663" s="68"/>
      <c r="D663" s="68"/>
      <c r="E663" s="68"/>
      <c r="F663" s="68"/>
      <c r="G663" s="68"/>
      <c r="H663" s="68"/>
      <c r="I663" s="68"/>
      <c r="J663" s="68"/>
      <c r="K663" s="68"/>
      <c r="L663" s="68"/>
      <c r="M663" s="68"/>
      <c r="N663" s="68"/>
      <c r="O663" s="68"/>
      <c r="P663" s="68"/>
      <c r="Q663" s="68"/>
      <c r="R663" s="68"/>
      <c r="S663" s="68"/>
      <c r="T663" s="68"/>
      <c r="U663" s="68"/>
      <c r="V663" s="68"/>
      <c r="W663" s="68"/>
      <c r="X663" s="68"/>
      <c r="Y663" s="68"/>
      <c r="Z663" s="68"/>
      <c r="AA663" s="68"/>
      <c r="AB663" s="68"/>
      <c r="AC663" s="68"/>
      <c r="AD663" s="68"/>
    </row>
    <row r="664" spans="1:30" x14ac:dyDescent="0.25">
      <c r="A664" s="64"/>
      <c r="B664" s="11"/>
      <c r="C664" s="11"/>
      <c r="D664" s="11"/>
      <c r="E664" s="11"/>
      <c r="F664" s="11"/>
      <c r="G664" s="11"/>
      <c r="H664" s="11"/>
      <c r="I664" s="11"/>
      <c r="J664" s="11"/>
      <c r="K664" s="11"/>
      <c r="L664" s="11"/>
      <c r="M664" s="11"/>
      <c r="N664" s="11"/>
      <c r="O664" s="11"/>
      <c r="P664" s="11"/>
      <c r="Q664" s="11"/>
      <c r="R664" s="11"/>
      <c r="S664" s="11"/>
      <c r="T664" s="11"/>
      <c r="U664" s="11"/>
      <c r="V664" s="11"/>
      <c r="W664" s="11"/>
      <c r="X664" s="11"/>
      <c r="Y664" s="11"/>
      <c r="Z664" s="11"/>
    </row>
    <row r="665" spans="1:30" x14ac:dyDescent="0.25">
      <c r="A665" s="64"/>
      <c r="B665" s="23"/>
      <c r="C665" s="23" t="s">
        <v>228</v>
      </c>
      <c r="D665" s="24" t="s">
        <v>499</v>
      </c>
      <c r="E665" s="24"/>
      <c r="F665" s="23"/>
      <c r="G665" s="23"/>
      <c r="H665" s="24" t="s">
        <v>505</v>
      </c>
      <c r="I665" s="24"/>
      <c r="J665" s="23"/>
      <c r="K665" s="23"/>
      <c r="L665" s="24" t="s">
        <v>505</v>
      </c>
      <c r="M665" s="24"/>
      <c r="N665" s="23"/>
      <c r="O665" s="23"/>
      <c r="P665" s="24" t="s">
        <v>505</v>
      </c>
      <c r="Q665" s="24"/>
      <c r="R665" s="23"/>
      <c r="S665" s="23"/>
      <c r="T665" s="24" t="s">
        <v>509</v>
      </c>
      <c r="U665" s="24"/>
      <c r="V665" s="23"/>
      <c r="W665" s="23"/>
      <c r="X665" s="24" t="s">
        <v>127</v>
      </c>
      <c r="Y665" s="24"/>
      <c r="Z665" s="23"/>
    </row>
    <row r="666" spans="1:30" x14ac:dyDescent="0.25">
      <c r="A666" s="64"/>
      <c r="B666" s="23"/>
      <c r="C666" s="23"/>
      <c r="D666" s="24" t="s">
        <v>512</v>
      </c>
      <c r="E666" s="24"/>
      <c r="F666" s="23"/>
      <c r="G666" s="23"/>
      <c r="H666" s="24" t="s">
        <v>503</v>
      </c>
      <c r="I666" s="24"/>
      <c r="J666" s="23"/>
      <c r="K666" s="23"/>
      <c r="L666" s="24" t="s">
        <v>506</v>
      </c>
      <c r="M666" s="24"/>
      <c r="N666" s="23"/>
      <c r="O666" s="23"/>
      <c r="P666" s="24" t="s">
        <v>508</v>
      </c>
      <c r="Q666" s="24"/>
      <c r="R666" s="23"/>
      <c r="S666" s="23"/>
      <c r="T666" s="24" t="s">
        <v>564</v>
      </c>
      <c r="U666" s="24"/>
      <c r="V666" s="23"/>
      <c r="W666" s="23"/>
      <c r="X666" s="24"/>
      <c r="Y666" s="24"/>
      <c r="Z666" s="23"/>
    </row>
    <row r="667" spans="1:30" x14ac:dyDescent="0.25">
      <c r="A667" s="64"/>
      <c r="B667" s="23"/>
      <c r="C667" s="23"/>
      <c r="D667" s="24" t="s">
        <v>501</v>
      </c>
      <c r="E667" s="24"/>
      <c r="F667" s="23"/>
      <c r="G667" s="23"/>
      <c r="H667" s="24" t="s">
        <v>504</v>
      </c>
      <c r="I667" s="24"/>
      <c r="J667" s="23"/>
      <c r="K667" s="23"/>
      <c r="L667" s="24" t="s">
        <v>507</v>
      </c>
      <c r="M667" s="24"/>
      <c r="N667" s="23"/>
      <c r="O667" s="23"/>
      <c r="P667" s="24"/>
      <c r="Q667" s="24"/>
      <c r="R667" s="23"/>
      <c r="S667" s="23"/>
      <c r="T667" s="24" t="s">
        <v>565</v>
      </c>
      <c r="U667" s="24"/>
      <c r="V667" s="23"/>
      <c r="W667" s="23"/>
      <c r="X667" s="24"/>
      <c r="Y667" s="24"/>
      <c r="Z667" s="23"/>
    </row>
    <row r="668" spans="1:30" ht="15.75" thickBot="1" x14ac:dyDescent="0.3">
      <c r="A668" s="64"/>
      <c r="B668" s="23"/>
      <c r="C668" s="23"/>
      <c r="D668" s="25"/>
      <c r="E668" s="25"/>
      <c r="F668" s="23"/>
      <c r="G668" s="23"/>
      <c r="H668" s="25"/>
      <c r="I668" s="25"/>
      <c r="J668" s="23"/>
      <c r="K668" s="23"/>
      <c r="L668" s="25"/>
      <c r="M668" s="25"/>
      <c r="N668" s="23"/>
      <c r="O668" s="23"/>
      <c r="P668" s="25"/>
      <c r="Q668" s="25"/>
      <c r="R668" s="23"/>
      <c r="S668" s="23"/>
      <c r="T668" s="25" t="s">
        <v>254</v>
      </c>
      <c r="U668" s="25"/>
      <c r="V668" s="23"/>
      <c r="W668" s="23"/>
      <c r="X668" s="25"/>
      <c r="Y668" s="25"/>
      <c r="Z668" s="23"/>
    </row>
    <row r="669" spans="1:30" ht="15.75" thickBot="1" x14ac:dyDescent="0.3">
      <c r="A669" s="64"/>
      <c r="B669" s="14"/>
      <c r="C669" s="14" t="s">
        <v>228</v>
      </c>
      <c r="D669" s="25" t="s">
        <v>236</v>
      </c>
      <c r="E669" s="25"/>
      <c r="F669" s="25"/>
      <c r="G669" s="25"/>
      <c r="H669" s="25"/>
      <c r="I669" s="25"/>
      <c r="J669" s="25"/>
      <c r="K669" s="25"/>
      <c r="L669" s="25"/>
      <c r="M669" s="25"/>
      <c r="N669" s="25"/>
      <c r="O669" s="25"/>
      <c r="P669" s="25"/>
      <c r="Q669" s="25"/>
      <c r="R669" s="25"/>
      <c r="S669" s="25"/>
      <c r="T669" s="25"/>
      <c r="U669" s="25"/>
      <c r="V669" s="25"/>
      <c r="W669" s="25"/>
      <c r="X669" s="25"/>
      <c r="Y669" s="25"/>
      <c r="Z669" s="14"/>
    </row>
    <row r="670" spans="1:30" x14ac:dyDescent="0.25">
      <c r="A670" s="64"/>
      <c r="B670" s="18" t="s">
        <v>566</v>
      </c>
      <c r="C670" s="19" t="s">
        <v>228</v>
      </c>
      <c r="D670" s="19" t="s">
        <v>238</v>
      </c>
      <c r="E670" s="32">
        <v>2439</v>
      </c>
      <c r="F670" s="33" t="s">
        <v>228</v>
      </c>
      <c r="G670" s="19"/>
      <c r="H670" s="19" t="s">
        <v>238</v>
      </c>
      <c r="I670" s="32">
        <v>5343</v>
      </c>
      <c r="J670" s="33" t="s">
        <v>228</v>
      </c>
      <c r="K670" s="19"/>
      <c r="L670" s="19" t="s">
        <v>238</v>
      </c>
      <c r="M670" s="32">
        <v>9157</v>
      </c>
      <c r="N670" s="33" t="s">
        <v>228</v>
      </c>
      <c r="O670" s="19"/>
      <c r="P670" s="19" t="s">
        <v>238</v>
      </c>
      <c r="Q670" s="32">
        <v>5898</v>
      </c>
      <c r="R670" s="33" t="s">
        <v>228</v>
      </c>
      <c r="S670" s="19"/>
      <c r="T670" s="19" t="s">
        <v>238</v>
      </c>
      <c r="U670" s="34">
        <v>756</v>
      </c>
      <c r="V670" s="33" t="s">
        <v>228</v>
      </c>
      <c r="W670" s="19"/>
      <c r="X670" s="19" t="s">
        <v>238</v>
      </c>
      <c r="Y670" s="32">
        <v>23593</v>
      </c>
      <c r="Z670" s="33" t="s">
        <v>228</v>
      </c>
    </row>
    <row r="671" spans="1:30" x14ac:dyDescent="0.25">
      <c r="A671" s="64"/>
      <c r="B671" s="20" t="s">
        <v>92</v>
      </c>
      <c r="C671" s="11" t="s">
        <v>228</v>
      </c>
      <c r="D671" s="11"/>
      <c r="E671" s="21">
        <v>1011</v>
      </c>
      <c r="F671" s="13" t="s">
        <v>228</v>
      </c>
      <c r="G671" s="11"/>
      <c r="H671" s="11"/>
      <c r="I671" s="21">
        <v>2127</v>
      </c>
      <c r="J671" s="13" t="s">
        <v>228</v>
      </c>
      <c r="K671" s="11"/>
      <c r="L671" s="11"/>
      <c r="M671" s="21">
        <v>2632</v>
      </c>
      <c r="N671" s="13" t="s">
        <v>228</v>
      </c>
      <c r="O671" s="11"/>
      <c r="P671" s="11"/>
      <c r="Q671" s="21">
        <v>2966</v>
      </c>
      <c r="R671" s="13" t="s">
        <v>228</v>
      </c>
      <c r="S671" s="11"/>
      <c r="T671" s="11"/>
      <c r="U671" s="22">
        <v>11</v>
      </c>
      <c r="V671" s="13" t="s">
        <v>228</v>
      </c>
      <c r="W671" s="11"/>
      <c r="X671" s="11"/>
      <c r="Y671" s="21">
        <v>8747</v>
      </c>
      <c r="Z671" s="13" t="s">
        <v>228</v>
      </c>
    </row>
    <row r="672" spans="1:30" x14ac:dyDescent="0.25">
      <c r="A672" s="64"/>
      <c r="B672" s="31" t="s">
        <v>567</v>
      </c>
      <c r="C672" s="19" t="s">
        <v>228</v>
      </c>
      <c r="D672" s="19"/>
      <c r="E672" s="34" t="s">
        <v>568</v>
      </c>
      <c r="F672" s="33" t="s">
        <v>325</v>
      </c>
      <c r="G672" s="19"/>
      <c r="H672" s="19"/>
      <c r="I672" s="34" t="s">
        <v>569</v>
      </c>
      <c r="J672" s="33" t="s">
        <v>325</v>
      </c>
      <c r="K672" s="19"/>
      <c r="L672" s="19"/>
      <c r="M672" s="34" t="s">
        <v>570</v>
      </c>
      <c r="N672" s="33" t="s">
        <v>325</v>
      </c>
      <c r="O672" s="19"/>
      <c r="P672" s="19"/>
      <c r="Q672" s="34" t="s">
        <v>571</v>
      </c>
      <c r="R672" s="33" t="s">
        <v>325</v>
      </c>
      <c r="S672" s="19"/>
      <c r="T672" s="19"/>
      <c r="U672" s="34" t="s">
        <v>572</v>
      </c>
      <c r="V672" s="33" t="s">
        <v>325</v>
      </c>
      <c r="W672" s="19"/>
      <c r="X672" s="19"/>
      <c r="Y672" s="34" t="s">
        <v>573</v>
      </c>
      <c r="Z672" s="33" t="s">
        <v>325</v>
      </c>
    </row>
    <row r="673" spans="1:26" ht="15.75" thickBot="1" x14ac:dyDescent="0.3">
      <c r="A673" s="64"/>
      <c r="B673" s="20" t="s">
        <v>574</v>
      </c>
      <c r="C673" s="11" t="s">
        <v>228</v>
      </c>
      <c r="D673" s="11"/>
      <c r="E673" s="22">
        <v>340</v>
      </c>
      <c r="F673" s="13" t="s">
        <v>228</v>
      </c>
      <c r="G673" s="11"/>
      <c r="H673" s="11"/>
      <c r="I673" s="22">
        <v>88</v>
      </c>
      <c r="J673" s="13" t="s">
        <v>228</v>
      </c>
      <c r="K673" s="11"/>
      <c r="L673" s="11"/>
      <c r="M673" s="22">
        <v>18</v>
      </c>
      <c r="N673" s="13" t="s">
        <v>228</v>
      </c>
      <c r="O673" s="11"/>
      <c r="P673" s="11"/>
      <c r="Q673" s="22">
        <v>520</v>
      </c>
      <c r="R673" s="13" t="s">
        <v>228</v>
      </c>
      <c r="S673" s="11"/>
      <c r="T673" s="11"/>
      <c r="U673" s="22">
        <v>241</v>
      </c>
      <c r="V673" s="13" t="s">
        <v>228</v>
      </c>
      <c r="W673" s="11"/>
      <c r="X673" s="11"/>
      <c r="Y673" s="21">
        <v>1207</v>
      </c>
      <c r="Z673" s="13" t="s">
        <v>228</v>
      </c>
    </row>
    <row r="674" spans="1:26" x14ac:dyDescent="0.25">
      <c r="A674" s="64"/>
      <c r="B674" s="35"/>
      <c r="C674" s="35" t="s">
        <v>228</v>
      </c>
      <c r="D674" s="36"/>
      <c r="E674" s="36"/>
      <c r="F674" s="35"/>
      <c r="G674" s="35"/>
      <c r="H674" s="36"/>
      <c r="I674" s="36"/>
      <c r="J674" s="35"/>
      <c r="K674" s="35"/>
      <c r="L674" s="36"/>
      <c r="M674" s="36"/>
      <c r="N674" s="35"/>
      <c r="O674" s="35"/>
      <c r="P674" s="36"/>
      <c r="Q674" s="36"/>
      <c r="R674" s="35"/>
      <c r="S674" s="35"/>
      <c r="T674" s="36"/>
      <c r="U674" s="36"/>
      <c r="V674" s="35"/>
      <c r="W674" s="35"/>
      <c r="X674" s="36"/>
      <c r="Y674" s="36"/>
      <c r="Z674" s="35"/>
    </row>
    <row r="675" spans="1:26" ht="15.75" thickBot="1" x14ac:dyDescent="0.3">
      <c r="A675" s="64"/>
      <c r="B675" s="18" t="s">
        <v>575</v>
      </c>
      <c r="C675" s="39" t="s">
        <v>228</v>
      </c>
      <c r="D675" s="19" t="s">
        <v>238</v>
      </c>
      <c r="E675" s="32">
        <v>2574</v>
      </c>
      <c r="F675" s="33" t="s">
        <v>228</v>
      </c>
      <c r="G675" s="39"/>
      <c r="H675" s="19" t="s">
        <v>238</v>
      </c>
      <c r="I675" s="32">
        <v>5960</v>
      </c>
      <c r="J675" s="33" t="s">
        <v>228</v>
      </c>
      <c r="K675" s="39"/>
      <c r="L675" s="19" t="s">
        <v>238</v>
      </c>
      <c r="M675" s="32">
        <v>8934</v>
      </c>
      <c r="N675" s="33" t="s">
        <v>228</v>
      </c>
      <c r="O675" s="39"/>
      <c r="P675" s="19" t="s">
        <v>238</v>
      </c>
      <c r="Q675" s="32">
        <v>5954</v>
      </c>
      <c r="R675" s="33" t="s">
        <v>228</v>
      </c>
      <c r="S675" s="39"/>
      <c r="T675" s="19" t="s">
        <v>238</v>
      </c>
      <c r="U675" s="34">
        <v>432</v>
      </c>
      <c r="V675" s="33" t="s">
        <v>228</v>
      </c>
      <c r="W675" s="39"/>
      <c r="X675" s="19" t="s">
        <v>238</v>
      </c>
      <c r="Y675" s="32">
        <v>23854</v>
      </c>
      <c r="Z675" s="33" t="s">
        <v>228</v>
      </c>
    </row>
    <row r="676" spans="1:26" ht="15.75" thickTop="1" x14ac:dyDescent="0.25">
      <c r="A676" s="64"/>
      <c r="B676" s="35"/>
      <c r="C676" s="35" t="s">
        <v>228</v>
      </c>
      <c r="D676" s="38"/>
      <c r="E676" s="38"/>
      <c r="F676" s="35"/>
      <c r="G676" s="35"/>
      <c r="H676" s="38"/>
      <c r="I676" s="38"/>
      <c r="J676" s="35"/>
      <c r="K676" s="35"/>
      <c r="L676" s="38"/>
      <c r="M676" s="38"/>
      <c r="N676" s="35"/>
      <c r="O676" s="35"/>
      <c r="P676" s="38"/>
      <c r="Q676" s="38"/>
      <c r="R676" s="35"/>
      <c r="S676" s="35"/>
      <c r="T676" s="38"/>
      <c r="U676" s="38"/>
      <c r="V676" s="35"/>
      <c r="W676" s="35"/>
      <c r="X676" s="38"/>
      <c r="Y676" s="38"/>
      <c r="Z676" s="35"/>
    </row>
    <row r="677" spans="1:26" x14ac:dyDescent="0.25">
      <c r="A677" s="64"/>
      <c r="B677" s="11"/>
      <c r="C677" s="30"/>
      <c r="D677" s="30"/>
      <c r="E677" s="30"/>
      <c r="F677" s="30"/>
      <c r="G677" s="30"/>
      <c r="H677" s="30"/>
      <c r="I677" s="30"/>
      <c r="J677" s="30"/>
      <c r="K677" s="30"/>
      <c r="L677" s="30"/>
      <c r="M677" s="30"/>
      <c r="N677" s="30"/>
      <c r="O677" s="30"/>
      <c r="P677" s="30"/>
      <c r="Q677" s="30"/>
      <c r="R677" s="30"/>
      <c r="S677" s="30"/>
      <c r="T677" s="30"/>
      <c r="U677" s="30"/>
      <c r="V677" s="30"/>
      <c r="W677" s="30"/>
      <c r="X677" s="30"/>
      <c r="Y677" s="30"/>
      <c r="Z677" s="30"/>
    </row>
    <row r="678" spans="1:26" x14ac:dyDescent="0.25">
      <c r="A678" s="64"/>
      <c r="B678" s="62" t="s">
        <v>576</v>
      </c>
      <c r="C678" s="14" t="s">
        <v>228</v>
      </c>
      <c r="D678" s="11"/>
      <c r="E678" s="11"/>
      <c r="F678" s="11"/>
      <c r="G678" s="14"/>
      <c r="H678" s="11"/>
      <c r="I678" s="11"/>
      <c r="J678" s="11"/>
      <c r="K678" s="14"/>
      <c r="L678" s="11"/>
      <c r="M678" s="11"/>
      <c r="N678" s="11"/>
      <c r="O678" s="14"/>
      <c r="P678" s="11"/>
      <c r="Q678" s="11"/>
      <c r="R678" s="11"/>
      <c r="S678" s="14"/>
      <c r="T678" s="11"/>
      <c r="U678" s="11"/>
      <c r="V678" s="11"/>
      <c r="W678" s="14"/>
      <c r="X678" s="11"/>
      <c r="Y678" s="11"/>
      <c r="Z678" s="11"/>
    </row>
    <row r="679" spans="1:26" x14ac:dyDescent="0.25">
      <c r="A679" s="64"/>
      <c r="B679" s="31" t="s">
        <v>577</v>
      </c>
      <c r="C679" s="39" t="s">
        <v>228</v>
      </c>
      <c r="D679" s="19" t="s">
        <v>238</v>
      </c>
      <c r="E679" s="34">
        <v>741</v>
      </c>
      <c r="F679" s="33" t="s">
        <v>228</v>
      </c>
      <c r="G679" s="39"/>
      <c r="H679" s="19" t="s">
        <v>238</v>
      </c>
      <c r="I679" s="34">
        <v>682</v>
      </c>
      <c r="J679" s="33" t="s">
        <v>228</v>
      </c>
      <c r="K679" s="39"/>
      <c r="L679" s="19" t="s">
        <v>238</v>
      </c>
      <c r="M679" s="32">
        <v>1997</v>
      </c>
      <c r="N679" s="33" t="s">
        <v>228</v>
      </c>
      <c r="O679" s="39"/>
      <c r="P679" s="19" t="s">
        <v>238</v>
      </c>
      <c r="Q679" s="32">
        <v>1429</v>
      </c>
      <c r="R679" s="33" t="s">
        <v>228</v>
      </c>
      <c r="S679" s="39"/>
      <c r="T679" s="19" t="s">
        <v>238</v>
      </c>
      <c r="U679" s="34" t="s">
        <v>239</v>
      </c>
      <c r="V679" s="33" t="s">
        <v>228</v>
      </c>
      <c r="W679" s="39"/>
      <c r="X679" s="19" t="s">
        <v>238</v>
      </c>
      <c r="Y679" s="32">
        <v>4849</v>
      </c>
      <c r="Z679" s="33" t="s">
        <v>228</v>
      </c>
    </row>
    <row r="680" spans="1:26" ht="15.75" thickBot="1" x14ac:dyDescent="0.3">
      <c r="A680" s="64"/>
      <c r="B680" s="20" t="s">
        <v>578</v>
      </c>
      <c r="C680" s="14" t="s">
        <v>228</v>
      </c>
      <c r="D680" s="11"/>
      <c r="E680" s="21">
        <v>1833</v>
      </c>
      <c r="F680" s="13" t="s">
        <v>228</v>
      </c>
      <c r="G680" s="14"/>
      <c r="H680" s="11"/>
      <c r="I680" s="21">
        <v>5278</v>
      </c>
      <c r="J680" s="13" t="s">
        <v>228</v>
      </c>
      <c r="K680" s="14"/>
      <c r="L680" s="11"/>
      <c r="M680" s="21">
        <v>6937</v>
      </c>
      <c r="N680" s="13" t="s">
        <v>228</v>
      </c>
      <c r="O680" s="14"/>
      <c r="P680" s="11"/>
      <c r="Q680" s="21">
        <v>4525</v>
      </c>
      <c r="R680" s="13" t="s">
        <v>228</v>
      </c>
      <c r="S680" s="14"/>
      <c r="T680" s="11"/>
      <c r="U680" s="22">
        <v>432</v>
      </c>
      <c r="V680" s="13" t="s">
        <v>228</v>
      </c>
      <c r="W680" s="14"/>
      <c r="X680" s="11"/>
      <c r="Y680" s="21">
        <v>19005</v>
      </c>
      <c r="Z680" s="13" t="s">
        <v>228</v>
      </c>
    </row>
    <row r="681" spans="1:26" x14ac:dyDescent="0.25">
      <c r="A681" s="64"/>
      <c r="B681" s="35"/>
      <c r="C681" s="35" t="s">
        <v>228</v>
      </c>
      <c r="D681" s="36"/>
      <c r="E681" s="36"/>
      <c r="F681" s="35"/>
      <c r="G681" s="35"/>
      <c r="H681" s="36"/>
      <c r="I681" s="36"/>
      <c r="J681" s="35"/>
      <c r="K681" s="35"/>
      <c r="L681" s="36"/>
      <c r="M681" s="36"/>
      <c r="N681" s="35"/>
      <c r="O681" s="35"/>
      <c r="P681" s="36"/>
      <c r="Q681" s="36"/>
      <c r="R681" s="35"/>
      <c r="S681" s="35"/>
      <c r="T681" s="36"/>
      <c r="U681" s="36"/>
      <c r="V681" s="35"/>
      <c r="W681" s="35"/>
      <c r="X681" s="36"/>
      <c r="Y681" s="36"/>
      <c r="Z681" s="35"/>
    </row>
    <row r="682" spans="1:26" ht="15.75" thickBot="1" x14ac:dyDescent="0.3">
      <c r="A682" s="64"/>
      <c r="B682" s="18" t="s">
        <v>579</v>
      </c>
      <c r="C682" s="39" t="s">
        <v>228</v>
      </c>
      <c r="D682" s="19" t="s">
        <v>238</v>
      </c>
      <c r="E682" s="32">
        <v>2574</v>
      </c>
      <c r="F682" s="33" t="s">
        <v>228</v>
      </c>
      <c r="G682" s="39"/>
      <c r="H682" s="19" t="s">
        <v>238</v>
      </c>
      <c r="I682" s="32">
        <v>5960</v>
      </c>
      <c r="J682" s="33" t="s">
        <v>228</v>
      </c>
      <c r="K682" s="39"/>
      <c r="L682" s="19" t="s">
        <v>238</v>
      </c>
      <c r="M682" s="32">
        <v>8934</v>
      </c>
      <c r="N682" s="33" t="s">
        <v>228</v>
      </c>
      <c r="O682" s="39"/>
      <c r="P682" s="19" t="s">
        <v>238</v>
      </c>
      <c r="Q682" s="32">
        <v>5954</v>
      </c>
      <c r="R682" s="33" t="s">
        <v>228</v>
      </c>
      <c r="S682" s="39"/>
      <c r="T682" s="19" t="s">
        <v>238</v>
      </c>
      <c r="U682" s="34">
        <v>432</v>
      </c>
      <c r="V682" s="33" t="s">
        <v>228</v>
      </c>
      <c r="W682" s="39"/>
      <c r="X682" s="19" t="s">
        <v>238</v>
      </c>
      <c r="Y682" s="32">
        <v>23854</v>
      </c>
      <c r="Z682" s="33" t="s">
        <v>228</v>
      </c>
    </row>
    <row r="683" spans="1:26" ht="15.75" thickTop="1" x14ac:dyDescent="0.25">
      <c r="A683" s="64"/>
      <c r="B683" s="35"/>
      <c r="C683" s="35" t="s">
        <v>228</v>
      </c>
      <c r="D683" s="38"/>
      <c r="E683" s="38"/>
      <c r="F683" s="35"/>
      <c r="G683" s="35"/>
      <c r="H683" s="38"/>
      <c r="I683" s="38"/>
      <c r="J683" s="35"/>
      <c r="K683" s="35"/>
      <c r="L683" s="38"/>
      <c r="M683" s="38"/>
      <c r="N683" s="35"/>
      <c r="O683" s="35"/>
      <c r="P683" s="38"/>
      <c r="Q683" s="38"/>
      <c r="R683" s="35"/>
      <c r="S683" s="35"/>
      <c r="T683" s="38"/>
      <c r="U683" s="38"/>
      <c r="V683" s="35"/>
      <c r="W683" s="35"/>
      <c r="X683" s="38"/>
      <c r="Y683" s="38"/>
      <c r="Z683" s="35"/>
    </row>
    <row r="684" spans="1:26" x14ac:dyDescent="0.25">
      <c r="A684" s="64"/>
      <c r="B684" s="11"/>
      <c r="C684" s="30"/>
      <c r="D684" s="30"/>
      <c r="E684" s="30"/>
      <c r="F684" s="30"/>
      <c r="G684" s="30"/>
      <c r="H684" s="30"/>
      <c r="I684" s="30"/>
      <c r="J684" s="30"/>
      <c r="K684" s="30"/>
      <c r="L684" s="30"/>
      <c r="M684" s="30"/>
      <c r="N684" s="30"/>
      <c r="O684" s="30"/>
      <c r="P684" s="30"/>
      <c r="Q684" s="30"/>
      <c r="R684" s="30"/>
      <c r="S684" s="30"/>
      <c r="T684" s="30"/>
      <c r="U684" s="30"/>
      <c r="V684" s="30"/>
      <c r="W684" s="30"/>
      <c r="X684" s="30"/>
      <c r="Y684" s="30"/>
      <c r="Z684" s="30"/>
    </row>
    <row r="685" spans="1:26" x14ac:dyDescent="0.25">
      <c r="A685" s="64"/>
      <c r="B685" s="62" t="s">
        <v>580</v>
      </c>
      <c r="C685" s="14" t="s">
        <v>228</v>
      </c>
      <c r="D685" s="11"/>
      <c r="E685" s="11"/>
      <c r="F685" s="11"/>
      <c r="G685" s="14"/>
      <c r="H685" s="11"/>
      <c r="I685" s="11"/>
      <c r="J685" s="11"/>
      <c r="K685" s="14"/>
      <c r="L685" s="11"/>
      <c r="M685" s="11"/>
      <c r="N685" s="11"/>
      <c r="O685" s="14"/>
      <c r="P685" s="11"/>
      <c r="Q685" s="11"/>
      <c r="R685" s="11"/>
      <c r="S685" s="14"/>
      <c r="T685" s="11"/>
      <c r="U685" s="11"/>
      <c r="V685" s="11"/>
      <c r="W685" s="14"/>
      <c r="X685" s="11"/>
      <c r="Y685" s="11"/>
      <c r="Z685" s="11"/>
    </row>
    <row r="686" spans="1:26" x14ac:dyDescent="0.25">
      <c r="A686" s="64"/>
      <c r="B686" s="31" t="s">
        <v>581</v>
      </c>
      <c r="C686" s="39" t="s">
        <v>228</v>
      </c>
      <c r="D686" s="19" t="s">
        <v>238</v>
      </c>
      <c r="E686" s="32">
        <v>3657</v>
      </c>
      <c r="F686" s="33" t="s">
        <v>228</v>
      </c>
      <c r="G686" s="39"/>
      <c r="H686" s="19" t="s">
        <v>238</v>
      </c>
      <c r="I686" s="32">
        <v>3524</v>
      </c>
      <c r="J686" s="33" t="s">
        <v>228</v>
      </c>
      <c r="K686" s="39"/>
      <c r="L686" s="19" t="s">
        <v>238</v>
      </c>
      <c r="M686" s="32">
        <v>14605</v>
      </c>
      <c r="N686" s="33" t="s">
        <v>228</v>
      </c>
      <c r="O686" s="39"/>
      <c r="P686" s="19" t="s">
        <v>238</v>
      </c>
      <c r="Q686" s="32">
        <v>16919</v>
      </c>
      <c r="R686" s="33" t="s">
        <v>228</v>
      </c>
      <c r="S686" s="39"/>
      <c r="T686" s="19" t="s">
        <v>238</v>
      </c>
      <c r="U686" s="34" t="s">
        <v>239</v>
      </c>
      <c r="V686" s="33" t="s">
        <v>228</v>
      </c>
      <c r="W686" s="39"/>
      <c r="X686" s="19" t="s">
        <v>238</v>
      </c>
      <c r="Y686" s="32">
        <v>38705</v>
      </c>
      <c r="Z686" s="33" t="s">
        <v>228</v>
      </c>
    </row>
    <row r="687" spans="1:26" ht="15.75" thickBot="1" x14ac:dyDescent="0.3">
      <c r="A687" s="64"/>
      <c r="B687" s="20" t="s">
        <v>582</v>
      </c>
      <c r="C687" s="14" t="s">
        <v>228</v>
      </c>
      <c r="D687" s="11"/>
      <c r="E687" s="21">
        <v>241334</v>
      </c>
      <c r="F687" s="13" t="s">
        <v>228</v>
      </c>
      <c r="G687" s="14"/>
      <c r="H687" s="11"/>
      <c r="I687" s="21">
        <v>128753</v>
      </c>
      <c r="J687" s="13" t="s">
        <v>228</v>
      </c>
      <c r="K687" s="14"/>
      <c r="L687" s="11"/>
      <c r="M687" s="21">
        <v>784544</v>
      </c>
      <c r="N687" s="13" t="s">
        <v>228</v>
      </c>
      <c r="O687" s="14"/>
      <c r="P687" s="11"/>
      <c r="Q687" s="21">
        <v>339001</v>
      </c>
      <c r="R687" s="13" t="s">
        <v>228</v>
      </c>
      <c r="S687" s="14"/>
      <c r="T687" s="11"/>
      <c r="U687" s="21">
        <v>56930</v>
      </c>
      <c r="V687" s="13" t="s">
        <v>228</v>
      </c>
      <c r="W687" s="14"/>
      <c r="X687" s="11"/>
      <c r="Y687" s="21">
        <v>1550562</v>
      </c>
      <c r="Z687" s="13" t="s">
        <v>228</v>
      </c>
    </row>
    <row r="688" spans="1:26" x14ac:dyDescent="0.25">
      <c r="A688" s="64"/>
      <c r="B688" s="35"/>
      <c r="C688" s="35" t="s">
        <v>228</v>
      </c>
      <c r="D688" s="36"/>
      <c r="E688" s="36"/>
      <c r="F688" s="35"/>
      <c r="G688" s="35"/>
      <c r="H688" s="36"/>
      <c r="I688" s="36"/>
      <c r="J688" s="35"/>
      <c r="K688" s="35"/>
      <c r="L688" s="36"/>
      <c r="M688" s="36"/>
      <c r="N688" s="35"/>
      <c r="O688" s="35"/>
      <c r="P688" s="36"/>
      <c r="Q688" s="36"/>
      <c r="R688" s="35"/>
      <c r="S688" s="35"/>
      <c r="T688" s="36"/>
      <c r="U688" s="36"/>
      <c r="V688" s="35"/>
      <c r="W688" s="35"/>
      <c r="X688" s="36"/>
      <c r="Y688" s="36"/>
      <c r="Z688" s="35"/>
    </row>
    <row r="689" spans="1:30" ht="15.75" thickBot="1" x14ac:dyDescent="0.3">
      <c r="A689" s="64"/>
      <c r="B689" s="18" t="s">
        <v>579</v>
      </c>
      <c r="C689" s="39" t="s">
        <v>228</v>
      </c>
      <c r="D689" s="19" t="s">
        <v>238</v>
      </c>
      <c r="E689" s="32">
        <v>244991</v>
      </c>
      <c r="F689" s="33" t="s">
        <v>228</v>
      </c>
      <c r="G689" s="39"/>
      <c r="H689" s="19" t="s">
        <v>238</v>
      </c>
      <c r="I689" s="32">
        <v>132277</v>
      </c>
      <c r="J689" s="33" t="s">
        <v>228</v>
      </c>
      <c r="K689" s="39"/>
      <c r="L689" s="19" t="s">
        <v>238</v>
      </c>
      <c r="M689" s="32">
        <v>799149</v>
      </c>
      <c r="N689" s="33" t="s">
        <v>228</v>
      </c>
      <c r="O689" s="39"/>
      <c r="P689" s="19" t="s">
        <v>238</v>
      </c>
      <c r="Q689" s="32">
        <v>355920</v>
      </c>
      <c r="R689" s="33" t="s">
        <v>228</v>
      </c>
      <c r="S689" s="39"/>
      <c r="T689" s="19" t="s">
        <v>238</v>
      </c>
      <c r="U689" s="32">
        <v>56930</v>
      </c>
      <c r="V689" s="33" t="s">
        <v>228</v>
      </c>
      <c r="W689" s="39"/>
      <c r="X689" s="19" t="s">
        <v>238</v>
      </c>
      <c r="Y689" s="32">
        <v>1589267</v>
      </c>
      <c r="Z689" s="33" t="s">
        <v>228</v>
      </c>
    </row>
    <row r="690" spans="1:30" ht="15.75" thickTop="1" x14ac:dyDescent="0.25">
      <c r="A690" s="64"/>
      <c r="B690" s="35"/>
      <c r="C690" s="35" t="s">
        <v>228</v>
      </c>
      <c r="D690" s="38"/>
      <c r="E690" s="38"/>
      <c r="F690" s="35"/>
      <c r="G690" s="35"/>
      <c r="H690" s="38"/>
      <c r="I690" s="38"/>
      <c r="J690" s="35"/>
      <c r="K690" s="35"/>
      <c r="L690" s="38"/>
      <c r="M690" s="38"/>
      <c r="N690" s="35"/>
      <c r="O690" s="35"/>
      <c r="P690" s="38"/>
      <c r="Q690" s="38"/>
      <c r="R690" s="35"/>
      <c r="S690" s="35"/>
      <c r="T690" s="38"/>
      <c r="U690" s="38"/>
      <c r="V690" s="35"/>
      <c r="W690" s="35"/>
      <c r="X690" s="38"/>
      <c r="Y690" s="38"/>
      <c r="Z690" s="35"/>
    </row>
    <row r="691" spans="1:30" ht="15.75" x14ac:dyDescent="0.25">
      <c r="A691" s="64"/>
      <c r="B691" s="68"/>
      <c r="C691" s="68"/>
      <c r="D691" s="68"/>
      <c r="E691" s="68"/>
      <c r="F691" s="68"/>
      <c r="G691" s="68"/>
      <c r="H691" s="68"/>
      <c r="I691" s="68"/>
      <c r="J691" s="68"/>
      <c r="K691" s="68"/>
      <c r="L691" s="68"/>
      <c r="M691" s="68"/>
      <c r="N691" s="68"/>
      <c r="O691" s="68"/>
      <c r="P691" s="68"/>
      <c r="Q691" s="68"/>
      <c r="R691" s="68"/>
      <c r="S691" s="68"/>
      <c r="T691" s="68"/>
      <c r="U691" s="68"/>
      <c r="V691" s="68"/>
      <c r="W691" s="68"/>
      <c r="X691" s="68"/>
      <c r="Y691" s="68"/>
      <c r="Z691" s="68"/>
      <c r="AA691" s="68"/>
      <c r="AB691" s="68"/>
      <c r="AC691" s="68"/>
      <c r="AD691" s="68"/>
    </row>
    <row r="692" spans="1:30" x14ac:dyDescent="0.25">
      <c r="A692" s="64"/>
      <c r="B692" s="11"/>
      <c r="C692" s="11"/>
      <c r="D692" s="11"/>
      <c r="E692" s="11"/>
      <c r="F692" s="11"/>
      <c r="G692" s="11"/>
      <c r="H692" s="11"/>
      <c r="I692" s="11"/>
      <c r="J692" s="11"/>
      <c r="K692" s="11"/>
      <c r="L692" s="11"/>
      <c r="M692" s="11"/>
      <c r="N692" s="11"/>
      <c r="O692" s="11"/>
      <c r="P692" s="11"/>
      <c r="Q692" s="11"/>
      <c r="R692" s="11"/>
      <c r="S692" s="11"/>
      <c r="T692" s="11"/>
      <c r="U692" s="11"/>
      <c r="V692" s="11"/>
      <c r="W692" s="11"/>
      <c r="X692" s="11"/>
      <c r="Y692" s="11"/>
      <c r="Z692" s="11"/>
    </row>
    <row r="693" spans="1:30" x14ac:dyDescent="0.25">
      <c r="A693" s="64"/>
      <c r="B693" s="23"/>
      <c r="C693" s="23" t="s">
        <v>228</v>
      </c>
      <c r="D693" s="24" t="s">
        <v>499</v>
      </c>
      <c r="E693" s="24"/>
      <c r="F693" s="23"/>
      <c r="G693" s="23"/>
      <c r="H693" s="24" t="s">
        <v>505</v>
      </c>
      <c r="I693" s="24"/>
      <c r="J693" s="23"/>
      <c r="K693" s="23"/>
      <c r="L693" s="24" t="s">
        <v>505</v>
      </c>
      <c r="M693" s="24"/>
      <c r="N693" s="23"/>
      <c r="O693" s="23"/>
      <c r="P693" s="24" t="s">
        <v>505</v>
      </c>
      <c r="Q693" s="24"/>
      <c r="R693" s="23"/>
      <c r="S693" s="23"/>
      <c r="T693" s="24" t="s">
        <v>509</v>
      </c>
      <c r="U693" s="24"/>
      <c r="V693" s="23"/>
      <c r="W693" s="23"/>
      <c r="X693" s="24" t="s">
        <v>127</v>
      </c>
      <c r="Y693" s="24"/>
      <c r="Z693" s="23"/>
    </row>
    <row r="694" spans="1:30" x14ac:dyDescent="0.25">
      <c r="A694" s="64"/>
      <c r="B694" s="23"/>
      <c r="C694" s="23"/>
      <c r="D694" s="24" t="s">
        <v>512</v>
      </c>
      <c r="E694" s="24"/>
      <c r="F694" s="23"/>
      <c r="G694" s="23"/>
      <c r="H694" s="24" t="s">
        <v>503</v>
      </c>
      <c r="I694" s="24"/>
      <c r="J694" s="23"/>
      <c r="K694" s="23"/>
      <c r="L694" s="24" t="s">
        <v>506</v>
      </c>
      <c r="M694" s="24"/>
      <c r="N694" s="23"/>
      <c r="O694" s="23"/>
      <c r="P694" s="24" t="s">
        <v>508</v>
      </c>
      <c r="Q694" s="24"/>
      <c r="R694" s="23"/>
      <c r="S694" s="23"/>
      <c r="T694" s="24" t="s">
        <v>564</v>
      </c>
      <c r="U694" s="24"/>
      <c r="V694" s="23"/>
      <c r="W694" s="23"/>
      <c r="X694" s="24"/>
      <c r="Y694" s="24"/>
      <c r="Z694" s="23"/>
    </row>
    <row r="695" spans="1:30" x14ac:dyDescent="0.25">
      <c r="A695" s="64"/>
      <c r="B695" s="23"/>
      <c r="C695" s="23"/>
      <c r="D695" s="24" t="s">
        <v>501</v>
      </c>
      <c r="E695" s="24"/>
      <c r="F695" s="23"/>
      <c r="G695" s="23"/>
      <c r="H695" s="24" t="s">
        <v>504</v>
      </c>
      <c r="I695" s="24"/>
      <c r="J695" s="23"/>
      <c r="K695" s="23"/>
      <c r="L695" s="24" t="s">
        <v>507</v>
      </c>
      <c r="M695" s="24"/>
      <c r="N695" s="23"/>
      <c r="O695" s="23"/>
      <c r="P695" s="24"/>
      <c r="Q695" s="24"/>
      <c r="R695" s="23"/>
      <c r="S695" s="23"/>
      <c r="T695" s="24" t="s">
        <v>565</v>
      </c>
      <c r="U695" s="24"/>
      <c r="V695" s="23"/>
      <c r="W695" s="23"/>
      <c r="X695" s="24"/>
      <c r="Y695" s="24"/>
      <c r="Z695" s="23"/>
    </row>
    <row r="696" spans="1:30" ht="15.75" thickBot="1" x14ac:dyDescent="0.3">
      <c r="A696" s="64"/>
      <c r="B696" s="23"/>
      <c r="C696" s="23"/>
      <c r="D696" s="25"/>
      <c r="E696" s="25"/>
      <c r="F696" s="23"/>
      <c r="G696" s="23"/>
      <c r="H696" s="25"/>
      <c r="I696" s="25"/>
      <c r="J696" s="23"/>
      <c r="K696" s="23"/>
      <c r="L696" s="25"/>
      <c r="M696" s="25"/>
      <c r="N696" s="23"/>
      <c r="O696" s="23"/>
      <c r="P696" s="25"/>
      <c r="Q696" s="25"/>
      <c r="R696" s="23"/>
      <c r="S696" s="23"/>
      <c r="T696" s="25" t="s">
        <v>254</v>
      </c>
      <c r="U696" s="25"/>
      <c r="V696" s="23"/>
      <c r="W696" s="23"/>
      <c r="X696" s="25"/>
      <c r="Y696" s="25"/>
      <c r="Z696" s="23"/>
    </row>
    <row r="697" spans="1:30" ht="15.75" thickBot="1" x14ac:dyDescent="0.3">
      <c r="A697" s="64"/>
      <c r="B697" s="14"/>
      <c r="C697" s="14" t="s">
        <v>228</v>
      </c>
      <c r="D697" s="25" t="s">
        <v>236</v>
      </c>
      <c r="E697" s="25"/>
      <c r="F697" s="25"/>
      <c r="G697" s="25"/>
      <c r="H697" s="25"/>
      <c r="I697" s="25"/>
      <c r="J697" s="25"/>
      <c r="K697" s="25"/>
      <c r="L697" s="25"/>
      <c r="M697" s="25"/>
      <c r="N697" s="25"/>
      <c r="O697" s="25"/>
      <c r="P697" s="25"/>
      <c r="Q697" s="25"/>
      <c r="R697" s="25"/>
      <c r="S697" s="25"/>
      <c r="T697" s="25"/>
      <c r="U697" s="25"/>
      <c r="V697" s="25"/>
      <c r="W697" s="25"/>
      <c r="X697" s="25"/>
      <c r="Y697" s="25"/>
      <c r="Z697" s="14"/>
    </row>
    <row r="698" spans="1:30" x14ac:dyDescent="0.25">
      <c r="A698" s="64"/>
      <c r="B698" s="18" t="s">
        <v>583</v>
      </c>
      <c r="C698" s="19" t="s">
        <v>228</v>
      </c>
      <c r="D698" s="19" t="s">
        <v>238</v>
      </c>
      <c r="E698" s="32">
        <v>2918</v>
      </c>
      <c r="F698" s="33" t="s">
        <v>228</v>
      </c>
      <c r="G698" s="19"/>
      <c r="H698" s="19" t="s">
        <v>238</v>
      </c>
      <c r="I698" s="32">
        <v>9438</v>
      </c>
      <c r="J698" s="33" t="s">
        <v>228</v>
      </c>
      <c r="K698" s="19"/>
      <c r="L698" s="19" t="s">
        <v>238</v>
      </c>
      <c r="M698" s="32">
        <v>14226</v>
      </c>
      <c r="N698" s="33" t="s">
        <v>228</v>
      </c>
      <c r="O698" s="19"/>
      <c r="P698" s="19" t="s">
        <v>238</v>
      </c>
      <c r="Q698" s="32">
        <v>8128</v>
      </c>
      <c r="R698" s="33" t="s">
        <v>228</v>
      </c>
      <c r="S698" s="19"/>
      <c r="T698" s="19" t="s">
        <v>238</v>
      </c>
      <c r="U698" s="34">
        <v>446</v>
      </c>
      <c r="V698" s="33" t="s">
        <v>228</v>
      </c>
      <c r="W698" s="19"/>
      <c r="X698" s="19" t="s">
        <v>238</v>
      </c>
      <c r="Y698" s="32">
        <v>35156</v>
      </c>
      <c r="Z698" s="33" t="s">
        <v>228</v>
      </c>
    </row>
    <row r="699" spans="1:30" x14ac:dyDescent="0.25">
      <c r="A699" s="64"/>
      <c r="B699" s="20" t="s">
        <v>92</v>
      </c>
      <c r="C699" s="11" t="s">
        <v>228</v>
      </c>
      <c r="D699" s="11"/>
      <c r="E699" s="22">
        <v>815</v>
      </c>
      <c r="F699" s="13" t="s">
        <v>228</v>
      </c>
      <c r="G699" s="11"/>
      <c r="H699" s="11"/>
      <c r="I699" s="21">
        <v>5245</v>
      </c>
      <c r="J699" s="13" t="s">
        <v>228</v>
      </c>
      <c r="K699" s="11"/>
      <c r="L699" s="11"/>
      <c r="M699" s="21">
        <v>15000</v>
      </c>
      <c r="N699" s="13" t="s">
        <v>228</v>
      </c>
      <c r="O699" s="11"/>
      <c r="P699" s="11"/>
      <c r="Q699" s="21">
        <v>6267</v>
      </c>
      <c r="R699" s="13" t="s">
        <v>228</v>
      </c>
      <c r="S699" s="11"/>
      <c r="T699" s="11"/>
      <c r="U699" s="21">
        <v>1124</v>
      </c>
      <c r="V699" s="13" t="s">
        <v>228</v>
      </c>
      <c r="W699" s="11"/>
      <c r="X699" s="11"/>
      <c r="Y699" s="21">
        <v>28451</v>
      </c>
      <c r="Z699" s="13" t="s">
        <v>228</v>
      </c>
    </row>
    <row r="700" spans="1:30" x14ac:dyDescent="0.25">
      <c r="A700" s="64"/>
      <c r="B700" s="31" t="s">
        <v>567</v>
      </c>
      <c r="C700" s="19" t="s">
        <v>228</v>
      </c>
      <c r="D700" s="19"/>
      <c r="E700" s="34" t="s">
        <v>584</v>
      </c>
      <c r="F700" s="33" t="s">
        <v>325</v>
      </c>
      <c r="G700" s="19"/>
      <c r="H700" s="19"/>
      <c r="I700" s="34" t="s">
        <v>585</v>
      </c>
      <c r="J700" s="33" t="s">
        <v>325</v>
      </c>
      <c r="K700" s="19"/>
      <c r="L700" s="19"/>
      <c r="M700" s="34" t="s">
        <v>586</v>
      </c>
      <c r="N700" s="33" t="s">
        <v>325</v>
      </c>
      <c r="O700" s="19"/>
      <c r="P700" s="19"/>
      <c r="Q700" s="34" t="s">
        <v>587</v>
      </c>
      <c r="R700" s="33" t="s">
        <v>325</v>
      </c>
      <c r="S700" s="19"/>
      <c r="T700" s="19"/>
      <c r="U700" s="34" t="s">
        <v>588</v>
      </c>
      <c r="V700" s="33" t="s">
        <v>325</v>
      </c>
      <c r="W700" s="19"/>
      <c r="X700" s="19"/>
      <c r="Y700" s="34" t="s">
        <v>589</v>
      </c>
      <c r="Z700" s="33" t="s">
        <v>325</v>
      </c>
    </row>
    <row r="701" spans="1:30" ht="15.75" thickBot="1" x14ac:dyDescent="0.3">
      <c r="A701" s="64"/>
      <c r="B701" s="20" t="s">
        <v>574</v>
      </c>
      <c r="C701" s="11" t="s">
        <v>228</v>
      </c>
      <c r="D701" s="11"/>
      <c r="E701" s="22">
        <v>157</v>
      </c>
      <c r="F701" s="13" t="s">
        <v>228</v>
      </c>
      <c r="G701" s="11"/>
      <c r="H701" s="11"/>
      <c r="I701" s="22">
        <v>40</v>
      </c>
      <c r="J701" s="13" t="s">
        <v>228</v>
      </c>
      <c r="K701" s="11"/>
      <c r="L701" s="11"/>
      <c r="M701" s="22">
        <v>482</v>
      </c>
      <c r="N701" s="13" t="s">
        <v>228</v>
      </c>
      <c r="O701" s="11"/>
      <c r="P701" s="11"/>
      <c r="Q701" s="22">
        <v>225</v>
      </c>
      <c r="R701" s="13" t="s">
        <v>228</v>
      </c>
      <c r="S701" s="11"/>
      <c r="T701" s="11"/>
      <c r="U701" s="22">
        <v>245</v>
      </c>
      <c r="V701" s="13" t="s">
        <v>228</v>
      </c>
      <c r="W701" s="11"/>
      <c r="X701" s="11"/>
      <c r="Y701" s="21">
        <v>1149</v>
      </c>
      <c r="Z701" s="13" t="s">
        <v>228</v>
      </c>
    </row>
    <row r="702" spans="1:30" x14ac:dyDescent="0.25">
      <c r="A702" s="64"/>
      <c r="B702" s="35"/>
      <c r="C702" s="35" t="s">
        <v>228</v>
      </c>
      <c r="D702" s="36"/>
      <c r="E702" s="36"/>
      <c r="F702" s="35"/>
      <c r="G702" s="35"/>
      <c r="H702" s="36"/>
      <c r="I702" s="36"/>
      <c r="J702" s="35"/>
      <c r="K702" s="35"/>
      <c r="L702" s="36"/>
      <c r="M702" s="36"/>
      <c r="N702" s="35"/>
      <c r="O702" s="35"/>
      <c r="P702" s="36"/>
      <c r="Q702" s="36"/>
      <c r="R702" s="35"/>
      <c r="S702" s="35"/>
      <c r="T702" s="36"/>
      <c r="U702" s="36"/>
      <c r="V702" s="35"/>
      <c r="W702" s="35"/>
      <c r="X702" s="36"/>
      <c r="Y702" s="36"/>
      <c r="Z702" s="35"/>
    </row>
    <row r="703" spans="1:30" ht="15.75" thickBot="1" x14ac:dyDescent="0.3">
      <c r="A703" s="64"/>
      <c r="B703" s="18" t="s">
        <v>590</v>
      </c>
      <c r="C703" s="39" t="s">
        <v>228</v>
      </c>
      <c r="D703" s="19" t="s">
        <v>238</v>
      </c>
      <c r="E703" s="32">
        <v>2439</v>
      </c>
      <c r="F703" s="33" t="s">
        <v>228</v>
      </c>
      <c r="G703" s="39"/>
      <c r="H703" s="19" t="s">
        <v>238</v>
      </c>
      <c r="I703" s="32">
        <v>5343</v>
      </c>
      <c r="J703" s="33" t="s">
        <v>228</v>
      </c>
      <c r="K703" s="39"/>
      <c r="L703" s="19" t="s">
        <v>238</v>
      </c>
      <c r="M703" s="32">
        <v>9157</v>
      </c>
      <c r="N703" s="33" t="s">
        <v>228</v>
      </c>
      <c r="O703" s="39"/>
      <c r="P703" s="19" t="s">
        <v>238</v>
      </c>
      <c r="Q703" s="32">
        <v>5898</v>
      </c>
      <c r="R703" s="33" t="s">
        <v>228</v>
      </c>
      <c r="S703" s="39"/>
      <c r="T703" s="19" t="s">
        <v>238</v>
      </c>
      <c r="U703" s="34">
        <v>756</v>
      </c>
      <c r="V703" s="33" t="s">
        <v>228</v>
      </c>
      <c r="W703" s="39"/>
      <c r="X703" s="19" t="s">
        <v>238</v>
      </c>
      <c r="Y703" s="32">
        <v>23593</v>
      </c>
      <c r="Z703" s="33" t="s">
        <v>228</v>
      </c>
    </row>
    <row r="704" spans="1:30" ht="15.75" thickTop="1" x14ac:dyDescent="0.25">
      <c r="A704" s="64"/>
      <c r="B704" s="35"/>
      <c r="C704" s="35" t="s">
        <v>228</v>
      </c>
      <c r="D704" s="38"/>
      <c r="E704" s="38"/>
      <c r="F704" s="35"/>
      <c r="G704" s="35"/>
      <c r="H704" s="38"/>
      <c r="I704" s="38"/>
      <c r="J704" s="35"/>
      <c r="K704" s="35"/>
      <c r="L704" s="38"/>
      <c r="M704" s="38"/>
      <c r="N704" s="35"/>
      <c r="O704" s="35"/>
      <c r="P704" s="38"/>
      <c r="Q704" s="38"/>
      <c r="R704" s="35"/>
      <c r="S704" s="35"/>
      <c r="T704" s="38"/>
      <c r="U704" s="38"/>
      <c r="V704" s="35"/>
      <c r="W704" s="35"/>
      <c r="X704" s="38"/>
      <c r="Y704" s="38"/>
      <c r="Z704" s="35"/>
    </row>
    <row r="705" spans="1:30" x14ac:dyDescent="0.25">
      <c r="A705" s="64"/>
      <c r="B705" s="11"/>
      <c r="C705" s="30"/>
      <c r="D705" s="30"/>
      <c r="E705" s="30"/>
      <c r="F705" s="30"/>
      <c r="G705" s="30"/>
      <c r="H705" s="30"/>
      <c r="I705" s="30"/>
      <c r="J705" s="30"/>
      <c r="K705" s="30"/>
      <c r="L705" s="30"/>
      <c r="M705" s="30"/>
      <c r="N705" s="30"/>
      <c r="O705" s="30"/>
      <c r="P705" s="30"/>
      <c r="Q705" s="30"/>
      <c r="R705" s="30"/>
      <c r="S705" s="30"/>
      <c r="T705" s="30"/>
      <c r="U705" s="30"/>
      <c r="V705" s="30"/>
      <c r="W705" s="30"/>
      <c r="X705" s="30"/>
      <c r="Y705" s="30"/>
      <c r="Z705" s="30"/>
    </row>
    <row r="706" spans="1:30" x14ac:dyDescent="0.25">
      <c r="A706" s="64"/>
      <c r="B706" s="62" t="s">
        <v>576</v>
      </c>
      <c r="C706" s="14" t="s">
        <v>228</v>
      </c>
      <c r="D706" s="11"/>
      <c r="E706" s="11"/>
      <c r="F706" s="11"/>
      <c r="G706" s="14"/>
      <c r="H706" s="11"/>
      <c r="I706" s="11"/>
      <c r="J706" s="11"/>
      <c r="K706" s="14"/>
      <c r="L706" s="11"/>
      <c r="M706" s="11"/>
      <c r="N706" s="11"/>
      <c r="O706" s="14"/>
      <c r="P706" s="11"/>
      <c r="Q706" s="11"/>
      <c r="R706" s="11"/>
      <c r="S706" s="14"/>
      <c r="T706" s="11"/>
      <c r="U706" s="11"/>
      <c r="V706" s="11"/>
      <c r="W706" s="14"/>
      <c r="X706" s="11"/>
      <c r="Y706" s="11"/>
      <c r="Z706" s="11"/>
    </row>
    <row r="707" spans="1:30" x14ac:dyDescent="0.25">
      <c r="A707" s="64"/>
      <c r="B707" s="31" t="s">
        <v>577</v>
      </c>
      <c r="C707" s="39" t="s">
        <v>228</v>
      </c>
      <c r="D707" s="19" t="s">
        <v>238</v>
      </c>
      <c r="E707" s="34">
        <v>659</v>
      </c>
      <c r="F707" s="33" t="s">
        <v>228</v>
      </c>
      <c r="G707" s="39"/>
      <c r="H707" s="19" t="s">
        <v>238</v>
      </c>
      <c r="I707" s="34">
        <v>611</v>
      </c>
      <c r="J707" s="33" t="s">
        <v>228</v>
      </c>
      <c r="K707" s="39"/>
      <c r="L707" s="19" t="s">
        <v>238</v>
      </c>
      <c r="M707" s="32">
        <v>2228</v>
      </c>
      <c r="N707" s="33" t="s">
        <v>228</v>
      </c>
      <c r="O707" s="39"/>
      <c r="P707" s="19" t="s">
        <v>238</v>
      </c>
      <c r="Q707" s="32">
        <v>1056</v>
      </c>
      <c r="R707" s="33" t="s">
        <v>228</v>
      </c>
      <c r="S707" s="39"/>
      <c r="T707" s="19" t="s">
        <v>238</v>
      </c>
      <c r="U707" s="34" t="s">
        <v>239</v>
      </c>
      <c r="V707" s="33" t="s">
        <v>228</v>
      </c>
      <c r="W707" s="39"/>
      <c r="X707" s="19" t="s">
        <v>238</v>
      </c>
      <c r="Y707" s="32">
        <v>4554</v>
      </c>
      <c r="Z707" s="33" t="s">
        <v>228</v>
      </c>
    </row>
    <row r="708" spans="1:30" ht="15.75" thickBot="1" x14ac:dyDescent="0.3">
      <c r="A708" s="64"/>
      <c r="B708" s="20" t="s">
        <v>578</v>
      </c>
      <c r="C708" s="14" t="s">
        <v>228</v>
      </c>
      <c r="D708" s="11"/>
      <c r="E708" s="21">
        <v>1780</v>
      </c>
      <c r="F708" s="13" t="s">
        <v>228</v>
      </c>
      <c r="G708" s="14"/>
      <c r="H708" s="11"/>
      <c r="I708" s="21">
        <v>4732</v>
      </c>
      <c r="J708" s="13" t="s">
        <v>228</v>
      </c>
      <c r="K708" s="14"/>
      <c r="L708" s="11"/>
      <c r="M708" s="21">
        <v>6929</v>
      </c>
      <c r="N708" s="13" t="s">
        <v>228</v>
      </c>
      <c r="O708" s="14"/>
      <c r="P708" s="11"/>
      <c r="Q708" s="21">
        <v>4842</v>
      </c>
      <c r="R708" s="13" t="s">
        <v>228</v>
      </c>
      <c r="S708" s="14"/>
      <c r="T708" s="11"/>
      <c r="U708" s="22">
        <v>756</v>
      </c>
      <c r="V708" s="13" t="s">
        <v>228</v>
      </c>
      <c r="W708" s="14"/>
      <c r="X708" s="11"/>
      <c r="Y708" s="21">
        <v>19039</v>
      </c>
      <c r="Z708" s="13" t="s">
        <v>228</v>
      </c>
    </row>
    <row r="709" spans="1:30" x14ac:dyDescent="0.25">
      <c r="A709" s="64"/>
      <c r="B709" s="35"/>
      <c r="C709" s="35" t="s">
        <v>228</v>
      </c>
      <c r="D709" s="36"/>
      <c r="E709" s="36"/>
      <c r="F709" s="35"/>
      <c r="G709" s="35"/>
      <c r="H709" s="36"/>
      <c r="I709" s="36"/>
      <c r="J709" s="35"/>
      <c r="K709" s="35"/>
      <c r="L709" s="36"/>
      <c r="M709" s="36"/>
      <c r="N709" s="35"/>
      <c r="O709" s="35"/>
      <c r="P709" s="36"/>
      <c r="Q709" s="36"/>
      <c r="R709" s="35"/>
      <c r="S709" s="35"/>
      <c r="T709" s="36"/>
      <c r="U709" s="36"/>
      <c r="V709" s="35"/>
      <c r="W709" s="35"/>
      <c r="X709" s="36"/>
      <c r="Y709" s="36"/>
      <c r="Z709" s="35"/>
    </row>
    <row r="710" spans="1:30" ht="15.75" thickBot="1" x14ac:dyDescent="0.3">
      <c r="A710" s="64"/>
      <c r="B710" s="18" t="s">
        <v>579</v>
      </c>
      <c r="C710" s="39" t="s">
        <v>228</v>
      </c>
      <c r="D710" s="19" t="s">
        <v>238</v>
      </c>
      <c r="E710" s="32">
        <v>2439</v>
      </c>
      <c r="F710" s="33" t="s">
        <v>228</v>
      </c>
      <c r="G710" s="39"/>
      <c r="H710" s="19" t="s">
        <v>238</v>
      </c>
      <c r="I710" s="32">
        <v>5343</v>
      </c>
      <c r="J710" s="33" t="s">
        <v>228</v>
      </c>
      <c r="K710" s="39"/>
      <c r="L710" s="19" t="s">
        <v>238</v>
      </c>
      <c r="M710" s="32">
        <v>9157</v>
      </c>
      <c r="N710" s="33" t="s">
        <v>228</v>
      </c>
      <c r="O710" s="39"/>
      <c r="P710" s="19" t="s">
        <v>238</v>
      </c>
      <c r="Q710" s="32">
        <v>5898</v>
      </c>
      <c r="R710" s="33" t="s">
        <v>228</v>
      </c>
      <c r="S710" s="39"/>
      <c r="T710" s="19" t="s">
        <v>238</v>
      </c>
      <c r="U710" s="34">
        <v>756</v>
      </c>
      <c r="V710" s="33" t="s">
        <v>228</v>
      </c>
      <c r="W710" s="39"/>
      <c r="X710" s="19" t="s">
        <v>238</v>
      </c>
      <c r="Y710" s="32">
        <v>23593</v>
      </c>
      <c r="Z710" s="33" t="s">
        <v>228</v>
      </c>
    </row>
    <row r="711" spans="1:30" ht="15.75" thickTop="1" x14ac:dyDescent="0.25">
      <c r="A711" s="64"/>
      <c r="B711" s="35"/>
      <c r="C711" s="35" t="s">
        <v>228</v>
      </c>
      <c r="D711" s="38"/>
      <c r="E711" s="38"/>
      <c r="F711" s="35"/>
      <c r="G711" s="35"/>
      <c r="H711" s="38"/>
      <c r="I711" s="38"/>
      <c r="J711" s="35"/>
      <c r="K711" s="35"/>
      <c r="L711" s="38"/>
      <c r="M711" s="38"/>
      <c r="N711" s="35"/>
      <c r="O711" s="35"/>
      <c r="P711" s="38"/>
      <c r="Q711" s="38"/>
      <c r="R711" s="35"/>
      <c r="S711" s="35"/>
      <c r="T711" s="38"/>
      <c r="U711" s="38"/>
      <c r="V711" s="35"/>
      <c r="W711" s="35"/>
      <c r="X711" s="38"/>
      <c r="Y711" s="38"/>
      <c r="Z711" s="35"/>
    </row>
    <row r="712" spans="1:30" x14ac:dyDescent="0.25">
      <c r="A712" s="64"/>
      <c r="B712" s="11"/>
      <c r="C712" s="30"/>
      <c r="D712" s="30"/>
      <c r="E712" s="30"/>
      <c r="F712" s="30"/>
      <c r="G712" s="30"/>
      <c r="H712" s="30"/>
      <c r="I712" s="30"/>
      <c r="J712" s="30"/>
      <c r="K712" s="30"/>
      <c r="L712" s="30"/>
      <c r="M712" s="30"/>
      <c r="N712" s="30"/>
      <c r="O712" s="30"/>
      <c r="P712" s="30"/>
      <c r="Q712" s="30"/>
      <c r="R712" s="30"/>
      <c r="S712" s="30"/>
      <c r="T712" s="30"/>
      <c r="U712" s="30"/>
      <c r="V712" s="30"/>
      <c r="W712" s="30"/>
      <c r="X712" s="30"/>
      <c r="Y712" s="30"/>
      <c r="Z712" s="30"/>
    </row>
    <row r="713" spans="1:30" x14ac:dyDescent="0.25">
      <c r="A713" s="64"/>
      <c r="B713" s="62" t="s">
        <v>580</v>
      </c>
      <c r="C713" s="14" t="s">
        <v>228</v>
      </c>
      <c r="D713" s="11"/>
      <c r="E713" s="11"/>
      <c r="F713" s="11"/>
      <c r="G713" s="14"/>
      <c r="H713" s="11"/>
      <c r="I713" s="11"/>
      <c r="J713" s="11"/>
      <c r="K713" s="14"/>
      <c r="L713" s="11"/>
      <c r="M713" s="11"/>
      <c r="N713" s="11"/>
      <c r="O713" s="14"/>
      <c r="P713" s="11"/>
      <c r="Q713" s="11"/>
      <c r="R713" s="11"/>
      <c r="S713" s="14"/>
      <c r="T713" s="11"/>
      <c r="U713" s="11"/>
      <c r="V713" s="11"/>
      <c r="W713" s="14"/>
      <c r="X713" s="11"/>
      <c r="Y713" s="11"/>
      <c r="Z713" s="11"/>
    </row>
    <row r="714" spans="1:30" x14ac:dyDescent="0.25">
      <c r="A714" s="64"/>
      <c r="B714" s="31" t="s">
        <v>581</v>
      </c>
      <c r="C714" s="39" t="s">
        <v>228</v>
      </c>
      <c r="D714" s="19" t="s">
        <v>238</v>
      </c>
      <c r="E714" s="32">
        <v>3351</v>
      </c>
      <c r="F714" s="33" t="s">
        <v>228</v>
      </c>
      <c r="G714" s="39"/>
      <c r="H714" s="19" t="s">
        <v>238</v>
      </c>
      <c r="I714" s="32">
        <v>7617</v>
      </c>
      <c r="J714" s="33" t="s">
        <v>228</v>
      </c>
      <c r="K714" s="39"/>
      <c r="L714" s="19" t="s">
        <v>238</v>
      </c>
      <c r="M714" s="32">
        <v>21332</v>
      </c>
      <c r="N714" s="33" t="s">
        <v>228</v>
      </c>
      <c r="O714" s="39"/>
      <c r="P714" s="19" t="s">
        <v>238</v>
      </c>
      <c r="Q714" s="32">
        <v>13020</v>
      </c>
      <c r="R714" s="33" t="s">
        <v>228</v>
      </c>
      <c r="S714" s="39"/>
      <c r="T714" s="19" t="s">
        <v>238</v>
      </c>
      <c r="U714" s="34" t="s">
        <v>239</v>
      </c>
      <c r="V714" s="33" t="s">
        <v>228</v>
      </c>
      <c r="W714" s="39"/>
      <c r="X714" s="19" t="s">
        <v>238</v>
      </c>
      <c r="Y714" s="32">
        <v>45320</v>
      </c>
      <c r="Z714" s="33" t="s">
        <v>228</v>
      </c>
    </row>
    <row r="715" spans="1:30" ht="15.75" thickBot="1" x14ac:dyDescent="0.3">
      <c r="A715" s="64"/>
      <c r="B715" s="20" t="s">
        <v>582</v>
      </c>
      <c r="C715" s="14" t="s">
        <v>228</v>
      </c>
      <c r="D715" s="11"/>
      <c r="E715" s="21">
        <v>170866</v>
      </c>
      <c r="F715" s="13" t="s">
        <v>228</v>
      </c>
      <c r="G715" s="14"/>
      <c r="H715" s="11"/>
      <c r="I715" s="21">
        <v>106582</v>
      </c>
      <c r="J715" s="13" t="s">
        <v>228</v>
      </c>
      <c r="K715" s="14"/>
      <c r="L715" s="11"/>
      <c r="M715" s="21">
        <v>710990</v>
      </c>
      <c r="N715" s="13" t="s">
        <v>228</v>
      </c>
      <c r="O715" s="14"/>
      <c r="P715" s="11"/>
      <c r="Q715" s="21">
        <v>333460</v>
      </c>
      <c r="R715" s="13" t="s">
        <v>228</v>
      </c>
      <c r="S715" s="14"/>
      <c r="T715" s="11"/>
      <c r="U715" s="21">
        <v>83417</v>
      </c>
      <c r="V715" s="13" t="s">
        <v>228</v>
      </c>
      <c r="W715" s="14"/>
      <c r="X715" s="11"/>
      <c r="Y715" s="21">
        <v>1405315</v>
      </c>
      <c r="Z715" s="13" t="s">
        <v>228</v>
      </c>
    </row>
    <row r="716" spans="1:30" x14ac:dyDescent="0.25">
      <c r="A716" s="64"/>
      <c r="B716" s="35"/>
      <c r="C716" s="35" t="s">
        <v>228</v>
      </c>
      <c r="D716" s="36"/>
      <c r="E716" s="36"/>
      <c r="F716" s="35"/>
      <c r="G716" s="35"/>
      <c r="H716" s="36"/>
      <c r="I716" s="36"/>
      <c r="J716" s="35"/>
      <c r="K716" s="35"/>
      <c r="L716" s="36"/>
      <c r="M716" s="36"/>
      <c r="N716" s="35"/>
      <c r="O716" s="35"/>
      <c r="P716" s="36"/>
      <c r="Q716" s="36"/>
      <c r="R716" s="35"/>
      <c r="S716" s="35"/>
      <c r="T716" s="36"/>
      <c r="U716" s="36"/>
      <c r="V716" s="35"/>
      <c r="W716" s="35"/>
      <c r="X716" s="36"/>
      <c r="Y716" s="36"/>
      <c r="Z716" s="35"/>
    </row>
    <row r="717" spans="1:30" ht="15.75" thickBot="1" x14ac:dyDescent="0.3">
      <c r="A717" s="64"/>
      <c r="B717" s="18" t="s">
        <v>579</v>
      </c>
      <c r="C717" s="39" t="s">
        <v>228</v>
      </c>
      <c r="D717" s="19" t="s">
        <v>238</v>
      </c>
      <c r="E717" s="32">
        <v>174217</v>
      </c>
      <c r="F717" s="33" t="s">
        <v>228</v>
      </c>
      <c r="G717" s="39"/>
      <c r="H717" s="19" t="s">
        <v>238</v>
      </c>
      <c r="I717" s="32">
        <v>114199</v>
      </c>
      <c r="J717" s="33" t="s">
        <v>228</v>
      </c>
      <c r="K717" s="39"/>
      <c r="L717" s="19" t="s">
        <v>238</v>
      </c>
      <c r="M717" s="32">
        <v>732322</v>
      </c>
      <c r="N717" s="33" t="s">
        <v>228</v>
      </c>
      <c r="O717" s="39"/>
      <c r="P717" s="19" t="s">
        <v>238</v>
      </c>
      <c r="Q717" s="32">
        <v>346480</v>
      </c>
      <c r="R717" s="33" t="s">
        <v>228</v>
      </c>
      <c r="S717" s="39"/>
      <c r="T717" s="19" t="s">
        <v>238</v>
      </c>
      <c r="U717" s="32">
        <v>83417</v>
      </c>
      <c r="V717" s="33" t="s">
        <v>228</v>
      </c>
      <c r="W717" s="39"/>
      <c r="X717" s="19" t="s">
        <v>238</v>
      </c>
      <c r="Y717" s="32">
        <v>1450635</v>
      </c>
      <c r="Z717" s="33" t="s">
        <v>228</v>
      </c>
    </row>
    <row r="718" spans="1:30" ht="15.75" thickTop="1" x14ac:dyDescent="0.25">
      <c r="A718" s="64"/>
      <c r="B718" s="35"/>
      <c r="C718" s="35" t="s">
        <v>228</v>
      </c>
      <c r="D718" s="38"/>
      <c r="E718" s="38"/>
      <c r="F718" s="35"/>
      <c r="G718" s="35"/>
      <c r="H718" s="38"/>
      <c r="I718" s="38"/>
      <c r="J718" s="35"/>
      <c r="K718" s="35"/>
      <c r="L718" s="38"/>
      <c r="M718" s="38"/>
      <c r="N718" s="35"/>
      <c r="O718" s="35"/>
      <c r="P718" s="38"/>
      <c r="Q718" s="38"/>
      <c r="R718" s="35"/>
      <c r="S718" s="35"/>
      <c r="T718" s="38"/>
      <c r="U718" s="38"/>
      <c r="V718" s="35"/>
      <c r="W718" s="35"/>
      <c r="X718" s="38"/>
      <c r="Y718" s="38"/>
      <c r="Z718" s="35"/>
    </row>
    <row r="719" spans="1:30" x14ac:dyDescent="0.25">
      <c r="A719" s="64"/>
      <c r="B719" s="67"/>
      <c r="C719" s="67"/>
      <c r="D719" s="67"/>
      <c r="E719" s="67"/>
      <c r="F719" s="67"/>
      <c r="G719" s="67"/>
      <c r="H719" s="67"/>
      <c r="I719" s="67"/>
      <c r="J719" s="67"/>
      <c r="K719" s="67"/>
      <c r="L719" s="67"/>
      <c r="M719" s="67"/>
      <c r="N719" s="67"/>
      <c r="O719" s="67"/>
      <c r="P719" s="67"/>
      <c r="Q719" s="67"/>
      <c r="R719" s="67"/>
      <c r="S719" s="67"/>
      <c r="T719" s="67"/>
      <c r="U719" s="67"/>
      <c r="V719" s="67"/>
      <c r="W719" s="67"/>
      <c r="X719" s="67"/>
      <c r="Y719" s="67"/>
      <c r="Z719" s="67"/>
      <c r="AA719" s="67"/>
      <c r="AB719" s="67"/>
      <c r="AC719" s="67"/>
      <c r="AD719" s="67"/>
    </row>
    <row r="720" spans="1:30" x14ac:dyDescent="0.25">
      <c r="A720" s="64"/>
      <c r="B720" s="11"/>
      <c r="C720" s="11"/>
      <c r="D720" s="11"/>
      <c r="E720" s="11"/>
      <c r="F720" s="11"/>
      <c r="G720" s="11"/>
      <c r="H720" s="11"/>
      <c r="I720" s="11"/>
      <c r="J720" s="11"/>
      <c r="K720" s="11"/>
      <c r="L720" s="11"/>
      <c r="M720" s="11"/>
      <c r="N720" s="11"/>
      <c r="O720" s="11"/>
      <c r="P720" s="11"/>
      <c r="Q720" s="11"/>
      <c r="R720" s="11"/>
      <c r="S720" s="11"/>
      <c r="T720" s="11"/>
      <c r="U720" s="11"/>
      <c r="V720" s="11"/>
      <c r="W720" s="11"/>
      <c r="X720" s="11"/>
      <c r="Y720" s="11"/>
      <c r="Z720" s="11"/>
    </row>
    <row r="721" spans="1:26" x14ac:dyDescent="0.25">
      <c r="A721" s="64"/>
      <c r="B721" s="23"/>
      <c r="C721" s="23" t="s">
        <v>228</v>
      </c>
      <c r="D721" s="24" t="s">
        <v>499</v>
      </c>
      <c r="E721" s="24"/>
      <c r="F721" s="23"/>
      <c r="G721" s="23"/>
      <c r="H721" s="24" t="s">
        <v>505</v>
      </c>
      <c r="I721" s="24"/>
      <c r="J721" s="23"/>
      <c r="K721" s="23"/>
      <c r="L721" s="24" t="s">
        <v>505</v>
      </c>
      <c r="M721" s="24"/>
      <c r="N721" s="23"/>
      <c r="O721" s="23"/>
      <c r="P721" s="24" t="s">
        <v>505</v>
      </c>
      <c r="Q721" s="24"/>
      <c r="R721" s="23"/>
      <c r="S721" s="23"/>
      <c r="T721" s="24" t="s">
        <v>509</v>
      </c>
      <c r="U721" s="24"/>
      <c r="V721" s="23"/>
      <c r="W721" s="23"/>
      <c r="X721" s="24" t="s">
        <v>127</v>
      </c>
      <c r="Y721" s="24"/>
      <c r="Z721" s="23"/>
    </row>
    <row r="722" spans="1:26" x14ac:dyDescent="0.25">
      <c r="A722" s="64"/>
      <c r="B722" s="23"/>
      <c r="C722" s="23"/>
      <c r="D722" s="24" t="s">
        <v>512</v>
      </c>
      <c r="E722" s="24"/>
      <c r="F722" s="23"/>
      <c r="G722" s="23"/>
      <c r="H722" s="24" t="s">
        <v>503</v>
      </c>
      <c r="I722" s="24"/>
      <c r="J722" s="23"/>
      <c r="K722" s="23"/>
      <c r="L722" s="24" t="s">
        <v>506</v>
      </c>
      <c r="M722" s="24"/>
      <c r="N722" s="23"/>
      <c r="O722" s="23"/>
      <c r="P722" s="24" t="s">
        <v>508</v>
      </c>
      <c r="Q722" s="24"/>
      <c r="R722" s="23"/>
      <c r="S722" s="23"/>
      <c r="T722" s="24" t="s">
        <v>564</v>
      </c>
      <c r="U722" s="24"/>
      <c r="V722" s="23"/>
      <c r="W722" s="23"/>
      <c r="X722" s="24"/>
      <c r="Y722" s="24"/>
      <c r="Z722" s="23"/>
    </row>
    <row r="723" spans="1:26" x14ac:dyDescent="0.25">
      <c r="A723" s="64"/>
      <c r="B723" s="23"/>
      <c r="C723" s="23"/>
      <c r="D723" s="24" t="s">
        <v>501</v>
      </c>
      <c r="E723" s="24"/>
      <c r="F723" s="23"/>
      <c r="G723" s="23"/>
      <c r="H723" s="24" t="s">
        <v>504</v>
      </c>
      <c r="I723" s="24"/>
      <c r="J723" s="23"/>
      <c r="K723" s="23"/>
      <c r="L723" s="24" t="s">
        <v>507</v>
      </c>
      <c r="M723" s="24"/>
      <c r="N723" s="23"/>
      <c r="O723" s="23"/>
      <c r="P723" s="24"/>
      <c r="Q723" s="24"/>
      <c r="R723" s="23"/>
      <c r="S723" s="23"/>
      <c r="T723" s="24" t="s">
        <v>565</v>
      </c>
      <c r="U723" s="24"/>
      <c r="V723" s="23"/>
      <c r="W723" s="23"/>
      <c r="X723" s="24"/>
      <c r="Y723" s="24"/>
      <c r="Z723" s="23"/>
    </row>
    <row r="724" spans="1:26" ht="15.75" thickBot="1" x14ac:dyDescent="0.3">
      <c r="A724" s="64"/>
      <c r="B724" s="23"/>
      <c r="C724" s="23"/>
      <c r="D724" s="25"/>
      <c r="E724" s="25"/>
      <c r="F724" s="23"/>
      <c r="G724" s="23"/>
      <c r="H724" s="25"/>
      <c r="I724" s="25"/>
      <c r="J724" s="23"/>
      <c r="K724" s="23"/>
      <c r="L724" s="25"/>
      <c r="M724" s="25"/>
      <c r="N724" s="23"/>
      <c r="O724" s="23"/>
      <c r="P724" s="25"/>
      <c r="Q724" s="25"/>
      <c r="R724" s="23"/>
      <c r="S724" s="23"/>
      <c r="T724" s="25" t="s">
        <v>254</v>
      </c>
      <c r="U724" s="25"/>
      <c r="V724" s="23"/>
      <c r="W724" s="23"/>
      <c r="X724" s="25"/>
      <c r="Y724" s="25"/>
      <c r="Z724" s="23"/>
    </row>
    <row r="725" spans="1:26" ht="15.75" thickBot="1" x14ac:dyDescent="0.3">
      <c r="A725" s="64"/>
      <c r="B725" s="14"/>
      <c r="C725" s="14" t="s">
        <v>228</v>
      </c>
      <c r="D725" s="25" t="s">
        <v>236</v>
      </c>
      <c r="E725" s="25"/>
      <c r="F725" s="25"/>
      <c r="G725" s="25"/>
      <c r="H725" s="25"/>
      <c r="I725" s="25"/>
      <c r="J725" s="25"/>
      <c r="K725" s="25"/>
      <c r="L725" s="25"/>
      <c r="M725" s="25"/>
      <c r="N725" s="25"/>
      <c r="O725" s="25"/>
      <c r="P725" s="25"/>
      <c r="Q725" s="25"/>
      <c r="R725" s="25"/>
      <c r="S725" s="25"/>
      <c r="T725" s="25"/>
      <c r="U725" s="25"/>
      <c r="V725" s="25"/>
      <c r="W725" s="25"/>
      <c r="X725" s="25"/>
      <c r="Y725" s="25"/>
      <c r="Z725" s="14"/>
    </row>
    <row r="726" spans="1:26" x14ac:dyDescent="0.25">
      <c r="A726" s="64"/>
      <c r="B726" s="18" t="s">
        <v>583</v>
      </c>
      <c r="C726" s="19" t="s">
        <v>228</v>
      </c>
      <c r="D726" s="19" t="s">
        <v>238</v>
      </c>
      <c r="E726" s="32">
        <v>2918</v>
      </c>
      <c r="F726" s="33" t="s">
        <v>228</v>
      </c>
      <c r="G726" s="19"/>
      <c r="H726" s="19" t="s">
        <v>238</v>
      </c>
      <c r="I726" s="32">
        <v>9438</v>
      </c>
      <c r="J726" s="33" t="s">
        <v>228</v>
      </c>
      <c r="K726" s="19"/>
      <c r="L726" s="19" t="s">
        <v>238</v>
      </c>
      <c r="M726" s="32">
        <v>14226</v>
      </c>
      <c r="N726" s="33" t="s">
        <v>228</v>
      </c>
      <c r="O726" s="19"/>
      <c r="P726" s="19" t="s">
        <v>238</v>
      </c>
      <c r="Q726" s="32">
        <v>8128</v>
      </c>
      <c r="R726" s="33" t="s">
        <v>228</v>
      </c>
      <c r="S726" s="19"/>
      <c r="T726" s="19" t="s">
        <v>238</v>
      </c>
      <c r="U726" s="34">
        <v>446</v>
      </c>
      <c r="V726" s="33" t="s">
        <v>228</v>
      </c>
      <c r="W726" s="19"/>
      <c r="X726" s="19" t="s">
        <v>238</v>
      </c>
      <c r="Y726" s="32">
        <v>35156</v>
      </c>
      <c r="Z726" s="33" t="s">
        <v>228</v>
      </c>
    </row>
    <row r="727" spans="1:26" x14ac:dyDescent="0.25">
      <c r="A727" s="64"/>
      <c r="B727" s="20" t="s">
        <v>92</v>
      </c>
      <c r="C727" s="11" t="s">
        <v>228</v>
      </c>
      <c r="D727" s="11"/>
      <c r="E727" s="22">
        <v>677</v>
      </c>
      <c r="F727" s="13" t="s">
        <v>228</v>
      </c>
      <c r="G727" s="11"/>
      <c r="H727" s="11"/>
      <c r="I727" s="21">
        <v>4954</v>
      </c>
      <c r="J727" s="13" t="s">
        <v>228</v>
      </c>
      <c r="K727" s="11"/>
      <c r="L727" s="11"/>
      <c r="M727" s="21">
        <v>13087</v>
      </c>
      <c r="N727" s="13" t="s">
        <v>228</v>
      </c>
      <c r="O727" s="11"/>
      <c r="P727" s="11"/>
      <c r="Q727" s="21">
        <v>4936</v>
      </c>
      <c r="R727" s="13" t="s">
        <v>228</v>
      </c>
      <c r="S727" s="11"/>
      <c r="T727" s="11"/>
      <c r="U727" s="22">
        <v>706</v>
      </c>
      <c r="V727" s="13" t="s">
        <v>228</v>
      </c>
      <c r="W727" s="11"/>
      <c r="X727" s="11"/>
      <c r="Y727" s="21">
        <v>24360</v>
      </c>
      <c r="Z727" s="13" t="s">
        <v>228</v>
      </c>
    </row>
    <row r="728" spans="1:26" x14ac:dyDescent="0.25">
      <c r="A728" s="64"/>
      <c r="B728" s="31" t="s">
        <v>567</v>
      </c>
      <c r="C728" s="19" t="s">
        <v>228</v>
      </c>
      <c r="D728" s="19"/>
      <c r="E728" s="34" t="s">
        <v>591</v>
      </c>
      <c r="F728" s="33" t="s">
        <v>325</v>
      </c>
      <c r="G728" s="19"/>
      <c r="H728" s="19"/>
      <c r="I728" s="34" t="s">
        <v>592</v>
      </c>
      <c r="J728" s="33" t="s">
        <v>325</v>
      </c>
      <c r="K728" s="19"/>
      <c r="L728" s="19"/>
      <c r="M728" s="34" t="s">
        <v>593</v>
      </c>
      <c r="N728" s="33" t="s">
        <v>325</v>
      </c>
      <c r="O728" s="19"/>
      <c r="P728" s="19"/>
      <c r="Q728" s="34" t="s">
        <v>594</v>
      </c>
      <c r="R728" s="33" t="s">
        <v>325</v>
      </c>
      <c r="S728" s="19"/>
      <c r="T728" s="19"/>
      <c r="U728" s="34" t="s">
        <v>595</v>
      </c>
      <c r="V728" s="33" t="s">
        <v>325</v>
      </c>
      <c r="W728" s="19"/>
      <c r="X728" s="19"/>
      <c r="Y728" s="34" t="s">
        <v>596</v>
      </c>
      <c r="Z728" s="33" t="s">
        <v>325</v>
      </c>
    </row>
    <row r="729" spans="1:26" ht="15.75" thickBot="1" x14ac:dyDescent="0.3">
      <c r="A729" s="64"/>
      <c r="B729" s="20" t="s">
        <v>574</v>
      </c>
      <c r="C729" s="11" t="s">
        <v>228</v>
      </c>
      <c r="D729" s="11"/>
      <c r="E729" s="22">
        <v>101</v>
      </c>
      <c r="F729" s="13" t="s">
        <v>228</v>
      </c>
      <c r="G729" s="11"/>
      <c r="H729" s="11"/>
      <c r="I729" s="22">
        <v>23</v>
      </c>
      <c r="J729" s="13" t="s">
        <v>228</v>
      </c>
      <c r="K729" s="11"/>
      <c r="L729" s="11"/>
      <c r="M729" s="22">
        <v>32</v>
      </c>
      <c r="N729" s="13" t="s">
        <v>228</v>
      </c>
      <c r="O729" s="11"/>
      <c r="P729" s="11"/>
      <c r="Q729" s="22">
        <v>199</v>
      </c>
      <c r="R729" s="13" t="s">
        <v>228</v>
      </c>
      <c r="S729" s="11"/>
      <c r="T729" s="11"/>
      <c r="U729" s="22">
        <v>197</v>
      </c>
      <c r="V729" s="13" t="s">
        <v>228</v>
      </c>
      <c r="W729" s="11"/>
      <c r="X729" s="11"/>
      <c r="Y729" s="22">
        <v>552</v>
      </c>
      <c r="Z729" s="13" t="s">
        <v>228</v>
      </c>
    </row>
    <row r="730" spans="1:26" x14ac:dyDescent="0.25">
      <c r="A730" s="64"/>
      <c r="B730" s="35"/>
      <c r="C730" s="35" t="s">
        <v>228</v>
      </c>
      <c r="D730" s="36"/>
      <c r="E730" s="36"/>
      <c r="F730" s="35"/>
      <c r="G730" s="35"/>
      <c r="H730" s="36"/>
      <c r="I730" s="36"/>
      <c r="J730" s="35"/>
      <c r="K730" s="35"/>
      <c r="L730" s="36"/>
      <c r="M730" s="36"/>
      <c r="N730" s="35"/>
      <c r="O730" s="35"/>
      <c r="P730" s="36"/>
      <c r="Q730" s="36"/>
      <c r="R730" s="35"/>
      <c r="S730" s="35"/>
      <c r="T730" s="36"/>
      <c r="U730" s="36"/>
      <c r="V730" s="35"/>
      <c r="W730" s="35"/>
      <c r="X730" s="36"/>
      <c r="Y730" s="36"/>
      <c r="Z730" s="35"/>
    </row>
    <row r="731" spans="1:26" ht="15.75" thickBot="1" x14ac:dyDescent="0.3">
      <c r="A731" s="64"/>
      <c r="B731" s="18" t="s">
        <v>597</v>
      </c>
      <c r="C731" s="39" t="s">
        <v>228</v>
      </c>
      <c r="D731" s="19" t="s">
        <v>238</v>
      </c>
      <c r="E731" s="32">
        <v>2807</v>
      </c>
      <c r="F731" s="33" t="s">
        <v>228</v>
      </c>
      <c r="G731" s="39"/>
      <c r="H731" s="19" t="s">
        <v>238</v>
      </c>
      <c r="I731" s="32">
        <v>6596</v>
      </c>
      <c r="J731" s="33" t="s">
        <v>228</v>
      </c>
      <c r="K731" s="39"/>
      <c r="L731" s="19" t="s">
        <v>238</v>
      </c>
      <c r="M731" s="32">
        <v>9146</v>
      </c>
      <c r="N731" s="33" t="s">
        <v>228</v>
      </c>
      <c r="O731" s="39"/>
      <c r="P731" s="19" t="s">
        <v>238</v>
      </c>
      <c r="Q731" s="32">
        <v>6621</v>
      </c>
      <c r="R731" s="33" t="s">
        <v>228</v>
      </c>
      <c r="S731" s="39"/>
      <c r="T731" s="19" t="s">
        <v>238</v>
      </c>
      <c r="U731" s="34">
        <v>731</v>
      </c>
      <c r="V731" s="33" t="s">
        <v>228</v>
      </c>
      <c r="W731" s="39"/>
      <c r="X731" s="19" t="s">
        <v>238</v>
      </c>
      <c r="Y731" s="32">
        <v>25901</v>
      </c>
      <c r="Z731" s="33" t="s">
        <v>228</v>
      </c>
    </row>
    <row r="732" spans="1:26" ht="15.75" thickTop="1" x14ac:dyDescent="0.25">
      <c r="A732" s="64"/>
      <c r="B732" s="35"/>
      <c r="C732" s="35" t="s">
        <v>228</v>
      </c>
      <c r="D732" s="38"/>
      <c r="E732" s="38"/>
      <c r="F732" s="35"/>
      <c r="G732" s="35"/>
      <c r="H732" s="38"/>
      <c r="I732" s="38"/>
      <c r="J732" s="35"/>
      <c r="K732" s="35"/>
      <c r="L732" s="38"/>
      <c r="M732" s="38"/>
      <c r="N732" s="35"/>
      <c r="O732" s="35"/>
      <c r="P732" s="38"/>
      <c r="Q732" s="38"/>
      <c r="R732" s="35"/>
      <c r="S732" s="35"/>
      <c r="T732" s="38"/>
      <c r="U732" s="38"/>
      <c r="V732" s="35"/>
      <c r="W732" s="35"/>
      <c r="X732" s="38"/>
      <c r="Y732" s="38"/>
      <c r="Z732" s="35"/>
    </row>
    <row r="733" spans="1:26" x14ac:dyDescent="0.25">
      <c r="A733" s="64"/>
      <c r="B733" s="11"/>
      <c r="C733" s="30"/>
      <c r="D733" s="30"/>
      <c r="E733" s="30"/>
      <c r="F733" s="30"/>
      <c r="G733" s="30"/>
      <c r="H733" s="30"/>
      <c r="I733" s="30"/>
      <c r="J733" s="30"/>
      <c r="K733" s="30"/>
      <c r="L733" s="30"/>
      <c r="M733" s="30"/>
      <c r="N733" s="30"/>
      <c r="O733" s="30"/>
      <c r="P733" s="30"/>
      <c r="Q733" s="30"/>
      <c r="R733" s="30"/>
      <c r="S733" s="30"/>
      <c r="T733" s="30"/>
      <c r="U733" s="30"/>
      <c r="V733" s="30"/>
      <c r="W733" s="30"/>
      <c r="X733" s="30"/>
      <c r="Y733" s="30"/>
      <c r="Z733" s="30"/>
    </row>
    <row r="734" spans="1:26" x14ac:dyDescent="0.25">
      <c r="A734" s="64"/>
      <c r="B734" s="62" t="s">
        <v>576</v>
      </c>
      <c r="C734" s="14" t="s">
        <v>228</v>
      </c>
      <c r="D734" s="11"/>
      <c r="E734" s="11"/>
      <c r="F734" s="11"/>
      <c r="G734" s="14"/>
      <c r="H734" s="11"/>
      <c r="I734" s="11"/>
      <c r="J734" s="11"/>
      <c r="K734" s="14"/>
      <c r="L734" s="11"/>
      <c r="M734" s="11"/>
      <c r="N734" s="11"/>
      <c r="O734" s="14"/>
      <c r="P734" s="11"/>
      <c r="Q734" s="11"/>
      <c r="R734" s="11"/>
      <c r="S734" s="14"/>
      <c r="T734" s="11"/>
      <c r="U734" s="11"/>
      <c r="V734" s="11"/>
      <c r="W734" s="14"/>
      <c r="X734" s="11"/>
      <c r="Y734" s="11"/>
      <c r="Z734" s="11"/>
    </row>
    <row r="735" spans="1:26" x14ac:dyDescent="0.25">
      <c r="A735" s="64"/>
      <c r="B735" s="31" t="s">
        <v>577</v>
      </c>
      <c r="C735" s="39" t="s">
        <v>228</v>
      </c>
      <c r="D735" s="19" t="s">
        <v>238</v>
      </c>
      <c r="E735" s="34">
        <v>610</v>
      </c>
      <c r="F735" s="33" t="s">
        <v>228</v>
      </c>
      <c r="G735" s="39"/>
      <c r="H735" s="19" t="s">
        <v>238</v>
      </c>
      <c r="I735" s="34">
        <v>526</v>
      </c>
      <c r="J735" s="33" t="s">
        <v>228</v>
      </c>
      <c r="K735" s="39"/>
      <c r="L735" s="19" t="s">
        <v>238</v>
      </c>
      <c r="M735" s="32">
        <v>2315</v>
      </c>
      <c r="N735" s="33" t="s">
        <v>228</v>
      </c>
      <c r="O735" s="39"/>
      <c r="P735" s="19" t="s">
        <v>238</v>
      </c>
      <c r="Q735" s="32">
        <v>2105</v>
      </c>
      <c r="R735" s="33" t="s">
        <v>228</v>
      </c>
      <c r="S735" s="39"/>
      <c r="T735" s="19" t="s">
        <v>238</v>
      </c>
      <c r="U735" s="34" t="s">
        <v>239</v>
      </c>
      <c r="V735" s="33" t="s">
        <v>228</v>
      </c>
      <c r="W735" s="39"/>
      <c r="X735" s="19" t="s">
        <v>238</v>
      </c>
      <c r="Y735" s="32">
        <v>5556</v>
      </c>
      <c r="Z735" s="33" t="s">
        <v>228</v>
      </c>
    </row>
    <row r="736" spans="1:26" ht="15.75" thickBot="1" x14ac:dyDescent="0.3">
      <c r="A736" s="64"/>
      <c r="B736" s="20" t="s">
        <v>578</v>
      </c>
      <c r="C736" s="14" t="s">
        <v>228</v>
      </c>
      <c r="D736" s="11"/>
      <c r="E736" s="21">
        <v>2197</v>
      </c>
      <c r="F736" s="13" t="s">
        <v>228</v>
      </c>
      <c r="G736" s="14"/>
      <c r="H736" s="11"/>
      <c r="I736" s="21">
        <v>6070</v>
      </c>
      <c r="J736" s="13" t="s">
        <v>228</v>
      </c>
      <c r="K736" s="14"/>
      <c r="L736" s="11"/>
      <c r="M736" s="21">
        <v>6831</v>
      </c>
      <c r="N736" s="13" t="s">
        <v>228</v>
      </c>
      <c r="O736" s="14"/>
      <c r="P736" s="11"/>
      <c r="Q736" s="21">
        <v>4516</v>
      </c>
      <c r="R736" s="13" t="s">
        <v>228</v>
      </c>
      <c r="S736" s="14"/>
      <c r="T736" s="11"/>
      <c r="U736" s="22">
        <v>731</v>
      </c>
      <c r="V736" s="13" t="s">
        <v>228</v>
      </c>
      <c r="W736" s="14"/>
      <c r="X736" s="11"/>
      <c r="Y736" s="21">
        <v>20345</v>
      </c>
      <c r="Z736" s="13" t="s">
        <v>228</v>
      </c>
    </row>
    <row r="737" spans="1:26" x14ac:dyDescent="0.25">
      <c r="A737" s="64"/>
      <c r="B737" s="35"/>
      <c r="C737" s="35" t="s">
        <v>228</v>
      </c>
      <c r="D737" s="36"/>
      <c r="E737" s="36"/>
      <c r="F737" s="35"/>
      <c r="G737" s="35"/>
      <c r="H737" s="36"/>
      <c r="I737" s="36"/>
      <c r="J737" s="35"/>
      <c r="K737" s="35"/>
      <c r="L737" s="36"/>
      <c r="M737" s="36"/>
      <c r="N737" s="35"/>
      <c r="O737" s="35"/>
      <c r="P737" s="36"/>
      <c r="Q737" s="36"/>
      <c r="R737" s="35"/>
      <c r="S737" s="35"/>
      <c r="T737" s="36"/>
      <c r="U737" s="36"/>
      <c r="V737" s="35"/>
      <c r="W737" s="35"/>
      <c r="X737" s="36"/>
      <c r="Y737" s="36"/>
      <c r="Z737" s="35"/>
    </row>
    <row r="738" spans="1:26" ht="15.75" thickBot="1" x14ac:dyDescent="0.3">
      <c r="A738" s="64"/>
      <c r="B738" s="18" t="s">
        <v>579</v>
      </c>
      <c r="C738" s="39" t="s">
        <v>228</v>
      </c>
      <c r="D738" s="19" t="s">
        <v>238</v>
      </c>
      <c r="E738" s="32">
        <v>2807</v>
      </c>
      <c r="F738" s="33" t="s">
        <v>228</v>
      </c>
      <c r="G738" s="39"/>
      <c r="H738" s="19" t="s">
        <v>238</v>
      </c>
      <c r="I738" s="32">
        <v>6596</v>
      </c>
      <c r="J738" s="33" t="s">
        <v>228</v>
      </c>
      <c r="K738" s="39"/>
      <c r="L738" s="19" t="s">
        <v>238</v>
      </c>
      <c r="M738" s="32">
        <v>9146</v>
      </c>
      <c r="N738" s="33" t="s">
        <v>228</v>
      </c>
      <c r="O738" s="39"/>
      <c r="P738" s="19" t="s">
        <v>238</v>
      </c>
      <c r="Q738" s="32">
        <v>6621</v>
      </c>
      <c r="R738" s="33" t="s">
        <v>228</v>
      </c>
      <c r="S738" s="39"/>
      <c r="T738" s="19" t="s">
        <v>238</v>
      </c>
      <c r="U738" s="34">
        <v>731</v>
      </c>
      <c r="V738" s="33" t="s">
        <v>228</v>
      </c>
      <c r="W738" s="39"/>
      <c r="X738" s="19" t="s">
        <v>238</v>
      </c>
      <c r="Y738" s="32">
        <v>25901</v>
      </c>
      <c r="Z738" s="33" t="s">
        <v>228</v>
      </c>
    </row>
    <row r="739" spans="1:26" ht="15.75" thickTop="1" x14ac:dyDescent="0.25">
      <c r="A739" s="64"/>
      <c r="B739" s="35"/>
      <c r="C739" s="35" t="s">
        <v>228</v>
      </c>
      <c r="D739" s="38"/>
      <c r="E739" s="38"/>
      <c r="F739" s="35"/>
      <c r="G739" s="35"/>
      <c r="H739" s="38"/>
      <c r="I739" s="38"/>
      <c r="J739" s="35"/>
      <c r="K739" s="35"/>
      <c r="L739" s="38"/>
      <c r="M739" s="38"/>
      <c r="N739" s="35"/>
      <c r="O739" s="35"/>
      <c r="P739" s="38"/>
      <c r="Q739" s="38"/>
      <c r="R739" s="35"/>
      <c r="S739" s="35"/>
      <c r="T739" s="38"/>
      <c r="U739" s="38"/>
      <c r="V739" s="35"/>
      <c r="W739" s="35"/>
      <c r="X739" s="38"/>
      <c r="Y739" s="38"/>
      <c r="Z739" s="35"/>
    </row>
    <row r="740" spans="1:26" x14ac:dyDescent="0.25">
      <c r="A740" s="64"/>
      <c r="B740" s="11"/>
      <c r="C740" s="30"/>
      <c r="D740" s="30"/>
      <c r="E740" s="30"/>
      <c r="F740" s="30"/>
      <c r="G740" s="30"/>
      <c r="H740" s="30"/>
      <c r="I740" s="30"/>
      <c r="J740" s="30"/>
      <c r="K740" s="30"/>
      <c r="L740" s="30"/>
      <c r="M740" s="30"/>
      <c r="N740" s="30"/>
      <c r="O740" s="30"/>
      <c r="P740" s="30"/>
      <c r="Q740" s="30"/>
      <c r="R740" s="30"/>
      <c r="S740" s="30"/>
      <c r="T740" s="30"/>
      <c r="U740" s="30"/>
      <c r="V740" s="30"/>
      <c r="W740" s="30"/>
      <c r="X740" s="30"/>
      <c r="Y740" s="30"/>
      <c r="Z740" s="30"/>
    </row>
    <row r="741" spans="1:26" x14ac:dyDescent="0.25">
      <c r="A741" s="64"/>
      <c r="B741" s="62" t="s">
        <v>580</v>
      </c>
      <c r="C741" s="14" t="s">
        <v>228</v>
      </c>
      <c r="D741" s="11"/>
      <c r="E741" s="11"/>
      <c r="F741" s="11"/>
      <c r="G741" s="14"/>
      <c r="H741" s="11"/>
      <c r="I741" s="11"/>
      <c r="J741" s="11"/>
      <c r="K741" s="14"/>
      <c r="L741" s="11"/>
      <c r="M741" s="11"/>
      <c r="N741" s="11"/>
      <c r="O741" s="14"/>
      <c r="P741" s="11"/>
      <c r="Q741" s="11"/>
      <c r="R741" s="11"/>
      <c r="S741" s="14"/>
      <c r="T741" s="11"/>
      <c r="U741" s="11"/>
      <c r="V741" s="11"/>
      <c r="W741" s="14"/>
      <c r="X741" s="11"/>
      <c r="Y741" s="11"/>
      <c r="Z741" s="11"/>
    </row>
    <row r="742" spans="1:26" x14ac:dyDescent="0.25">
      <c r="A742" s="64"/>
      <c r="B742" s="31" t="s">
        <v>581</v>
      </c>
      <c r="C742" s="39" t="s">
        <v>228</v>
      </c>
      <c r="D742" s="19" t="s">
        <v>238</v>
      </c>
      <c r="E742" s="32">
        <v>2748</v>
      </c>
      <c r="F742" s="33" t="s">
        <v>228</v>
      </c>
      <c r="G742" s="39"/>
      <c r="H742" s="19" t="s">
        <v>238</v>
      </c>
      <c r="I742" s="32">
        <v>5510</v>
      </c>
      <c r="J742" s="33" t="s">
        <v>228</v>
      </c>
      <c r="K742" s="39"/>
      <c r="L742" s="19" t="s">
        <v>238</v>
      </c>
      <c r="M742" s="32">
        <v>21552</v>
      </c>
      <c r="N742" s="33" t="s">
        <v>228</v>
      </c>
      <c r="O742" s="39"/>
      <c r="P742" s="19" t="s">
        <v>238</v>
      </c>
      <c r="Q742" s="32">
        <v>15178</v>
      </c>
      <c r="R742" s="33" t="s">
        <v>228</v>
      </c>
      <c r="S742" s="39"/>
      <c r="T742" s="19" t="s">
        <v>238</v>
      </c>
      <c r="U742" s="34" t="s">
        <v>239</v>
      </c>
      <c r="V742" s="33" t="s">
        <v>228</v>
      </c>
      <c r="W742" s="39"/>
      <c r="X742" s="19" t="s">
        <v>238</v>
      </c>
      <c r="Y742" s="32">
        <v>44988</v>
      </c>
      <c r="Z742" s="33" t="s">
        <v>228</v>
      </c>
    </row>
    <row r="743" spans="1:26" ht="15.75" thickBot="1" x14ac:dyDescent="0.3">
      <c r="A743" s="64"/>
      <c r="B743" s="20" t="s">
        <v>582</v>
      </c>
      <c r="C743" s="14" t="s">
        <v>228</v>
      </c>
      <c r="D743" s="11"/>
      <c r="E743" s="21">
        <v>186626</v>
      </c>
      <c r="F743" s="13" t="s">
        <v>228</v>
      </c>
      <c r="G743" s="14"/>
      <c r="H743" s="11"/>
      <c r="I743" s="21">
        <v>119805</v>
      </c>
      <c r="J743" s="13" t="s">
        <v>228</v>
      </c>
      <c r="K743" s="14"/>
      <c r="L743" s="11"/>
      <c r="M743" s="21">
        <v>691688</v>
      </c>
      <c r="N743" s="13" t="s">
        <v>228</v>
      </c>
      <c r="O743" s="14"/>
      <c r="P743" s="11"/>
      <c r="Q743" s="21">
        <v>328154</v>
      </c>
      <c r="R743" s="13" t="s">
        <v>228</v>
      </c>
      <c r="S743" s="14"/>
      <c r="T743" s="11"/>
      <c r="U743" s="21">
        <v>68601</v>
      </c>
      <c r="V743" s="13" t="s">
        <v>228</v>
      </c>
      <c r="W743" s="14"/>
      <c r="X743" s="11"/>
      <c r="Y743" s="21">
        <v>1394874</v>
      </c>
      <c r="Z743" s="13" t="s">
        <v>228</v>
      </c>
    </row>
    <row r="744" spans="1:26" x14ac:dyDescent="0.25">
      <c r="A744" s="64"/>
      <c r="B744" s="35"/>
      <c r="C744" s="35" t="s">
        <v>228</v>
      </c>
      <c r="D744" s="36"/>
      <c r="E744" s="36"/>
      <c r="F744" s="35"/>
      <c r="G744" s="35"/>
      <c r="H744" s="36"/>
      <c r="I744" s="36"/>
      <c r="J744" s="35"/>
      <c r="K744" s="35"/>
      <c r="L744" s="36"/>
      <c r="M744" s="36"/>
      <c r="N744" s="35"/>
      <c r="O744" s="35"/>
      <c r="P744" s="36"/>
      <c r="Q744" s="36"/>
      <c r="R744" s="35"/>
      <c r="S744" s="35"/>
      <c r="T744" s="36"/>
      <c r="U744" s="36"/>
      <c r="V744" s="35"/>
      <c r="W744" s="35"/>
      <c r="X744" s="36"/>
      <c r="Y744" s="36"/>
      <c r="Z744" s="35"/>
    </row>
    <row r="745" spans="1:26" ht="15.75" thickBot="1" x14ac:dyDescent="0.3">
      <c r="A745" s="64"/>
      <c r="B745" s="18" t="s">
        <v>579</v>
      </c>
      <c r="C745" s="39" t="s">
        <v>228</v>
      </c>
      <c r="D745" s="19" t="s">
        <v>238</v>
      </c>
      <c r="E745" s="32">
        <v>189374</v>
      </c>
      <c r="F745" s="33" t="s">
        <v>228</v>
      </c>
      <c r="G745" s="39"/>
      <c r="H745" s="19" t="s">
        <v>238</v>
      </c>
      <c r="I745" s="32">
        <v>125315</v>
      </c>
      <c r="J745" s="33" t="s">
        <v>228</v>
      </c>
      <c r="K745" s="39"/>
      <c r="L745" s="19" t="s">
        <v>238</v>
      </c>
      <c r="M745" s="32">
        <v>713240</v>
      </c>
      <c r="N745" s="33" t="s">
        <v>228</v>
      </c>
      <c r="O745" s="39"/>
      <c r="P745" s="19" t="s">
        <v>238</v>
      </c>
      <c r="Q745" s="32">
        <v>343332</v>
      </c>
      <c r="R745" s="33" t="s">
        <v>228</v>
      </c>
      <c r="S745" s="39"/>
      <c r="T745" s="19" t="s">
        <v>238</v>
      </c>
      <c r="U745" s="32">
        <v>68601</v>
      </c>
      <c r="V745" s="33" t="s">
        <v>228</v>
      </c>
      <c r="W745" s="39"/>
      <c r="X745" s="19" t="s">
        <v>238</v>
      </c>
      <c r="Y745" s="32">
        <v>1439862</v>
      </c>
      <c r="Z745" s="33" t="s">
        <v>228</v>
      </c>
    </row>
    <row r="746" spans="1:26" ht="15.75" thickTop="1" x14ac:dyDescent="0.25">
      <c r="A746" s="64"/>
      <c r="B746" s="35"/>
      <c r="C746" s="35" t="s">
        <v>228</v>
      </c>
      <c r="D746" s="38"/>
      <c r="E746" s="38"/>
      <c r="F746" s="35"/>
      <c r="G746" s="35"/>
      <c r="H746" s="38"/>
      <c r="I746" s="38"/>
      <c r="J746" s="35"/>
      <c r="K746" s="35"/>
      <c r="L746" s="38"/>
      <c r="M746" s="38"/>
      <c r="N746" s="35"/>
      <c r="O746" s="35"/>
      <c r="P746" s="38"/>
      <c r="Q746" s="38"/>
      <c r="R746" s="35"/>
      <c r="S746" s="35"/>
      <c r="T746" s="38"/>
      <c r="U746" s="38"/>
      <c r="V746" s="35"/>
      <c r="W746" s="35"/>
      <c r="X746" s="38"/>
      <c r="Y746" s="38"/>
      <c r="Z746" s="35"/>
    </row>
  </sheetData>
  <mergeCells count="1208">
    <mergeCell ref="B660:AD660"/>
    <mergeCell ref="B661:AD661"/>
    <mergeCell ref="B662:AD662"/>
    <mergeCell ref="B663:AD663"/>
    <mergeCell ref="B691:AD691"/>
    <mergeCell ref="B719:AD719"/>
    <mergeCell ref="B654:AD654"/>
    <mergeCell ref="B655:AD655"/>
    <mergeCell ref="B656:AD656"/>
    <mergeCell ref="B657:AD657"/>
    <mergeCell ref="B658:AD658"/>
    <mergeCell ref="B659:AD659"/>
    <mergeCell ref="B524:AD524"/>
    <mergeCell ref="B539:AD539"/>
    <mergeCell ref="B553:AD553"/>
    <mergeCell ref="B554:AD554"/>
    <mergeCell ref="B555:AD555"/>
    <mergeCell ref="B570:AD570"/>
    <mergeCell ref="B469:AD469"/>
    <mergeCell ref="B482:AD482"/>
    <mergeCell ref="B495:AD495"/>
    <mergeCell ref="B507:AD507"/>
    <mergeCell ref="B508:AD508"/>
    <mergeCell ref="B509:AD509"/>
    <mergeCell ref="B463:AD463"/>
    <mergeCell ref="B464:AD464"/>
    <mergeCell ref="B465:AD465"/>
    <mergeCell ref="B466:AD466"/>
    <mergeCell ref="B467:AD467"/>
    <mergeCell ref="B468:AD468"/>
    <mergeCell ref="B423:AD423"/>
    <mergeCell ref="B424:AD424"/>
    <mergeCell ref="B442:AD442"/>
    <mergeCell ref="B443:AD443"/>
    <mergeCell ref="B444:AD444"/>
    <mergeCell ref="B462:AD462"/>
    <mergeCell ref="B366:AD366"/>
    <mergeCell ref="B384:AD384"/>
    <mergeCell ref="B385:AD385"/>
    <mergeCell ref="B386:AD386"/>
    <mergeCell ref="B404:AD404"/>
    <mergeCell ref="B405:AD405"/>
    <mergeCell ref="B343:AD343"/>
    <mergeCell ref="B344:AD344"/>
    <mergeCell ref="B345:AD345"/>
    <mergeCell ref="B346:AD346"/>
    <mergeCell ref="B347:AD347"/>
    <mergeCell ref="B365:AD365"/>
    <mergeCell ref="B337:AD337"/>
    <mergeCell ref="B338:AD338"/>
    <mergeCell ref="B339:AD339"/>
    <mergeCell ref="B340:AD340"/>
    <mergeCell ref="B341:AD341"/>
    <mergeCell ref="B342:AD342"/>
    <mergeCell ref="B286:AD286"/>
    <mergeCell ref="B302:AD302"/>
    <mergeCell ref="B318:AD318"/>
    <mergeCell ref="B334:AD334"/>
    <mergeCell ref="B335:AD335"/>
    <mergeCell ref="B336:AD336"/>
    <mergeCell ref="B227:AD227"/>
    <mergeCell ref="B243:AD243"/>
    <mergeCell ref="B259:AD259"/>
    <mergeCell ref="B260:AD260"/>
    <mergeCell ref="B284:AD284"/>
    <mergeCell ref="B285:AD285"/>
    <mergeCell ref="B183:AD183"/>
    <mergeCell ref="B184:AD184"/>
    <mergeCell ref="B185:AD185"/>
    <mergeCell ref="B186:AD186"/>
    <mergeCell ref="B210:AD210"/>
    <mergeCell ref="B211:AD211"/>
    <mergeCell ref="B126:AD126"/>
    <mergeCell ref="B127:AD127"/>
    <mergeCell ref="B128:AD128"/>
    <mergeCell ref="B146:AD146"/>
    <mergeCell ref="B164:AD164"/>
    <mergeCell ref="B182:AD182"/>
    <mergeCell ref="B55:AD55"/>
    <mergeCell ref="B67:AD67"/>
    <mergeCell ref="B68:AD68"/>
    <mergeCell ref="B69:AD69"/>
    <mergeCell ref="B88:AD88"/>
    <mergeCell ref="B107:AD107"/>
    <mergeCell ref="B27:AD27"/>
    <mergeCell ref="B39:AD39"/>
    <mergeCell ref="B40:AD40"/>
    <mergeCell ref="B41:AD41"/>
    <mergeCell ref="B42:AD42"/>
    <mergeCell ref="B54:AD54"/>
    <mergeCell ref="B9:AD9"/>
    <mergeCell ref="B10:AD10"/>
    <mergeCell ref="B11:AD11"/>
    <mergeCell ref="B24:AD24"/>
    <mergeCell ref="B25:AD25"/>
    <mergeCell ref="B26:AD26"/>
    <mergeCell ref="A1:A2"/>
    <mergeCell ref="B1:AD1"/>
    <mergeCell ref="B2:AD2"/>
    <mergeCell ref="B3:AD3"/>
    <mergeCell ref="A4:A746"/>
    <mergeCell ref="B4:AD4"/>
    <mergeCell ref="B5:AD5"/>
    <mergeCell ref="B6:AD6"/>
    <mergeCell ref="B7:AD7"/>
    <mergeCell ref="B8:AD8"/>
    <mergeCell ref="W733:Z733"/>
    <mergeCell ref="C740:F740"/>
    <mergeCell ref="G740:J740"/>
    <mergeCell ref="K740:N740"/>
    <mergeCell ref="O740:R740"/>
    <mergeCell ref="S740:V740"/>
    <mergeCell ref="W740:Z740"/>
    <mergeCell ref="V721:V724"/>
    <mergeCell ref="W721:W724"/>
    <mergeCell ref="X721:Y724"/>
    <mergeCell ref="Z721:Z724"/>
    <mergeCell ref="D725:Y725"/>
    <mergeCell ref="C733:F733"/>
    <mergeCell ref="G733:J733"/>
    <mergeCell ref="K733:N733"/>
    <mergeCell ref="O733:R733"/>
    <mergeCell ref="S733:V733"/>
    <mergeCell ref="R721:R724"/>
    <mergeCell ref="S721:S724"/>
    <mergeCell ref="T721:U721"/>
    <mergeCell ref="T722:U722"/>
    <mergeCell ref="T723:U723"/>
    <mergeCell ref="T724:U724"/>
    <mergeCell ref="N721:N724"/>
    <mergeCell ref="O721:O724"/>
    <mergeCell ref="P721:Q721"/>
    <mergeCell ref="P722:Q722"/>
    <mergeCell ref="P723:Q723"/>
    <mergeCell ref="P724:Q724"/>
    <mergeCell ref="J721:J724"/>
    <mergeCell ref="K721:K724"/>
    <mergeCell ref="L721:M721"/>
    <mergeCell ref="L722:M722"/>
    <mergeCell ref="L723:M723"/>
    <mergeCell ref="L724:M724"/>
    <mergeCell ref="F721:F724"/>
    <mergeCell ref="G721:G724"/>
    <mergeCell ref="H721:I721"/>
    <mergeCell ref="H722:I722"/>
    <mergeCell ref="H723:I723"/>
    <mergeCell ref="H724:I724"/>
    <mergeCell ref="B721:B724"/>
    <mergeCell ref="C721:C724"/>
    <mergeCell ref="D721:E721"/>
    <mergeCell ref="D722:E722"/>
    <mergeCell ref="D723:E723"/>
    <mergeCell ref="D724:E724"/>
    <mergeCell ref="W705:Z705"/>
    <mergeCell ref="C712:F712"/>
    <mergeCell ref="G712:J712"/>
    <mergeCell ref="K712:N712"/>
    <mergeCell ref="O712:R712"/>
    <mergeCell ref="S712:V712"/>
    <mergeCell ref="W712:Z712"/>
    <mergeCell ref="V693:V696"/>
    <mergeCell ref="W693:W696"/>
    <mergeCell ref="X693:Y696"/>
    <mergeCell ref="Z693:Z696"/>
    <mergeCell ref="D697:Y697"/>
    <mergeCell ref="C705:F705"/>
    <mergeCell ref="G705:J705"/>
    <mergeCell ref="K705:N705"/>
    <mergeCell ref="O705:R705"/>
    <mergeCell ref="S705:V705"/>
    <mergeCell ref="R693:R696"/>
    <mergeCell ref="S693:S696"/>
    <mergeCell ref="T693:U693"/>
    <mergeCell ref="T694:U694"/>
    <mergeCell ref="T695:U695"/>
    <mergeCell ref="T696:U696"/>
    <mergeCell ref="N693:N696"/>
    <mergeCell ref="O693:O696"/>
    <mergeCell ref="P693:Q693"/>
    <mergeCell ref="P694:Q694"/>
    <mergeCell ref="P695:Q695"/>
    <mergeCell ref="P696:Q696"/>
    <mergeCell ref="J693:J696"/>
    <mergeCell ref="K693:K696"/>
    <mergeCell ref="L693:M693"/>
    <mergeCell ref="L694:M694"/>
    <mergeCell ref="L695:M695"/>
    <mergeCell ref="L696:M696"/>
    <mergeCell ref="F693:F696"/>
    <mergeCell ref="G693:G696"/>
    <mergeCell ref="H693:I693"/>
    <mergeCell ref="H694:I694"/>
    <mergeCell ref="H695:I695"/>
    <mergeCell ref="H696:I696"/>
    <mergeCell ref="B693:B696"/>
    <mergeCell ref="C693:C696"/>
    <mergeCell ref="D693:E693"/>
    <mergeCell ref="D694:E694"/>
    <mergeCell ref="D695:E695"/>
    <mergeCell ref="D696:E696"/>
    <mergeCell ref="C684:F684"/>
    <mergeCell ref="G684:J684"/>
    <mergeCell ref="K684:N684"/>
    <mergeCell ref="O684:R684"/>
    <mergeCell ref="S684:V684"/>
    <mergeCell ref="W684:Z684"/>
    <mergeCell ref="X665:Y668"/>
    <mergeCell ref="Z665:Z668"/>
    <mergeCell ref="D669:Y669"/>
    <mergeCell ref="C677:F677"/>
    <mergeCell ref="G677:J677"/>
    <mergeCell ref="K677:N677"/>
    <mergeCell ref="O677:R677"/>
    <mergeCell ref="S677:V677"/>
    <mergeCell ref="W677:Z677"/>
    <mergeCell ref="T665:U665"/>
    <mergeCell ref="T666:U666"/>
    <mergeCell ref="T667:U667"/>
    <mergeCell ref="T668:U668"/>
    <mergeCell ref="V665:V668"/>
    <mergeCell ref="W665:W668"/>
    <mergeCell ref="P665:Q665"/>
    <mergeCell ref="P666:Q666"/>
    <mergeCell ref="P667:Q667"/>
    <mergeCell ref="P668:Q668"/>
    <mergeCell ref="R665:R668"/>
    <mergeCell ref="S665:S668"/>
    <mergeCell ref="L665:M665"/>
    <mergeCell ref="L666:M666"/>
    <mergeCell ref="L667:M667"/>
    <mergeCell ref="L668:M668"/>
    <mergeCell ref="N665:N668"/>
    <mergeCell ref="O665:O668"/>
    <mergeCell ref="H665:I665"/>
    <mergeCell ref="H666:I666"/>
    <mergeCell ref="H667:I667"/>
    <mergeCell ref="H668:I668"/>
    <mergeCell ref="J665:J668"/>
    <mergeCell ref="K665:K668"/>
    <mergeCell ref="F641:G641"/>
    <mergeCell ref="L641:M641"/>
    <mergeCell ref="B665:B668"/>
    <mergeCell ref="C665:C668"/>
    <mergeCell ref="D665:E665"/>
    <mergeCell ref="D666:E666"/>
    <mergeCell ref="D667:E667"/>
    <mergeCell ref="D668:E668"/>
    <mergeCell ref="F665:F668"/>
    <mergeCell ref="G665:G668"/>
    <mergeCell ref="F624:G624"/>
    <mergeCell ref="L624:M624"/>
    <mergeCell ref="D639:G639"/>
    <mergeCell ref="J639:M639"/>
    <mergeCell ref="F640:G640"/>
    <mergeCell ref="L640:M640"/>
    <mergeCell ref="B637:AD637"/>
    <mergeCell ref="F606:G606"/>
    <mergeCell ref="L606:M606"/>
    <mergeCell ref="D622:G622"/>
    <mergeCell ref="J622:M622"/>
    <mergeCell ref="F623:G623"/>
    <mergeCell ref="L623:M623"/>
    <mergeCell ref="B620:AD620"/>
    <mergeCell ref="F589:G589"/>
    <mergeCell ref="L589:M589"/>
    <mergeCell ref="D604:G604"/>
    <mergeCell ref="J604:M604"/>
    <mergeCell ref="F605:G605"/>
    <mergeCell ref="L605:M605"/>
    <mergeCell ref="B600:AD600"/>
    <mergeCell ref="B601:AD601"/>
    <mergeCell ref="B602:AD602"/>
    <mergeCell ref="F574:G574"/>
    <mergeCell ref="L574:M574"/>
    <mergeCell ref="D587:G587"/>
    <mergeCell ref="J587:M587"/>
    <mergeCell ref="F588:G588"/>
    <mergeCell ref="L588:M588"/>
    <mergeCell ref="B585:AD585"/>
    <mergeCell ref="F559:G559"/>
    <mergeCell ref="L559:M559"/>
    <mergeCell ref="D572:G572"/>
    <mergeCell ref="J572:M572"/>
    <mergeCell ref="F573:G573"/>
    <mergeCell ref="L573:M573"/>
    <mergeCell ref="F545:G545"/>
    <mergeCell ref="L545:M545"/>
    <mergeCell ref="D557:G557"/>
    <mergeCell ref="J557:M557"/>
    <mergeCell ref="F558:G558"/>
    <mergeCell ref="L558:M558"/>
    <mergeCell ref="I541:I543"/>
    <mergeCell ref="J541:M541"/>
    <mergeCell ref="J542:M542"/>
    <mergeCell ref="J543:M543"/>
    <mergeCell ref="N541:N543"/>
    <mergeCell ref="F544:G544"/>
    <mergeCell ref="L544:M544"/>
    <mergeCell ref="B541:B543"/>
    <mergeCell ref="C541:C543"/>
    <mergeCell ref="D541:G541"/>
    <mergeCell ref="D542:G542"/>
    <mergeCell ref="D543:G543"/>
    <mergeCell ref="H541:H543"/>
    <mergeCell ref="J527:M527"/>
    <mergeCell ref="J528:M528"/>
    <mergeCell ref="N526:N528"/>
    <mergeCell ref="F529:G529"/>
    <mergeCell ref="L529:M529"/>
    <mergeCell ref="F530:G530"/>
    <mergeCell ref="L530:M530"/>
    <mergeCell ref="F515:G515"/>
    <mergeCell ref="L515:M515"/>
    <mergeCell ref="B526:B528"/>
    <mergeCell ref="C526:C528"/>
    <mergeCell ref="D526:G526"/>
    <mergeCell ref="D527:G527"/>
    <mergeCell ref="D528:G528"/>
    <mergeCell ref="H526:H528"/>
    <mergeCell ref="I526:I528"/>
    <mergeCell ref="J526:M526"/>
    <mergeCell ref="I511:I513"/>
    <mergeCell ref="J511:M511"/>
    <mergeCell ref="J512:M512"/>
    <mergeCell ref="J513:M513"/>
    <mergeCell ref="N511:N513"/>
    <mergeCell ref="F514:G514"/>
    <mergeCell ref="L514:M514"/>
    <mergeCell ref="B511:B513"/>
    <mergeCell ref="C511:C513"/>
    <mergeCell ref="D511:G511"/>
    <mergeCell ref="D512:G512"/>
    <mergeCell ref="D513:G513"/>
    <mergeCell ref="H511:H513"/>
    <mergeCell ref="D497:G497"/>
    <mergeCell ref="J497:M497"/>
    <mergeCell ref="F498:G498"/>
    <mergeCell ref="L498:M498"/>
    <mergeCell ref="F499:G499"/>
    <mergeCell ref="L499:M499"/>
    <mergeCell ref="D484:G484"/>
    <mergeCell ref="J484:M484"/>
    <mergeCell ref="F485:G485"/>
    <mergeCell ref="L485:M485"/>
    <mergeCell ref="F486:G486"/>
    <mergeCell ref="L486:M486"/>
    <mergeCell ref="D471:G471"/>
    <mergeCell ref="J471:M471"/>
    <mergeCell ref="F472:G472"/>
    <mergeCell ref="L472:M472"/>
    <mergeCell ref="F473:G473"/>
    <mergeCell ref="L473:M473"/>
    <mergeCell ref="X446:Y448"/>
    <mergeCell ref="Z446:Z448"/>
    <mergeCell ref="AA446:AA448"/>
    <mergeCell ref="AB446:AC448"/>
    <mergeCell ref="AD446:AD448"/>
    <mergeCell ref="D449:AC449"/>
    <mergeCell ref="S446:S448"/>
    <mergeCell ref="T446:U446"/>
    <mergeCell ref="T447:U447"/>
    <mergeCell ref="T448:U448"/>
    <mergeCell ref="V446:V448"/>
    <mergeCell ref="W446:W448"/>
    <mergeCell ref="N446:N448"/>
    <mergeCell ref="O446:O448"/>
    <mergeCell ref="P446:Q446"/>
    <mergeCell ref="P447:Q447"/>
    <mergeCell ref="P448:Q448"/>
    <mergeCell ref="R446:R448"/>
    <mergeCell ref="H446:I446"/>
    <mergeCell ref="H447:I447"/>
    <mergeCell ref="H448:I448"/>
    <mergeCell ref="J446:J448"/>
    <mergeCell ref="K446:K448"/>
    <mergeCell ref="L446:M446"/>
    <mergeCell ref="L447:M447"/>
    <mergeCell ref="L448:M448"/>
    <mergeCell ref="C446:C448"/>
    <mergeCell ref="D446:E446"/>
    <mergeCell ref="D447:E447"/>
    <mergeCell ref="D448:E448"/>
    <mergeCell ref="F446:F448"/>
    <mergeCell ref="G446:G448"/>
    <mergeCell ref="X426:Y428"/>
    <mergeCell ref="Z426:Z428"/>
    <mergeCell ref="AA426:AA428"/>
    <mergeCell ref="AB426:AC428"/>
    <mergeCell ref="AD426:AD428"/>
    <mergeCell ref="D429:AC429"/>
    <mergeCell ref="S426:S428"/>
    <mergeCell ref="T426:U426"/>
    <mergeCell ref="T427:U427"/>
    <mergeCell ref="T428:U428"/>
    <mergeCell ref="V426:V428"/>
    <mergeCell ref="W426:W428"/>
    <mergeCell ref="N426:N428"/>
    <mergeCell ref="O426:O428"/>
    <mergeCell ref="P426:Q426"/>
    <mergeCell ref="P427:Q427"/>
    <mergeCell ref="P428:Q428"/>
    <mergeCell ref="R426:R428"/>
    <mergeCell ref="H426:I426"/>
    <mergeCell ref="H427:I427"/>
    <mergeCell ref="H428:I428"/>
    <mergeCell ref="J426:J428"/>
    <mergeCell ref="K426:K428"/>
    <mergeCell ref="L426:M426"/>
    <mergeCell ref="L427:M427"/>
    <mergeCell ref="L428:M428"/>
    <mergeCell ref="C426:C428"/>
    <mergeCell ref="D426:E426"/>
    <mergeCell ref="D427:E427"/>
    <mergeCell ref="D428:E428"/>
    <mergeCell ref="F426:F428"/>
    <mergeCell ref="G426:G428"/>
    <mergeCell ref="X407:Y409"/>
    <mergeCell ref="Z407:Z409"/>
    <mergeCell ref="AA407:AA409"/>
    <mergeCell ref="AB407:AC409"/>
    <mergeCell ref="AD407:AD409"/>
    <mergeCell ref="D410:AC410"/>
    <mergeCell ref="S407:S409"/>
    <mergeCell ref="T407:U407"/>
    <mergeCell ref="T408:U408"/>
    <mergeCell ref="T409:U409"/>
    <mergeCell ref="V407:V409"/>
    <mergeCell ref="W407:W409"/>
    <mergeCell ref="N407:N409"/>
    <mergeCell ref="O407:O409"/>
    <mergeCell ref="P407:Q407"/>
    <mergeCell ref="P408:Q408"/>
    <mergeCell ref="P409:Q409"/>
    <mergeCell ref="R407:R409"/>
    <mergeCell ref="H407:I407"/>
    <mergeCell ref="H408:I408"/>
    <mergeCell ref="H409:I409"/>
    <mergeCell ref="J407:J409"/>
    <mergeCell ref="K407:K409"/>
    <mergeCell ref="L407:M407"/>
    <mergeCell ref="L408:M408"/>
    <mergeCell ref="L409:M409"/>
    <mergeCell ref="C407:C409"/>
    <mergeCell ref="D407:E407"/>
    <mergeCell ref="D408:E408"/>
    <mergeCell ref="D409:E409"/>
    <mergeCell ref="F407:F409"/>
    <mergeCell ref="G407:G409"/>
    <mergeCell ref="X388:Y390"/>
    <mergeCell ref="Z388:Z390"/>
    <mergeCell ref="AA388:AA390"/>
    <mergeCell ref="AB388:AC390"/>
    <mergeCell ref="AD388:AD390"/>
    <mergeCell ref="D391:AC391"/>
    <mergeCell ref="S388:S390"/>
    <mergeCell ref="T388:U388"/>
    <mergeCell ref="T389:U389"/>
    <mergeCell ref="T390:U390"/>
    <mergeCell ref="V388:V390"/>
    <mergeCell ref="W388:W390"/>
    <mergeCell ref="N388:N390"/>
    <mergeCell ref="O388:O390"/>
    <mergeCell ref="P388:Q388"/>
    <mergeCell ref="P389:Q389"/>
    <mergeCell ref="P390:Q390"/>
    <mergeCell ref="R388:R390"/>
    <mergeCell ref="H388:I388"/>
    <mergeCell ref="H389:I389"/>
    <mergeCell ref="H390:I390"/>
    <mergeCell ref="J388:J390"/>
    <mergeCell ref="K388:K390"/>
    <mergeCell ref="L388:M388"/>
    <mergeCell ref="L389:M389"/>
    <mergeCell ref="L390:M390"/>
    <mergeCell ref="C388:C390"/>
    <mergeCell ref="D388:E388"/>
    <mergeCell ref="D389:E389"/>
    <mergeCell ref="D390:E390"/>
    <mergeCell ref="F388:F390"/>
    <mergeCell ref="G388:G390"/>
    <mergeCell ref="X368:Y370"/>
    <mergeCell ref="Z368:Z370"/>
    <mergeCell ref="AA368:AA370"/>
    <mergeCell ref="AB368:AC370"/>
    <mergeCell ref="AD368:AD370"/>
    <mergeCell ref="D371:AC371"/>
    <mergeCell ref="S368:S370"/>
    <mergeCell ref="T368:U368"/>
    <mergeCell ref="T369:U369"/>
    <mergeCell ref="T370:U370"/>
    <mergeCell ref="V368:V370"/>
    <mergeCell ref="W368:W370"/>
    <mergeCell ref="N368:N370"/>
    <mergeCell ref="O368:O370"/>
    <mergeCell ref="P368:Q368"/>
    <mergeCell ref="P369:Q369"/>
    <mergeCell ref="P370:Q370"/>
    <mergeCell ref="R368:R370"/>
    <mergeCell ref="H368:I368"/>
    <mergeCell ref="H369:I369"/>
    <mergeCell ref="H370:I370"/>
    <mergeCell ref="J368:J370"/>
    <mergeCell ref="K368:K370"/>
    <mergeCell ref="L368:M368"/>
    <mergeCell ref="L369:M369"/>
    <mergeCell ref="L370:M370"/>
    <mergeCell ref="C368:C370"/>
    <mergeCell ref="D368:E368"/>
    <mergeCell ref="D369:E369"/>
    <mergeCell ref="D370:E370"/>
    <mergeCell ref="F368:F370"/>
    <mergeCell ref="G368:G370"/>
    <mergeCell ref="X349:Y351"/>
    <mergeCell ref="Z349:Z351"/>
    <mergeCell ref="AA349:AA351"/>
    <mergeCell ref="AB349:AC351"/>
    <mergeCell ref="AD349:AD351"/>
    <mergeCell ref="D352:AC352"/>
    <mergeCell ref="S349:S351"/>
    <mergeCell ref="T349:U349"/>
    <mergeCell ref="T350:U350"/>
    <mergeCell ref="T351:U351"/>
    <mergeCell ref="V349:V351"/>
    <mergeCell ref="W349:W351"/>
    <mergeCell ref="N349:N351"/>
    <mergeCell ref="O349:O351"/>
    <mergeCell ref="P349:Q349"/>
    <mergeCell ref="P350:Q350"/>
    <mergeCell ref="P351:Q351"/>
    <mergeCell ref="R349:R351"/>
    <mergeCell ref="H351:I351"/>
    <mergeCell ref="J349:J351"/>
    <mergeCell ref="K349:K351"/>
    <mergeCell ref="L349:M349"/>
    <mergeCell ref="L350:M350"/>
    <mergeCell ref="L351:M351"/>
    <mergeCell ref="Z320:Z323"/>
    <mergeCell ref="D324:Y324"/>
    <mergeCell ref="C349:C351"/>
    <mergeCell ref="D349:E349"/>
    <mergeCell ref="D350:E350"/>
    <mergeCell ref="D351:E351"/>
    <mergeCell ref="F349:F351"/>
    <mergeCell ref="G349:G351"/>
    <mergeCell ref="H349:I349"/>
    <mergeCell ref="H350:I350"/>
    <mergeCell ref="V320:V323"/>
    <mergeCell ref="W320:W323"/>
    <mergeCell ref="X320:Y320"/>
    <mergeCell ref="X321:Y321"/>
    <mergeCell ref="X322:Y322"/>
    <mergeCell ref="X323:Y323"/>
    <mergeCell ref="R320:R323"/>
    <mergeCell ref="S320:S323"/>
    <mergeCell ref="T320:U320"/>
    <mergeCell ref="T321:U321"/>
    <mergeCell ref="T322:U322"/>
    <mergeCell ref="T323:U323"/>
    <mergeCell ref="N320:N323"/>
    <mergeCell ref="O320:O323"/>
    <mergeCell ref="P320:Q320"/>
    <mergeCell ref="P321:Q321"/>
    <mergeCell ref="P322:Q322"/>
    <mergeCell ref="P323:Q323"/>
    <mergeCell ref="J320:J323"/>
    <mergeCell ref="K320:K323"/>
    <mergeCell ref="L320:M320"/>
    <mergeCell ref="L321:M321"/>
    <mergeCell ref="L322:M322"/>
    <mergeCell ref="L323:M323"/>
    <mergeCell ref="F320:F323"/>
    <mergeCell ref="G320:G323"/>
    <mergeCell ref="H320:I320"/>
    <mergeCell ref="H321:I321"/>
    <mergeCell ref="H322:I322"/>
    <mergeCell ref="H323:I323"/>
    <mergeCell ref="B320:B323"/>
    <mergeCell ref="C320:C323"/>
    <mergeCell ref="D320:E320"/>
    <mergeCell ref="D321:E321"/>
    <mergeCell ref="D322:E322"/>
    <mergeCell ref="D323:E323"/>
    <mergeCell ref="X304:Y304"/>
    <mergeCell ref="X305:Y305"/>
    <mergeCell ref="X306:Y306"/>
    <mergeCell ref="X307:Y307"/>
    <mergeCell ref="Z304:Z307"/>
    <mergeCell ref="D308:Y308"/>
    <mergeCell ref="T304:U304"/>
    <mergeCell ref="T305:U305"/>
    <mergeCell ref="T306:U306"/>
    <mergeCell ref="T307:U307"/>
    <mergeCell ref="V304:V307"/>
    <mergeCell ref="W304:W307"/>
    <mergeCell ref="P304:Q304"/>
    <mergeCell ref="P305:Q305"/>
    <mergeCell ref="P306:Q306"/>
    <mergeCell ref="P307:Q307"/>
    <mergeCell ref="R304:R307"/>
    <mergeCell ref="S304:S307"/>
    <mergeCell ref="L304:M304"/>
    <mergeCell ref="L305:M305"/>
    <mergeCell ref="L306:M306"/>
    <mergeCell ref="L307:M307"/>
    <mergeCell ref="N304:N307"/>
    <mergeCell ref="O304:O307"/>
    <mergeCell ref="H304:I304"/>
    <mergeCell ref="H305:I305"/>
    <mergeCell ref="H306:I306"/>
    <mergeCell ref="H307:I307"/>
    <mergeCell ref="J304:J307"/>
    <mergeCell ref="K304:K307"/>
    <mergeCell ref="Z288:Z291"/>
    <mergeCell ref="D292:Y292"/>
    <mergeCell ref="B304:B307"/>
    <mergeCell ref="C304:C307"/>
    <mergeCell ref="D304:E304"/>
    <mergeCell ref="D305:E305"/>
    <mergeCell ref="D306:E306"/>
    <mergeCell ref="D307:E307"/>
    <mergeCell ref="F304:F307"/>
    <mergeCell ref="G304:G307"/>
    <mergeCell ref="V288:V291"/>
    <mergeCell ref="W288:W291"/>
    <mergeCell ref="X288:Y288"/>
    <mergeCell ref="X289:Y289"/>
    <mergeCell ref="X290:Y290"/>
    <mergeCell ref="X291:Y291"/>
    <mergeCell ref="R288:R291"/>
    <mergeCell ref="S288:S291"/>
    <mergeCell ref="T288:U288"/>
    <mergeCell ref="T289:U289"/>
    <mergeCell ref="T290:U290"/>
    <mergeCell ref="T291:U291"/>
    <mergeCell ref="N288:N291"/>
    <mergeCell ref="O288:O291"/>
    <mergeCell ref="P288:Q288"/>
    <mergeCell ref="P289:Q289"/>
    <mergeCell ref="P290:Q290"/>
    <mergeCell ref="P291:Q291"/>
    <mergeCell ref="J288:J291"/>
    <mergeCell ref="K288:K291"/>
    <mergeCell ref="L288:M288"/>
    <mergeCell ref="L289:M289"/>
    <mergeCell ref="L290:M290"/>
    <mergeCell ref="L291:M291"/>
    <mergeCell ref="F288:F291"/>
    <mergeCell ref="G288:G291"/>
    <mergeCell ref="H288:I288"/>
    <mergeCell ref="H289:I289"/>
    <mergeCell ref="H290:I290"/>
    <mergeCell ref="H291:I291"/>
    <mergeCell ref="D265:M265"/>
    <mergeCell ref="C271:F271"/>
    <mergeCell ref="G271:J271"/>
    <mergeCell ref="K271:N271"/>
    <mergeCell ref="B288:B291"/>
    <mergeCell ref="C288:C291"/>
    <mergeCell ref="D288:E288"/>
    <mergeCell ref="D289:E289"/>
    <mergeCell ref="D290:E290"/>
    <mergeCell ref="D291:E291"/>
    <mergeCell ref="H264:I264"/>
    <mergeCell ref="J263:J264"/>
    <mergeCell ref="K263:K264"/>
    <mergeCell ref="L263:M263"/>
    <mergeCell ref="L264:M264"/>
    <mergeCell ref="N263:N264"/>
    <mergeCell ref="Z245:Z248"/>
    <mergeCell ref="D249:Y249"/>
    <mergeCell ref="D262:M262"/>
    <mergeCell ref="B263:B264"/>
    <mergeCell ref="C263:C264"/>
    <mergeCell ref="D263:E263"/>
    <mergeCell ref="D264:E264"/>
    <mergeCell ref="F263:F264"/>
    <mergeCell ref="G263:G264"/>
    <mergeCell ref="H263:I263"/>
    <mergeCell ref="V245:V248"/>
    <mergeCell ref="W245:W248"/>
    <mergeCell ref="X245:Y245"/>
    <mergeCell ref="X246:Y246"/>
    <mergeCell ref="X247:Y247"/>
    <mergeCell ref="X248:Y248"/>
    <mergeCell ref="R245:R248"/>
    <mergeCell ref="S245:S248"/>
    <mergeCell ref="T245:U245"/>
    <mergeCell ref="T246:U246"/>
    <mergeCell ref="T247:U247"/>
    <mergeCell ref="T248:U248"/>
    <mergeCell ref="N245:N248"/>
    <mergeCell ref="O245:O248"/>
    <mergeCell ref="P245:Q245"/>
    <mergeCell ref="P246:Q246"/>
    <mergeCell ref="P247:Q247"/>
    <mergeCell ref="P248:Q248"/>
    <mergeCell ref="J245:J248"/>
    <mergeCell ref="K245:K248"/>
    <mergeCell ref="L245:M245"/>
    <mergeCell ref="L246:M246"/>
    <mergeCell ref="L247:M247"/>
    <mergeCell ref="L248:M248"/>
    <mergeCell ref="F245:F248"/>
    <mergeCell ref="G245:G248"/>
    <mergeCell ref="H245:I245"/>
    <mergeCell ref="H246:I246"/>
    <mergeCell ref="H247:I247"/>
    <mergeCell ref="H248:I248"/>
    <mergeCell ref="B245:B248"/>
    <mergeCell ref="C245:C248"/>
    <mergeCell ref="D245:E245"/>
    <mergeCell ref="D246:E246"/>
    <mergeCell ref="D247:E247"/>
    <mergeCell ref="D248:E248"/>
    <mergeCell ref="X229:Y229"/>
    <mergeCell ref="X230:Y230"/>
    <mergeCell ref="X231:Y231"/>
    <mergeCell ref="X232:Y232"/>
    <mergeCell ref="Z229:Z232"/>
    <mergeCell ref="D233:Y233"/>
    <mergeCell ref="T229:U229"/>
    <mergeCell ref="T230:U230"/>
    <mergeCell ref="T231:U231"/>
    <mergeCell ref="T232:U232"/>
    <mergeCell ref="V229:V232"/>
    <mergeCell ref="W229:W232"/>
    <mergeCell ref="P229:Q229"/>
    <mergeCell ref="P230:Q230"/>
    <mergeCell ref="P231:Q231"/>
    <mergeCell ref="P232:Q232"/>
    <mergeCell ref="R229:R232"/>
    <mergeCell ref="S229:S232"/>
    <mergeCell ref="L229:M229"/>
    <mergeCell ref="L230:M230"/>
    <mergeCell ref="L231:M231"/>
    <mergeCell ref="L232:M232"/>
    <mergeCell ref="N229:N232"/>
    <mergeCell ref="O229:O232"/>
    <mergeCell ref="H229:I229"/>
    <mergeCell ref="H230:I230"/>
    <mergeCell ref="H231:I231"/>
    <mergeCell ref="H232:I232"/>
    <mergeCell ref="J229:J232"/>
    <mergeCell ref="K229:K232"/>
    <mergeCell ref="Z213:Z216"/>
    <mergeCell ref="D217:Y217"/>
    <mergeCell ref="B229:B232"/>
    <mergeCell ref="C229:C232"/>
    <mergeCell ref="D229:E229"/>
    <mergeCell ref="D230:E230"/>
    <mergeCell ref="D231:E231"/>
    <mergeCell ref="D232:E232"/>
    <mergeCell ref="F229:F232"/>
    <mergeCell ref="G229:G232"/>
    <mergeCell ref="V213:V216"/>
    <mergeCell ref="W213:W216"/>
    <mergeCell ref="X213:Y213"/>
    <mergeCell ref="X214:Y214"/>
    <mergeCell ref="X215:Y215"/>
    <mergeCell ref="X216:Y216"/>
    <mergeCell ref="R213:R216"/>
    <mergeCell ref="S213:S216"/>
    <mergeCell ref="T213:U213"/>
    <mergeCell ref="T214:U214"/>
    <mergeCell ref="T215:U215"/>
    <mergeCell ref="T216:U216"/>
    <mergeCell ref="N213:N216"/>
    <mergeCell ref="O213:O216"/>
    <mergeCell ref="P213:Q213"/>
    <mergeCell ref="P214:Q214"/>
    <mergeCell ref="P215:Q215"/>
    <mergeCell ref="P216:Q216"/>
    <mergeCell ref="J213:J216"/>
    <mergeCell ref="K213:K216"/>
    <mergeCell ref="L213:M213"/>
    <mergeCell ref="L214:M214"/>
    <mergeCell ref="L215:M215"/>
    <mergeCell ref="L216:M216"/>
    <mergeCell ref="F213:F216"/>
    <mergeCell ref="G213:G216"/>
    <mergeCell ref="H213:I213"/>
    <mergeCell ref="H214:I214"/>
    <mergeCell ref="H215:I215"/>
    <mergeCell ref="H216:I216"/>
    <mergeCell ref="D191:M191"/>
    <mergeCell ref="C197:F197"/>
    <mergeCell ref="G197:J197"/>
    <mergeCell ref="K197:N197"/>
    <mergeCell ref="B213:B216"/>
    <mergeCell ref="C213:C216"/>
    <mergeCell ref="D213:E213"/>
    <mergeCell ref="D214:E214"/>
    <mergeCell ref="D215:E215"/>
    <mergeCell ref="D216:E216"/>
    <mergeCell ref="H190:I190"/>
    <mergeCell ref="J189:J190"/>
    <mergeCell ref="K189:K190"/>
    <mergeCell ref="L189:M189"/>
    <mergeCell ref="L190:M190"/>
    <mergeCell ref="N189:N190"/>
    <mergeCell ref="AD166:AD171"/>
    <mergeCell ref="D172:AC172"/>
    <mergeCell ref="D188:M188"/>
    <mergeCell ref="B189:B190"/>
    <mergeCell ref="C189:C190"/>
    <mergeCell ref="D189:E189"/>
    <mergeCell ref="D190:E190"/>
    <mergeCell ref="F189:F190"/>
    <mergeCell ref="G189:G190"/>
    <mergeCell ref="H189:I189"/>
    <mergeCell ref="Z166:Z171"/>
    <mergeCell ref="AA166:AA171"/>
    <mergeCell ref="AB166:AC166"/>
    <mergeCell ref="AB167:AC167"/>
    <mergeCell ref="AB168:AC168"/>
    <mergeCell ref="AB169:AC169"/>
    <mergeCell ref="AB170:AC170"/>
    <mergeCell ref="AB171:AC171"/>
    <mergeCell ref="V166:V171"/>
    <mergeCell ref="W166:W171"/>
    <mergeCell ref="X166:Y166"/>
    <mergeCell ref="X167:Y167"/>
    <mergeCell ref="X168:Y168"/>
    <mergeCell ref="X169:Y169"/>
    <mergeCell ref="X170:Y170"/>
    <mergeCell ref="X171:Y171"/>
    <mergeCell ref="R166:R171"/>
    <mergeCell ref="S166:S171"/>
    <mergeCell ref="T166:U166"/>
    <mergeCell ref="T167:U167"/>
    <mergeCell ref="T168:U168"/>
    <mergeCell ref="T169:U169"/>
    <mergeCell ref="T170:U170"/>
    <mergeCell ref="T171:U171"/>
    <mergeCell ref="N166:N171"/>
    <mergeCell ref="O166:O171"/>
    <mergeCell ref="P166:Q166"/>
    <mergeCell ref="P167:Q167"/>
    <mergeCell ref="P168:Q168"/>
    <mergeCell ref="P169:Q169"/>
    <mergeCell ref="P170:Q170"/>
    <mergeCell ref="P171:Q171"/>
    <mergeCell ref="J166:J171"/>
    <mergeCell ref="K166:K171"/>
    <mergeCell ref="L166:M166"/>
    <mergeCell ref="L167:M167"/>
    <mergeCell ref="L168:M168"/>
    <mergeCell ref="L169:M169"/>
    <mergeCell ref="L170:M170"/>
    <mergeCell ref="L171:M171"/>
    <mergeCell ref="F166:F171"/>
    <mergeCell ref="G166:G171"/>
    <mergeCell ref="H166:I166"/>
    <mergeCell ref="H167:I167"/>
    <mergeCell ref="H168:I168"/>
    <mergeCell ref="H169:I169"/>
    <mergeCell ref="H170:I170"/>
    <mergeCell ref="H171:I171"/>
    <mergeCell ref="AD148:AD153"/>
    <mergeCell ref="D154:AC154"/>
    <mergeCell ref="B166:B171"/>
    <mergeCell ref="C166:C171"/>
    <mergeCell ref="D166:E166"/>
    <mergeCell ref="D167:E167"/>
    <mergeCell ref="D168:E168"/>
    <mergeCell ref="D169:E169"/>
    <mergeCell ref="D170:E170"/>
    <mergeCell ref="D171:E171"/>
    <mergeCell ref="Z148:Z153"/>
    <mergeCell ref="AA148:AA153"/>
    <mergeCell ref="AB148:AC148"/>
    <mergeCell ref="AB149:AC149"/>
    <mergeCell ref="AB150:AC150"/>
    <mergeCell ref="AB151:AC151"/>
    <mergeCell ref="AB152:AC152"/>
    <mergeCell ref="AB153:AC153"/>
    <mergeCell ref="V148:V153"/>
    <mergeCell ref="W148:W153"/>
    <mergeCell ref="X148:Y148"/>
    <mergeCell ref="X149:Y149"/>
    <mergeCell ref="X150:Y150"/>
    <mergeCell ref="X151:Y151"/>
    <mergeCell ref="X152:Y152"/>
    <mergeCell ref="X153:Y153"/>
    <mergeCell ref="R148:R153"/>
    <mergeCell ref="S148:S153"/>
    <mergeCell ref="T148:U148"/>
    <mergeCell ref="T149:U149"/>
    <mergeCell ref="T150:U150"/>
    <mergeCell ref="T151:U151"/>
    <mergeCell ref="T152:U152"/>
    <mergeCell ref="T153:U153"/>
    <mergeCell ref="N148:N153"/>
    <mergeCell ref="O148:O153"/>
    <mergeCell ref="P148:Q148"/>
    <mergeCell ref="P149:Q149"/>
    <mergeCell ref="P150:Q150"/>
    <mergeCell ref="P151:Q151"/>
    <mergeCell ref="P152:Q152"/>
    <mergeCell ref="P153:Q153"/>
    <mergeCell ref="J148:J153"/>
    <mergeCell ref="K148:K153"/>
    <mergeCell ref="L148:M148"/>
    <mergeCell ref="L149:M149"/>
    <mergeCell ref="L150:M150"/>
    <mergeCell ref="L151:M151"/>
    <mergeCell ref="L152:M152"/>
    <mergeCell ref="L153:M153"/>
    <mergeCell ref="F148:F153"/>
    <mergeCell ref="G148:G153"/>
    <mergeCell ref="H148:I148"/>
    <mergeCell ref="H149:I149"/>
    <mergeCell ref="H150:I150"/>
    <mergeCell ref="H151:I151"/>
    <mergeCell ref="H152:I152"/>
    <mergeCell ref="H153:I153"/>
    <mergeCell ref="AD130:AD135"/>
    <mergeCell ref="D136:AC136"/>
    <mergeCell ref="B148:B153"/>
    <mergeCell ref="C148:C153"/>
    <mergeCell ref="D148:E148"/>
    <mergeCell ref="D149:E149"/>
    <mergeCell ref="D150:E150"/>
    <mergeCell ref="D151:E151"/>
    <mergeCell ref="D152:E152"/>
    <mergeCell ref="D153:E153"/>
    <mergeCell ref="Z130:Z135"/>
    <mergeCell ref="AA130:AA135"/>
    <mergeCell ref="AB130:AC130"/>
    <mergeCell ref="AB131:AC131"/>
    <mergeCell ref="AB132:AC132"/>
    <mergeCell ref="AB133:AC133"/>
    <mergeCell ref="AB134:AC134"/>
    <mergeCell ref="AB135:AC135"/>
    <mergeCell ref="V130:V135"/>
    <mergeCell ref="W130:W135"/>
    <mergeCell ref="X130:Y130"/>
    <mergeCell ref="X131:Y131"/>
    <mergeCell ref="X132:Y132"/>
    <mergeCell ref="X133:Y133"/>
    <mergeCell ref="X134:Y134"/>
    <mergeCell ref="X135:Y135"/>
    <mergeCell ref="R130:R135"/>
    <mergeCell ref="S130:S135"/>
    <mergeCell ref="T130:U130"/>
    <mergeCell ref="T131:U131"/>
    <mergeCell ref="T132:U132"/>
    <mergeCell ref="T133:U133"/>
    <mergeCell ref="T134:U134"/>
    <mergeCell ref="T135:U135"/>
    <mergeCell ref="N130:N135"/>
    <mergeCell ref="O130:O135"/>
    <mergeCell ref="P130:Q130"/>
    <mergeCell ref="P131:Q131"/>
    <mergeCell ref="P132:Q132"/>
    <mergeCell ref="P133:Q133"/>
    <mergeCell ref="P134:Q134"/>
    <mergeCell ref="P135:Q135"/>
    <mergeCell ref="J130:J135"/>
    <mergeCell ref="K130:K135"/>
    <mergeCell ref="L130:M130"/>
    <mergeCell ref="L131:M131"/>
    <mergeCell ref="L132:M132"/>
    <mergeCell ref="L133:M133"/>
    <mergeCell ref="L134:M134"/>
    <mergeCell ref="L135:M135"/>
    <mergeCell ref="F130:F135"/>
    <mergeCell ref="G130:G135"/>
    <mergeCell ref="H130:I130"/>
    <mergeCell ref="H131:I131"/>
    <mergeCell ref="H132:I132"/>
    <mergeCell ref="H133:I133"/>
    <mergeCell ref="H134:I134"/>
    <mergeCell ref="H135:I135"/>
    <mergeCell ref="AD109:AD114"/>
    <mergeCell ref="D115:AC115"/>
    <mergeCell ref="B130:B135"/>
    <mergeCell ref="C130:C135"/>
    <mergeCell ref="D130:E130"/>
    <mergeCell ref="D131:E131"/>
    <mergeCell ref="D132:E132"/>
    <mergeCell ref="D133:E133"/>
    <mergeCell ref="D134:E134"/>
    <mergeCell ref="D135:E135"/>
    <mergeCell ref="Z109:Z114"/>
    <mergeCell ref="AA109:AA114"/>
    <mergeCell ref="AB109:AC109"/>
    <mergeCell ref="AB110:AC110"/>
    <mergeCell ref="AB111:AC111"/>
    <mergeCell ref="AB112:AC112"/>
    <mergeCell ref="AB113:AC113"/>
    <mergeCell ref="AB114:AC114"/>
    <mergeCell ref="V109:V114"/>
    <mergeCell ref="W109:W114"/>
    <mergeCell ref="X109:Y109"/>
    <mergeCell ref="X110:Y110"/>
    <mergeCell ref="X111:Y111"/>
    <mergeCell ref="X112:Y112"/>
    <mergeCell ref="X113:Y113"/>
    <mergeCell ref="X114:Y114"/>
    <mergeCell ref="R109:R114"/>
    <mergeCell ref="S109:S114"/>
    <mergeCell ref="T109:U109"/>
    <mergeCell ref="T110:U110"/>
    <mergeCell ref="T111:U111"/>
    <mergeCell ref="T112:U112"/>
    <mergeCell ref="T113:U113"/>
    <mergeCell ref="T114:U114"/>
    <mergeCell ref="N109:N114"/>
    <mergeCell ref="O109:O114"/>
    <mergeCell ref="P109:Q109"/>
    <mergeCell ref="P110:Q110"/>
    <mergeCell ref="P111:Q111"/>
    <mergeCell ref="P112:Q112"/>
    <mergeCell ref="P113:Q113"/>
    <mergeCell ref="P114:Q114"/>
    <mergeCell ref="J109:J114"/>
    <mergeCell ref="K109:K114"/>
    <mergeCell ref="L109:M109"/>
    <mergeCell ref="L110:M110"/>
    <mergeCell ref="L111:M111"/>
    <mergeCell ref="L112:M112"/>
    <mergeCell ref="L113:M113"/>
    <mergeCell ref="L114:M114"/>
    <mergeCell ref="F109:F114"/>
    <mergeCell ref="G109:G114"/>
    <mergeCell ref="H109:I109"/>
    <mergeCell ref="H110:I110"/>
    <mergeCell ref="H111:I111"/>
    <mergeCell ref="H112:I112"/>
    <mergeCell ref="H113:I113"/>
    <mergeCell ref="H114:I114"/>
    <mergeCell ref="AD90:AD95"/>
    <mergeCell ref="D96:AC96"/>
    <mergeCell ref="B109:B114"/>
    <mergeCell ref="C109:C114"/>
    <mergeCell ref="D109:E109"/>
    <mergeCell ref="D110:E110"/>
    <mergeCell ref="D111:E111"/>
    <mergeCell ref="D112:E112"/>
    <mergeCell ref="D113:E113"/>
    <mergeCell ref="D114:E114"/>
    <mergeCell ref="Z90:Z95"/>
    <mergeCell ref="AA90:AA95"/>
    <mergeCell ref="AB90:AC90"/>
    <mergeCell ref="AB91:AC91"/>
    <mergeCell ref="AB92:AC92"/>
    <mergeCell ref="AB93:AC93"/>
    <mergeCell ref="AB94:AC94"/>
    <mergeCell ref="AB95:AC95"/>
    <mergeCell ref="V90:V95"/>
    <mergeCell ref="W90:W95"/>
    <mergeCell ref="X90:Y90"/>
    <mergeCell ref="X91:Y91"/>
    <mergeCell ref="X92:Y92"/>
    <mergeCell ref="X93:Y93"/>
    <mergeCell ref="X94:Y94"/>
    <mergeCell ref="X95:Y95"/>
    <mergeCell ref="R90:R95"/>
    <mergeCell ref="S90:S95"/>
    <mergeCell ref="T90:U90"/>
    <mergeCell ref="T91:U91"/>
    <mergeCell ref="T92:U92"/>
    <mergeCell ref="T93:U93"/>
    <mergeCell ref="T94:U94"/>
    <mergeCell ref="T95:U95"/>
    <mergeCell ref="N90:N95"/>
    <mergeCell ref="O90:O95"/>
    <mergeCell ref="P90:Q90"/>
    <mergeCell ref="P91:Q91"/>
    <mergeCell ref="P92:Q92"/>
    <mergeCell ref="P93:Q93"/>
    <mergeCell ref="P94:Q94"/>
    <mergeCell ref="P95:Q95"/>
    <mergeCell ref="J90:J95"/>
    <mergeCell ref="K90:K95"/>
    <mergeCell ref="L90:M90"/>
    <mergeCell ref="L91:M91"/>
    <mergeCell ref="L92:M92"/>
    <mergeCell ref="L93:M93"/>
    <mergeCell ref="L94:M94"/>
    <mergeCell ref="L95:M95"/>
    <mergeCell ref="F90:F95"/>
    <mergeCell ref="G90:G95"/>
    <mergeCell ref="H90:I90"/>
    <mergeCell ref="H91:I91"/>
    <mergeCell ref="H92:I92"/>
    <mergeCell ref="H93:I93"/>
    <mergeCell ref="H94:I94"/>
    <mergeCell ref="H95:I95"/>
    <mergeCell ref="AD71:AD76"/>
    <mergeCell ref="D77:AC77"/>
    <mergeCell ref="B90:B95"/>
    <mergeCell ref="C90:C95"/>
    <mergeCell ref="D90:E90"/>
    <mergeCell ref="D91:E91"/>
    <mergeCell ref="D92:E92"/>
    <mergeCell ref="D93:E93"/>
    <mergeCell ref="D94:E94"/>
    <mergeCell ref="D95:E95"/>
    <mergeCell ref="Z71:Z76"/>
    <mergeCell ref="AA71:AA76"/>
    <mergeCell ref="AB71:AC71"/>
    <mergeCell ref="AB72:AC72"/>
    <mergeCell ref="AB73:AC73"/>
    <mergeCell ref="AB74:AC74"/>
    <mergeCell ref="AB75:AC75"/>
    <mergeCell ref="AB76:AC76"/>
    <mergeCell ref="V71:V76"/>
    <mergeCell ref="W71:W76"/>
    <mergeCell ref="X71:Y71"/>
    <mergeCell ref="X72:Y72"/>
    <mergeCell ref="X73:Y73"/>
    <mergeCell ref="X74:Y74"/>
    <mergeCell ref="X75:Y75"/>
    <mergeCell ref="X76:Y76"/>
    <mergeCell ref="R71:R76"/>
    <mergeCell ref="S71:S76"/>
    <mergeCell ref="T71:U71"/>
    <mergeCell ref="T72:U72"/>
    <mergeCell ref="T73:U73"/>
    <mergeCell ref="T74:U74"/>
    <mergeCell ref="T75:U75"/>
    <mergeCell ref="T76:U76"/>
    <mergeCell ref="N71:N76"/>
    <mergeCell ref="O71:O76"/>
    <mergeCell ref="P71:Q71"/>
    <mergeCell ref="P72:Q72"/>
    <mergeCell ref="P73:Q73"/>
    <mergeCell ref="P74:Q74"/>
    <mergeCell ref="P75:Q75"/>
    <mergeCell ref="P76:Q76"/>
    <mergeCell ref="J71:J76"/>
    <mergeCell ref="K71:K76"/>
    <mergeCell ref="L71:M71"/>
    <mergeCell ref="L72:M72"/>
    <mergeCell ref="L73:M73"/>
    <mergeCell ref="L74:M74"/>
    <mergeCell ref="L75:M75"/>
    <mergeCell ref="L76:M76"/>
    <mergeCell ref="D75:E75"/>
    <mergeCell ref="D76:E76"/>
    <mergeCell ref="F71:F76"/>
    <mergeCell ref="G71:G76"/>
    <mergeCell ref="H71:I71"/>
    <mergeCell ref="H72:I72"/>
    <mergeCell ref="H73:I73"/>
    <mergeCell ref="H74:I74"/>
    <mergeCell ref="H75:I75"/>
    <mergeCell ref="H76:I76"/>
    <mergeCell ref="K57:K58"/>
    <mergeCell ref="L57:M57"/>
    <mergeCell ref="L58:M58"/>
    <mergeCell ref="N57:N58"/>
    <mergeCell ref="B71:B76"/>
    <mergeCell ref="C71:C76"/>
    <mergeCell ref="D71:E71"/>
    <mergeCell ref="D72:E72"/>
    <mergeCell ref="D73:E73"/>
    <mergeCell ref="D74:E74"/>
    <mergeCell ref="N44:N45"/>
    <mergeCell ref="B57:B58"/>
    <mergeCell ref="C57:C58"/>
    <mergeCell ref="D57:E57"/>
    <mergeCell ref="D58:E58"/>
    <mergeCell ref="F57:F58"/>
    <mergeCell ref="G57:G58"/>
    <mergeCell ref="H57:I57"/>
    <mergeCell ref="H58:I58"/>
    <mergeCell ref="J57:J58"/>
    <mergeCell ref="H44:I44"/>
    <mergeCell ref="H45:I45"/>
    <mergeCell ref="J44:J45"/>
    <mergeCell ref="K44:K45"/>
    <mergeCell ref="L44:M44"/>
    <mergeCell ref="L45:M45"/>
    <mergeCell ref="K29:K30"/>
    <mergeCell ref="L29:M29"/>
    <mergeCell ref="L30:M30"/>
    <mergeCell ref="N29:N30"/>
    <mergeCell ref="B44:B45"/>
    <mergeCell ref="C44:C45"/>
    <mergeCell ref="D44:E44"/>
    <mergeCell ref="D45:E45"/>
    <mergeCell ref="F44:F45"/>
    <mergeCell ref="G44:G45"/>
    <mergeCell ref="N13:N14"/>
    <mergeCell ref="B29:B30"/>
    <mergeCell ref="C29:C30"/>
    <mergeCell ref="D29:E29"/>
    <mergeCell ref="D30:E30"/>
    <mergeCell ref="F29:F30"/>
    <mergeCell ref="G29:G30"/>
    <mergeCell ref="H29:I29"/>
    <mergeCell ref="H30:I30"/>
    <mergeCell ref="J29:J30"/>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6"/>
  <sheetViews>
    <sheetView showGridLines="0" workbookViewId="0"/>
  </sheetViews>
  <sheetFormatPr defaultRowHeight="15" x14ac:dyDescent="0.25"/>
  <cols>
    <col min="1" max="2" width="36.5703125" bestFit="1" customWidth="1"/>
    <col min="3" max="3" width="6.85546875" customWidth="1"/>
    <col min="4" max="4" width="36.5703125" customWidth="1"/>
    <col min="5" max="5" width="25" customWidth="1"/>
    <col min="6" max="6" width="32.7109375" customWidth="1"/>
    <col min="7" max="7" width="6.85546875" customWidth="1"/>
    <col min="8" max="8" width="36.5703125" customWidth="1"/>
    <col min="9" max="9" width="27.140625" customWidth="1"/>
    <col min="10" max="10" width="7.5703125" customWidth="1"/>
    <col min="11" max="12" width="6.85546875" customWidth="1"/>
    <col min="13" max="13" width="25" customWidth="1"/>
    <col min="14" max="14" width="7.5703125" customWidth="1"/>
    <col min="15" max="15" width="34.85546875" customWidth="1"/>
    <col min="16" max="16" width="6.85546875" customWidth="1"/>
    <col min="17" max="17" width="25" customWidth="1"/>
    <col min="18" max="18" width="6.85546875" customWidth="1"/>
    <col min="19" max="19" width="34.85546875" customWidth="1"/>
    <col min="20" max="20" width="6.85546875" customWidth="1"/>
    <col min="21" max="21" width="25" customWidth="1"/>
    <col min="22" max="22" width="6.85546875" customWidth="1"/>
    <col min="23" max="23" width="34.85546875" customWidth="1"/>
    <col min="24" max="24" width="6.85546875" customWidth="1"/>
    <col min="25" max="25" width="21.85546875" customWidth="1"/>
    <col min="26" max="26" width="6.85546875" customWidth="1"/>
    <col min="27" max="27" width="34.85546875" customWidth="1"/>
    <col min="28" max="28" width="6.85546875" customWidth="1"/>
    <col min="29" max="29" width="21.85546875" customWidth="1"/>
    <col min="30" max="30" width="6.85546875" customWidth="1"/>
    <col min="31" max="31" width="34.85546875" customWidth="1"/>
    <col min="32" max="32" width="6.85546875" customWidth="1"/>
    <col min="33" max="33" width="25" customWidth="1"/>
    <col min="34" max="34" width="6.85546875" customWidth="1"/>
    <col min="35" max="35" width="34.85546875" customWidth="1"/>
    <col min="36" max="36" width="6.85546875" customWidth="1"/>
    <col min="37" max="37" width="25" customWidth="1"/>
    <col min="38" max="38" width="6.85546875" customWidth="1"/>
  </cols>
  <sheetData>
    <row r="1" spans="1:38" ht="15" customHeight="1" x14ac:dyDescent="0.25">
      <c r="A1" s="7" t="s">
        <v>5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46</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row>
    <row r="4" spans="1:38" ht="15" customHeight="1" x14ac:dyDescent="0.25">
      <c r="A4" s="64" t="s">
        <v>598</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row>
    <row r="5" spans="1:38" x14ac:dyDescent="0.25">
      <c r="A5" s="64"/>
      <c r="B5" s="65" t="s">
        <v>599</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row>
    <row r="6" spans="1:38" x14ac:dyDescent="0.25">
      <c r="A6" s="64"/>
      <c r="B6" s="30" t="s">
        <v>600</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row>
    <row r="7" spans="1:38" ht="15.75" x14ac:dyDescent="0.25">
      <c r="A7" s="64"/>
      <c r="B7" s="68"/>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row>
    <row r="8" spans="1:38" x14ac:dyDescent="0.25">
      <c r="A8" s="64"/>
      <c r="B8" s="11"/>
      <c r="C8" s="11"/>
      <c r="D8" s="11"/>
      <c r="E8" s="11"/>
      <c r="F8" s="11"/>
      <c r="G8" s="11"/>
      <c r="H8" s="11"/>
    </row>
    <row r="9" spans="1:38" ht="15.75" thickBot="1" x14ac:dyDescent="0.3">
      <c r="A9" s="64"/>
      <c r="B9" s="84" t="s">
        <v>601</v>
      </c>
      <c r="C9" s="14" t="s">
        <v>228</v>
      </c>
      <c r="D9" s="17" t="s">
        <v>602</v>
      </c>
      <c r="E9" s="14" t="s">
        <v>228</v>
      </c>
      <c r="F9" s="17" t="s">
        <v>603</v>
      </c>
      <c r="G9" s="14" t="s">
        <v>228</v>
      </c>
      <c r="H9" s="17" t="s">
        <v>604</v>
      </c>
    </row>
    <row r="10" spans="1:38" x14ac:dyDescent="0.25">
      <c r="A10" s="64"/>
      <c r="B10" s="71" t="s">
        <v>605</v>
      </c>
      <c r="C10" s="11" t="s">
        <v>228</v>
      </c>
      <c r="D10" s="85" t="s">
        <v>606</v>
      </c>
      <c r="E10" s="11" t="s">
        <v>228</v>
      </c>
      <c r="F10" s="85">
        <v>1</v>
      </c>
      <c r="G10" s="11" t="s">
        <v>228</v>
      </c>
      <c r="H10" s="85" t="s">
        <v>607</v>
      </c>
    </row>
    <row r="11" spans="1:38" x14ac:dyDescent="0.25">
      <c r="A11" s="64"/>
      <c r="B11" s="71" t="s">
        <v>608</v>
      </c>
      <c r="C11" s="11" t="s">
        <v>228</v>
      </c>
      <c r="D11" s="85" t="s">
        <v>609</v>
      </c>
      <c r="E11" s="11" t="s">
        <v>228</v>
      </c>
      <c r="F11" s="85">
        <v>2</v>
      </c>
      <c r="G11" s="11" t="s">
        <v>228</v>
      </c>
      <c r="H11" s="85" t="s">
        <v>610</v>
      </c>
    </row>
    <row r="12" spans="1:38" x14ac:dyDescent="0.25">
      <c r="A12" s="64"/>
      <c r="B12" s="71" t="s">
        <v>611</v>
      </c>
      <c r="C12" s="11" t="s">
        <v>228</v>
      </c>
      <c r="D12" s="85" t="s">
        <v>612</v>
      </c>
      <c r="E12" s="11" t="s">
        <v>228</v>
      </c>
      <c r="F12" s="85">
        <v>1</v>
      </c>
      <c r="G12" s="11" t="s">
        <v>228</v>
      </c>
      <c r="H12" s="85" t="s">
        <v>613</v>
      </c>
    </row>
    <row r="13" spans="1:38" x14ac:dyDescent="0.25">
      <c r="A13" s="64"/>
      <c r="B13" s="71" t="s">
        <v>614</v>
      </c>
      <c r="C13" s="11" t="s">
        <v>228</v>
      </c>
      <c r="D13" s="85" t="s">
        <v>615</v>
      </c>
      <c r="E13" s="11" t="s">
        <v>228</v>
      </c>
      <c r="F13" s="85">
        <v>2</v>
      </c>
      <c r="G13" s="11" t="s">
        <v>228</v>
      </c>
      <c r="H13" s="85" t="s">
        <v>616</v>
      </c>
    </row>
    <row r="14" spans="1:38" x14ac:dyDescent="0.25">
      <c r="A14" s="64"/>
      <c r="B14" s="71" t="s">
        <v>617</v>
      </c>
      <c r="C14" s="11" t="s">
        <v>228</v>
      </c>
      <c r="D14" s="85" t="s">
        <v>618</v>
      </c>
      <c r="E14" s="11" t="s">
        <v>228</v>
      </c>
      <c r="F14" s="85">
        <v>1</v>
      </c>
      <c r="G14" s="11" t="s">
        <v>228</v>
      </c>
      <c r="H14" s="85" t="s">
        <v>619</v>
      </c>
    </row>
    <row r="15" spans="1:38" x14ac:dyDescent="0.25">
      <c r="A15" s="64"/>
      <c r="B15" s="71" t="s">
        <v>620</v>
      </c>
      <c r="C15" s="11" t="s">
        <v>228</v>
      </c>
      <c r="D15" s="85" t="s">
        <v>621</v>
      </c>
      <c r="E15" s="11" t="s">
        <v>228</v>
      </c>
      <c r="F15" s="85">
        <v>7</v>
      </c>
      <c r="G15" s="11" t="s">
        <v>228</v>
      </c>
      <c r="H15" s="85" t="s">
        <v>619</v>
      </c>
    </row>
    <row r="16" spans="1:38" x14ac:dyDescent="0.25">
      <c r="A16" s="64"/>
      <c r="B16" s="71" t="s">
        <v>622</v>
      </c>
      <c r="C16" s="11" t="s">
        <v>228</v>
      </c>
      <c r="D16" s="85" t="s">
        <v>623</v>
      </c>
      <c r="E16" s="11" t="s">
        <v>228</v>
      </c>
      <c r="F16" s="85">
        <v>2</v>
      </c>
      <c r="G16" s="11" t="s">
        <v>228</v>
      </c>
      <c r="H16" s="85" t="s">
        <v>624</v>
      </c>
    </row>
    <row r="17" spans="1:38" x14ac:dyDescent="0.25">
      <c r="A17" s="64"/>
      <c r="B17" s="71" t="s">
        <v>625</v>
      </c>
      <c r="C17" s="11" t="s">
        <v>228</v>
      </c>
      <c r="D17" s="85" t="s">
        <v>626</v>
      </c>
      <c r="E17" s="11" t="s">
        <v>228</v>
      </c>
      <c r="F17" s="85">
        <v>1</v>
      </c>
      <c r="G17" s="11" t="s">
        <v>228</v>
      </c>
      <c r="H17" s="85" t="s">
        <v>624</v>
      </c>
    </row>
    <row r="18" spans="1:38" x14ac:dyDescent="0.25">
      <c r="A18" s="64"/>
      <c r="B18" s="71" t="s">
        <v>627</v>
      </c>
      <c r="C18" s="11" t="s">
        <v>228</v>
      </c>
      <c r="D18" s="85" t="s">
        <v>628</v>
      </c>
      <c r="E18" s="11" t="s">
        <v>228</v>
      </c>
      <c r="F18" s="85">
        <v>5</v>
      </c>
      <c r="G18" s="11" t="s">
        <v>228</v>
      </c>
      <c r="H18" s="85" t="s">
        <v>629</v>
      </c>
    </row>
    <row r="19" spans="1:38" x14ac:dyDescent="0.25">
      <c r="A19" s="64"/>
      <c r="B19" s="71" t="s">
        <v>630</v>
      </c>
      <c r="C19" s="11" t="s">
        <v>228</v>
      </c>
      <c r="D19" s="85" t="s">
        <v>631</v>
      </c>
      <c r="E19" s="11" t="s">
        <v>228</v>
      </c>
      <c r="F19" s="85">
        <v>2</v>
      </c>
      <c r="G19" s="11" t="s">
        <v>228</v>
      </c>
      <c r="H19" s="85" t="s">
        <v>632</v>
      </c>
    </row>
    <row r="20" spans="1:38" ht="25.5" customHeight="1" x14ac:dyDescent="0.25">
      <c r="A20" s="64"/>
      <c r="B20" s="30" t="s">
        <v>633</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c r="AJ20" s="30"/>
      <c r="AK20" s="30"/>
      <c r="AL20" s="30"/>
    </row>
    <row r="21" spans="1:38" ht="25.5" customHeight="1" x14ac:dyDescent="0.25">
      <c r="A21" s="64"/>
      <c r="B21" s="30" t="s">
        <v>634</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c r="AJ21" s="30"/>
      <c r="AK21" s="30"/>
      <c r="AL21" s="30"/>
    </row>
    <row r="22" spans="1:38" x14ac:dyDescent="0.25">
      <c r="A22" s="64"/>
      <c r="B22" s="67"/>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c r="AD22" s="67"/>
      <c r="AE22" s="67"/>
      <c r="AF22" s="67"/>
      <c r="AG22" s="67"/>
      <c r="AH22" s="67"/>
      <c r="AI22" s="67"/>
      <c r="AJ22" s="67"/>
      <c r="AK22" s="67"/>
      <c r="AL22" s="67"/>
    </row>
    <row r="23" spans="1:38" x14ac:dyDescent="0.25">
      <c r="A23" s="64"/>
      <c r="B23" s="30" t="s">
        <v>635</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c r="AI23" s="30"/>
      <c r="AJ23" s="30"/>
      <c r="AK23" s="30"/>
      <c r="AL23" s="30"/>
    </row>
    <row r="24" spans="1:38" ht="15.75" x14ac:dyDescent="0.25">
      <c r="A24" s="64"/>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c r="AF24" s="68"/>
      <c r="AG24" s="68"/>
      <c r="AH24" s="68"/>
      <c r="AI24" s="68"/>
      <c r="AJ24" s="68"/>
      <c r="AK24" s="68"/>
      <c r="AL24" s="68"/>
    </row>
    <row r="25" spans="1:38" x14ac:dyDescent="0.25">
      <c r="A25" s="64"/>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x14ac:dyDescent="0.25">
      <c r="A26" s="64"/>
      <c r="B26" s="23"/>
      <c r="C26" s="23"/>
      <c r="D26" s="24" t="s">
        <v>320</v>
      </c>
      <c r="E26" s="24"/>
      <c r="F26" s="23"/>
      <c r="G26" s="23"/>
      <c r="H26" s="24" t="s">
        <v>637</v>
      </c>
      <c r="I26" s="24"/>
      <c r="J26" s="23"/>
      <c r="K26" s="23"/>
      <c r="L26" s="24" t="s">
        <v>637</v>
      </c>
      <c r="M26" s="24"/>
      <c r="N26" s="23"/>
      <c r="O26" s="23"/>
      <c r="P26" s="24" t="s">
        <v>127</v>
      </c>
      <c r="Q26" s="24"/>
      <c r="R26" s="23"/>
      <c r="S26" s="23"/>
      <c r="T26" s="24" t="s">
        <v>643</v>
      </c>
      <c r="U26" s="24"/>
      <c r="V26" s="23"/>
      <c r="W26" s="23"/>
      <c r="X26" s="24" t="s">
        <v>637</v>
      </c>
      <c r="Y26" s="24"/>
      <c r="Z26" s="23"/>
      <c r="AA26" s="23"/>
      <c r="AB26" s="24" t="s">
        <v>127</v>
      </c>
      <c r="AC26" s="24"/>
      <c r="AD26" s="23"/>
      <c r="AE26" s="23"/>
      <c r="AF26" s="24" t="s">
        <v>127</v>
      </c>
      <c r="AG26" s="24"/>
      <c r="AH26" s="23"/>
      <c r="AI26" s="23"/>
      <c r="AJ26" s="24" t="s">
        <v>646</v>
      </c>
      <c r="AK26" s="24"/>
      <c r="AL26" s="23"/>
    </row>
    <row r="27" spans="1:38" x14ac:dyDescent="0.25">
      <c r="A27" s="64"/>
      <c r="B27" s="23"/>
      <c r="C27" s="23"/>
      <c r="D27" s="24" t="s">
        <v>636</v>
      </c>
      <c r="E27" s="24"/>
      <c r="F27" s="23"/>
      <c r="G27" s="23"/>
      <c r="H27" s="24" t="s">
        <v>638</v>
      </c>
      <c r="I27" s="24"/>
      <c r="J27" s="23"/>
      <c r="K27" s="23"/>
      <c r="L27" s="24" t="s">
        <v>640</v>
      </c>
      <c r="M27" s="24"/>
      <c r="N27" s="23"/>
      <c r="O27" s="23"/>
      <c r="P27" s="24" t="s">
        <v>642</v>
      </c>
      <c r="Q27" s="24"/>
      <c r="R27" s="23"/>
      <c r="S27" s="23"/>
      <c r="T27" s="24"/>
      <c r="U27" s="24"/>
      <c r="V27" s="23"/>
      <c r="W27" s="23"/>
      <c r="X27" s="24" t="s">
        <v>644</v>
      </c>
      <c r="Y27" s="24"/>
      <c r="Z27" s="23"/>
      <c r="AA27" s="23"/>
      <c r="AB27" s="24" t="s">
        <v>642</v>
      </c>
      <c r="AC27" s="24"/>
      <c r="AD27" s="23"/>
      <c r="AE27" s="23"/>
      <c r="AF27" s="24" t="s">
        <v>642</v>
      </c>
      <c r="AG27" s="24"/>
      <c r="AH27" s="23"/>
      <c r="AI27" s="23"/>
      <c r="AJ27" s="24" t="s">
        <v>647</v>
      </c>
      <c r="AK27" s="24"/>
      <c r="AL27" s="23"/>
    </row>
    <row r="28" spans="1:38" x14ac:dyDescent="0.25">
      <c r="A28" s="64"/>
      <c r="B28" s="23"/>
      <c r="C28" s="23"/>
      <c r="D28" s="24"/>
      <c r="E28" s="24"/>
      <c r="F28" s="23"/>
      <c r="G28" s="23"/>
      <c r="H28" s="24" t="s">
        <v>639</v>
      </c>
      <c r="I28" s="24"/>
      <c r="J28" s="23"/>
      <c r="K28" s="23"/>
      <c r="L28" s="24" t="s">
        <v>641</v>
      </c>
      <c r="M28" s="24"/>
      <c r="N28" s="23"/>
      <c r="O28" s="23"/>
      <c r="P28" s="24" t="s">
        <v>636</v>
      </c>
      <c r="Q28" s="24"/>
      <c r="R28" s="23"/>
      <c r="S28" s="23"/>
      <c r="T28" s="24"/>
      <c r="U28" s="24"/>
      <c r="V28" s="23"/>
      <c r="W28" s="23"/>
      <c r="X28" s="24" t="s">
        <v>639</v>
      </c>
      <c r="Y28" s="24"/>
      <c r="Z28" s="23"/>
      <c r="AA28" s="23"/>
      <c r="AB28" s="24" t="s">
        <v>643</v>
      </c>
      <c r="AC28" s="24"/>
      <c r="AD28" s="23"/>
      <c r="AE28" s="23"/>
      <c r="AF28" s="24" t="s">
        <v>645</v>
      </c>
      <c r="AG28" s="24"/>
      <c r="AH28" s="23"/>
      <c r="AI28" s="23"/>
      <c r="AJ28" s="24" t="s">
        <v>648</v>
      </c>
      <c r="AK28" s="24"/>
      <c r="AL28" s="23"/>
    </row>
    <row r="29" spans="1:38" ht="15.75" thickBot="1" x14ac:dyDescent="0.3">
      <c r="A29" s="64"/>
      <c r="B29" s="23"/>
      <c r="C29" s="23"/>
      <c r="D29" s="25"/>
      <c r="E29" s="25"/>
      <c r="F29" s="23"/>
      <c r="G29" s="23"/>
      <c r="H29" s="25"/>
      <c r="I29" s="25"/>
      <c r="J29" s="23"/>
      <c r="K29" s="23"/>
      <c r="L29" s="25" t="s">
        <v>639</v>
      </c>
      <c r="M29" s="25"/>
      <c r="N29" s="23"/>
      <c r="O29" s="23"/>
      <c r="P29" s="25"/>
      <c r="Q29" s="25"/>
      <c r="R29" s="23"/>
      <c r="S29" s="23"/>
      <c r="T29" s="25"/>
      <c r="U29" s="25"/>
      <c r="V29" s="23"/>
      <c r="W29" s="23"/>
      <c r="X29" s="25"/>
      <c r="Y29" s="25"/>
      <c r="Z29" s="23"/>
      <c r="AA29" s="23"/>
      <c r="AB29" s="25"/>
      <c r="AC29" s="25"/>
      <c r="AD29" s="23"/>
      <c r="AE29" s="23"/>
      <c r="AF29" s="25"/>
      <c r="AG29" s="25"/>
      <c r="AH29" s="23"/>
      <c r="AI29" s="23"/>
      <c r="AJ29" s="25"/>
      <c r="AK29" s="25"/>
      <c r="AL29" s="23"/>
    </row>
    <row r="30" spans="1:38" ht="15.75" thickBot="1" x14ac:dyDescent="0.3">
      <c r="A30" s="64"/>
      <c r="B30" s="84" t="s">
        <v>445</v>
      </c>
      <c r="C30" s="14"/>
      <c r="D30" s="24" t="s">
        <v>236</v>
      </c>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c r="AK30" s="24"/>
      <c r="AL30" s="14"/>
    </row>
    <row r="31" spans="1:38" x14ac:dyDescent="0.25">
      <c r="A31" s="64"/>
      <c r="B31" s="11"/>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c r="AK31" s="30"/>
      <c r="AL31" s="30"/>
    </row>
    <row r="32" spans="1:38" x14ac:dyDescent="0.25">
      <c r="A32" s="64"/>
      <c r="B32" s="31" t="s">
        <v>649</v>
      </c>
      <c r="C32" s="19"/>
      <c r="D32" s="19" t="s">
        <v>238</v>
      </c>
      <c r="E32" s="32">
        <v>19336</v>
      </c>
      <c r="F32" s="33" t="s">
        <v>228</v>
      </c>
      <c r="G32" s="19"/>
      <c r="H32" s="19" t="s">
        <v>238</v>
      </c>
      <c r="I32" s="34">
        <v>915</v>
      </c>
      <c r="J32" s="33" t="s">
        <v>228</v>
      </c>
      <c r="K32" s="19"/>
      <c r="L32" s="19" t="s">
        <v>238</v>
      </c>
      <c r="M32" s="34" t="s">
        <v>239</v>
      </c>
      <c r="N32" s="33" t="s">
        <v>228</v>
      </c>
      <c r="O32" s="19"/>
      <c r="P32" s="19" t="s">
        <v>238</v>
      </c>
      <c r="Q32" s="32">
        <v>18421</v>
      </c>
      <c r="R32" s="33" t="s">
        <v>228</v>
      </c>
      <c r="S32" s="19"/>
      <c r="T32" s="19" t="s">
        <v>238</v>
      </c>
      <c r="U32" s="32">
        <v>3338</v>
      </c>
      <c r="V32" s="33" t="s">
        <v>228</v>
      </c>
      <c r="W32" s="19"/>
      <c r="X32" s="19" t="s">
        <v>238</v>
      </c>
      <c r="Y32" s="34">
        <v>3</v>
      </c>
      <c r="Z32" s="33" t="s">
        <v>228</v>
      </c>
      <c r="AA32" s="19"/>
      <c r="AB32" s="19" t="s">
        <v>238</v>
      </c>
      <c r="AC32" s="32">
        <v>3335</v>
      </c>
      <c r="AD32" s="33" t="s">
        <v>228</v>
      </c>
      <c r="AE32" s="19"/>
      <c r="AF32" s="19" t="s">
        <v>238</v>
      </c>
      <c r="AG32" s="32">
        <v>21756</v>
      </c>
      <c r="AH32" s="33" t="s">
        <v>228</v>
      </c>
      <c r="AI32" s="19"/>
      <c r="AJ32" s="19" t="s">
        <v>238</v>
      </c>
      <c r="AK32" s="32">
        <v>3704</v>
      </c>
      <c r="AL32" s="33" t="s">
        <v>228</v>
      </c>
    </row>
    <row r="33" spans="1:38" x14ac:dyDescent="0.25">
      <c r="A33" s="64"/>
      <c r="B33" s="11"/>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c r="AJ33" s="30"/>
      <c r="AK33" s="30"/>
      <c r="AL33" s="30"/>
    </row>
    <row r="34" spans="1:38" x14ac:dyDescent="0.25">
      <c r="A34" s="64"/>
      <c r="B34" s="20" t="s">
        <v>650</v>
      </c>
      <c r="C34" s="11"/>
      <c r="D34" s="11"/>
      <c r="E34" s="21">
        <v>21168</v>
      </c>
      <c r="F34" s="13" t="s">
        <v>228</v>
      </c>
      <c r="G34" s="11"/>
      <c r="H34" s="11"/>
      <c r="I34" s="21">
        <v>1665</v>
      </c>
      <c r="J34" s="13" t="s">
        <v>228</v>
      </c>
      <c r="K34" s="11"/>
      <c r="L34" s="11"/>
      <c r="M34" s="22" t="s">
        <v>239</v>
      </c>
      <c r="N34" s="13" t="s">
        <v>228</v>
      </c>
      <c r="O34" s="11"/>
      <c r="P34" s="11"/>
      <c r="Q34" s="21">
        <v>19503</v>
      </c>
      <c r="R34" s="13" t="s">
        <v>228</v>
      </c>
      <c r="S34" s="11"/>
      <c r="T34" s="11"/>
      <c r="U34" s="21">
        <v>3066</v>
      </c>
      <c r="V34" s="13" t="s">
        <v>228</v>
      </c>
      <c r="W34" s="11"/>
      <c r="X34" s="11"/>
      <c r="Y34" s="22">
        <v>139</v>
      </c>
      <c r="Z34" s="13" t="s">
        <v>228</v>
      </c>
      <c r="AA34" s="11"/>
      <c r="AB34" s="11"/>
      <c r="AC34" s="21">
        <v>2927</v>
      </c>
      <c r="AD34" s="13" t="s">
        <v>228</v>
      </c>
      <c r="AE34" s="11"/>
      <c r="AF34" s="11"/>
      <c r="AG34" s="21">
        <v>22430</v>
      </c>
      <c r="AH34" s="13" t="s">
        <v>228</v>
      </c>
      <c r="AI34" s="11"/>
      <c r="AJ34" s="11"/>
      <c r="AK34" s="21">
        <v>2796</v>
      </c>
      <c r="AL34" s="13" t="s">
        <v>228</v>
      </c>
    </row>
    <row r="35" spans="1:38" x14ac:dyDescent="0.25">
      <c r="A35" s="64"/>
      <c r="B35" s="11"/>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c r="AL35" s="30"/>
    </row>
    <row r="36" spans="1:38" x14ac:dyDescent="0.25">
      <c r="A36" s="64"/>
      <c r="B36" s="31" t="s">
        <v>651</v>
      </c>
      <c r="C36" s="19"/>
      <c r="D36" s="19"/>
      <c r="E36" s="32">
        <v>35555</v>
      </c>
      <c r="F36" s="33" t="s">
        <v>228</v>
      </c>
      <c r="G36" s="19"/>
      <c r="H36" s="19"/>
      <c r="I36" s="32">
        <v>1902</v>
      </c>
      <c r="J36" s="33" t="s">
        <v>228</v>
      </c>
      <c r="K36" s="19"/>
      <c r="L36" s="19"/>
      <c r="M36" s="34" t="s">
        <v>239</v>
      </c>
      <c r="N36" s="33" t="s">
        <v>228</v>
      </c>
      <c r="O36" s="19"/>
      <c r="P36" s="19"/>
      <c r="Q36" s="32">
        <v>33653</v>
      </c>
      <c r="R36" s="33" t="s">
        <v>228</v>
      </c>
      <c r="S36" s="19"/>
      <c r="T36" s="19"/>
      <c r="U36" s="32">
        <v>5348</v>
      </c>
      <c r="V36" s="33" t="s">
        <v>228</v>
      </c>
      <c r="W36" s="19"/>
      <c r="X36" s="19"/>
      <c r="Y36" s="34">
        <v>429</v>
      </c>
      <c r="Z36" s="33" t="s">
        <v>228</v>
      </c>
      <c r="AA36" s="19"/>
      <c r="AB36" s="19"/>
      <c r="AC36" s="32">
        <v>4919</v>
      </c>
      <c r="AD36" s="33" t="s">
        <v>228</v>
      </c>
      <c r="AE36" s="19"/>
      <c r="AF36" s="19"/>
      <c r="AG36" s="32">
        <v>38572</v>
      </c>
      <c r="AH36" s="33" t="s">
        <v>228</v>
      </c>
      <c r="AI36" s="19"/>
      <c r="AJ36" s="19"/>
      <c r="AK36" s="32">
        <v>4020</v>
      </c>
      <c r="AL36" s="33" t="s">
        <v>228</v>
      </c>
    </row>
    <row r="37" spans="1:38" x14ac:dyDescent="0.25">
      <c r="A37" s="64"/>
      <c r="B37" s="11"/>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c r="AJ37" s="30"/>
      <c r="AK37" s="30"/>
      <c r="AL37" s="30"/>
    </row>
    <row r="38" spans="1:38" x14ac:dyDescent="0.25">
      <c r="A38" s="64"/>
      <c r="B38" s="20" t="s">
        <v>652</v>
      </c>
      <c r="C38" s="11"/>
      <c r="D38" s="11"/>
      <c r="E38" s="21">
        <v>27222</v>
      </c>
      <c r="F38" s="13" t="s">
        <v>228</v>
      </c>
      <c r="G38" s="11"/>
      <c r="H38" s="11"/>
      <c r="I38" s="21">
        <v>3965</v>
      </c>
      <c r="J38" s="13" t="s">
        <v>228</v>
      </c>
      <c r="K38" s="11"/>
      <c r="L38" s="11"/>
      <c r="M38" s="22" t="s">
        <v>239</v>
      </c>
      <c r="N38" s="13" t="s">
        <v>228</v>
      </c>
      <c r="O38" s="11"/>
      <c r="P38" s="11"/>
      <c r="Q38" s="21">
        <v>23257</v>
      </c>
      <c r="R38" s="13" t="s">
        <v>228</v>
      </c>
      <c r="S38" s="11"/>
      <c r="T38" s="11"/>
      <c r="U38" s="21">
        <v>1582</v>
      </c>
      <c r="V38" s="13" t="s">
        <v>228</v>
      </c>
      <c r="W38" s="11"/>
      <c r="X38" s="11"/>
      <c r="Y38" s="22">
        <v>170</v>
      </c>
      <c r="Z38" s="13" t="s">
        <v>228</v>
      </c>
      <c r="AA38" s="11"/>
      <c r="AB38" s="11"/>
      <c r="AC38" s="21">
        <v>1412</v>
      </c>
      <c r="AD38" s="13" t="s">
        <v>228</v>
      </c>
      <c r="AE38" s="11"/>
      <c r="AF38" s="11"/>
      <c r="AG38" s="21">
        <v>24669</v>
      </c>
      <c r="AH38" s="13" t="s">
        <v>228</v>
      </c>
      <c r="AI38" s="11"/>
      <c r="AJ38" s="11"/>
      <c r="AK38" s="21">
        <v>4990</v>
      </c>
      <c r="AL38" s="13" t="s">
        <v>228</v>
      </c>
    </row>
    <row r="39" spans="1:38" x14ac:dyDescent="0.25">
      <c r="A39" s="64"/>
      <c r="B39" s="11"/>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c r="AI39" s="30"/>
      <c r="AJ39" s="30"/>
      <c r="AK39" s="30"/>
      <c r="AL39" s="30"/>
    </row>
    <row r="40" spans="1:38" x14ac:dyDescent="0.25">
      <c r="A40" s="64"/>
      <c r="B40" s="31" t="s">
        <v>653</v>
      </c>
      <c r="C40" s="19"/>
      <c r="D40" s="19"/>
      <c r="E40" s="32">
        <v>116685</v>
      </c>
      <c r="F40" s="33" t="s">
        <v>228</v>
      </c>
      <c r="G40" s="19"/>
      <c r="H40" s="19"/>
      <c r="I40" s="32">
        <v>21739</v>
      </c>
      <c r="J40" s="33" t="s">
        <v>228</v>
      </c>
      <c r="K40" s="19"/>
      <c r="L40" s="19"/>
      <c r="M40" s="34" t="s">
        <v>239</v>
      </c>
      <c r="N40" s="33" t="s">
        <v>228</v>
      </c>
      <c r="O40" s="19"/>
      <c r="P40" s="19"/>
      <c r="Q40" s="32">
        <v>94946</v>
      </c>
      <c r="R40" s="33" t="s">
        <v>228</v>
      </c>
      <c r="S40" s="19"/>
      <c r="T40" s="19"/>
      <c r="U40" s="32">
        <v>19720</v>
      </c>
      <c r="V40" s="33" t="s">
        <v>228</v>
      </c>
      <c r="W40" s="19"/>
      <c r="X40" s="19"/>
      <c r="Y40" s="32">
        <v>1639</v>
      </c>
      <c r="Z40" s="33" t="s">
        <v>228</v>
      </c>
      <c r="AA40" s="19"/>
      <c r="AB40" s="19"/>
      <c r="AC40" s="32">
        <v>18081</v>
      </c>
      <c r="AD40" s="33" t="s">
        <v>228</v>
      </c>
      <c r="AE40" s="19"/>
      <c r="AF40" s="19"/>
      <c r="AG40" s="32">
        <v>113027</v>
      </c>
      <c r="AH40" s="33" t="s">
        <v>228</v>
      </c>
      <c r="AI40" s="19"/>
      <c r="AJ40" s="19"/>
      <c r="AK40" s="32">
        <v>23955</v>
      </c>
      <c r="AL40" s="33" t="s">
        <v>228</v>
      </c>
    </row>
    <row r="41" spans="1:38" x14ac:dyDescent="0.25">
      <c r="A41" s="64"/>
      <c r="B41" s="11"/>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c r="AI41" s="30"/>
      <c r="AJ41" s="30"/>
      <c r="AK41" s="30"/>
      <c r="AL41" s="30"/>
    </row>
    <row r="42" spans="1:38" x14ac:dyDescent="0.25">
      <c r="A42" s="64"/>
      <c r="B42" s="20" t="s">
        <v>654</v>
      </c>
      <c r="C42" s="11"/>
      <c r="D42" s="11"/>
      <c r="E42" s="21">
        <v>35588</v>
      </c>
      <c r="F42" s="13" t="s">
        <v>228</v>
      </c>
      <c r="G42" s="11"/>
      <c r="H42" s="11"/>
      <c r="I42" s="21">
        <v>2519</v>
      </c>
      <c r="J42" s="13" t="s">
        <v>228</v>
      </c>
      <c r="K42" s="11"/>
      <c r="L42" s="11"/>
      <c r="M42" s="22">
        <v>54</v>
      </c>
      <c r="N42" s="13" t="s">
        <v>228</v>
      </c>
      <c r="O42" s="11"/>
      <c r="P42" s="11"/>
      <c r="Q42" s="21">
        <v>33015</v>
      </c>
      <c r="R42" s="13" t="s">
        <v>228</v>
      </c>
      <c r="S42" s="11"/>
      <c r="T42" s="11"/>
      <c r="U42" s="21">
        <v>5912</v>
      </c>
      <c r="V42" s="13" t="s">
        <v>228</v>
      </c>
      <c r="W42" s="11"/>
      <c r="X42" s="11"/>
      <c r="Y42" s="22">
        <v>843</v>
      </c>
      <c r="Z42" s="13" t="s">
        <v>228</v>
      </c>
      <c r="AA42" s="11"/>
      <c r="AB42" s="11"/>
      <c r="AC42" s="21">
        <v>5069</v>
      </c>
      <c r="AD42" s="13" t="s">
        <v>228</v>
      </c>
      <c r="AE42" s="11"/>
      <c r="AF42" s="11"/>
      <c r="AG42" s="21">
        <v>38084</v>
      </c>
      <c r="AH42" s="13" t="s">
        <v>228</v>
      </c>
      <c r="AI42" s="11"/>
      <c r="AJ42" s="11"/>
      <c r="AK42" s="21">
        <v>4315</v>
      </c>
      <c r="AL42" s="13" t="s">
        <v>228</v>
      </c>
    </row>
    <row r="43" spans="1:38" x14ac:dyDescent="0.25">
      <c r="A43" s="64"/>
      <c r="B43" s="11"/>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c r="AI43" s="30"/>
      <c r="AJ43" s="30"/>
      <c r="AK43" s="30"/>
      <c r="AL43" s="30"/>
    </row>
    <row r="44" spans="1:38" x14ac:dyDescent="0.25">
      <c r="A44" s="64"/>
      <c r="B44" s="31" t="s">
        <v>655</v>
      </c>
      <c r="C44" s="19"/>
      <c r="D44" s="19"/>
      <c r="E44" s="32">
        <v>70156</v>
      </c>
      <c r="F44" s="33" t="s">
        <v>228</v>
      </c>
      <c r="G44" s="19"/>
      <c r="H44" s="19"/>
      <c r="I44" s="32">
        <v>8232</v>
      </c>
      <c r="J44" s="33" t="s">
        <v>228</v>
      </c>
      <c r="K44" s="19"/>
      <c r="L44" s="19"/>
      <c r="M44" s="34">
        <v>41</v>
      </c>
      <c r="N44" s="33" t="s">
        <v>228</v>
      </c>
      <c r="O44" s="19"/>
      <c r="P44" s="19"/>
      <c r="Q44" s="32">
        <v>61883</v>
      </c>
      <c r="R44" s="33" t="s">
        <v>228</v>
      </c>
      <c r="S44" s="19"/>
      <c r="T44" s="19"/>
      <c r="U44" s="32">
        <v>6998</v>
      </c>
      <c r="V44" s="33" t="s">
        <v>228</v>
      </c>
      <c r="W44" s="19"/>
      <c r="X44" s="19"/>
      <c r="Y44" s="32">
        <v>2445</v>
      </c>
      <c r="Z44" s="33" t="s">
        <v>228</v>
      </c>
      <c r="AA44" s="19"/>
      <c r="AB44" s="19"/>
      <c r="AC44" s="32">
        <v>4553</v>
      </c>
      <c r="AD44" s="33" t="s">
        <v>228</v>
      </c>
      <c r="AE44" s="19"/>
      <c r="AF44" s="19"/>
      <c r="AG44" s="32">
        <v>66436</v>
      </c>
      <c r="AH44" s="33" t="s">
        <v>228</v>
      </c>
      <c r="AI44" s="19"/>
      <c r="AJ44" s="19"/>
      <c r="AK44" s="32">
        <v>11065</v>
      </c>
      <c r="AL44" s="33" t="s">
        <v>228</v>
      </c>
    </row>
    <row r="45" spans="1:38" x14ac:dyDescent="0.25">
      <c r="A45" s="64"/>
      <c r="B45" s="11"/>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c r="AH45" s="30"/>
      <c r="AI45" s="30"/>
      <c r="AJ45" s="30"/>
      <c r="AK45" s="30"/>
      <c r="AL45" s="30"/>
    </row>
    <row r="46" spans="1:38" x14ac:dyDescent="0.25">
      <c r="A46" s="64"/>
      <c r="B46" s="20" t="s">
        <v>656</v>
      </c>
      <c r="C46" s="11"/>
      <c r="D46" s="11"/>
      <c r="E46" s="21">
        <v>63794</v>
      </c>
      <c r="F46" s="13" t="s">
        <v>228</v>
      </c>
      <c r="G46" s="11"/>
      <c r="H46" s="11"/>
      <c r="I46" s="21">
        <v>6658</v>
      </c>
      <c r="J46" s="13" t="s">
        <v>228</v>
      </c>
      <c r="K46" s="11"/>
      <c r="L46" s="11"/>
      <c r="M46" s="22">
        <v>108</v>
      </c>
      <c r="N46" s="13" t="s">
        <v>228</v>
      </c>
      <c r="O46" s="11"/>
      <c r="P46" s="11"/>
      <c r="Q46" s="21">
        <v>57028</v>
      </c>
      <c r="R46" s="13" t="s">
        <v>228</v>
      </c>
      <c r="S46" s="11"/>
      <c r="T46" s="11"/>
      <c r="U46" s="21">
        <v>9921</v>
      </c>
      <c r="V46" s="13" t="s">
        <v>228</v>
      </c>
      <c r="W46" s="11"/>
      <c r="X46" s="11"/>
      <c r="Y46" s="21">
        <v>3918</v>
      </c>
      <c r="Z46" s="13" t="s">
        <v>228</v>
      </c>
      <c r="AA46" s="11"/>
      <c r="AB46" s="11"/>
      <c r="AC46" s="21">
        <v>6003</v>
      </c>
      <c r="AD46" s="13" t="s">
        <v>228</v>
      </c>
      <c r="AE46" s="11"/>
      <c r="AF46" s="11"/>
      <c r="AG46" s="21">
        <v>63031</v>
      </c>
      <c r="AH46" s="13" t="s">
        <v>228</v>
      </c>
      <c r="AI46" s="11"/>
      <c r="AJ46" s="11"/>
      <c r="AK46" s="21">
        <v>9458</v>
      </c>
      <c r="AL46" s="13" t="s">
        <v>228</v>
      </c>
    </row>
    <row r="47" spans="1:38" x14ac:dyDescent="0.25">
      <c r="A47" s="64"/>
      <c r="B47" s="11"/>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c r="AI47" s="30"/>
      <c r="AJ47" s="30"/>
      <c r="AK47" s="30"/>
      <c r="AL47" s="30"/>
    </row>
    <row r="48" spans="1:38" ht="15.75" thickBot="1" x14ac:dyDescent="0.3">
      <c r="A48" s="64"/>
      <c r="B48" s="31" t="s">
        <v>657</v>
      </c>
      <c r="C48" s="19"/>
      <c r="D48" s="19"/>
      <c r="E48" s="32">
        <v>92755</v>
      </c>
      <c r="F48" s="33" t="s">
        <v>228</v>
      </c>
      <c r="G48" s="19"/>
      <c r="H48" s="19"/>
      <c r="I48" s="32">
        <v>16712</v>
      </c>
      <c r="J48" s="33" t="s">
        <v>228</v>
      </c>
      <c r="K48" s="19"/>
      <c r="L48" s="19"/>
      <c r="M48" s="34">
        <v>100</v>
      </c>
      <c r="N48" s="33" t="s">
        <v>228</v>
      </c>
      <c r="O48" s="19"/>
      <c r="P48" s="19"/>
      <c r="Q48" s="32">
        <v>75943</v>
      </c>
      <c r="R48" s="33" t="s">
        <v>228</v>
      </c>
      <c r="S48" s="19"/>
      <c r="T48" s="19"/>
      <c r="U48" s="32">
        <v>8299</v>
      </c>
      <c r="V48" s="33" t="s">
        <v>228</v>
      </c>
      <c r="W48" s="19"/>
      <c r="X48" s="19"/>
      <c r="Y48" s="32">
        <v>2046</v>
      </c>
      <c r="Z48" s="33" t="s">
        <v>228</v>
      </c>
      <c r="AA48" s="19"/>
      <c r="AB48" s="19"/>
      <c r="AC48" s="32">
        <v>6253</v>
      </c>
      <c r="AD48" s="33" t="s">
        <v>228</v>
      </c>
      <c r="AE48" s="19"/>
      <c r="AF48" s="19"/>
      <c r="AG48" s="32">
        <v>82196</v>
      </c>
      <c r="AH48" s="33" t="s">
        <v>228</v>
      </c>
      <c r="AI48" s="19"/>
      <c r="AJ48" s="19"/>
      <c r="AK48" s="32">
        <v>17460</v>
      </c>
      <c r="AL48" s="33" t="s">
        <v>228</v>
      </c>
    </row>
    <row r="49" spans="1:38" x14ac:dyDescent="0.25">
      <c r="A49" s="64"/>
      <c r="B49" s="35"/>
      <c r="C49" s="35"/>
      <c r="D49" s="36"/>
      <c r="E49" s="36"/>
      <c r="F49" s="35"/>
      <c r="G49" s="35"/>
      <c r="H49" s="36"/>
      <c r="I49" s="36"/>
      <c r="J49" s="35"/>
      <c r="K49" s="35"/>
      <c r="L49" s="36"/>
      <c r="M49" s="36"/>
      <c r="N49" s="35"/>
      <c r="O49" s="35"/>
      <c r="P49" s="36"/>
      <c r="Q49" s="36"/>
      <c r="R49" s="35"/>
      <c r="S49" s="35"/>
      <c r="T49" s="36"/>
      <c r="U49" s="36"/>
      <c r="V49" s="35"/>
      <c r="W49" s="35"/>
      <c r="X49" s="36"/>
      <c r="Y49" s="36"/>
      <c r="Z49" s="35"/>
      <c r="AA49" s="35"/>
      <c r="AB49" s="36"/>
      <c r="AC49" s="36"/>
      <c r="AD49" s="35"/>
      <c r="AE49" s="35"/>
      <c r="AF49" s="36"/>
      <c r="AG49" s="36"/>
      <c r="AH49" s="35"/>
      <c r="AI49" s="35"/>
      <c r="AJ49" s="36"/>
      <c r="AK49" s="36"/>
      <c r="AL49" s="35"/>
    </row>
    <row r="50" spans="1:38" x14ac:dyDescent="0.25">
      <c r="A50" s="64"/>
      <c r="B50" s="11"/>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c r="AI50" s="30"/>
      <c r="AJ50" s="30"/>
      <c r="AK50" s="30"/>
      <c r="AL50" s="30"/>
    </row>
    <row r="51" spans="1:38" ht="15.75" thickBot="1" x14ac:dyDescent="0.3">
      <c r="A51" s="64"/>
      <c r="B51" s="37" t="s">
        <v>127</v>
      </c>
      <c r="C51" s="14"/>
      <c r="D51" s="11" t="s">
        <v>238</v>
      </c>
      <c r="E51" s="21">
        <v>482259</v>
      </c>
      <c r="F51" s="13" t="s">
        <v>228</v>
      </c>
      <c r="G51" s="14"/>
      <c r="H51" s="11" t="s">
        <v>238</v>
      </c>
      <c r="I51" s="21">
        <v>64307</v>
      </c>
      <c r="J51" s="13" t="s">
        <v>228</v>
      </c>
      <c r="K51" s="14"/>
      <c r="L51" s="11" t="s">
        <v>238</v>
      </c>
      <c r="M51" s="22">
        <v>303</v>
      </c>
      <c r="N51" s="13" t="s">
        <v>228</v>
      </c>
      <c r="O51" s="14"/>
      <c r="P51" s="11" t="s">
        <v>238</v>
      </c>
      <c r="Q51" s="21">
        <v>417649</v>
      </c>
      <c r="R51" s="13" t="s">
        <v>228</v>
      </c>
      <c r="S51" s="14"/>
      <c r="T51" s="11" t="s">
        <v>238</v>
      </c>
      <c r="U51" s="21">
        <v>64184</v>
      </c>
      <c r="V51" s="13" t="s">
        <v>228</v>
      </c>
      <c r="W51" s="14"/>
      <c r="X51" s="11" t="s">
        <v>238</v>
      </c>
      <c r="Y51" s="21">
        <v>11632</v>
      </c>
      <c r="Z51" s="13" t="s">
        <v>228</v>
      </c>
      <c r="AA51" s="14"/>
      <c r="AB51" s="11" t="s">
        <v>238</v>
      </c>
      <c r="AC51" s="21">
        <v>52552</v>
      </c>
      <c r="AD51" s="13" t="s">
        <v>228</v>
      </c>
      <c r="AE51" s="14"/>
      <c r="AF51" s="11" t="s">
        <v>238</v>
      </c>
      <c r="AG51" s="21">
        <v>470201</v>
      </c>
      <c r="AH51" s="13" t="s">
        <v>228</v>
      </c>
      <c r="AI51" s="14"/>
      <c r="AJ51" s="11" t="s">
        <v>238</v>
      </c>
      <c r="AK51" s="21">
        <v>81763</v>
      </c>
      <c r="AL51" s="13" t="s">
        <v>228</v>
      </c>
    </row>
    <row r="52" spans="1:38" ht="15.75" thickTop="1" x14ac:dyDescent="0.25">
      <c r="A52" s="64"/>
      <c r="B52" s="35"/>
      <c r="C52" s="35"/>
      <c r="D52" s="38"/>
      <c r="E52" s="38"/>
      <c r="F52" s="35"/>
      <c r="G52" s="35"/>
      <c r="H52" s="38"/>
      <c r="I52" s="38"/>
      <c r="J52" s="35"/>
      <c r="K52" s="35"/>
      <c r="L52" s="38"/>
      <c r="M52" s="38"/>
      <c r="N52" s="35"/>
      <c r="O52" s="35"/>
      <c r="P52" s="38"/>
      <c r="Q52" s="38"/>
      <c r="R52" s="35"/>
      <c r="S52" s="35"/>
      <c r="T52" s="38"/>
      <c r="U52" s="38"/>
      <c r="V52" s="35"/>
      <c r="W52" s="35"/>
      <c r="X52" s="38"/>
      <c r="Y52" s="38"/>
      <c r="Z52" s="35"/>
      <c r="AA52" s="35"/>
      <c r="AB52" s="38"/>
      <c r="AC52" s="38"/>
      <c r="AD52" s="35"/>
      <c r="AE52" s="35"/>
      <c r="AF52" s="38"/>
      <c r="AG52" s="38"/>
      <c r="AH52" s="35"/>
      <c r="AI52" s="35"/>
      <c r="AJ52" s="38"/>
      <c r="AK52" s="38"/>
      <c r="AL52" s="35"/>
    </row>
    <row r="53" spans="1:38" ht="15.75" x14ac:dyDescent="0.25">
      <c r="A53" s="64"/>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8"/>
      <c r="AE53" s="68"/>
      <c r="AF53" s="68"/>
      <c r="AG53" s="68"/>
      <c r="AH53" s="68"/>
      <c r="AI53" s="68"/>
      <c r="AJ53" s="68"/>
      <c r="AK53" s="68"/>
      <c r="AL53" s="68"/>
    </row>
    <row r="54" spans="1:38" x14ac:dyDescent="0.25">
      <c r="A54" s="64"/>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x14ac:dyDescent="0.25">
      <c r="A55" s="64"/>
      <c r="B55" s="23"/>
      <c r="C55" s="23"/>
      <c r="D55" s="24" t="s">
        <v>320</v>
      </c>
      <c r="E55" s="24"/>
      <c r="F55" s="23"/>
      <c r="G55" s="23"/>
      <c r="H55" s="24" t="s">
        <v>637</v>
      </c>
      <c r="I55" s="24"/>
      <c r="J55" s="23"/>
      <c r="K55" s="23"/>
      <c r="L55" s="24" t="s">
        <v>637</v>
      </c>
      <c r="M55" s="24"/>
      <c r="N55" s="23"/>
      <c r="O55" s="23"/>
      <c r="P55" s="24" t="s">
        <v>127</v>
      </c>
      <c r="Q55" s="24"/>
      <c r="R55" s="23"/>
      <c r="S55" s="23"/>
      <c r="T55" s="24" t="s">
        <v>643</v>
      </c>
      <c r="U55" s="24"/>
      <c r="V55" s="23"/>
      <c r="W55" s="23"/>
      <c r="X55" s="24" t="s">
        <v>637</v>
      </c>
      <c r="Y55" s="24"/>
      <c r="Z55" s="23"/>
      <c r="AA55" s="23"/>
      <c r="AB55" s="24" t="s">
        <v>127</v>
      </c>
      <c r="AC55" s="24"/>
      <c r="AD55" s="23"/>
      <c r="AE55" s="23"/>
      <c r="AF55" s="24" t="s">
        <v>127</v>
      </c>
      <c r="AG55" s="24"/>
      <c r="AH55" s="23"/>
      <c r="AI55" s="23"/>
      <c r="AJ55" s="24" t="s">
        <v>646</v>
      </c>
      <c r="AK55" s="24"/>
      <c r="AL55" s="23"/>
    </row>
    <row r="56" spans="1:38" x14ac:dyDescent="0.25">
      <c r="A56" s="64"/>
      <c r="B56" s="23"/>
      <c r="C56" s="23"/>
      <c r="D56" s="24" t="s">
        <v>636</v>
      </c>
      <c r="E56" s="24"/>
      <c r="F56" s="23"/>
      <c r="G56" s="23"/>
      <c r="H56" s="24" t="s">
        <v>638</v>
      </c>
      <c r="I56" s="24"/>
      <c r="J56" s="23"/>
      <c r="K56" s="23"/>
      <c r="L56" s="24" t="s">
        <v>640</v>
      </c>
      <c r="M56" s="24"/>
      <c r="N56" s="23"/>
      <c r="O56" s="23"/>
      <c r="P56" s="24" t="s">
        <v>642</v>
      </c>
      <c r="Q56" s="24"/>
      <c r="R56" s="23"/>
      <c r="S56" s="23"/>
      <c r="T56" s="24"/>
      <c r="U56" s="24"/>
      <c r="V56" s="23"/>
      <c r="W56" s="23"/>
      <c r="X56" s="24" t="s">
        <v>644</v>
      </c>
      <c r="Y56" s="24"/>
      <c r="Z56" s="23"/>
      <c r="AA56" s="23"/>
      <c r="AB56" s="24" t="s">
        <v>642</v>
      </c>
      <c r="AC56" s="24"/>
      <c r="AD56" s="23"/>
      <c r="AE56" s="23"/>
      <c r="AF56" s="24" t="s">
        <v>642</v>
      </c>
      <c r="AG56" s="24"/>
      <c r="AH56" s="23"/>
      <c r="AI56" s="23"/>
      <c r="AJ56" s="24" t="s">
        <v>647</v>
      </c>
      <c r="AK56" s="24"/>
      <c r="AL56" s="23"/>
    </row>
    <row r="57" spans="1:38" x14ac:dyDescent="0.25">
      <c r="A57" s="64"/>
      <c r="B57" s="23"/>
      <c r="C57" s="23"/>
      <c r="D57" s="24"/>
      <c r="E57" s="24"/>
      <c r="F57" s="23"/>
      <c r="G57" s="23"/>
      <c r="H57" s="24" t="s">
        <v>639</v>
      </c>
      <c r="I57" s="24"/>
      <c r="J57" s="23"/>
      <c r="K57" s="23"/>
      <c r="L57" s="24" t="s">
        <v>641</v>
      </c>
      <c r="M57" s="24"/>
      <c r="N57" s="23"/>
      <c r="O57" s="23"/>
      <c r="P57" s="24" t="s">
        <v>636</v>
      </c>
      <c r="Q57" s="24"/>
      <c r="R57" s="23"/>
      <c r="S57" s="23"/>
      <c r="T57" s="24"/>
      <c r="U57" s="24"/>
      <c r="V57" s="23"/>
      <c r="W57" s="23"/>
      <c r="X57" s="24" t="s">
        <v>639</v>
      </c>
      <c r="Y57" s="24"/>
      <c r="Z57" s="23"/>
      <c r="AA57" s="23"/>
      <c r="AB57" s="24" t="s">
        <v>643</v>
      </c>
      <c r="AC57" s="24"/>
      <c r="AD57" s="23"/>
      <c r="AE57" s="23"/>
      <c r="AF57" s="24" t="s">
        <v>645</v>
      </c>
      <c r="AG57" s="24"/>
      <c r="AH57" s="23"/>
      <c r="AI57" s="23"/>
      <c r="AJ57" s="24" t="s">
        <v>648</v>
      </c>
      <c r="AK57" s="24"/>
      <c r="AL57" s="23"/>
    </row>
    <row r="58" spans="1:38" ht="15.75" thickBot="1" x14ac:dyDescent="0.3">
      <c r="A58" s="64"/>
      <c r="B58" s="23"/>
      <c r="C58" s="23"/>
      <c r="D58" s="25"/>
      <c r="E58" s="25"/>
      <c r="F58" s="23"/>
      <c r="G58" s="23"/>
      <c r="H58" s="25"/>
      <c r="I58" s="25"/>
      <c r="J58" s="23"/>
      <c r="K58" s="23"/>
      <c r="L58" s="25" t="s">
        <v>639</v>
      </c>
      <c r="M58" s="25"/>
      <c r="N58" s="23"/>
      <c r="O58" s="23"/>
      <c r="P58" s="25"/>
      <c r="Q58" s="25"/>
      <c r="R58" s="23"/>
      <c r="S58" s="23"/>
      <c r="T58" s="25"/>
      <c r="U58" s="25"/>
      <c r="V58" s="23"/>
      <c r="W58" s="23"/>
      <c r="X58" s="25"/>
      <c r="Y58" s="25"/>
      <c r="Z58" s="23"/>
      <c r="AA58" s="23"/>
      <c r="AB58" s="25"/>
      <c r="AC58" s="25"/>
      <c r="AD58" s="23"/>
      <c r="AE58" s="23"/>
      <c r="AF58" s="25"/>
      <c r="AG58" s="25"/>
      <c r="AH58" s="23"/>
      <c r="AI58" s="23"/>
      <c r="AJ58" s="25"/>
      <c r="AK58" s="25"/>
      <c r="AL58" s="23"/>
    </row>
    <row r="59" spans="1:38" ht="15.75" thickBot="1" x14ac:dyDescent="0.3">
      <c r="A59" s="64"/>
      <c r="B59" s="86" t="s">
        <v>481</v>
      </c>
      <c r="C59" s="14"/>
      <c r="D59" s="24" t="s">
        <v>236</v>
      </c>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c r="AI59" s="24"/>
      <c r="AJ59" s="24"/>
      <c r="AK59" s="24"/>
      <c r="AL59" s="14"/>
    </row>
    <row r="60" spans="1:38" x14ac:dyDescent="0.25">
      <c r="A60" s="64"/>
      <c r="B60" s="11"/>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c r="AI60" s="30"/>
      <c r="AJ60" s="30"/>
      <c r="AK60" s="30"/>
      <c r="AL60" s="30"/>
    </row>
    <row r="61" spans="1:38" x14ac:dyDescent="0.25">
      <c r="A61" s="64"/>
      <c r="B61" s="31" t="s">
        <v>649</v>
      </c>
      <c r="C61" s="19"/>
      <c r="D61" s="19" t="s">
        <v>238</v>
      </c>
      <c r="E61" s="32">
        <v>27169</v>
      </c>
      <c r="F61" s="33" t="s">
        <v>228</v>
      </c>
      <c r="G61" s="19"/>
      <c r="H61" s="19" t="s">
        <v>238</v>
      </c>
      <c r="I61" s="32">
        <v>2481</v>
      </c>
      <c r="J61" s="33" t="s">
        <v>228</v>
      </c>
      <c r="K61" s="19"/>
      <c r="L61" s="19" t="s">
        <v>238</v>
      </c>
      <c r="M61" s="34" t="s">
        <v>239</v>
      </c>
      <c r="N61" s="33" t="s">
        <v>228</v>
      </c>
      <c r="O61" s="19"/>
      <c r="P61" s="19" t="s">
        <v>238</v>
      </c>
      <c r="Q61" s="32">
        <v>24688</v>
      </c>
      <c r="R61" s="33" t="s">
        <v>228</v>
      </c>
      <c r="S61" s="19"/>
      <c r="T61" s="19" t="s">
        <v>238</v>
      </c>
      <c r="U61" s="32">
        <v>10636</v>
      </c>
      <c r="V61" s="33" t="s">
        <v>228</v>
      </c>
      <c r="W61" s="19"/>
      <c r="X61" s="19" t="s">
        <v>238</v>
      </c>
      <c r="Y61" s="34">
        <v>102</v>
      </c>
      <c r="Z61" s="33" t="s">
        <v>228</v>
      </c>
      <c r="AA61" s="19"/>
      <c r="AB61" s="19" t="s">
        <v>238</v>
      </c>
      <c r="AC61" s="32">
        <v>10534</v>
      </c>
      <c r="AD61" s="33" t="s">
        <v>228</v>
      </c>
      <c r="AE61" s="19"/>
      <c r="AF61" s="19" t="s">
        <v>238</v>
      </c>
      <c r="AG61" s="32">
        <v>35222</v>
      </c>
      <c r="AH61" s="33" t="s">
        <v>228</v>
      </c>
      <c r="AI61" s="19"/>
      <c r="AJ61" s="19" t="s">
        <v>238</v>
      </c>
      <c r="AK61" s="32">
        <v>2905</v>
      </c>
      <c r="AL61" s="33" t="s">
        <v>228</v>
      </c>
    </row>
    <row r="62" spans="1:38" x14ac:dyDescent="0.25">
      <c r="A62" s="64"/>
      <c r="B62" s="11"/>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c r="AJ62" s="30"/>
      <c r="AK62" s="30"/>
      <c r="AL62" s="30"/>
    </row>
    <row r="63" spans="1:38" x14ac:dyDescent="0.25">
      <c r="A63" s="64"/>
      <c r="B63" s="20" t="s">
        <v>650</v>
      </c>
      <c r="C63" s="11"/>
      <c r="D63" s="11"/>
      <c r="E63" s="21">
        <v>27286</v>
      </c>
      <c r="F63" s="13" t="s">
        <v>228</v>
      </c>
      <c r="G63" s="11"/>
      <c r="H63" s="11"/>
      <c r="I63" s="21">
        <v>4320</v>
      </c>
      <c r="J63" s="13" t="s">
        <v>228</v>
      </c>
      <c r="K63" s="11"/>
      <c r="L63" s="11"/>
      <c r="M63" s="22" t="s">
        <v>239</v>
      </c>
      <c r="N63" s="13" t="s">
        <v>228</v>
      </c>
      <c r="O63" s="11"/>
      <c r="P63" s="11"/>
      <c r="Q63" s="21">
        <v>22966</v>
      </c>
      <c r="R63" s="13" t="s">
        <v>228</v>
      </c>
      <c r="S63" s="11"/>
      <c r="T63" s="11"/>
      <c r="U63" s="21">
        <v>7087</v>
      </c>
      <c r="V63" s="13" t="s">
        <v>228</v>
      </c>
      <c r="W63" s="11"/>
      <c r="X63" s="11"/>
      <c r="Y63" s="22">
        <v>99</v>
      </c>
      <c r="Z63" s="13" t="s">
        <v>228</v>
      </c>
      <c r="AA63" s="11"/>
      <c r="AB63" s="11"/>
      <c r="AC63" s="21">
        <v>6988</v>
      </c>
      <c r="AD63" s="13" t="s">
        <v>228</v>
      </c>
      <c r="AE63" s="11"/>
      <c r="AF63" s="11"/>
      <c r="AG63" s="21">
        <v>29954</v>
      </c>
      <c r="AH63" s="13" t="s">
        <v>228</v>
      </c>
      <c r="AI63" s="11"/>
      <c r="AJ63" s="11"/>
      <c r="AK63" s="21">
        <v>6619</v>
      </c>
      <c r="AL63" s="13" t="s">
        <v>228</v>
      </c>
    </row>
    <row r="64" spans="1:38" x14ac:dyDescent="0.25">
      <c r="A64" s="64"/>
      <c r="B64" s="11"/>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c r="AI64" s="30"/>
      <c r="AJ64" s="30"/>
      <c r="AK64" s="30"/>
      <c r="AL64" s="30"/>
    </row>
    <row r="65" spans="1:38" x14ac:dyDescent="0.25">
      <c r="A65" s="64"/>
      <c r="B65" s="31" t="s">
        <v>651</v>
      </c>
      <c r="C65" s="19"/>
      <c r="D65" s="19"/>
      <c r="E65" s="32">
        <v>41389</v>
      </c>
      <c r="F65" s="33" t="s">
        <v>228</v>
      </c>
      <c r="G65" s="19"/>
      <c r="H65" s="19"/>
      <c r="I65" s="32">
        <v>3285</v>
      </c>
      <c r="J65" s="33" t="s">
        <v>228</v>
      </c>
      <c r="K65" s="19"/>
      <c r="L65" s="19"/>
      <c r="M65" s="34" t="s">
        <v>239</v>
      </c>
      <c r="N65" s="33" t="s">
        <v>228</v>
      </c>
      <c r="O65" s="19"/>
      <c r="P65" s="19"/>
      <c r="Q65" s="32">
        <v>38104</v>
      </c>
      <c r="R65" s="33" t="s">
        <v>228</v>
      </c>
      <c r="S65" s="19"/>
      <c r="T65" s="19"/>
      <c r="U65" s="32">
        <v>10686</v>
      </c>
      <c r="V65" s="33" t="s">
        <v>228</v>
      </c>
      <c r="W65" s="19"/>
      <c r="X65" s="19"/>
      <c r="Y65" s="34">
        <v>654</v>
      </c>
      <c r="Z65" s="33" t="s">
        <v>228</v>
      </c>
      <c r="AA65" s="19"/>
      <c r="AB65" s="19"/>
      <c r="AC65" s="32">
        <v>10032</v>
      </c>
      <c r="AD65" s="33" t="s">
        <v>228</v>
      </c>
      <c r="AE65" s="19"/>
      <c r="AF65" s="19"/>
      <c r="AG65" s="32">
        <v>48136</v>
      </c>
      <c r="AH65" s="33" t="s">
        <v>228</v>
      </c>
      <c r="AI65" s="19"/>
      <c r="AJ65" s="19"/>
      <c r="AK65" s="32">
        <v>6133</v>
      </c>
      <c r="AL65" s="33" t="s">
        <v>228</v>
      </c>
    </row>
    <row r="66" spans="1:38" x14ac:dyDescent="0.25">
      <c r="A66" s="64"/>
      <c r="B66" s="11"/>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c r="AJ66" s="30"/>
      <c r="AK66" s="30"/>
      <c r="AL66" s="30"/>
    </row>
    <row r="67" spans="1:38" x14ac:dyDescent="0.25">
      <c r="A67" s="64"/>
      <c r="B67" s="20" t="s">
        <v>652</v>
      </c>
      <c r="C67" s="11"/>
      <c r="D67" s="11"/>
      <c r="E67" s="21">
        <v>32574</v>
      </c>
      <c r="F67" s="13" t="s">
        <v>228</v>
      </c>
      <c r="G67" s="11"/>
      <c r="H67" s="11"/>
      <c r="I67" s="21">
        <v>6204</v>
      </c>
      <c r="J67" s="13" t="s">
        <v>228</v>
      </c>
      <c r="K67" s="11"/>
      <c r="L67" s="11"/>
      <c r="M67" s="22">
        <v>27</v>
      </c>
      <c r="N67" s="13" t="s">
        <v>228</v>
      </c>
      <c r="O67" s="11"/>
      <c r="P67" s="11"/>
      <c r="Q67" s="21">
        <v>26343</v>
      </c>
      <c r="R67" s="13" t="s">
        <v>228</v>
      </c>
      <c r="S67" s="11"/>
      <c r="T67" s="11"/>
      <c r="U67" s="21">
        <v>3260</v>
      </c>
      <c r="V67" s="13" t="s">
        <v>228</v>
      </c>
      <c r="W67" s="11"/>
      <c r="X67" s="11"/>
      <c r="Y67" s="22">
        <v>526</v>
      </c>
      <c r="Z67" s="13" t="s">
        <v>228</v>
      </c>
      <c r="AA67" s="11"/>
      <c r="AB67" s="11"/>
      <c r="AC67" s="21">
        <v>2734</v>
      </c>
      <c r="AD67" s="13" t="s">
        <v>228</v>
      </c>
      <c r="AE67" s="11"/>
      <c r="AF67" s="11"/>
      <c r="AG67" s="21">
        <v>29077</v>
      </c>
      <c r="AH67" s="13" t="s">
        <v>228</v>
      </c>
      <c r="AI67" s="11"/>
      <c r="AJ67" s="11"/>
      <c r="AK67" s="21">
        <v>6589</v>
      </c>
      <c r="AL67" s="13" t="s">
        <v>228</v>
      </c>
    </row>
    <row r="68" spans="1:38" x14ac:dyDescent="0.25">
      <c r="A68" s="64"/>
      <c r="B68" s="11"/>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c r="AJ68" s="30"/>
      <c r="AK68" s="30"/>
      <c r="AL68" s="30"/>
    </row>
    <row r="69" spans="1:38" x14ac:dyDescent="0.25">
      <c r="A69" s="64"/>
      <c r="B69" s="31" t="s">
        <v>653</v>
      </c>
      <c r="C69" s="19"/>
      <c r="D69" s="19"/>
      <c r="E69" s="32">
        <v>169527</v>
      </c>
      <c r="F69" s="33" t="s">
        <v>228</v>
      </c>
      <c r="G69" s="19"/>
      <c r="H69" s="19"/>
      <c r="I69" s="32">
        <v>41631</v>
      </c>
      <c r="J69" s="33" t="s">
        <v>228</v>
      </c>
      <c r="K69" s="19"/>
      <c r="L69" s="19"/>
      <c r="M69" s="34">
        <v>207</v>
      </c>
      <c r="N69" s="33" t="s">
        <v>228</v>
      </c>
      <c r="O69" s="19"/>
      <c r="P69" s="19"/>
      <c r="Q69" s="32">
        <v>127689</v>
      </c>
      <c r="R69" s="33" t="s">
        <v>228</v>
      </c>
      <c r="S69" s="19"/>
      <c r="T69" s="19"/>
      <c r="U69" s="32">
        <v>30395</v>
      </c>
      <c r="V69" s="33" t="s">
        <v>228</v>
      </c>
      <c r="W69" s="19"/>
      <c r="X69" s="19"/>
      <c r="Y69" s="32">
        <v>2160</v>
      </c>
      <c r="Z69" s="33" t="s">
        <v>228</v>
      </c>
      <c r="AA69" s="19"/>
      <c r="AB69" s="19"/>
      <c r="AC69" s="32">
        <v>28235</v>
      </c>
      <c r="AD69" s="33" t="s">
        <v>228</v>
      </c>
      <c r="AE69" s="19"/>
      <c r="AF69" s="19"/>
      <c r="AG69" s="32">
        <v>155924</v>
      </c>
      <c r="AH69" s="33" t="s">
        <v>228</v>
      </c>
      <c r="AI69" s="19"/>
      <c r="AJ69" s="19"/>
      <c r="AK69" s="32">
        <v>47012</v>
      </c>
      <c r="AL69" s="33" t="s">
        <v>228</v>
      </c>
    </row>
    <row r="70" spans="1:38" x14ac:dyDescent="0.25">
      <c r="A70" s="64"/>
      <c r="B70" s="11"/>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c r="AI70" s="30"/>
      <c r="AJ70" s="30"/>
      <c r="AK70" s="30"/>
      <c r="AL70" s="30"/>
    </row>
    <row r="71" spans="1:38" x14ac:dyDescent="0.25">
      <c r="A71" s="64"/>
      <c r="B71" s="20" t="s">
        <v>654</v>
      </c>
      <c r="C71" s="11"/>
      <c r="D71" s="11"/>
      <c r="E71" s="21">
        <v>46796</v>
      </c>
      <c r="F71" s="13" t="s">
        <v>228</v>
      </c>
      <c r="G71" s="11"/>
      <c r="H71" s="11"/>
      <c r="I71" s="21">
        <v>4979</v>
      </c>
      <c r="J71" s="13" t="s">
        <v>228</v>
      </c>
      <c r="K71" s="11"/>
      <c r="L71" s="11"/>
      <c r="M71" s="22">
        <v>173</v>
      </c>
      <c r="N71" s="13" t="s">
        <v>228</v>
      </c>
      <c r="O71" s="11"/>
      <c r="P71" s="11"/>
      <c r="Q71" s="21">
        <v>41644</v>
      </c>
      <c r="R71" s="13" t="s">
        <v>228</v>
      </c>
      <c r="S71" s="11"/>
      <c r="T71" s="11"/>
      <c r="U71" s="21">
        <v>11089</v>
      </c>
      <c r="V71" s="13" t="s">
        <v>228</v>
      </c>
      <c r="W71" s="11"/>
      <c r="X71" s="11"/>
      <c r="Y71" s="21">
        <v>1381</v>
      </c>
      <c r="Z71" s="13" t="s">
        <v>228</v>
      </c>
      <c r="AA71" s="11"/>
      <c r="AB71" s="11"/>
      <c r="AC71" s="21">
        <v>9708</v>
      </c>
      <c r="AD71" s="13" t="s">
        <v>228</v>
      </c>
      <c r="AE71" s="11"/>
      <c r="AF71" s="11"/>
      <c r="AG71" s="21">
        <v>51352</v>
      </c>
      <c r="AH71" s="13" t="s">
        <v>228</v>
      </c>
      <c r="AI71" s="11"/>
      <c r="AJ71" s="11"/>
      <c r="AK71" s="21">
        <v>8073</v>
      </c>
      <c r="AL71" s="13" t="s">
        <v>228</v>
      </c>
    </row>
    <row r="72" spans="1:38" x14ac:dyDescent="0.25">
      <c r="A72" s="64"/>
      <c r="B72" s="11"/>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c r="AI72" s="30"/>
      <c r="AJ72" s="30"/>
      <c r="AK72" s="30"/>
      <c r="AL72" s="30"/>
    </row>
    <row r="73" spans="1:38" x14ac:dyDescent="0.25">
      <c r="A73" s="64"/>
      <c r="B73" s="31" t="s">
        <v>655</v>
      </c>
      <c r="C73" s="19"/>
      <c r="D73" s="19"/>
      <c r="E73" s="32">
        <v>90602</v>
      </c>
      <c r="F73" s="33" t="s">
        <v>228</v>
      </c>
      <c r="G73" s="19"/>
      <c r="H73" s="19"/>
      <c r="I73" s="32">
        <v>16072</v>
      </c>
      <c r="J73" s="33" t="s">
        <v>228</v>
      </c>
      <c r="K73" s="19"/>
      <c r="L73" s="19"/>
      <c r="M73" s="34">
        <v>52</v>
      </c>
      <c r="N73" s="33" t="s">
        <v>228</v>
      </c>
      <c r="O73" s="19"/>
      <c r="P73" s="19"/>
      <c r="Q73" s="32">
        <v>74478</v>
      </c>
      <c r="R73" s="33" t="s">
        <v>228</v>
      </c>
      <c r="S73" s="19"/>
      <c r="T73" s="19"/>
      <c r="U73" s="32">
        <v>13980</v>
      </c>
      <c r="V73" s="33" t="s">
        <v>228</v>
      </c>
      <c r="W73" s="19"/>
      <c r="X73" s="19"/>
      <c r="Y73" s="32">
        <v>4954</v>
      </c>
      <c r="Z73" s="33" t="s">
        <v>228</v>
      </c>
      <c r="AA73" s="19"/>
      <c r="AB73" s="19"/>
      <c r="AC73" s="32">
        <v>9026</v>
      </c>
      <c r="AD73" s="33" t="s">
        <v>228</v>
      </c>
      <c r="AE73" s="19"/>
      <c r="AF73" s="19"/>
      <c r="AG73" s="32">
        <v>83504</v>
      </c>
      <c r="AH73" s="33" t="s">
        <v>228</v>
      </c>
      <c r="AI73" s="19"/>
      <c r="AJ73" s="19"/>
      <c r="AK73" s="32">
        <v>20020</v>
      </c>
      <c r="AL73" s="33" t="s">
        <v>228</v>
      </c>
    </row>
    <row r="74" spans="1:38" x14ac:dyDescent="0.25">
      <c r="A74" s="64"/>
      <c r="B74" s="11"/>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c r="AJ74" s="30"/>
      <c r="AK74" s="30"/>
      <c r="AL74" s="30"/>
    </row>
    <row r="75" spans="1:38" x14ac:dyDescent="0.25">
      <c r="A75" s="64"/>
      <c r="B75" s="20" t="s">
        <v>656</v>
      </c>
      <c r="C75" s="11"/>
      <c r="D75" s="11"/>
      <c r="E75" s="21">
        <v>81908</v>
      </c>
      <c r="F75" s="13" t="s">
        <v>228</v>
      </c>
      <c r="G75" s="11"/>
      <c r="H75" s="11"/>
      <c r="I75" s="21">
        <v>17127</v>
      </c>
      <c r="J75" s="13" t="s">
        <v>228</v>
      </c>
      <c r="K75" s="11"/>
      <c r="L75" s="11"/>
      <c r="M75" s="22">
        <v>136</v>
      </c>
      <c r="N75" s="13" t="s">
        <v>228</v>
      </c>
      <c r="O75" s="11"/>
      <c r="P75" s="11"/>
      <c r="Q75" s="21">
        <v>64645</v>
      </c>
      <c r="R75" s="13" t="s">
        <v>228</v>
      </c>
      <c r="S75" s="11"/>
      <c r="T75" s="11"/>
      <c r="U75" s="21">
        <v>9168</v>
      </c>
      <c r="V75" s="13" t="s">
        <v>228</v>
      </c>
      <c r="W75" s="11"/>
      <c r="X75" s="11"/>
      <c r="Y75" s="21">
        <v>4078</v>
      </c>
      <c r="Z75" s="13" t="s">
        <v>228</v>
      </c>
      <c r="AA75" s="11"/>
      <c r="AB75" s="11"/>
      <c r="AC75" s="21">
        <v>5090</v>
      </c>
      <c r="AD75" s="13" t="s">
        <v>228</v>
      </c>
      <c r="AE75" s="11"/>
      <c r="AF75" s="11"/>
      <c r="AG75" s="21">
        <v>69735</v>
      </c>
      <c r="AH75" s="13" t="s">
        <v>228</v>
      </c>
      <c r="AI75" s="11"/>
      <c r="AJ75" s="11"/>
      <c r="AK75" s="21">
        <v>16871</v>
      </c>
      <c r="AL75" s="13" t="s">
        <v>228</v>
      </c>
    </row>
    <row r="76" spans="1:38" x14ac:dyDescent="0.25">
      <c r="A76" s="64"/>
      <c r="B76" s="11"/>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c r="AI76" s="30"/>
      <c r="AJ76" s="30"/>
      <c r="AK76" s="30"/>
      <c r="AL76" s="30"/>
    </row>
    <row r="77" spans="1:38" ht="15.75" thickBot="1" x14ac:dyDescent="0.3">
      <c r="A77" s="64"/>
      <c r="B77" s="31" t="s">
        <v>657</v>
      </c>
      <c r="C77" s="19"/>
      <c r="D77" s="19"/>
      <c r="E77" s="32">
        <v>124200</v>
      </c>
      <c r="F77" s="33" t="s">
        <v>228</v>
      </c>
      <c r="G77" s="19"/>
      <c r="H77" s="19"/>
      <c r="I77" s="32">
        <v>36884</v>
      </c>
      <c r="J77" s="33" t="s">
        <v>228</v>
      </c>
      <c r="K77" s="19"/>
      <c r="L77" s="19"/>
      <c r="M77" s="34">
        <v>161</v>
      </c>
      <c r="N77" s="33" t="s">
        <v>228</v>
      </c>
      <c r="O77" s="19"/>
      <c r="P77" s="19"/>
      <c r="Q77" s="32">
        <v>87155</v>
      </c>
      <c r="R77" s="33" t="s">
        <v>228</v>
      </c>
      <c r="S77" s="19"/>
      <c r="T77" s="19"/>
      <c r="U77" s="32">
        <v>9046</v>
      </c>
      <c r="V77" s="33" t="s">
        <v>228</v>
      </c>
      <c r="W77" s="19"/>
      <c r="X77" s="19"/>
      <c r="Y77" s="32">
        <v>3120</v>
      </c>
      <c r="Z77" s="33" t="s">
        <v>228</v>
      </c>
      <c r="AA77" s="19"/>
      <c r="AB77" s="19"/>
      <c r="AC77" s="32">
        <v>5926</v>
      </c>
      <c r="AD77" s="33" t="s">
        <v>228</v>
      </c>
      <c r="AE77" s="19"/>
      <c r="AF77" s="19"/>
      <c r="AG77" s="32">
        <v>93081</v>
      </c>
      <c r="AH77" s="33" t="s">
        <v>228</v>
      </c>
      <c r="AI77" s="19"/>
      <c r="AJ77" s="19"/>
      <c r="AK77" s="32">
        <v>45502</v>
      </c>
      <c r="AL77" s="33" t="s">
        <v>228</v>
      </c>
    </row>
    <row r="78" spans="1:38" x14ac:dyDescent="0.25">
      <c r="A78" s="64"/>
      <c r="B78" s="35"/>
      <c r="C78" s="35"/>
      <c r="D78" s="36"/>
      <c r="E78" s="36"/>
      <c r="F78" s="35"/>
      <c r="G78" s="35"/>
      <c r="H78" s="36"/>
      <c r="I78" s="36"/>
      <c r="J78" s="35"/>
      <c r="K78" s="35"/>
      <c r="L78" s="36"/>
      <c r="M78" s="36"/>
      <c r="N78" s="35"/>
      <c r="O78" s="35"/>
      <c r="P78" s="36"/>
      <c r="Q78" s="36"/>
      <c r="R78" s="35"/>
      <c r="S78" s="35"/>
      <c r="T78" s="36"/>
      <c r="U78" s="36"/>
      <c r="V78" s="35"/>
      <c r="W78" s="35"/>
      <c r="X78" s="36"/>
      <c r="Y78" s="36"/>
      <c r="Z78" s="35"/>
      <c r="AA78" s="35"/>
      <c r="AB78" s="36"/>
      <c r="AC78" s="36"/>
      <c r="AD78" s="35"/>
      <c r="AE78" s="35"/>
      <c r="AF78" s="36"/>
      <c r="AG78" s="36"/>
      <c r="AH78" s="35"/>
      <c r="AI78" s="35"/>
      <c r="AJ78" s="36"/>
      <c r="AK78" s="36"/>
      <c r="AL78" s="35"/>
    </row>
    <row r="79" spans="1:38" x14ac:dyDescent="0.25">
      <c r="A79" s="64"/>
      <c r="B79" s="11"/>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c r="AI79" s="30"/>
      <c r="AJ79" s="30"/>
      <c r="AK79" s="30"/>
      <c r="AL79" s="30"/>
    </row>
    <row r="80" spans="1:38" ht="15.75" thickBot="1" x14ac:dyDescent="0.3">
      <c r="A80" s="64"/>
      <c r="B80" s="37" t="s">
        <v>127</v>
      </c>
      <c r="C80" s="14"/>
      <c r="D80" s="11" t="s">
        <v>238</v>
      </c>
      <c r="E80" s="21">
        <v>641451</v>
      </c>
      <c r="F80" s="13" t="s">
        <v>228</v>
      </c>
      <c r="G80" s="14"/>
      <c r="H80" s="11" t="s">
        <v>238</v>
      </c>
      <c r="I80" s="21">
        <v>132983</v>
      </c>
      <c r="J80" s="13" t="s">
        <v>228</v>
      </c>
      <c r="K80" s="14"/>
      <c r="L80" s="11" t="s">
        <v>238</v>
      </c>
      <c r="M80" s="22">
        <v>756</v>
      </c>
      <c r="N80" s="13" t="s">
        <v>228</v>
      </c>
      <c r="O80" s="14"/>
      <c r="P80" s="11" t="s">
        <v>238</v>
      </c>
      <c r="Q80" s="21">
        <v>507712</v>
      </c>
      <c r="R80" s="13" t="s">
        <v>228</v>
      </c>
      <c r="S80" s="14"/>
      <c r="T80" s="11" t="s">
        <v>238</v>
      </c>
      <c r="U80" s="21">
        <v>105347</v>
      </c>
      <c r="V80" s="13" t="s">
        <v>228</v>
      </c>
      <c r="W80" s="14"/>
      <c r="X80" s="11" t="s">
        <v>238</v>
      </c>
      <c r="Y80" s="21">
        <v>17074</v>
      </c>
      <c r="Z80" s="13" t="s">
        <v>228</v>
      </c>
      <c r="AA80" s="14"/>
      <c r="AB80" s="11" t="s">
        <v>238</v>
      </c>
      <c r="AC80" s="21">
        <v>88273</v>
      </c>
      <c r="AD80" s="13" t="s">
        <v>228</v>
      </c>
      <c r="AE80" s="14"/>
      <c r="AF80" s="11" t="s">
        <v>238</v>
      </c>
      <c r="AG80" s="21">
        <v>595985</v>
      </c>
      <c r="AH80" s="13" t="s">
        <v>228</v>
      </c>
      <c r="AI80" s="14"/>
      <c r="AJ80" s="11" t="s">
        <v>238</v>
      </c>
      <c r="AK80" s="21">
        <v>159724</v>
      </c>
      <c r="AL80" s="13" t="s">
        <v>228</v>
      </c>
    </row>
    <row r="81" spans="1:38" ht="15.75" thickTop="1" x14ac:dyDescent="0.25">
      <c r="A81" s="64"/>
      <c r="B81" s="35"/>
      <c r="C81" s="35"/>
      <c r="D81" s="38"/>
      <c r="E81" s="38"/>
      <c r="F81" s="35"/>
      <c r="G81" s="35"/>
      <c r="H81" s="38"/>
      <c r="I81" s="38"/>
      <c r="J81" s="35"/>
      <c r="K81" s="35"/>
      <c r="L81" s="38"/>
      <c r="M81" s="38"/>
      <c r="N81" s="35"/>
      <c r="O81" s="35"/>
      <c r="P81" s="38"/>
      <c r="Q81" s="38"/>
      <c r="R81" s="35"/>
      <c r="S81" s="35"/>
      <c r="T81" s="38"/>
      <c r="U81" s="38"/>
      <c r="V81" s="35"/>
      <c r="W81" s="35"/>
      <c r="X81" s="38"/>
      <c r="Y81" s="38"/>
      <c r="Z81" s="35"/>
      <c r="AA81" s="35"/>
      <c r="AB81" s="38"/>
      <c r="AC81" s="38"/>
      <c r="AD81" s="35"/>
      <c r="AE81" s="35"/>
      <c r="AF81" s="38"/>
      <c r="AG81" s="38"/>
      <c r="AH81" s="35"/>
      <c r="AI81" s="35"/>
      <c r="AJ81" s="38"/>
      <c r="AK81" s="38"/>
      <c r="AL81" s="35"/>
    </row>
    <row r="82" spans="1:38" x14ac:dyDescent="0.25">
      <c r="A82" s="64"/>
      <c r="B82" s="67"/>
      <c r="C82" s="67"/>
      <c r="D82" s="67"/>
      <c r="E82" s="67"/>
      <c r="F82" s="67"/>
      <c r="G82" s="67"/>
      <c r="H82" s="67"/>
      <c r="I82" s="67"/>
      <c r="J82" s="67"/>
      <c r="K82" s="67"/>
      <c r="L82" s="67"/>
      <c r="M82" s="67"/>
      <c r="N82" s="67"/>
      <c r="O82" s="67"/>
      <c r="P82" s="67"/>
      <c r="Q82" s="67"/>
      <c r="R82" s="67"/>
      <c r="S82" s="67"/>
      <c r="T82" s="67"/>
      <c r="U82" s="67"/>
      <c r="V82" s="67"/>
      <c r="W82" s="67"/>
      <c r="X82" s="67"/>
      <c r="Y82" s="67"/>
      <c r="Z82" s="67"/>
      <c r="AA82" s="67"/>
      <c r="AB82" s="67"/>
      <c r="AC82" s="67"/>
      <c r="AD82" s="67"/>
      <c r="AE82" s="67"/>
      <c r="AF82" s="67"/>
      <c r="AG82" s="67"/>
      <c r="AH82" s="67"/>
      <c r="AI82" s="67"/>
      <c r="AJ82" s="67"/>
      <c r="AK82" s="67"/>
      <c r="AL82" s="67"/>
    </row>
    <row r="83" spans="1:38" x14ac:dyDescent="0.25">
      <c r="A83" s="64"/>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x14ac:dyDescent="0.25">
      <c r="A84" s="64"/>
      <c r="B84" s="23"/>
      <c r="C84" s="23"/>
      <c r="D84" s="24" t="s">
        <v>320</v>
      </c>
      <c r="E84" s="24"/>
      <c r="F84" s="23"/>
      <c r="G84" s="23"/>
      <c r="H84" s="24" t="s">
        <v>637</v>
      </c>
      <c r="I84" s="24"/>
      <c r="J84" s="23"/>
      <c r="K84" s="23"/>
      <c r="L84" s="24" t="s">
        <v>637</v>
      </c>
      <c r="M84" s="24"/>
      <c r="N84" s="23"/>
      <c r="O84" s="23"/>
      <c r="P84" s="24" t="s">
        <v>127</v>
      </c>
      <c r="Q84" s="24"/>
      <c r="R84" s="23"/>
      <c r="S84" s="23"/>
      <c r="T84" s="24" t="s">
        <v>643</v>
      </c>
      <c r="U84" s="24"/>
      <c r="V84" s="23"/>
      <c r="W84" s="23"/>
      <c r="X84" s="24" t="s">
        <v>637</v>
      </c>
      <c r="Y84" s="24"/>
      <c r="Z84" s="23"/>
      <c r="AA84" s="23"/>
      <c r="AB84" s="24" t="s">
        <v>127</v>
      </c>
      <c r="AC84" s="24"/>
      <c r="AD84" s="23"/>
      <c r="AE84" s="23"/>
      <c r="AF84" s="24" t="s">
        <v>127</v>
      </c>
      <c r="AG84" s="24"/>
      <c r="AH84" s="23"/>
      <c r="AI84" s="23"/>
      <c r="AJ84" s="24" t="s">
        <v>646</v>
      </c>
      <c r="AK84" s="24"/>
      <c r="AL84" s="23"/>
    </row>
    <row r="85" spans="1:38" x14ac:dyDescent="0.25">
      <c r="A85" s="64"/>
      <c r="B85" s="23"/>
      <c r="C85" s="23"/>
      <c r="D85" s="24" t="s">
        <v>636</v>
      </c>
      <c r="E85" s="24"/>
      <c r="F85" s="23"/>
      <c r="G85" s="23"/>
      <c r="H85" s="24" t="s">
        <v>638</v>
      </c>
      <c r="I85" s="24"/>
      <c r="J85" s="23"/>
      <c r="K85" s="23"/>
      <c r="L85" s="24" t="s">
        <v>640</v>
      </c>
      <c r="M85" s="24"/>
      <c r="N85" s="23"/>
      <c r="O85" s="23"/>
      <c r="P85" s="24" t="s">
        <v>642</v>
      </c>
      <c r="Q85" s="24"/>
      <c r="R85" s="23"/>
      <c r="S85" s="23"/>
      <c r="T85" s="24"/>
      <c r="U85" s="24"/>
      <c r="V85" s="23"/>
      <c r="W85" s="23"/>
      <c r="X85" s="24" t="s">
        <v>644</v>
      </c>
      <c r="Y85" s="24"/>
      <c r="Z85" s="23"/>
      <c r="AA85" s="23"/>
      <c r="AB85" s="24" t="s">
        <v>642</v>
      </c>
      <c r="AC85" s="24"/>
      <c r="AD85" s="23"/>
      <c r="AE85" s="23"/>
      <c r="AF85" s="24" t="s">
        <v>642</v>
      </c>
      <c r="AG85" s="24"/>
      <c r="AH85" s="23"/>
      <c r="AI85" s="23"/>
      <c r="AJ85" s="24" t="s">
        <v>647</v>
      </c>
      <c r="AK85" s="24"/>
      <c r="AL85" s="23"/>
    </row>
    <row r="86" spans="1:38" x14ac:dyDescent="0.25">
      <c r="A86" s="64"/>
      <c r="B86" s="23"/>
      <c r="C86" s="23"/>
      <c r="D86" s="24"/>
      <c r="E86" s="24"/>
      <c r="F86" s="23"/>
      <c r="G86" s="23"/>
      <c r="H86" s="24" t="s">
        <v>639</v>
      </c>
      <c r="I86" s="24"/>
      <c r="J86" s="23"/>
      <c r="K86" s="23"/>
      <c r="L86" s="24" t="s">
        <v>641</v>
      </c>
      <c r="M86" s="24"/>
      <c r="N86" s="23"/>
      <c r="O86" s="23"/>
      <c r="P86" s="24" t="s">
        <v>636</v>
      </c>
      <c r="Q86" s="24"/>
      <c r="R86" s="23"/>
      <c r="S86" s="23"/>
      <c r="T86" s="24"/>
      <c r="U86" s="24"/>
      <c r="V86" s="23"/>
      <c r="W86" s="23"/>
      <c r="X86" s="24" t="s">
        <v>639</v>
      </c>
      <c r="Y86" s="24"/>
      <c r="Z86" s="23"/>
      <c r="AA86" s="23"/>
      <c r="AB86" s="24" t="s">
        <v>643</v>
      </c>
      <c r="AC86" s="24"/>
      <c r="AD86" s="23"/>
      <c r="AE86" s="23"/>
      <c r="AF86" s="24" t="s">
        <v>645</v>
      </c>
      <c r="AG86" s="24"/>
      <c r="AH86" s="23"/>
      <c r="AI86" s="23"/>
      <c r="AJ86" s="24" t="s">
        <v>648</v>
      </c>
      <c r="AK86" s="24"/>
      <c r="AL86" s="23"/>
    </row>
    <row r="87" spans="1:38" ht="15.75" thickBot="1" x14ac:dyDescent="0.3">
      <c r="A87" s="64"/>
      <c r="B87" s="23"/>
      <c r="C87" s="23"/>
      <c r="D87" s="25"/>
      <c r="E87" s="25"/>
      <c r="F87" s="23"/>
      <c r="G87" s="23"/>
      <c r="H87" s="25"/>
      <c r="I87" s="25"/>
      <c r="J87" s="23"/>
      <c r="K87" s="23"/>
      <c r="L87" s="25" t="s">
        <v>639</v>
      </c>
      <c r="M87" s="25"/>
      <c r="N87" s="23"/>
      <c r="O87" s="23"/>
      <c r="P87" s="25"/>
      <c r="Q87" s="25"/>
      <c r="R87" s="23"/>
      <c r="S87" s="23"/>
      <c r="T87" s="25"/>
      <c r="U87" s="25"/>
      <c r="V87" s="23"/>
      <c r="W87" s="23"/>
      <c r="X87" s="25"/>
      <c r="Y87" s="25"/>
      <c r="Z87" s="23"/>
      <c r="AA87" s="23"/>
      <c r="AB87" s="25"/>
      <c r="AC87" s="25"/>
      <c r="AD87" s="23"/>
      <c r="AE87" s="23"/>
      <c r="AF87" s="25"/>
      <c r="AG87" s="25"/>
      <c r="AH87" s="23"/>
      <c r="AI87" s="23"/>
      <c r="AJ87" s="25"/>
      <c r="AK87" s="25"/>
      <c r="AL87" s="23"/>
    </row>
    <row r="88" spans="1:38" ht="15.75" thickBot="1" x14ac:dyDescent="0.3">
      <c r="A88" s="64"/>
      <c r="B88" s="84" t="s">
        <v>451</v>
      </c>
      <c r="C88" s="14"/>
      <c r="D88" s="24" t="s">
        <v>236</v>
      </c>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c r="AI88" s="24"/>
      <c r="AJ88" s="24"/>
      <c r="AK88" s="24"/>
      <c r="AL88" s="14"/>
    </row>
    <row r="89" spans="1:38" x14ac:dyDescent="0.25">
      <c r="A89" s="64"/>
      <c r="B89" s="11"/>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c r="AJ89" s="30"/>
      <c r="AK89" s="30"/>
      <c r="AL89" s="30"/>
    </row>
    <row r="90" spans="1:38" x14ac:dyDescent="0.25">
      <c r="A90" s="64"/>
      <c r="B90" s="31" t="s">
        <v>649</v>
      </c>
      <c r="C90" s="19"/>
      <c r="D90" s="19" t="s">
        <v>238</v>
      </c>
      <c r="E90" s="32">
        <v>28955</v>
      </c>
      <c r="F90" s="33" t="s">
        <v>228</v>
      </c>
      <c r="G90" s="19"/>
      <c r="H90" s="19" t="s">
        <v>238</v>
      </c>
      <c r="I90" s="32">
        <v>2532</v>
      </c>
      <c r="J90" s="33" t="s">
        <v>228</v>
      </c>
      <c r="K90" s="19"/>
      <c r="L90" s="19" t="s">
        <v>238</v>
      </c>
      <c r="M90" s="34" t="s">
        <v>239</v>
      </c>
      <c r="N90" s="33" t="s">
        <v>228</v>
      </c>
      <c r="O90" s="19"/>
      <c r="P90" s="19" t="s">
        <v>238</v>
      </c>
      <c r="Q90" s="32">
        <v>26423</v>
      </c>
      <c r="R90" s="33" t="s">
        <v>228</v>
      </c>
      <c r="S90" s="19"/>
      <c r="T90" s="19" t="s">
        <v>238</v>
      </c>
      <c r="U90" s="32">
        <v>10342</v>
      </c>
      <c r="V90" s="33" t="s">
        <v>228</v>
      </c>
      <c r="W90" s="19"/>
      <c r="X90" s="19" t="s">
        <v>238</v>
      </c>
      <c r="Y90" s="34" t="s">
        <v>239</v>
      </c>
      <c r="Z90" s="33" t="s">
        <v>228</v>
      </c>
      <c r="AA90" s="19"/>
      <c r="AB90" s="19" t="s">
        <v>238</v>
      </c>
      <c r="AC90" s="32">
        <v>10342</v>
      </c>
      <c r="AD90" s="33" t="s">
        <v>228</v>
      </c>
      <c r="AE90" s="19"/>
      <c r="AF90" s="19" t="s">
        <v>238</v>
      </c>
      <c r="AG90" s="32">
        <v>36765</v>
      </c>
      <c r="AH90" s="33" t="s">
        <v>228</v>
      </c>
      <c r="AI90" s="19"/>
      <c r="AJ90" s="19" t="s">
        <v>238</v>
      </c>
      <c r="AK90" s="32">
        <v>3256</v>
      </c>
      <c r="AL90" s="33" t="s">
        <v>228</v>
      </c>
    </row>
    <row r="91" spans="1:38" x14ac:dyDescent="0.25">
      <c r="A91" s="64"/>
      <c r="B91" s="11"/>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c r="AJ91" s="30"/>
      <c r="AK91" s="30"/>
      <c r="AL91" s="30"/>
    </row>
    <row r="92" spans="1:38" x14ac:dyDescent="0.25">
      <c r="A92" s="64"/>
      <c r="B92" s="20" t="s">
        <v>650</v>
      </c>
      <c r="C92" s="11"/>
      <c r="D92" s="11"/>
      <c r="E92" s="21">
        <v>33145</v>
      </c>
      <c r="F92" s="13" t="s">
        <v>228</v>
      </c>
      <c r="G92" s="11"/>
      <c r="H92" s="11"/>
      <c r="I92" s="21">
        <v>5036</v>
      </c>
      <c r="J92" s="13" t="s">
        <v>228</v>
      </c>
      <c r="K92" s="11"/>
      <c r="L92" s="11"/>
      <c r="M92" s="22" t="s">
        <v>239</v>
      </c>
      <c r="N92" s="13" t="s">
        <v>228</v>
      </c>
      <c r="O92" s="11"/>
      <c r="P92" s="11"/>
      <c r="Q92" s="21">
        <v>28109</v>
      </c>
      <c r="R92" s="13" t="s">
        <v>228</v>
      </c>
      <c r="S92" s="11"/>
      <c r="T92" s="11"/>
      <c r="U92" s="21">
        <v>7641</v>
      </c>
      <c r="V92" s="13" t="s">
        <v>228</v>
      </c>
      <c r="W92" s="11"/>
      <c r="X92" s="11"/>
      <c r="Y92" s="22">
        <v>99</v>
      </c>
      <c r="Z92" s="13" t="s">
        <v>228</v>
      </c>
      <c r="AA92" s="11"/>
      <c r="AB92" s="11"/>
      <c r="AC92" s="21">
        <v>7542</v>
      </c>
      <c r="AD92" s="13" t="s">
        <v>228</v>
      </c>
      <c r="AE92" s="11"/>
      <c r="AF92" s="11"/>
      <c r="AG92" s="21">
        <v>35651</v>
      </c>
      <c r="AH92" s="13" t="s">
        <v>228</v>
      </c>
      <c r="AI92" s="11"/>
      <c r="AJ92" s="11"/>
      <c r="AK92" s="21">
        <v>8408</v>
      </c>
      <c r="AL92" s="13" t="s">
        <v>228</v>
      </c>
    </row>
    <row r="93" spans="1:38" x14ac:dyDescent="0.25">
      <c r="A93" s="64"/>
      <c r="B93" s="11"/>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30"/>
      <c r="AJ93" s="30"/>
      <c r="AK93" s="30"/>
      <c r="AL93" s="30"/>
    </row>
    <row r="94" spans="1:38" x14ac:dyDescent="0.25">
      <c r="A94" s="64"/>
      <c r="B94" s="31" t="s">
        <v>651</v>
      </c>
      <c r="C94" s="19"/>
      <c r="D94" s="19"/>
      <c r="E94" s="32">
        <v>44340</v>
      </c>
      <c r="F94" s="33" t="s">
        <v>228</v>
      </c>
      <c r="G94" s="19"/>
      <c r="H94" s="19"/>
      <c r="I94" s="32">
        <v>3892</v>
      </c>
      <c r="J94" s="33" t="s">
        <v>228</v>
      </c>
      <c r="K94" s="19"/>
      <c r="L94" s="19"/>
      <c r="M94" s="34" t="s">
        <v>239</v>
      </c>
      <c r="N94" s="33" t="s">
        <v>228</v>
      </c>
      <c r="O94" s="19"/>
      <c r="P94" s="19"/>
      <c r="Q94" s="32">
        <v>40448</v>
      </c>
      <c r="R94" s="33" t="s">
        <v>228</v>
      </c>
      <c r="S94" s="19"/>
      <c r="T94" s="19"/>
      <c r="U94" s="32">
        <v>10464</v>
      </c>
      <c r="V94" s="33" t="s">
        <v>228</v>
      </c>
      <c r="W94" s="19"/>
      <c r="X94" s="19"/>
      <c r="Y94" s="34">
        <v>646</v>
      </c>
      <c r="Z94" s="33" t="s">
        <v>228</v>
      </c>
      <c r="AA94" s="19"/>
      <c r="AB94" s="19"/>
      <c r="AC94" s="32">
        <v>9818</v>
      </c>
      <c r="AD94" s="33" t="s">
        <v>228</v>
      </c>
      <c r="AE94" s="19"/>
      <c r="AF94" s="19"/>
      <c r="AG94" s="32">
        <v>50266</v>
      </c>
      <c r="AH94" s="33" t="s">
        <v>228</v>
      </c>
      <c r="AI94" s="19"/>
      <c r="AJ94" s="19"/>
      <c r="AK94" s="32">
        <v>6130</v>
      </c>
      <c r="AL94" s="33" t="s">
        <v>228</v>
      </c>
    </row>
    <row r="95" spans="1:38" x14ac:dyDescent="0.25">
      <c r="A95" s="64"/>
      <c r="B95" s="11"/>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c r="AH95" s="30"/>
      <c r="AI95" s="30"/>
      <c r="AJ95" s="30"/>
      <c r="AK95" s="30"/>
      <c r="AL95" s="30"/>
    </row>
    <row r="96" spans="1:38" x14ac:dyDescent="0.25">
      <c r="A96" s="64"/>
      <c r="B96" s="20" t="s">
        <v>652</v>
      </c>
      <c r="C96" s="11"/>
      <c r="D96" s="11"/>
      <c r="E96" s="21">
        <v>33312</v>
      </c>
      <c r="F96" s="13" t="s">
        <v>228</v>
      </c>
      <c r="G96" s="11"/>
      <c r="H96" s="11"/>
      <c r="I96" s="21">
        <v>6299</v>
      </c>
      <c r="J96" s="13" t="s">
        <v>228</v>
      </c>
      <c r="K96" s="11"/>
      <c r="L96" s="11"/>
      <c r="M96" s="22">
        <v>43</v>
      </c>
      <c r="N96" s="13" t="s">
        <v>228</v>
      </c>
      <c r="O96" s="11"/>
      <c r="P96" s="11"/>
      <c r="Q96" s="21">
        <v>26970</v>
      </c>
      <c r="R96" s="13" t="s">
        <v>228</v>
      </c>
      <c r="S96" s="11"/>
      <c r="T96" s="11"/>
      <c r="U96" s="21">
        <v>3407</v>
      </c>
      <c r="V96" s="13" t="s">
        <v>228</v>
      </c>
      <c r="W96" s="11"/>
      <c r="X96" s="11"/>
      <c r="Y96" s="22">
        <v>572</v>
      </c>
      <c r="Z96" s="13" t="s">
        <v>228</v>
      </c>
      <c r="AA96" s="11"/>
      <c r="AB96" s="11"/>
      <c r="AC96" s="21">
        <v>2835</v>
      </c>
      <c r="AD96" s="13" t="s">
        <v>228</v>
      </c>
      <c r="AE96" s="11"/>
      <c r="AF96" s="11"/>
      <c r="AG96" s="21">
        <v>29805</v>
      </c>
      <c r="AH96" s="13" t="s">
        <v>228</v>
      </c>
      <c r="AI96" s="11"/>
      <c r="AJ96" s="11"/>
      <c r="AK96" s="21">
        <v>6731</v>
      </c>
      <c r="AL96" s="13" t="s">
        <v>228</v>
      </c>
    </row>
    <row r="97" spans="1:38" x14ac:dyDescent="0.25">
      <c r="A97" s="64"/>
      <c r="B97" s="11"/>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c r="AJ97" s="30"/>
      <c r="AK97" s="30"/>
      <c r="AL97" s="30"/>
    </row>
    <row r="98" spans="1:38" x14ac:dyDescent="0.25">
      <c r="A98" s="64"/>
      <c r="B98" s="31" t="s">
        <v>653</v>
      </c>
      <c r="C98" s="19"/>
      <c r="D98" s="19"/>
      <c r="E98" s="32">
        <v>186815</v>
      </c>
      <c r="F98" s="33" t="s">
        <v>228</v>
      </c>
      <c r="G98" s="19"/>
      <c r="H98" s="19"/>
      <c r="I98" s="32">
        <v>47598</v>
      </c>
      <c r="J98" s="33" t="s">
        <v>228</v>
      </c>
      <c r="K98" s="19"/>
      <c r="L98" s="19"/>
      <c r="M98" s="34">
        <v>331</v>
      </c>
      <c r="N98" s="33" t="s">
        <v>228</v>
      </c>
      <c r="O98" s="19"/>
      <c r="P98" s="19"/>
      <c r="Q98" s="32">
        <v>138886</v>
      </c>
      <c r="R98" s="33" t="s">
        <v>228</v>
      </c>
      <c r="S98" s="19"/>
      <c r="T98" s="19"/>
      <c r="U98" s="32">
        <v>33404</v>
      </c>
      <c r="V98" s="33" t="s">
        <v>228</v>
      </c>
      <c r="W98" s="19"/>
      <c r="X98" s="19"/>
      <c r="Y98" s="32">
        <v>2798</v>
      </c>
      <c r="Z98" s="33" t="s">
        <v>228</v>
      </c>
      <c r="AA98" s="19"/>
      <c r="AB98" s="19"/>
      <c r="AC98" s="32">
        <v>30606</v>
      </c>
      <c r="AD98" s="33" t="s">
        <v>228</v>
      </c>
      <c r="AE98" s="19"/>
      <c r="AF98" s="19"/>
      <c r="AG98" s="32">
        <v>169492</v>
      </c>
      <c r="AH98" s="33" t="s">
        <v>228</v>
      </c>
      <c r="AI98" s="19"/>
      <c r="AJ98" s="19"/>
      <c r="AK98" s="32">
        <v>63789</v>
      </c>
      <c r="AL98" s="33" t="s">
        <v>228</v>
      </c>
    </row>
    <row r="99" spans="1:38" x14ac:dyDescent="0.25">
      <c r="A99" s="64"/>
      <c r="B99" s="11"/>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c r="AI99" s="30"/>
      <c r="AJ99" s="30"/>
      <c r="AK99" s="30"/>
      <c r="AL99" s="30"/>
    </row>
    <row r="100" spans="1:38" x14ac:dyDescent="0.25">
      <c r="A100" s="64"/>
      <c r="B100" s="20" t="s">
        <v>654</v>
      </c>
      <c r="C100" s="11"/>
      <c r="D100" s="11"/>
      <c r="E100" s="21">
        <v>51084</v>
      </c>
      <c r="F100" s="13" t="s">
        <v>228</v>
      </c>
      <c r="G100" s="11"/>
      <c r="H100" s="11"/>
      <c r="I100" s="21">
        <v>5790</v>
      </c>
      <c r="J100" s="13" t="s">
        <v>228</v>
      </c>
      <c r="K100" s="11"/>
      <c r="L100" s="11"/>
      <c r="M100" s="22">
        <v>212</v>
      </c>
      <c r="N100" s="13" t="s">
        <v>228</v>
      </c>
      <c r="O100" s="11"/>
      <c r="P100" s="11"/>
      <c r="Q100" s="21">
        <v>45082</v>
      </c>
      <c r="R100" s="13" t="s">
        <v>228</v>
      </c>
      <c r="S100" s="11"/>
      <c r="T100" s="11"/>
      <c r="U100" s="21">
        <v>10110</v>
      </c>
      <c r="V100" s="13" t="s">
        <v>228</v>
      </c>
      <c r="W100" s="11"/>
      <c r="X100" s="11"/>
      <c r="Y100" s="21">
        <v>1533</v>
      </c>
      <c r="Z100" s="13" t="s">
        <v>228</v>
      </c>
      <c r="AA100" s="11"/>
      <c r="AB100" s="11"/>
      <c r="AC100" s="21">
        <v>8577</v>
      </c>
      <c r="AD100" s="13" t="s">
        <v>228</v>
      </c>
      <c r="AE100" s="11"/>
      <c r="AF100" s="11"/>
      <c r="AG100" s="21">
        <v>53659</v>
      </c>
      <c r="AH100" s="13" t="s">
        <v>228</v>
      </c>
      <c r="AI100" s="11"/>
      <c r="AJ100" s="11"/>
      <c r="AK100" s="21">
        <v>15559</v>
      </c>
      <c r="AL100" s="13" t="s">
        <v>228</v>
      </c>
    </row>
    <row r="101" spans="1:38" x14ac:dyDescent="0.25">
      <c r="A101" s="64"/>
      <c r="B101" s="11"/>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c r="AI101" s="30"/>
      <c r="AJ101" s="30"/>
      <c r="AK101" s="30"/>
      <c r="AL101" s="30"/>
    </row>
    <row r="102" spans="1:38" x14ac:dyDescent="0.25">
      <c r="A102" s="64"/>
      <c r="B102" s="31" t="s">
        <v>655</v>
      </c>
      <c r="C102" s="19"/>
      <c r="D102" s="19"/>
      <c r="E102" s="32">
        <v>95904</v>
      </c>
      <c r="F102" s="33" t="s">
        <v>228</v>
      </c>
      <c r="G102" s="19"/>
      <c r="H102" s="19"/>
      <c r="I102" s="32">
        <v>18727</v>
      </c>
      <c r="J102" s="33" t="s">
        <v>228</v>
      </c>
      <c r="K102" s="19"/>
      <c r="L102" s="19"/>
      <c r="M102" s="34">
        <v>56</v>
      </c>
      <c r="N102" s="33" t="s">
        <v>228</v>
      </c>
      <c r="O102" s="19"/>
      <c r="P102" s="19"/>
      <c r="Q102" s="32">
        <v>77121</v>
      </c>
      <c r="R102" s="33" t="s">
        <v>228</v>
      </c>
      <c r="S102" s="19"/>
      <c r="T102" s="19"/>
      <c r="U102" s="32">
        <v>15219</v>
      </c>
      <c r="V102" s="33" t="s">
        <v>228</v>
      </c>
      <c r="W102" s="19"/>
      <c r="X102" s="19"/>
      <c r="Y102" s="32">
        <v>5766</v>
      </c>
      <c r="Z102" s="33" t="s">
        <v>228</v>
      </c>
      <c r="AA102" s="19"/>
      <c r="AB102" s="19"/>
      <c r="AC102" s="32">
        <v>9453</v>
      </c>
      <c r="AD102" s="33" t="s">
        <v>228</v>
      </c>
      <c r="AE102" s="19"/>
      <c r="AF102" s="19"/>
      <c r="AG102" s="32">
        <v>86574</v>
      </c>
      <c r="AH102" s="33" t="s">
        <v>228</v>
      </c>
      <c r="AI102" s="19"/>
      <c r="AJ102" s="19"/>
      <c r="AK102" s="32">
        <v>23698</v>
      </c>
      <c r="AL102" s="33" t="s">
        <v>228</v>
      </c>
    </row>
    <row r="103" spans="1:38" x14ac:dyDescent="0.25">
      <c r="A103" s="64"/>
      <c r="B103" s="11"/>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c r="AI103" s="30"/>
      <c r="AJ103" s="30"/>
      <c r="AK103" s="30"/>
      <c r="AL103" s="30"/>
    </row>
    <row r="104" spans="1:38" x14ac:dyDescent="0.25">
      <c r="A104" s="64"/>
      <c r="B104" s="20" t="s">
        <v>656</v>
      </c>
      <c r="C104" s="11"/>
      <c r="D104" s="11"/>
      <c r="E104" s="21">
        <v>86091</v>
      </c>
      <c r="F104" s="13" t="s">
        <v>228</v>
      </c>
      <c r="G104" s="11"/>
      <c r="H104" s="11"/>
      <c r="I104" s="21">
        <v>18719</v>
      </c>
      <c r="J104" s="13" t="s">
        <v>228</v>
      </c>
      <c r="K104" s="11"/>
      <c r="L104" s="11"/>
      <c r="M104" s="22">
        <v>146</v>
      </c>
      <c r="N104" s="13" t="s">
        <v>228</v>
      </c>
      <c r="O104" s="11"/>
      <c r="P104" s="11"/>
      <c r="Q104" s="21">
        <v>67226</v>
      </c>
      <c r="R104" s="13" t="s">
        <v>228</v>
      </c>
      <c r="S104" s="11"/>
      <c r="T104" s="11"/>
      <c r="U104" s="21">
        <v>7874</v>
      </c>
      <c r="V104" s="13" t="s">
        <v>228</v>
      </c>
      <c r="W104" s="11"/>
      <c r="X104" s="11"/>
      <c r="Y104" s="21">
        <v>3663</v>
      </c>
      <c r="Z104" s="13" t="s">
        <v>228</v>
      </c>
      <c r="AA104" s="11"/>
      <c r="AB104" s="11"/>
      <c r="AC104" s="21">
        <v>4211</v>
      </c>
      <c r="AD104" s="13" t="s">
        <v>228</v>
      </c>
      <c r="AE104" s="11"/>
      <c r="AF104" s="11"/>
      <c r="AG104" s="21">
        <v>71437</v>
      </c>
      <c r="AH104" s="13" t="s">
        <v>228</v>
      </c>
      <c r="AI104" s="11"/>
      <c r="AJ104" s="11"/>
      <c r="AK104" s="21">
        <v>21419</v>
      </c>
      <c r="AL104" s="13" t="s">
        <v>228</v>
      </c>
    </row>
    <row r="105" spans="1:38" x14ac:dyDescent="0.25">
      <c r="A105" s="64"/>
      <c r="B105" s="11"/>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30"/>
      <c r="AI105" s="30"/>
      <c r="AJ105" s="30"/>
      <c r="AK105" s="30"/>
      <c r="AL105" s="30"/>
    </row>
    <row r="106" spans="1:38" ht="15.75" thickBot="1" x14ac:dyDescent="0.3">
      <c r="A106" s="64"/>
      <c r="B106" s="31" t="s">
        <v>657</v>
      </c>
      <c r="C106" s="19"/>
      <c r="D106" s="19"/>
      <c r="E106" s="32">
        <v>139583</v>
      </c>
      <c r="F106" s="33" t="s">
        <v>228</v>
      </c>
      <c r="G106" s="19"/>
      <c r="H106" s="19"/>
      <c r="I106" s="32">
        <v>43406</v>
      </c>
      <c r="J106" s="33" t="s">
        <v>228</v>
      </c>
      <c r="K106" s="19"/>
      <c r="L106" s="19"/>
      <c r="M106" s="34">
        <v>208</v>
      </c>
      <c r="N106" s="33" t="s">
        <v>228</v>
      </c>
      <c r="O106" s="19"/>
      <c r="P106" s="19"/>
      <c r="Q106" s="32">
        <v>95969</v>
      </c>
      <c r="R106" s="33" t="s">
        <v>228</v>
      </c>
      <c r="S106" s="19"/>
      <c r="T106" s="19"/>
      <c r="U106" s="32">
        <v>8518</v>
      </c>
      <c r="V106" s="33" t="s">
        <v>228</v>
      </c>
      <c r="W106" s="19"/>
      <c r="X106" s="19"/>
      <c r="Y106" s="32">
        <v>3007</v>
      </c>
      <c r="Z106" s="33" t="s">
        <v>228</v>
      </c>
      <c r="AA106" s="19"/>
      <c r="AB106" s="19"/>
      <c r="AC106" s="32">
        <v>5511</v>
      </c>
      <c r="AD106" s="33" t="s">
        <v>228</v>
      </c>
      <c r="AE106" s="19"/>
      <c r="AF106" s="19"/>
      <c r="AG106" s="32">
        <v>101480</v>
      </c>
      <c r="AH106" s="33" t="s">
        <v>228</v>
      </c>
      <c r="AI106" s="19"/>
      <c r="AJ106" s="19"/>
      <c r="AK106" s="32">
        <v>49450</v>
      </c>
      <c r="AL106" s="33" t="s">
        <v>228</v>
      </c>
    </row>
    <row r="107" spans="1:38" x14ac:dyDescent="0.25">
      <c r="A107" s="64"/>
      <c r="B107" s="35"/>
      <c r="C107" s="35"/>
      <c r="D107" s="36"/>
      <c r="E107" s="36"/>
      <c r="F107" s="35"/>
      <c r="G107" s="35"/>
      <c r="H107" s="36"/>
      <c r="I107" s="36"/>
      <c r="J107" s="35"/>
      <c r="K107" s="35"/>
      <c r="L107" s="36"/>
      <c r="M107" s="36"/>
      <c r="N107" s="35"/>
      <c r="O107" s="35"/>
      <c r="P107" s="36"/>
      <c r="Q107" s="36"/>
      <c r="R107" s="35"/>
      <c r="S107" s="35"/>
      <c r="T107" s="36"/>
      <c r="U107" s="36"/>
      <c r="V107" s="35"/>
      <c r="W107" s="35"/>
      <c r="X107" s="36"/>
      <c r="Y107" s="36"/>
      <c r="Z107" s="35"/>
      <c r="AA107" s="35"/>
      <c r="AB107" s="36"/>
      <c r="AC107" s="36"/>
      <c r="AD107" s="35"/>
      <c r="AE107" s="35"/>
      <c r="AF107" s="36"/>
      <c r="AG107" s="36"/>
      <c r="AH107" s="35"/>
      <c r="AI107" s="35"/>
      <c r="AJ107" s="36"/>
      <c r="AK107" s="36"/>
      <c r="AL107" s="35"/>
    </row>
    <row r="108" spans="1:38" x14ac:dyDescent="0.25">
      <c r="A108" s="64"/>
      <c r="B108" s="11"/>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c r="AI108" s="30"/>
      <c r="AJ108" s="30"/>
      <c r="AK108" s="30"/>
      <c r="AL108" s="30"/>
    </row>
    <row r="109" spans="1:38" ht="15.75" thickBot="1" x14ac:dyDescent="0.3">
      <c r="A109" s="64"/>
      <c r="B109" s="37" t="s">
        <v>127</v>
      </c>
      <c r="C109" s="14"/>
      <c r="D109" s="11" t="s">
        <v>238</v>
      </c>
      <c r="E109" s="21">
        <v>699229</v>
      </c>
      <c r="F109" s="13" t="s">
        <v>228</v>
      </c>
      <c r="G109" s="14"/>
      <c r="H109" s="11" t="s">
        <v>238</v>
      </c>
      <c r="I109" s="21">
        <v>151999</v>
      </c>
      <c r="J109" s="13" t="s">
        <v>228</v>
      </c>
      <c r="K109" s="14"/>
      <c r="L109" s="11" t="s">
        <v>238</v>
      </c>
      <c r="M109" s="22">
        <v>996</v>
      </c>
      <c r="N109" s="13" t="s">
        <v>228</v>
      </c>
      <c r="O109" s="14"/>
      <c r="P109" s="11" t="s">
        <v>238</v>
      </c>
      <c r="Q109" s="21">
        <v>546234</v>
      </c>
      <c r="R109" s="13" t="s">
        <v>228</v>
      </c>
      <c r="S109" s="14"/>
      <c r="T109" s="11" t="s">
        <v>238</v>
      </c>
      <c r="U109" s="21">
        <v>106979</v>
      </c>
      <c r="V109" s="13" t="s">
        <v>228</v>
      </c>
      <c r="W109" s="14"/>
      <c r="X109" s="11" t="s">
        <v>238</v>
      </c>
      <c r="Y109" s="21">
        <v>18084</v>
      </c>
      <c r="Z109" s="13" t="s">
        <v>228</v>
      </c>
      <c r="AA109" s="14"/>
      <c r="AB109" s="11" t="s">
        <v>238</v>
      </c>
      <c r="AC109" s="21">
        <v>88895</v>
      </c>
      <c r="AD109" s="13" t="s">
        <v>228</v>
      </c>
      <c r="AE109" s="14"/>
      <c r="AF109" s="11" t="s">
        <v>238</v>
      </c>
      <c r="AG109" s="21">
        <v>635129</v>
      </c>
      <c r="AH109" s="13" t="s">
        <v>228</v>
      </c>
      <c r="AI109" s="14"/>
      <c r="AJ109" s="11" t="s">
        <v>238</v>
      </c>
      <c r="AK109" s="21">
        <v>198440</v>
      </c>
      <c r="AL109" s="13" t="s">
        <v>228</v>
      </c>
    </row>
    <row r="110" spans="1:38" ht="15.75" thickTop="1" x14ac:dyDescent="0.25">
      <c r="A110" s="64"/>
      <c r="B110" s="35"/>
      <c r="C110" s="35"/>
      <c r="D110" s="38"/>
      <c r="E110" s="38"/>
      <c r="F110" s="35"/>
      <c r="G110" s="35"/>
      <c r="H110" s="38"/>
      <c r="I110" s="38"/>
      <c r="J110" s="35"/>
      <c r="K110" s="35"/>
      <c r="L110" s="38"/>
      <c r="M110" s="38"/>
      <c r="N110" s="35"/>
      <c r="O110" s="35"/>
      <c r="P110" s="38"/>
      <c r="Q110" s="38"/>
      <c r="R110" s="35"/>
      <c r="S110" s="35"/>
      <c r="T110" s="38"/>
      <c r="U110" s="38"/>
      <c r="V110" s="35"/>
      <c r="W110" s="35"/>
      <c r="X110" s="38"/>
      <c r="Y110" s="38"/>
      <c r="Z110" s="35"/>
      <c r="AA110" s="35"/>
      <c r="AB110" s="38"/>
      <c r="AC110" s="38"/>
      <c r="AD110" s="35"/>
      <c r="AE110" s="35"/>
      <c r="AF110" s="38"/>
      <c r="AG110" s="38"/>
      <c r="AH110" s="35"/>
      <c r="AI110" s="35"/>
      <c r="AJ110" s="38"/>
      <c r="AK110" s="38"/>
      <c r="AL110" s="35"/>
    </row>
    <row r="111" spans="1:38" x14ac:dyDescent="0.25">
      <c r="A111" s="64"/>
      <c r="B111" s="30" t="s">
        <v>658</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c r="AI111" s="30"/>
      <c r="AJ111" s="30"/>
      <c r="AK111" s="30"/>
      <c r="AL111" s="30"/>
    </row>
    <row r="112" spans="1:38" ht="15.75" x14ac:dyDescent="0.25">
      <c r="A112" s="64"/>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c r="AE112" s="68"/>
      <c r="AF112" s="68"/>
      <c r="AG112" s="68"/>
      <c r="AH112" s="68"/>
      <c r="AI112" s="68"/>
      <c r="AJ112" s="68"/>
      <c r="AK112" s="68"/>
      <c r="AL112" s="68"/>
    </row>
    <row r="113" spans="1:38" x14ac:dyDescent="0.25">
      <c r="A113" s="64"/>
      <c r="B113" s="14"/>
      <c r="C113" s="14"/>
      <c r="D113" s="14"/>
      <c r="E113" s="14"/>
      <c r="F113" s="14"/>
      <c r="G113" s="14"/>
      <c r="H113" s="14"/>
      <c r="I113" s="14"/>
      <c r="J113" s="14"/>
      <c r="K113" s="14"/>
      <c r="L113" s="14"/>
      <c r="M113" s="14"/>
      <c r="N113" s="14"/>
    </row>
    <row r="114" spans="1:38" x14ac:dyDescent="0.25">
      <c r="A114" s="64"/>
      <c r="B114" s="49" t="s">
        <v>659</v>
      </c>
      <c r="C114" s="23" t="s">
        <v>228</v>
      </c>
      <c r="D114" s="24" t="s">
        <v>417</v>
      </c>
      <c r="E114" s="24"/>
      <c r="F114" s="23"/>
      <c r="G114" s="23" t="s">
        <v>228</v>
      </c>
      <c r="H114" s="24" t="s">
        <v>418</v>
      </c>
      <c r="I114" s="24"/>
      <c r="J114" s="23"/>
      <c r="K114" s="23" t="s">
        <v>228</v>
      </c>
      <c r="L114" s="24" t="s">
        <v>417</v>
      </c>
      <c r="M114" s="24"/>
      <c r="N114" s="23"/>
    </row>
    <row r="115" spans="1:38" ht="15.75" thickBot="1" x14ac:dyDescent="0.3">
      <c r="A115" s="64"/>
      <c r="B115" s="49"/>
      <c r="C115" s="23"/>
      <c r="D115" s="25">
        <v>2013</v>
      </c>
      <c r="E115" s="25"/>
      <c r="F115" s="23"/>
      <c r="G115" s="23"/>
      <c r="H115" s="25">
        <v>2012</v>
      </c>
      <c r="I115" s="25"/>
      <c r="J115" s="23"/>
      <c r="K115" s="23"/>
      <c r="L115" s="25">
        <v>2012</v>
      </c>
      <c r="M115" s="25"/>
      <c r="N115" s="23"/>
    </row>
    <row r="116" spans="1:38" x14ac:dyDescent="0.25">
      <c r="A116" s="64"/>
      <c r="B116" s="14"/>
      <c r="C116" s="14" t="s">
        <v>228</v>
      </c>
      <c r="D116" s="50" t="s">
        <v>236</v>
      </c>
      <c r="E116" s="50"/>
      <c r="F116" s="50"/>
      <c r="G116" s="50"/>
      <c r="H116" s="50"/>
      <c r="I116" s="50"/>
      <c r="J116" s="50"/>
      <c r="K116" s="50"/>
      <c r="L116" s="50"/>
      <c r="M116" s="50"/>
      <c r="N116" s="14"/>
    </row>
    <row r="117" spans="1:38" ht="63.75" x14ac:dyDescent="0.25">
      <c r="A117" s="64"/>
      <c r="B117" s="31" t="s">
        <v>660</v>
      </c>
      <c r="C117" s="19" t="s">
        <v>228</v>
      </c>
      <c r="D117" s="19" t="s">
        <v>238</v>
      </c>
      <c r="E117" s="32">
        <v>50703</v>
      </c>
      <c r="F117" s="33" t="s">
        <v>228</v>
      </c>
      <c r="G117" s="19" t="s">
        <v>228</v>
      </c>
      <c r="H117" s="19" t="s">
        <v>238</v>
      </c>
      <c r="I117" s="32">
        <v>23050</v>
      </c>
      <c r="J117" s="33" t="s">
        <v>228</v>
      </c>
      <c r="K117" s="19" t="s">
        <v>228</v>
      </c>
      <c r="L117" s="19" t="s">
        <v>238</v>
      </c>
      <c r="M117" s="32">
        <v>16210</v>
      </c>
      <c r="N117" s="33" t="s">
        <v>228</v>
      </c>
    </row>
    <row r="118" spans="1:38" x14ac:dyDescent="0.25">
      <c r="A118" s="64"/>
      <c r="B118" s="14"/>
      <c r="C118" s="23"/>
      <c r="D118" s="23"/>
      <c r="E118" s="23"/>
      <c r="F118" s="23"/>
      <c r="G118" s="23"/>
      <c r="H118" s="23"/>
      <c r="I118" s="23"/>
      <c r="J118" s="23"/>
      <c r="K118" s="23"/>
      <c r="L118" s="23"/>
      <c r="M118" s="23"/>
      <c r="N118" s="23"/>
    </row>
    <row r="119" spans="1:38" ht="51" x14ac:dyDescent="0.25">
      <c r="A119" s="64"/>
      <c r="B119" s="20" t="s">
        <v>661</v>
      </c>
      <c r="C119" s="11" t="s">
        <v>228</v>
      </c>
      <c r="D119" s="11"/>
      <c r="E119" s="21">
        <v>6305</v>
      </c>
      <c r="F119" s="13" t="s">
        <v>228</v>
      </c>
      <c r="G119" s="11" t="s">
        <v>228</v>
      </c>
      <c r="H119" s="11"/>
      <c r="I119" s="21">
        <v>13190</v>
      </c>
      <c r="J119" s="13" t="s">
        <v>228</v>
      </c>
      <c r="K119" s="11" t="s">
        <v>228</v>
      </c>
      <c r="L119" s="11"/>
      <c r="M119" s="21">
        <v>11435</v>
      </c>
      <c r="N119" s="13" t="s">
        <v>228</v>
      </c>
    </row>
    <row r="120" spans="1:38" x14ac:dyDescent="0.25">
      <c r="A120" s="64"/>
      <c r="B120" s="14"/>
      <c r="C120" s="23"/>
      <c r="D120" s="23"/>
      <c r="E120" s="23"/>
      <c r="F120" s="23"/>
      <c r="G120" s="23"/>
      <c r="H120" s="23"/>
      <c r="I120" s="23"/>
      <c r="J120" s="23"/>
      <c r="K120" s="23"/>
      <c r="L120" s="23"/>
      <c r="M120" s="23"/>
      <c r="N120" s="23"/>
    </row>
    <row r="121" spans="1:38" x14ac:dyDescent="0.25">
      <c r="A121" s="64"/>
      <c r="B121" s="49" t="s">
        <v>662</v>
      </c>
      <c r="C121" s="23" t="s">
        <v>228</v>
      </c>
      <c r="D121" s="24" t="s">
        <v>417</v>
      </c>
      <c r="E121" s="24"/>
      <c r="F121" s="23"/>
      <c r="G121" s="23" t="s">
        <v>228</v>
      </c>
      <c r="H121" s="24" t="s">
        <v>418</v>
      </c>
      <c r="I121" s="24"/>
      <c r="J121" s="23"/>
      <c r="K121" s="23" t="s">
        <v>228</v>
      </c>
      <c r="L121" s="24" t="s">
        <v>417</v>
      </c>
      <c r="M121" s="24"/>
      <c r="N121" s="23"/>
    </row>
    <row r="122" spans="1:38" ht="15.75" thickBot="1" x14ac:dyDescent="0.3">
      <c r="A122" s="64"/>
      <c r="B122" s="49"/>
      <c r="C122" s="23"/>
      <c r="D122" s="25">
        <v>2013</v>
      </c>
      <c r="E122" s="25"/>
      <c r="F122" s="23"/>
      <c r="G122" s="23"/>
      <c r="H122" s="25">
        <v>2012</v>
      </c>
      <c r="I122" s="25"/>
      <c r="J122" s="23"/>
      <c r="K122" s="23"/>
      <c r="L122" s="25">
        <v>2012</v>
      </c>
      <c r="M122" s="25"/>
      <c r="N122" s="23"/>
    </row>
    <row r="123" spans="1:38" x14ac:dyDescent="0.25">
      <c r="A123" s="64"/>
      <c r="B123" s="14"/>
      <c r="C123" s="14" t="s">
        <v>228</v>
      </c>
      <c r="D123" s="50" t="s">
        <v>236</v>
      </c>
      <c r="E123" s="50"/>
      <c r="F123" s="50"/>
      <c r="G123" s="50"/>
      <c r="H123" s="50"/>
      <c r="I123" s="50"/>
      <c r="J123" s="50"/>
      <c r="K123" s="50"/>
      <c r="L123" s="50"/>
      <c r="M123" s="50"/>
      <c r="N123" s="14"/>
    </row>
    <row r="124" spans="1:38" ht="63.75" x14ac:dyDescent="0.25">
      <c r="A124" s="64"/>
      <c r="B124" s="31" t="s">
        <v>660</v>
      </c>
      <c r="C124" s="19" t="s">
        <v>228</v>
      </c>
      <c r="D124" s="19" t="s">
        <v>238</v>
      </c>
      <c r="E124" s="32">
        <v>10141</v>
      </c>
      <c r="F124" s="33" t="s">
        <v>228</v>
      </c>
      <c r="G124" s="19" t="s">
        <v>228</v>
      </c>
      <c r="H124" s="19" t="s">
        <v>238</v>
      </c>
      <c r="I124" s="32">
        <v>4610</v>
      </c>
      <c r="J124" s="33" t="s">
        <v>228</v>
      </c>
      <c r="K124" s="19" t="s">
        <v>228</v>
      </c>
      <c r="L124" s="19" t="s">
        <v>238</v>
      </c>
      <c r="M124" s="32">
        <v>3242</v>
      </c>
      <c r="N124" s="33" t="s">
        <v>228</v>
      </c>
    </row>
    <row r="125" spans="1:38" x14ac:dyDescent="0.25">
      <c r="A125" s="64"/>
      <c r="B125" s="14"/>
      <c r="C125" s="23"/>
      <c r="D125" s="23"/>
      <c r="E125" s="23"/>
      <c r="F125" s="23"/>
      <c r="G125" s="23"/>
      <c r="H125" s="23"/>
      <c r="I125" s="23"/>
      <c r="J125" s="23"/>
      <c r="K125" s="23"/>
      <c r="L125" s="23"/>
      <c r="M125" s="23"/>
      <c r="N125" s="23"/>
    </row>
    <row r="126" spans="1:38" ht="51" x14ac:dyDescent="0.25">
      <c r="A126" s="64"/>
      <c r="B126" s="20" t="s">
        <v>661</v>
      </c>
      <c r="C126" s="11" t="s">
        <v>228</v>
      </c>
      <c r="D126" s="11"/>
      <c r="E126" s="21">
        <v>1261</v>
      </c>
      <c r="F126" s="13" t="s">
        <v>228</v>
      </c>
      <c r="G126" s="11" t="s">
        <v>228</v>
      </c>
      <c r="H126" s="11"/>
      <c r="I126" s="21">
        <v>2638</v>
      </c>
      <c r="J126" s="13" t="s">
        <v>228</v>
      </c>
      <c r="K126" s="11" t="s">
        <v>228</v>
      </c>
      <c r="L126" s="11"/>
      <c r="M126" s="21">
        <v>2287</v>
      </c>
      <c r="N126" s="13" t="s">
        <v>228</v>
      </c>
    </row>
    <row r="127" spans="1:38" ht="23.25" x14ac:dyDescent="0.35">
      <c r="A127" s="64"/>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c r="AE127" s="69"/>
      <c r="AF127" s="69"/>
      <c r="AG127" s="69"/>
      <c r="AH127" s="69"/>
      <c r="AI127" s="69"/>
      <c r="AJ127" s="69"/>
      <c r="AK127" s="69"/>
      <c r="AL127" s="69"/>
    </row>
    <row r="128" spans="1:38" x14ac:dyDescent="0.25">
      <c r="A128" s="64"/>
      <c r="B128" s="67"/>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c r="AB128" s="67"/>
      <c r="AC128" s="67"/>
      <c r="AD128" s="67"/>
      <c r="AE128" s="67"/>
      <c r="AF128" s="67"/>
      <c r="AG128" s="67"/>
      <c r="AH128" s="67"/>
      <c r="AI128" s="67"/>
      <c r="AJ128" s="67"/>
      <c r="AK128" s="67"/>
      <c r="AL128" s="67"/>
    </row>
    <row r="129" spans="1:38" x14ac:dyDescent="0.25">
      <c r="A129" s="64"/>
      <c r="B129" s="30" t="s">
        <v>663</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c r="AE129" s="30"/>
      <c r="AF129" s="30"/>
      <c r="AG129" s="30"/>
      <c r="AH129" s="30"/>
      <c r="AI129" s="30"/>
      <c r="AJ129" s="30"/>
      <c r="AK129" s="30"/>
      <c r="AL129" s="30"/>
    </row>
    <row r="130" spans="1:38" ht="15.75" x14ac:dyDescent="0.25">
      <c r="A130" s="64"/>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c r="AB130" s="68"/>
      <c r="AC130" s="68"/>
      <c r="AD130" s="68"/>
      <c r="AE130" s="68"/>
      <c r="AF130" s="68"/>
      <c r="AG130" s="68"/>
      <c r="AH130" s="68"/>
      <c r="AI130" s="68"/>
      <c r="AJ130" s="68"/>
      <c r="AK130" s="68"/>
      <c r="AL130" s="68"/>
    </row>
    <row r="131" spans="1:38" x14ac:dyDescent="0.25">
      <c r="A131" s="64"/>
      <c r="B131" s="11"/>
      <c r="C131" s="11"/>
      <c r="D131" s="11"/>
      <c r="E131" s="11"/>
      <c r="F131" s="11"/>
      <c r="G131" s="11"/>
      <c r="H131" s="11"/>
      <c r="I131" s="11"/>
      <c r="J131" s="11"/>
      <c r="K131" s="11"/>
      <c r="L131" s="11"/>
      <c r="M131" s="11"/>
      <c r="N131" s="11"/>
    </row>
    <row r="132" spans="1:38" x14ac:dyDescent="0.25">
      <c r="A132" s="64"/>
      <c r="B132" s="49" t="s">
        <v>236</v>
      </c>
      <c r="C132" s="23" t="s">
        <v>228</v>
      </c>
      <c r="D132" s="24" t="s">
        <v>417</v>
      </c>
      <c r="E132" s="24"/>
      <c r="F132" s="23"/>
      <c r="G132" s="23"/>
      <c r="H132" s="24" t="s">
        <v>418</v>
      </c>
      <c r="I132" s="24"/>
      <c r="J132" s="23"/>
      <c r="K132" s="23"/>
      <c r="L132" s="24" t="s">
        <v>417</v>
      </c>
      <c r="M132" s="24"/>
      <c r="N132" s="23"/>
    </row>
    <row r="133" spans="1:38" ht="15.75" thickBot="1" x14ac:dyDescent="0.3">
      <c r="A133" s="64"/>
      <c r="B133" s="49"/>
      <c r="C133" s="23"/>
      <c r="D133" s="25">
        <v>2013</v>
      </c>
      <c r="E133" s="25"/>
      <c r="F133" s="23"/>
      <c r="G133" s="23"/>
      <c r="H133" s="25">
        <v>2012</v>
      </c>
      <c r="I133" s="25"/>
      <c r="J133" s="23"/>
      <c r="K133" s="23"/>
      <c r="L133" s="25">
        <v>2012</v>
      </c>
      <c r="M133" s="25"/>
      <c r="N133" s="23"/>
    </row>
    <row r="134" spans="1:38" x14ac:dyDescent="0.25">
      <c r="A134" s="64"/>
      <c r="B134" s="31" t="s">
        <v>664</v>
      </c>
      <c r="C134" s="19" t="s">
        <v>228</v>
      </c>
      <c r="D134" s="19" t="s">
        <v>238</v>
      </c>
      <c r="E134" s="32">
        <v>282737</v>
      </c>
      <c r="F134" s="33" t="s">
        <v>228</v>
      </c>
      <c r="G134" s="19"/>
      <c r="H134" s="19" t="s">
        <v>238</v>
      </c>
      <c r="I134" s="32">
        <v>307790</v>
      </c>
      <c r="J134" s="33" t="s">
        <v>228</v>
      </c>
      <c r="K134" s="19"/>
      <c r="L134" s="19" t="s">
        <v>238</v>
      </c>
      <c r="M134" s="32">
        <v>307790</v>
      </c>
      <c r="N134" s="33" t="s">
        <v>228</v>
      </c>
    </row>
    <row r="135" spans="1:38" ht="25.5" x14ac:dyDescent="0.25">
      <c r="A135" s="64"/>
      <c r="B135" s="20" t="s">
        <v>665</v>
      </c>
      <c r="C135" s="11" t="s">
        <v>228</v>
      </c>
      <c r="D135" s="11"/>
      <c r="E135" s="21">
        <v>30371</v>
      </c>
      <c r="F135" s="13" t="s">
        <v>228</v>
      </c>
      <c r="G135" s="11"/>
      <c r="H135" s="11"/>
      <c r="I135" s="22" t="s">
        <v>666</v>
      </c>
      <c r="J135" s="13" t="s">
        <v>325</v>
      </c>
      <c r="K135" s="11"/>
      <c r="L135" s="11"/>
      <c r="M135" s="22" t="s">
        <v>667</v>
      </c>
      <c r="N135" s="13" t="s">
        <v>325</v>
      </c>
    </row>
    <row r="136" spans="1:38" x14ac:dyDescent="0.25">
      <c r="A136" s="64"/>
      <c r="B136" s="31" t="s">
        <v>668</v>
      </c>
      <c r="C136" s="19" t="s">
        <v>228</v>
      </c>
      <c r="D136" s="33"/>
      <c r="E136" s="77" t="s">
        <v>239</v>
      </c>
      <c r="F136" s="33"/>
      <c r="G136" s="19"/>
      <c r="H136" s="19"/>
      <c r="I136" s="32">
        <v>73414</v>
      </c>
      <c r="J136" s="33" t="s">
        <v>228</v>
      </c>
      <c r="K136" s="19"/>
      <c r="L136" s="19"/>
      <c r="M136" s="32">
        <v>73414</v>
      </c>
      <c r="N136" s="33"/>
    </row>
    <row r="137" spans="1:38" ht="15.75" thickBot="1" x14ac:dyDescent="0.3">
      <c r="A137" s="64"/>
      <c r="B137" s="20" t="s">
        <v>669</v>
      </c>
      <c r="C137" s="11" t="s">
        <v>228</v>
      </c>
      <c r="D137" s="11"/>
      <c r="E137" s="22" t="s">
        <v>670</v>
      </c>
      <c r="F137" s="13" t="s">
        <v>325</v>
      </c>
      <c r="G137" s="11"/>
      <c r="H137" s="11"/>
      <c r="I137" s="22" t="s">
        <v>671</v>
      </c>
      <c r="J137" s="13" t="s">
        <v>325</v>
      </c>
      <c r="K137" s="11"/>
      <c r="L137" s="11"/>
      <c r="M137" s="22" t="s">
        <v>672</v>
      </c>
      <c r="N137" s="13" t="s">
        <v>325</v>
      </c>
    </row>
    <row r="138" spans="1:38" x14ac:dyDescent="0.25">
      <c r="A138" s="64"/>
      <c r="B138" s="35"/>
      <c r="C138" s="35" t="s">
        <v>228</v>
      </c>
      <c r="D138" s="36"/>
      <c r="E138" s="36"/>
      <c r="F138" s="35"/>
      <c r="G138" s="35"/>
      <c r="H138" s="36"/>
      <c r="I138" s="36"/>
      <c r="J138" s="35"/>
      <c r="K138" s="35"/>
      <c r="L138" s="36"/>
      <c r="M138" s="36"/>
      <c r="N138" s="35"/>
    </row>
    <row r="139" spans="1:38" ht="15.75" thickBot="1" x14ac:dyDescent="0.3">
      <c r="A139" s="64"/>
      <c r="B139" s="31" t="s">
        <v>579</v>
      </c>
      <c r="C139" s="39" t="s">
        <v>228</v>
      </c>
      <c r="D139" s="19" t="s">
        <v>238</v>
      </c>
      <c r="E139" s="32">
        <v>231589</v>
      </c>
      <c r="F139" s="33" t="s">
        <v>228</v>
      </c>
      <c r="G139" s="39"/>
      <c r="H139" s="19" t="s">
        <v>238</v>
      </c>
      <c r="I139" s="32">
        <v>282737</v>
      </c>
      <c r="J139" s="33" t="s">
        <v>228</v>
      </c>
      <c r="K139" s="39"/>
      <c r="L139" s="19" t="s">
        <v>238</v>
      </c>
      <c r="M139" s="32">
        <v>303683</v>
      </c>
      <c r="N139" s="33" t="s">
        <v>228</v>
      </c>
    </row>
    <row r="140" spans="1:38" ht="15.75" thickTop="1" x14ac:dyDescent="0.25">
      <c r="A140" s="64"/>
      <c r="B140" s="35"/>
      <c r="C140" s="35" t="s">
        <v>228</v>
      </c>
      <c r="D140" s="38"/>
      <c r="E140" s="38"/>
      <c r="F140" s="35"/>
      <c r="G140" s="35"/>
      <c r="H140" s="38"/>
      <c r="I140" s="38"/>
      <c r="J140" s="35"/>
      <c r="K140" s="35"/>
      <c r="L140" s="38"/>
      <c r="M140" s="38"/>
      <c r="N140" s="35"/>
    </row>
    <row r="141" spans="1:38" x14ac:dyDescent="0.25">
      <c r="A141" s="64"/>
      <c r="B141" s="30" t="s">
        <v>673</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c r="AD141" s="30"/>
      <c r="AE141" s="30"/>
      <c r="AF141" s="30"/>
      <c r="AG141" s="30"/>
      <c r="AH141" s="30"/>
      <c r="AI141" s="30"/>
      <c r="AJ141" s="30"/>
      <c r="AK141" s="30"/>
      <c r="AL141" s="30"/>
    </row>
    <row r="142" spans="1:38" ht="15.75" x14ac:dyDescent="0.25">
      <c r="A142" s="64"/>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c r="AB142" s="68"/>
      <c r="AC142" s="68"/>
      <c r="AD142" s="68"/>
      <c r="AE142" s="68"/>
      <c r="AF142" s="68"/>
      <c r="AG142" s="68"/>
      <c r="AH142" s="68"/>
      <c r="AI142" s="68"/>
      <c r="AJ142" s="68"/>
      <c r="AK142" s="68"/>
      <c r="AL142" s="68"/>
    </row>
    <row r="143" spans="1:38" x14ac:dyDescent="0.25">
      <c r="A143" s="64"/>
      <c r="B143" s="11"/>
      <c r="C143" s="11"/>
      <c r="D143" s="11"/>
      <c r="E143" s="11"/>
      <c r="F143" s="11"/>
      <c r="G143" s="11"/>
      <c r="H143" s="11"/>
      <c r="I143" s="11"/>
      <c r="J143" s="11"/>
      <c r="K143" s="11"/>
      <c r="L143" s="11"/>
      <c r="M143" s="11"/>
      <c r="N143" s="11"/>
    </row>
    <row r="144" spans="1:38" x14ac:dyDescent="0.25">
      <c r="A144" s="64"/>
      <c r="B144" s="49" t="s">
        <v>236</v>
      </c>
      <c r="C144" s="23" t="s">
        <v>228</v>
      </c>
      <c r="D144" s="24" t="s">
        <v>417</v>
      </c>
      <c r="E144" s="24"/>
      <c r="F144" s="23"/>
      <c r="G144" s="23"/>
      <c r="H144" s="24" t="s">
        <v>418</v>
      </c>
      <c r="I144" s="24"/>
      <c r="J144" s="23"/>
      <c r="K144" s="23"/>
      <c r="L144" s="24" t="s">
        <v>417</v>
      </c>
      <c r="M144" s="24"/>
      <c r="N144" s="23"/>
    </row>
    <row r="145" spans="1:38" ht="15.75" thickBot="1" x14ac:dyDescent="0.3">
      <c r="A145" s="64"/>
      <c r="B145" s="49"/>
      <c r="C145" s="23"/>
      <c r="D145" s="25">
        <v>2013</v>
      </c>
      <c r="E145" s="25"/>
      <c r="F145" s="23"/>
      <c r="G145" s="23"/>
      <c r="H145" s="25">
        <v>2012</v>
      </c>
      <c r="I145" s="25"/>
      <c r="J145" s="23"/>
      <c r="K145" s="23"/>
      <c r="L145" s="25">
        <v>2012</v>
      </c>
      <c r="M145" s="25"/>
      <c r="N145" s="23"/>
    </row>
    <row r="146" spans="1:38" x14ac:dyDescent="0.25">
      <c r="A146" s="64"/>
      <c r="B146" s="31" t="s">
        <v>664</v>
      </c>
      <c r="C146" s="19" t="s">
        <v>228</v>
      </c>
      <c r="D146" s="19" t="s">
        <v>238</v>
      </c>
      <c r="E146" s="32">
        <v>228602</v>
      </c>
      <c r="F146" s="33" t="s">
        <v>228</v>
      </c>
      <c r="G146" s="19"/>
      <c r="H146" s="19" t="s">
        <v>238</v>
      </c>
      <c r="I146" s="32">
        <v>266966</v>
      </c>
      <c r="J146" s="33" t="s">
        <v>228</v>
      </c>
      <c r="K146" s="19"/>
      <c r="L146" s="19" t="s">
        <v>238</v>
      </c>
      <c r="M146" s="32">
        <v>266966</v>
      </c>
      <c r="N146" s="33" t="s">
        <v>228</v>
      </c>
    </row>
    <row r="147" spans="1:38" ht="25.5" x14ac:dyDescent="0.25">
      <c r="A147" s="64"/>
      <c r="B147" s="20" t="s">
        <v>665</v>
      </c>
      <c r="C147" s="11" t="s">
        <v>228</v>
      </c>
      <c r="D147" s="11"/>
      <c r="E147" s="21">
        <v>11554</v>
      </c>
      <c r="F147" s="13" t="s">
        <v>228</v>
      </c>
      <c r="G147" s="11"/>
      <c r="H147" s="11"/>
      <c r="I147" s="21">
        <v>1376</v>
      </c>
      <c r="J147" s="13" t="s">
        <v>228</v>
      </c>
      <c r="K147" s="11"/>
      <c r="L147" s="11"/>
      <c r="M147" s="21">
        <v>3861</v>
      </c>
      <c r="N147" s="13" t="s">
        <v>228</v>
      </c>
    </row>
    <row r="148" spans="1:38" x14ac:dyDescent="0.25">
      <c r="A148" s="64"/>
      <c r="B148" s="31" t="s">
        <v>668</v>
      </c>
      <c r="C148" s="19" t="s">
        <v>228</v>
      </c>
      <c r="D148" s="33"/>
      <c r="E148" s="77" t="s">
        <v>239</v>
      </c>
      <c r="F148" s="33" t="s">
        <v>228</v>
      </c>
      <c r="G148" s="19"/>
      <c r="H148" s="19"/>
      <c r="I148" s="32">
        <v>51368</v>
      </c>
      <c r="J148" s="33" t="s">
        <v>228</v>
      </c>
      <c r="K148" s="19"/>
      <c r="L148" s="19"/>
      <c r="M148" s="32">
        <v>51367</v>
      </c>
      <c r="N148" s="33" t="s">
        <v>228</v>
      </c>
    </row>
    <row r="149" spans="1:38" ht="15.75" thickBot="1" x14ac:dyDescent="0.3">
      <c r="A149" s="64"/>
      <c r="B149" s="20" t="s">
        <v>669</v>
      </c>
      <c r="C149" s="11" t="s">
        <v>228</v>
      </c>
      <c r="D149" s="11"/>
      <c r="E149" s="22" t="s">
        <v>674</v>
      </c>
      <c r="F149" s="13" t="s">
        <v>325</v>
      </c>
      <c r="G149" s="11"/>
      <c r="H149" s="11"/>
      <c r="I149" s="22" t="s">
        <v>675</v>
      </c>
      <c r="J149" s="13" t="s">
        <v>325</v>
      </c>
      <c r="K149" s="11"/>
      <c r="L149" s="11"/>
      <c r="M149" s="22" t="s">
        <v>676</v>
      </c>
      <c r="N149" s="13" t="s">
        <v>325</v>
      </c>
    </row>
    <row r="150" spans="1:38" x14ac:dyDescent="0.25">
      <c r="A150" s="64"/>
      <c r="B150" s="35"/>
      <c r="C150" s="35" t="s">
        <v>228</v>
      </c>
      <c r="D150" s="36"/>
      <c r="E150" s="36"/>
      <c r="F150" s="35"/>
      <c r="G150" s="35"/>
      <c r="H150" s="36"/>
      <c r="I150" s="36"/>
      <c r="J150" s="35"/>
      <c r="K150" s="35"/>
      <c r="L150" s="36"/>
      <c r="M150" s="36"/>
      <c r="N150" s="35"/>
    </row>
    <row r="151" spans="1:38" ht="15.75" thickBot="1" x14ac:dyDescent="0.3">
      <c r="A151" s="64"/>
      <c r="B151" s="31" t="s">
        <v>579</v>
      </c>
      <c r="C151" s="39" t="s">
        <v>228</v>
      </c>
      <c r="D151" s="19" t="s">
        <v>238</v>
      </c>
      <c r="E151" s="32">
        <v>186286</v>
      </c>
      <c r="F151" s="33" t="s">
        <v>228</v>
      </c>
      <c r="G151" s="39"/>
      <c r="H151" s="19" t="s">
        <v>238</v>
      </c>
      <c r="I151" s="32">
        <v>228602</v>
      </c>
      <c r="J151" s="33" t="s">
        <v>228</v>
      </c>
      <c r="K151" s="39"/>
      <c r="L151" s="19" t="s">
        <v>238</v>
      </c>
      <c r="M151" s="32">
        <v>249439</v>
      </c>
      <c r="N151" s="33" t="s">
        <v>228</v>
      </c>
    </row>
    <row r="152" spans="1:38" ht="15.75" thickTop="1" x14ac:dyDescent="0.25">
      <c r="A152" s="64"/>
      <c r="B152" s="35"/>
      <c r="C152" s="35" t="s">
        <v>228</v>
      </c>
      <c r="D152" s="38"/>
      <c r="E152" s="38"/>
      <c r="F152" s="35"/>
      <c r="G152" s="35"/>
      <c r="H152" s="38"/>
      <c r="I152" s="38"/>
      <c r="J152" s="35"/>
      <c r="K152" s="35"/>
      <c r="L152" s="38"/>
      <c r="M152" s="38"/>
      <c r="N152" s="35"/>
    </row>
    <row r="153" spans="1:38" x14ac:dyDescent="0.25">
      <c r="A153" s="64"/>
      <c r="B153" s="30" t="s">
        <v>677</v>
      </c>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c r="AE153" s="30"/>
      <c r="AF153" s="30"/>
      <c r="AG153" s="30"/>
      <c r="AH153" s="30"/>
      <c r="AI153" s="30"/>
      <c r="AJ153" s="30"/>
      <c r="AK153" s="30"/>
      <c r="AL153" s="30"/>
    </row>
    <row r="154" spans="1:38" ht="15.75" x14ac:dyDescent="0.25">
      <c r="A154" s="64"/>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8"/>
      <c r="AE154" s="68"/>
      <c r="AF154" s="68"/>
      <c r="AG154" s="68"/>
      <c r="AH154" s="68"/>
      <c r="AI154" s="68"/>
      <c r="AJ154" s="68"/>
      <c r="AK154" s="68"/>
      <c r="AL154" s="68"/>
    </row>
    <row r="155" spans="1:38" x14ac:dyDescent="0.25">
      <c r="A155" s="64"/>
      <c r="B155" s="11"/>
      <c r="C155" s="11"/>
      <c r="D155" s="11"/>
      <c r="E155" s="11"/>
      <c r="F155" s="11"/>
      <c r="G155" s="11"/>
      <c r="H155" s="11"/>
      <c r="I155" s="11"/>
      <c r="J155" s="11"/>
      <c r="K155" s="11"/>
      <c r="L155" s="11"/>
      <c r="M155" s="11"/>
      <c r="N155" s="11"/>
    </row>
    <row r="156" spans="1:38" x14ac:dyDescent="0.25">
      <c r="A156" s="64"/>
      <c r="B156" s="49" t="s">
        <v>236</v>
      </c>
      <c r="C156" s="23" t="s">
        <v>228</v>
      </c>
      <c r="D156" s="24" t="s">
        <v>417</v>
      </c>
      <c r="E156" s="24"/>
      <c r="F156" s="23"/>
      <c r="G156" s="23"/>
      <c r="H156" s="24" t="s">
        <v>418</v>
      </c>
      <c r="I156" s="24"/>
      <c r="J156" s="23"/>
      <c r="K156" s="23"/>
      <c r="L156" s="24" t="s">
        <v>417</v>
      </c>
      <c r="M156" s="24"/>
      <c r="N156" s="23"/>
    </row>
    <row r="157" spans="1:38" ht="15.75" thickBot="1" x14ac:dyDescent="0.3">
      <c r="A157" s="64"/>
      <c r="B157" s="49"/>
      <c r="C157" s="23"/>
      <c r="D157" s="25">
        <v>2013</v>
      </c>
      <c r="E157" s="25"/>
      <c r="F157" s="23"/>
      <c r="G157" s="23"/>
      <c r="H157" s="25">
        <v>2012</v>
      </c>
      <c r="I157" s="25"/>
      <c r="J157" s="23"/>
      <c r="K157" s="23"/>
      <c r="L157" s="25">
        <v>2012</v>
      </c>
      <c r="M157" s="25"/>
      <c r="N157" s="23"/>
    </row>
    <row r="158" spans="1:38" x14ac:dyDescent="0.25">
      <c r="A158" s="64"/>
      <c r="B158" s="31" t="s">
        <v>664</v>
      </c>
      <c r="C158" s="19" t="s">
        <v>228</v>
      </c>
      <c r="D158" s="19" t="s">
        <v>238</v>
      </c>
      <c r="E158" s="32">
        <v>16698</v>
      </c>
      <c r="F158" s="33" t="s">
        <v>228</v>
      </c>
      <c r="G158" s="19"/>
      <c r="H158" s="19" t="s">
        <v>238</v>
      </c>
      <c r="I158" s="32">
        <v>29537</v>
      </c>
      <c r="J158" s="33" t="s">
        <v>228</v>
      </c>
      <c r="K158" s="19"/>
      <c r="L158" s="19" t="s">
        <v>238</v>
      </c>
      <c r="M158" s="32">
        <v>29537</v>
      </c>
      <c r="N158" s="33" t="s">
        <v>228</v>
      </c>
    </row>
    <row r="159" spans="1:38" x14ac:dyDescent="0.25">
      <c r="A159" s="64"/>
      <c r="B159" s="20" t="s">
        <v>668</v>
      </c>
      <c r="C159" s="11" t="s">
        <v>228</v>
      </c>
      <c r="D159" s="13"/>
      <c r="E159" s="78" t="s">
        <v>239</v>
      </c>
      <c r="F159" s="13" t="s">
        <v>228</v>
      </c>
      <c r="G159" s="11"/>
      <c r="H159" s="11"/>
      <c r="I159" s="21">
        <v>9863</v>
      </c>
      <c r="J159" s="13" t="s">
        <v>228</v>
      </c>
      <c r="K159" s="11"/>
      <c r="L159" s="11"/>
      <c r="M159" s="21">
        <v>9863</v>
      </c>
      <c r="N159" s="13" t="s">
        <v>228</v>
      </c>
    </row>
    <row r="160" spans="1:38" x14ac:dyDescent="0.25">
      <c r="A160" s="64"/>
      <c r="B160" s="31" t="s">
        <v>678</v>
      </c>
      <c r="C160" s="19" t="s">
        <v>228</v>
      </c>
      <c r="D160" s="19"/>
      <c r="E160" s="34" t="s">
        <v>679</v>
      </c>
      <c r="F160" s="33" t="s">
        <v>325</v>
      </c>
      <c r="G160" s="19"/>
      <c r="H160" s="19"/>
      <c r="I160" s="34" t="s">
        <v>680</v>
      </c>
      <c r="J160" s="33" t="s">
        <v>325</v>
      </c>
      <c r="K160" s="19"/>
      <c r="L160" s="19"/>
      <c r="M160" s="34" t="s">
        <v>681</v>
      </c>
      <c r="N160" s="33" t="s">
        <v>325</v>
      </c>
    </row>
    <row r="161" spans="1:38" ht="15.75" thickBot="1" x14ac:dyDescent="0.3">
      <c r="A161" s="64"/>
      <c r="B161" s="20" t="s">
        <v>682</v>
      </c>
      <c r="C161" s="11" t="s">
        <v>228</v>
      </c>
      <c r="D161" s="11"/>
      <c r="E161" s="21">
        <v>50703</v>
      </c>
      <c r="F161" s="13" t="s">
        <v>228</v>
      </c>
      <c r="G161" s="11"/>
      <c r="H161" s="11"/>
      <c r="I161" s="21">
        <v>23050</v>
      </c>
      <c r="J161" s="13" t="s">
        <v>228</v>
      </c>
      <c r="K161" s="11"/>
      <c r="L161" s="11"/>
      <c r="M161" s="21">
        <v>16210</v>
      </c>
      <c r="N161" s="13" t="s">
        <v>228</v>
      </c>
    </row>
    <row r="162" spans="1:38" x14ac:dyDescent="0.25">
      <c r="A162" s="64"/>
      <c r="B162" s="35"/>
      <c r="C162" s="35" t="s">
        <v>228</v>
      </c>
      <c r="D162" s="36"/>
      <c r="E162" s="36"/>
      <c r="F162" s="35"/>
      <c r="G162" s="35"/>
      <c r="H162" s="36"/>
      <c r="I162" s="36"/>
      <c r="J162" s="35"/>
      <c r="K162" s="35"/>
      <c r="L162" s="36"/>
      <c r="M162" s="36"/>
      <c r="N162" s="35"/>
    </row>
    <row r="163" spans="1:38" ht="15.75" thickBot="1" x14ac:dyDescent="0.3">
      <c r="A163" s="64"/>
      <c r="B163" s="31" t="s">
        <v>579</v>
      </c>
      <c r="C163" s="39" t="s">
        <v>228</v>
      </c>
      <c r="D163" s="19" t="s">
        <v>238</v>
      </c>
      <c r="E163" s="32">
        <v>30849</v>
      </c>
      <c r="F163" s="33" t="s">
        <v>228</v>
      </c>
      <c r="G163" s="39"/>
      <c r="H163" s="19" t="s">
        <v>238</v>
      </c>
      <c r="I163" s="32">
        <v>16698</v>
      </c>
      <c r="J163" s="33" t="s">
        <v>228</v>
      </c>
      <c r="K163" s="39"/>
      <c r="L163" s="19" t="s">
        <v>238</v>
      </c>
      <c r="M163" s="32">
        <v>19369</v>
      </c>
      <c r="N163" s="33" t="s">
        <v>228</v>
      </c>
    </row>
    <row r="164" spans="1:38" ht="15.75" thickTop="1" x14ac:dyDescent="0.25">
      <c r="A164" s="64"/>
      <c r="B164" s="35"/>
      <c r="C164" s="35" t="s">
        <v>228</v>
      </c>
      <c r="D164" s="38"/>
      <c r="E164" s="38"/>
      <c r="F164" s="35"/>
      <c r="G164" s="35"/>
      <c r="H164" s="38"/>
      <c r="I164" s="38"/>
      <c r="J164" s="35"/>
      <c r="K164" s="35"/>
      <c r="L164" s="38"/>
      <c r="M164" s="38"/>
      <c r="N164" s="35"/>
    </row>
    <row r="165" spans="1:38" x14ac:dyDescent="0.25">
      <c r="A165" s="64"/>
      <c r="B165" s="30" t="s">
        <v>683</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c r="AI165" s="30"/>
      <c r="AJ165" s="30"/>
      <c r="AK165" s="30"/>
      <c r="AL165" s="30"/>
    </row>
    <row r="166" spans="1:38" ht="15.75" x14ac:dyDescent="0.25">
      <c r="A166" s="64"/>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c r="AB166" s="68"/>
      <c r="AC166" s="68"/>
      <c r="AD166" s="68"/>
      <c r="AE166" s="68"/>
      <c r="AF166" s="68"/>
      <c r="AG166" s="68"/>
      <c r="AH166" s="68"/>
      <c r="AI166" s="68"/>
      <c r="AJ166" s="68"/>
      <c r="AK166" s="68"/>
      <c r="AL166" s="68"/>
    </row>
    <row r="167" spans="1:38" x14ac:dyDescent="0.25">
      <c r="A167" s="64"/>
      <c r="B167" s="11"/>
      <c r="C167" s="11"/>
      <c r="D167" s="11"/>
      <c r="E167" s="11"/>
      <c r="F167" s="11"/>
      <c r="G167" s="11"/>
      <c r="H167" s="11"/>
      <c r="I167" s="11"/>
      <c r="J167" s="11"/>
      <c r="K167" s="11"/>
      <c r="L167" s="11"/>
      <c r="M167" s="11"/>
      <c r="N167" s="11"/>
    </row>
    <row r="168" spans="1:38" x14ac:dyDescent="0.25">
      <c r="A168" s="64"/>
      <c r="B168" s="49" t="s">
        <v>236</v>
      </c>
      <c r="C168" s="23" t="s">
        <v>228</v>
      </c>
      <c r="D168" s="24" t="s">
        <v>417</v>
      </c>
      <c r="E168" s="24"/>
      <c r="F168" s="23"/>
      <c r="G168" s="23"/>
      <c r="H168" s="24" t="s">
        <v>418</v>
      </c>
      <c r="I168" s="24"/>
      <c r="J168" s="23"/>
      <c r="K168" s="23"/>
      <c r="L168" s="24" t="s">
        <v>417</v>
      </c>
      <c r="M168" s="24"/>
      <c r="N168" s="23"/>
    </row>
    <row r="169" spans="1:38" ht="15.75" thickBot="1" x14ac:dyDescent="0.3">
      <c r="A169" s="64"/>
      <c r="B169" s="49"/>
      <c r="C169" s="23"/>
      <c r="D169" s="25">
        <v>2013</v>
      </c>
      <c r="E169" s="25"/>
      <c r="F169" s="23"/>
      <c r="G169" s="23"/>
      <c r="H169" s="25">
        <v>2012</v>
      </c>
      <c r="I169" s="25"/>
      <c r="J169" s="23"/>
      <c r="K169" s="23"/>
      <c r="L169" s="25">
        <v>2012</v>
      </c>
      <c r="M169" s="25"/>
      <c r="N169" s="23"/>
    </row>
    <row r="170" spans="1:38" x14ac:dyDescent="0.25">
      <c r="A170" s="64"/>
      <c r="B170" s="31" t="s">
        <v>664</v>
      </c>
      <c r="C170" s="19" t="s">
        <v>228</v>
      </c>
      <c r="D170" s="19" t="s">
        <v>238</v>
      </c>
      <c r="E170" s="32">
        <v>159724</v>
      </c>
      <c r="F170" s="33" t="s">
        <v>228</v>
      </c>
      <c r="G170" s="19"/>
      <c r="H170" s="19" t="s">
        <v>238</v>
      </c>
      <c r="I170" s="32">
        <v>242394</v>
      </c>
      <c r="J170" s="33" t="s">
        <v>228</v>
      </c>
      <c r="K170" s="19"/>
      <c r="L170" s="19" t="s">
        <v>238</v>
      </c>
      <c r="M170" s="32">
        <v>242394</v>
      </c>
      <c r="N170" s="33" t="s">
        <v>228</v>
      </c>
    </row>
    <row r="171" spans="1:38" ht="25.5" x14ac:dyDescent="0.25">
      <c r="A171" s="64"/>
      <c r="B171" s="20" t="s">
        <v>684</v>
      </c>
      <c r="C171" s="11" t="s">
        <v>228</v>
      </c>
      <c r="D171" s="13"/>
      <c r="E171" s="78" t="s">
        <v>239</v>
      </c>
      <c r="F171" s="13" t="s">
        <v>228</v>
      </c>
      <c r="G171" s="11"/>
      <c r="H171" s="11"/>
      <c r="I171" s="21">
        <v>52654</v>
      </c>
      <c r="J171" s="13" t="s">
        <v>228</v>
      </c>
      <c r="K171" s="11"/>
      <c r="L171" s="11"/>
      <c r="M171" s="21">
        <v>52654</v>
      </c>
      <c r="N171" s="13" t="s">
        <v>228</v>
      </c>
    </row>
    <row r="172" spans="1:38" x14ac:dyDescent="0.25">
      <c r="A172" s="64"/>
      <c r="B172" s="31" t="s">
        <v>685</v>
      </c>
      <c r="C172" s="19" t="s">
        <v>228</v>
      </c>
      <c r="D172" s="19"/>
      <c r="E172" s="34" t="s">
        <v>686</v>
      </c>
      <c r="F172" s="33" t="s">
        <v>325</v>
      </c>
      <c r="G172" s="19"/>
      <c r="H172" s="19"/>
      <c r="I172" s="34" t="s">
        <v>687</v>
      </c>
      <c r="J172" s="33" t="s">
        <v>325</v>
      </c>
      <c r="K172" s="19"/>
      <c r="L172" s="19"/>
      <c r="M172" s="34" t="s">
        <v>688</v>
      </c>
      <c r="N172" s="33" t="s">
        <v>325</v>
      </c>
    </row>
    <row r="173" spans="1:38" ht="26.25" thickBot="1" x14ac:dyDescent="0.3">
      <c r="A173" s="64"/>
      <c r="B173" s="20" t="s">
        <v>689</v>
      </c>
      <c r="C173" s="11" t="s">
        <v>228</v>
      </c>
      <c r="D173" s="11"/>
      <c r="E173" s="22" t="s">
        <v>690</v>
      </c>
      <c r="F173" s="13" t="s">
        <v>325</v>
      </c>
      <c r="G173" s="11"/>
      <c r="H173" s="11"/>
      <c r="I173" s="22" t="s">
        <v>691</v>
      </c>
      <c r="J173" s="13" t="s">
        <v>325</v>
      </c>
      <c r="K173" s="11"/>
      <c r="L173" s="11"/>
      <c r="M173" s="22">
        <v>791</v>
      </c>
      <c r="N173" s="13" t="s">
        <v>228</v>
      </c>
    </row>
    <row r="174" spans="1:38" x14ac:dyDescent="0.25">
      <c r="A174" s="64"/>
      <c r="B174" s="35"/>
      <c r="C174" s="35" t="s">
        <v>228</v>
      </c>
      <c r="D174" s="36"/>
      <c r="E174" s="36"/>
      <c r="F174" s="35"/>
      <c r="G174" s="35"/>
      <c r="H174" s="36"/>
      <c r="I174" s="36"/>
      <c r="J174" s="35"/>
      <c r="K174" s="35"/>
      <c r="L174" s="36"/>
      <c r="M174" s="36"/>
      <c r="N174" s="35"/>
    </row>
    <row r="175" spans="1:38" ht="15.75" thickBot="1" x14ac:dyDescent="0.3">
      <c r="A175" s="64"/>
      <c r="B175" s="31" t="s">
        <v>579</v>
      </c>
      <c r="C175" s="39" t="s">
        <v>228</v>
      </c>
      <c r="D175" s="19" t="s">
        <v>238</v>
      </c>
      <c r="E175" s="32">
        <v>81763</v>
      </c>
      <c r="F175" s="33" t="s">
        <v>228</v>
      </c>
      <c r="G175" s="39"/>
      <c r="H175" s="19" t="s">
        <v>238</v>
      </c>
      <c r="I175" s="32">
        <v>159724</v>
      </c>
      <c r="J175" s="33" t="s">
        <v>228</v>
      </c>
      <c r="K175" s="39"/>
      <c r="L175" s="19" t="s">
        <v>238</v>
      </c>
      <c r="M175" s="32">
        <v>198440</v>
      </c>
      <c r="N175" s="33" t="s">
        <v>228</v>
      </c>
    </row>
    <row r="176" spans="1:38" ht="15.75" thickTop="1" x14ac:dyDescent="0.25">
      <c r="A176" s="64"/>
      <c r="B176" s="35"/>
      <c r="C176" s="35" t="s">
        <v>228</v>
      </c>
      <c r="D176" s="38"/>
      <c r="E176" s="38"/>
      <c r="F176" s="35"/>
      <c r="G176" s="35"/>
      <c r="H176" s="38"/>
      <c r="I176" s="38"/>
      <c r="J176" s="35"/>
      <c r="K176" s="35"/>
      <c r="L176" s="38"/>
      <c r="M176" s="38"/>
      <c r="N176" s="35"/>
    </row>
  </sheetData>
  <mergeCells count="546">
    <mergeCell ref="B153:AL153"/>
    <mergeCell ref="B154:AL154"/>
    <mergeCell ref="B165:AL165"/>
    <mergeCell ref="B166:AL166"/>
    <mergeCell ref="B127:AL127"/>
    <mergeCell ref="B128:AL128"/>
    <mergeCell ref="B129:AL129"/>
    <mergeCell ref="B130:AL130"/>
    <mergeCell ref="B141:AL141"/>
    <mergeCell ref="B142:AL142"/>
    <mergeCell ref="B23:AL23"/>
    <mergeCell ref="B24:AL24"/>
    <mergeCell ref="B53:AL53"/>
    <mergeCell ref="B82:AL82"/>
    <mergeCell ref="B111:AL111"/>
    <mergeCell ref="B112:AL112"/>
    <mergeCell ref="B5:AL5"/>
    <mergeCell ref="B6:AL6"/>
    <mergeCell ref="B7:AL7"/>
    <mergeCell ref="B20:AL20"/>
    <mergeCell ref="B21:AL21"/>
    <mergeCell ref="B22:AL22"/>
    <mergeCell ref="K168:K169"/>
    <mergeCell ref="L168:M168"/>
    <mergeCell ref="L169:M169"/>
    <mergeCell ref="N168:N169"/>
    <mergeCell ref="A1:A2"/>
    <mergeCell ref="B1:AL1"/>
    <mergeCell ref="B2:AL2"/>
    <mergeCell ref="B3:AL3"/>
    <mergeCell ref="A4:A176"/>
    <mergeCell ref="B4:AL4"/>
    <mergeCell ref="N156:N157"/>
    <mergeCell ref="B168:B169"/>
    <mergeCell ref="C168:C169"/>
    <mergeCell ref="D168:E168"/>
    <mergeCell ref="D169:E169"/>
    <mergeCell ref="F168:F169"/>
    <mergeCell ref="G168:G169"/>
    <mergeCell ref="H168:I168"/>
    <mergeCell ref="H169:I169"/>
    <mergeCell ref="J168:J169"/>
    <mergeCell ref="H156:I156"/>
    <mergeCell ref="H157:I157"/>
    <mergeCell ref="J156:J157"/>
    <mergeCell ref="K156:K157"/>
    <mergeCell ref="L156:M156"/>
    <mergeCell ref="L157:M157"/>
    <mergeCell ref="K144:K145"/>
    <mergeCell ref="L144:M144"/>
    <mergeCell ref="L145:M145"/>
    <mergeCell ref="N144:N145"/>
    <mergeCell ref="B156:B157"/>
    <mergeCell ref="C156:C157"/>
    <mergeCell ref="D156:E156"/>
    <mergeCell ref="D157:E157"/>
    <mergeCell ref="F156:F157"/>
    <mergeCell ref="G156:G157"/>
    <mergeCell ref="N132:N133"/>
    <mergeCell ref="B144:B145"/>
    <mergeCell ref="C144:C145"/>
    <mergeCell ref="D144:E144"/>
    <mergeCell ref="D145:E145"/>
    <mergeCell ref="F144:F145"/>
    <mergeCell ref="G144:G145"/>
    <mergeCell ref="H144:I144"/>
    <mergeCell ref="H145:I145"/>
    <mergeCell ref="J144:J145"/>
    <mergeCell ref="G132:G133"/>
    <mergeCell ref="H132:I132"/>
    <mergeCell ref="H133:I133"/>
    <mergeCell ref="J132:J133"/>
    <mergeCell ref="K132:K133"/>
    <mergeCell ref="L132:M132"/>
    <mergeCell ref="L133:M133"/>
    <mergeCell ref="N121:N122"/>
    <mergeCell ref="D123:M123"/>
    <mergeCell ref="C125:F125"/>
    <mergeCell ref="G125:J125"/>
    <mergeCell ref="K125:N125"/>
    <mergeCell ref="B132:B133"/>
    <mergeCell ref="C132:C133"/>
    <mergeCell ref="D132:E132"/>
    <mergeCell ref="D133:E133"/>
    <mergeCell ref="F132:F133"/>
    <mergeCell ref="H121:I121"/>
    <mergeCell ref="H122:I122"/>
    <mergeCell ref="J121:J122"/>
    <mergeCell ref="K121:K122"/>
    <mergeCell ref="L121:M121"/>
    <mergeCell ref="L122:M122"/>
    <mergeCell ref="B121:B122"/>
    <mergeCell ref="C121:C122"/>
    <mergeCell ref="D121:E121"/>
    <mergeCell ref="D122:E122"/>
    <mergeCell ref="F121:F122"/>
    <mergeCell ref="G121:G122"/>
    <mergeCell ref="N114:N115"/>
    <mergeCell ref="D116:M116"/>
    <mergeCell ref="C118:F118"/>
    <mergeCell ref="G118:J118"/>
    <mergeCell ref="K118:N118"/>
    <mergeCell ref="C120:F120"/>
    <mergeCell ref="G120:J120"/>
    <mergeCell ref="K120:N120"/>
    <mergeCell ref="H114:I114"/>
    <mergeCell ref="H115:I115"/>
    <mergeCell ref="J114:J115"/>
    <mergeCell ref="K114:K115"/>
    <mergeCell ref="L114:M114"/>
    <mergeCell ref="L115:M115"/>
    <mergeCell ref="B114:B115"/>
    <mergeCell ref="C114:C115"/>
    <mergeCell ref="D114:E114"/>
    <mergeCell ref="D115:E115"/>
    <mergeCell ref="F114:F115"/>
    <mergeCell ref="G114:G115"/>
    <mergeCell ref="AI105:AL105"/>
    <mergeCell ref="C108:F108"/>
    <mergeCell ref="G108:J108"/>
    <mergeCell ref="K108:N108"/>
    <mergeCell ref="O108:R108"/>
    <mergeCell ref="S108:V108"/>
    <mergeCell ref="W108:Z108"/>
    <mergeCell ref="AA108:AD108"/>
    <mergeCell ref="AE108:AH108"/>
    <mergeCell ref="AI108:AL108"/>
    <mergeCell ref="AE103:AH103"/>
    <mergeCell ref="AI103:AL103"/>
    <mergeCell ref="C105:F105"/>
    <mergeCell ref="G105:J105"/>
    <mergeCell ref="K105:N105"/>
    <mergeCell ref="O105:R105"/>
    <mergeCell ref="S105:V105"/>
    <mergeCell ref="W105:Z105"/>
    <mergeCell ref="AA105:AD105"/>
    <mergeCell ref="AE105:AH105"/>
    <mergeCell ref="AA101:AD101"/>
    <mergeCell ref="AE101:AH101"/>
    <mergeCell ref="AI101:AL101"/>
    <mergeCell ref="C103:F103"/>
    <mergeCell ref="G103:J103"/>
    <mergeCell ref="K103:N103"/>
    <mergeCell ref="O103:R103"/>
    <mergeCell ref="S103:V103"/>
    <mergeCell ref="W103:Z103"/>
    <mergeCell ref="AA103:AD103"/>
    <mergeCell ref="C101:F101"/>
    <mergeCell ref="G101:J101"/>
    <mergeCell ref="K101:N101"/>
    <mergeCell ref="O101:R101"/>
    <mergeCell ref="S101:V101"/>
    <mergeCell ref="W101:Z101"/>
    <mergeCell ref="AI97:AL97"/>
    <mergeCell ref="C99:F99"/>
    <mergeCell ref="G99:J99"/>
    <mergeCell ref="K99:N99"/>
    <mergeCell ref="O99:R99"/>
    <mergeCell ref="S99:V99"/>
    <mergeCell ref="W99:Z99"/>
    <mergeCell ref="AA99:AD99"/>
    <mergeCell ref="AE99:AH99"/>
    <mergeCell ref="AI99:AL99"/>
    <mergeCell ref="AE95:AH95"/>
    <mergeCell ref="AI95:AL95"/>
    <mergeCell ref="C97:F97"/>
    <mergeCell ref="G97:J97"/>
    <mergeCell ref="K97:N97"/>
    <mergeCell ref="O97:R97"/>
    <mergeCell ref="S97:V97"/>
    <mergeCell ref="W97:Z97"/>
    <mergeCell ref="AA97:AD97"/>
    <mergeCell ref="AE97:AH97"/>
    <mergeCell ref="AA93:AD93"/>
    <mergeCell ref="AE93:AH93"/>
    <mergeCell ref="AI93:AL93"/>
    <mergeCell ref="C95:F95"/>
    <mergeCell ref="G95:J95"/>
    <mergeCell ref="K95:N95"/>
    <mergeCell ref="O95:R95"/>
    <mergeCell ref="S95:V95"/>
    <mergeCell ref="W95:Z95"/>
    <mergeCell ref="AA95:AD95"/>
    <mergeCell ref="C93:F93"/>
    <mergeCell ref="G93:J93"/>
    <mergeCell ref="K93:N93"/>
    <mergeCell ref="O93:R93"/>
    <mergeCell ref="S93:V93"/>
    <mergeCell ref="W93:Z93"/>
    <mergeCell ref="AI89:AL89"/>
    <mergeCell ref="C91:F91"/>
    <mergeCell ref="G91:J91"/>
    <mergeCell ref="K91:N91"/>
    <mergeCell ref="O91:R91"/>
    <mergeCell ref="S91:V91"/>
    <mergeCell ref="W91:Z91"/>
    <mergeCell ref="AA91:AD91"/>
    <mergeCell ref="AE91:AH91"/>
    <mergeCell ref="AI91:AL91"/>
    <mergeCell ref="AL84:AL87"/>
    <mergeCell ref="D88:AK88"/>
    <mergeCell ref="C89:F89"/>
    <mergeCell ref="G89:J89"/>
    <mergeCell ref="K89:N89"/>
    <mergeCell ref="O89:R89"/>
    <mergeCell ref="S89:V89"/>
    <mergeCell ref="W89:Z89"/>
    <mergeCell ref="AA89:AD89"/>
    <mergeCell ref="AE89:AH89"/>
    <mergeCell ref="AH84:AH87"/>
    <mergeCell ref="AI84:AI87"/>
    <mergeCell ref="AJ84:AK84"/>
    <mergeCell ref="AJ85:AK85"/>
    <mergeCell ref="AJ86:AK86"/>
    <mergeCell ref="AJ87:AK87"/>
    <mergeCell ref="AD84:AD87"/>
    <mergeCell ref="AE84:AE87"/>
    <mergeCell ref="AF84:AG84"/>
    <mergeCell ref="AF85:AG85"/>
    <mergeCell ref="AF86:AG86"/>
    <mergeCell ref="AF87:AG87"/>
    <mergeCell ref="Z84:Z87"/>
    <mergeCell ref="AA84:AA87"/>
    <mergeCell ref="AB84:AC84"/>
    <mergeCell ref="AB85:AC85"/>
    <mergeCell ref="AB86:AC86"/>
    <mergeCell ref="AB87:AC87"/>
    <mergeCell ref="R84:R87"/>
    <mergeCell ref="S84:S87"/>
    <mergeCell ref="T84:U87"/>
    <mergeCell ref="V84:V87"/>
    <mergeCell ref="W84:W87"/>
    <mergeCell ref="X84:Y84"/>
    <mergeCell ref="X85:Y85"/>
    <mergeCell ref="X86:Y86"/>
    <mergeCell ref="X87:Y87"/>
    <mergeCell ref="N84:N87"/>
    <mergeCell ref="O84:O87"/>
    <mergeCell ref="P84:Q84"/>
    <mergeCell ref="P85:Q85"/>
    <mergeCell ref="P86:Q86"/>
    <mergeCell ref="P87:Q87"/>
    <mergeCell ref="J84:J87"/>
    <mergeCell ref="K84:K87"/>
    <mergeCell ref="L84:M84"/>
    <mergeCell ref="L85:M85"/>
    <mergeCell ref="L86:M86"/>
    <mergeCell ref="L87:M87"/>
    <mergeCell ref="F84:F87"/>
    <mergeCell ref="G84:G87"/>
    <mergeCell ref="H84:I84"/>
    <mergeCell ref="H85:I85"/>
    <mergeCell ref="H86:I86"/>
    <mergeCell ref="H87:I87"/>
    <mergeCell ref="B84:B87"/>
    <mergeCell ref="C84:C87"/>
    <mergeCell ref="D84:E84"/>
    <mergeCell ref="D85:E85"/>
    <mergeCell ref="D86:E86"/>
    <mergeCell ref="D87:E87"/>
    <mergeCell ref="AI76:AL76"/>
    <mergeCell ref="C79:F79"/>
    <mergeCell ref="G79:J79"/>
    <mergeCell ref="K79:N79"/>
    <mergeCell ref="O79:R79"/>
    <mergeCell ref="S79:V79"/>
    <mergeCell ref="W79:Z79"/>
    <mergeCell ref="AA79:AD79"/>
    <mergeCell ref="AE79:AH79"/>
    <mergeCell ref="AI79:AL79"/>
    <mergeCell ref="AE74:AH74"/>
    <mergeCell ref="AI74:AL74"/>
    <mergeCell ref="C76:F76"/>
    <mergeCell ref="G76:J76"/>
    <mergeCell ref="K76:N76"/>
    <mergeCell ref="O76:R76"/>
    <mergeCell ref="S76:V76"/>
    <mergeCell ref="W76:Z76"/>
    <mergeCell ref="AA76:AD76"/>
    <mergeCell ref="AE76:AH76"/>
    <mergeCell ref="AA72:AD72"/>
    <mergeCell ref="AE72:AH72"/>
    <mergeCell ref="AI72:AL72"/>
    <mergeCell ref="C74:F74"/>
    <mergeCell ref="G74:J74"/>
    <mergeCell ref="K74:N74"/>
    <mergeCell ref="O74:R74"/>
    <mergeCell ref="S74:V74"/>
    <mergeCell ref="W74:Z74"/>
    <mergeCell ref="AA74:AD74"/>
    <mergeCell ref="C72:F72"/>
    <mergeCell ref="G72:J72"/>
    <mergeCell ref="K72:N72"/>
    <mergeCell ref="O72:R72"/>
    <mergeCell ref="S72:V72"/>
    <mergeCell ref="W72:Z72"/>
    <mergeCell ref="AI68:AL68"/>
    <mergeCell ref="C70:F70"/>
    <mergeCell ref="G70:J70"/>
    <mergeCell ref="K70:N70"/>
    <mergeCell ref="O70:R70"/>
    <mergeCell ref="S70:V70"/>
    <mergeCell ref="W70:Z70"/>
    <mergeCell ref="AA70:AD70"/>
    <mergeCell ref="AE70:AH70"/>
    <mergeCell ref="AI70:AL70"/>
    <mergeCell ref="AE66:AH66"/>
    <mergeCell ref="AI66:AL66"/>
    <mergeCell ref="C68:F68"/>
    <mergeCell ref="G68:J68"/>
    <mergeCell ref="K68:N68"/>
    <mergeCell ref="O68:R68"/>
    <mergeCell ref="S68:V68"/>
    <mergeCell ref="W68:Z68"/>
    <mergeCell ref="AA68:AD68"/>
    <mergeCell ref="AE68:AH68"/>
    <mergeCell ref="AA64:AD64"/>
    <mergeCell ref="AE64:AH64"/>
    <mergeCell ref="AI64:AL64"/>
    <mergeCell ref="C66:F66"/>
    <mergeCell ref="G66:J66"/>
    <mergeCell ref="K66:N66"/>
    <mergeCell ref="O66:R66"/>
    <mergeCell ref="S66:V66"/>
    <mergeCell ref="W66:Z66"/>
    <mergeCell ref="AA66:AD66"/>
    <mergeCell ref="C64:F64"/>
    <mergeCell ref="G64:J64"/>
    <mergeCell ref="K64:N64"/>
    <mergeCell ref="O64:R64"/>
    <mergeCell ref="S64:V64"/>
    <mergeCell ref="W64:Z64"/>
    <mergeCell ref="AI60:AL60"/>
    <mergeCell ref="C62:F62"/>
    <mergeCell ref="G62:J62"/>
    <mergeCell ref="K62:N62"/>
    <mergeCell ref="O62:R62"/>
    <mergeCell ref="S62:V62"/>
    <mergeCell ref="W62:Z62"/>
    <mergeCell ref="AA62:AD62"/>
    <mergeCell ref="AE62:AH62"/>
    <mergeCell ref="AI62:AL62"/>
    <mergeCell ref="AL55:AL58"/>
    <mergeCell ref="D59:AK59"/>
    <mergeCell ref="C60:F60"/>
    <mergeCell ref="G60:J60"/>
    <mergeCell ref="K60:N60"/>
    <mergeCell ref="O60:R60"/>
    <mergeCell ref="S60:V60"/>
    <mergeCell ref="W60:Z60"/>
    <mergeCell ref="AA60:AD60"/>
    <mergeCell ref="AE60:AH60"/>
    <mergeCell ref="AH55:AH58"/>
    <mergeCell ref="AI55:AI58"/>
    <mergeCell ref="AJ55:AK55"/>
    <mergeCell ref="AJ56:AK56"/>
    <mergeCell ref="AJ57:AK57"/>
    <mergeCell ref="AJ58:AK58"/>
    <mergeCell ref="AD55:AD58"/>
    <mergeCell ref="AE55:AE58"/>
    <mergeCell ref="AF55:AG55"/>
    <mergeCell ref="AF56:AG56"/>
    <mergeCell ref="AF57:AG57"/>
    <mergeCell ref="AF58:AG58"/>
    <mergeCell ref="Z55:Z58"/>
    <mergeCell ref="AA55:AA58"/>
    <mergeCell ref="AB55:AC55"/>
    <mergeCell ref="AB56:AC56"/>
    <mergeCell ref="AB57:AC57"/>
    <mergeCell ref="AB58:AC58"/>
    <mergeCell ref="R55:R58"/>
    <mergeCell ref="S55:S58"/>
    <mergeCell ref="T55:U58"/>
    <mergeCell ref="V55:V58"/>
    <mergeCell ref="W55:W58"/>
    <mergeCell ref="X55:Y55"/>
    <mergeCell ref="X56:Y56"/>
    <mergeCell ref="X57:Y57"/>
    <mergeCell ref="X58:Y58"/>
    <mergeCell ref="N55:N58"/>
    <mergeCell ref="O55:O58"/>
    <mergeCell ref="P55:Q55"/>
    <mergeCell ref="P56:Q56"/>
    <mergeCell ref="P57:Q57"/>
    <mergeCell ref="P58:Q58"/>
    <mergeCell ref="J55:J58"/>
    <mergeCell ref="K55:K58"/>
    <mergeCell ref="L55:M55"/>
    <mergeCell ref="L56:M56"/>
    <mergeCell ref="L57:M57"/>
    <mergeCell ref="L58:M58"/>
    <mergeCell ref="F55:F58"/>
    <mergeCell ref="G55:G58"/>
    <mergeCell ref="H55:I55"/>
    <mergeCell ref="H56:I56"/>
    <mergeCell ref="H57:I57"/>
    <mergeCell ref="H58:I58"/>
    <mergeCell ref="B55:B58"/>
    <mergeCell ref="C55:C58"/>
    <mergeCell ref="D55:E55"/>
    <mergeCell ref="D56:E56"/>
    <mergeCell ref="D57:E57"/>
    <mergeCell ref="D58:E58"/>
    <mergeCell ref="AI47:AL47"/>
    <mergeCell ref="C50:F50"/>
    <mergeCell ref="G50:J50"/>
    <mergeCell ref="K50:N50"/>
    <mergeCell ref="O50:R50"/>
    <mergeCell ref="S50:V50"/>
    <mergeCell ref="W50:Z50"/>
    <mergeCell ref="AA50:AD50"/>
    <mergeCell ref="AE50:AH50"/>
    <mergeCell ref="AI50:AL50"/>
    <mergeCell ref="AE45:AH45"/>
    <mergeCell ref="AI45:AL45"/>
    <mergeCell ref="C47:F47"/>
    <mergeCell ref="G47:J47"/>
    <mergeCell ref="K47:N47"/>
    <mergeCell ref="O47:R47"/>
    <mergeCell ref="S47:V47"/>
    <mergeCell ref="W47:Z47"/>
    <mergeCell ref="AA47:AD47"/>
    <mergeCell ref="AE47:AH47"/>
    <mergeCell ref="AA43:AD43"/>
    <mergeCell ref="AE43:AH43"/>
    <mergeCell ref="AI43:AL43"/>
    <mergeCell ref="C45:F45"/>
    <mergeCell ref="G45:J45"/>
    <mergeCell ref="K45:N45"/>
    <mergeCell ref="O45:R45"/>
    <mergeCell ref="S45:V45"/>
    <mergeCell ref="W45:Z45"/>
    <mergeCell ref="AA45:AD45"/>
    <mergeCell ref="C43:F43"/>
    <mergeCell ref="G43:J43"/>
    <mergeCell ref="K43:N43"/>
    <mergeCell ref="O43:R43"/>
    <mergeCell ref="S43:V43"/>
    <mergeCell ref="W43:Z43"/>
    <mergeCell ref="AI39:AL39"/>
    <mergeCell ref="C41:F41"/>
    <mergeCell ref="G41:J41"/>
    <mergeCell ref="K41:N41"/>
    <mergeCell ref="O41:R41"/>
    <mergeCell ref="S41:V41"/>
    <mergeCell ref="W41:Z41"/>
    <mergeCell ref="AA41:AD41"/>
    <mergeCell ref="AE41:AH41"/>
    <mergeCell ref="AI41:AL41"/>
    <mergeCell ref="AE37:AH37"/>
    <mergeCell ref="AI37:AL37"/>
    <mergeCell ref="C39:F39"/>
    <mergeCell ref="G39:J39"/>
    <mergeCell ref="K39:N39"/>
    <mergeCell ref="O39:R39"/>
    <mergeCell ref="S39:V39"/>
    <mergeCell ref="W39:Z39"/>
    <mergeCell ref="AA39:AD39"/>
    <mergeCell ref="AE39:AH39"/>
    <mergeCell ref="AA35:AD35"/>
    <mergeCell ref="AE35:AH35"/>
    <mergeCell ref="AI35:AL35"/>
    <mergeCell ref="C37:F37"/>
    <mergeCell ref="G37:J37"/>
    <mergeCell ref="K37:N37"/>
    <mergeCell ref="O37:R37"/>
    <mergeCell ref="S37:V37"/>
    <mergeCell ref="W37:Z37"/>
    <mergeCell ref="AA37:AD37"/>
    <mergeCell ref="C35:F35"/>
    <mergeCell ref="G35:J35"/>
    <mergeCell ref="K35:N35"/>
    <mergeCell ref="O35:R35"/>
    <mergeCell ref="S35:V35"/>
    <mergeCell ref="W35:Z35"/>
    <mergeCell ref="AI31:AL31"/>
    <mergeCell ref="C33:F33"/>
    <mergeCell ref="G33:J33"/>
    <mergeCell ref="K33:N33"/>
    <mergeCell ref="O33:R33"/>
    <mergeCell ref="S33:V33"/>
    <mergeCell ref="W33:Z33"/>
    <mergeCell ref="AA33:AD33"/>
    <mergeCell ref="AE33:AH33"/>
    <mergeCell ref="AI33:AL33"/>
    <mergeCell ref="AL26:AL29"/>
    <mergeCell ref="D30:AK30"/>
    <mergeCell ref="C31:F31"/>
    <mergeCell ref="G31:J31"/>
    <mergeCell ref="K31:N31"/>
    <mergeCell ref="O31:R31"/>
    <mergeCell ref="S31:V31"/>
    <mergeCell ref="W31:Z31"/>
    <mergeCell ref="AA31:AD31"/>
    <mergeCell ref="AE31:AH31"/>
    <mergeCell ref="AH26:AH29"/>
    <mergeCell ref="AI26:AI29"/>
    <mergeCell ref="AJ26:AK26"/>
    <mergeCell ref="AJ27:AK27"/>
    <mergeCell ref="AJ28:AK28"/>
    <mergeCell ref="AJ29:AK29"/>
    <mergeCell ref="AD26:AD29"/>
    <mergeCell ref="AE26:AE29"/>
    <mergeCell ref="AF26:AG26"/>
    <mergeCell ref="AF27:AG27"/>
    <mergeCell ref="AF28:AG28"/>
    <mergeCell ref="AF29:AG29"/>
    <mergeCell ref="Z26:Z29"/>
    <mergeCell ref="AA26:AA29"/>
    <mergeCell ref="AB26:AC26"/>
    <mergeCell ref="AB27:AC27"/>
    <mergeCell ref="AB28:AC28"/>
    <mergeCell ref="AB29:AC29"/>
    <mergeCell ref="R26:R29"/>
    <mergeCell ref="S26:S29"/>
    <mergeCell ref="T26:U29"/>
    <mergeCell ref="V26:V29"/>
    <mergeCell ref="W26:W29"/>
    <mergeCell ref="X26:Y26"/>
    <mergeCell ref="X27:Y27"/>
    <mergeCell ref="X28:Y28"/>
    <mergeCell ref="X29:Y29"/>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6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3</v>
      </c>
      <c r="B3" s="63" t="s">
        <v>5</v>
      </c>
      <c r="C3" s="63"/>
      <c r="D3" s="63"/>
      <c r="E3" s="63"/>
      <c r="F3" s="63"/>
      <c r="G3" s="63"/>
      <c r="H3" s="63"/>
      <c r="I3" s="63"/>
      <c r="J3" s="63"/>
      <c r="K3" s="63"/>
      <c r="L3" s="63"/>
      <c r="M3" s="63"/>
      <c r="N3" s="63"/>
      <c r="O3" s="63"/>
      <c r="P3" s="63"/>
      <c r="Q3" s="63"/>
      <c r="R3" s="63"/>
    </row>
    <row r="4" spans="1:18" ht="15" customHeight="1" x14ac:dyDescent="0.25">
      <c r="A4" s="64" t="s">
        <v>692</v>
      </c>
      <c r="B4" s="63" t="s">
        <v>5</v>
      </c>
      <c r="C4" s="63"/>
      <c r="D4" s="63"/>
      <c r="E4" s="63"/>
      <c r="F4" s="63"/>
      <c r="G4" s="63"/>
      <c r="H4" s="63"/>
      <c r="I4" s="63"/>
      <c r="J4" s="63"/>
      <c r="K4" s="63"/>
      <c r="L4" s="63"/>
      <c r="M4" s="63"/>
      <c r="N4" s="63"/>
      <c r="O4" s="63"/>
      <c r="P4" s="63"/>
      <c r="Q4" s="63"/>
      <c r="R4" s="63"/>
    </row>
    <row r="5" spans="1:18" x14ac:dyDescent="0.25">
      <c r="A5" s="64"/>
      <c r="B5" s="65" t="s">
        <v>694</v>
      </c>
      <c r="C5" s="65"/>
      <c r="D5" s="65"/>
      <c r="E5" s="65"/>
      <c r="F5" s="65"/>
      <c r="G5" s="65"/>
      <c r="H5" s="65"/>
      <c r="I5" s="65"/>
      <c r="J5" s="65"/>
      <c r="K5" s="65"/>
      <c r="L5" s="65"/>
      <c r="M5" s="65"/>
      <c r="N5" s="65"/>
      <c r="O5" s="65"/>
      <c r="P5" s="65"/>
      <c r="Q5" s="65"/>
      <c r="R5" s="65"/>
    </row>
    <row r="6" spans="1:18" x14ac:dyDescent="0.25">
      <c r="A6" s="64"/>
      <c r="B6" s="30" t="s">
        <v>695</v>
      </c>
      <c r="C6" s="30"/>
      <c r="D6" s="30"/>
      <c r="E6" s="30"/>
      <c r="F6" s="30"/>
      <c r="G6" s="30"/>
      <c r="H6" s="30"/>
      <c r="I6" s="30"/>
      <c r="J6" s="30"/>
      <c r="K6" s="30"/>
      <c r="L6" s="30"/>
      <c r="M6" s="30"/>
      <c r="N6" s="30"/>
      <c r="O6" s="30"/>
      <c r="P6" s="30"/>
      <c r="Q6" s="30"/>
      <c r="R6" s="30"/>
    </row>
    <row r="7" spans="1:18" ht="15.75" x14ac:dyDescent="0.25">
      <c r="A7" s="64"/>
      <c r="B7" s="68"/>
      <c r="C7" s="68"/>
      <c r="D7" s="68"/>
      <c r="E7" s="68"/>
      <c r="F7" s="68"/>
      <c r="G7" s="68"/>
      <c r="H7" s="68"/>
      <c r="I7" s="68"/>
      <c r="J7" s="68"/>
      <c r="K7" s="68"/>
      <c r="L7" s="68"/>
      <c r="M7" s="68"/>
      <c r="N7" s="68"/>
      <c r="O7" s="68"/>
      <c r="P7" s="68"/>
      <c r="Q7" s="68"/>
      <c r="R7" s="68"/>
    </row>
    <row r="8" spans="1:18" x14ac:dyDescent="0.25">
      <c r="A8" s="64"/>
      <c r="B8" s="11"/>
      <c r="C8" s="11"/>
      <c r="D8" s="11"/>
      <c r="E8" s="11"/>
      <c r="F8" s="11"/>
      <c r="G8" s="11"/>
      <c r="H8" s="11"/>
      <c r="I8" s="11"/>
      <c r="J8" s="11"/>
      <c r="K8" s="11"/>
      <c r="L8" s="11"/>
      <c r="M8" s="11"/>
      <c r="N8" s="11"/>
      <c r="O8" s="11"/>
      <c r="P8" s="11"/>
      <c r="Q8" s="11"/>
      <c r="R8" s="11"/>
    </row>
    <row r="9" spans="1:18" x14ac:dyDescent="0.25">
      <c r="A9" s="64"/>
      <c r="B9" s="23"/>
      <c r="C9" s="23" t="s">
        <v>228</v>
      </c>
      <c r="D9" s="24" t="s">
        <v>696</v>
      </c>
      <c r="E9" s="24"/>
      <c r="F9" s="24"/>
      <c r="G9" s="24"/>
      <c r="H9" s="24"/>
      <c r="I9" s="24"/>
      <c r="J9" s="23"/>
      <c r="K9" s="23" t="s">
        <v>228</v>
      </c>
      <c r="L9" s="24" t="s">
        <v>698</v>
      </c>
      <c r="M9" s="24"/>
      <c r="N9" s="24"/>
      <c r="O9" s="24"/>
      <c r="P9" s="24"/>
      <c r="Q9" s="24"/>
      <c r="R9" s="23"/>
    </row>
    <row r="10" spans="1:18" ht="15.75" thickBot="1" x14ac:dyDescent="0.3">
      <c r="A10" s="64"/>
      <c r="B10" s="23"/>
      <c r="C10" s="23"/>
      <c r="D10" s="25" t="s">
        <v>697</v>
      </c>
      <c r="E10" s="25"/>
      <c r="F10" s="25"/>
      <c r="G10" s="25"/>
      <c r="H10" s="25"/>
      <c r="I10" s="25"/>
      <c r="J10" s="23"/>
      <c r="K10" s="23"/>
      <c r="L10" s="25" t="s">
        <v>697</v>
      </c>
      <c r="M10" s="25"/>
      <c r="N10" s="25"/>
      <c r="O10" s="25"/>
      <c r="P10" s="25"/>
      <c r="Q10" s="25"/>
      <c r="R10" s="23"/>
    </row>
    <row r="11" spans="1:18" ht="15.75" thickBot="1" x14ac:dyDescent="0.3">
      <c r="A11" s="64"/>
      <c r="B11" s="14"/>
      <c r="C11" s="14" t="s">
        <v>228</v>
      </c>
      <c r="D11" s="42">
        <v>2013</v>
      </c>
      <c r="E11" s="42"/>
      <c r="F11" s="14"/>
      <c r="G11" s="14" t="s">
        <v>228</v>
      </c>
      <c r="H11" s="42">
        <v>2012</v>
      </c>
      <c r="I11" s="42"/>
      <c r="J11" s="14"/>
      <c r="K11" s="14" t="s">
        <v>228</v>
      </c>
      <c r="L11" s="42">
        <v>2013</v>
      </c>
      <c r="M11" s="42"/>
      <c r="N11" s="14"/>
      <c r="O11" s="14" t="s">
        <v>228</v>
      </c>
      <c r="P11" s="42">
        <v>2012</v>
      </c>
      <c r="Q11" s="42"/>
      <c r="R11" s="14"/>
    </row>
    <row r="12" spans="1:18" x14ac:dyDescent="0.25">
      <c r="A12" s="64"/>
      <c r="B12" s="23"/>
      <c r="C12" s="23" t="s">
        <v>228</v>
      </c>
      <c r="D12" s="24" t="s">
        <v>699</v>
      </c>
      <c r="E12" s="24"/>
      <c r="F12" s="24"/>
      <c r="G12" s="24"/>
      <c r="H12" s="24"/>
      <c r="I12" s="24"/>
      <c r="J12" s="23"/>
      <c r="K12" s="23" t="s">
        <v>228</v>
      </c>
      <c r="L12" s="24" t="s">
        <v>699</v>
      </c>
      <c r="M12" s="24"/>
      <c r="N12" s="24"/>
      <c r="O12" s="24"/>
      <c r="P12" s="24"/>
      <c r="Q12" s="24"/>
      <c r="R12" s="23"/>
    </row>
    <row r="13" spans="1:18" ht="15.75" thickBot="1" x14ac:dyDescent="0.3">
      <c r="A13" s="64"/>
      <c r="B13" s="23"/>
      <c r="C13" s="23"/>
      <c r="D13" s="25" t="s">
        <v>700</v>
      </c>
      <c r="E13" s="25"/>
      <c r="F13" s="25"/>
      <c r="G13" s="25"/>
      <c r="H13" s="25"/>
      <c r="I13" s="25"/>
      <c r="J13" s="23"/>
      <c r="K13" s="23"/>
      <c r="L13" s="25" t="s">
        <v>700</v>
      </c>
      <c r="M13" s="25"/>
      <c r="N13" s="25"/>
      <c r="O13" s="25"/>
      <c r="P13" s="25"/>
      <c r="Q13" s="25"/>
      <c r="R13" s="23"/>
    </row>
    <row r="14" spans="1:18" x14ac:dyDescent="0.25">
      <c r="A14" s="64"/>
      <c r="B14" s="31" t="s">
        <v>701</v>
      </c>
      <c r="C14" s="19" t="s">
        <v>228</v>
      </c>
      <c r="D14" s="19"/>
      <c r="E14" s="32">
        <v>23901</v>
      </c>
      <c r="F14" s="33" t="s">
        <v>228</v>
      </c>
      <c r="G14" s="19" t="s">
        <v>228</v>
      </c>
      <c r="H14" s="19"/>
      <c r="I14" s="32">
        <v>23819</v>
      </c>
      <c r="J14" s="33" t="s">
        <v>228</v>
      </c>
      <c r="K14" s="19" t="s">
        <v>228</v>
      </c>
      <c r="L14" s="19"/>
      <c r="M14" s="32">
        <v>23883</v>
      </c>
      <c r="N14" s="33" t="s">
        <v>228</v>
      </c>
      <c r="O14" s="19" t="s">
        <v>228</v>
      </c>
      <c r="P14" s="19"/>
      <c r="Q14" s="32">
        <v>23800</v>
      </c>
      <c r="R14" s="33" t="s">
        <v>228</v>
      </c>
    </row>
    <row r="15" spans="1:18" x14ac:dyDescent="0.25">
      <c r="A15" s="64"/>
      <c r="B15" s="37" t="s">
        <v>702</v>
      </c>
      <c r="C15" s="11" t="s">
        <v>228</v>
      </c>
      <c r="D15" s="11"/>
      <c r="E15" s="22">
        <v>62</v>
      </c>
      <c r="F15" s="13" t="s">
        <v>228</v>
      </c>
      <c r="G15" s="11" t="s">
        <v>228</v>
      </c>
      <c r="H15" s="11"/>
      <c r="I15" s="22">
        <v>105</v>
      </c>
      <c r="J15" s="13" t="s">
        <v>228</v>
      </c>
      <c r="K15" s="11" t="s">
        <v>228</v>
      </c>
      <c r="L15" s="11"/>
      <c r="M15" s="22">
        <v>62</v>
      </c>
      <c r="N15" s="13" t="s">
        <v>228</v>
      </c>
      <c r="O15" s="11" t="s">
        <v>228</v>
      </c>
      <c r="P15" s="11"/>
      <c r="Q15" s="22">
        <v>105</v>
      </c>
      <c r="R15" s="13" t="s">
        <v>228</v>
      </c>
    </row>
    <row r="16" spans="1:18" ht="15.75" thickBot="1" x14ac:dyDescent="0.3">
      <c r="A16" s="64"/>
      <c r="B16" s="41" t="s">
        <v>703</v>
      </c>
      <c r="C16" s="19" t="s">
        <v>228</v>
      </c>
      <c r="D16" s="19"/>
      <c r="E16" s="34">
        <v>353</v>
      </c>
      <c r="F16" s="33" t="s">
        <v>228</v>
      </c>
      <c r="G16" s="19" t="s">
        <v>228</v>
      </c>
      <c r="H16" s="19"/>
      <c r="I16" s="34">
        <v>49</v>
      </c>
      <c r="J16" s="33" t="s">
        <v>228</v>
      </c>
      <c r="K16" s="19" t="s">
        <v>228</v>
      </c>
      <c r="L16" s="19"/>
      <c r="M16" s="34">
        <v>353</v>
      </c>
      <c r="N16" s="33" t="s">
        <v>228</v>
      </c>
      <c r="O16" s="19" t="s">
        <v>228</v>
      </c>
      <c r="P16" s="19"/>
      <c r="Q16" s="34">
        <v>49</v>
      </c>
      <c r="R16" s="33" t="s">
        <v>228</v>
      </c>
    </row>
    <row r="17" spans="1:18" x14ac:dyDescent="0.25">
      <c r="A17" s="64"/>
      <c r="B17" s="35"/>
      <c r="C17" s="35" t="s">
        <v>228</v>
      </c>
      <c r="D17" s="36"/>
      <c r="E17" s="36"/>
      <c r="F17" s="35"/>
      <c r="G17" s="35" t="s">
        <v>228</v>
      </c>
      <c r="H17" s="36"/>
      <c r="I17" s="36"/>
      <c r="J17" s="35"/>
      <c r="K17" s="35" t="s">
        <v>228</v>
      </c>
      <c r="L17" s="36"/>
      <c r="M17" s="36"/>
      <c r="N17" s="35"/>
      <c r="O17" s="35" t="s">
        <v>228</v>
      </c>
      <c r="P17" s="36"/>
      <c r="Q17" s="36"/>
      <c r="R17" s="35"/>
    </row>
    <row r="18" spans="1:18" ht="15.75" thickBot="1" x14ac:dyDescent="0.3">
      <c r="A18" s="64"/>
      <c r="B18" s="20" t="s">
        <v>704</v>
      </c>
      <c r="C18" s="14" t="s">
        <v>228</v>
      </c>
      <c r="D18" s="11"/>
      <c r="E18" s="21">
        <v>24316</v>
      </c>
      <c r="F18" s="13" t="s">
        <v>228</v>
      </c>
      <c r="G18" s="14" t="s">
        <v>228</v>
      </c>
      <c r="H18" s="11"/>
      <c r="I18" s="21">
        <v>23973</v>
      </c>
      <c r="J18" s="13" t="s">
        <v>228</v>
      </c>
      <c r="K18" s="14" t="s">
        <v>228</v>
      </c>
      <c r="L18" s="11"/>
      <c r="M18" s="21">
        <v>24298</v>
      </c>
      <c r="N18" s="13" t="s">
        <v>228</v>
      </c>
      <c r="O18" s="14" t="s">
        <v>228</v>
      </c>
      <c r="P18" s="11"/>
      <c r="Q18" s="21">
        <v>23954</v>
      </c>
      <c r="R18" s="13" t="s">
        <v>228</v>
      </c>
    </row>
    <row r="19" spans="1:18" ht="15.75" thickTop="1" x14ac:dyDescent="0.25">
      <c r="A19" s="64"/>
      <c r="B19" s="35"/>
      <c r="C19" s="35" t="s">
        <v>228</v>
      </c>
      <c r="D19" s="38"/>
      <c r="E19" s="38"/>
      <c r="F19" s="35"/>
      <c r="G19" s="35" t="s">
        <v>228</v>
      </c>
      <c r="H19" s="38"/>
      <c r="I19" s="38"/>
      <c r="J19" s="35"/>
      <c r="K19" s="35" t="s">
        <v>228</v>
      </c>
      <c r="L19" s="38"/>
      <c r="M19" s="38"/>
      <c r="N19" s="35"/>
      <c r="O19" s="35" t="s">
        <v>228</v>
      </c>
      <c r="P19" s="38"/>
      <c r="Q19" s="38"/>
      <c r="R19" s="35"/>
    </row>
  </sheetData>
  <mergeCells count="31">
    <mergeCell ref="B6:R6"/>
    <mergeCell ref="B7:R7"/>
    <mergeCell ref="L12:Q12"/>
    <mergeCell ref="L13:Q13"/>
    <mergeCell ref="R12:R13"/>
    <mergeCell ref="A1:A2"/>
    <mergeCell ref="B1:R1"/>
    <mergeCell ref="B2:R2"/>
    <mergeCell ref="B3:R3"/>
    <mergeCell ref="A4:A19"/>
    <mergeCell ref="B4:R4"/>
    <mergeCell ref="B5:R5"/>
    <mergeCell ref="B12:B13"/>
    <mergeCell ref="C12:C13"/>
    <mergeCell ref="D12:I12"/>
    <mergeCell ref="D13:I13"/>
    <mergeCell ref="J12:J13"/>
    <mergeCell ref="K12:K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705</v>
      </c>
      <c r="B1" s="1" t="s">
        <v>1</v>
      </c>
    </row>
    <row r="2" spans="1:2" x14ac:dyDescent="0.25">
      <c r="A2" s="7"/>
      <c r="B2" s="1" t="s">
        <v>2</v>
      </c>
    </row>
    <row r="3" spans="1:2" x14ac:dyDescent="0.25">
      <c r="A3" s="3" t="s">
        <v>706</v>
      </c>
      <c r="B3" s="4" t="s">
        <v>5</v>
      </c>
    </row>
    <row r="4" spans="1:2" x14ac:dyDescent="0.25">
      <c r="A4" s="64" t="s">
        <v>705</v>
      </c>
      <c r="B4" s="4" t="s">
        <v>5</v>
      </c>
    </row>
    <row r="5" spans="1:2" x14ac:dyDescent="0.25">
      <c r="A5" s="64"/>
      <c r="B5" s="10" t="s">
        <v>707</v>
      </c>
    </row>
    <row r="6" spans="1:2" ht="192" x14ac:dyDescent="0.25">
      <c r="A6" s="64"/>
      <c r="B6" s="11" t="s">
        <v>70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customWidth="1"/>
    <col min="6" max="8" width="10.7109375" customWidth="1"/>
    <col min="9" max="9" width="36.5703125" customWidth="1"/>
    <col min="10" max="12" width="10.7109375" customWidth="1"/>
    <col min="13" max="13" width="36.5703125" customWidth="1"/>
    <col min="14" max="14" width="10.7109375" customWidth="1"/>
  </cols>
  <sheetData>
    <row r="1" spans="1:14" ht="15" customHeight="1" x14ac:dyDescent="0.25">
      <c r="A1" s="7" t="s">
        <v>7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10</v>
      </c>
      <c r="B3" s="63" t="s">
        <v>5</v>
      </c>
      <c r="C3" s="63"/>
      <c r="D3" s="63"/>
      <c r="E3" s="63"/>
      <c r="F3" s="63"/>
      <c r="G3" s="63"/>
      <c r="H3" s="63"/>
      <c r="I3" s="63"/>
      <c r="J3" s="63"/>
      <c r="K3" s="63"/>
      <c r="L3" s="63"/>
      <c r="M3" s="63"/>
      <c r="N3" s="63"/>
    </row>
    <row r="4" spans="1:14" ht="15" customHeight="1" x14ac:dyDescent="0.25">
      <c r="A4" s="64" t="s">
        <v>709</v>
      </c>
      <c r="B4" s="63" t="s">
        <v>5</v>
      </c>
      <c r="C4" s="63"/>
      <c r="D4" s="63"/>
      <c r="E4" s="63"/>
      <c r="F4" s="63"/>
      <c r="G4" s="63"/>
      <c r="H4" s="63"/>
      <c r="I4" s="63"/>
      <c r="J4" s="63"/>
      <c r="K4" s="63"/>
      <c r="L4" s="63"/>
      <c r="M4" s="63"/>
      <c r="N4" s="63"/>
    </row>
    <row r="5" spans="1:14" x14ac:dyDescent="0.25">
      <c r="A5" s="64"/>
      <c r="B5" s="65" t="s">
        <v>711</v>
      </c>
      <c r="C5" s="65"/>
      <c r="D5" s="65"/>
      <c r="E5" s="65"/>
      <c r="F5" s="65"/>
      <c r="G5" s="65"/>
      <c r="H5" s="65"/>
      <c r="I5" s="65"/>
      <c r="J5" s="65"/>
      <c r="K5" s="65"/>
      <c r="L5" s="65"/>
      <c r="M5" s="65"/>
      <c r="N5" s="65"/>
    </row>
    <row r="6" spans="1:14" ht="25.5" customHeight="1" x14ac:dyDescent="0.25">
      <c r="A6" s="64"/>
      <c r="B6" s="30" t="s">
        <v>712</v>
      </c>
      <c r="C6" s="30"/>
      <c r="D6" s="30"/>
      <c r="E6" s="30"/>
      <c r="F6" s="30"/>
      <c r="G6" s="30"/>
      <c r="H6" s="30"/>
      <c r="I6" s="30"/>
      <c r="J6" s="30"/>
      <c r="K6" s="30"/>
      <c r="L6" s="30"/>
      <c r="M6" s="30"/>
      <c r="N6" s="30"/>
    </row>
    <row r="7" spans="1:14" x14ac:dyDescent="0.25">
      <c r="A7" s="64"/>
      <c r="B7" s="30" t="s">
        <v>713</v>
      </c>
      <c r="C7" s="30"/>
      <c r="D7" s="30"/>
      <c r="E7" s="30"/>
      <c r="F7" s="30"/>
      <c r="G7" s="30"/>
      <c r="H7" s="30"/>
      <c r="I7" s="30"/>
      <c r="J7" s="30"/>
      <c r="K7" s="30"/>
      <c r="L7" s="30"/>
      <c r="M7" s="30"/>
      <c r="N7" s="30"/>
    </row>
    <row r="8" spans="1:14" ht="25.5" customHeight="1" x14ac:dyDescent="0.25">
      <c r="A8" s="64"/>
      <c r="B8" s="30" t="s">
        <v>714</v>
      </c>
      <c r="C8" s="30"/>
      <c r="D8" s="30"/>
      <c r="E8" s="30"/>
      <c r="F8" s="30"/>
      <c r="G8" s="30"/>
      <c r="H8" s="30"/>
      <c r="I8" s="30"/>
      <c r="J8" s="30"/>
      <c r="K8" s="30"/>
      <c r="L8" s="30"/>
      <c r="M8" s="30"/>
      <c r="N8" s="30"/>
    </row>
    <row r="9" spans="1:14" ht="25.5" customHeight="1" x14ac:dyDescent="0.25">
      <c r="A9" s="64"/>
      <c r="B9" s="30" t="s">
        <v>715</v>
      </c>
      <c r="C9" s="30"/>
      <c r="D9" s="30"/>
      <c r="E9" s="30"/>
      <c r="F9" s="30"/>
      <c r="G9" s="30"/>
      <c r="H9" s="30"/>
      <c r="I9" s="30"/>
      <c r="J9" s="30"/>
      <c r="K9" s="30"/>
      <c r="L9" s="30"/>
      <c r="M9" s="30"/>
      <c r="N9" s="30"/>
    </row>
    <row r="10" spans="1:14" ht="25.5" customHeight="1" x14ac:dyDescent="0.25">
      <c r="A10" s="64"/>
      <c r="B10" s="30" t="s">
        <v>716</v>
      </c>
      <c r="C10" s="30"/>
      <c r="D10" s="30"/>
      <c r="E10" s="30"/>
      <c r="F10" s="30"/>
      <c r="G10" s="30"/>
      <c r="H10" s="30"/>
      <c r="I10" s="30"/>
      <c r="J10" s="30"/>
      <c r="K10" s="30"/>
      <c r="L10" s="30"/>
      <c r="M10" s="30"/>
      <c r="N10" s="30"/>
    </row>
    <row r="11" spans="1:14" x14ac:dyDescent="0.25">
      <c r="A11" s="64"/>
      <c r="B11" s="30" t="s">
        <v>717</v>
      </c>
      <c r="C11" s="30"/>
      <c r="D11" s="30"/>
      <c r="E11" s="30"/>
      <c r="F11" s="30"/>
      <c r="G11" s="30"/>
      <c r="H11" s="30"/>
      <c r="I11" s="30"/>
      <c r="J11" s="30"/>
      <c r="K11" s="30"/>
      <c r="L11" s="30"/>
      <c r="M11" s="30"/>
      <c r="N11" s="30"/>
    </row>
    <row r="12" spans="1:14" ht="15.75" x14ac:dyDescent="0.25">
      <c r="A12" s="64"/>
      <c r="B12" s="68"/>
      <c r="C12" s="68"/>
      <c r="D12" s="68"/>
      <c r="E12" s="68"/>
      <c r="F12" s="68"/>
      <c r="G12" s="68"/>
      <c r="H12" s="68"/>
      <c r="I12" s="68"/>
      <c r="J12" s="68"/>
      <c r="K12" s="68"/>
      <c r="L12" s="68"/>
      <c r="M12" s="68"/>
      <c r="N12" s="68"/>
    </row>
    <row r="13" spans="1:14" x14ac:dyDescent="0.25">
      <c r="A13" s="64"/>
      <c r="B13" s="11"/>
      <c r="C13" s="11"/>
      <c r="D13" s="11"/>
      <c r="E13" s="11"/>
      <c r="F13" s="11"/>
      <c r="G13" s="11"/>
      <c r="H13" s="11"/>
      <c r="I13" s="11"/>
      <c r="J13" s="11"/>
      <c r="K13" s="11"/>
      <c r="L13" s="11"/>
      <c r="M13" s="11"/>
      <c r="N13" s="11"/>
    </row>
    <row r="14" spans="1:14" x14ac:dyDescent="0.25">
      <c r="A14" s="64"/>
      <c r="B14" s="49" t="s">
        <v>236</v>
      </c>
      <c r="C14" s="23" t="s">
        <v>228</v>
      </c>
      <c r="D14" s="24" t="s">
        <v>417</v>
      </c>
      <c r="E14" s="24"/>
      <c r="F14" s="23"/>
      <c r="G14" s="23" t="s">
        <v>228</v>
      </c>
      <c r="H14" s="24" t="s">
        <v>418</v>
      </c>
      <c r="I14" s="24"/>
      <c r="J14" s="23"/>
      <c r="K14" s="23" t="s">
        <v>228</v>
      </c>
      <c r="L14" s="24" t="s">
        <v>417</v>
      </c>
      <c r="M14" s="24"/>
      <c r="N14" s="23"/>
    </row>
    <row r="15" spans="1:14" ht="15.75" thickBot="1" x14ac:dyDescent="0.3">
      <c r="A15" s="64"/>
      <c r="B15" s="49"/>
      <c r="C15" s="23"/>
      <c r="D15" s="25">
        <v>2013</v>
      </c>
      <c r="E15" s="25"/>
      <c r="F15" s="23"/>
      <c r="G15" s="23"/>
      <c r="H15" s="25">
        <v>2012</v>
      </c>
      <c r="I15" s="25"/>
      <c r="J15" s="23"/>
      <c r="K15" s="23"/>
      <c r="L15" s="25">
        <v>2012</v>
      </c>
      <c r="M15" s="25"/>
      <c r="N15" s="23"/>
    </row>
    <row r="16" spans="1:14" x14ac:dyDescent="0.25">
      <c r="A16" s="64"/>
      <c r="B16" s="11"/>
      <c r="C16" s="30"/>
      <c r="D16" s="30"/>
      <c r="E16" s="30"/>
      <c r="F16" s="30"/>
      <c r="G16" s="30"/>
      <c r="H16" s="30"/>
      <c r="I16" s="30"/>
      <c r="J16" s="30"/>
      <c r="K16" s="30"/>
      <c r="L16" s="30"/>
      <c r="M16" s="30"/>
      <c r="N16" s="30"/>
    </row>
    <row r="17" spans="1:14" x14ac:dyDescent="0.25">
      <c r="A17" s="64"/>
      <c r="B17" s="31" t="s">
        <v>718</v>
      </c>
      <c r="C17" s="19" t="s">
        <v>228</v>
      </c>
      <c r="D17" s="19" t="s">
        <v>238</v>
      </c>
      <c r="E17" s="32">
        <v>208303</v>
      </c>
      <c r="F17" s="33" t="s">
        <v>228</v>
      </c>
      <c r="G17" s="19" t="s">
        <v>228</v>
      </c>
      <c r="H17" s="19" t="s">
        <v>238</v>
      </c>
      <c r="I17" s="32">
        <v>180733</v>
      </c>
      <c r="J17" s="33" t="s">
        <v>228</v>
      </c>
      <c r="K17" s="19" t="s">
        <v>228</v>
      </c>
      <c r="L17" s="19" t="s">
        <v>238</v>
      </c>
      <c r="M17" s="32">
        <v>145936</v>
      </c>
      <c r="N17" s="33" t="s">
        <v>228</v>
      </c>
    </row>
    <row r="18" spans="1:14" x14ac:dyDescent="0.25">
      <c r="A18" s="64"/>
      <c r="B18" s="11"/>
      <c r="C18" s="30"/>
      <c r="D18" s="30"/>
      <c r="E18" s="30"/>
      <c r="F18" s="30"/>
      <c r="G18" s="30"/>
      <c r="H18" s="30"/>
      <c r="I18" s="30"/>
      <c r="J18" s="30"/>
      <c r="K18" s="30"/>
      <c r="L18" s="30"/>
      <c r="M18" s="30"/>
      <c r="N18" s="30"/>
    </row>
    <row r="19" spans="1:14" x14ac:dyDescent="0.25">
      <c r="A19" s="64"/>
      <c r="B19" s="20" t="s">
        <v>719</v>
      </c>
      <c r="C19" s="11" t="s">
        <v>228</v>
      </c>
      <c r="D19" s="11" t="s">
        <v>238</v>
      </c>
      <c r="E19" s="21">
        <v>6954</v>
      </c>
      <c r="F19" s="13" t="s">
        <v>228</v>
      </c>
      <c r="G19" s="11" t="s">
        <v>228</v>
      </c>
      <c r="H19" s="11" t="s">
        <v>238</v>
      </c>
      <c r="I19" s="21">
        <v>6788</v>
      </c>
      <c r="J19" s="13" t="s">
        <v>228</v>
      </c>
      <c r="K19" s="11" t="s">
        <v>228</v>
      </c>
      <c r="L19" s="11" t="s">
        <v>238</v>
      </c>
      <c r="M19" s="21">
        <v>9367</v>
      </c>
      <c r="N19" s="13" t="s">
        <v>228</v>
      </c>
    </row>
  </sheetData>
  <mergeCells count="33">
    <mergeCell ref="B9:N9"/>
    <mergeCell ref="B10:N10"/>
    <mergeCell ref="B11:N11"/>
    <mergeCell ref="B12:N12"/>
    <mergeCell ref="A1:A2"/>
    <mergeCell ref="B1:N1"/>
    <mergeCell ref="B2:N2"/>
    <mergeCell ref="B3:N3"/>
    <mergeCell ref="A4:A19"/>
    <mergeCell ref="B4:N4"/>
    <mergeCell ref="B5:N5"/>
    <mergeCell ref="B6:N6"/>
    <mergeCell ref="B7:N7"/>
    <mergeCell ref="B8:N8"/>
    <mergeCell ref="N14:N15"/>
    <mergeCell ref="C16:F16"/>
    <mergeCell ref="G16:J16"/>
    <mergeCell ref="K16:N16"/>
    <mergeCell ref="C18:F18"/>
    <mergeCell ref="G18:J18"/>
    <mergeCell ref="K18:N18"/>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6.28515625" customWidth="1"/>
    <col min="5" max="5" width="16.7109375" customWidth="1"/>
    <col min="6" max="6" width="6.85546875" customWidth="1"/>
    <col min="7" max="7" width="31.5703125" customWidth="1"/>
    <col min="8" max="8" width="6.28515625" customWidth="1"/>
    <col min="9" max="9" width="18.7109375" customWidth="1"/>
    <col min="10" max="10" width="6.85546875" customWidth="1"/>
    <col min="11" max="12" width="6.28515625" customWidth="1"/>
    <col min="13" max="13" width="18.7109375" customWidth="1"/>
    <col min="14" max="14" width="6.85546875" customWidth="1"/>
  </cols>
  <sheetData>
    <row r="1" spans="1:14" ht="15" customHeight="1" x14ac:dyDescent="0.25">
      <c r="A1" s="7" t="s">
        <v>7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21</v>
      </c>
      <c r="B3" s="63" t="s">
        <v>5</v>
      </c>
      <c r="C3" s="63"/>
      <c r="D3" s="63"/>
      <c r="E3" s="63"/>
      <c r="F3" s="63"/>
      <c r="G3" s="63"/>
      <c r="H3" s="63"/>
      <c r="I3" s="63"/>
      <c r="J3" s="63"/>
      <c r="K3" s="63"/>
      <c r="L3" s="63"/>
      <c r="M3" s="63"/>
      <c r="N3" s="63"/>
    </row>
    <row r="4" spans="1:14" ht="15" customHeight="1" x14ac:dyDescent="0.25">
      <c r="A4" s="64" t="s">
        <v>720</v>
      </c>
      <c r="B4" s="63" t="s">
        <v>5</v>
      </c>
      <c r="C4" s="63"/>
      <c r="D4" s="63"/>
      <c r="E4" s="63"/>
      <c r="F4" s="63"/>
      <c r="G4" s="63"/>
      <c r="H4" s="63"/>
      <c r="I4" s="63"/>
      <c r="J4" s="63"/>
      <c r="K4" s="63"/>
      <c r="L4" s="63"/>
      <c r="M4" s="63"/>
      <c r="N4" s="63"/>
    </row>
    <row r="5" spans="1:14" x14ac:dyDescent="0.25">
      <c r="A5" s="64"/>
      <c r="B5" s="65" t="s">
        <v>722</v>
      </c>
      <c r="C5" s="65"/>
      <c r="D5" s="65"/>
      <c r="E5" s="65"/>
      <c r="F5" s="65"/>
      <c r="G5" s="65"/>
      <c r="H5" s="65"/>
      <c r="I5" s="65"/>
      <c r="J5" s="65"/>
      <c r="K5" s="65"/>
      <c r="L5" s="65"/>
      <c r="M5" s="65"/>
      <c r="N5" s="65"/>
    </row>
    <row r="6" spans="1:14" ht="25.5" customHeight="1" x14ac:dyDescent="0.25">
      <c r="A6" s="64"/>
      <c r="B6" s="30" t="s">
        <v>723</v>
      </c>
      <c r="C6" s="30"/>
      <c r="D6" s="30"/>
      <c r="E6" s="30"/>
      <c r="F6" s="30"/>
      <c r="G6" s="30"/>
      <c r="H6" s="30"/>
      <c r="I6" s="30"/>
      <c r="J6" s="30"/>
      <c r="K6" s="30"/>
      <c r="L6" s="30"/>
      <c r="M6" s="30"/>
      <c r="N6" s="30"/>
    </row>
    <row r="7" spans="1:14" ht="15.75" x14ac:dyDescent="0.25">
      <c r="A7" s="64"/>
      <c r="B7" s="68"/>
      <c r="C7" s="68"/>
      <c r="D7" s="68"/>
      <c r="E7" s="68"/>
      <c r="F7" s="68"/>
      <c r="G7" s="68"/>
      <c r="H7" s="68"/>
      <c r="I7" s="68"/>
      <c r="J7" s="68"/>
      <c r="K7" s="68"/>
      <c r="L7" s="68"/>
      <c r="M7" s="68"/>
      <c r="N7" s="68"/>
    </row>
    <row r="8" spans="1:14" x14ac:dyDescent="0.25">
      <c r="A8" s="64"/>
      <c r="B8" s="11"/>
      <c r="C8" s="11"/>
      <c r="D8" s="11"/>
      <c r="E8" s="11"/>
      <c r="F8" s="11"/>
      <c r="G8" s="11"/>
      <c r="H8" s="11"/>
      <c r="I8" s="11"/>
      <c r="J8" s="11"/>
      <c r="K8" s="11"/>
      <c r="L8" s="11"/>
      <c r="M8" s="11"/>
      <c r="N8" s="11"/>
    </row>
    <row r="9" spans="1:14" x14ac:dyDescent="0.25">
      <c r="A9" s="64"/>
      <c r="B9" s="49" t="s">
        <v>236</v>
      </c>
      <c r="C9" s="23" t="s">
        <v>228</v>
      </c>
      <c r="D9" s="24" t="s">
        <v>359</v>
      </c>
      <c r="E9" s="24"/>
      <c r="F9" s="23"/>
      <c r="G9" s="23"/>
      <c r="H9" s="24" t="s">
        <v>359</v>
      </c>
      <c r="I9" s="24"/>
      <c r="J9" s="23"/>
      <c r="K9" s="23"/>
      <c r="L9" s="24" t="s">
        <v>727</v>
      </c>
      <c r="M9" s="24"/>
      <c r="N9" s="23"/>
    </row>
    <row r="10" spans="1:14" x14ac:dyDescent="0.25">
      <c r="A10" s="64"/>
      <c r="B10" s="49"/>
      <c r="C10" s="23"/>
      <c r="D10" s="24" t="s">
        <v>724</v>
      </c>
      <c r="E10" s="24"/>
      <c r="F10" s="23"/>
      <c r="G10" s="23"/>
      <c r="H10" s="24" t="s">
        <v>724</v>
      </c>
      <c r="I10" s="24"/>
      <c r="J10" s="23"/>
      <c r="K10" s="23"/>
      <c r="L10" s="24" t="s">
        <v>254</v>
      </c>
      <c r="M10" s="24"/>
      <c r="N10" s="23"/>
    </row>
    <row r="11" spans="1:14" x14ac:dyDescent="0.25">
      <c r="A11" s="64"/>
      <c r="B11" s="49"/>
      <c r="C11" s="23"/>
      <c r="D11" s="24" t="s">
        <v>725</v>
      </c>
      <c r="E11" s="24"/>
      <c r="F11" s="23"/>
      <c r="G11" s="23"/>
      <c r="H11" s="24" t="s">
        <v>725</v>
      </c>
      <c r="I11" s="24"/>
      <c r="J11" s="23"/>
      <c r="K11" s="23"/>
      <c r="L11" s="24" t="s">
        <v>728</v>
      </c>
      <c r="M11" s="24"/>
      <c r="N11" s="23"/>
    </row>
    <row r="12" spans="1:14" ht="15.75" thickBot="1" x14ac:dyDescent="0.3">
      <c r="A12" s="64"/>
      <c r="B12" s="49"/>
      <c r="C12" s="23"/>
      <c r="D12" s="25" t="s">
        <v>726</v>
      </c>
      <c r="E12" s="25"/>
      <c r="F12" s="23"/>
      <c r="G12" s="23"/>
      <c r="H12" s="25" t="s">
        <v>311</v>
      </c>
      <c r="I12" s="25"/>
      <c r="J12" s="23"/>
      <c r="K12" s="23"/>
      <c r="L12" s="25" t="s">
        <v>729</v>
      </c>
      <c r="M12" s="25"/>
      <c r="N12" s="23"/>
    </row>
    <row r="13" spans="1:14" x14ac:dyDescent="0.25">
      <c r="A13" s="64"/>
      <c r="B13" s="31" t="s">
        <v>566</v>
      </c>
      <c r="C13" s="19" t="s">
        <v>228</v>
      </c>
      <c r="D13" s="19" t="s">
        <v>238</v>
      </c>
      <c r="E13" s="34" t="s">
        <v>401</v>
      </c>
      <c r="F13" s="33" t="s">
        <v>325</v>
      </c>
      <c r="G13" s="19"/>
      <c r="H13" s="19" t="s">
        <v>238</v>
      </c>
      <c r="I13" s="32">
        <v>6630</v>
      </c>
      <c r="J13" s="33" t="s">
        <v>228</v>
      </c>
      <c r="K13" s="19"/>
      <c r="L13" s="19" t="s">
        <v>238</v>
      </c>
      <c r="M13" s="32">
        <v>6607</v>
      </c>
      <c r="N13" s="33" t="s">
        <v>228</v>
      </c>
    </row>
    <row r="14" spans="1:14" ht="25.5" x14ac:dyDescent="0.25">
      <c r="A14" s="64"/>
      <c r="B14" s="20" t="s">
        <v>730</v>
      </c>
      <c r="C14" s="11" t="s">
        <v>228</v>
      </c>
      <c r="D14" s="11"/>
      <c r="E14" s="22" t="s">
        <v>239</v>
      </c>
      <c r="F14" s="13" t="s">
        <v>228</v>
      </c>
      <c r="G14" s="11"/>
      <c r="H14" s="11"/>
      <c r="I14" s="22" t="s">
        <v>731</v>
      </c>
      <c r="J14" s="13" t="s">
        <v>325</v>
      </c>
      <c r="K14" s="11"/>
      <c r="L14" s="11"/>
      <c r="M14" s="22" t="s">
        <v>731</v>
      </c>
      <c r="N14" s="13" t="s">
        <v>325</v>
      </c>
    </row>
    <row r="15" spans="1:14" ht="15.75" thickBot="1" x14ac:dyDescent="0.3">
      <c r="A15" s="64"/>
      <c r="B15" s="31" t="s">
        <v>732</v>
      </c>
      <c r="C15" s="19" t="s">
        <v>228</v>
      </c>
      <c r="D15" s="19"/>
      <c r="E15" s="32">
        <v>1098</v>
      </c>
      <c r="F15" s="33" t="s">
        <v>228</v>
      </c>
      <c r="G15" s="19"/>
      <c r="H15" s="19"/>
      <c r="I15" s="34" t="s">
        <v>733</v>
      </c>
      <c r="J15" s="33" t="s">
        <v>325</v>
      </c>
      <c r="K15" s="19"/>
      <c r="L15" s="19"/>
      <c r="M15" s="34" t="s">
        <v>734</v>
      </c>
      <c r="N15" s="33" t="s">
        <v>325</v>
      </c>
    </row>
    <row r="16" spans="1:14" x14ac:dyDescent="0.25">
      <c r="A16" s="64"/>
      <c r="B16" s="35"/>
      <c r="C16" s="35" t="s">
        <v>228</v>
      </c>
      <c r="D16" s="36"/>
      <c r="E16" s="36"/>
      <c r="F16" s="35"/>
      <c r="G16" s="35"/>
      <c r="H16" s="36"/>
      <c r="I16" s="36"/>
      <c r="J16" s="35"/>
      <c r="K16" s="35"/>
      <c r="L16" s="36"/>
      <c r="M16" s="36"/>
      <c r="N16" s="35"/>
    </row>
    <row r="17" spans="1:14" ht="15.75" thickBot="1" x14ac:dyDescent="0.3">
      <c r="A17" s="64"/>
      <c r="B17" s="20" t="s">
        <v>575</v>
      </c>
      <c r="C17" s="14" t="s">
        <v>228</v>
      </c>
      <c r="D17" s="11" t="s">
        <v>238</v>
      </c>
      <c r="E17" s="21">
        <v>1075</v>
      </c>
      <c r="F17" s="13" t="s">
        <v>228</v>
      </c>
      <c r="G17" s="14"/>
      <c r="H17" s="11" t="s">
        <v>238</v>
      </c>
      <c r="I17" s="22" t="s">
        <v>735</v>
      </c>
      <c r="J17" s="13" t="s">
        <v>325</v>
      </c>
      <c r="K17" s="14"/>
      <c r="L17" s="11" t="s">
        <v>238</v>
      </c>
      <c r="M17" s="22" t="s">
        <v>736</v>
      </c>
      <c r="N17" s="13" t="s">
        <v>325</v>
      </c>
    </row>
    <row r="18" spans="1:14" ht="15.75" thickTop="1" x14ac:dyDescent="0.25">
      <c r="A18" s="64"/>
      <c r="B18" s="35"/>
      <c r="C18" s="35" t="s">
        <v>228</v>
      </c>
      <c r="D18" s="38"/>
      <c r="E18" s="38"/>
      <c r="F18" s="35"/>
      <c r="G18" s="35"/>
      <c r="H18" s="38"/>
      <c r="I18" s="38"/>
      <c r="J18" s="35"/>
      <c r="K18" s="35"/>
      <c r="L18" s="38"/>
      <c r="M18" s="38"/>
      <c r="N18" s="35"/>
    </row>
    <row r="19" spans="1:14" ht="15.75" x14ac:dyDescent="0.25">
      <c r="A19" s="64"/>
      <c r="B19" s="68"/>
      <c r="C19" s="68"/>
      <c r="D19" s="68"/>
      <c r="E19" s="68"/>
      <c r="F19" s="68"/>
      <c r="G19" s="68"/>
      <c r="H19" s="68"/>
      <c r="I19" s="68"/>
      <c r="J19" s="68"/>
      <c r="K19" s="68"/>
      <c r="L19" s="68"/>
      <c r="M19" s="68"/>
      <c r="N19" s="68"/>
    </row>
    <row r="20" spans="1:14" x14ac:dyDescent="0.25">
      <c r="A20" s="64"/>
      <c r="B20" s="11"/>
      <c r="C20" s="11"/>
      <c r="D20" s="11"/>
      <c r="E20" s="11"/>
      <c r="F20" s="11"/>
      <c r="G20" s="11"/>
      <c r="H20" s="11"/>
      <c r="I20" s="11"/>
      <c r="J20" s="11"/>
      <c r="K20" s="11"/>
      <c r="L20" s="11"/>
      <c r="M20" s="11"/>
      <c r="N20" s="11"/>
    </row>
    <row r="21" spans="1:14" x14ac:dyDescent="0.25">
      <c r="A21" s="64"/>
      <c r="B21" s="49" t="s">
        <v>236</v>
      </c>
      <c r="C21" s="23" t="s">
        <v>228</v>
      </c>
      <c r="D21" s="24" t="s">
        <v>359</v>
      </c>
      <c r="E21" s="24"/>
      <c r="F21" s="23"/>
      <c r="G21" s="23"/>
      <c r="H21" s="24" t="s">
        <v>359</v>
      </c>
      <c r="I21" s="24"/>
      <c r="J21" s="23"/>
      <c r="K21" s="23" t="s">
        <v>228</v>
      </c>
      <c r="L21" s="24" t="s">
        <v>727</v>
      </c>
      <c r="M21" s="24"/>
      <c r="N21" s="23"/>
    </row>
    <row r="22" spans="1:14" x14ac:dyDescent="0.25">
      <c r="A22" s="64"/>
      <c r="B22" s="49"/>
      <c r="C22" s="23"/>
      <c r="D22" s="24" t="s">
        <v>724</v>
      </c>
      <c r="E22" s="24"/>
      <c r="F22" s="23"/>
      <c r="G22" s="23"/>
      <c r="H22" s="24" t="s">
        <v>724</v>
      </c>
      <c r="I22" s="24"/>
      <c r="J22" s="23"/>
      <c r="K22" s="23"/>
      <c r="L22" s="24" t="s">
        <v>254</v>
      </c>
      <c r="M22" s="24"/>
      <c r="N22" s="23"/>
    </row>
    <row r="23" spans="1:14" x14ac:dyDescent="0.25">
      <c r="A23" s="64"/>
      <c r="B23" s="49"/>
      <c r="C23" s="23"/>
      <c r="D23" s="24" t="s">
        <v>725</v>
      </c>
      <c r="E23" s="24"/>
      <c r="F23" s="23"/>
      <c r="G23" s="23"/>
      <c r="H23" s="24" t="s">
        <v>725</v>
      </c>
      <c r="I23" s="24"/>
      <c r="J23" s="23"/>
      <c r="K23" s="23"/>
      <c r="L23" s="24" t="s">
        <v>728</v>
      </c>
      <c r="M23" s="24"/>
      <c r="N23" s="23"/>
    </row>
    <row r="24" spans="1:14" ht="15.75" thickBot="1" x14ac:dyDescent="0.3">
      <c r="A24" s="64"/>
      <c r="B24" s="49"/>
      <c r="C24" s="23"/>
      <c r="D24" s="25" t="s">
        <v>726</v>
      </c>
      <c r="E24" s="25"/>
      <c r="F24" s="23"/>
      <c r="G24" s="23"/>
      <c r="H24" s="25" t="s">
        <v>311</v>
      </c>
      <c r="I24" s="25"/>
      <c r="J24" s="23"/>
      <c r="K24" s="23"/>
      <c r="L24" s="25" t="s">
        <v>729</v>
      </c>
      <c r="M24" s="25"/>
      <c r="N24" s="23"/>
    </row>
    <row r="25" spans="1:14" x14ac:dyDescent="0.25">
      <c r="A25" s="64"/>
      <c r="B25" s="31" t="s">
        <v>583</v>
      </c>
      <c r="C25" s="19" t="s">
        <v>228</v>
      </c>
      <c r="D25" s="19" t="s">
        <v>238</v>
      </c>
      <c r="E25" s="34">
        <v>856</v>
      </c>
      <c r="F25" s="33" t="s">
        <v>228</v>
      </c>
      <c r="G25" s="19"/>
      <c r="H25" s="19" t="s">
        <v>238</v>
      </c>
      <c r="I25" s="32">
        <v>6440</v>
      </c>
      <c r="J25" s="33" t="s">
        <v>228</v>
      </c>
      <c r="K25" s="19" t="s">
        <v>228</v>
      </c>
      <c r="L25" s="19" t="s">
        <v>238</v>
      </c>
      <c r="M25" s="32">
        <v>7296</v>
      </c>
      <c r="N25" s="33" t="s">
        <v>228</v>
      </c>
    </row>
    <row r="26" spans="1:14" ht="25.5" x14ac:dyDescent="0.25">
      <c r="A26" s="64"/>
      <c r="B26" s="20" t="s">
        <v>730</v>
      </c>
      <c r="C26" s="11" t="s">
        <v>228</v>
      </c>
      <c r="D26" s="11"/>
      <c r="E26" s="22" t="s">
        <v>239</v>
      </c>
      <c r="F26" s="13" t="s">
        <v>228</v>
      </c>
      <c r="G26" s="11"/>
      <c r="H26" s="11"/>
      <c r="I26" s="22" t="s">
        <v>239</v>
      </c>
      <c r="J26" s="13" t="s">
        <v>228</v>
      </c>
      <c r="K26" s="11" t="s">
        <v>228</v>
      </c>
      <c r="L26" s="11"/>
      <c r="M26" s="22" t="s">
        <v>239</v>
      </c>
      <c r="N26" s="13" t="s">
        <v>228</v>
      </c>
    </row>
    <row r="27" spans="1:14" ht="15.75" thickBot="1" x14ac:dyDescent="0.3">
      <c r="A27" s="64"/>
      <c r="B27" s="31" t="s">
        <v>732</v>
      </c>
      <c r="C27" s="19" t="s">
        <v>228</v>
      </c>
      <c r="D27" s="19"/>
      <c r="E27" s="34" t="s">
        <v>737</v>
      </c>
      <c r="F27" s="33" t="s">
        <v>325</v>
      </c>
      <c r="G27" s="19"/>
      <c r="H27" s="19"/>
      <c r="I27" s="32">
        <v>1017</v>
      </c>
      <c r="J27" s="33" t="s">
        <v>228</v>
      </c>
      <c r="K27" s="19" t="s">
        <v>228</v>
      </c>
      <c r="L27" s="19"/>
      <c r="M27" s="34">
        <v>41</v>
      </c>
      <c r="N27" s="33" t="s">
        <v>228</v>
      </c>
    </row>
    <row r="28" spans="1:14" x14ac:dyDescent="0.25">
      <c r="A28" s="64"/>
      <c r="B28" s="35"/>
      <c r="C28" s="35" t="s">
        <v>228</v>
      </c>
      <c r="D28" s="36"/>
      <c r="E28" s="36"/>
      <c r="F28" s="35"/>
      <c r="G28" s="35"/>
      <c r="H28" s="36"/>
      <c r="I28" s="36"/>
      <c r="J28" s="35"/>
      <c r="K28" s="35" t="s">
        <v>228</v>
      </c>
      <c r="L28" s="36"/>
      <c r="M28" s="36"/>
      <c r="N28" s="35"/>
    </row>
    <row r="29" spans="1:14" ht="15.75" thickBot="1" x14ac:dyDescent="0.3">
      <c r="A29" s="64"/>
      <c r="B29" s="20" t="s">
        <v>597</v>
      </c>
      <c r="C29" s="14" t="s">
        <v>228</v>
      </c>
      <c r="D29" s="11" t="s">
        <v>238</v>
      </c>
      <c r="E29" s="22" t="s">
        <v>738</v>
      </c>
      <c r="F29" s="13" t="s">
        <v>325</v>
      </c>
      <c r="G29" s="14"/>
      <c r="H29" s="11" t="s">
        <v>238</v>
      </c>
      <c r="I29" s="22" t="s">
        <v>739</v>
      </c>
      <c r="J29" s="13" t="s">
        <v>228</v>
      </c>
      <c r="K29" s="14" t="s">
        <v>228</v>
      </c>
      <c r="L29" s="11" t="s">
        <v>238</v>
      </c>
      <c r="M29" s="21">
        <v>7337</v>
      </c>
      <c r="N29" s="13" t="s">
        <v>228</v>
      </c>
    </row>
    <row r="30" spans="1:14" ht="15.75" thickTop="1" x14ac:dyDescent="0.25">
      <c r="A30" s="64"/>
      <c r="B30" s="35"/>
      <c r="C30" s="35" t="s">
        <v>228</v>
      </c>
      <c r="D30" s="38"/>
      <c r="E30" s="38"/>
      <c r="F30" s="35"/>
      <c r="G30" s="35"/>
      <c r="H30" s="38"/>
      <c r="I30" s="38"/>
      <c r="J30" s="35"/>
      <c r="K30" s="35" t="s">
        <v>228</v>
      </c>
      <c r="L30" s="38"/>
      <c r="M30" s="38"/>
      <c r="N30" s="35"/>
    </row>
  </sheetData>
  <mergeCells count="48">
    <mergeCell ref="B19:N19"/>
    <mergeCell ref="N21:N24"/>
    <mergeCell ref="A1:A2"/>
    <mergeCell ref="B1:N1"/>
    <mergeCell ref="B2:N2"/>
    <mergeCell ref="B3:N3"/>
    <mergeCell ref="A4:A30"/>
    <mergeCell ref="B4:N4"/>
    <mergeCell ref="B5:N5"/>
    <mergeCell ref="B6:N6"/>
    <mergeCell ref="B7:N7"/>
    <mergeCell ref="H22:I22"/>
    <mergeCell ref="H23:I23"/>
    <mergeCell ref="H24:I24"/>
    <mergeCell ref="J21:J24"/>
    <mergeCell ref="K21:K24"/>
    <mergeCell ref="L21:M21"/>
    <mergeCell ref="L22:M22"/>
    <mergeCell ref="L23:M23"/>
    <mergeCell ref="L24:M24"/>
    <mergeCell ref="N9:N12"/>
    <mergeCell ref="B21:B24"/>
    <mergeCell ref="C21:C24"/>
    <mergeCell ref="D21:E21"/>
    <mergeCell ref="D22:E22"/>
    <mergeCell ref="D23:E23"/>
    <mergeCell ref="D24:E24"/>
    <mergeCell ref="F21:F24"/>
    <mergeCell ref="G21:G24"/>
    <mergeCell ref="H21:I21"/>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7.7109375" bestFit="1" customWidth="1"/>
    <col min="2" max="2" width="36.5703125" bestFit="1" customWidth="1"/>
    <col min="3" max="4" width="2.28515625" customWidth="1"/>
    <col min="5" max="5" width="9.85546875" customWidth="1"/>
    <col min="6" max="8" width="2.28515625" customWidth="1"/>
    <col min="9" max="9" width="8.28515625" customWidth="1"/>
    <col min="10" max="12" width="2.28515625" customWidth="1"/>
    <col min="13" max="13" width="9.85546875" customWidth="1"/>
    <col min="14" max="16" width="2.28515625" customWidth="1"/>
    <col min="17" max="17" width="9.85546875" customWidth="1"/>
    <col min="18" max="20" width="2.28515625" customWidth="1"/>
    <col min="21" max="21" width="6.140625" customWidth="1"/>
    <col min="22" max="22" width="2.42578125" customWidth="1"/>
    <col min="23" max="23" width="11.5703125" customWidth="1"/>
    <col min="24" max="24" width="2.28515625" customWidth="1"/>
    <col min="25" max="25" width="9.85546875" customWidth="1"/>
    <col min="26" max="26" width="2.28515625" customWidth="1"/>
  </cols>
  <sheetData>
    <row r="1" spans="1:26" ht="15" customHeight="1" x14ac:dyDescent="0.25">
      <c r="A1" s="7" t="s">
        <v>7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41</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64" t="s">
        <v>740</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64"/>
      <c r="B5" s="65" t="s">
        <v>742</v>
      </c>
      <c r="C5" s="65"/>
      <c r="D5" s="65"/>
      <c r="E5" s="65"/>
      <c r="F5" s="65"/>
      <c r="G5" s="65"/>
      <c r="H5" s="65"/>
      <c r="I5" s="65"/>
      <c r="J5" s="65"/>
      <c r="K5" s="65"/>
      <c r="L5" s="65"/>
      <c r="M5" s="65"/>
      <c r="N5" s="65"/>
      <c r="O5" s="65"/>
      <c r="P5" s="65"/>
      <c r="Q5" s="65"/>
      <c r="R5" s="65"/>
      <c r="S5" s="65"/>
      <c r="T5" s="65"/>
      <c r="U5" s="65"/>
      <c r="V5" s="65"/>
      <c r="W5" s="65"/>
      <c r="X5" s="65"/>
      <c r="Y5" s="65"/>
      <c r="Z5" s="65"/>
    </row>
    <row r="6" spans="1:26" ht="25.5" customHeight="1" x14ac:dyDescent="0.25">
      <c r="A6" s="64"/>
      <c r="B6" s="30" t="s">
        <v>743</v>
      </c>
      <c r="C6" s="30"/>
      <c r="D6" s="30"/>
      <c r="E6" s="30"/>
      <c r="F6" s="30"/>
      <c r="G6" s="30"/>
      <c r="H6" s="30"/>
      <c r="I6" s="30"/>
      <c r="J6" s="30"/>
      <c r="K6" s="30"/>
      <c r="L6" s="30"/>
      <c r="M6" s="30"/>
      <c r="N6" s="30"/>
      <c r="O6" s="30"/>
      <c r="P6" s="30"/>
      <c r="Q6" s="30"/>
      <c r="R6" s="30"/>
      <c r="S6" s="30"/>
      <c r="T6" s="30"/>
      <c r="U6" s="30"/>
      <c r="V6" s="30"/>
      <c r="W6" s="30"/>
      <c r="X6" s="30"/>
      <c r="Y6" s="30"/>
      <c r="Z6" s="30"/>
    </row>
    <row r="7" spans="1:26" ht="15.75" x14ac:dyDescent="0.25">
      <c r="A7" s="64"/>
      <c r="B7" s="68"/>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64"/>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64"/>
      <c r="B9" s="23"/>
      <c r="C9" s="23" t="s">
        <v>228</v>
      </c>
      <c r="D9" s="24" t="s">
        <v>744</v>
      </c>
      <c r="E9" s="24"/>
      <c r="F9" s="24"/>
      <c r="G9" s="24"/>
      <c r="H9" s="24"/>
      <c r="I9" s="24"/>
      <c r="J9" s="24"/>
      <c r="K9" s="24"/>
      <c r="L9" s="24"/>
      <c r="M9" s="24"/>
      <c r="N9" s="23"/>
      <c r="O9" s="23" t="s">
        <v>228</v>
      </c>
      <c r="P9" s="24" t="s">
        <v>744</v>
      </c>
      <c r="Q9" s="24"/>
      <c r="R9" s="24"/>
      <c r="S9" s="24"/>
      <c r="T9" s="24"/>
      <c r="U9" s="24"/>
      <c r="V9" s="24"/>
      <c r="W9" s="24"/>
      <c r="X9" s="24"/>
      <c r="Y9" s="24"/>
      <c r="Z9" s="23"/>
    </row>
    <row r="10" spans="1:26" ht="15.75" thickBot="1" x14ac:dyDescent="0.3">
      <c r="A10" s="64"/>
      <c r="B10" s="23"/>
      <c r="C10" s="23"/>
      <c r="D10" s="87">
        <v>41547</v>
      </c>
      <c r="E10" s="87"/>
      <c r="F10" s="87"/>
      <c r="G10" s="87"/>
      <c r="H10" s="87"/>
      <c r="I10" s="87"/>
      <c r="J10" s="87"/>
      <c r="K10" s="87"/>
      <c r="L10" s="87"/>
      <c r="M10" s="87"/>
      <c r="N10" s="23"/>
      <c r="O10" s="23"/>
      <c r="P10" s="87">
        <v>41182</v>
      </c>
      <c r="Q10" s="87"/>
      <c r="R10" s="87"/>
      <c r="S10" s="87"/>
      <c r="T10" s="87"/>
      <c r="U10" s="87"/>
      <c r="V10" s="87"/>
      <c r="W10" s="87"/>
      <c r="X10" s="87"/>
      <c r="Y10" s="87"/>
      <c r="Z10" s="23"/>
    </row>
    <row r="11" spans="1:26" x14ac:dyDescent="0.25">
      <c r="A11" s="64"/>
      <c r="B11" s="23"/>
      <c r="C11" s="23" t="s">
        <v>228</v>
      </c>
      <c r="D11" s="40" t="s">
        <v>745</v>
      </c>
      <c r="E11" s="40"/>
      <c r="F11" s="29"/>
      <c r="G11" s="29" t="s">
        <v>228</v>
      </c>
      <c r="H11" s="40" t="s">
        <v>747</v>
      </c>
      <c r="I11" s="40"/>
      <c r="J11" s="29"/>
      <c r="K11" s="29" t="s">
        <v>228</v>
      </c>
      <c r="L11" s="40" t="s">
        <v>127</v>
      </c>
      <c r="M11" s="40"/>
      <c r="N11" s="23"/>
      <c r="O11" s="23" t="s">
        <v>228</v>
      </c>
      <c r="P11" s="40" t="s">
        <v>745</v>
      </c>
      <c r="Q11" s="40"/>
      <c r="R11" s="29"/>
      <c r="S11" s="29" t="s">
        <v>228</v>
      </c>
      <c r="T11" s="40" t="s">
        <v>747</v>
      </c>
      <c r="U11" s="40"/>
      <c r="V11" s="29"/>
      <c r="W11" s="29"/>
      <c r="X11" s="40" t="s">
        <v>127</v>
      </c>
      <c r="Y11" s="40"/>
      <c r="Z11" s="23"/>
    </row>
    <row r="12" spans="1:26" ht="15.75" thickBot="1" x14ac:dyDescent="0.3">
      <c r="A12" s="64"/>
      <c r="B12" s="23"/>
      <c r="C12" s="23"/>
      <c r="D12" s="25" t="s">
        <v>746</v>
      </c>
      <c r="E12" s="25"/>
      <c r="F12" s="23"/>
      <c r="G12" s="23"/>
      <c r="H12" s="25" t="s">
        <v>746</v>
      </c>
      <c r="I12" s="25"/>
      <c r="J12" s="23"/>
      <c r="K12" s="23"/>
      <c r="L12" s="25"/>
      <c r="M12" s="25"/>
      <c r="N12" s="23"/>
      <c r="O12" s="23"/>
      <c r="P12" s="25" t="s">
        <v>746</v>
      </c>
      <c r="Q12" s="25"/>
      <c r="R12" s="23"/>
      <c r="S12" s="23"/>
      <c r="T12" s="25" t="s">
        <v>746</v>
      </c>
      <c r="U12" s="25"/>
      <c r="V12" s="23"/>
      <c r="W12" s="23"/>
      <c r="X12" s="25"/>
      <c r="Y12" s="25"/>
      <c r="Z12" s="23"/>
    </row>
    <row r="13" spans="1:26" x14ac:dyDescent="0.25">
      <c r="A13" s="64"/>
      <c r="B13" s="14"/>
      <c r="C13" s="14" t="s">
        <v>228</v>
      </c>
      <c r="D13" s="50" t="s">
        <v>236</v>
      </c>
      <c r="E13" s="50"/>
      <c r="F13" s="50"/>
      <c r="G13" s="50"/>
      <c r="H13" s="50"/>
      <c r="I13" s="50"/>
      <c r="J13" s="50"/>
      <c r="K13" s="50"/>
      <c r="L13" s="50"/>
      <c r="M13" s="50"/>
      <c r="N13" s="50"/>
      <c r="O13" s="50"/>
      <c r="P13" s="50"/>
      <c r="Q13" s="50"/>
      <c r="R13" s="50"/>
      <c r="S13" s="50"/>
      <c r="T13" s="50"/>
      <c r="U13" s="50"/>
      <c r="V13" s="50"/>
      <c r="W13" s="50"/>
      <c r="X13" s="50"/>
      <c r="Y13" s="50"/>
      <c r="Z13" s="14"/>
    </row>
    <row r="14" spans="1:26" x14ac:dyDescent="0.25">
      <c r="A14" s="64"/>
      <c r="B14" s="31" t="s">
        <v>91</v>
      </c>
      <c r="C14" s="19" t="s">
        <v>228</v>
      </c>
      <c r="D14" s="19" t="s">
        <v>238</v>
      </c>
      <c r="E14" s="32">
        <v>28089</v>
      </c>
      <c r="F14" s="33" t="s">
        <v>228</v>
      </c>
      <c r="G14" s="19" t="s">
        <v>228</v>
      </c>
      <c r="H14" s="19" t="s">
        <v>238</v>
      </c>
      <c r="I14" s="32">
        <v>1231</v>
      </c>
      <c r="J14" s="33" t="s">
        <v>228</v>
      </c>
      <c r="K14" s="19" t="s">
        <v>228</v>
      </c>
      <c r="L14" s="19" t="s">
        <v>238</v>
      </c>
      <c r="M14" s="32">
        <v>29320</v>
      </c>
      <c r="N14" s="33" t="s">
        <v>228</v>
      </c>
      <c r="O14" s="19" t="s">
        <v>228</v>
      </c>
      <c r="P14" s="19" t="s">
        <v>238</v>
      </c>
      <c r="Q14" s="32">
        <v>27953</v>
      </c>
      <c r="R14" s="33" t="s">
        <v>228</v>
      </c>
      <c r="S14" s="19" t="s">
        <v>228</v>
      </c>
      <c r="T14" s="19" t="s">
        <v>238</v>
      </c>
      <c r="U14" s="34">
        <v>285</v>
      </c>
      <c r="V14" s="33" t="s">
        <v>228</v>
      </c>
      <c r="W14" s="19"/>
      <c r="X14" s="19" t="s">
        <v>238</v>
      </c>
      <c r="Y14" s="32">
        <v>28238</v>
      </c>
      <c r="Z14" s="33" t="s">
        <v>228</v>
      </c>
    </row>
    <row r="15" spans="1:26" x14ac:dyDescent="0.25">
      <c r="A15" s="64"/>
      <c r="B15" s="20" t="s">
        <v>92</v>
      </c>
      <c r="C15" s="11" t="s">
        <v>228</v>
      </c>
      <c r="D15" s="11"/>
      <c r="E15" s="21">
        <v>2920</v>
      </c>
      <c r="F15" s="13" t="s">
        <v>228</v>
      </c>
      <c r="G15" s="11" t="s">
        <v>228</v>
      </c>
      <c r="H15" s="11"/>
      <c r="I15" s="22" t="s">
        <v>239</v>
      </c>
      <c r="J15" s="13" t="s">
        <v>228</v>
      </c>
      <c r="K15" s="11" t="s">
        <v>228</v>
      </c>
      <c r="L15" s="11"/>
      <c r="M15" s="21">
        <v>2920</v>
      </c>
      <c r="N15" s="13" t="s">
        <v>228</v>
      </c>
      <c r="O15" s="11" t="s">
        <v>228</v>
      </c>
      <c r="P15" s="11"/>
      <c r="Q15" s="21">
        <v>6540</v>
      </c>
      <c r="R15" s="13" t="s">
        <v>228</v>
      </c>
      <c r="S15" s="11" t="s">
        <v>228</v>
      </c>
      <c r="T15" s="11"/>
      <c r="U15" s="22" t="s">
        <v>239</v>
      </c>
      <c r="V15" s="13" t="s">
        <v>228</v>
      </c>
      <c r="W15" s="11"/>
      <c r="X15" s="11"/>
      <c r="Y15" s="21">
        <v>6540</v>
      </c>
      <c r="Z15" s="13" t="s">
        <v>228</v>
      </c>
    </row>
    <row r="16" spans="1:26" x14ac:dyDescent="0.25">
      <c r="A16" s="64"/>
      <c r="B16" s="31" t="s">
        <v>94</v>
      </c>
      <c r="C16" s="19" t="s">
        <v>228</v>
      </c>
      <c r="D16" s="19"/>
      <c r="E16" s="32">
        <v>7054</v>
      </c>
      <c r="F16" s="33" t="s">
        <v>228</v>
      </c>
      <c r="G16" s="19" t="s">
        <v>228</v>
      </c>
      <c r="H16" s="19"/>
      <c r="I16" s="32">
        <v>5234</v>
      </c>
      <c r="J16" s="33" t="s">
        <v>228</v>
      </c>
      <c r="K16" s="19" t="s">
        <v>228</v>
      </c>
      <c r="L16" s="19"/>
      <c r="M16" s="32">
        <v>12288</v>
      </c>
      <c r="N16" s="33" t="s">
        <v>228</v>
      </c>
      <c r="O16" s="19" t="s">
        <v>228</v>
      </c>
      <c r="P16" s="19"/>
      <c r="Q16" s="32">
        <v>6091</v>
      </c>
      <c r="R16" s="33" t="s">
        <v>228</v>
      </c>
      <c r="S16" s="19" t="s">
        <v>228</v>
      </c>
      <c r="T16" s="19"/>
      <c r="U16" s="32">
        <v>3740</v>
      </c>
      <c r="V16" s="33" t="s">
        <v>228</v>
      </c>
      <c r="W16" s="19"/>
      <c r="X16" s="19"/>
      <c r="Y16" s="32">
        <v>9831</v>
      </c>
      <c r="Z16" s="33" t="s">
        <v>228</v>
      </c>
    </row>
    <row r="17" spans="1:26" x14ac:dyDescent="0.25">
      <c r="A17" s="64"/>
      <c r="B17" s="20" t="s">
        <v>102</v>
      </c>
      <c r="C17" s="11" t="s">
        <v>228</v>
      </c>
      <c r="D17" s="11"/>
      <c r="E17" s="11"/>
      <c r="F17" s="11"/>
      <c r="G17" s="11" t="s">
        <v>228</v>
      </c>
      <c r="H17" s="11"/>
      <c r="I17" s="11"/>
      <c r="J17" s="11"/>
      <c r="K17" s="11" t="s">
        <v>228</v>
      </c>
      <c r="L17" s="11"/>
      <c r="M17" s="11"/>
      <c r="N17" s="11"/>
      <c r="O17" s="11" t="s">
        <v>228</v>
      </c>
      <c r="P17" s="11"/>
      <c r="Q17" s="11"/>
      <c r="R17" s="11"/>
      <c r="S17" s="11" t="s">
        <v>228</v>
      </c>
      <c r="T17" s="11"/>
      <c r="U17" s="11"/>
      <c r="V17" s="11"/>
      <c r="W17" s="11"/>
      <c r="X17" s="11"/>
      <c r="Y17" s="11"/>
      <c r="Z17" s="11"/>
    </row>
    <row r="18" spans="1:26" x14ac:dyDescent="0.25">
      <c r="A18" s="64"/>
      <c r="B18" s="41" t="s">
        <v>103</v>
      </c>
      <c r="C18" s="19" t="s">
        <v>228</v>
      </c>
      <c r="D18" s="19"/>
      <c r="E18" s="32">
        <v>10799</v>
      </c>
      <c r="F18" s="33" t="s">
        <v>228</v>
      </c>
      <c r="G18" s="19" t="s">
        <v>228</v>
      </c>
      <c r="H18" s="19"/>
      <c r="I18" s="32">
        <v>3613</v>
      </c>
      <c r="J18" s="33" t="s">
        <v>228</v>
      </c>
      <c r="K18" s="19" t="s">
        <v>228</v>
      </c>
      <c r="L18" s="19"/>
      <c r="M18" s="32">
        <v>14412</v>
      </c>
      <c r="N18" s="33" t="s">
        <v>228</v>
      </c>
      <c r="O18" s="19" t="s">
        <v>228</v>
      </c>
      <c r="P18" s="19"/>
      <c r="Q18" s="32">
        <v>11446</v>
      </c>
      <c r="R18" s="33" t="s">
        <v>228</v>
      </c>
      <c r="S18" s="19" t="s">
        <v>228</v>
      </c>
      <c r="T18" s="19"/>
      <c r="U18" s="32">
        <v>2320</v>
      </c>
      <c r="V18" s="33" t="s">
        <v>228</v>
      </c>
      <c r="W18" s="19"/>
      <c r="X18" s="19"/>
      <c r="Y18" s="32">
        <v>13766</v>
      </c>
      <c r="Z18" s="33" t="s">
        <v>228</v>
      </c>
    </row>
    <row r="19" spans="1:26" x14ac:dyDescent="0.25">
      <c r="A19" s="64"/>
      <c r="B19" s="37" t="s">
        <v>104</v>
      </c>
      <c r="C19" s="11" t="s">
        <v>228</v>
      </c>
      <c r="D19" s="11"/>
      <c r="E19" s="21">
        <v>3029</v>
      </c>
      <c r="F19" s="13" t="s">
        <v>228</v>
      </c>
      <c r="G19" s="11" t="s">
        <v>228</v>
      </c>
      <c r="H19" s="11"/>
      <c r="I19" s="22">
        <v>120</v>
      </c>
      <c r="J19" s="13" t="s">
        <v>228</v>
      </c>
      <c r="K19" s="11" t="s">
        <v>228</v>
      </c>
      <c r="L19" s="11"/>
      <c r="M19" s="21">
        <v>3149</v>
      </c>
      <c r="N19" s="13" t="s">
        <v>228</v>
      </c>
      <c r="O19" s="11" t="s">
        <v>228</v>
      </c>
      <c r="P19" s="11"/>
      <c r="Q19" s="21">
        <v>3190</v>
      </c>
      <c r="R19" s="13" t="s">
        <v>228</v>
      </c>
      <c r="S19" s="11" t="s">
        <v>228</v>
      </c>
      <c r="T19" s="11"/>
      <c r="U19" s="22">
        <v>150</v>
      </c>
      <c r="V19" s="13" t="s">
        <v>228</v>
      </c>
      <c r="W19" s="11"/>
      <c r="X19" s="11"/>
      <c r="Y19" s="21">
        <v>3340</v>
      </c>
      <c r="Z19" s="13" t="s">
        <v>228</v>
      </c>
    </row>
    <row r="20" spans="1:26" ht="25.5" x14ac:dyDescent="0.25">
      <c r="A20" s="64"/>
      <c r="B20" s="41" t="s">
        <v>106</v>
      </c>
      <c r="C20" s="19" t="s">
        <v>228</v>
      </c>
      <c r="D20" s="19"/>
      <c r="E20" s="32">
        <v>2908</v>
      </c>
      <c r="F20" s="33" t="s">
        <v>228</v>
      </c>
      <c r="G20" s="19" t="s">
        <v>228</v>
      </c>
      <c r="H20" s="19"/>
      <c r="I20" s="34">
        <v>164</v>
      </c>
      <c r="J20" s="33" t="s">
        <v>228</v>
      </c>
      <c r="K20" s="19" t="s">
        <v>228</v>
      </c>
      <c r="L20" s="19"/>
      <c r="M20" s="34" t="s">
        <v>748</v>
      </c>
      <c r="N20" s="33" t="s">
        <v>228</v>
      </c>
      <c r="O20" s="19" t="s">
        <v>228</v>
      </c>
      <c r="P20" s="19"/>
      <c r="Q20" s="32">
        <v>2510</v>
      </c>
      <c r="R20" s="33" t="s">
        <v>228</v>
      </c>
      <c r="S20" s="19" t="s">
        <v>228</v>
      </c>
      <c r="T20" s="19"/>
      <c r="U20" s="34">
        <v>89</v>
      </c>
      <c r="V20" s="33" t="s">
        <v>228</v>
      </c>
      <c r="W20" s="19"/>
      <c r="X20" s="19"/>
      <c r="Y20" s="32">
        <v>2599</v>
      </c>
      <c r="Z20" s="33" t="s">
        <v>228</v>
      </c>
    </row>
    <row r="21" spans="1:26" ht="15.75" thickBot="1" x14ac:dyDescent="0.3">
      <c r="A21" s="64"/>
      <c r="B21" s="37" t="s">
        <v>749</v>
      </c>
      <c r="C21" s="11" t="s">
        <v>228</v>
      </c>
      <c r="D21" s="11"/>
      <c r="E21" s="21">
        <v>7473</v>
      </c>
      <c r="F21" s="13" t="s">
        <v>228</v>
      </c>
      <c r="G21" s="11" t="s">
        <v>228</v>
      </c>
      <c r="H21" s="11"/>
      <c r="I21" s="22">
        <v>643</v>
      </c>
      <c r="J21" s="13" t="s">
        <v>228</v>
      </c>
      <c r="K21" s="11" t="s">
        <v>228</v>
      </c>
      <c r="L21" s="11"/>
      <c r="M21" s="21">
        <v>8116</v>
      </c>
      <c r="N21" s="13" t="s">
        <v>228</v>
      </c>
      <c r="O21" s="11" t="s">
        <v>228</v>
      </c>
      <c r="P21" s="11"/>
      <c r="Q21" s="21">
        <v>8706</v>
      </c>
      <c r="R21" s="13" t="s">
        <v>228</v>
      </c>
      <c r="S21" s="11" t="s">
        <v>228</v>
      </c>
      <c r="T21" s="11"/>
      <c r="U21" s="22">
        <v>399</v>
      </c>
      <c r="V21" s="13" t="s">
        <v>228</v>
      </c>
      <c r="W21" s="11"/>
      <c r="X21" s="11"/>
      <c r="Y21" s="21">
        <v>9105</v>
      </c>
      <c r="Z21" s="13" t="s">
        <v>228</v>
      </c>
    </row>
    <row r="22" spans="1:26" x14ac:dyDescent="0.25">
      <c r="A22" s="64"/>
      <c r="B22" s="35"/>
      <c r="C22" s="35" t="s">
        <v>228</v>
      </c>
      <c r="D22" s="36"/>
      <c r="E22" s="36"/>
      <c r="F22" s="35"/>
      <c r="G22" s="35" t="s">
        <v>228</v>
      </c>
      <c r="H22" s="36"/>
      <c r="I22" s="36"/>
      <c r="J22" s="35"/>
      <c r="K22" s="35" t="s">
        <v>228</v>
      </c>
      <c r="L22" s="36"/>
      <c r="M22" s="36"/>
      <c r="N22" s="35"/>
      <c r="O22" s="35" t="s">
        <v>228</v>
      </c>
      <c r="P22" s="36"/>
      <c r="Q22" s="36"/>
      <c r="R22" s="35"/>
      <c r="S22" s="35" t="s">
        <v>228</v>
      </c>
      <c r="T22" s="36"/>
      <c r="U22" s="36"/>
      <c r="V22" s="35"/>
      <c r="W22" s="35"/>
      <c r="X22" s="36"/>
      <c r="Y22" s="36"/>
      <c r="Z22" s="35"/>
    </row>
    <row r="23" spans="1:26" ht="15.75" thickBot="1" x14ac:dyDescent="0.3">
      <c r="A23" s="64"/>
      <c r="B23" s="31" t="s">
        <v>109</v>
      </c>
      <c r="C23" s="39" t="s">
        <v>228</v>
      </c>
      <c r="D23" s="19"/>
      <c r="E23" s="32">
        <v>24209</v>
      </c>
      <c r="F23" s="33" t="s">
        <v>228</v>
      </c>
      <c r="G23" s="39" t="s">
        <v>228</v>
      </c>
      <c r="H23" s="19"/>
      <c r="I23" s="32">
        <v>4540</v>
      </c>
      <c r="J23" s="33" t="s">
        <v>228</v>
      </c>
      <c r="K23" s="39" t="s">
        <v>228</v>
      </c>
      <c r="L23" s="19"/>
      <c r="M23" s="32">
        <v>28749</v>
      </c>
      <c r="N23" s="33" t="s">
        <v>228</v>
      </c>
      <c r="O23" s="39" t="s">
        <v>228</v>
      </c>
      <c r="P23" s="19"/>
      <c r="Q23" s="32">
        <v>25852</v>
      </c>
      <c r="R23" s="33" t="s">
        <v>228</v>
      </c>
      <c r="S23" s="39" t="s">
        <v>228</v>
      </c>
      <c r="T23" s="19"/>
      <c r="U23" s="32">
        <v>2958</v>
      </c>
      <c r="V23" s="33" t="s">
        <v>228</v>
      </c>
      <c r="W23" s="39"/>
      <c r="X23" s="19"/>
      <c r="Y23" s="32">
        <v>28810</v>
      </c>
      <c r="Z23" s="33" t="s">
        <v>228</v>
      </c>
    </row>
    <row r="24" spans="1:26" x14ac:dyDescent="0.25">
      <c r="A24" s="64"/>
      <c r="B24" s="35"/>
      <c r="C24" s="35" t="s">
        <v>228</v>
      </c>
      <c r="D24" s="36"/>
      <c r="E24" s="36"/>
      <c r="F24" s="35"/>
      <c r="G24" s="35" t="s">
        <v>228</v>
      </c>
      <c r="H24" s="36"/>
      <c r="I24" s="36"/>
      <c r="J24" s="35"/>
      <c r="K24" s="35" t="s">
        <v>228</v>
      </c>
      <c r="L24" s="36"/>
      <c r="M24" s="36"/>
      <c r="N24" s="35"/>
      <c r="O24" s="35" t="s">
        <v>228</v>
      </c>
      <c r="P24" s="36"/>
      <c r="Q24" s="36"/>
      <c r="R24" s="35"/>
      <c r="S24" s="35" t="s">
        <v>228</v>
      </c>
      <c r="T24" s="36"/>
      <c r="U24" s="36"/>
      <c r="V24" s="35"/>
      <c r="W24" s="35"/>
      <c r="X24" s="36"/>
      <c r="Y24" s="36"/>
      <c r="Z24" s="35"/>
    </row>
    <row r="25" spans="1:26" x14ac:dyDescent="0.25">
      <c r="A25" s="64"/>
      <c r="B25" s="11"/>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64"/>
      <c r="B26" s="20" t="s">
        <v>110</v>
      </c>
      <c r="C26" s="14" t="s">
        <v>228</v>
      </c>
      <c r="D26" s="11"/>
      <c r="E26" s="21">
        <v>8014</v>
      </c>
      <c r="F26" s="13" t="s">
        <v>228</v>
      </c>
      <c r="G26" s="14" t="s">
        <v>228</v>
      </c>
      <c r="H26" s="11"/>
      <c r="I26" s="21">
        <v>1925</v>
      </c>
      <c r="J26" s="13" t="s">
        <v>228</v>
      </c>
      <c r="K26" s="14" t="s">
        <v>228</v>
      </c>
      <c r="L26" s="11"/>
      <c r="M26" s="21">
        <v>9939</v>
      </c>
      <c r="N26" s="13" t="s">
        <v>228</v>
      </c>
      <c r="O26" s="14" t="s">
        <v>228</v>
      </c>
      <c r="P26" s="11"/>
      <c r="Q26" s="21">
        <v>1652</v>
      </c>
      <c r="R26" s="13" t="s">
        <v>228</v>
      </c>
      <c r="S26" s="14" t="s">
        <v>228</v>
      </c>
      <c r="T26" s="11"/>
      <c r="U26" s="21">
        <v>1067</v>
      </c>
      <c r="V26" s="13" t="s">
        <v>228</v>
      </c>
      <c r="W26" s="14"/>
      <c r="X26" s="11"/>
      <c r="Y26" s="21">
        <v>2719</v>
      </c>
      <c r="Z26" s="13" t="s">
        <v>228</v>
      </c>
    </row>
    <row r="27" spans="1:26" ht="15.75" thickBot="1" x14ac:dyDescent="0.3">
      <c r="A27" s="64"/>
      <c r="B27" s="31" t="s">
        <v>750</v>
      </c>
      <c r="C27" s="39" t="s">
        <v>228</v>
      </c>
      <c r="D27" s="19"/>
      <c r="E27" s="32">
        <v>2588</v>
      </c>
      <c r="F27" s="33" t="s">
        <v>228</v>
      </c>
      <c r="G27" s="39" t="s">
        <v>228</v>
      </c>
      <c r="H27" s="19"/>
      <c r="I27" s="34">
        <v>674</v>
      </c>
      <c r="J27" s="33" t="s">
        <v>228</v>
      </c>
      <c r="K27" s="39" t="s">
        <v>228</v>
      </c>
      <c r="L27" s="19"/>
      <c r="M27" s="32">
        <v>3262</v>
      </c>
      <c r="N27" s="33" t="s">
        <v>228</v>
      </c>
      <c r="O27" s="39" t="s">
        <v>228</v>
      </c>
      <c r="P27" s="19"/>
      <c r="Q27" s="34">
        <v>443</v>
      </c>
      <c r="R27" s="33" t="s">
        <v>228</v>
      </c>
      <c r="S27" s="39" t="s">
        <v>228</v>
      </c>
      <c r="T27" s="19"/>
      <c r="U27" s="34">
        <v>373</v>
      </c>
      <c r="V27" s="33" t="s">
        <v>228</v>
      </c>
      <c r="W27" s="39"/>
      <c r="X27" s="19"/>
      <c r="Y27" s="34">
        <v>816</v>
      </c>
      <c r="Z27" s="33" t="s">
        <v>228</v>
      </c>
    </row>
    <row r="28" spans="1:26" x14ac:dyDescent="0.25">
      <c r="A28" s="64"/>
      <c r="B28" s="35"/>
      <c r="C28" s="35" t="s">
        <v>228</v>
      </c>
      <c r="D28" s="36"/>
      <c r="E28" s="36"/>
      <c r="F28" s="35"/>
      <c r="G28" s="35" t="s">
        <v>228</v>
      </c>
      <c r="H28" s="36"/>
      <c r="I28" s="36"/>
      <c r="J28" s="35"/>
      <c r="K28" s="35" t="s">
        <v>228</v>
      </c>
      <c r="L28" s="36"/>
      <c r="M28" s="36"/>
      <c r="N28" s="35"/>
      <c r="O28" s="35" t="s">
        <v>228</v>
      </c>
      <c r="P28" s="36"/>
      <c r="Q28" s="36"/>
      <c r="R28" s="35"/>
      <c r="S28" s="35" t="s">
        <v>228</v>
      </c>
      <c r="T28" s="36"/>
      <c r="U28" s="36"/>
      <c r="V28" s="35"/>
      <c r="W28" s="35"/>
      <c r="X28" s="36"/>
      <c r="Y28" s="36"/>
      <c r="Z28" s="35"/>
    </row>
    <row r="29" spans="1:26" x14ac:dyDescent="0.25">
      <c r="A29" s="64"/>
      <c r="B29" s="20" t="s">
        <v>112</v>
      </c>
      <c r="C29" s="14" t="s">
        <v>228</v>
      </c>
      <c r="D29" s="11"/>
      <c r="E29" s="21">
        <v>5426</v>
      </c>
      <c r="F29" s="13" t="s">
        <v>228</v>
      </c>
      <c r="G29" s="14" t="s">
        <v>228</v>
      </c>
      <c r="H29" s="11"/>
      <c r="I29" s="21">
        <v>1251</v>
      </c>
      <c r="J29" s="13" t="s">
        <v>228</v>
      </c>
      <c r="K29" s="14" t="s">
        <v>228</v>
      </c>
      <c r="L29" s="11"/>
      <c r="M29" s="21">
        <v>6677</v>
      </c>
      <c r="N29" s="13" t="s">
        <v>228</v>
      </c>
      <c r="O29" s="14" t="s">
        <v>228</v>
      </c>
      <c r="P29" s="11"/>
      <c r="Q29" s="21">
        <v>1209</v>
      </c>
      <c r="R29" s="13" t="s">
        <v>228</v>
      </c>
      <c r="S29" s="14" t="s">
        <v>228</v>
      </c>
      <c r="T29" s="11"/>
      <c r="U29" s="22">
        <v>694</v>
      </c>
      <c r="V29" s="13" t="s">
        <v>228</v>
      </c>
      <c r="W29" s="14"/>
      <c r="X29" s="11"/>
      <c r="Y29" s="21">
        <v>1903</v>
      </c>
      <c r="Z29" s="13" t="s">
        <v>228</v>
      </c>
    </row>
    <row r="30" spans="1:26" ht="15.75" thickBot="1" x14ac:dyDescent="0.3">
      <c r="A30" s="64"/>
      <c r="B30" s="31" t="s">
        <v>113</v>
      </c>
      <c r="C30" s="39" t="s">
        <v>228</v>
      </c>
      <c r="D30" s="19"/>
      <c r="E30" s="34">
        <v>443</v>
      </c>
      <c r="F30" s="33" t="s">
        <v>228</v>
      </c>
      <c r="G30" s="39" t="s">
        <v>228</v>
      </c>
      <c r="H30" s="19"/>
      <c r="I30" s="34" t="s">
        <v>239</v>
      </c>
      <c r="J30" s="33" t="s">
        <v>228</v>
      </c>
      <c r="K30" s="39" t="s">
        <v>228</v>
      </c>
      <c r="L30" s="19"/>
      <c r="M30" s="34">
        <v>443</v>
      </c>
      <c r="N30" s="33" t="s">
        <v>228</v>
      </c>
      <c r="O30" s="39" t="s">
        <v>228</v>
      </c>
      <c r="P30" s="19"/>
      <c r="Q30" s="34">
        <v>827</v>
      </c>
      <c r="R30" s="33" t="s">
        <v>228</v>
      </c>
      <c r="S30" s="39" t="s">
        <v>228</v>
      </c>
      <c r="T30" s="19"/>
      <c r="U30" s="34" t="s">
        <v>239</v>
      </c>
      <c r="V30" s="33" t="s">
        <v>228</v>
      </c>
      <c r="W30" s="39"/>
      <c r="X30" s="19"/>
      <c r="Y30" s="34">
        <v>827</v>
      </c>
      <c r="Z30" s="33" t="s">
        <v>228</v>
      </c>
    </row>
    <row r="31" spans="1:26" x14ac:dyDescent="0.25">
      <c r="A31" s="64"/>
      <c r="B31" s="35"/>
      <c r="C31" s="35" t="s">
        <v>228</v>
      </c>
      <c r="D31" s="36"/>
      <c r="E31" s="36"/>
      <c r="F31" s="35"/>
      <c r="G31" s="35" t="s">
        <v>228</v>
      </c>
      <c r="H31" s="36"/>
      <c r="I31" s="36"/>
      <c r="J31" s="35"/>
      <c r="K31" s="35" t="s">
        <v>228</v>
      </c>
      <c r="L31" s="36"/>
      <c r="M31" s="36"/>
      <c r="N31" s="35"/>
      <c r="O31" s="35" t="s">
        <v>228</v>
      </c>
      <c r="P31" s="36"/>
      <c r="Q31" s="36"/>
      <c r="R31" s="35"/>
      <c r="S31" s="35" t="s">
        <v>228</v>
      </c>
      <c r="T31" s="36"/>
      <c r="U31" s="36"/>
      <c r="V31" s="35"/>
      <c r="W31" s="35"/>
      <c r="X31" s="36"/>
      <c r="Y31" s="36"/>
      <c r="Z31" s="35"/>
    </row>
    <row r="32" spans="1:26" ht="26.25" thickBot="1" x14ac:dyDescent="0.3">
      <c r="A32" s="64"/>
      <c r="B32" s="20" t="s">
        <v>114</v>
      </c>
      <c r="C32" s="14" t="s">
        <v>228</v>
      </c>
      <c r="D32" s="11" t="s">
        <v>238</v>
      </c>
      <c r="E32" s="21">
        <v>4983</v>
      </c>
      <c r="F32" s="13" t="s">
        <v>228</v>
      </c>
      <c r="G32" s="14" t="s">
        <v>228</v>
      </c>
      <c r="H32" s="11" t="s">
        <v>238</v>
      </c>
      <c r="I32" s="21">
        <v>1251</v>
      </c>
      <c r="J32" s="13" t="s">
        <v>228</v>
      </c>
      <c r="K32" s="14" t="s">
        <v>228</v>
      </c>
      <c r="L32" s="11" t="s">
        <v>238</v>
      </c>
      <c r="M32" s="21">
        <v>6234</v>
      </c>
      <c r="N32" s="13" t="s">
        <v>228</v>
      </c>
      <c r="O32" s="14" t="s">
        <v>228</v>
      </c>
      <c r="P32" s="11" t="s">
        <v>238</v>
      </c>
      <c r="Q32" s="22">
        <v>382</v>
      </c>
      <c r="R32" s="13" t="s">
        <v>228</v>
      </c>
      <c r="S32" s="14" t="s">
        <v>228</v>
      </c>
      <c r="T32" s="11" t="s">
        <v>238</v>
      </c>
      <c r="U32" s="22">
        <v>694</v>
      </c>
      <c r="V32" s="13" t="s">
        <v>228</v>
      </c>
      <c r="W32" s="14"/>
      <c r="X32" s="11" t="s">
        <v>238</v>
      </c>
      <c r="Y32" s="21">
        <v>1076</v>
      </c>
      <c r="Z32" s="13" t="s">
        <v>228</v>
      </c>
    </row>
    <row r="33" spans="1:26" ht="15.75" thickTop="1" x14ac:dyDescent="0.25">
      <c r="A33" s="64"/>
      <c r="B33" s="35"/>
      <c r="C33" s="35" t="s">
        <v>228</v>
      </c>
      <c r="D33" s="38"/>
      <c r="E33" s="38"/>
      <c r="F33" s="35"/>
      <c r="G33" s="35" t="s">
        <v>228</v>
      </c>
      <c r="H33" s="38"/>
      <c r="I33" s="38"/>
      <c r="J33" s="35"/>
      <c r="K33" s="35" t="s">
        <v>228</v>
      </c>
      <c r="L33" s="38"/>
      <c r="M33" s="38"/>
      <c r="N33" s="35"/>
      <c r="O33" s="35" t="s">
        <v>228</v>
      </c>
      <c r="P33" s="38"/>
      <c r="Q33" s="38"/>
      <c r="R33" s="35"/>
      <c r="S33" s="35" t="s">
        <v>228</v>
      </c>
      <c r="T33" s="38"/>
      <c r="U33" s="38"/>
      <c r="V33" s="35"/>
      <c r="W33" s="35"/>
      <c r="X33" s="38"/>
      <c r="Y33" s="38"/>
      <c r="Z33" s="35"/>
    </row>
    <row r="34" spans="1:26" x14ac:dyDescent="0.25">
      <c r="A34" s="64"/>
      <c r="B34" s="11"/>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64"/>
      <c r="B35" s="31" t="s">
        <v>47</v>
      </c>
      <c r="C35" s="39" t="s">
        <v>228</v>
      </c>
      <c r="D35" s="19" t="s">
        <v>238</v>
      </c>
      <c r="E35" s="32">
        <v>2707200</v>
      </c>
      <c r="F35" s="33" t="s">
        <v>228</v>
      </c>
      <c r="G35" s="39" t="s">
        <v>228</v>
      </c>
      <c r="H35" s="19" t="s">
        <v>238</v>
      </c>
      <c r="I35" s="32">
        <v>111302</v>
      </c>
      <c r="J35" s="33" t="s">
        <v>228</v>
      </c>
      <c r="K35" s="39" t="s">
        <v>228</v>
      </c>
      <c r="L35" s="19" t="s">
        <v>238</v>
      </c>
      <c r="M35" s="32">
        <v>2818502</v>
      </c>
      <c r="N35" s="33" t="s">
        <v>228</v>
      </c>
      <c r="O35" s="39" t="s">
        <v>228</v>
      </c>
      <c r="P35" s="19" t="s">
        <v>238</v>
      </c>
      <c r="Q35" s="32">
        <v>2947004</v>
      </c>
      <c r="R35" s="33" t="s">
        <v>228</v>
      </c>
      <c r="S35" s="39" t="s">
        <v>228</v>
      </c>
      <c r="T35" s="19" t="s">
        <v>238</v>
      </c>
      <c r="U35" s="32">
        <v>2379</v>
      </c>
      <c r="V35" s="33" t="s">
        <v>228</v>
      </c>
      <c r="W35" s="39"/>
      <c r="X35" s="19" t="s">
        <v>238</v>
      </c>
      <c r="Y35" s="32">
        <v>2949383</v>
      </c>
      <c r="Z35" s="33" t="s">
        <v>228</v>
      </c>
    </row>
    <row r="36" spans="1:26" x14ac:dyDescent="0.25">
      <c r="A36" s="64"/>
      <c r="B36" s="20" t="s">
        <v>751</v>
      </c>
      <c r="C36" s="14" t="s">
        <v>228</v>
      </c>
      <c r="D36" s="11"/>
      <c r="E36" s="21">
        <v>250863</v>
      </c>
      <c r="F36" s="13" t="s">
        <v>228</v>
      </c>
      <c r="G36" s="14" t="s">
        <v>228</v>
      </c>
      <c r="H36" s="11"/>
      <c r="I36" s="21">
        <v>39493</v>
      </c>
      <c r="J36" s="13" t="s">
        <v>228</v>
      </c>
      <c r="K36" s="14" t="s">
        <v>228</v>
      </c>
      <c r="L36" s="11"/>
      <c r="M36" s="21">
        <v>290356</v>
      </c>
      <c r="N36" s="13" t="s">
        <v>228</v>
      </c>
      <c r="O36" s="14" t="s">
        <v>228</v>
      </c>
      <c r="P36" s="11"/>
      <c r="Q36" s="21">
        <v>299221</v>
      </c>
      <c r="R36" s="13" t="s">
        <v>228</v>
      </c>
      <c r="S36" s="14" t="s">
        <v>228</v>
      </c>
      <c r="T36" s="11"/>
      <c r="U36" s="22" t="s">
        <v>752</v>
      </c>
      <c r="V36" s="13" t="s">
        <v>325</v>
      </c>
      <c r="W36" s="14"/>
      <c r="X36" s="11"/>
      <c r="Y36" s="21">
        <v>299206</v>
      </c>
      <c r="Z36" s="13" t="s">
        <v>228</v>
      </c>
    </row>
    <row r="37" spans="1:26" x14ac:dyDescent="0.25">
      <c r="A37" s="64"/>
      <c r="B37" s="11"/>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x14ac:dyDescent="0.25">
      <c r="A38" s="64"/>
      <c r="B38" s="23"/>
      <c r="C38" s="23" t="s">
        <v>228</v>
      </c>
      <c r="D38" s="24" t="s">
        <v>753</v>
      </c>
      <c r="E38" s="24"/>
      <c r="F38" s="24"/>
      <c r="G38" s="24"/>
      <c r="H38" s="24"/>
      <c r="I38" s="24"/>
      <c r="J38" s="24"/>
      <c r="K38" s="24"/>
      <c r="L38" s="24"/>
      <c r="M38" s="24"/>
      <c r="N38" s="23"/>
      <c r="O38" s="23" t="s">
        <v>228</v>
      </c>
      <c r="P38" s="24" t="s">
        <v>753</v>
      </c>
      <c r="Q38" s="24"/>
      <c r="R38" s="24"/>
      <c r="S38" s="24"/>
      <c r="T38" s="24"/>
      <c r="U38" s="24"/>
      <c r="V38" s="24"/>
      <c r="W38" s="24"/>
      <c r="X38" s="24"/>
      <c r="Y38" s="24"/>
      <c r="Z38" s="23"/>
    </row>
    <row r="39" spans="1:26" ht="15.75" thickBot="1" x14ac:dyDescent="0.3">
      <c r="A39" s="64"/>
      <c r="B39" s="23"/>
      <c r="C39" s="23"/>
      <c r="D39" s="87">
        <v>41547</v>
      </c>
      <c r="E39" s="87"/>
      <c r="F39" s="87"/>
      <c r="G39" s="87"/>
      <c r="H39" s="87"/>
      <c r="I39" s="87"/>
      <c r="J39" s="87"/>
      <c r="K39" s="87"/>
      <c r="L39" s="87"/>
      <c r="M39" s="87"/>
      <c r="N39" s="23"/>
      <c r="O39" s="23"/>
      <c r="P39" s="87">
        <v>41182</v>
      </c>
      <c r="Q39" s="87"/>
      <c r="R39" s="87"/>
      <c r="S39" s="87"/>
      <c r="T39" s="87"/>
      <c r="U39" s="87"/>
      <c r="V39" s="87"/>
      <c r="W39" s="87"/>
      <c r="X39" s="87"/>
      <c r="Y39" s="87"/>
      <c r="Z39" s="23"/>
    </row>
    <row r="40" spans="1:26" x14ac:dyDescent="0.25">
      <c r="A40" s="64"/>
      <c r="B40" s="23"/>
      <c r="C40" s="23" t="s">
        <v>228</v>
      </c>
      <c r="D40" s="40" t="s">
        <v>745</v>
      </c>
      <c r="E40" s="40"/>
      <c r="F40" s="29"/>
      <c r="G40" s="29" t="s">
        <v>228</v>
      </c>
      <c r="H40" s="40" t="s">
        <v>747</v>
      </c>
      <c r="I40" s="40"/>
      <c r="J40" s="29"/>
      <c r="K40" s="29" t="s">
        <v>228</v>
      </c>
      <c r="L40" s="40" t="s">
        <v>127</v>
      </c>
      <c r="M40" s="40"/>
      <c r="N40" s="23"/>
      <c r="O40" s="23" t="s">
        <v>228</v>
      </c>
      <c r="P40" s="40" t="s">
        <v>745</v>
      </c>
      <c r="Q40" s="40"/>
      <c r="R40" s="29"/>
      <c r="S40" s="29" t="s">
        <v>228</v>
      </c>
      <c r="T40" s="40" t="s">
        <v>747</v>
      </c>
      <c r="U40" s="40"/>
      <c r="V40" s="29"/>
      <c r="W40" s="29"/>
      <c r="X40" s="40" t="s">
        <v>127</v>
      </c>
      <c r="Y40" s="40"/>
      <c r="Z40" s="23"/>
    </row>
    <row r="41" spans="1:26" ht="15.75" thickBot="1" x14ac:dyDescent="0.3">
      <c r="A41" s="64"/>
      <c r="B41" s="23"/>
      <c r="C41" s="23"/>
      <c r="D41" s="25" t="s">
        <v>746</v>
      </c>
      <c r="E41" s="25"/>
      <c r="F41" s="23"/>
      <c r="G41" s="23"/>
      <c r="H41" s="25" t="s">
        <v>746</v>
      </c>
      <c r="I41" s="25"/>
      <c r="J41" s="23"/>
      <c r="K41" s="23"/>
      <c r="L41" s="25"/>
      <c r="M41" s="25"/>
      <c r="N41" s="23"/>
      <c r="O41" s="23"/>
      <c r="P41" s="25" t="s">
        <v>746</v>
      </c>
      <c r="Q41" s="25"/>
      <c r="R41" s="23"/>
      <c r="S41" s="23"/>
      <c r="T41" s="25" t="s">
        <v>746</v>
      </c>
      <c r="U41" s="25"/>
      <c r="V41" s="23"/>
      <c r="W41" s="23"/>
      <c r="X41" s="25"/>
      <c r="Y41" s="25"/>
      <c r="Z41" s="23"/>
    </row>
    <row r="42" spans="1:26" x14ac:dyDescent="0.25">
      <c r="A42" s="64"/>
      <c r="B42" s="14"/>
      <c r="C42" s="14" t="s">
        <v>228</v>
      </c>
      <c r="D42" s="50" t="s">
        <v>236</v>
      </c>
      <c r="E42" s="50"/>
      <c r="F42" s="50"/>
      <c r="G42" s="50"/>
      <c r="H42" s="50"/>
      <c r="I42" s="50"/>
      <c r="J42" s="50"/>
      <c r="K42" s="50"/>
      <c r="L42" s="50"/>
      <c r="M42" s="50"/>
      <c r="N42" s="50"/>
      <c r="O42" s="50"/>
      <c r="P42" s="50"/>
      <c r="Q42" s="50"/>
      <c r="R42" s="50"/>
      <c r="S42" s="50"/>
      <c r="T42" s="50"/>
      <c r="U42" s="50"/>
      <c r="V42" s="50"/>
      <c r="W42" s="50"/>
      <c r="X42" s="50"/>
      <c r="Y42" s="50"/>
      <c r="Z42" s="14"/>
    </row>
    <row r="43" spans="1:26" x14ac:dyDescent="0.25">
      <c r="A43" s="64"/>
      <c r="B43" s="31" t="s">
        <v>91</v>
      </c>
      <c r="C43" s="19" t="s">
        <v>228</v>
      </c>
      <c r="D43" s="19" t="s">
        <v>238</v>
      </c>
      <c r="E43" s="32">
        <v>84372</v>
      </c>
      <c r="F43" s="33" t="s">
        <v>228</v>
      </c>
      <c r="G43" s="19" t="s">
        <v>228</v>
      </c>
      <c r="H43" s="19" t="s">
        <v>238</v>
      </c>
      <c r="I43" s="32">
        <v>2762</v>
      </c>
      <c r="J43" s="33" t="s">
        <v>228</v>
      </c>
      <c r="K43" s="19" t="s">
        <v>228</v>
      </c>
      <c r="L43" s="19" t="s">
        <v>238</v>
      </c>
      <c r="M43" s="32">
        <v>87134</v>
      </c>
      <c r="N43" s="33" t="s">
        <v>228</v>
      </c>
      <c r="O43" s="19" t="s">
        <v>228</v>
      </c>
      <c r="P43" s="19" t="s">
        <v>238</v>
      </c>
      <c r="Q43" s="32">
        <v>84243</v>
      </c>
      <c r="R43" s="33" t="s">
        <v>228</v>
      </c>
      <c r="S43" s="19" t="s">
        <v>228</v>
      </c>
      <c r="T43" s="19" t="s">
        <v>238</v>
      </c>
      <c r="U43" s="34">
        <v>603</v>
      </c>
      <c r="V43" s="33" t="s">
        <v>228</v>
      </c>
      <c r="W43" s="19"/>
      <c r="X43" s="19" t="s">
        <v>238</v>
      </c>
      <c r="Y43" s="32">
        <v>84846</v>
      </c>
      <c r="Z43" s="33" t="s">
        <v>228</v>
      </c>
    </row>
    <row r="44" spans="1:26" x14ac:dyDescent="0.25">
      <c r="A44" s="64"/>
      <c r="B44" s="20" t="s">
        <v>92</v>
      </c>
      <c r="C44" s="11" t="s">
        <v>228</v>
      </c>
      <c r="D44" s="11"/>
      <c r="E44" s="21">
        <v>10008</v>
      </c>
      <c r="F44" s="13" t="s">
        <v>228</v>
      </c>
      <c r="G44" s="11" t="s">
        <v>228</v>
      </c>
      <c r="H44" s="11"/>
      <c r="I44" s="22" t="s">
        <v>239</v>
      </c>
      <c r="J44" s="13" t="s">
        <v>228</v>
      </c>
      <c r="K44" s="11" t="s">
        <v>228</v>
      </c>
      <c r="L44" s="11"/>
      <c r="M44" s="21">
        <v>10008</v>
      </c>
      <c r="N44" s="13" t="s">
        <v>228</v>
      </c>
      <c r="O44" s="11" t="s">
        <v>228</v>
      </c>
      <c r="P44" s="11"/>
      <c r="Q44" s="21">
        <v>26647</v>
      </c>
      <c r="R44" s="13" t="s">
        <v>228</v>
      </c>
      <c r="S44" s="11" t="s">
        <v>228</v>
      </c>
      <c r="T44" s="11"/>
      <c r="U44" s="22" t="s">
        <v>239</v>
      </c>
      <c r="V44" s="13" t="s">
        <v>228</v>
      </c>
      <c r="W44" s="11"/>
      <c r="X44" s="11"/>
      <c r="Y44" s="21">
        <v>26647</v>
      </c>
      <c r="Z44" s="13" t="s">
        <v>228</v>
      </c>
    </row>
    <row r="45" spans="1:26" x14ac:dyDescent="0.25">
      <c r="A45" s="64"/>
      <c r="B45" s="31" t="s">
        <v>94</v>
      </c>
      <c r="C45" s="19" t="s">
        <v>228</v>
      </c>
      <c r="D45" s="19"/>
      <c r="E45" s="32">
        <v>20333</v>
      </c>
      <c r="F45" s="33" t="s">
        <v>228</v>
      </c>
      <c r="G45" s="19" t="s">
        <v>228</v>
      </c>
      <c r="H45" s="19"/>
      <c r="I45" s="32">
        <v>14699</v>
      </c>
      <c r="J45" s="33" t="s">
        <v>228</v>
      </c>
      <c r="K45" s="19" t="s">
        <v>228</v>
      </c>
      <c r="L45" s="19"/>
      <c r="M45" s="32">
        <v>35032</v>
      </c>
      <c r="N45" s="33" t="s">
        <v>228</v>
      </c>
      <c r="O45" s="19" t="s">
        <v>228</v>
      </c>
      <c r="P45" s="19"/>
      <c r="Q45" s="32">
        <v>37749</v>
      </c>
      <c r="R45" s="33" t="s">
        <v>228</v>
      </c>
      <c r="S45" s="19" t="s">
        <v>228</v>
      </c>
      <c r="T45" s="19"/>
      <c r="U45" s="32">
        <v>8221</v>
      </c>
      <c r="V45" s="33" t="s">
        <v>228</v>
      </c>
      <c r="W45" s="19"/>
      <c r="X45" s="19"/>
      <c r="Y45" s="32">
        <v>45970</v>
      </c>
      <c r="Z45" s="33" t="s">
        <v>228</v>
      </c>
    </row>
    <row r="46" spans="1:26" x14ac:dyDescent="0.25">
      <c r="A46" s="64"/>
      <c r="B46" s="20" t="s">
        <v>102</v>
      </c>
      <c r="C46" s="11" t="s">
        <v>228</v>
      </c>
      <c r="D46" s="11"/>
      <c r="E46" s="11"/>
      <c r="F46" s="11"/>
      <c r="G46" s="11" t="s">
        <v>228</v>
      </c>
      <c r="H46" s="11"/>
      <c r="I46" s="11"/>
      <c r="J46" s="11"/>
      <c r="K46" s="11" t="s">
        <v>228</v>
      </c>
      <c r="L46" s="11"/>
      <c r="M46" s="11"/>
      <c r="N46" s="11"/>
      <c r="O46" s="11" t="s">
        <v>228</v>
      </c>
      <c r="P46" s="11"/>
      <c r="Q46" s="11"/>
      <c r="R46" s="11"/>
      <c r="S46" s="11" t="s">
        <v>228</v>
      </c>
      <c r="T46" s="11"/>
      <c r="U46" s="11"/>
      <c r="V46" s="11"/>
      <c r="W46" s="11"/>
      <c r="X46" s="11"/>
      <c r="Y46" s="11"/>
      <c r="Z46" s="11"/>
    </row>
    <row r="47" spans="1:26" x14ac:dyDescent="0.25">
      <c r="A47" s="64"/>
      <c r="B47" s="41" t="s">
        <v>103</v>
      </c>
      <c r="C47" s="19" t="s">
        <v>228</v>
      </c>
      <c r="D47" s="19"/>
      <c r="E47" s="32">
        <v>32314</v>
      </c>
      <c r="F47" s="33" t="s">
        <v>228</v>
      </c>
      <c r="G47" s="19" t="s">
        <v>228</v>
      </c>
      <c r="H47" s="19"/>
      <c r="I47" s="32">
        <v>9285</v>
      </c>
      <c r="J47" s="33" t="s">
        <v>228</v>
      </c>
      <c r="K47" s="19" t="s">
        <v>228</v>
      </c>
      <c r="L47" s="19"/>
      <c r="M47" s="32">
        <v>41599</v>
      </c>
      <c r="N47" s="33" t="s">
        <v>228</v>
      </c>
      <c r="O47" s="19" t="s">
        <v>228</v>
      </c>
      <c r="P47" s="19"/>
      <c r="Q47" s="32">
        <v>32435</v>
      </c>
      <c r="R47" s="33" t="s">
        <v>228</v>
      </c>
      <c r="S47" s="19" t="s">
        <v>228</v>
      </c>
      <c r="T47" s="19"/>
      <c r="U47" s="32">
        <v>4902</v>
      </c>
      <c r="V47" s="33" t="s">
        <v>228</v>
      </c>
      <c r="W47" s="19"/>
      <c r="X47" s="19"/>
      <c r="Y47" s="32">
        <v>37337</v>
      </c>
      <c r="Z47" s="33" t="s">
        <v>228</v>
      </c>
    </row>
    <row r="48" spans="1:26" x14ac:dyDescent="0.25">
      <c r="A48" s="64"/>
      <c r="B48" s="37" t="s">
        <v>104</v>
      </c>
      <c r="C48" s="11" t="s">
        <v>228</v>
      </c>
      <c r="D48" s="11"/>
      <c r="E48" s="21">
        <v>8575</v>
      </c>
      <c r="F48" s="13" t="s">
        <v>228</v>
      </c>
      <c r="G48" s="11" t="s">
        <v>228</v>
      </c>
      <c r="H48" s="11"/>
      <c r="I48" s="22">
        <v>483</v>
      </c>
      <c r="J48" s="13" t="s">
        <v>228</v>
      </c>
      <c r="K48" s="11" t="s">
        <v>228</v>
      </c>
      <c r="L48" s="11"/>
      <c r="M48" s="21">
        <v>9058</v>
      </c>
      <c r="N48" s="13" t="s">
        <v>228</v>
      </c>
      <c r="O48" s="11" t="s">
        <v>228</v>
      </c>
      <c r="P48" s="11"/>
      <c r="Q48" s="21">
        <v>9250</v>
      </c>
      <c r="R48" s="13" t="s">
        <v>228</v>
      </c>
      <c r="S48" s="11" t="s">
        <v>228</v>
      </c>
      <c r="T48" s="11"/>
      <c r="U48" s="22">
        <v>305</v>
      </c>
      <c r="V48" s="13" t="s">
        <v>228</v>
      </c>
      <c r="W48" s="11"/>
      <c r="X48" s="11"/>
      <c r="Y48" s="21">
        <v>9555</v>
      </c>
      <c r="Z48" s="13" t="s">
        <v>228</v>
      </c>
    </row>
    <row r="49" spans="1:26" ht="25.5" x14ac:dyDescent="0.25">
      <c r="A49" s="64"/>
      <c r="B49" s="41" t="s">
        <v>106</v>
      </c>
      <c r="C49" s="19" t="s">
        <v>228</v>
      </c>
      <c r="D49" s="19"/>
      <c r="E49" s="32">
        <v>8013</v>
      </c>
      <c r="F49" s="33" t="s">
        <v>228</v>
      </c>
      <c r="G49" s="19" t="s">
        <v>228</v>
      </c>
      <c r="H49" s="19"/>
      <c r="I49" s="34">
        <v>465</v>
      </c>
      <c r="J49" s="33" t="s">
        <v>228</v>
      </c>
      <c r="K49" s="19" t="s">
        <v>228</v>
      </c>
      <c r="L49" s="19"/>
      <c r="M49" s="32">
        <v>8478</v>
      </c>
      <c r="N49" s="33" t="s">
        <v>228</v>
      </c>
      <c r="O49" s="19" t="s">
        <v>228</v>
      </c>
      <c r="P49" s="19"/>
      <c r="Q49" s="32">
        <v>7222</v>
      </c>
      <c r="R49" s="33" t="s">
        <v>228</v>
      </c>
      <c r="S49" s="19" t="s">
        <v>228</v>
      </c>
      <c r="T49" s="19"/>
      <c r="U49" s="34">
        <v>207</v>
      </c>
      <c r="V49" s="33" t="s">
        <v>228</v>
      </c>
      <c r="W49" s="19"/>
      <c r="X49" s="19"/>
      <c r="Y49" s="32">
        <v>7429</v>
      </c>
      <c r="Z49" s="33" t="s">
        <v>228</v>
      </c>
    </row>
    <row r="50" spans="1:26" ht="15.75" thickBot="1" x14ac:dyDescent="0.3">
      <c r="A50" s="64"/>
      <c r="B50" s="37" t="s">
        <v>749</v>
      </c>
      <c r="C50" s="11" t="s">
        <v>228</v>
      </c>
      <c r="D50" s="11"/>
      <c r="E50" s="21">
        <v>22807</v>
      </c>
      <c r="F50" s="13" t="s">
        <v>228</v>
      </c>
      <c r="G50" s="11" t="s">
        <v>228</v>
      </c>
      <c r="H50" s="11"/>
      <c r="I50" s="21">
        <v>2379</v>
      </c>
      <c r="J50" s="13" t="s">
        <v>228</v>
      </c>
      <c r="K50" s="11" t="s">
        <v>228</v>
      </c>
      <c r="L50" s="11"/>
      <c r="M50" s="21">
        <v>25186</v>
      </c>
      <c r="N50" s="13" t="s">
        <v>228</v>
      </c>
      <c r="O50" s="11" t="s">
        <v>228</v>
      </c>
      <c r="P50" s="11"/>
      <c r="Q50" s="21">
        <v>34470</v>
      </c>
      <c r="R50" s="13" t="s">
        <v>228</v>
      </c>
      <c r="S50" s="11" t="s">
        <v>228</v>
      </c>
      <c r="T50" s="11"/>
      <c r="U50" s="22">
        <v>888</v>
      </c>
      <c r="V50" s="13" t="s">
        <v>228</v>
      </c>
      <c r="W50" s="11"/>
      <c r="X50" s="11"/>
      <c r="Y50" s="21">
        <v>35358</v>
      </c>
      <c r="Z50" s="13" t="s">
        <v>228</v>
      </c>
    </row>
    <row r="51" spans="1:26" x14ac:dyDescent="0.25">
      <c r="A51" s="64"/>
      <c r="B51" s="35"/>
      <c r="C51" s="35" t="s">
        <v>228</v>
      </c>
      <c r="D51" s="36"/>
      <c r="E51" s="36"/>
      <c r="F51" s="35"/>
      <c r="G51" s="35" t="s">
        <v>228</v>
      </c>
      <c r="H51" s="36"/>
      <c r="I51" s="36"/>
      <c r="J51" s="35"/>
      <c r="K51" s="35" t="s">
        <v>228</v>
      </c>
      <c r="L51" s="36"/>
      <c r="M51" s="36"/>
      <c r="N51" s="35"/>
      <c r="O51" s="35" t="s">
        <v>228</v>
      </c>
      <c r="P51" s="36"/>
      <c r="Q51" s="36"/>
      <c r="R51" s="35"/>
      <c r="S51" s="35" t="s">
        <v>228</v>
      </c>
      <c r="T51" s="36"/>
      <c r="U51" s="36"/>
      <c r="V51" s="35"/>
      <c r="W51" s="35"/>
      <c r="X51" s="36"/>
      <c r="Y51" s="36"/>
      <c r="Z51" s="35"/>
    </row>
    <row r="52" spans="1:26" ht="15.75" thickBot="1" x14ac:dyDescent="0.3">
      <c r="A52" s="64"/>
      <c r="B52" s="31" t="s">
        <v>109</v>
      </c>
      <c r="C52" s="39" t="s">
        <v>228</v>
      </c>
      <c r="D52" s="19"/>
      <c r="E52" s="32">
        <v>71709</v>
      </c>
      <c r="F52" s="33" t="s">
        <v>228</v>
      </c>
      <c r="G52" s="39" t="s">
        <v>228</v>
      </c>
      <c r="H52" s="19"/>
      <c r="I52" s="32">
        <v>12612</v>
      </c>
      <c r="J52" s="33" t="s">
        <v>228</v>
      </c>
      <c r="K52" s="39" t="s">
        <v>228</v>
      </c>
      <c r="L52" s="19"/>
      <c r="M52" s="32">
        <v>84321</v>
      </c>
      <c r="N52" s="33" t="s">
        <v>228</v>
      </c>
      <c r="O52" s="39" t="s">
        <v>228</v>
      </c>
      <c r="P52" s="19"/>
      <c r="Q52" s="32">
        <v>83377</v>
      </c>
      <c r="R52" s="33" t="s">
        <v>228</v>
      </c>
      <c r="S52" s="39" t="s">
        <v>228</v>
      </c>
      <c r="T52" s="19"/>
      <c r="U52" s="32">
        <v>6302</v>
      </c>
      <c r="V52" s="33" t="s">
        <v>228</v>
      </c>
      <c r="W52" s="39"/>
      <c r="X52" s="19"/>
      <c r="Y52" s="32">
        <v>89679</v>
      </c>
      <c r="Z52" s="33" t="s">
        <v>228</v>
      </c>
    </row>
    <row r="53" spans="1:26" x14ac:dyDescent="0.25">
      <c r="A53" s="64"/>
      <c r="B53" s="35"/>
      <c r="C53" s="35" t="s">
        <v>228</v>
      </c>
      <c r="D53" s="36"/>
      <c r="E53" s="36"/>
      <c r="F53" s="35"/>
      <c r="G53" s="35" t="s">
        <v>228</v>
      </c>
      <c r="H53" s="36"/>
      <c r="I53" s="36"/>
      <c r="J53" s="35"/>
      <c r="K53" s="35" t="s">
        <v>228</v>
      </c>
      <c r="L53" s="36"/>
      <c r="M53" s="36"/>
      <c r="N53" s="35"/>
      <c r="O53" s="35" t="s">
        <v>228</v>
      </c>
      <c r="P53" s="36"/>
      <c r="Q53" s="36"/>
      <c r="R53" s="35"/>
      <c r="S53" s="35" t="s">
        <v>228</v>
      </c>
      <c r="T53" s="36"/>
      <c r="U53" s="36"/>
      <c r="V53" s="35"/>
      <c r="W53" s="35"/>
      <c r="X53" s="36"/>
      <c r="Y53" s="36"/>
      <c r="Z53" s="35"/>
    </row>
    <row r="54" spans="1:26" x14ac:dyDescent="0.25">
      <c r="A54" s="64"/>
      <c r="B54" s="11"/>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x14ac:dyDescent="0.25">
      <c r="A55" s="64"/>
      <c r="B55" s="20" t="s">
        <v>110</v>
      </c>
      <c r="C55" s="14" t="s">
        <v>228</v>
      </c>
      <c r="D55" s="11"/>
      <c r="E55" s="21">
        <v>22988</v>
      </c>
      <c r="F55" s="13" t="s">
        <v>228</v>
      </c>
      <c r="G55" s="14" t="s">
        <v>228</v>
      </c>
      <c r="H55" s="11"/>
      <c r="I55" s="21">
        <v>4849</v>
      </c>
      <c r="J55" s="13" t="s">
        <v>228</v>
      </c>
      <c r="K55" s="14" t="s">
        <v>228</v>
      </c>
      <c r="L55" s="11"/>
      <c r="M55" s="21">
        <v>27837</v>
      </c>
      <c r="N55" s="13" t="s">
        <v>228</v>
      </c>
      <c r="O55" s="14" t="s">
        <v>228</v>
      </c>
      <c r="P55" s="11"/>
      <c r="Q55" s="21">
        <v>11968</v>
      </c>
      <c r="R55" s="13" t="s">
        <v>228</v>
      </c>
      <c r="S55" s="14" t="s">
        <v>228</v>
      </c>
      <c r="T55" s="11"/>
      <c r="U55" s="21">
        <v>2522</v>
      </c>
      <c r="V55" s="13" t="s">
        <v>228</v>
      </c>
      <c r="W55" s="14"/>
      <c r="X55" s="11"/>
      <c r="Y55" s="21">
        <v>14490</v>
      </c>
      <c r="Z55" s="13" t="s">
        <v>228</v>
      </c>
    </row>
    <row r="56" spans="1:26" ht="15.75" thickBot="1" x14ac:dyDescent="0.3">
      <c r="A56" s="64"/>
      <c r="B56" s="31" t="s">
        <v>750</v>
      </c>
      <c r="C56" s="39" t="s">
        <v>228</v>
      </c>
      <c r="D56" s="19"/>
      <c r="E56" s="32">
        <v>7500</v>
      </c>
      <c r="F56" s="33" t="s">
        <v>228</v>
      </c>
      <c r="G56" s="39" t="s">
        <v>228</v>
      </c>
      <c r="H56" s="19"/>
      <c r="I56" s="32">
        <v>1697</v>
      </c>
      <c r="J56" s="33" t="s">
        <v>228</v>
      </c>
      <c r="K56" s="39" t="s">
        <v>228</v>
      </c>
      <c r="L56" s="19"/>
      <c r="M56" s="32">
        <v>9197</v>
      </c>
      <c r="N56" s="33" t="s">
        <v>228</v>
      </c>
      <c r="O56" s="39" t="s">
        <v>228</v>
      </c>
      <c r="P56" s="19"/>
      <c r="Q56" s="32">
        <v>3845</v>
      </c>
      <c r="R56" s="33" t="s">
        <v>228</v>
      </c>
      <c r="S56" s="39" t="s">
        <v>228</v>
      </c>
      <c r="T56" s="19"/>
      <c r="U56" s="34">
        <v>882</v>
      </c>
      <c r="V56" s="33" t="s">
        <v>228</v>
      </c>
      <c r="W56" s="39"/>
      <c r="X56" s="19"/>
      <c r="Y56" s="32">
        <v>4727</v>
      </c>
      <c r="Z56" s="33" t="s">
        <v>228</v>
      </c>
    </row>
    <row r="57" spans="1:26" x14ac:dyDescent="0.25">
      <c r="A57" s="64"/>
      <c r="B57" s="35"/>
      <c r="C57" s="35" t="s">
        <v>228</v>
      </c>
      <c r="D57" s="36"/>
      <c r="E57" s="36"/>
      <c r="F57" s="35"/>
      <c r="G57" s="35" t="s">
        <v>228</v>
      </c>
      <c r="H57" s="36"/>
      <c r="I57" s="36"/>
      <c r="J57" s="35"/>
      <c r="K57" s="35" t="s">
        <v>228</v>
      </c>
      <c r="L57" s="36"/>
      <c r="M57" s="36"/>
      <c r="N57" s="35"/>
      <c r="O57" s="35" t="s">
        <v>228</v>
      </c>
      <c r="P57" s="36"/>
      <c r="Q57" s="36"/>
      <c r="R57" s="35"/>
      <c r="S57" s="35" t="s">
        <v>228</v>
      </c>
      <c r="T57" s="36"/>
      <c r="U57" s="36"/>
      <c r="V57" s="35"/>
      <c r="W57" s="35"/>
      <c r="X57" s="36"/>
      <c r="Y57" s="36"/>
      <c r="Z57" s="35"/>
    </row>
    <row r="58" spans="1:26" x14ac:dyDescent="0.25">
      <c r="A58" s="64"/>
      <c r="B58" s="20" t="s">
        <v>112</v>
      </c>
      <c r="C58" s="14" t="s">
        <v>228</v>
      </c>
      <c r="D58" s="11"/>
      <c r="E58" s="21">
        <v>15488</v>
      </c>
      <c r="F58" s="13" t="s">
        <v>228</v>
      </c>
      <c r="G58" s="14" t="s">
        <v>228</v>
      </c>
      <c r="H58" s="11"/>
      <c r="I58" s="21">
        <v>3152</v>
      </c>
      <c r="J58" s="13" t="s">
        <v>228</v>
      </c>
      <c r="K58" s="14" t="s">
        <v>228</v>
      </c>
      <c r="L58" s="11"/>
      <c r="M58" s="21">
        <v>18640</v>
      </c>
      <c r="N58" s="13" t="s">
        <v>228</v>
      </c>
      <c r="O58" s="14" t="s">
        <v>228</v>
      </c>
      <c r="P58" s="11"/>
      <c r="Q58" s="21">
        <v>8123</v>
      </c>
      <c r="R58" s="13" t="s">
        <v>228</v>
      </c>
      <c r="S58" s="14" t="s">
        <v>228</v>
      </c>
      <c r="T58" s="11"/>
      <c r="U58" s="21">
        <v>1640</v>
      </c>
      <c r="V58" s="13" t="s">
        <v>228</v>
      </c>
      <c r="W58" s="14"/>
      <c r="X58" s="11"/>
      <c r="Y58" s="21">
        <v>9763</v>
      </c>
      <c r="Z58" s="13" t="s">
        <v>228</v>
      </c>
    </row>
    <row r="59" spans="1:26" ht="15.75" thickBot="1" x14ac:dyDescent="0.3">
      <c r="A59" s="64"/>
      <c r="B59" s="31" t="s">
        <v>113</v>
      </c>
      <c r="C59" s="39" t="s">
        <v>228</v>
      </c>
      <c r="D59" s="19"/>
      <c r="E59" s="32">
        <v>1326</v>
      </c>
      <c r="F59" s="33" t="s">
        <v>228</v>
      </c>
      <c r="G59" s="39" t="s">
        <v>228</v>
      </c>
      <c r="H59" s="19"/>
      <c r="I59" s="34" t="s">
        <v>239</v>
      </c>
      <c r="J59" s="33" t="s">
        <v>228</v>
      </c>
      <c r="K59" s="39" t="s">
        <v>228</v>
      </c>
      <c r="L59" s="19"/>
      <c r="M59" s="32">
        <v>1326</v>
      </c>
      <c r="N59" s="33" t="s">
        <v>228</v>
      </c>
      <c r="O59" s="39" t="s">
        <v>228</v>
      </c>
      <c r="P59" s="19"/>
      <c r="Q59" s="32">
        <v>2459</v>
      </c>
      <c r="R59" s="33" t="s">
        <v>228</v>
      </c>
      <c r="S59" s="39" t="s">
        <v>228</v>
      </c>
      <c r="T59" s="19"/>
      <c r="U59" s="34" t="s">
        <v>239</v>
      </c>
      <c r="V59" s="33" t="s">
        <v>228</v>
      </c>
      <c r="W59" s="39"/>
      <c r="X59" s="19"/>
      <c r="Y59" s="32">
        <v>2459</v>
      </c>
      <c r="Z59" s="33" t="s">
        <v>228</v>
      </c>
    </row>
    <row r="60" spans="1:26" x14ac:dyDescent="0.25">
      <c r="A60" s="64"/>
      <c r="B60" s="35"/>
      <c r="C60" s="35" t="s">
        <v>228</v>
      </c>
      <c r="D60" s="36"/>
      <c r="E60" s="36"/>
      <c r="F60" s="35"/>
      <c r="G60" s="35" t="s">
        <v>228</v>
      </c>
      <c r="H60" s="36"/>
      <c r="I60" s="36"/>
      <c r="J60" s="35"/>
      <c r="K60" s="35" t="s">
        <v>228</v>
      </c>
      <c r="L60" s="36"/>
      <c r="M60" s="36"/>
      <c r="N60" s="35"/>
      <c r="O60" s="35" t="s">
        <v>228</v>
      </c>
      <c r="P60" s="36"/>
      <c r="Q60" s="36"/>
      <c r="R60" s="35"/>
      <c r="S60" s="35" t="s">
        <v>228</v>
      </c>
      <c r="T60" s="36"/>
      <c r="U60" s="36"/>
      <c r="V60" s="35"/>
      <c r="W60" s="35"/>
      <c r="X60" s="36"/>
      <c r="Y60" s="36"/>
      <c r="Z60" s="35"/>
    </row>
    <row r="61" spans="1:26" ht="26.25" thickBot="1" x14ac:dyDescent="0.3">
      <c r="A61" s="64"/>
      <c r="B61" s="20" t="s">
        <v>114</v>
      </c>
      <c r="C61" s="14" t="s">
        <v>228</v>
      </c>
      <c r="D61" s="11" t="s">
        <v>238</v>
      </c>
      <c r="E61" s="21">
        <v>14162</v>
      </c>
      <c r="F61" s="13" t="s">
        <v>228</v>
      </c>
      <c r="G61" s="14" t="s">
        <v>228</v>
      </c>
      <c r="H61" s="11" t="s">
        <v>238</v>
      </c>
      <c r="I61" s="21">
        <v>3152</v>
      </c>
      <c r="J61" s="13" t="s">
        <v>228</v>
      </c>
      <c r="K61" s="14" t="s">
        <v>228</v>
      </c>
      <c r="L61" s="11" t="s">
        <v>238</v>
      </c>
      <c r="M61" s="21">
        <v>17314</v>
      </c>
      <c r="N61" s="13" t="s">
        <v>228</v>
      </c>
      <c r="O61" s="14" t="s">
        <v>228</v>
      </c>
      <c r="P61" s="11" t="s">
        <v>238</v>
      </c>
      <c r="Q61" s="21">
        <v>5664</v>
      </c>
      <c r="R61" s="13" t="s">
        <v>228</v>
      </c>
      <c r="S61" s="14" t="s">
        <v>228</v>
      </c>
      <c r="T61" s="11" t="s">
        <v>238</v>
      </c>
      <c r="U61" s="21">
        <v>1640</v>
      </c>
      <c r="V61" s="13" t="s">
        <v>228</v>
      </c>
      <c r="W61" s="14"/>
      <c r="X61" s="11" t="s">
        <v>238</v>
      </c>
      <c r="Y61" s="21">
        <v>7304</v>
      </c>
      <c r="Z61" s="13" t="s">
        <v>228</v>
      </c>
    </row>
    <row r="62" spans="1:26" ht="15.75" thickTop="1" x14ac:dyDescent="0.25">
      <c r="A62" s="64"/>
      <c r="B62" s="35"/>
      <c r="C62" s="35" t="s">
        <v>228</v>
      </c>
      <c r="D62" s="38"/>
      <c r="E62" s="38"/>
      <c r="F62" s="35"/>
      <c r="G62" s="35" t="s">
        <v>228</v>
      </c>
      <c r="H62" s="38"/>
      <c r="I62" s="38"/>
      <c r="J62" s="35"/>
      <c r="K62" s="35" t="s">
        <v>228</v>
      </c>
      <c r="L62" s="38"/>
      <c r="M62" s="38"/>
      <c r="N62" s="35"/>
      <c r="O62" s="35" t="s">
        <v>228</v>
      </c>
      <c r="P62" s="38"/>
      <c r="Q62" s="38"/>
      <c r="R62" s="35"/>
      <c r="S62" s="35" t="s">
        <v>228</v>
      </c>
      <c r="T62" s="38"/>
      <c r="U62" s="38"/>
      <c r="V62" s="35"/>
      <c r="W62" s="35"/>
      <c r="X62" s="38"/>
      <c r="Y62" s="38"/>
      <c r="Z62" s="35"/>
    </row>
  </sheetData>
  <mergeCells count="95">
    <mergeCell ref="A1:A2"/>
    <mergeCell ref="B1:Z1"/>
    <mergeCell ref="B2:Z2"/>
    <mergeCell ref="B3:Z3"/>
    <mergeCell ref="A4:A62"/>
    <mergeCell ref="B4:Z4"/>
    <mergeCell ref="B5:Z5"/>
    <mergeCell ref="B6:Z6"/>
    <mergeCell ref="B7:Z7"/>
    <mergeCell ref="X40:Y41"/>
    <mergeCell ref="Z40:Z41"/>
    <mergeCell ref="D42:Y42"/>
    <mergeCell ref="C54:F54"/>
    <mergeCell ref="G54:J54"/>
    <mergeCell ref="K54:N54"/>
    <mergeCell ref="O54:R54"/>
    <mergeCell ref="S54:V54"/>
    <mergeCell ref="W54:Z54"/>
    <mergeCell ref="R40:R41"/>
    <mergeCell ref="S40:S41"/>
    <mergeCell ref="T40:U40"/>
    <mergeCell ref="T41:U41"/>
    <mergeCell ref="V40:V41"/>
    <mergeCell ref="W40:W41"/>
    <mergeCell ref="K40:K41"/>
    <mergeCell ref="L40:M41"/>
    <mergeCell ref="N40:N41"/>
    <mergeCell ref="O40:O41"/>
    <mergeCell ref="P40:Q40"/>
    <mergeCell ref="P41:Q41"/>
    <mergeCell ref="Z38:Z39"/>
    <mergeCell ref="B40:B41"/>
    <mergeCell ref="C40:C41"/>
    <mergeCell ref="D40:E40"/>
    <mergeCell ref="D41:E41"/>
    <mergeCell ref="F40:F41"/>
    <mergeCell ref="G40:G41"/>
    <mergeCell ref="H40:I40"/>
    <mergeCell ref="H41:I41"/>
    <mergeCell ref="J40:J41"/>
    <mergeCell ref="C37:N37"/>
    <mergeCell ref="O37:Z37"/>
    <mergeCell ref="B38:B39"/>
    <mergeCell ref="C38:C39"/>
    <mergeCell ref="D38:M38"/>
    <mergeCell ref="D39:M39"/>
    <mergeCell ref="N38:N39"/>
    <mergeCell ref="O38:O39"/>
    <mergeCell ref="P38:Y38"/>
    <mergeCell ref="P39:Y39"/>
    <mergeCell ref="W25:Z25"/>
    <mergeCell ref="C34:F34"/>
    <mergeCell ref="G34:J34"/>
    <mergeCell ref="K34:N34"/>
    <mergeCell ref="O34:R34"/>
    <mergeCell ref="S34:V34"/>
    <mergeCell ref="W34:Z34"/>
    <mergeCell ref="V11:V12"/>
    <mergeCell ref="W11:W12"/>
    <mergeCell ref="X11:Y12"/>
    <mergeCell ref="Z11:Z12"/>
    <mergeCell ref="D13:Y13"/>
    <mergeCell ref="C25:F25"/>
    <mergeCell ref="G25:J25"/>
    <mergeCell ref="K25:N25"/>
    <mergeCell ref="O25:R25"/>
    <mergeCell ref="S25:V25"/>
    <mergeCell ref="P11:Q11"/>
    <mergeCell ref="P12:Q12"/>
    <mergeCell ref="R11:R12"/>
    <mergeCell ref="S11:S12"/>
    <mergeCell ref="T11:U11"/>
    <mergeCell ref="T12:U12"/>
    <mergeCell ref="H12:I12"/>
    <mergeCell ref="J11:J12"/>
    <mergeCell ref="K11:K12"/>
    <mergeCell ref="L11:M12"/>
    <mergeCell ref="N11:N12"/>
    <mergeCell ref="O11:O12"/>
    <mergeCell ref="P9:Y9"/>
    <mergeCell ref="P10:Y10"/>
    <mergeCell ref="Z9:Z10"/>
    <mergeCell ref="B11:B12"/>
    <mergeCell ref="C11:C12"/>
    <mergeCell ref="D11:E11"/>
    <mergeCell ref="D12:E12"/>
    <mergeCell ref="F11:F12"/>
    <mergeCell ref="G11:G12"/>
    <mergeCell ref="H11:I11"/>
    <mergeCell ref="B9:B10"/>
    <mergeCell ref="C9:C10"/>
    <mergeCell ref="D9:M9"/>
    <mergeCell ref="D10:M10"/>
    <mergeCell ref="N9:N10"/>
    <mergeCell ref="O9: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754</v>
      </c>
      <c r="B1" s="1" t="s">
        <v>1</v>
      </c>
    </row>
    <row r="2" spans="1:2" x14ac:dyDescent="0.25">
      <c r="A2" s="7"/>
      <c r="B2" s="1" t="s">
        <v>2</v>
      </c>
    </row>
    <row r="3" spans="1:2" x14ac:dyDescent="0.25">
      <c r="A3" s="3" t="s">
        <v>192</v>
      </c>
      <c r="B3" s="4" t="s">
        <v>5</v>
      </c>
    </row>
    <row r="4" spans="1:2" x14ac:dyDescent="0.25">
      <c r="A4" s="64" t="s">
        <v>196</v>
      </c>
      <c r="B4" s="4" t="s">
        <v>5</v>
      </c>
    </row>
    <row r="5" spans="1:2" ht="27" x14ac:dyDescent="0.25">
      <c r="A5" s="64"/>
      <c r="B5" s="12" t="s">
        <v>196</v>
      </c>
    </row>
    <row r="6" spans="1:2" ht="383.25" x14ac:dyDescent="0.25">
      <c r="A6" s="64"/>
      <c r="B6" s="11" t="s">
        <v>197</v>
      </c>
    </row>
    <row r="7" spans="1:2" ht="319.5" x14ac:dyDescent="0.25">
      <c r="A7" s="64"/>
      <c r="B7" s="11" t="s">
        <v>198</v>
      </c>
    </row>
    <row r="8" spans="1:2" ht="396" x14ac:dyDescent="0.25">
      <c r="A8" s="64"/>
      <c r="B8" s="11" t="s">
        <v>199</v>
      </c>
    </row>
    <row r="9" spans="1:2" ht="243" x14ac:dyDescent="0.25">
      <c r="A9" s="64"/>
      <c r="B9" s="11" t="s">
        <v>200</v>
      </c>
    </row>
    <row r="10" spans="1:2" ht="370.5" x14ac:dyDescent="0.25">
      <c r="A10" s="64"/>
      <c r="B10" s="11" t="s">
        <v>201</v>
      </c>
    </row>
    <row r="11" spans="1:2" ht="217.5" x14ac:dyDescent="0.25">
      <c r="A11" s="64"/>
      <c r="B11" s="11" t="s">
        <v>202</v>
      </c>
    </row>
    <row r="12" spans="1:2" x14ac:dyDescent="0.25">
      <c r="A12" s="64" t="s">
        <v>203</v>
      </c>
      <c r="B12" s="4" t="s">
        <v>5</v>
      </c>
    </row>
    <row r="13" spans="1:2" x14ac:dyDescent="0.25">
      <c r="A13" s="64"/>
      <c r="B13" s="12" t="s">
        <v>203</v>
      </c>
    </row>
    <row r="14" spans="1:2" ht="319.5" x14ac:dyDescent="0.25">
      <c r="A14" s="64"/>
      <c r="B14" s="11" t="s">
        <v>204</v>
      </c>
    </row>
    <row r="15" spans="1:2" ht="268.5" x14ac:dyDescent="0.25">
      <c r="A15" s="64"/>
      <c r="B15" s="11" t="s">
        <v>205</v>
      </c>
    </row>
    <row r="16" spans="1:2" ht="39" x14ac:dyDescent="0.25">
      <c r="A16" s="64"/>
      <c r="B16" s="11" t="s">
        <v>206</v>
      </c>
    </row>
    <row r="17" spans="1:2" ht="26.25" x14ac:dyDescent="0.25">
      <c r="A17" s="64"/>
      <c r="B17" s="10" t="s">
        <v>207</v>
      </c>
    </row>
    <row r="18" spans="1:2" ht="90" x14ac:dyDescent="0.25">
      <c r="A18" s="64"/>
      <c r="B18" s="10" t="s">
        <v>208</v>
      </c>
    </row>
    <row r="19" spans="1:2" ht="51.75" x14ac:dyDescent="0.25">
      <c r="A19" s="64"/>
      <c r="B19" s="10" t="s">
        <v>209</v>
      </c>
    </row>
    <row r="20" spans="1:2" ht="64.5" x14ac:dyDescent="0.25">
      <c r="A20" s="64"/>
      <c r="B20" s="11" t="s">
        <v>210</v>
      </c>
    </row>
    <row r="21" spans="1:2" x14ac:dyDescent="0.25">
      <c r="A21" s="64" t="s">
        <v>755</v>
      </c>
      <c r="B21" s="4" t="s">
        <v>5</v>
      </c>
    </row>
    <row r="22" spans="1:2" ht="64.5" x14ac:dyDescent="0.25">
      <c r="A22" s="64"/>
      <c r="B22" s="10" t="s">
        <v>211</v>
      </c>
    </row>
    <row r="23" spans="1:2" x14ac:dyDescent="0.25">
      <c r="A23" s="64" t="s">
        <v>756</v>
      </c>
      <c r="B23" s="4" t="s">
        <v>5</v>
      </c>
    </row>
    <row r="24" spans="1:2" ht="281.25" x14ac:dyDescent="0.25">
      <c r="A24" s="64"/>
      <c r="B24" s="10" t="s">
        <v>212</v>
      </c>
    </row>
    <row r="25" spans="1:2" x14ac:dyDescent="0.25">
      <c r="A25" s="64" t="s">
        <v>757</v>
      </c>
      <c r="B25" s="4" t="s">
        <v>5</v>
      </c>
    </row>
    <row r="26" spans="1:2" ht="64.5" x14ac:dyDescent="0.25">
      <c r="A26" s="64"/>
      <c r="B26" s="10" t="s">
        <v>213</v>
      </c>
    </row>
    <row r="27" spans="1:2" x14ac:dyDescent="0.25">
      <c r="A27" s="64" t="s">
        <v>758</v>
      </c>
      <c r="B27" s="4" t="s">
        <v>5</v>
      </c>
    </row>
    <row r="28" spans="1:2" ht="77.25" x14ac:dyDescent="0.25">
      <c r="A28" s="64"/>
      <c r="B28" s="10" t="s">
        <v>214</v>
      </c>
    </row>
    <row r="29" spans="1:2" x14ac:dyDescent="0.25">
      <c r="A29" s="64" t="s">
        <v>34</v>
      </c>
      <c r="B29" s="4" t="s">
        <v>5</v>
      </c>
    </row>
    <row r="30" spans="1:2" ht="383.25" x14ac:dyDescent="0.25">
      <c r="A30" s="64"/>
      <c r="B30" s="10" t="s">
        <v>215</v>
      </c>
    </row>
    <row r="31" spans="1:2" x14ac:dyDescent="0.25">
      <c r="A31" s="64" t="s">
        <v>759</v>
      </c>
      <c r="B31" s="4" t="s">
        <v>5</v>
      </c>
    </row>
    <row r="32" spans="1:2" ht="217.5" x14ac:dyDescent="0.25">
      <c r="A32" s="64"/>
      <c r="B32" s="10" t="s">
        <v>216</v>
      </c>
    </row>
    <row r="33" spans="1:2" x14ac:dyDescent="0.25">
      <c r="A33" s="64" t="s">
        <v>760</v>
      </c>
      <c r="B33" s="4" t="s">
        <v>5</v>
      </c>
    </row>
    <row r="34" spans="1:2" ht="115.5" x14ac:dyDescent="0.25">
      <c r="A34" s="64"/>
      <c r="B34" s="10" t="s">
        <v>217</v>
      </c>
    </row>
    <row r="35" spans="1:2" x14ac:dyDescent="0.25">
      <c r="A35" s="64" t="s">
        <v>761</v>
      </c>
      <c r="B35" s="4" t="s">
        <v>5</v>
      </c>
    </row>
    <row r="36" spans="1:2" ht="217.5" x14ac:dyDescent="0.25">
      <c r="A36" s="64"/>
      <c r="B36" s="10" t="s">
        <v>218</v>
      </c>
    </row>
    <row r="37" spans="1:2" x14ac:dyDescent="0.25">
      <c r="A37" s="64" t="s">
        <v>762</v>
      </c>
      <c r="B37" s="4" t="s">
        <v>5</v>
      </c>
    </row>
    <row r="38" spans="1:2" ht="255.75" x14ac:dyDescent="0.25">
      <c r="A38" s="64"/>
      <c r="B38" s="10" t="s">
        <v>219</v>
      </c>
    </row>
    <row r="39" spans="1:2" x14ac:dyDescent="0.25">
      <c r="A39" s="64" t="s">
        <v>241</v>
      </c>
      <c r="B39" s="4" t="s">
        <v>5</v>
      </c>
    </row>
    <row r="40" spans="1:2" ht="102.75" x14ac:dyDescent="0.25">
      <c r="A40" s="64"/>
      <c r="B40" s="10" t="s">
        <v>220</v>
      </c>
    </row>
    <row r="41" spans="1:2" x14ac:dyDescent="0.25">
      <c r="A41" s="64" t="s">
        <v>763</v>
      </c>
      <c r="B41" s="4" t="s">
        <v>5</v>
      </c>
    </row>
    <row r="42" spans="1:2" ht="128.25" x14ac:dyDescent="0.25">
      <c r="A42" s="64"/>
      <c r="B42" s="10" t="s">
        <v>221</v>
      </c>
    </row>
    <row r="43" spans="1:2" x14ac:dyDescent="0.25">
      <c r="A43" s="64" t="s">
        <v>764</v>
      </c>
      <c r="B43" s="4" t="s">
        <v>5</v>
      </c>
    </row>
    <row r="44" spans="1:2" ht="51.75" x14ac:dyDescent="0.25">
      <c r="A44" s="64"/>
      <c r="B44" s="10" t="s">
        <v>222</v>
      </c>
    </row>
    <row r="45" spans="1:2" x14ac:dyDescent="0.25">
      <c r="A45" s="64" t="s">
        <v>765</v>
      </c>
      <c r="B45" s="4" t="s">
        <v>5</v>
      </c>
    </row>
    <row r="46" spans="1:2" ht="77.25" x14ac:dyDescent="0.25">
      <c r="A46" s="64"/>
      <c r="B46" s="10" t="s">
        <v>223</v>
      </c>
    </row>
    <row r="47" spans="1:2" x14ac:dyDescent="0.25">
      <c r="A47" s="64" t="s">
        <v>726</v>
      </c>
      <c r="B47" s="4" t="s">
        <v>5</v>
      </c>
    </row>
    <row r="48" spans="1:2" ht="255.75" x14ac:dyDescent="0.25">
      <c r="A48" s="64"/>
      <c r="B48" s="10" t="s">
        <v>224</v>
      </c>
    </row>
    <row r="49" spans="1:2" ht="141" x14ac:dyDescent="0.25">
      <c r="A49" s="64"/>
      <c r="B49" s="11" t="s">
        <v>225</v>
      </c>
    </row>
    <row r="50" spans="1:2" ht="243" x14ac:dyDescent="0.25">
      <c r="A50" s="64"/>
      <c r="B50" s="11" t="s">
        <v>226</v>
      </c>
    </row>
    <row r="51" spans="1:2" x14ac:dyDescent="0.25">
      <c r="A51" s="64" t="s">
        <v>766</v>
      </c>
      <c r="B51" s="4" t="s">
        <v>5</v>
      </c>
    </row>
    <row r="52" spans="1:2" ht="408.75" x14ac:dyDescent="0.25">
      <c r="A52" s="64"/>
      <c r="B52" s="11" t="s">
        <v>634</v>
      </c>
    </row>
  </sheetData>
  <mergeCells count="18">
    <mergeCell ref="A39:A40"/>
    <mergeCell ref="A41:A42"/>
    <mergeCell ref="A43:A44"/>
    <mergeCell ref="A45:A46"/>
    <mergeCell ref="A47:A50"/>
    <mergeCell ref="A51:A52"/>
    <mergeCell ref="A27:A28"/>
    <mergeCell ref="A29:A30"/>
    <mergeCell ref="A31:A32"/>
    <mergeCell ref="A33:A34"/>
    <mergeCell ref="A35:A36"/>
    <mergeCell ref="A37:A38"/>
    <mergeCell ref="A1:A2"/>
    <mergeCell ref="A4:A11"/>
    <mergeCell ref="A12:A20"/>
    <mergeCell ref="A21:A22"/>
    <mergeCell ref="A23:A24"/>
    <mergeCell ref="A25: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6"/>
  <sheetViews>
    <sheetView showGridLines="0" workbookViewId="0"/>
  </sheetViews>
  <sheetFormatPr defaultRowHeight="15" x14ac:dyDescent="0.25"/>
  <cols>
    <col min="1" max="2" width="36.5703125" bestFit="1" customWidth="1"/>
    <col min="3" max="4" width="3.28515625" customWidth="1"/>
    <col min="5" max="5" width="14.42578125" customWidth="1"/>
    <col min="6" max="7" width="3.28515625" customWidth="1"/>
    <col min="8" max="8" width="36.5703125" customWidth="1"/>
    <col min="9" max="9" width="11.5703125" customWidth="1"/>
    <col min="10" max="10" width="36.42578125" customWidth="1"/>
    <col min="11" max="11" width="3.28515625" customWidth="1"/>
    <col min="12" max="12" width="24.7109375" customWidth="1"/>
    <col min="13" max="13" width="14.42578125" customWidth="1"/>
    <col min="14" max="14" width="3.42578125" customWidth="1"/>
    <col min="15" max="16" width="3.28515625" customWidth="1"/>
    <col min="17" max="17" width="12.140625" customWidth="1"/>
    <col min="18" max="18" width="3.42578125" customWidth="1"/>
    <col min="19" max="20" width="3.28515625" customWidth="1"/>
    <col min="21" max="21" width="14.42578125" customWidth="1"/>
    <col min="22" max="22" width="3.42578125" customWidth="1"/>
  </cols>
  <sheetData>
    <row r="1" spans="1:22" ht="15" customHeight="1" x14ac:dyDescent="0.25">
      <c r="A1" s="7" t="s">
        <v>7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2</v>
      </c>
      <c r="B3" s="63" t="s">
        <v>5</v>
      </c>
      <c r="C3" s="63"/>
      <c r="D3" s="63"/>
      <c r="E3" s="63"/>
      <c r="F3" s="63"/>
      <c r="G3" s="63"/>
      <c r="H3" s="63"/>
      <c r="I3" s="63"/>
      <c r="J3" s="63"/>
      <c r="K3" s="63"/>
      <c r="L3" s="63"/>
      <c r="M3" s="63"/>
      <c r="N3" s="63"/>
      <c r="O3" s="63"/>
      <c r="P3" s="63"/>
      <c r="Q3" s="63"/>
      <c r="R3" s="63"/>
      <c r="S3" s="63"/>
      <c r="T3" s="63"/>
      <c r="U3" s="63"/>
      <c r="V3" s="63"/>
    </row>
    <row r="4" spans="1:22" ht="15" customHeight="1" x14ac:dyDescent="0.25">
      <c r="A4" s="64" t="s">
        <v>768</v>
      </c>
      <c r="B4" s="63" t="s">
        <v>5</v>
      </c>
      <c r="C4" s="63"/>
      <c r="D4" s="63"/>
      <c r="E4" s="63"/>
      <c r="F4" s="63"/>
      <c r="G4" s="63"/>
      <c r="H4" s="63"/>
      <c r="I4" s="63"/>
      <c r="J4" s="63"/>
      <c r="K4" s="63"/>
      <c r="L4" s="63"/>
      <c r="M4" s="63"/>
      <c r="N4" s="63"/>
      <c r="O4" s="63"/>
      <c r="P4" s="63"/>
      <c r="Q4" s="63"/>
      <c r="R4" s="63"/>
      <c r="S4" s="63"/>
      <c r="T4" s="63"/>
      <c r="U4" s="63"/>
      <c r="V4" s="63"/>
    </row>
    <row r="5" spans="1:22" x14ac:dyDescent="0.25">
      <c r="A5" s="64"/>
      <c r="B5" s="30" t="s">
        <v>227</v>
      </c>
      <c r="C5" s="30"/>
      <c r="D5" s="30"/>
      <c r="E5" s="30"/>
      <c r="F5" s="30"/>
      <c r="G5" s="30"/>
      <c r="H5" s="30"/>
      <c r="I5" s="30"/>
      <c r="J5" s="30"/>
      <c r="K5" s="30"/>
      <c r="L5" s="30"/>
      <c r="M5" s="30"/>
      <c r="N5" s="30"/>
      <c r="O5" s="30"/>
      <c r="P5" s="30"/>
      <c r="Q5" s="30"/>
      <c r="R5" s="30"/>
      <c r="S5" s="30"/>
      <c r="T5" s="30"/>
      <c r="U5" s="30"/>
      <c r="V5" s="30"/>
    </row>
    <row r="6" spans="1:22" ht="15.75" x14ac:dyDescent="0.25">
      <c r="A6" s="64"/>
      <c r="B6" s="68"/>
      <c r="C6" s="68"/>
      <c r="D6" s="68"/>
      <c r="E6" s="68"/>
      <c r="F6" s="68"/>
      <c r="G6" s="68"/>
      <c r="H6" s="68"/>
      <c r="I6" s="68"/>
      <c r="J6" s="68"/>
      <c r="K6" s="68"/>
      <c r="L6" s="68"/>
      <c r="M6" s="68"/>
      <c r="N6" s="68"/>
      <c r="O6" s="68"/>
      <c r="P6" s="68"/>
      <c r="Q6" s="68"/>
      <c r="R6" s="68"/>
      <c r="S6" s="68"/>
      <c r="T6" s="68"/>
      <c r="U6" s="68"/>
      <c r="V6" s="68"/>
    </row>
    <row r="7" spans="1:22" x14ac:dyDescent="0.25">
      <c r="A7" s="64"/>
      <c r="B7" s="11"/>
      <c r="C7" s="11"/>
      <c r="D7" s="11"/>
      <c r="E7" s="11"/>
      <c r="F7" s="11"/>
      <c r="G7" s="11"/>
      <c r="H7" s="11"/>
      <c r="I7" s="11"/>
      <c r="J7" s="11"/>
      <c r="K7" s="11"/>
      <c r="L7" s="11"/>
      <c r="M7" s="11"/>
      <c r="N7" s="11"/>
      <c r="O7" s="11"/>
      <c r="P7" s="11"/>
      <c r="Q7" s="11"/>
      <c r="R7" s="11"/>
      <c r="S7" s="11"/>
      <c r="T7" s="11"/>
      <c r="U7" s="11"/>
      <c r="V7" s="11"/>
    </row>
    <row r="8" spans="1:22" x14ac:dyDescent="0.25">
      <c r="A8" s="64"/>
      <c r="B8" s="23"/>
      <c r="C8" s="23" t="s">
        <v>228</v>
      </c>
      <c r="D8" s="23"/>
      <c r="E8" s="23"/>
      <c r="F8" s="23"/>
      <c r="G8" s="23" t="s">
        <v>228</v>
      </c>
      <c r="H8" s="24" t="s">
        <v>229</v>
      </c>
      <c r="I8" s="24"/>
      <c r="J8" s="24"/>
      <c r="K8" s="24"/>
      <c r="L8" s="24"/>
      <c r="M8" s="24"/>
      <c r="N8" s="24"/>
      <c r="O8" s="24"/>
      <c r="P8" s="24"/>
      <c r="Q8" s="24"/>
      <c r="R8" s="24"/>
      <c r="S8" s="24"/>
      <c r="T8" s="24"/>
      <c r="U8" s="24"/>
      <c r="V8" s="23"/>
    </row>
    <row r="9" spans="1:22" ht="15.75" thickBot="1" x14ac:dyDescent="0.3">
      <c r="A9" s="64"/>
      <c r="B9" s="23"/>
      <c r="C9" s="23"/>
      <c r="D9" s="23"/>
      <c r="E9" s="23"/>
      <c r="F9" s="23"/>
      <c r="G9" s="23"/>
      <c r="H9" s="25" t="s">
        <v>230</v>
      </c>
      <c r="I9" s="25"/>
      <c r="J9" s="25"/>
      <c r="K9" s="25"/>
      <c r="L9" s="25"/>
      <c r="M9" s="25"/>
      <c r="N9" s="25"/>
      <c r="O9" s="25"/>
      <c r="P9" s="25"/>
      <c r="Q9" s="25"/>
      <c r="R9" s="25"/>
      <c r="S9" s="25"/>
      <c r="T9" s="25"/>
      <c r="U9" s="25"/>
      <c r="V9" s="23"/>
    </row>
    <row r="10" spans="1:22" x14ac:dyDescent="0.25">
      <c r="A10" s="64"/>
      <c r="B10" s="23"/>
      <c r="C10" s="23" t="s">
        <v>228</v>
      </c>
      <c r="D10" s="26" t="s">
        <v>231</v>
      </c>
      <c r="E10" s="26"/>
      <c r="F10" s="23"/>
      <c r="G10" s="23" t="s">
        <v>228</v>
      </c>
      <c r="H10" s="28" t="s">
        <v>233</v>
      </c>
      <c r="I10" s="28"/>
      <c r="J10" s="29"/>
      <c r="K10" s="29" t="s">
        <v>228</v>
      </c>
      <c r="L10" s="28" t="s">
        <v>234</v>
      </c>
      <c r="M10" s="28"/>
      <c r="N10" s="29"/>
      <c r="O10" s="29" t="s">
        <v>228</v>
      </c>
      <c r="P10" s="28" t="s">
        <v>235</v>
      </c>
      <c r="Q10" s="28"/>
      <c r="R10" s="29"/>
      <c r="S10" s="29" t="s">
        <v>228</v>
      </c>
      <c r="T10" s="28" t="s">
        <v>127</v>
      </c>
      <c r="U10" s="28"/>
      <c r="V10" s="23"/>
    </row>
    <row r="11" spans="1:22" ht="15.75" thickBot="1" x14ac:dyDescent="0.3">
      <c r="A11" s="64"/>
      <c r="B11" s="23"/>
      <c r="C11" s="23"/>
      <c r="D11" s="27" t="s">
        <v>232</v>
      </c>
      <c r="E11" s="27"/>
      <c r="F11" s="23"/>
      <c r="G11" s="23"/>
      <c r="H11" s="27"/>
      <c r="I11" s="27"/>
      <c r="J11" s="23"/>
      <c r="K11" s="23"/>
      <c r="L11" s="27"/>
      <c r="M11" s="27"/>
      <c r="N11" s="23"/>
      <c r="O11" s="23"/>
      <c r="P11" s="27"/>
      <c r="Q11" s="27"/>
      <c r="R11" s="23"/>
      <c r="S11" s="23"/>
      <c r="T11" s="27"/>
      <c r="U11" s="27"/>
      <c r="V11" s="23"/>
    </row>
    <row r="12" spans="1:22" x14ac:dyDescent="0.25">
      <c r="A12" s="64"/>
      <c r="B12" s="14"/>
      <c r="C12" s="14" t="s">
        <v>228</v>
      </c>
      <c r="D12" s="24" t="s">
        <v>236</v>
      </c>
      <c r="E12" s="24"/>
      <c r="F12" s="24"/>
      <c r="G12" s="24"/>
      <c r="H12" s="24"/>
      <c r="I12" s="24"/>
      <c r="J12" s="24"/>
      <c r="K12" s="24"/>
      <c r="L12" s="24"/>
      <c r="M12" s="24"/>
      <c r="N12" s="24"/>
      <c r="O12" s="24"/>
      <c r="P12" s="24"/>
      <c r="Q12" s="24"/>
      <c r="R12" s="24"/>
      <c r="S12" s="24"/>
      <c r="T12" s="24"/>
      <c r="U12" s="24"/>
      <c r="V12" s="14"/>
    </row>
    <row r="13" spans="1:22" x14ac:dyDescent="0.25">
      <c r="A13" s="64"/>
      <c r="B13" s="18" t="s">
        <v>237</v>
      </c>
      <c r="C13" s="19" t="s">
        <v>228</v>
      </c>
      <c r="D13" s="19"/>
      <c r="E13" s="19"/>
      <c r="F13" s="19"/>
      <c r="G13" s="19" t="s">
        <v>228</v>
      </c>
      <c r="H13" s="19"/>
      <c r="I13" s="19"/>
      <c r="J13" s="19"/>
      <c r="K13" s="19" t="s">
        <v>228</v>
      </c>
      <c r="L13" s="19"/>
      <c r="M13" s="19"/>
      <c r="N13" s="19"/>
      <c r="O13" s="19" t="s">
        <v>228</v>
      </c>
      <c r="P13" s="19"/>
      <c r="Q13" s="19"/>
      <c r="R13" s="19"/>
      <c r="S13" s="19" t="s">
        <v>228</v>
      </c>
      <c r="T13" s="19"/>
      <c r="U13" s="19"/>
      <c r="V13" s="19"/>
    </row>
    <row r="14" spans="1:22" x14ac:dyDescent="0.25">
      <c r="A14" s="64"/>
      <c r="B14" s="20" t="s">
        <v>37</v>
      </c>
      <c r="C14" s="11" t="s">
        <v>228</v>
      </c>
      <c r="D14" s="11" t="s">
        <v>238</v>
      </c>
      <c r="E14" s="21">
        <v>1983062</v>
      </c>
      <c r="F14" s="13" t="s">
        <v>228</v>
      </c>
      <c r="G14" s="11" t="s">
        <v>228</v>
      </c>
      <c r="H14" s="11" t="s">
        <v>238</v>
      </c>
      <c r="I14" s="22" t="s">
        <v>239</v>
      </c>
      <c r="J14" s="13" t="s">
        <v>228</v>
      </c>
      <c r="K14" s="11" t="s">
        <v>228</v>
      </c>
      <c r="L14" s="11" t="s">
        <v>238</v>
      </c>
      <c r="M14" s="21">
        <v>1561480</v>
      </c>
      <c r="N14" s="13" t="s">
        <v>228</v>
      </c>
      <c r="O14" s="11" t="s">
        <v>228</v>
      </c>
      <c r="P14" s="11" t="s">
        <v>238</v>
      </c>
      <c r="Q14" s="21">
        <v>461213</v>
      </c>
      <c r="R14" s="13" t="s">
        <v>228</v>
      </c>
      <c r="S14" s="11" t="s">
        <v>228</v>
      </c>
      <c r="T14" s="11" t="s">
        <v>238</v>
      </c>
      <c r="U14" s="21">
        <v>2022693</v>
      </c>
      <c r="V14" s="13" t="s">
        <v>228</v>
      </c>
    </row>
    <row r="15" spans="1:22" x14ac:dyDescent="0.25">
      <c r="A15" s="64"/>
      <c r="B15" s="11"/>
      <c r="C15" s="30"/>
      <c r="D15" s="30"/>
      <c r="E15" s="30"/>
      <c r="F15" s="30"/>
      <c r="G15" s="30"/>
      <c r="H15" s="30"/>
      <c r="I15" s="30"/>
      <c r="J15" s="30"/>
      <c r="K15" s="30"/>
      <c r="L15" s="30"/>
      <c r="M15" s="30"/>
      <c r="N15" s="30"/>
      <c r="O15" s="30"/>
      <c r="P15" s="30"/>
      <c r="Q15" s="30"/>
      <c r="R15" s="30"/>
      <c r="S15" s="30"/>
      <c r="T15" s="30"/>
      <c r="U15" s="30"/>
      <c r="V15" s="30"/>
    </row>
    <row r="16" spans="1:22" x14ac:dyDescent="0.25">
      <c r="A16" s="64"/>
      <c r="B16" s="18" t="s">
        <v>240</v>
      </c>
      <c r="C16" s="19" t="s">
        <v>228</v>
      </c>
      <c r="D16" s="19"/>
      <c r="E16" s="19"/>
      <c r="F16" s="19"/>
      <c r="G16" s="19" t="s">
        <v>228</v>
      </c>
      <c r="H16" s="19"/>
      <c r="I16" s="19"/>
      <c r="J16" s="19"/>
      <c r="K16" s="19" t="s">
        <v>228</v>
      </c>
      <c r="L16" s="19"/>
      <c r="M16" s="19"/>
      <c r="N16" s="19"/>
      <c r="O16" s="19" t="s">
        <v>228</v>
      </c>
      <c r="P16" s="19"/>
      <c r="Q16" s="19"/>
      <c r="R16" s="19"/>
      <c r="S16" s="19" t="s">
        <v>228</v>
      </c>
      <c r="T16" s="19"/>
      <c r="U16" s="19"/>
      <c r="V16" s="19"/>
    </row>
    <row r="17" spans="1:22" x14ac:dyDescent="0.25">
      <c r="A17" s="64"/>
      <c r="B17" s="20" t="s">
        <v>241</v>
      </c>
      <c r="C17" s="11" t="s">
        <v>228</v>
      </c>
      <c r="D17" s="11"/>
      <c r="E17" s="21">
        <v>2443421</v>
      </c>
      <c r="F17" s="13" t="s">
        <v>228</v>
      </c>
      <c r="G17" s="11" t="s">
        <v>228</v>
      </c>
      <c r="H17" s="11"/>
      <c r="I17" s="22" t="s">
        <v>239</v>
      </c>
      <c r="J17" s="13" t="s">
        <v>228</v>
      </c>
      <c r="K17" s="11" t="s">
        <v>228</v>
      </c>
      <c r="L17" s="11"/>
      <c r="M17" s="21">
        <v>2444244</v>
      </c>
      <c r="N17" s="13" t="s">
        <v>228</v>
      </c>
      <c r="O17" s="11" t="s">
        <v>228</v>
      </c>
      <c r="P17" s="11"/>
      <c r="Q17" s="22" t="s">
        <v>239</v>
      </c>
      <c r="R17" s="13" t="s">
        <v>228</v>
      </c>
      <c r="S17" s="11" t="s">
        <v>228</v>
      </c>
      <c r="T17" s="11"/>
      <c r="U17" s="21">
        <v>2444244</v>
      </c>
      <c r="V17" s="13" t="s">
        <v>228</v>
      </c>
    </row>
    <row r="18" spans="1:22" ht="15.75" x14ac:dyDescent="0.25">
      <c r="A18" s="64"/>
      <c r="B18" s="68"/>
      <c r="C18" s="68"/>
      <c r="D18" s="68"/>
      <c r="E18" s="68"/>
      <c r="F18" s="68"/>
      <c r="G18" s="68"/>
      <c r="H18" s="68"/>
      <c r="I18" s="68"/>
      <c r="J18" s="68"/>
      <c r="K18" s="68"/>
      <c r="L18" s="68"/>
      <c r="M18" s="68"/>
      <c r="N18" s="68"/>
      <c r="O18" s="68"/>
      <c r="P18" s="68"/>
      <c r="Q18" s="68"/>
      <c r="R18" s="68"/>
      <c r="S18" s="68"/>
      <c r="T18" s="68"/>
      <c r="U18" s="68"/>
      <c r="V18" s="68"/>
    </row>
    <row r="19" spans="1:22" x14ac:dyDescent="0.25">
      <c r="A19" s="64"/>
      <c r="B19" s="11"/>
      <c r="C19" s="11"/>
      <c r="D19" s="11"/>
      <c r="E19" s="11"/>
      <c r="F19" s="11"/>
      <c r="G19" s="11"/>
      <c r="H19" s="11"/>
      <c r="I19" s="11"/>
      <c r="J19" s="11"/>
      <c r="K19" s="11"/>
      <c r="L19" s="11"/>
      <c r="M19" s="11"/>
      <c r="N19" s="11"/>
      <c r="O19" s="11"/>
      <c r="P19" s="11"/>
      <c r="Q19" s="11"/>
      <c r="R19" s="11"/>
      <c r="S19" s="11"/>
      <c r="T19" s="11"/>
      <c r="U19" s="11"/>
      <c r="V19" s="11"/>
    </row>
    <row r="20" spans="1:22" x14ac:dyDescent="0.25">
      <c r="A20" s="64"/>
      <c r="B20" s="23"/>
      <c r="C20" s="23" t="s">
        <v>228</v>
      </c>
      <c r="D20" s="23"/>
      <c r="E20" s="23"/>
      <c r="F20" s="23"/>
      <c r="G20" s="23" t="s">
        <v>228</v>
      </c>
      <c r="H20" s="24" t="s">
        <v>229</v>
      </c>
      <c r="I20" s="24"/>
      <c r="J20" s="24"/>
      <c r="K20" s="24"/>
      <c r="L20" s="24"/>
      <c r="M20" s="24"/>
      <c r="N20" s="24"/>
      <c r="O20" s="24"/>
      <c r="P20" s="24"/>
      <c r="Q20" s="24"/>
      <c r="R20" s="24"/>
      <c r="S20" s="24"/>
      <c r="T20" s="24"/>
      <c r="U20" s="24"/>
      <c r="V20" s="23"/>
    </row>
    <row r="21" spans="1:22" ht="15.75" thickBot="1" x14ac:dyDescent="0.3">
      <c r="A21" s="64"/>
      <c r="B21" s="23"/>
      <c r="C21" s="23"/>
      <c r="D21" s="23"/>
      <c r="E21" s="23"/>
      <c r="F21" s="23"/>
      <c r="G21" s="23"/>
      <c r="H21" s="25" t="s">
        <v>242</v>
      </c>
      <c r="I21" s="25"/>
      <c r="J21" s="25"/>
      <c r="K21" s="25"/>
      <c r="L21" s="25"/>
      <c r="M21" s="25"/>
      <c r="N21" s="25"/>
      <c r="O21" s="25"/>
      <c r="P21" s="25"/>
      <c r="Q21" s="25"/>
      <c r="R21" s="25"/>
      <c r="S21" s="25"/>
      <c r="T21" s="25"/>
      <c r="U21" s="25"/>
      <c r="V21" s="23"/>
    </row>
    <row r="22" spans="1:22" x14ac:dyDescent="0.25">
      <c r="A22" s="64"/>
      <c r="B22" s="23"/>
      <c r="C22" s="23" t="s">
        <v>228</v>
      </c>
      <c r="D22" s="26" t="s">
        <v>231</v>
      </c>
      <c r="E22" s="26"/>
      <c r="F22" s="23"/>
      <c r="G22" s="23" t="s">
        <v>228</v>
      </c>
      <c r="H22" s="28" t="s">
        <v>233</v>
      </c>
      <c r="I22" s="28"/>
      <c r="J22" s="29"/>
      <c r="K22" s="29" t="s">
        <v>228</v>
      </c>
      <c r="L22" s="28" t="s">
        <v>234</v>
      </c>
      <c r="M22" s="28"/>
      <c r="N22" s="29"/>
      <c r="O22" s="29" t="s">
        <v>228</v>
      </c>
      <c r="P22" s="28" t="s">
        <v>235</v>
      </c>
      <c r="Q22" s="28"/>
      <c r="R22" s="29"/>
      <c r="S22" s="29" t="s">
        <v>228</v>
      </c>
      <c r="T22" s="28" t="s">
        <v>127</v>
      </c>
      <c r="U22" s="28"/>
      <c r="V22" s="23"/>
    </row>
    <row r="23" spans="1:22" ht="15.75" thickBot="1" x14ac:dyDescent="0.3">
      <c r="A23" s="64"/>
      <c r="B23" s="23"/>
      <c r="C23" s="23"/>
      <c r="D23" s="27" t="s">
        <v>232</v>
      </c>
      <c r="E23" s="27"/>
      <c r="F23" s="23"/>
      <c r="G23" s="23"/>
      <c r="H23" s="27"/>
      <c r="I23" s="27"/>
      <c r="J23" s="23"/>
      <c r="K23" s="23"/>
      <c r="L23" s="27"/>
      <c r="M23" s="27"/>
      <c r="N23" s="23"/>
      <c r="O23" s="23"/>
      <c r="P23" s="27"/>
      <c r="Q23" s="27"/>
      <c r="R23" s="23"/>
      <c r="S23" s="23"/>
      <c r="T23" s="27"/>
      <c r="U23" s="27"/>
      <c r="V23" s="23"/>
    </row>
    <row r="24" spans="1:22" x14ac:dyDescent="0.25">
      <c r="A24" s="64"/>
      <c r="B24" s="14"/>
      <c r="C24" s="14" t="s">
        <v>228</v>
      </c>
      <c r="D24" s="24" t="s">
        <v>236</v>
      </c>
      <c r="E24" s="24"/>
      <c r="F24" s="24"/>
      <c r="G24" s="24"/>
      <c r="H24" s="24"/>
      <c r="I24" s="24"/>
      <c r="J24" s="24"/>
      <c r="K24" s="24"/>
      <c r="L24" s="24"/>
      <c r="M24" s="24"/>
      <c r="N24" s="24"/>
      <c r="O24" s="24"/>
      <c r="P24" s="24"/>
      <c r="Q24" s="24"/>
      <c r="R24" s="24"/>
      <c r="S24" s="24"/>
      <c r="T24" s="24"/>
      <c r="U24" s="24"/>
      <c r="V24" s="14"/>
    </row>
    <row r="25" spans="1:22" x14ac:dyDescent="0.25">
      <c r="A25" s="64"/>
      <c r="B25" s="18" t="s">
        <v>237</v>
      </c>
      <c r="C25" s="19" t="s">
        <v>228</v>
      </c>
      <c r="D25" s="19"/>
      <c r="E25" s="19"/>
      <c r="F25" s="19"/>
      <c r="G25" s="19" t="s">
        <v>228</v>
      </c>
      <c r="H25" s="19"/>
      <c r="I25" s="19"/>
      <c r="J25" s="19"/>
      <c r="K25" s="19" t="s">
        <v>228</v>
      </c>
      <c r="L25" s="19"/>
      <c r="M25" s="19"/>
      <c r="N25" s="19"/>
      <c r="O25" s="19" t="s">
        <v>228</v>
      </c>
      <c r="P25" s="19"/>
      <c r="Q25" s="19"/>
      <c r="R25" s="19"/>
      <c r="S25" s="19" t="s">
        <v>228</v>
      </c>
      <c r="T25" s="19"/>
      <c r="U25" s="19"/>
      <c r="V25" s="19"/>
    </row>
    <row r="26" spans="1:22" x14ac:dyDescent="0.25">
      <c r="A26" s="64"/>
      <c r="B26" s="20" t="s">
        <v>37</v>
      </c>
      <c r="C26" s="11" t="s">
        <v>228</v>
      </c>
      <c r="D26" s="11" t="s">
        <v>238</v>
      </c>
      <c r="E26" s="21">
        <v>1934754</v>
      </c>
      <c r="F26" s="13" t="s">
        <v>228</v>
      </c>
      <c r="G26" s="11" t="s">
        <v>228</v>
      </c>
      <c r="H26" s="11" t="s">
        <v>238</v>
      </c>
      <c r="I26" s="22" t="s">
        <v>239</v>
      </c>
      <c r="J26" s="13" t="s">
        <v>228</v>
      </c>
      <c r="K26" s="11" t="s">
        <v>228</v>
      </c>
      <c r="L26" s="11" t="s">
        <v>238</v>
      </c>
      <c r="M26" s="21">
        <v>1406366</v>
      </c>
      <c r="N26" s="13" t="s">
        <v>228</v>
      </c>
      <c r="O26" s="11" t="s">
        <v>228</v>
      </c>
      <c r="P26" s="11" t="s">
        <v>238</v>
      </c>
      <c r="Q26" s="21">
        <v>560226</v>
      </c>
      <c r="R26" s="13" t="s">
        <v>228</v>
      </c>
      <c r="S26" s="11" t="s">
        <v>228</v>
      </c>
      <c r="T26" s="11" t="s">
        <v>238</v>
      </c>
      <c r="U26" s="21">
        <v>1966592</v>
      </c>
      <c r="V26" s="13" t="s">
        <v>228</v>
      </c>
    </row>
    <row r="27" spans="1:22" x14ac:dyDescent="0.25">
      <c r="A27" s="64"/>
      <c r="B27" s="11"/>
      <c r="C27" s="30"/>
      <c r="D27" s="30"/>
      <c r="E27" s="30"/>
      <c r="F27" s="30"/>
      <c r="G27" s="30"/>
      <c r="H27" s="30"/>
      <c r="I27" s="30"/>
      <c r="J27" s="30"/>
      <c r="K27" s="30"/>
      <c r="L27" s="30"/>
      <c r="M27" s="30"/>
      <c r="N27" s="30"/>
      <c r="O27" s="30"/>
      <c r="P27" s="30"/>
      <c r="Q27" s="30"/>
      <c r="R27" s="30"/>
      <c r="S27" s="30"/>
      <c r="T27" s="30"/>
      <c r="U27" s="30"/>
      <c r="V27" s="30"/>
    </row>
    <row r="28" spans="1:22" x14ac:dyDescent="0.25">
      <c r="A28" s="64"/>
      <c r="B28" s="18" t="s">
        <v>240</v>
      </c>
      <c r="C28" s="19" t="s">
        <v>228</v>
      </c>
      <c r="D28" s="19"/>
      <c r="E28" s="19"/>
      <c r="F28" s="19"/>
      <c r="G28" s="19" t="s">
        <v>228</v>
      </c>
      <c r="H28" s="19"/>
      <c r="I28" s="19"/>
      <c r="J28" s="19"/>
      <c r="K28" s="19" t="s">
        <v>228</v>
      </c>
      <c r="L28" s="19"/>
      <c r="M28" s="19"/>
      <c r="N28" s="19"/>
      <c r="O28" s="19" t="s">
        <v>228</v>
      </c>
      <c r="P28" s="19"/>
      <c r="Q28" s="19"/>
      <c r="R28" s="19"/>
      <c r="S28" s="19" t="s">
        <v>228</v>
      </c>
      <c r="T28" s="19"/>
      <c r="U28" s="19"/>
      <c r="V28" s="19"/>
    </row>
    <row r="29" spans="1:22" x14ac:dyDescent="0.25">
      <c r="A29" s="64"/>
      <c r="B29" s="20" t="s">
        <v>241</v>
      </c>
      <c r="C29" s="11" t="s">
        <v>228</v>
      </c>
      <c r="D29" s="11"/>
      <c r="E29" s="21">
        <v>2624663</v>
      </c>
      <c r="F29" s="13" t="s">
        <v>228</v>
      </c>
      <c r="G29" s="11" t="s">
        <v>228</v>
      </c>
      <c r="H29" s="11"/>
      <c r="I29" s="22" t="s">
        <v>239</v>
      </c>
      <c r="J29" s="13" t="s">
        <v>228</v>
      </c>
      <c r="K29" s="11" t="s">
        <v>228</v>
      </c>
      <c r="L29" s="11"/>
      <c r="M29" s="21">
        <v>2624883</v>
      </c>
      <c r="N29" s="13" t="s">
        <v>228</v>
      </c>
      <c r="O29" s="11" t="s">
        <v>228</v>
      </c>
      <c r="P29" s="11"/>
      <c r="Q29" s="22" t="s">
        <v>239</v>
      </c>
      <c r="R29" s="13" t="s">
        <v>228</v>
      </c>
      <c r="S29" s="11" t="s">
        <v>228</v>
      </c>
      <c r="T29" s="11"/>
      <c r="U29" s="21">
        <v>2624883</v>
      </c>
      <c r="V29" s="13" t="s">
        <v>228</v>
      </c>
    </row>
    <row r="30" spans="1:22" ht="15.75" x14ac:dyDescent="0.25">
      <c r="A30" s="64"/>
      <c r="B30" s="68"/>
      <c r="C30" s="68"/>
      <c r="D30" s="68"/>
      <c r="E30" s="68"/>
      <c r="F30" s="68"/>
      <c r="G30" s="68"/>
      <c r="H30" s="68"/>
      <c r="I30" s="68"/>
      <c r="J30" s="68"/>
      <c r="K30" s="68"/>
      <c r="L30" s="68"/>
      <c r="M30" s="68"/>
      <c r="N30" s="68"/>
      <c r="O30" s="68"/>
      <c r="P30" s="68"/>
      <c r="Q30" s="68"/>
      <c r="R30" s="68"/>
      <c r="S30" s="68"/>
      <c r="T30" s="68"/>
      <c r="U30" s="68"/>
      <c r="V30" s="68"/>
    </row>
    <row r="31" spans="1:22" x14ac:dyDescent="0.25">
      <c r="A31" s="64"/>
      <c r="B31" s="11"/>
      <c r="C31" s="11"/>
      <c r="D31" s="11"/>
      <c r="E31" s="11"/>
      <c r="F31" s="11"/>
      <c r="G31" s="11"/>
      <c r="H31" s="11"/>
      <c r="I31" s="11"/>
      <c r="J31" s="11"/>
      <c r="K31" s="11"/>
      <c r="L31" s="11"/>
      <c r="M31" s="11"/>
      <c r="N31" s="11"/>
      <c r="O31" s="11"/>
      <c r="P31" s="11"/>
      <c r="Q31" s="11"/>
      <c r="R31" s="11"/>
      <c r="S31" s="11"/>
      <c r="T31" s="11"/>
      <c r="U31" s="11"/>
      <c r="V31" s="11"/>
    </row>
    <row r="32" spans="1:22" x14ac:dyDescent="0.25">
      <c r="A32" s="64"/>
      <c r="B32" s="23"/>
      <c r="C32" s="23" t="s">
        <v>228</v>
      </c>
      <c r="D32" s="23"/>
      <c r="E32" s="23"/>
      <c r="F32" s="23"/>
      <c r="G32" s="23" t="s">
        <v>228</v>
      </c>
      <c r="H32" s="24" t="s">
        <v>229</v>
      </c>
      <c r="I32" s="24"/>
      <c r="J32" s="24"/>
      <c r="K32" s="24"/>
      <c r="L32" s="24"/>
      <c r="M32" s="24"/>
      <c r="N32" s="24"/>
      <c r="O32" s="24"/>
      <c r="P32" s="24"/>
      <c r="Q32" s="24"/>
      <c r="R32" s="24"/>
      <c r="S32" s="24"/>
      <c r="T32" s="24"/>
      <c r="U32" s="24"/>
      <c r="V32" s="23"/>
    </row>
    <row r="33" spans="1:22" ht="15.75" thickBot="1" x14ac:dyDescent="0.3">
      <c r="A33" s="64"/>
      <c r="B33" s="23"/>
      <c r="C33" s="23"/>
      <c r="D33" s="23"/>
      <c r="E33" s="23"/>
      <c r="F33" s="23"/>
      <c r="G33" s="23"/>
      <c r="H33" s="25" t="s">
        <v>243</v>
      </c>
      <c r="I33" s="25"/>
      <c r="J33" s="25"/>
      <c r="K33" s="25"/>
      <c r="L33" s="25"/>
      <c r="M33" s="25"/>
      <c r="N33" s="25"/>
      <c r="O33" s="25"/>
      <c r="P33" s="25"/>
      <c r="Q33" s="25"/>
      <c r="R33" s="25"/>
      <c r="S33" s="25"/>
      <c r="T33" s="25"/>
      <c r="U33" s="25"/>
      <c r="V33" s="23"/>
    </row>
    <row r="34" spans="1:22" x14ac:dyDescent="0.25">
      <c r="A34" s="64"/>
      <c r="B34" s="23"/>
      <c r="C34" s="23" t="s">
        <v>228</v>
      </c>
      <c r="D34" s="26" t="s">
        <v>231</v>
      </c>
      <c r="E34" s="26"/>
      <c r="F34" s="23"/>
      <c r="G34" s="23" t="s">
        <v>228</v>
      </c>
      <c r="H34" s="28" t="s">
        <v>233</v>
      </c>
      <c r="I34" s="28"/>
      <c r="J34" s="29"/>
      <c r="K34" s="29" t="s">
        <v>228</v>
      </c>
      <c r="L34" s="28" t="s">
        <v>234</v>
      </c>
      <c r="M34" s="28"/>
      <c r="N34" s="29"/>
      <c r="O34" s="29" t="s">
        <v>228</v>
      </c>
      <c r="P34" s="28" t="s">
        <v>235</v>
      </c>
      <c r="Q34" s="28"/>
      <c r="R34" s="29"/>
      <c r="S34" s="29" t="s">
        <v>228</v>
      </c>
      <c r="T34" s="28" t="s">
        <v>127</v>
      </c>
      <c r="U34" s="28"/>
      <c r="V34" s="23"/>
    </row>
    <row r="35" spans="1:22" ht="15.75" thickBot="1" x14ac:dyDescent="0.3">
      <c r="A35" s="64"/>
      <c r="B35" s="23"/>
      <c r="C35" s="23"/>
      <c r="D35" s="27" t="s">
        <v>232</v>
      </c>
      <c r="E35" s="27"/>
      <c r="F35" s="23"/>
      <c r="G35" s="23"/>
      <c r="H35" s="27"/>
      <c r="I35" s="27"/>
      <c r="J35" s="23"/>
      <c r="K35" s="23"/>
      <c r="L35" s="27"/>
      <c r="M35" s="27"/>
      <c r="N35" s="23"/>
      <c r="O35" s="23"/>
      <c r="P35" s="27"/>
      <c r="Q35" s="27"/>
      <c r="R35" s="23"/>
      <c r="S35" s="23"/>
      <c r="T35" s="27"/>
      <c r="U35" s="27"/>
      <c r="V35" s="23"/>
    </row>
    <row r="36" spans="1:22" x14ac:dyDescent="0.25">
      <c r="A36" s="64"/>
      <c r="B36" s="14"/>
      <c r="C36" s="14" t="s">
        <v>228</v>
      </c>
      <c r="D36" s="24" t="s">
        <v>236</v>
      </c>
      <c r="E36" s="24"/>
      <c r="F36" s="24"/>
      <c r="G36" s="24"/>
      <c r="H36" s="24"/>
      <c r="I36" s="24"/>
      <c r="J36" s="24"/>
      <c r="K36" s="24"/>
      <c r="L36" s="24"/>
      <c r="M36" s="24"/>
      <c r="N36" s="24"/>
      <c r="O36" s="24"/>
      <c r="P36" s="24"/>
      <c r="Q36" s="24"/>
      <c r="R36" s="24"/>
      <c r="S36" s="24"/>
      <c r="T36" s="24"/>
      <c r="U36" s="24"/>
      <c r="V36" s="14"/>
    </row>
    <row r="37" spans="1:22" x14ac:dyDescent="0.25">
      <c r="A37" s="64"/>
      <c r="B37" s="18" t="s">
        <v>237</v>
      </c>
      <c r="C37" s="19" t="s">
        <v>228</v>
      </c>
      <c r="D37" s="19"/>
      <c r="E37" s="19"/>
      <c r="F37" s="19"/>
      <c r="G37" s="19" t="s">
        <v>228</v>
      </c>
      <c r="H37" s="19"/>
      <c r="I37" s="19"/>
      <c r="J37" s="19"/>
      <c r="K37" s="19" t="s">
        <v>228</v>
      </c>
      <c r="L37" s="19"/>
      <c r="M37" s="19"/>
      <c r="N37" s="19"/>
      <c r="O37" s="19" t="s">
        <v>228</v>
      </c>
      <c r="P37" s="19"/>
      <c r="Q37" s="19"/>
      <c r="R37" s="19"/>
      <c r="S37" s="19" t="s">
        <v>228</v>
      </c>
      <c r="T37" s="19"/>
      <c r="U37" s="19"/>
      <c r="V37" s="19"/>
    </row>
    <row r="38" spans="1:22" x14ac:dyDescent="0.25">
      <c r="A38" s="64"/>
      <c r="B38" s="20" t="s">
        <v>37</v>
      </c>
      <c r="C38" s="11" t="s">
        <v>228</v>
      </c>
      <c r="D38" s="11" t="s">
        <v>238</v>
      </c>
      <c r="E38" s="21">
        <v>1960195</v>
      </c>
      <c r="F38" s="13" t="s">
        <v>228</v>
      </c>
      <c r="G38" s="11" t="s">
        <v>228</v>
      </c>
      <c r="H38" s="11" t="s">
        <v>238</v>
      </c>
      <c r="I38" s="22" t="s">
        <v>239</v>
      </c>
      <c r="J38" s="13" t="s">
        <v>228</v>
      </c>
      <c r="K38" s="11" t="s">
        <v>228</v>
      </c>
      <c r="L38" s="11" t="s">
        <v>238</v>
      </c>
      <c r="M38" s="21">
        <v>1393115</v>
      </c>
      <c r="N38" s="13" t="s">
        <v>228</v>
      </c>
      <c r="O38" s="11" t="s">
        <v>228</v>
      </c>
      <c r="P38" s="11" t="s">
        <v>238</v>
      </c>
      <c r="Q38" s="21">
        <v>596671</v>
      </c>
      <c r="R38" s="13" t="s">
        <v>228</v>
      </c>
      <c r="S38" s="11" t="s">
        <v>228</v>
      </c>
      <c r="T38" s="11" t="s">
        <v>238</v>
      </c>
      <c r="U38" s="21">
        <v>1989786</v>
      </c>
      <c r="V38" s="13" t="s">
        <v>228</v>
      </c>
    </row>
    <row r="39" spans="1:22" x14ac:dyDescent="0.25">
      <c r="A39" s="64"/>
      <c r="B39" s="11"/>
      <c r="C39" s="30"/>
      <c r="D39" s="30"/>
      <c r="E39" s="30"/>
      <c r="F39" s="30"/>
      <c r="G39" s="30"/>
      <c r="H39" s="30"/>
      <c r="I39" s="30"/>
      <c r="J39" s="30"/>
      <c r="K39" s="30"/>
      <c r="L39" s="30"/>
      <c r="M39" s="30"/>
      <c r="N39" s="30"/>
      <c r="O39" s="30"/>
      <c r="P39" s="30"/>
      <c r="Q39" s="30"/>
      <c r="R39" s="30"/>
      <c r="S39" s="30"/>
      <c r="T39" s="30"/>
      <c r="U39" s="30"/>
      <c r="V39" s="30"/>
    </row>
    <row r="40" spans="1:22" x14ac:dyDescent="0.25">
      <c r="A40" s="64"/>
      <c r="B40" s="18" t="s">
        <v>240</v>
      </c>
      <c r="C40" s="19" t="s">
        <v>228</v>
      </c>
      <c r="D40" s="19"/>
      <c r="E40" s="19"/>
      <c r="F40" s="19"/>
      <c r="G40" s="19" t="s">
        <v>228</v>
      </c>
      <c r="H40" s="19"/>
      <c r="I40" s="19"/>
      <c r="J40" s="19"/>
      <c r="K40" s="19" t="s">
        <v>228</v>
      </c>
      <c r="L40" s="19"/>
      <c r="M40" s="19"/>
      <c r="N40" s="19"/>
      <c r="O40" s="19" t="s">
        <v>228</v>
      </c>
      <c r="P40" s="19"/>
      <c r="Q40" s="19"/>
      <c r="R40" s="19"/>
      <c r="S40" s="19" t="s">
        <v>228</v>
      </c>
      <c r="T40" s="19"/>
      <c r="U40" s="19"/>
      <c r="V40" s="19"/>
    </row>
    <row r="41" spans="1:22" x14ac:dyDescent="0.25">
      <c r="A41" s="64"/>
      <c r="B41" s="20" t="s">
        <v>241</v>
      </c>
      <c r="C41" s="11" t="s">
        <v>228</v>
      </c>
      <c r="D41" s="11"/>
      <c r="E41" s="21">
        <v>2580117</v>
      </c>
      <c r="F41" s="13" t="s">
        <v>228</v>
      </c>
      <c r="G41" s="11" t="s">
        <v>228</v>
      </c>
      <c r="H41" s="11"/>
      <c r="I41" s="22" t="s">
        <v>239</v>
      </c>
      <c r="J41" s="13" t="s">
        <v>228</v>
      </c>
      <c r="K41" s="11" t="s">
        <v>228</v>
      </c>
      <c r="L41" s="11"/>
      <c r="M41" s="21">
        <v>2581465</v>
      </c>
      <c r="N41" s="13" t="s">
        <v>228</v>
      </c>
      <c r="O41" s="11" t="s">
        <v>228</v>
      </c>
      <c r="P41" s="11"/>
      <c r="Q41" s="22" t="s">
        <v>239</v>
      </c>
      <c r="R41" s="13" t="s">
        <v>228</v>
      </c>
      <c r="S41" s="11" t="s">
        <v>228</v>
      </c>
      <c r="T41" s="11"/>
      <c r="U41" s="21">
        <v>2581465</v>
      </c>
      <c r="V41" s="13" t="s">
        <v>228</v>
      </c>
    </row>
    <row r="42" spans="1:22" ht="15" customHeight="1" x14ac:dyDescent="0.25">
      <c r="A42" s="64" t="s">
        <v>769</v>
      </c>
      <c r="B42" s="63" t="s">
        <v>5</v>
      </c>
      <c r="C42" s="63"/>
      <c r="D42" s="63"/>
      <c r="E42" s="63"/>
      <c r="F42" s="63"/>
      <c r="G42" s="63"/>
      <c r="H42" s="63"/>
      <c r="I42" s="63"/>
      <c r="J42" s="63"/>
      <c r="K42" s="63"/>
      <c r="L42" s="63"/>
      <c r="M42" s="63"/>
      <c r="N42" s="63"/>
      <c r="O42" s="63"/>
      <c r="P42" s="63"/>
      <c r="Q42" s="63"/>
      <c r="R42" s="63"/>
      <c r="S42" s="63"/>
      <c r="T42" s="63"/>
      <c r="U42" s="63"/>
      <c r="V42" s="63"/>
    </row>
    <row r="43" spans="1:22" x14ac:dyDescent="0.25">
      <c r="A43" s="64"/>
      <c r="B43" s="30" t="s">
        <v>244</v>
      </c>
      <c r="C43" s="30"/>
      <c r="D43" s="30"/>
      <c r="E43" s="30"/>
      <c r="F43" s="30"/>
      <c r="G43" s="30"/>
      <c r="H43" s="30"/>
      <c r="I43" s="30"/>
      <c r="J43" s="30"/>
      <c r="K43" s="30"/>
      <c r="L43" s="30"/>
      <c r="M43" s="30"/>
      <c r="N43" s="30"/>
      <c r="O43" s="30"/>
      <c r="P43" s="30"/>
      <c r="Q43" s="30"/>
      <c r="R43" s="30"/>
      <c r="S43" s="30"/>
      <c r="T43" s="30"/>
      <c r="U43" s="30"/>
      <c r="V43" s="30"/>
    </row>
    <row r="44" spans="1:22" ht="15.75" x14ac:dyDescent="0.25">
      <c r="A44" s="64"/>
      <c r="B44" s="68"/>
      <c r="C44" s="68"/>
      <c r="D44" s="68"/>
      <c r="E44" s="68"/>
      <c r="F44" s="68"/>
      <c r="G44" s="68"/>
      <c r="H44" s="68"/>
      <c r="I44" s="68"/>
      <c r="J44" s="68"/>
      <c r="K44" s="68"/>
      <c r="L44" s="68"/>
      <c r="M44" s="68"/>
      <c r="N44" s="68"/>
      <c r="O44" s="68"/>
      <c r="P44" s="68"/>
      <c r="Q44" s="68"/>
      <c r="R44" s="68"/>
      <c r="S44" s="68"/>
      <c r="T44" s="68"/>
      <c r="U44" s="68"/>
      <c r="V44" s="68"/>
    </row>
    <row r="45" spans="1:22" x14ac:dyDescent="0.25">
      <c r="A45" s="64"/>
      <c r="B45" s="11"/>
      <c r="C45" s="11"/>
      <c r="D45" s="11"/>
      <c r="E45" s="11"/>
      <c r="F45" s="11"/>
      <c r="G45" s="11"/>
      <c r="H45" s="11"/>
      <c r="I45" s="11"/>
      <c r="J45" s="11"/>
      <c r="K45" s="11"/>
      <c r="L45" s="11"/>
      <c r="M45" s="11"/>
      <c r="N45" s="11"/>
      <c r="O45" s="11"/>
      <c r="P45" s="11"/>
      <c r="Q45" s="11"/>
      <c r="R45" s="11"/>
    </row>
    <row r="46" spans="1:22" x14ac:dyDescent="0.25">
      <c r="A46" s="64"/>
      <c r="B46" s="23"/>
      <c r="C46" s="23" t="s">
        <v>228</v>
      </c>
      <c r="D46" s="24" t="s">
        <v>245</v>
      </c>
      <c r="E46" s="24"/>
      <c r="F46" s="24"/>
      <c r="G46" s="24"/>
      <c r="H46" s="24"/>
      <c r="I46" s="24"/>
      <c r="J46" s="24"/>
      <c r="K46" s="24"/>
      <c r="L46" s="24"/>
      <c r="M46" s="24"/>
      <c r="N46" s="24"/>
      <c r="O46" s="24"/>
      <c r="P46" s="24"/>
      <c r="Q46" s="24"/>
      <c r="R46" s="23"/>
    </row>
    <row r="47" spans="1:22" ht="15.75" thickBot="1" x14ac:dyDescent="0.3">
      <c r="A47" s="64"/>
      <c r="B47" s="23"/>
      <c r="C47" s="23"/>
      <c r="D47" s="25" t="s">
        <v>246</v>
      </c>
      <c r="E47" s="25"/>
      <c r="F47" s="25"/>
      <c r="G47" s="25"/>
      <c r="H47" s="25"/>
      <c r="I47" s="25"/>
      <c r="J47" s="25"/>
      <c r="K47" s="25"/>
      <c r="L47" s="25"/>
      <c r="M47" s="25"/>
      <c r="N47" s="25"/>
      <c r="O47" s="25"/>
      <c r="P47" s="25"/>
      <c r="Q47" s="25"/>
      <c r="R47" s="23"/>
    </row>
    <row r="48" spans="1:22" x14ac:dyDescent="0.25">
      <c r="A48" s="64"/>
      <c r="B48" s="23"/>
      <c r="C48" s="23" t="s">
        <v>228</v>
      </c>
      <c r="D48" s="40" t="s">
        <v>247</v>
      </c>
      <c r="E48" s="40"/>
      <c r="F48" s="29"/>
      <c r="G48" s="29" t="s">
        <v>228</v>
      </c>
      <c r="H48" s="40" t="s">
        <v>248</v>
      </c>
      <c r="I48" s="40"/>
      <c r="J48" s="29"/>
      <c r="K48" s="29" t="s">
        <v>228</v>
      </c>
      <c r="L48" s="40" t="s">
        <v>253</v>
      </c>
      <c r="M48" s="40"/>
      <c r="N48" s="29"/>
      <c r="O48" s="29" t="s">
        <v>228</v>
      </c>
      <c r="P48" s="40" t="s">
        <v>253</v>
      </c>
      <c r="Q48" s="40"/>
      <c r="R48" s="23"/>
    </row>
    <row r="49" spans="1:18" x14ac:dyDescent="0.25">
      <c r="A49" s="64"/>
      <c r="B49" s="23"/>
      <c r="C49" s="23"/>
      <c r="D49" s="24"/>
      <c r="E49" s="24"/>
      <c r="F49" s="23"/>
      <c r="G49" s="23"/>
      <c r="H49" s="24" t="s">
        <v>249</v>
      </c>
      <c r="I49" s="24"/>
      <c r="J49" s="23"/>
      <c r="K49" s="23"/>
      <c r="L49" s="24" t="s">
        <v>254</v>
      </c>
      <c r="M49" s="24"/>
      <c r="N49" s="23"/>
      <c r="O49" s="23"/>
      <c r="P49" s="24" t="s">
        <v>258</v>
      </c>
      <c r="Q49" s="24"/>
      <c r="R49" s="23"/>
    </row>
    <row r="50" spans="1:18" x14ac:dyDescent="0.25">
      <c r="A50" s="64"/>
      <c r="B50" s="23"/>
      <c r="C50" s="23"/>
      <c r="D50" s="24"/>
      <c r="E50" s="24"/>
      <c r="F50" s="23"/>
      <c r="G50" s="23"/>
      <c r="H50" s="24" t="s">
        <v>250</v>
      </c>
      <c r="I50" s="24"/>
      <c r="J50" s="23"/>
      <c r="K50" s="23"/>
      <c r="L50" s="24" t="s">
        <v>255</v>
      </c>
      <c r="M50" s="24"/>
      <c r="N50" s="23"/>
      <c r="O50" s="23"/>
      <c r="P50" s="24" t="s">
        <v>256</v>
      </c>
      <c r="Q50" s="24"/>
      <c r="R50" s="23"/>
    </row>
    <row r="51" spans="1:18" x14ac:dyDescent="0.25">
      <c r="A51" s="64"/>
      <c r="B51" s="23"/>
      <c r="C51" s="23"/>
      <c r="D51" s="24"/>
      <c r="E51" s="24"/>
      <c r="F51" s="23"/>
      <c r="G51" s="23"/>
      <c r="H51" s="24" t="s">
        <v>251</v>
      </c>
      <c r="I51" s="24"/>
      <c r="J51" s="23"/>
      <c r="K51" s="23"/>
      <c r="L51" s="24" t="s">
        <v>256</v>
      </c>
      <c r="M51" s="24"/>
      <c r="N51" s="23"/>
      <c r="O51" s="23"/>
      <c r="P51" s="24" t="s">
        <v>259</v>
      </c>
      <c r="Q51" s="24"/>
      <c r="R51" s="23"/>
    </row>
    <row r="52" spans="1:18" x14ac:dyDescent="0.25">
      <c r="A52" s="64"/>
      <c r="B52" s="23"/>
      <c r="C52" s="23"/>
      <c r="D52" s="24"/>
      <c r="E52" s="24"/>
      <c r="F52" s="23"/>
      <c r="G52" s="23"/>
      <c r="H52" s="24" t="s">
        <v>28</v>
      </c>
      <c r="I52" s="24"/>
      <c r="J52" s="23"/>
      <c r="K52" s="23"/>
      <c r="L52" s="24" t="s">
        <v>257</v>
      </c>
      <c r="M52" s="24"/>
      <c r="N52" s="23"/>
      <c r="O52" s="23"/>
      <c r="P52" s="24"/>
      <c r="Q52" s="24"/>
      <c r="R52" s="23"/>
    </row>
    <row r="53" spans="1:18" ht="15.75" thickBot="1" x14ac:dyDescent="0.3">
      <c r="A53" s="64"/>
      <c r="B53" s="23"/>
      <c r="C53" s="23"/>
      <c r="D53" s="25"/>
      <c r="E53" s="25"/>
      <c r="F53" s="23"/>
      <c r="G53" s="23"/>
      <c r="H53" s="25" t="s">
        <v>252</v>
      </c>
      <c r="I53" s="25"/>
      <c r="J53" s="23"/>
      <c r="K53" s="23"/>
      <c r="L53" s="25"/>
      <c r="M53" s="25"/>
      <c r="N53" s="23"/>
      <c r="O53" s="23"/>
      <c r="P53" s="25"/>
      <c r="Q53" s="25"/>
      <c r="R53" s="23"/>
    </row>
    <row r="54" spans="1:18" x14ac:dyDescent="0.25">
      <c r="A54" s="64"/>
      <c r="B54" s="11"/>
      <c r="C54" s="30"/>
      <c r="D54" s="30"/>
      <c r="E54" s="30"/>
      <c r="F54" s="30"/>
      <c r="G54" s="30"/>
      <c r="H54" s="30"/>
      <c r="I54" s="30"/>
      <c r="J54" s="30"/>
      <c r="K54" s="30"/>
      <c r="L54" s="30"/>
      <c r="M54" s="30"/>
      <c r="N54" s="30"/>
      <c r="O54" s="30"/>
      <c r="P54" s="30"/>
      <c r="Q54" s="30"/>
      <c r="R54" s="30"/>
    </row>
    <row r="55" spans="1:18" x14ac:dyDescent="0.25">
      <c r="A55" s="64"/>
      <c r="B55" s="31" t="s">
        <v>260</v>
      </c>
      <c r="C55" s="19" t="s">
        <v>228</v>
      </c>
      <c r="D55" s="19" t="s">
        <v>238</v>
      </c>
      <c r="E55" s="32">
        <v>13917</v>
      </c>
      <c r="F55" s="33" t="s">
        <v>228</v>
      </c>
      <c r="G55" s="19" t="s">
        <v>228</v>
      </c>
      <c r="H55" s="19" t="s">
        <v>238</v>
      </c>
      <c r="I55" s="34" t="s">
        <v>239</v>
      </c>
      <c r="J55" s="33" t="s">
        <v>228</v>
      </c>
      <c r="K55" s="19" t="s">
        <v>228</v>
      </c>
      <c r="L55" s="19" t="s">
        <v>238</v>
      </c>
      <c r="M55" s="32">
        <v>13917</v>
      </c>
      <c r="N55" s="33" t="s">
        <v>228</v>
      </c>
      <c r="O55" s="19" t="s">
        <v>228</v>
      </c>
      <c r="P55" s="19" t="s">
        <v>238</v>
      </c>
      <c r="Q55" s="34" t="s">
        <v>239</v>
      </c>
      <c r="R55" s="33" t="s">
        <v>228</v>
      </c>
    </row>
    <row r="56" spans="1:18" x14ac:dyDescent="0.25">
      <c r="A56" s="64"/>
      <c r="B56" s="20" t="s">
        <v>261</v>
      </c>
      <c r="C56" s="11" t="s">
        <v>228</v>
      </c>
      <c r="D56" s="11"/>
      <c r="E56" s="21">
        <v>112939</v>
      </c>
      <c r="F56" s="13" t="s">
        <v>228</v>
      </c>
      <c r="G56" s="11" t="s">
        <v>228</v>
      </c>
      <c r="H56" s="11"/>
      <c r="I56" s="21">
        <v>4460</v>
      </c>
      <c r="J56" s="13" t="s">
        <v>228</v>
      </c>
      <c r="K56" s="11" t="s">
        <v>228</v>
      </c>
      <c r="L56" s="11"/>
      <c r="M56" s="21">
        <v>108479</v>
      </c>
      <c r="N56" s="13" t="s">
        <v>228</v>
      </c>
      <c r="O56" s="11" t="s">
        <v>228</v>
      </c>
      <c r="P56" s="11"/>
      <c r="Q56" s="22" t="s">
        <v>239</v>
      </c>
      <c r="R56" s="13" t="s">
        <v>228</v>
      </c>
    </row>
    <row r="57" spans="1:18" x14ac:dyDescent="0.25">
      <c r="A57" s="64"/>
      <c r="B57" s="31" t="s">
        <v>262</v>
      </c>
      <c r="C57" s="19" t="s">
        <v>228</v>
      </c>
      <c r="D57" s="19"/>
      <c r="E57" s="32">
        <v>9738</v>
      </c>
      <c r="F57" s="33" t="s">
        <v>228</v>
      </c>
      <c r="G57" s="19" t="s">
        <v>228</v>
      </c>
      <c r="H57" s="19"/>
      <c r="I57" s="34" t="s">
        <v>239</v>
      </c>
      <c r="J57" s="33" t="s">
        <v>228</v>
      </c>
      <c r="K57" s="19" t="s">
        <v>228</v>
      </c>
      <c r="L57" s="19"/>
      <c r="M57" s="32">
        <v>7738</v>
      </c>
      <c r="N57" s="33" t="s">
        <v>228</v>
      </c>
      <c r="O57" s="19" t="s">
        <v>228</v>
      </c>
      <c r="P57" s="19"/>
      <c r="Q57" s="32">
        <v>2000</v>
      </c>
      <c r="R57" s="33" t="s">
        <v>228</v>
      </c>
    </row>
    <row r="58" spans="1:18" x14ac:dyDescent="0.25">
      <c r="A58" s="64"/>
      <c r="B58" s="20" t="s">
        <v>263</v>
      </c>
      <c r="C58" s="11" t="s">
        <v>228</v>
      </c>
      <c r="D58" s="11"/>
      <c r="E58" s="21">
        <v>175654</v>
      </c>
      <c r="F58" s="13" t="s">
        <v>228</v>
      </c>
      <c r="G58" s="11" t="s">
        <v>228</v>
      </c>
      <c r="H58" s="11"/>
      <c r="I58" s="21">
        <v>9375</v>
      </c>
      <c r="J58" s="13" t="s">
        <v>228</v>
      </c>
      <c r="K58" s="11" t="s">
        <v>228</v>
      </c>
      <c r="L58" s="11"/>
      <c r="M58" s="21">
        <v>166279</v>
      </c>
      <c r="N58" s="13" t="s">
        <v>228</v>
      </c>
      <c r="O58" s="11" t="s">
        <v>228</v>
      </c>
      <c r="P58" s="11"/>
      <c r="Q58" s="22" t="s">
        <v>239</v>
      </c>
      <c r="R58" s="13" t="s">
        <v>228</v>
      </c>
    </row>
    <row r="59" spans="1:18" ht="15.75" thickBot="1" x14ac:dyDescent="0.3">
      <c r="A59" s="64"/>
      <c r="B59" s="31" t="s">
        <v>33</v>
      </c>
      <c r="C59" s="19" t="s">
        <v>228</v>
      </c>
      <c r="D59" s="19"/>
      <c r="E59" s="32">
        <v>69634</v>
      </c>
      <c r="F59" s="33" t="s">
        <v>228</v>
      </c>
      <c r="G59" s="19" t="s">
        <v>228</v>
      </c>
      <c r="H59" s="19"/>
      <c r="I59" s="34" t="s">
        <v>239</v>
      </c>
      <c r="J59" s="33" t="s">
        <v>228</v>
      </c>
      <c r="K59" s="19" t="s">
        <v>228</v>
      </c>
      <c r="L59" s="19"/>
      <c r="M59" s="32">
        <v>69634</v>
      </c>
      <c r="N59" s="33" t="s">
        <v>228</v>
      </c>
      <c r="O59" s="19" t="s">
        <v>228</v>
      </c>
      <c r="P59" s="19"/>
      <c r="Q59" s="34" t="s">
        <v>239</v>
      </c>
      <c r="R59" s="33" t="s">
        <v>228</v>
      </c>
    </row>
    <row r="60" spans="1:18" x14ac:dyDescent="0.25">
      <c r="A60" s="64"/>
      <c r="B60" s="35"/>
      <c r="C60" s="35" t="s">
        <v>228</v>
      </c>
      <c r="D60" s="36"/>
      <c r="E60" s="36"/>
      <c r="F60" s="35"/>
      <c r="G60" s="35" t="s">
        <v>228</v>
      </c>
      <c r="H60" s="36"/>
      <c r="I60" s="36"/>
      <c r="J60" s="35"/>
      <c r="K60" s="35" t="s">
        <v>228</v>
      </c>
      <c r="L60" s="36"/>
      <c r="M60" s="36"/>
      <c r="N60" s="35"/>
      <c r="O60" s="35" t="s">
        <v>228</v>
      </c>
      <c r="P60" s="36"/>
      <c r="Q60" s="36"/>
      <c r="R60" s="35"/>
    </row>
    <row r="61" spans="1:18" ht="15.75" thickBot="1" x14ac:dyDescent="0.3">
      <c r="A61" s="64"/>
      <c r="B61" s="37" t="s">
        <v>264</v>
      </c>
      <c r="C61" s="14" t="s">
        <v>228</v>
      </c>
      <c r="D61" s="11" t="s">
        <v>238</v>
      </c>
      <c r="E61" s="21">
        <v>381882</v>
      </c>
      <c r="F61" s="13" t="s">
        <v>228</v>
      </c>
      <c r="G61" s="14" t="s">
        <v>228</v>
      </c>
      <c r="H61" s="11" t="s">
        <v>238</v>
      </c>
      <c r="I61" s="21">
        <v>13835</v>
      </c>
      <c r="J61" s="13" t="s">
        <v>228</v>
      </c>
      <c r="K61" s="14" t="s">
        <v>228</v>
      </c>
      <c r="L61" s="11" t="s">
        <v>238</v>
      </c>
      <c r="M61" s="21">
        <v>366047</v>
      </c>
      <c r="N61" s="13" t="s">
        <v>228</v>
      </c>
      <c r="O61" s="14" t="s">
        <v>228</v>
      </c>
      <c r="P61" s="11" t="s">
        <v>238</v>
      </c>
      <c r="Q61" s="21">
        <v>2000</v>
      </c>
      <c r="R61" s="13" t="s">
        <v>228</v>
      </c>
    </row>
    <row r="62" spans="1:18" ht="15.75" thickTop="1" x14ac:dyDescent="0.25">
      <c r="A62" s="64"/>
      <c r="B62" s="35"/>
      <c r="C62" s="35" t="s">
        <v>228</v>
      </c>
      <c r="D62" s="38"/>
      <c r="E62" s="38"/>
      <c r="F62" s="35"/>
      <c r="G62" s="35" t="s">
        <v>228</v>
      </c>
      <c r="H62" s="38"/>
      <c r="I62" s="38"/>
      <c r="J62" s="35"/>
      <c r="K62" s="35" t="s">
        <v>228</v>
      </c>
      <c r="L62" s="38"/>
      <c r="M62" s="38"/>
      <c r="N62" s="35"/>
      <c r="O62" s="35" t="s">
        <v>228</v>
      </c>
      <c r="P62" s="38"/>
      <c r="Q62" s="38"/>
      <c r="R62" s="35"/>
    </row>
    <row r="63" spans="1:18" x14ac:dyDescent="0.25">
      <c r="A63" s="64"/>
      <c r="B63" s="11"/>
      <c r="C63" s="30"/>
      <c r="D63" s="30"/>
      <c r="E63" s="30"/>
      <c r="F63" s="30"/>
      <c r="G63" s="30"/>
      <c r="H63" s="30"/>
      <c r="I63" s="30"/>
      <c r="J63" s="30"/>
      <c r="K63" s="30"/>
      <c r="L63" s="30"/>
      <c r="M63" s="30"/>
      <c r="N63" s="30"/>
      <c r="O63" s="30"/>
      <c r="P63" s="30"/>
      <c r="Q63" s="30"/>
      <c r="R63" s="30"/>
    </row>
    <row r="64" spans="1:18" ht="15.75" thickBot="1" x14ac:dyDescent="0.3">
      <c r="A64" s="64"/>
      <c r="B64" s="31" t="s">
        <v>265</v>
      </c>
      <c r="C64" s="39" t="s">
        <v>228</v>
      </c>
      <c r="D64" s="19" t="s">
        <v>238</v>
      </c>
      <c r="E64" s="34">
        <v>972</v>
      </c>
      <c r="F64" s="33" t="s">
        <v>228</v>
      </c>
      <c r="G64" s="39" t="s">
        <v>228</v>
      </c>
      <c r="H64" s="19" t="s">
        <v>238</v>
      </c>
      <c r="I64" s="34" t="s">
        <v>239</v>
      </c>
      <c r="J64" s="33" t="s">
        <v>228</v>
      </c>
      <c r="K64" s="39" t="s">
        <v>228</v>
      </c>
      <c r="L64" s="19" t="s">
        <v>238</v>
      </c>
      <c r="M64" s="34">
        <v>972</v>
      </c>
      <c r="N64" s="33" t="s">
        <v>228</v>
      </c>
      <c r="O64" s="39" t="s">
        <v>228</v>
      </c>
      <c r="P64" s="19" t="s">
        <v>238</v>
      </c>
      <c r="Q64" s="34" t="s">
        <v>239</v>
      </c>
      <c r="R64" s="33" t="s">
        <v>228</v>
      </c>
    </row>
    <row r="65" spans="1:22" x14ac:dyDescent="0.25">
      <c r="A65" s="64"/>
      <c r="B65" s="35"/>
      <c r="C65" s="35" t="s">
        <v>228</v>
      </c>
      <c r="D65" s="36"/>
      <c r="E65" s="36"/>
      <c r="F65" s="35"/>
      <c r="G65" s="35" t="s">
        <v>228</v>
      </c>
      <c r="H65" s="36"/>
      <c r="I65" s="36"/>
      <c r="J65" s="35"/>
      <c r="K65" s="35" t="s">
        <v>228</v>
      </c>
      <c r="L65" s="36"/>
      <c r="M65" s="36"/>
      <c r="N65" s="35"/>
      <c r="O65" s="35" t="s">
        <v>228</v>
      </c>
      <c r="P65" s="36"/>
      <c r="Q65" s="36"/>
      <c r="R65" s="35"/>
    </row>
    <row r="66" spans="1:22" ht="15.75" thickBot="1" x14ac:dyDescent="0.3">
      <c r="A66" s="64"/>
      <c r="B66" s="37" t="s">
        <v>266</v>
      </c>
      <c r="C66" s="14" t="s">
        <v>228</v>
      </c>
      <c r="D66" s="11" t="s">
        <v>238</v>
      </c>
      <c r="E66" s="22">
        <v>972</v>
      </c>
      <c r="F66" s="13" t="s">
        <v>228</v>
      </c>
      <c r="G66" s="14" t="s">
        <v>228</v>
      </c>
      <c r="H66" s="11" t="s">
        <v>238</v>
      </c>
      <c r="I66" s="22" t="s">
        <v>239</v>
      </c>
      <c r="J66" s="13" t="s">
        <v>228</v>
      </c>
      <c r="K66" s="14" t="s">
        <v>228</v>
      </c>
      <c r="L66" s="11" t="s">
        <v>238</v>
      </c>
      <c r="M66" s="22">
        <v>972</v>
      </c>
      <c r="N66" s="13" t="s">
        <v>228</v>
      </c>
      <c r="O66" s="14" t="s">
        <v>228</v>
      </c>
      <c r="P66" s="11" t="s">
        <v>238</v>
      </c>
      <c r="Q66" s="22" t="s">
        <v>239</v>
      </c>
      <c r="R66" s="13" t="s">
        <v>228</v>
      </c>
    </row>
    <row r="67" spans="1:22" ht="15.75" thickTop="1" x14ac:dyDescent="0.25">
      <c r="A67" s="64"/>
      <c r="B67" s="35"/>
      <c r="C67" s="35" t="s">
        <v>228</v>
      </c>
      <c r="D67" s="38"/>
      <c r="E67" s="38"/>
      <c r="F67" s="35"/>
      <c r="G67" s="35" t="s">
        <v>228</v>
      </c>
      <c r="H67" s="38"/>
      <c r="I67" s="38"/>
      <c r="J67" s="35"/>
      <c r="K67" s="35" t="s">
        <v>228</v>
      </c>
      <c r="L67" s="38"/>
      <c r="M67" s="38"/>
      <c r="N67" s="35"/>
      <c r="O67" s="35" t="s">
        <v>228</v>
      </c>
      <c r="P67" s="38"/>
      <c r="Q67" s="38"/>
      <c r="R67" s="35"/>
    </row>
    <row r="68" spans="1:22" ht="15.75" x14ac:dyDescent="0.25">
      <c r="A68" s="64"/>
      <c r="B68" s="68"/>
      <c r="C68" s="68"/>
      <c r="D68" s="68"/>
      <c r="E68" s="68"/>
      <c r="F68" s="68"/>
      <c r="G68" s="68"/>
      <c r="H68" s="68"/>
      <c r="I68" s="68"/>
      <c r="J68" s="68"/>
      <c r="K68" s="68"/>
      <c r="L68" s="68"/>
      <c r="M68" s="68"/>
      <c r="N68" s="68"/>
      <c r="O68" s="68"/>
      <c r="P68" s="68"/>
      <c r="Q68" s="68"/>
      <c r="R68" s="68"/>
      <c r="S68" s="68"/>
      <c r="T68" s="68"/>
      <c r="U68" s="68"/>
      <c r="V68" s="68"/>
    </row>
    <row r="69" spans="1:22" x14ac:dyDescent="0.25">
      <c r="A69" s="64"/>
      <c r="B69" s="11"/>
      <c r="C69" s="11"/>
      <c r="D69" s="11"/>
      <c r="E69" s="11"/>
      <c r="F69" s="11"/>
      <c r="G69" s="11"/>
      <c r="H69" s="11"/>
      <c r="I69" s="11"/>
      <c r="J69" s="11"/>
      <c r="K69" s="11"/>
      <c r="L69" s="11"/>
      <c r="M69" s="11"/>
      <c r="N69" s="11"/>
      <c r="O69" s="11"/>
      <c r="P69" s="11"/>
      <c r="Q69" s="11"/>
      <c r="R69" s="11"/>
    </row>
    <row r="70" spans="1:22" x14ac:dyDescent="0.25">
      <c r="A70" s="64"/>
      <c r="B70" s="23"/>
      <c r="C70" s="23" t="s">
        <v>228</v>
      </c>
      <c r="D70" s="24" t="s">
        <v>245</v>
      </c>
      <c r="E70" s="24"/>
      <c r="F70" s="24"/>
      <c r="G70" s="24"/>
      <c r="H70" s="24"/>
      <c r="I70" s="24"/>
      <c r="J70" s="24"/>
      <c r="K70" s="24"/>
      <c r="L70" s="24"/>
      <c r="M70" s="24"/>
      <c r="N70" s="24"/>
      <c r="O70" s="24"/>
      <c r="P70" s="24"/>
      <c r="Q70" s="24"/>
      <c r="R70" s="23"/>
    </row>
    <row r="71" spans="1:22" ht="15.75" thickBot="1" x14ac:dyDescent="0.3">
      <c r="A71" s="64"/>
      <c r="B71" s="23"/>
      <c r="C71" s="23"/>
      <c r="D71" s="25" t="s">
        <v>267</v>
      </c>
      <c r="E71" s="25"/>
      <c r="F71" s="25"/>
      <c r="G71" s="25"/>
      <c r="H71" s="25"/>
      <c r="I71" s="25"/>
      <c r="J71" s="25"/>
      <c r="K71" s="25"/>
      <c r="L71" s="25"/>
      <c r="M71" s="25"/>
      <c r="N71" s="25"/>
      <c r="O71" s="25"/>
      <c r="P71" s="25"/>
      <c r="Q71" s="25"/>
      <c r="R71" s="23"/>
    </row>
    <row r="72" spans="1:22" x14ac:dyDescent="0.25">
      <c r="A72" s="64"/>
      <c r="B72" s="23"/>
      <c r="C72" s="23" t="s">
        <v>228</v>
      </c>
      <c r="D72" s="40" t="s">
        <v>247</v>
      </c>
      <c r="E72" s="40"/>
      <c r="F72" s="29"/>
      <c r="G72" s="29" t="s">
        <v>228</v>
      </c>
      <c r="H72" s="40" t="s">
        <v>248</v>
      </c>
      <c r="I72" s="40"/>
      <c r="J72" s="29"/>
      <c r="K72" s="29" t="s">
        <v>228</v>
      </c>
      <c r="L72" s="40" t="s">
        <v>253</v>
      </c>
      <c r="M72" s="40"/>
      <c r="N72" s="29"/>
      <c r="O72" s="29" t="s">
        <v>228</v>
      </c>
      <c r="P72" s="40" t="s">
        <v>253</v>
      </c>
      <c r="Q72" s="40"/>
      <c r="R72" s="23"/>
    </row>
    <row r="73" spans="1:22" x14ac:dyDescent="0.25">
      <c r="A73" s="64"/>
      <c r="B73" s="23"/>
      <c r="C73" s="23"/>
      <c r="D73" s="24"/>
      <c r="E73" s="24"/>
      <c r="F73" s="23"/>
      <c r="G73" s="23"/>
      <c r="H73" s="24" t="s">
        <v>249</v>
      </c>
      <c r="I73" s="24"/>
      <c r="J73" s="23"/>
      <c r="K73" s="23"/>
      <c r="L73" s="24" t="s">
        <v>254</v>
      </c>
      <c r="M73" s="24"/>
      <c r="N73" s="23"/>
      <c r="O73" s="23"/>
      <c r="P73" s="24" t="s">
        <v>258</v>
      </c>
      <c r="Q73" s="24"/>
      <c r="R73" s="23"/>
    </row>
    <row r="74" spans="1:22" x14ac:dyDescent="0.25">
      <c r="A74" s="64"/>
      <c r="B74" s="23"/>
      <c r="C74" s="23"/>
      <c r="D74" s="24"/>
      <c r="E74" s="24"/>
      <c r="F74" s="23"/>
      <c r="G74" s="23"/>
      <c r="H74" s="24" t="s">
        <v>250</v>
      </c>
      <c r="I74" s="24"/>
      <c r="J74" s="23"/>
      <c r="K74" s="23"/>
      <c r="L74" s="24" t="s">
        <v>255</v>
      </c>
      <c r="M74" s="24"/>
      <c r="N74" s="23"/>
      <c r="O74" s="23"/>
      <c r="P74" s="24" t="s">
        <v>256</v>
      </c>
      <c r="Q74" s="24"/>
      <c r="R74" s="23"/>
    </row>
    <row r="75" spans="1:22" x14ac:dyDescent="0.25">
      <c r="A75" s="64"/>
      <c r="B75" s="23"/>
      <c r="C75" s="23"/>
      <c r="D75" s="24"/>
      <c r="E75" s="24"/>
      <c r="F75" s="23"/>
      <c r="G75" s="23"/>
      <c r="H75" s="24" t="s">
        <v>251</v>
      </c>
      <c r="I75" s="24"/>
      <c r="J75" s="23"/>
      <c r="K75" s="23"/>
      <c r="L75" s="24" t="s">
        <v>256</v>
      </c>
      <c r="M75" s="24"/>
      <c r="N75" s="23"/>
      <c r="O75" s="23"/>
      <c r="P75" s="24" t="s">
        <v>259</v>
      </c>
      <c r="Q75" s="24"/>
      <c r="R75" s="23"/>
    </row>
    <row r="76" spans="1:22" x14ac:dyDescent="0.25">
      <c r="A76" s="64"/>
      <c r="B76" s="23"/>
      <c r="C76" s="23"/>
      <c r="D76" s="24"/>
      <c r="E76" s="24"/>
      <c r="F76" s="23"/>
      <c r="G76" s="23"/>
      <c r="H76" s="24" t="s">
        <v>28</v>
      </c>
      <c r="I76" s="24"/>
      <c r="J76" s="23"/>
      <c r="K76" s="23"/>
      <c r="L76" s="24" t="s">
        <v>257</v>
      </c>
      <c r="M76" s="24"/>
      <c r="N76" s="23"/>
      <c r="O76" s="23"/>
      <c r="P76" s="24"/>
      <c r="Q76" s="24"/>
      <c r="R76" s="23"/>
    </row>
    <row r="77" spans="1:22" ht="15.75" thickBot="1" x14ac:dyDescent="0.3">
      <c r="A77" s="64"/>
      <c r="B77" s="23"/>
      <c r="C77" s="23"/>
      <c r="D77" s="25"/>
      <c r="E77" s="25"/>
      <c r="F77" s="23"/>
      <c r="G77" s="23"/>
      <c r="H77" s="25" t="s">
        <v>252</v>
      </c>
      <c r="I77" s="25"/>
      <c r="J77" s="23"/>
      <c r="K77" s="23"/>
      <c r="L77" s="25"/>
      <c r="M77" s="25"/>
      <c r="N77" s="23"/>
      <c r="O77" s="23"/>
      <c r="P77" s="25"/>
      <c r="Q77" s="25"/>
      <c r="R77" s="23"/>
    </row>
    <row r="78" spans="1:22" x14ac:dyDescent="0.25">
      <c r="A78" s="64"/>
      <c r="B78" s="11"/>
      <c r="C78" s="30"/>
      <c r="D78" s="30"/>
      <c r="E78" s="30"/>
      <c r="F78" s="30"/>
      <c r="G78" s="30"/>
      <c r="H78" s="30"/>
      <c r="I78" s="30"/>
      <c r="J78" s="30"/>
      <c r="K78" s="30"/>
      <c r="L78" s="30"/>
      <c r="M78" s="30"/>
      <c r="N78" s="30"/>
      <c r="O78" s="30"/>
      <c r="P78" s="30"/>
      <c r="Q78" s="30"/>
      <c r="R78" s="30"/>
    </row>
    <row r="79" spans="1:22" x14ac:dyDescent="0.25">
      <c r="A79" s="64"/>
      <c r="B79" s="31" t="s">
        <v>260</v>
      </c>
      <c r="C79" s="19" t="s">
        <v>228</v>
      </c>
      <c r="D79" s="19" t="s">
        <v>238</v>
      </c>
      <c r="E79" s="32">
        <v>6870</v>
      </c>
      <c r="F79" s="33" t="s">
        <v>228</v>
      </c>
      <c r="G79" s="19" t="s">
        <v>228</v>
      </c>
      <c r="H79" s="19" t="s">
        <v>238</v>
      </c>
      <c r="I79" s="34" t="s">
        <v>239</v>
      </c>
      <c r="J79" s="33" t="s">
        <v>228</v>
      </c>
      <c r="K79" s="19" t="s">
        <v>228</v>
      </c>
      <c r="L79" s="19" t="s">
        <v>238</v>
      </c>
      <c r="M79" s="32">
        <v>6870</v>
      </c>
      <c r="N79" s="33" t="s">
        <v>228</v>
      </c>
      <c r="O79" s="19" t="s">
        <v>228</v>
      </c>
      <c r="P79" s="19" t="s">
        <v>238</v>
      </c>
      <c r="Q79" s="34" t="s">
        <v>239</v>
      </c>
      <c r="R79" s="33" t="s">
        <v>228</v>
      </c>
    </row>
    <row r="80" spans="1:22" x14ac:dyDescent="0.25">
      <c r="A80" s="64"/>
      <c r="B80" s="20" t="s">
        <v>261</v>
      </c>
      <c r="C80" s="11" t="s">
        <v>228</v>
      </c>
      <c r="D80" s="11"/>
      <c r="E80" s="21">
        <v>114390</v>
      </c>
      <c r="F80" s="13" t="s">
        <v>228</v>
      </c>
      <c r="G80" s="11" t="s">
        <v>228</v>
      </c>
      <c r="H80" s="11"/>
      <c r="I80" s="21">
        <v>4854</v>
      </c>
      <c r="J80" s="13" t="s">
        <v>228</v>
      </c>
      <c r="K80" s="11" t="s">
        <v>228</v>
      </c>
      <c r="L80" s="11"/>
      <c r="M80" s="21">
        <v>109536</v>
      </c>
      <c r="N80" s="13" t="s">
        <v>228</v>
      </c>
      <c r="O80" s="11" t="s">
        <v>228</v>
      </c>
      <c r="P80" s="11"/>
      <c r="Q80" s="22" t="s">
        <v>239</v>
      </c>
      <c r="R80" s="13" t="s">
        <v>228</v>
      </c>
    </row>
    <row r="81" spans="1:22" x14ac:dyDescent="0.25">
      <c r="A81" s="64"/>
      <c r="B81" s="31" t="s">
        <v>262</v>
      </c>
      <c r="C81" s="19" t="s">
        <v>228</v>
      </c>
      <c r="D81" s="19"/>
      <c r="E81" s="32">
        <v>10328</v>
      </c>
      <c r="F81" s="33" t="s">
        <v>228</v>
      </c>
      <c r="G81" s="19" t="s">
        <v>228</v>
      </c>
      <c r="H81" s="19"/>
      <c r="I81" s="34" t="s">
        <v>239</v>
      </c>
      <c r="J81" s="33" t="s">
        <v>228</v>
      </c>
      <c r="K81" s="19" t="s">
        <v>228</v>
      </c>
      <c r="L81" s="19"/>
      <c r="M81" s="32">
        <v>8328</v>
      </c>
      <c r="N81" s="33" t="s">
        <v>228</v>
      </c>
      <c r="O81" s="19" t="s">
        <v>228</v>
      </c>
      <c r="P81" s="19"/>
      <c r="Q81" s="32">
        <v>2000</v>
      </c>
      <c r="R81" s="33" t="s">
        <v>228</v>
      </c>
    </row>
    <row r="82" spans="1:22" x14ac:dyDescent="0.25">
      <c r="A82" s="64"/>
      <c r="B82" s="20" t="s">
        <v>263</v>
      </c>
      <c r="C82" s="11" t="s">
        <v>228</v>
      </c>
      <c r="D82" s="11"/>
      <c r="E82" s="21">
        <v>215321</v>
      </c>
      <c r="F82" s="13" t="s">
        <v>228</v>
      </c>
      <c r="G82" s="11" t="s">
        <v>228</v>
      </c>
      <c r="H82" s="11"/>
      <c r="I82" s="21">
        <v>23893</v>
      </c>
      <c r="J82" s="13" t="s">
        <v>228</v>
      </c>
      <c r="K82" s="11" t="s">
        <v>228</v>
      </c>
      <c r="L82" s="11"/>
      <c r="M82" s="21">
        <v>191428</v>
      </c>
      <c r="N82" s="13" t="s">
        <v>228</v>
      </c>
      <c r="O82" s="11" t="s">
        <v>228</v>
      </c>
      <c r="P82" s="11"/>
      <c r="Q82" s="22" t="s">
        <v>239</v>
      </c>
      <c r="R82" s="13" t="s">
        <v>228</v>
      </c>
    </row>
    <row r="83" spans="1:22" ht="15.75" thickBot="1" x14ac:dyDescent="0.3">
      <c r="A83" s="64"/>
      <c r="B83" s="31" t="s">
        <v>33</v>
      </c>
      <c r="C83" s="19" t="s">
        <v>228</v>
      </c>
      <c r="D83" s="19"/>
      <c r="E83" s="32">
        <v>48786</v>
      </c>
      <c r="F83" s="33" t="s">
        <v>228</v>
      </c>
      <c r="G83" s="19" t="s">
        <v>228</v>
      </c>
      <c r="H83" s="19"/>
      <c r="I83" s="34" t="s">
        <v>239</v>
      </c>
      <c r="J83" s="33" t="s">
        <v>228</v>
      </c>
      <c r="K83" s="19" t="s">
        <v>228</v>
      </c>
      <c r="L83" s="19"/>
      <c r="M83" s="32">
        <v>48786</v>
      </c>
      <c r="N83" s="33" t="s">
        <v>228</v>
      </c>
      <c r="O83" s="19" t="s">
        <v>228</v>
      </c>
      <c r="P83" s="19"/>
      <c r="Q83" s="34" t="s">
        <v>239</v>
      </c>
      <c r="R83" s="33" t="s">
        <v>228</v>
      </c>
    </row>
    <row r="84" spans="1:22" x14ac:dyDescent="0.25">
      <c r="A84" s="64"/>
      <c r="B84" s="35"/>
      <c r="C84" s="35" t="s">
        <v>228</v>
      </c>
      <c r="D84" s="36"/>
      <c r="E84" s="36"/>
      <c r="F84" s="35"/>
      <c r="G84" s="35" t="s">
        <v>228</v>
      </c>
      <c r="H84" s="36"/>
      <c r="I84" s="36"/>
      <c r="J84" s="35"/>
      <c r="K84" s="35" t="s">
        <v>228</v>
      </c>
      <c r="L84" s="36"/>
      <c r="M84" s="36"/>
      <c r="N84" s="35"/>
      <c r="O84" s="35" t="s">
        <v>228</v>
      </c>
      <c r="P84" s="36"/>
      <c r="Q84" s="36"/>
      <c r="R84" s="35"/>
    </row>
    <row r="85" spans="1:22" ht="15.75" thickBot="1" x14ac:dyDescent="0.3">
      <c r="A85" s="64"/>
      <c r="B85" s="37" t="s">
        <v>264</v>
      </c>
      <c r="C85" s="14" t="s">
        <v>228</v>
      </c>
      <c r="D85" s="11" t="s">
        <v>238</v>
      </c>
      <c r="E85" s="21">
        <v>395695</v>
      </c>
      <c r="F85" s="13" t="s">
        <v>228</v>
      </c>
      <c r="G85" s="14" t="s">
        <v>228</v>
      </c>
      <c r="H85" s="11" t="s">
        <v>238</v>
      </c>
      <c r="I85" s="21">
        <v>28747</v>
      </c>
      <c r="J85" s="13" t="s">
        <v>228</v>
      </c>
      <c r="K85" s="14" t="s">
        <v>228</v>
      </c>
      <c r="L85" s="11" t="s">
        <v>238</v>
      </c>
      <c r="M85" s="21">
        <v>364948</v>
      </c>
      <c r="N85" s="13" t="s">
        <v>228</v>
      </c>
      <c r="O85" s="14" t="s">
        <v>228</v>
      </c>
      <c r="P85" s="11" t="s">
        <v>238</v>
      </c>
      <c r="Q85" s="21">
        <v>2000</v>
      </c>
      <c r="R85" s="13" t="s">
        <v>228</v>
      </c>
    </row>
    <row r="86" spans="1:22" ht="15.75" thickTop="1" x14ac:dyDescent="0.25">
      <c r="A86" s="64"/>
      <c r="B86" s="35"/>
      <c r="C86" s="35" t="s">
        <v>228</v>
      </c>
      <c r="D86" s="38"/>
      <c r="E86" s="38"/>
      <c r="F86" s="35"/>
      <c r="G86" s="35" t="s">
        <v>228</v>
      </c>
      <c r="H86" s="38"/>
      <c r="I86" s="38"/>
      <c r="J86" s="35"/>
      <c r="K86" s="35" t="s">
        <v>228</v>
      </c>
      <c r="L86" s="38"/>
      <c r="M86" s="38"/>
      <c r="N86" s="35"/>
      <c r="O86" s="35" t="s">
        <v>228</v>
      </c>
      <c r="P86" s="38"/>
      <c r="Q86" s="38"/>
      <c r="R86" s="35"/>
    </row>
    <row r="87" spans="1:22" x14ac:dyDescent="0.25">
      <c r="A87" s="64"/>
      <c r="B87" s="11"/>
      <c r="C87" s="30"/>
      <c r="D87" s="30"/>
      <c r="E87" s="30"/>
      <c r="F87" s="30"/>
      <c r="G87" s="30"/>
      <c r="H87" s="30"/>
      <c r="I87" s="30"/>
      <c r="J87" s="30"/>
      <c r="K87" s="30"/>
      <c r="L87" s="30"/>
      <c r="M87" s="30"/>
      <c r="N87" s="30"/>
      <c r="O87" s="30"/>
      <c r="P87" s="30"/>
      <c r="Q87" s="30"/>
      <c r="R87" s="30"/>
    </row>
    <row r="88" spans="1:22" ht="15.75" thickBot="1" x14ac:dyDescent="0.3">
      <c r="A88" s="64"/>
      <c r="B88" s="31" t="s">
        <v>265</v>
      </c>
      <c r="C88" s="39" t="s">
        <v>228</v>
      </c>
      <c r="D88" s="19" t="s">
        <v>238</v>
      </c>
      <c r="E88" s="32">
        <v>2978</v>
      </c>
      <c r="F88" s="33" t="s">
        <v>228</v>
      </c>
      <c r="G88" s="39" t="s">
        <v>228</v>
      </c>
      <c r="H88" s="19" t="s">
        <v>238</v>
      </c>
      <c r="I88" s="34" t="s">
        <v>239</v>
      </c>
      <c r="J88" s="33" t="s">
        <v>228</v>
      </c>
      <c r="K88" s="39" t="s">
        <v>228</v>
      </c>
      <c r="L88" s="19" t="s">
        <v>238</v>
      </c>
      <c r="M88" s="32">
        <v>2978</v>
      </c>
      <c r="N88" s="33" t="s">
        <v>228</v>
      </c>
      <c r="O88" s="39" t="s">
        <v>228</v>
      </c>
      <c r="P88" s="19" t="s">
        <v>238</v>
      </c>
      <c r="Q88" s="34" t="s">
        <v>239</v>
      </c>
      <c r="R88" s="33" t="s">
        <v>228</v>
      </c>
    </row>
    <row r="89" spans="1:22" x14ac:dyDescent="0.25">
      <c r="A89" s="64"/>
      <c r="B89" s="35"/>
      <c r="C89" s="35" t="s">
        <v>228</v>
      </c>
      <c r="D89" s="36"/>
      <c r="E89" s="36"/>
      <c r="F89" s="35"/>
      <c r="G89" s="35" t="s">
        <v>228</v>
      </c>
      <c r="H89" s="36"/>
      <c r="I89" s="36"/>
      <c r="J89" s="35"/>
      <c r="K89" s="35" t="s">
        <v>228</v>
      </c>
      <c r="L89" s="36"/>
      <c r="M89" s="36"/>
      <c r="N89" s="35"/>
      <c r="O89" s="35" t="s">
        <v>228</v>
      </c>
      <c r="P89" s="36"/>
      <c r="Q89" s="36"/>
      <c r="R89" s="35"/>
    </row>
    <row r="90" spans="1:22" ht="15.75" thickBot="1" x14ac:dyDescent="0.3">
      <c r="A90" s="64"/>
      <c r="B90" s="37" t="s">
        <v>266</v>
      </c>
      <c r="C90" s="14" t="s">
        <v>228</v>
      </c>
      <c r="D90" s="11" t="s">
        <v>238</v>
      </c>
      <c r="E90" s="21">
        <v>2978</v>
      </c>
      <c r="F90" s="13" t="s">
        <v>228</v>
      </c>
      <c r="G90" s="14" t="s">
        <v>228</v>
      </c>
      <c r="H90" s="11" t="s">
        <v>238</v>
      </c>
      <c r="I90" s="22" t="s">
        <v>239</v>
      </c>
      <c r="J90" s="13" t="s">
        <v>228</v>
      </c>
      <c r="K90" s="14" t="s">
        <v>228</v>
      </c>
      <c r="L90" s="11" t="s">
        <v>238</v>
      </c>
      <c r="M90" s="21">
        <v>2978</v>
      </c>
      <c r="N90" s="13" t="s">
        <v>228</v>
      </c>
      <c r="O90" s="14" t="s">
        <v>228</v>
      </c>
      <c r="P90" s="11" t="s">
        <v>238</v>
      </c>
      <c r="Q90" s="22" t="s">
        <v>239</v>
      </c>
      <c r="R90" s="13" t="s">
        <v>228</v>
      </c>
    </row>
    <row r="91" spans="1:22" ht="15.75" thickTop="1" x14ac:dyDescent="0.25">
      <c r="A91" s="64"/>
      <c r="B91" s="35"/>
      <c r="C91" s="35" t="s">
        <v>228</v>
      </c>
      <c r="D91" s="38"/>
      <c r="E91" s="38"/>
      <c r="F91" s="35"/>
      <c r="G91" s="35" t="s">
        <v>228</v>
      </c>
      <c r="H91" s="38"/>
      <c r="I91" s="38"/>
      <c r="J91" s="35"/>
      <c r="K91" s="35" t="s">
        <v>228</v>
      </c>
      <c r="L91" s="38"/>
      <c r="M91" s="38"/>
      <c r="N91" s="35"/>
      <c r="O91" s="35" t="s">
        <v>228</v>
      </c>
      <c r="P91" s="38"/>
      <c r="Q91" s="38"/>
      <c r="R91" s="35"/>
    </row>
    <row r="92" spans="1:22" ht="15.75" x14ac:dyDescent="0.25">
      <c r="A92" s="64"/>
      <c r="B92" s="68"/>
      <c r="C92" s="68"/>
      <c r="D92" s="68"/>
      <c r="E92" s="68"/>
      <c r="F92" s="68"/>
      <c r="G92" s="68"/>
      <c r="H92" s="68"/>
      <c r="I92" s="68"/>
      <c r="J92" s="68"/>
      <c r="K92" s="68"/>
      <c r="L92" s="68"/>
      <c r="M92" s="68"/>
      <c r="N92" s="68"/>
      <c r="O92" s="68"/>
      <c r="P92" s="68"/>
      <c r="Q92" s="68"/>
      <c r="R92" s="68"/>
      <c r="S92" s="68"/>
      <c r="T92" s="68"/>
      <c r="U92" s="68"/>
      <c r="V92" s="68"/>
    </row>
    <row r="93" spans="1:22" x14ac:dyDescent="0.25">
      <c r="A93" s="64"/>
      <c r="B93" s="11"/>
      <c r="C93" s="11"/>
      <c r="D93" s="11"/>
      <c r="E93" s="11"/>
      <c r="F93" s="11"/>
      <c r="G93" s="11"/>
      <c r="H93" s="11"/>
      <c r="I93" s="11"/>
      <c r="J93" s="11"/>
      <c r="K93" s="11"/>
      <c r="L93" s="11"/>
      <c r="M93" s="11"/>
      <c r="N93" s="11"/>
      <c r="O93" s="11"/>
      <c r="P93" s="11"/>
      <c r="Q93" s="11"/>
      <c r="R93" s="11"/>
    </row>
    <row r="94" spans="1:22" x14ac:dyDescent="0.25">
      <c r="A94" s="64"/>
      <c r="B94" s="23"/>
      <c r="C94" s="23" t="s">
        <v>228</v>
      </c>
      <c r="D94" s="24" t="s">
        <v>245</v>
      </c>
      <c r="E94" s="24"/>
      <c r="F94" s="24"/>
      <c r="G94" s="24"/>
      <c r="H94" s="24"/>
      <c r="I94" s="24"/>
      <c r="J94" s="24"/>
      <c r="K94" s="24"/>
      <c r="L94" s="24"/>
      <c r="M94" s="24"/>
      <c r="N94" s="24"/>
      <c r="O94" s="24"/>
      <c r="P94" s="24"/>
      <c r="Q94" s="24"/>
      <c r="R94" s="23"/>
    </row>
    <row r="95" spans="1:22" ht="15.75" thickBot="1" x14ac:dyDescent="0.3">
      <c r="A95" s="64"/>
      <c r="B95" s="23"/>
      <c r="C95" s="23"/>
      <c r="D95" s="25" t="s">
        <v>268</v>
      </c>
      <c r="E95" s="25"/>
      <c r="F95" s="25"/>
      <c r="G95" s="25"/>
      <c r="H95" s="25"/>
      <c r="I95" s="25"/>
      <c r="J95" s="25"/>
      <c r="K95" s="25"/>
      <c r="L95" s="25"/>
      <c r="M95" s="25"/>
      <c r="N95" s="25"/>
      <c r="O95" s="25"/>
      <c r="P95" s="25"/>
      <c r="Q95" s="25"/>
      <c r="R95" s="23"/>
    </row>
    <row r="96" spans="1:22" x14ac:dyDescent="0.25">
      <c r="A96" s="64"/>
      <c r="B96" s="23"/>
      <c r="C96" s="23" t="s">
        <v>228</v>
      </c>
      <c r="D96" s="40" t="s">
        <v>247</v>
      </c>
      <c r="E96" s="40"/>
      <c r="F96" s="29"/>
      <c r="G96" s="29" t="s">
        <v>228</v>
      </c>
      <c r="H96" s="40" t="s">
        <v>248</v>
      </c>
      <c r="I96" s="40"/>
      <c r="J96" s="29"/>
      <c r="K96" s="29" t="s">
        <v>228</v>
      </c>
      <c r="L96" s="40" t="s">
        <v>253</v>
      </c>
      <c r="M96" s="40"/>
      <c r="N96" s="29"/>
      <c r="O96" s="29" t="s">
        <v>228</v>
      </c>
      <c r="P96" s="40" t="s">
        <v>253</v>
      </c>
      <c r="Q96" s="40"/>
      <c r="R96" s="23"/>
    </row>
    <row r="97" spans="1:18" x14ac:dyDescent="0.25">
      <c r="A97" s="64"/>
      <c r="B97" s="23"/>
      <c r="C97" s="23"/>
      <c r="D97" s="24"/>
      <c r="E97" s="24"/>
      <c r="F97" s="23"/>
      <c r="G97" s="23"/>
      <c r="H97" s="24" t="s">
        <v>249</v>
      </c>
      <c r="I97" s="24"/>
      <c r="J97" s="23"/>
      <c r="K97" s="23"/>
      <c r="L97" s="24" t="s">
        <v>254</v>
      </c>
      <c r="M97" s="24"/>
      <c r="N97" s="23"/>
      <c r="O97" s="23"/>
      <c r="P97" s="24" t="s">
        <v>258</v>
      </c>
      <c r="Q97" s="24"/>
      <c r="R97" s="23"/>
    </row>
    <row r="98" spans="1:18" x14ac:dyDescent="0.25">
      <c r="A98" s="64"/>
      <c r="B98" s="23"/>
      <c r="C98" s="23"/>
      <c r="D98" s="24"/>
      <c r="E98" s="24"/>
      <c r="F98" s="23"/>
      <c r="G98" s="23"/>
      <c r="H98" s="24" t="s">
        <v>250</v>
      </c>
      <c r="I98" s="24"/>
      <c r="J98" s="23"/>
      <c r="K98" s="23"/>
      <c r="L98" s="24" t="s">
        <v>255</v>
      </c>
      <c r="M98" s="24"/>
      <c r="N98" s="23"/>
      <c r="O98" s="23"/>
      <c r="P98" s="24" t="s">
        <v>256</v>
      </c>
      <c r="Q98" s="24"/>
      <c r="R98" s="23"/>
    </row>
    <row r="99" spans="1:18" x14ac:dyDescent="0.25">
      <c r="A99" s="64"/>
      <c r="B99" s="23"/>
      <c r="C99" s="23"/>
      <c r="D99" s="24"/>
      <c r="E99" s="24"/>
      <c r="F99" s="23"/>
      <c r="G99" s="23"/>
      <c r="H99" s="24" t="s">
        <v>251</v>
      </c>
      <c r="I99" s="24"/>
      <c r="J99" s="23"/>
      <c r="K99" s="23"/>
      <c r="L99" s="24" t="s">
        <v>256</v>
      </c>
      <c r="M99" s="24"/>
      <c r="N99" s="23"/>
      <c r="O99" s="23"/>
      <c r="P99" s="24" t="s">
        <v>259</v>
      </c>
      <c r="Q99" s="24"/>
      <c r="R99" s="23"/>
    </row>
    <row r="100" spans="1:18" x14ac:dyDescent="0.25">
      <c r="A100" s="64"/>
      <c r="B100" s="23"/>
      <c r="C100" s="23"/>
      <c r="D100" s="24"/>
      <c r="E100" s="24"/>
      <c r="F100" s="23"/>
      <c r="G100" s="23"/>
      <c r="H100" s="24" t="s">
        <v>28</v>
      </c>
      <c r="I100" s="24"/>
      <c r="J100" s="23"/>
      <c r="K100" s="23"/>
      <c r="L100" s="24" t="s">
        <v>257</v>
      </c>
      <c r="M100" s="24"/>
      <c r="N100" s="23"/>
      <c r="O100" s="23"/>
      <c r="P100" s="24"/>
      <c r="Q100" s="24"/>
      <c r="R100" s="23"/>
    </row>
    <row r="101" spans="1:18" ht="15.75" thickBot="1" x14ac:dyDescent="0.3">
      <c r="A101" s="64"/>
      <c r="B101" s="23"/>
      <c r="C101" s="23"/>
      <c r="D101" s="25"/>
      <c r="E101" s="25"/>
      <c r="F101" s="23"/>
      <c r="G101" s="23"/>
      <c r="H101" s="25" t="s">
        <v>252</v>
      </c>
      <c r="I101" s="25"/>
      <c r="J101" s="23"/>
      <c r="K101" s="23"/>
      <c r="L101" s="25"/>
      <c r="M101" s="25"/>
      <c r="N101" s="23"/>
      <c r="O101" s="23"/>
      <c r="P101" s="25"/>
      <c r="Q101" s="25"/>
      <c r="R101" s="23"/>
    </row>
    <row r="102" spans="1:18" x14ac:dyDescent="0.25">
      <c r="A102" s="64"/>
      <c r="B102" s="11"/>
      <c r="C102" s="30"/>
      <c r="D102" s="30"/>
      <c r="E102" s="30"/>
      <c r="F102" s="30"/>
      <c r="G102" s="30"/>
      <c r="H102" s="30"/>
      <c r="I102" s="30"/>
      <c r="J102" s="30"/>
      <c r="K102" s="30"/>
      <c r="L102" s="30"/>
      <c r="M102" s="30"/>
      <c r="N102" s="30"/>
      <c r="O102" s="30"/>
      <c r="P102" s="30"/>
      <c r="Q102" s="30"/>
      <c r="R102" s="30"/>
    </row>
    <row r="103" spans="1:18" x14ac:dyDescent="0.25">
      <c r="A103" s="64"/>
      <c r="B103" s="31" t="s">
        <v>260</v>
      </c>
      <c r="C103" s="19" t="s">
        <v>228</v>
      </c>
      <c r="D103" s="19" t="s">
        <v>238</v>
      </c>
      <c r="E103" s="32">
        <v>8895</v>
      </c>
      <c r="F103" s="33" t="s">
        <v>228</v>
      </c>
      <c r="G103" s="19" t="s">
        <v>228</v>
      </c>
      <c r="H103" s="19" t="s">
        <v>238</v>
      </c>
      <c r="I103" s="34" t="s">
        <v>239</v>
      </c>
      <c r="J103" s="33" t="s">
        <v>228</v>
      </c>
      <c r="K103" s="19" t="s">
        <v>228</v>
      </c>
      <c r="L103" s="19" t="s">
        <v>238</v>
      </c>
      <c r="M103" s="32">
        <v>8895</v>
      </c>
      <c r="N103" s="33" t="s">
        <v>228</v>
      </c>
      <c r="O103" s="19" t="s">
        <v>228</v>
      </c>
      <c r="P103" s="19" t="s">
        <v>238</v>
      </c>
      <c r="Q103" s="34" t="s">
        <v>239</v>
      </c>
      <c r="R103" s="33" t="s">
        <v>228</v>
      </c>
    </row>
    <row r="104" spans="1:18" x14ac:dyDescent="0.25">
      <c r="A104" s="64"/>
      <c r="B104" s="20" t="s">
        <v>261</v>
      </c>
      <c r="C104" s="11" t="s">
        <v>228</v>
      </c>
      <c r="D104" s="11"/>
      <c r="E104" s="21">
        <v>111742</v>
      </c>
      <c r="F104" s="13" t="s">
        <v>228</v>
      </c>
      <c r="G104" s="11" t="s">
        <v>228</v>
      </c>
      <c r="H104" s="11"/>
      <c r="I104" s="21">
        <v>6932</v>
      </c>
      <c r="J104" s="13" t="s">
        <v>228</v>
      </c>
      <c r="K104" s="11" t="s">
        <v>228</v>
      </c>
      <c r="L104" s="11"/>
      <c r="M104" s="21">
        <v>104810</v>
      </c>
      <c r="N104" s="13" t="s">
        <v>228</v>
      </c>
      <c r="O104" s="11" t="s">
        <v>228</v>
      </c>
      <c r="P104" s="11"/>
      <c r="Q104" s="22" t="s">
        <v>239</v>
      </c>
      <c r="R104" s="13" t="s">
        <v>228</v>
      </c>
    </row>
    <row r="105" spans="1:18" x14ac:dyDescent="0.25">
      <c r="A105" s="64"/>
      <c r="B105" s="31" t="s">
        <v>262</v>
      </c>
      <c r="C105" s="19" t="s">
        <v>228</v>
      </c>
      <c r="D105" s="19"/>
      <c r="E105" s="32">
        <v>11495</v>
      </c>
      <c r="F105" s="33" t="s">
        <v>228</v>
      </c>
      <c r="G105" s="19" t="s">
        <v>228</v>
      </c>
      <c r="H105" s="19"/>
      <c r="I105" s="34" t="s">
        <v>239</v>
      </c>
      <c r="J105" s="33" t="s">
        <v>228</v>
      </c>
      <c r="K105" s="19" t="s">
        <v>228</v>
      </c>
      <c r="L105" s="19"/>
      <c r="M105" s="32">
        <v>9495</v>
      </c>
      <c r="N105" s="33" t="s">
        <v>228</v>
      </c>
      <c r="O105" s="19" t="s">
        <v>228</v>
      </c>
      <c r="P105" s="19"/>
      <c r="Q105" s="32">
        <v>2000</v>
      </c>
      <c r="R105" s="33" t="s">
        <v>228</v>
      </c>
    </row>
    <row r="106" spans="1:18" x14ac:dyDescent="0.25">
      <c r="A106" s="64"/>
      <c r="B106" s="20" t="s">
        <v>263</v>
      </c>
      <c r="C106" s="11" t="s">
        <v>228</v>
      </c>
      <c r="D106" s="11"/>
      <c r="E106" s="21">
        <v>228919</v>
      </c>
      <c r="F106" s="13" t="s">
        <v>228</v>
      </c>
      <c r="G106" s="11" t="s">
        <v>228</v>
      </c>
      <c r="H106" s="11"/>
      <c r="I106" s="21">
        <v>1965</v>
      </c>
      <c r="J106" s="13" t="s">
        <v>228</v>
      </c>
      <c r="K106" s="11" t="s">
        <v>228</v>
      </c>
      <c r="L106" s="11"/>
      <c r="M106" s="21">
        <v>226954</v>
      </c>
      <c r="N106" s="13" t="s">
        <v>228</v>
      </c>
      <c r="O106" s="11" t="s">
        <v>228</v>
      </c>
      <c r="P106" s="11"/>
      <c r="Q106" s="22" t="s">
        <v>239</v>
      </c>
      <c r="R106" s="13" t="s">
        <v>228</v>
      </c>
    </row>
    <row r="107" spans="1:18" ht="15.75" thickBot="1" x14ac:dyDescent="0.3">
      <c r="A107" s="64"/>
      <c r="B107" s="31" t="s">
        <v>33</v>
      </c>
      <c r="C107" s="19" t="s">
        <v>228</v>
      </c>
      <c r="D107" s="19"/>
      <c r="E107" s="32">
        <v>29021</v>
      </c>
      <c r="F107" s="33" t="s">
        <v>228</v>
      </c>
      <c r="G107" s="19" t="s">
        <v>228</v>
      </c>
      <c r="H107" s="19"/>
      <c r="I107" s="34" t="s">
        <v>239</v>
      </c>
      <c r="J107" s="33" t="s">
        <v>228</v>
      </c>
      <c r="K107" s="19" t="s">
        <v>228</v>
      </c>
      <c r="L107" s="19"/>
      <c r="M107" s="32">
        <v>29021</v>
      </c>
      <c r="N107" s="33" t="s">
        <v>228</v>
      </c>
      <c r="O107" s="19" t="s">
        <v>228</v>
      </c>
      <c r="P107" s="19"/>
      <c r="Q107" s="34" t="s">
        <v>239</v>
      </c>
      <c r="R107" s="33" t="s">
        <v>228</v>
      </c>
    </row>
    <row r="108" spans="1:18" x14ac:dyDescent="0.25">
      <c r="A108" s="64"/>
      <c r="B108" s="35"/>
      <c r="C108" s="35" t="s">
        <v>228</v>
      </c>
      <c r="D108" s="36"/>
      <c r="E108" s="36"/>
      <c r="F108" s="35"/>
      <c r="G108" s="35" t="s">
        <v>228</v>
      </c>
      <c r="H108" s="36"/>
      <c r="I108" s="36"/>
      <c r="J108" s="35"/>
      <c r="K108" s="35" t="s">
        <v>228</v>
      </c>
      <c r="L108" s="36"/>
      <c r="M108" s="36"/>
      <c r="N108" s="35"/>
      <c r="O108" s="35" t="s">
        <v>228</v>
      </c>
      <c r="P108" s="36"/>
      <c r="Q108" s="36"/>
      <c r="R108" s="35"/>
    </row>
    <row r="109" spans="1:18" ht="15.75" thickBot="1" x14ac:dyDescent="0.3">
      <c r="A109" s="64"/>
      <c r="B109" s="37" t="s">
        <v>264</v>
      </c>
      <c r="C109" s="14" t="s">
        <v>228</v>
      </c>
      <c r="D109" s="11" t="s">
        <v>238</v>
      </c>
      <c r="E109" s="21">
        <v>390072</v>
      </c>
      <c r="F109" s="13" t="s">
        <v>228</v>
      </c>
      <c r="G109" s="14" t="s">
        <v>228</v>
      </c>
      <c r="H109" s="11" t="s">
        <v>238</v>
      </c>
      <c r="I109" s="21">
        <v>8897</v>
      </c>
      <c r="J109" s="13" t="s">
        <v>228</v>
      </c>
      <c r="K109" s="14" t="s">
        <v>228</v>
      </c>
      <c r="L109" s="11" t="s">
        <v>238</v>
      </c>
      <c r="M109" s="21">
        <v>379175</v>
      </c>
      <c r="N109" s="13" t="s">
        <v>228</v>
      </c>
      <c r="O109" s="14" t="s">
        <v>228</v>
      </c>
      <c r="P109" s="11" t="s">
        <v>238</v>
      </c>
      <c r="Q109" s="21">
        <v>2000</v>
      </c>
      <c r="R109" s="13" t="s">
        <v>228</v>
      </c>
    </row>
    <row r="110" spans="1:18" ht="15.75" thickTop="1" x14ac:dyDescent="0.25">
      <c r="A110" s="64"/>
      <c r="B110" s="35"/>
      <c r="C110" s="35" t="s">
        <v>228</v>
      </c>
      <c r="D110" s="38"/>
      <c r="E110" s="38"/>
      <c r="F110" s="35"/>
      <c r="G110" s="35" t="s">
        <v>228</v>
      </c>
      <c r="H110" s="38"/>
      <c r="I110" s="38"/>
      <c r="J110" s="35"/>
      <c r="K110" s="35" t="s">
        <v>228</v>
      </c>
      <c r="L110" s="38"/>
      <c r="M110" s="38"/>
      <c r="N110" s="35"/>
      <c r="O110" s="35" t="s">
        <v>228</v>
      </c>
      <c r="P110" s="38"/>
      <c r="Q110" s="38"/>
      <c r="R110" s="35"/>
    </row>
    <row r="111" spans="1:18" x14ac:dyDescent="0.25">
      <c r="A111" s="64"/>
      <c r="B111" s="11"/>
      <c r="C111" s="30"/>
      <c r="D111" s="30"/>
      <c r="E111" s="30"/>
      <c r="F111" s="30"/>
      <c r="G111" s="30"/>
      <c r="H111" s="30"/>
      <c r="I111" s="30"/>
      <c r="J111" s="30"/>
      <c r="K111" s="30"/>
      <c r="L111" s="30"/>
      <c r="M111" s="30"/>
      <c r="N111" s="30"/>
      <c r="O111" s="30"/>
      <c r="P111" s="30"/>
      <c r="Q111" s="30"/>
      <c r="R111" s="30"/>
    </row>
    <row r="112" spans="1:18" ht="15.75" thickBot="1" x14ac:dyDescent="0.3">
      <c r="A112" s="64"/>
      <c r="B112" s="31" t="s">
        <v>265</v>
      </c>
      <c r="C112" s="39" t="s">
        <v>228</v>
      </c>
      <c r="D112" s="19" t="s">
        <v>238</v>
      </c>
      <c r="E112" s="32">
        <v>3233</v>
      </c>
      <c r="F112" s="33" t="s">
        <v>228</v>
      </c>
      <c r="G112" s="39" t="s">
        <v>228</v>
      </c>
      <c r="H112" s="19" t="s">
        <v>238</v>
      </c>
      <c r="I112" s="34" t="s">
        <v>239</v>
      </c>
      <c r="J112" s="33" t="s">
        <v>228</v>
      </c>
      <c r="K112" s="39" t="s">
        <v>228</v>
      </c>
      <c r="L112" s="19" t="s">
        <v>238</v>
      </c>
      <c r="M112" s="32">
        <v>3233</v>
      </c>
      <c r="N112" s="33" t="s">
        <v>228</v>
      </c>
      <c r="O112" s="39" t="s">
        <v>228</v>
      </c>
      <c r="P112" s="19" t="s">
        <v>238</v>
      </c>
      <c r="Q112" s="34" t="s">
        <v>239</v>
      </c>
      <c r="R112" s="33" t="s">
        <v>228</v>
      </c>
    </row>
    <row r="113" spans="1:22" x14ac:dyDescent="0.25">
      <c r="A113" s="64"/>
      <c r="B113" s="35"/>
      <c r="C113" s="35" t="s">
        <v>228</v>
      </c>
      <c r="D113" s="36"/>
      <c r="E113" s="36"/>
      <c r="F113" s="35"/>
      <c r="G113" s="35" t="s">
        <v>228</v>
      </c>
      <c r="H113" s="36"/>
      <c r="I113" s="36"/>
      <c r="J113" s="35"/>
      <c r="K113" s="35" t="s">
        <v>228</v>
      </c>
      <c r="L113" s="36"/>
      <c r="M113" s="36"/>
      <c r="N113" s="35"/>
      <c r="O113" s="35" t="s">
        <v>228</v>
      </c>
      <c r="P113" s="36"/>
      <c r="Q113" s="36"/>
      <c r="R113" s="35"/>
    </row>
    <row r="114" spans="1:22" ht="15.75" thickBot="1" x14ac:dyDescent="0.3">
      <c r="A114" s="64"/>
      <c r="B114" s="37" t="s">
        <v>266</v>
      </c>
      <c r="C114" s="14" t="s">
        <v>228</v>
      </c>
      <c r="D114" s="11" t="s">
        <v>238</v>
      </c>
      <c r="E114" s="21">
        <v>3233</v>
      </c>
      <c r="F114" s="13" t="s">
        <v>228</v>
      </c>
      <c r="G114" s="14" t="s">
        <v>228</v>
      </c>
      <c r="H114" s="11" t="s">
        <v>238</v>
      </c>
      <c r="I114" s="22" t="s">
        <v>239</v>
      </c>
      <c r="J114" s="13" t="s">
        <v>228</v>
      </c>
      <c r="K114" s="14" t="s">
        <v>228</v>
      </c>
      <c r="L114" s="11" t="s">
        <v>238</v>
      </c>
      <c r="M114" s="21">
        <v>3233</v>
      </c>
      <c r="N114" s="13" t="s">
        <v>228</v>
      </c>
      <c r="O114" s="14" t="s">
        <v>228</v>
      </c>
      <c r="P114" s="11" t="s">
        <v>238</v>
      </c>
      <c r="Q114" s="22" t="s">
        <v>239</v>
      </c>
      <c r="R114" s="13" t="s">
        <v>228</v>
      </c>
    </row>
    <row r="115" spans="1:22" ht="15.75" thickTop="1" x14ac:dyDescent="0.25">
      <c r="A115" s="64"/>
      <c r="B115" s="35"/>
      <c r="C115" s="35" t="s">
        <v>228</v>
      </c>
      <c r="D115" s="38"/>
      <c r="E115" s="38"/>
      <c r="F115" s="35"/>
      <c r="G115" s="35" t="s">
        <v>228</v>
      </c>
      <c r="H115" s="38"/>
      <c r="I115" s="38"/>
      <c r="J115" s="35"/>
      <c r="K115" s="35" t="s">
        <v>228</v>
      </c>
      <c r="L115" s="38"/>
      <c r="M115" s="38"/>
      <c r="N115" s="35"/>
      <c r="O115" s="35" t="s">
        <v>228</v>
      </c>
      <c r="P115" s="38"/>
      <c r="Q115" s="38"/>
      <c r="R115" s="35"/>
    </row>
    <row r="116" spans="1:22" ht="15" customHeight="1" x14ac:dyDescent="0.25">
      <c r="A116" s="64" t="s">
        <v>770</v>
      </c>
      <c r="B116" s="63" t="s">
        <v>5</v>
      </c>
      <c r="C116" s="63"/>
      <c r="D116" s="63"/>
      <c r="E116" s="63"/>
      <c r="F116" s="63"/>
      <c r="G116" s="63"/>
      <c r="H116" s="63"/>
      <c r="I116" s="63"/>
      <c r="J116" s="63"/>
      <c r="K116" s="63"/>
      <c r="L116" s="63"/>
      <c r="M116" s="63"/>
      <c r="N116" s="63"/>
      <c r="O116" s="63"/>
      <c r="P116" s="63"/>
      <c r="Q116" s="63"/>
      <c r="R116" s="63"/>
      <c r="S116" s="63"/>
      <c r="T116" s="63"/>
      <c r="U116" s="63"/>
      <c r="V116" s="63"/>
    </row>
    <row r="117" spans="1:22" ht="25.5" customHeight="1" x14ac:dyDescent="0.25">
      <c r="A117" s="64"/>
      <c r="B117" s="30" t="s">
        <v>269</v>
      </c>
      <c r="C117" s="30"/>
      <c r="D117" s="30"/>
      <c r="E117" s="30"/>
      <c r="F117" s="30"/>
      <c r="G117" s="30"/>
      <c r="H117" s="30"/>
      <c r="I117" s="30"/>
      <c r="J117" s="30"/>
      <c r="K117" s="30"/>
      <c r="L117" s="30"/>
      <c r="M117" s="30"/>
      <c r="N117" s="30"/>
      <c r="O117" s="30"/>
      <c r="P117" s="30"/>
      <c r="Q117" s="30"/>
      <c r="R117" s="30"/>
      <c r="S117" s="30"/>
      <c r="T117" s="30"/>
      <c r="U117" s="30"/>
      <c r="V117" s="30"/>
    </row>
    <row r="118" spans="1:22" ht="15.75" x14ac:dyDescent="0.25">
      <c r="A118" s="64"/>
      <c r="B118" s="68"/>
      <c r="C118" s="68"/>
      <c r="D118" s="68"/>
      <c r="E118" s="68"/>
      <c r="F118" s="68"/>
      <c r="G118" s="68"/>
      <c r="H118" s="68"/>
      <c r="I118" s="68"/>
      <c r="J118" s="68"/>
      <c r="K118" s="68"/>
      <c r="L118" s="68"/>
      <c r="M118" s="68"/>
      <c r="N118" s="68"/>
      <c r="O118" s="68"/>
      <c r="P118" s="68"/>
      <c r="Q118" s="68"/>
      <c r="R118" s="68"/>
      <c r="S118" s="68"/>
      <c r="T118" s="68"/>
      <c r="U118" s="68"/>
      <c r="V118" s="68"/>
    </row>
    <row r="119" spans="1:22" x14ac:dyDescent="0.25">
      <c r="A119" s="64"/>
      <c r="B119" s="11"/>
      <c r="C119" s="11"/>
      <c r="D119" s="11"/>
      <c r="E119" s="11"/>
      <c r="F119" s="11"/>
      <c r="G119" s="11"/>
      <c r="H119" s="11"/>
      <c r="I119" s="11"/>
      <c r="J119" s="11"/>
      <c r="K119" s="11"/>
      <c r="L119" s="11"/>
      <c r="M119" s="11"/>
      <c r="N119" s="11"/>
      <c r="O119" s="11"/>
      <c r="P119" s="11"/>
      <c r="Q119" s="11"/>
      <c r="R119" s="11"/>
    </row>
    <row r="120" spans="1:22" x14ac:dyDescent="0.25">
      <c r="A120" s="64"/>
      <c r="B120" s="23"/>
      <c r="C120" s="23" t="s">
        <v>228</v>
      </c>
      <c r="D120" s="24" t="s">
        <v>270</v>
      </c>
      <c r="E120" s="24"/>
      <c r="F120" s="24"/>
      <c r="G120" s="24"/>
      <c r="H120" s="24"/>
      <c r="I120" s="24"/>
      <c r="J120" s="24"/>
      <c r="K120" s="24"/>
      <c r="L120" s="24"/>
      <c r="M120" s="24"/>
      <c r="N120" s="24"/>
      <c r="O120" s="24"/>
      <c r="P120" s="24"/>
      <c r="Q120" s="24"/>
      <c r="R120" s="23"/>
    </row>
    <row r="121" spans="1:22" ht="15.75" thickBot="1" x14ac:dyDescent="0.3">
      <c r="A121" s="64"/>
      <c r="B121" s="23"/>
      <c r="C121" s="23"/>
      <c r="D121" s="25" t="s">
        <v>246</v>
      </c>
      <c r="E121" s="25"/>
      <c r="F121" s="25"/>
      <c r="G121" s="25"/>
      <c r="H121" s="25"/>
      <c r="I121" s="25"/>
      <c r="J121" s="25"/>
      <c r="K121" s="25"/>
      <c r="L121" s="25"/>
      <c r="M121" s="25"/>
      <c r="N121" s="25"/>
      <c r="O121" s="25"/>
      <c r="P121" s="25"/>
      <c r="Q121" s="25"/>
      <c r="R121" s="23"/>
    </row>
    <row r="122" spans="1:22" ht="15.75" thickBot="1" x14ac:dyDescent="0.3">
      <c r="A122" s="64"/>
      <c r="B122" s="14"/>
      <c r="C122" s="14" t="s">
        <v>228</v>
      </c>
      <c r="D122" s="42" t="s">
        <v>247</v>
      </c>
      <c r="E122" s="42"/>
      <c r="F122" s="14"/>
      <c r="G122" s="14" t="s">
        <v>228</v>
      </c>
      <c r="H122" s="42" t="s">
        <v>233</v>
      </c>
      <c r="I122" s="42"/>
      <c r="J122" s="14"/>
      <c r="K122" s="14" t="s">
        <v>228</v>
      </c>
      <c r="L122" s="42" t="s">
        <v>271</v>
      </c>
      <c r="M122" s="42"/>
      <c r="N122" s="14"/>
      <c r="O122" s="14" t="s">
        <v>228</v>
      </c>
      <c r="P122" s="42" t="s">
        <v>235</v>
      </c>
      <c r="Q122" s="42"/>
      <c r="R122" s="14"/>
    </row>
    <row r="123" spans="1:22" x14ac:dyDescent="0.25">
      <c r="A123" s="64"/>
      <c r="B123" s="31" t="s">
        <v>272</v>
      </c>
      <c r="C123" s="19" t="s">
        <v>228</v>
      </c>
      <c r="D123" s="19" t="s">
        <v>238</v>
      </c>
      <c r="E123" s="32">
        <v>43564</v>
      </c>
      <c r="F123" s="33" t="s">
        <v>228</v>
      </c>
      <c r="G123" s="19" t="s">
        <v>228</v>
      </c>
      <c r="H123" s="19" t="s">
        <v>238</v>
      </c>
      <c r="I123" s="34" t="s">
        <v>239</v>
      </c>
      <c r="J123" s="33" t="s">
        <v>228</v>
      </c>
      <c r="K123" s="19" t="s">
        <v>228</v>
      </c>
      <c r="L123" s="19" t="s">
        <v>238</v>
      </c>
      <c r="M123" s="34" t="s">
        <v>239</v>
      </c>
      <c r="N123" s="33" t="s">
        <v>228</v>
      </c>
      <c r="O123" s="19" t="s">
        <v>228</v>
      </c>
      <c r="P123" s="19" t="s">
        <v>238</v>
      </c>
      <c r="Q123" s="32">
        <v>43564</v>
      </c>
      <c r="R123" s="33" t="s">
        <v>228</v>
      </c>
    </row>
    <row r="124" spans="1:22" x14ac:dyDescent="0.25">
      <c r="A124" s="64"/>
      <c r="B124" s="20" t="s">
        <v>38</v>
      </c>
      <c r="C124" s="11" t="s">
        <v>228</v>
      </c>
      <c r="D124" s="11"/>
      <c r="E124" s="21">
        <v>37978</v>
      </c>
      <c r="F124" s="13" t="s">
        <v>228</v>
      </c>
      <c r="G124" s="11" t="s">
        <v>228</v>
      </c>
      <c r="H124" s="11"/>
      <c r="I124" s="22" t="s">
        <v>239</v>
      </c>
      <c r="J124" s="13" t="s">
        <v>228</v>
      </c>
      <c r="K124" s="11" t="s">
        <v>228</v>
      </c>
      <c r="L124" s="11"/>
      <c r="M124" s="22" t="s">
        <v>239</v>
      </c>
      <c r="N124" s="13" t="s">
        <v>228</v>
      </c>
      <c r="O124" s="11" t="s">
        <v>228</v>
      </c>
      <c r="P124" s="11"/>
      <c r="Q124" s="21">
        <v>37978</v>
      </c>
      <c r="R124" s="13" t="s">
        <v>228</v>
      </c>
    </row>
    <row r="125" spans="1:22" x14ac:dyDescent="0.25">
      <c r="A125" s="64"/>
      <c r="B125" s="31" t="s">
        <v>35</v>
      </c>
      <c r="C125" s="19" t="s">
        <v>228</v>
      </c>
      <c r="D125" s="19"/>
      <c r="E125" s="32">
        <v>417649</v>
      </c>
      <c r="F125" s="33" t="s">
        <v>228</v>
      </c>
      <c r="G125" s="19" t="s">
        <v>228</v>
      </c>
      <c r="H125" s="19"/>
      <c r="I125" s="34" t="s">
        <v>239</v>
      </c>
      <c r="J125" s="33" t="s">
        <v>228</v>
      </c>
      <c r="K125" s="19" t="s">
        <v>228</v>
      </c>
      <c r="L125" s="19"/>
      <c r="M125" s="34" t="s">
        <v>239</v>
      </c>
      <c r="N125" s="33" t="s">
        <v>228</v>
      </c>
      <c r="O125" s="19" t="s">
        <v>228</v>
      </c>
      <c r="P125" s="19"/>
      <c r="Q125" s="32">
        <v>417649</v>
      </c>
      <c r="R125" s="33" t="s">
        <v>228</v>
      </c>
    </row>
    <row r="126" spans="1:22" ht="15.75" thickBot="1" x14ac:dyDescent="0.3">
      <c r="A126" s="64"/>
      <c r="B126" s="20" t="s">
        <v>39</v>
      </c>
      <c r="C126" s="11" t="s">
        <v>228</v>
      </c>
      <c r="D126" s="11"/>
      <c r="E126" s="21">
        <v>52552</v>
      </c>
      <c r="F126" s="13" t="s">
        <v>228</v>
      </c>
      <c r="G126" s="11" t="s">
        <v>228</v>
      </c>
      <c r="H126" s="11"/>
      <c r="I126" s="22" t="s">
        <v>239</v>
      </c>
      <c r="J126" s="13" t="s">
        <v>228</v>
      </c>
      <c r="K126" s="11" t="s">
        <v>228</v>
      </c>
      <c r="L126" s="11"/>
      <c r="M126" s="22" t="s">
        <v>239</v>
      </c>
      <c r="N126" s="13" t="s">
        <v>228</v>
      </c>
      <c r="O126" s="11" t="s">
        <v>228</v>
      </c>
      <c r="P126" s="11"/>
      <c r="Q126" s="21">
        <v>52552</v>
      </c>
      <c r="R126" s="13" t="s">
        <v>228</v>
      </c>
    </row>
    <row r="127" spans="1:22" x14ac:dyDescent="0.25">
      <c r="A127" s="64"/>
      <c r="B127" s="35"/>
      <c r="C127" s="35" t="s">
        <v>228</v>
      </c>
      <c r="D127" s="36"/>
      <c r="E127" s="36"/>
      <c r="F127" s="35"/>
      <c r="G127" s="35" t="s">
        <v>228</v>
      </c>
      <c r="H127" s="36"/>
      <c r="I127" s="36"/>
      <c r="J127" s="35"/>
      <c r="K127" s="35" t="s">
        <v>228</v>
      </c>
      <c r="L127" s="36"/>
      <c r="M127" s="36"/>
      <c r="N127" s="35"/>
      <c r="O127" s="35" t="s">
        <v>228</v>
      </c>
      <c r="P127" s="36"/>
      <c r="Q127" s="36"/>
      <c r="R127" s="35"/>
    </row>
    <row r="128" spans="1:22" ht="15.75" thickBot="1" x14ac:dyDescent="0.3">
      <c r="A128" s="64"/>
      <c r="B128" s="41" t="s">
        <v>273</v>
      </c>
      <c r="C128" s="39" t="s">
        <v>228</v>
      </c>
      <c r="D128" s="19" t="s">
        <v>238</v>
      </c>
      <c r="E128" s="32">
        <v>551743</v>
      </c>
      <c r="F128" s="33" t="s">
        <v>228</v>
      </c>
      <c r="G128" s="39" t="s">
        <v>228</v>
      </c>
      <c r="H128" s="19" t="s">
        <v>238</v>
      </c>
      <c r="I128" s="34" t="s">
        <v>239</v>
      </c>
      <c r="J128" s="33" t="s">
        <v>228</v>
      </c>
      <c r="K128" s="39" t="s">
        <v>228</v>
      </c>
      <c r="L128" s="19" t="s">
        <v>238</v>
      </c>
      <c r="M128" s="34" t="s">
        <v>239</v>
      </c>
      <c r="N128" s="33" t="s">
        <v>228</v>
      </c>
      <c r="O128" s="39" t="s">
        <v>228</v>
      </c>
      <c r="P128" s="19" t="s">
        <v>238</v>
      </c>
      <c r="Q128" s="32">
        <v>551743</v>
      </c>
      <c r="R128" s="33" t="s">
        <v>228</v>
      </c>
    </row>
    <row r="129" spans="1:22" ht="15.75" thickTop="1" x14ac:dyDescent="0.25">
      <c r="A129" s="64"/>
      <c r="B129" s="35"/>
      <c r="C129" s="35" t="s">
        <v>228</v>
      </c>
      <c r="D129" s="38"/>
      <c r="E129" s="38"/>
      <c r="F129" s="35"/>
      <c r="G129" s="35" t="s">
        <v>228</v>
      </c>
      <c r="H129" s="38"/>
      <c r="I129" s="38"/>
      <c r="J129" s="35"/>
      <c r="K129" s="35" t="s">
        <v>228</v>
      </c>
      <c r="L129" s="38"/>
      <c r="M129" s="38"/>
      <c r="N129" s="35"/>
      <c r="O129" s="35" t="s">
        <v>228</v>
      </c>
      <c r="P129" s="38"/>
      <c r="Q129" s="38"/>
      <c r="R129" s="35"/>
    </row>
    <row r="130" spans="1:22" ht="15.75" x14ac:dyDescent="0.25">
      <c r="A130" s="64"/>
      <c r="B130" s="68"/>
      <c r="C130" s="68"/>
      <c r="D130" s="68"/>
      <c r="E130" s="68"/>
      <c r="F130" s="68"/>
      <c r="G130" s="68"/>
      <c r="H130" s="68"/>
      <c r="I130" s="68"/>
      <c r="J130" s="68"/>
      <c r="K130" s="68"/>
      <c r="L130" s="68"/>
      <c r="M130" s="68"/>
      <c r="N130" s="68"/>
      <c r="O130" s="68"/>
      <c r="P130" s="68"/>
      <c r="Q130" s="68"/>
      <c r="R130" s="68"/>
      <c r="S130" s="68"/>
      <c r="T130" s="68"/>
      <c r="U130" s="68"/>
      <c r="V130" s="68"/>
    </row>
    <row r="131" spans="1:22" x14ac:dyDescent="0.25">
      <c r="A131" s="64"/>
      <c r="B131" s="11"/>
      <c r="C131" s="11"/>
      <c r="D131" s="11"/>
      <c r="E131" s="11"/>
      <c r="F131" s="11"/>
      <c r="G131" s="11"/>
      <c r="H131" s="11"/>
      <c r="I131" s="11"/>
      <c r="J131" s="11"/>
      <c r="K131" s="11"/>
      <c r="L131" s="11"/>
      <c r="M131" s="11"/>
      <c r="N131" s="11"/>
      <c r="O131" s="11"/>
      <c r="P131" s="11"/>
      <c r="Q131" s="11"/>
      <c r="R131" s="11"/>
    </row>
    <row r="132" spans="1:22" x14ac:dyDescent="0.25">
      <c r="A132" s="64"/>
      <c r="B132" s="23"/>
      <c r="C132" s="23" t="s">
        <v>228</v>
      </c>
      <c r="D132" s="24" t="s">
        <v>270</v>
      </c>
      <c r="E132" s="24"/>
      <c r="F132" s="24"/>
      <c r="G132" s="24"/>
      <c r="H132" s="24"/>
      <c r="I132" s="24"/>
      <c r="J132" s="24"/>
      <c r="K132" s="24"/>
      <c r="L132" s="24"/>
      <c r="M132" s="24"/>
      <c r="N132" s="24"/>
      <c r="O132" s="24"/>
      <c r="P132" s="24"/>
      <c r="Q132" s="24"/>
      <c r="R132" s="23"/>
    </row>
    <row r="133" spans="1:22" ht="15.75" thickBot="1" x14ac:dyDescent="0.3">
      <c r="A133" s="64"/>
      <c r="B133" s="23"/>
      <c r="C133" s="23"/>
      <c r="D133" s="25" t="s">
        <v>274</v>
      </c>
      <c r="E133" s="25"/>
      <c r="F133" s="25"/>
      <c r="G133" s="25"/>
      <c r="H133" s="25"/>
      <c r="I133" s="25"/>
      <c r="J133" s="25"/>
      <c r="K133" s="25"/>
      <c r="L133" s="25"/>
      <c r="M133" s="25"/>
      <c r="N133" s="25"/>
      <c r="O133" s="25"/>
      <c r="P133" s="25"/>
      <c r="Q133" s="25"/>
      <c r="R133" s="23"/>
    </row>
    <row r="134" spans="1:22" ht="15.75" thickBot="1" x14ac:dyDescent="0.3">
      <c r="A134" s="64"/>
      <c r="B134" s="14"/>
      <c r="C134" s="14" t="s">
        <v>228</v>
      </c>
      <c r="D134" s="42" t="s">
        <v>247</v>
      </c>
      <c r="E134" s="42"/>
      <c r="F134" s="14"/>
      <c r="G134" s="14" t="s">
        <v>228</v>
      </c>
      <c r="H134" s="42" t="s">
        <v>233</v>
      </c>
      <c r="I134" s="42"/>
      <c r="J134" s="14"/>
      <c r="K134" s="14" t="s">
        <v>228</v>
      </c>
      <c r="L134" s="42" t="s">
        <v>271</v>
      </c>
      <c r="M134" s="42"/>
      <c r="N134" s="14"/>
      <c r="O134" s="14" t="s">
        <v>228</v>
      </c>
      <c r="P134" s="42" t="s">
        <v>275</v>
      </c>
      <c r="Q134" s="42"/>
      <c r="R134" s="14"/>
    </row>
    <row r="135" spans="1:22" x14ac:dyDescent="0.25">
      <c r="A135" s="64"/>
      <c r="B135" s="31" t="s">
        <v>272</v>
      </c>
      <c r="C135" s="19" t="s">
        <v>228</v>
      </c>
      <c r="D135" s="19" t="s">
        <v>238</v>
      </c>
      <c r="E135" s="32">
        <v>52514</v>
      </c>
      <c r="F135" s="33" t="s">
        <v>228</v>
      </c>
      <c r="G135" s="19" t="s">
        <v>228</v>
      </c>
      <c r="H135" s="19" t="s">
        <v>238</v>
      </c>
      <c r="I135" s="34" t="s">
        <v>239</v>
      </c>
      <c r="J135" s="33" t="s">
        <v>228</v>
      </c>
      <c r="K135" s="19" t="s">
        <v>228</v>
      </c>
      <c r="L135" s="19" t="s">
        <v>238</v>
      </c>
      <c r="M135" s="34" t="s">
        <v>239</v>
      </c>
      <c r="N135" s="33" t="s">
        <v>228</v>
      </c>
      <c r="O135" s="19" t="s">
        <v>228</v>
      </c>
      <c r="P135" s="19" t="s">
        <v>238</v>
      </c>
      <c r="Q135" s="32">
        <v>52514</v>
      </c>
      <c r="R135" s="33" t="s">
        <v>228</v>
      </c>
    </row>
    <row r="136" spans="1:22" x14ac:dyDescent="0.25">
      <c r="A136" s="64"/>
      <c r="B136" s="20" t="s">
        <v>38</v>
      </c>
      <c r="C136" s="11" t="s">
        <v>228</v>
      </c>
      <c r="D136" s="11"/>
      <c r="E136" s="21">
        <v>39850</v>
      </c>
      <c r="F136" s="13" t="s">
        <v>228</v>
      </c>
      <c r="G136" s="11" t="s">
        <v>228</v>
      </c>
      <c r="H136" s="11"/>
      <c r="I136" s="22" t="s">
        <v>239</v>
      </c>
      <c r="J136" s="13" t="s">
        <v>228</v>
      </c>
      <c r="K136" s="11" t="s">
        <v>228</v>
      </c>
      <c r="L136" s="11"/>
      <c r="M136" s="22" t="s">
        <v>239</v>
      </c>
      <c r="N136" s="13" t="s">
        <v>228</v>
      </c>
      <c r="O136" s="11" t="s">
        <v>228</v>
      </c>
      <c r="P136" s="11"/>
      <c r="Q136" s="21">
        <v>39850</v>
      </c>
      <c r="R136" s="13" t="s">
        <v>228</v>
      </c>
    </row>
    <row r="137" spans="1:22" x14ac:dyDescent="0.25">
      <c r="A137" s="64"/>
      <c r="B137" s="31" t="s">
        <v>35</v>
      </c>
      <c r="C137" s="19" t="s">
        <v>228</v>
      </c>
      <c r="D137" s="19"/>
      <c r="E137" s="32">
        <v>507712</v>
      </c>
      <c r="F137" s="33" t="s">
        <v>228</v>
      </c>
      <c r="G137" s="19" t="s">
        <v>228</v>
      </c>
      <c r="H137" s="19"/>
      <c r="I137" s="34" t="s">
        <v>239</v>
      </c>
      <c r="J137" s="33" t="s">
        <v>228</v>
      </c>
      <c r="K137" s="19" t="s">
        <v>228</v>
      </c>
      <c r="L137" s="19"/>
      <c r="M137" s="34" t="s">
        <v>239</v>
      </c>
      <c r="N137" s="33" t="s">
        <v>228</v>
      </c>
      <c r="O137" s="19" t="s">
        <v>228</v>
      </c>
      <c r="P137" s="19"/>
      <c r="Q137" s="32">
        <v>507712</v>
      </c>
      <c r="R137" s="33" t="s">
        <v>228</v>
      </c>
    </row>
    <row r="138" spans="1:22" ht="15.75" thickBot="1" x14ac:dyDescent="0.3">
      <c r="A138" s="64"/>
      <c r="B138" s="20" t="s">
        <v>39</v>
      </c>
      <c r="C138" s="11" t="s">
        <v>228</v>
      </c>
      <c r="D138" s="11"/>
      <c r="E138" s="21">
        <v>88273</v>
      </c>
      <c r="F138" s="13" t="s">
        <v>228</v>
      </c>
      <c r="G138" s="11" t="s">
        <v>228</v>
      </c>
      <c r="H138" s="11"/>
      <c r="I138" s="22" t="s">
        <v>239</v>
      </c>
      <c r="J138" s="13" t="s">
        <v>228</v>
      </c>
      <c r="K138" s="11" t="s">
        <v>228</v>
      </c>
      <c r="L138" s="11"/>
      <c r="M138" s="22" t="s">
        <v>239</v>
      </c>
      <c r="N138" s="13" t="s">
        <v>228</v>
      </c>
      <c r="O138" s="11" t="s">
        <v>228</v>
      </c>
      <c r="P138" s="11"/>
      <c r="Q138" s="21">
        <v>88273</v>
      </c>
      <c r="R138" s="13" t="s">
        <v>228</v>
      </c>
    </row>
    <row r="139" spans="1:22" x14ac:dyDescent="0.25">
      <c r="A139" s="64"/>
      <c r="B139" s="35"/>
      <c r="C139" s="35" t="s">
        <v>228</v>
      </c>
      <c r="D139" s="36"/>
      <c r="E139" s="36"/>
      <c r="F139" s="35"/>
      <c r="G139" s="35" t="s">
        <v>228</v>
      </c>
      <c r="H139" s="36"/>
      <c r="I139" s="36"/>
      <c r="J139" s="35"/>
      <c r="K139" s="35" t="s">
        <v>228</v>
      </c>
      <c r="L139" s="36"/>
      <c r="M139" s="36"/>
      <c r="N139" s="35"/>
      <c r="O139" s="35" t="s">
        <v>228</v>
      </c>
      <c r="P139" s="36"/>
      <c r="Q139" s="36"/>
      <c r="R139" s="35"/>
    </row>
    <row r="140" spans="1:22" ht="15.75" thickBot="1" x14ac:dyDescent="0.3">
      <c r="A140" s="64"/>
      <c r="B140" s="41" t="s">
        <v>276</v>
      </c>
      <c r="C140" s="39" t="s">
        <v>228</v>
      </c>
      <c r="D140" s="19" t="s">
        <v>238</v>
      </c>
      <c r="E140" s="32">
        <v>688349</v>
      </c>
      <c r="F140" s="33" t="s">
        <v>228</v>
      </c>
      <c r="G140" s="39" t="s">
        <v>228</v>
      </c>
      <c r="H140" s="19" t="s">
        <v>238</v>
      </c>
      <c r="I140" s="34" t="s">
        <v>239</v>
      </c>
      <c r="J140" s="33" t="s">
        <v>228</v>
      </c>
      <c r="K140" s="39" t="s">
        <v>228</v>
      </c>
      <c r="L140" s="19" t="s">
        <v>238</v>
      </c>
      <c r="M140" s="34" t="s">
        <v>239</v>
      </c>
      <c r="N140" s="33" t="s">
        <v>228</v>
      </c>
      <c r="O140" s="39" t="s">
        <v>228</v>
      </c>
      <c r="P140" s="19" t="s">
        <v>238</v>
      </c>
      <c r="Q140" s="32">
        <v>688349</v>
      </c>
      <c r="R140" s="33" t="s">
        <v>228</v>
      </c>
    </row>
    <row r="141" spans="1:22" ht="15.75" thickTop="1" x14ac:dyDescent="0.25">
      <c r="A141" s="64"/>
      <c r="B141" s="35"/>
      <c r="C141" s="35" t="s">
        <v>228</v>
      </c>
      <c r="D141" s="38"/>
      <c r="E141" s="38"/>
      <c r="F141" s="35"/>
      <c r="G141" s="35" t="s">
        <v>228</v>
      </c>
      <c r="H141" s="38"/>
      <c r="I141" s="38"/>
      <c r="J141" s="35"/>
      <c r="K141" s="35" t="s">
        <v>228</v>
      </c>
      <c r="L141" s="38"/>
      <c r="M141" s="38"/>
      <c r="N141" s="35"/>
      <c r="O141" s="35" t="s">
        <v>228</v>
      </c>
      <c r="P141" s="38"/>
      <c r="Q141" s="38"/>
      <c r="R141" s="35"/>
    </row>
    <row r="142" spans="1:22" ht="15.75" x14ac:dyDescent="0.25">
      <c r="A142" s="64"/>
      <c r="B142" s="68"/>
      <c r="C142" s="68"/>
      <c r="D142" s="68"/>
      <c r="E142" s="68"/>
      <c r="F142" s="68"/>
      <c r="G142" s="68"/>
      <c r="H142" s="68"/>
      <c r="I142" s="68"/>
      <c r="J142" s="68"/>
      <c r="K142" s="68"/>
      <c r="L142" s="68"/>
      <c r="M142" s="68"/>
      <c r="N142" s="68"/>
      <c r="O142" s="68"/>
      <c r="P142" s="68"/>
      <c r="Q142" s="68"/>
      <c r="R142" s="68"/>
      <c r="S142" s="68"/>
      <c r="T142" s="68"/>
      <c r="U142" s="68"/>
      <c r="V142" s="68"/>
    </row>
    <row r="143" spans="1:22" x14ac:dyDescent="0.25">
      <c r="A143" s="64"/>
      <c r="B143" s="11"/>
      <c r="C143" s="11"/>
      <c r="D143" s="11"/>
      <c r="E143" s="11"/>
      <c r="F143" s="11"/>
      <c r="G143" s="11"/>
      <c r="H143" s="11"/>
      <c r="I143" s="11"/>
      <c r="J143" s="11"/>
      <c r="K143" s="11"/>
      <c r="L143" s="11"/>
      <c r="M143" s="11"/>
      <c r="N143" s="11"/>
      <c r="O143" s="11"/>
      <c r="P143" s="11"/>
      <c r="Q143" s="11"/>
      <c r="R143" s="11"/>
    </row>
    <row r="144" spans="1:22" x14ac:dyDescent="0.25">
      <c r="A144" s="64"/>
      <c r="B144" s="23"/>
      <c r="C144" s="23" t="s">
        <v>228</v>
      </c>
      <c r="D144" s="24" t="s">
        <v>270</v>
      </c>
      <c r="E144" s="24"/>
      <c r="F144" s="24"/>
      <c r="G144" s="24"/>
      <c r="H144" s="24"/>
      <c r="I144" s="24"/>
      <c r="J144" s="24"/>
      <c r="K144" s="24"/>
      <c r="L144" s="24"/>
      <c r="M144" s="24"/>
      <c r="N144" s="24"/>
      <c r="O144" s="24"/>
      <c r="P144" s="24"/>
      <c r="Q144" s="24"/>
      <c r="R144" s="23"/>
    </row>
    <row r="145" spans="1:22" ht="15.75" thickBot="1" x14ac:dyDescent="0.3">
      <c r="A145" s="64"/>
      <c r="B145" s="23"/>
      <c r="C145" s="23"/>
      <c r="D145" s="25" t="s">
        <v>277</v>
      </c>
      <c r="E145" s="25"/>
      <c r="F145" s="25"/>
      <c r="G145" s="25"/>
      <c r="H145" s="25"/>
      <c r="I145" s="25"/>
      <c r="J145" s="25"/>
      <c r="K145" s="25"/>
      <c r="L145" s="25"/>
      <c r="M145" s="25"/>
      <c r="N145" s="25"/>
      <c r="O145" s="25"/>
      <c r="P145" s="25"/>
      <c r="Q145" s="25"/>
      <c r="R145" s="23"/>
    </row>
    <row r="146" spans="1:22" ht="15.75" thickBot="1" x14ac:dyDescent="0.3">
      <c r="A146" s="64"/>
      <c r="B146" s="14"/>
      <c r="C146" s="14" t="s">
        <v>228</v>
      </c>
      <c r="D146" s="42" t="s">
        <v>247</v>
      </c>
      <c r="E146" s="42"/>
      <c r="F146" s="14"/>
      <c r="G146" s="14" t="s">
        <v>228</v>
      </c>
      <c r="H146" s="42" t="s">
        <v>233</v>
      </c>
      <c r="I146" s="42"/>
      <c r="J146" s="14"/>
      <c r="K146" s="14" t="s">
        <v>228</v>
      </c>
      <c r="L146" s="42" t="s">
        <v>271</v>
      </c>
      <c r="M146" s="42"/>
      <c r="N146" s="14"/>
      <c r="O146" s="14" t="s">
        <v>228</v>
      </c>
      <c r="P146" s="42" t="s">
        <v>275</v>
      </c>
      <c r="Q146" s="42"/>
      <c r="R146" s="14"/>
    </row>
    <row r="147" spans="1:22" x14ac:dyDescent="0.25">
      <c r="A147" s="64"/>
      <c r="B147" s="31" t="s">
        <v>272</v>
      </c>
      <c r="C147" s="19" t="s">
        <v>228</v>
      </c>
      <c r="D147" s="19" t="s">
        <v>238</v>
      </c>
      <c r="E147" s="32">
        <v>50437</v>
      </c>
      <c r="F147" s="33" t="s">
        <v>228</v>
      </c>
      <c r="G147" s="19" t="s">
        <v>228</v>
      </c>
      <c r="H147" s="19" t="s">
        <v>238</v>
      </c>
      <c r="I147" s="34" t="s">
        <v>239</v>
      </c>
      <c r="J147" s="33" t="s">
        <v>228</v>
      </c>
      <c r="K147" s="19" t="s">
        <v>228</v>
      </c>
      <c r="L147" s="19" t="s">
        <v>238</v>
      </c>
      <c r="M147" s="34" t="s">
        <v>239</v>
      </c>
      <c r="N147" s="33" t="s">
        <v>228</v>
      </c>
      <c r="O147" s="19" t="s">
        <v>228</v>
      </c>
      <c r="P147" s="19" t="s">
        <v>238</v>
      </c>
      <c r="Q147" s="32">
        <v>50437</v>
      </c>
      <c r="R147" s="33" t="s">
        <v>228</v>
      </c>
    </row>
    <row r="148" spans="1:22" x14ac:dyDescent="0.25">
      <c r="A148" s="64"/>
      <c r="B148" s="20" t="s">
        <v>38</v>
      </c>
      <c r="C148" s="11" t="s">
        <v>228</v>
      </c>
      <c r="D148" s="11"/>
      <c r="E148" s="21">
        <v>37325</v>
      </c>
      <c r="F148" s="13" t="s">
        <v>228</v>
      </c>
      <c r="G148" s="11" t="s">
        <v>228</v>
      </c>
      <c r="H148" s="11"/>
      <c r="I148" s="22" t="s">
        <v>239</v>
      </c>
      <c r="J148" s="13" t="s">
        <v>228</v>
      </c>
      <c r="K148" s="11" t="s">
        <v>228</v>
      </c>
      <c r="L148" s="11"/>
      <c r="M148" s="22" t="s">
        <v>239</v>
      </c>
      <c r="N148" s="13" t="s">
        <v>228</v>
      </c>
      <c r="O148" s="11" t="s">
        <v>228</v>
      </c>
      <c r="P148" s="11"/>
      <c r="Q148" s="21">
        <v>37325</v>
      </c>
      <c r="R148" s="13" t="s">
        <v>228</v>
      </c>
    </row>
    <row r="149" spans="1:22" x14ac:dyDescent="0.25">
      <c r="A149" s="64"/>
      <c r="B149" s="31" t="s">
        <v>35</v>
      </c>
      <c r="C149" s="19" t="s">
        <v>228</v>
      </c>
      <c r="D149" s="19"/>
      <c r="E149" s="32">
        <v>546234</v>
      </c>
      <c r="F149" s="33" t="s">
        <v>228</v>
      </c>
      <c r="G149" s="19" t="s">
        <v>228</v>
      </c>
      <c r="H149" s="19"/>
      <c r="I149" s="34" t="s">
        <v>239</v>
      </c>
      <c r="J149" s="33" t="s">
        <v>228</v>
      </c>
      <c r="K149" s="19" t="s">
        <v>228</v>
      </c>
      <c r="L149" s="19"/>
      <c r="M149" s="34" t="s">
        <v>239</v>
      </c>
      <c r="N149" s="33" t="s">
        <v>228</v>
      </c>
      <c r="O149" s="19" t="s">
        <v>228</v>
      </c>
      <c r="P149" s="19"/>
      <c r="Q149" s="32">
        <v>546234</v>
      </c>
      <c r="R149" s="33" t="s">
        <v>228</v>
      </c>
    </row>
    <row r="150" spans="1:22" ht="15.75" thickBot="1" x14ac:dyDescent="0.3">
      <c r="A150" s="64"/>
      <c r="B150" s="20" t="s">
        <v>39</v>
      </c>
      <c r="C150" s="11" t="s">
        <v>228</v>
      </c>
      <c r="D150" s="11"/>
      <c r="E150" s="21">
        <v>88895</v>
      </c>
      <c r="F150" s="13" t="s">
        <v>228</v>
      </c>
      <c r="G150" s="11" t="s">
        <v>228</v>
      </c>
      <c r="H150" s="11"/>
      <c r="I150" s="22" t="s">
        <v>239</v>
      </c>
      <c r="J150" s="13" t="s">
        <v>228</v>
      </c>
      <c r="K150" s="11" t="s">
        <v>228</v>
      </c>
      <c r="L150" s="11"/>
      <c r="M150" s="22" t="s">
        <v>239</v>
      </c>
      <c r="N150" s="13" t="s">
        <v>228</v>
      </c>
      <c r="O150" s="11" t="s">
        <v>228</v>
      </c>
      <c r="P150" s="11"/>
      <c r="Q150" s="21">
        <v>88895</v>
      </c>
      <c r="R150" s="13" t="s">
        <v>228</v>
      </c>
    </row>
    <row r="151" spans="1:22" x14ac:dyDescent="0.25">
      <c r="A151" s="64"/>
      <c r="B151" s="35"/>
      <c r="C151" s="35" t="s">
        <v>228</v>
      </c>
      <c r="D151" s="36"/>
      <c r="E151" s="36"/>
      <c r="F151" s="35"/>
      <c r="G151" s="35" t="s">
        <v>228</v>
      </c>
      <c r="H151" s="36"/>
      <c r="I151" s="36"/>
      <c r="J151" s="35"/>
      <c r="K151" s="35" t="s">
        <v>228</v>
      </c>
      <c r="L151" s="36"/>
      <c r="M151" s="36"/>
      <c r="N151" s="35"/>
      <c r="O151" s="35" t="s">
        <v>228</v>
      </c>
      <c r="P151" s="36"/>
      <c r="Q151" s="36"/>
      <c r="R151" s="35"/>
    </row>
    <row r="152" spans="1:22" ht="15.75" thickBot="1" x14ac:dyDescent="0.3">
      <c r="A152" s="64"/>
      <c r="B152" s="41" t="s">
        <v>276</v>
      </c>
      <c r="C152" s="39" t="s">
        <v>228</v>
      </c>
      <c r="D152" s="19" t="s">
        <v>238</v>
      </c>
      <c r="E152" s="32">
        <v>722891</v>
      </c>
      <c r="F152" s="33" t="s">
        <v>228</v>
      </c>
      <c r="G152" s="39" t="s">
        <v>228</v>
      </c>
      <c r="H152" s="19" t="s">
        <v>238</v>
      </c>
      <c r="I152" s="34" t="s">
        <v>239</v>
      </c>
      <c r="J152" s="33" t="s">
        <v>228</v>
      </c>
      <c r="K152" s="39" t="s">
        <v>228</v>
      </c>
      <c r="L152" s="19" t="s">
        <v>238</v>
      </c>
      <c r="M152" s="34" t="s">
        <v>239</v>
      </c>
      <c r="N152" s="33" t="s">
        <v>228</v>
      </c>
      <c r="O152" s="39" t="s">
        <v>228</v>
      </c>
      <c r="P152" s="19" t="s">
        <v>238</v>
      </c>
      <c r="Q152" s="32">
        <v>722891</v>
      </c>
      <c r="R152" s="33" t="s">
        <v>228</v>
      </c>
    </row>
    <row r="153" spans="1:22" ht="15.75" thickTop="1" x14ac:dyDescent="0.25">
      <c r="A153" s="64"/>
      <c r="B153" s="35"/>
      <c r="C153" s="35" t="s">
        <v>228</v>
      </c>
      <c r="D153" s="38"/>
      <c r="E153" s="38"/>
      <c r="F153" s="35"/>
      <c r="G153" s="35" t="s">
        <v>228</v>
      </c>
      <c r="H153" s="38"/>
      <c r="I153" s="38"/>
      <c r="J153" s="35"/>
      <c r="K153" s="35" t="s">
        <v>228</v>
      </c>
      <c r="L153" s="38"/>
      <c r="M153" s="38"/>
      <c r="N153" s="35"/>
      <c r="O153" s="35" t="s">
        <v>228</v>
      </c>
      <c r="P153" s="38"/>
      <c r="Q153" s="38"/>
      <c r="R153" s="35"/>
    </row>
    <row r="154" spans="1:22" ht="15" customHeight="1" x14ac:dyDescent="0.25">
      <c r="A154" s="64" t="s">
        <v>771</v>
      </c>
      <c r="B154" s="63" t="s">
        <v>5</v>
      </c>
      <c r="C154" s="63"/>
      <c r="D154" s="63"/>
      <c r="E154" s="63"/>
      <c r="F154" s="63"/>
      <c r="G154" s="63"/>
      <c r="H154" s="63"/>
      <c r="I154" s="63"/>
      <c r="J154" s="63"/>
      <c r="K154" s="63"/>
      <c r="L154" s="63"/>
      <c r="M154" s="63"/>
      <c r="N154" s="63"/>
      <c r="O154" s="63"/>
      <c r="P154" s="63"/>
      <c r="Q154" s="63"/>
      <c r="R154" s="63"/>
      <c r="S154" s="63"/>
      <c r="T154" s="63"/>
      <c r="U154" s="63"/>
      <c r="V154" s="63"/>
    </row>
    <row r="155" spans="1:22" x14ac:dyDescent="0.25">
      <c r="A155" s="64"/>
      <c r="B155" s="30" t="s">
        <v>280</v>
      </c>
      <c r="C155" s="30"/>
      <c r="D155" s="30"/>
      <c r="E155" s="30"/>
      <c r="F155" s="30"/>
      <c r="G155" s="30"/>
      <c r="H155" s="30"/>
      <c r="I155" s="30"/>
      <c r="J155" s="30"/>
      <c r="K155" s="30"/>
      <c r="L155" s="30"/>
      <c r="M155" s="30"/>
      <c r="N155" s="30"/>
      <c r="O155" s="30"/>
      <c r="P155" s="30"/>
      <c r="Q155" s="30"/>
      <c r="R155" s="30"/>
      <c r="S155" s="30"/>
      <c r="T155" s="30"/>
      <c r="U155" s="30"/>
      <c r="V155" s="30"/>
    </row>
    <row r="156" spans="1:22" ht="15.75" x14ac:dyDescent="0.25">
      <c r="A156" s="64"/>
      <c r="B156" s="68"/>
      <c r="C156" s="68"/>
      <c r="D156" s="68"/>
      <c r="E156" s="68"/>
      <c r="F156" s="68"/>
      <c r="G156" s="68"/>
      <c r="H156" s="68"/>
      <c r="I156" s="68"/>
      <c r="J156" s="68"/>
      <c r="K156" s="68"/>
      <c r="L156" s="68"/>
      <c r="M156" s="68"/>
      <c r="N156" s="68"/>
      <c r="O156" s="68"/>
      <c r="P156" s="68"/>
      <c r="Q156" s="68"/>
      <c r="R156" s="68"/>
      <c r="S156" s="68"/>
      <c r="T156" s="68"/>
      <c r="U156" s="68"/>
      <c r="V156" s="68"/>
    </row>
    <row r="157" spans="1:22" x14ac:dyDescent="0.25">
      <c r="A157" s="64"/>
      <c r="B157" s="11"/>
      <c r="C157" s="11"/>
      <c r="D157" s="11"/>
      <c r="E157" s="11"/>
      <c r="F157" s="11"/>
      <c r="G157" s="11"/>
      <c r="H157" s="11"/>
      <c r="I157" s="11"/>
      <c r="J157" s="11"/>
      <c r="K157" s="11"/>
      <c r="L157" s="11"/>
    </row>
    <row r="158" spans="1:22" x14ac:dyDescent="0.25">
      <c r="A158" s="64"/>
      <c r="B158" s="49" t="s">
        <v>281</v>
      </c>
      <c r="C158" s="23" t="s">
        <v>228</v>
      </c>
      <c r="D158" s="24" t="s">
        <v>282</v>
      </c>
      <c r="E158" s="24"/>
      <c r="F158" s="23"/>
      <c r="G158" s="23" t="s">
        <v>228</v>
      </c>
      <c r="H158" s="24" t="s">
        <v>284</v>
      </c>
      <c r="I158" s="23" t="s">
        <v>228</v>
      </c>
      <c r="J158" s="24" t="s">
        <v>285</v>
      </c>
      <c r="K158" s="23" t="s">
        <v>228</v>
      </c>
      <c r="L158" s="24" t="s">
        <v>286</v>
      </c>
    </row>
    <row r="159" spans="1:22" ht="15.75" thickBot="1" x14ac:dyDescent="0.3">
      <c r="A159" s="64"/>
      <c r="B159" s="49"/>
      <c r="C159" s="23"/>
      <c r="D159" s="25" t="s">
        <v>283</v>
      </c>
      <c r="E159" s="25"/>
      <c r="F159" s="23"/>
      <c r="G159" s="23"/>
      <c r="H159" s="25"/>
      <c r="I159" s="23"/>
      <c r="J159" s="25"/>
      <c r="K159" s="23"/>
      <c r="L159" s="25"/>
    </row>
    <row r="160" spans="1:22" x14ac:dyDescent="0.25">
      <c r="A160" s="64"/>
      <c r="B160" s="50" t="s">
        <v>236</v>
      </c>
      <c r="C160" s="50"/>
      <c r="D160" s="50"/>
      <c r="E160" s="50"/>
      <c r="F160" s="50"/>
      <c r="G160" s="50"/>
      <c r="H160" s="50"/>
      <c r="I160" s="50"/>
      <c r="J160" s="50"/>
      <c r="K160" s="50"/>
      <c r="L160" s="50"/>
    </row>
    <row r="161" spans="1:22" x14ac:dyDescent="0.25">
      <c r="A161" s="64"/>
      <c r="B161" s="43" t="s">
        <v>287</v>
      </c>
      <c r="C161" s="19" t="s">
        <v>228</v>
      </c>
      <c r="D161" s="19"/>
      <c r="E161" s="19"/>
      <c r="F161" s="19"/>
      <c r="G161" s="19" t="s">
        <v>228</v>
      </c>
      <c r="H161" s="19"/>
      <c r="I161" s="19" t="s">
        <v>228</v>
      </c>
      <c r="J161" s="19"/>
      <c r="K161" s="19" t="s">
        <v>228</v>
      </c>
      <c r="L161" s="19"/>
    </row>
    <row r="162" spans="1:22" x14ac:dyDescent="0.25">
      <c r="A162" s="64"/>
      <c r="B162" s="51" t="s">
        <v>288</v>
      </c>
      <c r="C162" s="30" t="s">
        <v>228</v>
      </c>
      <c r="D162" s="30" t="s">
        <v>238</v>
      </c>
      <c r="E162" s="52">
        <v>43564</v>
      </c>
      <c r="F162" s="53" t="s">
        <v>228</v>
      </c>
      <c r="G162" s="30" t="s">
        <v>228</v>
      </c>
      <c r="H162" s="44" t="s">
        <v>289</v>
      </c>
      <c r="I162" s="30" t="s">
        <v>228</v>
      </c>
      <c r="J162" s="44" t="s">
        <v>291</v>
      </c>
      <c r="K162" s="30" t="s">
        <v>228</v>
      </c>
      <c r="L162" s="54" t="s">
        <v>293</v>
      </c>
    </row>
    <row r="163" spans="1:22" x14ac:dyDescent="0.25">
      <c r="A163" s="64"/>
      <c r="B163" s="51"/>
      <c r="C163" s="30"/>
      <c r="D163" s="30"/>
      <c r="E163" s="52"/>
      <c r="F163" s="53"/>
      <c r="G163" s="30"/>
      <c r="H163" s="44" t="s">
        <v>290</v>
      </c>
      <c r="I163" s="30"/>
      <c r="J163" s="44" t="s">
        <v>292</v>
      </c>
      <c r="K163" s="30"/>
      <c r="L163" s="54"/>
    </row>
    <row r="164" spans="1:22" x14ac:dyDescent="0.25">
      <c r="A164" s="64"/>
      <c r="B164" s="55" t="s">
        <v>38</v>
      </c>
      <c r="C164" s="56" t="s">
        <v>228</v>
      </c>
      <c r="D164" s="56"/>
      <c r="E164" s="57">
        <v>37978</v>
      </c>
      <c r="F164" s="58" t="s">
        <v>228</v>
      </c>
      <c r="G164" s="56" t="s">
        <v>228</v>
      </c>
      <c r="H164" s="59" t="s">
        <v>294</v>
      </c>
      <c r="I164" s="56" t="s">
        <v>228</v>
      </c>
      <c r="J164" s="46" t="s">
        <v>295</v>
      </c>
      <c r="K164" s="56" t="s">
        <v>228</v>
      </c>
      <c r="L164" s="60" t="s">
        <v>297</v>
      </c>
    </row>
    <row r="165" spans="1:22" x14ac:dyDescent="0.25">
      <c r="A165" s="64"/>
      <c r="B165" s="55"/>
      <c r="C165" s="56"/>
      <c r="D165" s="56"/>
      <c r="E165" s="57"/>
      <c r="F165" s="58"/>
      <c r="G165" s="56"/>
      <c r="H165" s="59"/>
      <c r="I165" s="56"/>
      <c r="J165" s="46" t="s">
        <v>296</v>
      </c>
      <c r="K165" s="56"/>
      <c r="L165" s="60"/>
    </row>
    <row r="166" spans="1:22" x14ac:dyDescent="0.25">
      <c r="A166" s="64"/>
      <c r="B166" s="51" t="s">
        <v>35</v>
      </c>
      <c r="C166" s="30" t="s">
        <v>228</v>
      </c>
      <c r="D166" s="30"/>
      <c r="E166" s="52">
        <v>417649</v>
      </c>
      <c r="F166" s="53" t="s">
        <v>228</v>
      </c>
      <c r="G166" s="30" t="s">
        <v>228</v>
      </c>
      <c r="H166" s="44" t="s">
        <v>298</v>
      </c>
      <c r="I166" s="30" t="s">
        <v>228</v>
      </c>
      <c r="J166" s="44" t="s">
        <v>299</v>
      </c>
      <c r="K166" s="30" t="s">
        <v>228</v>
      </c>
      <c r="L166" s="54" t="s">
        <v>301</v>
      </c>
    </row>
    <row r="167" spans="1:22" x14ac:dyDescent="0.25">
      <c r="A167" s="64"/>
      <c r="B167" s="51"/>
      <c r="C167" s="30"/>
      <c r="D167" s="30"/>
      <c r="E167" s="52"/>
      <c r="F167" s="53"/>
      <c r="G167" s="30"/>
      <c r="H167" s="44" t="s">
        <v>290</v>
      </c>
      <c r="I167" s="30"/>
      <c r="J167" s="44" t="s">
        <v>300</v>
      </c>
      <c r="K167" s="30"/>
      <c r="L167" s="54"/>
    </row>
    <row r="168" spans="1:22" x14ac:dyDescent="0.25">
      <c r="A168" s="64"/>
      <c r="B168" s="55" t="s">
        <v>302</v>
      </c>
      <c r="C168" s="56" t="s">
        <v>228</v>
      </c>
      <c r="D168" s="56"/>
      <c r="E168" s="57">
        <v>52552</v>
      </c>
      <c r="F168" s="58" t="s">
        <v>228</v>
      </c>
      <c r="G168" s="56" t="s">
        <v>228</v>
      </c>
      <c r="H168" s="59" t="s">
        <v>294</v>
      </c>
      <c r="I168" s="56" t="s">
        <v>228</v>
      </c>
      <c r="J168" s="46" t="s">
        <v>295</v>
      </c>
      <c r="K168" s="56" t="s">
        <v>228</v>
      </c>
      <c r="L168" s="60" t="s">
        <v>303</v>
      </c>
    </row>
    <row r="169" spans="1:22" x14ac:dyDescent="0.25">
      <c r="A169" s="64"/>
      <c r="B169" s="55"/>
      <c r="C169" s="56"/>
      <c r="D169" s="56"/>
      <c r="E169" s="57"/>
      <c r="F169" s="58"/>
      <c r="G169" s="56"/>
      <c r="H169" s="59"/>
      <c r="I169" s="56"/>
      <c r="J169" s="46" t="s">
        <v>296</v>
      </c>
      <c r="K169" s="56"/>
      <c r="L169" s="60"/>
    </row>
    <row r="170" spans="1:22" x14ac:dyDescent="0.25">
      <c r="A170" s="64"/>
      <c r="B170" s="48" t="s">
        <v>304</v>
      </c>
      <c r="C170" s="11" t="s">
        <v>228</v>
      </c>
      <c r="D170" s="11"/>
      <c r="E170" s="11"/>
      <c r="F170" s="11"/>
      <c r="G170" s="11" t="s">
        <v>228</v>
      </c>
      <c r="H170" s="11"/>
      <c r="I170" s="11" t="s">
        <v>228</v>
      </c>
      <c r="J170" s="11"/>
      <c r="K170" s="11" t="s">
        <v>228</v>
      </c>
      <c r="L170" s="11"/>
    </row>
    <row r="171" spans="1:22" x14ac:dyDescent="0.25">
      <c r="A171" s="64"/>
      <c r="B171" s="55" t="s">
        <v>305</v>
      </c>
      <c r="C171" s="56" t="s">
        <v>228</v>
      </c>
      <c r="D171" s="56"/>
      <c r="E171" s="57">
        <v>2000</v>
      </c>
      <c r="F171" s="58" t="s">
        <v>228</v>
      </c>
      <c r="G171" s="56" t="s">
        <v>228</v>
      </c>
      <c r="H171" s="59" t="s">
        <v>306</v>
      </c>
      <c r="I171" s="56" t="s">
        <v>228</v>
      </c>
      <c r="J171" s="46" t="s">
        <v>307</v>
      </c>
      <c r="K171" s="56" t="s">
        <v>228</v>
      </c>
      <c r="L171" s="61">
        <v>0</v>
      </c>
    </row>
    <row r="172" spans="1:22" x14ac:dyDescent="0.25">
      <c r="A172" s="64"/>
      <c r="B172" s="55"/>
      <c r="C172" s="56"/>
      <c r="D172" s="56"/>
      <c r="E172" s="57"/>
      <c r="F172" s="58"/>
      <c r="G172" s="56"/>
      <c r="H172" s="59"/>
      <c r="I172" s="56"/>
      <c r="J172" s="46" t="s">
        <v>308</v>
      </c>
      <c r="K172" s="56"/>
      <c r="L172" s="61"/>
    </row>
    <row r="173" spans="1:22" ht="15" customHeight="1" x14ac:dyDescent="0.25">
      <c r="A173" s="64" t="s">
        <v>772</v>
      </c>
      <c r="B173" s="63" t="s">
        <v>5</v>
      </c>
      <c r="C173" s="63"/>
      <c r="D173" s="63"/>
      <c r="E173" s="63"/>
      <c r="F173" s="63"/>
      <c r="G173" s="63"/>
      <c r="H173" s="63"/>
      <c r="I173" s="63"/>
      <c r="J173" s="63"/>
      <c r="K173" s="63"/>
      <c r="L173" s="63"/>
      <c r="M173" s="63"/>
      <c r="N173" s="63"/>
      <c r="O173" s="63"/>
      <c r="P173" s="63"/>
      <c r="Q173" s="63"/>
      <c r="R173" s="63"/>
      <c r="S173" s="63"/>
      <c r="T173" s="63"/>
      <c r="U173" s="63"/>
      <c r="V173" s="63"/>
    </row>
    <row r="174" spans="1:22" x14ac:dyDescent="0.25">
      <c r="A174" s="64"/>
      <c r="B174" s="30" t="s">
        <v>773</v>
      </c>
      <c r="C174" s="30"/>
      <c r="D174" s="30"/>
      <c r="E174" s="30"/>
      <c r="F174" s="30"/>
      <c r="G174" s="30"/>
      <c r="H174" s="30"/>
      <c r="I174" s="30"/>
      <c r="J174" s="30"/>
      <c r="K174" s="30"/>
      <c r="L174" s="30"/>
      <c r="M174" s="30"/>
      <c r="N174" s="30"/>
      <c r="O174" s="30"/>
      <c r="P174" s="30"/>
      <c r="Q174" s="30"/>
      <c r="R174" s="30"/>
      <c r="S174" s="30"/>
      <c r="T174" s="30"/>
      <c r="U174" s="30"/>
      <c r="V174" s="30"/>
    </row>
    <row r="175" spans="1:22" ht="15.75" x14ac:dyDescent="0.25">
      <c r="A175" s="64"/>
      <c r="B175" s="68"/>
      <c r="C175" s="68"/>
      <c r="D175" s="68"/>
      <c r="E175" s="68"/>
      <c r="F175" s="68"/>
      <c r="G175" s="68"/>
      <c r="H175" s="68"/>
      <c r="I175" s="68"/>
      <c r="J175" s="68"/>
      <c r="K175" s="68"/>
      <c r="L175" s="68"/>
      <c r="M175" s="68"/>
      <c r="N175" s="68"/>
      <c r="O175" s="68"/>
      <c r="P175" s="68"/>
      <c r="Q175" s="68"/>
      <c r="R175" s="68"/>
      <c r="S175" s="68"/>
      <c r="T175" s="68"/>
      <c r="U175" s="68"/>
      <c r="V175" s="68"/>
    </row>
    <row r="176" spans="1:22" x14ac:dyDescent="0.25">
      <c r="A176" s="64"/>
      <c r="B176" s="11"/>
      <c r="C176" s="11"/>
      <c r="D176" s="11"/>
      <c r="E176" s="11"/>
      <c r="F176" s="11"/>
      <c r="G176" s="11"/>
      <c r="H176" s="11"/>
      <c r="I176" s="11"/>
      <c r="J176" s="11"/>
      <c r="K176" s="11"/>
      <c r="L176" s="11"/>
      <c r="M176" s="11"/>
      <c r="N176" s="11"/>
      <c r="O176" s="11"/>
      <c r="P176" s="11"/>
      <c r="Q176" s="11"/>
      <c r="R176" s="11"/>
      <c r="S176" s="11"/>
      <c r="T176" s="11"/>
      <c r="U176" s="11"/>
      <c r="V176" s="11"/>
    </row>
    <row r="177" spans="1:22" x14ac:dyDescent="0.25">
      <c r="A177" s="64"/>
      <c r="B177" s="23"/>
      <c r="C177" s="23" t="s">
        <v>228</v>
      </c>
      <c r="D177" s="26" t="s">
        <v>310</v>
      </c>
      <c r="E177" s="26"/>
      <c r="F177" s="23"/>
      <c r="G177" s="23" t="s">
        <v>228</v>
      </c>
      <c r="H177" s="26" t="s">
        <v>315</v>
      </c>
      <c r="I177" s="26"/>
      <c r="J177" s="23"/>
      <c r="K177" s="23"/>
      <c r="L177" s="26" t="s">
        <v>317</v>
      </c>
      <c r="M177" s="26"/>
      <c r="N177" s="23"/>
      <c r="O177" s="23"/>
      <c r="P177" s="26" t="s">
        <v>320</v>
      </c>
      <c r="Q177" s="26"/>
      <c r="R177" s="23"/>
      <c r="S177" s="23"/>
      <c r="T177" s="26" t="s">
        <v>320</v>
      </c>
      <c r="U177" s="26"/>
      <c r="V177" s="23"/>
    </row>
    <row r="178" spans="1:22" x14ac:dyDescent="0.25">
      <c r="A178" s="64"/>
      <c r="B178" s="23"/>
      <c r="C178" s="23"/>
      <c r="D178" s="26" t="s">
        <v>311</v>
      </c>
      <c r="E178" s="26"/>
      <c r="F178" s="23"/>
      <c r="G178" s="23"/>
      <c r="H178" s="26" t="s">
        <v>34</v>
      </c>
      <c r="I178" s="26"/>
      <c r="J178" s="23"/>
      <c r="K178" s="23"/>
      <c r="L178" s="26" t="s">
        <v>318</v>
      </c>
      <c r="M178" s="26"/>
      <c r="N178" s="23"/>
      <c r="O178" s="23"/>
      <c r="P178" s="26" t="s">
        <v>34</v>
      </c>
      <c r="Q178" s="26"/>
      <c r="R178" s="23"/>
      <c r="S178" s="23"/>
      <c r="T178" s="26" t="s">
        <v>254</v>
      </c>
      <c r="U178" s="26"/>
      <c r="V178" s="23"/>
    </row>
    <row r="179" spans="1:22" x14ac:dyDescent="0.25">
      <c r="A179" s="64"/>
      <c r="B179" s="23"/>
      <c r="C179" s="23"/>
      <c r="D179" s="26" t="s">
        <v>312</v>
      </c>
      <c r="E179" s="26"/>
      <c r="F179" s="23"/>
      <c r="G179" s="23"/>
      <c r="H179" s="26" t="s">
        <v>316</v>
      </c>
      <c r="I179" s="26"/>
      <c r="J179" s="23"/>
      <c r="K179" s="23"/>
      <c r="L179" s="26" t="s">
        <v>319</v>
      </c>
      <c r="M179" s="26"/>
      <c r="N179" s="23"/>
      <c r="O179" s="23"/>
      <c r="P179" s="26"/>
      <c r="Q179" s="26"/>
      <c r="R179" s="23"/>
      <c r="S179" s="23"/>
      <c r="T179" s="26" t="s">
        <v>321</v>
      </c>
      <c r="U179" s="26"/>
      <c r="V179" s="23"/>
    </row>
    <row r="180" spans="1:22" x14ac:dyDescent="0.25">
      <c r="A180" s="64"/>
      <c r="B180" s="23"/>
      <c r="C180" s="23"/>
      <c r="D180" s="26" t="s">
        <v>313</v>
      </c>
      <c r="E180" s="26"/>
      <c r="F180" s="23"/>
      <c r="G180" s="23"/>
      <c r="H180" s="26" t="s">
        <v>247</v>
      </c>
      <c r="I180" s="26"/>
      <c r="J180" s="23"/>
      <c r="K180" s="23"/>
      <c r="L180" s="26"/>
      <c r="M180" s="26"/>
      <c r="N180" s="23"/>
      <c r="O180" s="23"/>
      <c r="P180" s="26"/>
      <c r="Q180" s="26"/>
      <c r="R180" s="23"/>
      <c r="S180" s="23"/>
      <c r="T180" s="26" t="s">
        <v>319</v>
      </c>
      <c r="U180" s="26"/>
      <c r="V180" s="23"/>
    </row>
    <row r="181" spans="1:22" ht="15.75" thickBot="1" x14ac:dyDescent="0.3">
      <c r="A181" s="64"/>
      <c r="B181" s="23"/>
      <c r="C181" s="23"/>
      <c r="D181" s="27" t="s">
        <v>314</v>
      </c>
      <c r="E181" s="27"/>
      <c r="F181" s="23"/>
      <c r="G181" s="23"/>
      <c r="H181" s="27"/>
      <c r="I181" s="27"/>
      <c r="J181" s="23"/>
      <c r="K181" s="23"/>
      <c r="L181" s="27"/>
      <c r="M181" s="27"/>
      <c r="N181" s="23"/>
      <c r="O181" s="23"/>
      <c r="P181" s="27"/>
      <c r="Q181" s="27"/>
      <c r="R181" s="23"/>
      <c r="S181" s="23"/>
      <c r="T181" s="27"/>
      <c r="U181" s="27"/>
      <c r="V181" s="23"/>
    </row>
    <row r="182" spans="1:22" x14ac:dyDescent="0.25">
      <c r="A182" s="64"/>
      <c r="B182" s="14"/>
      <c r="C182" s="14" t="s">
        <v>228</v>
      </c>
      <c r="D182" s="50" t="s">
        <v>236</v>
      </c>
      <c r="E182" s="50"/>
      <c r="F182" s="50"/>
      <c r="G182" s="50"/>
      <c r="H182" s="50"/>
      <c r="I182" s="50"/>
      <c r="J182" s="50"/>
      <c r="K182" s="50"/>
      <c r="L182" s="50"/>
      <c r="M182" s="50"/>
      <c r="N182" s="50"/>
      <c r="O182" s="50"/>
      <c r="P182" s="50"/>
      <c r="Q182" s="50"/>
      <c r="R182" s="50"/>
      <c r="S182" s="50"/>
      <c r="T182" s="50"/>
      <c r="U182" s="50"/>
      <c r="V182" s="14"/>
    </row>
    <row r="183" spans="1:22" x14ac:dyDescent="0.25">
      <c r="A183" s="64"/>
      <c r="B183" s="31" t="s">
        <v>322</v>
      </c>
      <c r="C183" s="19" t="s">
        <v>228</v>
      </c>
      <c r="D183" s="19" t="s">
        <v>238</v>
      </c>
      <c r="E183" s="32">
        <v>2000</v>
      </c>
      <c r="F183" s="33" t="s">
        <v>228</v>
      </c>
      <c r="G183" s="19" t="s">
        <v>228</v>
      </c>
      <c r="H183" s="19" t="s">
        <v>238</v>
      </c>
      <c r="I183" s="32">
        <v>52514</v>
      </c>
      <c r="J183" s="33" t="s">
        <v>228</v>
      </c>
      <c r="K183" s="19"/>
      <c r="L183" s="19" t="s">
        <v>238</v>
      </c>
      <c r="M183" s="32">
        <v>39850</v>
      </c>
      <c r="N183" s="33" t="s">
        <v>228</v>
      </c>
      <c r="O183" s="19"/>
      <c r="P183" s="19" t="s">
        <v>238</v>
      </c>
      <c r="Q183" s="32">
        <v>507712</v>
      </c>
      <c r="R183" s="33" t="s">
        <v>228</v>
      </c>
      <c r="S183" s="19"/>
      <c r="T183" s="19" t="s">
        <v>238</v>
      </c>
      <c r="U183" s="32">
        <v>88273</v>
      </c>
      <c r="V183" s="33" t="s">
        <v>228</v>
      </c>
    </row>
    <row r="184" spans="1:22" x14ac:dyDescent="0.25">
      <c r="A184" s="64"/>
      <c r="B184" s="20" t="s">
        <v>323</v>
      </c>
      <c r="C184" s="11" t="s">
        <v>228</v>
      </c>
      <c r="D184" s="11"/>
      <c r="E184" s="22" t="s">
        <v>239</v>
      </c>
      <c r="F184" s="13" t="s">
        <v>228</v>
      </c>
      <c r="G184" s="11" t="s">
        <v>228</v>
      </c>
      <c r="H184" s="11"/>
      <c r="I184" s="22" t="s">
        <v>239</v>
      </c>
      <c r="J184" s="13" t="s">
        <v>228</v>
      </c>
      <c r="K184" s="11"/>
      <c r="L184" s="11"/>
      <c r="M184" s="22" t="s">
        <v>324</v>
      </c>
      <c r="N184" s="13" t="s">
        <v>325</v>
      </c>
      <c r="O184" s="11"/>
      <c r="P184" s="11"/>
      <c r="Q184" s="22" t="s">
        <v>239</v>
      </c>
      <c r="R184" s="13" t="s">
        <v>228</v>
      </c>
      <c r="S184" s="11"/>
      <c r="T184" s="11"/>
      <c r="U184" s="22" t="s">
        <v>326</v>
      </c>
      <c r="V184" s="13" t="s">
        <v>325</v>
      </c>
    </row>
    <row r="185" spans="1:22" ht="25.5" x14ac:dyDescent="0.25">
      <c r="A185" s="64"/>
      <c r="B185" s="31" t="s">
        <v>327</v>
      </c>
      <c r="C185" s="19" t="s">
        <v>228</v>
      </c>
      <c r="D185" s="19"/>
      <c r="E185" s="34" t="s">
        <v>239</v>
      </c>
      <c r="F185" s="33" t="s">
        <v>228</v>
      </c>
      <c r="G185" s="19" t="s">
        <v>228</v>
      </c>
      <c r="H185" s="19"/>
      <c r="I185" s="34" t="s">
        <v>328</v>
      </c>
      <c r="J185" s="33" t="s">
        <v>325</v>
      </c>
      <c r="K185" s="19"/>
      <c r="L185" s="19"/>
      <c r="M185" s="34" t="s">
        <v>329</v>
      </c>
      <c r="N185" s="33" t="s">
        <v>325</v>
      </c>
      <c r="O185" s="19"/>
      <c r="P185" s="19"/>
      <c r="Q185" s="34" t="s">
        <v>330</v>
      </c>
      <c r="R185" s="33" t="s">
        <v>331</v>
      </c>
      <c r="S185" s="19"/>
      <c r="T185" s="19"/>
      <c r="U185" s="34" t="s">
        <v>332</v>
      </c>
      <c r="V185" s="33" t="s">
        <v>325</v>
      </c>
    </row>
    <row r="186" spans="1:22" x14ac:dyDescent="0.25">
      <c r="A186" s="64"/>
      <c r="B186" s="20" t="s">
        <v>333</v>
      </c>
      <c r="C186" s="11" t="s">
        <v>228</v>
      </c>
      <c r="D186" s="11"/>
      <c r="E186" s="22" t="s">
        <v>239</v>
      </c>
      <c r="F186" s="13" t="s">
        <v>228</v>
      </c>
      <c r="G186" s="11" t="s">
        <v>228</v>
      </c>
      <c r="H186" s="11"/>
      <c r="I186" s="22" t="s">
        <v>239</v>
      </c>
      <c r="J186" s="13" t="s">
        <v>228</v>
      </c>
      <c r="K186" s="11"/>
      <c r="L186" s="11"/>
      <c r="M186" s="22" t="s">
        <v>239</v>
      </c>
      <c r="N186" s="13" t="s">
        <v>228</v>
      </c>
      <c r="O186" s="11"/>
      <c r="P186" s="11"/>
      <c r="Q186" s="22" t="s">
        <v>239</v>
      </c>
      <c r="R186" s="13"/>
      <c r="S186" s="11"/>
      <c r="T186" s="11"/>
      <c r="U186" s="22" t="s">
        <v>239</v>
      </c>
      <c r="V186" s="13" t="s">
        <v>228</v>
      </c>
    </row>
    <row r="187" spans="1:22" ht="15.75" thickBot="1" x14ac:dyDescent="0.3">
      <c r="A187" s="64"/>
      <c r="B187" s="31" t="s">
        <v>334</v>
      </c>
      <c r="C187" s="19" t="s">
        <v>228</v>
      </c>
      <c r="D187" s="19"/>
      <c r="E187" s="34" t="s">
        <v>239</v>
      </c>
      <c r="F187" s="33" t="s">
        <v>228</v>
      </c>
      <c r="G187" s="19" t="s">
        <v>228</v>
      </c>
      <c r="H187" s="19"/>
      <c r="I187" s="34" t="s">
        <v>335</v>
      </c>
      <c r="J187" s="33" t="s">
        <v>325</v>
      </c>
      <c r="K187" s="19"/>
      <c r="L187" s="19"/>
      <c r="M187" s="32">
        <v>8329</v>
      </c>
      <c r="N187" s="33" t="s">
        <v>228</v>
      </c>
      <c r="O187" s="19"/>
      <c r="P187" s="19"/>
      <c r="Q187" s="34" t="s">
        <v>336</v>
      </c>
      <c r="R187" s="33" t="s">
        <v>325</v>
      </c>
      <c r="S187" s="19"/>
      <c r="T187" s="19"/>
      <c r="U187" s="32">
        <v>28725</v>
      </c>
      <c r="V187" s="33" t="s">
        <v>228</v>
      </c>
    </row>
    <row r="188" spans="1:22" x14ac:dyDescent="0.25">
      <c r="A188" s="64"/>
      <c r="B188" s="35"/>
      <c r="C188" s="35" t="s">
        <v>228</v>
      </c>
      <c r="D188" s="36"/>
      <c r="E188" s="36"/>
      <c r="F188" s="35"/>
      <c r="G188" s="35" t="s">
        <v>228</v>
      </c>
      <c r="H188" s="36"/>
      <c r="I188" s="36"/>
      <c r="J188" s="35"/>
      <c r="K188" s="35"/>
      <c r="L188" s="36"/>
      <c r="M188" s="36"/>
      <c r="N188" s="35"/>
      <c r="O188" s="35"/>
      <c r="P188" s="36"/>
      <c r="Q188" s="36"/>
      <c r="R188" s="35"/>
      <c r="S188" s="35"/>
      <c r="T188" s="36"/>
      <c r="U188" s="36"/>
      <c r="V188" s="35"/>
    </row>
    <row r="189" spans="1:22" ht="15.75" thickBot="1" x14ac:dyDescent="0.3">
      <c r="A189" s="64"/>
      <c r="B189" s="62" t="s">
        <v>337</v>
      </c>
      <c r="C189" s="14" t="s">
        <v>228</v>
      </c>
      <c r="D189" s="11" t="s">
        <v>238</v>
      </c>
      <c r="E189" s="21">
        <v>2000</v>
      </c>
      <c r="F189" s="13" t="s">
        <v>228</v>
      </c>
      <c r="G189" s="14" t="s">
        <v>228</v>
      </c>
      <c r="H189" s="11" t="s">
        <v>238</v>
      </c>
      <c r="I189" s="21">
        <v>43564</v>
      </c>
      <c r="J189" s="13" t="s">
        <v>228</v>
      </c>
      <c r="K189" s="14"/>
      <c r="L189" s="11" t="s">
        <v>238</v>
      </c>
      <c r="M189" s="21">
        <v>37978</v>
      </c>
      <c r="N189" s="13" t="s">
        <v>228</v>
      </c>
      <c r="O189" s="14"/>
      <c r="P189" s="11" t="s">
        <v>238</v>
      </c>
      <c r="Q189" s="21">
        <v>417649</v>
      </c>
      <c r="R189" s="13" t="s">
        <v>228</v>
      </c>
      <c r="S189" s="14"/>
      <c r="T189" s="11" t="s">
        <v>238</v>
      </c>
      <c r="U189" s="21">
        <v>52552</v>
      </c>
      <c r="V189" s="13" t="s">
        <v>228</v>
      </c>
    </row>
    <row r="190" spans="1:22" ht="15.75" thickTop="1" x14ac:dyDescent="0.25">
      <c r="A190" s="64"/>
      <c r="B190" s="35"/>
      <c r="C190" s="35" t="s">
        <v>228</v>
      </c>
      <c r="D190" s="38"/>
      <c r="E190" s="38"/>
      <c r="F190" s="35"/>
      <c r="G190" s="35" t="s">
        <v>228</v>
      </c>
      <c r="H190" s="38"/>
      <c r="I190" s="38"/>
      <c r="J190" s="35"/>
      <c r="K190" s="35"/>
      <c r="L190" s="38"/>
      <c r="M190" s="38"/>
      <c r="N190" s="35"/>
      <c r="O190" s="35"/>
      <c r="P190" s="38"/>
      <c r="Q190" s="38"/>
      <c r="R190" s="35"/>
      <c r="S190" s="35"/>
      <c r="T190" s="38"/>
      <c r="U190" s="38"/>
      <c r="V190" s="35"/>
    </row>
    <row r="191" spans="1:22" ht="15.75" x14ac:dyDescent="0.25">
      <c r="A191" s="64"/>
      <c r="B191" s="68"/>
      <c r="C191" s="68"/>
      <c r="D191" s="68"/>
      <c r="E191" s="68"/>
      <c r="F191" s="68"/>
      <c r="G191" s="68"/>
      <c r="H191" s="68"/>
      <c r="I191" s="68"/>
      <c r="J191" s="68"/>
      <c r="K191" s="68"/>
      <c r="L191" s="68"/>
      <c r="M191" s="68"/>
      <c r="N191" s="68"/>
      <c r="O191" s="68"/>
      <c r="P191" s="68"/>
      <c r="Q191" s="68"/>
      <c r="R191" s="68"/>
      <c r="S191" s="68"/>
      <c r="T191" s="68"/>
      <c r="U191" s="68"/>
      <c r="V191" s="68"/>
    </row>
    <row r="192" spans="1:22" x14ac:dyDescent="0.25">
      <c r="A192" s="64"/>
      <c r="B192" s="11"/>
      <c r="C192" s="11"/>
      <c r="D192" s="11"/>
      <c r="E192" s="11"/>
      <c r="F192" s="11"/>
      <c r="G192" s="11"/>
      <c r="H192" s="11"/>
      <c r="I192" s="11"/>
      <c r="J192" s="11"/>
      <c r="K192" s="11"/>
      <c r="L192" s="11"/>
      <c r="M192" s="11"/>
      <c r="N192" s="11"/>
      <c r="O192" s="11"/>
      <c r="P192" s="11"/>
      <c r="Q192" s="11"/>
      <c r="R192" s="11"/>
      <c r="S192" s="11"/>
      <c r="T192" s="11"/>
      <c r="U192" s="11"/>
      <c r="V192" s="11"/>
    </row>
    <row r="193" spans="1:22" x14ac:dyDescent="0.25">
      <c r="A193" s="64"/>
      <c r="B193" s="23"/>
      <c r="C193" s="23" t="s">
        <v>228</v>
      </c>
      <c r="D193" s="26" t="s">
        <v>310</v>
      </c>
      <c r="E193" s="26"/>
      <c r="F193" s="23"/>
      <c r="G193" s="23" t="s">
        <v>228</v>
      </c>
      <c r="H193" s="26" t="s">
        <v>315</v>
      </c>
      <c r="I193" s="26"/>
      <c r="J193" s="23"/>
      <c r="K193" s="23"/>
      <c r="L193" s="26" t="s">
        <v>317</v>
      </c>
      <c r="M193" s="26"/>
      <c r="N193" s="23"/>
      <c r="O193" s="23"/>
      <c r="P193" s="26" t="s">
        <v>320</v>
      </c>
      <c r="Q193" s="26"/>
      <c r="R193" s="23"/>
      <c r="S193" s="23"/>
      <c r="T193" s="26" t="s">
        <v>320</v>
      </c>
      <c r="U193" s="26"/>
      <c r="V193" s="23"/>
    </row>
    <row r="194" spans="1:22" x14ac:dyDescent="0.25">
      <c r="A194" s="64"/>
      <c r="B194" s="23"/>
      <c r="C194" s="23"/>
      <c r="D194" s="26" t="s">
        <v>311</v>
      </c>
      <c r="E194" s="26"/>
      <c r="F194" s="23"/>
      <c r="G194" s="23"/>
      <c r="H194" s="26" t="s">
        <v>34</v>
      </c>
      <c r="I194" s="26"/>
      <c r="J194" s="23"/>
      <c r="K194" s="23"/>
      <c r="L194" s="26" t="s">
        <v>318</v>
      </c>
      <c r="M194" s="26"/>
      <c r="N194" s="23"/>
      <c r="O194" s="23"/>
      <c r="P194" s="26" t="s">
        <v>34</v>
      </c>
      <c r="Q194" s="26"/>
      <c r="R194" s="23"/>
      <c r="S194" s="23"/>
      <c r="T194" s="26" t="s">
        <v>254</v>
      </c>
      <c r="U194" s="26"/>
      <c r="V194" s="23"/>
    </row>
    <row r="195" spans="1:22" x14ac:dyDescent="0.25">
      <c r="A195" s="64"/>
      <c r="B195" s="23"/>
      <c r="C195" s="23"/>
      <c r="D195" s="26" t="s">
        <v>312</v>
      </c>
      <c r="E195" s="26"/>
      <c r="F195" s="23"/>
      <c r="G195" s="23"/>
      <c r="H195" s="26" t="s">
        <v>316</v>
      </c>
      <c r="I195" s="26"/>
      <c r="J195" s="23"/>
      <c r="K195" s="23"/>
      <c r="L195" s="26" t="s">
        <v>319</v>
      </c>
      <c r="M195" s="26"/>
      <c r="N195" s="23"/>
      <c r="O195" s="23"/>
      <c r="P195" s="26"/>
      <c r="Q195" s="26"/>
      <c r="R195" s="23"/>
      <c r="S195" s="23"/>
      <c r="T195" s="26" t="s">
        <v>321</v>
      </c>
      <c r="U195" s="26"/>
      <c r="V195" s="23"/>
    </row>
    <row r="196" spans="1:22" x14ac:dyDescent="0.25">
      <c r="A196" s="64"/>
      <c r="B196" s="23"/>
      <c r="C196" s="23"/>
      <c r="D196" s="26" t="s">
        <v>313</v>
      </c>
      <c r="E196" s="26"/>
      <c r="F196" s="23"/>
      <c r="G196" s="23"/>
      <c r="H196" s="26" t="s">
        <v>247</v>
      </c>
      <c r="I196" s="26"/>
      <c r="J196" s="23"/>
      <c r="K196" s="23"/>
      <c r="L196" s="26"/>
      <c r="M196" s="26"/>
      <c r="N196" s="23"/>
      <c r="O196" s="23"/>
      <c r="P196" s="26"/>
      <c r="Q196" s="26"/>
      <c r="R196" s="23"/>
      <c r="S196" s="23"/>
      <c r="T196" s="26" t="s">
        <v>319</v>
      </c>
      <c r="U196" s="26"/>
      <c r="V196" s="23"/>
    </row>
    <row r="197" spans="1:22" ht="15.75" thickBot="1" x14ac:dyDescent="0.3">
      <c r="A197" s="64"/>
      <c r="B197" s="23"/>
      <c r="C197" s="23"/>
      <c r="D197" s="27" t="s">
        <v>314</v>
      </c>
      <c r="E197" s="27"/>
      <c r="F197" s="23"/>
      <c r="G197" s="23"/>
      <c r="H197" s="27"/>
      <c r="I197" s="27"/>
      <c r="J197" s="23"/>
      <c r="K197" s="23"/>
      <c r="L197" s="27"/>
      <c r="M197" s="27"/>
      <c r="N197" s="23"/>
      <c r="O197" s="23"/>
      <c r="P197" s="27"/>
      <c r="Q197" s="27"/>
      <c r="R197" s="23"/>
      <c r="S197" s="23"/>
      <c r="T197" s="27"/>
      <c r="U197" s="27"/>
      <c r="V197" s="23"/>
    </row>
    <row r="198" spans="1:22" x14ac:dyDescent="0.25">
      <c r="A198" s="64"/>
      <c r="B198" s="14"/>
      <c r="C198" s="14" t="s">
        <v>228</v>
      </c>
      <c r="D198" s="50" t="s">
        <v>236</v>
      </c>
      <c r="E198" s="50"/>
      <c r="F198" s="50"/>
      <c r="G198" s="50"/>
      <c r="H198" s="50"/>
      <c r="I198" s="50"/>
      <c r="J198" s="50"/>
      <c r="K198" s="50"/>
      <c r="L198" s="50"/>
      <c r="M198" s="50"/>
      <c r="N198" s="50"/>
      <c r="O198" s="50"/>
      <c r="P198" s="50"/>
      <c r="Q198" s="50"/>
      <c r="R198" s="50"/>
      <c r="S198" s="50"/>
      <c r="T198" s="50"/>
      <c r="U198" s="50"/>
      <c r="V198" s="14"/>
    </row>
    <row r="199" spans="1:22" x14ac:dyDescent="0.25">
      <c r="A199" s="64"/>
      <c r="B199" s="31" t="s">
        <v>338</v>
      </c>
      <c r="C199" s="19" t="s">
        <v>228</v>
      </c>
      <c r="D199" s="19" t="s">
        <v>238</v>
      </c>
      <c r="E199" s="32">
        <v>2000</v>
      </c>
      <c r="F199" s="33" t="s">
        <v>228</v>
      </c>
      <c r="G199" s="19" t="s">
        <v>228</v>
      </c>
      <c r="H199" s="19" t="s">
        <v>238</v>
      </c>
      <c r="I199" s="32">
        <v>70296</v>
      </c>
      <c r="J199" s="33" t="s">
        <v>228</v>
      </c>
      <c r="K199" s="19"/>
      <c r="L199" s="19" t="s">
        <v>238</v>
      </c>
      <c r="M199" s="32">
        <v>46680</v>
      </c>
      <c r="N199" s="33" t="s">
        <v>228</v>
      </c>
      <c r="O199" s="19"/>
      <c r="P199" s="19" t="s">
        <v>238</v>
      </c>
      <c r="Q199" s="32">
        <v>571489</v>
      </c>
      <c r="R199" s="33" t="s">
        <v>228</v>
      </c>
      <c r="S199" s="19"/>
      <c r="T199" s="19" t="s">
        <v>238</v>
      </c>
      <c r="U199" s="32">
        <v>78617</v>
      </c>
      <c r="V199" s="33" t="s">
        <v>228</v>
      </c>
    </row>
    <row r="200" spans="1:22" x14ac:dyDescent="0.25">
      <c r="A200" s="64"/>
      <c r="B200" s="20" t="s">
        <v>323</v>
      </c>
      <c r="C200" s="11" t="s">
        <v>228</v>
      </c>
      <c r="D200" s="11"/>
      <c r="E200" s="22" t="s">
        <v>239</v>
      </c>
      <c r="F200" s="13" t="s">
        <v>228</v>
      </c>
      <c r="G200" s="11" t="s">
        <v>228</v>
      </c>
      <c r="H200" s="11"/>
      <c r="I200" s="22" t="s">
        <v>239</v>
      </c>
      <c r="J200" s="13" t="s">
        <v>228</v>
      </c>
      <c r="K200" s="11"/>
      <c r="L200" s="11"/>
      <c r="M200" s="22" t="s">
        <v>339</v>
      </c>
      <c r="N200" s="13" t="s">
        <v>325</v>
      </c>
      <c r="O200" s="11"/>
      <c r="P200" s="11"/>
      <c r="Q200" s="22" t="s">
        <v>239</v>
      </c>
      <c r="R200" s="13" t="s">
        <v>228</v>
      </c>
      <c r="S200" s="11"/>
      <c r="T200" s="11"/>
      <c r="U200" s="22" t="s">
        <v>239</v>
      </c>
      <c r="V200" s="13" t="s">
        <v>228</v>
      </c>
    </row>
    <row r="201" spans="1:22" ht="25.5" x14ac:dyDescent="0.25">
      <c r="A201" s="64"/>
      <c r="B201" s="31" t="s">
        <v>327</v>
      </c>
      <c r="C201" s="19" t="s">
        <v>228</v>
      </c>
      <c r="D201" s="19"/>
      <c r="E201" s="34" t="s">
        <v>239</v>
      </c>
      <c r="F201" s="33" t="s">
        <v>228</v>
      </c>
      <c r="G201" s="19" t="s">
        <v>228</v>
      </c>
      <c r="H201" s="19"/>
      <c r="I201" s="34" t="s">
        <v>239</v>
      </c>
      <c r="J201" s="33" t="s">
        <v>228</v>
      </c>
      <c r="K201" s="19"/>
      <c r="L201" s="19"/>
      <c r="M201" s="34" t="s">
        <v>340</v>
      </c>
      <c r="N201" s="33" t="s">
        <v>325</v>
      </c>
      <c r="O201" s="19"/>
      <c r="P201" s="19"/>
      <c r="Q201" s="32">
        <v>15281</v>
      </c>
      <c r="R201" s="33"/>
      <c r="S201" s="19"/>
      <c r="T201" s="19"/>
      <c r="U201" s="34" t="s">
        <v>341</v>
      </c>
      <c r="V201" s="33" t="s">
        <v>325</v>
      </c>
    </row>
    <row r="202" spans="1:22" x14ac:dyDescent="0.25">
      <c r="A202" s="64"/>
      <c r="B202" s="20" t="s">
        <v>333</v>
      </c>
      <c r="C202" s="11" t="s">
        <v>228</v>
      </c>
      <c r="D202" s="11"/>
      <c r="E202" s="22" t="s">
        <v>239</v>
      </c>
      <c r="F202" s="13" t="s">
        <v>228</v>
      </c>
      <c r="G202" s="11" t="s">
        <v>228</v>
      </c>
      <c r="H202" s="11"/>
      <c r="I202" s="22">
        <v>842</v>
      </c>
      <c r="J202" s="13" t="s">
        <v>228</v>
      </c>
      <c r="K202" s="11"/>
      <c r="L202" s="11"/>
      <c r="M202" s="22" t="s">
        <v>239</v>
      </c>
      <c r="N202" s="13" t="s">
        <v>228</v>
      </c>
      <c r="O202" s="11"/>
      <c r="P202" s="11"/>
      <c r="Q202" s="22" t="s">
        <v>239</v>
      </c>
      <c r="R202" s="13"/>
      <c r="S202" s="11"/>
      <c r="T202" s="11"/>
      <c r="U202" s="22" t="s">
        <v>239</v>
      </c>
      <c r="V202" s="13" t="s">
        <v>228</v>
      </c>
    </row>
    <row r="203" spans="1:22" ht="15.75" thickBot="1" x14ac:dyDescent="0.3">
      <c r="A203" s="64"/>
      <c r="B203" s="31" t="s">
        <v>334</v>
      </c>
      <c r="C203" s="19" t="s">
        <v>228</v>
      </c>
      <c r="D203" s="19"/>
      <c r="E203" s="34" t="s">
        <v>239</v>
      </c>
      <c r="F203" s="33" t="s">
        <v>228</v>
      </c>
      <c r="G203" s="19" t="s">
        <v>228</v>
      </c>
      <c r="H203" s="19"/>
      <c r="I203" s="34" t="s">
        <v>342</v>
      </c>
      <c r="J203" s="33" t="s">
        <v>325</v>
      </c>
      <c r="K203" s="19"/>
      <c r="L203" s="19"/>
      <c r="M203" s="32">
        <v>20701</v>
      </c>
      <c r="N203" s="33" t="s">
        <v>228</v>
      </c>
      <c r="O203" s="19"/>
      <c r="P203" s="19"/>
      <c r="Q203" s="34" t="s">
        <v>343</v>
      </c>
      <c r="R203" s="33" t="s">
        <v>325</v>
      </c>
      <c r="S203" s="19"/>
      <c r="T203" s="19"/>
      <c r="U203" s="32">
        <v>40536</v>
      </c>
      <c r="V203" s="33" t="s">
        <v>228</v>
      </c>
    </row>
    <row r="204" spans="1:22" x14ac:dyDescent="0.25">
      <c r="A204" s="64"/>
      <c r="B204" s="35"/>
      <c r="C204" s="35" t="s">
        <v>228</v>
      </c>
      <c r="D204" s="36"/>
      <c r="E204" s="36"/>
      <c r="F204" s="35"/>
      <c r="G204" s="35" t="s">
        <v>228</v>
      </c>
      <c r="H204" s="36"/>
      <c r="I204" s="36"/>
      <c r="J204" s="35"/>
      <c r="K204" s="35"/>
      <c r="L204" s="36"/>
      <c r="M204" s="36"/>
      <c r="N204" s="35"/>
      <c r="O204" s="35"/>
      <c r="P204" s="36"/>
      <c r="Q204" s="36"/>
      <c r="R204" s="35"/>
      <c r="S204" s="35"/>
      <c r="T204" s="36"/>
      <c r="U204" s="36"/>
      <c r="V204" s="35"/>
    </row>
    <row r="205" spans="1:22" ht="15.75" thickBot="1" x14ac:dyDescent="0.3">
      <c r="A205" s="64"/>
      <c r="B205" s="62" t="s">
        <v>344</v>
      </c>
      <c r="C205" s="14" t="s">
        <v>228</v>
      </c>
      <c r="D205" s="11" t="s">
        <v>238</v>
      </c>
      <c r="E205" s="21">
        <v>2000</v>
      </c>
      <c r="F205" s="13" t="s">
        <v>228</v>
      </c>
      <c r="G205" s="14" t="s">
        <v>228</v>
      </c>
      <c r="H205" s="11" t="s">
        <v>238</v>
      </c>
      <c r="I205" s="21">
        <v>50437</v>
      </c>
      <c r="J205" s="13" t="s">
        <v>228</v>
      </c>
      <c r="K205" s="14"/>
      <c r="L205" s="11" t="s">
        <v>238</v>
      </c>
      <c r="M205" s="21">
        <v>37325</v>
      </c>
      <c r="N205" s="13" t="s">
        <v>228</v>
      </c>
      <c r="O205" s="14"/>
      <c r="P205" s="11" t="s">
        <v>238</v>
      </c>
      <c r="Q205" s="21">
        <v>546234</v>
      </c>
      <c r="R205" s="13" t="s">
        <v>228</v>
      </c>
      <c r="S205" s="14"/>
      <c r="T205" s="11" t="s">
        <v>238</v>
      </c>
      <c r="U205" s="21">
        <v>88895</v>
      </c>
      <c r="V205" s="13" t="s">
        <v>228</v>
      </c>
    </row>
    <row r="206" spans="1:22" ht="15.75" thickTop="1" x14ac:dyDescent="0.25">
      <c r="A206" s="64"/>
      <c r="B206" s="35"/>
      <c r="C206" s="35" t="s">
        <v>228</v>
      </c>
      <c r="D206" s="38"/>
      <c r="E206" s="38"/>
      <c r="F206" s="35"/>
      <c r="G206" s="35" t="s">
        <v>228</v>
      </c>
      <c r="H206" s="38"/>
      <c r="I206" s="38"/>
      <c r="J206" s="35"/>
      <c r="K206" s="35"/>
      <c r="L206" s="38"/>
      <c r="M206" s="38"/>
      <c r="N206" s="35"/>
      <c r="O206" s="35"/>
      <c r="P206" s="38"/>
      <c r="Q206" s="38"/>
      <c r="R206" s="35"/>
      <c r="S206" s="35"/>
      <c r="T206" s="38"/>
      <c r="U206" s="38"/>
      <c r="V206" s="35"/>
    </row>
  </sheetData>
  <mergeCells count="408">
    <mergeCell ref="A154:A172"/>
    <mergeCell ref="B154:V154"/>
    <mergeCell ref="B155:V155"/>
    <mergeCell ref="B156:V156"/>
    <mergeCell ref="A173:A206"/>
    <mergeCell ref="B173:V173"/>
    <mergeCell ref="B174:V174"/>
    <mergeCell ref="B175:V175"/>
    <mergeCell ref="B191:V191"/>
    <mergeCell ref="A116:A153"/>
    <mergeCell ref="B116:V116"/>
    <mergeCell ref="B117:V117"/>
    <mergeCell ref="B118:V118"/>
    <mergeCell ref="B130:V130"/>
    <mergeCell ref="B142:V142"/>
    <mergeCell ref="B18:V18"/>
    <mergeCell ref="B30:V30"/>
    <mergeCell ref="A42:A115"/>
    <mergeCell ref="B42:V42"/>
    <mergeCell ref="B43:V43"/>
    <mergeCell ref="B44:V44"/>
    <mergeCell ref="B68:V68"/>
    <mergeCell ref="B92:V92"/>
    <mergeCell ref="V193:V197"/>
    <mergeCell ref="D198:U198"/>
    <mergeCell ref="A1:A2"/>
    <mergeCell ref="B1:V1"/>
    <mergeCell ref="B2:V2"/>
    <mergeCell ref="B3:V3"/>
    <mergeCell ref="A4:A41"/>
    <mergeCell ref="B4:V4"/>
    <mergeCell ref="B5:V5"/>
    <mergeCell ref="B6:V6"/>
    <mergeCell ref="R193:R197"/>
    <mergeCell ref="S193:S197"/>
    <mergeCell ref="T193:U193"/>
    <mergeCell ref="T194:U194"/>
    <mergeCell ref="T195:U195"/>
    <mergeCell ref="T196:U196"/>
    <mergeCell ref="T197:U197"/>
    <mergeCell ref="N193:N197"/>
    <mergeCell ref="O193:O197"/>
    <mergeCell ref="P193:Q193"/>
    <mergeCell ref="P194:Q194"/>
    <mergeCell ref="P195:Q195"/>
    <mergeCell ref="P196:Q196"/>
    <mergeCell ref="P197:Q197"/>
    <mergeCell ref="J193:J197"/>
    <mergeCell ref="K193:K197"/>
    <mergeCell ref="L193:M193"/>
    <mergeCell ref="L194:M194"/>
    <mergeCell ref="L195:M195"/>
    <mergeCell ref="L196:M196"/>
    <mergeCell ref="L197:M197"/>
    <mergeCell ref="G193:G197"/>
    <mergeCell ref="H193:I193"/>
    <mergeCell ref="H194:I194"/>
    <mergeCell ref="H195:I195"/>
    <mergeCell ref="H196:I196"/>
    <mergeCell ref="H197:I197"/>
    <mergeCell ref="V177:V181"/>
    <mergeCell ref="D182:U182"/>
    <mergeCell ref="B193:B197"/>
    <mergeCell ref="C193:C197"/>
    <mergeCell ref="D193:E193"/>
    <mergeCell ref="D194:E194"/>
    <mergeCell ref="D195:E195"/>
    <mergeCell ref="D196:E196"/>
    <mergeCell ref="D197:E197"/>
    <mergeCell ref="F193:F197"/>
    <mergeCell ref="R177:R181"/>
    <mergeCell ref="S177:S181"/>
    <mergeCell ref="T177:U177"/>
    <mergeCell ref="T178:U178"/>
    <mergeCell ref="T179:U179"/>
    <mergeCell ref="T180:U180"/>
    <mergeCell ref="T181:U181"/>
    <mergeCell ref="N177:N181"/>
    <mergeCell ref="O177:O181"/>
    <mergeCell ref="P177:Q177"/>
    <mergeCell ref="P178:Q178"/>
    <mergeCell ref="P179:Q179"/>
    <mergeCell ref="P180:Q180"/>
    <mergeCell ref="P181:Q181"/>
    <mergeCell ref="J177:J181"/>
    <mergeCell ref="K177:K181"/>
    <mergeCell ref="L177:M177"/>
    <mergeCell ref="L178:M178"/>
    <mergeCell ref="L179:M179"/>
    <mergeCell ref="L180:M180"/>
    <mergeCell ref="L181:M181"/>
    <mergeCell ref="G177:G181"/>
    <mergeCell ref="H177:I177"/>
    <mergeCell ref="H178:I178"/>
    <mergeCell ref="H179:I179"/>
    <mergeCell ref="H180:I180"/>
    <mergeCell ref="H181:I181"/>
    <mergeCell ref="K171:K172"/>
    <mergeCell ref="L171:L172"/>
    <mergeCell ref="B177:B181"/>
    <mergeCell ref="C177:C181"/>
    <mergeCell ref="D177:E177"/>
    <mergeCell ref="D178:E178"/>
    <mergeCell ref="D179:E179"/>
    <mergeCell ref="D180:E180"/>
    <mergeCell ref="D181:E181"/>
    <mergeCell ref="F177:F181"/>
    <mergeCell ref="K168:K169"/>
    <mergeCell ref="L168:L169"/>
    <mergeCell ref="B171:B172"/>
    <mergeCell ref="C171:C172"/>
    <mergeCell ref="D171:D172"/>
    <mergeCell ref="E171:E172"/>
    <mergeCell ref="F171:F172"/>
    <mergeCell ref="G171:G172"/>
    <mergeCell ref="H171:H172"/>
    <mergeCell ref="I171:I172"/>
    <mergeCell ref="K166:K167"/>
    <mergeCell ref="L166:L167"/>
    <mergeCell ref="B168:B169"/>
    <mergeCell ref="C168:C169"/>
    <mergeCell ref="D168:D169"/>
    <mergeCell ref="E168:E169"/>
    <mergeCell ref="F168:F169"/>
    <mergeCell ref="G168:G169"/>
    <mergeCell ref="H168:H169"/>
    <mergeCell ref="I168:I169"/>
    <mergeCell ref="I164:I165"/>
    <mergeCell ref="K164:K165"/>
    <mergeCell ref="L164:L165"/>
    <mergeCell ref="B166:B167"/>
    <mergeCell ref="C166:C167"/>
    <mergeCell ref="D166:D167"/>
    <mergeCell ref="E166:E167"/>
    <mergeCell ref="F166:F167"/>
    <mergeCell ref="G166:G167"/>
    <mergeCell ref="I166:I167"/>
    <mergeCell ref="I162:I163"/>
    <mergeCell ref="K162:K163"/>
    <mergeCell ref="L162:L163"/>
    <mergeCell ref="B164:B165"/>
    <mergeCell ref="C164:C165"/>
    <mergeCell ref="D164:D165"/>
    <mergeCell ref="E164:E165"/>
    <mergeCell ref="F164:F165"/>
    <mergeCell ref="G164:G165"/>
    <mergeCell ref="H164:H165"/>
    <mergeCell ref="B162:B163"/>
    <mergeCell ref="C162:C163"/>
    <mergeCell ref="D162:D163"/>
    <mergeCell ref="E162:E163"/>
    <mergeCell ref="F162:F163"/>
    <mergeCell ref="G162:G163"/>
    <mergeCell ref="H158:H159"/>
    <mergeCell ref="I158:I159"/>
    <mergeCell ref="J158:J159"/>
    <mergeCell ref="K158:K159"/>
    <mergeCell ref="L158:L159"/>
    <mergeCell ref="B160:L160"/>
    <mergeCell ref="B158:B159"/>
    <mergeCell ref="C158:C159"/>
    <mergeCell ref="D158:E158"/>
    <mergeCell ref="D159:E159"/>
    <mergeCell ref="F158:F159"/>
    <mergeCell ref="G158:G159"/>
    <mergeCell ref="B144:B145"/>
    <mergeCell ref="C144:C145"/>
    <mergeCell ref="D144:Q144"/>
    <mergeCell ref="D145:Q145"/>
    <mergeCell ref="R144:R145"/>
    <mergeCell ref="D146:E146"/>
    <mergeCell ref="H146:I146"/>
    <mergeCell ref="L146:M146"/>
    <mergeCell ref="P146:Q146"/>
    <mergeCell ref="B132:B133"/>
    <mergeCell ref="C132:C133"/>
    <mergeCell ref="D132:Q132"/>
    <mergeCell ref="D133:Q133"/>
    <mergeCell ref="R132:R133"/>
    <mergeCell ref="D134:E134"/>
    <mergeCell ref="H134:I134"/>
    <mergeCell ref="L134:M134"/>
    <mergeCell ref="P134:Q134"/>
    <mergeCell ref="B120:B121"/>
    <mergeCell ref="C120:C121"/>
    <mergeCell ref="D120:Q120"/>
    <mergeCell ref="D121:Q121"/>
    <mergeCell ref="R120:R121"/>
    <mergeCell ref="D122:E122"/>
    <mergeCell ref="H122:I122"/>
    <mergeCell ref="L122:M122"/>
    <mergeCell ref="P122:Q122"/>
    <mergeCell ref="R96:R101"/>
    <mergeCell ref="C102:F102"/>
    <mergeCell ref="G102:J102"/>
    <mergeCell ref="K102:N102"/>
    <mergeCell ref="O102:R102"/>
    <mergeCell ref="C111:F111"/>
    <mergeCell ref="G111:J111"/>
    <mergeCell ref="K111:N111"/>
    <mergeCell ref="O111:R111"/>
    <mergeCell ref="N96:N101"/>
    <mergeCell ref="O96:O101"/>
    <mergeCell ref="P96:Q96"/>
    <mergeCell ref="P97:Q97"/>
    <mergeCell ref="P98:Q98"/>
    <mergeCell ref="P99:Q99"/>
    <mergeCell ref="P100:Q100"/>
    <mergeCell ref="P101:Q101"/>
    <mergeCell ref="J96:J101"/>
    <mergeCell ref="K96:K101"/>
    <mergeCell ref="L96:M96"/>
    <mergeCell ref="L97:M97"/>
    <mergeCell ref="L98:M98"/>
    <mergeCell ref="L99:M99"/>
    <mergeCell ref="L100:M100"/>
    <mergeCell ref="L101:M101"/>
    <mergeCell ref="H96:I96"/>
    <mergeCell ref="H97:I97"/>
    <mergeCell ref="H98:I98"/>
    <mergeCell ref="H99:I99"/>
    <mergeCell ref="H100:I100"/>
    <mergeCell ref="H101:I101"/>
    <mergeCell ref="B94:B95"/>
    <mergeCell ref="C94:C95"/>
    <mergeCell ref="D94:Q94"/>
    <mergeCell ref="D95:Q95"/>
    <mergeCell ref="R94:R95"/>
    <mergeCell ref="B96:B101"/>
    <mergeCell ref="C96:C101"/>
    <mergeCell ref="D96:E101"/>
    <mergeCell ref="F96:F101"/>
    <mergeCell ref="G96:G101"/>
    <mergeCell ref="R72:R77"/>
    <mergeCell ref="C78:F78"/>
    <mergeCell ref="G78:J78"/>
    <mergeCell ref="K78:N78"/>
    <mergeCell ref="O78:R78"/>
    <mergeCell ref="C87:F87"/>
    <mergeCell ref="G87:J87"/>
    <mergeCell ref="K87:N87"/>
    <mergeCell ref="O87:R87"/>
    <mergeCell ref="N72:N77"/>
    <mergeCell ref="O72:O77"/>
    <mergeCell ref="P72:Q72"/>
    <mergeCell ref="P73:Q73"/>
    <mergeCell ref="P74:Q74"/>
    <mergeCell ref="P75:Q75"/>
    <mergeCell ref="P76:Q76"/>
    <mergeCell ref="P77:Q77"/>
    <mergeCell ref="J72:J77"/>
    <mergeCell ref="K72:K77"/>
    <mergeCell ref="L72:M72"/>
    <mergeCell ref="L73:M73"/>
    <mergeCell ref="L74:M74"/>
    <mergeCell ref="L75:M75"/>
    <mergeCell ref="L76:M76"/>
    <mergeCell ref="L77:M77"/>
    <mergeCell ref="H72:I72"/>
    <mergeCell ref="H73:I73"/>
    <mergeCell ref="H74:I74"/>
    <mergeCell ref="H75:I75"/>
    <mergeCell ref="H76:I76"/>
    <mergeCell ref="H77:I77"/>
    <mergeCell ref="B70:B71"/>
    <mergeCell ref="C70:C71"/>
    <mergeCell ref="D70:Q70"/>
    <mergeCell ref="D71:Q71"/>
    <mergeCell ref="R70:R71"/>
    <mergeCell ref="B72:B77"/>
    <mergeCell ref="C72:C77"/>
    <mergeCell ref="D72:E77"/>
    <mergeCell ref="F72:F77"/>
    <mergeCell ref="G72:G77"/>
    <mergeCell ref="R48:R53"/>
    <mergeCell ref="C54:F54"/>
    <mergeCell ref="G54:J54"/>
    <mergeCell ref="K54:N54"/>
    <mergeCell ref="O54:R54"/>
    <mergeCell ref="C63:F63"/>
    <mergeCell ref="G63:J63"/>
    <mergeCell ref="K63:N63"/>
    <mergeCell ref="O63:R63"/>
    <mergeCell ref="N48:N53"/>
    <mergeCell ref="O48:O53"/>
    <mergeCell ref="P48:Q48"/>
    <mergeCell ref="P49:Q49"/>
    <mergeCell ref="P50:Q50"/>
    <mergeCell ref="P51:Q51"/>
    <mergeCell ref="P52:Q52"/>
    <mergeCell ref="P53:Q53"/>
    <mergeCell ref="J48:J53"/>
    <mergeCell ref="K48:K53"/>
    <mergeCell ref="L48:M48"/>
    <mergeCell ref="L49:M49"/>
    <mergeCell ref="L50:M50"/>
    <mergeCell ref="L51:M51"/>
    <mergeCell ref="L52:M52"/>
    <mergeCell ref="L53:M53"/>
    <mergeCell ref="H48:I48"/>
    <mergeCell ref="H49:I49"/>
    <mergeCell ref="H50:I50"/>
    <mergeCell ref="H51:I51"/>
    <mergeCell ref="H52:I52"/>
    <mergeCell ref="H53:I53"/>
    <mergeCell ref="B46:B47"/>
    <mergeCell ref="C46:C47"/>
    <mergeCell ref="D46:Q46"/>
    <mergeCell ref="D47:Q47"/>
    <mergeCell ref="R46:R47"/>
    <mergeCell ref="B48:B53"/>
    <mergeCell ref="C48:C53"/>
    <mergeCell ref="D48:E53"/>
    <mergeCell ref="F48:F53"/>
    <mergeCell ref="G48:G53"/>
    <mergeCell ref="T34:U35"/>
    <mergeCell ref="V34:V35"/>
    <mergeCell ref="D36:U36"/>
    <mergeCell ref="C39:F39"/>
    <mergeCell ref="G39:J39"/>
    <mergeCell ref="K39:N39"/>
    <mergeCell ref="O39:R39"/>
    <mergeCell ref="S39:V39"/>
    <mergeCell ref="L34:M35"/>
    <mergeCell ref="N34:N35"/>
    <mergeCell ref="O34:O35"/>
    <mergeCell ref="P34:Q35"/>
    <mergeCell ref="R34:R35"/>
    <mergeCell ref="S34:S35"/>
    <mergeCell ref="V32:V33"/>
    <mergeCell ref="B34:B35"/>
    <mergeCell ref="C34:C35"/>
    <mergeCell ref="D34:E34"/>
    <mergeCell ref="D35:E35"/>
    <mergeCell ref="F34:F35"/>
    <mergeCell ref="G34:G35"/>
    <mergeCell ref="H34:I35"/>
    <mergeCell ref="J34:J35"/>
    <mergeCell ref="K34:K35"/>
    <mergeCell ref="B32:B33"/>
    <mergeCell ref="C32:C33"/>
    <mergeCell ref="D32:E33"/>
    <mergeCell ref="F32:F33"/>
    <mergeCell ref="G32:G33"/>
    <mergeCell ref="H32:U32"/>
    <mergeCell ref="H33:U33"/>
    <mergeCell ref="T22:U23"/>
    <mergeCell ref="V22:V23"/>
    <mergeCell ref="D24:U24"/>
    <mergeCell ref="C27:F27"/>
    <mergeCell ref="G27:J27"/>
    <mergeCell ref="K27:N27"/>
    <mergeCell ref="O27:R27"/>
    <mergeCell ref="S27:V27"/>
    <mergeCell ref="L22:M23"/>
    <mergeCell ref="N22:N23"/>
    <mergeCell ref="O22:O23"/>
    <mergeCell ref="P22:Q23"/>
    <mergeCell ref="R22:R23"/>
    <mergeCell ref="S22:S23"/>
    <mergeCell ref="V20:V21"/>
    <mergeCell ref="B22:B23"/>
    <mergeCell ref="C22:C23"/>
    <mergeCell ref="D22:E22"/>
    <mergeCell ref="D23:E23"/>
    <mergeCell ref="F22:F23"/>
    <mergeCell ref="G22:G23"/>
    <mergeCell ref="H22:I23"/>
    <mergeCell ref="J22:J23"/>
    <mergeCell ref="K22:K23"/>
    <mergeCell ref="B20:B21"/>
    <mergeCell ref="C20:C21"/>
    <mergeCell ref="D20:E21"/>
    <mergeCell ref="F20:F21"/>
    <mergeCell ref="G20:G21"/>
    <mergeCell ref="H20:U20"/>
    <mergeCell ref="H21:U21"/>
    <mergeCell ref="T10:U11"/>
    <mergeCell ref="V10:V11"/>
    <mergeCell ref="D12:U12"/>
    <mergeCell ref="C15:F15"/>
    <mergeCell ref="G15:J15"/>
    <mergeCell ref="K15:N15"/>
    <mergeCell ref="O15:R15"/>
    <mergeCell ref="S15:V15"/>
    <mergeCell ref="L10:M11"/>
    <mergeCell ref="N10:N11"/>
    <mergeCell ref="O10:O11"/>
    <mergeCell ref="P10:Q11"/>
    <mergeCell ref="R10:R11"/>
    <mergeCell ref="S10:S11"/>
    <mergeCell ref="V8:V9"/>
    <mergeCell ref="B10:B11"/>
    <mergeCell ref="C10:C11"/>
    <mergeCell ref="D10:E10"/>
    <mergeCell ref="D11:E11"/>
    <mergeCell ref="F10:F11"/>
    <mergeCell ref="G10:G11"/>
    <mergeCell ref="H10:I11"/>
    <mergeCell ref="J10:J11"/>
    <mergeCell ref="K10:K11"/>
    <mergeCell ref="B8:B9"/>
    <mergeCell ref="C8:C9"/>
    <mergeCell ref="D8:E9"/>
    <mergeCell ref="F8:F9"/>
    <mergeCell ref="G8:G9"/>
    <mergeCell ref="H8:U8"/>
    <mergeCell ref="H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6.5703125" customWidth="1"/>
    <col min="3" max="4" width="5.140625" customWidth="1"/>
    <col min="5" max="5" width="19.28515625" customWidth="1"/>
    <col min="6" max="8" width="5.140625" customWidth="1"/>
    <col min="9" max="9" width="19.28515625" customWidth="1"/>
    <col min="10" max="10" width="5.5703125" customWidth="1"/>
    <col min="11" max="12" width="5.140625" customWidth="1"/>
    <col min="13" max="13" width="15.7109375" customWidth="1"/>
    <col min="14" max="14" width="5.5703125" customWidth="1"/>
    <col min="15" max="16" width="5.140625" customWidth="1"/>
    <col min="17" max="17" width="19.28515625" customWidth="1"/>
    <col min="18" max="18" width="5.5703125" customWidth="1"/>
    <col min="19" max="19" width="26.7109375" customWidth="1"/>
    <col min="20" max="20" width="5.140625" customWidth="1"/>
    <col min="21" max="21" width="19.28515625" customWidth="1"/>
    <col min="22" max="24" width="5.140625" customWidth="1"/>
    <col min="25" max="25" width="15.7109375" customWidth="1"/>
    <col min="26" max="26" width="5.5703125" customWidth="1"/>
  </cols>
  <sheetData>
    <row r="1" spans="1:26" ht="15" customHeight="1" x14ac:dyDescent="0.25">
      <c r="A1" s="7" t="s">
        <v>7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52</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64" t="s">
        <v>775</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64"/>
      <c r="B5" s="30" t="s">
        <v>355</v>
      </c>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64"/>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64"/>
      <c r="B7" s="11"/>
      <c r="C7" s="11"/>
      <c r="D7" s="11"/>
      <c r="E7" s="11"/>
      <c r="F7" s="11"/>
      <c r="G7" s="11"/>
      <c r="H7" s="11"/>
      <c r="I7" s="11"/>
      <c r="J7" s="11"/>
      <c r="K7" s="11"/>
      <c r="L7" s="11"/>
      <c r="M7" s="11"/>
      <c r="N7" s="11"/>
      <c r="O7" s="11"/>
      <c r="P7" s="11"/>
      <c r="Q7" s="11"/>
      <c r="R7" s="11"/>
    </row>
    <row r="8" spans="1:26" x14ac:dyDescent="0.25">
      <c r="A8" s="64"/>
      <c r="B8" s="23"/>
      <c r="C8" s="23" t="s">
        <v>228</v>
      </c>
      <c r="D8" s="24" t="s">
        <v>356</v>
      </c>
      <c r="E8" s="24"/>
      <c r="F8" s="23"/>
      <c r="G8" s="23" t="s">
        <v>228</v>
      </c>
      <c r="H8" s="24" t="s">
        <v>358</v>
      </c>
      <c r="I8" s="24"/>
      <c r="J8" s="23"/>
      <c r="K8" s="23" t="s">
        <v>228</v>
      </c>
      <c r="L8" s="24" t="s">
        <v>358</v>
      </c>
      <c r="M8" s="24"/>
      <c r="N8" s="23"/>
      <c r="O8" s="23"/>
      <c r="P8" s="24" t="s">
        <v>362</v>
      </c>
      <c r="Q8" s="24"/>
      <c r="R8" s="23"/>
    </row>
    <row r="9" spans="1:26" x14ac:dyDescent="0.25">
      <c r="A9" s="64"/>
      <c r="B9" s="23"/>
      <c r="C9" s="23"/>
      <c r="D9" s="24" t="s">
        <v>357</v>
      </c>
      <c r="E9" s="24"/>
      <c r="F9" s="23"/>
      <c r="G9" s="23"/>
      <c r="H9" s="24" t="s">
        <v>359</v>
      </c>
      <c r="I9" s="24"/>
      <c r="J9" s="23"/>
      <c r="K9" s="23"/>
      <c r="L9" s="24" t="s">
        <v>359</v>
      </c>
      <c r="M9" s="24"/>
      <c r="N9" s="23"/>
      <c r="O9" s="23"/>
      <c r="P9" s="24" t="s">
        <v>363</v>
      </c>
      <c r="Q9" s="24"/>
      <c r="R9" s="23"/>
    </row>
    <row r="10" spans="1:26" ht="15.75" thickBot="1" x14ac:dyDescent="0.3">
      <c r="A10" s="64"/>
      <c r="B10" s="23"/>
      <c r="C10" s="23"/>
      <c r="D10" s="25"/>
      <c r="E10" s="25"/>
      <c r="F10" s="23"/>
      <c r="G10" s="23"/>
      <c r="H10" s="25" t="s">
        <v>360</v>
      </c>
      <c r="I10" s="25"/>
      <c r="J10" s="23"/>
      <c r="K10" s="23"/>
      <c r="L10" s="25" t="s">
        <v>361</v>
      </c>
      <c r="M10" s="25"/>
      <c r="N10" s="23"/>
      <c r="O10" s="23"/>
      <c r="P10" s="25"/>
      <c r="Q10" s="25"/>
      <c r="R10" s="23"/>
    </row>
    <row r="11" spans="1:26" x14ac:dyDescent="0.25">
      <c r="A11" s="64"/>
      <c r="B11" s="14"/>
      <c r="C11" s="14" t="s">
        <v>228</v>
      </c>
      <c r="D11" s="24" t="s">
        <v>236</v>
      </c>
      <c r="E11" s="24"/>
      <c r="F11" s="24"/>
      <c r="G11" s="24"/>
      <c r="H11" s="24"/>
      <c r="I11" s="24"/>
      <c r="J11" s="24"/>
      <c r="K11" s="24"/>
      <c r="L11" s="24"/>
      <c r="M11" s="24"/>
      <c r="N11" s="24"/>
      <c r="O11" s="24"/>
      <c r="P11" s="24"/>
      <c r="Q11" s="24"/>
      <c r="R11" s="14"/>
    </row>
    <row r="12" spans="1:26" x14ac:dyDescent="0.25">
      <c r="A12" s="64"/>
      <c r="B12" s="11"/>
      <c r="C12" s="30"/>
      <c r="D12" s="30"/>
      <c r="E12" s="30"/>
      <c r="F12" s="30"/>
      <c r="G12" s="30"/>
      <c r="H12" s="30"/>
      <c r="I12" s="30"/>
      <c r="J12" s="30"/>
      <c r="K12" s="30"/>
      <c r="L12" s="30"/>
      <c r="M12" s="30"/>
      <c r="N12" s="30"/>
      <c r="O12" s="30"/>
      <c r="P12" s="30"/>
      <c r="Q12" s="30"/>
      <c r="R12" s="30"/>
    </row>
    <row r="13" spans="1:26" x14ac:dyDescent="0.25">
      <c r="A13" s="64"/>
      <c r="B13" s="31" t="s">
        <v>364</v>
      </c>
      <c r="C13" s="19" t="s">
        <v>228</v>
      </c>
      <c r="D13" s="19"/>
      <c r="E13" s="19"/>
      <c r="F13" s="19"/>
      <c r="G13" s="19" t="s">
        <v>228</v>
      </c>
      <c r="H13" s="19"/>
      <c r="I13" s="19"/>
      <c r="J13" s="19"/>
      <c r="K13" s="19" t="s">
        <v>228</v>
      </c>
      <c r="L13" s="19"/>
      <c r="M13" s="19"/>
      <c r="N13" s="19"/>
      <c r="O13" s="19"/>
      <c r="P13" s="19"/>
      <c r="Q13" s="19"/>
      <c r="R13" s="19"/>
    </row>
    <row r="14" spans="1:26" x14ac:dyDescent="0.25">
      <c r="A14" s="64"/>
      <c r="B14" s="37" t="s">
        <v>365</v>
      </c>
      <c r="C14" s="11" t="s">
        <v>228</v>
      </c>
      <c r="D14" s="11" t="s">
        <v>238</v>
      </c>
      <c r="E14" s="21">
        <v>14945</v>
      </c>
      <c r="F14" s="13" t="s">
        <v>228</v>
      </c>
      <c r="G14" s="11" t="s">
        <v>228</v>
      </c>
      <c r="H14" s="11" t="s">
        <v>238</v>
      </c>
      <c r="I14" s="22" t="s">
        <v>239</v>
      </c>
      <c r="J14" s="13" t="s">
        <v>228</v>
      </c>
      <c r="K14" s="11" t="s">
        <v>228</v>
      </c>
      <c r="L14" s="11" t="s">
        <v>238</v>
      </c>
      <c r="M14" s="22" t="s">
        <v>366</v>
      </c>
      <c r="N14" s="13" t="s">
        <v>325</v>
      </c>
      <c r="O14" s="11"/>
      <c r="P14" s="11" t="s">
        <v>238</v>
      </c>
      <c r="Q14" s="21">
        <v>13917</v>
      </c>
      <c r="R14" s="13" t="s">
        <v>228</v>
      </c>
    </row>
    <row r="15" spans="1:26" x14ac:dyDescent="0.25">
      <c r="A15" s="64"/>
      <c r="B15" s="41" t="s">
        <v>261</v>
      </c>
      <c r="C15" s="19" t="s">
        <v>228</v>
      </c>
      <c r="D15" s="19"/>
      <c r="E15" s="32">
        <v>112643</v>
      </c>
      <c r="F15" s="33" t="s">
        <v>228</v>
      </c>
      <c r="G15" s="19" t="s">
        <v>228</v>
      </c>
      <c r="H15" s="19"/>
      <c r="I15" s="32">
        <v>2331</v>
      </c>
      <c r="J15" s="33" t="s">
        <v>228</v>
      </c>
      <c r="K15" s="19" t="s">
        <v>228</v>
      </c>
      <c r="L15" s="19"/>
      <c r="M15" s="34" t="s">
        <v>367</v>
      </c>
      <c r="N15" s="33" t="s">
        <v>325</v>
      </c>
      <c r="O15" s="19"/>
      <c r="P15" s="19"/>
      <c r="Q15" s="32">
        <v>112939</v>
      </c>
      <c r="R15" s="33" t="s">
        <v>228</v>
      </c>
    </row>
    <row r="16" spans="1:26" x14ac:dyDescent="0.25">
      <c r="A16" s="64"/>
      <c r="B16" s="37" t="s">
        <v>262</v>
      </c>
      <c r="C16" s="11" t="s">
        <v>228</v>
      </c>
      <c r="D16" s="11"/>
      <c r="E16" s="21">
        <v>10314</v>
      </c>
      <c r="F16" s="13" t="s">
        <v>228</v>
      </c>
      <c r="G16" s="11" t="s">
        <v>228</v>
      </c>
      <c r="H16" s="11"/>
      <c r="I16" s="22">
        <v>280</v>
      </c>
      <c r="J16" s="13" t="s">
        <v>228</v>
      </c>
      <c r="K16" s="11" t="s">
        <v>228</v>
      </c>
      <c r="L16" s="11"/>
      <c r="M16" s="22" t="s">
        <v>368</v>
      </c>
      <c r="N16" s="13" t="s">
        <v>325</v>
      </c>
      <c r="O16" s="11"/>
      <c r="P16" s="11"/>
      <c r="Q16" s="21">
        <v>9738</v>
      </c>
      <c r="R16" s="13" t="s">
        <v>228</v>
      </c>
    </row>
    <row r="17" spans="1:18" ht="15.75" thickBot="1" x14ac:dyDescent="0.3">
      <c r="A17" s="64"/>
      <c r="B17" s="41" t="s">
        <v>263</v>
      </c>
      <c r="C17" s="19" t="s">
        <v>228</v>
      </c>
      <c r="D17" s="19"/>
      <c r="E17" s="32">
        <v>176818</v>
      </c>
      <c r="F17" s="33" t="s">
        <v>228</v>
      </c>
      <c r="G17" s="19" t="s">
        <v>228</v>
      </c>
      <c r="H17" s="19"/>
      <c r="I17" s="32">
        <v>2714</v>
      </c>
      <c r="J17" s="33" t="s">
        <v>228</v>
      </c>
      <c r="K17" s="19" t="s">
        <v>228</v>
      </c>
      <c r="L17" s="19"/>
      <c r="M17" s="34" t="s">
        <v>369</v>
      </c>
      <c r="N17" s="33" t="s">
        <v>325</v>
      </c>
      <c r="O17" s="19"/>
      <c r="P17" s="19"/>
      <c r="Q17" s="32">
        <v>175654</v>
      </c>
      <c r="R17" s="33" t="s">
        <v>228</v>
      </c>
    </row>
    <row r="18" spans="1:18" x14ac:dyDescent="0.25">
      <c r="A18" s="64"/>
      <c r="B18" s="35"/>
      <c r="C18" s="35" t="s">
        <v>228</v>
      </c>
      <c r="D18" s="36"/>
      <c r="E18" s="36"/>
      <c r="F18" s="35"/>
      <c r="G18" s="35" t="s">
        <v>228</v>
      </c>
      <c r="H18" s="36"/>
      <c r="I18" s="36"/>
      <c r="J18" s="35"/>
      <c r="K18" s="35" t="s">
        <v>228</v>
      </c>
      <c r="L18" s="36"/>
      <c r="M18" s="36"/>
      <c r="N18" s="35"/>
      <c r="O18" s="35"/>
      <c r="P18" s="36"/>
      <c r="Q18" s="36"/>
      <c r="R18" s="35"/>
    </row>
    <row r="19" spans="1:18" ht="15.75" thickBot="1" x14ac:dyDescent="0.3">
      <c r="A19" s="64"/>
      <c r="B19" s="70" t="s">
        <v>370</v>
      </c>
      <c r="C19" s="14" t="s">
        <v>228</v>
      </c>
      <c r="D19" s="11" t="s">
        <v>238</v>
      </c>
      <c r="E19" s="21">
        <v>314720</v>
      </c>
      <c r="F19" s="13" t="s">
        <v>228</v>
      </c>
      <c r="G19" s="14" t="s">
        <v>228</v>
      </c>
      <c r="H19" s="11" t="s">
        <v>238</v>
      </c>
      <c r="I19" s="21">
        <v>5325</v>
      </c>
      <c r="J19" s="13" t="s">
        <v>228</v>
      </c>
      <c r="K19" s="14" t="s">
        <v>228</v>
      </c>
      <c r="L19" s="11" t="s">
        <v>238</v>
      </c>
      <c r="M19" s="22" t="s">
        <v>371</v>
      </c>
      <c r="N19" s="13" t="s">
        <v>325</v>
      </c>
      <c r="O19" s="14"/>
      <c r="P19" s="11" t="s">
        <v>238</v>
      </c>
      <c r="Q19" s="21">
        <v>312248</v>
      </c>
      <c r="R19" s="13" t="s">
        <v>228</v>
      </c>
    </row>
    <row r="20" spans="1:18" ht="15.75" thickTop="1" x14ac:dyDescent="0.25">
      <c r="A20" s="64"/>
      <c r="B20" s="35"/>
      <c r="C20" s="35" t="s">
        <v>228</v>
      </c>
      <c r="D20" s="38"/>
      <c r="E20" s="38"/>
      <c r="F20" s="35"/>
      <c r="G20" s="35" t="s">
        <v>228</v>
      </c>
      <c r="H20" s="38"/>
      <c r="I20" s="38"/>
      <c r="J20" s="35"/>
      <c r="K20" s="35" t="s">
        <v>228</v>
      </c>
      <c r="L20" s="38"/>
      <c r="M20" s="38"/>
      <c r="N20" s="35"/>
      <c r="O20" s="35"/>
      <c r="P20" s="38"/>
      <c r="Q20" s="38"/>
      <c r="R20" s="35"/>
    </row>
    <row r="21" spans="1:18" x14ac:dyDescent="0.25">
      <c r="A21" s="64"/>
      <c r="B21" s="11"/>
      <c r="C21" s="30"/>
      <c r="D21" s="30"/>
      <c r="E21" s="30"/>
      <c r="F21" s="30"/>
      <c r="G21" s="30"/>
      <c r="H21" s="30"/>
      <c r="I21" s="30"/>
      <c r="J21" s="30"/>
      <c r="K21" s="30"/>
      <c r="L21" s="30"/>
      <c r="M21" s="30"/>
      <c r="N21" s="30"/>
      <c r="O21" s="30"/>
      <c r="P21" s="30"/>
      <c r="Q21" s="30"/>
      <c r="R21" s="30"/>
    </row>
    <row r="22" spans="1:18" x14ac:dyDescent="0.25">
      <c r="A22" s="64"/>
      <c r="B22" s="31" t="s">
        <v>372</v>
      </c>
      <c r="C22" s="39" t="s">
        <v>228</v>
      </c>
      <c r="D22" s="19"/>
      <c r="E22" s="19"/>
      <c r="F22" s="19"/>
      <c r="G22" s="39" t="s">
        <v>228</v>
      </c>
      <c r="H22" s="19"/>
      <c r="I22" s="19"/>
      <c r="J22" s="19"/>
      <c r="K22" s="39" t="s">
        <v>228</v>
      </c>
      <c r="L22" s="19"/>
      <c r="M22" s="19"/>
      <c r="N22" s="19"/>
      <c r="O22" s="39"/>
      <c r="P22" s="19"/>
      <c r="Q22" s="19"/>
      <c r="R22" s="19"/>
    </row>
    <row r="23" spans="1:18" x14ac:dyDescent="0.25">
      <c r="A23" s="64"/>
      <c r="B23" s="37" t="s">
        <v>365</v>
      </c>
      <c r="C23" s="14" t="s">
        <v>228</v>
      </c>
      <c r="D23" s="11" t="s">
        <v>238</v>
      </c>
      <c r="E23" s="21">
        <v>6605</v>
      </c>
      <c r="F23" s="13" t="s">
        <v>228</v>
      </c>
      <c r="G23" s="14" t="s">
        <v>228</v>
      </c>
      <c r="H23" s="11" t="s">
        <v>238</v>
      </c>
      <c r="I23" s="22">
        <v>271</v>
      </c>
      <c r="J23" s="13" t="s">
        <v>228</v>
      </c>
      <c r="K23" s="14" t="s">
        <v>228</v>
      </c>
      <c r="L23" s="11" t="s">
        <v>238</v>
      </c>
      <c r="M23" s="22" t="s">
        <v>373</v>
      </c>
      <c r="N23" s="13" t="s">
        <v>325</v>
      </c>
      <c r="O23" s="14"/>
      <c r="P23" s="11" t="s">
        <v>238</v>
      </c>
      <c r="Q23" s="21">
        <v>6870</v>
      </c>
      <c r="R23" s="13" t="s">
        <v>228</v>
      </c>
    </row>
    <row r="24" spans="1:18" x14ac:dyDescent="0.25">
      <c r="A24" s="64"/>
      <c r="B24" s="41" t="s">
        <v>261</v>
      </c>
      <c r="C24" s="39" t="s">
        <v>228</v>
      </c>
      <c r="D24" s="19"/>
      <c r="E24" s="32">
        <v>109736</v>
      </c>
      <c r="F24" s="33" t="s">
        <v>228</v>
      </c>
      <c r="G24" s="39" t="s">
        <v>228</v>
      </c>
      <c r="H24" s="19"/>
      <c r="I24" s="32">
        <v>4864</v>
      </c>
      <c r="J24" s="33" t="s">
        <v>228</v>
      </c>
      <c r="K24" s="39" t="s">
        <v>228</v>
      </c>
      <c r="L24" s="19"/>
      <c r="M24" s="34" t="s">
        <v>374</v>
      </c>
      <c r="N24" s="33" t="s">
        <v>325</v>
      </c>
      <c r="O24" s="39"/>
      <c r="P24" s="19"/>
      <c r="Q24" s="32">
        <v>114390</v>
      </c>
      <c r="R24" s="33" t="s">
        <v>228</v>
      </c>
    </row>
    <row r="25" spans="1:18" x14ac:dyDescent="0.25">
      <c r="A25" s="64"/>
      <c r="B25" s="37" t="s">
        <v>262</v>
      </c>
      <c r="C25" s="14" t="s">
        <v>228</v>
      </c>
      <c r="D25" s="11"/>
      <c r="E25" s="21">
        <v>10545</v>
      </c>
      <c r="F25" s="13" t="s">
        <v>228</v>
      </c>
      <c r="G25" s="14" t="s">
        <v>228</v>
      </c>
      <c r="H25" s="11"/>
      <c r="I25" s="22">
        <v>330</v>
      </c>
      <c r="J25" s="13" t="s">
        <v>228</v>
      </c>
      <c r="K25" s="14" t="s">
        <v>228</v>
      </c>
      <c r="L25" s="11"/>
      <c r="M25" s="22" t="s">
        <v>375</v>
      </c>
      <c r="N25" s="13" t="s">
        <v>325</v>
      </c>
      <c r="O25" s="14"/>
      <c r="P25" s="11"/>
      <c r="Q25" s="21">
        <v>10328</v>
      </c>
      <c r="R25" s="13" t="s">
        <v>228</v>
      </c>
    </row>
    <row r="26" spans="1:18" ht="15.75" thickBot="1" x14ac:dyDescent="0.3">
      <c r="A26" s="64"/>
      <c r="B26" s="41" t="s">
        <v>263</v>
      </c>
      <c r="C26" s="39" t="s">
        <v>228</v>
      </c>
      <c r="D26" s="19"/>
      <c r="E26" s="32">
        <v>209824</v>
      </c>
      <c r="F26" s="33" t="s">
        <v>228</v>
      </c>
      <c r="G26" s="39" t="s">
        <v>228</v>
      </c>
      <c r="H26" s="19"/>
      <c r="I26" s="32">
        <v>5701</v>
      </c>
      <c r="J26" s="33" t="s">
        <v>228</v>
      </c>
      <c r="K26" s="39" t="s">
        <v>228</v>
      </c>
      <c r="L26" s="19"/>
      <c r="M26" s="34" t="s">
        <v>376</v>
      </c>
      <c r="N26" s="33" t="s">
        <v>325</v>
      </c>
      <c r="O26" s="39"/>
      <c r="P26" s="19"/>
      <c r="Q26" s="32">
        <v>215321</v>
      </c>
      <c r="R26" s="33" t="s">
        <v>228</v>
      </c>
    </row>
    <row r="27" spans="1:18" x14ac:dyDescent="0.25">
      <c r="A27" s="64"/>
      <c r="B27" s="35"/>
      <c r="C27" s="35" t="s">
        <v>228</v>
      </c>
      <c r="D27" s="36"/>
      <c r="E27" s="36"/>
      <c r="F27" s="35"/>
      <c r="G27" s="35" t="s">
        <v>228</v>
      </c>
      <c r="H27" s="36"/>
      <c r="I27" s="36"/>
      <c r="J27" s="35"/>
      <c r="K27" s="35" t="s">
        <v>228</v>
      </c>
      <c r="L27" s="36"/>
      <c r="M27" s="36"/>
      <c r="N27" s="35"/>
      <c r="O27" s="35"/>
      <c r="P27" s="36"/>
      <c r="Q27" s="36"/>
      <c r="R27" s="35"/>
    </row>
    <row r="28" spans="1:18" ht="15.75" thickBot="1" x14ac:dyDescent="0.3">
      <c r="A28" s="64"/>
      <c r="B28" s="70" t="s">
        <v>370</v>
      </c>
      <c r="C28" s="14" t="s">
        <v>228</v>
      </c>
      <c r="D28" s="11" t="s">
        <v>238</v>
      </c>
      <c r="E28" s="21">
        <v>336710</v>
      </c>
      <c r="F28" s="13" t="s">
        <v>228</v>
      </c>
      <c r="G28" s="14" t="s">
        <v>228</v>
      </c>
      <c r="H28" s="11" t="s">
        <v>238</v>
      </c>
      <c r="I28" s="21">
        <v>11166</v>
      </c>
      <c r="J28" s="13" t="s">
        <v>228</v>
      </c>
      <c r="K28" s="14" t="s">
        <v>228</v>
      </c>
      <c r="L28" s="11" t="s">
        <v>238</v>
      </c>
      <c r="M28" s="22" t="s">
        <v>377</v>
      </c>
      <c r="N28" s="13" t="s">
        <v>325</v>
      </c>
      <c r="O28" s="14"/>
      <c r="P28" s="11" t="s">
        <v>238</v>
      </c>
      <c r="Q28" s="21">
        <v>346909</v>
      </c>
      <c r="R28" s="13" t="s">
        <v>228</v>
      </c>
    </row>
    <row r="29" spans="1:18" ht="15.75" thickTop="1" x14ac:dyDescent="0.25">
      <c r="A29" s="64"/>
      <c r="B29" s="35"/>
      <c r="C29" s="35" t="s">
        <v>228</v>
      </c>
      <c r="D29" s="38"/>
      <c r="E29" s="38"/>
      <c r="F29" s="35"/>
      <c r="G29" s="35" t="s">
        <v>228</v>
      </c>
      <c r="H29" s="38"/>
      <c r="I29" s="38"/>
      <c r="J29" s="35"/>
      <c r="K29" s="35" t="s">
        <v>228</v>
      </c>
      <c r="L29" s="38"/>
      <c r="M29" s="38"/>
      <c r="N29" s="35"/>
      <c r="O29" s="35"/>
      <c r="P29" s="38"/>
      <c r="Q29" s="38"/>
      <c r="R29" s="35"/>
    </row>
    <row r="30" spans="1:18" x14ac:dyDescent="0.25">
      <c r="A30" s="64"/>
      <c r="B30" s="11"/>
      <c r="C30" s="30"/>
      <c r="D30" s="30"/>
      <c r="E30" s="30"/>
      <c r="F30" s="30"/>
      <c r="G30" s="30"/>
      <c r="H30" s="30"/>
      <c r="I30" s="30"/>
      <c r="J30" s="30"/>
      <c r="K30" s="30"/>
      <c r="L30" s="30"/>
      <c r="M30" s="30"/>
      <c r="N30" s="30"/>
      <c r="O30" s="30"/>
      <c r="P30" s="30"/>
      <c r="Q30" s="30"/>
      <c r="R30" s="30"/>
    </row>
    <row r="31" spans="1:18" x14ac:dyDescent="0.25">
      <c r="A31" s="64"/>
      <c r="B31" s="31" t="s">
        <v>378</v>
      </c>
      <c r="C31" s="39" t="s">
        <v>228</v>
      </c>
      <c r="D31" s="19"/>
      <c r="E31" s="19"/>
      <c r="F31" s="19"/>
      <c r="G31" s="39" t="s">
        <v>228</v>
      </c>
      <c r="H31" s="19"/>
      <c r="I31" s="19"/>
      <c r="J31" s="19"/>
      <c r="K31" s="39" t="s">
        <v>228</v>
      </c>
      <c r="L31" s="19"/>
      <c r="M31" s="19"/>
      <c r="N31" s="19"/>
      <c r="O31" s="39"/>
      <c r="P31" s="19"/>
      <c r="Q31" s="19"/>
      <c r="R31" s="19"/>
    </row>
    <row r="32" spans="1:18" x14ac:dyDescent="0.25">
      <c r="A32" s="64"/>
      <c r="B32" s="37" t="s">
        <v>365</v>
      </c>
      <c r="C32" s="14" t="s">
        <v>228</v>
      </c>
      <c r="D32" s="11" t="s">
        <v>238</v>
      </c>
      <c r="E32" s="21">
        <v>8606</v>
      </c>
      <c r="F32" s="13" t="s">
        <v>228</v>
      </c>
      <c r="G32" s="14" t="s">
        <v>228</v>
      </c>
      <c r="H32" s="11" t="s">
        <v>238</v>
      </c>
      <c r="I32" s="22">
        <v>289</v>
      </c>
      <c r="J32" s="13" t="s">
        <v>228</v>
      </c>
      <c r="K32" s="14" t="s">
        <v>228</v>
      </c>
      <c r="L32" s="11" t="s">
        <v>238</v>
      </c>
      <c r="M32" s="22" t="s">
        <v>239</v>
      </c>
      <c r="N32" s="13"/>
      <c r="O32" s="14"/>
      <c r="P32" s="11" t="s">
        <v>238</v>
      </c>
      <c r="Q32" s="21">
        <v>8895</v>
      </c>
      <c r="R32" s="13" t="s">
        <v>228</v>
      </c>
    </row>
    <row r="33" spans="1:26" x14ac:dyDescent="0.25">
      <c r="A33" s="64"/>
      <c r="B33" s="41" t="s">
        <v>261</v>
      </c>
      <c r="C33" s="39" t="s">
        <v>228</v>
      </c>
      <c r="D33" s="19"/>
      <c r="E33" s="32">
        <v>106541</v>
      </c>
      <c r="F33" s="33" t="s">
        <v>228</v>
      </c>
      <c r="G33" s="39" t="s">
        <v>228</v>
      </c>
      <c r="H33" s="19"/>
      <c r="I33" s="32">
        <v>5345</v>
      </c>
      <c r="J33" s="33" t="s">
        <v>228</v>
      </c>
      <c r="K33" s="39" t="s">
        <v>228</v>
      </c>
      <c r="L33" s="19"/>
      <c r="M33" s="34" t="s">
        <v>379</v>
      </c>
      <c r="N33" s="33" t="s">
        <v>325</v>
      </c>
      <c r="O33" s="39"/>
      <c r="P33" s="19"/>
      <c r="Q33" s="32">
        <v>111742</v>
      </c>
      <c r="R33" s="33" t="s">
        <v>228</v>
      </c>
    </row>
    <row r="34" spans="1:26" x14ac:dyDescent="0.25">
      <c r="A34" s="64"/>
      <c r="B34" s="37" t="s">
        <v>262</v>
      </c>
      <c r="C34" s="14" t="s">
        <v>228</v>
      </c>
      <c r="D34" s="11"/>
      <c r="E34" s="21">
        <v>11793</v>
      </c>
      <c r="F34" s="13" t="s">
        <v>228</v>
      </c>
      <c r="G34" s="14" t="s">
        <v>228</v>
      </c>
      <c r="H34" s="11"/>
      <c r="I34" s="22">
        <v>262</v>
      </c>
      <c r="J34" s="13" t="s">
        <v>228</v>
      </c>
      <c r="K34" s="14" t="s">
        <v>228</v>
      </c>
      <c r="L34" s="11"/>
      <c r="M34" s="22" t="s">
        <v>380</v>
      </c>
      <c r="N34" s="13" t="s">
        <v>325</v>
      </c>
      <c r="O34" s="14"/>
      <c r="P34" s="11"/>
      <c r="Q34" s="21">
        <v>11495</v>
      </c>
      <c r="R34" s="13" t="s">
        <v>228</v>
      </c>
    </row>
    <row r="35" spans="1:26" ht="15.75" thickBot="1" x14ac:dyDescent="0.3">
      <c r="A35" s="64"/>
      <c r="B35" s="41" t="s">
        <v>263</v>
      </c>
      <c r="C35" s="39" t="s">
        <v>228</v>
      </c>
      <c r="D35" s="19"/>
      <c r="E35" s="32">
        <v>222641</v>
      </c>
      <c r="F35" s="33" t="s">
        <v>228</v>
      </c>
      <c r="G35" s="39" t="s">
        <v>228</v>
      </c>
      <c r="H35" s="19"/>
      <c r="I35" s="32">
        <v>6562</v>
      </c>
      <c r="J35" s="33" t="s">
        <v>228</v>
      </c>
      <c r="K35" s="39" t="s">
        <v>228</v>
      </c>
      <c r="L35" s="19"/>
      <c r="M35" s="34" t="s">
        <v>381</v>
      </c>
      <c r="N35" s="33" t="s">
        <v>325</v>
      </c>
      <c r="O35" s="39"/>
      <c r="P35" s="19"/>
      <c r="Q35" s="32">
        <v>228919</v>
      </c>
      <c r="R35" s="33" t="s">
        <v>228</v>
      </c>
    </row>
    <row r="36" spans="1:26" x14ac:dyDescent="0.25">
      <c r="A36" s="64"/>
      <c r="B36" s="35"/>
      <c r="C36" s="35" t="s">
        <v>228</v>
      </c>
      <c r="D36" s="36"/>
      <c r="E36" s="36"/>
      <c r="F36" s="35"/>
      <c r="G36" s="35" t="s">
        <v>228</v>
      </c>
      <c r="H36" s="36"/>
      <c r="I36" s="36"/>
      <c r="J36" s="35"/>
      <c r="K36" s="35" t="s">
        <v>228</v>
      </c>
      <c r="L36" s="36"/>
      <c r="M36" s="36"/>
      <c r="N36" s="35"/>
      <c r="O36" s="35"/>
      <c r="P36" s="36"/>
      <c r="Q36" s="36"/>
      <c r="R36" s="35"/>
    </row>
    <row r="37" spans="1:26" ht="15.75" thickBot="1" x14ac:dyDescent="0.3">
      <c r="A37" s="64"/>
      <c r="B37" s="70" t="s">
        <v>370</v>
      </c>
      <c r="C37" s="14" t="s">
        <v>228</v>
      </c>
      <c r="D37" s="11" t="s">
        <v>238</v>
      </c>
      <c r="E37" s="21">
        <v>349581</v>
      </c>
      <c r="F37" s="13" t="s">
        <v>228</v>
      </c>
      <c r="G37" s="14" t="s">
        <v>228</v>
      </c>
      <c r="H37" s="11" t="s">
        <v>238</v>
      </c>
      <c r="I37" s="21">
        <v>12458</v>
      </c>
      <c r="J37" s="13" t="s">
        <v>228</v>
      </c>
      <c r="K37" s="14" t="s">
        <v>228</v>
      </c>
      <c r="L37" s="11" t="s">
        <v>238</v>
      </c>
      <c r="M37" s="22" t="s">
        <v>382</v>
      </c>
      <c r="N37" s="13" t="s">
        <v>325</v>
      </c>
      <c r="O37" s="14"/>
      <c r="P37" s="11" t="s">
        <v>238</v>
      </c>
      <c r="Q37" s="21">
        <v>361051</v>
      </c>
      <c r="R37" s="13" t="s">
        <v>228</v>
      </c>
    </row>
    <row r="38" spans="1:26" ht="15.75" thickTop="1" x14ac:dyDescent="0.25">
      <c r="A38" s="64"/>
      <c r="B38" s="35"/>
      <c r="C38" s="35" t="s">
        <v>228</v>
      </c>
      <c r="D38" s="38"/>
      <c r="E38" s="38"/>
      <c r="F38" s="35"/>
      <c r="G38" s="35" t="s">
        <v>228</v>
      </c>
      <c r="H38" s="38"/>
      <c r="I38" s="38"/>
      <c r="J38" s="35"/>
      <c r="K38" s="35" t="s">
        <v>228</v>
      </c>
      <c r="L38" s="38"/>
      <c r="M38" s="38"/>
      <c r="N38" s="35"/>
      <c r="O38" s="35"/>
      <c r="P38" s="38"/>
      <c r="Q38" s="38"/>
      <c r="R38" s="35"/>
    </row>
    <row r="39" spans="1:26" ht="15" customHeight="1" x14ac:dyDescent="0.25">
      <c r="A39" s="64" t="s">
        <v>776</v>
      </c>
      <c r="B39" s="63" t="s">
        <v>5</v>
      </c>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ht="25.5" customHeight="1" x14ac:dyDescent="0.25">
      <c r="A40" s="64"/>
      <c r="B40" s="30" t="s">
        <v>383</v>
      </c>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ht="15.75" x14ac:dyDescent="0.25">
      <c r="A41" s="64"/>
      <c r="B41" s="68"/>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64"/>
      <c r="B42" s="11"/>
      <c r="C42" s="11"/>
      <c r="D42" s="11"/>
      <c r="E42" s="11"/>
      <c r="F42" s="11"/>
      <c r="G42" s="11"/>
      <c r="H42" s="11"/>
      <c r="I42" s="11"/>
      <c r="J42" s="11"/>
    </row>
    <row r="43" spans="1:26" x14ac:dyDescent="0.25">
      <c r="A43" s="64"/>
      <c r="B43" s="23"/>
      <c r="C43" s="23" t="s">
        <v>228</v>
      </c>
      <c r="D43" s="24" t="s">
        <v>356</v>
      </c>
      <c r="E43" s="24"/>
      <c r="F43" s="23"/>
      <c r="G43" s="23" t="s">
        <v>228</v>
      </c>
      <c r="H43" s="24" t="s">
        <v>362</v>
      </c>
      <c r="I43" s="24"/>
      <c r="J43" s="23"/>
    </row>
    <row r="44" spans="1:26" ht="15.75" thickBot="1" x14ac:dyDescent="0.3">
      <c r="A44" s="64"/>
      <c r="B44" s="23"/>
      <c r="C44" s="23"/>
      <c r="D44" s="25" t="s">
        <v>357</v>
      </c>
      <c r="E44" s="25"/>
      <c r="F44" s="23"/>
      <c r="G44" s="23"/>
      <c r="H44" s="25" t="s">
        <v>363</v>
      </c>
      <c r="I44" s="25"/>
      <c r="J44" s="23"/>
    </row>
    <row r="45" spans="1:26" ht="15.75" thickBot="1" x14ac:dyDescent="0.3">
      <c r="A45" s="64"/>
      <c r="B45" s="14"/>
      <c r="C45" s="14" t="s">
        <v>228</v>
      </c>
      <c r="D45" s="25" t="s">
        <v>236</v>
      </c>
      <c r="E45" s="25"/>
      <c r="F45" s="25"/>
      <c r="G45" s="25"/>
      <c r="H45" s="25"/>
      <c r="I45" s="25"/>
      <c r="J45" s="14"/>
    </row>
    <row r="46" spans="1:26" x14ac:dyDescent="0.25">
      <c r="A46" s="64"/>
      <c r="B46" s="31" t="s">
        <v>384</v>
      </c>
      <c r="C46" s="19" t="s">
        <v>228</v>
      </c>
      <c r="D46" s="19" t="s">
        <v>238</v>
      </c>
      <c r="E46" s="32">
        <v>2214</v>
      </c>
      <c r="F46" s="33" t="s">
        <v>228</v>
      </c>
      <c r="G46" s="19" t="s">
        <v>228</v>
      </c>
      <c r="H46" s="19" t="s">
        <v>238</v>
      </c>
      <c r="I46" s="32">
        <v>2229</v>
      </c>
      <c r="J46" s="33" t="s">
        <v>228</v>
      </c>
    </row>
    <row r="47" spans="1:26" x14ac:dyDescent="0.25">
      <c r="A47" s="64"/>
      <c r="B47" s="20" t="s">
        <v>385</v>
      </c>
      <c r="C47" s="11" t="s">
        <v>228</v>
      </c>
      <c r="D47" s="11"/>
      <c r="E47" s="21">
        <v>36699</v>
      </c>
      <c r="F47" s="13" t="s">
        <v>228</v>
      </c>
      <c r="G47" s="11" t="s">
        <v>228</v>
      </c>
      <c r="H47" s="11"/>
      <c r="I47" s="21">
        <v>37826</v>
      </c>
      <c r="J47" s="13" t="s">
        <v>228</v>
      </c>
    </row>
    <row r="48" spans="1:26" x14ac:dyDescent="0.25">
      <c r="A48" s="64"/>
      <c r="B48" s="31" t="s">
        <v>386</v>
      </c>
      <c r="C48" s="19" t="s">
        <v>228</v>
      </c>
      <c r="D48" s="19"/>
      <c r="E48" s="32">
        <v>68790</v>
      </c>
      <c r="F48" s="33" t="s">
        <v>228</v>
      </c>
      <c r="G48" s="19" t="s">
        <v>228</v>
      </c>
      <c r="H48" s="19"/>
      <c r="I48" s="32">
        <v>67622</v>
      </c>
      <c r="J48" s="33" t="s">
        <v>228</v>
      </c>
    </row>
    <row r="49" spans="1:26" x14ac:dyDescent="0.25">
      <c r="A49" s="64"/>
      <c r="B49" s="20" t="s">
        <v>387</v>
      </c>
      <c r="C49" s="11" t="s">
        <v>228</v>
      </c>
      <c r="D49" s="11"/>
      <c r="E49" s="21">
        <v>30199</v>
      </c>
      <c r="F49" s="13" t="s">
        <v>228</v>
      </c>
      <c r="G49" s="11" t="s">
        <v>228</v>
      </c>
      <c r="H49" s="11"/>
      <c r="I49" s="21">
        <v>28917</v>
      </c>
      <c r="J49" s="13" t="s">
        <v>228</v>
      </c>
    </row>
    <row r="50" spans="1:26" ht="15.75" thickBot="1" x14ac:dyDescent="0.3">
      <c r="A50" s="64"/>
      <c r="B50" s="31" t="s">
        <v>263</v>
      </c>
      <c r="C50" s="19" t="s">
        <v>228</v>
      </c>
      <c r="D50" s="19"/>
      <c r="E50" s="32">
        <v>176818</v>
      </c>
      <c r="F50" s="33" t="s">
        <v>228</v>
      </c>
      <c r="G50" s="19" t="s">
        <v>228</v>
      </c>
      <c r="H50" s="19"/>
      <c r="I50" s="32">
        <v>175654</v>
      </c>
      <c r="J50" s="33" t="s">
        <v>228</v>
      </c>
    </row>
    <row r="51" spans="1:26" x14ac:dyDescent="0.25">
      <c r="A51" s="64"/>
      <c r="B51" s="35"/>
      <c r="C51" s="35" t="s">
        <v>228</v>
      </c>
      <c r="D51" s="36"/>
      <c r="E51" s="36"/>
      <c r="F51" s="35"/>
      <c r="G51" s="35" t="s">
        <v>228</v>
      </c>
      <c r="H51" s="36"/>
      <c r="I51" s="36"/>
      <c r="J51" s="35"/>
    </row>
    <row r="52" spans="1:26" ht="15.75" thickBot="1" x14ac:dyDescent="0.3">
      <c r="A52" s="64"/>
      <c r="B52" s="71"/>
      <c r="C52" s="14" t="s">
        <v>228</v>
      </c>
      <c r="D52" s="11" t="s">
        <v>238</v>
      </c>
      <c r="E52" s="21">
        <v>314720</v>
      </c>
      <c r="F52" s="13" t="s">
        <v>228</v>
      </c>
      <c r="G52" s="14" t="s">
        <v>228</v>
      </c>
      <c r="H52" s="11" t="s">
        <v>238</v>
      </c>
      <c r="I52" s="21">
        <v>312248</v>
      </c>
      <c r="J52" s="13" t="s">
        <v>228</v>
      </c>
    </row>
    <row r="53" spans="1:26" ht="15.75" thickTop="1" x14ac:dyDescent="0.25">
      <c r="A53" s="64"/>
      <c r="B53" s="35"/>
      <c r="C53" s="35" t="s">
        <v>228</v>
      </c>
      <c r="D53" s="38"/>
      <c r="E53" s="38"/>
      <c r="F53" s="35"/>
      <c r="G53" s="35" t="s">
        <v>228</v>
      </c>
      <c r="H53" s="38"/>
      <c r="I53" s="38"/>
      <c r="J53" s="35"/>
    </row>
    <row r="54" spans="1:26" ht="15" customHeight="1" x14ac:dyDescent="0.25">
      <c r="A54" s="64" t="s">
        <v>777</v>
      </c>
      <c r="B54" s="63" t="s">
        <v>5</v>
      </c>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x14ac:dyDescent="0.25">
      <c r="A55" s="64"/>
      <c r="B55" s="30" t="s">
        <v>389</v>
      </c>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ht="15.75" x14ac:dyDescent="0.25">
      <c r="A56" s="64"/>
      <c r="B56" s="68"/>
      <c r="C56" s="68"/>
      <c r="D56" s="68"/>
      <c r="E56" s="68"/>
      <c r="F56" s="68"/>
      <c r="G56" s="68"/>
      <c r="H56" s="68"/>
      <c r="I56" s="68"/>
      <c r="J56" s="68"/>
      <c r="K56" s="68"/>
      <c r="L56" s="68"/>
      <c r="M56" s="68"/>
      <c r="N56" s="68"/>
      <c r="O56" s="68"/>
      <c r="P56" s="68"/>
      <c r="Q56" s="68"/>
      <c r="R56" s="68"/>
      <c r="S56" s="68"/>
      <c r="T56" s="68"/>
      <c r="U56" s="68"/>
      <c r="V56" s="68"/>
      <c r="W56" s="68"/>
      <c r="X56" s="68"/>
      <c r="Y56" s="68"/>
      <c r="Z56" s="68"/>
    </row>
    <row r="57" spans="1:26" x14ac:dyDescent="0.25">
      <c r="A57" s="64"/>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x14ac:dyDescent="0.3">
      <c r="A58" s="64"/>
      <c r="B58" s="14"/>
      <c r="C58" s="14" t="s">
        <v>228</v>
      </c>
      <c r="D58" s="25" t="s">
        <v>390</v>
      </c>
      <c r="E58" s="25"/>
      <c r="F58" s="25"/>
      <c r="G58" s="25"/>
      <c r="H58" s="25"/>
      <c r="I58" s="25"/>
      <c r="J58" s="14"/>
      <c r="K58" s="14"/>
      <c r="L58" s="25" t="s">
        <v>391</v>
      </c>
      <c r="M58" s="25"/>
      <c r="N58" s="25"/>
      <c r="O58" s="25"/>
      <c r="P58" s="25"/>
      <c r="Q58" s="25"/>
      <c r="R58" s="14"/>
      <c r="S58" s="14"/>
      <c r="T58" s="25" t="s">
        <v>127</v>
      </c>
      <c r="U58" s="25"/>
      <c r="V58" s="25"/>
      <c r="W58" s="25"/>
      <c r="X58" s="25"/>
      <c r="Y58" s="25"/>
      <c r="Z58" s="14"/>
    </row>
    <row r="59" spans="1:26" x14ac:dyDescent="0.25">
      <c r="A59" s="64"/>
      <c r="B59" s="72" t="s">
        <v>392</v>
      </c>
      <c r="C59" s="23" t="s">
        <v>228</v>
      </c>
      <c r="D59" s="40" t="s">
        <v>362</v>
      </c>
      <c r="E59" s="40"/>
      <c r="F59" s="29"/>
      <c r="G59" s="29" t="s">
        <v>228</v>
      </c>
      <c r="H59" s="40" t="s">
        <v>359</v>
      </c>
      <c r="I59" s="40"/>
      <c r="J59" s="23"/>
      <c r="K59" s="23"/>
      <c r="L59" s="40" t="s">
        <v>362</v>
      </c>
      <c r="M59" s="40"/>
      <c r="N59" s="29"/>
      <c r="O59" s="29" t="s">
        <v>228</v>
      </c>
      <c r="P59" s="40" t="s">
        <v>359</v>
      </c>
      <c r="Q59" s="40"/>
      <c r="R59" s="23"/>
      <c r="S59" s="23"/>
      <c r="T59" s="40" t="s">
        <v>362</v>
      </c>
      <c r="U59" s="40"/>
      <c r="V59" s="29"/>
      <c r="W59" s="29" t="s">
        <v>228</v>
      </c>
      <c r="X59" s="40" t="s">
        <v>359</v>
      </c>
      <c r="Y59" s="40"/>
      <c r="Z59" s="23"/>
    </row>
    <row r="60" spans="1:26" ht="15.75" thickBot="1" x14ac:dyDescent="0.3">
      <c r="A60" s="64"/>
      <c r="B60" s="72"/>
      <c r="C60" s="23"/>
      <c r="D60" s="25" t="s">
        <v>363</v>
      </c>
      <c r="E60" s="25"/>
      <c r="F60" s="23"/>
      <c r="G60" s="23"/>
      <c r="H60" s="25" t="s">
        <v>361</v>
      </c>
      <c r="I60" s="25"/>
      <c r="J60" s="23"/>
      <c r="K60" s="23"/>
      <c r="L60" s="25" t="s">
        <v>363</v>
      </c>
      <c r="M60" s="25"/>
      <c r="N60" s="23"/>
      <c r="O60" s="23"/>
      <c r="P60" s="25" t="s">
        <v>361</v>
      </c>
      <c r="Q60" s="25"/>
      <c r="R60" s="23"/>
      <c r="S60" s="23"/>
      <c r="T60" s="25" t="s">
        <v>363</v>
      </c>
      <c r="U60" s="25"/>
      <c r="V60" s="23"/>
      <c r="W60" s="23"/>
      <c r="X60" s="25" t="s">
        <v>361</v>
      </c>
      <c r="Y60" s="25"/>
      <c r="Z60" s="23"/>
    </row>
    <row r="61" spans="1:26" x14ac:dyDescent="0.25">
      <c r="A61" s="64"/>
      <c r="B61" s="14"/>
      <c r="C61" s="14" t="s">
        <v>228</v>
      </c>
      <c r="D61" s="24" t="s">
        <v>236</v>
      </c>
      <c r="E61" s="24"/>
      <c r="F61" s="24"/>
      <c r="G61" s="24"/>
      <c r="H61" s="24"/>
      <c r="I61" s="24"/>
      <c r="J61" s="24"/>
      <c r="K61" s="24"/>
      <c r="L61" s="24"/>
      <c r="M61" s="24"/>
      <c r="N61" s="24"/>
      <c r="O61" s="24"/>
      <c r="P61" s="24"/>
      <c r="Q61" s="24"/>
      <c r="R61" s="24"/>
      <c r="S61" s="24"/>
      <c r="T61" s="24"/>
      <c r="U61" s="24"/>
      <c r="V61" s="24"/>
      <c r="W61" s="24"/>
      <c r="X61" s="24"/>
      <c r="Y61" s="24"/>
      <c r="Z61" s="14"/>
    </row>
    <row r="62" spans="1:26" x14ac:dyDescent="0.25">
      <c r="A62" s="64"/>
      <c r="B62" s="31" t="s">
        <v>364</v>
      </c>
      <c r="C62" s="19" t="s">
        <v>228</v>
      </c>
      <c r="D62" s="19"/>
      <c r="E62" s="19"/>
      <c r="F62" s="19"/>
      <c r="G62" s="19" t="s">
        <v>228</v>
      </c>
      <c r="H62" s="19"/>
      <c r="I62" s="19"/>
      <c r="J62" s="19"/>
      <c r="K62" s="19"/>
      <c r="L62" s="19"/>
      <c r="M62" s="19"/>
      <c r="N62" s="19"/>
      <c r="O62" s="19" t="s">
        <v>228</v>
      </c>
      <c r="P62" s="19"/>
      <c r="Q62" s="19"/>
      <c r="R62" s="19"/>
      <c r="S62" s="19"/>
      <c r="T62" s="19"/>
      <c r="U62" s="19"/>
      <c r="V62" s="19"/>
      <c r="W62" s="19" t="s">
        <v>228</v>
      </c>
      <c r="X62" s="19"/>
      <c r="Y62" s="19"/>
      <c r="Z62" s="19"/>
    </row>
    <row r="63" spans="1:26" x14ac:dyDescent="0.25">
      <c r="A63" s="64"/>
      <c r="B63" s="20" t="s">
        <v>365</v>
      </c>
      <c r="C63" s="11" t="s">
        <v>228</v>
      </c>
      <c r="D63" s="11" t="s">
        <v>238</v>
      </c>
      <c r="E63" s="21">
        <v>13917</v>
      </c>
      <c r="F63" s="13" t="s">
        <v>228</v>
      </c>
      <c r="G63" s="11" t="s">
        <v>228</v>
      </c>
      <c r="H63" s="11" t="s">
        <v>238</v>
      </c>
      <c r="I63" s="22" t="s">
        <v>366</v>
      </c>
      <c r="J63" s="13" t="s">
        <v>325</v>
      </c>
      <c r="K63" s="11"/>
      <c r="L63" s="11" t="s">
        <v>238</v>
      </c>
      <c r="M63" s="22" t="s">
        <v>239</v>
      </c>
      <c r="N63" s="13" t="s">
        <v>228</v>
      </c>
      <c r="O63" s="11" t="s">
        <v>228</v>
      </c>
      <c r="P63" s="11" t="s">
        <v>238</v>
      </c>
      <c r="Q63" s="22" t="s">
        <v>239</v>
      </c>
      <c r="R63" s="13" t="s">
        <v>228</v>
      </c>
      <c r="S63" s="11"/>
      <c r="T63" s="11" t="s">
        <v>238</v>
      </c>
      <c r="U63" s="21">
        <v>13917</v>
      </c>
      <c r="V63" s="13" t="s">
        <v>228</v>
      </c>
      <c r="W63" s="11" t="s">
        <v>228</v>
      </c>
      <c r="X63" s="11" t="s">
        <v>238</v>
      </c>
      <c r="Y63" s="22" t="s">
        <v>366</v>
      </c>
      <c r="Z63" s="13" t="s">
        <v>325</v>
      </c>
    </row>
    <row r="64" spans="1:26" x14ac:dyDescent="0.25">
      <c r="A64" s="64"/>
      <c r="B64" s="31" t="s">
        <v>261</v>
      </c>
      <c r="C64" s="19" t="s">
        <v>228</v>
      </c>
      <c r="D64" s="19"/>
      <c r="E64" s="32">
        <v>46516</v>
      </c>
      <c r="F64" s="33" t="s">
        <v>228</v>
      </c>
      <c r="G64" s="19" t="s">
        <v>228</v>
      </c>
      <c r="H64" s="19"/>
      <c r="I64" s="34" t="s">
        <v>393</v>
      </c>
      <c r="J64" s="33" t="s">
        <v>325</v>
      </c>
      <c r="K64" s="19"/>
      <c r="L64" s="19"/>
      <c r="M64" s="32">
        <v>3807</v>
      </c>
      <c r="N64" s="33" t="s">
        <v>228</v>
      </c>
      <c r="O64" s="19" t="s">
        <v>228</v>
      </c>
      <c r="P64" s="19"/>
      <c r="Q64" s="34" t="s">
        <v>394</v>
      </c>
      <c r="R64" s="33" t="s">
        <v>325</v>
      </c>
      <c r="S64" s="19"/>
      <c r="T64" s="19"/>
      <c r="U64" s="32">
        <v>50323</v>
      </c>
      <c r="V64" s="33" t="s">
        <v>228</v>
      </c>
      <c r="W64" s="19" t="s">
        <v>228</v>
      </c>
      <c r="X64" s="19"/>
      <c r="Y64" s="34" t="s">
        <v>367</v>
      </c>
      <c r="Z64" s="33" t="s">
        <v>325</v>
      </c>
    </row>
    <row r="65" spans="1:26" x14ac:dyDescent="0.25">
      <c r="A65" s="64"/>
      <c r="B65" s="20" t="s">
        <v>262</v>
      </c>
      <c r="C65" s="11" t="s">
        <v>228</v>
      </c>
      <c r="D65" s="11"/>
      <c r="E65" s="22" t="s">
        <v>239</v>
      </c>
      <c r="F65" s="13" t="s">
        <v>228</v>
      </c>
      <c r="G65" s="11" t="s">
        <v>228</v>
      </c>
      <c r="H65" s="11"/>
      <c r="I65" s="22" t="s">
        <v>239</v>
      </c>
      <c r="J65" s="13" t="s">
        <v>228</v>
      </c>
      <c r="K65" s="11"/>
      <c r="L65" s="11"/>
      <c r="M65" s="21">
        <v>4235</v>
      </c>
      <c r="N65" s="13" t="s">
        <v>228</v>
      </c>
      <c r="O65" s="11" t="s">
        <v>228</v>
      </c>
      <c r="P65" s="11"/>
      <c r="Q65" s="22" t="s">
        <v>368</v>
      </c>
      <c r="R65" s="13" t="s">
        <v>325</v>
      </c>
      <c r="S65" s="11"/>
      <c r="T65" s="11"/>
      <c r="U65" s="21">
        <v>4235</v>
      </c>
      <c r="V65" s="13" t="s">
        <v>228</v>
      </c>
      <c r="W65" s="11" t="s">
        <v>228</v>
      </c>
      <c r="X65" s="11"/>
      <c r="Y65" s="22" t="s">
        <v>368</v>
      </c>
      <c r="Z65" s="13" t="s">
        <v>325</v>
      </c>
    </row>
    <row r="66" spans="1:26" ht="15.75" thickBot="1" x14ac:dyDescent="0.3">
      <c r="A66" s="64"/>
      <c r="B66" s="31" t="s">
        <v>263</v>
      </c>
      <c r="C66" s="19" t="s">
        <v>228</v>
      </c>
      <c r="D66" s="19"/>
      <c r="E66" s="32">
        <v>90639</v>
      </c>
      <c r="F66" s="33" t="s">
        <v>228</v>
      </c>
      <c r="G66" s="19" t="s">
        <v>228</v>
      </c>
      <c r="H66" s="19"/>
      <c r="I66" s="34" t="s">
        <v>369</v>
      </c>
      <c r="J66" s="33" t="s">
        <v>325</v>
      </c>
      <c r="K66" s="19"/>
      <c r="L66" s="19"/>
      <c r="M66" s="34" t="s">
        <v>239</v>
      </c>
      <c r="N66" s="33" t="s">
        <v>228</v>
      </c>
      <c r="O66" s="19" t="s">
        <v>228</v>
      </c>
      <c r="P66" s="19"/>
      <c r="Q66" s="34" t="s">
        <v>239</v>
      </c>
      <c r="R66" s="33" t="s">
        <v>228</v>
      </c>
      <c r="S66" s="19"/>
      <c r="T66" s="19"/>
      <c r="U66" s="32">
        <v>90639</v>
      </c>
      <c r="V66" s="33" t="s">
        <v>228</v>
      </c>
      <c r="W66" s="19" t="s">
        <v>228</v>
      </c>
      <c r="X66" s="19"/>
      <c r="Y66" s="34" t="s">
        <v>369</v>
      </c>
      <c r="Z66" s="33" t="s">
        <v>325</v>
      </c>
    </row>
    <row r="67" spans="1:26" x14ac:dyDescent="0.25">
      <c r="A67" s="64"/>
      <c r="B67" s="35"/>
      <c r="C67" s="35" t="s">
        <v>228</v>
      </c>
      <c r="D67" s="36"/>
      <c r="E67" s="36"/>
      <c r="F67" s="35"/>
      <c r="G67" s="35" t="s">
        <v>228</v>
      </c>
      <c r="H67" s="36"/>
      <c r="I67" s="36"/>
      <c r="J67" s="35"/>
      <c r="K67" s="35"/>
      <c r="L67" s="36"/>
      <c r="M67" s="36"/>
      <c r="N67" s="35"/>
      <c r="O67" s="35" t="s">
        <v>228</v>
      </c>
      <c r="P67" s="36"/>
      <c r="Q67" s="36"/>
      <c r="R67" s="35"/>
      <c r="S67" s="35"/>
      <c r="T67" s="36"/>
      <c r="U67" s="36"/>
      <c r="V67" s="35"/>
      <c r="W67" s="35" t="s">
        <v>228</v>
      </c>
      <c r="X67" s="36"/>
      <c r="Y67" s="36"/>
      <c r="Z67" s="35"/>
    </row>
    <row r="68" spans="1:26" ht="15.75" thickBot="1" x14ac:dyDescent="0.3">
      <c r="A68" s="64"/>
      <c r="B68" s="20" t="s">
        <v>395</v>
      </c>
      <c r="C68" s="14" t="s">
        <v>228</v>
      </c>
      <c r="D68" s="11" t="s">
        <v>238</v>
      </c>
      <c r="E68" s="21">
        <v>151072</v>
      </c>
      <c r="F68" s="13" t="s">
        <v>228</v>
      </c>
      <c r="G68" s="14" t="s">
        <v>228</v>
      </c>
      <c r="H68" s="11" t="s">
        <v>238</v>
      </c>
      <c r="I68" s="22" t="s">
        <v>396</v>
      </c>
      <c r="J68" s="13" t="s">
        <v>325</v>
      </c>
      <c r="K68" s="14"/>
      <c r="L68" s="11" t="s">
        <v>238</v>
      </c>
      <c r="M68" s="21">
        <v>8042</v>
      </c>
      <c r="N68" s="13" t="s">
        <v>228</v>
      </c>
      <c r="O68" s="14" t="s">
        <v>228</v>
      </c>
      <c r="P68" s="11" t="s">
        <v>238</v>
      </c>
      <c r="Q68" s="22" t="s">
        <v>397</v>
      </c>
      <c r="R68" s="13" t="s">
        <v>325</v>
      </c>
      <c r="S68" s="14"/>
      <c r="T68" s="11" t="s">
        <v>238</v>
      </c>
      <c r="U68" s="21">
        <v>159114</v>
      </c>
      <c r="V68" s="13" t="s">
        <v>228</v>
      </c>
      <c r="W68" s="14" t="s">
        <v>228</v>
      </c>
      <c r="X68" s="11" t="s">
        <v>238</v>
      </c>
      <c r="Y68" s="22" t="s">
        <v>371</v>
      </c>
      <c r="Z68" s="13" t="s">
        <v>325</v>
      </c>
    </row>
    <row r="69" spans="1:26" ht="15.75" thickTop="1" x14ac:dyDescent="0.25">
      <c r="A69" s="64"/>
      <c r="B69" s="35"/>
      <c r="C69" s="35" t="s">
        <v>228</v>
      </c>
      <c r="D69" s="38"/>
      <c r="E69" s="38"/>
      <c r="F69" s="35"/>
      <c r="G69" s="35" t="s">
        <v>228</v>
      </c>
      <c r="H69" s="38"/>
      <c r="I69" s="38"/>
      <c r="J69" s="35"/>
      <c r="K69" s="35"/>
      <c r="L69" s="38"/>
      <c r="M69" s="38"/>
      <c r="N69" s="35"/>
      <c r="O69" s="35" t="s">
        <v>228</v>
      </c>
      <c r="P69" s="38"/>
      <c r="Q69" s="38"/>
      <c r="R69" s="35"/>
      <c r="S69" s="35"/>
      <c r="T69" s="38"/>
      <c r="U69" s="38"/>
      <c r="V69" s="35"/>
      <c r="W69" s="35" t="s">
        <v>228</v>
      </c>
      <c r="X69" s="38"/>
      <c r="Y69" s="38"/>
      <c r="Z69" s="35"/>
    </row>
    <row r="70" spans="1:26" x14ac:dyDescent="0.25">
      <c r="A70" s="64"/>
      <c r="B70" s="11"/>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x14ac:dyDescent="0.25">
      <c r="A71" s="64"/>
      <c r="B71" s="31" t="s">
        <v>372</v>
      </c>
      <c r="C71" s="39" t="s">
        <v>228</v>
      </c>
      <c r="D71" s="19"/>
      <c r="E71" s="19"/>
      <c r="F71" s="19"/>
      <c r="G71" s="39" t="s">
        <v>228</v>
      </c>
      <c r="H71" s="19"/>
      <c r="I71" s="19"/>
      <c r="J71" s="19"/>
      <c r="K71" s="39"/>
      <c r="L71" s="19"/>
      <c r="M71" s="19"/>
      <c r="N71" s="19"/>
      <c r="O71" s="39" t="s">
        <v>228</v>
      </c>
      <c r="P71" s="19"/>
      <c r="Q71" s="19"/>
      <c r="R71" s="19"/>
      <c r="S71" s="39"/>
      <c r="T71" s="19"/>
      <c r="U71" s="19"/>
      <c r="V71" s="19"/>
      <c r="W71" s="39" t="s">
        <v>228</v>
      </c>
      <c r="X71" s="19"/>
      <c r="Y71" s="19"/>
      <c r="Z71" s="19"/>
    </row>
    <row r="72" spans="1:26" x14ac:dyDescent="0.25">
      <c r="A72" s="64"/>
      <c r="B72" s="20" t="s">
        <v>365</v>
      </c>
      <c r="C72" s="14" t="s">
        <v>228</v>
      </c>
      <c r="D72" s="11" t="s">
        <v>238</v>
      </c>
      <c r="E72" s="21">
        <v>4994</v>
      </c>
      <c r="F72" s="13" t="s">
        <v>228</v>
      </c>
      <c r="G72" s="14" t="s">
        <v>228</v>
      </c>
      <c r="H72" s="11" t="s">
        <v>238</v>
      </c>
      <c r="I72" s="22" t="s">
        <v>373</v>
      </c>
      <c r="J72" s="13" t="s">
        <v>325</v>
      </c>
      <c r="K72" s="14"/>
      <c r="L72" s="11" t="s">
        <v>238</v>
      </c>
      <c r="M72" s="22" t="s">
        <v>239</v>
      </c>
      <c r="N72" s="13" t="s">
        <v>228</v>
      </c>
      <c r="O72" s="14" t="s">
        <v>228</v>
      </c>
      <c r="P72" s="11" t="s">
        <v>238</v>
      </c>
      <c r="Q72" s="22" t="s">
        <v>239</v>
      </c>
      <c r="R72" s="13" t="s">
        <v>228</v>
      </c>
      <c r="S72" s="14"/>
      <c r="T72" s="11" t="s">
        <v>238</v>
      </c>
      <c r="U72" s="21">
        <v>4994</v>
      </c>
      <c r="V72" s="13" t="s">
        <v>228</v>
      </c>
      <c r="W72" s="14" t="s">
        <v>228</v>
      </c>
      <c r="X72" s="11" t="s">
        <v>238</v>
      </c>
      <c r="Y72" s="22" t="s">
        <v>373</v>
      </c>
      <c r="Z72" s="13" t="s">
        <v>325</v>
      </c>
    </row>
    <row r="73" spans="1:26" x14ac:dyDescent="0.25">
      <c r="A73" s="64"/>
      <c r="B73" s="31" t="s">
        <v>261</v>
      </c>
      <c r="C73" s="39" t="s">
        <v>228</v>
      </c>
      <c r="D73" s="19"/>
      <c r="E73" s="32">
        <v>15595</v>
      </c>
      <c r="F73" s="33" t="s">
        <v>228</v>
      </c>
      <c r="G73" s="39" t="s">
        <v>228</v>
      </c>
      <c r="H73" s="19"/>
      <c r="I73" s="34" t="s">
        <v>398</v>
      </c>
      <c r="J73" s="33" t="s">
        <v>325</v>
      </c>
      <c r="K73" s="39"/>
      <c r="L73" s="19"/>
      <c r="M73" s="34">
        <v>505</v>
      </c>
      <c r="N73" s="33" t="s">
        <v>228</v>
      </c>
      <c r="O73" s="39" t="s">
        <v>228</v>
      </c>
      <c r="P73" s="19"/>
      <c r="Q73" s="34" t="s">
        <v>399</v>
      </c>
      <c r="R73" s="33" t="s">
        <v>325</v>
      </c>
      <c r="S73" s="39"/>
      <c r="T73" s="19"/>
      <c r="U73" s="32">
        <v>16100</v>
      </c>
      <c r="V73" s="33" t="s">
        <v>228</v>
      </c>
      <c r="W73" s="39" t="s">
        <v>228</v>
      </c>
      <c r="X73" s="19"/>
      <c r="Y73" s="34" t="s">
        <v>374</v>
      </c>
      <c r="Z73" s="33" t="s">
        <v>325</v>
      </c>
    </row>
    <row r="74" spans="1:26" x14ac:dyDescent="0.25">
      <c r="A74" s="64"/>
      <c r="B74" s="20" t="s">
        <v>262</v>
      </c>
      <c r="C74" s="14" t="s">
        <v>228</v>
      </c>
      <c r="D74" s="11"/>
      <c r="E74" s="22" t="s">
        <v>239</v>
      </c>
      <c r="F74" s="13" t="s">
        <v>228</v>
      </c>
      <c r="G74" s="14" t="s">
        <v>228</v>
      </c>
      <c r="H74" s="11"/>
      <c r="I74" s="22" t="s">
        <v>239</v>
      </c>
      <c r="J74" s="13" t="s">
        <v>228</v>
      </c>
      <c r="K74" s="14"/>
      <c r="L74" s="11"/>
      <c r="M74" s="21">
        <v>4560</v>
      </c>
      <c r="N74" s="13" t="s">
        <v>228</v>
      </c>
      <c r="O74" s="14" t="s">
        <v>228</v>
      </c>
      <c r="P74" s="11"/>
      <c r="Q74" s="22" t="s">
        <v>375</v>
      </c>
      <c r="R74" s="13" t="s">
        <v>325</v>
      </c>
      <c r="S74" s="14"/>
      <c r="T74" s="11"/>
      <c r="U74" s="21">
        <v>4560</v>
      </c>
      <c r="V74" s="13" t="s">
        <v>228</v>
      </c>
      <c r="W74" s="14" t="s">
        <v>228</v>
      </c>
      <c r="X74" s="11"/>
      <c r="Y74" s="22" t="s">
        <v>375</v>
      </c>
      <c r="Z74" s="13" t="s">
        <v>325</v>
      </c>
    </row>
    <row r="75" spans="1:26" ht="15.75" thickBot="1" x14ac:dyDescent="0.3">
      <c r="A75" s="64"/>
      <c r="B75" s="31" t="s">
        <v>263</v>
      </c>
      <c r="C75" s="39" t="s">
        <v>228</v>
      </c>
      <c r="D75" s="19"/>
      <c r="E75" s="32">
        <v>23951</v>
      </c>
      <c r="F75" s="33" t="s">
        <v>228</v>
      </c>
      <c r="G75" s="39" t="s">
        <v>228</v>
      </c>
      <c r="H75" s="19"/>
      <c r="I75" s="34" t="s">
        <v>400</v>
      </c>
      <c r="J75" s="33" t="s">
        <v>325</v>
      </c>
      <c r="K75" s="39"/>
      <c r="L75" s="19"/>
      <c r="M75" s="32">
        <v>3617</v>
      </c>
      <c r="N75" s="33" t="s">
        <v>228</v>
      </c>
      <c r="O75" s="39" t="s">
        <v>228</v>
      </c>
      <c r="P75" s="19"/>
      <c r="Q75" s="34" t="s">
        <v>401</v>
      </c>
      <c r="R75" s="33" t="s">
        <v>325</v>
      </c>
      <c r="S75" s="39"/>
      <c r="T75" s="19"/>
      <c r="U75" s="32">
        <v>27568</v>
      </c>
      <c r="V75" s="33" t="s">
        <v>228</v>
      </c>
      <c r="W75" s="39" t="s">
        <v>228</v>
      </c>
      <c r="X75" s="19"/>
      <c r="Y75" s="34" t="s">
        <v>376</v>
      </c>
      <c r="Z75" s="33" t="s">
        <v>325</v>
      </c>
    </row>
    <row r="76" spans="1:26" x14ac:dyDescent="0.25">
      <c r="A76" s="64"/>
      <c r="B76" s="35"/>
      <c r="C76" s="35" t="s">
        <v>228</v>
      </c>
      <c r="D76" s="36"/>
      <c r="E76" s="36"/>
      <c r="F76" s="35"/>
      <c r="G76" s="35" t="s">
        <v>228</v>
      </c>
      <c r="H76" s="36"/>
      <c r="I76" s="36"/>
      <c r="J76" s="35"/>
      <c r="K76" s="35"/>
      <c r="L76" s="36"/>
      <c r="M76" s="36"/>
      <c r="N76" s="35"/>
      <c r="O76" s="35" t="s">
        <v>228</v>
      </c>
      <c r="P76" s="36"/>
      <c r="Q76" s="36"/>
      <c r="R76" s="35"/>
      <c r="S76" s="35"/>
      <c r="T76" s="36"/>
      <c r="U76" s="36"/>
      <c r="V76" s="35"/>
      <c r="W76" s="35" t="s">
        <v>228</v>
      </c>
      <c r="X76" s="36"/>
      <c r="Y76" s="36"/>
      <c r="Z76" s="35"/>
    </row>
    <row r="77" spans="1:26" ht="15.75" thickBot="1" x14ac:dyDescent="0.3">
      <c r="A77" s="64"/>
      <c r="B77" s="20" t="s">
        <v>395</v>
      </c>
      <c r="C77" s="14" t="s">
        <v>228</v>
      </c>
      <c r="D77" s="11" t="s">
        <v>238</v>
      </c>
      <c r="E77" s="21">
        <v>44540</v>
      </c>
      <c r="F77" s="13" t="s">
        <v>228</v>
      </c>
      <c r="G77" s="14" t="s">
        <v>228</v>
      </c>
      <c r="H77" s="11" t="s">
        <v>238</v>
      </c>
      <c r="I77" s="22" t="s">
        <v>402</v>
      </c>
      <c r="J77" s="13" t="s">
        <v>325</v>
      </c>
      <c r="K77" s="14"/>
      <c r="L77" s="11" t="s">
        <v>238</v>
      </c>
      <c r="M77" s="21">
        <v>8682</v>
      </c>
      <c r="N77" s="13" t="s">
        <v>228</v>
      </c>
      <c r="O77" s="14" t="s">
        <v>228</v>
      </c>
      <c r="P77" s="11" t="s">
        <v>238</v>
      </c>
      <c r="Q77" s="22" t="s">
        <v>403</v>
      </c>
      <c r="R77" s="13" t="s">
        <v>325</v>
      </c>
      <c r="S77" s="14"/>
      <c r="T77" s="11" t="s">
        <v>238</v>
      </c>
      <c r="U77" s="21">
        <v>53222</v>
      </c>
      <c r="V77" s="13" t="s">
        <v>228</v>
      </c>
      <c r="W77" s="14" t="s">
        <v>228</v>
      </c>
      <c r="X77" s="11" t="s">
        <v>238</v>
      </c>
      <c r="Y77" s="22" t="s">
        <v>377</v>
      </c>
      <c r="Z77" s="13" t="s">
        <v>325</v>
      </c>
    </row>
    <row r="78" spans="1:26" ht="15.75" thickTop="1" x14ac:dyDescent="0.25">
      <c r="A78" s="64"/>
      <c r="B78" s="35"/>
      <c r="C78" s="35" t="s">
        <v>228</v>
      </c>
      <c r="D78" s="38"/>
      <c r="E78" s="38"/>
      <c r="F78" s="35"/>
      <c r="G78" s="35" t="s">
        <v>228</v>
      </c>
      <c r="H78" s="38"/>
      <c r="I78" s="38"/>
      <c r="J78" s="35"/>
      <c r="K78" s="35"/>
      <c r="L78" s="38"/>
      <c r="M78" s="38"/>
      <c r="N78" s="35"/>
      <c r="O78" s="35" t="s">
        <v>228</v>
      </c>
      <c r="P78" s="38"/>
      <c r="Q78" s="38"/>
      <c r="R78" s="35"/>
      <c r="S78" s="35"/>
      <c r="T78" s="38"/>
      <c r="U78" s="38"/>
      <c r="V78" s="35"/>
      <c r="W78" s="35" t="s">
        <v>228</v>
      </c>
      <c r="X78" s="38"/>
      <c r="Y78" s="38"/>
      <c r="Z78" s="35"/>
    </row>
    <row r="79" spans="1:26" x14ac:dyDescent="0.25">
      <c r="A79" s="64"/>
      <c r="B79" s="11"/>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x14ac:dyDescent="0.25">
      <c r="A80" s="64"/>
      <c r="B80" s="31" t="s">
        <v>378</v>
      </c>
      <c r="C80" s="39" t="s">
        <v>228</v>
      </c>
      <c r="D80" s="19"/>
      <c r="E80" s="19"/>
      <c r="F80" s="19"/>
      <c r="G80" s="39" t="s">
        <v>228</v>
      </c>
      <c r="H80" s="19"/>
      <c r="I80" s="19"/>
      <c r="J80" s="19"/>
      <c r="K80" s="39"/>
      <c r="L80" s="19"/>
      <c r="M80" s="19"/>
      <c r="N80" s="19"/>
      <c r="O80" s="39" t="s">
        <v>228</v>
      </c>
      <c r="P80" s="19"/>
      <c r="Q80" s="19"/>
      <c r="R80" s="19"/>
      <c r="S80" s="39"/>
      <c r="T80" s="19"/>
      <c r="U80" s="19"/>
      <c r="V80" s="19"/>
      <c r="W80" s="39" t="s">
        <v>228</v>
      </c>
      <c r="X80" s="19"/>
      <c r="Y80" s="19"/>
      <c r="Z80" s="19"/>
    </row>
    <row r="81" spans="1:26" x14ac:dyDescent="0.25">
      <c r="A81" s="64"/>
      <c r="B81" s="20" t="s">
        <v>365</v>
      </c>
      <c r="C81" s="14" t="s">
        <v>228</v>
      </c>
      <c r="D81" s="11" t="s">
        <v>238</v>
      </c>
      <c r="E81" s="22" t="s">
        <v>239</v>
      </c>
      <c r="F81" s="13" t="s">
        <v>228</v>
      </c>
      <c r="G81" s="14" t="s">
        <v>228</v>
      </c>
      <c r="H81" s="11" t="s">
        <v>238</v>
      </c>
      <c r="I81" s="22" t="s">
        <v>239</v>
      </c>
      <c r="J81" s="13" t="s">
        <v>228</v>
      </c>
      <c r="K81" s="14"/>
      <c r="L81" s="11" t="s">
        <v>238</v>
      </c>
      <c r="M81" s="22" t="s">
        <v>239</v>
      </c>
      <c r="N81" s="13"/>
      <c r="O81" s="14" t="s">
        <v>228</v>
      </c>
      <c r="P81" s="11" t="s">
        <v>238</v>
      </c>
      <c r="Q81" s="22" t="s">
        <v>239</v>
      </c>
      <c r="R81" s="13"/>
      <c r="S81" s="14"/>
      <c r="T81" s="11" t="s">
        <v>238</v>
      </c>
      <c r="U81" s="22" t="s">
        <v>239</v>
      </c>
      <c r="V81" s="13" t="s">
        <v>228</v>
      </c>
      <c r="W81" s="14" t="s">
        <v>228</v>
      </c>
      <c r="X81" s="11" t="s">
        <v>238</v>
      </c>
      <c r="Y81" s="22" t="s">
        <v>239</v>
      </c>
      <c r="Z81" s="13" t="s">
        <v>228</v>
      </c>
    </row>
    <row r="82" spans="1:26" x14ac:dyDescent="0.25">
      <c r="A82" s="64"/>
      <c r="B82" s="31" t="s">
        <v>261</v>
      </c>
      <c r="C82" s="39" t="s">
        <v>228</v>
      </c>
      <c r="D82" s="19"/>
      <c r="E82" s="32">
        <v>14653</v>
      </c>
      <c r="F82" s="33" t="s">
        <v>228</v>
      </c>
      <c r="G82" s="39" t="s">
        <v>228</v>
      </c>
      <c r="H82" s="19"/>
      <c r="I82" s="34" t="s">
        <v>404</v>
      </c>
      <c r="J82" s="33" t="s">
        <v>325</v>
      </c>
      <c r="K82" s="39"/>
      <c r="L82" s="19"/>
      <c r="M82" s="34">
        <v>505</v>
      </c>
      <c r="N82" s="33" t="s">
        <v>228</v>
      </c>
      <c r="O82" s="39" t="s">
        <v>228</v>
      </c>
      <c r="P82" s="19"/>
      <c r="Q82" s="34" t="s">
        <v>405</v>
      </c>
      <c r="R82" s="33" t="s">
        <v>325</v>
      </c>
      <c r="S82" s="39"/>
      <c r="T82" s="19"/>
      <c r="U82" s="32">
        <v>15158</v>
      </c>
      <c r="V82" s="33" t="s">
        <v>228</v>
      </c>
      <c r="W82" s="39" t="s">
        <v>228</v>
      </c>
      <c r="X82" s="19"/>
      <c r="Y82" s="34" t="s">
        <v>379</v>
      </c>
      <c r="Z82" s="33" t="s">
        <v>325</v>
      </c>
    </row>
    <row r="83" spans="1:26" x14ac:dyDescent="0.25">
      <c r="A83" s="64"/>
      <c r="B83" s="20" t="s">
        <v>262</v>
      </c>
      <c r="C83" s="14" t="s">
        <v>228</v>
      </c>
      <c r="D83" s="11"/>
      <c r="E83" s="22" t="s">
        <v>239</v>
      </c>
      <c r="F83" s="13" t="s">
        <v>228</v>
      </c>
      <c r="G83" s="14" t="s">
        <v>228</v>
      </c>
      <c r="H83" s="11"/>
      <c r="I83" s="22" t="s">
        <v>239</v>
      </c>
      <c r="J83" s="13" t="s">
        <v>228</v>
      </c>
      <c r="K83" s="14"/>
      <c r="L83" s="11"/>
      <c r="M83" s="21">
        <v>5551</v>
      </c>
      <c r="N83" s="13" t="s">
        <v>228</v>
      </c>
      <c r="O83" s="14" t="s">
        <v>228</v>
      </c>
      <c r="P83" s="11"/>
      <c r="Q83" s="22" t="s">
        <v>380</v>
      </c>
      <c r="R83" s="13" t="s">
        <v>325</v>
      </c>
      <c r="S83" s="14"/>
      <c r="T83" s="11"/>
      <c r="U83" s="21">
        <v>5551</v>
      </c>
      <c r="V83" s="13" t="s">
        <v>228</v>
      </c>
      <c r="W83" s="14" t="s">
        <v>228</v>
      </c>
      <c r="X83" s="11"/>
      <c r="Y83" s="22" t="s">
        <v>380</v>
      </c>
      <c r="Z83" s="13" t="s">
        <v>325</v>
      </c>
    </row>
    <row r="84" spans="1:26" ht="15.75" thickBot="1" x14ac:dyDescent="0.3">
      <c r="A84" s="64"/>
      <c r="B84" s="31" t="s">
        <v>263</v>
      </c>
      <c r="C84" s="39" t="s">
        <v>228</v>
      </c>
      <c r="D84" s="19"/>
      <c r="E84" s="32">
        <v>32660</v>
      </c>
      <c r="F84" s="33" t="s">
        <v>228</v>
      </c>
      <c r="G84" s="39" t="s">
        <v>228</v>
      </c>
      <c r="H84" s="19"/>
      <c r="I84" s="34" t="s">
        <v>406</v>
      </c>
      <c r="J84" s="33" t="s">
        <v>325</v>
      </c>
      <c r="K84" s="39"/>
      <c r="L84" s="19"/>
      <c r="M84" s="32">
        <v>3434</v>
      </c>
      <c r="N84" s="33" t="s">
        <v>228</v>
      </c>
      <c r="O84" s="39" t="s">
        <v>228</v>
      </c>
      <c r="P84" s="19"/>
      <c r="Q84" s="34" t="s">
        <v>407</v>
      </c>
      <c r="R84" s="33" t="s">
        <v>325</v>
      </c>
      <c r="S84" s="39"/>
      <c r="T84" s="19"/>
      <c r="U84" s="32">
        <v>36094</v>
      </c>
      <c r="V84" s="33" t="s">
        <v>228</v>
      </c>
      <c r="W84" s="39" t="s">
        <v>228</v>
      </c>
      <c r="X84" s="19"/>
      <c r="Y84" s="34" t="s">
        <v>381</v>
      </c>
      <c r="Z84" s="33" t="s">
        <v>325</v>
      </c>
    </row>
    <row r="85" spans="1:26" x14ac:dyDescent="0.25">
      <c r="A85" s="64"/>
      <c r="B85" s="35"/>
      <c r="C85" s="35" t="s">
        <v>228</v>
      </c>
      <c r="D85" s="36"/>
      <c r="E85" s="36"/>
      <c r="F85" s="35"/>
      <c r="G85" s="35" t="s">
        <v>228</v>
      </c>
      <c r="H85" s="36"/>
      <c r="I85" s="36"/>
      <c r="J85" s="35"/>
      <c r="K85" s="35"/>
      <c r="L85" s="36"/>
      <c r="M85" s="36"/>
      <c r="N85" s="35"/>
      <c r="O85" s="35" t="s">
        <v>228</v>
      </c>
      <c r="P85" s="36"/>
      <c r="Q85" s="36"/>
      <c r="R85" s="35"/>
      <c r="S85" s="35"/>
      <c r="T85" s="36"/>
      <c r="U85" s="36"/>
      <c r="V85" s="35"/>
      <c r="W85" s="35" t="s">
        <v>228</v>
      </c>
      <c r="X85" s="36"/>
      <c r="Y85" s="36"/>
      <c r="Z85" s="35"/>
    </row>
    <row r="86" spans="1:26" ht="15.75" thickBot="1" x14ac:dyDescent="0.3">
      <c r="A86" s="64"/>
      <c r="B86" s="20" t="s">
        <v>395</v>
      </c>
      <c r="C86" s="14" t="s">
        <v>228</v>
      </c>
      <c r="D86" s="11" t="s">
        <v>238</v>
      </c>
      <c r="E86" s="21">
        <v>47313</v>
      </c>
      <c r="F86" s="13" t="s">
        <v>228</v>
      </c>
      <c r="G86" s="14" t="s">
        <v>228</v>
      </c>
      <c r="H86" s="11" t="s">
        <v>238</v>
      </c>
      <c r="I86" s="22" t="s">
        <v>408</v>
      </c>
      <c r="J86" s="13" t="s">
        <v>325</v>
      </c>
      <c r="K86" s="14"/>
      <c r="L86" s="11" t="s">
        <v>238</v>
      </c>
      <c r="M86" s="21">
        <v>9490</v>
      </c>
      <c r="N86" s="13" t="s">
        <v>228</v>
      </c>
      <c r="O86" s="14" t="s">
        <v>228</v>
      </c>
      <c r="P86" s="11" t="s">
        <v>238</v>
      </c>
      <c r="Q86" s="22" t="s">
        <v>409</v>
      </c>
      <c r="R86" s="13" t="s">
        <v>325</v>
      </c>
      <c r="S86" s="14"/>
      <c r="T86" s="11" t="s">
        <v>238</v>
      </c>
      <c r="U86" s="21">
        <v>56803</v>
      </c>
      <c r="V86" s="13" t="s">
        <v>228</v>
      </c>
      <c r="W86" s="14" t="s">
        <v>228</v>
      </c>
      <c r="X86" s="11" t="s">
        <v>238</v>
      </c>
      <c r="Y86" s="22" t="s">
        <v>382</v>
      </c>
      <c r="Z86" s="13" t="s">
        <v>325</v>
      </c>
    </row>
    <row r="87" spans="1:26" ht="15.75" thickTop="1" x14ac:dyDescent="0.25">
      <c r="A87" s="64"/>
      <c r="B87" s="35"/>
      <c r="C87" s="35" t="s">
        <v>228</v>
      </c>
      <c r="D87" s="38"/>
      <c r="E87" s="38"/>
      <c r="F87" s="35"/>
      <c r="G87" s="35" t="s">
        <v>228</v>
      </c>
      <c r="H87" s="38"/>
      <c r="I87" s="38"/>
      <c r="J87" s="35"/>
      <c r="K87" s="35"/>
      <c r="L87" s="38"/>
      <c r="M87" s="38"/>
      <c r="N87" s="35"/>
      <c r="O87" s="35" t="s">
        <v>228</v>
      </c>
      <c r="P87" s="38"/>
      <c r="Q87" s="38"/>
      <c r="R87" s="35"/>
      <c r="S87" s="35"/>
      <c r="T87" s="38"/>
      <c r="U87" s="38"/>
      <c r="V87" s="35"/>
      <c r="W87" s="35" t="s">
        <v>228</v>
      </c>
      <c r="X87" s="38"/>
      <c r="Y87" s="38"/>
      <c r="Z87" s="35"/>
    </row>
  </sheetData>
  <mergeCells count="101">
    <mergeCell ref="A39:A53"/>
    <mergeCell ref="B39:Z39"/>
    <mergeCell ref="B40:Z40"/>
    <mergeCell ref="B41:Z41"/>
    <mergeCell ref="A54:A87"/>
    <mergeCell ref="B54:Z54"/>
    <mergeCell ref="B55:Z55"/>
    <mergeCell ref="B56:Z56"/>
    <mergeCell ref="A1:A2"/>
    <mergeCell ref="B1:Z1"/>
    <mergeCell ref="B2:Z2"/>
    <mergeCell ref="B3:Z3"/>
    <mergeCell ref="A4:A38"/>
    <mergeCell ref="B4:Z4"/>
    <mergeCell ref="B5:Z5"/>
    <mergeCell ref="B6:Z6"/>
    <mergeCell ref="C79:F79"/>
    <mergeCell ref="G79:J79"/>
    <mergeCell ref="K79:N79"/>
    <mergeCell ref="O79:R79"/>
    <mergeCell ref="S79:V79"/>
    <mergeCell ref="W79:Z79"/>
    <mergeCell ref="X59:Y59"/>
    <mergeCell ref="X60:Y60"/>
    <mergeCell ref="Z59:Z60"/>
    <mergeCell ref="D61:Y61"/>
    <mergeCell ref="C70:F70"/>
    <mergeCell ref="G70:J70"/>
    <mergeCell ref="K70:N70"/>
    <mergeCell ref="O70:R70"/>
    <mergeCell ref="S70:V70"/>
    <mergeCell ref="W70:Z70"/>
    <mergeCell ref="R59:R60"/>
    <mergeCell ref="S59:S60"/>
    <mergeCell ref="T59:U59"/>
    <mergeCell ref="T60:U60"/>
    <mergeCell ref="V59:V60"/>
    <mergeCell ref="W59:W60"/>
    <mergeCell ref="K59:K60"/>
    <mergeCell ref="L59:M59"/>
    <mergeCell ref="L60:M60"/>
    <mergeCell ref="N59:N60"/>
    <mergeCell ref="O59:O60"/>
    <mergeCell ref="P59:Q59"/>
    <mergeCell ref="P60:Q60"/>
    <mergeCell ref="T58:Y58"/>
    <mergeCell ref="B59:B60"/>
    <mergeCell ref="C59:C60"/>
    <mergeCell ref="D59:E59"/>
    <mergeCell ref="D60:E60"/>
    <mergeCell ref="F59:F60"/>
    <mergeCell ref="G59:G60"/>
    <mergeCell ref="H59:I59"/>
    <mergeCell ref="H60:I60"/>
    <mergeCell ref="J59:J60"/>
    <mergeCell ref="H43:I43"/>
    <mergeCell ref="H44:I44"/>
    <mergeCell ref="J43:J44"/>
    <mergeCell ref="D45:I45"/>
    <mergeCell ref="D58:I58"/>
    <mergeCell ref="L58:Q58"/>
    <mergeCell ref="B43:B44"/>
    <mergeCell ref="C43:C44"/>
    <mergeCell ref="D43:E43"/>
    <mergeCell ref="D44:E44"/>
    <mergeCell ref="F43:F44"/>
    <mergeCell ref="G43:G44"/>
    <mergeCell ref="C21:F21"/>
    <mergeCell ref="G21:J21"/>
    <mergeCell ref="K21:N21"/>
    <mergeCell ref="O21:R21"/>
    <mergeCell ref="C30:F30"/>
    <mergeCell ref="G30:J30"/>
    <mergeCell ref="K30:N30"/>
    <mergeCell ref="O30:R30"/>
    <mergeCell ref="R8:R10"/>
    <mergeCell ref="D11:Q11"/>
    <mergeCell ref="C12:F12"/>
    <mergeCell ref="G12:J12"/>
    <mergeCell ref="K12:N12"/>
    <mergeCell ref="O12:R1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4</v>
      </c>
      <c r="B1" s="7" t="s">
        <v>2</v>
      </c>
      <c r="C1" s="7" t="s">
        <v>26</v>
      </c>
      <c r="D1" s="7" t="s">
        <v>27</v>
      </c>
    </row>
    <row r="2" spans="1:4" ht="30" x14ac:dyDescent="0.25">
      <c r="A2" s="1" t="s">
        <v>25</v>
      </c>
      <c r="B2" s="7"/>
      <c r="C2" s="7"/>
      <c r="D2" s="7"/>
    </row>
    <row r="3" spans="1:4" x14ac:dyDescent="0.25">
      <c r="A3" s="3" t="s">
        <v>28</v>
      </c>
      <c r="B3" s="4" t="s">
        <v>5</v>
      </c>
      <c r="C3" s="4" t="s">
        <v>5</v>
      </c>
      <c r="D3" s="4" t="s">
        <v>5</v>
      </c>
    </row>
    <row r="4" spans="1:4" x14ac:dyDescent="0.25">
      <c r="A4" s="2" t="s">
        <v>29</v>
      </c>
      <c r="B4" s="8">
        <v>53516</v>
      </c>
      <c r="C4" s="8">
        <v>80256</v>
      </c>
      <c r="D4" s="8">
        <v>57289</v>
      </c>
    </row>
    <row r="5" spans="1:4" ht="30" x14ac:dyDescent="0.25">
      <c r="A5" s="2" t="s">
        <v>30</v>
      </c>
      <c r="B5" s="6">
        <v>73899</v>
      </c>
      <c r="C5" s="6">
        <v>193677</v>
      </c>
      <c r="D5" s="6">
        <v>66872</v>
      </c>
    </row>
    <row r="6" spans="1:4" ht="30" x14ac:dyDescent="0.25">
      <c r="A6" s="2" t="s">
        <v>31</v>
      </c>
      <c r="B6" s="6">
        <v>312248</v>
      </c>
      <c r="C6" s="6">
        <v>346909</v>
      </c>
      <c r="D6" s="6">
        <v>361051</v>
      </c>
    </row>
    <row r="7" spans="1:4" x14ac:dyDescent="0.25">
      <c r="A7" s="2" t="s">
        <v>32</v>
      </c>
      <c r="B7" s="6">
        <v>7764</v>
      </c>
      <c r="C7" s="6">
        <v>6832</v>
      </c>
      <c r="D7" s="6">
        <v>7003</v>
      </c>
    </row>
    <row r="8" spans="1:4" x14ac:dyDescent="0.25">
      <c r="A8" s="2" t="s">
        <v>33</v>
      </c>
      <c r="B8" s="6">
        <v>69634</v>
      </c>
      <c r="C8" s="6">
        <v>48786</v>
      </c>
      <c r="D8" s="6">
        <v>29021</v>
      </c>
    </row>
    <row r="9" spans="1:4" x14ac:dyDescent="0.25">
      <c r="A9" s="2" t="s">
        <v>34</v>
      </c>
      <c r="B9" s="6">
        <v>1589267</v>
      </c>
      <c r="C9" s="6">
        <v>1450635</v>
      </c>
      <c r="D9" s="6">
        <v>1439862</v>
      </c>
    </row>
    <row r="10" spans="1:4" x14ac:dyDescent="0.25">
      <c r="A10" s="2" t="s">
        <v>35</v>
      </c>
      <c r="B10" s="6">
        <v>417649</v>
      </c>
      <c r="C10" s="6">
        <v>507712</v>
      </c>
      <c r="D10" s="6">
        <v>546234</v>
      </c>
    </row>
    <row r="11" spans="1:4" x14ac:dyDescent="0.25">
      <c r="A11" s="2" t="s">
        <v>36</v>
      </c>
      <c r="B11" s="6">
        <v>23854</v>
      </c>
      <c r="C11" s="6">
        <v>23593</v>
      </c>
      <c r="D11" s="6">
        <v>25901</v>
      </c>
    </row>
    <row r="12" spans="1:4" x14ac:dyDescent="0.25">
      <c r="A12" s="2" t="s">
        <v>37</v>
      </c>
      <c r="B12" s="6">
        <v>1983062</v>
      </c>
      <c r="C12" s="6">
        <v>1934754</v>
      </c>
      <c r="D12" s="6">
        <v>1960195</v>
      </c>
    </row>
    <row r="13" spans="1:4" x14ac:dyDescent="0.25">
      <c r="A13" s="2" t="s">
        <v>38</v>
      </c>
      <c r="B13" s="6">
        <v>37978</v>
      </c>
      <c r="C13" s="6">
        <v>39850</v>
      </c>
      <c r="D13" s="6">
        <v>37325</v>
      </c>
    </row>
    <row r="14" spans="1:4" x14ac:dyDescent="0.25">
      <c r="A14" s="2" t="s">
        <v>39</v>
      </c>
      <c r="B14" s="6">
        <v>52552</v>
      </c>
      <c r="C14" s="6">
        <v>88273</v>
      </c>
      <c r="D14" s="6">
        <v>88895</v>
      </c>
    </row>
    <row r="15" spans="1:4" x14ac:dyDescent="0.25">
      <c r="A15" s="2" t="s">
        <v>40</v>
      </c>
      <c r="B15" s="6">
        <v>90530</v>
      </c>
      <c r="C15" s="6">
        <v>128123</v>
      </c>
      <c r="D15" s="6">
        <v>126220</v>
      </c>
    </row>
    <row r="16" spans="1:4" x14ac:dyDescent="0.25">
      <c r="A16" s="2" t="s">
        <v>41</v>
      </c>
      <c r="B16" s="6">
        <v>81763</v>
      </c>
      <c r="C16" s="6">
        <v>159724</v>
      </c>
      <c r="D16" s="6">
        <v>198440</v>
      </c>
    </row>
    <row r="17" spans="1:4" x14ac:dyDescent="0.25">
      <c r="A17" s="2" t="s">
        <v>42</v>
      </c>
      <c r="B17" s="6">
        <v>65661</v>
      </c>
      <c r="C17" s="6">
        <v>75983</v>
      </c>
      <c r="D17" s="6">
        <v>75609</v>
      </c>
    </row>
    <row r="18" spans="1:4" x14ac:dyDescent="0.25">
      <c r="A18" s="2" t="s">
        <v>43</v>
      </c>
      <c r="B18" s="6">
        <v>1972</v>
      </c>
      <c r="C18" s="6">
        <v>3040</v>
      </c>
      <c r="D18" s="6">
        <v>3404</v>
      </c>
    </row>
    <row r="19" spans="1:4" x14ac:dyDescent="0.25">
      <c r="A19" s="2" t="s">
        <v>44</v>
      </c>
      <c r="B19" s="4">
        <v>956</v>
      </c>
      <c r="C19" s="4">
        <v>956</v>
      </c>
      <c r="D19" s="4">
        <v>956</v>
      </c>
    </row>
    <row r="20" spans="1:4" ht="30" x14ac:dyDescent="0.25">
      <c r="A20" s="2" t="s">
        <v>45</v>
      </c>
      <c r="B20" s="6">
        <v>49095</v>
      </c>
      <c r="C20" s="6">
        <v>15603</v>
      </c>
      <c r="D20" s="6">
        <v>50087</v>
      </c>
    </row>
    <row r="21" spans="1:4" x14ac:dyDescent="0.25">
      <c r="A21" s="2" t="s">
        <v>46</v>
      </c>
      <c r="B21" s="6">
        <v>28402</v>
      </c>
      <c r="C21" s="6">
        <v>24409</v>
      </c>
      <c r="D21" s="6">
        <v>13236</v>
      </c>
    </row>
    <row r="22" spans="1:4" x14ac:dyDescent="0.25">
      <c r="A22" s="2" t="s">
        <v>47</v>
      </c>
      <c r="B22" s="6">
        <v>2818502</v>
      </c>
      <c r="C22" s="6">
        <v>3019052</v>
      </c>
      <c r="D22" s="6">
        <v>2949383</v>
      </c>
    </row>
    <row r="23" spans="1:4" ht="30" x14ac:dyDescent="0.25">
      <c r="A23" s="3" t="s">
        <v>48</v>
      </c>
      <c r="B23" s="4" t="s">
        <v>5</v>
      </c>
      <c r="C23" s="4" t="s">
        <v>5</v>
      </c>
      <c r="D23" s="4" t="s">
        <v>5</v>
      </c>
    </row>
    <row r="24" spans="1:4" x14ac:dyDescent="0.25">
      <c r="A24" s="2" t="s">
        <v>49</v>
      </c>
      <c r="B24" s="6">
        <v>475505</v>
      </c>
      <c r="C24" s="6">
        <v>510751</v>
      </c>
      <c r="D24" s="6">
        <v>464503</v>
      </c>
    </row>
    <row r="25" spans="1:4" x14ac:dyDescent="0.25">
      <c r="A25" s="2" t="s">
        <v>50</v>
      </c>
      <c r="B25" s="6">
        <v>1967916</v>
      </c>
      <c r="C25" s="6">
        <v>2113912</v>
      </c>
      <c r="D25" s="6">
        <v>2115614</v>
      </c>
    </row>
    <row r="26" spans="1:4" x14ac:dyDescent="0.25">
      <c r="A26" s="2" t="s">
        <v>51</v>
      </c>
      <c r="B26" s="6">
        <v>2443421</v>
      </c>
      <c r="C26" s="6">
        <v>2624663</v>
      </c>
      <c r="D26" s="6">
        <v>2580117</v>
      </c>
    </row>
    <row r="27" spans="1:4" ht="30" x14ac:dyDescent="0.25">
      <c r="A27" s="2" t="s">
        <v>52</v>
      </c>
      <c r="B27" s="6">
        <v>20255</v>
      </c>
      <c r="C27" s="6">
        <v>50120</v>
      </c>
      <c r="D27" s="6">
        <v>17404</v>
      </c>
    </row>
    <row r="28" spans="1:4" x14ac:dyDescent="0.25">
      <c r="A28" s="2" t="s">
        <v>53</v>
      </c>
      <c r="B28" s="6">
        <v>5000</v>
      </c>
      <c r="C28" s="4">
        <v>0</v>
      </c>
      <c r="D28" s="4">
        <v>0</v>
      </c>
    </row>
    <row r="29" spans="1:4" x14ac:dyDescent="0.25">
      <c r="A29" s="2" t="s">
        <v>54</v>
      </c>
      <c r="B29" s="6">
        <v>17201</v>
      </c>
      <c r="C29" s="6">
        <v>22983</v>
      </c>
      <c r="D29" s="6">
        <v>10387</v>
      </c>
    </row>
    <row r="30" spans="1:4" ht="30" x14ac:dyDescent="0.25">
      <c r="A30" s="2" t="s">
        <v>55</v>
      </c>
      <c r="B30" s="6">
        <v>42269</v>
      </c>
      <c r="C30" s="6">
        <v>42269</v>
      </c>
      <c r="D30" s="6">
        <v>42269</v>
      </c>
    </row>
    <row r="31" spans="1:4" x14ac:dyDescent="0.25">
      <c r="A31" s="2" t="s">
        <v>56</v>
      </c>
      <c r="B31" s="6">
        <v>2528146</v>
      </c>
      <c r="C31" s="6">
        <v>2740035</v>
      </c>
      <c r="D31" s="6">
        <v>2650177</v>
      </c>
    </row>
    <row r="32" spans="1:4" x14ac:dyDescent="0.25">
      <c r="A32" s="2" t="s">
        <v>57</v>
      </c>
      <c r="B32" s="4" t="s">
        <v>58</v>
      </c>
      <c r="C32" s="4" t="s">
        <v>58</v>
      </c>
      <c r="D32" s="4" t="s">
        <v>58</v>
      </c>
    </row>
    <row r="33" spans="1:4" x14ac:dyDescent="0.25">
      <c r="A33" s="3" t="s">
        <v>59</v>
      </c>
      <c r="B33" s="4" t="s">
        <v>5</v>
      </c>
      <c r="C33" s="4" t="s">
        <v>5</v>
      </c>
      <c r="D33" s="4" t="s">
        <v>5</v>
      </c>
    </row>
    <row r="34" spans="1:4" ht="60" x14ac:dyDescent="0.25">
      <c r="A34" s="2" t="s">
        <v>60</v>
      </c>
      <c r="B34" s="6">
        <v>27938</v>
      </c>
      <c r="C34" s="6">
        <v>27662</v>
      </c>
      <c r="D34" s="6">
        <v>51207</v>
      </c>
    </row>
    <row r="35" spans="1:4" ht="60" x14ac:dyDescent="0.25">
      <c r="A35" s="2" t="s">
        <v>61</v>
      </c>
      <c r="B35" s="6">
        <v>25271</v>
      </c>
      <c r="C35" s="6">
        <v>25155</v>
      </c>
      <c r="D35" s="6">
        <v>25155</v>
      </c>
    </row>
    <row r="36" spans="1:4" x14ac:dyDescent="0.25">
      <c r="A36" s="2" t="s">
        <v>62</v>
      </c>
      <c r="B36" s="6">
        <v>165835</v>
      </c>
      <c r="C36" s="6">
        <v>164949</v>
      </c>
      <c r="D36" s="6">
        <v>164182</v>
      </c>
    </row>
    <row r="37" spans="1:4" x14ac:dyDescent="0.25">
      <c r="A37" s="2" t="s">
        <v>63</v>
      </c>
      <c r="B37" s="6">
        <v>83025</v>
      </c>
      <c r="C37" s="6">
        <v>65710</v>
      </c>
      <c r="D37" s="6">
        <v>62156</v>
      </c>
    </row>
    <row r="38" spans="1:4" ht="30" x14ac:dyDescent="0.25">
      <c r="A38" s="2" t="s">
        <v>64</v>
      </c>
      <c r="B38" s="4">
        <v>-531</v>
      </c>
      <c r="C38" s="6">
        <v>6607</v>
      </c>
      <c r="D38" s="6">
        <v>7337</v>
      </c>
    </row>
    <row r="39" spans="1:4" ht="30" x14ac:dyDescent="0.25">
      <c r="A39" s="2" t="s">
        <v>65</v>
      </c>
      <c r="B39" s="6">
        <v>-11182</v>
      </c>
      <c r="C39" s="6">
        <v>-11066</v>
      </c>
      <c r="D39" s="6">
        <v>-10831</v>
      </c>
    </row>
    <row r="40" spans="1:4" x14ac:dyDescent="0.25">
      <c r="A40" s="2" t="s">
        <v>66</v>
      </c>
      <c r="B40" s="6">
        <v>290356</v>
      </c>
      <c r="C40" s="6">
        <v>279017</v>
      </c>
      <c r="D40" s="6">
        <v>299206</v>
      </c>
    </row>
    <row r="41" spans="1:4" ht="30" x14ac:dyDescent="0.25">
      <c r="A41" s="2" t="s">
        <v>67</v>
      </c>
      <c r="B41" s="8">
        <v>2818502</v>
      </c>
      <c r="C41" s="8">
        <v>3019052</v>
      </c>
      <c r="D41" s="8">
        <v>294938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8"/>
  <sheetViews>
    <sheetView showGridLines="0" workbookViewId="0"/>
  </sheetViews>
  <sheetFormatPr defaultRowHeight="15" x14ac:dyDescent="0.25"/>
  <cols>
    <col min="1" max="2" width="36.5703125" bestFit="1" customWidth="1"/>
    <col min="3" max="3" width="3.85546875" customWidth="1"/>
    <col min="4" max="4" width="8.140625" customWidth="1"/>
    <col min="5" max="5" width="18" customWidth="1"/>
    <col min="6" max="6" width="4.42578125" customWidth="1"/>
    <col min="7" max="7" width="13" customWidth="1"/>
    <col min="8" max="8" width="3.85546875" customWidth="1"/>
    <col min="9" max="9" width="18" customWidth="1"/>
    <col min="10" max="10" width="8.140625" customWidth="1"/>
    <col min="11" max="12" width="3.85546875" customWidth="1"/>
    <col min="13" max="13" width="18" customWidth="1"/>
    <col min="14" max="14" width="4.42578125" customWidth="1"/>
    <col min="15" max="16" width="3.85546875" customWidth="1"/>
    <col min="17" max="17" width="14.85546875" customWidth="1"/>
    <col min="18" max="18" width="4.42578125" customWidth="1"/>
    <col min="19" max="20" width="3.85546875" customWidth="1"/>
    <col min="21" max="21" width="18" customWidth="1"/>
    <col min="22" max="22" width="4.42578125" customWidth="1"/>
    <col min="23" max="24" width="3.85546875" customWidth="1"/>
    <col min="25" max="25" width="18" customWidth="1"/>
    <col min="26" max="26" width="4.42578125" customWidth="1"/>
    <col min="27" max="28" width="3.85546875" customWidth="1"/>
    <col min="29" max="29" width="18" customWidth="1"/>
    <col min="30" max="30" width="3.85546875" customWidth="1"/>
  </cols>
  <sheetData>
    <row r="1" spans="1:30" ht="15" customHeight="1" x14ac:dyDescent="0.25">
      <c r="A1" s="7" t="s">
        <v>7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64" t="s">
        <v>779</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x14ac:dyDescent="0.25">
      <c r="A4" s="64"/>
      <c r="B4" s="30" t="s">
        <v>780</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ht="15.75" x14ac:dyDescent="0.25">
      <c r="A5" s="64"/>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x14ac:dyDescent="0.25">
      <c r="A6" s="64"/>
      <c r="B6" s="11"/>
      <c r="C6" s="11"/>
      <c r="D6" s="11"/>
      <c r="E6" s="11"/>
      <c r="F6" s="11"/>
      <c r="G6" s="11"/>
      <c r="H6" s="11"/>
      <c r="I6" s="11"/>
      <c r="J6" s="11"/>
      <c r="K6" s="11"/>
      <c r="L6" s="11"/>
      <c r="M6" s="11"/>
      <c r="N6" s="11"/>
    </row>
    <row r="7" spans="1:30" x14ac:dyDescent="0.25">
      <c r="A7" s="64"/>
      <c r="B7" s="49" t="s">
        <v>236</v>
      </c>
      <c r="C7" s="23" t="s">
        <v>228</v>
      </c>
      <c r="D7" s="24" t="s">
        <v>417</v>
      </c>
      <c r="E7" s="24"/>
      <c r="F7" s="23"/>
      <c r="G7" s="23" t="s">
        <v>228</v>
      </c>
      <c r="H7" s="24" t="s">
        <v>418</v>
      </c>
      <c r="I7" s="24"/>
      <c r="J7" s="23"/>
      <c r="K7" s="23" t="s">
        <v>228</v>
      </c>
      <c r="L7" s="24" t="s">
        <v>417</v>
      </c>
      <c r="M7" s="24"/>
      <c r="N7" s="23"/>
    </row>
    <row r="8" spans="1:30" ht="15.75" thickBot="1" x14ac:dyDescent="0.3">
      <c r="A8" s="64"/>
      <c r="B8" s="49"/>
      <c r="C8" s="23"/>
      <c r="D8" s="25">
        <v>2013</v>
      </c>
      <c r="E8" s="25"/>
      <c r="F8" s="23"/>
      <c r="G8" s="23"/>
      <c r="H8" s="25">
        <v>2012</v>
      </c>
      <c r="I8" s="25"/>
      <c r="J8" s="23"/>
      <c r="K8" s="23"/>
      <c r="L8" s="25">
        <v>2012</v>
      </c>
      <c r="M8" s="25"/>
      <c r="N8" s="23"/>
    </row>
    <row r="9" spans="1:30" x14ac:dyDescent="0.25">
      <c r="A9" s="64"/>
      <c r="B9" s="31" t="s">
        <v>419</v>
      </c>
      <c r="C9" s="19" t="s">
        <v>228</v>
      </c>
      <c r="D9" s="19" t="s">
        <v>238</v>
      </c>
      <c r="E9" s="32">
        <v>244991</v>
      </c>
      <c r="F9" s="33" t="s">
        <v>228</v>
      </c>
      <c r="G9" s="19" t="s">
        <v>228</v>
      </c>
      <c r="H9" s="19" t="s">
        <v>238</v>
      </c>
      <c r="I9" s="32">
        <v>174217</v>
      </c>
      <c r="J9" s="33" t="s">
        <v>228</v>
      </c>
      <c r="K9" s="19" t="s">
        <v>228</v>
      </c>
      <c r="L9" s="19" t="s">
        <v>238</v>
      </c>
      <c r="M9" s="32">
        <v>189374</v>
      </c>
      <c r="N9" s="33" t="s">
        <v>228</v>
      </c>
    </row>
    <row r="10" spans="1:30" x14ac:dyDescent="0.25">
      <c r="A10" s="64"/>
      <c r="B10" s="20" t="s">
        <v>420</v>
      </c>
      <c r="C10" s="11" t="s">
        <v>228</v>
      </c>
      <c r="D10" s="11"/>
      <c r="E10" s="21">
        <v>132277</v>
      </c>
      <c r="F10" s="13" t="s">
        <v>228</v>
      </c>
      <c r="G10" s="11" t="s">
        <v>228</v>
      </c>
      <c r="H10" s="11"/>
      <c r="I10" s="21">
        <v>114199</v>
      </c>
      <c r="J10" s="13" t="s">
        <v>228</v>
      </c>
      <c r="K10" s="11" t="s">
        <v>228</v>
      </c>
      <c r="L10" s="11"/>
      <c r="M10" s="21">
        <v>125315</v>
      </c>
      <c r="N10" s="13" t="s">
        <v>228</v>
      </c>
    </row>
    <row r="11" spans="1:30" x14ac:dyDescent="0.25">
      <c r="A11" s="64"/>
      <c r="B11" s="31" t="s">
        <v>421</v>
      </c>
      <c r="C11" s="19" t="s">
        <v>228</v>
      </c>
      <c r="D11" s="19"/>
      <c r="E11" s="32">
        <v>799149</v>
      </c>
      <c r="F11" s="33" t="s">
        <v>228</v>
      </c>
      <c r="G11" s="19" t="s">
        <v>228</v>
      </c>
      <c r="H11" s="19"/>
      <c r="I11" s="32">
        <v>732322</v>
      </c>
      <c r="J11" s="33" t="s">
        <v>228</v>
      </c>
      <c r="K11" s="19" t="s">
        <v>228</v>
      </c>
      <c r="L11" s="19"/>
      <c r="M11" s="32">
        <v>713240</v>
      </c>
      <c r="N11" s="33" t="s">
        <v>228</v>
      </c>
    </row>
    <row r="12" spans="1:30" x14ac:dyDescent="0.25">
      <c r="A12" s="64"/>
      <c r="B12" s="20" t="s">
        <v>422</v>
      </c>
      <c r="C12" s="11" t="s">
        <v>228</v>
      </c>
      <c r="D12" s="11"/>
      <c r="E12" s="21">
        <v>355920</v>
      </c>
      <c r="F12" s="13" t="s">
        <v>228</v>
      </c>
      <c r="G12" s="11" t="s">
        <v>228</v>
      </c>
      <c r="H12" s="11"/>
      <c r="I12" s="21">
        <v>346480</v>
      </c>
      <c r="J12" s="13" t="s">
        <v>228</v>
      </c>
      <c r="K12" s="11" t="s">
        <v>228</v>
      </c>
      <c r="L12" s="11"/>
      <c r="M12" s="21">
        <v>343332</v>
      </c>
      <c r="N12" s="13" t="s">
        <v>228</v>
      </c>
    </row>
    <row r="13" spans="1:30" x14ac:dyDescent="0.25">
      <c r="A13" s="64"/>
      <c r="B13" s="31" t="s">
        <v>423</v>
      </c>
      <c r="C13" s="19" t="s">
        <v>228</v>
      </c>
      <c r="D13" s="19"/>
      <c r="E13" s="32">
        <v>36303</v>
      </c>
      <c r="F13" s="33" t="s">
        <v>228</v>
      </c>
      <c r="G13" s="19" t="s">
        <v>228</v>
      </c>
      <c r="H13" s="19"/>
      <c r="I13" s="32">
        <v>40178</v>
      </c>
      <c r="J13" s="33" t="s">
        <v>228</v>
      </c>
      <c r="K13" s="19" t="s">
        <v>228</v>
      </c>
      <c r="L13" s="19"/>
      <c r="M13" s="32">
        <v>43441</v>
      </c>
      <c r="N13" s="33" t="s">
        <v>228</v>
      </c>
    </row>
    <row r="14" spans="1:30" ht="15.75" thickBot="1" x14ac:dyDescent="0.3">
      <c r="A14" s="64"/>
      <c r="B14" s="20" t="s">
        <v>254</v>
      </c>
      <c r="C14" s="11" t="s">
        <v>228</v>
      </c>
      <c r="D14" s="11"/>
      <c r="E14" s="21">
        <v>20627</v>
      </c>
      <c r="F14" s="13" t="s">
        <v>228</v>
      </c>
      <c r="G14" s="11" t="s">
        <v>228</v>
      </c>
      <c r="H14" s="11"/>
      <c r="I14" s="21">
        <v>43239</v>
      </c>
      <c r="J14" s="13" t="s">
        <v>228</v>
      </c>
      <c r="K14" s="11" t="s">
        <v>228</v>
      </c>
      <c r="L14" s="11"/>
      <c r="M14" s="21">
        <v>25160</v>
      </c>
      <c r="N14" s="13" t="s">
        <v>228</v>
      </c>
    </row>
    <row r="15" spans="1:30" x14ac:dyDescent="0.25">
      <c r="A15" s="64"/>
      <c r="B15" s="35"/>
      <c r="C15" s="35" t="s">
        <v>228</v>
      </c>
      <c r="D15" s="36"/>
      <c r="E15" s="36"/>
      <c r="F15" s="35"/>
      <c r="G15" s="35" t="s">
        <v>228</v>
      </c>
      <c r="H15" s="36"/>
      <c r="I15" s="36"/>
      <c r="J15" s="35"/>
      <c r="K15" s="35" t="s">
        <v>228</v>
      </c>
      <c r="L15" s="36"/>
      <c r="M15" s="36"/>
      <c r="N15" s="35"/>
    </row>
    <row r="16" spans="1:30" ht="15.75" thickBot="1" x14ac:dyDescent="0.3">
      <c r="A16" s="64"/>
      <c r="B16" s="73"/>
      <c r="C16" s="39" t="s">
        <v>228</v>
      </c>
      <c r="D16" s="19" t="s">
        <v>238</v>
      </c>
      <c r="E16" s="32">
        <v>1589267</v>
      </c>
      <c r="F16" s="33" t="s">
        <v>228</v>
      </c>
      <c r="G16" s="39" t="s">
        <v>228</v>
      </c>
      <c r="H16" s="19" t="s">
        <v>238</v>
      </c>
      <c r="I16" s="32">
        <v>1450635</v>
      </c>
      <c r="J16" s="33" t="s">
        <v>228</v>
      </c>
      <c r="K16" s="39" t="s">
        <v>228</v>
      </c>
      <c r="L16" s="19" t="s">
        <v>238</v>
      </c>
      <c r="M16" s="32">
        <v>1439862</v>
      </c>
      <c r="N16" s="33" t="s">
        <v>228</v>
      </c>
    </row>
    <row r="17" spans="1:30" ht="15.75" thickTop="1" x14ac:dyDescent="0.25">
      <c r="A17" s="64"/>
      <c r="B17" s="35"/>
      <c r="C17" s="35" t="s">
        <v>228</v>
      </c>
      <c r="D17" s="38"/>
      <c r="E17" s="38"/>
      <c r="F17" s="35"/>
      <c r="G17" s="35" t="s">
        <v>228</v>
      </c>
      <c r="H17" s="38"/>
      <c r="I17" s="38"/>
      <c r="J17" s="35"/>
      <c r="K17" s="35" t="s">
        <v>228</v>
      </c>
      <c r="L17" s="38"/>
      <c r="M17" s="38"/>
      <c r="N17" s="35"/>
    </row>
    <row r="18" spans="1:30" ht="15" customHeight="1" x14ac:dyDescent="0.25">
      <c r="A18" s="64" t="s">
        <v>781</v>
      </c>
      <c r="B18" s="63" t="s">
        <v>5</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row>
    <row r="19" spans="1:30" x14ac:dyDescent="0.25">
      <c r="A19" s="64"/>
      <c r="B19" s="30" t="s">
        <v>425</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row>
    <row r="20" spans="1:30" ht="15.75" x14ac:dyDescent="0.25">
      <c r="A20" s="64"/>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row>
    <row r="21" spans="1:30" x14ac:dyDescent="0.25">
      <c r="A21" s="64"/>
      <c r="B21" s="11"/>
      <c r="C21" s="11"/>
      <c r="D21" s="11"/>
      <c r="E21" s="11"/>
      <c r="F21" s="11"/>
      <c r="G21" s="11"/>
      <c r="H21" s="11"/>
      <c r="I21" s="11"/>
      <c r="J21" s="11"/>
      <c r="K21" s="11"/>
      <c r="L21" s="11"/>
      <c r="M21" s="11"/>
      <c r="N21" s="11"/>
    </row>
    <row r="22" spans="1:30" x14ac:dyDescent="0.25">
      <c r="A22" s="64"/>
      <c r="B22" s="49" t="s">
        <v>236</v>
      </c>
      <c r="C22" s="23" t="s">
        <v>228</v>
      </c>
      <c r="D22" s="24" t="s">
        <v>417</v>
      </c>
      <c r="E22" s="24"/>
      <c r="F22" s="23"/>
      <c r="G22" s="23" t="s">
        <v>228</v>
      </c>
      <c r="H22" s="24" t="s">
        <v>418</v>
      </c>
      <c r="I22" s="24"/>
      <c r="J22" s="23"/>
      <c r="K22" s="23" t="s">
        <v>228</v>
      </c>
      <c r="L22" s="24" t="s">
        <v>417</v>
      </c>
      <c r="M22" s="24"/>
      <c r="N22" s="23"/>
    </row>
    <row r="23" spans="1:30" ht="15.75" thickBot="1" x14ac:dyDescent="0.3">
      <c r="A23" s="64"/>
      <c r="B23" s="49"/>
      <c r="C23" s="23"/>
      <c r="D23" s="25">
        <v>2013</v>
      </c>
      <c r="E23" s="25"/>
      <c r="F23" s="23"/>
      <c r="G23" s="23"/>
      <c r="H23" s="25">
        <v>2012</v>
      </c>
      <c r="I23" s="25"/>
      <c r="J23" s="23"/>
      <c r="K23" s="23"/>
      <c r="L23" s="25">
        <v>2012</v>
      </c>
      <c r="M23" s="25"/>
      <c r="N23" s="23"/>
    </row>
    <row r="24" spans="1:30" x14ac:dyDescent="0.25">
      <c r="A24" s="64"/>
      <c r="B24" s="31" t="s">
        <v>419</v>
      </c>
      <c r="C24" s="19" t="s">
        <v>228</v>
      </c>
      <c r="D24" s="19" t="s">
        <v>238</v>
      </c>
      <c r="E24" s="32">
        <v>27768</v>
      </c>
      <c r="F24" s="33" t="s">
        <v>228</v>
      </c>
      <c r="G24" s="19" t="s">
        <v>228</v>
      </c>
      <c r="H24" s="19" t="s">
        <v>238</v>
      </c>
      <c r="I24" s="32">
        <v>32606</v>
      </c>
      <c r="J24" s="33" t="s">
        <v>228</v>
      </c>
      <c r="K24" s="19" t="s">
        <v>228</v>
      </c>
      <c r="L24" s="19" t="s">
        <v>238</v>
      </c>
      <c r="M24" s="32">
        <v>37167</v>
      </c>
      <c r="N24" s="33" t="s">
        <v>228</v>
      </c>
    </row>
    <row r="25" spans="1:30" x14ac:dyDescent="0.25">
      <c r="A25" s="64"/>
      <c r="B25" s="20" t="s">
        <v>420</v>
      </c>
      <c r="C25" s="11" t="s">
        <v>228</v>
      </c>
      <c r="D25" s="11"/>
      <c r="E25" s="21">
        <v>50702</v>
      </c>
      <c r="F25" s="13" t="s">
        <v>228</v>
      </c>
      <c r="G25" s="11" t="s">
        <v>228</v>
      </c>
      <c r="H25" s="11"/>
      <c r="I25" s="21">
        <v>70184</v>
      </c>
      <c r="J25" s="13" t="s">
        <v>228</v>
      </c>
      <c r="K25" s="11" t="s">
        <v>228</v>
      </c>
      <c r="L25" s="11"/>
      <c r="M25" s="21">
        <v>73356</v>
      </c>
      <c r="N25" s="13" t="s">
        <v>228</v>
      </c>
    </row>
    <row r="26" spans="1:30" x14ac:dyDescent="0.25">
      <c r="A26" s="64"/>
      <c r="B26" s="31" t="s">
        <v>421</v>
      </c>
      <c r="C26" s="19" t="s">
        <v>228</v>
      </c>
      <c r="D26" s="19"/>
      <c r="E26" s="32">
        <v>237086</v>
      </c>
      <c r="F26" s="33" t="s">
        <v>228</v>
      </c>
      <c r="G26" s="19" t="s">
        <v>228</v>
      </c>
      <c r="H26" s="19"/>
      <c r="I26" s="32">
        <v>278506</v>
      </c>
      <c r="J26" s="33" t="s">
        <v>228</v>
      </c>
      <c r="K26" s="19" t="s">
        <v>228</v>
      </c>
      <c r="L26" s="19"/>
      <c r="M26" s="32">
        <v>298903</v>
      </c>
      <c r="N26" s="33" t="s">
        <v>228</v>
      </c>
    </row>
    <row r="27" spans="1:30" x14ac:dyDescent="0.25">
      <c r="A27" s="64"/>
      <c r="B27" s="20" t="s">
        <v>422</v>
      </c>
      <c r="C27" s="11" t="s">
        <v>228</v>
      </c>
      <c r="D27" s="11"/>
      <c r="E27" s="21">
        <v>101146</v>
      </c>
      <c r="F27" s="13" t="s">
        <v>228</v>
      </c>
      <c r="G27" s="11" t="s">
        <v>228</v>
      </c>
      <c r="H27" s="11"/>
      <c r="I27" s="21">
        <v>125056</v>
      </c>
      <c r="J27" s="13" t="s">
        <v>228</v>
      </c>
      <c r="K27" s="11" t="s">
        <v>228</v>
      </c>
      <c r="L27" s="11"/>
      <c r="M27" s="21">
        <v>135154</v>
      </c>
      <c r="N27" s="13" t="s">
        <v>228</v>
      </c>
    </row>
    <row r="28" spans="1:30" ht="15.75" thickBot="1" x14ac:dyDescent="0.3">
      <c r="A28" s="64"/>
      <c r="B28" s="31" t="s">
        <v>423</v>
      </c>
      <c r="C28" s="19" t="s">
        <v>228</v>
      </c>
      <c r="D28" s="19"/>
      <c r="E28" s="34">
        <v>947</v>
      </c>
      <c r="F28" s="33" t="s">
        <v>228</v>
      </c>
      <c r="G28" s="19" t="s">
        <v>228</v>
      </c>
      <c r="H28" s="19"/>
      <c r="I28" s="32">
        <v>1360</v>
      </c>
      <c r="J28" s="33" t="s">
        <v>228</v>
      </c>
      <c r="K28" s="19" t="s">
        <v>228</v>
      </c>
      <c r="L28" s="19"/>
      <c r="M28" s="32">
        <v>1654</v>
      </c>
      <c r="N28" s="33" t="s">
        <v>228</v>
      </c>
    </row>
    <row r="29" spans="1:30" x14ac:dyDescent="0.25">
      <c r="A29" s="64"/>
      <c r="B29" s="35"/>
      <c r="C29" s="35" t="s">
        <v>228</v>
      </c>
      <c r="D29" s="36"/>
      <c r="E29" s="36"/>
      <c r="F29" s="35"/>
      <c r="G29" s="35" t="s">
        <v>228</v>
      </c>
      <c r="H29" s="36"/>
      <c r="I29" s="36"/>
      <c r="J29" s="35"/>
      <c r="K29" s="35" t="s">
        <v>228</v>
      </c>
      <c r="L29" s="36"/>
      <c r="M29" s="36"/>
      <c r="N29" s="35"/>
    </row>
    <row r="30" spans="1:30" ht="15.75" thickBot="1" x14ac:dyDescent="0.3">
      <c r="A30" s="64"/>
      <c r="B30" s="71"/>
      <c r="C30" s="14" t="s">
        <v>228</v>
      </c>
      <c r="D30" s="11" t="s">
        <v>238</v>
      </c>
      <c r="E30" s="21">
        <v>417649</v>
      </c>
      <c r="F30" s="13" t="s">
        <v>228</v>
      </c>
      <c r="G30" s="14" t="s">
        <v>228</v>
      </c>
      <c r="H30" s="11" t="s">
        <v>238</v>
      </c>
      <c r="I30" s="21">
        <v>507712</v>
      </c>
      <c r="J30" s="13" t="s">
        <v>228</v>
      </c>
      <c r="K30" s="14" t="s">
        <v>228</v>
      </c>
      <c r="L30" s="11" t="s">
        <v>238</v>
      </c>
      <c r="M30" s="21">
        <v>546234</v>
      </c>
      <c r="N30" s="13" t="s">
        <v>228</v>
      </c>
    </row>
    <row r="31" spans="1:30" ht="15.75" thickTop="1" x14ac:dyDescent="0.25">
      <c r="A31" s="64"/>
      <c r="B31" s="35"/>
      <c r="C31" s="35" t="s">
        <v>228</v>
      </c>
      <c r="D31" s="38"/>
      <c r="E31" s="38"/>
      <c r="F31" s="35"/>
      <c r="G31" s="35" t="s">
        <v>228</v>
      </c>
      <c r="H31" s="38"/>
      <c r="I31" s="38"/>
      <c r="J31" s="35"/>
      <c r="K31" s="35" t="s">
        <v>228</v>
      </c>
      <c r="L31" s="38"/>
      <c r="M31" s="38"/>
      <c r="N31" s="35"/>
    </row>
    <row r="32" spans="1:30" ht="15" customHeight="1" x14ac:dyDescent="0.25">
      <c r="A32" s="64" t="s">
        <v>782</v>
      </c>
      <c r="B32" s="63" t="s">
        <v>5</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row>
    <row r="33" spans="1:30" x14ac:dyDescent="0.25">
      <c r="A33" s="64"/>
      <c r="B33" s="30" t="s">
        <v>522</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row>
    <row r="34" spans="1:30" ht="15.75" x14ac:dyDescent="0.25">
      <c r="A34" s="64"/>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row>
    <row r="35" spans="1:30" x14ac:dyDescent="0.25">
      <c r="A35" s="64"/>
      <c r="B35" s="11"/>
      <c r="C35" s="11"/>
      <c r="D35" s="11"/>
      <c r="E35" s="11"/>
      <c r="F35" s="11"/>
      <c r="G35" s="11"/>
      <c r="H35" s="11"/>
      <c r="I35" s="11"/>
      <c r="J35" s="11"/>
      <c r="K35" s="11"/>
      <c r="L35" s="11"/>
      <c r="M35" s="11"/>
      <c r="N35" s="11"/>
    </row>
    <row r="36" spans="1:30" ht="15.75" thickBot="1" x14ac:dyDescent="0.3">
      <c r="A36" s="64"/>
      <c r="B36" s="79" t="s">
        <v>523</v>
      </c>
      <c r="C36" s="14" t="s">
        <v>228</v>
      </c>
      <c r="D36" s="25" t="s">
        <v>524</v>
      </c>
      <c r="E36" s="25"/>
      <c r="F36" s="25"/>
      <c r="G36" s="25"/>
      <c r="H36" s="14"/>
      <c r="I36" s="14" t="s">
        <v>228</v>
      </c>
      <c r="J36" s="25" t="s">
        <v>525</v>
      </c>
      <c r="K36" s="25"/>
      <c r="L36" s="25"/>
      <c r="M36" s="25"/>
      <c r="N36" s="14"/>
    </row>
    <row r="37" spans="1:30" x14ac:dyDescent="0.25">
      <c r="A37" s="64"/>
      <c r="B37" s="14"/>
      <c r="C37" s="14" t="s">
        <v>228</v>
      </c>
      <c r="D37" s="14"/>
      <c r="E37" s="14" t="s">
        <v>228</v>
      </c>
      <c r="F37" s="40" t="s">
        <v>474</v>
      </c>
      <c r="G37" s="40"/>
      <c r="H37" s="14"/>
      <c r="I37" s="14" t="s">
        <v>228</v>
      </c>
      <c r="J37" s="14"/>
      <c r="K37" s="14" t="s">
        <v>228</v>
      </c>
      <c r="L37" s="40" t="s">
        <v>474</v>
      </c>
      <c r="M37" s="40"/>
      <c r="N37" s="14"/>
    </row>
    <row r="38" spans="1:30" ht="15.75" thickBot="1" x14ac:dyDescent="0.3">
      <c r="A38" s="64"/>
      <c r="B38" s="80" t="s">
        <v>526</v>
      </c>
      <c r="C38" s="14" t="s">
        <v>228</v>
      </c>
      <c r="D38" s="15" t="s">
        <v>527</v>
      </c>
      <c r="E38" s="14" t="s">
        <v>228</v>
      </c>
      <c r="F38" s="81" t="s">
        <v>528</v>
      </c>
      <c r="G38" s="81"/>
      <c r="H38" s="14"/>
      <c r="I38" s="14" t="s">
        <v>228</v>
      </c>
      <c r="J38" s="15" t="s">
        <v>527</v>
      </c>
      <c r="K38" s="14" t="s">
        <v>228</v>
      </c>
      <c r="L38" s="81" t="s">
        <v>528</v>
      </c>
      <c r="M38" s="81"/>
      <c r="N38" s="14"/>
    </row>
    <row r="39" spans="1:30" x14ac:dyDescent="0.25">
      <c r="A39" s="64"/>
      <c r="B39" s="31" t="s">
        <v>446</v>
      </c>
      <c r="C39" s="19" t="s">
        <v>228</v>
      </c>
      <c r="D39" s="46">
        <v>4</v>
      </c>
      <c r="E39" s="19" t="s">
        <v>228</v>
      </c>
      <c r="F39" s="19" t="s">
        <v>238</v>
      </c>
      <c r="G39" s="34">
        <v>521</v>
      </c>
      <c r="H39" s="33" t="s">
        <v>228</v>
      </c>
      <c r="I39" s="19" t="s">
        <v>228</v>
      </c>
      <c r="J39" s="46">
        <v>3</v>
      </c>
      <c r="K39" s="19" t="s">
        <v>228</v>
      </c>
      <c r="L39" s="19" t="s">
        <v>238</v>
      </c>
      <c r="M39" s="34">
        <v>533</v>
      </c>
      <c r="N39" s="33" t="s">
        <v>228</v>
      </c>
    </row>
    <row r="40" spans="1:30" x14ac:dyDescent="0.25">
      <c r="A40" s="64"/>
      <c r="B40" s="20" t="s">
        <v>447</v>
      </c>
      <c r="C40" s="11" t="s">
        <v>228</v>
      </c>
      <c r="D40" s="44">
        <v>8</v>
      </c>
      <c r="E40" s="11" t="s">
        <v>228</v>
      </c>
      <c r="F40" s="11"/>
      <c r="G40" s="21">
        <v>1926</v>
      </c>
      <c r="H40" s="13" t="s">
        <v>228</v>
      </c>
      <c r="I40" s="11" t="s">
        <v>228</v>
      </c>
      <c r="J40" s="44">
        <v>1</v>
      </c>
      <c r="K40" s="11" t="s">
        <v>228</v>
      </c>
      <c r="L40" s="11"/>
      <c r="M40" s="22">
        <v>29</v>
      </c>
      <c r="N40" s="13" t="s">
        <v>228</v>
      </c>
    </row>
    <row r="41" spans="1:30" x14ac:dyDescent="0.25">
      <c r="A41" s="64"/>
      <c r="B41" s="31" t="s">
        <v>448</v>
      </c>
      <c r="C41" s="19" t="s">
        <v>228</v>
      </c>
      <c r="D41" s="46">
        <v>16</v>
      </c>
      <c r="E41" s="19" t="s">
        <v>228</v>
      </c>
      <c r="F41" s="19"/>
      <c r="G41" s="32">
        <v>6693</v>
      </c>
      <c r="H41" s="33" t="s">
        <v>228</v>
      </c>
      <c r="I41" s="19" t="s">
        <v>228</v>
      </c>
      <c r="J41" s="46">
        <v>3</v>
      </c>
      <c r="K41" s="19" t="s">
        <v>228</v>
      </c>
      <c r="L41" s="19"/>
      <c r="M41" s="32">
        <v>1858</v>
      </c>
      <c r="N41" s="33" t="s">
        <v>228</v>
      </c>
    </row>
    <row r="42" spans="1:30" x14ac:dyDescent="0.25">
      <c r="A42" s="64"/>
      <c r="B42" s="20" t="s">
        <v>422</v>
      </c>
      <c r="C42" s="11" t="s">
        <v>228</v>
      </c>
      <c r="D42" s="44">
        <v>35</v>
      </c>
      <c r="E42" s="11" t="s">
        <v>228</v>
      </c>
      <c r="F42" s="11"/>
      <c r="G42" s="21">
        <v>7871</v>
      </c>
      <c r="H42" s="13" t="s">
        <v>228</v>
      </c>
      <c r="I42" s="11" t="s">
        <v>228</v>
      </c>
      <c r="J42" s="44">
        <v>7</v>
      </c>
      <c r="K42" s="11" t="s">
        <v>228</v>
      </c>
      <c r="L42" s="11"/>
      <c r="M42" s="22">
        <v>704</v>
      </c>
      <c r="N42" s="13" t="s">
        <v>228</v>
      </c>
    </row>
    <row r="43" spans="1:30" ht="15.75" thickBot="1" x14ac:dyDescent="0.3">
      <c r="A43" s="64"/>
      <c r="B43" s="31" t="s">
        <v>423</v>
      </c>
      <c r="C43" s="19" t="s">
        <v>228</v>
      </c>
      <c r="D43" s="46">
        <v>1</v>
      </c>
      <c r="E43" s="19" t="s">
        <v>228</v>
      </c>
      <c r="F43" s="19"/>
      <c r="G43" s="34">
        <v>13</v>
      </c>
      <c r="H43" s="33" t="s">
        <v>228</v>
      </c>
      <c r="I43" s="19" t="s">
        <v>228</v>
      </c>
      <c r="J43" s="46">
        <v>2</v>
      </c>
      <c r="K43" s="19" t="s">
        <v>228</v>
      </c>
      <c r="L43" s="19"/>
      <c r="M43" s="34">
        <v>26</v>
      </c>
      <c r="N43" s="33" t="s">
        <v>228</v>
      </c>
    </row>
    <row r="44" spans="1:30" x14ac:dyDescent="0.25">
      <c r="A44" s="64"/>
      <c r="B44" s="35"/>
      <c r="C44" s="35" t="s">
        <v>228</v>
      </c>
      <c r="D44" s="36"/>
      <c r="E44" s="35" t="s">
        <v>228</v>
      </c>
      <c r="F44" s="36"/>
      <c r="G44" s="36"/>
      <c r="H44" s="35"/>
      <c r="I44" s="35" t="s">
        <v>228</v>
      </c>
      <c r="J44" s="36"/>
      <c r="K44" s="35" t="s">
        <v>228</v>
      </c>
      <c r="L44" s="36"/>
      <c r="M44" s="36"/>
      <c r="N44" s="35"/>
    </row>
    <row r="45" spans="1:30" ht="15.75" thickBot="1" x14ac:dyDescent="0.3">
      <c r="A45" s="64"/>
      <c r="B45" s="20" t="s">
        <v>127</v>
      </c>
      <c r="C45" s="14" t="s">
        <v>228</v>
      </c>
      <c r="D45" s="44">
        <v>64</v>
      </c>
      <c r="E45" s="14" t="s">
        <v>228</v>
      </c>
      <c r="F45" s="11" t="s">
        <v>238</v>
      </c>
      <c r="G45" s="21">
        <v>17024</v>
      </c>
      <c r="H45" s="13" t="s">
        <v>228</v>
      </c>
      <c r="I45" s="14" t="s">
        <v>228</v>
      </c>
      <c r="J45" s="44">
        <v>16</v>
      </c>
      <c r="K45" s="14" t="s">
        <v>228</v>
      </c>
      <c r="L45" s="11" t="s">
        <v>238</v>
      </c>
      <c r="M45" s="21">
        <v>3150</v>
      </c>
      <c r="N45" s="13" t="s">
        <v>228</v>
      </c>
    </row>
    <row r="46" spans="1:30" ht="15.75" thickTop="1" x14ac:dyDescent="0.25">
      <c r="A46" s="64"/>
      <c r="B46" s="35"/>
      <c r="C46" s="35" t="s">
        <v>228</v>
      </c>
      <c r="D46" s="38"/>
      <c r="E46" s="35" t="s">
        <v>228</v>
      </c>
      <c r="F46" s="38"/>
      <c r="G46" s="38"/>
      <c r="H46" s="35"/>
      <c r="I46" s="35" t="s">
        <v>228</v>
      </c>
      <c r="J46" s="38"/>
      <c r="K46" s="35" t="s">
        <v>228</v>
      </c>
      <c r="L46" s="38"/>
      <c r="M46" s="38"/>
      <c r="N46" s="35"/>
    </row>
    <row r="47" spans="1:30" ht="15.75" x14ac:dyDescent="0.25">
      <c r="A47" s="64"/>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row>
    <row r="48" spans="1:30" x14ac:dyDescent="0.25">
      <c r="A48" s="64"/>
      <c r="B48" s="11"/>
      <c r="C48" s="11"/>
      <c r="D48" s="11"/>
      <c r="E48" s="11"/>
      <c r="F48" s="11"/>
      <c r="G48" s="11"/>
      <c r="H48" s="11"/>
      <c r="I48" s="11"/>
      <c r="J48" s="11"/>
      <c r="K48" s="11"/>
      <c r="L48" s="11"/>
      <c r="M48" s="11"/>
      <c r="N48" s="11"/>
    </row>
    <row r="49" spans="1:30" ht="15.75" thickBot="1" x14ac:dyDescent="0.3">
      <c r="A49" s="64"/>
      <c r="B49" s="79" t="s">
        <v>274</v>
      </c>
      <c r="C49" s="14" t="s">
        <v>228</v>
      </c>
      <c r="D49" s="25" t="s">
        <v>524</v>
      </c>
      <c r="E49" s="25"/>
      <c r="F49" s="25"/>
      <c r="G49" s="25"/>
      <c r="H49" s="14"/>
      <c r="I49" s="14" t="s">
        <v>228</v>
      </c>
      <c r="J49" s="25" t="s">
        <v>525</v>
      </c>
      <c r="K49" s="25"/>
      <c r="L49" s="25"/>
      <c r="M49" s="25"/>
      <c r="N49" s="14"/>
    </row>
    <row r="50" spans="1:30" x14ac:dyDescent="0.25">
      <c r="A50" s="64"/>
      <c r="B50" s="14"/>
      <c r="C50" s="14" t="s">
        <v>228</v>
      </c>
      <c r="D50" s="14"/>
      <c r="E50" s="14" t="s">
        <v>228</v>
      </c>
      <c r="F50" s="40" t="s">
        <v>474</v>
      </c>
      <c r="G50" s="40"/>
      <c r="H50" s="14"/>
      <c r="I50" s="14" t="s">
        <v>228</v>
      </c>
      <c r="J50" s="14"/>
      <c r="K50" s="14" t="s">
        <v>228</v>
      </c>
      <c r="L50" s="40" t="s">
        <v>474</v>
      </c>
      <c r="M50" s="40"/>
      <c r="N50" s="14"/>
    </row>
    <row r="51" spans="1:30" ht="15.75" thickBot="1" x14ac:dyDescent="0.3">
      <c r="A51" s="64"/>
      <c r="B51" s="80" t="s">
        <v>526</v>
      </c>
      <c r="C51" s="14" t="s">
        <v>228</v>
      </c>
      <c r="D51" s="15" t="s">
        <v>527</v>
      </c>
      <c r="E51" s="14" t="s">
        <v>228</v>
      </c>
      <c r="F51" s="81" t="s">
        <v>528</v>
      </c>
      <c r="G51" s="81"/>
      <c r="H51" s="14"/>
      <c r="I51" s="14" t="s">
        <v>228</v>
      </c>
      <c r="J51" s="15" t="s">
        <v>527</v>
      </c>
      <c r="K51" s="14" t="s">
        <v>228</v>
      </c>
      <c r="L51" s="81" t="s">
        <v>528</v>
      </c>
      <c r="M51" s="81"/>
      <c r="N51" s="14"/>
    </row>
    <row r="52" spans="1:30" x14ac:dyDescent="0.25">
      <c r="A52" s="64"/>
      <c r="B52" s="31" t="s">
        <v>446</v>
      </c>
      <c r="C52" s="19" t="s">
        <v>228</v>
      </c>
      <c r="D52" s="46">
        <v>5</v>
      </c>
      <c r="E52" s="19" t="s">
        <v>228</v>
      </c>
      <c r="F52" s="19" t="s">
        <v>238</v>
      </c>
      <c r="G52" s="34">
        <v>802</v>
      </c>
      <c r="H52" s="33" t="s">
        <v>228</v>
      </c>
      <c r="I52" s="19" t="s">
        <v>228</v>
      </c>
      <c r="J52" s="47" t="s">
        <v>239</v>
      </c>
      <c r="K52" s="19" t="s">
        <v>228</v>
      </c>
      <c r="L52" s="19" t="s">
        <v>238</v>
      </c>
      <c r="M52" s="34" t="s">
        <v>239</v>
      </c>
      <c r="N52" s="33" t="s">
        <v>228</v>
      </c>
    </row>
    <row r="53" spans="1:30" x14ac:dyDescent="0.25">
      <c r="A53" s="64"/>
      <c r="B53" s="20" t="s">
        <v>447</v>
      </c>
      <c r="C53" s="11" t="s">
        <v>228</v>
      </c>
      <c r="D53" s="44">
        <v>5</v>
      </c>
      <c r="E53" s="11" t="s">
        <v>228</v>
      </c>
      <c r="F53" s="11"/>
      <c r="G53" s="21">
        <v>1735</v>
      </c>
      <c r="H53" s="13" t="s">
        <v>228</v>
      </c>
      <c r="I53" s="11" t="s">
        <v>228</v>
      </c>
      <c r="J53" s="44" t="s">
        <v>239</v>
      </c>
      <c r="K53" s="11" t="s">
        <v>228</v>
      </c>
      <c r="L53" s="11"/>
      <c r="M53" s="22" t="s">
        <v>239</v>
      </c>
      <c r="N53" s="13" t="s">
        <v>228</v>
      </c>
    </row>
    <row r="54" spans="1:30" x14ac:dyDescent="0.25">
      <c r="A54" s="64"/>
      <c r="B54" s="31" t="s">
        <v>448</v>
      </c>
      <c r="C54" s="19" t="s">
        <v>228</v>
      </c>
      <c r="D54" s="46">
        <v>16</v>
      </c>
      <c r="E54" s="19" t="s">
        <v>228</v>
      </c>
      <c r="F54" s="19"/>
      <c r="G54" s="32">
        <v>8947</v>
      </c>
      <c r="H54" s="33" t="s">
        <v>228</v>
      </c>
      <c r="I54" s="19" t="s">
        <v>228</v>
      </c>
      <c r="J54" s="46">
        <v>3</v>
      </c>
      <c r="K54" s="19" t="s">
        <v>228</v>
      </c>
      <c r="L54" s="19"/>
      <c r="M54" s="32">
        <v>4149</v>
      </c>
      <c r="N54" s="33" t="s">
        <v>228</v>
      </c>
    </row>
    <row r="55" spans="1:30" x14ac:dyDescent="0.25">
      <c r="A55" s="64"/>
      <c r="B55" s="20" t="s">
        <v>422</v>
      </c>
      <c r="C55" s="11" t="s">
        <v>228</v>
      </c>
      <c r="D55" s="44">
        <v>28</v>
      </c>
      <c r="E55" s="11" t="s">
        <v>228</v>
      </c>
      <c r="F55" s="11"/>
      <c r="G55" s="21">
        <v>7254</v>
      </c>
      <c r="H55" s="13" t="s">
        <v>228</v>
      </c>
      <c r="I55" s="11" t="s">
        <v>228</v>
      </c>
      <c r="J55" s="44">
        <v>2</v>
      </c>
      <c r="K55" s="11" t="s">
        <v>228</v>
      </c>
      <c r="L55" s="11"/>
      <c r="M55" s="21">
        <v>1022</v>
      </c>
      <c r="N55" s="13" t="s">
        <v>228</v>
      </c>
    </row>
    <row r="56" spans="1:30" ht="15.75" thickBot="1" x14ac:dyDescent="0.3">
      <c r="A56" s="64"/>
      <c r="B56" s="31" t="s">
        <v>423</v>
      </c>
      <c r="C56" s="19" t="s">
        <v>228</v>
      </c>
      <c r="D56" s="46">
        <v>1</v>
      </c>
      <c r="E56" s="19" t="s">
        <v>228</v>
      </c>
      <c r="F56" s="19"/>
      <c r="G56" s="34">
        <v>6</v>
      </c>
      <c r="H56" s="33" t="s">
        <v>228</v>
      </c>
      <c r="I56" s="19" t="s">
        <v>228</v>
      </c>
      <c r="J56" s="47" t="s">
        <v>239</v>
      </c>
      <c r="K56" s="19" t="s">
        <v>228</v>
      </c>
      <c r="L56" s="19"/>
      <c r="M56" s="34" t="s">
        <v>239</v>
      </c>
      <c r="N56" s="33" t="s">
        <v>228</v>
      </c>
    </row>
    <row r="57" spans="1:30" x14ac:dyDescent="0.25">
      <c r="A57" s="64"/>
      <c r="B57" s="35"/>
      <c r="C57" s="35" t="s">
        <v>228</v>
      </c>
      <c r="D57" s="36"/>
      <c r="E57" s="35" t="s">
        <v>228</v>
      </c>
      <c r="F57" s="36"/>
      <c r="G57" s="36"/>
      <c r="H57" s="35"/>
      <c r="I57" s="35" t="s">
        <v>228</v>
      </c>
      <c r="J57" s="36"/>
      <c r="K57" s="35" t="s">
        <v>228</v>
      </c>
      <c r="L57" s="36"/>
      <c r="M57" s="36"/>
      <c r="N57" s="35"/>
    </row>
    <row r="58" spans="1:30" ht="15.75" thickBot="1" x14ac:dyDescent="0.3">
      <c r="A58" s="64"/>
      <c r="B58" s="20" t="s">
        <v>127</v>
      </c>
      <c r="C58" s="14" t="s">
        <v>228</v>
      </c>
      <c r="D58" s="44">
        <v>55</v>
      </c>
      <c r="E58" s="14" t="s">
        <v>228</v>
      </c>
      <c r="F58" s="11" t="s">
        <v>238</v>
      </c>
      <c r="G58" s="21">
        <v>18744</v>
      </c>
      <c r="H58" s="13" t="s">
        <v>228</v>
      </c>
      <c r="I58" s="14" t="s">
        <v>228</v>
      </c>
      <c r="J58" s="44">
        <v>5</v>
      </c>
      <c r="K58" s="14" t="s">
        <v>228</v>
      </c>
      <c r="L58" s="11" t="s">
        <v>238</v>
      </c>
      <c r="M58" s="21">
        <v>5171</v>
      </c>
      <c r="N58" s="13" t="s">
        <v>228</v>
      </c>
    </row>
    <row r="59" spans="1:30" ht="15.75" thickTop="1" x14ac:dyDescent="0.25">
      <c r="A59" s="64"/>
      <c r="B59" s="35"/>
      <c r="C59" s="35" t="s">
        <v>228</v>
      </c>
      <c r="D59" s="38"/>
      <c r="E59" s="35" t="s">
        <v>228</v>
      </c>
      <c r="F59" s="38"/>
      <c r="G59" s="38"/>
      <c r="H59" s="35"/>
      <c r="I59" s="35" t="s">
        <v>228</v>
      </c>
      <c r="J59" s="38"/>
      <c r="K59" s="35" t="s">
        <v>228</v>
      </c>
      <c r="L59" s="38"/>
      <c r="M59" s="38"/>
      <c r="N59" s="35"/>
    </row>
    <row r="60" spans="1:30" ht="15.75" x14ac:dyDescent="0.25">
      <c r="A60" s="64"/>
      <c r="B60" s="68"/>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8"/>
    </row>
    <row r="61" spans="1:30" x14ac:dyDescent="0.25">
      <c r="A61" s="64"/>
      <c r="B61" s="11"/>
      <c r="C61" s="11"/>
      <c r="D61" s="11"/>
      <c r="E61" s="11"/>
      <c r="F61" s="11"/>
      <c r="G61" s="11"/>
      <c r="H61" s="11"/>
      <c r="I61" s="11"/>
      <c r="J61" s="11"/>
      <c r="K61" s="11"/>
      <c r="L61" s="11"/>
      <c r="M61" s="11"/>
      <c r="N61" s="11"/>
    </row>
    <row r="62" spans="1:30" ht="15.75" thickBot="1" x14ac:dyDescent="0.3">
      <c r="A62" s="64"/>
      <c r="B62" s="79" t="s">
        <v>277</v>
      </c>
      <c r="C62" s="14" t="s">
        <v>228</v>
      </c>
      <c r="D62" s="25" t="s">
        <v>524</v>
      </c>
      <c r="E62" s="25"/>
      <c r="F62" s="25"/>
      <c r="G62" s="25"/>
      <c r="H62" s="14"/>
      <c r="I62" s="14" t="s">
        <v>228</v>
      </c>
      <c r="J62" s="25" t="s">
        <v>525</v>
      </c>
      <c r="K62" s="25"/>
      <c r="L62" s="25"/>
      <c r="M62" s="25"/>
      <c r="N62" s="14"/>
    </row>
    <row r="63" spans="1:30" x14ac:dyDescent="0.25">
      <c r="A63" s="64"/>
      <c r="B63" s="14"/>
      <c r="C63" s="14" t="s">
        <v>228</v>
      </c>
      <c r="D63" s="14"/>
      <c r="E63" s="14" t="s">
        <v>228</v>
      </c>
      <c r="F63" s="40" t="s">
        <v>474</v>
      </c>
      <c r="G63" s="40"/>
      <c r="H63" s="14"/>
      <c r="I63" s="14" t="s">
        <v>228</v>
      </c>
      <c r="J63" s="14"/>
      <c r="K63" s="14" t="s">
        <v>228</v>
      </c>
      <c r="L63" s="40" t="s">
        <v>474</v>
      </c>
      <c r="M63" s="40"/>
      <c r="N63" s="14"/>
    </row>
    <row r="64" spans="1:30" ht="15.75" thickBot="1" x14ac:dyDescent="0.3">
      <c r="A64" s="64"/>
      <c r="B64" s="80" t="s">
        <v>526</v>
      </c>
      <c r="C64" s="14" t="s">
        <v>228</v>
      </c>
      <c r="D64" s="15" t="s">
        <v>527</v>
      </c>
      <c r="E64" s="14" t="s">
        <v>228</v>
      </c>
      <c r="F64" s="81" t="s">
        <v>528</v>
      </c>
      <c r="G64" s="81"/>
      <c r="H64" s="14"/>
      <c r="I64" s="14" t="s">
        <v>228</v>
      </c>
      <c r="J64" s="15" t="s">
        <v>527</v>
      </c>
      <c r="K64" s="14" t="s">
        <v>228</v>
      </c>
      <c r="L64" s="81" t="s">
        <v>528</v>
      </c>
      <c r="M64" s="81"/>
      <c r="N64" s="14"/>
    </row>
    <row r="65" spans="1:30" x14ac:dyDescent="0.25">
      <c r="A65" s="64"/>
      <c r="B65" s="31" t="s">
        <v>446</v>
      </c>
      <c r="C65" s="19" t="s">
        <v>228</v>
      </c>
      <c r="D65" s="46">
        <v>5</v>
      </c>
      <c r="E65" s="19" t="s">
        <v>228</v>
      </c>
      <c r="F65" s="19" t="s">
        <v>238</v>
      </c>
      <c r="G65" s="34">
        <v>804</v>
      </c>
      <c r="H65" s="33" t="s">
        <v>228</v>
      </c>
      <c r="I65" s="19" t="s">
        <v>228</v>
      </c>
      <c r="J65" s="47" t="s">
        <v>239</v>
      </c>
      <c r="K65" s="19" t="s">
        <v>228</v>
      </c>
      <c r="L65" s="33" t="s">
        <v>238</v>
      </c>
      <c r="M65" s="77" t="s">
        <v>239</v>
      </c>
      <c r="N65" s="33" t="s">
        <v>228</v>
      </c>
    </row>
    <row r="66" spans="1:30" x14ac:dyDescent="0.25">
      <c r="A66" s="64"/>
      <c r="B66" s="20" t="s">
        <v>447</v>
      </c>
      <c r="C66" s="11" t="s">
        <v>228</v>
      </c>
      <c r="D66" s="44">
        <v>4</v>
      </c>
      <c r="E66" s="11" t="s">
        <v>228</v>
      </c>
      <c r="F66" s="11"/>
      <c r="G66" s="21">
        <v>1481</v>
      </c>
      <c r="H66" s="13" t="s">
        <v>228</v>
      </c>
      <c r="I66" s="11" t="s">
        <v>228</v>
      </c>
      <c r="J66" s="45" t="s">
        <v>239</v>
      </c>
      <c r="K66" s="11" t="s">
        <v>228</v>
      </c>
      <c r="L66" s="13"/>
      <c r="M66" s="78" t="s">
        <v>239</v>
      </c>
      <c r="N66" s="13" t="s">
        <v>228</v>
      </c>
    </row>
    <row r="67" spans="1:30" x14ac:dyDescent="0.25">
      <c r="A67" s="64"/>
      <c r="B67" s="31" t="s">
        <v>448</v>
      </c>
      <c r="C67" s="19" t="s">
        <v>228</v>
      </c>
      <c r="D67" s="46">
        <v>15</v>
      </c>
      <c r="E67" s="19" t="s">
        <v>228</v>
      </c>
      <c r="F67" s="19"/>
      <c r="G67" s="32">
        <v>9540</v>
      </c>
      <c r="H67" s="33" t="s">
        <v>228</v>
      </c>
      <c r="I67" s="19" t="s">
        <v>228</v>
      </c>
      <c r="J67" s="46">
        <v>1</v>
      </c>
      <c r="K67" s="19" t="s">
        <v>228</v>
      </c>
      <c r="L67" s="19"/>
      <c r="M67" s="32">
        <v>2770</v>
      </c>
      <c r="N67" s="33" t="s">
        <v>228</v>
      </c>
    </row>
    <row r="68" spans="1:30" ht="15.75" thickBot="1" x14ac:dyDescent="0.3">
      <c r="A68" s="64"/>
      <c r="B68" s="20" t="s">
        <v>422</v>
      </c>
      <c r="C68" s="11" t="s">
        <v>228</v>
      </c>
      <c r="D68" s="44">
        <v>27</v>
      </c>
      <c r="E68" s="11" t="s">
        <v>228</v>
      </c>
      <c r="F68" s="11"/>
      <c r="G68" s="21">
        <v>8068</v>
      </c>
      <c r="H68" s="13" t="s">
        <v>228</v>
      </c>
      <c r="I68" s="11" t="s">
        <v>228</v>
      </c>
      <c r="J68" s="44">
        <v>2</v>
      </c>
      <c r="K68" s="11" t="s">
        <v>228</v>
      </c>
      <c r="L68" s="11"/>
      <c r="M68" s="22">
        <v>620</v>
      </c>
      <c r="N68" s="13" t="s">
        <v>228</v>
      </c>
    </row>
    <row r="69" spans="1:30" x14ac:dyDescent="0.25">
      <c r="A69" s="64"/>
      <c r="B69" s="35"/>
      <c r="C69" s="35" t="s">
        <v>228</v>
      </c>
      <c r="D69" s="36"/>
      <c r="E69" s="35" t="s">
        <v>228</v>
      </c>
      <c r="F69" s="36"/>
      <c r="G69" s="36"/>
      <c r="H69" s="35"/>
      <c r="I69" s="35" t="s">
        <v>228</v>
      </c>
      <c r="J69" s="36"/>
      <c r="K69" s="35" t="s">
        <v>228</v>
      </c>
      <c r="L69" s="36"/>
      <c r="M69" s="36"/>
      <c r="N69" s="35"/>
    </row>
    <row r="70" spans="1:30" ht="15.75" thickBot="1" x14ac:dyDescent="0.3">
      <c r="A70" s="64"/>
      <c r="B70" s="31" t="s">
        <v>127</v>
      </c>
      <c r="C70" s="39" t="s">
        <v>228</v>
      </c>
      <c r="D70" s="46">
        <v>51</v>
      </c>
      <c r="E70" s="39" t="s">
        <v>228</v>
      </c>
      <c r="F70" s="19" t="s">
        <v>238</v>
      </c>
      <c r="G70" s="32">
        <v>19893</v>
      </c>
      <c r="H70" s="33" t="s">
        <v>228</v>
      </c>
      <c r="I70" s="39" t="s">
        <v>228</v>
      </c>
      <c r="J70" s="46">
        <v>3</v>
      </c>
      <c r="K70" s="39" t="s">
        <v>228</v>
      </c>
      <c r="L70" s="19" t="s">
        <v>238</v>
      </c>
      <c r="M70" s="32">
        <v>3390</v>
      </c>
      <c r="N70" s="33" t="s">
        <v>228</v>
      </c>
    </row>
    <row r="71" spans="1:30" ht="15.75" thickTop="1" x14ac:dyDescent="0.25">
      <c r="A71" s="64"/>
      <c r="B71" s="35"/>
      <c r="C71" s="35" t="s">
        <v>228</v>
      </c>
      <c r="D71" s="38"/>
      <c r="E71" s="35" t="s">
        <v>228</v>
      </c>
      <c r="F71" s="38"/>
      <c r="G71" s="38"/>
      <c r="H71" s="35"/>
      <c r="I71" s="35" t="s">
        <v>228</v>
      </c>
      <c r="J71" s="38"/>
      <c r="K71" s="35" t="s">
        <v>228</v>
      </c>
      <c r="L71" s="38"/>
      <c r="M71" s="38"/>
      <c r="N71" s="35"/>
    </row>
    <row r="72" spans="1:30" ht="15" customHeight="1" x14ac:dyDescent="0.25">
      <c r="A72" s="64" t="s">
        <v>783</v>
      </c>
      <c r="B72" s="63" t="s">
        <v>5</v>
      </c>
      <c r="C72" s="63"/>
      <c r="D72" s="63"/>
      <c r="E72" s="63"/>
      <c r="F72" s="63"/>
      <c r="G72" s="63"/>
      <c r="H72" s="63"/>
      <c r="I72" s="63"/>
      <c r="J72" s="63"/>
      <c r="K72" s="63"/>
      <c r="L72" s="63"/>
      <c r="M72" s="63"/>
      <c r="N72" s="63"/>
      <c r="O72" s="63"/>
      <c r="P72" s="63"/>
      <c r="Q72" s="63"/>
      <c r="R72" s="63"/>
      <c r="S72" s="63"/>
      <c r="T72" s="63"/>
      <c r="U72" s="63"/>
      <c r="V72" s="63"/>
      <c r="W72" s="63"/>
      <c r="X72" s="63"/>
      <c r="Y72" s="63"/>
      <c r="Z72" s="63"/>
      <c r="AA72" s="63"/>
      <c r="AB72" s="63"/>
      <c r="AC72" s="63"/>
      <c r="AD72" s="63"/>
    </row>
    <row r="73" spans="1:30" x14ac:dyDescent="0.25">
      <c r="A73" s="64"/>
      <c r="B73" s="30" t="s">
        <v>529</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row>
    <row r="74" spans="1:30" ht="15.75" x14ac:dyDescent="0.25">
      <c r="A74" s="64"/>
      <c r="B74" s="68"/>
      <c r="C74" s="68"/>
      <c r="D74" s="68"/>
      <c r="E74" s="68"/>
      <c r="F74" s="68"/>
      <c r="G74" s="68"/>
      <c r="H74" s="68"/>
      <c r="I74" s="68"/>
      <c r="J74" s="68"/>
      <c r="K74" s="68"/>
      <c r="L74" s="68"/>
      <c r="M74" s="68"/>
      <c r="N74" s="68"/>
      <c r="O74" s="68"/>
      <c r="P74" s="68"/>
      <c r="Q74" s="68"/>
      <c r="R74" s="68"/>
      <c r="S74" s="68"/>
      <c r="T74" s="68"/>
      <c r="U74" s="68"/>
      <c r="V74" s="68"/>
      <c r="W74" s="68"/>
      <c r="X74" s="68"/>
      <c r="Y74" s="68"/>
      <c r="Z74" s="68"/>
      <c r="AA74" s="68"/>
      <c r="AB74" s="68"/>
      <c r="AC74" s="68"/>
      <c r="AD74" s="68"/>
    </row>
    <row r="75" spans="1:30" x14ac:dyDescent="0.25">
      <c r="A75" s="64"/>
      <c r="B75" s="11"/>
      <c r="C75" s="11"/>
      <c r="D75" s="11"/>
      <c r="E75" s="11"/>
      <c r="F75" s="11"/>
      <c r="G75" s="11"/>
      <c r="H75" s="11"/>
      <c r="I75" s="11"/>
      <c r="J75" s="11"/>
      <c r="K75" s="11"/>
      <c r="L75" s="11"/>
      <c r="M75" s="11"/>
      <c r="N75" s="11"/>
    </row>
    <row r="76" spans="1:30" x14ac:dyDescent="0.25">
      <c r="A76" s="64"/>
      <c r="B76" s="82" t="s">
        <v>523</v>
      </c>
      <c r="C76" s="23" t="s">
        <v>228</v>
      </c>
      <c r="D76" s="24" t="s">
        <v>530</v>
      </c>
      <c r="E76" s="24"/>
      <c r="F76" s="24"/>
      <c r="G76" s="24"/>
      <c r="H76" s="23"/>
      <c r="I76" s="23" t="s">
        <v>228</v>
      </c>
      <c r="J76" s="24" t="s">
        <v>533</v>
      </c>
      <c r="K76" s="24"/>
      <c r="L76" s="24"/>
      <c r="M76" s="24"/>
      <c r="N76" s="23"/>
    </row>
    <row r="77" spans="1:30" x14ac:dyDescent="0.25">
      <c r="A77" s="64"/>
      <c r="B77" s="82"/>
      <c r="C77" s="23"/>
      <c r="D77" s="24" t="s">
        <v>531</v>
      </c>
      <c r="E77" s="24"/>
      <c r="F77" s="24"/>
      <c r="G77" s="24"/>
      <c r="H77" s="23"/>
      <c r="I77" s="23"/>
      <c r="J77" s="24" t="s">
        <v>531</v>
      </c>
      <c r="K77" s="24"/>
      <c r="L77" s="24"/>
      <c r="M77" s="24"/>
      <c r="N77" s="23"/>
    </row>
    <row r="78" spans="1:30" ht="15.75" thickBot="1" x14ac:dyDescent="0.3">
      <c r="A78" s="64"/>
      <c r="B78" s="82"/>
      <c r="C78" s="23"/>
      <c r="D78" s="25" t="s">
        <v>532</v>
      </c>
      <c r="E78" s="25"/>
      <c r="F78" s="25"/>
      <c r="G78" s="25"/>
      <c r="H78" s="23"/>
      <c r="I78" s="23"/>
      <c r="J78" s="25" t="s">
        <v>532</v>
      </c>
      <c r="K78" s="25"/>
      <c r="L78" s="25"/>
      <c r="M78" s="25"/>
      <c r="N78" s="23"/>
    </row>
    <row r="79" spans="1:30" x14ac:dyDescent="0.25">
      <c r="A79" s="64"/>
      <c r="B79" s="14"/>
      <c r="C79" s="14" t="s">
        <v>228</v>
      </c>
      <c r="D79" s="14"/>
      <c r="E79" s="14" t="s">
        <v>228</v>
      </c>
      <c r="F79" s="40" t="s">
        <v>474</v>
      </c>
      <c r="G79" s="40"/>
      <c r="H79" s="14"/>
      <c r="I79" s="14" t="s">
        <v>228</v>
      </c>
      <c r="J79" s="14"/>
      <c r="K79" s="14" t="s">
        <v>228</v>
      </c>
      <c r="L79" s="40" t="s">
        <v>474</v>
      </c>
      <c r="M79" s="40"/>
      <c r="N79" s="14"/>
    </row>
    <row r="80" spans="1:30" ht="15.75" thickBot="1" x14ac:dyDescent="0.3">
      <c r="A80" s="64"/>
      <c r="B80" s="80" t="s">
        <v>526</v>
      </c>
      <c r="C80" s="14" t="s">
        <v>228</v>
      </c>
      <c r="D80" s="15" t="s">
        <v>527</v>
      </c>
      <c r="E80" s="14" t="s">
        <v>228</v>
      </c>
      <c r="F80" s="81" t="s">
        <v>528</v>
      </c>
      <c r="G80" s="81"/>
      <c r="H80" s="14"/>
      <c r="I80" s="14" t="s">
        <v>228</v>
      </c>
      <c r="J80" s="15" t="s">
        <v>527</v>
      </c>
      <c r="K80" s="14" t="s">
        <v>228</v>
      </c>
      <c r="L80" s="81" t="s">
        <v>528</v>
      </c>
      <c r="M80" s="81"/>
      <c r="N80" s="14"/>
    </row>
    <row r="81" spans="1:30" x14ac:dyDescent="0.25">
      <c r="A81" s="64"/>
      <c r="B81" s="31" t="s">
        <v>446</v>
      </c>
      <c r="C81" s="19" t="s">
        <v>228</v>
      </c>
      <c r="D81" s="46">
        <v>3</v>
      </c>
      <c r="E81" s="19" t="s">
        <v>228</v>
      </c>
      <c r="F81" s="19" t="s">
        <v>238</v>
      </c>
      <c r="G81" s="34">
        <v>508</v>
      </c>
      <c r="H81" s="33" t="s">
        <v>228</v>
      </c>
      <c r="I81" s="19" t="s">
        <v>228</v>
      </c>
      <c r="J81" s="46">
        <v>4</v>
      </c>
      <c r="K81" s="19" t="s">
        <v>228</v>
      </c>
      <c r="L81" s="19" t="s">
        <v>238</v>
      </c>
      <c r="M81" s="34">
        <v>546</v>
      </c>
      <c r="N81" s="33" t="s">
        <v>228</v>
      </c>
    </row>
    <row r="82" spans="1:30" x14ac:dyDescent="0.25">
      <c r="A82" s="64"/>
      <c r="B82" s="20" t="s">
        <v>447</v>
      </c>
      <c r="C82" s="11" t="s">
        <v>228</v>
      </c>
      <c r="D82" s="44">
        <v>6</v>
      </c>
      <c r="E82" s="11" t="s">
        <v>228</v>
      </c>
      <c r="F82" s="11"/>
      <c r="G82" s="21">
        <v>1881</v>
      </c>
      <c r="H82" s="13" t="s">
        <v>228</v>
      </c>
      <c r="I82" s="11" t="s">
        <v>228</v>
      </c>
      <c r="J82" s="44">
        <v>3</v>
      </c>
      <c r="K82" s="11" t="s">
        <v>228</v>
      </c>
      <c r="L82" s="11"/>
      <c r="M82" s="22">
        <v>74</v>
      </c>
      <c r="N82" s="13" t="s">
        <v>228</v>
      </c>
    </row>
    <row r="83" spans="1:30" x14ac:dyDescent="0.25">
      <c r="A83" s="64"/>
      <c r="B83" s="31" t="s">
        <v>448</v>
      </c>
      <c r="C83" s="19" t="s">
        <v>228</v>
      </c>
      <c r="D83" s="46">
        <v>14</v>
      </c>
      <c r="E83" s="19" t="s">
        <v>228</v>
      </c>
      <c r="F83" s="19"/>
      <c r="G83" s="32">
        <v>6550</v>
      </c>
      <c r="H83" s="33" t="s">
        <v>228</v>
      </c>
      <c r="I83" s="19" t="s">
        <v>228</v>
      </c>
      <c r="J83" s="46">
        <v>5</v>
      </c>
      <c r="K83" s="19" t="s">
        <v>228</v>
      </c>
      <c r="L83" s="19"/>
      <c r="M83" s="32">
        <v>2001</v>
      </c>
      <c r="N83" s="33" t="s">
        <v>228</v>
      </c>
    </row>
    <row r="84" spans="1:30" x14ac:dyDescent="0.25">
      <c r="A84" s="64"/>
      <c r="B84" s="20" t="s">
        <v>422</v>
      </c>
      <c r="C84" s="11" t="s">
        <v>228</v>
      </c>
      <c r="D84" s="44">
        <v>31</v>
      </c>
      <c r="E84" s="11" t="s">
        <v>228</v>
      </c>
      <c r="F84" s="11"/>
      <c r="G84" s="21">
        <v>7282</v>
      </c>
      <c r="H84" s="13" t="s">
        <v>228</v>
      </c>
      <c r="I84" s="11" t="s">
        <v>228</v>
      </c>
      <c r="J84" s="44">
        <v>11</v>
      </c>
      <c r="K84" s="11" t="s">
        <v>228</v>
      </c>
      <c r="L84" s="11"/>
      <c r="M84" s="21">
        <v>1293</v>
      </c>
      <c r="N84" s="13" t="s">
        <v>228</v>
      </c>
    </row>
    <row r="85" spans="1:30" ht="15.75" thickBot="1" x14ac:dyDescent="0.3">
      <c r="A85" s="64"/>
      <c r="B85" s="31" t="s">
        <v>423</v>
      </c>
      <c r="C85" s="19" t="s">
        <v>228</v>
      </c>
      <c r="D85" s="46">
        <v>2</v>
      </c>
      <c r="E85" s="19" t="s">
        <v>228</v>
      </c>
      <c r="F85" s="19"/>
      <c r="G85" s="34">
        <v>37</v>
      </c>
      <c r="H85" s="33" t="s">
        <v>228</v>
      </c>
      <c r="I85" s="19" t="s">
        <v>228</v>
      </c>
      <c r="J85" s="46">
        <v>1</v>
      </c>
      <c r="K85" s="19" t="s">
        <v>228</v>
      </c>
      <c r="L85" s="19"/>
      <c r="M85" s="34">
        <v>2</v>
      </c>
      <c r="N85" s="33" t="s">
        <v>228</v>
      </c>
    </row>
    <row r="86" spans="1:30" x14ac:dyDescent="0.25">
      <c r="A86" s="64"/>
      <c r="B86" s="35"/>
      <c r="C86" s="35" t="s">
        <v>228</v>
      </c>
      <c r="D86" s="36"/>
      <c r="E86" s="35" t="s">
        <v>228</v>
      </c>
      <c r="F86" s="36"/>
      <c r="G86" s="36"/>
      <c r="H86" s="35"/>
      <c r="I86" s="35" t="s">
        <v>228</v>
      </c>
      <c r="J86" s="36"/>
      <c r="K86" s="35" t="s">
        <v>228</v>
      </c>
      <c r="L86" s="36"/>
      <c r="M86" s="36"/>
      <c r="N86" s="35"/>
    </row>
    <row r="87" spans="1:30" ht="15.75" thickBot="1" x14ac:dyDescent="0.3">
      <c r="A87" s="64"/>
      <c r="B87" s="20" t="s">
        <v>127</v>
      </c>
      <c r="C87" s="14" t="s">
        <v>228</v>
      </c>
      <c r="D87" s="44">
        <v>56</v>
      </c>
      <c r="E87" s="14" t="s">
        <v>228</v>
      </c>
      <c r="F87" s="11" t="s">
        <v>238</v>
      </c>
      <c r="G87" s="21">
        <v>16258</v>
      </c>
      <c r="H87" s="13" t="s">
        <v>228</v>
      </c>
      <c r="I87" s="14" t="s">
        <v>228</v>
      </c>
      <c r="J87" s="44">
        <v>24</v>
      </c>
      <c r="K87" s="14" t="s">
        <v>228</v>
      </c>
      <c r="L87" s="11" t="s">
        <v>238</v>
      </c>
      <c r="M87" s="21">
        <v>3916</v>
      </c>
      <c r="N87" s="13" t="s">
        <v>228</v>
      </c>
    </row>
    <row r="88" spans="1:30" ht="15.75" thickTop="1" x14ac:dyDescent="0.25">
      <c r="A88" s="64"/>
      <c r="B88" s="35"/>
      <c r="C88" s="35" t="s">
        <v>228</v>
      </c>
      <c r="D88" s="38"/>
      <c r="E88" s="35" t="s">
        <v>228</v>
      </c>
      <c r="F88" s="38"/>
      <c r="G88" s="38"/>
      <c r="H88" s="35"/>
      <c r="I88" s="35" t="s">
        <v>228</v>
      </c>
      <c r="J88" s="38"/>
      <c r="K88" s="35" t="s">
        <v>228</v>
      </c>
      <c r="L88" s="38"/>
      <c r="M88" s="38"/>
      <c r="N88" s="35"/>
    </row>
    <row r="89" spans="1:30" ht="15.75" x14ac:dyDescent="0.25">
      <c r="A89" s="64"/>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c r="AB89" s="68"/>
      <c r="AC89" s="68"/>
      <c r="AD89" s="68"/>
    </row>
    <row r="90" spans="1:30" x14ac:dyDescent="0.25">
      <c r="A90" s="64"/>
      <c r="B90" s="11"/>
      <c r="C90" s="11"/>
      <c r="D90" s="11"/>
      <c r="E90" s="11"/>
      <c r="F90" s="11"/>
      <c r="G90" s="11"/>
      <c r="H90" s="11"/>
      <c r="I90" s="11"/>
      <c r="J90" s="11"/>
      <c r="K90" s="11"/>
      <c r="L90" s="11"/>
      <c r="M90" s="11"/>
      <c r="N90" s="11"/>
    </row>
    <row r="91" spans="1:30" x14ac:dyDescent="0.25">
      <c r="A91" s="64"/>
      <c r="B91" s="82" t="s">
        <v>274</v>
      </c>
      <c r="C91" s="23" t="s">
        <v>228</v>
      </c>
      <c r="D91" s="24" t="s">
        <v>530</v>
      </c>
      <c r="E91" s="24"/>
      <c r="F91" s="24"/>
      <c r="G91" s="24"/>
      <c r="H91" s="23"/>
      <c r="I91" s="23" t="s">
        <v>228</v>
      </c>
      <c r="J91" s="24" t="s">
        <v>533</v>
      </c>
      <c r="K91" s="24"/>
      <c r="L91" s="24"/>
      <c r="M91" s="24"/>
      <c r="N91" s="23"/>
    </row>
    <row r="92" spans="1:30" x14ac:dyDescent="0.25">
      <c r="A92" s="64"/>
      <c r="B92" s="82"/>
      <c r="C92" s="23"/>
      <c r="D92" s="24" t="s">
        <v>531</v>
      </c>
      <c r="E92" s="24"/>
      <c r="F92" s="24"/>
      <c r="G92" s="24"/>
      <c r="H92" s="23"/>
      <c r="I92" s="23"/>
      <c r="J92" s="24" t="s">
        <v>531</v>
      </c>
      <c r="K92" s="24"/>
      <c r="L92" s="24"/>
      <c r="M92" s="24"/>
      <c r="N92" s="23"/>
    </row>
    <row r="93" spans="1:30" ht="15.75" thickBot="1" x14ac:dyDescent="0.3">
      <c r="A93" s="64"/>
      <c r="B93" s="82"/>
      <c r="C93" s="23"/>
      <c r="D93" s="25" t="s">
        <v>532</v>
      </c>
      <c r="E93" s="25"/>
      <c r="F93" s="25"/>
      <c r="G93" s="25"/>
      <c r="H93" s="23"/>
      <c r="I93" s="23"/>
      <c r="J93" s="25" t="s">
        <v>532</v>
      </c>
      <c r="K93" s="25"/>
      <c r="L93" s="25"/>
      <c r="M93" s="25"/>
      <c r="N93" s="23"/>
    </row>
    <row r="94" spans="1:30" x14ac:dyDescent="0.25">
      <c r="A94" s="64"/>
      <c r="B94" s="14"/>
      <c r="C94" s="14" t="s">
        <v>228</v>
      </c>
      <c r="D94" s="14"/>
      <c r="E94" s="14" t="s">
        <v>228</v>
      </c>
      <c r="F94" s="40" t="s">
        <v>474</v>
      </c>
      <c r="G94" s="40"/>
      <c r="H94" s="14"/>
      <c r="I94" s="14" t="s">
        <v>228</v>
      </c>
      <c r="J94" s="14"/>
      <c r="K94" s="14" t="s">
        <v>228</v>
      </c>
      <c r="L94" s="40" t="s">
        <v>474</v>
      </c>
      <c r="M94" s="40"/>
      <c r="N94" s="14"/>
    </row>
    <row r="95" spans="1:30" ht="15.75" thickBot="1" x14ac:dyDescent="0.3">
      <c r="A95" s="64"/>
      <c r="B95" s="80" t="s">
        <v>526</v>
      </c>
      <c r="C95" s="14" t="s">
        <v>228</v>
      </c>
      <c r="D95" s="15" t="s">
        <v>527</v>
      </c>
      <c r="E95" s="14" t="s">
        <v>228</v>
      </c>
      <c r="F95" s="81" t="s">
        <v>528</v>
      </c>
      <c r="G95" s="81"/>
      <c r="H95" s="14"/>
      <c r="I95" s="14" t="s">
        <v>228</v>
      </c>
      <c r="J95" s="15" t="s">
        <v>527</v>
      </c>
      <c r="K95" s="14" t="s">
        <v>228</v>
      </c>
      <c r="L95" s="81" t="s">
        <v>528</v>
      </c>
      <c r="M95" s="81"/>
      <c r="N95" s="14"/>
    </row>
    <row r="96" spans="1:30" x14ac:dyDescent="0.25">
      <c r="A96" s="64"/>
      <c r="B96" s="31" t="s">
        <v>446</v>
      </c>
      <c r="C96" s="19" t="s">
        <v>228</v>
      </c>
      <c r="D96" s="46">
        <v>5</v>
      </c>
      <c r="E96" s="19" t="s">
        <v>228</v>
      </c>
      <c r="F96" s="19" t="s">
        <v>238</v>
      </c>
      <c r="G96" s="34">
        <v>802</v>
      </c>
      <c r="H96" s="33" t="s">
        <v>228</v>
      </c>
      <c r="I96" s="19" t="s">
        <v>228</v>
      </c>
      <c r="J96" s="46" t="s">
        <v>239</v>
      </c>
      <c r="K96" s="19" t="s">
        <v>228</v>
      </c>
      <c r="L96" s="19" t="s">
        <v>238</v>
      </c>
      <c r="M96" s="34" t="s">
        <v>239</v>
      </c>
      <c r="N96" s="33" t="s">
        <v>228</v>
      </c>
    </row>
    <row r="97" spans="1:30" x14ac:dyDescent="0.25">
      <c r="A97" s="64"/>
      <c r="B97" s="20" t="s">
        <v>447</v>
      </c>
      <c r="C97" s="11" t="s">
        <v>228</v>
      </c>
      <c r="D97" s="44">
        <v>5</v>
      </c>
      <c r="E97" s="11" t="s">
        <v>228</v>
      </c>
      <c r="F97" s="11"/>
      <c r="G97" s="21">
        <v>1735</v>
      </c>
      <c r="H97" s="13" t="s">
        <v>228</v>
      </c>
      <c r="I97" s="11" t="s">
        <v>228</v>
      </c>
      <c r="J97" s="44" t="s">
        <v>239</v>
      </c>
      <c r="K97" s="11" t="s">
        <v>228</v>
      </c>
      <c r="L97" s="11"/>
      <c r="M97" s="22" t="s">
        <v>239</v>
      </c>
      <c r="N97" s="13" t="s">
        <v>228</v>
      </c>
    </row>
    <row r="98" spans="1:30" x14ac:dyDescent="0.25">
      <c r="A98" s="64"/>
      <c r="B98" s="31" t="s">
        <v>448</v>
      </c>
      <c r="C98" s="19" t="s">
        <v>228</v>
      </c>
      <c r="D98" s="46">
        <v>16</v>
      </c>
      <c r="E98" s="19" t="s">
        <v>228</v>
      </c>
      <c r="F98" s="19"/>
      <c r="G98" s="32">
        <v>8947</v>
      </c>
      <c r="H98" s="33" t="s">
        <v>228</v>
      </c>
      <c r="I98" s="19" t="s">
        <v>228</v>
      </c>
      <c r="J98" s="46">
        <v>3</v>
      </c>
      <c r="K98" s="19" t="s">
        <v>228</v>
      </c>
      <c r="L98" s="19"/>
      <c r="M98" s="32">
        <v>4149</v>
      </c>
      <c r="N98" s="33" t="s">
        <v>228</v>
      </c>
    </row>
    <row r="99" spans="1:30" x14ac:dyDescent="0.25">
      <c r="A99" s="64"/>
      <c r="B99" s="20" t="s">
        <v>422</v>
      </c>
      <c r="C99" s="11" t="s">
        <v>228</v>
      </c>
      <c r="D99" s="44">
        <v>28</v>
      </c>
      <c r="E99" s="11" t="s">
        <v>228</v>
      </c>
      <c r="F99" s="11"/>
      <c r="G99" s="21">
        <v>7254</v>
      </c>
      <c r="H99" s="13" t="s">
        <v>228</v>
      </c>
      <c r="I99" s="11" t="s">
        <v>228</v>
      </c>
      <c r="J99" s="44">
        <v>2</v>
      </c>
      <c r="K99" s="11" t="s">
        <v>228</v>
      </c>
      <c r="L99" s="11"/>
      <c r="M99" s="21">
        <v>1022</v>
      </c>
      <c r="N99" s="13" t="s">
        <v>228</v>
      </c>
    </row>
    <row r="100" spans="1:30" ht="15.75" thickBot="1" x14ac:dyDescent="0.3">
      <c r="A100" s="64"/>
      <c r="B100" s="31" t="s">
        <v>423</v>
      </c>
      <c r="C100" s="19" t="s">
        <v>228</v>
      </c>
      <c r="D100" s="46" t="s">
        <v>239</v>
      </c>
      <c r="E100" s="19" t="s">
        <v>228</v>
      </c>
      <c r="F100" s="19"/>
      <c r="G100" s="34" t="s">
        <v>239</v>
      </c>
      <c r="H100" s="33" t="s">
        <v>228</v>
      </c>
      <c r="I100" s="19" t="s">
        <v>228</v>
      </c>
      <c r="J100" s="46">
        <v>1</v>
      </c>
      <c r="K100" s="19" t="s">
        <v>228</v>
      </c>
      <c r="L100" s="19"/>
      <c r="M100" s="34">
        <v>6</v>
      </c>
      <c r="N100" s="33" t="s">
        <v>228</v>
      </c>
    </row>
    <row r="101" spans="1:30" x14ac:dyDescent="0.25">
      <c r="A101" s="64"/>
      <c r="B101" s="35"/>
      <c r="C101" s="35" t="s">
        <v>228</v>
      </c>
      <c r="D101" s="36"/>
      <c r="E101" s="35" t="s">
        <v>228</v>
      </c>
      <c r="F101" s="36"/>
      <c r="G101" s="36"/>
      <c r="H101" s="35"/>
      <c r="I101" s="35" t="s">
        <v>228</v>
      </c>
      <c r="J101" s="36"/>
      <c r="K101" s="35" t="s">
        <v>228</v>
      </c>
      <c r="L101" s="36"/>
      <c r="M101" s="36"/>
      <c r="N101" s="35"/>
    </row>
    <row r="102" spans="1:30" ht="15.75" thickBot="1" x14ac:dyDescent="0.3">
      <c r="A102" s="64"/>
      <c r="B102" s="20" t="s">
        <v>127</v>
      </c>
      <c r="C102" s="14" t="s">
        <v>228</v>
      </c>
      <c r="D102" s="44">
        <v>54</v>
      </c>
      <c r="E102" s="14" t="s">
        <v>228</v>
      </c>
      <c r="F102" s="11" t="s">
        <v>238</v>
      </c>
      <c r="G102" s="21">
        <v>18738</v>
      </c>
      <c r="H102" s="13" t="s">
        <v>228</v>
      </c>
      <c r="I102" s="14" t="s">
        <v>228</v>
      </c>
      <c r="J102" s="44">
        <v>6</v>
      </c>
      <c r="K102" s="14" t="s">
        <v>228</v>
      </c>
      <c r="L102" s="11" t="s">
        <v>238</v>
      </c>
      <c r="M102" s="21">
        <v>5177</v>
      </c>
      <c r="N102" s="13" t="s">
        <v>228</v>
      </c>
    </row>
    <row r="103" spans="1:30" ht="15.75" thickTop="1" x14ac:dyDescent="0.25">
      <c r="A103" s="64"/>
      <c r="B103" s="35"/>
      <c r="C103" s="35" t="s">
        <v>228</v>
      </c>
      <c r="D103" s="38"/>
      <c r="E103" s="35" t="s">
        <v>228</v>
      </c>
      <c r="F103" s="38"/>
      <c r="G103" s="38"/>
      <c r="H103" s="35"/>
      <c r="I103" s="35" t="s">
        <v>228</v>
      </c>
      <c r="J103" s="38"/>
      <c r="K103" s="35" t="s">
        <v>228</v>
      </c>
      <c r="L103" s="38"/>
      <c r="M103" s="38"/>
      <c r="N103" s="35"/>
    </row>
    <row r="104" spans="1:30" ht="15.75" x14ac:dyDescent="0.25">
      <c r="A104" s="64"/>
      <c r="B104" s="68"/>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c r="AB104" s="68"/>
      <c r="AC104" s="68"/>
      <c r="AD104" s="68"/>
    </row>
    <row r="105" spans="1:30" x14ac:dyDescent="0.25">
      <c r="A105" s="64"/>
      <c r="B105" s="11"/>
      <c r="C105" s="11"/>
      <c r="D105" s="11"/>
      <c r="E105" s="11"/>
      <c r="F105" s="11"/>
      <c r="G105" s="11"/>
      <c r="H105" s="11"/>
      <c r="I105" s="11"/>
      <c r="J105" s="11"/>
      <c r="K105" s="11"/>
      <c r="L105" s="11"/>
      <c r="M105" s="11"/>
      <c r="N105" s="11"/>
    </row>
    <row r="106" spans="1:30" x14ac:dyDescent="0.25">
      <c r="A106" s="64"/>
      <c r="B106" s="82" t="s">
        <v>277</v>
      </c>
      <c r="C106" s="23" t="s">
        <v>228</v>
      </c>
      <c r="D106" s="24" t="s">
        <v>530</v>
      </c>
      <c r="E106" s="24"/>
      <c r="F106" s="24"/>
      <c r="G106" s="24"/>
      <c r="H106" s="23"/>
      <c r="I106" s="23" t="s">
        <v>228</v>
      </c>
      <c r="J106" s="24" t="s">
        <v>533</v>
      </c>
      <c r="K106" s="24"/>
      <c r="L106" s="24"/>
      <c r="M106" s="24"/>
      <c r="N106" s="23"/>
    </row>
    <row r="107" spans="1:30" x14ac:dyDescent="0.25">
      <c r="A107" s="64"/>
      <c r="B107" s="82"/>
      <c r="C107" s="23"/>
      <c r="D107" s="24" t="s">
        <v>531</v>
      </c>
      <c r="E107" s="24"/>
      <c r="F107" s="24"/>
      <c r="G107" s="24"/>
      <c r="H107" s="23"/>
      <c r="I107" s="23"/>
      <c r="J107" s="24" t="s">
        <v>531</v>
      </c>
      <c r="K107" s="24"/>
      <c r="L107" s="24"/>
      <c r="M107" s="24"/>
      <c r="N107" s="23"/>
    </row>
    <row r="108" spans="1:30" ht="15.75" thickBot="1" x14ac:dyDescent="0.3">
      <c r="A108" s="64"/>
      <c r="B108" s="82"/>
      <c r="C108" s="23"/>
      <c r="D108" s="25" t="s">
        <v>532</v>
      </c>
      <c r="E108" s="25"/>
      <c r="F108" s="25"/>
      <c r="G108" s="25"/>
      <c r="H108" s="23"/>
      <c r="I108" s="23"/>
      <c r="J108" s="25" t="s">
        <v>532</v>
      </c>
      <c r="K108" s="25"/>
      <c r="L108" s="25"/>
      <c r="M108" s="25"/>
      <c r="N108" s="23"/>
    </row>
    <row r="109" spans="1:30" x14ac:dyDescent="0.25">
      <c r="A109" s="64"/>
      <c r="B109" s="14"/>
      <c r="C109" s="14" t="s">
        <v>228</v>
      </c>
      <c r="D109" s="14"/>
      <c r="E109" s="14" t="s">
        <v>228</v>
      </c>
      <c r="F109" s="40" t="s">
        <v>474</v>
      </c>
      <c r="G109" s="40"/>
      <c r="H109" s="14"/>
      <c r="I109" s="14" t="s">
        <v>228</v>
      </c>
      <c r="J109" s="14"/>
      <c r="K109" s="14" t="s">
        <v>228</v>
      </c>
      <c r="L109" s="40" t="s">
        <v>474</v>
      </c>
      <c r="M109" s="40"/>
      <c r="N109" s="14"/>
    </row>
    <row r="110" spans="1:30" ht="15.75" thickBot="1" x14ac:dyDescent="0.3">
      <c r="A110" s="64"/>
      <c r="B110" s="80" t="s">
        <v>526</v>
      </c>
      <c r="C110" s="14" t="s">
        <v>228</v>
      </c>
      <c r="D110" s="15" t="s">
        <v>527</v>
      </c>
      <c r="E110" s="14" t="s">
        <v>228</v>
      </c>
      <c r="F110" s="81" t="s">
        <v>528</v>
      </c>
      <c r="G110" s="81"/>
      <c r="H110" s="14"/>
      <c r="I110" s="14" t="s">
        <v>228</v>
      </c>
      <c r="J110" s="15" t="s">
        <v>527</v>
      </c>
      <c r="K110" s="14" t="s">
        <v>228</v>
      </c>
      <c r="L110" s="81" t="s">
        <v>528</v>
      </c>
      <c r="M110" s="81"/>
      <c r="N110" s="14"/>
    </row>
    <row r="111" spans="1:30" x14ac:dyDescent="0.25">
      <c r="A111" s="64"/>
      <c r="B111" s="31" t="s">
        <v>446</v>
      </c>
      <c r="C111" s="19" t="s">
        <v>228</v>
      </c>
      <c r="D111" s="46">
        <v>5</v>
      </c>
      <c r="E111" s="19" t="s">
        <v>228</v>
      </c>
      <c r="F111" s="19" t="s">
        <v>238</v>
      </c>
      <c r="G111" s="34">
        <v>804</v>
      </c>
      <c r="H111" s="33" t="s">
        <v>228</v>
      </c>
      <c r="I111" s="19" t="s">
        <v>228</v>
      </c>
      <c r="J111" s="46" t="s">
        <v>239</v>
      </c>
      <c r="K111" s="19" t="s">
        <v>228</v>
      </c>
      <c r="L111" s="19" t="s">
        <v>238</v>
      </c>
      <c r="M111" s="34" t="s">
        <v>239</v>
      </c>
      <c r="N111" s="33" t="s">
        <v>228</v>
      </c>
    </row>
    <row r="112" spans="1:30" x14ac:dyDescent="0.25">
      <c r="A112" s="64"/>
      <c r="B112" s="20" t="s">
        <v>447</v>
      </c>
      <c r="C112" s="11" t="s">
        <v>228</v>
      </c>
      <c r="D112" s="44">
        <v>4</v>
      </c>
      <c r="E112" s="11" t="s">
        <v>228</v>
      </c>
      <c r="F112" s="11"/>
      <c r="G112" s="21">
        <v>1481</v>
      </c>
      <c r="H112" s="13" t="s">
        <v>228</v>
      </c>
      <c r="I112" s="11" t="s">
        <v>228</v>
      </c>
      <c r="J112" s="44" t="s">
        <v>239</v>
      </c>
      <c r="K112" s="11" t="s">
        <v>228</v>
      </c>
      <c r="L112" s="11"/>
      <c r="M112" s="22" t="s">
        <v>239</v>
      </c>
      <c r="N112" s="13" t="s">
        <v>228</v>
      </c>
    </row>
    <row r="113" spans="1:30" x14ac:dyDescent="0.25">
      <c r="A113" s="64"/>
      <c r="B113" s="31" t="s">
        <v>448</v>
      </c>
      <c r="C113" s="19" t="s">
        <v>228</v>
      </c>
      <c r="D113" s="46">
        <v>15</v>
      </c>
      <c r="E113" s="19" t="s">
        <v>228</v>
      </c>
      <c r="F113" s="19"/>
      <c r="G113" s="32">
        <v>9540</v>
      </c>
      <c r="H113" s="33" t="s">
        <v>228</v>
      </c>
      <c r="I113" s="19" t="s">
        <v>228</v>
      </c>
      <c r="J113" s="46">
        <v>1</v>
      </c>
      <c r="K113" s="19" t="s">
        <v>228</v>
      </c>
      <c r="L113" s="19"/>
      <c r="M113" s="32">
        <v>2770</v>
      </c>
      <c r="N113" s="33" t="s">
        <v>228</v>
      </c>
    </row>
    <row r="114" spans="1:30" ht="15.75" thickBot="1" x14ac:dyDescent="0.3">
      <c r="A114" s="64"/>
      <c r="B114" s="20" t="s">
        <v>422</v>
      </c>
      <c r="C114" s="11" t="s">
        <v>228</v>
      </c>
      <c r="D114" s="44">
        <v>26</v>
      </c>
      <c r="E114" s="11" t="s">
        <v>228</v>
      </c>
      <c r="F114" s="11"/>
      <c r="G114" s="21">
        <v>8068</v>
      </c>
      <c r="H114" s="13" t="s">
        <v>228</v>
      </c>
      <c r="I114" s="11" t="s">
        <v>228</v>
      </c>
      <c r="J114" s="44">
        <v>3</v>
      </c>
      <c r="K114" s="11" t="s">
        <v>228</v>
      </c>
      <c r="L114" s="11"/>
      <c r="M114" s="22">
        <v>620</v>
      </c>
      <c r="N114" s="13" t="s">
        <v>228</v>
      </c>
    </row>
    <row r="115" spans="1:30" x14ac:dyDescent="0.25">
      <c r="A115" s="64"/>
      <c r="B115" s="35"/>
      <c r="C115" s="35" t="s">
        <v>228</v>
      </c>
      <c r="D115" s="36"/>
      <c r="E115" s="35" t="s">
        <v>228</v>
      </c>
      <c r="F115" s="36"/>
      <c r="G115" s="36"/>
      <c r="H115" s="35"/>
      <c r="I115" s="35" t="s">
        <v>228</v>
      </c>
      <c r="J115" s="36"/>
      <c r="K115" s="35" t="s">
        <v>228</v>
      </c>
      <c r="L115" s="36"/>
      <c r="M115" s="36"/>
      <c r="N115" s="35"/>
    </row>
    <row r="116" spans="1:30" ht="15.75" thickBot="1" x14ac:dyDescent="0.3">
      <c r="A116" s="64"/>
      <c r="B116" s="31" t="s">
        <v>127</v>
      </c>
      <c r="C116" s="39" t="s">
        <v>228</v>
      </c>
      <c r="D116" s="46">
        <v>50</v>
      </c>
      <c r="E116" s="39" t="s">
        <v>228</v>
      </c>
      <c r="F116" s="19" t="s">
        <v>238</v>
      </c>
      <c r="G116" s="32">
        <v>19893</v>
      </c>
      <c r="H116" s="33" t="s">
        <v>228</v>
      </c>
      <c r="I116" s="39" t="s">
        <v>228</v>
      </c>
      <c r="J116" s="46">
        <v>4</v>
      </c>
      <c r="K116" s="39" t="s">
        <v>228</v>
      </c>
      <c r="L116" s="19" t="s">
        <v>238</v>
      </c>
      <c r="M116" s="32">
        <v>3390</v>
      </c>
      <c r="N116" s="33" t="s">
        <v>228</v>
      </c>
    </row>
    <row r="117" spans="1:30" ht="15.75" thickTop="1" x14ac:dyDescent="0.25">
      <c r="A117" s="64"/>
      <c r="B117" s="35"/>
      <c r="C117" s="35" t="s">
        <v>228</v>
      </c>
      <c r="D117" s="38"/>
      <c r="E117" s="35" t="s">
        <v>228</v>
      </c>
      <c r="F117" s="38"/>
      <c r="G117" s="38"/>
      <c r="H117" s="35"/>
      <c r="I117" s="35" t="s">
        <v>228</v>
      </c>
      <c r="J117" s="38"/>
      <c r="K117" s="35" t="s">
        <v>228</v>
      </c>
      <c r="L117" s="38"/>
      <c r="M117" s="38"/>
      <c r="N117" s="35"/>
    </row>
    <row r="118" spans="1:30" ht="15" customHeight="1" x14ac:dyDescent="0.25">
      <c r="A118" s="64" t="s">
        <v>784</v>
      </c>
      <c r="B118" s="63" t="s">
        <v>5</v>
      </c>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c r="AB118" s="63"/>
      <c r="AC118" s="63"/>
      <c r="AD118" s="63"/>
    </row>
    <row r="119" spans="1:30" x14ac:dyDescent="0.25">
      <c r="A119" s="64"/>
      <c r="B119" s="30" t="s">
        <v>534</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row>
    <row r="120" spans="1:30" ht="15.75" x14ac:dyDescent="0.25">
      <c r="A120" s="64"/>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row>
    <row r="121" spans="1:30" x14ac:dyDescent="0.25">
      <c r="A121" s="64"/>
      <c r="B121" s="11"/>
      <c r="C121" s="11"/>
      <c r="D121" s="11"/>
      <c r="E121" s="11"/>
      <c r="F121" s="11"/>
      <c r="G121" s="11"/>
      <c r="H121" s="11"/>
      <c r="I121" s="11"/>
      <c r="J121" s="11"/>
      <c r="K121" s="11"/>
      <c r="L121" s="11"/>
      <c r="M121" s="11"/>
      <c r="N121" s="11"/>
    </row>
    <row r="122" spans="1:30" ht="15.75" thickBot="1" x14ac:dyDescent="0.3">
      <c r="A122" s="64"/>
      <c r="B122" s="79" t="s">
        <v>523</v>
      </c>
      <c r="C122" s="14" t="s">
        <v>228</v>
      </c>
      <c r="D122" s="25" t="s">
        <v>524</v>
      </c>
      <c r="E122" s="25"/>
      <c r="F122" s="25"/>
      <c r="G122" s="25"/>
      <c r="H122" s="14"/>
      <c r="I122" s="14" t="s">
        <v>228</v>
      </c>
      <c r="J122" s="25" t="s">
        <v>525</v>
      </c>
      <c r="K122" s="25"/>
      <c r="L122" s="25"/>
      <c r="M122" s="25"/>
      <c r="N122" s="14"/>
    </row>
    <row r="123" spans="1:30" x14ac:dyDescent="0.25">
      <c r="A123" s="64"/>
      <c r="B123" s="14"/>
      <c r="C123" s="14" t="s">
        <v>228</v>
      </c>
      <c r="D123" s="14"/>
      <c r="E123" s="14" t="s">
        <v>228</v>
      </c>
      <c r="F123" s="40" t="s">
        <v>474</v>
      </c>
      <c r="G123" s="40"/>
      <c r="H123" s="14"/>
      <c r="I123" s="14" t="s">
        <v>228</v>
      </c>
      <c r="J123" s="14"/>
      <c r="K123" s="14" t="s">
        <v>228</v>
      </c>
      <c r="L123" s="40" t="s">
        <v>474</v>
      </c>
      <c r="M123" s="40"/>
      <c r="N123" s="14"/>
    </row>
    <row r="124" spans="1:30" ht="15.75" thickBot="1" x14ac:dyDescent="0.3">
      <c r="A124" s="64"/>
      <c r="B124" s="80" t="s">
        <v>535</v>
      </c>
      <c r="C124" s="14" t="s">
        <v>228</v>
      </c>
      <c r="D124" s="15" t="s">
        <v>527</v>
      </c>
      <c r="E124" s="14" t="s">
        <v>228</v>
      </c>
      <c r="F124" s="81" t="s">
        <v>528</v>
      </c>
      <c r="G124" s="81"/>
      <c r="H124" s="14"/>
      <c r="I124" s="14" t="s">
        <v>228</v>
      </c>
      <c r="J124" s="15" t="s">
        <v>527</v>
      </c>
      <c r="K124" s="14" t="s">
        <v>228</v>
      </c>
      <c r="L124" s="81" t="s">
        <v>528</v>
      </c>
      <c r="M124" s="81"/>
      <c r="N124" s="14"/>
    </row>
    <row r="125" spans="1:30" x14ac:dyDescent="0.25">
      <c r="A125" s="64"/>
      <c r="B125" s="31" t="s">
        <v>536</v>
      </c>
      <c r="C125" s="19" t="s">
        <v>228</v>
      </c>
      <c r="D125" s="46">
        <v>9</v>
      </c>
      <c r="E125" s="19" t="s">
        <v>228</v>
      </c>
      <c r="F125" s="19" t="s">
        <v>238</v>
      </c>
      <c r="G125" s="32">
        <v>2135</v>
      </c>
      <c r="H125" s="33" t="s">
        <v>228</v>
      </c>
      <c r="I125" s="19" t="s">
        <v>228</v>
      </c>
      <c r="J125" s="46">
        <v>2</v>
      </c>
      <c r="K125" s="19" t="s">
        <v>228</v>
      </c>
      <c r="L125" s="19" t="s">
        <v>238</v>
      </c>
      <c r="M125" s="34">
        <v>101</v>
      </c>
      <c r="N125" s="33" t="s">
        <v>228</v>
      </c>
    </row>
    <row r="126" spans="1:30" x14ac:dyDescent="0.25">
      <c r="A126" s="64"/>
      <c r="B126" s="20" t="s">
        <v>537</v>
      </c>
      <c r="C126" s="11" t="s">
        <v>228</v>
      </c>
      <c r="D126" s="44">
        <v>3</v>
      </c>
      <c r="E126" s="11" t="s">
        <v>228</v>
      </c>
      <c r="F126" s="11"/>
      <c r="G126" s="21">
        <v>1479</v>
      </c>
      <c r="H126" s="13" t="s">
        <v>228</v>
      </c>
      <c r="I126" s="11" t="s">
        <v>228</v>
      </c>
      <c r="J126" s="44">
        <v>1</v>
      </c>
      <c r="K126" s="11" t="s">
        <v>228</v>
      </c>
      <c r="L126" s="11"/>
      <c r="M126" s="22">
        <v>145</v>
      </c>
      <c r="N126" s="13" t="s">
        <v>228</v>
      </c>
    </row>
    <row r="127" spans="1:30" x14ac:dyDescent="0.25">
      <c r="A127" s="64"/>
      <c r="B127" s="31" t="s">
        <v>538</v>
      </c>
      <c r="C127" s="19" t="s">
        <v>228</v>
      </c>
      <c r="D127" s="46">
        <v>2</v>
      </c>
      <c r="E127" s="19" t="s">
        <v>228</v>
      </c>
      <c r="F127" s="19"/>
      <c r="G127" s="34">
        <v>370</v>
      </c>
      <c r="H127" s="33" t="s">
        <v>228</v>
      </c>
      <c r="I127" s="19" t="s">
        <v>228</v>
      </c>
      <c r="J127" s="46" t="s">
        <v>239</v>
      </c>
      <c r="K127" s="19" t="s">
        <v>228</v>
      </c>
      <c r="L127" s="19"/>
      <c r="M127" s="34" t="s">
        <v>239</v>
      </c>
      <c r="N127" s="33" t="s">
        <v>228</v>
      </c>
    </row>
    <row r="128" spans="1:30" x14ac:dyDescent="0.25">
      <c r="A128" s="64"/>
      <c r="B128" s="20" t="s">
        <v>539</v>
      </c>
      <c r="C128" s="11" t="s">
        <v>228</v>
      </c>
      <c r="D128" s="44">
        <v>14</v>
      </c>
      <c r="E128" s="11" t="s">
        <v>228</v>
      </c>
      <c r="F128" s="11"/>
      <c r="G128" s="21">
        <v>7146</v>
      </c>
      <c r="H128" s="13" t="s">
        <v>228</v>
      </c>
      <c r="I128" s="11" t="s">
        <v>228</v>
      </c>
      <c r="J128" s="44">
        <v>2</v>
      </c>
      <c r="K128" s="11" t="s">
        <v>228</v>
      </c>
      <c r="L128" s="11"/>
      <c r="M128" s="22">
        <v>496</v>
      </c>
      <c r="N128" s="13" t="s">
        <v>228</v>
      </c>
    </row>
    <row r="129" spans="1:30" x14ac:dyDescent="0.25">
      <c r="A129" s="64"/>
      <c r="B129" s="31" t="s">
        <v>540</v>
      </c>
      <c r="C129" s="19" t="s">
        <v>228</v>
      </c>
      <c r="D129" s="46">
        <v>18</v>
      </c>
      <c r="E129" s="19" t="s">
        <v>228</v>
      </c>
      <c r="F129" s="19"/>
      <c r="G129" s="32">
        <v>2878</v>
      </c>
      <c r="H129" s="33" t="s">
        <v>228</v>
      </c>
      <c r="I129" s="19" t="s">
        <v>228</v>
      </c>
      <c r="J129" s="46">
        <v>10</v>
      </c>
      <c r="K129" s="19" t="s">
        <v>228</v>
      </c>
      <c r="L129" s="19"/>
      <c r="M129" s="32">
        <v>2379</v>
      </c>
      <c r="N129" s="33" t="s">
        <v>228</v>
      </c>
    </row>
    <row r="130" spans="1:30" x14ac:dyDescent="0.25">
      <c r="A130" s="64"/>
      <c r="B130" s="20" t="s">
        <v>541</v>
      </c>
      <c r="C130" s="11" t="s">
        <v>228</v>
      </c>
      <c r="D130" s="44">
        <v>18</v>
      </c>
      <c r="E130" s="11" t="s">
        <v>228</v>
      </c>
      <c r="F130" s="11"/>
      <c r="G130" s="21">
        <v>3016</v>
      </c>
      <c r="H130" s="13" t="s">
        <v>228</v>
      </c>
      <c r="I130" s="11" t="s">
        <v>228</v>
      </c>
      <c r="J130" s="45" t="s">
        <v>239</v>
      </c>
      <c r="K130" s="11" t="s">
        <v>228</v>
      </c>
      <c r="L130" s="11"/>
      <c r="M130" s="22" t="s">
        <v>239</v>
      </c>
      <c r="N130" s="13" t="s">
        <v>228</v>
      </c>
    </row>
    <row r="131" spans="1:30" ht="15.75" thickBot="1" x14ac:dyDescent="0.3">
      <c r="A131" s="64"/>
      <c r="B131" s="31" t="s">
        <v>542</v>
      </c>
      <c r="C131" s="19" t="s">
        <v>228</v>
      </c>
      <c r="D131" s="47" t="s">
        <v>239</v>
      </c>
      <c r="E131" s="19" t="s">
        <v>228</v>
      </c>
      <c r="F131" s="19"/>
      <c r="G131" s="34" t="s">
        <v>239</v>
      </c>
      <c r="H131" s="33" t="s">
        <v>228</v>
      </c>
      <c r="I131" s="19" t="s">
        <v>228</v>
      </c>
      <c r="J131" s="46">
        <v>1</v>
      </c>
      <c r="K131" s="19" t="s">
        <v>228</v>
      </c>
      <c r="L131" s="19"/>
      <c r="M131" s="34">
        <v>29</v>
      </c>
      <c r="N131" s="33" t="s">
        <v>228</v>
      </c>
    </row>
    <row r="132" spans="1:30" x14ac:dyDescent="0.25">
      <c r="A132" s="64"/>
      <c r="B132" s="35"/>
      <c r="C132" s="35" t="s">
        <v>228</v>
      </c>
      <c r="D132" s="36"/>
      <c r="E132" s="35" t="s">
        <v>228</v>
      </c>
      <c r="F132" s="36"/>
      <c r="G132" s="36"/>
      <c r="H132" s="35"/>
      <c r="I132" s="35" t="s">
        <v>228</v>
      </c>
      <c r="J132" s="36"/>
      <c r="K132" s="35" t="s">
        <v>228</v>
      </c>
      <c r="L132" s="36"/>
      <c r="M132" s="36"/>
      <c r="N132" s="35"/>
    </row>
    <row r="133" spans="1:30" ht="15.75" thickBot="1" x14ac:dyDescent="0.3">
      <c r="A133" s="64"/>
      <c r="B133" s="20" t="s">
        <v>127</v>
      </c>
      <c r="C133" s="14" t="s">
        <v>228</v>
      </c>
      <c r="D133" s="44">
        <v>64</v>
      </c>
      <c r="E133" s="14" t="s">
        <v>228</v>
      </c>
      <c r="F133" s="11" t="s">
        <v>238</v>
      </c>
      <c r="G133" s="21">
        <v>17024</v>
      </c>
      <c r="H133" s="13" t="s">
        <v>228</v>
      </c>
      <c r="I133" s="14" t="s">
        <v>228</v>
      </c>
      <c r="J133" s="44">
        <v>16</v>
      </c>
      <c r="K133" s="14" t="s">
        <v>228</v>
      </c>
      <c r="L133" s="11" t="s">
        <v>238</v>
      </c>
      <c r="M133" s="21">
        <v>3150</v>
      </c>
      <c r="N133" s="13" t="s">
        <v>228</v>
      </c>
    </row>
    <row r="134" spans="1:30" ht="15.75" thickTop="1" x14ac:dyDescent="0.25">
      <c r="A134" s="64"/>
      <c r="B134" s="35"/>
      <c r="C134" s="35" t="s">
        <v>228</v>
      </c>
      <c r="D134" s="38"/>
      <c r="E134" s="35" t="s">
        <v>228</v>
      </c>
      <c r="F134" s="38"/>
      <c r="G134" s="38"/>
      <c r="H134" s="35"/>
      <c r="I134" s="35" t="s">
        <v>228</v>
      </c>
      <c r="J134" s="38"/>
      <c r="K134" s="35" t="s">
        <v>228</v>
      </c>
      <c r="L134" s="38"/>
      <c r="M134" s="38"/>
      <c r="N134" s="35"/>
    </row>
    <row r="135" spans="1:30" ht="15.75" x14ac:dyDescent="0.25">
      <c r="A135" s="64"/>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8"/>
    </row>
    <row r="136" spans="1:30" x14ac:dyDescent="0.25">
      <c r="A136" s="64"/>
      <c r="B136" s="11"/>
      <c r="C136" s="11"/>
      <c r="D136" s="11"/>
      <c r="E136" s="11"/>
      <c r="F136" s="11"/>
      <c r="G136" s="11"/>
      <c r="H136" s="11"/>
      <c r="I136" s="11"/>
      <c r="J136" s="11"/>
      <c r="K136" s="11"/>
      <c r="L136" s="11"/>
      <c r="M136" s="11"/>
      <c r="N136" s="11"/>
    </row>
    <row r="137" spans="1:30" ht="15.75" thickBot="1" x14ac:dyDescent="0.3">
      <c r="A137" s="64"/>
      <c r="B137" s="79" t="s">
        <v>274</v>
      </c>
      <c r="C137" s="14" t="s">
        <v>228</v>
      </c>
      <c r="D137" s="25" t="s">
        <v>524</v>
      </c>
      <c r="E137" s="25"/>
      <c r="F137" s="25"/>
      <c r="G137" s="25"/>
      <c r="H137" s="14"/>
      <c r="I137" s="14" t="s">
        <v>228</v>
      </c>
      <c r="J137" s="25" t="s">
        <v>525</v>
      </c>
      <c r="K137" s="25"/>
      <c r="L137" s="25"/>
      <c r="M137" s="25"/>
      <c r="N137" s="14"/>
    </row>
    <row r="138" spans="1:30" x14ac:dyDescent="0.25">
      <c r="A138" s="64"/>
      <c r="B138" s="14"/>
      <c r="C138" s="14" t="s">
        <v>228</v>
      </c>
      <c r="D138" s="14"/>
      <c r="E138" s="14" t="s">
        <v>228</v>
      </c>
      <c r="F138" s="40" t="s">
        <v>474</v>
      </c>
      <c r="G138" s="40"/>
      <c r="H138" s="14"/>
      <c r="I138" s="14" t="s">
        <v>228</v>
      </c>
      <c r="J138" s="14"/>
      <c r="K138" s="14" t="s">
        <v>228</v>
      </c>
      <c r="L138" s="40" t="s">
        <v>474</v>
      </c>
      <c r="M138" s="40"/>
      <c r="N138" s="14"/>
    </row>
    <row r="139" spans="1:30" ht="15.75" thickBot="1" x14ac:dyDescent="0.3">
      <c r="A139" s="64"/>
      <c r="B139" s="80" t="s">
        <v>535</v>
      </c>
      <c r="C139" s="14" t="s">
        <v>228</v>
      </c>
      <c r="D139" s="15" t="s">
        <v>527</v>
      </c>
      <c r="E139" s="14" t="s">
        <v>228</v>
      </c>
      <c r="F139" s="81" t="s">
        <v>528</v>
      </c>
      <c r="G139" s="81"/>
      <c r="H139" s="14"/>
      <c r="I139" s="14" t="s">
        <v>228</v>
      </c>
      <c r="J139" s="15" t="s">
        <v>527</v>
      </c>
      <c r="K139" s="14" t="s">
        <v>228</v>
      </c>
      <c r="L139" s="81" t="s">
        <v>528</v>
      </c>
      <c r="M139" s="81"/>
      <c r="N139" s="14"/>
    </row>
    <row r="140" spans="1:30" x14ac:dyDescent="0.25">
      <c r="A140" s="64"/>
      <c r="B140" s="31" t="s">
        <v>536</v>
      </c>
      <c r="C140" s="19" t="s">
        <v>228</v>
      </c>
      <c r="D140" s="46">
        <v>2</v>
      </c>
      <c r="E140" s="19" t="s">
        <v>228</v>
      </c>
      <c r="F140" s="19" t="s">
        <v>238</v>
      </c>
      <c r="G140" s="32">
        <v>1873</v>
      </c>
      <c r="H140" s="33" t="s">
        <v>228</v>
      </c>
      <c r="I140" s="19" t="s">
        <v>228</v>
      </c>
      <c r="J140" s="47" t="s">
        <v>239</v>
      </c>
      <c r="K140" s="19" t="s">
        <v>228</v>
      </c>
      <c r="L140" s="19" t="s">
        <v>238</v>
      </c>
      <c r="M140" s="34" t="s">
        <v>239</v>
      </c>
      <c r="N140" s="33" t="s">
        <v>228</v>
      </c>
    </row>
    <row r="141" spans="1:30" x14ac:dyDescent="0.25">
      <c r="A141" s="64"/>
      <c r="B141" s="20" t="s">
        <v>537</v>
      </c>
      <c r="C141" s="11" t="s">
        <v>228</v>
      </c>
      <c r="D141" s="44">
        <v>3</v>
      </c>
      <c r="E141" s="11" t="s">
        <v>228</v>
      </c>
      <c r="F141" s="11"/>
      <c r="G141" s="21">
        <v>1518</v>
      </c>
      <c r="H141" s="13" t="s">
        <v>228</v>
      </c>
      <c r="I141" s="11" t="s">
        <v>228</v>
      </c>
      <c r="J141" s="44">
        <v>1</v>
      </c>
      <c r="K141" s="11" t="s">
        <v>228</v>
      </c>
      <c r="L141" s="11"/>
      <c r="M141" s="22">
        <v>372</v>
      </c>
      <c r="N141" s="13" t="s">
        <v>228</v>
      </c>
    </row>
    <row r="142" spans="1:30" x14ac:dyDescent="0.25">
      <c r="A142" s="64"/>
      <c r="B142" s="31" t="s">
        <v>538</v>
      </c>
      <c r="C142" s="19" t="s">
        <v>228</v>
      </c>
      <c r="D142" s="46">
        <v>2</v>
      </c>
      <c r="E142" s="19" t="s">
        <v>228</v>
      </c>
      <c r="F142" s="19"/>
      <c r="G142" s="34">
        <v>376</v>
      </c>
      <c r="H142" s="33" t="s">
        <v>228</v>
      </c>
      <c r="I142" s="19" t="s">
        <v>228</v>
      </c>
      <c r="J142" s="47" t="s">
        <v>239</v>
      </c>
      <c r="K142" s="19" t="s">
        <v>228</v>
      </c>
      <c r="L142" s="19"/>
      <c r="M142" s="34" t="s">
        <v>239</v>
      </c>
      <c r="N142" s="33" t="s">
        <v>228</v>
      </c>
    </row>
    <row r="143" spans="1:30" x14ac:dyDescent="0.25">
      <c r="A143" s="64"/>
      <c r="B143" s="20" t="s">
        <v>539</v>
      </c>
      <c r="C143" s="11" t="s">
        <v>228</v>
      </c>
      <c r="D143" s="44">
        <v>11</v>
      </c>
      <c r="E143" s="11" t="s">
        <v>228</v>
      </c>
      <c r="F143" s="11"/>
      <c r="G143" s="21">
        <v>7075</v>
      </c>
      <c r="H143" s="13" t="s">
        <v>228</v>
      </c>
      <c r="I143" s="11" t="s">
        <v>228</v>
      </c>
      <c r="J143" s="44">
        <v>1</v>
      </c>
      <c r="K143" s="11" t="s">
        <v>228</v>
      </c>
      <c r="L143" s="11"/>
      <c r="M143" s="22">
        <v>177</v>
      </c>
      <c r="N143" s="13" t="s">
        <v>228</v>
      </c>
    </row>
    <row r="144" spans="1:30" x14ac:dyDescent="0.25">
      <c r="A144" s="64"/>
      <c r="B144" s="31" t="s">
        <v>540</v>
      </c>
      <c r="C144" s="19" t="s">
        <v>228</v>
      </c>
      <c r="D144" s="46">
        <v>18</v>
      </c>
      <c r="E144" s="19" t="s">
        <v>228</v>
      </c>
      <c r="F144" s="19"/>
      <c r="G144" s="32">
        <v>4061</v>
      </c>
      <c r="H144" s="33" t="s">
        <v>228</v>
      </c>
      <c r="I144" s="19" t="s">
        <v>228</v>
      </c>
      <c r="J144" s="46">
        <v>2</v>
      </c>
      <c r="K144" s="19" t="s">
        <v>228</v>
      </c>
      <c r="L144" s="19"/>
      <c r="M144" s="32">
        <v>3420</v>
      </c>
      <c r="N144" s="33" t="s">
        <v>228</v>
      </c>
    </row>
    <row r="145" spans="1:30" x14ac:dyDescent="0.25">
      <c r="A145" s="64"/>
      <c r="B145" s="20" t="s">
        <v>541</v>
      </c>
      <c r="C145" s="11" t="s">
        <v>228</v>
      </c>
      <c r="D145" s="44">
        <v>18</v>
      </c>
      <c r="E145" s="11" t="s">
        <v>228</v>
      </c>
      <c r="F145" s="11"/>
      <c r="G145" s="21">
        <v>3798</v>
      </c>
      <c r="H145" s="13" t="s">
        <v>228</v>
      </c>
      <c r="I145" s="11" t="s">
        <v>228</v>
      </c>
      <c r="J145" s="45" t="s">
        <v>239</v>
      </c>
      <c r="K145" s="11" t="s">
        <v>228</v>
      </c>
      <c r="L145" s="11"/>
      <c r="M145" s="22" t="s">
        <v>239</v>
      </c>
      <c r="N145" s="13" t="s">
        <v>228</v>
      </c>
    </row>
    <row r="146" spans="1:30" ht="15.75" thickBot="1" x14ac:dyDescent="0.3">
      <c r="A146" s="64"/>
      <c r="B146" s="31" t="s">
        <v>542</v>
      </c>
      <c r="C146" s="19" t="s">
        <v>228</v>
      </c>
      <c r="D146" s="46">
        <v>1</v>
      </c>
      <c r="E146" s="19" t="s">
        <v>228</v>
      </c>
      <c r="F146" s="19"/>
      <c r="G146" s="34">
        <v>43</v>
      </c>
      <c r="H146" s="33" t="s">
        <v>228</v>
      </c>
      <c r="I146" s="19" t="s">
        <v>228</v>
      </c>
      <c r="J146" s="46">
        <v>1</v>
      </c>
      <c r="K146" s="19" t="s">
        <v>228</v>
      </c>
      <c r="L146" s="19"/>
      <c r="M146" s="32">
        <v>1202</v>
      </c>
      <c r="N146" s="33" t="s">
        <v>228</v>
      </c>
    </row>
    <row r="147" spans="1:30" x14ac:dyDescent="0.25">
      <c r="A147" s="64"/>
      <c r="B147" s="35"/>
      <c r="C147" s="35" t="s">
        <v>228</v>
      </c>
      <c r="D147" s="36"/>
      <c r="E147" s="35" t="s">
        <v>228</v>
      </c>
      <c r="F147" s="36"/>
      <c r="G147" s="36"/>
      <c r="H147" s="35"/>
      <c r="I147" s="35" t="s">
        <v>228</v>
      </c>
      <c r="J147" s="36"/>
      <c r="K147" s="35" t="s">
        <v>228</v>
      </c>
      <c r="L147" s="36"/>
      <c r="M147" s="36"/>
      <c r="N147" s="35"/>
    </row>
    <row r="148" spans="1:30" ht="15.75" thickBot="1" x14ac:dyDescent="0.3">
      <c r="A148" s="64"/>
      <c r="B148" s="20" t="s">
        <v>127</v>
      </c>
      <c r="C148" s="14" t="s">
        <v>228</v>
      </c>
      <c r="D148" s="44">
        <v>55</v>
      </c>
      <c r="E148" s="14" t="s">
        <v>228</v>
      </c>
      <c r="F148" s="11" t="s">
        <v>238</v>
      </c>
      <c r="G148" s="21">
        <v>18744</v>
      </c>
      <c r="H148" s="13" t="s">
        <v>228</v>
      </c>
      <c r="I148" s="14" t="s">
        <v>228</v>
      </c>
      <c r="J148" s="44">
        <v>5</v>
      </c>
      <c r="K148" s="14" t="s">
        <v>228</v>
      </c>
      <c r="L148" s="11" t="s">
        <v>238</v>
      </c>
      <c r="M148" s="21">
        <v>5171</v>
      </c>
      <c r="N148" s="13" t="s">
        <v>228</v>
      </c>
    </row>
    <row r="149" spans="1:30" ht="15.75" thickTop="1" x14ac:dyDescent="0.25">
      <c r="A149" s="64"/>
      <c r="B149" s="35"/>
      <c r="C149" s="35" t="s">
        <v>228</v>
      </c>
      <c r="D149" s="38"/>
      <c r="E149" s="35" t="s">
        <v>228</v>
      </c>
      <c r="F149" s="38"/>
      <c r="G149" s="38"/>
      <c r="H149" s="35"/>
      <c r="I149" s="35" t="s">
        <v>228</v>
      </c>
      <c r="J149" s="38"/>
      <c r="K149" s="35" t="s">
        <v>228</v>
      </c>
      <c r="L149" s="38"/>
      <c r="M149" s="38"/>
      <c r="N149" s="35"/>
    </row>
    <row r="150" spans="1:30" ht="15.75" x14ac:dyDescent="0.25">
      <c r="A150" s="64"/>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8"/>
    </row>
    <row r="151" spans="1:30" x14ac:dyDescent="0.25">
      <c r="A151" s="64"/>
      <c r="B151" s="11"/>
      <c r="C151" s="11"/>
      <c r="D151" s="11"/>
      <c r="E151" s="11"/>
      <c r="F151" s="11"/>
      <c r="G151" s="11"/>
      <c r="H151" s="11"/>
      <c r="I151" s="11"/>
      <c r="J151" s="11"/>
      <c r="K151" s="11"/>
      <c r="L151" s="11"/>
      <c r="M151" s="11"/>
      <c r="N151" s="11"/>
    </row>
    <row r="152" spans="1:30" ht="15.75" thickBot="1" x14ac:dyDescent="0.3">
      <c r="A152" s="64"/>
      <c r="B152" s="79" t="s">
        <v>277</v>
      </c>
      <c r="C152" s="14" t="s">
        <v>228</v>
      </c>
      <c r="D152" s="25" t="s">
        <v>524</v>
      </c>
      <c r="E152" s="25"/>
      <c r="F152" s="25"/>
      <c r="G152" s="25"/>
      <c r="H152" s="14"/>
      <c r="I152" s="14" t="s">
        <v>228</v>
      </c>
      <c r="J152" s="25" t="s">
        <v>525</v>
      </c>
      <c r="K152" s="25"/>
      <c r="L152" s="25"/>
      <c r="M152" s="25"/>
      <c r="N152" s="14"/>
    </row>
    <row r="153" spans="1:30" x14ac:dyDescent="0.25">
      <c r="A153" s="64"/>
      <c r="B153" s="14"/>
      <c r="C153" s="14" t="s">
        <v>228</v>
      </c>
      <c r="D153" s="14"/>
      <c r="E153" s="14" t="s">
        <v>228</v>
      </c>
      <c r="F153" s="40" t="s">
        <v>474</v>
      </c>
      <c r="G153" s="40"/>
      <c r="H153" s="14"/>
      <c r="I153" s="14" t="s">
        <v>228</v>
      </c>
      <c r="J153" s="14"/>
      <c r="K153" s="14" t="s">
        <v>228</v>
      </c>
      <c r="L153" s="40" t="s">
        <v>474</v>
      </c>
      <c r="M153" s="40"/>
      <c r="N153" s="14"/>
    </row>
    <row r="154" spans="1:30" ht="15.75" thickBot="1" x14ac:dyDescent="0.3">
      <c r="A154" s="64"/>
      <c r="B154" s="80" t="s">
        <v>535</v>
      </c>
      <c r="C154" s="14" t="s">
        <v>228</v>
      </c>
      <c r="D154" s="15" t="s">
        <v>527</v>
      </c>
      <c r="E154" s="14" t="s">
        <v>228</v>
      </c>
      <c r="F154" s="81" t="s">
        <v>528</v>
      </c>
      <c r="G154" s="81"/>
      <c r="H154" s="14"/>
      <c r="I154" s="14" t="s">
        <v>228</v>
      </c>
      <c r="J154" s="15" t="s">
        <v>527</v>
      </c>
      <c r="K154" s="14" t="s">
        <v>228</v>
      </c>
      <c r="L154" s="81" t="s">
        <v>528</v>
      </c>
      <c r="M154" s="81"/>
      <c r="N154" s="14"/>
    </row>
    <row r="155" spans="1:30" x14ac:dyDescent="0.25">
      <c r="A155" s="64"/>
      <c r="B155" s="31" t="s">
        <v>536</v>
      </c>
      <c r="C155" s="19" t="s">
        <v>228</v>
      </c>
      <c r="D155" s="46">
        <v>2</v>
      </c>
      <c r="E155" s="19" t="s">
        <v>228</v>
      </c>
      <c r="F155" s="19" t="s">
        <v>238</v>
      </c>
      <c r="G155" s="32">
        <v>1902</v>
      </c>
      <c r="H155" s="33" t="s">
        <v>228</v>
      </c>
      <c r="I155" s="19" t="s">
        <v>228</v>
      </c>
      <c r="J155" s="47" t="s">
        <v>239</v>
      </c>
      <c r="K155" s="19" t="s">
        <v>228</v>
      </c>
      <c r="L155" s="19" t="s">
        <v>238</v>
      </c>
      <c r="M155" s="34" t="s">
        <v>239</v>
      </c>
      <c r="N155" s="33" t="s">
        <v>228</v>
      </c>
    </row>
    <row r="156" spans="1:30" x14ac:dyDescent="0.25">
      <c r="A156" s="64"/>
      <c r="B156" s="20" t="s">
        <v>537</v>
      </c>
      <c r="C156" s="11" t="s">
        <v>228</v>
      </c>
      <c r="D156" s="44">
        <v>3</v>
      </c>
      <c r="E156" s="11" t="s">
        <v>228</v>
      </c>
      <c r="F156" s="11"/>
      <c r="G156" s="21">
        <v>1516</v>
      </c>
      <c r="H156" s="13" t="s">
        <v>228</v>
      </c>
      <c r="I156" s="11" t="s">
        <v>228</v>
      </c>
      <c r="J156" s="44">
        <v>1</v>
      </c>
      <c r="K156" s="11" t="s">
        <v>228</v>
      </c>
      <c r="L156" s="11"/>
      <c r="M156" s="22">
        <v>369</v>
      </c>
      <c r="N156" s="13" t="s">
        <v>228</v>
      </c>
    </row>
    <row r="157" spans="1:30" x14ac:dyDescent="0.25">
      <c r="A157" s="64"/>
      <c r="B157" s="31" t="s">
        <v>538</v>
      </c>
      <c r="C157" s="19" t="s">
        <v>228</v>
      </c>
      <c r="D157" s="46">
        <v>2</v>
      </c>
      <c r="E157" s="19" t="s">
        <v>228</v>
      </c>
      <c r="F157" s="19"/>
      <c r="G157" s="32">
        <v>1292</v>
      </c>
      <c r="H157" s="33" t="s">
        <v>228</v>
      </c>
      <c r="I157" s="19" t="s">
        <v>228</v>
      </c>
      <c r="J157" s="46">
        <v>1</v>
      </c>
      <c r="K157" s="19" t="s">
        <v>228</v>
      </c>
      <c r="L157" s="19"/>
      <c r="M157" s="34">
        <v>251</v>
      </c>
      <c r="N157" s="33" t="s">
        <v>228</v>
      </c>
    </row>
    <row r="158" spans="1:30" x14ac:dyDescent="0.25">
      <c r="A158" s="64"/>
      <c r="B158" s="20" t="s">
        <v>539</v>
      </c>
      <c r="C158" s="11" t="s">
        <v>228</v>
      </c>
      <c r="D158" s="44">
        <v>10</v>
      </c>
      <c r="E158" s="11" t="s">
        <v>228</v>
      </c>
      <c r="F158" s="11"/>
      <c r="G158" s="21">
        <v>5889</v>
      </c>
      <c r="H158" s="13" t="s">
        <v>228</v>
      </c>
      <c r="I158" s="11" t="s">
        <v>228</v>
      </c>
      <c r="J158" s="45" t="s">
        <v>239</v>
      </c>
      <c r="K158" s="11" t="s">
        <v>228</v>
      </c>
      <c r="L158" s="11"/>
      <c r="M158" s="22" t="s">
        <v>239</v>
      </c>
      <c r="N158" s="13" t="s">
        <v>228</v>
      </c>
    </row>
    <row r="159" spans="1:30" x14ac:dyDescent="0.25">
      <c r="A159" s="64"/>
      <c r="B159" s="31" t="s">
        <v>540</v>
      </c>
      <c r="C159" s="19" t="s">
        <v>228</v>
      </c>
      <c r="D159" s="46">
        <v>15</v>
      </c>
      <c r="E159" s="19" t="s">
        <v>228</v>
      </c>
      <c r="F159" s="19"/>
      <c r="G159" s="32">
        <v>4371</v>
      </c>
      <c r="H159" s="33" t="s">
        <v>228</v>
      </c>
      <c r="I159" s="19" t="s">
        <v>228</v>
      </c>
      <c r="J159" s="46">
        <v>1</v>
      </c>
      <c r="K159" s="19" t="s">
        <v>228</v>
      </c>
      <c r="L159" s="19"/>
      <c r="M159" s="32">
        <v>2770</v>
      </c>
      <c r="N159" s="33" t="s">
        <v>228</v>
      </c>
    </row>
    <row r="160" spans="1:30" x14ac:dyDescent="0.25">
      <c r="A160" s="64"/>
      <c r="B160" s="20" t="s">
        <v>541</v>
      </c>
      <c r="C160" s="11" t="s">
        <v>228</v>
      </c>
      <c r="D160" s="44">
        <v>18</v>
      </c>
      <c r="E160" s="11" t="s">
        <v>228</v>
      </c>
      <c r="F160" s="11"/>
      <c r="G160" s="21">
        <v>4874</v>
      </c>
      <c r="H160" s="13" t="s">
        <v>228</v>
      </c>
      <c r="I160" s="11" t="s">
        <v>228</v>
      </c>
      <c r="J160" s="45" t="s">
        <v>239</v>
      </c>
      <c r="K160" s="11" t="s">
        <v>228</v>
      </c>
      <c r="L160" s="11"/>
      <c r="M160" s="22" t="s">
        <v>239</v>
      </c>
      <c r="N160" s="13" t="s">
        <v>228</v>
      </c>
    </row>
    <row r="161" spans="1:30" ht="15.75" thickBot="1" x14ac:dyDescent="0.3">
      <c r="A161" s="64"/>
      <c r="B161" s="31" t="s">
        <v>542</v>
      </c>
      <c r="C161" s="19" t="s">
        <v>228</v>
      </c>
      <c r="D161" s="46">
        <v>1</v>
      </c>
      <c r="E161" s="19" t="s">
        <v>228</v>
      </c>
      <c r="F161" s="19"/>
      <c r="G161" s="34">
        <v>49</v>
      </c>
      <c r="H161" s="33" t="s">
        <v>228</v>
      </c>
      <c r="I161" s="19" t="s">
        <v>228</v>
      </c>
      <c r="J161" s="47" t="s">
        <v>239</v>
      </c>
      <c r="K161" s="19" t="s">
        <v>228</v>
      </c>
      <c r="L161" s="19"/>
      <c r="M161" s="34" t="s">
        <v>239</v>
      </c>
      <c r="N161" s="33" t="s">
        <v>228</v>
      </c>
    </row>
    <row r="162" spans="1:30" x14ac:dyDescent="0.25">
      <c r="A162" s="64"/>
      <c r="B162" s="35"/>
      <c r="C162" s="35" t="s">
        <v>228</v>
      </c>
      <c r="D162" s="36"/>
      <c r="E162" s="35" t="s">
        <v>228</v>
      </c>
      <c r="F162" s="36"/>
      <c r="G162" s="36"/>
      <c r="H162" s="35"/>
      <c r="I162" s="35" t="s">
        <v>228</v>
      </c>
      <c r="J162" s="36"/>
      <c r="K162" s="35" t="s">
        <v>228</v>
      </c>
      <c r="L162" s="36"/>
      <c r="M162" s="36"/>
      <c r="N162" s="35"/>
    </row>
    <row r="163" spans="1:30" ht="15.75" thickBot="1" x14ac:dyDescent="0.3">
      <c r="A163" s="64"/>
      <c r="B163" s="20" t="s">
        <v>127</v>
      </c>
      <c r="C163" s="14" t="s">
        <v>228</v>
      </c>
      <c r="D163" s="44">
        <v>51</v>
      </c>
      <c r="E163" s="14" t="s">
        <v>228</v>
      </c>
      <c r="F163" s="11" t="s">
        <v>238</v>
      </c>
      <c r="G163" s="21">
        <v>19893</v>
      </c>
      <c r="H163" s="13" t="s">
        <v>228</v>
      </c>
      <c r="I163" s="14" t="s">
        <v>228</v>
      </c>
      <c r="J163" s="44">
        <v>3</v>
      </c>
      <c r="K163" s="14" t="s">
        <v>228</v>
      </c>
      <c r="L163" s="11" t="s">
        <v>238</v>
      </c>
      <c r="M163" s="21">
        <v>3390</v>
      </c>
      <c r="N163" s="13" t="s">
        <v>228</v>
      </c>
    </row>
    <row r="164" spans="1:30" ht="15.75" thickTop="1" x14ac:dyDescent="0.25">
      <c r="A164" s="64"/>
      <c r="B164" s="35"/>
      <c r="C164" s="35" t="s">
        <v>228</v>
      </c>
      <c r="D164" s="38"/>
      <c r="E164" s="35" t="s">
        <v>228</v>
      </c>
      <c r="F164" s="38"/>
      <c r="G164" s="38"/>
      <c r="H164" s="35"/>
      <c r="I164" s="35" t="s">
        <v>228</v>
      </c>
      <c r="J164" s="38"/>
      <c r="K164" s="35" t="s">
        <v>228</v>
      </c>
      <c r="L164" s="38"/>
      <c r="M164" s="38"/>
      <c r="N164" s="35"/>
    </row>
    <row r="165" spans="1:30" ht="15" customHeight="1" x14ac:dyDescent="0.25">
      <c r="A165" s="64" t="s">
        <v>785</v>
      </c>
      <c r="B165" s="63" t="s">
        <v>5</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c r="AB165" s="63"/>
      <c r="AC165" s="63"/>
      <c r="AD165" s="63"/>
    </row>
    <row r="166" spans="1:30" x14ac:dyDescent="0.25">
      <c r="A166" s="64"/>
      <c r="B166" s="30" t="s">
        <v>543</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row>
    <row r="167" spans="1:30" ht="15.75" x14ac:dyDescent="0.25">
      <c r="A167" s="64"/>
      <c r="B167" s="68"/>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8"/>
    </row>
    <row r="168" spans="1:30" x14ac:dyDescent="0.25">
      <c r="A168" s="64"/>
      <c r="B168" s="11"/>
      <c r="C168" s="11"/>
      <c r="D168" s="11"/>
      <c r="E168" s="11"/>
      <c r="F168" s="11"/>
      <c r="G168" s="11"/>
      <c r="H168" s="11"/>
      <c r="I168" s="11"/>
      <c r="J168" s="11"/>
      <c r="K168" s="11"/>
      <c r="L168" s="11"/>
      <c r="M168" s="11"/>
      <c r="N168" s="11"/>
    </row>
    <row r="169" spans="1:30" ht="15.75" thickBot="1" x14ac:dyDescent="0.3">
      <c r="A169" s="64"/>
      <c r="B169" s="79" t="s">
        <v>523</v>
      </c>
      <c r="C169" s="14" t="s">
        <v>228</v>
      </c>
      <c r="D169" s="25" t="s">
        <v>524</v>
      </c>
      <c r="E169" s="25"/>
      <c r="F169" s="25"/>
      <c r="G169" s="25"/>
      <c r="H169" s="14"/>
      <c r="I169" s="14" t="s">
        <v>228</v>
      </c>
      <c r="J169" s="25" t="s">
        <v>525</v>
      </c>
      <c r="K169" s="25"/>
      <c r="L169" s="25"/>
      <c r="M169" s="25"/>
      <c r="N169" s="14"/>
    </row>
    <row r="170" spans="1:30" x14ac:dyDescent="0.25">
      <c r="A170" s="64"/>
      <c r="B170" s="14"/>
      <c r="C170" s="14" t="s">
        <v>228</v>
      </c>
      <c r="D170" s="14"/>
      <c r="E170" s="14" t="s">
        <v>228</v>
      </c>
      <c r="F170" s="40" t="s">
        <v>474</v>
      </c>
      <c r="G170" s="40"/>
      <c r="H170" s="14"/>
      <c r="I170" s="14" t="s">
        <v>228</v>
      </c>
      <c r="J170" s="14"/>
      <c r="K170" s="14" t="s">
        <v>228</v>
      </c>
      <c r="L170" s="40" t="s">
        <v>474</v>
      </c>
      <c r="M170" s="40"/>
      <c r="N170" s="14"/>
    </row>
    <row r="171" spans="1:30" ht="15.75" thickBot="1" x14ac:dyDescent="0.3">
      <c r="A171" s="64"/>
      <c r="B171" s="80" t="s">
        <v>544</v>
      </c>
      <c r="C171" s="14" t="s">
        <v>228</v>
      </c>
      <c r="D171" s="15" t="s">
        <v>527</v>
      </c>
      <c r="E171" s="14" t="s">
        <v>228</v>
      </c>
      <c r="F171" s="81" t="s">
        <v>528</v>
      </c>
      <c r="G171" s="81"/>
      <c r="H171" s="14"/>
      <c r="I171" s="14" t="s">
        <v>228</v>
      </c>
      <c r="J171" s="15" t="s">
        <v>527</v>
      </c>
      <c r="K171" s="14" t="s">
        <v>228</v>
      </c>
      <c r="L171" s="81" t="s">
        <v>528</v>
      </c>
      <c r="M171" s="81"/>
      <c r="N171" s="14"/>
    </row>
    <row r="172" spans="1:30" x14ac:dyDescent="0.25">
      <c r="A172" s="64"/>
      <c r="B172" s="31" t="s">
        <v>545</v>
      </c>
      <c r="C172" s="19" t="s">
        <v>228</v>
      </c>
      <c r="D172" s="46">
        <v>3</v>
      </c>
      <c r="E172" s="19" t="s">
        <v>228</v>
      </c>
      <c r="F172" s="19" t="s">
        <v>238</v>
      </c>
      <c r="G172" s="32">
        <v>1065</v>
      </c>
      <c r="H172" s="33" t="s">
        <v>228</v>
      </c>
      <c r="I172" s="19" t="s">
        <v>228</v>
      </c>
      <c r="J172" s="46">
        <v>1</v>
      </c>
      <c r="K172" s="19" t="s">
        <v>228</v>
      </c>
      <c r="L172" s="19" t="s">
        <v>238</v>
      </c>
      <c r="M172" s="34">
        <v>176</v>
      </c>
      <c r="N172" s="33" t="s">
        <v>228</v>
      </c>
    </row>
    <row r="173" spans="1:30" x14ac:dyDescent="0.25">
      <c r="A173" s="64"/>
      <c r="B173" s="20" t="s">
        <v>546</v>
      </c>
      <c r="C173" s="11" t="s">
        <v>228</v>
      </c>
      <c r="D173" s="44">
        <v>3</v>
      </c>
      <c r="E173" s="11" t="s">
        <v>228</v>
      </c>
      <c r="F173" s="11"/>
      <c r="G173" s="21">
        <v>1337</v>
      </c>
      <c r="H173" s="13" t="s">
        <v>228</v>
      </c>
      <c r="I173" s="11" t="s">
        <v>228</v>
      </c>
      <c r="J173" s="44">
        <v>1</v>
      </c>
      <c r="K173" s="11" t="s">
        <v>228</v>
      </c>
      <c r="L173" s="11"/>
      <c r="M173" s="22">
        <v>29</v>
      </c>
      <c r="N173" s="13" t="s">
        <v>228</v>
      </c>
    </row>
    <row r="174" spans="1:30" x14ac:dyDescent="0.25">
      <c r="A174" s="64"/>
      <c r="B174" s="31" t="s">
        <v>547</v>
      </c>
      <c r="C174" s="19" t="s">
        <v>228</v>
      </c>
      <c r="D174" s="46">
        <v>2</v>
      </c>
      <c r="E174" s="19" t="s">
        <v>228</v>
      </c>
      <c r="F174" s="19"/>
      <c r="G174" s="34">
        <v>380</v>
      </c>
      <c r="H174" s="33" t="s">
        <v>228</v>
      </c>
      <c r="I174" s="19" t="s">
        <v>228</v>
      </c>
      <c r="J174" s="47" t="s">
        <v>239</v>
      </c>
      <c r="K174" s="19" t="s">
        <v>228</v>
      </c>
      <c r="L174" s="33"/>
      <c r="M174" s="77" t="s">
        <v>239</v>
      </c>
      <c r="N174" s="33" t="s">
        <v>228</v>
      </c>
    </row>
    <row r="175" spans="1:30" x14ac:dyDescent="0.25">
      <c r="A175" s="64"/>
      <c r="B175" s="20" t="s">
        <v>548</v>
      </c>
      <c r="C175" s="11" t="s">
        <v>228</v>
      </c>
      <c r="D175" s="44">
        <v>3</v>
      </c>
      <c r="E175" s="11" t="s">
        <v>228</v>
      </c>
      <c r="F175" s="11"/>
      <c r="G175" s="21">
        <v>2219</v>
      </c>
      <c r="H175" s="13" t="s">
        <v>228</v>
      </c>
      <c r="I175" s="11" t="s">
        <v>228</v>
      </c>
      <c r="J175" s="45" t="s">
        <v>239</v>
      </c>
      <c r="K175" s="11" t="s">
        <v>228</v>
      </c>
      <c r="L175" s="13"/>
      <c r="M175" s="78" t="s">
        <v>239</v>
      </c>
      <c r="N175" s="13" t="s">
        <v>228</v>
      </c>
    </row>
    <row r="176" spans="1:30" x14ac:dyDescent="0.25">
      <c r="A176" s="64"/>
      <c r="B176" s="31" t="s">
        <v>549</v>
      </c>
      <c r="C176" s="19" t="s">
        <v>228</v>
      </c>
      <c r="D176" s="46">
        <v>4</v>
      </c>
      <c r="E176" s="19" t="s">
        <v>228</v>
      </c>
      <c r="F176" s="19"/>
      <c r="G176" s="32">
        <v>1924</v>
      </c>
      <c r="H176" s="33" t="s">
        <v>228</v>
      </c>
      <c r="I176" s="19" t="s">
        <v>228</v>
      </c>
      <c r="J176" s="47" t="s">
        <v>239</v>
      </c>
      <c r="K176" s="19" t="s">
        <v>228</v>
      </c>
      <c r="L176" s="33"/>
      <c r="M176" s="77" t="s">
        <v>239</v>
      </c>
      <c r="N176" s="33" t="s">
        <v>228</v>
      </c>
    </row>
    <row r="177" spans="1:30" x14ac:dyDescent="0.25">
      <c r="A177" s="64"/>
      <c r="B177" s="20" t="s">
        <v>550</v>
      </c>
      <c r="C177" s="11" t="s">
        <v>228</v>
      </c>
      <c r="D177" s="44">
        <v>4</v>
      </c>
      <c r="E177" s="11" t="s">
        <v>228</v>
      </c>
      <c r="F177" s="11"/>
      <c r="G177" s="21">
        <v>1105</v>
      </c>
      <c r="H177" s="13" t="s">
        <v>228</v>
      </c>
      <c r="I177" s="11" t="s">
        <v>228</v>
      </c>
      <c r="J177" s="44">
        <v>2</v>
      </c>
      <c r="K177" s="11" t="s">
        <v>228</v>
      </c>
      <c r="L177" s="11"/>
      <c r="M177" s="21">
        <v>1682</v>
      </c>
      <c r="N177" s="13" t="s">
        <v>228</v>
      </c>
    </row>
    <row r="178" spans="1:30" x14ac:dyDescent="0.25">
      <c r="A178" s="64"/>
      <c r="B178" s="31" t="s">
        <v>551</v>
      </c>
      <c r="C178" s="19" t="s">
        <v>228</v>
      </c>
      <c r="D178" s="46">
        <v>40</v>
      </c>
      <c r="E178" s="19" t="s">
        <v>228</v>
      </c>
      <c r="F178" s="19"/>
      <c r="G178" s="32">
        <v>8460</v>
      </c>
      <c r="H178" s="33" t="s">
        <v>228</v>
      </c>
      <c r="I178" s="19" t="s">
        <v>228</v>
      </c>
      <c r="J178" s="46">
        <v>7</v>
      </c>
      <c r="K178" s="19" t="s">
        <v>228</v>
      </c>
      <c r="L178" s="19"/>
      <c r="M178" s="34">
        <v>704</v>
      </c>
      <c r="N178" s="33" t="s">
        <v>228</v>
      </c>
    </row>
    <row r="179" spans="1:30" x14ac:dyDescent="0.25">
      <c r="A179" s="64"/>
      <c r="B179" s="20" t="s">
        <v>552</v>
      </c>
      <c r="C179" s="11" t="s">
        <v>228</v>
      </c>
      <c r="D179" s="44">
        <v>1</v>
      </c>
      <c r="E179" s="11" t="s">
        <v>228</v>
      </c>
      <c r="F179" s="11"/>
      <c r="G179" s="22">
        <v>250</v>
      </c>
      <c r="H179" s="13" t="s">
        <v>228</v>
      </c>
      <c r="I179" s="11" t="s">
        <v>228</v>
      </c>
      <c r="J179" s="44" t="s">
        <v>239</v>
      </c>
      <c r="K179" s="11" t="s">
        <v>228</v>
      </c>
      <c r="L179" s="11"/>
      <c r="M179" s="22" t="s">
        <v>239</v>
      </c>
      <c r="N179" s="13" t="s">
        <v>228</v>
      </c>
    </row>
    <row r="180" spans="1:30" x14ac:dyDescent="0.25">
      <c r="A180" s="64"/>
      <c r="B180" s="31" t="s">
        <v>553</v>
      </c>
      <c r="C180" s="19" t="s">
        <v>228</v>
      </c>
      <c r="D180" s="46">
        <v>3</v>
      </c>
      <c r="E180" s="19" t="s">
        <v>228</v>
      </c>
      <c r="F180" s="19"/>
      <c r="G180" s="34">
        <v>36</v>
      </c>
      <c r="H180" s="33" t="s">
        <v>228</v>
      </c>
      <c r="I180" s="19" t="s">
        <v>228</v>
      </c>
      <c r="J180" s="46">
        <v>4</v>
      </c>
      <c r="K180" s="19" t="s">
        <v>228</v>
      </c>
      <c r="L180" s="19"/>
      <c r="M180" s="34">
        <v>509</v>
      </c>
      <c r="N180" s="33" t="s">
        <v>228</v>
      </c>
    </row>
    <row r="181" spans="1:30" ht="15.75" thickBot="1" x14ac:dyDescent="0.3">
      <c r="A181" s="64"/>
      <c r="B181" s="20" t="s">
        <v>554</v>
      </c>
      <c r="C181" s="11" t="s">
        <v>228</v>
      </c>
      <c r="D181" s="44">
        <v>1</v>
      </c>
      <c r="E181" s="11" t="s">
        <v>228</v>
      </c>
      <c r="F181" s="11"/>
      <c r="G181" s="22">
        <v>248</v>
      </c>
      <c r="H181" s="13" t="s">
        <v>228</v>
      </c>
      <c r="I181" s="11" t="s">
        <v>228</v>
      </c>
      <c r="J181" s="44">
        <v>1</v>
      </c>
      <c r="K181" s="11" t="s">
        <v>228</v>
      </c>
      <c r="L181" s="11"/>
      <c r="M181" s="22">
        <v>50</v>
      </c>
      <c r="N181" s="13" t="s">
        <v>228</v>
      </c>
    </row>
    <row r="182" spans="1:30" x14ac:dyDescent="0.25">
      <c r="A182" s="64"/>
      <c r="B182" s="35"/>
      <c r="C182" s="35" t="s">
        <v>228</v>
      </c>
      <c r="D182" s="36"/>
      <c r="E182" s="35" t="s">
        <v>228</v>
      </c>
      <c r="F182" s="36"/>
      <c r="G182" s="36"/>
      <c r="H182" s="35"/>
      <c r="I182" s="35" t="s">
        <v>228</v>
      </c>
      <c r="J182" s="36"/>
      <c r="K182" s="35" t="s">
        <v>228</v>
      </c>
      <c r="L182" s="36"/>
      <c r="M182" s="36"/>
      <c r="N182" s="35"/>
    </row>
    <row r="183" spans="1:30" ht="15.75" thickBot="1" x14ac:dyDescent="0.3">
      <c r="A183" s="64"/>
      <c r="B183" s="31" t="s">
        <v>127</v>
      </c>
      <c r="C183" s="39" t="s">
        <v>228</v>
      </c>
      <c r="D183" s="46">
        <v>64</v>
      </c>
      <c r="E183" s="39" t="s">
        <v>228</v>
      </c>
      <c r="F183" s="19" t="s">
        <v>238</v>
      </c>
      <c r="G183" s="32">
        <v>17024</v>
      </c>
      <c r="H183" s="33" t="s">
        <v>228</v>
      </c>
      <c r="I183" s="39" t="s">
        <v>228</v>
      </c>
      <c r="J183" s="46">
        <v>16</v>
      </c>
      <c r="K183" s="39" t="s">
        <v>228</v>
      </c>
      <c r="L183" s="19" t="s">
        <v>238</v>
      </c>
      <c r="M183" s="32">
        <v>3150</v>
      </c>
      <c r="N183" s="33" t="s">
        <v>228</v>
      </c>
    </row>
    <row r="184" spans="1:30" ht="15.75" thickTop="1" x14ac:dyDescent="0.25">
      <c r="A184" s="64"/>
      <c r="B184" s="35"/>
      <c r="C184" s="35" t="s">
        <v>228</v>
      </c>
      <c r="D184" s="38"/>
      <c r="E184" s="35" t="s">
        <v>228</v>
      </c>
      <c r="F184" s="38"/>
      <c r="G184" s="38"/>
      <c r="H184" s="35"/>
      <c r="I184" s="35" t="s">
        <v>228</v>
      </c>
      <c r="J184" s="38"/>
      <c r="K184" s="35" t="s">
        <v>228</v>
      </c>
      <c r="L184" s="38"/>
      <c r="M184" s="38"/>
      <c r="N184" s="35"/>
    </row>
    <row r="185" spans="1:30" ht="15.75" x14ac:dyDescent="0.25">
      <c r="A185" s="64"/>
      <c r="B185" s="68"/>
      <c r="C185" s="68"/>
      <c r="D185" s="68"/>
      <c r="E185" s="68"/>
      <c r="F185" s="68"/>
      <c r="G185" s="68"/>
      <c r="H185" s="68"/>
      <c r="I185" s="68"/>
      <c r="J185" s="68"/>
      <c r="K185" s="68"/>
      <c r="L185" s="68"/>
      <c r="M185" s="68"/>
      <c r="N185" s="68"/>
      <c r="O185" s="68"/>
      <c r="P185" s="68"/>
      <c r="Q185" s="68"/>
      <c r="R185" s="68"/>
      <c r="S185" s="68"/>
      <c r="T185" s="68"/>
      <c r="U185" s="68"/>
      <c r="V185" s="68"/>
      <c r="W185" s="68"/>
      <c r="X185" s="68"/>
      <c r="Y185" s="68"/>
      <c r="Z185" s="68"/>
      <c r="AA185" s="68"/>
      <c r="AB185" s="68"/>
      <c r="AC185" s="68"/>
      <c r="AD185" s="68"/>
    </row>
    <row r="186" spans="1:30" x14ac:dyDescent="0.25">
      <c r="A186" s="64"/>
      <c r="B186" s="11"/>
      <c r="C186" s="11"/>
      <c r="D186" s="11"/>
      <c r="E186" s="11"/>
      <c r="F186" s="11"/>
      <c r="G186" s="11"/>
      <c r="H186" s="11"/>
      <c r="I186" s="11"/>
      <c r="J186" s="11"/>
      <c r="K186" s="11"/>
      <c r="L186" s="11"/>
      <c r="M186" s="11"/>
      <c r="N186" s="11"/>
    </row>
    <row r="187" spans="1:30" ht="15.75" thickBot="1" x14ac:dyDescent="0.3">
      <c r="A187" s="64"/>
      <c r="B187" s="79" t="s">
        <v>274</v>
      </c>
      <c r="C187" s="14" t="s">
        <v>228</v>
      </c>
      <c r="D187" s="25" t="s">
        <v>524</v>
      </c>
      <c r="E187" s="25"/>
      <c r="F187" s="25"/>
      <c r="G187" s="25"/>
      <c r="H187" s="14"/>
      <c r="I187" s="14" t="s">
        <v>228</v>
      </c>
      <c r="J187" s="25" t="s">
        <v>525</v>
      </c>
      <c r="K187" s="25"/>
      <c r="L187" s="25"/>
      <c r="M187" s="25"/>
      <c r="N187" s="14"/>
    </row>
    <row r="188" spans="1:30" x14ac:dyDescent="0.25">
      <c r="A188" s="64"/>
      <c r="B188" s="14"/>
      <c r="C188" s="14" t="s">
        <v>228</v>
      </c>
      <c r="D188" s="14"/>
      <c r="E188" s="14" t="s">
        <v>228</v>
      </c>
      <c r="F188" s="40" t="s">
        <v>474</v>
      </c>
      <c r="G188" s="40"/>
      <c r="H188" s="14"/>
      <c r="I188" s="14" t="s">
        <v>228</v>
      </c>
      <c r="J188" s="14"/>
      <c r="K188" s="14" t="s">
        <v>228</v>
      </c>
      <c r="L188" s="40" t="s">
        <v>474</v>
      </c>
      <c r="M188" s="40"/>
      <c r="N188" s="14"/>
    </row>
    <row r="189" spans="1:30" ht="15.75" thickBot="1" x14ac:dyDescent="0.3">
      <c r="A189" s="64"/>
      <c r="B189" s="80" t="s">
        <v>544</v>
      </c>
      <c r="C189" s="14" t="s">
        <v>228</v>
      </c>
      <c r="D189" s="15" t="s">
        <v>527</v>
      </c>
      <c r="E189" s="14" t="s">
        <v>228</v>
      </c>
      <c r="F189" s="81" t="s">
        <v>528</v>
      </c>
      <c r="G189" s="81"/>
      <c r="H189" s="14"/>
      <c r="I189" s="14" t="s">
        <v>228</v>
      </c>
      <c r="J189" s="15" t="s">
        <v>527</v>
      </c>
      <c r="K189" s="14" t="s">
        <v>228</v>
      </c>
      <c r="L189" s="81" t="s">
        <v>528</v>
      </c>
      <c r="M189" s="81"/>
      <c r="N189" s="14"/>
    </row>
    <row r="190" spans="1:30" x14ac:dyDescent="0.25">
      <c r="A190" s="64"/>
      <c r="B190" s="31" t="s">
        <v>545</v>
      </c>
      <c r="C190" s="19" t="s">
        <v>228</v>
      </c>
      <c r="D190" s="46">
        <v>3</v>
      </c>
      <c r="E190" s="19" t="s">
        <v>228</v>
      </c>
      <c r="F190" s="19" t="s">
        <v>238</v>
      </c>
      <c r="G190" s="32">
        <v>1692</v>
      </c>
      <c r="H190" s="33" t="s">
        <v>228</v>
      </c>
      <c r="I190" s="19" t="s">
        <v>228</v>
      </c>
      <c r="J190" s="46">
        <v>1</v>
      </c>
      <c r="K190" s="19" t="s">
        <v>228</v>
      </c>
      <c r="L190" s="19" t="s">
        <v>238</v>
      </c>
      <c r="M190" s="34">
        <v>177</v>
      </c>
      <c r="N190" s="33" t="s">
        <v>228</v>
      </c>
    </row>
    <row r="191" spans="1:30" x14ac:dyDescent="0.25">
      <c r="A191" s="64"/>
      <c r="B191" s="20" t="s">
        <v>546</v>
      </c>
      <c r="C191" s="11" t="s">
        <v>228</v>
      </c>
      <c r="D191" s="44">
        <v>2</v>
      </c>
      <c r="E191" s="11" t="s">
        <v>228</v>
      </c>
      <c r="F191" s="11"/>
      <c r="G191" s="21">
        <v>1337</v>
      </c>
      <c r="H191" s="13" t="s">
        <v>228</v>
      </c>
      <c r="I191" s="11" t="s">
        <v>228</v>
      </c>
      <c r="J191" s="45" t="s">
        <v>239</v>
      </c>
      <c r="K191" s="11" t="s">
        <v>228</v>
      </c>
      <c r="L191" s="13"/>
      <c r="M191" s="78" t="s">
        <v>239</v>
      </c>
      <c r="N191" s="13" t="s">
        <v>228</v>
      </c>
    </row>
    <row r="192" spans="1:30" x14ac:dyDescent="0.25">
      <c r="A192" s="64"/>
      <c r="B192" s="31" t="s">
        <v>548</v>
      </c>
      <c r="C192" s="19" t="s">
        <v>228</v>
      </c>
      <c r="D192" s="46">
        <v>3</v>
      </c>
      <c r="E192" s="19" t="s">
        <v>228</v>
      </c>
      <c r="F192" s="19"/>
      <c r="G192" s="32">
        <v>2318</v>
      </c>
      <c r="H192" s="33" t="s">
        <v>228</v>
      </c>
      <c r="I192" s="19" t="s">
        <v>228</v>
      </c>
      <c r="J192" s="47" t="s">
        <v>239</v>
      </c>
      <c r="K192" s="19" t="s">
        <v>228</v>
      </c>
      <c r="L192" s="33"/>
      <c r="M192" s="77" t="s">
        <v>239</v>
      </c>
      <c r="N192" s="33" t="s">
        <v>228</v>
      </c>
    </row>
    <row r="193" spans="1:30" x14ac:dyDescent="0.25">
      <c r="A193" s="64"/>
      <c r="B193" s="20" t="s">
        <v>549</v>
      </c>
      <c r="C193" s="11" t="s">
        <v>228</v>
      </c>
      <c r="D193" s="44">
        <v>4</v>
      </c>
      <c r="E193" s="11" t="s">
        <v>228</v>
      </c>
      <c r="F193" s="11"/>
      <c r="G193" s="21">
        <v>2105</v>
      </c>
      <c r="H193" s="13" t="s">
        <v>228</v>
      </c>
      <c r="I193" s="11" t="s">
        <v>228</v>
      </c>
      <c r="J193" s="44">
        <v>1</v>
      </c>
      <c r="K193" s="11" t="s">
        <v>228</v>
      </c>
      <c r="L193" s="11"/>
      <c r="M193" s="21">
        <v>2770</v>
      </c>
      <c r="N193" s="13" t="s">
        <v>228</v>
      </c>
    </row>
    <row r="194" spans="1:30" x14ac:dyDescent="0.25">
      <c r="A194" s="64"/>
      <c r="B194" s="31" t="s">
        <v>550</v>
      </c>
      <c r="C194" s="19" t="s">
        <v>228</v>
      </c>
      <c r="D194" s="46">
        <v>6</v>
      </c>
      <c r="E194" s="19" t="s">
        <v>228</v>
      </c>
      <c r="F194" s="19"/>
      <c r="G194" s="32">
        <v>2833</v>
      </c>
      <c r="H194" s="33" t="s">
        <v>228</v>
      </c>
      <c r="I194" s="19" t="s">
        <v>228</v>
      </c>
      <c r="J194" s="46">
        <v>1</v>
      </c>
      <c r="K194" s="19" t="s">
        <v>228</v>
      </c>
      <c r="L194" s="19"/>
      <c r="M194" s="32">
        <v>1202</v>
      </c>
      <c r="N194" s="33" t="s">
        <v>228</v>
      </c>
    </row>
    <row r="195" spans="1:30" x14ac:dyDescent="0.25">
      <c r="A195" s="64"/>
      <c r="B195" s="20" t="s">
        <v>551</v>
      </c>
      <c r="C195" s="11" t="s">
        <v>228</v>
      </c>
      <c r="D195" s="44">
        <v>31</v>
      </c>
      <c r="E195" s="11" t="s">
        <v>228</v>
      </c>
      <c r="F195" s="11"/>
      <c r="G195" s="21">
        <v>7651</v>
      </c>
      <c r="H195" s="13" t="s">
        <v>228</v>
      </c>
      <c r="I195" s="11" t="s">
        <v>228</v>
      </c>
      <c r="J195" s="44">
        <v>2</v>
      </c>
      <c r="K195" s="11" t="s">
        <v>228</v>
      </c>
      <c r="L195" s="11"/>
      <c r="M195" s="21">
        <v>1022</v>
      </c>
      <c r="N195" s="13" t="s">
        <v>228</v>
      </c>
    </row>
    <row r="196" spans="1:30" x14ac:dyDescent="0.25">
      <c r="A196" s="64"/>
      <c r="B196" s="31" t="s">
        <v>552</v>
      </c>
      <c r="C196" s="19" t="s">
        <v>228</v>
      </c>
      <c r="D196" s="46">
        <v>1</v>
      </c>
      <c r="E196" s="19" t="s">
        <v>228</v>
      </c>
      <c r="F196" s="19"/>
      <c r="G196" s="34">
        <v>250</v>
      </c>
      <c r="H196" s="33" t="s">
        <v>228</v>
      </c>
      <c r="I196" s="19" t="s">
        <v>228</v>
      </c>
      <c r="J196" s="47" t="s">
        <v>239</v>
      </c>
      <c r="K196" s="19" t="s">
        <v>228</v>
      </c>
      <c r="L196" s="33"/>
      <c r="M196" s="77" t="s">
        <v>239</v>
      </c>
      <c r="N196" s="33" t="s">
        <v>228</v>
      </c>
    </row>
    <row r="197" spans="1:30" x14ac:dyDescent="0.25">
      <c r="A197" s="64"/>
      <c r="B197" s="20" t="s">
        <v>553</v>
      </c>
      <c r="C197" s="11" t="s">
        <v>228</v>
      </c>
      <c r="D197" s="44">
        <v>4</v>
      </c>
      <c r="E197" s="11" t="s">
        <v>228</v>
      </c>
      <c r="F197" s="11"/>
      <c r="G197" s="22">
        <v>508</v>
      </c>
      <c r="H197" s="13" t="s">
        <v>228</v>
      </c>
      <c r="I197" s="11" t="s">
        <v>228</v>
      </c>
      <c r="J197" s="45" t="s">
        <v>239</v>
      </c>
      <c r="K197" s="11" t="s">
        <v>228</v>
      </c>
      <c r="L197" s="13"/>
      <c r="M197" s="78" t="s">
        <v>239</v>
      </c>
      <c r="N197" s="13" t="s">
        <v>228</v>
      </c>
    </row>
    <row r="198" spans="1:30" ht="15.75" thickBot="1" x14ac:dyDescent="0.3">
      <c r="A198" s="64"/>
      <c r="B198" s="31" t="s">
        <v>554</v>
      </c>
      <c r="C198" s="19" t="s">
        <v>228</v>
      </c>
      <c r="D198" s="46">
        <v>1</v>
      </c>
      <c r="E198" s="19" t="s">
        <v>228</v>
      </c>
      <c r="F198" s="19"/>
      <c r="G198" s="34">
        <v>50</v>
      </c>
      <c r="H198" s="33" t="s">
        <v>228</v>
      </c>
      <c r="I198" s="19" t="s">
        <v>228</v>
      </c>
      <c r="J198" s="47" t="s">
        <v>239</v>
      </c>
      <c r="K198" s="19" t="s">
        <v>228</v>
      </c>
      <c r="L198" s="33"/>
      <c r="M198" s="77" t="s">
        <v>239</v>
      </c>
      <c r="N198" s="33" t="s">
        <v>228</v>
      </c>
    </row>
    <row r="199" spans="1:30" x14ac:dyDescent="0.25">
      <c r="A199" s="64"/>
      <c r="B199" s="35"/>
      <c r="C199" s="35" t="s">
        <v>228</v>
      </c>
      <c r="D199" s="36"/>
      <c r="E199" s="35" t="s">
        <v>228</v>
      </c>
      <c r="F199" s="36"/>
      <c r="G199" s="36"/>
      <c r="H199" s="35"/>
      <c r="I199" s="35" t="s">
        <v>228</v>
      </c>
      <c r="J199" s="36"/>
      <c r="K199" s="35" t="s">
        <v>228</v>
      </c>
      <c r="L199" s="36"/>
      <c r="M199" s="36"/>
      <c r="N199" s="35"/>
    </row>
    <row r="200" spans="1:30" ht="15.75" thickBot="1" x14ac:dyDescent="0.3">
      <c r="A200" s="64"/>
      <c r="B200" s="20" t="s">
        <v>127</v>
      </c>
      <c r="C200" s="14" t="s">
        <v>228</v>
      </c>
      <c r="D200" s="44">
        <v>55</v>
      </c>
      <c r="E200" s="14" t="s">
        <v>228</v>
      </c>
      <c r="F200" s="11" t="s">
        <v>238</v>
      </c>
      <c r="G200" s="21">
        <v>18744</v>
      </c>
      <c r="H200" s="13" t="s">
        <v>228</v>
      </c>
      <c r="I200" s="14" t="s">
        <v>228</v>
      </c>
      <c r="J200" s="44">
        <v>5</v>
      </c>
      <c r="K200" s="14" t="s">
        <v>228</v>
      </c>
      <c r="L200" s="11" t="s">
        <v>238</v>
      </c>
      <c r="M200" s="21">
        <v>5171</v>
      </c>
      <c r="N200" s="13" t="s">
        <v>228</v>
      </c>
    </row>
    <row r="201" spans="1:30" ht="15.75" thickTop="1" x14ac:dyDescent="0.25">
      <c r="A201" s="64"/>
      <c r="B201" s="35"/>
      <c r="C201" s="35" t="s">
        <v>228</v>
      </c>
      <c r="D201" s="38"/>
      <c r="E201" s="35" t="s">
        <v>228</v>
      </c>
      <c r="F201" s="38"/>
      <c r="G201" s="38"/>
      <c r="H201" s="35"/>
      <c r="I201" s="35" t="s">
        <v>228</v>
      </c>
      <c r="J201" s="38"/>
      <c r="K201" s="35" t="s">
        <v>228</v>
      </c>
      <c r="L201" s="38"/>
      <c r="M201" s="38"/>
      <c r="N201" s="35"/>
    </row>
    <row r="202" spans="1:30" ht="15.75" x14ac:dyDescent="0.25">
      <c r="A202" s="64"/>
      <c r="B202" s="68"/>
      <c r="C202" s="68"/>
      <c r="D202" s="68"/>
      <c r="E202" s="68"/>
      <c r="F202" s="68"/>
      <c r="G202" s="68"/>
      <c r="H202" s="68"/>
      <c r="I202" s="68"/>
      <c r="J202" s="68"/>
      <c r="K202" s="68"/>
      <c r="L202" s="68"/>
      <c r="M202" s="68"/>
      <c r="N202" s="68"/>
      <c r="O202" s="68"/>
      <c r="P202" s="68"/>
      <c r="Q202" s="68"/>
      <c r="R202" s="68"/>
      <c r="S202" s="68"/>
      <c r="T202" s="68"/>
      <c r="U202" s="68"/>
      <c r="V202" s="68"/>
      <c r="W202" s="68"/>
      <c r="X202" s="68"/>
      <c r="Y202" s="68"/>
      <c r="Z202" s="68"/>
      <c r="AA202" s="68"/>
      <c r="AB202" s="68"/>
      <c r="AC202" s="68"/>
      <c r="AD202" s="68"/>
    </row>
    <row r="203" spans="1:30" x14ac:dyDescent="0.25">
      <c r="A203" s="64"/>
      <c r="B203" s="11"/>
      <c r="C203" s="11"/>
      <c r="D203" s="11"/>
      <c r="E203" s="11"/>
      <c r="F203" s="11"/>
      <c r="G203" s="11"/>
      <c r="H203" s="11"/>
      <c r="I203" s="11"/>
      <c r="J203" s="11"/>
      <c r="K203" s="11"/>
      <c r="L203" s="11"/>
      <c r="M203" s="11"/>
      <c r="N203" s="11"/>
    </row>
    <row r="204" spans="1:30" ht="15.75" thickBot="1" x14ac:dyDescent="0.3">
      <c r="A204" s="64"/>
      <c r="B204" s="79" t="s">
        <v>277</v>
      </c>
      <c r="C204" s="14" t="s">
        <v>228</v>
      </c>
      <c r="D204" s="25" t="s">
        <v>524</v>
      </c>
      <c r="E204" s="25"/>
      <c r="F204" s="25"/>
      <c r="G204" s="25"/>
      <c r="H204" s="14"/>
      <c r="I204" s="14" t="s">
        <v>228</v>
      </c>
      <c r="J204" s="25" t="s">
        <v>525</v>
      </c>
      <c r="K204" s="25"/>
      <c r="L204" s="25"/>
      <c r="M204" s="25"/>
      <c r="N204" s="14"/>
    </row>
    <row r="205" spans="1:30" x14ac:dyDescent="0.25">
      <c r="A205" s="64"/>
      <c r="B205" s="14"/>
      <c r="C205" s="14" t="s">
        <v>228</v>
      </c>
      <c r="D205" s="14"/>
      <c r="E205" s="14" t="s">
        <v>228</v>
      </c>
      <c r="F205" s="40" t="s">
        <v>474</v>
      </c>
      <c r="G205" s="40"/>
      <c r="H205" s="14"/>
      <c r="I205" s="14" t="s">
        <v>228</v>
      </c>
      <c r="J205" s="14"/>
      <c r="K205" s="14" t="s">
        <v>228</v>
      </c>
      <c r="L205" s="40" t="s">
        <v>474</v>
      </c>
      <c r="M205" s="40"/>
      <c r="N205" s="14"/>
    </row>
    <row r="206" spans="1:30" ht="15.75" thickBot="1" x14ac:dyDescent="0.3">
      <c r="A206" s="64"/>
      <c r="B206" s="80" t="s">
        <v>544</v>
      </c>
      <c r="C206" s="14" t="s">
        <v>228</v>
      </c>
      <c r="D206" s="15" t="s">
        <v>527</v>
      </c>
      <c r="E206" s="14" t="s">
        <v>228</v>
      </c>
      <c r="F206" s="81" t="s">
        <v>528</v>
      </c>
      <c r="G206" s="81"/>
      <c r="H206" s="14"/>
      <c r="I206" s="14" t="s">
        <v>228</v>
      </c>
      <c r="J206" s="15" t="s">
        <v>527</v>
      </c>
      <c r="K206" s="14" t="s">
        <v>228</v>
      </c>
      <c r="L206" s="81" t="s">
        <v>528</v>
      </c>
      <c r="M206" s="81"/>
      <c r="N206" s="14"/>
    </row>
    <row r="207" spans="1:30" x14ac:dyDescent="0.25">
      <c r="A207" s="64"/>
      <c r="B207" s="31" t="s">
        <v>545</v>
      </c>
      <c r="C207" s="19" t="s">
        <v>228</v>
      </c>
      <c r="D207" s="46">
        <v>3</v>
      </c>
      <c r="E207" s="19" t="s">
        <v>228</v>
      </c>
      <c r="F207" s="19" t="s">
        <v>238</v>
      </c>
      <c r="G207" s="32">
        <v>1621</v>
      </c>
      <c r="H207" s="33" t="s">
        <v>228</v>
      </c>
      <c r="I207" s="19" t="s">
        <v>228</v>
      </c>
      <c r="J207" s="47" t="s">
        <v>239</v>
      </c>
      <c r="K207" s="19" t="s">
        <v>228</v>
      </c>
      <c r="L207" s="33" t="s">
        <v>238</v>
      </c>
      <c r="M207" s="77" t="s">
        <v>239</v>
      </c>
      <c r="N207" s="33" t="s">
        <v>228</v>
      </c>
    </row>
    <row r="208" spans="1:30" x14ac:dyDescent="0.25">
      <c r="A208" s="64"/>
      <c r="B208" s="20" t="s">
        <v>546</v>
      </c>
      <c r="C208" s="11" t="s">
        <v>228</v>
      </c>
      <c r="D208" s="44">
        <v>2</v>
      </c>
      <c r="E208" s="11" t="s">
        <v>228</v>
      </c>
      <c r="F208" s="11"/>
      <c r="G208" s="21">
        <v>1349</v>
      </c>
      <c r="H208" s="13" t="s">
        <v>228</v>
      </c>
      <c r="I208" s="11" t="s">
        <v>228</v>
      </c>
      <c r="J208" s="45" t="s">
        <v>239</v>
      </c>
      <c r="K208" s="11" t="s">
        <v>228</v>
      </c>
      <c r="L208" s="13"/>
      <c r="M208" s="78" t="s">
        <v>239</v>
      </c>
      <c r="N208" s="13" t="s">
        <v>228</v>
      </c>
    </row>
    <row r="209" spans="1:30" x14ac:dyDescent="0.25">
      <c r="A209" s="64"/>
      <c r="B209" s="31" t="s">
        <v>548</v>
      </c>
      <c r="C209" s="19" t="s">
        <v>228</v>
      </c>
      <c r="D209" s="46">
        <v>3</v>
      </c>
      <c r="E209" s="19" t="s">
        <v>228</v>
      </c>
      <c r="F209" s="19"/>
      <c r="G209" s="32">
        <v>2362</v>
      </c>
      <c r="H209" s="33" t="s">
        <v>228</v>
      </c>
      <c r="I209" s="19" t="s">
        <v>228</v>
      </c>
      <c r="J209" s="47" t="s">
        <v>239</v>
      </c>
      <c r="K209" s="19" t="s">
        <v>228</v>
      </c>
      <c r="L209" s="33"/>
      <c r="M209" s="77" t="s">
        <v>239</v>
      </c>
      <c r="N209" s="33" t="s">
        <v>228</v>
      </c>
    </row>
    <row r="210" spans="1:30" x14ac:dyDescent="0.25">
      <c r="A210" s="64"/>
      <c r="B210" s="20" t="s">
        <v>549</v>
      </c>
      <c r="C210" s="11" t="s">
        <v>228</v>
      </c>
      <c r="D210" s="44">
        <v>2</v>
      </c>
      <c r="E210" s="11" t="s">
        <v>228</v>
      </c>
      <c r="F210" s="11"/>
      <c r="G210" s="21">
        <v>1503</v>
      </c>
      <c r="H210" s="13" t="s">
        <v>228</v>
      </c>
      <c r="I210" s="11" t="s">
        <v>228</v>
      </c>
      <c r="J210" s="44">
        <v>1</v>
      </c>
      <c r="K210" s="11" t="s">
        <v>228</v>
      </c>
      <c r="L210" s="11"/>
      <c r="M210" s="21">
        <v>2770</v>
      </c>
      <c r="N210" s="13" t="s">
        <v>228</v>
      </c>
    </row>
    <row r="211" spans="1:30" x14ac:dyDescent="0.25">
      <c r="A211" s="64"/>
      <c r="B211" s="31" t="s">
        <v>550</v>
      </c>
      <c r="C211" s="19" t="s">
        <v>228</v>
      </c>
      <c r="D211" s="46">
        <v>7</v>
      </c>
      <c r="E211" s="19" t="s">
        <v>228</v>
      </c>
      <c r="F211" s="19"/>
      <c r="G211" s="32">
        <v>4054</v>
      </c>
      <c r="H211" s="33" t="s">
        <v>228</v>
      </c>
      <c r="I211" s="19" t="s">
        <v>228</v>
      </c>
      <c r="J211" s="46" t="s">
        <v>239</v>
      </c>
      <c r="K211" s="19" t="s">
        <v>228</v>
      </c>
      <c r="L211" s="19"/>
      <c r="M211" s="34" t="s">
        <v>239</v>
      </c>
      <c r="N211" s="33" t="s">
        <v>228</v>
      </c>
    </row>
    <row r="212" spans="1:30" x14ac:dyDescent="0.25">
      <c r="A212" s="64"/>
      <c r="B212" s="20" t="s">
        <v>551</v>
      </c>
      <c r="C212" s="11" t="s">
        <v>228</v>
      </c>
      <c r="D212" s="44">
        <v>30</v>
      </c>
      <c r="E212" s="11" t="s">
        <v>228</v>
      </c>
      <c r="F212" s="11"/>
      <c r="G212" s="21">
        <v>8216</v>
      </c>
      <c r="H212" s="13" t="s">
        <v>228</v>
      </c>
      <c r="I212" s="11" t="s">
        <v>228</v>
      </c>
      <c r="J212" s="44">
        <v>2</v>
      </c>
      <c r="K212" s="11" t="s">
        <v>228</v>
      </c>
      <c r="L212" s="11"/>
      <c r="M212" s="22">
        <v>620</v>
      </c>
      <c r="N212" s="13" t="s">
        <v>228</v>
      </c>
    </row>
    <row r="213" spans="1:30" x14ac:dyDescent="0.25">
      <c r="A213" s="64"/>
      <c r="B213" s="31" t="s">
        <v>555</v>
      </c>
      <c r="C213" s="19" t="s">
        <v>228</v>
      </c>
      <c r="D213" s="46">
        <v>1</v>
      </c>
      <c r="E213" s="19" t="s">
        <v>228</v>
      </c>
      <c r="F213" s="19"/>
      <c r="G213" s="34">
        <v>450</v>
      </c>
      <c r="H213" s="33" t="s">
        <v>228</v>
      </c>
      <c r="I213" s="19" t="s">
        <v>228</v>
      </c>
      <c r="J213" s="47" t="s">
        <v>239</v>
      </c>
      <c r="K213" s="19" t="s">
        <v>228</v>
      </c>
      <c r="L213" s="33"/>
      <c r="M213" s="77" t="s">
        <v>239</v>
      </c>
      <c r="N213" s="33" t="s">
        <v>228</v>
      </c>
    </row>
    <row r="214" spans="1:30" x14ac:dyDescent="0.25">
      <c r="A214" s="64"/>
      <c r="B214" s="20" t="s">
        <v>556</v>
      </c>
      <c r="C214" s="11" t="s">
        <v>228</v>
      </c>
      <c r="D214" s="44">
        <v>1</v>
      </c>
      <c r="E214" s="11" t="s">
        <v>228</v>
      </c>
      <c r="F214" s="11"/>
      <c r="G214" s="22">
        <v>38</v>
      </c>
      <c r="H214" s="13" t="s">
        <v>228</v>
      </c>
      <c r="I214" s="11" t="s">
        <v>228</v>
      </c>
      <c r="J214" s="45" t="s">
        <v>239</v>
      </c>
      <c r="K214" s="11" t="s">
        <v>228</v>
      </c>
      <c r="L214" s="13"/>
      <c r="M214" s="78" t="s">
        <v>239</v>
      </c>
      <c r="N214" s="13" t="s">
        <v>228</v>
      </c>
    </row>
    <row r="215" spans="1:30" ht="15.75" thickBot="1" x14ac:dyDescent="0.3">
      <c r="A215" s="64"/>
      <c r="B215" s="31" t="s">
        <v>554</v>
      </c>
      <c r="C215" s="19" t="s">
        <v>228</v>
      </c>
      <c r="D215" s="46">
        <v>2</v>
      </c>
      <c r="E215" s="19" t="s">
        <v>228</v>
      </c>
      <c r="F215" s="19"/>
      <c r="G215" s="34">
        <v>300</v>
      </c>
      <c r="H215" s="33" t="s">
        <v>228</v>
      </c>
      <c r="I215" s="19" t="s">
        <v>228</v>
      </c>
      <c r="J215" s="47" t="s">
        <v>239</v>
      </c>
      <c r="K215" s="19" t="s">
        <v>228</v>
      </c>
      <c r="L215" s="33"/>
      <c r="M215" s="77" t="s">
        <v>239</v>
      </c>
      <c r="N215" s="33" t="s">
        <v>228</v>
      </c>
    </row>
    <row r="216" spans="1:30" x14ac:dyDescent="0.25">
      <c r="A216" s="64"/>
      <c r="B216" s="35"/>
      <c r="C216" s="35" t="s">
        <v>228</v>
      </c>
      <c r="D216" s="36"/>
      <c r="E216" s="35" t="s">
        <v>228</v>
      </c>
      <c r="F216" s="36"/>
      <c r="G216" s="36"/>
      <c r="H216" s="35"/>
      <c r="I216" s="35" t="s">
        <v>228</v>
      </c>
      <c r="J216" s="36"/>
      <c r="K216" s="35" t="s">
        <v>228</v>
      </c>
      <c r="L216" s="36"/>
      <c r="M216" s="36"/>
      <c r="N216" s="35"/>
    </row>
    <row r="217" spans="1:30" ht="15.75" thickBot="1" x14ac:dyDescent="0.3">
      <c r="A217" s="64"/>
      <c r="B217" s="20" t="s">
        <v>127</v>
      </c>
      <c r="C217" s="14" t="s">
        <v>228</v>
      </c>
      <c r="D217" s="44">
        <v>51</v>
      </c>
      <c r="E217" s="14" t="s">
        <v>228</v>
      </c>
      <c r="F217" s="11" t="s">
        <v>238</v>
      </c>
      <c r="G217" s="21">
        <v>19893</v>
      </c>
      <c r="H217" s="13" t="s">
        <v>228</v>
      </c>
      <c r="I217" s="14" t="s">
        <v>228</v>
      </c>
      <c r="J217" s="44">
        <v>3</v>
      </c>
      <c r="K217" s="14" t="s">
        <v>228</v>
      </c>
      <c r="L217" s="11" t="s">
        <v>238</v>
      </c>
      <c r="M217" s="21">
        <v>3390</v>
      </c>
      <c r="N217" s="13" t="s">
        <v>228</v>
      </c>
    </row>
    <row r="218" spans="1:30" ht="15.75" thickTop="1" x14ac:dyDescent="0.25">
      <c r="A218" s="64"/>
      <c r="B218" s="35"/>
      <c r="C218" s="35" t="s">
        <v>228</v>
      </c>
      <c r="D218" s="38"/>
      <c r="E218" s="35" t="s">
        <v>228</v>
      </c>
      <c r="F218" s="38"/>
      <c r="G218" s="38"/>
      <c r="H218" s="35"/>
      <c r="I218" s="35" t="s">
        <v>228</v>
      </c>
      <c r="J218" s="38"/>
      <c r="K218" s="35" t="s">
        <v>228</v>
      </c>
      <c r="L218" s="38"/>
      <c r="M218" s="38"/>
      <c r="N218" s="35"/>
    </row>
    <row r="219" spans="1:30" ht="15" customHeight="1" x14ac:dyDescent="0.25">
      <c r="A219" s="64" t="s">
        <v>786</v>
      </c>
      <c r="B219" s="63" t="s">
        <v>5</v>
      </c>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c r="AB219" s="63"/>
      <c r="AC219" s="63"/>
      <c r="AD219" s="63"/>
    </row>
    <row r="220" spans="1:30" ht="25.5" customHeight="1" x14ac:dyDescent="0.25">
      <c r="A220" s="64"/>
      <c r="B220" s="30" t="s">
        <v>563</v>
      </c>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c r="AC220" s="30"/>
      <c r="AD220" s="30"/>
    </row>
    <row r="221" spans="1:30" ht="15.75" x14ac:dyDescent="0.25">
      <c r="A221" s="64"/>
      <c r="B221" s="68"/>
      <c r="C221" s="68"/>
      <c r="D221" s="68"/>
      <c r="E221" s="68"/>
      <c r="F221" s="68"/>
      <c r="G221" s="68"/>
      <c r="H221" s="68"/>
      <c r="I221" s="68"/>
      <c r="J221" s="68"/>
      <c r="K221" s="68"/>
      <c r="L221" s="68"/>
      <c r="M221" s="68"/>
      <c r="N221" s="68"/>
      <c r="O221" s="68"/>
      <c r="P221" s="68"/>
      <c r="Q221" s="68"/>
      <c r="R221" s="68"/>
      <c r="S221" s="68"/>
      <c r="T221" s="68"/>
      <c r="U221" s="68"/>
      <c r="V221" s="68"/>
      <c r="W221" s="68"/>
      <c r="X221" s="68"/>
      <c r="Y221" s="68"/>
      <c r="Z221" s="68"/>
      <c r="AA221" s="68"/>
      <c r="AB221" s="68"/>
      <c r="AC221" s="68"/>
      <c r="AD221" s="68"/>
    </row>
    <row r="222" spans="1:30" x14ac:dyDescent="0.25">
      <c r="A222" s="64"/>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30" x14ac:dyDescent="0.25">
      <c r="A223" s="64"/>
      <c r="B223" s="23"/>
      <c r="C223" s="23" t="s">
        <v>228</v>
      </c>
      <c r="D223" s="24" t="s">
        <v>499</v>
      </c>
      <c r="E223" s="24"/>
      <c r="F223" s="23"/>
      <c r="G223" s="23"/>
      <c r="H223" s="24" t="s">
        <v>505</v>
      </c>
      <c r="I223" s="24"/>
      <c r="J223" s="23"/>
      <c r="K223" s="23"/>
      <c r="L223" s="24" t="s">
        <v>505</v>
      </c>
      <c r="M223" s="24"/>
      <c r="N223" s="23"/>
      <c r="O223" s="23"/>
      <c r="P223" s="24" t="s">
        <v>505</v>
      </c>
      <c r="Q223" s="24"/>
      <c r="R223" s="23"/>
      <c r="S223" s="23"/>
      <c r="T223" s="24" t="s">
        <v>509</v>
      </c>
      <c r="U223" s="24"/>
      <c r="V223" s="23"/>
      <c r="W223" s="23"/>
      <c r="X223" s="24" t="s">
        <v>127</v>
      </c>
      <c r="Y223" s="24"/>
      <c r="Z223" s="23"/>
    </row>
    <row r="224" spans="1:30" x14ac:dyDescent="0.25">
      <c r="A224" s="64"/>
      <c r="B224" s="23"/>
      <c r="C224" s="23"/>
      <c r="D224" s="24" t="s">
        <v>512</v>
      </c>
      <c r="E224" s="24"/>
      <c r="F224" s="23"/>
      <c r="G224" s="23"/>
      <c r="H224" s="24" t="s">
        <v>503</v>
      </c>
      <c r="I224" s="24"/>
      <c r="J224" s="23"/>
      <c r="K224" s="23"/>
      <c r="L224" s="24" t="s">
        <v>506</v>
      </c>
      <c r="M224" s="24"/>
      <c r="N224" s="23"/>
      <c r="O224" s="23"/>
      <c r="P224" s="24" t="s">
        <v>508</v>
      </c>
      <c r="Q224" s="24"/>
      <c r="R224" s="23"/>
      <c r="S224" s="23"/>
      <c r="T224" s="24" t="s">
        <v>564</v>
      </c>
      <c r="U224" s="24"/>
      <c r="V224" s="23"/>
      <c r="W224" s="23"/>
      <c r="X224" s="24"/>
      <c r="Y224" s="24"/>
      <c r="Z224" s="23"/>
    </row>
    <row r="225" spans="1:26" x14ac:dyDescent="0.25">
      <c r="A225" s="64"/>
      <c r="B225" s="23"/>
      <c r="C225" s="23"/>
      <c r="D225" s="24" t="s">
        <v>501</v>
      </c>
      <c r="E225" s="24"/>
      <c r="F225" s="23"/>
      <c r="G225" s="23"/>
      <c r="H225" s="24" t="s">
        <v>504</v>
      </c>
      <c r="I225" s="24"/>
      <c r="J225" s="23"/>
      <c r="K225" s="23"/>
      <c r="L225" s="24" t="s">
        <v>507</v>
      </c>
      <c r="M225" s="24"/>
      <c r="N225" s="23"/>
      <c r="O225" s="23"/>
      <c r="P225" s="24"/>
      <c r="Q225" s="24"/>
      <c r="R225" s="23"/>
      <c r="S225" s="23"/>
      <c r="T225" s="24" t="s">
        <v>565</v>
      </c>
      <c r="U225" s="24"/>
      <c r="V225" s="23"/>
      <c r="W225" s="23"/>
      <c r="X225" s="24"/>
      <c r="Y225" s="24"/>
      <c r="Z225" s="23"/>
    </row>
    <row r="226" spans="1:26" ht="15.75" thickBot="1" x14ac:dyDescent="0.3">
      <c r="A226" s="64"/>
      <c r="B226" s="23"/>
      <c r="C226" s="23"/>
      <c r="D226" s="25"/>
      <c r="E226" s="25"/>
      <c r="F226" s="23"/>
      <c r="G226" s="23"/>
      <c r="H226" s="25"/>
      <c r="I226" s="25"/>
      <c r="J226" s="23"/>
      <c r="K226" s="23"/>
      <c r="L226" s="25"/>
      <c r="M226" s="25"/>
      <c r="N226" s="23"/>
      <c r="O226" s="23"/>
      <c r="P226" s="25"/>
      <c r="Q226" s="25"/>
      <c r="R226" s="23"/>
      <c r="S226" s="23"/>
      <c r="T226" s="25" t="s">
        <v>254</v>
      </c>
      <c r="U226" s="25"/>
      <c r="V226" s="23"/>
      <c r="W226" s="23"/>
      <c r="X226" s="25"/>
      <c r="Y226" s="25"/>
      <c r="Z226" s="23"/>
    </row>
    <row r="227" spans="1:26" ht="15.75" thickBot="1" x14ac:dyDescent="0.3">
      <c r="A227" s="64"/>
      <c r="B227" s="14"/>
      <c r="C227" s="14" t="s">
        <v>228</v>
      </c>
      <c r="D227" s="25" t="s">
        <v>236</v>
      </c>
      <c r="E227" s="25"/>
      <c r="F227" s="25"/>
      <c r="G227" s="25"/>
      <c r="H227" s="25"/>
      <c r="I227" s="25"/>
      <c r="J227" s="25"/>
      <c r="K227" s="25"/>
      <c r="L227" s="25"/>
      <c r="M227" s="25"/>
      <c r="N227" s="25"/>
      <c r="O227" s="25"/>
      <c r="P227" s="25"/>
      <c r="Q227" s="25"/>
      <c r="R227" s="25"/>
      <c r="S227" s="25"/>
      <c r="T227" s="25"/>
      <c r="U227" s="25"/>
      <c r="V227" s="25"/>
      <c r="W227" s="25"/>
      <c r="X227" s="25"/>
      <c r="Y227" s="25"/>
      <c r="Z227" s="14"/>
    </row>
    <row r="228" spans="1:26" x14ac:dyDescent="0.25">
      <c r="A228" s="64"/>
      <c r="B228" s="18" t="s">
        <v>566</v>
      </c>
      <c r="C228" s="19" t="s">
        <v>228</v>
      </c>
      <c r="D228" s="19" t="s">
        <v>238</v>
      </c>
      <c r="E228" s="32">
        <v>2439</v>
      </c>
      <c r="F228" s="33" t="s">
        <v>228</v>
      </c>
      <c r="G228" s="19"/>
      <c r="H228" s="19" t="s">
        <v>238</v>
      </c>
      <c r="I228" s="32">
        <v>5343</v>
      </c>
      <c r="J228" s="33" t="s">
        <v>228</v>
      </c>
      <c r="K228" s="19"/>
      <c r="L228" s="19" t="s">
        <v>238</v>
      </c>
      <c r="M228" s="32">
        <v>9157</v>
      </c>
      <c r="N228" s="33" t="s">
        <v>228</v>
      </c>
      <c r="O228" s="19"/>
      <c r="P228" s="19" t="s">
        <v>238</v>
      </c>
      <c r="Q228" s="32">
        <v>5898</v>
      </c>
      <c r="R228" s="33" t="s">
        <v>228</v>
      </c>
      <c r="S228" s="19"/>
      <c r="T228" s="19" t="s">
        <v>238</v>
      </c>
      <c r="U228" s="34">
        <v>756</v>
      </c>
      <c r="V228" s="33" t="s">
        <v>228</v>
      </c>
      <c r="W228" s="19"/>
      <c r="X228" s="19" t="s">
        <v>238</v>
      </c>
      <c r="Y228" s="32">
        <v>23593</v>
      </c>
      <c r="Z228" s="33" t="s">
        <v>228</v>
      </c>
    </row>
    <row r="229" spans="1:26" x14ac:dyDescent="0.25">
      <c r="A229" s="64"/>
      <c r="B229" s="20" t="s">
        <v>92</v>
      </c>
      <c r="C229" s="11" t="s">
        <v>228</v>
      </c>
      <c r="D229" s="11"/>
      <c r="E229" s="21">
        <v>1011</v>
      </c>
      <c r="F229" s="13" t="s">
        <v>228</v>
      </c>
      <c r="G229" s="11"/>
      <c r="H229" s="11"/>
      <c r="I229" s="21">
        <v>2127</v>
      </c>
      <c r="J229" s="13" t="s">
        <v>228</v>
      </c>
      <c r="K229" s="11"/>
      <c r="L229" s="11"/>
      <c r="M229" s="21">
        <v>2632</v>
      </c>
      <c r="N229" s="13" t="s">
        <v>228</v>
      </c>
      <c r="O229" s="11"/>
      <c r="P229" s="11"/>
      <c r="Q229" s="21">
        <v>2966</v>
      </c>
      <c r="R229" s="13" t="s">
        <v>228</v>
      </c>
      <c r="S229" s="11"/>
      <c r="T229" s="11"/>
      <c r="U229" s="22">
        <v>11</v>
      </c>
      <c r="V229" s="13" t="s">
        <v>228</v>
      </c>
      <c r="W229" s="11"/>
      <c r="X229" s="11"/>
      <c r="Y229" s="21">
        <v>8747</v>
      </c>
      <c r="Z229" s="13" t="s">
        <v>228</v>
      </c>
    </row>
    <row r="230" spans="1:26" x14ac:dyDescent="0.25">
      <c r="A230" s="64"/>
      <c r="B230" s="31" t="s">
        <v>567</v>
      </c>
      <c r="C230" s="19" t="s">
        <v>228</v>
      </c>
      <c r="D230" s="19"/>
      <c r="E230" s="34" t="s">
        <v>568</v>
      </c>
      <c r="F230" s="33" t="s">
        <v>325</v>
      </c>
      <c r="G230" s="19"/>
      <c r="H230" s="19"/>
      <c r="I230" s="34" t="s">
        <v>569</v>
      </c>
      <c r="J230" s="33" t="s">
        <v>325</v>
      </c>
      <c r="K230" s="19"/>
      <c r="L230" s="19"/>
      <c r="M230" s="34" t="s">
        <v>570</v>
      </c>
      <c r="N230" s="33" t="s">
        <v>325</v>
      </c>
      <c r="O230" s="19"/>
      <c r="P230" s="19"/>
      <c r="Q230" s="34" t="s">
        <v>571</v>
      </c>
      <c r="R230" s="33" t="s">
        <v>325</v>
      </c>
      <c r="S230" s="19"/>
      <c r="T230" s="19"/>
      <c r="U230" s="34" t="s">
        <v>572</v>
      </c>
      <c r="V230" s="33" t="s">
        <v>325</v>
      </c>
      <c r="W230" s="19"/>
      <c r="X230" s="19"/>
      <c r="Y230" s="34" t="s">
        <v>573</v>
      </c>
      <c r="Z230" s="33" t="s">
        <v>325</v>
      </c>
    </row>
    <row r="231" spans="1:26" ht="15.75" thickBot="1" x14ac:dyDescent="0.3">
      <c r="A231" s="64"/>
      <c r="B231" s="20" t="s">
        <v>574</v>
      </c>
      <c r="C231" s="11" t="s">
        <v>228</v>
      </c>
      <c r="D231" s="11"/>
      <c r="E231" s="22">
        <v>340</v>
      </c>
      <c r="F231" s="13" t="s">
        <v>228</v>
      </c>
      <c r="G231" s="11"/>
      <c r="H231" s="11"/>
      <c r="I231" s="22">
        <v>88</v>
      </c>
      <c r="J231" s="13" t="s">
        <v>228</v>
      </c>
      <c r="K231" s="11"/>
      <c r="L231" s="11"/>
      <c r="M231" s="22">
        <v>18</v>
      </c>
      <c r="N231" s="13" t="s">
        <v>228</v>
      </c>
      <c r="O231" s="11"/>
      <c r="P231" s="11"/>
      <c r="Q231" s="22">
        <v>520</v>
      </c>
      <c r="R231" s="13" t="s">
        <v>228</v>
      </c>
      <c r="S231" s="11"/>
      <c r="T231" s="11"/>
      <c r="U231" s="22">
        <v>241</v>
      </c>
      <c r="V231" s="13" t="s">
        <v>228</v>
      </c>
      <c r="W231" s="11"/>
      <c r="X231" s="11"/>
      <c r="Y231" s="21">
        <v>1207</v>
      </c>
      <c r="Z231" s="13" t="s">
        <v>228</v>
      </c>
    </row>
    <row r="232" spans="1:26" x14ac:dyDescent="0.25">
      <c r="A232" s="64"/>
      <c r="B232" s="35"/>
      <c r="C232" s="35" t="s">
        <v>228</v>
      </c>
      <c r="D232" s="36"/>
      <c r="E232" s="36"/>
      <c r="F232" s="35"/>
      <c r="G232" s="35"/>
      <c r="H232" s="36"/>
      <c r="I232" s="36"/>
      <c r="J232" s="35"/>
      <c r="K232" s="35"/>
      <c r="L232" s="36"/>
      <c r="M232" s="36"/>
      <c r="N232" s="35"/>
      <c r="O232" s="35"/>
      <c r="P232" s="36"/>
      <c r="Q232" s="36"/>
      <c r="R232" s="35"/>
      <c r="S232" s="35"/>
      <c r="T232" s="36"/>
      <c r="U232" s="36"/>
      <c r="V232" s="35"/>
      <c r="W232" s="35"/>
      <c r="X232" s="36"/>
      <c r="Y232" s="36"/>
      <c r="Z232" s="35"/>
    </row>
    <row r="233" spans="1:26" ht="15.75" thickBot="1" x14ac:dyDescent="0.3">
      <c r="A233" s="64"/>
      <c r="B233" s="18" t="s">
        <v>575</v>
      </c>
      <c r="C233" s="39" t="s">
        <v>228</v>
      </c>
      <c r="D233" s="19" t="s">
        <v>238</v>
      </c>
      <c r="E233" s="32">
        <v>2574</v>
      </c>
      <c r="F233" s="33" t="s">
        <v>228</v>
      </c>
      <c r="G233" s="39"/>
      <c r="H233" s="19" t="s">
        <v>238</v>
      </c>
      <c r="I233" s="32">
        <v>5960</v>
      </c>
      <c r="J233" s="33" t="s">
        <v>228</v>
      </c>
      <c r="K233" s="39"/>
      <c r="L233" s="19" t="s">
        <v>238</v>
      </c>
      <c r="M233" s="32">
        <v>8934</v>
      </c>
      <c r="N233" s="33" t="s">
        <v>228</v>
      </c>
      <c r="O233" s="39"/>
      <c r="P233" s="19" t="s">
        <v>238</v>
      </c>
      <c r="Q233" s="32">
        <v>5954</v>
      </c>
      <c r="R233" s="33" t="s">
        <v>228</v>
      </c>
      <c r="S233" s="39"/>
      <c r="T233" s="19" t="s">
        <v>238</v>
      </c>
      <c r="U233" s="34">
        <v>432</v>
      </c>
      <c r="V233" s="33" t="s">
        <v>228</v>
      </c>
      <c r="W233" s="39"/>
      <c r="X233" s="19" t="s">
        <v>238</v>
      </c>
      <c r="Y233" s="32">
        <v>23854</v>
      </c>
      <c r="Z233" s="33" t="s">
        <v>228</v>
      </c>
    </row>
    <row r="234" spans="1:26" ht="15.75" thickTop="1" x14ac:dyDescent="0.25">
      <c r="A234" s="64"/>
      <c r="B234" s="35"/>
      <c r="C234" s="35" t="s">
        <v>228</v>
      </c>
      <c r="D234" s="38"/>
      <c r="E234" s="38"/>
      <c r="F234" s="35"/>
      <c r="G234" s="35"/>
      <c r="H234" s="38"/>
      <c r="I234" s="38"/>
      <c r="J234" s="35"/>
      <c r="K234" s="35"/>
      <c r="L234" s="38"/>
      <c r="M234" s="38"/>
      <c r="N234" s="35"/>
      <c r="O234" s="35"/>
      <c r="P234" s="38"/>
      <c r="Q234" s="38"/>
      <c r="R234" s="35"/>
      <c r="S234" s="35"/>
      <c r="T234" s="38"/>
      <c r="U234" s="38"/>
      <c r="V234" s="35"/>
      <c r="W234" s="35"/>
      <c r="X234" s="38"/>
      <c r="Y234" s="38"/>
      <c r="Z234" s="35"/>
    </row>
    <row r="235" spans="1:26" x14ac:dyDescent="0.25">
      <c r="A235" s="64"/>
      <c r="B235" s="11"/>
      <c r="C235" s="30"/>
      <c r="D235" s="30"/>
      <c r="E235" s="30"/>
      <c r="F235" s="30"/>
      <c r="G235" s="30"/>
      <c r="H235" s="30"/>
      <c r="I235" s="30"/>
      <c r="J235" s="30"/>
      <c r="K235" s="30"/>
      <c r="L235" s="30"/>
      <c r="M235" s="30"/>
      <c r="N235" s="30"/>
      <c r="O235" s="30"/>
      <c r="P235" s="30"/>
      <c r="Q235" s="30"/>
      <c r="R235" s="30"/>
      <c r="S235" s="30"/>
      <c r="T235" s="30"/>
      <c r="U235" s="30"/>
      <c r="V235" s="30"/>
      <c r="W235" s="30"/>
      <c r="X235" s="30"/>
      <c r="Y235" s="30"/>
      <c r="Z235" s="30"/>
    </row>
    <row r="236" spans="1:26" x14ac:dyDescent="0.25">
      <c r="A236" s="64"/>
      <c r="B236" s="62" t="s">
        <v>576</v>
      </c>
      <c r="C236" s="14" t="s">
        <v>228</v>
      </c>
      <c r="D236" s="11"/>
      <c r="E236" s="11"/>
      <c r="F236" s="11"/>
      <c r="G236" s="14"/>
      <c r="H236" s="11"/>
      <c r="I236" s="11"/>
      <c r="J236" s="11"/>
      <c r="K236" s="14"/>
      <c r="L236" s="11"/>
      <c r="M236" s="11"/>
      <c r="N236" s="11"/>
      <c r="O236" s="14"/>
      <c r="P236" s="11"/>
      <c r="Q236" s="11"/>
      <c r="R236" s="11"/>
      <c r="S236" s="14"/>
      <c r="T236" s="11"/>
      <c r="U236" s="11"/>
      <c r="V236" s="11"/>
      <c r="W236" s="14"/>
      <c r="X236" s="11"/>
      <c r="Y236" s="11"/>
      <c r="Z236" s="11"/>
    </row>
    <row r="237" spans="1:26" x14ac:dyDescent="0.25">
      <c r="A237" s="64"/>
      <c r="B237" s="31" t="s">
        <v>577</v>
      </c>
      <c r="C237" s="39" t="s">
        <v>228</v>
      </c>
      <c r="D237" s="19" t="s">
        <v>238</v>
      </c>
      <c r="E237" s="34">
        <v>741</v>
      </c>
      <c r="F237" s="33" t="s">
        <v>228</v>
      </c>
      <c r="G237" s="39"/>
      <c r="H237" s="19" t="s">
        <v>238</v>
      </c>
      <c r="I237" s="34">
        <v>682</v>
      </c>
      <c r="J237" s="33" t="s">
        <v>228</v>
      </c>
      <c r="K237" s="39"/>
      <c r="L237" s="19" t="s">
        <v>238</v>
      </c>
      <c r="M237" s="32">
        <v>1997</v>
      </c>
      <c r="N237" s="33" t="s">
        <v>228</v>
      </c>
      <c r="O237" s="39"/>
      <c r="P237" s="19" t="s">
        <v>238</v>
      </c>
      <c r="Q237" s="32">
        <v>1429</v>
      </c>
      <c r="R237" s="33" t="s">
        <v>228</v>
      </c>
      <c r="S237" s="39"/>
      <c r="T237" s="19" t="s">
        <v>238</v>
      </c>
      <c r="U237" s="34" t="s">
        <v>239</v>
      </c>
      <c r="V237" s="33" t="s">
        <v>228</v>
      </c>
      <c r="W237" s="39"/>
      <c r="X237" s="19" t="s">
        <v>238</v>
      </c>
      <c r="Y237" s="32">
        <v>4849</v>
      </c>
      <c r="Z237" s="33" t="s">
        <v>228</v>
      </c>
    </row>
    <row r="238" spans="1:26" ht="15.75" thickBot="1" x14ac:dyDescent="0.3">
      <c r="A238" s="64"/>
      <c r="B238" s="20" t="s">
        <v>578</v>
      </c>
      <c r="C238" s="14" t="s">
        <v>228</v>
      </c>
      <c r="D238" s="11"/>
      <c r="E238" s="21">
        <v>1833</v>
      </c>
      <c r="F238" s="13" t="s">
        <v>228</v>
      </c>
      <c r="G238" s="14"/>
      <c r="H238" s="11"/>
      <c r="I238" s="21">
        <v>5278</v>
      </c>
      <c r="J238" s="13" t="s">
        <v>228</v>
      </c>
      <c r="K238" s="14"/>
      <c r="L238" s="11"/>
      <c r="M238" s="21">
        <v>6937</v>
      </c>
      <c r="N238" s="13" t="s">
        <v>228</v>
      </c>
      <c r="O238" s="14"/>
      <c r="P238" s="11"/>
      <c r="Q238" s="21">
        <v>4525</v>
      </c>
      <c r="R238" s="13" t="s">
        <v>228</v>
      </c>
      <c r="S238" s="14"/>
      <c r="T238" s="11"/>
      <c r="U238" s="22">
        <v>432</v>
      </c>
      <c r="V238" s="13" t="s">
        <v>228</v>
      </c>
      <c r="W238" s="14"/>
      <c r="X238" s="11"/>
      <c r="Y238" s="21">
        <v>19005</v>
      </c>
      <c r="Z238" s="13" t="s">
        <v>228</v>
      </c>
    </row>
    <row r="239" spans="1:26" x14ac:dyDescent="0.25">
      <c r="A239" s="64"/>
      <c r="B239" s="35"/>
      <c r="C239" s="35" t="s">
        <v>228</v>
      </c>
      <c r="D239" s="36"/>
      <c r="E239" s="36"/>
      <c r="F239" s="35"/>
      <c r="G239" s="35"/>
      <c r="H239" s="36"/>
      <c r="I239" s="36"/>
      <c r="J239" s="35"/>
      <c r="K239" s="35"/>
      <c r="L239" s="36"/>
      <c r="M239" s="36"/>
      <c r="N239" s="35"/>
      <c r="O239" s="35"/>
      <c r="P239" s="36"/>
      <c r="Q239" s="36"/>
      <c r="R239" s="35"/>
      <c r="S239" s="35"/>
      <c r="T239" s="36"/>
      <c r="U239" s="36"/>
      <c r="V239" s="35"/>
      <c r="W239" s="35"/>
      <c r="X239" s="36"/>
      <c r="Y239" s="36"/>
      <c r="Z239" s="35"/>
    </row>
    <row r="240" spans="1:26" ht="15.75" thickBot="1" x14ac:dyDescent="0.3">
      <c r="A240" s="64"/>
      <c r="B240" s="18" t="s">
        <v>579</v>
      </c>
      <c r="C240" s="39" t="s">
        <v>228</v>
      </c>
      <c r="D240" s="19" t="s">
        <v>238</v>
      </c>
      <c r="E240" s="32">
        <v>2574</v>
      </c>
      <c r="F240" s="33" t="s">
        <v>228</v>
      </c>
      <c r="G240" s="39"/>
      <c r="H240" s="19" t="s">
        <v>238</v>
      </c>
      <c r="I240" s="32">
        <v>5960</v>
      </c>
      <c r="J240" s="33" t="s">
        <v>228</v>
      </c>
      <c r="K240" s="39"/>
      <c r="L240" s="19" t="s">
        <v>238</v>
      </c>
      <c r="M240" s="32">
        <v>8934</v>
      </c>
      <c r="N240" s="33" t="s">
        <v>228</v>
      </c>
      <c r="O240" s="39"/>
      <c r="P240" s="19" t="s">
        <v>238</v>
      </c>
      <c r="Q240" s="32">
        <v>5954</v>
      </c>
      <c r="R240" s="33" t="s">
        <v>228</v>
      </c>
      <c r="S240" s="39"/>
      <c r="T240" s="19" t="s">
        <v>238</v>
      </c>
      <c r="U240" s="34">
        <v>432</v>
      </c>
      <c r="V240" s="33" t="s">
        <v>228</v>
      </c>
      <c r="W240" s="39"/>
      <c r="X240" s="19" t="s">
        <v>238</v>
      </c>
      <c r="Y240" s="32">
        <v>23854</v>
      </c>
      <c r="Z240" s="33" t="s">
        <v>228</v>
      </c>
    </row>
    <row r="241" spans="1:30" ht="15.75" thickTop="1" x14ac:dyDescent="0.25">
      <c r="A241" s="64"/>
      <c r="B241" s="35"/>
      <c r="C241" s="35" t="s">
        <v>228</v>
      </c>
      <c r="D241" s="38"/>
      <c r="E241" s="38"/>
      <c r="F241" s="35"/>
      <c r="G241" s="35"/>
      <c r="H241" s="38"/>
      <c r="I241" s="38"/>
      <c r="J241" s="35"/>
      <c r="K241" s="35"/>
      <c r="L241" s="38"/>
      <c r="M241" s="38"/>
      <c r="N241" s="35"/>
      <c r="O241" s="35"/>
      <c r="P241" s="38"/>
      <c r="Q241" s="38"/>
      <c r="R241" s="35"/>
      <c r="S241" s="35"/>
      <c r="T241" s="38"/>
      <c r="U241" s="38"/>
      <c r="V241" s="35"/>
      <c r="W241" s="35"/>
      <c r="X241" s="38"/>
      <c r="Y241" s="38"/>
      <c r="Z241" s="35"/>
    </row>
    <row r="242" spans="1:30" x14ac:dyDescent="0.25">
      <c r="A242" s="64"/>
      <c r="B242" s="11"/>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row>
    <row r="243" spans="1:30" x14ac:dyDescent="0.25">
      <c r="A243" s="64"/>
      <c r="B243" s="62" t="s">
        <v>580</v>
      </c>
      <c r="C243" s="14" t="s">
        <v>228</v>
      </c>
      <c r="D243" s="11"/>
      <c r="E243" s="11"/>
      <c r="F243" s="11"/>
      <c r="G243" s="14"/>
      <c r="H243" s="11"/>
      <c r="I243" s="11"/>
      <c r="J243" s="11"/>
      <c r="K243" s="14"/>
      <c r="L243" s="11"/>
      <c r="M243" s="11"/>
      <c r="N243" s="11"/>
      <c r="O243" s="14"/>
      <c r="P243" s="11"/>
      <c r="Q243" s="11"/>
      <c r="R243" s="11"/>
      <c r="S243" s="14"/>
      <c r="T243" s="11"/>
      <c r="U243" s="11"/>
      <c r="V243" s="11"/>
      <c r="W243" s="14"/>
      <c r="X243" s="11"/>
      <c r="Y243" s="11"/>
      <c r="Z243" s="11"/>
    </row>
    <row r="244" spans="1:30" x14ac:dyDescent="0.25">
      <c r="A244" s="64"/>
      <c r="B244" s="31" t="s">
        <v>581</v>
      </c>
      <c r="C244" s="39" t="s">
        <v>228</v>
      </c>
      <c r="D244" s="19" t="s">
        <v>238</v>
      </c>
      <c r="E244" s="32">
        <v>3657</v>
      </c>
      <c r="F244" s="33" t="s">
        <v>228</v>
      </c>
      <c r="G244" s="39"/>
      <c r="H244" s="19" t="s">
        <v>238</v>
      </c>
      <c r="I244" s="32">
        <v>3524</v>
      </c>
      <c r="J244" s="33" t="s">
        <v>228</v>
      </c>
      <c r="K244" s="39"/>
      <c r="L244" s="19" t="s">
        <v>238</v>
      </c>
      <c r="M244" s="32">
        <v>14605</v>
      </c>
      <c r="N244" s="33" t="s">
        <v>228</v>
      </c>
      <c r="O244" s="39"/>
      <c r="P244" s="19" t="s">
        <v>238</v>
      </c>
      <c r="Q244" s="32">
        <v>16919</v>
      </c>
      <c r="R244" s="33" t="s">
        <v>228</v>
      </c>
      <c r="S244" s="39"/>
      <c r="T244" s="19" t="s">
        <v>238</v>
      </c>
      <c r="U244" s="34" t="s">
        <v>239</v>
      </c>
      <c r="V244" s="33" t="s">
        <v>228</v>
      </c>
      <c r="W244" s="39"/>
      <c r="X244" s="19" t="s">
        <v>238</v>
      </c>
      <c r="Y244" s="32">
        <v>38705</v>
      </c>
      <c r="Z244" s="33" t="s">
        <v>228</v>
      </c>
    </row>
    <row r="245" spans="1:30" ht="15.75" thickBot="1" x14ac:dyDescent="0.3">
      <c r="A245" s="64"/>
      <c r="B245" s="20" t="s">
        <v>582</v>
      </c>
      <c r="C245" s="14" t="s">
        <v>228</v>
      </c>
      <c r="D245" s="11"/>
      <c r="E245" s="21">
        <v>241334</v>
      </c>
      <c r="F245" s="13" t="s">
        <v>228</v>
      </c>
      <c r="G245" s="14"/>
      <c r="H245" s="11"/>
      <c r="I245" s="21">
        <v>128753</v>
      </c>
      <c r="J245" s="13" t="s">
        <v>228</v>
      </c>
      <c r="K245" s="14"/>
      <c r="L245" s="11"/>
      <c r="M245" s="21">
        <v>784544</v>
      </c>
      <c r="N245" s="13" t="s">
        <v>228</v>
      </c>
      <c r="O245" s="14"/>
      <c r="P245" s="11"/>
      <c r="Q245" s="21">
        <v>339001</v>
      </c>
      <c r="R245" s="13" t="s">
        <v>228</v>
      </c>
      <c r="S245" s="14"/>
      <c r="T245" s="11"/>
      <c r="U245" s="21">
        <v>56930</v>
      </c>
      <c r="V245" s="13" t="s">
        <v>228</v>
      </c>
      <c r="W245" s="14"/>
      <c r="X245" s="11"/>
      <c r="Y245" s="21">
        <v>1550562</v>
      </c>
      <c r="Z245" s="13" t="s">
        <v>228</v>
      </c>
    </row>
    <row r="246" spans="1:30" x14ac:dyDescent="0.25">
      <c r="A246" s="64"/>
      <c r="B246" s="35"/>
      <c r="C246" s="35" t="s">
        <v>228</v>
      </c>
      <c r="D246" s="36"/>
      <c r="E246" s="36"/>
      <c r="F246" s="35"/>
      <c r="G246" s="35"/>
      <c r="H246" s="36"/>
      <c r="I246" s="36"/>
      <c r="J246" s="35"/>
      <c r="K246" s="35"/>
      <c r="L246" s="36"/>
      <c r="M246" s="36"/>
      <c r="N246" s="35"/>
      <c r="O246" s="35"/>
      <c r="P246" s="36"/>
      <c r="Q246" s="36"/>
      <c r="R246" s="35"/>
      <c r="S246" s="35"/>
      <c r="T246" s="36"/>
      <c r="U246" s="36"/>
      <c r="V246" s="35"/>
      <c r="W246" s="35"/>
      <c r="X246" s="36"/>
      <c r="Y246" s="36"/>
      <c r="Z246" s="35"/>
    </row>
    <row r="247" spans="1:30" ht="15.75" thickBot="1" x14ac:dyDescent="0.3">
      <c r="A247" s="64"/>
      <c r="B247" s="18" t="s">
        <v>579</v>
      </c>
      <c r="C247" s="39" t="s">
        <v>228</v>
      </c>
      <c r="D247" s="19" t="s">
        <v>238</v>
      </c>
      <c r="E247" s="32">
        <v>244991</v>
      </c>
      <c r="F247" s="33" t="s">
        <v>228</v>
      </c>
      <c r="G247" s="39"/>
      <c r="H247" s="19" t="s">
        <v>238</v>
      </c>
      <c r="I247" s="32">
        <v>132277</v>
      </c>
      <c r="J247" s="33" t="s">
        <v>228</v>
      </c>
      <c r="K247" s="39"/>
      <c r="L247" s="19" t="s">
        <v>238</v>
      </c>
      <c r="M247" s="32">
        <v>799149</v>
      </c>
      <c r="N247" s="33" t="s">
        <v>228</v>
      </c>
      <c r="O247" s="39"/>
      <c r="P247" s="19" t="s">
        <v>238</v>
      </c>
      <c r="Q247" s="32">
        <v>355920</v>
      </c>
      <c r="R247" s="33" t="s">
        <v>228</v>
      </c>
      <c r="S247" s="39"/>
      <c r="T247" s="19" t="s">
        <v>238</v>
      </c>
      <c r="U247" s="32">
        <v>56930</v>
      </c>
      <c r="V247" s="33" t="s">
        <v>228</v>
      </c>
      <c r="W247" s="39"/>
      <c r="X247" s="19" t="s">
        <v>238</v>
      </c>
      <c r="Y247" s="32">
        <v>1589267</v>
      </c>
      <c r="Z247" s="33" t="s">
        <v>228</v>
      </c>
    </row>
    <row r="248" spans="1:30" ht="15.75" thickTop="1" x14ac:dyDescent="0.25">
      <c r="A248" s="64"/>
      <c r="B248" s="35"/>
      <c r="C248" s="35" t="s">
        <v>228</v>
      </c>
      <c r="D248" s="38"/>
      <c r="E248" s="38"/>
      <c r="F248" s="35"/>
      <c r="G248" s="35"/>
      <c r="H248" s="38"/>
      <c r="I248" s="38"/>
      <c r="J248" s="35"/>
      <c r="K248" s="35"/>
      <c r="L248" s="38"/>
      <c r="M248" s="38"/>
      <c r="N248" s="35"/>
      <c r="O248" s="35"/>
      <c r="P248" s="38"/>
      <c r="Q248" s="38"/>
      <c r="R248" s="35"/>
      <c r="S248" s="35"/>
      <c r="T248" s="38"/>
      <c r="U248" s="38"/>
      <c r="V248" s="35"/>
      <c r="W248" s="35"/>
      <c r="X248" s="38"/>
      <c r="Y248" s="38"/>
      <c r="Z248" s="35"/>
    </row>
    <row r="249" spans="1:30" ht="15.75" x14ac:dyDescent="0.25">
      <c r="A249" s="64"/>
      <c r="B249" s="68"/>
      <c r="C249" s="68"/>
      <c r="D249" s="68"/>
      <c r="E249" s="68"/>
      <c r="F249" s="68"/>
      <c r="G249" s="68"/>
      <c r="H249" s="68"/>
      <c r="I249" s="68"/>
      <c r="J249" s="68"/>
      <c r="K249" s="68"/>
      <c r="L249" s="68"/>
      <c r="M249" s="68"/>
      <c r="N249" s="68"/>
      <c r="O249" s="68"/>
      <c r="P249" s="68"/>
      <c r="Q249" s="68"/>
      <c r="R249" s="68"/>
      <c r="S249" s="68"/>
      <c r="T249" s="68"/>
      <c r="U249" s="68"/>
      <c r="V249" s="68"/>
      <c r="W249" s="68"/>
      <c r="X249" s="68"/>
      <c r="Y249" s="68"/>
      <c r="Z249" s="68"/>
      <c r="AA249" s="68"/>
      <c r="AB249" s="68"/>
      <c r="AC249" s="68"/>
      <c r="AD249" s="68"/>
    </row>
    <row r="250" spans="1:30" x14ac:dyDescent="0.25">
      <c r="A250" s="64"/>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30" x14ac:dyDescent="0.25">
      <c r="A251" s="64"/>
      <c r="B251" s="23"/>
      <c r="C251" s="23" t="s">
        <v>228</v>
      </c>
      <c r="D251" s="24" t="s">
        <v>499</v>
      </c>
      <c r="E251" s="24"/>
      <c r="F251" s="23"/>
      <c r="G251" s="23"/>
      <c r="H251" s="24" t="s">
        <v>505</v>
      </c>
      <c r="I251" s="24"/>
      <c r="J251" s="23"/>
      <c r="K251" s="23"/>
      <c r="L251" s="24" t="s">
        <v>505</v>
      </c>
      <c r="M251" s="24"/>
      <c r="N251" s="23"/>
      <c r="O251" s="23"/>
      <c r="P251" s="24" t="s">
        <v>505</v>
      </c>
      <c r="Q251" s="24"/>
      <c r="R251" s="23"/>
      <c r="S251" s="23"/>
      <c r="T251" s="24" t="s">
        <v>509</v>
      </c>
      <c r="U251" s="24"/>
      <c r="V251" s="23"/>
      <c r="W251" s="23"/>
      <c r="X251" s="24" t="s">
        <v>127</v>
      </c>
      <c r="Y251" s="24"/>
      <c r="Z251" s="23"/>
    </row>
    <row r="252" spans="1:30" x14ac:dyDescent="0.25">
      <c r="A252" s="64"/>
      <c r="B252" s="23"/>
      <c r="C252" s="23"/>
      <c r="D252" s="24" t="s">
        <v>512</v>
      </c>
      <c r="E252" s="24"/>
      <c r="F252" s="23"/>
      <c r="G252" s="23"/>
      <c r="H252" s="24" t="s">
        <v>503</v>
      </c>
      <c r="I252" s="24"/>
      <c r="J252" s="23"/>
      <c r="K252" s="23"/>
      <c r="L252" s="24" t="s">
        <v>506</v>
      </c>
      <c r="M252" s="24"/>
      <c r="N252" s="23"/>
      <c r="O252" s="23"/>
      <c r="P252" s="24" t="s">
        <v>508</v>
      </c>
      <c r="Q252" s="24"/>
      <c r="R252" s="23"/>
      <c r="S252" s="23"/>
      <c r="T252" s="24" t="s">
        <v>564</v>
      </c>
      <c r="U252" s="24"/>
      <c r="V252" s="23"/>
      <c r="W252" s="23"/>
      <c r="X252" s="24"/>
      <c r="Y252" s="24"/>
      <c r="Z252" s="23"/>
    </row>
    <row r="253" spans="1:30" x14ac:dyDescent="0.25">
      <c r="A253" s="64"/>
      <c r="B253" s="23"/>
      <c r="C253" s="23"/>
      <c r="D253" s="24" t="s">
        <v>501</v>
      </c>
      <c r="E253" s="24"/>
      <c r="F253" s="23"/>
      <c r="G253" s="23"/>
      <c r="H253" s="24" t="s">
        <v>504</v>
      </c>
      <c r="I253" s="24"/>
      <c r="J253" s="23"/>
      <c r="K253" s="23"/>
      <c r="L253" s="24" t="s">
        <v>507</v>
      </c>
      <c r="M253" s="24"/>
      <c r="N253" s="23"/>
      <c r="O253" s="23"/>
      <c r="P253" s="24"/>
      <c r="Q253" s="24"/>
      <c r="R253" s="23"/>
      <c r="S253" s="23"/>
      <c r="T253" s="24" t="s">
        <v>565</v>
      </c>
      <c r="U253" s="24"/>
      <c r="V253" s="23"/>
      <c r="W253" s="23"/>
      <c r="X253" s="24"/>
      <c r="Y253" s="24"/>
      <c r="Z253" s="23"/>
    </row>
    <row r="254" spans="1:30" ht="15.75" thickBot="1" x14ac:dyDescent="0.3">
      <c r="A254" s="64"/>
      <c r="B254" s="23"/>
      <c r="C254" s="23"/>
      <c r="D254" s="25"/>
      <c r="E254" s="25"/>
      <c r="F254" s="23"/>
      <c r="G254" s="23"/>
      <c r="H254" s="25"/>
      <c r="I254" s="25"/>
      <c r="J254" s="23"/>
      <c r="K254" s="23"/>
      <c r="L254" s="25"/>
      <c r="M254" s="25"/>
      <c r="N254" s="23"/>
      <c r="O254" s="23"/>
      <c r="P254" s="25"/>
      <c r="Q254" s="25"/>
      <c r="R254" s="23"/>
      <c r="S254" s="23"/>
      <c r="T254" s="25" t="s">
        <v>254</v>
      </c>
      <c r="U254" s="25"/>
      <c r="V254" s="23"/>
      <c r="W254" s="23"/>
      <c r="X254" s="25"/>
      <c r="Y254" s="25"/>
      <c r="Z254" s="23"/>
    </row>
    <row r="255" spans="1:30" ht="15.75" thickBot="1" x14ac:dyDescent="0.3">
      <c r="A255" s="64"/>
      <c r="B255" s="14"/>
      <c r="C255" s="14" t="s">
        <v>228</v>
      </c>
      <c r="D255" s="25" t="s">
        <v>236</v>
      </c>
      <c r="E255" s="25"/>
      <c r="F255" s="25"/>
      <c r="G255" s="25"/>
      <c r="H255" s="25"/>
      <c r="I255" s="25"/>
      <c r="J255" s="25"/>
      <c r="K255" s="25"/>
      <c r="L255" s="25"/>
      <c r="M255" s="25"/>
      <c r="N255" s="25"/>
      <c r="O255" s="25"/>
      <c r="P255" s="25"/>
      <c r="Q255" s="25"/>
      <c r="R255" s="25"/>
      <c r="S255" s="25"/>
      <c r="T255" s="25"/>
      <c r="U255" s="25"/>
      <c r="V255" s="25"/>
      <c r="W255" s="25"/>
      <c r="X255" s="25"/>
      <c r="Y255" s="25"/>
      <c r="Z255" s="14"/>
    </row>
    <row r="256" spans="1:30" x14ac:dyDescent="0.25">
      <c r="A256" s="64"/>
      <c r="B256" s="18" t="s">
        <v>583</v>
      </c>
      <c r="C256" s="19" t="s">
        <v>228</v>
      </c>
      <c r="D256" s="19" t="s">
        <v>238</v>
      </c>
      <c r="E256" s="32">
        <v>2918</v>
      </c>
      <c r="F256" s="33" t="s">
        <v>228</v>
      </c>
      <c r="G256" s="19"/>
      <c r="H256" s="19" t="s">
        <v>238</v>
      </c>
      <c r="I256" s="32">
        <v>9438</v>
      </c>
      <c r="J256" s="33" t="s">
        <v>228</v>
      </c>
      <c r="K256" s="19"/>
      <c r="L256" s="19" t="s">
        <v>238</v>
      </c>
      <c r="M256" s="32">
        <v>14226</v>
      </c>
      <c r="N256" s="33" t="s">
        <v>228</v>
      </c>
      <c r="O256" s="19"/>
      <c r="P256" s="19" t="s">
        <v>238</v>
      </c>
      <c r="Q256" s="32">
        <v>8128</v>
      </c>
      <c r="R256" s="33" t="s">
        <v>228</v>
      </c>
      <c r="S256" s="19"/>
      <c r="T256" s="19" t="s">
        <v>238</v>
      </c>
      <c r="U256" s="34">
        <v>446</v>
      </c>
      <c r="V256" s="33" t="s">
        <v>228</v>
      </c>
      <c r="W256" s="19"/>
      <c r="X256" s="19" t="s">
        <v>238</v>
      </c>
      <c r="Y256" s="32">
        <v>35156</v>
      </c>
      <c r="Z256" s="33" t="s">
        <v>228</v>
      </c>
    </row>
    <row r="257" spans="1:26" x14ac:dyDescent="0.25">
      <c r="A257" s="64"/>
      <c r="B257" s="20" t="s">
        <v>92</v>
      </c>
      <c r="C257" s="11" t="s">
        <v>228</v>
      </c>
      <c r="D257" s="11"/>
      <c r="E257" s="22">
        <v>815</v>
      </c>
      <c r="F257" s="13" t="s">
        <v>228</v>
      </c>
      <c r="G257" s="11"/>
      <c r="H257" s="11"/>
      <c r="I257" s="21">
        <v>5245</v>
      </c>
      <c r="J257" s="13" t="s">
        <v>228</v>
      </c>
      <c r="K257" s="11"/>
      <c r="L257" s="11"/>
      <c r="M257" s="21">
        <v>15000</v>
      </c>
      <c r="N257" s="13" t="s">
        <v>228</v>
      </c>
      <c r="O257" s="11"/>
      <c r="P257" s="11"/>
      <c r="Q257" s="21">
        <v>6267</v>
      </c>
      <c r="R257" s="13" t="s">
        <v>228</v>
      </c>
      <c r="S257" s="11"/>
      <c r="T257" s="11"/>
      <c r="U257" s="21">
        <v>1124</v>
      </c>
      <c r="V257" s="13" t="s">
        <v>228</v>
      </c>
      <c r="W257" s="11"/>
      <c r="X257" s="11"/>
      <c r="Y257" s="21">
        <v>28451</v>
      </c>
      <c r="Z257" s="13" t="s">
        <v>228</v>
      </c>
    </row>
    <row r="258" spans="1:26" x14ac:dyDescent="0.25">
      <c r="A258" s="64"/>
      <c r="B258" s="31" t="s">
        <v>567</v>
      </c>
      <c r="C258" s="19" t="s">
        <v>228</v>
      </c>
      <c r="D258" s="19"/>
      <c r="E258" s="34" t="s">
        <v>584</v>
      </c>
      <c r="F258" s="33" t="s">
        <v>325</v>
      </c>
      <c r="G258" s="19"/>
      <c r="H258" s="19"/>
      <c r="I258" s="34" t="s">
        <v>585</v>
      </c>
      <c r="J258" s="33" t="s">
        <v>325</v>
      </c>
      <c r="K258" s="19"/>
      <c r="L258" s="19"/>
      <c r="M258" s="34" t="s">
        <v>586</v>
      </c>
      <c r="N258" s="33" t="s">
        <v>325</v>
      </c>
      <c r="O258" s="19"/>
      <c r="P258" s="19"/>
      <c r="Q258" s="34" t="s">
        <v>587</v>
      </c>
      <c r="R258" s="33" t="s">
        <v>325</v>
      </c>
      <c r="S258" s="19"/>
      <c r="T258" s="19"/>
      <c r="U258" s="34" t="s">
        <v>588</v>
      </c>
      <c r="V258" s="33" t="s">
        <v>325</v>
      </c>
      <c r="W258" s="19"/>
      <c r="X258" s="19"/>
      <c r="Y258" s="34" t="s">
        <v>589</v>
      </c>
      <c r="Z258" s="33" t="s">
        <v>325</v>
      </c>
    </row>
    <row r="259" spans="1:26" ht="15.75" thickBot="1" x14ac:dyDescent="0.3">
      <c r="A259" s="64"/>
      <c r="B259" s="20" t="s">
        <v>574</v>
      </c>
      <c r="C259" s="11" t="s">
        <v>228</v>
      </c>
      <c r="D259" s="11"/>
      <c r="E259" s="22">
        <v>157</v>
      </c>
      <c r="F259" s="13" t="s">
        <v>228</v>
      </c>
      <c r="G259" s="11"/>
      <c r="H259" s="11"/>
      <c r="I259" s="22">
        <v>40</v>
      </c>
      <c r="J259" s="13" t="s">
        <v>228</v>
      </c>
      <c r="K259" s="11"/>
      <c r="L259" s="11"/>
      <c r="M259" s="22">
        <v>482</v>
      </c>
      <c r="N259" s="13" t="s">
        <v>228</v>
      </c>
      <c r="O259" s="11"/>
      <c r="P259" s="11"/>
      <c r="Q259" s="22">
        <v>225</v>
      </c>
      <c r="R259" s="13" t="s">
        <v>228</v>
      </c>
      <c r="S259" s="11"/>
      <c r="T259" s="11"/>
      <c r="U259" s="22">
        <v>245</v>
      </c>
      <c r="V259" s="13" t="s">
        <v>228</v>
      </c>
      <c r="W259" s="11"/>
      <c r="X259" s="11"/>
      <c r="Y259" s="21">
        <v>1149</v>
      </c>
      <c r="Z259" s="13" t="s">
        <v>228</v>
      </c>
    </row>
    <row r="260" spans="1:26" x14ac:dyDescent="0.25">
      <c r="A260" s="64"/>
      <c r="B260" s="35"/>
      <c r="C260" s="35" t="s">
        <v>228</v>
      </c>
      <c r="D260" s="36"/>
      <c r="E260" s="36"/>
      <c r="F260" s="35"/>
      <c r="G260" s="35"/>
      <c r="H260" s="36"/>
      <c r="I260" s="36"/>
      <c r="J260" s="35"/>
      <c r="K260" s="35"/>
      <c r="L260" s="36"/>
      <c r="M260" s="36"/>
      <c r="N260" s="35"/>
      <c r="O260" s="35"/>
      <c r="P260" s="36"/>
      <c r="Q260" s="36"/>
      <c r="R260" s="35"/>
      <c r="S260" s="35"/>
      <c r="T260" s="36"/>
      <c r="U260" s="36"/>
      <c r="V260" s="35"/>
      <c r="W260" s="35"/>
      <c r="X260" s="36"/>
      <c r="Y260" s="36"/>
      <c r="Z260" s="35"/>
    </row>
    <row r="261" spans="1:26" ht="15.75" thickBot="1" x14ac:dyDescent="0.3">
      <c r="A261" s="64"/>
      <c r="B261" s="18" t="s">
        <v>590</v>
      </c>
      <c r="C261" s="39" t="s">
        <v>228</v>
      </c>
      <c r="D261" s="19" t="s">
        <v>238</v>
      </c>
      <c r="E261" s="32">
        <v>2439</v>
      </c>
      <c r="F261" s="33" t="s">
        <v>228</v>
      </c>
      <c r="G261" s="39"/>
      <c r="H261" s="19" t="s">
        <v>238</v>
      </c>
      <c r="I261" s="32">
        <v>5343</v>
      </c>
      <c r="J261" s="33" t="s">
        <v>228</v>
      </c>
      <c r="K261" s="39"/>
      <c r="L261" s="19" t="s">
        <v>238</v>
      </c>
      <c r="M261" s="32">
        <v>9157</v>
      </c>
      <c r="N261" s="33" t="s">
        <v>228</v>
      </c>
      <c r="O261" s="39"/>
      <c r="P261" s="19" t="s">
        <v>238</v>
      </c>
      <c r="Q261" s="32">
        <v>5898</v>
      </c>
      <c r="R261" s="33" t="s">
        <v>228</v>
      </c>
      <c r="S261" s="39"/>
      <c r="T261" s="19" t="s">
        <v>238</v>
      </c>
      <c r="U261" s="34">
        <v>756</v>
      </c>
      <c r="V261" s="33" t="s">
        <v>228</v>
      </c>
      <c r="W261" s="39"/>
      <c r="X261" s="19" t="s">
        <v>238</v>
      </c>
      <c r="Y261" s="32">
        <v>23593</v>
      </c>
      <c r="Z261" s="33" t="s">
        <v>228</v>
      </c>
    </row>
    <row r="262" spans="1:26" ht="15.75" thickTop="1" x14ac:dyDescent="0.25">
      <c r="A262" s="64"/>
      <c r="B262" s="35"/>
      <c r="C262" s="35" t="s">
        <v>228</v>
      </c>
      <c r="D262" s="38"/>
      <c r="E262" s="38"/>
      <c r="F262" s="35"/>
      <c r="G262" s="35"/>
      <c r="H262" s="38"/>
      <c r="I262" s="38"/>
      <c r="J262" s="35"/>
      <c r="K262" s="35"/>
      <c r="L262" s="38"/>
      <c r="M262" s="38"/>
      <c r="N262" s="35"/>
      <c r="O262" s="35"/>
      <c r="P262" s="38"/>
      <c r="Q262" s="38"/>
      <c r="R262" s="35"/>
      <c r="S262" s="35"/>
      <c r="T262" s="38"/>
      <c r="U262" s="38"/>
      <c r="V262" s="35"/>
      <c r="W262" s="35"/>
      <c r="X262" s="38"/>
      <c r="Y262" s="38"/>
      <c r="Z262" s="35"/>
    </row>
    <row r="263" spans="1:26" x14ac:dyDescent="0.25">
      <c r="A263" s="64"/>
      <c r="B263" s="11"/>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row>
    <row r="264" spans="1:26" x14ac:dyDescent="0.25">
      <c r="A264" s="64"/>
      <c r="B264" s="62" t="s">
        <v>576</v>
      </c>
      <c r="C264" s="14" t="s">
        <v>228</v>
      </c>
      <c r="D264" s="11"/>
      <c r="E264" s="11"/>
      <c r="F264" s="11"/>
      <c r="G264" s="14"/>
      <c r="H264" s="11"/>
      <c r="I264" s="11"/>
      <c r="J264" s="11"/>
      <c r="K264" s="14"/>
      <c r="L264" s="11"/>
      <c r="M264" s="11"/>
      <c r="N264" s="11"/>
      <c r="O264" s="14"/>
      <c r="P264" s="11"/>
      <c r="Q264" s="11"/>
      <c r="R264" s="11"/>
      <c r="S264" s="14"/>
      <c r="T264" s="11"/>
      <c r="U264" s="11"/>
      <c r="V264" s="11"/>
      <c r="W264" s="14"/>
      <c r="X264" s="11"/>
      <c r="Y264" s="11"/>
      <c r="Z264" s="11"/>
    </row>
    <row r="265" spans="1:26" x14ac:dyDescent="0.25">
      <c r="A265" s="64"/>
      <c r="B265" s="31" t="s">
        <v>577</v>
      </c>
      <c r="C265" s="39" t="s">
        <v>228</v>
      </c>
      <c r="D265" s="19" t="s">
        <v>238</v>
      </c>
      <c r="E265" s="34">
        <v>659</v>
      </c>
      <c r="F265" s="33" t="s">
        <v>228</v>
      </c>
      <c r="G265" s="39"/>
      <c r="H265" s="19" t="s">
        <v>238</v>
      </c>
      <c r="I265" s="34">
        <v>611</v>
      </c>
      <c r="J265" s="33" t="s">
        <v>228</v>
      </c>
      <c r="K265" s="39"/>
      <c r="L265" s="19" t="s">
        <v>238</v>
      </c>
      <c r="M265" s="32">
        <v>2228</v>
      </c>
      <c r="N265" s="33" t="s">
        <v>228</v>
      </c>
      <c r="O265" s="39"/>
      <c r="P265" s="19" t="s">
        <v>238</v>
      </c>
      <c r="Q265" s="32">
        <v>1056</v>
      </c>
      <c r="R265" s="33" t="s">
        <v>228</v>
      </c>
      <c r="S265" s="39"/>
      <c r="T265" s="19" t="s">
        <v>238</v>
      </c>
      <c r="U265" s="34" t="s">
        <v>239</v>
      </c>
      <c r="V265" s="33" t="s">
        <v>228</v>
      </c>
      <c r="W265" s="39"/>
      <c r="X265" s="19" t="s">
        <v>238</v>
      </c>
      <c r="Y265" s="32">
        <v>4554</v>
      </c>
      <c r="Z265" s="33" t="s">
        <v>228</v>
      </c>
    </row>
    <row r="266" spans="1:26" ht="15.75" thickBot="1" x14ac:dyDescent="0.3">
      <c r="A266" s="64"/>
      <c r="B266" s="20" t="s">
        <v>578</v>
      </c>
      <c r="C266" s="14" t="s">
        <v>228</v>
      </c>
      <c r="D266" s="11"/>
      <c r="E266" s="21">
        <v>1780</v>
      </c>
      <c r="F266" s="13" t="s">
        <v>228</v>
      </c>
      <c r="G266" s="14"/>
      <c r="H266" s="11"/>
      <c r="I266" s="21">
        <v>4732</v>
      </c>
      <c r="J266" s="13" t="s">
        <v>228</v>
      </c>
      <c r="K266" s="14"/>
      <c r="L266" s="11"/>
      <c r="M266" s="21">
        <v>6929</v>
      </c>
      <c r="N266" s="13" t="s">
        <v>228</v>
      </c>
      <c r="O266" s="14"/>
      <c r="P266" s="11"/>
      <c r="Q266" s="21">
        <v>4842</v>
      </c>
      <c r="R266" s="13" t="s">
        <v>228</v>
      </c>
      <c r="S266" s="14"/>
      <c r="T266" s="11"/>
      <c r="U266" s="22">
        <v>756</v>
      </c>
      <c r="V266" s="13" t="s">
        <v>228</v>
      </c>
      <c r="W266" s="14"/>
      <c r="X266" s="11"/>
      <c r="Y266" s="21">
        <v>19039</v>
      </c>
      <c r="Z266" s="13" t="s">
        <v>228</v>
      </c>
    </row>
    <row r="267" spans="1:26" x14ac:dyDescent="0.25">
      <c r="A267" s="64"/>
      <c r="B267" s="35"/>
      <c r="C267" s="35" t="s">
        <v>228</v>
      </c>
      <c r="D267" s="36"/>
      <c r="E267" s="36"/>
      <c r="F267" s="35"/>
      <c r="G267" s="35"/>
      <c r="H267" s="36"/>
      <c r="I267" s="36"/>
      <c r="J267" s="35"/>
      <c r="K267" s="35"/>
      <c r="L267" s="36"/>
      <c r="M267" s="36"/>
      <c r="N267" s="35"/>
      <c r="O267" s="35"/>
      <c r="P267" s="36"/>
      <c r="Q267" s="36"/>
      <c r="R267" s="35"/>
      <c r="S267" s="35"/>
      <c r="T267" s="36"/>
      <c r="U267" s="36"/>
      <c r="V267" s="35"/>
      <c r="W267" s="35"/>
      <c r="X267" s="36"/>
      <c r="Y267" s="36"/>
      <c r="Z267" s="35"/>
    </row>
    <row r="268" spans="1:26" ht="15.75" thickBot="1" x14ac:dyDescent="0.3">
      <c r="A268" s="64"/>
      <c r="B268" s="18" t="s">
        <v>579</v>
      </c>
      <c r="C268" s="39" t="s">
        <v>228</v>
      </c>
      <c r="D268" s="19" t="s">
        <v>238</v>
      </c>
      <c r="E268" s="32">
        <v>2439</v>
      </c>
      <c r="F268" s="33" t="s">
        <v>228</v>
      </c>
      <c r="G268" s="39"/>
      <c r="H268" s="19" t="s">
        <v>238</v>
      </c>
      <c r="I268" s="32">
        <v>5343</v>
      </c>
      <c r="J268" s="33" t="s">
        <v>228</v>
      </c>
      <c r="K268" s="39"/>
      <c r="L268" s="19" t="s">
        <v>238</v>
      </c>
      <c r="M268" s="32">
        <v>9157</v>
      </c>
      <c r="N268" s="33" t="s">
        <v>228</v>
      </c>
      <c r="O268" s="39"/>
      <c r="P268" s="19" t="s">
        <v>238</v>
      </c>
      <c r="Q268" s="32">
        <v>5898</v>
      </c>
      <c r="R268" s="33" t="s">
        <v>228</v>
      </c>
      <c r="S268" s="39"/>
      <c r="T268" s="19" t="s">
        <v>238</v>
      </c>
      <c r="U268" s="34">
        <v>756</v>
      </c>
      <c r="V268" s="33" t="s">
        <v>228</v>
      </c>
      <c r="W268" s="39"/>
      <c r="X268" s="19" t="s">
        <v>238</v>
      </c>
      <c r="Y268" s="32">
        <v>23593</v>
      </c>
      <c r="Z268" s="33" t="s">
        <v>228</v>
      </c>
    </row>
    <row r="269" spans="1:26" ht="15.75" thickTop="1" x14ac:dyDescent="0.25">
      <c r="A269" s="64"/>
      <c r="B269" s="35"/>
      <c r="C269" s="35" t="s">
        <v>228</v>
      </c>
      <c r="D269" s="38"/>
      <c r="E269" s="38"/>
      <c r="F269" s="35"/>
      <c r="G269" s="35"/>
      <c r="H269" s="38"/>
      <c r="I269" s="38"/>
      <c r="J269" s="35"/>
      <c r="K269" s="35"/>
      <c r="L269" s="38"/>
      <c r="M269" s="38"/>
      <c r="N269" s="35"/>
      <c r="O269" s="35"/>
      <c r="P269" s="38"/>
      <c r="Q269" s="38"/>
      <c r="R269" s="35"/>
      <c r="S269" s="35"/>
      <c r="T269" s="38"/>
      <c r="U269" s="38"/>
      <c r="V269" s="35"/>
      <c r="W269" s="35"/>
      <c r="X269" s="38"/>
      <c r="Y269" s="38"/>
      <c r="Z269" s="35"/>
    </row>
    <row r="270" spans="1:26" x14ac:dyDescent="0.25">
      <c r="A270" s="64"/>
      <c r="B270" s="11"/>
      <c r="C270" s="30"/>
      <c r="D270" s="30"/>
      <c r="E270" s="30"/>
      <c r="F270" s="30"/>
      <c r="G270" s="30"/>
      <c r="H270" s="30"/>
      <c r="I270" s="30"/>
      <c r="J270" s="30"/>
      <c r="K270" s="30"/>
      <c r="L270" s="30"/>
      <c r="M270" s="30"/>
      <c r="N270" s="30"/>
      <c r="O270" s="30"/>
      <c r="P270" s="30"/>
      <c r="Q270" s="30"/>
      <c r="R270" s="30"/>
      <c r="S270" s="30"/>
      <c r="T270" s="30"/>
      <c r="U270" s="30"/>
      <c r="V270" s="30"/>
      <c r="W270" s="30"/>
      <c r="X270" s="30"/>
      <c r="Y270" s="30"/>
      <c r="Z270" s="30"/>
    </row>
    <row r="271" spans="1:26" x14ac:dyDescent="0.25">
      <c r="A271" s="64"/>
      <c r="B271" s="62" t="s">
        <v>580</v>
      </c>
      <c r="C271" s="14" t="s">
        <v>228</v>
      </c>
      <c r="D271" s="11"/>
      <c r="E271" s="11"/>
      <c r="F271" s="11"/>
      <c r="G271" s="14"/>
      <c r="H271" s="11"/>
      <c r="I271" s="11"/>
      <c r="J271" s="11"/>
      <c r="K271" s="14"/>
      <c r="L271" s="11"/>
      <c r="M271" s="11"/>
      <c r="N271" s="11"/>
      <c r="O271" s="14"/>
      <c r="P271" s="11"/>
      <c r="Q271" s="11"/>
      <c r="R271" s="11"/>
      <c r="S271" s="14"/>
      <c r="T271" s="11"/>
      <c r="U271" s="11"/>
      <c r="V271" s="11"/>
      <c r="W271" s="14"/>
      <c r="X271" s="11"/>
      <c r="Y271" s="11"/>
      <c r="Z271" s="11"/>
    </row>
    <row r="272" spans="1:26" x14ac:dyDescent="0.25">
      <c r="A272" s="64"/>
      <c r="B272" s="31" t="s">
        <v>581</v>
      </c>
      <c r="C272" s="39" t="s">
        <v>228</v>
      </c>
      <c r="D272" s="19" t="s">
        <v>238</v>
      </c>
      <c r="E272" s="32">
        <v>3351</v>
      </c>
      <c r="F272" s="33" t="s">
        <v>228</v>
      </c>
      <c r="G272" s="39"/>
      <c r="H272" s="19" t="s">
        <v>238</v>
      </c>
      <c r="I272" s="32">
        <v>7617</v>
      </c>
      <c r="J272" s="33" t="s">
        <v>228</v>
      </c>
      <c r="K272" s="39"/>
      <c r="L272" s="19" t="s">
        <v>238</v>
      </c>
      <c r="M272" s="32">
        <v>21332</v>
      </c>
      <c r="N272" s="33" t="s">
        <v>228</v>
      </c>
      <c r="O272" s="39"/>
      <c r="P272" s="19" t="s">
        <v>238</v>
      </c>
      <c r="Q272" s="32">
        <v>13020</v>
      </c>
      <c r="R272" s="33" t="s">
        <v>228</v>
      </c>
      <c r="S272" s="39"/>
      <c r="T272" s="19" t="s">
        <v>238</v>
      </c>
      <c r="U272" s="34" t="s">
        <v>239</v>
      </c>
      <c r="V272" s="33" t="s">
        <v>228</v>
      </c>
      <c r="W272" s="39"/>
      <c r="X272" s="19" t="s">
        <v>238</v>
      </c>
      <c r="Y272" s="32">
        <v>45320</v>
      </c>
      <c r="Z272" s="33" t="s">
        <v>228</v>
      </c>
    </row>
    <row r="273" spans="1:30" ht="15.75" thickBot="1" x14ac:dyDescent="0.3">
      <c r="A273" s="64"/>
      <c r="B273" s="20" t="s">
        <v>582</v>
      </c>
      <c r="C273" s="14" t="s">
        <v>228</v>
      </c>
      <c r="D273" s="11"/>
      <c r="E273" s="21">
        <v>170866</v>
      </c>
      <c r="F273" s="13" t="s">
        <v>228</v>
      </c>
      <c r="G273" s="14"/>
      <c r="H273" s="11"/>
      <c r="I273" s="21">
        <v>106582</v>
      </c>
      <c r="J273" s="13" t="s">
        <v>228</v>
      </c>
      <c r="K273" s="14"/>
      <c r="L273" s="11"/>
      <c r="M273" s="21">
        <v>710990</v>
      </c>
      <c r="N273" s="13" t="s">
        <v>228</v>
      </c>
      <c r="O273" s="14"/>
      <c r="P273" s="11"/>
      <c r="Q273" s="21">
        <v>333460</v>
      </c>
      <c r="R273" s="13" t="s">
        <v>228</v>
      </c>
      <c r="S273" s="14"/>
      <c r="T273" s="11"/>
      <c r="U273" s="21">
        <v>83417</v>
      </c>
      <c r="V273" s="13" t="s">
        <v>228</v>
      </c>
      <c r="W273" s="14"/>
      <c r="X273" s="11"/>
      <c r="Y273" s="21">
        <v>1405315</v>
      </c>
      <c r="Z273" s="13" t="s">
        <v>228</v>
      </c>
    </row>
    <row r="274" spans="1:30" x14ac:dyDescent="0.25">
      <c r="A274" s="64"/>
      <c r="B274" s="35"/>
      <c r="C274" s="35" t="s">
        <v>228</v>
      </c>
      <c r="D274" s="36"/>
      <c r="E274" s="36"/>
      <c r="F274" s="35"/>
      <c r="G274" s="35"/>
      <c r="H274" s="36"/>
      <c r="I274" s="36"/>
      <c r="J274" s="35"/>
      <c r="K274" s="35"/>
      <c r="L274" s="36"/>
      <c r="M274" s="36"/>
      <c r="N274" s="35"/>
      <c r="O274" s="35"/>
      <c r="P274" s="36"/>
      <c r="Q274" s="36"/>
      <c r="R274" s="35"/>
      <c r="S274" s="35"/>
      <c r="T274" s="36"/>
      <c r="U274" s="36"/>
      <c r="V274" s="35"/>
      <c r="W274" s="35"/>
      <c r="X274" s="36"/>
      <c r="Y274" s="36"/>
      <c r="Z274" s="35"/>
    </row>
    <row r="275" spans="1:30" ht="15.75" thickBot="1" x14ac:dyDescent="0.3">
      <c r="A275" s="64"/>
      <c r="B275" s="18" t="s">
        <v>579</v>
      </c>
      <c r="C275" s="39" t="s">
        <v>228</v>
      </c>
      <c r="D275" s="19" t="s">
        <v>238</v>
      </c>
      <c r="E275" s="32">
        <v>174217</v>
      </c>
      <c r="F275" s="33" t="s">
        <v>228</v>
      </c>
      <c r="G275" s="39"/>
      <c r="H275" s="19" t="s">
        <v>238</v>
      </c>
      <c r="I275" s="32">
        <v>114199</v>
      </c>
      <c r="J275" s="33" t="s">
        <v>228</v>
      </c>
      <c r="K275" s="39"/>
      <c r="L275" s="19" t="s">
        <v>238</v>
      </c>
      <c r="M275" s="32">
        <v>732322</v>
      </c>
      <c r="N275" s="33" t="s">
        <v>228</v>
      </c>
      <c r="O275" s="39"/>
      <c r="P275" s="19" t="s">
        <v>238</v>
      </c>
      <c r="Q275" s="32">
        <v>346480</v>
      </c>
      <c r="R275" s="33" t="s">
        <v>228</v>
      </c>
      <c r="S275" s="39"/>
      <c r="T275" s="19" t="s">
        <v>238</v>
      </c>
      <c r="U275" s="32">
        <v>83417</v>
      </c>
      <c r="V275" s="33" t="s">
        <v>228</v>
      </c>
      <c r="W275" s="39"/>
      <c r="X275" s="19" t="s">
        <v>238</v>
      </c>
      <c r="Y275" s="32">
        <v>1450635</v>
      </c>
      <c r="Z275" s="33" t="s">
        <v>228</v>
      </c>
    </row>
    <row r="276" spans="1:30" ht="15.75" thickTop="1" x14ac:dyDescent="0.25">
      <c r="A276" s="64"/>
      <c r="B276" s="35"/>
      <c r="C276" s="35" t="s">
        <v>228</v>
      </c>
      <c r="D276" s="38"/>
      <c r="E276" s="38"/>
      <c r="F276" s="35"/>
      <c r="G276" s="35"/>
      <c r="H276" s="38"/>
      <c r="I276" s="38"/>
      <c r="J276" s="35"/>
      <c r="K276" s="35"/>
      <c r="L276" s="38"/>
      <c r="M276" s="38"/>
      <c r="N276" s="35"/>
      <c r="O276" s="35"/>
      <c r="P276" s="38"/>
      <c r="Q276" s="38"/>
      <c r="R276" s="35"/>
      <c r="S276" s="35"/>
      <c r="T276" s="38"/>
      <c r="U276" s="38"/>
      <c r="V276" s="35"/>
      <c r="W276" s="35"/>
      <c r="X276" s="38"/>
      <c r="Y276" s="38"/>
      <c r="Z276" s="35"/>
    </row>
    <row r="277" spans="1:30" x14ac:dyDescent="0.25">
      <c r="A277" s="64"/>
      <c r="B277" s="67"/>
      <c r="C277" s="67"/>
      <c r="D277" s="67"/>
      <c r="E277" s="67"/>
      <c r="F277" s="67"/>
      <c r="G277" s="67"/>
      <c r="H277" s="67"/>
      <c r="I277" s="67"/>
      <c r="J277" s="67"/>
      <c r="K277" s="67"/>
      <c r="L277" s="67"/>
      <c r="M277" s="67"/>
      <c r="N277" s="67"/>
      <c r="O277" s="67"/>
      <c r="P277" s="67"/>
      <c r="Q277" s="67"/>
      <c r="R277" s="67"/>
      <c r="S277" s="67"/>
      <c r="T277" s="67"/>
      <c r="U277" s="67"/>
      <c r="V277" s="67"/>
      <c r="W277" s="67"/>
      <c r="X277" s="67"/>
      <c r="Y277" s="67"/>
      <c r="Z277" s="67"/>
      <c r="AA277" s="67"/>
      <c r="AB277" s="67"/>
      <c r="AC277" s="67"/>
      <c r="AD277" s="67"/>
    </row>
    <row r="278" spans="1:30" x14ac:dyDescent="0.25">
      <c r="A278" s="64"/>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30" x14ac:dyDescent="0.25">
      <c r="A279" s="64"/>
      <c r="B279" s="23"/>
      <c r="C279" s="23" t="s">
        <v>228</v>
      </c>
      <c r="D279" s="24" t="s">
        <v>499</v>
      </c>
      <c r="E279" s="24"/>
      <c r="F279" s="23"/>
      <c r="G279" s="23"/>
      <c r="H279" s="24" t="s">
        <v>505</v>
      </c>
      <c r="I279" s="24"/>
      <c r="J279" s="23"/>
      <c r="K279" s="23"/>
      <c r="L279" s="24" t="s">
        <v>505</v>
      </c>
      <c r="M279" s="24"/>
      <c r="N279" s="23"/>
      <c r="O279" s="23"/>
      <c r="P279" s="24" t="s">
        <v>505</v>
      </c>
      <c r="Q279" s="24"/>
      <c r="R279" s="23"/>
      <c r="S279" s="23"/>
      <c r="T279" s="24" t="s">
        <v>509</v>
      </c>
      <c r="U279" s="24"/>
      <c r="V279" s="23"/>
      <c r="W279" s="23"/>
      <c r="X279" s="24" t="s">
        <v>127</v>
      </c>
      <c r="Y279" s="24"/>
      <c r="Z279" s="23"/>
    </row>
    <row r="280" spans="1:30" x14ac:dyDescent="0.25">
      <c r="A280" s="64"/>
      <c r="B280" s="23"/>
      <c r="C280" s="23"/>
      <c r="D280" s="24" t="s">
        <v>512</v>
      </c>
      <c r="E280" s="24"/>
      <c r="F280" s="23"/>
      <c r="G280" s="23"/>
      <c r="H280" s="24" t="s">
        <v>503</v>
      </c>
      <c r="I280" s="24"/>
      <c r="J280" s="23"/>
      <c r="K280" s="23"/>
      <c r="L280" s="24" t="s">
        <v>506</v>
      </c>
      <c r="M280" s="24"/>
      <c r="N280" s="23"/>
      <c r="O280" s="23"/>
      <c r="P280" s="24" t="s">
        <v>508</v>
      </c>
      <c r="Q280" s="24"/>
      <c r="R280" s="23"/>
      <c r="S280" s="23"/>
      <c r="T280" s="24" t="s">
        <v>564</v>
      </c>
      <c r="U280" s="24"/>
      <c r="V280" s="23"/>
      <c r="W280" s="23"/>
      <c r="X280" s="24"/>
      <c r="Y280" s="24"/>
      <c r="Z280" s="23"/>
    </row>
    <row r="281" spans="1:30" x14ac:dyDescent="0.25">
      <c r="A281" s="64"/>
      <c r="B281" s="23"/>
      <c r="C281" s="23"/>
      <c r="D281" s="24" t="s">
        <v>501</v>
      </c>
      <c r="E281" s="24"/>
      <c r="F281" s="23"/>
      <c r="G281" s="23"/>
      <c r="H281" s="24" t="s">
        <v>504</v>
      </c>
      <c r="I281" s="24"/>
      <c r="J281" s="23"/>
      <c r="K281" s="23"/>
      <c r="L281" s="24" t="s">
        <v>507</v>
      </c>
      <c r="M281" s="24"/>
      <c r="N281" s="23"/>
      <c r="O281" s="23"/>
      <c r="P281" s="24"/>
      <c r="Q281" s="24"/>
      <c r="R281" s="23"/>
      <c r="S281" s="23"/>
      <c r="T281" s="24" t="s">
        <v>565</v>
      </c>
      <c r="U281" s="24"/>
      <c r="V281" s="23"/>
      <c r="W281" s="23"/>
      <c r="X281" s="24"/>
      <c r="Y281" s="24"/>
      <c r="Z281" s="23"/>
    </row>
    <row r="282" spans="1:30" ht="15.75" thickBot="1" x14ac:dyDescent="0.3">
      <c r="A282" s="64"/>
      <c r="B282" s="23"/>
      <c r="C282" s="23"/>
      <c r="D282" s="25"/>
      <c r="E282" s="25"/>
      <c r="F282" s="23"/>
      <c r="G282" s="23"/>
      <c r="H282" s="25"/>
      <c r="I282" s="25"/>
      <c r="J282" s="23"/>
      <c r="K282" s="23"/>
      <c r="L282" s="25"/>
      <c r="M282" s="25"/>
      <c r="N282" s="23"/>
      <c r="O282" s="23"/>
      <c r="P282" s="25"/>
      <c r="Q282" s="25"/>
      <c r="R282" s="23"/>
      <c r="S282" s="23"/>
      <c r="T282" s="25" t="s">
        <v>254</v>
      </c>
      <c r="U282" s="25"/>
      <c r="V282" s="23"/>
      <c r="W282" s="23"/>
      <c r="X282" s="25"/>
      <c r="Y282" s="25"/>
      <c r="Z282" s="23"/>
    </row>
    <row r="283" spans="1:30" ht="15.75" thickBot="1" x14ac:dyDescent="0.3">
      <c r="A283" s="64"/>
      <c r="B283" s="14"/>
      <c r="C283" s="14" t="s">
        <v>228</v>
      </c>
      <c r="D283" s="25" t="s">
        <v>236</v>
      </c>
      <c r="E283" s="25"/>
      <c r="F283" s="25"/>
      <c r="G283" s="25"/>
      <c r="H283" s="25"/>
      <c r="I283" s="25"/>
      <c r="J283" s="25"/>
      <c r="K283" s="25"/>
      <c r="L283" s="25"/>
      <c r="M283" s="25"/>
      <c r="N283" s="25"/>
      <c r="O283" s="25"/>
      <c r="P283" s="25"/>
      <c r="Q283" s="25"/>
      <c r="R283" s="25"/>
      <c r="S283" s="25"/>
      <c r="T283" s="25"/>
      <c r="U283" s="25"/>
      <c r="V283" s="25"/>
      <c r="W283" s="25"/>
      <c r="X283" s="25"/>
      <c r="Y283" s="25"/>
      <c r="Z283" s="14"/>
    </row>
    <row r="284" spans="1:30" x14ac:dyDescent="0.25">
      <c r="A284" s="64"/>
      <c r="B284" s="18" t="s">
        <v>583</v>
      </c>
      <c r="C284" s="19" t="s">
        <v>228</v>
      </c>
      <c r="D284" s="19" t="s">
        <v>238</v>
      </c>
      <c r="E284" s="32">
        <v>2918</v>
      </c>
      <c r="F284" s="33" t="s">
        <v>228</v>
      </c>
      <c r="G284" s="19"/>
      <c r="H284" s="19" t="s">
        <v>238</v>
      </c>
      <c r="I284" s="32">
        <v>9438</v>
      </c>
      <c r="J284" s="33" t="s">
        <v>228</v>
      </c>
      <c r="K284" s="19"/>
      <c r="L284" s="19" t="s">
        <v>238</v>
      </c>
      <c r="M284" s="32">
        <v>14226</v>
      </c>
      <c r="N284" s="33" t="s">
        <v>228</v>
      </c>
      <c r="O284" s="19"/>
      <c r="P284" s="19" t="s">
        <v>238</v>
      </c>
      <c r="Q284" s="32">
        <v>8128</v>
      </c>
      <c r="R284" s="33" t="s">
        <v>228</v>
      </c>
      <c r="S284" s="19"/>
      <c r="T284" s="19" t="s">
        <v>238</v>
      </c>
      <c r="U284" s="34">
        <v>446</v>
      </c>
      <c r="V284" s="33" t="s">
        <v>228</v>
      </c>
      <c r="W284" s="19"/>
      <c r="X284" s="19" t="s">
        <v>238</v>
      </c>
      <c r="Y284" s="32">
        <v>35156</v>
      </c>
      <c r="Z284" s="33" t="s">
        <v>228</v>
      </c>
    </row>
    <row r="285" spans="1:30" x14ac:dyDescent="0.25">
      <c r="A285" s="64"/>
      <c r="B285" s="20" t="s">
        <v>92</v>
      </c>
      <c r="C285" s="11" t="s">
        <v>228</v>
      </c>
      <c r="D285" s="11"/>
      <c r="E285" s="22">
        <v>677</v>
      </c>
      <c r="F285" s="13" t="s">
        <v>228</v>
      </c>
      <c r="G285" s="11"/>
      <c r="H285" s="11"/>
      <c r="I285" s="21">
        <v>4954</v>
      </c>
      <c r="J285" s="13" t="s">
        <v>228</v>
      </c>
      <c r="K285" s="11"/>
      <c r="L285" s="11"/>
      <c r="M285" s="21">
        <v>13087</v>
      </c>
      <c r="N285" s="13" t="s">
        <v>228</v>
      </c>
      <c r="O285" s="11"/>
      <c r="P285" s="11"/>
      <c r="Q285" s="21">
        <v>4936</v>
      </c>
      <c r="R285" s="13" t="s">
        <v>228</v>
      </c>
      <c r="S285" s="11"/>
      <c r="T285" s="11"/>
      <c r="U285" s="22">
        <v>706</v>
      </c>
      <c r="V285" s="13" t="s">
        <v>228</v>
      </c>
      <c r="W285" s="11"/>
      <c r="X285" s="11"/>
      <c r="Y285" s="21">
        <v>24360</v>
      </c>
      <c r="Z285" s="13" t="s">
        <v>228</v>
      </c>
    </row>
    <row r="286" spans="1:30" x14ac:dyDescent="0.25">
      <c r="A286" s="64"/>
      <c r="B286" s="31" t="s">
        <v>567</v>
      </c>
      <c r="C286" s="19" t="s">
        <v>228</v>
      </c>
      <c r="D286" s="19"/>
      <c r="E286" s="34" t="s">
        <v>591</v>
      </c>
      <c r="F286" s="33" t="s">
        <v>325</v>
      </c>
      <c r="G286" s="19"/>
      <c r="H286" s="19"/>
      <c r="I286" s="34" t="s">
        <v>592</v>
      </c>
      <c r="J286" s="33" t="s">
        <v>325</v>
      </c>
      <c r="K286" s="19"/>
      <c r="L286" s="19"/>
      <c r="M286" s="34" t="s">
        <v>593</v>
      </c>
      <c r="N286" s="33" t="s">
        <v>325</v>
      </c>
      <c r="O286" s="19"/>
      <c r="P286" s="19"/>
      <c r="Q286" s="34" t="s">
        <v>594</v>
      </c>
      <c r="R286" s="33" t="s">
        <v>325</v>
      </c>
      <c r="S286" s="19"/>
      <c r="T286" s="19"/>
      <c r="U286" s="34" t="s">
        <v>595</v>
      </c>
      <c r="V286" s="33" t="s">
        <v>325</v>
      </c>
      <c r="W286" s="19"/>
      <c r="X286" s="19"/>
      <c r="Y286" s="34" t="s">
        <v>596</v>
      </c>
      <c r="Z286" s="33" t="s">
        <v>325</v>
      </c>
    </row>
    <row r="287" spans="1:30" ht="15.75" thickBot="1" x14ac:dyDescent="0.3">
      <c r="A287" s="64"/>
      <c r="B287" s="20" t="s">
        <v>574</v>
      </c>
      <c r="C287" s="11" t="s">
        <v>228</v>
      </c>
      <c r="D287" s="11"/>
      <c r="E287" s="22">
        <v>101</v>
      </c>
      <c r="F287" s="13" t="s">
        <v>228</v>
      </c>
      <c r="G287" s="11"/>
      <c r="H287" s="11"/>
      <c r="I287" s="22">
        <v>23</v>
      </c>
      <c r="J287" s="13" t="s">
        <v>228</v>
      </c>
      <c r="K287" s="11"/>
      <c r="L287" s="11"/>
      <c r="M287" s="22">
        <v>32</v>
      </c>
      <c r="N287" s="13" t="s">
        <v>228</v>
      </c>
      <c r="O287" s="11"/>
      <c r="P287" s="11"/>
      <c r="Q287" s="22">
        <v>199</v>
      </c>
      <c r="R287" s="13" t="s">
        <v>228</v>
      </c>
      <c r="S287" s="11"/>
      <c r="T287" s="11"/>
      <c r="U287" s="22">
        <v>197</v>
      </c>
      <c r="V287" s="13" t="s">
        <v>228</v>
      </c>
      <c r="W287" s="11"/>
      <c r="X287" s="11"/>
      <c r="Y287" s="22">
        <v>552</v>
      </c>
      <c r="Z287" s="13" t="s">
        <v>228</v>
      </c>
    </row>
    <row r="288" spans="1:30" x14ac:dyDescent="0.25">
      <c r="A288" s="64"/>
      <c r="B288" s="35"/>
      <c r="C288" s="35" t="s">
        <v>228</v>
      </c>
      <c r="D288" s="36"/>
      <c r="E288" s="36"/>
      <c r="F288" s="35"/>
      <c r="G288" s="35"/>
      <c r="H288" s="36"/>
      <c r="I288" s="36"/>
      <c r="J288" s="35"/>
      <c r="K288" s="35"/>
      <c r="L288" s="36"/>
      <c r="M288" s="36"/>
      <c r="N288" s="35"/>
      <c r="O288" s="35"/>
      <c r="P288" s="36"/>
      <c r="Q288" s="36"/>
      <c r="R288" s="35"/>
      <c r="S288" s="35"/>
      <c r="T288" s="36"/>
      <c r="U288" s="36"/>
      <c r="V288" s="35"/>
      <c r="W288" s="35"/>
      <c r="X288" s="36"/>
      <c r="Y288" s="36"/>
      <c r="Z288" s="35"/>
    </row>
    <row r="289" spans="1:26" ht="15.75" thickBot="1" x14ac:dyDescent="0.3">
      <c r="A289" s="64"/>
      <c r="B289" s="18" t="s">
        <v>597</v>
      </c>
      <c r="C289" s="39" t="s">
        <v>228</v>
      </c>
      <c r="D289" s="19" t="s">
        <v>238</v>
      </c>
      <c r="E289" s="32">
        <v>2807</v>
      </c>
      <c r="F289" s="33" t="s">
        <v>228</v>
      </c>
      <c r="G289" s="39"/>
      <c r="H289" s="19" t="s">
        <v>238</v>
      </c>
      <c r="I289" s="32">
        <v>6596</v>
      </c>
      <c r="J289" s="33" t="s">
        <v>228</v>
      </c>
      <c r="K289" s="39"/>
      <c r="L289" s="19" t="s">
        <v>238</v>
      </c>
      <c r="M289" s="32">
        <v>9146</v>
      </c>
      <c r="N289" s="33" t="s">
        <v>228</v>
      </c>
      <c r="O289" s="39"/>
      <c r="P289" s="19" t="s">
        <v>238</v>
      </c>
      <c r="Q289" s="32">
        <v>6621</v>
      </c>
      <c r="R289" s="33" t="s">
        <v>228</v>
      </c>
      <c r="S289" s="39"/>
      <c r="T289" s="19" t="s">
        <v>238</v>
      </c>
      <c r="U289" s="34">
        <v>731</v>
      </c>
      <c r="V289" s="33" t="s">
        <v>228</v>
      </c>
      <c r="W289" s="39"/>
      <c r="X289" s="19" t="s">
        <v>238</v>
      </c>
      <c r="Y289" s="32">
        <v>25901</v>
      </c>
      <c r="Z289" s="33" t="s">
        <v>228</v>
      </c>
    </row>
    <row r="290" spans="1:26" ht="15.75" thickTop="1" x14ac:dyDescent="0.25">
      <c r="A290" s="64"/>
      <c r="B290" s="35"/>
      <c r="C290" s="35" t="s">
        <v>228</v>
      </c>
      <c r="D290" s="38"/>
      <c r="E290" s="38"/>
      <c r="F290" s="35"/>
      <c r="G290" s="35"/>
      <c r="H290" s="38"/>
      <c r="I290" s="38"/>
      <c r="J290" s="35"/>
      <c r="K290" s="35"/>
      <c r="L290" s="38"/>
      <c r="M290" s="38"/>
      <c r="N290" s="35"/>
      <c r="O290" s="35"/>
      <c r="P290" s="38"/>
      <c r="Q290" s="38"/>
      <c r="R290" s="35"/>
      <c r="S290" s="35"/>
      <c r="T290" s="38"/>
      <c r="U290" s="38"/>
      <c r="V290" s="35"/>
      <c r="W290" s="35"/>
      <c r="X290" s="38"/>
      <c r="Y290" s="38"/>
      <c r="Z290" s="35"/>
    </row>
    <row r="291" spans="1:26" x14ac:dyDescent="0.25">
      <c r="A291" s="64"/>
      <c r="B291" s="11"/>
      <c r="C291" s="30"/>
      <c r="D291" s="30"/>
      <c r="E291" s="30"/>
      <c r="F291" s="30"/>
      <c r="G291" s="30"/>
      <c r="H291" s="30"/>
      <c r="I291" s="30"/>
      <c r="J291" s="30"/>
      <c r="K291" s="30"/>
      <c r="L291" s="30"/>
      <c r="M291" s="30"/>
      <c r="N291" s="30"/>
      <c r="O291" s="30"/>
      <c r="P291" s="30"/>
      <c r="Q291" s="30"/>
      <c r="R291" s="30"/>
      <c r="S291" s="30"/>
      <c r="T291" s="30"/>
      <c r="U291" s="30"/>
      <c r="V291" s="30"/>
      <c r="W291" s="30"/>
      <c r="X291" s="30"/>
      <c r="Y291" s="30"/>
      <c r="Z291" s="30"/>
    </row>
    <row r="292" spans="1:26" x14ac:dyDescent="0.25">
      <c r="A292" s="64"/>
      <c r="B292" s="62" t="s">
        <v>576</v>
      </c>
      <c r="C292" s="14" t="s">
        <v>228</v>
      </c>
      <c r="D292" s="11"/>
      <c r="E292" s="11"/>
      <c r="F292" s="11"/>
      <c r="G292" s="14"/>
      <c r="H292" s="11"/>
      <c r="I292" s="11"/>
      <c r="J292" s="11"/>
      <c r="K292" s="14"/>
      <c r="L292" s="11"/>
      <c r="M292" s="11"/>
      <c r="N292" s="11"/>
      <c r="O292" s="14"/>
      <c r="P292" s="11"/>
      <c r="Q292" s="11"/>
      <c r="R292" s="11"/>
      <c r="S292" s="14"/>
      <c r="T292" s="11"/>
      <c r="U292" s="11"/>
      <c r="V292" s="11"/>
      <c r="W292" s="14"/>
      <c r="X292" s="11"/>
      <c r="Y292" s="11"/>
      <c r="Z292" s="11"/>
    </row>
    <row r="293" spans="1:26" x14ac:dyDescent="0.25">
      <c r="A293" s="64"/>
      <c r="B293" s="31" t="s">
        <v>577</v>
      </c>
      <c r="C293" s="39" t="s">
        <v>228</v>
      </c>
      <c r="D293" s="19" t="s">
        <v>238</v>
      </c>
      <c r="E293" s="34">
        <v>610</v>
      </c>
      <c r="F293" s="33" t="s">
        <v>228</v>
      </c>
      <c r="G293" s="39"/>
      <c r="H293" s="19" t="s">
        <v>238</v>
      </c>
      <c r="I293" s="34">
        <v>526</v>
      </c>
      <c r="J293" s="33" t="s">
        <v>228</v>
      </c>
      <c r="K293" s="39"/>
      <c r="L293" s="19" t="s">
        <v>238</v>
      </c>
      <c r="M293" s="32">
        <v>2315</v>
      </c>
      <c r="N293" s="33" t="s">
        <v>228</v>
      </c>
      <c r="O293" s="39"/>
      <c r="P293" s="19" t="s">
        <v>238</v>
      </c>
      <c r="Q293" s="32">
        <v>2105</v>
      </c>
      <c r="R293" s="33" t="s">
        <v>228</v>
      </c>
      <c r="S293" s="39"/>
      <c r="T293" s="19" t="s">
        <v>238</v>
      </c>
      <c r="U293" s="34" t="s">
        <v>239</v>
      </c>
      <c r="V293" s="33" t="s">
        <v>228</v>
      </c>
      <c r="W293" s="39"/>
      <c r="X293" s="19" t="s">
        <v>238</v>
      </c>
      <c r="Y293" s="32">
        <v>5556</v>
      </c>
      <c r="Z293" s="33" t="s">
        <v>228</v>
      </c>
    </row>
    <row r="294" spans="1:26" ht="15.75" thickBot="1" x14ac:dyDescent="0.3">
      <c r="A294" s="64"/>
      <c r="B294" s="20" t="s">
        <v>578</v>
      </c>
      <c r="C294" s="14" t="s">
        <v>228</v>
      </c>
      <c r="D294" s="11"/>
      <c r="E294" s="21">
        <v>2197</v>
      </c>
      <c r="F294" s="13" t="s">
        <v>228</v>
      </c>
      <c r="G294" s="14"/>
      <c r="H294" s="11"/>
      <c r="I294" s="21">
        <v>6070</v>
      </c>
      <c r="J294" s="13" t="s">
        <v>228</v>
      </c>
      <c r="K294" s="14"/>
      <c r="L294" s="11"/>
      <c r="M294" s="21">
        <v>6831</v>
      </c>
      <c r="N294" s="13" t="s">
        <v>228</v>
      </c>
      <c r="O294" s="14"/>
      <c r="P294" s="11"/>
      <c r="Q294" s="21">
        <v>4516</v>
      </c>
      <c r="R294" s="13" t="s">
        <v>228</v>
      </c>
      <c r="S294" s="14"/>
      <c r="T294" s="11"/>
      <c r="U294" s="22">
        <v>731</v>
      </c>
      <c r="V294" s="13" t="s">
        <v>228</v>
      </c>
      <c r="W294" s="14"/>
      <c r="X294" s="11"/>
      <c r="Y294" s="21">
        <v>20345</v>
      </c>
      <c r="Z294" s="13" t="s">
        <v>228</v>
      </c>
    </row>
    <row r="295" spans="1:26" x14ac:dyDescent="0.25">
      <c r="A295" s="64"/>
      <c r="B295" s="35"/>
      <c r="C295" s="35" t="s">
        <v>228</v>
      </c>
      <c r="D295" s="36"/>
      <c r="E295" s="36"/>
      <c r="F295" s="35"/>
      <c r="G295" s="35"/>
      <c r="H295" s="36"/>
      <c r="I295" s="36"/>
      <c r="J295" s="35"/>
      <c r="K295" s="35"/>
      <c r="L295" s="36"/>
      <c r="M295" s="36"/>
      <c r="N295" s="35"/>
      <c r="O295" s="35"/>
      <c r="P295" s="36"/>
      <c r="Q295" s="36"/>
      <c r="R295" s="35"/>
      <c r="S295" s="35"/>
      <c r="T295" s="36"/>
      <c r="U295" s="36"/>
      <c r="V295" s="35"/>
      <c r="W295" s="35"/>
      <c r="X295" s="36"/>
      <c r="Y295" s="36"/>
      <c r="Z295" s="35"/>
    </row>
    <row r="296" spans="1:26" ht="15.75" thickBot="1" x14ac:dyDescent="0.3">
      <c r="A296" s="64"/>
      <c r="B296" s="18" t="s">
        <v>579</v>
      </c>
      <c r="C296" s="39" t="s">
        <v>228</v>
      </c>
      <c r="D296" s="19" t="s">
        <v>238</v>
      </c>
      <c r="E296" s="32">
        <v>2807</v>
      </c>
      <c r="F296" s="33" t="s">
        <v>228</v>
      </c>
      <c r="G296" s="39"/>
      <c r="H296" s="19" t="s">
        <v>238</v>
      </c>
      <c r="I296" s="32">
        <v>6596</v>
      </c>
      <c r="J296" s="33" t="s">
        <v>228</v>
      </c>
      <c r="K296" s="39"/>
      <c r="L296" s="19" t="s">
        <v>238</v>
      </c>
      <c r="M296" s="32">
        <v>9146</v>
      </c>
      <c r="N296" s="33" t="s">
        <v>228</v>
      </c>
      <c r="O296" s="39"/>
      <c r="P296" s="19" t="s">
        <v>238</v>
      </c>
      <c r="Q296" s="32">
        <v>6621</v>
      </c>
      <c r="R296" s="33" t="s">
        <v>228</v>
      </c>
      <c r="S296" s="39"/>
      <c r="T296" s="19" t="s">
        <v>238</v>
      </c>
      <c r="U296" s="34">
        <v>731</v>
      </c>
      <c r="V296" s="33" t="s">
        <v>228</v>
      </c>
      <c r="W296" s="39"/>
      <c r="X296" s="19" t="s">
        <v>238</v>
      </c>
      <c r="Y296" s="32">
        <v>25901</v>
      </c>
      <c r="Z296" s="33" t="s">
        <v>228</v>
      </c>
    </row>
    <row r="297" spans="1:26" ht="15.75" thickTop="1" x14ac:dyDescent="0.25">
      <c r="A297" s="64"/>
      <c r="B297" s="35"/>
      <c r="C297" s="35" t="s">
        <v>228</v>
      </c>
      <c r="D297" s="38"/>
      <c r="E297" s="38"/>
      <c r="F297" s="35"/>
      <c r="G297" s="35"/>
      <c r="H297" s="38"/>
      <c r="I297" s="38"/>
      <c r="J297" s="35"/>
      <c r="K297" s="35"/>
      <c r="L297" s="38"/>
      <c r="M297" s="38"/>
      <c r="N297" s="35"/>
      <c r="O297" s="35"/>
      <c r="P297" s="38"/>
      <c r="Q297" s="38"/>
      <c r="R297" s="35"/>
      <c r="S297" s="35"/>
      <c r="T297" s="38"/>
      <c r="U297" s="38"/>
      <c r="V297" s="35"/>
      <c r="W297" s="35"/>
      <c r="X297" s="38"/>
      <c r="Y297" s="38"/>
      <c r="Z297" s="35"/>
    </row>
    <row r="298" spans="1:26" x14ac:dyDescent="0.25">
      <c r="A298" s="64"/>
      <c r="B298" s="11"/>
      <c r="C298" s="30"/>
      <c r="D298" s="30"/>
      <c r="E298" s="30"/>
      <c r="F298" s="30"/>
      <c r="G298" s="30"/>
      <c r="H298" s="30"/>
      <c r="I298" s="30"/>
      <c r="J298" s="30"/>
      <c r="K298" s="30"/>
      <c r="L298" s="30"/>
      <c r="M298" s="30"/>
      <c r="N298" s="30"/>
      <c r="O298" s="30"/>
      <c r="P298" s="30"/>
      <c r="Q298" s="30"/>
      <c r="R298" s="30"/>
      <c r="S298" s="30"/>
      <c r="T298" s="30"/>
      <c r="U298" s="30"/>
      <c r="V298" s="30"/>
      <c r="W298" s="30"/>
      <c r="X298" s="30"/>
      <c r="Y298" s="30"/>
      <c r="Z298" s="30"/>
    </row>
    <row r="299" spans="1:26" x14ac:dyDescent="0.25">
      <c r="A299" s="64"/>
      <c r="B299" s="62" t="s">
        <v>580</v>
      </c>
      <c r="C299" s="14" t="s">
        <v>228</v>
      </c>
      <c r="D299" s="11"/>
      <c r="E299" s="11"/>
      <c r="F299" s="11"/>
      <c r="G299" s="14"/>
      <c r="H299" s="11"/>
      <c r="I299" s="11"/>
      <c r="J299" s="11"/>
      <c r="K299" s="14"/>
      <c r="L299" s="11"/>
      <c r="M299" s="11"/>
      <c r="N299" s="11"/>
      <c r="O299" s="14"/>
      <c r="P299" s="11"/>
      <c r="Q299" s="11"/>
      <c r="R299" s="11"/>
      <c r="S299" s="14"/>
      <c r="T299" s="11"/>
      <c r="U299" s="11"/>
      <c r="V299" s="11"/>
      <c r="W299" s="14"/>
      <c r="X299" s="11"/>
      <c r="Y299" s="11"/>
      <c r="Z299" s="11"/>
    </row>
    <row r="300" spans="1:26" x14ac:dyDescent="0.25">
      <c r="A300" s="64"/>
      <c r="B300" s="31" t="s">
        <v>581</v>
      </c>
      <c r="C300" s="39" t="s">
        <v>228</v>
      </c>
      <c r="D300" s="19" t="s">
        <v>238</v>
      </c>
      <c r="E300" s="32">
        <v>2748</v>
      </c>
      <c r="F300" s="33" t="s">
        <v>228</v>
      </c>
      <c r="G300" s="39"/>
      <c r="H300" s="19" t="s">
        <v>238</v>
      </c>
      <c r="I300" s="32">
        <v>5510</v>
      </c>
      <c r="J300" s="33" t="s">
        <v>228</v>
      </c>
      <c r="K300" s="39"/>
      <c r="L300" s="19" t="s">
        <v>238</v>
      </c>
      <c r="M300" s="32">
        <v>21552</v>
      </c>
      <c r="N300" s="33" t="s">
        <v>228</v>
      </c>
      <c r="O300" s="39"/>
      <c r="P300" s="19" t="s">
        <v>238</v>
      </c>
      <c r="Q300" s="32">
        <v>15178</v>
      </c>
      <c r="R300" s="33" t="s">
        <v>228</v>
      </c>
      <c r="S300" s="39"/>
      <c r="T300" s="19" t="s">
        <v>238</v>
      </c>
      <c r="U300" s="34" t="s">
        <v>239</v>
      </c>
      <c r="V300" s="33" t="s">
        <v>228</v>
      </c>
      <c r="W300" s="39"/>
      <c r="X300" s="19" t="s">
        <v>238</v>
      </c>
      <c r="Y300" s="32">
        <v>44988</v>
      </c>
      <c r="Z300" s="33" t="s">
        <v>228</v>
      </c>
    </row>
    <row r="301" spans="1:26" ht="15.75" thickBot="1" x14ac:dyDescent="0.3">
      <c r="A301" s="64"/>
      <c r="B301" s="20" t="s">
        <v>582</v>
      </c>
      <c r="C301" s="14" t="s">
        <v>228</v>
      </c>
      <c r="D301" s="11"/>
      <c r="E301" s="21">
        <v>186626</v>
      </c>
      <c r="F301" s="13" t="s">
        <v>228</v>
      </c>
      <c r="G301" s="14"/>
      <c r="H301" s="11"/>
      <c r="I301" s="21">
        <v>119805</v>
      </c>
      <c r="J301" s="13" t="s">
        <v>228</v>
      </c>
      <c r="K301" s="14"/>
      <c r="L301" s="11"/>
      <c r="M301" s="21">
        <v>691688</v>
      </c>
      <c r="N301" s="13" t="s">
        <v>228</v>
      </c>
      <c r="O301" s="14"/>
      <c r="P301" s="11"/>
      <c r="Q301" s="21">
        <v>328154</v>
      </c>
      <c r="R301" s="13" t="s">
        <v>228</v>
      </c>
      <c r="S301" s="14"/>
      <c r="T301" s="11"/>
      <c r="U301" s="21">
        <v>68601</v>
      </c>
      <c r="V301" s="13" t="s">
        <v>228</v>
      </c>
      <c r="W301" s="14"/>
      <c r="X301" s="11"/>
      <c r="Y301" s="21">
        <v>1394874</v>
      </c>
      <c r="Z301" s="13" t="s">
        <v>228</v>
      </c>
    </row>
    <row r="302" spans="1:26" x14ac:dyDescent="0.25">
      <c r="A302" s="64"/>
      <c r="B302" s="35"/>
      <c r="C302" s="35" t="s">
        <v>228</v>
      </c>
      <c r="D302" s="36"/>
      <c r="E302" s="36"/>
      <c r="F302" s="35"/>
      <c r="G302" s="35"/>
      <c r="H302" s="36"/>
      <c r="I302" s="36"/>
      <c r="J302" s="35"/>
      <c r="K302" s="35"/>
      <c r="L302" s="36"/>
      <c r="M302" s="36"/>
      <c r="N302" s="35"/>
      <c r="O302" s="35"/>
      <c r="P302" s="36"/>
      <c r="Q302" s="36"/>
      <c r="R302" s="35"/>
      <c r="S302" s="35"/>
      <c r="T302" s="36"/>
      <c r="U302" s="36"/>
      <c r="V302" s="35"/>
      <c r="W302" s="35"/>
      <c r="X302" s="36"/>
      <c r="Y302" s="36"/>
      <c r="Z302" s="35"/>
    </row>
    <row r="303" spans="1:26" ht="15.75" thickBot="1" x14ac:dyDescent="0.3">
      <c r="A303" s="64"/>
      <c r="B303" s="18" t="s">
        <v>579</v>
      </c>
      <c r="C303" s="39" t="s">
        <v>228</v>
      </c>
      <c r="D303" s="19" t="s">
        <v>238</v>
      </c>
      <c r="E303" s="32">
        <v>189374</v>
      </c>
      <c r="F303" s="33" t="s">
        <v>228</v>
      </c>
      <c r="G303" s="39"/>
      <c r="H303" s="19" t="s">
        <v>238</v>
      </c>
      <c r="I303" s="32">
        <v>125315</v>
      </c>
      <c r="J303" s="33" t="s">
        <v>228</v>
      </c>
      <c r="K303" s="39"/>
      <c r="L303" s="19" t="s">
        <v>238</v>
      </c>
      <c r="M303" s="32">
        <v>713240</v>
      </c>
      <c r="N303" s="33" t="s">
        <v>228</v>
      </c>
      <c r="O303" s="39"/>
      <c r="P303" s="19" t="s">
        <v>238</v>
      </c>
      <c r="Q303" s="32">
        <v>343332</v>
      </c>
      <c r="R303" s="33" t="s">
        <v>228</v>
      </c>
      <c r="S303" s="39"/>
      <c r="T303" s="19" t="s">
        <v>238</v>
      </c>
      <c r="U303" s="32">
        <v>68601</v>
      </c>
      <c r="V303" s="33" t="s">
        <v>228</v>
      </c>
      <c r="W303" s="39"/>
      <c r="X303" s="19" t="s">
        <v>238</v>
      </c>
      <c r="Y303" s="32">
        <v>1439862</v>
      </c>
      <c r="Z303" s="33" t="s">
        <v>228</v>
      </c>
    </row>
    <row r="304" spans="1:26" ht="15.75" thickTop="1" x14ac:dyDescent="0.25">
      <c r="A304" s="64"/>
      <c r="B304" s="35"/>
      <c r="C304" s="35" t="s">
        <v>228</v>
      </c>
      <c r="D304" s="38"/>
      <c r="E304" s="38"/>
      <c r="F304" s="35"/>
      <c r="G304" s="35"/>
      <c r="H304" s="38"/>
      <c r="I304" s="38"/>
      <c r="J304" s="35"/>
      <c r="K304" s="35"/>
      <c r="L304" s="38"/>
      <c r="M304" s="38"/>
      <c r="N304" s="35"/>
      <c r="O304" s="35"/>
      <c r="P304" s="38"/>
      <c r="Q304" s="38"/>
      <c r="R304" s="35"/>
      <c r="S304" s="35"/>
      <c r="T304" s="38"/>
      <c r="U304" s="38"/>
      <c r="V304" s="35"/>
      <c r="W304" s="35"/>
      <c r="X304" s="38"/>
      <c r="Y304" s="38"/>
      <c r="Z304" s="35"/>
    </row>
    <row r="305" spans="1:30" ht="15" customHeight="1" x14ac:dyDescent="0.25">
      <c r="A305" s="2" t="s">
        <v>787</v>
      </c>
      <c r="B305" s="63" t="s">
        <v>5</v>
      </c>
      <c r="C305" s="63"/>
      <c r="D305" s="63"/>
      <c r="E305" s="63"/>
      <c r="F305" s="63"/>
      <c r="G305" s="63"/>
      <c r="H305" s="63"/>
      <c r="I305" s="63"/>
      <c r="J305" s="63"/>
      <c r="K305" s="63"/>
      <c r="L305" s="63"/>
      <c r="M305" s="63"/>
      <c r="N305" s="63"/>
      <c r="O305" s="63"/>
      <c r="P305" s="63"/>
      <c r="Q305" s="63"/>
      <c r="R305" s="63"/>
      <c r="S305" s="63"/>
      <c r="T305" s="63"/>
      <c r="U305" s="63"/>
      <c r="V305" s="63"/>
      <c r="W305" s="63"/>
      <c r="X305" s="63"/>
      <c r="Y305" s="63"/>
      <c r="Z305" s="63"/>
      <c r="AA305" s="63"/>
      <c r="AB305" s="63"/>
      <c r="AC305" s="63"/>
      <c r="AD305" s="63"/>
    </row>
    <row r="306" spans="1:30" ht="15" customHeight="1" x14ac:dyDescent="0.25">
      <c r="A306" s="64" t="s">
        <v>788</v>
      </c>
      <c r="B306" s="63" t="s">
        <v>5</v>
      </c>
      <c r="C306" s="63"/>
      <c r="D306" s="63"/>
      <c r="E306" s="63"/>
      <c r="F306" s="63"/>
      <c r="G306" s="63"/>
      <c r="H306" s="63"/>
      <c r="I306" s="63"/>
      <c r="J306" s="63"/>
      <c r="K306" s="63"/>
      <c r="L306" s="63"/>
      <c r="M306" s="63"/>
      <c r="N306" s="63"/>
      <c r="O306" s="63"/>
      <c r="P306" s="63"/>
      <c r="Q306" s="63"/>
      <c r="R306" s="63"/>
      <c r="S306" s="63"/>
      <c r="T306" s="63"/>
      <c r="U306" s="63"/>
      <c r="V306" s="63"/>
      <c r="W306" s="63"/>
      <c r="X306" s="63"/>
      <c r="Y306" s="63"/>
      <c r="Z306" s="63"/>
      <c r="AA306" s="63"/>
      <c r="AB306" s="63"/>
      <c r="AC306" s="63"/>
      <c r="AD306" s="63"/>
    </row>
    <row r="307" spans="1:30" x14ac:dyDescent="0.25">
      <c r="A307" s="64"/>
      <c r="B307" s="30" t="s">
        <v>428</v>
      </c>
      <c r="C307" s="30"/>
      <c r="D307" s="30"/>
      <c r="E307" s="30"/>
      <c r="F307" s="30"/>
      <c r="G307" s="30"/>
      <c r="H307" s="30"/>
      <c r="I307" s="30"/>
      <c r="J307" s="30"/>
      <c r="K307" s="30"/>
      <c r="L307" s="30"/>
      <c r="M307" s="30"/>
      <c r="N307" s="30"/>
      <c r="O307" s="30"/>
      <c r="P307" s="30"/>
      <c r="Q307" s="30"/>
      <c r="R307" s="30"/>
      <c r="S307" s="30"/>
      <c r="T307" s="30"/>
      <c r="U307" s="30"/>
      <c r="V307" s="30"/>
      <c r="W307" s="30"/>
      <c r="X307" s="30"/>
      <c r="Y307" s="30"/>
      <c r="Z307" s="30"/>
      <c r="AA307" s="30"/>
      <c r="AB307" s="30"/>
      <c r="AC307" s="30"/>
      <c r="AD307" s="30"/>
    </row>
    <row r="308" spans="1:30" ht="15.75" x14ac:dyDescent="0.25">
      <c r="A308" s="64"/>
      <c r="B308" s="68"/>
      <c r="C308" s="68"/>
      <c r="D308" s="68"/>
      <c r="E308" s="68"/>
      <c r="F308" s="68"/>
      <c r="G308" s="68"/>
      <c r="H308" s="68"/>
      <c r="I308" s="68"/>
      <c r="J308" s="68"/>
      <c r="K308" s="68"/>
      <c r="L308" s="68"/>
      <c r="M308" s="68"/>
      <c r="N308" s="68"/>
      <c r="O308" s="68"/>
      <c r="P308" s="68"/>
      <c r="Q308" s="68"/>
      <c r="R308" s="68"/>
      <c r="S308" s="68"/>
      <c r="T308" s="68"/>
      <c r="U308" s="68"/>
      <c r="V308" s="68"/>
      <c r="W308" s="68"/>
      <c r="X308" s="68"/>
      <c r="Y308" s="68"/>
      <c r="Z308" s="68"/>
      <c r="AA308" s="68"/>
      <c r="AB308" s="68"/>
      <c r="AC308" s="68"/>
      <c r="AD308" s="68"/>
    </row>
    <row r="309" spans="1:30" x14ac:dyDescent="0.25">
      <c r="A309" s="64"/>
      <c r="B309" s="11"/>
      <c r="C309" s="11"/>
      <c r="D309" s="11"/>
      <c r="E309" s="11"/>
      <c r="F309" s="11"/>
      <c r="G309" s="11"/>
      <c r="H309" s="11"/>
      <c r="I309" s="11"/>
      <c r="J309" s="11"/>
      <c r="K309" s="11"/>
      <c r="L309" s="11"/>
      <c r="M309" s="11"/>
      <c r="N309" s="11"/>
    </row>
    <row r="310" spans="1:30" x14ac:dyDescent="0.25">
      <c r="A310" s="64"/>
      <c r="B310" s="49" t="s">
        <v>236</v>
      </c>
      <c r="C310" s="23" t="s">
        <v>228</v>
      </c>
      <c r="D310" s="24" t="s">
        <v>417</v>
      </c>
      <c r="E310" s="24"/>
      <c r="F310" s="23"/>
      <c r="G310" s="23" t="s">
        <v>228</v>
      </c>
      <c r="H310" s="24" t="s">
        <v>418</v>
      </c>
      <c r="I310" s="24"/>
      <c r="J310" s="23"/>
      <c r="K310" s="23" t="s">
        <v>228</v>
      </c>
      <c r="L310" s="24" t="s">
        <v>417</v>
      </c>
      <c r="M310" s="24"/>
      <c r="N310" s="23"/>
    </row>
    <row r="311" spans="1:30" ht="15.75" thickBot="1" x14ac:dyDescent="0.3">
      <c r="A311" s="64"/>
      <c r="B311" s="49"/>
      <c r="C311" s="23"/>
      <c r="D311" s="25">
        <v>2013</v>
      </c>
      <c r="E311" s="25"/>
      <c r="F311" s="23"/>
      <c r="G311" s="23"/>
      <c r="H311" s="25">
        <v>2012</v>
      </c>
      <c r="I311" s="25"/>
      <c r="J311" s="23"/>
      <c r="K311" s="23"/>
      <c r="L311" s="25">
        <v>2012</v>
      </c>
      <c r="M311" s="25"/>
      <c r="N311" s="23"/>
    </row>
    <row r="312" spans="1:30" x14ac:dyDescent="0.25">
      <c r="A312" s="64"/>
      <c r="B312" s="31" t="s">
        <v>419</v>
      </c>
      <c r="C312" s="19" t="s">
        <v>228</v>
      </c>
      <c r="D312" s="19" t="s">
        <v>238</v>
      </c>
      <c r="E312" s="32">
        <v>4198</v>
      </c>
      <c r="F312" s="33" t="s">
        <v>228</v>
      </c>
      <c r="G312" s="19" t="s">
        <v>228</v>
      </c>
      <c r="H312" s="19" t="s">
        <v>238</v>
      </c>
      <c r="I312" s="32">
        <v>4138</v>
      </c>
      <c r="J312" s="33" t="s">
        <v>228</v>
      </c>
      <c r="K312" s="19" t="s">
        <v>228</v>
      </c>
      <c r="L312" s="19" t="s">
        <v>238</v>
      </c>
      <c r="M312" s="32">
        <v>4285</v>
      </c>
      <c r="N312" s="33" t="s">
        <v>228</v>
      </c>
    </row>
    <row r="313" spans="1:30" x14ac:dyDescent="0.25">
      <c r="A313" s="64"/>
      <c r="B313" s="20" t="s">
        <v>420</v>
      </c>
      <c r="C313" s="11" t="s">
        <v>228</v>
      </c>
      <c r="D313" s="11"/>
      <c r="E313" s="21">
        <v>4229</v>
      </c>
      <c r="F313" s="13" t="s">
        <v>228</v>
      </c>
      <c r="G313" s="11" t="s">
        <v>228</v>
      </c>
      <c r="H313" s="11"/>
      <c r="I313" s="21">
        <v>9281</v>
      </c>
      <c r="J313" s="13" t="s">
        <v>228</v>
      </c>
      <c r="K313" s="11" t="s">
        <v>228</v>
      </c>
      <c r="L313" s="11"/>
      <c r="M313" s="21">
        <v>8201</v>
      </c>
      <c r="N313" s="13" t="s">
        <v>228</v>
      </c>
    </row>
    <row r="314" spans="1:30" x14ac:dyDescent="0.25">
      <c r="A314" s="64"/>
      <c r="B314" s="31" t="s">
        <v>421</v>
      </c>
      <c r="C314" s="19" t="s">
        <v>228</v>
      </c>
      <c r="D314" s="19"/>
      <c r="E314" s="32">
        <v>9548</v>
      </c>
      <c r="F314" s="33" t="s">
        <v>228</v>
      </c>
      <c r="G314" s="19" t="s">
        <v>228</v>
      </c>
      <c r="H314" s="19"/>
      <c r="I314" s="32">
        <v>11962</v>
      </c>
      <c r="J314" s="33" t="s">
        <v>228</v>
      </c>
      <c r="K314" s="19" t="s">
        <v>228</v>
      </c>
      <c r="L314" s="19"/>
      <c r="M314" s="32">
        <v>11408</v>
      </c>
      <c r="N314" s="33" t="s">
        <v>228</v>
      </c>
    </row>
    <row r="315" spans="1:30" x14ac:dyDescent="0.25">
      <c r="A315" s="64"/>
      <c r="B315" s="20" t="s">
        <v>422</v>
      </c>
      <c r="C315" s="11" t="s">
        <v>228</v>
      </c>
      <c r="D315" s="11"/>
      <c r="E315" s="21">
        <v>13303</v>
      </c>
      <c r="F315" s="13" t="s">
        <v>228</v>
      </c>
      <c r="G315" s="11" t="s">
        <v>228</v>
      </c>
      <c r="H315" s="11"/>
      <c r="I315" s="21">
        <v>12595</v>
      </c>
      <c r="J315" s="13" t="s">
        <v>228</v>
      </c>
      <c r="K315" s="11" t="s">
        <v>228</v>
      </c>
      <c r="L315" s="11"/>
      <c r="M315" s="21">
        <v>13236</v>
      </c>
      <c r="N315" s="13" t="s">
        <v>228</v>
      </c>
    </row>
    <row r="316" spans="1:30" ht="15.75" thickBot="1" x14ac:dyDescent="0.3">
      <c r="A316" s="64"/>
      <c r="B316" s="31" t="s">
        <v>423</v>
      </c>
      <c r="C316" s="19" t="s">
        <v>228</v>
      </c>
      <c r="D316" s="19"/>
      <c r="E316" s="34">
        <v>442</v>
      </c>
      <c r="F316" s="33" t="s">
        <v>228</v>
      </c>
      <c r="G316" s="19" t="s">
        <v>228</v>
      </c>
      <c r="H316" s="19"/>
      <c r="I316" s="34">
        <v>909</v>
      </c>
      <c r="J316" s="33" t="s">
        <v>228</v>
      </c>
      <c r="K316" s="19" t="s">
        <v>228</v>
      </c>
      <c r="L316" s="19"/>
      <c r="M316" s="32">
        <v>1095</v>
      </c>
      <c r="N316" s="33" t="s">
        <v>228</v>
      </c>
    </row>
    <row r="317" spans="1:30" x14ac:dyDescent="0.25">
      <c r="A317" s="64"/>
      <c r="B317" s="35"/>
      <c r="C317" s="35" t="s">
        <v>228</v>
      </c>
      <c r="D317" s="36"/>
      <c r="E317" s="36"/>
      <c r="F317" s="35"/>
      <c r="G317" s="35" t="s">
        <v>228</v>
      </c>
      <c r="H317" s="36"/>
      <c r="I317" s="36"/>
      <c r="J317" s="35"/>
      <c r="K317" s="35" t="s">
        <v>228</v>
      </c>
      <c r="L317" s="36"/>
      <c r="M317" s="36"/>
      <c r="N317" s="35"/>
    </row>
    <row r="318" spans="1:30" ht="15.75" thickBot="1" x14ac:dyDescent="0.3">
      <c r="A318" s="64"/>
      <c r="B318" s="71"/>
      <c r="C318" s="14" t="s">
        <v>228</v>
      </c>
      <c r="D318" s="11" t="s">
        <v>238</v>
      </c>
      <c r="E318" s="21">
        <v>31720</v>
      </c>
      <c r="F318" s="13" t="s">
        <v>228</v>
      </c>
      <c r="G318" s="14" t="s">
        <v>228</v>
      </c>
      <c r="H318" s="11" t="s">
        <v>238</v>
      </c>
      <c r="I318" s="21">
        <v>38885</v>
      </c>
      <c r="J318" s="13" t="s">
        <v>228</v>
      </c>
      <c r="K318" s="14" t="s">
        <v>228</v>
      </c>
      <c r="L318" s="11" t="s">
        <v>238</v>
      </c>
      <c r="M318" s="21">
        <v>38225</v>
      </c>
      <c r="N318" s="13" t="s">
        <v>228</v>
      </c>
    </row>
    <row r="319" spans="1:30" ht="15.75" thickTop="1" x14ac:dyDescent="0.25">
      <c r="A319" s="64"/>
      <c r="B319" s="35"/>
      <c r="C319" s="35" t="s">
        <v>228</v>
      </c>
      <c r="D319" s="38"/>
      <c r="E319" s="38"/>
      <c r="F319" s="35"/>
      <c r="G319" s="35" t="s">
        <v>228</v>
      </c>
      <c r="H319" s="38"/>
      <c r="I319" s="38"/>
      <c r="J319" s="35"/>
      <c r="K319" s="35" t="s">
        <v>228</v>
      </c>
      <c r="L319" s="38"/>
      <c r="M319" s="38"/>
      <c r="N319" s="35"/>
    </row>
    <row r="320" spans="1:30" ht="15" customHeight="1" x14ac:dyDescent="0.25">
      <c r="A320" s="64" t="s">
        <v>789</v>
      </c>
      <c r="B320" s="63" t="s">
        <v>5</v>
      </c>
      <c r="C320" s="63"/>
      <c r="D320" s="63"/>
      <c r="E320" s="63"/>
      <c r="F320" s="63"/>
      <c r="G320" s="63"/>
      <c r="H320" s="63"/>
      <c r="I320" s="63"/>
      <c r="J320" s="63"/>
      <c r="K320" s="63"/>
      <c r="L320" s="63"/>
      <c r="M320" s="63"/>
      <c r="N320" s="63"/>
      <c r="O320" s="63"/>
      <c r="P320" s="63"/>
      <c r="Q320" s="63"/>
      <c r="R320" s="63"/>
      <c r="S320" s="63"/>
      <c r="T320" s="63"/>
      <c r="U320" s="63"/>
      <c r="V320" s="63"/>
      <c r="W320" s="63"/>
      <c r="X320" s="63"/>
      <c r="Y320" s="63"/>
      <c r="Z320" s="63"/>
      <c r="AA320" s="63"/>
      <c r="AB320" s="63"/>
      <c r="AC320" s="63"/>
      <c r="AD320" s="63"/>
    </row>
    <row r="321" spans="1:30" x14ac:dyDescent="0.25">
      <c r="A321" s="64"/>
      <c r="B321" s="30" t="s">
        <v>430</v>
      </c>
      <c r="C321" s="30"/>
      <c r="D321" s="30"/>
      <c r="E321" s="30"/>
      <c r="F321" s="30"/>
      <c r="G321" s="30"/>
      <c r="H321" s="30"/>
      <c r="I321" s="30"/>
      <c r="J321" s="30"/>
      <c r="K321" s="30"/>
      <c r="L321" s="30"/>
      <c r="M321" s="30"/>
      <c r="N321" s="30"/>
      <c r="O321" s="30"/>
      <c r="P321" s="30"/>
      <c r="Q321" s="30"/>
      <c r="R321" s="30"/>
      <c r="S321" s="30"/>
      <c r="T321" s="30"/>
      <c r="U321" s="30"/>
      <c r="V321" s="30"/>
      <c r="W321" s="30"/>
      <c r="X321" s="30"/>
      <c r="Y321" s="30"/>
      <c r="Z321" s="30"/>
      <c r="AA321" s="30"/>
      <c r="AB321" s="30"/>
      <c r="AC321" s="30"/>
      <c r="AD321" s="30"/>
    </row>
    <row r="322" spans="1:30" ht="15.75" x14ac:dyDescent="0.25">
      <c r="A322" s="64"/>
      <c r="B322" s="68"/>
      <c r="C322" s="68"/>
      <c r="D322" s="68"/>
      <c r="E322" s="68"/>
      <c r="F322" s="68"/>
      <c r="G322" s="68"/>
      <c r="H322" s="68"/>
      <c r="I322" s="68"/>
      <c r="J322" s="68"/>
      <c r="K322" s="68"/>
      <c r="L322" s="68"/>
      <c r="M322" s="68"/>
      <c r="N322" s="68"/>
      <c r="O322" s="68"/>
      <c r="P322" s="68"/>
      <c r="Q322" s="68"/>
      <c r="R322" s="68"/>
      <c r="S322" s="68"/>
      <c r="T322" s="68"/>
      <c r="U322" s="68"/>
      <c r="V322" s="68"/>
      <c r="W322" s="68"/>
      <c r="X322" s="68"/>
      <c r="Y322" s="68"/>
      <c r="Z322" s="68"/>
      <c r="AA322" s="68"/>
      <c r="AB322" s="68"/>
      <c r="AC322" s="68"/>
      <c r="AD322" s="68"/>
    </row>
    <row r="323" spans="1:30" x14ac:dyDescent="0.25">
      <c r="A323" s="64"/>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row>
    <row r="324" spans="1:30" x14ac:dyDescent="0.25">
      <c r="A324" s="64"/>
      <c r="B324" s="23"/>
      <c r="C324" s="23" t="s">
        <v>228</v>
      </c>
      <c r="D324" s="50" t="s">
        <v>34</v>
      </c>
      <c r="E324" s="50"/>
      <c r="F324" s="23"/>
      <c r="G324" s="23" t="s">
        <v>228</v>
      </c>
      <c r="H324" s="50" t="s">
        <v>34</v>
      </c>
      <c r="I324" s="50"/>
      <c r="J324" s="23"/>
      <c r="K324" s="23" t="s">
        <v>228</v>
      </c>
      <c r="L324" s="50" t="s">
        <v>437</v>
      </c>
      <c r="M324" s="50"/>
      <c r="N324" s="23"/>
      <c r="O324" s="23" t="s">
        <v>228</v>
      </c>
      <c r="P324" s="50" t="s">
        <v>127</v>
      </c>
      <c r="Q324" s="50"/>
      <c r="R324" s="23"/>
      <c r="S324" s="23" t="s">
        <v>228</v>
      </c>
      <c r="T324" s="50" t="s">
        <v>439</v>
      </c>
      <c r="U324" s="50"/>
      <c r="V324" s="23"/>
      <c r="W324" s="23" t="s">
        <v>228</v>
      </c>
      <c r="X324" s="50" t="s">
        <v>127</v>
      </c>
      <c r="Y324" s="50"/>
      <c r="Z324" s="23"/>
      <c r="AA324" s="23" t="s">
        <v>228</v>
      </c>
      <c r="AB324" s="50" t="s">
        <v>437</v>
      </c>
      <c r="AC324" s="50"/>
      <c r="AD324" s="23"/>
    </row>
    <row r="325" spans="1:30" x14ac:dyDescent="0.25">
      <c r="A325" s="64"/>
      <c r="B325" s="23"/>
      <c r="C325" s="23"/>
      <c r="D325" s="50" t="s">
        <v>431</v>
      </c>
      <c r="E325" s="50"/>
      <c r="F325" s="23"/>
      <c r="G325" s="23"/>
      <c r="H325" s="50" t="s">
        <v>434</v>
      </c>
      <c r="I325" s="50"/>
      <c r="J325" s="23"/>
      <c r="K325" s="23"/>
      <c r="L325" s="50" t="s">
        <v>438</v>
      </c>
      <c r="M325" s="50"/>
      <c r="N325" s="23"/>
      <c r="O325" s="23"/>
      <c r="P325" s="50" t="s">
        <v>34</v>
      </c>
      <c r="Q325" s="50"/>
      <c r="R325" s="23"/>
      <c r="S325" s="23"/>
      <c r="T325" s="50" t="s">
        <v>34</v>
      </c>
      <c r="U325" s="50"/>
      <c r="V325" s="23"/>
      <c r="W325" s="23"/>
      <c r="X325" s="50" t="s">
        <v>34</v>
      </c>
      <c r="Y325" s="50"/>
      <c r="Z325" s="23"/>
      <c r="AA325" s="23"/>
      <c r="AB325" s="50" t="s">
        <v>440</v>
      </c>
      <c r="AC325" s="50"/>
      <c r="AD325" s="23"/>
    </row>
    <row r="326" spans="1:30" x14ac:dyDescent="0.25">
      <c r="A326" s="64"/>
      <c r="B326" s="23"/>
      <c r="C326" s="23"/>
      <c r="D326" s="50" t="s">
        <v>432</v>
      </c>
      <c r="E326" s="50"/>
      <c r="F326" s="23"/>
      <c r="G326" s="23"/>
      <c r="H326" s="50" t="s">
        <v>435</v>
      </c>
      <c r="I326" s="50"/>
      <c r="J326" s="23"/>
      <c r="K326" s="23"/>
      <c r="L326" s="50" t="s">
        <v>432</v>
      </c>
      <c r="M326" s="50"/>
      <c r="N326" s="23"/>
      <c r="O326" s="23"/>
      <c r="P326" s="50" t="s">
        <v>436</v>
      </c>
      <c r="Q326" s="50"/>
      <c r="R326" s="23"/>
      <c r="S326" s="23"/>
      <c r="T326" s="50"/>
      <c r="U326" s="50"/>
      <c r="V326" s="23"/>
      <c r="W326" s="23"/>
      <c r="X326" s="50"/>
      <c r="Y326" s="50"/>
      <c r="Z326" s="23"/>
      <c r="AA326" s="23"/>
      <c r="AB326" s="50" t="s">
        <v>441</v>
      </c>
      <c r="AC326" s="50"/>
      <c r="AD326" s="23"/>
    </row>
    <row r="327" spans="1:30" x14ac:dyDescent="0.25">
      <c r="A327" s="64"/>
      <c r="B327" s="23"/>
      <c r="C327" s="23"/>
      <c r="D327" s="50" t="s">
        <v>433</v>
      </c>
      <c r="E327" s="50"/>
      <c r="F327" s="23"/>
      <c r="G327" s="23"/>
      <c r="H327" s="50" t="s">
        <v>436</v>
      </c>
      <c r="I327" s="50"/>
      <c r="J327" s="23"/>
      <c r="K327" s="23"/>
      <c r="L327" s="50" t="s">
        <v>433</v>
      </c>
      <c r="M327" s="50"/>
      <c r="N327" s="23"/>
      <c r="O327" s="23"/>
      <c r="P327" s="50"/>
      <c r="Q327" s="50"/>
      <c r="R327" s="23"/>
      <c r="S327" s="23"/>
      <c r="T327" s="50"/>
      <c r="U327" s="50"/>
      <c r="V327" s="23"/>
      <c r="W327" s="23"/>
      <c r="X327" s="50"/>
      <c r="Y327" s="50"/>
      <c r="Z327" s="23"/>
      <c r="AA327" s="23"/>
      <c r="AB327" s="50" t="s">
        <v>442</v>
      </c>
      <c r="AC327" s="50"/>
      <c r="AD327" s="23"/>
    </row>
    <row r="328" spans="1:30" x14ac:dyDescent="0.25">
      <c r="A328" s="64"/>
      <c r="B328" s="23"/>
      <c r="C328" s="23"/>
      <c r="D328" s="50"/>
      <c r="E328" s="50"/>
      <c r="F328" s="23"/>
      <c r="G328" s="23"/>
      <c r="H328" s="50"/>
      <c r="I328" s="50"/>
      <c r="J328" s="23"/>
      <c r="K328" s="23"/>
      <c r="L328" s="50"/>
      <c r="M328" s="50"/>
      <c r="N328" s="23"/>
      <c r="O328" s="23"/>
      <c r="P328" s="50"/>
      <c r="Q328" s="50"/>
      <c r="R328" s="23"/>
      <c r="S328" s="23"/>
      <c r="T328" s="50"/>
      <c r="U328" s="50"/>
      <c r="V328" s="23"/>
      <c r="W328" s="23"/>
      <c r="X328" s="50"/>
      <c r="Y328" s="50"/>
      <c r="Z328" s="23"/>
      <c r="AA328" s="23"/>
      <c r="AB328" s="50" t="s">
        <v>443</v>
      </c>
      <c r="AC328" s="50"/>
      <c r="AD328" s="23"/>
    </row>
    <row r="329" spans="1:30" ht="15.75" thickBot="1" x14ac:dyDescent="0.3">
      <c r="A329" s="64"/>
      <c r="B329" s="23"/>
      <c r="C329" s="23"/>
      <c r="D329" s="75"/>
      <c r="E329" s="75"/>
      <c r="F329" s="23"/>
      <c r="G329" s="23"/>
      <c r="H329" s="75"/>
      <c r="I329" s="75"/>
      <c r="J329" s="23"/>
      <c r="K329" s="23"/>
      <c r="L329" s="75"/>
      <c r="M329" s="75"/>
      <c r="N329" s="23"/>
      <c r="O329" s="23"/>
      <c r="P329" s="75"/>
      <c r="Q329" s="75"/>
      <c r="R329" s="23"/>
      <c r="S329" s="23"/>
      <c r="T329" s="75"/>
      <c r="U329" s="75"/>
      <c r="V329" s="23"/>
      <c r="W329" s="23"/>
      <c r="X329" s="75"/>
      <c r="Y329" s="75"/>
      <c r="Z329" s="23"/>
      <c r="AA329" s="23"/>
      <c r="AB329" s="75" t="s">
        <v>444</v>
      </c>
      <c r="AC329" s="75"/>
      <c r="AD329" s="23"/>
    </row>
    <row r="330" spans="1:30" ht="15.75" thickBot="1" x14ac:dyDescent="0.3">
      <c r="A330" s="64"/>
      <c r="B330" s="14"/>
      <c r="C330" s="14" t="s">
        <v>228</v>
      </c>
      <c r="D330" s="75" t="s">
        <v>236</v>
      </c>
      <c r="E330" s="75"/>
      <c r="F330" s="75"/>
      <c r="G330" s="75"/>
      <c r="H330" s="75"/>
      <c r="I330" s="75"/>
      <c r="J330" s="75"/>
      <c r="K330" s="75"/>
      <c r="L330" s="75"/>
      <c r="M330" s="75"/>
      <c r="N330" s="75"/>
      <c r="O330" s="75"/>
      <c r="P330" s="75"/>
      <c r="Q330" s="75"/>
      <c r="R330" s="75"/>
      <c r="S330" s="75"/>
      <c r="T330" s="75"/>
      <c r="U330" s="75"/>
      <c r="V330" s="75"/>
      <c r="W330" s="75"/>
      <c r="X330" s="75"/>
      <c r="Y330" s="75"/>
      <c r="Z330" s="75"/>
      <c r="AA330" s="75"/>
      <c r="AB330" s="75"/>
      <c r="AC330" s="75"/>
      <c r="AD330" s="14"/>
    </row>
    <row r="331" spans="1:30" x14ac:dyDescent="0.25">
      <c r="A331" s="64"/>
      <c r="B331" s="74" t="s">
        <v>445</v>
      </c>
      <c r="C331" s="19" t="s">
        <v>228</v>
      </c>
      <c r="D331" s="19"/>
      <c r="E331" s="19"/>
      <c r="F331" s="19"/>
      <c r="G331" s="19" t="s">
        <v>228</v>
      </c>
      <c r="H331" s="19"/>
      <c r="I331" s="19"/>
      <c r="J331" s="19"/>
      <c r="K331" s="19" t="s">
        <v>228</v>
      </c>
      <c r="L331" s="19"/>
      <c r="M331" s="19"/>
      <c r="N331" s="19"/>
      <c r="O331" s="19" t="s">
        <v>228</v>
      </c>
      <c r="P331" s="19"/>
      <c r="Q331" s="19"/>
      <c r="R331" s="19"/>
      <c r="S331" s="19" t="s">
        <v>228</v>
      </c>
      <c r="T331" s="19"/>
      <c r="U331" s="19"/>
      <c r="V331" s="19"/>
      <c r="W331" s="19" t="s">
        <v>228</v>
      </c>
      <c r="X331" s="19"/>
      <c r="Y331" s="19"/>
      <c r="Z331" s="19"/>
      <c r="AA331" s="19" t="s">
        <v>228</v>
      </c>
      <c r="AB331" s="19"/>
      <c r="AC331" s="19"/>
      <c r="AD331" s="19"/>
    </row>
    <row r="332" spans="1:30" x14ac:dyDescent="0.25">
      <c r="A332" s="64"/>
      <c r="B332" s="20" t="s">
        <v>446</v>
      </c>
      <c r="C332" s="11" t="s">
        <v>228</v>
      </c>
      <c r="D332" s="11" t="s">
        <v>238</v>
      </c>
      <c r="E332" s="22">
        <v>623</v>
      </c>
      <c r="F332" s="13" t="s">
        <v>228</v>
      </c>
      <c r="G332" s="11" t="s">
        <v>228</v>
      </c>
      <c r="H332" s="11" t="s">
        <v>238</v>
      </c>
      <c r="I332" s="22">
        <v>297</v>
      </c>
      <c r="J332" s="13" t="s">
        <v>228</v>
      </c>
      <c r="K332" s="11" t="s">
        <v>228</v>
      </c>
      <c r="L332" s="11" t="s">
        <v>238</v>
      </c>
      <c r="M332" s="21">
        <v>4107</v>
      </c>
      <c r="N332" s="13" t="s">
        <v>228</v>
      </c>
      <c r="O332" s="11" t="s">
        <v>228</v>
      </c>
      <c r="P332" s="11" t="s">
        <v>238</v>
      </c>
      <c r="Q332" s="21">
        <v>5027</v>
      </c>
      <c r="R332" s="13" t="s">
        <v>228</v>
      </c>
      <c r="S332" s="11" t="s">
        <v>228</v>
      </c>
      <c r="T332" s="11" t="s">
        <v>238</v>
      </c>
      <c r="U332" s="21">
        <v>239964</v>
      </c>
      <c r="V332" s="13" t="s">
        <v>228</v>
      </c>
      <c r="W332" s="11" t="s">
        <v>228</v>
      </c>
      <c r="X332" s="11" t="s">
        <v>238</v>
      </c>
      <c r="Y332" s="21">
        <v>244991</v>
      </c>
      <c r="Z332" s="13" t="s">
        <v>228</v>
      </c>
      <c r="AA332" s="11" t="s">
        <v>228</v>
      </c>
      <c r="AB332" s="11" t="s">
        <v>238</v>
      </c>
      <c r="AC332" s="22" t="s">
        <v>239</v>
      </c>
      <c r="AD332" s="13" t="s">
        <v>228</v>
      </c>
    </row>
    <row r="333" spans="1:30" x14ac:dyDescent="0.25">
      <c r="A333" s="64"/>
      <c r="B333" s="31" t="s">
        <v>447</v>
      </c>
      <c r="C333" s="19" t="s">
        <v>228</v>
      </c>
      <c r="D333" s="19"/>
      <c r="E333" s="32">
        <v>1200</v>
      </c>
      <c r="F333" s="33" t="s">
        <v>228</v>
      </c>
      <c r="G333" s="19" t="s">
        <v>228</v>
      </c>
      <c r="H333" s="19"/>
      <c r="I333" s="34">
        <v>794</v>
      </c>
      <c r="J333" s="33" t="s">
        <v>228</v>
      </c>
      <c r="K333" s="19" t="s">
        <v>228</v>
      </c>
      <c r="L333" s="19"/>
      <c r="M333" s="32">
        <v>4229</v>
      </c>
      <c r="N333" s="33" t="s">
        <v>228</v>
      </c>
      <c r="O333" s="19" t="s">
        <v>228</v>
      </c>
      <c r="P333" s="19"/>
      <c r="Q333" s="32">
        <v>6223</v>
      </c>
      <c r="R333" s="33" t="s">
        <v>228</v>
      </c>
      <c r="S333" s="19" t="s">
        <v>228</v>
      </c>
      <c r="T333" s="19"/>
      <c r="U333" s="32">
        <v>126054</v>
      </c>
      <c r="V333" s="33" t="s">
        <v>228</v>
      </c>
      <c r="W333" s="19" t="s">
        <v>228</v>
      </c>
      <c r="X333" s="19"/>
      <c r="Y333" s="32">
        <v>132277</v>
      </c>
      <c r="Z333" s="33" t="s">
        <v>228</v>
      </c>
      <c r="AA333" s="19" t="s">
        <v>228</v>
      </c>
      <c r="AB333" s="19"/>
      <c r="AC333" s="34" t="s">
        <v>239</v>
      </c>
      <c r="AD333" s="33" t="s">
        <v>228</v>
      </c>
    </row>
    <row r="334" spans="1:30" x14ac:dyDescent="0.25">
      <c r="A334" s="64"/>
      <c r="B334" s="20" t="s">
        <v>448</v>
      </c>
      <c r="C334" s="11" t="s">
        <v>228</v>
      </c>
      <c r="D334" s="11"/>
      <c r="E334" s="21">
        <v>3883</v>
      </c>
      <c r="F334" s="13" t="s">
        <v>228</v>
      </c>
      <c r="G334" s="11" t="s">
        <v>228</v>
      </c>
      <c r="H334" s="11"/>
      <c r="I334" s="21">
        <v>2458</v>
      </c>
      <c r="J334" s="13" t="s">
        <v>228</v>
      </c>
      <c r="K334" s="11" t="s">
        <v>228</v>
      </c>
      <c r="L334" s="11"/>
      <c r="M334" s="21">
        <v>9523</v>
      </c>
      <c r="N334" s="13" t="s">
        <v>228</v>
      </c>
      <c r="O334" s="11" t="s">
        <v>228</v>
      </c>
      <c r="P334" s="11"/>
      <c r="Q334" s="21">
        <v>15864</v>
      </c>
      <c r="R334" s="13" t="s">
        <v>228</v>
      </c>
      <c r="S334" s="11" t="s">
        <v>228</v>
      </c>
      <c r="T334" s="11"/>
      <c r="U334" s="21">
        <v>783285</v>
      </c>
      <c r="V334" s="13" t="s">
        <v>228</v>
      </c>
      <c r="W334" s="11" t="s">
        <v>228</v>
      </c>
      <c r="X334" s="11"/>
      <c r="Y334" s="21">
        <v>799149</v>
      </c>
      <c r="Z334" s="13" t="s">
        <v>228</v>
      </c>
      <c r="AA334" s="11" t="s">
        <v>228</v>
      </c>
      <c r="AB334" s="11"/>
      <c r="AC334" s="22" t="s">
        <v>239</v>
      </c>
      <c r="AD334" s="13" t="s">
        <v>228</v>
      </c>
    </row>
    <row r="335" spans="1:30" x14ac:dyDescent="0.25">
      <c r="A335" s="64"/>
      <c r="B335" s="31" t="s">
        <v>422</v>
      </c>
      <c r="C335" s="19" t="s">
        <v>228</v>
      </c>
      <c r="D335" s="19"/>
      <c r="E335" s="32">
        <v>5515</v>
      </c>
      <c r="F335" s="33" t="s">
        <v>228</v>
      </c>
      <c r="G335" s="19" t="s">
        <v>228</v>
      </c>
      <c r="H335" s="19"/>
      <c r="I335" s="32">
        <v>3531</v>
      </c>
      <c r="J335" s="33" t="s">
        <v>228</v>
      </c>
      <c r="K335" s="19" t="s">
        <v>228</v>
      </c>
      <c r="L335" s="19"/>
      <c r="M335" s="32">
        <v>11818</v>
      </c>
      <c r="N335" s="33" t="s">
        <v>228</v>
      </c>
      <c r="O335" s="19" t="s">
        <v>228</v>
      </c>
      <c r="P335" s="19"/>
      <c r="Q335" s="32">
        <v>20864</v>
      </c>
      <c r="R335" s="33" t="s">
        <v>228</v>
      </c>
      <c r="S335" s="19" t="s">
        <v>228</v>
      </c>
      <c r="T335" s="19"/>
      <c r="U335" s="32">
        <v>335056</v>
      </c>
      <c r="V335" s="33" t="s">
        <v>228</v>
      </c>
      <c r="W335" s="19" t="s">
        <v>228</v>
      </c>
      <c r="X335" s="19"/>
      <c r="Y335" s="32">
        <v>355920</v>
      </c>
      <c r="Z335" s="33" t="s">
        <v>228</v>
      </c>
      <c r="AA335" s="19" t="s">
        <v>228</v>
      </c>
      <c r="AB335" s="19"/>
      <c r="AC335" s="34" t="s">
        <v>239</v>
      </c>
      <c r="AD335" s="33" t="s">
        <v>228</v>
      </c>
    </row>
    <row r="336" spans="1:30" x14ac:dyDescent="0.25">
      <c r="A336" s="64"/>
      <c r="B336" s="20" t="s">
        <v>449</v>
      </c>
      <c r="C336" s="11" t="s">
        <v>228</v>
      </c>
      <c r="D336" s="11"/>
      <c r="E336" s="22">
        <v>497</v>
      </c>
      <c r="F336" s="13" t="s">
        <v>228</v>
      </c>
      <c r="G336" s="11" t="s">
        <v>228</v>
      </c>
      <c r="H336" s="11"/>
      <c r="I336" s="22">
        <v>255</v>
      </c>
      <c r="J336" s="13" t="s">
        <v>228</v>
      </c>
      <c r="K336" s="11" t="s">
        <v>228</v>
      </c>
      <c r="L336" s="11"/>
      <c r="M336" s="22">
        <v>327</v>
      </c>
      <c r="N336" s="13" t="s">
        <v>228</v>
      </c>
      <c r="O336" s="11" t="s">
        <v>228</v>
      </c>
      <c r="P336" s="11"/>
      <c r="Q336" s="21">
        <v>1079</v>
      </c>
      <c r="R336" s="13" t="s">
        <v>228</v>
      </c>
      <c r="S336" s="11" t="s">
        <v>228</v>
      </c>
      <c r="T336" s="11"/>
      <c r="U336" s="21">
        <v>35224</v>
      </c>
      <c r="V336" s="13" t="s">
        <v>228</v>
      </c>
      <c r="W336" s="11" t="s">
        <v>228</v>
      </c>
      <c r="X336" s="11"/>
      <c r="Y336" s="21">
        <v>36303</v>
      </c>
      <c r="Z336" s="13" t="s">
        <v>228</v>
      </c>
      <c r="AA336" s="11" t="s">
        <v>228</v>
      </c>
      <c r="AB336" s="11"/>
      <c r="AC336" s="22" t="s">
        <v>239</v>
      </c>
      <c r="AD336" s="13" t="s">
        <v>228</v>
      </c>
    </row>
    <row r="337" spans="1:30" ht="15.75" thickBot="1" x14ac:dyDescent="0.3">
      <c r="A337" s="64"/>
      <c r="B337" s="31" t="s">
        <v>254</v>
      </c>
      <c r="C337" s="19" t="s">
        <v>228</v>
      </c>
      <c r="D337" s="19"/>
      <c r="E337" s="34" t="s">
        <v>239</v>
      </c>
      <c r="F337" s="33" t="s">
        <v>228</v>
      </c>
      <c r="G337" s="19" t="s">
        <v>228</v>
      </c>
      <c r="H337" s="19"/>
      <c r="I337" s="34" t="s">
        <v>239</v>
      </c>
      <c r="J337" s="33" t="s">
        <v>228</v>
      </c>
      <c r="K337" s="19" t="s">
        <v>228</v>
      </c>
      <c r="L337" s="19"/>
      <c r="M337" s="34" t="s">
        <v>239</v>
      </c>
      <c r="N337" s="33" t="s">
        <v>228</v>
      </c>
      <c r="O337" s="19" t="s">
        <v>228</v>
      </c>
      <c r="P337" s="19"/>
      <c r="Q337" s="34" t="s">
        <v>239</v>
      </c>
      <c r="R337" s="33" t="s">
        <v>228</v>
      </c>
      <c r="S337" s="19" t="s">
        <v>228</v>
      </c>
      <c r="T337" s="19"/>
      <c r="U337" s="32">
        <v>20627</v>
      </c>
      <c r="V337" s="33" t="s">
        <v>228</v>
      </c>
      <c r="W337" s="19" t="s">
        <v>228</v>
      </c>
      <c r="X337" s="19"/>
      <c r="Y337" s="32">
        <v>20627</v>
      </c>
      <c r="Z337" s="33" t="s">
        <v>228</v>
      </c>
      <c r="AA337" s="19" t="s">
        <v>228</v>
      </c>
      <c r="AB337" s="19"/>
      <c r="AC337" s="34" t="s">
        <v>239</v>
      </c>
      <c r="AD337" s="33" t="s">
        <v>228</v>
      </c>
    </row>
    <row r="338" spans="1:30" x14ac:dyDescent="0.25">
      <c r="A338" s="64"/>
      <c r="B338" s="35"/>
      <c r="C338" s="35" t="s">
        <v>228</v>
      </c>
      <c r="D338" s="36"/>
      <c r="E338" s="36"/>
      <c r="F338" s="35"/>
      <c r="G338" s="35" t="s">
        <v>228</v>
      </c>
      <c r="H338" s="36"/>
      <c r="I338" s="36"/>
      <c r="J338" s="35"/>
      <c r="K338" s="35" t="s">
        <v>228</v>
      </c>
      <c r="L338" s="36"/>
      <c r="M338" s="36"/>
      <c r="N338" s="35"/>
      <c r="O338" s="35" t="s">
        <v>228</v>
      </c>
      <c r="P338" s="36"/>
      <c r="Q338" s="36"/>
      <c r="R338" s="35"/>
      <c r="S338" s="35" t="s">
        <v>228</v>
      </c>
      <c r="T338" s="36"/>
      <c r="U338" s="36"/>
      <c r="V338" s="35"/>
      <c r="W338" s="35" t="s">
        <v>228</v>
      </c>
      <c r="X338" s="36"/>
      <c r="Y338" s="36"/>
      <c r="Z338" s="35"/>
      <c r="AA338" s="35" t="s">
        <v>228</v>
      </c>
      <c r="AB338" s="36"/>
      <c r="AC338" s="36"/>
      <c r="AD338" s="35"/>
    </row>
    <row r="339" spans="1:30" ht="15.75" thickBot="1" x14ac:dyDescent="0.3">
      <c r="A339" s="64"/>
      <c r="B339" s="20" t="s">
        <v>127</v>
      </c>
      <c r="C339" s="14" t="s">
        <v>228</v>
      </c>
      <c r="D339" s="11" t="s">
        <v>238</v>
      </c>
      <c r="E339" s="21">
        <v>11718</v>
      </c>
      <c r="F339" s="13" t="s">
        <v>228</v>
      </c>
      <c r="G339" s="14" t="s">
        <v>228</v>
      </c>
      <c r="H339" s="11" t="s">
        <v>238</v>
      </c>
      <c r="I339" s="21">
        <v>7335</v>
      </c>
      <c r="J339" s="13" t="s">
        <v>228</v>
      </c>
      <c r="K339" s="14" t="s">
        <v>228</v>
      </c>
      <c r="L339" s="11" t="s">
        <v>238</v>
      </c>
      <c r="M339" s="21">
        <v>30004</v>
      </c>
      <c r="N339" s="13" t="s">
        <v>228</v>
      </c>
      <c r="O339" s="14" t="s">
        <v>228</v>
      </c>
      <c r="P339" s="11" t="s">
        <v>238</v>
      </c>
      <c r="Q339" s="21">
        <v>49057</v>
      </c>
      <c r="R339" s="13" t="s">
        <v>228</v>
      </c>
      <c r="S339" s="14" t="s">
        <v>228</v>
      </c>
      <c r="T339" s="11" t="s">
        <v>238</v>
      </c>
      <c r="U339" s="21">
        <v>1540210</v>
      </c>
      <c r="V339" s="13" t="s">
        <v>228</v>
      </c>
      <c r="W339" s="14" t="s">
        <v>228</v>
      </c>
      <c r="X339" s="11" t="s">
        <v>238</v>
      </c>
      <c r="Y339" s="21">
        <v>1589267</v>
      </c>
      <c r="Z339" s="13" t="s">
        <v>228</v>
      </c>
      <c r="AA339" s="14" t="s">
        <v>228</v>
      </c>
      <c r="AB339" s="11" t="s">
        <v>238</v>
      </c>
      <c r="AC339" s="22" t="s">
        <v>239</v>
      </c>
      <c r="AD339" s="13" t="s">
        <v>228</v>
      </c>
    </row>
    <row r="340" spans="1:30" ht="15.75" thickTop="1" x14ac:dyDescent="0.25">
      <c r="A340" s="64"/>
      <c r="B340" s="35"/>
      <c r="C340" s="35" t="s">
        <v>228</v>
      </c>
      <c r="D340" s="38"/>
      <c r="E340" s="38"/>
      <c r="F340" s="35"/>
      <c r="G340" s="35" t="s">
        <v>228</v>
      </c>
      <c r="H340" s="38"/>
      <c r="I340" s="38"/>
      <c r="J340" s="35"/>
      <c r="K340" s="35" t="s">
        <v>228</v>
      </c>
      <c r="L340" s="38"/>
      <c r="M340" s="38"/>
      <c r="N340" s="35"/>
      <c r="O340" s="35" t="s">
        <v>228</v>
      </c>
      <c r="P340" s="38"/>
      <c r="Q340" s="38"/>
      <c r="R340" s="35"/>
      <c r="S340" s="35" t="s">
        <v>228</v>
      </c>
      <c r="T340" s="38"/>
      <c r="U340" s="38"/>
      <c r="V340" s="35"/>
      <c r="W340" s="35" t="s">
        <v>228</v>
      </c>
      <c r="X340" s="38"/>
      <c r="Y340" s="38"/>
      <c r="Z340" s="35"/>
      <c r="AA340" s="35" t="s">
        <v>228</v>
      </c>
      <c r="AB340" s="38"/>
      <c r="AC340" s="38"/>
      <c r="AD340" s="35"/>
    </row>
    <row r="341" spans="1:30" ht="15.75" x14ac:dyDescent="0.25">
      <c r="A341" s="64"/>
      <c r="B341" s="68"/>
      <c r="C341" s="68"/>
      <c r="D341" s="68"/>
      <c r="E341" s="68"/>
      <c r="F341" s="68"/>
      <c r="G341" s="68"/>
      <c r="H341" s="68"/>
      <c r="I341" s="68"/>
      <c r="J341" s="68"/>
      <c r="K341" s="68"/>
      <c r="L341" s="68"/>
      <c r="M341" s="68"/>
      <c r="N341" s="68"/>
      <c r="O341" s="68"/>
      <c r="P341" s="68"/>
      <c r="Q341" s="68"/>
      <c r="R341" s="68"/>
      <c r="S341" s="68"/>
      <c r="T341" s="68"/>
      <c r="U341" s="68"/>
      <c r="V341" s="68"/>
      <c r="W341" s="68"/>
      <c r="X341" s="68"/>
      <c r="Y341" s="68"/>
      <c r="Z341" s="68"/>
      <c r="AA341" s="68"/>
      <c r="AB341" s="68"/>
      <c r="AC341" s="68"/>
      <c r="AD341" s="68"/>
    </row>
    <row r="342" spans="1:30" x14ac:dyDescent="0.25">
      <c r="A342" s="64"/>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row>
    <row r="343" spans="1:30" x14ac:dyDescent="0.25">
      <c r="A343" s="64"/>
      <c r="B343" s="23"/>
      <c r="C343" s="23" t="s">
        <v>228</v>
      </c>
      <c r="D343" s="50" t="s">
        <v>34</v>
      </c>
      <c r="E343" s="50"/>
      <c r="F343" s="23"/>
      <c r="G343" s="23" t="s">
        <v>228</v>
      </c>
      <c r="H343" s="50" t="s">
        <v>34</v>
      </c>
      <c r="I343" s="50"/>
      <c r="J343" s="23"/>
      <c r="K343" s="23" t="s">
        <v>228</v>
      </c>
      <c r="L343" s="50" t="s">
        <v>437</v>
      </c>
      <c r="M343" s="50"/>
      <c r="N343" s="23"/>
      <c r="O343" s="23" t="s">
        <v>228</v>
      </c>
      <c r="P343" s="50" t="s">
        <v>127</v>
      </c>
      <c r="Q343" s="50"/>
      <c r="R343" s="23"/>
      <c r="S343" s="23" t="s">
        <v>228</v>
      </c>
      <c r="T343" s="50" t="s">
        <v>439</v>
      </c>
      <c r="U343" s="50"/>
      <c r="V343" s="23"/>
      <c r="W343" s="23" t="s">
        <v>228</v>
      </c>
      <c r="X343" s="50" t="s">
        <v>127</v>
      </c>
      <c r="Y343" s="50"/>
      <c r="Z343" s="23"/>
      <c r="AA343" s="23" t="s">
        <v>228</v>
      </c>
      <c r="AB343" s="50" t="s">
        <v>437</v>
      </c>
      <c r="AC343" s="50"/>
      <c r="AD343" s="23"/>
    </row>
    <row r="344" spans="1:30" x14ac:dyDescent="0.25">
      <c r="A344" s="64"/>
      <c r="B344" s="23"/>
      <c r="C344" s="23"/>
      <c r="D344" s="50" t="s">
        <v>431</v>
      </c>
      <c r="E344" s="50"/>
      <c r="F344" s="23"/>
      <c r="G344" s="23"/>
      <c r="H344" s="50" t="s">
        <v>434</v>
      </c>
      <c r="I344" s="50"/>
      <c r="J344" s="23"/>
      <c r="K344" s="23"/>
      <c r="L344" s="50" t="s">
        <v>438</v>
      </c>
      <c r="M344" s="50"/>
      <c r="N344" s="23"/>
      <c r="O344" s="23"/>
      <c r="P344" s="50" t="s">
        <v>34</v>
      </c>
      <c r="Q344" s="50"/>
      <c r="R344" s="23"/>
      <c r="S344" s="23"/>
      <c r="T344" s="50" t="s">
        <v>34</v>
      </c>
      <c r="U344" s="50"/>
      <c r="V344" s="23"/>
      <c r="W344" s="23"/>
      <c r="X344" s="50" t="s">
        <v>34</v>
      </c>
      <c r="Y344" s="50"/>
      <c r="Z344" s="23"/>
      <c r="AA344" s="23"/>
      <c r="AB344" s="50" t="s">
        <v>440</v>
      </c>
      <c r="AC344" s="50"/>
      <c r="AD344" s="23"/>
    </row>
    <row r="345" spans="1:30" x14ac:dyDescent="0.25">
      <c r="A345" s="64"/>
      <c r="B345" s="23"/>
      <c r="C345" s="23"/>
      <c r="D345" s="50" t="s">
        <v>432</v>
      </c>
      <c r="E345" s="50"/>
      <c r="F345" s="23"/>
      <c r="G345" s="23"/>
      <c r="H345" s="50" t="s">
        <v>435</v>
      </c>
      <c r="I345" s="50"/>
      <c r="J345" s="23"/>
      <c r="K345" s="23"/>
      <c r="L345" s="50" t="s">
        <v>432</v>
      </c>
      <c r="M345" s="50"/>
      <c r="N345" s="23"/>
      <c r="O345" s="23"/>
      <c r="P345" s="50" t="s">
        <v>436</v>
      </c>
      <c r="Q345" s="50"/>
      <c r="R345" s="23"/>
      <c r="S345" s="23"/>
      <c r="T345" s="50"/>
      <c r="U345" s="50"/>
      <c r="V345" s="23"/>
      <c r="W345" s="23"/>
      <c r="X345" s="50"/>
      <c r="Y345" s="50"/>
      <c r="Z345" s="23"/>
      <c r="AA345" s="23"/>
      <c r="AB345" s="50" t="s">
        <v>441</v>
      </c>
      <c r="AC345" s="50"/>
      <c r="AD345" s="23"/>
    </row>
    <row r="346" spans="1:30" x14ac:dyDescent="0.25">
      <c r="A346" s="64"/>
      <c r="B346" s="23"/>
      <c r="C346" s="23"/>
      <c r="D346" s="50" t="s">
        <v>433</v>
      </c>
      <c r="E346" s="50"/>
      <c r="F346" s="23"/>
      <c r="G346" s="23"/>
      <c r="H346" s="50" t="s">
        <v>436</v>
      </c>
      <c r="I346" s="50"/>
      <c r="J346" s="23"/>
      <c r="K346" s="23"/>
      <c r="L346" s="50" t="s">
        <v>433</v>
      </c>
      <c r="M346" s="50"/>
      <c r="N346" s="23"/>
      <c r="O346" s="23"/>
      <c r="P346" s="50"/>
      <c r="Q346" s="50"/>
      <c r="R346" s="23"/>
      <c r="S346" s="23"/>
      <c r="T346" s="50"/>
      <c r="U346" s="50"/>
      <c r="V346" s="23"/>
      <c r="W346" s="23"/>
      <c r="X346" s="50"/>
      <c r="Y346" s="50"/>
      <c r="Z346" s="23"/>
      <c r="AA346" s="23"/>
      <c r="AB346" s="50" t="s">
        <v>442</v>
      </c>
      <c r="AC346" s="50"/>
      <c r="AD346" s="23"/>
    </row>
    <row r="347" spans="1:30" x14ac:dyDescent="0.25">
      <c r="A347" s="64"/>
      <c r="B347" s="23"/>
      <c r="C347" s="23"/>
      <c r="D347" s="50"/>
      <c r="E347" s="50"/>
      <c r="F347" s="23"/>
      <c r="G347" s="23"/>
      <c r="H347" s="50"/>
      <c r="I347" s="50"/>
      <c r="J347" s="23"/>
      <c r="K347" s="23"/>
      <c r="L347" s="50"/>
      <c r="M347" s="50"/>
      <c r="N347" s="23"/>
      <c r="O347" s="23"/>
      <c r="P347" s="50"/>
      <c r="Q347" s="50"/>
      <c r="R347" s="23"/>
      <c r="S347" s="23"/>
      <c r="T347" s="50"/>
      <c r="U347" s="50"/>
      <c r="V347" s="23"/>
      <c r="W347" s="23"/>
      <c r="X347" s="50"/>
      <c r="Y347" s="50"/>
      <c r="Z347" s="23"/>
      <c r="AA347" s="23"/>
      <c r="AB347" s="50" t="s">
        <v>443</v>
      </c>
      <c r="AC347" s="50"/>
      <c r="AD347" s="23"/>
    </row>
    <row r="348" spans="1:30" ht="15.75" thickBot="1" x14ac:dyDescent="0.3">
      <c r="A348" s="64"/>
      <c r="B348" s="23"/>
      <c r="C348" s="23"/>
      <c r="D348" s="75"/>
      <c r="E348" s="75"/>
      <c r="F348" s="23"/>
      <c r="G348" s="23"/>
      <c r="H348" s="75"/>
      <c r="I348" s="75"/>
      <c r="J348" s="23"/>
      <c r="K348" s="23"/>
      <c r="L348" s="75"/>
      <c r="M348" s="75"/>
      <c r="N348" s="23"/>
      <c r="O348" s="23"/>
      <c r="P348" s="75"/>
      <c r="Q348" s="75"/>
      <c r="R348" s="23"/>
      <c r="S348" s="23"/>
      <c r="T348" s="75"/>
      <c r="U348" s="75"/>
      <c r="V348" s="23"/>
      <c r="W348" s="23"/>
      <c r="X348" s="75"/>
      <c r="Y348" s="75"/>
      <c r="Z348" s="23"/>
      <c r="AA348" s="23"/>
      <c r="AB348" s="75" t="s">
        <v>444</v>
      </c>
      <c r="AC348" s="75"/>
      <c r="AD348" s="23"/>
    </row>
    <row r="349" spans="1:30" ht="15.75" thickBot="1" x14ac:dyDescent="0.3">
      <c r="A349" s="64"/>
      <c r="B349" s="14"/>
      <c r="C349" s="14" t="s">
        <v>228</v>
      </c>
      <c r="D349" s="75" t="s">
        <v>236</v>
      </c>
      <c r="E349" s="75"/>
      <c r="F349" s="75"/>
      <c r="G349" s="75"/>
      <c r="H349" s="75"/>
      <c r="I349" s="75"/>
      <c r="J349" s="75"/>
      <c r="K349" s="75"/>
      <c r="L349" s="75"/>
      <c r="M349" s="75"/>
      <c r="N349" s="75"/>
      <c r="O349" s="75"/>
      <c r="P349" s="75"/>
      <c r="Q349" s="75"/>
      <c r="R349" s="75"/>
      <c r="S349" s="75"/>
      <c r="T349" s="75"/>
      <c r="U349" s="75"/>
      <c r="V349" s="75"/>
      <c r="W349" s="75"/>
      <c r="X349" s="75"/>
      <c r="Y349" s="75"/>
      <c r="Z349" s="75"/>
      <c r="AA349" s="75"/>
      <c r="AB349" s="75"/>
      <c r="AC349" s="75"/>
      <c r="AD349" s="14"/>
    </row>
    <row r="350" spans="1:30" x14ac:dyDescent="0.25">
      <c r="A350" s="64"/>
      <c r="B350" s="74" t="s">
        <v>450</v>
      </c>
      <c r="C350" s="19" t="s">
        <v>228</v>
      </c>
      <c r="D350" s="19"/>
      <c r="E350" s="19"/>
      <c r="F350" s="19"/>
      <c r="G350" s="19" t="s">
        <v>228</v>
      </c>
      <c r="H350" s="19"/>
      <c r="I350" s="19"/>
      <c r="J350" s="19"/>
      <c r="K350" s="19" t="s">
        <v>228</v>
      </c>
      <c r="L350" s="19"/>
      <c r="M350" s="19"/>
      <c r="N350" s="19"/>
      <c r="O350" s="19" t="s">
        <v>228</v>
      </c>
      <c r="P350" s="19"/>
      <c r="Q350" s="19"/>
      <c r="R350" s="19"/>
      <c r="S350" s="19" t="s">
        <v>228</v>
      </c>
      <c r="T350" s="19"/>
      <c r="U350" s="19"/>
      <c r="V350" s="19"/>
      <c r="W350" s="19" t="s">
        <v>228</v>
      </c>
      <c r="X350" s="19"/>
      <c r="Y350" s="19"/>
      <c r="Z350" s="19"/>
      <c r="AA350" s="19" t="s">
        <v>228</v>
      </c>
      <c r="AB350" s="19"/>
      <c r="AC350" s="19"/>
      <c r="AD350" s="19"/>
    </row>
    <row r="351" spans="1:30" x14ac:dyDescent="0.25">
      <c r="A351" s="64"/>
      <c r="B351" s="20" t="s">
        <v>446</v>
      </c>
      <c r="C351" s="11" t="s">
        <v>228</v>
      </c>
      <c r="D351" s="11" t="s">
        <v>238</v>
      </c>
      <c r="E351" s="22">
        <v>258</v>
      </c>
      <c r="F351" s="13" t="s">
        <v>228</v>
      </c>
      <c r="G351" s="11" t="s">
        <v>228</v>
      </c>
      <c r="H351" s="11" t="s">
        <v>238</v>
      </c>
      <c r="I351" s="22">
        <v>312</v>
      </c>
      <c r="J351" s="13" t="s">
        <v>228</v>
      </c>
      <c r="K351" s="11" t="s">
        <v>228</v>
      </c>
      <c r="L351" s="11" t="s">
        <v>238</v>
      </c>
      <c r="M351" s="21">
        <v>3969</v>
      </c>
      <c r="N351" s="13" t="s">
        <v>228</v>
      </c>
      <c r="O351" s="11" t="s">
        <v>228</v>
      </c>
      <c r="P351" s="11" t="s">
        <v>238</v>
      </c>
      <c r="Q351" s="21">
        <v>4539</v>
      </c>
      <c r="R351" s="13" t="s">
        <v>228</v>
      </c>
      <c r="S351" s="11" t="s">
        <v>228</v>
      </c>
      <c r="T351" s="11" t="s">
        <v>238</v>
      </c>
      <c r="U351" s="21">
        <v>169678</v>
      </c>
      <c r="V351" s="13" t="s">
        <v>228</v>
      </c>
      <c r="W351" s="11" t="s">
        <v>228</v>
      </c>
      <c r="X351" s="11" t="s">
        <v>238</v>
      </c>
      <c r="Y351" s="21">
        <v>174217</v>
      </c>
      <c r="Z351" s="13" t="s">
        <v>228</v>
      </c>
      <c r="AA351" s="11" t="s">
        <v>228</v>
      </c>
      <c r="AB351" s="11" t="s">
        <v>238</v>
      </c>
      <c r="AC351" s="22" t="s">
        <v>239</v>
      </c>
      <c r="AD351" s="13" t="s">
        <v>228</v>
      </c>
    </row>
    <row r="352" spans="1:30" x14ac:dyDescent="0.25">
      <c r="A352" s="64"/>
      <c r="B352" s="31" t="s">
        <v>447</v>
      </c>
      <c r="C352" s="19" t="s">
        <v>228</v>
      </c>
      <c r="D352" s="19"/>
      <c r="E352" s="34">
        <v>347</v>
      </c>
      <c r="F352" s="33" t="s">
        <v>228</v>
      </c>
      <c r="G352" s="19" t="s">
        <v>228</v>
      </c>
      <c r="H352" s="19"/>
      <c r="I352" s="34">
        <v>332</v>
      </c>
      <c r="J352" s="33" t="s">
        <v>228</v>
      </c>
      <c r="K352" s="19" t="s">
        <v>228</v>
      </c>
      <c r="L352" s="19"/>
      <c r="M352" s="32">
        <v>8969</v>
      </c>
      <c r="N352" s="33" t="s">
        <v>228</v>
      </c>
      <c r="O352" s="19" t="s">
        <v>228</v>
      </c>
      <c r="P352" s="19"/>
      <c r="Q352" s="32">
        <v>9648</v>
      </c>
      <c r="R352" s="33" t="s">
        <v>228</v>
      </c>
      <c r="S352" s="19" t="s">
        <v>228</v>
      </c>
      <c r="T352" s="19"/>
      <c r="U352" s="32">
        <v>104551</v>
      </c>
      <c r="V352" s="33" t="s">
        <v>228</v>
      </c>
      <c r="W352" s="19" t="s">
        <v>228</v>
      </c>
      <c r="X352" s="19"/>
      <c r="Y352" s="32">
        <v>114199</v>
      </c>
      <c r="Z352" s="33" t="s">
        <v>228</v>
      </c>
      <c r="AA352" s="19" t="s">
        <v>228</v>
      </c>
      <c r="AB352" s="19"/>
      <c r="AC352" s="34" t="s">
        <v>239</v>
      </c>
      <c r="AD352" s="33" t="s">
        <v>228</v>
      </c>
    </row>
    <row r="353" spans="1:30" x14ac:dyDescent="0.25">
      <c r="A353" s="64"/>
      <c r="B353" s="20" t="s">
        <v>448</v>
      </c>
      <c r="C353" s="11" t="s">
        <v>228</v>
      </c>
      <c r="D353" s="11"/>
      <c r="E353" s="21">
        <v>2867</v>
      </c>
      <c r="F353" s="13" t="s">
        <v>228</v>
      </c>
      <c r="G353" s="11" t="s">
        <v>228</v>
      </c>
      <c r="H353" s="11"/>
      <c r="I353" s="21">
        <v>2296</v>
      </c>
      <c r="J353" s="13" t="s">
        <v>228</v>
      </c>
      <c r="K353" s="11" t="s">
        <v>228</v>
      </c>
      <c r="L353" s="11"/>
      <c r="M353" s="21">
        <v>9544</v>
      </c>
      <c r="N353" s="13" t="s">
        <v>228</v>
      </c>
      <c r="O353" s="11" t="s">
        <v>228</v>
      </c>
      <c r="P353" s="11"/>
      <c r="Q353" s="21">
        <v>14707</v>
      </c>
      <c r="R353" s="13" t="s">
        <v>228</v>
      </c>
      <c r="S353" s="11" t="s">
        <v>228</v>
      </c>
      <c r="T353" s="11"/>
      <c r="U353" s="21">
        <v>717615</v>
      </c>
      <c r="V353" s="13" t="s">
        <v>228</v>
      </c>
      <c r="W353" s="11" t="s">
        <v>228</v>
      </c>
      <c r="X353" s="11"/>
      <c r="Y353" s="21">
        <v>732322</v>
      </c>
      <c r="Z353" s="13" t="s">
        <v>228</v>
      </c>
      <c r="AA353" s="11" t="s">
        <v>228</v>
      </c>
      <c r="AB353" s="11"/>
      <c r="AC353" s="22" t="s">
        <v>239</v>
      </c>
      <c r="AD353" s="13" t="s">
        <v>228</v>
      </c>
    </row>
    <row r="354" spans="1:30" x14ac:dyDescent="0.25">
      <c r="A354" s="64"/>
      <c r="B354" s="31" t="s">
        <v>422</v>
      </c>
      <c r="C354" s="19" t="s">
        <v>228</v>
      </c>
      <c r="D354" s="19"/>
      <c r="E354" s="32">
        <v>7651</v>
      </c>
      <c r="F354" s="33" t="s">
        <v>228</v>
      </c>
      <c r="G354" s="19" t="s">
        <v>228</v>
      </c>
      <c r="H354" s="19"/>
      <c r="I354" s="32">
        <v>2766</v>
      </c>
      <c r="J354" s="33" t="s">
        <v>228</v>
      </c>
      <c r="K354" s="19" t="s">
        <v>228</v>
      </c>
      <c r="L354" s="19"/>
      <c r="M354" s="32">
        <v>10990</v>
      </c>
      <c r="N354" s="33" t="s">
        <v>228</v>
      </c>
      <c r="O354" s="19" t="s">
        <v>228</v>
      </c>
      <c r="P354" s="19"/>
      <c r="Q354" s="32">
        <v>21407</v>
      </c>
      <c r="R354" s="33" t="s">
        <v>228</v>
      </c>
      <c r="S354" s="19" t="s">
        <v>228</v>
      </c>
      <c r="T354" s="19"/>
      <c r="U354" s="32">
        <v>325073</v>
      </c>
      <c r="V354" s="33" t="s">
        <v>228</v>
      </c>
      <c r="W354" s="19" t="s">
        <v>228</v>
      </c>
      <c r="X354" s="19"/>
      <c r="Y354" s="32">
        <v>346480</v>
      </c>
      <c r="Z354" s="33" t="s">
        <v>228</v>
      </c>
      <c r="AA354" s="19" t="s">
        <v>228</v>
      </c>
      <c r="AB354" s="19"/>
      <c r="AC354" s="34" t="s">
        <v>239</v>
      </c>
      <c r="AD354" s="33" t="s">
        <v>228</v>
      </c>
    </row>
    <row r="355" spans="1:30" x14ac:dyDescent="0.25">
      <c r="A355" s="64"/>
      <c r="B355" s="20" t="s">
        <v>449</v>
      </c>
      <c r="C355" s="11" t="s">
        <v>228</v>
      </c>
      <c r="D355" s="11"/>
      <c r="E355" s="22">
        <v>702</v>
      </c>
      <c r="F355" s="13" t="s">
        <v>228</v>
      </c>
      <c r="G355" s="11" t="s">
        <v>228</v>
      </c>
      <c r="H355" s="11"/>
      <c r="I355" s="22">
        <v>391</v>
      </c>
      <c r="J355" s="13" t="s">
        <v>228</v>
      </c>
      <c r="K355" s="11" t="s">
        <v>228</v>
      </c>
      <c r="L355" s="11"/>
      <c r="M355" s="22">
        <v>815</v>
      </c>
      <c r="N355" s="13" t="s">
        <v>228</v>
      </c>
      <c r="O355" s="11" t="s">
        <v>228</v>
      </c>
      <c r="P355" s="11"/>
      <c r="Q355" s="21">
        <v>1908</v>
      </c>
      <c r="R355" s="13" t="s">
        <v>228</v>
      </c>
      <c r="S355" s="11" t="s">
        <v>228</v>
      </c>
      <c r="T355" s="11"/>
      <c r="U355" s="21">
        <v>38270</v>
      </c>
      <c r="V355" s="13" t="s">
        <v>228</v>
      </c>
      <c r="W355" s="11" t="s">
        <v>228</v>
      </c>
      <c r="X355" s="11"/>
      <c r="Y355" s="21">
        <v>40178</v>
      </c>
      <c r="Z355" s="13" t="s">
        <v>228</v>
      </c>
      <c r="AA355" s="11" t="s">
        <v>228</v>
      </c>
      <c r="AB355" s="11"/>
      <c r="AC355" s="22" t="s">
        <v>239</v>
      </c>
      <c r="AD355" s="13" t="s">
        <v>228</v>
      </c>
    </row>
    <row r="356" spans="1:30" ht="15.75" thickBot="1" x14ac:dyDescent="0.3">
      <c r="A356" s="64"/>
      <c r="B356" s="31" t="s">
        <v>254</v>
      </c>
      <c r="C356" s="19" t="s">
        <v>228</v>
      </c>
      <c r="D356" s="19"/>
      <c r="E356" s="34" t="s">
        <v>239</v>
      </c>
      <c r="F356" s="33" t="s">
        <v>228</v>
      </c>
      <c r="G356" s="19" t="s">
        <v>228</v>
      </c>
      <c r="H356" s="19"/>
      <c r="I356" s="34" t="s">
        <v>239</v>
      </c>
      <c r="J356" s="33" t="s">
        <v>228</v>
      </c>
      <c r="K356" s="19" t="s">
        <v>228</v>
      </c>
      <c r="L356" s="19"/>
      <c r="M356" s="34" t="s">
        <v>239</v>
      </c>
      <c r="N356" s="33" t="s">
        <v>228</v>
      </c>
      <c r="O356" s="19" t="s">
        <v>228</v>
      </c>
      <c r="P356" s="19"/>
      <c r="Q356" s="34" t="s">
        <v>239</v>
      </c>
      <c r="R356" s="33" t="s">
        <v>228</v>
      </c>
      <c r="S356" s="19" t="s">
        <v>228</v>
      </c>
      <c r="T356" s="19"/>
      <c r="U356" s="32">
        <v>43239</v>
      </c>
      <c r="V356" s="33" t="s">
        <v>228</v>
      </c>
      <c r="W356" s="19" t="s">
        <v>228</v>
      </c>
      <c r="X356" s="19"/>
      <c r="Y356" s="32">
        <v>43239</v>
      </c>
      <c r="Z356" s="33" t="s">
        <v>228</v>
      </c>
      <c r="AA356" s="19" t="s">
        <v>228</v>
      </c>
      <c r="AB356" s="19"/>
      <c r="AC356" s="34" t="s">
        <v>239</v>
      </c>
      <c r="AD356" s="33" t="s">
        <v>228</v>
      </c>
    </row>
    <row r="357" spans="1:30" x14ac:dyDescent="0.25">
      <c r="A357" s="64"/>
      <c r="B357" s="35"/>
      <c r="C357" s="35" t="s">
        <v>228</v>
      </c>
      <c r="D357" s="36"/>
      <c r="E357" s="36"/>
      <c r="F357" s="35"/>
      <c r="G357" s="35" t="s">
        <v>228</v>
      </c>
      <c r="H357" s="36"/>
      <c r="I357" s="36"/>
      <c r="J357" s="35"/>
      <c r="K357" s="35" t="s">
        <v>228</v>
      </c>
      <c r="L357" s="36"/>
      <c r="M357" s="36"/>
      <c r="N357" s="35"/>
      <c r="O357" s="35" t="s">
        <v>228</v>
      </c>
      <c r="P357" s="36"/>
      <c r="Q357" s="36"/>
      <c r="R357" s="35"/>
      <c r="S357" s="35" t="s">
        <v>228</v>
      </c>
      <c r="T357" s="36"/>
      <c r="U357" s="36"/>
      <c r="V357" s="35"/>
      <c r="W357" s="35" t="s">
        <v>228</v>
      </c>
      <c r="X357" s="36"/>
      <c r="Y357" s="36"/>
      <c r="Z357" s="35"/>
      <c r="AA357" s="35" t="s">
        <v>228</v>
      </c>
      <c r="AB357" s="36"/>
      <c r="AC357" s="36"/>
      <c r="AD357" s="35"/>
    </row>
    <row r="358" spans="1:30" ht="15.75" thickBot="1" x14ac:dyDescent="0.3">
      <c r="A358" s="64"/>
      <c r="B358" s="20" t="s">
        <v>127</v>
      </c>
      <c r="C358" s="14" t="s">
        <v>228</v>
      </c>
      <c r="D358" s="11" t="s">
        <v>238</v>
      </c>
      <c r="E358" s="21">
        <v>11825</v>
      </c>
      <c r="F358" s="13" t="s">
        <v>228</v>
      </c>
      <c r="G358" s="14" t="s">
        <v>228</v>
      </c>
      <c r="H358" s="11" t="s">
        <v>238</v>
      </c>
      <c r="I358" s="21">
        <v>6097</v>
      </c>
      <c r="J358" s="13" t="s">
        <v>228</v>
      </c>
      <c r="K358" s="14" t="s">
        <v>228</v>
      </c>
      <c r="L358" s="11" t="s">
        <v>238</v>
      </c>
      <c r="M358" s="21">
        <v>34287</v>
      </c>
      <c r="N358" s="13" t="s">
        <v>228</v>
      </c>
      <c r="O358" s="14" t="s">
        <v>228</v>
      </c>
      <c r="P358" s="11" t="s">
        <v>238</v>
      </c>
      <c r="Q358" s="21">
        <v>52209</v>
      </c>
      <c r="R358" s="13" t="s">
        <v>228</v>
      </c>
      <c r="S358" s="14" t="s">
        <v>228</v>
      </c>
      <c r="T358" s="11" t="s">
        <v>238</v>
      </c>
      <c r="U358" s="21">
        <v>1398426</v>
      </c>
      <c r="V358" s="13" t="s">
        <v>228</v>
      </c>
      <c r="W358" s="14" t="s">
        <v>228</v>
      </c>
      <c r="X358" s="11" t="s">
        <v>238</v>
      </c>
      <c r="Y358" s="21">
        <v>1450635</v>
      </c>
      <c r="Z358" s="13" t="s">
        <v>228</v>
      </c>
      <c r="AA358" s="14" t="s">
        <v>228</v>
      </c>
      <c r="AB358" s="11" t="s">
        <v>238</v>
      </c>
      <c r="AC358" s="22" t="s">
        <v>239</v>
      </c>
      <c r="AD358" s="13" t="s">
        <v>228</v>
      </c>
    </row>
    <row r="359" spans="1:30" ht="15.75" thickTop="1" x14ac:dyDescent="0.25">
      <c r="A359" s="64"/>
      <c r="B359" s="35"/>
      <c r="C359" s="35" t="s">
        <v>228</v>
      </c>
      <c r="D359" s="38"/>
      <c r="E359" s="38"/>
      <c r="F359" s="35"/>
      <c r="G359" s="35" t="s">
        <v>228</v>
      </c>
      <c r="H359" s="38"/>
      <c r="I359" s="38"/>
      <c r="J359" s="35"/>
      <c r="K359" s="35" t="s">
        <v>228</v>
      </c>
      <c r="L359" s="38"/>
      <c r="M359" s="38"/>
      <c r="N359" s="35"/>
      <c r="O359" s="35" t="s">
        <v>228</v>
      </c>
      <c r="P359" s="38"/>
      <c r="Q359" s="38"/>
      <c r="R359" s="35"/>
      <c r="S359" s="35" t="s">
        <v>228</v>
      </c>
      <c r="T359" s="38"/>
      <c r="U359" s="38"/>
      <c r="V359" s="35"/>
      <c r="W359" s="35" t="s">
        <v>228</v>
      </c>
      <c r="X359" s="38"/>
      <c r="Y359" s="38"/>
      <c r="Z359" s="35"/>
      <c r="AA359" s="35" t="s">
        <v>228</v>
      </c>
      <c r="AB359" s="38"/>
      <c r="AC359" s="38"/>
      <c r="AD359" s="35"/>
    </row>
    <row r="360" spans="1:30" ht="15.75" x14ac:dyDescent="0.25">
      <c r="A360" s="64"/>
      <c r="B360" s="68"/>
      <c r="C360" s="68"/>
      <c r="D360" s="68"/>
      <c r="E360" s="68"/>
      <c r="F360" s="68"/>
      <c r="G360" s="68"/>
      <c r="H360" s="68"/>
      <c r="I360" s="68"/>
      <c r="J360" s="68"/>
      <c r="K360" s="68"/>
      <c r="L360" s="68"/>
      <c r="M360" s="68"/>
      <c r="N360" s="68"/>
      <c r="O360" s="68"/>
      <c r="P360" s="68"/>
      <c r="Q360" s="68"/>
      <c r="R360" s="68"/>
      <c r="S360" s="68"/>
      <c r="T360" s="68"/>
      <c r="U360" s="68"/>
      <c r="V360" s="68"/>
      <c r="W360" s="68"/>
      <c r="X360" s="68"/>
      <c r="Y360" s="68"/>
      <c r="Z360" s="68"/>
      <c r="AA360" s="68"/>
      <c r="AB360" s="68"/>
      <c r="AC360" s="68"/>
      <c r="AD360" s="68"/>
    </row>
    <row r="361" spans="1:30" x14ac:dyDescent="0.25">
      <c r="A361" s="64"/>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row>
    <row r="362" spans="1:30" x14ac:dyDescent="0.25">
      <c r="A362" s="64"/>
      <c r="B362" s="23"/>
      <c r="C362" s="23" t="s">
        <v>228</v>
      </c>
      <c r="D362" s="50" t="s">
        <v>34</v>
      </c>
      <c r="E362" s="50"/>
      <c r="F362" s="23"/>
      <c r="G362" s="23" t="s">
        <v>228</v>
      </c>
      <c r="H362" s="50" t="s">
        <v>34</v>
      </c>
      <c r="I362" s="50"/>
      <c r="J362" s="23"/>
      <c r="K362" s="23" t="s">
        <v>228</v>
      </c>
      <c r="L362" s="50" t="s">
        <v>437</v>
      </c>
      <c r="M362" s="50"/>
      <c r="N362" s="23"/>
      <c r="O362" s="23" t="s">
        <v>228</v>
      </c>
      <c r="P362" s="50" t="s">
        <v>127</v>
      </c>
      <c r="Q362" s="50"/>
      <c r="R362" s="23"/>
      <c r="S362" s="23" t="s">
        <v>228</v>
      </c>
      <c r="T362" s="50" t="s">
        <v>439</v>
      </c>
      <c r="U362" s="50"/>
      <c r="V362" s="23"/>
      <c r="W362" s="23" t="s">
        <v>228</v>
      </c>
      <c r="X362" s="50" t="s">
        <v>127</v>
      </c>
      <c r="Y362" s="50"/>
      <c r="Z362" s="23"/>
      <c r="AA362" s="23" t="s">
        <v>228</v>
      </c>
      <c r="AB362" s="50" t="s">
        <v>437</v>
      </c>
      <c r="AC362" s="50"/>
      <c r="AD362" s="23"/>
    </row>
    <row r="363" spans="1:30" x14ac:dyDescent="0.25">
      <c r="A363" s="64"/>
      <c r="B363" s="23"/>
      <c r="C363" s="23"/>
      <c r="D363" s="50" t="s">
        <v>431</v>
      </c>
      <c r="E363" s="50"/>
      <c r="F363" s="23"/>
      <c r="G363" s="23"/>
      <c r="H363" s="50" t="s">
        <v>434</v>
      </c>
      <c r="I363" s="50"/>
      <c r="J363" s="23"/>
      <c r="K363" s="23"/>
      <c r="L363" s="50" t="s">
        <v>438</v>
      </c>
      <c r="M363" s="50"/>
      <c r="N363" s="23"/>
      <c r="O363" s="23"/>
      <c r="P363" s="50" t="s">
        <v>34</v>
      </c>
      <c r="Q363" s="50"/>
      <c r="R363" s="23"/>
      <c r="S363" s="23"/>
      <c r="T363" s="50" t="s">
        <v>34</v>
      </c>
      <c r="U363" s="50"/>
      <c r="V363" s="23"/>
      <c r="W363" s="23"/>
      <c r="X363" s="50" t="s">
        <v>34</v>
      </c>
      <c r="Y363" s="50"/>
      <c r="Z363" s="23"/>
      <c r="AA363" s="23"/>
      <c r="AB363" s="50" t="s">
        <v>440</v>
      </c>
      <c r="AC363" s="50"/>
      <c r="AD363" s="23"/>
    </row>
    <row r="364" spans="1:30" x14ac:dyDescent="0.25">
      <c r="A364" s="64"/>
      <c r="B364" s="23"/>
      <c r="C364" s="23"/>
      <c r="D364" s="50" t="s">
        <v>432</v>
      </c>
      <c r="E364" s="50"/>
      <c r="F364" s="23"/>
      <c r="G364" s="23"/>
      <c r="H364" s="50" t="s">
        <v>435</v>
      </c>
      <c r="I364" s="50"/>
      <c r="J364" s="23"/>
      <c r="K364" s="23"/>
      <c r="L364" s="50" t="s">
        <v>432</v>
      </c>
      <c r="M364" s="50"/>
      <c r="N364" s="23"/>
      <c r="O364" s="23"/>
      <c r="P364" s="50" t="s">
        <v>436</v>
      </c>
      <c r="Q364" s="50"/>
      <c r="R364" s="23"/>
      <c r="S364" s="23"/>
      <c r="T364" s="50"/>
      <c r="U364" s="50"/>
      <c r="V364" s="23"/>
      <c r="W364" s="23"/>
      <c r="X364" s="50"/>
      <c r="Y364" s="50"/>
      <c r="Z364" s="23"/>
      <c r="AA364" s="23"/>
      <c r="AB364" s="50" t="s">
        <v>441</v>
      </c>
      <c r="AC364" s="50"/>
      <c r="AD364" s="23"/>
    </row>
    <row r="365" spans="1:30" x14ac:dyDescent="0.25">
      <c r="A365" s="64"/>
      <c r="B365" s="23"/>
      <c r="C365" s="23"/>
      <c r="D365" s="50" t="s">
        <v>433</v>
      </c>
      <c r="E365" s="50"/>
      <c r="F365" s="23"/>
      <c r="G365" s="23"/>
      <c r="H365" s="50" t="s">
        <v>436</v>
      </c>
      <c r="I365" s="50"/>
      <c r="J365" s="23"/>
      <c r="K365" s="23"/>
      <c r="L365" s="50" t="s">
        <v>433</v>
      </c>
      <c r="M365" s="50"/>
      <c r="N365" s="23"/>
      <c r="O365" s="23"/>
      <c r="P365" s="50"/>
      <c r="Q365" s="50"/>
      <c r="R365" s="23"/>
      <c r="S365" s="23"/>
      <c r="T365" s="50"/>
      <c r="U365" s="50"/>
      <c r="V365" s="23"/>
      <c r="W365" s="23"/>
      <c r="X365" s="50"/>
      <c r="Y365" s="50"/>
      <c r="Z365" s="23"/>
      <c r="AA365" s="23"/>
      <c r="AB365" s="50" t="s">
        <v>442</v>
      </c>
      <c r="AC365" s="50"/>
      <c r="AD365" s="23"/>
    </row>
    <row r="366" spans="1:30" x14ac:dyDescent="0.25">
      <c r="A366" s="64"/>
      <c r="B366" s="23"/>
      <c r="C366" s="23"/>
      <c r="D366" s="50"/>
      <c r="E366" s="50"/>
      <c r="F366" s="23"/>
      <c r="G366" s="23"/>
      <c r="H366" s="50"/>
      <c r="I366" s="50"/>
      <c r="J366" s="23"/>
      <c r="K366" s="23"/>
      <c r="L366" s="50"/>
      <c r="M366" s="50"/>
      <c r="N366" s="23"/>
      <c r="O366" s="23"/>
      <c r="P366" s="50"/>
      <c r="Q366" s="50"/>
      <c r="R366" s="23"/>
      <c r="S366" s="23"/>
      <c r="T366" s="50"/>
      <c r="U366" s="50"/>
      <c r="V366" s="23"/>
      <c r="W366" s="23"/>
      <c r="X366" s="50"/>
      <c r="Y366" s="50"/>
      <c r="Z366" s="23"/>
      <c r="AA366" s="23"/>
      <c r="AB366" s="50" t="s">
        <v>443</v>
      </c>
      <c r="AC366" s="50"/>
      <c r="AD366" s="23"/>
    </row>
    <row r="367" spans="1:30" ht="15.75" thickBot="1" x14ac:dyDescent="0.3">
      <c r="A367" s="64"/>
      <c r="B367" s="23"/>
      <c r="C367" s="23"/>
      <c r="D367" s="75"/>
      <c r="E367" s="75"/>
      <c r="F367" s="23"/>
      <c r="G367" s="23"/>
      <c r="H367" s="75"/>
      <c r="I367" s="75"/>
      <c r="J367" s="23"/>
      <c r="K367" s="23"/>
      <c r="L367" s="75"/>
      <c r="M367" s="75"/>
      <c r="N367" s="23"/>
      <c r="O367" s="23"/>
      <c r="P367" s="75"/>
      <c r="Q367" s="75"/>
      <c r="R367" s="23"/>
      <c r="S367" s="23"/>
      <c r="T367" s="75"/>
      <c r="U367" s="75"/>
      <c r="V367" s="23"/>
      <c r="W367" s="23"/>
      <c r="X367" s="75"/>
      <c r="Y367" s="75"/>
      <c r="Z367" s="23"/>
      <c r="AA367" s="23"/>
      <c r="AB367" s="75" t="s">
        <v>444</v>
      </c>
      <c r="AC367" s="75"/>
      <c r="AD367" s="23"/>
    </row>
    <row r="368" spans="1:30" ht="15.75" thickBot="1" x14ac:dyDescent="0.3">
      <c r="A368" s="64"/>
      <c r="B368" s="14"/>
      <c r="C368" s="14" t="s">
        <v>228</v>
      </c>
      <c r="D368" s="75" t="s">
        <v>236</v>
      </c>
      <c r="E368" s="75"/>
      <c r="F368" s="75"/>
      <c r="G368" s="75"/>
      <c r="H368" s="75"/>
      <c r="I368" s="75"/>
      <c r="J368" s="75"/>
      <c r="K368" s="75"/>
      <c r="L368" s="75"/>
      <c r="M368" s="75"/>
      <c r="N368" s="75"/>
      <c r="O368" s="75"/>
      <c r="P368" s="75"/>
      <c r="Q368" s="75"/>
      <c r="R368" s="75"/>
      <c r="S368" s="75"/>
      <c r="T368" s="75"/>
      <c r="U368" s="75"/>
      <c r="V368" s="75"/>
      <c r="W368" s="75"/>
      <c r="X368" s="75"/>
      <c r="Y368" s="75"/>
      <c r="Z368" s="75"/>
      <c r="AA368" s="75"/>
      <c r="AB368" s="75"/>
      <c r="AC368" s="75"/>
      <c r="AD368" s="14"/>
    </row>
    <row r="369" spans="1:30" x14ac:dyDescent="0.25">
      <c r="A369" s="64"/>
      <c r="B369" s="74" t="s">
        <v>451</v>
      </c>
      <c r="C369" s="19" t="s">
        <v>228</v>
      </c>
      <c r="D369" s="19"/>
      <c r="E369" s="19"/>
      <c r="F369" s="19"/>
      <c r="G369" s="19" t="s">
        <v>228</v>
      </c>
      <c r="H369" s="19"/>
      <c r="I369" s="19"/>
      <c r="J369" s="19"/>
      <c r="K369" s="19" t="s">
        <v>228</v>
      </c>
      <c r="L369" s="19"/>
      <c r="M369" s="19"/>
      <c r="N369" s="19"/>
      <c r="O369" s="19" t="s">
        <v>228</v>
      </c>
      <c r="P369" s="19"/>
      <c r="Q369" s="19"/>
      <c r="R369" s="19"/>
      <c r="S369" s="19" t="s">
        <v>228</v>
      </c>
      <c r="T369" s="19"/>
      <c r="U369" s="19"/>
      <c r="V369" s="19"/>
      <c r="W369" s="19" t="s">
        <v>228</v>
      </c>
      <c r="X369" s="19"/>
      <c r="Y369" s="19"/>
      <c r="Z369" s="19"/>
      <c r="AA369" s="19" t="s">
        <v>228</v>
      </c>
      <c r="AB369" s="19"/>
      <c r="AC369" s="19"/>
      <c r="AD369" s="19"/>
    </row>
    <row r="370" spans="1:30" x14ac:dyDescent="0.25">
      <c r="A370" s="64"/>
      <c r="B370" s="20" t="s">
        <v>446</v>
      </c>
      <c r="C370" s="11" t="s">
        <v>228</v>
      </c>
      <c r="D370" s="11" t="s">
        <v>238</v>
      </c>
      <c r="E370" s="21">
        <v>1192</v>
      </c>
      <c r="F370" s="13" t="s">
        <v>228</v>
      </c>
      <c r="G370" s="11" t="s">
        <v>228</v>
      </c>
      <c r="H370" s="11" t="s">
        <v>238</v>
      </c>
      <c r="I370" s="22">
        <v>639</v>
      </c>
      <c r="J370" s="13" t="s">
        <v>228</v>
      </c>
      <c r="K370" s="11" t="s">
        <v>228</v>
      </c>
      <c r="L370" s="11" t="s">
        <v>238</v>
      </c>
      <c r="M370" s="21">
        <v>3786</v>
      </c>
      <c r="N370" s="13" t="s">
        <v>228</v>
      </c>
      <c r="O370" s="11" t="s">
        <v>228</v>
      </c>
      <c r="P370" s="11" t="s">
        <v>238</v>
      </c>
      <c r="Q370" s="21">
        <v>5617</v>
      </c>
      <c r="R370" s="13" t="s">
        <v>228</v>
      </c>
      <c r="S370" s="11" t="s">
        <v>228</v>
      </c>
      <c r="T370" s="11" t="s">
        <v>238</v>
      </c>
      <c r="U370" s="21">
        <v>183757</v>
      </c>
      <c r="V370" s="13" t="s">
        <v>228</v>
      </c>
      <c r="W370" s="11" t="s">
        <v>228</v>
      </c>
      <c r="X370" s="11" t="s">
        <v>238</v>
      </c>
      <c r="Y370" s="21">
        <v>189374</v>
      </c>
      <c r="Z370" s="13" t="s">
        <v>228</v>
      </c>
      <c r="AA370" s="11" t="s">
        <v>228</v>
      </c>
      <c r="AB370" s="11" t="s">
        <v>238</v>
      </c>
      <c r="AC370" s="22" t="s">
        <v>239</v>
      </c>
      <c r="AD370" s="13" t="s">
        <v>228</v>
      </c>
    </row>
    <row r="371" spans="1:30" x14ac:dyDescent="0.25">
      <c r="A371" s="64"/>
      <c r="B371" s="31" t="s">
        <v>447</v>
      </c>
      <c r="C371" s="19" t="s">
        <v>228</v>
      </c>
      <c r="D371" s="19"/>
      <c r="E371" s="34">
        <v>518</v>
      </c>
      <c r="F371" s="33" t="s">
        <v>228</v>
      </c>
      <c r="G371" s="19" t="s">
        <v>228</v>
      </c>
      <c r="H371" s="19"/>
      <c r="I371" s="34">
        <v>152</v>
      </c>
      <c r="J371" s="33" t="s">
        <v>228</v>
      </c>
      <c r="K371" s="19" t="s">
        <v>228</v>
      </c>
      <c r="L371" s="19"/>
      <c r="M371" s="32">
        <v>8180</v>
      </c>
      <c r="N371" s="33" t="s">
        <v>228</v>
      </c>
      <c r="O371" s="19" t="s">
        <v>228</v>
      </c>
      <c r="P371" s="19"/>
      <c r="Q371" s="32">
        <v>8850</v>
      </c>
      <c r="R371" s="33" t="s">
        <v>228</v>
      </c>
      <c r="S371" s="19" t="s">
        <v>228</v>
      </c>
      <c r="T371" s="19"/>
      <c r="U371" s="32">
        <v>116465</v>
      </c>
      <c r="V371" s="33" t="s">
        <v>228</v>
      </c>
      <c r="W371" s="19" t="s">
        <v>228</v>
      </c>
      <c r="X371" s="19"/>
      <c r="Y371" s="32">
        <v>125315</v>
      </c>
      <c r="Z371" s="33" t="s">
        <v>228</v>
      </c>
      <c r="AA371" s="19" t="s">
        <v>228</v>
      </c>
      <c r="AB371" s="19"/>
      <c r="AC371" s="34" t="s">
        <v>239</v>
      </c>
      <c r="AD371" s="33" t="s">
        <v>228</v>
      </c>
    </row>
    <row r="372" spans="1:30" x14ac:dyDescent="0.25">
      <c r="A372" s="64"/>
      <c r="B372" s="20" t="s">
        <v>448</v>
      </c>
      <c r="C372" s="11" t="s">
        <v>228</v>
      </c>
      <c r="D372" s="11"/>
      <c r="E372" s="21">
        <v>3507</v>
      </c>
      <c r="F372" s="13" t="s">
        <v>228</v>
      </c>
      <c r="G372" s="11" t="s">
        <v>228</v>
      </c>
      <c r="H372" s="11"/>
      <c r="I372" s="22">
        <v>812</v>
      </c>
      <c r="J372" s="13" t="s">
        <v>228</v>
      </c>
      <c r="K372" s="11" t="s">
        <v>228</v>
      </c>
      <c r="L372" s="11"/>
      <c r="M372" s="21">
        <v>11402</v>
      </c>
      <c r="N372" s="13" t="s">
        <v>228</v>
      </c>
      <c r="O372" s="11" t="s">
        <v>228</v>
      </c>
      <c r="P372" s="11"/>
      <c r="Q372" s="21">
        <v>15721</v>
      </c>
      <c r="R372" s="13" t="s">
        <v>228</v>
      </c>
      <c r="S372" s="11" t="s">
        <v>228</v>
      </c>
      <c r="T372" s="11"/>
      <c r="U372" s="21">
        <v>697519</v>
      </c>
      <c r="V372" s="13" t="s">
        <v>228</v>
      </c>
      <c r="W372" s="11" t="s">
        <v>228</v>
      </c>
      <c r="X372" s="11"/>
      <c r="Y372" s="21">
        <v>713240</v>
      </c>
      <c r="Z372" s="13" t="s">
        <v>228</v>
      </c>
      <c r="AA372" s="11" t="s">
        <v>228</v>
      </c>
      <c r="AB372" s="11"/>
      <c r="AC372" s="22" t="s">
        <v>239</v>
      </c>
      <c r="AD372" s="13" t="s">
        <v>228</v>
      </c>
    </row>
    <row r="373" spans="1:30" x14ac:dyDescent="0.25">
      <c r="A373" s="64"/>
      <c r="B373" s="31" t="s">
        <v>422</v>
      </c>
      <c r="C373" s="19" t="s">
        <v>228</v>
      </c>
      <c r="D373" s="19"/>
      <c r="E373" s="32">
        <v>7200</v>
      </c>
      <c r="F373" s="33" t="s">
        <v>228</v>
      </c>
      <c r="G373" s="19" t="s">
        <v>228</v>
      </c>
      <c r="H373" s="19"/>
      <c r="I373" s="32">
        <v>2346</v>
      </c>
      <c r="J373" s="33" t="s">
        <v>228</v>
      </c>
      <c r="K373" s="19" t="s">
        <v>228</v>
      </c>
      <c r="L373" s="19"/>
      <c r="M373" s="32">
        <v>12372</v>
      </c>
      <c r="N373" s="33" t="s">
        <v>228</v>
      </c>
      <c r="O373" s="19" t="s">
        <v>228</v>
      </c>
      <c r="P373" s="19"/>
      <c r="Q373" s="32">
        <v>21918</v>
      </c>
      <c r="R373" s="33" t="s">
        <v>228</v>
      </c>
      <c r="S373" s="19" t="s">
        <v>228</v>
      </c>
      <c r="T373" s="19"/>
      <c r="U373" s="32">
        <v>321414</v>
      </c>
      <c r="V373" s="33" t="s">
        <v>228</v>
      </c>
      <c r="W373" s="19" t="s">
        <v>228</v>
      </c>
      <c r="X373" s="19"/>
      <c r="Y373" s="32">
        <v>343332</v>
      </c>
      <c r="Z373" s="33" t="s">
        <v>228</v>
      </c>
      <c r="AA373" s="19" t="s">
        <v>228</v>
      </c>
      <c r="AB373" s="19"/>
      <c r="AC373" s="34" t="s">
        <v>239</v>
      </c>
      <c r="AD373" s="33" t="s">
        <v>228</v>
      </c>
    </row>
    <row r="374" spans="1:30" x14ac:dyDescent="0.25">
      <c r="A374" s="64"/>
      <c r="B374" s="20" t="s">
        <v>449</v>
      </c>
      <c r="C374" s="11" t="s">
        <v>228</v>
      </c>
      <c r="D374" s="11"/>
      <c r="E374" s="22">
        <v>687</v>
      </c>
      <c r="F374" s="13" t="s">
        <v>228</v>
      </c>
      <c r="G374" s="11" t="s">
        <v>228</v>
      </c>
      <c r="H374" s="11"/>
      <c r="I374" s="22">
        <v>284</v>
      </c>
      <c r="J374" s="13" t="s">
        <v>228</v>
      </c>
      <c r="K374" s="11" t="s">
        <v>228</v>
      </c>
      <c r="L374" s="11"/>
      <c r="M374" s="22">
        <v>993</v>
      </c>
      <c r="N374" s="13" t="s">
        <v>228</v>
      </c>
      <c r="O374" s="11" t="s">
        <v>228</v>
      </c>
      <c r="P374" s="11"/>
      <c r="Q374" s="21">
        <v>1964</v>
      </c>
      <c r="R374" s="13" t="s">
        <v>228</v>
      </c>
      <c r="S374" s="11" t="s">
        <v>228</v>
      </c>
      <c r="T374" s="11"/>
      <c r="U374" s="21">
        <v>41477</v>
      </c>
      <c r="V374" s="13" t="s">
        <v>228</v>
      </c>
      <c r="W374" s="11" t="s">
        <v>228</v>
      </c>
      <c r="X374" s="11"/>
      <c r="Y374" s="21">
        <v>43441</v>
      </c>
      <c r="Z374" s="13" t="s">
        <v>228</v>
      </c>
      <c r="AA374" s="11" t="s">
        <v>228</v>
      </c>
      <c r="AB374" s="11"/>
      <c r="AC374" s="22" t="s">
        <v>239</v>
      </c>
      <c r="AD374" s="13" t="s">
        <v>228</v>
      </c>
    </row>
    <row r="375" spans="1:30" ht="15.75" thickBot="1" x14ac:dyDescent="0.3">
      <c r="A375" s="64"/>
      <c r="B375" s="31" t="s">
        <v>254</v>
      </c>
      <c r="C375" s="19" t="s">
        <v>228</v>
      </c>
      <c r="D375" s="19"/>
      <c r="E375" s="34" t="s">
        <v>239</v>
      </c>
      <c r="F375" s="33" t="s">
        <v>228</v>
      </c>
      <c r="G375" s="19" t="s">
        <v>228</v>
      </c>
      <c r="H375" s="19"/>
      <c r="I375" s="34" t="s">
        <v>239</v>
      </c>
      <c r="J375" s="33" t="s">
        <v>228</v>
      </c>
      <c r="K375" s="19" t="s">
        <v>228</v>
      </c>
      <c r="L375" s="19"/>
      <c r="M375" s="34" t="s">
        <v>239</v>
      </c>
      <c r="N375" s="33" t="s">
        <v>228</v>
      </c>
      <c r="O375" s="19" t="s">
        <v>228</v>
      </c>
      <c r="P375" s="19"/>
      <c r="Q375" s="34" t="s">
        <v>239</v>
      </c>
      <c r="R375" s="33" t="s">
        <v>228</v>
      </c>
      <c r="S375" s="19" t="s">
        <v>228</v>
      </c>
      <c r="T375" s="19"/>
      <c r="U375" s="32">
        <v>25160</v>
      </c>
      <c r="V375" s="33" t="s">
        <v>228</v>
      </c>
      <c r="W375" s="19" t="s">
        <v>228</v>
      </c>
      <c r="X375" s="19"/>
      <c r="Y375" s="32">
        <v>25160</v>
      </c>
      <c r="Z375" s="33" t="s">
        <v>228</v>
      </c>
      <c r="AA375" s="19" t="s">
        <v>228</v>
      </c>
      <c r="AB375" s="19"/>
      <c r="AC375" s="34" t="s">
        <v>239</v>
      </c>
      <c r="AD375" s="33" t="s">
        <v>228</v>
      </c>
    </row>
    <row r="376" spans="1:30" x14ac:dyDescent="0.25">
      <c r="A376" s="64"/>
      <c r="B376" s="35"/>
      <c r="C376" s="35" t="s">
        <v>228</v>
      </c>
      <c r="D376" s="36"/>
      <c r="E376" s="36"/>
      <c r="F376" s="35"/>
      <c r="G376" s="35" t="s">
        <v>228</v>
      </c>
      <c r="H376" s="36"/>
      <c r="I376" s="36"/>
      <c r="J376" s="35"/>
      <c r="K376" s="35" t="s">
        <v>228</v>
      </c>
      <c r="L376" s="36"/>
      <c r="M376" s="36"/>
      <c r="N376" s="35"/>
      <c r="O376" s="35" t="s">
        <v>228</v>
      </c>
      <c r="P376" s="36"/>
      <c r="Q376" s="36"/>
      <c r="R376" s="35"/>
      <c r="S376" s="35" t="s">
        <v>228</v>
      </c>
      <c r="T376" s="36"/>
      <c r="U376" s="36"/>
      <c r="V376" s="35"/>
      <c r="W376" s="35" t="s">
        <v>228</v>
      </c>
      <c r="X376" s="36"/>
      <c r="Y376" s="36"/>
      <c r="Z376" s="35"/>
      <c r="AA376" s="35" t="s">
        <v>228</v>
      </c>
      <c r="AB376" s="36"/>
      <c r="AC376" s="36"/>
      <c r="AD376" s="35"/>
    </row>
    <row r="377" spans="1:30" ht="15.75" thickBot="1" x14ac:dyDescent="0.3">
      <c r="A377" s="64"/>
      <c r="B377" s="20" t="s">
        <v>127</v>
      </c>
      <c r="C377" s="14" t="s">
        <v>228</v>
      </c>
      <c r="D377" s="11" t="s">
        <v>238</v>
      </c>
      <c r="E377" s="21">
        <v>13104</v>
      </c>
      <c r="F377" s="13" t="s">
        <v>228</v>
      </c>
      <c r="G377" s="14" t="s">
        <v>228</v>
      </c>
      <c r="H377" s="11" t="s">
        <v>238</v>
      </c>
      <c r="I377" s="21">
        <v>4233</v>
      </c>
      <c r="J377" s="13" t="s">
        <v>228</v>
      </c>
      <c r="K377" s="14" t="s">
        <v>228</v>
      </c>
      <c r="L377" s="11" t="s">
        <v>238</v>
      </c>
      <c r="M377" s="21">
        <v>36733</v>
      </c>
      <c r="N377" s="13" t="s">
        <v>228</v>
      </c>
      <c r="O377" s="14" t="s">
        <v>228</v>
      </c>
      <c r="P377" s="11" t="s">
        <v>238</v>
      </c>
      <c r="Q377" s="21">
        <v>54070</v>
      </c>
      <c r="R377" s="13" t="s">
        <v>228</v>
      </c>
      <c r="S377" s="14" t="s">
        <v>228</v>
      </c>
      <c r="T377" s="11" t="s">
        <v>238</v>
      </c>
      <c r="U377" s="21">
        <v>1385792</v>
      </c>
      <c r="V377" s="13" t="s">
        <v>228</v>
      </c>
      <c r="W377" s="14" t="s">
        <v>228</v>
      </c>
      <c r="X377" s="11" t="s">
        <v>238</v>
      </c>
      <c r="Y377" s="21">
        <v>1439862</v>
      </c>
      <c r="Z377" s="13" t="s">
        <v>228</v>
      </c>
      <c r="AA377" s="14" t="s">
        <v>228</v>
      </c>
      <c r="AB377" s="11" t="s">
        <v>238</v>
      </c>
      <c r="AC377" s="22" t="s">
        <v>239</v>
      </c>
      <c r="AD377" s="13" t="s">
        <v>228</v>
      </c>
    </row>
    <row r="378" spans="1:30" ht="15.75" thickTop="1" x14ac:dyDescent="0.25">
      <c r="A378" s="64"/>
      <c r="B378" s="35"/>
      <c r="C378" s="35" t="s">
        <v>228</v>
      </c>
      <c r="D378" s="38"/>
      <c r="E378" s="38"/>
      <c r="F378" s="35"/>
      <c r="G378" s="35" t="s">
        <v>228</v>
      </c>
      <c r="H378" s="38"/>
      <c r="I378" s="38"/>
      <c r="J378" s="35"/>
      <c r="K378" s="35" t="s">
        <v>228</v>
      </c>
      <c r="L378" s="38"/>
      <c r="M378" s="38"/>
      <c r="N378" s="35"/>
      <c r="O378" s="35" t="s">
        <v>228</v>
      </c>
      <c r="P378" s="38"/>
      <c r="Q378" s="38"/>
      <c r="R378" s="35"/>
      <c r="S378" s="35" t="s">
        <v>228</v>
      </c>
      <c r="T378" s="38"/>
      <c r="U378" s="38"/>
      <c r="V378" s="35"/>
      <c r="W378" s="35" t="s">
        <v>228</v>
      </c>
      <c r="X378" s="38"/>
      <c r="Y378" s="38"/>
      <c r="Z378" s="35"/>
      <c r="AA378" s="35" t="s">
        <v>228</v>
      </c>
      <c r="AB378" s="38"/>
      <c r="AC378" s="38"/>
      <c r="AD378" s="35"/>
    </row>
    <row r="379" spans="1:30" ht="15" customHeight="1" x14ac:dyDescent="0.25">
      <c r="A379" s="64" t="s">
        <v>790</v>
      </c>
      <c r="B379" s="63" t="s">
        <v>5</v>
      </c>
      <c r="C379" s="63"/>
      <c r="D379" s="63"/>
      <c r="E379" s="63"/>
      <c r="F379" s="63"/>
      <c r="G379" s="63"/>
      <c r="H379" s="63"/>
      <c r="I379" s="63"/>
      <c r="J379" s="63"/>
      <c r="K379" s="63"/>
      <c r="L379" s="63"/>
      <c r="M379" s="63"/>
      <c r="N379" s="63"/>
      <c r="O379" s="63"/>
      <c r="P379" s="63"/>
      <c r="Q379" s="63"/>
      <c r="R379" s="63"/>
      <c r="S379" s="63"/>
      <c r="T379" s="63"/>
      <c r="U379" s="63"/>
      <c r="V379" s="63"/>
      <c r="W379" s="63"/>
      <c r="X379" s="63"/>
      <c r="Y379" s="63"/>
      <c r="Z379" s="63"/>
      <c r="AA379" s="63"/>
      <c r="AB379" s="63"/>
      <c r="AC379" s="63"/>
      <c r="AD379" s="63"/>
    </row>
    <row r="380" spans="1:30" x14ac:dyDescent="0.25">
      <c r="A380" s="64"/>
      <c r="B380" s="30" t="s">
        <v>459</v>
      </c>
      <c r="C380" s="30"/>
      <c r="D380" s="30"/>
      <c r="E380" s="30"/>
      <c r="F380" s="30"/>
      <c r="G380" s="30"/>
      <c r="H380" s="30"/>
      <c r="I380" s="30"/>
      <c r="J380" s="30"/>
      <c r="K380" s="30"/>
      <c r="L380" s="30"/>
      <c r="M380" s="30"/>
      <c r="N380" s="30"/>
      <c r="O380" s="30"/>
      <c r="P380" s="30"/>
      <c r="Q380" s="30"/>
      <c r="R380" s="30"/>
      <c r="S380" s="30"/>
      <c r="T380" s="30"/>
      <c r="U380" s="30"/>
      <c r="V380" s="30"/>
      <c r="W380" s="30"/>
      <c r="X380" s="30"/>
      <c r="Y380" s="30"/>
      <c r="Z380" s="30"/>
      <c r="AA380" s="30"/>
      <c r="AB380" s="30"/>
      <c r="AC380" s="30"/>
      <c r="AD380" s="30"/>
    </row>
    <row r="381" spans="1:30" ht="15.75" x14ac:dyDescent="0.25">
      <c r="A381" s="64"/>
      <c r="B381" s="68"/>
      <c r="C381" s="68"/>
      <c r="D381" s="68"/>
      <c r="E381" s="68"/>
      <c r="F381" s="68"/>
      <c r="G381" s="68"/>
      <c r="H381" s="68"/>
      <c r="I381" s="68"/>
      <c r="J381" s="68"/>
      <c r="K381" s="68"/>
      <c r="L381" s="68"/>
      <c r="M381" s="68"/>
      <c r="N381" s="68"/>
      <c r="O381" s="68"/>
      <c r="P381" s="68"/>
      <c r="Q381" s="68"/>
      <c r="R381" s="68"/>
      <c r="S381" s="68"/>
      <c r="T381" s="68"/>
      <c r="U381" s="68"/>
      <c r="V381" s="68"/>
      <c r="W381" s="68"/>
      <c r="X381" s="68"/>
      <c r="Y381" s="68"/>
      <c r="Z381" s="68"/>
      <c r="AA381" s="68"/>
      <c r="AB381" s="68"/>
      <c r="AC381" s="68"/>
      <c r="AD381" s="68"/>
    </row>
    <row r="382" spans="1:30" x14ac:dyDescent="0.25">
      <c r="A382" s="64"/>
      <c r="B382" s="11"/>
      <c r="C382" s="11"/>
      <c r="D382" s="11"/>
      <c r="E382" s="11"/>
      <c r="F382" s="11"/>
      <c r="G382" s="11"/>
      <c r="H382" s="11"/>
      <c r="I382" s="11"/>
      <c r="J382" s="11"/>
      <c r="K382" s="11"/>
      <c r="L382" s="11"/>
      <c r="M382" s="11"/>
      <c r="N382" s="11"/>
    </row>
    <row r="383" spans="1:30" x14ac:dyDescent="0.25">
      <c r="A383" s="64"/>
      <c r="B383" s="14"/>
      <c r="C383" s="14" t="s">
        <v>228</v>
      </c>
      <c r="D383" s="50" t="s">
        <v>460</v>
      </c>
      <c r="E383" s="50"/>
      <c r="F383" s="50"/>
      <c r="G383" s="50"/>
      <c r="H383" s="50"/>
      <c r="I383" s="50"/>
      <c r="J383" s="50"/>
      <c r="K383" s="50"/>
      <c r="L383" s="50"/>
      <c r="M383" s="50"/>
      <c r="N383" s="14"/>
    </row>
    <row r="384" spans="1:30" x14ac:dyDescent="0.25">
      <c r="A384" s="64"/>
      <c r="B384" s="23"/>
      <c r="C384" s="23" t="s">
        <v>228</v>
      </c>
      <c r="D384" s="50" t="s">
        <v>417</v>
      </c>
      <c r="E384" s="50"/>
      <c r="F384" s="23"/>
      <c r="G384" s="23" t="s">
        <v>228</v>
      </c>
      <c r="H384" s="50" t="s">
        <v>418</v>
      </c>
      <c r="I384" s="50"/>
      <c r="J384" s="23"/>
      <c r="K384" s="23" t="s">
        <v>228</v>
      </c>
      <c r="L384" s="50" t="s">
        <v>417</v>
      </c>
      <c r="M384" s="50"/>
      <c r="N384" s="23"/>
    </row>
    <row r="385" spans="1:14" ht="15.75" thickBot="1" x14ac:dyDescent="0.3">
      <c r="A385" s="64"/>
      <c r="B385" s="23"/>
      <c r="C385" s="23"/>
      <c r="D385" s="75">
        <v>2013</v>
      </c>
      <c r="E385" s="75"/>
      <c r="F385" s="23"/>
      <c r="G385" s="23"/>
      <c r="H385" s="75">
        <v>2012</v>
      </c>
      <c r="I385" s="75"/>
      <c r="J385" s="23"/>
      <c r="K385" s="23"/>
      <c r="L385" s="75">
        <v>2012</v>
      </c>
      <c r="M385" s="75"/>
      <c r="N385" s="23"/>
    </row>
    <row r="386" spans="1:14" x14ac:dyDescent="0.25">
      <c r="A386" s="64"/>
      <c r="B386" s="14"/>
      <c r="C386" s="14" t="s">
        <v>228</v>
      </c>
      <c r="D386" s="50" t="s">
        <v>236</v>
      </c>
      <c r="E386" s="50"/>
      <c r="F386" s="50"/>
      <c r="G386" s="50"/>
      <c r="H386" s="50"/>
      <c r="I386" s="50"/>
      <c r="J386" s="50"/>
      <c r="K386" s="50"/>
      <c r="L386" s="50"/>
      <c r="M386" s="50"/>
      <c r="N386" s="14"/>
    </row>
    <row r="387" spans="1:14" x14ac:dyDescent="0.25">
      <c r="A387" s="64"/>
      <c r="B387" s="31" t="s">
        <v>461</v>
      </c>
      <c r="C387" s="19" t="s">
        <v>228</v>
      </c>
      <c r="D387" s="19" t="s">
        <v>238</v>
      </c>
      <c r="E387" s="32">
        <v>31720</v>
      </c>
      <c r="F387" s="33" t="s">
        <v>228</v>
      </c>
      <c r="G387" s="19" t="s">
        <v>228</v>
      </c>
      <c r="H387" s="19" t="s">
        <v>238</v>
      </c>
      <c r="I387" s="32">
        <v>38885</v>
      </c>
      <c r="J387" s="33" t="s">
        <v>228</v>
      </c>
      <c r="K387" s="19" t="s">
        <v>228</v>
      </c>
      <c r="L387" s="19" t="s">
        <v>238</v>
      </c>
      <c r="M387" s="32">
        <v>38225</v>
      </c>
      <c r="N387" s="33" t="s">
        <v>228</v>
      </c>
    </row>
    <row r="388" spans="1:14" ht="26.25" thickBot="1" x14ac:dyDescent="0.3">
      <c r="A388" s="64"/>
      <c r="B388" s="20" t="s">
        <v>462</v>
      </c>
      <c r="C388" s="11" t="s">
        <v>228</v>
      </c>
      <c r="D388" s="11"/>
      <c r="E388" s="21">
        <v>17024</v>
      </c>
      <c r="F388" s="13" t="s">
        <v>228</v>
      </c>
      <c r="G388" s="11" t="s">
        <v>228</v>
      </c>
      <c r="H388" s="11"/>
      <c r="I388" s="21">
        <v>18744</v>
      </c>
      <c r="J388" s="13" t="s">
        <v>228</v>
      </c>
      <c r="K388" s="11" t="s">
        <v>228</v>
      </c>
      <c r="L388" s="11"/>
      <c r="M388" s="21">
        <v>19893</v>
      </c>
      <c r="N388" s="13" t="s">
        <v>228</v>
      </c>
    </row>
    <row r="389" spans="1:14" x14ac:dyDescent="0.25">
      <c r="A389" s="64"/>
      <c r="B389" s="35"/>
      <c r="C389" s="35" t="s">
        <v>228</v>
      </c>
      <c r="D389" s="36"/>
      <c r="E389" s="36"/>
      <c r="F389" s="35"/>
      <c r="G389" s="35" t="s">
        <v>228</v>
      </c>
      <c r="H389" s="36"/>
      <c r="I389" s="36"/>
      <c r="J389" s="35"/>
      <c r="K389" s="35" t="s">
        <v>228</v>
      </c>
      <c r="L389" s="36"/>
      <c r="M389" s="36"/>
      <c r="N389" s="35"/>
    </row>
    <row r="390" spans="1:14" ht="15.75" thickBot="1" x14ac:dyDescent="0.3">
      <c r="A390" s="64"/>
      <c r="B390" s="31" t="s">
        <v>463</v>
      </c>
      <c r="C390" s="39" t="s">
        <v>228</v>
      </c>
      <c r="D390" s="19" t="s">
        <v>238</v>
      </c>
      <c r="E390" s="32">
        <v>48744</v>
      </c>
      <c r="F390" s="33" t="s">
        <v>228</v>
      </c>
      <c r="G390" s="39" t="s">
        <v>228</v>
      </c>
      <c r="H390" s="19" t="s">
        <v>238</v>
      </c>
      <c r="I390" s="32">
        <v>57629</v>
      </c>
      <c r="J390" s="33" t="s">
        <v>228</v>
      </c>
      <c r="K390" s="39" t="s">
        <v>228</v>
      </c>
      <c r="L390" s="19" t="s">
        <v>238</v>
      </c>
      <c r="M390" s="32">
        <v>58118</v>
      </c>
      <c r="N390" s="33" t="s">
        <v>228</v>
      </c>
    </row>
    <row r="391" spans="1:14" ht="15.75" thickTop="1" x14ac:dyDescent="0.25">
      <c r="A391" s="64"/>
      <c r="B391" s="35"/>
      <c r="C391" s="35" t="s">
        <v>228</v>
      </c>
      <c r="D391" s="38"/>
      <c r="E391" s="38"/>
      <c r="F391" s="35"/>
      <c r="G391" s="35" t="s">
        <v>228</v>
      </c>
      <c r="H391" s="38"/>
      <c r="I391" s="38"/>
      <c r="J391" s="35"/>
      <c r="K391" s="35" t="s">
        <v>228</v>
      </c>
      <c r="L391" s="38"/>
      <c r="M391" s="38"/>
      <c r="N391" s="35"/>
    </row>
    <row r="392" spans="1:14" x14ac:dyDescent="0.25">
      <c r="A392" s="64"/>
      <c r="B392" s="11"/>
      <c r="C392" s="30"/>
      <c r="D392" s="30"/>
      <c r="E392" s="30"/>
      <c r="F392" s="30"/>
      <c r="G392" s="30"/>
      <c r="H392" s="30"/>
      <c r="I392" s="30"/>
      <c r="J392" s="30"/>
      <c r="K392" s="30"/>
      <c r="L392" s="30"/>
      <c r="M392" s="30"/>
      <c r="N392" s="30"/>
    </row>
    <row r="393" spans="1:14" ht="26.25" thickBot="1" x14ac:dyDescent="0.3">
      <c r="A393" s="64"/>
      <c r="B393" s="20" t="s">
        <v>464</v>
      </c>
      <c r="C393" s="14" t="s">
        <v>228</v>
      </c>
      <c r="D393" s="11" t="s">
        <v>238</v>
      </c>
      <c r="E393" s="22" t="s">
        <v>239</v>
      </c>
      <c r="F393" s="13" t="s">
        <v>228</v>
      </c>
      <c r="G393" s="14" t="s">
        <v>228</v>
      </c>
      <c r="H393" s="11" t="s">
        <v>238</v>
      </c>
      <c r="I393" s="22" t="s">
        <v>239</v>
      </c>
      <c r="J393" s="13" t="s">
        <v>228</v>
      </c>
      <c r="K393" s="14" t="s">
        <v>228</v>
      </c>
      <c r="L393" s="11" t="s">
        <v>238</v>
      </c>
      <c r="M393" s="22" t="s">
        <v>239</v>
      </c>
      <c r="N393" s="13" t="s">
        <v>228</v>
      </c>
    </row>
    <row r="394" spans="1:14" ht="15.75" thickTop="1" x14ac:dyDescent="0.25">
      <c r="A394" s="64"/>
      <c r="B394" s="35"/>
      <c r="C394" s="35" t="s">
        <v>228</v>
      </c>
      <c r="D394" s="38"/>
      <c r="E394" s="38"/>
      <c r="F394" s="35"/>
      <c r="G394" s="35" t="s">
        <v>228</v>
      </c>
      <c r="H394" s="38"/>
      <c r="I394" s="38"/>
      <c r="J394" s="35"/>
      <c r="K394" s="35" t="s">
        <v>228</v>
      </c>
      <c r="L394" s="38"/>
      <c r="M394" s="38"/>
      <c r="N394" s="35"/>
    </row>
    <row r="395" spans="1:14" ht="15.75" thickBot="1" x14ac:dyDescent="0.3">
      <c r="A395" s="64"/>
      <c r="B395" s="31" t="s">
        <v>465</v>
      </c>
      <c r="C395" s="39" t="s">
        <v>228</v>
      </c>
      <c r="D395" s="19" t="s">
        <v>238</v>
      </c>
      <c r="E395" s="32">
        <v>48744</v>
      </c>
      <c r="F395" s="33" t="s">
        <v>228</v>
      </c>
      <c r="G395" s="39" t="s">
        <v>228</v>
      </c>
      <c r="H395" s="19" t="s">
        <v>238</v>
      </c>
      <c r="I395" s="32">
        <v>57629</v>
      </c>
      <c r="J395" s="33" t="s">
        <v>228</v>
      </c>
      <c r="K395" s="39" t="s">
        <v>228</v>
      </c>
      <c r="L395" s="19" t="s">
        <v>238</v>
      </c>
      <c r="M395" s="32">
        <v>58118</v>
      </c>
      <c r="N395" s="33" t="s">
        <v>228</v>
      </c>
    </row>
    <row r="396" spans="1:14" ht="15.75" thickTop="1" x14ac:dyDescent="0.25">
      <c r="A396" s="64"/>
      <c r="B396" s="35"/>
      <c r="C396" s="35" t="s">
        <v>228</v>
      </c>
      <c r="D396" s="38"/>
      <c r="E396" s="38"/>
      <c r="F396" s="35"/>
      <c r="G396" s="35" t="s">
        <v>228</v>
      </c>
      <c r="H396" s="38"/>
      <c r="I396" s="38"/>
      <c r="J396" s="35"/>
      <c r="K396" s="35" t="s">
        <v>228</v>
      </c>
      <c r="L396" s="38"/>
      <c r="M396" s="38"/>
      <c r="N396" s="35"/>
    </row>
    <row r="397" spans="1:14" ht="15.75" thickBot="1" x14ac:dyDescent="0.3">
      <c r="A397" s="64"/>
      <c r="B397" s="20" t="s">
        <v>466</v>
      </c>
      <c r="C397" s="14" t="s">
        <v>228</v>
      </c>
      <c r="D397" s="11" t="s">
        <v>238</v>
      </c>
      <c r="E397" s="21">
        <v>5180</v>
      </c>
      <c r="F397" s="13" t="s">
        <v>228</v>
      </c>
      <c r="G397" s="14" t="s">
        <v>228</v>
      </c>
      <c r="H397" s="11" t="s">
        <v>238</v>
      </c>
      <c r="I397" s="21">
        <v>5115</v>
      </c>
      <c r="J397" s="13" t="s">
        <v>228</v>
      </c>
      <c r="K397" s="14" t="s">
        <v>228</v>
      </c>
      <c r="L397" s="11" t="s">
        <v>238</v>
      </c>
      <c r="M397" s="21">
        <v>7681</v>
      </c>
      <c r="N397" s="13" t="s">
        <v>228</v>
      </c>
    </row>
    <row r="398" spans="1:14" ht="15.75" thickTop="1" x14ac:dyDescent="0.25">
      <c r="A398" s="64"/>
      <c r="B398" s="35"/>
      <c r="C398" s="35" t="s">
        <v>228</v>
      </c>
      <c r="D398" s="38"/>
      <c r="E398" s="38"/>
      <c r="F398" s="35"/>
      <c r="G398" s="35" t="s">
        <v>228</v>
      </c>
      <c r="H398" s="38"/>
      <c r="I398" s="38"/>
      <c r="J398" s="35"/>
      <c r="K398" s="35" t="s">
        <v>228</v>
      </c>
      <c r="L398" s="38"/>
      <c r="M398" s="38"/>
      <c r="N398" s="35"/>
    </row>
    <row r="399" spans="1:14" ht="15.75" thickBot="1" x14ac:dyDescent="0.3">
      <c r="A399" s="64"/>
      <c r="B399" s="31" t="s">
        <v>467</v>
      </c>
      <c r="C399" s="39" t="s">
        <v>228</v>
      </c>
      <c r="D399" s="19" t="s">
        <v>238</v>
      </c>
      <c r="E399" s="32">
        <v>53047</v>
      </c>
      <c r="F399" s="33" t="s">
        <v>228</v>
      </c>
      <c r="G399" s="39" t="s">
        <v>228</v>
      </c>
      <c r="H399" s="19" t="s">
        <v>238</v>
      </c>
      <c r="I399" s="32">
        <v>70209</v>
      </c>
      <c r="J399" s="33" t="s">
        <v>228</v>
      </c>
      <c r="K399" s="39" t="s">
        <v>228</v>
      </c>
      <c r="L399" s="19" t="s">
        <v>238</v>
      </c>
      <c r="M399" s="32">
        <v>73353</v>
      </c>
      <c r="N399" s="33" t="s">
        <v>228</v>
      </c>
    </row>
    <row r="400" spans="1:14" ht="15.75" thickTop="1" x14ac:dyDescent="0.25">
      <c r="A400" s="64"/>
      <c r="B400" s="35"/>
      <c r="C400" s="35" t="s">
        <v>228</v>
      </c>
      <c r="D400" s="38"/>
      <c r="E400" s="38"/>
      <c r="F400" s="35"/>
      <c r="G400" s="35" t="s">
        <v>228</v>
      </c>
      <c r="H400" s="38"/>
      <c r="I400" s="38"/>
      <c r="J400" s="35"/>
      <c r="K400" s="35" t="s">
        <v>228</v>
      </c>
      <c r="L400" s="38"/>
      <c r="M400" s="38"/>
      <c r="N400" s="35"/>
    </row>
    <row r="401" spans="1:30" ht="26.25" thickBot="1" x14ac:dyDescent="0.3">
      <c r="A401" s="64"/>
      <c r="B401" s="20" t="s">
        <v>468</v>
      </c>
      <c r="C401" s="14" t="s">
        <v>228</v>
      </c>
      <c r="D401" s="11" t="s">
        <v>238</v>
      </c>
      <c r="E401" s="22">
        <v>468</v>
      </c>
      <c r="F401" s="13" t="s">
        <v>228</v>
      </c>
      <c r="G401" s="14" t="s">
        <v>228</v>
      </c>
      <c r="H401" s="11" t="s">
        <v>238</v>
      </c>
      <c r="I401" s="22">
        <v>495</v>
      </c>
      <c r="J401" s="13" t="s">
        <v>228</v>
      </c>
      <c r="K401" s="14" t="s">
        <v>228</v>
      </c>
      <c r="L401" s="11" t="s">
        <v>238</v>
      </c>
      <c r="M401" s="22">
        <v>376</v>
      </c>
      <c r="N401" s="13" t="s">
        <v>228</v>
      </c>
    </row>
    <row r="402" spans="1:30" ht="15.75" thickTop="1" x14ac:dyDescent="0.25">
      <c r="A402" s="64"/>
      <c r="B402" s="35"/>
      <c r="C402" s="35" t="s">
        <v>228</v>
      </c>
      <c r="D402" s="38"/>
      <c r="E402" s="38"/>
      <c r="F402" s="35"/>
      <c r="G402" s="35" t="s">
        <v>228</v>
      </c>
      <c r="H402" s="38"/>
      <c r="I402" s="38"/>
      <c r="J402" s="35"/>
      <c r="K402" s="35" t="s">
        <v>228</v>
      </c>
      <c r="L402" s="38"/>
      <c r="M402" s="38"/>
      <c r="N402" s="35"/>
    </row>
    <row r="403" spans="1:30" ht="15.75" thickBot="1" x14ac:dyDescent="0.3">
      <c r="A403" s="64"/>
      <c r="B403" s="31" t="s">
        <v>469</v>
      </c>
      <c r="C403" s="39" t="s">
        <v>228</v>
      </c>
      <c r="D403" s="19" t="s">
        <v>238</v>
      </c>
      <c r="E403" s="34">
        <v>388</v>
      </c>
      <c r="F403" s="33" t="s">
        <v>228</v>
      </c>
      <c r="G403" s="39" t="s">
        <v>228</v>
      </c>
      <c r="H403" s="19" t="s">
        <v>238</v>
      </c>
      <c r="I403" s="34">
        <v>718</v>
      </c>
      <c r="J403" s="33" t="s">
        <v>228</v>
      </c>
      <c r="K403" s="39" t="s">
        <v>228</v>
      </c>
      <c r="L403" s="19" t="s">
        <v>238</v>
      </c>
      <c r="M403" s="34">
        <v>491</v>
      </c>
      <c r="N403" s="33" t="s">
        <v>228</v>
      </c>
    </row>
    <row r="404" spans="1:30" ht="15.75" thickTop="1" x14ac:dyDescent="0.25">
      <c r="A404" s="64"/>
      <c r="B404" s="35"/>
      <c r="C404" s="35" t="s">
        <v>228</v>
      </c>
      <c r="D404" s="38"/>
      <c r="E404" s="38"/>
      <c r="F404" s="35"/>
      <c r="G404" s="35" t="s">
        <v>228</v>
      </c>
      <c r="H404" s="38"/>
      <c r="I404" s="38"/>
      <c r="J404" s="35"/>
      <c r="K404" s="35" t="s">
        <v>228</v>
      </c>
      <c r="L404" s="38"/>
      <c r="M404" s="38"/>
      <c r="N404" s="35"/>
    </row>
    <row r="405" spans="1:30" x14ac:dyDescent="0.25">
      <c r="A405" s="64"/>
      <c r="B405" s="30" t="s">
        <v>470</v>
      </c>
      <c r="C405" s="30"/>
      <c r="D405" s="30"/>
      <c r="E405" s="30"/>
      <c r="F405" s="30"/>
      <c r="G405" s="30"/>
      <c r="H405" s="30"/>
      <c r="I405" s="30"/>
      <c r="J405" s="30"/>
      <c r="K405" s="30"/>
      <c r="L405" s="30"/>
      <c r="M405" s="30"/>
      <c r="N405" s="30"/>
      <c r="O405" s="30"/>
      <c r="P405" s="30"/>
      <c r="Q405" s="30"/>
      <c r="R405" s="30"/>
      <c r="S405" s="30"/>
      <c r="T405" s="30"/>
      <c r="U405" s="30"/>
      <c r="V405" s="30"/>
      <c r="W405" s="30"/>
      <c r="X405" s="30"/>
      <c r="Y405" s="30"/>
      <c r="Z405" s="30"/>
      <c r="AA405" s="30"/>
      <c r="AB405" s="30"/>
      <c r="AC405" s="30"/>
      <c r="AD405" s="30"/>
    </row>
    <row r="406" spans="1:30" ht="15.75" x14ac:dyDescent="0.25">
      <c r="A406" s="64"/>
      <c r="B406" s="68"/>
      <c r="C406" s="68"/>
      <c r="D406" s="68"/>
      <c r="E406" s="68"/>
      <c r="F406" s="68"/>
      <c r="G406" s="68"/>
      <c r="H406" s="68"/>
      <c r="I406" s="68"/>
      <c r="J406" s="68"/>
      <c r="K406" s="68"/>
      <c r="L406" s="68"/>
      <c r="M406" s="68"/>
      <c r="N406" s="68"/>
      <c r="O406" s="68"/>
      <c r="P406" s="68"/>
      <c r="Q406" s="68"/>
      <c r="R406" s="68"/>
      <c r="S406" s="68"/>
      <c r="T406" s="68"/>
      <c r="U406" s="68"/>
      <c r="V406" s="68"/>
      <c r="W406" s="68"/>
      <c r="X406" s="68"/>
      <c r="Y406" s="68"/>
      <c r="Z406" s="68"/>
      <c r="AA406" s="68"/>
      <c r="AB406" s="68"/>
      <c r="AC406" s="68"/>
      <c r="AD406" s="68"/>
    </row>
    <row r="407" spans="1:30" x14ac:dyDescent="0.25">
      <c r="A407" s="64"/>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row>
    <row r="408" spans="1:30" x14ac:dyDescent="0.25">
      <c r="A408" s="64"/>
      <c r="B408" s="23"/>
      <c r="C408" s="23" t="s">
        <v>228</v>
      </c>
      <c r="D408" s="50" t="s">
        <v>471</v>
      </c>
      <c r="E408" s="50"/>
      <c r="F408" s="23"/>
      <c r="G408" s="23" t="s">
        <v>228</v>
      </c>
      <c r="H408" s="50" t="s">
        <v>475</v>
      </c>
      <c r="I408" s="50"/>
      <c r="J408" s="23"/>
      <c r="K408" s="23" t="s">
        <v>228</v>
      </c>
      <c r="L408" s="50" t="s">
        <v>475</v>
      </c>
      <c r="M408" s="50"/>
      <c r="N408" s="23"/>
      <c r="O408" s="23" t="s">
        <v>228</v>
      </c>
      <c r="P408" s="50" t="s">
        <v>127</v>
      </c>
      <c r="Q408" s="50"/>
      <c r="R408" s="23"/>
      <c r="S408" s="23" t="s">
        <v>228</v>
      </c>
      <c r="T408" s="50" t="s">
        <v>479</v>
      </c>
      <c r="U408" s="50"/>
      <c r="V408" s="23"/>
      <c r="W408" s="23" t="s">
        <v>228</v>
      </c>
      <c r="X408" s="50" t="s">
        <v>480</v>
      </c>
      <c r="Y408" s="50"/>
      <c r="Z408" s="23"/>
    </row>
    <row r="409" spans="1:30" x14ac:dyDescent="0.25">
      <c r="A409" s="64"/>
      <c r="B409" s="23"/>
      <c r="C409" s="23"/>
      <c r="D409" s="50" t="s">
        <v>472</v>
      </c>
      <c r="E409" s="50"/>
      <c r="F409" s="23"/>
      <c r="G409" s="23"/>
      <c r="H409" s="50" t="s">
        <v>310</v>
      </c>
      <c r="I409" s="50"/>
      <c r="J409" s="23"/>
      <c r="K409" s="23"/>
      <c r="L409" s="50" t="s">
        <v>310</v>
      </c>
      <c r="M409" s="50"/>
      <c r="N409" s="23"/>
      <c r="O409" s="23"/>
      <c r="P409" s="50" t="s">
        <v>475</v>
      </c>
      <c r="Q409" s="50"/>
      <c r="R409" s="23"/>
      <c r="S409" s="23"/>
      <c r="T409" s="50" t="s">
        <v>477</v>
      </c>
      <c r="U409" s="50"/>
      <c r="V409" s="23"/>
      <c r="W409" s="23"/>
      <c r="X409" s="50" t="s">
        <v>475</v>
      </c>
      <c r="Y409" s="50"/>
      <c r="Z409" s="23"/>
    </row>
    <row r="410" spans="1:30" x14ac:dyDescent="0.25">
      <c r="A410" s="64"/>
      <c r="B410" s="23"/>
      <c r="C410" s="23"/>
      <c r="D410" s="50" t="s">
        <v>473</v>
      </c>
      <c r="E410" s="50"/>
      <c r="F410" s="23"/>
      <c r="G410" s="23"/>
      <c r="H410" s="50" t="s">
        <v>476</v>
      </c>
      <c r="I410" s="50"/>
      <c r="J410" s="23"/>
      <c r="K410" s="23"/>
      <c r="L410" s="50" t="s">
        <v>478</v>
      </c>
      <c r="M410" s="50"/>
      <c r="N410" s="23"/>
      <c r="O410" s="23"/>
      <c r="P410" s="50" t="s">
        <v>310</v>
      </c>
      <c r="Q410" s="50"/>
      <c r="R410" s="23"/>
      <c r="S410" s="23"/>
      <c r="T410" s="50"/>
      <c r="U410" s="50"/>
      <c r="V410" s="23"/>
      <c r="W410" s="23"/>
      <c r="X410" s="50" t="s">
        <v>310</v>
      </c>
      <c r="Y410" s="50"/>
      <c r="Z410" s="23"/>
    </row>
    <row r="411" spans="1:30" ht="15.75" thickBot="1" x14ac:dyDescent="0.3">
      <c r="A411" s="64"/>
      <c r="B411" s="23"/>
      <c r="C411" s="23"/>
      <c r="D411" s="75" t="s">
        <v>474</v>
      </c>
      <c r="E411" s="75"/>
      <c r="F411" s="23"/>
      <c r="G411" s="23"/>
      <c r="H411" s="75" t="s">
        <v>477</v>
      </c>
      <c r="I411" s="75"/>
      <c r="J411" s="23"/>
      <c r="K411" s="23"/>
      <c r="L411" s="75" t="s">
        <v>477</v>
      </c>
      <c r="M411" s="75"/>
      <c r="N411" s="23"/>
      <c r="O411" s="23"/>
      <c r="P411" s="75"/>
      <c r="Q411" s="75"/>
      <c r="R411" s="23"/>
      <c r="S411" s="23"/>
      <c r="T411" s="75"/>
      <c r="U411" s="75"/>
      <c r="V411" s="23"/>
      <c r="W411" s="23"/>
      <c r="X411" s="75"/>
      <c r="Y411" s="75"/>
      <c r="Z411" s="23"/>
    </row>
    <row r="412" spans="1:30" ht="15.75" thickBot="1" x14ac:dyDescent="0.3">
      <c r="A412" s="64"/>
      <c r="B412" s="14"/>
      <c r="C412" s="14" t="s">
        <v>228</v>
      </c>
      <c r="D412" s="75" t="s">
        <v>236</v>
      </c>
      <c r="E412" s="75"/>
      <c r="F412" s="75"/>
      <c r="G412" s="75"/>
      <c r="H412" s="75"/>
      <c r="I412" s="75"/>
      <c r="J412" s="75"/>
      <c r="K412" s="75"/>
      <c r="L412" s="75"/>
      <c r="M412" s="75"/>
      <c r="N412" s="75"/>
      <c r="O412" s="75"/>
      <c r="P412" s="75"/>
      <c r="Q412" s="75"/>
      <c r="R412" s="75"/>
      <c r="S412" s="75"/>
      <c r="T412" s="75"/>
      <c r="U412" s="75"/>
      <c r="V412" s="75"/>
      <c r="W412" s="75"/>
      <c r="X412" s="75"/>
      <c r="Y412" s="75"/>
      <c r="Z412" s="14"/>
    </row>
    <row r="413" spans="1:30" x14ac:dyDescent="0.25">
      <c r="A413" s="64"/>
      <c r="B413" s="74" t="s">
        <v>445</v>
      </c>
      <c r="C413" s="19" t="s">
        <v>228</v>
      </c>
      <c r="D413" s="19"/>
      <c r="E413" s="19"/>
      <c r="F413" s="19"/>
      <c r="G413" s="19" t="s">
        <v>228</v>
      </c>
      <c r="H413" s="19"/>
      <c r="I413" s="19"/>
      <c r="J413" s="19"/>
      <c r="K413" s="19" t="s">
        <v>228</v>
      </c>
      <c r="L413" s="19"/>
      <c r="M413" s="19"/>
      <c r="N413" s="19"/>
      <c r="O413" s="19" t="s">
        <v>228</v>
      </c>
      <c r="P413" s="19"/>
      <c r="Q413" s="19"/>
      <c r="R413" s="19"/>
      <c r="S413" s="19" t="s">
        <v>228</v>
      </c>
      <c r="T413" s="19"/>
      <c r="U413" s="19"/>
      <c r="V413" s="19"/>
      <c r="W413" s="19" t="s">
        <v>228</v>
      </c>
      <c r="X413" s="19"/>
      <c r="Y413" s="19"/>
      <c r="Z413" s="19"/>
    </row>
    <row r="414" spans="1:30" x14ac:dyDescent="0.25">
      <c r="A414" s="64"/>
      <c r="B414" s="37" t="s">
        <v>446</v>
      </c>
      <c r="C414" s="11" t="s">
        <v>228</v>
      </c>
      <c r="D414" s="11" t="s">
        <v>238</v>
      </c>
      <c r="E414" s="21">
        <v>7401</v>
      </c>
      <c r="F414" s="13" t="s">
        <v>228</v>
      </c>
      <c r="G414" s="11" t="s">
        <v>228</v>
      </c>
      <c r="H414" s="11" t="s">
        <v>238</v>
      </c>
      <c r="I414" s="22" t="s">
        <v>239</v>
      </c>
      <c r="J414" s="13" t="s">
        <v>228</v>
      </c>
      <c r="K414" s="11" t="s">
        <v>228</v>
      </c>
      <c r="L414" s="11" t="s">
        <v>238</v>
      </c>
      <c r="M414" s="21">
        <v>4719</v>
      </c>
      <c r="N414" s="13" t="s">
        <v>228</v>
      </c>
      <c r="O414" s="11" t="s">
        <v>228</v>
      </c>
      <c r="P414" s="11" t="s">
        <v>238</v>
      </c>
      <c r="Q414" s="21">
        <v>4719</v>
      </c>
      <c r="R414" s="13" t="s">
        <v>228</v>
      </c>
      <c r="S414" s="11" t="s">
        <v>228</v>
      </c>
      <c r="T414" s="11" t="s">
        <v>238</v>
      </c>
      <c r="U414" s="22">
        <v>820</v>
      </c>
      <c r="V414" s="13" t="s">
        <v>228</v>
      </c>
      <c r="W414" s="11" t="s">
        <v>228</v>
      </c>
      <c r="X414" s="11" t="s">
        <v>238</v>
      </c>
      <c r="Y414" s="21">
        <v>4900</v>
      </c>
      <c r="Z414" s="13" t="s">
        <v>228</v>
      </c>
    </row>
    <row r="415" spans="1:30" ht="25.5" x14ac:dyDescent="0.25">
      <c r="A415" s="64"/>
      <c r="B415" s="41" t="s">
        <v>447</v>
      </c>
      <c r="C415" s="19" t="s">
        <v>228</v>
      </c>
      <c r="D415" s="19"/>
      <c r="E415" s="32">
        <v>14299</v>
      </c>
      <c r="F415" s="33" t="s">
        <v>228</v>
      </c>
      <c r="G415" s="19" t="s">
        <v>228</v>
      </c>
      <c r="H415" s="19"/>
      <c r="I415" s="34" t="s">
        <v>239</v>
      </c>
      <c r="J415" s="33" t="s">
        <v>228</v>
      </c>
      <c r="K415" s="19" t="s">
        <v>228</v>
      </c>
      <c r="L415" s="19"/>
      <c r="M415" s="32">
        <v>6155</v>
      </c>
      <c r="N415" s="33" t="s">
        <v>228</v>
      </c>
      <c r="O415" s="19" t="s">
        <v>228</v>
      </c>
      <c r="P415" s="19"/>
      <c r="Q415" s="32">
        <v>6155</v>
      </c>
      <c r="R415" s="33" t="s">
        <v>228</v>
      </c>
      <c r="S415" s="19" t="s">
        <v>228</v>
      </c>
      <c r="T415" s="19"/>
      <c r="U415" s="34">
        <v>821</v>
      </c>
      <c r="V415" s="33" t="s">
        <v>228</v>
      </c>
      <c r="W415" s="19" t="s">
        <v>228</v>
      </c>
      <c r="X415" s="19"/>
      <c r="Y415" s="32">
        <v>8960</v>
      </c>
      <c r="Z415" s="33" t="s">
        <v>228</v>
      </c>
    </row>
    <row r="416" spans="1:30" x14ac:dyDescent="0.25">
      <c r="A416" s="64"/>
      <c r="B416" s="37" t="s">
        <v>448</v>
      </c>
      <c r="C416" s="11" t="s">
        <v>228</v>
      </c>
      <c r="D416" s="11"/>
      <c r="E416" s="21">
        <v>18628</v>
      </c>
      <c r="F416" s="13" t="s">
        <v>228</v>
      </c>
      <c r="G416" s="11" t="s">
        <v>228</v>
      </c>
      <c r="H416" s="11"/>
      <c r="I416" s="22" t="s">
        <v>239</v>
      </c>
      <c r="J416" s="13" t="s">
        <v>228</v>
      </c>
      <c r="K416" s="11" t="s">
        <v>228</v>
      </c>
      <c r="L416" s="11"/>
      <c r="M416" s="21">
        <v>16241</v>
      </c>
      <c r="N416" s="13" t="s">
        <v>228</v>
      </c>
      <c r="O416" s="11" t="s">
        <v>228</v>
      </c>
      <c r="P416" s="11"/>
      <c r="Q416" s="21">
        <v>16241</v>
      </c>
      <c r="R416" s="13" t="s">
        <v>228</v>
      </c>
      <c r="S416" s="11" t="s">
        <v>228</v>
      </c>
      <c r="T416" s="11"/>
      <c r="U416" s="21">
        <v>1999</v>
      </c>
      <c r="V416" s="13" t="s">
        <v>228</v>
      </c>
      <c r="W416" s="11" t="s">
        <v>228</v>
      </c>
      <c r="X416" s="11"/>
      <c r="Y416" s="21">
        <v>18079</v>
      </c>
      <c r="Z416" s="13" t="s">
        <v>228</v>
      </c>
    </row>
    <row r="417" spans="1:30" x14ac:dyDescent="0.25">
      <c r="A417" s="64"/>
      <c r="B417" s="41" t="s">
        <v>422</v>
      </c>
      <c r="C417" s="19" t="s">
        <v>228</v>
      </c>
      <c r="D417" s="19"/>
      <c r="E417" s="32">
        <v>24701</v>
      </c>
      <c r="F417" s="33" t="s">
        <v>228</v>
      </c>
      <c r="G417" s="19" t="s">
        <v>228</v>
      </c>
      <c r="H417" s="19"/>
      <c r="I417" s="34" t="s">
        <v>239</v>
      </c>
      <c r="J417" s="33" t="s">
        <v>228</v>
      </c>
      <c r="K417" s="19" t="s">
        <v>228</v>
      </c>
      <c r="L417" s="19"/>
      <c r="M417" s="32">
        <v>21174</v>
      </c>
      <c r="N417" s="33" t="s">
        <v>228</v>
      </c>
      <c r="O417" s="19" t="s">
        <v>228</v>
      </c>
      <c r="P417" s="19"/>
      <c r="Q417" s="32">
        <v>21174</v>
      </c>
      <c r="R417" s="33" t="s">
        <v>228</v>
      </c>
      <c r="S417" s="19" t="s">
        <v>228</v>
      </c>
      <c r="T417" s="19"/>
      <c r="U417" s="32">
        <v>1530</v>
      </c>
      <c r="V417" s="33" t="s">
        <v>228</v>
      </c>
      <c r="W417" s="19" t="s">
        <v>228</v>
      </c>
      <c r="X417" s="19"/>
      <c r="Y417" s="32">
        <v>20427</v>
      </c>
      <c r="Z417" s="33" t="s">
        <v>228</v>
      </c>
    </row>
    <row r="418" spans="1:30" ht="15.75" thickBot="1" x14ac:dyDescent="0.3">
      <c r="A418" s="64"/>
      <c r="B418" s="37" t="s">
        <v>449</v>
      </c>
      <c r="C418" s="11" t="s">
        <v>228</v>
      </c>
      <c r="D418" s="11"/>
      <c r="E418" s="22">
        <v>565</v>
      </c>
      <c r="F418" s="13" t="s">
        <v>228</v>
      </c>
      <c r="G418" s="11" t="s">
        <v>228</v>
      </c>
      <c r="H418" s="11"/>
      <c r="I418" s="22" t="s">
        <v>239</v>
      </c>
      <c r="J418" s="13" t="s">
        <v>228</v>
      </c>
      <c r="K418" s="11" t="s">
        <v>228</v>
      </c>
      <c r="L418" s="11"/>
      <c r="M418" s="22">
        <v>455</v>
      </c>
      <c r="N418" s="13" t="s">
        <v>228</v>
      </c>
      <c r="O418" s="11" t="s">
        <v>228</v>
      </c>
      <c r="P418" s="11"/>
      <c r="Q418" s="22">
        <v>455</v>
      </c>
      <c r="R418" s="13" t="s">
        <v>228</v>
      </c>
      <c r="S418" s="11" t="s">
        <v>228</v>
      </c>
      <c r="T418" s="11"/>
      <c r="U418" s="22">
        <v>10</v>
      </c>
      <c r="V418" s="13" t="s">
        <v>228</v>
      </c>
      <c r="W418" s="11" t="s">
        <v>228</v>
      </c>
      <c r="X418" s="11"/>
      <c r="Y418" s="22">
        <v>681</v>
      </c>
      <c r="Z418" s="13" t="s">
        <v>228</v>
      </c>
    </row>
    <row r="419" spans="1:30" x14ac:dyDescent="0.25">
      <c r="A419" s="64"/>
      <c r="B419" s="35"/>
      <c r="C419" s="35" t="s">
        <v>228</v>
      </c>
      <c r="D419" s="36"/>
      <c r="E419" s="36"/>
      <c r="F419" s="35"/>
      <c r="G419" s="35" t="s">
        <v>228</v>
      </c>
      <c r="H419" s="36"/>
      <c r="I419" s="36"/>
      <c r="J419" s="35"/>
      <c r="K419" s="35" t="s">
        <v>228</v>
      </c>
      <c r="L419" s="36"/>
      <c r="M419" s="36"/>
      <c r="N419" s="35"/>
      <c r="O419" s="35" t="s">
        <v>228</v>
      </c>
      <c r="P419" s="36"/>
      <c r="Q419" s="36"/>
      <c r="R419" s="35"/>
      <c r="S419" s="35" t="s">
        <v>228</v>
      </c>
      <c r="T419" s="36"/>
      <c r="U419" s="36"/>
      <c r="V419" s="35"/>
      <c r="W419" s="35" t="s">
        <v>228</v>
      </c>
      <c r="X419" s="36"/>
      <c r="Y419" s="36"/>
      <c r="Z419" s="35"/>
    </row>
    <row r="420" spans="1:30" ht="15.75" thickBot="1" x14ac:dyDescent="0.3">
      <c r="A420" s="64"/>
      <c r="B420" s="31" t="s">
        <v>127</v>
      </c>
      <c r="C420" s="39" t="s">
        <v>228</v>
      </c>
      <c r="D420" s="19" t="s">
        <v>238</v>
      </c>
      <c r="E420" s="32">
        <v>65594</v>
      </c>
      <c r="F420" s="33" t="s">
        <v>228</v>
      </c>
      <c r="G420" s="39" t="s">
        <v>228</v>
      </c>
      <c r="H420" s="19" t="s">
        <v>238</v>
      </c>
      <c r="I420" s="34" t="s">
        <v>239</v>
      </c>
      <c r="J420" s="33" t="s">
        <v>228</v>
      </c>
      <c r="K420" s="39" t="s">
        <v>228</v>
      </c>
      <c r="L420" s="19" t="s">
        <v>238</v>
      </c>
      <c r="M420" s="32">
        <v>48744</v>
      </c>
      <c r="N420" s="33" t="s">
        <v>228</v>
      </c>
      <c r="O420" s="39" t="s">
        <v>228</v>
      </c>
      <c r="P420" s="19" t="s">
        <v>238</v>
      </c>
      <c r="Q420" s="32">
        <v>48744</v>
      </c>
      <c r="R420" s="33" t="s">
        <v>228</v>
      </c>
      <c r="S420" s="39" t="s">
        <v>228</v>
      </c>
      <c r="T420" s="19" t="s">
        <v>238</v>
      </c>
      <c r="U420" s="32">
        <v>5180</v>
      </c>
      <c r="V420" s="33" t="s">
        <v>228</v>
      </c>
      <c r="W420" s="39" t="s">
        <v>228</v>
      </c>
      <c r="X420" s="19" t="s">
        <v>238</v>
      </c>
      <c r="Y420" s="32">
        <v>53047</v>
      </c>
      <c r="Z420" s="33" t="s">
        <v>228</v>
      </c>
    </row>
    <row r="421" spans="1:30" ht="15.75" thickTop="1" x14ac:dyDescent="0.25">
      <c r="A421" s="64"/>
      <c r="B421" s="35"/>
      <c r="C421" s="35" t="s">
        <v>228</v>
      </c>
      <c r="D421" s="38"/>
      <c r="E421" s="38"/>
      <c r="F421" s="35"/>
      <c r="G421" s="35" t="s">
        <v>228</v>
      </c>
      <c r="H421" s="38"/>
      <c r="I421" s="38"/>
      <c r="J421" s="35"/>
      <c r="K421" s="35" t="s">
        <v>228</v>
      </c>
      <c r="L421" s="38"/>
      <c r="M421" s="38"/>
      <c r="N421" s="35"/>
      <c r="O421" s="35" t="s">
        <v>228</v>
      </c>
      <c r="P421" s="38"/>
      <c r="Q421" s="38"/>
      <c r="R421" s="35"/>
      <c r="S421" s="35" t="s">
        <v>228</v>
      </c>
      <c r="T421" s="38"/>
      <c r="U421" s="38"/>
      <c r="V421" s="35"/>
      <c r="W421" s="35" t="s">
        <v>228</v>
      </c>
      <c r="X421" s="38"/>
      <c r="Y421" s="38"/>
      <c r="Z421" s="35"/>
    </row>
    <row r="422" spans="1:30" x14ac:dyDescent="0.25">
      <c r="A422" s="64"/>
      <c r="B422" s="67"/>
      <c r="C422" s="67"/>
      <c r="D422" s="67"/>
      <c r="E422" s="67"/>
      <c r="F422" s="67"/>
      <c r="G422" s="67"/>
      <c r="H422" s="67"/>
      <c r="I422" s="67"/>
      <c r="J422" s="67"/>
      <c r="K422" s="67"/>
      <c r="L422" s="67"/>
      <c r="M422" s="67"/>
      <c r="N422" s="67"/>
      <c r="O422" s="67"/>
      <c r="P422" s="67"/>
      <c r="Q422" s="67"/>
      <c r="R422" s="67"/>
      <c r="S422" s="67"/>
      <c r="T422" s="67"/>
      <c r="U422" s="67"/>
      <c r="V422" s="67"/>
      <c r="W422" s="67"/>
      <c r="X422" s="67"/>
      <c r="Y422" s="67"/>
      <c r="Z422" s="67"/>
      <c r="AA422" s="67"/>
      <c r="AB422" s="67"/>
      <c r="AC422" s="67"/>
      <c r="AD422" s="67"/>
    </row>
    <row r="423" spans="1:30" x14ac:dyDescent="0.25">
      <c r="A423" s="64"/>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row>
    <row r="424" spans="1:30" x14ac:dyDescent="0.25">
      <c r="A424" s="64"/>
      <c r="B424" s="23"/>
      <c r="C424" s="23" t="s">
        <v>228</v>
      </c>
      <c r="D424" s="50" t="s">
        <v>471</v>
      </c>
      <c r="E424" s="50"/>
      <c r="F424" s="23"/>
      <c r="G424" s="23" t="s">
        <v>228</v>
      </c>
      <c r="H424" s="50" t="s">
        <v>475</v>
      </c>
      <c r="I424" s="50"/>
      <c r="J424" s="23"/>
      <c r="K424" s="23" t="s">
        <v>228</v>
      </c>
      <c r="L424" s="50" t="s">
        <v>475</v>
      </c>
      <c r="M424" s="50"/>
      <c r="N424" s="23"/>
      <c r="O424" s="23" t="s">
        <v>228</v>
      </c>
      <c r="P424" s="50" t="s">
        <v>127</v>
      </c>
      <c r="Q424" s="50"/>
      <c r="R424" s="23"/>
      <c r="S424" s="23" t="s">
        <v>228</v>
      </c>
      <c r="T424" s="50" t="s">
        <v>479</v>
      </c>
      <c r="U424" s="50"/>
      <c r="V424" s="23"/>
      <c r="W424" s="23" t="s">
        <v>228</v>
      </c>
      <c r="X424" s="50" t="s">
        <v>480</v>
      </c>
      <c r="Y424" s="50"/>
      <c r="Z424" s="23"/>
    </row>
    <row r="425" spans="1:30" x14ac:dyDescent="0.25">
      <c r="A425" s="64"/>
      <c r="B425" s="23"/>
      <c r="C425" s="23"/>
      <c r="D425" s="50" t="s">
        <v>472</v>
      </c>
      <c r="E425" s="50"/>
      <c r="F425" s="23"/>
      <c r="G425" s="23"/>
      <c r="H425" s="50" t="s">
        <v>310</v>
      </c>
      <c r="I425" s="50"/>
      <c r="J425" s="23"/>
      <c r="K425" s="23"/>
      <c r="L425" s="50" t="s">
        <v>310</v>
      </c>
      <c r="M425" s="50"/>
      <c r="N425" s="23"/>
      <c r="O425" s="23"/>
      <c r="P425" s="50" t="s">
        <v>475</v>
      </c>
      <c r="Q425" s="50"/>
      <c r="R425" s="23"/>
      <c r="S425" s="23"/>
      <c r="T425" s="50" t="s">
        <v>477</v>
      </c>
      <c r="U425" s="50"/>
      <c r="V425" s="23"/>
      <c r="W425" s="23"/>
      <c r="X425" s="50" t="s">
        <v>475</v>
      </c>
      <c r="Y425" s="50"/>
      <c r="Z425" s="23"/>
    </row>
    <row r="426" spans="1:30" x14ac:dyDescent="0.25">
      <c r="A426" s="64"/>
      <c r="B426" s="23"/>
      <c r="C426" s="23"/>
      <c r="D426" s="50" t="s">
        <v>473</v>
      </c>
      <c r="E426" s="50"/>
      <c r="F426" s="23"/>
      <c r="G426" s="23"/>
      <c r="H426" s="50" t="s">
        <v>476</v>
      </c>
      <c r="I426" s="50"/>
      <c r="J426" s="23"/>
      <c r="K426" s="23"/>
      <c r="L426" s="50" t="s">
        <v>478</v>
      </c>
      <c r="M426" s="50"/>
      <c r="N426" s="23"/>
      <c r="O426" s="23"/>
      <c r="P426" s="50" t="s">
        <v>310</v>
      </c>
      <c r="Q426" s="50"/>
      <c r="R426" s="23"/>
      <c r="S426" s="23"/>
      <c r="T426" s="50"/>
      <c r="U426" s="50"/>
      <c r="V426" s="23"/>
      <c r="W426" s="23"/>
      <c r="X426" s="50" t="s">
        <v>310</v>
      </c>
      <c r="Y426" s="50"/>
      <c r="Z426" s="23"/>
    </row>
    <row r="427" spans="1:30" ht="15.75" thickBot="1" x14ac:dyDescent="0.3">
      <c r="A427" s="64"/>
      <c r="B427" s="23"/>
      <c r="C427" s="23"/>
      <c r="D427" s="75" t="s">
        <v>474</v>
      </c>
      <c r="E427" s="75"/>
      <c r="F427" s="23"/>
      <c r="G427" s="23"/>
      <c r="H427" s="75" t="s">
        <v>477</v>
      </c>
      <c r="I427" s="75"/>
      <c r="J427" s="23"/>
      <c r="K427" s="23"/>
      <c r="L427" s="75" t="s">
        <v>477</v>
      </c>
      <c r="M427" s="75"/>
      <c r="N427" s="23"/>
      <c r="O427" s="23"/>
      <c r="P427" s="75"/>
      <c r="Q427" s="75"/>
      <c r="R427" s="23"/>
      <c r="S427" s="23"/>
      <c r="T427" s="75"/>
      <c r="U427" s="75"/>
      <c r="V427" s="23"/>
      <c r="W427" s="23"/>
      <c r="X427" s="75"/>
      <c r="Y427" s="75"/>
      <c r="Z427" s="23"/>
    </row>
    <row r="428" spans="1:30" ht="15.75" thickBot="1" x14ac:dyDescent="0.3">
      <c r="A428" s="64"/>
      <c r="B428" s="14"/>
      <c r="C428" s="14" t="s">
        <v>228</v>
      </c>
      <c r="D428" s="75" t="s">
        <v>236</v>
      </c>
      <c r="E428" s="75"/>
      <c r="F428" s="75"/>
      <c r="G428" s="75"/>
      <c r="H428" s="75"/>
      <c r="I428" s="75"/>
      <c r="J428" s="75"/>
      <c r="K428" s="75"/>
      <c r="L428" s="75"/>
      <c r="M428" s="75"/>
      <c r="N428" s="75"/>
      <c r="O428" s="75"/>
      <c r="P428" s="75"/>
      <c r="Q428" s="75"/>
      <c r="R428" s="75"/>
      <c r="S428" s="75"/>
      <c r="T428" s="75"/>
      <c r="U428" s="75"/>
      <c r="V428" s="75"/>
      <c r="W428" s="75"/>
      <c r="X428" s="75"/>
      <c r="Y428" s="75"/>
      <c r="Z428" s="14"/>
    </row>
    <row r="429" spans="1:30" x14ac:dyDescent="0.25">
      <c r="A429" s="64"/>
      <c r="B429" s="74" t="s">
        <v>481</v>
      </c>
      <c r="C429" s="19" t="s">
        <v>228</v>
      </c>
      <c r="D429" s="19"/>
      <c r="E429" s="19"/>
      <c r="F429" s="19"/>
      <c r="G429" s="19" t="s">
        <v>228</v>
      </c>
      <c r="H429" s="19"/>
      <c r="I429" s="19"/>
      <c r="J429" s="19"/>
      <c r="K429" s="19" t="s">
        <v>228</v>
      </c>
      <c r="L429" s="19"/>
      <c r="M429" s="19"/>
      <c r="N429" s="19"/>
      <c r="O429" s="19" t="s">
        <v>228</v>
      </c>
      <c r="P429" s="19"/>
      <c r="Q429" s="19"/>
      <c r="R429" s="19"/>
      <c r="S429" s="19" t="s">
        <v>228</v>
      </c>
      <c r="T429" s="19"/>
      <c r="U429" s="19"/>
      <c r="V429" s="19"/>
      <c r="W429" s="19" t="s">
        <v>228</v>
      </c>
      <c r="X429" s="19"/>
      <c r="Y429" s="19"/>
      <c r="Z429" s="19"/>
    </row>
    <row r="430" spans="1:30" x14ac:dyDescent="0.25">
      <c r="A430" s="64"/>
      <c r="B430" s="37" t="s">
        <v>446</v>
      </c>
      <c r="C430" s="11" t="s">
        <v>228</v>
      </c>
      <c r="D430" s="11" t="s">
        <v>238</v>
      </c>
      <c r="E430" s="21">
        <v>8024</v>
      </c>
      <c r="F430" s="13" t="s">
        <v>228</v>
      </c>
      <c r="G430" s="11" t="s">
        <v>228</v>
      </c>
      <c r="H430" s="11" t="s">
        <v>238</v>
      </c>
      <c r="I430" s="22" t="s">
        <v>239</v>
      </c>
      <c r="J430" s="13" t="s">
        <v>228</v>
      </c>
      <c r="K430" s="11" t="s">
        <v>228</v>
      </c>
      <c r="L430" s="11" t="s">
        <v>238</v>
      </c>
      <c r="M430" s="21">
        <v>4940</v>
      </c>
      <c r="N430" s="13" t="s">
        <v>228</v>
      </c>
      <c r="O430" s="11" t="s">
        <v>228</v>
      </c>
      <c r="P430" s="11" t="s">
        <v>238</v>
      </c>
      <c r="Q430" s="21">
        <v>4940</v>
      </c>
      <c r="R430" s="13" t="s">
        <v>228</v>
      </c>
      <c r="S430" s="11" t="s">
        <v>228</v>
      </c>
      <c r="T430" s="11" t="s">
        <v>238</v>
      </c>
      <c r="U430" s="22">
        <v>743</v>
      </c>
      <c r="V430" s="13" t="s">
        <v>228</v>
      </c>
      <c r="W430" s="11" t="s">
        <v>228</v>
      </c>
      <c r="X430" s="11" t="s">
        <v>238</v>
      </c>
      <c r="Y430" s="21">
        <v>4968</v>
      </c>
      <c r="Z430" s="13" t="s">
        <v>228</v>
      </c>
    </row>
    <row r="431" spans="1:30" ht="25.5" x14ac:dyDescent="0.25">
      <c r="A431" s="64"/>
      <c r="B431" s="41" t="s">
        <v>447</v>
      </c>
      <c r="C431" s="19" t="s">
        <v>228</v>
      </c>
      <c r="D431" s="19"/>
      <c r="E431" s="32">
        <v>20316</v>
      </c>
      <c r="F431" s="33" t="s">
        <v>228</v>
      </c>
      <c r="G431" s="19" t="s">
        <v>228</v>
      </c>
      <c r="H431" s="19"/>
      <c r="I431" s="34" t="s">
        <v>239</v>
      </c>
      <c r="J431" s="33" t="s">
        <v>228</v>
      </c>
      <c r="K431" s="19" t="s">
        <v>228</v>
      </c>
      <c r="L431" s="19"/>
      <c r="M431" s="32">
        <v>11016</v>
      </c>
      <c r="N431" s="33" t="s">
        <v>228</v>
      </c>
      <c r="O431" s="19" t="s">
        <v>228</v>
      </c>
      <c r="P431" s="19"/>
      <c r="Q431" s="32">
        <v>11016</v>
      </c>
      <c r="R431" s="33" t="s">
        <v>228</v>
      </c>
      <c r="S431" s="19" t="s">
        <v>228</v>
      </c>
      <c r="T431" s="19"/>
      <c r="U431" s="34">
        <v>910</v>
      </c>
      <c r="V431" s="33" t="s">
        <v>228</v>
      </c>
      <c r="W431" s="19" t="s">
        <v>228</v>
      </c>
      <c r="X431" s="19"/>
      <c r="Y431" s="32">
        <v>11706</v>
      </c>
      <c r="Z431" s="33" t="s">
        <v>228</v>
      </c>
    </row>
    <row r="432" spans="1:30" x14ac:dyDescent="0.25">
      <c r="A432" s="64"/>
      <c r="B432" s="37" t="s">
        <v>448</v>
      </c>
      <c r="C432" s="11" t="s">
        <v>228</v>
      </c>
      <c r="D432" s="11"/>
      <c r="E432" s="21">
        <v>25076</v>
      </c>
      <c r="F432" s="13" t="s">
        <v>228</v>
      </c>
      <c r="G432" s="11" t="s">
        <v>228</v>
      </c>
      <c r="H432" s="11"/>
      <c r="I432" s="22" t="s">
        <v>239</v>
      </c>
      <c r="J432" s="13" t="s">
        <v>228</v>
      </c>
      <c r="K432" s="11" t="s">
        <v>228</v>
      </c>
      <c r="L432" s="11"/>
      <c r="M432" s="21">
        <v>20910</v>
      </c>
      <c r="N432" s="13" t="s">
        <v>228</v>
      </c>
      <c r="O432" s="11" t="s">
        <v>228</v>
      </c>
      <c r="P432" s="11"/>
      <c r="Q432" s="21">
        <v>20910</v>
      </c>
      <c r="R432" s="13" t="s">
        <v>228</v>
      </c>
      <c r="S432" s="11" t="s">
        <v>228</v>
      </c>
      <c r="T432" s="11"/>
      <c r="U432" s="21">
        <v>2191</v>
      </c>
      <c r="V432" s="13" t="s">
        <v>228</v>
      </c>
      <c r="W432" s="11" t="s">
        <v>228</v>
      </c>
      <c r="X432" s="11"/>
      <c r="Y432" s="21">
        <v>30638</v>
      </c>
      <c r="Z432" s="13" t="s">
        <v>228</v>
      </c>
    </row>
    <row r="433" spans="1:30" x14ac:dyDescent="0.25">
      <c r="A433" s="64"/>
      <c r="B433" s="41" t="s">
        <v>422</v>
      </c>
      <c r="C433" s="19" t="s">
        <v>228</v>
      </c>
      <c r="D433" s="19"/>
      <c r="E433" s="32">
        <v>24155</v>
      </c>
      <c r="F433" s="33" t="s">
        <v>228</v>
      </c>
      <c r="G433" s="19" t="s">
        <v>228</v>
      </c>
      <c r="H433" s="19"/>
      <c r="I433" s="34" t="s">
        <v>239</v>
      </c>
      <c r="J433" s="33" t="s">
        <v>228</v>
      </c>
      <c r="K433" s="19" t="s">
        <v>228</v>
      </c>
      <c r="L433" s="19"/>
      <c r="M433" s="32">
        <v>19848</v>
      </c>
      <c r="N433" s="33" t="s">
        <v>228</v>
      </c>
      <c r="O433" s="19" t="s">
        <v>228</v>
      </c>
      <c r="P433" s="19"/>
      <c r="Q433" s="32">
        <v>19848</v>
      </c>
      <c r="R433" s="33" t="s">
        <v>228</v>
      </c>
      <c r="S433" s="19" t="s">
        <v>228</v>
      </c>
      <c r="T433" s="19"/>
      <c r="U433" s="32">
        <v>1246</v>
      </c>
      <c r="V433" s="33" t="s">
        <v>228</v>
      </c>
      <c r="W433" s="19" t="s">
        <v>228</v>
      </c>
      <c r="X433" s="19"/>
      <c r="Y433" s="32">
        <v>21813</v>
      </c>
      <c r="Z433" s="33" t="s">
        <v>228</v>
      </c>
    </row>
    <row r="434" spans="1:30" ht="15.75" thickBot="1" x14ac:dyDescent="0.3">
      <c r="A434" s="64"/>
      <c r="B434" s="37" t="s">
        <v>449</v>
      </c>
      <c r="C434" s="11" t="s">
        <v>228</v>
      </c>
      <c r="D434" s="11"/>
      <c r="E434" s="21">
        <v>1187</v>
      </c>
      <c r="F434" s="13" t="s">
        <v>228</v>
      </c>
      <c r="G434" s="11" t="s">
        <v>228</v>
      </c>
      <c r="H434" s="11"/>
      <c r="I434" s="22" t="s">
        <v>239</v>
      </c>
      <c r="J434" s="13" t="s">
        <v>228</v>
      </c>
      <c r="K434" s="11" t="s">
        <v>228</v>
      </c>
      <c r="L434" s="11"/>
      <c r="M434" s="22">
        <v>915</v>
      </c>
      <c r="N434" s="13" t="s">
        <v>228</v>
      </c>
      <c r="O434" s="11" t="s">
        <v>228</v>
      </c>
      <c r="P434" s="11"/>
      <c r="Q434" s="22">
        <v>915</v>
      </c>
      <c r="R434" s="13" t="s">
        <v>228</v>
      </c>
      <c r="S434" s="11" t="s">
        <v>228</v>
      </c>
      <c r="T434" s="11"/>
      <c r="U434" s="22">
        <v>25</v>
      </c>
      <c r="V434" s="13" t="s">
        <v>228</v>
      </c>
      <c r="W434" s="11" t="s">
        <v>228</v>
      </c>
      <c r="X434" s="11"/>
      <c r="Y434" s="21">
        <v>1084</v>
      </c>
      <c r="Z434" s="13" t="s">
        <v>228</v>
      </c>
    </row>
    <row r="435" spans="1:30" x14ac:dyDescent="0.25">
      <c r="A435" s="64"/>
      <c r="B435" s="35"/>
      <c r="C435" s="35" t="s">
        <v>228</v>
      </c>
      <c r="D435" s="36"/>
      <c r="E435" s="36"/>
      <c r="F435" s="35"/>
      <c r="G435" s="35" t="s">
        <v>228</v>
      </c>
      <c r="H435" s="36"/>
      <c r="I435" s="36"/>
      <c r="J435" s="35"/>
      <c r="K435" s="35" t="s">
        <v>228</v>
      </c>
      <c r="L435" s="36"/>
      <c r="M435" s="36"/>
      <c r="N435" s="35"/>
      <c r="O435" s="35" t="s">
        <v>228</v>
      </c>
      <c r="P435" s="36"/>
      <c r="Q435" s="36"/>
      <c r="R435" s="35"/>
      <c r="S435" s="35" t="s">
        <v>228</v>
      </c>
      <c r="T435" s="36"/>
      <c r="U435" s="36"/>
      <c r="V435" s="35"/>
      <c r="W435" s="35" t="s">
        <v>228</v>
      </c>
      <c r="X435" s="36"/>
      <c r="Y435" s="36"/>
      <c r="Z435" s="35"/>
    </row>
    <row r="436" spans="1:30" ht="15.75" thickBot="1" x14ac:dyDescent="0.3">
      <c r="A436" s="64"/>
      <c r="B436" s="31" t="s">
        <v>127</v>
      </c>
      <c r="C436" s="39" t="s">
        <v>228</v>
      </c>
      <c r="D436" s="19" t="s">
        <v>238</v>
      </c>
      <c r="E436" s="32">
        <v>78758</v>
      </c>
      <c r="F436" s="33" t="s">
        <v>228</v>
      </c>
      <c r="G436" s="39" t="s">
        <v>228</v>
      </c>
      <c r="H436" s="19" t="s">
        <v>238</v>
      </c>
      <c r="I436" s="34" t="s">
        <v>239</v>
      </c>
      <c r="J436" s="33" t="s">
        <v>228</v>
      </c>
      <c r="K436" s="39" t="s">
        <v>228</v>
      </c>
      <c r="L436" s="19" t="s">
        <v>238</v>
      </c>
      <c r="M436" s="32">
        <v>57629</v>
      </c>
      <c r="N436" s="33" t="s">
        <v>228</v>
      </c>
      <c r="O436" s="39" t="s">
        <v>228</v>
      </c>
      <c r="P436" s="19" t="s">
        <v>238</v>
      </c>
      <c r="Q436" s="32">
        <v>57629</v>
      </c>
      <c r="R436" s="33" t="s">
        <v>228</v>
      </c>
      <c r="S436" s="39" t="s">
        <v>228</v>
      </c>
      <c r="T436" s="19" t="s">
        <v>238</v>
      </c>
      <c r="U436" s="32">
        <v>5115</v>
      </c>
      <c r="V436" s="33" t="s">
        <v>228</v>
      </c>
      <c r="W436" s="39" t="s">
        <v>228</v>
      </c>
      <c r="X436" s="19" t="s">
        <v>238</v>
      </c>
      <c r="Y436" s="32">
        <v>70209</v>
      </c>
      <c r="Z436" s="33" t="s">
        <v>228</v>
      </c>
    </row>
    <row r="437" spans="1:30" ht="15.75" thickTop="1" x14ac:dyDescent="0.25">
      <c r="A437" s="64"/>
      <c r="B437" s="35"/>
      <c r="C437" s="35" t="s">
        <v>228</v>
      </c>
      <c r="D437" s="38"/>
      <c r="E437" s="38"/>
      <c r="F437" s="35"/>
      <c r="G437" s="35" t="s">
        <v>228</v>
      </c>
      <c r="H437" s="38"/>
      <c r="I437" s="38"/>
      <c r="J437" s="35"/>
      <c r="K437" s="35" t="s">
        <v>228</v>
      </c>
      <c r="L437" s="38"/>
      <c r="M437" s="38"/>
      <c r="N437" s="35"/>
      <c r="O437" s="35" t="s">
        <v>228</v>
      </c>
      <c r="P437" s="38"/>
      <c r="Q437" s="38"/>
      <c r="R437" s="35"/>
      <c r="S437" s="35" t="s">
        <v>228</v>
      </c>
      <c r="T437" s="38"/>
      <c r="U437" s="38"/>
      <c r="V437" s="35"/>
      <c r="W437" s="35" t="s">
        <v>228</v>
      </c>
      <c r="X437" s="38"/>
      <c r="Y437" s="38"/>
      <c r="Z437" s="35"/>
    </row>
    <row r="438" spans="1:30" ht="15.75" x14ac:dyDescent="0.25">
      <c r="A438" s="64"/>
      <c r="B438" s="68"/>
      <c r="C438" s="68"/>
      <c r="D438" s="68"/>
      <c r="E438" s="68"/>
      <c r="F438" s="68"/>
      <c r="G438" s="68"/>
      <c r="H438" s="68"/>
      <c r="I438" s="68"/>
      <c r="J438" s="68"/>
      <c r="K438" s="68"/>
      <c r="L438" s="68"/>
      <c r="M438" s="68"/>
      <c r="N438" s="68"/>
      <c r="O438" s="68"/>
      <c r="P438" s="68"/>
      <c r="Q438" s="68"/>
      <c r="R438" s="68"/>
      <c r="S438" s="68"/>
      <c r="T438" s="68"/>
      <c r="U438" s="68"/>
      <c r="V438" s="68"/>
      <c r="W438" s="68"/>
      <c r="X438" s="68"/>
      <c r="Y438" s="68"/>
      <c r="Z438" s="68"/>
      <c r="AA438" s="68"/>
      <c r="AB438" s="68"/>
      <c r="AC438" s="68"/>
      <c r="AD438" s="68"/>
    </row>
    <row r="439" spans="1:30" x14ac:dyDescent="0.25">
      <c r="A439" s="64"/>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row>
    <row r="440" spans="1:30" x14ac:dyDescent="0.25">
      <c r="A440" s="64"/>
      <c r="B440" s="23"/>
      <c r="C440" s="23" t="s">
        <v>228</v>
      </c>
      <c r="D440" s="50" t="s">
        <v>471</v>
      </c>
      <c r="E440" s="50"/>
      <c r="F440" s="23"/>
      <c r="G440" s="23" t="s">
        <v>228</v>
      </c>
      <c r="H440" s="50" t="s">
        <v>475</v>
      </c>
      <c r="I440" s="50"/>
      <c r="J440" s="23"/>
      <c r="K440" s="23" t="s">
        <v>228</v>
      </c>
      <c r="L440" s="50" t="s">
        <v>475</v>
      </c>
      <c r="M440" s="50"/>
      <c r="N440" s="23"/>
      <c r="O440" s="23" t="s">
        <v>228</v>
      </c>
      <c r="P440" s="50" t="s">
        <v>127</v>
      </c>
      <c r="Q440" s="50"/>
      <c r="R440" s="23"/>
      <c r="S440" s="23" t="s">
        <v>228</v>
      </c>
      <c r="T440" s="50" t="s">
        <v>479</v>
      </c>
      <c r="U440" s="50"/>
      <c r="V440" s="23"/>
      <c r="W440" s="23" t="s">
        <v>228</v>
      </c>
      <c r="X440" s="50" t="s">
        <v>480</v>
      </c>
      <c r="Y440" s="50"/>
      <c r="Z440" s="23"/>
    </row>
    <row r="441" spans="1:30" x14ac:dyDescent="0.25">
      <c r="A441" s="64"/>
      <c r="B441" s="23"/>
      <c r="C441" s="23"/>
      <c r="D441" s="50" t="s">
        <v>472</v>
      </c>
      <c r="E441" s="50"/>
      <c r="F441" s="23"/>
      <c r="G441" s="23"/>
      <c r="H441" s="50" t="s">
        <v>310</v>
      </c>
      <c r="I441" s="50"/>
      <c r="J441" s="23"/>
      <c r="K441" s="23"/>
      <c r="L441" s="50" t="s">
        <v>310</v>
      </c>
      <c r="M441" s="50"/>
      <c r="N441" s="23"/>
      <c r="O441" s="23"/>
      <c r="P441" s="50" t="s">
        <v>475</v>
      </c>
      <c r="Q441" s="50"/>
      <c r="R441" s="23"/>
      <c r="S441" s="23"/>
      <c r="T441" s="50" t="s">
        <v>477</v>
      </c>
      <c r="U441" s="50"/>
      <c r="V441" s="23"/>
      <c r="W441" s="23"/>
      <c r="X441" s="50" t="s">
        <v>475</v>
      </c>
      <c r="Y441" s="50"/>
      <c r="Z441" s="23"/>
    </row>
    <row r="442" spans="1:30" x14ac:dyDescent="0.25">
      <c r="A442" s="64"/>
      <c r="B442" s="23"/>
      <c r="C442" s="23"/>
      <c r="D442" s="50" t="s">
        <v>473</v>
      </c>
      <c r="E442" s="50"/>
      <c r="F442" s="23"/>
      <c r="G442" s="23"/>
      <c r="H442" s="50" t="s">
        <v>476</v>
      </c>
      <c r="I442" s="50"/>
      <c r="J442" s="23"/>
      <c r="K442" s="23"/>
      <c r="L442" s="50" t="s">
        <v>478</v>
      </c>
      <c r="M442" s="50"/>
      <c r="N442" s="23"/>
      <c r="O442" s="23"/>
      <c r="P442" s="50" t="s">
        <v>310</v>
      </c>
      <c r="Q442" s="50"/>
      <c r="R442" s="23"/>
      <c r="S442" s="23"/>
      <c r="T442" s="50"/>
      <c r="U442" s="50"/>
      <c r="V442" s="23"/>
      <c r="W442" s="23"/>
      <c r="X442" s="50" t="s">
        <v>310</v>
      </c>
      <c r="Y442" s="50"/>
      <c r="Z442" s="23"/>
    </row>
    <row r="443" spans="1:30" ht="15.75" thickBot="1" x14ac:dyDescent="0.3">
      <c r="A443" s="64"/>
      <c r="B443" s="23"/>
      <c r="C443" s="23"/>
      <c r="D443" s="75" t="s">
        <v>474</v>
      </c>
      <c r="E443" s="75"/>
      <c r="F443" s="23"/>
      <c r="G443" s="23"/>
      <c r="H443" s="75" t="s">
        <v>477</v>
      </c>
      <c r="I443" s="75"/>
      <c r="J443" s="23"/>
      <c r="K443" s="23"/>
      <c r="L443" s="75" t="s">
        <v>477</v>
      </c>
      <c r="M443" s="75"/>
      <c r="N443" s="23"/>
      <c r="O443" s="23"/>
      <c r="P443" s="75"/>
      <c r="Q443" s="75"/>
      <c r="R443" s="23"/>
      <c r="S443" s="23"/>
      <c r="T443" s="75"/>
      <c r="U443" s="75"/>
      <c r="V443" s="23"/>
      <c r="W443" s="23"/>
      <c r="X443" s="75"/>
      <c r="Y443" s="75"/>
      <c r="Z443" s="23"/>
    </row>
    <row r="444" spans="1:30" ht="15.75" thickBot="1" x14ac:dyDescent="0.3">
      <c r="A444" s="64"/>
      <c r="B444" s="14"/>
      <c r="C444" s="14" t="s">
        <v>228</v>
      </c>
      <c r="D444" s="75" t="s">
        <v>236</v>
      </c>
      <c r="E444" s="75"/>
      <c r="F444" s="75"/>
      <c r="G444" s="75"/>
      <c r="H444" s="75"/>
      <c r="I444" s="75"/>
      <c r="J444" s="75"/>
      <c r="K444" s="75"/>
      <c r="L444" s="75"/>
      <c r="M444" s="75"/>
      <c r="N444" s="75"/>
      <c r="O444" s="75"/>
      <c r="P444" s="75"/>
      <c r="Q444" s="75"/>
      <c r="R444" s="75"/>
      <c r="S444" s="75"/>
      <c r="T444" s="75"/>
      <c r="U444" s="75"/>
      <c r="V444" s="75"/>
      <c r="W444" s="75"/>
      <c r="X444" s="75"/>
      <c r="Y444" s="75"/>
      <c r="Z444" s="14"/>
    </row>
    <row r="445" spans="1:30" x14ac:dyDescent="0.25">
      <c r="A445" s="64"/>
      <c r="B445" s="74" t="s">
        <v>451</v>
      </c>
      <c r="C445" s="19" t="s">
        <v>228</v>
      </c>
      <c r="D445" s="19"/>
      <c r="E445" s="19"/>
      <c r="F445" s="19"/>
      <c r="G445" s="19" t="s">
        <v>228</v>
      </c>
      <c r="H445" s="19"/>
      <c r="I445" s="19"/>
      <c r="J445" s="19"/>
      <c r="K445" s="19" t="s">
        <v>228</v>
      </c>
      <c r="L445" s="19"/>
      <c r="M445" s="19"/>
      <c r="N445" s="19"/>
      <c r="O445" s="19" t="s">
        <v>228</v>
      </c>
      <c r="P445" s="19"/>
      <c r="Q445" s="19"/>
      <c r="R445" s="19"/>
      <c r="S445" s="19" t="s">
        <v>228</v>
      </c>
      <c r="T445" s="19"/>
      <c r="U445" s="19"/>
      <c r="V445" s="19"/>
      <c r="W445" s="19" t="s">
        <v>228</v>
      </c>
      <c r="X445" s="19"/>
      <c r="Y445" s="19"/>
      <c r="Z445" s="19"/>
    </row>
    <row r="446" spans="1:30" x14ac:dyDescent="0.25">
      <c r="A446" s="64"/>
      <c r="B446" s="37" t="s">
        <v>446</v>
      </c>
      <c r="C446" s="11" t="s">
        <v>228</v>
      </c>
      <c r="D446" s="11" t="s">
        <v>238</v>
      </c>
      <c r="E446" s="21">
        <v>8261</v>
      </c>
      <c r="F446" s="13" t="s">
        <v>228</v>
      </c>
      <c r="G446" s="11" t="s">
        <v>228</v>
      </c>
      <c r="H446" s="11" t="s">
        <v>238</v>
      </c>
      <c r="I446" s="22" t="s">
        <v>239</v>
      </c>
      <c r="J446" s="13" t="s">
        <v>228</v>
      </c>
      <c r="K446" s="11" t="s">
        <v>228</v>
      </c>
      <c r="L446" s="11" t="s">
        <v>238</v>
      </c>
      <c r="M446" s="21">
        <v>5089</v>
      </c>
      <c r="N446" s="13" t="s">
        <v>228</v>
      </c>
      <c r="O446" s="11" t="s">
        <v>228</v>
      </c>
      <c r="P446" s="11" t="s">
        <v>238</v>
      </c>
      <c r="Q446" s="21">
        <v>5089</v>
      </c>
      <c r="R446" s="13" t="s">
        <v>228</v>
      </c>
      <c r="S446" s="11" t="s">
        <v>228</v>
      </c>
      <c r="T446" s="11" t="s">
        <v>238</v>
      </c>
      <c r="U446" s="22">
        <v>876</v>
      </c>
      <c r="V446" s="13" t="s">
        <v>228</v>
      </c>
      <c r="W446" s="11" t="s">
        <v>228</v>
      </c>
      <c r="X446" s="11" t="s">
        <v>238</v>
      </c>
      <c r="Y446" s="21">
        <v>4974</v>
      </c>
      <c r="Z446" s="13" t="s">
        <v>228</v>
      </c>
    </row>
    <row r="447" spans="1:30" ht="25.5" x14ac:dyDescent="0.25">
      <c r="A447" s="64"/>
      <c r="B447" s="41" t="s">
        <v>447</v>
      </c>
      <c r="C447" s="19" t="s">
        <v>228</v>
      </c>
      <c r="D447" s="19"/>
      <c r="E447" s="32">
        <v>19583</v>
      </c>
      <c r="F447" s="33" t="s">
        <v>228</v>
      </c>
      <c r="G447" s="19" t="s">
        <v>228</v>
      </c>
      <c r="H447" s="19"/>
      <c r="I447" s="34" t="s">
        <v>239</v>
      </c>
      <c r="J447" s="33" t="s">
        <v>228</v>
      </c>
      <c r="K447" s="19" t="s">
        <v>228</v>
      </c>
      <c r="L447" s="19"/>
      <c r="M447" s="32">
        <v>9682</v>
      </c>
      <c r="N447" s="33" t="s">
        <v>228</v>
      </c>
      <c r="O447" s="19" t="s">
        <v>228</v>
      </c>
      <c r="P447" s="19"/>
      <c r="Q447" s="32">
        <v>9682</v>
      </c>
      <c r="R447" s="33" t="s">
        <v>228</v>
      </c>
      <c r="S447" s="19" t="s">
        <v>228</v>
      </c>
      <c r="T447" s="19"/>
      <c r="U447" s="32">
        <v>1253</v>
      </c>
      <c r="V447" s="33" t="s">
        <v>228</v>
      </c>
      <c r="W447" s="19" t="s">
        <v>228</v>
      </c>
      <c r="X447" s="19"/>
      <c r="Y447" s="32">
        <v>11879</v>
      </c>
      <c r="Z447" s="33" t="s">
        <v>228</v>
      </c>
    </row>
    <row r="448" spans="1:30" x14ac:dyDescent="0.25">
      <c r="A448" s="64"/>
      <c r="B448" s="37" t="s">
        <v>448</v>
      </c>
      <c r="C448" s="11" t="s">
        <v>228</v>
      </c>
      <c r="D448" s="11"/>
      <c r="E448" s="21">
        <v>25346</v>
      </c>
      <c r="F448" s="13" t="s">
        <v>228</v>
      </c>
      <c r="G448" s="11" t="s">
        <v>228</v>
      </c>
      <c r="H448" s="11"/>
      <c r="I448" s="22" t="s">
        <v>239</v>
      </c>
      <c r="J448" s="13" t="s">
        <v>228</v>
      </c>
      <c r="K448" s="11" t="s">
        <v>228</v>
      </c>
      <c r="L448" s="11"/>
      <c r="M448" s="21">
        <v>20948</v>
      </c>
      <c r="N448" s="13" t="s">
        <v>228</v>
      </c>
      <c r="O448" s="11" t="s">
        <v>228</v>
      </c>
      <c r="P448" s="11"/>
      <c r="Q448" s="21">
        <v>20948</v>
      </c>
      <c r="R448" s="13" t="s">
        <v>228</v>
      </c>
      <c r="S448" s="11" t="s">
        <v>228</v>
      </c>
      <c r="T448" s="11"/>
      <c r="U448" s="21">
        <v>2907</v>
      </c>
      <c r="V448" s="13" t="s">
        <v>228</v>
      </c>
      <c r="W448" s="11" t="s">
        <v>228</v>
      </c>
      <c r="X448" s="11"/>
      <c r="Y448" s="21">
        <v>33070</v>
      </c>
      <c r="Z448" s="13" t="s">
        <v>228</v>
      </c>
    </row>
    <row r="449" spans="1:30" x14ac:dyDescent="0.25">
      <c r="A449" s="64"/>
      <c r="B449" s="41" t="s">
        <v>422</v>
      </c>
      <c r="C449" s="19" t="s">
        <v>228</v>
      </c>
      <c r="D449" s="19"/>
      <c r="E449" s="32">
        <v>24993</v>
      </c>
      <c r="F449" s="33" t="s">
        <v>228</v>
      </c>
      <c r="G449" s="19" t="s">
        <v>228</v>
      </c>
      <c r="H449" s="19"/>
      <c r="I449" s="34" t="s">
        <v>239</v>
      </c>
      <c r="J449" s="33" t="s">
        <v>228</v>
      </c>
      <c r="K449" s="19" t="s">
        <v>228</v>
      </c>
      <c r="L449" s="19"/>
      <c r="M449" s="32">
        <v>21304</v>
      </c>
      <c r="N449" s="33" t="s">
        <v>228</v>
      </c>
      <c r="O449" s="19" t="s">
        <v>228</v>
      </c>
      <c r="P449" s="19"/>
      <c r="Q449" s="32">
        <v>21304</v>
      </c>
      <c r="R449" s="33" t="s">
        <v>228</v>
      </c>
      <c r="S449" s="19" t="s">
        <v>228</v>
      </c>
      <c r="T449" s="19"/>
      <c r="U449" s="32">
        <v>2616</v>
      </c>
      <c r="V449" s="33" t="s">
        <v>228</v>
      </c>
      <c r="W449" s="19" t="s">
        <v>228</v>
      </c>
      <c r="X449" s="19"/>
      <c r="Y449" s="32">
        <v>22303</v>
      </c>
      <c r="Z449" s="33" t="s">
        <v>228</v>
      </c>
    </row>
    <row r="450" spans="1:30" ht="15.75" thickBot="1" x14ac:dyDescent="0.3">
      <c r="A450" s="64"/>
      <c r="B450" s="37" t="s">
        <v>449</v>
      </c>
      <c r="C450" s="11" t="s">
        <v>228</v>
      </c>
      <c r="D450" s="11"/>
      <c r="E450" s="21">
        <v>1220</v>
      </c>
      <c r="F450" s="13" t="s">
        <v>228</v>
      </c>
      <c r="G450" s="11" t="s">
        <v>228</v>
      </c>
      <c r="H450" s="11"/>
      <c r="I450" s="22" t="s">
        <v>239</v>
      </c>
      <c r="J450" s="13" t="s">
        <v>228</v>
      </c>
      <c r="K450" s="11" t="s">
        <v>228</v>
      </c>
      <c r="L450" s="11"/>
      <c r="M450" s="21">
        <v>1095</v>
      </c>
      <c r="N450" s="13" t="s">
        <v>228</v>
      </c>
      <c r="O450" s="11" t="s">
        <v>228</v>
      </c>
      <c r="P450" s="11"/>
      <c r="Q450" s="21">
        <v>1095</v>
      </c>
      <c r="R450" s="13" t="s">
        <v>228</v>
      </c>
      <c r="S450" s="11" t="s">
        <v>228</v>
      </c>
      <c r="T450" s="11"/>
      <c r="U450" s="22">
        <v>29</v>
      </c>
      <c r="V450" s="13" t="s">
        <v>228</v>
      </c>
      <c r="W450" s="11" t="s">
        <v>228</v>
      </c>
      <c r="X450" s="11"/>
      <c r="Y450" s="21">
        <v>1127</v>
      </c>
      <c r="Z450" s="13" t="s">
        <v>228</v>
      </c>
    </row>
    <row r="451" spans="1:30" x14ac:dyDescent="0.25">
      <c r="A451" s="64"/>
      <c r="B451" s="35"/>
      <c r="C451" s="35" t="s">
        <v>228</v>
      </c>
      <c r="D451" s="36"/>
      <c r="E451" s="36"/>
      <c r="F451" s="35"/>
      <c r="G451" s="35" t="s">
        <v>228</v>
      </c>
      <c r="H451" s="36"/>
      <c r="I451" s="36"/>
      <c r="J451" s="35"/>
      <c r="K451" s="35" t="s">
        <v>228</v>
      </c>
      <c r="L451" s="36"/>
      <c r="M451" s="36"/>
      <c r="N451" s="35"/>
      <c r="O451" s="35" t="s">
        <v>228</v>
      </c>
      <c r="P451" s="36"/>
      <c r="Q451" s="36"/>
      <c r="R451" s="35"/>
      <c r="S451" s="35" t="s">
        <v>228</v>
      </c>
      <c r="T451" s="36"/>
      <c r="U451" s="36"/>
      <c r="V451" s="35"/>
      <c r="W451" s="35" t="s">
        <v>228</v>
      </c>
      <c r="X451" s="36"/>
      <c r="Y451" s="36"/>
      <c r="Z451" s="35"/>
    </row>
    <row r="452" spans="1:30" ht="15.75" thickBot="1" x14ac:dyDescent="0.3">
      <c r="A452" s="64"/>
      <c r="B452" s="31" t="s">
        <v>127</v>
      </c>
      <c r="C452" s="39" t="s">
        <v>228</v>
      </c>
      <c r="D452" s="19" t="s">
        <v>238</v>
      </c>
      <c r="E452" s="32">
        <v>79403</v>
      </c>
      <c r="F452" s="33" t="s">
        <v>228</v>
      </c>
      <c r="G452" s="39" t="s">
        <v>228</v>
      </c>
      <c r="H452" s="19" t="s">
        <v>238</v>
      </c>
      <c r="I452" s="34" t="s">
        <v>239</v>
      </c>
      <c r="J452" s="33" t="s">
        <v>228</v>
      </c>
      <c r="K452" s="39" t="s">
        <v>228</v>
      </c>
      <c r="L452" s="19" t="s">
        <v>238</v>
      </c>
      <c r="M452" s="32">
        <v>58118</v>
      </c>
      <c r="N452" s="33" t="s">
        <v>228</v>
      </c>
      <c r="O452" s="39" t="s">
        <v>228</v>
      </c>
      <c r="P452" s="19" t="s">
        <v>238</v>
      </c>
      <c r="Q452" s="32">
        <v>58118</v>
      </c>
      <c r="R452" s="33" t="s">
        <v>228</v>
      </c>
      <c r="S452" s="39" t="s">
        <v>228</v>
      </c>
      <c r="T452" s="19" t="s">
        <v>238</v>
      </c>
      <c r="U452" s="32">
        <v>7681</v>
      </c>
      <c r="V452" s="33" t="s">
        <v>228</v>
      </c>
      <c r="W452" s="39" t="s">
        <v>228</v>
      </c>
      <c r="X452" s="19" t="s">
        <v>238</v>
      </c>
      <c r="Y452" s="32">
        <v>73353</v>
      </c>
      <c r="Z452" s="33" t="s">
        <v>228</v>
      </c>
    </row>
    <row r="453" spans="1:30" ht="15.75" thickTop="1" x14ac:dyDescent="0.25">
      <c r="A453" s="64"/>
      <c r="B453" s="35"/>
      <c r="C453" s="35" t="s">
        <v>228</v>
      </c>
      <c r="D453" s="38"/>
      <c r="E453" s="38"/>
      <c r="F453" s="35"/>
      <c r="G453" s="35" t="s">
        <v>228</v>
      </c>
      <c r="H453" s="38"/>
      <c r="I453" s="38"/>
      <c r="J453" s="35"/>
      <c r="K453" s="35" t="s">
        <v>228</v>
      </c>
      <c r="L453" s="38"/>
      <c r="M453" s="38"/>
      <c r="N453" s="35"/>
      <c r="O453" s="35" t="s">
        <v>228</v>
      </c>
      <c r="P453" s="38"/>
      <c r="Q453" s="38"/>
      <c r="R453" s="35"/>
      <c r="S453" s="35" t="s">
        <v>228</v>
      </c>
      <c r="T453" s="38"/>
      <c r="U453" s="38"/>
      <c r="V453" s="35"/>
      <c r="W453" s="35" t="s">
        <v>228</v>
      </c>
      <c r="X453" s="38"/>
      <c r="Y453" s="38"/>
      <c r="Z453" s="35"/>
    </row>
    <row r="454" spans="1:30" ht="15" customHeight="1" x14ac:dyDescent="0.25">
      <c r="A454" s="64" t="s">
        <v>791</v>
      </c>
      <c r="B454" s="63" t="s">
        <v>5</v>
      </c>
      <c r="C454" s="63"/>
      <c r="D454" s="63"/>
      <c r="E454" s="63"/>
      <c r="F454" s="63"/>
      <c r="G454" s="63"/>
      <c r="H454" s="63"/>
      <c r="I454" s="63"/>
      <c r="J454" s="63"/>
      <c r="K454" s="63"/>
      <c r="L454" s="63"/>
      <c r="M454" s="63"/>
      <c r="N454" s="63"/>
      <c r="O454" s="63"/>
      <c r="P454" s="63"/>
      <c r="Q454" s="63"/>
      <c r="R454" s="63"/>
      <c r="S454" s="63"/>
      <c r="T454" s="63"/>
      <c r="U454" s="63"/>
      <c r="V454" s="63"/>
      <c r="W454" s="63"/>
      <c r="X454" s="63"/>
      <c r="Y454" s="63"/>
      <c r="Z454" s="63"/>
      <c r="AA454" s="63"/>
      <c r="AB454" s="63"/>
      <c r="AC454" s="63"/>
      <c r="AD454" s="63"/>
    </row>
    <row r="455" spans="1:30" x14ac:dyDescent="0.25">
      <c r="A455" s="64"/>
      <c r="B455" s="30" t="s">
        <v>496</v>
      </c>
      <c r="C455" s="30"/>
      <c r="D455" s="30"/>
      <c r="E455" s="30"/>
      <c r="F455" s="30"/>
      <c r="G455" s="30"/>
      <c r="H455" s="30"/>
      <c r="I455" s="30"/>
      <c r="J455" s="30"/>
      <c r="K455" s="30"/>
      <c r="L455" s="30"/>
      <c r="M455" s="30"/>
      <c r="N455" s="30"/>
      <c r="O455" s="30"/>
      <c r="P455" s="30"/>
      <c r="Q455" s="30"/>
      <c r="R455" s="30"/>
      <c r="S455" s="30"/>
      <c r="T455" s="30"/>
      <c r="U455" s="30"/>
      <c r="V455" s="30"/>
      <c r="W455" s="30"/>
      <c r="X455" s="30"/>
      <c r="Y455" s="30"/>
      <c r="Z455" s="30"/>
      <c r="AA455" s="30"/>
      <c r="AB455" s="30"/>
      <c r="AC455" s="30"/>
      <c r="AD455" s="30"/>
    </row>
    <row r="456" spans="1:30" ht="15.75" x14ac:dyDescent="0.25">
      <c r="A456" s="64"/>
      <c r="B456" s="68"/>
      <c r="C456" s="68"/>
      <c r="D456" s="68"/>
      <c r="E456" s="68"/>
      <c r="F456" s="68"/>
      <c r="G456" s="68"/>
      <c r="H456" s="68"/>
      <c r="I456" s="68"/>
      <c r="J456" s="68"/>
      <c r="K456" s="68"/>
      <c r="L456" s="68"/>
      <c r="M456" s="68"/>
      <c r="N456" s="68"/>
      <c r="O456" s="68"/>
      <c r="P456" s="68"/>
      <c r="Q456" s="68"/>
      <c r="R456" s="68"/>
      <c r="S456" s="68"/>
      <c r="T456" s="68"/>
      <c r="U456" s="68"/>
      <c r="V456" s="68"/>
      <c r="W456" s="68"/>
      <c r="X456" s="68"/>
      <c r="Y456" s="68"/>
      <c r="Z456" s="68"/>
      <c r="AA456" s="68"/>
      <c r="AB456" s="68"/>
      <c r="AC456" s="68"/>
      <c r="AD456" s="68"/>
    </row>
    <row r="457" spans="1:30" x14ac:dyDescent="0.25">
      <c r="A457" s="64"/>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c r="AA457" s="11"/>
      <c r="AB457" s="11"/>
      <c r="AC457" s="11"/>
      <c r="AD457" s="11"/>
    </row>
    <row r="458" spans="1:30" x14ac:dyDescent="0.25">
      <c r="A458" s="64"/>
      <c r="B458" s="76" t="s">
        <v>497</v>
      </c>
      <c r="C458" s="23" t="s">
        <v>228</v>
      </c>
      <c r="D458" s="50" t="s">
        <v>499</v>
      </c>
      <c r="E458" s="50"/>
      <c r="F458" s="23"/>
      <c r="G458" s="23" t="s">
        <v>228</v>
      </c>
      <c r="H458" s="50" t="s">
        <v>502</v>
      </c>
      <c r="I458" s="50"/>
      <c r="J458" s="23"/>
      <c r="K458" s="23" t="s">
        <v>228</v>
      </c>
      <c r="L458" s="50" t="s">
        <v>505</v>
      </c>
      <c r="M458" s="50"/>
      <c r="N458" s="23"/>
      <c r="O458" s="23" t="s">
        <v>228</v>
      </c>
      <c r="P458" s="50" t="s">
        <v>505</v>
      </c>
      <c r="Q458" s="50"/>
      <c r="R458" s="23"/>
      <c r="S458" s="23" t="s">
        <v>228</v>
      </c>
      <c r="T458" s="50" t="s">
        <v>509</v>
      </c>
      <c r="U458" s="50"/>
      <c r="V458" s="23"/>
      <c r="W458" s="23" t="s">
        <v>228</v>
      </c>
      <c r="X458" s="50" t="s">
        <v>254</v>
      </c>
      <c r="Y458" s="50"/>
      <c r="Z458" s="23"/>
      <c r="AA458" s="23" t="s">
        <v>228</v>
      </c>
      <c r="AB458" s="50" t="s">
        <v>127</v>
      </c>
      <c r="AC458" s="50"/>
      <c r="AD458" s="23"/>
    </row>
    <row r="459" spans="1:30" x14ac:dyDescent="0.25">
      <c r="A459" s="64"/>
      <c r="B459" s="76" t="s">
        <v>498</v>
      </c>
      <c r="C459" s="23"/>
      <c r="D459" s="50" t="s">
        <v>500</v>
      </c>
      <c r="E459" s="50"/>
      <c r="F459" s="23"/>
      <c r="G459" s="23"/>
      <c r="H459" s="50" t="s">
        <v>503</v>
      </c>
      <c r="I459" s="50"/>
      <c r="J459" s="23"/>
      <c r="K459" s="23"/>
      <c r="L459" s="50" t="s">
        <v>506</v>
      </c>
      <c r="M459" s="50"/>
      <c r="N459" s="23"/>
      <c r="O459" s="23"/>
      <c r="P459" s="50" t="s">
        <v>508</v>
      </c>
      <c r="Q459" s="50"/>
      <c r="R459" s="23"/>
      <c r="S459" s="23"/>
      <c r="T459" s="50" t="s">
        <v>510</v>
      </c>
      <c r="U459" s="50"/>
      <c r="V459" s="23"/>
      <c r="W459" s="23"/>
      <c r="X459" s="50"/>
      <c r="Y459" s="50"/>
      <c r="Z459" s="23"/>
      <c r="AA459" s="23"/>
      <c r="AB459" s="50"/>
      <c r="AC459" s="50"/>
      <c r="AD459" s="23"/>
    </row>
    <row r="460" spans="1:30" ht="15.75" thickBot="1" x14ac:dyDescent="0.3">
      <c r="A460" s="64"/>
      <c r="B460" s="16"/>
      <c r="C460" s="23"/>
      <c r="D460" s="75" t="s">
        <v>501</v>
      </c>
      <c r="E460" s="75"/>
      <c r="F460" s="23"/>
      <c r="G460" s="23"/>
      <c r="H460" s="75" t="s">
        <v>504</v>
      </c>
      <c r="I460" s="75"/>
      <c r="J460" s="23"/>
      <c r="K460" s="23"/>
      <c r="L460" s="75" t="s">
        <v>507</v>
      </c>
      <c r="M460" s="75"/>
      <c r="N460" s="23"/>
      <c r="O460" s="23"/>
      <c r="P460" s="75"/>
      <c r="Q460" s="75"/>
      <c r="R460" s="23"/>
      <c r="S460" s="23"/>
      <c r="T460" s="75"/>
      <c r="U460" s="75"/>
      <c r="V460" s="23"/>
      <c r="W460" s="23"/>
      <c r="X460" s="75"/>
      <c r="Y460" s="75"/>
      <c r="Z460" s="23"/>
      <c r="AA460" s="23"/>
      <c r="AB460" s="75"/>
      <c r="AC460" s="75"/>
      <c r="AD460" s="23"/>
    </row>
    <row r="461" spans="1:30" ht="15.75" thickBot="1" x14ac:dyDescent="0.3">
      <c r="A461" s="64"/>
      <c r="B461" s="14"/>
      <c r="C461" s="14" t="s">
        <v>228</v>
      </c>
      <c r="D461" s="75" t="s">
        <v>236</v>
      </c>
      <c r="E461" s="75"/>
      <c r="F461" s="75"/>
      <c r="G461" s="75"/>
      <c r="H461" s="75"/>
      <c r="I461" s="75"/>
      <c r="J461" s="75"/>
      <c r="K461" s="75"/>
      <c r="L461" s="75"/>
      <c r="M461" s="75"/>
      <c r="N461" s="75"/>
      <c r="O461" s="75"/>
      <c r="P461" s="75"/>
      <c r="Q461" s="75"/>
      <c r="R461" s="75"/>
      <c r="S461" s="75"/>
      <c r="T461" s="75"/>
      <c r="U461" s="75"/>
      <c r="V461" s="75"/>
      <c r="W461" s="75"/>
      <c r="X461" s="75"/>
      <c r="Y461" s="75"/>
      <c r="Z461" s="75"/>
      <c r="AA461" s="75"/>
      <c r="AB461" s="75"/>
      <c r="AC461" s="75"/>
      <c r="AD461" s="14"/>
    </row>
    <row r="462" spans="1:30" x14ac:dyDescent="0.25">
      <c r="A462" s="64"/>
      <c r="B462" s="73">
        <v>10</v>
      </c>
      <c r="C462" s="19" t="s">
        <v>228</v>
      </c>
      <c r="D462" s="19" t="s">
        <v>238</v>
      </c>
      <c r="E462" s="32">
        <v>65033</v>
      </c>
      <c r="F462" s="33" t="s">
        <v>228</v>
      </c>
      <c r="G462" s="19" t="s">
        <v>228</v>
      </c>
      <c r="H462" s="19" t="s">
        <v>238</v>
      </c>
      <c r="I462" s="34" t="s">
        <v>239</v>
      </c>
      <c r="J462" s="33" t="s">
        <v>228</v>
      </c>
      <c r="K462" s="19" t="s">
        <v>228</v>
      </c>
      <c r="L462" s="19" t="s">
        <v>238</v>
      </c>
      <c r="M462" s="34">
        <v>278</v>
      </c>
      <c r="N462" s="33" t="s">
        <v>228</v>
      </c>
      <c r="O462" s="19" t="s">
        <v>228</v>
      </c>
      <c r="P462" s="19" t="s">
        <v>238</v>
      </c>
      <c r="Q462" s="34">
        <v>420</v>
      </c>
      <c r="R462" s="33" t="s">
        <v>228</v>
      </c>
      <c r="S462" s="19" t="s">
        <v>228</v>
      </c>
      <c r="T462" s="19" t="s">
        <v>238</v>
      </c>
      <c r="U462" s="32">
        <v>7028</v>
      </c>
      <c r="V462" s="33" t="s">
        <v>228</v>
      </c>
      <c r="W462" s="19" t="s">
        <v>228</v>
      </c>
      <c r="X462" s="19" t="s">
        <v>238</v>
      </c>
      <c r="Y462" s="34" t="s">
        <v>239</v>
      </c>
      <c r="Z462" s="33" t="s">
        <v>228</v>
      </c>
      <c r="AA462" s="19" t="s">
        <v>228</v>
      </c>
      <c r="AB462" s="19" t="s">
        <v>238</v>
      </c>
      <c r="AC462" s="32">
        <v>72759</v>
      </c>
      <c r="AD462" s="33" t="s">
        <v>228</v>
      </c>
    </row>
    <row r="463" spans="1:30" x14ac:dyDescent="0.25">
      <c r="A463" s="64"/>
      <c r="B463" s="71">
        <v>15</v>
      </c>
      <c r="C463" s="11" t="s">
        <v>228</v>
      </c>
      <c r="D463" s="11"/>
      <c r="E463" s="21">
        <v>20668</v>
      </c>
      <c r="F463" s="13" t="s">
        <v>228</v>
      </c>
      <c r="G463" s="11" t="s">
        <v>228</v>
      </c>
      <c r="H463" s="11"/>
      <c r="I463" s="21">
        <v>5080</v>
      </c>
      <c r="J463" s="13" t="s">
        <v>228</v>
      </c>
      <c r="K463" s="11" t="s">
        <v>228</v>
      </c>
      <c r="L463" s="11"/>
      <c r="M463" s="21">
        <v>147355</v>
      </c>
      <c r="N463" s="13" t="s">
        <v>228</v>
      </c>
      <c r="O463" s="11" t="s">
        <v>228</v>
      </c>
      <c r="P463" s="11"/>
      <c r="Q463" s="21">
        <v>56464</v>
      </c>
      <c r="R463" s="13" t="s">
        <v>228</v>
      </c>
      <c r="S463" s="11" t="s">
        <v>228</v>
      </c>
      <c r="T463" s="11"/>
      <c r="U463" s="21">
        <v>1243</v>
      </c>
      <c r="V463" s="13" t="s">
        <v>228</v>
      </c>
      <c r="W463" s="11" t="s">
        <v>228</v>
      </c>
      <c r="X463" s="11"/>
      <c r="Y463" s="22" t="s">
        <v>239</v>
      </c>
      <c r="Z463" s="13" t="s">
        <v>228</v>
      </c>
      <c r="AA463" s="11" t="s">
        <v>228</v>
      </c>
      <c r="AB463" s="11"/>
      <c r="AC463" s="21">
        <v>230810</v>
      </c>
      <c r="AD463" s="13" t="s">
        <v>228</v>
      </c>
    </row>
    <row r="464" spans="1:30" x14ac:dyDescent="0.25">
      <c r="A464" s="64"/>
      <c r="B464" s="73">
        <v>20</v>
      </c>
      <c r="C464" s="19" t="s">
        <v>228</v>
      </c>
      <c r="D464" s="19"/>
      <c r="E464" s="32">
        <v>89216</v>
      </c>
      <c r="F464" s="33" t="s">
        <v>228</v>
      </c>
      <c r="G464" s="19" t="s">
        <v>228</v>
      </c>
      <c r="H464" s="19"/>
      <c r="I464" s="32">
        <v>37765</v>
      </c>
      <c r="J464" s="33" t="s">
        <v>228</v>
      </c>
      <c r="K464" s="19" t="s">
        <v>228</v>
      </c>
      <c r="L464" s="19"/>
      <c r="M464" s="32">
        <v>421669</v>
      </c>
      <c r="N464" s="33" t="s">
        <v>228</v>
      </c>
      <c r="O464" s="19" t="s">
        <v>228</v>
      </c>
      <c r="P464" s="19"/>
      <c r="Q464" s="32">
        <v>142186</v>
      </c>
      <c r="R464" s="33" t="s">
        <v>228</v>
      </c>
      <c r="S464" s="19" t="s">
        <v>228</v>
      </c>
      <c r="T464" s="19"/>
      <c r="U464" s="32">
        <v>19691</v>
      </c>
      <c r="V464" s="33" t="s">
        <v>228</v>
      </c>
      <c r="W464" s="19" t="s">
        <v>228</v>
      </c>
      <c r="X464" s="19"/>
      <c r="Y464" s="32">
        <v>20627</v>
      </c>
      <c r="Z464" s="33" t="s">
        <v>228</v>
      </c>
      <c r="AA464" s="19" t="s">
        <v>228</v>
      </c>
      <c r="AB464" s="19"/>
      <c r="AC464" s="32">
        <v>731154</v>
      </c>
      <c r="AD464" s="33" t="s">
        <v>228</v>
      </c>
    </row>
    <row r="465" spans="1:30" x14ac:dyDescent="0.25">
      <c r="A465" s="64"/>
      <c r="B465" s="71">
        <v>23</v>
      </c>
      <c r="C465" s="11" t="s">
        <v>228</v>
      </c>
      <c r="D465" s="11"/>
      <c r="E465" s="22">
        <v>97</v>
      </c>
      <c r="F465" s="13" t="s">
        <v>228</v>
      </c>
      <c r="G465" s="11" t="s">
        <v>228</v>
      </c>
      <c r="H465" s="11"/>
      <c r="I465" s="21">
        <v>7085</v>
      </c>
      <c r="J465" s="13" t="s">
        <v>228</v>
      </c>
      <c r="K465" s="11" t="s">
        <v>228</v>
      </c>
      <c r="L465" s="11"/>
      <c r="M465" s="21">
        <v>10054</v>
      </c>
      <c r="N465" s="13" t="s">
        <v>228</v>
      </c>
      <c r="O465" s="11" t="s">
        <v>228</v>
      </c>
      <c r="P465" s="11"/>
      <c r="Q465" s="21">
        <v>13275</v>
      </c>
      <c r="R465" s="13" t="s">
        <v>228</v>
      </c>
      <c r="S465" s="11" t="s">
        <v>228</v>
      </c>
      <c r="T465" s="11"/>
      <c r="U465" s="22">
        <v>218</v>
      </c>
      <c r="V465" s="13" t="s">
        <v>228</v>
      </c>
      <c r="W465" s="11" t="s">
        <v>228</v>
      </c>
      <c r="X465" s="11"/>
      <c r="Y465" s="22" t="s">
        <v>239</v>
      </c>
      <c r="Z465" s="13" t="s">
        <v>228</v>
      </c>
      <c r="AA465" s="11" t="s">
        <v>228</v>
      </c>
      <c r="AB465" s="11"/>
      <c r="AC465" s="21">
        <v>30729</v>
      </c>
      <c r="AD465" s="13" t="s">
        <v>228</v>
      </c>
    </row>
    <row r="466" spans="1:30" x14ac:dyDescent="0.25">
      <c r="A466" s="64"/>
      <c r="B466" s="73">
        <v>25</v>
      </c>
      <c r="C466" s="19" t="s">
        <v>228</v>
      </c>
      <c r="D466" s="19"/>
      <c r="E466" s="32">
        <v>60407</v>
      </c>
      <c r="F466" s="33" t="s">
        <v>228</v>
      </c>
      <c r="G466" s="19" t="s">
        <v>228</v>
      </c>
      <c r="H466" s="19"/>
      <c r="I466" s="32">
        <v>72942</v>
      </c>
      <c r="J466" s="33" t="s">
        <v>228</v>
      </c>
      <c r="K466" s="19" t="s">
        <v>228</v>
      </c>
      <c r="L466" s="19"/>
      <c r="M466" s="32">
        <v>183371</v>
      </c>
      <c r="N466" s="33" t="s">
        <v>228</v>
      </c>
      <c r="O466" s="19" t="s">
        <v>228</v>
      </c>
      <c r="P466" s="19"/>
      <c r="Q466" s="32">
        <v>109604</v>
      </c>
      <c r="R466" s="33" t="s">
        <v>228</v>
      </c>
      <c r="S466" s="19" t="s">
        <v>228</v>
      </c>
      <c r="T466" s="19"/>
      <c r="U466" s="32">
        <v>7034</v>
      </c>
      <c r="V466" s="33" t="s">
        <v>228</v>
      </c>
      <c r="W466" s="19" t="s">
        <v>228</v>
      </c>
      <c r="X466" s="19"/>
      <c r="Y466" s="34" t="s">
        <v>239</v>
      </c>
      <c r="Z466" s="33" t="s">
        <v>228</v>
      </c>
      <c r="AA466" s="19" t="s">
        <v>228</v>
      </c>
      <c r="AB466" s="19"/>
      <c r="AC466" s="32">
        <v>433358</v>
      </c>
      <c r="AD466" s="33" t="s">
        <v>228</v>
      </c>
    </row>
    <row r="467" spans="1:30" x14ac:dyDescent="0.25">
      <c r="A467" s="64"/>
      <c r="B467" s="71">
        <v>30</v>
      </c>
      <c r="C467" s="11" t="s">
        <v>228</v>
      </c>
      <c r="D467" s="11"/>
      <c r="E467" s="21">
        <v>3019</v>
      </c>
      <c r="F467" s="13" t="s">
        <v>228</v>
      </c>
      <c r="G467" s="11" t="s">
        <v>228</v>
      </c>
      <c r="H467" s="11"/>
      <c r="I467" s="21">
        <v>2264</v>
      </c>
      <c r="J467" s="13" t="s">
        <v>228</v>
      </c>
      <c r="K467" s="11" t="s">
        <v>228</v>
      </c>
      <c r="L467" s="11"/>
      <c r="M467" s="21">
        <v>12089</v>
      </c>
      <c r="N467" s="13" t="s">
        <v>228</v>
      </c>
      <c r="O467" s="11" t="s">
        <v>228</v>
      </c>
      <c r="P467" s="11"/>
      <c r="Q467" s="21">
        <v>11427</v>
      </c>
      <c r="R467" s="13" t="s">
        <v>228</v>
      </c>
      <c r="S467" s="11" t="s">
        <v>228</v>
      </c>
      <c r="T467" s="11"/>
      <c r="U467" s="22">
        <v>153</v>
      </c>
      <c r="V467" s="13" t="s">
        <v>228</v>
      </c>
      <c r="W467" s="11" t="s">
        <v>228</v>
      </c>
      <c r="X467" s="11"/>
      <c r="Y467" s="22" t="s">
        <v>239</v>
      </c>
      <c r="Z467" s="13" t="s">
        <v>228</v>
      </c>
      <c r="AA467" s="11" t="s">
        <v>228</v>
      </c>
      <c r="AB467" s="11"/>
      <c r="AC467" s="21">
        <v>28952</v>
      </c>
      <c r="AD467" s="13" t="s">
        <v>228</v>
      </c>
    </row>
    <row r="468" spans="1:30" x14ac:dyDescent="0.25">
      <c r="A468" s="64"/>
      <c r="B468" s="73">
        <v>40</v>
      </c>
      <c r="C468" s="19" t="s">
        <v>228</v>
      </c>
      <c r="D468" s="19"/>
      <c r="E468" s="32">
        <v>6326</v>
      </c>
      <c r="F468" s="33" t="s">
        <v>228</v>
      </c>
      <c r="G468" s="19" t="s">
        <v>228</v>
      </c>
      <c r="H468" s="19"/>
      <c r="I468" s="32">
        <v>7141</v>
      </c>
      <c r="J468" s="33" t="s">
        <v>228</v>
      </c>
      <c r="K468" s="19" t="s">
        <v>228</v>
      </c>
      <c r="L468" s="19"/>
      <c r="M468" s="32">
        <v>24333</v>
      </c>
      <c r="N468" s="33" t="s">
        <v>228</v>
      </c>
      <c r="O468" s="19" t="s">
        <v>228</v>
      </c>
      <c r="P468" s="19"/>
      <c r="Q468" s="32">
        <v>22534</v>
      </c>
      <c r="R468" s="33" t="s">
        <v>228</v>
      </c>
      <c r="S468" s="19" t="s">
        <v>228</v>
      </c>
      <c r="T468" s="19"/>
      <c r="U468" s="34">
        <v>936</v>
      </c>
      <c r="V468" s="33" t="s">
        <v>228</v>
      </c>
      <c r="W468" s="19" t="s">
        <v>228</v>
      </c>
      <c r="X468" s="19"/>
      <c r="Y468" s="34" t="s">
        <v>239</v>
      </c>
      <c r="Z468" s="33" t="s">
        <v>228</v>
      </c>
      <c r="AA468" s="19" t="s">
        <v>228</v>
      </c>
      <c r="AB468" s="19"/>
      <c r="AC468" s="32">
        <v>61270</v>
      </c>
      <c r="AD468" s="33" t="s">
        <v>228</v>
      </c>
    </row>
    <row r="469" spans="1:30" x14ac:dyDescent="0.25">
      <c r="A469" s="64"/>
      <c r="B469" s="71">
        <v>50</v>
      </c>
      <c r="C469" s="11" t="s">
        <v>228</v>
      </c>
      <c r="D469" s="11"/>
      <c r="E469" s="22">
        <v>225</v>
      </c>
      <c r="F469" s="13" t="s">
        <v>228</v>
      </c>
      <c r="G469" s="11" t="s">
        <v>228</v>
      </c>
      <c r="H469" s="11"/>
      <c r="I469" s="22" t="s">
        <v>239</v>
      </c>
      <c r="J469" s="13" t="s">
        <v>228</v>
      </c>
      <c r="K469" s="11" t="s">
        <v>228</v>
      </c>
      <c r="L469" s="11"/>
      <c r="M469" s="22" t="s">
        <v>239</v>
      </c>
      <c r="N469" s="13" t="s">
        <v>228</v>
      </c>
      <c r="O469" s="11" t="s">
        <v>228</v>
      </c>
      <c r="P469" s="11"/>
      <c r="Q469" s="22">
        <v>10</v>
      </c>
      <c r="R469" s="13" t="s">
        <v>228</v>
      </c>
      <c r="S469" s="11" t="s">
        <v>228</v>
      </c>
      <c r="T469" s="11"/>
      <c r="U469" s="22" t="s">
        <v>239</v>
      </c>
      <c r="V469" s="13" t="s">
        <v>228</v>
      </c>
      <c r="W469" s="11" t="s">
        <v>228</v>
      </c>
      <c r="X469" s="11"/>
      <c r="Y469" s="22" t="s">
        <v>239</v>
      </c>
      <c r="Z469" s="13" t="s">
        <v>228</v>
      </c>
      <c r="AA469" s="11" t="s">
        <v>228</v>
      </c>
      <c r="AB469" s="11"/>
      <c r="AC469" s="22">
        <v>235</v>
      </c>
      <c r="AD469" s="13" t="s">
        <v>228</v>
      </c>
    </row>
    <row r="470" spans="1:30" ht="15.75" thickBot="1" x14ac:dyDescent="0.3">
      <c r="A470" s="64"/>
      <c r="B470" s="73">
        <v>60</v>
      </c>
      <c r="C470" s="19" t="s">
        <v>228</v>
      </c>
      <c r="D470" s="19"/>
      <c r="E470" s="34" t="s">
        <v>239</v>
      </c>
      <c r="F470" s="33" t="s">
        <v>228</v>
      </c>
      <c r="G470" s="19" t="s">
        <v>228</v>
      </c>
      <c r="H470" s="19"/>
      <c r="I470" s="34" t="s">
        <v>239</v>
      </c>
      <c r="J470" s="33" t="s">
        <v>228</v>
      </c>
      <c r="K470" s="19" t="s">
        <v>228</v>
      </c>
      <c r="L470" s="19"/>
      <c r="M470" s="34" t="s">
        <v>239</v>
      </c>
      <c r="N470" s="33" t="s">
        <v>228</v>
      </c>
      <c r="O470" s="19" t="s">
        <v>228</v>
      </c>
      <c r="P470" s="19"/>
      <c r="Q470" s="34" t="s">
        <v>239</v>
      </c>
      <c r="R470" s="33" t="s">
        <v>228</v>
      </c>
      <c r="S470" s="19" t="s">
        <v>228</v>
      </c>
      <c r="T470" s="19"/>
      <c r="U470" s="34" t="s">
        <v>239</v>
      </c>
      <c r="V470" s="33" t="s">
        <v>228</v>
      </c>
      <c r="W470" s="19" t="s">
        <v>228</v>
      </c>
      <c r="X470" s="19"/>
      <c r="Y470" s="34" t="s">
        <v>239</v>
      </c>
      <c r="Z470" s="33" t="s">
        <v>228</v>
      </c>
      <c r="AA470" s="19" t="s">
        <v>228</v>
      </c>
      <c r="AB470" s="19"/>
      <c r="AC470" s="34" t="s">
        <v>239</v>
      </c>
      <c r="AD470" s="33" t="s">
        <v>228</v>
      </c>
    </row>
    <row r="471" spans="1:30" x14ac:dyDescent="0.25">
      <c r="A471" s="64"/>
      <c r="B471" s="35"/>
      <c r="C471" s="35" t="s">
        <v>228</v>
      </c>
      <c r="D471" s="36"/>
      <c r="E471" s="36"/>
      <c r="F471" s="35"/>
      <c r="G471" s="35" t="s">
        <v>228</v>
      </c>
      <c r="H471" s="36"/>
      <c r="I471" s="36"/>
      <c r="J471" s="35"/>
      <c r="K471" s="35" t="s">
        <v>228</v>
      </c>
      <c r="L471" s="36"/>
      <c r="M471" s="36"/>
      <c r="N471" s="35"/>
      <c r="O471" s="35" t="s">
        <v>228</v>
      </c>
      <c r="P471" s="36"/>
      <c r="Q471" s="36"/>
      <c r="R471" s="35"/>
      <c r="S471" s="35" t="s">
        <v>228</v>
      </c>
      <c r="T471" s="36"/>
      <c r="U471" s="36"/>
      <c r="V471" s="35"/>
      <c r="W471" s="35" t="s">
        <v>228</v>
      </c>
      <c r="X471" s="36"/>
      <c r="Y471" s="36"/>
      <c r="Z471" s="35"/>
      <c r="AA471" s="35" t="s">
        <v>228</v>
      </c>
      <c r="AB471" s="36"/>
      <c r="AC471" s="36"/>
      <c r="AD471" s="35"/>
    </row>
    <row r="472" spans="1:30" ht="15.75" thickBot="1" x14ac:dyDescent="0.3">
      <c r="A472" s="64"/>
      <c r="B472" s="71" t="s">
        <v>127</v>
      </c>
      <c r="C472" s="14" t="s">
        <v>228</v>
      </c>
      <c r="D472" s="11" t="s">
        <v>238</v>
      </c>
      <c r="E472" s="21">
        <v>244991</v>
      </c>
      <c r="F472" s="13" t="s">
        <v>228</v>
      </c>
      <c r="G472" s="14" t="s">
        <v>228</v>
      </c>
      <c r="H472" s="11" t="s">
        <v>238</v>
      </c>
      <c r="I472" s="21">
        <v>132277</v>
      </c>
      <c r="J472" s="13" t="s">
        <v>228</v>
      </c>
      <c r="K472" s="14" t="s">
        <v>228</v>
      </c>
      <c r="L472" s="11" t="s">
        <v>238</v>
      </c>
      <c r="M472" s="21">
        <v>799149</v>
      </c>
      <c r="N472" s="13" t="s">
        <v>228</v>
      </c>
      <c r="O472" s="14" t="s">
        <v>228</v>
      </c>
      <c r="P472" s="11" t="s">
        <v>238</v>
      </c>
      <c r="Q472" s="21">
        <v>355920</v>
      </c>
      <c r="R472" s="13" t="s">
        <v>228</v>
      </c>
      <c r="S472" s="14" t="s">
        <v>228</v>
      </c>
      <c r="T472" s="11" t="s">
        <v>238</v>
      </c>
      <c r="U472" s="21">
        <v>36303</v>
      </c>
      <c r="V472" s="13" t="s">
        <v>228</v>
      </c>
      <c r="W472" s="14" t="s">
        <v>228</v>
      </c>
      <c r="X472" s="11" t="s">
        <v>238</v>
      </c>
      <c r="Y472" s="21">
        <v>20627</v>
      </c>
      <c r="Z472" s="13" t="s">
        <v>228</v>
      </c>
      <c r="AA472" s="14" t="s">
        <v>228</v>
      </c>
      <c r="AB472" s="11" t="s">
        <v>238</v>
      </c>
      <c r="AC472" s="21">
        <v>1589267</v>
      </c>
      <c r="AD472" s="13" t="s">
        <v>228</v>
      </c>
    </row>
    <row r="473" spans="1:30" ht="15.75" thickTop="1" x14ac:dyDescent="0.25">
      <c r="A473" s="64"/>
      <c r="B473" s="35"/>
      <c r="C473" s="35" t="s">
        <v>228</v>
      </c>
      <c r="D473" s="38"/>
      <c r="E473" s="38"/>
      <c r="F473" s="35"/>
      <c r="G473" s="35" t="s">
        <v>228</v>
      </c>
      <c r="H473" s="38"/>
      <c r="I473" s="38"/>
      <c r="J473" s="35"/>
      <c r="K473" s="35" t="s">
        <v>228</v>
      </c>
      <c r="L473" s="38"/>
      <c r="M473" s="38"/>
      <c r="N473" s="35"/>
      <c r="O473" s="35" t="s">
        <v>228</v>
      </c>
      <c r="P473" s="38"/>
      <c r="Q473" s="38"/>
      <c r="R473" s="35"/>
      <c r="S473" s="35" t="s">
        <v>228</v>
      </c>
      <c r="T473" s="38"/>
      <c r="U473" s="38"/>
      <c r="V473" s="35"/>
      <c r="W473" s="35" t="s">
        <v>228</v>
      </c>
      <c r="X473" s="38"/>
      <c r="Y473" s="38"/>
      <c r="Z473" s="35"/>
      <c r="AA473" s="35" t="s">
        <v>228</v>
      </c>
      <c r="AB473" s="38"/>
      <c r="AC473" s="38"/>
      <c r="AD473" s="35"/>
    </row>
    <row r="474" spans="1:30" x14ac:dyDescent="0.25">
      <c r="A474" s="64"/>
      <c r="B474" s="30" t="s">
        <v>511</v>
      </c>
      <c r="C474" s="30"/>
      <c r="D474" s="30"/>
      <c r="E474" s="30"/>
      <c r="F474" s="30"/>
      <c r="G474" s="30"/>
      <c r="H474" s="30"/>
      <c r="I474" s="30"/>
      <c r="J474" s="30"/>
      <c r="K474" s="30"/>
      <c r="L474" s="30"/>
      <c r="M474" s="30"/>
      <c r="N474" s="30"/>
      <c r="O474" s="30"/>
      <c r="P474" s="30"/>
      <c r="Q474" s="30"/>
      <c r="R474" s="30"/>
      <c r="S474" s="30"/>
      <c r="T474" s="30"/>
      <c r="U474" s="30"/>
      <c r="V474" s="30"/>
      <c r="W474" s="30"/>
      <c r="X474" s="30"/>
      <c r="Y474" s="30"/>
      <c r="Z474" s="30"/>
      <c r="AA474" s="30"/>
      <c r="AB474" s="30"/>
      <c r="AC474" s="30"/>
      <c r="AD474" s="30"/>
    </row>
    <row r="475" spans="1:30" ht="15.75" x14ac:dyDescent="0.25">
      <c r="A475" s="64"/>
      <c r="B475" s="68"/>
      <c r="C475" s="68"/>
      <c r="D475" s="68"/>
      <c r="E475" s="68"/>
      <c r="F475" s="68"/>
      <c r="G475" s="68"/>
      <c r="H475" s="68"/>
      <c r="I475" s="68"/>
      <c r="J475" s="68"/>
      <c r="K475" s="68"/>
      <c r="L475" s="68"/>
      <c r="M475" s="68"/>
      <c r="N475" s="68"/>
      <c r="O475" s="68"/>
      <c r="P475" s="68"/>
      <c r="Q475" s="68"/>
      <c r="R475" s="68"/>
      <c r="S475" s="68"/>
      <c r="T475" s="68"/>
      <c r="U475" s="68"/>
      <c r="V475" s="68"/>
      <c r="W475" s="68"/>
      <c r="X475" s="68"/>
      <c r="Y475" s="68"/>
      <c r="Z475" s="68"/>
      <c r="AA475" s="68"/>
      <c r="AB475" s="68"/>
      <c r="AC475" s="68"/>
      <c r="AD475" s="68"/>
    </row>
    <row r="476" spans="1:30" x14ac:dyDescent="0.25">
      <c r="A476" s="64"/>
      <c r="B476" s="11"/>
      <c r="C476" s="11"/>
      <c r="D476" s="11"/>
      <c r="E476" s="11"/>
      <c r="F476" s="11"/>
      <c r="G476" s="11"/>
      <c r="H476" s="11"/>
      <c r="I476" s="11"/>
      <c r="J476" s="11"/>
      <c r="K476" s="11"/>
      <c r="L476" s="11"/>
      <c r="M476" s="11"/>
      <c r="N476" s="11"/>
      <c r="O476" s="11"/>
      <c r="P476" s="11"/>
      <c r="Q476" s="11"/>
      <c r="R476" s="11"/>
      <c r="S476" s="11"/>
      <c r="T476" s="11"/>
      <c r="U476" s="11"/>
      <c r="V476" s="11"/>
      <c r="W476" s="11"/>
      <c r="X476" s="11"/>
      <c r="Y476" s="11"/>
      <c r="Z476" s="11"/>
      <c r="AA476" s="11"/>
      <c r="AB476" s="11"/>
      <c r="AC476" s="11"/>
      <c r="AD476" s="11"/>
    </row>
    <row r="477" spans="1:30" x14ac:dyDescent="0.25">
      <c r="A477" s="64"/>
      <c r="B477" s="76" t="s">
        <v>497</v>
      </c>
      <c r="C477" s="23" t="s">
        <v>228</v>
      </c>
      <c r="D477" s="50" t="s">
        <v>499</v>
      </c>
      <c r="E477" s="50"/>
      <c r="F477" s="23"/>
      <c r="G477" s="23" t="s">
        <v>228</v>
      </c>
      <c r="H477" s="50" t="s">
        <v>505</v>
      </c>
      <c r="I477" s="50"/>
      <c r="J477" s="23"/>
      <c r="K477" s="23" t="s">
        <v>228</v>
      </c>
      <c r="L477" s="50" t="s">
        <v>505</v>
      </c>
      <c r="M477" s="50"/>
      <c r="N477" s="23"/>
      <c r="O477" s="23" t="s">
        <v>228</v>
      </c>
      <c r="P477" s="50" t="s">
        <v>505</v>
      </c>
      <c r="Q477" s="50"/>
      <c r="R477" s="23"/>
      <c r="S477" s="23" t="s">
        <v>228</v>
      </c>
      <c r="T477" s="50" t="s">
        <v>509</v>
      </c>
      <c r="U477" s="50"/>
      <c r="V477" s="23"/>
      <c r="W477" s="23" t="s">
        <v>228</v>
      </c>
      <c r="X477" s="50" t="s">
        <v>254</v>
      </c>
      <c r="Y477" s="50"/>
      <c r="Z477" s="23"/>
      <c r="AA477" s="23" t="s">
        <v>228</v>
      </c>
      <c r="AB477" s="50" t="s">
        <v>127</v>
      </c>
      <c r="AC477" s="50"/>
      <c r="AD477" s="23"/>
    </row>
    <row r="478" spans="1:30" x14ac:dyDescent="0.25">
      <c r="A478" s="64"/>
      <c r="B478" s="76" t="s">
        <v>498</v>
      </c>
      <c r="C478" s="23"/>
      <c r="D478" s="50" t="s">
        <v>512</v>
      </c>
      <c r="E478" s="50"/>
      <c r="F478" s="23"/>
      <c r="G478" s="23"/>
      <c r="H478" s="50" t="s">
        <v>503</v>
      </c>
      <c r="I478" s="50"/>
      <c r="J478" s="23"/>
      <c r="K478" s="23"/>
      <c r="L478" s="50" t="s">
        <v>506</v>
      </c>
      <c r="M478" s="50"/>
      <c r="N478" s="23"/>
      <c r="O478" s="23"/>
      <c r="P478" s="50" t="s">
        <v>508</v>
      </c>
      <c r="Q478" s="50"/>
      <c r="R478" s="23"/>
      <c r="S478" s="23"/>
      <c r="T478" s="50" t="s">
        <v>510</v>
      </c>
      <c r="U478" s="50"/>
      <c r="V478" s="23"/>
      <c r="W478" s="23"/>
      <c r="X478" s="50"/>
      <c r="Y478" s="50"/>
      <c r="Z478" s="23"/>
      <c r="AA478" s="23"/>
      <c r="AB478" s="50"/>
      <c r="AC478" s="50"/>
      <c r="AD478" s="23"/>
    </row>
    <row r="479" spans="1:30" ht="15.75" thickBot="1" x14ac:dyDescent="0.3">
      <c r="A479" s="64"/>
      <c r="B479" s="16"/>
      <c r="C479" s="23"/>
      <c r="D479" s="75" t="s">
        <v>501</v>
      </c>
      <c r="E479" s="75"/>
      <c r="F479" s="23"/>
      <c r="G479" s="23"/>
      <c r="H479" s="75" t="s">
        <v>504</v>
      </c>
      <c r="I479" s="75"/>
      <c r="J479" s="23"/>
      <c r="K479" s="23"/>
      <c r="L479" s="75" t="s">
        <v>507</v>
      </c>
      <c r="M479" s="75"/>
      <c r="N479" s="23"/>
      <c r="O479" s="23"/>
      <c r="P479" s="75"/>
      <c r="Q479" s="75"/>
      <c r="R479" s="23"/>
      <c r="S479" s="23"/>
      <c r="T479" s="75"/>
      <c r="U479" s="75"/>
      <c r="V479" s="23"/>
      <c r="W479" s="23"/>
      <c r="X479" s="75"/>
      <c r="Y479" s="75"/>
      <c r="Z479" s="23"/>
      <c r="AA479" s="23"/>
      <c r="AB479" s="75"/>
      <c r="AC479" s="75"/>
      <c r="AD479" s="23"/>
    </row>
    <row r="480" spans="1:30" ht="15.75" thickBot="1" x14ac:dyDescent="0.3">
      <c r="A480" s="64"/>
      <c r="B480" s="14"/>
      <c r="C480" s="14" t="s">
        <v>228</v>
      </c>
      <c r="D480" s="75" t="s">
        <v>236</v>
      </c>
      <c r="E480" s="75"/>
      <c r="F480" s="75"/>
      <c r="G480" s="75"/>
      <c r="H480" s="75"/>
      <c r="I480" s="75"/>
      <c r="J480" s="75"/>
      <c r="K480" s="75"/>
      <c r="L480" s="75"/>
      <c r="M480" s="75"/>
      <c r="N480" s="75"/>
      <c r="O480" s="75"/>
      <c r="P480" s="75"/>
      <c r="Q480" s="75"/>
      <c r="R480" s="75"/>
      <c r="S480" s="75"/>
      <c r="T480" s="75"/>
      <c r="U480" s="75"/>
      <c r="V480" s="75"/>
      <c r="W480" s="75"/>
      <c r="X480" s="75"/>
      <c r="Y480" s="75"/>
      <c r="Z480" s="75"/>
      <c r="AA480" s="75"/>
      <c r="AB480" s="75"/>
      <c r="AC480" s="75"/>
      <c r="AD480" s="14"/>
    </row>
    <row r="481" spans="1:30" x14ac:dyDescent="0.25">
      <c r="A481" s="64"/>
      <c r="B481" s="73">
        <v>10</v>
      </c>
      <c r="C481" s="19" t="s">
        <v>228</v>
      </c>
      <c r="D481" s="19" t="s">
        <v>238</v>
      </c>
      <c r="E481" s="32">
        <v>24623</v>
      </c>
      <c r="F481" s="33" t="s">
        <v>228</v>
      </c>
      <c r="G481" s="19" t="s">
        <v>228</v>
      </c>
      <c r="H481" s="19" t="s">
        <v>238</v>
      </c>
      <c r="I481" s="34" t="s">
        <v>239</v>
      </c>
      <c r="J481" s="33" t="s">
        <v>228</v>
      </c>
      <c r="K481" s="19" t="s">
        <v>228</v>
      </c>
      <c r="L481" s="19" t="s">
        <v>238</v>
      </c>
      <c r="M481" s="34">
        <v>309</v>
      </c>
      <c r="N481" s="33" t="s">
        <v>228</v>
      </c>
      <c r="O481" s="19" t="s">
        <v>228</v>
      </c>
      <c r="P481" s="19" t="s">
        <v>238</v>
      </c>
      <c r="Q481" s="34">
        <v>464</v>
      </c>
      <c r="R481" s="33" t="s">
        <v>228</v>
      </c>
      <c r="S481" s="19" t="s">
        <v>228</v>
      </c>
      <c r="T481" s="19" t="s">
        <v>238</v>
      </c>
      <c r="U481" s="32">
        <v>7597</v>
      </c>
      <c r="V481" s="33" t="s">
        <v>228</v>
      </c>
      <c r="W481" s="19" t="s">
        <v>228</v>
      </c>
      <c r="X481" s="19" t="s">
        <v>238</v>
      </c>
      <c r="Y481" s="34" t="s">
        <v>239</v>
      </c>
      <c r="Z481" s="33" t="s">
        <v>228</v>
      </c>
      <c r="AA481" s="19" t="s">
        <v>228</v>
      </c>
      <c r="AB481" s="19" t="s">
        <v>238</v>
      </c>
      <c r="AC481" s="32">
        <v>32993</v>
      </c>
      <c r="AD481" s="33" t="s">
        <v>228</v>
      </c>
    </row>
    <row r="482" spans="1:30" x14ac:dyDescent="0.25">
      <c r="A482" s="64"/>
      <c r="B482" s="71">
        <v>15</v>
      </c>
      <c r="C482" s="11" t="s">
        <v>228</v>
      </c>
      <c r="D482" s="11"/>
      <c r="E482" s="21">
        <v>11316</v>
      </c>
      <c r="F482" s="13" t="s">
        <v>228</v>
      </c>
      <c r="G482" s="11" t="s">
        <v>228</v>
      </c>
      <c r="H482" s="11"/>
      <c r="I482" s="21">
        <v>4373</v>
      </c>
      <c r="J482" s="13" t="s">
        <v>228</v>
      </c>
      <c r="K482" s="11" t="s">
        <v>228</v>
      </c>
      <c r="L482" s="11"/>
      <c r="M482" s="21">
        <v>147966</v>
      </c>
      <c r="N482" s="13" t="s">
        <v>228</v>
      </c>
      <c r="O482" s="11" t="s">
        <v>228</v>
      </c>
      <c r="P482" s="11"/>
      <c r="Q482" s="21">
        <v>71254</v>
      </c>
      <c r="R482" s="13" t="s">
        <v>228</v>
      </c>
      <c r="S482" s="11" t="s">
        <v>228</v>
      </c>
      <c r="T482" s="11"/>
      <c r="U482" s="21">
        <v>1591</v>
      </c>
      <c r="V482" s="13" t="s">
        <v>228</v>
      </c>
      <c r="W482" s="11" t="s">
        <v>228</v>
      </c>
      <c r="X482" s="11"/>
      <c r="Y482" s="22" t="s">
        <v>239</v>
      </c>
      <c r="Z482" s="13" t="s">
        <v>228</v>
      </c>
      <c r="AA482" s="11" t="s">
        <v>228</v>
      </c>
      <c r="AB482" s="11"/>
      <c r="AC482" s="21">
        <v>236500</v>
      </c>
      <c r="AD482" s="13" t="s">
        <v>228</v>
      </c>
    </row>
    <row r="483" spans="1:30" x14ac:dyDescent="0.25">
      <c r="A483" s="64"/>
      <c r="B483" s="73">
        <v>20</v>
      </c>
      <c r="C483" s="19" t="s">
        <v>228</v>
      </c>
      <c r="D483" s="19"/>
      <c r="E483" s="32">
        <v>79522</v>
      </c>
      <c r="F483" s="33" t="s">
        <v>228</v>
      </c>
      <c r="G483" s="19" t="s">
        <v>228</v>
      </c>
      <c r="H483" s="19"/>
      <c r="I483" s="32">
        <v>31413</v>
      </c>
      <c r="J483" s="33" t="s">
        <v>228</v>
      </c>
      <c r="K483" s="19" t="s">
        <v>228</v>
      </c>
      <c r="L483" s="19"/>
      <c r="M483" s="32">
        <v>351997</v>
      </c>
      <c r="N483" s="33" t="s">
        <v>228</v>
      </c>
      <c r="O483" s="19" t="s">
        <v>228</v>
      </c>
      <c r="P483" s="19"/>
      <c r="Q483" s="32">
        <v>114418</v>
      </c>
      <c r="R483" s="33" t="s">
        <v>228</v>
      </c>
      <c r="S483" s="19" t="s">
        <v>228</v>
      </c>
      <c r="T483" s="19"/>
      <c r="U483" s="32">
        <v>21361</v>
      </c>
      <c r="V483" s="33" t="s">
        <v>228</v>
      </c>
      <c r="W483" s="19" t="s">
        <v>228</v>
      </c>
      <c r="X483" s="19"/>
      <c r="Y483" s="32">
        <v>43239</v>
      </c>
      <c r="Z483" s="33" t="s">
        <v>228</v>
      </c>
      <c r="AA483" s="19" t="s">
        <v>228</v>
      </c>
      <c r="AB483" s="19"/>
      <c r="AC483" s="32">
        <v>641950</v>
      </c>
      <c r="AD483" s="33" t="s">
        <v>228</v>
      </c>
    </row>
    <row r="484" spans="1:30" x14ac:dyDescent="0.25">
      <c r="A484" s="64"/>
      <c r="B484" s="71">
        <v>23</v>
      </c>
      <c r="C484" s="11" t="s">
        <v>228</v>
      </c>
      <c r="D484" s="11"/>
      <c r="E484" s="22">
        <v>42</v>
      </c>
      <c r="F484" s="13" t="s">
        <v>228</v>
      </c>
      <c r="G484" s="11" t="s">
        <v>228</v>
      </c>
      <c r="H484" s="11"/>
      <c r="I484" s="21">
        <v>8521</v>
      </c>
      <c r="J484" s="13" t="s">
        <v>228</v>
      </c>
      <c r="K484" s="11" t="s">
        <v>228</v>
      </c>
      <c r="L484" s="11"/>
      <c r="M484" s="21">
        <v>9012</v>
      </c>
      <c r="N484" s="13" t="s">
        <v>228</v>
      </c>
      <c r="O484" s="11" t="s">
        <v>228</v>
      </c>
      <c r="P484" s="11"/>
      <c r="Q484" s="21">
        <v>13788</v>
      </c>
      <c r="R484" s="13" t="s">
        <v>228</v>
      </c>
      <c r="S484" s="11" t="s">
        <v>228</v>
      </c>
      <c r="T484" s="11"/>
      <c r="U484" s="22">
        <v>70</v>
      </c>
      <c r="V484" s="13" t="s">
        <v>228</v>
      </c>
      <c r="W484" s="11" t="s">
        <v>228</v>
      </c>
      <c r="X484" s="11"/>
      <c r="Y484" s="22" t="s">
        <v>239</v>
      </c>
      <c r="Z484" s="13" t="s">
        <v>228</v>
      </c>
      <c r="AA484" s="11" t="s">
        <v>228</v>
      </c>
      <c r="AB484" s="11"/>
      <c r="AC484" s="21">
        <v>31433</v>
      </c>
      <c r="AD484" s="13" t="s">
        <v>228</v>
      </c>
    </row>
    <row r="485" spans="1:30" x14ac:dyDescent="0.25">
      <c r="A485" s="64"/>
      <c r="B485" s="73">
        <v>25</v>
      </c>
      <c r="C485" s="19" t="s">
        <v>228</v>
      </c>
      <c r="D485" s="19"/>
      <c r="E485" s="32">
        <v>49071</v>
      </c>
      <c r="F485" s="33" t="s">
        <v>228</v>
      </c>
      <c r="G485" s="19" t="s">
        <v>228</v>
      </c>
      <c r="H485" s="19"/>
      <c r="I485" s="32">
        <v>52577</v>
      </c>
      <c r="J485" s="33" t="s">
        <v>228</v>
      </c>
      <c r="K485" s="19" t="s">
        <v>228</v>
      </c>
      <c r="L485" s="19"/>
      <c r="M485" s="32">
        <v>176395</v>
      </c>
      <c r="N485" s="33" t="s">
        <v>228</v>
      </c>
      <c r="O485" s="19" t="s">
        <v>228</v>
      </c>
      <c r="P485" s="19"/>
      <c r="Q485" s="32">
        <v>113591</v>
      </c>
      <c r="R485" s="33" t="s">
        <v>228</v>
      </c>
      <c r="S485" s="19" t="s">
        <v>228</v>
      </c>
      <c r="T485" s="19"/>
      <c r="U485" s="32">
        <v>7576</v>
      </c>
      <c r="V485" s="33" t="s">
        <v>228</v>
      </c>
      <c r="W485" s="19" t="s">
        <v>228</v>
      </c>
      <c r="X485" s="19"/>
      <c r="Y485" s="34" t="s">
        <v>239</v>
      </c>
      <c r="Z485" s="33" t="s">
        <v>228</v>
      </c>
      <c r="AA485" s="19" t="s">
        <v>228</v>
      </c>
      <c r="AB485" s="19"/>
      <c r="AC485" s="32">
        <v>399210</v>
      </c>
      <c r="AD485" s="33" t="s">
        <v>228</v>
      </c>
    </row>
    <row r="486" spans="1:30" x14ac:dyDescent="0.25">
      <c r="A486" s="64"/>
      <c r="B486" s="71">
        <v>30</v>
      </c>
      <c r="C486" s="11" t="s">
        <v>228</v>
      </c>
      <c r="D486" s="11"/>
      <c r="E486" s="21">
        <v>2343</v>
      </c>
      <c r="F486" s="13" t="s">
        <v>228</v>
      </c>
      <c r="G486" s="11" t="s">
        <v>228</v>
      </c>
      <c r="H486" s="11"/>
      <c r="I486" s="21">
        <v>3394</v>
      </c>
      <c r="J486" s="13" t="s">
        <v>228</v>
      </c>
      <c r="K486" s="11" t="s">
        <v>228</v>
      </c>
      <c r="L486" s="11"/>
      <c r="M486" s="21">
        <v>19401</v>
      </c>
      <c r="N486" s="13" t="s">
        <v>228</v>
      </c>
      <c r="O486" s="11" t="s">
        <v>228</v>
      </c>
      <c r="P486" s="11"/>
      <c r="Q486" s="21">
        <v>9672</v>
      </c>
      <c r="R486" s="13" t="s">
        <v>228</v>
      </c>
      <c r="S486" s="11" t="s">
        <v>228</v>
      </c>
      <c r="T486" s="11"/>
      <c r="U486" s="22">
        <v>488</v>
      </c>
      <c r="V486" s="13" t="s">
        <v>228</v>
      </c>
      <c r="W486" s="11" t="s">
        <v>228</v>
      </c>
      <c r="X486" s="11"/>
      <c r="Y486" s="22" t="s">
        <v>239</v>
      </c>
      <c r="Z486" s="13" t="s">
        <v>228</v>
      </c>
      <c r="AA486" s="11" t="s">
        <v>228</v>
      </c>
      <c r="AB486" s="11"/>
      <c r="AC486" s="21">
        <v>35298</v>
      </c>
      <c r="AD486" s="13" t="s">
        <v>228</v>
      </c>
    </row>
    <row r="487" spans="1:30" x14ac:dyDescent="0.25">
      <c r="A487" s="64"/>
      <c r="B487" s="73">
        <v>40</v>
      </c>
      <c r="C487" s="19" t="s">
        <v>228</v>
      </c>
      <c r="D487" s="19"/>
      <c r="E487" s="32">
        <v>7200</v>
      </c>
      <c r="F487" s="33" t="s">
        <v>228</v>
      </c>
      <c r="G487" s="19" t="s">
        <v>228</v>
      </c>
      <c r="H487" s="19"/>
      <c r="I487" s="32">
        <v>13765</v>
      </c>
      <c r="J487" s="33" t="s">
        <v>228</v>
      </c>
      <c r="K487" s="19" t="s">
        <v>228</v>
      </c>
      <c r="L487" s="19"/>
      <c r="M487" s="32">
        <v>27242</v>
      </c>
      <c r="N487" s="33" t="s">
        <v>228</v>
      </c>
      <c r="O487" s="19" t="s">
        <v>228</v>
      </c>
      <c r="P487" s="19"/>
      <c r="Q487" s="32">
        <v>23292</v>
      </c>
      <c r="R487" s="33" t="s">
        <v>228</v>
      </c>
      <c r="S487" s="19" t="s">
        <v>228</v>
      </c>
      <c r="T487" s="19"/>
      <c r="U487" s="32">
        <v>1495</v>
      </c>
      <c r="V487" s="33" t="s">
        <v>228</v>
      </c>
      <c r="W487" s="19" t="s">
        <v>228</v>
      </c>
      <c r="X487" s="19"/>
      <c r="Y487" s="34" t="s">
        <v>239</v>
      </c>
      <c r="Z487" s="33" t="s">
        <v>228</v>
      </c>
      <c r="AA487" s="19" t="s">
        <v>228</v>
      </c>
      <c r="AB487" s="19"/>
      <c r="AC487" s="32">
        <v>72994</v>
      </c>
      <c r="AD487" s="33" t="s">
        <v>228</v>
      </c>
    </row>
    <row r="488" spans="1:30" x14ac:dyDescent="0.25">
      <c r="A488" s="64"/>
      <c r="B488" s="71">
        <v>50</v>
      </c>
      <c r="C488" s="11" t="s">
        <v>228</v>
      </c>
      <c r="D488" s="11"/>
      <c r="E488" s="22">
        <v>100</v>
      </c>
      <c r="F488" s="13" t="s">
        <v>228</v>
      </c>
      <c r="G488" s="11" t="s">
        <v>228</v>
      </c>
      <c r="H488" s="11"/>
      <c r="I488" s="22">
        <v>156</v>
      </c>
      <c r="J488" s="13" t="s">
        <v>228</v>
      </c>
      <c r="K488" s="11" t="s">
        <v>228</v>
      </c>
      <c r="L488" s="11"/>
      <c r="M488" s="22" t="s">
        <v>239</v>
      </c>
      <c r="N488" s="13" t="s">
        <v>228</v>
      </c>
      <c r="O488" s="11" t="s">
        <v>228</v>
      </c>
      <c r="P488" s="11"/>
      <c r="Q488" s="22">
        <v>1</v>
      </c>
      <c r="R488" s="13" t="s">
        <v>228</v>
      </c>
      <c r="S488" s="11" t="s">
        <v>228</v>
      </c>
      <c r="T488" s="11"/>
      <c r="U488" s="22" t="s">
        <v>239</v>
      </c>
      <c r="V488" s="13" t="s">
        <v>228</v>
      </c>
      <c r="W488" s="11" t="s">
        <v>228</v>
      </c>
      <c r="X488" s="11"/>
      <c r="Y488" s="22" t="s">
        <v>239</v>
      </c>
      <c r="Z488" s="13" t="s">
        <v>228</v>
      </c>
      <c r="AA488" s="11" t="s">
        <v>228</v>
      </c>
      <c r="AB488" s="11"/>
      <c r="AC488" s="22">
        <v>257</v>
      </c>
      <c r="AD488" s="13" t="s">
        <v>228</v>
      </c>
    </row>
    <row r="489" spans="1:30" ht="15.75" thickBot="1" x14ac:dyDescent="0.3">
      <c r="A489" s="64"/>
      <c r="B489" s="73">
        <v>60</v>
      </c>
      <c r="C489" s="19" t="s">
        <v>228</v>
      </c>
      <c r="D489" s="19"/>
      <c r="E489" s="34" t="s">
        <v>239</v>
      </c>
      <c r="F489" s="33" t="s">
        <v>228</v>
      </c>
      <c r="G489" s="19" t="s">
        <v>228</v>
      </c>
      <c r="H489" s="19"/>
      <c r="I489" s="34" t="s">
        <v>239</v>
      </c>
      <c r="J489" s="33" t="s">
        <v>228</v>
      </c>
      <c r="K489" s="19" t="s">
        <v>228</v>
      </c>
      <c r="L489" s="19"/>
      <c r="M489" s="34" t="s">
        <v>239</v>
      </c>
      <c r="N489" s="33" t="s">
        <v>228</v>
      </c>
      <c r="O489" s="19" t="s">
        <v>228</v>
      </c>
      <c r="P489" s="19"/>
      <c r="Q489" s="34" t="s">
        <v>239</v>
      </c>
      <c r="R489" s="33" t="s">
        <v>228</v>
      </c>
      <c r="S489" s="19" t="s">
        <v>228</v>
      </c>
      <c r="T489" s="19"/>
      <c r="U489" s="34" t="s">
        <v>239</v>
      </c>
      <c r="V489" s="33" t="s">
        <v>228</v>
      </c>
      <c r="W489" s="19" t="s">
        <v>228</v>
      </c>
      <c r="X489" s="19"/>
      <c r="Y489" s="34" t="s">
        <v>239</v>
      </c>
      <c r="Z489" s="33" t="s">
        <v>228</v>
      </c>
      <c r="AA489" s="19" t="s">
        <v>228</v>
      </c>
      <c r="AB489" s="19"/>
      <c r="AC489" s="34" t="s">
        <v>239</v>
      </c>
      <c r="AD489" s="33" t="s">
        <v>228</v>
      </c>
    </row>
    <row r="490" spans="1:30" x14ac:dyDescent="0.25">
      <c r="A490" s="64"/>
      <c r="B490" s="35"/>
      <c r="C490" s="35" t="s">
        <v>228</v>
      </c>
      <c r="D490" s="36"/>
      <c r="E490" s="36"/>
      <c r="F490" s="35"/>
      <c r="G490" s="35" t="s">
        <v>228</v>
      </c>
      <c r="H490" s="36"/>
      <c r="I490" s="36"/>
      <c r="J490" s="35"/>
      <c r="K490" s="35" t="s">
        <v>228</v>
      </c>
      <c r="L490" s="36"/>
      <c r="M490" s="36"/>
      <c r="N490" s="35"/>
      <c r="O490" s="35" t="s">
        <v>228</v>
      </c>
      <c r="P490" s="36"/>
      <c r="Q490" s="36"/>
      <c r="R490" s="35"/>
      <c r="S490" s="35" t="s">
        <v>228</v>
      </c>
      <c r="T490" s="36"/>
      <c r="U490" s="36"/>
      <c r="V490" s="35"/>
      <c r="W490" s="35" t="s">
        <v>228</v>
      </c>
      <c r="X490" s="36"/>
      <c r="Y490" s="36"/>
      <c r="Z490" s="35"/>
      <c r="AA490" s="35" t="s">
        <v>228</v>
      </c>
      <c r="AB490" s="36"/>
      <c r="AC490" s="36"/>
      <c r="AD490" s="35"/>
    </row>
    <row r="491" spans="1:30" ht="15.75" thickBot="1" x14ac:dyDescent="0.3">
      <c r="A491" s="64"/>
      <c r="B491" s="71" t="s">
        <v>127</v>
      </c>
      <c r="C491" s="14" t="s">
        <v>228</v>
      </c>
      <c r="D491" s="11" t="s">
        <v>238</v>
      </c>
      <c r="E491" s="21">
        <v>174217</v>
      </c>
      <c r="F491" s="13" t="s">
        <v>228</v>
      </c>
      <c r="G491" s="14" t="s">
        <v>228</v>
      </c>
      <c r="H491" s="11" t="s">
        <v>238</v>
      </c>
      <c r="I491" s="21">
        <v>114199</v>
      </c>
      <c r="J491" s="13" t="s">
        <v>228</v>
      </c>
      <c r="K491" s="14" t="s">
        <v>228</v>
      </c>
      <c r="L491" s="11" t="s">
        <v>238</v>
      </c>
      <c r="M491" s="21">
        <v>732322</v>
      </c>
      <c r="N491" s="13" t="s">
        <v>228</v>
      </c>
      <c r="O491" s="14" t="s">
        <v>228</v>
      </c>
      <c r="P491" s="11" t="s">
        <v>238</v>
      </c>
      <c r="Q491" s="21">
        <v>346480</v>
      </c>
      <c r="R491" s="13" t="s">
        <v>228</v>
      </c>
      <c r="S491" s="14" t="s">
        <v>228</v>
      </c>
      <c r="T491" s="11" t="s">
        <v>238</v>
      </c>
      <c r="U491" s="21">
        <v>40178</v>
      </c>
      <c r="V491" s="13" t="s">
        <v>228</v>
      </c>
      <c r="W491" s="14" t="s">
        <v>228</v>
      </c>
      <c r="X491" s="11" t="s">
        <v>238</v>
      </c>
      <c r="Y491" s="21">
        <v>43239</v>
      </c>
      <c r="Z491" s="13" t="s">
        <v>228</v>
      </c>
      <c r="AA491" s="14" t="s">
        <v>228</v>
      </c>
      <c r="AB491" s="11" t="s">
        <v>238</v>
      </c>
      <c r="AC491" s="21">
        <v>1450635</v>
      </c>
      <c r="AD491" s="13" t="s">
        <v>228</v>
      </c>
    </row>
    <row r="492" spans="1:30" ht="15.75" thickTop="1" x14ac:dyDescent="0.25">
      <c r="A492" s="64"/>
      <c r="B492" s="35"/>
      <c r="C492" s="35" t="s">
        <v>228</v>
      </c>
      <c r="D492" s="38"/>
      <c r="E492" s="38"/>
      <c r="F492" s="35"/>
      <c r="G492" s="35" t="s">
        <v>228</v>
      </c>
      <c r="H492" s="38"/>
      <c r="I492" s="38"/>
      <c r="J492" s="35"/>
      <c r="K492" s="35" t="s">
        <v>228</v>
      </c>
      <c r="L492" s="38"/>
      <c r="M492" s="38"/>
      <c r="N492" s="35"/>
      <c r="O492" s="35" t="s">
        <v>228</v>
      </c>
      <c r="P492" s="38"/>
      <c r="Q492" s="38"/>
      <c r="R492" s="35"/>
      <c r="S492" s="35" t="s">
        <v>228</v>
      </c>
      <c r="T492" s="38"/>
      <c r="U492" s="38"/>
      <c r="V492" s="35"/>
      <c r="W492" s="35" t="s">
        <v>228</v>
      </c>
      <c r="X492" s="38"/>
      <c r="Y492" s="38"/>
      <c r="Z492" s="35"/>
      <c r="AA492" s="35" t="s">
        <v>228</v>
      </c>
      <c r="AB492" s="38"/>
      <c r="AC492" s="38"/>
      <c r="AD492" s="35"/>
    </row>
    <row r="493" spans="1:30" x14ac:dyDescent="0.25">
      <c r="A493" s="64"/>
      <c r="B493" s="67"/>
      <c r="C493" s="67"/>
      <c r="D493" s="67"/>
      <c r="E493" s="67"/>
      <c r="F493" s="67"/>
      <c r="G493" s="67"/>
      <c r="H493" s="67"/>
      <c r="I493" s="67"/>
      <c r="J493" s="67"/>
      <c r="K493" s="67"/>
      <c r="L493" s="67"/>
      <c r="M493" s="67"/>
      <c r="N493" s="67"/>
      <c r="O493" s="67"/>
      <c r="P493" s="67"/>
      <c r="Q493" s="67"/>
      <c r="R493" s="67"/>
      <c r="S493" s="67"/>
      <c r="T493" s="67"/>
      <c r="U493" s="67"/>
      <c r="V493" s="67"/>
      <c r="W493" s="67"/>
      <c r="X493" s="67"/>
      <c r="Y493" s="67"/>
      <c r="Z493" s="67"/>
      <c r="AA493" s="67"/>
      <c r="AB493" s="67"/>
      <c r="AC493" s="67"/>
      <c r="AD493" s="67"/>
    </row>
    <row r="494" spans="1:30" x14ac:dyDescent="0.25">
      <c r="A494" s="64"/>
      <c r="B494" s="30" t="s">
        <v>513</v>
      </c>
      <c r="C494" s="30"/>
      <c r="D494" s="30"/>
      <c r="E494" s="30"/>
      <c r="F494" s="30"/>
      <c r="G494" s="30"/>
      <c r="H494" s="30"/>
      <c r="I494" s="30"/>
      <c r="J494" s="30"/>
      <c r="K494" s="30"/>
      <c r="L494" s="30"/>
      <c r="M494" s="30"/>
      <c r="N494" s="30"/>
      <c r="O494" s="30"/>
      <c r="P494" s="30"/>
      <c r="Q494" s="30"/>
      <c r="R494" s="30"/>
      <c r="S494" s="30"/>
      <c r="T494" s="30"/>
      <c r="U494" s="30"/>
      <c r="V494" s="30"/>
      <c r="W494" s="30"/>
      <c r="X494" s="30"/>
      <c r="Y494" s="30"/>
      <c r="Z494" s="30"/>
      <c r="AA494" s="30"/>
      <c r="AB494" s="30"/>
      <c r="AC494" s="30"/>
      <c r="AD494" s="30"/>
    </row>
    <row r="495" spans="1:30" ht="15.75" x14ac:dyDescent="0.25">
      <c r="A495" s="64"/>
      <c r="B495" s="68"/>
      <c r="C495" s="68"/>
      <c r="D495" s="68"/>
      <c r="E495" s="68"/>
      <c r="F495" s="68"/>
      <c r="G495" s="68"/>
      <c r="H495" s="68"/>
      <c r="I495" s="68"/>
      <c r="J495" s="68"/>
      <c r="K495" s="68"/>
      <c r="L495" s="68"/>
      <c r="M495" s="68"/>
      <c r="N495" s="68"/>
      <c r="O495" s="68"/>
      <c r="P495" s="68"/>
      <c r="Q495" s="68"/>
      <c r="R495" s="68"/>
      <c r="S495" s="68"/>
      <c r="T495" s="68"/>
      <c r="U495" s="68"/>
      <c r="V495" s="68"/>
      <c r="W495" s="68"/>
      <c r="X495" s="68"/>
      <c r="Y495" s="68"/>
      <c r="Z495" s="68"/>
      <c r="AA495" s="68"/>
      <c r="AB495" s="68"/>
      <c r="AC495" s="68"/>
      <c r="AD495" s="68"/>
    </row>
    <row r="496" spans="1:30" x14ac:dyDescent="0.25">
      <c r="A496" s="64"/>
      <c r="B496" s="11"/>
      <c r="C496" s="11"/>
      <c r="D496" s="11"/>
      <c r="E496" s="11"/>
      <c r="F496" s="11"/>
      <c r="G496" s="11"/>
      <c r="H496" s="11"/>
      <c r="I496" s="11"/>
      <c r="J496" s="11"/>
      <c r="K496" s="11"/>
      <c r="L496" s="11"/>
      <c r="M496" s="11"/>
      <c r="N496" s="11"/>
      <c r="O496" s="11"/>
      <c r="P496" s="11"/>
      <c r="Q496" s="11"/>
      <c r="R496" s="11"/>
      <c r="S496" s="11"/>
      <c r="T496" s="11"/>
      <c r="U496" s="11"/>
      <c r="V496" s="11"/>
      <c r="W496" s="11"/>
      <c r="X496" s="11"/>
      <c r="Y496" s="11"/>
      <c r="Z496" s="11"/>
      <c r="AA496" s="11"/>
      <c r="AB496" s="11"/>
      <c r="AC496" s="11"/>
      <c r="AD496" s="11"/>
    </row>
    <row r="497" spans="1:30" x14ac:dyDescent="0.25">
      <c r="A497" s="64"/>
      <c r="B497" s="76" t="s">
        <v>497</v>
      </c>
      <c r="C497" s="23" t="s">
        <v>228</v>
      </c>
      <c r="D497" s="50" t="s">
        <v>499</v>
      </c>
      <c r="E497" s="50"/>
      <c r="F497" s="23"/>
      <c r="G497" s="23" t="s">
        <v>228</v>
      </c>
      <c r="H497" s="50" t="s">
        <v>502</v>
      </c>
      <c r="I497" s="50"/>
      <c r="J497" s="23"/>
      <c r="K497" s="23" t="s">
        <v>228</v>
      </c>
      <c r="L497" s="50" t="s">
        <v>505</v>
      </c>
      <c r="M497" s="50"/>
      <c r="N497" s="23"/>
      <c r="O497" s="23" t="s">
        <v>228</v>
      </c>
      <c r="P497" s="50" t="s">
        <v>505</v>
      </c>
      <c r="Q497" s="50"/>
      <c r="R497" s="23"/>
      <c r="S497" s="23" t="s">
        <v>228</v>
      </c>
      <c r="T497" s="50" t="s">
        <v>509</v>
      </c>
      <c r="U497" s="50"/>
      <c r="V497" s="23"/>
      <c r="W497" s="23" t="s">
        <v>228</v>
      </c>
      <c r="X497" s="50" t="s">
        <v>254</v>
      </c>
      <c r="Y497" s="50"/>
      <c r="Z497" s="23"/>
      <c r="AA497" s="23" t="s">
        <v>228</v>
      </c>
      <c r="AB497" s="50" t="s">
        <v>127</v>
      </c>
      <c r="AC497" s="50"/>
      <c r="AD497" s="23"/>
    </row>
    <row r="498" spans="1:30" x14ac:dyDescent="0.25">
      <c r="A498" s="64"/>
      <c r="B498" s="76" t="s">
        <v>498</v>
      </c>
      <c r="C498" s="23"/>
      <c r="D498" s="50" t="s">
        <v>500</v>
      </c>
      <c r="E498" s="50"/>
      <c r="F498" s="23"/>
      <c r="G498" s="23"/>
      <c r="H498" s="50" t="s">
        <v>503</v>
      </c>
      <c r="I498" s="50"/>
      <c r="J498" s="23"/>
      <c r="K498" s="23"/>
      <c r="L498" s="50" t="s">
        <v>506</v>
      </c>
      <c r="M498" s="50"/>
      <c r="N498" s="23"/>
      <c r="O498" s="23"/>
      <c r="P498" s="50" t="s">
        <v>508</v>
      </c>
      <c r="Q498" s="50"/>
      <c r="R498" s="23"/>
      <c r="S498" s="23"/>
      <c r="T498" s="50" t="s">
        <v>510</v>
      </c>
      <c r="U498" s="50"/>
      <c r="V498" s="23"/>
      <c r="W498" s="23"/>
      <c r="X498" s="50"/>
      <c r="Y498" s="50"/>
      <c r="Z498" s="23"/>
      <c r="AA498" s="23"/>
      <c r="AB498" s="50"/>
      <c r="AC498" s="50"/>
      <c r="AD498" s="23"/>
    </row>
    <row r="499" spans="1:30" ht="15.75" thickBot="1" x14ac:dyDescent="0.3">
      <c r="A499" s="64"/>
      <c r="B499" s="16"/>
      <c r="C499" s="23"/>
      <c r="D499" s="75" t="s">
        <v>501</v>
      </c>
      <c r="E499" s="75"/>
      <c r="F499" s="23"/>
      <c r="G499" s="23"/>
      <c r="H499" s="75" t="s">
        <v>504</v>
      </c>
      <c r="I499" s="75"/>
      <c r="J499" s="23"/>
      <c r="K499" s="23"/>
      <c r="L499" s="75" t="s">
        <v>507</v>
      </c>
      <c r="M499" s="75"/>
      <c r="N499" s="23"/>
      <c r="O499" s="23"/>
      <c r="P499" s="75"/>
      <c r="Q499" s="75"/>
      <c r="R499" s="23"/>
      <c r="S499" s="23"/>
      <c r="T499" s="75"/>
      <c r="U499" s="75"/>
      <c r="V499" s="23"/>
      <c r="W499" s="23"/>
      <c r="X499" s="75"/>
      <c r="Y499" s="75"/>
      <c r="Z499" s="23"/>
      <c r="AA499" s="23"/>
      <c r="AB499" s="75"/>
      <c r="AC499" s="75"/>
      <c r="AD499" s="23"/>
    </row>
    <row r="500" spans="1:30" ht="15.75" thickBot="1" x14ac:dyDescent="0.3">
      <c r="A500" s="64"/>
      <c r="B500" s="14"/>
      <c r="C500" s="14" t="s">
        <v>228</v>
      </c>
      <c r="D500" s="75" t="s">
        <v>236</v>
      </c>
      <c r="E500" s="75"/>
      <c r="F500" s="75"/>
      <c r="G500" s="75"/>
      <c r="H500" s="75"/>
      <c r="I500" s="75"/>
      <c r="J500" s="75"/>
      <c r="K500" s="75"/>
      <c r="L500" s="75"/>
      <c r="M500" s="75"/>
      <c r="N500" s="75"/>
      <c r="O500" s="75"/>
      <c r="P500" s="75"/>
      <c r="Q500" s="75"/>
      <c r="R500" s="75"/>
      <c r="S500" s="75"/>
      <c r="T500" s="75"/>
      <c r="U500" s="75"/>
      <c r="V500" s="75"/>
      <c r="W500" s="75"/>
      <c r="X500" s="75"/>
      <c r="Y500" s="75"/>
      <c r="Z500" s="75"/>
      <c r="AA500" s="75"/>
      <c r="AB500" s="75"/>
      <c r="AC500" s="75"/>
      <c r="AD500" s="14"/>
    </row>
    <row r="501" spans="1:30" x14ac:dyDescent="0.25">
      <c r="A501" s="64"/>
      <c r="B501" s="73">
        <v>10</v>
      </c>
      <c r="C501" s="19" t="s">
        <v>228</v>
      </c>
      <c r="D501" s="19" t="s">
        <v>238</v>
      </c>
      <c r="E501" s="32">
        <v>26291</v>
      </c>
      <c r="F501" s="33" t="s">
        <v>228</v>
      </c>
      <c r="G501" s="19" t="s">
        <v>228</v>
      </c>
      <c r="H501" s="19" t="s">
        <v>238</v>
      </c>
      <c r="I501" s="34" t="s">
        <v>239</v>
      </c>
      <c r="J501" s="33" t="s">
        <v>228</v>
      </c>
      <c r="K501" s="19" t="s">
        <v>228</v>
      </c>
      <c r="L501" s="19" t="s">
        <v>238</v>
      </c>
      <c r="M501" s="34">
        <v>220</v>
      </c>
      <c r="N501" s="33" t="s">
        <v>228</v>
      </c>
      <c r="O501" s="19" t="s">
        <v>228</v>
      </c>
      <c r="P501" s="19" t="s">
        <v>238</v>
      </c>
      <c r="Q501" s="34">
        <v>411</v>
      </c>
      <c r="R501" s="33" t="s">
        <v>228</v>
      </c>
      <c r="S501" s="19" t="s">
        <v>228</v>
      </c>
      <c r="T501" s="19" t="s">
        <v>238</v>
      </c>
      <c r="U501" s="32">
        <v>7887</v>
      </c>
      <c r="V501" s="33" t="s">
        <v>228</v>
      </c>
      <c r="W501" s="19" t="s">
        <v>228</v>
      </c>
      <c r="X501" s="19" t="s">
        <v>238</v>
      </c>
      <c r="Y501" s="34" t="s">
        <v>239</v>
      </c>
      <c r="Z501" s="33" t="s">
        <v>228</v>
      </c>
      <c r="AA501" s="19" t="s">
        <v>228</v>
      </c>
      <c r="AB501" s="19" t="s">
        <v>238</v>
      </c>
      <c r="AC501" s="32">
        <v>34809</v>
      </c>
      <c r="AD501" s="33" t="s">
        <v>228</v>
      </c>
    </row>
    <row r="502" spans="1:30" x14ac:dyDescent="0.25">
      <c r="A502" s="64"/>
      <c r="B502" s="71">
        <v>15</v>
      </c>
      <c r="C502" s="11" t="s">
        <v>228</v>
      </c>
      <c r="D502" s="11"/>
      <c r="E502" s="21">
        <v>11816</v>
      </c>
      <c r="F502" s="13" t="s">
        <v>228</v>
      </c>
      <c r="G502" s="11" t="s">
        <v>228</v>
      </c>
      <c r="H502" s="11"/>
      <c r="I502" s="21">
        <v>4532</v>
      </c>
      <c r="J502" s="13" t="s">
        <v>228</v>
      </c>
      <c r="K502" s="11" t="s">
        <v>228</v>
      </c>
      <c r="L502" s="11"/>
      <c r="M502" s="21">
        <v>152678</v>
      </c>
      <c r="N502" s="13" t="s">
        <v>228</v>
      </c>
      <c r="O502" s="11" t="s">
        <v>228</v>
      </c>
      <c r="P502" s="11"/>
      <c r="Q502" s="21">
        <v>74040</v>
      </c>
      <c r="R502" s="13" t="s">
        <v>228</v>
      </c>
      <c r="S502" s="11" t="s">
        <v>228</v>
      </c>
      <c r="T502" s="11"/>
      <c r="U502" s="21">
        <v>1400</v>
      </c>
      <c r="V502" s="13" t="s">
        <v>228</v>
      </c>
      <c r="W502" s="11" t="s">
        <v>228</v>
      </c>
      <c r="X502" s="11"/>
      <c r="Y502" s="22" t="s">
        <v>239</v>
      </c>
      <c r="Z502" s="13" t="s">
        <v>228</v>
      </c>
      <c r="AA502" s="11" t="s">
        <v>228</v>
      </c>
      <c r="AB502" s="11"/>
      <c r="AC502" s="21">
        <v>244466</v>
      </c>
      <c r="AD502" s="13" t="s">
        <v>228</v>
      </c>
    </row>
    <row r="503" spans="1:30" x14ac:dyDescent="0.25">
      <c r="A503" s="64"/>
      <c r="B503" s="73">
        <v>20</v>
      </c>
      <c r="C503" s="19" t="s">
        <v>228</v>
      </c>
      <c r="D503" s="19"/>
      <c r="E503" s="32">
        <v>80681</v>
      </c>
      <c r="F503" s="33" t="s">
        <v>228</v>
      </c>
      <c r="G503" s="19" t="s">
        <v>228</v>
      </c>
      <c r="H503" s="19"/>
      <c r="I503" s="32">
        <v>33603</v>
      </c>
      <c r="J503" s="33" t="s">
        <v>228</v>
      </c>
      <c r="K503" s="19" t="s">
        <v>228</v>
      </c>
      <c r="L503" s="19"/>
      <c r="M503" s="32">
        <v>324270</v>
      </c>
      <c r="N503" s="33" t="s">
        <v>228</v>
      </c>
      <c r="O503" s="19" t="s">
        <v>228</v>
      </c>
      <c r="P503" s="19"/>
      <c r="Q503" s="32">
        <v>105531</v>
      </c>
      <c r="R503" s="33" t="s">
        <v>228</v>
      </c>
      <c r="S503" s="19" t="s">
        <v>228</v>
      </c>
      <c r="T503" s="19"/>
      <c r="U503" s="32">
        <v>23038</v>
      </c>
      <c r="V503" s="33" t="s">
        <v>228</v>
      </c>
      <c r="W503" s="19" t="s">
        <v>228</v>
      </c>
      <c r="X503" s="19"/>
      <c r="Y503" s="32">
        <v>25160</v>
      </c>
      <c r="Z503" s="33" t="s">
        <v>228</v>
      </c>
      <c r="AA503" s="19" t="s">
        <v>228</v>
      </c>
      <c r="AB503" s="19"/>
      <c r="AC503" s="32">
        <v>592283</v>
      </c>
      <c r="AD503" s="33" t="s">
        <v>228</v>
      </c>
    </row>
    <row r="504" spans="1:30" x14ac:dyDescent="0.25">
      <c r="A504" s="64"/>
      <c r="B504" s="71">
        <v>23</v>
      </c>
      <c r="C504" s="11" t="s">
        <v>228</v>
      </c>
      <c r="D504" s="11"/>
      <c r="E504" s="22">
        <v>5</v>
      </c>
      <c r="F504" s="13" t="s">
        <v>228</v>
      </c>
      <c r="G504" s="11" t="s">
        <v>228</v>
      </c>
      <c r="H504" s="11"/>
      <c r="I504" s="21">
        <v>7667</v>
      </c>
      <c r="J504" s="13" t="s">
        <v>228</v>
      </c>
      <c r="K504" s="11" t="s">
        <v>228</v>
      </c>
      <c r="L504" s="11"/>
      <c r="M504" s="21">
        <v>8773</v>
      </c>
      <c r="N504" s="13" t="s">
        <v>228</v>
      </c>
      <c r="O504" s="11" t="s">
        <v>228</v>
      </c>
      <c r="P504" s="11"/>
      <c r="Q504" s="21">
        <v>13650</v>
      </c>
      <c r="R504" s="13" t="s">
        <v>228</v>
      </c>
      <c r="S504" s="11" t="s">
        <v>228</v>
      </c>
      <c r="T504" s="11"/>
      <c r="U504" s="22">
        <v>81</v>
      </c>
      <c r="V504" s="13" t="s">
        <v>228</v>
      </c>
      <c r="W504" s="11" t="s">
        <v>228</v>
      </c>
      <c r="X504" s="11"/>
      <c r="Y504" s="22" t="s">
        <v>239</v>
      </c>
      <c r="Z504" s="13" t="s">
        <v>228</v>
      </c>
      <c r="AA504" s="11" t="s">
        <v>228</v>
      </c>
      <c r="AB504" s="11"/>
      <c r="AC504" s="21">
        <v>30176</v>
      </c>
      <c r="AD504" s="13" t="s">
        <v>228</v>
      </c>
    </row>
    <row r="505" spans="1:30" x14ac:dyDescent="0.25">
      <c r="A505" s="64"/>
      <c r="B505" s="73">
        <v>25</v>
      </c>
      <c r="C505" s="19" t="s">
        <v>228</v>
      </c>
      <c r="D505" s="19"/>
      <c r="E505" s="32">
        <v>62377</v>
      </c>
      <c r="F505" s="33" t="s">
        <v>228</v>
      </c>
      <c r="G505" s="19" t="s">
        <v>228</v>
      </c>
      <c r="H505" s="19"/>
      <c r="I505" s="32">
        <v>59013</v>
      </c>
      <c r="J505" s="33" t="s">
        <v>228</v>
      </c>
      <c r="K505" s="19" t="s">
        <v>228</v>
      </c>
      <c r="L505" s="19"/>
      <c r="M505" s="32">
        <v>184146</v>
      </c>
      <c r="N505" s="33" t="s">
        <v>228</v>
      </c>
      <c r="O505" s="19" t="s">
        <v>228</v>
      </c>
      <c r="P505" s="19"/>
      <c r="Q505" s="32">
        <v>113560</v>
      </c>
      <c r="R505" s="33" t="s">
        <v>228</v>
      </c>
      <c r="S505" s="19" t="s">
        <v>228</v>
      </c>
      <c r="T505" s="19"/>
      <c r="U505" s="32">
        <v>8502</v>
      </c>
      <c r="V505" s="33" t="s">
        <v>228</v>
      </c>
      <c r="W505" s="19" t="s">
        <v>228</v>
      </c>
      <c r="X505" s="19"/>
      <c r="Y505" s="34" t="s">
        <v>239</v>
      </c>
      <c r="Z505" s="33" t="s">
        <v>228</v>
      </c>
      <c r="AA505" s="19" t="s">
        <v>228</v>
      </c>
      <c r="AB505" s="19"/>
      <c r="AC505" s="32">
        <v>427598</v>
      </c>
      <c r="AD505" s="33" t="s">
        <v>228</v>
      </c>
    </row>
    <row r="506" spans="1:30" x14ac:dyDescent="0.25">
      <c r="A506" s="64"/>
      <c r="B506" s="71">
        <v>30</v>
      </c>
      <c r="C506" s="11" t="s">
        <v>228</v>
      </c>
      <c r="D506" s="11"/>
      <c r="E506" s="21">
        <v>1508</v>
      </c>
      <c r="F506" s="13" t="s">
        <v>228</v>
      </c>
      <c r="G506" s="11" t="s">
        <v>228</v>
      </c>
      <c r="H506" s="11"/>
      <c r="I506" s="21">
        <v>7948</v>
      </c>
      <c r="J506" s="13" t="s">
        <v>228</v>
      </c>
      <c r="K506" s="11" t="s">
        <v>228</v>
      </c>
      <c r="L506" s="11"/>
      <c r="M506" s="21">
        <v>14742</v>
      </c>
      <c r="N506" s="13" t="s">
        <v>228</v>
      </c>
      <c r="O506" s="11" t="s">
        <v>228</v>
      </c>
      <c r="P506" s="11"/>
      <c r="Q506" s="21">
        <v>10535</v>
      </c>
      <c r="R506" s="13" t="s">
        <v>228</v>
      </c>
      <c r="S506" s="11" t="s">
        <v>228</v>
      </c>
      <c r="T506" s="11"/>
      <c r="U506" s="22">
        <v>745</v>
      </c>
      <c r="V506" s="13" t="s">
        <v>228</v>
      </c>
      <c r="W506" s="11" t="s">
        <v>228</v>
      </c>
      <c r="X506" s="11"/>
      <c r="Y506" s="22" t="s">
        <v>239</v>
      </c>
      <c r="Z506" s="13" t="s">
        <v>228</v>
      </c>
      <c r="AA506" s="11" t="s">
        <v>228</v>
      </c>
      <c r="AB506" s="11"/>
      <c r="AC506" s="21">
        <v>35478</v>
      </c>
      <c r="AD506" s="13" t="s">
        <v>228</v>
      </c>
    </row>
    <row r="507" spans="1:30" x14ac:dyDescent="0.25">
      <c r="A507" s="64"/>
      <c r="B507" s="73">
        <v>40</v>
      </c>
      <c r="C507" s="19" t="s">
        <v>228</v>
      </c>
      <c r="D507" s="19"/>
      <c r="E507" s="32">
        <v>6436</v>
      </c>
      <c r="F507" s="33" t="s">
        <v>228</v>
      </c>
      <c r="G507" s="19" t="s">
        <v>228</v>
      </c>
      <c r="H507" s="19"/>
      <c r="I507" s="32">
        <v>12396</v>
      </c>
      <c r="J507" s="33" t="s">
        <v>228</v>
      </c>
      <c r="K507" s="19" t="s">
        <v>228</v>
      </c>
      <c r="L507" s="19"/>
      <c r="M507" s="32">
        <v>28411</v>
      </c>
      <c r="N507" s="33" t="s">
        <v>228</v>
      </c>
      <c r="O507" s="19" t="s">
        <v>228</v>
      </c>
      <c r="P507" s="19"/>
      <c r="Q507" s="32">
        <v>25583</v>
      </c>
      <c r="R507" s="33" t="s">
        <v>228</v>
      </c>
      <c r="S507" s="19" t="s">
        <v>228</v>
      </c>
      <c r="T507" s="19"/>
      <c r="U507" s="32">
        <v>1780</v>
      </c>
      <c r="V507" s="33" t="s">
        <v>228</v>
      </c>
      <c r="W507" s="19" t="s">
        <v>228</v>
      </c>
      <c r="X507" s="19"/>
      <c r="Y507" s="34" t="s">
        <v>239</v>
      </c>
      <c r="Z507" s="33" t="s">
        <v>228</v>
      </c>
      <c r="AA507" s="19" t="s">
        <v>228</v>
      </c>
      <c r="AB507" s="19"/>
      <c r="AC507" s="32">
        <v>74606</v>
      </c>
      <c r="AD507" s="33" t="s">
        <v>228</v>
      </c>
    </row>
    <row r="508" spans="1:30" x14ac:dyDescent="0.25">
      <c r="A508" s="64"/>
      <c r="B508" s="71">
        <v>50</v>
      </c>
      <c r="C508" s="11" t="s">
        <v>228</v>
      </c>
      <c r="D508" s="11"/>
      <c r="E508" s="22">
        <v>260</v>
      </c>
      <c r="F508" s="13" t="s">
        <v>228</v>
      </c>
      <c r="G508" s="11" t="s">
        <v>228</v>
      </c>
      <c r="H508" s="11"/>
      <c r="I508" s="22">
        <v>156</v>
      </c>
      <c r="J508" s="13" t="s">
        <v>228</v>
      </c>
      <c r="K508" s="11" t="s">
        <v>228</v>
      </c>
      <c r="L508" s="11"/>
      <c r="M508" s="22" t="s">
        <v>239</v>
      </c>
      <c r="N508" s="13" t="s">
        <v>228</v>
      </c>
      <c r="O508" s="11" t="s">
        <v>228</v>
      </c>
      <c r="P508" s="11"/>
      <c r="Q508" s="22">
        <v>22</v>
      </c>
      <c r="R508" s="13" t="s">
        <v>228</v>
      </c>
      <c r="S508" s="11" t="s">
        <v>228</v>
      </c>
      <c r="T508" s="11"/>
      <c r="U508" s="22">
        <v>8</v>
      </c>
      <c r="V508" s="13" t="s">
        <v>228</v>
      </c>
      <c r="W508" s="11" t="s">
        <v>228</v>
      </c>
      <c r="X508" s="11"/>
      <c r="Y508" s="22" t="s">
        <v>239</v>
      </c>
      <c r="Z508" s="13" t="s">
        <v>228</v>
      </c>
      <c r="AA508" s="11" t="s">
        <v>228</v>
      </c>
      <c r="AB508" s="11"/>
      <c r="AC508" s="22">
        <v>446</v>
      </c>
      <c r="AD508" s="13" t="s">
        <v>228</v>
      </c>
    </row>
    <row r="509" spans="1:30" ht="15.75" thickBot="1" x14ac:dyDescent="0.3">
      <c r="A509" s="64"/>
      <c r="B509" s="73">
        <v>60</v>
      </c>
      <c r="C509" s="19" t="s">
        <v>228</v>
      </c>
      <c r="D509" s="19"/>
      <c r="E509" s="34" t="s">
        <v>239</v>
      </c>
      <c r="F509" s="33" t="s">
        <v>228</v>
      </c>
      <c r="G509" s="19" t="s">
        <v>228</v>
      </c>
      <c r="H509" s="19"/>
      <c r="I509" s="34" t="s">
        <v>239</v>
      </c>
      <c r="J509" s="33" t="s">
        <v>228</v>
      </c>
      <c r="K509" s="19" t="s">
        <v>228</v>
      </c>
      <c r="L509" s="19"/>
      <c r="M509" s="34" t="s">
        <v>239</v>
      </c>
      <c r="N509" s="33" t="s">
        <v>228</v>
      </c>
      <c r="O509" s="19" t="s">
        <v>228</v>
      </c>
      <c r="P509" s="19"/>
      <c r="Q509" s="34" t="s">
        <v>239</v>
      </c>
      <c r="R509" s="33" t="s">
        <v>228</v>
      </c>
      <c r="S509" s="19" t="s">
        <v>228</v>
      </c>
      <c r="T509" s="19"/>
      <c r="U509" s="34" t="s">
        <v>239</v>
      </c>
      <c r="V509" s="33" t="s">
        <v>228</v>
      </c>
      <c r="W509" s="19" t="s">
        <v>228</v>
      </c>
      <c r="X509" s="19"/>
      <c r="Y509" s="34" t="s">
        <v>239</v>
      </c>
      <c r="Z509" s="33" t="s">
        <v>228</v>
      </c>
      <c r="AA509" s="19" t="s">
        <v>228</v>
      </c>
      <c r="AB509" s="19"/>
      <c r="AC509" s="34" t="s">
        <v>239</v>
      </c>
      <c r="AD509" s="33" t="s">
        <v>228</v>
      </c>
    </row>
    <row r="510" spans="1:30" x14ac:dyDescent="0.25">
      <c r="A510" s="64"/>
      <c r="B510" s="35"/>
      <c r="C510" s="35" t="s">
        <v>228</v>
      </c>
      <c r="D510" s="36"/>
      <c r="E510" s="36"/>
      <c r="F510" s="35"/>
      <c r="G510" s="35" t="s">
        <v>228</v>
      </c>
      <c r="H510" s="36"/>
      <c r="I510" s="36"/>
      <c r="J510" s="35"/>
      <c r="K510" s="35" t="s">
        <v>228</v>
      </c>
      <c r="L510" s="36"/>
      <c r="M510" s="36"/>
      <c r="N510" s="35"/>
      <c r="O510" s="35" t="s">
        <v>228</v>
      </c>
      <c r="P510" s="36"/>
      <c r="Q510" s="36"/>
      <c r="R510" s="35"/>
      <c r="S510" s="35" t="s">
        <v>228</v>
      </c>
      <c r="T510" s="36"/>
      <c r="U510" s="36"/>
      <c r="V510" s="35"/>
      <c r="W510" s="35" t="s">
        <v>228</v>
      </c>
      <c r="X510" s="36"/>
      <c r="Y510" s="36"/>
      <c r="Z510" s="35"/>
      <c r="AA510" s="35" t="s">
        <v>228</v>
      </c>
      <c r="AB510" s="36"/>
      <c r="AC510" s="36"/>
      <c r="AD510" s="35"/>
    </row>
    <row r="511" spans="1:30" ht="15.75" thickBot="1" x14ac:dyDescent="0.3">
      <c r="A511" s="64"/>
      <c r="B511" s="71" t="s">
        <v>127</v>
      </c>
      <c r="C511" s="14" t="s">
        <v>228</v>
      </c>
      <c r="D511" s="11" t="s">
        <v>238</v>
      </c>
      <c r="E511" s="21">
        <v>189374</v>
      </c>
      <c r="F511" s="13" t="s">
        <v>228</v>
      </c>
      <c r="G511" s="14" t="s">
        <v>228</v>
      </c>
      <c r="H511" s="11" t="s">
        <v>238</v>
      </c>
      <c r="I511" s="21">
        <v>125315</v>
      </c>
      <c r="J511" s="13" t="s">
        <v>228</v>
      </c>
      <c r="K511" s="14" t="s">
        <v>228</v>
      </c>
      <c r="L511" s="11" t="s">
        <v>238</v>
      </c>
      <c r="M511" s="21">
        <v>713240</v>
      </c>
      <c r="N511" s="13" t="s">
        <v>228</v>
      </c>
      <c r="O511" s="14" t="s">
        <v>228</v>
      </c>
      <c r="P511" s="11" t="s">
        <v>238</v>
      </c>
      <c r="Q511" s="21">
        <v>343332</v>
      </c>
      <c r="R511" s="13" t="s">
        <v>228</v>
      </c>
      <c r="S511" s="14" t="s">
        <v>228</v>
      </c>
      <c r="T511" s="11" t="s">
        <v>238</v>
      </c>
      <c r="U511" s="21">
        <v>43441</v>
      </c>
      <c r="V511" s="13" t="s">
        <v>228</v>
      </c>
      <c r="W511" s="14" t="s">
        <v>228</v>
      </c>
      <c r="X511" s="11" t="s">
        <v>238</v>
      </c>
      <c r="Y511" s="21">
        <v>25160</v>
      </c>
      <c r="Z511" s="13" t="s">
        <v>228</v>
      </c>
      <c r="AA511" s="14" t="s">
        <v>228</v>
      </c>
      <c r="AB511" s="11" t="s">
        <v>238</v>
      </c>
      <c r="AC511" s="21">
        <v>1439862</v>
      </c>
      <c r="AD511" s="13" t="s">
        <v>228</v>
      </c>
    </row>
    <row r="512" spans="1:30" ht="15.75" thickTop="1" x14ac:dyDescent="0.25">
      <c r="A512" s="64"/>
      <c r="B512" s="35"/>
      <c r="C512" s="35" t="s">
        <v>228</v>
      </c>
      <c r="D512" s="38"/>
      <c r="E512" s="38"/>
      <c r="F512" s="35"/>
      <c r="G512" s="35" t="s">
        <v>228</v>
      </c>
      <c r="H512" s="38"/>
      <c r="I512" s="38"/>
      <c r="J512" s="35"/>
      <c r="K512" s="35" t="s">
        <v>228</v>
      </c>
      <c r="L512" s="38"/>
      <c r="M512" s="38"/>
      <c r="N512" s="35"/>
      <c r="O512" s="35" t="s">
        <v>228</v>
      </c>
      <c r="P512" s="38"/>
      <c r="Q512" s="38"/>
      <c r="R512" s="35"/>
      <c r="S512" s="35" t="s">
        <v>228</v>
      </c>
      <c r="T512" s="38"/>
      <c r="U512" s="38"/>
      <c r="V512" s="35"/>
      <c r="W512" s="35" t="s">
        <v>228</v>
      </c>
      <c r="X512" s="38"/>
      <c r="Y512" s="38"/>
      <c r="Z512" s="35"/>
      <c r="AA512" s="35" t="s">
        <v>228</v>
      </c>
      <c r="AB512" s="38"/>
      <c r="AC512" s="38"/>
      <c r="AD512" s="35"/>
    </row>
    <row r="513" spans="1:30" ht="15" customHeight="1" x14ac:dyDescent="0.25">
      <c r="A513" s="2" t="s">
        <v>792</v>
      </c>
      <c r="B513" s="63" t="s">
        <v>5</v>
      </c>
      <c r="C513" s="63"/>
      <c r="D513" s="63"/>
      <c r="E513" s="63"/>
      <c r="F513" s="63"/>
      <c r="G513" s="63"/>
      <c r="H513" s="63"/>
      <c r="I513" s="63"/>
      <c r="J513" s="63"/>
      <c r="K513" s="63"/>
      <c r="L513" s="63"/>
      <c r="M513" s="63"/>
      <c r="N513" s="63"/>
      <c r="O513" s="63"/>
      <c r="P513" s="63"/>
      <c r="Q513" s="63"/>
      <c r="R513" s="63"/>
      <c r="S513" s="63"/>
      <c r="T513" s="63"/>
      <c r="U513" s="63"/>
      <c r="V513" s="63"/>
      <c r="W513" s="63"/>
      <c r="X513" s="63"/>
      <c r="Y513" s="63"/>
      <c r="Z513" s="63"/>
      <c r="AA513" s="63"/>
      <c r="AB513" s="63"/>
      <c r="AC513" s="63"/>
      <c r="AD513" s="63"/>
    </row>
    <row r="514" spans="1:30" ht="15" customHeight="1" x14ac:dyDescent="0.25">
      <c r="A514" s="64" t="s">
        <v>788</v>
      </c>
      <c r="B514" s="63" t="s">
        <v>5</v>
      </c>
      <c r="C514" s="63"/>
      <c r="D514" s="63"/>
      <c r="E514" s="63"/>
      <c r="F514" s="63"/>
      <c r="G514" s="63"/>
      <c r="H514" s="63"/>
      <c r="I514" s="63"/>
      <c r="J514" s="63"/>
      <c r="K514" s="63"/>
      <c r="L514" s="63"/>
      <c r="M514" s="63"/>
      <c r="N514" s="63"/>
      <c r="O514" s="63"/>
      <c r="P514" s="63"/>
      <c r="Q514" s="63"/>
      <c r="R514" s="63"/>
      <c r="S514" s="63"/>
      <c r="T514" s="63"/>
      <c r="U514" s="63"/>
      <c r="V514" s="63"/>
      <c r="W514" s="63"/>
      <c r="X514" s="63"/>
      <c r="Y514" s="63"/>
      <c r="Z514" s="63"/>
      <c r="AA514" s="63"/>
      <c r="AB514" s="63"/>
      <c r="AC514" s="63"/>
      <c r="AD514" s="63"/>
    </row>
    <row r="515" spans="1:30" x14ac:dyDescent="0.25">
      <c r="A515" s="64"/>
      <c r="B515" s="30" t="s">
        <v>429</v>
      </c>
      <c r="C515" s="30"/>
      <c r="D515" s="30"/>
      <c r="E515" s="30"/>
      <c r="F515" s="30"/>
      <c r="G515" s="30"/>
      <c r="H515" s="30"/>
      <c r="I515" s="30"/>
      <c r="J515" s="30"/>
      <c r="K515" s="30"/>
      <c r="L515" s="30"/>
      <c r="M515" s="30"/>
      <c r="N515" s="30"/>
      <c r="O515" s="30"/>
      <c r="P515" s="30"/>
      <c r="Q515" s="30"/>
      <c r="R515" s="30"/>
      <c r="S515" s="30"/>
      <c r="T515" s="30"/>
      <c r="U515" s="30"/>
      <c r="V515" s="30"/>
      <c r="W515" s="30"/>
      <c r="X515" s="30"/>
      <c r="Y515" s="30"/>
      <c r="Z515" s="30"/>
      <c r="AA515" s="30"/>
      <c r="AB515" s="30"/>
      <c r="AC515" s="30"/>
      <c r="AD515" s="30"/>
    </row>
    <row r="516" spans="1:30" ht="15.75" x14ac:dyDescent="0.25">
      <c r="A516" s="64"/>
      <c r="B516" s="68"/>
      <c r="C516" s="68"/>
      <c r="D516" s="68"/>
      <c r="E516" s="68"/>
      <c r="F516" s="68"/>
      <c r="G516" s="68"/>
      <c r="H516" s="68"/>
      <c r="I516" s="68"/>
      <c r="J516" s="68"/>
      <c r="K516" s="68"/>
      <c r="L516" s="68"/>
      <c r="M516" s="68"/>
      <c r="N516" s="68"/>
      <c r="O516" s="68"/>
      <c r="P516" s="68"/>
      <c r="Q516" s="68"/>
      <c r="R516" s="68"/>
      <c r="S516" s="68"/>
      <c r="T516" s="68"/>
      <c r="U516" s="68"/>
      <c r="V516" s="68"/>
      <c r="W516" s="68"/>
      <c r="X516" s="68"/>
      <c r="Y516" s="68"/>
      <c r="Z516" s="68"/>
      <c r="AA516" s="68"/>
      <c r="AB516" s="68"/>
      <c r="AC516" s="68"/>
      <c r="AD516" s="68"/>
    </row>
    <row r="517" spans="1:30" x14ac:dyDescent="0.25">
      <c r="A517" s="64"/>
      <c r="B517" s="11"/>
      <c r="C517" s="11"/>
      <c r="D517" s="11"/>
      <c r="E517" s="11"/>
      <c r="F517" s="11"/>
      <c r="G517" s="11"/>
      <c r="H517" s="11"/>
      <c r="I517" s="11"/>
      <c r="J517" s="11"/>
      <c r="K517" s="11"/>
      <c r="L517" s="11"/>
      <c r="M517" s="11"/>
      <c r="N517" s="11"/>
    </row>
    <row r="518" spans="1:30" x14ac:dyDescent="0.25">
      <c r="A518" s="64"/>
      <c r="B518" s="49" t="s">
        <v>236</v>
      </c>
      <c r="C518" s="23" t="s">
        <v>228</v>
      </c>
      <c r="D518" s="24" t="s">
        <v>417</v>
      </c>
      <c r="E518" s="24"/>
      <c r="F518" s="23"/>
      <c r="G518" s="23" t="s">
        <v>228</v>
      </c>
      <c r="H518" s="24" t="s">
        <v>418</v>
      </c>
      <c r="I518" s="24"/>
      <c r="J518" s="23"/>
      <c r="K518" s="23" t="s">
        <v>228</v>
      </c>
      <c r="L518" s="24" t="s">
        <v>417</v>
      </c>
      <c r="M518" s="24"/>
      <c r="N518" s="23"/>
    </row>
    <row r="519" spans="1:30" ht="15.75" thickBot="1" x14ac:dyDescent="0.3">
      <c r="A519" s="64"/>
      <c r="B519" s="49"/>
      <c r="C519" s="23"/>
      <c r="D519" s="25">
        <v>2013</v>
      </c>
      <c r="E519" s="25"/>
      <c r="F519" s="23"/>
      <c r="G519" s="23"/>
      <c r="H519" s="25">
        <v>2012</v>
      </c>
      <c r="I519" s="25"/>
      <c r="J519" s="23"/>
      <c r="K519" s="23"/>
      <c r="L519" s="25">
        <v>2012</v>
      </c>
      <c r="M519" s="25"/>
      <c r="N519" s="23"/>
    </row>
    <row r="520" spans="1:30" x14ac:dyDescent="0.25">
      <c r="A520" s="64"/>
      <c r="B520" s="31" t="s">
        <v>419</v>
      </c>
      <c r="C520" s="19" t="s">
        <v>228</v>
      </c>
      <c r="D520" s="19" t="s">
        <v>238</v>
      </c>
      <c r="E520" s="32">
        <v>7872</v>
      </c>
      <c r="F520" s="33" t="s">
        <v>228</v>
      </c>
      <c r="G520" s="19" t="s">
        <v>228</v>
      </c>
      <c r="H520" s="19" t="s">
        <v>238</v>
      </c>
      <c r="I520" s="32">
        <v>10765</v>
      </c>
      <c r="J520" s="33" t="s">
        <v>228</v>
      </c>
      <c r="K520" s="19" t="s">
        <v>228</v>
      </c>
      <c r="L520" s="19" t="s">
        <v>238</v>
      </c>
      <c r="M520" s="32">
        <v>11938</v>
      </c>
      <c r="N520" s="33" t="s">
        <v>228</v>
      </c>
    </row>
    <row r="521" spans="1:30" x14ac:dyDescent="0.25">
      <c r="A521" s="64"/>
      <c r="B521" s="20" t="s">
        <v>420</v>
      </c>
      <c r="C521" s="11" t="s">
        <v>228</v>
      </c>
      <c r="D521" s="11"/>
      <c r="E521" s="21">
        <v>16582</v>
      </c>
      <c r="F521" s="13" t="s">
        <v>228</v>
      </c>
      <c r="G521" s="11" t="s">
        <v>228</v>
      </c>
      <c r="H521" s="11"/>
      <c r="I521" s="21">
        <v>20027</v>
      </c>
      <c r="J521" s="13" t="s">
        <v>228</v>
      </c>
      <c r="K521" s="11" t="s">
        <v>228</v>
      </c>
      <c r="L521" s="11"/>
      <c r="M521" s="21">
        <v>21971</v>
      </c>
      <c r="N521" s="13" t="s">
        <v>228</v>
      </c>
    </row>
    <row r="522" spans="1:30" x14ac:dyDescent="0.25">
      <c r="A522" s="64"/>
      <c r="B522" s="31" t="s">
        <v>421</v>
      </c>
      <c r="C522" s="19" t="s">
        <v>228</v>
      </c>
      <c r="D522" s="19"/>
      <c r="E522" s="32">
        <v>37079</v>
      </c>
      <c r="F522" s="33" t="s">
        <v>228</v>
      </c>
      <c r="G522" s="19" t="s">
        <v>228</v>
      </c>
      <c r="H522" s="19"/>
      <c r="I522" s="32">
        <v>55946</v>
      </c>
      <c r="J522" s="33" t="s">
        <v>228</v>
      </c>
      <c r="K522" s="19" t="s">
        <v>228</v>
      </c>
      <c r="L522" s="19"/>
      <c r="M522" s="32">
        <v>58377</v>
      </c>
      <c r="N522" s="33" t="s">
        <v>228</v>
      </c>
    </row>
    <row r="523" spans="1:30" x14ac:dyDescent="0.25">
      <c r="A523" s="64"/>
      <c r="B523" s="20" t="s">
        <v>422</v>
      </c>
      <c r="C523" s="11" t="s">
        <v>228</v>
      </c>
      <c r="D523" s="11"/>
      <c r="E523" s="21">
        <v>13028</v>
      </c>
      <c r="F523" s="13" t="s">
        <v>228</v>
      </c>
      <c r="G523" s="11" t="s">
        <v>228</v>
      </c>
      <c r="H523" s="11"/>
      <c r="I523" s="21">
        <v>28672</v>
      </c>
      <c r="J523" s="13" t="s">
        <v>228</v>
      </c>
      <c r="K523" s="11" t="s">
        <v>228</v>
      </c>
      <c r="L523" s="11"/>
      <c r="M523" s="21">
        <v>31189</v>
      </c>
      <c r="N523" s="13" t="s">
        <v>228</v>
      </c>
    </row>
    <row r="524" spans="1:30" ht="15.75" thickBot="1" x14ac:dyDescent="0.3">
      <c r="A524" s="64"/>
      <c r="B524" s="31" t="s">
        <v>423</v>
      </c>
      <c r="C524" s="19" t="s">
        <v>228</v>
      </c>
      <c r="D524" s="19"/>
      <c r="E524" s="34">
        <v>350</v>
      </c>
      <c r="F524" s="33" t="s">
        <v>228</v>
      </c>
      <c r="G524" s="19" t="s">
        <v>228</v>
      </c>
      <c r="H524" s="19"/>
      <c r="I524" s="34">
        <v>302</v>
      </c>
      <c r="J524" s="33" t="s">
        <v>228</v>
      </c>
      <c r="K524" s="19" t="s">
        <v>228</v>
      </c>
      <c r="L524" s="19"/>
      <c r="M524" s="34">
        <v>426</v>
      </c>
      <c r="N524" s="33" t="s">
        <v>228</v>
      </c>
    </row>
    <row r="525" spans="1:30" x14ac:dyDescent="0.25">
      <c r="A525" s="64"/>
      <c r="B525" s="35"/>
      <c r="C525" s="35" t="s">
        <v>228</v>
      </c>
      <c r="D525" s="36"/>
      <c r="E525" s="36"/>
      <c r="F525" s="35"/>
      <c r="G525" s="35" t="s">
        <v>228</v>
      </c>
      <c r="H525" s="36"/>
      <c r="I525" s="36"/>
      <c r="J525" s="35"/>
      <c r="K525" s="35" t="s">
        <v>228</v>
      </c>
      <c r="L525" s="36"/>
      <c r="M525" s="36"/>
      <c r="N525" s="35"/>
    </row>
    <row r="526" spans="1:30" ht="15.75" thickBot="1" x14ac:dyDescent="0.3">
      <c r="A526" s="64"/>
      <c r="B526" s="71"/>
      <c r="C526" s="14" t="s">
        <v>228</v>
      </c>
      <c r="D526" s="11" t="s">
        <v>238</v>
      </c>
      <c r="E526" s="21">
        <v>74911</v>
      </c>
      <c r="F526" s="13" t="s">
        <v>228</v>
      </c>
      <c r="G526" s="14" t="s">
        <v>228</v>
      </c>
      <c r="H526" s="11" t="s">
        <v>238</v>
      </c>
      <c r="I526" s="21">
        <v>115712</v>
      </c>
      <c r="J526" s="13" t="s">
        <v>228</v>
      </c>
      <c r="K526" s="14" t="s">
        <v>228</v>
      </c>
      <c r="L526" s="11" t="s">
        <v>238</v>
      </c>
      <c r="M526" s="21">
        <v>123901</v>
      </c>
      <c r="N526" s="13" t="s">
        <v>228</v>
      </c>
    </row>
    <row r="527" spans="1:30" ht="15.75" thickTop="1" x14ac:dyDescent="0.25">
      <c r="A527" s="64"/>
      <c r="B527" s="35"/>
      <c r="C527" s="35" t="s">
        <v>228</v>
      </c>
      <c r="D527" s="38"/>
      <c r="E527" s="38"/>
      <c r="F527" s="35"/>
      <c r="G527" s="35" t="s">
        <v>228</v>
      </c>
      <c r="H527" s="38"/>
      <c r="I527" s="38"/>
      <c r="J527" s="35"/>
      <c r="K527" s="35" t="s">
        <v>228</v>
      </c>
      <c r="L527" s="38"/>
      <c r="M527" s="38"/>
      <c r="N527" s="35"/>
    </row>
    <row r="528" spans="1:30" ht="15" customHeight="1" x14ac:dyDescent="0.25">
      <c r="A528" s="64" t="s">
        <v>789</v>
      </c>
      <c r="B528" s="63" t="s">
        <v>5</v>
      </c>
      <c r="C528" s="63"/>
      <c r="D528" s="63"/>
      <c r="E528" s="63"/>
      <c r="F528" s="63"/>
      <c r="G528" s="63"/>
      <c r="H528" s="63"/>
      <c r="I528" s="63"/>
      <c r="J528" s="63"/>
      <c r="K528" s="63"/>
      <c r="L528" s="63"/>
      <c r="M528" s="63"/>
      <c r="N528" s="63"/>
      <c r="O528" s="63"/>
      <c r="P528" s="63"/>
      <c r="Q528" s="63"/>
      <c r="R528" s="63"/>
      <c r="S528" s="63"/>
      <c r="T528" s="63"/>
      <c r="U528" s="63"/>
      <c r="V528" s="63"/>
      <c r="W528" s="63"/>
      <c r="X528" s="63"/>
      <c r="Y528" s="63"/>
      <c r="Z528" s="63"/>
      <c r="AA528" s="63"/>
      <c r="AB528" s="63"/>
      <c r="AC528" s="63"/>
      <c r="AD528" s="63"/>
    </row>
    <row r="529" spans="1:30" x14ac:dyDescent="0.25">
      <c r="A529" s="64"/>
      <c r="B529" s="30" t="s">
        <v>452</v>
      </c>
      <c r="C529" s="30"/>
      <c r="D529" s="30"/>
      <c r="E529" s="30"/>
      <c r="F529" s="30"/>
      <c r="G529" s="30"/>
      <c r="H529" s="30"/>
      <c r="I529" s="30"/>
      <c r="J529" s="30"/>
      <c r="K529" s="30"/>
      <c r="L529" s="30"/>
      <c r="M529" s="30"/>
      <c r="N529" s="30"/>
      <c r="O529" s="30"/>
      <c r="P529" s="30"/>
      <c r="Q529" s="30"/>
      <c r="R529" s="30"/>
      <c r="S529" s="30"/>
      <c r="T529" s="30"/>
      <c r="U529" s="30"/>
      <c r="V529" s="30"/>
      <c r="W529" s="30"/>
      <c r="X529" s="30"/>
      <c r="Y529" s="30"/>
      <c r="Z529" s="30"/>
      <c r="AA529" s="30"/>
      <c r="AB529" s="30"/>
      <c r="AC529" s="30"/>
      <c r="AD529" s="30"/>
    </row>
    <row r="530" spans="1:30" ht="15.75" x14ac:dyDescent="0.25">
      <c r="A530" s="64"/>
      <c r="B530" s="68"/>
      <c r="C530" s="68"/>
      <c r="D530" s="68"/>
      <c r="E530" s="68"/>
      <c r="F530" s="68"/>
      <c r="G530" s="68"/>
      <c r="H530" s="68"/>
      <c r="I530" s="68"/>
      <c r="J530" s="68"/>
      <c r="K530" s="68"/>
      <c r="L530" s="68"/>
      <c r="M530" s="68"/>
      <c r="N530" s="68"/>
      <c r="O530" s="68"/>
      <c r="P530" s="68"/>
      <c r="Q530" s="68"/>
      <c r="R530" s="68"/>
      <c r="S530" s="68"/>
      <c r="T530" s="68"/>
      <c r="U530" s="68"/>
      <c r="V530" s="68"/>
      <c r="W530" s="68"/>
      <c r="X530" s="68"/>
      <c r="Y530" s="68"/>
      <c r="Z530" s="68"/>
      <c r="AA530" s="68"/>
      <c r="AB530" s="68"/>
      <c r="AC530" s="68"/>
      <c r="AD530" s="68"/>
    </row>
    <row r="531" spans="1:30" x14ac:dyDescent="0.25">
      <c r="A531" s="64"/>
      <c r="B531" s="11"/>
      <c r="C531" s="11"/>
      <c r="D531" s="11"/>
      <c r="E531" s="11"/>
      <c r="F531" s="11"/>
      <c r="G531" s="11"/>
      <c r="H531" s="11"/>
      <c r="I531" s="11"/>
      <c r="J531" s="11"/>
      <c r="K531" s="11"/>
      <c r="L531" s="11"/>
      <c r="M531" s="11"/>
      <c r="N531" s="11"/>
      <c r="O531" s="11"/>
      <c r="P531" s="11"/>
      <c r="Q531" s="11"/>
      <c r="R531" s="11"/>
      <c r="S531" s="11"/>
      <c r="T531" s="11"/>
      <c r="U531" s="11"/>
      <c r="V531" s="11"/>
      <c r="W531" s="11"/>
      <c r="X531" s="11"/>
      <c r="Y531" s="11"/>
      <c r="Z531" s="11"/>
      <c r="AA531" s="11"/>
      <c r="AB531" s="11"/>
      <c r="AC531" s="11"/>
      <c r="AD531" s="11"/>
    </row>
    <row r="532" spans="1:30" x14ac:dyDescent="0.25">
      <c r="A532" s="64"/>
      <c r="B532" s="23"/>
      <c r="C532" s="23" t="s">
        <v>228</v>
      </c>
      <c r="D532" s="50" t="s">
        <v>34</v>
      </c>
      <c r="E532" s="50"/>
      <c r="F532" s="23"/>
      <c r="G532" s="23" t="s">
        <v>228</v>
      </c>
      <c r="H532" s="50" t="s">
        <v>34</v>
      </c>
      <c r="I532" s="50"/>
      <c r="J532" s="23"/>
      <c r="K532" s="23" t="s">
        <v>228</v>
      </c>
      <c r="L532" s="50" t="s">
        <v>437</v>
      </c>
      <c r="M532" s="50"/>
      <c r="N532" s="23"/>
      <c r="O532" s="23" t="s">
        <v>228</v>
      </c>
      <c r="P532" s="50" t="s">
        <v>127</v>
      </c>
      <c r="Q532" s="50"/>
      <c r="R532" s="23"/>
      <c r="S532" s="23" t="s">
        <v>228</v>
      </c>
      <c r="T532" s="50" t="s">
        <v>439</v>
      </c>
      <c r="U532" s="50"/>
      <c r="V532" s="23"/>
      <c r="W532" s="23" t="s">
        <v>228</v>
      </c>
      <c r="X532" s="50" t="s">
        <v>127</v>
      </c>
      <c r="Y532" s="50"/>
      <c r="Z532" s="23"/>
      <c r="AA532" s="23" t="s">
        <v>228</v>
      </c>
      <c r="AB532" s="50" t="s">
        <v>437</v>
      </c>
      <c r="AC532" s="50"/>
      <c r="AD532" s="23"/>
    </row>
    <row r="533" spans="1:30" x14ac:dyDescent="0.25">
      <c r="A533" s="64"/>
      <c r="B533" s="23"/>
      <c r="C533" s="23"/>
      <c r="D533" s="50" t="s">
        <v>431</v>
      </c>
      <c r="E533" s="50"/>
      <c r="F533" s="23"/>
      <c r="G533" s="23"/>
      <c r="H533" s="50" t="s">
        <v>434</v>
      </c>
      <c r="I533" s="50"/>
      <c r="J533" s="23"/>
      <c r="K533" s="23"/>
      <c r="L533" s="50" t="s">
        <v>438</v>
      </c>
      <c r="M533" s="50"/>
      <c r="N533" s="23"/>
      <c r="O533" s="23"/>
      <c r="P533" s="50" t="s">
        <v>34</v>
      </c>
      <c r="Q533" s="50"/>
      <c r="R533" s="23"/>
      <c r="S533" s="23"/>
      <c r="T533" s="50" t="s">
        <v>34</v>
      </c>
      <c r="U533" s="50"/>
      <c r="V533" s="23"/>
      <c r="W533" s="23"/>
      <c r="X533" s="50" t="s">
        <v>34</v>
      </c>
      <c r="Y533" s="50"/>
      <c r="Z533" s="23"/>
      <c r="AA533" s="23"/>
      <c r="AB533" s="50" t="s">
        <v>440</v>
      </c>
      <c r="AC533" s="50"/>
      <c r="AD533" s="23"/>
    </row>
    <row r="534" spans="1:30" x14ac:dyDescent="0.25">
      <c r="A534" s="64"/>
      <c r="B534" s="23"/>
      <c r="C534" s="23"/>
      <c r="D534" s="50" t="s">
        <v>432</v>
      </c>
      <c r="E534" s="50"/>
      <c r="F534" s="23"/>
      <c r="G534" s="23"/>
      <c r="H534" s="50" t="s">
        <v>435</v>
      </c>
      <c r="I534" s="50"/>
      <c r="J534" s="23"/>
      <c r="K534" s="23"/>
      <c r="L534" s="50" t="s">
        <v>432</v>
      </c>
      <c r="M534" s="50"/>
      <c r="N534" s="23"/>
      <c r="O534" s="23"/>
      <c r="P534" s="50" t="s">
        <v>436</v>
      </c>
      <c r="Q534" s="50"/>
      <c r="R534" s="23"/>
      <c r="S534" s="23"/>
      <c r="T534" s="50"/>
      <c r="U534" s="50"/>
      <c r="V534" s="23"/>
      <c r="W534" s="23"/>
      <c r="X534" s="50"/>
      <c r="Y534" s="50"/>
      <c r="Z534" s="23"/>
      <c r="AA534" s="23"/>
      <c r="AB534" s="50" t="s">
        <v>441</v>
      </c>
      <c r="AC534" s="50"/>
      <c r="AD534" s="23"/>
    </row>
    <row r="535" spans="1:30" x14ac:dyDescent="0.25">
      <c r="A535" s="64"/>
      <c r="B535" s="23"/>
      <c r="C535" s="23"/>
      <c r="D535" s="50" t="s">
        <v>433</v>
      </c>
      <c r="E535" s="50"/>
      <c r="F535" s="23"/>
      <c r="G535" s="23"/>
      <c r="H535" s="50" t="s">
        <v>453</v>
      </c>
      <c r="I535" s="50"/>
      <c r="J535" s="23"/>
      <c r="K535" s="23"/>
      <c r="L535" s="50" t="s">
        <v>433</v>
      </c>
      <c r="M535" s="50"/>
      <c r="N535" s="23"/>
      <c r="O535" s="23"/>
      <c r="P535" s="50"/>
      <c r="Q535" s="50"/>
      <c r="R535" s="23"/>
      <c r="S535" s="23"/>
      <c r="T535" s="50"/>
      <c r="U535" s="50"/>
      <c r="V535" s="23"/>
      <c r="W535" s="23"/>
      <c r="X535" s="50"/>
      <c r="Y535" s="50"/>
      <c r="Z535" s="23"/>
      <c r="AA535" s="23"/>
      <c r="AB535" s="50" t="s">
        <v>442</v>
      </c>
      <c r="AC535" s="50"/>
      <c r="AD535" s="23"/>
    </row>
    <row r="536" spans="1:30" x14ac:dyDescent="0.25">
      <c r="A536" s="64"/>
      <c r="B536" s="23"/>
      <c r="C536" s="23"/>
      <c r="D536" s="50"/>
      <c r="E536" s="50"/>
      <c r="F536" s="23"/>
      <c r="G536" s="23"/>
      <c r="H536" s="50"/>
      <c r="I536" s="50"/>
      <c r="J536" s="23"/>
      <c r="K536" s="23"/>
      <c r="L536" s="50"/>
      <c r="M536" s="50"/>
      <c r="N536" s="23"/>
      <c r="O536" s="23"/>
      <c r="P536" s="50"/>
      <c r="Q536" s="50"/>
      <c r="R536" s="23"/>
      <c r="S536" s="23"/>
      <c r="T536" s="50"/>
      <c r="U536" s="50"/>
      <c r="V536" s="23"/>
      <c r="W536" s="23"/>
      <c r="X536" s="50"/>
      <c r="Y536" s="50"/>
      <c r="Z536" s="23"/>
      <c r="AA536" s="23"/>
      <c r="AB536" s="50" t="s">
        <v>443</v>
      </c>
      <c r="AC536" s="50"/>
      <c r="AD536" s="23"/>
    </row>
    <row r="537" spans="1:30" ht="15.75" thickBot="1" x14ac:dyDescent="0.3">
      <c r="A537" s="64"/>
      <c r="B537" s="23"/>
      <c r="C537" s="23"/>
      <c r="D537" s="75"/>
      <c r="E537" s="75"/>
      <c r="F537" s="23"/>
      <c r="G537" s="23"/>
      <c r="H537" s="75"/>
      <c r="I537" s="75"/>
      <c r="J537" s="23"/>
      <c r="K537" s="23"/>
      <c r="L537" s="75"/>
      <c r="M537" s="75"/>
      <c r="N537" s="23"/>
      <c r="O537" s="23"/>
      <c r="P537" s="75"/>
      <c r="Q537" s="75"/>
      <c r="R537" s="23"/>
      <c r="S537" s="23"/>
      <c r="T537" s="75"/>
      <c r="U537" s="75"/>
      <c r="V537" s="23"/>
      <c r="W537" s="23"/>
      <c r="X537" s="75"/>
      <c r="Y537" s="75"/>
      <c r="Z537" s="23"/>
      <c r="AA537" s="23"/>
      <c r="AB537" s="75" t="s">
        <v>444</v>
      </c>
      <c r="AC537" s="75"/>
      <c r="AD537" s="23"/>
    </row>
    <row r="538" spans="1:30" ht="15.75" thickBot="1" x14ac:dyDescent="0.3">
      <c r="A538" s="64"/>
      <c r="B538" s="14"/>
      <c r="C538" s="14" t="s">
        <v>228</v>
      </c>
      <c r="D538" s="75" t="s">
        <v>236</v>
      </c>
      <c r="E538" s="75"/>
      <c r="F538" s="75"/>
      <c r="G538" s="75"/>
      <c r="H538" s="75"/>
      <c r="I538" s="75"/>
      <c r="J538" s="75"/>
      <c r="K538" s="75"/>
      <c r="L538" s="75"/>
      <c r="M538" s="75"/>
      <c r="N538" s="75"/>
      <c r="O538" s="75"/>
      <c r="P538" s="75"/>
      <c r="Q538" s="75"/>
      <c r="R538" s="75"/>
      <c r="S538" s="75"/>
      <c r="T538" s="75"/>
      <c r="U538" s="75"/>
      <c r="V538" s="75"/>
      <c r="W538" s="75"/>
      <c r="X538" s="75"/>
      <c r="Y538" s="75"/>
      <c r="Z538" s="75"/>
      <c r="AA538" s="75"/>
      <c r="AB538" s="75"/>
      <c r="AC538" s="75"/>
      <c r="AD538" s="14"/>
    </row>
    <row r="539" spans="1:30" x14ac:dyDescent="0.25">
      <c r="A539" s="64"/>
      <c r="B539" s="74" t="s">
        <v>445</v>
      </c>
      <c r="C539" s="19" t="s">
        <v>228</v>
      </c>
      <c r="D539" s="19"/>
      <c r="E539" s="19"/>
      <c r="F539" s="19"/>
      <c r="G539" s="19" t="s">
        <v>228</v>
      </c>
      <c r="H539" s="19"/>
      <c r="I539" s="19"/>
      <c r="J539" s="19"/>
      <c r="K539" s="19" t="s">
        <v>228</v>
      </c>
      <c r="L539" s="19"/>
      <c r="M539" s="19"/>
      <c r="N539" s="19"/>
      <c r="O539" s="19" t="s">
        <v>228</v>
      </c>
      <c r="P539" s="19"/>
      <c r="Q539" s="19"/>
      <c r="R539" s="19"/>
      <c r="S539" s="19" t="s">
        <v>228</v>
      </c>
      <c r="T539" s="19"/>
      <c r="U539" s="19"/>
      <c r="V539" s="19"/>
      <c r="W539" s="19" t="s">
        <v>228</v>
      </c>
      <c r="X539" s="19"/>
      <c r="Y539" s="19"/>
      <c r="Z539" s="19"/>
      <c r="AA539" s="19" t="s">
        <v>228</v>
      </c>
      <c r="AB539" s="19"/>
      <c r="AC539" s="19"/>
      <c r="AD539" s="19"/>
    </row>
    <row r="540" spans="1:30" x14ac:dyDescent="0.25">
      <c r="A540" s="64"/>
      <c r="B540" s="20" t="s">
        <v>446</v>
      </c>
      <c r="C540" s="11" t="s">
        <v>228</v>
      </c>
      <c r="D540" s="11" t="s">
        <v>238</v>
      </c>
      <c r="E540" s="22">
        <v>319</v>
      </c>
      <c r="F540" s="13" t="s">
        <v>228</v>
      </c>
      <c r="G540" s="11" t="s">
        <v>228</v>
      </c>
      <c r="H540" s="11" t="s">
        <v>238</v>
      </c>
      <c r="I540" s="22">
        <v>50</v>
      </c>
      <c r="J540" s="13" t="s">
        <v>228</v>
      </c>
      <c r="K540" s="11" t="s">
        <v>228</v>
      </c>
      <c r="L540" s="11" t="s">
        <v>238</v>
      </c>
      <c r="M540" s="21">
        <v>6695</v>
      </c>
      <c r="N540" s="13" t="s">
        <v>228</v>
      </c>
      <c r="O540" s="11" t="s">
        <v>228</v>
      </c>
      <c r="P540" s="11" t="s">
        <v>238</v>
      </c>
      <c r="Q540" s="21">
        <v>7064</v>
      </c>
      <c r="R540" s="13" t="s">
        <v>228</v>
      </c>
      <c r="S540" s="11" t="s">
        <v>228</v>
      </c>
      <c r="T540" s="11" t="s">
        <v>238</v>
      </c>
      <c r="U540" s="21">
        <v>20704</v>
      </c>
      <c r="V540" s="13" t="s">
        <v>228</v>
      </c>
      <c r="W540" s="11" t="s">
        <v>228</v>
      </c>
      <c r="X540" s="11" t="s">
        <v>238</v>
      </c>
      <c r="Y540" s="21">
        <v>27768</v>
      </c>
      <c r="Z540" s="13" t="s">
        <v>228</v>
      </c>
      <c r="AA540" s="11" t="s">
        <v>228</v>
      </c>
      <c r="AB540" s="11" t="s">
        <v>238</v>
      </c>
      <c r="AC540" s="22" t="s">
        <v>239</v>
      </c>
      <c r="AD540" s="13" t="s">
        <v>228</v>
      </c>
    </row>
    <row r="541" spans="1:30" x14ac:dyDescent="0.25">
      <c r="A541" s="64"/>
      <c r="B541" s="31" t="s">
        <v>447</v>
      </c>
      <c r="C541" s="19" t="s">
        <v>228</v>
      </c>
      <c r="D541" s="19"/>
      <c r="E541" s="32">
        <v>2831</v>
      </c>
      <c r="F541" s="33" t="s">
        <v>228</v>
      </c>
      <c r="G541" s="19" t="s">
        <v>228</v>
      </c>
      <c r="H541" s="19"/>
      <c r="I541" s="34">
        <v>658</v>
      </c>
      <c r="J541" s="33" t="s">
        <v>228</v>
      </c>
      <c r="K541" s="19" t="s">
        <v>228</v>
      </c>
      <c r="L541" s="19"/>
      <c r="M541" s="32">
        <v>15781</v>
      </c>
      <c r="N541" s="33" t="s">
        <v>228</v>
      </c>
      <c r="O541" s="19" t="s">
        <v>228</v>
      </c>
      <c r="P541" s="19"/>
      <c r="Q541" s="32">
        <v>19270</v>
      </c>
      <c r="R541" s="33" t="s">
        <v>228</v>
      </c>
      <c r="S541" s="19" t="s">
        <v>228</v>
      </c>
      <c r="T541" s="19"/>
      <c r="U541" s="32">
        <v>31432</v>
      </c>
      <c r="V541" s="33" t="s">
        <v>228</v>
      </c>
      <c r="W541" s="19" t="s">
        <v>228</v>
      </c>
      <c r="X541" s="19"/>
      <c r="Y541" s="32">
        <v>50702</v>
      </c>
      <c r="Z541" s="33" t="s">
        <v>228</v>
      </c>
      <c r="AA541" s="19" t="s">
        <v>228</v>
      </c>
      <c r="AB541" s="19"/>
      <c r="AC541" s="34">
        <v>266</v>
      </c>
      <c r="AD541" s="33" t="s">
        <v>228</v>
      </c>
    </row>
    <row r="542" spans="1:30" x14ac:dyDescent="0.25">
      <c r="A542" s="64"/>
      <c r="B542" s="20" t="s">
        <v>448</v>
      </c>
      <c r="C542" s="11" t="s">
        <v>228</v>
      </c>
      <c r="D542" s="11"/>
      <c r="E542" s="21">
        <v>7365</v>
      </c>
      <c r="F542" s="13" t="s">
        <v>228</v>
      </c>
      <c r="G542" s="11" t="s">
        <v>228</v>
      </c>
      <c r="H542" s="11"/>
      <c r="I542" s="21">
        <v>5350</v>
      </c>
      <c r="J542" s="13" t="s">
        <v>228</v>
      </c>
      <c r="K542" s="11" t="s">
        <v>228</v>
      </c>
      <c r="L542" s="11"/>
      <c r="M542" s="21">
        <v>30503</v>
      </c>
      <c r="N542" s="13" t="s">
        <v>228</v>
      </c>
      <c r="O542" s="11" t="s">
        <v>228</v>
      </c>
      <c r="P542" s="11"/>
      <c r="Q542" s="21">
        <v>43218</v>
      </c>
      <c r="R542" s="13" t="s">
        <v>228</v>
      </c>
      <c r="S542" s="11" t="s">
        <v>228</v>
      </c>
      <c r="T542" s="11"/>
      <c r="U542" s="21">
        <v>193868</v>
      </c>
      <c r="V542" s="13" t="s">
        <v>228</v>
      </c>
      <c r="W542" s="11" t="s">
        <v>228</v>
      </c>
      <c r="X542" s="11"/>
      <c r="Y542" s="21">
        <v>237086</v>
      </c>
      <c r="Z542" s="13" t="s">
        <v>228</v>
      </c>
      <c r="AA542" s="11" t="s">
        <v>228</v>
      </c>
      <c r="AB542" s="11"/>
      <c r="AC542" s="22">
        <v>568</v>
      </c>
      <c r="AD542" s="13" t="s">
        <v>228</v>
      </c>
    </row>
    <row r="543" spans="1:30" x14ac:dyDescent="0.25">
      <c r="A543" s="64"/>
      <c r="B543" s="31" t="s">
        <v>422</v>
      </c>
      <c r="C543" s="19" t="s">
        <v>228</v>
      </c>
      <c r="D543" s="19"/>
      <c r="E543" s="32">
        <v>2980</v>
      </c>
      <c r="F543" s="33" t="s">
        <v>228</v>
      </c>
      <c r="G543" s="19" t="s">
        <v>228</v>
      </c>
      <c r="H543" s="19"/>
      <c r="I543" s="32">
        <v>1727</v>
      </c>
      <c r="J543" s="33" t="s">
        <v>228</v>
      </c>
      <c r="K543" s="19" t="s">
        <v>228</v>
      </c>
      <c r="L543" s="19"/>
      <c r="M543" s="32">
        <v>11078</v>
      </c>
      <c r="N543" s="33" t="s">
        <v>228</v>
      </c>
      <c r="O543" s="19" t="s">
        <v>228</v>
      </c>
      <c r="P543" s="19"/>
      <c r="Q543" s="32">
        <v>15785</v>
      </c>
      <c r="R543" s="33" t="s">
        <v>228</v>
      </c>
      <c r="S543" s="19" t="s">
        <v>228</v>
      </c>
      <c r="T543" s="19"/>
      <c r="U543" s="32">
        <v>85361</v>
      </c>
      <c r="V543" s="33" t="s">
        <v>228</v>
      </c>
      <c r="W543" s="19" t="s">
        <v>228</v>
      </c>
      <c r="X543" s="19"/>
      <c r="Y543" s="32">
        <v>101146</v>
      </c>
      <c r="Z543" s="33" t="s">
        <v>228</v>
      </c>
      <c r="AA543" s="19" t="s">
        <v>228</v>
      </c>
      <c r="AB543" s="19"/>
      <c r="AC543" s="34">
        <v>823</v>
      </c>
      <c r="AD543" s="33" t="s">
        <v>228</v>
      </c>
    </row>
    <row r="544" spans="1:30" ht="15.75" thickBot="1" x14ac:dyDescent="0.3">
      <c r="A544" s="64"/>
      <c r="B544" s="20" t="s">
        <v>449</v>
      </c>
      <c r="C544" s="11" t="s">
        <v>228</v>
      </c>
      <c r="D544" s="11"/>
      <c r="E544" s="22">
        <v>49</v>
      </c>
      <c r="F544" s="13" t="s">
        <v>228</v>
      </c>
      <c r="G544" s="11" t="s">
        <v>228</v>
      </c>
      <c r="H544" s="11"/>
      <c r="I544" s="22" t="s">
        <v>239</v>
      </c>
      <c r="J544" s="13" t="s">
        <v>228</v>
      </c>
      <c r="K544" s="11" t="s">
        <v>228</v>
      </c>
      <c r="L544" s="11"/>
      <c r="M544" s="22">
        <v>311</v>
      </c>
      <c r="N544" s="13" t="s">
        <v>228</v>
      </c>
      <c r="O544" s="11" t="s">
        <v>228</v>
      </c>
      <c r="P544" s="11"/>
      <c r="Q544" s="22">
        <v>360</v>
      </c>
      <c r="R544" s="13" t="s">
        <v>228</v>
      </c>
      <c r="S544" s="11" t="s">
        <v>228</v>
      </c>
      <c r="T544" s="11"/>
      <c r="U544" s="22">
        <v>587</v>
      </c>
      <c r="V544" s="13" t="s">
        <v>228</v>
      </c>
      <c r="W544" s="11" t="s">
        <v>228</v>
      </c>
      <c r="X544" s="11"/>
      <c r="Y544" s="22">
        <v>947</v>
      </c>
      <c r="Z544" s="13" t="s">
        <v>228</v>
      </c>
      <c r="AA544" s="11" t="s">
        <v>228</v>
      </c>
      <c r="AB544" s="11"/>
      <c r="AC544" s="22" t="s">
        <v>239</v>
      </c>
      <c r="AD544" s="13" t="s">
        <v>228</v>
      </c>
    </row>
    <row r="545" spans="1:30" x14ac:dyDescent="0.25">
      <c r="A545" s="64"/>
      <c r="B545" s="35"/>
      <c r="C545" s="35" t="s">
        <v>228</v>
      </c>
      <c r="D545" s="36"/>
      <c r="E545" s="36"/>
      <c r="F545" s="35"/>
      <c r="G545" s="35" t="s">
        <v>228</v>
      </c>
      <c r="H545" s="36"/>
      <c r="I545" s="36"/>
      <c r="J545" s="35"/>
      <c r="K545" s="35" t="s">
        <v>228</v>
      </c>
      <c r="L545" s="36"/>
      <c r="M545" s="36"/>
      <c r="N545" s="35"/>
      <c r="O545" s="35" t="s">
        <v>228</v>
      </c>
      <c r="P545" s="36"/>
      <c r="Q545" s="36"/>
      <c r="R545" s="35"/>
      <c r="S545" s="35" t="s">
        <v>228</v>
      </c>
      <c r="T545" s="36"/>
      <c r="U545" s="36"/>
      <c r="V545" s="35"/>
      <c r="W545" s="35" t="s">
        <v>228</v>
      </c>
      <c r="X545" s="36"/>
      <c r="Y545" s="36"/>
      <c r="Z545" s="35"/>
      <c r="AA545" s="35" t="s">
        <v>228</v>
      </c>
      <c r="AB545" s="36"/>
      <c r="AC545" s="36"/>
      <c r="AD545" s="35"/>
    </row>
    <row r="546" spans="1:30" ht="15.75" thickBot="1" x14ac:dyDescent="0.3">
      <c r="A546" s="64"/>
      <c r="B546" s="31" t="s">
        <v>127</v>
      </c>
      <c r="C546" s="39" t="s">
        <v>228</v>
      </c>
      <c r="D546" s="19" t="s">
        <v>238</v>
      </c>
      <c r="E546" s="32">
        <v>13544</v>
      </c>
      <c r="F546" s="33" t="s">
        <v>228</v>
      </c>
      <c r="G546" s="39" t="s">
        <v>228</v>
      </c>
      <c r="H546" s="19" t="s">
        <v>238</v>
      </c>
      <c r="I546" s="34" t="s">
        <v>454</v>
      </c>
      <c r="J546" s="33" t="s">
        <v>228</v>
      </c>
      <c r="K546" s="39" t="s">
        <v>228</v>
      </c>
      <c r="L546" s="19" t="s">
        <v>238</v>
      </c>
      <c r="M546" s="34" t="s">
        <v>455</v>
      </c>
      <c r="N546" s="33" t="s">
        <v>228</v>
      </c>
      <c r="O546" s="39" t="s">
        <v>228</v>
      </c>
      <c r="P546" s="19" t="s">
        <v>238</v>
      </c>
      <c r="Q546" s="34" t="s">
        <v>456</v>
      </c>
      <c r="R546" s="33" t="s">
        <v>228</v>
      </c>
      <c r="S546" s="39" t="s">
        <v>228</v>
      </c>
      <c r="T546" s="19" t="s">
        <v>238</v>
      </c>
      <c r="U546" s="32">
        <v>331952</v>
      </c>
      <c r="V546" s="33" t="s">
        <v>228</v>
      </c>
      <c r="W546" s="39" t="s">
        <v>228</v>
      </c>
      <c r="X546" s="19" t="s">
        <v>238</v>
      </c>
      <c r="Y546" s="32">
        <v>417649</v>
      </c>
      <c r="Z546" s="33" t="s">
        <v>228</v>
      </c>
      <c r="AA546" s="39" t="s">
        <v>228</v>
      </c>
      <c r="AB546" s="19" t="s">
        <v>238</v>
      </c>
      <c r="AC546" s="32">
        <v>1657</v>
      </c>
      <c r="AD546" s="33" t="s">
        <v>228</v>
      </c>
    </row>
    <row r="547" spans="1:30" ht="15.75" thickTop="1" x14ac:dyDescent="0.25">
      <c r="A547" s="64"/>
      <c r="B547" s="35"/>
      <c r="C547" s="35" t="s">
        <v>228</v>
      </c>
      <c r="D547" s="38"/>
      <c r="E547" s="38"/>
      <c r="F547" s="35"/>
      <c r="G547" s="35" t="s">
        <v>228</v>
      </c>
      <c r="H547" s="38"/>
      <c r="I547" s="38"/>
      <c r="J547" s="35"/>
      <c r="K547" s="35" t="s">
        <v>228</v>
      </c>
      <c r="L547" s="38"/>
      <c r="M547" s="38"/>
      <c r="N547" s="35"/>
      <c r="O547" s="35" t="s">
        <v>228</v>
      </c>
      <c r="P547" s="38"/>
      <c r="Q547" s="38"/>
      <c r="R547" s="35"/>
      <c r="S547" s="35" t="s">
        <v>228</v>
      </c>
      <c r="T547" s="38"/>
      <c r="U547" s="38"/>
      <c r="V547" s="35"/>
      <c r="W547" s="35" t="s">
        <v>228</v>
      </c>
      <c r="X547" s="38"/>
      <c r="Y547" s="38"/>
      <c r="Z547" s="35"/>
      <c r="AA547" s="35" t="s">
        <v>228</v>
      </c>
      <c r="AB547" s="38"/>
      <c r="AC547" s="38"/>
      <c r="AD547" s="35"/>
    </row>
    <row r="548" spans="1:30" ht="15.75" x14ac:dyDescent="0.25">
      <c r="A548" s="64"/>
      <c r="B548" s="68"/>
      <c r="C548" s="68"/>
      <c r="D548" s="68"/>
      <c r="E548" s="68"/>
      <c r="F548" s="68"/>
      <c r="G548" s="68"/>
      <c r="H548" s="68"/>
      <c r="I548" s="68"/>
      <c r="J548" s="68"/>
      <c r="K548" s="68"/>
      <c r="L548" s="68"/>
      <c r="M548" s="68"/>
      <c r="N548" s="68"/>
      <c r="O548" s="68"/>
      <c r="P548" s="68"/>
      <c r="Q548" s="68"/>
      <c r="R548" s="68"/>
      <c r="S548" s="68"/>
      <c r="T548" s="68"/>
      <c r="U548" s="68"/>
      <c r="V548" s="68"/>
      <c r="W548" s="68"/>
      <c r="X548" s="68"/>
      <c r="Y548" s="68"/>
      <c r="Z548" s="68"/>
      <c r="AA548" s="68"/>
      <c r="AB548" s="68"/>
      <c r="AC548" s="68"/>
      <c r="AD548" s="68"/>
    </row>
    <row r="549" spans="1:30" x14ac:dyDescent="0.25">
      <c r="A549" s="64"/>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c r="AD549" s="11"/>
    </row>
    <row r="550" spans="1:30" x14ac:dyDescent="0.25">
      <c r="A550" s="64"/>
      <c r="B550" s="23"/>
      <c r="C550" s="23" t="s">
        <v>228</v>
      </c>
      <c r="D550" s="50" t="s">
        <v>34</v>
      </c>
      <c r="E550" s="50"/>
      <c r="F550" s="23"/>
      <c r="G550" s="23" t="s">
        <v>228</v>
      </c>
      <c r="H550" s="50" t="s">
        <v>34</v>
      </c>
      <c r="I550" s="50"/>
      <c r="J550" s="23"/>
      <c r="K550" s="23" t="s">
        <v>228</v>
      </c>
      <c r="L550" s="50" t="s">
        <v>437</v>
      </c>
      <c r="M550" s="50"/>
      <c r="N550" s="23"/>
      <c r="O550" s="23" t="s">
        <v>228</v>
      </c>
      <c r="P550" s="50" t="s">
        <v>127</v>
      </c>
      <c r="Q550" s="50"/>
      <c r="R550" s="23"/>
      <c r="S550" s="23" t="s">
        <v>228</v>
      </c>
      <c r="T550" s="50" t="s">
        <v>439</v>
      </c>
      <c r="U550" s="50"/>
      <c r="V550" s="23"/>
      <c r="W550" s="23" t="s">
        <v>228</v>
      </c>
      <c r="X550" s="50" t="s">
        <v>127</v>
      </c>
      <c r="Y550" s="50"/>
      <c r="Z550" s="23"/>
      <c r="AA550" s="23" t="s">
        <v>228</v>
      </c>
      <c r="AB550" s="50" t="s">
        <v>437</v>
      </c>
      <c r="AC550" s="50"/>
      <c r="AD550" s="23"/>
    </row>
    <row r="551" spans="1:30" x14ac:dyDescent="0.25">
      <c r="A551" s="64"/>
      <c r="B551" s="23"/>
      <c r="C551" s="23"/>
      <c r="D551" s="50" t="s">
        <v>431</v>
      </c>
      <c r="E551" s="50"/>
      <c r="F551" s="23"/>
      <c r="G551" s="23"/>
      <c r="H551" s="50" t="s">
        <v>434</v>
      </c>
      <c r="I551" s="50"/>
      <c r="J551" s="23"/>
      <c r="K551" s="23"/>
      <c r="L551" s="50" t="s">
        <v>438</v>
      </c>
      <c r="M551" s="50"/>
      <c r="N551" s="23"/>
      <c r="O551" s="23"/>
      <c r="P551" s="50" t="s">
        <v>34</v>
      </c>
      <c r="Q551" s="50"/>
      <c r="R551" s="23"/>
      <c r="S551" s="23"/>
      <c r="T551" s="50" t="s">
        <v>34</v>
      </c>
      <c r="U551" s="50"/>
      <c r="V551" s="23"/>
      <c r="W551" s="23"/>
      <c r="X551" s="50" t="s">
        <v>34</v>
      </c>
      <c r="Y551" s="50"/>
      <c r="Z551" s="23"/>
      <c r="AA551" s="23"/>
      <c r="AB551" s="50" t="s">
        <v>440</v>
      </c>
      <c r="AC551" s="50"/>
      <c r="AD551" s="23"/>
    </row>
    <row r="552" spans="1:30" x14ac:dyDescent="0.25">
      <c r="A552" s="64"/>
      <c r="B552" s="23"/>
      <c r="C552" s="23"/>
      <c r="D552" s="50" t="s">
        <v>432</v>
      </c>
      <c r="E552" s="50"/>
      <c r="F552" s="23"/>
      <c r="G552" s="23"/>
      <c r="H552" s="50" t="s">
        <v>435</v>
      </c>
      <c r="I552" s="50"/>
      <c r="J552" s="23"/>
      <c r="K552" s="23"/>
      <c r="L552" s="50" t="s">
        <v>432</v>
      </c>
      <c r="M552" s="50"/>
      <c r="N552" s="23"/>
      <c r="O552" s="23"/>
      <c r="P552" s="50" t="s">
        <v>436</v>
      </c>
      <c r="Q552" s="50"/>
      <c r="R552" s="23"/>
      <c r="S552" s="23"/>
      <c r="T552" s="50"/>
      <c r="U552" s="50"/>
      <c r="V552" s="23"/>
      <c r="W552" s="23"/>
      <c r="X552" s="50"/>
      <c r="Y552" s="50"/>
      <c r="Z552" s="23"/>
      <c r="AA552" s="23"/>
      <c r="AB552" s="50" t="s">
        <v>441</v>
      </c>
      <c r="AC552" s="50"/>
      <c r="AD552" s="23"/>
    </row>
    <row r="553" spans="1:30" x14ac:dyDescent="0.25">
      <c r="A553" s="64"/>
      <c r="B553" s="23"/>
      <c r="C553" s="23"/>
      <c r="D553" s="50" t="s">
        <v>433</v>
      </c>
      <c r="E553" s="50"/>
      <c r="F553" s="23"/>
      <c r="G553" s="23"/>
      <c r="H553" s="50" t="s">
        <v>453</v>
      </c>
      <c r="I553" s="50"/>
      <c r="J553" s="23"/>
      <c r="K553" s="23"/>
      <c r="L553" s="50" t="s">
        <v>433</v>
      </c>
      <c r="M553" s="50"/>
      <c r="N553" s="23"/>
      <c r="O553" s="23"/>
      <c r="P553" s="50"/>
      <c r="Q553" s="50"/>
      <c r="R553" s="23"/>
      <c r="S553" s="23"/>
      <c r="T553" s="50"/>
      <c r="U553" s="50"/>
      <c r="V553" s="23"/>
      <c r="W553" s="23"/>
      <c r="X553" s="50"/>
      <c r="Y553" s="50"/>
      <c r="Z553" s="23"/>
      <c r="AA553" s="23"/>
      <c r="AB553" s="50" t="s">
        <v>442</v>
      </c>
      <c r="AC553" s="50"/>
      <c r="AD553" s="23"/>
    </row>
    <row r="554" spans="1:30" x14ac:dyDescent="0.25">
      <c r="A554" s="64"/>
      <c r="B554" s="23"/>
      <c r="C554" s="23"/>
      <c r="D554" s="50"/>
      <c r="E554" s="50"/>
      <c r="F554" s="23"/>
      <c r="G554" s="23"/>
      <c r="H554" s="50"/>
      <c r="I554" s="50"/>
      <c r="J554" s="23"/>
      <c r="K554" s="23"/>
      <c r="L554" s="50"/>
      <c r="M554" s="50"/>
      <c r="N554" s="23"/>
      <c r="O554" s="23"/>
      <c r="P554" s="50"/>
      <c r="Q554" s="50"/>
      <c r="R554" s="23"/>
      <c r="S554" s="23"/>
      <c r="T554" s="50"/>
      <c r="U554" s="50"/>
      <c r="V554" s="23"/>
      <c r="W554" s="23"/>
      <c r="X554" s="50"/>
      <c r="Y554" s="50"/>
      <c r="Z554" s="23"/>
      <c r="AA554" s="23"/>
      <c r="AB554" s="50" t="s">
        <v>443</v>
      </c>
      <c r="AC554" s="50"/>
      <c r="AD554" s="23"/>
    </row>
    <row r="555" spans="1:30" ht="15.75" thickBot="1" x14ac:dyDescent="0.3">
      <c r="A555" s="64"/>
      <c r="B555" s="23"/>
      <c r="C555" s="23"/>
      <c r="D555" s="75"/>
      <c r="E555" s="75"/>
      <c r="F555" s="23"/>
      <c r="G555" s="23"/>
      <c r="H555" s="75"/>
      <c r="I555" s="75"/>
      <c r="J555" s="23"/>
      <c r="K555" s="23"/>
      <c r="L555" s="75"/>
      <c r="M555" s="75"/>
      <c r="N555" s="23"/>
      <c r="O555" s="23"/>
      <c r="P555" s="75"/>
      <c r="Q555" s="75"/>
      <c r="R555" s="23"/>
      <c r="S555" s="23"/>
      <c r="T555" s="75"/>
      <c r="U555" s="75"/>
      <c r="V555" s="23"/>
      <c r="W555" s="23"/>
      <c r="X555" s="75"/>
      <c r="Y555" s="75"/>
      <c r="Z555" s="23"/>
      <c r="AA555" s="23"/>
      <c r="AB555" s="75" t="s">
        <v>444</v>
      </c>
      <c r="AC555" s="75"/>
      <c r="AD555" s="23"/>
    </row>
    <row r="556" spans="1:30" ht="15.75" thickBot="1" x14ac:dyDescent="0.3">
      <c r="A556" s="64"/>
      <c r="B556" s="14"/>
      <c r="C556" s="14" t="s">
        <v>228</v>
      </c>
      <c r="D556" s="75" t="s">
        <v>236</v>
      </c>
      <c r="E556" s="75"/>
      <c r="F556" s="75"/>
      <c r="G556" s="75"/>
      <c r="H556" s="75"/>
      <c r="I556" s="75"/>
      <c r="J556" s="75"/>
      <c r="K556" s="75"/>
      <c r="L556" s="75"/>
      <c r="M556" s="75"/>
      <c r="N556" s="75"/>
      <c r="O556" s="75"/>
      <c r="P556" s="75"/>
      <c r="Q556" s="75"/>
      <c r="R556" s="75"/>
      <c r="S556" s="75"/>
      <c r="T556" s="75"/>
      <c r="U556" s="75"/>
      <c r="V556" s="75"/>
      <c r="W556" s="75"/>
      <c r="X556" s="75"/>
      <c r="Y556" s="75"/>
      <c r="Z556" s="75"/>
      <c r="AA556" s="75"/>
      <c r="AB556" s="75"/>
      <c r="AC556" s="75"/>
      <c r="AD556" s="14"/>
    </row>
    <row r="557" spans="1:30" x14ac:dyDescent="0.25">
      <c r="A557" s="64"/>
      <c r="B557" s="74" t="s">
        <v>450</v>
      </c>
      <c r="C557" s="19" t="s">
        <v>228</v>
      </c>
      <c r="D557" s="19"/>
      <c r="E557" s="19"/>
      <c r="F557" s="19"/>
      <c r="G557" s="19" t="s">
        <v>228</v>
      </c>
      <c r="H557" s="19"/>
      <c r="I557" s="19"/>
      <c r="J557" s="19"/>
      <c r="K557" s="19" t="s">
        <v>228</v>
      </c>
      <c r="L557" s="19"/>
      <c r="M557" s="19"/>
      <c r="N557" s="19"/>
      <c r="O557" s="19" t="s">
        <v>228</v>
      </c>
      <c r="P557" s="19"/>
      <c r="Q557" s="19"/>
      <c r="R557" s="19"/>
      <c r="S557" s="19" t="s">
        <v>228</v>
      </c>
      <c r="T557" s="19"/>
      <c r="U557" s="19"/>
      <c r="V557" s="19"/>
      <c r="W557" s="19" t="s">
        <v>228</v>
      </c>
      <c r="X557" s="19"/>
      <c r="Y557" s="19"/>
      <c r="Z557" s="19"/>
      <c r="AA557" s="19" t="s">
        <v>228</v>
      </c>
      <c r="AB557" s="19"/>
      <c r="AC557" s="19"/>
      <c r="AD557" s="19"/>
    </row>
    <row r="558" spans="1:30" x14ac:dyDescent="0.25">
      <c r="A558" s="64"/>
      <c r="B558" s="20" t="s">
        <v>446</v>
      </c>
      <c r="C558" s="11" t="s">
        <v>228</v>
      </c>
      <c r="D558" s="11" t="s">
        <v>238</v>
      </c>
      <c r="E558" s="21">
        <v>2390</v>
      </c>
      <c r="F558" s="13" t="s">
        <v>228</v>
      </c>
      <c r="G558" s="11" t="s">
        <v>228</v>
      </c>
      <c r="H558" s="11" t="s">
        <v>238</v>
      </c>
      <c r="I558" s="21">
        <v>1105</v>
      </c>
      <c r="J558" s="13" t="s">
        <v>228</v>
      </c>
      <c r="K558" s="11" t="s">
        <v>228</v>
      </c>
      <c r="L558" s="11" t="s">
        <v>238</v>
      </c>
      <c r="M558" s="21">
        <v>10612</v>
      </c>
      <c r="N558" s="13" t="s">
        <v>228</v>
      </c>
      <c r="O558" s="11" t="s">
        <v>228</v>
      </c>
      <c r="P558" s="11" t="s">
        <v>238</v>
      </c>
      <c r="Q558" s="21">
        <v>14107</v>
      </c>
      <c r="R558" s="13" t="s">
        <v>228</v>
      </c>
      <c r="S558" s="11" t="s">
        <v>228</v>
      </c>
      <c r="T558" s="11" t="s">
        <v>238</v>
      </c>
      <c r="U558" s="21">
        <v>18499</v>
      </c>
      <c r="V558" s="13" t="s">
        <v>228</v>
      </c>
      <c r="W558" s="11" t="s">
        <v>228</v>
      </c>
      <c r="X558" s="11" t="s">
        <v>238</v>
      </c>
      <c r="Y558" s="21">
        <v>32606</v>
      </c>
      <c r="Z558" s="13" t="s">
        <v>228</v>
      </c>
      <c r="AA558" s="11" t="s">
        <v>228</v>
      </c>
      <c r="AB558" s="11" t="s">
        <v>238</v>
      </c>
      <c r="AC558" s="22">
        <v>98</v>
      </c>
      <c r="AD558" s="13" t="s">
        <v>228</v>
      </c>
    </row>
    <row r="559" spans="1:30" x14ac:dyDescent="0.25">
      <c r="A559" s="64"/>
      <c r="B559" s="31" t="s">
        <v>447</v>
      </c>
      <c r="C559" s="19" t="s">
        <v>228</v>
      </c>
      <c r="D559" s="19"/>
      <c r="E559" s="32">
        <v>1584</v>
      </c>
      <c r="F559" s="33" t="s">
        <v>228</v>
      </c>
      <c r="G559" s="19" t="s">
        <v>228</v>
      </c>
      <c r="H559" s="19"/>
      <c r="I559" s="32">
        <v>2592</v>
      </c>
      <c r="J559" s="33" t="s">
        <v>228</v>
      </c>
      <c r="K559" s="19" t="s">
        <v>228</v>
      </c>
      <c r="L559" s="19"/>
      <c r="M559" s="32">
        <v>19656</v>
      </c>
      <c r="N559" s="33" t="s">
        <v>228</v>
      </c>
      <c r="O559" s="19" t="s">
        <v>228</v>
      </c>
      <c r="P559" s="19"/>
      <c r="Q559" s="32">
        <v>23832</v>
      </c>
      <c r="R559" s="33" t="s">
        <v>228</v>
      </c>
      <c r="S559" s="19" t="s">
        <v>228</v>
      </c>
      <c r="T559" s="19"/>
      <c r="U559" s="32">
        <v>46352</v>
      </c>
      <c r="V559" s="33" t="s">
        <v>228</v>
      </c>
      <c r="W559" s="19" t="s">
        <v>228</v>
      </c>
      <c r="X559" s="19"/>
      <c r="Y559" s="32">
        <v>70184</v>
      </c>
      <c r="Z559" s="33" t="s">
        <v>228</v>
      </c>
      <c r="AA559" s="19" t="s">
        <v>228</v>
      </c>
      <c r="AB559" s="19"/>
      <c r="AC559" s="32">
        <v>1077</v>
      </c>
      <c r="AD559" s="33" t="s">
        <v>228</v>
      </c>
    </row>
    <row r="560" spans="1:30" x14ac:dyDescent="0.25">
      <c r="A560" s="64"/>
      <c r="B560" s="20" t="s">
        <v>448</v>
      </c>
      <c r="C560" s="11" t="s">
        <v>228</v>
      </c>
      <c r="D560" s="11"/>
      <c r="E560" s="21">
        <v>11451</v>
      </c>
      <c r="F560" s="13" t="s">
        <v>228</v>
      </c>
      <c r="G560" s="11" t="s">
        <v>228</v>
      </c>
      <c r="H560" s="11"/>
      <c r="I560" s="21">
        <v>7373</v>
      </c>
      <c r="J560" s="13" t="s">
        <v>228</v>
      </c>
      <c r="K560" s="11" t="s">
        <v>228</v>
      </c>
      <c r="L560" s="11"/>
      <c r="M560" s="21">
        <v>52570</v>
      </c>
      <c r="N560" s="13" t="s">
        <v>228</v>
      </c>
      <c r="O560" s="11" t="s">
        <v>228</v>
      </c>
      <c r="P560" s="11"/>
      <c r="Q560" s="21">
        <v>71394</v>
      </c>
      <c r="R560" s="13" t="s">
        <v>228</v>
      </c>
      <c r="S560" s="11" t="s">
        <v>228</v>
      </c>
      <c r="T560" s="11"/>
      <c r="U560" s="21">
        <v>207112</v>
      </c>
      <c r="V560" s="13" t="s">
        <v>228</v>
      </c>
      <c r="W560" s="11" t="s">
        <v>228</v>
      </c>
      <c r="X560" s="11"/>
      <c r="Y560" s="21">
        <v>278506</v>
      </c>
      <c r="Z560" s="13" t="s">
        <v>228</v>
      </c>
      <c r="AA560" s="11" t="s">
        <v>228</v>
      </c>
      <c r="AB560" s="11"/>
      <c r="AC560" s="21">
        <v>1347</v>
      </c>
      <c r="AD560" s="13" t="s">
        <v>228</v>
      </c>
    </row>
    <row r="561" spans="1:30" x14ac:dyDescent="0.25">
      <c r="A561" s="64"/>
      <c r="B561" s="31" t="s">
        <v>422</v>
      </c>
      <c r="C561" s="19" t="s">
        <v>228</v>
      </c>
      <c r="D561" s="19"/>
      <c r="E561" s="32">
        <v>6066</v>
      </c>
      <c r="F561" s="33" t="s">
        <v>228</v>
      </c>
      <c r="G561" s="19" t="s">
        <v>228</v>
      </c>
      <c r="H561" s="19"/>
      <c r="I561" s="32">
        <v>3396</v>
      </c>
      <c r="J561" s="33" t="s">
        <v>228</v>
      </c>
      <c r="K561" s="19" t="s">
        <v>228</v>
      </c>
      <c r="L561" s="19"/>
      <c r="M561" s="32">
        <v>24976</v>
      </c>
      <c r="N561" s="33" t="s">
        <v>228</v>
      </c>
      <c r="O561" s="19" t="s">
        <v>228</v>
      </c>
      <c r="P561" s="19"/>
      <c r="Q561" s="32">
        <v>34438</v>
      </c>
      <c r="R561" s="33" t="s">
        <v>228</v>
      </c>
      <c r="S561" s="19" t="s">
        <v>228</v>
      </c>
      <c r="T561" s="19"/>
      <c r="U561" s="32">
        <v>90618</v>
      </c>
      <c r="V561" s="33" t="s">
        <v>228</v>
      </c>
      <c r="W561" s="19" t="s">
        <v>228</v>
      </c>
      <c r="X561" s="19"/>
      <c r="Y561" s="32">
        <v>125056</v>
      </c>
      <c r="Z561" s="33" t="s">
        <v>228</v>
      </c>
      <c r="AA561" s="19" t="s">
        <v>228</v>
      </c>
      <c r="AB561" s="19"/>
      <c r="AC561" s="34">
        <v>779</v>
      </c>
      <c r="AD561" s="33" t="s">
        <v>228</v>
      </c>
    </row>
    <row r="562" spans="1:30" ht="15.75" thickBot="1" x14ac:dyDescent="0.3">
      <c r="A562" s="64"/>
      <c r="B562" s="20" t="s">
        <v>449</v>
      </c>
      <c r="C562" s="11" t="s">
        <v>228</v>
      </c>
      <c r="D562" s="11"/>
      <c r="E562" s="22">
        <v>45</v>
      </c>
      <c r="F562" s="13" t="s">
        <v>228</v>
      </c>
      <c r="G562" s="11" t="s">
        <v>228</v>
      </c>
      <c r="H562" s="11"/>
      <c r="I562" s="22">
        <v>13</v>
      </c>
      <c r="J562" s="13" t="s">
        <v>228</v>
      </c>
      <c r="K562" s="11" t="s">
        <v>228</v>
      </c>
      <c r="L562" s="11"/>
      <c r="M562" s="22">
        <v>258</v>
      </c>
      <c r="N562" s="13" t="s">
        <v>228</v>
      </c>
      <c r="O562" s="11" t="s">
        <v>228</v>
      </c>
      <c r="P562" s="11"/>
      <c r="Q562" s="22">
        <v>316</v>
      </c>
      <c r="R562" s="13" t="s">
        <v>228</v>
      </c>
      <c r="S562" s="11" t="s">
        <v>228</v>
      </c>
      <c r="T562" s="11"/>
      <c r="U562" s="21">
        <v>1044</v>
      </c>
      <c r="V562" s="13" t="s">
        <v>228</v>
      </c>
      <c r="W562" s="11" t="s">
        <v>228</v>
      </c>
      <c r="X562" s="11"/>
      <c r="Y562" s="21">
        <v>1360</v>
      </c>
      <c r="Z562" s="13" t="s">
        <v>228</v>
      </c>
      <c r="AA562" s="11" t="s">
        <v>228</v>
      </c>
      <c r="AB562" s="11"/>
      <c r="AC562" s="22" t="s">
        <v>239</v>
      </c>
      <c r="AD562" s="13" t="s">
        <v>228</v>
      </c>
    </row>
    <row r="563" spans="1:30" x14ac:dyDescent="0.25">
      <c r="A563" s="64"/>
      <c r="B563" s="35"/>
      <c r="C563" s="35" t="s">
        <v>228</v>
      </c>
      <c r="D563" s="36"/>
      <c r="E563" s="36"/>
      <c r="F563" s="35"/>
      <c r="G563" s="35" t="s">
        <v>228</v>
      </c>
      <c r="H563" s="36"/>
      <c r="I563" s="36"/>
      <c r="J563" s="35"/>
      <c r="K563" s="35" t="s">
        <v>228</v>
      </c>
      <c r="L563" s="36"/>
      <c r="M563" s="36"/>
      <c r="N563" s="35"/>
      <c r="O563" s="35" t="s">
        <v>228</v>
      </c>
      <c r="P563" s="36"/>
      <c r="Q563" s="36"/>
      <c r="R563" s="35"/>
      <c r="S563" s="35" t="s">
        <v>228</v>
      </c>
      <c r="T563" s="36"/>
      <c r="U563" s="36"/>
      <c r="V563" s="35"/>
      <c r="W563" s="35" t="s">
        <v>228</v>
      </c>
      <c r="X563" s="36"/>
      <c r="Y563" s="36"/>
      <c r="Z563" s="35"/>
      <c r="AA563" s="35" t="s">
        <v>228</v>
      </c>
      <c r="AB563" s="36"/>
      <c r="AC563" s="36"/>
      <c r="AD563" s="35"/>
    </row>
    <row r="564" spans="1:30" ht="15.75" thickBot="1" x14ac:dyDescent="0.3">
      <c r="A564" s="64"/>
      <c r="B564" s="31" t="s">
        <v>127</v>
      </c>
      <c r="C564" s="39" t="s">
        <v>228</v>
      </c>
      <c r="D564" s="19" t="s">
        <v>238</v>
      </c>
      <c r="E564" s="32">
        <v>21536</v>
      </c>
      <c r="F564" s="33" t="s">
        <v>228</v>
      </c>
      <c r="G564" s="39" t="s">
        <v>228</v>
      </c>
      <c r="H564" s="19" t="s">
        <v>238</v>
      </c>
      <c r="I564" s="32">
        <v>14479</v>
      </c>
      <c r="J564" s="33" t="s">
        <v>228</v>
      </c>
      <c r="K564" s="39" t="s">
        <v>228</v>
      </c>
      <c r="L564" s="19" t="s">
        <v>238</v>
      </c>
      <c r="M564" s="32">
        <v>108072</v>
      </c>
      <c r="N564" s="33" t="s">
        <v>228</v>
      </c>
      <c r="O564" s="39" t="s">
        <v>228</v>
      </c>
      <c r="P564" s="19" t="s">
        <v>238</v>
      </c>
      <c r="Q564" s="32">
        <v>144087</v>
      </c>
      <c r="R564" s="33" t="s">
        <v>228</v>
      </c>
      <c r="S564" s="39" t="s">
        <v>228</v>
      </c>
      <c r="T564" s="19" t="s">
        <v>238</v>
      </c>
      <c r="U564" s="32">
        <v>363625</v>
      </c>
      <c r="V564" s="33" t="s">
        <v>228</v>
      </c>
      <c r="W564" s="39" t="s">
        <v>228</v>
      </c>
      <c r="X564" s="19" t="s">
        <v>238</v>
      </c>
      <c r="Y564" s="32">
        <v>507712</v>
      </c>
      <c r="Z564" s="33" t="s">
        <v>228</v>
      </c>
      <c r="AA564" s="39" t="s">
        <v>228</v>
      </c>
      <c r="AB564" s="19" t="s">
        <v>238</v>
      </c>
      <c r="AC564" s="32">
        <v>3301</v>
      </c>
      <c r="AD564" s="33" t="s">
        <v>228</v>
      </c>
    </row>
    <row r="565" spans="1:30" ht="15.75" thickTop="1" x14ac:dyDescent="0.25">
      <c r="A565" s="64"/>
      <c r="B565" s="35"/>
      <c r="C565" s="35" t="s">
        <v>228</v>
      </c>
      <c r="D565" s="38"/>
      <c r="E565" s="38"/>
      <c r="F565" s="35"/>
      <c r="G565" s="35" t="s">
        <v>228</v>
      </c>
      <c r="H565" s="38"/>
      <c r="I565" s="38"/>
      <c r="J565" s="35"/>
      <c r="K565" s="35" t="s">
        <v>228</v>
      </c>
      <c r="L565" s="38"/>
      <c r="M565" s="38"/>
      <c r="N565" s="35"/>
      <c r="O565" s="35" t="s">
        <v>228</v>
      </c>
      <c r="P565" s="38"/>
      <c r="Q565" s="38"/>
      <c r="R565" s="35"/>
      <c r="S565" s="35" t="s">
        <v>228</v>
      </c>
      <c r="T565" s="38"/>
      <c r="U565" s="38"/>
      <c r="V565" s="35"/>
      <c r="W565" s="35" t="s">
        <v>228</v>
      </c>
      <c r="X565" s="38"/>
      <c r="Y565" s="38"/>
      <c r="Z565" s="35"/>
      <c r="AA565" s="35" t="s">
        <v>228</v>
      </c>
      <c r="AB565" s="38"/>
      <c r="AC565" s="38"/>
      <c r="AD565" s="35"/>
    </row>
    <row r="566" spans="1:30" ht="15.75" x14ac:dyDescent="0.25">
      <c r="A566" s="64"/>
      <c r="B566" s="68"/>
      <c r="C566" s="68"/>
      <c r="D566" s="68"/>
      <c r="E566" s="68"/>
      <c r="F566" s="68"/>
      <c r="G566" s="68"/>
      <c r="H566" s="68"/>
      <c r="I566" s="68"/>
      <c r="J566" s="68"/>
      <c r="K566" s="68"/>
      <c r="L566" s="68"/>
      <c r="M566" s="68"/>
      <c r="N566" s="68"/>
      <c r="O566" s="68"/>
      <c r="P566" s="68"/>
      <c r="Q566" s="68"/>
      <c r="R566" s="68"/>
      <c r="S566" s="68"/>
      <c r="T566" s="68"/>
      <c r="U566" s="68"/>
      <c r="V566" s="68"/>
      <c r="W566" s="68"/>
      <c r="X566" s="68"/>
      <c r="Y566" s="68"/>
      <c r="Z566" s="68"/>
      <c r="AA566" s="68"/>
      <c r="AB566" s="68"/>
      <c r="AC566" s="68"/>
      <c r="AD566" s="68"/>
    </row>
    <row r="567" spans="1:30" x14ac:dyDescent="0.25">
      <c r="A567" s="64"/>
      <c r="B567" s="11"/>
      <c r="C567" s="11"/>
      <c r="D567" s="11"/>
      <c r="E567" s="11"/>
      <c r="F567" s="11"/>
      <c r="G567" s="11"/>
      <c r="H567" s="11"/>
      <c r="I567" s="11"/>
      <c r="J567" s="11"/>
      <c r="K567" s="11"/>
      <c r="L567" s="11"/>
      <c r="M567" s="11"/>
      <c r="N567" s="11"/>
      <c r="O567" s="11"/>
      <c r="P567" s="11"/>
      <c r="Q567" s="11"/>
      <c r="R567" s="11"/>
      <c r="S567" s="11"/>
      <c r="T567" s="11"/>
      <c r="U567" s="11"/>
      <c r="V567" s="11"/>
      <c r="W567" s="11"/>
      <c r="X567" s="11"/>
      <c r="Y567" s="11"/>
      <c r="Z567" s="11"/>
      <c r="AA567" s="11"/>
      <c r="AB567" s="11"/>
      <c r="AC567" s="11"/>
      <c r="AD567" s="11"/>
    </row>
    <row r="568" spans="1:30" x14ac:dyDescent="0.25">
      <c r="A568" s="64"/>
      <c r="B568" s="23"/>
      <c r="C568" s="23" t="s">
        <v>228</v>
      </c>
      <c r="D568" s="50" t="s">
        <v>34</v>
      </c>
      <c r="E568" s="50"/>
      <c r="F568" s="23"/>
      <c r="G568" s="23" t="s">
        <v>228</v>
      </c>
      <c r="H568" s="50" t="s">
        <v>34</v>
      </c>
      <c r="I568" s="50"/>
      <c r="J568" s="23"/>
      <c r="K568" s="23" t="s">
        <v>228</v>
      </c>
      <c r="L568" s="50" t="s">
        <v>437</v>
      </c>
      <c r="M568" s="50"/>
      <c r="N568" s="23"/>
      <c r="O568" s="23" t="s">
        <v>228</v>
      </c>
      <c r="P568" s="50" t="s">
        <v>127</v>
      </c>
      <c r="Q568" s="50"/>
      <c r="R568" s="23"/>
      <c r="S568" s="23" t="s">
        <v>228</v>
      </c>
      <c r="T568" s="50" t="s">
        <v>439</v>
      </c>
      <c r="U568" s="50"/>
      <c r="V568" s="23"/>
      <c r="W568" s="23" t="s">
        <v>228</v>
      </c>
      <c r="X568" s="50" t="s">
        <v>127</v>
      </c>
      <c r="Y568" s="50"/>
      <c r="Z568" s="23"/>
      <c r="AA568" s="23" t="s">
        <v>228</v>
      </c>
      <c r="AB568" s="50" t="s">
        <v>437</v>
      </c>
      <c r="AC568" s="50"/>
      <c r="AD568" s="23"/>
    </row>
    <row r="569" spans="1:30" x14ac:dyDescent="0.25">
      <c r="A569" s="64"/>
      <c r="B569" s="23"/>
      <c r="C569" s="23"/>
      <c r="D569" s="50" t="s">
        <v>431</v>
      </c>
      <c r="E569" s="50"/>
      <c r="F569" s="23"/>
      <c r="G569" s="23"/>
      <c r="H569" s="50" t="s">
        <v>434</v>
      </c>
      <c r="I569" s="50"/>
      <c r="J569" s="23"/>
      <c r="K569" s="23"/>
      <c r="L569" s="50" t="s">
        <v>438</v>
      </c>
      <c r="M569" s="50"/>
      <c r="N569" s="23"/>
      <c r="O569" s="23"/>
      <c r="P569" s="50" t="s">
        <v>34</v>
      </c>
      <c r="Q569" s="50"/>
      <c r="R569" s="23"/>
      <c r="S569" s="23"/>
      <c r="T569" s="50" t="s">
        <v>34</v>
      </c>
      <c r="U569" s="50"/>
      <c r="V569" s="23"/>
      <c r="W569" s="23"/>
      <c r="X569" s="50" t="s">
        <v>34</v>
      </c>
      <c r="Y569" s="50"/>
      <c r="Z569" s="23"/>
      <c r="AA569" s="23"/>
      <c r="AB569" s="50" t="s">
        <v>440</v>
      </c>
      <c r="AC569" s="50"/>
      <c r="AD569" s="23"/>
    </row>
    <row r="570" spans="1:30" x14ac:dyDescent="0.25">
      <c r="A570" s="64"/>
      <c r="B570" s="23"/>
      <c r="C570" s="23"/>
      <c r="D570" s="50" t="s">
        <v>432</v>
      </c>
      <c r="E570" s="50"/>
      <c r="F570" s="23"/>
      <c r="G570" s="23"/>
      <c r="H570" s="50" t="s">
        <v>435</v>
      </c>
      <c r="I570" s="50"/>
      <c r="J570" s="23"/>
      <c r="K570" s="23"/>
      <c r="L570" s="50" t="s">
        <v>432</v>
      </c>
      <c r="M570" s="50"/>
      <c r="N570" s="23"/>
      <c r="O570" s="23"/>
      <c r="P570" s="50" t="s">
        <v>436</v>
      </c>
      <c r="Q570" s="50"/>
      <c r="R570" s="23"/>
      <c r="S570" s="23"/>
      <c r="T570" s="50"/>
      <c r="U570" s="50"/>
      <c r="V570" s="23"/>
      <c r="W570" s="23"/>
      <c r="X570" s="50"/>
      <c r="Y570" s="50"/>
      <c r="Z570" s="23"/>
      <c r="AA570" s="23"/>
      <c r="AB570" s="50" t="s">
        <v>441</v>
      </c>
      <c r="AC570" s="50"/>
      <c r="AD570" s="23"/>
    </row>
    <row r="571" spans="1:30" x14ac:dyDescent="0.25">
      <c r="A571" s="64"/>
      <c r="B571" s="23"/>
      <c r="C571" s="23"/>
      <c r="D571" s="50" t="s">
        <v>433</v>
      </c>
      <c r="E571" s="50"/>
      <c r="F571" s="23"/>
      <c r="G571" s="23"/>
      <c r="H571" s="50" t="s">
        <v>453</v>
      </c>
      <c r="I571" s="50"/>
      <c r="J571" s="23"/>
      <c r="K571" s="23"/>
      <c r="L571" s="50" t="s">
        <v>433</v>
      </c>
      <c r="M571" s="50"/>
      <c r="N571" s="23"/>
      <c r="O571" s="23"/>
      <c r="P571" s="50"/>
      <c r="Q571" s="50"/>
      <c r="R571" s="23"/>
      <c r="S571" s="23"/>
      <c r="T571" s="50"/>
      <c r="U571" s="50"/>
      <c r="V571" s="23"/>
      <c r="W571" s="23"/>
      <c r="X571" s="50"/>
      <c r="Y571" s="50"/>
      <c r="Z571" s="23"/>
      <c r="AA571" s="23"/>
      <c r="AB571" s="50" t="s">
        <v>442</v>
      </c>
      <c r="AC571" s="50"/>
      <c r="AD571" s="23"/>
    </row>
    <row r="572" spans="1:30" x14ac:dyDescent="0.25">
      <c r="A572" s="64"/>
      <c r="B572" s="23"/>
      <c r="C572" s="23"/>
      <c r="D572" s="50"/>
      <c r="E572" s="50"/>
      <c r="F572" s="23"/>
      <c r="G572" s="23"/>
      <c r="H572" s="50"/>
      <c r="I572" s="50"/>
      <c r="J572" s="23"/>
      <c r="K572" s="23"/>
      <c r="L572" s="50"/>
      <c r="M572" s="50"/>
      <c r="N572" s="23"/>
      <c r="O572" s="23"/>
      <c r="P572" s="50"/>
      <c r="Q572" s="50"/>
      <c r="R572" s="23"/>
      <c r="S572" s="23"/>
      <c r="T572" s="50"/>
      <c r="U572" s="50"/>
      <c r="V572" s="23"/>
      <c r="W572" s="23"/>
      <c r="X572" s="50"/>
      <c r="Y572" s="50"/>
      <c r="Z572" s="23"/>
      <c r="AA572" s="23"/>
      <c r="AB572" s="50" t="s">
        <v>443</v>
      </c>
      <c r="AC572" s="50"/>
      <c r="AD572" s="23"/>
    </row>
    <row r="573" spans="1:30" ht="15.75" thickBot="1" x14ac:dyDescent="0.3">
      <c r="A573" s="64"/>
      <c r="B573" s="23"/>
      <c r="C573" s="23"/>
      <c r="D573" s="75"/>
      <c r="E573" s="75"/>
      <c r="F573" s="23"/>
      <c r="G573" s="23"/>
      <c r="H573" s="75"/>
      <c r="I573" s="75"/>
      <c r="J573" s="23"/>
      <c r="K573" s="23"/>
      <c r="L573" s="75"/>
      <c r="M573" s="75"/>
      <c r="N573" s="23"/>
      <c r="O573" s="23"/>
      <c r="P573" s="75"/>
      <c r="Q573" s="75"/>
      <c r="R573" s="23"/>
      <c r="S573" s="23"/>
      <c r="T573" s="75"/>
      <c r="U573" s="75"/>
      <c r="V573" s="23"/>
      <c r="W573" s="23"/>
      <c r="X573" s="75"/>
      <c r="Y573" s="75"/>
      <c r="Z573" s="23"/>
      <c r="AA573" s="23"/>
      <c r="AB573" s="75" t="s">
        <v>444</v>
      </c>
      <c r="AC573" s="75"/>
      <c r="AD573" s="23"/>
    </row>
    <row r="574" spans="1:30" ht="15.75" thickBot="1" x14ac:dyDescent="0.3">
      <c r="A574" s="64"/>
      <c r="B574" s="14"/>
      <c r="C574" s="14" t="s">
        <v>228</v>
      </c>
      <c r="D574" s="75" t="s">
        <v>236</v>
      </c>
      <c r="E574" s="75"/>
      <c r="F574" s="75"/>
      <c r="G574" s="75"/>
      <c r="H574" s="75"/>
      <c r="I574" s="75"/>
      <c r="J574" s="75"/>
      <c r="K574" s="75"/>
      <c r="L574" s="75"/>
      <c r="M574" s="75"/>
      <c r="N574" s="75"/>
      <c r="O574" s="75"/>
      <c r="P574" s="75"/>
      <c r="Q574" s="75"/>
      <c r="R574" s="75"/>
      <c r="S574" s="75"/>
      <c r="T574" s="75"/>
      <c r="U574" s="75"/>
      <c r="V574" s="75"/>
      <c r="W574" s="75"/>
      <c r="X574" s="75"/>
      <c r="Y574" s="75"/>
      <c r="Z574" s="75"/>
      <c r="AA574" s="75"/>
      <c r="AB574" s="75"/>
      <c r="AC574" s="75"/>
      <c r="AD574" s="14"/>
    </row>
    <row r="575" spans="1:30" x14ac:dyDescent="0.25">
      <c r="A575" s="64"/>
      <c r="B575" s="74" t="s">
        <v>451</v>
      </c>
      <c r="C575" s="19" t="s">
        <v>228</v>
      </c>
      <c r="D575" s="19"/>
      <c r="E575" s="19"/>
      <c r="F575" s="19"/>
      <c r="G575" s="19" t="s">
        <v>228</v>
      </c>
      <c r="H575" s="19"/>
      <c r="I575" s="19"/>
      <c r="J575" s="19"/>
      <c r="K575" s="19" t="s">
        <v>228</v>
      </c>
      <c r="L575" s="19"/>
      <c r="M575" s="19"/>
      <c r="N575" s="19"/>
      <c r="O575" s="19" t="s">
        <v>228</v>
      </c>
      <c r="P575" s="19"/>
      <c r="Q575" s="19"/>
      <c r="R575" s="19"/>
      <c r="S575" s="19" t="s">
        <v>228</v>
      </c>
      <c r="T575" s="19"/>
      <c r="U575" s="19"/>
      <c r="V575" s="19"/>
      <c r="W575" s="19" t="s">
        <v>228</v>
      </c>
      <c r="X575" s="19"/>
      <c r="Y575" s="19"/>
      <c r="Z575" s="19"/>
      <c r="AA575" s="19" t="s">
        <v>228</v>
      </c>
      <c r="AB575" s="19"/>
      <c r="AC575" s="19"/>
      <c r="AD575" s="19"/>
    </row>
    <row r="576" spans="1:30" x14ac:dyDescent="0.25">
      <c r="A576" s="64"/>
      <c r="B576" s="20" t="s">
        <v>446</v>
      </c>
      <c r="C576" s="11" t="s">
        <v>228</v>
      </c>
      <c r="D576" s="11" t="s">
        <v>238</v>
      </c>
      <c r="E576" s="21">
        <v>1384</v>
      </c>
      <c r="F576" s="13" t="s">
        <v>228</v>
      </c>
      <c r="G576" s="11" t="s">
        <v>228</v>
      </c>
      <c r="H576" s="11" t="s">
        <v>238</v>
      </c>
      <c r="I576" s="22">
        <v>788</v>
      </c>
      <c r="J576" s="13" t="s">
        <v>228</v>
      </c>
      <c r="K576" s="11" t="s">
        <v>228</v>
      </c>
      <c r="L576" s="11" t="s">
        <v>238</v>
      </c>
      <c r="M576" s="21">
        <v>11315</v>
      </c>
      <c r="N576" s="13" t="s">
        <v>228</v>
      </c>
      <c r="O576" s="11" t="s">
        <v>228</v>
      </c>
      <c r="P576" s="11" t="s">
        <v>238</v>
      </c>
      <c r="Q576" s="21">
        <v>13487</v>
      </c>
      <c r="R576" s="13" t="s">
        <v>228</v>
      </c>
      <c r="S576" s="11" t="s">
        <v>228</v>
      </c>
      <c r="T576" s="11" t="s">
        <v>238</v>
      </c>
      <c r="U576" s="21">
        <v>23680</v>
      </c>
      <c r="V576" s="13" t="s">
        <v>228</v>
      </c>
      <c r="W576" s="11" t="s">
        <v>228</v>
      </c>
      <c r="X576" s="11" t="s">
        <v>238</v>
      </c>
      <c r="Y576" s="21">
        <v>37167</v>
      </c>
      <c r="Z576" s="13" t="s">
        <v>228</v>
      </c>
      <c r="AA576" s="11" t="s">
        <v>228</v>
      </c>
      <c r="AB576" s="11" t="s">
        <v>238</v>
      </c>
      <c r="AC576" s="22" t="s">
        <v>239</v>
      </c>
      <c r="AD576" s="13" t="s">
        <v>228</v>
      </c>
    </row>
    <row r="577" spans="1:30" x14ac:dyDescent="0.25">
      <c r="A577" s="64"/>
      <c r="B577" s="31" t="s">
        <v>447</v>
      </c>
      <c r="C577" s="19" t="s">
        <v>228</v>
      </c>
      <c r="D577" s="19"/>
      <c r="E577" s="32">
        <v>3611</v>
      </c>
      <c r="F577" s="33" t="s">
        <v>228</v>
      </c>
      <c r="G577" s="19" t="s">
        <v>228</v>
      </c>
      <c r="H577" s="19"/>
      <c r="I577" s="32">
        <v>1663</v>
      </c>
      <c r="J577" s="33" t="s">
        <v>228</v>
      </c>
      <c r="K577" s="19" t="s">
        <v>228</v>
      </c>
      <c r="L577" s="19"/>
      <c r="M577" s="32">
        <v>22194</v>
      </c>
      <c r="N577" s="33" t="s">
        <v>228</v>
      </c>
      <c r="O577" s="19" t="s">
        <v>228</v>
      </c>
      <c r="P577" s="19"/>
      <c r="Q577" s="32">
        <v>27468</v>
      </c>
      <c r="R577" s="33" t="s">
        <v>228</v>
      </c>
      <c r="S577" s="19" t="s">
        <v>228</v>
      </c>
      <c r="T577" s="19"/>
      <c r="U577" s="32">
        <v>45888</v>
      </c>
      <c r="V577" s="33" t="s">
        <v>228</v>
      </c>
      <c r="W577" s="19" t="s">
        <v>228</v>
      </c>
      <c r="X577" s="19"/>
      <c r="Y577" s="32">
        <v>73356</v>
      </c>
      <c r="Z577" s="33" t="s">
        <v>228</v>
      </c>
      <c r="AA577" s="19" t="s">
        <v>228</v>
      </c>
      <c r="AB577" s="19"/>
      <c r="AC577" s="32">
        <v>2312</v>
      </c>
      <c r="AD577" s="33" t="s">
        <v>228</v>
      </c>
    </row>
    <row r="578" spans="1:30" x14ac:dyDescent="0.25">
      <c r="A578" s="64"/>
      <c r="B578" s="20" t="s">
        <v>448</v>
      </c>
      <c r="C578" s="11" t="s">
        <v>228</v>
      </c>
      <c r="D578" s="11"/>
      <c r="E578" s="21">
        <v>7072</v>
      </c>
      <c r="F578" s="13" t="s">
        <v>228</v>
      </c>
      <c r="G578" s="11" t="s">
        <v>228</v>
      </c>
      <c r="H578" s="11"/>
      <c r="I578" s="21">
        <v>6559</v>
      </c>
      <c r="J578" s="13" t="s">
        <v>228</v>
      </c>
      <c r="K578" s="11" t="s">
        <v>228</v>
      </c>
      <c r="L578" s="11"/>
      <c r="M578" s="21">
        <v>51382</v>
      </c>
      <c r="N578" s="13" t="s">
        <v>228</v>
      </c>
      <c r="O578" s="11" t="s">
        <v>228</v>
      </c>
      <c r="P578" s="11"/>
      <c r="Q578" s="21">
        <v>65013</v>
      </c>
      <c r="R578" s="13" t="s">
        <v>228</v>
      </c>
      <c r="S578" s="11" t="s">
        <v>228</v>
      </c>
      <c r="T578" s="11"/>
      <c r="U578" s="21">
        <v>233890</v>
      </c>
      <c r="V578" s="13" t="s">
        <v>228</v>
      </c>
      <c r="W578" s="11" t="s">
        <v>228</v>
      </c>
      <c r="X578" s="11"/>
      <c r="Y578" s="21">
        <v>298903</v>
      </c>
      <c r="Z578" s="13" t="s">
        <v>228</v>
      </c>
      <c r="AA578" s="11" t="s">
        <v>228</v>
      </c>
      <c r="AB578" s="11"/>
      <c r="AC578" s="22">
        <v>808</v>
      </c>
      <c r="AD578" s="13" t="s">
        <v>228</v>
      </c>
    </row>
    <row r="579" spans="1:30" x14ac:dyDescent="0.25">
      <c r="A579" s="64"/>
      <c r="B579" s="31" t="s">
        <v>422</v>
      </c>
      <c r="C579" s="19" t="s">
        <v>228</v>
      </c>
      <c r="D579" s="19"/>
      <c r="E579" s="32">
        <v>4702</v>
      </c>
      <c r="F579" s="33" t="s">
        <v>228</v>
      </c>
      <c r="G579" s="19" t="s">
        <v>228</v>
      </c>
      <c r="H579" s="19"/>
      <c r="I579" s="32">
        <v>3349</v>
      </c>
      <c r="J579" s="33" t="s">
        <v>228</v>
      </c>
      <c r="K579" s="19" t="s">
        <v>228</v>
      </c>
      <c r="L579" s="19"/>
      <c r="M579" s="32">
        <v>28559</v>
      </c>
      <c r="N579" s="33" t="s">
        <v>228</v>
      </c>
      <c r="O579" s="19" t="s">
        <v>228</v>
      </c>
      <c r="P579" s="19"/>
      <c r="Q579" s="32">
        <v>36610</v>
      </c>
      <c r="R579" s="33" t="s">
        <v>228</v>
      </c>
      <c r="S579" s="19" t="s">
        <v>228</v>
      </c>
      <c r="T579" s="19"/>
      <c r="U579" s="32">
        <v>98544</v>
      </c>
      <c r="V579" s="33" t="s">
        <v>228</v>
      </c>
      <c r="W579" s="19" t="s">
        <v>228</v>
      </c>
      <c r="X579" s="19"/>
      <c r="Y579" s="32">
        <v>135154</v>
      </c>
      <c r="Z579" s="33" t="s">
        <v>228</v>
      </c>
      <c r="AA579" s="19" t="s">
        <v>228</v>
      </c>
      <c r="AB579" s="19"/>
      <c r="AC579" s="32">
        <v>1018</v>
      </c>
      <c r="AD579" s="33" t="s">
        <v>228</v>
      </c>
    </row>
    <row r="580" spans="1:30" ht="15.75" thickBot="1" x14ac:dyDescent="0.3">
      <c r="A580" s="64"/>
      <c r="B580" s="20" t="s">
        <v>449</v>
      </c>
      <c r="C580" s="11" t="s">
        <v>228</v>
      </c>
      <c r="D580" s="11"/>
      <c r="E580" s="22">
        <v>56</v>
      </c>
      <c r="F580" s="13" t="s">
        <v>228</v>
      </c>
      <c r="G580" s="11" t="s">
        <v>228</v>
      </c>
      <c r="H580" s="11"/>
      <c r="I580" s="22">
        <v>92</v>
      </c>
      <c r="J580" s="13" t="s">
        <v>228</v>
      </c>
      <c r="K580" s="11" t="s">
        <v>228</v>
      </c>
      <c r="L580" s="11"/>
      <c r="M580" s="22">
        <v>255</v>
      </c>
      <c r="N580" s="13" t="s">
        <v>228</v>
      </c>
      <c r="O580" s="11" t="s">
        <v>228</v>
      </c>
      <c r="P580" s="11"/>
      <c r="Q580" s="22">
        <v>403</v>
      </c>
      <c r="R580" s="13" t="s">
        <v>228</v>
      </c>
      <c r="S580" s="11" t="s">
        <v>228</v>
      </c>
      <c r="T580" s="11"/>
      <c r="U580" s="21">
        <v>1251</v>
      </c>
      <c r="V580" s="13" t="s">
        <v>228</v>
      </c>
      <c r="W580" s="11" t="s">
        <v>228</v>
      </c>
      <c r="X580" s="11"/>
      <c r="Y580" s="21">
        <v>1654</v>
      </c>
      <c r="Z580" s="13" t="s">
        <v>228</v>
      </c>
      <c r="AA580" s="11" t="s">
        <v>228</v>
      </c>
      <c r="AB580" s="11"/>
      <c r="AC580" s="22" t="s">
        <v>239</v>
      </c>
      <c r="AD580" s="13" t="s">
        <v>228</v>
      </c>
    </row>
    <row r="581" spans="1:30" x14ac:dyDescent="0.25">
      <c r="A581" s="64"/>
      <c r="B581" s="35"/>
      <c r="C581" s="35" t="s">
        <v>228</v>
      </c>
      <c r="D581" s="36"/>
      <c r="E581" s="36"/>
      <c r="F581" s="35"/>
      <c r="G581" s="35" t="s">
        <v>228</v>
      </c>
      <c r="H581" s="36"/>
      <c r="I581" s="36"/>
      <c r="J581" s="35"/>
      <c r="K581" s="35" t="s">
        <v>228</v>
      </c>
      <c r="L581" s="36"/>
      <c r="M581" s="36"/>
      <c r="N581" s="35"/>
      <c r="O581" s="35" t="s">
        <v>228</v>
      </c>
      <c r="P581" s="36"/>
      <c r="Q581" s="36"/>
      <c r="R581" s="35"/>
      <c r="S581" s="35" t="s">
        <v>228</v>
      </c>
      <c r="T581" s="36"/>
      <c r="U581" s="36"/>
      <c r="V581" s="35"/>
      <c r="W581" s="35" t="s">
        <v>228</v>
      </c>
      <c r="X581" s="36"/>
      <c r="Y581" s="36"/>
      <c r="Z581" s="35"/>
      <c r="AA581" s="35" t="s">
        <v>228</v>
      </c>
      <c r="AB581" s="36"/>
      <c r="AC581" s="36"/>
      <c r="AD581" s="35"/>
    </row>
    <row r="582" spans="1:30" ht="15.75" thickBot="1" x14ac:dyDescent="0.3">
      <c r="A582" s="64"/>
      <c r="B582" s="31" t="s">
        <v>127</v>
      </c>
      <c r="C582" s="39" t="s">
        <v>228</v>
      </c>
      <c r="D582" s="19" t="s">
        <v>238</v>
      </c>
      <c r="E582" s="32">
        <v>16825</v>
      </c>
      <c r="F582" s="33" t="s">
        <v>228</v>
      </c>
      <c r="G582" s="39" t="s">
        <v>228</v>
      </c>
      <c r="H582" s="19" t="s">
        <v>238</v>
      </c>
      <c r="I582" s="32">
        <v>12451</v>
      </c>
      <c r="J582" s="33" t="s">
        <v>228</v>
      </c>
      <c r="K582" s="39" t="s">
        <v>228</v>
      </c>
      <c r="L582" s="19" t="s">
        <v>238</v>
      </c>
      <c r="M582" s="32">
        <v>113705</v>
      </c>
      <c r="N582" s="33" t="s">
        <v>228</v>
      </c>
      <c r="O582" s="39" t="s">
        <v>228</v>
      </c>
      <c r="P582" s="19" t="s">
        <v>238</v>
      </c>
      <c r="Q582" s="32">
        <v>142981</v>
      </c>
      <c r="R582" s="33" t="s">
        <v>228</v>
      </c>
      <c r="S582" s="39" t="s">
        <v>228</v>
      </c>
      <c r="T582" s="19" t="s">
        <v>238</v>
      </c>
      <c r="U582" s="32">
        <v>403253</v>
      </c>
      <c r="V582" s="33" t="s">
        <v>228</v>
      </c>
      <c r="W582" s="39" t="s">
        <v>228</v>
      </c>
      <c r="X582" s="19" t="s">
        <v>238</v>
      </c>
      <c r="Y582" s="32">
        <v>546234</v>
      </c>
      <c r="Z582" s="33" t="s">
        <v>228</v>
      </c>
      <c r="AA582" s="39" t="s">
        <v>228</v>
      </c>
      <c r="AB582" s="19" t="s">
        <v>238</v>
      </c>
      <c r="AC582" s="32">
        <v>4138</v>
      </c>
      <c r="AD582" s="33" t="s">
        <v>228</v>
      </c>
    </row>
    <row r="583" spans="1:30" ht="15.75" thickTop="1" x14ac:dyDescent="0.25">
      <c r="A583" s="64"/>
      <c r="B583" s="35"/>
      <c r="C583" s="35" t="s">
        <v>228</v>
      </c>
      <c r="D583" s="38"/>
      <c r="E583" s="38"/>
      <c r="F583" s="35"/>
      <c r="G583" s="35" t="s">
        <v>228</v>
      </c>
      <c r="H583" s="38"/>
      <c r="I583" s="38"/>
      <c r="J583" s="35"/>
      <c r="K583" s="35" t="s">
        <v>228</v>
      </c>
      <c r="L583" s="38"/>
      <c r="M583" s="38"/>
      <c r="N583" s="35"/>
      <c r="O583" s="35" t="s">
        <v>228</v>
      </c>
      <c r="P583" s="38"/>
      <c r="Q583" s="38"/>
      <c r="R583" s="35"/>
      <c r="S583" s="35" t="s">
        <v>228</v>
      </c>
      <c r="T583" s="38"/>
      <c r="U583" s="38"/>
      <c r="V583" s="35"/>
      <c r="W583" s="35" t="s">
        <v>228</v>
      </c>
      <c r="X583" s="38"/>
      <c r="Y583" s="38"/>
      <c r="Z583" s="35"/>
      <c r="AA583" s="35" t="s">
        <v>228</v>
      </c>
      <c r="AB583" s="38"/>
      <c r="AC583" s="38"/>
      <c r="AD583" s="35"/>
    </row>
    <row r="584" spans="1:30" ht="15" customHeight="1" x14ac:dyDescent="0.25">
      <c r="A584" s="64" t="s">
        <v>790</v>
      </c>
      <c r="B584" s="63" t="s">
        <v>5</v>
      </c>
      <c r="C584" s="63"/>
      <c r="D584" s="63"/>
      <c r="E584" s="63"/>
      <c r="F584" s="63"/>
      <c r="G584" s="63"/>
      <c r="H584" s="63"/>
      <c r="I584" s="63"/>
      <c r="J584" s="63"/>
      <c r="K584" s="63"/>
      <c r="L584" s="63"/>
      <c r="M584" s="63"/>
      <c r="N584" s="63"/>
      <c r="O584" s="63"/>
      <c r="P584" s="63"/>
      <c r="Q584" s="63"/>
      <c r="R584" s="63"/>
      <c r="S584" s="63"/>
      <c r="T584" s="63"/>
      <c r="U584" s="63"/>
      <c r="V584" s="63"/>
      <c r="W584" s="63"/>
      <c r="X584" s="63"/>
      <c r="Y584" s="63"/>
      <c r="Z584" s="63"/>
      <c r="AA584" s="63"/>
      <c r="AB584" s="63"/>
      <c r="AC584" s="63"/>
      <c r="AD584" s="63"/>
    </row>
    <row r="585" spans="1:30" x14ac:dyDescent="0.25">
      <c r="A585" s="64"/>
      <c r="B585" s="30" t="s">
        <v>482</v>
      </c>
      <c r="C585" s="30"/>
      <c r="D585" s="30"/>
      <c r="E585" s="30"/>
      <c r="F585" s="30"/>
      <c r="G585" s="30"/>
      <c r="H585" s="30"/>
      <c r="I585" s="30"/>
      <c r="J585" s="30"/>
      <c r="K585" s="30"/>
      <c r="L585" s="30"/>
      <c r="M585" s="30"/>
      <c r="N585" s="30"/>
      <c r="O585" s="30"/>
      <c r="P585" s="30"/>
      <c r="Q585" s="30"/>
      <c r="R585" s="30"/>
      <c r="S585" s="30"/>
      <c r="T585" s="30"/>
      <c r="U585" s="30"/>
      <c r="V585" s="30"/>
      <c r="W585" s="30"/>
      <c r="X585" s="30"/>
      <c r="Y585" s="30"/>
      <c r="Z585" s="30"/>
      <c r="AA585" s="30"/>
      <c r="AB585" s="30"/>
      <c r="AC585" s="30"/>
      <c r="AD585" s="30"/>
    </row>
    <row r="586" spans="1:30" ht="15.75" x14ac:dyDescent="0.25">
      <c r="A586" s="64"/>
      <c r="B586" s="68"/>
      <c r="C586" s="68"/>
      <c r="D586" s="68"/>
      <c r="E586" s="68"/>
      <c r="F586" s="68"/>
      <c r="G586" s="68"/>
      <c r="H586" s="68"/>
      <c r="I586" s="68"/>
      <c r="J586" s="68"/>
      <c r="K586" s="68"/>
      <c r="L586" s="68"/>
      <c r="M586" s="68"/>
      <c r="N586" s="68"/>
      <c r="O586" s="68"/>
      <c r="P586" s="68"/>
      <c r="Q586" s="68"/>
      <c r="R586" s="68"/>
      <c r="S586" s="68"/>
      <c r="T586" s="68"/>
      <c r="U586" s="68"/>
      <c r="V586" s="68"/>
      <c r="W586" s="68"/>
      <c r="X586" s="68"/>
      <c r="Y586" s="68"/>
      <c r="Z586" s="68"/>
      <c r="AA586" s="68"/>
      <c r="AB586" s="68"/>
      <c r="AC586" s="68"/>
      <c r="AD586" s="68"/>
    </row>
    <row r="587" spans="1:30" x14ac:dyDescent="0.25">
      <c r="A587" s="64"/>
      <c r="B587" s="11"/>
      <c r="C587" s="11"/>
      <c r="D587" s="11"/>
      <c r="E587" s="11"/>
      <c r="F587" s="11"/>
      <c r="G587" s="11"/>
      <c r="H587" s="11"/>
      <c r="I587" s="11"/>
      <c r="J587" s="11"/>
      <c r="K587" s="11"/>
      <c r="L587" s="11"/>
      <c r="M587" s="11"/>
      <c r="N587" s="11"/>
    </row>
    <row r="588" spans="1:30" x14ac:dyDescent="0.25">
      <c r="A588" s="64"/>
      <c r="B588" s="14"/>
      <c r="C588" s="14" t="s">
        <v>228</v>
      </c>
      <c r="D588" s="50" t="s">
        <v>460</v>
      </c>
      <c r="E588" s="50"/>
      <c r="F588" s="50"/>
      <c r="G588" s="50"/>
      <c r="H588" s="50"/>
      <c r="I588" s="50"/>
      <c r="J588" s="50"/>
      <c r="K588" s="50"/>
      <c r="L588" s="50"/>
      <c r="M588" s="50"/>
      <c r="N588" s="14"/>
    </row>
    <row r="589" spans="1:30" x14ac:dyDescent="0.25">
      <c r="A589" s="64"/>
      <c r="B589" s="23"/>
      <c r="C589" s="23" t="s">
        <v>228</v>
      </c>
      <c r="D589" s="50" t="s">
        <v>417</v>
      </c>
      <c r="E589" s="50"/>
      <c r="F589" s="23"/>
      <c r="G589" s="23" t="s">
        <v>228</v>
      </c>
      <c r="H589" s="50" t="s">
        <v>418</v>
      </c>
      <c r="I589" s="50"/>
      <c r="J589" s="23"/>
      <c r="K589" s="23" t="s">
        <v>228</v>
      </c>
      <c r="L589" s="50" t="s">
        <v>417</v>
      </c>
      <c r="M589" s="50"/>
      <c r="N589" s="23"/>
    </row>
    <row r="590" spans="1:30" ht="15.75" thickBot="1" x14ac:dyDescent="0.3">
      <c r="A590" s="64"/>
      <c r="B590" s="23"/>
      <c r="C590" s="23"/>
      <c r="D590" s="75">
        <v>2013</v>
      </c>
      <c r="E590" s="75"/>
      <c r="F590" s="23"/>
      <c r="G590" s="23"/>
      <c r="H590" s="75">
        <v>2012</v>
      </c>
      <c r="I590" s="75"/>
      <c r="J590" s="23"/>
      <c r="K590" s="23"/>
      <c r="L590" s="75">
        <v>2012</v>
      </c>
      <c r="M590" s="75"/>
      <c r="N590" s="23"/>
    </row>
    <row r="591" spans="1:30" x14ac:dyDescent="0.25">
      <c r="A591" s="64"/>
      <c r="B591" s="14"/>
      <c r="C591" s="14" t="s">
        <v>228</v>
      </c>
      <c r="D591" s="50" t="s">
        <v>236</v>
      </c>
      <c r="E591" s="50"/>
      <c r="F591" s="50"/>
      <c r="G591" s="50"/>
      <c r="H591" s="50"/>
      <c r="I591" s="50"/>
      <c r="J591" s="50"/>
      <c r="K591" s="50"/>
      <c r="L591" s="50"/>
      <c r="M591" s="50"/>
      <c r="N591" s="14"/>
    </row>
    <row r="592" spans="1:30" x14ac:dyDescent="0.25">
      <c r="A592" s="64"/>
      <c r="B592" s="31" t="s">
        <v>461</v>
      </c>
      <c r="C592" s="19" t="s">
        <v>228</v>
      </c>
      <c r="D592" s="19" t="s">
        <v>238</v>
      </c>
      <c r="E592" s="32">
        <v>74911</v>
      </c>
      <c r="F592" s="33" t="s">
        <v>228</v>
      </c>
      <c r="G592" s="19" t="s">
        <v>228</v>
      </c>
      <c r="H592" s="19" t="s">
        <v>238</v>
      </c>
      <c r="I592" s="32">
        <v>115712</v>
      </c>
      <c r="J592" s="33" t="s">
        <v>228</v>
      </c>
      <c r="K592" s="19" t="s">
        <v>228</v>
      </c>
      <c r="L592" s="19" t="s">
        <v>238</v>
      </c>
      <c r="M592" s="32">
        <v>123901</v>
      </c>
      <c r="N592" s="33" t="s">
        <v>228</v>
      </c>
    </row>
    <row r="593" spans="1:14" ht="26.25" thickBot="1" x14ac:dyDescent="0.3">
      <c r="A593" s="64"/>
      <c r="B593" s="20" t="s">
        <v>462</v>
      </c>
      <c r="C593" s="11" t="s">
        <v>228</v>
      </c>
      <c r="D593" s="11"/>
      <c r="E593" s="21">
        <v>21184</v>
      </c>
      <c r="F593" s="13" t="s">
        <v>228</v>
      </c>
      <c r="G593" s="11" t="s">
        <v>228</v>
      </c>
      <c r="H593" s="11"/>
      <c r="I593" s="21">
        <v>19194</v>
      </c>
      <c r="J593" s="13" t="s">
        <v>228</v>
      </c>
      <c r="K593" s="11" t="s">
        <v>228</v>
      </c>
      <c r="L593" s="11"/>
      <c r="M593" s="21">
        <v>25926</v>
      </c>
      <c r="N593" s="13" t="s">
        <v>228</v>
      </c>
    </row>
    <row r="594" spans="1:14" x14ac:dyDescent="0.25">
      <c r="A594" s="64"/>
      <c r="B594" s="35"/>
      <c r="C594" s="35" t="s">
        <v>228</v>
      </c>
      <c r="D594" s="36"/>
      <c r="E594" s="36"/>
      <c r="F594" s="35"/>
      <c r="G594" s="35" t="s">
        <v>228</v>
      </c>
      <c r="H594" s="36"/>
      <c r="I594" s="36"/>
      <c r="J594" s="35"/>
      <c r="K594" s="35" t="s">
        <v>228</v>
      </c>
      <c r="L594" s="36"/>
      <c r="M594" s="36"/>
      <c r="N594" s="35"/>
    </row>
    <row r="595" spans="1:14" ht="15.75" thickBot="1" x14ac:dyDescent="0.3">
      <c r="A595" s="64"/>
      <c r="B595" s="31" t="s">
        <v>463</v>
      </c>
      <c r="C595" s="39" t="s">
        <v>228</v>
      </c>
      <c r="D595" s="19" t="s">
        <v>238</v>
      </c>
      <c r="E595" s="32">
        <v>96095</v>
      </c>
      <c r="F595" s="33" t="s">
        <v>228</v>
      </c>
      <c r="G595" s="39" t="s">
        <v>228</v>
      </c>
      <c r="H595" s="19" t="s">
        <v>238</v>
      </c>
      <c r="I595" s="32">
        <v>134906</v>
      </c>
      <c r="J595" s="33" t="s">
        <v>228</v>
      </c>
      <c r="K595" s="39" t="s">
        <v>228</v>
      </c>
      <c r="L595" s="19" t="s">
        <v>238</v>
      </c>
      <c r="M595" s="32">
        <v>149827</v>
      </c>
      <c r="N595" s="33" t="s">
        <v>228</v>
      </c>
    </row>
    <row r="596" spans="1:14" ht="15.75" thickTop="1" x14ac:dyDescent="0.25">
      <c r="A596" s="64"/>
      <c r="B596" s="35"/>
      <c r="C596" s="35" t="s">
        <v>228</v>
      </c>
      <c r="D596" s="38"/>
      <c r="E596" s="38"/>
      <c r="F596" s="35"/>
      <c r="G596" s="35" t="s">
        <v>228</v>
      </c>
      <c r="H596" s="38"/>
      <c r="I596" s="38"/>
      <c r="J596" s="35"/>
      <c r="K596" s="35" t="s">
        <v>228</v>
      </c>
      <c r="L596" s="38"/>
      <c r="M596" s="38"/>
      <c r="N596" s="35"/>
    </row>
    <row r="597" spans="1:14" x14ac:dyDescent="0.25">
      <c r="A597" s="64"/>
      <c r="B597" s="11"/>
      <c r="C597" s="30"/>
      <c r="D597" s="30"/>
      <c r="E597" s="30"/>
      <c r="F597" s="30"/>
      <c r="G597" s="30"/>
      <c r="H597" s="30"/>
      <c r="I597" s="30"/>
      <c r="J597" s="30"/>
      <c r="K597" s="30"/>
      <c r="L597" s="30"/>
      <c r="M597" s="30"/>
      <c r="N597" s="30"/>
    </row>
    <row r="598" spans="1:14" ht="26.25" thickBot="1" x14ac:dyDescent="0.3">
      <c r="A598" s="64"/>
      <c r="B598" s="20" t="s">
        <v>464</v>
      </c>
      <c r="C598" s="14" t="s">
        <v>228</v>
      </c>
      <c r="D598" s="11" t="s">
        <v>238</v>
      </c>
      <c r="E598" s="21">
        <v>96095</v>
      </c>
      <c r="F598" s="13" t="s">
        <v>228</v>
      </c>
      <c r="G598" s="14" t="s">
        <v>228</v>
      </c>
      <c r="H598" s="11" t="s">
        <v>238</v>
      </c>
      <c r="I598" s="21">
        <v>134906</v>
      </c>
      <c r="J598" s="13" t="s">
        <v>228</v>
      </c>
      <c r="K598" s="14" t="s">
        <v>228</v>
      </c>
      <c r="L598" s="11" t="s">
        <v>238</v>
      </c>
      <c r="M598" s="21">
        <v>149827</v>
      </c>
      <c r="N598" s="13" t="s">
        <v>228</v>
      </c>
    </row>
    <row r="599" spans="1:14" ht="15.75" thickTop="1" x14ac:dyDescent="0.25">
      <c r="A599" s="64"/>
      <c r="B599" s="35"/>
      <c r="C599" s="35" t="s">
        <v>228</v>
      </c>
      <c r="D599" s="38"/>
      <c r="E599" s="38"/>
      <c r="F599" s="35"/>
      <c r="G599" s="35" t="s">
        <v>228</v>
      </c>
      <c r="H599" s="38"/>
      <c r="I599" s="38"/>
      <c r="J599" s="35"/>
      <c r="K599" s="35" t="s">
        <v>228</v>
      </c>
      <c r="L599" s="38"/>
      <c r="M599" s="38"/>
      <c r="N599" s="35"/>
    </row>
    <row r="600" spans="1:14" ht="15.75" thickBot="1" x14ac:dyDescent="0.3">
      <c r="A600" s="64"/>
      <c r="B600" s="31" t="s">
        <v>465</v>
      </c>
      <c r="C600" s="39" t="s">
        <v>228</v>
      </c>
      <c r="D600" s="19" t="s">
        <v>238</v>
      </c>
      <c r="E600" s="34" t="s">
        <v>239</v>
      </c>
      <c r="F600" s="33" t="s">
        <v>228</v>
      </c>
      <c r="G600" s="39" t="s">
        <v>228</v>
      </c>
      <c r="H600" s="19" t="s">
        <v>238</v>
      </c>
      <c r="I600" s="34" t="s">
        <v>239</v>
      </c>
      <c r="J600" s="33" t="s">
        <v>228</v>
      </c>
      <c r="K600" s="39" t="s">
        <v>228</v>
      </c>
      <c r="L600" s="19" t="s">
        <v>238</v>
      </c>
      <c r="M600" s="34" t="s">
        <v>239</v>
      </c>
      <c r="N600" s="33" t="s">
        <v>228</v>
      </c>
    </row>
    <row r="601" spans="1:14" ht="15.75" thickTop="1" x14ac:dyDescent="0.25">
      <c r="A601" s="64"/>
      <c r="B601" s="35"/>
      <c r="C601" s="35" t="s">
        <v>228</v>
      </c>
      <c r="D601" s="38"/>
      <c r="E601" s="38"/>
      <c r="F601" s="35"/>
      <c r="G601" s="35" t="s">
        <v>228</v>
      </c>
      <c r="H601" s="38"/>
      <c r="I601" s="38"/>
      <c r="J601" s="35"/>
      <c r="K601" s="35" t="s">
        <v>228</v>
      </c>
      <c r="L601" s="38"/>
      <c r="M601" s="38"/>
      <c r="N601" s="35"/>
    </row>
    <row r="602" spans="1:14" ht="15.75" thickBot="1" x14ac:dyDescent="0.3">
      <c r="A602" s="64"/>
      <c r="B602" s="20" t="s">
        <v>466</v>
      </c>
      <c r="C602" s="14" t="s">
        <v>228</v>
      </c>
      <c r="D602" s="11" t="s">
        <v>238</v>
      </c>
      <c r="E602" s="22" t="s">
        <v>239</v>
      </c>
      <c r="F602" s="13" t="s">
        <v>228</v>
      </c>
      <c r="G602" s="14" t="s">
        <v>228</v>
      </c>
      <c r="H602" s="11" t="s">
        <v>238</v>
      </c>
      <c r="I602" s="22" t="s">
        <v>239</v>
      </c>
      <c r="J602" s="13" t="s">
        <v>228</v>
      </c>
      <c r="K602" s="14" t="s">
        <v>228</v>
      </c>
      <c r="L602" s="11" t="s">
        <v>238</v>
      </c>
      <c r="M602" s="22" t="s">
        <v>239</v>
      </c>
      <c r="N602" s="13" t="s">
        <v>228</v>
      </c>
    </row>
    <row r="603" spans="1:14" ht="15.75" thickTop="1" x14ac:dyDescent="0.25">
      <c r="A603" s="64"/>
      <c r="B603" s="35"/>
      <c r="C603" s="35" t="s">
        <v>228</v>
      </c>
      <c r="D603" s="38"/>
      <c r="E603" s="38"/>
      <c r="F603" s="35"/>
      <c r="G603" s="35" t="s">
        <v>228</v>
      </c>
      <c r="H603" s="38"/>
      <c r="I603" s="38"/>
      <c r="J603" s="35"/>
      <c r="K603" s="35" t="s">
        <v>228</v>
      </c>
      <c r="L603" s="38"/>
      <c r="M603" s="38"/>
      <c r="N603" s="35"/>
    </row>
    <row r="604" spans="1:14" ht="15.75" thickBot="1" x14ac:dyDescent="0.3">
      <c r="A604" s="64"/>
      <c r="B604" s="31" t="s">
        <v>467</v>
      </c>
      <c r="C604" s="39" t="s">
        <v>228</v>
      </c>
      <c r="D604" s="19" t="s">
        <v>238</v>
      </c>
      <c r="E604" s="32">
        <v>115689</v>
      </c>
      <c r="F604" s="33" t="s">
        <v>228</v>
      </c>
      <c r="G604" s="39" t="s">
        <v>228</v>
      </c>
      <c r="H604" s="19" t="s">
        <v>238</v>
      </c>
      <c r="I604" s="32">
        <v>163825</v>
      </c>
      <c r="J604" s="33" t="s">
        <v>228</v>
      </c>
      <c r="K604" s="39" t="s">
        <v>228</v>
      </c>
      <c r="L604" s="19" t="s">
        <v>238</v>
      </c>
      <c r="M604" s="32">
        <v>171055</v>
      </c>
      <c r="N604" s="33" t="s">
        <v>228</v>
      </c>
    </row>
    <row r="605" spans="1:14" ht="15.75" thickTop="1" x14ac:dyDescent="0.25">
      <c r="A605" s="64"/>
      <c r="B605" s="35"/>
      <c r="C605" s="35" t="s">
        <v>228</v>
      </c>
      <c r="D605" s="38"/>
      <c r="E605" s="38"/>
      <c r="F605" s="35"/>
      <c r="G605" s="35" t="s">
        <v>228</v>
      </c>
      <c r="H605" s="38"/>
      <c r="I605" s="38"/>
      <c r="J605" s="35"/>
      <c r="K605" s="35" t="s">
        <v>228</v>
      </c>
      <c r="L605" s="38"/>
      <c r="M605" s="38"/>
      <c r="N605" s="35"/>
    </row>
    <row r="606" spans="1:14" ht="26.25" thickBot="1" x14ac:dyDescent="0.3">
      <c r="A606" s="64"/>
      <c r="B606" s="20" t="s">
        <v>468</v>
      </c>
      <c r="C606" s="14" t="s">
        <v>228</v>
      </c>
      <c r="D606" s="11" t="s">
        <v>238</v>
      </c>
      <c r="E606" s="22">
        <v>793</v>
      </c>
      <c r="F606" s="13" t="s">
        <v>228</v>
      </c>
      <c r="G606" s="14" t="s">
        <v>228</v>
      </c>
      <c r="H606" s="11" t="s">
        <v>238</v>
      </c>
      <c r="I606" s="22">
        <v>849</v>
      </c>
      <c r="J606" s="13" t="s">
        <v>228</v>
      </c>
      <c r="K606" s="14" t="s">
        <v>228</v>
      </c>
      <c r="L606" s="11" t="s">
        <v>238</v>
      </c>
      <c r="M606" s="21">
        <v>1319</v>
      </c>
      <c r="N606" s="13" t="s">
        <v>228</v>
      </c>
    </row>
    <row r="607" spans="1:14" ht="15.75" thickTop="1" x14ac:dyDescent="0.25">
      <c r="A607" s="64"/>
      <c r="B607" s="35"/>
      <c r="C607" s="35" t="s">
        <v>228</v>
      </c>
      <c r="D607" s="38"/>
      <c r="E607" s="38"/>
      <c r="F607" s="35"/>
      <c r="G607" s="35" t="s">
        <v>228</v>
      </c>
      <c r="H607" s="38"/>
      <c r="I607" s="38"/>
      <c r="J607" s="35"/>
      <c r="K607" s="35" t="s">
        <v>228</v>
      </c>
      <c r="L607" s="38"/>
      <c r="M607" s="38"/>
      <c r="N607" s="35"/>
    </row>
    <row r="608" spans="1:14" ht="15.75" thickBot="1" x14ac:dyDescent="0.3">
      <c r="A608" s="64"/>
      <c r="B608" s="31" t="s">
        <v>469</v>
      </c>
      <c r="C608" s="39" t="s">
        <v>228</v>
      </c>
      <c r="D608" s="19" t="s">
        <v>238</v>
      </c>
      <c r="E608" s="34">
        <v>286</v>
      </c>
      <c r="F608" s="33" t="s">
        <v>228</v>
      </c>
      <c r="G608" s="39" t="s">
        <v>228</v>
      </c>
      <c r="H608" s="19" t="s">
        <v>238</v>
      </c>
      <c r="I608" s="34">
        <v>491</v>
      </c>
      <c r="J608" s="33" t="s">
        <v>228</v>
      </c>
      <c r="K608" s="39" t="s">
        <v>228</v>
      </c>
      <c r="L608" s="19" t="s">
        <v>238</v>
      </c>
      <c r="M608" s="34">
        <v>554</v>
      </c>
      <c r="N608" s="33" t="s">
        <v>228</v>
      </c>
    </row>
    <row r="609" spans="1:30" ht="15.75" thickTop="1" x14ac:dyDescent="0.25">
      <c r="A609" s="64"/>
      <c r="B609" s="35"/>
      <c r="C609" s="35" t="s">
        <v>228</v>
      </c>
      <c r="D609" s="38"/>
      <c r="E609" s="38"/>
      <c r="F609" s="35"/>
      <c r="G609" s="35" t="s">
        <v>228</v>
      </c>
      <c r="H609" s="38"/>
      <c r="I609" s="38"/>
      <c r="J609" s="35"/>
      <c r="K609" s="35" t="s">
        <v>228</v>
      </c>
      <c r="L609" s="38"/>
      <c r="M609" s="38"/>
      <c r="N609" s="35"/>
    </row>
    <row r="610" spans="1:30" x14ac:dyDescent="0.25">
      <c r="A610" s="64"/>
      <c r="B610" s="67"/>
      <c r="C610" s="67"/>
      <c r="D610" s="67"/>
      <c r="E610" s="67"/>
      <c r="F610" s="67"/>
      <c r="G610" s="67"/>
      <c r="H610" s="67"/>
      <c r="I610" s="67"/>
      <c r="J610" s="67"/>
      <c r="K610" s="67"/>
      <c r="L610" s="67"/>
      <c r="M610" s="67"/>
      <c r="N610" s="67"/>
      <c r="O610" s="67"/>
      <c r="P610" s="67"/>
      <c r="Q610" s="67"/>
      <c r="R610" s="67"/>
      <c r="S610" s="67"/>
      <c r="T610" s="67"/>
      <c r="U610" s="67"/>
      <c r="V610" s="67"/>
      <c r="W610" s="67"/>
      <c r="X610" s="67"/>
      <c r="Y610" s="67"/>
      <c r="Z610" s="67"/>
      <c r="AA610" s="67"/>
      <c r="AB610" s="67"/>
      <c r="AC610" s="67"/>
      <c r="AD610" s="67"/>
    </row>
    <row r="611" spans="1:30" x14ac:dyDescent="0.25">
      <c r="A611" s="64"/>
      <c r="B611" s="30" t="s">
        <v>483</v>
      </c>
      <c r="C611" s="30"/>
      <c r="D611" s="30"/>
      <c r="E611" s="30"/>
      <c r="F611" s="30"/>
      <c r="G611" s="30"/>
      <c r="H611" s="30"/>
      <c r="I611" s="30"/>
      <c r="J611" s="30"/>
      <c r="K611" s="30"/>
      <c r="L611" s="30"/>
      <c r="M611" s="30"/>
      <c r="N611" s="30"/>
      <c r="O611" s="30"/>
      <c r="P611" s="30"/>
      <c r="Q611" s="30"/>
      <c r="R611" s="30"/>
      <c r="S611" s="30"/>
      <c r="T611" s="30"/>
      <c r="U611" s="30"/>
      <c r="V611" s="30"/>
      <c r="W611" s="30"/>
      <c r="X611" s="30"/>
      <c r="Y611" s="30"/>
      <c r="Z611" s="30"/>
      <c r="AA611" s="30"/>
      <c r="AB611" s="30"/>
      <c r="AC611" s="30"/>
      <c r="AD611" s="30"/>
    </row>
    <row r="612" spans="1:30" ht="15.75" x14ac:dyDescent="0.25">
      <c r="A612" s="64"/>
      <c r="B612" s="68"/>
      <c r="C612" s="68"/>
      <c r="D612" s="68"/>
      <c r="E612" s="68"/>
      <c r="F612" s="68"/>
      <c r="G612" s="68"/>
      <c r="H612" s="68"/>
      <c r="I612" s="68"/>
      <c r="J612" s="68"/>
      <c r="K612" s="68"/>
      <c r="L612" s="68"/>
      <c r="M612" s="68"/>
      <c r="N612" s="68"/>
      <c r="O612" s="68"/>
      <c r="P612" s="68"/>
      <c r="Q612" s="68"/>
      <c r="R612" s="68"/>
      <c r="S612" s="68"/>
      <c r="T612" s="68"/>
      <c r="U612" s="68"/>
      <c r="V612" s="68"/>
      <c r="W612" s="68"/>
      <c r="X612" s="68"/>
      <c r="Y612" s="68"/>
      <c r="Z612" s="68"/>
      <c r="AA612" s="68"/>
      <c r="AB612" s="68"/>
      <c r="AC612" s="68"/>
      <c r="AD612" s="68"/>
    </row>
    <row r="613" spans="1:30" x14ac:dyDescent="0.25">
      <c r="A613" s="64"/>
      <c r="B613" s="11"/>
      <c r="C613" s="11"/>
      <c r="D613" s="11"/>
      <c r="E613" s="11"/>
      <c r="F613" s="11"/>
      <c r="G613" s="11"/>
      <c r="H613" s="11"/>
      <c r="I613" s="11"/>
      <c r="J613" s="11"/>
      <c r="K613" s="11"/>
      <c r="L613" s="11"/>
      <c r="M613" s="11"/>
      <c r="N613" s="11"/>
      <c r="O613" s="11"/>
      <c r="P613" s="11"/>
      <c r="Q613" s="11"/>
      <c r="R613" s="11"/>
      <c r="S613" s="11"/>
      <c r="T613" s="11"/>
      <c r="U613" s="11"/>
      <c r="V613" s="11"/>
      <c r="W613" s="11"/>
      <c r="X613" s="11"/>
      <c r="Y613" s="11"/>
      <c r="Z613" s="11"/>
    </row>
    <row r="614" spans="1:30" x14ac:dyDescent="0.25">
      <c r="A614" s="64"/>
      <c r="B614" s="23"/>
      <c r="C614" s="23" t="s">
        <v>228</v>
      </c>
      <c r="D614" s="50" t="s">
        <v>471</v>
      </c>
      <c r="E614" s="50"/>
      <c r="F614" s="23"/>
      <c r="G614" s="23" t="s">
        <v>228</v>
      </c>
      <c r="H614" s="50" t="s">
        <v>475</v>
      </c>
      <c r="I614" s="50"/>
      <c r="J614" s="23"/>
      <c r="K614" s="23" t="s">
        <v>228</v>
      </c>
      <c r="L614" s="50" t="s">
        <v>475</v>
      </c>
      <c r="M614" s="50"/>
      <c r="N614" s="23"/>
      <c r="O614" s="23" t="s">
        <v>228</v>
      </c>
      <c r="P614" s="50" t="s">
        <v>127</v>
      </c>
      <c r="Q614" s="50"/>
      <c r="R614" s="23"/>
      <c r="S614" s="23" t="s">
        <v>228</v>
      </c>
      <c r="T614" s="50" t="s">
        <v>479</v>
      </c>
      <c r="U614" s="50"/>
      <c r="V614" s="23"/>
      <c r="W614" s="23" t="s">
        <v>228</v>
      </c>
      <c r="X614" s="50" t="s">
        <v>480</v>
      </c>
      <c r="Y614" s="50"/>
      <c r="Z614" s="23"/>
    </row>
    <row r="615" spans="1:30" x14ac:dyDescent="0.25">
      <c r="A615" s="64"/>
      <c r="B615" s="23"/>
      <c r="C615" s="23"/>
      <c r="D615" s="50" t="s">
        <v>472</v>
      </c>
      <c r="E615" s="50"/>
      <c r="F615" s="23"/>
      <c r="G615" s="23"/>
      <c r="H615" s="50" t="s">
        <v>310</v>
      </c>
      <c r="I615" s="50"/>
      <c r="J615" s="23"/>
      <c r="K615" s="23"/>
      <c r="L615" s="50" t="s">
        <v>310</v>
      </c>
      <c r="M615" s="50"/>
      <c r="N615" s="23"/>
      <c r="O615" s="23"/>
      <c r="P615" s="50" t="s">
        <v>475</v>
      </c>
      <c r="Q615" s="50"/>
      <c r="R615" s="23"/>
      <c r="S615" s="23"/>
      <c r="T615" s="50" t="s">
        <v>477</v>
      </c>
      <c r="U615" s="50"/>
      <c r="V615" s="23"/>
      <c r="W615" s="23"/>
      <c r="X615" s="50" t="s">
        <v>475</v>
      </c>
      <c r="Y615" s="50"/>
      <c r="Z615" s="23"/>
    </row>
    <row r="616" spans="1:30" x14ac:dyDescent="0.25">
      <c r="A616" s="64"/>
      <c r="B616" s="23"/>
      <c r="C616" s="23"/>
      <c r="D616" s="50" t="s">
        <v>473</v>
      </c>
      <c r="E616" s="50"/>
      <c r="F616" s="23"/>
      <c r="G616" s="23"/>
      <c r="H616" s="50" t="s">
        <v>476</v>
      </c>
      <c r="I616" s="50"/>
      <c r="J616" s="23"/>
      <c r="K616" s="23"/>
      <c r="L616" s="50" t="s">
        <v>478</v>
      </c>
      <c r="M616" s="50"/>
      <c r="N616" s="23"/>
      <c r="O616" s="23"/>
      <c r="P616" s="50" t="s">
        <v>310</v>
      </c>
      <c r="Q616" s="50"/>
      <c r="R616" s="23"/>
      <c r="S616" s="23"/>
      <c r="T616" s="50"/>
      <c r="U616" s="50"/>
      <c r="V616" s="23"/>
      <c r="W616" s="23"/>
      <c r="X616" s="50" t="s">
        <v>310</v>
      </c>
      <c r="Y616" s="50"/>
      <c r="Z616" s="23"/>
    </row>
    <row r="617" spans="1:30" ht="15.75" thickBot="1" x14ac:dyDescent="0.3">
      <c r="A617" s="64"/>
      <c r="B617" s="23"/>
      <c r="C617" s="23"/>
      <c r="D617" s="75" t="s">
        <v>474</v>
      </c>
      <c r="E617" s="75"/>
      <c r="F617" s="23"/>
      <c r="G617" s="23"/>
      <c r="H617" s="75" t="s">
        <v>477</v>
      </c>
      <c r="I617" s="75"/>
      <c r="J617" s="23"/>
      <c r="K617" s="23"/>
      <c r="L617" s="75" t="s">
        <v>477</v>
      </c>
      <c r="M617" s="75"/>
      <c r="N617" s="23"/>
      <c r="O617" s="23"/>
      <c r="P617" s="75"/>
      <c r="Q617" s="75"/>
      <c r="R617" s="23"/>
      <c r="S617" s="23"/>
      <c r="T617" s="75"/>
      <c r="U617" s="75"/>
      <c r="V617" s="23"/>
      <c r="W617" s="23"/>
      <c r="X617" s="75"/>
      <c r="Y617" s="75"/>
      <c r="Z617" s="23"/>
    </row>
    <row r="618" spans="1:30" ht="15.75" thickBot="1" x14ac:dyDescent="0.3">
      <c r="A618" s="64"/>
      <c r="B618" s="14"/>
      <c r="C618" s="14" t="s">
        <v>228</v>
      </c>
      <c r="D618" s="75" t="s">
        <v>236</v>
      </c>
      <c r="E618" s="75"/>
      <c r="F618" s="75"/>
      <c r="G618" s="75"/>
      <c r="H618" s="75"/>
      <c r="I618" s="75"/>
      <c r="J618" s="75"/>
      <c r="K618" s="75"/>
      <c r="L618" s="75"/>
      <c r="M618" s="75"/>
      <c r="N618" s="75"/>
      <c r="O618" s="75"/>
      <c r="P618" s="75"/>
      <c r="Q618" s="75"/>
      <c r="R618" s="75"/>
      <c r="S618" s="75"/>
      <c r="T618" s="75"/>
      <c r="U618" s="75"/>
      <c r="V618" s="75"/>
      <c r="W618" s="75"/>
      <c r="X618" s="75"/>
      <c r="Y618" s="75"/>
      <c r="Z618" s="14"/>
    </row>
    <row r="619" spans="1:30" x14ac:dyDescent="0.25">
      <c r="A619" s="64"/>
      <c r="B619" s="74" t="s">
        <v>445</v>
      </c>
      <c r="C619" s="19" t="s">
        <v>228</v>
      </c>
      <c r="D619" s="19"/>
      <c r="E619" s="19"/>
      <c r="F619" s="19"/>
      <c r="G619" s="19" t="s">
        <v>228</v>
      </c>
      <c r="H619" s="19"/>
      <c r="I619" s="19"/>
      <c r="J619" s="19"/>
      <c r="K619" s="19" t="s">
        <v>228</v>
      </c>
      <c r="L619" s="19"/>
      <c r="M619" s="19"/>
      <c r="N619" s="19"/>
      <c r="O619" s="19" t="s">
        <v>228</v>
      </c>
      <c r="P619" s="19"/>
      <c r="Q619" s="19"/>
      <c r="R619" s="19"/>
      <c r="S619" s="19" t="s">
        <v>228</v>
      </c>
      <c r="T619" s="19"/>
      <c r="U619" s="19"/>
      <c r="V619" s="19"/>
      <c r="W619" s="19" t="s">
        <v>228</v>
      </c>
      <c r="X619" s="19"/>
      <c r="Y619" s="19"/>
      <c r="Z619" s="19"/>
    </row>
    <row r="620" spans="1:30" x14ac:dyDescent="0.25">
      <c r="A620" s="64"/>
      <c r="B620" s="37" t="s">
        <v>446</v>
      </c>
      <c r="C620" s="11" t="s">
        <v>228</v>
      </c>
      <c r="D620" s="11" t="s">
        <v>238</v>
      </c>
      <c r="E620" s="21">
        <v>10645</v>
      </c>
      <c r="F620" s="13" t="s">
        <v>228</v>
      </c>
      <c r="G620" s="11" t="s">
        <v>228</v>
      </c>
      <c r="H620" s="11" t="s">
        <v>238</v>
      </c>
      <c r="I620" s="21">
        <v>7884</v>
      </c>
      <c r="J620" s="13" t="s">
        <v>228</v>
      </c>
      <c r="K620" s="11" t="s">
        <v>228</v>
      </c>
      <c r="L620" s="11" t="s">
        <v>238</v>
      </c>
      <c r="M620" s="22" t="s">
        <v>239</v>
      </c>
      <c r="N620" s="13" t="s">
        <v>228</v>
      </c>
      <c r="O620" s="11" t="s">
        <v>228</v>
      </c>
      <c r="P620" s="11" t="s">
        <v>238</v>
      </c>
      <c r="Q620" s="21">
        <v>7884</v>
      </c>
      <c r="R620" s="13" t="s">
        <v>228</v>
      </c>
      <c r="S620" s="11" t="s">
        <v>228</v>
      </c>
      <c r="T620" s="11" t="s">
        <v>238</v>
      </c>
      <c r="U620" s="22" t="s">
        <v>239</v>
      </c>
      <c r="V620" s="13" t="s">
        <v>228</v>
      </c>
      <c r="W620" s="11" t="s">
        <v>228</v>
      </c>
      <c r="X620" s="11" t="s">
        <v>238</v>
      </c>
      <c r="Y620" s="21">
        <v>9052</v>
      </c>
      <c r="Z620" s="13" t="s">
        <v>228</v>
      </c>
    </row>
    <row r="621" spans="1:30" ht="25.5" x14ac:dyDescent="0.25">
      <c r="A621" s="64"/>
      <c r="B621" s="41" t="s">
        <v>447</v>
      </c>
      <c r="C621" s="19" t="s">
        <v>228</v>
      </c>
      <c r="D621" s="19"/>
      <c r="E621" s="32">
        <v>25401</v>
      </c>
      <c r="F621" s="33" t="s">
        <v>228</v>
      </c>
      <c r="G621" s="19" t="s">
        <v>228</v>
      </c>
      <c r="H621" s="19"/>
      <c r="I621" s="32">
        <v>20890</v>
      </c>
      <c r="J621" s="33" t="s">
        <v>228</v>
      </c>
      <c r="K621" s="19" t="s">
        <v>228</v>
      </c>
      <c r="L621" s="19"/>
      <c r="M621" s="34" t="s">
        <v>239</v>
      </c>
      <c r="N621" s="33" t="s">
        <v>228</v>
      </c>
      <c r="O621" s="19" t="s">
        <v>228</v>
      </c>
      <c r="P621" s="19"/>
      <c r="Q621" s="32">
        <v>20890</v>
      </c>
      <c r="R621" s="33" t="s">
        <v>228</v>
      </c>
      <c r="S621" s="19" t="s">
        <v>228</v>
      </c>
      <c r="T621" s="19"/>
      <c r="U621" s="34" t="s">
        <v>239</v>
      </c>
      <c r="V621" s="33" t="s">
        <v>228</v>
      </c>
      <c r="W621" s="19" t="s">
        <v>228</v>
      </c>
      <c r="X621" s="19"/>
      <c r="Y621" s="32">
        <v>22734</v>
      </c>
      <c r="Z621" s="33" t="s">
        <v>228</v>
      </c>
    </row>
    <row r="622" spans="1:30" x14ac:dyDescent="0.25">
      <c r="A622" s="64"/>
      <c r="B622" s="37" t="s">
        <v>448</v>
      </c>
      <c r="C622" s="11" t="s">
        <v>228</v>
      </c>
      <c r="D622" s="11"/>
      <c r="E622" s="21">
        <v>51105</v>
      </c>
      <c r="F622" s="13" t="s">
        <v>228</v>
      </c>
      <c r="G622" s="11" t="s">
        <v>228</v>
      </c>
      <c r="H622" s="11"/>
      <c r="I622" s="21">
        <v>43279</v>
      </c>
      <c r="J622" s="13" t="s">
        <v>228</v>
      </c>
      <c r="K622" s="11" t="s">
        <v>228</v>
      </c>
      <c r="L622" s="11"/>
      <c r="M622" s="22" t="s">
        <v>239</v>
      </c>
      <c r="N622" s="13" t="s">
        <v>228</v>
      </c>
      <c r="O622" s="11" t="s">
        <v>228</v>
      </c>
      <c r="P622" s="11"/>
      <c r="Q622" s="21">
        <v>43279</v>
      </c>
      <c r="R622" s="13" t="s">
        <v>228</v>
      </c>
      <c r="S622" s="11" t="s">
        <v>228</v>
      </c>
      <c r="T622" s="11"/>
      <c r="U622" s="22" t="s">
        <v>239</v>
      </c>
      <c r="V622" s="13" t="s">
        <v>228</v>
      </c>
      <c r="W622" s="11" t="s">
        <v>228</v>
      </c>
      <c r="X622" s="11"/>
      <c r="Y622" s="21">
        <v>54292</v>
      </c>
      <c r="Z622" s="13" t="s">
        <v>228</v>
      </c>
    </row>
    <row r="623" spans="1:30" x14ac:dyDescent="0.25">
      <c r="A623" s="64"/>
      <c r="B623" s="41" t="s">
        <v>422</v>
      </c>
      <c r="C623" s="19" t="s">
        <v>228</v>
      </c>
      <c r="D623" s="19"/>
      <c r="E623" s="32">
        <v>28078</v>
      </c>
      <c r="F623" s="33" t="s">
        <v>228</v>
      </c>
      <c r="G623" s="19" t="s">
        <v>228</v>
      </c>
      <c r="H623" s="19"/>
      <c r="I623" s="32">
        <v>23692</v>
      </c>
      <c r="J623" s="33" t="s">
        <v>228</v>
      </c>
      <c r="K623" s="19" t="s">
        <v>228</v>
      </c>
      <c r="L623" s="19"/>
      <c r="M623" s="34" t="s">
        <v>239</v>
      </c>
      <c r="N623" s="33" t="s">
        <v>228</v>
      </c>
      <c r="O623" s="19" t="s">
        <v>228</v>
      </c>
      <c r="P623" s="19"/>
      <c r="Q623" s="32">
        <v>23692</v>
      </c>
      <c r="R623" s="33" t="s">
        <v>228</v>
      </c>
      <c r="S623" s="19" t="s">
        <v>228</v>
      </c>
      <c r="T623" s="19"/>
      <c r="U623" s="34" t="s">
        <v>239</v>
      </c>
      <c r="V623" s="33" t="s">
        <v>228</v>
      </c>
      <c r="W623" s="19" t="s">
        <v>228</v>
      </c>
      <c r="X623" s="19"/>
      <c r="Y623" s="32">
        <v>29316</v>
      </c>
      <c r="Z623" s="33" t="s">
        <v>228</v>
      </c>
    </row>
    <row r="624" spans="1:30" ht="15.75" thickBot="1" x14ac:dyDescent="0.3">
      <c r="A624" s="64"/>
      <c r="B624" s="37" t="s">
        <v>449</v>
      </c>
      <c r="C624" s="11" t="s">
        <v>228</v>
      </c>
      <c r="D624" s="11"/>
      <c r="E624" s="22">
        <v>404</v>
      </c>
      <c r="F624" s="13" t="s">
        <v>228</v>
      </c>
      <c r="G624" s="11" t="s">
        <v>228</v>
      </c>
      <c r="H624" s="11"/>
      <c r="I624" s="22">
        <v>350</v>
      </c>
      <c r="J624" s="13" t="s">
        <v>228</v>
      </c>
      <c r="K624" s="11" t="s">
        <v>228</v>
      </c>
      <c r="L624" s="11"/>
      <c r="M624" s="22" t="s">
        <v>239</v>
      </c>
      <c r="N624" s="13" t="s">
        <v>228</v>
      </c>
      <c r="O624" s="11" t="s">
        <v>228</v>
      </c>
      <c r="P624" s="11"/>
      <c r="Q624" s="22">
        <v>350</v>
      </c>
      <c r="R624" s="13" t="s">
        <v>228</v>
      </c>
      <c r="S624" s="11" t="s">
        <v>228</v>
      </c>
      <c r="T624" s="11"/>
      <c r="U624" s="22" t="s">
        <v>239</v>
      </c>
      <c r="V624" s="13" t="s">
        <v>228</v>
      </c>
      <c r="W624" s="11" t="s">
        <v>228</v>
      </c>
      <c r="X624" s="11"/>
      <c r="Y624" s="22">
        <v>295</v>
      </c>
      <c r="Z624" s="13" t="s">
        <v>228</v>
      </c>
    </row>
    <row r="625" spans="1:30" x14ac:dyDescent="0.25">
      <c r="A625" s="64"/>
      <c r="B625" s="35"/>
      <c r="C625" s="35" t="s">
        <v>228</v>
      </c>
      <c r="D625" s="36"/>
      <c r="E625" s="36"/>
      <c r="F625" s="35"/>
      <c r="G625" s="35" t="s">
        <v>228</v>
      </c>
      <c r="H625" s="36"/>
      <c r="I625" s="36"/>
      <c r="J625" s="35"/>
      <c r="K625" s="35" t="s">
        <v>228</v>
      </c>
      <c r="L625" s="36"/>
      <c r="M625" s="36"/>
      <c r="N625" s="35"/>
      <c r="O625" s="35" t="s">
        <v>228</v>
      </c>
      <c r="P625" s="36"/>
      <c r="Q625" s="36"/>
      <c r="R625" s="35"/>
      <c r="S625" s="35" t="s">
        <v>228</v>
      </c>
      <c r="T625" s="36"/>
      <c r="U625" s="36"/>
      <c r="V625" s="35"/>
      <c r="W625" s="35" t="s">
        <v>228</v>
      </c>
      <c r="X625" s="36"/>
      <c r="Y625" s="36"/>
      <c r="Z625" s="35"/>
    </row>
    <row r="626" spans="1:30" ht="15.75" thickBot="1" x14ac:dyDescent="0.3">
      <c r="A626" s="64"/>
      <c r="B626" s="31" t="s">
        <v>127</v>
      </c>
      <c r="C626" s="39" t="s">
        <v>228</v>
      </c>
      <c r="D626" s="19" t="s">
        <v>238</v>
      </c>
      <c r="E626" s="32">
        <v>115633</v>
      </c>
      <c r="F626" s="33" t="s">
        <v>228</v>
      </c>
      <c r="G626" s="39" t="s">
        <v>228</v>
      </c>
      <c r="H626" s="19" t="s">
        <v>238</v>
      </c>
      <c r="I626" s="34" t="s">
        <v>484</v>
      </c>
      <c r="J626" s="33" t="s">
        <v>228</v>
      </c>
      <c r="K626" s="39" t="s">
        <v>228</v>
      </c>
      <c r="L626" s="19" t="s">
        <v>238</v>
      </c>
      <c r="M626" s="34" t="s">
        <v>239</v>
      </c>
      <c r="N626" s="33" t="s">
        <v>228</v>
      </c>
      <c r="O626" s="39" t="s">
        <v>228</v>
      </c>
      <c r="P626" s="19" t="s">
        <v>238</v>
      </c>
      <c r="Q626" s="34" t="s">
        <v>484</v>
      </c>
      <c r="R626" s="33" t="s">
        <v>228</v>
      </c>
      <c r="S626" s="39" t="s">
        <v>228</v>
      </c>
      <c r="T626" s="19" t="s">
        <v>238</v>
      </c>
      <c r="U626" s="34" t="s">
        <v>239</v>
      </c>
      <c r="V626" s="33" t="s">
        <v>228</v>
      </c>
      <c r="W626" s="39" t="s">
        <v>228</v>
      </c>
      <c r="X626" s="19" t="s">
        <v>238</v>
      </c>
      <c r="Y626" s="32">
        <v>115689</v>
      </c>
      <c r="Z626" s="33" t="s">
        <v>228</v>
      </c>
    </row>
    <row r="627" spans="1:30" ht="15.75" thickTop="1" x14ac:dyDescent="0.25">
      <c r="A627" s="64"/>
      <c r="B627" s="35"/>
      <c r="C627" s="35" t="s">
        <v>228</v>
      </c>
      <c r="D627" s="38"/>
      <c r="E627" s="38"/>
      <c r="F627" s="35"/>
      <c r="G627" s="35" t="s">
        <v>228</v>
      </c>
      <c r="H627" s="38"/>
      <c r="I627" s="38"/>
      <c r="J627" s="35"/>
      <c r="K627" s="35" t="s">
        <v>228</v>
      </c>
      <c r="L627" s="38"/>
      <c r="M627" s="38"/>
      <c r="N627" s="35"/>
      <c r="O627" s="35" t="s">
        <v>228</v>
      </c>
      <c r="P627" s="38"/>
      <c r="Q627" s="38"/>
      <c r="R627" s="35"/>
      <c r="S627" s="35" t="s">
        <v>228</v>
      </c>
      <c r="T627" s="38"/>
      <c r="U627" s="38"/>
      <c r="V627" s="35"/>
      <c r="W627" s="35" t="s">
        <v>228</v>
      </c>
      <c r="X627" s="38"/>
      <c r="Y627" s="38"/>
      <c r="Z627" s="35"/>
    </row>
    <row r="628" spans="1:30" ht="15.75" x14ac:dyDescent="0.25">
      <c r="A628" s="64"/>
      <c r="B628" s="68"/>
      <c r="C628" s="68"/>
      <c r="D628" s="68"/>
      <c r="E628" s="68"/>
      <c r="F628" s="68"/>
      <c r="G628" s="68"/>
      <c r="H628" s="68"/>
      <c r="I628" s="68"/>
      <c r="J628" s="68"/>
      <c r="K628" s="68"/>
      <c r="L628" s="68"/>
      <c r="M628" s="68"/>
      <c r="N628" s="68"/>
      <c r="O628" s="68"/>
      <c r="P628" s="68"/>
      <c r="Q628" s="68"/>
      <c r="R628" s="68"/>
      <c r="S628" s="68"/>
      <c r="T628" s="68"/>
      <c r="U628" s="68"/>
      <c r="V628" s="68"/>
      <c r="W628" s="68"/>
      <c r="X628" s="68"/>
      <c r="Y628" s="68"/>
      <c r="Z628" s="68"/>
      <c r="AA628" s="68"/>
      <c r="AB628" s="68"/>
      <c r="AC628" s="68"/>
      <c r="AD628" s="68"/>
    </row>
    <row r="629" spans="1:30" x14ac:dyDescent="0.25">
      <c r="A629" s="64"/>
      <c r="B629" s="11"/>
      <c r="C629" s="11"/>
      <c r="D629" s="11"/>
      <c r="E629" s="11"/>
      <c r="F629" s="11"/>
      <c r="G629" s="11"/>
      <c r="H629" s="11"/>
      <c r="I629" s="11"/>
      <c r="J629" s="11"/>
      <c r="K629" s="11"/>
      <c r="L629" s="11"/>
      <c r="M629" s="11"/>
      <c r="N629" s="11"/>
      <c r="O629" s="11"/>
      <c r="P629" s="11"/>
      <c r="Q629" s="11"/>
      <c r="R629" s="11"/>
      <c r="S629" s="11"/>
      <c r="T629" s="11"/>
      <c r="U629" s="11"/>
      <c r="V629" s="11"/>
      <c r="W629" s="11"/>
      <c r="X629" s="11"/>
      <c r="Y629" s="11"/>
      <c r="Z629" s="11"/>
    </row>
    <row r="630" spans="1:30" x14ac:dyDescent="0.25">
      <c r="A630" s="64"/>
      <c r="B630" s="23"/>
      <c r="C630" s="23" t="s">
        <v>228</v>
      </c>
      <c r="D630" s="50" t="s">
        <v>471</v>
      </c>
      <c r="E630" s="50"/>
      <c r="F630" s="23"/>
      <c r="G630" s="23" t="s">
        <v>228</v>
      </c>
      <c r="H630" s="50" t="s">
        <v>475</v>
      </c>
      <c r="I630" s="50"/>
      <c r="J630" s="23"/>
      <c r="K630" s="23" t="s">
        <v>228</v>
      </c>
      <c r="L630" s="50" t="s">
        <v>475</v>
      </c>
      <c r="M630" s="50"/>
      <c r="N630" s="23"/>
      <c r="O630" s="23" t="s">
        <v>228</v>
      </c>
      <c r="P630" s="50" t="s">
        <v>127</v>
      </c>
      <c r="Q630" s="50"/>
      <c r="R630" s="23"/>
      <c r="S630" s="23" t="s">
        <v>228</v>
      </c>
      <c r="T630" s="50" t="s">
        <v>479</v>
      </c>
      <c r="U630" s="50"/>
      <c r="V630" s="23"/>
      <c r="W630" s="23" t="s">
        <v>228</v>
      </c>
      <c r="X630" s="50" t="s">
        <v>480</v>
      </c>
      <c r="Y630" s="50"/>
      <c r="Z630" s="23"/>
    </row>
    <row r="631" spans="1:30" x14ac:dyDescent="0.25">
      <c r="A631" s="64"/>
      <c r="B631" s="23"/>
      <c r="C631" s="23"/>
      <c r="D631" s="50" t="s">
        <v>472</v>
      </c>
      <c r="E631" s="50"/>
      <c r="F631" s="23"/>
      <c r="G631" s="23"/>
      <c r="H631" s="50" t="s">
        <v>310</v>
      </c>
      <c r="I631" s="50"/>
      <c r="J631" s="23"/>
      <c r="K631" s="23"/>
      <c r="L631" s="50" t="s">
        <v>310</v>
      </c>
      <c r="M631" s="50"/>
      <c r="N631" s="23"/>
      <c r="O631" s="23"/>
      <c r="P631" s="50" t="s">
        <v>475</v>
      </c>
      <c r="Q631" s="50"/>
      <c r="R631" s="23"/>
      <c r="S631" s="23"/>
      <c r="T631" s="50" t="s">
        <v>477</v>
      </c>
      <c r="U631" s="50"/>
      <c r="V631" s="23"/>
      <c r="W631" s="23"/>
      <c r="X631" s="50" t="s">
        <v>475</v>
      </c>
      <c r="Y631" s="50"/>
      <c r="Z631" s="23"/>
    </row>
    <row r="632" spans="1:30" x14ac:dyDescent="0.25">
      <c r="A632" s="64"/>
      <c r="B632" s="23"/>
      <c r="C632" s="23"/>
      <c r="D632" s="50" t="s">
        <v>473</v>
      </c>
      <c r="E632" s="50"/>
      <c r="F632" s="23"/>
      <c r="G632" s="23"/>
      <c r="H632" s="50" t="s">
        <v>476</v>
      </c>
      <c r="I632" s="50"/>
      <c r="J632" s="23"/>
      <c r="K632" s="23"/>
      <c r="L632" s="50" t="s">
        <v>478</v>
      </c>
      <c r="M632" s="50"/>
      <c r="N632" s="23"/>
      <c r="O632" s="23"/>
      <c r="P632" s="50" t="s">
        <v>310</v>
      </c>
      <c r="Q632" s="50"/>
      <c r="R632" s="23"/>
      <c r="S632" s="23"/>
      <c r="T632" s="50"/>
      <c r="U632" s="50"/>
      <c r="V632" s="23"/>
      <c r="W632" s="23"/>
      <c r="X632" s="50" t="s">
        <v>310</v>
      </c>
      <c r="Y632" s="50"/>
      <c r="Z632" s="23"/>
    </row>
    <row r="633" spans="1:30" ht="15.75" thickBot="1" x14ac:dyDescent="0.3">
      <c r="A633" s="64"/>
      <c r="B633" s="23"/>
      <c r="C633" s="23"/>
      <c r="D633" s="75" t="s">
        <v>474</v>
      </c>
      <c r="E633" s="75"/>
      <c r="F633" s="23"/>
      <c r="G633" s="23"/>
      <c r="H633" s="75" t="s">
        <v>477</v>
      </c>
      <c r="I633" s="75"/>
      <c r="J633" s="23"/>
      <c r="K633" s="23"/>
      <c r="L633" s="75" t="s">
        <v>477</v>
      </c>
      <c r="M633" s="75"/>
      <c r="N633" s="23"/>
      <c r="O633" s="23"/>
      <c r="P633" s="75"/>
      <c r="Q633" s="75"/>
      <c r="R633" s="23"/>
      <c r="S633" s="23"/>
      <c r="T633" s="75"/>
      <c r="U633" s="75"/>
      <c r="V633" s="23"/>
      <c r="W633" s="23"/>
      <c r="X633" s="75"/>
      <c r="Y633" s="75"/>
      <c r="Z633" s="23"/>
    </row>
    <row r="634" spans="1:30" ht="15.75" thickBot="1" x14ac:dyDescent="0.3">
      <c r="A634" s="64"/>
      <c r="B634" s="14"/>
      <c r="C634" s="14" t="s">
        <v>228</v>
      </c>
      <c r="D634" s="75" t="s">
        <v>236</v>
      </c>
      <c r="E634" s="75"/>
      <c r="F634" s="75"/>
      <c r="G634" s="75"/>
      <c r="H634" s="75"/>
      <c r="I634" s="75"/>
      <c r="J634" s="75"/>
      <c r="K634" s="75"/>
      <c r="L634" s="75"/>
      <c r="M634" s="75"/>
      <c r="N634" s="75"/>
      <c r="O634" s="75"/>
      <c r="P634" s="75"/>
      <c r="Q634" s="75"/>
      <c r="R634" s="75"/>
      <c r="S634" s="75"/>
      <c r="T634" s="75"/>
      <c r="U634" s="75"/>
      <c r="V634" s="75"/>
      <c r="W634" s="75"/>
      <c r="X634" s="75"/>
      <c r="Y634" s="75"/>
      <c r="Z634" s="14"/>
    </row>
    <row r="635" spans="1:30" x14ac:dyDescent="0.25">
      <c r="A635" s="64"/>
      <c r="B635" s="74" t="s">
        <v>481</v>
      </c>
      <c r="C635" s="19" t="s">
        <v>228</v>
      </c>
      <c r="D635" s="19"/>
      <c r="E635" s="19"/>
      <c r="F635" s="19"/>
      <c r="G635" s="19" t="s">
        <v>228</v>
      </c>
      <c r="H635" s="19"/>
      <c r="I635" s="19"/>
      <c r="J635" s="19"/>
      <c r="K635" s="19" t="s">
        <v>228</v>
      </c>
      <c r="L635" s="19"/>
      <c r="M635" s="19"/>
      <c r="N635" s="19"/>
      <c r="O635" s="19" t="s">
        <v>228</v>
      </c>
      <c r="P635" s="19"/>
      <c r="Q635" s="19"/>
      <c r="R635" s="19"/>
      <c r="S635" s="19" t="s">
        <v>228</v>
      </c>
      <c r="T635" s="19"/>
      <c r="U635" s="19"/>
      <c r="V635" s="19"/>
      <c r="W635" s="19" t="s">
        <v>228</v>
      </c>
      <c r="X635" s="19"/>
      <c r="Y635" s="19"/>
      <c r="Z635" s="19"/>
    </row>
    <row r="636" spans="1:30" x14ac:dyDescent="0.25">
      <c r="A636" s="64"/>
      <c r="B636" s="37" t="s">
        <v>446</v>
      </c>
      <c r="C636" s="11" t="s">
        <v>228</v>
      </c>
      <c r="D636" s="11" t="s">
        <v>238</v>
      </c>
      <c r="E636" s="21">
        <v>27060</v>
      </c>
      <c r="F636" s="13" t="s">
        <v>228</v>
      </c>
      <c r="G636" s="11" t="s">
        <v>228</v>
      </c>
      <c r="H636" s="11" t="s">
        <v>238</v>
      </c>
      <c r="I636" s="21">
        <v>10802</v>
      </c>
      <c r="J636" s="13" t="s">
        <v>228</v>
      </c>
      <c r="K636" s="11" t="s">
        <v>228</v>
      </c>
      <c r="L636" s="11" t="s">
        <v>238</v>
      </c>
      <c r="M636" s="22" t="s">
        <v>239</v>
      </c>
      <c r="N636" s="13" t="s">
        <v>228</v>
      </c>
      <c r="O636" s="11" t="s">
        <v>228</v>
      </c>
      <c r="P636" s="11" t="s">
        <v>238</v>
      </c>
      <c r="Q636" s="21">
        <v>10802</v>
      </c>
      <c r="R636" s="13" t="s">
        <v>228</v>
      </c>
      <c r="S636" s="11" t="s">
        <v>228</v>
      </c>
      <c r="T636" s="11" t="s">
        <v>238</v>
      </c>
      <c r="U636" s="22" t="s">
        <v>239</v>
      </c>
      <c r="V636" s="13" t="s">
        <v>228</v>
      </c>
      <c r="W636" s="11" t="s">
        <v>228</v>
      </c>
      <c r="X636" s="11" t="s">
        <v>238</v>
      </c>
      <c r="Y636" s="21">
        <v>12506</v>
      </c>
      <c r="Z636" s="13" t="s">
        <v>228</v>
      </c>
    </row>
    <row r="637" spans="1:30" ht="25.5" x14ac:dyDescent="0.25">
      <c r="A637" s="64"/>
      <c r="B637" s="41" t="s">
        <v>447</v>
      </c>
      <c r="C637" s="19" t="s">
        <v>228</v>
      </c>
      <c r="D637" s="19"/>
      <c r="E637" s="32">
        <v>85279</v>
      </c>
      <c r="F637" s="33" t="s">
        <v>228</v>
      </c>
      <c r="G637" s="19" t="s">
        <v>228</v>
      </c>
      <c r="H637" s="19"/>
      <c r="I637" s="32">
        <v>23236</v>
      </c>
      <c r="J637" s="33" t="s">
        <v>228</v>
      </c>
      <c r="K637" s="19" t="s">
        <v>228</v>
      </c>
      <c r="L637" s="19"/>
      <c r="M637" s="34" t="s">
        <v>239</v>
      </c>
      <c r="N637" s="33" t="s">
        <v>228</v>
      </c>
      <c r="O637" s="19" t="s">
        <v>228</v>
      </c>
      <c r="P637" s="19"/>
      <c r="Q637" s="32">
        <v>23236</v>
      </c>
      <c r="R637" s="33" t="s">
        <v>228</v>
      </c>
      <c r="S637" s="19" t="s">
        <v>228</v>
      </c>
      <c r="T637" s="19"/>
      <c r="U637" s="34" t="s">
        <v>239</v>
      </c>
      <c r="V637" s="33" t="s">
        <v>228</v>
      </c>
      <c r="W637" s="19" t="s">
        <v>228</v>
      </c>
      <c r="X637" s="19"/>
      <c r="Y637" s="32">
        <v>29970</v>
      </c>
      <c r="Z637" s="33" t="s">
        <v>228</v>
      </c>
    </row>
    <row r="638" spans="1:30" x14ac:dyDescent="0.25">
      <c r="A638" s="64"/>
      <c r="B638" s="37" t="s">
        <v>448</v>
      </c>
      <c r="C638" s="11" t="s">
        <v>228</v>
      </c>
      <c r="D638" s="11"/>
      <c r="E638" s="21">
        <v>159493</v>
      </c>
      <c r="F638" s="13" t="s">
        <v>228</v>
      </c>
      <c r="G638" s="11" t="s">
        <v>228</v>
      </c>
      <c r="H638" s="11"/>
      <c r="I638" s="21">
        <v>64231</v>
      </c>
      <c r="J638" s="13" t="s">
        <v>228</v>
      </c>
      <c r="K638" s="11" t="s">
        <v>228</v>
      </c>
      <c r="L638" s="11"/>
      <c r="M638" s="22" t="s">
        <v>239</v>
      </c>
      <c r="N638" s="13" t="s">
        <v>228</v>
      </c>
      <c r="O638" s="11" t="s">
        <v>228</v>
      </c>
      <c r="P638" s="11"/>
      <c r="Q638" s="21">
        <v>64231</v>
      </c>
      <c r="R638" s="13" t="s">
        <v>228</v>
      </c>
      <c r="S638" s="11" t="s">
        <v>228</v>
      </c>
      <c r="T638" s="11"/>
      <c r="U638" s="22" t="s">
        <v>239</v>
      </c>
      <c r="V638" s="13" t="s">
        <v>228</v>
      </c>
      <c r="W638" s="11" t="s">
        <v>228</v>
      </c>
      <c r="X638" s="11"/>
      <c r="Y638" s="21">
        <v>78790</v>
      </c>
      <c r="Z638" s="13" t="s">
        <v>228</v>
      </c>
    </row>
    <row r="639" spans="1:30" x14ac:dyDescent="0.25">
      <c r="A639" s="64"/>
      <c r="B639" s="41" t="s">
        <v>422</v>
      </c>
      <c r="C639" s="19" t="s">
        <v>228</v>
      </c>
      <c r="D639" s="19"/>
      <c r="E639" s="32">
        <v>63559</v>
      </c>
      <c r="F639" s="33" t="s">
        <v>228</v>
      </c>
      <c r="G639" s="19" t="s">
        <v>228</v>
      </c>
      <c r="H639" s="19"/>
      <c r="I639" s="32">
        <v>36335</v>
      </c>
      <c r="J639" s="33" t="s">
        <v>228</v>
      </c>
      <c r="K639" s="19" t="s">
        <v>228</v>
      </c>
      <c r="L639" s="19"/>
      <c r="M639" s="34" t="s">
        <v>239</v>
      </c>
      <c r="N639" s="33" t="s">
        <v>228</v>
      </c>
      <c r="O639" s="19" t="s">
        <v>228</v>
      </c>
      <c r="P639" s="19"/>
      <c r="Q639" s="32">
        <v>36335</v>
      </c>
      <c r="R639" s="33" t="s">
        <v>228</v>
      </c>
      <c r="S639" s="19" t="s">
        <v>228</v>
      </c>
      <c r="T639" s="19"/>
      <c r="U639" s="34" t="s">
        <v>239</v>
      </c>
      <c r="V639" s="33" t="s">
        <v>228</v>
      </c>
      <c r="W639" s="19" t="s">
        <v>228</v>
      </c>
      <c r="X639" s="19"/>
      <c r="Y639" s="32">
        <v>42061</v>
      </c>
      <c r="Z639" s="33" t="s">
        <v>228</v>
      </c>
    </row>
    <row r="640" spans="1:30" ht="15.75" thickBot="1" x14ac:dyDescent="0.3">
      <c r="A640" s="64"/>
      <c r="B640" s="37" t="s">
        <v>449</v>
      </c>
      <c r="C640" s="11" t="s">
        <v>228</v>
      </c>
      <c r="D640" s="11"/>
      <c r="E640" s="22">
        <v>393</v>
      </c>
      <c r="F640" s="13" t="s">
        <v>228</v>
      </c>
      <c r="G640" s="11" t="s">
        <v>228</v>
      </c>
      <c r="H640" s="11"/>
      <c r="I640" s="22">
        <v>302</v>
      </c>
      <c r="J640" s="13" t="s">
        <v>228</v>
      </c>
      <c r="K640" s="11" t="s">
        <v>228</v>
      </c>
      <c r="L640" s="11"/>
      <c r="M640" s="22" t="s">
        <v>239</v>
      </c>
      <c r="N640" s="13" t="s">
        <v>228</v>
      </c>
      <c r="O640" s="11" t="s">
        <v>228</v>
      </c>
      <c r="P640" s="11"/>
      <c r="Q640" s="22">
        <v>302</v>
      </c>
      <c r="R640" s="13" t="s">
        <v>228</v>
      </c>
      <c r="S640" s="11" t="s">
        <v>228</v>
      </c>
      <c r="T640" s="11"/>
      <c r="U640" s="22" t="s">
        <v>239</v>
      </c>
      <c r="V640" s="13" t="s">
        <v>228</v>
      </c>
      <c r="W640" s="11" t="s">
        <v>228</v>
      </c>
      <c r="X640" s="11"/>
      <c r="Y640" s="22">
        <v>498</v>
      </c>
      <c r="Z640" s="13" t="s">
        <v>228</v>
      </c>
    </row>
    <row r="641" spans="1:30" x14ac:dyDescent="0.25">
      <c r="A641" s="64"/>
      <c r="B641" s="35"/>
      <c r="C641" s="35" t="s">
        <v>228</v>
      </c>
      <c r="D641" s="36"/>
      <c r="E641" s="36"/>
      <c r="F641" s="35"/>
      <c r="G641" s="35" t="s">
        <v>228</v>
      </c>
      <c r="H641" s="36"/>
      <c r="I641" s="36"/>
      <c r="J641" s="35"/>
      <c r="K641" s="35" t="s">
        <v>228</v>
      </c>
      <c r="L641" s="36"/>
      <c r="M641" s="36"/>
      <c r="N641" s="35"/>
      <c r="O641" s="35" t="s">
        <v>228</v>
      </c>
      <c r="P641" s="36"/>
      <c r="Q641" s="36"/>
      <c r="R641" s="35"/>
      <c r="S641" s="35" t="s">
        <v>228</v>
      </c>
      <c r="T641" s="36"/>
      <c r="U641" s="36"/>
      <c r="V641" s="35"/>
      <c r="W641" s="35" t="s">
        <v>228</v>
      </c>
      <c r="X641" s="36"/>
      <c r="Y641" s="36"/>
      <c r="Z641" s="35"/>
    </row>
    <row r="642" spans="1:30" ht="15.75" thickBot="1" x14ac:dyDescent="0.3">
      <c r="A642" s="64"/>
      <c r="B642" s="31" t="s">
        <v>127</v>
      </c>
      <c r="C642" s="39" t="s">
        <v>228</v>
      </c>
      <c r="D642" s="19" t="s">
        <v>238</v>
      </c>
      <c r="E642" s="32">
        <v>335784</v>
      </c>
      <c r="F642" s="33" t="s">
        <v>228</v>
      </c>
      <c r="G642" s="39" t="s">
        <v>228</v>
      </c>
      <c r="H642" s="19" t="s">
        <v>238</v>
      </c>
      <c r="I642" s="32">
        <v>134906</v>
      </c>
      <c r="J642" s="33" t="s">
        <v>228</v>
      </c>
      <c r="K642" s="39" t="s">
        <v>228</v>
      </c>
      <c r="L642" s="19" t="s">
        <v>238</v>
      </c>
      <c r="M642" s="34" t="s">
        <v>239</v>
      </c>
      <c r="N642" s="33" t="s">
        <v>228</v>
      </c>
      <c r="O642" s="39" t="s">
        <v>228</v>
      </c>
      <c r="P642" s="19" t="s">
        <v>238</v>
      </c>
      <c r="Q642" s="32">
        <v>134906</v>
      </c>
      <c r="R642" s="33" t="s">
        <v>228</v>
      </c>
      <c r="S642" s="39" t="s">
        <v>228</v>
      </c>
      <c r="T642" s="19" t="s">
        <v>238</v>
      </c>
      <c r="U642" s="34" t="s">
        <v>239</v>
      </c>
      <c r="V642" s="33" t="s">
        <v>228</v>
      </c>
      <c r="W642" s="39" t="s">
        <v>228</v>
      </c>
      <c r="X642" s="19" t="s">
        <v>238</v>
      </c>
      <c r="Y642" s="32">
        <v>163825</v>
      </c>
      <c r="Z642" s="33" t="s">
        <v>228</v>
      </c>
    </row>
    <row r="643" spans="1:30" ht="15.75" thickTop="1" x14ac:dyDescent="0.25">
      <c r="A643" s="64"/>
      <c r="B643" s="35"/>
      <c r="C643" s="35" t="s">
        <v>228</v>
      </c>
      <c r="D643" s="38"/>
      <c r="E643" s="38"/>
      <c r="F643" s="35"/>
      <c r="G643" s="35" t="s">
        <v>228</v>
      </c>
      <c r="H643" s="38"/>
      <c r="I643" s="38"/>
      <c r="J643" s="35"/>
      <c r="K643" s="35" t="s">
        <v>228</v>
      </c>
      <c r="L643" s="38"/>
      <c r="M643" s="38"/>
      <c r="N643" s="35"/>
      <c r="O643" s="35" t="s">
        <v>228</v>
      </c>
      <c r="P643" s="38"/>
      <c r="Q643" s="38"/>
      <c r="R643" s="35"/>
      <c r="S643" s="35" t="s">
        <v>228</v>
      </c>
      <c r="T643" s="38"/>
      <c r="U643" s="38"/>
      <c r="V643" s="35"/>
      <c r="W643" s="35" t="s">
        <v>228</v>
      </c>
      <c r="X643" s="38"/>
      <c r="Y643" s="38"/>
      <c r="Z643" s="35"/>
    </row>
    <row r="644" spans="1:30" ht="15.75" x14ac:dyDescent="0.25">
      <c r="A644" s="64"/>
      <c r="B644" s="68"/>
      <c r="C644" s="68"/>
      <c r="D644" s="68"/>
      <c r="E644" s="68"/>
      <c r="F644" s="68"/>
      <c r="G644" s="68"/>
      <c r="H644" s="68"/>
      <c r="I644" s="68"/>
      <c r="J644" s="68"/>
      <c r="K644" s="68"/>
      <c r="L644" s="68"/>
      <c r="M644" s="68"/>
      <c r="N644" s="68"/>
      <c r="O644" s="68"/>
      <c r="P644" s="68"/>
      <c r="Q644" s="68"/>
      <c r="R644" s="68"/>
      <c r="S644" s="68"/>
      <c r="T644" s="68"/>
      <c r="U644" s="68"/>
      <c r="V644" s="68"/>
      <c r="W644" s="68"/>
      <c r="X644" s="68"/>
      <c r="Y644" s="68"/>
      <c r="Z644" s="68"/>
      <c r="AA644" s="68"/>
      <c r="AB644" s="68"/>
      <c r="AC644" s="68"/>
      <c r="AD644" s="68"/>
    </row>
    <row r="645" spans="1:30" x14ac:dyDescent="0.25">
      <c r="A645" s="64"/>
      <c r="B645" s="11"/>
      <c r="C645" s="11"/>
      <c r="D645" s="11"/>
      <c r="E645" s="11"/>
      <c r="F645" s="11"/>
      <c r="G645" s="11"/>
      <c r="H645" s="11"/>
      <c r="I645" s="11"/>
      <c r="J645" s="11"/>
      <c r="K645" s="11"/>
      <c r="L645" s="11"/>
      <c r="M645" s="11"/>
      <c r="N645" s="11"/>
      <c r="O645" s="11"/>
      <c r="P645" s="11"/>
      <c r="Q645" s="11"/>
      <c r="R645" s="11"/>
      <c r="S645" s="11"/>
      <c r="T645" s="11"/>
      <c r="U645" s="11"/>
      <c r="V645" s="11"/>
      <c r="W645" s="11"/>
      <c r="X645" s="11"/>
      <c r="Y645" s="11"/>
      <c r="Z645" s="11"/>
    </row>
    <row r="646" spans="1:30" x14ac:dyDescent="0.25">
      <c r="A646" s="64"/>
      <c r="B646" s="23"/>
      <c r="C646" s="23" t="s">
        <v>228</v>
      </c>
      <c r="D646" s="50" t="s">
        <v>471</v>
      </c>
      <c r="E646" s="50"/>
      <c r="F646" s="23"/>
      <c r="G646" s="23" t="s">
        <v>228</v>
      </c>
      <c r="H646" s="50" t="s">
        <v>475</v>
      </c>
      <c r="I646" s="50"/>
      <c r="J646" s="23"/>
      <c r="K646" s="23" t="s">
        <v>228</v>
      </c>
      <c r="L646" s="50" t="s">
        <v>475</v>
      </c>
      <c r="M646" s="50"/>
      <c r="N646" s="23"/>
      <c r="O646" s="23" t="s">
        <v>228</v>
      </c>
      <c r="P646" s="50" t="s">
        <v>127</v>
      </c>
      <c r="Q646" s="50"/>
      <c r="R646" s="23"/>
      <c r="S646" s="23" t="s">
        <v>228</v>
      </c>
      <c r="T646" s="50" t="s">
        <v>479</v>
      </c>
      <c r="U646" s="50"/>
      <c r="V646" s="23"/>
      <c r="W646" s="23" t="s">
        <v>228</v>
      </c>
      <c r="X646" s="50" t="s">
        <v>480</v>
      </c>
      <c r="Y646" s="50"/>
      <c r="Z646" s="23"/>
    </row>
    <row r="647" spans="1:30" x14ac:dyDescent="0.25">
      <c r="A647" s="64"/>
      <c r="B647" s="23"/>
      <c r="C647" s="23"/>
      <c r="D647" s="50" t="s">
        <v>472</v>
      </c>
      <c r="E647" s="50"/>
      <c r="F647" s="23"/>
      <c r="G647" s="23"/>
      <c r="H647" s="50" t="s">
        <v>310</v>
      </c>
      <c r="I647" s="50"/>
      <c r="J647" s="23"/>
      <c r="K647" s="23"/>
      <c r="L647" s="50" t="s">
        <v>310</v>
      </c>
      <c r="M647" s="50"/>
      <c r="N647" s="23"/>
      <c r="O647" s="23"/>
      <c r="P647" s="50" t="s">
        <v>475</v>
      </c>
      <c r="Q647" s="50"/>
      <c r="R647" s="23"/>
      <c r="S647" s="23"/>
      <c r="T647" s="50" t="s">
        <v>477</v>
      </c>
      <c r="U647" s="50"/>
      <c r="V647" s="23"/>
      <c r="W647" s="23"/>
      <c r="X647" s="50" t="s">
        <v>475</v>
      </c>
      <c r="Y647" s="50"/>
      <c r="Z647" s="23"/>
    </row>
    <row r="648" spans="1:30" x14ac:dyDescent="0.25">
      <c r="A648" s="64"/>
      <c r="B648" s="23"/>
      <c r="C648" s="23"/>
      <c r="D648" s="50" t="s">
        <v>473</v>
      </c>
      <c r="E648" s="50"/>
      <c r="F648" s="23"/>
      <c r="G648" s="23"/>
      <c r="H648" s="50" t="s">
        <v>476</v>
      </c>
      <c r="I648" s="50"/>
      <c r="J648" s="23"/>
      <c r="K648" s="23"/>
      <c r="L648" s="50" t="s">
        <v>478</v>
      </c>
      <c r="M648" s="50"/>
      <c r="N648" s="23"/>
      <c r="O648" s="23"/>
      <c r="P648" s="50" t="s">
        <v>310</v>
      </c>
      <c r="Q648" s="50"/>
      <c r="R648" s="23"/>
      <c r="S648" s="23"/>
      <c r="T648" s="50"/>
      <c r="U648" s="50"/>
      <c r="V648" s="23"/>
      <c r="W648" s="23"/>
      <c r="X648" s="50" t="s">
        <v>310</v>
      </c>
      <c r="Y648" s="50"/>
      <c r="Z648" s="23"/>
    </row>
    <row r="649" spans="1:30" ht="15.75" thickBot="1" x14ac:dyDescent="0.3">
      <c r="A649" s="64"/>
      <c r="B649" s="23"/>
      <c r="C649" s="23"/>
      <c r="D649" s="75" t="s">
        <v>474</v>
      </c>
      <c r="E649" s="75"/>
      <c r="F649" s="23"/>
      <c r="G649" s="23"/>
      <c r="H649" s="75" t="s">
        <v>477</v>
      </c>
      <c r="I649" s="75"/>
      <c r="J649" s="23"/>
      <c r="K649" s="23"/>
      <c r="L649" s="75" t="s">
        <v>477</v>
      </c>
      <c r="M649" s="75"/>
      <c r="N649" s="23"/>
      <c r="O649" s="23"/>
      <c r="P649" s="75"/>
      <c r="Q649" s="75"/>
      <c r="R649" s="23"/>
      <c r="S649" s="23"/>
      <c r="T649" s="75"/>
      <c r="U649" s="75"/>
      <c r="V649" s="23"/>
      <c r="W649" s="23"/>
      <c r="X649" s="75"/>
      <c r="Y649" s="75"/>
      <c r="Z649" s="23"/>
    </row>
    <row r="650" spans="1:30" ht="15.75" thickBot="1" x14ac:dyDescent="0.3">
      <c r="A650" s="64"/>
      <c r="B650" s="14"/>
      <c r="C650" s="14" t="s">
        <v>228</v>
      </c>
      <c r="D650" s="75" t="s">
        <v>236</v>
      </c>
      <c r="E650" s="75"/>
      <c r="F650" s="75"/>
      <c r="G650" s="75"/>
      <c r="H650" s="75"/>
      <c r="I650" s="75"/>
      <c r="J650" s="75"/>
      <c r="K650" s="75"/>
      <c r="L650" s="75"/>
      <c r="M650" s="75"/>
      <c r="N650" s="75"/>
      <c r="O650" s="75"/>
      <c r="P650" s="75"/>
      <c r="Q650" s="75"/>
      <c r="R650" s="75"/>
      <c r="S650" s="75"/>
      <c r="T650" s="75"/>
      <c r="U650" s="75"/>
      <c r="V650" s="75"/>
      <c r="W650" s="75"/>
      <c r="X650" s="75"/>
      <c r="Y650" s="75"/>
      <c r="Z650" s="14"/>
    </row>
    <row r="651" spans="1:30" x14ac:dyDescent="0.25">
      <c r="A651" s="64"/>
      <c r="B651" s="74" t="s">
        <v>451</v>
      </c>
      <c r="C651" s="19" t="s">
        <v>228</v>
      </c>
      <c r="D651" s="19"/>
      <c r="E651" s="19"/>
      <c r="F651" s="19"/>
      <c r="G651" s="19" t="s">
        <v>228</v>
      </c>
      <c r="H651" s="19"/>
      <c r="I651" s="19"/>
      <c r="J651" s="19"/>
      <c r="K651" s="19" t="s">
        <v>228</v>
      </c>
      <c r="L651" s="19"/>
      <c r="M651" s="19"/>
      <c r="N651" s="19"/>
      <c r="O651" s="19" t="s">
        <v>228</v>
      </c>
      <c r="P651" s="19"/>
      <c r="Q651" s="19"/>
      <c r="R651" s="19"/>
      <c r="S651" s="19" t="s">
        <v>228</v>
      </c>
      <c r="T651" s="19"/>
      <c r="U651" s="19"/>
      <c r="V651" s="19"/>
      <c r="W651" s="19" t="s">
        <v>228</v>
      </c>
      <c r="X651" s="19"/>
      <c r="Y651" s="19"/>
      <c r="Z651" s="19"/>
    </row>
    <row r="652" spans="1:30" x14ac:dyDescent="0.25">
      <c r="A652" s="64"/>
      <c r="B652" s="37" t="s">
        <v>446</v>
      </c>
      <c r="C652" s="11" t="s">
        <v>228</v>
      </c>
      <c r="D652" s="11" t="s">
        <v>238</v>
      </c>
      <c r="E652" s="21">
        <v>17833</v>
      </c>
      <c r="F652" s="13" t="s">
        <v>228</v>
      </c>
      <c r="G652" s="11" t="s">
        <v>228</v>
      </c>
      <c r="H652" s="11" t="s">
        <v>238</v>
      </c>
      <c r="I652" s="21">
        <v>11976</v>
      </c>
      <c r="J652" s="13" t="s">
        <v>228</v>
      </c>
      <c r="K652" s="11" t="s">
        <v>228</v>
      </c>
      <c r="L652" s="11" t="s">
        <v>238</v>
      </c>
      <c r="M652" s="22" t="s">
        <v>239</v>
      </c>
      <c r="N652" s="13" t="s">
        <v>228</v>
      </c>
      <c r="O652" s="11" t="s">
        <v>228</v>
      </c>
      <c r="P652" s="11" t="s">
        <v>238</v>
      </c>
      <c r="Q652" s="21">
        <v>11976</v>
      </c>
      <c r="R652" s="13" t="s">
        <v>228</v>
      </c>
      <c r="S652" s="11" t="s">
        <v>228</v>
      </c>
      <c r="T652" s="11" t="s">
        <v>238</v>
      </c>
      <c r="U652" s="22" t="s">
        <v>239</v>
      </c>
      <c r="V652" s="13" t="s">
        <v>228</v>
      </c>
      <c r="W652" s="11" t="s">
        <v>228</v>
      </c>
      <c r="X652" s="11" t="s">
        <v>238</v>
      </c>
      <c r="Y652" s="21">
        <v>12932</v>
      </c>
      <c r="Z652" s="13" t="s">
        <v>228</v>
      </c>
    </row>
    <row r="653" spans="1:30" ht="25.5" x14ac:dyDescent="0.25">
      <c r="A653" s="64"/>
      <c r="B653" s="41" t="s">
        <v>447</v>
      </c>
      <c r="C653" s="19" t="s">
        <v>228</v>
      </c>
      <c r="D653" s="19"/>
      <c r="E653" s="32">
        <v>34787</v>
      </c>
      <c r="F653" s="33" t="s">
        <v>228</v>
      </c>
      <c r="G653" s="19" t="s">
        <v>228</v>
      </c>
      <c r="H653" s="19"/>
      <c r="I653" s="32">
        <v>23833</v>
      </c>
      <c r="J653" s="33" t="s">
        <v>228</v>
      </c>
      <c r="K653" s="19" t="s">
        <v>228</v>
      </c>
      <c r="L653" s="19"/>
      <c r="M653" s="34" t="s">
        <v>239</v>
      </c>
      <c r="N653" s="33" t="s">
        <v>228</v>
      </c>
      <c r="O653" s="19" t="s">
        <v>228</v>
      </c>
      <c r="P653" s="19"/>
      <c r="Q653" s="32">
        <v>23833</v>
      </c>
      <c r="R653" s="33" t="s">
        <v>228</v>
      </c>
      <c r="S653" s="19" t="s">
        <v>228</v>
      </c>
      <c r="T653" s="19"/>
      <c r="U653" s="34" t="s">
        <v>239</v>
      </c>
      <c r="V653" s="33" t="s">
        <v>228</v>
      </c>
      <c r="W653" s="19" t="s">
        <v>228</v>
      </c>
      <c r="X653" s="19"/>
      <c r="Y653" s="32">
        <v>31653</v>
      </c>
      <c r="Z653" s="33" t="s">
        <v>228</v>
      </c>
    </row>
    <row r="654" spans="1:30" x14ac:dyDescent="0.25">
      <c r="A654" s="64"/>
      <c r="B654" s="37" t="s">
        <v>448</v>
      </c>
      <c r="C654" s="11" t="s">
        <v>228</v>
      </c>
      <c r="D654" s="11"/>
      <c r="E654" s="21">
        <v>98909</v>
      </c>
      <c r="F654" s="13" t="s">
        <v>228</v>
      </c>
      <c r="G654" s="11" t="s">
        <v>228</v>
      </c>
      <c r="H654" s="11"/>
      <c r="I654" s="21">
        <v>72802</v>
      </c>
      <c r="J654" s="13" t="s">
        <v>228</v>
      </c>
      <c r="K654" s="11" t="s">
        <v>228</v>
      </c>
      <c r="L654" s="11"/>
      <c r="M654" s="22" t="s">
        <v>239</v>
      </c>
      <c r="N654" s="13" t="s">
        <v>228</v>
      </c>
      <c r="O654" s="11" t="s">
        <v>228</v>
      </c>
      <c r="P654" s="11"/>
      <c r="Q654" s="21">
        <v>72802</v>
      </c>
      <c r="R654" s="13" t="s">
        <v>228</v>
      </c>
      <c r="S654" s="11" t="s">
        <v>228</v>
      </c>
      <c r="T654" s="11"/>
      <c r="U654" s="22" t="s">
        <v>239</v>
      </c>
      <c r="V654" s="13" t="s">
        <v>228</v>
      </c>
      <c r="W654" s="11" t="s">
        <v>228</v>
      </c>
      <c r="X654" s="11"/>
      <c r="Y654" s="21">
        <v>82430</v>
      </c>
      <c r="Z654" s="13" t="s">
        <v>228</v>
      </c>
    </row>
    <row r="655" spans="1:30" x14ac:dyDescent="0.25">
      <c r="A655" s="64"/>
      <c r="B655" s="41" t="s">
        <v>422</v>
      </c>
      <c r="C655" s="19" t="s">
        <v>228</v>
      </c>
      <c r="D655" s="19"/>
      <c r="E655" s="32">
        <v>54020</v>
      </c>
      <c r="F655" s="33" t="s">
        <v>228</v>
      </c>
      <c r="G655" s="19" t="s">
        <v>228</v>
      </c>
      <c r="H655" s="19"/>
      <c r="I655" s="32">
        <v>40790</v>
      </c>
      <c r="J655" s="33" t="s">
        <v>228</v>
      </c>
      <c r="K655" s="19" t="s">
        <v>228</v>
      </c>
      <c r="L655" s="19"/>
      <c r="M655" s="34" t="s">
        <v>239</v>
      </c>
      <c r="N655" s="33" t="s">
        <v>228</v>
      </c>
      <c r="O655" s="19" t="s">
        <v>228</v>
      </c>
      <c r="P655" s="19"/>
      <c r="Q655" s="32">
        <v>40790</v>
      </c>
      <c r="R655" s="33" t="s">
        <v>228</v>
      </c>
      <c r="S655" s="19" t="s">
        <v>228</v>
      </c>
      <c r="T655" s="19"/>
      <c r="U655" s="34" t="s">
        <v>239</v>
      </c>
      <c r="V655" s="33" t="s">
        <v>228</v>
      </c>
      <c r="W655" s="19" t="s">
        <v>228</v>
      </c>
      <c r="X655" s="19"/>
      <c r="Y655" s="32">
        <v>43492</v>
      </c>
      <c r="Z655" s="33" t="s">
        <v>228</v>
      </c>
    </row>
    <row r="656" spans="1:30" ht="15.75" thickBot="1" x14ac:dyDescent="0.3">
      <c r="A656" s="64"/>
      <c r="B656" s="37" t="s">
        <v>449</v>
      </c>
      <c r="C656" s="11" t="s">
        <v>228</v>
      </c>
      <c r="D656" s="11"/>
      <c r="E656" s="22">
        <v>890</v>
      </c>
      <c r="F656" s="13" t="s">
        <v>228</v>
      </c>
      <c r="G656" s="11" t="s">
        <v>228</v>
      </c>
      <c r="H656" s="11"/>
      <c r="I656" s="22">
        <v>426</v>
      </c>
      <c r="J656" s="13" t="s">
        <v>228</v>
      </c>
      <c r="K656" s="11" t="s">
        <v>228</v>
      </c>
      <c r="L656" s="11"/>
      <c r="M656" s="22" t="s">
        <v>239</v>
      </c>
      <c r="N656" s="13" t="s">
        <v>228</v>
      </c>
      <c r="O656" s="11" t="s">
        <v>228</v>
      </c>
      <c r="P656" s="11"/>
      <c r="Q656" s="22">
        <v>426</v>
      </c>
      <c r="R656" s="13" t="s">
        <v>228</v>
      </c>
      <c r="S656" s="11" t="s">
        <v>228</v>
      </c>
      <c r="T656" s="11"/>
      <c r="U656" s="22" t="s">
        <v>239</v>
      </c>
      <c r="V656" s="13" t="s">
        <v>228</v>
      </c>
      <c r="W656" s="11" t="s">
        <v>228</v>
      </c>
      <c r="X656" s="11"/>
      <c r="Y656" s="22">
        <v>548</v>
      </c>
      <c r="Z656" s="13" t="s">
        <v>228</v>
      </c>
    </row>
    <row r="657" spans="1:30" x14ac:dyDescent="0.25">
      <c r="A657" s="64"/>
      <c r="B657" s="35"/>
      <c r="C657" s="35" t="s">
        <v>228</v>
      </c>
      <c r="D657" s="36"/>
      <c r="E657" s="36"/>
      <c r="F657" s="35"/>
      <c r="G657" s="35" t="s">
        <v>228</v>
      </c>
      <c r="H657" s="36"/>
      <c r="I657" s="36"/>
      <c r="J657" s="35"/>
      <c r="K657" s="35" t="s">
        <v>228</v>
      </c>
      <c r="L657" s="36"/>
      <c r="M657" s="36"/>
      <c r="N657" s="35"/>
      <c r="O657" s="35" t="s">
        <v>228</v>
      </c>
      <c r="P657" s="36"/>
      <c r="Q657" s="36"/>
      <c r="R657" s="35"/>
      <c r="S657" s="35" t="s">
        <v>228</v>
      </c>
      <c r="T657" s="36"/>
      <c r="U657" s="36"/>
      <c r="V657" s="35"/>
      <c r="W657" s="35" t="s">
        <v>228</v>
      </c>
      <c r="X657" s="36"/>
      <c r="Y657" s="36"/>
      <c r="Z657" s="35"/>
    </row>
    <row r="658" spans="1:30" ht="15.75" thickBot="1" x14ac:dyDescent="0.3">
      <c r="A658" s="64"/>
      <c r="B658" s="31" t="s">
        <v>127</v>
      </c>
      <c r="C658" s="39" t="s">
        <v>228</v>
      </c>
      <c r="D658" s="19" t="s">
        <v>238</v>
      </c>
      <c r="E658" s="32">
        <v>206439</v>
      </c>
      <c r="F658" s="33" t="s">
        <v>228</v>
      </c>
      <c r="G658" s="39" t="s">
        <v>228</v>
      </c>
      <c r="H658" s="19" t="s">
        <v>238</v>
      </c>
      <c r="I658" s="32">
        <v>149827</v>
      </c>
      <c r="J658" s="33" t="s">
        <v>228</v>
      </c>
      <c r="K658" s="39" t="s">
        <v>228</v>
      </c>
      <c r="L658" s="19" t="s">
        <v>238</v>
      </c>
      <c r="M658" s="34" t="s">
        <v>239</v>
      </c>
      <c r="N658" s="33" t="s">
        <v>228</v>
      </c>
      <c r="O658" s="39" t="s">
        <v>228</v>
      </c>
      <c r="P658" s="19" t="s">
        <v>238</v>
      </c>
      <c r="Q658" s="32">
        <v>149827</v>
      </c>
      <c r="R658" s="33" t="s">
        <v>228</v>
      </c>
      <c r="S658" s="39" t="s">
        <v>228</v>
      </c>
      <c r="T658" s="19" t="s">
        <v>238</v>
      </c>
      <c r="U658" s="34" t="s">
        <v>239</v>
      </c>
      <c r="V658" s="33" t="s">
        <v>228</v>
      </c>
      <c r="W658" s="39" t="s">
        <v>228</v>
      </c>
      <c r="X658" s="19" t="s">
        <v>238</v>
      </c>
      <c r="Y658" s="32">
        <v>171055</v>
      </c>
      <c r="Z658" s="33" t="s">
        <v>228</v>
      </c>
    </row>
    <row r="659" spans="1:30" ht="15.75" thickTop="1" x14ac:dyDescent="0.25">
      <c r="A659" s="64"/>
      <c r="B659" s="35"/>
      <c r="C659" s="35" t="s">
        <v>228</v>
      </c>
      <c r="D659" s="38"/>
      <c r="E659" s="38"/>
      <c r="F659" s="35"/>
      <c r="G659" s="35" t="s">
        <v>228</v>
      </c>
      <c r="H659" s="38"/>
      <c r="I659" s="38"/>
      <c r="J659" s="35"/>
      <c r="K659" s="35" t="s">
        <v>228</v>
      </c>
      <c r="L659" s="38"/>
      <c r="M659" s="38"/>
      <c r="N659" s="35"/>
      <c r="O659" s="35" t="s">
        <v>228</v>
      </c>
      <c r="P659" s="38"/>
      <c r="Q659" s="38"/>
      <c r="R659" s="35"/>
      <c r="S659" s="35" t="s">
        <v>228</v>
      </c>
      <c r="T659" s="38"/>
      <c r="U659" s="38"/>
      <c r="V659" s="35"/>
      <c r="W659" s="35" t="s">
        <v>228</v>
      </c>
      <c r="X659" s="38"/>
      <c r="Y659" s="38"/>
      <c r="Z659" s="35"/>
    </row>
    <row r="660" spans="1:30" ht="15" customHeight="1" x14ac:dyDescent="0.25">
      <c r="A660" s="64" t="s">
        <v>791</v>
      </c>
      <c r="B660" s="63" t="s">
        <v>5</v>
      </c>
      <c r="C660" s="63"/>
      <c r="D660" s="63"/>
      <c r="E660" s="63"/>
      <c r="F660" s="63"/>
      <c r="G660" s="63"/>
      <c r="H660" s="63"/>
      <c r="I660" s="63"/>
      <c r="J660" s="63"/>
      <c r="K660" s="63"/>
      <c r="L660" s="63"/>
      <c r="M660" s="63"/>
      <c r="N660" s="63"/>
      <c r="O660" s="63"/>
      <c r="P660" s="63"/>
      <c r="Q660" s="63"/>
      <c r="R660" s="63"/>
      <c r="S660" s="63"/>
      <c r="T660" s="63"/>
      <c r="U660" s="63"/>
      <c r="V660" s="63"/>
      <c r="W660" s="63"/>
      <c r="X660" s="63"/>
      <c r="Y660" s="63"/>
      <c r="Z660" s="63"/>
      <c r="AA660" s="63"/>
      <c r="AB660" s="63"/>
      <c r="AC660" s="63"/>
      <c r="AD660" s="63"/>
    </row>
    <row r="661" spans="1:30" x14ac:dyDescent="0.25">
      <c r="A661" s="64"/>
      <c r="B661" s="30" t="s">
        <v>514</v>
      </c>
      <c r="C661" s="30"/>
      <c r="D661" s="30"/>
      <c r="E661" s="30"/>
      <c r="F661" s="30"/>
      <c r="G661" s="30"/>
      <c r="H661" s="30"/>
      <c r="I661" s="30"/>
      <c r="J661" s="30"/>
      <c r="K661" s="30"/>
      <c r="L661" s="30"/>
      <c r="M661" s="30"/>
      <c r="N661" s="30"/>
      <c r="O661" s="30"/>
      <c r="P661" s="30"/>
      <c r="Q661" s="30"/>
      <c r="R661" s="30"/>
      <c r="S661" s="30"/>
      <c r="T661" s="30"/>
      <c r="U661" s="30"/>
      <c r="V661" s="30"/>
      <c r="W661" s="30"/>
      <c r="X661" s="30"/>
      <c r="Y661" s="30"/>
      <c r="Z661" s="30"/>
      <c r="AA661" s="30"/>
      <c r="AB661" s="30"/>
      <c r="AC661" s="30"/>
      <c r="AD661" s="30"/>
    </row>
    <row r="662" spans="1:30" ht="15.75" x14ac:dyDescent="0.25">
      <c r="A662" s="64"/>
      <c r="B662" s="68"/>
      <c r="C662" s="68"/>
      <c r="D662" s="68"/>
      <c r="E662" s="68"/>
      <c r="F662" s="68"/>
      <c r="G662" s="68"/>
      <c r="H662" s="68"/>
      <c r="I662" s="68"/>
      <c r="J662" s="68"/>
      <c r="K662" s="68"/>
      <c r="L662" s="68"/>
      <c r="M662" s="68"/>
      <c r="N662" s="68"/>
      <c r="O662" s="68"/>
      <c r="P662" s="68"/>
      <c r="Q662" s="68"/>
      <c r="R662" s="68"/>
      <c r="S662" s="68"/>
      <c r="T662" s="68"/>
      <c r="U662" s="68"/>
      <c r="V662" s="68"/>
      <c r="W662" s="68"/>
      <c r="X662" s="68"/>
      <c r="Y662" s="68"/>
      <c r="Z662" s="68"/>
      <c r="AA662" s="68"/>
      <c r="AB662" s="68"/>
      <c r="AC662" s="68"/>
      <c r="AD662" s="68"/>
    </row>
    <row r="663" spans="1:30" x14ac:dyDescent="0.25">
      <c r="A663" s="64"/>
      <c r="B663" s="11"/>
      <c r="C663" s="11"/>
      <c r="D663" s="11"/>
      <c r="E663" s="11"/>
      <c r="F663" s="11"/>
      <c r="G663" s="11"/>
      <c r="H663" s="11"/>
      <c r="I663" s="11"/>
      <c r="J663" s="11"/>
      <c r="K663" s="11"/>
      <c r="L663" s="11"/>
      <c r="M663" s="11"/>
      <c r="N663" s="11"/>
      <c r="O663" s="11"/>
      <c r="P663" s="11"/>
      <c r="Q663" s="11"/>
      <c r="R663" s="11"/>
      <c r="S663" s="11"/>
      <c r="T663" s="11"/>
      <c r="U663" s="11"/>
      <c r="V663" s="11"/>
      <c r="W663" s="11"/>
      <c r="X663" s="11"/>
      <c r="Y663" s="11"/>
      <c r="Z663" s="11"/>
      <c r="AA663" s="11"/>
      <c r="AB663" s="11"/>
      <c r="AC663" s="11"/>
      <c r="AD663" s="11"/>
    </row>
    <row r="664" spans="1:30" x14ac:dyDescent="0.25">
      <c r="A664" s="64"/>
      <c r="B664" s="76" t="s">
        <v>497</v>
      </c>
      <c r="C664" s="23" t="s">
        <v>228</v>
      </c>
      <c r="D664" s="50" t="s">
        <v>499</v>
      </c>
      <c r="E664" s="50"/>
      <c r="F664" s="23"/>
      <c r="G664" s="23" t="s">
        <v>228</v>
      </c>
      <c r="H664" s="50" t="s">
        <v>502</v>
      </c>
      <c r="I664" s="50"/>
      <c r="J664" s="23"/>
      <c r="K664" s="23" t="s">
        <v>228</v>
      </c>
      <c r="L664" s="50" t="s">
        <v>505</v>
      </c>
      <c r="M664" s="50"/>
      <c r="N664" s="23"/>
      <c r="O664" s="23" t="s">
        <v>228</v>
      </c>
      <c r="P664" s="50" t="s">
        <v>505</v>
      </c>
      <c r="Q664" s="50"/>
      <c r="R664" s="23"/>
      <c r="S664" s="23" t="s">
        <v>228</v>
      </c>
      <c r="T664" s="50" t="s">
        <v>509</v>
      </c>
      <c r="U664" s="50"/>
      <c r="V664" s="23"/>
      <c r="W664" s="23" t="s">
        <v>228</v>
      </c>
      <c r="X664" s="50" t="s">
        <v>254</v>
      </c>
      <c r="Y664" s="50"/>
      <c r="Z664" s="23"/>
      <c r="AA664" s="23" t="s">
        <v>228</v>
      </c>
      <c r="AB664" s="50" t="s">
        <v>127</v>
      </c>
      <c r="AC664" s="50"/>
      <c r="AD664" s="23"/>
    </row>
    <row r="665" spans="1:30" x14ac:dyDescent="0.25">
      <c r="A665" s="64"/>
      <c r="B665" s="76" t="s">
        <v>498</v>
      </c>
      <c r="C665" s="23"/>
      <c r="D665" s="50" t="s">
        <v>500</v>
      </c>
      <c r="E665" s="50"/>
      <c r="F665" s="23"/>
      <c r="G665" s="23"/>
      <c r="H665" s="50" t="s">
        <v>503</v>
      </c>
      <c r="I665" s="50"/>
      <c r="J665" s="23"/>
      <c r="K665" s="23"/>
      <c r="L665" s="50" t="s">
        <v>506</v>
      </c>
      <c r="M665" s="50"/>
      <c r="N665" s="23"/>
      <c r="O665" s="23"/>
      <c r="P665" s="50" t="s">
        <v>508</v>
      </c>
      <c r="Q665" s="50"/>
      <c r="R665" s="23"/>
      <c r="S665" s="23"/>
      <c r="T665" s="50" t="s">
        <v>510</v>
      </c>
      <c r="U665" s="50"/>
      <c r="V665" s="23"/>
      <c r="W665" s="23"/>
      <c r="X665" s="50"/>
      <c r="Y665" s="50"/>
      <c r="Z665" s="23"/>
      <c r="AA665" s="23"/>
      <c r="AB665" s="50"/>
      <c r="AC665" s="50"/>
      <c r="AD665" s="23"/>
    </row>
    <row r="666" spans="1:30" ht="15.75" thickBot="1" x14ac:dyDescent="0.3">
      <c r="A666" s="64"/>
      <c r="B666" s="16"/>
      <c r="C666" s="23"/>
      <c r="D666" s="75" t="s">
        <v>501</v>
      </c>
      <c r="E666" s="75"/>
      <c r="F666" s="23"/>
      <c r="G666" s="23"/>
      <c r="H666" s="75" t="s">
        <v>504</v>
      </c>
      <c r="I666" s="75"/>
      <c r="J666" s="23"/>
      <c r="K666" s="23"/>
      <c r="L666" s="75" t="s">
        <v>507</v>
      </c>
      <c r="M666" s="75"/>
      <c r="N666" s="23"/>
      <c r="O666" s="23"/>
      <c r="P666" s="75"/>
      <c r="Q666" s="75"/>
      <c r="R666" s="23"/>
      <c r="S666" s="23"/>
      <c r="T666" s="75"/>
      <c r="U666" s="75"/>
      <c r="V666" s="23"/>
      <c r="W666" s="23"/>
      <c r="X666" s="75"/>
      <c r="Y666" s="75"/>
      <c r="Z666" s="23"/>
      <c r="AA666" s="23"/>
      <c r="AB666" s="75"/>
      <c r="AC666" s="75"/>
      <c r="AD666" s="23"/>
    </row>
    <row r="667" spans="1:30" ht="15.75" thickBot="1" x14ac:dyDescent="0.3">
      <c r="A667" s="64"/>
      <c r="B667" s="14"/>
      <c r="C667" s="14" t="s">
        <v>228</v>
      </c>
      <c r="D667" s="75" t="s">
        <v>236</v>
      </c>
      <c r="E667" s="75"/>
      <c r="F667" s="75"/>
      <c r="G667" s="75"/>
      <c r="H667" s="75"/>
      <c r="I667" s="75"/>
      <c r="J667" s="75"/>
      <c r="K667" s="75"/>
      <c r="L667" s="75"/>
      <c r="M667" s="75"/>
      <c r="N667" s="75"/>
      <c r="O667" s="75"/>
      <c r="P667" s="75"/>
      <c r="Q667" s="75"/>
      <c r="R667" s="75"/>
      <c r="S667" s="75"/>
      <c r="T667" s="75"/>
      <c r="U667" s="75"/>
      <c r="V667" s="75"/>
      <c r="W667" s="75"/>
      <c r="X667" s="75"/>
      <c r="Y667" s="75"/>
      <c r="Z667" s="75"/>
      <c r="AA667" s="75"/>
      <c r="AB667" s="75"/>
      <c r="AC667" s="75"/>
      <c r="AD667" s="14"/>
    </row>
    <row r="668" spans="1:30" x14ac:dyDescent="0.25">
      <c r="A668" s="64"/>
      <c r="B668" s="73">
        <v>10</v>
      </c>
      <c r="C668" s="19" t="s">
        <v>228</v>
      </c>
      <c r="D668" s="19" t="s">
        <v>238</v>
      </c>
      <c r="E668" s="34" t="s">
        <v>239</v>
      </c>
      <c r="F668" s="33" t="s">
        <v>228</v>
      </c>
      <c r="G668" s="19" t="s">
        <v>228</v>
      </c>
      <c r="H668" s="19" t="s">
        <v>238</v>
      </c>
      <c r="I668" s="34" t="s">
        <v>239</v>
      </c>
      <c r="J668" s="33" t="s">
        <v>228</v>
      </c>
      <c r="K668" s="19" t="s">
        <v>228</v>
      </c>
      <c r="L668" s="19" t="s">
        <v>238</v>
      </c>
      <c r="M668" s="34" t="s">
        <v>239</v>
      </c>
      <c r="N668" s="33" t="s">
        <v>228</v>
      </c>
      <c r="O668" s="19" t="s">
        <v>228</v>
      </c>
      <c r="P668" s="19" t="s">
        <v>238</v>
      </c>
      <c r="Q668" s="34" t="s">
        <v>239</v>
      </c>
      <c r="R668" s="33" t="s">
        <v>228</v>
      </c>
      <c r="S668" s="19" t="s">
        <v>228</v>
      </c>
      <c r="T668" s="19" t="s">
        <v>238</v>
      </c>
      <c r="U668" s="34" t="s">
        <v>239</v>
      </c>
      <c r="V668" s="33" t="s">
        <v>228</v>
      </c>
      <c r="W668" s="19" t="s">
        <v>228</v>
      </c>
      <c r="X668" s="33" t="s">
        <v>238</v>
      </c>
      <c r="Y668" s="77" t="s">
        <v>239</v>
      </c>
      <c r="Z668" s="33" t="s">
        <v>228</v>
      </c>
      <c r="AA668" s="19" t="s">
        <v>228</v>
      </c>
      <c r="AB668" s="19" t="s">
        <v>238</v>
      </c>
      <c r="AC668" s="34" t="s">
        <v>239</v>
      </c>
      <c r="AD668" s="33" t="s">
        <v>228</v>
      </c>
    </row>
    <row r="669" spans="1:30" x14ac:dyDescent="0.25">
      <c r="A669" s="64"/>
      <c r="B669" s="71">
        <v>15</v>
      </c>
      <c r="C669" s="11" t="s">
        <v>228</v>
      </c>
      <c r="D669" s="11"/>
      <c r="E669" s="22" t="s">
        <v>239</v>
      </c>
      <c r="F669" s="13" t="s">
        <v>228</v>
      </c>
      <c r="G669" s="11" t="s">
        <v>228</v>
      </c>
      <c r="H669" s="11"/>
      <c r="I669" s="22">
        <v>22</v>
      </c>
      <c r="J669" s="13" t="s">
        <v>228</v>
      </c>
      <c r="K669" s="11" t="s">
        <v>228</v>
      </c>
      <c r="L669" s="11"/>
      <c r="M669" s="21">
        <v>1098</v>
      </c>
      <c r="N669" s="13" t="s">
        <v>228</v>
      </c>
      <c r="O669" s="11" t="s">
        <v>228</v>
      </c>
      <c r="P669" s="11"/>
      <c r="Q669" s="22">
        <v>641</v>
      </c>
      <c r="R669" s="13" t="s">
        <v>228</v>
      </c>
      <c r="S669" s="11" t="s">
        <v>228</v>
      </c>
      <c r="T669" s="11"/>
      <c r="U669" s="22" t="s">
        <v>239</v>
      </c>
      <c r="V669" s="13" t="s">
        <v>228</v>
      </c>
      <c r="W669" s="11" t="s">
        <v>228</v>
      </c>
      <c r="X669" s="13"/>
      <c r="Y669" s="78" t="s">
        <v>239</v>
      </c>
      <c r="Z669" s="13" t="s">
        <v>228</v>
      </c>
      <c r="AA669" s="11" t="s">
        <v>228</v>
      </c>
      <c r="AB669" s="11"/>
      <c r="AC669" s="21">
        <v>1761</v>
      </c>
      <c r="AD669" s="13" t="s">
        <v>228</v>
      </c>
    </row>
    <row r="670" spans="1:30" x14ac:dyDescent="0.25">
      <c r="A670" s="64"/>
      <c r="B670" s="73">
        <v>20</v>
      </c>
      <c r="C670" s="19" t="s">
        <v>228</v>
      </c>
      <c r="D670" s="19"/>
      <c r="E670" s="32">
        <v>2697</v>
      </c>
      <c r="F670" s="33" t="s">
        <v>228</v>
      </c>
      <c r="G670" s="19" t="s">
        <v>228</v>
      </c>
      <c r="H670" s="19"/>
      <c r="I670" s="32">
        <v>11347</v>
      </c>
      <c r="J670" s="33" t="s">
        <v>228</v>
      </c>
      <c r="K670" s="19" t="s">
        <v>228</v>
      </c>
      <c r="L670" s="19"/>
      <c r="M670" s="32">
        <v>34252</v>
      </c>
      <c r="N670" s="33" t="s">
        <v>228</v>
      </c>
      <c r="O670" s="19" t="s">
        <v>228</v>
      </c>
      <c r="P670" s="19"/>
      <c r="Q670" s="32">
        <v>22545</v>
      </c>
      <c r="R670" s="33" t="s">
        <v>228</v>
      </c>
      <c r="S670" s="19" t="s">
        <v>228</v>
      </c>
      <c r="T670" s="19"/>
      <c r="U670" s="34">
        <v>208</v>
      </c>
      <c r="V670" s="33" t="s">
        <v>228</v>
      </c>
      <c r="W670" s="19" t="s">
        <v>228</v>
      </c>
      <c r="X670" s="33"/>
      <c r="Y670" s="77" t="s">
        <v>239</v>
      </c>
      <c r="Z670" s="33" t="s">
        <v>228</v>
      </c>
      <c r="AA670" s="19" t="s">
        <v>228</v>
      </c>
      <c r="AB670" s="19"/>
      <c r="AC670" s="32">
        <v>71049</v>
      </c>
      <c r="AD670" s="33" t="s">
        <v>228</v>
      </c>
    </row>
    <row r="671" spans="1:30" x14ac:dyDescent="0.25">
      <c r="A671" s="64"/>
      <c r="B671" s="71">
        <v>23</v>
      </c>
      <c r="C671" s="11" t="s">
        <v>228</v>
      </c>
      <c r="D671" s="11"/>
      <c r="E671" s="22">
        <v>135</v>
      </c>
      <c r="F671" s="13" t="s">
        <v>228</v>
      </c>
      <c r="G671" s="11" t="s">
        <v>228</v>
      </c>
      <c r="H671" s="11"/>
      <c r="I671" s="21">
        <v>1080</v>
      </c>
      <c r="J671" s="13" t="s">
        <v>228</v>
      </c>
      <c r="K671" s="11" t="s">
        <v>228</v>
      </c>
      <c r="L671" s="11"/>
      <c r="M671" s="21">
        <v>16708</v>
      </c>
      <c r="N671" s="13" t="s">
        <v>228</v>
      </c>
      <c r="O671" s="11" t="s">
        <v>228</v>
      </c>
      <c r="P671" s="11"/>
      <c r="Q671" s="21">
        <v>2902</v>
      </c>
      <c r="R671" s="13" t="s">
        <v>228</v>
      </c>
      <c r="S671" s="11" t="s">
        <v>228</v>
      </c>
      <c r="T671" s="11"/>
      <c r="U671" s="22">
        <v>51</v>
      </c>
      <c r="V671" s="13" t="s">
        <v>228</v>
      </c>
      <c r="W671" s="11" t="s">
        <v>228</v>
      </c>
      <c r="X671" s="13"/>
      <c r="Y671" s="78" t="s">
        <v>239</v>
      </c>
      <c r="Z671" s="13" t="s">
        <v>228</v>
      </c>
      <c r="AA671" s="11" t="s">
        <v>228</v>
      </c>
      <c r="AB671" s="11"/>
      <c r="AC671" s="21">
        <v>20876</v>
      </c>
      <c r="AD671" s="13" t="s">
        <v>228</v>
      </c>
    </row>
    <row r="672" spans="1:30" x14ac:dyDescent="0.25">
      <c r="A672" s="64"/>
      <c r="B672" s="73">
        <v>25</v>
      </c>
      <c r="C672" s="19" t="s">
        <v>228</v>
      </c>
      <c r="D672" s="19"/>
      <c r="E672" s="32">
        <v>7609</v>
      </c>
      <c r="F672" s="33" t="s">
        <v>228</v>
      </c>
      <c r="G672" s="19" t="s">
        <v>228</v>
      </c>
      <c r="H672" s="19"/>
      <c r="I672" s="32">
        <v>7360</v>
      </c>
      <c r="J672" s="33" t="s">
        <v>228</v>
      </c>
      <c r="K672" s="19" t="s">
        <v>228</v>
      </c>
      <c r="L672" s="19"/>
      <c r="M672" s="32">
        <v>108886</v>
      </c>
      <c r="N672" s="33" t="s">
        <v>228</v>
      </c>
      <c r="O672" s="19" t="s">
        <v>228</v>
      </c>
      <c r="P672" s="19"/>
      <c r="Q672" s="32">
        <v>39632</v>
      </c>
      <c r="R672" s="33" t="s">
        <v>228</v>
      </c>
      <c r="S672" s="19" t="s">
        <v>228</v>
      </c>
      <c r="T672" s="19"/>
      <c r="U672" s="34">
        <v>250</v>
      </c>
      <c r="V672" s="33" t="s">
        <v>228</v>
      </c>
      <c r="W672" s="19" t="s">
        <v>228</v>
      </c>
      <c r="X672" s="33"/>
      <c r="Y672" s="77" t="s">
        <v>239</v>
      </c>
      <c r="Z672" s="33" t="s">
        <v>228</v>
      </c>
      <c r="AA672" s="19" t="s">
        <v>228</v>
      </c>
      <c r="AB672" s="19"/>
      <c r="AC672" s="32">
        <v>163737</v>
      </c>
      <c r="AD672" s="33" t="s">
        <v>228</v>
      </c>
    </row>
    <row r="673" spans="1:30" x14ac:dyDescent="0.25">
      <c r="A673" s="64"/>
      <c r="B673" s="71">
        <v>30</v>
      </c>
      <c r="C673" s="11" t="s">
        <v>228</v>
      </c>
      <c r="D673" s="11"/>
      <c r="E673" s="21">
        <v>1485</v>
      </c>
      <c r="F673" s="13" t="s">
        <v>228</v>
      </c>
      <c r="G673" s="11" t="s">
        <v>228</v>
      </c>
      <c r="H673" s="11"/>
      <c r="I673" s="21">
        <v>5505</v>
      </c>
      <c r="J673" s="13" t="s">
        <v>228</v>
      </c>
      <c r="K673" s="11" t="s">
        <v>228</v>
      </c>
      <c r="L673" s="11"/>
      <c r="M673" s="21">
        <v>24790</v>
      </c>
      <c r="N673" s="13" t="s">
        <v>228</v>
      </c>
      <c r="O673" s="11" t="s">
        <v>228</v>
      </c>
      <c r="P673" s="11"/>
      <c r="Q673" s="21">
        <v>9196</v>
      </c>
      <c r="R673" s="13" t="s">
        <v>228</v>
      </c>
      <c r="S673" s="11" t="s">
        <v>228</v>
      </c>
      <c r="T673" s="11"/>
      <c r="U673" s="22">
        <v>14</v>
      </c>
      <c r="V673" s="13" t="s">
        <v>228</v>
      </c>
      <c r="W673" s="11" t="s">
        <v>228</v>
      </c>
      <c r="X673" s="13"/>
      <c r="Y673" s="78" t="s">
        <v>239</v>
      </c>
      <c r="Z673" s="13" t="s">
        <v>228</v>
      </c>
      <c r="AA673" s="11" t="s">
        <v>228</v>
      </c>
      <c r="AB673" s="11"/>
      <c r="AC673" s="21">
        <v>40990</v>
      </c>
      <c r="AD673" s="13" t="s">
        <v>228</v>
      </c>
    </row>
    <row r="674" spans="1:30" x14ac:dyDescent="0.25">
      <c r="A674" s="64"/>
      <c r="B674" s="73">
        <v>40</v>
      </c>
      <c r="C674" s="19" t="s">
        <v>228</v>
      </c>
      <c r="D674" s="19"/>
      <c r="E674" s="32">
        <v>15842</v>
      </c>
      <c r="F674" s="33" t="s">
        <v>228</v>
      </c>
      <c r="G674" s="19" t="s">
        <v>228</v>
      </c>
      <c r="H674" s="19"/>
      <c r="I674" s="32">
        <v>25388</v>
      </c>
      <c r="J674" s="33" t="s">
        <v>228</v>
      </c>
      <c r="K674" s="19" t="s">
        <v>228</v>
      </c>
      <c r="L674" s="19"/>
      <c r="M674" s="32">
        <v>51352</v>
      </c>
      <c r="N674" s="33" t="s">
        <v>228</v>
      </c>
      <c r="O674" s="19" t="s">
        <v>228</v>
      </c>
      <c r="P674" s="19"/>
      <c r="Q674" s="32">
        <v>26230</v>
      </c>
      <c r="R674" s="33" t="s">
        <v>228</v>
      </c>
      <c r="S674" s="19" t="s">
        <v>228</v>
      </c>
      <c r="T674" s="19"/>
      <c r="U674" s="34">
        <v>424</v>
      </c>
      <c r="V674" s="33" t="s">
        <v>228</v>
      </c>
      <c r="W674" s="19" t="s">
        <v>228</v>
      </c>
      <c r="X674" s="33"/>
      <c r="Y674" s="77" t="s">
        <v>239</v>
      </c>
      <c r="Z674" s="33" t="s">
        <v>228</v>
      </c>
      <c r="AA674" s="19" t="s">
        <v>228</v>
      </c>
      <c r="AB674" s="19"/>
      <c r="AC674" s="32">
        <v>119236</v>
      </c>
      <c r="AD674" s="33" t="s">
        <v>228</v>
      </c>
    </row>
    <row r="675" spans="1:30" x14ac:dyDescent="0.25">
      <c r="A675" s="64"/>
      <c r="B675" s="71">
        <v>50</v>
      </c>
      <c r="C675" s="11" t="s">
        <v>228</v>
      </c>
      <c r="D675" s="11"/>
      <c r="E675" s="22" t="s">
        <v>239</v>
      </c>
      <c r="F675" s="13" t="s">
        <v>228</v>
      </c>
      <c r="G675" s="11" t="s">
        <v>228</v>
      </c>
      <c r="H675" s="11"/>
      <c r="I675" s="22" t="s">
        <v>239</v>
      </c>
      <c r="J675" s="13" t="s">
        <v>228</v>
      </c>
      <c r="K675" s="11" t="s">
        <v>228</v>
      </c>
      <c r="L675" s="11"/>
      <c r="M675" s="22" t="s">
        <v>239</v>
      </c>
      <c r="N675" s="13" t="s">
        <v>228</v>
      </c>
      <c r="O675" s="11" t="s">
        <v>228</v>
      </c>
      <c r="P675" s="11"/>
      <c r="Q675" s="22" t="s">
        <v>239</v>
      </c>
      <c r="R675" s="13" t="s">
        <v>228</v>
      </c>
      <c r="S675" s="11" t="s">
        <v>228</v>
      </c>
      <c r="T675" s="11"/>
      <c r="U675" s="22" t="s">
        <v>239</v>
      </c>
      <c r="V675" s="13" t="s">
        <v>228</v>
      </c>
      <c r="W675" s="11" t="s">
        <v>228</v>
      </c>
      <c r="X675" s="13"/>
      <c r="Y675" s="78" t="s">
        <v>239</v>
      </c>
      <c r="Z675" s="13" t="s">
        <v>228</v>
      </c>
      <c r="AA675" s="11" t="s">
        <v>228</v>
      </c>
      <c r="AB675" s="11"/>
      <c r="AC675" s="22" t="s">
        <v>239</v>
      </c>
      <c r="AD675" s="13" t="s">
        <v>228</v>
      </c>
    </row>
    <row r="676" spans="1:30" ht="15.75" thickBot="1" x14ac:dyDescent="0.3">
      <c r="A676" s="64"/>
      <c r="B676" s="73">
        <v>60</v>
      </c>
      <c r="C676" s="19" t="s">
        <v>228</v>
      </c>
      <c r="D676" s="19"/>
      <c r="E676" s="34" t="s">
        <v>239</v>
      </c>
      <c r="F676" s="33" t="s">
        <v>228</v>
      </c>
      <c r="G676" s="19" t="s">
        <v>228</v>
      </c>
      <c r="H676" s="19"/>
      <c r="I676" s="34" t="s">
        <v>239</v>
      </c>
      <c r="J676" s="33" t="s">
        <v>228</v>
      </c>
      <c r="K676" s="19" t="s">
        <v>228</v>
      </c>
      <c r="L676" s="19"/>
      <c r="M676" s="34" t="s">
        <v>239</v>
      </c>
      <c r="N676" s="33" t="s">
        <v>228</v>
      </c>
      <c r="O676" s="19" t="s">
        <v>228</v>
      </c>
      <c r="P676" s="19"/>
      <c r="Q676" s="34" t="s">
        <v>239</v>
      </c>
      <c r="R676" s="33" t="s">
        <v>228</v>
      </c>
      <c r="S676" s="19" t="s">
        <v>228</v>
      </c>
      <c r="T676" s="19"/>
      <c r="U676" s="34" t="s">
        <v>239</v>
      </c>
      <c r="V676" s="33" t="s">
        <v>228</v>
      </c>
      <c r="W676" s="19" t="s">
        <v>228</v>
      </c>
      <c r="X676" s="33"/>
      <c r="Y676" s="77" t="s">
        <v>239</v>
      </c>
      <c r="Z676" s="33" t="s">
        <v>228</v>
      </c>
      <c r="AA676" s="19" t="s">
        <v>228</v>
      </c>
      <c r="AB676" s="19"/>
      <c r="AC676" s="34" t="s">
        <v>239</v>
      </c>
      <c r="AD676" s="33" t="s">
        <v>228</v>
      </c>
    </row>
    <row r="677" spans="1:30" x14ac:dyDescent="0.25">
      <c r="A677" s="64"/>
      <c r="B677" s="35"/>
      <c r="C677" s="35" t="s">
        <v>228</v>
      </c>
      <c r="D677" s="36"/>
      <c r="E677" s="36"/>
      <c r="F677" s="35"/>
      <c r="G677" s="35" t="s">
        <v>228</v>
      </c>
      <c r="H677" s="36"/>
      <c r="I677" s="36"/>
      <c r="J677" s="35"/>
      <c r="K677" s="35" t="s">
        <v>228</v>
      </c>
      <c r="L677" s="36"/>
      <c r="M677" s="36"/>
      <c r="N677" s="35"/>
      <c r="O677" s="35" t="s">
        <v>228</v>
      </c>
      <c r="P677" s="36"/>
      <c r="Q677" s="36"/>
      <c r="R677" s="35"/>
      <c r="S677" s="35" t="s">
        <v>228</v>
      </c>
      <c r="T677" s="36"/>
      <c r="U677" s="36"/>
      <c r="V677" s="35"/>
      <c r="W677" s="35" t="s">
        <v>228</v>
      </c>
      <c r="X677" s="36"/>
      <c r="Y677" s="36"/>
      <c r="Z677" s="35"/>
      <c r="AA677" s="35" t="s">
        <v>228</v>
      </c>
      <c r="AB677" s="36"/>
      <c r="AC677" s="36"/>
      <c r="AD677" s="35"/>
    </row>
    <row r="678" spans="1:30" ht="15.75" thickBot="1" x14ac:dyDescent="0.3">
      <c r="A678" s="64"/>
      <c r="B678" s="71" t="s">
        <v>127</v>
      </c>
      <c r="C678" s="14" t="s">
        <v>228</v>
      </c>
      <c r="D678" s="11" t="s">
        <v>238</v>
      </c>
      <c r="E678" s="21">
        <v>27768</v>
      </c>
      <c r="F678" s="13" t="s">
        <v>228</v>
      </c>
      <c r="G678" s="14" t="s">
        <v>228</v>
      </c>
      <c r="H678" s="11" t="s">
        <v>238</v>
      </c>
      <c r="I678" s="21">
        <v>50702</v>
      </c>
      <c r="J678" s="13" t="s">
        <v>228</v>
      </c>
      <c r="K678" s="14" t="s">
        <v>228</v>
      </c>
      <c r="L678" s="11" t="s">
        <v>238</v>
      </c>
      <c r="M678" s="21">
        <v>237086</v>
      </c>
      <c r="N678" s="13" t="s">
        <v>228</v>
      </c>
      <c r="O678" s="14" t="s">
        <v>228</v>
      </c>
      <c r="P678" s="11" t="s">
        <v>238</v>
      </c>
      <c r="Q678" s="21">
        <v>101146</v>
      </c>
      <c r="R678" s="13" t="s">
        <v>228</v>
      </c>
      <c r="S678" s="14" t="s">
        <v>228</v>
      </c>
      <c r="T678" s="11" t="s">
        <v>238</v>
      </c>
      <c r="U678" s="22">
        <v>947</v>
      </c>
      <c r="V678" s="13" t="s">
        <v>228</v>
      </c>
      <c r="W678" s="14" t="s">
        <v>228</v>
      </c>
      <c r="X678" s="13" t="s">
        <v>238</v>
      </c>
      <c r="Y678" s="78" t="s">
        <v>239</v>
      </c>
      <c r="Z678" s="13" t="s">
        <v>228</v>
      </c>
      <c r="AA678" s="14" t="s">
        <v>228</v>
      </c>
      <c r="AB678" s="11" t="s">
        <v>238</v>
      </c>
      <c r="AC678" s="21">
        <v>417649</v>
      </c>
      <c r="AD678" s="13" t="s">
        <v>228</v>
      </c>
    </row>
    <row r="679" spans="1:30" ht="15.75" thickTop="1" x14ac:dyDescent="0.25">
      <c r="A679" s="64"/>
      <c r="B679" s="35"/>
      <c r="C679" s="35" t="s">
        <v>228</v>
      </c>
      <c r="D679" s="38"/>
      <c r="E679" s="38"/>
      <c r="F679" s="35"/>
      <c r="G679" s="35" t="s">
        <v>228</v>
      </c>
      <c r="H679" s="38"/>
      <c r="I679" s="38"/>
      <c r="J679" s="35"/>
      <c r="K679" s="35" t="s">
        <v>228</v>
      </c>
      <c r="L679" s="38"/>
      <c r="M679" s="38"/>
      <c r="N679" s="35"/>
      <c r="O679" s="35" t="s">
        <v>228</v>
      </c>
      <c r="P679" s="38"/>
      <c r="Q679" s="38"/>
      <c r="R679" s="35"/>
      <c r="S679" s="35" t="s">
        <v>228</v>
      </c>
      <c r="T679" s="38"/>
      <c r="U679" s="38"/>
      <c r="V679" s="35"/>
      <c r="W679" s="35" t="s">
        <v>228</v>
      </c>
      <c r="X679" s="38"/>
      <c r="Y679" s="38"/>
      <c r="Z679" s="35"/>
      <c r="AA679" s="35" t="s">
        <v>228</v>
      </c>
      <c r="AB679" s="38"/>
      <c r="AC679" s="38"/>
      <c r="AD679" s="35"/>
    </row>
    <row r="680" spans="1:30" x14ac:dyDescent="0.25">
      <c r="A680" s="64"/>
      <c r="B680" s="30" t="s">
        <v>515</v>
      </c>
      <c r="C680" s="30"/>
      <c r="D680" s="30"/>
      <c r="E680" s="30"/>
      <c r="F680" s="30"/>
      <c r="G680" s="30"/>
      <c r="H680" s="30"/>
      <c r="I680" s="30"/>
      <c r="J680" s="30"/>
      <c r="K680" s="30"/>
      <c r="L680" s="30"/>
      <c r="M680" s="30"/>
      <c r="N680" s="30"/>
      <c r="O680" s="30"/>
      <c r="P680" s="30"/>
      <c r="Q680" s="30"/>
      <c r="R680" s="30"/>
      <c r="S680" s="30"/>
      <c r="T680" s="30"/>
      <c r="U680" s="30"/>
      <c r="V680" s="30"/>
      <c r="W680" s="30"/>
      <c r="X680" s="30"/>
      <c r="Y680" s="30"/>
      <c r="Z680" s="30"/>
      <c r="AA680" s="30"/>
      <c r="AB680" s="30"/>
      <c r="AC680" s="30"/>
      <c r="AD680" s="30"/>
    </row>
    <row r="681" spans="1:30" ht="15.75" x14ac:dyDescent="0.25">
      <c r="A681" s="64"/>
      <c r="B681" s="68"/>
      <c r="C681" s="68"/>
      <c r="D681" s="68"/>
      <c r="E681" s="68"/>
      <c r="F681" s="68"/>
      <c r="G681" s="68"/>
      <c r="H681" s="68"/>
      <c r="I681" s="68"/>
      <c r="J681" s="68"/>
      <c r="K681" s="68"/>
      <c r="L681" s="68"/>
      <c r="M681" s="68"/>
      <c r="N681" s="68"/>
      <c r="O681" s="68"/>
      <c r="P681" s="68"/>
      <c r="Q681" s="68"/>
      <c r="R681" s="68"/>
      <c r="S681" s="68"/>
      <c r="T681" s="68"/>
      <c r="U681" s="68"/>
      <c r="V681" s="68"/>
      <c r="W681" s="68"/>
      <c r="X681" s="68"/>
      <c r="Y681" s="68"/>
      <c r="Z681" s="68"/>
      <c r="AA681" s="68"/>
      <c r="AB681" s="68"/>
      <c r="AC681" s="68"/>
      <c r="AD681" s="68"/>
    </row>
    <row r="682" spans="1:30" x14ac:dyDescent="0.25">
      <c r="A682" s="64"/>
      <c r="B682" s="11"/>
      <c r="C682" s="11"/>
      <c r="D682" s="11"/>
      <c r="E682" s="11"/>
      <c r="F682" s="11"/>
      <c r="G682" s="11"/>
      <c r="H682" s="11"/>
      <c r="I682" s="11"/>
      <c r="J682" s="11"/>
      <c r="K682" s="11"/>
      <c r="L682" s="11"/>
      <c r="M682" s="11"/>
      <c r="N682" s="11"/>
      <c r="O682" s="11"/>
      <c r="P682" s="11"/>
      <c r="Q682" s="11"/>
      <c r="R682" s="11"/>
      <c r="S682" s="11"/>
      <c r="T682" s="11"/>
      <c r="U682" s="11"/>
      <c r="V682" s="11"/>
      <c r="W682" s="11"/>
      <c r="X682" s="11"/>
      <c r="Y682" s="11"/>
      <c r="Z682" s="11"/>
      <c r="AA682" s="11"/>
      <c r="AB682" s="11"/>
      <c r="AC682" s="11"/>
      <c r="AD682" s="11"/>
    </row>
    <row r="683" spans="1:30" x14ac:dyDescent="0.25">
      <c r="A683" s="64"/>
      <c r="B683" s="76" t="s">
        <v>497</v>
      </c>
      <c r="C683" s="23" t="s">
        <v>228</v>
      </c>
      <c r="D683" s="50" t="s">
        <v>499</v>
      </c>
      <c r="E683" s="50"/>
      <c r="F683" s="23"/>
      <c r="G683" s="23" t="s">
        <v>228</v>
      </c>
      <c r="H683" s="50" t="s">
        <v>505</v>
      </c>
      <c r="I683" s="50"/>
      <c r="J683" s="23"/>
      <c r="K683" s="23" t="s">
        <v>228</v>
      </c>
      <c r="L683" s="50" t="s">
        <v>505</v>
      </c>
      <c r="M683" s="50"/>
      <c r="N683" s="23"/>
      <c r="O683" s="23" t="s">
        <v>228</v>
      </c>
      <c r="P683" s="50" t="s">
        <v>505</v>
      </c>
      <c r="Q683" s="50"/>
      <c r="R683" s="23"/>
      <c r="S683" s="23" t="s">
        <v>228</v>
      </c>
      <c r="T683" s="50" t="s">
        <v>509</v>
      </c>
      <c r="U683" s="50"/>
      <c r="V683" s="23"/>
      <c r="W683" s="23" t="s">
        <v>228</v>
      </c>
      <c r="X683" s="50" t="s">
        <v>254</v>
      </c>
      <c r="Y683" s="50"/>
      <c r="Z683" s="23"/>
      <c r="AA683" s="23" t="s">
        <v>228</v>
      </c>
      <c r="AB683" s="50" t="s">
        <v>127</v>
      </c>
      <c r="AC683" s="50"/>
      <c r="AD683" s="23"/>
    </row>
    <row r="684" spans="1:30" x14ac:dyDescent="0.25">
      <c r="A684" s="64"/>
      <c r="B684" s="76" t="s">
        <v>498</v>
      </c>
      <c r="C684" s="23"/>
      <c r="D684" s="50" t="s">
        <v>512</v>
      </c>
      <c r="E684" s="50"/>
      <c r="F684" s="23"/>
      <c r="G684" s="23"/>
      <c r="H684" s="50" t="s">
        <v>503</v>
      </c>
      <c r="I684" s="50"/>
      <c r="J684" s="23"/>
      <c r="K684" s="23"/>
      <c r="L684" s="50" t="s">
        <v>506</v>
      </c>
      <c r="M684" s="50"/>
      <c r="N684" s="23"/>
      <c r="O684" s="23"/>
      <c r="P684" s="50" t="s">
        <v>508</v>
      </c>
      <c r="Q684" s="50"/>
      <c r="R684" s="23"/>
      <c r="S684" s="23"/>
      <c r="T684" s="50" t="s">
        <v>510</v>
      </c>
      <c r="U684" s="50"/>
      <c r="V684" s="23"/>
      <c r="W684" s="23"/>
      <c r="X684" s="50"/>
      <c r="Y684" s="50"/>
      <c r="Z684" s="23"/>
      <c r="AA684" s="23"/>
      <c r="AB684" s="50"/>
      <c r="AC684" s="50"/>
      <c r="AD684" s="23"/>
    </row>
    <row r="685" spans="1:30" ht="15.75" thickBot="1" x14ac:dyDescent="0.3">
      <c r="A685" s="64"/>
      <c r="B685" s="16"/>
      <c r="C685" s="23"/>
      <c r="D685" s="75" t="s">
        <v>501</v>
      </c>
      <c r="E685" s="75"/>
      <c r="F685" s="23"/>
      <c r="G685" s="23"/>
      <c r="H685" s="75" t="s">
        <v>504</v>
      </c>
      <c r="I685" s="75"/>
      <c r="J685" s="23"/>
      <c r="K685" s="23"/>
      <c r="L685" s="75" t="s">
        <v>507</v>
      </c>
      <c r="M685" s="75"/>
      <c r="N685" s="23"/>
      <c r="O685" s="23"/>
      <c r="P685" s="75"/>
      <c r="Q685" s="75"/>
      <c r="R685" s="23"/>
      <c r="S685" s="23"/>
      <c r="T685" s="75"/>
      <c r="U685" s="75"/>
      <c r="V685" s="23"/>
      <c r="W685" s="23"/>
      <c r="X685" s="75"/>
      <c r="Y685" s="75"/>
      <c r="Z685" s="23"/>
      <c r="AA685" s="23"/>
      <c r="AB685" s="75"/>
      <c r="AC685" s="75"/>
      <c r="AD685" s="23"/>
    </row>
    <row r="686" spans="1:30" ht="15.75" thickBot="1" x14ac:dyDescent="0.3">
      <c r="A686" s="64"/>
      <c r="B686" s="14"/>
      <c r="C686" s="14" t="s">
        <v>228</v>
      </c>
      <c r="D686" s="75" t="s">
        <v>236</v>
      </c>
      <c r="E686" s="75"/>
      <c r="F686" s="75"/>
      <c r="G686" s="75"/>
      <c r="H686" s="75"/>
      <c r="I686" s="75"/>
      <c r="J686" s="75"/>
      <c r="K686" s="75"/>
      <c r="L686" s="75"/>
      <c r="M686" s="75"/>
      <c r="N686" s="75"/>
      <c r="O686" s="75"/>
      <c r="P686" s="75"/>
      <c r="Q686" s="75"/>
      <c r="R686" s="75"/>
      <c r="S686" s="75"/>
      <c r="T686" s="75"/>
      <c r="U686" s="75"/>
      <c r="V686" s="75"/>
      <c r="W686" s="75"/>
      <c r="X686" s="75"/>
      <c r="Y686" s="75"/>
      <c r="Z686" s="75"/>
      <c r="AA686" s="75"/>
      <c r="AB686" s="75"/>
      <c r="AC686" s="75"/>
      <c r="AD686" s="14"/>
    </row>
    <row r="687" spans="1:30" x14ac:dyDescent="0.25">
      <c r="A687" s="64"/>
      <c r="B687" s="73">
        <v>10</v>
      </c>
      <c r="C687" s="19" t="s">
        <v>228</v>
      </c>
      <c r="D687" s="19" t="s">
        <v>238</v>
      </c>
      <c r="E687" s="34" t="s">
        <v>239</v>
      </c>
      <c r="F687" s="33" t="s">
        <v>228</v>
      </c>
      <c r="G687" s="19" t="s">
        <v>228</v>
      </c>
      <c r="H687" s="19" t="s">
        <v>238</v>
      </c>
      <c r="I687" s="34" t="s">
        <v>239</v>
      </c>
      <c r="J687" s="33" t="s">
        <v>228</v>
      </c>
      <c r="K687" s="19" t="s">
        <v>228</v>
      </c>
      <c r="L687" s="19" t="s">
        <v>238</v>
      </c>
      <c r="M687" s="34" t="s">
        <v>239</v>
      </c>
      <c r="N687" s="33" t="s">
        <v>228</v>
      </c>
      <c r="O687" s="19" t="s">
        <v>228</v>
      </c>
      <c r="P687" s="19" t="s">
        <v>238</v>
      </c>
      <c r="Q687" s="34" t="s">
        <v>239</v>
      </c>
      <c r="R687" s="33" t="s">
        <v>228</v>
      </c>
      <c r="S687" s="19" t="s">
        <v>228</v>
      </c>
      <c r="T687" s="19" t="s">
        <v>238</v>
      </c>
      <c r="U687" s="34" t="s">
        <v>239</v>
      </c>
      <c r="V687" s="33" t="s">
        <v>228</v>
      </c>
      <c r="W687" s="19" t="s">
        <v>228</v>
      </c>
      <c r="X687" s="33" t="s">
        <v>238</v>
      </c>
      <c r="Y687" s="77" t="s">
        <v>239</v>
      </c>
      <c r="Z687" s="33" t="s">
        <v>228</v>
      </c>
      <c r="AA687" s="19" t="s">
        <v>228</v>
      </c>
      <c r="AB687" s="19" t="s">
        <v>238</v>
      </c>
      <c r="AC687" s="34" t="s">
        <v>239</v>
      </c>
      <c r="AD687" s="33" t="s">
        <v>228</v>
      </c>
    </row>
    <row r="688" spans="1:30" x14ac:dyDescent="0.25">
      <c r="A688" s="64"/>
      <c r="B688" s="71">
        <v>15</v>
      </c>
      <c r="C688" s="11" t="s">
        <v>228</v>
      </c>
      <c r="D688" s="11"/>
      <c r="E688" s="22" t="s">
        <v>239</v>
      </c>
      <c r="F688" s="13" t="s">
        <v>228</v>
      </c>
      <c r="G688" s="11" t="s">
        <v>228</v>
      </c>
      <c r="H688" s="11"/>
      <c r="I688" s="22">
        <v>39</v>
      </c>
      <c r="J688" s="13" t="s">
        <v>228</v>
      </c>
      <c r="K688" s="11" t="s">
        <v>228</v>
      </c>
      <c r="L688" s="11"/>
      <c r="M688" s="21">
        <v>1640</v>
      </c>
      <c r="N688" s="13" t="s">
        <v>228</v>
      </c>
      <c r="O688" s="11" t="s">
        <v>228</v>
      </c>
      <c r="P688" s="11"/>
      <c r="Q688" s="22">
        <v>644</v>
      </c>
      <c r="R688" s="13" t="s">
        <v>228</v>
      </c>
      <c r="S688" s="11" t="s">
        <v>228</v>
      </c>
      <c r="T688" s="11"/>
      <c r="U688" s="22" t="s">
        <v>239</v>
      </c>
      <c r="V688" s="13" t="s">
        <v>228</v>
      </c>
      <c r="W688" s="11" t="s">
        <v>228</v>
      </c>
      <c r="X688" s="13"/>
      <c r="Y688" s="78" t="s">
        <v>239</v>
      </c>
      <c r="Z688" s="13" t="s">
        <v>228</v>
      </c>
      <c r="AA688" s="11" t="s">
        <v>228</v>
      </c>
      <c r="AB688" s="11"/>
      <c r="AC688" s="21">
        <v>2323</v>
      </c>
      <c r="AD688" s="13" t="s">
        <v>228</v>
      </c>
    </row>
    <row r="689" spans="1:30" x14ac:dyDescent="0.25">
      <c r="A689" s="64"/>
      <c r="B689" s="73">
        <v>20</v>
      </c>
      <c r="C689" s="19" t="s">
        <v>228</v>
      </c>
      <c r="D689" s="19"/>
      <c r="E689" s="32">
        <v>3997</v>
      </c>
      <c r="F689" s="33" t="s">
        <v>228</v>
      </c>
      <c r="G689" s="19" t="s">
        <v>228</v>
      </c>
      <c r="H689" s="19"/>
      <c r="I689" s="32">
        <v>12194</v>
      </c>
      <c r="J689" s="33" t="s">
        <v>228</v>
      </c>
      <c r="K689" s="19" t="s">
        <v>228</v>
      </c>
      <c r="L689" s="19"/>
      <c r="M689" s="32">
        <v>37098</v>
      </c>
      <c r="N689" s="33" t="s">
        <v>228</v>
      </c>
      <c r="O689" s="19" t="s">
        <v>228</v>
      </c>
      <c r="P689" s="19"/>
      <c r="Q689" s="32">
        <v>31337</v>
      </c>
      <c r="R689" s="33" t="s">
        <v>228</v>
      </c>
      <c r="S689" s="19" t="s">
        <v>228</v>
      </c>
      <c r="T689" s="19"/>
      <c r="U689" s="34">
        <v>292</v>
      </c>
      <c r="V689" s="33" t="s">
        <v>228</v>
      </c>
      <c r="W689" s="19" t="s">
        <v>228</v>
      </c>
      <c r="X689" s="33"/>
      <c r="Y689" s="77" t="s">
        <v>239</v>
      </c>
      <c r="Z689" s="33" t="s">
        <v>228</v>
      </c>
      <c r="AA689" s="19" t="s">
        <v>228</v>
      </c>
      <c r="AB689" s="19"/>
      <c r="AC689" s="32">
        <v>84918</v>
      </c>
      <c r="AD689" s="33" t="s">
        <v>228</v>
      </c>
    </row>
    <row r="690" spans="1:30" x14ac:dyDescent="0.25">
      <c r="A690" s="64"/>
      <c r="B690" s="71">
        <v>23</v>
      </c>
      <c r="C690" s="11" t="s">
        <v>228</v>
      </c>
      <c r="D690" s="11"/>
      <c r="E690" s="22">
        <v>28</v>
      </c>
      <c r="F690" s="13" t="s">
        <v>228</v>
      </c>
      <c r="G690" s="11" t="s">
        <v>228</v>
      </c>
      <c r="H690" s="11"/>
      <c r="I690" s="21">
        <v>1174</v>
      </c>
      <c r="J690" s="13" t="s">
        <v>228</v>
      </c>
      <c r="K690" s="11" t="s">
        <v>228</v>
      </c>
      <c r="L690" s="11"/>
      <c r="M690" s="21">
        <v>9576</v>
      </c>
      <c r="N690" s="13" t="s">
        <v>228</v>
      </c>
      <c r="O690" s="11" t="s">
        <v>228</v>
      </c>
      <c r="P690" s="11"/>
      <c r="Q690" s="21">
        <v>2052</v>
      </c>
      <c r="R690" s="13" t="s">
        <v>228</v>
      </c>
      <c r="S690" s="11" t="s">
        <v>228</v>
      </c>
      <c r="T690" s="11"/>
      <c r="U690" s="22" t="s">
        <v>239</v>
      </c>
      <c r="V690" s="13" t="s">
        <v>228</v>
      </c>
      <c r="W690" s="11" t="s">
        <v>228</v>
      </c>
      <c r="X690" s="13"/>
      <c r="Y690" s="78" t="s">
        <v>239</v>
      </c>
      <c r="Z690" s="13" t="s">
        <v>228</v>
      </c>
      <c r="AA690" s="11" t="s">
        <v>228</v>
      </c>
      <c r="AB690" s="11"/>
      <c r="AC690" s="21">
        <v>12830</v>
      </c>
      <c r="AD690" s="13" t="s">
        <v>228</v>
      </c>
    </row>
    <row r="691" spans="1:30" x14ac:dyDescent="0.25">
      <c r="A691" s="64"/>
      <c r="B691" s="73">
        <v>25</v>
      </c>
      <c r="C691" s="19" t="s">
        <v>228</v>
      </c>
      <c r="D691" s="19"/>
      <c r="E691" s="32">
        <v>10013</v>
      </c>
      <c r="F691" s="33" t="s">
        <v>228</v>
      </c>
      <c r="G691" s="19" t="s">
        <v>228</v>
      </c>
      <c r="H691" s="19"/>
      <c r="I691" s="32">
        <v>19216</v>
      </c>
      <c r="J691" s="33" t="s">
        <v>228</v>
      </c>
      <c r="K691" s="19" t="s">
        <v>228</v>
      </c>
      <c r="L691" s="19"/>
      <c r="M691" s="32">
        <v>114849</v>
      </c>
      <c r="N691" s="33" t="s">
        <v>228</v>
      </c>
      <c r="O691" s="19" t="s">
        <v>228</v>
      </c>
      <c r="P691" s="19"/>
      <c r="Q691" s="32">
        <v>40194</v>
      </c>
      <c r="R691" s="33" t="s">
        <v>228</v>
      </c>
      <c r="S691" s="19" t="s">
        <v>228</v>
      </c>
      <c r="T691" s="19"/>
      <c r="U691" s="34">
        <v>558</v>
      </c>
      <c r="V691" s="33" t="s">
        <v>228</v>
      </c>
      <c r="W691" s="19" t="s">
        <v>228</v>
      </c>
      <c r="X691" s="33"/>
      <c r="Y691" s="77" t="s">
        <v>239</v>
      </c>
      <c r="Z691" s="33" t="s">
        <v>228</v>
      </c>
      <c r="AA691" s="19" t="s">
        <v>228</v>
      </c>
      <c r="AB691" s="19"/>
      <c r="AC691" s="32">
        <v>184830</v>
      </c>
      <c r="AD691" s="33" t="s">
        <v>228</v>
      </c>
    </row>
    <row r="692" spans="1:30" x14ac:dyDescent="0.25">
      <c r="A692" s="64"/>
      <c r="B692" s="71">
        <v>30</v>
      </c>
      <c r="C692" s="11" t="s">
        <v>228</v>
      </c>
      <c r="D692" s="11"/>
      <c r="E692" s="21">
        <v>4294</v>
      </c>
      <c r="F692" s="13" t="s">
        <v>228</v>
      </c>
      <c r="G692" s="11" t="s">
        <v>228</v>
      </c>
      <c r="H692" s="11"/>
      <c r="I692" s="21">
        <v>7214</v>
      </c>
      <c r="J692" s="13" t="s">
        <v>228</v>
      </c>
      <c r="K692" s="11" t="s">
        <v>228</v>
      </c>
      <c r="L692" s="11"/>
      <c r="M692" s="21">
        <v>38665</v>
      </c>
      <c r="N692" s="13" t="s">
        <v>228</v>
      </c>
      <c r="O692" s="11" t="s">
        <v>228</v>
      </c>
      <c r="P692" s="11"/>
      <c r="Q692" s="21">
        <v>11883</v>
      </c>
      <c r="R692" s="13" t="s">
        <v>228</v>
      </c>
      <c r="S692" s="11" t="s">
        <v>228</v>
      </c>
      <c r="T692" s="11"/>
      <c r="U692" s="22">
        <v>50</v>
      </c>
      <c r="V692" s="13" t="s">
        <v>228</v>
      </c>
      <c r="W692" s="11" t="s">
        <v>228</v>
      </c>
      <c r="X692" s="13"/>
      <c r="Y692" s="78" t="s">
        <v>239</v>
      </c>
      <c r="Z692" s="13" t="s">
        <v>228</v>
      </c>
      <c r="AA692" s="11" t="s">
        <v>228</v>
      </c>
      <c r="AB692" s="11"/>
      <c r="AC692" s="21">
        <v>62106</v>
      </c>
      <c r="AD692" s="13" t="s">
        <v>228</v>
      </c>
    </row>
    <row r="693" spans="1:30" x14ac:dyDescent="0.25">
      <c r="A693" s="64"/>
      <c r="B693" s="73">
        <v>40</v>
      </c>
      <c r="C693" s="19" t="s">
        <v>228</v>
      </c>
      <c r="D693" s="19"/>
      <c r="E693" s="32">
        <v>14274</v>
      </c>
      <c r="F693" s="33" t="s">
        <v>228</v>
      </c>
      <c r="G693" s="19" t="s">
        <v>228</v>
      </c>
      <c r="H693" s="19"/>
      <c r="I693" s="32">
        <v>30347</v>
      </c>
      <c r="J693" s="33" t="s">
        <v>228</v>
      </c>
      <c r="K693" s="19" t="s">
        <v>228</v>
      </c>
      <c r="L693" s="19"/>
      <c r="M693" s="32">
        <v>76678</v>
      </c>
      <c r="N693" s="33" t="s">
        <v>228</v>
      </c>
      <c r="O693" s="19" t="s">
        <v>228</v>
      </c>
      <c r="P693" s="19"/>
      <c r="Q693" s="32">
        <v>38946</v>
      </c>
      <c r="R693" s="33" t="s">
        <v>228</v>
      </c>
      <c r="S693" s="19" t="s">
        <v>228</v>
      </c>
      <c r="T693" s="19"/>
      <c r="U693" s="34">
        <v>460</v>
      </c>
      <c r="V693" s="33" t="s">
        <v>228</v>
      </c>
      <c r="W693" s="19" t="s">
        <v>228</v>
      </c>
      <c r="X693" s="33"/>
      <c r="Y693" s="77" t="s">
        <v>239</v>
      </c>
      <c r="Z693" s="33" t="s">
        <v>228</v>
      </c>
      <c r="AA693" s="19" t="s">
        <v>228</v>
      </c>
      <c r="AB693" s="19"/>
      <c r="AC693" s="32">
        <v>160705</v>
      </c>
      <c r="AD693" s="33" t="s">
        <v>228</v>
      </c>
    </row>
    <row r="694" spans="1:30" x14ac:dyDescent="0.25">
      <c r="A694" s="64"/>
      <c r="B694" s="71">
        <v>50</v>
      </c>
      <c r="C694" s="11" t="s">
        <v>228</v>
      </c>
      <c r="D694" s="11"/>
      <c r="E694" s="22" t="s">
        <v>239</v>
      </c>
      <c r="F694" s="13" t="s">
        <v>228</v>
      </c>
      <c r="G694" s="11" t="s">
        <v>228</v>
      </c>
      <c r="H694" s="11"/>
      <c r="I694" s="22" t="s">
        <v>239</v>
      </c>
      <c r="J694" s="13" t="s">
        <v>228</v>
      </c>
      <c r="K694" s="11" t="s">
        <v>228</v>
      </c>
      <c r="L694" s="11"/>
      <c r="M694" s="22" t="s">
        <v>239</v>
      </c>
      <c r="N694" s="13" t="s">
        <v>228</v>
      </c>
      <c r="O694" s="11" t="s">
        <v>228</v>
      </c>
      <c r="P694" s="11"/>
      <c r="Q694" s="22" t="s">
        <v>239</v>
      </c>
      <c r="R694" s="13" t="s">
        <v>228</v>
      </c>
      <c r="S694" s="11" t="s">
        <v>228</v>
      </c>
      <c r="T694" s="11"/>
      <c r="U694" s="22" t="s">
        <v>239</v>
      </c>
      <c r="V694" s="13" t="s">
        <v>228</v>
      </c>
      <c r="W694" s="11" t="s">
        <v>228</v>
      </c>
      <c r="X694" s="13"/>
      <c r="Y694" s="78" t="s">
        <v>239</v>
      </c>
      <c r="Z694" s="13" t="s">
        <v>228</v>
      </c>
      <c r="AA694" s="11" t="s">
        <v>228</v>
      </c>
      <c r="AB694" s="11"/>
      <c r="AC694" s="22" t="s">
        <v>239</v>
      </c>
      <c r="AD694" s="13" t="s">
        <v>228</v>
      </c>
    </row>
    <row r="695" spans="1:30" ht="15.75" thickBot="1" x14ac:dyDescent="0.3">
      <c r="A695" s="64"/>
      <c r="B695" s="73">
        <v>60</v>
      </c>
      <c r="C695" s="19" t="s">
        <v>228</v>
      </c>
      <c r="D695" s="19"/>
      <c r="E695" s="34" t="s">
        <v>239</v>
      </c>
      <c r="F695" s="33" t="s">
        <v>228</v>
      </c>
      <c r="G695" s="19" t="s">
        <v>228</v>
      </c>
      <c r="H695" s="19"/>
      <c r="I695" s="34" t="s">
        <v>239</v>
      </c>
      <c r="J695" s="33" t="s">
        <v>228</v>
      </c>
      <c r="K695" s="19" t="s">
        <v>228</v>
      </c>
      <c r="L695" s="19"/>
      <c r="M695" s="34" t="s">
        <v>239</v>
      </c>
      <c r="N695" s="33" t="s">
        <v>228</v>
      </c>
      <c r="O695" s="19" t="s">
        <v>228</v>
      </c>
      <c r="P695" s="19"/>
      <c r="Q695" s="34" t="s">
        <v>239</v>
      </c>
      <c r="R695" s="33" t="s">
        <v>228</v>
      </c>
      <c r="S695" s="19" t="s">
        <v>228</v>
      </c>
      <c r="T695" s="19"/>
      <c r="U695" s="34" t="s">
        <v>239</v>
      </c>
      <c r="V695" s="33" t="s">
        <v>228</v>
      </c>
      <c r="W695" s="19" t="s">
        <v>228</v>
      </c>
      <c r="X695" s="33"/>
      <c r="Y695" s="77" t="s">
        <v>239</v>
      </c>
      <c r="Z695" s="33" t="s">
        <v>228</v>
      </c>
      <c r="AA695" s="19" t="s">
        <v>228</v>
      </c>
      <c r="AB695" s="19"/>
      <c r="AC695" s="34" t="s">
        <v>239</v>
      </c>
      <c r="AD695" s="33" t="s">
        <v>228</v>
      </c>
    </row>
    <row r="696" spans="1:30" x14ac:dyDescent="0.25">
      <c r="A696" s="64"/>
      <c r="B696" s="35"/>
      <c r="C696" s="35" t="s">
        <v>228</v>
      </c>
      <c r="D696" s="36"/>
      <c r="E696" s="36"/>
      <c r="F696" s="35"/>
      <c r="G696" s="35" t="s">
        <v>228</v>
      </c>
      <c r="H696" s="36"/>
      <c r="I696" s="36"/>
      <c r="J696" s="35"/>
      <c r="K696" s="35" t="s">
        <v>228</v>
      </c>
      <c r="L696" s="36"/>
      <c r="M696" s="36"/>
      <c r="N696" s="35"/>
      <c r="O696" s="35" t="s">
        <v>228</v>
      </c>
      <c r="P696" s="36"/>
      <c r="Q696" s="36"/>
      <c r="R696" s="35"/>
      <c r="S696" s="35" t="s">
        <v>228</v>
      </c>
      <c r="T696" s="36"/>
      <c r="U696" s="36"/>
      <c r="V696" s="35"/>
      <c r="W696" s="35" t="s">
        <v>228</v>
      </c>
      <c r="X696" s="36"/>
      <c r="Y696" s="36"/>
      <c r="Z696" s="35"/>
      <c r="AA696" s="35" t="s">
        <v>228</v>
      </c>
      <c r="AB696" s="36"/>
      <c r="AC696" s="36"/>
      <c r="AD696" s="35"/>
    </row>
    <row r="697" spans="1:30" ht="15.75" thickBot="1" x14ac:dyDescent="0.3">
      <c r="A697" s="64"/>
      <c r="B697" s="71" t="s">
        <v>127</v>
      </c>
      <c r="C697" s="14" t="s">
        <v>228</v>
      </c>
      <c r="D697" s="11" t="s">
        <v>238</v>
      </c>
      <c r="E697" s="21">
        <v>32606</v>
      </c>
      <c r="F697" s="13" t="s">
        <v>228</v>
      </c>
      <c r="G697" s="14" t="s">
        <v>228</v>
      </c>
      <c r="H697" s="11" t="s">
        <v>238</v>
      </c>
      <c r="I697" s="21">
        <v>70184</v>
      </c>
      <c r="J697" s="13" t="s">
        <v>228</v>
      </c>
      <c r="K697" s="14" t="s">
        <v>228</v>
      </c>
      <c r="L697" s="11" t="s">
        <v>238</v>
      </c>
      <c r="M697" s="21">
        <v>278506</v>
      </c>
      <c r="N697" s="13" t="s">
        <v>228</v>
      </c>
      <c r="O697" s="14" t="s">
        <v>228</v>
      </c>
      <c r="P697" s="11" t="s">
        <v>238</v>
      </c>
      <c r="Q697" s="21">
        <v>125056</v>
      </c>
      <c r="R697" s="13" t="s">
        <v>228</v>
      </c>
      <c r="S697" s="14" t="s">
        <v>228</v>
      </c>
      <c r="T697" s="11" t="s">
        <v>238</v>
      </c>
      <c r="U697" s="21">
        <v>1360</v>
      </c>
      <c r="V697" s="13" t="s">
        <v>228</v>
      </c>
      <c r="W697" s="14" t="s">
        <v>228</v>
      </c>
      <c r="X697" s="13" t="s">
        <v>238</v>
      </c>
      <c r="Y697" s="78" t="s">
        <v>239</v>
      </c>
      <c r="Z697" s="13" t="s">
        <v>228</v>
      </c>
      <c r="AA697" s="14" t="s">
        <v>228</v>
      </c>
      <c r="AB697" s="11" t="s">
        <v>238</v>
      </c>
      <c r="AC697" s="21">
        <v>507712</v>
      </c>
      <c r="AD697" s="13" t="s">
        <v>228</v>
      </c>
    </row>
    <row r="698" spans="1:30" ht="15.75" thickTop="1" x14ac:dyDescent="0.25">
      <c r="A698" s="64"/>
      <c r="B698" s="35"/>
      <c r="C698" s="35" t="s">
        <v>228</v>
      </c>
      <c r="D698" s="38"/>
      <c r="E698" s="38"/>
      <c r="F698" s="35"/>
      <c r="G698" s="35" t="s">
        <v>228</v>
      </c>
      <c r="H698" s="38"/>
      <c r="I698" s="38"/>
      <c r="J698" s="35"/>
      <c r="K698" s="35" t="s">
        <v>228</v>
      </c>
      <c r="L698" s="38"/>
      <c r="M698" s="38"/>
      <c r="N698" s="35"/>
      <c r="O698" s="35" t="s">
        <v>228</v>
      </c>
      <c r="P698" s="38"/>
      <c r="Q698" s="38"/>
      <c r="R698" s="35"/>
      <c r="S698" s="35" t="s">
        <v>228</v>
      </c>
      <c r="T698" s="38"/>
      <c r="U698" s="38"/>
      <c r="V698" s="35"/>
      <c r="W698" s="35" t="s">
        <v>228</v>
      </c>
      <c r="X698" s="38"/>
      <c r="Y698" s="38"/>
      <c r="Z698" s="35"/>
      <c r="AA698" s="35" t="s">
        <v>228</v>
      </c>
      <c r="AB698" s="38"/>
      <c r="AC698" s="38"/>
      <c r="AD698" s="35"/>
    </row>
    <row r="699" spans="1:30" x14ac:dyDescent="0.25">
      <c r="A699" s="64"/>
      <c r="B699" s="67"/>
      <c r="C699" s="67"/>
      <c r="D699" s="67"/>
      <c r="E699" s="67"/>
      <c r="F699" s="67"/>
      <c r="G699" s="67"/>
      <c r="H699" s="67"/>
      <c r="I699" s="67"/>
      <c r="J699" s="67"/>
      <c r="K699" s="67"/>
      <c r="L699" s="67"/>
      <c r="M699" s="67"/>
      <c r="N699" s="67"/>
      <c r="O699" s="67"/>
      <c r="P699" s="67"/>
      <c r="Q699" s="67"/>
      <c r="R699" s="67"/>
      <c r="S699" s="67"/>
      <c r="T699" s="67"/>
      <c r="U699" s="67"/>
      <c r="V699" s="67"/>
      <c r="W699" s="67"/>
      <c r="X699" s="67"/>
      <c r="Y699" s="67"/>
      <c r="Z699" s="67"/>
      <c r="AA699" s="67"/>
      <c r="AB699" s="67"/>
      <c r="AC699" s="67"/>
      <c r="AD699" s="67"/>
    </row>
    <row r="700" spans="1:30" x14ac:dyDescent="0.25">
      <c r="A700" s="64"/>
      <c r="B700" s="30" t="s">
        <v>516</v>
      </c>
      <c r="C700" s="30"/>
      <c r="D700" s="30"/>
      <c r="E700" s="30"/>
      <c r="F700" s="30"/>
      <c r="G700" s="30"/>
      <c r="H700" s="30"/>
      <c r="I700" s="30"/>
      <c r="J700" s="30"/>
      <c r="K700" s="30"/>
      <c r="L700" s="30"/>
      <c r="M700" s="30"/>
      <c r="N700" s="30"/>
      <c r="O700" s="30"/>
      <c r="P700" s="30"/>
      <c r="Q700" s="30"/>
      <c r="R700" s="30"/>
      <c r="S700" s="30"/>
      <c r="T700" s="30"/>
      <c r="U700" s="30"/>
      <c r="V700" s="30"/>
      <c r="W700" s="30"/>
      <c r="X700" s="30"/>
      <c r="Y700" s="30"/>
      <c r="Z700" s="30"/>
      <c r="AA700" s="30"/>
      <c r="AB700" s="30"/>
      <c r="AC700" s="30"/>
      <c r="AD700" s="30"/>
    </row>
    <row r="701" spans="1:30" ht="15.75" x14ac:dyDescent="0.25">
      <c r="A701" s="64"/>
      <c r="B701" s="68"/>
      <c r="C701" s="68"/>
      <c r="D701" s="68"/>
      <c r="E701" s="68"/>
      <c r="F701" s="68"/>
      <c r="G701" s="68"/>
      <c r="H701" s="68"/>
      <c r="I701" s="68"/>
      <c r="J701" s="68"/>
      <c r="K701" s="68"/>
      <c r="L701" s="68"/>
      <c r="M701" s="68"/>
      <c r="N701" s="68"/>
      <c r="O701" s="68"/>
      <c r="P701" s="68"/>
      <c r="Q701" s="68"/>
      <c r="R701" s="68"/>
      <c r="S701" s="68"/>
      <c r="T701" s="68"/>
      <c r="U701" s="68"/>
      <c r="V701" s="68"/>
      <c r="W701" s="68"/>
      <c r="X701" s="68"/>
      <c r="Y701" s="68"/>
      <c r="Z701" s="68"/>
      <c r="AA701" s="68"/>
      <c r="AB701" s="68"/>
      <c r="AC701" s="68"/>
      <c r="AD701" s="68"/>
    </row>
    <row r="702" spans="1:30" x14ac:dyDescent="0.25">
      <c r="A702" s="64"/>
      <c r="B702" s="11"/>
      <c r="C702" s="11"/>
      <c r="D702" s="11"/>
      <c r="E702" s="11"/>
      <c r="F702" s="11"/>
      <c r="G702" s="11"/>
      <c r="H702" s="11"/>
      <c r="I702" s="11"/>
      <c r="J702" s="11"/>
      <c r="K702" s="11"/>
      <c r="L702" s="11"/>
      <c r="M702" s="11"/>
      <c r="N702" s="11"/>
      <c r="O702" s="11"/>
      <c r="P702" s="11"/>
      <c r="Q702" s="11"/>
      <c r="R702" s="11"/>
      <c r="S702" s="11"/>
      <c r="T702" s="11"/>
      <c r="U702" s="11"/>
      <c r="V702" s="11"/>
      <c r="W702" s="11"/>
      <c r="X702" s="11"/>
      <c r="Y702" s="11"/>
      <c r="Z702" s="11"/>
      <c r="AA702" s="11"/>
      <c r="AB702" s="11"/>
      <c r="AC702" s="11"/>
      <c r="AD702" s="11"/>
    </row>
    <row r="703" spans="1:30" x14ac:dyDescent="0.25">
      <c r="A703" s="64"/>
      <c r="B703" s="76" t="s">
        <v>497</v>
      </c>
      <c r="C703" s="23" t="s">
        <v>228</v>
      </c>
      <c r="D703" s="50" t="s">
        <v>499</v>
      </c>
      <c r="E703" s="50"/>
      <c r="F703" s="23"/>
      <c r="G703" s="23" t="s">
        <v>228</v>
      </c>
      <c r="H703" s="50" t="s">
        <v>502</v>
      </c>
      <c r="I703" s="50"/>
      <c r="J703" s="23"/>
      <c r="K703" s="23" t="s">
        <v>228</v>
      </c>
      <c r="L703" s="50" t="s">
        <v>505</v>
      </c>
      <c r="M703" s="50"/>
      <c r="N703" s="23"/>
      <c r="O703" s="23" t="s">
        <v>228</v>
      </c>
      <c r="P703" s="50" t="s">
        <v>505</v>
      </c>
      <c r="Q703" s="50"/>
      <c r="R703" s="23"/>
      <c r="S703" s="23" t="s">
        <v>228</v>
      </c>
      <c r="T703" s="50" t="s">
        <v>509</v>
      </c>
      <c r="U703" s="50"/>
      <c r="V703" s="23"/>
      <c r="W703" s="23" t="s">
        <v>228</v>
      </c>
      <c r="X703" s="50" t="s">
        <v>254</v>
      </c>
      <c r="Y703" s="50"/>
      <c r="Z703" s="23"/>
      <c r="AA703" s="23" t="s">
        <v>228</v>
      </c>
      <c r="AB703" s="50" t="s">
        <v>127</v>
      </c>
      <c r="AC703" s="50"/>
      <c r="AD703" s="23"/>
    </row>
    <row r="704" spans="1:30" x14ac:dyDescent="0.25">
      <c r="A704" s="64"/>
      <c r="B704" s="76" t="s">
        <v>498</v>
      </c>
      <c r="C704" s="23"/>
      <c r="D704" s="50" t="s">
        <v>500</v>
      </c>
      <c r="E704" s="50"/>
      <c r="F704" s="23"/>
      <c r="G704" s="23"/>
      <c r="H704" s="50" t="s">
        <v>503</v>
      </c>
      <c r="I704" s="50"/>
      <c r="J704" s="23"/>
      <c r="K704" s="23"/>
      <c r="L704" s="50" t="s">
        <v>506</v>
      </c>
      <c r="M704" s="50"/>
      <c r="N704" s="23"/>
      <c r="O704" s="23"/>
      <c r="P704" s="50" t="s">
        <v>508</v>
      </c>
      <c r="Q704" s="50"/>
      <c r="R704" s="23"/>
      <c r="S704" s="23"/>
      <c r="T704" s="50" t="s">
        <v>510</v>
      </c>
      <c r="U704" s="50"/>
      <c r="V704" s="23"/>
      <c r="W704" s="23"/>
      <c r="X704" s="50"/>
      <c r="Y704" s="50"/>
      <c r="Z704" s="23"/>
      <c r="AA704" s="23"/>
      <c r="AB704" s="50"/>
      <c r="AC704" s="50"/>
      <c r="AD704" s="23"/>
    </row>
    <row r="705" spans="1:30" ht="15.75" thickBot="1" x14ac:dyDescent="0.3">
      <c r="A705" s="64"/>
      <c r="B705" s="16"/>
      <c r="C705" s="23"/>
      <c r="D705" s="75" t="s">
        <v>501</v>
      </c>
      <c r="E705" s="75"/>
      <c r="F705" s="23"/>
      <c r="G705" s="23"/>
      <c r="H705" s="75" t="s">
        <v>504</v>
      </c>
      <c r="I705" s="75"/>
      <c r="J705" s="23"/>
      <c r="K705" s="23"/>
      <c r="L705" s="75" t="s">
        <v>507</v>
      </c>
      <c r="M705" s="75"/>
      <c r="N705" s="23"/>
      <c r="O705" s="23"/>
      <c r="P705" s="75"/>
      <c r="Q705" s="75"/>
      <c r="R705" s="23"/>
      <c r="S705" s="23"/>
      <c r="T705" s="75"/>
      <c r="U705" s="75"/>
      <c r="V705" s="23"/>
      <c r="W705" s="23"/>
      <c r="X705" s="75"/>
      <c r="Y705" s="75"/>
      <c r="Z705" s="23"/>
      <c r="AA705" s="23"/>
      <c r="AB705" s="75"/>
      <c r="AC705" s="75"/>
      <c r="AD705" s="23"/>
    </row>
    <row r="706" spans="1:30" ht="15.75" thickBot="1" x14ac:dyDescent="0.3">
      <c r="A706" s="64"/>
      <c r="B706" s="14"/>
      <c r="C706" s="14" t="s">
        <v>228</v>
      </c>
      <c r="D706" s="75" t="s">
        <v>236</v>
      </c>
      <c r="E706" s="75"/>
      <c r="F706" s="75"/>
      <c r="G706" s="75"/>
      <c r="H706" s="75"/>
      <c r="I706" s="75"/>
      <c r="J706" s="75"/>
      <c r="K706" s="75"/>
      <c r="L706" s="75"/>
      <c r="M706" s="75"/>
      <c r="N706" s="75"/>
      <c r="O706" s="75"/>
      <c r="P706" s="75"/>
      <c r="Q706" s="75"/>
      <c r="R706" s="75"/>
      <c r="S706" s="75"/>
      <c r="T706" s="75"/>
      <c r="U706" s="75"/>
      <c r="V706" s="75"/>
      <c r="W706" s="75"/>
      <c r="X706" s="75"/>
      <c r="Y706" s="75"/>
      <c r="Z706" s="75"/>
      <c r="AA706" s="75"/>
      <c r="AB706" s="75"/>
      <c r="AC706" s="75"/>
      <c r="AD706" s="14"/>
    </row>
    <row r="707" spans="1:30" x14ac:dyDescent="0.25">
      <c r="A707" s="64"/>
      <c r="B707" s="73">
        <v>10</v>
      </c>
      <c r="C707" s="19" t="s">
        <v>228</v>
      </c>
      <c r="D707" s="19" t="s">
        <v>238</v>
      </c>
      <c r="E707" s="34" t="s">
        <v>239</v>
      </c>
      <c r="F707" s="33" t="s">
        <v>228</v>
      </c>
      <c r="G707" s="19" t="s">
        <v>228</v>
      </c>
      <c r="H707" s="19" t="s">
        <v>238</v>
      </c>
      <c r="I707" s="34">
        <v>8</v>
      </c>
      <c r="J707" s="33" t="s">
        <v>228</v>
      </c>
      <c r="K707" s="19" t="s">
        <v>228</v>
      </c>
      <c r="L707" s="19" t="s">
        <v>238</v>
      </c>
      <c r="M707" s="34" t="s">
        <v>239</v>
      </c>
      <c r="N707" s="33" t="s">
        <v>228</v>
      </c>
      <c r="O707" s="19" t="s">
        <v>228</v>
      </c>
      <c r="P707" s="19" t="s">
        <v>238</v>
      </c>
      <c r="Q707" s="34">
        <v>853</v>
      </c>
      <c r="R707" s="33" t="s">
        <v>228</v>
      </c>
      <c r="S707" s="19" t="s">
        <v>228</v>
      </c>
      <c r="T707" s="19" t="s">
        <v>238</v>
      </c>
      <c r="U707" s="34" t="s">
        <v>239</v>
      </c>
      <c r="V707" s="33" t="s">
        <v>228</v>
      </c>
      <c r="W707" s="19" t="s">
        <v>228</v>
      </c>
      <c r="X707" s="33" t="s">
        <v>238</v>
      </c>
      <c r="Y707" s="77" t="s">
        <v>239</v>
      </c>
      <c r="Z707" s="33" t="s">
        <v>228</v>
      </c>
      <c r="AA707" s="19" t="s">
        <v>228</v>
      </c>
      <c r="AB707" s="19" t="s">
        <v>238</v>
      </c>
      <c r="AC707" s="34">
        <v>861</v>
      </c>
      <c r="AD707" s="33" t="s">
        <v>228</v>
      </c>
    </row>
    <row r="708" spans="1:30" x14ac:dyDescent="0.25">
      <c r="A708" s="64"/>
      <c r="B708" s="71">
        <v>15</v>
      </c>
      <c r="C708" s="11" t="s">
        <v>228</v>
      </c>
      <c r="D708" s="11"/>
      <c r="E708" s="22">
        <v>91</v>
      </c>
      <c r="F708" s="13" t="s">
        <v>228</v>
      </c>
      <c r="G708" s="11" t="s">
        <v>228</v>
      </c>
      <c r="H708" s="11"/>
      <c r="I708" s="22">
        <v>44</v>
      </c>
      <c r="J708" s="13" t="s">
        <v>228</v>
      </c>
      <c r="K708" s="11" t="s">
        <v>228</v>
      </c>
      <c r="L708" s="11"/>
      <c r="M708" s="21">
        <v>1673</v>
      </c>
      <c r="N708" s="13" t="s">
        <v>228</v>
      </c>
      <c r="O708" s="11" t="s">
        <v>228</v>
      </c>
      <c r="P708" s="11"/>
      <c r="Q708" s="22">
        <v>708</v>
      </c>
      <c r="R708" s="13" t="s">
        <v>228</v>
      </c>
      <c r="S708" s="11" t="s">
        <v>228</v>
      </c>
      <c r="T708" s="11"/>
      <c r="U708" s="22" t="s">
        <v>239</v>
      </c>
      <c r="V708" s="13" t="s">
        <v>228</v>
      </c>
      <c r="W708" s="11" t="s">
        <v>228</v>
      </c>
      <c r="X708" s="13"/>
      <c r="Y708" s="78" t="s">
        <v>239</v>
      </c>
      <c r="Z708" s="13" t="s">
        <v>228</v>
      </c>
      <c r="AA708" s="11" t="s">
        <v>228</v>
      </c>
      <c r="AB708" s="11"/>
      <c r="AC708" s="21">
        <v>2516</v>
      </c>
      <c r="AD708" s="13" t="s">
        <v>228</v>
      </c>
    </row>
    <row r="709" spans="1:30" x14ac:dyDescent="0.25">
      <c r="A709" s="64"/>
      <c r="B709" s="73">
        <v>20</v>
      </c>
      <c r="C709" s="19" t="s">
        <v>228</v>
      </c>
      <c r="D709" s="19"/>
      <c r="E709" s="32">
        <v>4970</v>
      </c>
      <c r="F709" s="33" t="s">
        <v>228</v>
      </c>
      <c r="G709" s="19" t="s">
        <v>228</v>
      </c>
      <c r="H709" s="19"/>
      <c r="I709" s="32">
        <v>13950</v>
      </c>
      <c r="J709" s="33" t="s">
        <v>228</v>
      </c>
      <c r="K709" s="19" t="s">
        <v>228</v>
      </c>
      <c r="L709" s="19"/>
      <c r="M709" s="32">
        <v>40912</v>
      </c>
      <c r="N709" s="33" t="s">
        <v>228</v>
      </c>
      <c r="O709" s="19" t="s">
        <v>228</v>
      </c>
      <c r="P709" s="19"/>
      <c r="Q709" s="32">
        <v>34397</v>
      </c>
      <c r="R709" s="33" t="s">
        <v>228</v>
      </c>
      <c r="S709" s="19" t="s">
        <v>228</v>
      </c>
      <c r="T709" s="19"/>
      <c r="U709" s="34">
        <v>319</v>
      </c>
      <c r="V709" s="33" t="s">
        <v>228</v>
      </c>
      <c r="W709" s="19" t="s">
        <v>228</v>
      </c>
      <c r="X709" s="33"/>
      <c r="Y709" s="77" t="s">
        <v>239</v>
      </c>
      <c r="Z709" s="33" t="s">
        <v>228</v>
      </c>
      <c r="AA709" s="19" t="s">
        <v>228</v>
      </c>
      <c r="AB709" s="19"/>
      <c r="AC709" s="32">
        <v>94548</v>
      </c>
      <c r="AD709" s="33" t="s">
        <v>228</v>
      </c>
    </row>
    <row r="710" spans="1:30" x14ac:dyDescent="0.25">
      <c r="A710" s="64"/>
      <c r="B710" s="71">
        <v>23</v>
      </c>
      <c r="C710" s="11" t="s">
        <v>228</v>
      </c>
      <c r="D710" s="11"/>
      <c r="E710" s="22">
        <v>30</v>
      </c>
      <c r="F710" s="13" t="s">
        <v>228</v>
      </c>
      <c r="G710" s="11" t="s">
        <v>228</v>
      </c>
      <c r="H710" s="11"/>
      <c r="I710" s="21">
        <v>1226</v>
      </c>
      <c r="J710" s="13" t="s">
        <v>228</v>
      </c>
      <c r="K710" s="11" t="s">
        <v>228</v>
      </c>
      <c r="L710" s="11"/>
      <c r="M710" s="21">
        <v>4638</v>
      </c>
      <c r="N710" s="13" t="s">
        <v>228</v>
      </c>
      <c r="O710" s="11" t="s">
        <v>228</v>
      </c>
      <c r="P710" s="11"/>
      <c r="Q710" s="21">
        <v>1889</v>
      </c>
      <c r="R710" s="13" t="s">
        <v>228</v>
      </c>
      <c r="S710" s="11" t="s">
        <v>228</v>
      </c>
      <c r="T710" s="11"/>
      <c r="U710" s="22" t="s">
        <v>239</v>
      </c>
      <c r="V710" s="13" t="s">
        <v>228</v>
      </c>
      <c r="W710" s="11" t="s">
        <v>228</v>
      </c>
      <c r="X710" s="13"/>
      <c r="Y710" s="78" t="s">
        <v>239</v>
      </c>
      <c r="Z710" s="13" t="s">
        <v>228</v>
      </c>
      <c r="AA710" s="11" t="s">
        <v>228</v>
      </c>
      <c r="AB710" s="11"/>
      <c r="AC710" s="21">
        <v>7783</v>
      </c>
      <c r="AD710" s="13" t="s">
        <v>228</v>
      </c>
    </row>
    <row r="711" spans="1:30" x14ac:dyDescent="0.25">
      <c r="A711" s="64"/>
      <c r="B711" s="73">
        <v>25</v>
      </c>
      <c r="C711" s="19" t="s">
        <v>228</v>
      </c>
      <c r="D711" s="19"/>
      <c r="E711" s="32">
        <v>11986</v>
      </c>
      <c r="F711" s="33" t="s">
        <v>228</v>
      </c>
      <c r="G711" s="19" t="s">
        <v>228</v>
      </c>
      <c r="H711" s="19"/>
      <c r="I711" s="32">
        <v>18921</v>
      </c>
      <c r="J711" s="33" t="s">
        <v>228</v>
      </c>
      <c r="K711" s="19" t="s">
        <v>228</v>
      </c>
      <c r="L711" s="19"/>
      <c r="M711" s="32">
        <v>130155</v>
      </c>
      <c r="N711" s="33" t="s">
        <v>228</v>
      </c>
      <c r="O711" s="19" t="s">
        <v>228</v>
      </c>
      <c r="P711" s="19"/>
      <c r="Q711" s="32">
        <v>44999</v>
      </c>
      <c r="R711" s="33" t="s">
        <v>228</v>
      </c>
      <c r="S711" s="19" t="s">
        <v>228</v>
      </c>
      <c r="T711" s="19"/>
      <c r="U711" s="34">
        <v>721</v>
      </c>
      <c r="V711" s="33" t="s">
        <v>228</v>
      </c>
      <c r="W711" s="19" t="s">
        <v>228</v>
      </c>
      <c r="X711" s="33"/>
      <c r="Y711" s="77" t="s">
        <v>239</v>
      </c>
      <c r="Z711" s="33" t="s">
        <v>228</v>
      </c>
      <c r="AA711" s="19" t="s">
        <v>228</v>
      </c>
      <c r="AB711" s="19"/>
      <c r="AC711" s="32">
        <v>206782</v>
      </c>
      <c r="AD711" s="33" t="s">
        <v>228</v>
      </c>
    </row>
    <row r="712" spans="1:30" x14ac:dyDescent="0.25">
      <c r="A712" s="64"/>
      <c r="B712" s="71">
        <v>30</v>
      </c>
      <c r="C712" s="11" t="s">
        <v>228</v>
      </c>
      <c r="D712" s="11"/>
      <c r="E712" s="21">
        <v>4063</v>
      </c>
      <c r="F712" s="13" t="s">
        <v>228</v>
      </c>
      <c r="G712" s="11" t="s">
        <v>228</v>
      </c>
      <c r="H712" s="11"/>
      <c r="I712" s="21">
        <v>7494</v>
      </c>
      <c r="J712" s="13" t="s">
        <v>228</v>
      </c>
      <c r="K712" s="11" t="s">
        <v>228</v>
      </c>
      <c r="L712" s="11"/>
      <c r="M712" s="21">
        <v>35764</v>
      </c>
      <c r="N712" s="13" t="s">
        <v>228</v>
      </c>
      <c r="O712" s="11" t="s">
        <v>228</v>
      </c>
      <c r="P712" s="11"/>
      <c r="Q712" s="21">
        <v>9016</v>
      </c>
      <c r="R712" s="13" t="s">
        <v>228</v>
      </c>
      <c r="S712" s="11" t="s">
        <v>228</v>
      </c>
      <c r="T712" s="11"/>
      <c r="U712" s="22">
        <v>64</v>
      </c>
      <c r="V712" s="13" t="s">
        <v>228</v>
      </c>
      <c r="W712" s="11" t="s">
        <v>228</v>
      </c>
      <c r="X712" s="13"/>
      <c r="Y712" s="78" t="s">
        <v>239</v>
      </c>
      <c r="Z712" s="13" t="s">
        <v>228</v>
      </c>
      <c r="AA712" s="11" t="s">
        <v>228</v>
      </c>
      <c r="AB712" s="11"/>
      <c r="AC712" s="21">
        <v>56401</v>
      </c>
      <c r="AD712" s="13" t="s">
        <v>228</v>
      </c>
    </row>
    <row r="713" spans="1:30" x14ac:dyDescent="0.25">
      <c r="A713" s="64"/>
      <c r="B713" s="73">
        <v>40</v>
      </c>
      <c r="C713" s="19" t="s">
        <v>228</v>
      </c>
      <c r="D713" s="19"/>
      <c r="E713" s="32">
        <v>16027</v>
      </c>
      <c r="F713" s="33" t="s">
        <v>228</v>
      </c>
      <c r="G713" s="19" t="s">
        <v>228</v>
      </c>
      <c r="H713" s="19"/>
      <c r="I713" s="32">
        <v>31713</v>
      </c>
      <c r="J713" s="33" t="s">
        <v>228</v>
      </c>
      <c r="K713" s="19" t="s">
        <v>228</v>
      </c>
      <c r="L713" s="19"/>
      <c r="M713" s="32">
        <v>85761</v>
      </c>
      <c r="N713" s="33" t="s">
        <v>228</v>
      </c>
      <c r="O713" s="19" t="s">
        <v>228</v>
      </c>
      <c r="P713" s="19"/>
      <c r="Q713" s="32">
        <v>43292</v>
      </c>
      <c r="R713" s="33" t="s">
        <v>228</v>
      </c>
      <c r="S713" s="19" t="s">
        <v>228</v>
      </c>
      <c r="T713" s="19"/>
      <c r="U713" s="34">
        <v>550</v>
      </c>
      <c r="V713" s="33" t="s">
        <v>228</v>
      </c>
      <c r="W713" s="19" t="s">
        <v>228</v>
      </c>
      <c r="X713" s="33"/>
      <c r="Y713" s="77" t="s">
        <v>239</v>
      </c>
      <c r="Z713" s="33" t="s">
        <v>228</v>
      </c>
      <c r="AA713" s="19" t="s">
        <v>228</v>
      </c>
      <c r="AB713" s="19"/>
      <c r="AC713" s="32">
        <v>177343</v>
      </c>
      <c r="AD713" s="33" t="s">
        <v>228</v>
      </c>
    </row>
    <row r="714" spans="1:30" x14ac:dyDescent="0.25">
      <c r="A714" s="64"/>
      <c r="B714" s="71">
        <v>50</v>
      </c>
      <c r="C714" s="11" t="s">
        <v>228</v>
      </c>
      <c r="D714" s="11"/>
      <c r="E714" s="22" t="s">
        <v>239</v>
      </c>
      <c r="F714" s="13" t="s">
        <v>228</v>
      </c>
      <c r="G714" s="11" t="s">
        <v>228</v>
      </c>
      <c r="H714" s="11"/>
      <c r="I714" s="22" t="s">
        <v>239</v>
      </c>
      <c r="J714" s="13" t="s">
        <v>228</v>
      </c>
      <c r="K714" s="11" t="s">
        <v>228</v>
      </c>
      <c r="L714" s="11"/>
      <c r="M714" s="22" t="s">
        <v>239</v>
      </c>
      <c r="N714" s="13" t="s">
        <v>228</v>
      </c>
      <c r="O714" s="11" t="s">
        <v>228</v>
      </c>
      <c r="P714" s="11"/>
      <c r="Q714" s="22" t="s">
        <v>239</v>
      </c>
      <c r="R714" s="13" t="s">
        <v>228</v>
      </c>
      <c r="S714" s="11" t="s">
        <v>228</v>
      </c>
      <c r="T714" s="11"/>
      <c r="U714" s="22" t="s">
        <v>239</v>
      </c>
      <c r="V714" s="13" t="s">
        <v>228</v>
      </c>
      <c r="W714" s="11" t="s">
        <v>228</v>
      </c>
      <c r="X714" s="13"/>
      <c r="Y714" s="78" t="s">
        <v>239</v>
      </c>
      <c r="Z714" s="13" t="s">
        <v>228</v>
      </c>
      <c r="AA714" s="11" t="s">
        <v>228</v>
      </c>
      <c r="AB714" s="11"/>
      <c r="AC714" s="22" t="s">
        <v>239</v>
      </c>
      <c r="AD714" s="13" t="s">
        <v>228</v>
      </c>
    </row>
    <row r="715" spans="1:30" ht="15.75" thickBot="1" x14ac:dyDescent="0.3">
      <c r="A715" s="64"/>
      <c r="B715" s="73">
        <v>60</v>
      </c>
      <c r="C715" s="19" t="s">
        <v>228</v>
      </c>
      <c r="D715" s="19"/>
      <c r="E715" s="34" t="s">
        <v>239</v>
      </c>
      <c r="F715" s="33" t="s">
        <v>228</v>
      </c>
      <c r="G715" s="19" t="s">
        <v>228</v>
      </c>
      <c r="H715" s="19"/>
      <c r="I715" s="34" t="s">
        <v>239</v>
      </c>
      <c r="J715" s="33" t="s">
        <v>228</v>
      </c>
      <c r="K715" s="19" t="s">
        <v>228</v>
      </c>
      <c r="L715" s="19"/>
      <c r="M715" s="34" t="s">
        <v>239</v>
      </c>
      <c r="N715" s="33" t="s">
        <v>228</v>
      </c>
      <c r="O715" s="19" t="s">
        <v>228</v>
      </c>
      <c r="P715" s="19"/>
      <c r="Q715" s="34" t="s">
        <v>239</v>
      </c>
      <c r="R715" s="33" t="s">
        <v>228</v>
      </c>
      <c r="S715" s="19" t="s">
        <v>228</v>
      </c>
      <c r="T715" s="19"/>
      <c r="U715" s="34" t="s">
        <v>239</v>
      </c>
      <c r="V715" s="33" t="s">
        <v>228</v>
      </c>
      <c r="W715" s="19" t="s">
        <v>228</v>
      </c>
      <c r="X715" s="33"/>
      <c r="Y715" s="77" t="s">
        <v>239</v>
      </c>
      <c r="Z715" s="33" t="s">
        <v>228</v>
      </c>
      <c r="AA715" s="19" t="s">
        <v>228</v>
      </c>
      <c r="AB715" s="19"/>
      <c r="AC715" s="34" t="s">
        <v>239</v>
      </c>
      <c r="AD715" s="33" t="s">
        <v>228</v>
      </c>
    </row>
    <row r="716" spans="1:30" x14ac:dyDescent="0.25">
      <c r="A716" s="64"/>
      <c r="B716" s="35"/>
      <c r="C716" s="35" t="s">
        <v>228</v>
      </c>
      <c r="D716" s="36"/>
      <c r="E716" s="36"/>
      <c r="F716" s="35"/>
      <c r="G716" s="35" t="s">
        <v>228</v>
      </c>
      <c r="H716" s="36"/>
      <c r="I716" s="36"/>
      <c r="J716" s="35"/>
      <c r="K716" s="35" t="s">
        <v>228</v>
      </c>
      <c r="L716" s="36"/>
      <c r="M716" s="36"/>
      <c r="N716" s="35"/>
      <c r="O716" s="35" t="s">
        <v>228</v>
      </c>
      <c r="P716" s="36"/>
      <c r="Q716" s="36"/>
      <c r="R716" s="35"/>
      <c r="S716" s="35" t="s">
        <v>228</v>
      </c>
      <c r="T716" s="36"/>
      <c r="U716" s="36"/>
      <c r="V716" s="35"/>
      <c r="W716" s="35" t="s">
        <v>228</v>
      </c>
      <c r="X716" s="36"/>
      <c r="Y716" s="36"/>
      <c r="Z716" s="35"/>
      <c r="AA716" s="35" t="s">
        <v>228</v>
      </c>
      <c r="AB716" s="36"/>
      <c r="AC716" s="36"/>
      <c r="AD716" s="35"/>
    </row>
    <row r="717" spans="1:30" ht="15.75" thickBot="1" x14ac:dyDescent="0.3">
      <c r="A717" s="64"/>
      <c r="B717" s="71" t="s">
        <v>127</v>
      </c>
      <c r="C717" s="14" t="s">
        <v>228</v>
      </c>
      <c r="D717" s="11" t="s">
        <v>238</v>
      </c>
      <c r="E717" s="21">
        <v>37167</v>
      </c>
      <c r="F717" s="13" t="s">
        <v>228</v>
      </c>
      <c r="G717" s="14" t="s">
        <v>228</v>
      </c>
      <c r="H717" s="11" t="s">
        <v>238</v>
      </c>
      <c r="I717" s="21">
        <v>73356</v>
      </c>
      <c r="J717" s="13" t="s">
        <v>228</v>
      </c>
      <c r="K717" s="14" t="s">
        <v>228</v>
      </c>
      <c r="L717" s="11" t="s">
        <v>238</v>
      </c>
      <c r="M717" s="21">
        <v>298903</v>
      </c>
      <c r="N717" s="13" t="s">
        <v>228</v>
      </c>
      <c r="O717" s="14" t="s">
        <v>228</v>
      </c>
      <c r="P717" s="11" t="s">
        <v>238</v>
      </c>
      <c r="Q717" s="21">
        <v>135154</v>
      </c>
      <c r="R717" s="13" t="s">
        <v>228</v>
      </c>
      <c r="S717" s="14" t="s">
        <v>228</v>
      </c>
      <c r="T717" s="11" t="s">
        <v>238</v>
      </c>
      <c r="U717" s="21">
        <v>1654</v>
      </c>
      <c r="V717" s="13" t="s">
        <v>228</v>
      </c>
      <c r="W717" s="14" t="s">
        <v>228</v>
      </c>
      <c r="X717" s="13" t="s">
        <v>238</v>
      </c>
      <c r="Y717" s="78" t="s">
        <v>239</v>
      </c>
      <c r="Z717" s="13" t="s">
        <v>228</v>
      </c>
      <c r="AA717" s="14" t="s">
        <v>228</v>
      </c>
      <c r="AB717" s="11" t="s">
        <v>238</v>
      </c>
      <c r="AC717" s="21">
        <v>546234</v>
      </c>
      <c r="AD717" s="13" t="s">
        <v>228</v>
      </c>
    </row>
    <row r="718" spans="1:30" ht="15.75" thickTop="1" x14ac:dyDescent="0.25">
      <c r="A718" s="64"/>
      <c r="B718" s="35"/>
      <c r="C718" s="35" t="s">
        <v>228</v>
      </c>
      <c r="D718" s="38"/>
      <c r="E718" s="38"/>
      <c r="F718" s="35"/>
      <c r="G718" s="35" t="s">
        <v>228</v>
      </c>
      <c r="H718" s="38"/>
      <c r="I718" s="38"/>
      <c r="J718" s="35"/>
      <c r="K718" s="35" t="s">
        <v>228</v>
      </c>
      <c r="L718" s="38"/>
      <c r="M718" s="38"/>
      <c r="N718" s="35"/>
      <c r="O718" s="35" t="s">
        <v>228</v>
      </c>
      <c r="P718" s="38"/>
      <c r="Q718" s="38"/>
      <c r="R718" s="35"/>
      <c r="S718" s="35" t="s">
        <v>228</v>
      </c>
      <c r="T718" s="38"/>
      <c r="U718" s="38"/>
      <c r="V718" s="35"/>
      <c r="W718" s="35" t="s">
        <v>228</v>
      </c>
      <c r="X718" s="38"/>
      <c r="Y718" s="38"/>
      <c r="Z718" s="35"/>
      <c r="AA718" s="35" t="s">
        <v>228</v>
      </c>
      <c r="AB718" s="38"/>
      <c r="AC718" s="38"/>
      <c r="AD718" s="35"/>
    </row>
  </sheetData>
  <mergeCells count="1194">
    <mergeCell ref="A660:A718"/>
    <mergeCell ref="B660:AD660"/>
    <mergeCell ref="B661:AD661"/>
    <mergeCell ref="B662:AD662"/>
    <mergeCell ref="B680:AD680"/>
    <mergeCell ref="B681:AD681"/>
    <mergeCell ref="B699:AD699"/>
    <mergeCell ref="B700:AD700"/>
    <mergeCell ref="B701:AD701"/>
    <mergeCell ref="B566:AD566"/>
    <mergeCell ref="A584:A659"/>
    <mergeCell ref="B584:AD584"/>
    <mergeCell ref="B585:AD585"/>
    <mergeCell ref="B586:AD586"/>
    <mergeCell ref="B610:AD610"/>
    <mergeCell ref="B611:AD611"/>
    <mergeCell ref="B612:AD612"/>
    <mergeCell ref="B628:AD628"/>
    <mergeCell ref="B644:AD644"/>
    <mergeCell ref="B513:AD513"/>
    <mergeCell ref="A514:A527"/>
    <mergeCell ref="B514:AD514"/>
    <mergeCell ref="B515:AD515"/>
    <mergeCell ref="B516:AD516"/>
    <mergeCell ref="A528:A583"/>
    <mergeCell ref="B528:AD528"/>
    <mergeCell ref="B529:AD529"/>
    <mergeCell ref="B530:AD530"/>
    <mergeCell ref="B548:AD548"/>
    <mergeCell ref="A454:A512"/>
    <mergeCell ref="B454:AD454"/>
    <mergeCell ref="B455:AD455"/>
    <mergeCell ref="B456:AD456"/>
    <mergeCell ref="B474:AD474"/>
    <mergeCell ref="B475:AD475"/>
    <mergeCell ref="B493:AD493"/>
    <mergeCell ref="B494:AD494"/>
    <mergeCell ref="B495:AD495"/>
    <mergeCell ref="B360:AD360"/>
    <mergeCell ref="A379:A453"/>
    <mergeCell ref="B379:AD379"/>
    <mergeCell ref="B380:AD380"/>
    <mergeCell ref="B381:AD381"/>
    <mergeCell ref="B405:AD405"/>
    <mergeCell ref="B406:AD406"/>
    <mergeCell ref="B422:AD422"/>
    <mergeCell ref="B438:AD438"/>
    <mergeCell ref="B305:AD305"/>
    <mergeCell ref="A306:A319"/>
    <mergeCell ref="B306:AD306"/>
    <mergeCell ref="B307:AD307"/>
    <mergeCell ref="B308:AD308"/>
    <mergeCell ref="A320:A378"/>
    <mergeCell ref="B320:AD320"/>
    <mergeCell ref="B321:AD321"/>
    <mergeCell ref="B322:AD322"/>
    <mergeCell ref="B341:AD341"/>
    <mergeCell ref="A219:A304"/>
    <mergeCell ref="B219:AD219"/>
    <mergeCell ref="B220:AD220"/>
    <mergeCell ref="B221:AD221"/>
    <mergeCell ref="B249:AD249"/>
    <mergeCell ref="B277:AD277"/>
    <mergeCell ref="A165:A218"/>
    <mergeCell ref="B165:AD165"/>
    <mergeCell ref="B166:AD166"/>
    <mergeCell ref="B167:AD167"/>
    <mergeCell ref="B185:AD185"/>
    <mergeCell ref="B202:AD202"/>
    <mergeCell ref="A118:A164"/>
    <mergeCell ref="B118:AD118"/>
    <mergeCell ref="B119:AD119"/>
    <mergeCell ref="B120:AD120"/>
    <mergeCell ref="B135:AD135"/>
    <mergeCell ref="B150:AD150"/>
    <mergeCell ref="A72:A117"/>
    <mergeCell ref="B72:AD72"/>
    <mergeCell ref="B73:AD73"/>
    <mergeCell ref="B74:AD74"/>
    <mergeCell ref="B89:AD89"/>
    <mergeCell ref="B104:AD104"/>
    <mergeCell ref="A18:A31"/>
    <mergeCell ref="B18:AD18"/>
    <mergeCell ref="B19:AD19"/>
    <mergeCell ref="B20:AD20"/>
    <mergeCell ref="A32:A71"/>
    <mergeCell ref="B32:AD32"/>
    <mergeCell ref="B33:AD33"/>
    <mergeCell ref="B34:AD34"/>
    <mergeCell ref="B47:AD47"/>
    <mergeCell ref="B60:AD60"/>
    <mergeCell ref="A1:A2"/>
    <mergeCell ref="B1:AD1"/>
    <mergeCell ref="B2:AD2"/>
    <mergeCell ref="A3:A17"/>
    <mergeCell ref="B3:AD3"/>
    <mergeCell ref="B4:AD4"/>
    <mergeCell ref="B5:AD5"/>
    <mergeCell ref="X703:Y705"/>
    <mergeCell ref="Z703:Z705"/>
    <mergeCell ref="AA703:AA705"/>
    <mergeCell ref="AB703:AC705"/>
    <mergeCell ref="AD703:AD705"/>
    <mergeCell ref="D706:AC706"/>
    <mergeCell ref="S703:S705"/>
    <mergeCell ref="T703:U703"/>
    <mergeCell ref="T704:U704"/>
    <mergeCell ref="T705:U705"/>
    <mergeCell ref="V703:V705"/>
    <mergeCell ref="W703:W705"/>
    <mergeCell ref="N703:N705"/>
    <mergeCell ref="O703:O705"/>
    <mergeCell ref="P703:Q703"/>
    <mergeCell ref="P704:Q704"/>
    <mergeCell ref="P705:Q705"/>
    <mergeCell ref="R703:R705"/>
    <mergeCell ref="H703:I703"/>
    <mergeCell ref="H704:I704"/>
    <mergeCell ref="H705:I705"/>
    <mergeCell ref="J703:J705"/>
    <mergeCell ref="K703:K705"/>
    <mergeCell ref="L703:M703"/>
    <mergeCell ref="L704:M704"/>
    <mergeCell ref="L705:M705"/>
    <mergeCell ref="C703:C705"/>
    <mergeCell ref="D703:E703"/>
    <mergeCell ref="D704:E704"/>
    <mergeCell ref="D705:E705"/>
    <mergeCell ref="F703:F705"/>
    <mergeCell ref="G703:G705"/>
    <mergeCell ref="X683:Y685"/>
    <mergeCell ref="Z683:Z685"/>
    <mergeCell ref="AA683:AA685"/>
    <mergeCell ref="AB683:AC685"/>
    <mergeCell ref="AD683:AD685"/>
    <mergeCell ref="D686:AC686"/>
    <mergeCell ref="S683:S685"/>
    <mergeCell ref="T683:U683"/>
    <mergeCell ref="T684:U684"/>
    <mergeCell ref="T685:U685"/>
    <mergeCell ref="V683:V685"/>
    <mergeCell ref="W683:W685"/>
    <mergeCell ref="N683:N685"/>
    <mergeCell ref="O683:O685"/>
    <mergeCell ref="P683:Q683"/>
    <mergeCell ref="P684:Q684"/>
    <mergeCell ref="P685:Q685"/>
    <mergeCell ref="R683:R685"/>
    <mergeCell ref="H683:I683"/>
    <mergeCell ref="H684:I684"/>
    <mergeCell ref="H685:I685"/>
    <mergeCell ref="J683:J685"/>
    <mergeCell ref="K683:K685"/>
    <mergeCell ref="L683:M683"/>
    <mergeCell ref="L684:M684"/>
    <mergeCell ref="L685:M685"/>
    <mergeCell ref="C683:C685"/>
    <mergeCell ref="D683:E683"/>
    <mergeCell ref="D684:E684"/>
    <mergeCell ref="D685:E685"/>
    <mergeCell ref="F683:F685"/>
    <mergeCell ref="G683:G685"/>
    <mergeCell ref="X664:Y666"/>
    <mergeCell ref="Z664:Z666"/>
    <mergeCell ref="AA664:AA666"/>
    <mergeCell ref="AB664:AC666"/>
    <mergeCell ref="AD664:AD666"/>
    <mergeCell ref="D667:AC667"/>
    <mergeCell ref="S664:S666"/>
    <mergeCell ref="T664:U664"/>
    <mergeCell ref="T665:U665"/>
    <mergeCell ref="T666:U666"/>
    <mergeCell ref="V664:V666"/>
    <mergeCell ref="W664:W666"/>
    <mergeCell ref="N664:N666"/>
    <mergeCell ref="O664:O666"/>
    <mergeCell ref="P664:Q664"/>
    <mergeCell ref="P665:Q665"/>
    <mergeCell ref="P666:Q666"/>
    <mergeCell ref="R664:R666"/>
    <mergeCell ref="H666:I666"/>
    <mergeCell ref="J664:J666"/>
    <mergeCell ref="K664:K666"/>
    <mergeCell ref="L664:M664"/>
    <mergeCell ref="L665:M665"/>
    <mergeCell ref="L666:M666"/>
    <mergeCell ref="Z646:Z649"/>
    <mergeCell ref="D650:Y650"/>
    <mergeCell ref="C664:C666"/>
    <mergeCell ref="D664:E664"/>
    <mergeCell ref="D665:E665"/>
    <mergeCell ref="D666:E666"/>
    <mergeCell ref="F664:F666"/>
    <mergeCell ref="G664:G666"/>
    <mergeCell ref="H664:I664"/>
    <mergeCell ref="H665:I665"/>
    <mergeCell ref="V646:V649"/>
    <mergeCell ref="W646:W649"/>
    <mergeCell ref="X646:Y646"/>
    <mergeCell ref="X647:Y647"/>
    <mergeCell ref="X648:Y648"/>
    <mergeCell ref="X649:Y649"/>
    <mergeCell ref="R646:R649"/>
    <mergeCell ref="S646:S649"/>
    <mergeCell ref="T646:U646"/>
    <mergeCell ref="T647:U647"/>
    <mergeCell ref="T648:U648"/>
    <mergeCell ref="T649:U649"/>
    <mergeCell ref="N646:N649"/>
    <mergeCell ref="O646:O649"/>
    <mergeCell ref="P646:Q646"/>
    <mergeCell ref="P647:Q647"/>
    <mergeCell ref="P648:Q648"/>
    <mergeCell ref="P649:Q649"/>
    <mergeCell ref="J646:J649"/>
    <mergeCell ref="K646:K649"/>
    <mergeCell ref="L646:M646"/>
    <mergeCell ref="L647:M647"/>
    <mergeCell ref="L648:M648"/>
    <mergeCell ref="L649:M649"/>
    <mergeCell ref="F646:F649"/>
    <mergeCell ref="G646:G649"/>
    <mergeCell ref="H646:I646"/>
    <mergeCell ref="H647:I647"/>
    <mergeCell ref="H648:I648"/>
    <mergeCell ref="H649:I649"/>
    <mergeCell ref="B646:B649"/>
    <mergeCell ref="C646:C649"/>
    <mergeCell ref="D646:E646"/>
    <mergeCell ref="D647:E647"/>
    <mergeCell ref="D648:E648"/>
    <mergeCell ref="D649:E649"/>
    <mergeCell ref="X630:Y630"/>
    <mergeCell ref="X631:Y631"/>
    <mergeCell ref="X632:Y632"/>
    <mergeCell ref="X633:Y633"/>
    <mergeCell ref="Z630:Z633"/>
    <mergeCell ref="D634:Y634"/>
    <mergeCell ref="T630:U630"/>
    <mergeCell ref="T631:U631"/>
    <mergeCell ref="T632:U632"/>
    <mergeCell ref="T633:U633"/>
    <mergeCell ref="V630:V633"/>
    <mergeCell ref="W630:W633"/>
    <mergeCell ref="P630:Q630"/>
    <mergeCell ref="P631:Q631"/>
    <mergeCell ref="P632:Q632"/>
    <mergeCell ref="P633:Q633"/>
    <mergeCell ref="R630:R633"/>
    <mergeCell ref="S630:S633"/>
    <mergeCell ref="L630:M630"/>
    <mergeCell ref="L631:M631"/>
    <mergeCell ref="L632:M632"/>
    <mergeCell ref="L633:M633"/>
    <mergeCell ref="N630:N633"/>
    <mergeCell ref="O630:O633"/>
    <mergeCell ref="H630:I630"/>
    <mergeCell ref="H631:I631"/>
    <mergeCell ref="H632:I632"/>
    <mergeCell ref="H633:I633"/>
    <mergeCell ref="J630:J633"/>
    <mergeCell ref="K630:K633"/>
    <mergeCell ref="Z614:Z617"/>
    <mergeCell ref="D618:Y618"/>
    <mergeCell ref="B630:B633"/>
    <mergeCell ref="C630:C633"/>
    <mergeCell ref="D630:E630"/>
    <mergeCell ref="D631:E631"/>
    <mergeCell ref="D632:E632"/>
    <mergeCell ref="D633:E633"/>
    <mergeCell ref="F630:F633"/>
    <mergeCell ref="G630:G633"/>
    <mergeCell ref="V614:V617"/>
    <mergeCell ref="W614:W617"/>
    <mergeCell ref="X614:Y614"/>
    <mergeCell ref="X615:Y615"/>
    <mergeCell ref="X616:Y616"/>
    <mergeCell ref="X617:Y617"/>
    <mergeCell ref="R614:R617"/>
    <mergeCell ref="S614:S617"/>
    <mergeCell ref="T614:U614"/>
    <mergeCell ref="T615:U615"/>
    <mergeCell ref="T616:U616"/>
    <mergeCell ref="T617:U617"/>
    <mergeCell ref="N614:N617"/>
    <mergeCell ref="O614:O617"/>
    <mergeCell ref="P614:Q614"/>
    <mergeCell ref="P615:Q615"/>
    <mergeCell ref="P616:Q616"/>
    <mergeCell ref="P617:Q617"/>
    <mergeCell ref="J614:J617"/>
    <mergeCell ref="K614:K617"/>
    <mergeCell ref="L614:M614"/>
    <mergeCell ref="L615:M615"/>
    <mergeCell ref="L616:M616"/>
    <mergeCell ref="L617:M617"/>
    <mergeCell ref="F614:F617"/>
    <mergeCell ref="G614:G617"/>
    <mergeCell ref="H614:I614"/>
    <mergeCell ref="H615:I615"/>
    <mergeCell ref="H616:I616"/>
    <mergeCell ref="H617:I617"/>
    <mergeCell ref="D591:M591"/>
    <mergeCell ref="C597:F597"/>
    <mergeCell ref="G597:J597"/>
    <mergeCell ref="K597:N597"/>
    <mergeCell ref="B614:B617"/>
    <mergeCell ref="C614:C617"/>
    <mergeCell ref="D614:E614"/>
    <mergeCell ref="D615:E615"/>
    <mergeCell ref="D616:E616"/>
    <mergeCell ref="D617:E617"/>
    <mergeCell ref="H590:I590"/>
    <mergeCell ref="J589:J590"/>
    <mergeCell ref="K589:K590"/>
    <mergeCell ref="L589:M589"/>
    <mergeCell ref="L590:M590"/>
    <mergeCell ref="N589:N590"/>
    <mergeCell ref="AD568:AD573"/>
    <mergeCell ref="D574:AC574"/>
    <mergeCell ref="D588:M588"/>
    <mergeCell ref="B589:B590"/>
    <mergeCell ref="C589:C590"/>
    <mergeCell ref="D589:E589"/>
    <mergeCell ref="D590:E590"/>
    <mergeCell ref="F589:F590"/>
    <mergeCell ref="G589:G590"/>
    <mergeCell ref="H589:I589"/>
    <mergeCell ref="Z568:Z573"/>
    <mergeCell ref="AA568:AA573"/>
    <mergeCell ref="AB568:AC568"/>
    <mergeCell ref="AB569:AC569"/>
    <mergeCell ref="AB570:AC570"/>
    <mergeCell ref="AB571:AC571"/>
    <mergeCell ref="AB572:AC572"/>
    <mergeCell ref="AB573:AC573"/>
    <mergeCell ref="V568:V573"/>
    <mergeCell ref="W568:W573"/>
    <mergeCell ref="X568:Y568"/>
    <mergeCell ref="X569:Y569"/>
    <mergeCell ref="X570:Y570"/>
    <mergeCell ref="X571:Y571"/>
    <mergeCell ref="X572:Y572"/>
    <mergeCell ref="X573:Y573"/>
    <mergeCell ref="R568:R573"/>
    <mergeCell ref="S568:S573"/>
    <mergeCell ref="T568:U568"/>
    <mergeCell ref="T569:U569"/>
    <mergeCell ref="T570:U570"/>
    <mergeCell ref="T571:U571"/>
    <mergeCell ref="T572:U572"/>
    <mergeCell ref="T573:U573"/>
    <mergeCell ref="N568:N573"/>
    <mergeCell ref="O568:O573"/>
    <mergeCell ref="P568:Q568"/>
    <mergeCell ref="P569:Q569"/>
    <mergeCell ref="P570:Q570"/>
    <mergeCell ref="P571:Q571"/>
    <mergeCell ref="P572:Q572"/>
    <mergeCell ref="P573:Q573"/>
    <mergeCell ref="J568:J573"/>
    <mergeCell ref="K568:K573"/>
    <mergeCell ref="L568:M568"/>
    <mergeCell ref="L569:M569"/>
    <mergeCell ref="L570:M570"/>
    <mergeCell ref="L571:M571"/>
    <mergeCell ref="L572:M572"/>
    <mergeCell ref="L573:M573"/>
    <mergeCell ref="F568:F573"/>
    <mergeCell ref="G568:G573"/>
    <mergeCell ref="H568:I568"/>
    <mergeCell ref="H569:I569"/>
    <mergeCell ref="H570:I570"/>
    <mergeCell ref="H571:I571"/>
    <mergeCell ref="H572:I572"/>
    <mergeCell ref="H573:I573"/>
    <mergeCell ref="AD550:AD555"/>
    <mergeCell ref="D556:AC556"/>
    <mergeCell ref="B568:B573"/>
    <mergeCell ref="C568:C573"/>
    <mergeCell ref="D568:E568"/>
    <mergeCell ref="D569:E569"/>
    <mergeCell ref="D570:E570"/>
    <mergeCell ref="D571:E571"/>
    <mergeCell ref="D572:E572"/>
    <mergeCell ref="D573:E573"/>
    <mergeCell ref="Z550:Z555"/>
    <mergeCell ref="AA550:AA555"/>
    <mergeCell ref="AB550:AC550"/>
    <mergeCell ref="AB551:AC551"/>
    <mergeCell ref="AB552:AC552"/>
    <mergeCell ref="AB553:AC553"/>
    <mergeCell ref="AB554:AC554"/>
    <mergeCell ref="AB555:AC555"/>
    <mergeCell ref="V550:V555"/>
    <mergeCell ref="W550:W555"/>
    <mergeCell ref="X550:Y550"/>
    <mergeCell ref="X551:Y551"/>
    <mergeCell ref="X552:Y552"/>
    <mergeCell ref="X553:Y553"/>
    <mergeCell ref="X554:Y554"/>
    <mergeCell ref="X555:Y555"/>
    <mergeCell ref="R550:R555"/>
    <mergeCell ref="S550:S555"/>
    <mergeCell ref="T550:U550"/>
    <mergeCell ref="T551:U551"/>
    <mergeCell ref="T552:U552"/>
    <mergeCell ref="T553:U553"/>
    <mergeCell ref="T554:U554"/>
    <mergeCell ref="T555:U555"/>
    <mergeCell ref="N550:N555"/>
    <mergeCell ref="O550:O555"/>
    <mergeCell ref="P550:Q550"/>
    <mergeCell ref="P551:Q551"/>
    <mergeCell ref="P552:Q552"/>
    <mergeCell ref="P553:Q553"/>
    <mergeCell ref="P554:Q554"/>
    <mergeCell ref="P555:Q555"/>
    <mergeCell ref="J550:J555"/>
    <mergeCell ref="K550:K555"/>
    <mergeCell ref="L550:M550"/>
    <mergeCell ref="L551:M551"/>
    <mergeCell ref="L552:M552"/>
    <mergeCell ref="L553:M553"/>
    <mergeCell ref="L554:M554"/>
    <mergeCell ref="L555:M555"/>
    <mergeCell ref="F550:F555"/>
    <mergeCell ref="G550:G555"/>
    <mergeCell ref="H550:I550"/>
    <mergeCell ref="H551:I551"/>
    <mergeCell ref="H552:I552"/>
    <mergeCell ref="H553:I553"/>
    <mergeCell ref="H554:I554"/>
    <mergeCell ref="H555:I555"/>
    <mergeCell ref="AD532:AD537"/>
    <mergeCell ref="D538:AC538"/>
    <mergeCell ref="B550:B555"/>
    <mergeCell ref="C550:C555"/>
    <mergeCell ref="D550:E550"/>
    <mergeCell ref="D551:E551"/>
    <mergeCell ref="D552:E552"/>
    <mergeCell ref="D553:E553"/>
    <mergeCell ref="D554:E554"/>
    <mergeCell ref="D555:E555"/>
    <mergeCell ref="Z532:Z537"/>
    <mergeCell ref="AA532:AA537"/>
    <mergeCell ref="AB532:AC532"/>
    <mergeCell ref="AB533:AC533"/>
    <mergeCell ref="AB534:AC534"/>
    <mergeCell ref="AB535:AC535"/>
    <mergeCell ref="AB536:AC536"/>
    <mergeCell ref="AB537:AC537"/>
    <mergeCell ref="V532:V537"/>
    <mergeCell ref="W532:W537"/>
    <mergeCell ref="X532:Y532"/>
    <mergeCell ref="X533:Y533"/>
    <mergeCell ref="X534:Y534"/>
    <mergeCell ref="X535:Y535"/>
    <mergeCell ref="X536:Y536"/>
    <mergeCell ref="X537:Y537"/>
    <mergeCell ref="R532:R537"/>
    <mergeCell ref="S532:S537"/>
    <mergeCell ref="T532:U532"/>
    <mergeCell ref="T533:U533"/>
    <mergeCell ref="T534:U534"/>
    <mergeCell ref="T535:U535"/>
    <mergeCell ref="T536:U536"/>
    <mergeCell ref="T537:U537"/>
    <mergeCell ref="N532:N537"/>
    <mergeCell ref="O532:O537"/>
    <mergeCell ref="P532:Q532"/>
    <mergeCell ref="P533:Q533"/>
    <mergeCell ref="P534:Q534"/>
    <mergeCell ref="P535:Q535"/>
    <mergeCell ref="P536:Q536"/>
    <mergeCell ref="P537:Q537"/>
    <mergeCell ref="J532:J537"/>
    <mergeCell ref="K532:K537"/>
    <mergeCell ref="L532:M532"/>
    <mergeCell ref="L533:M533"/>
    <mergeCell ref="L534:M534"/>
    <mergeCell ref="L535:M535"/>
    <mergeCell ref="L536:M536"/>
    <mergeCell ref="L537:M537"/>
    <mergeCell ref="G532:G537"/>
    <mergeCell ref="H532:I532"/>
    <mergeCell ref="H533:I533"/>
    <mergeCell ref="H534:I534"/>
    <mergeCell ref="H535:I535"/>
    <mergeCell ref="H536:I536"/>
    <mergeCell ref="H537:I537"/>
    <mergeCell ref="N518:N519"/>
    <mergeCell ref="B532:B537"/>
    <mergeCell ref="C532:C537"/>
    <mergeCell ref="D532:E532"/>
    <mergeCell ref="D533:E533"/>
    <mergeCell ref="D534:E534"/>
    <mergeCell ref="D535:E535"/>
    <mergeCell ref="D536:E536"/>
    <mergeCell ref="D537:E537"/>
    <mergeCell ref="F532:F537"/>
    <mergeCell ref="H518:I518"/>
    <mergeCell ref="H519:I519"/>
    <mergeCell ref="J518:J519"/>
    <mergeCell ref="K518:K519"/>
    <mergeCell ref="L518:M518"/>
    <mergeCell ref="L519:M519"/>
    <mergeCell ref="B518:B519"/>
    <mergeCell ref="C518:C519"/>
    <mergeCell ref="D518:E518"/>
    <mergeCell ref="D519:E519"/>
    <mergeCell ref="F518:F519"/>
    <mergeCell ref="G518:G519"/>
    <mergeCell ref="X497:Y499"/>
    <mergeCell ref="Z497:Z499"/>
    <mergeCell ref="AA497:AA499"/>
    <mergeCell ref="AB497:AC499"/>
    <mergeCell ref="AD497:AD499"/>
    <mergeCell ref="D500:AC500"/>
    <mergeCell ref="S497:S499"/>
    <mergeCell ref="T497:U497"/>
    <mergeCell ref="T498:U498"/>
    <mergeCell ref="T499:U499"/>
    <mergeCell ref="V497:V499"/>
    <mergeCell ref="W497:W499"/>
    <mergeCell ref="N497:N499"/>
    <mergeCell ref="O497:O499"/>
    <mergeCell ref="P497:Q497"/>
    <mergeCell ref="P498:Q498"/>
    <mergeCell ref="P499:Q499"/>
    <mergeCell ref="R497:R499"/>
    <mergeCell ref="H497:I497"/>
    <mergeCell ref="H498:I498"/>
    <mergeCell ref="H499:I499"/>
    <mergeCell ref="J497:J499"/>
    <mergeCell ref="K497:K499"/>
    <mergeCell ref="L497:M497"/>
    <mergeCell ref="L498:M498"/>
    <mergeCell ref="L499:M499"/>
    <mergeCell ref="C497:C499"/>
    <mergeCell ref="D497:E497"/>
    <mergeCell ref="D498:E498"/>
    <mergeCell ref="D499:E499"/>
    <mergeCell ref="F497:F499"/>
    <mergeCell ref="G497:G499"/>
    <mergeCell ref="X477:Y479"/>
    <mergeCell ref="Z477:Z479"/>
    <mergeCell ref="AA477:AA479"/>
    <mergeCell ref="AB477:AC479"/>
    <mergeCell ref="AD477:AD479"/>
    <mergeCell ref="D480:AC480"/>
    <mergeCell ref="S477:S479"/>
    <mergeCell ref="T477:U477"/>
    <mergeCell ref="T478:U478"/>
    <mergeCell ref="T479:U479"/>
    <mergeCell ref="V477:V479"/>
    <mergeCell ref="W477:W479"/>
    <mergeCell ref="N477:N479"/>
    <mergeCell ref="O477:O479"/>
    <mergeCell ref="P477:Q477"/>
    <mergeCell ref="P478:Q478"/>
    <mergeCell ref="P479:Q479"/>
    <mergeCell ref="R477:R479"/>
    <mergeCell ref="H477:I477"/>
    <mergeCell ref="H478:I478"/>
    <mergeCell ref="H479:I479"/>
    <mergeCell ref="J477:J479"/>
    <mergeCell ref="K477:K479"/>
    <mergeCell ref="L477:M477"/>
    <mergeCell ref="L478:M478"/>
    <mergeCell ref="L479:M479"/>
    <mergeCell ref="C477:C479"/>
    <mergeCell ref="D477:E477"/>
    <mergeCell ref="D478:E478"/>
    <mergeCell ref="D479:E479"/>
    <mergeCell ref="F477:F479"/>
    <mergeCell ref="G477:G479"/>
    <mergeCell ref="X458:Y460"/>
    <mergeCell ref="Z458:Z460"/>
    <mergeCell ref="AA458:AA460"/>
    <mergeCell ref="AB458:AC460"/>
    <mergeCell ref="AD458:AD460"/>
    <mergeCell ref="D461:AC461"/>
    <mergeCell ref="S458:S460"/>
    <mergeCell ref="T458:U458"/>
    <mergeCell ref="T459:U459"/>
    <mergeCell ref="T460:U460"/>
    <mergeCell ref="V458:V460"/>
    <mergeCell ref="W458:W460"/>
    <mergeCell ref="N458:N460"/>
    <mergeCell ref="O458:O460"/>
    <mergeCell ref="P458:Q458"/>
    <mergeCell ref="P459:Q459"/>
    <mergeCell ref="P460:Q460"/>
    <mergeCell ref="R458:R460"/>
    <mergeCell ref="H460:I460"/>
    <mergeCell ref="J458:J460"/>
    <mergeCell ref="K458:K460"/>
    <mergeCell ref="L458:M458"/>
    <mergeCell ref="L459:M459"/>
    <mergeCell ref="L460:M460"/>
    <mergeCell ref="Z440:Z443"/>
    <mergeCell ref="D444:Y444"/>
    <mergeCell ref="C458:C460"/>
    <mergeCell ref="D458:E458"/>
    <mergeCell ref="D459:E459"/>
    <mergeCell ref="D460:E460"/>
    <mergeCell ref="F458:F460"/>
    <mergeCell ref="G458:G460"/>
    <mergeCell ref="H458:I458"/>
    <mergeCell ref="H459:I459"/>
    <mergeCell ref="V440:V443"/>
    <mergeCell ref="W440:W443"/>
    <mergeCell ref="X440:Y440"/>
    <mergeCell ref="X441:Y441"/>
    <mergeCell ref="X442:Y442"/>
    <mergeCell ref="X443:Y443"/>
    <mergeCell ref="R440:R443"/>
    <mergeCell ref="S440:S443"/>
    <mergeCell ref="T440:U440"/>
    <mergeCell ref="T441:U441"/>
    <mergeCell ref="T442:U442"/>
    <mergeCell ref="T443:U443"/>
    <mergeCell ref="N440:N443"/>
    <mergeCell ref="O440:O443"/>
    <mergeCell ref="P440:Q440"/>
    <mergeCell ref="P441:Q441"/>
    <mergeCell ref="P442:Q442"/>
    <mergeCell ref="P443:Q443"/>
    <mergeCell ref="J440:J443"/>
    <mergeCell ref="K440:K443"/>
    <mergeCell ref="L440:M440"/>
    <mergeCell ref="L441:M441"/>
    <mergeCell ref="L442:M442"/>
    <mergeCell ref="L443:M443"/>
    <mergeCell ref="F440:F443"/>
    <mergeCell ref="G440:G443"/>
    <mergeCell ref="H440:I440"/>
    <mergeCell ref="H441:I441"/>
    <mergeCell ref="H442:I442"/>
    <mergeCell ref="H443:I443"/>
    <mergeCell ref="B440:B443"/>
    <mergeCell ref="C440:C443"/>
    <mergeCell ref="D440:E440"/>
    <mergeCell ref="D441:E441"/>
    <mergeCell ref="D442:E442"/>
    <mergeCell ref="D443:E443"/>
    <mergeCell ref="X424:Y424"/>
    <mergeCell ref="X425:Y425"/>
    <mergeCell ref="X426:Y426"/>
    <mergeCell ref="X427:Y427"/>
    <mergeCell ref="Z424:Z427"/>
    <mergeCell ref="D428:Y428"/>
    <mergeCell ref="T424:U424"/>
    <mergeCell ref="T425:U425"/>
    <mergeCell ref="T426:U426"/>
    <mergeCell ref="T427:U427"/>
    <mergeCell ref="V424:V427"/>
    <mergeCell ref="W424:W427"/>
    <mergeCell ref="P424:Q424"/>
    <mergeCell ref="P425:Q425"/>
    <mergeCell ref="P426:Q426"/>
    <mergeCell ref="P427:Q427"/>
    <mergeCell ref="R424:R427"/>
    <mergeCell ref="S424:S427"/>
    <mergeCell ref="L424:M424"/>
    <mergeCell ref="L425:M425"/>
    <mergeCell ref="L426:M426"/>
    <mergeCell ref="L427:M427"/>
    <mergeCell ref="N424:N427"/>
    <mergeCell ref="O424:O427"/>
    <mergeCell ref="H424:I424"/>
    <mergeCell ref="H425:I425"/>
    <mergeCell ref="H426:I426"/>
    <mergeCell ref="H427:I427"/>
    <mergeCell ref="J424:J427"/>
    <mergeCell ref="K424:K427"/>
    <mergeCell ref="Z408:Z411"/>
    <mergeCell ref="D412:Y412"/>
    <mergeCell ref="B424:B427"/>
    <mergeCell ref="C424:C427"/>
    <mergeCell ref="D424:E424"/>
    <mergeCell ref="D425:E425"/>
    <mergeCell ref="D426:E426"/>
    <mergeCell ref="D427:E427"/>
    <mergeCell ref="F424:F427"/>
    <mergeCell ref="G424:G427"/>
    <mergeCell ref="V408:V411"/>
    <mergeCell ref="W408:W411"/>
    <mergeCell ref="X408:Y408"/>
    <mergeCell ref="X409:Y409"/>
    <mergeCell ref="X410:Y410"/>
    <mergeCell ref="X411:Y411"/>
    <mergeCell ref="R408:R411"/>
    <mergeCell ref="S408:S411"/>
    <mergeCell ref="T408:U408"/>
    <mergeCell ref="T409:U409"/>
    <mergeCell ref="T410:U410"/>
    <mergeCell ref="T411:U411"/>
    <mergeCell ref="N408:N411"/>
    <mergeCell ref="O408:O411"/>
    <mergeCell ref="P408:Q408"/>
    <mergeCell ref="P409:Q409"/>
    <mergeCell ref="P410:Q410"/>
    <mergeCell ref="P411:Q411"/>
    <mergeCell ref="J408:J411"/>
    <mergeCell ref="K408:K411"/>
    <mergeCell ref="L408:M408"/>
    <mergeCell ref="L409:M409"/>
    <mergeCell ref="L410:M410"/>
    <mergeCell ref="L411:M411"/>
    <mergeCell ref="F408:F411"/>
    <mergeCell ref="G408:G411"/>
    <mergeCell ref="H408:I408"/>
    <mergeCell ref="H409:I409"/>
    <mergeCell ref="H410:I410"/>
    <mergeCell ref="H411:I411"/>
    <mergeCell ref="D386:M386"/>
    <mergeCell ref="C392:F392"/>
    <mergeCell ref="G392:J392"/>
    <mergeCell ref="K392:N392"/>
    <mergeCell ref="B408:B411"/>
    <mergeCell ref="C408:C411"/>
    <mergeCell ref="D408:E408"/>
    <mergeCell ref="D409:E409"/>
    <mergeCell ref="D410:E410"/>
    <mergeCell ref="D411:E411"/>
    <mergeCell ref="H385:I385"/>
    <mergeCell ref="J384:J385"/>
    <mergeCell ref="K384:K385"/>
    <mergeCell ref="L384:M384"/>
    <mergeCell ref="L385:M385"/>
    <mergeCell ref="N384:N385"/>
    <mergeCell ref="AD362:AD367"/>
    <mergeCell ref="D368:AC368"/>
    <mergeCell ref="D383:M383"/>
    <mergeCell ref="B384:B385"/>
    <mergeCell ref="C384:C385"/>
    <mergeCell ref="D384:E384"/>
    <mergeCell ref="D385:E385"/>
    <mergeCell ref="F384:F385"/>
    <mergeCell ref="G384:G385"/>
    <mergeCell ref="H384:I384"/>
    <mergeCell ref="Z362:Z367"/>
    <mergeCell ref="AA362:AA367"/>
    <mergeCell ref="AB362:AC362"/>
    <mergeCell ref="AB363:AC363"/>
    <mergeCell ref="AB364:AC364"/>
    <mergeCell ref="AB365:AC365"/>
    <mergeCell ref="AB366:AC366"/>
    <mergeCell ref="AB367:AC367"/>
    <mergeCell ref="V362:V367"/>
    <mergeCell ref="W362:W367"/>
    <mergeCell ref="X362:Y362"/>
    <mergeCell ref="X363:Y363"/>
    <mergeCell ref="X364:Y364"/>
    <mergeCell ref="X365:Y365"/>
    <mergeCell ref="X366:Y366"/>
    <mergeCell ref="X367:Y367"/>
    <mergeCell ref="R362:R367"/>
    <mergeCell ref="S362:S367"/>
    <mergeCell ref="T362:U362"/>
    <mergeCell ref="T363:U363"/>
    <mergeCell ref="T364:U364"/>
    <mergeCell ref="T365:U365"/>
    <mergeCell ref="T366:U366"/>
    <mergeCell ref="T367:U367"/>
    <mergeCell ref="N362:N367"/>
    <mergeCell ref="O362:O367"/>
    <mergeCell ref="P362:Q362"/>
    <mergeCell ref="P363:Q363"/>
    <mergeCell ref="P364:Q364"/>
    <mergeCell ref="P365:Q365"/>
    <mergeCell ref="P366:Q366"/>
    <mergeCell ref="P367:Q367"/>
    <mergeCell ref="J362:J367"/>
    <mergeCell ref="K362:K367"/>
    <mergeCell ref="L362:M362"/>
    <mergeCell ref="L363:M363"/>
    <mergeCell ref="L364:M364"/>
    <mergeCell ref="L365:M365"/>
    <mergeCell ref="L366:M366"/>
    <mergeCell ref="L367:M367"/>
    <mergeCell ref="F362:F367"/>
    <mergeCell ref="G362:G367"/>
    <mergeCell ref="H362:I362"/>
    <mergeCell ref="H363:I363"/>
    <mergeCell ref="H364:I364"/>
    <mergeCell ref="H365:I365"/>
    <mergeCell ref="H366:I366"/>
    <mergeCell ref="H367:I367"/>
    <mergeCell ref="AD343:AD348"/>
    <mergeCell ref="D349:AC349"/>
    <mergeCell ref="B362:B367"/>
    <mergeCell ref="C362:C367"/>
    <mergeCell ref="D362:E362"/>
    <mergeCell ref="D363:E363"/>
    <mergeCell ref="D364:E364"/>
    <mergeCell ref="D365:E365"/>
    <mergeCell ref="D366:E366"/>
    <mergeCell ref="D367:E367"/>
    <mergeCell ref="Z343:Z348"/>
    <mergeCell ref="AA343:AA348"/>
    <mergeCell ref="AB343:AC343"/>
    <mergeCell ref="AB344:AC344"/>
    <mergeCell ref="AB345:AC345"/>
    <mergeCell ref="AB346:AC346"/>
    <mergeCell ref="AB347:AC347"/>
    <mergeCell ref="AB348:AC348"/>
    <mergeCell ref="V343:V348"/>
    <mergeCell ref="W343:W348"/>
    <mergeCell ref="X343:Y343"/>
    <mergeCell ref="X344:Y344"/>
    <mergeCell ref="X345:Y345"/>
    <mergeCell ref="X346:Y346"/>
    <mergeCell ref="X347:Y347"/>
    <mergeCell ref="X348:Y348"/>
    <mergeCell ref="R343:R348"/>
    <mergeCell ref="S343:S348"/>
    <mergeCell ref="T343:U343"/>
    <mergeCell ref="T344:U344"/>
    <mergeCell ref="T345:U345"/>
    <mergeCell ref="T346:U346"/>
    <mergeCell ref="T347:U347"/>
    <mergeCell ref="T348:U348"/>
    <mergeCell ref="N343:N348"/>
    <mergeCell ref="O343:O348"/>
    <mergeCell ref="P343:Q343"/>
    <mergeCell ref="P344:Q344"/>
    <mergeCell ref="P345:Q345"/>
    <mergeCell ref="P346:Q346"/>
    <mergeCell ref="P347:Q347"/>
    <mergeCell ref="P348:Q348"/>
    <mergeCell ref="J343:J348"/>
    <mergeCell ref="K343:K348"/>
    <mergeCell ref="L343:M343"/>
    <mergeCell ref="L344:M344"/>
    <mergeCell ref="L345:M345"/>
    <mergeCell ref="L346:M346"/>
    <mergeCell ref="L347:M347"/>
    <mergeCell ref="L348:M348"/>
    <mergeCell ref="F343:F348"/>
    <mergeCell ref="G343:G348"/>
    <mergeCell ref="H343:I343"/>
    <mergeCell ref="H344:I344"/>
    <mergeCell ref="H345:I345"/>
    <mergeCell ref="H346:I346"/>
    <mergeCell ref="H347:I347"/>
    <mergeCell ref="H348:I348"/>
    <mergeCell ref="AD324:AD329"/>
    <mergeCell ref="D330:AC330"/>
    <mergeCell ref="B343:B348"/>
    <mergeCell ref="C343:C348"/>
    <mergeCell ref="D343:E343"/>
    <mergeCell ref="D344:E344"/>
    <mergeCell ref="D345:E345"/>
    <mergeCell ref="D346:E346"/>
    <mergeCell ref="D347:E347"/>
    <mergeCell ref="D348:E348"/>
    <mergeCell ref="Z324:Z329"/>
    <mergeCell ref="AA324:AA329"/>
    <mergeCell ref="AB324:AC324"/>
    <mergeCell ref="AB325:AC325"/>
    <mergeCell ref="AB326:AC326"/>
    <mergeCell ref="AB327:AC327"/>
    <mergeCell ref="AB328:AC328"/>
    <mergeCell ref="AB329:AC329"/>
    <mergeCell ref="V324:V329"/>
    <mergeCell ref="W324:W329"/>
    <mergeCell ref="X324:Y324"/>
    <mergeCell ref="X325:Y325"/>
    <mergeCell ref="X326:Y326"/>
    <mergeCell ref="X327:Y327"/>
    <mergeCell ref="X328:Y328"/>
    <mergeCell ref="X329:Y329"/>
    <mergeCell ref="R324:R329"/>
    <mergeCell ref="S324:S329"/>
    <mergeCell ref="T324:U324"/>
    <mergeCell ref="T325:U325"/>
    <mergeCell ref="T326:U326"/>
    <mergeCell ref="T327:U327"/>
    <mergeCell ref="T328:U328"/>
    <mergeCell ref="T329:U329"/>
    <mergeCell ref="N324:N329"/>
    <mergeCell ref="O324:O329"/>
    <mergeCell ref="P324:Q324"/>
    <mergeCell ref="P325:Q325"/>
    <mergeCell ref="P326:Q326"/>
    <mergeCell ref="P327:Q327"/>
    <mergeCell ref="P328:Q328"/>
    <mergeCell ref="P329:Q329"/>
    <mergeCell ref="J324:J329"/>
    <mergeCell ref="K324:K329"/>
    <mergeCell ref="L324:M324"/>
    <mergeCell ref="L325:M325"/>
    <mergeCell ref="L326:M326"/>
    <mergeCell ref="L327:M327"/>
    <mergeCell ref="L328:M328"/>
    <mergeCell ref="L329:M329"/>
    <mergeCell ref="G324:G329"/>
    <mergeCell ref="H324:I324"/>
    <mergeCell ref="H325:I325"/>
    <mergeCell ref="H326:I326"/>
    <mergeCell ref="H327:I327"/>
    <mergeCell ref="H328:I328"/>
    <mergeCell ref="H329:I329"/>
    <mergeCell ref="N310:N311"/>
    <mergeCell ref="B324:B329"/>
    <mergeCell ref="C324:C329"/>
    <mergeCell ref="D324:E324"/>
    <mergeCell ref="D325:E325"/>
    <mergeCell ref="D326:E326"/>
    <mergeCell ref="D327:E327"/>
    <mergeCell ref="D328:E328"/>
    <mergeCell ref="D329:E329"/>
    <mergeCell ref="F324:F329"/>
    <mergeCell ref="H310:I310"/>
    <mergeCell ref="H311:I311"/>
    <mergeCell ref="J310:J311"/>
    <mergeCell ref="K310:K311"/>
    <mergeCell ref="L310:M310"/>
    <mergeCell ref="L311:M311"/>
    <mergeCell ref="B310:B311"/>
    <mergeCell ref="C310:C311"/>
    <mergeCell ref="D310:E310"/>
    <mergeCell ref="D311:E311"/>
    <mergeCell ref="F310:F311"/>
    <mergeCell ref="G310:G311"/>
    <mergeCell ref="W291:Z291"/>
    <mergeCell ref="C298:F298"/>
    <mergeCell ref="G298:J298"/>
    <mergeCell ref="K298:N298"/>
    <mergeCell ref="O298:R298"/>
    <mergeCell ref="S298:V298"/>
    <mergeCell ref="W298:Z298"/>
    <mergeCell ref="V279:V282"/>
    <mergeCell ref="W279:W282"/>
    <mergeCell ref="X279:Y282"/>
    <mergeCell ref="Z279:Z282"/>
    <mergeCell ref="D283:Y283"/>
    <mergeCell ref="C291:F291"/>
    <mergeCell ref="G291:J291"/>
    <mergeCell ref="K291:N291"/>
    <mergeCell ref="O291:R291"/>
    <mergeCell ref="S291:V291"/>
    <mergeCell ref="R279:R282"/>
    <mergeCell ref="S279:S282"/>
    <mergeCell ref="T279:U279"/>
    <mergeCell ref="T280:U280"/>
    <mergeCell ref="T281:U281"/>
    <mergeCell ref="T282:U282"/>
    <mergeCell ref="N279:N282"/>
    <mergeCell ref="O279:O282"/>
    <mergeCell ref="P279:Q279"/>
    <mergeCell ref="P280:Q280"/>
    <mergeCell ref="P281:Q281"/>
    <mergeCell ref="P282:Q282"/>
    <mergeCell ref="J279:J282"/>
    <mergeCell ref="K279:K282"/>
    <mergeCell ref="L279:M279"/>
    <mergeCell ref="L280:M280"/>
    <mergeCell ref="L281:M281"/>
    <mergeCell ref="L282:M282"/>
    <mergeCell ref="F279:F282"/>
    <mergeCell ref="G279:G282"/>
    <mergeCell ref="H279:I279"/>
    <mergeCell ref="H280:I280"/>
    <mergeCell ref="H281:I281"/>
    <mergeCell ref="H282:I282"/>
    <mergeCell ref="B279:B282"/>
    <mergeCell ref="C279:C282"/>
    <mergeCell ref="D279:E279"/>
    <mergeCell ref="D280:E280"/>
    <mergeCell ref="D281:E281"/>
    <mergeCell ref="D282:E282"/>
    <mergeCell ref="W263:Z263"/>
    <mergeCell ref="C270:F270"/>
    <mergeCell ref="G270:J270"/>
    <mergeCell ref="K270:N270"/>
    <mergeCell ref="O270:R270"/>
    <mergeCell ref="S270:V270"/>
    <mergeCell ref="W270:Z270"/>
    <mergeCell ref="V251:V254"/>
    <mergeCell ref="W251:W254"/>
    <mergeCell ref="X251:Y254"/>
    <mergeCell ref="Z251:Z254"/>
    <mergeCell ref="D255:Y255"/>
    <mergeCell ref="C263:F263"/>
    <mergeCell ref="G263:J263"/>
    <mergeCell ref="K263:N263"/>
    <mergeCell ref="O263:R263"/>
    <mergeCell ref="S263:V263"/>
    <mergeCell ref="R251:R254"/>
    <mergeCell ref="S251:S254"/>
    <mergeCell ref="T251:U251"/>
    <mergeCell ref="T252:U252"/>
    <mergeCell ref="T253:U253"/>
    <mergeCell ref="T254:U254"/>
    <mergeCell ref="N251:N254"/>
    <mergeCell ref="O251:O254"/>
    <mergeCell ref="P251:Q251"/>
    <mergeCell ref="P252:Q252"/>
    <mergeCell ref="P253:Q253"/>
    <mergeCell ref="P254:Q254"/>
    <mergeCell ref="J251:J254"/>
    <mergeCell ref="K251:K254"/>
    <mergeCell ref="L251:M251"/>
    <mergeCell ref="L252:M252"/>
    <mergeCell ref="L253:M253"/>
    <mergeCell ref="L254:M254"/>
    <mergeCell ref="F251:F254"/>
    <mergeCell ref="G251:G254"/>
    <mergeCell ref="H251:I251"/>
    <mergeCell ref="H252:I252"/>
    <mergeCell ref="H253:I253"/>
    <mergeCell ref="H254:I254"/>
    <mergeCell ref="B251:B254"/>
    <mergeCell ref="C251:C254"/>
    <mergeCell ref="D251:E251"/>
    <mergeCell ref="D252:E252"/>
    <mergeCell ref="D253:E253"/>
    <mergeCell ref="D254:E254"/>
    <mergeCell ref="C242:F242"/>
    <mergeCell ref="G242:J242"/>
    <mergeCell ref="K242:N242"/>
    <mergeCell ref="O242:R242"/>
    <mergeCell ref="S242:V242"/>
    <mergeCell ref="W242:Z242"/>
    <mergeCell ref="X223:Y226"/>
    <mergeCell ref="Z223:Z226"/>
    <mergeCell ref="D227:Y227"/>
    <mergeCell ref="C235:F235"/>
    <mergeCell ref="G235:J235"/>
    <mergeCell ref="K235:N235"/>
    <mergeCell ref="O235:R235"/>
    <mergeCell ref="S235:V235"/>
    <mergeCell ref="W235:Z235"/>
    <mergeCell ref="T223:U223"/>
    <mergeCell ref="T224:U224"/>
    <mergeCell ref="T225:U225"/>
    <mergeCell ref="T226:U226"/>
    <mergeCell ref="V223:V226"/>
    <mergeCell ref="W223:W226"/>
    <mergeCell ref="P223:Q223"/>
    <mergeCell ref="P224:Q224"/>
    <mergeCell ref="P225:Q225"/>
    <mergeCell ref="P226:Q226"/>
    <mergeCell ref="R223:R226"/>
    <mergeCell ref="S223:S226"/>
    <mergeCell ref="L223:M223"/>
    <mergeCell ref="L224:M224"/>
    <mergeCell ref="L225:M225"/>
    <mergeCell ref="L226:M226"/>
    <mergeCell ref="N223:N226"/>
    <mergeCell ref="O223:O226"/>
    <mergeCell ref="H223:I223"/>
    <mergeCell ref="H224:I224"/>
    <mergeCell ref="H225:I225"/>
    <mergeCell ref="H226:I226"/>
    <mergeCell ref="J223:J226"/>
    <mergeCell ref="K223:K226"/>
    <mergeCell ref="F206:G206"/>
    <mergeCell ref="L206:M206"/>
    <mergeCell ref="B223:B226"/>
    <mergeCell ref="C223:C226"/>
    <mergeCell ref="D223:E223"/>
    <mergeCell ref="D224:E224"/>
    <mergeCell ref="D225:E225"/>
    <mergeCell ref="D226:E226"/>
    <mergeCell ref="F223:F226"/>
    <mergeCell ref="G223:G226"/>
    <mergeCell ref="F189:G189"/>
    <mergeCell ref="L189:M189"/>
    <mergeCell ref="D204:G204"/>
    <mergeCell ref="J204:M204"/>
    <mergeCell ref="F205:G205"/>
    <mergeCell ref="L205:M205"/>
    <mergeCell ref="F171:G171"/>
    <mergeCell ref="L171:M171"/>
    <mergeCell ref="D187:G187"/>
    <mergeCell ref="J187:M187"/>
    <mergeCell ref="F188:G188"/>
    <mergeCell ref="L188:M188"/>
    <mergeCell ref="F154:G154"/>
    <mergeCell ref="L154:M154"/>
    <mergeCell ref="D169:G169"/>
    <mergeCell ref="J169:M169"/>
    <mergeCell ref="F170:G170"/>
    <mergeCell ref="L170:M170"/>
    <mergeCell ref="F139:G139"/>
    <mergeCell ref="L139:M139"/>
    <mergeCell ref="D152:G152"/>
    <mergeCell ref="J152:M152"/>
    <mergeCell ref="F153:G153"/>
    <mergeCell ref="L153:M153"/>
    <mergeCell ref="F124:G124"/>
    <mergeCell ref="L124:M124"/>
    <mergeCell ref="D137:G137"/>
    <mergeCell ref="J137:M137"/>
    <mergeCell ref="F138:G138"/>
    <mergeCell ref="L138:M138"/>
    <mergeCell ref="F110:G110"/>
    <mergeCell ref="L110:M110"/>
    <mergeCell ref="D122:G122"/>
    <mergeCell ref="J122:M122"/>
    <mergeCell ref="F123:G123"/>
    <mergeCell ref="L123:M123"/>
    <mergeCell ref="I106:I108"/>
    <mergeCell ref="J106:M106"/>
    <mergeCell ref="J107:M107"/>
    <mergeCell ref="J108:M108"/>
    <mergeCell ref="N106:N108"/>
    <mergeCell ref="F109:G109"/>
    <mergeCell ref="L109:M109"/>
    <mergeCell ref="B106:B108"/>
    <mergeCell ref="C106:C108"/>
    <mergeCell ref="D106:G106"/>
    <mergeCell ref="D107:G107"/>
    <mergeCell ref="D108:G108"/>
    <mergeCell ref="H106:H108"/>
    <mergeCell ref="J92:M92"/>
    <mergeCell ref="J93:M93"/>
    <mergeCell ref="N91:N93"/>
    <mergeCell ref="F94:G94"/>
    <mergeCell ref="L94:M94"/>
    <mergeCell ref="F95:G95"/>
    <mergeCell ref="L95:M95"/>
    <mergeCell ref="F80:G80"/>
    <mergeCell ref="L80:M80"/>
    <mergeCell ref="B91:B93"/>
    <mergeCell ref="C91:C93"/>
    <mergeCell ref="D91:G91"/>
    <mergeCell ref="D92:G92"/>
    <mergeCell ref="D93:G93"/>
    <mergeCell ref="H91:H93"/>
    <mergeCell ref="I91:I93"/>
    <mergeCell ref="J91:M91"/>
    <mergeCell ref="I76:I78"/>
    <mergeCell ref="J76:M76"/>
    <mergeCell ref="J77:M77"/>
    <mergeCell ref="J78:M78"/>
    <mergeCell ref="N76:N78"/>
    <mergeCell ref="F79:G79"/>
    <mergeCell ref="L79:M79"/>
    <mergeCell ref="F63:G63"/>
    <mergeCell ref="L63:M63"/>
    <mergeCell ref="F64:G64"/>
    <mergeCell ref="L64:M64"/>
    <mergeCell ref="B76:B78"/>
    <mergeCell ref="C76:C78"/>
    <mergeCell ref="D76:G76"/>
    <mergeCell ref="D77:G77"/>
    <mergeCell ref="D78:G78"/>
    <mergeCell ref="H76:H78"/>
    <mergeCell ref="F50:G50"/>
    <mergeCell ref="L50:M50"/>
    <mergeCell ref="F51:G51"/>
    <mergeCell ref="L51:M51"/>
    <mergeCell ref="D62:G62"/>
    <mergeCell ref="J62:M62"/>
    <mergeCell ref="F37:G37"/>
    <mergeCell ref="L37:M37"/>
    <mergeCell ref="F38:G38"/>
    <mergeCell ref="L38:M38"/>
    <mergeCell ref="D49:G49"/>
    <mergeCell ref="J49:M49"/>
    <mergeCell ref="K22:K23"/>
    <mergeCell ref="L22:M22"/>
    <mergeCell ref="L23:M23"/>
    <mergeCell ref="N22:N23"/>
    <mergeCell ref="D36:G36"/>
    <mergeCell ref="J36:M36"/>
    <mergeCell ref="N7:N8"/>
    <mergeCell ref="B22:B23"/>
    <mergeCell ref="C22:C23"/>
    <mergeCell ref="D22:E22"/>
    <mergeCell ref="D23:E23"/>
    <mergeCell ref="F22:F23"/>
    <mergeCell ref="G22:G23"/>
    <mergeCell ref="H22:I22"/>
    <mergeCell ref="H23:I23"/>
    <mergeCell ref="J22:J2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7"/>
  <sheetViews>
    <sheetView showGridLines="0" workbookViewId="0"/>
  </sheetViews>
  <sheetFormatPr defaultRowHeight="15" x14ac:dyDescent="0.25"/>
  <cols>
    <col min="1" max="2" width="36.5703125" bestFit="1" customWidth="1"/>
    <col min="3" max="3" width="1.85546875" bestFit="1" customWidth="1"/>
    <col min="4" max="4" width="17.7109375" bestFit="1" customWidth="1"/>
    <col min="5" max="5" width="6.5703125" bestFit="1" customWidth="1"/>
    <col min="6" max="6" width="8.5703125" bestFit="1" customWidth="1"/>
    <col min="7" max="7" width="1.85546875" bestFit="1" customWidth="1"/>
    <col min="8" max="8" width="15.42578125" bestFit="1" customWidth="1"/>
    <col min="9" max="9" width="7.140625" bestFit="1" customWidth="1"/>
    <col min="10" max="10" width="2" bestFit="1" customWidth="1"/>
    <col min="11" max="11" width="1.85546875" bestFit="1" customWidth="1"/>
    <col min="12" max="12" width="2.42578125" customWidth="1"/>
    <col min="13" max="13" width="8.85546875" customWidth="1"/>
    <col min="14" max="14" width="2" bestFit="1" customWidth="1"/>
    <col min="16" max="16" width="1.85546875" bestFit="1" customWidth="1"/>
    <col min="17" max="17" width="6.5703125" bestFit="1" customWidth="1"/>
    <col min="18" max="18" width="1.85546875" bestFit="1" customWidth="1"/>
    <col min="20" max="20" width="1.85546875" bestFit="1" customWidth="1"/>
    <col min="21" max="21" width="6.5703125" bestFit="1" customWidth="1"/>
    <col min="22" max="22" width="1.85546875" bestFit="1" customWidth="1"/>
    <col min="24" max="24" width="2.42578125" customWidth="1"/>
    <col min="25" max="25" width="7.42578125" customWidth="1"/>
    <col min="26" max="26" width="1.85546875" bestFit="1" customWidth="1"/>
    <col min="28" max="28" width="1.85546875" bestFit="1" customWidth="1"/>
    <col min="29" max="29" width="5.7109375" bestFit="1" customWidth="1"/>
    <col min="30" max="30" width="1.85546875" bestFit="1" customWidth="1"/>
    <col min="32" max="32" width="1.85546875" bestFit="1" customWidth="1"/>
    <col min="33" max="33" width="6.5703125" bestFit="1" customWidth="1"/>
    <col min="34" max="34" width="1.85546875" bestFit="1" customWidth="1"/>
    <col min="36" max="36" width="2.85546875" customWidth="1"/>
    <col min="37" max="37" width="10" customWidth="1"/>
    <col min="38" max="38" width="1.85546875" bestFit="1" customWidth="1"/>
  </cols>
  <sheetData>
    <row r="1" spans="1:38" ht="15" customHeight="1" x14ac:dyDescent="0.25">
      <c r="A1" s="7" t="s">
        <v>7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64" t="s">
        <v>794</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row>
    <row r="4" spans="1:38" x14ac:dyDescent="0.25">
      <c r="A4" s="64"/>
      <c r="B4" s="30" t="s">
        <v>600</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row>
    <row r="5" spans="1:38" ht="15.75" x14ac:dyDescent="0.25">
      <c r="A5" s="64"/>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row>
    <row r="6" spans="1:38" x14ac:dyDescent="0.25">
      <c r="A6" s="64"/>
      <c r="B6" s="11"/>
      <c r="C6" s="11"/>
      <c r="D6" s="11"/>
      <c r="E6" s="11"/>
      <c r="F6" s="11"/>
      <c r="G6" s="11"/>
      <c r="H6" s="11"/>
    </row>
    <row r="7" spans="1:38" ht="15.75" thickBot="1" x14ac:dyDescent="0.3">
      <c r="A7" s="64"/>
      <c r="B7" s="84" t="s">
        <v>601</v>
      </c>
      <c r="C7" s="14" t="s">
        <v>228</v>
      </c>
      <c r="D7" s="17" t="s">
        <v>602</v>
      </c>
      <c r="E7" s="14" t="s">
        <v>228</v>
      </c>
      <c r="F7" s="17" t="s">
        <v>603</v>
      </c>
      <c r="G7" s="14" t="s">
        <v>228</v>
      </c>
      <c r="H7" s="17" t="s">
        <v>604</v>
      </c>
    </row>
    <row r="8" spans="1:38" x14ac:dyDescent="0.25">
      <c r="A8" s="64"/>
      <c r="B8" s="71" t="s">
        <v>605</v>
      </c>
      <c r="C8" s="11" t="s">
        <v>228</v>
      </c>
      <c r="D8" s="85" t="s">
        <v>606</v>
      </c>
      <c r="E8" s="11" t="s">
        <v>228</v>
      </c>
      <c r="F8" s="85">
        <v>1</v>
      </c>
      <c r="G8" s="11" t="s">
        <v>228</v>
      </c>
      <c r="H8" s="85" t="s">
        <v>607</v>
      </c>
    </row>
    <row r="9" spans="1:38" x14ac:dyDescent="0.25">
      <c r="A9" s="64"/>
      <c r="B9" s="71" t="s">
        <v>608</v>
      </c>
      <c r="C9" s="11" t="s">
        <v>228</v>
      </c>
      <c r="D9" s="85" t="s">
        <v>609</v>
      </c>
      <c r="E9" s="11" t="s">
        <v>228</v>
      </c>
      <c r="F9" s="85">
        <v>2</v>
      </c>
      <c r="G9" s="11" t="s">
        <v>228</v>
      </c>
      <c r="H9" s="85" t="s">
        <v>610</v>
      </c>
    </row>
    <row r="10" spans="1:38" x14ac:dyDescent="0.25">
      <c r="A10" s="64"/>
      <c r="B10" s="71" t="s">
        <v>611</v>
      </c>
      <c r="C10" s="11" t="s">
        <v>228</v>
      </c>
      <c r="D10" s="85" t="s">
        <v>612</v>
      </c>
      <c r="E10" s="11" t="s">
        <v>228</v>
      </c>
      <c r="F10" s="85">
        <v>1</v>
      </c>
      <c r="G10" s="11" t="s">
        <v>228</v>
      </c>
      <c r="H10" s="85" t="s">
        <v>613</v>
      </c>
    </row>
    <row r="11" spans="1:38" x14ac:dyDescent="0.25">
      <c r="A11" s="64"/>
      <c r="B11" s="71" t="s">
        <v>614</v>
      </c>
      <c r="C11" s="11" t="s">
        <v>228</v>
      </c>
      <c r="D11" s="85" t="s">
        <v>615</v>
      </c>
      <c r="E11" s="11" t="s">
        <v>228</v>
      </c>
      <c r="F11" s="85">
        <v>2</v>
      </c>
      <c r="G11" s="11" t="s">
        <v>228</v>
      </c>
      <c r="H11" s="85" t="s">
        <v>616</v>
      </c>
    </row>
    <row r="12" spans="1:38" x14ac:dyDescent="0.25">
      <c r="A12" s="64"/>
      <c r="B12" s="71" t="s">
        <v>617</v>
      </c>
      <c r="C12" s="11" t="s">
        <v>228</v>
      </c>
      <c r="D12" s="85" t="s">
        <v>618</v>
      </c>
      <c r="E12" s="11" t="s">
        <v>228</v>
      </c>
      <c r="F12" s="85">
        <v>1</v>
      </c>
      <c r="G12" s="11" t="s">
        <v>228</v>
      </c>
      <c r="H12" s="85" t="s">
        <v>619</v>
      </c>
    </row>
    <row r="13" spans="1:38" x14ac:dyDescent="0.25">
      <c r="A13" s="64"/>
      <c r="B13" s="71" t="s">
        <v>620</v>
      </c>
      <c r="C13" s="11" t="s">
        <v>228</v>
      </c>
      <c r="D13" s="85" t="s">
        <v>621</v>
      </c>
      <c r="E13" s="11" t="s">
        <v>228</v>
      </c>
      <c r="F13" s="85">
        <v>7</v>
      </c>
      <c r="G13" s="11" t="s">
        <v>228</v>
      </c>
      <c r="H13" s="85" t="s">
        <v>619</v>
      </c>
    </row>
    <row r="14" spans="1:38" x14ac:dyDescent="0.25">
      <c r="A14" s="64"/>
      <c r="B14" s="71" t="s">
        <v>622</v>
      </c>
      <c r="C14" s="11" t="s">
        <v>228</v>
      </c>
      <c r="D14" s="85" t="s">
        <v>623</v>
      </c>
      <c r="E14" s="11" t="s">
        <v>228</v>
      </c>
      <c r="F14" s="85">
        <v>2</v>
      </c>
      <c r="G14" s="11" t="s">
        <v>228</v>
      </c>
      <c r="H14" s="85" t="s">
        <v>624</v>
      </c>
    </row>
    <row r="15" spans="1:38" x14ac:dyDescent="0.25">
      <c r="A15" s="64"/>
      <c r="B15" s="71" t="s">
        <v>625</v>
      </c>
      <c r="C15" s="11" t="s">
        <v>228</v>
      </c>
      <c r="D15" s="85" t="s">
        <v>626</v>
      </c>
      <c r="E15" s="11" t="s">
        <v>228</v>
      </c>
      <c r="F15" s="85">
        <v>1</v>
      </c>
      <c r="G15" s="11" t="s">
        <v>228</v>
      </c>
      <c r="H15" s="85" t="s">
        <v>624</v>
      </c>
    </row>
    <row r="16" spans="1:38" x14ac:dyDescent="0.25">
      <c r="A16" s="64"/>
      <c r="B16" s="71" t="s">
        <v>627</v>
      </c>
      <c r="C16" s="11" t="s">
        <v>228</v>
      </c>
      <c r="D16" s="85" t="s">
        <v>628</v>
      </c>
      <c r="E16" s="11" t="s">
        <v>228</v>
      </c>
      <c r="F16" s="85">
        <v>5</v>
      </c>
      <c r="G16" s="11" t="s">
        <v>228</v>
      </c>
      <c r="H16" s="85" t="s">
        <v>629</v>
      </c>
    </row>
    <row r="17" spans="1:38" x14ac:dyDescent="0.25">
      <c r="A17" s="64"/>
      <c r="B17" s="71" t="s">
        <v>630</v>
      </c>
      <c r="C17" s="11" t="s">
        <v>228</v>
      </c>
      <c r="D17" s="85" t="s">
        <v>631</v>
      </c>
      <c r="E17" s="11" t="s">
        <v>228</v>
      </c>
      <c r="F17" s="85">
        <v>2</v>
      </c>
      <c r="G17" s="11" t="s">
        <v>228</v>
      </c>
      <c r="H17" s="85" t="s">
        <v>632</v>
      </c>
    </row>
    <row r="18" spans="1:38" ht="15" customHeight="1" x14ac:dyDescent="0.25">
      <c r="A18" s="64" t="s">
        <v>795</v>
      </c>
      <c r="B18" s="63" t="s">
        <v>5</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c r="AE18" s="63"/>
      <c r="AF18" s="63"/>
      <c r="AG18" s="63"/>
      <c r="AH18" s="63"/>
      <c r="AI18" s="63"/>
      <c r="AJ18" s="63"/>
      <c r="AK18" s="63"/>
      <c r="AL18" s="63"/>
    </row>
    <row r="19" spans="1:38" x14ac:dyDescent="0.25">
      <c r="A19" s="64"/>
      <c r="B19" s="30" t="s">
        <v>635</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c r="AI19" s="30"/>
      <c r="AJ19" s="30"/>
      <c r="AK19" s="30"/>
      <c r="AL19" s="30"/>
    </row>
    <row r="20" spans="1:38" ht="15.75" x14ac:dyDescent="0.25">
      <c r="A20" s="64"/>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c r="AH20" s="68"/>
      <c r="AI20" s="68"/>
      <c r="AJ20" s="68"/>
      <c r="AK20" s="68"/>
      <c r="AL20" s="68"/>
    </row>
    <row r="21" spans="1:38" x14ac:dyDescent="0.25">
      <c r="A21" s="64"/>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x14ac:dyDescent="0.25">
      <c r="A22" s="64"/>
      <c r="B22" s="23"/>
      <c r="C22" s="23"/>
      <c r="D22" s="24" t="s">
        <v>320</v>
      </c>
      <c r="E22" s="24"/>
      <c r="F22" s="23"/>
      <c r="G22" s="23"/>
      <c r="H22" s="24" t="s">
        <v>637</v>
      </c>
      <c r="I22" s="24"/>
      <c r="J22" s="23"/>
      <c r="K22" s="23"/>
      <c r="L22" s="24" t="s">
        <v>637</v>
      </c>
      <c r="M22" s="24"/>
      <c r="N22" s="23"/>
      <c r="O22" s="23"/>
      <c r="P22" s="24" t="s">
        <v>127</v>
      </c>
      <c r="Q22" s="24"/>
      <c r="R22" s="23"/>
      <c r="S22" s="23"/>
      <c r="T22" s="24" t="s">
        <v>643</v>
      </c>
      <c r="U22" s="24"/>
      <c r="V22" s="23"/>
      <c r="W22" s="23"/>
      <c r="X22" s="24" t="s">
        <v>637</v>
      </c>
      <c r="Y22" s="24"/>
      <c r="Z22" s="23"/>
      <c r="AA22" s="23"/>
      <c r="AB22" s="24" t="s">
        <v>127</v>
      </c>
      <c r="AC22" s="24"/>
      <c r="AD22" s="23"/>
      <c r="AE22" s="23"/>
      <c r="AF22" s="24" t="s">
        <v>127</v>
      </c>
      <c r="AG22" s="24"/>
      <c r="AH22" s="23"/>
      <c r="AI22" s="23"/>
      <c r="AJ22" s="24" t="s">
        <v>646</v>
      </c>
      <c r="AK22" s="24"/>
      <c r="AL22" s="23"/>
    </row>
    <row r="23" spans="1:38" x14ac:dyDescent="0.25">
      <c r="A23" s="64"/>
      <c r="B23" s="23"/>
      <c r="C23" s="23"/>
      <c r="D23" s="24" t="s">
        <v>636</v>
      </c>
      <c r="E23" s="24"/>
      <c r="F23" s="23"/>
      <c r="G23" s="23"/>
      <c r="H23" s="24" t="s">
        <v>638</v>
      </c>
      <c r="I23" s="24"/>
      <c r="J23" s="23"/>
      <c r="K23" s="23"/>
      <c r="L23" s="24" t="s">
        <v>640</v>
      </c>
      <c r="M23" s="24"/>
      <c r="N23" s="23"/>
      <c r="O23" s="23"/>
      <c r="P23" s="24" t="s">
        <v>642</v>
      </c>
      <c r="Q23" s="24"/>
      <c r="R23" s="23"/>
      <c r="S23" s="23"/>
      <c r="T23" s="24"/>
      <c r="U23" s="24"/>
      <c r="V23" s="23"/>
      <c r="W23" s="23"/>
      <c r="X23" s="24" t="s">
        <v>644</v>
      </c>
      <c r="Y23" s="24"/>
      <c r="Z23" s="23"/>
      <c r="AA23" s="23"/>
      <c r="AB23" s="24" t="s">
        <v>642</v>
      </c>
      <c r="AC23" s="24"/>
      <c r="AD23" s="23"/>
      <c r="AE23" s="23"/>
      <c r="AF23" s="24" t="s">
        <v>642</v>
      </c>
      <c r="AG23" s="24"/>
      <c r="AH23" s="23"/>
      <c r="AI23" s="23"/>
      <c r="AJ23" s="24" t="s">
        <v>647</v>
      </c>
      <c r="AK23" s="24"/>
      <c r="AL23" s="23"/>
    </row>
    <row r="24" spans="1:38" x14ac:dyDescent="0.25">
      <c r="A24" s="64"/>
      <c r="B24" s="23"/>
      <c r="C24" s="23"/>
      <c r="D24" s="24"/>
      <c r="E24" s="24"/>
      <c r="F24" s="23"/>
      <c r="G24" s="23"/>
      <c r="H24" s="24" t="s">
        <v>639</v>
      </c>
      <c r="I24" s="24"/>
      <c r="J24" s="23"/>
      <c r="K24" s="23"/>
      <c r="L24" s="24" t="s">
        <v>641</v>
      </c>
      <c r="M24" s="24"/>
      <c r="N24" s="23"/>
      <c r="O24" s="23"/>
      <c r="P24" s="24" t="s">
        <v>636</v>
      </c>
      <c r="Q24" s="24"/>
      <c r="R24" s="23"/>
      <c r="S24" s="23"/>
      <c r="T24" s="24"/>
      <c r="U24" s="24"/>
      <c r="V24" s="23"/>
      <c r="W24" s="23"/>
      <c r="X24" s="24" t="s">
        <v>639</v>
      </c>
      <c r="Y24" s="24"/>
      <c r="Z24" s="23"/>
      <c r="AA24" s="23"/>
      <c r="AB24" s="24" t="s">
        <v>643</v>
      </c>
      <c r="AC24" s="24"/>
      <c r="AD24" s="23"/>
      <c r="AE24" s="23"/>
      <c r="AF24" s="24" t="s">
        <v>645</v>
      </c>
      <c r="AG24" s="24"/>
      <c r="AH24" s="23"/>
      <c r="AI24" s="23"/>
      <c r="AJ24" s="24" t="s">
        <v>648</v>
      </c>
      <c r="AK24" s="24"/>
      <c r="AL24" s="23"/>
    </row>
    <row r="25" spans="1:38" ht="15.75" thickBot="1" x14ac:dyDescent="0.3">
      <c r="A25" s="64"/>
      <c r="B25" s="23"/>
      <c r="C25" s="23"/>
      <c r="D25" s="25"/>
      <c r="E25" s="25"/>
      <c r="F25" s="23"/>
      <c r="G25" s="23"/>
      <c r="H25" s="25"/>
      <c r="I25" s="25"/>
      <c r="J25" s="23"/>
      <c r="K25" s="23"/>
      <c r="L25" s="25" t="s">
        <v>639</v>
      </c>
      <c r="M25" s="25"/>
      <c r="N25" s="23"/>
      <c r="O25" s="23"/>
      <c r="P25" s="25"/>
      <c r="Q25" s="25"/>
      <c r="R25" s="23"/>
      <c r="S25" s="23"/>
      <c r="T25" s="25"/>
      <c r="U25" s="25"/>
      <c r="V25" s="23"/>
      <c r="W25" s="23"/>
      <c r="X25" s="25"/>
      <c r="Y25" s="25"/>
      <c r="Z25" s="23"/>
      <c r="AA25" s="23"/>
      <c r="AB25" s="25"/>
      <c r="AC25" s="25"/>
      <c r="AD25" s="23"/>
      <c r="AE25" s="23"/>
      <c r="AF25" s="25"/>
      <c r="AG25" s="25"/>
      <c r="AH25" s="23"/>
      <c r="AI25" s="23"/>
      <c r="AJ25" s="25"/>
      <c r="AK25" s="25"/>
      <c r="AL25" s="23"/>
    </row>
    <row r="26" spans="1:38" ht="15.75" thickBot="1" x14ac:dyDescent="0.3">
      <c r="A26" s="64"/>
      <c r="B26" s="84" t="s">
        <v>445</v>
      </c>
      <c r="C26" s="14"/>
      <c r="D26" s="24" t="s">
        <v>236</v>
      </c>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24"/>
      <c r="AJ26" s="24"/>
      <c r="AK26" s="24"/>
      <c r="AL26" s="14"/>
    </row>
    <row r="27" spans="1:38" x14ac:dyDescent="0.25">
      <c r="A27" s="64"/>
      <c r="B27" s="11"/>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c r="AK27" s="30"/>
      <c r="AL27" s="30"/>
    </row>
    <row r="28" spans="1:38" x14ac:dyDescent="0.25">
      <c r="A28" s="64"/>
      <c r="B28" s="31" t="s">
        <v>649</v>
      </c>
      <c r="C28" s="19"/>
      <c r="D28" s="19" t="s">
        <v>238</v>
      </c>
      <c r="E28" s="32">
        <v>19336</v>
      </c>
      <c r="F28" s="33" t="s">
        <v>228</v>
      </c>
      <c r="G28" s="19"/>
      <c r="H28" s="19" t="s">
        <v>238</v>
      </c>
      <c r="I28" s="34">
        <v>915</v>
      </c>
      <c r="J28" s="33" t="s">
        <v>228</v>
      </c>
      <c r="K28" s="19"/>
      <c r="L28" s="19" t="s">
        <v>238</v>
      </c>
      <c r="M28" s="34" t="s">
        <v>239</v>
      </c>
      <c r="N28" s="33" t="s">
        <v>228</v>
      </c>
      <c r="O28" s="19"/>
      <c r="P28" s="19" t="s">
        <v>238</v>
      </c>
      <c r="Q28" s="32">
        <v>18421</v>
      </c>
      <c r="R28" s="33" t="s">
        <v>228</v>
      </c>
      <c r="S28" s="19"/>
      <c r="T28" s="19" t="s">
        <v>238</v>
      </c>
      <c r="U28" s="32">
        <v>3338</v>
      </c>
      <c r="V28" s="33" t="s">
        <v>228</v>
      </c>
      <c r="W28" s="19"/>
      <c r="X28" s="19" t="s">
        <v>238</v>
      </c>
      <c r="Y28" s="34">
        <v>3</v>
      </c>
      <c r="Z28" s="33" t="s">
        <v>228</v>
      </c>
      <c r="AA28" s="19"/>
      <c r="AB28" s="19" t="s">
        <v>238</v>
      </c>
      <c r="AC28" s="32">
        <v>3335</v>
      </c>
      <c r="AD28" s="33" t="s">
        <v>228</v>
      </c>
      <c r="AE28" s="19"/>
      <c r="AF28" s="19" t="s">
        <v>238</v>
      </c>
      <c r="AG28" s="32">
        <v>21756</v>
      </c>
      <c r="AH28" s="33" t="s">
        <v>228</v>
      </c>
      <c r="AI28" s="19"/>
      <c r="AJ28" s="19" t="s">
        <v>238</v>
      </c>
      <c r="AK28" s="32">
        <v>3704</v>
      </c>
      <c r="AL28" s="33" t="s">
        <v>228</v>
      </c>
    </row>
    <row r="29" spans="1:38" x14ac:dyDescent="0.25">
      <c r="A29" s="64"/>
      <c r="B29" s="11"/>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c r="AJ29" s="30"/>
      <c r="AK29" s="30"/>
      <c r="AL29" s="30"/>
    </row>
    <row r="30" spans="1:38" x14ac:dyDescent="0.25">
      <c r="A30" s="64"/>
      <c r="B30" s="20" t="s">
        <v>650</v>
      </c>
      <c r="C30" s="11"/>
      <c r="D30" s="11"/>
      <c r="E30" s="21">
        <v>21168</v>
      </c>
      <c r="F30" s="13" t="s">
        <v>228</v>
      </c>
      <c r="G30" s="11"/>
      <c r="H30" s="11"/>
      <c r="I30" s="21">
        <v>1665</v>
      </c>
      <c r="J30" s="13" t="s">
        <v>228</v>
      </c>
      <c r="K30" s="11"/>
      <c r="L30" s="11"/>
      <c r="M30" s="22" t="s">
        <v>239</v>
      </c>
      <c r="N30" s="13" t="s">
        <v>228</v>
      </c>
      <c r="O30" s="11"/>
      <c r="P30" s="11"/>
      <c r="Q30" s="21">
        <v>19503</v>
      </c>
      <c r="R30" s="13" t="s">
        <v>228</v>
      </c>
      <c r="S30" s="11"/>
      <c r="T30" s="11"/>
      <c r="U30" s="21">
        <v>3066</v>
      </c>
      <c r="V30" s="13" t="s">
        <v>228</v>
      </c>
      <c r="W30" s="11"/>
      <c r="X30" s="11"/>
      <c r="Y30" s="22">
        <v>139</v>
      </c>
      <c r="Z30" s="13" t="s">
        <v>228</v>
      </c>
      <c r="AA30" s="11"/>
      <c r="AB30" s="11"/>
      <c r="AC30" s="21">
        <v>2927</v>
      </c>
      <c r="AD30" s="13" t="s">
        <v>228</v>
      </c>
      <c r="AE30" s="11"/>
      <c r="AF30" s="11"/>
      <c r="AG30" s="21">
        <v>22430</v>
      </c>
      <c r="AH30" s="13" t="s">
        <v>228</v>
      </c>
      <c r="AI30" s="11"/>
      <c r="AJ30" s="11"/>
      <c r="AK30" s="21">
        <v>2796</v>
      </c>
      <c r="AL30" s="13" t="s">
        <v>228</v>
      </c>
    </row>
    <row r="31" spans="1:38" x14ac:dyDescent="0.25">
      <c r="A31" s="64"/>
      <c r="B31" s="11"/>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c r="AK31" s="30"/>
      <c r="AL31" s="30"/>
    </row>
    <row r="32" spans="1:38" x14ac:dyDescent="0.25">
      <c r="A32" s="64"/>
      <c r="B32" s="31" t="s">
        <v>651</v>
      </c>
      <c r="C32" s="19"/>
      <c r="D32" s="19"/>
      <c r="E32" s="32">
        <v>35555</v>
      </c>
      <c r="F32" s="33" t="s">
        <v>228</v>
      </c>
      <c r="G32" s="19"/>
      <c r="H32" s="19"/>
      <c r="I32" s="32">
        <v>1902</v>
      </c>
      <c r="J32" s="33" t="s">
        <v>228</v>
      </c>
      <c r="K32" s="19"/>
      <c r="L32" s="19"/>
      <c r="M32" s="34" t="s">
        <v>239</v>
      </c>
      <c r="N32" s="33" t="s">
        <v>228</v>
      </c>
      <c r="O32" s="19"/>
      <c r="P32" s="19"/>
      <c r="Q32" s="32">
        <v>33653</v>
      </c>
      <c r="R32" s="33" t="s">
        <v>228</v>
      </c>
      <c r="S32" s="19"/>
      <c r="T32" s="19"/>
      <c r="U32" s="32">
        <v>5348</v>
      </c>
      <c r="V32" s="33" t="s">
        <v>228</v>
      </c>
      <c r="W32" s="19"/>
      <c r="X32" s="19"/>
      <c r="Y32" s="34">
        <v>429</v>
      </c>
      <c r="Z32" s="33" t="s">
        <v>228</v>
      </c>
      <c r="AA32" s="19"/>
      <c r="AB32" s="19"/>
      <c r="AC32" s="32">
        <v>4919</v>
      </c>
      <c r="AD32" s="33" t="s">
        <v>228</v>
      </c>
      <c r="AE32" s="19"/>
      <c r="AF32" s="19"/>
      <c r="AG32" s="32">
        <v>38572</v>
      </c>
      <c r="AH32" s="33" t="s">
        <v>228</v>
      </c>
      <c r="AI32" s="19"/>
      <c r="AJ32" s="19"/>
      <c r="AK32" s="32">
        <v>4020</v>
      </c>
      <c r="AL32" s="33" t="s">
        <v>228</v>
      </c>
    </row>
    <row r="33" spans="1:38" x14ac:dyDescent="0.25">
      <c r="A33" s="64"/>
      <c r="B33" s="11"/>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c r="AJ33" s="30"/>
      <c r="AK33" s="30"/>
      <c r="AL33" s="30"/>
    </row>
    <row r="34" spans="1:38" x14ac:dyDescent="0.25">
      <c r="A34" s="64"/>
      <c r="B34" s="20" t="s">
        <v>652</v>
      </c>
      <c r="C34" s="11"/>
      <c r="D34" s="11"/>
      <c r="E34" s="21">
        <v>27222</v>
      </c>
      <c r="F34" s="13" t="s">
        <v>228</v>
      </c>
      <c r="G34" s="11"/>
      <c r="H34" s="11"/>
      <c r="I34" s="21">
        <v>3965</v>
      </c>
      <c r="J34" s="13" t="s">
        <v>228</v>
      </c>
      <c r="K34" s="11"/>
      <c r="L34" s="11"/>
      <c r="M34" s="22" t="s">
        <v>239</v>
      </c>
      <c r="N34" s="13" t="s">
        <v>228</v>
      </c>
      <c r="O34" s="11"/>
      <c r="P34" s="11"/>
      <c r="Q34" s="21">
        <v>23257</v>
      </c>
      <c r="R34" s="13" t="s">
        <v>228</v>
      </c>
      <c r="S34" s="11"/>
      <c r="T34" s="11"/>
      <c r="U34" s="21">
        <v>1582</v>
      </c>
      <c r="V34" s="13" t="s">
        <v>228</v>
      </c>
      <c r="W34" s="11"/>
      <c r="X34" s="11"/>
      <c r="Y34" s="22">
        <v>170</v>
      </c>
      <c r="Z34" s="13" t="s">
        <v>228</v>
      </c>
      <c r="AA34" s="11"/>
      <c r="AB34" s="11"/>
      <c r="AC34" s="21">
        <v>1412</v>
      </c>
      <c r="AD34" s="13" t="s">
        <v>228</v>
      </c>
      <c r="AE34" s="11"/>
      <c r="AF34" s="11"/>
      <c r="AG34" s="21">
        <v>24669</v>
      </c>
      <c r="AH34" s="13" t="s">
        <v>228</v>
      </c>
      <c r="AI34" s="11"/>
      <c r="AJ34" s="11"/>
      <c r="AK34" s="21">
        <v>4990</v>
      </c>
      <c r="AL34" s="13" t="s">
        <v>228</v>
      </c>
    </row>
    <row r="35" spans="1:38" x14ac:dyDescent="0.25">
      <c r="A35" s="64"/>
      <c r="B35" s="11"/>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c r="AL35" s="30"/>
    </row>
    <row r="36" spans="1:38" x14ac:dyDescent="0.25">
      <c r="A36" s="64"/>
      <c r="B36" s="31" t="s">
        <v>653</v>
      </c>
      <c r="C36" s="19"/>
      <c r="D36" s="19"/>
      <c r="E36" s="32">
        <v>116685</v>
      </c>
      <c r="F36" s="33" t="s">
        <v>228</v>
      </c>
      <c r="G36" s="19"/>
      <c r="H36" s="19"/>
      <c r="I36" s="32">
        <v>21739</v>
      </c>
      <c r="J36" s="33" t="s">
        <v>228</v>
      </c>
      <c r="K36" s="19"/>
      <c r="L36" s="19"/>
      <c r="M36" s="34" t="s">
        <v>239</v>
      </c>
      <c r="N36" s="33" t="s">
        <v>228</v>
      </c>
      <c r="O36" s="19"/>
      <c r="P36" s="19"/>
      <c r="Q36" s="32">
        <v>94946</v>
      </c>
      <c r="R36" s="33" t="s">
        <v>228</v>
      </c>
      <c r="S36" s="19"/>
      <c r="T36" s="19"/>
      <c r="U36" s="32">
        <v>19720</v>
      </c>
      <c r="V36" s="33" t="s">
        <v>228</v>
      </c>
      <c r="W36" s="19"/>
      <c r="X36" s="19"/>
      <c r="Y36" s="32">
        <v>1639</v>
      </c>
      <c r="Z36" s="33" t="s">
        <v>228</v>
      </c>
      <c r="AA36" s="19"/>
      <c r="AB36" s="19"/>
      <c r="AC36" s="32">
        <v>18081</v>
      </c>
      <c r="AD36" s="33" t="s">
        <v>228</v>
      </c>
      <c r="AE36" s="19"/>
      <c r="AF36" s="19"/>
      <c r="AG36" s="32">
        <v>113027</v>
      </c>
      <c r="AH36" s="33" t="s">
        <v>228</v>
      </c>
      <c r="AI36" s="19"/>
      <c r="AJ36" s="19"/>
      <c r="AK36" s="32">
        <v>23955</v>
      </c>
      <c r="AL36" s="33" t="s">
        <v>228</v>
      </c>
    </row>
    <row r="37" spans="1:38" x14ac:dyDescent="0.25">
      <c r="A37" s="64"/>
      <c r="B37" s="11"/>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c r="AJ37" s="30"/>
      <c r="AK37" s="30"/>
      <c r="AL37" s="30"/>
    </row>
    <row r="38" spans="1:38" x14ac:dyDescent="0.25">
      <c r="A38" s="64"/>
      <c r="B38" s="20" t="s">
        <v>654</v>
      </c>
      <c r="C38" s="11"/>
      <c r="D38" s="11"/>
      <c r="E38" s="21">
        <v>35588</v>
      </c>
      <c r="F38" s="13" t="s">
        <v>228</v>
      </c>
      <c r="G38" s="11"/>
      <c r="H38" s="11"/>
      <c r="I38" s="21">
        <v>2519</v>
      </c>
      <c r="J38" s="13" t="s">
        <v>228</v>
      </c>
      <c r="K38" s="11"/>
      <c r="L38" s="11"/>
      <c r="M38" s="22">
        <v>54</v>
      </c>
      <c r="N38" s="13" t="s">
        <v>228</v>
      </c>
      <c r="O38" s="11"/>
      <c r="P38" s="11"/>
      <c r="Q38" s="21">
        <v>33015</v>
      </c>
      <c r="R38" s="13" t="s">
        <v>228</v>
      </c>
      <c r="S38" s="11"/>
      <c r="T38" s="11"/>
      <c r="U38" s="21">
        <v>5912</v>
      </c>
      <c r="V38" s="13" t="s">
        <v>228</v>
      </c>
      <c r="W38" s="11"/>
      <c r="X38" s="11"/>
      <c r="Y38" s="22">
        <v>843</v>
      </c>
      <c r="Z38" s="13" t="s">
        <v>228</v>
      </c>
      <c r="AA38" s="11"/>
      <c r="AB38" s="11"/>
      <c r="AC38" s="21">
        <v>5069</v>
      </c>
      <c r="AD38" s="13" t="s">
        <v>228</v>
      </c>
      <c r="AE38" s="11"/>
      <c r="AF38" s="11"/>
      <c r="AG38" s="21">
        <v>38084</v>
      </c>
      <c r="AH38" s="13" t="s">
        <v>228</v>
      </c>
      <c r="AI38" s="11"/>
      <c r="AJ38" s="11"/>
      <c r="AK38" s="21">
        <v>4315</v>
      </c>
      <c r="AL38" s="13" t="s">
        <v>228</v>
      </c>
    </row>
    <row r="39" spans="1:38" x14ac:dyDescent="0.25">
      <c r="A39" s="64"/>
      <c r="B39" s="11"/>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c r="AI39" s="30"/>
      <c r="AJ39" s="30"/>
      <c r="AK39" s="30"/>
      <c r="AL39" s="30"/>
    </row>
    <row r="40" spans="1:38" x14ac:dyDescent="0.25">
      <c r="A40" s="64"/>
      <c r="B40" s="31" t="s">
        <v>655</v>
      </c>
      <c r="C40" s="19"/>
      <c r="D40" s="19"/>
      <c r="E40" s="32">
        <v>70156</v>
      </c>
      <c r="F40" s="33" t="s">
        <v>228</v>
      </c>
      <c r="G40" s="19"/>
      <c r="H40" s="19"/>
      <c r="I40" s="32">
        <v>8232</v>
      </c>
      <c r="J40" s="33" t="s">
        <v>228</v>
      </c>
      <c r="K40" s="19"/>
      <c r="L40" s="19"/>
      <c r="M40" s="34">
        <v>41</v>
      </c>
      <c r="N40" s="33" t="s">
        <v>228</v>
      </c>
      <c r="O40" s="19"/>
      <c r="P40" s="19"/>
      <c r="Q40" s="32">
        <v>61883</v>
      </c>
      <c r="R40" s="33" t="s">
        <v>228</v>
      </c>
      <c r="S40" s="19"/>
      <c r="T40" s="19"/>
      <c r="U40" s="32">
        <v>6998</v>
      </c>
      <c r="V40" s="33" t="s">
        <v>228</v>
      </c>
      <c r="W40" s="19"/>
      <c r="X40" s="19"/>
      <c r="Y40" s="32">
        <v>2445</v>
      </c>
      <c r="Z40" s="33" t="s">
        <v>228</v>
      </c>
      <c r="AA40" s="19"/>
      <c r="AB40" s="19"/>
      <c r="AC40" s="32">
        <v>4553</v>
      </c>
      <c r="AD40" s="33" t="s">
        <v>228</v>
      </c>
      <c r="AE40" s="19"/>
      <c r="AF40" s="19"/>
      <c r="AG40" s="32">
        <v>66436</v>
      </c>
      <c r="AH40" s="33" t="s">
        <v>228</v>
      </c>
      <c r="AI40" s="19"/>
      <c r="AJ40" s="19"/>
      <c r="AK40" s="32">
        <v>11065</v>
      </c>
      <c r="AL40" s="33" t="s">
        <v>228</v>
      </c>
    </row>
    <row r="41" spans="1:38" x14ac:dyDescent="0.25">
      <c r="A41" s="64"/>
      <c r="B41" s="11"/>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c r="AI41" s="30"/>
      <c r="AJ41" s="30"/>
      <c r="AK41" s="30"/>
      <c r="AL41" s="30"/>
    </row>
    <row r="42" spans="1:38" x14ac:dyDescent="0.25">
      <c r="A42" s="64"/>
      <c r="B42" s="20" t="s">
        <v>656</v>
      </c>
      <c r="C42" s="11"/>
      <c r="D42" s="11"/>
      <c r="E42" s="21">
        <v>63794</v>
      </c>
      <c r="F42" s="13" t="s">
        <v>228</v>
      </c>
      <c r="G42" s="11"/>
      <c r="H42" s="11"/>
      <c r="I42" s="21">
        <v>6658</v>
      </c>
      <c r="J42" s="13" t="s">
        <v>228</v>
      </c>
      <c r="K42" s="11"/>
      <c r="L42" s="11"/>
      <c r="M42" s="22">
        <v>108</v>
      </c>
      <c r="N42" s="13" t="s">
        <v>228</v>
      </c>
      <c r="O42" s="11"/>
      <c r="P42" s="11"/>
      <c r="Q42" s="21">
        <v>57028</v>
      </c>
      <c r="R42" s="13" t="s">
        <v>228</v>
      </c>
      <c r="S42" s="11"/>
      <c r="T42" s="11"/>
      <c r="U42" s="21">
        <v>9921</v>
      </c>
      <c r="V42" s="13" t="s">
        <v>228</v>
      </c>
      <c r="W42" s="11"/>
      <c r="X42" s="11"/>
      <c r="Y42" s="21">
        <v>3918</v>
      </c>
      <c r="Z42" s="13" t="s">
        <v>228</v>
      </c>
      <c r="AA42" s="11"/>
      <c r="AB42" s="11"/>
      <c r="AC42" s="21">
        <v>6003</v>
      </c>
      <c r="AD42" s="13" t="s">
        <v>228</v>
      </c>
      <c r="AE42" s="11"/>
      <c r="AF42" s="11"/>
      <c r="AG42" s="21">
        <v>63031</v>
      </c>
      <c r="AH42" s="13" t="s">
        <v>228</v>
      </c>
      <c r="AI42" s="11"/>
      <c r="AJ42" s="11"/>
      <c r="AK42" s="21">
        <v>9458</v>
      </c>
      <c r="AL42" s="13" t="s">
        <v>228</v>
      </c>
    </row>
    <row r="43" spans="1:38" x14ac:dyDescent="0.25">
      <c r="A43" s="64"/>
      <c r="B43" s="11"/>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c r="AI43" s="30"/>
      <c r="AJ43" s="30"/>
      <c r="AK43" s="30"/>
      <c r="AL43" s="30"/>
    </row>
    <row r="44" spans="1:38" ht="15.75" thickBot="1" x14ac:dyDescent="0.3">
      <c r="A44" s="64"/>
      <c r="B44" s="31" t="s">
        <v>657</v>
      </c>
      <c r="C44" s="19"/>
      <c r="D44" s="19"/>
      <c r="E44" s="32">
        <v>92755</v>
      </c>
      <c r="F44" s="33" t="s">
        <v>228</v>
      </c>
      <c r="G44" s="19"/>
      <c r="H44" s="19"/>
      <c r="I44" s="32">
        <v>16712</v>
      </c>
      <c r="J44" s="33" t="s">
        <v>228</v>
      </c>
      <c r="K44" s="19"/>
      <c r="L44" s="19"/>
      <c r="M44" s="34">
        <v>100</v>
      </c>
      <c r="N44" s="33" t="s">
        <v>228</v>
      </c>
      <c r="O44" s="19"/>
      <c r="P44" s="19"/>
      <c r="Q44" s="32">
        <v>75943</v>
      </c>
      <c r="R44" s="33" t="s">
        <v>228</v>
      </c>
      <c r="S44" s="19"/>
      <c r="T44" s="19"/>
      <c r="U44" s="32">
        <v>8299</v>
      </c>
      <c r="V44" s="33" t="s">
        <v>228</v>
      </c>
      <c r="W44" s="19"/>
      <c r="X44" s="19"/>
      <c r="Y44" s="32">
        <v>2046</v>
      </c>
      <c r="Z44" s="33" t="s">
        <v>228</v>
      </c>
      <c r="AA44" s="19"/>
      <c r="AB44" s="19"/>
      <c r="AC44" s="32">
        <v>6253</v>
      </c>
      <c r="AD44" s="33" t="s">
        <v>228</v>
      </c>
      <c r="AE44" s="19"/>
      <c r="AF44" s="19"/>
      <c r="AG44" s="32">
        <v>82196</v>
      </c>
      <c r="AH44" s="33" t="s">
        <v>228</v>
      </c>
      <c r="AI44" s="19"/>
      <c r="AJ44" s="19"/>
      <c r="AK44" s="32">
        <v>17460</v>
      </c>
      <c r="AL44" s="33" t="s">
        <v>228</v>
      </c>
    </row>
    <row r="45" spans="1:38" x14ac:dyDescent="0.25">
      <c r="A45" s="64"/>
      <c r="B45" s="35"/>
      <c r="C45" s="35"/>
      <c r="D45" s="36"/>
      <c r="E45" s="36"/>
      <c r="F45" s="35"/>
      <c r="G45" s="35"/>
      <c r="H45" s="36"/>
      <c r="I45" s="36"/>
      <c r="J45" s="35"/>
      <c r="K45" s="35"/>
      <c r="L45" s="36"/>
      <c r="M45" s="36"/>
      <c r="N45" s="35"/>
      <c r="O45" s="35"/>
      <c r="P45" s="36"/>
      <c r="Q45" s="36"/>
      <c r="R45" s="35"/>
      <c r="S45" s="35"/>
      <c r="T45" s="36"/>
      <c r="U45" s="36"/>
      <c r="V45" s="35"/>
      <c r="W45" s="35"/>
      <c r="X45" s="36"/>
      <c r="Y45" s="36"/>
      <c r="Z45" s="35"/>
      <c r="AA45" s="35"/>
      <c r="AB45" s="36"/>
      <c r="AC45" s="36"/>
      <c r="AD45" s="35"/>
      <c r="AE45" s="35"/>
      <c r="AF45" s="36"/>
      <c r="AG45" s="36"/>
      <c r="AH45" s="35"/>
      <c r="AI45" s="35"/>
      <c r="AJ45" s="36"/>
      <c r="AK45" s="36"/>
      <c r="AL45" s="35"/>
    </row>
    <row r="46" spans="1:38" x14ac:dyDescent="0.25">
      <c r="A46" s="64"/>
      <c r="B46" s="11"/>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c r="AK46" s="30"/>
      <c r="AL46" s="30"/>
    </row>
    <row r="47" spans="1:38" ht="15.75" thickBot="1" x14ac:dyDescent="0.3">
      <c r="A47" s="64"/>
      <c r="B47" s="37" t="s">
        <v>127</v>
      </c>
      <c r="C47" s="14"/>
      <c r="D47" s="11" t="s">
        <v>238</v>
      </c>
      <c r="E47" s="21">
        <v>482259</v>
      </c>
      <c r="F47" s="13" t="s">
        <v>228</v>
      </c>
      <c r="G47" s="14"/>
      <c r="H47" s="11" t="s">
        <v>238</v>
      </c>
      <c r="I47" s="21">
        <v>64307</v>
      </c>
      <c r="J47" s="13" t="s">
        <v>228</v>
      </c>
      <c r="K47" s="14"/>
      <c r="L47" s="11" t="s">
        <v>238</v>
      </c>
      <c r="M47" s="22">
        <v>303</v>
      </c>
      <c r="N47" s="13" t="s">
        <v>228</v>
      </c>
      <c r="O47" s="14"/>
      <c r="P47" s="11" t="s">
        <v>238</v>
      </c>
      <c r="Q47" s="21">
        <v>417649</v>
      </c>
      <c r="R47" s="13" t="s">
        <v>228</v>
      </c>
      <c r="S47" s="14"/>
      <c r="T47" s="11" t="s">
        <v>238</v>
      </c>
      <c r="U47" s="21">
        <v>64184</v>
      </c>
      <c r="V47" s="13" t="s">
        <v>228</v>
      </c>
      <c r="W47" s="14"/>
      <c r="X47" s="11" t="s">
        <v>238</v>
      </c>
      <c r="Y47" s="21">
        <v>11632</v>
      </c>
      <c r="Z47" s="13" t="s">
        <v>228</v>
      </c>
      <c r="AA47" s="14"/>
      <c r="AB47" s="11" t="s">
        <v>238</v>
      </c>
      <c r="AC47" s="21">
        <v>52552</v>
      </c>
      <c r="AD47" s="13" t="s">
        <v>228</v>
      </c>
      <c r="AE47" s="14"/>
      <c r="AF47" s="11" t="s">
        <v>238</v>
      </c>
      <c r="AG47" s="21">
        <v>470201</v>
      </c>
      <c r="AH47" s="13" t="s">
        <v>228</v>
      </c>
      <c r="AI47" s="14"/>
      <c r="AJ47" s="11" t="s">
        <v>238</v>
      </c>
      <c r="AK47" s="21">
        <v>81763</v>
      </c>
      <c r="AL47" s="13" t="s">
        <v>228</v>
      </c>
    </row>
    <row r="48" spans="1:38" ht="15.75" thickTop="1" x14ac:dyDescent="0.25">
      <c r="A48" s="64"/>
      <c r="B48" s="35"/>
      <c r="C48" s="35"/>
      <c r="D48" s="38"/>
      <c r="E48" s="38"/>
      <c r="F48" s="35"/>
      <c r="G48" s="35"/>
      <c r="H48" s="38"/>
      <c r="I48" s="38"/>
      <c r="J48" s="35"/>
      <c r="K48" s="35"/>
      <c r="L48" s="38"/>
      <c r="M48" s="38"/>
      <c r="N48" s="35"/>
      <c r="O48" s="35"/>
      <c r="P48" s="38"/>
      <c r="Q48" s="38"/>
      <c r="R48" s="35"/>
      <c r="S48" s="35"/>
      <c r="T48" s="38"/>
      <c r="U48" s="38"/>
      <c r="V48" s="35"/>
      <c r="W48" s="35"/>
      <c r="X48" s="38"/>
      <c r="Y48" s="38"/>
      <c r="Z48" s="35"/>
      <c r="AA48" s="35"/>
      <c r="AB48" s="38"/>
      <c r="AC48" s="38"/>
      <c r="AD48" s="35"/>
      <c r="AE48" s="35"/>
      <c r="AF48" s="38"/>
      <c r="AG48" s="38"/>
      <c r="AH48" s="35"/>
      <c r="AI48" s="35"/>
      <c r="AJ48" s="38"/>
      <c r="AK48" s="38"/>
      <c r="AL48" s="35"/>
    </row>
    <row r="49" spans="1:38" ht="15.75" x14ac:dyDescent="0.25">
      <c r="A49" s="64"/>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c r="AI49" s="68"/>
      <c r="AJ49" s="68"/>
      <c r="AK49" s="68"/>
      <c r="AL49" s="68"/>
    </row>
    <row r="50" spans="1:38" x14ac:dyDescent="0.25">
      <c r="A50" s="64"/>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row>
    <row r="51" spans="1:38" x14ac:dyDescent="0.25">
      <c r="A51" s="64"/>
      <c r="B51" s="23"/>
      <c r="C51" s="23"/>
      <c r="D51" s="24" t="s">
        <v>320</v>
      </c>
      <c r="E51" s="24"/>
      <c r="F51" s="23"/>
      <c r="G51" s="23"/>
      <c r="H51" s="24" t="s">
        <v>637</v>
      </c>
      <c r="I51" s="24"/>
      <c r="J51" s="23"/>
      <c r="K51" s="23"/>
      <c r="L51" s="24" t="s">
        <v>637</v>
      </c>
      <c r="M51" s="24"/>
      <c r="N51" s="23"/>
      <c r="O51" s="23"/>
      <c r="P51" s="24" t="s">
        <v>127</v>
      </c>
      <c r="Q51" s="24"/>
      <c r="R51" s="23"/>
      <c r="S51" s="23"/>
      <c r="T51" s="24" t="s">
        <v>643</v>
      </c>
      <c r="U51" s="24"/>
      <c r="V51" s="23"/>
      <c r="W51" s="23"/>
      <c r="X51" s="24" t="s">
        <v>637</v>
      </c>
      <c r="Y51" s="24"/>
      <c r="Z51" s="23"/>
      <c r="AA51" s="23"/>
      <c r="AB51" s="24" t="s">
        <v>127</v>
      </c>
      <c r="AC51" s="24"/>
      <c r="AD51" s="23"/>
      <c r="AE51" s="23"/>
      <c r="AF51" s="24" t="s">
        <v>127</v>
      </c>
      <c r="AG51" s="24"/>
      <c r="AH51" s="23"/>
      <c r="AI51" s="23"/>
      <c r="AJ51" s="24" t="s">
        <v>646</v>
      </c>
      <c r="AK51" s="24"/>
      <c r="AL51" s="23"/>
    </row>
    <row r="52" spans="1:38" x14ac:dyDescent="0.25">
      <c r="A52" s="64"/>
      <c r="B52" s="23"/>
      <c r="C52" s="23"/>
      <c r="D52" s="24" t="s">
        <v>636</v>
      </c>
      <c r="E52" s="24"/>
      <c r="F52" s="23"/>
      <c r="G52" s="23"/>
      <c r="H52" s="24" t="s">
        <v>638</v>
      </c>
      <c r="I52" s="24"/>
      <c r="J52" s="23"/>
      <c r="K52" s="23"/>
      <c r="L52" s="24" t="s">
        <v>640</v>
      </c>
      <c r="M52" s="24"/>
      <c r="N52" s="23"/>
      <c r="O52" s="23"/>
      <c r="P52" s="24" t="s">
        <v>642</v>
      </c>
      <c r="Q52" s="24"/>
      <c r="R52" s="23"/>
      <c r="S52" s="23"/>
      <c r="T52" s="24"/>
      <c r="U52" s="24"/>
      <c r="V52" s="23"/>
      <c r="W52" s="23"/>
      <c r="X52" s="24" t="s">
        <v>644</v>
      </c>
      <c r="Y52" s="24"/>
      <c r="Z52" s="23"/>
      <c r="AA52" s="23"/>
      <c r="AB52" s="24" t="s">
        <v>642</v>
      </c>
      <c r="AC52" s="24"/>
      <c r="AD52" s="23"/>
      <c r="AE52" s="23"/>
      <c r="AF52" s="24" t="s">
        <v>642</v>
      </c>
      <c r="AG52" s="24"/>
      <c r="AH52" s="23"/>
      <c r="AI52" s="23"/>
      <c r="AJ52" s="24" t="s">
        <v>647</v>
      </c>
      <c r="AK52" s="24"/>
      <c r="AL52" s="23"/>
    </row>
    <row r="53" spans="1:38" x14ac:dyDescent="0.25">
      <c r="A53" s="64"/>
      <c r="B53" s="23"/>
      <c r="C53" s="23"/>
      <c r="D53" s="24"/>
      <c r="E53" s="24"/>
      <c r="F53" s="23"/>
      <c r="G53" s="23"/>
      <c r="H53" s="24" t="s">
        <v>639</v>
      </c>
      <c r="I53" s="24"/>
      <c r="J53" s="23"/>
      <c r="K53" s="23"/>
      <c r="L53" s="24" t="s">
        <v>641</v>
      </c>
      <c r="M53" s="24"/>
      <c r="N53" s="23"/>
      <c r="O53" s="23"/>
      <c r="P53" s="24" t="s">
        <v>636</v>
      </c>
      <c r="Q53" s="24"/>
      <c r="R53" s="23"/>
      <c r="S53" s="23"/>
      <c r="T53" s="24"/>
      <c r="U53" s="24"/>
      <c r="V53" s="23"/>
      <c r="W53" s="23"/>
      <c r="X53" s="24" t="s">
        <v>639</v>
      </c>
      <c r="Y53" s="24"/>
      <c r="Z53" s="23"/>
      <c r="AA53" s="23"/>
      <c r="AB53" s="24" t="s">
        <v>643</v>
      </c>
      <c r="AC53" s="24"/>
      <c r="AD53" s="23"/>
      <c r="AE53" s="23"/>
      <c r="AF53" s="24" t="s">
        <v>645</v>
      </c>
      <c r="AG53" s="24"/>
      <c r="AH53" s="23"/>
      <c r="AI53" s="23"/>
      <c r="AJ53" s="24" t="s">
        <v>648</v>
      </c>
      <c r="AK53" s="24"/>
      <c r="AL53" s="23"/>
    </row>
    <row r="54" spans="1:38" ht="15.75" thickBot="1" x14ac:dyDescent="0.3">
      <c r="A54" s="64"/>
      <c r="B54" s="23"/>
      <c r="C54" s="23"/>
      <c r="D54" s="25"/>
      <c r="E54" s="25"/>
      <c r="F54" s="23"/>
      <c r="G54" s="23"/>
      <c r="H54" s="25"/>
      <c r="I54" s="25"/>
      <c r="J54" s="23"/>
      <c r="K54" s="23"/>
      <c r="L54" s="25" t="s">
        <v>639</v>
      </c>
      <c r="M54" s="25"/>
      <c r="N54" s="23"/>
      <c r="O54" s="23"/>
      <c r="P54" s="25"/>
      <c r="Q54" s="25"/>
      <c r="R54" s="23"/>
      <c r="S54" s="23"/>
      <c r="T54" s="25"/>
      <c r="U54" s="25"/>
      <c r="V54" s="23"/>
      <c r="W54" s="23"/>
      <c r="X54" s="25"/>
      <c r="Y54" s="25"/>
      <c r="Z54" s="23"/>
      <c r="AA54" s="23"/>
      <c r="AB54" s="25"/>
      <c r="AC54" s="25"/>
      <c r="AD54" s="23"/>
      <c r="AE54" s="23"/>
      <c r="AF54" s="25"/>
      <c r="AG54" s="25"/>
      <c r="AH54" s="23"/>
      <c r="AI54" s="23"/>
      <c r="AJ54" s="25"/>
      <c r="AK54" s="25"/>
      <c r="AL54" s="23"/>
    </row>
    <row r="55" spans="1:38" ht="15.75" thickBot="1" x14ac:dyDescent="0.3">
      <c r="A55" s="64"/>
      <c r="B55" s="86" t="s">
        <v>481</v>
      </c>
      <c r="C55" s="14"/>
      <c r="D55" s="24" t="s">
        <v>236</v>
      </c>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c r="AI55" s="24"/>
      <c r="AJ55" s="24"/>
      <c r="AK55" s="24"/>
      <c r="AL55" s="14"/>
    </row>
    <row r="56" spans="1:38" x14ac:dyDescent="0.25">
      <c r="A56" s="64"/>
      <c r="B56" s="11"/>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c r="AI56" s="30"/>
      <c r="AJ56" s="30"/>
      <c r="AK56" s="30"/>
      <c r="AL56" s="30"/>
    </row>
    <row r="57" spans="1:38" x14ac:dyDescent="0.25">
      <c r="A57" s="64"/>
      <c r="B57" s="31" t="s">
        <v>649</v>
      </c>
      <c r="C57" s="19"/>
      <c r="D57" s="19" t="s">
        <v>238</v>
      </c>
      <c r="E57" s="32">
        <v>27169</v>
      </c>
      <c r="F57" s="33" t="s">
        <v>228</v>
      </c>
      <c r="G57" s="19"/>
      <c r="H57" s="19" t="s">
        <v>238</v>
      </c>
      <c r="I57" s="32">
        <v>2481</v>
      </c>
      <c r="J57" s="33" t="s">
        <v>228</v>
      </c>
      <c r="K57" s="19"/>
      <c r="L57" s="19" t="s">
        <v>238</v>
      </c>
      <c r="M57" s="34" t="s">
        <v>239</v>
      </c>
      <c r="N57" s="33" t="s">
        <v>228</v>
      </c>
      <c r="O57" s="19"/>
      <c r="P57" s="19" t="s">
        <v>238</v>
      </c>
      <c r="Q57" s="32">
        <v>24688</v>
      </c>
      <c r="R57" s="33" t="s">
        <v>228</v>
      </c>
      <c r="S57" s="19"/>
      <c r="T57" s="19" t="s">
        <v>238</v>
      </c>
      <c r="U57" s="32">
        <v>10636</v>
      </c>
      <c r="V57" s="33" t="s">
        <v>228</v>
      </c>
      <c r="W57" s="19"/>
      <c r="X57" s="19" t="s">
        <v>238</v>
      </c>
      <c r="Y57" s="34">
        <v>102</v>
      </c>
      <c r="Z57" s="33" t="s">
        <v>228</v>
      </c>
      <c r="AA57" s="19"/>
      <c r="AB57" s="19" t="s">
        <v>238</v>
      </c>
      <c r="AC57" s="32">
        <v>10534</v>
      </c>
      <c r="AD57" s="33" t="s">
        <v>228</v>
      </c>
      <c r="AE57" s="19"/>
      <c r="AF57" s="19" t="s">
        <v>238</v>
      </c>
      <c r="AG57" s="32">
        <v>35222</v>
      </c>
      <c r="AH57" s="33" t="s">
        <v>228</v>
      </c>
      <c r="AI57" s="19"/>
      <c r="AJ57" s="19" t="s">
        <v>238</v>
      </c>
      <c r="AK57" s="32">
        <v>2905</v>
      </c>
      <c r="AL57" s="33" t="s">
        <v>228</v>
      </c>
    </row>
    <row r="58" spans="1:38" x14ac:dyDescent="0.25">
      <c r="A58" s="64"/>
      <c r="B58" s="11"/>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c r="AI58" s="30"/>
      <c r="AJ58" s="30"/>
      <c r="AK58" s="30"/>
      <c r="AL58" s="30"/>
    </row>
    <row r="59" spans="1:38" x14ac:dyDescent="0.25">
      <c r="A59" s="64"/>
      <c r="B59" s="20" t="s">
        <v>650</v>
      </c>
      <c r="C59" s="11"/>
      <c r="D59" s="11"/>
      <c r="E59" s="21">
        <v>27286</v>
      </c>
      <c r="F59" s="13" t="s">
        <v>228</v>
      </c>
      <c r="G59" s="11"/>
      <c r="H59" s="11"/>
      <c r="I59" s="21">
        <v>4320</v>
      </c>
      <c r="J59" s="13" t="s">
        <v>228</v>
      </c>
      <c r="K59" s="11"/>
      <c r="L59" s="11"/>
      <c r="M59" s="22" t="s">
        <v>239</v>
      </c>
      <c r="N59" s="13" t="s">
        <v>228</v>
      </c>
      <c r="O59" s="11"/>
      <c r="P59" s="11"/>
      <c r="Q59" s="21">
        <v>22966</v>
      </c>
      <c r="R59" s="13" t="s">
        <v>228</v>
      </c>
      <c r="S59" s="11"/>
      <c r="T59" s="11"/>
      <c r="U59" s="21">
        <v>7087</v>
      </c>
      <c r="V59" s="13" t="s">
        <v>228</v>
      </c>
      <c r="W59" s="11"/>
      <c r="X59" s="11"/>
      <c r="Y59" s="22">
        <v>99</v>
      </c>
      <c r="Z59" s="13" t="s">
        <v>228</v>
      </c>
      <c r="AA59" s="11"/>
      <c r="AB59" s="11"/>
      <c r="AC59" s="21">
        <v>6988</v>
      </c>
      <c r="AD59" s="13" t="s">
        <v>228</v>
      </c>
      <c r="AE59" s="11"/>
      <c r="AF59" s="11"/>
      <c r="AG59" s="21">
        <v>29954</v>
      </c>
      <c r="AH59" s="13" t="s">
        <v>228</v>
      </c>
      <c r="AI59" s="11"/>
      <c r="AJ59" s="11"/>
      <c r="AK59" s="21">
        <v>6619</v>
      </c>
      <c r="AL59" s="13" t="s">
        <v>228</v>
      </c>
    </row>
    <row r="60" spans="1:38" x14ac:dyDescent="0.25">
      <c r="A60" s="64"/>
      <c r="B60" s="11"/>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c r="AI60" s="30"/>
      <c r="AJ60" s="30"/>
      <c r="AK60" s="30"/>
      <c r="AL60" s="30"/>
    </row>
    <row r="61" spans="1:38" x14ac:dyDescent="0.25">
      <c r="A61" s="64"/>
      <c r="B61" s="31" t="s">
        <v>651</v>
      </c>
      <c r="C61" s="19"/>
      <c r="D61" s="19"/>
      <c r="E61" s="32">
        <v>41389</v>
      </c>
      <c r="F61" s="33" t="s">
        <v>228</v>
      </c>
      <c r="G61" s="19"/>
      <c r="H61" s="19"/>
      <c r="I61" s="32">
        <v>3285</v>
      </c>
      <c r="J61" s="33" t="s">
        <v>228</v>
      </c>
      <c r="K61" s="19"/>
      <c r="L61" s="19"/>
      <c r="M61" s="34" t="s">
        <v>239</v>
      </c>
      <c r="N61" s="33" t="s">
        <v>228</v>
      </c>
      <c r="O61" s="19"/>
      <c r="P61" s="19"/>
      <c r="Q61" s="32">
        <v>38104</v>
      </c>
      <c r="R61" s="33" t="s">
        <v>228</v>
      </c>
      <c r="S61" s="19"/>
      <c r="T61" s="19"/>
      <c r="U61" s="32">
        <v>10686</v>
      </c>
      <c r="V61" s="33" t="s">
        <v>228</v>
      </c>
      <c r="W61" s="19"/>
      <c r="X61" s="19"/>
      <c r="Y61" s="34">
        <v>654</v>
      </c>
      <c r="Z61" s="33" t="s">
        <v>228</v>
      </c>
      <c r="AA61" s="19"/>
      <c r="AB61" s="19"/>
      <c r="AC61" s="32">
        <v>10032</v>
      </c>
      <c r="AD61" s="33" t="s">
        <v>228</v>
      </c>
      <c r="AE61" s="19"/>
      <c r="AF61" s="19"/>
      <c r="AG61" s="32">
        <v>48136</v>
      </c>
      <c r="AH61" s="33" t="s">
        <v>228</v>
      </c>
      <c r="AI61" s="19"/>
      <c r="AJ61" s="19"/>
      <c r="AK61" s="32">
        <v>6133</v>
      </c>
      <c r="AL61" s="33" t="s">
        <v>228</v>
      </c>
    </row>
    <row r="62" spans="1:38" x14ac:dyDescent="0.25">
      <c r="A62" s="64"/>
      <c r="B62" s="11"/>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c r="AJ62" s="30"/>
      <c r="AK62" s="30"/>
      <c r="AL62" s="30"/>
    </row>
    <row r="63" spans="1:38" x14ac:dyDescent="0.25">
      <c r="A63" s="64"/>
      <c r="B63" s="20" t="s">
        <v>652</v>
      </c>
      <c r="C63" s="11"/>
      <c r="D63" s="11"/>
      <c r="E63" s="21">
        <v>32574</v>
      </c>
      <c r="F63" s="13" t="s">
        <v>228</v>
      </c>
      <c r="G63" s="11"/>
      <c r="H63" s="11"/>
      <c r="I63" s="21">
        <v>6204</v>
      </c>
      <c r="J63" s="13" t="s">
        <v>228</v>
      </c>
      <c r="K63" s="11"/>
      <c r="L63" s="11"/>
      <c r="M63" s="22">
        <v>27</v>
      </c>
      <c r="N63" s="13" t="s">
        <v>228</v>
      </c>
      <c r="O63" s="11"/>
      <c r="P63" s="11"/>
      <c r="Q63" s="21">
        <v>26343</v>
      </c>
      <c r="R63" s="13" t="s">
        <v>228</v>
      </c>
      <c r="S63" s="11"/>
      <c r="T63" s="11"/>
      <c r="U63" s="21">
        <v>3260</v>
      </c>
      <c r="V63" s="13" t="s">
        <v>228</v>
      </c>
      <c r="W63" s="11"/>
      <c r="X63" s="11"/>
      <c r="Y63" s="22">
        <v>526</v>
      </c>
      <c r="Z63" s="13" t="s">
        <v>228</v>
      </c>
      <c r="AA63" s="11"/>
      <c r="AB63" s="11"/>
      <c r="AC63" s="21">
        <v>2734</v>
      </c>
      <c r="AD63" s="13" t="s">
        <v>228</v>
      </c>
      <c r="AE63" s="11"/>
      <c r="AF63" s="11"/>
      <c r="AG63" s="21">
        <v>29077</v>
      </c>
      <c r="AH63" s="13" t="s">
        <v>228</v>
      </c>
      <c r="AI63" s="11"/>
      <c r="AJ63" s="11"/>
      <c r="AK63" s="21">
        <v>6589</v>
      </c>
      <c r="AL63" s="13" t="s">
        <v>228</v>
      </c>
    </row>
    <row r="64" spans="1:38" x14ac:dyDescent="0.25">
      <c r="A64" s="64"/>
      <c r="B64" s="11"/>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c r="AI64" s="30"/>
      <c r="AJ64" s="30"/>
      <c r="AK64" s="30"/>
      <c r="AL64" s="30"/>
    </row>
    <row r="65" spans="1:38" x14ac:dyDescent="0.25">
      <c r="A65" s="64"/>
      <c r="B65" s="31" t="s">
        <v>653</v>
      </c>
      <c r="C65" s="19"/>
      <c r="D65" s="19"/>
      <c r="E65" s="32">
        <v>169527</v>
      </c>
      <c r="F65" s="33" t="s">
        <v>228</v>
      </c>
      <c r="G65" s="19"/>
      <c r="H65" s="19"/>
      <c r="I65" s="32">
        <v>41631</v>
      </c>
      <c r="J65" s="33" t="s">
        <v>228</v>
      </c>
      <c r="K65" s="19"/>
      <c r="L65" s="19"/>
      <c r="M65" s="34">
        <v>207</v>
      </c>
      <c r="N65" s="33" t="s">
        <v>228</v>
      </c>
      <c r="O65" s="19"/>
      <c r="P65" s="19"/>
      <c r="Q65" s="32">
        <v>127689</v>
      </c>
      <c r="R65" s="33" t="s">
        <v>228</v>
      </c>
      <c r="S65" s="19"/>
      <c r="T65" s="19"/>
      <c r="U65" s="32">
        <v>30395</v>
      </c>
      <c r="V65" s="33" t="s">
        <v>228</v>
      </c>
      <c r="W65" s="19"/>
      <c r="X65" s="19"/>
      <c r="Y65" s="32">
        <v>2160</v>
      </c>
      <c r="Z65" s="33" t="s">
        <v>228</v>
      </c>
      <c r="AA65" s="19"/>
      <c r="AB65" s="19"/>
      <c r="AC65" s="32">
        <v>28235</v>
      </c>
      <c r="AD65" s="33" t="s">
        <v>228</v>
      </c>
      <c r="AE65" s="19"/>
      <c r="AF65" s="19"/>
      <c r="AG65" s="32">
        <v>155924</v>
      </c>
      <c r="AH65" s="33" t="s">
        <v>228</v>
      </c>
      <c r="AI65" s="19"/>
      <c r="AJ65" s="19"/>
      <c r="AK65" s="32">
        <v>47012</v>
      </c>
      <c r="AL65" s="33" t="s">
        <v>228</v>
      </c>
    </row>
    <row r="66" spans="1:38" x14ac:dyDescent="0.25">
      <c r="A66" s="64"/>
      <c r="B66" s="11"/>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c r="AJ66" s="30"/>
      <c r="AK66" s="30"/>
      <c r="AL66" s="30"/>
    </row>
    <row r="67" spans="1:38" x14ac:dyDescent="0.25">
      <c r="A67" s="64"/>
      <c r="B67" s="20" t="s">
        <v>654</v>
      </c>
      <c r="C67" s="11"/>
      <c r="D67" s="11"/>
      <c r="E67" s="21">
        <v>46796</v>
      </c>
      <c r="F67" s="13" t="s">
        <v>228</v>
      </c>
      <c r="G67" s="11"/>
      <c r="H67" s="11"/>
      <c r="I67" s="21">
        <v>4979</v>
      </c>
      <c r="J67" s="13" t="s">
        <v>228</v>
      </c>
      <c r="K67" s="11"/>
      <c r="L67" s="11"/>
      <c r="M67" s="22">
        <v>173</v>
      </c>
      <c r="N67" s="13" t="s">
        <v>228</v>
      </c>
      <c r="O67" s="11"/>
      <c r="P67" s="11"/>
      <c r="Q67" s="21">
        <v>41644</v>
      </c>
      <c r="R67" s="13" t="s">
        <v>228</v>
      </c>
      <c r="S67" s="11"/>
      <c r="T67" s="11"/>
      <c r="U67" s="21">
        <v>11089</v>
      </c>
      <c r="V67" s="13" t="s">
        <v>228</v>
      </c>
      <c r="W67" s="11"/>
      <c r="X67" s="11"/>
      <c r="Y67" s="21">
        <v>1381</v>
      </c>
      <c r="Z67" s="13" t="s">
        <v>228</v>
      </c>
      <c r="AA67" s="11"/>
      <c r="AB67" s="11"/>
      <c r="AC67" s="21">
        <v>9708</v>
      </c>
      <c r="AD67" s="13" t="s">
        <v>228</v>
      </c>
      <c r="AE67" s="11"/>
      <c r="AF67" s="11"/>
      <c r="AG67" s="21">
        <v>51352</v>
      </c>
      <c r="AH67" s="13" t="s">
        <v>228</v>
      </c>
      <c r="AI67" s="11"/>
      <c r="AJ67" s="11"/>
      <c r="AK67" s="21">
        <v>8073</v>
      </c>
      <c r="AL67" s="13" t="s">
        <v>228</v>
      </c>
    </row>
    <row r="68" spans="1:38" x14ac:dyDescent="0.25">
      <c r="A68" s="64"/>
      <c r="B68" s="11"/>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c r="AJ68" s="30"/>
      <c r="AK68" s="30"/>
      <c r="AL68" s="30"/>
    </row>
    <row r="69" spans="1:38" x14ac:dyDescent="0.25">
      <c r="A69" s="64"/>
      <c r="B69" s="31" t="s">
        <v>655</v>
      </c>
      <c r="C69" s="19"/>
      <c r="D69" s="19"/>
      <c r="E69" s="32">
        <v>90602</v>
      </c>
      <c r="F69" s="33" t="s">
        <v>228</v>
      </c>
      <c r="G69" s="19"/>
      <c r="H69" s="19"/>
      <c r="I69" s="32">
        <v>16072</v>
      </c>
      <c r="J69" s="33" t="s">
        <v>228</v>
      </c>
      <c r="K69" s="19"/>
      <c r="L69" s="19"/>
      <c r="M69" s="34">
        <v>52</v>
      </c>
      <c r="N69" s="33" t="s">
        <v>228</v>
      </c>
      <c r="O69" s="19"/>
      <c r="P69" s="19"/>
      <c r="Q69" s="32">
        <v>74478</v>
      </c>
      <c r="R69" s="33" t="s">
        <v>228</v>
      </c>
      <c r="S69" s="19"/>
      <c r="T69" s="19"/>
      <c r="U69" s="32">
        <v>13980</v>
      </c>
      <c r="V69" s="33" t="s">
        <v>228</v>
      </c>
      <c r="W69" s="19"/>
      <c r="X69" s="19"/>
      <c r="Y69" s="32">
        <v>4954</v>
      </c>
      <c r="Z69" s="33" t="s">
        <v>228</v>
      </c>
      <c r="AA69" s="19"/>
      <c r="AB69" s="19"/>
      <c r="AC69" s="32">
        <v>9026</v>
      </c>
      <c r="AD69" s="33" t="s">
        <v>228</v>
      </c>
      <c r="AE69" s="19"/>
      <c r="AF69" s="19"/>
      <c r="AG69" s="32">
        <v>83504</v>
      </c>
      <c r="AH69" s="33" t="s">
        <v>228</v>
      </c>
      <c r="AI69" s="19"/>
      <c r="AJ69" s="19"/>
      <c r="AK69" s="32">
        <v>20020</v>
      </c>
      <c r="AL69" s="33" t="s">
        <v>228</v>
      </c>
    </row>
    <row r="70" spans="1:38" x14ac:dyDescent="0.25">
      <c r="A70" s="64"/>
      <c r="B70" s="11"/>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c r="AI70" s="30"/>
      <c r="AJ70" s="30"/>
      <c r="AK70" s="30"/>
      <c r="AL70" s="30"/>
    </row>
    <row r="71" spans="1:38" x14ac:dyDescent="0.25">
      <c r="A71" s="64"/>
      <c r="B71" s="20" t="s">
        <v>656</v>
      </c>
      <c r="C71" s="11"/>
      <c r="D71" s="11"/>
      <c r="E71" s="21">
        <v>81908</v>
      </c>
      <c r="F71" s="13" t="s">
        <v>228</v>
      </c>
      <c r="G71" s="11"/>
      <c r="H71" s="11"/>
      <c r="I71" s="21">
        <v>17127</v>
      </c>
      <c r="J71" s="13" t="s">
        <v>228</v>
      </c>
      <c r="K71" s="11"/>
      <c r="L71" s="11"/>
      <c r="M71" s="22">
        <v>136</v>
      </c>
      <c r="N71" s="13" t="s">
        <v>228</v>
      </c>
      <c r="O71" s="11"/>
      <c r="P71" s="11"/>
      <c r="Q71" s="21">
        <v>64645</v>
      </c>
      <c r="R71" s="13" t="s">
        <v>228</v>
      </c>
      <c r="S71" s="11"/>
      <c r="T71" s="11"/>
      <c r="U71" s="21">
        <v>9168</v>
      </c>
      <c r="V71" s="13" t="s">
        <v>228</v>
      </c>
      <c r="W71" s="11"/>
      <c r="X71" s="11"/>
      <c r="Y71" s="21">
        <v>4078</v>
      </c>
      <c r="Z71" s="13" t="s">
        <v>228</v>
      </c>
      <c r="AA71" s="11"/>
      <c r="AB71" s="11"/>
      <c r="AC71" s="21">
        <v>5090</v>
      </c>
      <c r="AD71" s="13" t="s">
        <v>228</v>
      </c>
      <c r="AE71" s="11"/>
      <c r="AF71" s="11"/>
      <c r="AG71" s="21">
        <v>69735</v>
      </c>
      <c r="AH71" s="13" t="s">
        <v>228</v>
      </c>
      <c r="AI71" s="11"/>
      <c r="AJ71" s="11"/>
      <c r="AK71" s="21">
        <v>16871</v>
      </c>
      <c r="AL71" s="13" t="s">
        <v>228</v>
      </c>
    </row>
    <row r="72" spans="1:38" x14ac:dyDescent="0.25">
      <c r="A72" s="64"/>
      <c r="B72" s="11"/>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c r="AI72" s="30"/>
      <c r="AJ72" s="30"/>
      <c r="AK72" s="30"/>
      <c r="AL72" s="30"/>
    </row>
    <row r="73" spans="1:38" ht="15.75" thickBot="1" x14ac:dyDescent="0.3">
      <c r="A73" s="64"/>
      <c r="B73" s="31" t="s">
        <v>657</v>
      </c>
      <c r="C73" s="19"/>
      <c r="D73" s="19"/>
      <c r="E73" s="32">
        <v>124200</v>
      </c>
      <c r="F73" s="33" t="s">
        <v>228</v>
      </c>
      <c r="G73" s="19"/>
      <c r="H73" s="19"/>
      <c r="I73" s="32">
        <v>36884</v>
      </c>
      <c r="J73" s="33" t="s">
        <v>228</v>
      </c>
      <c r="K73" s="19"/>
      <c r="L73" s="19"/>
      <c r="M73" s="34">
        <v>161</v>
      </c>
      <c r="N73" s="33" t="s">
        <v>228</v>
      </c>
      <c r="O73" s="19"/>
      <c r="P73" s="19"/>
      <c r="Q73" s="32">
        <v>87155</v>
      </c>
      <c r="R73" s="33" t="s">
        <v>228</v>
      </c>
      <c r="S73" s="19"/>
      <c r="T73" s="19"/>
      <c r="U73" s="32">
        <v>9046</v>
      </c>
      <c r="V73" s="33" t="s">
        <v>228</v>
      </c>
      <c r="W73" s="19"/>
      <c r="X73" s="19"/>
      <c r="Y73" s="32">
        <v>3120</v>
      </c>
      <c r="Z73" s="33" t="s">
        <v>228</v>
      </c>
      <c r="AA73" s="19"/>
      <c r="AB73" s="19"/>
      <c r="AC73" s="32">
        <v>5926</v>
      </c>
      <c r="AD73" s="33" t="s">
        <v>228</v>
      </c>
      <c r="AE73" s="19"/>
      <c r="AF73" s="19"/>
      <c r="AG73" s="32">
        <v>93081</v>
      </c>
      <c r="AH73" s="33" t="s">
        <v>228</v>
      </c>
      <c r="AI73" s="19"/>
      <c r="AJ73" s="19"/>
      <c r="AK73" s="32">
        <v>45502</v>
      </c>
      <c r="AL73" s="33" t="s">
        <v>228</v>
      </c>
    </row>
    <row r="74" spans="1:38" x14ac:dyDescent="0.25">
      <c r="A74" s="64"/>
      <c r="B74" s="35"/>
      <c r="C74" s="35"/>
      <c r="D74" s="36"/>
      <c r="E74" s="36"/>
      <c r="F74" s="35"/>
      <c r="G74" s="35"/>
      <c r="H74" s="36"/>
      <c r="I74" s="36"/>
      <c r="J74" s="35"/>
      <c r="K74" s="35"/>
      <c r="L74" s="36"/>
      <c r="M74" s="36"/>
      <c r="N74" s="35"/>
      <c r="O74" s="35"/>
      <c r="P74" s="36"/>
      <c r="Q74" s="36"/>
      <c r="R74" s="35"/>
      <c r="S74" s="35"/>
      <c r="T74" s="36"/>
      <c r="U74" s="36"/>
      <c r="V74" s="35"/>
      <c r="W74" s="35"/>
      <c r="X74" s="36"/>
      <c r="Y74" s="36"/>
      <c r="Z74" s="35"/>
      <c r="AA74" s="35"/>
      <c r="AB74" s="36"/>
      <c r="AC74" s="36"/>
      <c r="AD74" s="35"/>
      <c r="AE74" s="35"/>
      <c r="AF74" s="36"/>
      <c r="AG74" s="36"/>
      <c r="AH74" s="35"/>
      <c r="AI74" s="35"/>
      <c r="AJ74" s="36"/>
      <c r="AK74" s="36"/>
      <c r="AL74" s="35"/>
    </row>
    <row r="75" spans="1:38" x14ac:dyDescent="0.25">
      <c r="A75" s="64"/>
      <c r="B75" s="11"/>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30"/>
      <c r="AK75" s="30"/>
      <c r="AL75" s="30"/>
    </row>
    <row r="76" spans="1:38" ht="15.75" thickBot="1" x14ac:dyDescent="0.3">
      <c r="A76" s="64"/>
      <c r="B76" s="37" t="s">
        <v>127</v>
      </c>
      <c r="C76" s="14"/>
      <c r="D76" s="11" t="s">
        <v>238</v>
      </c>
      <c r="E76" s="21">
        <v>641451</v>
      </c>
      <c r="F76" s="13" t="s">
        <v>228</v>
      </c>
      <c r="G76" s="14"/>
      <c r="H76" s="11" t="s">
        <v>238</v>
      </c>
      <c r="I76" s="21">
        <v>132983</v>
      </c>
      <c r="J76" s="13" t="s">
        <v>228</v>
      </c>
      <c r="K76" s="14"/>
      <c r="L76" s="11" t="s">
        <v>238</v>
      </c>
      <c r="M76" s="22">
        <v>756</v>
      </c>
      <c r="N76" s="13" t="s">
        <v>228</v>
      </c>
      <c r="O76" s="14"/>
      <c r="P76" s="11" t="s">
        <v>238</v>
      </c>
      <c r="Q76" s="21">
        <v>507712</v>
      </c>
      <c r="R76" s="13" t="s">
        <v>228</v>
      </c>
      <c r="S76" s="14"/>
      <c r="T76" s="11" t="s">
        <v>238</v>
      </c>
      <c r="U76" s="21">
        <v>105347</v>
      </c>
      <c r="V76" s="13" t="s">
        <v>228</v>
      </c>
      <c r="W76" s="14"/>
      <c r="X76" s="11" t="s">
        <v>238</v>
      </c>
      <c r="Y76" s="21">
        <v>17074</v>
      </c>
      <c r="Z76" s="13" t="s">
        <v>228</v>
      </c>
      <c r="AA76" s="14"/>
      <c r="AB76" s="11" t="s">
        <v>238</v>
      </c>
      <c r="AC76" s="21">
        <v>88273</v>
      </c>
      <c r="AD76" s="13" t="s">
        <v>228</v>
      </c>
      <c r="AE76" s="14"/>
      <c r="AF76" s="11" t="s">
        <v>238</v>
      </c>
      <c r="AG76" s="21">
        <v>595985</v>
      </c>
      <c r="AH76" s="13" t="s">
        <v>228</v>
      </c>
      <c r="AI76" s="14"/>
      <c r="AJ76" s="11" t="s">
        <v>238</v>
      </c>
      <c r="AK76" s="21">
        <v>159724</v>
      </c>
      <c r="AL76" s="13" t="s">
        <v>228</v>
      </c>
    </row>
    <row r="77" spans="1:38" ht="15.75" thickTop="1" x14ac:dyDescent="0.25">
      <c r="A77" s="64"/>
      <c r="B77" s="35"/>
      <c r="C77" s="35"/>
      <c r="D77" s="38"/>
      <c r="E77" s="38"/>
      <c r="F77" s="35"/>
      <c r="G77" s="35"/>
      <c r="H77" s="38"/>
      <c r="I77" s="38"/>
      <c r="J77" s="35"/>
      <c r="K77" s="35"/>
      <c r="L77" s="38"/>
      <c r="M77" s="38"/>
      <c r="N77" s="35"/>
      <c r="O77" s="35"/>
      <c r="P77" s="38"/>
      <c r="Q77" s="38"/>
      <c r="R77" s="35"/>
      <c r="S77" s="35"/>
      <c r="T77" s="38"/>
      <c r="U77" s="38"/>
      <c r="V77" s="35"/>
      <c r="W77" s="35"/>
      <c r="X77" s="38"/>
      <c r="Y77" s="38"/>
      <c r="Z77" s="35"/>
      <c r="AA77" s="35"/>
      <c r="AB77" s="38"/>
      <c r="AC77" s="38"/>
      <c r="AD77" s="35"/>
      <c r="AE77" s="35"/>
      <c r="AF77" s="38"/>
      <c r="AG77" s="38"/>
      <c r="AH77" s="35"/>
      <c r="AI77" s="35"/>
      <c r="AJ77" s="38"/>
      <c r="AK77" s="38"/>
      <c r="AL77" s="35"/>
    </row>
    <row r="78" spans="1:38" x14ac:dyDescent="0.25">
      <c r="A78" s="64"/>
      <c r="B78" s="67"/>
      <c r="C78" s="67"/>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c r="AD78" s="67"/>
      <c r="AE78" s="67"/>
      <c r="AF78" s="67"/>
      <c r="AG78" s="67"/>
      <c r="AH78" s="67"/>
      <c r="AI78" s="67"/>
      <c r="AJ78" s="67"/>
      <c r="AK78" s="67"/>
      <c r="AL78" s="67"/>
    </row>
    <row r="79" spans="1:38" x14ac:dyDescent="0.25">
      <c r="A79" s="64"/>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row>
    <row r="80" spans="1:38" x14ac:dyDescent="0.25">
      <c r="A80" s="64"/>
      <c r="B80" s="23"/>
      <c r="C80" s="23"/>
      <c r="D80" s="24" t="s">
        <v>320</v>
      </c>
      <c r="E80" s="24"/>
      <c r="F80" s="23"/>
      <c r="G80" s="23"/>
      <c r="H80" s="24" t="s">
        <v>637</v>
      </c>
      <c r="I80" s="24"/>
      <c r="J80" s="23"/>
      <c r="K80" s="23"/>
      <c r="L80" s="24" t="s">
        <v>637</v>
      </c>
      <c r="M80" s="24"/>
      <c r="N80" s="23"/>
      <c r="O80" s="23"/>
      <c r="P80" s="24" t="s">
        <v>127</v>
      </c>
      <c r="Q80" s="24"/>
      <c r="R80" s="23"/>
      <c r="S80" s="23"/>
      <c r="T80" s="24" t="s">
        <v>643</v>
      </c>
      <c r="U80" s="24"/>
      <c r="V80" s="23"/>
      <c r="W80" s="23"/>
      <c r="X80" s="24" t="s">
        <v>637</v>
      </c>
      <c r="Y80" s="24"/>
      <c r="Z80" s="23"/>
      <c r="AA80" s="23"/>
      <c r="AB80" s="24" t="s">
        <v>127</v>
      </c>
      <c r="AC80" s="24"/>
      <c r="AD80" s="23"/>
      <c r="AE80" s="23"/>
      <c r="AF80" s="24" t="s">
        <v>127</v>
      </c>
      <c r="AG80" s="24"/>
      <c r="AH80" s="23"/>
      <c r="AI80" s="23"/>
      <c r="AJ80" s="24" t="s">
        <v>646</v>
      </c>
      <c r="AK80" s="24"/>
      <c r="AL80" s="23"/>
    </row>
    <row r="81" spans="1:38" x14ac:dyDescent="0.25">
      <c r="A81" s="64"/>
      <c r="B81" s="23"/>
      <c r="C81" s="23"/>
      <c r="D81" s="24" t="s">
        <v>636</v>
      </c>
      <c r="E81" s="24"/>
      <c r="F81" s="23"/>
      <c r="G81" s="23"/>
      <c r="H81" s="24" t="s">
        <v>638</v>
      </c>
      <c r="I81" s="24"/>
      <c r="J81" s="23"/>
      <c r="K81" s="23"/>
      <c r="L81" s="24" t="s">
        <v>640</v>
      </c>
      <c r="M81" s="24"/>
      <c r="N81" s="23"/>
      <c r="O81" s="23"/>
      <c r="P81" s="24" t="s">
        <v>642</v>
      </c>
      <c r="Q81" s="24"/>
      <c r="R81" s="23"/>
      <c r="S81" s="23"/>
      <c r="T81" s="24"/>
      <c r="U81" s="24"/>
      <c r="V81" s="23"/>
      <c r="W81" s="23"/>
      <c r="X81" s="24" t="s">
        <v>644</v>
      </c>
      <c r="Y81" s="24"/>
      <c r="Z81" s="23"/>
      <c r="AA81" s="23"/>
      <c r="AB81" s="24" t="s">
        <v>642</v>
      </c>
      <c r="AC81" s="24"/>
      <c r="AD81" s="23"/>
      <c r="AE81" s="23"/>
      <c r="AF81" s="24" t="s">
        <v>642</v>
      </c>
      <c r="AG81" s="24"/>
      <c r="AH81" s="23"/>
      <c r="AI81" s="23"/>
      <c r="AJ81" s="24" t="s">
        <v>647</v>
      </c>
      <c r="AK81" s="24"/>
      <c r="AL81" s="23"/>
    </row>
    <row r="82" spans="1:38" x14ac:dyDescent="0.25">
      <c r="A82" s="64"/>
      <c r="B82" s="23"/>
      <c r="C82" s="23"/>
      <c r="D82" s="24"/>
      <c r="E82" s="24"/>
      <c r="F82" s="23"/>
      <c r="G82" s="23"/>
      <c r="H82" s="24" t="s">
        <v>639</v>
      </c>
      <c r="I82" s="24"/>
      <c r="J82" s="23"/>
      <c r="K82" s="23"/>
      <c r="L82" s="24" t="s">
        <v>641</v>
      </c>
      <c r="M82" s="24"/>
      <c r="N82" s="23"/>
      <c r="O82" s="23"/>
      <c r="P82" s="24" t="s">
        <v>636</v>
      </c>
      <c r="Q82" s="24"/>
      <c r="R82" s="23"/>
      <c r="S82" s="23"/>
      <c r="T82" s="24"/>
      <c r="U82" s="24"/>
      <c r="V82" s="23"/>
      <c r="W82" s="23"/>
      <c r="X82" s="24" t="s">
        <v>639</v>
      </c>
      <c r="Y82" s="24"/>
      <c r="Z82" s="23"/>
      <c r="AA82" s="23"/>
      <c r="AB82" s="24" t="s">
        <v>643</v>
      </c>
      <c r="AC82" s="24"/>
      <c r="AD82" s="23"/>
      <c r="AE82" s="23"/>
      <c r="AF82" s="24" t="s">
        <v>645</v>
      </c>
      <c r="AG82" s="24"/>
      <c r="AH82" s="23"/>
      <c r="AI82" s="23"/>
      <c r="AJ82" s="24" t="s">
        <v>648</v>
      </c>
      <c r="AK82" s="24"/>
      <c r="AL82" s="23"/>
    </row>
    <row r="83" spans="1:38" ht="15.75" thickBot="1" x14ac:dyDescent="0.3">
      <c r="A83" s="64"/>
      <c r="B83" s="23"/>
      <c r="C83" s="23"/>
      <c r="D83" s="25"/>
      <c r="E83" s="25"/>
      <c r="F83" s="23"/>
      <c r="G83" s="23"/>
      <c r="H83" s="25"/>
      <c r="I83" s="25"/>
      <c r="J83" s="23"/>
      <c r="K83" s="23"/>
      <c r="L83" s="25" t="s">
        <v>639</v>
      </c>
      <c r="M83" s="25"/>
      <c r="N83" s="23"/>
      <c r="O83" s="23"/>
      <c r="P83" s="25"/>
      <c r="Q83" s="25"/>
      <c r="R83" s="23"/>
      <c r="S83" s="23"/>
      <c r="T83" s="25"/>
      <c r="U83" s="25"/>
      <c r="V83" s="23"/>
      <c r="W83" s="23"/>
      <c r="X83" s="25"/>
      <c r="Y83" s="25"/>
      <c r="Z83" s="23"/>
      <c r="AA83" s="23"/>
      <c r="AB83" s="25"/>
      <c r="AC83" s="25"/>
      <c r="AD83" s="23"/>
      <c r="AE83" s="23"/>
      <c r="AF83" s="25"/>
      <c r="AG83" s="25"/>
      <c r="AH83" s="23"/>
      <c r="AI83" s="23"/>
      <c r="AJ83" s="25"/>
      <c r="AK83" s="25"/>
      <c r="AL83" s="23"/>
    </row>
    <row r="84" spans="1:38" ht="15.75" thickBot="1" x14ac:dyDescent="0.3">
      <c r="A84" s="64"/>
      <c r="B84" s="84" t="s">
        <v>451</v>
      </c>
      <c r="C84" s="14"/>
      <c r="D84" s="24" t="s">
        <v>236</v>
      </c>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c r="AG84" s="24"/>
      <c r="AH84" s="24"/>
      <c r="AI84" s="24"/>
      <c r="AJ84" s="24"/>
      <c r="AK84" s="24"/>
      <c r="AL84" s="14"/>
    </row>
    <row r="85" spans="1:38" x14ac:dyDescent="0.25">
      <c r="A85" s="64"/>
      <c r="B85" s="11"/>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30"/>
      <c r="AJ85" s="30"/>
      <c r="AK85" s="30"/>
      <c r="AL85" s="30"/>
    </row>
    <row r="86" spans="1:38" x14ac:dyDescent="0.25">
      <c r="A86" s="64"/>
      <c r="B86" s="31" t="s">
        <v>649</v>
      </c>
      <c r="C86" s="19"/>
      <c r="D86" s="19" t="s">
        <v>238</v>
      </c>
      <c r="E86" s="32">
        <v>28955</v>
      </c>
      <c r="F86" s="33" t="s">
        <v>228</v>
      </c>
      <c r="G86" s="19"/>
      <c r="H86" s="19" t="s">
        <v>238</v>
      </c>
      <c r="I86" s="32">
        <v>2532</v>
      </c>
      <c r="J86" s="33" t="s">
        <v>228</v>
      </c>
      <c r="K86" s="19"/>
      <c r="L86" s="19" t="s">
        <v>238</v>
      </c>
      <c r="M86" s="34" t="s">
        <v>239</v>
      </c>
      <c r="N86" s="33" t="s">
        <v>228</v>
      </c>
      <c r="O86" s="19"/>
      <c r="P86" s="19" t="s">
        <v>238</v>
      </c>
      <c r="Q86" s="32">
        <v>26423</v>
      </c>
      <c r="R86" s="33" t="s">
        <v>228</v>
      </c>
      <c r="S86" s="19"/>
      <c r="T86" s="19" t="s">
        <v>238</v>
      </c>
      <c r="U86" s="32">
        <v>10342</v>
      </c>
      <c r="V86" s="33" t="s">
        <v>228</v>
      </c>
      <c r="W86" s="19"/>
      <c r="X86" s="19" t="s">
        <v>238</v>
      </c>
      <c r="Y86" s="34" t="s">
        <v>239</v>
      </c>
      <c r="Z86" s="33" t="s">
        <v>228</v>
      </c>
      <c r="AA86" s="19"/>
      <c r="AB86" s="19" t="s">
        <v>238</v>
      </c>
      <c r="AC86" s="32">
        <v>10342</v>
      </c>
      <c r="AD86" s="33" t="s">
        <v>228</v>
      </c>
      <c r="AE86" s="19"/>
      <c r="AF86" s="19" t="s">
        <v>238</v>
      </c>
      <c r="AG86" s="32">
        <v>36765</v>
      </c>
      <c r="AH86" s="33" t="s">
        <v>228</v>
      </c>
      <c r="AI86" s="19"/>
      <c r="AJ86" s="19" t="s">
        <v>238</v>
      </c>
      <c r="AK86" s="32">
        <v>3256</v>
      </c>
      <c r="AL86" s="33" t="s">
        <v>228</v>
      </c>
    </row>
    <row r="87" spans="1:38" x14ac:dyDescent="0.25">
      <c r="A87" s="64"/>
      <c r="B87" s="11"/>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c r="AI87" s="30"/>
      <c r="AJ87" s="30"/>
      <c r="AK87" s="30"/>
      <c r="AL87" s="30"/>
    </row>
    <row r="88" spans="1:38" x14ac:dyDescent="0.25">
      <c r="A88" s="64"/>
      <c r="B88" s="20" t="s">
        <v>650</v>
      </c>
      <c r="C88" s="11"/>
      <c r="D88" s="11"/>
      <c r="E88" s="21">
        <v>33145</v>
      </c>
      <c r="F88" s="13" t="s">
        <v>228</v>
      </c>
      <c r="G88" s="11"/>
      <c r="H88" s="11"/>
      <c r="I88" s="21">
        <v>5036</v>
      </c>
      <c r="J88" s="13" t="s">
        <v>228</v>
      </c>
      <c r="K88" s="11"/>
      <c r="L88" s="11"/>
      <c r="M88" s="22" t="s">
        <v>239</v>
      </c>
      <c r="N88" s="13" t="s">
        <v>228</v>
      </c>
      <c r="O88" s="11"/>
      <c r="P88" s="11"/>
      <c r="Q88" s="21">
        <v>28109</v>
      </c>
      <c r="R88" s="13" t="s">
        <v>228</v>
      </c>
      <c r="S88" s="11"/>
      <c r="T88" s="11"/>
      <c r="U88" s="21">
        <v>7641</v>
      </c>
      <c r="V88" s="13" t="s">
        <v>228</v>
      </c>
      <c r="W88" s="11"/>
      <c r="X88" s="11"/>
      <c r="Y88" s="22">
        <v>99</v>
      </c>
      <c r="Z88" s="13" t="s">
        <v>228</v>
      </c>
      <c r="AA88" s="11"/>
      <c r="AB88" s="11"/>
      <c r="AC88" s="21">
        <v>7542</v>
      </c>
      <c r="AD88" s="13" t="s">
        <v>228</v>
      </c>
      <c r="AE88" s="11"/>
      <c r="AF88" s="11"/>
      <c r="AG88" s="21">
        <v>35651</v>
      </c>
      <c r="AH88" s="13" t="s">
        <v>228</v>
      </c>
      <c r="AI88" s="11"/>
      <c r="AJ88" s="11"/>
      <c r="AK88" s="21">
        <v>8408</v>
      </c>
      <c r="AL88" s="13" t="s">
        <v>228</v>
      </c>
    </row>
    <row r="89" spans="1:38" x14ac:dyDescent="0.25">
      <c r="A89" s="64"/>
      <c r="B89" s="11"/>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c r="AJ89" s="30"/>
      <c r="AK89" s="30"/>
      <c r="AL89" s="30"/>
    </row>
    <row r="90" spans="1:38" x14ac:dyDescent="0.25">
      <c r="A90" s="64"/>
      <c r="B90" s="31" t="s">
        <v>651</v>
      </c>
      <c r="C90" s="19"/>
      <c r="D90" s="19"/>
      <c r="E90" s="32">
        <v>44340</v>
      </c>
      <c r="F90" s="33" t="s">
        <v>228</v>
      </c>
      <c r="G90" s="19"/>
      <c r="H90" s="19"/>
      <c r="I90" s="32">
        <v>3892</v>
      </c>
      <c r="J90" s="33" t="s">
        <v>228</v>
      </c>
      <c r="K90" s="19"/>
      <c r="L90" s="19"/>
      <c r="M90" s="34" t="s">
        <v>239</v>
      </c>
      <c r="N90" s="33" t="s">
        <v>228</v>
      </c>
      <c r="O90" s="19"/>
      <c r="P90" s="19"/>
      <c r="Q90" s="32">
        <v>40448</v>
      </c>
      <c r="R90" s="33" t="s">
        <v>228</v>
      </c>
      <c r="S90" s="19"/>
      <c r="T90" s="19"/>
      <c r="U90" s="32">
        <v>10464</v>
      </c>
      <c r="V90" s="33" t="s">
        <v>228</v>
      </c>
      <c r="W90" s="19"/>
      <c r="X90" s="19"/>
      <c r="Y90" s="34">
        <v>646</v>
      </c>
      <c r="Z90" s="33" t="s">
        <v>228</v>
      </c>
      <c r="AA90" s="19"/>
      <c r="AB90" s="19"/>
      <c r="AC90" s="32">
        <v>9818</v>
      </c>
      <c r="AD90" s="33" t="s">
        <v>228</v>
      </c>
      <c r="AE90" s="19"/>
      <c r="AF90" s="19"/>
      <c r="AG90" s="32">
        <v>50266</v>
      </c>
      <c r="AH90" s="33" t="s">
        <v>228</v>
      </c>
      <c r="AI90" s="19"/>
      <c r="AJ90" s="19"/>
      <c r="AK90" s="32">
        <v>6130</v>
      </c>
      <c r="AL90" s="33" t="s">
        <v>228</v>
      </c>
    </row>
    <row r="91" spans="1:38" x14ac:dyDescent="0.25">
      <c r="A91" s="64"/>
      <c r="B91" s="11"/>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c r="AJ91" s="30"/>
      <c r="AK91" s="30"/>
      <c r="AL91" s="30"/>
    </row>
    <row r="92" spans="1:38" x14ac:dyDescent="0.25">
      <c r="A92" s="64"/>
      <c r="B92" s="20" t="s">
        <v>652</v>
      </c>
      <c r="C92" s="11"/>
      <c r="D92" s="11"/>
      <c r="E92" s="21">
        <v>33312</v>
      </c>
      <c r="F92" s="13" t="s">
        <v>228</v>
      </c>
      <c r="G92" s="11"/>
      <c r="H92" s="11"/>
      <c r="I92" s="21">
        <v>6299</v>
      </c>
      <c r="J92" s="13" t="s">
        <v>228</v>
      </c>
      <c r="K92" s="11"/>
      <c r="L92" s="11"/>
      <c r="M92" s="22">
        <v>43</v>
      </c>
      <c r="N92" s="13" t="s">
        <v>228</v>
      </c>
      <c r="O92" s="11"/>
      <c r="P92" s="11"/>
      <c r="Q92" s="21">
        <v>26970</v>
      </c>
      <c r="R92" s="13" t="s">
        <v>228</v>
      </c>
      <c r="S92" s="11"/>
      <c r="T92" s="11"/>
      <c r="U92" s="21">
        <v>3407</v>
      </c>
      <c r="V92" s="13" t="s">
        <v>228</v>
      </c>
      <c r="W92" s="11"/>
      <c r="X92" s="11"/>
      <c r="Y92" s="22">
        <v>572</v>
      </c>
      <c r="Z92" s="13" t="s">
        <v>228</v>
      </c>
      <c r="AA92" s="11"/>
      <c r="AB92" s="11"/>
      <c r="AC92" s="21">
        <v>2835</v>
      </c>
      <c r="AD92" s="13" t="s">
        <v>228</v>
      </c>
      <c r="AE92" s="11"/>
      <c r="AF92" s="11"/>
      <c r="AG92" s="21">
        <v>29805</v>
      </c>
      <c r="AH92" s="13" t="s">
        <v>228</v>
      </c>
      <c r="AI92" s="11"/>
      <c r="AJ92" s="11"/>
      <c r="AK92" s="21">
        <v>6731</v>
      </c>
      <c r="AL92" s="13" t="s">
        <v>228</v>
      </c>
    </row>
    <row r="93" spans="1:38" x14ac:dyDescent="0.25">
      <c r="A93" s="64"/>
      <c r="B93" s="11"/>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30"/>
      <c r="AJ93" s="30"/>
      <c r="AK93" s="30"/>
      <c r="AL93" s="30"/>
    </row>
    <row r="94" spans="1:38" x14ac:dyDescent="0.25">
      <c r="A94" s="64"/>
      <c r="B94" s="31" t="s">
        <v>653</v>
      </c>
      <c r="C94" s="19"/>
      <c r="D94" s="19"/>
      <c r="E94" s="32">
        <v>186815</v>
      </c>
      <c r="F94" s="33" t="s">
        <v>228</v>
      </c>
      <c r="G94" s="19"/>
      <c r="H94" s="19"/>
      <c r="I94" s="32">
        <v>47598</v>
      </c>
      <c r="J94" s="33" t="s">
        <v>228</v>
      </c>
      <c r="K94" s="19"/>
      <c r="L94" s="19"/>
      <c r="M94" s="34">
        <v>331</v>
      </c>
      <c r="N94" s="33" t="s">
        <v>228</v>
      </c>
      <c r="O94" s="19"/>
      <c r="P94" s="19"/>
      <c r="Q94" s="32">
        <v>138886</v>
      </c>
      <c r="R94" s="33" t="s">
        <v>228</v>
      </c>
      <c r="S94" s="19"/>
      <c r="T94" s="19"/>
      <c r="U94" s="32">
        <v>33404</v>
      </c>
      <c r="V94" s="33" t="s">
        <v>228</v>
      </c>
      <c r="W94" s="19"/>
      <c r="X94" s="19"/>
      <c r="Y94" s="32">
        <v>2798</v>
      </c>
      <c r="Z94" s="33" t="s">
        <v>228</v>
      </c>
      <c r="AA94" s="19"/>
      <c r="AB94" s="19"/>
      <c r="AC94" s="32">
        <v>30606</v>
      </c>
      <c r="AD94" s="33" t="s">
        <v>228</v>
      </c>
      <c r="AE94" s="19"/>
      <c r="AF94" s="19"/>
      <c r="AG94" s="32">
        <v>169492</v>
      </c>
      <c r="AH94" s="33" t="s">
        <v>228</v>
      </c>
      <c r="AI94" s="19"/>
      <c r="AJ94" s="19"/>
      <c r="AK94" s="32">
        <v>63789</v>
      </c>
      <c r="AL94" s="33" t="s">
        <v>228</v>
      </c>
    </row>
    <row r="95" spans="1:38" x14ac:dyDescent="0.25">
      <c r="A95" s="64"/>
      <c r="B95" s="11"/>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c r="AH95" s="30"/>
      <c r="AI95" s="30"/>
      <c r="AJ95" s="30"/>
      <c r="AK95" s="30"/>
      <c r="AL95" s="30"/>
    </row>
    <row r="96" spans="1:38" x14ac:dyDescent="0.25">
      <c r="A96" s="64"/>
      <c r="B96" s="20" t="s">
        <v>654</v>
      </c>
      <c r="C96" s="11"/>
      <c r="D96" s="11"/>
      <c r="E96" s="21">
        <v>51084</v>
      </c>
      <c r="F96" s="13" t="s">
        <v>228</v>
      </c>
      <c r="G96" s="11"/>
      <c r="H96" s="11"/>
      <c r="I96" s="21">
        <v>5790</v>
      </c>
      <c r="J96" s="13" t="s">
        <v>228</v>
      </c>
      <c r="K96" s="11"/>
      <c r="L96" s="11"/>
      <c r="M96" s="22">
        <v>212</v>
      </c>
      <c r="N96" s="13" t="s">
        <v>228</v>
      </c>
      <c r="O96" s="11"/>
      <c r="P96" s="11"/>
      <c r="Q96" s="21">
        <v>45082</v>
      </c>
      <c r="R96" s="13" t="s">
        <v>228</v>
      </c>
      <c r="S96" s="11"/>
      <c r="T96" s="11"/>
      <c r="U96" s="21">
        <v>10110</v>
      </c>
      <c r="V96" s="13" t="s">
        <v>228</v>
      </c>
      <c r="W96" s="11"/>
      <c r="X96" s="11"/>
      <c r="Y96" s="21">
        <v>1533</v>
      </c>
      <c r="Z96" s="13" t="s">
        <v>228</v>
      </c>
      <c r="AA96" s="11"/>
      <c r="AB96" s="11"/>
      <c r="AC96" s="21">
        <v>8577</v>
      </c>
      <c r="AD96" s="13" t="s">
        <v>228</v>
      </c>
      <c r="AE96" s="11"/>
      <c r="AF96" s="11"/>
      <c r="AG96" s="21">
        <v>53659</v>
      </c>
      <c r="AH96" s="13" t="s">
        <v>228</v>
      </c>
      <c r="AI96" s="11"/>
      <c r="AJ96" s="11"/>
      <c r="AK96" s="21">
        <v>15559</v>
      </c>
      <c r="AL96" s="13" t="s">
        <v>228</v>
      </c>
    </row>
    <row r="97" spans="1:38" x14ac:dyDescent="0.25">
      <c r="A97" s="64"/>
      <c r="B97" s="11"/>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c r="AJ97" s="30"/>
      <c r="AK97" s="30"/>
      <c r="AL97" s="30"/>
    </row>
    <row r="98" spans="1:38" x14ac:dyDescent="0.25">
      <c r="A98" s="64"/>
      <c r="B98" s="31" t="s">
        <v>655</v>
      </c>
      <c r="C98" s="19"/>
      <c r="D98" s="19"/>
      <c r="E98" s="32">
        <v>95904</v>
      </c>
      <c r="F98" s="33" t="s">
        <v>228</v>
      </c>
      <c r="G98" s="19"/>
      <c r="H98" s="19"/>
      <c r="I98" s="32">
        <v>18727</v>
      </c>
      <c r="J98" s="33" t="s">
        <v>228</v>
      </c>
      <c r="K98" s="19"/>
      <c r="L98" s="19"/>
      <c r="M98" s="34">
        <v>56</v>
      </c>
      <c r="N98" s="33" t="s">
        <v>228</v>
      </c>
      <c r="O98" s="19"/>
      <c r="P98" s="19"/>
      <c r="Q98" s="32">
        <v>77121</v>
      </c>
      <c r="R98" s="33" t="s">
        <v>228</v>
      </c>
      <c r="S98" s="19"/>
      <c r="T98" s="19"/>
      <c r="U98" s="32">
        <v>15219</v>
      </c>
      <c r="V98" s="33" t="s">
        <v>228</v>
      </c>
      <c r="W98" s="19"/>
      <c r="X98" s="19"/>
      <c r="Y98" s="32">
        <v>5766</v>
      </c>
      <c r="Z98" s="33" t="s">
        <v>228</v>
      </c>
      <c r="AA98" s="19"/>
      <c r="AB98" s="19"/>
      <c r="AC98" s="32">
        <v>9453</v>
      </c>
      <c r="AD98" s="33" t="s">
        <v>228</v>
      </c>
      <c r="AE98" s="19"/>
      <c r="AF98" s="19"/>
      <c r="AG98" s="32">
        <v>86574</v>
      </c>
      <c r="AH98" s="33" t="s">
        <v>228</v>
      </c>
      <c r="AI98" s="19"/>
      <c r="AJ98" s="19"/>
      <c r="AK98" s="32">
        <v>23698</v>
      </c>
      <c r="AL98" s="33" t="s">
        <v>228</v>
      </c>
    </row>
    <row r="99" spans="1:38" x14ac:dyDescent="0.25">
      <c r="A99" s="64"/>
      <c r="B99" s="11"/>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c r="AI99" s="30"/>
      <c r="AJ99" s="30"/>
      <c r="AK99" s="30"/>
      <c r="AL99" s="30"/>
    </row>
    <row r="100" spans="1:38" x14ac:dyDescent="0.25">
      <c r="A100" s="64"/>
      <c r="B100" s="20" t="s">
        <v>656</v>
      </c>
      <c r="C100" s="11"/>
      <c r="D100" s="11"/>
      <c r="E100" s="21">
        <v>86091</v>
      </c>
      <c r="F100" s="13" t="s">
        <v>228</v>
      </c>
      <c r="G100" s="11"/>
      <c r="H100" s="11"/>
      <c r="I100" s="21">
        <v>18719</v>
      </c>
      <c r="J100" s="13" t="s">
        <v>228</v>
      </c>
      <c r="K100" s="11"/>
      <c r="L100" s="11"/>
      <c r="M100" s="22">
        <v>146</v>
      </c>
      <c r="N100" s="13" t="s">
        <v>228</v>
      </c>
      <c r="O100" s="11"/>
      <c r="P100" s="11"/>
      <c r="Q100" s="21">
        <v>67226</v>
      </c>
      <c r="R100" s="13" t="s">
        <v>228</v>
      </c>
      <c r="S100" s="11"/>
      <c r="T100" s="11"/>
      <c r="U100" s="21">
        <v>7874</v>
      </c>
      <c r="V100" s="13" t="s">
        <v>228</v>
      </c>
      <c r="W100" s="11"/>
      <c r="X100" s="11"/>
      <c r="Y100" s="21">
        <v>3663</v>
      </c>
      <c r="Z100" s="13" t="s">
        <v>228</v>
      </c>
      <c r="AA100" s="11"/>
      <c r="AB100" s="11"/>
      <c r="AC100" s="21">
        <v>4211</v>
      </c>
      <c r="AD100" s="13" t="s">
        <v>228</v>
      </c>
      <c r="AE100" s="11"/>
      <c r="AF100" s="11"/>
      <c r="AG100" s="21">
        <v>71437</v>
      </c>
      <c r="AH100" s="13" t="s">
        <v>228</v>
      </c>
      <c r="AI100" s="11"/>
      <c r="AJ100" s="11"/>
      <c r="AK100" s="21">
        <v>21419</v>
      </c>
      <c r="AL100" s="13" t="s">
        <v>228</v>
      </c>
    </row>
    <row r="101" spans="1:38" x14ac:dyDescent="0.25">
      <c r="A101" s="64"/>
      <c r="B101" s="11"/>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c r="AI101" s="30"/>
      <c r="AJ101" s="30"/>
      <c r="AK101" s="30"/>
      <c r="AL101" s="30"/>
    </row>
    <row r="102" spans="1:38" ht="15.75" thickBot="1" x14ac:dyDescent="0.3">
      <c r="A102" s="64"/>
      <c r="B102" s="31" t="s">
        <v>657</v>
      </c>
      <c r="C102" s="19"/>
      <c r="D102" s="19"/>
      <c r="E102" s="32">
        <v>139583</v>
      </c>
      <c r="F102" s="33" t="s">
        <v>228</v>
      </c>
      <c r="G102" s="19"/>
      <c r="H102" s="19"/>
      <c r="I102" s="32">
        <v>43406</v>
      </c>
      <c r="J102" s="33" t="s">
        <v>228</v>
      </c>
      <c r="K102" s="19"/>
      <c r="L102" s="19"/>
      <c r="M102" s="34">
        <v>208</v>
      </c>
      <c r="N102" s="33" t="s">
        <v>228</v>
      </c>
      <c r="O102" s="19"/>
      <c r="P102" s="19"/>
      <c r="Q102" s="32">
        <v>95969</v>
      </c>
      <c r="R102" s="33" t="s">
        <v>228</v>
      </c>
      <c r="S102" s="19"/>
      <c r="T102" s="19"/>
      <c r="U102" s="32">
        <v>8518</v>
      </c>
      <c r="V102" s="33" t="s">
        <v>228</v>
      </c>
      <c r="W102" s="19"/>
      <c r="X102" s="19"/>
      <c r="Y102" s="32">
        <v>3007</v>
      </c>
      <c r="Z102" s="33" t="s">
        <v>228</v>
      </c>
      <c r="AA102" s="19"/>
      <c r="AB102" s="19"/>
      <c r="AC102" s="32">
        <v>5511</v>
      </c>
      <c r="AD102" s="33" t="s">
        <v>228</v>
      </c>
      <c r="AE102" s="19"/>
      <c r="AF102" s="19"/>
      <c r="AG102" s="32">
        <v>101480</v>
      </c>
      <c r="AH102" s="33" t="s">
        <v>228</v>
      </c>
      <c r="AI102" s="19"/>
      <c r="AJ102" s="19"/>
      <c r="AK102" s="32">
        <v>49450</v>
      </c>
      <c r="AL102" s="33" t="s">
        <v>228</v>
      </c>
    </row>
    <row r="103" spans="1:38" x14ac:dyDescent="0.25">
      <c r="A103" s="64"/>
      <c r="B103" s="35"/>
      <c r="C103" s="35"/>
      <c r="D103" s="36"/>
      <c r="E103" s="36"/>
      <c r="F103" s="35"/>
      <c r="G103" s="35"/>
      <c r="H103" s="36"/>
      <c r="I103" s="36"/>
      <c r="J103" s="35"/>
      <c r="K103" s="35"/>
      <c r="L103" s="36"/>
      <c r="M103" s="36"/>
      <c r="N103" s="35"/>
      <c r="O103" s="35"/>
      <c r="P103" s="36"/>
      <c r="Q103" s="36"/>
      <c r="R103" s="35"/>
      <c r="S103" s="35"/>
      <c r="T103" s="36"/>
      <c r="U103" s="36"/>
      <c r="V103" s="35"/>
      <c r="W103" s="35"/>
      <c r="X103" s="36"/>
      <c r="Y103" s="36"/>
      <c r="Z103" s="35"/>
      <c r="AA103" s="35"/>
      <c r="AB103" s="36"/>
      <c r="AC103" s="36"/>
      <c r="AD103" s="35"/>
      <c r="AE103" s="35"/>
      <c r="AF103" s="36"/>
      <c r="AG103" s="36"/>
      <c r="AH103" s="35"/>
      <c r="AI103" s="35"/>
      <c r="AJ103" s="36"/>
      <c r="AK103" s="36"/>
      <c r="AL103" s="35"/>
    </row>
    <row r="104" spans="1:38" x14ac:dyDescent="0.25">
      <c r="A104" s="64"/>
      <c r="B104" s="11"/>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c r="AE104" s="30"/>
      <c r="AF104" s="30"/>
      <c r="AG104" s="30"/>
      <c r="AH104" s="30"/>
      <c r="AI104" s="30"/>
      <c r="AJ104" s="30"/>
      <c r="AK104" s="30"/>
      <c r="AL104" s="30"/>
    </row>
    <row r="105" spans="1:38" ht="15.75" thickBot="1" x14ac:dyDescent="0.3">
      <c r="A105" s="64"/>
      <c r="B105" s="37" t="s">
        <v>127</v>
      </c>
      <c r="C105" s="14"/>
      <c r="D105" s="11" t="s">
        <v>238</v>
      </c>
      <c r="E105" s="21">
        <v>699229</v>
      </c>
      <c r="F105" s="13" t="s">
        <v>228</v>
      </c>
      <c r="G105" s="14"/>
      <c r="H105" s="11" t="s">
        <v>238</v>
      </c>
      <c r="I105" s="21">
        <v>151999</v>
      </c>
      <c r="J105" s="13" t="s">
        <v>228</v>
      </c>
      <c r="K105" s="14"/>
      <c r="L105" s="11" t="s">
        <v>238</v>
      </c>
      <c r="M105" s="22">
        <v>996</v>
      </c>
      <c r="N105" s="13" t="s">
        <v>228</v>
      </c>
      <c r="O105" s="14"/>
      <c r="P105" s="11" t="s">
        <v>238</v>
      </c>
      <c r="Q105" s="21">
        <v>546234</v>
      </c>
      <c r="R105" s="13" t="s">
        <v>228</v>
      </c>
      <c r="S105" s="14"/>
      <c r="T105" s="11" t="s">
        <v>238</v>
      </c>
      <c r="U105" s="21">
        <v>106979</v>
      </c>
      <c r="V105" s="13" t="s">
        <v>228</v>
      </c>
      <c r="W105" s="14"/>
      <c r="X105" s="11" t="s">
        <v>238</v>
      </c>
      <c r="Y105" s="21">
        <v>18084</v>
      </c>
      <c r="Z105" s="13" t="s">
        <v>228</v>
      </c>
      <c r="AA105" s="14"/>
      <c r="AB105" s="11" t="s">
        <v>238</v>
      </c>
      <c r="AC105" s="21">
        <v>88895</v>
      </c>
      <c r="AD105" s="13" t="s">
        <v>228</v>
      </c>
      <c r="AE105" s="14"/>
      <c r="AF105" s="11" t="s">
        <v>238</v>
      </c>
      <c r="AG105" s="21">
        <v>635129</v>
      </c>
      <c r="AH105" s="13" t="s">
        <v>228</v>
      </c>
      <c r="AI105" s="14"/>
      <c r="AJ105" s="11" t="s">
        <v>238</v>
      </c>
      <c r="AK105" s="21">
        <v>198440</v>
      </c>
      <c r="AL105" s="13" t="s">
        <v>228</v>
      </c>
    </row>
    <row r="106" spans="1:38" ht="15.75" thickTop="1" x14ac:dyDescent="0.25">
      <c r="A106" s="64"/>
      <c r="B106" s="35"/>
      <c r="C106" s="35"/>
      <c r="D106" s="38"/>
      <c r="E106" s="38"/>
      <c r="F106" s="35"/>
      <c r="G106" s="35"/>
      <c r="H106" s="38"/>
      <c r="I106" s="38"/>
      <c r="J106" s="35"/>
      <c r="K106" s="35"/>
      <c r="L106" s="38"/>
      <c r="M106" s="38"/>
      <c r="N106" s="35"/>
      <c r="O106" s="35"/>
      <c r="P106" s="38"/>
      <c r="Q106" s="38"/>
      <c r="R106" s="35"/>
      <c r="S106" s="35"/>
      <c r="T106" s="38"/>
      <c r="U106" s="38"/>
      <c r="V106" s="35"/>
      <c r="W106" s="35"/>
      <c r="X106" s="38"/>
      <c r="Y106" s="38"/>
      <c r="Z106" s="35"/>
      <c r="AA106" s="35"/>
      <c r="AB106" s="38"/>
      <c r="AC106" s="38"/>
      <c r="AD106" s="35"/>
      <c r="AE106" s="35"/>
      <c r="AF106" s="38"/>
      <c r="AG106" s="38"/>
      <c r="AH106" s="35"/>
      <c r="AI106" s="35"/>
      <c r="AJ106" s="38"/>
      <c r="AK106" s="38"/>
      <c r="AL106" s="35"/>
    </row>
    <row r="107" spans="1:38" ht="15" customHeight="1" x14ac:dyDescent="0.25">
      <c r="A107" s="64" t="s">
        <v>796</v>
      </c>
      <c r="B107" s="63" t="s">
        <v>5</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c r="AB107" s="63"/>
      <c r="AC107" s="63"/>
      <c r="AD107" s="63"/>
      <c r="AE107" s="63"/>
      <c r="AF107" s="63"/>
      <c r="AG107" s="63"/>
      <c r="AH107" s="63"/>
      <c r="AI107" s="63"/>
      <c r="AJ107" s="63"/>
      <c r="AK107" s="63"/>
      <c r="AL107" s="63"/>
    </row>
    <row r="108" spans="1:38" x14ac:dyDescent="0.25">
      <c r="A108" s="64"/>
      <c r="B108" s="30" t="s">
        <v>797</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c r="AI108" s="30"/>
      <c r="AJ108" s="30"/>
      <c r="AK108" s="30"/>
      <c r="AL108" s="30"/>
    </row>
    <row r="109" spans="1:38" ht="15.75" x14ac:dyDescent="0.25">
      <c r="A109" s="64"/>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8"/>
      <c r="AE109" s="68"/>
      <c r="AF109" s="68"/>
      <c r="AG109" s="68"/>
      <c r="AH109" s="68"/>
      <c r="AI109" s="68"/>
      <c r="AJ109" s="68"/>
      <c r="AK109" s="68"/>
      <c r="AL109" s="68"/>
    </row>
    <row r="110" spans="1:38" x14ac:dyDescent="0.25">
      <c r="A110" s="64"/>
      <c r="B110" s="14"/>
      <c r="C110" s="14"/>
      <c r="D110" s="14"/>
      <c r="E110" s="14"/>
      <c r="F110" s="14"/>
      <c r="G110" s="14"/>
      <c r="H110" s="14"/>
      <c r="I110" s="14"/>
      <c r="J110" s="14"/>
      <c r="K110" s="14"/>
      <c r="L110" s="14"/>
      <c r="M110" s="14"/>
      <c r="N110" s="14"/>
    </row>
    <row r="111" spans="1:38" x14ac:dyDescent="0.25">
      <c r="A111" s="64"/>
      <c r="B111" s="49" t="s">
        <v>659</v>
      </c>
      <c r="C111" s="23" t="s">
        <v>228</v>
      </c>
      <c r="D111" s="24" t="s">
        <v>417</v>
      </c>
      <c r="E111" s="24"/>
      <c r="F111" s="23"/>
      <c r="G111" s="23" t="s">
        <v>228</v>
      </c>
      <c r="H111" s="24" t="s">
        <v>418</v>
      </c>
      <c r="I111" s="24"/>
      <c r="J111" s="23"/>
      <c r="K111" s="23" t="s">
        <v>228</v>
      </c>
      <c r="L111" s="24" t="s">
        <v>417</v>
      </c>
      <c r="M111" s="24"/>
      <c r="N111" s="23"/>
    </row>
    <row r="112" spans="1:38" ht="15.75" thickBot="1" x14ac:dyDescent="0.3">
      <c r="A112" s="64"/>
      <c r="B112" s="49"/>
      <c r="C112" s="23"/>
      <c r="D112" s="25">
        <v>2013</v>
      </c>
      <c r="E112" s="25"/>
      <c r="F112" s="23"/>
      <c r="G112" s="23"/>
      <c r="H112" s="25">
        <v>2012</v>
      </c>
      <c r="I112" s="25"/>
      <c r="J112" s="23"/>
      <c r="K112" s="23"/>
      <c r="L112" s="25">
        <v>2012</v>
      </c>
      <c r="M112" s="25"/>
      <c r="N112" s="23"/>
    </row>
    <row r="113" spans="1:38" x14ac:dyDescent="0.25">
      <c r="A113" s="64"/>
      <c r="B113" s="14"/>
      <c r="C113" s="14" t="s">
        <v>228</v>
      </c>
      <c r="D113" s="50" t="s">
        <v>236</v>
      </c>
      <c r="E113" s="50"/>
      <c r="F113" s="50"/>
      <c r="G113" s="50"/>
      <c r="H113" s="50"/>
      <c r="I113" s="50"/>
      <c r="J113" s="50"/>
      <c r="K113" s="50"/>
      <c r="L113" s="50"/>
      <c r="M113" s="50"/>
      <c r="N113" s="14"/>
    </row>
    <row r="114" spans="1:38" ht="63.75" x14ac:dyDescent="0.25">
      <c r="A114" s="64"/>
      <c r="B114" s="31" t="s">
        <v>660</v>
      </c>
      <c r="C114" s="19" t="s">
        <v>228</v>
      </c>
      <c r="D114" s="19" t="s">
        <v>238</v>
      </c>
      <c r="E114" s="32">
        <v>50703</v>
      </c>
      <c r="F114" s="33" t="s">
        <v>228</v>
      </c>
      <c r="G114" s="19" t="s">
        <v>228</v>
      </c>
      <c r="H114" s="19" t="s">
        <v>238</v>
      </c>
      <c r="I114" s="32">
        <v>23050</v>
      </c>
      <c r="J114" s="33" t="s">
        <v>228</v>
      </c>
      <c r="K114" s="19" t="s">
        <v>228</v>
      </c>
      <c r="L114" s="19" t="s">
        <v>238</v>
      </c>
      <c r="M114" s="32">
        <v>16210</v>
      </c>
      <c r="N114" s="33" t="s">
        <v>228</v>
      </c>
    </row>
    <row r="115" spans="1:38" x14ac:dyDescent="0.25">
      <c r="A115" s="64"/>
      <c r="B115" s="14"/>
      <c r="C115" s="23"/>
      <c r="D115" s="23"/>
      <c r="E115" s="23"/>
      <c r="F115" s="23"/>
      <c r="G115" s="23"/>
      <c r="H115" s="23"/>
      <c r="I115" s="23"/>
      <c r="J115" s="23"/>
      <c r="K115" s="23"/>
      <c r="L115" s="23"/>
      <c r="M115" s="23"/>
      <c r="N115" s="23"/>
    </row>
    <row r="116" spans="1:38" ht="51" x14ac:dyDescent="0.25">
      <c r="A116" s="64"/>
      <c r="B116" s="20" t="s">
        <v>661</v>
      </c>
      <c r="C116" s="11" t="s">
        <v>228</v>
      </c>
      <c r="D116" s="11"/>
      <c r="E116" s="21">
        <v>6305</v>
      </c>
      <c r="F116" s="13" t="s">
        <v>228</v>
      </c>
      <c r="G116" s="11" t="s">
        <v>228</v>
      </c>
      <c r="H116" s="11"/>
      <c r="I116" s="21">
        <v>13190</v>
      </c>
      <c r="J116" s="13" t="s">
        <v>228</v>
      </c>
      <c r="K116" s="11" t="s">
        <v>228</v>
      </c>
      <c r="L116" s="11"/>
      <c r="M116" s="21">
        <v>11435</v>
      </c>
      <c r="N116" s="13" t="s">
        <v>228</v>
      </c>
    </row>
    <row r="117" spans="1:38" x14ac:dyDescent="0.25">
      <c r="A117" s="64"/>
      <c r="B117" s="14"/>
      <c r="C117" s="23"/>
      <c r="D117" s="23"/>
      <c r="E117" s="23"/>
      <c r="F117" s="23"/>
      <c r="G117" s="23"/>
      <c r="H117" s="23"/>
      <c r="I117" s="23"/>
      <c r="J117" s="23"/>
      <c r="K117" s="23"/>
      <c r="L117" s="23"/>
      <c r="M117" s="23"/>
      <c r="N117" s="23"/>
    </row>
    <row r="118" spans="1:38" x14ac:dyDescent="0.25">
      <c r="A118" s="64"/>
      <c r="B118" s="49" t="s">
        <v>662</v>
      </c>
      <c r="C118" s="23" t="s">
        <v>228</v>
      </c>
      <c r="D118" s="24" t="s">
        <v>417</v>
      </c>
      <c r="E118" s="24"/>
      <c r="F118" s="23"/>
      <c r="G118" s="23" t="s">
        <v>228</v>
      </c>
      <c r="H118" s="24" t="s">
        <v>418</v>
      </c>
      <c r="I118" s="24"/>
      <c r="J118" s="23"/>
      <c r="K118" s="23" t="s">
        <v>228</v>
      </c>
      <c r="L118" s="24" t="s">
        <v>417</v>
      </c>
      <c r="M118" s="24"/>
      <c r="N118" s="23"/>
    </row>
    <row r="119" spans="1:38" ht="15.75" thickBot="1" x14ac:dyDescent="0.3">
      <c r="A119" s="64"/>
      <c r="B119" s="49"/>
      <c r="C119" s="23"/>
      <c r="D119" s="25">
        <v>2013</v>
      </c>
      <c r="E119" s="25"/>
      <c r="F119" s="23"/>
      <c r="G119" s="23"/>
      <c r="H119" s="25">
        <v>2012</v>
      </c>
      <c r="I119" s="25"/>
      <c r="J119" s="23"/>
      <c r="K119" s="23"/>
      <c r="L119" s="25">
        <v>2012</v>
      </c>
      <c r="M119" s="25"/>
      <c r="N119" s="23"/>
    </row>
    <row r="120" spans="1:38" x14ac:dyDescent="0.25">
      <c r="A120" s="64"/>
      <c r="B120" s="14"/>
      <c r="C120" s="14" t="s">
        <v>228</v>
      </c>
      <c r="D120" s="50" t="s">
        <v>236</v>
      </c>
      <c r="E120" s="50"/>
      <c r="F120" s="50"/>
      <c r="G120" s="50"/>
      <c r="H120" s="50"/>
      <c r="I120" s="50"/>
      <c r="J120" s="50"/>
      <c r="K120" s="50"/>
      <c r="L120" s="50"/>
      <c r="M120" s="50"/>
      <c r="N120" s="14"/>
    </row>
    <row r="121" spans="1:38" ht="63.75" x14ac:dyDescent="0.25">
      <c r="A121" s="64"/>
      <c r="B121" s="31" t="s">
        <v>660</v>
      </c>
      <c r="C121" s="19" t="s">
        <v>228</v>
      </c>
      <c r="D121" s="19" t="s">
        <v>238</v>
      </c>
      <c r="E121" s="32">
        <v>10141</v>
      </c>
      <c r="F121" s="33" t="s">
        <v>228</v>
      </c>
      <c r="G121" s="19" t="s">
        <v>228</v>
      </c>
      <c r="H121" s="19" t="s">
        <v>238</v>
      </c>
      <c r="I121" s="32">
        <v>4610</v>
      </c>
      <c r="J121" s="33" t="s">
        <v>228</v>
      </c>
      <c r="K121" s="19" t="s">
        <v>228</v>
      </c>
      <c r="L121" s="19" t="s">
        <v>238</v>
      </c>
      <c r="M121" s="32">
        <v>3242</v>
      </c>
      <c r="N121" s="33" t="s">
        <v>228</v>
      </c>
    </row>
    <row r="122" spans="1:38" x14ac:dyDescent="0.25">
      <c r="A122" s="64"/>
      <c r="B122" s="14"/>
      <c r="C122" s="23"/>
      <c r="D122" s="23"/>
      <c r="E122" s="23"/>
      <c r="F122" s="23"/>
      <c r="G122" s="23"/>
      <c r="H122" s="23"/>
      <c r="I122" s="23"/>
      <c r="J122" s="23"/>
      <c r="K122" s="23"/>
      <c r="L122" s="23"/>
      <c r="M122" s="23"/>
      <c r="N122" s="23"/>
    </row>
    <row r="123" spans="1:38" ht="51" x14ac:dyDescent="0.25">
      <c r="A123" s="64"/>
      <c r="B123" s="20" t="s">
        <v>661</v>
      </c>
      <c r="C123" s="11" t="s">
        <v>228</v>
      </c>
      <c r="D123" s="11"/>
      <c r="E123" s="21">
        <v>1261</v>
      </c>
      <c r="F123" s="13" t="s">
        <v>228</v>
      </c>
      <c r="G123" s="11" t="s">
        <v>228</v>
      </c>
      <c r="H123" s="11"/>
      <c r="I123" s="21">
        <v>2638</v>
      </c>
      <c r="J123" s="13" t="s">
        <v>228</v>
      </c>
      <c r="K123" s="11" t="s">
        <v>228</v>
      </c>
      <c r="L123" s="11"/>
      <c r="M123" s="21">
        <v>2287</v>
      </c>
      <c r="N123" s="13" t="s">
        <v>228</v>
      </c>
    </row>
    <row r="124" spans="1:38" ht="15" customHeight="1" x14ac:dyDescent="0.25">
      <c r="A124" s="64" t="s">
        <v>798</v>
      </c>
      <c r="B124" s="63" t="s">
        <v>5</v>
      </c>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c r="AA124" s="63"/>
      <c r="AB124" s="63"/>
      <c r="AC124" s="63"/>
      <c r="AD124" s="63"/>
      <c r="AE124" s="63"/>
      <c r="AF124" s="63"/>
      <c r="AG124" s="63"/>
      <c r="AH124" s="63"/>
      <c r="AI124" s="63"/>
      <c r="AJ124" s="63"/>
      <c r="AK124" s="63"/>
      <c r="AL124" s="63"/>
    </row>
    <row r="125" spans="1:38" x14ac:dyDescent="0.25">
      <c r="A125" s="64"/>
      <c r="B125" s="30" t="s">
        <v>677</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c r="AF125" s="30"/>
      <c r="AG125" s="30"/>
      <c r="AH125" s="30"/>
      <c r="AI125" s="30"/>
      <c r="AJ125" s="30"/>
      <c r="AK125" s="30"/>
      <c r="AL125" s="30"/>
    </row>
    <row r="126" spans="1:38" ht="15.75" x14ac:dyDescent="0.25">
      <c r="A126" s="64"/>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8"/>
      <c r="AE126" s="68"/>
      <c r="AF126" s="68"/>
      <c r="AG126" s="68"/>
      <c r="AH126" s="68"/>
      <c r="AI126" s="68"/>
      <c r="AJ126" s="68"/>
      <c r="AK126" s="68"/>
      <c r="AL126" s="68"/>
    </row>
    <row r="127" spans="1:38" x14ac:dyDescent="0.25">
      <c r="A127" s="64"/>
      <c r="B127" s="11"/>
      <c r="C127" s="11"/>
      <c r="D127" s="11"/>
      <c r="E127" s="11"/>
      <c r="F127" s="11"/>
      <c r="G127" s="11"/>
      <c r="H127" s="11"/>
      <c r="I127" s="11"/>
      <c r="J127" s="11"/>
      <c r="K127" s="11"/>
      <c r="L127" s="11"/>
      <c r="M127" s="11"/>
      <c r="N127" s="11"/>
    </row>
    <row r="128" spans="1:38" x14ac:dyDescent="0.25">
      <c r="A128" s="64"/>
      <c r="B128" s="49" t="s">
        <v>236</v>
      </c>
      <c r="C128" s="23" t="s">
        <v>228</v>
      </c>
      <c r="D128" s="24" t="s">
        <v>417</v>
      </c>
      <c r="E128" s="24"/>
      <c r="F128" s="23"/>
      <c r="G128" s="23"/>
      <c r="H128" s="24" t="s">
        <v>418</v>
      </c>
      <c r="I128" s="24"/>
      <c r="J128" s="23"/>
      <c r="K128" s="23"/>
      <c r="L128" s="24" t="s">
        <v>417</v>
      </c>
      <c r="M128" s="24"/>
      <c r="N128" s="23"/>
    </row>
    <row r="129" spans="1:38" ht="15.75" thickBot="1" x14ac:dyDescent="0.3">
      <c r="A129" s="64"/>
      <c r="B129" s="49"/>
      <c r="C129" s="23"/>
      <c r="D129" s="25">
        <v>2013</v>
      </c>
      <c r="E129" s="25"/>
      <c r="F129" s="23"/>
      <c r="G129" s="23"/>
      <c r="H129" s="25">
        <v>2012</v>
      </c>
      <c r="I129" s="25"/>
      <c r="J129" s="23"/>
      <c r="K129" s="23"/>
      <c r="L129" s="25">
        <v>2012</v>
      </c>
      <c r="M129" s="25"/>
      <c r="N129" s="23"/>
    </row>
    <row r="130" spans="1:38" x14ac:dyDescent="0.25">
      <c r="A130" s="64"/>
      <c r="B130" s="31" t="s">
        <v>664</v>
      </c>
      <c r="C130" s="19" t="s">
        <v>228</v>
      </c>
      <c r="D130" s="19" t="s">
        <v>238</v>
      </c>
      <c r="E130" s="32">
        <v>16698</v>
      </c>
      <c r="F130" s="33" t="s">
        <v>228</v>
      </c>
      <c r="G130" s="19"/>
      <c r="H130" s="19" t="s">
        <v>238</v>
      </c>
      <c r="I130" s="32">
        <v>29537</v>
      </c>
      <c r="J130" s="33" t="s">
        <v>228</v>
      </c>
      <c r="K130" s="19"/>
      <c r="L130" s="19" t="s">
        <v>238</v>
      </c>
      <c r="M130" s="32">
        <v>29537</v>
      </c>
      <c r="N130" s="33" t="s">
        <v>228</v>
      </c>
    </row>
    <row r="131" spans="1:38" x14ac:dyDescent="0.25">
      <c r="A131" s="64"/>
      <c r="B131" s="20" t="s">
        <v>668</v>
      </c>
      <c r="C131" s="11" t="s">
        <v>228</v>
      </c>
      <c r="D131" s="13"/>
      <c r="E131" s="78" t="s">
        <v>239</v>
      </c>
      <c r="F131" s="13" t="s">
        <v>228</v>
      </c>
      <c r="G131" s="11"/>
      <c r="H131" s="11"/>
      <c r="I131" s="21">
        <v>9863</v>
      </c>
      <c r="J131" s="13" t="s">
        <v>228</v>
      </c>
      <c r="K131" s="11"/>
      <c r="L131" s="11"/>
      <c r="M131" s="21">
        <v>9863</v>
      </c>
      <c r="N131" s="13" t="s">
        <v>228</v>
      </c>
    </row>
    <row r="132" spans="1:38" x14ac:dyDescent="0.25">
      <c r="A132" s="64"/>
      <c r="B132" s="31" t="s">
        <v>678</v>
      </c>
      <c r="C132" s="19" t="s">
        <v>228</v>
      </c>
      <c r="D132" s="19"/>
      <c r="E132" s="34" t="s">
        <v>679</v>
      </c>
      <c r="F132" s="33" t="s">
        <v>325</v>
      </c>
      <c r="G132" s="19"/>
      <c r="H132" s="19"/>
      <c r="I132" s="34" t="s">
        <v>680</v>
      </c>
      <c r="J132" s="33" t="s">
        <v>325</v>
      </c>
      <c r="K132" s="19"/>
      <c r="L132" s="19"/>
      <c r="M132" s="34" t="s">
        <v>681</v>
      </c>
      <c r="N132" s="33" t="s">
        <v>325</v>
      </c>
    </row>
    <row r="133" spans="1:38" ht="15.75" thickBot="1" x14ac:dyDescent="0.3">
      <c r="A133" s="64"/>
      <c r="B133" s="20" t="s">
        <v>682</v>
      </c>
      <c r="C133" s="11" t="s">
        <v>228</v>
      </c>
      <c r="D133" s="11"/>
      <c r="E133" s="21">
        <v>50703</v>
      </c>
      <c r="F133" s="13" t="s">
        <v>228</v>
      </c>
      <c r="G133" s="11"/>
      <c r="H133" s="11"/>
      <c r="I133" s="21">
        <v>23050</v>
      </c>
      <c r="J133" s="13" t="s">
        <v>228</v>
      </c>
      <c r="K133" s="11"/>
      <c r="L133" s="11"/>
      <c r="M133" s="21">
        <v>16210</v>
      </c>
      <c r="N133" s="13" t="s">
        <v>228</v>
      </c>
    </row>
    <row r="134" spans="1:38" x14ac:dyDescent="0.25">
      <c r="A134" s="64"/>
      <c r="B134" s="35"/>
      <c r="C134" s="35" t="s">
        <v>228</v>
      </c>
      <c r="D134" s="36"/>
      <c r="E134" s="36"/>
      <c r="F134" s="35"/>
      <c r="G134" s="35"/>
      <c r="H134" s="36"/>
      <c r="I134" s="36"/>
      <c r="J134" s="35"/>
      <c r="K134" s="35"/>
      <c r="L134" s="36"/>
      <c r="M134" s="36"/>
      <c r="N134" s="35"/>
    </row>
    <row r="135" spans="1:38" ht="15.75" thickBot="1" x14ac:dyDescent="0.3">
      <c r="A135" s="64"/>
      <c r="B135" s="31" t="s">
        <v>579</v>
      </c>
      <c r="C135" s="39" t="s">
        <v>228</v>
      </c>
      <c r="D135" s="19" t="s">
        <v>238</v>
      </c>
      <c r="E135" s="32">
        <v>30849</v>
      </c>
      <c r="F135" s="33" t="s">
        <v>228</v>
      </c>
      <c r="G135" s="39"/>
      <c r="H135" s="19" t="s">
        <v>238</v>
      </c>
      <c r="I135" s="32">
        <v>16698</v>
      </c>
      <c r="J135" s="33" t="s">
        <v>228</v>
      </c>
      <c r="K135" s="39"/>
      <c r="L135" s="19" t="s">
        <v>238</v>
      </c>
      <c r="M135" s="32">
        <v>19369</v>
      </c>
      <c r="N135" s="33" t="s">
        <v>228</v>
      </c>
    </row>
    <row r="136" spans="1:38" ht="15.75" thickTop="1" x14ac:dyDescent="0.25">
      <c r="A136" s="64"/>
      <c r="B136" s="35"/>
      <c r="C136" s="35" t="s">
        <v>228</v>
      </c>
      <c r="D136" s="38"/>
      <c r="E136" s="38"/>
      <c r="F136" s="35"/>
      <c r="G136" s="35"/>
      <c r="H136" s="38"/>
      <c r="I136" s="38"/>
      <c r="J136" s="35"/>
      <c r="K136" s="35"/>
      <c r="L136" s="38"/>
      <c r="M136" s="38"/>
      <c r="N136" s="35"/>
    </row>
    <row r="137" spans="1:38" ht="15" customHeight="1" x14ac:dyDescent="0.25">
      <c r="A137" s="64" t="s">
        <v>799</v>
      </c>
      <c r="B137" s="63" t="s">
        <v>5</v>
      </c>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c r="AC137" s="63"/>
      <c r="AD137" s="63"/>
      <c r="AE137" s="63"/>
      <c r="AF137" s="63"/>
      <c r="AG137" s="63"/>
      <c r="AH137" s="63"/>
      <c r="AI137" s="63"/>
      <c r="AJ137" s="63"/>
      <c r="AK137" s="63"/>
      <c r="AL137" s="63"/>
    </row>
    <row r="138" spans="1:38" x14ac:dyDescent="0.25">
      <c r="A138" s="64"/>
      <c r="B138" s="30" t="s">
        <v>800</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c r="AE138" s="30"/>
      <c r="AF138" s="30"/>
      <c r="AG138" s="30"/>
      <c r="AH138" s="30"/>
      <c r="AI138" s="30"/>
      <c r="AJ138" s="30"/>
      <c r="AK138" s="30"/>
      <c r="AL138" s="30"/>
    </row>
    <row r="139" spans="1:38" ht="15.75" x14ac:dyDescent="0.25">
      <c r="A139" s="64"/>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8"/>
      <c r="AE139" s="68"/>
      <c r="AF139" s="68"/>
      <c r="AG139" s="68"/>
      <c r="AH139" s="68"/>
      <c r="AI139" s="68"/>
      <c r="AJ139" s="68"/>
      <c r="AK139" s="68"/>
      <c r="AL139" s="68"/>
    </row>
    <row r="140" spans="1:38" x14ac:dyDescent="0.25">
      <c r="A140" s="64"/>
      <c r="B140" s="11"/>
      <c r="C140" s="11"/>
      <c r="D140" s="11"/>
      <c r="E140" s="11"/>
      <c r="F140" s="11"/>
      <c r="G140" s="11"/>
      <c r="H140" s="11"/>
      <c r="I140" s="11"/>
      <c r="J140" s="11"/>
      <c r="K140" s="11"/>
      <c r="L140" s="11"/>
      <c r="M140" s="11"/>
      <c r="N140" s="11"/>
    </row>
    <row r="141" spans="1:38" x14ac:dyDescent="0.25">
      <c r="A141" s="64"/>
      <c r="B141" s="49" t="s">
        <v>236</v>
      </c>
      <c r="C141" s="23" t="s">
        <v>228</v>
      </c>
      <c r="D141" s="24" t="s">
        <v>417</v>
      </c>
      <c r="E141" s="24"/>
      <c r="F141" s="23"/>
      <c r="G141" s="23"/>
      <c r="H141" s="24" t="s">
        <v>418</v>
      </c>
      <c r="I141" s="24"/>
      <c r="J141" s="23"/>
      <c r="K141" s="23"/>
      <c r="L141" s="24" t="s">
        <v>417</v>
      </c>
      <c r="M141" s="24"/>
      <c r="N141" s="23"/>
    </row>
    <row r="142" spans="1:38" ht="15.75" thickBot="1" x14ac:dyDescent="0.3">
      <c r="A142" s="64"/>
      <c r="B142" s="49"/>
      <c r="C142" s="23"/>
      <c r="D142" s="25">
        <v>2013</v>
      </c>
      <c r="E142" s="25"/>
      <c r="F142" s="23"/>
      <c r="G142" s="23"/>
      <c r="H142" s="25">
        <v>2012</v>
      </c>
      <c r="I142" s="25"/>
      <c r="J142" s="23"/>
      <c r="K142" s="23"/>
      <c r="L142" s="25">
        <v>2012</v>
      </c>
      <c r="M142" s="25"/>
      <c r="N142" s="23"/>
    </row>
    <row r="143" spans="1:38" x14ac:dyDescent="0.25">
      <c r="A143" s="64"/>
      <c r="B143" s="31" t="s">
        <v>664</v>
      </c>
      <c r="C143" s="19" t="s">
        <v>228</v>
      </c>
      <c r="D143" s="19" t="s">
        <v>238</v>
      </c>
      <c r="E143" s="32">
        <v>159724</v>
      </c>
      <c r="F143" s="33" t="s">
        <v>228</v>
      </c>
      <c r="G143" s="19"/>
      <c r="H143" s="19" t="s">
        <v>238</v>
      </c>
      <c r="I143" s="32">
        <v>242394</v>
      </c>
      <c r="J143" s="33" t="s">
        <v>228</v>
      </c>
      <c r="K143" s="19"/>
      <c r="L143" s="19" t="s">
        <v>238</v>
      </c>
      <c r="M143" s="32">
        <v>242394</v>
      </c>
      <c r="N143" s="33" t="s">
        <v>228</v>
      </c>
    </row>
    <row r="144" spans="1:38" ht="25.5" x14ac:dyDescent="0.25">
      <c r="A144" s="64"/>
      <c r="B144" s="20" t="s">
        <v>684</v>
      </c>
      <c r="C144" s="11" t="s">
        <v>228</v>
      </c>
      <c r="D144" s="13"/>
      <c r="E144" s="78" t="s">
        <v>239</v>
      </c>
      <c r="F144" s="13" t="s">
        <v>228</v>
      </c>
      <c r="G144" s="11"/>
      <c r="H144" s="11"/>
      <c r="I144" s="21">
        <v>52654</v>
      </c>
      <c r="J144" s="13" t="s">
        <v>228</v>
      </c>
      <c r="K144" s="11"/>
      <c r="L144" s="11"/>
      <c r="M144" s="21">
        <v>52654</v>
      </c>
      <c r="N144" s="13" t="s">
        <v>228</v>
      </c>
    </row>
    <row r="145" spans="1:38" x14ac:dyDescent="0.25">
      <c r="A145" s="64"/>
      <c r="B145" s="31" t="s">
        <v>685</v>
      </c>
      <c r="C145" s="19" t="s">
        <v>228</v>
      </c>
      <c r="D145" s="19"/>
      <c r="E145" s="34" t="s">
        <v>686</v>
      </c>
      <c r="F145" s="33" t="s">
        <v>325</v>
      </c>
      <c r="G145" s="19"/>
      <c r="H145" s="19"/>
      <c r="I145" s="34" t="s">
        <v>687</v>
      </c>
      <c r="J145" s="33" t="s">
        <v>325</v>
      </c>
      <c r="K145" s="19"/>
      <c r="L145" s="19"/>
      <c r="M145" s="34" t="s">
        <v>688</v>
      </c>
      <c r="N145" s="33" t="s">
        <v>325</v>
      </c>
    </row>
    <row r="146" spans="1:38" ht="26.25" thickBot="1" x14ac:dyDescent="0.3">
      <c r="A146" s="64"/>
      <c r="B146" s="20" t="s">
        <v>689</v>
      </c>
      <c r="C146" s="11" t="s">
        <v>228</v>
      </c>
      <c r="D146" s="11"/>
      <c r="E146" s="22" t="s">
        <v>690</v>
      </c>
      <c r="F146" s="13" t="s">
        <v>325</v>
      </c>
      <c r="G146" s="11"/>
      <c r="H146" s="11"/>
      <c r="I146" s="22" t="s">
        <v>691</v>
      </c>
      <c r="J146" s="13" t="s">
        <v>325</v>
      </c>
      <c r="K146" s="11"/>
      <c r="L146" s="11"/>
      <c r="M146" s="22">
        <v>791</v>
      </c>
      <c r="N146" s="13" t="s">
        <v>228</v>
      </c>
    </row>
    <row r="147" spans="1:38" x14ac:dyDescent="0.25">
      <c r="A147" s="64"/>
      <c r="B147" s="35"/>
      <c r="C147" s="35" t="s">
        <v>228</v>
      </c>
      <c r="D147" s="36"/>
      <c r="E147" s="36"/>
      <c r="F147" s="35"/>
      <c r="G147" s="35"/>
      <c r="H147" s="36"/>
      <c r="I147" s="36"/>
      <c r="J147" s="35"/>
      <c r="K147" s="35"/>
      <c r="L147" s="36"/>
      <c r="M147" s="36"/>
      <c r="N147" s="35"/>
    </row>
    <row r="148" spans="1:38" ht="15.75" thickBot="1" x14ac:dyDescent="0.3">
      <c r="A148" s="64"/>
      <c r="B148" s="31" t="s">
        <v>579</v>
      </c>
      <c r="C148" s="39" t="s">
        <v>228</v>
      </c>
      <c r="D148" s="19" t="s">
        <v>238</v>
      </c>
      <c r="E148" s="32">
        <v>81763</v>
      </c>
      <c r="F148" s="33" t="s">
        <v>228</v>
      </c>
      <c r="G148" s="39"/>
      <c r="H148" s="19" t="s">
        <v>238</v>
      </c>
      <c r="I148" s="32">
        <v>159724</v>
      </c>
      <c r="J148" s="33" t="s">
        <v>228</v>
      </c>
      <c r="K148" s="39"/>
      <c r="L148" s="19" t="s">
        <v>238</v>
      </c>
      <c r="M148" s="32">
        <v>198440</v>
      </c>
      <c r="N148" s="33" t="s">
        <v>228</v>
      </c>
    </row>
    <row r="149" spans="1:38" ht="15.75" thickTop="1" x14ac:dyDescent="0.25">
      <c r="A149" s="64"/>
      <c r="B149" s="35"/>
      <c r="C149" s="35" t="s">
        <v>228</v>
      </c>
      <c r="D149" s="38"/>
      <c r="E149" s="38"/>
      <c r="F149" s="35"/>
      <c r="G149" s="35"/>
      <c r="H149" s="38"/>
      <c r="I149" s="38"/>
      <c r="J149" s="35"/>
      <c r="K149" s="35"/>
      <c r="L149" s="38"/>
      <c r="M149" s="38"/>
      <c r="N149" s="35"/>
    </row>
    <row r="150" spans="1:38" ht="30" x14ac:dyDescent="0.25">
      <c r="A150" s="2" t="s">
        <v>801</v>
      </c>
      <c r="B150" s="63" t="s">
        <v>5</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c r="AB150" s="63"/>
      <c r="AC150" s="63"/>
      <c r="AD150" s="63"/>
      <c r="AE150" s="63"/>
      <c r="AF150" s="63"/>
      <c r="AG150" s="63"/>
      <c r="AH150" s="63"/>
      <c r="AI150" s="63"/>
      <c r="AJ150" s="63"/>
      <c r="AK150" s="63"/>
      <c r="AL150" s="63"/>
    </row>
    <row r="151" spans="1:38" ht="15" customHeight="1" x14ac:dyDescent="0.25">
      <c r="A151" s="64" t="s">
        <v>802</v>
      </c>
      <c r="B151" s="63" t="s">
        <v>5</v>
      </c>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c r="AB151" s="63"/>
      <c r="AC151" s="63"/>
      <c r="AD151" s="63"/>
      <c r="AE151" s="63"/>
      <c r="AF151" s="63"/>
      <c r="AG151" s="63"/>
      <c r="AH151" s="63"/>
      <c r="AI151" s="63"/>
      <c r="AJ151" s="63"/>
      <c r="AK151" s="63"/>
      <c r="AL151" s="63"/>
    </row>
    <row r="152" spans="1:38" x14ac:dyDescent="0.25">
      <c r="A152" s="64"/>
      <c r="B152" s="30" t="s">
        <v>663</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c r="AE152" s="30"/>
      <c r="AF152" s="30"/>
      <c r="AG152" s="30"/>
      <c r="AH152" s="30"/>
      <c r="AI152" s="30"/>
      <c r="AJ152" s="30"/>
      <c r="AK152" s="30"/>
      <c r="AL152" s="30"/>
    </row>
    <row r="153" spans="1:38" ht="15.75" x14ac:dyDescent="0.25">
      <c r="A153" s="64"/>
      <c r="B153" s="68"/>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8"/>
      <c r="AE153" s="68"/>
      <c r="AF153" s="68"/>
      <c r="AG153" s="68"/>
      <c r="AH153" s="68"/>
      <c r="AI153" s="68"/>
      <c r="AJ153" s="68"/>
      <c r="AK153" s="68"/>
      <c r="AL153" s="68"/>
    </row>
    <row r="154" spans="1:38" x14ac:dyDescent="0.25">
      <c r="A154" s="64"/>
      <c r="B154" s="11"/>
      <c r="C154" s="11"/>
      <c r="D154" s="11"/>
      <c r="E154" s="11"/>
      <c r="F154" s="11"/>
      <c r="G154" s="11"/>
      <c r="H154" s="11"/>
      <c r="I154" s="11"/>
      <c r="J154" s="11"/>
      <c r="K154" s="11"/>
      <c r="L154" s="11"/>
      <c r="M154" s="11"/>
      <c r="N154" s="11"/>
    </row>
    <row r="155" spans="1:38" x14ac:dyDescent="0.25">
      <c r="A155" s="64"/>
      <c r="B155" s="49" t="s">
        <v>236</v>
      </c>
      <c r="C155" s="23" t="s">
        <v>228</v>
      </c>
      <c r="D155" s="24" t="s">
        <v>417</v>
      </c>
      <c r="E155" s="24"/>
      <c r="F155" s="23"/>
      <c r="G155" s="23"/>
      <c r="H155" s="24" t="s">
        <v>418</v>
      </c>
      <c r="I155" s="24"/>
      <c r="J155" s="23"/>
      <c r="K155" s="23"/>
      <c r="L155" s="24" t="s">
        <v>417</v>
      </c>
      <c r="M155" s="24"/>
      <c r="N155" s="23"/>
    </row>
    <row r="156" spans="1:38" ht="15.75" thickBot="1" x14ac:dyDescent="0.3">
      <c r="A156" s="64"/>
      <c r="B156" s="49"/>
      <c r="C156" s="23"/>
      <c r="D156" s="25">
        <v>2013</v>
      </c>
      <c r="E156" s="25"/>
      <c r="F156" s="23"/>
      <c r="G156" s="23"/>
      <c r="H156" s="25">
        <v>2012</v>
      </c>
      <c r="I156" s="25"/>
      <c r="J156" s="23"/>
      <c r="K156" s="23"/>
      <c r="L156" s="25">
        <v>2012</v>
      </c>
      <c r="M156" s="25"/>
      <c r="N156" s="23"/>
    </row>
    <row r="157" spans="1:38" x14ac:dyDescent="0.25">
      <c r="A157" s="64"/>
      <c r="B157" s="31" t="s">
        <v>664</v>
      </c>
      <c r="C157" s="19" t="s">
        <v>228</v>
      </c>
      <c r="D157" s="19" t="s">
        <v>238</v>
      </c>
      <c r="E157" s="32">
        <v>282737</v>
      </c>
      <c r="F157" s="33" t="s">
        <v>228</v>
      </c>
      <c r="G157" s="19"/>
      <c r="H157" s="19" t="s">
        <v>238</v>
      </c>
      <c r="I157" s="32">
        <v>307790</v>
      </c>
      <c r="J157" s="33" t="s">
        <v>228</v>
      </c>
      <c r="K157" s="19"/>
      <c r="L157" s="19" t="s">
        <v>238</v>
      </c>
      <c r="M157" s="32">
        <v>307790</v>
      </c>
      <c r="N157" s="33" t="s">
        <v>228</v>
      </c>
    </row>
    <row r="158" spans="1:38" ht="25.5" x14ac:dyDescent="0.25">
      <c r="A158" s="64"/>
      <c r="B158" s="20" t="s">
        <v>665</v>
      </c>
      <c r="C158" s="11" t="s">
        <v>228</v>
      </c>
      <c r="D158" s="11"/>
      <c r="E158" s="21">
        <v>30371</v>
      </c>
      <c r="F158" s="13" t="s">
        <v>228</v>
      </c>
      <c r="G158" s="11"/>
      <c r="H158" s="11"/>
      <c r="I158" s="22" t="s">
        <v>666</v>
      </c>
      <c r="J158" s="13" t="s">
        <v>325</v>
      </c>
      <c r="K158" s="11"/>
      <c r="L158" s="11"/>
      <c r="M158" s="22" t="s">
        <v>667</v>
      </c>
      <c r="N158" s="13" t="s">
        <v>325</v>
      </c>
    </row>
    <row r="159" spans="1:38" x14ac:dyDescent="0.25">
      <c r="A159" s="64"/>
      <c r="B159" s="31" t="s">
        <v>668</v>
      </c>
      <c r="C159" s="19" t="s">
        <v>228</v>
      </c>
      <c r="D159" s="33"/>
      <c r="E159" s="77" t="s">
        <v>239</v>
      </c>
      <c r="F159" s="33"/>
      <c r="G159" s="19"/>
      <c r="H159" s="19"/>
      <c r="I159" s="32">
        <v>73414</v>
      </c>
      <c r="J159" s="33" t="s">
        <v>228</v>
      </c>
      <c r="K159" s="19"/>
      <c r="L159" s="19"/>
      <c r="M159" s="32">
        <v>73414</v>
      </c>
      <c r="N159" s="33"/>
    </row>
    <row r="160" spans="1:38" ht="15.75" thickBot="1" x14ac:dyDescent="0.3">
      <c r="A160" s="64"/>
      <c r="B160" s="20" t="s">
        <v>669</v>
      </c>
      <c r="C160" s="11" t="s">
        <v>228</v>
      </c>
      <c r="D160" s="11"/>
      <c r="E160" s="22" t="s">
        <v>670</v>
      </c>
      <c r="F160" s="13" t="s">
        <v>325</v>
      </c>
      <c r="G160" s="11"/>
      <c r="H160" s="11"/>
      <c r="I160" s="22" t="s">
        <v>671</v>
      </c>
      <c r="J160" s="13" t="s">
        <v>325</v>
      </c>
      <c r="K160" s="11"/>
      <c r="L160" s="11"/>
      <c r="M160" s="22" t="s">
        <v>672</v>
      </c>
      <c r="N160" s="13" t="s">
        <v>325</v>
      </c>
    </row>
    <row r="161" spans="1:38" x14ac:dyDescent="0.25">
      <c r="A161" s="64"/>
      <c r="B161" s="35"/>
      <c r="C161" s="35" t="s">
        <v>228</v>
      </c>
      <c r="D161" s="36"/>
      <c r="E161" s="36"/>
      <c r="F161" s="35"/>
      <c r="G161" s="35"/>
      <c r="H161" s="36"/>
      <c r="I161" s="36"/>
      <c r="J161" s="35"/>
      <c r="K161" s="35"/>
      <c r="L161" s="36"/>
      <c r="M161" s="36"/>
      <c r="N161" s="35"/>
    </row>
    <row r="162" spans="1:38" ht="15.75" thickBot="1" x14ac:dyDescent="0.3">
      <c r="A162" s="64"/>
      <c r="B162" s="31" t="s">
        <v>579</v>
      </c>
      <c r="C162" s="39" t="s">
        <v>228</v>
      </c>
      <c r="D162" s="19" t="s">
        <v>238</v>
      </c>
      <c r="E162" s="32">
        <v>231589</v>
      </c>
      <c r="F162" s="33" t="s">
        <v>228</v>
      </c>
      <c r="G162" s="39"/>
      <c r="H162" s="19" t="s">
        <v>238</v>
      </c>
      <c r="I162" s="32">
        <v>282737</v>
      </c>
      <c r="J162" s="33" t="s">
        <v>228</v>
      </c>
      <c r="K162" s="39"/>
      <c r="L162" s="19" t="s">
        <v>238</v>
      </c>
      <c r="M162" s="32">
        <v>303683</v>
      </c>
      <c r="N162" s="33" t="s">
        <v>228</v>
      </c>
    </row>
    <row r="163" spans="1:38" ht="15.75" thickTop="1" x14ac:dyDescent="0.25">
      <c r="A163" s="64"/>
      <c r="B163" s="35"/>
      <c r="C163" s="35" t="s">
        <v>228</v>
      </c>
      <c r="D163" s="38"/>
      <c r="E163" s="38"/>
      <c r="F163" s="35"/>
      <c r="G163" s="35"/>
      <c r="H163" s="38"/>
      <c r="I163" s="38"/>
      <c r="J163" s="35"/>
      <c r="K163" s="35"/>
      <c r="L163" s="38"/>
      <c r="M163" s="38"/>
      <c r="N163" s="35"/>
    </row>
    <row r="164" spans="1:38" ht="30" x14ac:dyDescent="0.25">
      <c r="A164" s="2" t="s">
        <v>803</v>
      </c>
      <c r="B164" s="63" t="s">
        <v>5</v>
      </c>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c r="AC164" s="63"/>
      <c r="AD164" s="63"/>
      <c r="AE164" s="63"/>
      <c r="AF164" s="63"/>
      <c r="AG164" s="63"/>
      <c r="AH164" s="63"/>
      <c r="AI164" s="63"/>
      <c r="AJ164" s="63"/>
      <c r="AK164" s="63"/>
      <c r="AL164" s="63"/>
    </row>
    <row r="165" spans="1:38" ht="15" customHeight="1" x14ac:dyDescent="0.25">
      <c r="A165" s="64" t="s">
        <v>802</v>
      </c>
      <c r="B165" s="63" t="s">
        <v>5</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c r="AB165" s="63"/>
      <c r="AC165" s="63"/>
      <c r="AD165" s="63"/>
      <c r="AE165" s="63"/>
      <c r="AF165" s="63"/>
      <c r="AG165" s="63"/>
      <c r="AH165" s="63"/>
      <c r="AI165" s="63"/>
      <c r="AJ165" s="63"/>
      <c r="AK165" s="63"/>
      <c r="AL165" s="63"/>
    </row>
    <row r="166" spans="1:38" x14ac:dyDescent="0.25">
      <c r="A166" s="64"/>
      <c r="B166" s="30" t="s">
        <v>673</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c r="AE166" s="30"/>
      <c r="AF166" s="30"/>
      <c r="AG166" s="30"/>
      <c r="AH166" s="30"/>
      <c r="AI166" s="30"/>
      <c r="AJ166" s="30"/>
      <c r="AK166" s="30"/>
      <c r="AL166" s="30"/>
    </row>
    <row r="167" spans="1:38" ht="15.75" x14ac:dyDescent="0.25">
      <c r="A167" s="64"/>
      <c r="B167" s="68"/>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8"/>
      <c r="AE167" s="68"/>
      <c r="AF167" s="68"/>
      <c r="AG167" s="68"/>
      <c r="AH167" s="68"/>
      <c r="AI167" s="68"/>
      <c r="AJ167" s="68"/>
      <c r="AK167" s="68"/>
      <c r="AL167" s="68"/>
    </row>
    <row r="168" spans="1:38" x14ac:dyDescent="0.25">
      <c r="A168" s="64"/>
      <c r="B168" s="11"/>
      <c r="C168" s="11"/>
      <c r="D168" s="11"/>
      <c r="E168" s="11"/>
      <c r="F168" s="11"/>
      <c r="G168" s="11"/>
      <c r="H168" s="11"/>
      <c r="I168" s="11"/>
      <c r="J168" s="11"/>
      <c r="K168" s="11"/>
      <c r="L168" s="11"/>
      <c r="M168" s="11"/>
      <c r="N168" s="11"/>
    </row>
    <row r="169" spans="1:38" x14ac:dyDescent="0.25">
      <c r="A169" s="64"/>
      <c r="B169" s="49" t="s">
        <v>236</v>
      </c>
      <c r="C169" s="23" t="s">
        <v>228</v>
      </c>
      <c r="D169" s="24" t="s">
        <v>417</v>
      </c>
      <c r="E169" s="24"/>
      <c r="F169" s="23"/>
      <c r="G169" s="23"/>
      <c r="H169" s="24" t="s">
        <v>418</v>
      </c>
      <c r="I169" s="24"/>
      <c r="J169" s="23"/>
      <c r="K169" s="23"/>
      <c r="L169" s="24" t="s">
        <v>417</v>
      </c>
      <c r="M169" s="24"/>
      <c r="N169" s="23"/>
    </row>
    <row r="170" spans="1:38" ht="15.75" thickBot="1" x14ac:dyDescent="0.3">
      <c r="A170" s="64"/>
      <c r="B170" s="49"/>
      <c r="C170" s="23"/>
      <c r="D170" s="25">
        <v>2013</v>
      </c>
      <c r="E170" s="25"/>
      <c r="F170" s="23"/>
      <c r="G170" s="23"/>
      <c r="H170" s="25">
        <v>2012</v>
      </c>
      <c r="I170" s="25"/>
      <c r="J170" s="23"/>
      <c r="K170" s="23"/>
      <c r="L170" s="25">
        <v>2012</v>
      </c>
      <c r="M170" s="25"/>
      <c r="N170" s="23"/>
    </row>
    <row r="171" spans="1:38" x14ac:dyDescent="0.25">
      <c r="A171" s="64"/>
      <c r="B171" s="31" t="s">
        <v>664</v>
      </c>
      <c r="C171" s="19" t="s">
        <v>228</v>
      </c>
      <c r="D171" s="19" t="s">
        <v>238</v>
      </c>
      <c r="E171" s="32">
        <v>228602</v>
      </c>
      <c r="F171" s="33" t="s">
        <v>228</v>
      </c>
      <c r="G171" s="19"/>
      <c r="H171" s="19" t="s">
        <v>238</v>
      </c>
      <c r="I171" s="32">
        <v>266966</v>
      </c>
      <c r="J171" s="33" t="s">
        <v>228</v>
      </c>
      <c r="K171" s="19"/>
      <c r="L171" s="19" t="s">
        <v>238</v>
      </c>
      <c r="M171" s="32">
        <v>266966</v>
      </c>
      <c r="N171" s="33" t="s">
        <v>228</v>
      </c>
    </row>
    <row r="172" spans="1:38" ht="25.5" x14ac:dyDescent="0.25">
      <c r="A172" s="64"/>
      <c r="B172" s="20" t="s">
        <v>665</v>
      </c>
      <c r="C172" s="11" t="s">
        <v>228</v>
      </c>
      <c r="D172" s="11"/>
      <c r="E172" s="21">
        <v>11554</v>
      </c>
      <c r="F172" s="13" t="s">
        <v>228</v>
      </c>
      <c r="G172" s="11"/>
      <c r="H172" s="11"/>
      <c r="I172" s="21">
        <v>1376</v>
      </c>
      <c r="J172" s="13" t="s">
        <v>228</v>
      </c>
      <c r="K172" s="11"/>
      <c r="L172" s="11"/>
      <c r="M172" s="21">
        <v>3861</v>
      </c>
      <c r="N172" s="13" t="s">
        <v>228</v>
      </c>
    </row>
    <row r="173" spans="1:38" x14ac:dyDescent="0.25">
      <c r="A173" s="64"/>
      <c r="B173" s="31" t="s">
        <v>668</v>
      </c>
      <c r="C173" s="19" t="s">
        <v>228</v>
      </c>
      <c r="D173" s="33"/>
      <c r="E173" s="77" t="s">
        <v>239</v>
      </c>
      <c r="F173" s="33" t="s">
        <v>228</v>
      </c>
      <c r="G173" s="19"/>
      <c r="H173" s="19"/>
      <c r="I173" s="32">
        <v>51368</v>
      </c>
      <c r="J173" s="33" t="s">
        <v>228</v>
      </c>
      <c r="K173" s="19"/>
      <c r="L173" s="19"/>
      <c r="M173" s="32">
        <v>51367</v>
      </c>
      <c r="N173" s="33" t="s">
        <v>228</v>
      </c>
    </row>
    <row r="174" spans="1:38" ht="15.75" thickBot="1" x14ac:dyDescent="0.3">
      <c r="A174" s="64"/>
      <c r="B174" s="20" t="s">
        <v>669</v>
      </c>
      <c r="C174" s="11" t="s">
        <v>228</v>
      </c>
      <c r="D174" s="11"/>
      <c r="E174" s="22" t="s">
        <v>674</v>
      </c>
      <c r="F174" s="13" t="s">
        <v>325</v>
      </c>
      <c r="G174" s="11"/>
      <c r="H174" s="11"/>
      <c r="I174" s="22" t="s">
        <v>675</v>
      </c>
      <c r="J174" s="13" t="s">
        <v>325</v>
      </c>
      <c r="K174" s="11"/>
      <c r="L174" s="11"/>
      <c r="M174" s="22" t="s">
        <v>676</v>
      </c>
      <c r="N174" s="13" t="s">
        <v>325</v>
      </c>
    </row>
    <row r="175" spans="1:38" x14ac:dyDescent="0.25">
      <c r="A175" s="64"/>
      <c r="B175" s="35"/>
      <c r="C175" s="35" t="s">
        <v>228</v>
      </c>
      <c r="D175" s="36"/>
      <c r="E175" s="36"/>
      <c r="F175" s="35"/>
      <c r="G175" s="35"/>
      <c r="H175" s="36"/>
      <c r="I175" s="36"/>
      <c r="J175" s="35"/>
      <c r="K175" s="35"/>
      <c r="L175" s="36"/>
      <c r="M175" s="36"/>
      <c r="N175" s="35"/>
    </row>
    <row r="176" spans="1:38" ht="15.75" thickBot="1" x14ac:dyDescent="0.3">
      <c r="A176" s="64"/>
      <c r="B176" s="31" t="s">
        <v>579</v>
      </c>
      <c r="C176" s="39" t="s">
        <v>228</v>
      </c>
      <c r="D176" s="19" t="s">
        <v>238</v>
      </c>
      <c r="E176" s="32">
        <v>186286</v>
      </c>
      <c r="F176" s="33" t="s">
        <v>228</v>
      </c>
      <c r="G176" s="39"/>
      <c r="H176" s="19" t="s">
        <v>238</v>
      </c>
      <c r="I176" s="32">
        <v>228602</v>
      </c>
      <c r="J176" s="33" t="s">
        <v>228</v>
      </c>
      <c r="K176" s="39"/>
      <c r="L176" s="19" t="s">
        <v>238</v>
      </c>
      <c r="M176" s="32">
        <v>249439</v>
      </c>
      <c r="N176" s="33" t="s">
        <v>228</v>
      </c>
    </row>
    <row r="177" spans="1:14" ht="15.75" thickTop="1" x14ac:dyDescent="0.25">
      <c r="A177" s="64"/>
      <c r="B177" s="35"/>
      <c r="C177" s="35" t="s">
        <v>228</v>
      </c>
      <c r="D177" s="38"/>
      <c r="E177" s="38"/>
      <c r="F177" s="35"/>
      <c r="G177" s="35"/>
      <c r="H177" s="38"/>
      <c r="I177" s="38"/>
      <c r="J177" s="35"/>
      <c r="K177" s="35"/>
      <c r="L177" s="38"/>
      <c r="M177" s="38"/>
      <c r="N177" s="35"/>
    </row>
  </sheetData>
  <mergeCells count="553">
    <mergeCell ref="B164:AL164"/>
    <mergeCell ref="A165:A177"/>
    <mergeCell ref="B165:AL165"/>
    <mergeCell ref="B166:AL166"/>
    <mergeCell ref="B167:AL167"/>
    <mergeCell ref="A137:A149"/>
    <mergeCell ref="B137:AL137"/>
    <mergeCell ref="B138:AL138"/>
    <mergeCell ref="B139:AL139"/>
    <mergeCell ref="B150:AL150"/>
    <mergeCell ref="A151:A163"/>
    <mergeCell ref="B151:AL151"/>
    <mergeCell ref="B152:AL152"/>
    <mergeCell ref="B153:AL153"/>
    <mergeCell ref="A107:A123"/>
    <mergeCell ref="B107:AL107"/>
    <mergeCell ref="B108:AL108"/>
    <mergeCell ref="B109:AL109"/>
    <mergeCell ref="A124:A136"/>
    <mergeCell ref="B124:AL124"/>
    <mergeCell ref="B125:AL125"/>
    <mergeCell ref="B126:AL126"/>
    <mergeCell ref="B5:AL5"/>
    <mergeCell ref="A18:A106"/>
    <mergeCell ref="B18:AL18"/>
    <mergeCell ref="B19:AL19"/>
    <mergeCell ref="B20:AL20"/>
    <mergeCell ref="B49:AL49"/>
    <mergeCell ref="B78:AL78"/>
    <mergeCell ref="K169:K170"/>
    <mergeCell ref="L169:M169"/>
    <mergeCell ref="L170:M170"/>
    <mergeCell ref="N169:N170"/>
    <mergeCell ref="A1:A2"/>
    <mergeCell ref="B1:AL1"/>
    <mergeCell ref="B2:AL2"/>
    <mergeCell ref="A3:A17"/>
    <mergeCell ref="B3:AL3"/>
    <mergeCell ref="B4:AL4"/>
    <mergeCell ref="N155:N156"/>
    <mergeCell ref="B169:B170"/>
    <mergeCell ref="C169:C170"/>
    <mergeCell ref="D169:E169"/>
    <mergeCell ref="D170:E170"/>
    <mergeCell ref="F169:F170"/>
    <mergeCell ref="G169:G170"/>
    <mergeCell ref="H169:I169"/>
    <mergeCell ref="H170:I170"/>
    <mergeCell ref="J169:J170"/>
    <mergeCell ref="H155:I155"/>
    <mergeCell ref="H156:I156"/>
    <mergeCell ref="J155:J156"/>
    <mergeCell ref="K155:K156"/>
    <mergeCell ref="L155:M155"/>
    <mergeCell ref="L156:M156"/>
    <mergeCell ref="K141:K142"/>
    <mergeCell ref="L141:M141"/>
    <mergeCell ref="L142:M142"/>
    <mergeCell ref="N141:N142"/>
    <mergeCell ref="B155:B156"/>
    <mergeCell ref="C155:C156"/>
    <mergeCell ref="D155:E155"/>
    <mergeCell ref="D156:E156"/>
    <mergeCell ref="F155:F156"/>
    <mergeCell ref="G155:G156"/>
    <mergeCell ref="N128:N129"/>
    <mergeCell ref="B141:B142"/>
    <mergeCell ref="C141:C142"/>
    <mergeCell ref="D141:E141"/>
    <mergeCell ref="D142:E142"/>
    <mergeCell ref="F141:F142"/>
    <mergeCell ref="G141:G142"/>
    <mergeCell ref="H141:I141"/>
    <mergeCell ref="H142:I142"/>
    <mergeCell ref="J141:J142"/>
    <mergeCell ref="G128:G129"/>
    <mergeCell ref="H128:I128"/>
    <mergeCell ref="H129:I129"/>
    <mergeCell ref="J128:J129"/>
    <mergeCell ref="K128:K129"/>
    <mergeCell ref="L128:M128"/>
    <mergeCell ref="L129:M129"/>
    <mergeCell ref="N118:N119"/>
    <mergeCell ref="D120:M120"/>
    <mergeCell ref="C122:F122"/>
    <mergeCell ref="G122:J122"/>
    <mergeCell ref="K122:N122"/>
    <mergeCell ref="B128:B129"/>
    <mergeCell ref="C128:C129"/>
    <mergeCell ref="D128:E128"/>
    <mergeCell ref="D129:E129"/>
    <mergeCell ref="F128:F129"/>
    <mergeCell ref="H118:I118"/>
    <mergeCell ref="H119:I119"/>
    <mergeCell ref="J118:J119"/>
    <mergeCell ref="K118:K119"/>
    <mergeCell ref="L118:M118"/>
    <mergeCell ref="L119:M119"/>
    <mergeCell ref="B118:B119"/>
    <mergeCell ref="C118:C119"/>
    <mergeCell ref="D118:E118"/>
    <mergeCell ref="D119:E119"/>
    <mergeCell ref="F118:F119"/>
    <mergeCell ref="G118:G119"/>
    <mergeCell ref="N111:N112"/>
    <mergeCell ref="D113:M113"/>
    <mergeCell ref="C115:F115"/>
    <mergeCell ref="G115:J115"/>
    <mergeCell ref="K115:N115"/>
    <mergeCell ref="C117:F117"/>
    <mergeCell ref="G117:J117"/>
    <mergeCell ref="K117:N117"/>
    <mergeCell ref="H111:I111"/>
    <mergeCell ref="H112:I112"/>
    <mergeCell ref="J111:J112"/>
    <mergeCell ref="K111:K112"/>
    <mergeCell ref="L111:M111"/>
    <mergeCell ref="L112:M112"/>
    <mergeCell ref="B111:B112"/>
    <mergeCell ref="C111:C112"/>
    <mergeCell ref="D111:E111"/>
    <mergeCell ref="D112:E112"/>
    <mergeCell ref="F111:F112"/>
    <mergeCell ref="G111:G112"/>
    <mergeCell ref="AI101:AL101"/>
    <mergeCell ref="C104:F104"/>
    <mergeCell ref="G104:J104"/>
    <mergeCell ref="K104:N104"/>
    <mergeCell ref="O104:R104"/>
    <mergeCell ref="S104:V104"/>
    <mergeCell ref="W104:Z104"/>
    <mergeCell ref="AA104:AD104"/>
    <mergeCell ref="AE104:AH104"/>
    <mergeCell ref="AI104:AL104"/>
    <mergeCell ref="AE99:AH99"/>
    <mergeCell ref="AI99:AL99"/>
    <mergeCell ref="C101:F101"/>
    <mergeCell ref="G101:J101"/>
    <mergeCell ref="K101:N101"/>
    <mergeCell ref="O101:R101"/>
    <mergeCell ref="S101:V101"/>
    <mergeCell ref="W101:Z101"/>
    <mergeCell ref="AA101:AD101"/>
    <mergeCell ref="AE101:AH101"/>
    <mergeCell ref="AA97:AD97"/>
    <mergeCell ref="AE97:AH97"/>
    <mergeCell ref="AI97:AL97"/>
    <mergeCell ref="C99:F99"/>
    <mergeCell ref="G99:J99"/>
    <mergeCell ref="K99:N99"/>
    <mergeCell ref="O99:R99"/>
    <mergeCell ref="S99:V99"/>
    <mergeCell ref="W99:Z99"/>
    <mergeCell ref="AA99:AD99"/>
    <mergeCell ref="C97:F97"/>
    <mergeCell ref="G97:J97"/>
    <mergeCell ref="K97:N97"/>
    <mergeCell ref="O97:R97"/>
    <mergeCell ref="S97:V97"/>
    <mergeCell ref="W97:Z97"/>
    <mergeCell ref="AI93:AL93"/>
    <mergeCell ref="C95:F95"/>
    <mergeCell ref="G95:J95"/>
    <mergeCell ref="K95:N95"/>
    <mergeCell ref="O95:R95"/>
    <mergeCell ref="S95:V95"/>
    <mergeCell ref="W95:Z95"/>
    <mergeCell ref="AA95:AD95"/>
    <mergeCell ref="AE95:AH95"/>
    <mergeCell ref="AI95:AL95"/>
    <mergeCell ref="AE91:AH91"/>
    <mergeCell ref="AI91:AL91"/>
    <mergeCell ref="C93:F93"/>
    <mergeCell ref="G93:J93"/>
    <mergeCell ref="K93:N93"/>
    <mergeCell ref="O93:R93"/>
    <mergeCell ref="S93:V93"/>
    <mergeCell ref="W93:Z93"/>
    <mergeCell ref="AA93:AD93"/>
    <mergeCell ref="AE93:AH93"/>
    <mergeCell ref="AA89:AD89"/>
    <mergeCell ref="AE89:AH89"/>
    <mergeCell ref="AI89:AL89"/>
    <mergeCell ref="C91:F91"/>
    <mergeCell ref="G91:J91"/>
    <mergeCell ref="K91:N91"/>
    <mergeCell ref="O91:R91"/>
    <mergeCell ref="S91:V91"/>
    <mergeCell ref="W91:Z91"/>
    <mergeCell ref="AA91:AD91"/>
    <mergeCell ref="C89:F89"/>
    <mergeCell ref="G89:J89"/>
    <mergeCell ref="K89:N89"/>
    <mergeCell ref="O89:R89"/>
    <mergeCell ref="S89:V89"/>
    <mergeCell ref="W89:Z89"/>
    <mergeCell ref="AI85:AL85"/>
    <mergeCell ref="C87:F87"/>
    <mergeCell ref="G87:J87"/>
    <mergeCell ref="K87:N87"/>
    <mergeCell ref="O87:R87"/>
    <mergeCell ref="S87:V87"/>
    <mergeCell ref="W87:Z87"/>
    <mergeCell ref="AA87:AD87"/>
    <mergeCell ref="AE87:AH87"/>
    <mergeCell ref="AI87:AL87"/>
    <mergeCell ref="AL80:AL83"/>
    <mergeCell ref="D84:AK84"/>
    <mergeCell ref="C85:F85"/>
    <mergeCell ref="G85:J85"/>
    <mergeCell ref="K85:N85"/>
    <mergeCell ref="O85:R85"/>
    <mergeCell ref="S85:V85"/>
    <mergeCell ref="W85:Z85"/>
    <mergeCell ref="AA85:AD85"/>
    <mergeCell ref="AE85:AH85"/>
    <mergeCell ref="AH80:AH83"/>
    <mergeCell ref="AI80:AI83"/>
    <mergeCell ref="AJ80:AK80"/>
    <mergeCell ref="AJ81:AK81"/>
    <mergeCell ref="AJ82:AK82"/>
    <mergeCell ref="AJ83:AK83"/>
    <mergeCell ref="AD80:AD83"/>
    <mergeCell ref="AE80:AE83"/>
    <mergeCell ref="AF80:AG80"/>
    <mergeCell ref="AF81:AG81"/>
    <mergeCell ref="AF82:AG82"/>
    <mergeCell ref="AF83:AG83"/>
    <mergeCell ref="Z80:Z83"/>
    <mergeCell ref="AA80:AA83"/>
    <mergeCell ref="AB80:AC80"/>
    <mergeCell ref="AB81:AC81"/>
    <mergeCell ref="AB82:AC82"/>
    <mergeCell ref="AB83:AC83"/>
    <mergeCell ref="R80:R83"/>
    <mergeCell ref="S80:S83"/>
    <mergeCell ref="T80:U83"/>
    <mergeCell ref="V80:V83"/>
    <mergeCell ref="W80:W83"/>
    <mergeCell ref="X80:Y80"/>
    <mergeCell ref="X81:Y81"/>
    <mergeCell ref="X82:Y82"/>
    <mergeCell ref="X83:Y83"/>
    <mergeCell ref="N80:N83"/>
    <mergeCell ref="O80:O83"/>
    <mergeCell ref="P80:Q80"/>
    <mergeCell ref="P81:Q81"/>
    <mergeCell ref="P82:Q82"/>
    <mergeCell ref="P83:Q83"/>
    <mergeCell ref="J80:J83"/>
    <mergeCell ref="K80:K83"/>
    <mergeCell ref="L80:M80"/>
    <mergeCell ref="L81:M81"/>
    <mergeCell ref="L82:M82"/>
    <mergeCell ref="L83:M83"/>
    <mergeCell ref="F80:F83"/>
    <mergeCell ref="G80:G83"/>
    <mergeCell ref="H80:I80"/>
    <mergeCell ref="H81:I81"/>
    <mergeCell ref="H82:I82"/>
    <mergeCell ref="H83:I83"/>
    <mergeCell ref="B80:B83"/>
    <mergeCell ref="C80:C83"/>
    <mergeCell ref="D80:E80"/>
    <mergeCell ref="D81:E81"/>
    <mergeCell ref="D82:E82"/>
    <mergeCell ref="D83:E83"/>
    <mergeCell ref="AI72:AL72"/>
    <mergeCell ref="C75:F75"/>
    <mergeCell ref="G75:J75"/>
    <mergeCell ref="K75:N75"/>
    <mergeCell ref="O75:R75"/>
    <mergeCell ref="S75:V75"/>
    <mergeCell ref="W75:Z75"/>
    <mergeCell ref="AA75:AD75"/>
    <mergeCell ref="AE75:AH75"/>
    <mergeCell ref="AI75:AL75"/>
    <mergeCell ref="AE70:AH70"/>
    <mergeCell ref="AI70:AL70"/>
    <mergeCell ref="C72:F72"/>
    <mergeCell ref="G72:J72"/>
    <mergeCell ref="K72:N72"/>
    <mergeCell ref="O72:R72"/>
    <mergeCell ref="S72:V72"/>
    <mergeCell ref="W72:Z72"/>
    <mergeCell ref="AA72:AD72"/>
    <mergeCell ref="AE72:AH72"/>
    <mergeCell ref="AA68:AD68"/>
    <mergeCell ref="AE68:AH68"/>
    <mergeCell ref="AI68:AL68"/>
    <mergeCell ref="C70:F70"/>
    <mergeCell ref="G70:J70"/>
    <mergeCell ref="K70:N70"/>
    <mergeCell ref="O70:R70"/>
    <mergeCell ref="S70:V70"/>
    <mergeCell ref="W70:Z70"/>
    <mergeCell ref="AA70:AD70"/>
    <mergeCell ref="C68:F68"/>
    <mergeCell ref="G68:J68"/>
    <mergeCell ref="K68:N68"/>
    <mergeCell ref="O68:R68"/>
    <mergeCell ref="S68:V68"/>
    <mergeCell ref="W68:Z68"/>
    <mergeCell ref="AI64:AL64"/>
    <mergeCell ref="C66:F66"/>
    <mergeCell ref="G66:J66"/>
    <mergeCell ref="K66:N66"/>
    <mergeCell ref="O66:R66"/>
    <mergeCell ref="S66:V66"/>
    <mergeCell ref="W66:Z66"/>
    <mergeCell ref="AA66:AD66"/>
    <mergeCell ref="AE66:AH66"/>
    <mergeCell ref="AI66:AL66"/>
    <mergeCell ref="AE62:AH62"/>
    <mergeCell ref="AI62:AL62"/>
    <mergeCell ref="C64:F64"/>
    <mergeCell ref="G64:J64"/>
    <mergeCell ref="K64:N64"/>
    <mergeCell ref="O64:R64"/>
    <mergeCell ref="S64:V64"/>
    <mergeCell ref="W64:Z64"/>
    <mergeCell ref="AA64:AD64"/>
    <mergeCell ref="AE64:AH64"/>
    <mergeCell ref="AA60:AD60"/>
    <mergeCell ref="AE60:AH60"/>
    <mergeCell ref="AI60:AL60"/>
    <mergeCell ref="C62:F62"/>
    <mergeCell ref="G62:J62"/>
    <mergeCell ref="K62:N62"/>
    <mergeCell ref="O62:R62"/>
    <mergeCell ref="S62:V62"/>
    <mergeCell ref="W62:Z62"/>
    <mergeCell ref="AA62:AD62"/>
    <mergeCell ref="C60:F60"/>
    <mergeCell ref="G60:J60"/>
    <mergeCell ref="K60:N60"/>
    <mergeCell ref="O60:R60"/>
    <mergeCell ref="S60:V60"/>
    <mergeCell ref="W60:Z60"/>
    <mergeCell ref="AI56:AL56"/>
    <mergeCell ref="C58:F58"/>
    <mergeCell ref="G58:J58"/>
    <mergeCell ref="K58:N58"/>
    <mergeCell ref="O58:R58"/>
    <mergeCell ref="S58:V58"/>
    <mergeCell ref="W58:Z58"/>
    <mergeCell ref="AA58:AD58"/>
    <mergeCell ref="AE58:AH58"/>
    <mergeCell ref="AI58:AL58"/>
    <mergeCell ref="AL51:AL54"/>
    <mergeCell ref="D55:AK55"/>
    <mergeCell ref="C56:F56"/>
    <mergeCell ref="G56:J56"/>
    <mergeCell ref="K56:N56"/>
    <mergeCell ref="O56:R56"/>
    <mergeCell ref="S56:V56"/>
    <mergeCell ref="W56:Z56"/>
    <mergeCell ref="AA56:AD56"/>
    <mergeCell ref="AE56:AH56"/>
    <mergeCell ref="AH51:AH54"/>
    <mergeCell ref="AI51:AI54"/>
    <mergeCell ref="AJ51:AK51"/>
    <mergeCell ref="AJ52:AK52"/>
    <mergeCell ref="AJ53:AK53"/>
    <mergeCell ref="AJ54:AK54"/>
    <mergeCell ref="AD51:AD54"/>
    <mergeCell ref="AE51:AE54"/>
    <mergeCell ref="AF51:AG51"/>
    <mergeCell ref="AF52:AG52"/>
    <mergeCell ref="AF53:AG53"/>
    <mergeCell ref="AF54:AG54"/>
    <mergeCell ref="Z51:Z54"/>
    <mergeCell ref="AA51:AA54"/>
    <mergeCell ref="AB51:AC51"/>
    <mergeCell ref="AB52:AC52"/>
    <mergeCell ref="AB53:AC53"/>
    <mergeCell ref="AB54:AC54"/>
    <mergeCell ref="R51:R54"/>
    <mergeCell ref="S51:S54"/>
    <mergeCell ref="T51:U54"/>
    <mergeCell ref="V51:V54"/>
    <mergeCell ref="W51:W54"/>
    <mergeCell ref="X51:Y51"/>
    <mergeCell ref="X52:Y52"/>
    <mergeCell ref="X53:Y53"/>
    <mergeCell ref="X54:Y54"/>
    <mergeCell ref="N51:N54"/>
    <mergeCell ref="O51:O54"/>
    <mergeCell ref="P51:Q51"/>
    <mergeCell ref="P52:Q52"/>
    <mergeCell ref="P53:Q53"/>
    <mergeCell ref="P54:Q54"/>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AI43:AL43"/>
    <mergeCell ref="C46:F46"/>
    <mergeCell ref="G46:J46"/>
    <mergeCell ref="K46:N46"/>
    <mergeCell ref="O46:R46"/>
    <mergeCell ref="S46:V46"/>
    <mergeCell ref="W46:Z46"/>
    <mergeCell ref="AA46:AD46"/>
    <mergeCell ref="AE46:AH46"/>
    <mergeCell ref="AI46:AL46"/>
    <mergeCell ref="AE41:AH41"/>
    <mergeCell ref="AI41:AL41"/>
    <mergeCell ref="C43:F43"/>
    <mergeCell ref="G43:J43"/>
    <mergeCell ref="K43:N43"/>
    <mergeCell ref="O43:R43"/>
    <mergeCell ref="S43:V43"/>
    <mergeCell ref="W43:Z43"/>
    <mergeCell ref="AA43:AD43"/>
    <mergeCell ref="AE43:AH43"/>
    <mergeCell ref="AA39:AD39"/>
    <mergeCell ref="AE39:AH39"/>
    <mergeCell ref="AI39:AL39"/>
    <mergeCell ref="C41:F41"/>
    <mergeCell ref="G41:J41"/>
    <mergeCell ref="K41:N41"/>
    <mergeCell ref="O41:R41"/>
    <mergeCell ref="S41:V41"/>
    <mergeCell ref="W41:Z41"/>
    <mergeCell ref="AA41:AD41"/>
    <mergeCell ref="C39:F39"/>
    <mergeCell ref="G39:J39"/>
    <mergeCell ref="K39:N39"/>
    <mergeCell ref="O39:R39"/>
    <mergeCell ref="S39:V39"/>
    <mergeCell ref="W39:Z39"/>
    <mergeCell ref="AI35:AL35"/>
    <mergeCell ref="C37:F37"/>
    <mergeCell ref="G37:J37"/>
    <mergeCell ref="K37:N37"/>
    <mergeCell ref="O37:R37"/>
    <mergeCell ref="S37:V37"/>
    <mergeCell ref="W37:Z37"/>
    <mergeCell ref="AA37:AD37"/>
    <mergeCell ref="AE37:AH37"/>
    <mergeCell ref="AI37:AL37"/>
    <mergeCell ref="AE33:AH33"/>
    <mergeCell ref="AI33:AL33"/>
    <mergeCell ref="C35:F35"/>
    <mergeCell ref="G35:J35"/>
    <mergeCell ref="K35:N35"/>
    <mergeCell ref="O35:R35"/>
    <mergeCell ref="S35:V35"/>
    <mergeCell ref="W35:Z35"/>
    <mergeCell ref="AA35:AD35"/>
    <mergeCell ref="AE35:AH35"/>
    <mergeCell ref="AA31:AD31"/>
    <mergeCell ref="AE31:AH31"/>
    <mergeCell ref="AI31:AL31"/>
    <mergeCell ref="C33:F33"/>
    <mergeCell ref="G33:J33"/>
    <mergeCell ref="K33:N33"/>
    <mergeCell ref="O33:R33"/>
    <mergeCell ref="S33:V33"/>
    <mergeCell ref="W33:Z33"/>
    <mergeCell ref="AA33:AD33"/>
    <mergeCell ref="C31:F31"/>
    <mergeCell ref="G31:J31"/>
    <mergeCell ref="K31:N31"/>
    <mergeCell ref="O31:R31"/>
    <mergeCell ref="S31:V31"/>
    <mergeCell ref="W31:Z31"/>
    <mergeCell ref="AI27:AL27"/>
    <mergeCell ref="C29:F29"/>
    <mergeCell ref="G29:J29"/>
    <mergeCell ref="K29:N29"/>
    <mergeCell ref="O29:R29"/>
    <mergeCell ref="S29:V29"/>
    <mergeCell ref="W29:Z29"/>
    <mergeCell ref="AA29:AD29"/>
    <mergeCell ref="AE29:AH29"/>
    <mergeCell ref="AI29:AL29"/>
    <mergeCell ref="AL22:AL25"/>
    <mergeCell ref="D26:AK26"/>
    <mergeCell ref="C27:F27"/>
    <mergeCell ref="G27:J27"/>
    <mergeCell ref="K27:N27"/>
    <mergeCell ref="O27:R27"/>
    <mergeCell ref="S27:V27"/>
    <mergeCell ref="W27:Z27"/>
    <mergeCell ref="AA27:AD27"/>
    <mergeCell ref="AE27:AH27"/>
    <mergeCell ref="AH22:AH25"/>
    <mergeCell ref="AI22:AI25"/>
    <mergeCell ref="AJ22:AK22"/>
    <mergeCell ref="AJ23:AK23"/>
    <mergeCell ref="AJ24:AK24"/>
    <mergeCell ref="AJ25:AK25"/>
    <mergeCell ref="AD22:AD25"/>
    <mergeCell ref="AE22:AE25"/>
    <mergeCell ref="AF22:AG22"/>
    <mergeCell ref="AF23:AG23"/>
    <mergeCell ref="AF24:AG24"/>
    <mergeCell ref="AF25:AG25"/>
    <mergeCell ref="Z22:Z25"/>
    <mergeCell ref="AA22:AA25"/>
    <mergeCell ref="AB22:AC22"/>
    <mergeCell ref="AB23:AC23"/>
    <mergeCell ref="AB24:AC24"/>
    <mergeCell ref="AB25:AC25"/>
    <mergeCell ref="R22:R25"/>
    <mergeCell ref="S22:S25"/>
    <mergeCell ref="T22:U25"/>
    <mergeCell ref="V22:V25"/>
    <mergeCell ref="W22:W25"/>
    <mergeCell ref="X22:Y22"/>
    <mergeCell ref="X23:Y23"/>
    <mergeCell ref="X24:Y24"/>
    <mergeCell ref="X25:Y25"/>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8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3</v>
      </c>
      <c r="B3" s="63" t="s">
        <v>5</v>
      </c>
      <c r="C3" s="63"/>
      <c r="D3" s="63"/>
      <c r="E3" s="63"/>
      <c r="F3" s="63"/>
      <c r="G3" s="63"/>
      <c r="H3" s="63"/>
      <c r="I3" s="63"/>
      <c r="J3" s="63"/>
      <c r="K3" s="63"/>
      <c r="L3" s="63"/>
      <c r="M3" s="63"/>
      <c r="N3" s="63"/>
      <c r="O3" s="63"/>
      <c r="P3" s="63"/>
      <c r="Q3" s="63"/>
      <c r="R3" s="63"/>
    </row>
    <row r="4" spans="1:18" ht="15" customHeight="1" x14ac:dyDescent="0.25">
      <c r="A4" s="64" t="s">
        <v>805</v>
      </c>
      <c r="B4" s="63" t="s">
        <v>5</v>
      </c>
      <c r="C4" s="63"/>
      <c r="D4" s="63"/>
      <c r="E4" s="63"/>
      <c r="F4" s="63"/>
      <c r="G4" s="63"/>
      <c r="H4" s="63"/>
      <c r="I4" s="63"/>
      <c r="J4" s="63"/>
      <c r="K4" s="63"/>
      <c r="L4" s="63"/>
      <c r="M4" s="63"/>
      <c r="N4" s="63"/>
      <c r="O4" s="63"/>
      <c r="P4" s="63"/>
      <c r="Q4" s="63"/>
      <c r="R4" s="63"/>
    </row>
    <row r="5" spans="1:18" x14ac:dyDescent="0.25">
      <c r="A5" s="64"/>
      <c r="B5" s="30" t="s">
        <v>695</v>
      </c>
      <c r="C5" s="30"/>
      <c r="D5" s="30"/>
      <c r="E5" s="30"/>
      <c r="F5" s="30"/>
      <c r="G5" s="30"/>
      <c r="H5" s="30"/>
      <c r="I5" s="30"/>
      <c r="J5" s="30"/>
      <c r="K5" s="30"/>
      <c r="L5" s="30"/>
      <c r="M5" s="30"/>
      <c r="N5" s="30"/>
      <c r="O5" s="30"/>
      <c r="P5" s="30"/>
      <c r="Q5" s="30"/>
      <c r="R5" s="30"/>
    </row>
    <row r="6" spans="1:18" ht="15.75" x14ac:dyDescent="0.25">
      <c r="A6" s="64"/>
      <c r="B6" s="68"/>
      <c r="C6" s="68"/>
      <c r="D6" s="68"/>
      <c r="E6" s="68"/>
      <c r="F6" s="68"/>
      <c r="G6" s="68"/>
      <c r="H6" s="68"/>
      <c r="I6" s="68"/>
      <c r="J6" s="68"/>
      <c r="K6" s="68"/>
      <c r="L6" s="68"/>
      <c r="M6" s="68"/>
      <c r="N6" s="68"/>
      <c r="O6" s="68"/>
      <c r="P6" s="68"/>
      <c r="Q6" s="68"/>
      <c r="R6" s="68"/>
    </row>
    <row r="7" spans="1:18" x14ac:dyDescent="0.25">
      <c r="A7" s="64"/>
      <c r="B7" s="11"/>
      <c r="C7" s="11"/>
      <c r="D7" s="11"/>
      <c r="E7" s="11"/>
      <c r="F7" s="11"/>
      <c r="G7" s="11"/>
      <c r="H7" s="11"/>
      <c r="I7" s="11"/>
      <c r="J7" s="11"/>
      <c r="K7" s="11"/>
      <c r="L7" s="11"/>
      <c r="M7" s="11"/>
      <c r="N7" s="11"/>
      <c r="O7" s="11"/>
      <c r="P7" s="11"/>
      <c r="Q7" s="11"/>
      <c r="R7" s="11"/>
    </row>
    <row r="8" spans="1:18" x14ac:dyDescent="0.25">
      <c r="A8" s="64"/>
      <c r="B8" s="23"/>
      <c r="C8" s="23" t="s">
        <v>228</v>
      </c>
      <c r="D8" s="24" t="s">
        <v>696</v>
      </c>
      <c r="E8" s="24"/>
      <c r="F8" s="24"/>
      <c r="G8" s="24"/>
      <c r="H8" s="24"/>
      <c r="I8" s="24"/>
      <c r="J8" s="23"/>
      <c r="K8" s="23" t="s">
        <v>228</v>
      </c>
      <c r="L8" s="24" t="s">
        <v>698</v>
      </c>
      <c r="M8" s="24"/>
      <c r="N8" s="24"/>
      <c r="O8" s="24"/>
      <c r="P8" s="24"/>
      <c r="Q8" s="24"/>
      <c r="R8" s="23"/>
    </row>
    <row r="9" spans="1:18" ht="15.75" thickBot="1" x14ac:dyDescent="0.3">
      <c r="A9" s="64"/>
      <c r="B9" s="23"/>
      <c r="C9" s="23"/>
      <c r="D9" s="25" t="s">
        <v>697</v>
      </c>
      <c r="E9" s="25"/>
      <c r="F9" s="25"/>
      <c r="G9" s="25"/>
      <c r="H9" s="25"/>
      <c r="I9" s="25"/>
      <c r="J9" s="23"/>
      <c r="K9" s="23"/>
      <c r="L9" s="25" t="s">
        <v>697</v>
      </c>
      <c r="M9" s="25"/>
      <c r="N9" s="25"/>
      <c r="O9" s="25"/>
      <c r="P9" s="25"/>
      <c r="Q9" s="25"/>
      <c r="R9" s="23"/>
    </row>
    <row r="10" spans="1:18" ht="15.75" thickBot="1" x14ac:dyDescent="0.3">
      <c r="A10" s="64"/>
      <c r="B10" s="14"/>
      <c r="C10" s="14" t="s">
        <v>228</v>
      </c>
      <c r="D10" s="42">
        <v>2013</v>
      </c>
      <c r="E10" s="42"/>
      <c r="F10" s="14"/>
      <c r="G10" s="14" t="s">
        <v>228</v>
      </c>
      <c r="H10" s="42">
        <v>2012</v>
      </c>
      <c r="I10" s="42"/>
      <c r="J10" s="14"/>
      <c r="K10" s="14" t="s">
        <v>228</v>
      </c>
      <c r="L10" s="42">
        <v>2013</v>
      </c>
      <c r="M10" s="42"/>
      <c r="N10" s="14"/>
      <c r="O10" s="14" t="s">
        <v>228</v>
      </c>
      <c r="P10" s="42">
        <v>2012</v>
      </c>
      <c r="Q10" s="42"/>
      <c r="R10" s="14"/>
    </row>
    <row r="11" spans="1:18" x14ac:dyDescent="0.25">
      <c r="A11" s="64"/>
      <c r="B11" s="23"/>
      <c r="C11" s="23" t="s">
        <v>228</v>
      </c>
      <c r="D11" s="24" t="s">
        <v>699</v>
      </c>
      <c r="E11" s="24"/>
      <c r="F11" s="24"/>
      <c r="G11" s="24"/>
      <c r="H11" s="24"/>
      <c r="I11" s="24"/>
      <c r="J11" s="23"/>
      <c r="K11" s="23" t="s">
        <v>228</v>
      </c>
      <c r="L11" s="24" t="s">
        <v>699</v>
      </c>
      <c r="M11" s="24"/>
      <c r="N11" s="24"/>
      <c r="O11" s="24"/>
      <c r="P11" s="24"/>
      <c r="Q11" s="24"/>
      <c r="R11" s="23"/>
    </row>
    <row r="12" spans="1:18" ht="15.75" thickBot="1" x14ac:dyDescent="0.3">
      <c r="A12" s="64"/>
      <c r="B12" s="23"/>
      <c r="C12" s="23"/>
      <c r="D12" s="25" t="s">
        <v>700</v>
      </c>
      <c r="E12" s="25"/>
      <c r="F12" s="25"/>
      <c r="G12" s="25"/>
      <c r="H12" s="25"/>
      <c r="I12" s="25"/>
      <c r="J12" s="23"/>
      <c r="K12" s="23"/>
      <c r="L12" s="25" t="s">
        <v>700</v>
      </c>
      <c r="M12" s="25"/>
      <c r="N12" s="25"/>
      <c r="O12" s="25"/>
      <c r="P12" s="25"/>
      <c r="Q12" s="25"/>
      <c r="R12" s="23"/>
    </row>
    <row r="13" spans="1:18" x14ac:dyDescent="0.25">
      <c r="A13" s="64"/>
      <c r="B13" s="31" t="s">
        <v>701</v>
      </c>
      <c r="C13" s="19" t="s">
        <v>228</v>
      </c>
      <c r="D13" s="19"/>
      <c r="E13" s="32">
        <v>23901</v>
      </c>
      <c r="F13" s="33" t="s">
        <v>228</v>
      </c>
      <c r="G13" s="19" t="s">
        <v>228</v>
      </c>
      <c r="H13" s="19"/>
      <c r="I13" s="32">
        <v>23819</v>
      </c>
      <c r="J13" s="33" t="s">
        <v>228</v>
      </c>
      <c r="K13" s="19" t="s">
        <v>228</v>
      </c>
      <c r="L13" s="19"/>
      <c r="M13" s="32">
        <v>23883</v>
      </c>
      <c r="N13" s="33" t="s">
        <v>228</v>
      </c>
      <c r="O13" s="19" t="s">
        <v>228</v>
      </c>
      <c r="P13" s="19"/>
      <c r="Q13" s="32">
        <v>23800</v>
      </c>
      <c r="R13" s="33" t="s">
        <v>228</v>
      </c>
    </row>
    <row r="14" spans="1:18" x14ac:dyDescent="0.25">
      <c r="A14" s="64"/>
      <c r="B14" s="37" t="s">
        <v>702</v>
      </c>
      <c r="C14" s="11" t="s">
        <v>228</v>
      </c>
      <c r="D14" s="11"/>
      <c r="E14" s="22">
        <v>62</v>
      </c>
      <c r="F14" s="13" t="s">
        <v>228</v>
      </c>
      <c r="G14" s="11" t="s">
        <v>228</v>
      </c>
      <c r="H14" s="11"/>
      <c r="I14" s="22">
        <v>105</v>
      </c>
      <c r="J14" s="13" t="s">
        <v>228</v>
      </c>
      <c r="K14" s="11" t="s">
        <v>228</v>
      </c>
      <c r="L14" s="11"/>
      <c r="M14" s="22">
        <v>62</v>
      </c>
      <c r="N14" s="13" t="s">
        <v>228</v>
      </c>
      <c r="O14" s="11" t="s">
        <v>228</v>
      </c>
      <c r="P14" s="11"/>
      <c r="Q14" s="22">
        <v>105</v>
      </c>
      <c r="R14" s="13" t="s">
        <v>228</v>
      </c>
    </row>
    <row r="15" spans="1:18" ht="15.75" thickBot="1" x14ac:dyDescent="0.3">
      <c r="A15" s="64"/>
      <c r="B15" s="41" t="s">
        <v>703</v>
      </c>
      <c r="C15" s="19" t="s">
        <v>228</v>
      </c>
      <c r="D15" s="19"/>
      <c r="E15" s="34">
        <v>353</v>
      </c>
      <c r="F15" s="33" t="s">
        <v>228</v>
      </c>
      <c r="G15" s="19" t="s">
        <v>228</v>
      </c>
      <c r="H15" s="19"/>
      <c r="I15" s="34">
        <v>49</v>
      </c>
      <c r="J15" s="33" t="s">
        <v>228</v>
      </c>
      <c r="K15" s="19" t="s">
        <v>228</v>
      </c>
      <c r="L15" s="19"/>
      <c r="M15" s="34">
        <v>353</v>
      </c>
      <c r="N15" s="33" t="s">
        <v>228</v>
      </c>
      <c r="O15" s="19" t="s">
        <v>228</v>
      </c>
      <c r="P15" s="19"/>
      <c r="Q15" s="34">
        <v>49</v>
      </c>
      <c r="R15" s="33" t="s">
        <v>228</v>
      </c>
    </row>
    <row r="16" spans="1:18" x14ac:dyDescent="0.25">
      <c r="A16" s="64"/>
      <c r="B16" s="35"/>
      <c r="C16" s="35" t="s">
        <v>228</v>
      </c>
      <c r="D16" s="36"/>
      <c r="E16" s="36"/>
      <c r="F16" s="35"/>
      <c r="G16" s="35" t="s">
        <v>228</v>
      </c>
      <c r="H16" s="36"/>
      <c r="I16" s="36"/>
      <c r="J16" s="35"/>
      <c r="K16" s="35" t="s">
        <v>228</v>
      </c>
      <c r="L16" s="36"/>
      <c r="M16" s="36"/>
      <c r="N16" s="35"/>
      <c r="O16" s="35" t="s">
        <v>228</v>
      </c>
      <c r="P16" s="36"/>
      <c r="Q16" s="36"/>
      <c r="R16" s="35"/>
    </row>
    <row r="17" spans="1:18" ht="15.75" thickBot="1" x14ac:dyDescent="0.3">
      <c r="A17" s="64"/>
      <c r="B17" s="20" t="s">
        <v>704</v>
      </c>
      <c r="C17" s="14" t="s">
        <v>228</v>
      </c>
      <c r="D17" s="11"/>
      <c r="E17" s="21">
        <v>24316</v>
      </c>
      <c r="F17" s="13" t="s">
        <v>228</v>
      </c>
      <c r="G17" s="14" t="s">
        <v>228</v>
      </c>
      <c r="H17" s="11"/>
      <c r="I17" s="21">
        <v>23973</v>
      </c>
      <c r="J17" s="13" t="s">
        <v>228</v>
      </c>
      <c r="K17" s="14" t="s">
        <v>228</v>
      </c>
      <c r="L17" s="11"/>
      <c r="M17" s="21">
        <v>24298</v>
      </c>
      <c r="N17" s="13" t="s">
        <v>228</v>
      </c>
      <c r="O17" s="14" t="s">
        <v>228</v>
      </c>
      <c r="P17" s="11"/>
      <c r="Q17" s="21">
        <v>23954</v>
      </c>
      <c r="R17" s="13" t="s">
        <v>228</v>
      </c>
    </row>
    <row r="18" spans="1:18" ht="15.75" thickTop="1" x14ac:dyDescent="0.25">
      <c r="A18" s="64"/>
      <c r="B18" s="35"/>
      <c r="C18" s="35" t="s">
        <v>228</v>
      </c>
      <c r="D18" s="38"/>
      <c r="E18" s="38"/>
      <c r="F18" s="35"/>
      <c r="G18" s="35" t="s">
        <v>228</v>
      </c>
      <c r="H18" s="38"/>
      <c r="I18" s="38"/>
      <c r="J18" s="35"/>
      <c r="K18" s="35" t="s">
        <v>228</v>
      </c>
      <c r="L18" s="38"/>
      <c r="M18" s="38"/>
      <c r="N18" s="35"/>
      <c r="O18" s="35" t="s">
        <v>228</v>
      </c>
      <c r="P18" s="38"/>
      <c r="Q18" s="38"/>
      <c r="R18" s="35"/>
    </row>
  </sheetData>
  <mergeCells count="30">
    <mergeCell ref="B6:R6"/>
    <mergeCell ref="L11:Q11"/>
    <mergeCell ref="L12:Q12"/>
    <mergeCell ref="R11:R12"/>
    <mergeCell ref="A1:A2"/>
    <mergeCell ref="B1:R1"/>
    <mergeCell ref="B2:R2"/>
    <mergeCell ref="B3:R3"/>
    <mergeCell ref="A4:A18"/>
    <mergeCell ref="B4:R4"/>
    <mergeCell ref="B5:R5"/>
    <mergeCell ref="B11:B12"/>
    <mergeCell ref="C11:C12"/>
    <mergeCell ref="D11:I11"/>
    <mergeCell ref="D12:I12"/>
    <mergeCell ref="J11:J12"/>
    <mergeCell ref="K11:K1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5.7109375" customWidth="1"/>
    <col min="3" max="4" width="2.5703125" customWidth="1"/>
    <col min="5" max="5" width="9.28515625" customWidth="1"/>
    <col min="6" max="8" width="2.5703125" customWidth="1"/>
    <col min="9" max="9" width="9.28515625" customWidth="1"/>
    <col min="10" max="12" width="2.5703125" customWidth="1"/>
    <col min="13" max="13" width="9.28515625" customWidth="1"/>
    <col min="14" max="14" width="2.5703125" customWidth="1"/>
  </cols>
  <sheetData>
    <row r="1" spans="1:14" ht="15" customHeight="1" x14ac:dyDescent="0.25">
      <c r="A1" s="7" t="s">
        <v>8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10</v>
      </c>
      <c r="B3" s="63" t="s">
        <v>5</v>
      </c>
      <c r="C3" s="63"/>
      <c r="D3" s="63"/>
      <c r="E3" s="63"/>
      <c r="F3" s="63"/>
      <c r="G3" s="63"/>
      <c r="H3" s="63"/>
      <c r="I3" s="63"/>
      <c r="J3" s="63"/>
      <c r="K3" s="63"/>
      <c r="L3" s="63"/>
      <c r="M3" s="63"/>
      <c r="N3" s="63"/>
    </row>
    <row r="4" spans="1:14" ht="15" customHeight="1" x14ac:dyDescent="0.25">
      <c r="A4" s="64" t="s">
        <v>807</v>
      </c>
      <c r="B4" s="63" t="s">
        <v>5</v>
      </c>
      <c r="C4" s="63"/>
      <c r="D4" s="63"/>
      <c r="E4" s="63"/>
      <c r="F4" s="63"/>
      <c r="G4" s="63"/>
      <c r="H4" s="63"/>
      <c r="I4" s="63"/>
      <c r="J4" s="63"/>
      <c r="K4" s="63"/>
      <c r="L4" s="63"/>
      <c r="M4" s="63"/>
      <c r="N4" s="63"/>
    </row>
    <row r="5" spans="1:14" x14ac:dyDescent="0.25">
      <c r="A5" s="64"/>
      <c r="B5" s="30" t="s">
        <v>717</v>
      </c>
      <c r="C5" s="30"/>
      <c r="D5" s="30"/>
      <c r="E5" s="30"/>
      <c r="F5" s="30"/>
      <c r="G5" s="30"/>
      <c r="H5" s="30"/>
      <c r="I5" s="30"/>
      <c r="J5" s="30"/>
      <c r="K5" s="30"/>
      <c r="L5" s="30"/>
      <c r="M5" s="30"/>
      <c r="N5" s="30"/>
    </row>
    <row r="6" spans="1:14" ht="15.75" x14ac:dyDescent="0.25">
      <c r="A6" s="64"/>
      <c r="B6" s="68"/>
      <c r="C6" s="68"/>
      <c r="D6" s="68"/>
      <c r="E6" s="68"/>
      <c r="F6" s="68"/>
      <c r="G6" s="68"/>
      <c r="H6" s="68"/>
      <c r="I6" s="68"/>
      <c r="J6" s="68"/>
      <c r="K6" s="68"/>
      <c r="L6" s="68"/>
      <c r="M6" s="68"/>
      <c r="N6" s="68"/>
    </row>
    <row r="7" spans="1:14" x14ac:dyDescent="0.25">
      <c r="A7" s="64"/>
      <c r="B7" s="11"/>
      <c r="C7" s="11"/>
      <c r="D7" s="11"/>
      <c r="E7" s="11"/>
      <c r="F7" s="11"/>
      <c r="G7" s="11"/>
      <c r="H7" s="11"/>
      <c r="I7" s="11"/>
      <c r="J7" s="11"/>
      <c r="K7" s="11"/>
      <c r="L7" s="11"/>
      <c r="M7" s="11"/>
      <c r="N7" s="11"/>
    </row>
    <row r="8" spans="1:14" x14ac:dyDescent="0.25">
      <c r="A8" s="64"/>
      <c r="B8" s="49" t="s">
        <v>236</v>
      </c>
      <c r="C8" s="23" t="s">
        <v>228</v>
      </c>
      <c r="D8" s="24" t="s">
        <v>417</v>
      </c>
      <c r="E8" s="24"/>
      <c r="F8" s="23"/>
      <c r="G8" s="23" t="s">
        <v>228</v>
      </c>
      <c r="H8" s="24" t="s">
        <v>418</v>
      </c>
      <c r="I8" s="24"/>
      <c r="J8" s="23"/>
      <c r="K8" s="23" t="s">
        <v>228</v>
      </c>
      <c r="L8" s="24" t="s">
        <v>417</v>
      </c>
      <c r="M8" s="24"/>
      <c r="N8" s="23"/>
    </row>
    <row r="9" spans="1:14" ht="15.75" thickBot="1" x14ac:dyDescent="0.3">
      <c r="A9" s="64"/>
      <c r="B9" s="49"/>
      <c r="C9" s="23"/>
      <c r="D9" s="25">
        <v>2013</v>
      </c>
      <c r="E9" s="25"/>
      <c r="F9" s="23"/>
      <c r="G9" s="23"/>
      <c r="H9" s="25">
        <v>2012</v>
      </c>
      <c r="I9" s="25"/>
      <c r="J9" s="23"/>
      <c r="K9" s="23"/>
      <c r="L9" s="25">
        <v>2012</v>
      </c>
      <c r="M9" s="25"/>
      <c r="N9" s="23"/>
    </row>
    <row r="10" spans="1:14" x14ac:dyDescent="0.25">
      <c r="A10" s="64"/>
      <c r="B10" s="11"/>
      <c r="C10" s="30"/>
      <c r="D10" s="30"/>
      <c r="E10" s="30"/>
      <c r="F10" s="30"/>
      <c r="G10" s="30"/>
      <c r="H10" s="30"/>
      <c r="I10" s="30"/>
      <c r="J10" s="30"/>
      <c r="K10" s="30"/>
      <c r="L10" s="30"/>
      <c r="M10" s="30"/>
      <c r="N10" s="30"/>
    </row>
    <row r="11" spans="1:14" x14ac:dyDescent="0.25">
      <c r="A11" s="64"/>
      <c r="B11" s="31" t="s">
        <v>718</v>
      </c>
      <c r="C11" s="19" t="s">
        <v>228</v>
      </c>
      <c r="D11" s="19" t="s">
        <v>238</v>
      </c>
      <c r="E11" s="32">
        <v>208303</v>
      </c>
      <c r="F11" s="33" t="s">
        <v>228</v>
      </c>
      <c r="G11" s="19" t="s">
        <v>228</v>
      </c>
      <c r="H11" s="19" t="s">
        <v>238</v>
      </c>
      <c r="I11" s="32">
        <v>180733</v>
      </c>
      <c r="J11" s="33" t="s">
        <v>228</v>
      </c>
      <c r="K11" s="19" t="s">
        <v>228</v>
      </c>
      <c r="L11" s="19" t="s">
        <v>238</v>
      </c>
      <c r="M11" s="32">
        <v>145936</v>
      </c>
      <c r="N11" s="33" t="s">
        <v>228</v>
      </c>
    </row>
    <row r="12" spans="1:14" x14ac:dyDescent="0.25">
      <c r="A12" s="64"/>
      <c r="B12" s="11"/>
      <c r="C12" s="30"/>
      <c r="D12" s="30"/>
      <c r="E12" s="30"/>
      <c r="F12" s="30"/>
      <c r="G12" s="30"/>
      <c r="H12" s="30"/>
      <c r="I12" s="30"/>
      <c r="J12" s="30"/>
      <c r="K12" s="30"/>
      <c r="L12" s="30"/>
      <c r="M12" s="30"/>
      <c r="N12" s="30"/>
    </row>
    <row r="13" spans="1:14" x14ac:dyDescent="0.25">
      <c r="A13" s="64"/>
      <c r="B13" s="20" t="s">
        <v>719</v>
      </c>
      <c r="C13" s="11" t="s">
        <v>228</v>
      </c>
      <c r="D13" s="11" t="s">
        <v>238</v>
      </c>
      <c r="E13" s="21">
        <v>6954</v>
      </c>
      <c r="F13" s="13" t="s">
        <v>228</v>
      </c>
      <c r="G13" s="11" t="s">
        <v>228</v>
      </c>
      <c r="H13" s="11" t="s">
        <v>238</v>
      </c>
      <c r="I13" s="21">
        <v>6788</v>
      </c>
      <c r="J13" s="13" t="s">
        <v>228</v>
      </c>
      <c r="K13" s="11" t="s">
        <v>228</v>
      </c>
      <c r="L13" s="11" t="s">
        <v>238</v>
      </c>
      <c r="M13" s="21">
        <v>9367</v>
      </c>
      <c r="N13" s="13" t="s">
        <v>228</v>
      </c>
    </row>
  </sheetData>
  <mergeCells count="27">
    <mergeCell ref="A1:A2"/>
    <mergeCell ref="B1:N1"/>
    <mergeCell ref="B2:N2"/>
    <mergeCell ref="B3:N3"/>
    <mergeCell ref="A4:A13"/>
    <mergeCell ref="B4:N4"/>
    <mergeCell ref="B5:N5"/>
    <mergeCell ref="B6:N6"/>
    <mergeCell ref="N8:N9"/>
    <mergeCell ref="C10:F10"/>
    <mergeCell ref="G10:J10"/>
    <mergeCell ref="K10:N10"/>
    <mergeCell ref="C12:F12"/>
    <mergeCell ref="G12:J12"/>
    <mergeCell ref="K12:N1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2.7109375" customWidth="1"/>
    <col min="5" max="5" width="7.140625" customWidth="1"/>
    <col min="6" max="6" width="2.85546875" customWidth="1"/>
    <col min="7" max="7" width="13.42578125" customWidth="1"/>
    <col min="8" max="8" width="2.7109375" customWidth="1"/>
    <col min="9" max="9" width="8" customWidth="1"/>
    <col min="10" max="10" width="2.85546875" customWidth="1"/>
    <col min="11" max="11" width="2.7109375" customWidth="1"/>
    <col min="12" max="12" width="3.140625" customWidth="1"/>
    <col min="13" max="13" width="9.28515625" customWidth="1"/>
    <col min="14" max="14" width="2.85546875" customWidth="1"/>
  </cols>
  <sheetData>
    <row r="1" spans="1:14" ht="15" customHeight="1" x14ac:dyDescent="0.25">
      <c r="A1" s="7" t="s">
        <v>8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21</v>
      </c>
      <c r="B3" s="63" t="s">
        <v>5</v>
      </c>
      <c r="C3" s="63"/>
      <c r="D3" s="63"/>
      <c r="E3" s="63"/>
      <c r="F3" s="63"/>
      <c r="G3" s="63"/>
      <c r="H3" s="63"/>
      <c r="I3" s="63"/>
      <c r="J3" s="63"/>
      <c r="K3" s="63"/>
      <c r="L3" s="63"/>
      <c r="M3" s="63"/>
      <c r="N3" s="63"/>
    </row>
    <row r="4" spans="1:14" ht="15" customHeight="1" x14ac:dyDescent="0.25">
      <c r="A4" s="64" t="s">
        <v>809</v>
      </c>
      <c r="B4" s="63" t="s">
        <v>5</v>
      </c>
      <c r="C4" s="63"/>
      <c r="D4" s="63"/>
      <c r="E4" s="63"/>
      <c r="F4" s="63"/>
      <c r="G4" s="63"/>
      <c r="H4" s="63"/>
      <c r="I4" s="63"/>
      <c r="J4" s="63"/>
      <c r="K4" s="63"/>
      <c r="L4" s="63"/>
      <c r="M4" s="63"/>
      <c r="N4" s="63"/>
    </row>
    <row r="5" spans="1:14" ht="25.5" customHeight="1" x14ac:dyDescent="0.25">
      <c r="A5" s="64"/>
      <c r="B5" s="30" t="s">
        <v>810</v>
      </c>
      <c r="C5" s="30"/>
      <c r="D5" s="30"/>
      <c r="E5" s="30"/>
      <c r="F5" s="30"/>
      <c r="G5" s="30"/>
      <c r="H5" s="30"/>
      <c r="I5" s="30"/>
      <c r="J5" s="30"/>
      <c r="K5" s="30"/>
      <c r="L5" s="30"/>
      <c r="M5" s="30"/>
      <c r="N5" s="30"/>
    </row>
    <row r="6" spans="1:14" ht="15.75" x14ac:dyDescent="0.25">
      <c r="A6" s="64"/>
      <c r="B6" s="68"/>
      <c r="C6" s="68"/>
      <c r="D6" s="68"/>
      <c r="E6" s="68"/>
      <c r="F6" s="68"/>
      <c r="G6" s="68"/>
      <c r="H6" s="68"/>
      <c r="I6" s="68"/>
      <c r="J6" s="68"/>
      <c r="K6" s="68"/>
      <c r="L6" s="68"/>
      <c r="M6" s="68"/>
      <c r="N6" s="68"/>
    </row>
    <row r="7" spans="1:14" x14ac:dyDescent="0.25">
      <c r="A7" s="64"/>
      <c r="B7" s="11"/>
      <c r="C7" s="11"/>
      <c r="D7" s="11"/>
      <c r="E7" s="11"/>
      <c r="F7" s="11"/>
      <c r="G7" s="11"/>
      <c r="H7" s="11"/>
      <c r="I7" s="11"/>
      <c r="J7" s="11"/>
      <c r="K7" s="11"/>
      <c r="L7" s="11"/>
      <c r="M7" s="11"/>
      <c r="N7" s="11"/>
    </row>
    <row r="8" spans="1:14" x14ac:dyDescent="0.25">
      <c r="A8" s="64"/>
      <c r="B8" s="49" t="s">
        <v>236</v>
      </c>
      <c r="C8" s="23" t="s">
        <v>228</v>
      </c>
      <c r="D8" s="24" t="s">
        <v>359</v>
      </c>
      <c r="E8" s="24"/>
      <c r="F8" s="23"/>
      <c r="G8" s="23"/>
      <c r="H8" s="24" t="s">
        <v>359</v>
      </c>
      <c r="I8" s="24"/>
      <c r="J8" s="23"/>
      <c r="K8" s="23"/>
      <c r="L8" s="24" t="s">
        <v>727</v>
      </c>
      <c r="M8" s="24"/>
      <c r="N8" s="23"/>
    </row>
    <row r="9" spans="1:14" x14ac:dyDescent="0.25">
      <c r="A9" s="64"/>
      <c r="B9" s="49"/>
      <c r="C9" s="23"/>
      <c r="D9" s="24" t="s">
        <v>724</v>
      </c>
      <c r="E9" s="24"/>
      <c r="F9" s="23"/>
      <c r="G9" s="23"/>
      <c r="H9" s="24" t="s">
        <v>724</v>
      </c>
      <c r="I9" s="24"/>
      <c r="J9" s="23"/>
      <c r="K9" s="23"/>
      <c r="L9" s="24" t="s">
        <v>254</v>
      </c>
      <c r="M9" s="24"/>
      <c r="N9" s="23"/>
    </row>
    <row r="10" spans="1:14" x14ac:dyDescent="0.25">
      <c r="A10" s="64"/>
      <c r="B10" s="49"/>
      <c r="C10" s="23"/>
      <c r="D10" s="24" t="s">
        <v>725</v>
      </c>
      <c r="E10" s="24"/>
      <c r="F10" s="23"/>
      <c r="G10" s="23"/>
      <c r="H10" s="24" t="s">
        <v>725</v>
      </c>
      <c r="I10" s="24"/>
      <c r="J10" s="23"/>
      <c r="K10" s="23"/>
      <c r="L10" s="24" t="s">
        <v>728</v>
      </c>
      <c r="M10" s="24"/>
      <c r="N10" s="23"/>
    </row>
    <row r="11" spans="1:14" ht="15.75" thickBot="1" x14ac:dyDescent="0.3">
      <c r="A11" s="64"/>
      <c r="B11" s="49"/>
      <c r="C11" s="23"/>
      <c r="D11" s="25" t="s">
        <v>726</v>
      </c>
      <c r="E11" s="25"/>
      <c r="F11" s="23"/>
      <c r="G11" s="23"/>
      <c r="H11" s="25" t="s">
        <v>311</v>
      </c>
      <c r="I11" s="25"/>
      <c r="J11" s="23"/>
      <c r="K11" s="23"/>
      <c r="L11" s="25" t="s">
        <v>729</v>
      </c>
      <c r="M11" s="25"/>
      <c r="N11" s="23"/>
    </row>
    <row r="12" spans="1:14" x14ac:dyDescent="0.25">
      <c r="A12" s="64"/>
      <c r="B12" s="31" t="s">
        <v>566</v>
      </c>
      <c r="C12" s="19" t="s">
        <v>228</v>
      </c>
      <c r="D12" s="19" t="s">
        <v>238</v>
      </c>
      <c r="E12" s="34" t="s">
        <v>401</v>
      </c>
      <c r="F12" s="33" t="s">
        <v>325</v>
      </c>
      <c r="G12" s="19"/>
      <c r="H12" s="19" t="s">
        <v>238</v>
      </c>
      <c r="I12" s="32">
        <v>6630</v>
      </c>
      <c r="J12" s="33" t="s">
        <v>228</v>
      </c>
      <c r="K12" s="19"/>
      <c r="L12" s="19" t="s">
        <v>238</v>
      </c>
      <c r="M12" s="32">
        <v>6607</v>
      </c>
      <c r="N12" s="33" t="s">
        <v>228</v>
      </c>
    </row>
    <row r="13" spans="1:14" ht="25.5" x14ac:dyDescent="0.25">
      <c r="A13" s="64"/>
      <c r="B13" s="20" t="s">
        <v>730</v>
      </c>
      <c r="C13" s="11" t="s">
        <v>228</v>
      </c>
      <c r="D13" s="11"/>
      <c r="E13" s="22" t="s">
        <v>239</v>
      </c>
      <c r="F13" s="13" t="s">
        <v>228</v>
      </c>
      <c r="G13" s="11"/>
      <c r="H13" s="11"/>
      <c r="I13" s="22" t="s">
        <v>731</v>
      </c>
      <c r="J13" s="13" t="s">
        <v>325</v>
      </c>
      <c r="K13" s="11"/>
      <c r="L13" s="11"/>
      <c r="M13" s="22" t="s">
        <v>731</v>
      </c>
      <c r="N13" s="13" t="s">
        <v>325</v>
      </c>
    </row>
    <row r="14" spans="1:14" ht="15.75" thickBot="1" x14ac:dyDescent="0.3">
      <c r="A14" s="64"/>
      <c r="B14" s="31" t="s">
        <v>732</v>
      </c>
      <c r="C14" s="19" t="s">
        <v>228</v>
      </c>
      <c r="D14" s="19"/>
      <c r="E14" s="32">
        <v>1098</v>
      </c>
      <c r="F14" s="33" t="s">
        <v>228</v>
      </c>
      <c r="G14" s="19"/>
      <c r="H14" s="19"/>
      <c r="I14" s="34" t="s">
        <v>733</v>
      </c>
      <c r="J14" s="33" t="s">
        <v>325</v>
      </c>
      <c r="K14" s="19"/>
      <c r="L14" s="19"/>
      <c r="M14" s="34" t="s">
        <v>734</v>
      </c>
      <c r="N14" s="33" t="s">
        <v>325</v>
      </c>
    </row>
    <row r="15" spans="1:14" x14ac:dyDescent="0.25">
      <c r="A15" s="64"/>
      <c r="B15" s="35"/>
      <c r="C15" s="35" t="s">
        <v>228</v>
      </c>
      <c r="D15" s="36"/>
      <c r="E15" s="36"/>
      <c r="F15" s="35"/>
      <c r="G15" s="35"/>
      <c r="H15" s="36"/>
      <c r="I15" s="36"/>
      <c r="J15" s="35"/>
      <c r="K15" s="35"/>
      <c r="L15" s="36"/>
      <c r="M15" s="36"/>
      <c r="N15" s="35"/>
    </row>
    <row r="16" spans="1:14" ht="15.75" thickBot="1" x14ac:dyDescent="0.3">
      <c r="A16" s="64"/>
      <c r="B16" s="20" t="s">
        <v>575</v>
      </c>
      <c r="C16" s="14" t="s">
        <v>228</v>
      </c>
      <c r="D16" s="11" t="s">
        <v>238</v>
      </c>
      <c r="E16" s="21">
        <v>1075</v>
      </c>
      <c r="F16" s="13" t="s">
        <v>228</v>
      </c>
      <c r="G16" s="14"/>
      <c r="H16" s="11" t="s">
        <v>238</v>
      </c>
      <c r="I16" s="22" t="s">
        <v>735</v>
      </c>
      <c r="J16" s="13" t="s">
        <v>325</v>
      </c>
      <c r="K16" s="14"/>
      <c r="L16" s="11" t="s">
        <v>238</v>
      </c>
      <c r="M16" s="22" t="s">
        <v>736</v>
      </c>
      <c r="N16" s="13" t="s">
        <v>325</v>
      </c>
    </row>
    <row r="17" spans="1:14" ht="15.75" thickTop="1" x14ac:dyDescent="0.25">
      <c r="A17" s="64"/>
      <c r="B17" s="35"/>
      <c r="C17" s="35" t="s">
        <v>228</v>
      </c>
      <c r="D17" s="38"/>
      <c r="E17" s="38"/>
      <c r="F17" s="35"/>
      <c r="G17" s="35"/>
      <c r="H17" s="38"/>
      <c r="I17" s="38"/>
      <c r="J17" s="35"/>
      <c r="K17" s="35"/>
      <c r="L17" s="38"/>
      <c r="M17" s="38"/>
      <c r="N17" s="35"/>
    </row>
    <row r="18" spans="1:14" ht="15.75" x14ac:dyDescent="0.25">
      <c r="A18" s="64"/>
      <c r="B18" s="68"/>
      <c r="C18" s="68"/>
      <c r="D18" s="68"/>
      <c r="E18" s="68"/>
      <c r="F18" s="68"/>
      <c r="G18" s="68"/>
      <c r="H18" s="68"/>
      <c r="I18" s="68"/>
      <c r="J18" s="68"/>
      <c r="K18" s="68"/>
      <c r="L18" s="68"/>
      <c r="M18" s="68"/>
      <c r="N18" s="68"/>
    </row>
    <row r="19" spans="1:14" x14ac:dyDescent="0.25">
      <c r="A19" s="64"/>
      <c r="B19" s="11"/>
      <c r="C19" s="11"/>
      <c r="D19" s="11"/>
      <c r="E19" s="11"/>
      <c r="F19" s="11"/>
      <c r="G19" s="11"/>
      <c r="H19" s="11"/>
      <c r="I19" s="11"/>
      <c r="J19" s="11"/>
      <c r="K19" s="11"/>
      <c r="L19" s="11"/>
      <c r="M19" s="11"/>
      <c r="N19" s="11"/>
    </row>
    <row r="20" spans="1:14" x14ac:dyDescent="0.25">
      <c r="A20" s="64"/>
      <c r="B20" s="49" t="s">
        <v>236</v>
      </c>
      <c r="C20" s="23" t="s">
        <v>228</v>
      </c>
      <c r="D20" s="24" t="s">
        <v>359</v>
      </c>
      <c r="E20" s="24"/>
      <c r="F20" s="23"/>
      <c r="G20" s="23"/>
      <c r="H20" s="24" t="s">
        <v>359</v>
      </c>
      <c r="I20" s="24"/>
      <c r="J20" s="23"/>
      <c r="K20" s="23" t="s">
        <v>228</v>
      </c>
      <c r="L20" s="24" t="s">
        <v>727</v>
      </c>
      <c r="M20" s="24"/>
      <c r="N20" s="23"/>
    </row>
    <row r="21" spans="1:14" x14ac:dyDescent="0.25">
      <c r="A21" s="64"/>
      <c r="B21" s="49"/>
      <c r="C21" s="23"/>
      <c r="D21" s="24" t="s">
        <v>724</v>
      </c>
      <c r="E21" s="24"/>
      <c r="F21" s="23"/>
      <c r="G21" s="23"/>
      <c r="H21" s="24" t="s">
        <v>724</v>
      </c>
      <c r="I21" s="24"/>
      <c r="J21" s="23"/>
      <c r="K21" s="23"/>
      <c r="L21" s="24" t="s">
        <v>254</v>
      </c>
      <c r="M21" s="24"/>
      <c r="N21" s="23"/>
    </row>
    <row r="22" spans="1:14" x14ac:dyDescent="0.25">
      <c r="A22" s="64"/>
      <c r="B22" s="49"/>
      <c r="C22" s="23"/>
      <c r="D22" s="24" t="s">
        <v>725</v>
      </c>
      <c r="E22" s="24"/>
      <c r="F22" s="23"/>
      <c r="G22" s="23"/>
      <c r="H22" s="24" t="s">
        <v>725</v>
      </c>
      <c r="I22" s="24"/>
      <c r="J22" s="23"/>
      <c r="K22" s="23"/>
      <c r="L22" s="24" t="s">
        <v>728</v>
      </c>
      <c r="M22" s="24"/>
      <c r="N22" s="23"/>
    </row>
    <row r="23" spans="1:14" ht="15.75" thickBot="1" x14ac:dyDescent="0.3">
      <c r="A23" s="64"/>
      <c r="B23" s="49"/>
      <c r="C23" s="23"/>
      <c r="D23" s="25" t="s">
        <v>726</v>
      </c>
      <c r="E23" s="25"/>
      <c r="F23" s="23"/>
      <c r="G23" s="23"/>
      <c r="H23" s="25" t="s">
        <v>311</v>
      </c>
      <c r="I23" s="25"/>
      <c r="J23" s="23"/>
      <c r="K23" s="23"/>
      <c r="L23" s="25" t="s">
        <v>729</v>
      </c>
      <c r="M23" s="25"/>
      <c r="N23" s="23"/>
    </row>
    <row r="24" spans="1:14" x14ac:dyDescent="0.25">
      <c r="A24" s="64"/>
      <c r="B24" s="31" t="s">
        <v>583</v>
      </c>
      <c r="C24" s="19" t="s">
        <v>228</v>
      </c>
      <c r="D24" s="19" t="s">
        <v>238</v>
      </c>
      <c r="E24" s="34">
        <v>856</v>
      </c>
      <c r="F24" s="33" t="s">
        <v>228</v>
      </c>
      <c r="G24" s="19"/>
      <c r="H24" s="19" t="s">
        <v>238</v>
      </c>
      <c r="I24" s="32">
        <v>6440</v>
      </c>
      <c r="J24" s="33" t="s">
        <v>228</v>
      </c>
      <c r="K24" s="19" t="s">
        <v>228</v>
      </c>
      <c r="L24" s="19" t="s">
        <v>238</v>
      </c>
      <c r="M24" s="32">
        <v>7296</v>
      </c>
      <c r="N24" s="33" t="s">
        <v>228</v>
      </c>
    </row>
    <row r="25" spans="1:14" ht="25.5" x14ac:dyDescent="0.25">
      <c r="A25" s="64"/>
      <c r="B25" s="20" t="s">
        <v>730</v>
      </c>
      <c r="C25" s="11" t="s">
        <v>228</v>
      </c>
      <c r="D25" s="11"/>
      <c r="E25" s="22" t="s">
        <v>239</v>
      </c>
      <c r="F25" s="13" t="s">
        <v>228</v>
      </c>
      <c r="G25" s="11"/>
      <c r="H25" s="11"/>
      <c r="I25" s="22" t="s">
        <v>239</v>
      </c>
      <c r="J25" s="13" t="s">
        <v>228</v>
      </c>
      <c r="K25" s="11" t="s">
        <v>228</v>
      </c>
      <c r="L25" s="11"/>
      <c r="M25" s="22" t="s">
        <v>239</v>
      </c>
      <c r="N25" s="13" t="s">
        <v>228</v>
      </c>
    </row>
    <row r="26" spans="1:14" ht="15.75" thickBot="1" x14ac:dyDescent="0.3">
      <c r="A26" s="64"/>
      <c r="B26" s="31" t="s">
        <v>732</v>
      </c>
      <c r="C26" s="19" t="s">
        <v>228</v>
      </c>
      <c r="D26" s="19"/>
      <c r="E26" s="34" t="s">
        <v>737</v>
      </c>
      <c r="F26" s="33" t="s">
        <v>325</v>
      </c>
      <c r="G26" s="19"/>
      <c r="H26" s="19"/>
      <c r="I26" s="32">
        <v>1017</v>
      </c>
      <c r="J26" s="33" t="s">
        <v>228</v>
      </c>
      <c r="K26" s="19" t="s">
        <v>228</v>
      </c>
      <c r="L26" s="19"/>
      <c r="M26" s="34">
        <v>41</v>
      </c>
      <c r="N26" s="33" t="s">
        <v>228</v>
      </c>
    </row>
    <row r="27" spans="1:14" x14ac:dyDescent="0.25">
      <c r="A27" s="64"/>
      <c r="B27" s="35"/>
      <c r="C27" s="35" t="s">
        <v>228</v>
      </c>
      <c r="D27" s="36"/>
      <c r="E27" s="36"/>
      <c r="F27" s="35"/>
      <c r="G27" s="35"/>
      <c r="H27" s="36"/>
      <c r="I27" s="36"/>
      <c r="J27" s="35"/>
      <c r="K27" s="35" t="s">
        <v>228</v>
      </c>
      <c r="L27" s="36"/>
      <c r="M27" s="36"/>
      <c r="N27" s="35"/>
    </row>
    <row r="28" spans="1:14" ht="15.75" thickBot="1" x14ac:dyDescent="0.3">
      <c r="A28" s="64"/>
      <c r="B28" s="20" t="s">
        <v>597</v>
      </c>
      <c r="C28" s="14" t="s">
        <v>228</v>
      </c>
      <c r="D28" s="11" t="s">
        <v>238</v>
      </c>
      <c r="E28" s="22" t="s">
        <v>738</v>
      </c>
      <c r="F28" s="13" t="s">
        <v>325</v>
      </c>
      <c r="G28" s="14"/>
      <c r="H28" s="11" t="s">
        <v>238</v>
      </c>
      <c r="I28" s="22" t="s">
        <v>739</v>
      </c>
      <c r="J28" s="13" t="s">
        <v>228</v>
      </c>
      <c r="K28" s="14" t="s">
        <v>228</v>
      </c>
      <c r="L28" s="11" t="s">
        <v>238</v>
      </c>
      <c r="M28" s="21">
        <v>7337</v>
      </c>
      <c r="N28" s="13" t="s">
        <v>228</v>
      </c>
    </row>
    <row r="29" spans="1:14" ht="15.75" thickTop="1" x14ac:dyDescent="0.25">
      <c r="A29" s="64"/>
      <c r="B29" s="35"/>
      <c r="C29" s="35" t="s">
        <v>228</v>
      </c>
      <c r="D29" s="38"/>
      <c r="E29" s="38"/>
      <c r="F29" s="35"/>
      <c r="G29" s="35"/>
      <c r="H29" s="38"/>
      <c r="I29" s="38"/>
      <c r="J29" s="35"/>
      <c r="K29" s="35" t="s">
        <v>228</v>
      </c>
      <c r="L29" s="38"/>
      <c r="M29" s="38"/>
      <c r="N29" s="35"/>
    </row>
  </sheetData>
  <mergeCells count="47">
    <mergeCell ref="N20:N23"/>
    <mergeCell ref="A1:A2"/>
    <mergeCell ref="B1:N1"/>
    <mergeCell ref="B2:N2"/>
    <mergeCell ref="B3:N3"/>
    <mergeCell ref="A4:A29"/>
    <mergeCell ref="B4:N4"/>
    <mergeCell ref="B5:N5"/>
    <mergeCell ref="B6:N6"/>
    <mergeCell ref="B18:N18"/>
    <mergeCell ref="H21:I21"/>
    <mergeCell ref="H22:I22"/>
    <mergeCell ref="H23:I23"/>
    <mergeCell ref="J20:J23"/>
    <mergeCell ref="K20:K23"/>
    <mergeCell ref="L20:M20"/>
    <mergeCell ref="L21:M21"/>
    <mergeCell ref="L22:M22"/>
    <mergeCell ref="L23:M23"/>
    <mergeCell ref="N8:N11"/>
    <mergeCell ref="B20:B23"/>
    <mergeCell ref="C20:C23"/>
    <mergeCell ref="D20:E20"/>
    <mergeCell ref="D21:E21"/>
    <mergeCell ref="D22:E22"/>
    <mergeCell ref="D23:E23"/>
    <mergeCell ref="F20:F23"/>
    <mergeCell ref="G20:G23"/>
    <mergeCell ref="H20:I20"/>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4" width="2.28515625" customWidth="1"/>
    <col min="5" max="5" width="9.85546875" customWidth="1"/>
    <col min="6" max="8" width="2.28515625" customWidth="1"/>
    <col min="9" max="9" width="8.28515625" customWidth="1"/>
    <col min="10" max="12" width="2.28515625" customWidth="1"/>
    <col min="13" max="13" width="9.85546875" customWidth="1"/>
    <col min="14" max="16" width="2.28515625" customWidth="1"/>
    <col min="17" max="17" width="9.85546875" customWidth="1"/>
    <col min="18" max="20" width="2.28515625" customWidth="1"/>
    <col min="21" max="21" width="6.140625" customWidth="1"/>
    <col min="22" max="22" width="2.42578125" customWidth="1"/>
    <col min="23" max="23" width="11.5703125" customWidth="1"/>
    <col min="24" max="24" width="2.28515625" customWidth="1"/>
    <col min="25" max="25" width="9.85546875" customWidth="1"/>
    <col min="26" max="26" width="2.28515625" customWidth="1"/>
  </cols>
  <sheetData>
    <row r="1" spans="1:26" ht="15" customHeight="1" x14ac:dyDescent="0.25">
      <c r="A1" s="7" t="s">
        <v>8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41</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64" t="s">
        <v>812</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ht="25.5" customHeight="1" x14ac:dyDescent="0.25">
      <c r="A5" s="64"/>
      <c r="B5" s="30" t="s">
        <v>743</v>
      </c>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64"/>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64"/>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64"/>
      <c r="B8" s="23"/>
      <c r="C8" s="23" t="s">
        <v>228</v>
      </c>
      <c r="D8" s="24" t="s">
        <v>744</v>
      </c>
      <c r="E8" s="24"/>
      <c r="F8" s="24"/>
      <c r="G8" s="24"/>
      <c r="H8" s="24"/>
      <c r="I8" s="24"/>
      <c r="J8" s="24"/>
      <c r="K8" s="24"/>
      <c r="L8" s="24"/>
      <c r="M8" s="24"/>
      <c r="N8" s="23"/>
      <c r="O8" s="23" t="s">
        <v>228</v>
      </c>
      <c r="P8" s="24" t="s">
        <v>744</v>
      </c>
      <c r="Q8" s="24"/>
      <c r="R8" s="24"/>
      <c r="S8" s="24"/>
      <c r="T8" s="24"/>
      <c r="U8" s="24"/>
      <c r="V8" s="24"/>
      <c r="W8" s="24"/>
      <c r="X8" s="24"/>
      <c r="Y8" s="24"/>
      <c r="Z8" s="23"/>
    </row>
    <row r="9" spans="1:26" ht="15.75" thickBot="1" x14ac:dyDescent="0.3">
      <c r="A9" s="64"/>
      <c r="B9" s="23"/>
      <c r="C9" s="23"/>
      <c r="D9" s="87">
        <v>41547</v>
      </c>
      <c r="E9" s="87"/>
      <c r="F9" s="87"/>
      <c r="G9" s="87"/>
      <c r="H9" s="87"/>
      <c r="I9" s="87"/>
      <c r="J9" s="87"/>
      <c r="K9" s="87"/>
      <c r="L9" s="87"/>
      <c r="M9" s="87"/>
      <c r="N9" s="23"/>
      <c r="O9" s="23"/>
      <c r="P9" s="87">
        <v>41182</v>
      </c>
      <c r="Q9" s="87"/>
      <c r="R9" s="87"/>
      <c r="S9" s="87"/>
      <c r="T9" s="87"/>
      <c r="U9" s="87"/>
      <c r="V9" s="87"/>
      <c r="W9" s="87"/>
      <c r="X9" s="87"/>
      <c r="Y9" s="87"/>
      <c r="Z9" s="23"/>
    </row>
    <row r="10" spans="1:26" x14ac:dyDescent="0.25">
      <c r="A10" s="64"/>
      <c r="B10" s="23"/>
      <c r="C10" s="23" t="s">
        <v>228</v>
      </c>
      <c r="D10" s="40" t="s">
        <v>745</v>
      </c>
      <c r="E10" s="40"/>
      <c r="F10" s="29"/>
      <c r="G10" s="29" t="s">
        <v>228</v>
      </c>
      <c r="H10" s="40" t="s">
        <v>747</v>
      </c>
      <c r="I10" s="40"/>
      <c r="J10" s="29"/>
      <c r="K10" s="29" t="s">
        <v>228</v>
      </c>
      <c r="L10" s="40" t="s">
        <v>127</v>
      </c>
      <c r="M10" s="40"/>
      <c r="N10" s="23"/>
      <c r="O10" s="23" t="s">
        <v>228</v>
      </c>
      <c r="P10" s="40" t="s">
        <v>745</v>
      </c>
      <c r="Q10" s="40"/>
      <c r="R10" s="29"/>
      <c r="S10" s="29" t="s">
        <v>228</v>
      </c>
      <c r="T10" s="40" t="s">
        <v>747</v>
      </c>
      <c r="U10" s="40"/>
      <c r="V10" s="29"/>
      <c r="W10" s="29"/>
      <c r="X10" s="40" t="s">
        <v>127</v>
      </c>
      <c r="Y10" s="40"/>
      <c r="Z10" s="23"/>
    </row>
    <row r="11" spans="1:26" ht="15.75" thickBot="1" x14ac:dyDescent="0.3">
      <c r="A11" s="64"/>
      <c r="B11" s="23"/>
      <c r="C11" s="23"/>
      <c r="D11" s="25" t="s">
        <v>746</v>
      </c>
      <c r="E11" s="25"/>
      <c r="F11" s="23"/>
      <c r="G11" s="23"/>
      <c r="H11" s="25" t="s">
        <v>746</v>
      </c>
      <c r="I11" s="25"/>
      <c r="J11" s="23"/>
      <c r="K11" s="23"/>
      <c r="L11" s="25"/>
      <c r="M11" s="25"/>
      <c r="N11" s="23"/>
      <c r="O11" s="23"/>
      <c r="P11" s="25" t="s">
        <v>746</v>
      </c>
      <c r="Q11" s="25"/>
      <c r="R11" s="23"/>
      <c r="S11" s="23"/>
      <c r="T11" s="25" t="s">
        <v>746</v>
      </c>
      <c r="U11" s="25"/>
      <c r="V11" s="23"/>
      <c r="W11" s="23"/>
      <c r="X11" s="25"/>
      <c r="Y11" s="25"/>
      <c r="Z11" s="23"/>
    </row>
    <row r="12" spans="1:26" x14ac:dyDescent="0.25">
      <c r="A12" s="64"/>
      <c r="B12" s="14"/>
      <c r="C12" s="14" t="s">
        <v>228</v>
      </c>
      <c r="D12" s="50" t="s">
        <v>236</v>
      </c>
      <c r="E12" s="50"/>
      <c r="F12" s="50"/>
      <c r="G12" s="50"/>
      <c r="H12" s="50"/>
      <c r="I12" s="50"/>
      <c r="J12" s="50"/>
      <c r="K12" s="50"/>
      <c r="L12" s="50"/>
      <c r="M12" s="50"/>
      <c r="N12" s="50"/>
      <c r="O12" s="50"/>
      <c r="P12" s="50"/>
      <c r="Q12" s="50"/>
      <c r="R12" s="50"/>
      <c r="S12" s="50"/>
      <c r="T12" s="50"/>
      <c r="U12" s="50"/>
      <c r="V12" s="50"/>
      <c r="W12" s="50"/>
      <c r="X12" s="50"/>
      <c r="Y12" s="50"/>
      <c r="Z12" s="14"/>
    </row>
    <row r="13" spans="1:26" x14ac:dyDescent="0.25">
      <c r="A13" s="64"/>
      <c r="B13" s="31" t="s">
        <v>91</v>
      </c>
      <c r="C13" s="19" t="s">
        <v>228</v>
      </c>
      <c r="D13" s="19" t="s">
        <v>238</v>
      </c>
      <c r="E13" s="32">
        <v>28089</v>
      </c>
      <c r="F13" s="33" t="s">
        <v>228</v>
      </c>
      <c r="G13" s="19" t="s">
        <v>228</v>
      </c>
      <c r="H13" s="19" t="s">
        <v>238</v>
      </c>
      <c r="I13" s="32">
        <v>1231</v>
      </c>
      <c r="J13" s="33" t="s">
        <v>228</v>
      </c>
      <c r="K13" s="19" t="s">
        <v>228</v>
      </c>
      <c r="L13" s="19" t="s">
        <v>238</v>
      </c>
      <c r="M13" s="32">
        <v>29320</v>
      </c>
      <c r="N13" s="33" t="s">
        <v>228</v>
      </c>
      <c r="O13" s="19" t="s">
        <v>228</v>
      </c>
      <c r="P13" s="19" t="s">
        <v>238</v>
      </c>
      <c r="Q13" s="32">
        <v>27953</v>
      </c>
      <c r="R13" s="33" t="s">
        <v>228</v>
      </c>
      <c r="S13" s="19" t="s">
        <v>228</v>
      </c>
      <c r="T13" s="19" t="s">
        <v>238</v>
      </c>
      <c r="U13" s="34">
        <v>285</v>
      </c>
      <c r="V13" s="33" t="s">
        <v>228</v>
      </c>
      <c r="W13" s="19"/>
      <c r="X13" s="19" t="s">
        <v>238</v>
      </c>
      <c r="Y13" s="32">
        <v>28238</v>
      </c>
      <c r="Z13" s="33" t="s">
        <v>228</v>
      </c>
    </row>
    <row r="14" spans="1:26" x14ac:dyDescent="0.25">
      <c r="A14" s="64"/>
      <c r="B14" s="20" t="s">
        <v>92</v>
      </c>
      <c r="C14" s="11" t="s">
        <v>228</v>
      </c>
      <c r="D14" s="11"/>
      <c r="E14" s="21">
        <v>2920</v>
      </c>
      <c r="F14" s="13" t="s">
        <v>228</v>
      </c>
      <c r="G14" s="11" t="s">
        <v>228</v>
      </c>
      <c r="H14" s="11"/>
      <c r="I14" s="22" t="s">
        <v>239</v>
      </c>
      <c r="J14" s="13" t="s">
        <v>228</v>
      </c>
      <c r="K14" s="11" t="s">
        <v>228</v>
      </c>
      <c r="L14" s="11"/>
      <c r="M14" s="21">
        <v>2920</v>
      </c>
      <c r="N14" s="13" t="s">
        <v>228</v>
      </c>
      <c r="O14" s="11" t="s">
        <v>228</v>
      </c>
      <c r="P14" s="11"/>
      <c r="Q14" s="21">
        <v>6540</v>
      </c>
      <c r="R14" s="13" t="s">
        <v>228</v>
      </c>
      <c r="S14" s="11" t="s">
        <v>228</v>
      </c>
      <c r="T14" s="11"/>
      <c r="U14" s="22" t="s">
        <v>239</v>
      </c>
      <c r="V14" s="13" t="s">
        <v>228</v>
      </c>
      <c r="W14" s="11"/>
      <c r="X14" s="11"/>
      <c r="Y14" s="21">
        <v>6540</v>
      </c>
      <c r="Z14" s="13" t="s">
        <v>228</v>
      </c>
    </row>
    <row r="15" spans="1:26" x14ac:dyDescent="0.25">
      <c r="A15" s="64"/>
      <c r="B15" s="31" t="s">
        <v>94</v>
      </c>
      <c r="C15" s="19" t="s">
        <v>228</v>
      </c>
      <c r="D15" s="19"/>
      <c r="E15" s="32">
        <v>7054</v>
      </c>
      <c r="F15" s="33" t="s">
        <v>228</v>
      </c>
      <c r="G15" s="19" t="s">
        <v>228</v>
      </c>
      <c r="H15" s="19"/>
      <c r="I15" s="32">
        <v>5234</v>
      </c>
      <c r="J15" s="33" t="s">
        <v>228</v>
      </c>
      <c r="K15" s="19" t="s">
        <v>228</v>
      </c>
      <c r="L15" s="19"/>
      <c r="M15" s="32">
        <v>12288</v>
      </c>
      <c r="N15" s="33" t="s">
        <v>228</v>
      </c>
      <c r="O15" s="19" t="s">
        <v>228</v>
      </c>
      <c r="P15" s="19"/>
      <c r="Q15" s="32">
        <v>6091</v>
      </c>
      <c r="R15" s="33" t="s">
        <v>228</v>
      </c>
      <c r="S15" s="19" t="s">
        <v>228</v>
      </c>
      <c r="T15" s="19"/>
      <c r="U15" s="32">
        <v>3740</v>
      </c>
      <c r="V15" s="33" t="s">
        <v>228</v>
      </c>
      <c r="W15" s="19"/>
      <c r="X15" s="19"/>
      <c r="Y15" s="32">
        <v>9831</v>
      </c>
      <c r="Z15" s="33" t="s">
        <v>228</v>
      </c>
    </row>
    <row r="16" spans="1:26" x14ac:dyDescent="0.25">
      <c r="A16" s="64"/>
      <c r="B16" s="20" t="s">
        <v>102</v>
      </c>
      <c r="C16" s="11" t="s">
        <v>228</v>
      </c>
      <c r="D16" s="11"/>
      <c r="E16" s="11"/>
      <c r="F16" s="11"/>
      <c r="G16" s="11" t="s">
        <v>228</v>
      </c>
      <c r="H16" s="11"/>
      <c r="I16" s="11"/>
      <c r="J16" s="11"/>
      <c r="K16" s="11" t="s">
        <v>228</v>
      </c>
      <c r="L16" s="11"/>
      <c r="M16" s="11"/>
      <c r="N16" s="11"/>
      <c r="O16" s="11" t="s">
        <v>228</v>
      </c>
      <c r="P16" s="11"/>
      <c r="Q16" s="11"/>
      <c r="R16" s="11"/>
      <c r="S16" s="11" t="s">
        <v>228</v>
      </c>
      <c r="T16" s="11"/>
      <c r="U16" s="11"/>
      <c r="V16" s="11"/>
      <c r="W16" s="11"/>
      <c r="X16" s="11"/>
      <c r="Y16" s="11"/>
      <c r="Z16" s="11"/>
    </row>
    <row r="17" spans="1:26" x14ac:dyDescent="0.25">
      <c r="A17" s="64"/>
      <c r="B17" s="41" t="s">
        <v>103</v>
      </c>
      <c r="C17" s="19" t="s">
        <v>228</v>
      </c>
      <c r="D17" s="19"/>
      <c r="E17" s="32">
        <v>10799</v>
      </c>
      <c r="F17" s="33" t="s">
        <v>228</v>
      </c>
      <c r="G17" s="19" t="s">
        <v>228</v>
      </c>
      <c r="H17" s="19"/>
      <c r="I17" s="32">
        <v>3613</v>
      </c>
      <c r="J17" s="33" t="s">
        <v>228</v>
      </c>
      <c r="K17" s="19" t="s">
        <v>228</v>
      </c>
      <c r="L17" s="19"/>
      <c r="M17" s="32">
        <v>14412</v>
      </c>
      <c r="N17" s="33" t="s">
        <v>228</v>
      </c>
      <c r="O17" s="19" t="s">
        <v>228</v>
      </c>
      <c r="P17" s="19"/>
      <c r="Q17" s="32">
        <v>11446</v>
      </c>
      <c r="R17" s="33" t="s">
        <v>228</v>
      </c>
      <c r="S17" s="19" t="s">
        <v>228</v>
      </c>
      <c r="T17" s="19"/>
      <c r="U17" s="32">
        <v>2320</v>
      </c>
      <c r="V17" s="33" t="s">
        <v>228</v>
      </c>
      <c r="W17" s="19"/>
      <c r="X17" s="19"/>
      <c r="Y17" s="32">
        <v>13766</v>
      </c>
      <c r="Z17" s="33" t="s">
        <v>228</v>
      </c>
    </row>
    <row r="18" spans="1:26" x14ac:dyDescent="0.25">
      <c r="A18" s="64"/>
      <c r="B18" s="37" t="s">
        <v>104</v>
      </c>
      <c r="C18" s="11" t="s">
        <v>228</v>
      </c>
      <c r="D18" s="11"/>
      <c r="E18" s="21">
        <v>3029</v>
      </c>
      <c r="F18" s="13" t="s">
        <v>228</v>
      </c>
      <c r="G18" s="11" t="s">
        <v>228</v>
      </c>
      <c r="H18" s="11"/>
      <c r="I18" s="22">
        <v>120</v>
      </c>
      <c r="J18" s="13" t="s">
        <v>228</v>
      </c>
      <c r="K18" s="11" t="s">
        <v>228</v>
      </c>
      <c r="L18" s="11"/>
      <c r="M18" s="21">
        <v>3149</v>
      </c>
      <c r="N18" s="13" t="s">
        <v>228</v>
      </c>
      <c r="O18" s="11" t="s">
        <v>228</v>
      </c>
      <c r="P18" s="11"/>
      <c r="Q18" s="21">
        <v>3190</v>
      </c>
      <c r="R18" s="13" t="s">
        <v>228</v>
      </c>
      <c r="S18" s="11" t="s">
        <v>228</v>
      </c>
      <c r="T18" s="11"/>
      <c r="U18" s="22">
        <v>150</v>
      </c>
      <c r="V18" s="13" t="s">
        <v>228</v>
      </c>
      <c r="W18" s="11"/>
      <c r="X18" s="11"/>
      <c r="Y18" s="21">
        <v>3340</v>
      </c>
      <c r="Z18" s="13" t="s">
        <v>228</v>
      </c>
    </row>
    <row r="19" spans="1:26" ht="25.5" x14ac:dyDescent="0.25">
      <c r="A19" s="64"/>
      <c r="B19" s="41" t="s">
        <v>106</v>
      </c>
      <c r="C19" s="19" t="s">
        <v>228</v>
      </c>
      <c r="D19" s="19"/>
      <c r="E19" s="32">
        <v>2908</v>
      </c>
      <c r="F19" s="33" t="s">
        <v>228</v>
      </c>
      <c r="G19" s="19" t="s">
        <v>228</v>
      </c>
      <c r="H19" s="19"/>
      <c r="I19" s="34">
        <v>164</v>
      </c>
      <c r="J19" s="33" t="s">
        <v>228</v>
      </c>
      <c r="K19" s="19" t="s">
        <v>228</v>
      </c>
      <c r="L19" s="19"/>
      <c r="M19" s="34" t="s">
        <v>748</v>
      </c>
      <c r="N19" s="33" t="s">
        <v>228</v>
      </c>
      <c r="O19" s="19" t="s">
        <v>228</v>
      </c>
      <c r="P19" s="19"/>
      <c r="Q19" s="32">
        <v>2510</v>
      </c>
      <c r="R19" s="33" t="s">
        <v>228</v>
      </c>
      <c r="S19" s="19" t="s">
        <v>228</v>
      </c>
      <c r="T19" s="19"/>
      <c r="U19" s="34">
        <v>89</v>
      </c>
      <c r="V19" s="33" t="s">
        <v>228</v>
      </c>
      <c r="W19" s="19"/>
      <c r="X19" s="19"/>
      <c r="Y19" s="32">
        <v>2599</v>
      </c>
      <c r="Z19" s="33" t="s">
        <v>228</v>
      </c>
    </row>
    <row r="20" spans="1:26" ht="15.75" thickBot="1" x14ac:dyDescent="0.3">
      <c r="A20" s="64"/>
      <c r="B20" s="37" t="s">
        <v>749</v>
      </c>
      <c r="C20" s="11" t="s">
        <v>228</v>
      </c>
      <c r="D20" s="11"/>
      <c r="E20" s="21">
        <v>7473</v>
      </c>
      <c r="F20" s="13" t="s">
        <v>228</v>
      </c>
      <c r="G20" s="11" t="s">
        <v>228</v>
      </c>
      <c r="H20" s="11"/>
      <c r="I20" s="22">
        <v>643</v>
      </c>
      <c r="J20" s="13" t="s">
        <v>228</v>
      </c>
      <c r="K20" s="11" t="s">
        <v>228</v>
      </c>
      <c r="L20" s="11"/>
      <c r="M20" s="21">
        <v>8116</v>
      </c>
      <c r="N20" s="13" t="s">
        <v>228</v>
      </c>
      <c r="O20" s="11" t="s">
        <v>228</v>
      </c>
      <c r="P20" s="11"/>
      <c r="Q20" s="21">
        <v>8706</v>
      </c>
      <c r="R20" s="13" t="s">
        <v>228</v>
      </c>
      <c r="S20" s="11" t="s">
        <v>228</v>
      </c>
      <c r="T20" s="11"/>
      <c r="U20" s="22">
        <v>399</v>
      </c>
      <c r="V20" s="13" t="s">
        <v>228</v>
      </c>
      <c r="W20" s="11"/>
      <c r="X20" s="11"/>
      <c r="Y20" s="21">
        <v>9105</v>
      </c>
      <c r="Z20" s="13" t="s">
        <v>228</v>
      </c>
    </row>
    <row r="21" spans="1:26" x14ac:dyDescent="0.25">
      <c r="A21" s="64"/>
      <c r="B21" s="35"/>
      <c r="C21" s="35" t="s">
        <v>228</v>
      </c>
      <c r="D21" s="36"/>
      <c r="E21" s="36"/>
      <c r="F21" s="35"/>
      <c r="G21" s="35" t="s">
        <v>228</v>
      </c>
      <c r="H21" s="36"/>
      <c r="I21" s="36"/>
      <c r="J21" s="35"/>
      <c r="K21" s="35" t="s">
        <v>228</v>
      </c>
      <c r="L21" s="36"/>
      <c r="M21" s="36"/>
      <c r="N21" s="35"/>
      <c r="O21" s="35" t="s">
        <v>228</v>
      </c>
      <c r="P21" s="36"/>
      <c r="Q21" s="36"/>
      <c r="R21" s="35"/>
      <c r="S21" s="35" t="s">
        <v>228</v>
      </c>
      <c r="T21" s="36"/>
      <c r="U21" s="36"/>
      <c r="V21" s="35"/>
      <c r="W21" s="35"/>
      <c r="X21" s="36"/>
      <c r="Y21" s="36"/>
      <c r="Z21" s="35"/>
    </row>
    <row r="22" spans="1:26" ht="15.75" thickBot="1" x14ac:dyDescent="0.3">
      <c r="A22" s="64"/>
      <c r="B22" s="31" t="s">
        <v>109</v>
      </c>
      <c r="C22" s="39" t="s">
        <v>228</v>
      </c>
      <c r="D22" s="19"/>
      <c r="E22" s="32">
        <v>24209</v>
      </c>
      <c r="F22" s="33" t="s">
        <v>228</v>
      </c>
      <c r="G22" s="39" t="s">
        <v>228</v>
      </c>
      <c r="H22" s="19"/>
      <c r="I22" s="32">
        <v>4540</v>
      </c>
      <c r="J22" s="33" t="s">
        <v>228</v>
      </c>
      <c r="K22" s="39" t="s">
        <v>228</v>
      </c>
      <c r="L22" s="19"/>
      <c r="M22" s="32">
        <v>28749</v>
      </c>
      <c r="N22" s="33" t="s">
        <v>228</v>
      </c>
      <c r="O22" s="39" t="s">
        <v>228</v>
      </c>
      <c r="P22" s="19"/>
      <c r="Q22" s="32">
        <v>25852</v>
      </c>
      <c r="R22" s="33" t="s">
        <v>228</v>
      </c>
      <c r="S22" s="39" t="s">
        <v>228</v>
      </c>
      <c r="T22" s="19"/>
      <c r="U22" s="32">
        <v>2958</v>
      </c>
      <c r="V22" s="33" t="s">
        <v>228</v>
      </c>
      <c r="W22" s="39"/>
      <c r="X22" s="19"/>
      <c r="Y22" s="32">
        <v>28810</v>
      </c>
      <c r="Z22" s="33" t="s">
        <v>228</v>
      </c>
    </row>
    <row r="23" spans="1:26" x14ac:dyDescent="0.25">
      <c r="A23" s="64"/>
      <c r="B23" s="35"/>
      <c r="C23" s="35" t="s">
        <v>228</v>
      </c>
      <c r="D23" s="36"/>
      <c r="E23" s="36"/>
      <c r="F23" s="35"/>
      <c r="G23" s="35" t="s">
        <v>228</v>
      </c>
      <c r="H23" s="36"/>
      <c r="I23" s="36"/>
      <c r="J23" s="35"/>
      <c r="K23" s="35" t="s">
        <v>228</v>
      </c>
      <c r="L23" s="36"/>
      <c r="M23" s="36"/>
      <c r="N23" s="35"/>
      <c r="O23" s="35" t="s">
        <v>228</v>
      </c>
      <c r="P23" s="36"/>
      <c r="Q23" s="36"/>
      <c r="R23" s="35"/>
      <c r="S23" s="35" t="s">
        <v>228</v>
      </c>
      <c r="T23" s="36"/>
      <c r="U23" s="36"/>
      <c r="V23" s="35"/>
      <c r="W23" s="35"/>
      <c r="X23" s="36"/>
      <c r="Y23" s="36"/>
      <c r="Z23" s="35"/>
    </row>
    <row r="24" spans="1:26" x14ac:dyDescent="0.25">
      <c r="A24" s="64"/>
      <c r="B24" s="11"/>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64"/>
      <c r="B25" s="20" t="s">
        <v>110</v>
      </c>
      <c r="C25" s="14" t="s">
        <v>228</v>
      </c>
      <c r="D25" s="11"/>
      <c r="E25" s="21">
        <v>8014</v>
      </c>
      <c r="F25" s="13" t="s">
        <v>228</v>
      </c>
      <c r="G25" s="14" t="s">
        <v>228</v>
      </c>
      <c r="H25" s="11"/>
      <c r="I25" s="21">
        <v>1925</v>
      </c>
      <c r="J25" s="13" t="s">
        <v>228</v>
      </c>
      <c r="K25" s="14" t="s">
        <v>228</v>
      </c>
      <c r="L25" s="11"/>
      <c r="M25" s="21">
        <v>9939</v>
      </c>
      <c r="N25" s="13" t="s">
        <v>228</v>
      </c>
      <c r="O25" s="14" t="s">
        <v>228</v>
      </c>
      <c r="P25" s="11"/>
      <c r="Q25" s="21">
        <v>1652</v>
      </c>
      <c r="R25" s="13" t="s">
        <v>228</v>
      </c>
      <c r="S25" s="14" t="s">
        <v>228</v>
      </c>
      <c r="T25" s="11"/>
      <c r="U25" s="21">
        <v>1067</v>
      </c>
      <c r="V25" s="13" t="s">
        <v>228</v>
      </c>
      <c r="W25" s="14"/>
      <c r="X25" s="11"/>
      <c r="Y25" s="21">
        <v>2719</v>
      </c>
      <c r="Z25" s="13" t="s">
        <v>228</v>
      </c>
    </row>
    <row r="26" spans="1:26" ht="15.75" thickBot="1" x14ac:dyDescent="0.3">
      <c r="A26" s="64"/>
      <c r="B26" s="31" t="s">
        <v>750</v>
      </c>
      <c r="C26" s="39" t="s">
        <v>228</v>
      </c>
      <c r="D26" s="19"/>
      <c r="E26" s="32">
        <v>2588</v>
      </c>
      <c r="F26" s="33" t="s">
        <v>228</v>
      </c>
      <c r="G26" s="39" t="s">
        <v>228</v>
      </c>
      <c r="H26" s="19"/>
      <c r="I26" s="34">
        <v>674</v>
      </c>
      <c r="J26" s="33" t="s">
        <v>228</v>
      </c>
      <c r="K26" s="39" t="s">
        <v>228</v>
      </c>
      <c r="L26" s="19"/>
      <c r="M26" s="32">
        <v>3262</v>
      </c>
      <c r="N26" s="33" t="s">
        <v>228</v>
      </c>
      <c r="O26" s="39" t="s">
        <v>228</v>
      </c>
      <c r="P26" s="19"/>
      <c r="Q26" s="34">
        <v>443</v>
      </c>
      <c r="R26" s="33" t="s">
        <v>228</v>
      </c>
      <c r="S26" s="39" t="s">
        <v>228</v>
      </c>
      <c r="T26" s="19"/>
      <c r="U26" s="34">
        <v>373</v>
      </c>
      <c r="V26" s="33" t="s">
        <v>228</v>
      </c>
      <c r="W26" s="39"/>
      <c r="X26" s="19"/>
      <c r="Y26" s="34">
        <v>816</v>
      </c>
      <c r="Z26" s="33" t="s">
        <v>228</v>
      </c>
    </row>
    <row r="27" spans="1:26" x14ac:dyDescent="0.25">
      <c r="A27" s="64"/>
      <c r="B27" s="35"/>
      <c r="C27" s="35" t="s">
        <v>228</v>
      </c>
      <c r="D27" s="36"/>
      <c r="E27" s="36"/>
      <c r="F27" s="35"/>
      <c r="G27" s="35" t="s">
        <v>228</v>
      </c>
      <c r="H27" s="36"/>
      <c r="I27" s="36"/>
      <c r="J27" s="35"/>
      <c r="K27" s="35" t="s">
        <v>228</v>
      </c>
      <c r="L27" s="36"/>
      <c r="M27" s="36"/>
      <c r="N27" s="35"/>
      <c r="O27" s="35" t="s">
        <v>228</v>
      </c>
      <c r="P27" s="36"/>
      <c r="Q27" s="36"/>
      <c r="R27" s="35"/>
      <c r="S27" s="35" t="s">
        <v>228</v>
      </c>
      <c r="T27" s="36"/>
      <c r="U27" s="36"/>
      <c r="V27" s="35"/>
      <c r="W27" s="35"/>
      <c r="X27" s="36"/>
      <c r="Y27" s="36"/>
      <c r="Z27" s="35"/>
    </row>
    <row r="28" spans="1:26" x14ac:dyDescent="0.25">
      <c r="A28" s="64"/>
      <c r="B28" s="20" t="s">
        <v>112</v>
      </c>
      <c r="C28" s="14" t="s">
        <v>228</v>
      </c>
      <c r="D28" s="11"/>
      <c r="E28" s="21">
        <v>5426</v>
      </c>
      <c r="F28" s="13" t="s">
        <v>228</v>
      </c>
      <c r="G28" s="14" t="s">
        <v>228</v>
      </c>
      <c r="H28" s="11"/>
      <c r="I28" s="21">
        <v>1251</v>
      </c>
      <c r="J28" s="13" t="s">
        <v>228</v>
      </c>
      <c r="K28" s="14" t="s">
        <v>228</v>
      </c>
      <c r="L28" s="11"/>
      <c r="M28" s="21">
        <v>6677</v>
      </c>
      <c r="N28" s="13" t="s">
        <v>228</v>
      </c>
      <c r="O28" s="14" t="s">
        <v>228</v>
      </c>
      <c r="P28" s="11"/>
      <c r="Q28" s="21">
        <v>1209</v>
      </c>
      <c r="R28" s="13" t="s">
        <v>228</v>
      </c>
      <c r="S28" s="14" t="s">
        <v>228</v>
      </c>
      <c r="T28" s="11"/>
      <c r="U28" s="22">
        <v>694</v>
      </c>
      <c r="V28" s="13" t="s">
        <v>228</v>
      </c>
      <c r="W28" s="14"/>
      <c r="X28" s="11"/>
      <c r="Y28" s="21">
        <v>1903</v>
      </c>
      <c r="Z28" s="13" t="s">
        <v>228</v>
      </c>
    </row>
    <row r="29" spans="1:26" ht="15.75" thickBot="1" x14ac:dyDescent="0.3">
      <c r="A29" s="64"/>
      <c r="B29" s="31" t="s">
        <v>113</v>
      </c>
      <c r="C29" s="39" t="s">
        <v>228</v>
      </c>
      <c r="D29" s="19"/>
      <c r="E29" s="34">
        <v>443</v>
      </c>
      <c r="F29" s="33" t="s">
        <v>228</v>
      </c>
      <c r="G29" s="39" t="s">
        <v>228</v>
      </c>
      <c r="H29" s="19"/>
      <c r="I29" s="34" t="s">
        <v>239</v>
      </c>
      <c r="J29" s="33" t="s">
        <v>228</v>
      </c>
      <c r="K29" s="39" t="s">
        <v>228</v>
      </c>
      <c r="L29" s="19"/>
      <c r="M29" s="34">
        <v>443</v>
      </c>
      <c r="N29" s="33" t="s">
        <v>228</v>
      </c>
      <c r="O29" s="39" t="s">
        <v>228</v>
      </c>
      <c r="P29" s="19"/>
      <c r="Q29" s="34">
        <v>827</v>
      </c>
      <c r="R29" s="33" t="s">
        <v>228</v>
      </c>
      <c r="S29" s="39" t="s">
        <v>228</v>
      </c>
      <c r="T29" s="19"/>
      <c r="U29" s="34" t="s">
        <v>239</v>
      </c>
      <c r="V29" s="33" t="s">
        <v>228</v>
      </c>
      <c r="W29" s="39"/>
      <c r="X29" s="19"/>
      <c r="Y29" s="34">
        <v>827</v>
      </c>
      <c r="Z29" s="33" t="s">
        <v>228</v>
      </c>
    </row>
    <row r="30" spans="1:26" x14ac:dyDescent="0.25">
      <c r="A30" s="64"/>
      <c r="B30" s="35"/>
      <c r="C30" s="35" t="s">
        <v>228</v>
      </c>
      <c r="D30" s="36"/>
      <c r="E30" s="36"/>
      <c r="F30" s="35"/>
      <c r="G30" s="35" t="s">
        <v>228</v>
      </c>
      <c r="H30" s="36"/>
      <c r="I30" s="36"/>
      <c r="J30" s="35"/>
      <c r="K30" s="35" t="s">
        <v>228</v>
      </c>
      <c r="L30" s="36"/>
      <c r="M30" s="36"/>
      <c r="N30" s="35"/>
      <c r="O30" s="35" t="s">
        <v>228</v>
      </c>
      <c r="P30" s="36"/>
      <c r="Q30" s="36"/>
      <c r="R30" s="35"/>
      <c r="S30" s="35" t="s">
        <v>228</v>
      </c>
      <c r="T30" s="36"/>
      <c r="U30" s="36"/>
      <c r="V30" s="35"/>
      <c r="W30" s="35"/>
      <c r="X30" s="36"/>
      <c r="Y30" s="36"/>
      <c r="Z30" s="35"/>
    </row>
    <row r="31" spans="1:26" ht="26.25" thickBot="1" x14ac:dyDescent="0.3">
      <c r="A31" s="64"/>
      <c r="B31" s="20" t="s">
        <v>114</v>
      </c>
      <c r="C31" s="14" t="s">
        <v>228</v>
      </c>
      <c r="D31" s="11" t="s">
        <v>238</v>
      </c>
      <c r="E31" s="21">
        <v>4983</v>
      </c>
      <c r="F31" s="13" t="s">
        <v>228</v>
      </c>
      <c r="G31" s="14" t="s">
        <v>228</v>
      </c>
      <c r="H31" s="11" t="s">
        <v>238</v>
      </c>
      <c r="I31" s="21">
        <v>1251</v>
      </c>
      <c r="J31" s="13" t="s">
        <v>228</v>
      </c>
      <c r="K31" s="14" t="s">
        <v>228</v>
      </c>
      <c r="L31" s="11" t="s">
        <v>238</v>
      </c>
      <c r="M31" s="21">
        <v>6234</v>
      </c>
      <c r="N31" s="13" t="s">
        <v>228</v>
      </c>
      <c r="O31" s="14" t="s">
        <v>228</v>
      </c>
      <c r="P31" s="11" t="s">
        <v>238</v>
      </c>
      <c r="Q31" s="22">
        <v>382</v>
      </c>
      <c r="R31" s="13" t="s">
        <v>228</v>
      </c>
      <c r="S31" s="14" t="s">
        <v>228</v>
      </c>
      <c r="T31" s="11" t="s">
        <v>238</v>
      </c>
      <c r="U31" s="22">
        <v>694</v>
      </c>
      <c r="V31" s="13" t="s">
        <v>228</v>
      </c>
      <c r="W31" s="14"/>
      <c r="X31" s="11" t="s">
        <v>238</v>
      </c>
      <c r="Y31" s="21">
        <v>1076</v>
      </c>
      <c r="Z31" s="13" t="s">
        <v>228</v>
      </c>
    </row>
    <row r="32" spans="1:26" ht="15.75" thickTop="1" x14ac:dyDescent="0.25">
      <c r="A32" s="64"/>
      <c r="B32" s="35"/>
      <c r="C32" s="35" t="s">
        <v>228</v>
      </c>
      <c r="D32" s="38"/>
      <c r="E32" s="38"/>
      <c r="F32" s="35"/>
      <c r="G32" s="35" t="s">
        <v>228</v>
      </c>
      <c r="H32" s="38"/>
      <c r="I32" s="38"/>
      <c r="J32" s="35"/>
      <c r="K32" s="35" t="s">
        <v>228</v>
      </c>
      <c r="L32" s="38"/>
      <c r="M32" s="38"/>
      <c r="N32" s="35"/>
      <c r="O32" s="35" t="s">
        <v>228</v>
      </c>
      <c r="P32" s="38"/>
      <c r="Q32" s="38"/>
      <c r="R32" s="35"/>
      <c r="S32" s="35" t="s">
        <v>228</v>
      </c>
      <c r="T32" s="38"/>
      <c r="U32" s="38"/>
      <c r="V32" s="35"/>
      <c r="W32" s="35"/>
      <c r="X32" s="38"/>
      <c r="Y32" s="38"/>
      <c r="Z32" s="35"/>
    </row>
    <row r="33" spans="1:26" x14ac:dyDescent="0.25">
      <c r="A33" s="64"/>
      <c r="B33" s="11"/>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x14ac:dyDescent="0.25">
      <c r="A34" s="64"/>
      <c r="B34" s="31" t="s">
        <v>47</v>
      </c>
      <c r="C34" s="39" t="s">
        <v>228</v>
      </c>
      <c r="D34" s="19" t="s">
        <v>238</v>
      </c>
      <c r="E34" s="32">
        <v>2707200</v>
      </c>
      <c r="F34" s="33" t="s">
        <v>228</v>
      </c>
      <c r="G34" s="39" t="s">
        <v>228</v>
      </c>
      <c r="H34" s="19" t="s">
        <v>238</v>
      </c>
      <c r="I34" s="32">
        <v>111302</v>
      </c>
      <c r="J34" s="33" t="s">
        <v>228</v>
      </c>
      <c r="K34" s="39" t="s">
        <v>228</v>
      </c>
      <c r="L34" s="19" t="s">
        <v>238</v>
      </c>
      <c r="M34" s="32">
        <v>2818502</v>
      </c>
      <c r="N34" s="33" t="s">
        <v>228</v>
      </c>
      <c r="O34" s="39" t="s">
        <v>228</v>
      </c>
      <c r="P34" s="19" t="s">
        <v>238</v>
      </c>
      <c r="Q34" s="32">
        <v>2947004</v>
      </c>
      <c r="R34" s="33" t="s">
        <v>228</v>
      </c>
      <c r="S34" s="39" t="s">
        <v>228</v>
      </c>
      <c r="T34" s="19" t="s">
        <v>238</v>
      </c>
      <c r="U34" s="32">
        <v>2379</v>
      </c>
      <c r="V34" s="33" t="s">
        <v>228</v>
      </c>
      <c r="W34" s="39"/>
      <c r="X34" s="19" t="s">
        <v>238</v>
      </c>
      <c r="Y34" s="32">
        <v>2949383</v>
      </c>
      <c r="Z34" s="33" t="s">
        <v>228</v>
      </c>
    </row>
    <row r="35" spans="1:26" x14ac:dyDescent="0.25">
      <c r="A35" s="64"/>
      <c r="B35" s="20" t="s">
        <v>751</v>
      </c>
      <c r="C35" s="14" t="s">
        <v>228</v>
      </c>
      <c r="D35" s="11"/>
      <c r="E35" s="21">
        <v>250863</v>
      </c>
      <c r="F35" s="13" t="s">
        <v>228</v>
      </c>
      <c r="G35" s="14" t="s">
        <v>228</v>
      </c>
      <c r="H35" s="11"/>
      <c r="I35" s="21">
        <v>39493</v>
      </c>
      <c r="J35" s="13" t="s">
        <v>228</v>
      </c>
      <c r="K35" s="14" t="s">
        <v>228</v>
      </c>
      <c r="L35" s="11"/>
      <c r="M35" s="21">
        <v>290356</v>
      </c>
      <c r="N35" s="13" t="s">
        <v>228</v>
      </c>
      <c r="O35" s="14" t="s">
        <v>228</v>
      </c>
      <c r="P35" s="11"/>
      <c r="Q35" s="21">
        <v>299221</v>
      </c>
      <c r="R35" s="13" t="s">
        <v>228</v>
      </c>
      <c r="S35" s="14" t="s">
        <v>228</v>
      </c>
      <c r="T35" s="11"/>
      <c r="U35" s="22" t="s">
        <v>752</v>
      </c>
      <c r="V35" s="13" t="s">
        <v>325</v>
      </c>
      <c r="W35" s="14"/>
      <c r="X35" s="11"/>
      <c r="Y35" s="21">
        <v>299206</v>
      </c>
      <c r="Z35" s="13" t="s">
        <v>228</v>
      </c>
    </row>
    <row r="36" spans="1:26" x14ac:dyDescent="0.25">
      <c r="A36" s="64"/>
      <c r="B36" s="11"/>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64"/>
      <c r="B37" s="23"/>
      <c r="C37" s="23" t="s">
        <v>228</v>
      </c>
      <c r="D37" s="24" t="s">
        <v>753</v>
      </c>
      <c r="E37" s="24"/>
      <c r="F37" s="24"/>
      <c r="G37" s="24"/>
      <c r="H37" s="24"/>
      <c r="I37" s="24"/>
      <c r="J37" s="24"/>
      <c r="K37" s="24"/>
      <c r="L37" s="24"/>
      <c r="M37" s="24"/>
      <c r="N37" s="23"/>
      <c r="O37" s="23" t="s">
        <v>228</v>
      </c>
      <c r="P37" s="24" t="s">
        <v>753</v>
      </c>
      <c r="Q37" s="24"/>
      <c r="R37" s="24"/>
      <c r="S37" s="24"/>
      <c r="T37" s="24"/>
      <c r="U37" s="24"/>
      <c r="V37" s="24"/>
      <c r="W37" s="24"/>
      <c r="X37" s="24"/>
      <c r="Y37" s="24"/>
      <c r="Z37" s="23"/>
    </row>
    <row r="38" spans="1:26" ht="15.75" thickBot="1" x14ac:dyDescent="0.3">
      <c r="A38" s="64"/>
      <c r="B38" s="23"/>
      <c r="C38" s="23"/>
      <c r="D38" s="87">
        <v>41547</v>
      </c>
      <c r="E38" s="87"/>
      <c r="F38" s="87"/>
      <c r="G38" s="87"/>
      <c r="H38" s="87"/>
      <c r="I38" s="87"/>
      <c r="J38" s="87"/>
      <c r="K38" s="87"/>
      <c r="L38" s="87"/>
      <c r="M38" s="87"/>
      <c r="N38" s="23"/>
      <c r="O38" s="23"/>
      <c r="P38" s="87">
        <v>41182</v>
      </c>
      <c r="Q38" s="87"/>
      <c r="R38" s="87"/>
      <c r="S38" s="87"/>
      <c r="T38" s="87"/>
      <c r="U38" s="87"/>
      <c r="V38" s="87"/>
      <c r="W38" s="87"/>
      <c r="X38" s="87"/>
      <c r="Y38" s="87"/>
      <c r="Z38" s="23"/>
    </row>
    <row r="39" spans="1:26" x14ac:dyDescent="0.25">
      <c r="A39" s="64"/>
      <c r="B39" s="23"/>
      <c r="C39" s="23" t="s">
        <v>228</v>
      </c>
      <c r="D39" s="40" t="s">
        <v>745</v>
      </c>
      <c r="E39" s="40"/>
      <c r="F39" s="29"/>
      <c r="G39" s="29" t="s">
        <v>228</v>
      </c>
      <c r="H39" s="40" t="s">
        <v>747</v>
      </c>
      <c r="I39" s="40"/>
      <c r="J39" s="29"/>
      <c r="K39" s="29" t="s">
        <v>228</v>
      </c>
      <c r="L39" s="40" t="s">
        <v>127</v>
      </c>
      <c r="M39" s="40"/>
      <c r="N39" s="23"/>
      <c r="O39" s="23" t="s">
        <v>228</v>
      </c>
      <c r="P39" s="40" t="s">
        <v>745</v>
      </c>
      <c r="Q39" s="40"/>
      <c r="R39" s="29"/>
      <c r="S39" s="29" t="s">
        <v>228</v>
      </c>
      <c r="T39" s="40" t="s">
        <v>747</v>
      </c>
      <c r="U39" s="40"/>
      <c r="V39" s="29"/>
      <c r="W39" s="29"/>
      <c r="X39" s="40" t="s">
        <v>127</v>
      </c>
      <c r="Y39" s="40"/>
      <c r="Z39" s="23"/>
    </row>
    <row r="40" spans="1:26" ht="15.75" thickBot="1" x14ac:dyDescent="0.3">
      <c r="A40" s="64"/>
      <c r="B40" s="23"/>
      <c r="C40" s="23"/>
      <c r="D40" s="25" t="s">
        <v>746</v>
      </c>
      <c r="E40" s="25"/>
      <c r="F40" s="23"/>
      <c r="G40" s="23"/>
      <c r="H40" s="25" t="s">
        <v>746</v>
      </c>
      <c r="I40" s="25"/>
      <c r="J40" s="23"/>
      <c r="K40" s="23"/>
      <c r="L40" s="25"/>
      <c r="M40" s="25"/>
      <c r="N40" s="23"/>
      <c r="O40" s="23"/>
      <c r="P40" s="25" t="s">
        <v>746</v>
      </c>
      <c r="Q40" s="25"/>
      <c r="R40" s="23"/>
      <c r="S40" s="23"/>
      <c r="T40" s="25" t="s">
        <v>746</v>
      </c>
      <c r="U40" s="25"/>
      <c r="V40" s="23"/>
      <c r="W40" s="23"/>
      <c r="X40" s="25"/>
      <c r="Y40" s="25"/>
      <c r="Z40" s="23"/>
    </row>
    <row r="41" spans="1:26" x14ac:dyDescent="0.25">
      <c r="A41" s="64"/>
      <c r="B41" s="14"/>
      <c r="C41" s="14" t="s">
        <v>228</v>
      </c>
      <c r="D41" s="50" t="s">
        <v>236</v>
      </c>
      <c r="E41" s="50"/>
      <c r="F41" s="50"/>
      <c r="G41" s="50"/>
      <c r="H41" s="50"/>
      <c r="I41" s="50"/>
      <c r="J41" s="50"/>
      <c r="K41" s="50"/>
      <c r="L41" s="50"/>
      <c r="M41" s="50"/>
      <c r="N41" s="50"/>
      <c r="O41" s="50"/>
      <c r="P41" s="50"/>
      <c r="Q41" s="50"/>
      <c r="R41" s="50"/>
      <c r="S41" s="50"/>
      <c r="T41" s="50"/>
      <c r="U41" s="50"/>
      <c r="V41" s="50"/>
      <c r="W41" s="50"/>
      <c r="X41" s="50"/>
      <c r="Y41" s="50"/>
      <c r="Z41" s="14"/>
    </row>
    <row r="42" spans="1:26" x14ac:dyDescent="0.25">
      <c r="A42" s="64"/>
      <c r="B42" s="31" t="s">
        <v>91</v>
      </c>
      <c r="C42" s="19" t="s">
        <v>228</v>
      </c>
      <c r="D42" s="19" t="s">
        <v>238</v>
      </c>
      <c r="E42" s="32">
        <v>84372</v>
      </c>
      <c r="F42" s="33" t="s">
        <v>228</v>
      </c>
      <c r="G42" s="19" t="s">
        <v>228</v>
      </c>
      <c r="H42" s="19" t="s">
        <v>238</v>
      </c>
      <c r="I42" s="32">
        <v>2762</v>
      </c>
      <c r="J42" s="33" t="s">
        <v>228</v>
      </c>
      <c r="K42" s="19" t="s">
        <v>228</v>
      </c>
      <c r="L42" s="19" t="s">
        <v>238</v>
      </c>
      <c r="M42" s="32">
        <v>87134</v>
      </c>
      <c r="N42" s="33" t="s">
        <v>228</v>
      </c>
      <c r="O42" s="19" t="s">
        <v>228</v>
      </c>
      <c r="P42" s="19" t="s">
        <v>238</v>
      </c>
      <c r="Q42" s="32">
        <v>84243</v>
      </c>
      <c r="R42" s="33" t="s">
        <v>228</v>
      </c>
      <c r="S42" s="19" t="s">
        <v>228</v>
      </c>
      <c r="T42" s="19" t="s">
        <v>238</v>
      </c>
      <c r="U42" s="34">
        <v>603</v>
      </c>
      <c r="V42" s="33" t="s">
        <v>228</v>
      </c>
      <c r="W42" s="19"/>
      <c r="X42" s="19" t="s">
        <v>238</v>
      </c>
      <c r="Y42" s="32">
        <v>84846</v>
      </c>
      <c r="Z42" s="33" t="s">
        <v>228</v>
      </c>
    </row>
    <row r="43" spans="1:26" x14ac:dyDescent="0.25">
      <c r="A43" s="64"/>
      <c r="B43" s="20" t="s">
        <v>92</v>
      </c>
      <c r="C43" s="11" t="s">
        <v>228</v>
      </c>
      <c r="D43" s="11"/>
      <c r="E43" s="21">
        <v>10008</v>
      </c>
      <c r="F43" s="13" t="s">
        <v>228</v>
      </c>
      <c r="G43" s="11" t="s">
        <v>228</v>
      </c>
      <c r="H43" s="11"/>
      <c r="I43" s="22" t="s">
        <v>239</v>
      </c>
      <c r="J43" s="13" t="s">
        <v>228</v>
      </c>
      <c r="K43" s="11" t="s">
        <v>228</v>
      </c>
      <c r="L43" s="11"/>
      <c r="M43" s="21">
        <v>10008</v>
      </c>
      <c r="N43" s="13" t="s">
        <v>228</v>
      </c>
      <c r="O43" s="11" t="s">
        <v>228</v>
      </c>
      <c r="P43" s="11"/>
      <c r="Q43" s="21">
        <v>26647</v>
      </c>
      <c r="R43" s="13" t="s">
        <v>228</v>
      </c>
      <c r="S43" s="11" t="s">
        <v>228</v>
      </c>
      <c r="T43" s="11"/>
      <c r="U43" s="22" t="s">
        <v>239</v>
      </c>
      <c r="V43" s="13" t="s">
        <v>228</v>
      </c>
      <c r="W43" s="11"/>
      <c r="X43" s="11"/>
      <c r="Y43" s="21">
        <v>26647</v>
      </c>
      <c r="Z43" s="13" t="s">
        <v>228</v>
      </c>
    </row>
    <row r="44" spans="1:26" x14ac:dyDescent="0.25">
      <c r="A44" s="64"/>
      <c r="B44" s="31" t="s">
        <v>94</v>
      </c>
      <c r="C44" s="19" t="s">
        <v>228</v>
      </c>
      <c r="D44" s="19"/>
      <c r="E44" s="32">
        <v>20333</v>
      </c>
      <c r="F44" s="33" t="s">
        <v>228</v>
      </c>
      <c r="G44" s="19" t="s">
        <v>228</v>
      </c>
      <c r="H44" s="19"/>
      <c r="I44" s="32">
        <v>14699</v>
      </c>
      <c r="J44" s="33" t="s">
        <v>228</v>
      </c>
      <c r="K44" s="19" t="s">
        <v>228</v>
      </c>
      <c r="L44" s="19"/>
      <c r="M44" s="32">
        <v>35032</v>
      </c>
      <c r="N44" s="33" t="s">
        <v>228</v>
      </c>
      <c r="O44" s="19" t="s">
        <v>228</v>
      </c>
      <c r="P44" s="19"/>
      <c r="Q44" s="32">
        <v>37749</v>
      </c>
      <c r="R44" s="33" t="s">
        <v>228</v>
      </c>
      <c r="S44" s="19" t="s">
        <v>228</v>
      </c>
      <c r="T44" s="19"/>
      <c r="U44" s="32">
        <v>8221</v>
      </c>
      <c r="V44" s="33" t="s">
        <v>228</v>
      </c>
      <c r="W44" s="19"/>
      <c r="X44" s="19"/>
      <c r="Y44" s="32">
        <v>45970</v>
      </c>
      <c r="Z44" s="33" t="s">
        <v>228</v>
      </c>
    </row>
    <row r="45" spans="1:26" x14ac:dyDescent="0.25">
      <c r="A45" s="64"/>
      <c r="B45" s="20" t="s">
        <v>102</v>
      </c>
      <c r="C45" s="11" t="s">
        <v>228</v>
      </c>
      <c r="D45" s="11"/>
      <c r="E45" s="11"/>
      <c r="F45" s="11"/>
      <c r="G45" s="11" t="s">
        <v>228</v>
      </c>
      <c r="H45" s="11"/>
      <c r="I45" s="11"/>
      <c r="J45" s="11"/>
      <c r="K45" s="11" t="s">
        <v>228</v>
      </c>
      <c r="L45" s="11"/>
      <c r="M45" s="11"/>
      <c r="N45" s="11"/>
      <c r="O45" s="11" t="s">
        <v>228</v>
      </c>
      <c r="P45" s="11"/>
      <c r="Q45" s="11"/>
      <c r="R45" s="11"/>
      <c r="S45" s="11" t="s">
        <v>228</v>
      </c>
      <c r="T45" s="11"/>
      <c r="U45" s="11"/>
      <c r="V45" s="11"/>
      <c r="W45" s="11"/>
      <c r="X45" s="11"/>
      <c r="Y45" s="11"/>
      <c r="Z45" s="11"/>
    </row>
    <row r="46" spans="1:26" x14ac:dyDescent="0.25">
      <c r="A46" s="64"/>
      <c r="B46" s="41" t="s">
        <v>103</v>
      </c>
      <c r="C46" s="19" t="s">
        <v>228</v>
      </c>
      <c r="D46" s="19"/>
      <c r="E46" s="32">
        <v>32314</v>
      </c>
      <c r="F46" s="33" t="s">
        <v>228</v>
      </c>
      <c r="G46" s="19" t="s">
        <v>228</v>
      </c>
      <c r="H46" s="19"/>
      <c r="I46" s="32">
        <v>9285</v>
      </c>
      <c r="J46" s="33" t="s">
        <v>228</v>
      </c>
      <c r="K46" s="19" t="s">
        <v>228</v>
      </c>
      <c r="L46" s="19"/>
      <c r="M46" s="32">
        <v>41599</v>
      </c>
      <c r="N46" s="33" t="s">
        <v>228</v>
      </c>
      <c r="O46" s="19" t="s">
        <v>228</v>
      </c>
      <c r="P46" s="19"/>
      <c r="Q46" s="32">
        <v>32435</v>
      </c>
      <c r="R46" s="33" t="s">
        <v>228</v>
      </c>
      <c r="S46" s="19" t="s">
        <v>228</v>
      </c>
      <c r="T46" s="19"/>
      <c r="U46" s="32">
        <v>4902</v>
      </c>
      <c r="V46" s="33" t="s">
        <v>228</v>
      </c>
      <c r="W46" s="19"/>
      <c r="X46" s="19"/>
      <c r="Y46" s="32">
        <v>37337</v>
      </c>
      <c r="Z46" s="33" t="s">
        <v>228</v>
      </c>
    </row>
    <row r="47" spans="1:26" x14ac:dyDescent="0.25">
      <c r="A47" s="64"/>
      <c r="B47" s="37" t="s">
        <v>104</v>
      </c>
      <c r="C47" s="11" t="s">
        <v>228</v>
      </c>
      <c r="D47" s="11"/>
      <c r="E47" s="21">
        <v>8575</v>
      </c>
      <c r="F47" s="13" t="s">
        <v>228</v>
      </c>
      <c r="G47" s="11" t="s">
        <v>228</v>
      </c>
      <c r="H47" s="11"/>
      <c r="I47" s="22">
        <v>483</v>
      </c>
      <c r="J47" s="13" t="s">
        <v>228</v>
      </c>
      <c r="K47" s="11" t="s">
        <v>228</v>
      </c>
      <c r="L47" s="11"/>
      <c r="M47" s="21">
        <v>9058</v>
      </c>
      <c r="N47" s="13" t="s">
        <v>228</v>
      </c>
      <c r="O47" s="11" t="s">
        <v>228</v>
      </c>
      <c r="P47" s="11"/>
      <c r="Q47" s="21">
        <v>9250</v>
      </c>
      <c r="R47" s="13" t="s">
        <v>228</v>
      </c>
      <c r="S47" s="11" t="s">
        <v>228</v>
      </c>
      <c r="T47" s="11"/>
      <c r="U47" s="22">
        <v>305</v>
      </c>
      <c r="V47" s="13" t="s">
        <v>228</v>
      </c>
      <c r="W47" s="11"/>
      <c r="X47" s="11"/>
      <c r="Y47" s="21">
        <v>9555</v>
      </c>
      <c r="Z47" s="13" t="s">
        <v>228</v>
      </c>
    </row>
    <row r="48" spans="1:26" ht="25.5" x14ac:dyDescent="0.25">
      <c r="A48" s="64"/>
      <c r="B48" s="41" t="s">
        <v>106</v>
      </c>
      <c r="C48" s="19" t="s">
        <v>228</v>
      </c>
      <c r="D48" s="19"/>
      <c r="E48" s="32">
        <v>8013</v>
      </c>
      <c r="F48" s="33" t="s">
        <v>228</v>
      </c>
      <c r="G48" s="19" t="s">
        <v>228</v>
      </c>
      <c r="H48" s="19"/>
      <c r="I48" s="34">
        <v>465</v>
      </c>
      <c r="J48" s="33" t="s">
        <v>228</v>
      </c>
      <c r="K48" s="19" t="s">
        <v>228</v>
      </c>
      <c r="L48" s="19"/>
      <c r="M48" s="32">
        <v>8478</v>
      </c>
      <c r="N48" s="33" t="s">
        <v>228</v>
      </c>
      <c r="O48" s="19" t="s">
        <v>228</v>
      </c>
      <c r="P48" s="19"/>
      <c r="Q48" s="32">
        <v>7222</v>
      </c>
      <c r="R48" s="33" t="s">
        <v>228</v>
      </c>
      <c r="S48" s="19" t="s">
        <v>228</v>
      </c>
      <c r="T48" s="19"/>
      <c r="U48" s="34">
        <v>207</v>
      </c>
      <c r="V48" s="33" t="s">
        <v>228</v>
      </c>
      <c r="W48" s="19"/>
      <c r="X48" s="19"/>
      <c r="Y48" s="32">
        <v>7429</v>
      </c>
      <c r="Z48" s="33" t="s">
        <v>228</v>
      </c>
    </row>
    <row r="49" spans="1:26" ht="15.75" thickBot="1" x14ac:dyDescent="0.3">
      <c r="A49" s="64"/>
      <c r="B49" s="37" t="s">
        <v>749</v>
      </c>
      <c r="C49" s="11" t="s">
        <v>228</v>
      </c>
      <c r="D49" s="11"/>
      <c r="E49" s="21">
        <v>22807</v>
      </c>
      <c r="F49" s="13" t="s">
        <v>228</v>
      </c>
      <c r="G49" s="11" t="s">
        <v>228</v>
      </c>
      <c r="H49" s="11"/>
      <c r="I49" s="21">
        <v>2379</v>
      </c>
      <c r="J49" s="13" t="s">
        <v>228</v>
      </c>
      <c r="K49" s="11" t="s">
        <v>228</v>
      </c>
      <c r="L49" s="11"/>
      <c r="M49" s="21">
        <v>25186</v>
      </c>
      <c r="N49" s="13" t="s">
        <v>228</v>
      </c>
      <c r="O49" s="11" t="s">
        <v>228</v>
      </c>
      <c r="P49" s="11"/>
      <c r="Q49" s="21">
        <v>34470</v>
      </c>
      <c r="R49" s="13" t="s">
        <v>228</v>
      </c>
      <c r="S49" s="11" t="s">
        <v>228</v>
      </c>
      <c r="T49" s="11"/>
      <c r="U49" s="22">
        <v>888</v>
      </c>
      <c r="V49" s="13" t="s">
        <v>228</v>
      </c>
      <c r="W49" s="11"/>
      <c r="X49" s="11"/>
      <c r="Y49" s="21">
        <v>35358</v>
      </c>
      <c r="Z49" s="13" t="s">
        <v>228</v>
      </c>
    </row>
    <row r="50" spans="1:26" x14ac:dyDescent="0.25">
      <c r="A50" s="64"/>
      <c r="B50" s="35"/>
      <c r="C50" s="35" t="s">
        <v>228</v>
      </c>
      <c r="D50" s="36"/>
      <c r="E50" s="36"/>
      <c r="F50" s="35"/>
      <c r="G50" s="35" t="s">
        <v>228</v>
      </c>
      <c r="H50" s="36"/>
      <c r="I50" s="36"/>
      <c r="J50" s="35"/>
      <c r="K50" s="35" t="s">
        <v>228</v>
      </c>
      <c r="L50" s="36"/>
      <c r="M50" s="36"/>
      <c r="N50" s="35"/>
      <c r="O50" s="35" t="s">
        <v>228</v>
      </c>
      <c r="P50" s="36"/>
      <c r="Q50" s="36"/>
      <c r="R50" s="35"/>
      <c r="S50" s="35" t="s">
        <v>228</v>
      </c>
      <c r="T50" s="36"/>
      <c r="U50" s="36"/>
      <c r="V50" s="35"/>
      <c r="W50" s="35"/>
      <c r="X50" s="36"/>
      <c r="Y50" s="36"/>
      <c r="Z50" s="35"/>
    </row>
    <row r="51" spans="1:26" ht="15.75" thickBot="1" x14ac:dyDescent="0.3">
      <c r="A51" s="64"/>
      <c r="B51" s="31" t="s">
        <v>109</v>
      </c>
      <c r="C51" s="39" t="s">
        <v>228</v>
      </c>
      <c r="D51" s="19"/>
      <c r="E51" s="32">
        <v>71709</v>
      </c>
      <c r="F51" s="33" t="s">
        <v>228</v>
      </c>
      <c r="G51" s="39" t="s">
        <v>228</v>
      </c>
      <c r="H51" s="19"/>
      <c r="I51" s="32">
        <v>12612</v>
      </c>
      <c r="J51" s="33" t="s">
        <v>228</v>
      </c>
      <c r="K51" s="39" t="s">
        <v>228</v>
      </c>
      <c r="L51" s="19"/>
      <c r="M51" s="32">
        <v>84321</v>
      </c>
      <c r="N51" s="33" t="s">
        <v>228</v>
      </c>
      <c r="O51" s="39" t="s">
        <v>228</v>
      </c>
      <c r="P51" s="19"/>
      <c r="Q51" s="32">
        <v>83377</v>
      </c>
      <c r="R51" s="33" t="s">
        <v>228</v>
      </c>
      <c r="S51" s="39" t="s">
        <v>228</v>
      </c>
      <c r="T51" s="19"/>
      <c r="U51" s="32">
        <v>6302</v>
      </c>
      <c r="V51" s="33" t="s">
        <v>228</v>
      </c>
      <c r="W51" s="39"/>
      <c r="X51" s="19"/>
      <c r="Y51" s="32">
        <v>89679</v>
      </c>
      <c r="Z51" s="33" t="s">
        <v>228</v>
      </c>
    </row>
    <row r="52" spans="1:26" x14ac:dyDescent="0.25">
      <c r="A52" s="64"/>
      <c r="B52" s="35"/>
      <c r="C52" s="35" t="s">
        <v>228</v>
      </c>
      <c r="D52" s="36"/>
      <c r="E52" s="36"/>
      <c r="F52" s="35"/>
      <c r="G52" s="35" t="s">
        <v>228</v>
      </c>
      <c r="H52" s="36"/>
      <c r="I52" s="36"/>
      <c r="J52" s="35"/>
      <c r="K52" s="35" t="s">
        <v>228</v>
      </c>
      <c r="L52" s="36"/>
      <c r="M52" s="36"/>
      <c r="N52" s="35"/>
      <c r="O52" s="35" t="s">
        <v>228</v>
      </c>
      <c r="P52" s="36"/>
      <c r="Q52" s="36"/>
      <c r="R52" s="35"/>
      <c r="S52" s="35" t="s">
        <v>228</v>
      </c>
      <c r="T52" s="36"/>
      <c r="U52" s="36"/>
      <c r="V52" s="35"/>
      <c r="W52" s="35"/>
      <c r="X52" s="36"/>
      <c r="Y52" s="36"/>
      <c r="Z52" s="35"/>
    </row>
    <row r="53" spans="1:26" x14ac:dyDescent="0.25">
      <c r="A53" s="64"/>
      <c r="B53" s="11"/>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x14ac:dyDescent="0.25">
      <c r="A54" s="64"/>
      <c r="B54" s="20" t="s">
        <v>110</v>
      </c>
      <c r="C54" s="14" t="s">
        <v>228</v>
      </c>
      <c r="D54" s="11"/>
      <c r="E54" s="21">
        <v>22988</v>
      </c>
      <c r="F54" s="13" t="s">
        <v>228</v>
      </c>
      <c r="G54" s="14" t="s">
        <v>228</v>
      </c>
      <c r="H54" s="11"/>
      <c r="I54" s="21">
        <v>4849</v>
      </c>
      <c r="J54" s="13" t="s">
        <v>228</v>
      </c>
      <c r="K54" s="14" t="s">
        <v>228</v>
      </c>
      <c r="L54" s="11"/>
      <c r="M54" s="21">
        <v>27837</v>
      </c>
      <c r="N54" s="13" t="s">
        <v>228</v>
      </c>
      <c r="O54" s="14" t="s">
        <v>228</v>
      </c>
      <c r="P54" s="11"/>
      <c r="Q54" s="21">
        <v>11968</v>
      </c>
      <c r="R54" s="13" t="s">
        <v>228</v>
      </c>
      <c r="S54" s="14" t="s">
        <v>228</v>
      </c>
      <c r="T54" s="11"/>
      <c r="U54" s="21">
        <v>2522</v>
      </c>
      <c r="V54" s="13" t="s">
        <v>228</v>
      </c>
      <c r="W54" s="14"/>
      <c r="X54" s="11"/>
      <c r="Y54" s="21">
        <v>14490</v>
      </c>
      <c r="Z54" s="13" t="s">
        <v>228</v>
      </c>
    </row>
    <row r="55" spans="1:26" ht="15.75" thickBot="1" x14ac:dyDescent="0.3">
      <c r="A55" s="64"/>
      <c r="B55" s="31" t="s">
        <v>750</v>
      </c>
      <c r="C55" s="39" t="s">
        <v>228</v>
      </c>
      <c r="D55" s="19"/>
      <c r="E55" s="32">
        <v>7500</v>
      </c>
      <c r="F55" s="33" t="s">
        <v>228</v>
      </c>
      <c r="G55" s="39" t="s">
        <v>228</v>
      </c>
      <c r="H55" s="19"/>
      <c r="I55" s="32">
        <v>1697</v>
      </c>
      <c r="J55" s="33" t="s">
        <v>228</v>
      </c>
      <c r="K55" s="39" t="s">
        <v>228</v>
      </c>
      <c r="L55" s="19"/>
      <c r="M55" s="32">
        <v>9197</v>
      </c>
      <c r="N55" s="33" t="s">
        <v>228</v>
      </c>
      <c r="O55" s="39" t="s">
        <v>228</v>
      </c>
      <c r="P55" s="19"/>
      <c r="Q55" s="32">
        <v>3845</v>
      </c>
      <c r="R55" s="33" t="s">
        <v>228</v>
      </c>
      <c r="S55" s="39" t="s">
        <v>228</v>
      </c>
      <c r="T55" s="19"/>
      <c r="U55" s="34">
        <v>882</v>
      </c>
      <c r="V55" s="33" t="s">
        <v>228</v>
      </c>
      <c r="W55" s="39"/>
      <c r="X55" s="19"/>
      <c r="Y55" s="32">
        <v>4727</v>
      </c>
      <c r="Z55" s="33" t="s">
        <v>228</v>
      </c>
    </row>
    <row r="56" spans="1:26" x14ac:dyDescent="0.25">
      <c r="A56" s="64"/>
      <c r="B56" s="35"/>
      <c r="C56" s="35" t="s">
        <v>228</v>
      </c>
      <c r="D56" s="36"/>
      <c r="E56" s="36"/>
      <c r="F56" s="35"/>
      <c r="G56" s="35" t="s">
        <v>228</v>
      </c>
      <c r="H56" s="36"/>
      <c r="I56" s="36"/>
      <c r="J56" s="35"/>
      <c r="K56" s="35" t="s">
        <v>228</v>
      </c>
      <c r="L56" s="36"/>
      <c r="M56" s="36"/>
      <c r="N56" s="35"/>
      <c r="O56" s="35" t="s">
        <v>228</v>
      </c>
      <c r="P56" s="36"/>
      <c r="Q56" s="36"/>
      <c r="R56" s="35"/>
      <c r="S56" s="35" t="s">
        <v>228</v>
      </c>
      <c r="T56" s="36"/>
      <c r="U56" s="36"/>
      <c r="V56" s="35"/>
      <c r="W56" s="35"/>
      <c r="X56" s="36"/>
      <c r="Y56" s="36"/>
      <c r="Z56" s="35"/>
    </row>
    <row r="57" spans="1:26" x14ac:dyDescent="0.25">
      <c r="A57" s="64"/>
      <c r="B57" s="20" t="s">
        <v>112</v>
      </c>
      <c r="C57" s="14" t="s">
        <v>228</v>
      </c>
      <c r="D57" s="11"/>
      <c r="E57" s="21">
        <v>15488</v>
      </c>
      <c r="F57" s="13" t="s">
        <v>228</v>
      </c>
      <c r="G57" s="14" t="s">
        <v>228</v>
      </c>
      <c r="H57" s="11"/>
      <c r="I57" s="21">
        <v>3152</v>
      </c>
      <c r="J57" s="13" t="s">
        <v>228</v>
      </c>
      <c r="K57" s="14" t="s">
        <v>228</v>
      </c>
      <c r="L57" s="11"/>
      <c r="M57" s="21">
        <v>18640</v>
      </c>
      <c r="N57" s="13" t="s">
        <v>228</v>
      </c>
      <c r="O57" s="14" t="s">
        <v>228</v>
      </c>
      <c r="P57" s="11"/>
      <c r="Q57" s="21">
        <v>8123</v>
      </c>
      <c r="R57" s="13" t="s">
        <v>228</v>
      </c>
      <c r="S57" s="14" t="s">
        <v>228</v>
      </c>
      <c r="T57" s="11"/>
      <c r="U57" s="21">
        <v>1640</v>
      </c>
      <c r="V57" s="13" t="s">
        <v>228</v>
      </c>
      <c r="W57" s="14"/>
      <c r="X57" s="11"/>
      <c r="Y57" s="21">
        <v>9763</v>
      </c>
      <c r="Z57" s="13" t="s">
        <v>228</v>
      </c>
    </row>
    <row r="58" spans="1:26" ht="15.75" thickBot="1" x14ac:dyDescent="0.3">
      <c r="A58" s="64"/>
      <c r="B58" s="31" t="s">
        <v>113</v>
      </c>
      <c r="C58" s="39" t="s">
        <v>228</v>
      </c>
      <c r="D58" s="19"/>
      <c r="E58" s="32">
        <v>1326</v>
      </c>
      <c r="F58" s="33" t="s">
        <v>228</v>
      </c>
      <c r="G58" s="39" t="s">
        <v>228</v>
      </c>
      <c r="H58" s="19"/>
      <c r="I58" s="34" t="s">
        <v>239</v>
      </c>
      <c r="J58" s="33" t="s">
        <v>228</v>
      </c>
      <c r="K58" s="39" t="s">
        <v>228</v>
      </c>
      <c r="L58" s="19"/>
      <c r="M58" s="32">
        <v>1326</v>
      </c>
      <c r="N58" s="33" t="s">
        <v>228</v>
      </c>
      <c r="O58" s="39" t="s">
        <v>228</v>
      </c>
      <c r="P58" s="19"/>
      <c r="Q58" s="32">
        <v>2459</v>
      </c>
      <c r="R58" s="33" t="s">
        <v>228</v>
      </c>
      <c r="S58" s="39" t="s">
        <v>228</v>
      </c>
      <c r="T58" s="19"/>
      <c r="U58" s="34" t="s">
        <v>239</v>
      </c>
      <c r="V58" s="33" t="s">
        <v>228</v>
      </c>
      <c r="W58" s="39"/>
      <c r="X58" s="19"/>
      <c r="Y58" s="32">
        <v>2459</v>
      </c>
      <c r="Z58" s="33" t="s">
        <v>228</v>
      </c>
    </row>
    <row r="59" spans="1:26" x14ac:dyDescent="0.25">
      <c r="A59" s="64"/>
      <c r="B59" s="35"/>
      <c r="C59" s="35" t="s">
        <v>228</v>
      </c>
      <c r="D59" s="36"/>
      <c r="E59" s="36"/>
      <c r="F59" s="35"/>
      <c r="G59" s="35" t="s">
        <v>228</v>
      </c>
      <c r="H59" s="36"/>
      <c r="I59" s="36"/>
      <c r="J59" s="35"/>
      <c r="K59" s="35" t="s">
        <v>228</v>
      </c>
      <c r="L59" s="36"/>
      <c r="M59" s="36"/>
      <c r="N59" s="35"/>
      <c r="O59" s="35" t="s">
        <v>228</v>
      </c>
      <c r="P59" s="36"/>
      <c r="Q59" s="36"/>
      <c r="R59" s="35"/>
      <c r="S59" s="35" t="s">
        <v>228</v>
      </c>
      <c r="T59" s="36"/>
      <c r="U59" s="36"/>
      <c r="V59" s="35"/>
      <c r="W59" s="35"/>
      <c r="X59" s="36"/>
      <c r="Y59" s="36"/>
      <c r="Z59" s="35"/>
    </row>
    <row r="60" spans="1:26" ht="26.25" thickBot="1" x14ac:dyDescent="0.3">
      <c r="A60" s="64"/>
      <c r="B60" s="20" t="s">
        <v>114</v>
      </c>
      <c r="C60" s="14" t="s">
        <v>228</v>
      </c>
      <c r="D60" s="11" t="s">
        <v>238</v>
      </c>
      <c r="E60" s="21">
        <v>14162</v>
      </c>
      <c r="F60" s="13" t="s">
        <v>228</v>
      </c>
      <c r="G60" s="14" t="s">
        <v>228</v>
      </c>
      <c r="H60" s="11" t="s">
        <v>238</v>
      </c>
      <c r="I60" s="21">
        <v>3152</v>
      </c>
      <c r="J60" s="13" t="s">
        <v>228</v>
      </c>
      <c r="K60" s="14" t="s">
        <v>228</v>
      </c>
      <c r="L60" s="11" t="s">
        <v>238</v>
      </c>
      <c r="M60" s="21">
        <v>17314</v>
      </c>
      <c r="N60" s="13" t="s">
        <v>228</v>
      </c>
      <c r="O60" s="14" t="s">
        <v>228</v>
      </c>
      <c r="P60" s="11" t="s">
        <v>238</v>
      </c>
      <c r="Q60" s="21">
        <v>5664</v>
      </c>
      <c r="R60" s="13" t="s">
        <v>228</v>
      </c>
      <c r="S60" s="14" t="s">
        <v>228</v>
      </c>
      <c r="T60" s="11" t="s">
        <v>238</v>
      </c>
      <c r="U60" s="21">
        <v>1640</v>
      </c>
      <c r="V60" s="13" t="s">
        <v>228</v>
      </c>
      <c r="W60" s="14"/>
      <c r="X60" s="11" t="s">
        <v>238</v>
      </c>
      <c r="Y60" s="21">
        <v>7304</v>
      </c>
      <c r="Z60" s="13" t="s">
        <v>228</v>
      </c>
    </row>
    <row r="61" spans="1:26" ht="15.75" thickTop="1" x14ac:dyDescent="0.25">
      <c r="A61" s="64"/>
      <c r="B61" s="35"/>
      <c r="C61" s="35" t="s">
        <v>228</v>
      </c>
      <c r="D61" s="38"/>
      <c r="E61" s="38"/>
      <c r="F61" s="35"/>
      <c r="G61" s="35" t="s">
        <v>228</v>
      </c>
      <c r="H61" s="38"/>
      <c r="I61" s="38"/>
      <c r="J61" s="35"/>
      <c r="K61" s="35" t="s">
        <v>228</v>
      </c>
      <c r="L61" s="38"/>
      <c r="M61" s="38"/>
      <c r="N61" s="35"/>
      <c r="O61" s="35" t="s">
        <v>228</v>
      </c>
      <c r="P61" s="38"/>
      <c r="Q61" s="38"/>
      <c r="R61" s="35"/>
      <c r="S61" s="35" t="s">
        <v>228</v>
      </c>
      <c r="T61" s="38"/>
      <c r="U61" s="38"/>
      <c r="V61" s="35"/>
      <c r="W61" s="35"/>
      <c r="X61" s="38"/>
      <c r="Y61" s="38"/>
      <c r="Z61" s="35"/>
    </row>
  </sheetData>
  <mergeCells count="94">
    <mergeCell ref="A1:A2"/>
    <mergeCell ref="B1:Z1"/>
    <mergeCell ref="B2:Z2"/>
    <mergeCell ref="B3:Z3"/>
    <mergeCell ref="A4:A61"/>
    <mergeCell ref="B4:Z4"/>
    <mergeCell ref="B5:Z5"/>
    <mergeCell ref="B6:Z6"/>
    <mergeCell ref="X39:Y40"/>
    <mergeCell ref="Z39:Z40"/>
    <mergeCell ref="D41:Y41"/>
    <mergeCell ref="C53:F53"/>
    <mergeCell ref="G53:J53"/>
    <mergeCell ref="K53:N53"/>
    <mergeCell ref="O53:R53"/>
    <mergeCell ref="S53:V53"/>
    <mergeCell ref="W53:Z53"/>
    <mergeCell ref="R39:R40"/>
    <mergeCell ref="S39:S40"/>
    <mergeCell ref="T39:U39"/>
    <mergeCell ref="T40:U40"/>
    <mergeCell ref="V39:V40"/>
    <mergeCell ref="W39:W40"/>
    <mergeCell ref="K39:K40"/>
    <mergeCell ref="L39:M40"/>
    <mergeCell ref="N39:N40"/>
    <mergeCell ref="O39:O40"/>
    <mergeCell ref="P39:Q39"/>
    <mergeCell ref="P40:Q40"/>
    <mergeCell ref="Z37:Z38"/>
    <mergeCell ref="B39:B40"/>
    <mergeCell ref="C39:C40"/>
    <mergeCell ref="D39:E39"/>
    <mergeCell ref="D40:E40"/>
    <mergeCell ref="F39:F40"/>
    <mergeCell ref="G39:G40"/>
    <mergeCell ref="H39:I39"/>
    <mergeCell ref="H40:I40"/>
    <mergeCell ref="J39:J40"/>
    <mergeCell ref="C36:N36"/>
    <mergeCell ref="O36:Z36"/>
    <mergeCell ref="B37:B38"/>
    <mergeCell ref="C37:C38"/>
    <mergeCell ref="D37:M37"/>
    <mergeCell ref="D38:M38"/>
    <mergeCell ref="N37:N38"/>
    <mergeCell ref="O37:O38"/>
    <mergeCell ref="P37:Y37"/>
    <mergeCell ref="P38:Y38"/>
    <mergeCell ref="W24:Z24"/>
    <mergeCell ref="C33:F33"/>
    <mergeCell ref="G33:J33"/>
    <mergeCell ref="K33:N33"/>
    <mergeCell ref="O33:R33"/>
    <mergeCell ref="S33:V33"/>
    <mergeCell ref="W33:Z33"/>
    <mergeCell ref="V10:V11"/>
    <mergeCell ref="W10:W11"/>
    <mergeCell ref="X10:Y11"/>
    <mergeCell ref="Z10:Z11"/>
    <mergeCell ref="D12:Y12"/>
    <mergeCell ref="C24:F24"/>
    <mergeCell ref="G24:J24"/>
    <mergeCell ref="K24:N24"/>
    <mergeCell ref="O24:R24"/>
    <mergeCell ref="S24:V24"/>
    <mergeCell ref="P10:Q10"/>
    <mergeCell ref="P11:Q11"/>
    <mergeCell ref="R10:R11"/>
    <mergeCell ref="S10:S11"/>
    <mergeCell ref="T10:U10"/>
    <mergeCell ref="T11:U11"/>
    <mergeCell ref="H11:I11"/>
    <mergeCell ref="J10:J11"/>
    <mergeCell ref="K10:K11"/>
    <mergeCell ref="L10:M11"/>
    <mergeCell ref="N10:N11"/>
    <mergeCell ref="O10:O11"/>
    <mergeCell ref="P8:Y8"/>
    <mergeCell ref="P9:Y9"/>
    <mergeCell ref="Z8:Z9"/>
    <mergeCell ref="B10:B11"/>
    <mergeCell ref="C10:C11"/>
    <mergeCell ref="D10:E10"/>
    <mergeCell ref="D11:E11"/>
    <mergeCell ref="F10:F11"/>
    <mergeCell ref="G10:G11"/>
    <mergeCell ref="H10:I10"/>
    <mergeCell ref="B8:B9"/>
    <mergeCell ref="C8:C9"/>
    <mergeCell ref="D8:M8"/>
    <mergeCell ref="D9:M9"/>
    <mergeCell ref="N8:N9"/>
    <mergeCell ref="O8: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3</v>
      </c>
      <c r="B1" s="1" t="s">
        <v>1</v>
      </c>
    </row>
    <row r="2" spans="1:2" x14ac:dyDescent="0.25">
      <c r="A2" s="7"/>
      <c r="B2" s="1" t="s">
        <v>2</v>
      </c>
    </row>
    <row r="3" spans="1:2" x14ac:dyDescent="0.25">
      <c r="A3" s="3" t="s">
        <v>814</v>
      </c>
      <c r="B3" s="4" t="s">
        <v>5</v>
      </c>
    </row>
    <row r="4" spans="1:2" x14ac:dyDescent="0.25">
      <c r="A4" s="2" t="s">
        <v>815</v>
      </c>
      <c r="B4" s="4">
        <v>57</v>
      </c>
    </row>
    <row r="5" spans="1:2" x14ac:dyDescent="0.25">
      <c r="A5" s="2" t="s">
        <v>816</v>
      </c>
      <c r="B5" s="4" t="s">
        <v>5</v>
      </c>
    </row>
    <row r="6" spans="1:2" x14ac:dyDescent="0.25">
      <c r="A6" s="3" t="s">
        <v>814</v>
      </c>
      <c r="B6" s="4" t="s">
        <v>5</v>
      </c>
    </row>
    <row r="7" spans="1:2" ht="30" x14ac:dyDescent="0.25">
      <c r="A7" s="2" t="s">
        <v>817</v>
      </c>
      <c r="B7" s="4" t="s">
        <v>818</v>
      </c>
    </row>
    <row r="8" spans="1:2" x14ac:dyDescent="0.25">
      <c r="A8" s="2" t="s">
        <v>819</v>
      </c>
      <c r="B8" s="4" t="s">
        <v>5</v>
      </c>
    </row>
    <row r="9" spans="1:2" x14ac:dyDescent="0.25">
      <c r="A9" s="3" t="s">
        <v>814</v>
      </c>
      <c r="B9" s="4" t="s">
        <v>5</v>
      </c>
    </row>
    <row r="10" spans="1:2" ht="30" x14ac:dyDescent="0.25">
      <c r="A10" s="2" t="s">
        <v>817</v>
      </c>
      <c r="B10" s="4" t="s">
        <v>82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21</v>
      </c>
      <c r="B1" s="7" t="s">
        <v>2</v>
      </c>
      <c r="C1" s="7" t="s">
        <v>26</v>
      </c>
      <c r="D1" s="7" t="s">
        <v>27</v>
      </c>
    </row>
    <row r="2" spans="1:4" ht="30" x14ac:dyDescent="0.25">
      <c r="A2" s="1" t="s">
        <v>25</v>
      </c>
      <c r="B2" s="7"/>
      <c r="C2" s="7"/>
      <c r="D2" s="7"/>
    </row>
    <row r="3" spans="1:4" x14ac:dyDescent="0.25">
      <c r="A3" s="3" t="s">
        <v>237</v>
      </c>
      <c r="B3" s="4" t="s">
        <v>5</v>
      </c>
      <c r="C3" s="4" t="s">
        <v>5</v>
      </c>
      <c r="D3" s="4" t="s">
        <v>5</v>
      </c>
    </row>
    <row r="4" spans="1:4" x14ac:dyDescent="0.25">
      <c r="A4" s="2" t="s">
        <v>37</v>
      </c>
      <c r="B4" s="8">
        <v>2022693</v>
      </c>
      <c r="C4" s="8">
        <v>1966592</v>
      </c>
      <c r="D4" s="8">
        <v>1989786</v>
      </c>
    </row>
    <row r="5" spans="1:4" x14ac:dyDescent="0.25">
      <c r="A5" s="3" t="s">
        <v>240</v>
      </c>
      <c r="B5" s="4" t="s">
        <v>5</v>
      </c>
      <c r="C5" s="4" t="s">
        <v>5</v>
      </c>
      <c r="D5" s="4" t="s">
        <v>5</v>
      </c>
    </row>
    <row r="6" spans="1:4" x14ac:dyDescent="0.25">
      <c r="A6" s="2" t="s">
        <v>241</v>
      </c>
      <c r="B6" s="6">
        <v>2444244</v>
      </c>
      <c r="C6" s="6">
        <v>2624883</v>
      </c>
      <c r="D6" s="6">
        <v>2581465</v>
      </c>
    </row>
    <row r="7" spans="1:4" x14ac:dyDescent="0.25">
      <c r="A7" s="2" t="s">
        <v>822</v>
      </c>
      <c r="B7" s="4" t="s">
        <v>5</v>
      </c>
      <c r="C7" s="4" t="s">
        <v>5</v>
      </c>
      <c r="D7" s="4" t="s">
        <v>5</v>
      </c>
    </row>
    <row r="8" spans="1:4" x14ac:dyDescent="0.25">
      <c r="A8" s="3" t="s">
        <v>237</v>
      </c>
      <c r="B8" s="4" t="s">
        <v>5</v>
      </c>
      <c r="C8" s="4" t="s">
        <v>5</v>
      </c>
      <c r="D8" s="4" t="s">
        <v>5</v>
      </c>
    </row>
    <row r="9" spans="1:4" x14ac:dyDescent="0.25">
      <c r="A9" s="2" t="s">
        <v>37</v>
      </c>
      <c r="B9" s="6">
        <v>1983062</v>
      </c>
      <c r="C9" s="6">
        <v>1934754</v>
      </c>
      <c r="D9" s="6">
        <v>1960195</v>
      </c>
    </row>
    <row r="10" spans="1:4" x14ac:dyDescent="0.25">
      <c r="A10" s="3" t="s">
        <v>240</v>
      </c>
      <c r="B10" s="4" t="s">
        <v>5</v>
      </c>
      <c r="C10" s="4" t="s">
        <v>5</v>
      </c>
      <c r="D10" s="4" t="s">
        <v>5</v>
      </c>
    </row>
    <row r="11" spans="1:4" x14ac:dyDescent="0.25">
      <c r="A11" s="2" t="s">
        <v>241</v>
      </c>
      <c r="B11" s="6">
        <v>2443421</v>
      </c>
      <c r="C11" s="6">
        <v>2624663</v>
      </c>
      <c r="D11" s="6">
        <v>2580117</v>
      </c>
    </row>
    <row r="12" spans="1:4" x14ac:dyDescent="0.25">
      <c r="A12" s="2" t="s">
        <v>823</v>
      </c>
      <c r="B12" s="4" t="s">
        <v>5</v>
      </c>
      <c r="C12" s="4" t="s">
        <v>5</v>
      </c>
      <c r="D12" s="4" t="s">
        <v>5</v>
      </c>
    </row>
    <row r="13" spans="1:4" x14ac:dyDescent="0.25">
      <c r="A13" s="3" t="s">
        <v>237</v>
      </c>
      <c r="B13" s="4" t="s">
        <v>5</v>
      </c>
      <c r="C13" s="4" t="s">
        <v>5</v>
      </c>
      <c r="D13" s="4" t="s">
        <v>5</v>
      </c>
    </row>
    <row r="14" spans="1:4" x14ac:dyDescent="0.25">
      <c r="A14" s="2" t="s">
        <v>37</v>
      </c>
      <c r="B14" s="4" t="s">
        <v>58</v>
      </c>
      <c r="C14" s="4" t="s">
        <v>58</v>
      </c>
      <c r="D14" s="4" t="s">
        <v>58</v>
      </c>
    </row>
    <row r="15" spans="1:4" x14ac:dyDescent="0.25">
      <c r="A15" s="3" t="s">
        <v>240</v>
      </c>
      <c r="B15" s="4" t="s">
        <v>5</v>
      </c>
      <c r="C15" s="4" t="s">
        <v>5</v>
      </c>
      <c r="D15" s="4" t="s">
        <v>5</v>
      </c>
    </row>
    <row r="16" spans="1:4" x14ac:dyDescent="0.25">
      <c r="A16" s="2" t="s">
        <v>241</v>
      </c>
      <c r="B16" s="4" t="s">
        <v>58</v>
      </c>
      <c r="C16" s="4" t="s">
        <v>58</v>
      </c>
      <c r="D16" s="4" t="s">
        <v>58</v>
      </c>
    </row>
    <row r="17" spans="1:4" x14ac:dyDescent="0.25">
      <c r="A17" s="2" t="s">
        <v>824</v>
      </c>
      <c r="B17" s="4" t="s">
        <v>5</v>
      </c>
      <c r="C17" s="4" t="s">
        <v>5</v>
      </c>
      <c r="D17" s="4" t="s">
        <v>5</v>
      </c>
    </row>
    <row r="18" spans="1:4" x14ac:dyDescent="0.25">
      <c r="A18" s="3" t="s">
        <v>237</v>
      </c>
      <c r="B18" s="4" t="s">
        <v>5</v>
      </c>
      <c r="C18" s="4" t="s">
        <v>5</v>
      </c>
      <c r="D18" s="4" t="s">
        <v>5</v>
      </c>
    </row>
    <row r="19" spans="1:4" x14ac:dyDescent="0.25">
      <c r="A19" s="2" t="s">
        <v>37</v>
      </c>
      <c r="B19" s="6">
        <v>1561480</v>
      </c>
      <c r="C19" s="6">
        <v>1406366</v>
      </c>
      <c r="D19" s="6">
        <v>1393115</v>
      </c>
    </row>
    <row r="20" spans="1:4" x14ac:dyDescent="0.25">
      <c r="A20" s="3" t="s">
        <v>240</v>
      </c>
      <c r="B20" s="4" t="s">
        <v>5</v>
      </c>
      <c r="C20" s="4" t="s">
        <v>5</v>
      </c>
      <c r="D20" s="4" t="s">
        <v>5</v>
      </c>
    </row>
    <row r="21" spans="1:4" x14ac:dyDescent="0.25">
      <c r="A21" s="2" t="s">
        <v>241</v>
      </c>
      <c r="B21" s="6">
        <v>2444244</v>
      </c>
      <c r="C21" s="6">
        <v>2624883</v>
      </c>
      <c r="D21" s="6">
        <v>2581465</v>
      </c>
    </row>
    <row r="22" spans="1:4" x14ac:dyDescent="0.25">
      <c r="A22" s="2" t="s">
        <v>825</v>
      </c>
      <c r="B22" s="4" t="s">
        <v>5</v>
      </c>
      <c r="C22" s="4" t="s">
        <v>5</v>
      </c>
      <c r="D22" s="4" t="s">
        <v>5</v>
      </c>
    </row>
    <row r="23" spans="1:4" x14ac:dyDescent="0.25">
      <c r="A23" s="3" t="s">
        <v>237</v>
      </c>
      <c r="B23" s="4" t="s">
        <v>5</v>
      </c>
      <c r="C23" s="4" t="s">
        <v>5</v>
      </c>
      <c r="D23" s="4" t="s">
        <v>5</v>
      </c>
    </row>
    <row r="24" spans="1:4" x14ac:dyDescent="0.25">
      <c r="A24" s="2" t="s">
        <v>37</v>
      </c>
      <c r="B24" s="8">
        <v>461213</v>
      </c>
      <c r="C24" s="8">
        <v>560226</v>
      </c>
      <c r="D24" s="8">
        <v>596671</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26</v>
      </c>
      <c r="B1" s="7" t="s">
        <v>2</v>
      </c>
      <c r="C1" s="7" t="s">
        <v>26</v>
      </c>
      <c r="D1" s="7" t="s">
        <v>27</v>
      </c>
    </row>
    <row r="2" spans="1:4" ht="30" x14ac:dyDescent="0.25">
      <c r="A2" s="1" t="s">
        <v>25</v>
      </c>
      <c r="B2" s="7"/>
      <c r="C2" s="7"/>
      <c r="D2" s="7"/>
    </row>
    <row r="3" spans="1:4" ht="45" x14ac:dyDescent="0.25">
      <c r="A3" s="3" t="s">
        <v>827</v>
      </c>
      <c r="B3" s="4" t="s">
        <v>5</v>
      </c>
      <c r="C3" s="4" t="s">
        <v>5</v>
      </c>
      <c r="D3" s="4" t="s">
        <v>5</v>
      </c>
    </row>
    <row r="4" spans="1:4" x14ac:dyDescent="0.25">
      <c r="A4" s="2" t="s">
        <v>828</v>
      </c>
      <c r="B4" s="8">
        <v>381882</v>
      </c>
      <c r="C4" s="8">
        <v>395695</v>
      </c>
      <c r="D4" s="8">
        <v>390072</v>
      </c>
    </row>
    <row r="5" spans="1:4" x14ac:dyDescent="0.25">
      <c r="A5" s="2" t="s">
        <v>829</v>
      </c>
      <c r="B5" s="4">
        <v>972</v>
      </c>
      <c r="C5" s="6">
        <v>2978</v>
      </c>
      <c r="D5" s="6">
        <v>3233</v>
      </c>
    </row>
    <row r="6" spans="1:4" x14ac:dyDescent="0.25">
      <c r="A6" s="2" t="s">
        <v>830</v>
      </c>
      <c r="B6" s="4" t="s">
        <v>5</v>
      </c>
      <c r="C6" s="4" t="s">
        <v>5</v>
      </c>
      <c r="D6" s="4" t="s">
        <v>5</v>
      </c>
    </row>
    <row r="7" spans="1:4" ht="45" x14ac:dyDescent="0.25">
      <c r="A7" s="3" t="s">
        <v>827</v>
      </c>
      <c r="B7" s="4" t="s">
        <v>5</v>
      </c>
      <c r="C7" s="4" t="s">
        <v>5</v>
      </c>
      <c r="D7" s="4" t="s">
        <v>5</v>
      </c>
    </row>
    <row r="8" spans="1:4" x14ac:dyDescent="0.25">
      <c r="A8" s="2" t="s">
        <v>828</v>
      </c>
      <c r="B8" s="6">
        <v>13917</v>
      </c>
      <c r="C8" s="6">
        <v>6870</v>
      </c>
      <c r="D8" s="6">
        <v>8895</v>
      </c>
    </row>
    <row r="9" spans="1:4" ht="30" x14ac:dyDescent="0.25">
      <c r="A9" s="2" t="s">
        <v>831</v>
      </c>
      <c r="B9" s="4" t="s">
        <v>5</v>
      </c>
      <c r="C9" s="4" t="s">
        <v>5</v>
      </c>
      <c r="D9" s="4" t="s">
        <v>5</v>
      </c>
    </row>
    <row r="10" spans="1:4" ht="45" x14ac:dyDescent="0.25">
      <c r="A10" s="3" t="s">
        <v>827</v>
      </c>
      <c r="B10" s="4" t="s">
        <v>5</v>
      </c>
      <c r="C10" s="4" t="s">
        <v>5</v>
      </c>
      <c r="D10" s="4" t="s">
        <v>5</v>
      </c>
    </row>
    <row r="11" spans="1:4" x14ac:dyDescent="0.25">
      <c r="A11" s="2" t="s">
        <v>828</v>
      </c>
      <c r="B11" s="6">
        <v>112939</v>
      </c>
      <c r="C11" s="6">
        <v>114390</v>
      </c>
      <c r="D11" s="6">
        <v>111742</v>
      </c>
    </row>
    <row r="12" spans="1:4" x14ac:dyDescent="0.25">
      <c r="A12" s="2" t="s">
        <v>832</v>
      </c>
      <c r="B12" s="4" t="s">
        <v>5</v>
      </c>
      <c r="C12" s="4" t="s">
        <v>5</v>
      </c>
      <c r="D12" s="4" t="s">
        <v>5</v>
      </c>
    </row>
    <row r="13" spans="1:4" ht="45" x14ac:dyDescent="0.25">
      <c r="A13" s="3" t="s">
        <v>827</v>
      </c>
      <c r="B13" s="4" t="s">
        <v>5</v>
      </c>
      <c r="C13" s="4" t="s">
        <v>5</v>
      </c>
      <c r="D13" s="4" t="s">
        <v>5</v>
      </c>
    </row>
    <row r="14" spans="1:4" x14ac:dyDescent="0.25">
      <c r="A14" s="2" t="s">
        <v>828</v>
      </c>
      <c r="B14" s="6">
        <v>9738</v>
      </c>
      <c r="C14" s="6">
        <v>10328</v>
      </c>
      <c r="D14" s="6">
        <v>11495</v>
      </c>
    </row>
    <row r="15" spans="1:4" x14ac:dyDescent="0.25">
      <c r="A15" s="2" t="s">
        <v>833</v>
      </c>
      <c r="B15" s="4" t="s">
        <v>5</v>
      </c>
      <c r="C15" s="4" t="s">
        <v>5</v>
      </c>
      <c r="D15" s="4" t="s">
        <v>5</v>
      </c>
    </row>
    <row r="16" spans="1:4" ht="45" x14ac:dyDescent="0.25">
      <c r="A16" s="3" t="s">
        <v>827</v>
      </c>
      <c r="B16" s="4" t="s">
        <v>5</v>
      </c>
      <c r="C16" s="4" t="s">
        <v>5</v>
      </c>
      <c r="D16" s="4" t="s">
        <v>5</v>
      </c>
    </row>
    <row r="17" spans="1:4" x14ac:dyDescent="0.25">
      <c r="A17" s="2" t="s">
        <v>828</v>
      </c>
      <c r="B17" s="6">
        <v>175654</v>
      </c>
      <c r="C17" s="6">
        <v>215321</v>
      </c>
      <c r="D17" s="6">
        <v>228919</v>
      </c>
    </row>
    <row r="18" spans="1:4" ht="30" x14ac:dyDescent="0.25">
      <c r="A18" s="2" t="s">
        <v>834</v>
      </c>
      <c r="B18" s="4" t="s">
        <v>5</v>
      </c>
      <c r="C18" s="4" t="s">
        <v>5</v>
      </c>
      <c r="D18" s="4" t="s">
        <v>5</v>
      </c>
    </row>
    <row r="19" spans="1:4" ht="45" x14ac:dyDescent="0.25">
      <c r="A19" s="3" t="s">
        <v>827</v>
      </c>
      <c r="B19" s="4" t="s">
        <v>5</v>
      </c>
      <c r="C19" s="4" t="s">
        <v>5</v>
      </c>
      <c r="D19" s="4" t="s">
        <v>5</v>
      </c>
    </row>
    <row r="20" spans="1:4" x14ac:dyDescent="0.25">
      <c r="A20" s="2" t="s">
        <v>828</v>
      </c>
      <c r="B20" s="6">
        <v>69634</v>
      </c>
      <c r="C20" s="6">
        <v>48786</v>
      </c>
      <c r="D20" s="6">
        <v>29021</v>
      </c>
    </row>
    <row r="21" spans="1:4" ht="30" x14ac:dyDescent="0.25">
      <c r="A21" s="2" t="s">
        <v>835</v>
      </c>
      <c r="B21" s="4" t="s">
        <v>5</v>
      </c>
      <c r="C21" s="4" t="s">
        <v>5</v>
      </c>
      <c r="D21" s="4" t="s">
        <v>5</v>
      </c>
    </row>
    <row r="22" spans="1:4" ht="45" x14ac:dyDescent="0.25">
      <c r="A22" s="3" t="s">
        <v>827</v>
      </c>
      <c r="B22" s="4" t="s">
        <v>5</v>
      </c>
      <c r="C22" s="4" t="s">
        <v>5</v>
      </c>
      <c r="D22" s="4" t="s">
        <v>5</v>
      </c>
    </row>
    <row r="23" spans="1:4" x14ac:dyDescent="0.25">
      <c r="A23" s="2" t="s">
        <v>829</v>
      </c>
      <c r="B23" s="4">
        <v>972</v>
      </c>
      <c r="C23" s="6">
        <v>2978</v>
      </c>
      <c r="D23" s="6">
        <v>3233</v>
      </c>
    </row>
    <row r="24" spans="1:4" x14ac:dyDescent="0.25">
      <c r="A24" s="2" t="s">
        <v>823</v>
      </c>
      <c r="B24" s="4" t="s">
        <v>5</v>
      </c>
      <c r="C24" s="4" t="s">
        <v>5</v>
      </c>
      <c r="D24" s="4" t="s">
        <v>5</v>
      </c>
    </row>
    <row r="25" spans="1:4" ht="45" x14ac:dyDescent="0.25">
      <c r="A25" s="3" t="s">
        <v>827</v>
      </c>
      <c r="B25" s="4" t="s">
        <v>5</v>
      </c>
      <c r="C25" s="4" t="s">
        <v>5</v>
      </c>
      <c r="D25" s="4" t="s">
        <v>5</v>
      </c>
    </row>
    <row r="26" spans="1:4" x14ac:dyDescent="0.25">
      <c r="A26" s="2" t="s">
        <v>828</v>
      </c>
      <c r="B26" s="6">
        <v>13835</v>
      </c>
      <c r="C26" s="6">
        <v>28747</v>
      </c>
      <c r="D26" s="6">
        <v>8897</v>
      </c>
    </row>
    <row r="27" spans="1:4" ht="30" x14ac:dyDescent="0.25">
      <c r="A27" s="2" t="s">
        <v>836</v>
      </c>
      <c r="B27" s="4" t="s">
        <v>5</v>
      </c>
      <c r="C27" s="4" t="s">
        <v>5</v>
      </c>
      <c r="D27" s="4" t="s">
        <v>5</v>
      </c>
    </row>
    <row r="28" spans="1:4" ht="45" x14ac:dyDescent="0.25">
      <c r="A28" s="3" t="s">
        <v>827</v>
      </c>
      <c r="B28" s="4" t="s">
        <v>5</v>
      </c>
      <c r="C28" s="4" t="s">
        <v>5</v>
      </c>
      <c r="D28" s="4" t="s">
        <v>5</v>
      </c>
    </row>
    <row r="29" spans="1:4" x14ac:dyDescent="0.25">
      <c r="A29" s="2" t="s">
        <v>828</v>
      </c>
      <c r="B29" s="6">
        <v>4460</v>
      </c>
      <c r="C29" s="6">
        <v>4854</v>
      </c>
      <c r="D29" s="6">
        <v>6932</v>
      </c>
    </row>
    <row r="30" spans="1:4" ht="30" x14ac:dyDescent="0.25">
      <c r="A30" s="2" t="s">
        <v>837</v>
      </c>
      <c r="B30" s="4" t="s">
        <v>5</v>
      </c>
      <c r="C30" s="4" t="s">
        <v>5</v>
      </c>
      <c r="D30" s="4" t="s">
        <v>5</v>
      </c>
    </row>
    <row r="31" spans="1:4" ht="45" x14ac:dyDescent="0.25">
      <c r="A31" s="3" t="s">
        <v>827</v>
      </c>
      <c r="B31" s="4" t="s">
        <v>5</v>
      </c>
      <c r="C31" s="4" t="s">
        <v>5</v>
      </c>
      <c r="D31" s="4" t="s">
        <v>5</v>
      </c>
    </row>
    <row r="32" spans="1:4" x14ac:dyDescent="0.25">
      <c r="A32" s="2" t="s">
        <v>828</v>
      </c>
      <c r="B32" s="6">
        <v>9375</v>
      </c>
      <c r="C32" s="6">
        <v>23893</v>
      </c>
      <c r="D32" s="6">
        <v>1965</v>
      </c>
    </row>
    <row r="33" spans="1:4" x14ac:dyDescent="0.25">
      <c r="A33" s="2" t="s">
        <v>824</v>
      </c>
      <c r="B33" s="4" t="s">
        <v>5</v>
      </c>
      <c r="C33" s="4" t="s">
        <v>5</v>
      </c>
      <c r="D33" s="4" t="s">
        <v>5</v>
      </c>
    </row>
    <row r="34" spans="1:4" ht="45" x14ac:dyDescent="0.25">
      <c r="A34" s="3" t="s">
        <v>827</v>
      </c>
      <c r="B34" s="4" t="s">
        <v>5</v>
      </c>
      <c r="C34" s="4" t="s">
        <v>5</v>
      </c>
      <c r="D34" s="4" t="s">
        <v>5</v>
      </c>
    </row>
    <row r="35" spans="1:4" x14ac:dyDescent="0.25">
      <c r="A35" s="2" t="s">
        <v>828</v>
      </c>
      <c r="B35" s="6">
        <v>366047</v>
      </c>
      <c r="C35" s="6">
        <v>364948</v>
      </c>
      <c r="D35" s="6">
        <v>379175</v>
      </c>
    </row>
    <row r="36" spans="1:4" x14ac:dyDescent="0.25">
      <c r="A36" s="2" t="s">
        <v>829</v>
      </c>
      <c r="B36" s="4">
        <v>972</v>
      </c>
      <c r="C36" s="6">
        <v>2978</v>
      </c>
      <c r="D36" s="6">
        <v>3233</v>
      </c>
    </row>
    <row r="37" spans="1:4" ht="30" x14ac:dyDescent="0.25">
      <c r="A37" s="2" t="s">
        <v>838</v>
      </c>
      <c r="B37" s="4" t="s">
        <v>5</v>
      </c>
      <c r="C37" s="4" t="s">
        <v>5</v>
      </c>
      <c r="D37" s="4" t="s">
        <v>5</v>
      </c>
    </row>
    <row r="38" spans="1:4" ht="45" x14ac:dyDescent="0.25">
      <c r="A38" s="3" t="s">
        <v>827</v>
      </c>
      <c r="B38" s="4" t="s">
        <v>5</v>
      </c>
      <c r="C38" s="4" t="s">
        <v>5</v>
      </c>
      <c r="D38" s="4" t="s">
        <v>5</v>
      </c>
    </row>
    <row r="39" spans="1:4" x14ac:dyDescent="0.25">
      <c r="A39" s="2" t="s">
        <v>828</v>
      </c>
      <c r="B39" s="6">
        <v>13917</v>
      </c>
      <c r="C39" s="6">
        <v>6870</v>
      </c>
      <c r="D39" s="6">
        <v>8895</v>
      </c>
    </row>
    <row r="40" spans="1:4" ht="30" x14ac:dyDescent="0.25">
      <c r="A40" s="2" t="s">
        <v>839</v>
      </c>
      <c r="B40" s="4" t="s">
        <v>5</v>
      </c>
      <c r="C40" s="4" t="s">
        <v>5</v>
      </c>
      <c r="D40" s="4" t="s">
        <v>5</v>
      </c>
    </row>
    <row r="41" spans="1:4" ht="45" x14ac:dyDescent="0.25">
      <c r="A41" s="3" t="s">
        <v>827</v>
      </c>
      <c r="B41" s="4" t="s">
        <v>5</v>
      </c>
      <c r="C41" s="4" t="s">
        <v>5</v>
      </c>
      <c r="D41" s="4" t="s">
        <v>5</v>
      </c>
    </row>
    <row r="42" spans="1:4" x14ac:dyDescent="0.25">
      <c r="A42" s="2" t="s">
        <v>828</v>
      </c>
      <c r="B42" s="6">
        <v>108479</v>
      </c>
      <c r="C42" s="6">
        <v>109536</v>
      </c>
      <c r="D42" s="6">
        <v>104810</v>
      </c>
    </row>
    <row r="43" spans="1:4" ht="30" x14ac:dyDescent="0.25">
      <c r="A43" s="2" t="s">
        <v>840</v>
      </c>
      <c r="B43" s="4" t="s">
        <v>5</v>
      </c>
      <c r="C43" s="4" t="s">
        <v>5</v>
      </c>
      <c r="D43" s="4" t="s">
        <v>5</v>
      </c>
    </row>
    <row r="44" spans="1:4" ht="45" x14ac:dyDescent="0.25">
      <c r="A44" s="3" t="s">
        <v>827</v>
      </c>
      <c r="B44" s="4" t="s">
        <v>5</v>
      </c>
      <c r="C44" s="4" t="s">
        <v>5</v>
      </c>
      <c r="D44" s="4" t="s">
        <v>5</v>
      </c>
    </row>
    <row r="45" spans="1:4" x14ac:dyDescent="0.25">
      <c r="A45" s="2" t="s">
        <v>828</v>
      </c>
      <c r="B45" s="6">
        <v>7738</v>
      </c>
      <c r="C45" s="6">
        <v>8328</v>
      </c>
      <c r="D45" s="6">
        <v>9495</v>
      </c>
    </row>
    <row r="46" spans="1:4" ht="30" x14ac:dyDescent="0.25">
      <c r="A46" s="2" t="s">
        <v>841</v>
      </c>
      <c r="B46" s="4" t="s">
        <v>5</v>
      </c>
      <c r="C46" s="4" t="s">
        <v>5</v>
      </c>
      <c r="D46" s="4" t="s">
        <v>5</v>
      </c>
    </row>
    <row r="47" spans="1:4" ht="45" x14ac:dyDescent="0.25">
      <c r="A47" s="3" t="s">
        <v>827</v>
      </c>
      <c r="B47" s="4" t="s">
        <v>5</v>
      </c>
      <c r="C47" s="4" t="s">
        <v>5</v>
      </c>
      <c r="D47" s="4" t="s">
        <v>5</v>
      </c>
    </row>
    <row r="48" spans="1:4" x14ac:dyDescent="0.25">
      <c r="A48" s="2" t="s">
        <v>828</v>
      </c>
      <c r="B48" s="6">
        <v>166279</v>
      </c>
      <c r="C48" s="6">
        <v>191428</v>
      </c>
      <c r="D48" s="6">
        <v>226954</v>
      </c>
    </row>
    <row r="49" spans="1:4" ht="30" x14ac:dyDescent="0.25">
      <c r="A49" s="2" t="s">
        <v>842</v>
      </c>
      <c r="B49" s="4" t="s">
        <v>5</v>
      </c>
      <c r="C49" s="4" t="s">
        <v>5</v>
      </c>
      <c r="D49" s="4" t="s">
        <v>5</v>
      </c>
    </row>
    <row r="50" spans="1:4" ht="45" x14ac:dyDescent="0.25">
      <c r="A50" s="3" t="s">
        <v>827</v>
      </c>
      <c r="B50" s="4" t="s">
        <v>5</v>
      </c>
      <c r="C50" s="4" t="s">
        <v>5</v>
      </c>
      <c r="D50" s="4" t="s">
        <v>5</v>
      </c>
    </row>
    <row r="51" spans="1:4" x14ac:dyDescent="0.25">
      <c r="A51" s="2" t="s">
        <v>828</v>
      </c>
      <c r="B51" s="6">
        <v>69634</v>
      </c>
      <c r="C51" s="6">
        <v>48786</v>
      </c>
      <c r="D51" s="6">
        <v>29021</v>
      </c>
    </row>
    <row r="52" spans="1:4" ht="30" x14ac:dyDescent="0.25">
      <c r="A52" s="2" t="s">
        <v>843</v>
      </c>
      <c r="B52" s="4" t="s">
        <v>5</v>
      </c>
      <c r="C52" s="4" t="s">
        <v>5</v>
      </c>
      <c r="D52" s="4" t="s">
        <v>5</v>
      </c>
    </row>
    <row r="53" spans="1:4" ht="45" x14ac:dyDescent="0.25">
      <c r="A53" s="3" t="s">
        <v>827</v>
      </c>
      <c r="B53" s="4" t="s">
        <v>5</v>
      </c>
      <c r="C53" s="4" t="s">
        <v>5</v>
      </c>
      <c r="D53" s="4" t="s">
        <v>5</v>
      </c>
    </row>
    <row r="54" spans="1:4" x14ac:dyDescent="0.25">
      <c r="A54" s="2" t="s">
        <v>829</v>
      </c>
      <c r="B54" s="4">
        <v>972</v>
      </c>
      <c r="C54" s="6">
        <v>2978</v>
      </c>
      <c r="D54" s="6">
        <v>3233</v>
      </c>
    </row>
    <row r="55" spans="1:4" x14ac:dyDescent="0.25">
      <c r="A55" s="2" t="s">
        <v>825</v>
      </c>
      <c r="B55" s="4" t="s">
        <v>5</v>
      </c>
      <c r="C55" s="4" t="s">
        <v>5</v>
      </c>
      <c r="D55" s="4" t="s">
        <v>5</v>
      </c>
    </row>
    <row r="56" spans="1:4" ht="45" x14ac:dyDescent="0.25">
      <c r="A56" s="3" t="s">
        <v>827</v>
      </c>
      <c r="B56" s="4" t="s">
        <v>5</v>
      </c>
      <c r="C56" s="4" t="s">
        <v>5</v>
      </c>
      <c r="D56" s="4" t="s">
        <v>5</v>
      </c>
    </row>
    <row r="57" spans="1:4" x14ac:dyDescent="0.25">
      <c r="A57" s="2" t="s">
        <v>828</v>
      </c>
      <c r="B57" s="6">
        <v>2000</v>
      </c>
      <c r="C57" s="6">
        <v>2000</v>
      </c>
      <c r="D57" s="6">
        <v>2000</v>
      </c>
    </row>
    <row r="58" spans="1:4" ht="30" x14ac:dyDescent="0.25">
      <c r="A58" s="2" t="s">
        <v>844</v>
      </c>
      <c r="B58" s="4" t="s">
        <v>5</v>
      </c>
      <c r="C58" s="4" t="s">
        <v>5</v>
      </c>
      <c r="D58" s="4" t="s">
        <v>5</v>
      </c>
    </row>
    <row r="59" spans="1:4" ht="45" x14ac:dyDescent="0.25">
      <c r="A59" s="3" t="s">
        <v>827</v>
      </c>
      <c r="B59" s="4" t="s">
        <v>5</v>
      </c>
      <c r="C59" s="4" t="s">
        <v>5</v>
      </c>
      <c r="D59" s="4" t="s">
        <v>5</v>
      </c>
    </row>
    <row r="60" spans="1:4" x14ac:dyDescent="0.25">
      <c r="A60" s="2" t="s">
        <v>828</v>
      </c>
      <c r="B60" s="8">
        <v>2000</v>
      </c>
      <c r="C60" s="8">
        <v>2000</v>
      </c>
      <c r="D60" s="8">
        <v>2000</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45</v>
      </c>
      <c r="B1" s="7" t="s">
        <v>2</v>
      </c>
      <c r="C1" s="7" t="s">
        <v>26</v>
      </c>
      <c r="D1" s="7" t="s">
        <v>27</v>
      </c>
    </row>
    <row r="2" spans="1:4" ht="30" x14ac:dyDescent="0.25">
      <c r="A2" s="1" t="s">
        <v>25</v>
      </c>
      <c r="B2" s="7"/>
      <c r="C2" s="7"/>
      <c r="D2" s="7"/>
    </row>
    <row r="3" spans="1:4" ht="45" x14ac:dyDescent="0.25">
      <c r="A3" s="3" t="s">
        <v>846</v>
      </c>
      <c r="B3" s="4" t="s">
        <v>5</v>
      </c>
      <c r="C3" s="4" t="s">
        <v>5</v>
      </c>
      <c r="D3" s="4" t="s">
        <v>5</v>
      </c>
    </row>
    <row r="4" spans="1:4" x14ac:dyDescent="0.25">
      <c r="A4" s="2" t="s">
        <v>847</v>
      </c>
      <c r="B4" s="8">
        <v>551743</v>
      </c>
      <c r="C4" s="8">
        <v>688349</v>
      </c>
      <c r="D4" s="8">
        <v>722891</v>
      </c>
    </row>
    <row r="5" spans="1:4" ht="30" x14ac:dyDescent="0.25">
      <c r="A5" s="2" t="s">
        <v>848</v>
      </c>
      <c r="B5" s="4" t="s">
        <v>5</v>
      </c>
      <c r="C5" s="4" t="s">
        <v>5</v>
      </c>
      <c r="D5" s="4" t="s">
        <v>5</v>
      </c>
    </row>
    <row r="6" spans="1:4" ht="45" x14ac:dyDescent="0.25">
      <c r="A6" s="3" t="s">
        <v>846</v>
      </c>
      <c r="B6" s="4" t="s">
        <v>5</v>
      </c>
      <c r="C6" s="4" t="s">
        <v>5</v>
      </c>
      <c r="D6" s="4" t="s">
        <v>5</v>
      </c>
    </row>
    <row r="7" spans="1:4" x14ac:dyDescent="0.25">
      <c r="A7" s="2" t="s">
        <v>847</v>
      </c>
      <c r="B7" s="6">
        <v>43564</v>
      </c>
      <c r="C7" s="6">
        <v>52514</v>
      </c>
      <c r="D7" s="6">
        <v>50437</v>
      </c>
    </row>
    <row r="8" spans="1:4" x14ac:dyDescent="0.25">
      <c r="A8" s="2" t="s">
        <v>849</v>
      </c>
      <c r="B8" s="4" t="s">
        <v>5</v>
      </c>
      <c r="C8" s="4" t="s">
        <v>5</v>
      </c>
      <c r="D8" s="4" t="s">
        <v>5</v>
      </c>
    </row>
    <row r="9" spans="1:4" ht="45" x14ac:dyDescent="0.25">
      <c r="A9" s="3" t="s">
        <v>846</v>
      </c>
      <c r="B9" s="4" t="s">
        <v>5</v>
      </c>
      <c r="C9" s="4" t="s">
        <v>5</v>
      </c>
      <c r="D9" s="4" t="s">
        <v>5</v>
      </c>
    </row>
    <row r="10" spans="1:4" x14ac:dyDescent="0.25">
      <c r="A10" s="2" t="s">
        <v>847</v>
      </c>
      <c r="B10" s="6">
        <v>37978</v>
      </c>
      <c r="C10" s="6">
        <v>39850</v>
      </c>
      <c r="D10" s="6">
        <v>37325</v>
      </c>
    </row>
    <row r="11" spans="1:4" x14ac:dyDescent="0.25">
      <c r="A11" s="2" t="s">
        <v>792</v>
      </c>
      <c r="B11" s="4" t="s">
        <v>5</v>
      </c>
      <c r="C11" s="4" t="s">
        <v>5</v>
      </c>
      <c r="D11" s="4" t="s">
        <v>5</v>
      </c>
    </row>
    <row r="12" spans="1:4" ht="45" x14ac:dyDescent="0.25">
      <c r="A12" s="3" t="s">
        <v>846</v>
      </c>
      <c r="B12" s="4" t="s">
        <v>5</v>
      </c>
      <c r="C12" s="4" t="s">
        <v>5</v>
      </c>
      <c r="D12" s="4" t="s">
        <v>5</v>
      </c>
    </row>
    <row r="13" spans="1:4" x14ac:dyDescent="0.25">
      <c r="A13" s="2" t="s">
        <v>847</v>
      </c>
      <c r="B13" s="6">
        <v>417649</v>
      </c>
      <c r="C13" s="6">
        <v>507712</v>
      </c>
      <c r="D13" s="6">
        <v>546234</v>
      </c>
    </row>
    <row r="14" spans="1:4" ht="30" x14ac:dyDescent="0.25">
      <c r="A14" s="2" t="s">
        <v>850</v>
      </c>
      <c r="B14" s="4" t="s">
        <v>5</v>
      </c>
      <c r="C14" s="4" t="s">
        <v>5</v>
      </c>
      <c r="D14" s="4" t="s">
        <v>5</v>
      </c>
    </row>
    <row r="15" spans="1:4" ht="45" x14ac:dyDescent="0.25">
      <c r="A15" s="3" t="s">
        <v>846</v>
      </c>
      <c r="B15" s="4" t="s">
        <v>5</v>
      </c>
      <c r="C15" s="4" t="s">
        <v>5</v>
      </c>
      <c r="D15" s="4" t="s">
        <v>5</v>
      </c>
    </row>
    <row r="16" spans="1:4" x14ac:dyDescent="0.25">
      <c r="A16" s="2" t="s">
        <v>847</v>
      </c>
      <c r="B16" s="6">
        <v>52552</v>
      </c>
      <c r="C16" s="6">
        <v>88273</v>
      </c>
      <c r="D16" s="6">
        <v>88895</v>
      </c>
    </row>
    <row r="17" spans="1:4" x14ac:dyDescent="0.25">
      <c r="A17" s="2" t="s">
        <v>823</v>
      </c>
      <c r="B17" s="4" t="s">
        <v>5</v>
      </c>
      <c r="C17" s="4" t="s">
        <v>5</v>
      </c>
      <c r="D17" s="4" t="s">
        <v>5</v>
      </c>
    </row>
    <row r="18" spans="1:4" ht="45" x14ac:dyDescent="0.25">
      <c r="A18" s="3" t="s">
        <v>846</v>
      </c>
      <c r="B18" s="4" t="s">
        <v>5</v>
      </c>
      <c r="C18" s="4" t="s">
        <v>5</v>
      </c>
      <c r="D18" s="4" t="s">
        <v>5</v>
      </c>
    </row>
    <row r="19" spans="1:4" x14ac:dyDescent="0.25">
      <c r="A19" s="2" t="s">
        <v>847</v>
      </c>
      <c r="B19" s="4" t="s">
        <v>58</v>
      </c>
      <c r="C19" s="4" t="s">
        <v>58</v>
      </c>
      <c r="D19" s="4" t="s">
        <v>58</v>
      </c>
    </row>
    <row r="20" spans="1:4" ht="30" x14ac:dyDescent="0.25">
      <c r="A20" s="2" t="s">
        <v>851</v>
      </c>
      <c r="B20" s="4" t="s">
        <v>5</v>
      </c>
      <c r="C20" s="4" t="s">
        <v>5</v>
      </c>
      <c r="D20" s="4" t="s">
        <v>5</v>
      </c>
    </row>
    <row r="21" spans="1:4" ht="45" x14ac:dyDescent="0.25">
      <c r="A21" s="3" t="s">
        <v>846</v>
      </c>
      <c r="B21" s="4" t="s">
        <v>5</v>
      </c>
      <c r="C21" s="4" t="s">
        <v>5</v>
      </c>
      <c r="D21" s="4" t="s">
        <v>5</v>
      </c>
    </row>
    <row r="22" spans="1:4" x14ac:dyDescent="0.25">
      <c r="A22" s="2" t="s">
        <v>847</v>
      </c>
      <c r="B22" s="4" t="s">
        <v>58</v>
      </c>
      <c r="C22" s="4" t="s">
        <v>58</v>
      </c>
      <c r="D22" s="4" t="s">
        <v>58</v>
      </c>
    </row>
    <row r="23" spans="1:4" ht="30" x14ac:dyDescent="0.25">
      <c r="A23" s="2" t="s">
        <v>852</v>
      </c>
      <c r="B23" s="4" t="s">
        <v>5</v>
      </c>
      <c r="C23" s="4" t="s">
        <v>5</v>
      </c>
      <c r="D23" s="4" t="s">
        <v>5</v>
      </c>
    </row>
    <row r="24" spans="1:4" ht="45" x14ac:dyDescent="0.25">
      <c r="A24" s="3" t="s">
        <v>846</v>
      </c>
      <c r="B24" s="4" t="s">
        <v>5</v>
      </c>
      <c r="C24" s="4" t="s">
        <v>5</v>
      </c>
      <c r="D24" s="4" t="s">
        <v>5</v>
      </c>
    </row>
    <row r="25" spans="1:4" x14ac:dyDescent="0.25">
      <c r="A25" s="2" t="s">
        <v>847</v>
      </c>
      <c r="B25" s="4" t="s">
        <v>58</v>
      </c>
      <c r="C25" s="4" t="s">
        <v>58</v>
      </c>
      <c r="D25" s="4" t="s">
        <v>58</v>
      </c>
    </row>
    <row r="26" spans="1:4" ht="30" x14ac:dyDescent="0.25">
      <c r="A26" s="2" t="s">
        <v>853</v>
      </c>
      <c r="B26" s="4" t="s">
        <v>5</v>
      </c>
      <c r="C26" s="4" t="s">
        <v>5</v>
      </c>
      <c r="D26" s="4" t="s">
        <v>5</v>
      </c>
    </row>
    <row r="27" spans="1:4" ht="45" x14ac:dyDescent="0.25">
      <c r="A27" s="3" t="s">
        <v>846</v>
      </c>
      <c r="B27" s="4" t="s">
        <v>5</v>
      </c>
      <c r="C27" s="4" t="s">
        <v>5</v>
      </c>
      <c r="D27" s="4" t="s">
        <v>5</v>
      </c>
    </row>
    <row r="28" spans="1:4" x14ac:dyDescent="0.25">
      <c r="A28" s="2" t="s">
        <v>847</v>
      </c>
      <c r="B28" s="4" t="s">
        <v>58</v>
      </c>
      <c r="C28" s="4" t="s">
        <v>58</v>
      </c>
      <c r="D28" s="4" t="s">
        <v>58</v>
      </c>
    </row>
    <row r="29" spans="1:4" ht="30" x14ac:dyDescent="0.25">
      <c r="A29" s="2" t="s">
        <v>854</v>
      </c>
      <c r="B29" s="4" t="s">
        <v>5</v>
      </c>
      <c r="C29" s="4" t="s">
        <v>5</v>
      </c>
      <c r="D29" s="4" t="s">
        <v>5</v>
      </c>
    </row>
    <row r="30" spans="1:4" ht="45" x14ac:dyDescent="0.25">
      <c r="A30" s="3" t="s">
        <v>846</v>
      </c>
      <c r="B30" s="4" t="s">
        <v>5</v>
      </c>
      <c r="C30" s="4" t="s">
        <v>5</v>
      </c>
      <c r="D30" s="4" t="s">
        <v>5</v>
      </c>
    </row>
    <row r="31" spans="1:4" x14ac:dyDescent="0.25">
      <c r="A31" s="2" t="s">
        <v>847</v>
      </c>
      <c r="B31" s="4" t="s">
        <v>58</v>
      </c>
      <c r="C31" s="4" t="s">
        <v>58</v>
      </c>
      <c r="D31" s="4" t="s">
        <v>58</v>
      </c>
    </row>
    <row r="32" spans="1:4" x14ac:dyDescent="0.25">
      <c r="A32" s="2" t="s">
        <v>824</v>
      </c>
      <c r="B32" s="4" t="s">
        <v>5</v>
      </c>
      <c r="C32" s="4" t="s">
        <v>5</v>
      </c>
      <c r="D32" s="4" t="s">
        <v>5</v>
      </c>
    </row>
    <row r="33" spans="1:4" ht="45" x14ac:dyDescent="0.25">
      <c r="A33" s="3" t="s">
        <v>846</v>
      </c>
      <c r="B33" s="4" t="s">
        <v>5</v>
      </c>
      <c r="C33" s="4" t="s">
        <v>5</v>
      </c>
      <c r="D33" s="4" t="s">
        <v>5</v>
      </c>
    </row>
    <row r="34" spans="1:4" x14ac:dyDescent="0.25">
      <c r="A34" s="2" t="s">
        <v>847</v>
      </c>
      <c r="B34" s="4" t="s">
        <v>58</v>
      </c>
      <c r="C34" s="4" t="s">
        <v>58</v>
      </c>
      <c r="D34" s="4" t="s">
        <v>58</v>
      </c>
    </row>
    <row r="35" spans="1:4" ht="30" x14ac:dyDescent="0.25">
      <c r="A35" s="2" t="s">
        <v>855</v>
      </c>
      <c r="B35" s="4" t="s">
        <v>5</v>
      </c>
      <c r="C35" s="4" t="s">
        <v>5</v>
      </c>
      <c r="D35" s="4" t="s">
        <v>5</v>
      </c>
    </row>
    <row r="36" spans="1:4" ht="45" x14ac:dyDescent="0.25">
      <c r="A36" s="3" t="s">
        <v>846</v>
      </c>
      <c r="B36" s="4" t="s">
        <v>5</v>
      </c>
      <c r="C36" s="4" t="s">
        <v>5</v>
      </c>
      <c r="D36" s="4" t="s">
        <v>5</v>
      </c>
    </row>
    <row r="37" spans="1:4" x14ac:dyDescent="0.25">
      <c r="A37" s="2" t="s">
        <v>847</v>
      </c>
      <c r="B37" s="4" t="s">
        <v>58</v>
      </c>
      <c r="C37" s="4" t="s">
        <v>58</v>
      </c>
      <c r="D37" s="4" t="s">
        <v>58</v>
      </c>
    </row>
    <row r="38" spans="1:4" ht="30" x14ac:dyDescent="0.25">
      <c r="A38" s="2" t="s">
        <v>856</v>
      </c>
      <c r="B38" s="4" t="s">
        <v>5</v>
      </c>
      <c r="C38" s="4" t="s">
        <v>5</v>
      </c>
      <c r="D38" s="4" t="s">
        <v>5</v>
      </c>
    </row>
    <row r="39" spans="1:4" ht="45" x14ac:dyDescent="0.25">
      <c r="A39" s="3" t="s">
        <v>846</v>
      </c>
      <c r="B39" s="4" t="s">
        <v>5</v>
      </c>
      <c r="C39" s="4" t="s">
        <v>5</v>
      </c>
      <c r="D39" s="4" t="s">
        <v>5</v>
      </c>
    </row>
    <row r="40" spans="1:4" x14ac:dyDescent="0.25">
      <c r="A40" s="2" t="s">
        <v>847</v>
      </c>
      <c r="B40" s="4" t="s">
        <v>58</v>
      </c>
      <c r="C40" s="4" t="s">
        <v>58</v>
      </c>
      <c r="D40" s="4" t="s">
        <v>58</v>
      </c>
    </row>
    <row r="41" spans="1:4" ht="30" x14ac:dyDescent="0.25">
      <c r="A41" s="2" t="s">
        <v>857</v>
      </c>
      <c r="B41" s="4" t="s">
        <v>5</v>
      </c>
      <c r="C41" s="4" t="s">
        <v>5</v>
      </c>
      <c r="D41" s="4" t="s">
        <v>5</v>
      </c>
    </row>
    <row r="42" spans="1:4" ht="45" x14ac:dyDescent="0.25">
      <c r="A42" s="3" t="s">
        <v>846</v>
      </c>
      <c r="B42" s="4" t="s">
        <v>5</v>
      </c>
      <c r="C42" s="4" t="s">
        <v>5</v>
      </c>
      <c r="D42" s="4" t="s">
        <v>5</v>
      </c>
    </row>
    <row r="43" spans="1:4" x14ac:dyDescent="0.25">
      <c r="A43" s="2" t="s">
        <v>847</v>
      </c>
      <c r="B43" s="4" t="s">
        <v>58</v>
      </c>
      <c r="C43" s="4" t="s">
        <v>58</v>
      </c>
      <c r="D43" s="4" t="s">
        <v>58</v>
      </c>
    </row>
    <row r="44" spans="1:4" ht="30" x14ac:dyDescent="0.25">
      <c r="A44" s="2" t="s">
        <v>858</v>
      </c>
      <c r="B44" s="4" t="s">
        <v>5</v>
      </c>
      <c r="C44" s="4" t="s">
        <v>5</v>
      </c>
      <c r="D44" s="4" t="s">
        <v>5</v>
      </c>
    </row>
    <row r="45" spans="1:4" ht="45" x14ac:dyDescent="0.25">
      <c r="A45" s="3" t="s">
        <v>846</v>
      </c>
      <c r="B45" s="4" t="s">
        <v>5</v>
      </c>
      <c r="C45" s="4" t="s">
        <v>5</v>
      </c>
      <c r="D45" s="4" t="s">
        <v>5</v>
      </c>
    </row>
    <row r="46" spans="1:4" x14ac:dyDescent="0.25">
      <c r="A46" s="2" t="s">
        <v>847</v>
      </c>
      <c r="B46" s="4" t="s">
        <v>58</v>
      </c>
      <c r="C46" s="4" t="s">
        <v>58</v>
      </c>
      <c r="D46" s="4" t="s">
        <v>58</v>
      </c>
    </row>
    <row r="47" spans="1:4" x14ac:dyDescent="0.25">
      <c r="A47" s="2" t="s">
        <v>825</v>
      </c>
      <c r="B47" s="4" t="s">
        <v>5</v>
      </c>
      <c r="C47" s="4" t="s">
        <v>5</v>
      </c>
      <c r="D47" s="4" t="s">
        <v>5</v>
      </c>
    </row>
    <row r="48" spans="1:4" ht="45" x14ac:dyDescent="0.25">
      <c r="A48" s="3" t="s">
        <v>846</v>
      </c>
      <c r="B48" s="4" t="s">
        <v>5</v>
      </c>
      <c r="C48" s="4" t="s">
        <v>5</v>
      </c>
      <c r="D48" s="4" t="s">
        <v>5</v>
      </c>
    </row>
    <row r="49" spans="1:4" x14ac:dyDescent="0.25">
      <c r="A49" s="2" t="s">
        <v>847</v>
      </c>
      <c r="B49" s="6">
        <v>551743</v>
      </c>
      <c r="C49" s="6">
        <v>688349</v>
      </c>
      <c r="D49" s="6">
        <v>722891</v>
      </c>
    </row>
    <row r="50" spans="1:4" ht="30" x14ac:dyDescent="0.25">
      <c r="A50" s="2" t="s">
        <v>859</v>
      </c>
      <c r="B50" s="4" t="s">
        <v>5</v>
      </c>
      <c r="C50" s="4" t="s">
        <v>5</v>
      </c>
      <c r="D50" s="4" t="s">
        <v>5</v>
      </c>
    </row>
    <row r="51" spans="1:4" ht="45" x14ac:dyDescent="0.25">
      <c r="A51" s="3" t="s">
        <v>846</v>
      </c>
      <c r="B51" s="4" t="s">
        <v>5</v>
      </c>
      <c r="C51" s="4" t="s">
        <v>5</v>
      </c>
      <c r="D51" s="4" t="s">
        <v>5</v>
      </c>
    </row>
    <row r="52" spans="1:4" x14ac:dyDescent="0.25">
      <c r="A52" s="2" t="s">
        <v>847</v>
      </c>
      <c r="B52" s="6">
        <v>43564</v>
      </c>
      <c r="C52" s="6">
        <v>52514</v>
      </c>
      <c r="D52" s="6">
        <v>50437</v>
      </c>
    </row>
    <row r="53" spans="1:4" ht="30" x14ac:dyDescent="0.25">
      <c r="A53" s="2" t="s">
        <v>860</v>
      </c>
      <c r="B53" s="4" t="s">
        <v>5</v>
      </c>
      <c r="C53" s="4" t="s">
        <v>5</v>
      </c>
      <c r="D53" s="4" t="s">
        <v>5</v>
      </c>
    </row>
    <row r="54" spans="1:4" ht="45" x14ac:dyDescent="0.25">
      <c r="A54" s="3" t="s">
        <v>846</v>
      </c>
      <c r="B54" s="4" t="s">
        <v>5</v>
      </c>
      <c r="C54" s="4" t="s">
        <v>5</v>
      </c>
      <c r="D54" s="4" t="s">
        <v>5</v>
      </c>
    </row>
    <row r="55" spans="1:4" x14ac:dyDescent="0.25">
      <c r="A55" s="2" t="s">
        <v>847</v>
      </c>
      <c r="B55" s="6">
        <v>37978</v>
      </c>
      <c r="C55" s="6">
        <v>39850</v>
      </c>
      <c r="D55" s="6">
        <v>37325</v>
      </c>
    </row>
    <row r="56" spans="1:4" ht="30" x14ac:dyDescent="0.25">
      <c r="A56" s="2" t="s">
        <v>861</v>
      </c>
      <c r="B56" s="4" t="s">
        <v>5</v>
      </c>
      <c r="C56" s="4" t="s">
        <v>5</v>
      </c>
      <c r="D56" s="4" t="s">
        <v>5</v>
      </c>
    </row>
    <row r="57" spans="1:4" ht="45" x14ac:dyDescent="0.25">
      <c r="A57" s="3" t="s">
        <v>846</v>
      </c>
      <c r="B57" s="4" t="s">
        <v>5</v>
      </c>
      <c r="C57" s="4" t="s">
        <v>5</v>
      </c>
      <c r="D57" s="4" t="s">
        <v>5</v>
      </c>
    </row>
    <row r="58" spans="1:4" x14ac:dyDescent="0.25">
      <c r="A58" s="2" t="s">
        <v>847</v>
      </c>
      <c r="B58" s="6">
        <v>417649</v>
      </c>
      <c r="C58" s="6">
        <v>507712</v>
      </c>
      <c r="D58" s="6">
        <v>546234</v>
      </c>
    </row>
    <row r="59" spans="1:4" ht="30" x14ac:dyDescent="0.25">
      <c r="A59" s="2" t="s">
        <v>862</v>
      </c>
      <c r="B59" s="4" t="s">
        <v>5</v>
      </c>
      <c r="C59" s="4" t="s">
        <v>5</v>
      </c>
      <c r="D59" s="4" t="s">
        <v>5</v>
      </c>
    </row>
    <row r="60" spans="1:4" ht="45" x14ac:dyDescent="0.25">
      <c r="A60" s="3" t="s">
        <v>846</v>
      </c>
      <c r="B60" s="4" t="s">
        <v>5</v>
      </c>
      <c r="C60" s="4" t="s">
        <v>5</v>
      </c>
      <c r="D60" s="4" t="s">
        <v>5</v>
      </c>
    </row>
    <row r="61" spans="1:4" x14ac:dyDescent="0.25">
      <c r="A61" s="2" t="s">
        <v>847</v>
      </c>
      <c r="B61" s="8">
        <v>52552</v>
      </c>
      <c r="C61" s="8">
        <v>88273</v>
      </c>
      <c r="D61" s="8">
        <v>88895</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v>
      </c>
      <c r="B1" s="1" t="s">
        <v>2</v>
      </c>
      <c r="C1" s="1" t="s">
        <v>26</v>
      </c>
      <c r="D1" s="1" t="s">
        <v>27</v>
      </c>
    </row>
    <row r="2" spans="1:4" ht="30" x14ac:dyDescent="0.25">
      <c r="A2" s="3" t="s">
        <v>69</v>
      </c>
      <c r="B2" s="4" t="s">
        <v>5</v>
      </c>
      <c r="C2" s="4" t="s">
        <v>5</v>
      </c>
      <c r="D2" s="4" t="s">
        <v>5</v>
      </c>
    </row>
    <row r="3" spans="1:4" x14ac:dyDescent="0.25">
      <c r="A3" s="2" t="s">
        <v>70</v>
      </c>
      <c r="B3" s="8">
        <v>1000</v>
      </c>
      <c r="C3" s="8">
        <v>1000</v>
      </c>
      <c r="D3" s="8">
        <v>1000</v>
      </c>
    </row>
    <row r="4" spans="1:4" x14ac:dyDescent="0.25">
      <c r="A4" s="2" t="s">
        <v>71</v>
      </c>
      <c r="B4" s="6">
        <v>5000000</v>
      </c>
      <c r="C4" s="6">
        <v>5000000</v>
      </c>
      <c r="D4" s="6">
        <v>5000000</v>
      </c>
    </row>
    <row r="5" spans="1:4" x14ac:dyDescent="0.25">
      <c r="A5" s="2" t="s">
        <v>72</v>
      </c>
      <c r="B5" s="6">
        <v>28000</v>
      </c>
      <c r="C5" s="6">
        <v>28000</v>
      </c>
      <c r="D5" s="6">
        <v>52000</v>
      </c>
    </row>
    <row r="6" spans="1:4" x14ac:dyDescent="0.25">
      <c r="A6" s="2" t="s">
        <v>73</v>
      </c>
      <c r="B6" s="6">
        <v>28000</v>
      </c>
      <c r="C6" s="6">
        <v>28000</v>
      </c>
      <c r="D6" s="6">
        <v>52000</v>
      </c>
    </row>
    <row r="7" spans="1:4" x14ac:dyDescent="0.25">
      <c r="A7" s="2" t="s">
        <v>74</v>
      </c>
      <c r="B7" s="8">
        <v>1</v>
      </c>
      <c r="C7" s="8">
        <v>1</v>
      </c>
      <c r="D7" s="8">
        <v>1</v>
      </c>
    </row>
    <row r="8" spans="1:4" x14ac:dyDescent="0.25">
      <c r="A8" s="2" t="s">
        <v>75</v>
      </c>
      <c r="B8" s="6">
        <v>100000000</v>
      </c>
      <c r="C8" s="6">
        <v>100000000</v>
      </c>
      <c r="D8" s="6">
        <v>100000000</v>
      </c>
    </row>
    <row r="9" spans="1:4" x14ac:dyDescent="0.25">
      <c r="A9" s="2" t="s">
        <v>76</v>
      </c>
      <c r="B9" s="6">
        <v>25270851</v>
      </c>
      <c r="C9" s="6">
        <v>25154818</v>
      </c>
      <c r="D9" s="6">
        <v>25155318</v>
      </c>
    </row>
    <row r="10" spans="1:4" x14ac:dyDescent="0.25">
      <c r="A10" s="2" t="s">
        <v>77</v>
      </c>
      <c r="B10" s="6">
        <v>1363342</v>
      </c>
      <c r="C10" s="6">
        <v>1355050</v>
      </c>
      <c r="D10" s="6">
        <v>13361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1" width="36.5703125" bestFit="1" customWidth="1"/>
    <col min="2" max="4" width="12.28515625" bestFit="1" customWidth="1"/>
    <col min="5" max="7" width="33.42578125" bestFit="1" customWidth="1"/>
    <col min="8" max="10" width="36.5703125" bestFit="1" customWidth="1"/>
    <col min="11" max="13" width="16.85546875" bestFit="1" customWidth="1"/>
    <col min="14" max="16" width="33.42578125" bestFit="1" customWidth="1"/>
    <col min="17" max="34" width="36.5703125" bestFit="1" customWidth="1"/>
  </cols>
  <sheetData>
    <row r="1" spans="1:34" ht="75" x14ac:dyDescent="0.25">
      <c r="A1" s="1" t="s">
        <v>863</v>
      </c>
      <c r="B1" s="7" t="s">
        <v>2</v>
      </c>
      <c r="C1" s="7" t="s">
        <v>26</v>
      </c>
      <c r="D1" s="7" t="s">
        <v>27</v>
      </c>
      <c r="E1" s="1" t="s">
        <v>2</v>
      </c>
      <c r="F1" s="1" t="s">
        <v>26</v>
      </c>
      <c r="G1" s="1" t="s">
        <v>27</v>
      </c>
      <c r="H1" s="1" t="s">
        <v>2</v>
      </c>
      <c r="I1" s="1" t="s">
        <v>26</v>
      </c>
      <c r="J1" s="1" t="s">
        <v>27</v>
      </c>
      <c r="K1" s="1" t="s">
        <v>2</v>
      </c>
      <c r="L1" s="1" t="s">
        <v>26</v>
      </c>
      <c r="M1" s="1" t="s">
        <v>27</v>
      </c>
      <c r="N1" s="1" t="s">
        <v>2</v>
      </c>
      <c r="O1" s="1" t="s">
        <v>26</v>
      </c>
      <c r="P1" s="1" t="s">
        <v>27</v>
      </c>
      <c r="Q1" s="1" t="s">
        <v>2</v>
      </c>
      <c r="R1" s="1" t="s">
        <v>26</v>
      </c>
      <c r="S1" s="1" t="s">
        <v>27</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row>
    <row r="2" spans="1:34" ht="30" x14ac:dyDescent="0.25">
      <c r="A2" s="1" t="s">
        <v>25</v>
      </c>
      <c r="B2" s="7"/>
      <c r="C2" s="7"/>
      <c r="D2" s="7"/>
      <c r="E2" s="1" t="s">
        <v>849</v>
      </c>
      <c r="F2" s="1" t="s">
        <v>849</v>
      </c>
      <c r="G2" s="1" t="s">
        <v>849</v>
      </c>
      <c r="H2" s="1" t="s">
        <v>850</v>
      </c>
      <c r="I2" s="1" t="s">
        <v>850</v>
      </c>
      <c r="J2" s="1" t="s">
        <v>850</v>
      </c>
      <c r="K2" s="1" t="s">
        <v>825</v>
      </c>
      <c r="L2" s="1" t="s">
        <v>825</v>
      </c>
      <c r="M2" s="1" t="s">
        <v>825</v>
      </c>
      <c r="N2" s="1" t="s">
        <v>825</v>
      </c>
      <c r="O2" s="1" t="s">
        <v>825</v>
      </c>
      <c r="P2" s="1" t="s">
        <v>825</v>
      </c>
      <c r="Q2" s="1" t="s">
        <v>825</v>
      </c>
      <c r="R2" s="1" t="s">
        <v>825</v>
      </c>
      <c r="S2" s="1" t="s">
        <v>825</v>
      </c>
      <c r="T2" s="1" t="s">
        <v>825</v>
      </c>
      <c r="U2" s="1" t="s">
        <v>825</v>
      </c>
      <c r="V2" s="1" t="s">
        <v>825</v>
      </c>
      <c r="W2" s="1" t="s">
        <v>825</v>
      </c>
      <c r="X2" s="1" t="s">
        <v>825</v>
      </c>
      <c r="Y2" s="1" t="s">
        <v>816</v>
      </c>
      <c r="Z2" s="1" t="s">
        <v>816</v>
      </c>
      <c r="AA2" s="1" t="s">
        <v>816</v>
      </c>
      <c r="AB2" s="1" t="s">
        <v>816</v>
      </c>
      <c r="AC2" s="1" t="s">
        <v>816</v>
      </c>
      <c r="AD2" s="1" t="s">
        <v>819</v>
      </c>
      <c r="AE2" s="1" t="s">
        <v>819</v>
      </c>
      <c r="AF2" s="1" t="s">
        <v>819</v>
      </c>
      <c r="AG2" s="1" t="s">
        <v>819</v>
      </c>
      <c r="AH2" s="1" t="s">
        <v>819</v>
      </c>
    </row>
    <row r="3" spans="1:34" ht="30" x14ac:dyDescent="0.25">
      <c r="A3" s="1"/>
      <c r="B3" s="7"/>
      <c r="C3" s="7"/>
      <c r="D3" s="7"/>
      <c r="E3" s="1"/>
      <c r="F3" s="1"/>
      <c r="G3" s="1"/>
      <c r="H3" s="1"/>
      <c r="I3" s="1"/>
      <c r="J3" s="1"/>
      <c r="K3" s="1"/>
      <c r="L3" s="1"/>
      <c r="M3" s="1"/>
      <c r="N3" s="1" t="s">
        <v>849</v>
      </c>
      <c r="O3" s="1" t="s">
        <v>849</v>
      </c>
      <c r="P3" s="1" t="s">
        <v>849</v>
      </c>
      <c r="Q3" s="1" t="s">
        <v>850</v>
      </c>
      <c r="R3" s="1" t="s">
        <v>850</v>
      </c>
      <c r="S3" s="1" t="s">
        <v>850</v>
      </c>
      <c r="T3" s="1" t="s">
        <v>864</v>
      </c>
      <c r="U3" s="1" t="s">
        <v>864</v>
      </c>
      <c r="V3" s="1" t="s">
        <v>864</v>
      </c>
      <c r="W3" s="1" t="s">
        <v>864</v>
      </c>
      <c r="X3" s="1" t="s">
        <v>866</v>
      </c>
      <c r="Y3" s="1" t="s">
        <v>825</v>
      </c>
      <c r="Z3" s="1" t="s">
        <v>825</v>
      </c>
      <c r="AA3" s="1" t="s">
        <v>825</v>
      </c>
      <c r="AB3" s="1" t="s">
        <v>825</v>
      </c>
      <c r="AC3" s="1" t="s">
        <v>825</v>
      </c>
      <c r="AD3" s="1" t="s">
        <v>825</v>
      </c>
      <c r="AE3" s="1" t="s">
        <v>825</v>
      </c>
      <c r="AF3" s="1" t="s">
        <v>825</v>
      </c>
      <c r="AG3" s="1" t="s">
        <v>825</v>
      </c>
      <c r="AH3" s="1" t="s">
        <v>825</v>
      </c>
    </row>
    <row r="4" spans="1:34" ht="30" x14ac:dyDescent="0.25">
      <c r="A4" s="1"/>
      <c r="B4" s="7"/>
      <c r="C4" s="7"/>
      <c r="D4" s="7"/>
      <c r="E4" s="1"/>
      <c r="F4" s="1"/>
      <c r="G4" s="1"/>
      <c r="H4" s="1"/>
      <c r="I4" s="1"/>
      <c r="J4" s="1"/>
      <c r="K4" s="1"/>
      <c r="L4" s="1"/>
      <c r="M4" s="1"/>
      <c r="N4" s="1"/>
      <c r="O4" s="1"/>
      <c r="P4" s="1"/>
      <c r="Q4" s="1"/>
      <c r="R4" s="1"/>
      <c r="S4" s="1"/>
      <c r="T4" s="1" t="s">
        <v>865</v>
      </c>
      <c r="U4" s="1" t="s">
        <v>849</v>
      </c>
      <c r="V4" s="1" t="s">
        <v>792</v>
      </c>
      <c r="W4" s="1" t="s">
        <v>850</v>
      </c>
      <c r="X4" s="1"/>
      <c r="Y4" s="1" t="s">
        <v>864</v>
      </c>
      <c r="Z4" s="1" t="s">
        <v>864</v>
      </c>
      <c r="AA4" s="1" t="s">
        <v>864</v>
      </c>
      <c r="AB4" s="1" t="s">
        <v>864</v>
      </c>
      <c r="AC4" s="1" t="s">
        <v>866</v>
      </c>
      <c r="AD4" s="1" t="s">
        <v>864</v>
      </c>
      <c r="AE4" s="1" t="s">
        <v>864</v>
      </c>
      <c r="AF4" s="1" t="s">
        <v>864</v>
      </c>
      <c r="AG4" s="1" t="s">
        <v>864</v>
      </c>
      <c r="AH4" s="1" t="s">
        <v>866</v>
      </c>
    </row>
    <row r="5" spans="1:34" ht="30" x14ac:dyDescent="0.25">
      <c r="A5" s="1"/>
      <c r="B5" s="7"/>
      <c r="C5" s="7"/>
      <c r="D5" s="7"/>
      <c r="E5" s="1"/>
      <c r="F5" s="1"/>
      <c r="G5" s="1"/>
      <c r="H5" s="1"/>
      <c r="I5" s="1"/>
      <c r="J5" s="1"/>
      <c r="K5" s="1"/>
      <c r="L5" s="1"/>
      <c r="M5" s="1"/>
      <c r="N5" s="1"/>
      <c r="O5" s="1"/>
      <c r="P5" s="1"/>
      <c r="Q5" s="1"/>
      <c r="R5" s="1"/>
      <c r="S5" s="1"/>
      <c r="T5" s="1"/>
      <c r="U5" s="1"/>
      <c r="V5" s="1"/>
      <c r="W5" s="1"/>
      <c r="X5" s="1"/>
      <c r="Y5" s="1" t="s">
        <v>865</v>
      </c>
      <c r="Z5" s="1" t="s">
        <v>849</v>
      </c>
      <c r="AA5" s="1" t="s">
        <v>792</v>
      </c>
      <c r="AB5" s="1" t="s">
        <v>850</v>
      </c>
      <c r="AC5" s="1"/>
      <c r="AD5" s="1" t="s">
        <v>865</v>
      </c>
      <c r="AE5" s="1" t="s">
        <v>849</v>
      </c>
      <c r="AF5" s="1" t="s">
        <v>792</v>
      </c>
      <c r="AG5" s="1" t="s">
        <v>850</v>
      </c>
      <c r="AH5" s="1"/>
    </row>
    <row r="6" spans="1:34" ht="45" x14ac:dyDescent="0.25">
      <c r="A6" s="3" t="s">
        <v>8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867</v>
      </c>
      <c r="B7" s="8">
        <v>551743</v>
      </c>
      <c r="C7" s="8">
        <v>688349</v>
      </c>
      <c r="D7" s="8">
        <v>722891</v>
      </c>
      <c r="E7" s="8">
        <v>37978</v>
      </c>
      <c r="F7" s="8">
        <v>39850</v>
      </c>
      <c r="G7" s="8">
        <v>37325</v>
      </c>
      <c r="H7" s="8">
        <v>52552</v>
      </c>
      <c r="I7" s="8">
        <v>88273</v>
      </c>
      <c r="J7" s="8">
        <v>88895</v>
      </c>
      <c r="K7" s="8">
        <v>551743</v>
      </c>
      <c r="L7" s="8">
        <v>688349</v>
      </c>
      <c r="M7" s="8">
        <v>722891</v>
      </c>
      <c r="N7" s="8">
        <v>37978</v>
      </c>
      <c r="O7" s="8">
        <v>39850</v>
      </c>
      <c r="P7" s="8">
        <v>37325</v>
      </c>
      <c r="Q7" s="8">
        <v>52552</v>
      </c>
      <c r="R7" s="8">
        <v>88273</v>
      </c>
      <c r="S7" s="8">
        <v>88895</v>
      </c>
      <c r="T7" s="8">
        <v>43564</v>
      </c>
      <c r="U7" s="8">
        <v>37978</v>
      </c>
      <c r="V7" s="8">
        <v>417649</v>
      </c>
      <c r="W7" s="8">
        <v>52552</v>
      </c>
      <c r="X7" s="4" t="s">
        <v>5</v>
      </c>
      <c r="Y7" s="4" t="s">
        <v>5</v>
      </c>
      <c r="Z7" s="4" t="s">
        <v>5</v>
      </c>
      <c r="AA7" s="4" t="s">
        <v>5</v>
      </c>
      <c r="AB7" s="4" t="s">
        <v>5</v>
      </c>
      <c r="AC7" s="4" t="s">
        <v>5</v>
      </c>
      <c r="AD7" s="4" t="s">
        <v>5</v>
      </c>
      <c r="AE7" s="4" t="s">
        <v>5</v>
      </c>
      <c r="AF7" s="4" t="s">
        <v>5</v>
      </c>
      <c r="AG7" s="4" t="s">
        <v>5</v>
      </c>
      <c r="AH7" s="4" t="s">
        <v>5</v>
      </c>
    </row>
    <row r="8" spans="1:34" ht="30" x14ac:dyDescent="0.25">
      <c r="A8" s="2" t="s">
        <v>868</v>
      </c>
      <c r="B8" s="8">
        <v>381882</v>
      </c>
      <c r="C8" s="8">
        <v>395695</v>
      </c>
      <c r="D8" s="8">
        <v>390072</v>
      </c>
      <c r="E8" s="4" t="s">
        <v>5</v>
      </c>
      <c r="F8" s="4" t="s">
        <v>5</v>
      </c>
      <c r="G8" s="4" t="s">
        <v>5</v>
      </c>
      <c r="H8" s="4" t="s">
        <v>5</v>
      </c>
      <c r="I8" s="4" t="s">
        <v>5</v>
      </c>
      <c r="J8" s="4" t="s">
        <v>5</v>
      </c>
      <c r="K8" s="8">
        <v>2000</v>
      </c>
      <c r="L8" s="8">
        <v>2000</v>
      </c>
      <c r="M8" s="8">
        <v>2000</v>
      </c>
      <c r="N8" s="4" t="s">
        <v>5</v>
      </c>
      <c r="O8" s="4" t="s">
        <v>5</v>
      </c>
      <c r="P8" s="4" t="s">
        <v>5</v>
      </c>
      <c r="Q8" s="4" t="s">
        <v>5</v>
      </c>
      <c r="R8" s="4" t="s">
        <v>5</v>
      </c>
      <c r="S8" s="4" t="s">
        <v>5</v>
      </c>
      <c r="T8" s="4" t="s">
        <v>5</v>
      </c>
      <c r="U8" s="4" t="s">
        <v>5</v>
      </c>
      <c r="V8" s="4" t="s">
        <v>5</v>
      </c>
      <c r="W8" s="4" t="s">
        <v>5</v>
      </c>
      <c r="X8" s="8">
        <v>2000</v>
      </c>
      <c r="Y8" s="4" t="s">
        <v>5</v>
      </c>
      <c r="Z8" s="4" t="s">
        <v>5</v>
      </c>
      <c r="AA8" s="4" t="s">
        <v>5</v>
      </c>
      <c r="AB8" s="4" t="s">
        <v>5</v>
      </c>
      <c r="AC8" s="4" t="s">
        <v>5</v>
      </c>
      <c r="AD8" s="4" t="s">
        <v>5</v>
      </c>
      <c r="AE8" s="4" t="s">
        <v>5</v>
      </c>
      <c r="AF8" s="4" t="s">
        <v>5</v>
      </c>
      <c r="AG8" s="4" t="s">
        <v>5</v>
      </c>
      <c r="AH8" s="4" t="s">
        <v>5</v>
      </c>
    </row>
    <row r="9" spans="1:34" ht="30" x14ac:dyDescent="0.25">
      <c r="A9" s="2" t="s">
        <v>8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870</v>
      </c>
      <c r="U9" s="4" t="s">
        <v>871</v>
      </c>
      <c r="V9" s="4" t="s">
        <v>870</v>
      </c>
      <c r="W9" s="4" t="s">
        <v>871</v>
      </c>
      <c r="X9" s="4" t="s">
        <v>872</v>
      </c>
      <c r="Y9" s="4" t="s">
        <v>5</v>
      </c>
      <c r="Z9" s="4" t="s">
        <v>5</v>
      </c>
      <c r="AA9" s="4" t="s">
        <v>5</v>
      </c>
      <c r="AB9" s="4" t="s">
        <v>5</v>
      </c>
      <c r="AC9" s="4" t="s">
        <v>5</v>
      </c>
      <c r="AD9" s="4" t="s">
        <v>5</v>
      </c>
      <c r="AE9" s="4" t="s">
        <v>5</v>
      </c>
      <c r="AF9" s="4" t="s">
        <v>5</v>
      </c>
      <c r="AG9" s="4" t="s">
        <v>5</v>
      </c>
      <c r="AH9" s="4" t="s">
        <v>5</v>
      </c>
    </row>
    <row r="10" spans="1:34" x14ac:dyDescent="0.25">
      <c r="A10" s="2" t="s">
        <v>87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88">
        <v>0.04</v>
      </c>
      <c r="Z10" s="88">
        <v>0.1</v>
      </c>
      <c r="AA10" s="88">
        <v>1.7500000000000002E-2</v>
      </c>
      <c r="AB10" s="88">
        <v>0.1</v>
      </c>
      <c r="AC10" s="88">
        <v>0</v>
      </c>
      <c r="AD10" s="88">
        <v>0.75</v>
      </c>
      <c r="AE10" s="88">
        <v>0.78</v>
      </c>
      <c r="AF10" s="88">
        <v>0.75</v>
      </c>
      <c r="AG10" s="88">
        <v>0.84</v>
      </c>
      <c r="AH10" s="88">
        <v>0</v>
      </c>
    </row>
  </sheetData>
  <mergeCells count="3">
    <mergeCell ref="B1:B5"/>
    <mergeCell ref="C1:C5"/>
    <mergeCell ref="D1: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7" width="36.5703125" bestFit="1" customWidth="1"/>
    <col min="8" max="9" width="33.42578125" bestFit="1" customWidth="1"/>
    <col min="10" max="11" width="23.85546875" bestFit="1" customWidth="1"/>
    <col min="12" max="13" width="36.5703125" bestFit="1" customWidth="1"/>
  </cols>
  <sheetData>
    <row r="1" spans="1:13" ht="60" x14ac:dyDescent="0.25">
      <c r="A1" s="1" t="s">
        <v>874</v>
      </c>
      <c r="B1" s="1" t="s">
        <v>2</v>
      </c>
      <c r="C1" s="1" t="s">
        <v>26</v>
      </c>
      <c r="D1" s="1" t="s">
        <v>27</v>
      </c>
      <c r="E1" s="1" t="s">
        <v>876</v>
      </c>
      <c r="F1" s="1" t="s">
        <v>2</v>
      </c>
      <c r="G1" s="1" t="s">
        <v>27</v>
      </c>
      <c r="H1" s="1" t="s">
        <v>2</v>
      </c>
      <c r="I1" s="1" t="s">
        <v>27</v>
      </c>
      <c r="J1" s="1" t="s">
        <v>2</v>
      </c>
      <c r="K1" s="1" t="s">
        <v>27</v>
      </c>
      <c r="L1" s="1" t="s">
        <v>2</v>
      </c>
      <c r="M1" s="1" t="s">
        <v>27</v>
      </c>
    </row>
    <row r="2" spans="1:13" ht="30" x14ac:dyDescent="0.25">
      <c r="A2" s="1" t="s">
        <v>25</v>
      </c>
      <c r="B2" s="1" t="s">
        <v>875</v>
      </c>
      <c r="C2" s="1" t="s">
        <v>875</v>
      </c>
      <c r="D2" s="1" t="s">
        <v>875</v>
      </c>
      <c r="E2" s="1" t="s">
        <v>875</v>
      </c>
      <c r="F2" s="1" t="s">
        <v>848</v>
      </c>
      <c r="G2" s="1" t="s">
        <v>848</v>
      </c>
      <c r="H2" s="1" t="s">
        <v>849</v>
      </c>
      <c r="I2" s="1" t="s">
        <v>849</v>
      </c>
      <c r="J2" s="1" t="s">
        <v>792</v>
      </c>
      <c r="K2" s="1" t="s">
        <v>792</v>
      </c>
      <c r="L2" s="1" t="s">
        <v>850</v>
      </c>
      <c r="M2" s="1" t="s">
        <v>850</v>
      </c>
    </row>
    <row r="3" spans="1:13" ht="45" x14ac:dyDescent="0.25">
      <c r="A3" s="3" t="s">
        <v>877</v>
      </c>
      <c r="B3" s="4" t="s">
        <v>5</v>
      </c>
      <c r="C3" s="4" t="s">
        <v>5</v>
      </c>
      <c r="D3" s="4" t="s">
        <v>5</v>
      </c>
      <c r="E3" s="4" t="s">
        <v>5</v>
      </c>
      <c r="F3" s="4" t="s">
        <v>5</v>
      </c>
      <c r="G3" s="4" t="s">
        <v>5</v>
      </c>
      <c r="H3" s="4" t="s">
        <v>5</v>
      </c>
      <c r="I3" s="4" t="s">
        <v>5</v>
      </c>
      <c r="J3" s="4" t="s">
        <v>5</v>
      </c>
      <c r="K3" s="4" t="s">
        <v>5</v>
      </c>
      <c r="L3" s="4" t="s">
        <v>5</v>
      </c>
      <c r="M3" s="4" t="s">
        <v>5</v>
      </c>
    </row>
    <row r="4" spans="1:13" x14ac:dyDescent="0.25">
      <c r="A4" s="2" t="s">
        <v>878</v>
      </c>
      <c r="B4" s="8">
        <v>2000</v>
      </c>
      <c r="C4" s="8">
        <v>2000</v>
      </c>
      <c r="D4" s="8">
        <v>2000</v>
      </c>
      <c r="E4" s="8">
        <v>2000</v>
      </c>
      <c r="F4" s="8">
        <v>52514</v>
      </c>
      <c r="G4" s="8">
        <v>70296</v>
      </c>
      <c r="H4" s="8">
        <v>39850</v>
      </c>
      <c r="I4" s="8">
        <v>46680</v>
      </c>
      <c r="J4" s="8">
        <v>507712</v>
      </c>
      <c r="K4" s="8">
        <v>571489</v>
      </c>
      <c r="L4" s="8">
        <v>88273</v>
      </c>
      <c r="M4" s="8">
        <v>78617</v>
      </c>
    </row>
    <row r="5" spans="1:13" ht="30" x14ac:dyDescent="0.25">
      <c r="A5" s="2" t="s">
        <v>323</v>
      </c>
      <c r="B5" s="4" t="s">
        <v>5</v>
      </c>
      <c r="C5" s="4" t="s">
        <v>5</v>
      </c>
      <c r="D5" s="4" t="s">
        <v>5</v>
      </c>
      <c r="E5" s="4" t="s">
        <v>5</v>
      </c>
      <c r="F5" s="4" t="s">
        <v>5</v>
      </c>
      <c r="G5" s="4" t="s">
        <v>5</v>
      </c>
      <c r="H5" s="6">
        <v>-2214</v>
      </c>
      <c r="I5" s="6">
        <v>-9048</v>
      </c>
      <c r="J5" s="4" t="s">
        <v>5</v>
      </c>
      <c r="K5" s="4" t="s">
        <v>5</v>
      </c>
      <c r="L5" s="6">
        <v>-3432</v>
      </c>
      <c r="M5" s="4" t="s">
        <v>5</v>
      </c>
    </row>
    <row r="6" spans="1:13" ht="30" x14ac:dyDescent="0.25">
      <c r="A6" s="2" t="s">
        <v>327</v>
      </c>
      <c r="B6" s="4" t="s">
        <v>5</v>
      </c>
      <c r="C6" s="4" t="s">
        <v>5</v>
      </c>
      <c r="D6" s="4" t="s">
        <v>5</v>
      </c>
      <c r="E6" s="4" t="s">
        <v>5</v>
      </c>
      <c r="F6" s="4">
        <v>-621</v>
      </c>
      <c r="G6" s="4" t="s">
        <v>5</v>
      </c>
      <c r="H6" s="6">
        <v>-7987</v>
      </c>
      <c r="I6" s="6">
        <v>-21008</v>
      </c>
      <c r="J6" s="6">
        <v>-61338</v>
      </c>
      <c r="K6" s="6">
        <v>15281</v>
      </c>
      <c r="L6" s="6">
        <v>-61014</v>
      </c>
      <c r="M6" s="6">
        <v>-30258</v>
      </c>
    </row>
    <row r="7" spans="1:13" x14ac:dyDescent="0.25">
      <c r="A7" s="2" t="s">
        <v>333</v>
      </c>
      <c r="B7" s="4" t="s">
        <v>5</v>
      </c>
      <c r="C7" s="4" t="s">
        <v>5</v>
      </c>
      <c r="D7" s="4" t="s">
        <v>5</v>
      </c>
      <c r="E7" s="4" t="s">
        <v>5</v>
      </c>
      <c r="F7" s="4" t="s">
        <v>5</v>
      </c>
      <c r="G7" s="4">
        <v>842</v>
      </c>
      <c r="H7" s="4" t="s">
        <v>5</v>
      </c>
      <c r="I7" s="4" t="s">
        <v>5</v>
      </c>
      <c r="J7" s="4" t="s">
        <v>5</v>
      </c>
      <c r="K7" s="4" t="s">
        <v>5</v>
      </c>
      <c r="L7" s="4" t="s">
        <v>5</v>
      </c>
      <c r="M7" s="4" t="s">
        <v>5</v>
      </c>
    </row>
    <row r="8" spans="1:13" x14ac:dyDescent="0.25">
      <c r="A8" s="2" t="s">
        <v>334</v>
      </c>
      <c r="B8" s="4" t="s">
        <v>5</v>
      </c>
      <c r="C8" s="4" t="s">
        <v>5</v>
      </c>
      <c r="D8" s="4" t="s">
        <v>5</v>
      </c>
      <c r="E8" s="4" t="s">
        <v>5</v>
      </c>
      <c r="F8" s="6">
        <v>-8329</v>
      </c>
      <c r="G8" s="6">
        <v>-20701</v>
      </c>
      <c r="H8" s="6">
        <v>8329</v>
      </c>
      <c r="I8" s="6">
        <v>20701</v>
      </c>
      <c r="J8" s="6">
        <v>-28725</v>
      </c>
      <c r="K8" s="6">
        <v>-40536</v>
      </c>
      <c r="L8" s="6">
        <v>28725</v>
      </c>
      <c r="M8" s="6">
        <v>40536</v>
      </c>
    </row>
    <row r="9" spans="1:13" x14ac:dyDescent="0.25">
      <c r="A9" s="2" t="s">
        <v>579</v>
      </c>
      <c r="B9" s="8">
        <v>2000</v>
      </c>
      <c r="C9" s="8">
        <v>2000</v>
      </c>
      <c r="D9" s="8">
        <v>2000</v>
      </c>
      <c r="E9" s="8">
        <v>2000</v>
      </c>
      <c r="F9" s="8">
        <v>43564</v>
      </c>
      <c r="G9" s="8">
        <v>50437</v>
      </c>
      <c r="H9" s="8">
        <v>37978</v>
      </c>
      <c r="I9" s="8">
        <v>37325</v>
      </c>
      <c r="J9" s="8">
        <v>417649</v>
      </c>
      <c r="K9" s="8">
        <v>546234</v>
      </c>
      <c r="L9" s="8">
        <v>52552</v>
      </c>
      <c r="M9" s="8">
        <v>8889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879</v>
      </c>
      <c r="B1" s="1" t="s">
        <v>881</v>
      </c>
      <c r="C1" s="1"/>
    </row>
    <row r="2" spans="1:3" ht="30" x14ac:dyDescent="0.25">
      <c r="A2" s="1" t="s">
        <v>880</v>
      </c>
      <c r="B2" s="89">
        <v>41395</v>
      </c>
      <c r="C2" s="1" t="s">
        <v>882</v>
      </c>
    </row>
    <row r="3" spans="1:3" x14ac:dyDescent="0.25">
      <c r="A3" s="2" t="s">
        <v>883</v>
      </c>
      <c r="B3" s="4" t="s">
        <v>5</v>
      </c>
      <c r="C3" s="4" t="s">
        <v>5</v>
      </c>
    </row>
    <row r="4" spans="1:3" x14ac:dyDescent="0.25">
      <c r="A4" s="3" t="s">
        <v>884</v>
      </c>
      <c r="B4" s="4" t="s">
        <v>5</v>
      </c>
      <c r="C4" s="4" t="s">
        <v>5</v>
      </c>
    </row>
    <row r="5" spans="1:3" x14ac:dyDescent="0.25">
      <c r="A5" s="2" t="s">
        <v>885</v>
      </c>
      <c r="B5" s="4" t="s">
        <v>5</v>
      </c>
      <c r="C5" s="8">
        <v>754</v>
      </c>
    </row>
    <row r="6" spans="1:3" x14ac:dyDescent="0.25">
      <c r="A6" s="2" t="s">
        <v>886</v>
      </c>
      <c r="B6" s="4" t="s">
        <v>5</v>
      </c>
      <c r="C6" s="4">
        <v>485</v>
      </c>
    </row>
    <row r="7" spans="1:3" x14ac:dyDescent="0.25">
      <c r="A7" s="2" t="s">
        <v>887</v>
      </c>
      <c r="B7" s="4" t="s">
        <v>5</v>
      </c>
      <c r="C7" s="4">
        <v>493</v>
      </c>
    </row>
    <row r="8" spans="1:3" ht="45" x14ac:dyDescent="0.25">
      <c r="A8" s="2" t="s">
        <v>888</v>
      </c>
      <c r="B8" s="4">
        <v>3.125</v>
      </c>
      <c r="C8" s="4" t="s">
        <v>5</v>
      </c>
    </row>
    <row r="9" spans="1:3" ht="45" x14ac:dyDescent="0.25">
      <c r="A9" s="2" t="s">
        <v>889</v>
      </c>
      <c r="B9" s="9">
        <v>41.5</v>
      </c>
      <c r="C9" s="4" t="s">
        <v>5</v>
      </c>
    </row>
    <row r="10" spans="1:3" ht="30" x14ac:dyDescent="0.25">
      <c r="A10" s="2" t="s">
        <v>890</v>
      </c>
      <c r="B10" s="88">
        <v>0.5</v>
      </c>
      <c r="C10" s="4" t="s">
        <v>5</v>
      </c>
    </row>
    <row r="11" spans="1:3" x14ac:dyDescent="0.25">
      <c r="A11" s="2" t="s">
        <v>891</v>
      </c>
      <c r="B11" s="88">
        <v>1</v>
      </c>
      <c r="C11" s="4" t="s">
        <v>5</v>
      </c>
    </row>
    <row r="12" spans="1:3" x14ac:dyDescent="0.25">
      <c r="A12" s="2" t="s">
        <v>892</v>
      </c>
      <c r="B12" s="9">
        <v>15.7</v>
      </c>
      <c r="C12" s="4" t="s">
        <v>5</v>
      </c>
    </row>
    <row r="13" spans="1:3" x14ac:dyDescent="0.25">
      <c r="A13" s="2" t="s">
        <v>893</v>
      </c>
      <c r="B13" s="9">
        <v>13.32</v>
      </c>
      <c r="C13" s="4" t="s">
        <v>5</v>
      </c>
    </row>
    <row r="14" spans="1:3" ht="30" x14ac:dyDescent="0.25">
      <c r="A14" s="2" t="s">
        <v>894</v>
      </c>
      <c r="B14" s="6">
        <v>377960</v>
      </c>
      <c r="C14" s="4" t="s">
        <v>5</v>
      </c>
    </row>
    <row r="15" spans="1:3" x14ac:dyDescent="0.25">
      <c r="A15" s="2" t="s">
        <v>895</v>
      </c>
      <c r="B15" s="4" t="s">
        <v>5</v>
      </c>
      <c r="C15" s="4" t="s">
        <v>5</v>
      </c>
    </row>
    <row r="16" spans="1:3" x14ac:dyDescent="0.25">
      <c r="A16" s="3" t="s">
        <v>884</v>
      </c>
      <c r="B16" s="4" t="s">
        <v>5</v>
      </c>
      <c r="C16" s="4" t="s">
        <v>5</v>
      </c>
    </row>
    <row r="17" spans="1:3" x14ac:dyDescent="0.25">
      <c r="A17" s="2" t="s">
        <v>896</v>
      </c>
      <c r="B17" s="4">
        <v>12</v>
      </c>
      <c r="C1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97</v>
      </c>
      <c r="B1" s="7" t="s">
        <v>2</v>
      </c>
      <c r="C1" s="7" t="s">
        <v>26</v>
      </c>
      <c r="D1" s="7" t="s">
        <v>27</v>
      </c>
    </row>
    <row r="2" spans="1:4" ht="30" x14ac:dyDescent="0.25">
      <c r="A2" s="1" t="s">
        <v>25</v>
      </c>
      <c r="B2" s="7"/>
      <c r="C2" s="7"/>
      <c r="D2" s="7"/>
    </row>
    <row r="3" spans="1:4" ht="30" x14ac:dyDescent="0.25">
      <c r="A3" s="3" t="s">
        <v>898</v>
      </c>
      <c r="B3" s="4" t="s">
        <v>5</v>
      </c>
      <c r="C3" s="4" t="s">
        <v>5</v>
      </c>
      <c r="D3" s="4" t="s">
        <v>5</v>
      </c>
    </row>
    <row r="4" spans="1:4" x14ac:dyDescent="0.25">
      <c r="A4" s="2" t="s">
        <v>899</v>
      </c>
      <c r="B4" s="8">
        <v>314720</v>
      </c>
      <c r="C4" s="8">
        <v>336710</v>
      </c>
      <c r="D4" s="8">
        <v>349581</v>
      </c>
    </row>
    <row r="5" spans="1:4" x14ac:dyDescent="0.25">
      <c r="A5" s="2" t="s">
        <v>900</v>
      </c>
      <c r="B5" s="6">
        <v>5325</v>
      </c>
      <c r="C5" s="6">
        <v>11166</v>
      </c>
      <c r="D5" s="6">
        <v>12458</v>
      </c>
    </row>
    <row r="6" spans="1:4" x14ac:dyDescent="0.25">
      <c r="A6" s="2" t="s">
        <v>901</v>
      </c>
      <c r="B6" s="6">
        <v>-7797</v>
      </c>
      <c r="C6" s="4">
        <v>-967</v>
      </c>
      <c r="D6" s="4">
        <v>-988</v>
      </c>
    </row>
    <row r="7" spans="1:4" x14ac:dyDescent="0.25">
      <c r="A7" s="2" t="s">
        <v>902</v>
      </c>
      <c r="B7" s="6">
        <v>312248</v>
      </c>
      <c r="C7" s="6">
        <v>346909</v>
      </c>
      <c r="D7" s="6">
        <v>361051</v>
      </c>
    </row>
    <row r="8" spans="1:4" x14ac:dyDescent="0.25">
      <c r="A8" s="2" t="s">
        <v>830</v>
      </c>
      <c r="B8" s="4" t="s">
        <v>5</v>
      </c>
      <c r="C8" s="4" t="s">
        <v>5</v>
      </c>
      <c r="D8" s="4" t="s">
        <v>5</v>
      </c>
    </row>
    <row r="9" spans="1:4" ht="30" x14ac:dyDescent="0.25">
      <c r="A9" s="3" t="s">
        <v>898</v>
      </c>
      <c r="B9" s="4" t="s">
        <v>5</v>
      </c>
      <c r="C9" s="4" t="s">
        <v>5</v>
      </c>
      <c r="D9" s="4" t="s">
        <v>5</v>
      </c>
    </row>
    <row r="10" spans="1:4" x14ac:dyDescent="0.25">
      <c r="A10" s="2" t="s">
        <v>899</v>
      </c>
      <c r="B10" s="6">
        <v>14945</v>
      </c>
      <c r="C10" s="6">
        <v>6605</v>
      </c>
      <c r="D10" s="6">
        <v>8606</v>
      </c>
    </row>
    <row r="11" spans="1:4" x14ac:dyDescent="0.25">
      <c r="A11" s="2" t="s">
        <v>900</v>
      </c>
      <c r="B11" s="4" t="s">
        <v>5</v>
      </c>
      <c r="C11" s="4">
        <v>271</v>
      </c>
      <c r="D11" s="4">
        <v>289</v>
      </c>
    </row>
    <row r="12" spans="1:4" x14ac:dyDescent="0.25">
      <c r="A12" s="2" t="s">
        <v>901</v>
      </c>
      <c r="B12" s="6">
        <v>-1028</v>
      </c>
      <c r="C12" s="4">
        <v>-6</v>
      </c>
      <c r="D12" s="4" t="s">
        <v>5</v>
      </c>
    </row>
    <row r="13" spans="1:4" x14ac:dyDescent="0.25">
      <c r="A13" s="2" t="s">
        <v>902</v>
      </c>
      <c r="B13" s="6">
        <v>13917</v>
      </c>
      <c r="C13" s="6">
        <v>6870</v>
      </c>
      <c r="D13" s="6">
        <v>8895</v>
      </c>
    </row>
    <row r="14" spans="1:4" ht="30" x14ac:dyDescent="0.25">
      <c r="A14" s="2" t="s">
        <v>831</v>
      </c>
      <c r="B14" s="4" t="s">
        <v>5</v>
      </c>
      <c r="C14" s="4" t="s">
        <v>5</v>
      </c>
      <c r="D14" s="4" t="s">
        <v>5</v>
      </c>
    </row>
    <row r="15" spans="1:4" ht="30" x14ac:dyDescent="0.25">
      <c r="A15" s="3" t="s">
        <v>898</v>
      </c>
      <c r="B15" s="4" t="s">
        <v>5</v>
      </c>
      <c r="C15" s="4" t="s">
        <v>5</v>
      </c>
      <c r="D15" s="4" t="s">
        <v>5</v>
      </c>
    </row>
    <row r="16" spans="1:4" x14ac:dyDescent="0.25">
      <c r="A16" s="2" t="s">
        <v>899</v>
      </c>
      <c r="B16" s="6">
        <v>112643</v>
      </c>
      <c r="C16" s="6">
        <v>109736</v>
      </c>
      <c r="D16" s="6">
        <v>106541</v>
      </c>
    </row>
    <row r="17" spans="1:4" x14ac:dyDescent="0.25">
      <c r="A17" s="2" t="s">
        <v>900</v>
      </c>
      <c r="B17" s="6">
        <v>2331</v>
      </c>
      <c r="C17" s="6">
        <v>4864</v>
      </c>
      <c r="D17" s="6">
        <v>5345</v>
      </c>
    </row>
    <row r="18" spans="1:4" x14ac:dyDescent="0.25">
      <c r="A18" s="2" t="s">
        <v>901</v>
      </c>
      <c r="B18" s="6">
        <v>-2035</v>
      </c>
      <c r="C18" s="4">
        <v>-210</v>
      </c>
      <c r="D18" s="4">
        <v>-144</v>
      </c>
    </row>
    <row r="19" spans="1:4" x14ac:dyDescent="0.25">
      <c r="A19" s="2" t="s">
        <v>902</v>
      </c>
      <c r="B19" s="6">
        <v>112939</v>
      </c>
      <c r="C19" s="6">
        <v>114390</v>
      </c>
      <c r="D19" s="6">
        <v>111742</v>
      </c>
    </row>
    <row r="20" spans="1:4" x14ac:dyDescent="0.25">
      <c r="A20" s="2" t="s">
        <v>832</v>
      </c>
      <c r="B20" s="4" t="s">
        <v>5</v>
      </c>
      <c r="C20" s="4" t="s">
        <v>5</v>
      </c>
      <c r="D20" s="4" t="s">
        <v>5</v>
      </c>
    </row>
    <row r="21" spans="1:4" ht="30" x14ac:dyDescent="0.25">
      <c r="A21" s="3" t="s">
        <v>898</v>
      </c>
      <c r="B21" s="4" t="s">
        <v>5</v>
      </c>
      <c r="C21" s="4" t="s">
        <v>5</v>
      </c>
      <c r="D21" s="4" t="s">
        <v>5</v>
      </c>
    </row>
    <row r="22" spans="1:4" x14ac:dyDescent="0.25">
      <c r="A22" s="2" t="s">
        <v>899</v>
      </c>
      <c r="B22" s="6">
        <v>10314</v>
      </c>
      <c r="C22" s="6">
        <v>10545</v>
      </c>
      <c r="D22" s="6">
        <v>11793</v>
      </c>
    </row>
    <row r="23" spans="1:4" x14ac:dyDescent="0.25">
      <c r="A23" s="2" t="s">
        <v>900</v>
      </c>
      <c r="B23" s="4">
        <v>280</v>
      </c>
      <c r="C23" s="4">
        <v>330</v>
      </c>
      <c r="D23" s="4">
        <v>262</v>
      </c>
    </row>
    <row r="24" spans="1:4" x14ac:dyDescent="0.25">
      <c r="A24" s="2" t="s">
        <v>901</v>
      </c>
      <c r="B24" s="4">
        <v>-856</v>
      </c>
      <c r="C24" s="4">
        <v>-547</v>
      </c>
      <c r="D24" s="4">
        <v>-560</v>
      </c>
    </row>
    <row r="25" spans="1:4" x14ac:dyDescent="0.25">
      <c r="A25" s="2" t="s">
        <v>902</v>
      </c>
      <c r="B25" s="6">
        <v>9738</v>
      </c>
      <c r="C25" s="6">
        <v>10328</v>
      </c>
      <c r="D25" s="6">
        <v>11495</v>
      </c>
    </row>
    <row r="26" spans="1:4" x14ac:dyDescent="0.25">
      <c r="A26" s="2" t="s">
        <v>833</v>
      </c>
      <c r="B26" s="4" t="s">
        <v>5</v>
      </c>
      <c r="C26" s="4" t="s">
        <v>5</v>
      </c>
      <c r="D26" s="4" t="s">
        <v>5</v>
      </c>
    </row>
    <row r="27" spans="1:4" ht="30" x14ac:dyDescent="0.25">
      <c r="A27" s="3" t="s">
        <v>898</v>
      </c>
      <c r="B27" s="4" t="s">
        <v>5</v>
      </c>
      <c r="C27" s="4" t="s">
        <v>5</v>
      </c>
      <c r="D27" s="4" t="s">
        <v>5</v>
      </c>
    </row>
    <row r="28" spans="1:4" x14ac:dyDescent="0.25">
      <c r="A28" s="2" t="s">
        <v>899</v>
      </c>
      <c r="B28" s="6">
        <v>176818</v>
      </c>
      <c r="C28" s="6">
        <v>209824</v>
      </c>
      <c r="D28" s="6">
        <v>222641</v>
      </c>
    </row>
    <row r="29" spans="1:4" x14ac:dyDescent="0.25">
      <c r="A29" s="2" t="s">
        <v>900</v>
      </c>
      <c r="B29" s="6">
        <v>2714</v>
      </c>
      <c r="C29" s="6">
        <v>5701</v>
      </c>
      <c r="D29" s="6">
        <v>6562</v>
      </c>
    </row>
    <row r="30" spans="1:4" x14ac:dyDescent="0.25">
      <c r="A30" s="2" t="s">
        <v>901</v>
      </c>
      <c r="B30" s="6">
        <v>-3878</v>
      </c>
      <c r="C30" s="4">
        <v>-204</v>
      </c>
      <c r="D30" s="4">
        <v>-284</v>
      </c>
    </row>
    <row r="31" spans="1:4" x14ac:dyDescent="0.25">
      <c r="A31" s="2" t="s">
        <v>902</v>
      </c>
      <c r="B31" s="8">
        <v>175654</v>
      </c>
      <c r="C31" s="8">
        <v>215321</v>
      </c>
      <c r="D31" s="8">
        <v>228919</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03</v>
      </c>
      <c r="B1" s="7" t="s">
        <v>2</v>
      </c>
      <c r="C1" s="7" t="s">
        <v>26</v>
      </c>
      <c r="D1" s="7" t="s">
        <v>27</v>
      </c>
    </row>
    <row r="2" spans="1:4" ht="30" x14ac:dyDescent="0.25">
      <c r="A2" s="1" t="s">
        <v>25</v>
      </c>
      <c r="B2" s="7"/>
      <c r="C2" s="7"/>
      <c r="D2" s="7"/>
    </row>
    <row r="3" spans="1:4" ht="30" x14ac:dyDescent="0.25">
      <c r="A3" s="3" t="s">
        <v>352</v>
      </c>
      <c r="B3" s="4" t="s">
        <v>5</v>
      </c>
      <c r="C3" s="4" t="s">
        <v>5</v>
      </c>
      <c r="D3" s="4" t="s">
        <v>5</v>
      </c>
    </row>
    <row r="4" spans="1:4" x14ac:dyDescent="0.25">
      <c r="A4" s="2" t="s">
        <v>904</v>
      </c>
      <c r="B4" s="8">
        <v>2214</v>
      </c>
      <c r="C4" s="4" t="s">
        <v>5</v>
      </c>
      <c r="D4" s="4" t="s">
        <v>5</v>
      </c>
    </row>
    <row r="5" spans="1:4" ht="30" x14ac:dyDescent="0.25">
      <c r="A5" s="2" t="s">
        <v>905</v>
      </c>
      <c r="B5" s="6">
        <v>36699</v>
      </c>
      <c r="C5" s="4" t="s">
        <v>5</v>
      </c>
      <c r="D5" s="4" t="s">
        <v>5</v>
      </c>
    </row>
    <row r="6" spans="1:4" ht="30" x14ac:dyDescent="0.25">
      <c r="A6" s="2" t="s">
        <v>906</v>
      </c>
      <c r="B6" s="6">
        <v>68790</v>
      </c>
      <c r="C6" s="4" t="s">
        <v>5</v>
      </c>
      <c r="D6" s="4" t="s">
        <v>5</v>
      </c>
    </row>
    <row r="7" spans="1:4" x14ac:dyDescent="0.25">
      <c r="A7" s="2" t="s">
        <v>907</v>
      </c>
      <c r="B7" s="6">
        <v>30199</v>
      </c>
      <c r="C7" s="4" t="s">
        <v>5</v>
      </c>
      <c r="D7" s="4" t="s">
        <v>5</v>
      </c>
    </row>
    <row r="8" spans="1:4" ht="30" x14ac:dyDescent="0.25">
      <c r="A8" s="2" t="s">
        <v>908</v>
      </c>
      <c r="B8" s="6">
        <v>176818</v>
      </c>
      <c r="C8" s="4" t="s">
        <v>5</v>
      </c>
      <c r="D8" s="4" t="s">
        <v>5</v>
      </c>
    </row>
    <row r="9" spans="1:4" ht="30" x14ac:dyDescent="0.25">
      <c r="A9" s="2" t="s">
        <v>909</v>
      </c>
      <c r="B9" s="6">
        <v>314720</v>
      </c>
      <c r="C9" s="6">
        <v>336710</v>
      </c>
      <c r="D9" s="6">
        <v>349581</v>
      </c>
    </row>
    <row r="10" spans="1:4" x14ac:dyDescent="0.25">
      <c r="A10" s="2" t="s">
        <v>910</v>
      </c>
      <c r="B10" s="6">
        <v>2229</v>
      </c>
      <c r="C10" s="4" t="s">
        <v>5</v>
      </c>
      <c r="D10" s="4" t="s">
        <v>5</v>
      </c>
    </row>
    <row r="11" spans="1:4" ht="30" x14ac:dyDescent="0.25">
      <c r="A11" s="2" t="s">
        <v>911</v>
      </c>
      <c r="B11" s="6">
        <v>37826</v>
      </c>
      <c r="C11" s="4" t="s">
        <v>5</v>
      </c>
      <c r="D11" s="4" t="s">
        <v>5</v>
      </c>
    </row>
    <row r="12" spans="1:4" x14ac:dyDescent="0.25">
      <c r="A12" s="2" t="s">
        <v>912</v>
      </c>
      <c r="B12" s="6">
        <v>67622</v>
      </c>
      <c r="C12" s="4" t="s">
        <v>5</v>
      </c>
      <c r="D12" s="4" t="s">
        <v>5</v>
      </c>
    </row>
    <row r="13" spans="1:4" x14ac:dyDescent="0.25">
      <c r="A13" s="2" t="s">
        <v>913</v>
      </c>
      <c r="B13" s="6">
        <v>28917</v>
      </c>
      <c r="C13" s="4" t="s">
        <v>5</v>
      </c>
      <c r="D13" s="4" t="s">
        <v>5</v>
      </c>
    </row>
    <row r="14" spans="1:4" x14ac:dyDescent="0.25">
      <c r="A14" s="2" t="s">
        <v>914</v>
      </c>
      <c r="B14" s="6">
        <v>175654</v>
      </c>
      <c r="C14" s="4" t="s">
        <v>5</v>
      </c>
      <c r="D14" s="4" t="s">
        <v>5</v>
      </c>
    </row>
    <row r="15" spans="1:4" x14ac:dyDescent="0.25">
      <c r="A15" s="2" t="s">
        <v>902</v>
      </c>
      <c r="B15" s="8">
        <v>312248</v>
      </c>
      <c r="C15" s="8">
        <v>346909</v>
      </c>
      <c r="D15" s="8">
        <v>361051</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5</v>
      </c>
      <c r="B1" s="7" t="s">
        <v>2</v>
      </c>
    </row>
    <row r="2" spans="1:2" x14ac:dyDescent="0.25">
      <c r="A2" s="1" t="s">
        <v>916</v>
      </c>
      <c r="B2" s="7"/>
    </row>
    <row r="3" spans="1:2" ht="30" x14ac:dyDescent="0.25">
      <c r="A3" s="3" t="s">
        <v>352</v>
      </c>
      <c r="B3" s="4" t="s">
        <v>5</v>
      </c>
    </row>
    <row r="4" spans="1:2" x14ac:dyDescent="0.25">
      <c r="A4" s="2" t="s">
        <v>917</v>
      </c>
      <c r="B4" s="9">
        <v>217.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18</v>
      </c>
      <c r="B1" s="7" t="s">
        <v>2</v>
      </c>
      <c r="C1" s="7" t="s">
        <v>26</v>
      </c>
      <c r="D1" s="7" t="s">
        <v>27</v>
      </c>
    </row>
    <row r="2" spans="1:4" ht="30" x14ac:dyDescent="0.25">
      <c r="A2" s="1" t="s">
        <v>25</v>
      </c>
      <c r="B2" s="7"/>
      <c r="C2" s="7"/>
      <c r="D2" s="7"/>
    </row>
    <row r="3" spans="1:4" ht="30" x14ac:dyDescent="0.25">
      <c r="A3" s="3" t="s">
        <v>898</v>
      </c>
      <c r="B3" s="4" t="s">
        <v>5</v>
      </c>
      <c r="C3" s="4" t="s">
        <v>5</v>
      </c>
      <c r="D3" s="4" t="s">
        <v>5</v>
      </c>
    </row>
    <row r="4" spans="1:4" x14ac:dyDescent="0.25">
      <c r="A4" s="2" t="s">
        <v>919</v>
      </c>
      <c r="B4" s="8">
        <v>151072</v>
      </c>
      <c r="C4" s="8">
        <v>44540</v>
      </c>
      <c r="D4" s="8">
        <v>47313</v>
      </c>
    </row>
    <row r="5" spans="1:4" x14ac:dyDescent="0.25">
      <c r="A5" s="2" t="s">
        <v>920</v>
      </c>
      <c r="B5" s="6">
        <v>8042</v>
      </c>
      <c r="C5" s="6">
        <v>8682</v>
      </c>
      <c r="D5" s="6">
        <v>9490</v>
      </c>
    </row>
    <row r="6" spans="1:4" x14ac:dyDescent="0.25">
      <c r="A6" s="2" t="s">
        <v>921</v>
      </c>
      <c r="B6" s="6">
        <v>159114</v>
      </c>
      <c r="C6" s="6">
        <v>53222</v>
      </c>
      <c r="D6" s="6">
        <v>56803</v>
      </c>
    </row>
    <row r="7" spans="1:4" x14ac:dyDescent="0.25">
      <c r="A7" s="2" t="s">
        <v>922</v>
      </c>
      <c r="B7" s="6">
        <v>-6641</v>
      </c>
      <c r="C7" s="4">
        <v>-386</v>
      </c>
      <c r="D7" s="4">
        <v>-399</v>
      </c>
    </row>
    <row r="8" spans="1:4" x14ac:dyDescent="0.25">
      <c r="A8" s="2" t="s">
        <v>923</v>
      </c>
      <c r="B8" s="6">
        <v>-1156</v>
      </c>
      <c r="C8" s="4">
        <v>-581</v>
      </c>
      <c r="D8" s="4">
        <v>-589</v>
      </c>
    </row>
    <row r="9" spans="1:4" x14ac:dyDescent="0.25">
      <c r="A9" s="2" t="s">
        <v>924</v>
      </c>
      <c r="B9" s="6">
        <v>-7797</v>
      </c>
      <c r="C9" s="4">
        <v>-967</v>
      </c>
      <c r="D9" s="4">
        <v>-988</v>
      </c>
    </row>
    <row r="10" spans="1:4" x14ac:dyDescent="0.25">
      <c r="A10" s="2" t="s">
        <v>830</v>
      </c>
      <c r="B10" s="4" t="s">
        <v>5</v>
      </c>
      <c r="C10" s="4" t="s">
        <v>5</v>
      </c>
      <c r="D10" s="4" t="s">
        <v>5</v>
      </c>
    </row>
    <row r="11" spans="1:4" ht="30" x14ac:dyDescent="0.25">
      <c r="A11" s="3" t="s">
        <v>898</v>
      </c>
      <c r="B11" s="4" t="s">
        <v>5</v>
      </c>
      <c r="C11" s="4" t="s">
        <v>5</v>
      </c>
      <c r="D11" s="4" t="s">
        <v>5</v>
      </c>
    </row>
    <row r="12" spans="1:4" x14ac:dyDescent="0.25">
      <c r="A12" s="2" t="s">
        <v>919</v>
      </c>
      <c r="B12" s="6">
        <v>13917</v>
      </c>
      <c r="C12" s="6">
        <v>4994</v>
      </c>
      <c r="D12" s="4" t="s">
        <v>58</v>
      </c>
    </row>
    <row r="13" spans="1:4" x14ac:dyDescent="0.25">
      <c r="A13" s="2" t="s">
        <v>920</v>
      </c>
      <c r="B13" s="4" t="s">
        <v>5</v>
      </c>
      <c r="C13" s="4" t="s">
        <v>5</v>
      </c>
      <c r="D13" s="4" t="s">
        <v>58</v>
      </c>
    </row>
    <row r="14" spans="1:4" x14ac:dyDescent="0.25">
      <c r="A14" s="2" t="s">
        <v>921</v>
      </c>
      <c r="B14" s="6">
        <v>13917</v>
      </c>
      <c r="C14" s="6">
        <v>4994</v>
      </c>
      <c r="D14" s="4" t="s">
        <v>58</v>
      </c>
    </row>
    <row r="15" spans="1:4" x14ac:dyDescent="0.25">
      <c r="A15" s="2" t="s">
        <v>922</v>
      </c>
      <c r="B15" s="6">
        <v>-1028</v>
      </c>
      <c r="C15" s="4">
        <v>-6</v>
      </c>
      <c r="D15" s="4" t="s">
        <v>58</v>
      </c>
    </row>
    <row r="16" spans="1:4" x14ac:dyDescent="0.25">
      <c r="A16" s="2" t="s">
        <v>923</v>
      </c>
      <c r="B16" s="4" t="s">
        <v>5</v>
      </c>
      <c r="C16" s="4" t="s">
        <v>5</v>
      </c>
      <c r="D16" s="4" t="s">
        <v>58</v>
      </c>
    </row>
    <row r="17" spans="1:4" x14ac:dyDescent="0.25">
      <c r="A17" s="2" t="s">
        <v>924</v>
      </c>
      <c r="B17" s="6">
        <v>-1028</v>
      </c>
      <c r="C17" s="4">
        <v>-6</v>
      </c>
      <c r="D17" s="4" t="s">
        <v>58</v>
      </c>
    </row>
    <row r="18" spans="1:4" ht="30" x14ac:dyDescent="0.25">
      <c r="A18" s="2" t="s">
        <v>831</v>
      </c>
      <c r="B18" s="4" t="s">
        <v>5</v>
      </c>
      <c r="C18" s="4" t="s">
        <v>5</v>
      </c>
      <c r="D18" s="4" t="s">
        <v>5</v>
      </c>
    </row>
    <row r="19" spans="1:4" ht="30" x14ac:dyDescent="0.25">
      <c r="A19" s="3" t="s">
        <v>898</v>
      </c>
      <c r="B19" s="4" t="s">
        <v>5</v>
      </c>
      <c r="C19" s="4" t="s">
        <v>5</v>
      </c>
      <c r="D19" s="4" t="s">
        <v>5</v>
      </c>
    </row>
    <row r="20" spans="1:4" x14ac:dyDescent="0.25">
      <c r="A20" s="2" t="s">
        <v>919</v>
      </c>
      <c r="B20" s="6">
        <v>46516</v>
      </c>
      <c r="C20" s="6">
        <v>15595</v>
      </c>
      <c r="D20" s="6">
        <v>14653</v>
      </c>
    </row>
    <row r="21" spans="1:4" x14ac:dyDescent="0.25">
      <c r="A21" s="2" t="s">
        <v>920</v>
      </c>
      <c r="B21" s="6">
        <v>3807</v>
      </c>
      <c r="C21" s="4">
        <v>505</v>
      </c>
      <c r="D21" s="4">
        <v>505</v>
      </c>
    </row>
    <row r="22" spans="1:4" x14ac:dyDescent="0.25">
      <c r="A22" s="2" t="s">
        <v>921</v>
      </c>
      <c r="B22" s="6">
        <v>50323</v>
      </c>
      <c r="C22" s="6">
        <v>16100</v>
      </c>
      <c r="D22" s="6">
        <v>15158</v>
      </c>
    </row>
    <row r="23" spans="1:4" x14ac:dyDescent="0.25">
      <c r="A23" s="2" t="s">
        <v>922</v>
      </c>
      <c r="B23" s="6">
        <v>-1735</v>
      </c>
      <c r="C23" s="4">
        <v>-199</v>
      </c>
      <c r="D23" s="4">
        <v>-132</v>
      </c>
    </row>
    <row r="24" spans="1:4" x14ac:dyDescent="0.25">
      <c r="A24" s="2" t="s">
        <v>923</v>
      </c>
      <c r="B24" s="4">
        <v>-300</v>
      </c>
      <c r="C24" s="4">
        <v>-11</v>
      </c>
      <c r="D24" s="4">
        <v>-12</v>
      </c>
    </row>
    <row r="25" spans="1:4" x14ac:dyDescent="0.25">
      <c r="A25" s="2" t="s">
        <v>924</v>
      </c>
      <c r="B25" s="6">
        <v>-2035</v>
      </c>
      <c r="C25" s="4">
        <v>-210</v>
      </c>
      <c r="D25" s="4">
        <v>-144</v>
      </c>
    </row>
    <row r="26" spans="1:4" x14ac:dyDescent="0.25">
      <c r="A26" s="2" t="s">
        <v>832</v>
      </c>
      <c r="B26" s="4" t="s">
        <v>5</v>
      </c>
      <c r="C26" s="4" t="s">
        <v>5</v>
      </c>
      <c r="D26" s="4" t="s">
        <v>5</v>
      </c>
    </row>
    <row r="27" spans="1:4" ht="30" x14ac:dyDescent="0.25">
      <c r="A27" s="3" t="s">
        <v>898</v>
      </c>
      <c r="B27" s="4" t="s">
        <v>5</v>
      </c>
      <c r="C27" s="4" t="s">
        <v>5</v>
      </c>
      <c r="D27" s="4" t="s">
        <v>5</v>
      </c>
    </row>
    <row r="28" spans="1:4" x14ac:dyDescent="0.25">
      <c r="A28" s="2" t="s">
        <v>920</v>
      </c>
      <c r="B28" s="6">
        <v>4235</v>
      </c>
      <c r="C28" s="6">
        <v>4560</v>
      </c>
      <c r="D28" s="6">
        <v>5551</v>
      </c>
    </row>
    <row r="29" spans="1:4" x14ac:dyDescent="0.25">
      <c r="A29" s="2" t="s">
        <v>921</v>
      </c>
      <c r="B29" s="6">
        <v>4235</v>
      </c>
      <c r="C29" s="6">
        <v>4560</v>
      </c>
      <c r="D29" s="6">
        <v>5551</v>
      </c>
    </row>
    <row r="30" spans="1:4" x14ac:dyDescent="0.25">
      <c r="A30" s="2" t="s">
        <v>923</v>
      </c>
      <c r="B30" s="4">
        <v>-856</v>
      </c>
      <c r="C30" s="4">
        <v>-547</v>
      </c>
      <c r="D30" s="4">
        <v>-560</v>
      </c>
    </row>
    <row r="31" spans="1:4" x14ac:dyDescent="0.25">
      <c r="A31" s="2" t="s">
        <v>924</v>
      </c>
      <c r="B31" s="4">
        <v>-856</v>
      </c>
      <c r="C31" s="4">
        <v>-547</v>
      </c>
      <c r="D31" s="4">
        <v>-560</v>
      </c>
    </row>
    <row r="32" spans="1:4" x14ac:dyDescent="0.25">
      <c r="A32" s="2" t="s">
        <v>833</v>
      </c>
      <c r="B32" s="4" t="s">
        <v>5</v>
      </c>
      <c r="C32" s="4" t="s">
        <v>5</v>
      </c>
      <c r="D32" s="4" t="s">
        <v>5</v>
      </c>
    </row>
    <row r="33" spans="1:4" ht="30" x14ac:dyDescent="0.25">
      <c r="A33" s="3" t="s">
        <v>898</v>
      </c>
      <c r="B33" s="4" t="s">
        <v>5</v>
      </c>
      <c r="C33" s="4" t="s">
        <v>5</v>
      </c>
      <c r="D33" s="4" t="s">
        <v>5</v>
      </c>
    </row>
    <row r="34" spans="1:4" x14ac:dyDescent="0.25">
      <c r="A34" s="2" t="s">
        <v>919</v>
      </c>
      <c r="B34" s="6">
        <v>90639</v>
      </c>
      <c r="C34" s="6">
        <v>23951</v>
      </c>
      <c r="D34" s="6">
        <v>32660</v>
      </c>
    </row>
    <row r="35" spans="1:4" x14ac:dyDescent="0.25">
      <c r="A35" s="2" t="s">
        <v>920</v>
      </c>
      <c r="B35" s="4" t="s">
        <v>5</v>
      </c>
      <c r="C35" s="6">
        <v>3617</v>
      </c>
      <c r="D35" s="6">
        <v>3434</v>
      </c>
    </row>
    <row r="36" spans="1:4" x14ac:dyDescent="0.25">
      <c r="A36" s="2" t="s">
        <v>921</v>
      </c>
      <c r="B36" s="6">
        <v>90639</v>
      </c>
      <c r="C36" s="6">
        <v>27568</v>
      </c>
      <c r="D36" s="6">
        <v>36094</v>
      </c>
    </row>
    <row r="37" spans="1:4" x14ac:dyDescent="0.25">
      <c r="A37" s="2" t="s">
        <v>922</v>
      </c>
      <c r="B37" s="6">
        <v>-3878</v>
      </c>
      <c r="C37" s="4">
        <v>-181</v>
      </c>
      <c r="D37" s="4">
        <v>-267</v>
      </c>
    </row>
    <row r="38" spans="1:4" x14ac:dyDescent="0.25">
      <c r="A38" s="2" t="s">
        <v>923</v>
      </c>
      <c r="B38" s="4" t="s">
        <v>5</v>
      </c>
      <c r="C38" s="4">
        <v>-23</v>
      </c>
      <c r="D38" s="4">
        <v>-17</v>
      </c>
    </row>
    <row r="39" spans="1:4" x14ac:dyDescent="0.25">
      <c r="A39" s="2" t="s">
        <v>924</v>
      </c>
      <c r="B39" s="8">
        <v>-3878</v>
      </c>
      <c r="C39" s="8">
        <v>-204</v>
      </c>
      <c r="D39" s="8">
        <v>-284</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25</v>
      </c>
      <c r="B1" s="7" t="s">
        <v>2</v>
      </c>
      <c r="C1" s="7" t="s">
        <v>26</v>
      </c>
      <c r="D1" s="7" t="s">
        <v>27</v>
      </c>
    </row>
    <row r="2" spans="1:4" ht="30" x14ac:dyDescent="0.25">
      <c r="A2" s="1" t="s">
        <v>25</v>
      </c>
      <c r="B2" s="7"/>
      <c r="C2" s="7"/>
      <c r="D2" s="7"/>
    </row>
    <row r="3" spans="1:4" ht="30" x14ac:dyDescent="0.25">
      <c r="A3" s="3" t="s">
        <v>926</v>
      </c>
      <c r="B3" s="4" t="s">
        <v>5</v>
      </c>
      <c r="C3" s="4" t="s">
        <v>5</v>
      </c>
      <c r="D3" s="4" t="s">
        <v>5</v>
      </c>
    </row>
    <row r="4" spans="1:4" ht="30" x14ac:dyDescent="0.25">
      <c r="A4" s="2" t="s">
        <v>927</v>
      </c>
      <c r="B4" s="8">
        <v>1589267</v>
      </c>
      <c r="C4" s="8">
        <v>1450635</v>
      </c>
      <c r="D4" s="8">
        <v>1439862</v>
      </c>
    </row>
    <row r="5" spans="1:4" ht="30" x14ac:dyDescent="0.25">
      <c r="A5" s="2" t="s">
        <v>928</v>
      </c>
      <c r="B5" s="4" t="s">
        <v>5</v>
      </c>
      <c r="C5" s="4" t="s">
        <v>5</v>
      </c>
      <c r="D5" s="4" t="s">
        <v>5</v>
      </c>
    </row>
    <row r="6" spans="1:4" ht="30" x14ac:dyDescent="0.25">
      <c r="A6" s="3" t="s">
        <v>926</v>
      </c>
      <c r="B6" s="4" t="s">
        <v>5</v>
      </c>
      <c r="C6" s="4" t="s">
        <v>5</v>
      </c>
      <c r="D6" s="4" t="s">
        <v>5</v>
      </c>
    </row>
    <row r="7" spans="1:4" ht="30" x14ac:dyDescent="0.25">
      <c r="A7" s="2" t="s">
        <v>927</v>
      </c>
      <c r="B7" s="6">
        <v>244991</v>
      </c>
      <c r="C7" s="6">
        <v>174217</v>
      </c>
      <c r="D7" s="6">
        <v>189374</v>
      </c>
    </row>
    <row r="8" spans="1:4" ht="30" x14ac:dyDescent="0.25">
      <c r="A8" s="2" t="s">
        <v>929</v>
      </c>
      <c r="B8" s="4" t="s">
        <v>5</v>
      </c>
      <c r="C8" s="4" t="s">
        <v>5</v>
      </c>
      <c r="D8" s="4" t="s">
        <v>5</v>
      </c>
    </row>
    <row r="9" spans="1:4" ht="30" x14ac:dyDescent="0.25">
      <c r="A9" s="3" t="s">
        <v>926</v>
      </c>
      <c r="B9" s="4" t="s">
        <v>5</v>
      </c>
      <c r="C9" s="4" t="s">
        <v>5</v>
      </c>
      <c r="D9" s="4" t="s">
        <v>5</v>
      </c>
    </row>
    <row r="10" spans="1:4" ht="30" x14ac:dyDescent="0.25">
      <c r="A10" s="2" t="s">
        <v>927</v>
      </c>
      <c r="B10" s="6">
        <v>132277</v>
      </c>
      <c r="C10" s="6">
        <v>114199</v>
      </c>
      <c r="D10" s="6">
        <v>125315</v>
      </c>
    </row>
    <row r="11" spans="1:4" ht="30" x14ac:dyDescent="0.25">
      <c r="A11" s="2" t="s">
        <v>930</v>
      </c>
      <c r="B11" s="4" t="s">
        <v>5</v>
      </c>
      <c r="C11" s="4" t="s">
        <v>5</v>
      </c>
      <c r="D11" s="4" t="s">
        <v>5</v>
      </c>
    </row>
    <row r="12" spans="1:4" ht="30" x14ac:dyDescent="0.25">
      <c r="A12" s="3" t="s">
        <v>926</v>
      </c>
      <c r="B12" s="4" t="s">
        <v>5</v>
      </c>
      <c r="C12" s="4" t="s">
        <v>5</v>
      </c>
      <c r="D12" s="4" t="s">
        <v>5</v>
      </c>
    </row>
    <row r="13" spans="1:4" ht="30" x14ac:dyDescent="0.25">
      <c r="A13" s="2" t="s">
        <v>927</v>
      </c>
      <c r="B13" s="6">
        <v>799149</v>
      </c>
      <c r="C13" s="6">
        <v>732322</v>
      </c>
      <c r="D13" s="6">
        <v>713240</v>
      </c>
    </row>
    <row r="14" spans="1:4" x14ac:dyDescent="0.25">
      <c r="A14" s="2" t="s">
        <v>931</v>
      </c>
      <c r="B14" s="4" t="s">
        <v>5</v>
      </c>
      <c r="C14" s="4" t="s">
        <v>5</v>
      </c>
      <c r="D14" s="4" t="s">
        <v>5</v>
      </c>
    </row>
    <row r="15" spans="1:4" ht="30" x14ac:dyDescent="0.25">
      <c r="A15" s="3" t="s">
        <v>926</v>
      </c>
      <c r="B15" s="4" t="s">
        <v>5</v>
      </c>
      <c r="C15" s="4" t="s">
        <v>5</v>
      </c>
      <c r="D15" s="4" t="s">
        <v>5</v>
      </c>
    </row>
    <row r="16" spans="1:4" ht="30" x14ac:dyDescent="0.25">
      <c r="A16" s="2" t="s">
        <v>927</v>
      </c>
      <c r="B16" s="6">
        <v>355920</v>
      </c>
      <c r="C16" s="6">
        <v>346480</v>
      </c>
      <c r="D16" s="6">
        <v>343332</v>
      </c>
    </row>
    <row r="17" spans="1:4" x14ac:dyDescent="0.25">
      <c r="A17" s="2" t="s">
        <v>932</v>
      </c>
      <c r="B17" s="4" t="s">
        <v>5</v>
      </c>
      <c r="C17" s="4" t="s">
        <v>5</v>
      </c>
      <c r="D17" s="4" t="s">
        <v>5</v>
      </c>
    </row>
    <row r="18" spans="1:4" ht="30" x14ac:dyDescent="0.25">
      <c r="A18" s="3" t="s">
        <v>926</v>
      </c>
      <c r="B18" s="4" t="s">
        <v>5</v>
      </c>
      <c r="C18" s="4" t="s">
        <v>5</v>
      </c>
      <c r="D18" s="4" t="s">
        <v>5</v>
      </c>
    </row>
    <row r="19" spans="1:4" ht="30" x14ac:dyDescent="0.25">
      <c r="A19" s="2" t="s">
        <v>927</v>
      </c>
      <c r="B19" s="6">
        <v>36303</v>
      </c>
      <c r="C19" s="6">
        <v>40178</v>
      </c>
      <c r="D19" s="6">
        <v>43441</v>
      </c>
    </row>
    <row r="20" spans="1:4" x14ac:dyDescent="0.25">
      <c r="A20" s="2" t="s">
        <v>933</v>
      </c>
      <c r="B20" s="4" t="s">
        <v>5</v>
      </c>
      <c r="C20" s="4" t="s">
        <v>5</v>
      </c>
      <c r="D20" s="4" t="s">
        <v>5</v>
      </c>
    </row>
    <row r="21" spans="1:4" ht="30" x14ac:dyDescent="0.25">
      <c r="A21" s="3" t="s">
        <v>926</v>
      </c>
      <c r="B21" s="4" t="s">
        <v>5</v>
      </c>
      <c r="C21" s="4" t="s">
        <v>5</v>
      </c>
      <c r="D21" s="4" t="s">
        <v>5</v>
      </c>
    </row>
    <row r="22" spans="1:4" ht="30" x14ac:dyDescent="0.25">
      <c r="A22" s="2" t="s">
        <v>927</v>
      </c>
      <c r="B22" s="8">
        <v>20627</v>
      </c>
      <c r="C22" s="8">
        <v>43239</v>
      </c>
      <c r="D22" s="8">
        <v>2516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34</v>
      </c>
      <c r="B1" s="7" t="s">
        <v>1</v>
      </c>
      <c r="C1" s="7"/>
      <c r="D1" s="1" t="s">
        <v>935</v>
      </c>
    </row>
    <row r="2" spans="1:4" x14ac:dyDescent="0.25">
      <c r="A2" s="7"/>
      <c r="B2" s="1" t="s">
        <v>2</v>
      </c>
      <c r="C2" s="7" t="s">
        <v>27</v>
      </c>
      <c r="D2" s="7" t="s">
        <v>26</v>
      </c>
    </row>
    <row r="3" spans="1:4" x14ac:dyDescent="0.25">
      <c r="A3" s="7"/>
      <c r="B3" s="1" t="s">
        <v>936</v>
      </c>
      <c r="C3" s="7"/>
      <c r="D3" s="7"/>
    </row>
    <row r="4" spans="1:4" ht="30" x14ac:dyDescent="0.25">
      <c r="A4" s="3" t="s">
        <v>926</v>
      </c>
      <c r="B4" s="4" t="s">
        <v>5</v>
      </c>
      <c r="C4" s="4" t="s">
        <v>5</v>
      </c>
      <c r="D4" s="4" t="s">
        <v>5</v>
      </c>
    </row>
    <row r="5" spans="1:4" ht="30" x14ac:dyDescent="0.25">
      <c r="A5" s="2" t="s">
        <v>937</v>
      </c>
      <c r="B5" s="8">
        <v>417600000</v>
      </c>
      <c r="C5" s="8">
        <v>546200000</v>
      </c>
      <c r="D5" s="8">
        <v>507700000</v>
      </c>
    </row>
    <row r="6" spans="1:4" x14ac:dyDescent="0.25">
      <c r="A6" s="2" t="s">
        <v>938</v>
      </c>
      <c r="B6" s="4" t="s">
        <v>939</v>
      </c>
      <c r="C6" s="4" t="s">
        <v>5</v>
      </c>
      <c r="D6" s="4" t="s">
        <v>5</v>
      </c>
    </row>
    <row r="7" spans="1:4" x14ac:dyDescent="0.25">
      <c r="A7" s="2" t="s">
        <v>461</v>
      </c>
      <c r="B7" s="6">
        <v>200000</v>
      </c>
      <c r="C7" s="4" t="s">
        <v>5</v>
      </c>
      <c r="D7" s="4" t="s">
        <v>5</v>
      </c>
    </row>
    <row r="8" spans="1:4" ht="30" x14ac:dyDescent="0.25">
      <c r="A8" s="2" t="s">
        <v>940</v>
      </c>
      <c r="B8" s="4">
        <v>9</v>
      </c>
      <c r="C8" s="4" t="s">
        <v>5</v>
      </c>
      <c r="D8" s="4" t="s">
        <v>5</v>
      </c>
    </row>
    <row r="9" spans="1:4" x14ac:dyDescent="0.25">
      <c r="A9" s="2" t="s">
        <v>941</v>
      </c>
      <c r="B9" s="88">
        <v>1.1000000000000001</v>
      </c>
      <c r="C9" s="4" t="s">
        <v>5</v>
      </c>
      <c r="D9" s="4" t="s">
        <v>5</v>
      </c>
    </row>
    <row r="10" spans="1:4" x14ac:dyDescent="0.25">
      <c r="A10" s="2" t="s">
        <v>942</v>
      </c>
      <c r="B10" s="6">
        <v>17000000</v>
      </c>
      <c r="C10" s="6">
        <v>23500000</v>
      </c>
      <c r="D10" s="4" t="s">
        <v>5</v>
      </c>
    </row>
    <row r="11" spans="1:4" x14ac:dyDescent="0.25">
      <c r="A11" s="2" t="s">
        <v>943</v>
      </c>
      <c r="B11" s="6">
        <v>20200000</v>
      </c>
      <c r="C11" s="6">
        <v>23300000</v>
      </c>
      <c r="D11" s="6">
        <v>23900000</v>
      </c>
    </row>
    <row r="12" spans="1:4" ht="30" x14ac:dyDescent="0.25">
      <c r="A12" s="2" t="s">
        <v>944</v>
      </c>
      <c r="B12" s="6">
        <v>2100000</v>
      </c>
      <c r="C12" s="6">
        <v>2100000</v>
      </c>
      <c r="D12" s="6">
        <v>1900000</v>
      </c>
    </row>
    <row r="13" spans="1:4" ht="30" x14ac:dyDescent="0.25">
      <c r="A13" s="2" t="s">
        <v>945</v>
      </c>
      <c r="B13" s="6">
        <v>412000</v>
      </c>
      <c r="C13" s="6">
        <v>676000</v>
      </c>
      <c r="D13" s="6">
        <v>640000</v>
      </c>
    </row>
    <row r="14" spans="1:4" ht="30" x14ac:dyDescent="0.25">
      <c r="A14" s="2" t="s">
        <v>946</v>
      </c>
      <c r="B14" s="6">
        <v>1300000</v>
      </c>
      <c r="C14" s="6">
        <v>2300000</v>
      </c>
      <c r="D14" s="6">
        <v>2600000</v>
      </c>
    </row>
    <row r="15" spans="1:4" x14ac:dyDescent="0.25">
      <c r="A15" s="2" t="s">
        <v>947</v>
      </c>
      <c r="B15" s="4" t="s">
        <v>5</v>
      </c>
      <c r="C15" s="4" t="s">
        <v>5</v>
      </c>
      <c r="D15" s="4" t="s">
        <v>5</v>
      </c>
    </row>
    <row r="16" spans="1:4" ht="30" x14ac:dyDescent="0.25">
      <c r="A16" s="3" t="s">
        <v>926</v>
      </c>
      <c r="B16" s="4" t="s">
        <v>5</v>
      </c>
      <c r="C16" s="4" t="s">
        <v>5</v>
      </c>
      <c r="D16" s="4" t="s">
        <v>5</v>
      </c>
    </row>
    <row r="17" spans="1:4" x14ac:dyDescent="0.25">
      <c r="A17" s="2" t="s">
        <v>461</v>
      </c>
      <c r="B17" s="8">
        <v>100000</v>
      </c>
      <c r="C17" s="4" t="s">
        <v>5</v>
      </c>
      <c r="D17" s="4" t="s">
        <v>5</v>
      </c>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48</v>
      </c>
      <c r="B1" s="7" t="s">
        <v>2</v>
      </c>
      <c r="C1" s="7" t="s">
        <v>26</v>
      </c>
      <c r="D1" s="7" t="s">
        <v>27</v>
      </c>
    </row>
    <row r="2" spans="1:4" ht="30" x14ac:dyDescent="0.25">
      <c r="A2" s="1" t="s">
        <v>25</v>
      </c>
      <c r="B2" s="7"/>
      <c r="C2" s="7"/>
      <c r="D2" s="7"/>
    </row>
    <row r="3" spans="1:4" ht="30" x14ac:dyDescent="0.25">
      <c r="A3" s="3" t="s">
        <v>926</v>
      </c>
      <c r="B3" s="4" t="s">
        <v>5</v>
      </c>
      <c r="C3" s="4" t="s">
        <v>5</v>
      </c>
      <c r="D3" s="4" t="s">
        <v>5</v>
      </c>
    </row>
    <row r="4" spans="1:4" x14ac:dyDescent="0.25">
      <c r="A4" s="2" t="s">
        <v>35</v>
      </c>
      <c r="B4" s="8">
        <v>417649</v>
      </c>
      <c r="C4" s="8">
        <v>507712</v>
      </c>
      <c r="D4" s="8">
        <v>546234</v>
      </c>
    </row>
    <row r="5" spans="1:4" ht="30" x14ac:dyDescent="0.25">
      <c r="A5" s="2" t="s">
        <v>928</v>
      </c>
      <c r="B5" s="4" t="s">
        <v>5</v>
      </c>
      <c r="C5" s="4" t="s">
        <v>5</v>
      </c>
      <c r="D5" s="4" t="s">
        <v>5</v>
      </c>
    </row>
    <row r="6" spans="1:4" ht="30" x14ac:dyDescent="0.25">
      <c r="A6" s="3" t="s">
        <v>926</v>
      </c>
      <c r="B6" s="4" t="s">
        <v>5</v>
      </c>
      <c r="C6" s="4" t="s">
        <v>5</v>
      </c>
      <c r="D6" s="4" t="s">
        <v>5</v>
      </c>
    </row>
    <row r="7" spans="1:4" x14ac:dyDescent="0.25">
      <c r="A7" s="2" t="s">
        <v>35</v>
      </c>
      <c r="B7" s="6">
        <v>27768</v>
      </c>
      <c r="C7" s="6">
        <v>32606</v>
      </c>
      <c r="D7" s="6">
        <v>37167</v>
      </c>
    </row>
    <row r="8" spans="1:4" ht="30" x14ac:dyDescent="0.25">
      <c r="A8" s="2" t="s">
        <v>929</v>
      </c>
      <c r="B8" s="4" t="s">
        <v>5</v>
      </c>
      <c r="C8" s="4" t="s">
        <v>5</v>
      </c>
      <c r="D8" s="4" t="s">
        <v>5</v>
      </c>
    </row>
    <row r="9" spans="1:4" ht="30" x14ac:dyDescent="0.25">
      <c r="A9" s="3" t="s">
        <v>926</v>
      </c>
      <c r="B9" s="4" t="s">
        <v>5</v>
      </c>
      <c r="C9" s="4" t="s">
        <v>5</v>
      </c>
      <c r="D9" s="4" t="s">
        <v>5</v>
      </c>
    </row>
    <row r="10" spans="1:4" x14ac:dyDescent="0.25">
      <c r="A10" s="2" t="s">
        <v>35</v>
      </c>
      <c r="B10" s="6">
        <v>50702</v>
      </c>
      <c r="C10" s="6">
        <v>70184</v>
      </c>
      <c r="D10" s="6">
        <v>73356</v>
      </c>
    </row>
    <row r="11" spans="1:4" ht="30" x14ac:dyDescent="0.25">
      <c r="A11" s="2" t="s">
        <v>930</v>
      </c>
      <c r="B11" s="4" t="s">
        <v>5</v>
      </c>
      <c r="C11" s="4" t="s">
        <v>5</v>
      </c>
      <c r="D11" s="4" t="s">
        <v>5</v>
      </c>
    </row>
    <row r="12" spans="1:4" ht="30" x14ac:dyDescent="0.25">
      <c r="A12" s="3" t="s">
        <v>926</v>
      </c>
      <c r="B12" s="4" t="s">
        <v>5</v>
      </c>
      <c r="C12" s="4" t="s">
        <v>5</v>
      </c>
      <c r="D12" s="4" t="s">
        <v>5</v>
      </c>
    </row>
    <row r="13" spans="1:4" x14ac:dyDescent="0.25">
      <c r="A13" s="2" t="s">
        <v>35</v>
      </c>
      <c r="B13" s="6">
        <v>237086</v>
      </c>
      <c r="C13" s="6">
        <v>278506</v>
      </c>
      <c r="D13" s="6">
        <v>298903</v>
      </c>
    </row>
    <row r="14" spans="1:4" x14ac:dyDescent="0.25">
      <c r="A14" s="2" t="s">
        <v>931</v>
      </c>
      <c r="B14" s="4" t="s">
        <v>5</v>
      </c>
      <c r="C14" s="4" t="s">
        <v>5</v>
      </c>
      <c r="D14" s="4" t="s">
        <v>5</v>
      </c>
    </row>
    <row r="15" spans="1:4" ht="30" x14ac:dyDescent="0.25">
      <c r="A15" s="3" t="s">
        <v>926</v>
      </c>
      <c r="B15" s="4" t="s">
        <v>5</v>
      </c>
      <c r="C15" s="4" t="s">
        <v>5</v>
      </c>
      <c r="D15" s="4" t="s">
        <v>5</v>
      </c>
    </row>
    <row r="16" spans="1:4" x14ac:dyDescent="0.25">
      <c r="A16" s="2" t="s">
        <v>35</v>
      </c>
      <c r="B16" s="6">
        <v>101146</v>
      </c>
      <c r="C16" s="6">
        <v>125056</v>
      </c>
      <c r="D16" s="6">
        <v>135154</v>
      </c>
    </row>
    <row r="17" spans="1:4" x14ac:dyDescent="0.25">
      <c r="A17" s="2" t="s">
        <v>932</v>
      </c>
      <c r="B17" s="4" t="s">
        <v>5</v>
      </c>
      <c r="C17" s="4" t="s">
        <v>5</v>
      </c>
      <c r="D17" s="4" t="s">
        <v>5</v>
      </c>
    </row>
    <row r="18" spans="1:4" ht="30" x14ac:dyDescent="0.25">
      <c r="A18" s="3" t="s">
        <v>926</v>
      </c>
      <c r="B18" s="4" t="s">
        <v>5</v>
      </c>
      <c r="C18" s="4" t="s">
        <v>5</v>
      </c>
      <c r="D18" s="4" t="s">
        <v>5</v>
      </c>
    </row>
    <row r="19" spans="1:4" x14ac:dyDescent="0.25">
      <c r="A19" s="2" t="s">
        <v>35</v>
      </c>
      <c r="B19" s="8">
        <v>947</v>
      </c>
      <c r="C19" s="8">
        <v>1360</v>
      </c>
      <c r="D19" s="8">
        <v>165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27</v>
      </c>
      <c r="D2" s="1" t="s">
        <v>2</v>
      </c>
      <c r="E2" s="1" t="s">
        <v>27</v>
      </c>
    </row>
    <row r="3" spans="1:5" x14ac:dyDescent="0.25">
      <c r="A3" s="3" t="s">
        <v>81</v>
      </c>
      <c r="B3" s="4" t="s">
        <v>5</v>
      </c>
      <c r="C3" s="4" t="s">
        <v>5</v>
      </c>
      <c r="D3" s="4" t="s">
        <v>5</v>
      </c>
      <c r="E3" s="4" t="s">
        <v>5</v>
      </c>
    </row>
    <row r="4" spans="1:5" x14ac:dyDescent="0.25">
      <c r="A4" s="2" t="s">
        <v>82</v>
      </c>
      <c r="B4" s="8">
        <v>29633</v>
      </c>
      <c r="C4" s="8">
        <v>29165</v>
      </c>
      <c r="D4" s="8">
        <v>88208</v>
      </c>
      <c r="E4" s="8">
        <v>88981</v>
      </c>
    </row>
    <row r="5" spans="1:5" x14ac:dyDescent="0.25">
      <c r="A5" s="2" t="s">
        <v>83</v>
      </c>
      <c r="B5" s="6">
        <v>1720</v>
      </c>
      <c r="C5" s="6">
        <v>2017</v>
      </c>
      <c r="D5" s="6">
        <v>5136</v>
      </c>
      <c r="E5" s="6">
        <v>6513</v>
      </c>
    </row>
    <row r="6" spans="1:5" x14ac:dyDescent="0.25">
      <c r="A6" s="2" t="s">
        <v>84</v>
      </c>
      <c r="B6" s="4">
        <v>352</v>
      </c>
      <c r="C6" s="4">
        <v>365</v>
      </c>
      <c r="D6" s="6">
        <v>1071</v>
      </c>
      <c r="E6" s="6">
        <v>1104</v>
      </c>
    </row>
    <row r="7" spans="1:5" ht="30" x14ac:dyDescent="0.25">
      <c r="A7" s="2" t="s">
        <v>85</v>
      </c>
      <c r="B7" s="4">
        <v>44</v>
      </c>
      <c r="C7" s="4">
        <v>104</v>
      </c>
      <c r="D7" s="4">
        <v>158</v>
      </c>
      <c r="E7" s="4">
        <v>342</v>
      </c>
    </row>
    <row r="8" spans="1:5" x14ac:dyDescent="0.25">
      <c r="A8" s="2" t="s">
        <v>86</v>
      </c>
      <c r="B8" s="6">
        <v>31749</v>
      </c>
      <c r="C8" s="6">
        <v>31651</v>
      </c>
      <c r="D8" s="6">
        <v>94573</v>
      </c>
      <c r="E8" s="6">
        <v>96940</v>
      </c>
    </row>
    <row r="9" spans="1:5" x14ac:dyDescent="0.25">
      <c r="A9" s="3" t="s">
        <v>87</v>
      </c>
      <c r="B9" s="4" t="s">
        <v>5</v>
      </c>
      <c r="C9" s="4" t="s">
        <v>5</v>
      </c>
      <c r="D9" s="4" t="s">
        <v>5</v>
      </c>
      <c r="E9" s="4" t="s">
        <v>5</v>
      </c>
    </row>
    <row r="10" spans="1:5" x14ac:dyDescent="0.25">
      <c r="A10" s="2" t="s">
        <v>88</v>
      </c>
      <c r="B10" s="6">
        <v>2025</v>
      </c>
      <c r="C10" s="6">
        <v>3005</v>
      </c>
      <c r="D10" s="6">
        <v>6334</v>
      </c>
      <c r="E10" s="6">
        <v>10724</v>
      </c>
    </row>
    <row r="11" spans="1:5" x14ac:dyDescent="0.25">
      <c r="A11" s="2" t="s">
        <v>89</v>
      </c>
      <c r="B11" s="4">
        <v>404</v>
      </c>
      <c r="C11" s="4">
        <v>408</v>
      </c>
      <c r="D11" s="6">
        <v>1105</v>
      </c>
      <c r="E11" s="6">
        <v>1370</v>
      </c>
    </row>
    <row r="12" spans="1:5" x14ac:dyDescent="0.25">
      <c r="A12" s="2" t="s">
        <v>90</v>
      </c>
      <c r="B12" s="6">
        <v>2429</v>
      </c>
      <c r="C12" s="6">
        <v>3413</v>
      </c>
      <c r="D12" s="6">
        <v>7439</v>
      </c>
      <c r="E12" s="6">
        <v>12094</v>
      </c>
    </row>
    <row r="13" spans="1:5" x14ac:dyDescent="0.25">
      <c r="A13" s="2" t="s">
        <v>91</v>
      </c>
      <c r="B13" s="6">
        <v>29320</v>
      </c>
      <c r="C13" s="6">
        <v>28238</v>
      </c>
      <c r="D13" s="6">
        <v>87134</v>
      </c>
      <c r="E13" s="6">
        <v>84846</v>
      </c>
    </row>
    <row r="14" spans="1:5" x14ac:dyDescent="0.25">
      <c r="A14" s="2" t="s">
        <v>92</v>
      </c>
      <c r="B14" s="6">
        <v>2920</v>
      </c>
      <c r="C14" s="6">
        <v>6540</v>
      </c>
      <c r="D14" s="6">
        <v>10008</v>
      </c>
      <c r="E14" s="6">
        <v>26647</v>
      </c>
    </row>
    <row r="15" spans="1:5" ht="30" x14ac:dyDescent="0.25">
      <c r="A15" s="2" t="s">
        <v>93</v>
      </c>
      <c r="B15" s="6">
        <v>26400</v>
      </c>
      <c r="C15" s="6">
        <v>21698</v>
      </c>
      <c r="D15" s="6">
        <v>77126</v>
      </c>
      <c r="E15" s="6">
        <v>58199</v>
      </c>
    </row>
    <row r="16" spans="1:5" x14ac:dyDescent="0.25">
      <c r="A16" s="3" t="s">
        <v>94</v>
      </c>
      <c r="B16" s="4" t="s">
        <v>5</v>
      </c>
      <c r="C16" s="4" t="s">
        <v>5</v>
      </c>
      <c r="D16" s="4" t="s">
        <v>5</v>
      </c>
      <c r="E16" s="4" t="s">
        <v>5</v>
      </c>
    </row>
    <row r="17" spans="1:5" x14ac:dyDescent="0.25">
      <c r="A17" s="2" t="s">
        <v>95</v>
      </c>
      <c r="B17" s="6">
        <v>4948</v>
      </c>
      <c r="C17" s="6">
        <v>5121</v>
      </c>
      <c r="D17" s="6">
        <v>14480</v>
      </c>
      <c r="E17" s="6">
        <v>14277</v>
      </c>
    </row>
    <row r="18" spans="1:5" x14ac:dyDescent="0.25">
      <c r="A18" s="2" t="s">
        <v>96</v>
      </c>
      <c r="B18" s="6">
        <v>5232</v>
      </c>
      <c r="C18" s="6">
        <v>3740</v>
      </c>
      <c r="D18" s="6">
        <v>14697</v>
      </c>
      <c r="E18" s="6">
        <v>8221</v>
      </c>
    </row>
    <row r="19" spans="1:5" ht="30" x14ac:dyDescent="0.25">
      <c r="A19" s="2" t="s">
        <v>97</v>
      </c>
      <c r="B19" s="4">
        <v>593</v>
      </c>
      <c r="C19" s="4">
        <v>331</v>
      </c>
      <c r="D19" s="6">
        <v>1539</v>
      </c>
      <c r="E19" s="6">
        <v>1044</v>
      </c>
    </row>
    <row r="20" spans="1:5" x14ac:dyDescent="0.25">
      <c r="A20" s="2" t="s">
        <v>98</v>
      </c>
      <c r="B20" s="4" t="s">
        <v>5</v>
      </c>
      <c r="C20" s="4" t="s">
        <v>5</v>
      </c>
      <c r="D20" s="4" t="s">
        <v>5</v>
      </c>
      <c r="E20" s="6">
        <v>20037</v>
      </c>
    </row>
    <row r="21" spans="1:5" x14ac:dyDescent="0.25">
      <c r="A21" s="2" t="s">
        <v>99</v>
      </c>
      <c r="B21" s="4" t="s">
        <v>5</v>
      </c>
      <c r="C21" s="4" t="s">
        <v>5</v>
      </c>
      <c r="D21" s="4">
        <v>171</v>
      </c>
      <c r="E21" s="4" t="s">
        <v>5</v>
      </c>
    </row>
    <row r="22" spans="1:5" x14ac:dyDescent="0.25">
      <c r="A22" s="2" t="s">
        <v>100</v>
      </c>
      <c r="B22" s="6">
        <v>1515</v>
      </c>
      <c r="C22" s="4">
        <v>639</v>
      </c>
      <c r="D22" s="6">
        <v>4145</v>
      </c>
      <c r="E22" s="6">
        <v>2391</v>
      </c>
    </row>
    <row r="23" spans="1:5" x14ac:dyDescent="0.25">
      <c r="A23" s="2" t="s">
        <v>101</v>
      </c>
      <c r="B23" s="6">
        <v>12288</v>
      </c>
      <c r="C23" s="6">
        <v>9831</v>
      </c>
      <c r="D23" s="6">
        <v>35032</v>
      </c>
      <c r="E23" s="6">
        <v>45970</v>
      </c>
    </row>
    <row r="24" spans="1:5" x14ac:dyDescent="0.25">
      <c r="A24" s="3" t="s">
        <v>102</v>
      </c>
      <c r="B24" s="4" t="s">
        <v>5</v>
      </c>
      <c r="C24" s="4" t="s">
        <v>5</v>
      </c>
      <c r="D24" s="4" t="s">
        <v>5</v>
      </c>
      <c r="E24" s="4" t="s">
        <v>5</v>
      </c>
    </row>
    <row r="25" spans="1:5" x14ac:dyDescent="0.25">
      <c r="A25" s="2" t="s">
        <v>103</v>
      </c>
      <c r="B25" s="6">
        <v>14412</v>
      </c>
      <c r="C25" s="6">
        <v>13766</v>
      </c>
      <c r="D25" s="6">
        <v>41599</v>
      </c>
      <c r="E25" s="6">
        <v>37337</v>
      </c>
    </row>
    <row r="26" spans="1:5" x14ac:dyDescent="0.25">
      <c r="A26" s="2" t="s">
        <v>104</v>
      </c>
      <c r="B26" s="6">
        <v>3149</v>
      </c>
      <c r="C26" s="6">
        <v>3340</v>
      </c>
      <c r="D26" s="6">
        <v>9058</v>
      </c>
      <c r="E26" s="6">
        <v>9555</v>
      </c>
    </row>
    <row r="27" spans="1:5" x14ac:dyDescent="0.25">
      <c r="A27" s="2" t="s">
        <v>105</v>
      </c>
      <c r="B27" s="4">
        <v>346</v>
      </c>
      <c r="C27" s="4">
        <v>364</v>
      </c>
      <c r="D27" s="6">
        <v>1068</v>
      </c>
      <c r="E27" s="4">
        <v>996</v>
      </c>
    </row>
    <row r="28" spans="1:5" ht="30" x14ac:dyDescent="0.25">
      <c r="A28" s="2" t="s">
        <v>106</v>
      </c>
      <c r="B28" s="6">
        <v>3072</v>
      </c>
      <c r="C28" s="6">
        <v>2599</v>
      </c>
      <c r="D28" s="6">
        <v>8478</v>
      </c>
      <c r="E28" s="6">
        <v>7429</v>
      </c>
    </row>
    <row r="29" spans="1:5" x14ac:dyDescent="0.25">
      <c r="A29" s="2" t="s">
        <v>107</v>
      </c>
      <c r="B29" s="4">
        <v>434</v>
      </c>
      <c r="C29" s="4">
        <v>421</v>
      </c>
      <c r="D29" s="6">
        <v>1016</v>
      </c>
      <c r="E29" s="6">
        <v>1134</v>
      </c>
    </row>
    <row r="30" spans="1:5" x14ac:dyDescent="0.25">
      <c r="A30" s="2" t="s">
        <v>108</v>
      </c>
      <c r="B30" s="6">
        <v>7336</v>
      </c>
      <c r="C30" s="6">
        <v>8320</v>
      </c>
      <c r="D30" s="6">
        <v>23102</v>
      </c>
      <c r="E30" s="6">
        <v>33228</v>
      </c>
    </row>
    <row r="31" spans="1:5" x14ac:dyDescent="0.25">
      <c r="A31" s="2" t="s">
        <v>109</v>
      </c>
      <c r="B31" s="6">
        <v>28749</v>
      </c>
      <c r="C31" s="6">
        <v>28810</v>
      </c>
      <c r="D31" s="6">
        <v>84321</v>
      </c>
      <c r="E31" s="6">
        <v>89679</v>
      </c>
    </row>
    <row r="32" spans="1:5" x14ac:dyDescent="0.25">
      <c r="A32" s="2" t="s">
        <v>110</v>
      </c>
      <c r="B32" s="6">
        <v>9939</v>
      </c>
      <c r="C32" s="6">
        <v>2719</v>
      </c>
      <c r="D32" s="6">
        <v>27837</v>
      </c>
      <c r="E32" s="6">
        <v>14490</v>
      </c>
    </row>
    <row r="33" spans="1:5" x14ac:dyDescent="0.25">
      <c r="A33" s="2" t="s">
        <v>111</v>
      </c>
      <c r="B33" s="6">
        <v>3262</v>
      </c>
      <c r="C33" s="4">
        <v>816</v>
      </c>
      <c r="D33" s="6">
        <v>9197</v>
      </c>
      <c r="E33" s="6">
        <v>4727</v>
      </c>
    </row>
    <row r="34" spans="1:5" x14ac:dyDescent="0.25">
      <c r="A34" s="2" t="s">
        <v>112</v>
      </c>
      <c r="B34" s="6">
        <v>6677</v>
      </c>
      <c r="C34" s="6">
        <v>1903</v>
      </c>
      <c r="D34" s="6">
        <v>18640</v>
      </c>
      <c r="E34" s="6">
        <v>9763</v>
      </c>
    </row>
    <row r="35" spans="1:5" x14ac:dyDescent="0.25">
      <c r="A35" s="2" t="s">
        <v>113</v>
      </c>
      <c r="B35" s="4">
        <v>443</v>
      </c>
      <c r="C35" s="4">
        <v>827</v>
      </c>
      <c r="D35" s="6">
        <v>1326</v>
      </c>
      <c r="E35" s="6">
        <v>2459</v>
      </c>
    </row>
    <row r="36" spans="1:5" ht="30" x14ac:dyDescent="0.25">
      <c r="A36" s="2" t="s">
        <v>114</v>
      </c>
      <c r="B36" s="6">
        <v>6234</v>
      </c>
      <c r="C36" s="6">
        <v>1076</v>
      </c>
      <c r="D36" s="6">
        <v>17314</v>
      </c>
      <c r="E36" s="6">
        <v>7304</v>
      </c>
    </row>
    <row r="37" spans="1:5" x14ac:dyDescent="0.25">
      <c r="A37" s="3" t="s">
        <v>115</v>
      </c>
      <c r="B37" s="4" t="s">
        <v>5</v>
      </c>
      <c r="C37" s="4" t="s">
        <v>5</v>
      </c>
      <c r="D37" s="4" t="s">
        <v>5</v>
      </c>
      <c r="E37" s="4" t="s">
        <v>5</v>
      </c>
    </row>
    <row r="38" spans="1:5" ht="45" x14ac:dyDescent="0.25">
      <c r="A38" s="2" t="s">
        <v>116</v>
      </c>
      <c r="B38" s="6">
        <v>-4007</v>
      </c>
      <c r="C38" s="4">
        <v>-228</v>
      </c>
      <c r="D38" s="6">
        <v>-8125</v>
      </c>
      <c r="E38" s="6">
        <v>1017</v>
      </c>
    </row>
    <row r="39" spans="1:5" ht="30" x14ac:dyDescent="0.25">
      <c r="A39" s="2" t="s">
        <v>117</v>
      </c>
      <c r="B39" s="4" t="s">
        <v>5</v>
      </c>
      <c r="C39" s="4" t="s">
        <v>5</v>
      </c>
      <c r="D39" s="4">
        <v>-111</v>
      </c>
      <c r="E39" s="4" t="s">
        <v>5</v>
      </c>
    </row>
    <row r="40" spans="1:5" ht="30" x14ac:dyDescent="0.25">
      <c r="A40" s="2" t="s">
        <v>118</v>
      </c>
      <c r="B40" s="4">
        <v>-106</v>
      </c>
      <c r="C40" s="4">
        <v>-240</v>
      </c>
      <c r="D40" s="6">
        <v>1098</v>
      </c>
      <c r="E40" s="4">
        <v>-976</v>
      </c>
    </row>
    <row r="41" spans="1:5" x14ac:dyDescent="0.25">
      <c r="A41" s="2" t="s">
        <v>115</v>
      </c>
      <c r="B41" s="6">
        <v>-4113</v>
      </c>
      <c r="C41" s="4">
        <v>-468</v>
      </c>
      <c r="D41" s="6">
        <v>-7138</v>
      </c>
      <c r="E41" s="4">
        <v>41</v>
      </c>
    </row>
    <row r="42" spans="1:5" x14ac:dyDescent="0.25">
      <c r="A42" s="2" t="s">
        <v>119</v>
      </c>
      <c r="B42" s="8">
        <v>2121</v>
      </c>
      <c r="C42" s="8">
        <v>608</v>
      </c>
      <c r="D42" s="8">
        <v>10176</v>
      </c>
      <c r="E42" s="8">
        <v>7345</v>
      </c>
    </row>
    <row r="43" spans="1:5" x14ac:dyDescent="0.25">
      <c r="A43" s="2" t="s">
        <v>120</v>
      </c>
      <c r="B43" s="9">
        <v>0.26</v>
      </c>
      <c r="C43" s="9">
        <v>0.05</v>
      </c>
      <c r="D43" s="9">
        <v>0.72</v>
      </c>
      <c r="E43" s="9">
        <v>0.31</v>
      </c>
    </row>
    <row r="44" spans="1:5" x14ac:dyDescent="0.25">
      <c r="A44" s="2" t="s">
        <v>121</v>
      </c>
      <c r="B44" s="9">
        <v>0.26</v>
      </c>
      <c r="C44" s="9">
        <v>0.04</v>
      </c>
      <c r="D44" s="9">
        <v>0.71</v>
      </c>
      <c r="E44" s="9">
        <v>0.3</v>
      </c>
    </row>
    <row r="45" spans="1:5" ht="30" x14ac:dyDescent="0.25">
      <c r="A45" s="3" t="s">
        <v>122</v>
      </c>
      <c r="B45" s="4" t="s">
        <v>5</v>
      </c>
      <c r="C45" s="4" t="s">
        <v>5</v>
      </c>
      <c r="D45" s="4" t="s">
        <v>5</v>
      </c>
      <c r="E45" s="4" t="s">
        <v>5</v>
      </c>
    </row>
    <row r="46" spans="1:5" x14ac:dyDescent="0.25">
      <c r="A46" s="2" t="s">
        <v>123</v>
      </c>
      <c r="B46" s="6">
        <v>23901</v>
      </c>
      <c r="C46" s="6">
        <v>23819</v>
      </c>
      <c r="D46" s="6">
        <v>23883</v>
      </c>
      <c r="E46" s="6">
        <v>23800</v>
      </c>
    </row>
    <row r="47" spans="1:5" x14ac:dyDescent="0.25">
      <c r="A47" s="2" t="s">
        <v>124</v>
      </c>
      <c r="B47" s="6">
        <v>24316</v>
      </c>
      <c r="C47" s="6">
        <v>23973</v>
      </c>
      <c r="D47" s="6">
        <v>24298</v>
      </c>
      <c r="E47" s="6">
        <v>239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49</v>
      </c>
      <c r="B1" s="1" t="s">
        <v>2</v>
      </c>
      <c r="C1" s="1" t="s">
        <v>26</v>
      </c>
      <c r="D1" s="1" t="s">
        <v>27</v>
      </c>
    </row>
    <row r="2" spans="1:4" ht="30" x14ac:dyDescent="0.25">
      <c r="A2" s="3" t="s">
        <v>926</v>
      </c>
      <c r="B2" s="4" t="s">
        <v>5</v>
      </c>
      <c r="C2" s="4" t="s">
        <v>5</v>
      </c>
      <c r="D2" s="4" t="s">
        <v>5</v>
      </c>
    </row>
    <row r="3" spans="1:4" x14ac:dyDescent="0.25">
      <c r="A3" s="2" t="s">
        <v>35</v>
      </c>
      <c r="B3" s="8">
        <v>200000</v>
      </c>
      <c r="C3" s="4" t="s">
        <v>5</v>
      </c>
      <c r="D3" s="4" t="s">
        <v>5</v>
      </c>
    </row>
    <row r="4" spans="1:4" x14ac:dyDescent="0.25">
      <c r="A4" s="2" t="s">
        <v>787</v>
      </c>
      <c r="B4" s="4" t="s">
        <v>5</v>
      </c>
      <c r="C4" s="4" t="s">
        <v>5</v>
      </c>
      <c r="D4" s="4" t="s">
        <v>5</v>
      </c>
    </row>
    <row r="5" spans="1:4" ht="30" x14ac:dyDescent="0.25">
      <c r="A5" s="3" t="s">
        <v>926</v>
      </c>
      <c r="B5" s="4" t="s">
        <v>5</v>
      </c>
      <c r="C5" s="4" t="s">
        <v>5</v>
      </c>
      <c r="D5" s="4" t="s">
        <v>5</v>
      </c>
    </row>
    <row r="6" spans="1:4" x14ac:dyDescent="0.25">
      <c r="A6" s="2" t="s">
        <v>35</v>
      </c>
      <c r="B6" s="6">
        <v>31720000</v>
      </c>
      <c r="C6" s="6">
        <v>38885000</v>
      </c>
      <c r="D6" s="6">
        <v>38225000</v>
      </c>
    </row>
    <row r="7" spans="1:4" ht="45" x14ac:dyDescent="0.25">
      <c r="A7" s="2" t="s">
        <v>950</v>
      </c>
      <c r="B7" s="4" t="s">
        <v>5</v>
      </c>
      <c r="C7" s="4" t="s">
        <v>5</v>
      </c>
      <c r="D7" s="4" t="s">
        <v>5</v>
      </c>
    </row>
    <row r="8" spans="1:4" ht="30" x14ac:dyDescent="0.25">
      <c r="A8" s="3" t="s">
        <v>926</v>
      </c>
      <c r="B8" s="4" t="s">
        <v>5</v>
      </c>
      <c r="C8" s="4" t="s">
        <v>5</v>
      </c>
      <c r="D8" s="4" t="s">
        <v>5</v>
      </c>
    </row>
    <row r="9" spans="1:4" x14ac:dyDescent="0.25">
      <c r="A9" s="2" t="s">
        <v>35</v>
      </c>
      <c r="B9" s="6">
        <v>4198000</v>
      </c>
      <c r="C9" s="6">
        <v>4138000</v>
      </c>
      <c r="D9" s="6">
        <v>4285000</v>
      </c>
    </row>
    <row r="10" spans="1:4" ht="45" x14ac:dyDescent="0.25">
      <c r="A10" s="2" t="s">
        <v>951</v>
      </c>
      <c r="B10" s="4" t="s">
        <v>5</v>
      </c>
      <c r="C10" s="4" t="s">
        <v>5</v>
      </c>
      <c r="D10" s="4" t="s">
        <v>5</v>
      </c>
    </row>
    <row r="11" spans="1:4" ht="30" x14ac:dyDescent="0.25">
      <c r="A11" s="3" t="s">
        <v>926</v>
      </c>
      <c r="B11" s="4" t="s">
        <v>5</v>
      </c>
      <c r="C11" s="4" t="s">
        <v>5</v>
      </c>
      <c r="D11" s="4" t="s">
        <v>5</v>
      </c>
    </row>
    <row r="12" spans="1:4" x14ac:dyDescent="0.25">
      <c r="A12" s="2" t="s">
        <v>35</v>
      </c>
      <c r="B12" s="6">
        <v>4229000</v>
      </c>
      <c r="C12" s="6">
        <v>9281000</v>
      </c>
      <c r="D12" s="6">
        <v>8201000</v>
      </c>
    </row>
    <row r="13" spans="1:4" ht="45" x14ac:dyDescent="0.25">
      <c r="A13" s="2" t="s">
        <v>952</v>
      </c>
      <c r="B13" s="4" t="s">
        <v>5</v>
      </c>
      <c r="C13" s="4" t="s">
        <v>5</v>
      </c>
      <c r="D13" s="4" t="s">
        <v>5</v>
      </c>
    </row>
    <row r="14" spans="1:4" ht="30" x14ac:dyDescent="0.25">
      <c r="A14" s="3" t="s">
        <v>926</v>
      </c>
      <c r="B14" s="4" t="s">
        <v>5</v>
      </c>
      <c r="C14" s="4" t="s">
        <v>5</v>
      </c>
      <c r="D14" s="4" t="s">
        <v>5</v>
      </c>
    </row>
    <row r="15" spans="1:4" x14ac:dyDescent="0.25">
      <c r="A15" s="2" t="s">
        <v>35</v>
      </c>
      <c r="B15" s="6">
        <v>9548000</v>
      </c>
      <c r="C15" s="6">
        <v>11962000</v>
      </c>
      <c r="D15" s="6">
        <v>11408000</v>
      </c>
    </row>
    <row r="16" spans="1:4" ht="30" x14ac:dyDescent="0.25">
      <c r="A16" s="2" t="s">
        <v>953</v>
      </c>
      <c r="B16" s="4" t="s">
        <v>5</v>
      </c>
      <c r="C16" s="4" t="s">
        <v>5</v>
      </c>
      <c r="D16" s="4" t="s">
        <v>5</v>
      </c>
    </row>
    <row r="17" spans="1:4" ht="30" x14ac:dyDescent="0.25">
      <c r="A17" s="3" t="s">
        <v>926</v>
      </c>
      <c r="B17" s="4" t="s">
        <v>5</v>
      </c>
      <c r="C17" s="4" t="s">
        <v>5</v>
      </c>
      <c r="D17" s="4" t="s">
        <v>5</v>
      </c>
    </row>
    <row r="18" spans="1:4" x14ac:dyDescent="0.25">
      <c r="A18" s="2" t="s">
        <v>35</v>
      </c>
      <c r="B18" s="6">
        <v>13303000</v>
      </c>
      <c r="C18" s="6">
        <v>12595000</v>
      </c>
      <c r="D18" s="6">
        <v>13236000</v>
      </c>
    </row>
    <row r="19" spans="1:4" ht="30" x14ac:dyDescent="0.25">
      <c r="A19" s="2" t="s">
        <v>954</v>
      </c>
      <c r="B19" s="4" t="s">
        <v>5</v>
      </c>
      <c r="C19" s="4" t="s">
        <v>5</v>
      </c>
      <c r="D19" s="4" t="s">
        <v>5</v>
      </c>
    </row>
    <row r="20" spans="1:4" ht="30" x14ac:dyDescent="0.25">
      <c r="A20" s="3" t="s">
        <v>926</v>
      </c>
      <c r="B20" s="4" t="s">
        <v>5</v>
      </c>
      <c r="C20" s="4" t="s">
        <v>5</v>
      </c>
      <c r="D20" s="4" t="s">
        <v>5</v>
      </c>
    </row>
    <row r="21" spans="1:4" x14ac:dyDescent="0.25">
      <c r="A21" s="2" t="s">
        <v>35</v>
      </c>
      <c r="B21" s="6">
        <v>442000</v>
      </c>
      <c r="C21" s="6">
        <v>909000</v>
      </c>
      <c r="D21" s="6">
        <v>1095000</v>
      </c>
    </row>
    <row r="22" spans="1:4" x14ac:dyDescent="0.25">
      <c r="A22" s="2" t="s">
        <v>792</v>
      </c>
      <c r="B22" s="4" t="s">
        <v>5</v>
      </c>
      <c r="C22" s="4" t="s">
        <v>5</v>
      </c>
      <c r="D22" s="4" t="s">
        <v>5</v>
      </c>
    </row>
    <row r="23" spans="1:4" ht="30" x14ac:dyDescent="0.25">
      <c r="A23" s="3" t="s">
        <v>926</v>
      </c>
      <c r="B23" s="4" t="s">
        <v>5</v>
      </c>
      <c r="C23" s="4" t="s">
        <v>5</v>
      </c>
      <c r="D23" s="4" t="s">
        <v>5</v>
      </c>
    </row>
    <row r="24" spans="1:4" x14ac:dyDescent="0.25">
      <c r="A24" s="2" t="s">
        <v>35</v>
      </c>
      <c r="B24" s="6">
        <v>74911000</v>
      </c>
      <c r="C24" s="6">
        <v>115712000</v>
      </c>
      <c r="D24" s="6">
        <v>123901000</v>
      </c>
    </row>
    <row r="25" spans="1:4" ht="45" x14ac:dyDescent="0.25">
      <c r="A25" s="2" t="s">
        <v>955</v>
      </c>
      <c r="B25" s="4" t="s">
        <v>5</v>
      </c>
      <c r="C25" s="4" t="s">
        <v>5</v>
      </c>
      <c r="D25" s="4" t="s">
        <v>5</v>
      </c>
    </row>
    <row r="26" spans="1:4" ht="30" x14ac:dyDescent="0.25">
      <c r="A26" s="3" t="s">
        <v>926</v>
      </c>
      <c r="B26" s="4" t="s">
        <v>5</v>
      </c>
      <c r="C26" s="4" t="s">
        <v>5</v>
      </c>
      <c r="D26" s="4" t="s">
        <v>5</v>
      </c>
    </row>
    <row r="27" spans="1:4" x14ac:dyDescent="0.25">
      <c r="A27" s="2" t="s">
        <v>35</v>
      </c>
      <c r="B27" s="6">
        <v>7872000</v>
      </c>
      <c r="C27" s="6">
        <v>10765000</v>
      </c>
      <c r="D27" s="6">
        <v>11938000</v>
      </c>
    </row>
    <row r="28" spans="1:4" ht="45" x14ac:dyDescent="0.25">
      <c r="A28" s="2" t="s">
        <v>956</v>
      </c>
      <c r="B28" s="4" t="s">
        <v>5</v>
      </c>
      <c r="C28" s="4" t="s">
        <v>5</v>
      </c>
      <c r="D28" s="4" t="s">
        <v>5</v>
      </c>
    </row>
    <row r="29" spans="1:4" ht="30" x14ac:dyDescent="0.25">
      <c r="A29" s="3" t="s">
        <v>926</v>
      </c>
      <c r="B29" s="4" t="s">
        <v>5</v>
      </c>
      <c r="C29" s="4" t="s">
        <v>5</v>
      </c>
      <c r="D29" s="4" t="s">
        <v>5</v>
      </c>
    </row>
    <row r="30" spans="1:4" x14ac:dyDescent="0.25">
      <c r="A30" s="2" t="s">
        <v>35</v>
      </c>
      <c r="B30" s="6">
        <v>16582000</v>
      </c>
      <c r="C30" s="6">
        <v>20027000</v>
      </c>
      <c r="D30" s="6">
        <v>21971000</v>
      </c>
    </row>
    <row r="31" spans="1:4" ht="30" x14ac:dyDescent="0.25">
      <c r="A31" s="2" t="s">
        <v>957</v>
      </c>
      <c r="B31" s="4" t="s">
        <v>5</v>
      </c>
      <c r="C31" s="4" t="s">
        <v>5</v>
      </c>
      <c r="D31" s="4" t="s">
        <v>5</v>
      </c>
    </row>
    <row r="32" spans="1:4" ht="30" x14ac:dyDescent="0.25">
      <c r="A32" s="3" t="s">
        <v>926</v>
      </c>
      <c r="B32" s="4" t="s">
        <v>5</v>
      </c>
      <c r="C32" s="4" t="s">
        <v>5</v>
      </c>
      <c r="D32" s="4" t="s">
        <v>5</v>
      </c>
    </row>
    <row r="33" spans="1:4" x14ac:dyDescent="0.25">
      <c r="A33" s="2" t="s">
        <v>35</v>
      </c>
      <c r="B33" s="6">
        <v>37079000</v>
      </c>
      <c r="C33" s="6">
        <v>55946000</v>
      </c>
      <c r="D33" s="6">
        <v>58377000</v>
      </c>
    </row>
    <row r="34" spans="1:4" ht="30" x14ac:dyDescent="0.25">
      <c r="A34" s="2" t="s">
        <v>958</v>
      </c>
      <c r="B34" s="4" t="s">
        <v>5</v>
      </c>
      <c r="C34" s="4" t="s">
        <v>5</v>
      </c>
      <c r="D34" s="4" t="s">
        <v>5</v>
      </c>
    </row>
    <row r="35" spans="1:4" ht="30" x14ac:dyDescent="0.25">
      <c r="A35" s="3" t="s">
        <v>926</v>
      </c>
      <c r="B35" s="4" t="s">
        <v>5</v>
      </c>
      <c r="C35" s="4" t="s">
        <v>5</v>
      </c>
      <c r="D35" s="4" t="s">
        <v>5</v>
      </c>
    </row>
    <row r="36" spans="1:4" x14ac:dyDescent="0.25">
      <c r="A36" s="2" t="s">
        <v>35</v>
      </c>
      <c r="B36" s="6">
        <v>13028000</v>
      </c>
      <c r="C36" s="6">
        <v>28672000</v>
      </c>
      <c r="D36" s="6">
        <v>31189000</v>
      </c>
    </row>
    <row r="37" spans="1:4" ht="30" x14ac:dyDescent="0.25">
      <c r="A37" s="2" t="s">
        <v>959</v>
      </c>
      <c r="B37" s="4" t="s">
        <v>5</v>
      </c>
      <c r="C37" s="4" t="s">
        <v>5</v>
      </c>
      <c r="D37" s="4" t="s">
        <v>5</v>
      </c>
    </row>
    <row r="38" spans="1:4" ht="30" x14ac:dyDescent="0.25">
      <c r="A38" s="3" t="s">
        <v>926</v>
      </c>
      <c r="B38" s="4" t="s">
        <v>5</v>
      </c>
      <c r="C38" s="4" t="s">
        <v>5</v>
      </c>
      <c r="D38" s="4" t="s">
        <v>5</v>
      </c>
    </row>
    <row r="39" spans="1:4" x14ac:dyDescent="0.25">
      <c r="A39" s="2" t="s">
        <v>35</v>
      </c>
      <c r="B39" s="8">
        <v>350000</v>
      </c>
      <c r="C39" s="8">
        <v>302000</v>
      </c>
      <c r="D39" s="8">
        <v>426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60</v>
      </c>
      <c r="B1" s="7" t="s">
        <v>2</v>
      </c>
      <c r="C1" s="7" t="s">
        <v>26</v>
      </c>
      <c r="D1" s="7" t="s">
        <v>27</v>
      </c>
    </row>
    <row r="2" spans="1:4" ht="30" x14ac:dyDescent="0.25">
      <c r="A2" s="1" t="s">
        <v>25</v>
      </c>
      <c r="B2" s="7"/>
      <c r="C2" s="7"/>
      <c r="D2" s="7"/>
    </row>
    <row r="3" spans="1:4" ht="30" x14ac:dyDescent="0.25">
      <c r="A3" s="3" t="s">
        <v>961</v>
      </c>
      <c r="B3" s="4" t="s">
        <v>5</v>
      </c>
      <c r="C3" s="4" t="s">
        <v>5</v>
      </c>
      <c r="D3" s="4" t="s">
        <v>5</v>
      </c>
    </row>
    <row r="4" spans="1:4" x14ac:dyDescent="0.25">
      <c r="A4" s="2" t="s">
        <v>962</v>
      </c>
      <c r="B4" s="8">
        <v>17000</v>
      </c>
      <c r="C4" s="4" t="s">
        <v>5</v>
      </c>
      <c r="D4" s="8">
        <v>23500</v>
      </c>
    </row>
    <row r="5" spans="1:4" x14ac:dyDescent="0.25">
      <c r="A5" s="2" t="s">
        <v>963</v>
      </c>
      <c r="B5" s="6">
        <v>1589267</v>
      </c>
      <c r="C5" s="6">
        <v>1450635</v>
      </c>
      <c r="D5" s="6">
        <v>1439862</v>
      </c>
    </row>
    <row r="6" spans="1:4" x14ac:dyDescent="0.25">
      <c r="A6" s="2" t="s">
        <v>787</v>
      </c>
      <c r="B6" s="4" t="s">
        <v>5</v>
      </c>
      <c r="C6" s="4" t="s">
        <v>5</v>
      </c>
      <c r="D6" s="4" t="s">
        <v>5</v>
      </c>
    </row>
    <row r="7" spans="1:4" ht="30" x14ac:dyDescent="0.25">
      <c r="A7" s="3" t="s">
        <v>961</v>
      </c>
      <c r="B7" s="4" t="s">
        <v>5</v>
      </c>
      <c r="C7" s="4" t="s">
        <v>5</v>
      </c>
      <c r="D7" s="4" t="s">
        <v>5</v>
      </c>
    </row>
    <row r="8" spans="1:4" x14ac:dyDescent="0.25">
      <c r="A8" s="2" t="s">
        <v>962</v>
      </c>
      <c r="B8" s="6">
        <v>11718</v>
      </c>
      <c r="C8" s="6">
        <v>11825</v>
      </c>
      <c r="D8" s="6">
        <v>13104</v>
      </c>
    </row>
    <row r="9" spans="1:4" x14ac:dyDescent="0.25">
      <c r="A9" s="2" t="s">
        <v>964</v>
      </c>
      <c r="B9" s="6">
        <v>7335</v>
      </c>
      <c r="C9" s="6">
        <v>6097</v>
      </c>
      <c r="D9" s="6">
        <v>4233</v>
      </c>
    </row>
    <row r="10" spans="1:4" x14ac:dyDescent="0.25">
      <c r="A10" s="2" t="s">
        <v>965</v>
      </c>
      <c r="B10" s="6">
        <v>30004</v>
      </c>
      <c r="C10" s="6">
        <v>34287</v>
      </c>
      <c r="D10" s="6">
        <v>36733</v>
      </c>
    </row>
    <row r="11" spans="1:4" x14ac:dyDescent="0.25">
      <c r="A11" s="2" t="s">
        <v>966</v>
      </c>
      <c r="B11" s="6">
        <v>49057</v>
      </c>
      <c r="C11" s="6">
        <v>52209</v>
      </c>
      <c r="D11" s="6">
        <v>54070</v>
      </c>
    </row>
    <row r="12" spans="1:4" x14ac:dyDescent="0.25">
      <c r="A12" s="2" t="s">
        <v>967</v>
      </c>
      <c r="B12" s="6">
        <v>1540210</v>
      </c>
      <c r="C12" s="6">
        <v>1398426</v>
      </c>
      <c r="D12" s="6">
        <v>1385792</v>
      </c>
    </row>
    <row r="13" spans="1:4" x14ac:dyDescent="0.25">
      <c r="A13" s="2" t="s">
        <v>963</v>
      </c>
      <c r="B13" s="6">
        <v>1589267</v>
      </c>
      <c r="C13" s="6">
        <v>1450635</v>
      </c>
      <c r="D13" s="6">
        <v>1439862</v>
      </c>
    </row>
    <row r="14" spans="1:4" ht="30" x14ac:dyDescent="0.25">
      <c r="A14" s="2" t="s">
        <v>968</v>
      </c>
      <c r="B14" s="4" t="s">
        <v>58</v>
      </c>
      <c r="C14" s="4" t="s">
        <v>58</v>
      </c>
      <c r="D14" s="4" t="s">
        <v>58</v>
      </c>
    </row>
    <row r="15" spans="1:4" ht="30" x14ac:dyDescent="0.25">
      <c r="A15" s="2" t="s">
        <v>928</v>
      </c>
      <c r="B15" s="4" t="s">
        <v>5</v>
      </c>
      <c r="C15" s="4" t="s">
        <v>5</v>
      </c>
      <c r="D15" s="4" t="s">
        <v>5</v>
      </c>
    </row>
    <row r="16" spans="1:4" ht="30" x14ac:dyDescent="0.25">
      <c r="A16" s="3" t="s">
        <v>961</v>
      </c>
      <c r="B16" s="4" t="s">
        <v>5</v>
      </c>
      <c r="C16" s="4" t="s">
        <v>5</v>
      </c>
      <c r="D16" s="4" t="s">
        <v>5</v>
      </c>
    </row>
    <row r="17" spans="1:4" x14ac:dyDescent="0.25">
      <c r="A17" s="2" t="s">
        <v>963</v>
      </c>
      <c r="B17" s="6">
        <v>244991</v>
      </c>
      <c r="C17" s="6">
        <v>174217</v>
      </c>
      <c r="D17" s="6">
        <v>189374</v>
      </c>
    </row>
    <row r="18" spans="1:4" ht="45" x14ac:dyDescent="0.25">
      <c r="A18" s="2" t="s">
        <v>969</v>
      </c>
      <c r="B18" s="4" t="s">
        <v>5</v>
      </c>
      <c r="C18" s="4" t="s">
        <v>5</v>
      </c>
      <c r="D18" s="4" t="s">
        <v>5</v>
      </c>
    </row>
    <row r="19" spans="1:4" ht="30" x14ac:dyDescent="0.25">
      <c r="A19" s="3" t="s">
        <v>961</v>
      </c>
      <c r="B19" s="4" t="s">
        <v>5</v>
      </c>
      <c r="C19" s="4" t="s">
        <v>5</v>
      </c>
      <c r="D19" s="4" t="s">
        <v>5</v>
      </c>
    </row>
    <row r="20" spans="1:4" x14ac:dyDescent="0.25">
      <c r="A20" s="2" t="s">
        <v>962</v>
      </c>
      <c r="B20" s="4">
        <v>623</v>
      </c>
      <c r="C20" s="4">
        <v>258</v>
      </c>
      <c r="D20" s="6">
        <v>1192</v>
      </c>
    </row>
    <row r="21" spans="1:4" x14ac:dyDescent="0.25">
      <c r="A21" s="2" t="s">
        <v>964</v>
      </c>
      <c r="B21" s="4">
        <v>297</v>
      </c>
      <c r="C21" s="4">
        <v>312</v>
      </c>
      <c r="D21" s="4">
        <v>639</v>
      </c>
    </row>
    <row r="22" spans="1:4" x14ac:dyDescent="0.25">
      <c r="A22" s="2" t="s">
        <v>965</v>
      </c>
      <c r="B22" s="6">
        <v>4107</v>
      </c>
      <c r="C22" s="6">
        <v>3969</v>
      </c>
      <c r="D22" s="6">
        <v>3786</v>
      </c>
    </row>
    <row r="23" spans="1:4" x14ac:dyDescent="0.25">
      <c r="A23" s="2" t="s">
        <v>966</v>
      </c>
      <c r="B23" s="6">
        <v>5027</v>
      </c>
      <c r="C23" s="6">
        <v>4539</v>
      </c>
      <c r="D23" s="6">
        <v>5617</v>
      </c>
    </row>
    <row r="24" spans="1:4" x14ac:dyDescent="0.25">
      <c r="A24" s="2" t="s">
        <v>967</v>
      </c>
      <c r="B24" s="6">
        <v>239964</v>
      </c>
      <c r="C24" s="6">
        <v>169678</v>
      </c>
      <c r="D24" s="6">
        <v>183757</v>
      </c>
    </row>
    <row r="25" spans="1:4" x14ac:dyDescent="0.25">
      <c r="A25" s="2" t="s">
        <v>963</v>
      </c>
      <c r="B25" s="6">
        <v>244991</v>
      </c>
      <c r="C25" s="6">
        <v>174217</v>
      </c>
      <c r="D25" s="6">
        <v>189374</v>
      </c>
    </row>
    <row r="26" spans="1:4" ht="30" x14ac:dyDescent="0.25">
      <c r="A26" s="2" t="s">
        <v>968</v>
      </c>
      <c r="B26" s="4" t="s">
        <v>58</v>
      </c>
      <c r="C26" s="4" t="s">
        <v>58</v>
      </c>
      <c r="D26" s="4" t="s">
        <v>58</v>
      </c>
    </row>
    <row r="27" spans="1:4" ht="30" x14ac:dyDescent="0.25">
      <c r="A27" s="2" t="s">
        <v>929</v>
      </c>
      <c r="B27" s="4" t="s">
        <v>5</v>
      </c>
      <c r="C27" s="4" t="s">
        <v>5</v>
      </c>
      <c r="D27" s="4" t="s">
        <v>5</v>
      </c>
    </row>
    <row r="28" spans="1:4" ht="30" x14ac:dyDescent="0.25">
      <c r="A28" s="3" t="s">
        <v>961</v>
      </c>
      <c r="B28" s="4" t="s">
        <v>5</v>
      </c>
      <c r="C28" s="4" t="s">
        <v>5</v>
      </c>
      <c r="D28" s="4" t="s">
        <v>5</v>
      </c>
    </row>
    <row r="29" spans="1:4" x14ac:dyDescent="0.25">
      <c r="A29" s="2" t="s">
        <v>963</v>
      </c>
      <c r="B29" s="6">
        <v>132277</v>
      </c>
      <c r="C29" s="6">
        <v>114199</v>
      </c>
      <c r="D29" s="6">
        <v>125315</v>
      </c>
    </row>
    <row r="30" spans="1:4" ht="45" x14ac:dyDescent="0.25">
      <c r="A30" s="2" t="s">
        <v>970</v>
      </c>
      <c r="B30" s="4" t="s">
        <v>5</v>
      </c>
      <c r="C30" s="4" t="s">
        <v>5</v>
      </c>
      <c r="D30" s="4" t="s">
        <v>5</v>
      </c>
    </row>
    <row r="31" spans="1:4" ht="30" x14ac:dyDescent="0.25">
      <c r="A31" s="3" t="s">
        <v>961</v>
      </c>
      <c r="B31" s="4" t="s">
        <v>5</v>
      </c>
      <c r="C31" s="4" t="s">
        <v>5</v>
      </c>
      <c r="D31" s="4" t="s">
        <v>5</v>
      </c>
    </row>
    <row r="32" spans="1:4" x14ac:dyDescent="0.25">
      <c r="A32" s="2" t="s">
        <v>962</v>
      </c>
      <c r="B32" s="6">
        <v>1200</v>
      </c>
      <c r="C32" s="4">
        <v>347</v>
      </c>
      <c r="D32" s="4">
        <v>518</v>
      </c>
    </row>
    <row r="33" spans="1:4" x14ac:dyDescent="0.25">
      <c r="A33" s="2" t="s">
        <v>964</v>
      </c>
      <c r="B33" s="4">
        <v>794</v>
      </c>
      <c r="C33" s="4">
        <v>332</v>
      </c>
      <c r="D33" s="4">
        <v>152</v>
      </c>
    </row>
    <row r="34" spans="1:4" x14ac:dyDescent="0.25">
      <c r="A34" s="2" t="s">
        <v>965</v>
      </c>
      <c r="B34" s="6">
        <v>4229</v>
      </c>
      <c r="C34" s="6">
        <v>8969</v>
      </c>
      <c r="D34" s="6">
        <v>8180</v>
      </c>
    </row>
    <row r="35" spans="1:4" x14ac:dyDescent="0.25">
      <c r="A35" s="2" t="s">
        <v>966</v>
      </c>
      <c r="B35" s="6">
        <v>6223</v>
      </c>
      <c r="C35" s="6">
        <v>9648</v>
      </c>
      <c r="D35" s="6">
        <v>8850</v>
      </c>
    </row>
    <row r="36" spans="1:4" x14ac:dyDescent="0.25">
      <c r="A36" s="2" t="s">
        <v>967</v>
      </c>
      <c r="B36" s="6">
        <v>126054</v>
      </c>
      <c r="C36" s="6">
        <v>104551</v>
      </c>
      <c r="D36" s="6">
        <v>116465</v>
      </c>
    </row>
    <row r="37" spans="1:4" x14ac:dyDescent="0.25">
      <c r="A37" s="2" t="s">
        <v>963</v>
      </c>
      <c r="B37" s="6">
        <v>132277</v>
      </c>
      <c r="C37" s="6">
        <v>114199</v>
      </c>
      <c r="D37" s="6">
        <v>125315</v>
      </c>
    </row>
    <row r="38" spans="1:4" ht="30" x14ac:dyDescent="0.25">
      <c r="A38" s="2" t="s">
        <v>968</v>
      </c>
      <c r="B38" s="4" t="s">
        <v>58</v>
      </c>
      <c r="C38" s="4" t="s">
        <v>58</v>
      </c>
      <c r="D38" s="4" t="s">
        <v>58</v>
      </c>
    </row>
    <row r="39" spans="1:4" ht="30" x14ac:dyDescent="0.25">
      <c r="A39" s="2" t="s">
        <v>930</v>
      </c>
      <c r="B39" s="4" t="s">
        <v>5</v>
      </c>
      <c r="C39" s="4" t="s">
        <v>5</v>
      </c>
      <c r="D39" s="4" t="s">
        <v>5</v>
      </c>
    </row>
    <row r="40" spans="1:4" ht="30" x14ac:dyDescent="0.25">
      <c r="A40" s="3" t="s">
        <v>961</v>
      </c>
      <c r="B40" s="4" t="s">
        <v>5</v>
      </c>
      <c r="C40" s="4" t="s">
        <v>5</v>
      </c>
      <c r="D40" s="4" t="s">
        <v>5</v>
      </c>
    </row>
    <row r="41" spans="1:4" x14ac:dyDescent="0.25">
      <c r="A41" s="2" t="s">
        <v>963</v>
      </c>
      <c r="B41" s="6">
        <v>799149</v>
      </c>
      <c r="C41" s="6">
        <v>732322</v>
      </c>
      <c r="D41" s="6">
        <v>713240</v>
      </c>
    </row>
    <row r="42" spans="1:4" ht="45" x14ac:dyDescent="0.25">
      <c r="A42" s="2" t="s">
        <v>971</v>
      </c>
      <c r="B42" s="4" t="s">
        <v>5</v>
      </c>
      <c r="C42" s="4" t="s">
        <v>5</v>
      </c>
      <c r="D42" s="4" t="s">
        <v>5</v>
      </c>
    </row>
    <row r="43" spans="1:4" ht="30" x14ac:dyDescent="0.25">
      <c r="A43" s="3" t="s">
        <v>961</v>
      </c>
      <c r="B43" s="4" t="s">
        <v>5</v>
      </c>
      <c r="C43" s="4" t="s">
        <v>5</v>
      </c>
      <c r="D43" s="4" t="s">
        <v>5</v>
      </c>
    </row>
    <row r="44" spans="1:4" x14ac:dyDescent="0.25">
      <c r="A44" s="2" t="s">
        <v>962</v>
      </c>
      <c r="B44" s="6">
        <v>3883</v>
      </c>
      <c r="C44" s="6">
        <v>2867</v>
      </c>
      <c r="D44" s="6">
        <v>3507</v>
      </c>
    </row>
    <row r="45" spans="1:4" x14ac:dyDescent="0.25">
      <c r="A45" s="2" t="s">
        <v>964</v>
      </c>
      <c r="B45" s="6">
        <v>2458</v>
      </c>
      <c r="C45" s="6">
        <v>2296</v>
      </c>
      <c r="D45" s="4">
        <v>812</v>
      </c>
    </row>
    <row r="46" spans="1:4" x14ac:dyDescent="0.25">
      <c r="A46" s="2" t="s">
        <v>965</v>
      </c>
      <c r="B46" s="6">
        <v>9523</v>
      </c>
      <c r="C46" s="6">
        <v>9544</v>
      </c>
      <c r="D46" s="6">
        <v>11402</v>
      </c>
    </row>
    <row r="47" spans="1:4" x14ac:dyDescent="0.25">
      <c r="A47" s="2" t="s">
        <v>966</v>
      </c>
      <c r="B47" s="6">
        <v>15864</v>
      </c>
      <c r="C47" s="6">
        <v>14707</v>
      </c>
      <c r="D47" s="6">
        <v>15721</v>
      </c>
    </row>
    <row r="48" spans="1:4" x14ac:dyDescent="0.25">
      <c r="A48" s="2" t="s">
        <v>967</v>
      </c>
      <c r="B48" s="6">
        <v>783285</v>
      </c>
      <c r="C48" s="6">
        <v>717615</v>
      </c>
      <c r="D48" s="6">
        <v>697519</v>
      </c>
    </row>
    <row r="49" spans="1:4" x14ac:dyDescent="0.25">
      <c r="A49" s="2" t="s">
        <v>963</v>
      </c>
      <c r="B49" s="6">
        <v>799149</v>
      </c>
      <c r="C49" s="6">
        <v>732322</v>
      </c>
      <c r="D49" s="6">
        <v>713240</v>
      </c>
    </row>
    <row r="50" spans="1:4" ht="30" x14ac:dyDescent="0.25">
      <c r="A50" s="2" t="s">
        <v>968</v>
      </c>
      <c r="B50" s="4" t="s">
        <v>58</v>
      </c>
      <c r="C50" s="4" t="s">
        <v>58</v>
      </c>
      <c r="D50" s="4" t="s">
        <v>58</v>
      </c>
    </row>
    <row r="51" spans="1:4" x14ac:dyDescent="0.25">
      <c r="A51" s="2" t="s">
        <v>931</v>
      </c>
      <c r="B51" s="4" t="s">
        <v>5</v>
      </c>
      <c r="C51" s="4" t="s">
        <v>5</v>
      </c>
      <c r="D51" s="4" t="s">
        <v>5</v>
      </c>
    </row>
    <row r="52" spans="1:4" ht="30" x14ac:dyDescent="0.25">
      <c r="A52" s="3" t="s">
        <v>961</v>
      </c>
      <c r="B52" s="4" t="s">
        <v>5</v>
      </c>
      <c r="C52" s="4" t="s">
        <v>5</v>
      </c>
      <c r="D52" s="4" t="s">
        <v>5</v>
      </c>
    </row>
    <row r="53" spans="1:4" x14ac:dyDescent="0.25">
      <c r="A53" s="2" t="s">
        <v>963</v>
      </c>
      <c r="B53" s="6">
        <v>355920</v>
      </c>
      <c r="C53" s="6">
        <v>346480</v>
      </c>
      <c r="D53" s="6">
        <v>343332</v>
      </c>
    </row>
    <row r="54" spans="1:4" ht="30" x14ac:dyDescent="0.25">
      <c r="A54" s="2" t="s">
        <v>972</v>
      </c>
      <c r="B54" s="4" t="s">
        <v>5</v>
      </c>
      <c r="C54" s="4" t="s">
        <v>5</v>
      </c>
      <c r="D54" s="4" t="s">
        <v>5</v>
      </c>
    </row>
    <row r="55" spans="1:4" ht="30" x14ac:dyDescent="0.25">
      <c r="A55" s="3" t="s">
        <v>961</v>
      </c>
      <c r="B55" s="4" t="s">
        <v>5</v>
      </c>
      <c r="C55" s="4" t="s">
        <v>5</v>
      </c>
      <c r="D55" s="4" t="s">
        <v>5</v>
      </c>
    </row>
    <row r="56" spans="1:4" x14ac:dyDescent="0.25">
      <c r="A56" s="2" t="s">
        <v>962</v>
      </c>
      <c r="B56" s="6">
        <v>5515</v>
      </c>
      <c r="C56" s="6">
        <v>7651</v>
      </c>
      <c r="D56" s="6">
        <v>7200</v>
      </c>
    </row>
    <row r="57" spans="1:4" x14ac:dyDescent="0.25">
      <c r="A57" s="2" t="s">
        <v>964</v>
      </c>
      <c r="B57" s="6">
        <v>3531</v>
      </c>
      <c r="C57" s="6">
        <v>2766</v>
      </c>
      <c r="D57" s="6">
        <v>2346</v>
      </c>
    </row>
    <row r="58" spans="1:4" x14ac:dyDescent="0.25">
      <c r="A58" s="2" t="s">
        <v>965</v>
      </c>
      <c r="B58" s="6">
        <v>11818</v>
      </c>
      <c r="C58" s="6">
        <v>10990</v>
      </c>
      <c r="D58" s="6">
        <v>12372</v>
      </c>
    </row>
    <row r="59" spans="1:4" x14ac:dyDescent="0.25">
      <c r="A59" s="2" t="s">
        <v>966</v>
      </c>
      <c r="B59" s="6">
        <v>20864</v>
      </c>
      <c r="C59" s="6">
        <v>21407</v>
      </c>
      <c r="D59" s="6">
        <v>21918</v>
      </c>
    </row>
    <row r="60" spans="1:4" x14ac:dyDescent="0.25">
      <c r="A60" s="2" t="s">
        <v>967</v>
      </c>
      <c r="B60" s="6">
        <v>335056</v>
      </c>
      <c r="C60" s="6">
        <v>325073</v>
      </c>
      <c r="D60" s="6">
        <v>321414</v>
      </c>
    </row>
    <row r="61" spans="1:4" x14ac:dyDescent="0.25">
      <c r="A61" s="2" t="s">
        <v>963</v>
      </c>
      <c r="B61" s="6">
        <v>355920</v>
      </c>
      <c r="C61" s="6">
        <v>346480</v>
      </c>
      <c r="D61" s="6">
        <v>343332</v>
      </c>
    </row>
    <row r="62" spans="1:4" ht="30" x14ac:dyDescent="0.25">
      <c r="A62" s="2" t="s">
        <v>968</v>
      </c>
      <c r="B62" s="4" t="s">
        <v>58</v>
      </c>
      <c r="C62" s="4" t="s">
        <v>58</v>
      </c>
      <c r="D62" s="4" t="s">
        <v>58</v>
      </c>
    </row>
    <row r="63" spans="1:4" x14ac:dyDescent="0.25">
      <c r="A63" s="2" t="s">
        <v>932</v>
      </c>
      <c r="B63" s="4" t="s">
        <v>5</v>
      </c>
      <c r="C63" s="4" t="s">
        <v>5</v>
      </c>
      <c r="D63" s="4" t="s">
        <v>5</v>
      </c>
    </row>
    <row r="64" spans="1:4" ht="30" x14ac:dyDescent="0.25">
      <c r="A64" s="3" t="s">
        <v>961</v>
      </c>
      <c r="B64" s="4" t="s">
        <v>5</v>
      </c>
      <c r="C64" s="4" t="s">
        <v>5</v>
      </c>
      <c r="D64" s="4" t="s">
        <v>5</v>
      </c>
    </row>
    <row r="65" spans="1:4" x14ac:dyDescent="0.25">
      <c r="A65" s="2" t="s">
        <v>963</v>
      </c>
      <c r="B65" s="6">
        <v>36303</v>
      </c>
      <c r="C65" s="6">
        <v>40178</v>
      </c>
      <c r="D65" s="6">
        <v>43441</v>
      </c>
    </row>
    <row r="66" spans="1:4" ht="30" x14ac:dyDescent="0.25">
      <c r="A66" s="2" t="s">
        <v>973</v>
      </c>
      <c r="B66" s="4" t="s">
        <v>5</v>
      </c>
      <c r="C66" s="4" t="s">
        <v>5</v>
      </c>
      <c r="D66" s="4" t="s">
        <v>5</v>
      </c>
    </row>
    <row r="67" spans="1:4" ht="30" x14ac:dyDescent="0.25">
      <c r="A67" s="3" t="s">
        <v>961</v>
      </c>
      <c r="B67" s="4" t="s">
        <v>5</v>
      </c>
      <c r="C67" s="4" t="s">
        <v>5</v>
      </c>
      <c r="D67" s="4" t="s">
        <v>5</v>
      </c>
    </row>
    <row r="68" spans="1:4" x14ac:dyDescent="0.25">
      <c r="A68" s="2" t="s">
        <v>962</v>
      </c>
      <c r="B68" s="4">
        <v>497</v>
      </c>
      <c r="C68" s="4">
        <v>702</v>
      </c>
      <c r="D68" s="4">
        <v>687</v>
      </c>
    </row>
    <row r="69" spans="1:4" x14ac:dyDescent="0.25">
      <c r="A69" s="2" t="s">
        <v>964</v>
      </c>
      <c r="B69" s="4">
        <v>255</v>
      </c>
      <c r="C69" s="4">
        <v>391</v>
      </c>
      <c r="D69" s="4">
        <v>284</v>
      </c>
    </row>
    <row r="70" spans="1:4" x14ac:dyDescent="0.25">
      <c r="A70" s="2" t="s">
        <v>965</v>
      </c>
      <c r="B70" s="4">
        <v>327</v>
      </c>
      <c r="C70" s="4">
        <v>815</v>
      </c>
      <c r="D70" s="4">
        <v>993</v>
      </c>
    </row>
    <row r="71" spans="1:4" x14ac:dyDescent="0.25">
      <c r="A71" s="2" t="s">
        <v>966</v>
      </c>
      <c r="B71" s="6">
        <v>1079</v>
      </c>
      <c r="C71" s="6">
        <v>1908</v>
      </c>
      <c r="D71" s="6">
        <v>1964</v>
      </c>
    </row>
    <row r="72" spans="1:4" x14ac:dyDescent="0.25">
      <c r="A72" s="2" t="s">
        <v>967</v>
      </c>
      <c r="B72" s="6">
        <v>35224</v>
      </c>
      <c r="C72" s="6">
        <v>38270</v>
      </c>
      <c r="D72" s="6">
        <v>41477</v>
      </c>
    </row>
    <row r="73" spans="1:4" x14ac:dyDescent="0.25">
      <c r="A73" s="2" t="s">
        <v>963</v>
      </c>
      <c r="B73" s="6">
        <v>36303</v>
      </c>
      <c r="C73" s="6">
        <v>40178</v>
      </c>
      <c r="D73" s="6">
        <v>43441</v>
      </c>
    </row>
    <row r="74" spans="1:4" ht="30" x14ac:dyDescent="0.25">
      <c r="A74" s="2" t="s">
        <v>968</v>
      </c>
      <c r="B74" s="4" t="s">
        <v>58</v>
      </c>
      <c r="C74" s="4" t="s">
        <v>58</v>
      </c>
      <c r="D74" s="4" t="s">
        <v>58</v>
      </c>
    </row>
    <row r="75" spans="1:4" x14ac:dyDescent="0.25">
      <c r="A75" s="2" t="s">
        <v>933</v>
      </c>
      <c r="B75" s="4" t="s">
        <v>5</v>
      </c>
      <c r="C75" s="4" t="s">
        <v>5</v>
      </c>
      <c r="D75" s="4" t="s">
        <v>5</v>
      </c>
    </row>
    <row r="76" spans="1:4" ht="30" x14ac:dyDescent="0.25">
      <c r="A76" s="3" t="s">
        <v>961</v>
      </c>
      <c r="B76" s="4" t="s">
        <v>5</v>
      </c>
      <c r="C76" s="4" t="s">
        <v>5</v>
      </c>
      <c r="D76" s="4" t="s">
        <v>5</v>
      </c>
    </row>
    <row r="77" spans="1:4" x14ac:dyDescent="0.25">
      <c r="A77" s="2" t="s">
        <v>963</v>
      </c>
      <c r="B77" s="6">
        <v>20627</v>
      </c>
      <c r="C77" s="6">
        <v>43239</v>
      </c>
      <c r="D77" s="6">
        <v>25160</v>
      </c>
    </row>
    <row r="78" spans="1:4" ht="30" x14ac:dyDescent="0.25">
      <c r="A78" s="2" t="s">
        <v>974</v>
      </c>
      <c r="B78" s="4" t="s">
        <v>5</v>
      </c>
      <c r="C78" s="4" t="s">
        <v>5</v>
      </c>
      <c r="D78" s="4" t="s">
        <v>5</v>
      </c>
    </row>
    <row r="79" spans="1:4" ht="30" x14ac:dyDescent="0.25">
      <c r="A79" s="3" t="s">
        <v>961</v>
      </c>
      <c r="B79" s="4" t="s">
        <v>5</v>
      </c>
      <c r="C79" s="4" t="s">
        <v>5</v>
      </c>
      <c r="D79" s="4" t="s">
        <v>5</v>
      </c>
    </row>
    <row r="80" spans="1:4" x14ac:dyDescent="0.25">
      <c r="A80" s="2" t="s">
        <v>967</v>
      </c>
      <c r="B80" s="6">
        <v>20627</v>
      </c>
      <c r="C80" s="6">
        <v>43239</v>
      </c>
      <c r="D80" s="6">
        <v>25160</v>
      </c>
    </row>
    <row r="81" spans="1:4" x14ac:dyDescent="0.25">
      <c r="A81" s="2" t="s">
        <v>963</v>
      </c>
      <c r="B81" s="6">
        <v>20627</v>
      </c>
      <c r="C81" s="6">
        <v>43239</v>
      </c>
      <c r="D81" s="6">
        <v>25160</v>
      </c>
    </row>
    <row r="82" spans="1:4" ht="30" x14ac:dyDescent="0.25">
      <c r="A82" s="2" t="s">
        <v>968</v>
      </c>
      <c r="B82" s="4" t="s">
        <v>58</v>
      </c>
      <c r="C82" s="4" t="s">
        <v>58</v>
      </c>
      <c r="D82" s="4" t="s">
        <v>58</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75</v>
      </c>
      <c r="B1" s="7" t="s">
        <v>2</v>
      </c>
      <c r="C1" s="7" t="s">
        <v>26</v>
      </c>
      <c r="D1" s="7" t="s">
        <v>27</v>
      </c>
    </row>
    <row r="2" spans="1:4" ht="30" x14ac:dyDescent="0.25">
      <c r="A2" s="1" t="s">
        <v>25</v>
      </c>
      <c r="B2" s="7"/>
      <c r="C2" s="7"/>
      <c r="D2" s="7"/>
    </row>
    <row r="3" spans="1:4" ht="30" x14ac:dyDescent="0.25">
      <c r="A3" s="3" t="s">
        <v>926</v>
      </c>
      <c r="B3" s="4" t="s">
        <v>5</v>
      </c>
      <c r="C3" s="4" t="s">
        <v>5</v>
      </c>
      <c r="D3" s="4" t="s">
        <v>5</v>
      </c>
    </row>
    <row r="4" spans="1:4" x14ac:dyDescent="0.25">
      <c r="A4" s="2" t="s">
        <v>962</v>
      </c>
      <c r="B4" s="8">
        <v>17000</v>
      </c>
      <c r="C4" s="4" t="s">
        <v>5</v>
      </c>
      <c r="D4" s="8">
        <v>23500</v>
      </c>
    </row>
    <row r="5" spans="1:4" x14ac:dyDescent="0.25">
      <c r="A5" s="2" t="s">
        <v>963</v>
      </c>
      <c r="B5" s="6">
        <v>1589267</v>
      </c>
      <c r="C5" s="6">
        <v>1450635</v>
      </c>
      <c r="D5" s="6">
        <v>1439862</v>
      </c>
    </row>
    <row r="6" spans="1:4" x14ac:dyDescent="0.25">
      <c r="A6" s="2" t="s">
        <v>792</v>
      </c>
      <c r="B6" s="4" t="s">
        <v>5</v>
      </c>
      <c r="C6" s="4" t="s">
        <v>5</v>
      </c>
      <c r="D6" s="4" t="s">
        <v>5</v>
      </c>
    </row>
    <row r="7" spans="1:4" ht="30" x14ac:dyDescent="0.25">
      <c r="A7" s="3" t="s">
        <v>926</v>
      </c>
      <c r="B7" s="4" t="s">
        <v>5</v>
      </c>
      <c r="C7" s="4" t="s">
        <v>5</v>
      </c>
      <c r="D7" s="4" t="s">
        <v>5</v>
      </c>
    </row>
    <row r="8" spans="1:4" x14ac:dyDescent="0.25">
      <c r="A8" s="2" t="s">
        <v>962</v>
      </c>
      <c r="B8" s="6">
        <v>13544</v>
      </c>
      <c r="C8" s="6">
        <v>21536</v>
      </c>
      <c r="D8" s="6">
        <v>16825</v>
      </c>
    </row>
    <row r="9" spans="1:4" x14ac:dyDescent="0.25">
      <c r="A9" s="2" t="s">
        <v>964</v>
      </c>
      <c r="B9" s="6">
        <v>7785</v>
      </c>
      <c r="C9" s="6">
        <v>14479</v>
      </c>
      <c r="D9" s="6">
        <v>12451</v>
      </c>
    </row>
    <row r="10" spans="1:4" x14ac:dyDescent="0.25">
      <c r="A10" s="2" t="s">
        <v>965</v>
      </c>
      <c r="B10" s="6">
        <v>64368</v>
      </c>
      <c r="C10" s="6">
        <v>108072</v>
      </c>
      <c r="D10" s="6">
        <v>113705</v>
      </c>
    </row>
    <row r="11" spans="1:4" x14ac:dyDescent="0.25">
      <c r="A11" s="2" t="s">
        <v>966</v>
      </c>
      <c r="B11" s="6">
        <v>85697</v>
      </c>
      <c r="C11" s="6">
        <v>144087</v>
      </c>
      <c r="D11" s="6">
        <v>142981</v>
      </c>
    </row>
    <row r="12" spans="1:4" x14ac:dyDescent="0.25">
      <c r="A12" s="2" t="s">
        <v>967</v>
      </c>
      <c r="B12" s="6">
        <v>331952</v>
      </c>
      <c r="C12" s="6">
        <v>363625</v>
      </c>
      <c r="D12" s="6">
        <v>403253</v>
      </c>
    </row>
    <row r="13" spans="1:4" x14ac:dyDescent="0.25">
      <c r="A13" s="2" t="s">
        <v>963</v>
      </c>
      <c r="B13" s="6">
        <v>417649</v>
      </c>
      <c r="C13" s="6">
        <v>507712</v>
      </c>
      <c r="D13" s="6">
        <v>546234</v>
      </c>
    </row>
    <row r="14" spans="1:4" ht="30" x14ac:dyDescent="0.25">
      <c r="A14" s="2" t="s">
        <v>968</v>
      </c>
      <c r="B14" s="6">
        <v>1657</v>
      </c>
      <c r="C14" s="6">
        <v>3301</v>
      </c>
      <c r="D14" s="6">
        <v>4138</v>
      </c>
    </row>
    <row r="15" spans="1:4" ht="30" x14ac:dyDescent="0.25">
      <c r="A15" s="2" t="s">
        <v>928</v>
      </c>
      <c r="B15" s="4" t="s">
        <v>5</v>
      </c>
      <c r="C15" s="4" t="s">
        <v>5</v>
      </c>
      <c r="D15" s="4" t="s">
        <v>5</v>
      </c>
    </row>
    <row r="16" spans="1:4" ht="30" x14ac:dyDescent="0.25">
      <c r="A16" s="3" t="s">
        <v>926</v>
      </c>
      <c r="B16" s="4" t="s">
        <v>5</v>
      </c>
      <c r="C16" s="4" t="s">
        <v>5</v>
      </c>
      <c r="D16" s="4" t="s">
        <v>5</v>
      </c>
    </row>
    <row r="17" spans="1:4" x14ac:dyDescent="0.25">
      <c r="A17" s="2" t="s">
        <v>963</v>
      </c>
      <c r="B17" s="6">
        <v>244991</v>
      </c>
      <c r="C17" s="6">
        <v>174217</v>
      </c>
      <c r="D17" s="6">
        <v>189374</v>
      </c>
    </row>
    <row r="18" spans="1:4" ht="30" x14ac:dyDescent="0.25">
      <c r="A18" s="2" t="s">
        <v>976</v>
      </c>
      <c r="B18" s="4" t="s">
        <v>5</v>
      </c>
      <c r="C18" s="4" t="s">
        <v>5</v>
      </c>
      <c r="D18" s="4" t="s">
        <v>5</v>
      </c>
    </row>
    <row r="19" spans="1:4" ht="30" x14ac:dyDescent="0.25">
      <c r="A19" s="3" t="s">
        <v>926</v>
      </c>
      <c r="B19" s="4" t="s">
        <v>5</v>
      </c>
      <c r="C19" s="4" t="s">
        <v>5</v>
      </c>
      <c r="D19" s="4" t="s">
        <v>5</v>
      </c>
    </row>
    <row r="20" spans="1:4" x14ac:dyDescent="0.25">
      <c r="A20" s="2" t="s">
        <v>962</v>
      </c>
      <c r="B20" s="4">
        <v>319</v>
      </c>
      <c r="C20" s="6">
        <v>2390</v>
      </c>
      <c r="D20" s="6">
        <v>1384</v>
      </c>
    </row>
    <row r="21" spans="1:4" x14ac:dyDescent="0.25">
      <c r="A21" s="2" t="s">
        <v>964</v>
      </c>
      <c r="B21" s="4">
        <v>50</v>
      </c>
      <c r="C21" s="6">
        <v>1105</v>
      </c>
      <c r="D21" s="4">
        <v>788</v>
      </c>
    </row>
    <row r="22" spans="1:4" x14ac:dyDescent="0.25">
      <c r="A22" s="2" t="s">
        <v>965</v>
      </c>
      <c r="B22" s="6">
        <v>6695</v>
      </c>
      <c r="C22" s="6">
        <v>10612</v>
      </c>
      <c r="D22" s="6">
        <v>11315</v>
      </c>
    </row>
    <row r="23" spans="1:4" x14ac:dyDescent="0.25">
      <c r="A23" s="2" t="s">
        <v>966</v>
      </c>
      <c r="B23" s="6">
        <v>7064</v>
      </c>
      <c r="C23" s="6">
        <v>14107</v>
      </c>
      <c r="D23" s="6">
        <v>13487</v>
      </c>
    </row>
    <row r="24" spans="1:4" x14ac:dyDescent="0.25">
      <c r="A24" s="2" t="s">
        <v>967</v>
      </c>
      <c r="B24" s="6">
        <v>20704</v>
      </c>
      <c r="C24" s="6">
        <v>18499</v>
      </c>
      <c r="D24" s="6">
        <v>23680</v>
      </c>
    </row>
    <row r="25" spans="1:4" x14ac:dyDescent="0.25">
      <c r="A25" s="2" t="s">
        <v>963</v>
      </c>
      <c r="B25" s="6">
        <v>27768</v>
      </c>
      <c r="C25" s="6">
        <v>32606</v>
      </c>
      <c r="D25" s="6">
        <v>37167</v>
      </c>
    </row>
    <row r="26" spans="1:4" ht="30" x14ac:dyDescent="0.25">
      <c r="A26" s="2" t="s">
        <v>968</v>
      </c>
      <c r="B26" s="4" t="s">
        <v>5</v>
      </c>
      <c r="C26" s="4">
        <v>98</v>
      </c>
      <c r="D26" s="4" t="s">
        <v>5</v>
      </c>
    </row>
    <row r="27" spans="1:4" ht="30" x14ac:dyDescent="0.25">
      <c r="A27" s="2" t="s">
        <v>929</v>
      </c>
      <c r="B27" s="4" t="s">
        <v>5</v>
      </c>
      <c r="C27" s="4" t="s">
        <v>5</v>
      </c>
      <c r="D27" s="4" t="s">
        <v>5</v>
      </c>
    </row>
    <row r="28" spans="1:4" ht="30" x14ac:dyDescent="0.25">
      <c r="A28" s="3" t="s">
        <v>926</v>
      </c>
      <c r="B28" s="4" t="s">
        <v>5</v>
      </c>
      <c r="C28" s="4" t="s">
        <v>5</v>
      </c>
      <c r="D28" s="4" t="s">
        <v>5</v>
      </c>
    </row>
    <row r="29" spans="1:4" x14ac:dyDescent="0.25">
      <c r="A29" s="2" t="s">
        <v>963</v>
      </c>
      <c r="B29" s="6">
        <v>132277</v>
      </c>
      <c r="C29" s="6">
        <v>114199</v>
      </c>
      <c r="D29" s="6">
        <v>125315</v>
      </c>
    </row>
    <row r="30" spans="1:4" ht="45" x14ac:dyDescent="0.25">
      <c r="A30" s="2" t="s">
        <v>977</v>
      </c>
      <c r="B30" s="4" t="s">
        <v>5</v>
      </c>
      <c r="C30" s="4" t="s">
        <v>5</v>
      </c>
      <c r="D30" s="4" t="s">
        <v>5</v>
      </c>
    </row>
    <row r="31" spans="1:4" ht="30" x14ac:dyDescent="0.25">
      <c r="A31" s="3" t="s">
        <v>926</v>
      </c>
      <c r="B31" s="4" t="s">
        <v>5</v>
      </c>
      <c r="C31" s="4" t="s">
        <v>5</v>
      </c>
      <c r="D31" s="4" t="s">
        <v>5</v>
      </c>
    </row>
    <row r="32" spans="1:4" x14ac:dyDescent="0.25">
      <c r="A32" s="2" t="s">
        <v>962</v>
      </c>
      <c r="B32" s="6">
        <v>2831</v>
      </c>
      <c r="C32" s="6">
        <v>1584</v>
      </c>
      <c r="D32" s="6">
        <v>3611</v>
      </c>
    </row>
    <row r="33" spans="1:4" x14ac:dyDescent="0.25">
      <c r="A33" s="2" t="s">
        <v>964</v>
      </c>
      <c r="B33" s="4">
        <v>658</v>
      </c>
      <c r="C33" s="6">
        <v>2592</v>
      </c>
      <c r="D33" s="6">
        <v>1663</v>
      </c>
    </row>
    <row r="34" spans="1:4" x14ac:dyDescent="0.25">
      <c r="A34" s="2" t="s">
        <v>965</v>
      </c>
      <c r="B34" s="6">
        <v>15781</v>
      </c>
      <c r="C34" s="6">
        <v>19656</v>
      </c>
      <c r="D34" s="6">
        <v>22194</v>
      </c>
    </row>
    <row r="35" spans="1:4" x14ac:dyDescent="0.25">
      <c r="A35" s="2" t="s">
        <v>966</v>
      </c>
      <c r="B35" s="6">
        <v>19270</v>
      </c>
      <c r="C35" s="6">
        <v>23832</v>
      </c>
      <c r="D35" s="6">
        <v>27468</v>
      </c>
    </row>
    <row r="36" spans="1:4" x14ac:dyDescent="0.25">
      <c r="A36" s="2" t="s">
        <v>967</v>
      </c>
      <c r="B36" s="6">
        <v>31432</v>
      </c>
      <c r="C36" s="6">
        <v>46352</v>
      </c>
      <c r="D36" s="6">
        <v>45888</v>
      </c>
    </row>
    <row r="37" spans="1:4" x14ac:dyDescent="0.25">
      <c r="A37" s="2" t="s">
        <v>963</v>
      </c>
      <c r="B37" s="6">
        <v>50702</v>
      </c>
      <c r="C37" s="6">
        <v>70184</v>
      </c>
      <c r="D37" s="6">
        <v>73356</v>
      </c>
    </row>
    <row r="38" spans="1:4" ht="30" x14ac:dyDescent="0.25">
      <c r="A38" s="2" t="s">
        <v>968</v>
      </c>
      <c r="B38" s="4">
        <v>266</v>
      </c>
      <c r="C38" s="6">
        <v>1077</v>
      </c>
      <c r="D38" s="6">
        <v>2312</v>
      </c>
    </row>
    <row r="39" spans="1:4" ht="30" x14ac:dyDescent="0.25">
      <c r="A39" s="2" t="s">
        <v>930</v>
      </c>
      <c r="B39" s="4" t="s">
        <v>5</v>
      </c>
      <c r="C39" s="4" t="s">
        <v>5</v>
      </c>
      <c r="D39" s="4" t="s">
        <v>5</v>
      </c>
    </row>
    <row r="40" spans="1:4" ht="30" x14ac:dyDescent="0.25">
      <c r="A40" s="3" t="s">
        <v>926</v>
      </c>
      <c r="B40" s="4" t="s">
        <v>5</v>
      </c>
      <c r="C40" s="4" t="s">
        <v>5</v>
      </c>
      <c r="D40" s="4" t="s">
        <v>5</v>
      </c>
    </row>
    <row r="41" spans="1:4" x14ac:dyDescent="0.25">
      <c r="A41" s="2" t="s">
        <v>963</v>
      </c>
      <c r="B41" s="6">
        <v>799149</v>
      </c>
      <c r="C41" s="6">
        <v>732322</v>
      </c>
      <c r="D41" s="6">
        <v>713240</v>
      </c>
    </row>
    <row r="42" spans="1:4" ht="30" x14ac:dyDescent="0.25">
      <c r="A42" s="2" t="s">
        <v>978</v>
      </c>
      <c r="B42" s="4" t="s">
        <v>5</v>
      </c>
      <c r="C42" s="4" t="s">
        <v>5</v>
      </c>
      <c r="D42" s="4" t="s">
        <v>5</v>
      </c>
    </row>
    <row r="43" spans="1:4" ht="30" x14ac:dyDescent="0.25">
      <c r="A43" s="3" t="s">
        <v>926</v>
      </c>
      <c r="B43" s="4" t="s">
        <v>5</v>
      </c>
      <c r="C43" s="4" t="s">
        <v>5</v>
      </c>
      <c r="D43" s="4" t="s">
        <v>5</v>
      </c>
    </row>
    <row r="44" spans="1:4" x14ac:dyDescent="0.25">
      <c r="A44" s="2" t="s">
        <v>962</v>
      </c>
      <c r="B44" s="6">
        <v>7365</v>
      </c>
      <c r="C44" s="6">
        <v>11451</v>
      </c>
      <c r="D44" s="6">
        <v>7072</v>
      </c>
    </row>
    <row r="45" spans="1:4" x14ac:dyDescent="0.25">
      <c r="A45" s="2" t="s">
        <v>964</v>
      </c>
      <c r="B45" s="6">
        <v>5350</v>
      </c>
      <c r="C45" s="6">
        <v>7373</v>
      </c>
      <c r="D45" s="6">
        <v>6559</v>
      </c>
    </row>
    <row r="46" spans="1:4" x14ac:dyDescent="0.25">
      <c r="A46" s="2" t="s">
        <v>965</v>
      </c>
      <c r="B46" s="6">
        <v>30503</v>
      </c>
      <c r="C46" s="6">
        <v>52570</v>
      </c>
      <c r="D46" s="6">
        <v>51382</v>
      </c>
    </row>
    <row r="47" spans="1:4" x14ac:dyDescent="0.25">
      <c r="A47" s="2" t="s">
        <v>966</v>
      </c>
      <c r="B47" s="6">
        <v>43218</v>
      </c>
      <c r="C47" s="6">
        <v>71394</v>
      </c>
      <c r="D47" s="6">
        <v>65013</v>
      </c>
    </row>
    <row r="48" spans="1:4" x14ac:dyDescent="0.25">
      <c r="A48" s="2" t="s">
        <v>967</v>
      </c>
      <c r="B48" s="6">
        <v>193868</v>
      </c>
      <c r="C48" s="6">
        <v>207112</v>
      </c>
      <c r="D48" s="6">
        <v>233890</v>
      </c>
    </row>
    <row r="49" spans="1:4" x14ac:dyDescent="0.25">
      <c r="A49" s="2" t="s">
        <v>963</v>
      </c>
      <c r="B49" s="6">
        <v>237086</v>
      </c>
      <c r="C49" s="6">
        <v>278506</v>
      </c>
      <c r="D49" s="6">
        <v>298903</v>
      </c>
    </row>
    <row r="50" spans="1:4" ht="30" x14ac:dyDescent="0.25">
      <c r="A50" s="2" t="s">
        <v>968</v>
      </c>
      <c r="B50" s="4">
        <v>568</v>
      </c>
      <c r="C50" s="6">
        <v>1347</v>
      </c>
      <c r="D50" s="4">
        <v>808</v>
      </c>
    </row>
    <row r="51" spans="1:4" x14ac:dyDescent="0.25">
      <c r="A51" s="2" t="s">
        <v>931</v>
      </c>
      <c r="B51" s="4" t="s">
        <v>5</v>
      </c>
      <c r="C51" s="4" t="s">
        <v>5</v>
      </c>
      <c r="D51" s="4" t="s">
        <v>5</v>
      </c>
    </row>
    <row r="52" spans="1:4" ht="30" x14ac:dyDescent="0.25">
      <c r="A52" s="3" t="s">
        <v>926</v>
      </c>
      <c r="B52" s="4" t="s">
        <v>5</v>
      </c>
      <c r="C52" s="4" t="s">
        <v>5</v>
      </c>
      <c r="D52" s="4" t="s">
        <v>5</v>
      </c>
    </row>
    <row r="53" spans="1:4" x14ac:dyDescent="0.25">
      <c r="A53" s="2" t="s">
        <v>963</v>
      </c>
      <c r="B53" s="6">
        <v>355920</v>
      </c>
      <c r="C53" s="6">
        <v>346480</v>
      </c>
      <c r="D53" s="6">
        <v>343332</v>
      </c>
    </row>
    <row r="54" spans="1:4" ht="30" x14ac:dyDescent="0.25">
      <c r="A54" s="2" t="s">
        <v>979</v>
      </c>
      <c r="B54" s="4" t="s">
        <v>5</v>
      </c>
      <c r="C54" s="4" t="s">
        <v>5</v>
      </c>
      <c r="D54" s="4" t="s">
        <v>5</v>
      </c>
    </row>
    <row r="55" spans="1:4" ht="30" x14ac:dyDescent="0.25">
      <c r="A55" s="3" t="s">
        <v>926</v>
      </c>
      <c r="B55" s="4" t="s">
        <v>5</v>
      </c>
      <c r="C55" s="4" t="s">
        <v>5</v>
      </c>
      <c r="D55" s="4" t="s">
        <v>5</v>
      </c>
    </row>
    <row r="56" spans="1:4" x14ac:dyDescent="0.25">
      <c r="A56" s="2" t="s">
        <v>962</v>
      </c>
      <c r="B56" s="6">
        <v>2980</v>
      </c>
      <c r="C56" s="6">
        <v>6066</v>
      </c>
      <c r="D56" s="6">
        <v>4702</v>
      </c>
    </row>
    <row r="57" spans="1:4" x14ac:dyDescent="0.25">
      <c r="A57" s="2" t="s">
        <v>964</v>
      </c>
      <c r="B57" s="6">
        <v>1727</v>
      </c>
      <c r="C57" s="6">
        <v>3396</v>
      </c>
      <c r="D57" s="6">
        <v>3349</v>
      </c>
    </row>
    <row r="58" spans="1:4" x14ac:dyDescent="0.25">
      <c r="A58" s="2" t="s">
        <v>965</v>
      </c>
      <c r="B58" s="6">
        <v>11078</v>
      </c>
      <c r="C58" s="6">
        <v>24976</v>
      </c>
      <c r="D58" s="6">
        <v>28559</v>
      </c>
    </row>
    <row r="59" spans="1:4" x14ac:dyDescent="0.25">
      <c r="A59" s="2" t="s">
        <v>966</v>
      </c>
      <c r="B59" s="6">
        <v>15785</v>
      </c>
      <c r="C59" s="6">
        <v>34438</v>
      </c>
      <c r="D59" s="6">
        <v>36610</v>
      </c>
    </row>
    <row r="60" spans="1:4" x14ac:dyDescent="0.25">
      <c r="A60" s="2" t="s">
        <v>967</v>
      </c>
      <c r="B60" s="6">
        <v>85361</v>
      </c>
      <c r="C60" s="6">
        <v>90618</v>
      </c>
      <c r="D60" s="6">
        <v>98544</v>
      </c>
    </row>
    <row r="61" spans="1:4" x14ac:dyDescent="0.25">
      <c r="A61" s="2" t="s">
        <v>963</v>
      </c>
      <c r="B61" s="6">
        <v>101146</v>
      </c>
      <c r="C61" s="6">
        <v>125056</v>
      </c>
      <c r="D61" s="6">
        <v>135154</v>
      </c>
    </row>
    <row r="62" spans="1:4" ht="30" x14ac:dyDescent="0.25">
      <c r="A62" s="2" t="s">
        <v>968</v>
      </c>
      <c r="B62" s="4">
        <v>823</v>
      </c>
      <c r="C62" s="4">
        <v>779</v>
      </c>
      <c r="D62" s="6">
        <v>1018</v>
      </c>
    </row>
    <row r="63" spans="1:4" x14ac:dyDescent="0.25">
      <c r="A63" s="2" t="s">
        <v>932</v>
      </c>
      <c r="B63" s="4" t="s">
        <v>5</v>
      </c>
      <c r="C63" s="4" t="s">
        <v>5</v>
      </c>
      <c r="D63" s="4" t="s">
        <v>5</v>
      </c>
    </row>
    <row r="64" spans="1:4" ht="30" x14ac:dyDescent="0.25">
      <c r="A64" s="3" t="s">
        <v>926</v>
      </c>
      <c r="B64" s="4" t="s">
        <v>5</v>
      </c>
      <c r="C64" s="4" t="s">
        <v>5</v>
      </c>
      <c r="D64" s="4" t="s">
        <v>5</v>
      </c>
    </row>
    <row r="65" spans="1:4" x14ac:dyDescent="0.25">
      <c r="A65" s="2" t="s">
        <v>963</v>
      </c>
      <c r="B65" s="6">
        <v>36303</v>
      </c>
      <c r="C65" s="6">
        <v>40178</v>
      </c>
      <c r="D65" s="6">
        <v>43441</v>
      </c>
    </row>
    <row r="66" spans="1:4" ht="30" x14ac:dyDescent="0.25">
      <c r="A66" s="2" t="s">
        <v>980</v>
      </c>
      <c r="B66" s="4" t="s">
        <v>5</v>
      </c>
      <c r="C66" s="4" t="s">
        <v>5</v>
      </c>
      <c r="D66" s="4" t="s">
        <v>5</v>
      </c>
    </row>
    <row r="67" spans="1:4" ht="30" x14ac:dyDescent="0.25">
      <c r="A67" s="3" t="s">
        <v>926</v>
      </c>
      <c r="B67" s="4" t="s">
        <v>5</v>
      </c>
      <c r="C67" s="4" t="s">
        <v>5</v>
      </c>
      <c r="D67" s="4" t="s">
        <v>5</v>
      </c>
    </row>
    <row r="68" spans="1:4" x14ac:dyDescent="0.25">
      <c r="A68" s="2" t="s">
        <v>962</v>
      </c>
      <c r="B68" s="4">
        <v>49</v>
      </c>
      <c r="C68" s="4">
        <v>45</v>
      </c>
      <c r="D68" s="4">
        <v>56</v>
      </c>
    </row>
    <row r="69" spans="1:4" x14ac:dyDescent="0.25">
      <c r="A69" s="2" t="s">
        <v>964</v>
      </c>
      <c r="B69" s="4" t="s">
        <v>5</v>
      </c>
      <c r="C69" s="4">
        <v>13</v>
      </c>
      <c r="D69" s="4">
        <v>92</v>
      </c>
    </row>
    <row r="70" spans="1:4" x14ac:dyDescent="0.25">
      <c r="A70" s="2" t="s">
        <v>965</v>
      </c>
      <c r="B70" s="4">
        <v>311</v>
      </c>
      <c r="C70" s="4">
        <v>258</v>
      </c>
      <c r="D70" s="4">
        <v>255</v>
      </c>
    </row>
    <row r="71" spans="1:4" x14ac:dyDescent="0.25">
      <c r="A71" s="2" t="s">
        <v>966</v>
      </c>
      <c r="B71" s="4">
        <v>360</v>
      </c>
      <c r="C71" s="4">
        <v>316</v>
      </c>
      <c r="D71" s="4">
        <v>403</v>
      </c>
    </row>
    <row r="72" spans="1:4" x14ac:dyDescent="0.25">
      <c r="A72" s="2" t="s">
        <v>967</v>
      </c>
      <c r="B72" s="4">
        <v>587</v>
      </c>
      <c r="C72" s="6">
        <v>1044</v>
      </c>
      <c r="D72" s="6">
        <v>1251</v>
      </c>
    </row>
    <row r="73" spans="1:4" x14ac:dyDescent="0.25">
      <c r="A73" s="2" t="s">
        <v>963</v>
      </c>
      <c r="B73" s="8">
        <v>947</v>
      </c>
      <c r="C73" s="8">
        <v>1360</v>
      </c>
      <c r="D73" s="8">
        <v>165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981</v>
      </c>
      <c r="B1" s="7" t="s">
        <v>1</v>
      </c>
      <c r="C1" s="7"/>
      <c r="D1" s="1" t="s">
        <v>935</v>
      </c>
    </row>
    <row r="2" spans="1:4" x14ac:dyDescent="0.25">
      <c r="A2" s="7"/>
      <c r="B2" s="1" t="s">
        <v>2</v>
      </c>
      <c r="C2" s="1" t="s">
        <v>27</v>
      </c>
      <c r="D2" s="1" t="s">
        <v>26</v>
      </c>
    </row>
    <row r="3" spans="1:4" ht="30" x14ac:dyDescent="0.25">
      <c r="A3" s="3" t="s">
        <v>926</v>
      </c>
      <c r="B3" s="4" t="s">
        <v>5</v>
      </c>
      <c r="C3" s="4" t="s">
        <v>5</v>
      </c>
      <c r="D3" s="4" t="s">
        <v>5</v>
      </c>
    </row>
    <row r="4" spans="1:4" x14ac:dyDescent="0.25">
      <c r="A4" s="2" t="s">
        <v>461</v>
      </c>
      <c r="B4" s="8">
        <v>200000</v>
      </c>
      <c r="C4" s="4" t="s">
        <v>5</v>
      </c>
      <c r="D4" s="4" t="s">
        <v>5</v>
      </c>
    </row>
    <row r="5" spans="1:4" ht="30" x14ac:dyDescent="0.25">
      <c r="A5" s="2" t="s">
        <v>462</v>
      </c>
      <c r="B5" s="6">
        <v>20200000</v>
      </c>
      <c r="C5" s="6">
        <v>23300000</v>
      </c>
      <c r="D5" s="6">
        <v>23900000</v>
      </c>
    </row>
    <row r="6" spans="1:4" x14ac:dyDescent="0.25">
      <c r="A6" s="2" t="s">
        <v>787</v>
      </c>
      <c r="B6" s="4" t="s">
        <v>5</v>
      </c>
      <c r="C6" s="4" t="s">
        <v>5</v>
      </c>
      <c r="D6" s="4" t="s">
        <v>5</v>
      </c>
    </row>
    <row r="7" spans="1:4" ht="30" x14ac:dyDescent="0.25">
      <c r="A7" s="3" t="s">
        <v>926</v>
      </c>
      <c r="B7" s="4" t="s">
        <v>5</v>
      </c>
      <c r="C7" s="4" t="s">
        <v>5</v>
      </c>
      <c r="D7" s="4" t="s">
        <v>5</v>
      </c>
    </row>
    <row r="8" spans="1:4" x14ac:dyDescent="0.25">
      <c r="A8" s="2" t="s">
        <v>461</v>
      </c>
      <c r="B8" s="6">
        <v>31720000</v>
      </c>
      <c r="C8" s="6">
        <v>38225000</v>
      </c>
      <c r="D8" s="6">
        <v>38885000</v>
      </c>
    </row>
    <row r="9" spans="1:4" ht="30" x14ac:dyDescent="0.25">
      <c r="A9" s="2" t="s">
        <v>462</v>
      </c>
      <c r="B9" s="6">
        <v>17024000</v>
      </c>
      <c r="C9" s="6">
        <v>19893000</v>
      </c>
      <c r="D9" s="6">
        <v>18744000</v>
      </c>
    </row>
    <row r="10" spans="1:4" x14ac:dyDescent="0.25">
      <c r="A10" s="2" t="s">
        <v>463</v>
      </c>
      <c r="B10" s="6">
        <v>48744000</v>
      </c>
      <c r="C10" s="6">
        <v>58118000</v>
      </c>
      <c r="D10" s="6">
        <v>57629000</v>
      </c>
    </row>
    <row r="11" spans="1:4" ht="30" x14ac:dyDescent="0.25">
      <c r="A11" s="2" t="s">
        <v>464</v>
      </c>
      <c r="B11" s="4" t="s">
        <v>58</v>
      </c>
      <c r="C11" s="4" t="s">
        <v>58</v>
      </c>
      <c r="D11" s="4" t="s">
        <v>58</v>
      </c>
    </row>
    <row r="12" spans="1:4" ht="30" x14ac:dyDescent="0.25">
      <c r="A12" s="2" t="s">
        <v>465</v>
      </c>
      <c r="B12" s="6">
        <v>48744000</v>
      </c>
      <c r="C12" s="6">
        <v>58118000</v>
      </c>
      <c r="D12" s="6">
        <v>57629000</v>
      </c>
    </row>
    <row r="13" spans="1:4" x14ac:dyDescent="0.25">
      <c r="A13" s="2" t="s">
        <v>466</v>
      </c>
      <c r="B13" s="6">
        <v>5180000</v>
      </c>
      <c r="C13" s="6">
        <v>7681000</v>
      </c>
      <c r="D13" s="6">
        <v>5115000</v>
      </c>
    </row>
    <row r="14" spans="1:4" x14ac:dyDescent="0.25">
      <c r="A14" s="2" t="s">
        <v>467</v>
      </c>
      <c r="B14" s="6">
        <v>53047000</v>
      </c>
      <c r="C14" s="6">
        <v>73353000</v>
      </c>
      <c r="D14" s="6">
        <v>70209000</v>
      </c>
    </row>
    <row r="15" spans="1:4" ht="30" x14ac:dyDescent="0.25">
      <c r="A15" s="2" t="s">
        <v>468</v>
      </c>
      <c r="B15" s="6">
        <v>468000</v>
      </c>
      <c r="C15" s="6">
        <v>376000</v>
      </c>
      <c r="D15" s="6">
        <v>495000</v>
      </c>
    </row>
    <row r="16" spans="1:4" ht="30" x14ac:dyDescent="0.25">
      <c r="A16" s="2" t="s">
        <v>469</v>
      </c>
      <c r="B16" s="8">
        <v>388000</v>
      </c>
      <c r="C16" s="8">
        <v>491000</v>
      </c>
      <c r="D16" s="8">
        <v>71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82</v>
      </c>
      <c r="B1" s="7" t="s">
        <v>1</v>
      </c>
      <c r="C1" s="7"/>
      <c r="D1" s="1" t="s">
        <v>935</v>
      </c>
    </row>
    <row r="2" spans="1:4" ht="30" x14ac:dyDescent="0.25">
      <c r="A2" s="1" t="s">
        <v>25</v>
      </c>
      <c r="B2" s="1" t="s">
        <v>2</v>
      </c>
      <c r="C2" s="1" t="s">
        <v>27</v>
      </c>
      <c r="D2" s="1" t="s">
        <v>26</v>
      </c>
    </row>
    <row r="3" spans="1:4" ht="30" x14ac:dyDescent="0.25">
      <c r="A3" s="3" t="s">
        <v>926</v>
      </c>
      <c r="B3" s="4" t="s">
        <v>5</v>
      </c>
      <c r="C3" s="4" t="s">
        <v>5</v>
      </c>
      <c r="D3" s="4" t="s">
        <v>5</v>
      </c>
    </row>
    <row r="4" spans="1:4" x14ac:dyDescent="0.25">
      <c r="A4" s="2" t="s">
        <v>983</v>
      </c>
      <c r="B4" s="8">
        <v>65594</v>
      </c>
      <c r="C4" s="8">
        <v>79403</v>
      </c>
      <c r="D4" s="8">
        <v>78758</v>
      </c>
    </row>
    <row r="5" spans="1:4" ht="30" x14ac:dyDescent="0.25">
      <c r="A5" s="2" t="s">
        <v>984</v>
      </c>
      <c r="B5" s="4" t="s">
        <v>58</v>
      </c>
      <c r="C5" s="4" t="s">
        <v>58</v>
      </c>
      <c r="D5" s="4" t="s">
        <v>58</v>
      </c>
    </row>
    <row r="6" spans="1:4" x14ac:dyDescent="0.25">
      <c r="A6" s="2" t="s">
        <v>985</v>
      </c>
      <c r="B6" s="6">
        <v>48744</v>
      </c>
      <c r="C6" s="6">
        <v>58118</v>
      </c>
      <c r="D6" s="6">
        <v>57629</v>
      </c>
    </row>
    <row r="7" spans="1:4" x14ac:dyDescent="0.25">
      <c r="A7" s="2" t="s">
        <v>463</v>
      </c>
      <c r="B7" s="6">
        <v>48744</v>
      </c>
      <c r="C7" s="6">
        <v>58118</v>
      </c>
      <c r="D7" s="6">
        <v>57629</v>
      </c>
    </row>
    <row r="8" spans="1:4" x14ac:dyDescent="0.25">
      <c r="A8" s="2" t="s">
        <v>986</v>
      </c>
      <c r="B8" s="6">
        <v>5180</v>
      </c>
      <c r="C8" s="6">
        <v>7681</v>
      </c>
      <c r="D8" s="6">
        <v>5115</v>
      </c>
    </row>
    <row r="9" spans="1:4" x14ac:dyDescent="0.25">
      <c r="A9" s="2" t="s">
        <v>987</v>
      </c>
      <c r="B9" s="6">
        <v>53047</v>
      </c>
      <c r="C9" s="6">
        <v>73353</v>
      </c>
      <c r="D9" s="6">
        <v>70209</v>
      </c>
    </row>
    <row r="10" spans="1:4" ht="30" x14ac:dyDescent="0.25">
      <c r="A10" s="2" t="s">
        <v>928</v>
      </c>
      <c r="B10" s="4" t="s">
        <v>5</v>
      </c>
      <c r="C10" s="4" t="s">
        <v>5</v>
      </c>
      <c r="D10" s="4" t="s">
        <v>5</v>
      </c>
    </row>
    <row r="11" spans="1:4" ht="30" x14ac:dyDescent="0.25">
      <c r="A11" s="3" t="s">
        <v>926</v>
      </c>
      <c r="B11" s="4" t="s">
        <v>5</v>
      </c>
      <c r="C11" s="4" t="s">
        <v>5</v>
      </c>
      <c r="D11" s="4" t="s">
        <v>5</v>
      </c>
    </row>
    <row r="12" spans="1:4" x14ac:dyDescent="0.25">
      <c r="A12" s="2" t="s">
        <v>983</v>
      </c>
      <c r="B12" s="6">
        <v>7401</v>
      </c>
      <c r="C12" s="6">
        <v>8261</v>
      </c>
      <c r="D12" s="6">
        <v>8024</v>
      </c>
    </row>
    <row r="13" spans="1:4" ht="30" x14ac:dyDescent="0.25">
      <c r="A13" s="2" t="s">
        <v>984</v>
      </c>
      <c r="B13" s="4" t="s">
        <v>58</v>
      </c>
      <c r="C13" s="4" t="s">
        <v>58</v>
      </c>
      <c r="D13" s="4" t="s">
        <v>58</v>
      </c>
    </row>
    <row r="14" spans="1:4" x14ac:dyDescent="0.25">
      <c r="A14" s="2" t="s">
        <v>985</v>
      </c>
      <c r="B14" s="6">
        <v>4719</v>
      </c>
      <c r="C14" s="6">
        <v>5089</v>
      </c>
      <c r="D14" s="6">
        <v>4940</v>
      </c>
    </row>
    <row r="15" spans="1:4" x14ac:dyDescent="0.25">
      <c r="A15" s="2" t="s">
        <v>463</v>
      </c>
      <c r="B15" s="6">
        <v>4719</v>
      </c>
      <c r="C15" s="6">
        <v>5089</v>
      </c>
      <c r="D15" s="6">
        <v>4940</v>
      </c>
    </row>
    <row r="16" spans="1:4" x14ac:dyDescent="0.25">
      <c r="A16" s="2" t="s">
        <v>986</v>
      </c>
      <c r="B16" s="4">
        <v>820</v>
      </c>
      <c r="C16" s="4">
        <v>876</v>
      </c>
      <c r="D16" s="4">
        <v>743</v>
      </c>
    </row>
    <row r="17" spans="1:4" x14ac:dyDescent="0.25">
      <c r="A17" s="2" t="s">
        <v>987</v>
      </c>
      <c r="B17" s="6">
        <v>4900</v>
      </c>
      <c r="C17" s="6">
        <v>4974</v>
      </c>
      <c r="D17" s="6">
        <v>4968</v>
      </c>
    </row>
    <row r="18" spans="1:4" ht="30" x14ac:dyDescent="0.25">
      <c r="A18" s="2" t="s">
        <v>929</v>
      </c>
      <c r="B18" s="4" t="s">
        <v>5</v>
      </c>
      <c r="C18" s="4" t="s">
        <v>5</v>
      </c>
      <c r="D18" s="4" t="s">
        <v>5</v>
      </c>
    </row>
    <row r="19" spans="1:4" ht="30" x14ac:dyDescent="0.25">
      <c r="A19" s="3" t="s">
        <v>926</v>
      </c>
      <c r="B19" s="4" t="s">
        <v>5</v>
      </c>
      <c r="C19" s="4" t="s">
        <v>5</v>
      </c>
      <c r="D19" s="4" t="s">
        <v>5</v>
      </c>
    </row>
    <row r="20" spans="1:4" x14ac:dyDescent="0.25">
      <c r="A20" s="2" t="s">
        <v>983</v>
      </c>
      <c r="B20" s="6">
        <v>14299</v>
      </c>
      <c r="C20" s="6">
        <v>19583</v>
      </c>
      <c r="D20" s="6">
        <v>20316</v>
      </c>
    </row>
    <row r="21" spans="1:4" ht="30" x14ac:dyDescent="0.25">
      <c r="A21" s="2" t="s">
        <v>984</v>
      </c>
      <c r="B21" s="4" t="s">
        <v>58</v>
      </c>
      <c r="C21" s="4" t="s">
        <v>58</v>
      </c>
      <c r="D21" s="4" t="s">
        <v>58</v>
      </c>
    </row>
    <row r="22" spans="1:4" x14ac:dyDescent="0.25">
      <c r="A22" s="2" t="s">
        <v>985</v>
      </c>
      <c r="B22" s="6">
        <v>6155</v>
      </c>
      <c r="C22" s="6">
        <v>9682</v>
      </c>
      <c r="D22" s="6">
        <v>11016</v>
      </c>
    </row>
    <row r="23" spans="1:4" x14ac:dyDescent="0.25">
      <c r="A23" s="2" t="s">
        <v>463</v>
      </c>
      <c r="B23" s="6">
        <v>6155</v>
      </c>
      <c r="C23" s="6">
        <v>9682</v>
      </c>
      <c r="D23" s="6">
        <v>11016</v>
      </c>
    </row>
    <row r="24" spans="1:4" x14ac:dyDescent="0.25">
      <c r="A24" s="2" t="s">
        <v>986</v>
      </c>
      <c r="B24" s="4">
        <v>821</v>
      </c>
      <c r="C24" s="6">
        <v>1253</v>
      </c>
      <c r="D24" s="4">
        <v>910</v>
      </c>
    </row>
    <row r="25" spans="1:4" x14ac:dyDescent="0.25">
      <c r="A25" s="2" t="s">
        <v>987</v>
      </c>
      <c r="B25" s="6">
        <v>8960</v>
      </c>
      <c r="C25" s="6">
        <v>11879</v>
      </c>
      <c r="D25" s="6">
        <v>11706</v>
      </c>
    </row>
    <row r="26" spans="1:4" ht="30" x14ac:dyDescent="0.25">
      <c r="A26" s="2" t="s">
        <v>930</v>
      </c>
      <c r="B26" s="4" t="s">
        <v>5</v>
      </c>
      <c r="C26" s="4" t="s">
        <v>5</v>
      </c>
      <c r="D26" s="4" t="s">
        <v>5</v>
      </c>
    </row>
    <row r="27" spans="1:4" ht="30" x14ac:dyDescent="0.25">
      <c r="A27" s="3" t="s">
        <v>926</v>
      </c>
      <c r="B27" s="4" t="s">
        <v>5</v>
      </c>
      <c r="C27" s="4" t="s">
        <v>5</v>
      </c>
      <c r="D27" s="4" t="s">
        <v>5</v>
      </c>
    </row>
    <row r="28" spans="1:4" x14ac:dyDescent="0.25">
      <c r="A28" s="2" t="s">
        <v>983</v>
      </c>
      <c r="B28" s="6">
        <v>18628</v>
      </c>
      <c r="C28" s="6">
        <v>25346</v>
      </c>
      <c r="D28" s="6">
        <v>25076</v>
      </c>
    </row>
    <row r="29" spans="1:4" ht="30" x14ac:dyDescent="0.25">
      <c r="A29" s="2" t="s">
        <v>984</v>
      </c>
      <c r="B29" s="4" t="s">
        <v>58</v>
      </c>
      <c r="C29" s="4" t="s">
        <v>58</v>
      </c>
      <c r="D29" s="4" t="s">
        <v>58</v>
      </c>
    </row>
    <row r="30" spans="1:4" x14ac:dyDescent="0.25">
      <c r="A30" s="2" t="s">
        <v>985</v>
      </c>
      <c r="B30" s="6">
        <v>16241</v>
      </c>
      <c r="C30" s="6">
        <v>20948</v>
      </c>
      <c r="D30" s="6">
        <v>20910</v>
      </c>
    </row>
    <row r="31" spans="1:4" x14ac:dyDescent="0.25">
      <c r="A31" s="2" t="s">
        <v>463</v>
      </c>
      <c r="B31" s="6">
        <v>16241</v>
      </c>
      <c r="C31" s="6">
        <v>20948</v>
      </c>
      <c r="D31" s="6">
        <v>20910</v>
      </c>
    </row>
    <row r="32" spans="1:4" x14ac:dyDescent="0.25">
      <c r="A32" s="2" t="s">
        <v>986</v>
      </c>
      <c r="B32" s="6">
        <v>1999</v>
      </c>
      <c r="C32" s="6">
        <v>2907</v>
      </c>
      <c r="D32" s="6">
        <v>2191</v>
      </c>
    </row>
    <row r="33" spans="1:4" x14ac:dyDescent="0.25">
      <c r="A33" s="2" t="s">
        <v>987</v>
      </c>
      <c r="B33" s="6">
        <v>18079</v>
      </c>
      <c r="C33" s="6">
        <v>33070</v>
      </c>
      <c r="D33" s="6">
        <v>30638</v>
      </c>
    </row>
    <row r="34" spans="1:4" x14ac:dyDescent="0.25">
      <c r="A34" s="2" t="s">
        <v>931</v>
      </c>
      <c r="B34" s="4" t="s">
        <v>5</v>
      </c>
      <c r="C34" s="4" t="s">
        <v>5</v>
      </c>
      <c r="D34" s="4" t="s">
        <v>5</v>
      </c>
    </row>
    <row r="35" spans="1:4" ht="30" x14ac:dyDescent="0.25">
      <c r="A35" s="3" t="s">
        <v>926</v>
      </c>
      <c r="B35" s="4" t="s">
        <v>5</v>
      </c>
      <c r="C35" s="4" t="s">
        <v>5</v>
      </c>
      <c r="D35" s="4" t="s">
        <v>5</v>
      </c>
    </row>
    <row r="36" spans="1:4" x14ac:dyDescent="0.25">
      <c r="A36" s="2" t="s">
        <v>983</v>
      </c>
      <c r="B36" s="6">
        <v>24701</v>
      </c>
      <c r="C36" s="6">
        <v>24993</v>
      </c>
      <c r="D36" s="6">
        <v>24155</v>
      </c>
    </row>
    <row r="37" spans="1:4" ht="30" x14ac:dyDescent="0.25">
      <c r="A37" s="2" t="s">
        <v>984</v>
      </c>
      <c r="B37" s="4" t="s">
        <v>58</v>
      </c>
      <c r="C37" s="4" t="s">
        <v>58</v>
      </c>
      <c r="D37" s="4" t="s">
        <v>58</v>
      </c>
    </row>
    <row r="38" spans="1:4" x14ac:dyDescent="0.25">
      <c r="A38" s="2" t="s">
        <v>985</v>
      </c>
      <c r="B38" s="6">
        <v>21174</v>
      </c>
      <c r="C38" s="6">
        <v>21304</v>
      </c>
      <c r="D38" s="6">
        <v>19848</v>
      </c>
    </row>
    <row r="39" spans="1:4" x14ac:dyDescent="0.25">
      <c r="A39" s="2" t="s">
        <v>463</v>
      </c>
      <c r="B39" s="6">
        <v>21174</v>
      </c>
      <c r="C39" s="6">
        <v>21304</v>
      </c>
      <c r="D39" s="6">
        <v>19848</v>
      </c>
    </row>
    <row r="40" spans="1:4" x14ac:dyDescent="0.25">
      <c r="A40" s="2" t="s">
        <v>986</v>
      </c>
      <c r="B40" s="6">
        <v>1530</v>
      </c>
      <c r="C40" s="6">
        <v>2616</v>
      </c>
      <c r="D40" s="6">
        <v>1246</v>
      </c>
    </row>
    <row r="41" spans="1:4" x14ac:dyDescent="0.25">
      <c r="A41" s="2" t="s">
        <v>987</v>
      </c>
      <c r="B41" s="6">
        <v>20427</v>
      </c>
      <c r="C41" s="6">
        <v>22303</v>
      </c>
      <c r="D41" s="6">
        <v>21813</v>
      </c>
    </row>
    <row r="42" spans="1:4" x14ac:dyDescent="0.25">
      <c r="A42" s="2" t="s">
        <v>932</v>
      </c>
      <c r="B42" s="4" t="s">
        <v>5</v>
      </c>
      <c r="C42" s="4" t="s">
        <v>5</v>
      </c>
      <c r="D42" s="4" t="s">
        <v>5</v>
      </c>
    </row>
    <row r="43" spans="1:4" ht="30" x14ac:dyDescent="0.25">
      <c r="A43" s="3" t="s">
        <v>926</v>
      </c>
      <c r="B43" s="4" t="s">
        <v>5</v>
      </c>
      <c r="C43" s="4" t="s">
        <v>5</v>
      </c>
      <c r="D43" s="4" t="s">
        <v>5</v>
      </c>
    </row>
    <row r="44" spans="1:4" x14ac:dyDescent="0.25">
      <c r="A44" s="2" t="s">
        <v>983</v>
      </c>
      <c r="B44" s="4">
        <v>565</v>
      </c>
      <c r="C44" s="6">
        <v>1220</v>
      </c>
      <c r="D44" s="6">
        <v>1187</v>
      </c>
    </row>
    <row r="45" spans="1:4" ht="30" x14ac:dyDescent="0.25">
      <c r="A45" s="2" t="s">
        <v>984</v>
      </c>
      <c r="B45" s="4" t="s">
        <v>58</v>
      </c>
      <c r="C45" s="4" t="s">
        <v>58</v>
      </c>
      <c r="D45" s="4" t="s">
        <v>58</v>
      </c>
    </row>
    <row r="46" spans="1:4" x14ac:dyDescent="0.25">
      <c r="A46" s="2" t="s">
        <v>985</v>
      </c>
      <c r="B46" s="4">
        <v>455</v>
      </c>
      <c r="C46" s="6">
        <v>1095</v>
      </c>
      <c r="D46" s="4">
        <v>915</v>
      </c>
    </row>
    <row r="47" spans="1:4" x14ac:dyDescent="0.25">
      <c r="A47" s="2" t="s">
        <v>463</v>
      </c>
      <c r="B47" s="4">
        <v>455</v>
      </c>
      <c r="C47" s="6">
        <v>1095</v>
      </c>
      <c r="D47" s="4">
        <v>915</v>
      </c>
    </row>
    <row r="48" spans="1:4" x14ac:dyDescent="0.25">
      <c r="A48" s="2" t="s">
        <v>986</v>
      </c>
      <c r="B48" s="4">
        <v>10</v>
      </c>
      <c r="C48" s="4">
        <v>29</v>
      </c>
      <c r="D48" s="4">
        <v>25</v>
      </c>
    </row>
    <row r="49" spans="1:4" x14ac:dyDescent="0.25">
      <c r="A49" s="2" t="s">
        <v>987</v>
      </c>
      <c r="B49" s="8">
        <v>681</v>
      </c>
      <c r="C49" s="8">
        <v>1127</v>
      </c>
      <c r="D49" s="8">
        <v>108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988</v>
      </c>
      <c r="B1" s="7" t="s">
        <v>1</v>
      </c>
      <c r="C1" s="7"/>
      <c r="D1" s="1" t="s">
        <v>935</v>
      </c>
    </row>
    <row r="2" spans="1:4" x14ac:dyDescent="0.25">
      <c r="A2" s="7"/>
      <c r="B2" s="1" t="s">
        <v>2</v>
      </c>
      <c r="C2" s="1" t="s">
        <v>27</v>
      </c>
      <c r="D2" s="1" t="s">
        <v>26</v>
      </c>
    </row>
    <row r="3" spans="1:4" ht="30" x14ac:dyDescent="0.25">
      <c r="A3" s="3" t="s">
        <v>926</v>
      </c>
      <c r="B3" s="4" t="s">
        <v>5</v>
      </c>
      <c r="C3" s="4" t="s">
        <v>5</v>
      </c>
      <c r="D3" s="4" t="s">
        <v>5</v>
      </c>
    </row>
    <row r="4" spans="1:4" x14ac:dyDescent="0.25">
      <c r="A4" s="2" t="s">
        <v>461</v>
      </c>
      <c r="B4" s="8">
        <v>200000</v>
      </c>
      <c r="C4" s="4" t="s">
        <v>5</v>
      </c>
      <c r="D4" s="4" t="s">
        <v>5</v>
      </c>
    </row>
    <row r="5" spans="1:4" ht="30" x14ac:dyDescent="0.25">
      <c r="A5" s="2" t="s">
        <v>462</v>
      </c>
      <c r="B5" s="6">
        <v>20200000</v>
      </c>
      <c r="C5" s="6">
        <v>23300000</v>
      </c>
      <c r="D5" s="6">
        <v>23900000</v>
      </c>
    </row>
    <row r="6" spans="1:4" x14ac:dyDescent="0.25">
      <c r="A6" s="2" t="s">
        <v>792</v>
      </c>
      <c r="B6" s="4" t="s">
        <v>5</v>
      </c>
      <c r="C6" s="4" t="s">
        <v>5</v>
      </c>
      <c r="D6" s="4" t="s">
        <v>5</v>
      </c>
    </row>
    <row r="7" spans="1:4" ht="30" x14ac:dyDescent="0.25">
      <c r="A7" s="3" t="s">
        <v>926</v>
      </c>
      <c r="B7" s="4" t="s">
        <v>5</v>
      </c>
      <c r="C7" s="4" t="s">
        <v>5</v>
      </c>
      <c r="D7" s="4" t="s">
        <v>5</v>
      </c>
    </row>
    <row r="8" spans="1:4" x14ac:dyDescent="0.25">
      <c r="A8" s="2" t="s">
        <v>461</v>
      </c>
      <c r="B8" s="6">
        <v>74911000</v>
      </c>
      <c r="C8" s="6">
        <v>123901000</v>
      </c>
      <c r="D8" s="6">
        <v>115712000</v>
      </c>
    </row>
    <row r="9" spans="1:4" ht="30" x14ac:dyDescent="0.25">
      <c r="A9" s="2" t="s">
        <v>462</v>
      </c>
      <c r="B9" s="6">
        <v>21184000</v>
      </c>
      <c r="C9" s="6">
        <v>25926000</v>
      </c>
      <c r="D9" s="6">
        <v>19194000</v>
      </c>
    </row>
    <row r="10" spans="1:4" x14ac:dyDescent="0.25">
      <c r="A10" s="2" t="s">
        <v>463</v>
      </c>
      <c r="B10" s="6">
        <v>96095000</v>
      </c>
      <c r="C10" s="6">
        <v>149827000</v>
      </c>
      <c r="D10" s="6">
        <v>134906000</v>
      </c>
    </row>
    <row r="11" spans="1:4" ht="30" x14ac:dyDescent="0.25">
      <c r="A11" s="2" t="s">
        <v>464</v>
      </c>
      <c r="B11" s="6">
        <v>96095000</v>
      </c>
      <c r="C11" s="6">
        <v>149827000</v>
      </c>
      <c r="D11" s="6">
        <v>134906000</v>
      </c>
    </row>
    <row r="12" spans="1:4" ht="30" x14ac:dyDescent="0.25">
      <c r="A12" s="2" t="s">
        <v>465</v>
      </c>
      <c r="B12" s="4" t="s">
        <v>58</v>
      </c>
      <c r="C12" s="4" t="s">
        <v>58</v>
      </c>
      <c r="D12" s="4" t="s">
        <v>58</v>
      </c>
    </row>
    <row r="13" spans="1:4" x14ac:dyDescent="0.25">
      <c r="A13" s="2" t="s">
        <v>466</v>
      </c>
      <c r="B13" s="4" t="s">
        <v>58</v>
      </c>
      <c r="C13" s="4" t="s">
        <v>58</v>
      </c>
      <c r="D13" s="4" t="s">
        <v>58</v>
      </c>
    </row>
    <row r="14" spans="1:4" x14ac:dyDescent="0.25">
      <c r="A14" s="2" t="s">
        <v>467</v>
      </c>
      <c r="B14" s="6">
        <v>115689000</v>
      </c>
      <c r="C14" s="6">
        <v>171055000</v>
      </c>
      <c r="D14" s="6">
        <v>163825000</v>
      </c>
    </row>
    <row r="15" spans="1:4" ht="30" x14ac:dyDescent="0.25">
      <c r="A15" s="2" t="s">
        <v>468</v>
      </c>
      <c r="B15" s="6">
        <v>793000</v>
      </c>
      <c r="C15" s="6">
        <v>1319000</v>
      </c>
      <c r="D15" s="6">
        <v>849000</v>
      </c>
    </row>
    <row r="16" spans="1:4" ht="30" x14ac:dyDescent="0.25">
      <c r="A16" s="2" t="s">
        <v>469</v>
      </c>
      <c r="B16" s="8">
        <v>286000</v>
      </c>
      <c r="C16" s="8">
        <v>554000</v>
      </c>
      <c r="D16" s="8">
        <v>49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89</v>
      </c>
      <c r="B1" s="7" t="s">
        <v>1</v>
      </c>
      <c r="C1" s="7"/>
      <c r="D1" s="1" t="s">
        <v>935</v>
      </c>
    </row>
    <row r="2" spans="1:4" ht="30" x14ac:dyDescent="0.25">
      <c r="A2" s="1" t="s">
        <v>25</v>
      </c>
      <c r="B2" s="1" t="s">
        <v>2</v>
      </c>
      <c r="C2" s="1" t="s">
        <v>27</v>
      </c>
      <c r="D2" s="1" t="s">
        <v>26</v>
      </c>
    </row>
    <row r="3" spans="1:4" ht="30" x14ac:dyDescent="0.25">
      <c r="A3" s="3" t="s">
        <v>926</v>
      </c>
      <c r="B3" s="4" t="s">
        <v>5</v>
      </c>
      <c r="C3" s="4" t="s">
        <v>5</v>
      </c>
      <c r="D3" s="4" t="s">
        <v>5</v>
      </c>
    </row>
    <row r="4" spans="1:4" x14ac:dyDescent="0.25">
      <c r="A4" s="2" t="s">
        <v>983</v>
      </c>
      <c r="B4" s="8">
        <v>115633</v>
      </c>
      <c r="C4" s="8">
        <v>206439</v>
      </c>
      <c r="D4" s="8">
        <v>335784</v>
      </c>
    </row>
    <row r="5" spans="1:4" ht="30" x14ac:dyDescent="0.25">
      <c r="A5" s="2" t="s">
        <v>984</v>
      </c>
      <c r="B5" s="6">
        <v>96095</v>
      </c>
      <c r="C5" s="6">
        <v>149827</v>
      </c>
      <c r="D5" s="6">
        <v>134906</v>
      </c>
    </row>
    <row r="6" spans="1:4" x14ac:dyDescent="0.25">
      <c r="A6" s="2" t="s">
        <v>985</v>
      </c>
      <c r="B6" s="4" t="s">
        <v>58</v>
      </c>
      <c r="C6" s="4" t="s">
        <v>58</v>
      </c>
      <c r="D6" s="4" t="s">
        <v>58</v>
      </c>
    </row>
    <row r="7" spans="1:4" x14ac:dyDescent="0.25">
      <c r="A7" s="2" t="s">
        <v>463</v>
      </c>
      <c r="B7" s="6">
        <v>96095</v>
      </c>
      <c r="C7" s="6">
        <v>149827</v>
      </c>
      <c r="D7" s="6">
        <v>134906</v>
      </c>
    </row>
    <row r="8" spans="1:4" x14ac:dyDescent="0.25">
      <c r="A8" s="2" t="s">
        <v>986</v>
      </c>
      <c r="B8" s="4" t="s">
        <v>58</v>
      </c>
      <c r="C8" s="4" t="s">
        <v>58</v>
      </c>
      <c r="D8" s="4" t="s">
        <v>58</v>
      </c>
    </row>
    <row r="9" spans="1:4" x14ac:dyDescent="0.25">
      <c r="A9" s="2" t="s">
        <v>987</v>
      </c>
      <c r="B9" s="6">
        <v>115689</v>
      </c>
      <c r="C9" s="6">
        <v>171055</v>
      </c>
      <c r="D9" s="6">
        <v>163825</v>
      </c>
    </row>
    <row r="10" spans="1:4" ht="30" x14ac:dyDescent="0.25">
      <c r="A10" s="2" t="s">
        <v>928</v>
      </c>
      <c r="B10" s="4" t="s">
        <v>5</v>
      </c>
      <c r="C10" s="4" t="s">
        <v>5</v>
      </c>
      <c r="D10" s="4" t="s">
        <v>5</v>
      </c>
    </row>
    <row r="11" spans="1:4" ht="30" x14ac:dyDescent="0.25">
      <c r="A11" s="3" t="s">
        <v>926</v>
      </c>
      <c r="B11" s="4" t="s">
        <v>5</v>
      </c>
      <c r="C11" s="4" t="s">
        <v>5</v>
      </c>
      <c r="D11" s="4" t="s">
        <v>5</v>
      </c>
    </row>
    <row r="12" spans="1:4" x14ac:dyDescent="0.25">
      <c r="A12" s="2" t="s">
        <v>983</v>
      </c>
      <c r="B12" s="6">
        <v>10645</v>
      </c>
      <c r="C12" s="6">
        <v>17833</v>
      </c>
      <c r="D12" s="6">
        <v>27060</v>
      </c>
    </row>
    <row r="13" spans="1:4" ht="30" x14ac:dyDescent="0.25">
      <c r="A13" s="2" t="s">
        <v>984</v>
      </c>
      <c r="B13" s="6">
        <v>7884</v>
      </c>
      <c r="C13" s="6">
        <v>11976</v>
      </c>
      <c r="D13" s="6">
        <v>10802</v>
      </c>
    </row>
    <row r="14" spans="1:4" x14ac:dyDescent="0.25">
      <c r="A14" s="2" t="s">
        <v>985</v>
      </c>
      <c r="B14" s="4" t="s">
        <v>58</v>
      </c>
      <c r="C14" s="4" t="s">
        <v>58</v>
      </c>
      <c r="D14" s="4" t="s">
        <v>58</v>
      </c>
    </row>
    <row r="15" spans="1:4" x14ac:dyDescent="0.25">
      <c r="A15" s="2" t="s">
        <v>463</v>
      </c>
      <c r="B15" s="6">
        <v>7884</v>
      </c>
      <c r="C15" s="6">
        <v>11976</v>
      </c>
      <c r="D15" s="6">
        <v>10802</v>
      </c>
    </row>
    <row r="16" spans="1:4" x14ac:dyDescent="0.25">
      <c r="A16" s="2" t="s">
        <v>986</v>
      </c>
      <c r="B16" s="4" t="s">
        <v>58</v>
      </c>
      <c r="C16" s="4" t="s">
        <v>58</v>
      </c>
      <c r="D16" s="4" t="s">
        <v>58</v>
      </c>
    </row>
    <row r="17" spans="1:4" x14ac:dyDescent="0.25">
      <c r="A17" s="2" t="s">
        <v>987</v>
      </c>
      <c r="B17" s="6">
        <v>9052</v>
      </c>
      <c r="C17" s="6">
        <v>12932</v>
      </c>
      <c r="D17" s="6">
        <v>12506</v>
      </c>
    </row>
    <row r="18" spans="1:4" ht="30" x14ac:dyDescent="0.25">
      <c r="A18" s="2" t="s">
        <v>929</v>
      </c>
      <c r="B18" s="4" t="s">
        <v>5</v>
      </c>
      <c r="C18" s="4" t="s">
        <v>5</v>
      </c>
      <c r="D18" s="4" t="s">
        <v>5</v>
      </c>
    </row>
    <row r="19" spans="1:4" ht="30" x14ac:dyDescent="0.25">
      <c r="A19" s="3" t="s">
        <v>926</v>
      </c>
      <c r="B19" s="4" t="s">
        <v>5</v>
      </c>
      <c r="C19" s="4" t="s">
        <v>5</v>
      </c>
      <c r="D19" s="4" t="s">
        <v>5</v>
      </c>
    </row>
    <row r="20" spans="1:4" x14ac:dyDescent="0.25">
      <c r="A20" s="2" t="s">
        <v>983</v>
      </c>
      <c r="B20" s="6">
        <v>25401</v>
      </c>
      <c r="C20" s="6">
        <v>34787</v>
      </c>
      <c r="D20" s="6">
        <v>85279</v>
      </c>
    </row>
    <row r="21" spans="1:4" ht="30" x14ac:dyDescent="0.25">
      <c r="A21" s="2" t="s">
        <v>984</v>
      </c>
      <c r="B21" s="6">
        <v>20890</v>
      </c>
      <c r="C21" s="6">
        <v>23833</v>
      </c>
      <c r="D21" s="6">
        <v>23236</v>
      </c>
    </row>
    <row r="22" spans="1:4" x14ac:dyDescent="0.25">
      <c r="A22" s="2" t="s">
        <v>985</v>
      </c>
      <c r="B22" s="4" t="s">
        <v>58</v>
      </c>
      <c r="C22" s="4" t="s">
        <v>58</v>
      </c>
      <c r="D22" s="4" t="s">
        <v>58</v>
      </c>
    </row>
    <row r="23" spans="1:4" x14ac:dyDescent="0.25">
      <c r="A23" s="2" t="s">
        <v>463</v>
      </c>
      <c r="B23" s="6">
        <v>20890</v>
      </c>
      <c r="C23" s="6">
        <v>23833</v>
      </c>
      <c r="D23" s="6">
        <v>23236</v>
      </c>
    </row>
    <row r="24" spans="1:4" x14ac:dyDescent="0.25">
      <c r="A24" s="2" t="s">
        <v>986</v>
      </c>
      <c r="B24" s="4" t="s">
        <v>58</v>
      </c>
      <c r="C24" s="4" t="s">
        <v>58</v>
      </c>
      <c r="D24" s="4" t="s">
        <v>58</v>
      </c>
    </row>
    <row r="25" spans="1:4" x14ac:dyDescent="0.25">
      <c r="A25" s="2" t="s">
        <v>987</v>
      </c>
      <c r="B25" s="6">
        <v>22734</v>
      </c>
      <c r="C25" s="6">
        <v>31653</v>
      </c>
      <c r="D25" s="6">
        <v>29970</v>
      </c>
    </row>
    <row r="26" spans="1:4" ht="30" x14ac:dyDescent="0.25">
      <c r="A26" s="2" t="s">
        <v>930</v>
      </c>
      <c r="B26" s="4" t="s">
        <v>5</v>
      </c>
      <c r="C26" s="4" t="s">
        <v>5</v>
      </c>
      <c r="D26" s="4" t="s">
        <v>5</v>
      </c>
    </row>
    <row r="27" spans="1:4" ht="30" x14ac:dyDescent="0.25">
      <c r="A27" s="3" t="s">
        <v>926</v>
      </c>
      <c r="B27" s="4" t="s">
        <v>5</v>
      </c>
      <c r="C27" s="4" t="s">
        <v>5</v>
      </c>
      <c r="D27" s="4" t="s">
        <v>5</v>
      </c>
    </row>
    <row r="28" spans="1:4" x14ac:dyDescent="0.25">
      <c r="A28" s="2" t="s">
        <v>983</v>
      </c>
      <c r="B28" s="6">
        <v>51105</v>
      </c>
      <c r="C28" s="6">
        <v>98909</v>
      </c>
      <c r="D28" s="6">
        <v>159493</v>
      </c>
    </row>
    <row r="29" spans="1:4" ht="30" x14ac:dyDescent="0.25">
      <c r="A29" s="2" t="s">
        <v>984</v>
      </c>
      <c r="B29" s="6">
        <v>43279</v>
      </c>
      <c r="C29" s="6">
        <v>72802</v>
      </c>
      <c r="D29" s="6">
        <v>64231</v>
      </c>
    </row>
    <row r="30" spans="1:4" x14ac:dyDescent="0.25">
      <c r="A30" s="2" t="s">
        <v>985</v>
      </c>
      <c r="B30" s="4" t="s">
        <v>58</v>
      </c>
      <c r="C30" s="4" t="s">
        <v>58</v>
      </c>
      <c r="D30" s="4" t="s">
        <v>58</v>
      </c>
    </row>
    <row r="31" spans="1:4" x14ac:dyDescent="0.25">
      <c r="A31" s="2" t="s">
        <v>463</v>
      </c>
      <c r="B31" s="6">
        <v>43279</v>
      </c>
      <c r="C31" s="6">
        <v>72802</v>
      </c>
      <c r="D31" s="6">
        <v>64231</v>
      </c>
    </row>
    <row r="32" spans="1:4" x14ac:dyDescent="0.25">
      <c r="A32" s="2" t="s">
        <v>986</v>
      </c>
      <c r="B32" s="4" t="s">
        <v>58</v>
      </c>
      <c r="C32" s="4" t="s">
        <v>58</v>
      </c>
      <c r="D32" s="4" t="s">
        <v>58</v>
      </c>
    </row>
    <row r="33" spans="1:4" x14ac:dyDescent="0.25">
      <c r="A33" s="2" t="s">
        <v>987</v>
      </c>
      <c r="B33" s="6">
        <v>54292</v>
      </c>
      <c r="C33" s="6">
        <v>82430</v>
      </c>
      <c r="D33" s="6">
        <v>78790</v>
      </c>
    </row>
    <row r="34" spans="1:4" x14ac:dyDescent="0.25">
      <c r="A34" s="2" t="s">
        <v>931</v>
      </c>
      <c r="B34" s="4" t="s">
        <v>5</v>
      </c>
      <c r="C34" s="4" t="s">
        <v>5</v>
      </c>
      <c r="D34" s="4" t="s">
        <v>5</v>
      </c>
    </row>
    <row r="35" spans="1:4" ht="30" x14ac:dyDescent="0.25">
      <c r="A35" s="3" t="s">
        <v>926</v>
      </c>
      <c r="B35" s="4" t="s">
        <v>5</v>
      </c>
      <c r="C35" s="4" t="s">
        <v>5</v>
      </c>
      <c r="D35" s="4" t="s">
        <v>5</v>
      </c>
    </row>
    <row r="36" spans="1:4" x14ac:dyDescent="0.25">
      <c r="A36" s="2" t="s">
        <v>983</v>
      </c>
      <c r="B36" s="6">
        <v>28078</v>
      </c>
      <c r="C36" s="6">
        <v>54020</v>
      </c>
      <c r="D36" s="6">
        <v>63559</v>
      </c>
    </row>
    <row r="37" spans="1:4" ht="30" x14ac:dyDescent="0.25">
      <c r="A37" s="2" t="s">
        <v>984</v>
      </c>
      <c r="B37" s="6">
        <v>23692</v>
      </c>
      <c r="C37" s="6">
        <v>40790</v>
      </c>
      <c r="D37" s="6">
        <v>36335</v>
      </c>
    </row>
    <row r="38" spans="1:4" x14ac:dyDescent="0.25">
      <c r="A38" s="2" t="s">
        <v>985</v>
      </c>
      <c r="B38" s="4" t="s">
        <v>58</v>
      </c>
      <c r="C38" s="4" t="s">
        <v>58</v>
      </c>
      <c r="D38" s="4" t="s">
        <v>58</v>
      </c>
    </row>
    <row r="39" spans="1:4" x14ac:dyDescent="0.25">
      <c r="A39" s="2" t="s">
        <v>463</v>
      </c>
      <c r="B39" s="6">
        <v>23692</v>
      </c>
      <c r="C39" s="6">
        <v>40790</v>
      </c>
      <c r="D39" s="6">
        <v>36335</v>
      </c>
    </row>
    <row r="40" spans="1:4" x14ac:dyDescent="0.25">
      <c r="A40" s="2" t="s">
        <v>986</v>
      </c>
      <c r="B40" s="4" t="s">
        <v>58</v>
      </c>
      <c r="C40" s="4" t="s">
        <v>58</v>
      </c>
      <c r="D40" s="4" t="s">
        <v>58</v>
      </c>
    </row>
    <row r="41" spans="1:4" x14ac:dyDescent="0.25">
      <c r="A41" s="2" t="s">
        <v>987</v>
      </c>
      <c r="B41" s="6">
        <v>29316</v>
      </c>
      <c r="C41" s="6">
        <v>43492</v>
      </c>
      <c r="D41" s="6">
        <v>42061</v>
      </c>
    </row>
    <row r="42" spans="1:4" x14ac:dyDescent="0.25">
      <c r="A42" s="2" t="s">
        <v>932</v>
      </c>
      <c r="B42" s="4" t="s">
        <v>5</v>
      </c>
      <c r="C42" s="4" t="s">
        <v>5</v>
      </c>
      <c r="D42" s="4" t="s">
        <v>5</v>
      </c>
    </row>
    <row r="43" spans="1:4" ht="30" x14ac:dyDescent="0.25">
      <c r="A43" s="3" t="s">
        <v>926</v>
      </c>
      <c r="B43" s="4" t="s">
        <v>5</v>
      </c>
      <c r="C43" s="4" t="s">
        <v>5</v>
      </c>
      <c r="D43" s="4" t="s">
        <v>5</v>
      </c>
    </row>
    <row r="44" spans="1:4" x14ac:dyDescent="0.25">
      <c r="A44" s="2" t="s">
        <v>983</v>
      </c>
      <c r="B44" s="4">
        <v>404</v>
      </c>
      <c r="C44" s="4">
        <v>890</v>
      </c>
      <c r="D44" s="4">
        <v>393</v>
      </c>
    </row>
    <row r="45" spans="1:4" ht="30" x14ac:dyDescent="0.25">
      <c r="A45" s="2" t="s">
        <v>984</v>
      </c>
      <c r="B45" s="4">
        <v>350</v>
      </c>
      <c r="C45" s="4">
        <v>426</v>
      </c>
      <c r="D45" s="4">
        <v>302</v>
      </c>
    </row>
    <row r="46" spans="1:4" x14ac:dyDescent="0.25">
      <c r="A46" s="2" t="s">
        <v>985</v>
      </c>
      <c r="B46" s="4" t="s">
        <v>58</v>
      </c>
      <c r="C46" s="4" t="s">
        <v>58</v>
      </c>
      <c r="D46" s="4" t="s">
        <v>58</v>
      </c>
    </row>
    <row r="47" spans="1:4" x14ac:dyDescent="0.25">
      <c r="A47" s="2" t="s">
        <v>463</v>
      </c>
      <c r="B47" s="4">
        <v>350</v>
      </c>
      <c r="C47" s="4">
        <v>426</v>
      </c>
      <c r="D47" s="4">
        <v>302</v>
      </c>
    </row>
    <row r="48" spans="1:4" x14ac:dyDescent="0.25">
      <c r="A48" s="2" t="s">
        <v>986</v>
      </c>
      <c r="B48" s="4" t="s">
        <v>58</v>
      </c>
      <c r="C48" s="4" t="s">
        <v>58</v>
      </c>
      <c r="D48" s="4" t="s">
        <v>58</v>
      </c>
    </row>
    <row r="49" spans="1:4" x14ac:dyDescent="0.25">
      <c r="A49" s="2" t="s">
        <v>987</v>
      </c>
      <c r="B49" s="8">
        <v>295</v>
      </c>
      <c r="C49" s="8">
        <v>548</v>
      </c>
      <c r="D49" s="8">
        <v>49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90</v>
      </c>
      <c r="B1" s="7" t="s">
        <v>2</v>
      </c>
      <c r="C1" s="7" t="s">
        <v>26</v>
      </c>
      <c r="D1" s="7" t="s">
        <v>27</v>
      </c>
    </row>
    <row r="2" spans="1:4" ht="30" x14ac:dyDescent="0.25">
      <c r="A2" s="1" t="s">
        <v>25</v>
      </c>
      <c r="B2" s="7"/>
      <c r="C2" s="7"/>
      <c r="D2" s="7"/>
    </row>
    <row r="3" spans="1:4" ht="30" x14ac:dyDescent="0.25">
      <c r="A3" s="3" t="s">
        <v>926</v>
      </c>
      <c r="B3" s="4" t="s">
        <v>5</v>
      </c>
      <c r="C3" s="4" t="s">
        <v>5</v>
      </c>
      <c r="D3" s="4" t="s">
        <v>5</v>
      </c>
    </row>
    <row r="4" spans="1:4" x14ac:dyDescent="0.25">
      <c r="A4" s="2" t="s">
        <v>991</v>
      </c>
      <c r="B4" s="8">
        <v>1589267</v>
      </c>
      <c r="C4" s="8">
        <v>1450635</v>
      </c>
      <c r="D4" s="8">
        <v>1439862</v>
      </c>
    </row>
    <row r="5" spans="1:4" x14ac:dyDescent="0.25">
      <c r="A5" s="2" t="s">
        <v>787</v>
      </c>
      <c r="B5" s="4" t="s">
        <v>5</v>
      </c>
      <c r="C5" s="4" t="s">
        <v>5</v>
      </c>
      <c r="D5" s="4" t="s">
        <v>5</v>
      </c>
    </row>
    <row r="6" spans="1:4" ht="30" x14ac:dyDescent="0.25">
      <c r="A6" s="3" t="s">
        <v>926</v>
      </c>
      <c r="B6" s="4" t="s">
        <v>5</v>
      </c>
      <c r="C6" s="4" t="s">
        <v>5</v>
      </c>
      <c r="D6" s="4" t="s">
        <v>5</v>
      </c>
    </row>
    <row r="7" spans="1:4" x14ac:dyDescent="0.25">
      <c r="A7" s="2" t="s">
        <v>991</v>
      </c>
      <c r="B7" s="6">
        <v>1589267</v>
      </c>
      <c r="C7" s="6">
        <v>1450635</v>
      </c>
      <c r="D7" s="6">
        <v>1439862</v>
      </c>
    </row>
    <row r="8" spans="1:4" ht="30" x14ac:dyDescent="0.25">
      <c r="A8" s="2" t="s">
        <v>992</v>
      </c>
      <c r="B8" s="4" t="s">
        <v>5</v>
      </c>
      <c r="C8" s="4" t="s">
        <v>5</v>
      </c>
      <c r="D8" s="4" t="s">
        <v>5</v>
      </c>
    </row>
    <row r="9" spans="1:4" ht="30" x14ac:dyDescent="0.25">
      <c r="A9" s="3" t="s">
        <v>926</v>
      </c>
      <c r="B9" s="4" t="s">
        <v>5</v>
      </c>
      <c r="C9" s="4" t="s">
        <v>5</v>
      </c>
      <c r="D9" s="4" t="s">
        <v>5</v>
      </c>
    </row>
    <row r="10" spans="1:4" x14ac:dyDescent="0.25">
      <c r="A10" s="2" t="s">
        <v>991</v>
      </c>
      <c r="B10" s="6">
        <v>72759</v>
      </c>
      <c r="C10" s="6">
        <v>32993</v>
      </c>
      <c r="D10" s="6">
        <v>34809</v>
      </c>
    </row>
    <row r="11" spans="1:4" ht="30" x14ac:dyDescent="0.25">
      <c r="A11" s="2" t="s">
        <v>993</v>
      </c>
      <c r="B11" s="4" t="s">
        <v>5</v>
      </c>
      <c r="C11" s="4" t="s">
        <v>5</v>
      </c>
      <c r="D11" s="4" t="s">
        <v>5</v>
      </c>
    </row>
    <row r="12" spans="1:4" ht="30" x14ac:dyDescent="0.25">
      <c r="A12" s="3" t="s">
        <v>926</v>
      </c>
      <c r="B12" s="4" t="s">
        <v>5</v>
      </c>
      <c r="C12" s="4" t="s">
        <v>5</v>
      </c>
      <c r="D12" s="4" t="s">
        <v>5</v>
      </c>
    </row>
    <row r="13" spans="1:4" x14ac:dyDescent="0.25">
      <c r="A13" s="2" t="s">
        <v>991</v>
      </c>
      <c r="B13" s="6">
        <v>230810</v>
      </c>
      <c r="C13" s="6">
        <v>236500</v>
      </c>
      <c r="D13" s="6">
        <v>244466</v>
      </c>
    </row>
    <row r="14" spans="1:4" ht="30" x14ac:dyDescent="0.25">
      <c r="A14" s="2" t="s">
        <v>994</v>
      </c>
      <c r="B14" s="4" t="s">
        <v>5</v>
      </c>
      <c r="C14" s="4" t="s">
        <v>5</v>
      </c>
      <c r="D14" s="4" t="s">
        <v>5</v>
      </c>
    </row>
    <row r="15" spans="1:4" ht="30" x14ac:dyDescent="0.25">
      <c r="A15" s="3" t="s">
        <v>926</v>
      </c>
      <c r="B15" s="4" t="s">
        <v>5</v>
      </c>
      <c r="C15" s="4" t="s">
        <v>5</v>
      </c>
      <c r="D15" s="4" t="s">
        <v>5</v>
      </c>
    </row>
    <row r="16" spans="1:4" x14ac:dyDescent="0.25">
      <c r="A16" s="2" t="s">
        <v>991</v>
      </c>
      <c r="B16" s="6">
        <v>731154</v>
      </c>
      <c r="C16" s="6">
        <v>641950</v>
      </c>
      <c r="D16" s="6">
        <v>592283</v>
      </c>
    </row>
    <row r="17" spans="1:4" ht="30" x14ac:dyDescent="0.25">
      <c r="A17" s="2" t="s">
        <v>995</v>
      </c>
      <c r="B17" s="4" t="s">
        <v>5</v>
      </c>
      <c r="C17" s="4" t="s">
        <v>5</v>
      </c>
      <c r="D17" s="4" t="s">
        <v>5</v>
      </c>
    </row>
    <row r="18" spans="1:4" ht="30" x14ac:dyDescent="0.25">
      <c r="A18" s="3" t="s">
        <v>926</v>
      </c>
      <c r="B18" s="4" t="s">
        <v>5</v>
      </c>
      <c r="C18" s="4" t="s">
        <v>5</v>
      </c>
      <c r="D18" s="4" t="s">
        <v>5</v>
      </c>
    </row>
    <row r="19" spans="1:4" x14ac:dyDescent="0.25">
      <c r="A19" s="2" t="s">
        <v>991</v>
      </c>
      <c r="B19" s="6">
        <v>30729</v>
      </c>
      <c r="C19" s="6">
        <v>31433</v>
      </c>
      <c r="D19" s="6">
        <v>30176</v>
      </c>
    </row>
    <row r="20" spans="1:4" ht="30" x14ac:dyDescent="0.25">
      <c r="A20" s="2" t="s">
        <v>996</v>
      </c>
      <c r="B20" s="4" t="s">
        <v>5</v>
      </c>
      <c r="C20" s="4" t="s">
        <v>5</v>
      </c>
      <c r="D20" s="4" t="s">
        <v>5</v>
      </c>
    </row>
    <row r="21" spans="1:4" ht="30" x14ac:dyDescent="0.25">
      <c r="A21" s="3" t="s">
        <v>926</v>
      </c>
      <c r="B21" s="4" t="s">
        <v>5</v>
      </c>
      <c r="C21" s="4" t="s">
        <v>5</v>
      </c>
      <c r="D21" s="4" t="s">
        <v>5</v>
      </c>
    </row>
    <row r="22" spans="1:4" x14ac:dyDescent="0.25">
      <c r="A22" s="2" t="s">
        <v>991</v>
      </c>
      <c r="B22" s="6">
        <v>433358</v>
      </c>
      <c r="C22" s="6">
        <v>399210</v>
      </c>
      <c r="D22" s="6">
        <v>427598</v>
      </c>
    </row>
    <row r="23" spans="1:4" ht="30" x14ac:dyDescent="0.25">
      <c r="A23" s="2" t="s">
        <v>997</v>
      </c>
      <c r="B23" s="4" t="s">
        <v>5</v>
      </c>
      <c r="C23" s="4" t="s">
        <v>5</v>
      </c>
      <c r="D23" s="4" t="s">
        <v>5</v>
      </c>
    </row>
    <row r="24" spans="1:4" ht="30" x14ac:dyDescent="0.25">
      <c r="A24" s="3" t="s">
        <v>926</v>
      </c>
      <c r="B24" s="4" t="s">
        <v>5</v>
      </c>
      <c r="C24" s="4" t="s">
        <v>5</v>
      </c>
      <c r="D24" s="4" t="s">
        <v>5</v>
      </c>
    </row>
    <row r="25" spans="1:4" x14ac:dyDescent="0.25">
      <c r="A25" s="2" t="s">
        <v>991</v>
      </c>
      <c r="B25" s="6">
        <v>28952</v>
      </c>
      <c r="C25" s="6">
        <v>35298</v>
      </c>
      <c r="D25" s="6">
        <v>35478</v>
      </c>
    </row>
    <row r="26" spans="1:4" ht="30" x14ac:dyDescent="0.25">
      <c r="A26" s="2" t="s">
        <v>998</v>
      </c>
      <c r="B26" s="4" t="s">
        <v>5</v>
      </c>
      <c r="C26" s="4" t="s">
        <v>5</v>
      </c>
      <c r="D26" s="4" t="s">
        <v>5</v>
      </c>
    </row>
    <row r="27" spans="1:4" ht="30" x14ac:dyDescent="0.25">
      <c r="A27" s="3" t="s">
        <v>926</v>
      </c>
      <c r="B27" s="4" t="s">
        <v>5</v>
      </c>
      <c r="C27" s="4" t="s">
        <v>5</v>
      </c>
      <c r="D27" s="4" t="s">
        <v>5</v>
      </c>
    </row>
    <row r="28" spans="1:4" x14ac:dyDescent="0.25">
      <c r="A28" s="2" t="s">
        <v>991</v>
      </c>
      <c r="B28" s="6">
        <v>61270</v>
      </c>
      <c r="C28" s="6">
        <v>72994</v>
      </c>
      <c r="D28" s="6">
        <v>74606</v>
      </c>
    </row>
    <row r="29" spans="1:4" ht="30" x14ac:dyDescent="0.25">
      <c r="A29" s="2" t="s">
        <v>999</v>
      </c>
      <c r="B29" s="4" t="s">
        <v>5</v>
      </c>
      <c r="C29" s="4" t="s">
        <v>5</v>
      </c>
      <c r="D29" s="4" t="s">
        <v>5</v>
      </c>
    </row>
    <row r="30" spans="1:4" ht="30" x14ac:dyDescent="0.25">
      <c r="A30" s="3" t="s">
        <v>926</v>
      </c>
      <c r="B30" s="4" t="s">
        <v>5</v>
      </c>
      <c r="C30" s="4" t="s">
        <v>5</v>
      </c>
      <c r="D30" s="4" t="s">
        <v>5</v>
      </c>
    </row>
    <row r="31" spans="1:4" x14ac:dyDescent="0.25">
      <c r="A31" s="2" t="s">
        <v>991</v>
      </c>
      <c r="B31" s="4">
        <v>235</v>
      </c>
      <c r="C31" s="4">
        <v>257</v>
      </c>
      <c r="D31" s="4">
        <v>446</v>
      </c>
    </row>
    <row r="32" spans="1:4" ht="30" x14ac:dyDescent="0.25">
      <c r="A32" s="2" t="s">
        <v>1000</v>
      </c>
      <c r="B32" s="4" t="s">
        <v>5</v>
      </c>
      <c r="C32" s="4" t="s">
        <v>5</v>
      </c>
      <c r="D32" s="4" t="s">
        <v>5</v>
      </c>
    </row>
    <row r="33" spans="1:4" ht="30" x14ac:dyDescent="0.25">
      <c r="A33" s="3" t="s">
        <v>926</v>
      </c>
      <c r="B33" s="4" t="s">
        <v>5</v>
      </c>
      <c r="C33" s="4" t="s">
        <v>5</v>
      </c>
      <c r="D33" s="4" t="s">
        <v>5</v>
      </c>
    </row>
    <row r="34" spans="1:4" x14ac:dyDescent="0.25">
      <c r="A34" s="2" t="s">
        <v>991</v>
      </c>
      <c r="B34" s="4" t="s">
        <v>58</v>
      </c>
      <c r="C34" s="4" t="s">
        <v>5</v>
      </c>
      <c r="D34" s="4" t="s">
        <v>5</v>
      </c>
    </row>
    <row r="35" spans="1:4" ht="30" x14ac:dyDescent="0.25">
      <c r="A35" s="2" t="s">
        <v>928</v>
      </c>
      <c r="B35" s="4" t="s">
        <v>5</v>
      </c>
      <c r="C35" s="4" t="s">
        <v>5</v>
      </c>
      <c r="D35" s="4" t="s">
        <v>5</v>
      </c>
    </row>
    <row r="36" spans="1:4" ht="30" x14ac:dyDescent="0.25">
      <c r="A36" s="3" t="s">
        <v>926</v>
      </c>
      <c r="B36" s="4" t="s">
        <v>5</v>
      </c>
      <c r="C36" s="4" t="s">
        <v>5</v>
      </c>
      <c r="D36" s="4" t="s">
        <v>5</v>
      </c>
    </row>
    <row r="37" spans="1:4" x14ac:dyDescent="0.25">
      <c r="A37" s="2" t="s">
        <v>991</v>
      </c>
      <c r="B37" s="6">
        <v>244991</v>
      </c>
      <c r="C37" s="6">
        <v>174217</v>
      </c>
      <c r="D37" s="6">
        <v>189374</v>
      </c>
    </row>
    <row r="38" spans="1:4" ht="45" x14ac:dyDescent="0.25">
      <c r="A38" s="2" t="s">
        <v>969</v>
      </c>
      <c r="B38" s="4" t="s">
        <v>5</v>
      </c>
      <c r="C38" s="4" t="s">
        <v>5</v>
      </c>
      <c r="D38" s="4" t="s">
        <v>5</v>
      </c>
    </row>
    <row r="39" spans="1:4" ht="30" x14ac:dyDescent="0.25">
      <c r="A39" s="3" t="s">
        <v>926</v>
      </c>
      <c r="B39" s="4" t="s">
        <v>5</v>
      </c>
      <c r="C39" s="4" t="s">
        <v>5</v>
      </c>
      <c r="D39" s="4" t="s">
        <v>5</v>
      </c>
    </row>
    <row r="40" spans="1:4" x14ac:dyDescent="0.25">
      <c r="A40" s="2" t="s">
        <v>991</v>
      </c>
      <c r="B40" s="6">
        <v>244991</v>
      </c>
      <c r="C40" s="6">
        <v>174217</v>
      </c>
      <c r="D40" s="6">
        <v>189374</v>
      </c>
    </row>
    <row r="41" spans="1:4" ht="45" x14ac:dyDescent="0.25">
      <c r="A41" s="2" t="s">
        <v>1001</v>
      </c>
      <c r="B41" s="4" t="s">
        <v>5</v>
      </c>
      <c r="C41" s="4" t="s">
        <v>5</v>
      </c>
      <c r="D41" s="4" t="s">
        <v>5</v>
      </c>
    </row>
    <row r="42" spans="1:4" ht="30" x14ac:dyDescent="0.25">
      <c r="A42" s="3" t="s">
        <v>926</v>
      </c>
      <c r="B42" s="4" t="s">
        <v>5</v>
      </c>
      <c r="C42" s="4" t="s">
        <v>5</v>
      </c>
      <c r="D42" s="4" t="s">
        <v>5</v>
      </c>
    </row>
    <row r="43" spans="1:4" x14ac:dyDescent="0.25">
      <c r="A43" s="2" t="s">
        <v>991</v>
      </c>
      <c r="B43" s="6">
        <v>65033</v>
      </c>
      <c r="C43" s="6">
        <v>24623</v>
      </c>
      <c r="D43" s="6">
        <v>26291</v>
      </c>
    </row>
    <row r="44" spans="1:4" ht="45" x14ac:dyDescent="0.25">
      <c r="A44" s="2" t="s">
        <v>1002</v>
      </c>
      <c r="B44" s="4" t="s">
        <v>5</v>
      </c>
      <c r="C44" s="4" t="s">
        <v>5</v>
      </c>
      <c r="D44" s="4" t="s">
        <v>5</v>
      </c>
    </row>
    <row r="45" spans="1:4" ht="30" x14ac:dyDescent="0.25">
      <c r="A45" s="3" t="s">
        <v>926</v>
      </c>
      <c r="B45" s="4" t="s">
        <v>5</v>
      </c>
      <c r="C45" s="4" t="s">
        <v>5</v>
      </c>
      <c r="D45" s="4" t="s">
        <v>5</v>
      </c>
    </row>
    <row r="46" spans="1:4" x14ac:dyDescent="0.25">
      <c r="A46" s="2" t="s">
        <v>991</v>
      </c>
      <c r="B46" s="6">
        <v>20668</v>
      </c>
      <c r="C46" s="6">
        <v>11316</v>
      </c>
      <c r="D46" s="6">
        <v>11816</v>
      </c>
    </row>
    <row r="47" spans="1:4" ht="45" x14ac:dyDescent="0.25">
      <c r="A47" s="2" t="s">
        <v>1003</v>
      </c>
      <c r="B47" s="4" t="s">
        <v>5</v>
      </c>
      <c r="C47" s="4" t="s">
        <v>5</v>
      </c>
      <c r="D47" s="4" t="s">
        <v>5</v>
      </c>
    </row>
    <row r="48" spans="1:4" ht="30" x14ac:dyDescent="0.25">
      <c r="A48" s="3" t="s">
        <v>926</v>
      </c>
      <c r="B48" s="4" t="s">
        <v>5</v>
      </c>
      <c r="C48" s="4" t="s">
        <v>5</v>
      </c>
      <c r="D48" s="4" t="s">
        <v>5</v>
      </c>
    </row>
    <row r="49" spans="1:4" x14ac:dyDescent="0.25">
      <c r="A49" s="2" t="s">
        <v>991</v>
      </c>
      <c r="B49" s="6">
        <v>89216</v>
      </c>
      <c r="C49" s="6">
        <v>79522</v>
      </c>
      <c r="D49" s="6">
        <v>80681</v>
      </c>
    </row>
    <row r="50" spans="1:4" ht="45" x14ac:dyDescent="0.25">
      <c r="A50" s="2" t="s">
        <v>1004</v>
      </c>
      <c r="B50" s="4" t="s">
        <v>5</v>
      </c>
      <c r="C50" s="4" t="s">
        <v>5</v>
      </c>
      <c r="D50" s="4" t="s">
        <v>5</v>
      </c>
    </row>
    <row r="51" spans="1:4" ht="30" x14ac:dyDescent="0.25">
      <c r="A51" s="3" t="s">
        <v>926</v>
      </c>
      <c r="B51" s="4" t="s">
        <v>5</v>
      </c>
      <c r="C51" s="4" t="s">
        <v>5</v>
      </c>
      <c r="D51" s="4" t="s">
        <v>5</v>
      </c>
    </row>
    <row r="52" spans="1:4" x14ac:dyDescent="0.25">
      <c r="A52" s="2" t="s">
        <v>991</v>
      </c>
      <c r="B52" s="4">
        <v>97</v>
      </c>
      <c r="C52" s="4">
        <v>42</v>
      </c>
      <c r="D52" s="4">
        <v>5</v>
      </c>
    </row>
    <row r="53" spans="1:4" ht="45" x14ac:dyDescent="0.25">
      <c r="A53" s="2" t="s">
        <v>1005</v>
      </c>
      <c r="B53" s="4" t="s">
        <v>5</v>
      </c>
      <c r="C53" s="4" t="s">
        <v>5</v>
      </c>
      <c r="D53" s="4" t="s">
        <v>5</v>
      </c>
    </row>
    <row r="54" spans="1:4" ht="30" x14ac:dyDescent="0.25">
      <c r="A54" s="3" t="s">
        <v>926</v>
      </c>
      <c r="B54" s="4" t="s">
        <v>5</v>
      </c>
      <c r="C54" s="4" t="s">
        <v>5</v>
      </c>
      <c r="D54" s="4" t="s">
        <v>5</v>
      </c>
    </row>
    <row r="55" spans="1:4" x14ac:dyDescent="0.25">
      <c r="A55" s="2" t="s">
        <v>991</v>
      </c>
      <c r="B55" s="6">
        <v>60407</v>
      </c>
      <c r="C55" s="6">
        <v>49071</v>
      </c>
      <c r="D55" s="6">
        <v>62377</v>
      </c>
    </row>
    <row r="56" spans="1:4" ht="45" x14ac:dyDescent="0.25">
      <c r="A56" s="2" t="s">
        <v>1006</v>
      </c>
      <c r="B56" s="4" t="s">
        <v>5</v>
      </c>
      <c r="C56" s="4" t="s">
        <v>5</v>
      </c>
      <c r="D56" s="4" t="s">
        <v>5</v>
      </c>
    </row>
    <row r="57" spans="1:4" ht="30" x14ac:dyDescent="0.25">
      <c r="A57" s="3" t="s">
        <v>926</v>
      </c>
      <c r="B57" s="4" t="s">
        <v>5</v>
      </c>
      <c r="C57" s="4" t="s">
        <v>5</v>
      </c>
      <c r="D57" s="4" t="s">
        <v>5</v>
      </c>
    </row>
    <row r="58" spans="1:4" x14ac:dyDescent="0.25">
      <c r="A58" s="2" t="s">
        <v>991</v>
      </c>
      <c r="B58" s="6">
        <v>3019</v>
      </c>
      <c r="C58" s="6">
        <v>2343</v>
      </c>
      <c r="D58" s="6">
        <v>1508</v>
      </c>
    </row>
    <row r="59" spans="1:4" ht="45" x14ac:dyDescent="0.25">
      <c r="A59" s="2" t="s">
        <v>1007</v>
      </c>
      <c r="B59" s="4" t="s">
        <v>5</v>
      </c>
      <c r="C59" s="4" t="s">
        <v>5</v>
      </c>
      <c r="D59" s="4" t="s">
        <v>5</v>
      </c>
    </row>
    <row r="60" spans="1:4" ht="30" x14ac:dyDescent="0.25">
      <c r="A60" s="3" t="s">
        <v>926</v>
      </c>
      <c r="B60" s="4" t="s">
        <v>5</v>
      </c>
      <c r="C60" s="4" t="s">
        <v>5</v>
      </c>
      <c r="D60" s="4" t="s">
        <v>5</v>
      </c>
    </row>
    <row r="61" spans="1:4" x14ac:dyDescent="0.25">
      <c r="A61" s="2" t="s">
        <v>991</v>
      </c>
      <c r="B61" s="6">
        <v>6326</v>
      </c>
      <c r="C61" s="6">
        <v>7200</v>
      </c>
      <c r="D61" s="6">
        <v>6436</v>
      </c>
    </row>
    <row r="62" spans="1:4" ht="45" x14ac:dyDescent="0.25">
      <c r="A62" s="2" t="s">
        <v>1008</v>
      </c>
      <c r="B62" s="4" t="s">
        <v>5</v>
      </c>
      <c r="C62" s="4" t="s">
        <v>5</v>
      </c>
      <c r="D62" s="4" t="s">
        <v>5</v>
      </c>
    </row>
    <row r="63" spans="1:4" ht="30" x14ac:dyDescent="0.25">
      <c r="A63" s="3" t="s">
        <v>926</v>
      </c>
      <c r="B63" s="4" t="s">
        <v>5</v>
      </c>
      <c r="C63" s="4" t="s">
        <v>5</v>
      </c>
      <c r="D63" s="4" t="s">
        <v>5</v>
      </c>
    </row>
    <row r="64" spans="1:4" x14ac:dyDescent="0.25">
      <c r="A64" s="2" t="s">
        <v>991</v>
      </c>
      <c r="B64" s="4">
        <v>225</v>
      </c>
      <c r="C64" s="4">
        <v>100</v>
      </c>
      <c r="D64" s="4">
        <v>260</v>
      </c>
    </row>
    <row r="65" spans="1:4" ht="45" x14ac:dyDescent="0.25">
      <c r="A65" s="2" t="s">
        <v>1009</v>
      </c>
      <c r="B65" s="4" t="s">
        <v>5</v>
      </c>
      <c r="C65" s="4" t="s">
        <v>5</v>
      </c>
      <c r="D65" s="4" t="s">
        <v>5</v>
      </c>
    </row>
    <row r="66" spans="1:4" ht="30" x14ac:dyDescent="0.25">
      <c r="A66" s="3" t="s">
        <v>926</v>
      </c>
      <c r="B66" s="4" t="s">
        <v>5</v>
      </c>
      <c r="C66" s="4" t="s">
        <v>5</v>
      </c>
      <c r="D66" s="4" t="s">
        <v>5</v>
      </c>
    </row>
    <row r="67" spans="1:4" x14ac:dyDescent="0.25">
      <c r="A67" s="2" t="s">
        <v>991</v>
      </c>
      <c r="B67" s="4" t="s">
        <v>58</v>
      </c>
      <c r="C67" s="4" t="s">
        <v>5</v>
      </c>
      <c r="D67" s="4" t="s">
        <v>5</v>
      </c>
    </row>
    <row r="68" spans="1:4" ht="30" x14ac:dyDescent="0.25">
      <c r="A68" s="2" t="s">
        <v>929</v>
      </c>
      <c r="B68" s="4" t="s">
        <v>5</v>
      </c>
      <c r="C68" s="4" t="s">
        <v>5</v>
      </c>
      <c r="D68" s="4" t="s">
        <v>5</v>
      </c>
    </row>
    <row r="69" spans="1:4" ht="30" x14ac:dyDescent="0.25">
      <c r="A69" s="3" t="s">
        <v>926</v>
      </c>
      <c r="B69" s="4" t="s">
        <v>5</v>
      </c>
      <c r="C69" s="4" t="s">
        <v>5</v>
      </c>
      <c r="D69" s="4" t="s">
        <v>5</v>
      </c>
    </row>
    <row r="70" spans="1:4" x14ac:dyDescent="0.25">
      <c r="A70" s="2" t="s">
        <v>991</v>
      </c>
      <c r="B70" s="6">
        <v>132277</v>
      </c>
      <c r="C70" s="6">
        <v>114199</v>
      </c>
      <c r="D70" s="6">
        <v>125315</v>
      </c>
    </row>
    <row r="71" spans="1:4" ht="45" x14ac:dyDescent="0.25">
      <c r="A71" s="2" t="s">
        <v>970</v>
      </c>
      <c r="B71" s="4" t="s">
        <v>5</v>
      </c>
      <c r="C71" s="4" t="s">
        <v>5</v>
      </c>
      <c r="D71" s="4" t="s">
        <v>5</v>
      </c>
    </row>
    <row r="72" spans="1:4" ht="30" x14ac:dyDescent="0.25">
      <c r="A72" s="3" t="s">
        <v>926</v>
      </c>
      <c r="B72" s="4" t="s">
        <v>5</v>
      </c>
      <c r="C72" s="4" t="s">
        <v>5</v>
      </c>
      <c r="D72" s="4" t="s">
        <v>5</v>
      </c>
    </row>
    <row r="73" spans="1:4" x14ac:dyDescent="0.25">
      <c r="A73" s="2" t="s">
        <v>991</v>
      </c>
      <c r="B73" s="6">
        <v>132277</v>
      </c>
      <c r="C73" s="6">
        <v>114199</v>
      </c>
      <c r="D73" s="6">
        <v>125315</v>
      </c>
    </row>
    <row r="74" spans="1:4" ht="45" x14ac:dyDescent="0.25">
      <c r="A74" s="2" t="s">
        <v>1010</v>
      </c>
      <c r="B74" s="4" t="s">
        <v>5</v>
      </c>
      <c r="C74" s="4" t="s">
        <v>5</v>
      </c>
      <c r="D74" s="4" t="s">
        <v>5</v>
      </c>
    </row>
    <row r="75" spans="1:4" ht="30" x14ac:dyDescent="0.25">
      <c r="A75" s="3" t="s">
        <v>926</v>
      </c>
      <c r="B75" s="4" t="s">
        <v>5</v>
      </c>
      <c r="C75" s="4" t="s">
        <v>5</v>
      </c>
      <c r="D75" s="4" t="s">
        <v>5</v>
      </c>
    </row>
    <row r="76" spans="1:4" x14ac:dyDescent="0.25">
      <c r="A76" s="2" t="s">
        <v>991</v>
      </c>
      <c r="B76" s="6">
        <v>5080</v>
      </c>
      <c r="C76" s="6">
        <v>4373</v>
      </c>
      <c r="D76" s="6">
        <v>4532</v>
      </c>
    </row>
    <row r="77" spans="1:4" ht="45" x14ac:dyDescent="0.25">
      <c r="A77" s="2" t="s">
        <v>1011</v>
      </c>
      <c r="B77" s="4" t="s">
        <v>5</v>
      </c>
      <c r="C77" s="4" t="s">
        <v>5</v>
      </c>
      <c r="D77" s="4" t="s">
        <v>5</v>
      </c>
    </row>
    <row r="78" spans="1:4" ht="30" x14ac:dyDescent="0.25">
      <c r="A78" s="3" t="s">
        <v>926</v>
      </c>
      <c r="B78" s="4" t="s">
        <v>5</v>
      </c>
      <c r="C78" s="4" t="s">
        <v>5</v>
      </c>
      <c r="D78" s="4" t="s">
        <v>5</v>
      </c>
    </row>
    <row r="79" spans="1:4" x14ac:dyDescent="0.25">
      <c r="A79" s="2" t="s">
        <v>991</v>
      </c>
      <c r="B79" s="6">
        <v>37765</v>
      </c>
      <c r="C79" s="6">
        <v>31413</v>
      </c>
      <c r="D79" s="6">
        <v>33603</v>
      </c>
    </row>
    <row r="80" spans="1:4" ht="45" x14ac:dyDescent="0.25">
      <c r="A80" s="2" t="s">
        <v>1012</v>
      </c>
      <c r="B80" s="4" t="s">
        <v>5</v>
      </c>
      <c r="C80" s="4" t="s">
        <v>5</v>
      </c>
      <c r="D80" s="4" t="s">
        <v>5</v>
      </c>
    </row>
    <row r="81" spans="1:4" ht="30" x14ac:dyDescent="0.25">
      <c r="A81" s="3" t="s">
        <v>926</v>
      </c>
      <c r="B81" s="4" t="s">
        <v>5</v>
      </c>
      <c r="C81" s="4" t="s">
        <v>5</v>
      </c>
      <c r="D81" s="4" t="s">
        <v>5</v>
      </c>
    </row>
    <row r="82" spans="1:4" x14ac:dyDescent="0.25">
      <c r="A82" s="2" t="s">
        <v>991</v>
      </c>
      <c r="B82" s="6">
        <v>7085</v>
      </c>
      <c r="C82" s="6">
        <v>8521</v>
      </c>
      <c r="D82" s="6">
        <v>7667</v>
      </c>
    </row>
    <row r="83" spans="1:4" ht="45" x14ac:dyDescent="0.25">
      <c r="A83" s="2" t="s">
        <v>1013</v>
      </c>
      <c r="B83" s="4" t="s">
        <v>5</v>
      </c>
      <c r="C83" s="4" t="s">
        <v>5</v>
      </c>
      <c r="D83" s="4" t="s">
        <v>5</v>
      </c>
    </row>
    <row r="84" spans="1:4" ht="30" x14ac:dyDescent="0.25">
      <c r="A84" s="3" t="s">
        <v>926</v>
      </c>
      <c r="B84" s="4" t="s">
        <v>5</v>
      </c>
      <c r="C84" s="4" t="s">
        <v>5</v>
      </c>
      <c r="D84" s="4" t="s">
        <v>5</v>
      </c>
    </row>
    <row r="85" spans="1:4" x14ac:dyDescent="0.25">
      <c r="A85" s="2" t="s">
        <v>991</v>
      </c>
      <c r="B85" s="6">
        <v>72942</v>
      </c>
      <c r="C85" s="6">
        <v>52577</v>
      </c>
      <c r="D85" s="6">
        <v>59013</v>
      </c>
    </row>
    <row r="86" spans="1:4" ht="45" x14ac:dyDescent="0.25">
      <c r="A86" s="2" t="s">
        <v>1014</v>
      </c>
      <c r="B86" s="4" t="s">
        <v>5</v>
      </c>
      <c r="C86" s="4" t="s">
        <v>5</v>
      </c>
      <c r="D86" s="4" t="s">
        <v>5</v>
      </c>
    </row>
    <row r="87" spans="1:4" ht="30" x14ac:dyDescent="0.25">
      <c r="A87" s="3" t="s">
        <v>926</v>
      </c>
      <c r="B87" s="4" t="s">
        <v>5</v>
      </c>
      <c r="C87" s="4" t="s">
        <v>5</v>
      </c>
      <c r="D87" s="4" t="s">
        <v>5</v>
      </c>
    </row>
    <row r="88" spans="1:4" x14ac:dyDescent="0.25">
      <c r="A88" s="2" t="s">
        <v>991</v>
      </c>
      <c r="B88" s="6">
        <v>2264</v>
      </c>
      <c r="C88" s="6">
        <v>3394</v>
      </c>
      <c r="D88" s="6">
        <v>7948</v>
      </c>
    </row>
    <row r="89" spans="1:4" ht="45" x14ac:dyDescent="0.25">
      <c r="A89" s="2" t="s">
        <v>1015</v>
      </c>
      <c r="B89" s="4" t="s">
        <v>5</v>
      </c>
      <c r="C89" s="4" t="s">
        <v>5</v>
      </c>
      <c r="D89" s="4" t="s">
        <v>5</v>
      </c>
    </row>
    <row r="90" spans="1:4" ht="30" x14ac:dyDescent="0.25">
      <c r="A90" s="3" t="s">
        <v>926</v>
      </c>
      <c r="B90" s="4" t="s">
        <v>5</v>
      </c>
      <c r="C90" s="4" t="s">
        <v>5</v>
      </c>
      <c r="D90" s="4" t="s">
        <v>5</v>
      </c>
    </row>
    <row r="91" spans="1:4" x14ac:dyDescent="0.25">
      <c r="A91" s="2" t="s">
        <v>991</v>
      </c>
      <c r="B91" s="6">
        <v>7141</v>
      </c>
      <c r="C91" s="6">
        <v>13765</v>
      </c>
      <c r="D91" s="6">
        <v>12396</v>
      </c>
    </row>
    <row r="92" spans="1:4" ht="45" x14ac:dyDescent="0.25">
      <c r="A92" s="2" t="s">
        <v>1016</v>
      </c>
      <c r="B92" s="4" t="s">
        <v>5</v>
      </c>
      <c r="C92" s="4" t="s">
        <v>5</v>
      </c>
      <c r="D92" s="4" t="s">
        <v>5</v>
      </c>
    </row>
    <row r="93" spans="1:4" ht="30" x14ac:dyDescent="0.25">
      <c r="A93" s="3" t="s">
        <v>926</v>
      </c>
      <c r="B93" s="4" t="s">
        <v>5</v>
      </c>
      <c r="C93" s="4" t="s">
        <v>5</v>
      </c>
      <c r="D93" s="4" t="s">
        <v>5</v>
      </c>
    </row>
    <row r="94" spans="1:4" x14ac:dyDescent="0.25">
      <c r="A94" s="2" t="s">
        <v>991</v>
      </c>
      <c r="B94" s="4" t="s">
        <v>5</v>
      </c>
      <c r="C94" s="4">
        <v>156</v>
      </c>
      <c r="D94" s="4">
        <v>156</v>
      </c>
    </row>
    <row r="95" spans="1:4" ht="45" x14ac:dyDescent="0.25">
      <c r="A95" s="2" t="s">
        <v>1017</v>
      </c>
      <c r="B95" s="4" t="s">
        <v>5</v>
      </c>
      <c r="C95" s="4" t="s">
        <v>5</v>
      </c>
      <c r="D95" s="4" t="s">
        <v>5</v>
      </c>
    </row>
    <row r="96" spans="1:4" ht="30" x14ac:dyDescent="0.25">
      <c r="A96" s="3" t="s">
        <v>926</v>
      </c>
      <c r="B96" s="4" t="s">
        <v>5</v>
      </c>
      <c r="C96" s="4" t="s">
        <v>5</v>
      </c>
      <c r="D96" s="4" t="s">
        <v>5</v>
      </c>
    </row>
    <row r="97" spans="1:4" x14ac:dyDescent="0.25">
      <c r="A97" s="2" t="s">
        <v>991</v>
      </c>
      <c r="B97" s="4" t="s">
        <v>58</v>
      </c>
      <c r="C97" s="4" t="s">
        <v>5</v>
      </c>
      <c r="D97" s="4" t="s">
        <v>5</v>
      </c>
    </row>
    <row r="98" spans="1:4" ht="30" x14ac:dyDescent="0.25">
      <c r="A98" s="2" t="s">
        <v>930</v>
      </c>
      <c r="B98" s="4" t="s">
        <v>5</v>
      </c>
      <c r="C98" s="4" t="s">
        <v>5</v>
      </c>
      <c r="D98" s="4" t="s">
        <v>5</v>
      </c>
    </row>
    <row r="99" spans="1:4" ht="30" x14ac:dyDescent="0.25">
      <c r="A99" s="3" t="s">
        <v>926</v>
      </c>
      <c r="B99" s="4" t="s">
        <v>5</v>
      </c>
      <c r="C99" s="4" t="s">
        <v>5</v>
      </c>
      <c r="D99" s="4" t="s">
        <v>5</v>
      </c>
    </row>
    <row r="100" spans="1:4" x14ac:dyDescent="0.25">
      <c r="A100" s="2" t="s">
        <v>991</v>
      </c>
      <c r="B100" s="6">
        <v>799149</v>
      </c>
      <c r="C100" s="6">
        <v>732322</v>
      </c>
      <c r="D100" s="6">
        <v>713240</v>
      </c>
    </row>
    <row r="101" spans="1:4" ht="45" x14ac:dyDescent="0.25">
      <c r="A101" s="2" t="s">
        <v>971</v>
      </c>
      <c r="B101" s="4" t="s">
        <v>5</v>
      </c>
      <c r="C101" s="4" t="s">
        <v>5</v>
      </c>
      <c r="D101" s="4" t="s">
        <v>5</v>
      </c>
    </row>
    <row r="102" spans="1:4" ht="30" x14ac:dyDescent="0.25">
      <c r="A102" s="3" t="s">
        <v>926</v>
      </c>
      <c r="B102" s="4" t="s">
        <v>5</v>
      </c>
      <c r="C102" s="4" t="s">
        <v>5</v>
      </c>
      <c r="D102" s="4" t="s">
        <v>5</v>
      </c>
    </row>
    <row r="103" spans="1:4" x14ac:dyDescent="0.25">
      <c r="A103" s="2" t="s">
        <v>991</v>
      </c>
      <c r="B103" s="6">
        <v>799149</v>
      </c>
      <c r="C103" s="6">
        <v>732322</v>
      </c>
      <c r="D103" s="6">
        <v>713240</v>
      </c>
    </row>
    <row r="104" spans="1:4" ht="45" x14ac:dyDescent="0.25">
      <c r="A104" s="2" t="s">
        <v>1018</v>
      </c>
      <c r="B104" s="4" t="s">
        <v>5</v>
      </c>
      <c r="C104" s="4" t="s">
        <v>5</v>
      </c>
      <c r="D104" s="4" t="s">
        <v>5</v>
      </c>
    </row>
    <row r="105" spans="1:4" ht="30" x14ac:dyDescent="0.25">
      <c r="A105" s="3" t="s">
        <v>926</v>
      </c>
      <c r="B105" s="4" t="s">
        <v>5</v>
      </c>
      <c r="C105" s="4" t="s">
        <v>5</v>
      </c>
      <c r="D105" s="4" t="s">
        <v>5</v>
      </c>
    </row>
    <row r="106" spans="1:4" x14ac:dyDescent="0.25">
      <c r="A106" s="2" t="s">
        <v>991</v>
      </c>
      <c r="B106" s="4">
        <v>278</v>
      </c>
      <c r="C106" s="4">
        <v>309</v>
      </c>
      <c r="D106" s="4">
        <v>220</v>
      </c>
    </row>
    <row r="107" spans="1:4" ht="45" x14ac:dyDescent="0.25">
      <c r="A107" s="2" t="s">
        <v>1019</v>
      </c>
      <c r="B107" s="4" t="s">
        <v>5</v>
      </c>
      <c r="C107" s="4" t="s">
        <v>5</v>
      </c>
      <c r="D107" s="4" t="s">
        <v>5</v>
      </c>
    </row>
    <row r="108" spans="1:4" ht="30" x14ac:dyDescent="0.25">
      <c r="A108" s="3" t="s">
        <v>926</v>
      </c>
      <c r="B108" s="4" t="s">
        <v>5</v>
      </c>
      <c r="C108" s="4" t="s">
        <v>5</v>
      </c>
      <c r="D108" s="4" t="s">
        <v>5</v>
      </c>
    </row>
    <row r="109" spans="1:4" x14ac:dyDescent="0.25">
      <c r="A109" s="2" t="s">
        <v>991</v>
      </c>
      <c r="B109" s="6">
        <v>147355</v>
      </c>
      <c r="C109" s="6">
        <v>147966</v>
      </c>
      <c r="D109" s="6">
        <v>152678</v>
      </c>
    </row>
    <row r="110" spans="1:4" ht="45" x14ac:dyDescent="0.25">
      <c r="A110" s="2" t="s">
        <v>1020</v>
      </c>
      <c r="B110" s="4" t="s">
        <v>5</v>
      </c>
      <c r="C110" s="4" t="s">
        <v>5</v>
      </c>
      <c r="D110" s="4" t="s">
        <v>5</v>
      </c>
    </row>
    <row r="111" spans="1:4" ht="30" x14ac:dyDescent="0.25">
      <c r="A111" s="3" t="s">
        <v>926</v>
      </c>
      <c r="B111" s="4" t="s">
        <v>5</v>
      </c>
      <c r="C111" s="4" t="s">
        <v>5</v>
      </c>
      <c r="D111" s="4" t="s">
        <v>5</v>
      </c>
    </row>
    <row r="112" spans="1:4" x14ac:dyDescent="0.25">
      <c r="A112" s="2" t="s">
        <v>991</v>
      </c>
      <c r="B112" s="6">
        <v>421669</v>
      </c>
      <c r="C112" s="6">
        <v>351997</v>
      </c>
      <c r="D112" s="6">
        <v>324270</v>
      </c>
    </row>
    <row r="113" spans="1:4" ht="45" x14ac:dyDescent="0.25">
      <c r="A113" s="2" t="s">
        <v>1021</v>
      </c>
      <c r="B113" s="4" t="s">
        <v>5</v>
      </c>
      <c r="C113" s="4" t="s">
        <v>5</v>
      </c>
      <c r="D113" s="4" t="s">
        <v>5</v>
      </c>
    </row>
    <row r="114" spans="1:4" ht="30" x14ac:dyDescent="0.25">
      <c r="A114" s="3" t="s">
        <v>926</v>
      </c>
      <c r="B114" s="4" t="s">
        <v>5</v>
      </c>
      <c r="C114" s="4" t="s">
        <v>5</v>
      </c>
      <c r="D114" s="4" t="s">
        <v>5</v>
      </c>
    </row>
    <row r="115" spans="1:4" x14ac:dyDescent="0.25">
      <c r="A115" s="2" t="s">
        <v>991</v>
      </c>
      <c r="B115" s="6">
        <v>10054</v>
      </c>
      <c r="C115" s="6">
        <v>9012</v>
      </c>
      <c r="D115" s="6">
        <v>8773</v>
      </c>
    </row>
    <row r="116" spans="1:4" ht="45" x14ac:dyDescent="0.25">
      <c r="A116" s="2" t="s">
        <v>1022</v>
      </c>
      <c r="B116" s="4" t="s">
        <v>5</v>
      </c>
      <c r="C116" s="4" t="s">
        <v>5</v>
      </c>
      <c r="D116" s="4" t="s">
        <v>5</v>
      </c>
    </row>
    <row r="117" spans="1:4" ht="30" x14ac:dyDescent="0.25">
      <c r="A117" s="3" t="s">
        <v>926</v>
      </c>
      <c r="B117" s="4" t="s">
        <v>5</v>
      </c>
      <c r="C117" s="4" t="s">
        <v>5</v>
      </c>
      <c r="D117" s="4" t="s">
        <v>5</v>
      </c>
    </row>
    <row r="118" spans="1:4" x14ac:dyDescent="0.25">
      <c r="A118" s="2" t="s">
        <v>991</v>
      </c>
      <c r="B118" s="6">
        <v>183371</v>
      </c>
      <c r="C118" s="6">
        <v>176395</v>
      </c>
      <c r="D118" s="6">
        <v>184146</v>
      </c>
    </row>
    <row r="119" spans="1:4" ht="45" x14ac:dyDescent="0.25">
      <c r="A119" s="2" t="s">
        <v>1023</v>
      </c>
      <c r="B119" s="4" t="s">
        <v>5</v>
      </c>
      <c r="C119" s="4" t="s">
        <v>5</v>
      </c>
      <c r="D119" s="4" t="s">
        <v>5</v>
      </c>
    </row>
    <row r="120" spans="1:4" ht="30" x14ac:dyDescent="0.25">
      <c r="A120" s="3" t="s">
        <v>926</v>
      </c>
      <c r="B120" s="4" t="s">
        <v>5</v>
      </c>
      <c r="C120" s="4" t="s">
        <v>5</v>
      </c>
      <c r="D120" s="4" t="s">
        <v>5</v>
      </c>
    </row>
    <row r="121" spans="1:4" x14ac:dyDescent="0.25">
      <c r="A121" s="2" t="s">
        <v>991</v>
      </c>
      <c r="B121" s="6">
        <v>12089</v>
      </c>
      <c r="C121" s="6">
        <v>19401</v>
      </c>
      <c r="D121" s="6">
        <v>14742</v>
      </c>
    </row>
    <row r="122" spans="1:4" ht="45" x14ac:dyDescent="0.25">
      <c r="A122" s="2" t="s">
        <v>1024</v>
      </c>
      <c r="B122" s="4" t="s">
        <v>5</v>
      </c>
      <c r="C122" s="4" t="s">
        <v>5</v>
      </c>
      <c r="D122" s="4" t="s">
        <v>5</v>
      </c>
    </row>
    <row r="123" spans="1:4" ht="30" x14ac:dyDescent="0.25">
      <c r="A123" s="3" t="s">
        <v>926</v>
      </c>
      <c r="B123" s="4" t="s">
        <v>5</v>
      </c>
      <c r="C123" s="4" t="s">
        <v>5</v>
      </c>
      <c r="D123" s="4" t="s">
        <v>5</v>
      </c>
    </row>
    <row r="124" spans="1:4" x14ac:dyDescent="0.25">
      <c r="A124" s="2" t="s">
        <v>991</v>
      </c>
      <c r="B124" s="6">
        <v>24333</v>
      </c>
      <c r="C124" s="6">
        <v>27242</v>
      </c>
      <c r="D124" s="6">
        <v>28411</v>
      </c>
    </row>
    <row r="125" spans="1:4" ht="45" x14ac:dyDescent="0.25">
      <c r="A125" s="2" t="s">
        <v>1025</v>
      </c>
      <c r="B125" s="4" t="s">
        <v>5</v>
      </c>
      <c r="C125" s="4" t="s">
        <v>5</v>
      </c>
      <c r="D125" s="4" t="s">
        <v>5</v>
      </c>
    </row>
    <row r="126" spans="1:4" ht="30" x14ac:dyDescent="0.25">
      <c r="A126" s="3" t="s">
        <v>926</v>
      </c>
      <c r="B126" s="4" t="s">
        <v>5</v>
      </c>
      <c r="C126" s="4" t="s">
        <v>5</v>
      </c>
      <c r="D126" s="4" t="s">
        <v>5</v>
      </c>
    </row>
    <row r="127" spans="1:4" x14ac:dyDescent="0.25">
      <c r="A127" s="2" t="s">
        <v>991</v>
      </c>
      <c r="B127" s="4" t="s">
        <v>58</v>
      </c>
      <c r="C127" s="4" t="s">
        <v>5</v>
      </c>
      <c r="D127" s="4" t="s">
        <v>5</v>
      </c>
    </row>
    <row r="128" spans="1:4" x14ac:dyDescent="0.25">
      <c r="A128" s="2" t="s">
        <v>931</v>
      </c>
      <c r="B128" s="4" t="s">
        <v>5</v>
      </c>
      <c r="C128" s="4" t="s">
        <v>5</v>
      </c>
      <c r="D128" s="4" t="s">
        <v>5</v>
      </c>
    </row>
    <row r="129" spans="1:4" ht="30" x14ac:dyDescent="0.25">
      <c r="A129" s="3" t="s">
        <v>926</v>
      </c>
      <c r="B129" s="4" t="s">
        <v>5</v>
      </c>
      <c r="C129" s="4" t="s">
        <v>5</v>
      </c>
      <c r="D129" s="4" t="s">
        <v>5</v>
      </c>
    </row>
    <row r="130" spans="1:4" x14ac:dyDescent="0.25">
      <c r="A130" s="2" t="s">
        <v>991</v>
      </c>
      <c r="B130" s="6">
        <v>355920</v>
      </c>
      <c r="C130" s="6">
        <v>346480</v>
      </c>
      <c r="D130" s="6">
        <v>343332</v>
      </c>
    </row>
    <row r="131" spans="1:4" ht="30" x14ac:dyDescent="0.25">
      <c r="A131" s="2" t="s">
        <v>972</v>
      </c>
      <c r="B131" s="4" t="s">
        <v>5</v>
      </c>
      <c r="C131" s="4" t="s">
        <v>5</v>
      </c>
      <c r="D131" s="4" t="s">
        <v>5</v>
      </c>
    </row>
    <row r="132" spans="1:4" ht="30" x14ac:dyDescent="0.25">
      <c r="A132" s="3" t="s">
        <v>926</v>
      </c>
      <c r="B132" s="4" t="s">
        <v>5</v>
      </c>
      <c r="C132" s="4" t="s">
        <v>5</v>
      </c>
      <c r="D132" s="4" t="s">
        <v>5</v>
      </c>
    </row>
    <row r="133" spans="1:4" x14ac:dyDescent="0.25">
      <c r="A133" s="2" t="s">
        <v>991</v>
      </c>
      <c r="B133" s="6">
        <v>355920</v>
      </c>
      <c r="C133" s="6">
        <v>346480</v>
      </c>
      <c r="D133" s="6">
        <v>343332</v>
      </c>
    </row>
    <row r="134" spans="1:4" ht="45" x14ac:dyDescent="0.25">
      <c r="A134" s="2" t="s">
        <v>1026</v>
      </c>
      <c r="B134" s="4" t="s">
        <v>5</v>
      </c>
      <c r="C134" s="4" t="s">
        <v>5</v>
      </c>
      <c r="D134" s="4" t="s">
        <v>5</v>
      </c>
    </row>
    <row r="135" spans="1:4" ht="30" x14ac:dyDescent="0.25">
      <c r="A135" s="3" t="s">
        <v>926</v>
      </c>
      <c r="B135" s="4" t="s">
        <v>5</v>
      </c>
      <c r="C135" s="4" t="s">
        <v>5</v>
      </c>
      <c r="D135" s="4" t="s">
        <v>5</v>
      </c>
    </row>
    <row r="136" spans="1:4" x14ac:dyDescent="0.25">
      <c r="A136" s="2" t="s">
        <v>991</v>
      </c>
      <c r="B136" s="4">
        <v>420</v>
      </c>
      <c r="C136" s="4">
        <v>464</v>
      </c>
      <c r="D136" s="4">
        <v>411</v>
      </c>
    </row>
    <row r="137" spans="1:4" ht="45" x14ac:dyDescent="0.25">
      <c r="A137" s="2" t="s">
        <v>1027</v>
      </c>
      <c r="B137" s="4" t="s">
        <v>5</v>
      </c>
      <c r="C137" s="4" t="s">
        <v>5</v>
      </c>
      <c r="D137" s="4" t="s">
        <v>5</v>
      </c>
    </row>
    <row r="138" spans="1:4" ht="30" x14ac:dyDescent="0.25">
      <c r="A138" s="3" t="s">
        <v>926</v>
      </c>
      <c r="B138" s="4" t="s">
        <v>5</v>
      </c>
      <c r="C138" s="4" t="s">
        <v>5</v>
      </c>
      <c r="D138" s="4" t="s">
        <v>5</v>
      </c>
    </row>
    <row r="139" spans="1:4" x14ac:dyDescent="0.25">
      <c r="A139" s="2" t="s">
        <v>991</v>
      </c>
      <c r="B139" s="6">
        <v>56464</v>
      </c>
      <c r="C139" s="6">
        <v>71254</v>
      </c>
      <c r="D139" s="6">
        <v>74040</v>
      </c>
    </row>
    <row r="140" spans="1:4" ht="45" x14ac:dyDescent="0.25">
      <c r="A140" s="2" t="s">
        <v>1028</v>
      </c>
      <c r="B140" s="4" t="s">
        <v>5</v>
      </c>
      <c r="C140" s="4" t="s">
        <v>5</v>
      </c>
      <c r="D140" s="4" t="s">
        <v>5</v>
      </c>
    </row>
    <row r="141" spans="1:4" ht="30" x14ac:dyDescent="0.25">
      <c r="A141" s="3" t="s">
        <v>926</v>
      </c>
      <c r="B141" s="4" t="s">
        <v>5</v>
      </c>
      <c r="C141" s="4" t="s">
        <v>5</v>
      </c>
      <c r="D141" s="4" t="s">
        <v>5</v>
      </c>
    </row>
    <row r="142" spans="1:4" x14ac:dyDescent="0.25">
      <c r="A142" s="2" t="s">
        <v>991</v>
      </c>
      <c r="B142" s="6">
        <v>142186</v>
      </c>
      <c r="C142" s="6">
        <v>114418</v>
      </c>
      <c r="D142" s="6">
        <v>105531</v>
      </c>
    </row>
    <row r="143" spans="1:4" ht="45" x14ac:dyDescent="0.25">
      <c r="A143" s="2" t="s">
        <v>1029</v>
      </c>
      <c r="B143" s="4" t="s">
        <v>5</v>
      </c>
      <c r="C143" s="4" t="s">
        <v>5</v>
      </c>
      <c r="D143" s="4" t="s">
        <v>5</v>
      </c>
    </row>
    <row r="144" spans="1:4" ht="30" x14ac:dyDescent="0.25">
      <c r="A144" s="3" t="s">
        <v>926</v>
      </c>
      <c r="B144" s="4" t="s">
        <v>5</v>
      </c>
      <c r="C144" s="4" t="s">
        <v>5</v>
      </c>
      <c r="D144" s="4" t="s">
        <v>5</v>
      </c>
    </row>
    <row r="145" spans="1:4" x14ac:dyDescent="0.25">
      <c r="A145" s="2" t="s">
        <v>991</v>
      </c>
      <c r="B145" s="6">
        <v>13275</v>
      </c>
      <c r="C145" s="6">
        <v>13788</v>
      </c>
      <c r="D145" s="6">
        <v>13650</v>
      </c>
    </row>
    <row r="146" spans="1:4" ht="45" x14ac:dyDescent="0.25">
      <c r="A146" s="2" t="s">
        <v>1030</v>
      </c>
      <c r="B146" s="4" t="s">
        <v>5</v>
      </c>
      <c r="C146" s="4" t="s">
        <v>5</v>
      </c>
      <c r="D146" s="4" t="s">
        <v>5</v>
      </c>
    </row>
    <row r="147" spans="1:4" ht="30" x14ac:dyDescent="0.25">
      <c r="A147" s="3" t="s">
        <v>926</v>
      </c>
      <c r="B147" s="4" t="s">
        <v>5</v>
      </c>
      <c r="C147" s="4" t="s">
        <v>5</v>
      </c>
      <c r="D147" s="4" t="s">
        <v>5</v>
      </c>
    </row>
    <row r="148" spans="1:4" x14ac:dyDescent="0.25">
      <c r="A148" s="2" t="s">
        <v>991</v>
      </c>
      <c r="B148" s="6">
        <v>109604</v>
      </c>
      <c r="C148" s="6">
        <v>113591</v>
      </c>
      <c r="D148" s="6">
        <v>113560</v>
      </c>
    </row>
    <row r="149" spans="1:4" ht="45" x14ac:dyDescent="0.25">
      <c r="A149" s="2" t="s">
        <v>1031</v>
      </c>
      <c r="B149" s="4" t="s">
        <v>5</v>
      </c>
      <c r="C149" s="4" t="s">
        <v>5</v>
      </c>
      <c r="D149" s="4" t="s">
        <v>5</v>
      </c>
    </row>
    <row r="150" spans="1:4" ht="30" x14ac:dyDescent="0.25">
      <c r="A150" s="3" t="s">
        <v>926</v>
      </c>
      <c r="B150" s="4" t="s">
        <v>5</v>
      </c>
      <c r="C150" s="4" t="s">
        <v>5</v>
      </c>
      <c r="D150" s="4" t="s">
        <v>5</v>
      </c>
    </row>
    <row r="151" spans="1:4" x14ac:dyDescent="0.25">
      <c r="A151" s="2" t="s">
        <v>991</v>
      </c>
      <c r="B151" s="6">
        <v>11427</v>
      </c>
      <c r="C151" s="6">
        <v>9672</v>
      </c>
      <c r="D151" s="6">
        <v>10535</v>
      </c>
    </row>
    <row r="152" spans="1:4" ht="45" x14ac:dyDescent="0.25">
      <c r="A152" s="2" t="s">
        <v>1032</v>
      </c>
      <c r="B152" s="4" t="s">
        <v>5</v>
      </c>
      <c r="C152" s="4" t="s">
        <v>5</v>
      </c>
      <c r="D152" s="4" t="s">
        <v>5</v>
      </c>
    </row>
    <row r="153" spans="1:4" ht="30" x14ac:dyDescent="0.25">
      <c r="A153" s="3" t="s">
        <v>926</v>
      </c>
      <c r="B153" s="4" t="s">
        <v>5</v>
      </c>
      <c r="C153" s="4" t="s">
        <v>5</v>
      </c>
      <c r="D153" s="4" t="s">
        <v>5</v>
      </c>
    </row>
    <row r="154" spans="1:4" x14ac:dyDescent="0.25">
      <c r="A154" s="2" t="s">
        <v>991</v>
      </c>
      <c r="B154" s="6">
        <v>22534</v>
      </c>
      <c r="C154" s="6">
        <v>23292</v>
      </c>
      <c r="D154" s="6">
        <v>25583</v>
      </c>
    </row>
    <row r="155" spans="1:4" ht="45" x14ac:dyDescent="0.25">
      <c r="A155" s="2" t="s">
        <v>1033</v>
      </c>
      <c r="B155" s="4" t="s">
        <v>5</v>
      </c>
      <c r="C155" s="4" t="s">
        <v>5</v>
      </c>
      <c r="D155" s="4" t="s">
        <v>5</v>
      </c>
    </row>
    <row r="156" spans="1:4" ht="30" x14ac:dyDescent="0.25">
      <c r="A156" s="3" t="s">
        <v>926</v>
      </c>
      <c r="B156" s="4" t="s">
        <v>5</v>
      </c>
      <c r="C156" s="4" t="s">
        <v>5</v>
      </c>
      <c r="D156" s="4" t="s">
        <v>5</v>
      </c>
    </row>
    <row r="157" spans="1:4" x14ac:dyDescent="0.25">
      <c r="A157" s="2" t="s">
        <v>991</v>
      </c>
      <c r="B157" s="4">
        <v>10</v>
      </c>
      <c r="C157" s="4">
        <v>1</v>
      </c>
      <c r="D157" s="4">
        <v>22</v>
      </c>
    </row>
    <row r="158" spans="1:4" ht="45" x14ac:dyDescent="0.25">
      <c r="A158" s="2" t="s">
        <v>1034</v>
      </c>
      <c r="B158" s="4" t="s">
        <v>5</v>
      </c>
      <c r="C158" s="4" t="s">
        <v>5</v>
      </c>
      <c r="D158" s="4" t="s">
        <v>5</v>
      </c>
    </row>
    <row r="159" spans="1:4" ht="30" x14ac:dyDescent="0.25">
      <c r="A159" s="3" t="s">
        <v>926</v>
      </c>
      <c r="B159" s="4" t="s">
        <v>5</v>
      </c>
      <c r="C159" s="4" t="s">
        <v>5</v>
      </c>
      <c r="D159" s="4" t="s">
        <v>5</v>
      </c>
    </row>
    <row r="160" spans="1:4" x14ac:dyDescent="0.25">
      <c r="A160" s="2" t="s">
        <v>991</v>
      </c>
      <c r="B160" s="4" t="s">
        <v>58</v>
      </c>
      <c r="C160" s="4" t="s">
        <v>5</v>
      </c>
      <c r="D160" s="4" t="s">
        <v>5</v>
      </c>
    </row>
    <row r="161" spans="1:4" x14ac:dyDescent="0.25">
      <c r="A161" s="2" t="s">
        <v>932</v>
      </c>
      <c r="B161" s="4" t="s">
        <v>5</v>
      </c>
      <c r="C161" s="4" t="s">
        <v>5</v>
      </c>
      <c r="D161" s="4" t="s">
        <v>5</v>
      </c>
    </row>
    <row r="162" spans="1:4" ht="30" x14ac:dyDescent="0.25">
      <c r="A162" s="3" t="s">
        <v>926</v>
      </c>
      <c r="B162" s="4" t="s">
        <v>5</v>
      </c>
      <c r="C162" s="4" t="s">
        <v>5</v>
      </c>
      <c r="D162" s="4" t="s">
        <v>5</v>
      </c>
    </row>
    <row r="163" spans="1:4" x14ac:dyDescent="0.25">
      <c r="A163" s="2" t="s">
        <v>991</v>
      </c>
      <c r="B163" s="6">
        <v>36303</v>
      </c>
      <c r="C163" s="6">
        <v>40178</v>
      </c>
      <c r="D163" s="6">
        <v>43441</v>
      </c>
    </row>
    <row r="164" spans="1:4" ht="30" x14ac:dyDescent="0.25">
      <c r="A164" s="2" t="s">
        <v>973</v>
      </c>
      <c r="B164" s="4" t="s">
        <v>5</v>
      </c>
      <c r="C164" s="4" t="s">
        <v>5</v>
      </c>
      <c r="D164" s="4" t="s">
        <v>5</v>
      </c>
    </row>
    <row r="165" spans="1:4" ht="30" x14ac:dyDescent="0.25">
      <c r="A165" s="3" t="s">
        <v>926</v>
      </c>
      <c r="B165" s="4" t="s">
        <v>5</v>
      </c>
      <c r="C165" s="4" t="s">
        <v>5</v>
      </c>
      <c r="D165" s="4" t="s">
        <v>5</v>
      </c>
    </row>
    <row r="166" spans="1:4" x14ac:dyDescent="0.25">
      <c r="A166" s="2" t="s">
        <v>991</v>
      </c>
      <c r="B166" s="6">
        <v>36303</v>
      </c>
      <c r="C166" s="6">
        <v>40178</v>
      </c>
      <c r="D166" s="6">
        <v>43441</v>
      </c>
    </row>
    <row r="167" spans="1:4" ht="45" x14ac:dyDescent="0.25">
      <c r="A167" s="2" t="s">
        <v>1035</v>
      </c>
      <c r="B167" s="4" t="s">
        <v>5</v>
      </c>
      <c r="C167" s="4" t="s">
        <v>5</v>
      </c>
      <c r="D167" s="4" t="s">
        <v>5</v>
      </c>
    </row>
    <row r="168" spans="1:4" ht="30" x14ac:dyDescent="0.25">
      <c r="A168" s="3" t="s">
        <v>926</v>
      </c>
      <c r="B168" s="4" t="s">
        <v>5</v>
      </c>
      <c r="C168" s="4" t="s">
        <v>5</v>
      </c>
      <c r="D168" s="4" t="s">
        <v>5</v>
      </c>
    </row>
    <row r="169" spans="1:4" x14ac:dyDescent="0.25">
      <c r="A169" s="2" t="s">
        <v>991</v>
      </c>
      <c r="B169" s="6">
        <v>7028</v>
      </c>
      <c r="C169" s="6">
        <v>7597</v>
      </c>
      <c r="D169" s="6">
        <v>7887</v>
      </c>
    </row>
    <row r="170" spans="1:4" ht="45" x14ac:dyDescent="0.25">
      <c r="A170" s="2" t="s">
        <v>1036</v>
      </c>
      <c r="B170" s="4" t="s">
        <v>5</v>
      </c>
      <c r="C170" s="4" t="s">
        <v>5</v>
      </c>
      <c r="D170" s="4" t="s">
        <v>5</v>
      </c>
    </row>
    <row r="171" spans="1:4" ht="30" x14ac:dyDescent="0.25">
      <c r="A171" s="3" t="s">
        <v>926</v>
      </c>
      <c r="B171" s="4" t="s">
        <v>5</v>
      </c>
      <c r="C171" s="4" t="s">
        <v>5</v>
      </c>
      <c r="D171" s="4" t="s">
        <v>5</v>
      </c>
    </row>
    <row r="172" spans="1:4" x14ac:dyDescent="0.25">
      <c r="A172" s="2" t="s">
        <v>991</v>
      </c>
      <c r="B172" s="6">
        <v>1243</v>
      </c>
      <c r="C172" s="6">
        <v>1591</v>
      </c>
      <c r="D172" s="6">
        <v>1400</v>
      </c>
    </row>
    <row r="173" spans="1:4" ht="45" x14ac:dyDescent="0.25">
      <c r="A173" s="2" t="s">
        <v>1037</v>
      </c>
      <c r="B173" s="4" t="s">
        <v>5</v>
      </c>
      <c r="C173" s="4" t="s">
        <v>5</v>
      </c>
      <c r="D173" s="4" t="s">
        <v>5</v>
      </c>
    </row>
    <row r="174" spans="1:4" ht="30" x14ac:dyDescent="0.25">
      <c r="A174" s="3" t="s">
        <v>926</v>
      </c>
      <c r="B174" s="4" t="s">
        <v>5</v>
      </c>
      <c r="C174" s="4" t="s">
        <v>5</v>
      </c>
      <c r="D174" s="4" t="s">
        <v>5</v>
      </c>
    </row>
    <row r="175" spans="1:4" x14ac:dyDescent="0.25">
      <c r="A175" s="2" t="s">
        <v>991</v>
      </c>
      <c r="B175" s="6">
        <v>19691</v>
      </c>
      <c r="C175" s="6">
        <v>21361</v>
      </c>
      <c r="D175" s="6">
        <v>23038</v>
      </c>
    </row>
    <row r="176" spans="1:4" ht="45" x14ac:dyDescent="0.25">
      <c r="A176" s="2" t="s">
        <v>1038</v>
      </c>
      <c r="B176" s="4" t="s">
        <v>5</v>
      </c>
      <c r="C176" s="4" t="s">
        <v>5</v>
      </c>
      <c r="D176" s="4" t="s">
        <v>5</v>
      </c>
    </row>
    <row r="177" spans="1:4" ht="30" x14ac:dyDescent="0.25">
      <c r="A177" s="3" t="s">
        <v>926</v>
      </c>
      <c r="B177" s="4" t="s">
        <v>5</v>
      </c>
      <c r="C177" s="4" t="s">
        <v>5</v>
      </c>
      <c r="D177" s="4" t="s">
        <v>5</v>
      </c>
    </row>
    <row r="178" spans="1:4" x14ac:dyDescent="0.25">
      <c r="A178" s="2" t="s">
        <v>991</v>
      </c>
      <c r="B178" s="4">
        <v>218</v>
      </c>
      <c r="C178" s="4">
        <v>70</v>
      </c>
      <c r="D178" s="4">
        <v>81</v>
      </c>
    </row>
    <row r="179" spans="1:4" ht="45" x14ac:dyDescent="0.25">
      <c r="A179" s="2" t="s">
        <v>1039</v>
      </c>
      <c r="B179" s="4" t="s">
        <v>5</v>
      </c>
      <c r="C179" s="4" t="s">
        <v>5</v>
      </c>
      <c r="D179" s="4" t="s">
        <v>5</v>
      </c>
    </row>
    <row r="180" spans="1:4" ht="30" x14ac:dyDescent="0.25">
      <c r="A180" s="3" t="s">
        <v>926</v>
      </c>
      <c r="B180" s="4" t="s">
        <v>5</v>
      </c>
      <c r="C180" s="4" t="s">
        <v>5</v>
      </c>
      <c r="D180" s="4" t="s">
        <v>5</v>
      </c>
    </row>
    <row r="181" spans="1:4" x14ac:dyDescent="0.25">
      <c r="A181" s="2" t="s">
        <v>991</v>
      </c>
      <c r="B181" s="6">
        <v>7034</v>
      </c>
      <c r="C181" s="6">
        <v>7576</v>
      </c>
      <c r="D181" s="6">
        <v>8502</v>
      </c>
    </row>
    <row r="182" spans="1:4" ht="45" x14ac:dyDescent="0.25">
      <c r="A182" s="2" t="s">
        <v>1040</v>
      </c>
      <c r="B182" s="4" t="s">
        <v>5</v>
      </c>
      <c r="C182" s="4" t="s">
        <v>5</v>
      </c>
      <c r="D182" s="4" t="s">
        <v>5</v>
      </c>
    </row>
    <row r="183" spans="1:4" ht="30" x14ac:dyDescent="0.25">
      <c r="A183" s="3" t="s">
        <v>926</v>
      </c>
      <c r="B183" s="4" t="s">
        <v>5</v>
      </c>
      <c r="C183" s="4" t="s">
        <v>5</v>
      </c>
      <c r="D183" s="4" t="s">
        <v>5</v>
      </c>
    </row>
    <row r="184" spans="1:4" x14ac:dyDescent="0.25">
      <c r="A184" s="2" t="s">
        <v>991</v>
      </c>
      <c r="B184" s="4">
        <v>153</v>
      </c>
      <c r="C184" s="4">
        <v>488</v>
      </c>
      <c r="D184" s="4">
        <v>745</v>
      </c>
    </row>
    <row r="185" spans="1:4" ht="45" x14ac:dyDescent="0.25">
      <c r="A185" s="2" t="s">
        <v>1041</v>
      </c>
      <c r="B185" s="4" t="s">
        <v>5</v>
      </c>
      <c r="C185" s="4" t="s">
        <v>5</v>
      </c>
      <c r="D185" s="4" t="s">
        <v>5</v>
      </c>
    </row>
    <row r="186" spans="1:4" ht="30" x14ac:dyDescent="0.25">
      <c r="A186" s="3" t="s">
        <v>926</v>
      </c>
      <c r="B186" s="4" t="s">
        <v>5</v>
      </c>
      <c r="C186" s="4" t="s">
        <v>5</v>
      </c>
      <c r="D186" s="4" t="s">
        <v>5</v>
      </c>
    </row>
    <row r="187" spans="1:4" x14ac:dyDescent="0.25">
      <c r="A187" s="2" t="s">
        <v>991</v>
      </c>
      <c r="B187" s="4">
        <v>936</v>
      </c>
      <c r="C187" s="6">
        <v>1495</v>
      </c>
      <c r="D187" s="6">
        <v>1780</v>
      </c>
    </row>
    <row r="188" spans="1:4" ht="45" x14ac:dyDescent="0.25">
      <c r="A188" s="2" t="s">
        <v>1042</v>
      </c>
      <c r="B188" s="4" t="s">
        <v>5</v>
      </c>
      <c r="C188" s="4" t="s">
        <v>5</v>
      </c>
      <c r="D188" s="4" t="s">
        <v>5</v>
      </c>
    </row>
    <row r="189" spans="1:4" ht="30" x14ac:dyDescent="0.25">
      <c r="A189" s="3" t="s">
        <v>926</v>
      </c>
      <c r="B189" s="4" t="s">
        <v>5</v>
      </c>
      <c r="C189" s="4" t="s">
        <v>5</v>
      </c>
      <c r="D189" s="4" t="s">
        <v>5</v>
      </c>
    </row>
    <row r="190" spans="1:4" x14ac:dyDescent="0.25">
      <c r="A190" s="2" t="s">
        <v>991</v>
      </c>
      <c r="B190" s="4" t="s">
        <v>5</v>
      </c>
      <c r="C190" s="4" t="s">
        <v>5</v>
      </c>
      <c r="D190" s="4">
        <v>8</v>
      </c>
    </row>
    <row r="191" spans="1:4" ht="45" x14ac:dyDescent="0.25">
      <c r="A191" s="2" t="s">
        <v>1043</v>
      </c>
      <c r="B191" s="4" t="s">
        <v>5</v>
      </c>
      <c r="C191" s="4" t="s">
        <v>5</v>
      </c>
      <c r="D191" s="4" t="s">
        <v>5</v>
      </c>
    </row>
    <row r="192" spans="1:4" ht="30" x14ac:dyDescent="0.25">
      <c r="A192" s="3" t="s">
        <v>926</v>
      </c>
      <c r="B192" s="4" t="s">
        <v>5</v>
      </c>
      <c r="C192" s="4" t="s">
        <v>5</v>
      </c>
      <c r="D192" s="4" t="s">
        <v>5</v>
      </c>
    </row>
    <row r="193" spans="1:4" x14ac:dyDescent="0.25">
      <c r="A193" s="2" t="s">
        <v>991</v>
      </c>
      <c r="B193" s="4" t="s">
        <v>58</v>
      </c>
      <c r="C193" s="4" t="s">
        <v>5</v>
      </c>
      <c r="D193" s="4" t="s">
        <v>5</v>
      </c>
    </row>
    <row r="194" spans="1:4" x14ac:dyDescent="0.25">
      <c r="A194" s="2" t="s">
        <v>933</v>
      </c>
      <c r="B194" s="4" t="s">
        <v>5</v>
      </c>
      <c r="C194" s="4" t="s">
        <v>5</v>
      </c>
      <c r="D194" s="4" t="s">
        <v>5</v>
      </c>
    </row>
    <row r="195" spans="1:4" ht="30" x14ac:dyDescent="0.25">
      <c r="A195" s="3" t="s">
        <v>926</v>
      </c>
      <c r="B195" s="4" t="s">
        <v>5</v>
      </c>
      <c r="C195" s="4" t="s">
        <v>5</v>
      </c>
      <c r="D195" s="4" t="s">
        <v>5</v>
      </c>
    </row>
    <row r="196" spans="1:4" x14ac:dyDescent="0.25">
      <c r="A196" s="2" t="s">
        <v>991</v>
      </c>
      <c r="B196" s="6">
        <v>20627</v>
      </c>
      <c r="C196" s="6">
        <v>43239</v>
      </c>
      <c r="D196" s="6">
        <v>25160</v>
      </c>
    </row>
    <row r="197" spans="1:4" ht="30" x14ac:dyDescent="0.25">
      <c r="A197" s="2" t="s">
        <v>974</v>
      </c>
      <c r="B197" s="4" t="s">
        <v>5</v>
      </c>
      <c r="C197" s="4" t="s">
        <v>5</v>
      </c>
      <c r="D197" s="4" t="s">
        <v>5</v>
      </c>
    </row>
    <row r="198" spans="1:4" ht="30" x14ac:dyDescent="0.25">
      <c r="A198" s="3" t="s">
        <v>926</v>
      </c>
      <c r="B198" s="4" t="s">
        <v>5</v>
      </c>
      <c r="C198" s="4" t="s">
        <v>5</v>
      </c>
      <c r="D198" s="4" t="s">
        <v>5</v>
      </c>
    </row>
    <row r="199" spans="1:4" x14ac:dyDescent="0.25">
      <c r="A199" s="2" t="s">
        <v>991</v>
      </c>
      <c r="B199" s="6">
        <v>20627</v>
      </c>
      <c r="C199" s="6">
        <v>43239</v>
      </c>
      <c r="D199" s="6">
        <v>25160</v>
      </c>
    </row>
    <row r="200" spans="1:4" ht="30" x14ac:dyDescent="0.25">
      <c r="A200" s="2" t="s">
        <v>1044</v>
      </c>
      <c r="B200" s="4" t="s">
        <v>5</v>
      </c>
      <c r="C200" s="4" t="s">
        <v>5</v>
      </c>
      <c r="D200" s="4" t="s">
        <v>5</v>
      </c>
    </row>
    <row r="201" spans="1:4" ht="30" x14ac:dyDescent="0.25">
      <c r="A201" s="3" t="s">
        <v>926</v>
      </c>
      <c r="B201" s="4" t="s">
        <v>5</v>
      </c>
      <c r="C201" s="4" t="s">
        <v>5</v>
      </c>
      <c r="D201" s="4" t="s">
        <v>5</v>
      </c>
    </row>
    <row r="202" spans="1:4" x14ac:dyDescent="0.25">
      <c r="A202" s="2" t="s">
        <v>991</v>
      </c>
      <c r="B202" s="6">
        <v>20627</v>
      </c>
      <c r="C202" s="6">
        <v>43239</v>
      </c>
      <c r="D202" s="6">
        <v>25160</v>
      </c>
    </row>
    <row r="203" spans="1:4" ht="30" x14ac:dyDescent="0.25">
      <c r="A203" s="2" t="s">
        <v>1045</v>
      </c>
      <c r="B203" s="4" t="s">
        <v>5</v>
      </c>
      <c r="C203" s="4" t="s">
        <v>5</v>
      </c>
      <c r="D203" s="4" t="s">
        <v>5</v>
      </c>
    </row>
    <row r="204" spans="1:4" ht="30" x14ac:dyDescent="0.25">
      <c r="A204" s="3" t="s">
        <v>926</v>
      </c>
      <c r="B204" s="4" t="s">
        <v>5</v>
      </c>
      <c r="C204" s="4" t="s">
        <v>5</v>
      </c>
      <c r="D204" s="4" t="s">
        <v>5</v>
      </c>
    </row>
    <row r="205" spans="1:4" x14ac:dyDescent="0.25">
      <c r="A205" s="2" t="s">
        <v>991</v>
      </c>
      <c r="B205" s="4" t="s">
        <v>58</v>
      </c>
      <c r="C205" s="4" t="s">
        <v>5</v>
      </c>
      <c r="D205" s="4" t="s">
        <v>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46</v>
      </c>
      <c r="B1" s="7" t="s">
        <v>2</v>
      </c>
      <c r="C1" s="7" t="s">
        <v>26</v>
      </c>
      <c r="D1" s="7" t="s">
        <v>27</v>
      </c>
    </row>
    <row r="2" spans="1:4" ht="30" x14ac:dyDescent="0.25">
      <c r="A2" s="1" t="s">
        <v>25</v>
      </c>
      <c r="B2" s="7"/>
      <c r="C2" s="7"/>
      <c r="D2" s="7"/>
    </row>
    <row r="3" spans="1:4" ht="30" x14ac:dyDescent="0.25">
      <c r="A3" s="3" t="s">
        <v>926</v>
      </c>
      <c r="B3" s="4" t="s">
        <v>5</v>
      </c>
      <c r="C3" s="4" t="s">
        <v>5</v>
      </c>
      <c r="D3" s="4" t="s">
        <v>5</v>
      </c>
    </row>
    <row r="4" spans="1:4" x14ac:dyDescent="0.25">
      <c r="A4" s="2" t="s">
        <v>991</v>
      </c>
      <c r="B4" s="8">
        <v>1589267</v>
      </c>
      <c r="C4" s="8">
        <v>1450635</v>
      </c>
      <c r="D4" s="8">
        <v>1439862</v>
      </c>
    </row>
    <row r="5" spans="1:4" x14ac:dyDescent="0.25">
      <c r="A5" s="2" t="s">
        <v>792</v>
      </c>
      <c r="B5" s="4" t="s">
        <v>5</v>
      </c>
      <c r="C5" s="4" t="s">
        <v>5</v>
      </c>
      <c r="D5" s="4" t="s">
        <v>5</v>
      </c>
    </row>
    <row r="6" spans="1:4" ht="30" x14ac:dyDescent="0.25">
      <c r="A6" s="3" t="s">
        <v>926</v>
      </c>
      <c r="B6" s="4" t="s">
        <v>5</v>
      </c>
      <c r="C6" s="4" t="s">
        <v>5</v>
      </c>
      <c r="D6" s="4" t="s">
        <v>5</v>
      </c>
    </row>
    <row r="7" spans="1:4" x14ac:dyDescent="0.25">
      <c r="A7" s="2" t="s">
        <v>991</v>
      </c>
      <c r="B7" s="6">
        <v>417649</v>
      </c>
      <c r="C7" s="6">
        <v>507712</v>
      </c>
      <c r="D7" s="6">
        <v>546234</v>
      </c>
    </row>
    <row r="8" spans="1:4" ht="30" x14ac:dyDescent="0.25">
      <c r="A8" s="2" t="s">
        <v>1047</v>
      </c>
      <c r="B8" s="4" t="s">
        <v>5</v>
      </c>
      <c r="C8" s="4" t="s">
        <v>5</v>
      </c>
      <c r="D8" s="4" t="s">
        <v>5</v>
      </c>
    </row>
    <row r="9" spans="1:4" ht="30" x14ac:dyDescent="0.25">
      <c r="A9" s="3" t="s">
        <v>926</v>
      </c>
      <c r="B9" s="4" t="s">
        <v>5</v>
      </c>
      <c r="C9" s="4" t="s">
        <v>5</v>
      </c>
      <c r="D9" s="4" t="s">
        <v>5</v>
      </c>
    </row>
    <row r="10" spans="1:4" x14ac:dyDescent="0.25">
      <c r="A10" s="2" t="s">
        <v>991</v>
      </c>
      <c r="B10" s="4" t="s">
        <v>5</v>
      </c>
      <c r="C10" s="4" t="s">
        <v>5</v>
      </c>
      <c r="D10" s="4">
        <v>861</v>
      </c>
    </row>
    <row r="11" spans="1:4" ht="30" x14ac:dyDescent="0.25">
      <c r="A11" s="2" t="s">
        <v>1048</v>
      </c>
      <c r="B11" s="4" t="s">
        <v>5</v>
      </c>
      <c r="C11" s="4" t="s">
        <v>5</v>
      </c>
      <c r="D11" s="4" t="s">
        <v>5</v>
      </c>
    </row>
    <row r="12" spans="1:4" ht="30" x14ac:dyDescent="0.25">
      <c r="A12" s="3" t="s">
        <v>926</v>
      </c>
      <c r="B12" s="4" t="s">
        <v>5</v>
      </c>
      <c r="C12" s="4" t="s">
        <v>5</v>
      </c>
      <c r="D12" s="4" t="s">
        <v>5</v>
      </c>
    </row>
    <row r="13" spans="1:4" x14ac:dyDescent="0.25">
      <c r="A13" s="2" t="s">
        <v>991</v>
      </c>
      <c r="B13" s="6">
        <v>1761</v>
      </c>
      <c r="C13" s="6">
        <v>2323</v>
      </c>
      <c r="D13" s="6">
        <v>2516</v>
      </c>
    </row>
    <row r="14" spans="1:4" ht="30" x14ac:dyDescent="0.25">
      <c r="A14" s="2" t="s">
        <v>1049</v>
      </c>
      <c r="B14" s="4" t="s">
        <v>5</v>
      </c>
      <c r="C14" s="4" t="s">
        <v>5</v>
      </c>
      <c r="D14" s="4" t="s">
        <v>5</v>
      </c>
    </row>
    <row r="15" spans="1:4" ht="30" x14ac:dyDescent="0.25">
      <c r="A15" s="3" t="s">
        <v>926</v>
      </c>
      <c r="B15" s="4" t="s">
        <v>5</v>
      </c>
      <c r="C15" s="4" t="s">
        <v>5</v>
      </c>
      <c r="D15" s="4" t="s">
        <v>5</v>
      </c>
    </row>
    <row r="16" spans="1:4" x14ac:dyDescent="0.25">
      <c r="A16" s="2" t="s">
        <v>991</v>
      </c>
      <c r="B16" s="6">
        <v>71049</v>
      </c>
      <c r="C16" s="6">
        <v>84918</v>
      </c>
      <c r="D16" s="6">
        <v>94548</v>
      </c>
    </row>
    <row r="17" spans="1:4" ht="30" x14ac:dyDescent="0.25">
      <c r="A17" s="2" t="s">
        <v>1050</v>
      </c>
      <c r="B17" s="4" t="s">
        <v>5</v>
      </c>
      <c r="C17" s="4" t="s">
        <v>5</v>
      </c>
      <c r="D17" s="4" t="s">
        <v>5</v>
      </c>
    </row>
    <row r="18" spans="1:4" ht="30" x14ac:dyDescent="0.25">
      <c r="A18" s="3" t="s">
        <v>926</v>
      </c>
      <c r="B18" s="4" t="s">
        <v>5</v>
      </c>
      <c r="C18" s="4" t="s">
        <v>5</v>
      </c>
      <c r="D18" s="4" t="s">
        <v>5</v>
      </c>
    </row>
    <row r="19" spans="1:4" x14ac:dyDescent="0.25">
      <c r="A19" s="2" t="s">
        <v>991</v>
      </c>
      <c r="B19" s="6">
        <v>20876</v>
      </c>
      <c r="C19" s="6">
        <v>12830</v>
      </c>
      <c r="D19" s="6">
        <v>7783</v>
      </c>
    </row>
    <row r="20" spans="1:4" ht="30" x14ac:dyDescent="0.25">
      <c r="A20" s="2" t="s">
        <v>1051</v>
      </c>
      <c r="B20" s="4" t="s">
        <v>5</v>
      </c>
      <c r="C20" s="4" t="s">
        <v>5</v>
      </c>
      <c r="D20" s="4" t="s">
        <v>5</v>
      </c>
    </row>
    <row r="21" spans="1:4" ht="30" x14ac:dyDescent="0.25">
      <c r="A21" s="3" t="s">
        <v>926</v>
      </c>
      <c r="B21" s="4" t="s">
        <v>5</v>
      </c>
      <c r="C21" s="4" t="s">
        <v>5</v>
      </c>
      <c r="D21" s="4" t="s">
        <v>5</v>
      </c>
    </row>
    <row r="22" spans="1:4" x14ac:dyDescent="0.25">
      <c r="A22" s="2" t="s">
        <v>991</v>
      </c>
      <c r="B22" s="6">
        <v>163737</v>
      </c>
      <c r="C22" s="6">
        <v>184830</v>
      </c>
      <c r="D22" s="6">
        <v>206782</v>
      </c>
    </row>
    <row r="23" spans="1:4" ht="30" x14ac:dyDescent="0.25">
      <c r="A23" s="2" t="s">
        <v>1052</v>
      </c>
      <c r="B23" s="4" t="s">
        <v>5</v>
      </c>
      <c r="C23" s="4" t="s">
        <v>5</v>
      </c>
      <c r="D23" s="4" t="s">
        <v>5</v>
      </c>
    </row>
    <row r="24" spans="1:4" ht="30" x14ac:dyDescent="0.25">
      <c r="A24" s="3" t="s">
        <v>926</v>
      </c>
      <c r="B24" s="4" t="s">
        <v>5</v>
      </c>
      <c r="C24" s="4" t="s">
        <v>5</v>
      </c>
      <c r="D24" s="4" t="s">
        <v>5</v>
      </c>
    </row>
    <row r="25" spans="1:4" x14ac:dyDescent="0.25">
      <c r="A25" s="2" t="s">
        <v>991</v>
      </c>
      <c r="B25" s="6">
        <v>40990</v>
      </c>
      <c r="C25" s="6">
        <v>62106</v>
      </c>
      <c r="D25" s="6">
        <v>56401</v>
      </c>
    </row>
    <row r="26" spans="1:4" ht="30" x14ac:dyDescent="0.25">
      <c r="A26" s="2" t="s">
        <v>1053</v>
      </c>
      <c r="B26" s="4" t="s">
        <v>5</v>
      </c>
      <c r="C26" s="4" t="s">
        <v>5</v>
      </c>
      <c r="D26" s="4" t="s">
        <v>5</v>
      </c>
    </row>
    <row r="27" spans="1:4" ht="30" x14ac:dyDescent="0.25">
      <c r="A27" s="3" t="s">
        <v>926</v>
      </c>
      <c r="B27" s="4" t="s">
        <v>5</v>
      </c>
      <c r="C27" s="4" t="s">
        <v>5</v>
      </c>
      <c r="D27" s="4" t="s">
        <v>5</v>
      </c>
    </row>
    <row r="28" spans="1:4" x14ac:dyDescent="0.25">
      <c r="A28" s="2" t="s">
        <v>991</v>
      </c>
      <c r="B28" s="6">
        <v>119236</v>
      </c>
      <c r="C28" s="6">
        <v>160705</v>
      </c>
      <c r="D28" s="6">
        <v>177343</v>
      </c>
    </row>
    <row r="29" spans="1:4" ht="30" x14ac:dyDescent="0.25">
      <c r="A29" s="2" t="s">
        <v>1054</v>
      </c>
      <c r="B29" s="4" t="s">
        <v>5</v>
      </c>
      <c r="C29" s="4" t="s">
        <v>5</v>
      </c>
      <c r="D29" s="4" t="s">
        <v>5</v>
      </c>
    </row>
    <row r="30" spans="1:4" ht="30" x14ac:dyDescent="0.25">
      <c r="A30" s="3" t="s">
        <v>926</v>
      </c>
      <c r="B30" s="4" t="s">
        <v>5</v>
      </c>
      <c r="C30" s="4" t="s">
        <v>5</v>
      </c>
      <c r="D30" s="4" t="s">
        <v>5</v>
      </c>
    </row>
    <row r="31" spans="1:4" x14ac:dyDescent="0.25">
      <c r="A31" s="2" t="s">
        <v>991</v>
      </c>
      <c r="B31" s="4" t="s">
        <v>58</v>
      </c>
      <c r="C31" s="4" t="s">
        <v>5</v>
      </c>
      <c r="D31" s="4" t="s">
        <v>5</v>
      </c>
    </row>
    <row r="32" spans="1:4" ht="30" x14ac:dyDescent="0.25">
      <c r="A32" s="2" t="s">
        <v>1055</v>
      </c>
      <c r="B32" s="4" t="s">
        <v>5</v>
      </c>
      <c r="C32" s="4" t="s">
        <v>5</v>
      </c>
      <c r="D32" s="4" t="s">
        <v>5</v>
      </c>
    </row>
    <row r="33" spans="1:4" ht="30" x14ac:dyDescent="0.25">
      <c r="A33" s="3" t="s">
        <v>926</v>
      </c>
      <c r="B33" s="4" t="s">
        <v>5</v>
      </c>
      <c r="C33" s="4" t="s">
        <v>5</v>
      </c>
      <c r="D33" s="4" t="s">
        <v>5</v>
      </c>
    </row>
    <row r="34" spans="1:4" x14ac:dyDescent="0.25">
      <c r="A34" s="2" t="s">
        <v>991</v>
      </c>
      <c r="B34" s="4" t="s">
        <v>58</v>
      </c>
      <c r="C34" s="4" t="s">
        <v>5</v>
      </c>
      <c r="D34" s="4" t="s">
        <v>5</v>
      </c>
    </row>
    <row r="35" spans="1:4" ht="30" x14ac:dyDescent="0.25">
      <c r="A35" s="2" t="s">
        <v>928</v>
      </c>
      <c r="B35" s="4" t="s">
        <v>5</v>
      </c>
      <c r="C35" s="4" t="s">
        <v>5</v>
      </c>
      <c r="D35" s="4" t="s">
        <v>5</v>
      </c>
    </row>
    <row r="36" spans="1:4" ht="30" x14ac:dyDescent="0.25">
      <c r="A36" s="3" t="s">
        <v>926</v>
      </c>
      <c r="B36" s="4" t="s">
        <v>5</v>
      </c>
      <c r="C36" s="4" t="s">
        <v>5</v>
      </c>
      <c r="D36" s="4" t="s">
        <v>5</v>
      </c>
    </row>
    <row r="37" spans="1:4" x14ac:dyDescent="0.25">
      <c r="A37" s="2" t="s">
        <v>991</v>
      </c>
      <c r="B37" s="6">
        <v>244991</v>
      </c>
      <c r="C37" s="6">
        <v>174217</v>
      </c>
      <c r="D37" s="6">
        <v>189374</v>
      </c>
    </row>
    <row r="38" spans="1:4" ht="30" x14ac:dyDescent="0.25">
      <c r="A38" s="2" t="s">
        <v>976</v>
      </c>
      <c r="B38" s="4" t="s">
        <v>5</v>
      </c>
      <c r="C38" s="4" t="s">
        <v>5</v>
      </c>
      <c r="D38" s="4" t="s">
        <v>5</v>
      </c>
    </row>
    <row r="39" spans="1:4" ht="30" x14ac:dyDescent="0.25">
      <c r="A39" s="3" t="s">
        <v>926</v>
      </c>
      <c r="B39" s="4" t="s">
        <v>5</v>
      </c>
      <c r="C39" s="4" t="s">
        <v>5</v>
      </c>
      <c r="D39" s="4" t="s">
        <v>5</v>
      </c>
    </row>
    <row r="40" spans="1:4" x14ac:dyDescent="0.25">
      <c r="A40" s="2" t="s">
        <v>991</v>
      </c>
      <c r="B40" s="6">
        <v>27768</v>
      </c>
      <c r="C40" s="6">
        <v>32606</v>
      </c>
      <c r="D40" s="6">
        <v>37167</v>
      </c>
    </row>
    <row r="41" spans="1:4" ht="45" x14ac:dyDescent="0.25">
      <c r="A41" s="2" t="s">
        <v>1056</v>
      </c>
      <c r="B41" s="4" t="s">
        <v>5</v>
      </c>
      <c r="C41" s="4" t="s">
        <v>5</v>
      </c>
      <c r="D41" s="4" t="s">
        <v>5</v>
      </c>
    </row>
    <row r="42" spans="1:4" ht="30" x14ac:dyDescent="0.25">
      <c r="A42" s="3" t="s">
        <v>926</v>
      </c>
      <c r="B42" s="4" t="s">
        <v>5</v>
      </c>
      <c r="C42" s="4" t="s">
        <v>5</v>
      </c>
      <c r="D42" s="4" t="s">
        <v>5</v>
      </c>
    </row>
    <row r="43" spans="1:4" x14ac:dyDescent="0.25">
      <c r="A43" s="2" t="s">
        <v>991</v>
      </c>
      <c r="B43" s="4" t="s">
        <v>5</v>
      </c>
      <c r="C43" s="4" t="s">
        <v>5</v>
      </c>
      <c r="D43" s="4">
        <v>91</v>
      </c>
    </row>
    <row r="44" spans="1:4" ht="45" x14ac:dyDescent="0.25">
      <c r="A44" s="2" t="s">
        <v>1057</v>
      </c>
      <c r="B44" s="4" t="s">
        <v>5</v>
      </c>
      <c r="C44" s="4" t="s">
        <v>5</v>
      </c>
      <c r="D44" s="4" t="s">
        <v>5</v>
      </c>
    </row>
    <row r="45" spans="1:4" ht="30" x14ac:dyDescent="0.25">
      <c r="A45" s="3" t="s">
        <v>926</v>
      </c>
      <c r="B45" s="4" t="s">
        <v>5</v>
      </c>
      <c r="C45" s="4" t="s">
        <v>5</v>
      </c>
      <c r="D45" s="4" t="s">
        <v>5</v>
      </c>
    </row>
    <row r="46" spans="1:4" x14ac:dyDescent="0.25">
      <c r="A46" s="2" t="s">
        <v>991</v>
      </c>
      <c r="B46" s="6">
        <v>2697</v>
      </c>
      <c r="C46" s="6">
        <v>3997</v>
      </c>
      <c r="D46" s="6">
        <v>4970</v>
      </c>
    </row>
    <row r="47" spans="1:4" ht="45" x14ac:dyDescent="0.25">
      <c r="A47" s="2" t="s">
        <v>1058</v>
      </c>
      <c r="B47" s="4" t="s">
        <v>5</v>
      </c>
      <c r="C47" s="4" t="s">
        <v>5</v>
      </c>
      <c r="D47" s="4" t="s">
        <v>5</v>
      </c>
    </row>
    <row r="48" spans="1:4" ht="30" x14ac:dyDescent="0.25">
      <c r="A48" s="3" t="s">
        <v>926</v>
      </c>
      <c r="B48" s="4" t="s">
        <v>5</v>
      </c>
      <c r="C48" s="4" t="s">
        <v>5</v>
      </c>
      <c r="D48" s="4" t="s">
        <v>5</v>
      </c>
    </row>
    <row r="49" spans="1:4" x14ac:dyDescent="0.25">
      <c r="A49" s="2" t="s">
        <v>991</v>
      </c>
      <c r="B49" s="4">
        <v>135</v>
      </c>
      <c r="C49" s="4">
        <v>28</v>
      </c>
      <c r="D49" s="4">
        <v>30</v>
      </c>
    </row>
    <row r="50" spans="1:4" ht="45" x14ac:dyDescent="0.25">
      <c r="A50" s="2" t="s">
        <v>1059</v>
      </c>
      <c r="B50" s="4" t="s">
        <v>5</v>
      </c>
      <c r="C50" s="4" t="s">
        <v>5</v>
      </c>
      <c r="D50" s="4" t="s">
        <v>5</v>
      </c>
    </row>
    <row r="51" spans="1:4" ht="30" x14ac:dyDescent="0.25">
      <c r="A51" s="3" t="s">
        <v>926</v>
      </c>
      <c r="B51" s="4" t="s">
        <v>5</v>
      </c>
      <c r="C51" s="4" t="s">
        <v>5</v>
      </c>
      <c r="D51" s="4" t="s">
        <v>5</v>
      </c>
    </row>
    <row r="52" spans="1:4" x14ac:dyDescent="0.25">
      <c r="A52" s="2" t="s">
        <v>991</v>
      </c>
      <c r="B52" s="6">
        <v>7609</v>
      </c>
      <c r="C52" s="6">
        <v>10013</v>
      </c>
      <c r="D52" s="6">
        <v>11986</v>
      </c>
    </row>
    <row r="53" spans="1:4" ht="45" x14ac:dyDescent="0.25">
      <c r="A53" s="2" t="s">
        <v>1060</v>
      </c>
      <c r="B53" s="4" t="s">
        <v>5</v>
      </c>
      <c r="C53" s="4" t="s">
        <v>5</v>
      </c>
      <c r="D53" s="4" t="s">
        <v>5</v>
      </c>
    </row>
    <row r="54" spans="1:4" ht="30" x14ac:dyDescent="0.25">
      <c r="A54" s="3" t="s">
        <v>926</v>
      </c>
      <c r="B54" s="4" t="s">
        <v>5</v>
      </c>
      <c r="C54" s="4" t="s">
        <v>5</v>
      </c>
      <c r="D54" s="4" t="s">
        <v>5</v>
      </c>
    </row>
    <row r="55" spans="1:4" x14ac:dyDescent="0.25">
      <c r="A55" s="2" t="s">
        <v>991</v>
      </c>
      <c r="B55" s="6">
        <v>1485</v>
      </c>
      <c r="C55" s="6">
        <v>4294</v>
      </c>
      <c r="D55" s="6">
        <v>4063</v>
      </c>
    </row>
    <row r="56" spans="1:4" ht="45" x14ac:dyDescent="0.25">
      <c r="A56" s="2" t="s">
        <v>1061</v>
      </c>
      <c r="B56" s="4" t="s">
        <v>5</v>
      </c>
      <c r="C56" s="4" t="s">
        <v>5</v>
      </c>
      <c r="D56" s="4" t="s">
        <v>5</v>
      </c>
    </row>
    <row r="57" spans="1:4" ht="30" x14ac:dyDescent="0.25">
      <c r="A57" s="3" t="s">
        <v>926</v>
      </c>
      <c r="B57" s="4" t="s">
        <v>5</v>
      </c>
      <c r="C57" s="4" t="s">
        <v>5</v>
      </c>
      <c r="D57" s="4" t="s">
        <v>5</v>
      </c>
    </row>
    <row r="58" spans="1:4" x14ac:dyDescent="0.25">
      <c r="A58" s="2" t="s">
        <v>991</v>
      </c>
      <c r="B58" s="6">
        <v>15842</v>
      </c>
      <c r="C58" s="6">
        <v>14274</v>
      </c>
      <c r="D58" s="6">
        <v>16027</v>
      </c>
    </row>
    <row r="59" spans="1:4" ht="45" x14ac:dyDescent="0.25">
      <c r="A59" s="2" t="s">
        <v>1062</v>
      </c>
      <c r="B59" s="4" t="s">
        <v>5</v>
      </c>
      <c r="C59" s="4" t="s">
        <v>5</v>
      </c>
      <c r="D59" s="4" t="s">
        <v>5</v>
      </c>
    </row>
    <row r="60" spans="1:4" ht="30" x14ac:dyDescent="0.25">
      <c r="A60" s="3" t="s">
        <v>926</v>
      </c>
      <c r="B60" s="4" t="s">
        <v>5</v>
      </c>
      <c r="C60" s="4" t="s">
        <v>5</v>
      </c>
      <c r="D60" s="4" t="s">
        <v>5</v>
      </c>
    </row>
    <row r="61" spans="1:4" x14ac:dyDescent="0.25">
      <c r="A61" s="2" t="s">
        <v>991</v>
      </c>
      <c r="B61" s="4" t="s">
        <v>58</v>
      </c>
      <c r="C61" s="4" t="s">
        <v>5</v>
      </c>
      <c r="D61" s="4" t="s">
        <v>5</v>
      </c>
    </row>
    <row r="62" spans="1:4" ht="45" x14ac:dyDescent="0.25">
      <c r="A62" s="2" t="s">
        <v>1063</v>
      </c>
      <c r="B62" s="4" t="s">
        <v>5</v>
      </c>
      <c r="C62" s="4" t="s">
        <v>5</v>
      </c>
      <c r="D62" s="4" t="s">
        <v>5</v>
      </c>
    </row>
    <row r="63" spans="1:4" ht="30" x14ac:dyDescent="0.25">
      <c r="A63" s="3" t="s">
        <v>926</v>
      </c>
      <c r="B63" s="4" t="s">
        <v>5</v>
      </c>
      <c r="C63" s="4" t="s">
        <v>5</v>
      </c>
      <c r="D63" s="4" t="s">
        <v>5</v>
      </c>
    </row>
    <row r="64" spans="1:4" x14ac:dyDescent="0.25">
      <c r="A64" s="2" t="s">
        <v>991</v>
      </c>
      <c r="B64" s="4" t="s">
        <v>58</v>
      </c>
      <c r="C64" s="4" t="s">
        <v>5</v>
      </c>
      <c r="D64" s="4" t="s">
        <v>5</v>
      </c>
    </row>
    <row r="65" spans="1:4" ht="30" x14ac:dyDescent="0.25">
      <c r="A65" s="2" t="s">
        <v>929</v>
      </c>
      <c r="B65" s="4" t="s">
        <v>5</v>
      </c>
      <c r="C65" s="4" t="s">
        <v>5</v>
      </c>
      <c r="D65" s="4" t="s">
        <v>5</v>
      </c>
    </row>
    <row r="66" spans="1:4" ht="30" x14ac:dyDescent="0.25">
      <c r="A66" s="3" t="s">
        <v>926</v>
      </c>
      <c r="B66" s="4" t="s">
        <v>5</v>
      </c>
      <c r="C66" s="4" t="s">
        <v>5</v>
      </c>
      <c r="D66" s="4" t="s">
        <v>5</v>
      </c>
    </row>
    <row r="67" spans="1:4" x14ac:dyDescent="0.25">
      <c r="A67" s="2" t="s">
        <v>991</v>
      </c>
      <c r="B67" s="6">
        <v>132277</v>
      </c>
      <c r="C67" s="6">
        <v>114199</v>
      </c>
      <c r="D67" s="6">
        <v>125315</v>
      </c>
    </row>
    <row r="68" spans="1:4" ht="45" x14ac:dyDescent="0.25">
      <c r="A68" s="2" t="s">
        <v>977</v>
      </c>
      <c r="B68" s="4" t="s">
        <v>5</v>
      </c>
      <c r="C68" s="4" t="s">
        <v>5</v>
      </c>
      <c r="D68" s="4" t="s">
        <v>5</v>
      </c>
    </row>
    <row r="69" spans="1:4" ht="30" x14ac:dyDescent="0.25">
      <c r="A69" s="3" t="s">
        <v>926</v>
      </c>
      <c r="B69" s="4" t="s">
        <v>5</v>
      </c>
      <c r="C69" s="4" t="s">
        <v>5</v>
      </c>
      <c r="D69" s="4" t="s">
        <v>5</v>
      </c>
    </row>
    <row r="70" spans="1:4" x14ac:dyDescent="0.25">
      <c r="A70" s="2" t="s">
        <v>991</v>
      </c>
      <c r="B70" s="6">
        <v>50702</v>
      </c>
      <c r="C70" s="6">
        <v>70184</v>
      </c>
      <c r="D70" s="6">
        <v>73356</v>
      </c>
    </row>
    <row r="71" spans="1:4" ht="45" x14ac:dyDescent="0.25">
      <c r="A71" s="2" t="s">
        <v>1064</v>
      </c>
      <c r="B71" s="4" t="s">
        <v>5</v>
      </c>
      <c r="C71" s="4" t="s">
        <v>5</v>
      </c>
      <c r="D71" s="4" t="s">
        <v>5</v>
      </c>
    </row>
    <row r="72" spans="1:4" ht="30" x14ac:dyDescent="0.25">
      <c r="A72" s="3" t="s">
        <v>926</v>
      </c>
      <c r="B72" s="4" t="s">
        <v>5</v>
      </c>
      <c r="C72" s="4" t="s">
        <v>5</v>
      </c>
      <c r="D72" s="4" t="s">
        <v>5</v>
      </c>
    </row>
    <row r="73" spans="1:4" x14ac:dyDescent="0.25">
      <c r="A73" s="2" t="s">
        <v>991</v>
      </c>
      <c r="B73" s="4" t="s">
        <v>5</v>
      </c>
      <c r="C73" s="4" t="s">
        <v>5</v>
      </c>
      <c r="D73" s="4">
        <v>8</v>
      </c>
    </row>
    <row r="74" spans="1:4" ht="45" x14ac:dyDescent="0.25">
      <c r="A74" s="2" t="s">
        <v>1065</v>
      </c>
      <c r="B74" s="4" t="s">
        <v>5</v>
      </c>
      <c r="C74" s="4" t="s">
        <v>5</v>
      </c>
      <c r="D74" s="4" t="s">
        <v>5</v>
      </c>
    </row>
    <row r="75" spans="1:4" ht="30" x14ac:dyDescent="0.25">
      <c r="A75" s="3" t="s">
        <v>926</v>
      </c>
      <c r="B75" s="4" t="s">
        <v>5</v>
      </c>
      <c r="C75" s="4" t="s">
        <v>5</v>
      </c>
      <c r="D75" s="4" t="s">
        <v>5</v>
      </c>
    </row>
    <row r="76" spans="1:4" x14ac:dyDescent="0.25">
      <c r="A76" s="2" t="s">
        <v>991</v>
      </c>
      <c r="B76" s="4">
        <v>22</v>
      </c>
      <c r="C76" s="4">
        <v>39</v>
      </c>
      <c r="D76" s="4">
        <v>44</v>
      </c>
    </row>
    <row r="77" spans="1:4" ht="45" x14ac:dyDescent="0.25">
      <c r="A77" s="2" t="s">
        <v>1066</v>
      </c>
      <c r="B77" s="4" t="s">
        <v>5</v>
      </c>
      <c r="C77" s="4" t="s">
        <v>5</v>
      </c>
      <c r="D77" s="4" t="s">
        <v>5</v>
      </c>
    </row>
    <row r="78" spans="1:4" ht="30" x14ac:dyDescent="0.25">
      <c r="A78" s="3" t="s">
        <v>926</v>
      </c>
      <c r="B78" s="4" t="s">
        <v>5</v>
      </c>
      <c r="C78" s="4" t="s">
        <v>5</v>
      </c>
      <c r="D78" s="4" t="s">
        <v>5</v>
      </c>
    </row>
    <row r="79" spans="1:4" x14ac:dyDescent="0.25">
      <c r="A79" s="2" t="s">
        <v>991</v>
      </c>
      <c r="B79" s="6">
        <v>11347</v>
      </c>
      <c r="C79" s="6">
        <v>12194</v>
      </c>
      <c r="D79" s="6">
        <v>13950</v>
      </c>
    </row>
    <row r="80" spans="1:4" ht="45" x14ac:dyDescent="0.25">
      <c r="A80" s="2" t="s">
        <v>1067</v>
      </c>
      <c r="B80" s="4" t="s">
        <v>5</v>
      </c>
      <c r="C80" s="4" t="s">
        <v>5</v>
      </c>
      <c r="D80" s="4" t="s">
        <v>5</v>
      </c>
    </row>
    <row r="81" spans="1:4" ht="30" x14ac:dyDescent="0.25">
      <c r="A81" s="3" t="s">
        <v>926</v>
      </c>
      <c r="B81" s="4" t="s">
        <v>5</v>
      </c>
      <c r="C81" s="4" t="s">
        <v>5</v>
      </c>
      <c r="D81" s="4" t="s">
        <v>5</v>
      </c>
    </row>
    <row r="82" spans="1:4" x14ac:dyDescent="0.25">
      <c r="A82" s="2" t="s">
        <v>991</v>
      </c>
      <c r="B82" s="6">
        <v>1080</v>
      </c>
      <c r="C82" s="6">
        <v>1174</v>
      </c>
      <c r="D82" s="6">
        <v>1226</v>
      </c>
    </row>
    <row r="83" spans="1:4" ht="45" x14ac:dyDescent="0.25">
      <c r="A83" s="2" t="s">
        <v>1068</v>
      </c>
      <c r="B83" s="4" t="s">
        <v>5</v>
      </c>
      <c r="C83" s="4" t="s">
        <v>5</v>
      </c>
      <c r="D83" s="4" t="s">
        <v>5</v>
      </c>
    </row>
    <row r="84" spans="1:4" ht="30" x14ac:dyDescent="0.25">
      <c r="A84" s="3" t="s">
        <v>926</v>
      </c>
      <c r="B84" s="4" t="s">
        <v>5</v>
      </c>
      <c r="C84" s="4" t="s">
        <v>5</v>
      </c>
      <c r="D84" s="4" t="s">
        <v>5</v>
      </c>
    </row>
    <row r="85" spans="1:4" x14ac:dyDescent="0.25">
      <c r="A85" s="2" t="s">
        <v>991</v>
      </c>
      <c r="B85" s="6">
        <v>7360</v>
      </c>
      <c r="C85" s="6">
        <v>19216</v>
      </c>
      <c r="D85" s="6">
        <v>18921</v>
      </c>
    </row>
    <row r="86" spans="1:4" ht="45" x14ac:dyDescent="0.25">
      <c r="A86" s="2" t="s">
        <v>1069</v>
      </c>
      <c r="B86" s="4" t="s">
        <v>5</v>
      </c>
      <c r="C86" s="4" t="s">
        <v>5</v>
      </c>
      <c r="D86" s="4" t="s">
        <v>5</v>
      </c>
    </row>
    <row r="87" spans="1:4" ht="30" x14ac:dyDescent="0.25">
      <c r="A87" s="3" t="s">
        <v>926</v>
      </c>
      <c r="B87" s="4" t="s">
        <v>5</v>
      </c>
      <c r="C87" s="4" t="s">
        <v>5</v>
      </c>
      <c r="D87" s="4" t="s">
        <v>5</v>
      </c>
    </row>
    <row r="88" spans="1:4" x14ac:dyDescent="0.25">
      <c r="A88" s="2" t="s">
        <v>991</v>
      </c>
      <c r="B88" s="6">
        <v>5505</v>
      </c>
      <c r="C88" s="6">
        <v>7214</v>
      </c>
      <c r="D88" s="6">
        <v>7494</v>
      </c>
    </row>
    <row r="89" spans="1:4" ht="45" x14ac:dyDescent="0.25">
      <c r="A89" s="2" t="s">
        <v>1070</v>
      </c>
      <c r="B89" s="4" t="s">
        <v>5</v>
      </c>
      <c r="C89" s="4" t="s">
        <v>5</v>
      </c>
      <c r="D89" s="4" t="s">
        <v>5</v>
      </c>
    </row>
    <row r="90" spans="1:4" ht="30" x14ac:dyDescent="0.25">
      <c r="A90" s="3" t="s">
        <v>926</v>
      </c>
      <c r="B90" s="4" t="s">
        <v>5</v>
      </c>
      <c r="C90" s="4" t="s">
        <v>5</v>
      </c>
      <c r="D90" s="4" t="s">
        <v>5</v>
      </c>
    </row>
    <row r="91" spans="1:4" x14ac:dyDescent="0.25">
      <c r="A91" s="2" t="s">
        <v>991</v>
      </c>
      <c r="B91" s="6">
        <v>25388</v>
      </c>
      <c r="C91" s="6">
        <v>30347</v>
      </c>
      <c r="D91" s="6">
        <v>31713</v>
      </c>
    </row>
    <row r="92" spans="1:4" ht="45" x14ac:dyDescent="0.25">
      <c r="A92" s="2" t="s">
        <v>1071</v>
      </c>
      <c r="B92" s="4" t="s">
        <v>5</v>
      </c>
      <c r="C92" s="4" t="s">
        <v>5</v>
      </c>
      <c r="D92" s="4" t="s">
        <v>5</v>
      </c>
    </row>
    <row r="93" spans="1:4" ht="30" x14ac:dyDescent="0.25">
      <c r="A93" s="3" t="s">
        <v>926</v>
      </c>
      <c r="B93" s="4" t="s">
        <v>5</v>
      </c>
      <c r="C93" s="4" t="s">
        <v>5</v>
      </c>
      <c r="D93" s="4" t="s">
        <v>5</v>
      </c>
    </row>
    <row r="94" spans="1:4" x14ac:dyDescent="0.25">
      <c r="A94" s="2" t="s">
        <v>991</v>
      </c>
      <c r="B94" s="4" t="s">
        <v>58</v>
      </c>
      <c r="C94" s="4" t="s">
        <v>5</v>
      </c>
      <c r="D94" s="4" t="s">
        <v>5</v>
      </c>
    </row>
    <row r="95" spans="1:4" ht="45" x14ac:dyDescent="0.25">
      <c r="A95" s="2" t="s">
        <v>1072</v>
      </c>
      <c r="B95" s="4" t="s">
        <v>5</v>
      </c>
      <c r="C95" s="4" t="s">
        <v>5</v>
      </c>
      <c r="D95" s="4" t="s">
        <v>5</v>
      </c>
    </row>
    <row r="96" spans="1:4" ht="30" x14ac:dyDescent="0.25">
      <c r="A96" s="3" t="s">
        <v>926</v>
      </c>
      <c r="B96" s="4" t="s">
        <v>5</v>
      </c>
      <c r="C96" s="4" t="s">
        <v>5</v>
      </c>
      <c r="D96" s="4" t="s">
        <v>5</v>
      </c>
    </row>
    <row r="97" spans="1:4" x14ac:dyDescent="0.25">
      <c r="A97" s="2" t="s">
        <v>991</v>
      </c>
      <c r="B97" s="4" t="s">
        <v>58</v>
      </c>
      <c r="C97" s="4" t="s">
        <v>5</v>
      </c>
      <c r="D97" s="4" t="s">
        <v>5</v>
      </c>
    </row>
    <row r="98" spans="1:4" ht="30" x14ac:dyDescent="0.25">
      <c r="A98" s="2" t="s">
        <v>930</v>
      </c>
      <c r="B98" s="4" t="s">
        <v>5</v>
      </c>
      <c r="C98" s="4" t="s">
        <v>5</v>
      </c>
      <c r="D98" s="4" t="s">
        <v>5</v>
      </c>
    </row>
    <row r="99" spans="1:4" ht="30" x14ac:dyDescent="0.25">
      <c r="A99" s="3" t="s">
        <v>926</v>
      </c>
      <c r="B99" s="4" t="s">
        <v>5</v>
      </c>
      <c r="C99" s="4" t="s">
        <v>5</v>
      </c>
      <c r="D99" s="4" t="s">
        <v>5</v>
      </c>
    </row>
    <row r="100" spans="1:4" x14ac:dyDescent="0.25">
      <c r="A100" s="2" t="s">
        <v>991</v>
      </c>
      <c r="B100" s="6">
        <v>799149</v>
      </c>
      <c r="C100" s="6">
        <v>732322</v>
      </c>
      <c r="D100" s="6">
        <v>713240</v>
      </c>
    </row>
    <row r="101" spans="1:4" ht="30" x14ac:dyDescent="0.25">
      <c r="A101" s="2" t="s">
        <v>978</v>
      </c>
      <c r="B101" s="4" t="s">
        <v>5</v>
      </c>
      <c r="C101" s="4" t="s">
        <v>5</v>
      </c>
      <c r="D101" s="4" t="s">
        <v>5</v>
      </c>
    </row>
    <row r="102" spans="1:4" ht="30" x14ac:dyDescent="0.25">
      <c r="A102" s="3" t="s">
        <v>926</v>
      </c>
      <c r="B102" s="4" t="s">
        <v>5</v>
      </c>
      <c r="C102" s="4" t="s">
        <v>5</v>
      </c>
      <c r="D102" s="4" t="s">
        <v>5</v>
      </c>
    </row>
    <row r="103" spans="1:4" x14ac:dyDescent="0.25">
      <c r="A103" s="2" t="s">
        <v>991</v>
      </c>
      <c r="B103" s="6">
        <v>237086</v>
      </c>
      <c r="C103" s="6">
        <v>278506</v>
      </c>
      <c r="D103" s="6">
        <v>298903</v>
      </c>
    </row>
    <row r="104" spans="1:4" ht="45" x14ac:dyDescent="0.25">
      <c r="A104" s="2" t="s">
        <v>1073</v>
      </c>
      <c r="B104" s="4" t="s">
        <v>5</v>
      </c>
      <c r="C104" s="4" t="s">
        <v>5</v>
      </c>
      <c r="D104" s="4" t="s">
        <v>5</v>
      </c>
    </row>
    <row r="105" spans="1:4" ht="30" x14ac:dyDescent="0.25">
      <c r="A105" s="3" t="s">
        <v>926</v>
      </c>
      <c r="B105" s="4" t="s">
        <v>5</v>
      </c>
      <c r="C105" s="4" t="s">
        <v>5</v>
      </c>
      <c r="D105" s="4" t="s">
        <v>5</v>
      </c>
    </row>
    <row r="106" spans="1:4" x14ac:dyDescent="0.25">
      <c r="A106" s="2" t="s">
        <v>991</v>
      </c>
      <c r="B106" s="6">
        <v>1098</v>
      </c>
      <c r="C106" s="6">
        <v>1640</v>
      </c>
      <c r="D106" s="6">
        <v>1673</v>
      </c>
    </row>
    <row r="107" spans="1:4" ht="45" x14ac:dyDescent="0.25">
      <c r="A107" s="2" t="s">
        <v>1074</v>
      </c>
      <c r="B107" s="4" t="s">
        <v>5</v>
      </c>
      <c r="C107" s="4" t="s">
        <v>5</v>
      </c>
      <c r="D107" s="4" t="s">
        <v>5</v>
      </c>
    </row>
    <row r="108" spans="1:4" ht="30" x14ac:dyDescent="0.25">
      <c r="A108" s="3" t="s">
        <v>926</v>
      </c>
      <c r="B108" s="4" t="s">
        <v>5</v>
      </c>
      <c r="C108" s="4" t="s">
        <v>5</v>
      </c>
      <c r="D108" s="4" t="s">
        <v>5</v>
      </c>
    </row>
    <row r="109" spans="1:4" x14ac:dyDescent="0.25">
      <c r="A109" s="2" t="s">
        <v>991</v>
      </c>
      <c r="B109" s="6">
        <v>34252</v>
      </c>
      <c r="C109" s="6">
        <v>37098</v>
      </c>
      <c r="D109" s="6">
        <v>40912</v>
      </c>
    </row>
    <row r="110" spans="1:4" ht="45" x14ac:dyDescent="0.25">
      <c r="A110" s="2" t="s">
        <v>1075</v>
      </c>
      <c r="B110" s="4" t="s">
        <v>5</v>
      </c>
      <c r="C110" s="4" t="s">
        <v>5</v>
      </c>
      <c r="D110" s="4" t="s">
        <v>5</v>
      </c>
    </row>
    <row r="111" spans="1:4" ht="30" x14ac:dyDescent="0.25">
      <c r="A111" s="3" t="s">
        <v>926</v>
      </c>
      <c r="B111" s="4" t="s">
        <v>5</v>
      </c>
      <c r="C111" s="4" t="s">
        <v>5</v>
      </c>
      <c r="D111" s="4" t="s">
        <v>5</v>
      </c>
    </row>
    <row r="112" spans="1:4" x14ac:dyDescent="0.25">
      <c r="A112" s="2" t="s">
        <v>991</v>
      </c>
      <c r="B112" s="6">
        <v>16708</v>
      </c>
      <c r="C112" s="6">
        <v>9576</v>
      </c>
      <c r="D112" s="6">
        <v>4638</v>
      </c>
    </row>
    <row r="113" spans="1:4" ht="45" x14ac:dyDescent="0.25">
      <c r="A113" s="2" t="s">
        <v>1076</v>
      </c>
      <c r="B113" s="4" t="s">
        <v>5</v>
      </c>
      <c r="C113" s="4" t="s">
        <v>5</v>
      </c>
      <c r="D113" s="4" t="s">
        <v>5</v>
      </c>
    </row>
    <row r="114" spans="1:4" ht="30" x14ac:dyDescent="0.25">
      <c r="A114" s="3" t="s">
        <v>926</v>
      </c>
      <c r="B114" s="4" t="s">
        <v>5</v>
      </c>
      <c r="C114" s="4" t="s">
        <v>5</v>
      </c>
      <c r="D114" s="4" t="s">
        <v>5</v>
      </c>
    </row>
    <row r="115" spans="1:4" x14ac:dyDescent="0.25">
      <c r="A115" s="2" t="s">
        <v>991</v>
      </c>
      <c r="B115" s="6">
        <v>108886</v>
      </c>
      <c r="C115" s="6">
        <v>114849</v>
      </c>
      <c r="D115" s="6">
        <v>130155</v>
      </c>
    </row>
    <row r="116" spans="1:4" ht="45" x14ac:dyDescent="0.25">
      <c r="A116" s="2" t="s">
        <v>1077</v>
      </c>
      <c r="B116" s="4" t="s">
        <v>5</v>
      </c>
      <c r="C116" s="4" t="s">
        <v>5</v>
      </c>
      <c r="D116" s="4" t="s">
        <v>5</v>
      </c>
    </row>
    <row r="117" spans="1:4" ht="30" x14ac:dyDescent="0.25">
      <c r="A117" s="3" t="s">
        <v>926</v>
      </c>
      <c r="B117" s="4" t="s">
        <v>5</v>
      </c>
      <c r="C117" s="4" t="s">
        <v>5</v>
      </c>
      <c r="D117" s="4" t="s">
        <v>5</v>
      </c>
    </row>
    <row r="118" spans="1:4" x14ac:dyDescent="0.25">
      <c r="A118" s="2" t="s">
        <v>991</v>
      </c>
      <c r="B118" s="6">
        <v>24790</v>
      </c>
      <c r="C118" s="6">
        <v>38665</v>
      </c>
      <c r="D118" s="6">
        <v>35764</v>
      </c>
    </row>
    <row r="119" spans="1:4" ht="45" x14ac:dyDescent="0.25">
      <c r="A119" s="2" t="s">
        <v>1078</v>
      </c>
      <c r="B119" s="4" t="s">
        <v>5</v>
      </c>
      <c r="C119" s="4" t="s">
        <v>5</v>
      </c>
      <c r="D119" s="4" t="s">
        <v>5</v>
      </c>
    </row>
    <row r="120" spans="1:4" ht="30" x14ac:dyDescent="0.25">
      <c r="A120" s="3" t="s">
        <v>926</v>
      </c>
      <c r="B120" s="4" t="s">
        <v>5</v>
      </c>
      <c r="C120" s="4" t="s">
        <v>5</v>
      </c>
      <c r="D120" s="4" t="s">
        <v>5</v>
      </c>
    </row>
    <row r="121" spans="1:4" x14ac:dyDescent="0.25">
      <c r="A121" s="2" t="s">
        <v>991</v>
      </c>
      <c r="B121" s="6">
        <v>51352</v>
      </c>
      <c r="C121" s="6">
        <v>76678</v>
      </c>
      <c r="D121" s="6">
        <v>85761</v>
      </c>
    </row>
    <row r="122" spans="1:4" ht="45" x14ac:dyDescent="0.25">
      <c r="A122" s="2" t="s">
        <v>1079</v>
      </c>
      <c r="B122" s="4" t="s">
        <v>5</v>
      </c>
      <c r="C122" s="4" t="s">
        <v>5</v>
      </c>
      <c r="D122" s="4" t="s">
        <v>5</v>
      </c>
    </row>
    <row r="123" spans="1:4" ht="30" x14ac:dyDescent="0.25">
      <c r="A123" s="3" t="s">
        <v>926</v>
      </c>
      <c r="B123" s="4" t="s">
        <v>5</v>
      </c>
      <c r="C123" s="4" t="s">
        <v>5</v>
      </c>
      <c r="D123" s="4" t="s">
        <v>5</v>
      </c>
    </row>
    <row r="124" spans="1:4" x14ac:dyDescent="0.25">
      <c r="A124" s="2" t="s">
        <v>991</v>
      </c>
      <c r="B124" s="4" t="s">
        <v>58</v>
      </c>
      <c r="C124" s="4" t="s">
        <v>5</v>
      </c>
      <c r="D124" s="4" t="s">
        <v>5</v>
      </c>
    </row>
    <row r="125" spans="1:4" ht="45" x14ac:dyDescent="0.25">
      <c r="A125" s="2" t="s">
        <v>1080</v>
      </c>
      <c r="B125" s="4" t="s">
        <v>5</v>
      </c>
      <c r="C125" s="4" t="s">
        <v>5</v>
      </c>
      <c r="D125" s="4" t="s">
        <v>5</v>
      </c>
    </row>
    <row r="126" spans="1:4" ht="30" x14ac:dyDescent="0.25">
      <c r="A126" s="3" t="s">
        <v>926</v>
      </c>
      <c r="B126" s="4" t="s">
        <v>5</v>
      </c>
      <c r="C126" s="4" t="s">
        <v>5</v>
      </c>
      <c r="D126" s="4" t="s">
        <v>5</v>
      </c>
    </row>
    <row r="127" spans="1:4" x14ac:dyDescent="0.25">
      <c r="A127" s="2" t="s">
        <v>991</v>
      </c>
      <c r="B127" s="4" t="s">
        <v>58</v>
      </c>
      <c r="C127" s="4" t="s">
        <v>5</v>
      </c>
      <c r="D127" s="4" t="s">
        <v>5</v>
      </c>
    </row>
    <row r="128" spans="1:4" x14ac:dyDescent="0.25">
      <c r="A128" s="2" t="s">
        <v>931</v>
      </c>
      <c r="B128" s="4" t="s">
        <v>5</v>
      </c>
      <c r="C128" s="4" t="s">
        <v>5</v>
      </c>
      <c r="D128" s="4" t="s">
        <v>5</v>
      </c>
    </row>
    <row r="129" spans="1:4" ht="30" x14ac:dyDescent="0.25">
      <c r="A129" s="3" t="s">
        <v>926</v>
      </c>
      <c r="B129" s="4" t="s">
        <v>5</v>
      </c>
      <c r="C129" s="4" t="s">
        <v>5</v>
      </c>
      <c r="D129" s="4" t="s">
        <v>5</v>
      </c>
    </row>
    <row r="130" spans="1:4" x14ac:dyDescent="0.25">
      <c r="A130" s="2" t="s">
        <v>991</v>
      </c>
      <c r="B130" s="6">
        <v>355920</v>
      </c>
      <c r="C130" s="6">
        <v>346480</v>
      </c>
      <c r="D130" s="6">
        <v>343332</v>
      </c>
    </row>
    <row r="131" spans="1:4" ht="30" x14ac:dyDescent="0.25">
      <c r="A131" s="2" t="s">
        <v>979</v>
      </c>
      <c r="B131" s="4" t="s">
        <v>5</v>
      </c>
      <c r="C131" s="4" t="s">
        <v>5</v>
      </c>
      <c r="D131" s="4" t="s">
        <v>5</v>
      </c>
    </row>
    <row r="132" spans="1:4" ht="30" x14ac:dyDescent="0.25">
      <c r="A132" s="3" t="s">
        <v>926</v>
      </c>
      <c r="B132" s="4" t="s">
        <v>5</v>
      </c>
      <c r="C132" s="4" t="s">
        <v>5</v>
      </c>
      <c r="D132" s="4" t="s">
        <v>5</v>
      </c>
    </row>
    <row r="133" spans="1:4" x14ac:dyDescent="0.25">
      <c r="A133" s="2" t="s">
        <v>991</v>
      </c>
      <c r="B133" s="6">
        <v>101146</v>
      </c>
      <c r="C133" s="6">
        <v>125056</v>
      </c>
      <c r="D133" s="6">
        <v>135154</v>
      </c>
    </row>
    <row r="134" spans="1:4" ht="45" x14ac:dyDescent="0.25">
      <c r="A134" s="2" t="s">
        <v>1081</v>
      </c>
      <c r="B134" s="4" t="s">
        <v>5</v>
      </c>
      <c r="C134" s="4" t="s">
        <v>5</v>
      </c>
      <c r="D134" s="4" t="s">
        <v>5</v>
      </c>
    </row>
    <row r="135" spans="1:4" ht="30" x14ac:dyDescent="0.25">
      <c r="A135" s="3" t="s">
        <v>926</v>
      </c>
      <c r="B135" s="4" t="s">
        <v>5</v>
      </c>
      <c r="C135" s="4" t="s">
        <v>5</v>
      </c>
      <c r="D135" s="4" t="s">
        <v>5</v>
      </c>
    </row>
    <row r="136" spans="1:4" x14ac:dyDescent="0.25">
      <c r="A136" s="2" t="s">
        <v>991</v>
      </c>
      <c r="B136" s="4" t="s">
        <v>5</v>
      </c>
      <c r="C136" s="4" t="s">
        <v>5</v>
      </c>
      <c r="D136" s="4">
        <v>853</v>
      </c>
    </row>
    <row r="137" spans="1:4" ht="45" x14ac:dyDescent="0.25">
      <c r="A137" s="2" t="s">
        <v>1082</v>
      </c>
      <c r="B137" s="4" t="s">
        <v>5</v>
      </c>
      <c r="C137" s="4" t="s">
        <v>5</v>
      </c>
      <c r="D137" s="4" t="s">
        <v>5</v>
      </c>
    </row>
    <row r="138" spans="1:4" ht="30" x14ac:dyDescent="0.25">
      <c r="A138" s="3" t="s">
        <v>926</v>
      </c>
      <c r="B138" s="4" t="s">
        <v>5</v>
      </c>
      <c r="C138" s="4" t="s">
        <v>5</v>
      </c>
      <c r="D138" s="4" t="s">
        <v>5</v>
      </c>
    </row>
    <row r="139" spans="1:4" x14ac:dyDescent="0.25">
      <c r="A139" s="2" t="s">
        <v>991</v>
      </c>
      <c r="B139" s="4">
        <v>641</v>
      </c>
      <c r="C139" s="4">
        <v>644</v>
      </c>
      <c r="D139" s="4">
        <v>708</v>
      </c>
    </row>
    <row r="140" spans="1:4" ht="45" x14ac:dyDescent="0.25">
      <c r="A140" s="2" t="s">
        <v>1083</v>
      </c>
      <c r="B140" s="4" t="s">
        <v>5</v>
      </c>
      <c r="C140" s="4" t="s">
        <v>5</v>
      </c>
      <c r="D140" s="4" t="s">
        <v>5</v>
      </c>
    </row>
    <row r="141" spans="1:4" ht="30" x14ac:dyDescent="0.25">
      <c r="A141" s="3" t="s">
        <v>926</v>
      </c>
      <c r="B141" s="4" t="s">
        <v>5</v>
      </c>
      <c r="C141" s="4" t="s">
        <v>5</v>
      </c>
      <c r="D141" s="4" t="s">
        <v>5</v>
      </c>
    </row>
    <row r="142" spans="1:4" x14ac:dyDescent="0.25">
      <c r="A142" s="2" t="s">
        <v>991</v>
      </c>
      <c r="B142" s="6">
        <v>22545</v>
      </c>
      <c r="C142" s="6">
        <v>31337</v>
      </c>
      <c r="D142" s="6">
        <v>34397</v>
      </c>
    </row>
    <row r="143" spans="1:4" ht="45" x14ac:dyDescent="0.25">
      <c r="A143" s="2" t="s">
        <v>1084</v>
      </c>
      <c r="B143" s="4" t="s">
        <v>5</v>
      </c>
      <c r="C143" s="4" t="s">
        <v>5</v>
      </c>
      <c r="D143" s="4" t="s">
        <v>5</v>
      </c>
    </row>
    <row r="144" spans="1:4" ht="30" x14ac:dyDescent="0.25">
      <c r="A144" s="3" t="s">
        <v>926</v>
      </c>
      <c r="B144" s="4" t="s">
        <v>5</v>
      </c>
      <c r="C144" s="4" t="s">
        <v>5</v>
      </c>
      <c r="D144" s="4" t="s">
        <v>5</v>
      </c>
    </row>
    <row r="145" spans="1:4" x14ac:dyDescent="0.25">
      <c r="A145" s="2" t="s">
        <v>991</v>
      </c>
      <c r="B145" s="6">
        <v>2902</v>
      </c>
      <c r="C145" s="6">
        <v>2052</v>
      </c>
      <c r="D145" s="6">
        <v>1889</v>
      </c>
    </row>
    <row r="146" spans="1:4" ht="45" x14ac:dyDescent="0.25">
      <c r="A146" s="2" t="s">
        <v>1085</v>
      </c>
      <c r="B146" s="4" t="s">
        <v>5</v>
      </c>
      <c r="C146" s="4" t="s">
        <v>5</v>
      </c>
      <c r="D146" s="4" t="s">
        <v>5</v>
      </c>
    </row>
    <row r="147" spans="1:4" ht="30" x14ac:dyDescent="0.25">
      <c r="A147" s="3" t="s">
        <v>926</v>
      </c>
      <c r="B147" s="4" t="s">
        <v>5</v>
      </c>
      <c r="C147" s="4" t="s">
        <v>5</v>
      </c>
      <c r="D147" s="4" t="s">
        <v>5</v>
      </c>
    </row>
    <row r="148" spans="1:4" x14ac:dyDescent="0.25">
      <c r="A148" s="2" t="s">
        <v>991</v>
      </c>
      <c r="B148" s="6">
        <v>39632</v>
      </c>
      <c r="C148" s="6">
        <v>40194</v>
      </c>
      <c r="D148" s="6">
        <v>44999</v>
      </c>
    </row>
    <row r="149" spans="1:4" ht="45" x14ac:dyDescent="0.25">
      <c r="A149" s="2" t="s">
        <v>1086</v>
      </c>
      <c r="B149" s="4" t="s">
        <v>5</v>
      </c>
      <c r="C149" s="4" t="s">
        <v>5</v>
      </c>
      <c r="D149" s="4" t="s">
        <v>5</v>
      </c>
    </row>
    <row r="150" spans="1:4" ht="30" x14ac:dyDescent="0.25">
      <c r="A150" s="3" t="s">
        <v>926</v>
      </c>
      <c r="B150" s="4" t="s">
        <v>5</v>
      </c>
      <c r="C150" s="4" t="s">
        <v>5</v>
      </c>
      <c r="D150" s="4" t="s">
        <v>5</v>
      </c>
    </row>
    <row r="151" spans="1:4" x14ac:dyDescent="0.25">
      <c r="A151" s="2" t="s">
        <v>991</v>
      </c>
      <c r="B151" s="6">
        <v>9196</v>
      </c>
      <c r="C151" s="6">
        <v>11883</v>
      </c>
      <c r="D151" s="6">
        <v>9016</v>
      </c>
    </row>
    <row r="152" spans="1:4" ht="45" x14ac:dyDescent="0.25">
      <c r="A152" s="2" t="s">
        <v>1087</v>
      </c>
      <c r="B152" s="4" t="s">
        <v>5</v>
      </c>
      <c r="C152" s="4" t="s">
        <v>5</v>
      </c>
      <c r="D152" s="4" t="s">
        <v>5</v>
      </c>
    </row>
    <row r="153" spans="1:4" ht="30" x14ac:dyDescent="0.25">
      <c r="A153" s="3" t="s">
        <v>926</v>
      </c>
      <c r="B153" s="4" t="s">
        <v>5</v>
      </c>
      <c r="C153" s="4" t="s">
        <v>5</v>
      </c>
      <c r="D153" s="4" t="s">
        <v>5</v>
      </c>
    </row>
    <row r="154" spans="1:4" x14ac:dyDescent="0.25">
      <c r="A154" s="2" t="s">
        <v>991</v>
      </c>
      <c r="B154" s="6">
        <v>26230</v>
      </c>
      <c r="C154" s="6">
        <v>38946</v>
      </c>
      <c r="D154" s="6">
        <v>43292</v>
      </c>
    </row>
    <row r="155" spans="1:4" ht="45" x14ac:dyDescent="0.25">
      <c r="A155" s="2" t="s">
        <v>1088</v>
      </c>
      <c r="B155" s="4" t="s">
        <v>5</v>
      </c>
      <c r="C155" s="4" t="s">
        <v>5</v>
      </c>
      <c r="D155" s="4" t="s">
        <v>5</v>
      </c>
    </row>
    <row r="156" spans="1:4" ht="30" x14ac:dyDescent="0.25">
      <c r="A156" s="3" t="s">
        <v>926</v>
      </c>
      <c r="B156" s="4" t="s">
        <v>5</v>
      </c>
      <c r="C156" s="4" t="s">
        <v>5</v>
      </c>
      <c r="D156" s="4" t="s">
        <v>5</v>
      </c>
    </row>
    <row r="157" spans="1:4" x14ac:dyDescent="0.25">
      <c r="A157" s="2" t="s">
        <v>991</v>
      </c>
      <c r="B157" s="4" t="s">
        <v>58</v>
      </c>
      <c r="C157" s="4" t="s">
        <v>5</v>
      </c>
      <c r="D157" s="4" t="s">
        <v>5</v>
      </c>
    </row>
    <row r="158" spans="1:4" ht="45" x14ac:dyDescent="0.25">
      <c r="A158" s="2" t="s">
        <v>1089</v>
      </c>
      <c r="B158" s="4" t="s">
        <v>5</v>
      </c>
      <c r="C158" s="4" t="s">
        <v>5</v>
      </c>
      <c r="D158" s="4" t="s">
        <v>5</v>
      </c>
    </row>
    <row r="159" spans="1:4" ht="30" x14ac:dyDescent="0.25">
      <c r="A159" s="3" t="s">
        <v>926</v>
      </c>
      <c r="B159" s="4" t="s">
        <v>5</v>
      </c>
      <c r="C159" s="4" t="s">
        <v>5</v>
      </c>
      <c r="D159" s="4" t="s">
        <v>5</v>
      </c>
    </row>
    <row r="160" spans="1:4" x14ac:dyDescent="0.25">
      <c r="A160" s="2" t="s">
        <v>991</v>
      </c>
      <c r="B160" s="4" t="s">
        <v>58</v>
      </c>
      <c r="C160" s="4" t="s">
        <v>5</v>
      </c>
      <c r="D160" s="4" t="s">
        <v>5</v>
      </c>
    </row>
    <row r="161" spans="1:4" x14ac:dyDescent="0.25">
      <c r="A161" s="2" t="s">
        <v>932</v>
      </c>
      <c r="B161" s="4" t="s">
        <v>5</v>
      </c>
      <c r="C161" s="4" t="s">
        <v>5</v>
      </c>
      <c r="D161" s="4" t="s">
        <v>5</v>
      </c>
    </row>
    <row r="162" spans="1:4" ht="30" x14ac:dyDescent="0.25">
      <c r="A162" s="3" t="s">
        <v>926</v>
      </c>
      <c r="B162" s="4" t="s">
        <v>5</v>
      </c>
      <c r="C162" s="4" t="s">
        <v>5</v>
      </c>
      <c r="D162" s="4" t="s">
        <v>5</v>
      </c>
    </row>
    <row r="163" spans="1:4" x14ac:dyDescent="0.25">
      <c r="A163" s="2" t="s">
        <v>991</v>
      </c>
      <c r="B163" s="6">
        <v>36303</v>
      </c>
      <c r="C163" s="6">
        <v>40178</v>
      </c>
      <c r="D163" s="6">
        <v>43441</v>
      </c>
    </row>
    <row r="164" spans="1:4" ht="30" x14ac:dyDescent="0.25">
      <c r="A164" s="2" t="s">
        <v>980</v>
      </c>
      <c r="B164" s="4" t="s">
        <v>5</v>
      </c>
      <c r="C164" s="4" t="s">
        <v>5</v>
      </c>
      <c r="D164" s="4" t="s">
        <v>5</v>
      </c>
    </row>
    <row r="165" spans="1:4" ht="30" x14ac:dyDescent="0.25">
      <c r="A165" s="3" t="s">
        <v>926</v>
      </c>
      <c r="B165" s="4" t="s">
        <v>5</v>
      </c>
      <c r="C165" s="4" t="s">
        <v>5</v>
      </c>
      <c r="D165" s="4" t="s">
        <v>5</v>
      </c>
    </row>
    <row r="166" spans="1:4" x14ac:dyDescent="0.25">
      <c r="A166" s="2" t="s">
        <v>991</v>
      </c>
      <c r="B166" s="4">
        <v>947</v>
      </c>
      <c r="C166" s="6">
        <v>1360</v>
      </c>
      <c r="D166" s="6">
        <v>1654</v>
      </c>
    </row>
    <row r="167" spans="1:4" ht="45" x14ac:dyDescent="0.25">
      <c r="A167" s="2" t="s">
        <v>1090</v>
      </c>
      <c r="B167" s="4" t="s">
        <v>5</v>
      </c>
      <c r="C167" s="4" t="s">
        <v>5</v>
      </c>
      <c r="D167" s="4" t="s">
        <v>5</v>
      </c>
    </row>
    <row r="168" spans="1:4" ht="30" x14ac:dyDescent="0.25">
      <c r="A168" s="3" t="s">
        <v>926</v>
      </c>
      <c r="B168" s="4" t="s">
        <v>5</v>
      </c>
      <c r="C168" s="4" t="s">
        <v>5</v>
      </c>
      <c r="D168" s="4" t="s">
        <v>5</v>
      </c>
    </row>
    <row r="169" spans="1:4" x14ac:dyDescent="0.25">
      <c r="A169" s="2" t="s">
        <v>991</v>
      </c>
      <c r="B169" s="4">
        <v>208</v>
      </c>
      <c r="C169" s="4">
        <v>292</v>
      </c>
      <c r="D169" s="4">
        <v>319</v>
      </c>
    </row>
    <row r="170" spans="1:4" ht="45" x14ac:dyDescent="0.25">
      <c r="A170" s="2" t="s">
        <v>1091</v>
      </c>
      <c r="B170" s="4" t="s">
        <v>5</v>
      </c>
      <c r="C170" s="4" t="s">
        <v>5</v>
      </c>
      <c r="D170" s="4" t="s">
        <v>5</v>
      </c>
    </row>
    <row r="171" spans="1:4" ht="30" x14ac:dyDescent="0.25">
      <c r="A171" s="3" t="s">
        <v>926</v>
      </c>
      <c r="B171" s="4" t="s">
        <v>5</v>
      </c>
      <c r="C171" s="4" t="s">
        <v>5</v>
      </c>
      <c r="D171" s="4" t="s">
        <v>5</v>
      </c>
    </row>
    <row r="172" spans="1:4" x14ac:dyDescent="0.25">
      <c r="A172" s="2" t="s">
        <v>991</v>
      </c>
      <c r="B172" s="4">
        <v>51</v>
      </c>
      <c r="C172" s="4" t="s">
        <v>5</v>
      </c>
      <c r="D172" s="4" t="s">
        <v>5</v>
      </c>
    </row>
    <row r="173" spans="1:4" ht="45" x14ac:dyDescent="0.25">
      <c r="A173" s="2" t="s">
        <v>1092</v>
      </c>
      <c r="B173" s="4" t="s">
        <v>5</v>
      </c>
      <c r="C173" s="4" t="s">
        <v>5</v>
      </c>
      <c r="D173" s="4" t="s">
        <v>5</v>
      </c>
    </row>
    <row r="174" spans="1:4" ht="30" x14ac:dyDescent="0.25">
      <c r="A174" s="3" t="s">
        <v>926</v>
      </c>
      <c r="B174" s="4" t="s">
        <v>5</v>
      </c>
      <c r="C174" s="4" t="s">
        <v>5</v>
      </c>
      <c r="D174" s="4" t="s">
        <v>5</v>
      </c>
    </row>
    <row r="175" spans="1:4" x14ac:dyDescent="0.25">
      <c r="A175" s="2" t="s">
        <v>991</v>
      </c>
      <c r="B175" s="4">
        <v>250</v>
      </c>
      <c r="C175" s="4">
        <v>558</v>
      </c>
      <c r="D175" s="4">
        <v>721</v>
      </c>
    </row>
    <row r="176" spans="1:4" ht="45" x14ac:dyDescent="0.25">
      <c r="A176" s="2" t="s">
        <v>1093</v>
      </c>
      <c r="B176" s="4" t="s">
        <v>5</v>
      </c>
      <c r="C176" s="4" t="s">
        <v>5</v>
      </c>
      <c r="D176" s="4" t="s">
        <v>5</v>
      </c>
    </row>
    <row r="177" spans="1:4" ht="30" x14ac:dyDescent="0.25">
      <c r="A177" s="3" t="s">
        <v>926</v>
      </c>
      <c r="B177" s="4" t="s">
        <v>5</v>
      </c>
      <c r="C177" s="4" t="s">
        <v>5</v>
      </c>
      <c r="D177" s="4" t="s">
        <v>5</v>
      </c>
    </row>
    <row r="178" spans="1:4" x14ac:dyDescent="0.25">
      <c r="A178" s="2" t="s">
        <v>991</v>
      </c>
      <c r="B178" s="4">
        <v>14</v>
      </c>
      <c r="C178" s="4">
        <v>50</v>
      </c>
      <c r="D178" s="4">
        <v>64</v>
      </c>
    </row>
    <row r="179" spans="1:4" ht="45" x14ac:dyDescent="0.25">
      <c r="A179" s="2" t="s">
        <v>1094</v>
      </c>
      <c r="B179" s="4" t="s">
        <v>5</v>
      </c>
      <c r="C179" s="4" t="s">
        <v>5</v>
      </c>
      <c r="D179" s="4" t="s">
        <v>5</v>
      </c>
    </row>
    <row r="180" spans="1:4" ht="30" x14ac:dyDescent="0.25">
      <c r="A180" s="3" t="s">
        <v>926</v>
      </c>
      <c r="B180" s="4" t="s">
        <v>5</v>
      </c>
      <c r="C180" s="4" t="s">
        <v>5</v>
      </c>
      <c r="D180" s="4" t="s">
        <v>5</v>
      </c>
    </row>
    <row r="181" spans="1:4" x14ac:dyDescent="0.25">
      <c r="A181" s="2" t="s">
        <v>991</v>
      </c>
      <c r="B181" s="4">
        <v>424</v>
      </c>
      <c r="C181" s="4">
        <v>460</v>
      </c>
      <c r="D181" s="4">
        <v>550</v>
      </c>
    </row>
    <row r="182" spans="1:4" ht="45" x14ac:dyDescent="0.25">
      <c r="A182" s="2" t="s">
        <v>1095</v>
      </c>
      <c r="B182" s="4" t="s">
        <v>5</v>
      </c>
      <c r="C182" s="4" t="s">
        <v>5</v>
      </c>
      <c r="D182" s="4" t="s">
        <v>5</v>
      </c>
    </row>
    <row r="183" spans="1:4" ht="30" x14ac:dyDescent="0.25">
      <c r="A183" s="3" t="s">
        <v>926</v>
      </c>
      <c r="B183" s="4" t="s">
        <v>5</v>
      </c>
      <c r="C183" s="4" t="s">
        <v>5</v>
      </c>
      <c r="D183" s="4" t="s">
        <v>5</v>
      </c>
    </row>
    <row r="184" spans="1:4" x14ac:dyDescent="0.25">
      <c r="A184" s="2" t="s">
        <v>991</v>
      </c>
      <c r="B184" s="4" t="s">
        <v>58</v>
      </c>
      <c r="C184" s="4" t="s">
        <v>5</v>
      </c>
      <c r="D184" s="4" t="s">
        <v>5</v>
      </c>
    </row>
    <row r="185" spans="1:4" ht="45" x14ac:dyDescent="0.25">
      <c r="A185" s="2" t="s">
        <v>1096</v>
      </c>
      <c r="B185" s="4" t="s">
        <v>5</v>
      </c>
      <c r="C185" s="4" t="s">
        <v>5</v>
      </c>
      <c r="D185" s="4" t="s">
        <v>5</v>
      </c>
    </row>
    <row r="186" spans="1:4" ht="30" x14ac:dyDescent="0.25">
      <c r="A186" s="3" t="s">
        <v>926</v>
      </c>
      <c r="B186" s="4" t="s">
        <v>5</v>
      </c>
      <c r="C186" s="4" t="s">
        <v>5</v>
      </c>
      <c r="D186" s="4" t="s">
        <v>5</v>
      </c>
    </row>
    <row r="187" spans="1:4" x14ac:dyDescent="0.25">
      <c r="A187" s="2" t="s">
        <v>991</v>
      </c>
      <c r="B187" s="4" t="s">
        <v>58</v>
      </c>
      <c r="C187" s="4" t="s">
        <v>5</v>
      </c>
      <c r="D187" s="4" t="s">
        <v>5</v>
      </c>
    </row>
    <row r="188" spans="1:4" x14ac:dyDescent="0.25">
      <c r="A188" s="2" t="s">
        <v>933</v>
      </c>
      <c r="B188" s="4" t="s">
        <v>5</v>
      </c>
      <c r="C188" s="4" t="s">
        <v>5</v>
      </c>
      <c r="D188" s="4" t="s">
        <v>5</v>
      </c>
    </row>
    <row r="189" spans="1:4" ht="30" x14ac:dyDescent="0.25">
      <c r="A189" s="3" t="s">
        <v>926</v>
      </c>
      <c r="B189" s="4" t="s">
        <v>5</v>
      </c>
      <c r="C189" s="4" t="s">
        <v>5</v>
      </c>
      <c r="D189" s="4" t="s">
        <v>5</v>
      </c>
    </row>
    <row r="190" spans="1:4" x14ac:dyDescent="0.25">
      <c r="A190" s="2" t="s">
        <v>991</v>
      </c>
      <c r="B190" s="6">
        <v>20627</v>
      </c>
      <c r="C190" s="6">
        <v>43239</v>
      </c>
      <c r="D190" s="6">
        <v>25160</v>
      </c>
    </row>
    <row r="191" spans="1:4" ht="30" x14ac:dyDescent="0.25">
      <c r="A191" s="2" t="s">
        <v>1097</v>
      </c>
      <c r="B191" s="4" t="s">
        <v>5</v>
      </c>
      <c r="C191" s="4" t="s">
        <v>5</v>
      </c>
      <c r="D191" s="4" t="s">
        <v>5</v>
      </c>
    </row>
    <row r="192" spans="1:4" ht="30" x14ac:dyDescent="0.25">
      <c r="A192" s="3" t="s">
        <v>926</v>
      </c>
      <c r="B192" s="4" t="s">
        <v>5</v>
      </c>
      <c r="C192" s="4" t="s">
        <v>5</v>
      </c>
      <c r="D192" s="4" t="s">
        <v>5</v>
      </c>
    </row>
    <row r="193" spans="1:4" x14ac:dyDescent="0.25">
      <c r="A193" s="2" t="s">
        <v>991</v>
      </c>
      <c r="B193" s="4" t="s">
        <v>58</v>
      </c>
      <c r="C193" s="4" t="s">
        <v>58</v>
      </c>
      <c r="D193" s="4" t="s">
        <v>58</v>
      </c>
    </row>
    <row r="194" spans="1:4" ht="30" x14ac:dyDescent="0.25">
      <c r="A194" s="2" t="s">
        <v>1098</v>
      </c>
      <c r="B194" s="4" t="s">
        <v>5</v>
      </c>
      <c r="C194" s="4" t="s">
        <v>5</v>
      </c>
      <c r="D194" s="4" t="s">
        <v>5</v>
      </c>
    </row>
    <row r="195" spans="1:4" ht="30" x14ac:dyDescent="0.25">
      <c r="A195" s="3" t="s">
        <v>926</v>
      </c>
      <c r="B195" s="4" t="s">
        <v>5</v>
      </c>
      <c r="C195" s="4" t="s">
        <v>5</v>
      </c>
      <c r="D195" s="4" t="s">
        <v>5</v>
      </c>
    </row>
    <row r="196" spans="1:4" x14ac:dyDescent="0.25">
      <c r="A196" s="2" t="s">
        <v>991</v>
      </c>
      <c r="B196" s="4" t="s">
        <v>58</v>
      </c>
      <c r="C196" s="4" t="s">
        <v>58</v>
      </c>
      <c r="D196" s="4" t="s">
        <v>58</v>
      </c>
    </row>
    <row r="197" spans="1:4" ht="30" x14ac:dyDescent="0.25">
      <c r="A197" s="2" t="s">
        <v>1099</v>
      </c>
      <c r="B197" s="4" t="s">
        <v>5</v>
      </c>
      <c r="C197" s="4" t="s">
        <v>5</v>
      </c>
      <c r="D197" s="4" t="s">
        <v>5</v>
      </c>
    </row>
    <row r="198" spans="1:4" ht="30" x14ac:dyDescent="0.25">
      <c r="A198" s="3" t="s">
        <v>926</v>
      </c>
      <c r="B198" s="4" t="s">
        <v>5</v>
      </c>
      <c r="C198" s="4" t="s">
        <v>5</v>
      </c>
      <c r="D198" s="4" t="s">
        <v>5</v>
      </c>
    </row>
    <row r="199" spans="1:4" x14ac:dyDescent="0.25">
      <c r="A199" s="2" t="s">
        <v>991</v>
      </c>
      <c r="B199" s="4" t="s">
        <v>58</v>
      </c>
      <c r="C199" s="4" t="s">
        <v>58</v>
      </c>
      <c r="D199" s="4" t="s">
        <v>58</v>
      </c>
    </row>
    <row r="200" spans="1:4" ht="30" x14ac:dyDescent="0.25">
      <c r="A200" s="2" t="s">
        <v>1100</v>
      </c>
      <c r="B200" s="4" t="s">
        <v>5</v>
      </c>
      <c r="C200" s="4" t="s">
        <v>5</v>
      </c>
      <c r="D200" s="4" t="s">
        <v>5</v>
      </c>
    </row>
    <row r="201" spans="1:4" ht="30" x14ac:dyDescent="0.25">
      <c r="A201" s="3" t="s">
        <v>926</v>
      </c>
      <c r="B201" s="4" t="s">
        <v>5</v>
      </c>
      <c r="C201" s="4" t="s">
        <v>5</v>
      </c>
      <c r="D201" s="4" t="s">
        <v>5</v>
      </c>
    </row>
    <row r="202" spans="1:4" x14ac:dyDescent="0.25">
      <c r="A202" s="2" t="s">
        <v>991</v>
      </c>
      <c r="B202" s="4" t="s">
        <v>58</v>
      </c>
      <c r="C202" s="4" t="s">
        <v>58</v>
      </c>
      <c r="D202" s="4" t="s">
        <v>58</v>
      </c>
    </row>
    <row r="203" spans="1:4" ht="30" x14ac:dyDescent="0.25">
      <c r="A203" s="2" t="s">
        <v>1101</v>
      </c>
      <c r="B203" s="4" t="s">
        <v>5</v>
      </c>
      <c r="C203" s="4" t="s">
        <v>5</v>
      </c>
      <c r="D203" s="4" t="s">
        <v>5</v>
      </c>
    </row>
    <row r="204" spans="1:4" ht="30" x14ac:dyDescent="0.25">
      <c r="A204" s="3" t="s">
        <v>926</v>
      </c>
      <c r="B204" s="4" t="s">
        <v>5</v>
      </c>
      <c r="C204" s="4" t="s">
        <v>5</v>
      </c>
      <c r="D204" s="4" t="s">
        <v>5</v>
      </c>
    </row>
    <row r="205" spans="1:4" x14ac:dyDescent="0.25">
      <c r="A205" s="2" t="s">
        <v>991</v>
      </c>
      <c r="B205" s="4" t="s">
        <v>58</v>
      </c>
      <c r="C205" s="4" t="s">
        <v>58</v>
      </c>
      <c r="D205" s="4" t="s">
        <v>58</v>
      </c>
    </row>
    <row r="206" spans="1:4" ht="30" x14ac:dyDescent="0.25">
      <c r="A206" s="2" t="s">
        <v>1102</v>
      </c>
      <c r="B206" s="4" t="s">
        <v>5</v>
      </c>
      <c r="C206" s="4" t="s">
        <v>5</v>
      </c>
      <c r="D206" s="4" t="s">
        <v>5</v>
      </c>
    </row>
    <row r="207" spans="1:4" ht="30" x14ac:dyDescent="0.25">
      <c r="A207" s="3" t="s">
        <v>926</v>
      </c>
      <c r="B207" s="4" t="s">
        <v>5</v>
      </c>
      <c r="C207" s="4" t="s">
        <v>5</v>
      </c>
      <c r="D207" s="4" t="s">
        <v>5</v>
      </c>
    </row>
    <row r="208" spans="1:4" x14ac:dyDescent="0.25">
      <c r="A208" s="2" t="s">
        <v>991</v>
      </c>
      <c r="B208" s="4" t="s">
        <v>58</v>
      </c>
      <c r="C208" s="4" t="s">
        <v>58</v>
      </c>
      <c r="D208" s="4" t="s">
        <v>58</v>
      </c>
    </row>
    <row r="209" spans="1:4" ht="30" x14ac:dyDescent="0.25">
      <c r="A209" s="2" t="s">
        <v>1103</v>
      </c>
      <c r="B209" s="4" t="s">
        <v>5</v>
      </c>
      <c r="C209" s="4" t="s">
        <v>5</v>
      </c>
      <c r="D209" s="4" t="s">
        <v>5</v>
      </c>
    </row>
    <row r="210" spans="1:4" ht="30" x14ac:dyDescent="0.25">
      <c r="A210" s="3" t="s">
        <v>926</v>
      </c>
      <c r="B210" s="4" t="s">
        <v>5</v>
      </c>
      <c r="C210" s="4" t="s">
        <v>5</v>
      </c>
      <c r="D210" s="4" t="s">
        <v>5</v>
      </c>
    </row>
    <row r="211" spans="1:4" x14ac:dyDescent="0.25">
      <c r="A211" s="2" t="s">
        <v>991</v>
      </c>
      <c r="B211" s="4" t="s">
        <v>58</v>
      </c>
      <c r="C211" s="4" t="s">
        <v>58</v>
      </c>
      <c r="D211" s="4" t="s">
        <v>58</v>
      </c>
    </row>
    <row r="212" spans="1:4" ht="30" x14ac:dyDescent="0.25">
      <c r="A212" s="2" t="s">
        <v>1104</v>
      </c>
      <c r="B212" s="4" t="s">
        <v>5</v>
      </c>
      <c r="C212" s="4" t="s">
        <v>5</v>
      </c>
      <c r="D212" s="4" t="s">
        <v>5</v>
      </c>
    </row>
    <row r="213" spans="1:4" ht="30" x14ac:dyDescent="0.25">
      <c r="A213" s="3" t="s">
        <v>926</v>
      </c>
      <c r="B213" s="4" t="s">
        <v>5</v>
      </c>
      <c r="C213" s="4" t="s">
        <v>5</v>
      </c>
      <c r="D213" s="4" t="s">
        <v>5</v>
      </c>
    </row>
    <row r="214" spans="1:4" x14ac:dyDescent="0.25">
      <c r="A214" s="2" t="s">
        <v>991</v>
      </c>
      <c r="B214" s="4" t="s">
        <v>58</v>
      </c>
      <c r="C214" s="4" t="s">
        <v>58</v>
      </c>
      <c r="D214" s="4" t="s">
        <v>58</v>
      </c>
    </row>
    <row r="215" spans="1:4" ht="30" x14ac:dyDescent="0.25">
      <c r="A215" s="2" t="s">
        <v>1105</v>
      </c>
      <c r="B215" s="4" t="s">
        <v>5</v>
      </c>
      <c r="C215" s="4" t="s">
        <v>5</v>
      </c>
      <c r="D215" s="4" t="s">
        <v>5</v>
      </c>
    </row>
    <row r="216" spans="1:4" ht="30" x14ac:dyDescent="0.25">
      <c r="A216" s="3" t="s">
        <v>926</v>
      </c>
      <c r="B216" s="4" t="s">
        <v>5</v>
      </c>
      <c r="C216" s="4" t="s">
        <v>5</v>
      </c>
      <c r="D216" s="4" t="s">
        <v>5</v>
      </c>
    </row>
    <row r="217" spans="1:4" x14ac:dyDescent="0.25">
      <c r="A217" s="2" t="s">
        <v>991</v>
      </c>
      <c r="B217" s="4" t="s">
        <v>58</v>
      </c>
      <c r="C217" s="4" t="s">
        <v>58</v>
      </c>
      <c r="D217" s="4" t="s">
        <v>58</v>
      </c>
    </row>
    <row r="218" spans="1:4" ht="30" x14ac:dyDescent="0.25">
      <c r="A218" s="2" t="s">
        <v>1106</v>
      </c>
      <c r="B218" s="4" t="s">
        <v>5</v>
      </c>
      <c r="C218" s="4" t="s">
        <v>5</v>
      </c>
      <c r="D218" s="4" t="s">
        <v>5</v>
      </c>
    </row>
    <row r="219" spans="1:4" ht="30" x14ac:dyDescent="0.25">
      <c r="A219" s="3" t="s">
        <v>926</v>
      </c>
      <c r="B219" s="4" t="s">
        <v>5</v>
      </c>
      <c r="C219" s="4" t="s">
        <v>5</v>
      </c>
      <c r="D219" s="4" t="s">
        <v>5</v>
      </c>
    </row>
    <row r="220" spans="1:4" x14ac:dyDescent="0.25">
      <c r="A220" s="2" t="s">
        <v>991</v>
      </c>
      <c r="B220" s="4" t="s">
        <v>58</v>
      </c>
      <c r="C220" s="4" t="s">
        <v>58</v>
      </c>
      <c r="D220" s="4" t="s">
        <v>58</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07</v>
      </c>
      <c r="B1" s="7" t="s">
        <v>2</v>
      </c>
      <c r="C1" s="7" t="s">
        <v>26</v>
      </c>
      <c r="D1" s="7" t="s">
        <v>27</v>
      </c>
    </row>
    <row r="2" spans="1:4" ht="30" x14ac:dyDescent="0.25">
      <c r="A2" s="1" t="s">
        <v>25</v>
      </c>
      <c r="B2" s="7"/>
      <c r="C2" s="7"/>
      <c r="D2" s="7"/>
    </row>
    <row r="3" spans="1:4" ht="30" x14ac:dyDescent="0.25">
      <c r="A3" s="3" t="s">
        <v>1108</v>
      </c>
      <c r="B3" s="4" t="s">
        <v>5</v>
      </c>
      <c r="C3" s="4" t="s">
        <v>5</v>
      </c>
      <c r="D3" s="4" t="s">
        <v>5</v>
      </c>
    </row>
    <row r="4" spans="1:4" x14ac:dyDescent="0.25">
      <c r="A4" s="2" t="s">
        <v>1109</v>
      </c>
      <c r="B4" s="8">
        <v>20200</v>
      </c>
      <c r="C4" s="8">
        <v>23900</v>
      </c>
      <c r="D4" s="8">
        <v>23300</v>
      </c>
    </row>
    <row r="5" spans="1:4" x14ac:dyDescent="0.25">
      <c r="A5" s="2" t="s">
        <v>1110</v>
      </c>
      <c r="B5" s="4" t="s">
        <v>5</v>
      </c>
      <c r="C5" s="4" t="s">
        <v>5</v>
      </c>
      <c r="D5" s="4" t="s">
        <v>5</v>
      </c>
    </row>
    <row r="6" spans="1:4" ht="30" x14ac:dyDescent="0.25">
      <c r="A6" s="3" t="s">
        <v>1108</v>
      </c>
      <c r="B6" s="4" t="s">
        <v>5</v>
      </c>
      <c r="C6" s="4" t="s">
        <v>5</v>
      </c>
      <c r="D6" s="4" t="s">
        <v>5</v>
      </c>
    </row>
    <row r="7" spans="1:4" x14ac:dyDescent="0.25">
      <c r="A7" s="2" t="s">
        <v>1111</v>
      </c>
      <c r="B7" s="4">
        <v>64</v>
      </c>
      <c r="C7" s="4">
        <v>55</v>
      </c>
      <c r="D7" s="4">
        <v>51</v>
      </c>
    </row>
    <row r="8" spans="1:4" x14ac:dyDescent="0.25">
      <c r="A8" s="2" t="s">
        <v>1109</v>
      </c>
      <c r="B8" s="6">
        <v>17024</v>
      </c>
      <c r="C8" s="6">
        <v>18744</v>
      </c>
      <c r="D8" s="6">
        <v>19893</v>
      </c>
    </row>
    <row r="9" spans="1:4" ht="45" x14ac:dyDescent="0.25">
      <c r="A9" s="2" t="s">
        <v>1112</v>
      </c>
      <c r="B9" s="4" t="s">
        <v>5</v>
      </c>
      <c r="C9" s="4" t="s">
        <v>5</v>
      </c>
      <c r="D9" s="4" t="s">
        <v>5</v>
      </c>
    </row>
    <row r="10" spans="1:4" ht="30" x14ac:dyDescent="0.25">
      <c r="A10" s="3" t="s">
        <v>1108</v>
      </c>
      <c r="B10" s="4" t="s">
        <v>5</v>
      </c>
      <c r="C10" s="4" t="s">
        <v>5</v>
      </c>
      <c r="D10" s="4" t="s">
        <v>5</v>
      </c>
    </row>
    <row r="11" spans="1:4" x14ac:dyDescent="0.25">
      <c r="A11" s="2" t="s">
        <v>1111</v>
      </c>
      <c r="B11" s="4">
        <v>4</v>
      </c>
      <c r="C11" s="4">
        <v>5</v>
      </c>
      <c r="D11" s="4">
        <v>5</v>
      </c>
    </row>
    <row r="12" spans="1:4" x14ac:dyDescent="0.25">
      <c r="A12" s="2" t="s">
        <v>1109</v>
      </c>
      <c r="B12" s="4">
        <v>521</v>
      </c>
      <c r="C12" s="4">
        <v>802</v>
      </c>
      <c r="D12" s="4">
        <v>804</v>
      </c>
    </row>
    <row r="13" spans="1:4" ht="45" x14ac:dyDescent="0.25">
      <c r="A13" s="2" t="s">
        <v>1113</v>
      </c>
      <c r="B13" s="4" t="s">
        <v>5</v>
      </c>
      <c r="C13" s="4" t="s">
        <v>5</v>
      </c>
      <c r="D13" s="4" t="s">
        <v>5</v>
      </c>
    </row>
    <row r="14" spans="1:4" ht="30" x14ac:dyDescent="0.25">
      <c r="A14" s="3" t="s">
        <v>1108</v>
      </c>
      <c r="B14" s="4" t="s">
        <v>5</v>
      </c>
      <c r="C14" s="4" t="s">
        <v>5</v>
      </c>
      <c r="D14" s="4" t="s">
        <v>5</v>
      </c>
    </row>
    <row r="15" spans="1:4" x14ac:dyDescent="0.25">
      <c r="A15" s="2" t="s">
        <v>1111</v>
      </c>
      <c r="B15" s="4">
        <v>8</v>
      </c>
      <c r="C15" s="4">
        <v>5</v>
      </c>
      <c r="D15" s="4">
        <v>4</v>
      </c>
    </row>
    <row r="16" spans="1:4" x14ac:dyDescent="0.25">
      <c r="A16" s="2" t="s">
        <v>1109</v>
      </c>
      <c r="B16" s="6">
        <v>1926</v>
      </c>
      <c r="C16" s="6">
        <v>1735</v>
      </c>
      <c r="D16" s="6">
        <v>1481</v>
      </c>
    </row>
    <row r="17" spans="1:4" ht="30" x14ac:dyDescent="0.25">
      <c r="A17" s="2" t="s">
        <v>1114</v>
      </c>
      <c r="B17" s="4" t="s">
        <v>5</v>
      </c>
      <c r="C17" s="4" t="s">
        <v>5</v>
      </c>
      <c r="D17" s="4" t="s">
        <v>5</v>
      </c>
    </row>
    <row r="18" spans="1:4" ht="30" x14ac:dyDescent="0.25">
      <c r="A18" s="3" t="s">
        <v>1108</v>
      </c>
      <c r="B18" s="4" t="s">
        <v>5</v>
      </c>
      <c r="C18" s="4" t="s">
        <v>5</v>
      </c>
      <c r="D18" s="4" t="s">
        <v>5</v>
      </c>
    </row>
    <row r="19" spans="1:4" x14ac:dyDescent="0.25">
      <c r="A19" s="2" t="s">
        <v>1111</v>
      </c>
      <c r="B19" s="4">
        <v>16</v>
      </c>
      <c r="C19" s="4">
        <v>16</v>
      </c>
      <c r="D19" s="4">
        <v>15</v>
      </c>
    </row>
    <row r="20" spans="1:4" x14ac:dyDescent="0.25">
      <c r="A20" s="2" t="s">
        <v>1109</v>
      </c>
      <c r="B20" s="6">
        <v>6693</v>
      </c>
      <c r="C20" s="6">
        <v>8947</v>
      </c>
      <c r="D20" s="6">
        <v>9540</v>
      </c>
    </row>
    <row r="21" spans="1:4" ht="30" x14ac:dyDescent="0.25">
      <c r="A21" s="2" t="s">
        <v>1115</v>
      </c>
      <c r="B21" s="4" t="s">
        <v>5</v>
      </c>
      <c r="C21" s="4" t="s">
        <v>5</v>
      </c>
      <c r="D21" s="4" t="s">
        <v>5</v>
      </c>
    </row>
    <row r="22" spans="1:4" ht="30" x14ac:dyDescent="0.25">
      <c r="A22" s="3" t="s">
        <v>1108</v>
      </c>
      <c r="B22" s="4" t="s">
        <v>5</v>
      </c>
      <c r="C22" s="4" t="s">
        <v>5</v>
      </c>
      <c r="D22" s="4" t="s">
        <v>5</v>
      </c>
    </row>
    <row r="23" spans="1:4" x14ac:dyDescent="0.25">
      <c r="A23" s="2" t="s">
        <v>1111</v>
      </c>
      <c r="B23" s="4">
        <v>35</v>
      </c>
      <c r="C23" s="4">
        <v>28</v>
      </c>
      <c r="D23" s="4">
        <v>27</v>
      </c>
    </row>
    <row r="24" spans="1:4" x14ac:dyDescent="0.25">
      <c r="A24" s="2" t="s">
        <v>1109</v>
      </c>
      <c r="B24" s="6">
        <v>7871</v>
      </c>
      <c r="C24" s="6">
        <v>7254</v>
      </c>
      <c r="D24" s="6">
        <v>8068</v>
      </c>
    </row>
    <row r="25" spans="1:4" ht="30" x14ac:dyDescent="0.25">
      <c r="A25" s="2" t="s">
        <v>1116</v>
      </c>
      <c r="B25" s="4" t="s">
        <v>5</v>
      </c>
      <c r="C25" s="4" t="s">
        <v>5</v>
      </c>
      <c r="D25" s="4" t="s">
        <v>5</v>
      </c>
    </row>
    <row r="26" spans="1:4" ht="30" x14ac:dyDescent="0.25">
      <c r="A26" s="3" t="s">
        <v>1108</v>
      </c>
      <c r="B26" s="4" t="s">
        <v>5</v>
      </c>
      <c r="C26" s="4" t="s">
        <v>5</v>
      </c>
      <c r="D26" s="4" t="s">
        <v>5</v>
      </c>
    </row>
    <row r="27" spans="1:4" x14ac:dyDescent="0.25">
      <c r="A27" s="2" t="s">
        <v>1111</v>
      </c>
      <c r="B27" s="4">
        <v>1</v>
      </c>
      <c r="C27" s="4">
        <v>1</v>
      </c>
      <c r="D27" s="4" t="s">
        <v>5</v>
      </c>
    </row>
    <row r="28" spans="1:4" x14ac:dyDescent="0.25">
      <c r="A28" s="2" t="s">
        <v>1109</v>
      </c>
      <c r="B28" s="4">
        <v>13</v>
      </c>
      <c r="C28" s="4">
        <v>6</v>
      </c>
      <c r="D28" s="4" t="s">
        <v>5</v>
      </c>
    </row>
    <row r="29" spans="1:4" x14ac:dyDescent="0.25">
      <c r="A29" s="2" t="s">
        <v>1117</v>
      </c>
      <c r="B29" s="4" t="s">
        <v>5</v>
      </c>
      <c r="C29" s="4" t="s">
        <v>5</v>
      </c>
      <c r="D29" s="4" t="s">
        <v>5</v>
      </c>
    </row>
    <row r="30" spans="1:4" ht="30" x14ac:dyDescent="0.25">
      <c r="A30" s="3" t="s">
        <v>1108</v>
      </c>
      <c r="B30" s="4" t="s">
        <v>5</v>
      </c>
      <c r="C30" s="4" t="s">
        <v>5</v>
      </c>
      <c r="D30" s="4" t="s">
        <v>5</v>
      </c>
    </row>
    <row r="31" spans="1:4" x14ac:dyDescent="0.25">
      <c r="A31" s="2" t="s">
        <v>1111</v>
      </c>
      <c r="B31" s="4">
        <v>16</v>
      </c>
      <c r="C31" s="4">
        <v>5</v>
      </c>
      <c r="D31" s="4">
        <v>3</v>
      </c>
    </row>
    <row r="32" spans="1:4" x14ac:dyDescent="0.25">
      <c r="A32" s="2" t="s">
        <v>1109</v>
      </c>
      <c r="B32" s="6">
        <v>3150</v>
      </c>
      <c r="C32" s="6">
        <v>5171</v>
      </c>
      <c r="D32" s="6">
        <v>3390</v>
      </c>
    </row>
    <row r="33" spans="1:4" ht="45" x14ac:dyDescent="0.25">
      <c r="A33" s="2" t="s">
        <v>1118</v>
      </c>
      <c r="B33" s="4" t="s">
        <v>5</v>
      </c>
      <c r="C33" s="4" t="s">
        <v>5</v>
      </c>
      <c r="D33" s="4" t="s">
        <v>5</v>
      </c>
    </row>
    <row r="34" spans="1:4" ht="30" x14ac:dyDescent="0.25">
      <c r="A34" s="3" t="s">
        <v>1108</v>
      </c>
      <c r="B34" s="4" t="s">
        <v>5</v>
      </c>
      <c r="C34" s="4" t="s">
        <v>5</v>
      </c>
      <c r="D34" s="4" t="s">
        <v>5</v>
      </c>
    </row>
    <row r="35" spans="1:4" x14ac:dyDescent="0.25">
      <c r="A35" s="2" t="s">
        <v>1111</v>
      </c>
      <c r="B35" s="4">
        <v>3</v>
      </c>
      <c r="C35" s="4" t="s">
        <v>5</v>
      </c>
      <c r="D35" s="4" t="s">
        <v>5</v>
      </c>
    </row>
    <row r="36" spans="1:4" x14ac:dyDescent="0.25">
      <c r="A36" s="2" t="s">
        <v>1109</v>
      </c>
      <c r="B36" s="4">
        <v>533</v>
      </c>
      <c r="C36" s="4" t="s">
        <v>5</v>
      </c>
      <c r="D36" s="4" t="s">
        <v>5</v>
      </c>
    </row>
    <row r="37" spans="1:4" ht="45" x14ac:dyDescent="0.25">
      <c r="A37" s="2" t="s">
        <v>1119</v>
      </c>
      <c r="B37" s="4" t="s">
        <v>5</v>
      </c>
      <c r="C37" s="4" t="s">
        <v>5</v>
      </c>
      <c r="D37" s="4" t="s">
        <v>5</v>
      </c>
    </row>
    <row r="38" spans="1:4" ht="30" x14ac:dyDescent="0.25">
      <c r="A38" s="3" t="s">
        <v>1108</v>
      </c>
      <c r="B38" s="4" t="s">
        <v>5</v>
      </c>
      <c r="C38" s="4" t="s">
        <v>5</v>
      </c>
      <c r="D38" s="4" t="s">
        <v>5</v>
      </c>
    </row>
    <row r="39" spans="1:4" x14ac:dyDescent="0.25">
      <c r="A39" s="2" t="s">
        <v>1111</v>
      </c>
      <c r="B39" s="4">
        <v>1</v>
      </c>
      <c r="C39" s="4" t="s">
        <v>5</v>
      </c>
      <c r="D39" s="4" t="s">
        <v>5</v>
      </c>
    </row>
    <row r="40" spans="1:4" x14ac:dyDescent="0.25">
      <c r="A40" s="2" t="s">
        <v>1109</v>
      </c>
      <c r="B40" s="4">
        <v>29</v>
      </c>
      <c r="C40" s="4" t="s">
        <v>5</v>
      </c>
      <c r="D40" s="4" t="s">
        <v>5</v>
      </c>
    </row>
    <row r="41" spans="1:4" ht="45" x14ac:dyDescent="0.25">
      <c r="A41" s="2" t="s">
        <v>1120</v>
      </c>
      <c r="B41" s="4" t="s">
        <v>5</v>
      </c>
      <c r="C41" s="4" t="s">
        <v>5</v>
      </c>
      <c r="D41" s="4" t="s">
        <v>5</v>
      </c>
    </row>
    <row r="42" spans="1:4" ht="30" x14ac:dyDescent="0.25">
      <c r="A42" s="3" t="s">
        <v>1108</v>
      </c>
      <c r="B42" s="4" t="s">
        <v>5</v>
      </c>
      <c r="C42" s="4" t="s">
        <v>5</v>
      </c>
      <c r="D42" s="4" t="s">
        <v>5</v>
      </c>
    </row>
    <row r="43" spans="1:4" x14ac:dyDescent="0.25">
      <c r="A43" s="2" t="s">
        <v>1111</v>
      </c>
      <c r="B43" s="4">
        <v>3</v>
      </c>
      <c r="C43" s="4">
        <v>3</v>
      </c>
      <c r="D43" s="4">
        <v>1</v>
      </c>
    </row>
    <row r="44" spans="1:4" x14ac:dyDescent="0.25">
      <c r="A44" s="2" t="s">
        <v>1109</v>
      </c>
      <c r="B44" s="6">
        <v>1858</v>
      </c>
      <c r="C44" s="6">
        <v>4149</v>
      </c>
      <c r="D44" s="6">
        <v>2770</v>
      </c>
    </row>
    <row r="45" spans="1:4" ht="30" x14ac:dyDescent="0.25">
      <c r="A45" s="2" t="s">
        <v>1121</v>
      </c>
      <c r="B45" s="4" t="s">
        <v>5</v>
      </c>
      <c r="C45" s="4" t="s">
        <v>5</v>
      </c>
      <c r="D45" s="4" t="s">
        <v>5</v>
      </c>
    </row>
    <row r="46" spans="1:4" ht="30" x14ac:dyDescent="0.25">
      <c r="A46" s="3" t="s">
        <v>1108</v>
      </c>
      <c r="B46" s="4" t="s">
        <v>5</v>
      </c>
      <c r="C46" s="4" t="s">
        <v>5</v>
      </c>
      <c r="D46" s="4" t="s">
        <v>5</v>
      </c>
    </row>
    <row r="47" spans="1:4" x14ac:dyDescent="0.25">
      <c r="A47" s="2" t="s">
        <v>1111</v>
      </c>
      <c r="B47" s="4">
        <v>7</v>
      </c>
      <c r="C47" s="4">
        <v>2</v>
      </c>
      <c r="D47" s="4">
        <v>2</v>
      </c>
    </row>
    <row r="48" spans="1:4" x14ac:dyDescent="0.25">
      <c r="A48" s="2" t="s">
        <v>1109</v>
      </c>
      <c r="B48" s="4">
        <v>704</v>
      </c>
      <c r="C48" s="6">
        <v>1022</v>
      </c>
      <c r="D48" s="4">
        <v>620</v>
      </c>
    </row>
    <row r="49" spans="1:4" ht="30" x14ac:dyDescent="0.25">
      <c r="A49" s="2" t="s">
        <v>1122</v>
      </c>
      <c r="B49" s="4" t="s">
        <v>5</v>
      </c>
      <c r="C49" s="4" t="s">
        <v>5</v>
      </c>
      <c r="D49" s="4" t="s">
        <v>5</v>
      </c>
    </row>
    <row r="50" spans="1:4" ht="30" x14ac:dyDescent="0.25">
      <c r="A50" s="3" t="s">
        <v>1108</v>
      </c>
      <c r="B50" s="4" t="s">
        <v>5</v>
      </c>
      <c r="C50" s="4" t="s">
        <v>5</v>
      </c>
      <c r="D50" s="4" t="s">
        <v>5</v>
      </c>
    </row>
    <row r="51" spans="1:4" x14ac:dyDescent="0.25">
      <c r="A51" s="2" t="s">
        <v>1111</v>
      </c>
      <c r="B51" s="4">
        <v>2</v>
      </c>
      <c r="C51" s="4" t="s">
        <v>5</v>
      </c>
      <c r="D51" s="4" t="s">
        <v>5</v>
      </c>
    </row>
    <row r="52" spans="1:4" x14ac:dyDescent="0.25">
      <c r="A52" s="2" t="s">
        <v>1109</v>
      </c>
      <c r="B52" s="8">
        <v>26</v>
      </c>
      <c r="C52" s="4" t="s">
        <v>5</v>
      </c>
      <c r="D52"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9" bestFit="1" customWidth="1"/>
    <col min="3" max="3" width="24.7109375" bestFit="1" customWidth="1"/>
    <col min="4" max="5" width="24.140625" bestFit="1" customWidth="1"/>
    <col min="6" max="6" width="27" bestFit="1" customWidth="1"/>
    <col min="7" max="7" width="36.5703125" bestFit="1" customWidth="1"/>
    <col min="8" max="8" width="23.7109375" bestFit="1" customWidth="1"/>
  </cols>
  <sheetData>
    <row r="1" spans="1:8" ht="15" customHeight="1" x14ac:dyDescent="0.25">
      <c r="A1" s="1" t="s">
        <v>125</v>
      </c>
      <c r="B1" s="7" t="s">
        <v>127</v>
      </c>
      <c r="C1" s="7" t="s">
        <v>128</v>
      </c>
      <c r="D1" s="7" t="s">
        <v>129</v>
      </c>
      <c r="E1" s="7" t="s">
        <v>130</v>
      </c>
      <c r="F1" s="7" t="s">
        <v>131</v>
      </c>
      <c r="G1" s="7" t="s">
        <v>132</v>
      </c>
      <c r="H1" s="7" t="s">
        <v>133</v>
      </c>
    </row>
    <row r="2" spans="1:8" x14ac:dyDescent="0.25">
      <c r="A2" s="1" t="s">
        <v>126</v>
      </c>
      <c r="B2" s="7"/>
      <c r="C2" s="7"/>
      <c r="D2" s="7"/>
      <c r="E2" s="7"/>
      <c r="F2" s="7"/>
      <c r="G2" s="7"/>
      <c r="H2" s="7"/>
    </row>
    <row r="3" spans="1:8" ht="30" x14ac:dyDescent="0.25">
      <c r="A3" s="2" t="s">
        <v>134</v>
      </c>
      <c r="B3" s="4" t="s">
        <v>5</v>
      </c>
      <c r="C3" s="8">
        <v>50727</v>
      </c>
      <c r="D3" s="8">
        <v>25087</v>
      </c>
      <c r="E3" s="8">
        <v>166639</v>
      </c>
      <c r="F3" s="8">
        <v>54852</v>
      </c>
      <c r="G3" s="8">
        <v>7296</v>
      </c>
      <c r="H3" s="8">
        <v>-10831</v>
      </c>
    </row>
    <row r="4" spans="1:8" ht="30" x14ac:dyDescent="0.25">
      <c r="A4" s="2" t="s">
        <v>135</v>
      </c>
      <c r="B4" s="4" t="s">
        <v>5</v>
      </c>
      <c r="C4" s="6">
        <v>52000</v>
      </c>
      <c r="D4" s="6">
        <v>25087468</v>
      </c>
      <c r="E4" s="4" t="s">
        <v>5</v>
      </c>
      <c r="F4" s="4" t="s">
        <v>5</v>
      </c>
      <c r="G4" s="4" t="s">
        <v>5</v>
      </c>
      <c r="H4" s="4" t="s">
        <v>5</v>
      </c>
    </row>
    <row r="5" spans="1:8" x14ac:dyDescent="0.25">
      <c r="A5" s="2" t="s">
        <v>136</v>
      </c>
      <c r="B5" s="4" t="s">
        <v>5</v>
      </c>
      <c r="C5" s="4" t="s">
        <v>5</v>
      </c>
      <c r="D5" s="4" t="s">
        <v>5</v>
      </c>
      <c r="E5" s="6">
        <v>-2670</v>
      </c>
      <c r="F5" s="4" t="s">
        <v>5</v>
      </c>
      <c r="G5" s="4" t="s">
        <v>5</v>
      </c>
      <c r="H5" s="4" t="s">
        <v>5</v>
      </c>
    </row>
    <row r="6" spans="1:8" x14ac:dyDescent="0.25">
      <c r="A6" s="2" t="s">
        <v>112</v>
      </c>
      <c r="B6" s="6">
        <v>9763</v>
      </c>
      <c r="C6" s="4" t="s">
        <v>5</v>
      </c>
      <c r="D6" s="4" t="s">
        <v>5</v>
      </c>
      <c r="E6" s="4" t="s">
        <v>5</v>
      </c>
      <c r="F6" s="6">
        <v>9763</v>
      </c>
      <c r="G6" s="4" t="s">
        <v>5</v>
      </c>
      <c r="H6" s="4" t="s">
        <v>5</v>
      </c>
    </row>
    <row r="7" spans="1:8" x14ac:dyDescent="0.25">
      <c r="A7" s="2" t="s">
        <v>115</v>
      </c>
      <c r="B7" s="4">
        <v>41</v>
      </c>
      <c r="C7" s="4" t="s">
        <v>5</v>
      </c>
      <c r="D7" s="4" t="s">
        <v>5</v>
      </c>
      <c r="E7" s="4" t="s">
        <v>5</v>
      </c>
      <c r="F7" s="4" t="s">
        <v>5</v>
      </c>
      <c r="G7" s="4">
        <v>41</v>
      </c>
      <c r="H7" s="4" t="s">
        <v>5</v>
      </c>
    </row>
    <row r="8" spans="1:8" x14ac:dyDescent="0.25">
      <c r="A8" s="2" t="s">
        <v>137</v>
      </c>
      <c r="B8" s="4" t="s">
        <v>5</v>
      </c>
      <c r="C8" s="4" t="s">
        <v>5</v>
      </c>
      <c r="D8" s="4">
        <v>67</v>
      </c>
      <c r="E8" s="4">
        <v>-67</v>
      </c>
      <c r="F8" s="4" t="s">
        <v>5</v>
      </c>
      <c r="G8" s="4" t="s">
        <v>5</v>
      </c>
      <c r="H8" s="4" t="s">
        <v>5</v>
      </c>
    </row>
    <row r="9" spans="1:8" x14ac:dyDescent="0.25">
      <c r="A9" s="2" t="s">
        <v>138</v>
      </c>
      <c r="B9" s="4" t="s">
        <v>5</v>
      </c>
      <c r="C9" s="4" t="s">
        <v>5</v>
      </c>
      <c r="D9" s="4" t="s">
        <v>5</v>
      </c>
      <c r="E9" s="4">
        <v>278</v>
      </c>
      <c r="F9" s="4" t="s">
        <v>5</v>
      </c>
      <c r="G9" s="4" t="s">
        <v>5</v>
      </c>
      <c r="H9" s="4" t="s">
        <v>5</v>
      </c>
    </row>
    <row r="10" spans="1:8" x14ac:dyDescent="0.25">
      <c r="A10" s="2" t="s">
        <v>139</v>
      </c>
      <c r="B10" s="4" t="s">
        <v>5</v>
      </c>
      <c r="C10" s="4" t="s">
        <v>5</v>
      </c>
      <c r="D10" s="4" t="s">
        <v>5</v>
      </c>
      <c r="E10" s="4" t="s">
        <v>5</v>
      </c>
      <c r="F10" s="6">
        <v>-1979</v>
      </c>
      <c r="G10" s="4" t="s">
        <v>5</v>
      </c>
      <c r="H10" s="4" t="s">
        <v>5</v>
      </c>
    </row>
    <row r="11" spans="1:8" x14ac:dyDescent="0.25">
      <c r="A11" s="2" t="s">
        <v>140</v>
      </c>
      <c r="B11" s="4" t="s">
        <v>5</v>
      </c>
      <c r="C11" s="4" t="s">
        <v>5</v>
      </c>
      <c r="D11" s="6">
        <v>67450</v>
      </c>
      <c r="E11" s="4" t="s">
        <v>5</v>
      </c>
      <c r="F11" s="4" t="s">
        <v>5</v>
      </c>
      <c r="G11" s="4" t="s">
        <v>5</v>
      </c>
      <c r="H11" s="4" t="s">
        <v>5</v>
      </c>
    </row>
    <row r="12" spans="1:8" x14ac:dyDescent="0.25">
      <c r="A12" s="2" t="s">
        <v>141</v>
      </c>
      <c r="B12" s="4" t="s">
        <v>5</v>
      </c>
      <c r="C12" s="4">
        <v>480</v>
      </c>
      <c r="D12" s="4" t="s">
        <v>5</v>
      </c>
      <c r="E12" s="4" t="s">
        <v>5</v>
      </c>
      <c r="F12" s="4">
        <v>-480</v>
      </c>
      <c r="G12" s="4" t="s">
        <v>5</v>
      </c>
      <c r="H12" s="4" t="s">
        <v>5</v>
      </c>
    </row>
    <row r="13" spans="1:8" ht="30" x14ac:dyDescent="0.25">
      <c r="A13" s="2" t="s">
        <v>142</v>
      </c>
      <c r="B13" s="4" t="s">
        <v>5</v>
      </c>
      <c r="C13" s="4" t="s">
        <v>58</v>
      </c>
      <c r="D13" s="4" t="s">
        <v>5</v>
      </c>
      <c r="E13" s="4" t="s">
        <v>5</v>
      </c>
      <c r="F13" s="4" t="s">
        <v>5</v>
      </c>
      <c r="G13" s="4" t="s">
        <v>5</v>
      </c>
      <c r="H13" s="4" t="s">
        <v>5</v>
      </c>
    </row>
    <row r="14" spans="1:8" ht="30" x14ac:dyDescent="0.25">
      <c r="A14" s="2" t="s">
        <v>143</v>
      </c>
      <c r="B14" s="4" t="s">
        <v>5</v>
      </c>
      <c r="C14" s="4" t="s">
        <v>5</v>
      </c>
      <c r="D14" s="4">
        <v>1</v>
      </c>
      <c r="E14" s="4">
        <v>2</v>
      </c>
      <c r="F14" s="4" t="s">
        <v>5</v>
      </c>
      <c r="G14" s="4" t="s">
        <v>5</v>
      </c>
      <c r="H14" s="4" t="s">
        <v>5</v>
      </c>
    </row>
    <row r="15" spans="1:8" ht="30" x14ac:dyDescent="0.25">
      <c r="A15" s="2" t="s">
        <v>144</v>
      </c>
      <c r="B15" s="4" t="s">
        <v>5</v>
      </c>
      <c r="C15" s="4" t="s">
        <v>5</v>
      </c>
      <c r="D15" s="4">
        <v>400</v>
      </c>
      <c r="E15" s="4" t="s">
        <v>5</v>
      </c>
      <c r="F15" s="4" t="s">
        <v>5</v>
      </c>
      <c r="G15" s="4" t="s">
        <v>5</v>
      </c>
      <c r="H15" s="4" t="s">
        <v>5</v>
      </c>
    </row>
    <row r="16" spans="1:8" ht="30" x14ac:dyDescent="0.25">
      <c r="A16" s="2" t="s">
        <v>145</v>
      </c>
      <c r="B16" s="6">
        <v>299206</v>
      </c>
      <c r="C16" s="6">
        <v>51207</v>
      </c>
      <c r="D16" s="6">
        <v>25155</v>
      </c>
      <c r="E16" s="6">
        <v>164182</v>
      </c>
      <c r="F16" s="6">
        <v>62156</v>
      </c>
      <c r="G16" s="6">
        <v>7337</v>
      </c>
      <c r="H16" s="6">
        <v>-10831</v>
      </c>
    </row>
    <row r="17" spans="1:8" ht="30" x14ac:dyDescent="0.25">
      <c r="A17" s="2" t="s">
        <v>146</v>
      </c>
      <c r="B17" s="4" t="s">
        <v>5</v>
      </c>
      <c r="C17" s="6">
        <v>52000</v>
      </c>
      <c r="D17" s="6">
        <v>25155318</v>
      </c>
      <c r="E17" s="4" t="s">
        <v>5</v>
      </c>
      <c r="F17" s="4" t="s">
        <v>5</v>
      </c>
      <c r="G17" s="4" t="s">
        <v>5</v>
      </c>
      <c r="H17" s="4" t="s">
        <v>5</v>
      </c>
    </row>
    <row r="18" spans="1:8" ht="30" x14ac:dyDescent="0.25">
      <c r="A18" s="2" t="s">
        <v>147</v>
      </c>
      <c r="B18" s="6">
        <v>279017</v>
      </c>
      <c r="C18" s="6">
        <v>27662</v>
      </c>
      <c r="D18" s="6">
        <v>25155</v>
      </c>
      <c r="E18" s="6">
        <v>164949</v>
      </c>
      <c r="F18" s="6">
        <v>65710</v>
      </c>
      <c r="G18" s="6">
        <v>6607</v>
      </c>
      <c r="H18" s="6">
        <v>-11066</v>
      </c>
    </row>
    <row r="19" spans="1:8" ht="30" x14ac:dyDescent="0.25">
      <c r="A19" s="2" t="s">
        <v>148</v>
      </c>
      <c r="B19" s="4" t="s">
        <v>5</v>
      </c>
      <c r="C19" s="6">
        <v>28000</v>
      </c>
      <c r="D19" s="6">
        <v>25154818</v>
      </c>
      <c r="E19" s="4" t="s">
        <v>5</v>
      </c>
      <c r="F19" s="4" t="s">
        <v>5</v>
      </c>
      <c r="G19" s="4" t="s">
        <v>5</v>
      </c>
      <c r="H19" s="4" t="s">
        <v>5</v>
      </c>
    </row>
    <row r="20" spans="1:8" x14ac:dyDescent="0.25">
      <c r="A20" s="2" t="s">
        <v>112</v>
      </c>
      <c r="B20" s="6">
        <v>18640</v>
      </c>
      <c r="C20" s="4" t="s">
        <v>5</v>
      </c>
      <c r="D20" s="4" t="s">
        <v>5</v>
      </c>
      <c r="E20" s="4" t="s">
        <v>5</v>
      </c>
      <c r="F20" s="6">
        <v>18640</v>
      </c>
      <c r="G20" s="4" t="s">
        <v>5</v>
      </c>
      <c r="H20" s="4" t="s">
        <v>5</v>
      </c>
    </row>
    <row r="21" spans="1:8" x14ac:dyDescent="0.25">
      <c r="A21" s="2" t="s">
        <v>115</v>
      </c>
      <c r="B21" s="6">
        <v>-7138</v>
      </c>
      <c r="C21" s="4" t="s">
        <v>5</v>
      </c>
      <c r="D21" s="4" t="s">
        <v>5</v>
      </c>
      <c r="E21" s="4" t="s">
        <v>5</v>
      </c>
      <c r="F21" s="4" t="s">
        <v>5</v>
      </c>
      <c r="G21" s="6">
        <v>-7138</v>
      </c>
      <c r="H21" s="4" t="s">
        <v>5</v>
      </c>
    </row>
    <row r="22" spans="1:8" x14ac:dyDescent="0.25">
      <c r="A22" s="2" t="s">
        <v>149</v>
      </c>
      <c r="B22" s="4" t="s">
        <v>5</v>
      </c>
      <c r="C22" s="4" t="s">
        <v>5</v>
      </c>
      <c r="D22" s="4" t="s">
        <v>5</v>
      </c>
      <c r="E22" s="4" t="s">
        <v>5</v>
      </c>
      <c r="F22" s="4" t="s">
        <v>5</v>
      </c>
      <c r="G22" s="4" t="s">
        <v>5</v>
      </c>
      <c r="H22" s="4">
        <v>-116</v>
      </c>
    </row>
    <row r="23" spans="1:8" x14ac:dyDescent="0.25">
      <c r="A23" s="2" t="s">
        <v>137</v>
      </c>
      <c r="B23" s="4" t="s">
        <v>5</v>
      </c>
      <c r="C23" s="4" t="s">
        <v>5</v>
      </c>
      <c r="D23" s="4">
        <v>83</v>
      </c>
      <c r="E23" s="4">
        <v>-83</v>
      </c>
      <c r="F23" s="4" t="s">
        <v>5</v>
      </c>
      <c r="G23" s="4" t="s">
        <v>5</v>
      </c>
      <c r="H23" s="4" t="s">
        <v>5</v>
      </c>
    </row>
    <row r="24" spans="1:8" x14ac:dyDescent="0.25">
      <c r="A24" s="2" t="s">
        <v>138</v>
      </c>
      <c r="B24" s="4" t="s">
        <v>5</v>
      </c>
      <c r="C24" s="4" t="s">
        <v>5</v>
      </c>
      <c r="D24" s="4" t="s">
        <v>5</v>
      </c>
      <c r="E24" s="4">
        <v>592</v>
      </c>
      <c r="F24" s="4" t="s">
        <v>5</v>
      </c>
      <c r="G24" s="4" t="s">
        <v>5</v>
      </c>
      <c r="H24" s="4" t="s">
        <v>5</v>
      </c>
    </row>
    <row r="25" spans="1:8" x14ac:dyDescent="0.25">
      <c r="A25" s="2" t="s">
        <v>139</v>
      </c>
      <c r="B25" s="4" t="s">
        <v>5</v>
      </c>
      <c r="C25" s="4" t="s">
        <v>5</v>
      </c>
      <c r="D25" s="4" t="s">
        <v>5</v>
      </c>
      <c r="E25" s="4" t="s">
        <v>5</v>
      </c>
      <c r="F25" s="4">
        <v>-275</v>
      </c>
      <c r="G25" s="4" t="s">
        <v>5</v>
      </c>
      <c r="H25" s="4" t="s">
        <v>5</v>
      </c>
    </row>
    <row r="26" spans="1:8" x14ac:dyDescent="0.25">
      <c r="A26" s="2" t="s">
        <v>140</v>
      </c>
      <c r="B26" s="4" t="s">
        <v>5</v>
      </c>
      <c r="C26" s="4" t="s">
        <v>5</v>
      </c>
      <c r="D26" s="6">
        <v>83400</v>
      </c>
      <c r="E26" s="4" t="s">
        <v>5</v>
      </c>
      <c r="F26" s="4" t="s">
        <v>5</v>
      </c>
      <c r="G26" s="4" t="s">
        <v>5</v>
      </c>
      <c r="H26" s="4" t="s">
        <v>5</v>
      </c>
    </row>
    <row r="27" spans="1:8" x14ac:dyDescent="0.25">
      <c r="A27" s="2" t="s">
        <v>150</v>
      </c>
      <c r="B27" s="4" t="s">
        <v>5</v>
      </c>
      <c r="C27" s="4" t="s">
        <v>5</v>
      </c>
      <c r="D27" s="4">
        <v>-1</v>
      </c>
      <c r="E27" s="4">
        <v>1</v>
      </c>
      <c r="F27" s="4" t="s">
        <v>5</v>
      </c>
      <c r="G27" s="4" t="s">
        <v>5</v>
      </c>
      <c r="H27" s="4" t="s">
        <v>5</v>
      </c>
    </row>
    <row r="28" spans="1:8" x14ac:dyDescent="0.25">
      <c r="A28" s="2" t="s">
        <v>141</v>
      </c>
      <c r="B28" s="4" t="s">
        <v>5</v>
      </c>
      <c r="C28" s="4">
        <v>276</v>
      </c>
      <c r="D28" s="4" t="s">
        <v>5</v>
      </c>
      <c r="E28" s="4" t="s">
        <v>5</v>
      </c>
      <c r="F28" s="6">
        <v>-1050</v>
      </c>
      <c r="G28" s="4" t="s">
        <v>5</v>
      </c>
      <c r="H28" s="4" t="s">
        <v>5</v>
      </c>
    </row>
    <row r="29" spans="1:8" ht="30" x14ac:dyDescent="0.25">
      <c r="A29" s="2" t="s">
        <v>151</v>
      </c>
      <c r="B29" s="4" t="s">
        <v>5</v>
      </c>
      <c r="C29" s="4" t="s">
        <v>5</v>
      </c>
      <c r="D29" s="6">
        <v>-1000</v>
      </c>
      <c r="E29" s="4" t="s">
        <v>5</v>
      </c>
      <c r="F29" s="4" t="s">
        <v>5</v>
      </c>
      <c r="G29" s="4" t="s">
        <v>5</v>
      </c>
      <c r="H29" s="4" t="s">
        <v>5</v>
      </c>
    </row>
    <row r="30" spans="1:8" ht="30" x14ac:dyDescent="0.25">
      <c r="A30" s="2" t="s">
        <v>142</v>
      </c>
      <c r="B30" s="4" t="s">
        <v>5</v>
      </c>
      <c r="C30" s="4" t="s">
        <v>58</v>
      </c>
      <c r="D30" s="4" t="s">
        <v>5</v>
      </c>
      <c r="E30" s="4" t="s">
        <v>5</v>
      </c>
      <c r="F30" s="4" t="s">
        <v>5</v>
      </c>
      <c r="G30" s="4" t="s">
        <v>5</v>
      </c>
      <c r="H30" s="4" t="s">
        <v>5</v>
      </c>
    </row>
    <row r="31" spans="1:8" ht="30" x14ac:dyDescent="0.25">
      <c r="A31" s="2" t="s">
        <v>143</v>
      </c>
      <c r="B31" s="4" t="s">
        <v>5</v>
      </c>
      <c r="C31" s="4" t="s">
        <v>5</v>
      </c>
      <c r="D31" s="4">
        <v>34</v>
      </c>
      <c r="E31" s="4">
        <v>376</v>
      </c>
      <c r="F31" s="4" t="s">
        <v>5</v>
      </c>
      <c r="G31" s="4" t="s">
        <v>5</v>
      </c>
      <c r="H31" s="4" t="s">
        <v>5</v>
      </c>
    </row>
    <row r="32" spans="1:8" ht="30" x14ac:dyDescent="0.25">
      <c r="A32" s="2" t="s">
        <v>144</v>
      </c>
      <c r="B32" s="4" t="s">
        <v>5</v>
      </c>
      <c r="C32" s="4" t="s">
        <v>5</v>
      </c>
      <c r="D32" s="6">
        <v>33633</v>
      </c>
      <c r="E32" s="4" t="s">
        <v>5</v>
      </c>
      <c r="F32" s="4" t="s">
        <v>5</v>
      </c>
      <c r="G32" s="4" t="s">
        <v>5</v>
      </c>
      <c r="H32" s="4" t="s">
        <v>5</v>
      </c>
    </row>
    <row r="33" spans="1:8" ht="30" x14ac:dyDescent="0.25">
      <c r="A33" s="2" t="s">
        <v>152</v>
      </c>
      <c r="B33" s="8">
        <v>290356</v>
      </c>
      <c r="C33" s="8">
        <v>27938</v>
      </c>
      <c r="D33" s="8">
        <v>25271</v>
      </c>
      <c r="E33" s="8">
        <v>165835</v>
      </c>
      <c r="F33" s="8">
        <v>83025</v>
      </c>
      <c r="G33" s="8">
        <v>-531</v>
      </c>
      <c r="H33" s="8">
        <v>-11182</v>
      </c>
    </row>
    <row r="34" spans="1:8" ht="30" x14ac:dyDescent="0.25">
      <c r="A34" s="2" t="s">
        <v>153</v>
      </c>
      <c r="B34" s="4" t="s">
        <v>5</v>
      </c>
      <c r="C34" s="6">
        <v>28000</v>
      </c>
      <c r="D34" s="6">
        <v>25270851</v>
      </c>
      <c r="E34" s="4" t="s">
        <v>5</v>
      </c>
      <c r="F34" s="4" t="s">
        <v>5</v>
      </c>
      <c r="G34" s="4" t="s">
        <v>5</v>
      </c>
      <c r="H3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23</v>
      </c>
      <c r="B1" s="1" t="s">
        <v>2</v>
      </c>
      <c r="C1" s="1" t="s">
        <v>26</v>
      </c>
      <c r="D1" s="1" t="s">
        <v>27</v>
      </c>
    </row>
    <row r="2" spans="1:4" ht="30" x14ac:dyDescent="0.25">
      <c r="A2" s="1" t="s">
        <v>25</v>
      </c>
      <c r="B2" s="1" t="s">
        <v>1124</v>
      </c>
      <c r="C2" s="1" t="s">
        <v>1124</v>
      </c>
      <c r="D2" s="1" t="s">
        <v>1124</v>
      </c>
    </row>
    <row r="3" spans="1:4" ht="30" x14ac:dyDescent="0.25">
      <c r="A3" s="2" t="s">
        <v>1125</v>
      </c>
      <c r="B3" s="4" t="s">
        <v>5</v>
      </c>
      <c r="C3" s="4" t="s">
        <v>5</v>
      </c>
      <c r="D3" s="4" t="s">
        <v>5</v>
      </c>
    </row>
    <row r="4" spans="1:4" ht="30" x14ac:dyDescent="0.25">
      <c r="A4" s="3" t="s">
        <v>1108</v>
      </c>
      <c r="B4" s="4" t="s">
        <v>5</v>
      </c>
      <c r="C4" s="4" t="s">
        <v>5</v>
      </c>
      <c r="D4" s="4" t="s">
        <v>5</v>
      </c>
    </row>
    <row r="5" spans="1:4" x14ac:dyDescent="0.25">
      <c r="A5" s="2" t="s">
        <v>1111</v>
      </c>
      <c r="B5" s="4">
        <v>56</v>
      </c>
      <c r="C5" s="4">
        <v>54</v>
      </c>
      <c r="D5" s="4">
        <v>50</v>
      </c>
    </row>
    <row r="6" spans="1:4" x14ac:dyDescent="0.25">
      <c r="A6" s="2" t="s">
        <v>1109</v>
      </c>
      <c r="B6" s="8">
        <v>16258</v>
      </c>
      <c r="C6" s="8">
        <v>18738</v>
      </c>
      <c r="D6" s="8">
        <v>19893</v>
      </c>
    </row>
    <row r="7" spans="1:4" ht="60" x14ac:dyDescent="0.25">
      <c r="A7" s="2" t="s">
        <v>1126</v>
      </c>
      <c r="B7" s="4" t="s">
        <v>5</v>
      </c>
      <c r="C7" s="4" t="s">
        <v>5</v>
      </c>
      <c r="D7" s="4" t="s">
        <v>5</v>
      </c>
    </row>
    <row r="8" spans="1:4" ht="30" x14ac:dyDescent="0.25">
      <c r="A8" s="3" t="s">
        <v>1108</v>
      </c>
      <c r="B8" s="4" t="s">
        <v>5</v>
      </c>
      <c r="C8" s="4" t="s">
        <v>5</v>
      </c>
      <c r="D8" s="4" t="s">
        <v>5</v>
      </c>
    </row>
    <row r="9" spans="1:4" x14ac:dyDescent="0.25">
      <c r="A9" s="2" t="s">
        <v>1111</v>
      </c>
      <c r="B9" s="4">
        <v>3</v>
      </c>
      <c r="C9" s="4">
        <v>5</v>
      </c>
      <c r="D9" s="4">
        <v>5</v>
      </c>
    </row>
    <row r="10" spans="1:4" x14ac:dyDescent="0.25">
      <c r="A10" s="2" t="s">
        <v>1109</v>
      </c>
      <c r="B10" s="4">
        <v>508</v>
      </c>
      <c r="C10" s="4">
        <v>802</v>
      </c>
      <c r="D10" s="4">
        <v>804</v>
      </c>
    </row>
    <row r="11" spans="1:4" ht="60" x14ac:dyDescent="0.25">
      <c r="A11" s="2" t="s">
        <v>1127</v>
      </c>
      <c r="B11" s="4" t="s">
        <v>5</v>
      </c>
      <c r="C11" s="4" t="s">
        <v>5</v>
      </c>
      <c r="D11" s="4" t="s">
        <v>5</v>
      </c>
    </row>
    <row r="12" spans="1:4" ht="30" x14ac:dyDescent="0.25">
      <c r="A12" s="3" t="s">
        <v>1108</v>
      </c>
      <c r="B12" s="4" t="s">
        <v>5</v>
      </c>
      <c r="C12" s="4" t="s">
        <v>5</v>
      </c>
      <c r="D12" s="4" t="s">
        <v>5</v>
      </c>
    </row>
    <row r="13" spans="1:4" x14ac:dyDescent="0.25">
      <c r="A13" s="2" t="s">
        <v>1111</v>
      </c>
      <c r="B13" s="4">
        <v>6</v>
      </c>
      <c r="C13" s="4">
        <v>5</v>
      </c>
      <c r="D13" s="4">
        <v>4</v>
      </c>
    </row>
    <row r="14" spans="1:4" x14ac:dyDescent="0.25">
      <c r="A14" s="2" t="s">
        <v>1109</v>
      </c>
      <c r="B14" s="6">
        <v>1881</v>
      </c>
      <c r="C14" s="6">
        <v>1735</v>
      </c>
      <c r="D14" s="6">
        <v>1481</v>
      </c>
    </row>
    <row r="15" spans="1:4" ht="60" x14ac:dyDescent="0.25">
      <c r="A15" s="2" t="s">
        <v>1128</v>
      </c>
      <c r="B15" s="4" t="s">
        <v>5</v>
      </c>
      <c r="C15" s="4" t="s">
        <v>5</v>
      </c>
      <c r="D15" s="4" t="s">
        <v>5</v>
      </c>
    </row>
    <row r="16" spans="1:4" ht="30" x14ac:dyDescent="0.25">
      <c r="A16" s="3" t="s">
        <v>1108</v>
      </c>
      <c r="B16" s="4" t="s">
        <v>5</v>
      </c>
      <c r="C16" s="4" t="s">
        <v>5</v>
      </c>
      <c r="D16" s="4" t="s">
        <v>5</v>
      </c>
    </row>
    <row r="17" spans="1:4" x14ac:dyDescent="0.25">
      <c r="A17" s="2" t="s">
        <v>1111</v>
      </c>
      <c r="B17" s="4">
        <v>14</v>
      </c>
      <c r="C17" s="4">
        <v>16</v>
      </c>
      <c r="D17" s="4">
        <v>15</v>
      </c>
    </row>
    <row r="18" spans="1:4" x14ac:dyDescent="0.25">
      <c r="A18" s="2" t="s">
        <v>1109</v>
      </c>
      <c r="B18" s="6">
        <v>6550</v>
      </c>
      <c r="C18" s="6">
        <v>8947</v>
      </c>
      <c r="D18" s="6">
        <v>9540</v>
      </c>
    </row>
    <row r="19" spans="1:4" ht="45" x14ac:dyDescent="0.25">
      <c r="A19" s="2" t="s">
        <v>1129</v>
      </c>
      <c r="B19" s="4" t="s">
        <v>5</v>
      </c>
      <c r="C19" s="4" t="s">
        <v>5</v>
      </c>
      <c r="D19" s="4" t="s">
        <v>5</v>
      </c>
    </row>
    <row r="20" spans="1:4" ht="30" x14ac:dyDescent="0.25">
      <c r="A20" s="3" t="s">
        <v>1108</v>
      </c>
      <c r="B20" s="4" t="s">
        <v>5</v>
      </c>
      <c r="C20" s="4" t="s">
        <v>5</v>
      </c>
      <c r="D20" s="4" t="s">
        <v>5</v>
      </c>
    </row>
    <row r="21" spans="1:4" x14ac:dyDescent="0.25">
      <c r="A21" s="2" t="s">
        <v>1111</v>
      </c>
      <c r="B21" s="4">
        <v>31</v>
      </c>
      <c r="C21" s="4">
        <v>28</v>
      </c>
      <c r="D21" s="4">
        <v>26</v>
      </c>
    </row>
    <row r="22" spans="1:4" x14ac:dyDescent="0.25">
      <c r="A22" s="2" t="s">
        <v>1109</v>
      </c>
      <c r="B22" s="6">
        <v>7282</v>
      </c>
      <c r="C22" s="6">
        <v>7254</v>
      </c>
      <c r="D22" s="6">
        <v>8068</v>
      </c>
    </row>
    <row r="23" spans="1:4" ht="45" x14ac:dyDescent="0.25">
      <c r="A23" s="2" t="s">
        <v>1130</v>
      </c>
      <c r="B23" s="4" t="s">
        <v>5</v>
      </c>
      <c r="C23" s="4" t="s">
        <v>5</v>
      </c>
      <c r="D23" s="4" t="s">
        <v>5</v>
      </c>
    </row>
    <row r="24" spans="1:4" ht="30" x14ac:dyDescent="0.25">
      <c r="A24" s="3" t="s">
        <v>1108</v>
      </c>
      <c r="B24" s="4" t="s">
        <v>5</v>
      </c>
      <c r="C24" s="4" t="s">
        <v>5</v>
      </c>
      <c r="D24" s="4" t="s">
        <v>5</v>
      </c>
    </row>
    <row r="25" spans="1:4" x14ac:dyDescent="0.25">
      <c r="A25" s="2" t="s">
        <v>1111</v>
      </c>
      <c r="B25" s="4">
        <v>2</v>
      </c>
      <c r="C25" s="4" t="s">
        <v>5</v>
      </c>
      <c r="D25" s="4" t="s">
        <v>5</v>
      </c>
    </row>
    <row r="26" spans="1:4" x14ac:dyDescent="0.25">
      <c r="A26" s="2" t="s">
        <v>1109</v>
      </c>
      <c r="B26" s="4">
        <v>37</v>
      </c>
      <c r="C26" s="4" t="s">
        <v>5</v>
      </c>
      <c r="D26" s="4" t="s">
        <v>5</v>
      </c>
    </row>
    <row r="27" spans="1:4" ht="30" x14ac:dyDescent="0.25">
      <c r="A27" s="2" t="s">
        <v>1131</v>
      </c>
      <c r="B27" s="4" t="s">
        <v>5</v>
      </c>
      <c r="C27" s="4" t="s">
        <v>5</v>
      </c>
      <c r="D27" s="4" t="s">
        <v>5</v>
      </c>
    </row>
    <row r="28" spans="1:4" ht="30" x14ac:dyDescent="0.25">
      <c r="A28" s="3" t="s">
        <v>1108</v>
      </c>
      <c r="B28" s="4" t="s">
        <v>5</v>
      </c>
      <c r="C28" s="4" t="s">
        <v>5</v>
      </c>
      <c r="D28" s="4" t="s">
        <v>5</v>
      </c>
    </row>
    <row r="29" spans="1:4" x14ac:dyDescent="0.25">
      <c r="A29" s="2" t="s">
        <v>1111</v>
      </c>
      <c r="B29" s="4">
        <v>24</v>
      </c>
      <c r="C29" s="4">
        <v>6</v>
      </c>
      <c r="D29" s="4">
        <v>4</v>
      </c>
    </row>
    <row r="30" spans="1:4" x14ac:dyDescent="0.25">
      <c r="A30" s="2" t="s">
        <v>1109</v>
      </c>
      <c r="B30" s="6">
        <v>3916</v>
      </c>
      <c r="C30" s="6">
        <v>5177</v>
      </c>
      <c r="D30" s="6">
        <v>3390</v>
      </c>
    </row>
    <row r="31" spans="1:4" ht="60" x14ac:dyDescent="0.25">
      <c r="A31" s="2" t="s">
        <v>1132</v>
      </c>
      <c r="B31" s="4" t="s">
        <v>5</v>
      </c>
      <c r="C31" s="4" t="s">
        <v>5</v>
      </c>
      <c r="D31" s="4" t="s">
        <v>5</v>
      </c>
    </row>
    <row r="32" spans="1:4" ht="30" x14ac:dyDescent="0.25">
      <c r="A32" s="3" t="s">
        <v>1108</v>
      </c>
      <c r="B32" s="4" t="s">
        <v>5</v>
      </c>
      <c r="C32" s="4" t="s">
        <v>5</v>
      </c>
      <c r="D32" s="4" t="s">
        <v>5</v>
      </c>
    </row>
    <row r="33" spans="1:4" x14ac:dyDescent="0.25">
      <c r="A33" s="2" t="s">
        <v>1111</v>
      </c>
      <c r="B33" s="4">
        <v>4</v>
      </c>
      <c r="C33" s="4" t="s">
        <v>5</v>
      </c>
      <c r="D33" s="4" t="s">
        <v>5</v>
      </c>
    </row>
    <row r="34" spans="1:4" x14ac:dyDescent="0.25">
      <c r="A34" s="2" t="s">
        <v>1109</v>
      </c>
      <c r="B34" s="4">
        <v>546</v>
      </c>
      <c r="C34" s="4" t="s">
        <v>5</v>
      </c>
      <c r="D34" s="4" t="s">
        <v>5</v>
      </c>
    </row>
    <row r="35" spans="1:4" ht="60" x14ac:dyDescent="0.25">
      <c r="A35" s="2" t="s">
        <v>1133</v>
      </c>
      <c r="B35" s="4" t="s">
        <v>5</v>
      </c>
      <c r="C35" s="4" t="s">
        <v>5</v>
      </c>
      <c r="D35" s="4" t="s">
        <v>5</v>
      </c>
    </row>
    <row r="36" spans="1:4" ht="30" x14ac:dyDescent="0.25">
      <c r="A36" s="3" t="s">
        <v>1108</v>
      </c>
      <c r="B36" s="4" t="s">
        <v>5</v>
      </c>
      <c r="C36" s="4" t="s">
        <v>5</v>
      </c>
      <c r="D36" s="4" t="s">
        <v>5</v>
      </c>
    </row>
    <row r="37" spans="1:4" x14ac:dyDescent="0.25">
      <c r="A37" s="2" t="s">
        <v>1111</v>
      </c>
      <c r="B37" s="4">
        <v>3</v>
      </c>
      <c r="C37" s="4" t="s">
        <v>5</v>
      </c>
      <c r="D37" s="4" t="s">
        <v>5</v>
      </c>
    </row>
    <row r="38" spans="1:4" x14ac:dyDescent="0.25">
      <c r="A38" s="2" t="s">
        <v>1109</v>
      </c>
      <c r="B38" s="4">
        <v>74</v>
      </c>
      <c r="C38" s="4" t="s">
        <v>5</v>
      </c>
      <c r="D38" s="4" t="s">
        <v>5</v>
      </c>
    </row>
    <row r="39" spans="1:4" ht="60" x14ac:dyDescent="0.25">
      <c r="A39" s="2" t="s">
        <v>1134</v>
      </c>
      <c r="B39" s="4" t="s">
        <v>5</v>
      </c>
      <c r="C39" s="4" t="s">
        <v>5</v>
      </c>
      <c r="D39" s="4" t="s">
        <v>5</v>
      </c>
    </row>
    <row r="40" spans="1:4" ht="30" x14ac:dyDescent="0.25">
      <c r="A40" s="3" t="s">
        <v>1108</v>
      </c>
      <c r="B40" s="4" t="s">
        <v>5</v>
      </c>
      <c r="C40" s="4" t="s">
        <v>5</v>
      </c>
      <c r="D40" s="4" t="s">
        <v>5</v>
      </c>
    </row>
    <row r="41" spans="1:4" x14ac:dyDescent="0.25">
      <c r="A41" s="2" t="s">
        <v>1111</v>
      </c>
      <c r="B41" s="4">
        <v>5</v>
      </c>
      <c r="C41" s="4">
        <v>3</v>
      </c>
      <c r="D41" s="4">
        <v>1</v>
      </c>
    </row>
    <row r="42" spans="1:4" x14ac:dyDescent="0.25">
      <c r="A42" s="2" t="s">
        <v>1109</v>
      </c>
      <c r="B42" s="6">
        <v>2001</v>
      </c>
      <c r="C42" s="6">
        <v>4149</v>
      </c>
      <c r="D42" s="6">
        <v>2770</v>
      </c>
    </row>
    <row r="43" spans="1:4" ht="45" x14ac:dyDescent="0.25">
      <c r="A43" s="2" t="s">
        <v>1135</v>
      </c>
      <c r="B43" s="4" t="s">
        <v>5</v>
      </c>
      <c r="C43" s="4" t="s">
        <v>5</v>
      </c>
      <c r="D43" s="4" t="s">
        <v>5</v>
      </c>
    </row>
    <row r="44" spans="1:4" ht="30" x14ac:dyDescent="0.25">
      <c r="A44" s="3" t="s">
        <v>1108</v>
      </c>
      <c r="B44" s="4" t="s">
        <v>5</v>
      </c>
      <c r="C44" s="4" t="s">
        <v>5</v>
      </c>
      <c r="D44" s="4" t="s">
        <v>5</v>
      </c>
    </row>
    <row r="45" spans="1:4" x14ac:dyDescent="0.25">
      <c r="A45" s="2" t="s">
        <v>1111</v>
      </c>
      <c r="B45" s="4">
        <v>11</v>
      </c>
      <c r="C45" s="4">
        <v>2</v>
      </c>
      <c r="D45" s="4">
        <v>3</v>
      </c>
    </row>
    <row r="46" spans="1:4" x14ac:dyDescent="0.25">
      <c r="A46" s="2" t="s">
        <v>1109</v>
      </c>
      <c r="B46" s="6">
        <v>1293</v>
      </c>
      <c r="C46" s="6">
        <v>1022</v>
      </c>
      <c r="D46" s="4">
        <v>620</v>
      </c>
    </row>
    <row r="47" spans="1:4" ht="45" x14ac:dyDescent="0.25">
      <c r="A47" s="2" t="s">
        <v>1136</v>
      </c>
      <c r="B47" s="4" t="s">
        <v>5</v>
      </c>
      <c r="C47" s="4" t="s">
        <v>5</v>
      </c>
      <c r="D47" s="4" t="s">
        <v>5</v>
      </c>
    </row>
    <row r="48" spans="1:4" ht="30" x14ac:dyDescent="0.25">
      <c r="A48" s="3" t="s">
        <v>1108</v>
      </c>
      <c r="B48" s="4" t="s">
        <v>5</v>
      </c>
      <c r="C48" s="4" t="s">
        <v>5</v>
      </c>
      <c r="D48" s="4" t="s">
        <v>5</v>
      </c>
    </row>
    <row r="49" spans="1:4" x14ac:dyDescent="0.25">
      <c r="A49" s="2" t="s">
        <v>1111</v>
      </c>
      <c r="B49" s="4">
        <v>1</v>
      </c>
      <c r="C49" s="4">
        <v>1</v>
      </c>
      <c r="D49" s="4" t="s">
        <v>5</v>
      </c>
    </row>
    <row r="50" spans="1:4" x14ac:dyDescent="0.25">
      <c r="A50" s="2" t="s">
        <v>1109</v>
      </c>
      <c r="B50" s="8">
        <v>2</v>
      </c>
      <c r="C50" s="8">
        <v>6</v>
      </c>
      <c r="D50"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37</v>
      </c>
      <c r="B1" s="7" t="s">
        <v>2</v>
      </c>
      <c r="C1" s="7" t="s">
        <v>26</v>
      </c>
      <c r="D1" s="7" t="s">
        <v>27</v>
      </c>
    </row>
    <row r="2" spans="1:4" ht="30" x14ac:dyDescent="0.25">
      <c r="A2" s="1" t="s">
        <v>25</v>
      </c>
      <c r="B2" s="7"/>
      <c r="C2" s="7"/>
      <c r="D2" s="7"/>
    </row>
    <row r="3" spans="1:4" ht="30" x14ac:dyDescent="0.25">
      <c r="A3" s="3" t="s">
        <v>1108</v>
      </c>
      <c r="B3" s="4" t="s">
        <v>5</v>
      </c>
      <c r="C3" s="4" t="s">
        <v>5</v>
      </c>
      <c r="D3" s="4" t="s">
        <v>5</v>
      </c>
    </row>
    <row r="4" spans="1:4" x14ac:dyDescent="0.25">
      <c r="A4" s="2" t="s">
        <v>1109</v>
      </c>
      <c r="B4" s="8">
        <v>20200</v>
      </c>
      <c r="C4" s="8">
        <v>23900</v>
      </c>
      <c r="D4" s="8">
        <v>23300</v>
      </c>
    </row>
    <row r="5" spans="1:4" x14ac:dyDescent="0.25">
      <c r="A5" s="2" t="s">
        <v>1110</v>
      </c>
      <c r="B5" s="4" t="s">
        <v>5</v>
      </c>
      <c r="C5" s="4" t="s">
        <v>5</v>
      </c>
      <c r="D5" s="4" t="s">
        <v>5</v>
      </c>
    </row>
    <row r="6" spans="1:4" ht="30" x14ac:dyDescent="0.25">
      <c r="A6" s="3" t="s">
        <v>1108</v>
      </c>
      <c r="B6" s="4" t="s">
        <v>5</v>
      </c>
      <c r="C6" s="4" t="s">
        <v>5</v>
      </c>
      <c r="D6" s="4" t="s">
        <v>5</v>
      </c>
    </row>
    <row r="7" spans="1:4" x14ac:dyDescent="0.25">
      <c r="A7" s="2" t="s">
        <v>1111</v>
      </c>
      <c r="B7" s="4">
        <v>64</v>
      </c>
      <c r="C7" s="4">
        <v>55</v>
      </c>
      <c r="D7" s="4">
        <v>51</v>
      </c>
    </row>
    <row r="8" spans="1:4" x14ac:dyDescent="0.25">
      <c r="A8" s="2" t="s">
        <v>1109</v>
      </c>
      <c r="B8" s="6">
        <v>17024</v>
      </c>
      <c r="C8" s="6">
        <v>18744</v>
      </c>
      <c r="D8" s="6">
        <v>19893</v>
      </c>
    </row>
    <row r="9" spans="1:4" ht="30" x14ac:dyDescent="0.25">
      <c r="A9" s="2" t="s">
        <v>1138</v>
      </c>
      <c r="B9" s="4" t="s">
        <v>5</v>
      </c>
      <c r="C9" s="4" t="s">
        <v>5</v>
      </c>
      <c r="D9" s="4" t="s">
        <v>5</v>
      </c>
    </row>
    <row r="10" spans="1:4" ht="30" x14ac:dyDescent="0.25">
      <c r="A10" s="3" t="s">
        <v>1108</v>
      </c>
      <c r="B10" s="4" t="s">
        <v>5</v>
      </c>
      <c r="C10" s="4" t="s">
        <v>5</v>
      </c>
      <c r="D10" s="4" t="s">
        <v>5</v>
      </c>
    </row>
    <row r="11" spans="1:4" x14ac:dyDescent="0.25">
      <c r="A11" s="2" t="s">
        <v>1111</v>
      </c>
      <c r="B11" s="4">
        <v>9</v>
      </c>
      <c r="C11" s="4">
        <v>2</v>
      </c>
      <c r="D11" s="4">
        <v>2</v>
      </c>
    </row>
    <row r="12" spans="1:4" x14ac:dyDescent="0.25">
      <c r="A12" s="2" t="s">
        <v>1109</v>
      </c>
      <c r="B12" s="6">
        <v>2135</v>
      </c>
      <c r="C12" s="6">
        <v>1873</v>
      </c>
      <c r="D12" s="6">
        <v>1902</v>
      </c>
    </row>
    <row r="13" spans="1:4" ht="30" x14ac:dyDescent="0.25">
      <c r="A13" s="2" t="s">
        <v>1139</v>
      </c>
      <c r="B13" s="4" t="s">
        <v>5</v>
      </c>
      <c r="C13" s="4" t="s">
        <v>5</v>
      </c>
      <c r="D13" s="4" t="s">
        <v>5</v>
      </c>
    </row>
    <row r="14" spans="1:4" ht="30" x14ac:dyDescent="0.25">
      <c r="A14" s="3" t="s">
        <v>1108</v>
      </c>
      <c r="B14" s="4" t="s">
        <v>5</v>
      </c>
      <c r="C14" s="4" t="s">
        <v>5</v>
      </c>
      <c r="D14" s="4" t="s">
        <v>5</v>
      </c>
    </row>
    <row r="15" spans="1:4" x14ac:dyDescent="0.25">
      <c r="A15" s="2" t="s">
        <v>1111</v>
      </c>
      <c r="B15" s="4">
        <v>3</v>
      </c>
      <c r="C15" s="4">
        <v>3</v>
      </c>
      <c r="D15" s="4">
        <v>3</v>
      </c>
    </row>
    <row r="16" spans="1:4" x14ac:dyDescent="0.25">
      <c r="A16" s="2" t="s">
        <v>1109</v>
      </c>
      <c r="B16" s="6">
        <v>1479</v>
      </c>
      <c r="C16" s="6">
        <v>1518</v>
      </c>
      <c r="D16" s="6">
        <v>1516</v>
      </c>
    </row>
    <row r="17" spans="1:4" ht="30" x14ac:dyDescent="0.25">
      <c r="A17" s="2" t="s">
        <v>1140</v>
      </c>
      <c r="B17" s="4" t="s">
        <v>5</v>
      </c>
      <c r="C17" s="4" t="s">
        <v>5</v>
      </c>
      <c r="D17" s="4" t="s">
        <v>5</v>
      </c>
    </row>
    <row r="18" spans="1:4" ht="30" x14ac:dyDescent="0.25">
      <c r="A18" s="3" t="s">
        <v>1108</v>
      </c>
      <c r="B18" s="4" t="s">
        <v>5</v>
      </c>
      <c r="C18" s="4" t="s">
        <v>5</v>
      </c>
      <c r="D18" s="4" t="s">
        <v>5</v>
      </c>
    </row>
    <row r="19" spans="1:4" x14ac:dyDescent="0.25">
      <c r="A19" s="2" t="s">
        <v>1111</v>
      </c>
      <c r="B19" s="4">
        <v>2</v>
      </c>
      <c r="C19" s="4">
        <v>2</v>
      </c>
      <c r="D19" s="4">
        <v>2</v>
      </c>
    </row>
    <row r="20" spans="1:4" x14ac:dyDescent="0.25">
      <c r="A20" s="2" t="s">
        <v>1109</v>
      </c>
      <c r="B20" s="4">
        <v>370</v>
      </c>
      <c r="C20" s="4">
        <v>376</v>
      </c>
      <c r="D20" s="6">
        <v>1292</v>
      </c>
    </row>
    <row r="21" spans="1:4" ht="30" x14ac:dyDescent="0.25">
      <c r="A21" s="2" t="s">
        <v>1141</v>
      </c>
      <c r="B21" s="4" t="s">
        <v>5</v>
      </c>
      <c r="C21" s="4" t="s">
        <v>5</v>
      </c>
      <c r="D21" s="4" t="s">
        <v>5</v>
      </c>
    </row>
    <row r="22" spans="1:4" ht="30" x14ac:dyDescent="0.25">
      <c r="A22" s="3" t="s">
        <v>1108</v>
      </c>
      <c r="B22" s="4" t="s">
        <v>5</v>
      </c>
      <c r="C22" s="4" t="s">
        <v>5</v>
      </c>
      <c r="D22" s="4" t="s">
        <v>5</v>
      </c>
    </row>
    <row r="23" spans="1:4" x14ac:dyDescent="0.25">
      <c r="A23" s="2" t="s">
        <v>1111</v>
      </c>
      <c r="B23" s="4">
        <v>14</v>
      </c>
      <c r="C23" s="4">
        <v>11</v>
      </c>
      <c r="D23" s="4">
        <v>10</v>
      </c>
    </row>
    <row r="24" spans="1:4" x14ac:dyDescent="0.25">
      <c r="A24" s="2" t="s">
        <v>1109</v>
      </c>
      <c r="B24" s="6">
        <v>7146</v>
      </c>
      <c r="C24" s="6">
        <v>7075</v>
      </c>
      <c r="D24" s="6">
        <v>5889</v>
      </c>
    </row>
    <row r="25" spans="1:4" ht="45" x14ac:dyDescent="0.25">
      <c r="A25" s="2" t="s">
        <v>1142</v>
      </c>
      <c r="B25" s="4" t="s">
        <v>5</v>
      </c>
      <c r="C25" s="4" t="s">
        <v>5</v>
      </c>
      <c r="D25" s="4" t="s">
        <v>5</v>
      </c>
    </row>
    <row r="26" spans="1:4" ht="30" x14ac:dyDescent="0.25">
      <c r="A26" s="3" t="s">
        <v>1108</v>
      </c>
      <c r="B26" s="4" t="s">
        <v>5</v>
      </c>
      <c r="C26" s="4" t="s">
        <v>5</v>
      </c>
      <c r="D26" s="4" t="s">
        <v>5</v>
      </c>
    </row>
    <row r="27" spans="1:4" x14ac:dyDescent="0.25">
      <c r="A27" s="2" t="s">
        <v>1111</v>
      </c>
      <c r="B27" s="4">
        <v>18</v>
      </c>
      <c r="C27" s="4">
        <v>18</v>
      </c>
      <c r="D27" s="4">
        <v>15</v>
      </c>
    </row>
    <row r="28" spans="1:4" x14ac:dyDescent="0.25">
      <c r="A28" s="2" t="s">
        <v>1109</v>
      </c>
      <c r="B28" s="6">
        <v>2878</v>
      </c>
      <c r="C28" s="6">
        <v>4061</v>
      </c>
      <c r="D28" s="6">
        <v>4371</v>
      </c>
    </row>
    <row r="29" spans="1:4" ht="45" x14ac:dyDescent="0.25">
      <c r="A29" s="2" t="s">
        <v>1143</v>
      </c>
      <c r="B29" s="4" t="s">
        <v>5</v>
      </c>
      <c r="C29" s="4" t="s">
        <v>5</v>
      </c>
      <c r="D29" s="4" t="s">
        <v>5</v>
      </c>
    </row>
    <row r="30" spans="1:4" ht="30" x14ac:dyDescent="0.25">
      <c r="A30" s="3" t="s">
        <v>1108</v>
      </c>
      <c r="B30" s="4" t="s">
        <v>5</v>
      </c>
      <c r="C30" s="4" t="s">
        <v>5</v>
      </c>
      <c r="D30" s="4" t="s">
        <v>5</v>
      </c>
    </row>
    <row r="31" spans="1:4" x14ac:dyDescent="0.25">
      <c r="A31" s="2" t="s">
        <v>1111</v>
      </c>
      <c r="B31" s="4">
        <v>18</v>
      </c>
      <c r="C31" s="4">
        <v>18</v>
      </c>
      <c r="D31" s="4">
        <v>18</v>
      </c>
    </row>
    <row r="32" spans="1:4" x14ac:dyDescent="0.25">
      <c r="A32" s="2" t="s">
        <v>1109</v>
      </c>
      <c r="B32" s="6">
        <v>3016</v>
      </c>
      <c r="C32" s="6">
        <v>3798</v>
      </c>
      <c r="D32" s="6">
        <v>4874</v>
      </c>
    </row>
    <row r="33" spans="1:4" ht="45" x14ac:dyDescent="0.25">
      <c r="A33" s="2" t="s">
        <v>1144</v>
      </c>
      <c r="B33" s="4" t="s">
        <v>5</v>
      </c>
      <c r="C33" s="4" t="s">
        <v>5</v>
      </c>
      <c r="D33" s="4" t="s">
        <v>5</v>
      </c>
    </row>
    <row r="34" spans="1:4" ht="30" x14ac:dyDescent="0.25">
      <c r="A34" s="3" t="s">
        <v>1108</v>
      </c>
      <c r="B34" s="4" t="s">
        <v>5</v>
      </c>
      <c r="C34" s="4" t="s">
        <v>5</v>
      </c>
      <c r="D34" s="4" t="s">
        <v>5</v>
      </c>
    </row>
    <row r="35" spans="1:4" x14ac:dyDescent="0.25">
      <c r="A35" s="2" t="s">
        <v>1111</v>
      </c>
      <c r="B35" s="4" t="s">
        <v>5</v>
      </c>
      <c r="C35" s="4">
        <v>1</v>
      </c>
      <c r="D35" s="4">
        <v>1</v>
      </c>
    </row>
    <row r="36" spans="1:4" x14ac:dyDescent="0.25">
      <c r="A36" s="2" t="s">
        <v>1109</v>
      </c>
      <c r="B36" s="4" t="s">
        <v>5</v>
      </c>
      <c r="C36" s="4">
        <v>43</v>
      </c>
      <c r="D36" s="4">
        <v>49</v>
      </c>
    </row>
    <row r="37" spans="1:4" x14ac:dyDescent="0.25">
      <c r="A37" s="2" t="s">
        <v>1117</v>
      </c>
      <c r="B37" s="4" t="s">
        <v>5</v>
      </c>
      <c r="C37" s="4" t="s">
        <v>5</v>
      </c>
      <c r="D37" s="4" t="s">
        <v>5</v>
      </c>
    </row>
    <row r="38" spans="1:4" ht="30" x14ac:dyDescent="0.25">
      <c r="A38" s="3" t="s">
        <v>1108</v>
      </c>
      <c r="B38" s="4" t="s">
        <v>5</v>
      </c>
      <c r="C38" s="4" t="s">
        <v>5</v>
      </c>
      <c r="D38" s="4" t="s">
        <v>5</v>
      </c>
    </row>
    <row r="39" spans="1:4" x14ac:dyDescent="0.25">
      <c r="A39" s="2" t="s">
        <v>1111</v>
      </c>
      <c r="B39" s="4">
        <v>16</v>
      </c>
      <c r="C39" s="4">
        <v>5</v>
      </c>
      <c r="D39" s="4">
        <v>3</v>
      </c>
    </row>
    <row r="40" spans="1:4" x14ac:dyDescent="0.25">
      <c r="A40" s="2" t="s">
        <v>1109</v>
      </c>
      <c r="B40" s="6">
        <v>3150</v>
      </c>
      <c r="C40" s="6">
        <v>5171</v>
      </c>
      <c r="D40" s="6">
        <v>3390</v>
      </c>
    </row>
    <row r="41" spans="1:4" ht="30" x14ac:dyDescent="0.25">
      <c r="A41" s="2" t="s">
        <v>1145</v>
      </c>
      <c r="B41" s="4" t="s">
        <v>5</v>
      </c>
      <c r="C41" s="4" t="s">
        <v>5</v>
      </c>
      <c r="D41" s="4" t="s">
        <v>5</v>
      </c>
    </row>
    <row r="42" spans="1:4" ht="30" x14ac:dyDescent="0.25">
      <c r="A42" s="3" t="s">
        <v>1108</v>
      </c>
      <c r="B42" s="4" t="s">
        <v>5</v>
      </c>
      <c r="C42" s="4" t="s">
        <v>5</v>
      </c>
      <c r="D42" s="4" t="s">
        <v>5</v>
      </c>
    </row>
    <row r="43" spans="1:4" x14ac:dyDescent="0.25">
      <c r="A43" s="2" t="s">
        <v>1111</v>
      </c>
      <c r="B43" s="4">
        <v>2</v>
      </c>
      <c r="C43" s="4" t="s">
        <v>5</v>
      </c>
      <c r="D43" s="4" t="s">
        <v>5</v>
      </c>
    </row>
    <row r="44" spans="1:4" x14ac:dyDescent="0.25">
      <c r="A44" s="2" t="s">
        <v>1109</v>
      </c>
      <c r="B44" s="4">
        <v>101</v>
      </c>
      <c r="C44" s="4" t="s">
        <v>5</v>
      </c>
      <c r="D44" s="4" t="s">
        <v>5</v>
      </c>
    </row>
    <row r="45" spans="1:4" ht="30" x14ac:dyDescent="0.25">
      <c r="A45" s="2" t="s">
        <v>1146</v>
      </c>
      <c r="B45" s="4" t="s">
        <v>5</v>
      </c>
      <c r="C45" s="4" t="s">
        <v>5</v>
      </c>
      <c r="D45" s="4" t="s">
        <v>5</v>
      </c>
    </row>
    <row r="46" spans="1:4" ht="30" x14ac:dyDescent="0.25">
      <c r="A46" s="3" t="s">
        <v>1108</v>
      </c>
      <c r="B46" s="4" t="s">
        <v>5</v>
      </c>
      <c r="C46" s="4" t="s">
        <v>5</v>
      </c>
      <c r="D46" s="4" t="s">
        <v>5</v>
      </c>
    </row>
    <row r="47" spans="1:4" x14ac:dyDescent="0.25">
      <c r="A47" s="2" t="s">
        <v>1111</v>
      </c>
      <c r="B47" s="4">
        <v>1</v>
      </c>
      <c r="C47" s="4">
        <v>1</v>
      </c>
      <c r="D47" s="4">
        <v>1</v>
      </c>
    </row>
    <row r="48" spans="1:4" x14ac:dyDescent="0.25">
      <c r="A48" s="2" t="s">
        <v>1109</v>
      </c>
      <c r="B48" s="4">
        <v>145</v>
      </c>
      <c r="C48" s="4">
        <v>372</v>
      </c>
      <c r="D48" s="4">
        <v>369</v>
      </c>
    </row>
    <row r="49" spans="1:4" ht="30" x14ac:dyDescent="0.25">
      <c r="A49" s="2" t="s">
        <v>1147</v>
      </c>
      <c r="B49" s="4" t="s">
        <v>5</v>
      </c>
      <c r="C49" s="4" t="s">
        <v>5</v>
      </c>
      <c r="D49" s="4" t="s">
        <v>5</v>
      </c>
    </row>
    <row r="50" spans="1:4" ht="30" x14ac:dyDescent="0.25">
      <c r="A50" s="3" t="s">
        <v>1108</v>
      </c>
      <c r="B50" s="4" t="s">
        <v>5</v>
      </c>
      <c r="C50" s="4" t="s">
        <v>5</v>
      </c>
      <c r="D50" s="4" t="s">
        <v>5</v>
      </c>
    </row>
    <row r="51" spans="1:4" x14ac:dyDescent="0.25">
      <c r="A51" s="2" t="s">
        <v>1111</v>
      </c>
      <c r="B51" s="4" t="s">
        <v>5</v>
      </c>
      <c r="C51" s="4" t="s">
        <v>5</v>
      </c>
      <c r="D51" s="4">
        <v>1</v>
      </c>
    </row>
    <row r="52" spans="1:4" x14ac:dyDescent="0.25">
      <c r="A52" s="2" t="s">
        <v>1109</v>
      </c>
      <c r="B52" s="4" t="s">
        <v>5</v>
      </c>
      <c r="C52" s="4" t="s">
        <v>5</v>
      </c>
      <c r="D52" s="4">
        <v>251</v>
      </c>
    </row>
    <row r="53" spans="1:4" ht="30" x14ac:dyDescent="0.25">
      <c r="A53" s="2" t="s">
        <v>1148</v>
      </c>
      <c r="B53" s="4" t="s">
        <v>5</v>
      </c>
      <c r="C53" s="4" t="s">
        <v>5</v>
      </c>
      <c r="D53" s="4" t="s">
        <v>5</v>
      </c>
    </row>
    <row r="54" spans="1:4" ht="30" x14ac:dyDescent="0.25">
      <c r="A54" s="3" t="s">
        <v>1108</v>
      </c>
      <c r="B54" s="4" t="s">
        <v>5</v>
      </c>
      <c r="C54" s="4" t="s">
        <v>5</v>
      </c>
      <c r="D54" s="4" t="s">
        <v>5</v>
      </c>
    </row>
    <row r="55" spans="1:4" x14ac:dyDescent="0.25">
      <c r="A55" s="2" t="s">
        <v>1111</v>
      </c>
      <c r="B55" s="4">
        <v>2</v>
      </c>
      <c r="C55" s="4">
        <v>1</v>
      </c>
      <c r="D55" s="4" t="s">
        <v>5</v>
      </c>
    </row>
    <row r="56" spans="1:4" x14ac:dyDescent="0.25">
      <c r="A56" s="2" t="s">
        <v>1109</v>
      </c>
      <c r="B56" s="4">
        <v>496</v>
      </c>
      <c r="C56" s="4">
        <v>177</v>
      </c>
      <c r="D56" s="4" t="s">
        <v>5</v>
      </c>
    </row>
    <row r="57" spans="1:4" ht="45" x14ac:dyDescent="0.25">
      <c r="A57" s="2" t="s">
        <v>1149</v>
      </c>
      <c r="B57" s="4" t="s">
        <v>5</v>
      </c>
      <c r="C57" s="4" t="s">
        <v>5</v>
      </c>
      <c r="D57" s="4" t="s">
        <v>5</v>
      </c>
    </row>
    <row r="58" spans="1:4" ht="30" x14ac:dyDescent="0.25">
      <c r="A58" s="3" t="s">
        <v>1108</v>
      </c>
      <c r="B58" s="4" t="s">
        <v>5</v>
      </c>
      <c r="C58" s="4" t="s">
        <v>5</v>
      </c>
      <c r="D58" s="4" t="s">
        <v>5</v>
      </c>
    </row>
    <row r="59" spans="1:4" x14ac:dyDescent="0.25">
      <c r="A59" s="2" t="s">
        <v>1111</v>
      </c>
      <c r="B59" s="4">
        <v>10</v>
      </c>
      <c r="C59" s="4">
        <v>2</v>
      </c>
      <c r="D59" s="4">
        <v>1</v>
      </c>
    </row>
    <row r="60" spans="1:4" x14ac:dyDescent="0.25">
      <c r="A60" s="2" t="s">
        <v>1109</v>
      </c>
      <c r="B60" s="6">
        <v>2379</v>
      </c>
      <c r="C60" s="6">
        <v>3420</v>
      </c>
      <c r="D60" s="6">
        <v>2770</v>
      </c>
    </row>
    <row r="61" spans="1:4" ht="45" x14ac:dyDescent="0.25">
      <c r="A61" s="2" t="s">
        <v>1150</v>
      </c>
      <c r="B61" s="4" t="s">
        <v>5</v>
      </c>
      <c r="C61" s="4" t="s">
        <v>5</v>
      </c>
      <c r="D61" s="4" t="s">
        <v>5</v>
      </c>
    </row>
    <row r="62" spans="1:4" ht="30" x14ac:dyDescent="0.25">
      <c r="A62" s="3" t="s">
        <v>1108</v>
      </c>
      <c r="B62" s="4" t="s">
        <v>5</v>
      </c>
      <c r="C62" s="4" t="s">
        <v>5</v>
      </c>
      <c r="D62" s="4" t="s">
        <v>5</v>
      </c>
    </row>
    <row r="63" spans="1:4" x14ac:dyDescent="0.25">
      <c r="A63" s="2" t="s">
        <v>1111</v>
      </c>
      <c r="B63" s="4" t="s">
        <v>58</v>
      </c>
      <c r="C63" s="4" t="s">
        <v>5</v>
      </c>
      <c r="D63" s="4" t="s">
        <v>5</v>
      </c>
    </row>
    <row r="64" spans="1:4" x14ac:dyDescent="0.25">
      <c r="A64" s="2" t="s">
        <v>1109</v>
      </c>
      <c r="B64" s="4" t="s">
        <v>58</v>
      </c>
      <c r="C64" s="4" t="s">
        <v>5</v>
      </c>
      <c r="D64" s="4" t="s">
        <v>5</v>
      </c>
    </row>
    <row r="65" spans="1:4" ht="45" x14ac:dyDescent="0.25">
      <c r="A65" s="2" t="s">
        <v>1151</v>
      </c>
      <c r="B65" s="4" t="s">
        <v>5</v>
      </c>
      <c r="C65" s="4" t="s">
        <v>5</v>
      </c>
      <c r="D65" s="4" t="s">
        <v>5</v>
      </c>
    </row>
    <row r="66" spans="1:4" ht="30" x14ac:dyDescent="0.25">
      <c r="A66" s="3" t="s">
        <v>1108</v>
      </c>
      <c r="B66" s="4" t="s">
        <v>5</v>
      </c>
      <c r="C66" s="4" t="s">
        <v>5</v>
      </c>
      <c r="D66" s="4" t="s">
        <v>5</v>
      </c>
    </row>
    <row r="67" spans="1:4" x14ac:dyDescent="0.25">
      <c r="A67" s="2" t="s">
        <v>1111</v>
      </c>
      <c r="B67" s="4">
        <v>1</v>
      </c>
      <c r="C67" s="4">
        <v>1</v>
      </c>
      <c r="D67" s="4" t="s">
        <v>5</v>
      </c>
    </row>
    <row r="68" spans="1:4" x14ac:dyDescent="0.25">
      <c r="A68" s="2" t="s">
        <v>1109</v>
      </c>
      <c r="B68" s="8">
        <v>29</v>
      </c>
      <c r="C68" s="8">
        <v>1202</v>
      </c>
      <c r="D68"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52</v>
      </c>
      <c r="B1" s="7" t="s">
        <v>2</v>
      </c>
      <c r="C1" s="7" t="s">
        <v>26</v>
      </c>
      <c r="D1" s="7" t="s">
        <v>27</v>
      </c>
    </row>
    <row r="2" spans="1:4" ht="30" x14ac:dyDescent="0.25">
      <c r="A2" s="1" t="s">
        <v>25</v>
      </c>
      <c r="B2" s="7"/>
      <c r="C2" s="7"/>
      <c r="D2" s="7"/>
    </row>
    <row r="3" spans="1:4" ht="30" x14ac:dyDescent="0.25">
      <c r="A3" s="3" t="s">
        <v>1108</v>
      </c>
      <c r="B3" s="4" t="s">
        <v>5</v>
      </c>
      <c r="C3" s="4" t="s">
        <v>5</v>
      </c>
      <c r="D3" s="4" t="s">
        <v>5</v>
      </c>
    </row>
    <row r="4" spans="1:4" x14ac:dyDescent="0.25">
      <c r="A4" s="2" t="s">
        <v>1109</v>
      </c>
      <c r="B4" s="8">
        <v>20200</v>
      </c>
      <c r="C4" s="8">
        <v>23900</v>
      </c>
      <c r="D4" s="8">
        <v>23300</v>
      </c>
    </row>
    <row r="5" spans="1:4" x14ac:dyDescent="0.25">
      <c r="A5" s="2" t="s">
        <v>1110</v>
      </c>
      <c r="B5" s="4" t="s">
        <v>5</v>
      </c>
      <c r="C5" s="4" t="s">
        <v>5</v>
      </c>
      <c r="D5" s="4" t="s">
        <v>5</v>
      </c>
    </row>
    <row r="6" spans="1:4" ht="30" x14ac:dyDescent="0.25">
      <c r="A6" s="3" t="s">
        <v>1108</v>
      </c>
      <c r="B6" s="4" t="s">
        <v>5</v>
      </c>
      <c r="C6" s="4" t="s">
        <v>5</v>
      </c>
      <c r="D6" s="4" t="s">
        <v>5</v>
      </c>
    </row>
    <row r="7" spans="1:4" x14ac:dyDescent="0.25">
      <c r="A7" s="2" t="s">
        <v>1111</v>
      </c>
      <c r="B7" s="4">
        <v>64</v>
      </c>
      <c r="C7" s="4">
        <v>55</v>
      </c>
      <c r="D7" s="4">
        <v>51</v>
      </c>
    </row>
    <row r="8" spans="1:4" x14ac:dyDescent="0.25">
      <c r="A8" s="2" t="s">
        <v>1109</v>
      </c>
      <c r="B8" s="6">
        <v>17024</v>
      </c>
      <c r="C8" s="6">
        <v>18744</v>
      </c>
      <c r="D8" s="6">
        <v>19893</v>
      </c>
    </row>
    <row r="9" spans="1:4" ht="30" x14ac:dyDescent="0.25">
      <c r="A9" s="2" t="s">
        <v>1153</v>
      </c>
      <c r="B9" s="4" t="s">
        <v>5</v>
      </c>
      <c r="C9" s="4" t="s">
        <v>5</v>
      </c>
      <c r="D9" s="4" t="s">
        <v>5</v>
      </c>
    </row>
    <row r="10" spans="1:4" ht="30" x14ac:dyDescent="0.25">
      <c r="A10" s="3" t="s">
        <v>1108</v>
      </c>
      <c r="B10" s="4" t="s">
        <v>5</v>
      </c>
      <c r="C10" s="4" t="s">
        <v>5</v>
      </c>
      <c r="D10" s="4" t="s">
        <v>5</v>
      </c>
    </row>
    <row r="11" spans="1:4" x14ac:dyDescent="0.25">
      <c r="A11" s="2" t="s">
        <v>1111</v>
      </c>
      <c r="B11" s="4">
        <v>3</v>
      </c>
      <c r="C11" s="4">
        <v>3</v>
      </c>
      <c r="D11" s="4">
        <v>3</v>
      </c>
    </row>
    <row r="12" spans="1:4" x14ac:dyDescent="0.25">
      <c r="A12" s="2" t="s">
        <v>1109</v>
      </c>
      <c r="B12" s="6">
        <v>1065</v>
      </c>
      <c r="C12" s="6">
        <v>1692</v>
      </c>
      <c r="D12" s="6">
        <v>1621</v>
      </c>
    </row>
    <row r="13" spans="1:4" ht="30" x14ac:dyDescent="0.25">
      <c r="A13" s="2" t="s">
        <v>1154</v>
      </c>
      <c r="B13" s="4" t="s">
        <v>5</v>
      </c>
      <c r="C13" s="4" t="s">
        <v>5</v>
      </c>
      <c r="D13" s="4" t="s">
        <v>5</v>
      </c>
    </row>
    <row r="14" spans="1:4" ht="30" x14ac:dyDescent="0.25">
      <c r="A14" s="3" t="s">
        <v>1108</v>
      </c>
      <c r="B14" s="4" t="s">
        <v>5</v>
      </c>
      <c r="C14" s="4" t="s">
        <v>5</v>
      </c>
      <c r="D14" s="4" t="s">
        <v>5</v>
      </c>
    </row>
    <row r="15" spans="1:4" x14ac:dyDescent="0.25">
      <c r="A15" s="2" t="s">
        <v>1111</v>
      </c>
      <c r="B15" s="4">
        <v>3</v>
      </c>
      <c r="C15" s="4">
        <v>2</v>
      </c>
      <c r="D15" s="4">
        <v>2</v>
      </c>
    </row>
    <row r="16" spans="1:4" x14ac:dyDescent="0.25">
      <c r="A16" s="2" t="s">
        <v>1109</v>
      </c>
      <c r="B16" s="6">
        <v>1337</v>
      </c>
      <c r="C16" s="6">
        <v>1337</v>
      </c>
      <c r="D16" s="6">
        <v>1349</v>
      </c>
    </row>
    <row r="17" spans="1:4" ht="30" x14ac:dyDescent="0.25">
      <c r="A17" s="2" t="s">
        <v>1155</v>
      </c>
      <c r="B17" s="4" t="s">
        <v>5</v>
      </c>
      <c r="C17" s="4" t="s">
        <v>5</v>
      </c>
      <c r="D17" s="4" t="s">
        <v>5</v>
      </c>
    </row>
    <row r="18" spans="1:4" ht="30" x14ac:dyDescent="0.25">
      <c r="A18" s="3" t="s">
        <v>1108</v>
      </c>
      <c r="B18" s="4" t="s">
        <v>5</v>
      </c>
      <c r="C18" s="4" t="s">
        <v>5</v>
      </c>
      <c r="D18" s="4" t="s">
        <v>5</v>
      </c>
    </row>
    <row r="19" spans="1:4" x14ac:dyDescent="0.25">
      <c r="A19" s="2" t="s">
        <v>1111</v>
      </c>
      <c r="B19" s="4">
        <v>2</v>
      </c>
      <c r="C19" s="4" t="s">
        <v>5</v>
      </c>
      <c r="D19" s="4" t="s">
        <v>5</v>
      </c>
    </row>
    <row r="20" spans="1:4" x14ac:dyDescent="0.25">
      <c r="A20" s="2" t="s">
        <v>1109</v>
      </c>
      <c r="B20" s="4">
        <v>380</v>
      </c>
      <c r="C20" s="4" t="s">
        <v>5</v>
      </c>
      <c r="D20" s="4" t="s">
        <v>5</v>
      </c>
    </row>
    <row r="21" spans="1:4" ht="30" x14ac:dyDescent="0.25">
      <c r="A21" s="2" t="s">
        <v>1156</v>
      </c>
      <c r="B21" s="4" t="s">
        <v>5</v>
      </c>
      <c r="C21" s="4" t="s">
        <v>5</v>
      </c>
      <c r="D21" s="4" t="s">
        <v>5</v>
      </c>
    </row>
    <row r="22" spans="1:4" ht="30" x14ac:dyDescent="0.25">
      <c r="A22" s="3" t="s">
        <v>1108</v>
      </c>
      <c r="B22" s="4" t="s">
        <v>5</v>
      </c>
      <c r="C22" s="4" t="s">
        <v>5</v>
      </c>
      <c r="D22" s="4" t="s">
        <v>5</v>
      </c>
    </row>
    <row r="23" spans="1:4" x14ac:dyDescent="0.25">
      <c r="A23" s="2" t="s">
        <v>1111</v>
      </c>
      <c r="B23" s="4">
        <v>3</v>
      </c>
      <c r="C23" s="4">
        <v>3</v>
      </c>
      <c r="D23" s="4">
        <v>3</v>
      </c>
    </row>
    <row r="24" spans="1:4" x14ac:dyDescent="0.25">
      <c r="A24" s="2" t="s">
        <v>1109</v>
      </c>
      <c r="B24" s="6">
        <v>2219</v>
      </c>
      <c r="C24" s="6">
        <v>2318</v>
      </c>
      <c r="D24" s="6">
        <v>2362</v>
      </c>
    </row>
    <row r="25" spans="1:4" ht="30" x14ac:dyDescent="0.25">
      <c r="A25" s="2" t="s">
        <v>1157</v>
      </c>
      <c r="B25" s="4" t="s">
        <v>5</v>
      </c>
      <c r="C25" s="4" t="s">
        <v>5</v>
      </c>
      <c r="D25" s="4" t="s">
        <v>5</v>
      </c>
    </row>
    <row r="26" spans="1:4" ht="30" x14ac:dyDescent="0.25">
      <c r="A26" s="3" t="s">
        <v>1108</v>
      </c>
      <c r="B26" s="4" t="s">
        <v>5</v>
      </c>
      <c r="C26" s="4" t="s">
        <v>5</v>
      </c>
      <c r="D26" s="4" t="s">
        <v>5</v>
      </c>
    </row>
    <row r="27" spans="1:4" x14ac:dyDescent="0.25">
      <c r="A27" s="2" t="s">
        <v>1111</v>
      </c>
      <c r="B27" s="4">
        <v>4</v>
      </c>
      <c r="C27" s="4">
        <v>4</v>
      </c>
      <c r="D27" s="4">
        <v>2</v>
      </c>
    </row>
    <row r="28" spans="1:4" x14ac:dyDescent="0.25">
      <c r="A28" s="2" t="s">
        <v>1109</v>
      </c>
      <c r="B28" s="6">
        <v>1924</v>
      </c>
      <c r="C28" s="6">
        <v>2105</v>
      </c>
      <c r="D28" s="6">
        <v>1503</v>
      </c>
    </row>
    <row r="29" spans="1:4" ht="30" x14ac:dyDescent="0.25">
      <c r="A29" s="2" t="s">
        <v>1158</v>
      </c>
      <c r="B29" s="4" t="s">
        <v>5</v>
      </c>
      <c r="C29" s="4" t="s">
        <v>5</v>
      </c>
      <c r="D29" s="4" t="s">
        <v>5</v>
      </c>
    </row>
    <row r="30" spans="1:4" ht="30" x14ac:dyDescent="0.25">
      <c r="A30" s="3" t="s">
        <v>1108</v>
      </c>
      <c r="B30" s="4" t="s">
        <v>5</v>
      </c>
      <c r="C30" s="4" t="s">
        <v>5</v>
      </c>
      <c r="D30" s="4" t="s">
        <v>5</v>
      </c>
    </row>
    <row r="31" spans="1:4" x14ac:dyDescent="0.25">
      <c r="A31" s="2" t="s">
        <v>1111</v>
      </c>
      <c r="B31" s="4">
        <v>4</v>
      </c>
      <c r="C31" s="4">
        <v>6</v>
      </c>
      <c r="D31" s="4">
        <v>7</v>
      </c>
    </row>
    <row r="32" spans="1:4" x14ac:dyDescent="0.25">
      <c r="A32" s="2" t="s">
        <v>1109</v>
      </c>
      <c r="B32" s="6">
        <v>1105</v>
      </c>
      <c r="C32" s="6">
        <v>2833</v>
      </c>
      <c r="D32" s="6">
        <v>4054</v>
      </c>
    </row>
    <row r="33" spans="1:4" ht="30" x14ac:dyDescent="0.25">
      <c r="A33" s="2" t="s">
        <v>1159</v>
      </c>
      <c r="B33" s="4" t="s">
        <v>5</v>
      </c>
      <c r="C33" s="4" t="s">
        <v>5</v>
      </c>
      <c r="D33" s="4" t="s">
        <v>5</v>
      </c>
    </row>
    <row r="34" spans="1:4" ht="30" x14ac:dyDescent="0.25">
      <c r="A34" s="3" t="s">
        <v>1108</v>
      </c>
      <c r="B34" s="4" t="s">
        <v>5</v>
      </c>
      <c r="C34" s="4" t="s">
        <v>5</v>
      </c>
      <c r="D34" s="4" t="s">
        <v>5</v>
      </c>
    </row>
    <row r="35" spans="1:4" x14ac:dyDescent="0.25">
      <c r="A35" s="2" t="s">
        <v>1111</v>
      </c>
      <c r="B35" s="4">
        <v>40</v>
      </c>
      <c r="C35" s="4">
        <v>31</v>
      </c>
      <c r="D35" s="4">
        <v>30</v>
      </c>
    </row>
    <row r="36" spans="1:4" x14ac:dyDescent="0.25">
      <c r="A36" s="2" t="s">
        <v>1109</v>
      </c>
      <c r="B36" s="6">
        <v>8460</v>
      </c>
      <c r="C36" s="6">
        <v>7651</v>
      </c>
      <c r="D36" s="6">
        <v>8216</v>
      </c>
    </row>
    <row r="37" spans="1:4" ht="30" x14ac:dyDescent="0.25">
      <c r="A37" s="2" t="s">
        <v>1160</v>
      </c>
      <c r="B37" s="4" t="s">
        <v>5</v>
      </c>
      <c r="C37" s="4" t="s">
        <v>5</v>
      </c>
      <c r="D37" s="4" t="s">
        <v>5</v>
      </c>
    </row>
    <row r="38" spans="1:4" ht="30" x14ac:dyDescent="0.25">
      <c r="A38" s="3" t="s">
        <v>1108</v>
      </c>
      <c r="B38" s="4" t="s">
        <v>5</v>
      </c>
      <c r="C38" s="4" t="s">
        <v>5</v>
      </c>
      <c r="D38" s="4" t="s">
        <v>5</v>
      </c>
    </row>
    <row r="39" spans="1:4" x14ac:dyDescent="0.25">
      <c r="A39" s="2" t="s">
        <v>1111</v>
      </c>
      <c r="B39" s="4">
        <v>1</v>
      </c>
      <c r="C39" s="4">
        <v>1</v>
      </c>
      <c r="D39" s="4" t="s">
        <v>5</v>
      </c>
    </row>
    <row r="40" spans="1:4" x14ac:dyDescent="0.25">
      <c r="A40" s="2" t="s">
        <v>1109</v>
      </c>
      <c r="B40" s="4">
        <v>250</v>
      </c>
      <c r="C40" s="4">
        <v>250</v>
      </c>
      <c r="D40" s="4" t="s">
        <v>5</v>
      </c>
    </row>
    <row r="41" spans="1:4" ht="45" x14ac:dyDescent="0.25">
      <c r="A41" s="2" t="s">
        <v>1161</v>
      </c>
      <c r="B41" s="4" t="s">
        <v>5</v>
      </c>
      <c r="C41" s="4" t="s">
        <v>5</v>
      </c>
      <c r="D41" s="4" t="s">
        <v>5</v>
      </c>
    </row>
    <row r="42" spans="1:4" ht="30" x14ac:dyDescent="0.25">
      <c r="A42" s="3" t="s">
        <v>1108</v>
      </c>
      <c r="B42" s="4" t="s">
        <v>5</v>
      </c>
      <c r="C42" s="4" t="s">
        <v>5</v>
      </c>
      <c r="D42" s="4" t="s">
        <v>5</v>
      </c>
    </row>
    <row r="43" spans="1:4" x14ac:dyDescent="0.25">
      <c r="A43" s="2" t="s">
        <v>1111</v>
      </c>
      <c r="B43" s="4">
        <v>3</v>
      </c>
      <c r="C43" s="4">
        <v>4</v>
      </c>
      <c r="D43" s="4">
        <v>1</v>
      </c>
    </row>
    <row r="44" spans="1:4" x14ac:dyDescent="0.25">
      <c r="A44" s="2" t="s">
        <v>1109</v>
      </c>
      <c r="B44" s="4">
        <v>36</v>
      </c>
      <c r="C44" s="4">
        <v>508</v>
      </c>
      <c r="D44" s="4">
        <v>38</v>
      </c>
    </row>
    <row r="45" spans="1:4" ht="30" x14ac:dyDescent="0.25">
      <c r="A45" s="2" t="s">
        <v>1162</v>
      </c>
      <c r="B45" s="4" t="s">
        <v>5</v>
      </c>
      <c r="C45" s="4" t="s">
        <v>5</v>
      </c>
      <c r="D45" s="4" t="s">
        <v>5</v>
      </c>
    </row>
    <row r="46" spans="1:4" ht="30" x14ac:dyDescent="0.25">
      <c r="A46" s="3" t="s">
        <v>1108</v>
      </c>
      <c r="B46" s="4" t="s">
        <v>5</v>
      </c>
      <c r="C46" s="4" t="s">
        <v>5</v>
      </c>
      <c r="D46" s="4" t="s">
        <v>5</v>
      </c>
    </row>
    <row r="47" spans="1:4" x14ac:dyDescent="0.25">
      <c r="A47" s="2" t="s">
        <v>1111</v>
      </c>
      <c r="B47" s="4">
        <v>1</v>
      </c>
      <c r="C47" s="4">
        <v>1</v>
      </c>
      <c r="D47" s="4">
        <v>2</v>
      </c>
    </row>
    <row r="48" spans="1:4" x14ac:dyDescent="0.25">
      <c r="A48" s="2" t="s">
        <v>1109</v>
      </c>
      <c r="B48" s="4">
        <v>248</v>
      </c>
      <c r="C48" s="4">
        <v>50</v>
      </c>
      <c r="D48" s="4">
        <v>300</v>
      </c>
    </row>
    <row r="49" spans="1:4" ht="30" x14ac:dyDescent="0.25">
      <c r="A49" s="2" t="s">
        <v>1163</v>
      </c>
      <c r="B49" s="4" t="s">
        <v>5</v>
      </c>
      <c r="C49" s="4" t="s">
        <v>5</v>
      </c>
      <c r="D49" s="4" t="s">
        <v>5</v>
      </c>
    </row>
    <row r="50" spans="1:4" ht="30" x14ac:dyDescent="0.25">
      <c r="A50" s="3" t="s">
        <v>1108</v>
      </c>
      <c r="B50" s="4" t="s">
        <v>5</v>
      </c>
      <c r="C50" s="4" t="s">
        <v>5</v>
      </c>
      <c r="D50" s="4" t="s">
        <v>5</v>
      </c>
    </row>
    <row r="51" spans="1:4" x14ac:dyDescent="0.25">
      <c r="A51" s="2" t="s">
        <v>1111</v>
      </c>
      <c r="B51" s="4" t="s">
        <v>5</v>
      </c>
      <c r="C51" s="4" t="s">
        <v>5</v>
      </c>
      <c r="D51" s="4">
        <v>1</v>
      </c>
    </row>
    <row r="52" spans="1:4" x14ac:dyDescent="0.25">
      <c r="A52" s="2" t="s">
        <v>1109</v>
      </c>
      <c r="B52" s="4" t="s">
        <v>5</v>
      </c>
      <c r="C52" s="4" t="s">
        <v>5</v>
      </c>
      <c r="D52" s="4">
        <v>450</v>
      </c>
    </row>
    <row r="53" spans="1:4" x14ac:dyDescent="0.25">
      <c r="A53" s="2" t="s">
        <v>1117</v>
      </c>
      <c r="B53" s="4" t="s">
        <v>5</v>
      </c>
      <c r="C53" s="4" t="s">
        <v>5</v>
      </c>
      <c r="D53" s="4" t="s">
        <v>5</v>
      </c>
    </row>
    <row r="54" spans="1:4" ht="30" x14ac:dyDescent="0.25">
      <c r="A54" s="3" t="s">
        <v>1108</v>
      </c>
      <c r="B54" s="4" t="s">
        <v>5</v>
      </c>
      <c r="C54" s="4" t="s">
        <v>5</v>
      </c>
      <c r="D54" s="4" t="s">
        <v>5</v>
      </c>
    </row>
    <row r="55" spans="1:4" x14ac:dyDescent="0.25">
      <c r="A55" s="2" t="s">
        <v>1111</v>
      </c>
      <c r="B55" s="4">
        <v>16</v>
      </c>
      <c r="C55" s="4">
        <v>5</v>
      </c>
      <c r="D55" s="4">
        <v>3</v>
      </c>
    </row>
    <row r="56" spans="1:4" x14ac:dyDescent="0.25">
      <c r="A56" s="2" t="s">
        <v>1109</v>
      </c>
      <c r="B56" s="6">
        <v>3150</v>
      </c>
      <c r="C56" s="6">
        <v>5171</v>
      </c>
      <c r="D56" s="6">
        <v>3390</v>
      </c>
    </row>
    <row r="57" spans="1:4" ht="30" x14ac:dyDescent="0.25">
      <c r="A57" s="2" t="s">
        <v>1164</v>
      </c>
      <c r="B57" s="4" t="s">
        <v>5</v>
      </c>
      <c r="C57" s="4" t="s">
        <v>5</v>
      </c>
      <c r="D57" s="4" t="s">
        <v>5</v>
      </c>
    </row>
    <row r="58" spans="1:4" ht="30" x14ac:dyDescent="0.25">
      <c r="A58" s="3" t="s">
        <v>1108</v>
      </c>
      <c r="B58" s="4" t="s">
        <v>5</v>
      </c>
      <c r="C58" s="4" t="s">
        <v>5</v>
      </c>
      <c r="D58" s="4" t="s">
        <v>5</v>
      </c>
    </row>
    <row r="59" spans="1:4" x14ac:dyDescent="0.25">
      <c r="A59" s="2" t="s">
        <v>1111</v>
      </c>
      <c r="B59" s="4">
        <v>1</v>
      </c>
      <c r="C59" s="4">
        <v>1</v>
      </c>
      <c r="D59" s="4" t="s">
        <v>5</v>
      </c>
    </row>
    <row r="60" spans="1:4" x14ac:dyDescent="0.25">
      <c r="A60" s="2" t="s">
        <v>1109</v>
      </c>
      <c r="B60" s="4">
        <v>176</v>
      </c>
      <c r="C60" s="4">
        <v>177</v>
      </c>
      <c r="D60" s="4" t="s">
        <v>5</v>
      </c>
    </row>
    <row r="61" spans="1:4" ht="30" x14ac:dyDescent="0.25">
      <c r="A61" s="2" t="s">
        <v>1165</v>
      </c>
      <c r="B61" s="4" t="s">
        <v>5</v>
      </c>
      <c r="C61" s="4" t="s">
        <v>5</v>
      </c>
      <c r="D61" s="4" t="s">
        <v>5</v>
      </c>
    </row>
    <row r="62" spans="1:4" ht="30" x14ac:dyDescent="0.25">
      <c r="A62" s="3" t="s">
        <v>1108</v>
      </c>
      <c r="B62" s="4" t="s">
        <v>5</v>
      </c>
      <c r="C62" s="4" t="s">
        <v>5</v>
      </c>
      <c r="D62" s="4" t="s">
        <v>5</v>
      </c>
    </row>
    <row r="63" spans="1:4" x14ac:dyDescent="0.25">
      <c r="A63" s="2" t="s">
        <v>1111</v>
      </c>
      <c r="B63" s="4">
        <v>1</v>
      </c>
      <c r="C63" s="4" t="s">
        <v>5</v>
      </c>
      <c r="D63" s="4" t="s">
        <v>5</v>
      </c>
    </row>
    <row r="64" spans="1:4" x14ac:dyDescent="0.25">
      <c r="A64" s="2" t="s">
        <v>1109</v>
      </c>
      <c r="B64" s="4">
        <v>29</v>
      </c>
      <c r="C64" s="4" t="s">
        <v>5</v>
      </c>
      <c r="D64" s="4" t="s">
        <v>5</v>
      </c>
    </row>
    <row r="65" spans="1:4" ht="30" x14ac:dyDescent="0.25">
      <c r="A65" s="2" t="s">
        <v>1166</v>
      </c>
      <c r="B65" s="4" t="s">
        <v>5</v>
      </c>
      <c r="C65" s="4" t="s">
        <v>5</v>
      </c>
      <c r="D65" s="4" t="s">
        <v>5</v>
      </c>
    </row>
    <row r="66" spans="1:4" ht="30" x14ac:dyDescent="0.25">
      <c r="A66" s="3" t="s">
        <v>1108</v>
      </c>
      <c r="B66" s="4" t="s">
        <v>5</v>
      </c>
      <c r="C66" s="4" t="s">
        <v>5</v>
      </c>
      <c r="D66" s="4" t="s">
        <v>5</v>
      </c>
    </row>
    <row r="67" spans="1:4" x14ac:dyDescent="0.25">
      <c r="A67" s="2" t="s">
        <v>1111</v>
      </c>
      <c r="B67" s="4" t="s">
        <v>58</v>
      </c>
      <c r="C67" s="4" t="s">
        <v>5</v>
      </c>
      <c r="D67" s="4" t="s">
        <v>5</v>
      </c>
    </row>
    <row r="68" spans="1:4" x14ac:dyDescent="0.25">
      <c r="A68" s="2" t="s">
        <v>1109</v>
      </c>
      <c r="B68" s="4" t="s">
        <v>58</v>
      </c>
      <c r="C68" s="4" t="s">
        <v>5</v>
      </c>
      <c r="D68" s="4" t="s">
        <v>5</v>
      </c>
    </row>
    <row r="69" spans="1:4" ht="30" x14ac:dyDescent="0.25">
      <c r="A69" s="2" t="s">
        <v>1167</v>
      </c>
      <c r="B69" s="4" t="s">
        <v>5</v>
      </c>
      <c r="C69" s="4" t="s">
        <v>5</v>
      </c>
      <c r="D69" s="4" t="s">
        <v>5</v>
      </c>
    </row>
    <row r="70" spans="1:4" ht="30" x14ac:dyDescent="0.25">
      <c r="A70" s="3" t="s">
        <v>1108</v>
      </c>
      <c r="B70" s="4" t="s">
        <v>5</v>
      </c>
      <c r="C70" s="4" t="s">
        <v>5</v>
      </c>
      <c r="D70" s="4" t="s">
        <v>5</v>
      </c>
    </row>
    <row r="71" spans="1:4" x14ac:dyDescent="0.25">
      <c r="A71" s="2" t="s">
        <v>1111</v>
      </c>
      <c r="B71" s="4" t="s">
        <v>58</v>
      </c>
      <c r="C71" s="4" t="s">
        <v>5</v>
      </c>
      <c r="D71" s="4" t="s">
        <v>5</v>
      </c>
    </row>
    <row r="72" spans="1:4" x14ac:dyDescent="0.25">
      <c r="A72" s="2" t="s">
        <v>1109</v>
      </c>
      <c r="B72" s="4" t="s">
        <v>58</v>
      </c>
      <c r="C72" s="4" t="s">
        <v>5</v>
      </c>
      <c r="D72" s="4" t="s">
        <v>5</v>
      </c>
    </row>
    <row r="73" spans="1:4" ht="30" x14ac:dyDescent="0.25">
      <c r="A73" s="2" t="s">
        <v>1168</v>
      </c>
      <c r="B73" s="4" t="s">
        <v>5</v>
      </c>
      <c r="C73" s="4" t="s">
        <v>5</v>
      </c>
      <c r="D73" s="4" t="s">
        <v>5</v>
      </c>
    </row>
    <row r="74" spans="1:4" ht="30" x14ac:dyDescent="0.25">
      <c r="A74" s="3" t="s">
        <v>1108</v>
      </c>
      <c r="B74" s="4" t="s">
        <v>5</v>
      </c>
      <c r="C74" s="4" t="s">
        <v>5</v>
      </c>
      <c r="D74" s="4" t="s">
        <v>5</v>
      </c>
    </row>
    <row r="75" spans="1:4" x14ac:dyDescent="0.25">
      <c r="A75" s="2" t="s">
        <v>1111</v>
      </c>
      <c r="B75" s="4" t="s">
        <v>5</v>
      </c>
      <c r="C75" s="4">
        <v>1</v>
      </c>
      <c r="D75" s="4">
        <v>1</v>
      </c>
    </row>
    <row r="76" spans="1:4" x14ac:dyDescent="0.25">
      <c r="A76" s="2" t="s">
        <v>1109</v>
      </c>
      <c r="B76" s="4" t="s">
        <v>5</v>
      </c>
      <c r="C76" s="6">
        <v>2770</v>
      </c>
      <c r="D76" s="6">
        <v>2770</v>
      </c>
    </row>
    <row r="77" spans="1:4" ht="30" x14ac:dyDescent="0.25">
      <c r="A77" s="2" t="s">
        <v>1169</v>
      </c>
      <c r="B77" s="4" t="s">
        <v>5</v>
      </c>
      <c r="C77" s="4" t="s">
        <v>5</v>
      </c>
      <c r="D77" s="4" t="s">
        <v>5</v>
      </c>
    </row>
    <row r="78" spans="1:4" ht="30" x14ac:dyDescent="0.25">
      <c r="A78" s="3" t="s">
        <v>1108</v>
      </c>
      <c r="B78" s="4" t="s">
        <v>5</v>
      </c>
      <c r="C78" s="4" t="s">
        <v>5</v>
      </c>
      <c r="D78" s="4" t="s">
        <v>5</v>
      </c>
    </row>
    <row r="79" spans="1:4" x14ac:dyDescent="0.25">
      <c r="A79" s="2" t="s">
        <v>1111</v>
      </c>
      <c r="B79" s="4">
        <v>2</v>
      </c>
      <c r="C79" s="4">
        <v>1</v>
      </c>
      <c r="D79" s="4" t="s">
        <v>5</v>
      </c>
    </row>
    <row r="80" spans="1:4" x14ac:dyDescent="0.25">
      <c r="A80" s="2" t="s">
        <v>1109</v>
      </c>
      <c r="B80" s="6">
        <v>1682</v>
      </c>
      <c r="C80" s="6">
        <v>1202</v>
      </c>
      <c r="D80" s="4" t="s">
        <v>5</v>
      </c>
    </row>
    <row r="81" spans="1:4" ht="30" x14ac:dyDescent="0.25">
      <c r="A81" s="2" t="s">
        <v>1170</v>
      </c>
      <c r="B81" s="4" t="s">
        <v>5</v>
      </c>
      <c r="C81" s="4" t="s">
        <v>5</v>
      </c>
      <c r="D81" s="4" t="s">
        <v>5</v>
      </c>
    </row>
    <row r="82" spans="1:4" ht="30" x14ac:dyDescent="0.25">
      <c r="A82" s="3" t="s">
        <v>1108</v>
      </c>
      <c r="B82" s="4" t="s">
        <v>5</v>
      </c>
      <c r="C82" s="4" t="s">
        <v>5</v>
      </c>
      <c r="D82" s="4" t="s">
        <v>5</v>
      </c>
    </row>
    <row r="83" spans="1:4" x14ac:dyDescent="0.25">
      <c r="A83" s="2" t="s">
        <v>1111</v>
      </c>
      <c r="B83" s="4">
        <v>7</v>
      </c>
      <c r="C83" s="4">
        <v>2</v>
      </c>
      <c r="D83" s="4">
        <v>2</v>
      </c>
    </row>
    <row r="84" spans="1:4" x14ac:dyDescent="0.25">
      <c r="A84" s="2" t="s">
        <v>1109</v>
      </c>
      <c r="B84" s="4">
        <v>704</v>
      </c>
      <c r="C84" s="6">
        <v>1022</v>
      </c>
      <c r="D84" s="4">
        <v>620</v>
      </c>
    </row>
    <row r="85" spans="1:4" ht="30" x14ac:dyDescent="0.25">
      <c r="A85" s="2" t="s">
        <v>1171</v>
      </c>
      <c r="B85" s="4" t="s">
        <v>5</v>
      </c>
      <c r="C85" s="4" t="s">
        <v>5</v>
      </c>
      <c r="D85" s="4" t="s">
        <v>5</v>
      </c>
    </row>
    <row r="86" spans="1:4" ht="30" x14ac:dyDescent="0.25">
      <c r="A86" s="3" t="s">
        <v>1108</v>
      </c>
      <c r="B86" s="4" t="s">
        <v>5</v>
      </c>
      <c r="C86" s="4" t="s">
        <v>5</v>
      </c>
      <c r="D86" s="4" t="s">
        <v>5</v>
      </c>
    </row>
    <row r="87" spans="1:4" x14ac:dyDescent="0.25">
      <c r="A87" s="2" t="s">
        <v>1111</v>
      </c>
      <c r="B87" s="4" t="s">
        <v>58</v>
      </c>
      <c r="C87" s="4" t="s">
        <v>5</v>
      </c>
      <c r="D87" s="4" t="s">
        <v>5</v>
      </c>
    </row>
    <row r="88" spans="1:4" x14ac:dyDescent="0.25">
      <c r="A88" s="2" t="s">
        <v>1109</v>
      </c>
      <c r="B88" s="4" t="s">
        <v>58</v>
      </c>
      <c r="C88" s="4" t="s">
        <v>5</v>
      </c>
      <c r="D88" s="4" t="s">
        <v>5</v>
      </c>
    </row>
    <row r="89" spans="1:4" ht="45" x14ac:dyDescent="0.25">
      <c r="A89" s="2" t="s">
        <v>1172</v>
      </c>
      <c r="B89" s="4" t="s">
        <v>5</v>
      </c>
      <c r="C89" s="4" t="s">
        <v>5</v>
      </c>
      <c r="D89" s="4" t="s">
        <v>5</v>
      </c>
    </row>
    <row r="90" spans="1:4" ht="30" x14ac:dyDescent="0.25">
      <c r="A90" s="3" t="s">
        <v>1108</v>
      </c>
      <c r="B90" s="4" t="s">
        <v>5</v>
      </c>
      <c r="C90" s="4" t="s">
        <v>5</v>
      </c>
      <c r="D90" s="4" t="s">
        <v>5</v>
      </c>
    </row>
    <row r="91" spans="1:4" x14ac:dyDescent="0.25">
      <c r="A91" s="2" t="s">
        <v>1111</v>
      </c>
      <c r="B91" s="4">
        <v>4</v>
      </c>
      <c r="C91" s="4" t="s">
        <v>5</v>
      </c>
      <c r="D91" s="4" t="s">
        <v>5</v>
      </c>
    </row>
    <row r="92" spans="1:4" x14ac:dyDescent="0.25">
      <c r="A92" s="2" t="s">
        <v>1109</v>
      </c>
      <c r="B92" s="4">
        <v>509</v>
      </c>
      <c r="C92" s="4" t="s">
        <v>5</v>
      </c>
      <c r="D92" s="4" t="s">
        <v>5</v>
      </c>
    </row>
    <row r="93" spans="1:4" ht="30" x14ac:dyDescent="0.25">
      <c r="A93" s="2" t="s">
        <v>1173</v>
      </c>
      <c r="B93" s="4" t="s">
        <v>5</v>
      </c>
      <c r="C93" s="4" t="s">
        <v>5</v>
      </c>
      <c r="D93" s="4" t="s">
        <v>5</v>
      </c>
    </row>
    <row r="94" spans="1:4" ht="30" x14ac:dyDescent="0.25">
      <c r="A94" s="3" t="s">
        <v>1108</v>
      </c>
      <c r="B94" s="4" t="s">
        <v>5</v>
      </c>
      <c r="C94" s="4" t="s">
        <v>5</v>
      </c>
      <c r="D94" s="4" t="s">
        <v>5</v>
      </c>
    </row>
    <row r="95" spans="1:4" x14ac:dyDescent="0.25">
      <c r="A95" s="2" t="s">
        <v>1111</v>
      </c>
      <c r="B95" s="4">
        <v>1</v>
      </c>
      <c r="C95" s="4" t="s">
        <v>5</v>
      </c>
      <c r="D95" s="4" t="s">
        <v>5</v>
      </c>
    </row>
    <row r="96" spans="1:4" x14ac:dyDescent="0.25">
      <c r="A96" s="2" t="s">
        <v>1109</v>
      </c>
      <c r="B96" s="8">
        <v>50</v>
      </c>
      <c r="C96" s="4" t="s">
        <v>5</v>
      </c>
      <c r="D96" s="4" t="s">
        <v>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174</v>
      </c>
      <c r="B1" s="7" t="s">
        <v>1</v>
      </c>
      <c r="C1" s="7"/>
      <c r="D1" s="1" t="s">
        <v>935</v>
      </c>
    </row>
    <row r="2" spans="1:4" ht="30" x14ac:dyDescent="0.25">
      <c r="A2" s="1" t="s">
        <v>25</v>
      </c>
      <c r="B2" s="1" t="s">
        <v>2</v>
      </c>
      <c r="C2" s="1" t="s">
        <v>27</v>
      </c>
      <c r="D2" s="1" t="s">
        <v>26</v>
      </c>
    </row>
    <row r="3" spans="1:4" x14ac:dyDescent="0.25">
      <c r="A3" s="2" t="s">
        <v>1175</v>
      </c>
      <c r="B3" s="4" t="s">
        <v>5</v>
      </c>
      <c r="C3" s="4" t="s">
        <v>5</v>
      </c>
      <c r="D3" s="4" t="s">
        <v>5</v>
      </c>
    </row>
    <row r="4" spans="1:4" ht="30" x14ac:dyDescent="0.25">
      <c r="A4" s="3" t="s">
        <v>1176</v>
      </c>
      <c r="B4" s="4" t="s">
        <v>5</v>
      </c>
      <c r="C4" s="4" t="s">
        <v>5</v>
      </c>
      <c r="D4" s="4" t="s">
        <v>5</v>
      </c>
    </row>
    <row r="5" spans="1:4" x14ac:dyDescent="0.25">
      <c r="A5" s="2" t="s">
        <v>878</v>
      </c>
      <c r="B5" s="8">
        <v>23593</v>
      </c>
      <c r="C5" s="8">
        <v>35156</v>
      </c>
      <c r="D5" s="8">
        <v>35156</v>
      </c>
    </row>
    <row r="6" spans="1:4" x14ac:dyDescent="0.25">
      <c r="A6" s="2" t="s">
        <v>92</v>
      </c>
      <c r="B6" s="6">
        <v>8747</v>
      </c>
      <c r="C6" s="6">
        <v>24360</v>
      </c>
      <c r="D6" s="6">
        <v>28451</v>
      </c>
    </row>
    <row r="7" spans="1:4" x14ac:dyDescent="0.25">
      <c r="A7" s="2" t="s">
        <v>567</v>
      </c>
      <c r="B7" s="6">
        <v>-9693</v>
      </c>
      <c r="C7" s="6">
        <v>-34167</v>
      </c>
      <c r="D7" s="6">
        <v>-41163</v>
      </c>
    </row>
    <row r="8" spans="1:4" ht="30" x14ac:dyDescent="0.25">
      <c r="A8" s="2" t="s">
        <v>574</v>
      </c>
      <c r="B8" s="6">
        <v>1207</v>
      </c>
      <c r="C8" s="4">
        <v>552</v>
      </c>
      <c r="D8" s="6">
        <v>1149</v>
      </c>
    </row>
    <row r="9" spans="1:4" x14ac:dyDescent="0.25">
      <c r="A9" s="2" t="s">
        <v>579</v>
      </c>
      <c r="B9" s="6">
        <v>23854</v>
      </c>
      <c r="C9" s="6">
        <v>25901</v>
      </c>
      <c r="D9" s="6">
        <v>23593</v>
      </c>
    </row>
    <row r="10" spans="1:4" ht="30" x14ac:dyDescent="0.25">
      <c r="A10" s="2" t="s">
        <v>1177</v>
      </c>
      <c r="B10" s="4" t="s">
        <v>5</v>
      </c>
      <c r="C10" s="4" t="s">
        <v>5</v>
      </c>
      <c r="D10" s="4" t="s">
        <v>5</v>
      </c>
    </row>
    <row r="11" spans="1:4" ht="30" x14ac:dyDescent="0.25">
      <c r="A11" s="3" t="s">
        <v>1176</v>
      </c>
      <c r="B11" s="4" t="s">
        <v>5</v>
      </c>
      <c r="C11" s="4" t="s">
        <v>5</v>
      </c>
      <c r="D11" s="4" t="s">
        <v>5</v>
      </c>
    </row>
    <row r="12" spans="1:4" ht="30" x14ac:dyDescent="0.25">
      <c r="A12" s="2" t="s">
        <v>577</v>
      </c>
      <c r="B12" s="6">
        <v>4849</v>
      </c>
      <c r="C12" s="6">
        <v>5556</v>
      </c>
      <c r="D12" s="6">
        <v>4554</v>
      </c>
    </row>
    <row r="13" spans="1:4" ht="30" x14ac:dyDescent="0.25">
      <c r="A13" s="2" t="s">
        <v>578</v>
      </c>
      <c r="B13" s="6">
        <v>19005</v>
      </c>
      <c r="C13" s="6">
        <v>20345</v>
      </c>
      <c r="D13" s="6">
        <v>19039</v>
      </c>
    </row>
    <row r="14" spans="1:4" x14ac:dyDescent="0.25">
      <c r="A14" s="2" t="s">
        <v>579</v>
      </c>
      <c r="B14" s="6">
        <v>23854</v>
      </c>
      <c r="C14" s="6">
        <v>25901</v>
      </c>
      <c r="D14" s="6">
        <v>23593</v>
      </c>
    </row>
    <row r="15" spans="1:4" x14ac:dyDescent="0.25">
      <c r="A15" s="2" t="s">
        <v>1178</v>
      </c>
      <c r="B15" s="4" t="s">
        <v>5</v>
      </c>
      <c r="C15" s="4" t="s">
        <v>5</v>
      </c>
      <c r="D15" s="4" t="s">
        <v>5</v>
      </c>
    </row>
    <row r="16" spans="1:4" ht="30" x14ac:dyDescent="0.25">
      <c r="A16" s="3" t="s">
        <v>1176</v>
      </c>
      <c r="B16" s="4" t="s">
        <v>5</v>
      </c>
      <c r="C16" s="4" t="s">
        <v>5</v>
      </c>
      <c r="D16" s="4" t="s">
        <v>5</v>
      </c>
    </row>
    <row r="17" spans="1:4" x14ac:dyDescent="0.25">
      <c r="A17" s="2" t="s">
        <v>581</v>
      </c>
      <c r="B17" s="6">
        <v>38705</v>
      </c>
      <c r="C17" s="6">
        <v>44988</v>
      </c>
      <c r="D17" s="6">
        <v>45320</v>
      </c>
    </row>
    <row r="18" spans="1:4" x14ac:dyDescent="0.25">
      <c r="A18" s="2" t="s">
        <v>582</v>
      </c>
      <c r="B18" s="6">
        <v>1550562</v>
      </c>
      <c r="C18" s="6">
        <v>1394874</v>
      </c>
      <c r="D18" s="6">
        <v>1405315</v>
      </c>
    </row>
    <row r="19" spans="1:4" x14ac:dyDescent="0.25">
      <c r="A19" s="2" t="s">
        <v>579</v>
      </c>
      <c r="B19" s="6">
        <v>1589267</v>
      </c>
      <c r="C19" s="6">
        <v>1439862</v>
      </c>
      <c r="D19" s="6">
        <v>1450635</v>
      </c>
    </row>
    <row r="20" spans="1:4" ht="45" x14ac:dyDescent="0.25">
      <c r="A20" s="2" t="s">
        <v>1179</v>
      </c>
      <c r="B20" s="4" t="s">
        <v>5</v>
      </c>
      <c r="C20" s="4" t="s">
        <v>5</v>
      </c>
      <c r="D20" s="4" t="s">
        <v>5</v>
      </c>
    </row>
    <row r="21" spans="1:4" ht="30" x14ac:dyDescent="0.25">
      <c r="A21" s="3" t="s">
        <v>1176</v>
      </c>
      <c r="B21" s="4" t="s">
        <v>5</v>
      </c>
      <c r="C21" s="4" t="s">
        <v>5</v>
      </c>
      <c r="D21" s="4" t="s">
        <v>5</v>
      </c>
    </row>
    <row r="22" spans="1:4" x14ac:dyDescent="0.25">
      <c r="A22" s="2" t="s">
        <v>878</v>
      </c>
      <c r="B22" s="6">
        <v>2439</v>
      </c>
      <c r="C22" s="6">
        <v>2918</v>
      </c>
      <c r="D22" s="6">
        <v>2918</v>
      </c>
    </row>
    <row r="23" spans="1:4" x14ac:dyDescent="0.25">
      <c r="A23" s="2" t="s">
        <v>92</v>
      </c>
      <c r="B23" s="6">
        <v>1011</v>
      </c>
      <c r="C23" s="4">
        <v>677</v>
      </c>
      <c r="D23" s="4">
        <v>815</v>
      </c>
    </row>
    <row r="24" spans="1:4" x14ac:dyDescent="0.25">
      <c r="A24" s="2" t="s">
        <v>567</v>
      </c>
      <c r="B24" s="6">
        <v>-1216</v>
      </c>
      <c r="C24" s="4">
        <v>-889</v>
      </c>
      <c r="D24" s="6">
        <v>-1451</v>
      </c>
    </row>
    <row r="25" spans="1:4" ht="30" x14ac:dyDescent="0.25">
      <c r="A25" s="2" t="s">
        <v>574</v>
      </c>
      <c r="B25" s="4">
        <v>340</v>
      </c>
      <c r="C25" s="4">
        <v>101</v>
      </c>
      <c r="D25" s="4">
        <v>157</v>
      </c>
    </row>
    <row r="26" spans="1:4" x14ac:dyDescent="0.25">
      <c r="A26" s="2" t="s">
        <v>579</v>
      </c>
      <c r="B26" s="6">
        <v>2574</v>
      </c>
      <c r="C26" s="6">
        <v>2807</v>
      </c>
      <c r="D26" s="6">
        <v>2439</v>
      </c>
    </row>
    <row r="27" spans="1:4" ht="45" x14ac:dyDescent="0.25">
      <c r="A27" s="2" t="s">
        <v>1180</v>
      </c>
      <c r="B27" s="4" t="s">
        <v>5</v>
      </c>
      <c r="C27" s="4" t="s">
        <v>5</v>
      </c>
      <c r="D27" s="4" t="s">
        <v>5</v>
      </c>
    </row>
    <row r="28" spans="1:4" ht="30" x14ac:dyDescent="0.25">
      <c r="A28" s="3" t="s">
        <v>1176</v>
      </c>
      <c r="B28" s="4" t="s">
        <v>5</v>
      </c>
      <c r="C28" s="4" t="s">
        <v>5</v>
      </c>
      <c r="D28" s="4" t="s">
        <v>5</v>
      </c>
    </row>
    <row r="29" spans="1:4" ht="30" x14ac:dyDescent="0.25">
      <c r="A29" s="2" t="s">
        <v>577</v>
      </c>
      <c r="B29" s="4">
        <v>741</v>
      </c>
      <c r="C29" s="4">
        <v>610</v>
      </c>
      <c r="D29" s="4">
        <v>659</v>
      </c>
    </row>
    <row r="30" spans="1:4" ht="30" x14ac:dyDescent="0.25">
      <c r="A30" s="2" t="s">
        <v>578</v>
      </c>
      <c r="B30" s="6">
        <v>1833</v>
      </c>
      <c r="C30" s="6">
        <v>2197</v>
      </c>
      <c r="D30" s="6">
        <v>1780</v>
      </c>
    </row>
    <row r="31" spans="1:4" x14ac:dyDescent="0.25">
      <c r="A31" s="2" t="s">
        <v>579</v>
      </c>
      <c r="B31" s="6">
        <v>2574</v>
      </c>
      <c r="C31" s="6">
        <v>2807</v>
      </c>
      <c r="D31" s="6">
        <v>2439</v>
      </c>
    </row>
    <row r="32" spans="1:4" ht="30" x14ac:dyDescent="0.25">
      <c r="A32" s="2" t="s">
        <v>1181</v>
      </c>
      <c r="B32" s="4" t="s">
        <v>5</v>
      </c>
      <c r="C32" s="4" t="s">
        <v>5</v>
      </c>
      <c r="D32" s="4" t="s">
        <v>5</v>
      </c>
    </row>
    <row r="33" spans="1:4" ht="30" x14ac:dyDescent="0.25">
      <c r="A33" s="3" t="s">
        <v>1176</v>
      </c>
      <c r="B33" s="4" t="s">
        <v>5</v>
      </c>
      <c r="C33" s="4" t="s">
        <v>5</v>
      </c>
      <c r="D33" s="4" t="s">
        <v>5</v>
      </c>
    </row>
    <row r="34" spans="1:4" x14ac:dyDescent="0.25">
      <c r="A34" s="2" t="s">
        <v>581</v>
      </c>
      <c r="B34" s="6">
        <v>3657</v>
      </c>
      <c r="C34" s="6">
        <v>2748</v>
      </c>
      <c r="D34" s="6">
        <v>3351</v>
      </c>
    </row>
    <row r="35" spans="1:4" x14ac:dyDescent="0.25">
      <c r="A35" s="2" t="s">
        <v>582</v>
      </c>
      <c r="B35" s="6">
        <v>241334</v>
      </c>
      <c r="C35" s="6">
        <v>186626</v>
      </c>
      <c r="D35" s="6">
        <v>170866</v>
      </c>
    </row>
    <row r="36" spans="1:4" x14ac:dyDescent="0.25">
      <c r="A36" s="2" t="s">
        <v>579</v>
      </c>
      <c r="B36" s="6">
        <v>244991</v>
      </c>
      <c r="C36" s="6">
        <v>189374</v>
      </c>
      <c r="D36" s="6">
        <v>174217</v>
      </c>
    </row>
    <row r="37" spans="1:4" ht="45" x14ac:dyDescent="0.25">
      <c r="A37" s="2" t="s">
        <v>1182</v>
      </c>
      <c r="B37" s="4" t="s">
        <v>5</v>
      </c>
      <c r="C37" s="4" t="s">
        <v>5</v>
      </c>
      <c r="D37" s="4" t="s">
        <v>5</v>
      </c>
    </row>
    <row r="38" spans="1:4" ht="30" x14ac:dyDescent="0.25">
      <c r="A38" s="3" t="s">
        <v>1176</v>
      </c>
      <c r="B38" s="4" t="s">
        <v>5</v>
      </c>
      <c r="C38" s="4" t="s">
        <v>5</v>
      </c>
      <c r="D38" s="4" t="s">
        <v>5</v>
      </c>
    </row>
    <row r="39" spans="1:4" x14ac:dyDescent="0.25">
      <c r="A39" s="2" t="s">
        <v>878</v>
      </c>
      <c r="B39" s="6">
        <v>5343</v>
      </c>
      <c r="C39" s="6">
        <v>9438</v>
      </c>
      <c r="D39" s="6">
        <v>9438</v>
      </c>
    </row>
    <row r="40" spans="1:4" x14ac:dyDescent="0.25">
      <c r="A40" s="2" t="s">
        <v>92</v>
      </c>
      <c r="B40" s="6">
        <v>2127</v>
      </c>
      <c r="C40" s="6">
        <v>4954</v>
      </c>
      <c r="D40" s="6">
        <v>5245</v>
      </c>
    </row>
    <row r="41" spans="1:4" x14ac:dyDescent="0.25">
      <c r="A41" s="2" t="s">
        <v>567</v>
      </c>
      <c r="B41" s="6">
        <v>-1598</v>
      </c>
      <c r="C41" s="6">
        <v>-7819</v>
      </c>
      <c r="D41" s="6">
        <v>-9380</v>
      </c>
    </row>
    <row r="42" spans="1:4" ht="30" x14ac:dyDescent="0.25">
      <c r="A42" s="2" t="s">
        <v>574</v>
      </c>
      <c r="B42" s="4">
        <v>88</v>
      </c>
      <c r="C42" s="4">
        <v>23</v>
      </c>
      <c r="D42" s="4">
        <v>40</v>
      </c>
    </row>
    <row r="43" spans="1:4" x14ac:dyDescent="0.25">
      <c r="A43" s="2" t="s">
        <v>579</v>
      </c>
      <c r="B43" s="6">
        <v>5960</v>
      </c>
      <c r="C43" s="6">
        <v>6596</v>
      </c>
      <c r="D43" s="6">
        <v>5343</v>
      </c>
    </row>
    <row r="44" spans="1:4" ht="45" x14ac:dyDescent="0.25">
      <c r="A44" s="2" t="s">
        <v>1183</v>
      </c>
      <c r="B44" s="4" t="s">
        <v>5</v>
      </c>
      <c r="C44" s="4" t="s">
        <v>5</v>
      </c>
      <c r="D44" s="4" t="s">
        <v>5</v>
      </c>
    </row>
    <row r="45" spans="1:4" ht="30" x14ac:dyDescent="0.25">
      <c r="A45" s="3" t="s">
        <v>1176</v>
      </c>
      <c r="B45" s="4" t="s">
        <v>5</v>
      </c>
      <c r="C45" s="4" t="s">
        <v>5</v>
      </c>
      <c r="D45" s="4" t="s">
        <v>5</v>
      </c>
    </row>
    <row r="46" spans="1:4" ht="30" x14ac:dyDescent="0.25">
      <c r="A46" s="2" t="s">
        <v>577</v>
      </c>
      <c r="B46" s="4">
        <v>682</v>
      </c>
      <c r="C46" s="4">
        <v>526</v>
      </c>
      <c r="D46" s="4">
        <v>611</v>
      </c>
    </row>
    <row r="47" spans="1:4" ht="30" x14ac:dyDescent="0.25">
      <c r="A47" s="2" t="s">
        <v>578</v>
      </c>
      <c r="B47" s="6">
        <v>5278</v>
      </c>
      <c r="C47" s="6">
        <v>6070</v>
      </c>
      <c r="D47" s="6">
        <v>4732</v>
      </c>
    </row>
    <row r="48" spans="1:4" x14ac:dyDescent="0.25">
      <c r="A48" s="2" t="s">
        <v>579</v>
      </c>
      <c r="B48" s="6">
        <v>5960</v>
      </c>
      <c r="C48" s="6">
        <v>6596</v>
      </c>
      <c r="D48" s="6">
        <v>5343</v>
      </c>
    </row>
    <row r="49" spans="1:4" ht="45" x14ac:dyDescent="0.25">
      <c r="A49" s="2" t="s">
        <v>1184</v>
      </c>
      <c r="B49" s="4" t="s">
        <v>5</v>
      </c>
      <c r="C49" s="4" t="s">
        <v>5</v>
      </c>
      <c r="D49" s="4" t="s">
        <v>5</v>
      </c>
    </row>
    <row r="50" spans="1:4" ht="30" x14ac:dyDescent="0.25">
      <c r="A50" s="3" t="s">
        <v>1176</v>
      </c>
      <c r="B50" s="4" t="s">
        <v>5</v>
      </c>
      <c r="C50" s="4" t="s">
        <v>5</v>
      </c>
      <c r="D50" s="4" t="s">
        <v>5</v>
      </c>
    </row>
    <row r="51" spans="1:4" x14ac:dyDescent="0.25">
      <c r="A51" s="2" t="s">
        <v>581</v>
      </c>
      <c r="B51" s="6">
        <v>3524</v>
      </c>
      <c r="C51" s="6">
        <v>5510</v>
      </c>
      <c r="D51" s="6">
        <v>7617</v>
      </c>
    </row>
    <row r="52" spans="1:4" x14ac:dyDescent="0.25">
      <c r="A52" s="2" t="s">
        <v>582</v>
      </c>
      <c r="B52" s="6">
        <v>128753</v>
      </c>
      <c r="C52" s="6">
        <v>119805</v>
      </c>
      <c r="D52" s="6">
        <v>106582</v>
      </c>
    </row>
    <row r="53" spans="1:4" x14ac:dyDescent="0.25">
      <c r="A53" s="2" t="s">
        <v>579</v>
      </c>
      <c r="B53" s="6">
        <v>132277</v>
      </c>
      <c r="C53" s="6">
        <v>125315</v>
      </c>
      <c r="D53" s="6">
        <v>114199</v>
      </c>
    </row>
    <row r="54" spans="1:4" ht="45" x14ac:dyDescent="0.25">
      <c r="A54" s="2" t="s">
        <v>1185</v>
      </c>
      <c r="B54" s="4" t="s">
        <v>5</v>
      </c>
      <c r="C54" s="4" t="s">
        <v>5</v>
      </c>
      <c r="D54" s="4" t="s">
        <v>5</v>
      </c>
    </row>
    <row r="55" spans="1:4" ht="30" x14ac:dyDescent="0.25">
      <c r="A55" s="3" t="s">
        <v>1176</v>
      </c>
      <c r="B55" s="4" t="s">
        <v>5</v>
      </c>
      <c r="C55" s="4" t="s">
        <v>5</v>
      </c>
      <c r="D55" s="4" t="s">
        <v>5</v>
      </c>
    </row>
    <row r="56" spans="1:4" x14ac:dyDescent="0.25">
      <c r="A56" s="2" t="s">
        <v>878</v>
      </c>
      <c r="B56" s="6">
        <v>9157</v>
      </c>
      <c r="C56" s="6">
        <v>14226</v>
      </c>
      <c r="D56" s="6">
        <v>14226</v>
      </c>
    </row>
    <row r="57" spans="1:4" x14ac:dyDescent="0.25">
      <c r="A57" s="2" t="s">
        <v>92</v>
      </c>
      <c r="B57" s="6">
        <v>2632</v>
      </c>
      <c r="C57" s="6">
        <v>13087</v>
      </c>
      <c r="D57" s="6">
        <v>15000</v>
      </c>
    </row>
    <row r="58" spans="1:4" x14ac:dyDescent="0.25">
      <c r="A58" s="2" t="s">
        <v>567</v>
      </c>
      <c r="B58" s="6">
        <v>-2873</v>
      </c>
      <c r="C58" s="6">
        <v>-18199</v>
      </c>
      <c r="D58" s="6">
        <v>-20551</v>
      </c>
    </row>
    <row r="59" spans="1:4" ht="30" x14ac:dyDescent="0.25">
      <c r="A59" s="2" t="s">
        <v>574</v>
      </c>
      <c r="B59" s="4">
        <v>18</v>
      </c>
      <c r="C59" s="4">
        <v>32</v>
      </c>
      <c r="D59" s="4">
        <v>482</v>
      </c>
    </row>
    <row r="60" spans="1:4" x14ac:dyDescent="0.25">
      <c r="A60" s="2" t="s">
        <v>579</v>
      </c>
      <c r="B60" s="6">
        <v>8934</v>
      </c>
      <c r="C60" s="6">
        <v>9146</v>
      </c>
      <c r="D60" s="6">
        <v>9157</v>
      </c>
    </row>
    <row r="61" spans="1:4" ht="45" x14ac:dyDescent="0.25">
      <c r="A61" s="2" t="s">
        <v>1186</v>
      </c>
      <c r="B61" s="4" t="s">
        <v>5</v>
      </c>
      <c r="C61" s="4" t="s">
        <v>5</v>
      </c>
      <c r="D61" s="4" t="s">
        <v>5</v>
      </c>
    </row>
    <row r="62" spans="1:4" ht="30" x14ac:dyDescent="0.25">
      <c r="A62" s="3" t="s">
        <v>1176</v>
      </c>
      <c r="B62" s="4" t="s">
        <v>5</v>
      </c>
      <c r="C62" s="4" t="s">
        <v>5</v>
      </c>
      <c r="D62" s="4" t="s">
        <v>5</v>
      </c>
    </row>
    <row r="63" spans="1:4" ht="30" x14ac:dyDescent="0.25">
      <c r="A63" s="2" t="s">
        <v>577</v>
      </c>
      <c r="B63" s="6">
        <v>1997</v>
      </c>
      <c r="C63" s="6">
        <v>2315</v>
      </c>
      <c r="D63" s="6">
        <v>2228</v>
      </c>
    </row>
    <row r="64" spans="1:4" ht="30" x14ac:dyDescent="0.25">
      <c r="A64" s="2" t="s">
        <v>578</v>
      </c>
      <c r="B64" s="6">
        <v>6937</v>
      </c>
      <c r="C64" s="6">
        <v>6831</v>
      </c>
      <c r="D64" s="6">
        <v>6929</v>
      </c>
    </row>
    <row r="65" spans="1:4" x14ac:dyDescent="0.25">
      <c r="A65" s="2" t="s">
        <v>579</v>
      </c>
      <c r="B65" s="6">
        <v>8934</v>
      </c>
      <c r="C65" s="6">
        <v>9146</v>
      </c>
      <c r="D65" s="6">
        <v>9157</v>
      </c>
    </row>
    <row r="66" spans="1:4" ht="30" x14ac:dyDescent="0.25">
      <c r="A66" s="2" t="s">
        <v>1187</v>
      </c>
      <c r="B66" s="4" t="s">
        <v>5</v>
      </c>
      <c r="C66" s="4" t="s">
        <v>5</v>
      </c>
      <c r="D66" s="4" t="s">
        <v>5</v>
      </c>
    </row>
    <row r="67" spans="1:4" ht="30" x14ac:dyDescent="0.25">
      <c r="A67" s="3" t="s">
        <v>1176</v>
      </c>
      <c r="B67" s="4" t="s">
        <v>5</v>
      </c>
      <c r="C67" s="4" t="s">
        <v>5</v>
      </c>
      <c r="D67" s="4" t="s">
        <v>5</v>
      </c>
    </row>
    <row r="68" spans="1:4" x14ac:dyDescent="0.25">
      <c r="A68" s="2" t="s">
        <v>581</v>
      </c>
      <c r="B68" s="6">
        <v>14605</v>
      </c>
      <c r="C68" s="6">
        <v>21552</v>
      </c>
      <c r="D68" s="6">
        <v>21332</v>
      </c>
    </row>
    <row r="69" spans="1:4" x14ac:dyDescent="0.25">
      <c r="A69" s="2" t="s">
        <v>582</v>
      </c>
      <c r="B69" s="6">
        <v>784544</v>
      </c>
      <c r="C69" s="6">
        <v>691688</v>
      </c>
      <c r="D69" s="6">
        <v>710990</v>
      </c>
    </row>
    <row r="70" spans="1:4" x14ac:dyDescent="0.25">
      <c r="A70" s="2" t="s">
        <v>579</v>
      </c>
      <c r="B70" s="6">
        <v>799149</v>
      </c>
      <c r="C70" s="6">
        <v>713240</v>
      </c>
      <c r="D70" s="6">
        <v>732322</v>
      </c>
    </row>
    <row r="71" spans="1:4" ht="30" x14ac:dyDescent="0.25">
      <c r="A71" s="2" t="s">
        <v>1188</v>
      </c>
      <c r="B71" s="4" t="s">
        <v>5</v>
      </c>
      <c r="C71" s="4" t="s">
        <v>5</v>
      </c>
      <c r="D71" s="4" t="s">
        <v>5</v>
      </c>
    </row>
    <row r="72" spans="1:4" ht="30" x14ac:dyDescent="0.25">
      <c r="A72" s="3" t="s">
        <v>1176</v>
      </c>
      <c r="B72" s="4" t="s">
        <v>5</v>
      </c>
      <c r="C72" s="4" t="s">
        <v>5</v>
      </c>
      <c r="D72" s="4" t="s">
        <v>5</v>
      </c>
    </row>
    <row r="73" spans="1:4" x14ac:dyDescent="0.25">
      <c r="A73" s="2" t="s">
        <v>878</v>
      </c>
      <c r="B73" s="6">
        <v>5898</v>
      </c>
      <c r="C73" s="6">
        <v>8128</v>
      </c>
      <c r="D73" s="6">
        <v>8128</v>
      </c>
    </row>
    <row r="74" spans="1:4" x14ac:dyDescent="0.25">
      <c r="A74" s="2" t="s">
        <v>92</v>
      </c>
      <c r="B74" s="6">
        <v>2966</v>
      </c>
      <c r="C74" s="6">
        <v>4936</v>
      </c>
      <c r="D74" s="6">
        <v>6267</v>
      </c>
    </row>
    <row r="75" spans="1:4" x14ac:dyDescent="0.25">
      <c r="A75" s="2" t="s">
        <v>567</v>
      </c>
      <c r="B75" s="6">
        <v>-3430</v>
      </c>
      <c r="C75" s="6">
        <v>-6642</v>
      </c>
      <c r="D75" s="6">
        <v>-8722</v>
      </c>
    </row>
    <row r="76" spans="1:4" ht="30" x14ac:dyDescent="0.25">
      <c r="A76" s="2" t="s">
        <v>574</v>
      </c>
      <c r="B76" s="4">
        <v>520</v>
      </c>
      <c r="C76" s="4">
        <v>199</v>
      </c>
      <c r="D76" s="4">
        <v>225</v>
      </c>
    </row>
    <row r="77" spans="1:4" x14ac:dyDescent="0.25">
      <c r="A77" s="2" t="s">
        <v>579</v>
      </c>
      <c r="B77" s="6">
        <v>5954</v>
      </c>
      <c r="C77" s="6">
        <v>6621</v>
      </c>
      <c r="D77" s="6">
        <v>5898</v>
      </c>
    </row>
    <row r="78" spans="1:4" ht="45" x14ac:dyDescent="0.25">
      <c r="A78" s="2" t="s">
        <v>1189</v>
      </c>
      <c r="B78" s="4" t="s">
        <v>5</v>
      </c>
      <c r="C78" s="4" t="s">
        <v>5</v>
      </c>
      <c r="D78" s="4" t="s">
        <v>5</v>
      </c>
    </row>
    <row r="79" spans="1:4" ht="30" x14ac:dyDescent="0.25">
      <c r="A79" s="3" t="s">
        <v>1176</v>
      </c>
      <c r="B79" s="4" t="s">
        <v>5</v>
      </c>
      <c r="C79" s="4" t="s">
        <v>5</v>
      </c>
      <c r="D79" s="4" t="s">
        <v>5</v>
      </c>
    </row>
    <row r="80" spans="1:4" ht="30" x14ac:dyDescent="0.25">
      <c r="A80" s="2" t="s">
        <v>577</v>
      </c>
      <c r="B80" s="6">
        <v>1429</v>
      </c>
      <c r="C80" s="6">
        <v>2105</v>
      </c>
      <c r="D80" s="6">
        <v>1056</v>
      </c>
    </row>
    <row r="81" spans="1:4" ht="30" x14ac:dyDescent="0.25">
      <c r="A81" s="2" t="s">
        <v>578</v>
      </c>
      <c r="B81" s="6">
        <v>4525</v>
      </c>
      <c r="C81" s="6">
        <v>4516</v>
      </c>
      <c r="D81" s="6">
        <v>4842</v>
      </c>
    </row>
    <row r="82" spans="1:4" x14ac:dyDescent="0.25">
      <c r="A82" s="2" t="s">
        <v>579</v>
      </c>
      <c r="B82" s="6">
        <v>5954</v>
      </c>
      <c r="C82" s="6">
        <v>6621</v>
      </c>
      <c r="D82" s="6">
        <v>5898</v>
      </c>
    </row>
    <row r="83" spans="1:4" ht="30" x14ac:dyDescent="0.25">
      <c r="A83" s="2" t="s">
        <v>1190</v>
      </c>
      <c r="B83" s="4" t="s">
        <v>5</v>
      </c>
      <c r="C83" s="4" t="s">
        <v>5</v>
      </c>
      <c r="D83" s="4" t="s">
        <v>5</v>
      </c>
    </row>
    <row r="84" spans="1:4" ht="30" x14ac:dyDescent="0.25">
      <c r="A84" s="3" t="s">
        <v>1176</v>
      </c>
      <c r="B84" s="4" t="s">
        <v>5</v>
      </c>
      <c r="C84" s="4" t="s">
        <v>5</v>
      </c>
      <c r="D84" s="4" t="s">
        <v>5</v>
      </c>
    </row>
    <row r="85" spans="1:4" x14ac:dyDescent="0.25">
      <c r="A85" s="2" t="s">
        <v>581</v>
      </c>
      <c r="B85" s="6">
        <v>16919</v>
      </c>
      <c r="C85" s="6">
        <v>15178</v>
      </c>
      <c r="D85" s="6">
        <v>13020</v>
      </c>
    </row>
    <row r="86" spans="1:4" x14ac:dyDescent="0.25">
      <c r="A86" s="2" t="s">
        <v>582</v>
      </c>
      <c r="B86" s="6">
        <v>339001</v>
      </c>
      <c r="C86" s="6">
        <v>328154</v>
      </c>
      <c r="D86" s="6">
        <v>333460</v>
      </c>
    </row>
    <row r="87" spans="1:4" x14ac:dyDescent="0.25">
      <c r="A87" s="2" t="s">
        <v>579</v>
      </c>
      <c r="B87" s="6">
        <v>355920</v>
      </c>
      <c r="C87" s="6">
        <v>343332</v>
      </c>
      <c r="D87" s="6">
        <v>346480</v>
      </c>
    </row>
    <row r="88" spans="1:4" ht="45" x14ac:dyDescent="0.25">
      <c r="A88" s="2" t="s">
        <v>1191</v>
      </c>
      <c r="B88" s="4" t="s">
        <v>5</v>
      </c>
      <c r="C88" s="4" t="s">
        <v>5</v>
      </c>
      <c r="D88" s="4" t="s">
        <v>5</v>
      </c>
    </row>
    <row r="89" spans="1:4" ht="30" x14ac:dyDescent="0.25">
      <c r="A89" s="3" t="s">
        <v>1176</v>
      </c>
      <c r="B89" s="4" t="s">
        <v>5</v>
      </c>
      <c r="C89" s="4" t="s">
        <v>5</v>
      </c>
      <c r="D89" s="4" t="s">
        <v>5</v>
      </c>
    </row>
    <row r="90" spans="1:4" x14ac:dyDescent="0.25">
      <c r="A90" s="2" t="s">
        <v>878</v>
      </c>
      <c r="B90" s="4">
        <v>756</v>
      </c>
      <c r="C90" s="4">
        <v>446</v>
      </c>
      <c r="D90" s="4">
        <v>446</v>
      </c>
    </row>
    <row r="91" spans="1:4" x14ac:dyDescent="0.25">
      <c r="A91" s="2" t="s">
        <v>92</v>
      </c>
      <c r="B91" s="4">
        <v>11</v>
      </c>
      <c r="C91" s="4">
        <v>706</v>
      </c>
      <c r="D91" s="6">
        <v>1124</v>
      </c>
    </row>
    <row r="92" spans="1:4" x14ac:dyDescent="0.25">
      <c r="A92" s="2" t="s">
        <v>567</v>
      </c>
      <c r="B92" s="4">
        <v>-576</v>
      </c>
      <c r="C92" s="4">
        <v>-618</v>
      </c>
      <c r="D92" s="6">
        <v>-1059</v>
      </c>
    </row>
    <row r="93" spans="1:4" ht="30" x14ac:dyDescent="0.25">
      <c r="A93" s="2" t="s">
        <v>574</v>
      </c>
      <c r="B93" s="4">
        <v>241</v>
      </c>
      <c r="C93" s="4">
        <v>197</v>
      </c>
      <c r="D93" s="4">
        <v>245</v>
      </c>
    </row>
    <row r="94" spans="1:4" x14ac:dyDescent="0.25">
      <c r="A94" s="2" t="s">
        <v>579</v>
      </c>
      <c r="B94" s="4">
        <v>432</v>
      </c>
      <c r="C94" s="4">
        <v>731</v>
      </c>
      <c r="D94" s="4">
        <v>756</v>
      </c>
    </row>
    <row r="95" spans="1:4" ht="45" x14ac:dyDescent="0.25">
      <c r="A95" s="2" t="s">
        <v>1192</v>
      </c>
      <c r="B95" s="4" t="s">
        <v>5</v>
      </c>
      <c r="C95" s="4" t="s">
        <v>5</v>
      </c>
      <c r="D95" s="4" t="s">
        <v>5</v>
      </c>
    </row>
    <row r="96" spans="1:4" ht="30" x14ac:dyDescent="0.25">
      <c r="A96" s="3" t="s">
        <v>1176</v>
      </c>
      <c r="B96" s="4" t="s">
        <v>5</v>
      </c>
      <c r="C96" s="4" t="s">
        <v>5</v>
      </c>
      <c r="D96" s="4" t="s">
        <v>5</v>
      </c>
    </row>
    <row r="97" spans="1:4" ht="30" x14ac:dyDescent="0.25">
      <c r="A97" s="2" t="s">
        <v>578</v>
      </c>
      <c r="B97" s="4">
        <v>432</v>
      </c>
      <c r="C97" s="4">
        <v>731</v>
      </c>
      <c r="D97" s="4">
        <v>756</v>
      </c>
    </row>
    <row r="98" spans="1:4" x14ac:dyDescent="0.25">
      <c r="A98" s="2" t="s">
        <v>579</v>
      </c>
      <c r="B98" s="4">
        <v>432</v>
      </c>
      <c r="C98" s="4">
        <v>731</v>
      </c>
      <c r="D98" s="4">
        <v>756</v>
      </c>
    </row>
    <row r="99" spans="1:4" ht="30" x14ac:dyDescent="0.25">
      <c r="A99" s="2" t="s">
        <v>1193</v>
      </c>
      <c r="B99" s="4" t="s">
        <v>5</v>
      </c>
      <c r="C99" s="4" t="s">
        <v>5</v>
      </c>
      <c r="D99" s="4" t="s">
        <v>5</v>
      </c>
    </row>
    <row r="100" spans="1:4" ht="30" x14ac:dyDescent="0.25">
      <c r="A100" s="3" t="s">
        <v>1176</v>
      </c>
      <c r="B100" s="4" t="s">
        <v>5</v>
      </c>
      <c r="C100" s="4" t="s">
        <v>5</v>
      </c>
      <c r="D100" s="4" t="s">
        <v>5</v>
      </c>
    </row>
    <row r="101" spans="1:4" x14ac:dyDescent="0.25">
      <c r="A101" s="2" t="s">
        <v>582</v>
      </c>
      <c r="B101" s="6">
        <v>56930</v>
      </c>
      <c r="C101" s="6">
        <v>68601</v>
      </c>
      <c r="D101" s="6">
        <v>83417</v>
      </c>
    </row>
    <row r="102" spans="1:4" x14ac:dyDescent="0.25">
      <c r="A102" s="2" t="s">
        <v>579</v>
      </c>
      <c r="B102" s="8">
        <v>56930</v>
      </c>
      <c r="C102" s="8">
        <v>68601</v>
      </c>
      <c r="D102" s="8">
        <v>8341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94</v>
      </c>
      <c r="B1" s="1" t="s">
        <v>1195</v>
      </c>
    </row>
    <row r="2" spans="1:2" x14ac:dyDescent="0.25">
      <c r="A2" s="7"/>
      <c r="B2" s="1" t="s">
        <v>1196</v>
      </c>
    </row>
    <row r="3" spans="1:2" x14ac:dyDescent="0.25">
      <c r="A3" s="7"/>
      <c r="B3" s="1" t="s">
        <v>1197</v>
      </c>
    </row>
    <row r="4" spans="1:2" x14ac:dyDescent="0.25">
      <c r="A4" s="3" t="s">
        <v>346</v>
      </c>
      <c r="B4" s="4" t="s">
        <v>5</v>
      </c>
    </row>
    <row r="5" spans="1:2" ht="30" x14ac:dyDescent="0.25">
      <c r="A5" s="2" t="s">
        <v>1198</v>
      </c>
      <c r="B5" s="4">
        <v>1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32.42578125" bestFit="1" customWidth="1"/>
  </cols>
  <sheetData>
    <row r="1" spans="1:2" ht="15" customHeight="1" x14ac:dyDescent="0.25">
      <c r="A1" s="7" t="s">
        <v>1199</v>
      </c>
      <c r="B1" s="1" t="s">
        <v>1195</v>
      </c>
    </row>
    <row r="2" spans="1:2" x14ac:dyDescent="0.25">
      <c r="A2" s="7"/>
      <c r="B2" s="1" t="s">
        <v>1196</v>
      </c>
    </row>
    <row r="3" spans="1:2" x14ac:dyDescent="0.25">
      <c r="A3" s="7"/>
      <c r="B3" s="1" t="s">
        <v>1200</v>
      </c>
    </row>
    <row r="4" spans="1:2" x14ac:dyDescent="0.25">
      <c r="A4" s="2" t="s">
        <v>1201</v>
      </c>
      <c r="B4" s="4" t="s">
        <v>5</v>
      </c>
    </row>
    <row r="5" spans="1:2" x14ac:dyDescent="0.25">
      <c r="A5" s="3" t="s">
        <v>884</v>
      </c>
      <c r="B5" s="4" t="s">
        <v>5</v>
      </c>
    </row>
    <row r="6" spans="1:2" x14ac:dyDescent="0.25">
      <c r="A6" s="2" t="s">
        <v>601</v>
      </c>
      <c r="B6" s="4" t="s">
        <v>1202</v>
      </c>
    </row>
    <row r="7" spans="1:2" x14ac:dyDescent="0.25">
      <c r="A7" s="2" t="s">
        <v>1203</v>
      </c>
      <c r="B7" s="4">
        <v>1</v>
      </c>
    </row>
    <row r="8" spans="1:2" x14ac:dyDescent="0.25">
      <c r="A8" s="2" t="s">
        <v>604</v>
      </c>
      <c r="B8" s="5">
        <v>40109</v>
      </c>
    </row>
    <row r="9" spans="1:2" x14ac:dyDescent="0.25">
      <c r="A9" s="2" t="s">
        <v>1204</v>
      </c>
      <c r="B9" s="4" t="s">
        <v>5</v>
      </c>
    </row>
    <row r="10" spans="1:2" x14ac:dyDescent="0.25">
      <c r="A10" s="3" t="s">
        <v>884</v>
      </c>
      <c r="B10" s="4" t="s">
        <v>5</v>
      </c>
    </row>
    <row r="11" spans="1:2" x14ac:dyDescent="0.25">
      <c r="A11" s="2" t="s">
        <v>601</v>
      </c>
      <c r="B11" s="4" t="s">
        <v>1205</v>
      </c>
    </row>
    <row r="12" spans="1:2" x14ac:dyDescent="0.25">
      <c r="A12" s="2" t="s">
        <v>1203</v>
      </c>
      <c r="B12" s="4">
        <v>2</v>
      </c>
    </row>
    <row r="13" spans="1:2" x14ac:dyDescent="0.25">
      <c r="A13" s="2" t="s">
        <v>604</v>
      </c>
      <c r="B13" s="5">
        <v>40123</v>
      </c>
    </row>
    <row r="14" spans="1:2" ht="30" x14ac:dyDescent="0.25">
      <c r="A14" s="2" t="s">
        <v>1206</v>
      </c>
      <c r="B14" s="4" t="s">
        <v>5</v>
      </c>
    </row>
    <row r="15" spans="1:2" x14ac:dyDescent="0.25">
      <c r="A15" s="3" t="s">
        <v>884</v>
      </c>
      <c r="B15" s="4" t="s">
        <v>5</v>
      </c>
    </row>
    <row r="16" spans="1:2" x14ac:dyDescent="0.25">
      <c r="A16" s="2" t="s">
        <v>601</v>
      </c>
      <c r="B16" s="4" t="s">
        <v>1207</v>
      </c>
    </row>
    <row r="17" spans="1:2" x14ac:dyDescent="0.25">
      <c r="A17" s="2" t="s">
        <v>1203</v>
      </c>
      <c r="B17" s="4">
        <v>1</v>
      </c>
    </row>
    <row r="18" spans="1:2" x14ac:dyDescent="0.25">
      <c r="A18" s="2" t="s">
        <v>604</v>
      </c>
      <c r="B18" s="5">
        <v>40312</v>
      </c>
    </row>
    <row r="19" spans="1:2" ht="30" x14ac:dyDescent="0.25">
      <c r="A19" s="2" t="s">
        <v>1208</v>
      </c>
      <c r="B19" s="4" t="s">
        <v>5</v>
      </c>
    </row>
    <row r="20" spans="1:2" x14ac:dyDescent="0.25">
      <c r="A20" s="3" t="s">
        <v>884</v>
      </c>
      <c r="B20" s="4" t="s">
        <v>5</v>
      </c>
    </row>
    <row r="21" spans="1:2" x14ac:dyDescent="0.25">
      <c r="A21" s="2" t="s">
        <v>601</v>
      </c>
      <c r="B21" s="4" t="s">
        <v>1209</v>
      </c>
    </row>
    <row r="22" spans="1:2" x14ac:dyDescent="0.25">
      <c r="A22" s="2" t="s">
        <v>1203</v>
      </c>
      <c r="B22" s="4">
        <v>2</v>
      </c>
    </row>
    <row r="23" spans="1:2" x14ac:dyDescent="0.25">
      <c r="A23" s="2" t="s">
        <v>604</v>
      </c>
      <c r="B23" s="5">
        <v>40473</v>
      </c>
    </row>
    <row r="24" spans="1:2" ht="30" x14ac:dyDescent="0.25">
      <c r="A24" s="2" t="s">
        <v>1210</v>
      </c>
      <c r="B24" s="4" t="s">
        <v>5</v>
      </c>
    </row>
    <row r="25" spans="1:2" x14ac:dyDescent="0.25">
      <c r="A25" s="3" t="s">
        <v>884</v>
      </c>
      <c r="B25" s="4" t="s">
        <v>5</v>
      </c>
    </row>
    <row r="26" spans="1:2" x14ac:dyDescent="0.25">
      <c r="A26" s="2" t="s">
        <v>601</v>
      </c>
      <c r="B26" s="4" t="s">
        <v>1211</v>
      </c>
    </row>
    <row r="27" spans="1:2" x14ac:dyDescent="0.25">
      <c r="A27" s="2" t="s">
        <v>1203</v>
      </c>
      <c r="B27" s="4">
        <v>1</v>
      </c>
    </row>
    <row r="28" spans="1:2" x14ac:dyDescent="0.25">
      <c r="A28" s="2" t="s">
        <v>604</v>
      </c>
      <c r="B28" s="5">
        <v>40494</v>
      </c>
    </row>
    <row r="29" spans="1:2" x14ac:dyDescent="0.25">
      <c r="A29" s="2" t="s">
        <v>1212</v>
      </c>
      <c r="B29" s="4" t="s">
        <v>5</v>
      </c>
    </row>
    <row r="30" spans="1:2" x14ac:dyDescent="0.25">
      <c r="A30" s="3" t="s">
        <v>884</v>
      </c>
      <c r="B30" s="4" t="s">
        <v>5</v>
      </c>
    </row>
    <row r="31" spans="1:2" x14ac:dyDescent="0.25">
      <c r="A31" s="2" t="s">
        <v>601</v>
      </c>
      <c r="B31" s="4" t="s">
        <v>1213</v>
      </c>
    </row>
    <row r="32" spans="1:2" x14ac:dyDescent="0.25">
      <c r="A32" s="2" t="s">
        <v>1203</v>
      </c>
      <c r="B32" s="4">
        <v>7</v>
      </c>
    </row>
    <row r="33" spans="1:2" x14ac:dyDescent="0.25">
      <c r="A33" s="2" t="s">
        <v>604</v>
      </c>
      <c r="B33" s="5">
        <v>40494</v>
      </c>
    </row>
    <row r="34" spans="1:2" x14ac:dyDescent="0.25">
      <c r="A34" s="2" t="s">
        <v>1214</v>
      </c>
      <c r="B34" s="4" t="s">
        <v>5</v>
      </c>
    </row>
    <row r="35" spans="1:2" x14ac:dyDescent="0.25">
      <c r="A35" s="3" t="s">
        <v>884</v>
      </c>
      <c r="B35" s="4" t="s">
        <v>5</v>
      </c>
    </row>
    <row r="36" spans="1:2" x14ac:dyDescent="0.25">
      <c r="A36" s="2" t="s">
        <v>601</v>
      </c>
      <c r="B36" s="4" t="s">
        <v>1215</v>
      </c>
    </row>
    <row r="37" spans="1:2" x14ac:dyDescent="0.25">
      <c r="A37" s="2" t="s">
        <v>1203</v>
      </c>
      <c r="B37" s="4">
        <v>2</v>
      </c>
    </row>
    <row r="38" spans="1:2" x14ac:dyDescent="0.25">
      <c r="A38" s="2" t="s">
        <v>604</v>
      </c>
      <c r="B38" s="5">
        <v>40739</v>
      </c>
    </row>
    <row r="39" spans="1:2" x14ac:dyDescent="0.25">
      <c r="A39" s="2" t="s">
        <v>1216</v>
      </c>
      <c r="B39" s="4" t="s">
        <v>5</v>
      </c>
    </row>
    <row r="40" spans="1:2" x14ac:dyDescent="0.25">
      <c r="A40" s="3" t="s">
        <v>884</v>
      </c>
      <c r="B40" s="4" t="s">
        <v>5</v>
      </c>
    </row>
    <row r="41" spans="1:2" x14ac:dyDescent="0.25">
      <c r="A41" s="2" t="s">
        <v>601</v>
      </c>
      <c r="B41" s="4" t="s">
        <v>1217</v>
      </c>
    </row>
    <row r="42" spans="1:2" x14ac:dyDescent="0.25">
      <c r="A42" s="2" t="s">
        <v>1203</v>
      </c>
      <c r="B42" s="4">
        <v>1</v>
      </c>
    </row>
    <row r="43" spans="1:2" x14ac:dyDescent="0.25">
      <c r="A43" s="2" t="s">
        <v>604</v>
      </c>
      <c r="B43" s="5">
        <v>40739</v>
      </c>
    </row>
    <row r="44" spans="1:2" ht="30" x14ac:dyDescent="0.25">
      <c r="A44" s="2" t="s">
        <v>1218</v>
      </c>
      <c r="B44" s="4" t="s">
        <v>5</v>
      </c>
    </row>
    <row r="45" spans="1:2" x14ac:dyDescent="0.25">
      <c r="A45" s="3" t="s">
        <v>884</v>
      </c>
      <c r="B45" s="4" t="s">
        <v>5</v>
      </c>
    </row>
    <row r="46" spans="1:2" x14ac:dyDescent="0.25">
      <c r="A46" s="2" t="s">
        <v>601</v>
      </c>
      <c r="B46" s="4" t="s">
        <v>1219</v>
      </c>
    </row>
    <row r="47" spans="1:2" x14ac:dyDescent="0.25">
      <c r="A47" s="2" t="s">
        <v>1203</v>
      </c>
      <c r="B47" s="4">
        <v>5</v>
      </c>
    </row>
    <row r="48" spans="1:2" x14ac:dyDescent="0.25">
      <c r="A48" s="2" t="s">
        <v>604</v>
      </c>
      <c r="B48" s="5">
        <v>40963</v>
      </c>
    </row>
    <row r="49" spans="1:2" ht="30" x14ac:dyDescent="0.25">
      <c r="A49" s="2" t="s">
        <v>1220</v>
      </c>
      <c r="B49" s="4" t="s">
        <v>5</v>
      </c>
    </row>
    <row r="50" spans="1:2" x14ac:dyDescent="0.25">
      <c r="A50" s="3" t="s">
        <v>884</v>
      </c>
      <c r="B50" s="4" t="s">
        <v>5</v>
      </c>
    </row>
    <row r="51" spans="1:2" x14ac:dyDescent="0.25">
      <c r="A51" s="2" t="s">
        <v>601</v>
      </c>
      <c r="B51" s="4" t="s">
        <v>1221</v>
      </c>
    </row>
    <row r="52" spans="1:2" x14ac:dyDescent="0.25">
      <c r="A52" s="2" t="s">
        <v>1203</v>
      </c>
      <c r="B52" s="4">
        <v>2</v>
      </c>
    </row>
    <row r="53" spans="1:2" x14ac:dyDescent="0.25">
      <c r="A53" s="2" t="s">
        <v>604</v>
      </c>
      <c r="B53" s="5">
        <v>41096</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22</v>
      </c>
      <c r="B1" s="7" t="s">
        <v>2</v>
      </c>
      <c r="C1" s="7" t="s">
        <v>26</v>
      </c>
      <c r="D1" s="7" t="s">
        <v>27</v>
      </c>
    </row>
    <row r="2" spans="1:4" ht="30" x14ac:dyDescent="0.25">
      <c r="A2" s="1" t="s">
        <v>25</v>
      </c>
      <c r="B2" s="7"/>
      <c r="C2" s="7"/>
      <c r="D2" s="7"/>
    </row>
    <row r="3" spans="1:4" x14ac:dyDescent="0.25">
      <c r="A3" s="2" t="s">
        <v>35</v>
      </c>
      <c r="B3" s="8">
        <v>482259</v>
      </c>
      <c r="C3" s="8">
        <v>641451</v>
      </c>
      <c r="D3" s="8">
        <v>699229</v>
      </c>
    </row>
    <row r="4" spans="1:4" x14ac:dyDescent="0.25">
      <c r="A4" s="2" t="s">
        <v>1223</v>
      </c>
      <c r="B4" s="6">
        <v>64307</v>
      </c>
      <c r="C4" s="6">
        <v>132983</v>
      </c>
      <c r="D4" s="6">
        <v>151999</v>
      </c>
    </row>
    <row r="5" spans="1:4" x14ac:dyDescent="0.25">
      <c r="A5" s="2" t="s">
        <v>1224</v>
      </c>
      <c r="B5" s="4">
        <v>303</v>
      </c>
      <c r="C5" s="4">
        <v>756</v>
      </c>
      <c r="D5" s="4">
        <v>996</v>
      </c>
    </row>
    <row r="6" spans="1:4" x14ac:dyDescent="0.25">
      <c r="A6" s="2" t="s">
        <v>1225</v>
      </c>
      <c r="B6" s="6">
        <v>417649</v>
      </c>
      <c r="C6" s="6">
        <v>507712</v>
      </c>
      <c r="D6" s="6">
        <v>546234</v>
      </c>
    </row>
    <row r="7" spans="1:4" x14ac:dyDescent="0.25">
      <c r="A7" s="2" t="s">
        <v>643</v>
      </c>
      <c r="B7" s="6">
        <v>64184</v>
      </c>
      <c r="C7" s="6">
        <v>105347</v>
      </c>
      <c r="D7" s="6">
        <v>106979</v>
      </c>
    </row>
    <row r="8" spans="1:4" x14ac:dyDescent="0.25">
      <c r="A8" s="2" t="s">
        <v>1226</v>
      </c>
      <c r="B8" s="6">
        <v>11632</v>
      </c>
      <c r="C8" s="6">
        <v>17074</v>
      </c>
      <c r="D8" s="6">
        <v>18084</v>
      </c>
    </row>
    <row r="9" spans="1:4" x14ac:dyDescent="0.25">
      <c r="A9" s="2" t="s">
        <v>1227</v>
      </c>
      <c r="B9" s="6">
        <v>52552</v>
      </c>
      <c r="C9" s="6">
        <v>88273</v>
      </c>
      <c r="D9" s="6">
        <v>88895</v>
      </c>
    </row>
    <row r="10" spans="1:4" x14ac:dyDescent="0.25">
      <c r="A10" s="2" t="s">
        <v>1228</v>
      </c>
      <c r="B10" s="6">
        <v>470201</v>
      </c>
      <c r="C10" s="6">
        <v>595985</v>
      </c>
      <c r="D10" s="6">
        <v>635129</v>
      </c>
    </row>
    <row r="11" spans="1:4" x14ac:dyDescent="0.25">
      <c r="A11" s="2" t="s">
        <v>1229</v>
      </c>
      <c r="B11" s="6">
        <v>81763</v>
      </c>
      <c r="C11" s="6">
        <v>159724</v>
      </c>
      <c r="D11" s="6">
        <v>198440</v>
      </c>
    </row>
    <row r="12" spans="1:4" x14ac:dyDescent="0.25">
      <c r="A12" s="2" t="s">
        <v>1201</v>
      </c>
      <c r="B12" s="4" t="s">
        <v>5</v>
      </c>
      <c r="C12" s="4" t="s">
        <v>5</v>
      </c>
      <c r="D12" s="4" t="s">
        <v>5</v>
      </c>
    </row>
    <row r="13" spans="1:4" x14ac:dyDescent="0.25">
      <c r="A13" s="2" t="s">
        <v>35</v>
      </c>
      <c r="B13" s="6">
        <v>19336</v>
      </c>
      <c r="C13" s="6">
        <v>27169</v>
      </c>
      <c r="D13" s="6">
        <v>28955</v>
      </c>
    </row>
    <row r="14" spans="1:4" x14ac:dyDescent="0.25">
      <c r="A14" s="2" t="s">
        <v>1223</v>
      </c>
      <c r="B14" s="4">
        <v>915</v>
      </c>
      <c r="C14" s="6">
        <v>2481</v>
      </c>
      <c r="D14" s="6">
        <v>2532</v>
      </c>
    </row>
    <row r="15" spans="1:4" x14ac:dyDescent="0.25">
      <c r="A15" s="2" t="s">
        <v>1225</v>
      </c>
      <c r="B15" s="6">
        <v>18421</v>
      </c>
      <c r="C15" s="6">
        <v>24688</v>
      </c>
      <c r="D15" s="6">
        <v>26423</v>
      </c>
    </row>
    <row r="16" spans="1:4" x14ac:dyDescent="0.25">
      <c r="A16" s="2" t="s">
        <v>643</v>
      </c>
      <c r="B16" s="6">
        <v>3338</v>
      </c>
      <c r="C16" s="6">
        <v>10636</v>
      </c>
      <c r="D16" s="6">
        <v>10342</v>
      </c>
    </row>
    <row r="17" spans="1:4" x14ac:dyDescent="0.25">
      <c r="A17" s="2" t="s">
        <v>1226</v>
      </c>
      <c r="B17" s="4">
        <v>3</v>
      </c>
      <c r="C17" s="4">
        <v>102</v>
      </c>
      <c r="D17" s="4" t="s">
        <v>5</v>
      </c>
    </row>
    <row r="18" spans="1:4" x14ac:dyDescent="0.25">
      <c r="A18" s="2" t="s">
        <v>1227</v>
      </c>
      <c r="B18" s="6">
        <v>3335</v>
      </c>
      <c r="C18" s="6">
        <v>10534</v>
      </c>
      <c r="D18" s="6">
        <v>10342</v>
      </c>
    </row>
    <row r="19" spans="1:4" x14ac:dyDescent="0.25">
      <c r="A19" s="2" t="s">
        <v>1228</v>
      </c>
      <c r="B19" s="6">
        <v>21756</v>
      </c>
      <c r="C19" s="6">
        <v>35222</v>
      </c>
      <c r="D19" s="6">
        <v>36765</v>
      </c>
    </row>
    <row r="20" spans="1:4" x14ac:dyDescent="0.25">
      <c r="A20" s="2" t="s">
        <v>1229</v>
      </c>
      <c r="B20" s="6">
        <v>3704</v>
      </c>
      <c r="C20" s="6">
        <v>2905</v>
      </c>
      <c r="D20" s="6">
        <v>3256</v>
      </c>
    </row>
    <row r="21" spans="1:4" x14ac:dyDescent="0.25">
      <c r="A21" s="2" t="s">
        <v>1204</v>
      </c>
      <c r="B21" s="4" t="s">
        <v>5</v>
      </c>
      <c r="C21" s="4" t="s">
        <v>5</v>
      </c>
      <c r="D21" s="4" t="s">
        <v>5</v>
      </c>
    </row>
    <row r="22" spans="1:4" x14ac:dyDescent="0.25">
      <c r="A22" s="2" t="s">
        <v>35</v>
      </c>
      <c r="B22" s="6">
        <v>21168</v>
      </c>
      <c r="C22" s="6">
        <v>27286</v>
      </c>
      <c r="D22" s="6">
        <v>33145</v>
      </c>
    </row>
    <row r="23" spans="1:4" x14ac:dyDescent="0.25">
      <c r="A23" s="2" t="s">
        <v>1223</v>
      </c>
      <c r="B23" s="6">
        <v>1665</v>
      </c>
      <c r="C23" s="6">
        <v>4320</v>
      </c>
      <c r="D23" s="6">
        <v>5036</v>
      </c>
    </row>
    <row r="24" spans="1:4" x14ac:dyDescent="0.25">
      <c r="A24" s="2" t="s">
        <v>1225</v>
      </c>
      <c r="B24" s="6">
        <v>19503</v>
      </c>
      <c r="C24" s="6">
        <v>22966</v>
      </c>
      <c r="D24" s="6">
        <v>28109</v>
      </c>
    </row>
    <row r="25" spans="1:4" x14ac:dyDescent="0.25">
      <c r="A25" s="2" t="s">
        <v>643</v>
      </c>
      <c r="B25" s="6">
        <v>3066</v>
      </c>
      <c r="C25" s="6">
        <v>7087</v>
      </c>
      <c r="D25" s="6">
        <v>7641</v>
      </c>
    </row>
    <row r="26" spans="1:4" x14ac:dyDescent="0.25">
      <c r="A26" s="2" t="s">
        <v>1226</v>
      </c>
      <c r="B26" s="4">
        <v>139</v>
      </c>
      <c r="C26" s="4">
        <v>99</v>
      </c>
      <c r="D26" s="4">
        <v>99</v>
      </c>
    </row>
    <row r="27" spans="1:4" x14ac:dyDescent="0.25">
      <c r="A27" s="2" t="s">
        <v>1227</v>
      </c>
      <c r="B27" s="6">
        <v>2927</v>
      </c>
      <c r="C27" s="6">
        <v>6988</v>
      </c>
      <c r="D27" s="6">
        <v>7542</v>
      </c>
    </row>
    <row r="28" spans="1:4" x14ac:dyDescent="0.25">
      <c r="A28" s="2" t="s">
        <v>1228</v>
      </c>
      <c r="B28" s="6">
        <v>22430</v>
      </c>
      <c r="C28" s="6">
        <v>29954</v>
      </c>
      <c r="D28" s="6">
        <v>35651</v>
      </c>
    </row>
    <row r="29" spans="1:4" x14ac:dyDescent="0.25">
      <c r="A29" s="2" t="s">
        <v>1229</v>
      </c>
      <c r="B29" s="6">
        <v>2796</v>
      </c>
      <c r="C29" s="6">
        <v>6619</v>
      </c>
      <c r="D29" s="6">
        <v>8408</v>
      </c>
    </row>
    <row r="30" spans="1:4" ht="30" x14ac:dyDescent="0.25">
      <c r="A30" s="2" t="s">
        <v>1206</v>
      </c>
      <c r="B30" s="4" t="s">
        <v>5</v>
      </c>
      <c r="C30" s="4" t="s">
        <v>5</v>
      </c>
      <c r="D30" s="4" t="s">
        <v>5</v>
      </c>
    </row>
    <row r="31" spans="1:4" x14ac:dyDescent="0.25">
      <c r="A31" s="2" t="s">
        <v>35</v>
      </c>
      <c r="B31" s="6">
        <v>35555</v>
      </c>
      <c r="C31" s="6">
        <v>41389</v>
      </c>
      <c r="D31" s="6">
        <v>44340</v>
      </c>
    </row>
    <row r="32" spans="1:4" x14ac:dyDescent="0.25">
      <c r="A32" s="2" t="s">
        <v>1223</v>
      </c>
      <c r="B32" s="6">
        <v>1902</v>
      </c>
      <c r="C32" s="6">
        <v>3285</v>
      </c>
      <c r="D32" s="6">
        <v>3892</v>
      </c>
    </row>
    <row r="33" spans="1:4" x14ac:dyDescent="0.25">
      <c r="A33" s="2" t="s">
        <v>1225</v>
      </c>
      <c r="B33" s="6">
        <v>33653</v>
      </c>
      <c r="C33" s="6">
        <v>38104</v>
      </c>
      <c r="D33" s="6">
        <v>40448</v>
      </c>
    </row>
    <row r="34" spans="1:4" x14ac:dyDescent="0.25">
      <c r="A34" s="2" t="s">
        <v>643</v>
      </c>
      <c r="B34" s="6">
        <v>5348</v>
      </c>
      <c r="C34" s="6">
        <v>10686</v>
      </c>
      <c r="D34" s="6">
        <v>10464</v>
      </c>
    </row>
    <row r="35" spans="1:4" x14ac:dyDescent="0.25">
      <c r="A35" s="2" t="s">
        <v>1226</v>
      </c>
      <c r="B35" s="4">
        <v>429</v>
      </c>
      <c r="C35" s="4">
        <v>654</v>
      </c>
      <c r="D35" s="4">
        <v>646</v>
      </c>
    </row>
    <row r="36" spans="1:4" x14ac:dyDescent="0.25">
      <c r="A36" s="2" t="s">
        <v>1227</v>
      </c>
      <c r="B36" s="6">
        <v>4919</v>
      </c>
      <c r="C36" s="6">
        <v>10032</v>
      </c>
      <c r="D36" s="6">
        <v>9818</v>
      </c>
    </row>
    <row r="37" spans="1:4" x14ac:dyDescent="0.25">
      <c r="A37" s="2" t="s">
        <v>1228</v>
      </c>
      <c r="B37" s="6">
        <v>38572</v>
      </c>
      <c r="C37" s="6">
        <v>48136</v>
      </c>
      <c r="D37" s="6">
        <v>50266</v>
      </c>
    </row>
    <row r="38" spans="1:4" x14ac:dyDescent="0.25">
      <c r="A38" s="2" t="s">
        <v>1229</v>
      </c>
      <c r="B38" s="6">
        <v>4020</v>
      </c>
      <c r="C38" s="6">
        <v>6133</v>
      </c>
      <c r="D38" s="6">
        <v>6130</v>
      </c>
    </row>
    <row r="39" spans="1:4" ht="30" x14ac:dyDescent="0.25">
      <c r="A39" s="2" t="s">
        <v>1208</v>
      </c>
      <c r="B39" s="4" t="s">
        <v>5</v>
      </c>
      <c r="C39" s="4" t="s">
        <v>5</v>
      </c>
      <c r="D39" s="4" t="s">
        <v>5</v>
      </c>
    </row>
    <row r="40" spans="1:4" x14ac:dyDescent="0.25">
      <c r="A40" s="2" t="s">
        <v>35</v>
      </c>
      <c r="B40" s="6">
        <v>27222</v>
      </c>
      <c r="C40" s="6">
        <v>32574</v>
      </c>
      <c r="D40" s="6">
        <v>33312</v>
      </c>
    </row>
    <row r="41" spans="1:4" x14ac:dyDescent="0.25">
      <c r="A41" s="2" t="s">
        <v>1223</v>
      </c>
      <c r="B41" s="6">
        <v>3965</v>
      </c>
      <c r="C41" s="6">
        <v>6204</v>
      </c>
      <c r="D41" s="6">
        <v>6299</v>
      </c>
    </row>
    <row r="42" spans="1:4" x14ac:dyDescent="0.25">
      <c r="A42" s="2" t="s">
        <v>1224</v>
      </c>
      <c r="B42" s="4" t="s">
        <v>5</v>
      </c>
      <c r="C42" s="4">
        <v>27</v>
      </c>
      <c r="D42" s="4">
        <v>43</v>
      </c>
    </row>
    <row r="43" spans="1:4" x14ac:dyDescent="0.25">
      <c r="A43" s="2" t="s">
        <v>1225</v>
      </c>
      <c r="B43" s="6">
        <v>23257</v>
      </c>
      <c r="C43" s="6">
        <v>26343</v>
      </c>
      <c r="D43" s="6">
        <v>26970</v>
      </c>
    </row>
    <row r="44" spans="1:4" x14ac:dyDescent="0.25">
      <c r="A44" s="2" t="s">
        <v>643</v>
      </c>
      <c r="B44" s="6">
        <v>1582</v>
      </c>
      <c r="C44" s="6">
        <v>3260</v>
      </c>
      <c r="D44" s="6">
        <v>3407</v>
      </c>
    </row>
    <row r="45" spans="1:4" x14ac:dyDescent="0.25">
      <c r="A45" s="2" t="s">
        <v>1226</v>
      </c>
      <c r="B45" s="4">
        <v>170</v>
      </c>
      <c r="C45" s="4">
        <v>526</v>
      </c>
      <c r="D45" s="4">
        <v>572</v>
      </c>
    </row>
    <row r="46" spans="1:4" x14ac:dyDescent="0.25">
      <c r="A46" s="2" t="s">
        <v>1227</v>
      </c>
      <c r="B46" s="6">
        <v>1412</v>
      </c>
      <c r="C46" s="6">
        <v>2734</v>
      </c>
      <c r="D46" s="6">
        <v>2835</v>
      </c>
    </row>
    <row r="47" spans="1:4" x14ac:dyDescent="0.25">
      <c r="A47" s="2" t="s">
        <v>1228</v>
      </c>
      <c r="B47" s="6">
        <v>24669</v>
      </c>
      <c r="C47" s="6">
        <v>29077</v>
      </c>
      <c r="D47" s="6">
        <v>29805</v>
      </c>
    </row>
    <row r="48" spans="1:4" x14ac:dyDescent="0.25">
      <c r="A48" s="2" t="s">
        <v>1229</v>
      </c>
      <c r="B48" s="6">
        <v>4990</v>
      </c>
      <c r="C48" s="6">
        <v>6589</v>
      </c>
      <c r="D48" s="6">
        <v>6731</v>
      </c>
    </row>
    <row r="49" spans="1:4" x14ac:dyDescent="0.25">
      <c r="A49" s="2" t="s">
        <v>1212</v>
      </c>
      <c r="B49" s="4" t="s">
        <v>5</v>
      </c>
      <c r="C49" s="4" t="s">
        <v>5</v>
      </c>
      <c r="D49" s="4" t="s">
        <v>5</v>
      </c>
    </row>
    <row r="50" spans="1:4" x14ac:dyDescent="0.25">
      <c r="A50" s="2" t="s">
        <v>35</v>
      </c>
      <c r="B50" s="6">
        <v>116685</v>
      </c>
      <c r="C50" s="6">
        <v>169527</v>
      </c>
      <c r="D50" s="6">
        <v>186815</v>
      </c>
    </row>
    <row r="51" spans="1:4" x14ac:dyDescent="0.25">
      <c r="A51" s="2" t="s">
        <v>1223</v>
      </c>
      <c r="B51" s="6">
        <v>21739</v>
      </c>
      <c r="C51" s="6">
        <v>41631</v>
      </c>
      <c r="D51" s="6">
        <v>47598</v>
      </c>
    </row>
    <row r="52" spans="1:4" x14ac:dyDescent="0.25">
      <c r="A52" s="2" t="s">
        <v>1224</v>
      </c>
      <c r="B52" s="4" t="s">
        <v>5</v>
      </c>
      <c r="C52" s="4">
        <v>207</v>
      </c>
      <c r="D52" s="4">
        <v>331</v>
      </c>
    </row>
    <row r="53" spans="1:4" x14ac:dyDescent="0.25">
      <c r="A53" s="2" t="s">
        <v>1225</v>
      </c>
      <c r="B53" s="6">
        <v>94946</v>
      </c>
      <c r="C53" s="6">
        <v>127689</v>
      </c>
      <c r="D53" s="6">
        <v>138886</v>
      </c>
    </row>
    <row r="54" spans="1:4" x14ac:dyDescent="0.25">
      <c r="A54" s="2" t="s">
        <v>643</v>
      </c>
      <c r="B54" s="6">
        <v>19720</v>
      </c>
      <c r="C54" s="6">
        <v>30395</v>
      </c>
      <c r="D54" s="6">
        <v>33404</v>
      </c>
    </row>
    <row r="55" spans="1:4" x14ac:dyDescent="0.25">
      <c r="A55" s="2" t="s">
        <v>1226</v>
      </c>
      <c r="B55" s="6">
        <v>1639</v>
      </c>
      <c r="C55" s="6">
        <v>2160</v>
      </c>
      <c r="D55" s="6">
        <v>2798</v>
      </c>
    </row>
    <row r="56" spans="1:4" x14ac:dyDescent="0.25">
      <c r="A56" s="2" t="s">
        <v>1227</v>
      </c>
      <c r="B56" s="6">
        <v>18081</v>
      </c>
      <c r="C56" s="6">
        <v>28235</v>
      </c>
      <c r="D56" s="6">
        <v>30606</v>
      </c>
    </row>
    <row r="57" spans="1:4" x14ac:dyDescent="0.25">
      <c r="A57" s="2" t="s">
        <v>1228</v>
      </c>
      <c r="B57" s="6">
        <v>113027</v>
      </c>
      <c r="C57" s="6">
        <v>155924</v>
      </c>
      <c r="D57" s="6">
        <v>169492</v>
      </c>
    </row>
    <row r="58" spans="1:4" x14ac:dyDescent="0.25">
      <c r="A58" s="2" t="s">
        <v>1229</v>
      </c>
      <c r="B58" s="6">
        <v>23955</v>
      </c>
      <c r="C58" s="6">
        <v>47012</v>
      </c>
      <c r="D58" s="6">
        <v>63789</v>
      </c>
    </row>
    <row r="59" spans="1:4" ht="30" x14ac:dyDescent="0.25">
      <c r="A59" s="2" t="s">
        <v>1210</v>
      </c>
      <c r="B59" s="4" t="s">
        <v>5</v>
      </c>
      <c r="C59" s="4" t="s">
        <v>5</v>
      </c>
      <c r="D59" s="4" t="s">
        <v>5</v>
      </c>
    </row>
    <row r="60" spans="1:4" x14ac:dyDescent="0.25">
      <c r="A60" s="2" t="s">
        <v>35</v>
      </c>
      <c r="B60" s="6">
        <v>35588</v>
      </c>
      <c r="C60" s="6">
        <v>46796</v>
      </c>
      <c r="D60" s="6">
        <v>51084</v>
      </c>
    </row>
    <row r="61" spans="1:4" x14ac:dyDescent="0.25">
      <c r="A61" s="2" t="s">
        <v>1223</v>
      </c>
      <c r="B61" s="6">
        <v>2519</v>
      </c>
      <c r="C61" s="6">
        <v>4979</v>
      </c>
      <c r="D61" s="6">
        <v>5790</v>
      </c>
    </row>
    <row r="62" spans="1:4" x14ac:dyDescent="0.25">
      <c r="A62" s="2" t="s">
        <v>1224</v>
      </c>
      <c r="B62" s="4">
        <v>54</v>
      </c>
      <c r="C62" s="4">
        <v>173</v>
      </c>
      <c r="D62" s="4">
        <v>212</v>
      </c>
    </row>
    <row r="63" spans="1:4" x14ac:dyDescent="0.25">
      <c r="A63" s="2" t="s">
        <v>1225</v>
      </c>
      <c r="B63" s="6">
        <v>33015</v>
      </c>
      <c r="C63" s="6">
        <v>41644</v>
      </c>
      <c r="D63" s="6">
        <v>45082</v>
      </c>
    </row>
    <row r="64" spans="1:4" x14ac:dyDescent="0.25">
      <c r="A64" s="2" t="s">
        <v>643</v>
      </c>
      <c r="B64" s="6">
        <v>5912</v>
      </c>
      <c r="C64" s="6">
        <v>11089</v>
      </c>
      <c r="D64" s="6">
        <v>10110</v>
      </c>
    </row>
    <row r="65" spans="1:4" x14ac:dyDescent="0.25">
      <c r="A65" s="2" t="s">
        <v>1226</v>
      </c>
      <c r="B65" s="4">
        <v>843</v>
      </c>
      <c r="C65" s="6">
        <v>1381</v>
      </c>
      <c r="D65" s="6">
        <v>1533</v>
      </c>
    </row>
    <row r="66" spans="1:4" x14ac:dyDescent="0.25">
      <c r="A66" s="2" t="s">
        <v>1227</v>
      </c>
      <c r="B66" s="6">
        <v>5069</v>
      </c>
      <c r="C66" s="6">
        <v>9708</v>
      </c>
      <c r="D66" s="6">
        <v>8577</v>
      </c>
    </row>
    <row r="67" spans="1:4" x14ac:dyDescent="0.25">
      <c r="A67" s="2" t="s">
        <v>1228</v>
      </c>
      <c r="B67" s="6">
        <v>38084</v>
      </c>
      <c r="C67" s="6">
        <v>51352</v>
      </c>
      <c r="D67" s="6">
        <v>53659</v>
      </c>
    </row>
    <row r="68" spans="1:4" x14ac:dyDescent="0.25">
      <c r="A68" s="2" t="s">
        <v>1229</v>
      </c>
      <c r="B68" s="6">
        <v>4315</v>
      </c>
      <c r="C68" s="6">
        <v>8073</v>
      </c>
      <c r="D68" s="6">
        <v>15559</v>
      </c>
    </row>
    <row r="69" spans="1:4" x14ac:dyDescent="0.25">
      <c r="A69" s="2" t="s">
        <v>1214</v>
      </c>
      <c r="B69" s="4" t="s">
        <v>5</v>
      </c>
      <c r="C69" s="4" t="s">
        <v>5</v>
      </c>
      <c r="D69" s="4" t="s">
        <v>5</v>
      </c>
    </row>
    <row r="70" spans="1:4" x14ac:dyDescent="0.25">
      <c r="A70" s="2" t="s">
        <v>35</v>
      </c>
      <c r="B70" s="6">
        <v>70156</v>
      </c>
      <c r="C70" s="6">
        <v>90602</v>
      </c>
      <c r="D70" s="6">
        <v>95904</v>
      </c>
    </row>
    <row r="71" spans="1:4" x14ac:dyDescent="0.25">
      <c r="A71" s="2" t="s">
        <v>1223</v>
      </c>
      <c r="B71" s="6">
        <v>8232</v>
      </c>
      <c r="C71" s="6">
        <v>16072</v>
      </c>
      <c r="D71" s="6">
        <v>18727</v>
      </c>
    </row>
    <row r="72" spans="1:4" x14ac:dyDescent="0.25">
      <c r="A72" s="2" t="s">
        <v>1224</v>
      </c>
      <c r="B72" s="4">
        <v>41</v>
      </c>
      <c r="C72" s="4">
        <v>52</v>
      </c>
      <c r="D72" s="4">
        <v>56</v>
      </c>
    </row>
    <row r="73" spans="1:4" x14ac:dyDescent="0.25">
      <c r="A73" s="2" t="s">
        <v>1225</v>
      </c>
      <c r="B73" s="6">
        <v>61883</v>
      </c>
      <c r="C73" s="6">
        <v>74478</v>
      </c>
      <c r="D73" s="6">
        <v>77121</v>
      </c>
    </row>
    <row r="74" spans="1:4" x14ac:dyDescent="0.25">
      <c r="A74" s="2" t="s">
        <v>643</v>
      </c>
      <c r="B74" s="6">
        <v>6998</v>
      </c>
      <c r="C74" s="6">
        <v>13980</v>
      </c>
      <c r="D74" s="6">
        <v>15219</v>
      </c>
    </row>
    <row r="75" spans="1:4" x14ac:dyDescent="0.25">
      <c r="A75" s="2" t="s">
        <v>1226</v>
      </c>
      <c r="B75" s="6">
        <v>2445</v>
      </c>
      <c r="C75" s="6">
        <v>4954</v>
      </c>
      <c r="D75" s="6">
        <v>5766</v>
      </c>
    </row>
    <row r="76" spans="1:4" x14ac:dyDescent="0.25">
      <c r="A76" s="2" t="s">
        <v>1227</v>
      </c>
      <c r="B76" s="6">
        <v>4553</v>
      </c>
      <c r="C76" s="6">
        <v>9026</v>
      </c>
      <c r="D76" s="6">
        <v>9453</v>
      </c>
    </row>
    <row r="77" spans="1:4" x14ac:dyDescent="0.25">
      <c r="A77" s="2" t="s">
        <v>1228</v>
      </c>
      <c r="B77" s="6">
        <v>66436</v>
      </c>
      <c r="C77" s="6">
        <v>83504</v>
      </c>
      <c r="D77" s="6">
        <v>86574</v>
      </c>
    </row>
    <row r="78" spans="1:4" x14ac:dyDescent="0.25">
      <c r="A78" s="2" t="s">
        <v>1229</v>
      </c>
      <c r="B78" s="6">
        <v>11065</v>
      </c>
      <c r="C78" s="6">
        <v>20020</v>
      </c>
      <c r="D78" s="6">
        <v>23698</v>
      </c>
    </row>
    <row r="79" spans="1:4" x14ac:dyDescent="0.25">
      <c r="A79" s="2" t="s">
        <v>1216</v>
      </c>
      <c r="B79" s="4" t="s">
        <v>5</v>
      </c>
      <c r="C79" s="4" t="s">
        <v>5</v>
      </c>
      <c r="D79" s="4" t="s">
        <v>5</v>
      </c>
    </row>
    <row r="80" spans="1:4" x14ac:dyDescent="0.25">
      <c r="A80" s="2" t="s">
        <v>35</v>
      </c>
      <c r="B80" s="6">
        <v>63794</v>
      </c>
      <c r="C80" s="6">
        <v>81908</v>
      </c>
      <c r="D80" s="6">
        <v>86091</v>
      </c>
    </row>
    <row r="81" spans="1:4" x14ac:dyDescent="0.25">
      <c r="A81" s="2" t="s">
        <v>1223</v>
      </c>
      <c r="B81" s="6">
        <v>6658</v>
      </c>
      <c r="C81" s="6">
        <v>17127</v>
      </c>
      <c r="D81" s="6">
        <v>18719</v>
      </c>
    </row>
    <row r="82" spans="1:4" x14ac:dyDescent="0.25">
      <c r="A82" s="2" t="s">
        <v>1224</v>
      </c>
      <c r="B82" s="4">
        <v>108</v>
      </c>
      <c r="C82" s="4">
        <v>136</v>
      </c>
      <c r="D82" s="4">
        <v>146</v>
      </c>
    </row>
    <row r="83" spans="1:4" x14ac:dyDescent="0.25">
      <c r="A83" s="2" t="s">
        <v>1225</v>
      </c>
      <c r="B83" s="6">
        <v>57028</v>
      </c>
      <c r="C83" s="6">
        <v>64645</v>
      </c>
      <c r="D83" s="6">
        <v>67226</v>
      </c>
    </row>
    <row r="84" spans="1:4" x14ac:dyDescent="0.25">
      <c r="A84" s="2" t="s">
        <v>643</v>
      </c>
      <c r="B84" s="6">
        <v>9921</v>
      </c>
      <c r="C84" s="6">
        <v>9168</v>
      </c>
      <c r="D84" s="6">
        <v>7874</v>
      </c>
    </row>
    <row r="85" spans="1:4" x14ac:dyDescent="0.25">
      <c r="A85" s="2" t="s">
        <v>1226</v>
      </c>
      <c r="B85" s="6">
        <v>3918</v>
      </c>
      <c r="C85" s="6">
        <v>4078</v>
      </c>
      <c r="D85" s="6">
        <v>3663</v>
      </c>
    </row>
    <row r="86" spans="1:4" x14ac:dyDescent="0.25">
      <c r="A86" s="2" t="s">
        <v>1227</v>
      </c>
      <c r="B86" s="6">
        <v>6003</v>
      </c>
      <c r="C86" s="6">
        <v>5090</v>
      </c>
      <c r="D86" s="6">
        <v>4211</v>
      </c>
    </row>
    <row r="87" spans="1:4" x14ac:dyDescent="0.25">
      <c r="A87" s="2" t="s">
        <v>1228</v>
      </c>
      <c r="B87" s="6">
        <v>63031</v>
      </c>
      <c r="C87" s="6">
        <v>69735</v>
      </c>
      <c r="D87" s="6">
        <v>71437</v>
      </c>
    </row>
    <row r="88" spans="1:4" x14ac:dyDescent="0.25">
      <c r="A88" s="2" t="s">
        <v>1229</v>
      </c>
      <c r="B88" s="6">
        <v>9458</v>
      </c>
      <c r="C88" s="6">
        <v>16871</v>
      </c>
      <c r="D88" s="6">
        <v>21419</v>
      </c>
    </row>
    <row r="89" spans="1:4" ht="30" x14ac:dyDescent="0.25">
      <c r="A89" s="2" t="s">
        <v>1218</v>
      </c>
      <c r="B89" s="4" t="s">
        <v>5</v>
      </c>
      <c r="C89" s="4" t="s">
        <v>5</v>
      </c>
      <c r="D89" s="4" t="s">
        <v>5</v>
      </c>
    </row>
    <row r="90" spans="1:4" x14ac:dyDescent="0.25">
      <c r="A90" s="2" t="s">
        <v>35</v>
      </c>
      <c r="B90" s="6">
        <v>92755</v>
      </c>
      <c r="C90" s="6">
        <v>124200</v>
      </c>
      <c r="D90" s="6">
        <v>139583</v>
      </c>
    </row>
    <row r="91" spans="1:4" x14ac:dyDescent="0.25">
      <c r="A91" s="2" t="s">
        <v>1223</v>
      </c>
      <c r="B91" s="6">
        <v>16712</v>
      </c>
      <c r="C91" s="6">
        <v>36884</v>
      </c>
      <c r="D91" s="6">
        <v>43406</v>
      </c>
    </row>
    <row r="92" spans="1:4" x14ac:dyDescent="0.25">
      <c r="A92" s="2" t="s">
        <v>1224</v>
      </c>
      <c r="B92" s="4">
        <v>100</v>
      </c>
      <c r="C92" s="4">
        <v>161</v>
      </c>
      <c r="D92" s="4">
        <v>208</v>
      </c>
    </row>
    <row r="93" spans="1:4" x14ac:dyDescent="0.25">
      <c r="A93" s="2" t="s">
        <v>1225</v>
      </c>
      <c r="B93" s="6">
        <v>75943</v>
      </c>
      <c r="C93" s="6">
        <v>87155</v>
      </c>
      <c r="D93" s="6">
        <v>95969</v>
      </c>
    </row>
    <row r="94" spans="1:4" x14ac:dyDescent="0.25">
      <c r="A94" s="2" t="s">
        <v>643</v>
      </c>
      <c r="B94" s="6">
        <v>8299</v>
      </c>
      <c r="C94" s="6">
        <v>9046</v>
      </c>
      <c r="D94" s="6">
        <v>8518</v>
      </c>
    </row>
    <row r="95" spans="1:4" x14ac:dyDescent="0.25">
      <c r="A95" s="2" t="s">
        <v>1226</v>
      </c>
      <c r="B95" s="6">
        <v>2046</v>
      </c>
      <c r="C95" s="6">
        <v>3120</v>
      </c>
      <c r="D95" s="6">
        <v>3007</v>
      </c>
    </row>
    <row r="96" spans="1:4" x14ac:dyDescent="0.25">
      <c r="A96" s="2" t="s">
        <v>1227</v>
      </c>
      <c r="B96" s="6">
        <v>6253</v>
      </c>
      <c r="C96" s="6">
        <v>5926</v>
      </c>
      <c r="D96" s="6">
        <v>5511</v>
      </c>
    </row>
    <row r="97" spans="1:4" x14ac:dyDescent="0.25">
      <c r="A97" s="2" t="s">
        <v>1228</v>
      </c>
      <c r="B97" s="6">
        <v>82196</v>
      </c>
      <c r="C97" s="6">
        <v>93081</v>
      </c>
      <c r="D97" s="6">
        <v>101480</v>
      </c>
    </row>
    <row r="98" spans="1:4" x14ac:dyDescent="0.25">
      <c r="A98" s="2" t="s">
        <v>1229</v>
      </c>
      <c r="B98" s="8">
        <v>17460</v>
      </c>
      <c r="C98" s="8">
        <v>45502</v>
      </c>
      <c r="D98" s="8">
        <v>49450</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230</v>
      </c>
      <c r="B1" s="7" t="s">
        <v>1</v>
      </c>
      <c r="C1" s="7"/>
      <c r="D1" s="1" t="s">
        <v>935</v>
      </c>
    </row>
    <row r="2" spans="1:4" ht="30" x14ac:dyDescent="0.25">
      <c r="A2" s="1" t="s">
        <v>25</v>
      </c>
      <c r="B2" s="1" t="s">
        <v>2</v>
      </c>
      <c r="C2" s="1" t="s">
        <v>27</v>
      </c>
      <c r="D2" s="1" t="s">
        <v>26</v>
      </c>
    </row>
    <row r="3" spans="1:4" ht="30" x14ac:dyDescent="0.25">
      <c r="A3" s="3" t="s">
        <v>1231</v>
      </c>
      <c r="B3" s="4" t="s">
        <v>5</v>
      </c>
      <c r="C3" s="4" t="s">
        <v>5</v>
      </c>
      <c r="D3" s="4" t="s">
        <v>5</v>
      </c>
    </row>
    <row r="4" spans="1:4" ht="90" x14ac:dyDescent="0.25">
      <c r="A4" s="2" t="s">
        <v>1232</v>
      </c>
      <c r="B4" s="8">
        <v>50703</v>
      </c>
      <c r="C4" s="8">
        <v>16210</v>
      </c>
      <c r="D4" s="8">
        <v>23050</v>
      </c>
    </row>
    <row r="5" spans="1:4" ht="60" x14ac:dyDescent="0.25">
      <c r="A5" s="2" t="s">
        <v>1233</v>
      </c>
      <c r="B5" s="6">
        <v>6305</v>
      </c>
      <c r="C5" s="6">
        <v>11435</v>
      </c>
      <c r="D5" s="6">
        <v>13190</v>
      </c>
    </row>
    <row r="6" spans="1:4" ht="90" x14ac:dyDescent="0.25">
      <c r="A6" s="2" t="s">
        <v>1232</v>
      </c>
      <c r="B6" s="6">
        <v>10141</v>
      </c>
      <c r="C6" s="6">
        <v>3242</v>
      </c>
      <c r="D6" s="6">
        <v>4610</v>
      </c>
    </row>
    <row r="7" spans="1:4" ht="60" x14ac:dyDescent="0.25">
      <c r="A7" s="2" t="s">
        <v>1233</v>
      </c>
      <c r="B7" s="8">
        <v>1261</v>
      </c>
      <c r="C7" s="8">
        <v>2287</v>
      </c>
      <c r="D7" s="8">
        <v>263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28515625" bestFit="1" customWidth="1"/>
    <col min="8" max="13" width="36.5703125" bestFit="1" customWidth="1"/>
  </cols>
  <sheetData>
    <row r="1" spans="1:13" ht="15" customHeight="1" x14ac:dyDescent="0.25">
      <c r="A1" s="1" t="s">
        <v>1234</v>
      </c>
      <c r="B1" s="1" t="s">
        <v>1</v>
      </c>
      <c r="C1" s="1" t="s">
        <v>935</v>
      </c>
      <c r="D1" s="1"/>
      <c r="E1" s="1"/>
      <c r="F1" s="1"/>
      <c r="G1" s="1"/>
      <c r="H1" s="7" t="s">
        <v>1</v>
      </c>
      <c r="I1" s="7"/>
      <c r="J1" s="1" t="s">
        <v>935</v>
      </c>
      <c r="K1" s="7" t="s">
        <v>1</v>
      </c>
      <c r="L1" s="7"/>
      <c r="M1" s="1" t="s">
        <v>935</v>
      </c>
    </row>
    <row r="2" spans="1:13" ht="30" x14ac:dyDescent="0.25">
      <c r="A2" s="1" t="s">
        <v>25</v>
      </c>
      <c r="B2" s="7" t="s">
        <v>27</v>
      </c>
      <c r="C2" s="7" t="s">
        <v>26</v>
      </c>
      <c r="D2" s="7" t="s">
        <v>2</v>
      </c>
      <c r="E2" s="7" t="s">
        <v>26</v>
      </c>
      <c r="F2" s="7" t="s">
        <v>27</v>
      </c>
      <c r="G2" s="7" t="s">
        <v>876</v>
      </c>
      <c r="H2" s="1" t="s">
        <v>2</v>
      </c>
      <c r="I2" s="1" t="s">
        <v>27</v>
      </c>
      <c r="J2" s="1" t="s">
        <v>26</v>
      </c>
      <c r="K2" s="1" t="s">
        <v>2</v>
      </c>
      <c r="L2" s="1" t="s">
        <v>27</v>
      </c>
      <c r="M2" s="1" t="s">
        <v>26</v>
      </c>
    </row>
    <row r="3" spans="1:13" ht="30" x14ac:dyDescent="0.25">
      <c r="A3" s="1"/>
      <c r="B3" s="7"/>
      <c r="C3" s="7"/>
      <c r="D3" s="7"/>
      <c r="E3" s="7"/>
      <c r="F3" s="7"/>
      <c r="G3" s="7"/>
      <c r="H3" s="1" t="s">
        <v>801</v>
      </c>
      <c r="I3" s="1" t="s">
        <v>801</v>
      </c>
      <c r="J3" s="1" t="s">
        <v>801</v>
      </c>
      <c r="K3" s="1" t="s">
        <v>803</v>
      </c>
      <c r="L3" s="1" t="s">
        <v>803</v>
      </c>
      <c r="M3" s="1" t="s">
        <v>803</v>
      </c>
    </row>
    <row r="4" spans="1:13" x14ac:dyDescent="0.25">
      <c r="A4" s="2" t="s">
        <v>1235</v>
      </c>
      <c r="B4" s="8">
        <v>29537</v>
      </c>
      <c r="C4" s="8">
        <v>29537</v>
      </c>
      <c r="D4" s="8">
        <v>30849</v>
      </c>
      <c r="E4" s="8">
        <v>16698</v>
      </c>
      <c r="F4" s="8">
        <v>19369</v>
      </c>
      <c r="G4" s="4" t="s">
        <v>5</v>
      </c>
      <c r="H4" s="8">
        <v>282737</v>
      </c>
      <c r="I4" s="8">
        <v>307790</v>
      </c>
      <c r="J4" s="8">
        <v>307790</v>
      </c>
      <c r="K4" s="8">
        <v>228602</v>
      </c>
      <c r="L4" s="8">
        <v>266966</v>
      </c>
      <c r="M4" s="8">
        <v>266966</v>
      </c>
    </row>
    <row r="5" spans="1:13" ht="30" x14ac:dyDescent="0.25">
      <c r="A5" s="2" t="s">
        <v>665</v>
      </c>
      <c r="B5" s="4" t="s">
        <v>5</v>
      </c>
      <c r="C5" s="4" t="s">
        <v>5</v>
      </c>
      <c r="D5" s="4" t="s">
        <v>5</v>
      </c>
      <c r="E5" s="4" t="s">
        <v>5</v>
      </c>
      <c r="F5" s="4" t="s">
        <v>5</v>
      </c>
      <c r="G5" s="4" t="s">
        <v>5</v>
      </c>
      <c r="H5" s="6">
        <v>30371</v>
      </c>
      <c r="I5" s="6">
        <v>-7119</v>
      </c>
      <c r="J5" s="6">
        <v>-17712</v>
      </c>
      <c r="K5" s="6">
        <v>11554</v>
      </c>
      <c r="L5" s="6">
        <v>3861</v>
      </c>
      <c r="M5" s="6">
        <v>1376</v>
      </c>
    </row>
    <row r="6" spans="1:13" x14ac:dyDescent="0.25">
      <c r="A6" s="2" t="s">
        <v>668</v>
      </c>
      <c r="B6" s="6">
        <v>9863</v>
      </c>
      <c r="C6" s="6">
        <v>9863</v>
      </c>
      <c r="D6" s="4" t="s">
        <v>5</v>
      </c>
      <c r="E6" s="4" t="s">
        <v>5</v>
      </c>
      <c r="F6" s="4" t="s">
        <v>5</v>
      </c>
      <c r="G6" s="4" t="s">
        <v>5</v>
      </c>
      <c r="H6" s="4" t="s">
        <v>5</v>
      </c>
      <c r="I6" s="6">
        <v>73414</v>
      </c>
      <c r="J6" s="6">
        <v>73414</v>
      </c>
      <c r="K6" s="4" t="s">
        <v>5</v>
      </c>
      <c r="L6" s="6">
        <v>51367</v>
      </c>
      <c r="M6" s="6">
        <v>51368</v>
      </c>
    </row>
    <row r="7" spans="1:13" x14ac:dyDescent="0.25">
      <c r="A7" s="2" t="s">
        <v>669</v>
      </c>
      <c r="B7" s="4" t="s">
        <v>5</v>
      </c>
      <c r="C7" s="4" t="s">
        <v>5</v>
      </c>
      <c r="D7" s="4" t="s">
        <v>5</v>
      </c>
      <c r="E7" s="4" t="s">
        <v>5</v>
      </c>
      <c r="F7" s="4" t="s">
        <v>5</v>
      </c>
      <c r="G7" s="4" t="s">
        <v>5</v>
      </c>
      <c r="H7" s="6">
        <v>-81519</v>
      </c>
      <c r="I7" s="6">
        <v>-70402</v>
      </c>
      <c r="J7" s="6">
        <v>-80755</v>
      </c>
      <c r="K7" s="6">
        <v>-53870</v>
      </c>
      <c r="L7" s="6">
        <v>-72755</v>
      </c>
      <c r="M7" s="6">
        <v>-91108</v>
      </c>
    </row>
    <row r="8" spans="1:13" x14ac:dyDescent="0.25">
      <c r="A8" s="2" t="s">
        <v>1236</v>
      </c>
      <c r="B8" s="8">
        <v>198440</v>
      </c>
      <c r="C8" s="8">
        <v>159724</v>
      </c>
      <c r="D8" s="8">
        <v>81763</v>
      </c>
      <c r="E8" s="4" t="s">
        <v>5</v>
      </c>
      <c r="F8" s="4" t="s">
        <v>5</v>
      </c>
      <c r="G8" s="8">
        <v>242394</v>
      </c>
      <c r="H8" s="8">
        <v>231589</v>
      </c>
      <c r="I8" s="8">
        <v>303683</v>
      </c>
      <c r="J8" s="8">
        <v>282737</v>
      </c>
      <c r="K8" s="8">
        <v>186286</v>
      </c>
      <c r="L8" s="8">
        <v>249439</v>
      </c>
      <c r="M8" s="8">
        <v>228602</v>
      </c>
    </row>
  </sheetData>
  <mergeCells count="8">
    <mergeCell ref="H1:I1"/>
    <mergeCell ref="K1:L1"/>
    <mergeCell ref="B2:B3"/>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237</v>
      </c>
      <c r="B1" s="7" t="s">
        <v>1</v>
      </c>
      <c r="C1" s="7"/>
      <c r="D1" s="1" t="s">
        <v>935</v>
      </c>
    </row>
    <row r="2" spans="1:4" ht="30" x14ac:dyDescent="0.25">
      <c r="A2" s="1" t="s">
        <v>25</v>
      </c>
      <c r="B2" s="1" t="s">
        <v>2</v>
      </c>
      <c r="C2" s="1" t="s">
        <v>27</v>
      </c>
      <c r="D2" s="1" t="s">
        <v>26</v>
      </c>
    </row>
    <row r="3" spans="1:4" x14ac:dyDescent="0.25">
      <c r="A3" s="3" t="s">
        <v>1238</v>
      </c>
      <c r="B3" s="4" t="s">
        <v>5</v>
      </c>
      <c r="C3" s="4" t="s">
        <v>5</v>
      </c>
      <c r="D3" s="4" t="s">
        <v>5</v>
      </c>
    </row>
    <row r="4" spans="1:4" x14ac:dyDescent="0.25">
      <c r="A4" s="2" t="s">
        <v>1235</v>
      </c>
      <c r="B4" s="8">
        <v>16698</v>
      </c>
      <c r="C4" s="8">
        <v>29537</v>
      </c>
      <c r="D4" s="8">
        <v>29537</v>
      </c>
    </row>
    <row r="5" spans="1:4" x14ac:dyDescent="0.25">
      <c r="A5" s="2" t="s">
        <v>668</v>
      </c>
      <c r="B5" s="4" t="s">
        <v>5</v>
      </c>
      <c r="C5" s="6">
        <v>9863</v>
      </c>
      <c r="D5" s="6">
        <v>9863</v>
      </c>
    </row>
    <row r="6" spans="1:4" x14ac:dyDescent="0.25">
      <c r="A6" s="2" t="s">
        <v>678</v>
      </c>
      <c r="B6" s="6">
        <v>-36552</v>
      </c>
      <c r="C6" s="6">
        <v>-36241</v>
      </c>
      <c r="D6" s="6">
        <v>-45752</v>
      </c>
    </row>
    <row r="7" spans="1:4" x14ac:dyDescent="0.25">
      <c r="A7" s="2" t="s">
        <v>682</v>
      </c>
      <c r="B7" s="6">
        <v>50703</v>
      </c>
      <c r="C7" s="6">
        <v>16210</v>
      </c>
      <c r="D7" s="6">
        <v>23050</v>
      </c>
    </row>
    <row r="8" spans="1:4" x14ac:dyDescent="0.25">
      <c r="A8" s="2" t="s">
        <v>1236</v>
      </c>
      <c r="B8" s="8">
        <v>30849</v>
      </c>
      <c r="C8" s="8">
        <v>19369</v>
      </c>
      <c r="D8" s="8">
        <v>166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ht="30" x14ac:dyDescent="0.25">
      <c r="A2" s="1" t="s">
        <v>25</v>
      </c>
      <c r="B2" s="1" t="s">
        <v>2</v>
      </c>
      <c r="C2" s="1" t="s">
        <v>27</v>
      </c>
    </row>
    <row r="3" spans="1:3" x14ac:dyDescent="0.25">
      <c r="A3" s="3" t="s">
        <v>155</v>
      </c>
      <c r="B3" s="4" t="s">
        <v>5</v>
      </c>
      <c r="C3" s="4" t="s">
        <v>5</v>
      </c>
    </row>
    <row r="4" spans="1:3" x14ac:dyDescent="0.25">
      <c r="A4" s="2" t="s">
        <v>112</v>
      </c>
      <c r="B4" s="8">
        <v>18640</v>
      </c>
      <c r="C4" s="8">
        <v>9763</v>
      </c>
    </row>
    <row r="5" spans="1:3" ht="45" x14ac:dyDescent="0.25">
      <c r="A5" s="3" t="s">
        <v>156</v>
      </c>
      <c r="B5" s="4" t="s">
        <v>5</v>
      </c>
      <c r="C5" s="4" t="s">
        <v>5</v>
      </c>
    </row>
    <row r="6" spans="1:3" x14ac:dyDescent="0.25">
      <c r="A6" s="2" t="s">
        <v>157</v>
      </c>
      <c r="B6" s="6">
        <v>3683</v>
      </c>
      <c r="C6" s="6">
        <v>3585</v>
      </c>
    </row>
    <row r="7" spans="1:3" ht="30" x14ac:dyDescent="0.25">
      <c r="A7" s="2" t="s">
        <v>158</v>
      </c>
      <c r="B7" s="4">
        <v>-61</v>
      </c>
      <c r="C7" s="4">
        <v>163</v>
      </c>
    </row>
    <row r="8" spans="1:3" ht="30" x14ac:dyDescent="0.25">
      <c r="A8" s="2" t="s">
        <v>159</v>
      </c>
      <c r="B8" s="6">
        <v>5646</v>
      </c>
      <c r="C8" s="6">
        <v>9048</v>
      </c>
    </row>
    <row r="9" spans="1:3" x14ac:dyDescent="0.25">
      <c r="A9" s="2" t="s">
        <v>92</v>
      </c>
      <c r="B9" s="6">
        <v>10008</v>
      </c>
      <c r="C9" s="6">
        <v>26647</v>
      </c>
    </row>
    <row r="10" spans="1:3" x14ac:dyDescent="0.25">
      <c r="A10" s="2" t="s">
        <v>98</v>
      </c>
      <c r="B10" s="4" t="s">
        <v>5</v>
      </c>
      <c r="C10" s="6">
        <v>-20037</v>
      </c>
    </row>
    <row r="11" spans="1:3" x14ac:dyDescent="0.25">
      <c r="A11" s="2" t="s">
        <v>105</v>
      </c>
      <c r="B11" s="6">
        <v>1068</v>
      </c>
      <c r="C11" s="4">
        <v>996</v>
      </c>
    </row>
    <row r="12" spans="1:3" ht="30" x14ac:dyDescent="0.25">
      <c r="A12" s="2" t="s">
        <v>160</v>
      </c>
      <c r="B12" s="6">
        <v>-20848</v>
      </c>
      <c r="C12" s="6">
        <v>-17458</v>
      </c>
    </row>
    <row r="13" spans="1:3" ht="30" x14ac:dyDescent="0.25">
      <c r="A13" s="2" t="s">
        <v>161</v>
      </c>
      <c r="B13" s="4">
        <v>-171</v>
      </c>
      <c r="C13" s="4" t="s">
        <v>5</v>
      </c>
    </row>
    <row r="14" spans="1:3" ht="30" x14ac:dyDescent="0.25">
      <c r="A14" s="2" t="s">
        <v>162</v>
      </c>
      <c r="B14" s="6">
        <v>15537</v>
      </c>
      <c r="C14" s="6">
        <v>16236</v>
      </c>
    </row>
    <row r="15" spans="1:3" ht="30" x14ac:dyDescent="0.25">
      <c r="A15" s="2" t="s">
        <v>163</v>
      </c>
      <c r="B15" s="6">
        <v>33502</v>
      </c>
      <c r="C15" s="6">
        <v>28943</v>
      </c>
    </row>
    <row r="16" spans="1:3" ht="30" x14ac:dyDescent="0.25">
      <c r="A16" s="3" t="s">
        <v>164</v>
      </c>
      <c r="B16" s="4" t="s">
        <v>5</v>
      </c>
      <c r="C16" s="4" t="s">
        <v>5</v>
      </c>
    </row>
    <row r="17" spans="1:3" ht="30" x14ac:dyDescent="0.25">
      <c r="A17" s="2" t="s">
        <v>165</v>
      </c>
      <c r="B17" s="6">
        <v>119778</v>
      </c>
      <c r="C17" s="6">
        <v>162170</v>
      </c>
    </row>
    <row r="18" spans="1:3" ht="30" x14ac:dyDescent="0.25">
      <c r="A18" s="2" t="s">
        <v>166</v>
      </c>
      <c r="B18" s="6">
        <v>46005</v>
      </c>
      <c r="C18" s="6">
        <v>82623</v>
      </c>
    </row>
    <row r="19" spans="1:3" x14ac:dyDescent="0.25">
      <c r="A19" s="2" t="s">
        <v>167</v>
      </c>
      <c r="B19" s="6">
        <v>-61445</v>
      </c>
      <c r="C19" s="6">
        <v>-89787</v>
      </c>
    </row>
    <row r="20" spans="1:3" ht="30" x14ac:dyDescent="0.25">
      <c r="A20" s="2" t="s">
        <v>168</v>
      </c>
      <c r="B20" s="6">
        <v>36669</v>
      </c>
      <c r="C20" s="6">
        <v>27563</v>
      </c>
    </row>
    <row r="21" spans="1:3" x14ac:dyDescent="0.25">
      <c r="A21" s="2" t="s">
        <v>169</v>
      </c>
      <c r="B21" s="6">
        <v>-30000</v>
      </c>
      <c r="C21" s="6">
        <v>-50000</v>
      </c>
    </row>
    <row r="22" spans="1:3" x14ac:dyDescent="0.25">
      <c r="A22" s="2" t="s">
        <v>170</v>
      </c>
      <c r="B22" s="6">
        <v>-95370</v>
      </c>
      <c r="C22" s="6">
        <v>-53660</v>
      </c>
    </row>
    <row r="23" spans="1:3" ht="30" x14ac:dyDescent="0.25">
      <c r="A23" s="2" t="s">
        <v>171</v>
      </c>
      <c r="B23" s="6">
        <v>55270</v>
      </c>
      <c r="C23" s="6">
        <v>57443</v>
      </c>
    </row>
    <row r="24" spans="1:3" ht="30" x14ac:dyDescent="0.25">
      <c r="A24" s="2" t="s">
        <v>172</v>
      </c>
      <c r="B24" s="6">
        <v>1889</v>
      </c>
      <c r="C24" s="4">
        <v>409</v>
      </c>
    </row>
    <row r="25" spans="1:3" x14ac:dyDescent="0.25">
      <c r="A25" s="2" t="s">
        <v>173</v>
      </c>
      <c r="B25" s="6">
        <v>-4136</v>
      </c>
      <c r="C25" s="6">
        <v>-6642</v>
      </c>
    </row>
    <row r="26" spans="1:3" x14ac:dyDescent="0.25">
      <c r="A26" s="2" t="s">
        <v>174</v>
      </c>
      <c r="B26" s="6">
        <v>77961</v>
      </c>
      <c r="C26" s="6">
        <v>96608</v>
      </c>
    </row>
    <row r="27" spans="1:3" ht="30" x14ac:dyDescent="0.25">
      <c r="A27" s="2" t="s">
        <v>175</v>
      </c>
      <c r="B27" s="4" t="s">
        <v>5</v>
      </c>
      <c r="C27" s="6">
        <v>220516</v>
      </c>
    </row>
    <row r="28" spans="1:3" ht="30" x14ac:dyDescent="0.25">
      <c r="A28" s="2" t="s">
        <v>176</v>
      </c>
      <c r="B28" s="6">
        <v>146621</v>
      </c>
      <c r="C28" s="6">
        <v>447243</v>
      </c>
    </row>
    <row r="29" spans="1:3" ht="30" x14ac:dyDescent="0.25">
      <c r="A29" s="3" t="s">
        <v>177</v>
      </c>
      <c r="B29" s="4" t="s">
        <v>5</v>
      </c>
      <c r="C29" s="4" t="s">
        <v>5</v>
      </c>
    </row>
    <row r="30" spans="1:3" x14ac:dyDescent="0.25">
      <c r="A30" s="2" t="s">
        <v>178</v>
      </c>
      <c r="B30" s="6">
        <v>-181242</v>
      </c>
      <c r="C30" s="6">
        <v>-429185</v>
      </c>
    </row>
    <row r="31" spans="1:3" ht="30" x14ac:dyDescent="0.25">
      <c r="A31" s="2" t="s">
        <v>179</v>
      </c>
      <c r="B31" s="6">
        <v>-29865</v>
      </c>
      <c r="C31" s="6">
        <v>-20261</v>
      </c>
    </row>
    <row r="32" spans="1:3" x14ac:dyDescent="0.25">
      <c r="A32" s="2" t="s">
        <v>180</v>
      </c>
      <c r="B32" s="6">
        <v>5000</v>
      </c>
      <c r="C32" s="4" t="s">
        <v>5</v>
      </c>
    </row>
    <row r="33" spans="1:3" x14ac:dyDescent="0.25">
      <c r="A33" s="2" t="s">
        <v>181</v>
      </c>
      <c r="B33" s="4" t="s">
        <v>5</v>
      </c>
      <c r="C33" s="6">
        <v>-30334</v>
      </c>
    </row>
    <row r="34" spans="1:3" x14ac:dyDescent="0.25">
      <c r="A34" s="2" t="s">
        <v>182</v>
      </c>
      <c r="B34" s="6">
        <v>-1050</v>
      </c>
      <c r="C34" s="6">
        <v>-1979</v>
      </c>
    </row>
    <row r="35" spans="1:3" x14ac:dyDescent="0.25">
      <c r="A35" s="2" t="s">
        <v>136</v>
      </c>
      <c r="B35" s="4" t="s">
        <v>5</v>
      </c>
      <c r="C35" s="6">
        <v>-2670</v>
      </c>
    </row>
    <row r="36" spans="1:3" x14ac:dyDescent="0.25">
      <c r="A36" s="2" t="s">
        <v>149</v>
      </c>
      <c r="B36" s="4">
        <v>-116</v>
      </c>
      <c r="C36" s="4" t="s">
        <v>5</v>
      </c>
    </row>
    <row r="37" spans="1:3" ht="30" x14ac:dyDescent="0.25">
      <c r="A37" s="2" t="s">
        <v>143</v>
      </c>
      <c r="B37" s="4">
        <v>410</v>
      </c>
      <c r="C37" s="4">
        <v>4</v>
      </c>
    </row>
    <row r="38" spans="1:3" x14ac:dyDescent="0.25">
      <c r="A38" s="2" t="s">
        <v>183</v>
      </c>
      <c r="B38" s="6">
        <v>-206863</v>
      </c>
      <c r="C38" s="6">
        <v>-484425</v>
      </c>
    </row>
    <row r="39" spans="1:3" x14ac:dyDescent="0.25">
      <c r="A39" s="2" t="s">
        <v>184</v>
      </c>
      <c r="B39" s="6">
        <v>-26740</v>
      </c>
      <c r="C39" s="6">
        <v>-8239</v>
      </c>
    </row>
    <row r="40" spans="1:3" ht="30" x14ac:dyDescent="0.25">
      <c r="A40" s="2" t="s">
        <v>185</v>
      </c>
      <c r="B40" s="6">
        <v>80256</v>
      </c>
      <c r="C40" s="6">
        <v>65528</v>
      </c>
    </row>
    <row r="41" spans="1:3" ht="30" x14ac:dyDescent="0.25">
      <c r="A41" s="2" t="s">
        <v>186</v>
      </c>
      <c r="B41" s="6">
        <v>53516</v>
      </c>
      <c r="C41" s="6">
        <v>57289</v>
      </c>
    </row>
    <row r="42" spans="1:3" ht="30" x14ac:dyDescent="0.25">
      <c r="A42" s="3" t="s">
        <v>187</v>
      </c>
      <c r="B42" s="4" t="s">
        <v>5</v>
      </c>
      <c r="C42" s="4" t="s">
        <v>5</v>
      </c>
    </row>
    <row r="43" spans="1:3" x14ac:dyDescent="0.25">
      <c r="A43" s="2" t="s">
        <v>188</v>
      </c>
      <c r="B43" s="6">
        <v>7840</v>
      </c>
      <c r="C43" s="6">
        <v>13699</v>
      </c>
    </row>
    <row r="44" spans="1:3" x14ac:dyDescent="0.25">
      <c r="A44" s="2" t="s">
        <v>189</v>
      </c>
      <c r="B44" s="6">
        <v>11304</v>
      </c>
      <c r="C44" s="4">
        <v>52</v>
      </c>
    </row>
    <row r="45" spans="1:3" ht="30" x14ac:dyDescent="0.25">
      <c r="A45" s="2" t="s">
        <v>190</v>
      </c>
      <c r="B45" s="8">
        <v>37054</v>
      </c>
      <c r="C45" s="8">
        <v>612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239</v>
      </c>
      <c r="B1" s="7" t="s">
        <v>1</v>
      </c>
      <c r="C1" s="7"/>
      <c r="D1" s="1" t="s">
        <v>935</v>
      </c>
    </row>
    <row r="2" spans="1:4" ht="30" x14ac:dyDescent="0.25">
      <c r="A2" s="1" t="s">
        <v>25</v>
      </c>
      <c r="B2" s="1" t="s">
        <v>2</v>
      </c>
      <c r="C2" s="1" t="s">
        <v>27</v>
      </c>
      <c r="D2" s="1" t="s">
        <v>26</v>
      </c>
    </row>
    <row r="3" spans="1:4" x14ac:dyDescent="0.25">
      <c r="A3" s="3" t="s">
        <v>1240</v>
      </c>
      <c r="B3" s="4" t="s">
        <v>5</v>
      </c>
      <c r="C3" s="4" t="s">
        <v>5</v>
      </c>
      <c r="D3" s="4" t="s">
        <v>5</v>
      </c>
    </row>
    <row r="4" spans="1:4" x14ac:dyDescent="0.25">
      <c r="A4" s="2" t="s">
        <v>1235</v>
      </c>
      <c r="B4" s="8">
        <v>159724</v>
      </c>
      <c r="C4" s="8">
        <v>242394</v>
      </c>
      <c r="D4" s="8">
        <v>242394</v>
      </c>
    </row>
    <row r="5" spans="1:4" ht="30" x14ac:dyDescent="0.25">
      <c r="A5" s="2" t="s">
        <v>684</v>
      </c>
      <c r="B5" s="4" t="s">
        <v>5</v>
      </c>
      <c r="C5" s="6">
        <v>52654</v>
      </c>
      <c r="D5" s="6">
        <v>52654</v>
      </c>
    </row>
    <row r="6" spans="1:4" x14ac:dyDescent="0.25">
      <c r="A6" s="2" t="s">
        <v>685</v>
      </c>
      <c r="B6" s="6">
        <v>-58240</v>
      </c>
      <c r="C6" s="6">
        <v>-97399</v>
      </c>
      <c r="D6" s="6">
        <v>-128730</v>
      </c>
    </row>
    <row r="7" spans="1:4" ht="30" x14ac:dyDescent="0.25">
      <c r="A7" s="2" t="s">
        <v>689</v>
      </c>
      <c r="B7" s="6">
        <v>-19721</v>
      </c>
      <c r="C7" s="4">
        <v>791</v>
      </c>
      <c r="D7" s="6">
        <v>-6594</v>
      </c>
    </row>
    <row r="8" spans="1:4" x14ac:dyDescent="0.25">
      <c r="A8" s="2" t="s">
        <v>1236</v>
      </c>
      <c r="B8" s="8">
        <v>81763</v>
      </c>
      <c r="C8" s="8">
        <v>198440</v>
      </c>
      <c r="D8" s="8">
        <v>15972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1</v>
      </c>
      <c r="B1" s="7" t="s">
        <v>80</v>
      </c>
      <c r="C1" s="7"/>
      <c r="D1" s="7" t="s">
        <v>1</v>
      </c>
      <c r="E1" s="7"/>
    </row>
    <row r="2" spans="1:5" ht="30" x14ac:dyDescent="0.25">
      <c r="A2" s="1" t="s">
        <v>25</v>
      </c>
      <c r="B2" s="1" t="s">
        <v>2</v>
      </c>
      <c r="C2" s="1" t="s">
        <v>27</v>
      </c>
      <c r="D2" s="1" t="s">
        <v>2</v>
      </c>
      <c r="E2" s="1" t="s">
        <v>27</v>
      </c>
    </row>
    <row r="3" spans="1:5" x14ac:dyDescent="0.25">
      <c r="A3" s="3" t="s">
        <v>693</v>
      </c>
      <c r="B3" s="4" t="s">
        <v>5</v>
      </c>
      <c r="C3" s="4" t="s">
        <v>5</v>
      </c>
      <c r="D3" s="4" t="s">
        <v>5</v>
      </c>
      <c r="E3" s="4" t="s">
        <v>5</v>
      </c>
    </row>
    <row r="4" spans="1:5" x14ac:dyDescent="0.25">
      <c r="A4" s="2" t="s">
        <v>701</v>
      </c>
      <c r="B4" s="6">
        <v>23901</v>
      </c>
      <c r="C4" s="6">
        <v>23819</v>
      </c>
      <c r="D4" s="6">
        <v>23883</v>
      </c>
      <c r="E4" s="6">
        <v>23800</v>
      </c>
    </row>
    <row r="5" spans="1:5" x14ac:dyDescent="0.25">
      <c r="A5" s="2" t="s">
        <v>702</v>
      </c>
      <c r="B5" s="4">
        <v>62</v>
      </c>
      <c r="C5" s="4">
        <v>105</v>
      </c>
      <c r="D5" s="4">
        <v>62</v>
      </c>
      <c r="E5" s="4">
        <v>105</v>
      </c>
    </row>
    <row r="6" spans="1:5" ht="30" x14ac:dyDescent="0.25">
      <c r="A6" s="2" t="s">
        <v>703</v>
      </c>
      <c r="B6" s="4">
        <v>353</v>
      </c>
      <c r="C6" s="4">
        <v>49</v>
      </c>
      <c r="D6" s="4">
        <v>353</v>
      </c>
      <c r="E6" s="4">
        <v>49</v>
      </c>
    </row>
    <row r="7" spans="1:5" x14ac:dyDescent="0.25">
      <c r="A7" s="2" t="s">
        <v>704</v>
      </c>
      <c r="B7" s="6">
        <v>24316</v>
      </c>
      <c r="C7" s="6">
        <v>23973</v>
      </c>
      <c r="D7" s="6">
        <v>24298</v>
      </c>
      <c r="E7" s="6">
        <v>2395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42</v>
      </c>
      <c r="B1" s="7" t="s">
        <v>2</v>
      </c>
      <c r="C1" s="7" t="s">
        <v>26</v>
      </c>
      <c r="D1" s="7" t="s">
        <v>27</v>
      </c>
    </row>
    <row r="2" spans="1:4" ht="30" x14ac:dyDescent="0.25">
      <c r="A2" s="1" t="s">
        <v>25</v>
      </c>
      <c r="B2" s="7"/>
      <c r="C2" s="7"/>
      <c r="D2" s="7"/>
    </row>
    <row r="3" spans="1:4" x14ac:dyDescent="0.25">
      <c r="A3" s="3" t="s">
        <v>706</v>
      </c>
      <c r="B3" s="4" t="s">
        <v>5</v>
      </c>
      <c r="C3" s="4" t="s">
        <v>5</v>
      </c>
      <c r="D3" s="4" t="s">
        <v>5</v>
      </c>
    </row>
    <row r="4" spans="1:4" x14ac:dyDescent="0.25">
      <c r="A4" s="2" t="s">
        <v>1243</v>
      </c>
      <c r="B4" s="8">
        <v>5000</v>
      </c>
      <c r="C4" s="8">
        <v>0</v>
      </c>
      <c r="D4" s="8">
        <v>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44</v>
      </c>
      <c r="B1" s="7" t="s">
        <v>2</v>
      </c>
      <c r="C1" s="7" t="s">
        <v>26</v>
      </c>
      <c r="D1" s="7" t="s">
        <v>27</v>
      </c>
    </row>
    <row r="2" spans="1:4" ht="30" x14ac:dyDescent="0.25">
      <c r="A2" s="1" t="s">
        <v>25</v>
      </c>
      <c r="B2" s="7"/>
      <c r="C2" s="7"/>
      <c r="D2" s="7"/>
    </row>
    <row r="3" spans="1:4" ht="30" x14ac:dyDescent="0.25">
      <c r="A3" s="3" t="s">
        <v>710</v>
      </c>
      <c r="B3" s="4" t="s">
        <v>5</v>
      </c>
      <c r="C3" s="4" t="s">
        <v>5</v>
      </c>
      <c r="D3" s="4" t="s">
        <v>5</v>
      </c>
    </row>
    <row r="4" spans="1:4" x14ac:dyDescent="0.25">
      <c r="A4" s="2" t="s">
        <v>718</v>
      </c>
      <c r="B4" s="8">
        <v>208303</v>
      </c>
      <c r="C4" s="8">
        <v>180733</v>
      </c>
      <c r="D4" s="8">
        <v>145936</v>
      </c>
    </row>
    <row r="5" spans="1:4" x14ac:dyDescent="0.25">
      <c r="A5" s="2" t="s">
        <v>719</v>
      </c>
      <c r="B5" s="8">
        <v>6954</v>
      </c>
      <c r="C5" s="8">
        <v>6788</v>
      </c>
      <c r="D5" s="8">
        <v>9367</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5</v>
      </c>
      <c r="B1" s="7" t="s">
        <v>1</v>
      </c>
      <c r="C1" s="7"/>
    </row>
    <row r="2" spans="1:3" ht="30" x14ac:dyDescent="0.25">
      <c r="A2" s="1" t="s">
        <v>25</v>
      </c>
      <c r="B2" s="1" t="s">
        <v>2</v>
      </c>
      <c r="C2" s="1" t="s">
        <v>27</v>
      </c>
    </row>
    <row r="3" spans="1:3" ht="30" x14ac:dyDescent="0.25">
      <c r="A3" s="3" t="s">
        <v>1246</v>
      </c>
      <c r="B3" s="4" t="s">
        <v>5</v>
      </c>
      <c r="C3" s="4" t="s">
        <v>5</v>
      </c>
    </row>
    <row r="4" spans="1:3" x14ac:dyDescent="0.25">
      <c r="A4" s="2" t="s">
        <v>878</v>
      </c>
      <c r="B4" s="8">
        <v>6607</v>
      </c>
      <c r="C4" s="8">
        <v>7296</v>
      </c>
    </row>
    <row r="5" spans="1:3" ht="30" x14ac:dyDescent="0.25">
      <c r="A5" s="2" t="s">
        <v>730</v>
      </c>
      <c r="B5" s="4">
        <v>-111</v>
      </c>
      <c r="C5" s="4" t="s">
        <v>5</v>
      </c>
    </row>
    <row r="6" spans="1:3" x14ac:dyDescent="0.25">
      <c r="A6" s="2" t="s">
        <v>732</v>
      </c>
      <c r="B6" s="6">
        <v>-7027</v>
      </c>
      <c r="C6" s="4">
        <v>41</v>
      </c>
    </row>
    <row r="7" spans="1:3" x14ac:dyDescent="0.25">
      <c r="A7" s="2" t="s">
        <v>579</v>
      </c>
      <c r="B7" s="4">
        <v>-531</v>
      </c>
      <c r="C7" s="6">
        <v>7337</v>
      </c>
    </row>
    <row r="8" spans="1:3" ht="30" x14ac:dyDescent="0.25">
      <c r="A8" s="2" t="s">
        <v>1247</v>
      </c>
      <c r="B8" s="4" t="s">
        <v>5</v>
      </c>
      <c r="C8" s="4" t="s">
        <v>5</v>
      </c>
    </row>
    <row r="9" spans="1:3" ht="30" x14ac:dyDescent="0.25">
      <c r="A9" s="3" t="s">
        <v>1246</v>
      </c>
      <c r="B9" s="4" t="s">
        <v>5</v>
      </c>
      <c r="C9" s="4" t="s">
        <v>5</v>
      </c>
    </row>
    <row r="10" spans="1:3" x14ac:dyDescent="0.25">
      <c r="A10" s="2" t="s">
        <v>878</v>
      </c>
      <c r="B10" s="4">
        <v>-23</v>
      </c>
      <c r="C10" s="4">
        <v>856</v>
      </c>
    </row>
    <row r="11" spans="1:3" x14ac:dyDescent="0.25">
      <c r="A11" s="2" t="s">
        <v>732</v>
      </c>
      <c r="B11" s="6">
        <v>1098</v>
      </c>
      <c r="C11" s="4">
        <v>-976</v>
      </c>
    </row>
    <row r="12" spans="1:3" x14ac:dyDescent="0.25">
      <c r="A12" s="2" t="s">
        <v>579</v>
      </c>
      <c r="B12" s="6">
        <v>1075</v>
      </c>
      <c r="C12" s="4">
        <v>-120</v>
      </c>
    </row>
    <row r="13" spans="1:3" ht="30" x14ac:dyDescent="0.25">
      <c r="A13" s="2" t="s">
        <v>1248</v>
      </c>
      <c r="B13" s="4" t="s">
        <v>5</v>
      </c>
      <c r="C13" s="4" t="s">
        <v>5</v>
      </c>
    </row>
    <row r="14" spans="1:3" ht="30" x14ac:dyDescent="0.25">
      <c r="A14" s="3" t="s">
        <v>1246</v>
      </c>
      <c r="B14" s="4" t="s">
        <v>5</v>
      </c>
      <c r="C14" s="4" t="s">
        <v>5</v>
      </c>
    </row>
    <row r="15" spans="1:3" x14ac:dyDescent="0.25">
      <c r="A15" s="2" t="s">
        <v>878</v>
      </c>
      <c r="B15" s="6">
        <v>6630</v>
      </c>
      <c r="C15" s="6">
        <v>6440</v>
      </c>
    </row>
    <row r="16" spans="1:3" ht="30" x14ac:dyDescent="0.25">
      <c r="A16" s="2" t="s">
        <v>730</v>
      </c>
      <c r="B16" s="4">
        <v>-111</v>
      </c>
      <c r="C16" s="4" t="s">
        <v>5</v>
      </c>
    </row>
    <row r="17" spans="1:3" x14ac:dyDescent="0.25">
      <c r="A17" s="2" t="s">
        <v>732</v>
      </c>
      <c r="B17" s="6">
        <v>-8125</v>
      </c>
      <c r="C17" s="6">
        <v>1017</v>
      </c>
    </row>
    <row r="18" spans="1:3" x14ac:dyDescent="0.25">
      <c r="A18" s="2" t="s">
        <v>579</v>
      </c>
      <c r="B18" s="8">
        <v>-1606</v>
      </c>
      <c r="C18" s="8">
        <v>745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49</v>
      </c>
      <c r="B1" s="7" t="s">
        <v>80</v>
      </c>
      <c r="C1" s="7"/>
      <c r="D1" s="7" t="s">
        <v>1</v>
      </c>
      <c r="E1" s="7"/>
      <c r="F1" s="1"/>
    </row>
    <row r="2" spans="1:6" ht="30" x14ac:dyDescent="0.25">
      <c r="A2" s="1" t="s">
        <v>25</v>
      </c>
      <c r="B2" s="1" t="s">
        <v>2</v>
      </c>
      <c r="C2" s="1" t="s">
        <v>27</v>
      </c>
      <c r="D2" s="1" t="s">
        <v>2</v>
      </c>
      <c r="E2" s="1" t="s">
        <v>27</v>
      </c>
      <c r="F2" s="1" t="s">
        <v>26</v>
      </c>
    </row>
    <row r="3" spans="1:6" ht="30" x14ac:dyDescent="0.25">
      <c r="A3" s="3" t="s">
        <v>1250</v>
      </c>
      <c r="B3" s="4" t="s">
        <v>5</v>
      </c>
      <c r="C3" s="4" t="s">
        <v>5</v>
      </c>
      <c r="D3" s="4" t="s">
        <v>5</v>
      </c>
      <c r="E3" s="4" t="s">
        <v>5</v>
      </c>
      <c r="F3" s="4" t="s">
        <v>5</v>
      </c>
    </row>
    <row r="4" spans="1:6" x14ac:dyDescent="0.25">
      <c r="A4" s="2" t="s">
        <v>91</v>
      </c>
      <c r="B4" s="8">
        <v>29320</v>
      </c>
      <c r="C4" s="8">
        <v>28238</v>
      </c>
      <c r="D4" s="8">
        <v>87134</v>
      </c>
      <c r="E4" s="8">
        <v>84846</v>
      </c>
      <c r="F4" s="4" t="s">
        <v>5</v>
      </c>
    </row>
    <row r="5" spans="1:6" x14ac:dyDescent="0.25">
      <c r="A5" s="2" t="s">
        <v>92</v>
      </c>
      <c r="B5" s="6">
        <v>2920</v>
      </c>
      <c r="C5" s="6">
        <v>6540</v>
      </c>
      <c r="D5" s="6">
        <v>10008</v>
      </c>
      <c r="E5" s="6">
        <v>26647</v>
      </c>
      <c r="F5" s="4" t="s">
        <v>5</v>
      </c>
    </row>
    <row r="6" spans="1:6" x14ac:dyDescent="0.25">
      <c r="A6" s="2" t="s">
        <v>94</v>
      </c>
      <c r="B6" s="6">
        <v>12288</v>
      </c>
      <c r="C6" s="6">
        <v>9831</v>
      </c>
      <c r="D6" s="6">
        <v>35032</v>
      </c>
      <c r="E6" s="6">
        <v>45970</v>
      </c>
      <c r="F6" s="4" t="s">
        <v>5</v>
      </c>
    </row>
    <row r="7" spans="1:6" x14ac:dyDescent="0.25">
      <c r="A7" s="3" t="s">
        <v>102</v>
      </c>
      <c r="B7" s="4" t="s">
        <v>5</v>
      </c>
      <c r="C7" s="4" t="s">
        <v>5</v>
      </c>
      <c r="D7" s="4" t="s">
        <v>5</v>
      </c>
      <c r="E7" s="4" t="s">
        <v>5</v>
      </c>
      <c r="F7" s="4" t="s">
        <v>5</v>
      </c>
    </row>
    <row r="8" spans="1:6" x14ac:dyDescent="0.25">
      <c r="A8" s="2" t="s">
        <v>103</v>
      </c>
      <c r="B8" s="6">
        <v>14412</v>
      </c>
      <c r="C8" s="6">
        <v>13766</v>
      </c>
      <c r="D8" s="6">
        <v>41599</v>
      </c>
      <c r="E8" s="6">
        <v>37337</v>
      </c>
      <c r="F8" s="4" t="s">
        <v>5</v>
      </c>
    </row>
    <row r="9" spans="1:6" x14ac:dyDescent="0.25">
      <c r="A9" s="2" t="s">
        <v>104</v>
      </c>
      <c r="B9" s="6">
        <v>3149</v>
      </c>
      <c r="C9" s="6">
        <v>3340</v>
      </c>
      <c r="D9" s="6">
        <v>9058</v>
      </c>
      <c r="E9" s="6">
        <v>9555</v>
      </c>
      <c r="F9" s="4" t="s">
        <v>5</v>
      </c>
    </row>
    <row r="10" spans="1:6" ht="30" x14ac:dyDescent="0.25">
      <c r="A10" s="2" t="s">
        <v>106</v>
      </c>
      <c r="B10" s="6">
        <v>3072</v>
      </c>
      <c r="C10" s="6">
        <v>2599</v>
      </c>
      <c r="D10" s="6">
        <v>8478</v>
      </c>
      <c r="E10" s="6">
        <v>7429</v>
      </c>
      <c r="F10" s="4" t="s">
        <v>5</v>
      </c>
    </row>
    <row r="11" spans="1:6" x14ac:dyDescent="0.25">
      <c r="A11" s="2" t="s">
        <v>749</v>
      </c>
      <c r="B11" s="6">
        <v>8116</v>
      </c>
      <c r="C11" s="6">
        <v>8320</v>
      </c>
      <c r="D11" s="6">
        <v>25186</v>
      </c>
      <c r="E11" s="6">
        <v>35358</v>
      </c>
      <c r="F11" s="4" t="s">
        <v>5</v>
      </c>
    </row>
    <row r="12" spans="1:6" x14ac:dyDescent="0.25">
      <c r="A12" s="2" t="s">
        <v>109</v>
      </c>
      <c r="B12" s="6">
        <v>28749</v>
      </c>
      <c r="C12" s="6">
        <v>28810</v>
      </c>
      <c r="D12" s="6">
        <v>84321</v>
      </c>
      <c r="E12" s="6">
        <v>89679</v>
      </c>
      <c r="F12" s="4" t="s">
        <v>5</v>
      </c>
    </row>
    <row r="13" spans="1:6" x14ac:dyDescent="0.25">
      <c r="A13" s="2" t="s">
        <v>110</v>
      </c>
      <c r="B13" s="6">
        <v>9939</v>
      </c>
      <c r="C13" s="6">
        <v>2719</v>
      </c>
      <c r="D13" s="6">
        <v>27837</v>
      </c>
      <c r="E13" s="6">
        <v>14490</v>
      </c>
      <c r="F13" s="4" t="s">
        <v>5</v>
      </c>
    </row>
    <row r="14" spans="1:6" x14ac:dyDescent="0.25">
      <c r="A14" s="2" t="s">
        <v>750</v>
      </c>
      <c r="B14" s="6">
        <v>3262</v>
      </c>
      <c r="C14" s="4">
        <v>816</v>
      </c>
      <c r="D14" s="6">
        <v>9197</v>
      </c>
      <c r="E14" s="6">
        <v>4727</v>
      </c>
      <c r="F14" s="4" t="s">
        <v>5</v>
      </c>
    </row>
    <row r="15" spans="1:6" x14ac:dyDescent="0.25">
      <c r="A15" s="2" t="s">
        <v>112</v>
      </c>
      <c r="B15" s="6">
        <v>6677</v>
      </c>
      <c r="C15" s="6">
        <v>1903</v>
      </c>
      <c r="D15" s="6">
        <v>18640</v>
      </c>
      <c r="E15" s="6">
        <v>9763</v>
      </c>
      <c r="F15" s="4" t="s">
        <v>5</v>
      </c>
    </row>
    <row r="16" spans="1:6" x14ac:dyDescent="0.25">
      <c r="A16" s="2" t="s">
        <v>113</v>
      </c>
      <c r="B16" s="4">
        <v>443</v>
      </c>
      <c r="C16" s="4">
        <v>827</v>
      </c>
      <c r="D16" s="6">
        <v>1326</v>
      </c>
      <c r="E16" s="6">
        <v>2459</v>
      </c>
      <c r="F16" s="4" t="s">
        <v>5</v>
      </c>
    </row>
    <row r="17" spans="1:6" ht="30" x14ac:dyDescent="0.25">
      <c r="A17" s="2" t="s">
        <v>114</v>
      </c>
      <c r="B17" s="6">
        <v>6234</v>
      </c>
      <c r="C17" s="6">
        <v>1076</v>
      </c>
      <c r="D17" s="6">
        <v>17314</v>
      </c>
      <c r="E17" s="6">
        <v>7304</v>
      </c>
      <c r="F17" s="4" t="s">
        <v>5</v>
      </c>
    </row>
    <row r="18" spans="1:6" x14ac:dyDescent="0.25">
      <c r="A18" s="2" t="s">
        <v>47</v>
      </c>
      <c r="B18" s="6">
        <v>2818502</v>
      </c>
      <c r="C18" s="6">
        <v>2949383</v>
      </c>
      <c r="D18" s="6">
        <v>2818502</v>
      </c>
      <c r="E18" s="6">
        <v>2949383</v>
      </c>
      <c r="F18" s="6">
        <v>3019052</v>
      </c>
    </row>
    <row r="19" spans="1:6" x14ac:dyDescent="0.25">
      <c r="A19" s="2" t="s">
        <v>1251</v>
      </c>
      <c r="B19" s="6">
        <v>290356</v>
      </c>
      <c r="C19" s="6">
        <v>299206</v>
      </c>
      <c r="D19" s="6">
        <v>290356</v>
      </c>
      <c r="E19" s="6">
        <v>299206</v>
      </c>
      <c r="F19" s="6">
        <v>279017</v>
      </c>
    </row>
    <row r="20" spans="1:6" x14ac:dyDescent="0.25">
      <c r="A20" s="2" t="s">
        <v>1252</v>
      </c>
      <c r="B20" s="4" t="s">
        <v>5</v>
      </c>
      <c r="C20" s="4" t="s">
        <v>5</v>
      </c>
      <c r="D20" s="4" t="s">
        <v>5</v>
      </c>
      <c r="E20" s="4" t="s">
        <v>5</v>
      </c>
      <c r="F20" s="4" t="s">
        <v>5</v>
      </c>
    </row>
    <row r="21" spans="1:6" ht="30" x14ac:dyDescent="0.25">
      <c r="A21" s="3" t="s">
        <v>1250</v>
      </c>
      <c r="B21" s="4" t="s">
        <v>5</v>
      </c>
      <c r="C21" s="4" t="s">
        <v>5</v>
      </c>
      <c r="D21" s="4" t="s">
        <v>5</v>
      </c>
      <c r="E21" s="4" t="s">
        <v>5</v>
      </c>
      <c r="F21" s="4" t="s">
        <v>5</v>
      </c>
    </row>
    <row r="22" spans="1:6" x14ac:dyDescent="0.25">
      <c r="A22" s="2" t="s">
        <v>91</v>
      </c>
      <c r="B22" s="6">
        <v>28089</v>
      </c>
      <c r="C22" s="6">
        <v>27953</v>
      </c>
      <c r="D22" s="6">
        <v>84372</v>
      </c>
      <c r="E22" s="6">
        <v>84243</v>
      </c>
      <c r="F22" s="4" t="s">
        <v>5</v>
      </c>
    </row>
    <row r="23" spans="1:6" x14ac:dyDescent="0.25">
      <c r="A23" s="2" t="s">
        <v>92</v>
      </c>
      <c r="B23" s="6">
        <v>2920</v>
      </c>
      <c r="C23" s="6">
        <v>6540</v>
      </c>
      <c r="D23" s="6">
        <v>10008</v>
      </c>
      <c r="E23" s="6">
        <v>26647</v>
      </c>
      <c r="F23" s="4" t="s">
        <v>5</v>
      </c>
    </row>
    <row r="24" spans="1:6" x14ac:dyDescent="0.25">
      <c r="A24" s="2" t="s">
        <v>94</v>
      </c>
      <c r="B24" s="6">
        <v>7054</v>
      </c>
      <c r="C24" s="6">
        <v>6091</v>
      </c>
      <c r="D24" s="6">
        <v>20333</v>
      </c>
      <c r="E24" s="6">
        <v>37749</v>
      </c>
      <c r="F24" s="4" t="s">
        <v>5</v>
      </c>
    </row>
    <row r="25" spans="1:6" x14ac:dyDescent="0.25">
      <c r="A25" s="3" t="s">
        <v>102</v>
      </c>
      <c r="B25" s="4" t="s">
        <v>5</v>
      </c>
      <c r="C25" s="4" t="s">
        <v>5</v>
      </c>
      <c r="D25" s="4" t="s">
        <v>5</v>
      </c>
      <c r="E25" s="4" t="s">
        <v>5</v>
      </c>
      <c r="F25" s="4" t="s">
        <v>5</v>
      </c>
    </row>
    <row r="26" spans="1:6" x14ac:dyDescent="0.25">
      <c r="A26" s="2" t="s">
        <v>103</v>
      </c>
      <c r="B26" s="6">
        <v>10799</v>
      </c>
      <c r="C26" s="6">
        <v>11446</v>
      </c>
      <c r="D26" s="6">
        <v>32314</v>
      </c>
      <c r="E26" s="6">
        <v>32435</v>
      </c>
      <c r="F26" s="4" t="s">
        <v>5</v>
      </c>
    </row>
    <row r="27" spans="1:6" x14ac:dyDescent="0.25">
      <c r="A27" s="2" t="s">
        <v>104</v>
      </c>
      <c r="B27" s="6">
        <v>3029</v>
      </c>
      <c r="C27" s="6">
        <v>3190</v>
      </c>
      <c r="D27" s="6">
        <v>8575</v>
      </c>
      <c r="E27" s="6">
        <v>9250</v>
      </c>
      <c r="F27" s="4" t="s">
        <v>5</v>
      </c>
    </row>
    <row r="28" spans="1:6" ht="30" x14ac:dyDescent="0.25">
      <c r="A28" s="2" t="s">
        <v>106</v>
      </c>
      <c r="B28" s="6">
        <v>2908</v>
      </c>
      <c r="C28" s="6">
        <v>2510</v>
      </c>
      <c r="D28" s="6">
        <v>8013</v>
      </c>
      <c r="E28" s="6">
        <v>7222</v>
      </c>
      <c r="F28" s="4" t="s">
        <v>5</v>
      </c>
    </row>
    <row r="29" spans="1:6" x14ac:dyDescent="0.25">
      <c r="A29" s="2" t="s">
        <v>749</v>
      </c>
      <c r="B29" s="6">
        <v>7473</v>
      </c>
      <c r="C29" s="6">
        <v>8706</v>
      </c>
      <c r="D29" s="6">
        <v>22807</v>
      </c>
      <c r="E29" s="6">
        <v>34470</v>
      </c>
      <c r="F29" s="4" t="s">
        <v>5</v>
      </c>
    </row>
    <row r="30" spans="1:6" x14ac:dyDescent="0.25">
      <c r="A30" s="2" t="s">
        <v>109</v>
      </c>
      <c r="B30" s="6">
        <v>24209</v>
      </c>
      <c r="C30" s="6">
        <v>25852</v>
      </c>
      <c r="D30" s="6">
        <v>71709</v>
      </c>
      <c r="E30" s="6">
        <v>83377</v>
      </c>
      <c r="F30" s="4" t="s">
        <v>5</v>
      </c>
    </row>
    <row r="31" spans="1:6" x14ac:dyDescent="0.25">
      <c r="A31" s="2" t="s">
        <v>110</v>
      </c>
      <c r="B31" s="6">
        <v>8014</v>
      </c>
      <c r="C31" s="6">
        <v>1652</v>
      </c>
      <c r="D31" s="6">
        <v>22988</v>
      </c>
      <c r="E31" s="6">
        <v>11968</v>
      </c>
      <c r="F31" s="4" t="s">
        <v>5</v>
      </c>
    </row>
    <row r="32" spans="1:6" x14ac:dyDescent="0.25">
      <c r="A32" s="2" t="s">
        <v>750</v>
      </c>
      <c r="B32" s="6">
        <v>2588</v>
      </c>
      <c r="C32" s="4">
        <v>443</v>
      </c>
      <c r="D32" s="6">
        <v>7500</v>
      </c>
      <c r="E32" s="6">
        <v>3845</v>
      </c>
      <c r="F32" s="4" t="s">
        <v>5</v>
      </c>
    </row>
    <row r="33" spans="1:6" x14ac:dyDescent="0.25">
      <c r="A33" s="2" t="s">
        <v>112</v>
      </c>
      <c r="B33" s="6">
        <v>5426</v>
      </c>
      <c r="C33" s="6">
        <v>1209</v>
      </c>
      <c r="D33" s="6">
        <v>15488</v>
      </c>
      <c r="E33" s="6">
        <v>8123</v>
      </c>
      <c r="F33" s="4" t="s">
        <v>5</v>
      </c>
    </row>
    <row r="34" spans="1:6" x14ac:dyDescent="0.25">
      <c r="A34" s="2" t="s">
        <v>113</v>
      </c>
      <c r="B34" s="4">
        <v>443</v>
      </c>
      <c r="C34" s="4">
        <v>827</v>
      </c>
      <c r="D34" s="6">
        <v>1326</v>
      </c>
      <c r="E34" s="6">
        <v>2459</v>
      </c>
      <c r="F34" s="4" t="s">
        <v>5</v>
      </c>
    </row>
    <row r="35" spans="1:6" ht="30" x14ac:dyDescent="0.25">
      <c r="A35" s="2" t="s">
        <v>114</v>
      </c>
      <c r="B35" s="6">
        <v>4983</v>
      </c>
      <c r="C35" s="4">
        <v>382</v>
      </c>
      <c r="D35" s="6">
        <v>14162</v>
      </c>
      <c r="E35" s="6">
        <v>5664</v>
      </c>
      <c r="F35" s="4" t="s">
        <v>5</v>
      </c>
    </row>
    <row r="36" spans="1:6" x14ac:dyDescent="0.25">
      <c r="A36" s="2" t="s">
        <v>47</v>
      </c>
      <c r="B36" s="6">
        <v>2707200</v>
      </c>
      <c r="C36" s="6">
        <v>2947004</v>
      </c>
      <c r="D36" s="6">
        <v>2707200</v>
      </c>
      <c r="E36" s="6">
        <v>2947004</v>
      </c>
      <c r="F36" s="4" t="s">
        <v>5</v>
      </c>
    </row>
    <row r="37" spans="1:6" x14ac:dyDescent="0.25">
      <c r="A37" s="2" t="s">
        <v>1251</v>
      </c>
      <c r="B37" s="6">
        <v>250863</v>
      </c>
      <c r="C37" s="6">
        <v>299221</v>
      </c>
      <c r="D37" s="6">
        <v>250863</v>
      </c>
      <c r="E37" s="6">
        <v>299221</v>
      </c>
      <c r="F37" s="4" t="s">
        <v>5</v>
      </c>
    </row>
    <row r="38" spans="1:6" x14ac:dyDescent="0.25">
      <c r="A38" s="2" t="s">
        <v>1253</v>
      </c>
      <c r="B38" s="4" t="s">
        <v>5</v>
      </c>
      <c r="C38" s="4" t="s">
        <v>5</v>
      </c>
      <c r="D38" s="4" t="s">
        <v>5</v>
      </c>
      <c r="E38" s="4" t="s">
        <v>5</v>
      </c>
      <c r="F38" s="4" t="s">
        <v>5</v>
      </c>
    </row>
    <row r="39" spans="1:6" ht="30" x14ac:dyDescent="0.25">
      <c r="A39" s="3" t="s">
        <v>1250</v>
      </c>
      <c r="B39" s="4" t="s">
        <v>5</v>
      </c>
      <c r="C39" s="4" t="s">
        <v>5</v>
      </c>
      <c r="D39" s="4" t="s">
        <v>5</v>
      </c>
      <c r="E39" s="4" t="s">
        <v>5</v>
      </c>
      <c r="F39" s="4" t="s">
        <v>5</v>
      </c>
    </row>
    <row r="40" spans="1:6" x14ac:dyDescent="0.25">
      <c r="A40" s="2" t="s">
        <v>91</v>
      </c>
      <c r="B40" s="6">
        <v>1231</v>
      </c>
      <c r="C40" s="4">
        <v>285</v>
      </c>
      <c r="D40" s="6">
        <v>2762</v>
      </c>
      <c r="E40" s="4">
        <v>603</v>
      </c>
      <c r="F40" s="4" t="s">
        <v>5</v>
      </c>
    </row>
    <row r="41" spans="1:6" x14ac:dyDescent="0.25">
      <c r="A41" s="2" t="s">
        <v>94</v>
      </c>
      <c r="B41" s="6">
        <v>5234</v>
      </c>
      <c r="C41" s="6">
        <v>3740</v>
      </c>
      <c r="D41" s="6">
        <v>14699</v>
      </c>
      <c r="E41" s="6">
        <v>8221</v>
      </c>
      <c r="F41" s="4" t="s">
        <v>5</v>
      </c>
    </row>
    <row r="42" spans="1:6" x14ac:dyDescent="0.25">
      <c r="A42" s="3" t="s">
        <v>102</v>
      </c>
      <c r="B42" s="4" t="s">
        <v>5</v>
      </c>
      <c r="C42" s="4" t="s">
        <v>5</v>
      </c>
      <c r="D42" s="4" t="s">
        <v>5</v>
      </c>
      <c r="E42" s="4" t="s">
        <v>5</v>
      </c>
      <c r="F42" s="4" t="s">
        <v>5</v>
      </c>
    </row>
    <row r="43" spans="1:6" x14ac:dyDescent="0.25">
      <c r="A43" s="2" t="s">
        <v>103</v>
      </c>
      <c r="B43" s="6">
        <v>3613</v>
      </c>
      <c r="C43" s="6">
        <v>2320</v>
      </c>
      <c r="D43" s="6">
        <v>9285</v>
      </c>
      <c r="E43" s="6">
        <v>4902</v>
      </c>
      <c r="F43" s="4" t="s">
        <v>5</v>
      </c>
    </row>
    <row r="44" spans="1:6" x14ac:dyDescent="0.25">
      <c r="A44" s="2" t="s">
        <v>104</v>
      </c>
      <c r="B44" s="4">
        <v>120</v>
      </c>
      <c r="C44" s="4">
        <v>150</v>
      </c>
      <c r="D44" s="4">
        <v>483</v>
      </c>
      <c r="E44" s="4">
        <v>305</v>
      </c>
      <c r="F44" s="4" t="s">
        <v>5</v>
      </c>
    </row>
    <row r="45" spans="1:6" ht="30" x14ac:dyDescent="0.25">
      <c r="A45" s="2" t="s">
        <v>106</v>
      </c>
      <c r="B45" s="4">
        <v>164</v>
      </c>
      <c r="C45" s="4">
        <v>89</v>
      </c>
      <c r="D45" s="4">
        <v>465</v>
      </c>
      <c r="E45" s="4">
        <v>207</v>
      </c>
      <c r="F45" s="4" t="s">
        <v>5</v>
      </c>
    </row>
    <row r="46" spans="1:6" x14ac:dyDescent="0.25">
      <c r="A46" s="2" t="s">
        <v>749</v>
      </c>
      <c r="B46" s="4">
        <v>643</v>
      </c>
      <c r="C46" s="6">
        <v>9105</v>
      </c>
      <c r="D46" s="6">
        <v>2379</v>
      </c>
      <c r="E46" s="4">
        <v>888</v>
      </c>
      <c r="F46" s="4" t="s">
        <v>5</v>
      </c>
    </row>
    <row r="47" spans="1:6" x14ac:dyDescent="0.25">
      <c r="A47" s="2" t="s">
        <v>109</v>
      </c>
      <c r="B47" s="6">
        <v>4540</v>
      </c>
      <c r="C47" s="6">
        <v>2958</v>
      </c>
      <c r="D47" s="6">
        <v>12612</v>
      </c>
      <c r="E47" s="6">
        <v>6302</v>
      </c>
      <c r="F47" s="4" t="s">
        <v>5</v>
      </c>
    </row>
    <row r="48" spans="1:6" x14ac:dyDescent="0.25">
      <c r="A48" s="2" t="s">
        <v>110</v>
      </c>
      <c r="B48" s="6">
        <v>1925</v>
      </c>
      <c r="C48" s="6">
        <v>1067</v>
      </c>
      <c r="D48" s="6">
        <v>4849</v>
      </c>
      <c r="E48" s="6">
        <v>2522</v>
      </c>
      <c r="F48" s="4" t="s">
        <v>5</v>
      </c>
    </row>
    <row r="49" spans="1:6" x14ac:dyDescent="0.25">
      <c r="A49" s="2" t="s">
        <v>750</v>
      </c>
      <c r="B49" s="4">
        <v>674</v>
      </c>
      <c r="C49" s="4">
        <v>373</v>
      </c>
      <c r="D49" s="6">
        <v>1697</v>
      </c>
      <c r="E49" s="4">
        <v>882</v>
      </c>
      <c r="F49" s="4" t="s">
        <v>5</v>
      </c>
    </row>
    <row r="50" spans="1:6" x14ac:dyDescent="0.25">
      <c r="A50" s="2" t="s">
        <v>112</v>
      </c>
      <c r="B50" s="6">
        <v>1251</v>
      </c>
      <c r="C50" s="4">
        <v>694</v>
      </c>
      <c r="D50" s="6">
        <v>3152</v>
      </c>
      <c r="E50" s="6">
        <v>1640</v>
      </c>
      <c r="F50" s="4" t="s">
        <v>5</v>
      </c>
    </row>
    <row r="51" spans="1:6" ht="30" x14ac:dyDescent="0.25">
      <c r="A51" s="2" t="s">
        <v>114</v>
      </c>
      <c r="B51" s="6">
        <v>1251</v>
      </c>
      <c r="C51" s="4">
        <v>694</v>
      </c>
      <c r="D51" s="6">
        <v>3152</v>
      </c>
      <c r="E51" s="6">
        <v>1640</v>
      </c>
      <c r="F51" s="4" t="s">
        <v>5</v>
      </c>
    </row>
    <row r="52" spans="1:6" x14ac:dyDescent="0.25">
      <c r="A52" s="2" t="s">
        <v>47</v>
      </c>
      <c r="B52" s="6">
        <v>111302</v>
      </c>
      <c r="C52" s="6">
        <v>2379</v>
      </c>
      <c r="D52" s="6">
        <v>111302</v>
      </c>
      <c r="E52" s="6">
        <v>2379</v>
      </c>
      <c r="F52" s="4" t="s">
        <v>5</v>
      </c>
    </row>
    <row r="53" spans="1:6" x14ac:dyDescent="0.25">
      <c r="A53" s="2" t="s">
        <v>1251</v>
      </c>
      <c r="B53" s="8">
        <v>39493</v>
      </c>
      <c r="C53" s="8">
        <v>-15</v>
      </c>
      <c r="D53" s="8">
        <v>39493</v>
      </c>
      <c r="E53" s="8">
        <v>-15</v>
      </c>
      <c r="F53"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2"/>
  <sheetViews>
    <sheetView showGridLines="0" workbookViewId="0"/>
  </sheetViews>
  <sheetFormatPr defaultRowHeight="15" x14ac:dyDescent="0.25"/>
  <cols>
    <col min="1" max="2" width="36.5703125" bestFit="1" customWidth="1"/>
    <col min="3" max="4" width="7.5703125" customWidth="1"/>
    <col min="5" max="5" width="32.28515625" customWidth="1"/>
    <col min="6" max="7" width="7.5703125" customWidth="1"/>
    <col min="8" max="8" width="36.5703125" customWidth="1"/>
    <col min="9" max="9" width="25.7109375" customWidth="1"/>
    <col min="10" max="10" width="36.5703125" customWidth="1"/>
    <col min="11" max="11" width="7.5703125" customWidth="1"/>
    <col min="12" max="12" width="36.5703125" customWidth="1"/>
    <col min="13" max="13" width="32.28515625" customWidth="1"/>
    <col min="14" max="14" width="8.140625" customWidth="1"/>
    <col min="15" max="16" width="7.5703125" customWidth="1"/>
    <col min="17" max="17" width="27" customWidth="1"/>
    <col min="18" max="18" width="8.140625" customWidth="1"/>
    <col min="19" max="20" width="7.5703125" customWidth="1"/>
    <col min="21" max="21" width="32.28515625" customWidth="1"/>
    <col min="22" max="22" width="8.140625" customWidth="1"/>
  </cols>
  <sheetData>
    <row r="1" spans="1:22" ht="15" customHeight="1" x14ac:dyDescent="0.25">
      <c r="A1" s="7" t="s">
        <v>1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2</v>
      </c>
      <c r="B3" s="63" t="s">
        <v>5</v>
      </c>
      <c r="C3" s="63"/>
      <c r="D3" s="63"/>
      <c r="E3" s="63"/>
      <c r="F3" s="63"/>
      <c r="G3" s="63"/>
      <c r="H3" s="63"/>
      <c r="I3" s="63"/>
      <c r="J3" s="63"/>
      <c r="K3" s="63"/>
      <c r="L3" s="63"/>
      <c r="M3" s="63"/>
      <c r="N3" s="63"/>
      <c r="O3" s="63"/>
      <c r="P3" s="63"/>
      <c r="Q3" s="63"/>
      <c r="R3" s="63"/>
      <c r="S3" s="63"/>
      <c r="T3" s="63"/>
      <c r="U3" s="63"/>
      <c r="V3" s="63"/>
    </row>
    <row r="4" spans="1:22" ht="15" customHeight="1" x14ac:dyDescent="0.25">
      <c r="A4" s="64" t="s">
        <v>191</v>
      </c>
      <c r="B4" s="63" t="s">
        <v>5</v>
      </c>
      <c r="C4" s="63"/>
      <c r="D4" s="63"/>
      <c r="E4" s="63"/>
      <c r="F4" s="63"/>
      <c r="G4" s="63"/>
      <c r="H4" s="63"/>
      <c r="I4" s="63"/>
      <c r="J4" s="63"/>
      <c r="K4" s="63"/>
      <c r="L4" s="63"/>
      <c r="M4" s="63"/>
      <c r="N4" s="63"/>
      <c r="O4" s="63"/>
      <c r="P4" s="63"/>
      <c r="Q4" s="63"/>
      <c r="R4" s="63"/>
      <c r="S4" s="63"/>
      <c r="T4" s="63"/>
      <c r="U4" s="63"/>
      <c r="V4" s="63"/>
    </row>
    <row r="5" spans="1:22" x14ac:dyDescent="0.25">
      <c r="A5" s="64"/>
      <c r="B5" s="65" t="s">
        <v>193</v>
      </c>
      <c r="C5" s="65"/>
      <c r="D5" s="65"/>
      <c r="E5" s="65"/>
      <c r="F5" s="65"/>
      <c r="G5" s="65"/>
      <c r="H5" s="65"/>
      <c r="I5" s="65"/>
      <c r="J5" s="65"/>
      <c r="K5" s="65"/>
      <c r="L5" s="65"/>
      <c r="M5" s="65"/>
      <c r="N5" s="65"/>
      <c r="O5" s="65"/>
      <c r="P5" s="65"/>
      <c r="Q5" s="65"/>
      <c r="R5" s="65"/>
      <c r="S5" s="65"/>
      <c r="T5" s="65"/>
      <c r="U5" s="65"/>
      <c r="V5" s="65"/>
    </row>
    <row r="6" spans="1:22" ht="25.5" customHeight="1" x14ac:dyDescent="0.25">
      <c r="A6" s="64"/>
      <c r="B6" s="30" t="s">
        <v>194</v>
      </c>
      <c r="C6" s="30"/>
      <c r="D6" s="30"/>
      <c r="E6" s="30"/>
      <c r="F6" s="30"/>
      <c r="G6" s="30"/>
      <c r="H6" s="30"/>
      <c r="I6" s="30"/>
      <c r="J6" s="30"/>
      <c r="K6" s="30"/>
      <c r="L6" s="30"/>
      <c r="M6" s="30"/>
      <c r="N6" s="30"/>
      <c r="O6" s="30"/>
      <c r="P6" s="30"/>
      <c r="Q6" s="30"/>
      <c r="R6" s="30"/>
      <c r="S6" s="30"/>
      <c r="T6" s="30"/>
      <c r="U6" s="30"/>
      <c r="V6" s="30"/>
    </row>
    <row r="7" spans="1:22" ht="38.25" customHeight="1" x14ac:dyDescent="0.25">
      <c r="A7" s="64"/>
      <c r="B7" s="30" t="s">
        <v>195</v>
      </c>
      <c r="C7" s="30"/>
      <c r="D7" s="30"/>
      <c r="E7" s="30"/>
      <c r="F7" s="30"/>
      <c r="G7" s="30"/>
      <c r="H7" s="30"/>
      <c r="I7" s="30"/>
      <c r="J7" s="30"/>
      <c r="K7" s="30"/>
      <c r="L7" s="30"/>
      <c r="M7" s="30"/>
      <c r="N7" s="30"/>
      <c r="O7" s="30"/>
      <c r="P7" s="30"/>
      <c r="Q7" s="30"/>
      <c r="R7" s="30"/>
      <c r="S7" s="30"/>
      <c r="T7" s="30"/>
      <c r="U7" s="30"/>
      <c r="V7" s="30"/>
    </row>
    <row r="8" spans="1:22" x14ac:dyDescent="0.25">
      <c r="A8" s="64"/>
      <c r="B8" s="66" t="s">
        <v>196</v>
      </c>
      <c r="C8" s="66"/>
      <c r="D8" s="66"/>
      <c r="E8" s="66"/>
      <c r="F8" s="66"/>
      <c r="G8" s="66"/>
      <c r="H8" s="66"/>
      <c r="I8" s="66"/>
      <c r="J8" s="66"/>
      <c r="K8" s="66"/>
      <c r="L8" s="66"/>
      <c r="M8" s="66"/>
      <c r="N8" s="66"/>
      <c r="O8" s="66"/>
      <c r="P8" s="66"/>
      <c r="Q8" s="66"/>
      <c r="R8" s="66"/>
      <c r="S8" s="66"/>
      <c r="T8" s="66"/>
      <c r="U8" s="66"/>
      <c r="V8" s="66"/>
    </row>
    <row r="9" spans="1:22" ht="38.25" customHeight="1" x14ac:dyDescent="0.25">
      <c r="A9" s="64"/>
      <c r="B9" s="30" t="s">
        <v>197</v>
      </c>
      <c r="C9" s="30"/>
      <c r="D9" s="30"/>
      <c r="E9" s="30"/>
      <c r="F9" s="30"/>
      <c r="G9" s="30"/>
      <c r="H9" s="30"/>
      <c r="I9" s="30"/>
      <c r="J9" s="30"/>
      <c r="K9" s="30"/>
      <c r="L9" s="30"/>
      <c r="M9" s="30"/>
      <c r="N9" s="30"/>
      <c r="O9" s="30"/>
      <c r="P9" s="30"/>
      <c r="Q9" s="30"/>
      <c r="R9" s="30"/>
      <c r="S9" s="30"/>
      <c r="T9" s="30"/>
      <c r="U9" s="30"/>
      <c r="V9" s="30"/>
    </row>
    <row r="10" spans="1:22" ht="38.25" customHeight="1" x14ac:dyDescent="0.25">
      <c r="A10" s="64"/>
      <c r="B10" s="30" t="s">
        <v>198</v>
      </c>
      <c r="C10" s="30"/>
      <c r="D10" s="30"/>
      <c r="E10" s="30"/>
      <c r="F10" s="30"/>
      <c r="G10" s="30"/>
      <c r="H10" s="30"/>
      <c r="I10" s="30"/>
      <c r="J10" s="30"/>
      <c r="K10" s="30"/>
      <c r="L10" s="30"/>
      <c r="M10" s="30"/>
      <c r="N10" s="30"/>
      <c r="O10" s="30"/>
      <c r="P10" s="30"/>
      <c r="Q10" s="30"/>
      <c r="R10" s="30"/>
      <c r="S10" s="30"/>
      <c r="T10" s="30"/>
      <c r="U10" s="30"/>
      <c r="V10" s="30"/>
    </row>
    <row r="11" spans="1:22" ht="38.25" customHeight="1" x14ac:dyDescent="0.25">
      <c r="A11" s="64"/>
      <c r="B11" s="30" t="s">
        <v>199</v>
      </c>
      <c r="C11" s="30"/>
      <c r="D11" s="30"/>
      <c r="E11" s="30"/>
      <c r="F11" s="30"/>
      <c r="G11" s="30"/>
      <c r="H11" s="30"/>
      <c r="I11" s="30"/>
      <c r="J11" s="30"/>
      <c r="K11" s="30"/>
      <c r="L11" s="30"/>
      <c r="M11" s="30"/>
      <c r="N11" s="30"/>
      <c r="O11" s="30"/>
      <c r="P11" s="30"/>
      <c r="Q11" s="30"/>
      <c r="R11" s="30"/>
      <c r="S11" s="30"/>
      <c r="T11" s="30"/>
      <c r="U11" s="30"/>
      <c r="V11" s="30"/>
    </row>
    <row r="12" spans="1:22" ht="25.5" customHeight="1" x14ac:dyDescent="0.25">
      <c r="A12" s="64"/>
      <c r="B12" s="30" t="s">
        <v>200</v>
      </c>
      <c r="C12" s="30"/>
      <c r="D12" s="30"/>
      <c r="E12" s="30"/>
      <c r="F12" s="30"/>
      <c r="G12" s="30"/>
      <c r="H12" s="30"/>
      <c r="I12" s="30"/>
      <c r="J12" s="30"/>
      <c r="K12" s="30"/>
      <c r="L12" s="30"/>
      <c r="M12" s="30"/>
      <c r="N12" s="30"/>
      <c r="O12" s="30"/>
      <c r="P12" s="30"/>
      <c r="Q12" s="30"/>
      <c r="R12" s="30"/>
      <c r="S12" s="30"/>
      <c r="T12" s="30"/>
      <c r="U12" s="30"/>
      <c r="V12" s="30"/>
    </row>
    <row r="13" spans="1:22" ht="38.25" customHeight="1" x14ac:dyDescent="0.25">
      <c r="A13" s="64"/>
      <c r="B13" s="30" t="s">
        <v>201</v>
      </c>
      <c r="C13" s="30"/>
      <c r="D13" s="30"/>
      <c r="E13" s="30"/>
      <c r="F13" s="30"/>
      <c r="G13" s="30"/>
      <c r="H13" s="30"/>
      <c r="I13" s="30"/>
      <c r="J13" s="30"/>
      <c r="K13" s="30"/>
      <c r="L13" s="30"/>
      <c r="M13" s="30"/>
      <c r="N13" s="30"/>
      <c r="O13" s="30"/>
      <c r="P13" s="30"/>
      <c r="Q13" s="30"/>
      <c r="R13" s="30"/>
      <c r="S13" s="30"/>
      <c r="T13" s="30"/>
      <c r="U13" s="30"/>
      <c r="V13" s="30"/>
    </row>
    <row r="14" spans="1:22" ht="25.5" customHeight="1" x14ac:dyDescent="0.25">
      <c r="A14" s="64"/>
      <c r="B14" s="30" t="s">
        <v>202</v>
      </c>
      <c r="C14" s="30"/>
      <c r="D14" s="30"/>
      <c r="E14" s="30"/>
      <c r="F14" s="30"/>
      <c r="G14" s="30"/>
      <c r="H14" s="30"/>
      <c r="I14" s="30"/>
      <c r="J14" s="30"/>
      <c r="K14" s="30"/>
      <c r="L14" s="30"/>
      <c r="M14" s="30"/>
      <c r="N14" s="30"/>
      <c r="O14" s="30"/>
      <c r="P14" s="30"/>
      <c r="Q14" s="30"/>
      <c r="R14" s="30"/>
      <c r="S14" s="30"/>
      <c r="T14" s="30"/>
      <c r="U14" s="30"/>
      <c r="V14" s="30"/>
    </row>
    <row r="15" spans="1:22" x14ac:dyDescent="0.25">
      <c r="A15" s="64"/>
      <c r="B15" s="66" t="s">
        <v>203</v>
      </c>
      <c r="C15" s="66"/>
      <c r="D15" s="66"/>
      <c r="E15" s="66"/>
      <c r="F15" s="66"/>
      <c r="G15" s="66"/>
      <c r="H15" s="66"/>
      <c r="I15" s="66"/>
      <c r="J15" s="66"/>
      <c r="K15" s="66"/>
      <c r="L15" s="66"/>
      <c r="M15" s="66"/>
      <c r="N15" s="66"/>
      <c r="O15" s="66"/>
      <c r="P15" s="66"/>
      <c r="Q15" s="66"/>
      <c r="R15" s="66"/>
      <c r="S15" s="66"/>
      <c r="T15" s="66"/>
      <c r="U15" s="66"/>
      <c r="V15" s="66"/>
    </row>
    <row r="16" spans="1:22" ht="25.5" customHeight="1" x14ac:dyDescent="0.25">
      <c r="A16" s="64"/>
      <c r="B16" s="30" t="s">
        <v>204</v>
      </c>
      <c r="C16" s="30"/>
      <c r="D16" s="30"/>
      <c r="E16" s="30"/>
      <c r="F16" s="30"/>
      <c r="G16" s="30"/>
      <c r="H16" s="30"/>
      <c r="I16" s="30"/>
      <c r="J16" s="30"/>
      <c r="K16" s="30"/>
      <c r="L16" s="30"/>
      <c r="M16" s="30"/>
      <c r="N16" s="30"/>
      <c r="O16" s="30"/>
      <c r="P16" s="30"/>
      <c r="Q16" s="30"/>
      <c r="R16" s="30"/>
      <c r="S16" s="30"/>
      <c r="T16" s="30"/>
      <c r="U16" s="30"/>
      <c r="V16" s="30"/>
    </row>
    <row r="17" spans="1:22" ht="25.5" customHeight="1" x14ac:dyDescent="0.25">
      <c r="A17" s="64"/>
      <c r="B17" s="30" t="s">
        <v>205</v>
      </c>
      <c r="C17" s="30"/>
      <c r="D17" s="30"/>
      <c r="E17" s="30"/>
      <c r="F17" s="30"/>
      <c r="G17" s="30"/>
      <c r="H17" s="30"/>
      <c r="I17" s="30"/>
      <c r="J17" s="30"/>
      <c r="K17" s="30"/>
      <c r="L17" s="30"/>
      <c r="M17" s="30"/>
      <c r="N17" s="30"/>
      <c r="O17" s="30"/>
      <c r="P17" s="30"/>
      <c r="Q17" s="30"/>
      <c r="R17" s="30"/>
      <c r="S17" s="30"/>
      <c r="T17" s="30"/>
      <c r="U17" s="30"/>
      <c r="V17" s="30"/>
    </row>
    <row r="18" spans="1:22" x14ac:dyDescent="0.25">
      <c r="A18" s="64"/>
      <c r="B18" s="30" t="s">
        <v>206</v>
      </c>
      <c r="C18" s="30"/>
      <c r="D18" s="30"/>
      <c r="E18" s="30"/>
      <c r="F18" s="30"/>
      <c r="G18" s="30"/>
      <c r="H18" s="30"/>
      <c r="I18" s="30"/>
      <c r="J18" s="30"/>
      <c r="K18" s="30"/>
      <c r="L18" s="30"/>
      <c r="M18" s="30"/>
      <c r="N18" s="30"/>
      <c r="O18" s="30"/>
      <c r="P18" s="30"/>
      <c r="Q18" s="30"/>
      <c r="R18" s="30"/>
      <c r="S18" s="30"/>
      <c r="T18" s="30"/>
      <c r="U18" s="30"/>
      <c r="V18" s="30"/>
    </row>
    <row r="19" spans="1:22" x14ac:dyDescent="0.25">
      <c r="A19" s="64"/>
      <c r="B19" s="65" t="s">
        <v>207</v>
      </c>
      <c r="C19" s="65"/>
      <c r="D19" s="65"/>
      <c r="E19" s="65"/>
      <c r="F19" s="65"/>
      <c r="G19" s="65"/>
      <c r="H19" s="65"/>
      <c r="I19" s="65"/>
      <c r="J19" s="65"/>
      <c r="K19" s="65"/>
      <c r="L19" s="65"/>
      <c r="M19" s="65"/>
      <c r="N19" s="65"/>
      <c r="O19" s="65"/>
      <c r="P19" s="65"/>
      <c r="Q19" s="65"/>
      <c r="R19" s="65"/>
      <c r="S19" s="65"/>
      <c r="T19" s="65"/>
      <c r="U19" s="65"/>
      <c r="V19" s="65"/>
    </row>
    <row r="20" spans="1:22" x14ac:dyDescent="0.25">
      <c r="A20" s="64"/>
      <c r="B20" s="65" t="s">
        <v>208</v>
      </c>
      <c r="C20" s="65"/>
      <c r="D20" s="65"/>
      <c r="E20" s="65"/>
      <c r="F20" s="65"/>
      <c r="G20" s="65"/>
      <c r="H20" s="65"/>
      <c r="I20" s="65"/>
      <c r="J20" s="65"/>
      <c r="K20" s="65"/>
      <c r="L20" s="65"/>
      <c r="M20" s="65"/>
      <c r="N20" s="65"/>
      <c r="O20" s="65"/>
      <c r="P20" s="65"/>
      <c r="Q20" s="65"/>
      <c r="R20" s="65"/>
      <c r="S20" s="65"/>
      <c r="T20" s="65"/>
      <c r="U20" s="65"/>
      <c r="V20" s="65"/>
    </row>
    <row r="21" spans="1:22" x14ac:dyDescent="0.25">
      <c r="A21" s="64"/>
      <c r="B21" s="65" t="s">
        <v>209</v>
      </c>
      <c r="C21" s="65"/>
      <c r="D21" s="65"/>
      <c r="E21" s="65"/>
      <c r="F21" s="65"/>
      <c r="G21" s="65"/>
      <c r="H21" s="65"/>
      <c r="I21" s="65"/>
      <c r="J21" s="65"/>
      <c r="K21" s="65"/>
      <c r="L21" s="65"/>
      <c r="M21" s="65"/>
      <c r="N21" s="65"/>
      <c r="O21" s="65"/>
      <c r="P21" s="65"/>
      <c r="Q21" s="65"/>
      <c r="R21" s="65"/>
      <c r="S21" s="65"/>
      <c r="T21" s="65"/>
      <c r="U21" s="65"/>
      <c r="V21" s="65"/>
    </row>
    <row r="22" spans="1:22" x14ac:dyDescent="0.25">
      <c r="A22" s="64"/>
      <c r="B22" s="30" t="s">
        <v>210</v>
      </c>
      <c r="C22" s="30"/>
      <c r="D22" s="30"/>
      <c r="E22" s="30"/>
      <c r="F22" s="30"/>
      <c r="G22" s="30"/>
      <c r="H22" s="30"/>
      <c r="I22" s="30"/>
      <c r="J22" s="30"/>
      <c r="K22" s="30"/>
      <c r="L22" s="30"/>
      <c r="M22" s="30"/>
      <c r="N22" s="30"/>
      <c r="O22" s="30"/>
      <c r="P22" s="30"/>
      <c r="Q22" s="30"/>
      <c r="R22" s="30"/>
      <c r="S22" s="30"/>
      <c r="T22" s="30"/>
      <c r="U22" s="30"/>
      <c r="V22" s="30"/>
    </row>
    <row r="23" spans="1:22" x14ac:dyDescent="0.25">
      <c r="A23" s="64"/>
      <c r="B23" s="65" t="s">
        <v>211</v>
      </c>
      <c r="C23" s="65"/>
      <c r="D23" s="65"/>
      <c r="E23" s="65"/>
      <c r="F23" s="65"/>
      <c r="G23" s="65"/>
      <c r="H23" s="65"/>
      <c r="I23" s="65"/>
      <c r="J23" s="65"/>
      <c r="K23" s="65"/>
      <c r="L23" s="65"/>
      <c r="M23" s="65"/>
      <c r="N23" s="65"/>
      <c r="O23" s="65"/>
      <c r="P23" s="65"/>
      <c r="Q23" s="65"/>
      <c r="R23" s="65"/>
      <c r="S23" s="65"/>
      <c r="T23" s="65"/>
      <c r="U23" s="65"/>
      <c r="V23" s="65"/>
    </row>
    <row r="24" spans="1:22" ht="25.5" customHeight="1" x14ac:dyDescent="0.25">
      <c r="A24" s="64"/>
      <c r="B24" s="65" t="s">
        <v>212</v>
      </c>
      <c r="C24" s="65"/>
      <c r="D24" s="65"/>
      <c r="E24" s="65"/>
      <c r="F24" s="65"/>
      <c r="G24" s="65"/>
      <c r="H24" s="65"/>
      <c r="I24" s="65"/>
      <c r="J24" s="65"/>
      <c r="K24" s="65"/>
      <c r="L24" s="65"/>
      <c r="M24" s="65"/>
      <c r="N24" s="65"/>
      <c r="O24" s="65"/>
      <c r="P24" s="65"/>
      <c r="Q24" s="65"/>
      <c r="R24" s="65"/>
      <c r="S24" s="65"/>
      <c r="T24" s="65"/>
      <c r="U24" s="65"/>
      <c r="V24" s="65"/>
    </row>
    <row r="25" spans="1:22" x14ac:dyDescent="0.25">
      <c r="A25" s="64"/>
      <c r="B25" s="65" t="s">
        <v>213</v>
      </c>
      <c r="C25" s="65"/>
      <c r="D25" s="65"/>
      <c r="E25" s="65"/>
      <c r="F25" s="65"/>
      <c r="G25" s="65"/>
      <c r="H25" s="65"/>
      <c r="I25" s="65"/>
      <c r="J25" s="65"/>
      <c r="K25" s="65"/>
      <c r="L25" s="65"/>
      <c r="M25" s="65"/>
      <c r="N25" s="65"/>
      <c r="O25" s="65"/>
      <c r="P25" s="65"/>
      <c r="Q25" s="65"/>
      <c r="R25" s="65"/>
      <c r="S25" s="65"/>
      <c r="T25" s="65"/>
      <c r="U25" s="65"/>
      <c r="V25" s="65"/>
    </row>
    <row r="26" spans="1:22" x14ac:dyDescent="0.25">
      <c r="A26" s="64"/>
      <c r="B26" s="65" t="s">
        <v>214</v>
      </c>
      <c r="C26" s="65"/>
      <c r="D26" s="65"/>
      <c r="E26" s="65"/>
      <c r="F26" s="65"/>
      <c r="G26" s="65"/>
      <c r="H26" s="65"/>
      <c r="I26" s="65"/>
      <c r="J26" s="65"/>
      <c r="K26" s="65"/>
      <c r="L26" s="65"/>
      <c r="M26" s="65"/>
      <c r="N26" s="65"/>
      <c r="O26" s="65"/>
      <c r="P26" s="65"/>
      <c r="Q26" s="65"/>
      <c r="R26" s="65"/>
      <c r="S26" s="65"/>
      <c r="T26" s="65"/>
      <c r="U26" s="65"/>
      <c r="V26" s="65"/>
    </row>
    <row r="27" spans="1:22" ht="38.25" customHeight="1" x14ac:dyDescent="0.25">
      <c r="A27" s="64"/>
      <c r="B27" s="65" t="s">
        <v>215</v>
      </c>
      <c r="C27" s="65"/>
      <c r="D27" s="65"/>
      <c r="E27" s="65"/>
      <c r="F27" s="65"/>
      <c r="G27" s="65"/>
      <c r="H27" s="65"/>
      <c r="I27" s="65"/>
      <c r="J27" s="65"/>
      <c r="K27" s="65"/>
      <c r="L27" s="65"/>
      <c r="M27" s="65"/>
      <c r="N27" s="65"/>
      <c r="O27" s="65"/>
      <c r="P27" s="65"/>
      <c r="Q27" s="65"/>
      <c r="R27" s="65"/>
      <c r="S27" s="65"/>
      <c r="T27" s="65"/>
      <c r="U27" s="65"/>
      <c r="V27" s="65"/>
    </row>
    <row r="28" spans="1:22" ht="25.5" customHeight="1" x14ac:dyDescent="0.25">
      <c r="A28" s="64"/>
      <c r="B28" s="65" t="s">
        <v>216</v>
      </c>
      <c r="C28" s="65"/>
      <c r="D28" s="65"/>
      <c r="E28" s="65"/>
      <c r="F28" s="65"/>
      <c r="G28" s="65"/>
      <c r="H28" s="65"/>
      <c r="I28" s="65"/>
      <c r="J28" s="65"/>
      <c r="K28" s="65"/>
      <c r="L28" s="65"/>
      <c r="M28" s="65"/>
      <c r="N28" s="65"/>
      <c r="O28" s="65"/>
      <c r="P28" s="65"/>
      <c r="Q28" s="65"/>
      <c r="R28" s="65"/>
      <c r="S28" s="65"/>
      <c r="T28" s="65"/>
      <c r="U28" s="65"/>
      <c r="V28" s="65"/>
    </row>
    <row r="29" spans="1:22" x14ac:dyDescent="0.25">
      <c r="A29" s="64"/>
      <c r="B29" s="65" t="s">
        <v>217</v>
      </c>
      <c r="C29" s="65"/>
      <c r="D29" s="65"/>
      <c r="E29" s="65"/>
      <c r="F29" s="65"/>
      <c r="G29" s="65"/>
      <c r="H29" s="65"/>
      <c r="I29" s="65"/>
      <c r="J29" s="65"/>
      <c r="K29" s="65"/>
      <c r="L29" s="65"/>
      <c r="M29" s="65"/>
      <c r="N29" s="65"/>
      <c r="O29" s="65"/>
      <c r="P29" s="65"/>
      <c r="Q29" s="65"/>
      <c r="R29" s="65"/>
      <c r="S29" s="65"/>
      <c r="T29" s="65"/>
      <c r="U29" s="65"/>
      <c r="V29" s="65"/>
    </row>
    <row r="30" spans="1:22" ht="25.5" customHeight="1" x14ac:dyDescent="0.25">
      <c r="A30" s="64"/>
      <c r="B30" s="65" t="s">
        <v>218</v>
      </c>
      <c r="C30" s="65"/>
      <c r="D30" s="65"/>
      <c r="E30" s="65"/>
      <c r="F30" s="65"/>
      <c r="G30" s="65"/>
      <c r="H30" s="65"/>
      <c r="I30" s="65"/>
      <c r="J30" s="65"/>
      <c r="K30" s="65"/>
      <c r="L30" s="65"/>
      <c r="M30" s="65"/>
      <c r="N30" s="65"/>
      <c r="O30" s="65"/>
      <c r="P30" s="65"/>
      <c r="Q30" s="65"/>
      <c r="R30" s="65"/>
      <c r="S30" s="65"/>
      <c r="T30" s="65"/>
      <c r="U30" s="65"/>
      <c r="V30" s="65"/>
    </row>
    <row r="31" spans="1:22" ht="25.5" customHeight="1" x14ac:dyDescent="0.25">
      <c r="A31" s="64"/>
      <c r="B31" s="65" t="s">
        <v>219</v>
      </c>
      <c r="C31" s="65"/>
      <c r="D31" s="65"/>
      <c r="E31" s="65"/>
      <c r="F31" s="65"/>
      <c r="G31" s="65"/>
      <c r="H31" s="65"/>
      <c r="I31" s="65"/>
      <c r="J31" s="65"/>
      <c r="K31" s="65"/>
      <c r="L31" s="65"/>
      <c r="M31" s="65"/>
      <c r="N31" s="65"/>
      <c r="O31" s="65"/>
      <c r="P31" s="65"/>
      <c r="Q31" s="65"/>
      <c r="R31" s="65"/>
      <c r="S31" s="65"/>
      <c r="T31" s="65"/>
      <c r="U31" s="65"/>
      <c r="V31" s="65"/>
    </row>
    <row r="32" spans="1:22" x14ac:dyDescent="0.25">
      <c r="A32" s="64"/>
      <c r="B32" s="65" t="s">
        <v>220</v>
      </c>
      <c r="C32" s="65"/>
      <c r="D32" s="65"/>
      <c r="E32" s="65"/>
      <c r="F32" s="65"/>
      <c r="G32" s="65"/>
      <c r="H32" s="65"/>
      <c r="I32" s="65"/>
      <c r="J32" s="65"/>
      <c r="K32" s="65"/>
      <c r="L32" s="65"/>
      <c r="M32" s="65"/>
      <c r="N32" s="65"/>
      <c r="O32" s="65"/>
      <c r="P32" s="65"/>
      <c r="Q32" s="65"/>
      <c r="R32" s="65"/>
      <c r="S32" s="65"/>
      <c r="T32" s="65"/>
      <c r="U32" s="65"/>
      <c r="V32" s="65"/>
    </row>
    <row r="33" spans="1:22" x14ac:dyDescent="0.25">
      <c r="A33" s="64"/>
      <c r="B33" s="65" t="s">
        <v>221</v>
      </c>
      <c r="C33" s="65"/>
      <c r="D33" s="65"/>
      <c r="E33" s="65"/>
      <c r="F33" s="65"/>
      <c r="G33" s="65"/>
      <c r="H33" s="65"/>
      <c r="I33" s="65"/>
      <c r="J33" s="65"/>
      <c r="K33" s="65"/>
      <c r="L33" s="65"/>
      <c r="M33" s="65"/>
      <c r="N33" s="65"/>
      <c r="O33" s="65"/>
      <c r="P33" s="65"/>
      <c r="Q33" s="65"/>
      <c r="R33" s="65"/>
      <c r="S33" s="65"/>
      <c r="T33" s="65"/>
      <c r="U33" s="65"/>
      <c r="V33" s="65"/>
    </row>
    <row r="34" spans="1:22" x14ac:dyDescent="0.25">
      <c r="A34" s="64"/>
      <c r="B34" s="65" t="s">
        <v>222</v>
      </c>
      <c r="C34" s="65"/>
      <c r="D34" s="65"/>
      <c r="E34" s="65"/>
      <c r="F34" s="65"/>
      <c r="G34" s="65"/>
      <c r="H34" s="65"/>
      <c r="I34" s="65"/>
      <c r="J34" s="65"/>
      <c r="K34" s="65"/>
      <c r="L34" s="65"/>
      <c r="M34" s="65"/>
      <c r="N34" s="65"/>
      <c r="O34" s="65"/>
      <c r="P34" s="65"/>
      <c r="Q34" s="65"/>
      <c r="R34" s="65"/>
      <c r="S34" s="65"/>
      <c r="T34" s="65"/>
      <c r="U34" s="65"/>
      <c r="V34" s="65"/>
    </row>
    <row r="35" spans="1:22" x14ac:dyDescent="0.25">
      <c r="A35" s="64"/>
      <c r="B35" s="65" t="s">
        <v>223</v>
      </c>
      <c r="C35" s="65"/>
      <c r="D35" s="65"/>
      <c r="E35" s="65"/>
      <c r="F35" s="65"/>
      <c r="G35" s="65"/>
      <c r="H35" s="65"/>
      <c r="I35" s="65"/>
      <c r="J35" s="65"/>
      <c r="K35" s="65"/>
      <c r="L35" s="65"/>
      <c r="M35" s="65"/>
      <c r="N35" s="65"/>
      <c r="O35" s="65"/>
      <c r="P35" s="65"/>
      <c r="Q35" s="65"/>
      <c r="R35" s="65"/>
      <c r="S35" s="65"/>
      <c r="T35" s="65"/>
      <c r="U35" s="65"/>
      <c r="V35" s="65"/>
    </row>
    <row r="36" spans="1:22" x14ac:dyDescent="0.25">
      <c r="A36" s="64"/>
      <c r="B36" s="67"/>
      <c r="C36" s="67"/>
      <c r="D36" s="67"/>
      <c r="E36" s="67"/>
      <c r="F36" s="67"/>
      <c r="G36" s="67"/>
      <c r="H36" s="67"/>
      <c r="I36" s="67"/>
      <c r="J36" s="67"/>
      <c r="K36" s="67"/>
      <c r="L36" s="67"/>
      <c r="M36" s="67"/>
      <c r="N36" s="67"/>
      <c r="O36" s="67"/>
      <c r="P36" s="67"/>
      <c r="Q36" s="67"/>
      <c r="R36" s="67"/>
      <c r="S36" s="67"/>
      <c r="T36" s="67"/>
      <c r="U36" s="67"/>
      <c r="V36" s="67"/>
    </row>
    <row r="37" spans="1:22" ht="25.5" customHeight="1" x14ac:dyDescent="0.25">
      <c r="A37" s="64"/>
      <c r="B37" s="65" t="s">
        <v>224</v>
      </c>
      <c r="C37" s="65"/>
      <c r="D37" s="65"/>
      <c r="E37" s="65"/>
      <c r="F37" s="65"/>
      <c r="G37" s="65"/>
      <c r="H37" s="65"/>
      <c r="I37" s="65"/>
      <c r="J37" s="65"/>
      <c r="K37" s="65"/>
      <c r="L37" s="65"/>
      <c r="M37" s="65"/>
      <c r="N37" s="65"/>
      <c r="O37" s="65"/>
      <c r="P37" s="65"/>
      <c r="Q37" s="65"/>
      <c r="R37" s="65"/>
      <c r="S37" s="65"/>
      <c r="T37" s="65"/>
      <c r="U37" s="65"/>
      <c r="V37" s="65"/>
    </row>
    <row r="38" spans="1:22" x14ac:dyDescent="0.25">
      <c r="A38" s="64"/>
      <c r="B38" s="30" t="s">
        <v>225</v>
      </c>
      <c r="C38" s="30"/>
      <c r="D38" s="30"/>
      <c r="E38" s="30"/>
      <c r="F38" s="30"/>
      <c r="G38" s="30"/>
      <c r="H38" s="30"/>
      <c r="I38" s="30"/>
      <c r="J38" s="30"/>
      <c r="K38" s="30"/>
      <c r="L38" s="30"/>
      <c r="M38" s="30"/>
      <c r="N38" s="30"/>
      <c r="O38" s="30"/>
      <c r="P38" s="30"/>
      <c r="Q38" s="30"/>
      <c r="R38" s="30"/>
      <c r="S38" s="30"/>
      <c r="T38" s="30"/>
      <c r="U38" s="30"/>
      <c r="V38" s="30"/>
    </row>
    <row r="39" spans="1:22" ht="25.5" customHeight="1" x14ac:dyDescent="0.25">
      <c r="A39" s="64"/>
      <c r="B39" s="30" t="s">
        <v>226</v>
      </c>
      <c r="C39" s="30"/>
      <c r="D39" s="30"/>
      <c r="E39" s="30"/>
      <c r="F39" s="30"/>
      <c r="G39" s="30"/>
      <c r="H39" s="30"/>
      <c r="I39" s="30"/>
      <c r="J39" s="30"/>
      <c r="K39" s="30"/>
      <c r="L39" s="30"/>
      <c r="M39" s="30"/>
      <c r="N39" s="30"/>
      <c r="O39" s="30"/>
      <c r="P39" s="30"/>
      <c r="Q39" s="30"/>
      <c r="R39" s="30"/>
      <c r="S39" s="30"/>
      <c r="T39" s="30"/>
      <c r="U39" s="30"/>
      <c r="V39" s="30"/>
    </row>
    <row r="40" spans="1:22" x14ac:dyDescent="0.25">
      <c r="A40" s="64"/>
      <c r="B40" s="30" t="s">
        <v>227</v>
      </c>
      <c r="C40" s="30"/>
      <c r="D40" s="30"/>
      <c r="E40" s="30"/>
      <c r="F40" s="30"/>
      <c r="G40" s="30"/>
      <c r="H40" s="30"/>
      <c r="I40" s="30"/>
      <c r="J40" s="30"/>
      <c r="K40" s="30"/>
      <c r="L40" s="30"/>
      <c r="M40" s="30"/>
      <c r="N40" s="30"/>
      <c r="O40" s="30"/>
      <c r="P40" s="30"/>
      <c r="Q40" s="30"/>
      <c r="R40" s="30"/>
      <c r="S40" s="30"/>
      <c r="T40" s="30"/>
      <c r="U40" s="30"/>
      <c r="V40" s="30"/>
    </row>
    <row r="41" spans="1:22" ht="15.75" x14ac:dyDescent="0.25">
      <c r="A41" s="64"/>
      <c r="B41" s="68"/>
      <c r="C41" s="68"/>
      <c r="D41" s="68"/>
      <c r="E41" s="68"/>
      <c r="F41" s="68"/>
      <c r="G41" s="68"/>
      <c r="H41" s="68"/>
      <c r="I41" s="68"/>
      <c r="J41" s="68"/>
      <c r="K41" s="68"/>
      <c r="L41" s="68"/>
      <c r="M41" s="68"/>
      <c r="N41" s="68"/>
      <c r="O41" s="68"/>
      <c r="P41" s="68"/>
      <c r="Q41" s="68"/>
      <c r="R41" s="68"/>
      <c r="S41" s="68"/>
      <c r="T41" s="68"/>
      <c r="U41" s="68"/>
      <c r="V41" s="68"/>
    </row>
    <row r="42" spans="1:22" x14ac:dyDescent="0.25">
      <c r="A42" s="64"/>
      <c r="B42" s="11"/>
      <c r="C42" s="11"/>
      <c r="D42" s="11"/>
      <c r="E42" s="11"/>
      <c r="F42" s="11"/>
      <c r="G42" s="11"/>
      <c r="H42" s="11"/>
      <c r="I42" s="11"/>
      <c r="J42" s="11"/>
      <c r="K42" s="11"/>
      <c r="L42" s="11"/>
      <c r="M42" s="11"/>
      <c r="N42" s="11"/>
      <c r="O42" s="11"/>
      <c r="P42" s="11"/>
      <c r="Q42" s="11"/>
      <c r="R42" s="11"/>
      <c r="S42" s="11"/>
      <c r="T42" s="11"/>
      <c r="U42" s="11"/>
      <c r="V42" s="11"/>
    </row>
    <row r="43" spans="1:22" x14ac:dyDescent="0.25">
      <c r="A43" s="64"/>
      <c r="B43" s="23"/>
      <c r="C43" s="23" t="s">
        <v>228</v>
      </c>
      <c r="D43" s="23"/>
      <c r="E43" s="23"/>
      <c r="F43" s="23"/>
      <c r="G43" s="23" t="s">
        <v>228</v>
      </c>
      <c r="H43" s="24" t="s">
        <v>229</v>
      </c>
      <c r="I43" s="24"/>
      <c r="J43" s="24"/>
      <c r="K43" s="24"/>
      <c r="L43" s="24"/>
      <c r="M43" s="24"/>
      <c r="N43" s="24"/>
      <c r="O43" s="24"/>
      <c r="P43" s="24"/>
      <c r="Q43" s="24"/>
      <c r="R43" s="24"/>
      <c r="S43" s="24"/>
      <c r="T43" s="24"/>
      <c r="U43" s="24"/>
      <c r="V43" s="23"/>
    </row>
    <row r="44" spans="1:22" ht="15.75" thickBot="1" x14ac:dyDescent="0.3">
      <c r="A44" s="64"/>
      <c r="B44" s="23"/>
      <c r="C44" s="23"/>
      <c r="D44" s="23"/>
      <c r="E44" s="23"/>
      <c r="F44" s="23"/>
      <c r="G44" s="23"/>
      <c r="H44" s="25" t="s">
        <v>230</v>
      </c>
      <c r="I44" s="25"/>
      <c r="J44" s="25"/>
      <c r="K44" s="25"/>
      <c r="L44" s="25"/>
      <c r="M44" s="25"/>
      <c r="N44" s="25"/>
      <c r="O44" s="25"/>
      <c r="P44" s="25"/>
      <c r="Q44" s="25"/>
      <c r="R44" s="25"/>
      <c r="S44" s="25"/>
      <c r="T44" s="25"/>
      <c r="U44" s="25"/>
      <c r="V44" s="23"/>
    </row>
    <row r="45" spans="1:22" x14ac:dyDescent="0.25">
      <c r="A45" s="64"/>
      <c r="B45" s="23"/>
      <c r="C45" s="23" t="s">
        <v>228</v>
      </c>
      <c r="D45" s="26" t="s">
        <v>231</v>
      </c>
      <c r="E45" s="26"/>
      <c r="F45" s="23"/>
      <c r="G45" s="23" t="s">
        <v>228</v>
      </c>
      <c r="H45" s="28" t="s">
        <v>233</v>
      </c>
      <c r="I45" s="28"/>
      <c r="J45" s="29"/>
      <c r="K45" s="29" t="s">
        <v>228</v>
      </c>
      <c r="L45" s="28" t="s">
        <v>234</v>
      </c>
      <c r="M45" s="28"/>
      <c r="N45" s="29"/>
      <c r="O45" s="29" t="s">
        <v>228</v>
      </c>
      <c r="P45" s="28" t="s">
        <v>235</v>
      </c>
      <c r="Q45" s="28"/>
      <c r="R45" s="29"/>
      <c r="S45" s="29" t="s">
        <v>228</v>
      </c>
      <c r="T45" s="28" t="s">
        <v>127</v>
      </c>
      <c r="U45" s="28"/>
      <c r="V45" s="23"/>
    </row>
    <row r="46" spans="1:22" ht="15.75" thickBot="1" x14ac:dyDescent="0.3">
      <c r="A46" s="64"/>
      <c r="B46" s="23"/>
      <c r="C46" s="23"/>
      <c r="D46" s="27" t="s">
        <v>232</v>
      </c>
      <c r="E46" s="27"/>
      <c r="F46" s="23"/>
      <c r="G46" s="23"/>
      <c r="H46" s="27"/>
      <c r="I46" s="27"/>
      <c r="J46" s="23"/>
      <c r="K46" s="23"/>
      <c r="L46" s="27"/>
      <c r="M46" s="27"/>
      <c r="N46" s="23"/>
      <c r="O46" s="23"/>
      <c r="P46" s="27"/>
      <c r="Q46" s="27"/>
      <c r="R46" s="23"/>
      <c r="S46" s="23"/>
      <c r="T46" s="27"/>
      <c r="U46" s="27"/>
      <c r="V46" s="23"/>
    </row>
    <row r="47" spans="1:22" x14ac:dyDescent="0.25">
      <c r="A47" s="64"/>
      <c r="B47" s="14"/>
      <c r="C47" s="14" t="s">
        <v>228</v>
      </c>
      <c r="D47" s="24" t="s">
        <v>236</v>
      </c>
      <c r="E47" s="24"/>
      <c r="F47" s="24"/>
      <c r="G47" s="24"/>
      <c r="H47" s="24"/>
      <c r="I47" s="24"/>
      <c r="J47" s="24"/>
      <c r="K47" s="24"/>
      <c r="L47" s="24"/>
      <c r="M47" s="24"/>
      <c r="N47" s="24"/>
      <c r="O47" s="24"/>
      <c r="P47" s="24"/>
      <c r="Q47" s="24"/>
      <c r="R47" s="24"/>
      <c r="S47" s="24"/>
      <c r="T47" s="24"/>
      <c r="U47" s="24"/>
      <c r="V47" s="14"/>
    </row>
    <row r="48" spans="1:22" x14ac:dyDescent="0.25">
      <c r="A48" s="64"/>
      <c r="B48" s="18" t="s">
        <v>237</v>
      </c>
      <c r="C48" s="19" t="s">
        <v>228</v>
      </c>
      <c r="D48" s="19"/>
      <c r="E48" s="19"/>
      <c r="F48" s="19"/>
      <c r="G48" s="19" t="s">
        <v>228</v>
      </c>
      <c r="H48" s="19"/>
      <c r="I48" s="19"/>
      <c r="J48" s="19"/>
      <c r="K48" s="19" t="s">
        <v>228</v>
      </c>
      <c r="L48" s="19"/>
      <c r="M48" s="19"/>
      <c r="N48" s="19"/>
      <c r="O48" s="19" t="s">
        <v>228</v>
      </c>
      <c r="P48" s="19"/>
      <c r="Q48" s="19"/>
      <c r="R48" s="19"/>
      <c r="S48" s="19" t="s">
        <v>228</v>
      </c>
      <c r="T48" s="19"/>
      <c r="U48" s="19"/>
      <c r="V48" s="19"/>
    </row>
    <row r="49" spans="1:22" x14ac:dyDescent="0.25">
      <c r="A49" s="64"/>
      <c r="B49" s="20" t="s">
        <v>37</v>
      </c>
      <c r="C49" s="11" t="s">
        <v>228</v>
      </c>
      <c r="D49" s="11" t="s">
        <v>238</v>
      </c>
      <c r="E49" s="21">
        <v>1983062</v>
      </c>
      <c r="F49" s="13" t="s">
        <v>228</v>
      </c>
      <c r="G49" s="11" t="s">
        <v>228</v>
      </c>
      <c r="H49" s="11" t="s">
        <v>238</v>
      </c>
      <c r="I49" s="22" t="s">
        <v>239</v>
      </c>
      <c r="J49" s="13" t="s">
        <v>228</v>
      </c>
      <c r="K49" s="11" t="s">
        <v>228</v>
      </c>
      <c r="L49" s="11" t="s">
        <v>238</v>
      </c>
      <c r="M49" s="21">
        <v>1561480</v>
      </c>
      <c r="N49" s="13" t="s">
        <v>228</v>
      </c>
      <c r="O49" s="11" t="s">
        <v>228</v>
      </c>
      <c r="P49" s="11" t="s">
        <v>238</v>
      </c>
      <c r="Q49" s="21">
        <v>461213</v>
      </c>
      <c r="R49" s="13" t="s">
        <v>228</v>
      </c>
      <c r="S49" s="11" t="s">
        <v>228</v>
      </c>
      <c r="T49" s="11" t="s">
        <v>238</v>
      </c>
      <c r="U49" s="21">
        <v>2022693</v>
      </c>
      <c r="V49" s="13" t="s">
        <v>228</v>
      </c>
    </row>
    <row r="50" spans="1:22" x14ac:dyDescent="0.25">
      <c r="A50" s="64"/>
      <c r="B50" s="11"/>
      <c r="C50" s="30"/>
      <c r="D50" s="30"/>
      <c r="E50" s="30"/>
      <c r="F50" s="30"/>
      <c r="G50" s="30"/>
      <c r="H50" s="30"/>
      <c r="I50" s="30"/>
      <c r="J50" s="30"/>
      <c r="K50" s="30"/>
      <c r="L50" s="30"/>
      <c r="M50" s="30"/>
      <c r="N50" s="30"/>
      <c r="O50" s="30"/>
      <c r="P50" s="30"/>
      <c r="Q50" s="30"/>
      <c r="R50" s="30"/>
      <c r="S50" s="30"/>
      <c r="T50" s="30"/>
      <c r="U50" s="30"/>
      <c r="V50" s="30"/>
    </row>
    <row r="51" spans="1:22" x14ac:dyDescent="0.25">
      <c r="A51" s="64"/>
      <c r="B51" s="18" t="s">
        <v>240</v>
      </c>
      <c r="C51" s="19" t="s">
        <v>228</v>
      </c>
      <c r="D51" s="19"/>
      <c r="E51" s="19"/>
      <c r="F51" s="19"/>
      <c r="G51" s="19" t="s">
        <v>228</v>
      </c>
      <c r="H51" s="19"/>
      <c r="I51" s="19"/>
      <c r="J51" s="19"/>
      <c r="K51" s="19" t="s">
        <v>228</v>
      </c>
      <c r="L51" s="19"/>
      <c r="M51" s="19"/>
      <c r="N51" s="19"/>
      <c r="O51" s="19" t="s">
        <v>228</v>
      </c>
      <c r="P51" s="19"/>
      <c r="Q51" s="19"/>
      <c r="R51" s="19"/>
      <c r="S51" s="19" t="s">
        <v>228</v>
      </c>
      <c r="T51" s="19"/>
      <c r="U51" s="19"/>
      <c r="V51" s="19"/>
    </row>
    <row r="52" spans="1:22" x14ac:dyDescent="0.25">
      <c r="A52" s="64"/>
      <c r="B52" s="20" t="s">
        <v>241</v>
      </c>
      <c r="C52" s="11" t="s">
        <v>228</v>
      </c>
      <c r="D52" s="11"/>
      <c r="E52" s="21">
        <v>2443421</v>
      </c>
      <c r="F52" s="13" t="s">
        <v>228</v>
      </c>
      <c r="G52" s="11" t="s">
        <v>228</v>
      </c>
      <c r="H52" s="11"/>
      <c r="I52" s="22" t="s">
        <v>239</v>
      </c>
      <c r="J52" s="13" t="s">
        <v>228</v>
      </c>
      <c r="K52" s="11" t="s">
        <v>228</v>
      </c>
      <c r="L52" s="11"/>
      <c r="M52" s="21">
        <v>2444244</v>
      </c>
      <c r="N52" s="13" t="s">
        <v>228</v>
      </c>
      <c r="O52" s="11" t="s">
        <v>228</v>
      </c>
      <c r="P52" s="11"/>
      <c r="Q52" s="22" t="s">
        <v>239</v>
      </c>
      <c r="R52" s="13" t="s">
        <v>228</v>
      </c>
      <c r="S52" s="11" t="s">
        <v>228</v>
      </c>
      <c r="T52" s="11"/>
      <c r="U52" s="21">
        <v>2444244</v>
      </c>
      <c r="V52" s="13" t="s">
        <v>228</v>
      </c>
    </row>
    <row r="53" spans="1:22" ht="15.75" x14ac:dyDescent="0.25">
      <c r="A53" s="64"/>
      <c r="B53" s="68"/>
      <c r="C53" s="68"/>
      <c r="D53" s="68"/>
      <c r="E53" s="68"/>
      <c r="F53" s="68"/>
      <c r="G53" s="68"/>
      <c r="H53" s="68"/>
      <c r="I53" s="68"/>
      <c r="J53" s="68"/>
      <c r="K53" s="68"/>
      <c r="L53" s="68"/>
      <c r="M53" s="68"/>
      <c r="N53" s="68"/>
      <c r="O53" s="68"/>
      <c r="P53" s="68"/>
      <c r="Q53" s="68"/>
      <c r="R53" s="68"/>
      <c r="S53" s="68"/>
      <c r="T53" s="68"/>
      <c r="U53" s="68"/>
      <c r="V53" s="68"/>
    </row>
    <row r="54" spans="1:22" x14ac:dyDescent="0.25">
      <c r="A54" s="64"/>
      <c r="B54" s="11"/>
      <c r="C54" s="11"/>
      <c r="D54" s="11"/>
      <c r="E54" s="11"/>
      <c r="F54" s="11"/>
      <c r="G54" s="11"/>
      <c r="H54" s="11"/>
      <c r="I54" s="11"/>
      <c r="J54" s="11"/>
      <c r="K54" s="11"/>
      <c r="L54" s="11"/>
      <c r="M54" s="11"/>
      <c r="N54" s="11"/>
      <c r="O54" s="11"/>
      <c r="P54" s="11"/>
      <c r="Q54" s="11"/>
      <c r="R54" s="11"/>
      <c r="S54" s="11"/>
      <c r="T54" s="11"/>
      <c r="U54" s="11"/>
      <c r="V54" s="11"/>
    </row>
    <row r="55" spans="1:22" x14ac:dyDescent="0.25">
      <c r="A55" s="64"/>
      <c r="B55" s="23"/>
      <c r="C55" s="23" t="s">
        <v>228</v>
      </c>
      <c r="D55" s="23"/>
      <c r="E55" s="23"/>
      <c r="F55" s="23"/>
      <c r="G55" s="23" t="s">
        <v>228</v>
      </c>
      <c r="H55" s="24" t="s">
        <v>229</v>
      </c>
      <c r="I55" s="24"/>
      <c r="J55" s="24"/>
      <c r="K55" s="24"/>
      <c r="L55" s="24"/>
      <c r="M55" s="24"/>
      <c r="N55" s="24"/>
      <c r="O55" s="24"/>
      <c r="P55" s="24"/>
      <c r="Q55" s="24"/>
      <c r="R55" s="24"/>
      <c r="S55" s="24"/>
      <c r="T55" s="24"/>
      <c r="U55" s="24"/>
      <c r="V55" s="23"/>
    </row>
    <row r="56" spans="1:22" ht="15.75" thickBot="1" x14ac:dyDescent="0.3">
      <c r="A56" s="64"/>
      <c r="B56" s="23"/>
      <c r="C56" s="23"/>
      <c r="D56" s="23"/>
      <c r="E56" s="23"/>
      <c r="F56" s="23"/>
      <c r="G56" s="23"/>
      <c r="H56" s="25" t="s">
        <v>242</v>
      </c>
      <c r="I56" s="25"/>
      <c r="J56" s="25"/>
      <c r="K56" s="25"/>
      <c r="L56" s="25"/>
      <c r="M56" s="25"/>
      <c r="N56" s="25"/>
      <c r="O56" s="25"/>
      <c r="P56" s="25"/>
      <c r="Q56" s="25"/>
      <c r="R56" s="25"/>
      <c r="S56" s="25"/>
      <c r="T56" s="25"/>
      <c r="U56" s="25"/>
      <c r="V56" s="23"/>
    </row>
    <row r="57" spans="1:22" x14ac:dyDescent="0.25">
      <c r="A57" s="64"/>
      <c r="B57" s="23"/>
      <c r="C57" s="23" t="s">
        <v>228</v>
      </c>
      <c r="D57" s="26" t="s">
        <v>231</v>
      </c>
      <c r="E57" s="26"/>
      <c r="F57" s="23"/>
      <c r="G57" s="23" t="s">
        <v>228</v>
      </c>
      <c r="H57" s="28" t="s">
        <v>233</v>
      </c>
      <c r="I57" s="28"/>
      <c r="J57" s="29"/>
      <c r="K57" s="29" t="s">
        <v>228</v>
      </c>
      <c r="L57" s="28" t="s">
        <v>234</v>
      </c>
      <c r="M57" s="28"/>
      <c r="N57" s="29"/>
      <c r="O57" s="29" t="s">
        <v>228</v>
      </c>
      <c r="P57" s="28" t="s">
        <v>235</v>
      </c>
      <c r="Q57" s="28"/>
      <c r="R57" s="29"/>
      <c r="S57" s="29" t="s">
        <v>228</v>
      </c>
      <c r="T57" s="28" t="s">
        <v>127</v>
      </c>
      <c r="U57" s="28"/>
      <c r="V57" s="23"/>
    </row>
    <row r="58" spans="1:22" ht="15.75" thickBot="1" x14ac:dyDescent="0.3">
      <c r="A58" s="64"/>
      <c r="B58" s="23"/>
      <c r="C58" s="23"/>
      <c r="D58" s="27" t="s">
        <v>232</v>
      </c>
      <c r="E58" s="27"/>
      <c r="F58" s="23"/>
      <c r="G58" s="23"/>
      <c r="H58" s="27"/>
      <c r="I58" s="27"/>
      <c r="J58" s="23"/>
      <c r="K58" s="23"/>
      <c r="L58" s="27"/>
      <c r="M58" s="27"/>
      <c r="N58" s="23"/>
      <c r="O58" s="23"/>
      <c r="P58" s="27"/>
      <c r="Q58" s="27"/>
      <c r="R58" s="23"/>
      <c r="S58" s="23"/>
      <c r="T58" s="27"/>
      <c r="U58" s="27"/>
      <c r="V58" s="23"/>
    </row>
    <row r="59" spans="1:22" x14ac:dyDescent="0.25">
      <c r="A59" s="64"/>
      <c r="B59" s="14"/>
      <c r="C59" s="14" t="s">
        <v>228</v>
      </c>
      <c r="D59" s="24" t="s">
        <v>236</v>
      </c>
      <c r="E59" s="24"/>
      <c r="F59" s="24"/>
      <c r="G59" s="24"/>
      <c r="H59" s="24"/>
      <c r="I59" s="24"/>
      <c r="J59" s="24"/>
      <c r="K59" s="24"/>
      <c r="L59" s="24"/>
      <c r="M59" s="24"/>
      <c r="N59" s="24"/>
      <c r="O59" s="24"/>
      <c r="P59" s="24"/>
      <c r="Q59" s="24"/>
      <c r="R59" s="24"/>
      <c r="S59" s="24"/>
      <c r="T59" s="24"/>
      <c r="U59" s="24"/>
      <c r="V59" s="14"/>
    </row>
    <row r="60" spans="1:22" x14ac:dyDescent="0.25">
      <c r="A60" s="64"/>
      <c r="B60" s="18" t="s">
        <v>237</v>
      </c>
      <c r="C60" s="19" t="s">
        <v>228</v>
      </c>
      <c r="D60" s="19"/>
      <c r="E60" s="19"/>
      <c r="F60" s="19"/>
      <c r="G60" s="19" t="s">
        <v>228</v>
      </c>
      <c r="H60" s="19"/>
      <c r="I60" s="19"/>
      <c r="J60" s="19"/>
      <c r="K60" s="19" t="s">
        <v>228</v>
      </c>
      <c r="L60" s="19"/>
      <c r="M60" s="19"/>
      <c r="N60" s="19"/>
      <c r="O60" s="19" t="s">
        <v>228</v>
      </c>
      <c r="P60" s="19"/>
      <c r="Q60" s="19"/>
      <c r="R60" s="19"/>
      <c r="S60" s="19" t="s">
        <v>228</v>
      </c>
      <c r="T60" s="19"/>
      <c r="U60" s="19"/>
      <c r="V60" s="19"/>
    </row>
    <row r="61" spans="1:22" x14ac:dyDescent="0.25">
      <c r="A61" s="64"/>
      <c r="B61" s="20" t="s">
        <v>37</v>
      </c>
      <c r="C61" s="11" t="s">
        <v>228</v>
      </c>
      <c r="D61" s="11" t="s">
        <v>238</v>
      </c>
      <c r="E61" s="21">
        <v>1934754</v>
      </c>
      <c r="F61" s="13" t="s">
        <v>228</v>
      </c>
      <c r="G61" s="11" t="s">
        <v>228</v>
      </c>
      <c r="H61" s="11" t="s">
        <v>238</v>
      </c>
      <c r="I61" s="22" t="s">
        <v>239</v>
      </c>
      <c r="J61" s="13" t="s">
        <v>228</v>
      </c>
      <c r="K61" s="11" t="s">
        <v>228</v>
      </c>
      <c r="L61" s="11" t="s">
        <v>238</v>
      </c>
      <c r="M61" s="21">
        <v>1406366</v>
      </c>
      <c r="N61" s="13" t="s">
        <v>228</v>
      </c>
      <c r="O61" s="11" t="s">
        <v>228</v>
      </c>
      <c r="P61" s="11" t="s">
        <v>238</v>
      </c>
      <c r="Q61" s="21">
        <v>560226</v>
      </c>
      <c r="R61" s="13" t="s">
        <v>228</v>
      </c>
      <c r="S61" s="11" t="s">
        <v>228</v>
      </c>
      <c r="T61" s="11" t="s">
        <v>238</v>
      </c>
      <c r="U61" s="21">
        <v>1966592</v>
      </c>
      <c r="V61" s="13" t="s">
        <v>228</v>
      </c>
    </row>
    <row r="62" spans="1:22" x14ac:dyDescent="0.25">
      <c r="A62" s="64"/>
      <c r="B62" s="11"/>
      <c r="C62" s="30"/>
      <c r="D62" s="30"/>
      <c r="E62" s="30"/>
      <c r="F62" s="30"/>
      <c r="G62" s="30"/>
      <c r="H62" s="30"/>
      <c r="I62" s="30"/>
      <c r="J62" s="30"/>
      <c r="K62" s="30"/>
      <c r="L62" s="30"/>
      <c r="M62" s="30"/>
      <c r="N62" s="30"/>
      <c r="O62" s="30"/>
      <c r="P62" s="30"/>
      <c r="Q62" s="30"/>
      <c r="R62" s="30"/>
      <c r="S62" s="30"/>
      <c r="T62" s="30"/>
      <c r="U62" s="30"/>
      <c r="V62" s="30"/>
    </row>
    <row r="63" spans="1:22" x14ac:dyDescent="0.25">
      <c r="A63" s="64"/>
      <c r="B63" s="18" t="s">
        <v>240</v>
      </c>
      <c r="C63" s="19" t="s">
        <v>228</v>
      </c>
      <c r="D63" s="19"/>
      <c r="E63" s="19"/>
      <c r="F63" s="19"/>
      <c r="G63" s="19" t="s">
        <v>228</v>
      </c>
      <c r="H63" s="19"/>
      <c r="I63" s="19"/>
      <c r="J63" s="19"/>
      <c r="K63" s="19" t="s">
        <v>228</v>
      </c>
      <c r="L63" s="19"/>
      <c r="M63" s="19"/>
      <c r="N63" s="19"/>
      <c r="O63" s="19" t="s">
        <v>228</v>
      </c>
      <c r="P63" s="19"/>
      <c r="Q63" s="19"/>
      <c r="R63" s="19"/>
      <c r="S63" s="19" t="s">
        <v>228</v>
      </c>
      <c r="T63" s="19"/>
      <c r="U63" s="19"/>
      <c r="V63" s="19"/>
    </row>
    <row r="64" spans="1:22" x14ac:dyDescent="0.25">
      <c r="A64" s="64"/>
      <c r="B64" s="20" t="s">
        <v>241</v>
      </c>
      <c r="C64" s="11" t="s">
        <v>228</v>
      </c>
      <c r="D64" s="11"/>
      <c r="E64" s="21">
        <v>2624663</v>
      </c>
      <c r="F64" s="13" t="s">
        <v>228</v>
      </c>
      <c r="G64" s="11" t="s">
        <v>228</v>
      </c>
      <c r="H64" s="11"/>
      <c r="I64" s="22" t="s">
        <v>239</v>
      </c>
      <c r="J64" s="13" t="s">
        <v>228</v>
      </c>
      <c r="K64" s="11" t="s">
        <v>228</v>
      </c>
      <c r="L64" s="11"/>
      <c r="M64" s="21">
        <v>2624883</v>
      </c>
      <c r="N64" s="13" t="s">
        <v>228</v>
      </c>
      <c r="O64" s="11" t="s">
        <v>228</v>
      </c>
      <c r="P64" s="11"/>
      <c r="Q64" s="22" t="s">
        <v>239</v>
      </c>
      <c r="R64" s="13" t="s">
        <v>228</v>
      </c>
      <c r="S64" s="11" t="s">
        <v>228</v>
      </c>
      <c r="T64" s="11"/>
      <c r="U64" s="21">
        <v>2624883</v>
      </c>
      <c r="V64" s="13" t="s">
        <v>228</v>
      </c>
    </row>
    <row r="65" spans="1:22" ht="15.75" x14ac:dyDescent="0.25">
      <c r="A65" s="64"/>
      <c r="B65" s="68"/>
      <c r="C65" s="68"/>
      <c r="D65" s="68"/>
      <c r="E65" s="68"/>
      <c r="F65" s="68"/>
      <c r="G65" s="68"/>
      <c r="H65" s="68"/>
      <c r="I65" s="68"/>
      <c r="J65" s="68"/>
      <c r="K65" s="68"/>
      <c r="L65" s="68"/>
      <c r="M65" s="68"/>
      <c r="N65" s="68"/>
      <c r="O65" s="68"/>
      <c r="P65" s="68"/>
      <c r="Q65" s="68"/>
      <c r="R65" s="68"/>
      <c r="S65" s="68"/>
      <c r="T65" s="68"/>
      <c r="U65" s="68"/>
      <c r="V65" s="68"/>
    </row>
    <row r="66" spans="1:22" x14ac:dyDescent="0.25">
      <c r="A66" s="64"/>
      <c r="B66" s="11"/>
      <c r="C66" s="11"/>
      <c r="D66" s="11"/>
      <c r="E66" s="11"/>
      <c r="F66" s="11"/>
      <c r="G66" s="11"/>
      <c r="H66" s="11"/>
      <c r="I66" s="11"/>
      <c r="J66" s="11"/>
      <c r="K66" s="11"/>
      <c r="L66" s="11"/>
      <c r="M66" s="11"/>
      <c r="N66" s="11"/>
      <c r="O66" s="11"/>
      <c r="P66" s="11"/>
      <c r="Q66" s="11"/>
      <c r="R66" s="11"/>
      <c r="S66" s="11"/>
      <c r="T66" s="11"/>
      <c r="U66" s="11"/>
      <c r="V66" s="11"/>
    </row>
    <row r="67" spans="1:22" x14ac:dyDescent="0.25">
      <c r="A67" s="64"/>
      <c r="B67" s="23"/>
      <c r="C67" s="23" t="s">
        <v>228</v>
      </c>
      <c r="D67" s="23"/>
      <c r="E67" s="23"/>
      <c r="F67" s="23"/>
      <c r="G67" s="23" t="s">
        <v>228</v>
      </c>
      <c r="H67" s="24" t="s">
        <v>229</v>
      </c>
      <c r="I67" s="24"/>
      <c r="J67" s="24"/>
      <c r="K67" s="24"/>
      <c r="L67" s="24"/>
      <c r="M67" s="24"/>
      <c r="N67" s="24"/>
      <c r="O67" s="24"/>
      <c r="P67" s="24"/>
      <c r="Q67" s="24"/>
      <c r="R67" s="24"/>
      <c r="S67" s="24"/>
      <c r="T67" s="24"/>
      <c r="U67" s="24"/>
      <c r="V67" s="23"/>
    </row>
    <row r="68" spans="1:22" ht="15.75" thickBot="1" x14ac:dyDescent="0.3">
      <c r="A68" s="64"/>
      <c r="B68" s="23"/>
      <c r="C68" s="23"/>
      <c r="D68" s="23"/>
      <c r="E68" s="23"/>
      <c r="F68" s="23"/>
      <c r="G68" s="23"/>
      <c r="H68" s="25" t="s">
        <v>243</v>
      </c>
      <c r="I68" s="25"/>
      <c r="J68" s="25"/>
      <c r="K68" s="25"/>
      <c r="L68" s="25"/>
      <c r="M68" s="25"/>
      <c r="N68" s="25"/>
      <c r="O68" s="25"/>
      <c r="P68" s="25"/>
      <c r="Q68" s="25"/>
      <c r="R68" s="25"/>
      <c r="S68" s="25"/>
      <c r="T68" s="25"/>
      <c r="U68" s="25"/>
      <c r="V68" s="23"/>
    </row>
    <row r="69" spans="1:22" x14ac:dyDescent="0.25">
      <c r="A69" s="64"/>
      <c r="B69" s="23"/>
      <c r="C69" s="23" t="s">
        <v>228</v>
      </c>
      <c r="D69" s="26" t="s">
        <v>231</v>
      </c>
      <c r="E69" s="26"/>
      <c r="F69" s="23"/>
      <c r="G69" s="23" t="s">
        <v>228</v>
      </c>
      <c r="H69" s="28" t="s">
        <v>233</v>
      </c>
      <c r="I69" s="28"/>
      <c r="J69" s="29"/>
      <c r="K69" s="29" t="s">
        <v>228</v>
      </c>
      <c r="L69" s="28" t="s">
        <v>234</v>
      </c>
      <c r="M69" s="28"/>
      <c r="N69" s="29"/>
      <c r="O69" s="29" t="s">
        <v>228</v>
      </c>
      <c r="P69" s="28" t="s">
        <v>235</v>
      </c>
      <c r="Q69" s="28"/>
      <c r="R69" s="29"/>
      <c r="S69" s="29" t="s">
        <v>228</v>
      </c>
      <c r="T69" s="28" t="s">
        <v>127</v>
      </c>
      <c r="U69" s="28"/>
      <c r="V69" s="23"/>
    </row>
    <row r="70" spans="1:22" ht="15.75" thickBot="1" x14ac:dyDescent="0.3">
      <c r="A70" s="64"/>
      <c r="B70" s="23"/>
      <c r="C70" s="23"/>
      <c r="D70" s="27" t="s">
        <v>232</v>
      </c>
      <c r="E70" s="27"/>
      <c r="F70" s="23"/>
      <c r="G70" s="23"/>
      <c r="H70" s="27"/>
      <c r="I70" s="27"/>
      <c r="J70" s="23"/>
      <c r="K70" s="23"/>
      <c r="L70" s="27"/>
      <c r="M70" s="27"/>
      <c r="N70" s="23"/>
      <c r="O70" s="23"/>
      <c r="P70" s="27"/>
      <c r="Q70" s="27"/>
      <c r="R70" s="23"/>
      <c r="S70" s="23"/>
      <c r="T70" s="27"/>
      <c r="U70" s="27"/>
      <c r="V70" s="23"/>
    </row>
    <row r="71" spans="1:22" x14ac:dyDescent="0.25">
      <c r="A71" s="64"/>
      <c r="B71" s="14"/>
      <c r="C71" s="14" t="s">
        <v>228</v>
      </c>
      <c r="D71" s="24" t="s">
        <v>236</v>
      </c>
      <c r="E71" s="24"/>
      <c r="F71" s="24"/>
      <c r="G71" s="24"/>
      <c r="H71" s="24"/>
      <c r="I71" s="24"/>
      <c r="J71" s="24"/>
      <c r="K71" s="24"/>
      <c r="L71" s="24"/>
      <c r="M71" s="24"/>
      <c r="N71" s="24"/>
      <c r="O71" s="24"/>
      <c r="P71" s="24"/>
      <c r="Q71" s="24"/>
      <c r="R71" s="24"/>
      <c r="S71" s="24"/>
      <c r="T71" s="24"/>
      <c r="U71" s="24"/>
      <c r="V71" s="14"/>
    </row>
    <row r="72" spans="1:22" x14ac:dyDescent="0.25">
      <c r="A72" s="64"/>
      <c r="B72" s="18" t="s">
        <v>237</v>
      </c>
      <c r="C72" s="19" t="s">
        <v>228</v>
      </c>
      <c r="D72" s="19"/>
      <c r="E72" s="19"/>
      <c r="F72" s="19"/>
      <c r="G72" s="19" t="s">
        <v>228</v>
      </c>
      <c r="H72" s="19"/>
      <c r="I72" s="19"/>
      <c r="J72" s="19"/>
      <c r="K72" s="19" t="s">
        <v>228</v>
      </c>
      <c r="L72" s="19"/>
      <c r="M72" s="19"/>
      <c r="N72" s="19"/>
      <c r="O72" s="19" t="s">
        <v>228</v>
      </c>
      <c r="P72" s="19"/>
      <c r="Q72" s="19"/>
      <c r="R72" s="19"/>
      <c r="S72" s="19" t="s">
        <v>228</v>
      </c>
      <c r="T72" s="19"/>
      <c r="U72" s="19"/>
      <c r="V72" s="19"/>
    </row>
    <row r="73" spans="1:22" x14ac:dyDescent="0.25">
      <c r="A73" s="64"/>
      <c r="B73" s="20" t="s">
        <v>37</v>
      </c>
      <c r="C73" s="11" t="s">
        <v>228</v>
      </c>
      <c r="D73" s="11" t="s">
        <v>238</v>
      </c>
      <c r="E73" s="21">
        <v>1960195</v>
      </c>
      <c r="F73" s="13" t="s">
        <v>228</v>
      </c>
      <c r="G73" s="11" t="s">
        <v>228</v>
      </c>
      <c r="H73" s="11" t="s">
        <v>238</v>
      </c>
      <c r="I73" s="22" t="s">
        <v>239</v>
      </c>
      <c r="J73" s="13" t="s">
        <v>228</v>
      </c>
      <c r="K73" s="11" t="s">
        <v>228</v>
      </c>
      <c r="L73" s="11" t="s">
        <v>238</v>
      </c>
      <c r="M73" s="21">
        <v>1393115</v>
      </c>
      <c r="N73" s="13" t="s">
        <v>228</v>
      </c>
      <c r="O73" s="11" t="s">
        <v>228</v>
      </c>
      <c r="P73" s="11" t="s">
        <v>238</v>
      </c>
      <c r="Q73" s="21">
        <v>596671</v>
      </c>
      <c r="R73" s="13" t="s">
        <v>228</v>
      </c>
      <c r="S73" s="11" t="s">
        <v>228</v>
      </c>
      <c r="T73" s="11" t="s">
        <v>238</v>
      </c>
      <c r="U73" s="21">
        <v>1989786</v>
      </c>
      <c r="V73" s="13" t="s">
        <v>228</v>
      </c>
    </row>
    <row r="74" spans="1:22" x14ac:dyDescent="0.25">
      <c r="A74" s="64"/>
      <c r="B74" s="11"/>
      <c r="C74" s="30"/>
      <c r="D74" s="30"/>
      <c r="E74" s="30"/>
      <c r="F74" s="30"/>
      <c r="G74" s="30"/>
      <c r="H74" s="30"/>
      <c r="I74" s="30"/>
      <c r="J74" s="30"/>
      <c r="K74" s="30"/>
      <c r="L74" s="30"/>
      <c r="M74" s="30"/>
      <c r="N74" s="30"/>
      <c r="O74" s="30"/>
      <c r="P74" s="30"/>
      <c r="Q74" s="30"/>
      <c r="R74" s="30"/>
      <c r="S74" s="30"/>
      <c r="T74" s="30"/>
      <c r="U74" s="30"/>
      <c r="V74" s="30"/>
    </row>
    <row r="75" spans="1:22" x14ac:dyDescent="0.25">
      <c r="A75" s="64"/>
      <c r="B75" s="18" t="s">
        <v>240</v>
      </c>
      <c r="C75" s="19" t="s">
        <v>228</v>
      </c>
      <c r="D75" s="19"/>
      <c r="E75" s="19"/>
      <c r="F75" s="19"/>
      <c r="G75" s="19" t="s">
        <v>228</v>
      </c>
      <c r="H75" s="19"/>
      <c r="I75" s="19"/>
      <c r="J75" s="19"/>
      <c r="K75" s="19" t="s">
        <v>228</v>
      </c>
      <c r="L75" s="19"/>
      <c r="M75" s="19"/>
      <c r="N75" s="19"/>
      <c r="O75" s="19" t="s">
        <v>228</v>
      </c>
      <c r="P75" s="19"/>
      <c r="Q75" s="19"/>
      <c r="R75" s="19"/>
      <c r="S75" s="19" t="s">
        <v>228</v>
      </c>
      <c r="T75" s="19"/>
      <c r="U75" s="19"/>
      <c r="V75" s="19"/>
    </row>
    <row r="76" spans="1:22" x14ac:dyDescent="0.25">
      <c r="A76" s="64"/>
      <c r="B76" s="20" t="s">
        <v>241</v>
      </c>
      <c r="C76" s="11" t="s">
        <v>228</v>
      </c>
      <c r="D76" s="11"/>
      <c r="E76" s="21">
        <v>2580117</v>
      </c>
      <c r="F76" s="13" t="s">
        <v>228</v>
      </c>
      <c r="G76" s="11" t="s">
        <v>228</v>
      </c>
      <c r="H76" s="11"/>
      <c r="I76" s="22" t="s">
        <v>239</v>
      </c>
      <c r="J76" s="13" t="s">
        <v>228</v>
      </c>
      <c r="K76" s="11" t="s">
        <v>228</v>
      </c>
      <c r="L76" s="11"/>
      <c r="M76" s="21">
        <v>2581465</v>
      </c>
      <c r="N76" s="13" t="s">
        <v>228</v>
      </c>
      <c r="O76" s="11" t="s">
        <v>228</v>
      </c>
      <c r="P76" s="11"/>
      <c r="Q76" s="22" t="s">
        <v>239</v>
      </c>
      <c r="R76" s="13" t="s">
        <v>228</v>
      </c>
      <c r="S76" s="11" t="s">
        <v>228</v>
      </c>
      <c r="T76" s="11"/>
      <c r="U76" s="21">
        <v>2581465</v>
      </c>
      <c r="V76" s="13" t="s">
        <v>228</v>
      </c>
    </row>
    <row r="77" spans="1:22" ht="23.25" x14ac:dyDescent="0.35">
      <c r="A77" s="64"/>
      <c r="B77" s="69"/>
      <c r="C77" s="69"/>
      <c r="D77" s="69"/>
      <c r="E77" s="69"/>
      <c r="F77" s="69"/>
      <c r="G77" s="69"/>
      <c r="H77" s="69"/>
      <c r="I77" s="69"/>
      <c r="J77" s="69"/>
      <c r="K77" s="69"/>
      <c r="L77" s="69"/>
      <c r="M77" s="69"/>
      <c r="N77" s="69"/>
      <c r="O77" s="69"/>
      <c r="P77" s="69"/>
      <c r="Q77" s="69"/>
      <c r="R77" s="69"/>
      <c r="S77" s="69"/>
      <c r="T77" s="69"/>
      <c r="U77" s="69"/>
      <c r="V77" s="69"/>
    </row>
    <row r="78" spans="1:22" x14ac:dyDescent="0.25">
      <c r="A78" s="64"/>
      <c r="B78" s="30" t="s">
        <v>244</v>
      </c>
      <c r="C78" s="30"/>
      <c r="D78" s="30"/>
      <c r="E78" s="30"/>
      <c r="F78" s="30"/>
      <c r="G78" s="30"/>
      <c r="H78" s="30"/>
      <c r="I78" s="30"/>
      <c r="J78" s="30"/>
      <c r="K78" s="30"/>
      <c r="L78" s="30"/>
      <c r="M78" s="30"/>
      <c r="N78" s="30"/>
      <c r="O78" s="30"/>
      <c r="P78" s="30"/>
      <c r="Q78" s="30"/>
      <c r="R78" s="30"/>
      <c r="S78" s="30"/>
      <c r="T78" s="30"/>
      <c r="U78" s="30"/>
      <c r="V78" s="30"/>
    </row>
    <row r="79" spans="1:22" ht="15.75" x14ac:dyDescent="0.25">
      <c r="A79" s="64"/>
      <c r="B79" s="68"/>
      <c r="C79" s="68"/>
      <c r="D79" s="68"/>
      <c r="E79" s="68"/>
      <c r="F79" s="68"/>
      <c r="G79" s="68"/>
      <c r="H79" s="68"/>
      <c r="I79" s="68"/>
      <c r="J79" s="68"/>
      <c r="K79" s="68"/>
      <c r="L79" s="68"/>
      <c r="M79" s="68"/>
      <c r="N79" s="68"/>
      <c r="O79" s="68"/>
      <c r="P79" s="68"/>
      <c r="Q79" s="68"/>
      <c r="R79" s="68"/>
      <c r="S79" s="68"/>
      <c r="T79" s="68"/>
      <c r="U79" s="68"/>
      <c r="V79" s="68"/>
    </row>
    <row r="80" spans="1:22" x14ac:dyDescent="0.25">
      <c r="A80" s="64"/>
      <c r="B80" s="11"/>
      <c r="C80" s="11"/>
      <c r="D80" s="11"/>
      <c r="E80" s="11"/>
      <c r="F80" s="11"/>
      <c r="G80" s="11"/>
      <c r="H80" s="11"/>
      <c r="I80" s="11"/>
      <c r="J80" s="11"/>
      <c r="K80" s="11"/>
      <c r="L80" s="11"/>
      <c r="M80" s="11"/>
      <c r="N80" s="11"/>
      <c r="O80" s="11"/>
      <c r="P80" s="11"/>
      <c r="Q80" s="11"/>
      <c r="R80" s="11"/>
    </row>
    <row r="81" spans="1:18" x14ac:dyDescent="0.25">
      <c r="A81" s="64"/>
      <c r="B81" s="23"/>
      <c r="C81" s="23" t="s">
        <v>228</v>
      </c>
      <c r="D81" s="24" t="s">
        <v>245</v>
      </c>
      <c r="E81" s="24"/>
      <c r="F81" s="24"/>
      <c r="G81" s="24"/>
      <c r="H81" s="24"/>
      <c r="I81" s="24"/>
      <c r="J81" s="24"/>
      <c r="K81" s="24"/>
      <c r="L81" s="24"/>
      <c r="M81" s="24"/>
      <c r="N81" s="24"/>
      <c r="O81" s="24"/>
      <c r="P81" s="24"/>
      <c r="Q81" s="24"/>
      <c r="R81" s="23"/>
    </row>
    <row r="82" spans="1:18" ht="15.75" thickBot="1" x14ac:dyDescent="0.3">
      <c r="A82" s="64"/>
      <c r="B82" s="23"/>
      <c r="C82" s="23"/>
      <c r="D82" s="25" t="s">
        <v>246</v>
      </c>
      <c r="E82" s="25"/>
      <c r="F82" s="25"/>
      <c r="G82" s="25"/>
      <c r="H82" s="25"/>
      <c r="I82" s="25"/>
      <c r="J82" s="25"/>
      <c r="K82" s="25"/>
      <c r="L82" s="25"/>
      <c r="M82" s="25"/>
      <c r="N82" s="25"/>
      <c r="O82" s="25"/>
      <c r="P82" s="25"/>
      <c r="Q82" s="25"/>
      <c r="R82" s="23"/>
    </row>
    <row r="83" spans="1:18" x14ac:dyDescent="0.25">
      <c r="A83" s="64"/>
      <c r="B83" s="23"/>
      <c r="C83" s="23" t="s">
        <v>228</v>
      </c>
      <c r="D83" s="40" t="s">
        <v>247</v>
      </c>
      <c r="E83" s="40"/>
      <c r="F83" s="29"/>
      <c r="G83" s="29" t="s">
        <v>228</v>
      </c>
      <c r="H83" s="40" t="s">
        <v>248</v>
      </c>
      <c r="I83" s="40"/>
      <c r="J83" s="29"/>
      <c r="K83" s="29" t="s">
        <v>228</v>
      </c>
      <c r="L83" s="40" t="s">
        <v>253</v>
      </c>
      <c r="M83" s="40"/>
      <c r="N83" s="29"/>
      <c r="O83" s="29" t="s">
        <v>228</v>
      </c>
      <c r="P83" s="40" t="s">
        <v>253</v>
      </c>
      <c r="Q83" s="40"/>
      <c r="R83" s="23"/>
    </row>
    <row r="84" spans="1:18" x14ac:dyDescent="0.25">
      <c r="A84" s="64"/>
      <c r="B84" s="23"/>
      <c r="C84" s="23"/>
      <c r="D84" s="24"/>
      <c r="E84" s="24"/>
      <c r="F84" s="23"/>
      <c r="G84" s="23"/>
      <c r="H84" s="24" t="s">
        <v>249</v>
      </c>
      <c r="I84" s="24"/>
      <c r="J84" s="23"/>
      <c r="K84" s="23"/>
      <c r="L84" s="24" t="s">
        <v>254</v>
      </c>
      <c r="M84" s="24"/>
      <c r="N84" s="23"/>
      <c r="O84" s="23"/>
      <c r="P84" s="24" t="s">
        <v>258</v>
      </c>
      <c r="Q84" s="24"/>
      <c r="R84" s="23"/>
    </row>
    <row r="85" spans="1:18" x14ac:dyDescent="0.25">
      <c r="A85" s="64"/>
      <c r="B85" s="23"/>
      <c r="C85" s="23"/>
      <c r="D85" s="24"/>
      <c r="E85" s="24"/>
      <c r="F85" s="23"/>
      <c r="G85" s="23"/>
      <c r="H85" s="24" t="s">
        <v>250</v>
      </c>
      <c r="I85" s="24"/>
      <c r="J85" s="23"/>
      <c r="K85" s="23"/>
      <c r="L85" s="24" t="s">
        <v>255</v>
      </c>
      <c r="M85" s="24"/>
      <c r="N85" s="23"/>
      <c r="O85" s="23"/>
      <c r="P85" s="24" t="s">
        <v>256</v>
      </c>
      <c r="Q85" s="24"/>
      <c r="R85" s="23"/>
    </row>
    <row r="86" spans="1:18" x14ac:dyDescent="0.25">
      <c r="A86" s="64"/>
      <c r="B86" s="23"/>
      <c r="C86" s="23"/>
      <c r="D86" s="24"/>
      <c r="E86" s="24"/>
      <c r="F86" s="23"/>
      <c r="G86" s="23"/>
      <c r="H86" s="24" t="s">
        <v>251</v>
      </c>
      <c r="I86" s="24"/>
      <c r="J86" s="23"/>
      <c r="K86" s="23"/>
      <c r="L86" s="24" t="s">
        <v>256</v>
      </c>
      <c r="M86" s="24"/>
      <c r="N86" s="23"/>
      <c r="O86" s="23"/>
      <c r="P86" s="24" t="s">
        <v>259</v>
      </c>
      <c r="Q86" s="24"/>
      <c r="R86" s="23"/>
    </row>
    <row r="87" spans="1:18" x14ac:dyDescent="0.25">
      <c r="A87" s="64"/>
      <c r="B87" s="23"/>
      <c r="C87" s="23"/>
      <c r="D87" s="24"/>
      <c r="E87" s="24"/>
      <c r="F87" s="23"/>
      <c r="G87" s="23"/>
      <c r="H87" s="24" t="s">
        <v>28</v>
      </c>
      <c r="I87" s="24"/>
      <c r="J87" s="23"/>
      <c r="K87" s="23"/>
      <c r="L87" s="24" t="s">
        <v>257</v>
      </c>
      <c r="M87" s="24"/>
      <c r="N87" s="23"/>
      <c r="O87" s="23"/>
      <c r="P87" s="24"/>
      <c r="Q87" s="24"/>
      <c r="R87" s="23"/>
    </row>
    <row r="88" spans="1:18" ht="15.75" thickBot="1" x14ac:dyDescent="0.3">
      <c r="A88" s="64"/>
      <c r="B88" s="23"/>
      <c r="C88" s="23"/>
      <c r="D88" s="25"/>
      <c r="E88" s="25"/>
      <c r="F88" s="23"/>
      <c r="G88" s="23"/>
      <c r="H88" s="25" t="s">
        <v>252</v>
      </c>
      <c r="I88" s="25"/>
      <c r="J88" s="23"/>
      <c r="K88" s="23"/>
      <c r="L88" s="25"/>
      <c r="M88" s="25"/>
      <c r="N88" s="23"/>
      <c r="O88" s="23"/>
      <c r="P88" s="25"/>
      <c r="Q88" s="25"/>
      <c r="R88" s="23"/>
    </row>
    <row r="89" spans="1:18" x14ac:dyDescent="0.25">
      <c r="A89" s="64"/>
      <c r="B89" s="11"/>
      <c r="C89" s="30"/>
      <c r="D89" s="30"/>
      <c r="E89" s="30"/>
      <c r="F89" s="30"/>
      <c r="G89" s="30"/>
      <c r="H89" s="30"/>
      <c r="I89" s="30"/>
      <c r="J89" s="30"/>
      <c r="K89" s="30"/>
      <c r="L89" s="30"/>
      <c r="M89" s="30"/>
      <c r="N89" s="30"/>
      <c r="O89" s="30"/>
      <c r="P89" s="30"/>
      <c r="Q89" s="30"/>
      <c r="R89" s="30"/>
    </row>
    <row r="90" spans="1:18" x14ac:dyDescent="0.25">
      <c r="A90" s="64"/>
      <c r="B90" s="31" t="s">
        <v>260</v>
      </c>
      <c r="C90" s="19" t="s">
        <v>228</v>
      </c>
      <c r="D90" s="19" t="s">
        <v>238</v>
      </c>
      <c r="E90" s="32">
        <v>13917</v>
      </c>
      <c r="F90" s="33" t="s">
        <v>228</v>
      </c>
      <c r="G90" s="19" t="s">
        <v>228</v>
      </c>
      <c r="H90" s="19" t="s">
        <v>238</v>
      </c>
      <c r="I90" s="34" t="s">
        <v>239</v>
      </c>
      <c r="J90" s="33" t="s">
        <v>228</v>
      </c>
      <c r="K90" s="19" t="s">
        <v>228</v>
      </c>
      <c r="L90" s="19" t="s">
        <v>238</v>
      </c>
      <c r="M90" s="32">
        <v>13917</v>
      </c>
      <c r="N90" s="33" t="s">
        <v>228</v>
      </c>
      <c r="O90" s="19" t="s">
        <v>228</v>
      </c>
      <c r="P90" s="19" t="s">
        <v>238</v>
      </c>
      <c r="Q90" s="34" t="s">
        <v>239</v>
      </c>
      <c r="R90" s="33" t="s">
        <v>228</v>
      </c>
    </row>
    <row r="91" spans="1:18" x14ac:dyDescent="0.25">
      <c r="A91" s="64"/>
      <c r="B91" s="20" t="s">
        <v>261</v>
      </c>
      <c r="C91" s="11" t="s">
        <v>228</v>
      </c>
      <c r="D91" s="11"/>
      <c r="E91" s="21">
        <v>112939</v>
      </c>
      <c r="F91" s="13" t="s">
        <v>228</v>
      </c>
      <c r="G91" s="11" t="s">
        <v>228</v>
      </c>
      <c r="H91" s="11"/>
      <c r="I91" s="21">
        <v>4460</v>
      </c>
      <c r="J91" s="13" t="s">
        <v>228</v>
      </c>
      <c r="K91" s="11" t="s">
        <v>228</v>
      </c>
      <c r="L91" s="11"/>
      <c r="M91" s="21">
        <v>108479</v>
      </c>
      <c r="N91" s="13" t="s">
        <v>228</v>
      </c>
      <c r="O91" s="11" t="s">
        <v>228</v>
      </c>
      <c r="P91" s="11"/>
      <c r="Q91" s="22" t="s">
        <v>239</v>
      </c>
      <c r="R91" s="13" t="s">
        <v>228</v>
      </c>
    </row>
    <row r="92" spans="1:18" x14ac:dyDescent="0.25">
      <c r="A92" s="64"/>
      <c r="B92" s="31" t="s">
        <v>262</v>
      </c>
      <c r="C92" s="19" t="s">
        <v>228</v>
      </c>
      <c r="D92" s="19"/>
      <c r="E92" s="32">
        <v>9738</v>
      </c>
      <c r="F92" s="33" t="s">
        <v>228</v>
      </c>
      <c r="G92" s="19" t="s">
        <v>228</v>
      </c>
      <c r="H92" s="19"/>
      <c r="I92" s="34" t="s">
        <v>239</v>
      </c>
      <c r="J92" s="33" t="s">
        <v>228</v>
      </c>
      <c r="K92" s="19" t="s">
        <v>228</v>
      </c>
      <c r="L92" s="19"/>
      <c r="M92" s="32">
        <v>7738</v>
      </c>
      <c r="N92" s="33" t="s">
        <v>228</v>
      </c>
      <c r="O92" s="19" t="s">
        <v>228</v>
      </c>
      <c r="P92" s="19"/>
      <c r="Q92" s="32">
        <v>2000</v>
      </c>
      <c r="R92" s="33" t="s">
        <v>228</v>
      </c>
    </row>
    <row r="93" spans="1:18" x14ac:dyDescent="0.25">
      <c r="A93" s="64"/>
      <c r="B93" s="20" t="s">
        <v>263</v>
      </c>
      <c r="C93" s="11" t="s">
        <v>228</v>
      </c>
      <c r="D93" s="11"/>
      <c r="E93" s="21">
        <v>175654</v>
      </c>
      <c r="F93" s="13" t="s">
        <v>228</v>
      </c>
      <c r="G93" s="11" t="s">
        <v>228</v>
      </c>
      <c r="H93" s="11"/>
      <c r="I93" s="21">
        <v>9375</v>
      </c>
      <c r="J93" s="13" t="s">
        <v>228</v>
      </c>
      <c r="K93" s="11" t="s">
        <v>228</v>
      </c>
      <c r="L93" s="11"/>
      <c r="M93" s="21">
        <v>166279</v>
      </c>
      <c r="N93" s="13" t="s">
        <v>228</v>
      </c>
      <c r="O93" s="11" t="s">
        <v>228</v>
      </c>
      <c r="P93" s="11"/>
      <c r="Q93" s="22" t="s">
        <v>239</v>
      </c>
      <c r="R93" s="13" t="s">
        <v>228</v>
      </c>
    </row>
    <row r="94" spans="1:18" ht="15.75" thickBot="1" x14ac:dyDescent="0.3">
      <c r="A94" s="64"/>
      <c r="B94" s="31" t="s">
        <v>33</v>
      </c>
      <c r="C94" s="19" t="s">
        <v>228</v>
      </c>
      <c r="D94" s="19"/>
      <c r="E94" s="32">
        <v>69634</v>
      </c>
      <c r="F94" s="33" t="s">
        <v>228</v>
      </c>
      <c r="G94" s="19" t="s">
        <v>228</v>
      </c>
      <c r="H94" s="19"/>
      <c r="I94" s="34" t="s">
        <v>239</v>
      </c>
      <c r="J94" s="33" t="s">
        <v>228</v>
      </c>
      <c r="K94" s="19" t="s">
        <v>228</v>
      </c>
      <c r="L94" s="19"/>
      <c r="M94" s="32">
        <v>69634</v>
      </c>
      <c r="N94" s="33" t="s">
        <v>228</v>
      </c>
      <c r="O94" s="19" t="s">
        <v>228</v>
      </c>
      <c r="P94" s="19"/>
      <c r="Q94" s="34" t="s">
        <v>239</v>
      </c>
      <c r="R94" s="33" t="s">
        <v>228</v>
      </c>
    </row>
    <row r="95" spans="1:18" x14ac:dyDescent="0.25">
      <c r="A95" s="64"/>
      <c r="B95" s="35"/>
      <c r="C95" s="35" t="s">
        <v>228</v>
      </c>
      <c r="D95" s="36"/>
      <c r="E95" s="36"/>
      <c r="F95" s="35"/>
      <c r="G95" s="35" t="s">
        <v>228</v>
      </c>
      <c r="H95" s="36"/>
      <c r="I95" s="36"/>
      <c r="J95" s="35"/>
      <c r="K95" s="35" t="s">
        <v>228</v>
      </c>
      <c r="L95" s="36"/>
      <c r="M95" s="36"/>
      <c r="N95" s="35"/>
      <c r="O95" s="35" t="s">
        <v>228</v>
      </c>
      <c r="P95" s="36"/>
      <c r="Q95" s="36"/>
      <c r="R95" s="35"/>
    </row>
    <row r="96" spans="1:18" ht="15.75" thickBot="1" x14ac:dyDescent="0.3">
      <c r="A96" s="64"/>
      <c r="B96" s="37" t="s">
        <v>264</v>
      </c>
      <c r="C96" s="14" t="s">
        <v>228</v>
      </c>
      <c r="D96" s="11" t="s">
        <v>238</v>
      </c>
      <c r="E96" s="21">
        <v>381882</v>
      </c>
      <c r="F96" s="13" t="s">
        <v>228</v>
      </c>
      <c r="G96" s="14" t="s">
        <v>228</v>
      </c>
      <c r="H96" s="11" t="s">
        <v>238</v>
      </c>
      <c r="I96" s="21">
        <v>13835</v>
      </c>
      <c r="J96" s="13" t="s">
        <v>228</v>
      </c>
      <c r="K96" s="14" t="s">
        <v>228</v>
      </c>
      <c r="L96" s="11" t="s">
        <v>238</v>
      </c>
      <c r="M96" s="21">
        <v>366047</v>
      </c>
      <c r="N96" s="13" t="s">
        <v>228</v>
      </c>
      <c r="O96" s="14" t="s">
        <v>228</v>
      </c>
      <c r="P96" s="11" t="s">
        <v>238</v>
      </c>
      <c r="Q96" s="21">
        <v>2000</v>
      </c>
      <c r="R96" s="13" t="s">
        <v>228</v>
      </c>
    </row>
    <row r="97" spans="1:22" ht="15.75" thickTop="1" x14ac:dyDescent="0.25">
      <c r="A97" s="64"/>
      <c r="B97" s="35"/>
      <c r="C97" s="35" t="s">
        <v>228</v>
      </c>
      <c r="D97" s="38"/>
      <c r="E97" s="38"/>
      <c r="F97" s="35"/>
      <c r="G97" s="35" t="s">
        <v>228</v>
      </c>
      <c r="H97" s="38"/>
      <c r="I97" s="38"/>
      <c r="J97" s="35"/>
      <c r="K97" s="35" t="s">
        <v>228</v>
      </c>
      <c r="L97" s="38"/>
      <c r="M97" s="38"/>
      <c r="N97" s="35"/>
      <c r="O97" s="35" t="s">
        <v>228</v>
      </c>
      <c r="P97" s="38"/>
      <c r="Q97" s="38"/>
      <c r="R97" s="35"/>
    </row>
    <row r="98" spans="1:22" x14ac:dyDescent="0.25">
      <c r="A98" s="64"/>
      <c r="B98" s="11"/>
      <c r="C98" s="30"/>
      <c r="D98" s="30"/>
      <c r="E98" s="30"/>
      <c r="F98" s="30"/>
      <c r="G98" s="30"/>
      <c r="H98" s="30"/>
      <c r="I98" s="30"/>
      <c r="J98" s="30"/>
      <c r="K98" s="30"/>
      <c r="L98" s="30"/>
      <c r="M98" s="30"/>
      <c r="N98" s="30"/>
      <c r="O98" s="30"/>
      <c r="P98" s="30"/>
      <c r="Q98" s="30"/>
      <c r="R98" s="30"/>
    </row>
    <row r="99" spans="1:22" ht="15.75" thickBot="1" x14ac:dyDescent="0.3">
      <c r="A99" s="64"/>
      <c r="B99" s="31" t="s">
        <v>265</v>
      </c>
      <c r="C99" s="39" t="s">
        <v>228</v>
      </c>
      <c r="D99" s="19" t="s">
        <v>238</v>
      </c>
      <c r="E99" s="34">
        <v>972</v>
      </c>
      <c r="F99" s="33" t="s">
        <v>228</v>
      </c>
      <c r="G99" s="39" t="s">
        <v>228</v>
      </c>
      <c r="H99" s="19" t="s">
        <v>238</v>
      </c>
      <c r="I99" s="34" t="s">
        <v>239</v>
      </c>
      <c r="J99" s="33" t="s">
        <v>228</v>
      </c>
      <c r="K99" s="39" t="s">
        <v>228</v>
      </c>
      <c r="L99" s="19" t="s">
        <v>238</v>
      </c>
      <c r="M99" s="34">
        <v>972</v>
      </c>
      <c r="N99" s="33" t="s">
        <v>228</v>
      </c>
      <c r="O99" s="39" t="s">
        <v>228</v>
      </c>
      <c r="P99" s="19" t="s">
        <v>238</v>
      </c>
      <c r="Q99" s="34" t="s">
        <v>239</v>
      </c>
      <c r="R99" s="33" t="s">
        <v>228</v>
      </c>
    </row>
    <row r="100" spans="1:22" x14ac:dyDescent="0.25">
      <c r="A100" s="64"/>
      <c r="B100" s="35"/>
      <c r="C100" s="35" t="s">
        <v>228</v>
      </c>
      <c r="D100" s="36"/>
      <c r="E100" s="36"/>
      <c r="F100" s="35"/>
      <c r="G100" s="35" t="s">
        <v>228</v>
      </c>
      <c r="H100" s="36"/>
      <c r="I100" s="36"/>
      <c r="J100" s="35"/>
      <c r="K100" s="35" t="s">
        <v>228</v>
      </c>
      <c r="L100" s="36"/>
      <c r="M100" s="36"/>
      <c r="N100" s="35"/>
      <c r="O100" s="35" t="s">
        <v>228</v>
      </c>
      <c r="P100" s="36"/>
      <c r="Q100" s="36"/>
      <c r="R100" s="35"/>
    </row>
    <row r="101" spans="1:22" ht="15.75" thickBot="1" x14ac:dyDescent="0.3">
      <c r="A101" s="64"/>
      <c r="B101" s="37" t="s">
        <v>266</v>
      </c>
      <c r="C101" s="14" t="s">
        <v>228</v>
      </c>
      <c r="D101" s="11" t="s">
        <v>238</v>
      </c>
      <c r="E101" s="22">
        <v>972</v>
      </c>
      <c r="F101" s="13" t="s">
        <v>228</v>
      </c>
      <c r="G101" s="14" t="s">
        <v>228</v>
      </c>
      <c r="H101" s="11" t="s">
        <v>238</v>
      </c>
      <c r="I101" s="22" t="s">
        <v>239</v>
      </c>
      <c r="J101" s="13" t="s">
        <v>228</v>
      </c>
      <c r="K101" s="14" t="s">
        <v>228</v>
      </c>
      <c r="L101" s="11" t="s">
        <v>238</v>
      </c>
      <c r="M101" s="22">
        <v>972</v>
      </c>
      <c r="N101" s="13" t="s">
        <v>228</v>
      </c>
      <c r="O101" s="14" t="s">
        <v>228</v>
      </c>
      <c r="P101" s="11" t="s">
        <v>238</v>
      </c>
      <c r="Q101" s="22" t="s">
        <v>239</v>
      </c>
      <c r="R101" s="13" t="s">
        <v>228</v>
      </c>
    </row>
    <row r="102" spans="1:22" ht="15.75" thickTop="1" x14ac:dyDescent="0.25">
      <c r="A102" s="64"/>
      <c r="B102" s="35"/>
      <c r="C102" s="35" t="s">
        <v>228</v>
      </c>
      <c r="D102" s="38"/>
      <c r="E102" s="38"/>
      <c r="F102" s="35"/>
      <c r="G102" s="35" t="s">
        <v>228</v>
      </c>
      <c r="H102" s="38"/>
      <c r="I102" s="38"/>
      <c r="J102" s="35"/>
      <c r="K102" s="35" t="s">
        <v>228</v>
      </c>
      <c r="L102" s="38"/>
      <c r="M102" s="38"/>
      <c r="N102" s="35"/>
      <c r="O102" s="35" t="s">
        <v>228</v>
      </c>
      <c r="P102" s="38"/>
      <c r="Q102" s="38"/>
      <c r="R102" s="35"/>
    </row>
    <row r="103" spans="1:22" ht="15.75" x14ac:dyDescent="0.25">
      <c r="A103" s="64"/>
      <c r="B103" s="68"/>
      <c r="C103" s="68"/>
      <c r="D103" s="68"/>
      <c r="E103" s="68"/>
      <c r="F103" s="68"/>
      <c r="G103" s="68"/>
      <c r="H103" s="68"/>
      <c r="I103" s="68"/>
      <c r="J103" s="68"/>
      <c r="K103" s="68"/>
      <c r="L103" s="68"/>
      <c r="M103" s="68"/>
      <c r="N103" s="68"/>
      <c r="O103" s="68"/>
      <c r="P103" s="68"/>
      <c r="Q103" s="68"/>
      <c r="R103" s="68"/>
      <c r="S103" s="68"/>
      <c r="T103" s="68"/>
      <c r="U103" s="68"/>
      <c r="V103" s="68"/>
    </row>
    <row r="104" spans="1:22" x14ac:dyDescent="0.25">
      <c r="A104" s="64"/>
      <c r="B104" s="11"/>
      <c r="C104" s="11"/>
      <c r="D104" s="11"/>
      <c r="E104" s="11"/>
      <c r="F104" s="11"/>
      <c r="G104" s="11"/>
      <c r="H104" s="11"/>
      <c r="I104" s="11"/>
      <c r="J104" s="11"/>
      <c r="K104" s="11"/>
      <c r="L104" s="11"/>
      <c r="M104" s="11"/>
      <c r="N104" s="11"/>
      <c r="O104" s="11"/>
      <c r="P104" s="11"/>
      <c r="Q104" s="11"/>
      <c r="R104" s="11"/>
    </row>
    <row r="105" spans="1:22" x14ac:dyDescent="0.25">
      <c r="A105" s="64"/>
      <c r="B105" s="23"/>
      <c r="C105" s="23" t="s">
        <v>228</v>
      </c>
      <c r="D105" s="24" t="s">
        <v>245</v>
      </c>
      <c r="E105" s="24"/>
      <c r="F105" s="24"/>
      <c r="G105" s="24"/>
      <c r="H105" s="24"/>
      <c r="I105" s="24"/>
      <c r="J105" s="24"/>
      <c r="K105" s="24"/>
      <c r="L105" s="24"/>
      <c r="M105" s="24"/>
      <c r="N105" s="24"/>
      <c r="O105" s="24"/>
      <c r="P105" s="24"/>
      <c r="Q105" s="24"/>
      <c r="R105" s="23"/>
    </row>
    <row r="106" spans="1:22" ht="15.75" thickBot="1" x14ac:dyDescent="0.3">
      <c r="A106" s="64"/>
      <c r="B106" s="23"/>
      <c r="C106" s="23"/>
      <c r="D106" s="25" t="s">
        <v>267</v>
      </c>
      <c r="E106" s="25"/>
      <c r="F106" s="25"/>
      <c r="G106" s="25"/>
      <c r="H106" s="25"/>
      <c r="I106" s="25"/>
      <c r="J106" s="25"/>
      <c r="K106" s="25"/>
      <c r="L106" s="25"/>
      <c r="M106" s="25"/>
      <c r="N106" s="25"/>
      <c r="O106" s="25"/>
      <c r="P106" s="25"/>
      <c r="Q106" s="25"/>
      <c r="R106" s="23"/>
    </row>
    <row r="107" spans="1:22" x14ac:dyDescent="0.25">
      <c r="A107" s="64"/>
      <c r="B107" s="23"/>
      <c r="C107" s="23" t="s">
        <v>228</v>
      </c>
      <c r="D107" s="40" t="s">
        <v>247</v>
      </c>
      <c r="E107" s="40"/>
      <c r="F107" s="29"/>
      <c r="G107" s="29" t="s">
        <v>228</v>
      </c>
      <c r="H107" s="40" t="s">
        <v>248</v>
      </c>
      <c r="I107" s="40"/>
      <c r="J107" s="29"/>
      <c r="K107" s="29" t="s">
        <v>228</v>
      </c>
      <c r="L107" s="40" t="s">
        <v>253</v>
      </c>
      <c r="M107" s="40"/>
      <c r="N107" s="29"/>
      <c r="O107" s="29" t="s">
        <v>228</v>
      </c>
      <c r="P107" s="40" t="s">
        <v>253</v>
      </c>
      <c r="Q107" s="40"/>
      <c r="R107" s="23"/>
    </row>
    <row r="108" spans="1:22" x14ac:dyDescent="0.25">
      <c r="A108" s="64"/>
      <c r="B108" s="23"/>
      <c r="C108" s="23"/>
      <c r="D108" s="24"/>
      <c r="E108" s="24"/>
      <c r="F108" s="23"/>
      <c r="G108" s="23"/>
      <c r="H108" s="24" t="s">
        <v>249</v>
      </c>
      <c r="I108" s="24"/>
      <c r="J108" s="23"/>
      <c r="K108" s="23"/>
      <c r="L108" s="24" t="s">
        <v>254</v>
      </c>
      <c r="M108" s="24"/>
      <c r="N108" s="23"/>
      <c r="O108" s="23"/>
      <c r="P108" s="24" t="s">
        <v>258</v>
      </c>
      <c r="Q108" s="24"/>
      <c r="R108" s="23"/>
    </row>
    <row r="109" spans="1:22" x14ac:dyDescent="0.25">
      <c r="A109" s="64"/>
      <c r="B109" s="23"/>
      <c r="C109" s="23"/>
      <c r="D109" s="24"/>
      <c r="E109" s="24"/>
      <c r="F109" s="23"/>
      <c r="G109" s="23"/>
      <c r="H109" s="24" t="s">
        <v>250</v>
      </c>
      <c r="I109" s="24"/>
      <c r="J109" s="23"/>
      <c r="K109" s="23"/>
      <c r="L109" s="24" t="s">
        <v>255</v>
      </c>
      <c r="M109" s="24"/>
      <c r="N109" s="23"/>
      <c r="O109" s="23"/>
      <c r="P109" s="24" t="s">
        <v>256</v>
      </c>
      <c r="Q109" s="24"/>
      <c r="R109" s="23"/>
    </row>
    <row r="110" spans="1:22" x14ac:dyDescent="0.25">
      <c r="A110" s="64"/>
      <c r="B110" s="23"/>
      <c r="C110" s="23"/>
      <c r="D110" s="24"/>
      <c r="E110" s="24"/>
      <c r="F110" s="23"/>
      <c r="G110" s="23"/>
      <c r="H110" s="24" t="s">
        <v>251</v>
      </c>
      <c r="I110" s="24"/>
      <c r="J110" s="23"/>
      <c r="K110" s="23"/>
      <c r="L110" s="24" t="s">
        <v>256</v>
      </c>
      <c r="M110" s="24"/>
      <c r="N110" s="23"/>
      <c r="O110" s="23"/>
      <c r="P110" s="24" t="s">
        <v>259</v>
      </c>
      <c r="Q110" s="24"/>
      <c r="R110" s="23"/>
    </row>
    <row r="111" spans="1:22" x14ac:dyDescent="0.25">
      <c r="A111" s="64"/>
      <c r="B111" s="23"/>
      <c r="C111" s="23"/>
      <c r="D111" s="24"/>
      <c r="E111" s="24"/>
      <c r="F111" s="23"/>
      <c r="G111" s="23"/>
      <c r="H111" s="24" t="s">
        <v>28</v>
      </c>
      <c r="I111" s="24"/>
      <c r="J111" s="23"/>
      <c r="K111" s="23"/>
      <c r="L111" s="24" t="s">
        <v>257</v>
      </c>
      <c r="M111" s="24"/>
      <c r="N111" s="23"/>
      <c r="O111" s="23"/>
      <c r="P111" s="24"/>
      <c r="Q111" s="24"/>
      <c r="R111" s="23"/>
    </row>
    <row r="112" spans="1:22" ht="15.75" thickBot="1" x14ac:dyDescent="0.3">
      <c r="A112" s="64"/>
      <c r="B112" s="23"/>
      <c r="C112" s="23"/>
      <c r="D112" s="25"/>
      <c r="E112" s="25"/>
      <c r="F112" s="23"/>
      <c r="G112" s="23"/>
      <c r="H112" s="25" t="s">
        <v>252</v>
      </c>
      <c r="I112" s="25"/>
      <c r="J112" s="23"/>
      <c r="K112" s="23"/>
      <c r="L112" s="25"/>
      <c r="M112" s="25"/>
      <c r="N112" s="23"/>
      <c r="O112" s="23"/>
      <c r="P112" s="25"/>
      <c r="Q112" s="25"/>
      <c r="R112" s="23"/>
    </row>
    <row r="113" spans="1:22" x14ac:dyDescent="0.25">
      <c r="A113" s="64"/>
      <c r="B113" s="11"/>
      <c r="C113" s="30"/>
      <c r="D113" s="30"/>
      <c r="E113" s="30"/>
      <c r="F113" s="30"/>
      <c r="G113" s="30"/>
      <c r="H113" s="30"/>
      <c r="I113" s="30"/>
      <c r="J113" s="30"/>
      <c r="K113" s="30"/>
      <c r="L113" s="30"/>
      <c r="M113" s="30"/>
      <c r="N113" s="30"/>
      <c r="O113" s="30"/>
      <c r="P113" s="30"/>
      <c r="Q113" s="30"/>
      <c r="R113" s="30"/>
    </row>
    <row r="114" spans="1:22" x14ac:dyDescent="0.25">
      <c r="A114" s="64"/>
      <c r="B114" s="31" t="s">
        <v>260</v>
      </c>
      <c r="C114" s="19" t="s">
        <v>228</v>
      </c>
      <c r="D114" s="19" t="s">
        <v>238</v>
      </c>
      <c r="E114" s="32">
        <v>6870</v>
      </c>
      <c r="F114" s="33" t="s">
        <v>228</v>
      </c>
      <c r="G114" s="19" t="s">
        <v>228</v>
      </c>
      <c r="H114" s="19" t="s">
        <v>238</v>
      </c>
      <c r="I114" s="34" t="s">
        <v>239</v>
      </c>
      <c r="J114" s="33" t="s">
        <v>228</v>
      </c>
      <c r="K114" s="19" t="s">
        <v>228</v>
      </c>
      <c r="L114" s="19" t="s">
        <v>238</v>
      </c>
      <c r="M114" s="32">
        <v>6870</v>
      </c>
      <c r="N114" s="33" t="s">
        <v>228</v>
      </c>
      <c r="O114" s="19" t="s">
        <v>228</v>
      </c>
      <c r="P114" s="19" t="s">
        <v>238</v>
      </c>
      <c r="Q114" s="34" t="s">
        <v>239</v>
      </c>
      <c r="R114" s="33" t="s">
        <v>228</v>
      </c>
    </row>
    <row r="115" spans="1:22" x14ac:dyDescent="0.25">
      <c r="A115" s="64"/>
      <c r="B115" s="20" t="s">
        <v>261</v>
      </c>
      <c r="C115" s="11" t="s">
        <v>228</v>
      </c>
      <c r="D115" s="11"/>
      <c r="E115" s="21">
        <v>114390</v>
      </c>
      <c r="F115" s="13" t="s">
        <v>228</v>
      </c>
      <c r="G115" s="11" t="s">
        <v>228</v>
      </c>
      <c r="H115" s="11"/>
      <c r="I115" s="21">
        <v>4854</v>
      </c>
      <c r="J115" s="13" t="s">
        <v>228</v>
      </c>
      <c r="K115" s="11" t="s">
        <v>228</v>
      </c>
      <c r="L115" s="11"/>
      <c r="M115" s="21">
        <v>109536</v>
      </c>
      <c r="N115" s="13" t="s">
        <v>228</v>
      </c>
      <c r="O115" s="11" t="s">
        <v>228</v>
      </c>
      <c r="P115" s="11"/>
      <c r="Q115" s="22" t="s">
        <v>239</v>
      </c>
      <c r="R115" s="13" t="s">
        <v>228</v>
      </c>
    </row>
    <row r="116" spans="1:22" x14ac:dyDescent="0.25">
      <c r="A116" s="64"/>
      <c r="B116" s="31" t="s">
        <v>262</v>
      </c>
      <c r="C116" s="19" t="s">
        <v>228</v>
      </c>
      <c r="D116" s="19"/>
      <c r="E116" s="32">
        <v>10328</v>
      </c>
      <c r="F116" s="33" t="s">
        <v>228</v>
      </c>
      <c r="G116" s="19" t="s">
        <v>228</v>
      </c>
      <c r="H116" s="19"/>
      <c r="I116" s="34" t="s">
        <v>239</v>
      </c>
      <c r="J116" s="33" t="s">
        <v>228</v>
      </c>
      <c r="K116" s="19" t="s">
        <v>228</v>
      </c>
      <c r="L116" s="19"/>
      <c r="M116" s="32">
        <v>8328</v>
      </c>
      <c r="N116" s="33" t="s">
        <v>228</v>
      </c>
      <c r="O116" s="19" t="s">
        <v>228</v>
      </c>
      <c r="P116" s="19"/>
      <c r="Q116" s="32">
        <v>2000</v>
      </c>
      <c r="R116" s="33" t="s">
        <v>228</v>
      </c>
    </row>
    <row r="117" spans="1:22" x14ac:dyDescent="0.25">
      <c r="A117" s="64"/>
      <c r="B117" s="20" t="s">
        <v>263</v>
      </c>
      <c r="C117" s="11" t="s">
        <v>228</v>
      </c>
      <c r="D117" s="11"/>
      <c r="E117" s="21">
        <v>215321</v>
      </c>
      <c r="F117" s="13" t="s">
        <v>228</v>
      </c>
      <c r="G117" s="11" t="s">
        <v>228</v>
      </c>
      <c r="H117" s="11"/>
      <c r="I117" s="21">
        <v>23893</v>
      </c>
      <c r="J117" s="13" t="s">
        <v>228</v>
      </c>
      <c r="K117" s="11" t="s">
        <v>228</v>
      </c>
      <c r="L117" s="11"/>
      <c r="M117" s="21">
        <v>191428</v>
      </c>
      <c r="N117" s="13" t="s">
        <v>228</v>
      </c>
      <c r="O117" s="11" t="s">
        <v>228</v>
      </c>
      <c r="P117" s="11"/>
      <c r="Q117" s="22" t="s">
        <v>239</v>
      </c>
      <c r="R117" s="13" t="s">
        <v>228</v>
      </c>
    </row>
    <row r="118" spans="1:22" ht="15.75" thickBot="1" x14ac:dyDescent="0.3">
      <c r="A118" s="64"/>
      <c r="B118" s="31" t="s">
        <v>33</v>
      </c>
      <c r="C118" s="19" t="s">
        <v>228</v>
      </c>
      <c r="D118" s="19"/>
      <c r="E118" s="32">
        <v>48786</v>
      </c>
      <c r="F118" s="33" t="s">
        <v>228</v>
      </c>
      <c r="G118" s="19" t="s">
        <v>228</v>
      </c>
      <c r="H118" s="19"/>
      <c r="I118" s="34" t="s">
        <v>239</v>
      </c>
      <c r="J118" s="33" t="s">
        <v>228</v>
      </c>
      <c r="K118" s="19" t="s">
        <v>228</v>
      </c>
      <c r="L118" s="19"/>
      <c r="M118" s="32">
        <v>48786</v>
      </c>
      <c r="N118" s="33" t="s">
        <v>228</v>
      </c>
      <c r="O118" s="19" t="s">
        <v>228</v>
      </c>
      <c r="P118" s="19"/>
      <c r="Q118" s="34" t="s">
        <v>239</v>
      </c>
      <c r="R118" s="33" t="s">
        <v>228</v>
      </c>
    </row>
    <row r="119" spans="1:22" x14ac:dyDescent="0.25">
      <c r="A119" s="64"/>
      <c r="B119" s="35"/>
      <c r="C119" s="35" t="s">
        <v>228</v>
      </c>
      <c r="D119" s="36"/>
      <c r="E119" s="36"/>
      <c r="F119" s="35"/>
      <c r="G119" s="35" t="s">
        <v>228</v>
      </c>
      <c r="H119" s="36"/>
      <c r="I119" s="36"/>
      <c r="J119" s="35"/>
      <c r="K119" s="35" t="s">
        <v>228</v>
      </c>
      <c r="L119" s="36"/>
      <c r="M119" s="36"/>
      <c r="N119" s="35"/>
      <c r="O119" s="35" t="s">
        <v>228</v>
      </c>
      <c r="P119" s="36"/>
      <c r="Q119" s="36"/>
      <c r="R119" s="35"/>
    </row>
    <row r="120" spans="1:22" ht="15.75" thickBot="1" x14ac:dyDescent="0.3">
      <c r="A120" s="64"/>
      <c r="B120" s="37" t="s">
        <v>264</v>
      </c>
      <c r="C120" s="14" t="s">
        <v>228</v>
      </c>
      <c r="D120" s="11" t="s">
        <v>238</v>
      </c>
      <c r="E120" s="21">
        <v>395695</v>
      </c>
      <c r="F120" s="13" t="s">
        <v>228</v>
      </c>
      <c r="G120" s="14" t="s">
        <v>228</v>
      </c>
      <c r="H120" s="11" t="s">
        <v>238</v>
      </c>
      <c r="I120" s="21">
        <v>28747</v>
      </c>
      <c r="J120" s="13" t="s">
        <v>228</v>
      </c>
      <c r="K120" s="14" t="s">
        <v>228</v>
      </c>
      <c r="L120" s="11" t="s">
        <v>238</v>
      </c>
      <c r="M120" s="21">
        <v>364948</v>
      </c>
      <c r="N120" s="13" t="s">
        <v>228</v>
      </c>
      <c r="O120" s="14" t="s">
        <v>228</v>
      </c>
      <c r="P120" s="11" t="s">
        <v>238</v>
      </c>
      <c r="Q120" s="21">
        <v>2000</v>
      </c>
      <c r="R120" s="13" t="s">
        <v>228</v>
      </c>
    </row>
    <row r="121" spans="1:22" ht="15.75" thickTop="1" x14ac:dyDescent="0.25">
      <c r="A121" s="64"/>
      <c r="B121" s="35"/>
      <c r="C121" s="35" t="s">
        <v>228</v>
      </c>
      <c r="D121" s="38"/>
      <c r="E121" s="38"/>
      <c r="F121" s="35"/>
      <c r="G121" s="35" t="s">
        <v>228</v>
      </c>
      <c r="H121" s="38"/>
      <c r="I121" s="38"/>
      <c r="J121" s="35"/>
      <c r="K121" s="35" t="s">
        <v>228</v>
      </c>
      <c r="L121" s="38"/>
      <c r="M121" s="38"/>
      <c r="N121" s="35"/>
      <c r="O121" s="35" t="s">
        <v>228</v>
      </c>
      <c r="P121" s="38"/>
      <c r="Q121" s="38"/>
      <c r="R121" s="35"/>
    </row>
    <row r="122" spans="1:22" x14ac:dyDescent="0.25">
      <c r="A122" s="64"/>
      <c r="B122" s="11"/>
      <c r="C122" s="30"/>
      <c r="D122" s="30"/>
      <c r="E122" s="30"/>
      <c r="F122" s="30"/>
      <c r="G122" s="30"/>
      <c r="H122" s="30"/>
      <c r="I122" s="30"/>
      <c r="J122" s="30"/>
      <c r="K122" s="30"/>
      <c r="L122" s="30"/>
      <c r="M122" s="30"/>
      <c r="N122" s="30"/>
      <c r="O122" s="30"/>
      <c r="P122" s="30"/>
      <c r="Q122" s="30"/>
      <c r="R122" s="30"/>
    </row>
    <row r="123" spans="1:22" ht="15.75" thickBot="1" x14ac:dyDescent="0.3">
      <c r="A123" s="64"/>
      <c r="B123" s="31" t="s">
        <v>265</v>
      </c>
      <c r="C123" s="39" t="s">
        <v>228</v>
      </c>
      <c r="D123" s="19" t="s">
        <v>238</v>
      </c>
      <c r="E123" s="32">
        <v>2978</v>
      </c>
      <c r="F123" s="33" t="s">
        <v>228</v>
      </c>
      <c r="G123" s="39" t="s">
        <v>228</v>
      </c>
      <c r="H123" s="19" t="s">
        <v>238</v>
      </c>
      <c r="I123" s="34" t="s">
        <v>239</v>
      </c>
      <c r="J123" s="33" t="s">
        <v>228</v>
      </c>
      <c r="K123" s="39" t="s">
        <v>228</v>
      </c>
      <c r="L123" s="19" t="s">
        <v>238</v>
      </c>
      <c r="M123" s="32">
        <v>2978</v>
      </c>
      <c r="N123" s="33" t="s">
        <v>228</v>
      </c>
      <c r="O123" s="39" t="s">
        <v>228</v>
      </c>
      <c r="P123" s="19" t="s">
        <v>238</v>
      </c>
      <c r="Q123" s="34" t="s">
        <v>239</v>
      </c>
      <c r="R123" s="33" t="s">
        <v>228</v>
      </c>
    </row>
    <row r="124" spans="1:22" x14ac:dyDescent="0.25">
      <c r="A124" s="64"/>
      <c r="B124" s="35"/>
      <c r="C124" s="35" t="s">
        <v>228</v>
      </c>
      <c r="D124" s="36"/>
      <c r="E124" s="36"/>
      <c r="F124" s="35"/>
      <c r="G124" s="35" t="s">
        <v>228</v>
      </c>
      <c r="H124" s="36"/>
      <c r="I124" s="36"/>
      <c r="J124" s="35"/>
      <c r="K124" s="35" t="s">
        <v>228</v>
      </c>
      <c r="L124" s="36"/>
      <c r="M124" s="36"/>
      <c r="N124" s="35"/>
      <c r="O124" s="35" t="s">
        <v>228</v>
      </c>
      <c r="P124" s="36"/>
      <c r="Q124" s="36"/>
      <c r="R124" s="35"/>
    </row>
    <row r="125" spans="1:22" ht="15.75" thickBot="1" x14ac:dyDescent="0.3">
      <c r="A125" s="64"/>
      <c r="B125" s="37" t="s">
        <v>266</v>
      </c>
      <c r="C125" s="14" t="s">
        <v>228</v>
      </c>
      <c r="D125" s="11" t="s">
        <v>238</v>
      </c>
      <c r="E125" s="21">
        <v>2978</v>
      </c>
      <c r="F125" s="13" t="s">
        <v>228</v>
      </c>
      <c r="G125" s="14" t="s">
        <v>228</v>
      </c>
      <c r="H125" s="11" t="s">
        <v>238</v>
      </c>
      <c r="I125" s="22" t="s">
        <v>239</v>
      </c>
      <c r="J125" s="13" t="s">
        <v>228</v>
      </c>
      <c r="K125" s="14" t="s">
        <v>228</v>
      </c>
      <c r="L125" s="11" t="s">
        <v>238</v>
      </c>
      <c r="M125" s="21">
        <v>2978</v>
      </c>
      <c r="N125" s="13" t="s">
        <v>228</v>
      </c>
      <c r="O125" s="14" t="s">
        <v>228</v>
      </c>
      <c r="P125" s="11" t="s">
        <v>238</v>
      </c>
      <c r="Q125" s="22" t="s">
        <v>239</v>
      </c>
      <c r="R125" s="13" t="s">
        <v>228</v>
      </c>
    </row>
    <row r="126" spans="1:22" ht="15.75" thickTop="1" x14ac:dyDescent="0.25">
      <c r="A126" s="64"/>
      <c r="B126" s="35"/>
      <c r="C126" s="35" t="s">
        <v>228</v>
      </c>
      <c r="D126" s="38"/>
      <c r="E126" s="38"/>
      <c r="F126" s="35"/>
      <c r="G126" s="35" t="s">
        <v>228</v>
      </c>
      <c r="H126" s="38"/>
      <c r="I126" s="38"/>
      <c r="J126" s="35"/>
      <c r="K126" s="35" t="s">
        <v>228</v>
      </c>
      <c r="L126" s="38"/>
      <c r="M126" s="38"/>
      <c r="N126" s="35"/>
      <c r="O126" s="35" t="s">
        <v>228</v>
      </c>
      <c r="P126" s="38"/>
      <c r="Q126" s="38"/>
      <c r="R126" s="35"/>
    </row>
    <row r="127" spans="1:22" ht="15.75" x14ac:dyDescent="0.25">
      <c r="A127" s="64"/>
      <c r="B127" s="68"/>
      <c r="C127" s="68"/>
      <c r="D127" s="68"/>
      <c r="E127" s="68"/>
      <c r="F127" s="68"/>
      <c r="G127" s="68"/>
      <c r="H127" s="68"/>
      <c r="I127" s="68"/>
      <c r="J127" s="68"/>
      <c r="K127" s="68"/>
      <c r="L127" s="68"/>
      <c r="M127" s="68"/>
      <c r="N127" s="68"/>
      <c r="O127" s="68"/>
      <c r="P127" s="68"/>
      <c r="Q127" s="68"/>
      <c r="R127" s="68"/>
      <c r="S127" s="68"/>
      <c r="T127" s="68"/>
      <c r="U127" s="68"/>
      <c r="V127" s="68"/>
    </row>
    <row r="128" spans="1:22" x14ac:dyDescent="0.25">
      <c r="A128" s="64"/>
      <c r="B128" s="11"/>
      <c r="C128" s="11"/>
      <c r="D128" s="11"/>
      <c r="E128" s="11"/>
      <c r="F128" s="11"/>
      <c r="G128" s="11"/>
      <c r="H128" s="11"/>
      <c r="I128" s="11"/>
      <c r="J128" s="11"/>
      <c r="K128" s="11"/>
      <c r="L128" s="11"/>
      <c r="M128" s="11"/>
      <c r="N128" s="11"/>
      <c r="O128" s="11"/>
      <c r="P128" s="11"/>
      <c r="Q128" s="11"/>
      <c r="R128" s="11"/>
    </row>
    <row r="129" spans="1:18" x14ac:dyDescent="0.25">
      <c r="A129" s="64"/>
      <c r="B129" s="23"/>
      <c r="C129" s="23" t="s">
        <v>228</v>
      </c>
      <c r="D129" s="24" t="s">
        <v>245</v>
      </c>
      <c r="E129" s="24"/>
      <c r="F129" s="24"/>
      <c r="G129" s="24"/>
      <c r="H129" s="24"/>
      <c r="I129" s="24"/>
      <c r="J129" s="24"/>
      <c r="K129" s="24"/>
      <c r="L129" s="24"/>
      <c r="M129" s="24"/>
      <c r="N129" s="24"/>
      <c r="O129" s="24"/>
      <c r="P129" s="24"/>
      <c r="Q129" s="24"/>
      <c r="R129" s="23"/>
    </row>
    <row r="130" spans="1:18" ht="15.75" thickBot="1" x14ac:dyDescent="0.3">
      <c r="A130" s="64"/>
      <c r="B130" s="23"/>
      <c r="C130" s="23"/>
      <c r="D130" s="25" t="s">
        <v>268</v>
      </c>
      <c r="E130" s="25"/>
      <c r="F130" s="25"/>
      <c r="G130" s="25"/>
      <c r="H130" s="25"/>
      <c r="I130" s="25"/>
      <c r="J130" s="25"/>
      <c r="K130" s="25"/>
      <c r="L130" s="25"/>
      <c r="M130" s="25"/>
      <c r="N130" s="25"/>
      <c r="O130" s="25"/>
      <c r="P130" s="25"/>
      <c r="Q130" s="25"/>
      <c r="R130" s="23"/>
    </row>
    <row r="131" spans="1:18" x14ac:dyDescent="0.25">
      <c r="A131" s="64"/>
      <c r="B131" s="23"/>
      <c r="C131" s="23" t="s">
        <v>228</v>
      </c>
      <c r="D131" s="40" t="s">
        <v>247</v>
      </c>
      <c r="E131" s="40"/>
      <c r="F131" s="29"/>
      <c r="G131" s="29" t="s">
        <v>228</v>
      </c>
      <c r="H131" s="40" t="s">
        <v>248</v>
      </c>
      <c r="I131" s="40"/>
      <c r="J131" s="29"/>
      <c r="K131" s="29" t="s">
        <v>228</v>
      </c>
      <c r="L131" s="40" t="s">
        <v>253</v>
      </c>
      <c r="M131" s="40"/>
      <c r="N131" s="29"/>
      <c r="O131" s="29" t="s">
        <v>228</v>
      </c>
      <c r="P131" s="40" t="s">
        <v>253</v>
      </c>
      <c r="Q131" s="40"/>
      <c r="R131" s="23"/>
    </row>
    <row r="132" spans="1:18" x14ac:dyDescent="0.25">
      <c r="A132" s="64"/>
      <c r="B132" s="23"/>
      <c r="C132" s="23"/>
      <c r="D132" s="24"/>
      <c r="E132" s="24"/>
      <c r="F132" s="23"/>
      <c r="G132" s="23"/>
      <c r="H132" s="24" t="s">
        <v>249</v>
      </c>
      <c r="I132" s="24"/>
      <c r="J132" s="23"/>
      <c r="K132" s="23"/>
      <c r="L132" s="24" t="s">
        <v>254</v>
      </c>
      <c r="M132" s="24"/>
      <c r="N132" s="23"/>
      <c r="O132" s="23"/>
      <c r="P132" s="24" t="s">
        <v>258</v>
      </c>
      <c r="Q132" s="24"/>
      <c r="R132" s="23"/>
    </row>
    <row r="133" spans="1:18" x14ac:dyDescent="0.25">
      <c r="A133" s="64"/>
      <c r="B133" s="23"/>
      <c r="C133" s="23"/>
      <c r="D133" s="24"/>
      <c r="E133" s="24"/>
      <c r="F133" s="23"/>
      <c r="G133" s="23"/>
      <c r="H133" s="24" t="s">
        <v>250</v>
      </c>
      <c r="I133" s="24"/>
      <c r="J133" s="23"/>
      <c r="K133" s="23"/>
      <c r="L133" s="24" t="s">
        <v>255</v>
      </c>
      <c r="M133" s="24"/>
      <c r="N133" s="23"/>
      <c r="O133" s="23"/>
      <c r="P133" s="24" t="s">
        <v>256</v>
      </c>
      <c r="Q133" s="24"/>
      <c r="R133" s="23"/>
    </row>
    <row r="134" spans="1:18" x14ac:dyDescent="0.25">
      <c r="A134" s="64"/>
      <c r="B134" s="23"/>
      <c r="C134" s="23"/>
      <c r="D134" s="24"/>
      <c r="E134" s="24"/>
      <c r="F134" s="23"/>
      <c r="G134" s="23"/>
      <c r="H134" s="24" t="s">
        <v>251</v>
      </c>
      <c r="I134" s="24"/>
      <c r="J134" s="23"/>
      <c r="K134" s="23"/>
      <c r="L134" s="24" t="s">
        <v>256</v>
      </c>
      <c r="M134" s="24"/>
      <c r="N134" s="23"/>
      <c r="O134" s="23"/>
      <c r="P134" s="24" t="s">
        <v>259</v>
      </c>
      <c r="Q134" s="24"/>
      <c r="R134" s="23"/>
    </row>
    <row r="135" spans="1:18" x14ac:dyDescent="0.25">
      <c r="A135" s="64"/>
      <c r="B135" s="23"/>
      <c r="C135" s="23"/>
      <c r="D135" s="24"/>
      <c r="E135" s="24"/>
      <c r="F135" s="23"/>
      <c r="G135" s="23"/>
      <c r="H135" s="24" t="s">
        <v>28</v>
      </c>
      <c r="I135" s="24"/>
      <c r="J135" s="23"/>
      <c r="K135" s="23"/>
      <c r="L135" s="24" t="s">
        <v>257</v>
      </c>
      <c r="M135" s="24"/>
      <c r="N135" s="23"/>
      <c r="O135" s="23"/>
      <c r="P135" s="24"/>
      <c r="Q135" s="24"/>
      <c r="R135" s="23"/>
    </row>
    <row r="136" spans="1:18" ht="15.75" thickBot="1" x14ac:dyDescent="0.3">
      <c r="A136" s="64"/>
      <c r="B136" s="23"/>
      <c r="C136" s="23"/>
      <c r="D136" s="25"/>
      <c r="E136" s="25"/>
      <c r="F136" s="23"/>
      <c r="G136" s="23"/>
      <c r="H136" s="25" t="s">
        <v>252</v>
      </c>
      <c r="I136" s="25"/>
      <c r="J136" s="23"/>
      <c r="K136" s="23"/>
      <c r="L136" s="25"/>
      <c r="M136" s="25"/>
      <c r="N136" s="23"/>
      <c r="O136" s="23"/>
      <c r="P136" s="25"/>
      <c r="Q136" s="25"/>
      <c r="R136" s="23"/>
    </row>
    <row r="137" spans="1:18" x14ac:dyDescent="0.25">
      <c r="A137" s="64"/>
      <c r="B137" s="11"/>
      <c r="C137" s="30"/>
      <c r="D137" s="30"/>
      <c r="E137" s="30"/>
      <c r="F137" s="30"/>
      <c r="G137" s="30"/>
      <c r="H137" s="30"/>
      <c r="I137" s="30"/>
      <c r="J137" s="30"/>
      <c r="K137" s="30"/>
      <c r="L137" s="30"/>
      <c r="M137" s="30"/>
      <c r="N137" s="30"/>
      <c r="O137" s="30"/>
      <c r="P137" s="30"/>
      <c r="Q137" s="30"/>
      <c r="R137" s="30"/>
    </row>
    <row r="138" spans="1:18" x14ac:dyDescent="0.25">
      <c r="A138" s="64"/>
      <c r="B138" s="31" t="s">
        <v>260</v>
      </c>
      <c r="C138" s="19" t="s">
        <v>228</v>
      </c>
      <c r="D138" s="19" t="s">
        <v>238</v>
      </c>
      <c r="E138" s="32">
        <v>8895</v>
      </c>
      <c r="F138" s="33" t="s">
        <v>228</v>
      </c>
      <c r="G138" s="19" t="s">
        <v>228</v>
      </c>
      <c r="H138" s="19" t="s">
        <v>238</v>
      </c>
      <c r="I138" s="34" t="s">
        <v>239</v>
      </c>
      <c r="J138" s="33" t="s">
        <v>228</v>
      </c>
      <c r="K138" s="19" t="s">
        <v>228</v>
      </c>
      <c r="L138" s="19" t="s">
        <v>238</v>
      </c>
      <c r="M138" s="32">
        <v>8895</v>
      </c>
      <c r="N138" s="33" t="s">
        <v>228</v>
      </c>
      <c r="O138" s="19" t="s">
        <v>228</v>
      </c>
      <c r="P138" s="19" t="s">
        <v>238</v>
      </c>
      <c r="Q138" s="34" t="s">
        <v>239</v>
      </c>
      <c r="R138" s="33" t="s">
        <v>228</v>
      </c>
    </row>
    <row r="139" spans="1:18" x14ac:dyDescent="0.25">
      <c r="A139" s="64"/>
      <c r="B139" s="20" t="s">
        <v>261</v>
      </c>
      <c r="C139" s="11" t="s">
        <v>228</v>
      </c>
      <c r="D139" s="11"/>
      <c r="E139" s="21">
        <v>111742</v>
      </c>
      <c r="F139" s="13" t="s">
        <v>228</v>
      </c>
      <c r="G139" s="11" t="s">
        <v>228</v>
      </c>
      <c r="H139" s="11"/>
      <c r="I139" s="21">
        <v>6932</v>
      </c>
      <c r="J139" s="13" t="s">
        <v>228</v>
      </c>
      <c r="K139" s="11" t="s">
        <v>228</v>
      </c>
      <c r="L139" s="11"/>
      <c r="M139" s="21">
        <v>104810</v>
      </c>
      <c r="N139" s="13" t="s">
        <v>228</v>
      </c>
      <c r="O139" s="11" t="s">
        <v>228</v>
      </c>
      <c r="P139" s="11"/>
      <c r="Q139" s="22" t="s">
        <v>239</v>
      </c>
      <c r="R139" s="13" t="s">
        <v>228</v>
      </c>
    </row>
    <row r="140" spans="1:18" x14ac:dyDescent="0.25">
      <c r="A140" s="64"/>
      <c r="B140" s="31" t="s">
        <v>262</v>
      </c>
      <c r="C140" s="19" t="s">
        <v>228</v>
      </c>
      <c r="D140" s="19"/>
      <c r="E140" s="32">
        <v>11495</v>
      </c>
      <c r="F140" s="33" t="s">
        <v>228</v>
      </c>
      <c r="G140" s="19" t="s">
        <v>228</v>
      </c>
      <c r="H140" s="19"/>
      <c r="I140" s="34" t="s">
        <v>239</v>
      </c>
      <c r="J140" s="33" t="s">
        <v>228</v>
      </c>
      <c r="K140" s="19" t="s">
        <v>228</v>
      </c>
      <c r="L140" s="19"/>
      <c r="M140" s="32">
        <v>9495</v>
      </c>
      <c r="N140" s="33" t="s">
        <v>228</v>
      </c>
      <c r="O140" s="19" t="s">
        <v>228</v>
      </c>
      <c r="P140" s="19"/>
      <c r="Q140" s="32">
        <v>2000</v>
      </c>
      <c r="R140" s="33" t="s">
        <v>228</v>
      </c>
    </row>
    <row r="141" spans="1:18" x14ac:dyDescent="0.25">
      <c r="A141" s="64"/>
      <c r="B141" s="20" t="s">
        <v>263</v>
      </c>
      <c r="C141" s="11" t="s">
        <v>228</v>
      </c>
      <c r="D141" s="11"/>
      <c r="E141" s="21">
        <v>228919</v>
      </c>
      <c r="F141" s="13" t="s">
        <v>228</v>
      </c>
      <c r="G141" s="11" t="s">
        <v>228</v>
      </c>
      <c r="H141" s="11"/>
      <c r="I141" s="21">
        <v>1965</v>
      </c>
      <c r="J141" s="13" t="s">
        <v>228</v>
      </c>
      <c r="K141" s="11" t="s">
        <v>228</v>
      </c>
      <c r="L141" s="11"/>
      <c r="M141" s="21">
        <v>226954</v>
      </c>
      <c r="N141" s="13" t="s">
        <v>228</v>
      </c>
      <c r="O141" s="11" t="s">
        <v>228</v>
      </c>
      <c r="P141" s="11"/>
      <c r="Q141" s="22" t="s">
        <v>239</v>
      </c>
      <c r="R141" s="13" t="s">
        <v>228</v>
      </c>
    </row>
    <row r="142" spans="1:18" ht="15.75" thickBot="1" x14ac:dyDescent="0.3">
      <c r="A142" s="64"/>
      <c r="B142" s="31" t="s">
        <v>33</v>
      </c>
      <c r="C142" s="19" t="s">
        <v>228</v>
      </c>
      <c r="D142" s="19"/>
      <c r="E142" s="32">
        <v>29021</v>
      </c>
      <c r="F142" s="33" t="s">
        <v>228</v>
      </c>
      <c r="G142" s="19" t="s">
        <v>228</v>
      </c>
      <c r="H142" s="19"/>
      <c r="I142" s="34" t="s">
        <v>239</v>
      </c>
      <c r="J142" s="33" t="s">
        <v>228</v>
      </c>
      <c r="K142" s="19" t="s">
        <v>228</v>
      </c>
      <c r="L142" s="19"/>
      <c r="M142" s="32">
        <v>29021</v>
      </c>
      <c r="N142" s="33" t="s">
        <v>228</v>
      </c>
      <c r="O142" s="19" t="s">
        <v>228</v>
      </c>
      <c r="P142" s="19"/>
      <c r="Q142" s="34" t="s">
        <v>239</v>
      </c>
      <c r="R142" s="33" t="s">
        <v>228</v>
      </c>
    </row>
    <row r="143" spans="1:18" x14ac:dyDescent="0.25">
      <c r="A143" s="64"/>
      <c r="B143" s="35"/>
      <c r="C143" s="35" t="s">
        <v>228</v>
      </c>
      <c r="D143" s="36"/>
      <c r="E143" s="36"/>
      <c r="F143" s="35"/>
      <c r="G143" s="35" t="s">
        <v>228</v>
      </c>
      <c r="H143" s="36"/>
      <c r="I143" s="36"/>
      <c r="J143" s="35"/>
      <c r="K143" s="35" t="s">
        <v>228</v>
      </c>
      <c r="L143" s="36"/>
      <c r="M143" s="36"/>
      <c r="N143" s="35"/>
      <c r="O143" s="35" t="s">
        <v>228</v>
      </c>
      <c r="P143" s="36"/>
      <c r="Q143" s="36"/>
      <c r="R143" s="35"/>
    </row>
    <row r="144" spans="1:18" ht="15.75" thickBot="1" x14ac:dyDescent="0.3">
      <c r="A144" s="64"/>
      <c r="B144" s="37" t="s">
        <v>264</v>
      </c>
      <c r="C144" s="14" t="s">
        <v>228</v>
      </c>
      <c r="D144" s="11" t="s">
        <v>238</v>
      </c>
      <c r="E144" s="21">
        <v>390072</v>
      </c>
      <c r="F144" s="13" t="s">
        <v>228</v>
      </c>
      <c r="G144" s="14" t="s">
        <v>228</v>
      </c>
      <c r="H144" s="11" t="s">
        <v>238</v>
      </c>
      <c r="I144" s="21">
        <v>8897</v>
      </c>
      <c r="J144" s="13" t="s">
        <v>228</v>
      </c>
      <c r="K144" s="14" t="s">
        <v>228</v>
      </c>
      <c r="L144" s="11" t="s">
        <v>238</v>
      </c>
      <c r="M144" s="21">
        <v>379175</v>
      </c>
      <c r="N144" s="13" t="s">
        <v>228</v>
      </c>
      <c r="O144" s="14" t="s">
        <v>228</v>
      </c>
      <c r="P144" s="11" t="s">
        <v>238</v>
      </c>
      <c r="Q144" s="21">
        <v>2000</v>
      </c>
      <c r="R144" s="13" t="s">
        <v>228</v>
      </c>
    </row>
    <row r="145" spans="1:22" ht="15.75" thickTop="1" x14ac:dyDescent="0.25">
      <c r="A145" s="64"/>
      <c r="B145" s="35"/>
      <c r="C145" s="35" t="s">
        <v>228</v>
      </c>
      <c r="D145" s="38"/>
      <c r="E145" s="38"/>
      <c r="F145" s="35"/>
      <c r="G145" s="35" t="s">
        <v>228</v>
      </c>
      <c r="H145" s="38"/>
      <c r="I145" s="38"/>
      <c r="J145" s="35"/>
      <c r="K145" s="35" t="s">
        <v>228</v>
      </c>
      <c r="L145" s="38"/>
      <c r="M145" s="38"/>
      <c r="N145" s="35"/>
      <c r="O145" s="35" t="s">
        <v>228</v>
      </c>
      <c r="P145" s="38"/>
      <c r="Q145" s="38"/>
      <c r="R145" s="35"/>
    </row>
    <row r="146" spans="1:22" x14ac:dyDescent="0.25">
      <c r="A146" s="64"/>
      <c r="B146" s="11"/>
      <c r="C146" s="30"/>
      <c r="D146" s="30"/>
      <c r="E146" s="30"/>
      <c r="F146" s="30"/>
      <c r="G146" s="30"/>
      <c r="H146" s="30"/>
      <c r="I146" s="30"/>
      <c r="J146" s="30"/>
      <c r="K146" s="30"/>
      <c r="L146" s="30"/>
      <c r="M146" s="30"/>
      <c r="N146" s="30"/>
      <c r="O146" s="30"/>
      <c r="P146" s="30"/>
      <c r="Q146" s="30"/>
      <c r="R146" s="30"/>
    </row>
    <row r="147" spans="1:22" ht="15.75" thickBot="1" x14ac:dyDescent="0.3">
      <c r="A147" s="64"/>
      <c r="B147" s="31" t="s">
        <v>265</v>
      </c>
      <c r="C147" s="39" t="s">
        <v>228</v>
      </c>
      <c r="D147" s="19" t="s">
        <v>238</v>
      </c>
      <c r="E147" s="32">
        <v>3233</v>
      </c>
      <c r="F147" s="33" t="s">
        <v>228</v>
      </c>
      <c r="G147" s="39" t="s">
        <v>228</v>
      </c>
      <c r="H147" s="19" t="s">
        <v>238</v>
      </c>
      <c r="I147" s="34" t="s">
        <v>239</v>
      </c>
      <c r="J147" s="33" t="s">
        <v>228</v>
      </c>
      <c r="K147" s="39" t="s">
        <v>228</v>
      </c>
      <c r="L147" s="19" t="s">
        <v>238</v>
      </c>
      <c r="M147" s="32">
        <v>3233</v>
      </c>
      <c r="N147" s="33" t="s">
        <v>228</v>
      </c>
      <c r="O147" s="39" t="s">
        <v>228</v>
      </c>
      <c r="P147" s="19" t="s">
        <v>238</v>
      </c>
      <c r="Q147" s="34" t="s">
        <v>239</v>
      </c>
      <c r="R147" s="33" t="s">
        <v>228</v>
      </c>
    </row>
    <row r="148" spans="1:22" x14ac:dyDescent="0.25">
      <c r="A148" s="64"/>
      <c r="B148" s="35"/>
      <c r="C148" s="35" t="s">
        <v>228</v>
      </c>
      <c r="D148" s="36"/>
      <c r="E148" s="36"/>
      <c r="F148" s="35"/>
      <c r="G148" s="35" t="s">
        <v>228</v>
      </c>
      <c r="H148" s="36"/>
      <c r="I148" s="36"/>
      <c r="J148" s="35"/>
      <c r="K148" s="35" t="s">
        <v>228</v>
      </c>
      <c r="L148" s="36"/>
      <c r="M148" s="36"/>
      <c r="N148" s="35"/>
      <c r="O148" s="35" t="s">
        <v>228</v>
      </c>
      <c r="P148" s="36"/>
      <c r="Q148" s="36"/>
      <c r="R148" s="35"/>
    </row>
    <row r="149" spans="1:22" ht="15.75" thickBot="1" x14ac:dyDescent="0.3">
      <c r="A149" s="64"/>
      <c r="B149" s="37" t="s">
        <v>266</v>
      </c>
      <c r="C149" s="14" t="s">
        <v>228</v>
      </c>
      <c r="D149" s="11" t="s">
        <v>238</v>
      </c>
      <c r="E149" s="21">
        <v>3233</v>
      </c>
      <c r="F149" s="13" t="s">
        <v>228</v>
      </c>
      <c r="G149" s="14" t="s">
        <v>228</v>
      </c>
      <c r="H149" s="11" t="s">
        <v>238</v>
      </c>
      <c r="I149" s="22" t="s">
        <v>239</v>
      </c>
      <c r="J149" s="13" t="s">
        <v>228</v>
      </c>
      <c r="K149" s="14" t="s">
        <v>228</v>
      </c>
      <c r="L149" s="11" t="s">
        <v>238</v>
      </c>
      <c r="M149" s="21">
        <v>3233</v>
      </c>
      <c r="N149" s="13" t="s">
        <v>228</v>
      </c>
      <c r="O149" s="14" t="s">
        <v>228</v>
      </c>
      <c r="P149" s="11" t="s">
        <v>238</v>
      </c>
      <c r="Q149" s="22" t="s">
        <v>239</v>
      </c>
      <c r="R149" s="13" t="s">
        <v>228</v>
      </c>
    </row>
    <row r="150" spans="1:22" ht="15.75" thickTop="1" x14ac:dyDescent="0.25">
      <c r="A150" s="64"/>
      <c r="B150" s="35"/>
      <c r="C150" s="35" t="s">
        <v>228</v>
      </c>
      <c r="D150" s="38"/>
      <c r="E150" s="38"/>
      <c r="F150" s="35"/>
      <c r="G150" s="35" t="s">
        <v>228</v>
      </c>
      <c r="H150" s="38"/>
      <c r="I150" s="38"/>
      <c r="J150" s="35"/>
      <c r="K150" s="35" t="s">
        <v>228</v>
      </c>
      <c r="L150" s="38"/>
      <c r="M150" s="38"/>
      <c r="N150" s="35"/>
      <c r="O150" s="35" t="s">
        <v>228</v>
      </c>
      <c r="P150" s="38"/>
      <c r="Q150" s="38"/>
      <c r="R150" s="35"/>
    </row>
    <row r="151" spans="1:22" x14ac:dyDescent="0.25">
      <c r="A151" s="64"/>
      <c r="B151" s="67"/>
      <c r="C151" s="67"/>
      <c r="D151" s="67"/>
      <c r="E151" s="67"/>
      <c r="F151" s="67"/>
      <c r="G151" s="67"/>
      <c r="H151" s="67"/>
      <c r="I151" s="67"/>
      <c r="J151" s="67"/>
      <c r="K151" s="67"/>
      <c r="L151" s="67"/>
      <c r="M151" s="67"/>
      <c r="N151" s="67"/>
      <c r="O151" s="67"/>
      <c r="P151" s="67"/>
      <c r="Q151" s="67"/>
      <c r="R151" s="67"/>
      <c r="S151" s="67"/>
      <c r="T151" s="67"/>
      <c r="U151" s="67"/>
      <c r="V151" s="67"/>
    </row>
    <row r="152" spans="1:22" x14ac:dyDescent="0.25">
      <c r="A152" s="64"/>
      <c r="B152" s="30" t="s">
        <v>269</v>
      </c>
      <c r="C152" s="30"/>
      <c r="D152" s="30"/>
      <c r="E152" s="30"/>
      <c r="F152" s="30"/>
      <c r="G152" s="30"/>
      <c r="H152" s="30"/>
      <c r="I152" s="30"/>
      <c r="J152" s="30"/>
      <c r="K152" s="30"/>
      <c r="L152" s="30"/>
      <c r="M152" s="30"/>
      <c r="N152" s="30"/>
      <c r="O152" s="30"/>
      <c r="P152" s="30"/>
      <c r="Q152" s="30"/>
      <c r="R152" s="30"/>
      <c r="S152" s="30"/>
      <c r="T152" s="30"/>
      <c r="U152" s="30"/>
      <c r="V152" s="30"/>
    </row>
    <row r="153" spans="1:22" ht="15.75" x14ac:dyDescent="0.25">
      <c r="A153" s="64"/>
      <c r="B153" s="68"/>
      <c r="C153" s="68"/>
      <c r="D153" s="68"/>
      <c r="E153" s="68"/>
      <c r="F153" s="68"/>
      <c r="G153" s="68"/>
      <c r="H153" s="68"/>
      <c r="I153" s="68"/>
      <c r="J153" s="68"/>
      <c r="K153" s="68"/>
      <c r="L153" s="68"/>
      <c r="M153" s="68"/>
      <c r="N153" s="68"/>
      <c r="O153" s="68"/>
      <c r="P153" s="68"/>
      <c r="Q153" s="68"/>
      <c r="R153" s="68"/>
      <c r="S153" s="68"/>
      <c r="T153" s="68"/>
      <c r="U153" s="68"/>
      <c r="V153" s="68"/>
    </row>
    <row r="154" spans="1:22" x14ac:dyDescent="0.25">
      <c r="A154" s="64"/>
      <c r="B154" s="11"/>
      <c r="C154" s="11"/>
      <c r="D154" s="11"/>
      <c r="E154" s="11"/>
      <c r="F154" s="11"/>
      <c r="G154" s="11"/>
      <c r="H154" s="11"/>
      <c r="I154" s="11"/>
      <c r="J154" s="11"/>
      <c r="K154" s="11"/>
      <c r="L154" s="11"/>
      <c r="M154" s="11"/>
      <c r="N154" s="11"/>
      <c r="O154" s="11"/>
      <c r="P154" s="11"/>
      <c r="Q154" s="11"/>
      <c r="R154" s="11"/>
    </row>
    <row r="155" spans="1:22" x14ac:dyDescent="0.25">
      <c r="A155" s="64"/>
      <c r="B155" s="23"/>
      <c r="C155" s="23" t="s">
        <v>228</v>
      </c>
      <c r="D155" s="24" t="s">
        <v>270</v>
      </c>
      <c r="E155" s="24"/>
      <c r="F155" s="24"/>
      <c r="G155" s="24"/>
      <c r="H155" s="24"/>
      <c r="I155" s="24"/>
      <c r="J155" s="24"/>
      <c r="K155" s="24"/>
      <c r="L155" s="24"/>
      <c r="M155" s="24"/>
      <c r="N155" s="24"/>
      <c r="O155" s="24"/>
      <c r="P155" s="24"/>
      <c r="Q155" s="24"/>
      <c r="R155" s="23"/>
    </row>
    <row r="156" spans="1:22" ht="15.75" thickBot="1" x14ac:dyDescent="0.3">
      <c r="A156" s="64"/>
      <c r="B156" s="23"/>
      <c r="C156" s="23"/>
      <c r="D156" s="25" t="s">
        <v>246</v>
      </c>
      <c r="E156" s="25"/>
      <c r="F156" s="25"/>
      <c r="G156" s="25"/>
      <c r="H156" s="25"/>
      <c r="I156" s="25"/>
      <c r="J156" s="25"/>
      <c r="K156" s="25"/>
      <c r="L156" s="25"/>
      <c r="M156" s="25"/>
      <c r="N156" s="25"/>
      <c r="O156" s="25"/>
      <c r="P156" s="25"/>
      <c r="Q156" s="25"/>
      <c r="R156" s="23"/>
    </row>
    <row r="157" spans="1:22" ht="15.75" thickBot="1" x14ac:dyDescent="0.3">
      <c r="A157" s="64"/>
      <c r="B157" s="14"/>
      <c r="C157" s="14" t="s">
        <v>228</v>
      </c>
      <c r="D157" s="42" t="s">
        <v>247</v>
      </c>
      <c r="E157" s="42"/>
      <c r="F157" s="14"/>
      <c r="G157" s="14" t="s">
        <v>228</v>
      </c>
      <c r="H157" s="42" t="s">
        <v>233</v>
      </c>
      <c r="I157" s="42"/>
      <c r="J157" s="14"/>
      <c r="K157" s="14" t="s">
        <v>228</v>
      </c>
      <c r="L157" s="42" t="s">
        <v>271</v>
      </c>
      <c r="M157" s="42"/>
      <c r="N157" s="14"/>
      <c r="O157" s="14" t="s">
        <v>228</v>
      </c>
      <c r="P157" s="42" t="s">
        <v>235</v>
      </c>
      <c r="Q157" s="42"/>
      <c r="R157" s="14"/>
    </row>
    <row r="158" spans="1:22" x14ac:dyDescent="0.25">
      <c r="A158" s="64"/>
      <c r="B158" s="31" t="s">
        <v>272</v>
      </c>
      <c r="C158" s="19" t="s">
        <v>228</v>
      </c>
      <c r="D158" s="19" t="s">
        <v>238</v>
      </c>
      <c r="E158" s="32">
        <v>43564</v>
      </c>
      <c r="F158" s="33" t="s">
        <v>228</v>
      </c>
      <c r="G158" s="19" t="s">
        <v>228</v>
      </c>
      <c r="H158" s="19" t="s">
        <v>238</v>
      </c>
      <c r="I158" s="34" t="s">
        <v>239</v>
      </c>
      <c r="J158" s="33" t="s">
        <v>228</v>
      </c>
      <c r="K158" s="19" t="s">
        <v>228</v>
      </c>
      <c r="L158" s="19" t="s">
        <v>238</v>
      </c>
      <c r="M158" s="34" t="s">
        <v>239</v>
      </c>
      <c r="N158" s="33" t="s">
        <v>228</v>
      </c>
      <c r="O158" s="19" t="s">
        <v>228</v>
      </c>
      <c r="P158" s="19" t="s">
        <v>238</v>
      </c>
      <c r="Q158" s="32">
        <v>43564</v>
      </c>
      <c r="R158" s="33" t="s">
        <v>228</v>
      </c>
    </row>
    <row r="159" spans="1:22" x14ac:dyDescent="0.25">
      <c r="A159" s="64"/>
      <c r="B159" s="20" t="s">
        <v>38</v>
      </c>
      <c r="C159" s="11" t="s">
        <v>228</v>
      </c>
      <c r="D159" s="11"/>
      <c r="E159" s="21">
        <v>37978</v>
      </c>
      <c r="F159" s="13" t="s">
        <v>228</v>
      </c>
      <c r="G159" s="11" t="s">
        <v>228</v>
      </c>
      <c r="H159" s="11"/>
      <c r="I159" s="22" t="s">
        <v>239</v>
      </c>
      <c r="J159" s="13" t="s">
        <v>228</v>
      </c>
      <c r="K159" s="11" t="s">
        <v>228</v>
      </c>
      <c r="L159" s="11"/>
      <c r="M159" s="22" t="s">
        <v>239</v>
      </c>
      <c r="N159" s="13" t="s">
        <v>228</v>
      </c>
      <c r="O159" s="11" t="s">
        <v>228</v>
      </c>
      <c r="P159" s="11"/>
      <c r="Q159" s="21">
        <v>37978</v>
      </c>
      <c r="R159" s="13" t="s">
        <v>228</v>
      </c>
    </row>
    <row r="160" spans="1:22" x14ac:dyDescent="0.25">
      <c r="A160" s="64"/>
      <c r="B160" s="31" t="s">
        <v>35</v>
      </c>
      <c r="C160" s="19" t="s">
        <v>228</v>
      </c>
      <c r="D160" s="19"/>
      <c r="E160" s="32">
        <v>417649</v>
      </c>
      <c r="F160" s="33" t="s">
        <v>228</v>
      </c>
      <c r="G160" s="19" t="s">
        <v>228</v>
      </c>
      <c r="H160" s="19"/>
      <c r="I160" s="34" t="s">
        <v>239</v>
      </c>
      <c r="J160" s="33" t="s">
        <v>228</v>
      </c>
      <c r="K160" s="19" t="s">
        <v>228</v>
      </c>
      <c r="L160" s="19"/>
      <c r="M160" s="34" t="s">
        <v>239</v>
      </c>
      <c r="N160" s="33" t="s">
        <v>228</v>
      </c>
      <c r="O160" s="19" t="s">
        <v>228</v>
      </c>
      <c r="P160" s="19"/>
      <c r="Q160" s="32">
        <v>417649</v>
      </c>
      <c r="R160" s="33" t="s">
        <v>228</v>
      </c>
    </row>
    <row r="161" spans="1:22" ht="15.75" thickBot="1" x14ac:dyDescent="0.3">
      <c r="A161" s="64"/>
      <c r="B161" s="20" t="s">
        <v>39</v>
      </c>
      <c r="C161" s="11" t="s">
        <v>228</v>
      </c>
      <c r="D161" s="11"/>
      <c r="E161" s="21">
        <v>52552</v>
      </c>
      <c r="F161" s="13" t="s">
        <v>228</v>
      </c>
      <c r="G161" s="11" t="s">
        <v>228</v>
      </c>
      <c r="H161" s="11"/>
      <c r="I161" s="22" t="s">
        <v>239</v>
      </c>
      <c r="J161" s="13" t="s">
        <v>228</v>
      </c>
      <c r="K161" s="11" t="s">
        <v>228</v>
      </c>
      <c r="L161" s="11"/>
      <c r="M161" s="22" t="s">
        <v>239</v>
      </c>
      <c r="N161" s="13" t="s">
        <v>228</v>
      </c>
      <c r="O161" s="11" t="s">
        <v>228</v>
      </c>
      <c r="P161" s="11"/>
      <c r="Q161" s="21">
        <v>52552</v>
      </c>
      <c r="R161" s="13" t="s">
        <v>228</v>
      </c>
    </row>
    <row r="162" spans="1:22" x14ac:dyDescent="0.25">
      <c r="A162" s="64"/>
      <c r="B162" s="35"/>
      <c r="C162" s="35" t="s">
        <v>228</v>
      </c>
      <c r="D162" s="36"/>
      <c r="E162" s="36"/>
      <c r="F162" s="35"/>
      <c r="G162" s="35" t="s">
        <v>228</v>
      </c>
      <c r="H162" s="36"/>
      <c r="I162" s="36"/>
      <c r="J162" s="35"/>
      <c r="K162" s="35" t="s">
        <v>228</v>
      </c>
      <c r="L162" s="36"/>
      <c r="M162" s="36"/>
      <c r="N162" s="35"/>
      <c r="O162" s="35" t="s">
        <v>228</v>
      </c>
      <c r="P162" s="36"/>
      <c r="Q162" s="36"/>
      <c r="R162" s="35"/>
    </row>
    <row r="163" spans="1:22" ht="15.75" thickBot="1" x14ac:dyDescent="0.3">
      <c r="A163" s="64"/>
      <c r="B163" s="41" t="s">
        <v>273</v>
      </c>
      <c r="C163" s="39" t="s">
        <v>228</v>
      </c>
      <c r="D163" s="19" t="s">
        <v>238</v>
      </c>
      <c r="E163" s="32">
        <v>551743</v>
      </c>
      <c r="F163" s="33" t="s">
        <v>228</v>
      </c>
      <c r="G163" s="39" t="s">
        <v>228</v>
      </c>
      <c r="H163" s="19" t="s">
        <v>238</v>
      </c>
      <c r="I163" s="34" t="s">
        <v>239</v>
      </c>
      <c r="J163" s="33" t="s">
        <v>228</v>
      </c>
      <c r="K163" s="39" t="s">
        <v>228</v>
      </c>
      <c r="L163" s="19" t="s">
        <v>238</v>
      </c>
      <c r="M163" s="34" t="s">
        <v>239</v>
      </c>
      <c r="N163" s="33" t="s">
        <v>228</v>
      </c>
      <c r="O163" s="39" t="s">
        <v>228</v>
      </c>
      <c r="P163" s="19" t="s">
        <v>238</v>
      </c>
      <c r="Q163" s="32">
        <v>551743</v>
      </c>
      <c r="R163" s="33" t="s">
        <v>228</v>
      </c>
    </row>
    <row r="164" spans="1:22" ht="15.75" thickTop="1" x14ac:dyDescent="0.25">
      <c r="A164" s="64"/>
      <c r="B164" s="35"/>
      <c r="C164" s="35" t="s">
        <v>228</v>
      </c>
      <c r="D164" s="38"/>
      <c r="E164" s="38"/>
      <c r="F164" s="35"/>
      <c r="G164" s="35" t="s">
        <v>228</v>
      </c>
      <c r="H164" s="38"/>
      <c r="I164" s="38"/>
      <c r="J164" s="35"/>
      <c r="K164" s="35" t="s">
        <v>228</v>
      </c>
      <c r="L164" s="38"/>
      <c r="M164" s="38"/>
      <c r="N164" s="35"/>
      <c r="O164" s="35" t="s">
        <v>228</v>
      </c>
      <c r="P164" s="38"/>
      <c r="Q164" s="38"/>
      <c r="R164" s="35"/>
    </row>
    <row r="165" spans="1:22" ht="15.75" x14ac:dyDescent="0.25">
      <c r="A165" s="64"/>
      <c r="B165" s="68"/>
      <c r="C165" s="68"/>
      <c r="D165" s="68"/>
      <c r="E165" s="68"/>
      <c r="F165" s="68"/>
      <c r="G165" s="68"/>
      <c r="H165" s="68"/>
      <c r="I165" s="68"/>
      <c r="J165" s="68"/>
      <c r="K165" s="68"/>
      <c r="L165" s="68"/>
      <c r="M165" s="68"/>
      <c r="N165" s="68"/>
      <c r="O165" s="68"/>
      <c r="P165" s="68"/>
      <c r="Q165" s="68"/>
      <c r="R165" s="68"/>
      <c r="S165" s="68"/>
      <c r="T165" s="68"/>
      <c r="U165" s="68"/>
      <c r="V165" s="68"/>
    </row>
    <row r="166" spans="1:22" x14ac:dyDescent="0.25">
      <c r="A166" s="64"/>
      <c r="B166" s="11"/>
      <c r="C166" s="11"/>
      <c r="D166" s="11"/>
      <c r="E166" s="11"/>
      <c r="F166" s="11"/>
      <c r="G166" s="11"/>
      <c r="H166" s="11"/>
      <c r="I166" s="11"/>
      <c r="J166" s="11"/>
      <c r="K166" s="11"/>
      <c r="L166" s="11"/>
      <c r="M166" s="11"/>
      <c r="N166" s="11"/>
      <c r="O166" s="11"/>
      <c r="P166" s="11"/>
      <c r="Q166" s="11"/>
      <c r="R166" s="11"/>
    </row>
    <row r="167" spans="1:22" x14ac:dyDescent="0.25">
      <c r="A167" s="64"/>
      <c r="B167" s="23"/>
      <c r="C167" s="23" t="s">
        <v>228</v>
      </c>
      <c r="D167" s="24" t="s">
        <v>270</v>
      </c>
      <c r="E167" s="24"/>
      <c r="F167" s="24"/>
      <c r="G167" s="24"/>
      <c r="H167" s="24"/>
      <c r="I167" s="24"/>
      <c r="J167" s="24"/>
      <c r="K167" s="24"/>
      <c r="L167" s="24"/>
      <c r="M167" s="24"/>
      <c r="N167" s="24"/>
      <c r="O167" s="24"/>
      <c r="P167" s="24"/>
      <c r="Q167" s="24"/>
      <c r="R167" s="23"/>
    </row>
    <row r="168" spans="1:22" ht="15.75" thickBot="1" x14ac:dyDescent="0.3">
      <c r="A168" s="64"/>
      <c r="B168" s="23"/>
      <c r="C168" s="23"/>
      <c r="D168" s="25" t="s">
        <v>274</v>
      </c>
      <c r="E168" s="25"/>
      <c r="F168" s="25"/>
      <c r="G168" s="25"/>
      <c r="H168" s="25"/>
      <c r="I168" s="25"/>
      <c r="J168" s="25"/>
      <c r="K168" s="25"/>
      <c r="L168" s="25"/>
      <c r="M168" s="25"/>
      <c r="N168" s="25"/>
      <c r="O168" s="25"/>
      <c r="P168" s="25"/>
      <c r="Q168" s="25"/>
      <c r="R168" s="23"/>
    </row>
    <row r="169" spans="1:22" ht="15.75" thickBot="1" x14ac:dyDescent="0.3">
      <c r="A169" s="64"/>
      <c r="B169" s="14"/>
      <c r="C169" s="14" t="s">
        <v>228</v>
      </c>
      <c r="D169" s="42" t="s">
        <v>247</v>
      </c>
      <c r="E169" s="42"/>
      <c r="F169" s="14"/>
      <c r="G169" s="14" t="s">
        <v>228</v>
      </c>
      <c r="H169" s="42" t="s">
        <v>233</v>
      </c>
      <c r="I169" s="42"/>
      <c r="J169" s="14"/>
      <c r="K169" s="14" t="s">
        <v>228</v>
      </c>
      <c r="L169" s="42" t="s">
        <v>271</v>
      </c>
      <c r="M169" s="42"/>
      <c r="N169" s="14"/>
      <c r="O169" s="14" t="s">
        <v>228</v>
      </c>
      <c r="P169" s="42" t="s">
        <v>275</v>
      </c>
      <c r="Q169" s="42"/>
      <c r="R169" s="14"/>
    </row>
    <row r="170" spans="1:22" x14ac:dyDescent="0.25">
      <c r="A170" s="64"/>
      <c r="B170" s="31" t="s">
        <v>272</v>
      </c>
      <c r="C170" s="19" t="s">
        <v>228</v>
      </c>
      <c r="D170" s="19" t="s">
        <v>238</v>
      </c>
      <c r="E170" s="32">
        <v>52514</v>
      </c>
      <c r="F170" s="33" t="s">
        <v>228</v>
      </c>
      <c r="G170" s="19" t="s">
        <v>228</v>
      </c>
      <c r="H170" s="19" t="s">
        <v>238</v>
      </c>
      <c r="I170" s="34" t="s">
        <v>239</v>
      </c>
      <c r="J170" s="33" t="s">
        <v>228</v>
      </c>
      <c r="K170" s="19" t="s">
        <v>228</v>
      </c>
      <c r="L170" s="19" t="s">
        <v>238</v>
      </c>
      <c r="M170" s="34" t="s">
        <v>239</v>
      </c>
      <c r="N170" s="33" t="s">
        <v>228</v>
      </c>
      <c r="O170" s="19" t="s">
        <v>228</v>
      </c>
      <c r="P170" s="19" t="s">
        <v>238</v>
      </c>
      <c r="Q170" s="32">
        <v>52514</v>
      </c>
      <c r="R170" s="33" t="s">
        <v>228</v>
      </c>
    </row>
    <row r="171" spans="1:22" x14ac:dyDescent="0.25">
      <c r="A171" s="64"/>
      <c r="B171" s="20" t="s">
        <v>38</v>
      </c>
      <c r="C171" s="11" t="s">
        <v>228</v>
      </c>
      <c r="D171" s="11"/>
      <c r="E171" s="21">
        <v>39850</v>
      </c>
      <c r="F171" s="13" t="s">
        <v>228</v>
      </c>
      <c r="G171" s="11" t="s">
        <v>228</v>
      </c>
      <c r="H171" s="11"/>
      <c r="I171" s="22" t="s">
        <v>239</v>
      </c>
      <c r="J171" s="13" t="s">
        <v>228</v>
      </c>
      <c r="K171" s="11" t="s">
        <v>228</v>
      </c>
      <c r="L171" s="11"/>
      <c r="M171" s="22" t="s">
        <v>239</v>
      </c>
      <c r="N171" s="13" t="s">
        <v>228</v>
      </c>
      <c r="O171" s="11" t="s">
        <v>228</v>
      </c>
      <c r="P171" s="11"/>
      <c r="Q171" s="21">
        <v>39850</v>
      </c>
      <c r="R171" s="13" t="s">
        <v>228</v>
      </c>
    </row>
    <row r="172" spans="1:22" x14ac:dyDescent="0.25">
      <c r="A172" s="64"/>
      <c r="B172" s="31" t="s">
        <v>35</v>
      </c>
      <c r="C172" s="19" t="s">
        <v>228</v>
      </c>
      <c r="D172" s="19"/>
      <c r="E172" s="32">
        <v>507712</v>
      </c>
      <c r="F172" s="33" t="s">
        <v>228</v>
      </c>
      <c r="G172" s="19" t="s">
        <v>228</v>
      </c>
      <c r="H172" s="19"/>
      <c r="I172" s="34" t="s">
        <v>239</v>
      </c>
      <c r="J172" s="33" t="s">
        <v>228</v>
      </c>
      <c r="K172" s="19" t="s">
        <v>228</v>
      </c>
      <c r="L172" s="19"/>
      <c r="M172" s="34" t="s">
        <v>239</v>
      </c>
      <c r="N172" s="33" t="s">
        <v>228</v>
      </c>
      <c r="O172" s="19" t="s">
        <v>228</v>
      </c>
      <c r="P172" s="19"/>
      <c r="Q172" s="32">
        <v>507712</v>
      </c>
      <c r="R172" s="33" t="s">
        <v>228</v>
      </c>
    </row>
    <row r="173" spans="1:22" ht="15.75" thickBot="1" x14ac:dyDescent="0.3">
      <c r="A173" s="64"/>
      <c r="B173" s="20" t="s">
        <v>39</v>
      </c>
      <c r="C173" s="11" t="s">
        <v>228</v>
      </c>
      <c r="D173" s="11"/>
      <c r="E173" s="21">
        <v>88273</v>
      </c>
      <c r="F173" s="13" t="s">
        <v>228</v>
      </c>
      <c r="G173" s="11" t="s">
        <v>228</v>
      </c>
      <c r="H173" s="11"/>
      <c r="I173" s="22" t="s">
        <v>239</v>
      </c>
      <c r="J173" s="13" t="s">
        <v>228</v>
      </c>
      <c r="K173" s="11" t="s">
        <v>228</v>
      </c>
      <c r="L173" s="11"/>
      <c r="M173" s="22" t="s">
        <v>239</v>
      </c>
      <c r="N173" s="13" t="s">
        <v>228</v>
      </c>
      <c r="O173" s="11" t="s">
        <v>228</v>
      </c>
      <c r="P173" s="11"/>
      <c r="Q173" s="21">
        <v>88273</v>
      </c>
      <c r="R173" s="13" t="s">
        <v>228</v>
      </c>
    </row>
    <row r="174" spans="1:22" x14ac:dyDescent="0.25">
      <c r="A174" s="64"/>
      <c r="B174" s="35"/>
      <c r="C174" s="35" t="s">
        <v>228</v>
      </c>
      <c r="D174" s="36"/>
      <c r="E174" s="36"/>
      <c r="F174" s="35"/>
      <c r="G174" s="35" t="s">
        <v>228</v>
      </c>
      <c r="H174" s="36"/>
      <c r="I174" s="36"/>
      <c r="J174" s="35"/>
      <c r="K174" s="35" t="s">
        <v>228</v>
      </c>
      <c r="L174" s="36"/>
      <c r="M174" s="36"/>
      <c r="N174" s="35"/>
      <c r="O174" s="35" t="s">
        <v>228</v>
      </c>
      <c r="P174" s="36"/>
      <c r="Q174" s="36"/>
      <c r="R174" s="35"/>
    </row>
    <row r="175" spans="1:22" ht="15.75" thickBot="1" x14ac:dyDescent="0.3">
      <c r="A175" s="64"/>
      <c r="B175" s="41" t="s">
        <v>276</v>
      </c>
      <c r="C175" s="39" t="s">
        <v>228</v>
      </c>
      <c r="D175" s="19" t="s">
        <v>238</v>
      </c>
      <c r="E175" s="32">
        <v>688349</v>
      </c>
      <c r="F175" s="33" t="s">
        <v>228</v>
      </c>
      <c r="G175" s="39" t="s">
        <v>228</v>
      </c>
      <c r="H175" s="19" t="s">
        <v>238</v>
      </c>
      <c r="I175" s="34" t="s">
        <v>239</v>
      </c>
      <c r="J175" s="33" t="s">
        <v>228</v>
      </c>
      <c r="K175" s="39" t="s">
        <v>228</v>
      </c>
      <c r="L175" s="19" t="s">
        <v>238</v>
      </c>
      <c r="M175" s="34" t="s">
        <v>239</v>
      </c>
      <c r="N175" s="33" t="s">
        <v>228</v>
      </c>
      <c r="O175" s="39" t="s">
        <v>228</v>
      </c>
      <c r="P175" s="19" t="s">
        <v>238</v>
      </c>
      <c r="Q175" s="32">
        <v>688349</v>
      </c>
      <c r="R175" s="33" t="s">
        <v>228</v>
      </c>
    </row>
    <row r="176" spans="1:22" ht="15.75" thickTop="1" x14ac:dyDescent="0.25">
      <c r="A176" s="64"/>
      <c r="B176" s="35"/>
      <c r="C176" s="35" t="s">
        <v>228</v>
      </c>
      <c r="D176" s="38"/>
      <c r="E176" s="38"/>
      <c r="F176" s="35"/>
      <c r="G176" s="35" t="s">
        <v>228</v>
      </c>
      <c r="H176" s="38"/>
      <c r="I176" s="38"/>
      <c r="J176" s="35"/>
      <c r="K176" s="35" t="s">
        <v>228</v>
      </c>
      <c r="L176" s="38"/>
      <c r="M176" s="38"/>
      <c r="N176" s="35"/>
      <c r="O176" s="35" t="s">
        <v>228</v>
      </c>
      <c r="P176" s="38"/>
      <c r="Q176" s="38"/>
      <c r="R176" s="35"/>
    </row>
    <row r="177" spans="1:22" ht="15.75" x14ac:dyDescent="0.25">
      <c r="A177" s="64"/>
      <c r="B177" s="68"/>
      <c r="C177" s="68"/>
      <c r="D177" s="68"/>
      <c r="E177" s="68"/>
      <c r="F177" s="68"/>
      <c r="G177" s="68"/>
      <c r="H177" s="68"/>
      <c r="I177" s="68"/>
      <c r="J177" s="68"/>
      <c r="K177" s="68"/>
      <c r="L177" s="68"/>
      <c r="M177" s="68"/>
      <c r="N177" s="68"/>
      <c r="O177" s="68"/>
      <c r="P177" s="68"/>
      <c r="Q177" s="68"/>
      <c r="R177" s="68"/>
      <c r="S177" s="68"/>
      <c r="T177" s="68"/>
      <c r="U177" s="68"/>
      <c r="V177" s="68"/>
    </row>
    <row r="178" spans="1:22" x14ac:dyDescent="0.25">
      <c r="A178" s="64"/>
      <c r="B178" s="11"/>
      <c r="C178" s="11"/>
      <c r="D178" s="11"/>
      <c r="E178" s="11"/>
      <c r="F178" s="11"/>
      <c r="G178" s="11"/>
      <c r="H178" s="11"/>
      <c r="I178" s="11"/>
      <c r="J178" s="11"/>
      <c r="K178" s="11"/>
      <c r="L178" s="11"/>
      <c r="M178" s="11"/>
      <c r="N178" s="11"/>
      <c r="O178" s="11"/>
      <c r="P178" s="11"/>
      <c r="Q178" s="11"/>
      <c r="R178" s="11"/>
    </row>
    <row r="179" spans="1:22" x14ac:dyDescent="0.25">
      <c r="A179" s="64"/>
      <c r="B179" s="23"/>
      <c r="C179" s="23" t="s">
        <v>228</v>
      </c>
      <c r="D179" s="24" t="s">
        <v>270</v>
      </c>
      <c r="E179" s="24"/>
      <c r="F179" s="24"/>
      <c r="G179" s="24"/>
      <c r="H179" s="24"/>
      <c r="I179" s="24"/>
      <c r="J179" s="24"/>
      <c r="K179" s="24"/>
      <c r="L179" s="24"/>
      <c r="M179" s="24"/>
      <c r="N179" s="24"/>
      <c r="O179" s="24"/>
      <c r="P179" s="24"/>
      <c r="Q179" s="24"/>
      <c r="R179" s="23"/>
    </row>
    <row r="180" spans="1:22" ht="15.75" thickBot="1" x14ac:dyDescent="0.3">
      <c r="A180" s="64"/>
      <c r="B180" s="23"/>
      <c r="C180" s="23"/>
      <c r="D180" s="25" t="s">
        <v>277</v>
      </c>
      <c r="E180" s="25"/>
      <c r="F180" s="25"/>
      <c r="G180" s="25"/>
      <c r="H180" s="25"/>
      <c r="I180" s="25"/>
      <c r="J180" s="25"/>
      <c r="K180" s="25"/>
      <c r="L180" s="25"/>
      <c r="M180" s="25"/>
      <c r="N180" s="25"/>
      <c r="O180" s="25"/>
      <c r="P180" s="25"/>
      <c r="Q180" s="25"/>
      <c r="R180" s="23"/>
    </row>
    <row r="181" spans="1:22" ht="15.75" thickBot="1" x14ac:dyDescent="0.3">
      <c r="A181" s="64"/>
      <c r="B181" s="14"/>
      <c r="C181" s="14" t="s">
        <v>228</v>
      </c>
      <c r="D181" s="42" t="s">
        <v>247</v>
      </c>
      <c r="E181" s="42"/>
      <c r="F181" s="14"/>
      <c r="G181" s="14" t="s">
        <v>228</v>
      </c>
      <c r="H181" s="42" t="s">
        <v>233</v>
      </c>
      <c r="I181" s="42"/>
      <c r="J181" s="14"/>
      <c r="K181" s="14" t="s">
        <v>228</v>
      </c>
      <c r="L181" s="42" t="s">
        <v>271</v>
      </c>
      <c r="M181" s="42"/>
      <c r="N181" s="14"/>
      <c r="O181" s="14" t="s">
        <v>228</v>
      </c>
      <c r="P181" s="42" t="s">
        <v>275</v>
      </c>
      <c r="Q181" s="42"/>
      <c r="R181" s="14"/>
    </row>
    <row r="182" spans="1:22" x14ac:dyDescent="0.25">
      <c r="A182" s="64"/>
      <c r="B182" s="31" t="s">
        <v>272</v>
      </c>
      <c r="C182" s="19" t="s">
        <v>228</v>
      </c>
      <c r="D182" s="19" t="s">
        <v>238</v>
      </c>
      <c r="E182" s="32">
        <v>50437</v>
      </c>
      <c r="F182" s="33" t="s">
        <v>228</v>
      </c>
      <c r="G182" s="19" t="s">
        <v>228</v>
      </c>
      <c r="H182" s="19" t="s">
        <v>238</v>
      </c>
      <c r="I182" s="34" t="s">
        <v>239</v>
      </c>
      <c r="J182" s="33" t="s">
        <v>228</v>
      </c>
      <c r="K182" s="19" t="s">
        <v>228</v>
      </c>
      <c r="L182" s="19" t="s">
        <v>238</v>
      </c>
      <c r="M182" s="34" t="s">
        <v>239</v>
      </c>
      <c r="N182" s="33" t="s">
        <v>228</v>
      </c>
      <c r="O182" s="19" t="s">
        <v>228</v>
      </c>
      <c r="P182" s="19" t="s">
        <v>238</v>
      </c>
      <c r="Q182" s="32">
        <v>50437</v>
      </c>
      <c r="R182" s="33" t="s">
        <v>228</v>
      </c>
    </row>
    <row r="183" spans="1:22" x14ac:dyDescent="0.25">
      <c r="A183" s="64"/>
      <c r="B183" s="20" t="s">
        <v>38</v>
      </c>
      <c r="C183" s="11" t="s">
        <v>228</v>
      </c>
      <c r="D183" s="11"/>
      <c r="E183" s="21">
        <v>37325</v>
      </c>
      <c r="F183" s="13" t="s">
        <v>228</v>
      </c>
      <c r="G183" s="11" t="s">
        <v>228</v>
      </c>
      <c r="H183" s="11"/>
      <c r="I183" s="22" t="s">
        <v>239</v>
      </c>
      <c r="J183" s="13" t="s">
        <v>228</v>
      </c>
      <c r="K183" s="11" t="s">
        <v>228</v>
      </c>
      <c r="L183" s="11"/>
      <c r="M183" s="22" t="s">
        <v>239</v>
      </c>
      <c r="N183" s="13" t="s">
        <v>228</v>
      </c>
      <c r="O183" s="11" t="s">
        <v>228</v>
      </c>
      <c r="P183" s="11"/>
      <c r="Q183" s="21">
        <v>37325</v>
      </c>
      <c r="R183" s="13" t="s">
        <v>228</v>
      </c>
    </row>
    <row r="184" spans="1:22" x14ac:dyDescent="0.25">
      <c r="A184" s="64"/>
      <c r="B184" s="31" t="s">
        <v>35</v>
      </c>
      <c r="C184" s="19" t="s">
        <v>228</v>
      </c>
      <c r="D184" s="19"/>
      <c r="E184" s="32">
        <v>546234</v>
      </c>
      <c r="F184" s="33" t="s">
        <v>228</v>
      </c>
      <c r="G184" s="19" t="s">
        <v>228</v>
      </c>
      <c r="H184" s="19"/>
      <c r="I184" s="34" t="s">
        <v>239</v>
      </c>
      <c r="J184" s="33" t="s">
        <v>228</v>
      </c>
      <c r="K184" s="19" t="s">
        <v>228</v>
      </c>
      <c r="L184" s="19"/>
      <c r="M184" s="34" t="s">
        <v>239</v>
      </c>
      <c r="N184" s="33" t="s">
        <v>228</v>
      </c>
      <c r="O184" s="19" t="s">
        <v>228</v>
      </c>
      <c r="P184" s="19"/>
      <c r="Q184" s="32">
        <v>546234</v>
      </c>
      <c r="R184" s="33" t="s">
        <v>228</v>
      </c>
    </row>
    <row r="185" spans="1:22" ht="15.75" thickBot="1" x14ac:dyDescent="0.3">
      <c r="A185" s="64"/>
      <c r="B185" s="20" t="s">
        <v>39</v>
      </c>
      <c r="C185" s="11" t="s">
        <v>228</v>
      </c>
      <c r="D185" s="11"/>
      <c r="E185" s="21">
        <v>88895</v>
      </c>
      <c r="F185" s="13" t="s">
        <v>228</v>
      </c>
      <c r="G185" s="11" t="s">
        <v>228</v>
      </c>
      <c r="H185" s="11"/>
      <c r="I185" s="22" t="s">
        <v>239</v>
      </c>
      <c r="J185" s="13" t="s">
        <v>228</v>
      </c>
      <c r="K185" s="11" t="s">
        <v>228</v>
      </c>
      <c r="L185" s="11"/>
      <c r="M185" s="22" t="s">
        <v>239</v>
      </c>
      <c r="N185" s="13" t="s">
        <v>228</v>
      </c>
      <c r="O185" s="11" t="s">
        <v>228</v>
      </c>
      <c r="P185" s="11"/>
      <c r="Q185" s="21">
        <v>88895</v>
      </c>
      <c r="R185" s="13" t="s">
        <v>228</v>
      </c>
    </row>
    <row r="186" spans="1:22" x14ac:dyDescent="0.25">
      <c r="A186" s="64"/>
      <c r="B186" s="35"/>
      <c r="C186" s="35" t="s">
        <v>228</v>
      </c>
      <c r="D186" s="36"/>
      <c r="E186" s="36"/>
      <c r="F186" s="35"/>
      <c r="G186" s="35" t="s">
        <v>228</v>
      </c>
      <c r="H186" s="36"/>
      <c r="I186" s="36"/>
      <c r="J186" s="35"/>
      <c r="K186" s="35" t="s">
        <v>228</v>
      </c>
      <c r="L186" s="36"/>
      <c r="M186" s="36"/>
      <c r="N186" s="35"/>
      <c r="O186" s="35" t="s">
        <v>228</v>
      </c>
      <c r="P186" s="36"/>
      <c r="Q186" s="36"/>
      <c r="R186" s="35"/>
    </row>
    <row r="187" spans="1:22" ht="15.75" thickBot="1" x14ac:dyDescent="0.3">
      <c r="A187" s="64"/>
      <c r="B187" s="41" t="s">
        <v>276</v>
      </c>
      <c r="C187" s="39" t="s">
        <v>228</v>
      </c>
      <c r="D187" s="19" t="s">
        <v>238</v>
      </c>
      <c r="E187" s="32">
        <v>722891</v>
      </c>
      <c r="F187" s="33" t="s">
        <v>228</v>
      </c>
      <c r="G187" s="39" t="s">
        <v>228</v>
      </c>
      <c r="H187" s="19" t="s">
        <v>238</v>
      </c>
      <c r="I187" s="34" t="s">
        <v>239</v>
      </c>
      <c r="J187" s="33" t="s">
        <v>228</v>
      </c>
      <c r="K187" s="39" t="s">
        <v>228</v>
      </c>
      <c r="L187" s="19" t="s">
        <v>238</v>
      </c>
      <c r="M187" s="34" t="s">
        <v>239</v>
      </c>
      <c r="N187" s="33" t="s">
        <v>228</v>
      </c>
      <c r="O187" s="39" t="s">
        <v>228</v>
      </c>
      <c r="P187" s="19" t="s">
        <v>238</v>
      </c>
      <c r="Q187" s="32">
        <v>722891</v>
      </c>
      <c r="R187" s="33" t="s">
        <v>228</v>
      </c>
    </row>
    <row r="188" spans="1:22" ht="15.75" thickTop="1" x14ac:dyDescent="0.25">
      <c r="A188" s="64"/>
      <c r="B188" s="35"/>
      <c r="C188" s="35" t="s">
        <v>228</v>
      </c>
      <c r="D188" s="38"/>
      <c r="E188" s="38"/>
      <c r="F188" s="35"/>
      <c r="G188" s="35" t="s">
        <v>228</v>
      </c>
      <c r="H188" s="38"/>
      <c r="I188" s="38"/>
      <c r="J188" s="35"/>
      <c r="K188" s="35" t="s">
        <v>228</v>
      </c>
      <c r="L188" s="38"/>
      <c r="M188" s="38"/>
      <c r="N188" s="35"/>
      <c r="O188" s="35" t="s">
        <v>228</v>
      </c>
      <c r="P188" s="38"/>
      <c r="Q188" s="38"/>
      <c r="R188" s="35"/>
    </row>
    <row r="189" spans="1:22" x14ac:dyDescent="0.25">
      <c r="A189" s="64"/>
      <c r="B189" s="30" t="s">
        <v>278</v>
      </c>
      <c r="C189" s="30"/>
      <c r="D189" s="30"/>
      <c r="E189" s="30"/>
      <c r="F189" s="30"/>
      <c r="G189" s="30"/>
      <c r="H189" s="30"/>
      <c r="I189" s="30"/>
      <c r="J189" s="30"/>
      <c r="K189" s="30"/>
      <c r="L189" s="30"/>
      <c r="M189" s="30"/>
      <c r="N189" s="30"/>
      <c r="O189" s="30"/>
      <c r="P189" s="30"/>
      <c r="Q189" s="30"/>
      <c r="R189" s="30"/>
      <c r="S189" s="30"/>
      <c r="T189" s="30"/>
      <c r="U189" s="30"/>
      <c r="V189" s="30"/>
    </row>
    <row r="190" spans="1:22" x14ac:dyDescent="0.25">
      <c r="A190" s="64"/>
      <c r="B190" s="30" t="s">
        <v>279</v>
      </c>
      <c r="C190" s="30"/>
      <c r="D190" s="30"/>
      <c r="E190" s="30"/>
      <c r="F190" s="30"/>
      <c r="G190" s="30"/>
      <c r="H190" s="30"/>
      <c r="I190" s="30"/>
      <c r="J190" s="30"/>
      <c r="K190" s="30"/>
      <c r="L190" s="30"/>
      <c r="M190" s="30"/>
      <c r="N190" s="30"/>
      <c r="O190" s="30"/>
      <c r="P190" s="30"/>
      <c r="Q190" s="30"/>
      <c r="R190" s="30"/>
      <c r="S190" s="30"/>
      <c r="T190" s="30"/>
      <c r="U190" s="30"/>
      <c r="V190" s="30"/>
    </row>
    <row r="191" spans="1:22" x14ac:dyDescent="0.25">
      <c r="A191" s="64"/>
      <c r="B191" s="30" t="s">
        <v>280</v>
      </c>
      <c r="C191" s="30"/>
      <c r="D191" s="30"/>
      <c r="E191" s="30"/>
      <c r="F191" s="30"/>
      <c r="G191" s="30"/>
      <c r="H191" s="30"/>
      <c r="I191" s="30"/>
      <c r="J191" s="30"/>
      <c r="K191" s="30"/>
      <c r="L191" s="30"/>
      <c r="M191" s="30"/>
      <c r="N191" s="30"/>
      <c r="O191" s="30"/>
      <c r="P191" s="30"/>
      <c r="Q191" s="30"/>
      <c r="R191" s="30"/>
      <c r="S191" s="30"/>
      <c r="T191" s="30"/>
      <c r="U191" s="30"/>
      <c r="V191" s="30"/>
    </row>
    <row r="192" spans="1:22" ht="15.75" x14ac:dyDescent="0.25">
      <c r="A192" s="64"/>
      <c r="B192" s="68"/>
      <c r="C192" s="68"/>
      <c r="D192" s="68"/>
      <c r="E192" s="68"/>
      <c r="F192" s="68"/>
      <c r="G192" s="68"/>
      <c r="H192" s="68"/>
      <c r="I192" s="68"/>
      <c r="J192" s="68"/>
      <c r="K192" s="68"/>
      <c r="L192" s="68"/>
      <c r="M192" s="68"/>
      <c r="N192" s="68"/>
      <c r="O192" s="68"/>
      <c r="P192" s="68"/>
      <c r="Q192" s="68"/>
      <c r="R192" s="68"/>
      <c r="S192" s="68"/>
      <c r="T192" s="68"/>
      <c r="U192" s="68"/>
      <c r="V192" s="68"/>
    </row>
    <row r="193" spans="1:12" x14ac:dyDescent="0.25">
      <c r="A193" s="64"/>
      <c r="B193" s="11"/>
      <c r="C193" s="11"/>
      <c r="D193" s="11"/>
      <c r="E193" s="11"/>
      <c r="F193" s="11"/>
      <c r="G193" s="11"/>
      <c r="H193" s="11"/>
      <c r="I193" s="11"/>
      <c r="J193" s="11"/>
      <c r="K193" s="11"/>
      <c r="L193" s="11"/>
    </row>
    <row r="194" spans="1:12" x14ac:dyDescent="0.25">
      <c r="A194" s="64"/>
      <c r="B194" s="49" t="s">
        <v>281</v>
      </c>
      <c r="C194" s="23" t="s">
        <v>228</v>
      </c>
      <c r="D194" s="24" t="s">
        <v>282</v>
      </c>
      <c r="E194" s="24"/>
      <c r="F194" s="23"/>
      <c r="G194" s="23" t="s">
        <v>228</v>
      </c>
      <c r="H194" s="24" t="s">
        <v>284</v>
      </c>
      <c r="I194" s="23" t="s">
        <v>228</v>
      </c>
      <c r="J194" s="24" t="s">
        <v>285</v>
      </c>
      <c r="K194" s="23" t="s">
        <v>228</v>
      </c>
      <c r="L194" s="24" t="s">
        <v>286</v>
      </c>
    </row>
    <row r="195" spans="1:12" ht="15.75" thickBot="1" x14ac:dyDescent="0.3">
      <c r="A195" s="64"/>
      <c r="B195" s="49"/>
      <c r="C195" s="23"/>
      <c r="D195" s="25" t="s">
        <v>283</v>
      </c>
      <c r="E195" s="25"/>
      <c r="F195" s="23"/>
      <c r="G195" s="23"/>
      <c r="H195" s="25"/>
      <c r="I195" s="23"/>
      <c r="J195" s="25"/>
      <c r="K195" s="23"/>
      <c r="L195" s="25"/>
    </row>
    <row r="196" spans="1:12" x14ac:dyDescent="0.25">
      <c r="A196" s="64"/>
      <c r="B196" s="50" t="s">
        <v>236</v>
      </c>
      <c r="C196" s="50"/>
      <c r="D196" s="50"/>
      <c r="E196" s="50"/>
      <c r="F196" s="50"/>
      <c r="G196" s="50"/>
      <c r="H196" s="50"/>
      <c r="I196" s="50"/>
      <c r="J196" s="50"/>
      <c r="K196" s="50"/>
      <c r="L196" s="50"/>
    </row>
    <row r="197" spans="1:12" x14ac:dyDescent="0.25">
      <c r="A197" s="64"/>
      <c r="B197" s="43" t="s">
        <v>287</v>
      </c>
      <c r="C197" s="19" t="s">
        <v>228</v>
      </c>
      <c r="D197" s="19"/>
      <c r="E197" s="19"/>
      <c r="F197" s="19"/>
      <c r="G197" s="19" t="s">
        <v>228</v>
      </c>
      <c r="H197" s="19"/>
      <c r="I197" s="19" t="s">
        <v>228</v>
      </c>
      <c r="J197" s="19"/>
      <c r="K197" s="19" t="s">
        <v>228</v>
      </c>
      <c r="L197" s="19"/>
    </row>
    <row r="198" spans="1:12" x14ac:dyDescent="0.25">
      <c r="A198" s="64"/>
      <c r="B198" s="51" t="s">
        <v>288</v>
      </c>
      <c r="C198" s="30" t="s">
        <v>228</v>
      </c>
      <c r="D198" s="30" t="s">
        <v>238</v>
      </c>
      <c r="E198" s="52">
        <v>43564</v>
      </c>
      <c r="F198" s="53" t="s">
        <v>228</v>
      </c>
      <c r="G198" s="30" t="s">
        <v>228</v>
      </c>
      <c r="H198" s="44" t="s">
        <v>289</v>
      </c>
      <c r="I198" s="30" t="s">
        <v>228</v>
      </c>
      <c r="J198" s="44" t="s">
        <v>291</v>
      </c>
      <c r="K198" s="30" t="s">
        <v>228</v>
      </c>
      <c r="L198" s="54" t="s">
        <v>293</v>
      </c>
    </row>
    <row r="199" spans="1:12" x14ac:dyDescent="0.25">
      <c r="A199" s="64"/>
      <c r="B199" s="51"/>
      <c r="C199" s="30"/>
      <c r="D199" s="30"/>
      <c r="E199" s="52"/>
      <c r="F199" s="53"/>
      <c r="G199" s="30"/>
      <c r="H199" s="44" t="s">
        <v>290</v>
      </c>
      <c r="I199" s="30"/>
      <c r="J199" s="44" t="s">
        <v>292</v>
      </c>
      <c r="K199" s="30"/>
      <c r="L199" s="54"/>
    </row>
    <row r="200" spans="1:12" x14ac:dyDescent="0.25">
      <c r="A200" s="64"/>
      <c r="B200" s="55" t="s">
        <v>38</v>
      </c>
      <c r="C200" s="56" t="s">
        <v>228</v>
      </c>
      <c r="D200" s="56"/>
      <c r="E200" s="57">
        <v>37978</v>
      </c>
      <c r="F200" s="58" t="s">
        <v>228</v>
      </c>
      <c r="G200" s="56" t="s">
        <v>228</v>
      </c>
      <c r="H200" s="59" t="s">
        <v>294</v>
      </c>
      <c r="I200" s="56" t="s">
        <v>228</v>
      </c>
      <c r="J200" s="46" t="s">
        <v>295</v>
      </c>
      <c r="K200" s="56" t="s">
        <v>228</v>
      </c>
      <c r="L200" s="60" t="s">
        <v>297</v>
      </c>
    </row>
    <row r="201" spans="1:12" x14ac:dyDescent="0.25">
      <c r="A201" s="64"/>
      <c r="B201" s="55"/>
      <c r="C201" s="56"/>
      <c r="D201" s="56"/>
      <c r="E201" s="57"/>
      <c r="F201" s="58"/>
      <c r="G201" s="56"/>
      <c r="H201" s="59"/>
      <c r="I201" s="56"/>
      <c r="J201" s="46" t="s">
        <v>296</v>
      </c>
      <c r="K201" s="56"/>
      <c r="L201" s="60"/>
    </row>
    <row r="202" spans="1:12" x14ac:dyDescent="0.25">
      <c r="A202" s="64"/>
      <c r="B202" s="51" t="s">
        <v>35</v>
      </c>
      <c r="C202" s="30" t="s">
        <v>228</v>
      </c>
      <c r="D202" s="30"/>
      <c r="E202" s="52">
        <v>417649</v>
      </c>
      <c r="F202" s="53" t="s">
        <v>228</v>
      </c>
      <c r="G202" s="30" t="s">
        <v>228</v>
      </c>
      <c r="H202" s="44" t="s">
        <v>298</v>
      </c>
      <c r="I202" s="30" t="s">
        <v>228</v>
      </c>
      <c r="J202" s="44" t="s">
        <v>299</v>
      </c>
      <c r="K202" s="30" t="s">
        <v>228</v>
      </c>
      <c r="L202" s="54" t="s">
        <v>301</v>
      </c>
    </row>
    <row r="203" spans="1:12" x14ac:dyDescent="0.25">
      <c r="A203" s="64"/>
      <c r="B203" s="51"/>
      <c r="C203" s="30"/>
      <c r="D203" s="30"/>
      <c r="E203" s="52"/>
      <c r="F203" s="53"/>
      <c r="G203" s="30"/>
      <c r="H203" s="44" t="s">
        <v>290</v>
      </c>
      <c r="I203" s="30"/>
      <c r="J203" s="44" t="s">
        <v>300</v>
      </c>
      <c r="K203" s="30"/>
      <c r="L203" s="54"/>
    </row>
    <row r="204" spans="1:12" x14ac:dyDescent="0.25">
      <c r="A204" s="64"/>
      <c r="B204" s="55" t="s">
        <v>302</v>
      </c>
      <c r="C204" s="56" t="s">
        <v>228</v>
      </c>
      <c r="D204" s="56"/>
      <c r="E204" s="57">
        <v>52552</v>
      </c>
      <c r="F204" s="58" t="s">
        <v>228</v>
      </c>
      <c r="G204" s="56" t="s">
        <v>228</v>
      </c>
      <c r="H204" s="59" t="s">
        <v>294</v>
      </c>
      <c r="I204" s="56" t="s">
        <v>228</v>
      </c>
      <c r="J204" s="46" t="s">
        <v>295</v>
      </c>
      <c r="K204" s="56" t="s">
        <v>228</v>
      </c>
      <c r="L204" s="60" t="s">
        <v>303</v>
      </c>
    </row>
    <row r="205" spans="1:12" x14ac:dyDescent="0.25">
      <c r="A205" s="64"/>
      <c r="B205" s="55"/>
      <c r="C205" s="56"/>
      <c r="D205" s="56"/>
      <c r="E205" s="57"/>
      <c r="F205" s="58"/>
      <c r="G205" s="56"/>
      <c r="H205" s="59"/>
      <c r="I205" s="56"/>
      <c r="J205" s="46" t="s">
        <v>296</v>
      </c>
      <c r="K205" s="56"/>
      <c r="L205" s="60"/>
    </row>
    <row r="206" spans="1:12" x14ac:dyDescent="0.25">
      <c r="A206" s="64"/>
      <c r="B206" s="48" t="s">
        <v>304</v>
      </c>
      <c r="C206" s="11" t="s">
        <v>228</v>
      </c>
      <c r="D206" s="11"/>
      <c r="E206" s="11"/>
      <c r="F206" s="11"/>
      <c r="G206" s="11" t="s">
        <v>228</v>
      </c>
      <c r="H206" s="11"/>
      <c r="I206" s="11" t="s">
        <v>228</v>
      </c>
      <c r="J206" s="11"/>
      <c r="K206" s="11" t="s">
        <v>228</v>
      </c>
      <c r="L206" s="11"/>
    </row>
    <row r="207" spans="1:12" x14ac:dyDescent="0.25">
      <c r="A207" s="64"/>
      <c r="B207" s="55" t="s">
        <v>305</v>
      </c>
      <c r="C207" s="56" t="s">
        <v>228</v>
      </c>
      <c r="D207" s="56"/>
      <c r="E207" s="57">
        <v>2000</v>
      </c>
      <c r="F207" s="58" t="s">
        <v>228</v>
      </c>
      <c r="G207" s="56" t="s">
        <v>228</v>
      </c>
      <c r="H207" s="59" t="s">
        <v>306</v>
      </c>
      <c r="I207" s="56" t="s">
        <v>228</v>
      </c>
      <c r="J207" s="46" t="s">
        <v>307</v>
      </c>
      <c r="K207" s="56" t="s">
        <v>228</v>
      </c>
      <c r="L207" s="61">
        <v>0</v>
      </c>
    </row>
    <row r="208" spans="1:12" x14ac:dyDescent="0.25">
      <c r="A208" s="64"/>
      <c r="B208" s="55"/>
      <c r="C208" s="56"/>
      <c r="D208" s="56"/>
      <c r="E208" s="57"/>
      <c r="F208" s="58"/>
      <c r="G208" s="56"/>
      <c r="H208" s="59"/>
      <c r="I208" s="56"/>
      <c r="J208" s="46" t="s">
        <v>308</v>
      </c>
      <c r="K208" s="56"/>
      <c r="L208" s="61"/>
    </row>
    <row r="209" spans="1:22" x14ac:dyDescent="0.25">
      <c r="A209" s="64"/>
      <c r="B209" s="67"/>
      <c r="C209" s="67"/>
      <c r="D209" s="67"/>
      <c r="E209" s="67"/>
      <c r="F209" s="67"/>
      <c r="G209" s="67"/>
      <c r="H209" s="67"/>
      <c r="I209" s="67"/>
      <c r="J209" s="67"/>
      <c r="K209" s="67"/>
      <c r="L209" s="67"/>
      <c r="M209" s="67"/>
      <c r="N209" s="67"/>
      <c r="O209" s="67"/>
      <c r="P209" s="67"/>
      <c r="Q209" s="67"/>
      <c r="R209" s="67"/>
      <c r="S209" s="67"/>
      <c r="T209" s="67"/>
      <c r="U209" s="67"/>
      <c r="V209" s="67"/>
    </row>
    <row r="210" spans="1:22" x14ac:dyDescent="0.25">
      <c r="A210" s="64"/>
      <c r="B210" s="30" t="s">
        <v>309</v>
      </c>
      <c r="C210" s="30"/>
      <c r="D210" s="30"/>
      <c r="E210" s="30"/>
      <c r="F210" s="30"/>
      <c r="G210" s="30"/>
      <c r="H210" s="30"/>
      <c r="I210" s="30"/>
      <c r="J210" s="30"/>
      <c r="K210" s="30"/>
      <c r="L210" s="30"/>
      <c r="M210" s="30"/>
      <c r="N210" s="30"/>
      <c r="O210" s="30"/>
      <c r="P210" s="30"/>
      <c r="Q210" s="30"/>
      <c r="R210" s="30"/>
      <c r="S210" s="30"/>
      <c r="T210" s="30"/>
      <c r="U210" s="30"/>
      <c r="V210" s="30"/>
    </row>
    <row r="211" spans="1:22" ht="15.75" x14ac:dyDescent="0.25">
      <c r="A211" s="64"/>
      <c r="B211" s="68"/>
      <c r="C211" s="68"/>
      <c r="D211" s="68"/>
      <c r="E211" s="68"/>
      <c r="F211" s="68"/>
      <c r="G211" s="68"/>
      <c r="H211" s="68"/>
      <c r="I211" s="68"/>
      <c r="J211" s="68"/>
      <c r="K211" s="68"/>
      <c r="L211" s="68"/>
      <c r="M211" s="68"/>
      <c r="N211" s="68"/>
      <c r="O211" s="68"/>
      <c r="P211" s="68"/>
      <c r="Q211" s="68"/>
      <c r="R211" s="68"/>
      <c r="S211" s="68"/>
      <c r="T211" s="68"/>
      <c r="U211" s="68"/>
      <c r="V211" s="68"/>
    </row>
    <row r="212" spans="1:22" x14ac:dyDescent="0.25">
      <c r="A212" s="64"/>
      <c r="B212" s="11"/>
      <c r="C212" s="11"/>
      <c r="D212" s="11"/>
      <c r="E212" s="11"/>
      <c r="F212" s="11"/>
      <c r="G212" s="11"/>
      <c r="H212" s="11"/>
      <c r="I212" s="11"/>
      <c r="J212" s="11"/>
      <c r="K212" s="11"/>
      <c r="L212" s="11"/>
      <c r="M212" s="11"/>
      <c r="N212" s="11"/>
      <c r="O212" s="11"/>
      <c r="P212" s="11"/>
      <c r="Q212" s="11"/>
      <c r="R212" s="11"/>
      <c r="S212" s="11"/>
      <c r="T212" s="11"/>
      <c r="U212" s="11"/>
      <c r="V212" s="11"/>
    </row>
    <row r="213" spans="1:22" x14ac:dyDescent="0.25">
      <c r="A213" s="64"/>
      <c r="B213" s="23"/>
      <c r="C213" s="23" t="s">
        <v>228</v>
      </c>
      <c r="D213" s="26" t="s">
        <v>310</v>
      </c>
      <c r="E213" s="26"/>
      <c r="F213" s="23"/>
      <c r="G213" s="23" t="s">
        <v>228</v>
      </c>
      <c r="H213" s="26" t="s">
        <v>315</v>
      </c>
      <c r="I213" s="26"/>
      <c r="J213" s="23"/>
      <c r="K213" s="23"/>
      <c r="L213" s="26" t="s">
        <v>317</v>
      </c>
      <c r="M213" s="26"/>
      <c r="N213" s="23"/>
      <c r="O213" s="23"/>
      <c r="P213" s="26" t="s">
        <v>320</v>
      </c>
      <c r="Q213" s="26"/>
      <c r="R213" s="23"/>
      <c r="S213" s="23"/>
      <c r="T213" s="26" t="s">
        <v>320</v>
      </c>
      <c r="U213" s="26"/>
      <c r="V213" s="23"/>
    </row>
    <row r="214" spans="1:22" x14ac:dyDescent="0.25">
      <c r="A214" s="64"/>
      <c r="B214" s="23"/>
      <c r="C214" s="23"/>
      <c r="D214" s="26" t="s">
        <v>311</v>
      </c>
      <c r="E214" s="26"/>
      <c r="F214" s="23"/>
      <c r="G214" s="23"/>
      <c r="H214" s="26" t="s">
        <v>34</v>
      </c>
      <c r="I214" s="26"/>
      <c r="J214" s="23"/>
      <c r="K214" s="23"/>
      <c r="L214" s="26" t="s">
        <v>318</v>
      </c>
      <c r="M214" s="26"/>
      <c r="N214" s="23"/>
      <c r="O214" s="23"/>
      <c r="P214" s="26" t="s">
        <v>34</v>
      </c>
      <c r="Q214" s="26"/>
      <c r="R214" s="23"/>
      <c r="S214" s="23"/>
      <c r="T214" s="26" t="s">
        <v>254</v>
      </c>
      <c r="U214" s="26"/>
      <c r="V214" s="23"/>
    </row>
    <row r="215" spans="1:22" x14ac:dyDescent="0.25">
      <c r="A215" s="64"/>
      <c r="B215" s="23"/>
      <c r="C215" s="23"/>
      <c r="D215" s="26" t="s">
        <v>312</v>
      </c>
      <c r="E215" s="26"/>
      <c r="F215" s="23"/>
      <c r="G215" s="23"/>
      <c r="H215" s="26" t="s">
        <v>316</v>
      </c>
      <c r="I215" s="26"/>
      <c r="J215" s="23"/>
      <c r="K215" s="23"/>
      <c r="L215" s="26" t="s">
        <v>319</v>
      </c>
      <c r="M215" s="26"/>
      <c r="N215" s="23"/>
      <c r="O215" s="23"/>
      <c r="P215" s="26"/>
      <c r="Q215" s="26"/>
      <c r="R215" s="23"/>
      <c r="S215" s="23"/>
      <c r="T215" s="26" t="s">
        <v>321</v>
      </c>
      <c r="U215" s="26"/>
      <c r="V215" s="23"/>
    </row>
    <row r="216" spans="1:22" x14ac:dyDescent="0.25">
      <c r="A216" s="64"/>
      <c r="B216" s="23"/>
      <c r="C216" s="23"/>
      <c r="D216" s="26" t="s">
        <v>313</v>
      </c>
      <c r="E216" s="26"/>
      <c r="F216" s="23"/>
      <c r="G216" s="23"/>
      <c r="H216" s="26" t="s">
        <v>247</v>
      </c>
      <c r="I216" s="26"/>
      <c r="J216" s="23"/>
      <c r="K216" s="23"/>
      <c r="L216" s="26"/>
      <c r="M216" s="26"/>
      <c r="N216" s="23"/>
      <c r="O216" s="23"/>
      <c r="P216" s="26"/>
      <c r="Q216" s="26"/>
      <c r="R216" s="23"/>
      <c r="S216" s="23"/>
      <c r="T216" s="26" t="s">
        <v>319</v>
      </c>
      <c r="U216" s="26"/>
      <c r="V216" s="23"/>
    </row>
    <row r="217" spans="1:22" ht="15.75" thickBot="1" x14ac:dyDescent="0.3">
      <c r="A217" s="64"/>
      <c r="B217" s="23"/>
      <c r="C217" s="23"/>
      <c r="D217" s="27" t="s">
        <v>314</v>
      </c>
      <c r="E217" s="27"/>
      <c r="F217" s="23"/>
      <c r="G217" s="23"/>
      <c r="H217" s="27"/>
      <c r="I217" s="27"/>
      <c r="J217" s="23"/>
      <c r="K217" s="23"/>
      <c r="L217" s="27"/>
      <c r="M217" s="27"/>
      <c r="N217" s="23"/>
      <c r="O217" s="23"/>
      <c r="P217" s="27"/>
      <c r="Q217" s="27"/>
      <c r="R217" s="23"/>
      <c r="S217" s="23"/>
      <c r="T217" s="27"/>
      <c r="U217" s="27"/>
      <c r="V217" s="23"/>
    </row>
    <row r="218" spans="1:22" x14ac:dyDescent="0.25">
      <c r="A218" s="64"/>
      <c r="B218" s="14"/>
      <c r="C218" s="14" t="s">
        <v>228</v>
      </c>
      <c r="D218" s="50" t="s">
        <v>236</v>
      </c>
      <c r="E218" s="50"/>
      <c r="F218" s="50"/>
      <c r="G218" s="50"/>
      <c r="H218" s="50"/>
      <c r="I218" s="50"/>
      <c r="J218" s="50"/>
      <c r="K218" s="50"/>
      <c r="L218" s="50"/>
      <c r="M218" s="50"/>
      <c r="N218" s="50"/>
      <c r="O218" s="50"/>
      <c r="P218" s="50"/>
      <c r="Q218" s="50"/>
      <c r="R218" s="50"/>
      <c r="S218" s="50"/>
      <c r="T218" s="50"/>
      <c r="U218" s="50"/>
      <c r="V218" s="14"/>
    </row>
    <row r="219" spans="1:22" x14ac:dyDescent="0.25">
      <c r="A219" s="64"/>
      <c r="B219" s="31" t="s">
        <v>322</v>
      </c>
      <c r="C219" s="19" t="s">
        <v>228</v>
      </c>
      <c r="D219" s="19" t="s">
        <v>238</v>
      </c>
      <c r="E219" s="32">
        <v>2000</v>
      </c>
      <c r="F219" s="33" t="s">
        <v>228</v>
      </c>
      <c r="G219" s="19" t="s">
        <v>228</v>
      </c>
      <c r="H219" s="19" t="s">
        <v>238</v>
      </c>
      <c r="I219" s="32">
        <v>52514</v>
      </c>
      <c r="J219" s="33" t="s">
        <v>228</v>
      </c>
      <c r="K219" s="19"/>
      <c r="L219" s="19" t="s">
        <v>238</v>
      </c>
      <c r="M219" s="32">
        <v>39850</v>
      </c>
      <c r="N219" s="33" t="s">
        <v>228</v>
      </c>
      <c r="O219" s="19"/>
      <c r="P219" s="19" t="s">
        <v>238</v>
      </c>
      <c r="Q219" s="32">
        <v>507712</v>
      </c>
      <c r="R219" s="33" t="s">
        <v>228</v>
      </c>
      <c r="S219" s="19"/>
      <c r="T219" s="19" t="s">
        <v>238</v>
      </c>
      <c r="U219" s="32">
        <v>88273</v>
      </c>
      <c r="V219" s="33" t="s">
        <v>228</v>
      </c>
    </row>
    <row r="220" spans="1:22" x14ac:dyDescent="0.25">
      <c r="A220" s="64"/>
      <c r="B220" s="20" t="s">
        <v>323</v>
      </c>
      <c r="C220" s="11" t="s">
        <v>228</v>
      </c>
      <c r="D220" s="11"/>
      <c r="E220" s="22" t="s">
        <v>239</v>
      </c>
      <c r="F220" s="13" t="s">
        <v>228</v>
      </c>
      <c r="G220" s="11" t="s">
        <v>228</v>
      </c>
      <c r="H220" s="11"/>
      <c r="I220" s="22" t="s">
        <v>239</v>
      </c>
      <c r="J220" s="13" t="s">
        <v>228</v>
      </c>
      <c r="K220" s="11"/>
      <c r="L220" s="11"/>
      <c r="M220" s="22" t="s">
        <v>324</v>
      </c>
      <c r="N220" s="13" t="s">
        <v>325</v>
      </c>
      <c r="O220" s="11"/>
      <c r="P220" s="11"/>
      <c r="Q220" s="22" t="s">
        <v>239</v>
      </c>
      <c r="R220" s="13" t="s">
        <v>228</v>
      </c>
      <c r="S220" s="11"/>
      <c r="T220" s="11"/>
      <c r="U220" s="22" t="s">
        <v>326</v>
      </c>
      <c r="V220" s="13" t="s">
        <v>325</v>
      </c>
    </row>
    <row r="221" spans="1:22" ht="25.5" x14ac:dyDescent="0.25">
      <c r="A221" s="64"/>
      <c r="B221" s="31" t="s">
        <v>327</v>
      </c>
      <c r="C221" s="19" t="s">
        <v>228</v>
      </c>
      <c r="D221" s="19"/>
      <c r="E221" s="34" t="s">
        <v>239</v>
      </c>
      <c r="F221" s="33" t="s">
        <v>228</v>
      </c>
      <c r="G221" s="19" t="s">
        <v>228</v>
      </c>
      <c r="H221" s="19"/>
      <c r="I221" s="34" t="s">
        <v>328</v>
      </c>
      <c r="J221" s="33" t="s">
        <v>325</v>
      </c>
      <c r="K221" s="19"/>
      <c r="L221" s="19"/>
      <c r="M221" s="34" t="s">
        <v>329</v>
      </c>
      <c r="N221" s="33" t="s">
        <v>325</v>
      </c>
      <c r="O221" s="19"/>
      <c r="P221" s="19"/>
      <c r="Q221" s="34" t="s">
        <v>330</v>
      </c>
      <c r="R221" s="33" t="s">
        <v>331</v>
      </c>
      <c r="S221" s="19"/>
      <c r="T221" s="19"/>
      <c r="U221" s="34" t="s">
        <v>332</v>
      </c>
      <c r="V221" s="33" t="s">
        <v>325</v>
      </c>
    </row>
    <row r="222" spans="1:22" x14ac:dyDescent="0.25">
      <c r="A222" s="64"/>
      <c r="B222" s="20" t="s">
        <v>333</v>
      </c>
      <c r="C222" s="11" t="s">
        <v>228</v>
      </c>
      <c r="D222" s="11"/>
      <c r="E222" s="22" t="s">
        <v>239</v>
      </c>
      <c r="F222" s="13" t="s">
        <v>228</v>
      </c>
      <c r="G222" s="11" t="s">
        <v>228</v>
      </c>
      <c r="H222" s="11"/>
      <c r="I222" s="22" t="s">
        <v>239</v>
      </c>
      <c r="J222" s="13" t="s">
        <v>228</v>
      </c>
      <c r="K222" s="11"/>
      <c r="L222" s="11"/>
      <c r="M222" s="22" t="s">
        <v>239</v>
      </c>
      <c r="N222" s="13" t="s">
        <v>228</v>
      </c>
      <c r="O222" s="11"/>
      <c r="P222" s="11"/>
      <c r="Q222" s="22" t="s">
        <v>239</v>
      </c>
      <c r="R222" s="13"/>
      <c r="S222" s="11"/>
      <c r="T222" s="11"/>
      <c r="U222" s="22" t="s">
        <v>239</v>
      </c>
      <c r="V222" s="13" t="s">
        <v>228</v>
      </c>
    </row>
    <row r="223" spans="1:22" ht="15.75" thickBot="1" x14ac:dyDescent="0.3">
      <c r="A223" s="64"/>
      <c r="B223" s="31" t="s">
        <v>334</v>
      </c>
      <c r="C223" s="19" t="s">
        <v>228</v>
      </c>
      <c r="D223" s="19"/>
      <c r="E223" s="34" t="s">
        <v>239</v>
      </c>
      <c r="F223" s="33" t="s">
        <v>228</v>
      </c>
      <c r="G223" s="19" t="s">
        <v>228</v>
      </c>
      <c r="H223" s="19"/>
      <c r="I223" s="34" t="s">
        <v>335</v>
      </c>
      <c r="J223" s="33" t="s">
        <v>325</v>
      </c>
      <c r="K223" s="19"/>
      <c r="L223" s="19"/>
      <c r="M223" s="32">
        <v>8329</v>
      </c>
      <c r="N223" s="33" t="s">
        <v>228</v>
      </c>
      <c r="O223" s="19"/>
      <c r="P223" s="19"/>
      <c r="Q223" s="34" t="s">
        <v>336</v>
      </c>
      <c r="R223" s="33" t="s">
        <v>325</v>
      </c>
      <c r="S223" s="19"/>
      <c r="T223" s="19"/>
      <c r="U223" s="32">
        <v>28725</v>
      </c>
      <c r="V223" s="33" t="s">
        <v>228</v>
      </c>
    </row>
    <row r="224" spans="1:22" x14ac:dyDescent="0.25">
      <c r="A224" s="64"/>
      <c r="B224" s="35"/>
      <c r="C224" s="35" t="s">
        <v>228</v>
      </c>
      <c r="D224" s="36"/>
      <c r="E224" s="36"/>
      <c r="F224" s="35"/>
      <c r="G224" s="35" t="s">
        <v>228</v>
      </c>
      <c r="H224" s="36"/>
      <c r="I224" s="36"/>
      <c r="J224" s="35"/>
      <c r="K224" s="35"/>
      <c r="L224" s="36"/>
      <c r="M224" s="36"/>
      <c r="N224" s="35"/>
      <c r="O224" s="35"/>
      <c r="P224" s="36"/>
      <c r="Q224" s="36"/>
      <c r="R224" s="35"/>
      <c r="S224" s="35"/>
      <c r="T224" s="36"/>
      <c r="U224" s="36"/>
      <c r="V224" s="35"/>
    </row>
    <row r="225" spans="1:22" ht="15.75" thickBot="1" x14ac:dyDescent="0.3">
      <c r="A225" s="64"/>
      <c r="B225" s="62" t="s">
        <v>337</v>
      </c>
      <c r="C225" s="14" t="s">
        <v>228</v>
      </c>
      <c r="D225" s="11" t="s">
        <v>238</v>
      </c>
      <c r="E225" s="21">
        <v>2000</v>
      </c>
      <c r="F225" s="13" t="s">
        <v>228</v>
      </c>
      <c r="G225" s="14" t="s">
        <v>228</v>
      </c>
      <c r="H225" s="11" t="s">
        <v>238</v>
      </c>
      <c r="I225" s="21">
        <v>43564</v>
      </c>
      <c r="J225" s="13" t="s">
        <v>228</v>
      </c>
      <c r="K225" s="14"/>
      <c r="L225" s="11" t="s">
        <v>238</v>
      </c>
      <c r="M225" s="21">
        <v>37978</v>
      </c>
      <c r="N225" s="13" t="s">
        <v>228</v>
      </c>
      <c r="O225" s="14"/>
      <c r="P225" s="11" t="s">
        <v>238</v>
      </c>
      <c r="Q225" s="21">
        <v>417649</v>
      </c>
      <c r="R225" s="13" t="s">
        <v>228</v>
      </c>
      <c r="S225" s="14"/>
      <c r="T225" s="11" t="s">
        <v>238</v>
      </c>
      <c r="U225" s="21">
        <v>52552</v>
      </c>
      <c r="V225" s="13" t="s">
        <v>228</v>
      </c>
    </row>
    <row r="226" spans="1:22" ht="15.75" thickTop="1" x14ac:dyDescent="0.25">
      <c r="A226" s="64"/>
      <c r="B226" s="35"/>
      <c r="C226" s="35" t="s">
        <v>228</v>
      </c>
      <c r="D226" s="38"/>
      <c r="E226" s="38"/>
      <c r="F226" s="35"/>
      <c r="G226" s="35" t="s">
        <v>228</v>
      </c>
      <c r="H226" s="38"/>
      <c r="I226" s="38"/>
      <c r="J226" s="35"/>
      <c r="K226" s="35"/>
      <c r="L226" s="38"/>
      <c r="M226" s="38"/>
      <c r="N226" s="35"/>
      <c r="O226" s="35"/>
      <c r="P226" s="38"/>
      <c r="Q226" s="38"/>
      <c r="R226" s="35"/>
      <c r="S226" s="35"/>
      <c r="T226" s="38"/>
      <c r="U226" s="38"/>
      <c r="V226" s="35"/>
    </row>
    <row r="227" spans="1:22" ht="15.75" x14ac:dyDescent="0.25">
      <c r="A227" s="64"/>
      <c r="B227" s="68"/>
      <c r="C227" s="68"/>
      <c r="D227" s="68"/>
      <c r="E227" s="68"/>
      <c r="F227" s="68"/>
      <c r="G227" s="68"/>
      <c r="H227" s="68"/>
      <c r="I227" s="68"/>
      <c r="J227" s="68"/>
      <c r="K227" s="68"/>
      <c r="L227" s="68"/>
      <c r="M227" s="68"/>
      <c r="N227" s="68"/>
      <c r="O227" s="68"/>
      <c r="P227" s="68"/>
      <c r="Q227" s="68"/>
      <c r="R227" s="68"/>
      <c r="S227" s="68"/>
      <c r="T227" s="68"/>
      <c r="U227" s="68"/>
      <c r="V227" s="68"/>
    </row>
    <row r="228" spans="1:22" x14ac:dyDescent="0.25">
      <c r="A228" s="64"/>
      <c r="B228" s="11"/>
      <c r="C228" s="11"/>
      <c r="D228" s="11"/>
      <c r="E228" s="11"/>
      <c r="F228" s="11"/>
      <c r="G228" s="11"/>
      <c r="H228" s="11"/>
      <c r="I228" s="11"/>
      <c r="J228" s="11"/>
      <c r="K228" s="11"/>
      <c r="L228" s="11"/>
      <c r="M228" s="11"/>
      <c r="N228" s="11"/>
      <c r="O228" s="11"/>
      <c r="P228" s="11"/>
      <c r="Q228" s="11"/>
      <c r="R228" s="11"/>
      <c r="S228" s="11"/>
      <c r="T228" s="11"/>
      <c r="U228" s="11"/>
      <c r="V228" s="11"/>
    </row>
    <row r="229" spans="1:22" x14ac:dyDescent="0.25">
      <c r="A229" s="64"/>
      <c r="B229" s="23"/>
      <c r="C229" s="23" t="s">
        <v>228</v>
      </c>
      <c r="D229" s="26" t="s">
        <v>310</v>
      </c>
      <c r="E229" s="26"/>
      <c r="F229" s="23"/>
      <c r="G229" s="23" t="s">
        <v>228</v>
      </c>
      <c r="H229" s="26" t="s">
        <v>315</v>
      </c>
      <c r="I229" s="26"/>
      <c r="J229" s="23"/>
      <c r="K229" s="23"/>
      <c r="L229" s="26" t="s">
        <v>317</v>
      </c>
      <c r="M229" s="26"/>
      <c r="N229" s="23"/>
      <c r="O229" s="23"/>
      <c r="P229" s="26" t="s">
        <v>320</v>
      </c>
      <c r="Q229" s="26"/>
      <c r="R229" s="23"/>
      <c r="S229" s="23"/>
      <c r="T229" s="26" t="s">
        <v>320</v>
      </c>
      <c r="U229" s="26"/>
      <c r="V229" s="23"/>
    </row>
    <row r="230" spans="1:22" x14ac:dyDescent="0.25">
      <c r="A230" s="64"/>
      <c r="B230" s="23"/>
      <c r="C230" s="23"/>
      <c r="D230" s="26" t="s">
        <v>311</v>
      </c>
      <c r="E230" s="26"/>
      <c r="F230" s="23"/>
      <c r="G230" s="23"/>
      <c r="H230" s="26" t="s">
        <v>34</v>
      </c>
      <c r="I230" s="26"/>
      <c r="J230" s="23"/>
      <c r="K230" s="23"/>
      <c r="L230" s="26" t="s">
        <v>318</v>
      </c>
      <c r="M230" s="26"/>
      <c r="N230" s="23"/>
      <c r="O230" s="23"/>
      <c r="P230" s="26" t="s">
        <v>34</v>
      </c>
      <c r="Q230" s="26"/>
      <c r="R230" s="23"/>
      <c r="S230" s="23"/>
      <c r="T230" s="26" t="s">
        <v>254</v>
      </c>
      <c r="U230" s="26"/>
      <c r="V230" s="23"/>
    </row>
    <row r="231" spans="1:22" x14ac:dyDescent="0.25">
      <c r="A231" s="64"/>
      <c r="B231" s="23"/>
      <c r="C231" s="23"/>
      <c r="D231" s="26" t="s">
        <v>312</v>
      </c>
      <c r="E231" s="26"/>
      <c r="F231" s="23"/>
      <c r="G231" s="23"/>
      <c r="H231" s="26" t="s">
        <v>316</v>
      </c>
      <c r="I231" s="26"/>
      <c r="J231" s="23"/>
      <c r="K231" s="23"/>
      <c r="L231" s="26" t="s">
        <v>319</v>
      </c>
      <c r="M231" s="26"/>
      <c r="N231" s="23"/>
      <c r="O231" s="23"/>
      <c r="P231" s="26"/>
      <c r="Q231" s="26"/>
      <c r="R231" s="23"/>
      <c r="S231" s="23"/>
      <c r="T231" s="26" t="s">
        <v>321</v>
      </c>
      <c r="U231" s="26"/>
      <c r="V231" s="23"/>
    </row>
    <row r="232" spans="1:22" x14ac:dyDescent="0.25">
      <c r="A232" s="64"/>
      <c r="B232" s="23"/>
      <c r="C232" s="23"/>
      <c r="D232" s="26" t="s">
        <v>313</v>
      </c>
      <c r="E232" s="26"/>
      <c r="F232" s="23"/>
      <c r="G232" s="23"/>
      <c r="H232" s="26" t="s">
        <v>247</v>
      </c>
      <c r="I232" s="26"/>
      <c r="J232" s="23"/>
      <c r="K232" s="23"/>
      <c r="L232" s="26"/>
      <c r="M232" s="26"/>
      <c r="N232" s="23"/>
      <c r="O232" s="23"/>
      <c r="P232" s="26"/>
      <c r="Q232" s="26"/>
      <c r="R232" s="23"/>
      <c r="S232" s="23"/>
      <c r="T232" s="26" t="s">
        <v>319</v>
      </c>
      <c r="U232" s="26"/>
      <c r="V232" s="23"/>
    </row>
    <row r="233" spans="1:22" ht="15.75" thickBot="1" x14ac:dyDescent="0.3">
      <c r="A233" s="64"/>
      <c r="B233" s="23"/>
      <c r="C233" s="23"/>
      <c r="D233" s="27" t="s">
        <v>314</v>
      </c>
      <c r="E233" s="27"/>
      <c r="F233" s="23"/>
      <c r="G233" s="23"/>
      <c r="H233" s="27"/>
      <c r="I233" s="27"/>
      <c r="J233" s="23"/>
      <c r="K233" s="23"/>
      <c r="L233" s="27"/>
      <c r="M233" s="27"/>
      <c r="N233" s="23"/>
      <c r="O233" s="23"/>
      <c r="P233" s="27"/>
      <c r="Q233" s="27"/>
      <c r="R233" s="23"/>
      <c r="S233" s="23"/>
      <c r="T233" s="27"/>
      <c r="U233" s="27"/>
      <c r="V233" s="23"/>
    </row>
    <row r="234" spans="1:22" x14ac:dyDescent="0.25">
      <c r="A234" s="64"/>
      <c r="B234" s="14"/>
      <c r="C234" s="14" t="s">
        <v>228</v>
      </c>
      <c r="D234" s="50" t="s">
        <v>236</v>
      </c>
      <c r="E234" s="50"/>
      <c r="F234" s="50"/>
      <c r="G234" s="50"/>
      <c r="H234" s="50"/>
      <c r="I234" s="50"/>
      <c r="J234" s="50"/>
      <c r="K234" s="50"/>
      <c r="L234" s="50"/>
      <c r="M234" s="50"/>
      <c r="N234" s="50"/>
      <c r="O234" s="50"/>
      <c r="P234" s="50"/>
      <c r="Q234" s="50"/>
      <c r="R234" s="50"/>
      <c r="S234" s="50"/>
      <c r="T234" s="50"/>
      <c r="U234" s="50"/>
      <c r="V234" s="14"/>
    </row>
    <row r="235" spans="1:22" x14ac:dyDescent="0.25">
      <c r="A235" s="64"/>
      <c r="B235" s="31" t="s">
        <v>338</v>
      </c>
      <c r="C235" s="19" t="s">
        <v>228</v>
      </c>
      <c r="D235" s="19" t="s">
        <v>238</v>
      </c>
      <c r="E235" s="32">
        <v>2000</v>
      </c>
      <c r="F235" s="33" t="s">
        <v>228</v>
      </c>
      <c r="G235" s="19" t="s">
        <v>228</v>
      </c>
      <c r="H235" s="19" t="s">
        <v>238</v>
      </c>
      <c r="I235" s="32">
        <v>70296</v>
      </c>
      <c r="J235" s="33" t="s">
        <v>228</v>
      </c>
      <c r="K235" s="19"/>
      <c r="L235" s="19" t="s">
        <v>238</v>
      </c>
      <c r="M235" s="32">
        <v>46680</v>
      </c>
      <c r="N235" s="33" t="s">
        <v>228</v>
      </c>
      <c r="O235" s="19"/>
      <c r="P235" s="19" t="s">
        <v>238</v>
      </c>
      <c r="Q235" s="32">
        <v>571489</v>
      </c>
      <c r="R235" s="33" t="s">
        <v>228</v>
      </c>
      <c r="S235" s="19"/>
      <c r="T235" s="19" t="s">
        <v>238</v>
      </c>
      <c r="U235" s="32">
        <v>78617</v>
      </c>
      <c r="V235" s="33" t="s">
        <v>228</v>
      </c>
    </row>
    <row r="236" spans="1:22" x14ac:dyDescent="0.25">
      <c r="A236" s="64"/>
      <c r="B236" s="20" t="s">
        <v>323</v>
      </c>
      <c r="C236" s="11" t="s">
        <v>228</v>
      </c>
      <c r="D236" s="11"/>
      <c r="E236" s="22" t="s">
        <v>239</v>
      </c>
      <c r="F236" s="13" t="s">
        <v>228</v>
      </c>
      <c r="G236" s="11" t="s">
        <v>228</v>
      </c>
      <c r="H236" s="11"/>
      <c r="I236" s="22" t="s">
        <v>239</v>
      </c>
      <c r="J236" s="13" t="s">
        <v>228</v>
      </c>
      <c r="K236" s="11"/>
      <c r="L236" s="11"/>
      <c r="M236" s="22" t="s">
        <v>339</v>
      </c>
      <c r="N236" s="13" t="s">
        <v>325</v>
      </c>
      <c r="O236" s="11"/>
      <c r="P236" s="11"/>
      <c r="Q236" s="22" t="s">
        <v>239</v>
      </c>
      <c r="R236" s="13" t="s">
        <v>228</v>
      </c>
      <c r="S236" s="11"/>
      <c r="T236" s="11"/>
      <c r="U236" s="22" t="s">
        <v>239</v>
      </c>
      <c r="V236" s="13" t="s">
        <v>228</v>
      </c>
    </row>
    <row r="237" spans="1:22" ht="25.5" x14ac:dyDescent="0.25">
      <c r="A237" s="64"/>
      <c r="B237" s="31" t="s">
        <v>327</v>
      </c>
      <c r="C237" s="19" t="s">
        <v>228</v>
      </c>
      <c r="D237" s="19"/>
      <c r="E237" s="34" t="s">
        <v>239</v>
      </c>
      <c r="F237" s="33" t="s">
        <v>228</v>
      </c>
      <c r="G237" s="19" t="s">
        <v>228</v>
      </c>
      <c r="H237" s="19"/>
      <c r="I237" s="34" t="s">
        <v>239</v>
      </c>
      <c r="J237" s="33" t="s">
        <v>228</v>
      </c>
      <c r="K237" s="19"/>
      <c r="L237" s="19"/>
      <c r="M237" s="34" t="s">
        <v>340</v>
      </c>
      <c r="N237" s="33" t="s">
        <v>325</v>
      </c>
      <c r="O237" s="19"/>
      <c r="P237" s="19"/>
      <c r="Q237" s="32">
        <v>15281</v>
      </c>
      <c r="R237" s="33"/>
      <c r="S237" s="19"/>
      <c r="T237" s="19"/>
      <c r="U237" s="34" t="s">
        <v>341</v>
      </c>
      <c r="V237" s="33" t="s">
        <v>325</v>
      </c>
    </row>
    <row r="238" spans="1:22" x14ac:dyDescent="0.25">
      <c r="A238" s="64"/>
      <c r="B238" s="20" t="s">
        <v>333</v>
      </c>
      <c r="C238" s="11" t="s">
        <v>228</v>
      </c>
      <c r="D238" s="11"/>
      <c r="E238" s="22" t="s">
        <v>239</v>
      </c>
      <c r="F238" s="13" t="s">
        <v>228</v>
      </c>
      <c r="G238" s="11" t="s">
        <v>228</v>
      </c>
      <c r="H238" s="11"/>
      <c r="I238" s="22">
        <v>842</v>
      </c>
      <c r="J238" s="13" t="s">
        <v>228</v>
      </c>
      <c r="K238" s="11"/>
      <c r="L238" s="11"/>
      <c r="M238" s="22" t="s">
        <v>239</v>
      </c>
      <c r="N238" s="13" t="s">
        <v>228</v>
      </c>
      <c r="O238" s="11"/>
      <c r="P238" s="11"/>
      <c r="Q238" s="22" t="s">
        <v>239</v>
      </c>
      <c r="R238" s="13"/>
      <c r="S238" s="11"/>
      <c r="T238" s="11"/>
      <c r="U238" s="22" t="s">
        <v>239</v>
      </c>
      <c r="V238" s="13" t="s">
        <v>228</v>
      </c>
    </row>
    <row r="239" spans="1:22" ht="15.75" thickBot="1" x14ac:dyDescent="0.3">
      <c r="A239" s="64"/>
      <c r="B239" s="31" t="s">
        <v>334</v>
      </c>
      <c r="C239" s="19" t="s">
        <v>228</v>
      </c>
      <c r="D239" s="19"/>
      <c r="E239" s="34" t="s">
        <v>239</v>
      </c>
      <c r="F239" s="33" t="s">
        <v>228</v>
      </c>
      <c r="G239" s="19" t="s">
        <v>228</v>
      </c>
      <c r="H239" s="19"/>
      <c r="I239" s="34" t="s">
        <v>342</v>
      </c>
      <c r="J239" s="33" t="s">
        <v>325</v>
      </c>
      <c r="K239" s="19"/>
      <c r="L239" s="19"/>
      <c r="M239" s="32">
        <v>20701</v>
      </c>
      <c r="N239" s="33" t="s">
        <v>228</v>
      </c>
      <c r="O239" s="19"/>
      <c r="P239" s="19"/>
      <c r="Q239" s="34" t="s">
        <v>343</v>
      </c>
      <c r="R239" s="33" t="s">
        <v>325</v>
      </c>
      <c r="S239" s="19"/>
      <c r="T239" s="19"/>
      <c r="U239" s="32">
        <v>40536</v>
      </c>
      <c r="V239" s="33" t="s">
        <v>228</v>
      </c>
    </row>
    <row r="240" spans="1:22" x14ac:dyDescent="0.25">
      <c r="A240" s="64"/>
      <c r="B240" s="35"/>
      <c r="C240" s="35" t="s">
        <v>228</v>
      </c>
      <c r="D240" s="36"/>
      <c r="E240" s="36"/>
      <c r="F240" s="35"/>
      <c r="G240" s="35" t="s">
        <v>228</v>
      </c>
      <c r="H240" s="36"/>
      <c r="I240" s="36"/>
      <c r="J240" s="35"/>
      <c r="K240" s="35"/>
      <c r="L240" s="36"/>
      <c r="M240" s="36"/>
      <c r="N240" s="35"/>
      <c r="O240" s="35"/>
      <c r="P240" s="36"/>
      <c r="Q240" s="36"/>
      <c r="R240" s="35"/>
      <c r="S240" s="35"/>
      <c r="T240" s="36"/>
      <c r="U240" s="36"/>
      <c r="V240" s="35"/>
    </row>
    <row r="241" spans="1:22" ht="15.75" thickBot="1" x14ac:dyDescent="0.3">
      <c r="A241" s="64"/>
      <c r="B241" s="62" t="s">
        <v>344</v>
      </c>
      <c r="C241" s="14" t="s">
        <v>228</v>
      </c>
      <c r="D241" s="11" t="s">
        <v>238</v>
      </c>
      <c r="E241" s="21">
        <v>2000</v>
      </c>
      <c r="F241" s="13" t="s">
        <v>228</v>
      </c>
      <c r="G241" s="14" t="s">
        <v>228</v>
      </c>
      <c r="H241" s="11" t="s">
        <v>238</v>
      </c>
      <c r="I241" s="21">
        <v>50437</v>
      </c>
      <c r="J241" s="13" t="s">
        <v>228</v>
      </c>
      <c r="K241" s="14"/>
      <c r="L241" s="11" t="s">
        <v>238</v>
      </c>
      <c r="M241" s="21">
        <v>37325</v>
      </c>
      <c r="N241" s="13" t="s">
        <v>228</v>
      </c>
      <c r="O241" s="14"/>
      <c r="P241" s="11" t="s">
        <v>238</v>
      </c>
      <c r="Q241" s="21">
        <v>546234</v>
      </c>
      <c r="R241" s="13" t="s">
        <v>228</v>
      </c>
      <c r="S241" s="14"/>
      <c r="T241" s="11" t="s">
        <v>238</v>
      </c>
      <c r="U241" s="21">
        <v>88895</v>
      </c>
      <c r="V241" s="13" t="s">
        <v>228</v>
      </c>
    </row>
    <row r="242" spans="1:22" ht="15.75" thickTop="1" x14ac:dyDescent="0.25">
      <c r="A242" s="64"/>
      <c r="B242" s="35"/>
      <c r="C242" s="35" t="s">
        <v>228</v>
      </c>
      <c r="D242" s="38"/>
      <c r="E242" s="38"/>
      <c r="F242" s="35"/>
      <c r="G242" s="35" t="s">
        <v>228</v>
      </c>
      <c r="H242" s="38"/>
      <c r="I242" s="38"/>
      <c r="J242" s="35"/>
      <c r="K242" s="35"/>
      <c r="L242" s="38"/>
      <c r="M242" s="38"/>
      <c r="N242" s="35"/>
      <c r="O242" s="35"/>
      <c r="P242" s="38"/>
      <c r="Q242" s="38"/>
      <c r="R242" s="35"/>
      <c r="S242" s="35"/>
      <c r="T242" s="38"/>
      <c r="U242" s="38"/>
      <c r="V242" s="35"/>
    </row>
  </sheetData>
  <mergeCells count="440">
    <mergeCell ref="B227:V227"/>
    <mergeCell ref="B190:V190"/>
    <mergeCell ref="B191:V191"/>
    <mergeCell ref="B192:V192"/>
    <mergeCell ref="B209:V209"/>
    <mergeCell ref="B210:V210"/>
    <mergeCell ref="B211:V211"/>
    <mergeCell ref="B151:V151"/>
    <mergeCell ref="B152:V152"/>
    <mergeCell ref="B153:V153"/>
    <mergeCell ref="B165:V165"/>
    <mergeCell ref="B177:V177"/>
    <mergeCell ref="B189:V189"/>
    <mergeCell ref="B65:V65"/>
    <mergeCell ref="B77:V77"/>
    <mergeCell ref="B78:V78"/>
    <mergeCell ref="B79:V79"/>
    <mergeCell ref="B103:V103"/>
    <mergeCell ref="B127:V127"/>
    <mergeCell ref="B37:V37"/>
    <mergeCell ref="B38:V38"/>
    <mergeCell ref="B39:V39"/>
    <mergeCell ref="B40:V40"/>
    <mergeCell ref="B41:V41"/>
    <mergeCell ref="B53:V53"/>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V229:V233"/>
    <mergeCell ref="D234:U234"/>
    <mergeCell ref="A1:A2"/>
    <mergeCell ref="B1:V1"/>
    <mergeCell ref="B2:V2"/>
    <mergeCell ref="B3:V3"/>
    <mergeCell ref="A4:A242"/>
    <mergeCell ref="B4:V4"/>
    <mergeCell ref="B5:V5"/>
    <mergeCell ref="B6:V6"/>
    <mergeCell ref="R229:R233"/>
    <mergeCell ref="S229:S233"/>
    <mergeCell ref="T229:U229"/>
    <mergeCell ref="T230:U230"/>
    <mergeCell ref="T231:U231"/>
    <mergeCell ref="T232:U232"/>
    <mergeCell ref="T233:U233"/>
    <mergeCell ref="N229:N233"/>
    <mergeCell ref="O229:O233"/>
    <mergeCell ref="P229:Q229"/>
    <mergeCell ref="P230:Q230"/>
    <mergeCell ref="P231:Q231"/>
    <mergeCell ref="P232:Q232"/>
    <mergeCell ref="P233:Q233"/>
    <mergeCell ref="J229:J233"/>
    <mergeCell ref="K229:K233"/>
    <mergeCell ref="L229:M229"/>
    <mergeCell ref="L230:M230"/>
    <mergeCell ref="L231:M231"/>
    <mergeCell ref="L232:M232"/>
    <mergeCell ref="L233:M233"/>
    <mergeCell ref="G229:G233"/>
    <mergeCell ref="H229:I229"/>
    <mergeCell ref="H230:I230"/>
    <mergeCell ref="H231:I231"/>
    <mergeCell ref="H232:I232"/>
    <mergeCell ref="H233:I233"/>
    <mergeCell ref="V213:V217"/>
    <mergeCell ref="D218:U218"/>
    <mergeCell ref="B229:B233"/>
    <mergeCell ref="C229:C233"/>
    <mergeCell ref="D229:E229"/>
    <mergeCell ref="D230:E230"/>
    <mergeCell ref="D231:E231"/>
    <mergeCell ref="D232:E232"/>
    <mergeCell ref="D233:E233"/>
    <mergeCell ref="F229:F233"/>
    <mergeCell ref="R213:R217"/>
    <mergeCell ref="S213:S217"/>
    <mergeCell ref="T213:U213"/>
    <mergeCell ref="T214:U214"/>
    <mergeCell ref="T215:U215"/>
    <mergeCell ref="T216:U216"/>
    <mergeCell ref="T217:U217"/>
    <mergeCell ref="N213:N217"/>
    <mergeCell ref="O213:O217"/>
    <mergeCell ref="P213:Q213"/>
    <mergeCell ref="P214:Q214"/>
    <mergeCell ref="P215:Q215"/>
    <mergeCell ref="P216:Q216"/>
    <mergeCell ref="P217:Q217"/>
    <mergeCell ref="J213:J217"/>
    <mergeCell ref="K213:K217"/>
    <mergeCell ref="L213:M213"/>
    <mergeCell ref="L214:M214"/>
    <mergeCell ref="L215:M215"/>
    <mergeCell ref="L216:M216"/>
    <mergeCell ref="L217:M217"/>
    <mergeCell ref="G213:G217"/>
    <mergeCell ref="H213:I213"/>
    <mergeCell ref="H214:I214"/>
    <mergeCell ref="H215:I215"/>
    <mergeCell ref="H216:I216"/>
    <mergeCell ref="H217:I217"/>
    <mergeCell ref="K207:K208"/>
    <mergeCell ref="L207:L208"/>
    <mergeCell ref="B213:B217"/>
    <mergeCell ref="C213:C217"/>
    <mergeCell ref="D213:E213"/>
    <mergeCell ref="D214:E214"/>
    <mergeCell ref="D215:E215"/>
    <mergeCell ref="D216:E216"/>
    <mergeCell ref="D217:E217"/>
    <mergeCell ref="F213:F217"/>
    <mergeCell ref="K204:K205"/>
    <mergeCell ref="L204:L205"/>
    <mergeCell ref="B207:B208"/>
    <mergeCell ref="C207:C208"/>
    <mergeCell ref="D207:D208"/>
    <mergeCell ref="E207:E208"/>
    <mergeCell ref="F207:F208"/>
    <mergeCell ref="G207:G208"/>
    <mergeCell ref="H207:H208"/>
    <mergeCell ref="I207:I208"/>
    <mergeCell ref="K202:K203"/>
    <mergeCell ref="L202:L203"/>
    <mergeCell ref="B204:B205"/>
    <mergeCell ref="C204:C205"/>
    <mergeCell ref="D204:D205"/>
    <mergeCell ref="E204:E205"/>
    <mergeCell ref="F204:F205"/>
    <mergeCell ref="G204:G205"/>
    <mergeCell ref="H204:H205"/>
    <mergeCell ref="I204:I205"/>
    <mergeCell ref="I200:I201"/>
    <mergeCell ref="K200:K201"/>
    <mergeCell ref="L200:L201"/>
    <mergeCell ref="B202:B203"/>
    <mergeCell ref="C202:C203"/>
    <mergeCell ref="D202:D203"/>
    <mergeCell ref="E202:E203"/>
    <mergeCell ref="F202:F203"/>
    <mergeCell ref="G202:G203"/>
    <mergeCell ref="I202:I203"/>
    <mergeCell ref="I198:I199"/>
    <mergeCell ref="K198:K199"/>
    <mergeCell ref="L198:L199"/>
    <mergeCell ref="B200:B201"/>
    <mergeCell ref="C200:C201"/>
    <mergeCell ref="D200:D201"/>
    <mergeCell ref="E200:E201"/>
    <mergeCell ref="F200:F201"/>
    <mergeCell ref="G200:G201"/>
    <mergeCell ref="H200:H201"/>
    <mergeCell ref="B198:B199"/>
    <mergeCell ref="C198:C199"/>
    <mergeCell ref="D198:D199"/>
    <mergeCell ref="E198:E199"/>
    <mergeCell ref="F198:F199"/>
    <mergeCell ref="G198:G199"/>
    <mergeCell ref="H194:H195"/>
    <mergeCell ref="I194:I195"/>
    <mergeCell ref="J194:J195"/>
    <mergeCell ref="K194:K195"/>
    <mergeCell ref="L194:L195"/>
    <mergeCell ref="B196:L196"/>
    <mergeCell ref="B194:B195"/>
    <mergeCell ref="C194:C195"/>
    <mergeCell ref="D194:E194"/>
    <mergeCell ref="D195:E195"/>
    <mergeCell ref="F194:F195"/>
    <mergeCell ref="G194:G195"/>
    <mergeCell ref="B179:B180"/>
    <mergeCell ref="C179:C180"/>
    <mergeCell ref="D179:Q179"/>
    <mergeCell ref="D180:Q180"/>
    <mergeCell ref="R179:R180"/>
    <mergeCell ref="D181:E181"/>
    <mergeCell ref="H181:I181"/>
    <mergeCell ref="L181:M181"/>
    <mergeCell ref="P181:Q181"/>
    <mergeCell ref="B167:B168"/>
    <mergeCell ref="C167:C168"/>
    <mergeCell ref="D167:Q167"/>
    <mergeCell ref="D168:Q168"/>
    <mergeCell ref="R167:R168"/>
    <mergeCell ref="D169:E169"/>
    <mergeCell ref="H169:I169"/>
    <mergeCell ref="L169:M169"/>
    <mergeCell ref="P169:Q169"/>
    <mergeCell ref="B155:B156"/>
    <mergeCell ref="C155:C156"/>
    <mergeCell ref="D155:Q155"/>
    <mergeCell ref="D156:Q156"/>
    <mergeCell ref="R155:R156"/>
    <mergeCell ref="D157:E157"/>
    <mergeCell ref="H157:I157"/>
    <mergeCell ref="L157:M157"/>
    <mergeCell ref="P157:Q157"/>
    <mergeCell ref="R131:R136"/>
    <mergeCell ref="C137:F137"/>
    <mergeCell ref="G137:J137"/>
    <mergeCell ref="K137:N137"/>
    <mergeCell ref="O137:R137"/>
    <mergeCell ref="C146:F146"/>
    <mergeCell ref="G146:J146"/>
    <mergeCell ref="K146:N146"/>
    <mergeCell ref="O146:R146"/>
    <mergeCell ref="N131:N136"/>
    <mergeCell ref="O131:O136"/>
    <mergeCell ref="P131:Q131"/>
    <mergeCell ref="P132:Q132"/>
    <mergeCell ref="P133:Q133"/>
    <mergeCell ref="P134:Q134"/>
    <mergeCell ref="P135:Q135"/>
    <mergeCell ref="P136:Q136"/>
    <mergeCell ref="J131:J136"/>
    <mergeCell ref="K131:K136"/>
    <mergeCell ref="L131:M131"/>
    <mergeCell ref="L132:M132"/>
    <mergeCell ref="L133:M133"/>
    <mergeCell ref="L134:M134"/>
    <mergeCell ref="L135:M135"/>
    <mergeCell ref="L136:M136"/>
    <mergeCell ref="H131:I131"/>
    <mergeCell ref="H132:I132"/>
    <mergeCell ref="H133:I133"/>
    <mergeCell ref="H134:I134"/>
    <mergeCell ref="H135:I135"/>
    <mergeCell ref="H136:I136"/>
    <mergeCell ref="B129:B130"/>
    <mergeCell ref="C129:C130"/>
    <mergeCell ref="D129:Q129"/>
    <mergeCell ref="D130:Q130"/>
    <mergeCell ref="R129:R130"/>
    <mergeCell ref="B131:B136"/>
    <mergeCell ref="C131:C136"/>
    <mergeCell ref="D131:E136"/>
    <mergeCell ref="F131:F136"/>
    <mergeCell ref="G131:G136"/>
    <mergeCell ref="R107:R112"/>
    <mergeCell ref="C113:F113"/>
    <mergeCell ref="G113:J113"/>
    <mergeCell ref="K113:N113"/>
    <mergeCell ref="O113:R113"/>
    <mergeCell ref="C122:F122"/>
    <mergeCell ref="G122:J122"/>
    <mergeCell ref="K122:N122"/>
    <mergeCell ref="O122:R122"/>
    <mergeCell ref="N107:N112"/>
    <mergeCell ref="O107:O112"/>
    <mergeCell ref="P107:Q107"/>
    <mergeCell ref="P108:Q108"/>
    <mergeCell ref="P109:Q109"/>
    <mergeCell ref="P110:Q110"/>
    <mergeCell ref="P111:Q111"/>
    <mergeCell ref="P112:Q112"/>
    <mergeCell ref="J107:J112"/>
    <mergeCell ref="K107:K112"/>
    <mergeCell ref="L107:M107"/>
    <mergeCell ref="L108:M108"/>
    <mergeCell ref="L109:M109"/>
    <mergeCell ref="L110:M110"/>
    <mergeCell ref="L111:M111"/>
    <mergeCell ref="L112:M112"/>
    <mergeCell ref="H107:I107"/>
    <mergeCell ref="H108:I108"/>
    <mergeCell ref="H109:I109"/>
    <mergeCell ref="H110:I110"/>
    <mergeCell ref="H111:I111"/>
    <mergeCell ref="H112:I112"/>
    <mergeCell ref="B105:B106"/>
    <mergeCell ref="C105:C106"/>
    <mergeCell ref="D105:Q105"/>
    <mergeCell ref="D106:Q106"/>
    <mergeCell ref="R105:R106"/>
    <mergeCell ref="B107:B112"/>
    <mergeCell ref="C107:C112"/>
    <mergeCell ref="D107:E112"/>
    <mergeCell ref="F107:F112"/>
    <mergeCell ref="G107:G112"/>
    <mergeCell ref="R83:R88"/>
    <mergeCell ref="C89:F89"/>
    <mergeCell ref="G89:J89"/>
    <mergeCell ref="K89:N89"/>
    <mergeCell ref="O89:R89"/>
    <mergeCell ref="C98:F98"/>
    <mergeCell ref="G98:J98"/>
    <mergeCell ref="K98:N98"/>
    <mergeCell ref="O98:R98"/>
    <mergeCell ref="N83:N88"/>
    <mergeCell ref="O83:O88"/>
    <mergeCell ref="P83:Q83"/>
    <mergeCell ref="P84:Q84"/>
    <mergeCell ref="P85:Q85"/>
    <mergeCell ref="P86:Q86"/>
    <mergeCell ref="P87:Q87"/>
    <mergeCell ref="P88:Q88"/>
    <mergeCell ref="J83:J88"/>
    <mergeCell ref="K83:K88"/>
    <mergeCell ref="L83:M83"/>
    <mergeCell ref="L84:M84"/>
    <mergeCell ref="L85:M85"/>
    <mergeCell ref="L86:M86"/>
    <mergeCell ref="L87:M87"/>
    <mergeCell ref="L88:M88"/>
    <mergeCell ref="H83:I83"/>
    <mergeCell ref="H84:I84"/>
    <mergeCell ref="H85:I85"/>
    <mergeCell ref="H86:I86"/>
    <mergeCell ref="H87:I87"/>
    <mergeCell ref="H88:I88"/>
    <mergeCell ref="B81:B82"/>
    <mergeCell ref="C81:C82"/>
    <mergeCell ref="D81:Q81"/>
    <mergeCell ref="D82:Q82"/>
    <mergeCell ref="R81:R82"/>
    <mergeCell ref="B83:B88"/>
    <mergeCell ref="C83:C88"/>
    <mergeCell ref="D83:E88"/>
    <mergeCell ref="F83:F88"/>
    <mergeCell ref="G83:G88"/>
    <mergeCell ref="T69:U70"/>
    <mergeCell ref="V69:V70"/>
    <mergeCell ref="D71:U71"/>
    <mergeCell ref="C74:F74"/>
    <mergeCell ref="G74:J74"/>
    <mergeCell ref="K74:N74"/>
    <mergeCell ref="O74:R74"/>
    <mergeCell ref="S74:V74"/>
    <mergeCell ref="L69:M70"/>
    <mergeCell ref="N69:N70"/>
    <mergeCell ref="O69:O70"/>
    <mergeCell ref="P69:Q70"/>
    <mergeCell ref="R69:R70"/>
    <mergeCell ref="S69:S70"/>
    <mergeCell ref="V67:V68"/>
    <mergeCell ref="B69:B70"/>
    <mergeCell ref="C69:C70"/>
    <mergeCell ref="D69:E69"/>
    <mergeCell ref="D70:E70"/>
    <mergeCell ref="F69:F70"/>
    <mergeCell ref="G69:G70"/>
    <mergeCell ref="H69:I70"/>
    <mergeCell ref="J69:J70"/>
    <mergeCell ref="K69:K70"/>
    <mergeCell ref="B67:B68"/>
    <mergeCell ref="C67:C68"/>
    <mergeCell ref="D67:E68"/>
    <mergeCell ref="F67:F68"/>
    <mergeCell ref="G67:G68"/>
    <mergeCell ref="H67:U67"/>
    <mergeCell ref="H68:U68"/>
    <mergeCell ref="T57:U58"/>
    <mergeCell ref="V57:V58"/>
    <mergeCell ref="D59:U59"/>
    <mergeCell ref="C62:F62"/>
    <mergeCell ref="G62:J62"/>
    <mergeCell ref="K62:N62"/>
    <mergeCell ref="O62:R62"/>
    <mergeCell ref="S62:V62"/>
    <mergeCell ref="L57:M58"/>
    <mergeCell ref="N57:N58"/>
    <mergeCell ref="O57:O58"/>
    <mergeCell ref="P57:Q58"/>
    <mergeCell ref="R57:R58"/>
    <mergeCell ref="S57:S58"/>
    <mergeCell ref="V55:V56"/>
    <mergeCell ref="B57:B58"/>
    <mergeCell ref="C57:C58"/>
    <mergeCell ref="D57:E57"/>
    <mergeCell ref="D58:E58"/>
    <mergeCell ref="F57:F58"/>
    <mergeCell ref="G57:G58"/>
    <mergeCell ref="H57:I58"/>
    <mergeCell ref="J57:J58"/>
    <mergeCell ref="K57:K58"/>
    <mergeCell ref="B55:B56"/>
    <mergeCell ref="C55:C56"/>
    <mergeCell ref="D55:E56"/>
    <mergeCell ref="F55:F56"/>
    <mergeCell ref="G55:G56"/>
    <mergeCell ref="H55:U55"/>
    <mergeCell ref="H56:U56"/>
    <mergeCell ref="T45:U46"/>
    <mergeCell ref="V45:V46"/>
    <mergeCell ref="D47:U47"/>
    <mergeCell ref="C50:F50"/>
    <mergeCell ref="G50:J50"/>
    <mergeCell ref="K50:N50"/>
    <mergeCell ref="O50:R50"/>
    <mergeCell ref="S50:V50"/>
    <mergeCell ref="L45:M46"/>
    <mergeCell ref="N45:N46"/>
    <mergeCell ref="O45:O46"/>
    <mergeCell ref="P45:Q46"/>
    <mergeCell ref="R45:R46"/>
    <mergeCell ref="S45:S46"/>
    <mergeCell ref="V43:V44"/>
    <mergeCell ref="B45:B46"/>
    <mergeCell ref="C45:C46"/>
    <mergeCell ref="D45:E45"/>
    <mergeCell ref="D46:E46"/>
    <mergeCell ref="F45:F46"/>
    <mergeCell ref="G45:G46"/>
    <mergeCell ref="H45:I46"/>
    <mergeCell ref="J45:J46"/>
    <mergeCell ref="K45:K46"/>
    <mergeCell ref="B43:B44"/>
    <mergeCell ref="C43:C44"/>
    <mergeCell ref="D43:E44"/>
    <mergeCell ref="F43:F44"/>
    <mergeCell ref="G43:G44"/>
    <mergeCell ref="H43:U43"/>
    <mergeCell ref="H44:U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64" t="s">
        <v>345</v>
      </c>
      <c r="B4" s="4" t="s">
        <v>5</v>
      </c>
    </row>
    <row r="5" spans="1:2" ht="26.25" x14ac:dyDescent="0.25">
      <c r="A5" s="64"/>
      <c r="B5" s="10" t="s">
        <v>347</v>
      </c>
    </row>
    <row r="6" spans="1:2" ht="230.25" x14ac:dyDescent="0.25">
      <c r="A6" s="64"/>
      <c r="B6" s="11" t="s">
        <v>348</v>
      </c>
    </row>
    <row r="7" spans="1:2" ht="179.25" x14ac:dyDescent="0.25">
      <c r="A7" s="64"/>
      <c r="B7" s="11" t="s">
        <v>349</v>
      </c>
    </row>
    <row r="8" spans="1:2" ht="90" x14ac:dyDescent="0.25">
      <c r="A8" s="64"/>
      <c r="B8" s="11" t="s">
        <v>35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36.5703125" bestFit="1" customWidth="1"/>
    <col min="2" max="2" width="36.5703125" customWidth="1"/>
    <col min="3" max="4" width="9.140625" customWidth="1"/>
    <col min="5" max="5" width="32.5703125" customWidth="1"/>
    <col min="6" max="8" width="9.140625" customWidth="1"/>
    <col min="9" max="9" width="32.5703125" customWidth="1"/>
    <col min="10" max="10" width="9.85546875" customWidth="1"/>
    <col min="11" max="12" width="9.140625" customWidth="1"/>
    <col min="13" max="13" width="26.85546875" customWidth="1"/>
    <col min="14" max="14" width="9.85546875" customWidth="1"/>
    <col min="15" max="16" width="9.140625" customWidth="1"/>
    <col min="17" max="17" width="32.5703125" customWidth="1"/>
    <col min="18" max="18" width="9.85546875" customWidth="1"/>
    <col min="19" max="19" width="36.5703125" customWidth="1"/>
    <col min="20" max="20" width="9.140625" customWidth="1"/>
    <col min="21" max="21" width="32.5703125" customWidth="1"/>
    <col min="22" max="24" width="9.140625" customWidth="1"/>
    <col min="25" max="25" width="26.85546875" customWidth="1"/>
    <col min="26" max="26" width="9.85546875" customWidth="1"/>
  </cols>
  <sheetData>
    <row r="1" spans="1:26" ht="15" customHeight="1" x14ac:dyDescent="0.25">
      <c r="A1" s="7" t="s">
        <v>3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52</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64" t="s">
        <v>351</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64"/>
      <c r="B5" s="65" t="s">
        <v>353</v>
      </c>
      <c r="C5" s="65"/>
      <c r="D5" s="65"/>
      <c r="E5" s="65"/>
      <c r="F5" s="65"/>
      <c r="G5" s="65"/>
      <c r="H5" s="65"/>
      <c r="I5" s="65"/>
      <c r="J5" s="65"/>
      <c r="K5" s="65"/>
      <c r="L5" s="65"/>
      <c r="M5" s="65"/>
      <c r="N5" s="65"/>
      <c r="O5" s="65"/>
      <c r="P5" s="65"/>
      <c r="Q5" s="65"/>
      <c r="R5" s="65"/>
      <c r="S5" s="65"/>
      <c r="T5" s="65"/>
      <c r="U5" s="65"/>
      <c r="V5" s="65"/>
      <c r="W5" s="65"/>
      <c r="X5" s="65"/>
      <c r="Y5" s="65"/>
      <c r="Z5" s="65"/>
    </row>
    <row r="6" spans="1:26" ht="25.5" customHeight="1" x14ac:dyDescent="0.25">
      <c r="A6" s="64"/>
      <c r="B6" s="30" t="s">
        <v>354</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64"/>
      <c r="B7" s="30" t="s">
        <v>355</v>
      </c>
      <c r="C7" s="30"/>
      <c r="D7" s="30"/>
      <c r="E7" s="30"/>
      <c r="F7" s="30"/>
      <c r="G7" s="30"/>
      <c r="H7" s="30"/>
      <c r="I7" s="30"/>
      <c r="J7" s="30"/>
      <c r="K7" s="30"/>
      <c r="L7" s="30"/>
      <c r="M7" s="30"/>
      <c r="N7" s="30"/>
      <c r="O7" s="30"/>
      <c r="P7" s="30"/>
      <c r="Q7" s="30"/>
      <c r="R7" s="30"/>
      <c r="S7" s="30"/>
      <c r="T7" s="30"/>
      <c r="U7" s="30"/>
      <c r="V7" s="30"/>
      <c r="W7" s="30"/>
      <c r="X7" s="30"/>
      <c r="Y7" s="30"/>
      <c r="Z7" s="30"/>
    </row>
    <row r="8" spans="1:26" ht="15.75" x14ac:dyDescent="0.25">
      <c r="A8" s="64"/>
      <c r="B8" s="68"/>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64"/>
      <c r="B9" s="11"/>
      <c r="C9" s="11"/>
      <c r="D9" s="11"/>
      <c r="E9" s="11"/>
      <c r="F9" s="11"/>
      <c r="G9" s="11"/>
      <c r="H9" s="11"/>
      <c r="I9" s="11"/>
      <c r="J9" s="11"/>
      <c r="K9" s="11"/>
      <c r="L9" s="11"/>
      <c r="M9" s="11"/>
      <c r="N9" s="11"/>
      <c r="O9" s="11"/>
      <c r="P9" s="11"/>
      <c r="Q9" s="11"/>
      <c r="R9" s="11"/>
    </row>
    <row r="10" spans="1:26" x14ac:dyDescent="0.25">
      <c r="A10" s="64"/>
      <c r="B10" s="23"/>
      <c r="C10" s="23" t="s">
        <v>228</v>
      </c>
      <c r="D10" s="24" t="s">
        <v>356</v>
      </c>
      <c r="E10" s="24"/>
      <c r="F10" s="23"/>
      <c r="G10" s="23" t="s">
        <v>228</v>
      </c>
      <c r="H10" s="24" t="s">
        <v>358</v>
      </c>
      <c r="I10" s="24"/>
      <c r="J10" s="23"/>
      <c r="K10" s="23" t="s">
        <v>228</v>
      </c>
      <c r="L10" s="24" t="s">
        <v>358</v>
      </c>
      <c r="M10" s="24"/>
      <c r="N10" s="23"/>
      <c r="O10" s="23"/>
      <c r="P10" s="24" t="s">
        <v>362</v>
      </c>
      <c r="Q10" s="24"/>
      <c r="R10" s="23"/>
    </row>
    <row r="11" spans="1:26" x14ac:dyDescent="0.25">
      <c r="A11" s="64"/>
      <c r="B11" s="23"/>
      <c r="C11" s="23"/>
      <c r="D11" s="24" t="s">
        <v>357</v>
      </c>
      <c r="E11" s="24"/>
      <c r="F11" s="23"/>
      <c r="G11" s="23"/>
      <c r="H11" s="24" t="s">
        <v>359</v>
      </c>
      <c r="I11" s="24"/>
      <c r="J11" s="23"/>
      <c r="K11" s="23"/>
      <c r="L11" s="24" t="s">
        <v>359</v>
      </c>
      <c r="M11" s="24"/>
      <c r="N11" s="23"/>
      <c r="O11" s="23"/>
      <c r="P11" s="24" t="s">
        <v>363</v>
      </c>
      <c r="Q11" s="24"/>
      <c r="R11" s="23"/>
    </row>
    <row r="12" spans="1:26" ht="15.75" thickBot="1" x14ac:dyDescent="0.3">
      <c r="A12" s="64"/>
      <c r="B12" s="23"/>
      <c r="C12" s="23"/>
      <c r="D12" s="25"/>
      <c r="E12" s="25"/>
      <c r="F12" s="23"/>
      <c r="G12" s="23"/>
      <c r="H12" s="25" t="s">
        <v>360</v>
      </c>
      <c r="I12" s="25"/>
      <c r="J12" s="23"/>
      <c r="K12" s="23"/>
      <c r="L12" s="25" t="s">
        <v>361</v>
      </c>
      <c r="M12" s="25"/>
      <c r="N12" s="23"/>
      <c r="O12" s="23"/>
      <c r="P12" s="25"/>
      <c r="Q12" s="25"/>
      <c r="R12" s="23"/>
    </row>
    <row r="13" spans="1:26" x14ac:dyDescent="0.25">
      <c r="A13" s="64"/>
      <c r="B13" s="14"/>
      <c r="C13" s="14" t="s">
        <v>228</v>
      </c>
      <c r="D13" s="24" t="s">
        <v>236</v>
      </c>
      <c r="E13" s="24"/>
      <c r="F13" s="24"/>
      <c r="G13" s="24"/>
      <c r="H13" s="24"/>
      <c r="I13" s="24"/>
      <c r="J13" s="24"/>
      <c r="K13" s="24"/>
      <c r="L13" s="24"/>
      <c r="M13" s="24"/>
      <c r="N13" s="24"/>
      <c r="O13" s="24"/>
      <c r="P13" s="24"/>
      <c r="Q13" s="24"/>
      <c r="R13" s="14"/>
    </row>
    <row r="14" spans="1:26" x14ac:dyDescent="0.25">
      <c r="A14" s="64"/>
      <c r="B14" s="11"/>
      <c r="C14" s="30"/>
      <c r="D14" s="30"/>
      <c r="E14" s="30"/>
      <c r="F14" s="30"/>
      <c r="G14" s="30"/>
      <c r="H14" s="30"/>
      <c r="I14" s="30"/>
      <c r="J14" s="30"/>
      <c r="K14" s="30"/>
      <c r="L14" s="30"/>
      <c r="M14" s="30"/>
      <c r="N14" s="30"/>
      <c r="O14" s="30"/>
      <c r="P14" s="30"/>
      <c r="Q14" s="30"/>
      <c r="R14" s="30"/>
    </row>
    <row r="15" spans="1:26" x14ac:dyDescent="0.25">
      <c r="A15" s="64"/>
      <c r="B15" s="31" t="s">
        <v>364</v>
      </c>
      <c r="C15" s="19" t="s">
        <v>228</v>
      </c>
      <c r="D15" s="19"/>
      <c r="E15" s="19"/>
      <c r="F15" s="19"/>
      <c r="G15" s="19" t="s">
        <v>228</v>
      </c>
      <c r="H15" s="19"/>
      <c r="I15" s="19"/>
      <c r="J15" s="19"/>
      <c r="K15" s="19" t="s">
        <v>228</v>
      </c>
      <c r="L15" s="19"/>
      <c r="M15" s="19"/>
      <c r="N15" s="19"/>
      <c r="O15" s="19"/>
      <c r="P15" s="19"/>
      <c r="Q15" s="19"/>
      <c r="R15" s="19"/>
    </row>
    <row r="16" spans="1:26" x14ac:dyDescent="0.25">
      <c r="A16" s="64"/>
      <c r="B16" s="37" t="s">
        <v>365</v>
      </c>
      <c r="C16" s="11" t="s">
        <v>228</v>
      </c>
      <c r="D16" s="11" t="s">
        <v>238</v>
      </c>
      <c r="E16" s="21">
        <v>14945</v>
      </c>
      <c r="F16" s="13" t="s">
        <v>228</v>
      </c>
      <c r="G16" s="11" t="s">
        <v>228</v>
      </c>
      <c r="H16" s="11" t="s">
        <v>238</v>
      </c>
      <c r="I16" s="22" t="s">
        <v>239</v>
      </c>
      <c r="J16" s="13" t="s">
        <v>228</v>
      </c>
      <c r="K16" s="11" t="s">
        <v>228</v>
      </c>
      <c r="L16" s="11" t="s">
        <v>238</v>
      </c>
      <c r="M16" s="22" t="s">
        <v>366</v>
      </c>
      <c r="N16" s="13" t="s">
        <v>325</v>
      </c>
      <c r="O16" s="11"/>
      <c r="P16" s="11" t="s">
        <v>238</v>
      </c>
      <c r="Q16" s="21">
        <v>13917</v>
      </c>
      <c r="R16" s="13" t="s">
        <v>228</v>
      </c>
    </row>
    <row r="17" spans="1:18" x14ac:dyDescent="0.25">
      <c r="A17" s="64"/>
      <c r="B17" s="41" t="s">
        <v>261</v>
      </c>
      <c r="C17" s="19" t="s">
        <v>228</v>
      </c>
      <c r="D17" s="19"/>
      <c r="E17" s="32">
        <v>112643</v>
      </c>
      <c r="F17" s="33" t="s">
        <v>228</v>
      </c>
      <c r="G17" s="19" t="s">
        <v>228</v>
      </c>
      <c r="H17" s="19"/>
      <c r="I17" s="32">
        <v>2331</v>
      </c>
      <c r="J17" s="33" t="s">
        <v>228</v>
      </c>
      <c r="K17" s="19" t="s">
        <v>228</v>
      </c>
      <c r="L17" s="19"/>
      <c r="M17" s="34" t="s">
        <v>367</v>
      </c>
      <c r="N17" s="33" t="s">
        <v>325</v>
      </c>
      <c r="O17" s="19"/>
      <c r="P17" s="19"/>
      <c r="Q17" s="32">
        <v>112939</v>
      </c>
      <c r="R17" s="33" t="s">
        <v>228</v>
      </c>
    </row>
    <row r="18" spans="1:18" x14ac:dyDescent="0.25">
      <c r="A18" s="64"/>
      <c r="B18" s="37" t="s">
        <v>262</v>
      </c>
      <c r="C18" s="11" t="s">
        <v>228</v>
      </c>
      <c r="D18" s="11"/>
      <c r="E18" s="21">
        <v>10314</v>
      </c>
      <c r="F18" s="13" t="s">
        <v>228</v>
      </c>
      <c r="G18" s="11" t="s">
        <v>228</v>
      </c>
      <c r="H18" s="11"/>
      <c r="I18" s="22">
        <v>280</v>
      </c>
      <c r="J18" s="13" t="s">
        <v>228</v>
      </c>
      <c r="K18" s="11" t="s">
        <v>228</v>
      </c>
      <c r="L18" s="11"/>
      <c r="M18" s="22" t="s">
        <v>368</v>
      </c>
      <c r="N18" s="13" t="s">
        <v>325</v>
      </c>
      <c r="O18" s="11"/>
      <c r="P18" s="11"/>
      <c r="Q18" s="21">
        <v>9738</v>
      </c>
      <c r="R18" s="13" t="s">
        <v>228</v>
      </c>
    </row>
    <row r="19" spans="1:18" ht="15.75" thickBot="1" x14ac:dyDescent="0.3">
      <c r="A19" s="64"/>
      <c r="B19" s="41" t="s">
        <v>263</v>
      </c>
      <c r="C19" s="19" t="s">
        <v>228</v>
      </c>
      <c r="D19" s="19"/>
      <c r="E19" s="32">
        <v>176818</v>
      </c>
      <c r="F19" s="33" t="s">
        <v>228</v>
      </c>
      <c r="G19" s="19" t="s">
        <v>228</v>
      </c>
      <c r="H19" s="19"/>
      <c r="I19" s="32">
        <v>2714</v>
      </c>
      <c r="J19" s="33" t="s">
        <v>228</v>
      </c>
      <c r="K19" s="19" t="s">
        <v>228</v>
      </c>
      <c r="L19" s="19"/>
      <c r="M19" s="34" t="s">
        <v>369</v>
      </c>
      <c r="N19" s="33" t="s">
        <v>325</v>
      </c>
      <c r="O19" s="19"/>
      <c r="P19" s="19"/>
      <c r="Q19" s="32">
        <v>175654</v>
      </c>
      <c r="R19" s="33" t="s">
        <v>228</v>
      </c>
    </row>
    <row r="20" spans="1:18" x14ac:dyDescent="0.25">
      <c r="A20" s="64"/>
      <c r="B20" s="35"/>
      <c r="C20" s="35" t="s">
        <v>228</v>
      </c>
      <c r="D20" s="36"/>
      <c r="E20" s="36"/>
      <c r="F20" s="35"/>
      <c r="G20" s="35" t="s">
        <v>228</v>
      </c>
      <c r="H20" s="36"/>
      <c r="I20" s="36"/>
      <c r="J20" s="35"/>
      <c r="K20" s="35" t="s">
        <v>228</v>
      </c>
      <c r="L20" s="36"/>
      <c r="M20" s="36"/>
      <c r="N20" s="35"/>
      <c r="O20" s="35"/>
      <c r="P20" s="36"/>
      <c r="Q20" s="36"/>
      <c r="R20" s="35"/>
    </row>
    <row r="21" spans="1:18" ht="15.75" thickBot="1" x14ac:dyDescent="0.3">
      <c r="A21" s="64"/>
      <c r="B21" s="70" t="s">
        <v>370</v>
      </c>
      <c r="C21" s="14" t="s">
        <v>228</v>
      </c>
      <c r="D21" s="11" t="s">
        <v>238</v>
      </c>
      <c r="E21" s="21">
        <v>314720</v>
      </c>
      <c r="F21" s="13" t="s">
        <v>228</v>
      </c>
      <c r="G21" s="14" t="s">
        <v>228</v>
      </c>
      <c r="H21" s="11" t="s">
        <v>238</v>
      </c>
      <c r="I21" s="21">
        <v>5325</v>
      </c>
      <c r="J21" s="13" t="s">
        <v>228</v>
      </c>
      <c r="K21" s="14" t="s">
        <v>228</v>
      </c>
      <c r="L21" s="11" t="s">
        <v>238</v>
      </c>
      <c r="M21" s="22" t="s">
        <v>371</v>
      </c>
      <c r="N21" s="13" t="s">
        <v>325</v>
      </c>
      <c r="O21" s="14"/>
      <c r="P21" s="11" t="s">
        <v>238</v>
      </c>
      <c r="Q21" s="21">
        <v>312248</v>
      </c>
      <c r="R21" s="13" t="s">
        <v>228</v>
      </c>
    </row>
    <row r="22" spans="1:18" ht="15.75" thickTop="1" x14ac:dyDescent="0.25">
      <c r="A22" s="64"/>
      <c r="B22" s="35"/>
      <c r="C22" s="35" t="s">
        <v>228</v>
      </c>
      <c r="D22" s="38"/>
      <c r="E22" s="38"/>
      <c r="F22" s="35"/>
      <c r="G22" s="35" t="s">
        <v>228</v>
      </c>
      <c r="H22" s="38"/>
      <c r="I22" s="38"/>
      <c r="J22" s="35"/>
      <c r="K22" s="35" t="s">
        <v>228</v>
      </c>
      <c r="L22" s="38"/>
      <c r="M22" s="38"/>
      <c r="N22" s="35"/>
      <c r="O22" s="35"/>
      <c r="P22" s="38"/>
      <c r="Q22" s="38"/>
      <c r="R22" s="35"/>
    </row>
    <row r="23" spans="1:18" x14ac:dyDescent="0.25">
      <c r="A23" s="64"/>
      <c r="B23" s="11"/>
      <c r="C23" s="30"/>
      <c r="D23" s="30"/>
      <c r="E23" s="30"/>
      <c r="F23" s="30"/>
      <c r="G23" s="30"/>
      <c r="H23" s="30"/>
      <c r="I23" s="30"/>
      <c r="J23" s="30"/>
      <c r="K23" s="30"/>
      <c r="L23" s="30"/>
      <c r="M23" s="30"/>
      <c r="N23" s="30"/>
      <c r="O23" s="30"/>
      <c r="P23" s="30"/>
      <c r="Q23" s="30"/>
      <c r="R23" s="30"/>
    </row>
    <row r="24" spans="1:18" x14ac:dyDescent="0.25">
      <c r="A24" s="64"/>
      <c r="B24" s="31" t="s">
        <v>372</v>
      </c>
      <c r="C24" s="39" t="s">
        <v>228</v>
      </c>
      <c r="D24" s="19"/>
      <c r="E24" s="19"/>
      <c r="F24" s="19"/>
      <c r="G24" s="39" t="s">
        <v>228</v>
      </c>
      <c r="H24" s="19"/>
      <c r="I24" s="19"/>
      <c r="J24" s="19"/>
      <c r="K24" s="39" t="s">
        <v>228</v>
      </c>
      <c r="L24" s="19"/>
      <c r="M24" s="19"/>
      <c r="N24" s="19"/>
      <c r="O24" s="39"/>
      <c r="P24" s="19"/>
      <c r="Q24" s="19"/>
      <c r="R24" s="19"/>
    </row>
    <row r="25" spans="1:18" x14ac:dyDescent="0.25">
      <c r="A25" s="64"/>
      <c r="B25" s="37" t="s">
        <v>365</v>
      </c>
      <c r="C25" s="14" t="s">
        <v>228</v>
      </c>
      <c r="D25" s="11" t="s">
        <v>238</v>
      </c>
      <c r="E25" s="21">
        <v>6605</v>
      </c>
      <c r="F25" s="13" t="s">
        <v>228</v>
      </c>
      <c r="G25" s="14" t="s">
        <v>228</v>
      </c>
      <c r="H25" s="11" t="s">
        <v>238</v>
      </c>
      <c r="I25" s="22">
        <v>271</v>
      </c>
      <c r="J25" s="13" t="s">
        <v>228</v>
      </c>
      <c r="K25" s="14" t="s">
        <v>228</v>
      </c>
      <c r="L25" s="11" t="s">
        <v>238</v>
      </c>
      <c r="M25" s="22" t="s">
        <v>373</v>
      </c>
      <c r="N25" s="13" t="s">
        <v>325</v>
      </c>
      <c r="O25" s="14"/>
      <c r="P25" s="11" t="s">
        <v>238</v>
      </c>
      <c r="Q25" s="21">
        <v>6870</v>
      </c>
      <c r="R25" s="13" t="s">
        <v>228</v>
      </c>
    </row>
    <row r="26" spans="1:18" x14ac:dyDescent="0.25">
      <c r="A26" s="64"/>
      <c r="B26" s="41" t="s">
        <v>261</v>
      </c>
      <c r="C26" s="39" t="s">
        <v>228</v>
      </c>
      <c r="D26" s="19"/>
      <c r="E26" s="32">
        <v>109736</v>
      </c>
      <c r="F26" s="33" t="s">
        <v>228</v>
      </c>
      <c r="G26" s="39" t="s">
        <v>228</v>
      </c>
      <c r="H26" s="19"/>
      <c r="I26" s="32">
        <v>4864</v>
      </c>
      <c r="J26" s="33" t="s">
        <v>228</v>
      </c>
      <c r="K26" s="39" t="s">
        <v>228</v>
      </c>
      <c r="L26" s="19"/>
      <c r="M26" s="34" t="s">
        <v>374</v>
      </c>
      <c r="N26" s="33" t="s">
        <v>325</v>
      </c>
      <c r="O26" s="39"/>
      <c r="P26" s="19"/>
      <c r="Q26" s="32">
        <v>114390</v>
      </c>
      <c r="R26" s="33" t="s">
        <v>228</v>
      </c>
    </row>
    <row r="27" spans="1:18" x14ac:dyDescent="0.25">
      <c r="A27" s="64"/>
      <c r="B27" s="37" t="s">
        <v>262</v>
      </c>
      <c r="C27" s="14" t="s">
        <v>228</v>
      </c>
      <c r="D27" s="11"/>
      <c r="E27" s="21">
        <v>10545</v>
      </c>
      <c r="F27" s="13" t="s">
        <v>228</v>
      </c>
      <c r="G27" s="14" t="s">
        <v>228</v>
      </c>
      <c r="H27" s="11"/>
      <c r="I27" s="22">
        <v>330</v>
      </c>
      <c r="J27" s="13" t="s">
        <v>228</v>
      </c>
      <c r="K27" s="14" t="s">
        <v>228</v>
      </c>
      <c r="L27" s="11"/>
      <c r="M27" s="22" t="s">
        <v>375</v>
      </c>
      <c r="N27" s="13" t="s">
        <v>325</v>
      </c>
      <c r="O27" s="14"/>
      <c r="P27" s="11"/>
      <c r="Q27" s="21">
        <v>10328</v>
      </c>
      <c r="R27" s="13" t="s">
        <v>228</v>
      </c>
    </row>
    <row r="28" spans="1:18" ht="15.75" thickBot="1" x14ac:dyDescent="0.3">
      <c r="A28" s="64"/>
      <c r="B28" s="41" t="s">
        <v>263</v>
      </c>
      <c r="C28" s="39" t="s">
        <v>228</v>
      </c>
      <c r="D28" s="19"/>
      <c r="E28" s="32">
        <v>209824</v>
      </c>
      <c r="F28" s="33" t="s">
        <v>228</v>
      </c>
      <c r="G28" s="39" t="s">
        <v>228</v>
      </c>
      <c r="H28" s="19"/>
      <c r="I28" s="32">
        <v>5701</v>
      </c>
      <c r="J28" s="33" t="s">
        <v>228</v>
      </c>
      <c r="K28" s="39" t="s">
        <v>228</v>
      </c>
      <c r="L28" s="19"/>
      <c r="M28" s="34" t="s">
        <v>376</v>
      </c>
      <c r="N28" s="33" t="s">
        <v>325</v>
      </c>
      <c r="O28" s="39"/>
      <c r="P28" s="19"/>
      <c r="Q28" s="32">
        <v>215321</v>
      </c>
      <c r="R28" s="33" t="s">
        <v>228</v>
      </c>
    </row>
    <row r="29" spans="1:18" x14ac:dyDescent="0.25">
      <c r="A29" s="64"/>
      <c r="B29" s="35"/>
      <c r="C29" s="35" t="s">
        <v>228</v>
      </c>
      <c r="D29" s="36"/>
      <c r="E29" s="36"/>
      <c r="F29" s="35"/>
      <c r="G29" s="35" t="s">
        <v>228</v>
      </c>
      <c r="H29" s="36"/>
      <c r="I29" s="36"/>
      <c r="J29" s="35"/>
      <c r="K29" s="35" t="s">
        <v>228</v>
      </c>
      <c r="L29" s="36"/>
      <c r="M29" s="36"/>
      <c r="N29" s="35"/>
      <c r="O29" s="35"/>
      <c r="P29" s="36"/>
      <c r="Q29" s="36"/>
      <c r="R29" s="35"/>
    </row>
    <row r="30" spans="1:18" ht="15.75" thickBot="1" x14ac:dyDescent="0.3">
      <c r="A30" s="64"/>
      <c r="B30" s="70" t="s">
        <v>370</v>
      </c>
      <c r="C30" s="14" t="s">
        <v>228</v>
      </c>
      <c r="D30" s="11" t="s">
        <v>238</v>
      </c>
      <c r="E30" s="21">
        <v>336710</v>
      </c>
      <c r="F30" s="13" t="s">
        <v>228</v>
      </c>
      <c r="G30" s="14" t="s">
        <v>228</v>
      </c>
      <c r="H30" s="11" t="s">
        <v>238</v>
      </c>
      <c r="I30" s="21">
        <v>11166</v>
      </c>
      <c r="J30" s="13" t="s">
        <v>228</v>
      </c>
      <c r="K30" s="14" t="s">
        <v>228</v>
      </c>
      <c r="L30" s="11" t="s">
        <v>238</v>
      </c>
      <c r="M30" s="22" t="s">
        <v>377</v>
      </c>
      <c r="N30" s="13" t="s">
        <v>325</v>
      </c>
      <c r="O30" s="14"/>
      <c r="P30" s="11" t="s">
        <v>238</v>
      </c>
      <c r="Q30" s="21">
        <v>346909</v>
      </c>
      <c r="R30" s="13" t="s">
        <v>228</v>
      </c>
    </row>
    <row r="31" spans="1:18" ht="15.75" thickTop="1" x14ac:dyDescent="0.25">
      <c r="A31" s="64"/>
      <c r="B31" s="35"/>
      <c r="C31" s="35" t="s">
        <v>228</v>
      </c>
      <c r="D31" s="38"/>
      <c r="E31" s="38"/>
      <c r="F31" s="35"/>
      <c r="G31" s="35" t="s">
        <v>228</v>
      </c>
      <c r="H31" s="38"/>
      <c r="I31" s="38"/>
      <c r="J31" s="35"/>
      <c r="K31" s="35" t="s">
        <v>228</v>
      </c>
      <c r="L31" s="38"/>
      <c r="M31" s="38"/>
      <c r="N31" s="35"/>
      <c r="O31" s="35"/>
      <c r="P31" s="38"/>
      <c r="Q31" s="38"/>
      <c r="R31" s="35"/>
    </row>
    <row r="32" spans="1:18" x14ac:dyDescent="0.25">
      <c r="A32" s="64"/>
      <c r="B32" s="11"/>
      <c r="C32" s="30"/>
      <c r="D32" s="30"/>
      <c r="E32" s="30"/>
      <c r="F32" s="30"/>
      <c r="G32" s="30"/>
      <c r="H32" s="30"/>
      <c r="I32" s="30"/>
      <c r="J32" s="30"/>
      <c r="K32" s="30"/>
      <c r="L32" s="30"/>
      <c r="M32" s="30"/>
      <c r="N32" s="30"/>
      <c r="O32" s="30"/>
      <c r="P32" s="30"/>
      <c r="Q32" s="30"/>
      <c r="R32" s="30"/>
    </row>
    <row r="33" spans="1:26" x14ac:dyDescent="0.25">
      <c r="A33" s="64"/>
      <c r="B33" s="31" t="s">
        <v>378</v>
      </c>
      <c r="C33" s="39" t="s">
        <v>228</v>
      </c>
      <c r="D33" s="19"/>
      <c r="E33" s="19"/>
      <c r="F33" s="19"/>
      <c r="G33" s="39" t="s">
        <v>228</v>
      </c>
      <c r="H33" s="19"/>
      <c r="I33" s="19"/>
      <c r="J33" s="19"/>
      <c r="K33" s="39" t="s">
        <v>228</v>
      </c>
      <c r="L33" s="19"/>
      <c r="M33" s="19"/>
      <c r="N33" s="19"/>
      <c r="O33" s="39"/>
      <c r="P33" s="19"/>
      <c r="Q33" s="19"/>
      <c r="R33" s="19"/>
    </row>
    <row r="34" spans="1:26" x14ac:dyDescent="0.25">
      <c r="A34" s="64"/>
      <c r="B34" s="37" t="s">
        <v>365</v>
      </c>
      <c r="C34" s="14" t="s">
        <v>228</v>
      </c>
      <c r="D34" s="11" t="s">
        <v>238</v>
      </c>
      <c r="E34" s="21">
        <v>8606</v>
      </c>
      <c r="F34" s="13" t="s">
        <v>228</v>
      </c>
      <c r="G34" s="14" t="s">
        <v>228</v>
      </c>
      <c r="H34" s="11" t="s">
        <v>238</v>
      </c>
      <c r="I34" s="22">
        <v>289</v>
      </c>
      <c r="J34" s="13" t="s">
        <v>228</v>
      </c>
      <c r="K34" s="14" t="s">
        <v>228</v>
      </c>
      <c r="L34" s="11" t="s">
        <v>238</v>
      </c>
      <c r="M34" s="22" t="s">
        <v>239</v>
      </c>
      <c r="N34" s="13"/>
      <c r="O34" s="14"/>
      <c r="P34" s="11" t="s">
        <v>238</v>
      </c>
      <c r="Q34" s="21">
        <v>8895</v>
      </c>
      <c r="R34" s="13" t="s">
        <v>228</v>
      </c>
    </row>
    <row r="35" spans="1:26" x14ac:dyDescent="0.25">
      <c r="A35" s="64"/>
      <c r="B35" s="41" t="s">
        <v>261</v>
      </c>
      <c r="C35" s="39" t="s">
        <v>228</v>
      </c>
      <c r="D35" s="19"/>
      <c r="E35" s="32">
        <v>106541</v>
      </c>
      <c r="F35" s="33" t="s">
        <v>228</v>
      </c>
      <c r="G35" s="39" t="s">
        <v>228</v>
      </c>
      <c r="H35" s="19"/>
      <c r="I35" s="32">
        <v>5345</v>
      </c>
      <c r="J35" s="33" t="s">
        <v>228</v>
      </c>
      <c r="K35" s="39" t="s">
        <v>228</v>
      </c>
      <c r="L35" s="19"/>
      <c r="M35" s="34" t="s">
        <v>379</v>
      </c>
      <c r="N35" s="33" t="s">
        <v>325</v>
      </c>
      <c r="O35" s="39"/>
      <c r="P35" s="19"/>
      <c r="Q35" s="32">
        <v>111742</v>
      </c>
      <c r="R35" s="33" t="s">
        <v>228</v>
      </c>
    </row>
    <row r="36" spans="1:26" x14ac:dyDescent="0.25">
      <c r="A36" s="64"/>
      <c r="B36" s="37" t="s">
        <v>262</v>
      </c>
      <c r="C36" s="14" t="s">
        <v>228</v>
      </c>
      <c r="D36" s="11"/>
      <c r="E36" s="21">
        <v>11793</v>
      </c>
      <c r="F36" s="13" t="s">
        <v>228</v>
      </c>
      <c r="G36" s="14" t="s">
        <v>228</v>
      </c>
      <c r="H36" s="11"/>
      <c r="I36" s="22">
        <v>262</v>
      </c>
      <c r="J36" s="13" t="s">
        <v>228</v>
      </c>
      <c r="K36" s="14" t="s">
        <v>228</v>
      </c>
      <c r="L36" s="11"/>
      <c r="M36" s="22" t="s">
        <v>380</v>
      </c>
      <c r="N36" s="13" t="s">
        <v>325</v>
      </c>
      <c r="O36" s="14"/>
      <c r="P36" s="11"/>
      <c r="Q36" s="21">
        <v>11495</v>
      </c>
      <c r="R36" s="13" t="s">
        <v>228</v>
      </c>
    </row>
    <row r="37" spans="1:26" ht="15.75" thickBot="1" x14ac:dyDescent="0.3">
      <c r="A37" s="64"/>
      <c r="B37" s="41" t="s">
        <v>263</v>
      </c>
      <c r="C37" s="39" t="s">
        <v>228</v>
      </c>
      <c r="D37" s="19"/>
      <c r="E37" s="32">
        <v>222641</v>
      </c>
      <c r="F37" s="33" t="s">
        <v>228</v>
      </c>
      <c r="G37" s="39" t="s">
        <v>228</v>
      </c>
      <c r="H37" s="19"/>
      <c r="I37" s="32">
        <v>6562</v>
      </c>
      <c r="J37" s="33" t="s">
        <v>228</v>
      </c>
      <c r="K37" s="39" t="s">
        <v>228</v>
      </c>
      <c r="L37" s="19"/>
      <c r="M37" s="34" t="s">
        <v>381</v>
      </c>
      <c r="N37" s="33" t="s">
        <v>325</v>
      </c>
      <c r="O37" s="39"/>
      <c r="P37" s="19"/>
      <c r="Q37" s="32">
        <v>228919</v>
      </c>
      <c r="R37" s="33" t="s">
        <v>228</v>
      </c>
    </row>
    <row r="38" spans="1:26" x14ac:dyDescent="0.25">
      <c r="A38" s="64"/>
      <c r="B38" s="35"/>
      <c r="C38" s="35" t="s">
        <v>228</v>
      </c>
      <c r="D38" s="36"/>
      <c r="E38" s="36"/>
      <c r="F38" s="35"/>
      <c r="G38" s="35" t="s">
        <v>228</v>
      </c>
      <c r="H38" s="36"/>
      <c r="I38" s="36"/>
      <c r="J38" s="35"/>
      <c r="K38" s="35" t="s">
        <v>228</v>
      </c>
      <c r="L38" s="36"/>
      <c r="M38" s="36"/>
      <c r="N38" s="35"/>
      <c r="O38" s="35"/>
      <c r="P38" s="36"/>
      <c r="Q38" s="36"/>
      <c r="R38" s="35"/>
    </row>
    <row r="39" spans="1:26" ht="15.75" thickBot="1" x14ac:dyDescent="0.3">
      <c r="A39" s="64"/>
      <c r="B39" s="70" t="s">
        <v>370</v>
      </c>
      <c r="C39" s="14" t="s">
        <v>228</v>
      </c>
      <c r="D39" s="11" t="s">
        <v>238</v>
      </c>
      <c r="E39" s="21">
        <v>349581</v>
      </c>
      <c r="F39" s="13" t="s">
        <v>228</v>
      </c>
      <c r="G39" s="14" t="s">
        <v>228</v>
      </c>
      <c r="H39" s="11" t="s">
        <v>238</v>
      </c>
      <c r="I39" s="21">
        <v>12458</v>
      </c>
      <c r="J39" s="13" t="s">
        <v>228</v>
      </c>
      <c r="K39" s="14" t="s">
        <v>228</v>
      </c>
      <c r="L39" s="11" t="s">
        <v>238</v>
      </c>
      <c r="M39" s="22" t="s">
        <v>382</v>
      </c>
      <c r="N39" s="13" t="s">
        <v>325</v>
      </c>
      <c r="O39" s="14"/>
      <c r="P39" s="11" t="s">
        <v>238</v>
      </c>
      <c r="Q39" s="21">
        <v>361051</v>
      </c>
      <c r="R39" s="13" t="s">
        <v>228</v>
      </c>
    </row>
    <row r="40" spans="1:26" ht="15.75" thickTop="1" x14ac:dyDescent="0.25">
      <c r="A40" s="64"/>
      <c r="B40" s="35"/>
      <c r="C40" s="35" t="s">
        <v>228</v>
      </c>
      <c r="D40" s="38"/>
      <c r="E40" s="38"/>
      <c r="F40" s="35"/>
      <c r="G40" s="35" t="s">
        <v>228</v>
      </c>
      <c r="H40" s="38"/>
      <c r="I40" s="38"/>
      <c r="J40" s="35"/>
      <c r="K40" s="35" t="s">
        <v>228</v>
      </c>
      <c r="L40" s="38"/>
      <c r="M40" s="38"/>
      <c r="N40" s="35"/>
      <c r="O40" s="35"/>
      <c r="P40" s="38"/>
      <c r="Q40" s="38"/>
      <c r="R40" s="35"/>
    </row>
    <row r="41" spans="1:26" x14ac:dyDescent="0.25">
      <c r="A41" s="64"/>
      <c r="B41" s="67"/>
      <c r="C41" s="67"/>
      <c r="D41" s="67"/>
      <c r="E41" s="67"/>
      <c r="F41" s="67"/>
      <c r="G41" s="67"/>
      <c r="H41" s="67"/>
      <c r="I41" s="67"/>
      <c r="J41" s="67"/>
      <c r="K41" s="67"/>
      <c r="L41" s="67"/>
      <c r="M41" s="67"/>
      <c r="N41" s="67"/>
      <c r="O41" s="67"/>
      <c r="P41" s="67"/>
      <c r="Q41" s="67"/>
      <c r="R41" s="67"/>
      <c r="S41" s="67"/>
      <c r="T41" s="67"/>
      <c r="U41" s="67"/>
      <c r="V41" s="67"/>
      <c r="W41" s="67"/>
      <c r="X41" s="67"/>
      <c r="Y41" s="67"/>
      <c r="Z41" s="67"/>
    </row>
    <row r="42" spans="1:26" x14ac:dyDescent="0.25">
      <c r="A42" s="64"/>
      <c r="B42" s="30" t="s">
        <v>383</v>
      </c>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ht="15.75" x14ac:dyDescent="0.25">
      <c r="A43" s="64"/>
      <c r="B43" s="68"/>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x14ac:dyDescent="0.25">
      <c r="A44" s="64"/>
      <c r="B44" s="11"/>
      <c r="C44" s="11"/>
      <c r="D44" s="11"/>
      <c r="E44" s="11"/>
      <c r="F44" s="11"/>
      <c r="G44" s="11"/>
      <c r="H44" s="11"/>
      <c r="I44" s="11"/>
      <c r="J44" s="11"/>
    </row>
    <row r="45" spans="1:26" x14ac:dyDescent="0.25">
      <c r="A45" s="64"/>
      <c r="B45" s="23"/>
      <c r="C45" s="23" t="s">
        <v>228</v>
      </c>
      <c r="D45" s="24" t="s">
        <v>356</v>
      </c>
      <c r="E45" s="24"/>
      <c r="F45" s="23"/>
      <c r="G45" s="23" t="s">
        <v>228</v>
      </c>
      <c r="H45" s="24" t="s">
        <v>362</v>
      </c>
      <c r="I45" s="24"/>
      <c r="J45" s="23"/>
    </row>
    <row r="46" spans="1:26" ht="15.75" thickBot="1" x14ac:dyDescent="0.3">
      <c r="A46" s="64"/>
      <c r="B46" s="23"/>
      <c r="C46" s="23"/>
      <c r="D46" s="25" t="s">
        <v>357</v>
      </c>
      <c r="E46" s="25"/>
      <c r="F46" s="23"/>
      <c r="G46" s="23"/>
      <c r="H46" s="25" t="s">
        <v>363</v>
      </c>
      <c r="I46" s="25"/>
      <c r="J46" s="23"/>
    </row>
    <row r="47" spans="1:26" ht="15.75" thickBot="1" x14ac:dyDescent="0.3">
      <c r="A47" s="64"/>
      <c r="B47" s="14"/>
      <c r="C47" s="14" t="s">
        <v>228</v>
      </c>
      <c r="D47" s="25" t="s">
        <v>236</v>
      </c>
      <c r="E47" s="25"/>
      <c r="F47" s="25"/>
      <c r="G47" s="25"/>
      <c r="H47" s="25"/>
      <c r="I47" s="25"/>
      <c r="J47" s="14"/>
    </row>
    <row r="48" spans="1:26" x14ac:dyDescent="0.25">
      <c r="A48" s="64"/>
      <c r="B48" s="31" t="s">
        <v>384</v>
      </c>
      <c r="C48" s="19" t="s">
        <v>228</v>
      </c>
      <c r="D48" s="19" t="s">
        <v>238</v>
      </c>
      <c r="E48" s="32">
        <v>2214</v>
      </c>
      <c r="F48" s="33" t="s">
        <v>228</v>
      </c>
      <c r="G48" s="19" t="s">
        <v>228</v>
      </c>
      <c r="H48" s="19" t="s">
        <v>238</v>
      </c>
      <c r="I48" s="32">
        <v>2229</v>
      </c>
      <c r="J48" s="33" t="s">
        <v>228</v>
      </c>
    </row>
    <row r="49" spans="1:26" x14ac:dyDescent="0.25">
      <c r="A49" s="64"/>
      <c r="B49" s="20" t="s">
        <v>385</v>
      </c>
      <c r="C49" s="11" t="s">
        <v>228</v>
      </c>
      <c r="D49" s="11"/>
      <c r="E49" s="21">
        <v>36699</v>
      </c>
      <c r="F49" s="13" t="s">
        <v>228</v>
      </c>
      <c r="G49" s="11" t="s">
        <v>228</v>
      </c>
      <c r="H49" s="11"/>
      <c r="I49" s="21">
        <v>37826</v>
      </c>
      <c r="J49" s="13" t="s">
        <v>228</v>
      </c>
    </row>
    <row r="50" spans="1:26" x14ac:dyDescent="0.25">
      <c r="A50" s="64"/>
      <c r="B50" s="31" t="s">
        <v>386</v>
      </c>
      <c r="C50" s="19" t="s">
        <v>228</v>
      </c>
      <c r="D50" s="19"/>
      <c r="E50" s="32">
        <v>68790</v>
      </c>
      <c r="F50" s="33" t="s">
        <v>228</v>
      </c>
      <c r="G50" s="19" t="s">
        <v>228</v>
      </c>
      <c r="H50" s="19"/>
      <c r="I50" s="32">
        <v>67622</v>
      </c>
      <c r="J50" s="33" t="s">
        <v>228</v>
      </c>
    </row>
    <row r="51" spans="1:26" x14ac:dyDescent="0.25">
      <c r="A51" s="64"/>
      <c r="B51" s="20" t="s">
        <v>387</v>
      </c>
      <c r="C51" s="11" t="s">
        <v>228</v>
      </c>
      <c r="D51" s="11"/>
      <c r="E51" s="21">
        <v>30199</v>
      </c>
      <c r="F51" s="13" t="s">
        <v>228</v>
      </c>
      <c r="G51" s="11" t="s">
        <v>228</v>
      </c>
      <c r="H51" s="11"/>
      <c r="I51" s="21">
        <v>28917</v>
      </c>
      <c r="J51" s="13" t="s">
        <v>228</v>
      </c>
    </row>
    <row r="52" spans="1:26" ht="15.75" thickBot="1" x14ac:dyDescent="0.3">
      <c r="A52" s="64"/>
      <c r="B52" s="31" t="s">
        <v>263</v>
      </c>
      <c r="C52" s="19" t="s">
        <v>228</v>
      </c>
      <c r="D52" s="19"/>
      <c r="E52" s="32">
        <v>176818</v>
      </c>
      <c r="F52" s="33" t="s">
        <v>228</v>
      </c>
      <c r="G52" s="19" t="s">
        <v>228</v>
      </c>
      <c r="H52" s="19"/>
      <c r="I52" s="32">
        <v>175654</v>
      </c>
      <c r="J52" s="33" t="s">
        <v>228</v>
      </c>
    </row>
    <row r="53" spans="1:26" x14ac:dyDescent="0.25">
      <c r="A53" s="64"/>
      <c r="B53" s="35"/>
      <c r="C53" s="35" t="s">
        <v>228</v>
      </c>
      <c r="D53" s="36"/>
      <c r="E53" s="36"/>
      <c r="F53" s="35"/>
      <c r="G53" s="35" t="s">
        <v>228</v>
      </c>
      <c r="H53" s="36"/>
      <c r="I53" s="36"/>
      <c r="J53" s="35"/>
    </row>
    <row r="54" spans="1:26" ht="15.75" thickBot="1" x14ac:dyDescent="0.3">
      <c r="A54" s="64"/>
      <c r="B54" s="71"/>
      <c r="C54" s="14" t="s">
        <v>228</v>
      </c>
      <c r="D54" s="11" t="s">
        <v>238</v>
      </c>
      <c r="E54" s="21">
        <v>314720</v>
      </c>
      <c r="F54" s="13" t="s">
        <v>228</v>
      </c>
      <c r="G54" s="14" t="s">
        <v>228</v>
      </c>
      <c r="H54" s="11" t="s">
        <v>238</v>
      </c>
      <c r="I54" s="21">
        <v>312248</v>
      </c>
      <c r="J54" s="13" t="s">
        <v>228</v>
      </c>
    </row>
    <row r="55" spans="1:26" ht="15.75" thickTop="1" x14ac:dyDescent="0.25">
      <c r="A55" s="64"/>
      <c r="B55" s="35"/>
      <c r="C55" s="35" t="s">
        <v>228</v>
      </c>
      <c r="D55" s="38"/>
      <c r="E55" s="38"/>
      <c r="F55" s="35"/>
      <c r="G55" s="35" t="s">
        <v>228</v>
      </c>
      <c r="H55" s="38"/>
      <c r="I55" s="38"/>
      <c r="J55" s="35"/>
    </row>
    <row r="56" spans="1:26" x14ac:dyDescent="0.25">
      <c r="A56" s="64"/>
      <c r="B56" s="30" t="s">
        <v>388</v>
      </c>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x14ac:dyDescent="0.25">
      <c r="A57" s="64"/>
      <c r="B57" s="30" t="s">
        <v>389</v>
      </c>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ht="15.75" x14ac:dyDescent="0.25">
      <c r="A58" s="64"/>
      <c r="B58" s="68"/>
      <c r="C58" s="68"/>
      <c r="D58" s="68"/>
      <c r="E58" s="68"/>
      <c r="F58" s="68"/>
      <c r="G58" s="68"/>
      <c r="H58" s="68"/>
      <c r="I58" s="68"/>
      <c r="J58" s="68"/>
      <c r="K58" s="68"/>
      <c r="L58" s="68"/>
      <c r="M58" s="68"/>
      <c r="N58" s="68"/>
      <c r="O58" s="68"/>
      <c r="P58" s="68"/>
      <c r="Q58" s="68"/>
      <c r="R58" s="68"/>
      <c r="S58" s="68"/>
      <c r="T58" s="68"/>
      <c r="U58" s="68"/>
      <c r="V58" s="68"/>
      <c r="W58" s="68"/>
      <c r="X58" s="68"/>
      <c r="Y58" s="68"/>
      <c r="Z58" s="68"/>
    </row>
    <row r="59" spans="1:26" x14ac:dyDescent="0.25">
      <c r="A59" s="64"/>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64"/>
      <c r="B60" s="14"/>
      <c r="C60" s="14" t="s">
        <v>228</v>
      </c>
      <c r="D60" s="25" t="s">
        <v>390</v>
      </c>
      <c r="E60" s="25"/>
      <c r="F60" s="25"/>
      <c r="G60" s="25"/>
      <c r="H60" s="25"/>
      <c r="I60" s="25"/>
      <c r="J60" s="14"/>
      <c r="K60" s="14"/>
      <c r="L60" s="25" t="s">
        <v>391</v>
      </c>
      <c r="M60" s="25"/>
      <c r="N60" s="25"/>
      <c r="O60" s="25"/>
      <c r="P60" s="25"/>
      <c r="Q60" s="25"/>
      <c r="R60" s="14"/>
      <c r="S60" s="14"/>
      <c r="T60" s="25" t="s">
        <v>127</v>
      </c>
      <c r="U60" s="25"/>
      <c r="V60" s="25"/>
      <c r="W60" s="25"/>
      <c r="X60" s="25"/>
      <c r="Y60" s="25"/>
      <c r="Z60" s="14"/>
    </row>
    <row r="61" spans="1:26" x14ac:dyDescent="0.25">
      <c r="A61" s="64"/>
      <c r="B61" s="72" t="s">
        <v>392</v>
      </c>
      <c r="C61" s="23" t="s">
        <v>228</v>
      </c>
      <c r="D61" s="40" t="s">
        <v>362</v>
      </c>
      <c r="E61" s="40"/>
      <c r="F61" s="29"/>
      <c r="G61" s="29" t="s">
        <v>228</v>
      </c>
      <c r="H61" s="40" t="s">
        <v>359</v>
      </c>
      <c r="I61" s="40"/>
      <c r="J61" s="23"/>
      <c r="K61" s="23"/>
      <c r="L61" s="40" t="s">
        <v>362</v>
      </c>
      <c r="M61" s="40"/>
      <c r="N61" s="29"/>
      <c r="O61" s="29" t="s">
        <v>228</v>
      </c>
      <c r="P61" s="40" t="s">
        <v>359</v>
      </c>
      <c r="Q61" s="40"/>
      <c r="R61" s="23"/>
      <c r="S61" s="23"/>
      <c r="T61" s="40" t="s">
        <v>362</v>
      </c>
      <c r="U61" s="40"/>
      <c r="V61" s="29"/>
      <c r="W61" s="29" t="s">
        <v>228</v>
      </c>
      <c r="X61" s="40" t="s">
        <v>359</v>
      </c>
      <c r="Y61" s="40"/>
      <c r="Z61" s="23"/>
    </row>
    <row r="62" spans="1:26" ht="15.75" thickBot="1" x14ac:dyDescent="0.3">
      <c r="A62" s="64"/>
      <c r="B62" s="72"/>
      <c r="C62" s="23"/>
      <c r="D62" s="25" t="s">
        <v>363</v>
      </c>
      <c r="E62" s="25"/>
      <c r="F62" s="23"/>
      <c r="G62" s="23"/>
      <c r="H62" s="25" t="s">
        <v>361</v>
      </c>
      <c r="I62" s="25"/>
      <c r="J62" s="23"/>
      <c r="K62" s="23"/>
      <c r="L62" s="25" t="s">
        <v>363</v>
      </c>
      <c r="M62" s="25"/>
      <c r="N62" s="23"/>
      <c r="O62" s="23"/>
      <c r="P62" s="25" t="s">
        <v>361</v>
      </c>
      <c r="Q62" s="25"/>
      <c r="R62" s="23"/>
      <c r="S62" s="23"/>
      <c r="T62" s="25" t="s">
        <v>363</v>
      </c>
      <c r="U62" s="25"/>
      <c r="V62" s="23"/>
      <c r="W62" s="23"/>
      <c r="X62" s="25" t="s">
        <v>361</v>
      </c>
      <c r="Y62" s="25"/>
      <c r="Z62" s="23"/>
    </row>
    <row r="63" spans="1:26" x14ac:dyDescent="0.25">
      <c r="A63" s="64"/>
      <c r="B63" s="14"/>
      <c r="C63" s="14" t="s">
        <v>228</v>
      </c>
      <c r="D63" s="24" t="s">
        <v>236</v>
      </c>
      <c r="E63" s="24"/>
      <c r="F63" s="24"/>
      <c r="G63" s="24"/>
      <c r="H63" s="24"/>
      <c r="I63" s="24"/>
      <c r="J63" s="24"/>
      <c r="K63" s="24"/>
      <c r="L63" s="24"/>
      <c r="M63" s="24"/>
      <c r="N63" s="24"/>
      <c r="O63" s="24"/>
      <c r="P63" s="24"/>
      <c r="Q63" s="24"/>
      <c r="R63" s="24"/>
      <c r="S63" s="24"/>
      <c r="T63" s="24"/>
      <c r="U63" s="24"/>
      <c r="V63" s="24"/>
      <c r="W63" s="24"/>
      <c r="X63" s="24"/>
      <c r="Y63" s="24"/>
      <c r="Z63" s="14"/>
    </row>
    <row r="64" spans="1:26" x14ac:dyDescent="0.25">
      <c r="A64" s="64"/>
      <c r="B64" s="31" t="s">
        <v>364</v>
      </c>
      <c r="C64" s="19" t="s">
        <v>228</v>
      </c>
      <c r="D64" s="19"/>
      <c r="E64" s="19"/>
      <c r="F64" s="19"/>
      <c r="G64" s="19" t="s">
        <v>228</v>
      </c>
      <c r="H64" s="19"/>
      <c r="I64" s="19"/>
      <c r="J64" s="19"/>
      <c r="K64" s="19"/>
      <c r="L64" s="19"/>
      <c r="M64" s="19"/>
      <c r="N64" s="19"/>
      <c r="O64" s="19" t="s">
        <v>228</v>
      </c>
      <c r="P64" s="19"/>
      <c r="Q64" s="19"/>
      <c r="R64" s="19"/>
      <c r="S64" s="19"/>
      <c r="T64" s="19"/>
      <c r="U64" s="19"/>
      <c r="V64" s="19"/>
      <c r="W64" s="19" t="s">
        <v>228</v>
      </c>
      <c r="X64" s="19"/>
      <c r="Y64" s="19"/>
      <c r="Z64" s="19"/>
    </row>
    <row r="65" spans="1:26" x14ac:dyDescent="0.25">
      <c r="A65" s="64"/>
      <c r="B65" s="20" t="s">
        <v>365</v>
      </c>
      <c r="C65" s="11" t="s">
        <v>228</v>
      </c>
      <c r="D65" s="11" t="s">
        <v>238</v>
      </c>
      <c r="E65" s="21">
        <v>13917</v>
      </c>
      <c r="F65" s="13" t="s">
        <v>228</v>
      </c>
      <c r="G65" s="11" t="s">
        <v>228</v>
      </c>
      <c r="H65" s="11" t="s">
        <v>238</v>
      </c>
      <c r="I65" s="22" t="s">
        <v>366</v>
      </c>
      <c r="J65" s="13" t="s">
        <v>325</v>
      </c>
      <c r="K65" s="11"/>
      <c r="L65" s="11" t="s">
        <v>238</v>
      </c>
      <c r="M65" s="22" t="s">
        <v>239</v>
      </c>
      <c r="N65" s="13" t="s">
        <v>228</v>
      </c>
      <c r="O65" s="11" t="s">
        <v>228</v>
      </c>
      <c r="P65" s="11" t="s">
        <v>238</v>
      </c>
      <c r="Q65" s="22" t="s">
        <v>239</v>
      </c>
      <c r="R65" s="13" t="s">
        <v>228</v>
      </c>
      <c r="S65" s="11"/>
      <c r="T65" s="11" t="s">
        <v>238</v>
      </c>
      <c r="U65" s="21">
        <v>13917</v>
      </c>
      <c r="V65" s="13" t="s">
        <v>228</v>
      </c>
      <c r="W65" s="11" t="s">
        <v>228</v>
      </c>
      <c r="X65" s="11" t="s">
        <v>238</v>
      </c>
      <c r="Y65" s="22" t="s">
        <v>366</v>
      </c>
      <c r="Z65" s="13" t="s">
        <v>325</v>
      </c>
    </row>
    <row r="66" spans="1:26" x14ac:dyDescent="0.25">
      <c r="A66" s="64"/>
      <c r="B66" s="31" t="s">
        <v>261</v>
      </c>
      <c r="C66" s="19" t="s">
        <v>228</v>
      </c>
      <c r="D66" s="19"/>
      <c r="E66" s="32">
        <v>46516</v>
      </c>
      <c r="F66" s="33" t="s">
        <v>228</v>
      </c>
      <c r="G66" s="19" t="s">
        <v>228</v>
      </c>
      <c r="H66" s="19"/>
      <c r="I66" s="34" t="s">
        <v>393</v>
      </c>
      <c r="J66" s="33" t="s">
        <v>325</v>
      </c>
      <c r="K66" s="19"/>
      <c r="L66" s="19"/>
      <c r="M66" s="32">
        <v>3807</v>
      </c>
      <c r="N66" s="33" t="s">
        <v>228</v>
      </c>
      <c r="O66" s="19" t="s">
        <v>228</v>
      </c>
      <c r="P66" s="19"/>
      <c r="Q66" s="34" t="s">
        <v>394</v>
      </c>
      <c r="R66" s="33" t="s">
        <v>325</v>
      </c>
      <c r="S66" s="19"/>
      <c r="T66" s="19"/>
      <c r="U66" s="32">
        <v>50323</v>
      </c>
      <c r="V66" s="33" t="s">
        <v>228</v>
      </c>
      <c r="W66" s="19" t="s">
        <v>228</v>
      </c>
      <c r="X66" s="19"/>
      <c r="Y66" s="34" t="s">
        <v>367</v>
      </c>
      <c r="Z66" s="33" t="s">
        <v>325</v>
      </c>
    </row>
    <row r="67" spans="1:26" x14ac:dyDescent="0.25">
      <c r="A67" s="64"/>
      <c r="B67" s="20" t="s">
        <v>262</v>
      </c>
      <c r="C67" s="11" t="s">
        <v>228</v>
      </c>
      <c r="D67" s="11"/>
      <c r="E67" s="22" t="s">
        <v>239</v>
      </c>
      <c r="F67" s="13" t="s">
        <v>228</v>
      </c>
      <c r="G67" s="11" t="s">
        <v>228</v>
      </c>
      <c r="H67" s="11"/>
      <c r="I67" s="22" t="s">
        <v>239</v>
      </c>
      <c r="J67" s="13" t="s">
        <v>228</v>
      </c>
      <c r="K67" s="11"/>
      <c r="L67" s="11"/>
      <c r="M67" s="21">
        <v>4235</v>
      </c>
      <c r="N67" s="13" t="s">
        <v>228</v>
      </c>
      <c r="O67" s="11" t="s">
        <v>228</v>
      </c>
      <c r="P67" s="11"/>
      <c r="Q67" s="22" t="s">
        <v>368</v>
      </c>
      <c r="R67" s="13" t="s">
        <v>325</v>
      </c>
      <c r="S67" s="11"/>
      <c r="T67" s="11"/>
      <c r="U67" s="21">
        <v>4235</v>
      </c>
      <c r="V67" s="13" t="s">
        <v>228</v>
      </c>
      <c r="W67" s="11" t="s">
        <v>228</v>
      </c>
      <c r="X67" s="11"/>
      <c r="Y67" s="22" t="s">
        <v>368</v>
      </c>
      <c r="Z67" s="13" t="s">
        <v>325</v>
      </c>
    </row>
    <row r="68" spans="1:26" ht="15.75" thickBot="1" x14ac:dyDescent="0.3">
      <c r="A68" s="64"/>
      <c r="B68" s="31" t="s">
        <v>263</v>
      </c>
      <c r="C68" s="19" t="s">
        <v>228</v>
      </c>
      <c r="D68" s="19"/>
      <c r="E68" s="32">
        <v>90639</v>
      </c>
      <c r="F68" s="33" t="s">
        <v>228</v>
      </c>
      <c r="G68" s="19" t="s">
        <v>228</v>
      </c>
      <c r="H68" s="19"/>
      <c r="I68" s="34" t="s">
        <v>369</v>
      </c>
      <c r="J68" s="33" t="s">
        <v>325</v>
      </c>
      <c r="K68" s="19"/>
      <c r="L68" s="19"/>
      <c r="M68" s="34" t="s">
        <v>239</v>
      </c>
      <c r="N68" s="33" t="s">
        <v>228</v>
      </c>
      <c r="O68" s="19" t="s">
        <v>228</v>
      </c>
      <c r="P68" s="19"/>
      <c r="Q68" s="34" t="s">
        <v>239</v>
      </c>
      <c r="R68" s="33" t="s">
        <v>228</v>
      </c>
      <c r="S68" s="19"/>
      <c r="T68" s="19"/>
      <c r="U68" s="32">
        <v>90639</v>
      </c>
      <c r="V68" s="33" t="s">
        <v>228</v>
      </c>
      <c r="W68" s="19" t="s">
        <v>228</v>
      </c>
      <c r="X68" s="19"/>
      <c r="Y68" s="34" t="s">
        <v>369</v>
      </c>
      <c r="Z68" s="33" t="s">
        <v>325</v>
      </c>
    </row>
    <row r="69" spans="1:26" x14ac:dyDescent="0.25">
      <c r="A69" s="64"/>
      <c r="B69" s="35"/>
      <c r="C69" s="35" t="s">
        <v>228</v>
      </c>
      <c r="D69" s="36"/>
      <c r="E69" s="36"/>
      <c r="F69" s="35"/>
      <c r="G69" s="35" t="s">
        <v>228</v>
      </c>
      <c r="H69" s="36"/>
      <c r="I69" s="36"/>
      <c r="J69" s="35"/>
      <c r="K69" s="35"/>
      <c r="L69" s="36"/>
      <c r="M69" s="36"/>
      <c r="N69" s="35"/>
      <c r="O69" s="35" t="s">
        <v>228</v>
      </c>
      <c r="P69" s="36"/>
      <c r="Q69" s="36"/>
      <c r="R69" s="35"/>
      <c r="S69" s="35"/>
      <c r="T69" s="36"/>
      <c r="U69" s="36"/>
      <c r="V69" s="35"/>
      <c r="W69" s="35" t="s">
        <v>228</v>
      </c>
      <c r="X69" s="36"/>
      <c r="Y69" s="36"/>
      <c r="Z69" s="35"/>
    </row>
    <row r="70" spans="1:26" ht="15.75" thickBot="1" x14ac:dyDescent="0.3">
      <c r="A70" s="64"/>
      <c r="B70" s="20" t="s">
        <v>395</v>
      </c>
      <c r="C70" s="14" t="s">
        <v>228</v>
      </c>
      <c r="D70" s="11" t="s">
        <v>238</v>
      </c>
      <c r="E70" s="21">
        <v>151072</v>
      </c>
      <c r="F70" s="13" t="s">
        <v>228</v>
      </c>
      <c r="G70" s="14" t="s">
        <v>228</v>
      </c>
      <c r="H70" s="11" t="s">
        <v>238</v>
      </c>
      <c r="I70" s="22" t="s">
        <v>396</v>
      </c>
      <c r="J70" s="13" t="s">
        <v>325</v>
      </c>
      <c r="K70" s="14"/>
      <c r="L70" s="11" t="s">
        <v>238</v>
      </c>
      <c r="M70" s="21">
        <v>8042</v>
      </c>
      <c r="N70" s="13" t="s">
        <v>228</v>
      </c>
      <c r="O70" s="14" t="s">
        <v>228</v>
      </c>
      <c r="P70" s="11" t="s">
        <v>238</v>
      </c>
      <c r="Q70" s="22" t="s">
        <v>397</v>
      </c>
      <c r="R70" s="13" t="s">
        <v>325</v>
      </c>
      <c r="S70" s="14"/>
      <c r="T70" s="11" t="s">
        <v>238</v>
      </c>
      <c r="U70" s="21">
        <v>159114</v>
      </c>
      <c r="V70" s="13" t="s">
        <v>228</v>
      </c>
      <c r="W70" s="14" t="s">
        <v>228</v>
      </c>
      <c r="X70" s="11" t="s">
        <v>238</v>
      </c>
      <c r="Y70" s="22" t="s">
        <v>371</v>
      </c>
      <c r="Z70" s="13" t="s">
        <v>325</v>
      </c>
    </row>
    <row r="71" spans="1:26" ht="15.75" thickTop="1" x14ac:dyDescent="0.25">
      <c r="A71" s="64"/>
      <c r="B71" s="35"/>
      <c r="C71" s="35" t="s">
        <v>228</v>
      </c>
      <c r="D71" s="38"/>
      <c r="E71" s="38"/>
      <c r="F71" s="35"/>
      <c r="G71" s="35" t="s">
        <v>228</v>
      </c>
      <c r="H71" s="38"/>
      <c r="I71" s="38"/>
      <c r="J71" s="35"/>
      <c r="K71" s="35"/>
      <c r="L71" s="38"/>
      <c r="M71" s="38"/>
      <c r="N71" s="35"/>
      <c r="O71" s="35" t="s">
        <v>228</v>
      </c>
      <c r="P71" s="38"/>
      <c r="Q71" s="38"/>
      <c r="R71" s="35"/>
      <c r="S71" s="35"/>
      <c r="T71" s="38"/>
      <c r="U71" s="38"/>
      <c r="V71" s="35"/>
      <c r="W71" s="35" t="s">
        <v>228</v>
      </c>
      <c r="X71" s="38"/>
      <c r="Y71" s="38"/>
      <c r="Z71" s="35"/>
    </row>
    <row r="72" spans="1:26" x14ac:dyDescent="0.25">
      <c r="A72" s="64"/>
      <c r="B72" s="11"/>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x14ac:dyDescent="0.25">
      <c r="A73" s="64"/>
      <c r="B73" s="31" t="s">
        <v>372</v>
      </c>
      <c r="C73" s="39" t="s">
        <v>228</v>
      </c>
      <c r="D73" s="19"/>
      <c r="E73" s="19"/>
      <c r="F73" s="19"/>
      <c r="G73" s="39" t="s">
        <v>228</v>
      </c>
      <c r="H73" s="19"/>
      <c r="I73" s="19"/>
      <c r="J73" s="19"/>
      <c r="K73" s="39"/>
      <c r="L73" s="19"/>
      <c r="M73" s="19"/>
      <c r="N73" s="19"/>
      <c r="O73" s="39" t="s">
        <v>228</v>
      </c>
      <c r="P73" s="19"/>
      <c r="Q73" s="19"/>
      <c r="R73" s="19"/>
      <c r="S73" s="39"/>
      <c r="T73" s="19"/>
      <c r="U73" s="19"/>
      <c r="V73" s="19"/>
      <c r="W73" s="39" t="s">
        <v>228</v>
      </c>
      <c r="X73" s="19"/>
      <c r="Y73" s="19"/>
      <c r="Z73" s="19"/>
    </row>
    <row r="74" spans="1:26" x14ac:dyDescent="0.25">
      <c r="A74" s="64"/>
      <c r="B74" s="20" t="s">
        <v>365</v>
      </c>
      <c r="C74" s="14" t="s">
        <v>228</v>
      </c>
      <c r="D74" s="11" t="s">
        <v>238</v>
      </c>
      <c r="E74" s="21">
        <v>4994</v>
      </c>
      <c r="F74" s="13" t="s">
        <v>228</v>
      </c>
      <c r="G74" s="14" t="s">
        <v>228</v>
      </c>
      <c r="H74" s="11" t="s">
        <v>238</v>
      </c>
      <c r="I74" s="22" t="s">
        <v>373</v>
      </c>
      <c r="J74" s="13" t="s">
        <v>325</v>
      </c>
      <c r="K74" s="14"/>
      <c r="L74" s="11" t="s">
        <v>238</v>
      </c>
      <c r="M74" s="22" t="s">
        <v>239</v>
      </c>
      <c r="N74" s="13" t="s">
        <v>228</v>
      </c>
      <c r="O74" s="14" t="s">
        <v>228</v>
      </c>
      <c r="P74" s="11" t="s">
        <v>238</v>
      </c>
      <c r="Q74" s="22" t="s">
        <v>239</v>
      </c>
      <c r="R74" s="13" t="s">
        <v>228</v>
      </c>
      <c r="S74" s="14"/>
      <c r="T74" s="11" t="s">
        <v>238</v>
      </c>
      <c r="U74" s="21">
        <v>4994</v>
      </c>
      <c r="V74" s="13" t="s">
        <v>228</v>
      </c>
      <c r="W74" s="14" t="s">
        <v>228</v>
      </c>
      <c r="X74" s="11" t="s">
        <v>238</v>
      </c>
      <c r="Y74" s="22" t="s">
        <v>373</v>
      </c>
      <c r="Z74" s="13" t="s">
        <v>325</v>
      </c>
    </row>
    <row r="75" spans="1:26" x14ac:dyDescent="0.25">
      <c r="A75" s="64"/>
      <c r="B75" s="31" t="s">
        <v>261</v>
      </c>
      <c r="C75" s="39" t="s">
        <v>228</v>
      </c>
      <c r="D75" s="19"/>
      <c r="E75" s="32">
        <v>15595</v>
      </c>
      <c r="F75" s="33" t="s">
        <v>228</v>
      </c>
      <c r="G75" s="39" t="s">
        <v>228</v>
      </c>
      <c r="H75" s="19"/>
      <c r="I75" s="34" t="s">
        <v>398</v>
      </c>
      <c r="J75" s="33" t="s">
        <v>325</v>
      </c>
      <c r="K75" s="39"/>
      <c r="L75" s="19"/>
      <c r="M75" s="34">
        <v>505</v>
      </c>
      <c r="N75" s="33" t="s">
        <v>228</v>
      </c>
      <c r="O75" s="39" t="s">
        <v>228</v>
      </c>
      <c r="P75" s="19"/>
      <c r="Q75" s="34" t="s">
        <v>399</v>
      </c>
      <c r="R75" s="33" t="s">
        <v>325</v>
      </c>
      <c r="S75" s="39"/>
      <c r="T75" s="19"/>
      <c r="U75" s="32">
        <v>16100</v>
      </c>
      <c r="V75" s="33" t="s">
        <v>228</v>
      </c>
      <c r="W75" s="39" t="s">
        <v>228</v>
      </c>
      <c r="X75" s="19"/>
      <c r="Y75" s="34" t="s">
        <v>374</v>
      </c>
      <c r="Z75" s="33" t="s">
        <v>325</v>
      </c>
    </row>
    <row r="76" spans="1:26" x14ac:dyDescent="0.25">
      <c r="A76" s="64"/>
      <c r="B76" s="20" t="s">
        <v>262</v>
      </c>
      <c r="C76" s="14" t="s">
        <v>228</v>
      </c>
      <c r="D76" s="11"/>
      <c r="E76" s="22" t="s">
        <v>239</v>
      </c>
      <c r="F76" s="13" t="s">
        <v>228</v>
      </c>
      <c r="G76" s="14" t="s">
        <v>228</v>
      </c>
      <c r="H76" s="11"/>
      <c r="I76" s="22" t="s">
        <v>239</v>
      </c>
      <c r="J76" s="13" t="s">
        <v>228</v>
      </c>
      <c r="K76" s="14"/>
      <c r="L76" s="11"/>
      <c r="M76" s="21">
        <v>4560</v>
      </c>
      <c r="N76" s="13" t="s">
        <v>228</v>
      </c>
      <c r="O76" s="14" t="s">
        <v>228</v>
      </c>
      <c r="P76" s="11"/>
      <c r="Q76" s="22" t="s">
        <v>375</v>
      </c>
      <c r="R76" s="13" t="s">
        <v>325</v>
      </c>
      <c r="S76" s="14"/>
      <c r="T76" s="11"/>
      <c r="U76" s="21">
        <v>4560</v>
      </c>
      <c r="V76" s="13" t="s">
        <v>228</v>
      </c>
      <c r="W76" s="14" t="s">
        <v>228</v>
      </c>
      <c r="X76" s="11"/>
      <c r="Y76" s="22" t="s">
        <v>375</v>
      </c>
      <c r="Z76" s="13" t="s">
        <v>325</v>
      </c>
    </row>
    <row r="77" spans="1:26" ht="15.75" thickBot="1" x14ac:dyDescent="0.3">
      <c r="A77" s="64"/>
      <c r="B77" s="31" t="s">
        <v>263</v>
      </c>
      <c r="C77" s="39" t="s">
        <v>228</v>
      </c>
      <c r="D77" s="19"/>
      <c r="E77" s="32">
        <v>23951</v>
      </c>
      <c r="F77" s="33" t="s">
        <v>228</v>
      </c>
      <c r="G77" s="39" t="s">
        <v>228</v>
      </c>
      <c r="H77" s="19"/>
      <c r="I77" s="34" t="s">
        <v>400</v>
      </c>
      <c r="J77" s="33" t="s">
        <v>325</v>
      </c>
      <c r="K77" s="39"/>
      <c r="L77" s="19"/>
      <c r="M77" s="32">
        <v>3617</v>
      </c>
      <c r="N77" s="33" t="s">
        <v>228</v>
      </c>
      <c r="O77" s="39" t="s">
        <v>228</v>
      </c>
      <c r="P77" s="19"/>
      <c r="Q77" s="34" t="s">
        <v>401</v>
      </c>
      <c r="R77" s="33" t="s">
        <v>325</v>
      </c>
      <c r="S77" s="39"/>
      <c r="T77" s="19"/>
      <c r="U77" s="32">
        <v>27568</v>
      </c>
      <c r="V77" s="33" t="s">
        <v>228</v>
      </c>
      <c r="W77" s="39" t="s">
        <v>228</v>
      </c>
      <c r="X77" s="19"/>
      <c r="Y77" s="34" t="s">
        <v>376</v>
      </c>
      <c r="Z77" s="33" t="s">
        <v>325</v>
      </c>
    </row>
    <row r="78" spans="1:26" x14ac:dyDescent="0.25">
      <c r="A78" s="64"/>
      <c r="B78" s="35"/>
      <c r="C78" s="35" t="s">
        <v>228</v>
      </c>
      <c r="D78" s="36"/>
      <c r="E78" s="36"/>
      <c r="F78" s="35"/>
      <c r="G78" s="35" t="s">
        <v>228</v>
      </c>
      <c r="H78" s="36"/>
      <c r="I78" s="36"/>
      <c r="J78" s="35"/>
      <c r="K78" s="35"/>
      <c r="L78" s="36"/>
      <c r="M78" s="36"/>
      <c r="N78" s="35"/>
      <c r="O78" s="35" t="s">
        <v>228</v>
      </c>
      <c r="P78" s="36"/>
      <c r="Q78" s="36"/>
      <c r="R78" s="35"/>
      <c r="S78" s="35"/>
      <c r="T78" s="36"/>
      <c r="U78" s="36"/>
      <c r="V78" s="35"/>
      <c r="W78" s="35" t="s">
        <v>228</v>
      </c>
      <c r="X78" s="36"/>
      <c r="Y78" s="36"/>
      <c r="Z78" s="35"/>
    </row>
    <row r="79" spans="1:26" ht="15.75" thickBot="1" x14ac:dyDescent="0.3">
      <c r="A79" s="64"/>
      <c r="B79" s="20" t="s">
        <v>395</v>
      </c>
      <c r="C79" s="14" t="s">
        <v>228</v>
      </c>
      <c r="D79" s="11" t="s">
        <v>238</v>
      </c>
      <c r="E79" s="21">
        <v>44540</v>
      </c>
      <c r="F79" s="13" t="s">
        <v>228</v>
      </c>
      <c r="G79" s="14" t="s">
        <v>228</v>
      </c>
      <c r="H79" s="11" t="s">
        <v>238</v>
      </c>
      <c r="I79" s="22" t="s">
        <v>402</v>
      </c>
      <c r="J79" s="13" t="s">
        <v>325</v>
      </c>
      <c r="K79" s="14"/>
      <c r="L79" s="11" t="s">
        <v>238</v>
      </c>
      <c r="M79" s="21">
        <v>8682</v>
      </c>
      <c r="N79" s="13" t="s">
        <v>228</v>
      </c>
      <c r="O79" s="14" t="s">
        <v>228</v>
      </c>
      <c r="P79" s="11" t="s">
        <v>238</v>
      </c>
      <c r="Q79" s="22" t="s">
        <v>403</v>
      </c>
      <c r="R79" s="13" t="s">
        <v>325</v>
      </c>
      <c r="S79" s="14"/>
      <c r="T79" s="11" t="s">
        <v>238</v>
      </c>
      <c r="U79" s="21">
        <v>53222</v>
      </c>
      <c r="V79" s="13" t="s">
        <v>228</v>
      </c>
      <c r="W79" s="14" t="s">
        <v>228</v>
      </c>
      <c r="X79" s="11" t="s">
        <v>238</v>
      </c>
      <c r="Y79" s="22" t="s">
        <v>377</v>
      </c>
      <c r="Z79" s="13" t="s">
        <v>325</v>
      </c>
    </row>
    <row r="80" spans="1:26" ht="15.75" thickTop="1" x14ac:dyDescent="0.25">
      <c r="A80" s="64"/>
      <c r="B80" s="35"/>
      <c r="C80" s="35" t="s">
        <v>228</v>
      </c>
      <c r="D80" s="38"/>
      <c r="E80" s="38"/>
      <c r="F80" s="35"/>
      <c r="G80" s="35" t="s">
        <v>228</v>
      </c>
      <c r="H80" s="38"/>
      <c r="I80" s="38"/>
      <c r="J80" s="35"/>
      <c r="K80" s="35"/>
      <c r="L80" s="38"/>
      <c r="M80" s="38"/>
      <c r="N80" s="35"/>
      <c r="O80" s="35" t="s">
        <v>228</v>
      </c>
      <c r="P80" s="38"/>
      <c r="Q80" s="38"/>
      <c r="R80" s="35"/>
      <c r="S80" s="35"/>
      <c r="T80" s="38"/>
      <c r="U80" s="38"/>
      <c r="V80" s="35"/>
      <c r="W80" s="35" t="s">
        <v>228</v>
      </c>
      <c r="X80" s="38"/>
      <c r="Y80" s="38"/>
      <c r="Z80" s="35"/>
    </row>
    <row r="81" spans="1:26" x14ac:dyDescent="0.25">
      <c r="A81" s="64"/>
      <c r="B81" s="11"/>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x14ac:dyDescent="0.25">
      <c r="A82" s="64"/>
      <c r="B82" s="31" t="s">
        <v>378</v>
      </c>
      <c r="C82" s="39" t="s">
        <v>228</v>
      </c>
      <c r="D82" s="19"/>
      <c r="E82" s="19"/>
      <c r="F82" s="19"/>
      <c r="G82" s="39" t="s">
        <v>228</v>
      </c>
      <c r="H82" s="19"/>
      <c r="I82" s="19"/>
      <c r="J82" s="19"/>
      <c r="K82" s="39"/>
      <c r="L82" s="19"/>
      <c r="M82" s="19"/>
      <c r="N82" s="19"/>
      <c r="O82" s="39" t="s">
        <v>228</v>
      </c>
      <c r="P82" s="19"/>
      <c r="Q82" s="19"/>
      <c r="R82" s="19"/>
      <c r="S82" s="39"/>
      <c r="T82" s="19"/>
      <c r="U82" s="19"/>
      <c r="V82" s="19"/>
      <c r="W82" s="39" t="s">
        <v>228</v>
      </c>
      <c r="X82" s="19"/>
      <c r="Y82" s="19"/>
      <c r="Z82" s="19"/>
    </row>
    <row r="83" spans="1:26" x14ac:dyDescent="0.25">
      <c r="A83" s="64"/>
      <c r="B83" s="20" t="s">
        <v>365</v>
      </c>
      <c r="C83" s="14" t="s">
        <v>228</v>
      </c>
      <c r="D83" s="11" t="s">
        <v>238</v>
      </c>
      <c r="E83" s="22" t="s">
        <v>239</v>
      </c>
      <c r="F83" s="13" t="s">
        <v>228</v>
      </c>
      <c r="G83" s="14" t="s">
        <v>228</v>
      </c>
      <c r="H83" s="11" t="s">
        <v>238</v>
      </c>
      <c r="I83" s="22" t="s">
        <v>239</v>
      </c>
      <c r="J83" s="13" t="s">
        <v>228</v>
      </c>
      <c r="K83" s="14"/>
      <c r="L83" s="11" t="s">
        <v>238</v>
      </c>
      <c r="M83" s="22" t="s">
        <v>239</v>
      </c>
      <c r="N83" s="13"/>
      <c r="O83" s="14" t="s">
        <v>228</v>
      </c>
      <c r="P83" s="11" t="s">
        <v>238</v>
      </c>
      <c r="Q83" s="22" t="s">
        <v>239</v>
      </c>
      <c r="R83" s="13"/>
      <c r="S83" s="14"/>
      <c r="T83" s="11" t="s">
        <v>238</v>
      </c>
      <c r="U83" s="22" t="s">
        <v>239</v>
      </c>
      <c r="V83" s="13" t="s">
        <v>228</v>
      </c>
      <c r="W83" s="14" t="s">
        <v>228</v>
      </c>
      <c r="X83" s="11" t="s">
        <v>238</v>
      </c>
      <c r="Y83" s="22" t="s">
        <v>239</v>
      </c>
      <c r="Z83" s="13" t="s">
        <v>228</v>
      </c>
    </row>
    <row r="84" spans="1:26" x14ac:dyDescent="0.25">
      <c r="A84" s="64"/>
      <c r="B84" s="31" t="s">
        <v>261</v>
      </c>
      <c r="C84" s="39" t="s">
        <v>228</v>
      </c>
      <c r="D84" s="19"/>
      <c r="E84" s="32">
        <v>14653</v>
      </c>
      <c r="F84" s="33" t="s">
        <v>228</v>
      </c>
      <c r="G84" s="39" t="s">
        <v>228</v>
      </c>
      <c r="H84" s="19"/>
      <c r="I84" s="34" t="s">
        <v>404</v>
      </c>
      <c r="J84" s="33" t="s">
        <v>325</v>
      </c>
      <c r="K84" s="39"/>
      <c r="L84" s="19"/>
      <c r="M84" s="34">
        <v>505</v>
      </c>
      <c r="N84" s="33" t="s">
        <v>228</v>
      </c>
      <c r="O84" s="39" t="s">
        <v>228</v>
      </c>
      <c r="P84" s="19"/>
      <c r="Q84" s="34" t="s">
        <v>405</v>
      </c>
      <c r="R84" s="33" t="s">
        <v>325</v>
      </c>
      <c r="S84" s="39"/>
      <c r="T84" s="19"/>
      <c r="U84" s="32">
        <v>15158</v>
      </c>
      <c r="V84" s="33" t="s">
        <v>228</v>
      </c>
      <c r="W84" s="39" t="s">
        <v>228</v>
      </c>
      <c r="X84" s="19"/>
      <c r="Y84" s="34" t="s">
        <v>379</v>
      </c>
      <c r="Z84" s="33" t="s">
        <v>325</v>
      </c>
    </row>
    <row r="85" spans="1:26" x14ac:dyDescent="0.25">
      <c r="A85" s="64"/>
      <c r="B85" s="20" t="s">
        <v>262</v>
      </c>
      <c r="C85" s="14" t="s">
        <v>228</v>
      </c>
      <c r="D85" s="11"/>
      <c r="E85" s="22" t="s">
        <v>239</v>
      </c>
      <c r="F85" s="13" t="s">
        <v>228</v>
      </c>
      <c r="G85" s="14" t="s">
        <v>228</v>
      </c>
      <c r="H85" s="11"/>
      <c r="I85" s="22" t="s">
        <v>239</v>
      </c>
      <c r="J85" s="13" t="s">
        <v>228</v>
      </c>
      <c r="K85" s="14"/>
      <c r="L85" s="11"/>
      <c r="M85" s="21">
        <v>5551</v>
      </c>
      <c r="N85" s="13" t="s">
        <v>228</v>
      </c>
      <c r="O85" s="14" t="s">
        <v>228</v>
      </c>
      <c r="P85" s="11"/>
      <c r="Q85" s="22" t="s">
        <v>380</v>
      </c>
      <c r="R85" s="13" t="s">
        <v>325</v>
      </c>
      <c r="S85" s="14"/>
      <c r="T85" s="11"/>
      <c r="U85" s="21">
        <v>5551</v>
      </c>
      <c r="V85" s="13" t="s">
        <v>228</v>
      </c>
      <c r="W85" s="14" t="s">
        <v>228</v>
      </c>
      <c r="X85" s="11"/>
      <c r="Y85" s="22" t="s">
        <v>380</v>
      </c>
      <c r="Z85" s="13" t="s">
        <v>325</v>
      </c>
    </row>
    <row r="86" spans="1:26" ht="15.75" thickBot="1" x14ac:dyDescent="0.3">
      <c r="A86" s="64"/>
      <c r="B86" s="31" t="s">
        <v>263</v>
      </c>
      <c r="C86" s="39" t="s">
        <v>228</v>
      </c>
      <c r="D86" s="19"/>
      <c r="E86" s="32">
        <v>32660</v>
      </c>
      <c r="F86" s="33" t="s">
        <v>228</v>
      </c>
      <c r="G86" s="39" t="s">
        <v>228</v>
      </c>
      <c r="H86" s="19"/>
      <c r="I86" s="34" t="s">
        <v>406</v>
      </c>
      <c r="J86" s="33" t="s">
        <v>325</v>
      </c>
      <c r="K86" s="39"/>
      <c r="L86" s="19"/>
      <c r="M86" s="32">
        <v>3434</v>
      </c>
      <c r="N86" s="33" t="s">
        <v>228</v>
      </c>
      <c r="O86" s="39" t="s">
        <v>228</v>
      </c>
      <c r="P86" s="19"/>
      <c r="Q86" s="34" t="s">
        <v>407</v>
      </c>
      <c r="R86" s="33" t="s">
        <v>325</v>
      </c>
      <c r="S86" s="39"/>
      <c r="T86" s="19"/>
      <c r="U86" s="32">
        <v>36094</v>
      </c>
      <c r="V86" s="33" t="s">
        <v>228</v>
      </c>
      <c r="W86" s="39" t="s">
        <v>228</v>
      </c>
      <c r="X86" s="19"/>
      <c r="Y86" s="34" t="s">
        <v>381</v>
      </c>
      <c r="Z86" s="33" t="s">
        <v>325</v>
      </c>
    </row>
    <row r="87" spans="1:26" x14ac:dyDescent="0.25">
      <c r="A87" s="64"/>
      <c r="B87" s="35"/>
      <c r="C87" s="35" t="s">
        <v>228</v>
      </c>
      <c r="D87" s="36"/>
      <c r="E87" s="36"/>
      <c r="F87" s="35"/>
      <c r="G87" s="35" t="s">
        <v>228</v>
      </c>
      <c r="H87" s="36"/>
      <c r="I87" s="36"/>
      <c r="J87" s="35"/>
      <c r="K87" s="35"/>
      <c r="L87" s="36"/>
      <c r="M87" s="36"/>
      <c r="N87" s="35"/>
      <c r="O87" s="35" t="s">
        <v>228</v>
      </c>
      <c r="P87" s="36"/>
      <c r="Q87" s="36"/>
      <c r="R87" s="35"/>
      <c r="S87" s="35"/>
      <c r="T87" s="36"/>
      <c r="U87" s="36"/>
      <c r="V87" s="35"/>
      <c r="W87" s="35" t="s">
        <v>228</v>
      </c>
      <c r="X87" s="36"/>
      <c r="Y87" s="36"/>
      <c r="Z87" s="35"/>
    </row>
    <row r="88" spans="1:26" ht="15.75" thickBot="1" x14ac:dyDescent="0.3">
      <c r="A88" s="64"/>
      <c r="B88" s="20" t="s">
        <v>395</v>
      </c>
      <c r="C88" s="14" t="s">
        <v>228</v>
      </c>
      <c r="D88" s="11" t="s">
        <v>238</v>
      </c>
      <c r="E88" s="21">
        <v>47313</v>
      </c>
      <c r="F88" s="13" t="s">
        <v>228</v>
      </c>
      <c r="G88" s="14" t="s">
        <v>228</v>
      </c>
      <c r="H88" s="11" t="s">
        <v>238</v>
      </c>
      <c r="I88" s="22" t="s">
        <v>408</v>
      </c>
      <c r="J88" s="13" t="s">
        <v>325</v>
      </c>
      <c r="K88" s="14"/>
      <c r="L88" s="11" t="s">
        <v>238</v>
      </c>
      <c r="M88" s="21">
        <v>9490</v>
      </c>
      <c r="N88" s="13" t="s">
        <v>228</v>
      </c>
      <c r="O88" s="14" t="s">
        <v>228</v>
      </c>
      <c r="P88" s="11" t="s">
        <v>238</v>
      </c>
      <c r="Q88" s="22" t="s">
        <v>409</v>
      </c>
      <c r="R88" s="13" t="s">
        <v>325</v>
      </c>
      <c r="S88" s="14"/>
      <c r="T88" s="11" t="s">
        <v>238</v>
      </c>
      <c r="U88" s="21">
        <v>56803</v>
      </c>
      <c r="V88" s="13" t="s">
        <v>228</v>
      </c>
      <c r="W88" s="14" t="s">
        <v>228</v>
      </c>
      <c r="X88" s="11" t="s">
        <v>238</v>
      </c>
      <c r="Y88" s="22" t="s">
        <v>382</v>
      </c>
      <c r="Z88" s="13" t="s">
        <v>325</v>
      </c>
    </row>
    <row r="89" spans="1:26" ht="15.75" thickTop="1" x14ac:dyDescent="0.25">
      <c r="A89" s="64"/>
      <c r="B89" s="35"/>
      <c r="C89" s="35" t="s">
        <v>228</v>
      </c>
      <c r="D89" s="38"/>
      <c r="E89" s="38"/>
      <c r="F89" s="35"/>
      <c r="G89" s="35" t="s">
        <v>228</v>
      </c>
      <c r="H89" s="38"/>
      <c r="I89" s="38"/>
      <c r="J89" s="35"/>
      <c r="K89" s="35"/>
      <c r="L89" s="38"/>
      <c r="M89" s="38"/>
      <c r="N89" s="35"/>
      <c r="O89" s="35" t="s">
        <v>228</v>
      </c>
      <c r="P89" s="38"/>
      <c r="Q89" s="38"/>
      <c r="R89" s="35"/>
      <c r="S89" s="35"/>
      <c r="T89" s="38"/>
      <c r="U89" s="38"/>
      <c r="V89" s="35"/>
      <c r="W89" s="35" t="s">
        <v>228</v>
      </c>
      <c r="X89" s="38"/>
      <c r="Y89" s="38"/>
      <c r="Z89" s="35"/>
    </row>
  </sheetData>
  <mergeCells count="101">
    <mergeCell ref="B41:Z41"/>
    <mergeCell ref="B42:Z42"/>
    <mergeCell ref="B43:Z43"/>
    <mergeCell ref="B56:Z56"/>
    <mergeCell ref="B57:Z57"/>
    <mergeCell ref="B58:Z58"/>
    <mergeCell ref="A1:A2"/>
    <mergeCell ref="B1:Z1"/>
    <mergeCell ref="B2:Z2"/>
    <mergeCell ref="B3:Z3"/>
    <mergeCell ref="A4:A89"/>
    <mergeCell ref="B4:Z4"/>
    <mergeCell ref="B5:Z5"/>
    <mergeCell ref="B6:Z6"/>
    <mergeCell ref="B7:Z7"/>
    <mergeCell ref="B8:Z8"/>
    <mergeCell ref="C81:F81"/>
    <mergeCell ref="G81:J81"/>
    <mergeCell ref="K81:N81"/>
    <mergeCell ref="O81:R81"/>
    <mergeCell ref="S81:V81"/>
    <mergeCell ref="W81:Z81"/>
    <mergeCell ref="X61:Y61"/>
    <mergeCell ref="X62:Y62"/>
    <mergeCell ref="Z61:Z62"/>
    <mergeCell ref="D63:Y63"/>
    <mergeCell ref="C72:F72"/>
    <mergeCell ref="G72:J72"/>
    <mergeCell ref="K72:N72"/>
    <mergeCell ref="O72:R72"/>
    <mergeCell ref="S72:V72"/>
    <mergeCell ref="W72:Z72"/>
    <mergeCell ref="R61:R62"/>
    <mergeCell ref="S61:S62"/>
    <mergeCell ref="T61:U61"/>
    <mergeCell ref="T62:U62"/>
    <mergeCell ref="V61:V62"/>
    <mergeCell ref="W61:W62"/>
    <mergeCell ref="K61:K62"/>
    <mergeCell ref="L61:M61"/>
    <mergeCell ref="L62:M62"/>
    <mergeCell ref="N61:N62"/>
    <mergeCell ref="O61:O62"/>
    <mergeCell ref="P61:Q61"/>
    <mergeCell ref="P62:Q62"/>
    <mergeCell ref="T60:Y60"/>
    <mergeCell ref="B61:B62"/>
    <mergeCell ref="C61:C62"/>
    <mergeCell ref="D61:E61"/>
    <mergeCell ref="D62:E62"/>
    <mergeCell ref="F61:F62"/>
    <mergeCell ref="G61:G62"/>
    <mergeCell ref="H61:I61"/>
    <mergeCell ref="H62:I62"/>
    <mergeCell ref="J61:J62"/>
    <mergeCell ref="H45:I45"/>
    <mergeCell ref="H46:I46"/>
    <mergeCell ref="J45:J46"/>
    <mergeCell ref="D47:I47"/>
    <mergeCell ref="D60:I60"/>
    <mergeCell ref="L60:Q60"/>
    <mergeCell ref="B45:B46"/>
    <mergeCell ref="C45:C46"/>
    <mergeCell ref="D45:E45"/>
    <mergeCell ref="D46:E46"/>
    <mergeCell ref="F45:F46"/>
    <mergeCell ref="G45:G46"/>
    <mergeCell ref="C23:F23"/>
    <mergeCell ref="G23:J23"/>
    <mergeCell ref="K23:N23"/>
    <mergeCell ref="O23:R23"/>
    <mergeCell ref="C32:F32"/>
    <mergeCell ref="G32:J32"/>
    <mergeCell ref="K32:N32"/>
    <mergeCell ref="O32:R32"/>
    <mergeCell ref="R10:R12"/>
    <mergeCell ref="D13:Q13"/>
    <mergeCell ref="C14:F14"/>
    <mergeCell ref="G14:J14"/>
    <mergeCell ref="K14:N14"/>
    <mergeCell ref="O14:R1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Ear</vt:lpstr>
      <vt:lpstr>Consolidated_Statements_of_Cha</vt:lpstr>
      <vt:lpstr>Consolidated_Statements_of_Cas</vt:lpstr>
      <vt:lpstr>Basis_of_Presentation_and_Acco</vt:lpstr>
      <vt:lpstr>Pending_Merger_and_Acquisition</vt:lpstr>
      <vt:lpstr>Investment_Securities</vt:lpstr>
      <vt:lpstr>Loans</vt:lpstr>
      <vt:lpstr>Assets_Acquired_in_FDICAssiste</vt:lpstr>
      <vt:lpstr>Weighted_Average_Shares_Outsta</vt:lpstr>
      <vt:lpstr>Other_Borrowings</vt:lpstr>
      <vt:lpstr>Commitments</vt:lpstr>
      <vt:lpstr>Accumulated_Other_Comprehensiv</vt:lpstr>
      <vt:lpstr>Segment_Reporting</vt:lpstr>
      <vt:lpstr>Basis_of_Presentation_and_Acco1</vt:lpstr>
      <vt:lpstr>Basis_of_Presentation_and_Acco2</vt:lpstr>
      <vt:lpstr>Investment_Securities_Tables</vt:lpstr>
      <vt:lpstr>Loans_Tables</vt:lpstr>
      <vt:lpstr>Assets_Acquired_in_FDICAssiste1</vt:lpstr>
      <vt:lpstr>Weighted_Average_Shares_Outsta1</vt:lpstr>
      <vt:lpstr>Commitments_Tables</vt:lpstr>
      <vt:lpstr>Accumulated_Other_Comprehensiv1</vt:lpstr>
      <vt:lpstr>Segment_Reporting_Tables</vt:lpstr>
      <vt:lpstr>Basis_of_Presentation_and_Acco3</vt:lpstr>
      <vt:lpstr>Basis_of_Presentation_and_Acco4</vt:lpstr>
      <vt:lpstr>Basis_of_Presentation_and_Acco5</vt:lpstr>
      <vt:lpstr>Basis_of_Presentation_and_Acco6</vt:lpstr>
      <vt:lpstr>Basic_of_Presention_and_Accoun</vt:lpstr>
      <vt:lpstr>Basis_of_Presentation_and_Acco7</vt:lpstr>
      <vt:lpstr>Pending_Merger_and_Acquisition1</vt:lpstr>
      <vt:lpstr>Investment_Securities_Amortize</vt:lpstr>
      <vt:lpstr>Investment_Securities_Amortize1</vt:lpstr>
      <vt:lpstr>Investment_Securities_Addition</vt:lpstr>
      <vt:lpstr>Investment_Securities_Schedule</vt:lpstr>
      <vt:lpstr>Loans_Schedule_of_Accounts_Not</vt:lpstr>
      <vt:lpstr>Loans_Additional_Information_D</vt:lpstr>
      <vt:lpstr>Loans_Summary_of_Covered_Loans</vt:lpstr>
      <vt:lpstr>Loans_Summary_of_Financial_Rec</vt:lpstr>
      <vt:lpstr>Loans_Summary_of_NonCovered_Pa</vt:lpstr>
      <vt:lpstr>Loans_Summary_of_Covered_Past_</vt:lpstr>
      <vt:lpstr>Loans_Summary_of_Impaired_Fina</vt:lpstr>
      <vt:lpstr>Loans_Summary_of_Impaired_Fina1</vt:lpstr>
      <vt:lpstr>Loans_Summary_of_Impaired_Fina2</vt:lpstr>
      <vt:lpstr>Loans_Summary_of_Impaired_Fina3</vt:lpstr>
      <vt:lpstr>Loans_Summary_of_Credit_Qualit</vt:lpstr>
      <vt:lpstr>Loans_Summary_of_Credit_Qualit1</vt:lpstr>
      <vt:lpstr>Loans_Summary_of_Trouble_Debt_</vt:lpstr>
      <vt:lpstr>Loans_Summary_of_Troubled_Debt</vt:lpstr>
      <vt:lpstr>Loans_Summary_of_Troubled_Debt1</vt:lpstr>
      <vt:lpstr>Loans_Summary_of_Troubled_Debt2</vt:lpstr>
      <vt:lpstr>Loans_Schedule_of_Allowances_f</vt:lpstr>
      <vt:lpstr>Assets_Acquired_in_FDICAssiste2</vt:lpstr>
      <vt:lpstr>Assets_Acquired_in_FDICAssiste3</vt:lpstr>
      <vt:lpstr>Assets_Acquired_in_FDICAssiste4</vt:lpstr>
      <vt:lpstr>Assets_Acquired_in_FDICAssiste5</vt:lpstr>
      <vt:lpstr>Assets_Acquired_in_FDICAssiste6</vt:lpstr>
      <vt:lpstr>Assets_Acquired_in_FDICAssiste7</vt:lpstr>
      <vt:lpstr>Assets_Acquired_in_FDICAssiste8</vt:lpstr>
      <vt:lpstr>Weighted_Average_Shares_Outsta2</vt:lpstr>
      <vt:lpstr>Other_Borrowings_Additional_In</vt:lpstr>
      <vt:lpstr>Commitments_Summary_of_Commitm</vt:lpstr>
      <vt:lpstr>Accumulated_Other_Comprehensiv2</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31:22Z</dcterms:created>
  <dcterms:modified xsi:type="dcterms:W3CDTF">2013-11-08T18:31:23Z</dcterms:modified>
</cp:coreProperties>
</file>